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COMPREHENSIVE_INC" sheetId="3" r:id="rId3"/>
    <sheet name="CONSOLIDATED_BALANCE_SHEETS" sheetId="98" r:id="rId4"/>
    <sheet name="CONSOLIDATED_BALANCE_SHEETS_Pa" sheetId="5" r:id="rId5"/>
    <sheet name="CONSOLIDATED_CASH_FLOW_STATEME" sheetId="6" r:id="rId6"/>
    <sheet name="CONSOLIDATED_STATEMENTS_OF_CHA" sheetId="99" r:id="rId7"/>
    <sheet name="CONSOLIDATED_STATEMENTS_OF_CHA1" sheetId="8" r:id="rId8"/>
    <sheet name="Nature_of_Operations_and_Signi" sheetId="100" r:id="rId9"/>
    <sheet name="Earnings_Per_Share" sheetId="101" r:id="rId10"/>
    <sheet name="Shareholders_Equity" sheetId="102" r:id="rId11"/>
    <sheet name="Stock_Plans_and_ShareBased_Com" sheetId="103" r:id="rId12"/>
    <sheet name="Casualty_Environmental_and_Oth" sheetId="104" r:id="rId13"/>
    <sheet name="Properties" sheetId="105" r:id="rId14"/>
    <sheet name="Commitments_and_Contingencies" sheetId="106" r:id="rId15"/>
    <sheet name="Employee_Benefit_Plans" sheetId="107" r:id="rId16"/>
    <sheet name="Debt_and_Credit_Agreements" sheetId="108" r:id="rId17"/>
    <sheet name="Other_Income_Net" sheetId="109" r:id="rId18"/>
    <sheet name="Income_Taxes" sheetId="110" r:id="rId19"/>
    <sheet name="Related_Party_Transactions" sheetId="111" r:id="rId20"/>
    <sheet name="Fair_Value_Measurements" sheetId="112" r:id="rId21"/>
    <sheet name="Other_Comprehensive_Income" sheetId="113" r:id="rId22"/>
    <sheet name="Quarterly_Financial_Data_Unaud" sheetId="114" r:id="rId23"/>
    <sheet name="Summarized_Consolidating_Finan" sheetId="115" r:id="rId24"/>
    <sheet name="Nature_of_Operations_and_Signi1" sheetId="116" r:id="rId25"/>
    <sheet name="Nature_of_Operations_and_Signi2" sheetId="117" r:id="rId26"/>
    <sheet name="Earnings_Per_Share_Tables" sheetId="118" r:id="rId27"/>
    <sheet name="Shareholders_Equity_Tables" sheetId="119" r:id="rId28"/>
    <sheet name="Stock_Plans_and_ShareBased_Com1" sheetId="120" r:id="rId29"/>
    <sheet name="Casualty_Environmental_and_Oth1" sheetId="121" r:id="rId30"/>
    <sheet name="Properties_Tables" sheetId="122" r:id="rId31"/>
    <sheet name="Commitments_and_Contingencies_" sheetId="123" r:id="rId32"/>
    <sheet name="Employee_Benefit_Plans_Tables" sheetId="124" r:id="rId33"/>
    <sheet name="Debt_and_Credit_Agreements_Tab" sheetId="125" r:id="rId34"/>
    <sheet name="Other_Income_Net_Tables" sheetId="126" r:id="rId35"/>
    <sheet name="Income_Taxes_Tables" sheetId="127" r:id="rId36"/>
    <sheet name="Related_Party_Transactions_Tab" sheetId="128" r:id="rId37"/>
    <sheet name="Fair_Value_Measurements_Tables" sheetId="129" r:id="rId38"/>
    <sheet name="Other_Comprehensive_Income_Tab" sheetId="130" r:id="rId39"/>
    <sheet name="Quarterly_Financial_Data_Unaud1" sheetId="131" r:id="rId40"/>
    <sheet name="Summarized_Consolidating_Finan1" sheetId="132" r:id="rId41"/>
    <sheet name="Nature_of_Operations_and_Signi3" sheetId="133" r:id="rId42"/>
    <sheet name="Nature_of_Operations_and_Signi4" sheetId="43" r:id="rId43"/>
    <sheet name="Nature_of_Operations_and_Signi5" sheetId="44" r:id="rId44"/>
    <sheet name="Nature_of_Operations_and_Signi6" sheetId="45" r:id="rId45"/>
    <sheet name="Earnings_Per_Share_Details" sheetId="46" r:id="rId46"/>
    <sheet name="Shareholders_Equity_Details" sheetId="134" r:id="rId47"/>
    <sheet name="Stock_Plans_and_ShareBased_Com2" sheetId="48" r:id="rId48"/>
    <sheet name="Stock_Plans_and_ShareBased_Com3" sheetId="135" r:id="rId49"/>
    <sheet name="Stock_Plans_and_ShareBased_Com4" sheetId="50" r:id="rId50"/>
    <sheet name="Stock_Plans_and_ShareBased_Com5" sheetId="136" r:id="rId51"/>
    <sheet name="Stock_Plans_and_ShareBased_Com6" sheetId="52" r:id="rId52"/>
    <sheet name="Stock_Plans_and_ShareBased_Com7" sheetId="53" r:id="rId53"/>
    <sheet name="Casualty_Environmental_and_Oth2" sheetId="54" r:id="rId54"/>
    <sheet name="Casualty_Environmental_and_Oth3" sheetId="137" r:id="rId55"/>
    <sheet name="Casualty_Environmental_and_Oth4" sheetId="138" r:id="rId56"/>
    <sheet name="Casualty_Environmental_and_Oth5" sheetId="139" r:id="rId57"/>
    <sheet name="Casualty_Environmental_and_Oth6" sheetId="140" r:id="rId58"/>
    <sheet name="Properties_Detail_of_Net_Prope" sheetId="59" r:id="rId59"/>
    <sheet name="Properties_Railroad_Assets_Non" sheetId="60" r:id="rId60"/>
    <sheet name="Properties_Significant_Propert" sheetId="61" r:id="rId61"/>
    <sheet name="Commitments_and_Contingencies_1" sheetId="62" r:id="rId62"/>
    <sheet name="Commitments_and_Contingencies_2" sheetId="141" r:id="rId63"/>
    <sheet name="Commitments_and_Contingencies_3" sheetId="142" r:id="rId64"/>
    <sheet name="Commitments_and_Contingencies_4" sheetId="143" r:id="rId65"/>
    <sheet name="Employee_Benefit_Plans_Summary" sheetId="144" r:id="rId66"/>
    <sheet name="Employee_Benefit_Plans_Cash_Fl" sheetId="145" r:id="rId67"/>
    <sheet name="Employee_Benefit_Plans_Plan_As" sheetId="68" r:id="rId68"/>
    <sheet name="Employee_Benefit_Plans_Benefit" sheetId="69" r:id="rId69"/>
    <sheet name="Employee_Benefit_Plans_Amounts" sheetId="146" r:id="rId70"/>
    <sheet name="Employee_Benefit_Plans_Benefit1" sheetId="147" r:id="rId71"/>
    <sheet name="Employee_Benefit_Plans_Net_Ben" sheetId="72" r:id="rId72"/>
    <sheet name="Employee_Benefit_Plans_Pension" sheetId="73" r:id="rId73"/>
    <sheet name="Employee_Benefit_Plans_Weighte" sheetId="74" r:id="rId74"/>
    <sheet name="Employee_Benefit_Plans_Health_" sheetId="75" r:id="rId75"/>
    <sheet name="Employee_Benefit_Plans_Medicar" sheetId="76" r:id="rId76"/>
    <sheet name="Debt_and_Credit_Agreements_Lon" sheetId="77" r:id="rId77"/>
    <sheet name="Debt_and_Credit_Agreements_Deb" sheetId="148" r:id="rId78"/>
    <sheet name="Debt_and_Credit_Agreements_Lon1" sheetId="149" r:id="rId79"/>
    <sheet name="Debt_and_Credit_Agreements_Cre" sheetId="80" r:id="rId80"/>
    <sheet name="Other_Income_Net_Details" sheetId="81" r:id="rId81"/>
    <sheet name="Income_Taxes_Income_Tax_Expens" sheetId="82" r:id="rId82"/>
    <sheet name="Income_Taxes_Income_Tax_Reconc" sheetId="83" r:id="rId83"/>
    <sheet name="Income_Taxes_Deferred_Income_T" sheetId="150" r:id="rId84"/>
    <sheet name="Income_Taxes_Unrecognized_Tax_" sheetId="85" r:id="rId85"/>
    <sheet name="Income_Taxes_Income_Taxes_Unce" sheetId="151" r:id="rId86"/>
    <sheet name="Related_Party_Transactions_Nar" sheetId="87" r:id="rId87"/>
    <sheet name="Related_Party_Transactions_Fut" sheetId="152" r:id="rId88"/>
    <sheet name="Related_Party_Transactions_Con" sheetId="89" r:id="rId89"/>
    <sheet name="Related_Party_Transactions_Con1" sheetId="90" r:id="rId90"/>
    <sheet name="Investments_and_Longterm_Debt_" sheetId="153" r:id="rId91"/>
    <sheet name="Fair_Value_Measurements_Pensio" sheetId="92" r:id="rId92"/>
    <sheet name="Other_Comprehensive_Income_Det" sheetId="93" r:id="rId93"/>
    <sheet name="Quarterly_Financial_Data_Unaud2" sheetId="94" r:id="rId94"/>
    <sheet name="Summarized_Consolidating_Finan2" sheetId="95" r:id="rId95"/>
    <sheet name="Summarized_Consolidating_Finan3" sheetId="154" r:id="rId96"/>
    <sheet name="Summarized_Consolidating_Finan4" sheetId="97" r:id="rId97"/>
  </sheets>
  <calcPr calcId="0"/>
</workbook>
</file>

<file path=xl/sharedStrings.xml><?xml version="1.0" encoding="utf-8"?>
<sst xmlns="http://schemas.openxmlformats.org/spreadsheetml/2006/main" count="13541" uniqueCount="1792">
  <si>
    <t>Document And Entity Information (USD $)</t>
  </si>
  <si>
    <t>In Billions, except Share data, unless otherwise specified</t>
  </si>
  <si>
    <t>12 Months Ended</t>
  </si>
  <si>
    <t>Dec. 27, 2013</t>
  </si>
  <si>
    <t>Jan. 24, 2014</t>
  </si>
  <si>
    <t>Jun. 28, 2013</t>
  </si>
  <si>
    <t>Document and Entity Information [Abstract]</t>
  </si>
  <si>
    <t>'</t>
  </si>
  <si>
    <t>Entity Registrant Name</t>
  </si>
  <si>
    <t>'CSX CORP</t>
  </si>
  <si>
    <t>Entity Central Index Key</t>
  </si>
  <si>
    <t>'0000277948</t>
  </si>
  <si>
    <t>Current Fiscal Year End Date</t>
  </si>
  <si>
    <t>'--12-27</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INCOME STATEMENTS (USD $)</t>
  </si>
  <si>
    <t>In Millions, except Per Share data, unless otherwise specified</t>
  </si>
  <si>
    <t>Dec. 28, 2012</t>
  </si>
  <si>
    <t>Dec. 30, 2011</t>
  </si>
  <si>
    <t>Income Statement [Abstract]</t>
  </si>
  <si>
    <t>Revenue</t>
  </si>
  <si>
    <t>[1]</t>
  </si>
  <si>
    <t>Expense</t>
  </si>
  <si>
    <t>Labor and Fringe</t>
  </si>
  <si>
    <t>Materials, Supplies and Other</t>
  </si>
  <si>
    <t>Fuel</t>
  </si>
  <si>
    <t>Depreciation</t>
  </si>
  <si>
    <t>Equipment and Other Rents</t>
  </si>
  <si>
    <t>Total Expense</t>
  </si>
  <si>
    <t>Operating Income</t>
  </si>
  <si>
    <t>Interest Expense</t>
  </si>
  <si>
    <t>Other Income - Net</t>
  </si>
  <si>
    <t>Earnings Before Income Taxes</t>
  </si>
  <si>
    <t>Income Tax Expense</t>
  </si>
  <si>
    <t>Net Earnings</t>
  </si>
  <si>
    <t>Net Earnings Per Share, Basic</t>
  </si>
  <si>
    <t>Earnings Per Share, Basic (dollars per share)</t>
  </si>
  <si>
    <t>Net Earnings Per Common Share, Assuming Dilution</t>
  </si>
  <si>
    <t>Earnings Per Share, Assuming Dilution (dollars per share)</t>
  </si>
  <si>
    <t>Average Common Shares Outstanding</t>
  </si>
  <si>
    <t>Average Common Shares Outstanding, Assuming Dilution (shares)</t>
  </si>
  <si>
    <t>Cash Dividends Paid Per Common Share</t>
  </si>
  <si>
    <t>See the revision of prior period financial statements in Note 1. Nature of Operations and Significant Accounting Policies.</t>
  </si>
  <si>
    <t>CONSOLIDATED COMPREHENSIVE INCOME STATEMENTS (USD $)</t>
  </si>
  <si>
    <t>In Millions, unless otherwise specified</t>
  </si>
  <si>
    <t>3 Months Ended</t>
  </si>
  <si>
    <t>Sep. 27, 2013</t>
  </si>
  <si>
    <t>Mar. 29, 2013</t>
  </si>
  <si>
    <t>Dec. 30, 2012</t>
  </si>
  <si>
    <t>Sep. 28, 2012</t>
  </si>
  <si>
    <t>Jun. 29, 2012</t>
  </si>
  <si>
    <t>Mar. 30, 2012</t>
  </si>
  <si>
    <t>Sep. 30, 2011</t>
  </si>
  <si>
    <t>Jul. 01, 2011</t>
  </si>
  <si>
    <t>Apr. 01, 2011</t>
  </si>
  <si>
    <t>Other Comprehensive (Loss) Income, Net of Tax</t>
  </si>
  <si>
    <t>Comprehensive Earnings</t>
  </si>
  <si>
    <t>Pension and Other Post-Employment Benefits</t>
  </si>
  <si>
    <t>Other</t>
  </si>
  <si>
    <t>[2]</t>
  </si>
  <si>
    <t>[1],[2]</t>
  </si>
  <si>
    <t>Other primarily represents CSX's share of AOCI of equity method investees. Amounts reclassified to net earnings are included in other income - net on the consolidated income statements.</t>
  </si>
  <si>
    <t>CONSOLIDATED BALANCE SHEETS (USD $)</t>
  </si>
  <si>
    <t>Dec. 31, 2010</t>
  </si>
  <si>
    <t>Current Assets</t>
  </si>
  <si>
    <t>Cash and Cash Equivalents</t>
  </si>
  <si>
    <t>Short-term Investments</t>
  </si>
  <si>
    <t>Accounts Receivable - Net</t>
  </si>
  <si>
    <t>Materials and Supplies</t>
  </si>
  <si>
    <t>Deferred Income Taxes</t>
  </si>
  <si>
    <t>Other Current Assets</t>
  </si>
  <si>
    <t>Total Current Assets</t>
  </si>
  <si>
    <t>Properties</t>
  </si>
  <si>
    <t>Accumulated Depreciation</t>
  </si>
  <si>
    <t>Properties - Net</t>
  </si>
  <si>
    <t>Other Long-term Assets</t>
  </si>
  <si>
    <t>Total Assets</t>
  </si>
  <si>
    <t>Current Liabilities</t>
  </si>
  <si>
    <t>Accounts Payable</t>
  </si>
  <si>
    <t>Labor and Fringe Benefits Payable</t>
  </si>
  <si>
    <t>Current Maturities of Long-term Debt</t>
  </si>
  <si>
    <t>Income and Other Taxes Payable</t>
  </si>
  <si>
    <t>Other Current Liabilities</t>
  </si>
  <si>
    <t>Total Current Liabilities</t>
  </si>
  <si>
    <t>Long-term Debt</t>
  </si>
  <si>
    <t>Other Long-term Liabilities</t>
  </si>
  <si>
    <t>Total Liabilities</t>
  </si>
  <si>
    <t>Shareholders' Equity:</t>
  </si>
  <si>
    <t>Common Stock, $1 Par Value</t>
  </si>
  <si>
    <t>Other Capital</t>
  </si>
  <si>
    <t>Retained Earnings</t>
  </si>
  <si>
    <t>Accumulated Other Comprehensive Loss</t>
  </si>
  <si>
    <t>Noncontrolling Minority Interest</t>
  </si>
  <si>
    <t>Total Shareholders' Equity</t>
  </si>
  <si>
    <t>Total Liabilities and Shareholders' Equity</t>
  </si>
  <si>
    <t>Investments in Conrail</t>
  </si>
  <si>
    <t>Investment in Affiliates and Joint Ventures</t>
  </si>
  <si>
    <t>Affiliates and Other Companies</t>
  </si>
  <si>
    <t>CONSOLIDATED BALANCE SHEETS (Parenthetical) (USD $)</t>
  </si>
  <si>
    <t>Statement of Financial Position [Abstract]</t>
  </si>
  <si>
    <t>Common stock par value (dollars per share)</t>
  </si>
  <si>
    <t>CONSOLIDATED CASH FLOW STATEMENTS (USD $)</t>
  </si>
  <si>
    <t>OPERATING ACTIVITIES</t>
  </si>
  <si>
    <t>Adjustments to Reconcile Net Earnings to Net Cash</t>
  </si>
  <si>
    <t>Contributions to Qualified Pension Plans</t>
  </si>
  <si>
    <t>Gain on Property Dispositions</t>
  </si>
  <si>
    <t>Other Operating Activities</t>
  </si>
  <si>
    <t>Changes in Operating Assets and Liabilities:</t>
  </si>
  <si>
    <t>Accounts Receivable</t>
  </si>
  <si>
    <t>Net Cash Provided by Operating Activities</t>
  </si>
  <si>
    <t>INVESTING ACTIVITIES</t>
  </si>
  <si>
    <t>Property Additions</t>
  </si>
  <si>
    <t>Purchase of Short-term Investments</t>
  </si>
  <si>
    <t>Proceeds from Sales of Short-term Investments</t>
  </si>
  <si>
    <t>Proceeds from Property Dispositions</t>
  </si>
  <si>
    <t>Other Investing Activities</t>
  </si>
  <si>
    <t>Net Cash Used in Investing Activities</t>
  </si>
  <si>
    <t>FINANCING ACTIVITIES</t>
  </si>
  <si>
    <t>Long-term Debt Issued</t>
  </si>
  <si>
    <t>Long-term Debt Repaid</t>
  </si>
  <si>
    <t>Dividends Paid</t>
  </si>
  <si>
    <t>Stock Options Exercised</t>
  </si>
  <si>
    <t>Shares Repurchased</t>
  </si>
  <si>
    <t>Other Financing Activities</t>
  </si>
  <si>
    <t>Net Cash Used in Financing Activities</t>
  </si>
  <si>
    <t>Net (Decrease) Increase in Cash and Cash Equivalents</t>
  </si>
  <si>
    <t>CASH AND CASH EQUIVALENTS</t>
  </si>
  <si>
    <t>Cash and Cash Equivalents at Beginning of Period</t>
  </si>
  <si>
    <t>Cash and Cash Equivalents at End of Period</t>
  </si>
  <si>
    <t>SUPPLEMENTAL CASH FLOW INFORMATION</t>
  </si>
  <si>
    <t>Interest Paid - Net of Amounts Capitalized</t>
  </si>
  <si>
    <t>Income Taxes Paid</t>
  </si>
  <si>
    <t>CONSOLIDATED STATEMENTS OF CHANGES IN SHAREHOLDERS EQUITY (USD $)</t>
  </si>
  <si>
    <t>In Millions, except Share data in Thousands, unless otherwise specified</t>
  </si>
  <si>
    <t>Total</t>
  </si>
  <si>
    <t>USD ($)</t>
  </si>
  <si>
    <t>Common Shares Outstanding</t>
  </si>
  <si>
    <t>Common Stock and Other Capital</t>
  </si>
  <si>
    <t>Accumulated Other Comprehensive Income (Loss)</t>
  </si>
  <si>
    <t>Non-controlling Interest</t>
  </si>
  <si>
    <t>Shareholders' Equity, beginning balance at Dec. 31, 2010</t>
  </si>
  <si>
    <t>Common Shares Outstanding, beginning balance at Dec. 31, 2010</t>
  </si>
  <si>
    <t>Comprehensive Earnings:</t>
  </si>
  <si>
    <t>Other Comprehensive (Loss) Income</t>
  </si>
  <si>
    <t>Common stock dividends</t>
  </si>
  <si>
    <t>Share Repurchases (shares)</t>
  </si>
  <si>
    <t>Share Repurchases</t>
  </si>
  <si>
    <t>Bond Conversions (shares)</t>
  </si>
  <si>
    <t>Bond Conversions</t>
  </si>
  <si>
    <t>Stock Option Exercises and Other (shares)</t>
  </si>
  <si>
    <t>Stock Option Exercises and Other</t>
  </si>
  <si>
    <t>Shareholders' Equity, ending balance at Dec. 30, 2011</t>
  </si>
  <si>
    <t>Common Shares Outstanding, ending balance at Dec. 30, 2011</t>
  </si>
  <si>
    <t>Shareholders' Equity, ending balance at Dec. 28, 2012</t>
  </si>
  <si>
    <t>Common Shares Outstanding, ending balance at Dec. 28, 2012</t>
  </si>
  <si>
    <t>Shareholders' Equity, ending balance at Dec. 27, 2013</t>
  </si>
  <si>
    <t>Common Shares Outstanding, ending balance at Dec. 27, 2013</t>
  </si>
  <si>
    <t>Accumulated Other Comprehensive Loss year-end balances shown above are net of tax. The associated taxes were $463 million, $496 million and $266 million for 2011, 2012 and 2013, respectively. For additional information see Note 14, Other Comprehensive Income.</t>
  </si>
  <si>
    <t>CONSOLIDATED STATEMENTS OF CHANGES IN SHAREHOLDERS EQUITY (Parenthetical) (USD $)</t>
  </si>
  <si>
    <t>Statement of Stockholders' Equity [Abstract]</t>
  </si>
  <si>
    <t>Common Stock Dividends (dollars per share)</t>
  </si>
  <si>
    <t>Statement [Line Items]</t>
  </si>
  <si>
    <t>Accumulated Other Comprehensive Loss - Tax amount</t>
  </si>
  <si>
    <t>Nature of Operations and Significant Accounting Policies</t>
  </si>
  <si>
    <t>Organization, Consolidation and Presentation of Financial Statements [Abstract]</t>
  </si>
  <si>
    <t>Business</t>
  </si>
  <si>
    <t>CSX Corporation (“CSX”), and together with its subsidiaries (the “Company”), based in Jacksonville, Florida, is one of the nation's leading transportation companies.  The Company provides rail-based transportation services including traditional rail service and the transport of intermodal containers and trailers.</t>
  </si>
  <si>
    <r>
      <t xml:space="preserve">The Company’s annual average number of employees was approximately </t>
    </r>
    <r>
      <rPr>
        <sz val="11"/>
        <color rgb="FF000000"/>
        <rFont val="Arial"/>
        <family val="2"/>
      </rPr>
      <t>31,000</t>
    </r>
    <r>
      <rPr>
        <sz val="11"/>
        <color theme="1"/>
        <rFont val="Arial"/>
        <family val="2"/>
      </rPr>
      <t xml:space="preserve"> in </t>
    </r>
    <r>
      <rPr>
        <sz val="11"/>
        <color rgb="FF000000"/>
        <rFont val="Arial"/>
        <family val="2"/>
      </rPr>
      <t>2013</t>
    </r>
    <r>
      <rPr>
        <sz val="11"/>
        <color theme="1"/>
        <rFont val="Arial"/>
        <family val="2"/>
      </rPr>
      <t xml:space="preserve">, which includes approximately </t>
    </r>
    <r>
      <rPr>
        <sz val="11"/>
        <color rgb="FF000000"/>
        <rFont val="Arial"/>
        <family val="2"/>
      </rPr>
      <t>26,000</t>
    </r>
    <r>
      <rPr>
        <sz val="11"/>
        <color theme="1"/>
        <rFont val="Arial"/>
        <family val="2"/>
      </rPr>
      <t xml:space="preserve"> union employees.  Most of the Company’s employees provide or support transportation services.</t>
    </r>
  </si>
  <si>
    <t>CSX Transportation, Inc.</t>
  </si>
  <si>
    <r>
      <t xml:space="preserve">CSX’s principal operating subsidiary, CSX Transportation, Inc. (“CSXT”), provides an important link to the transportation supply chain through its approximately </t>
    </r>
    <r>
      <rPr>
        <sz val="11"/>
        <color rgb="FF000000"/>
        <rFont val="Arial"/>
        <family val="2"/>
      </rPr>
      <t>21,000</t>
    </r>
    <r>
      <rPr>
        <sz val="11"/>
        <color theme="1"/>
        <rFont val="Arial"/>
        <family val="2"/>
      </rPr>
      <t xml:space="preserve"> route mile rail network, which serves major population centers in </t>
    </r>
    <r>
      <rPr>
        <sz val="11"/>
        <color rgb="FF000000"/>
        <rFont val="Arial"/>
        <family val="2"/>
      </rPr>
      <t>23</t>
    </r>
    <r>
      <rPr>
        <sz val="11"/>
        <color theme="1"/>
        <rFont val="Arial"/>
        <family val="2"/>
      </rPr>
      <t xml:space="preserve"> states east of the Mississippi River, the District of Columbia and the Canadian provinces of Ontario and Quebec.  It has access to over </t>
    </r>
    <r>
      <rPr>
        <sz val="11"/>
        <color rgb="FF000000"/>
        <rFont val="Arial"/>
        <family val="2"/>
      </rPr>
      <t>70</t>
    </r>
    <r>
      <rPr>
        <sz val="11"/>
        <color theme="1"/>
        <rFont val="Arial"/>
        <family val="2"/>
      </rPr>
      <t xml:space="preserve"> ocean, river and lake port terminals along the Atlantic and Gulf Coasts, the Mississippi River, the Great Lakes and the St. Lawrence Seaway.  The Company’s intermodal business, also part of CSXT, links customers to railroads via trucks and terminals. CSXT also serves thousands of production and distribution facilities through track connections to approximately </t>
    </r>
    <r>
      <rPr>
        <sz val="11"/>
        <color rgb="FF000000"/>
        <rFont val="Arial"/>
        <family val="2"/>
      </rPr>
      <t>240</t>
    </r>
    <r>
      <rPr>
        <sz val="11"/>
        <color theme="1"/>
        <rFont val="Arial"/>
        <family val="2"/>
      </rPr>
      <t xml:space="preserve"> short-line and regional railroads.</t>
    </r>
  </si>
  <si>
    <t>Lines of Business</t>
  </si>
  <si>
    <r>
      <t xml:space="preserve">During </t>
    </r>
    <r>
      <rPr>
        <sz val="11"/>
        <color rgb="FF000000"/>
        <rFont val="Arial"/>
        <family val="2"/>
      </rPr>
      <t>2013</t>
    </r>
    <r>
      <rPr>
        <sz val="11"/>
        <color theme="1"/>
        <rFont val="Arial"/>
        <family val="2"/>
      </rPr>
      <t xml:space="preserve">, CSXT’s transportation services generated </t>
    </r>
    <r>
      <rPr>
        <sz val="11"/>
        <color rgb="FF000000"/>
        <rFont val="Arial"/>
        <family val="2"/>
      </rPr>
      <t>$12.0 billion</t>
    </r>
    <r>
      <rPr>
        <sz val="11"/>
        <color theme="1"/>
        <rFont val="Arial"/>
        <family val="2"/>
      </rPr>
      <t xml:space="preserve"> of revenue and served three primary lines of business:</t>
    </r>
  </si>
  <si>
    <t>•</t>
  </si>
  <si>
    <r>
      <t xml:space="preserve">The merchandise business shipped nearly </t>
    </r>
    <r>
      <rPr>
        <sz val="11"/>
        <color rgb="FF000000"/>
        <rFont val="Arial"/>
        <family val="2"/>
      </rPr>
      <t>2.8 million</t>
    </r>
    <r>
      <rPr>
        <sz val="11"/>
        <color theme="1"/>
        <rFont val="Arial"/>
        <family val="2"/>
      </rPr>
      <t xml:space="preserve"> carloads and generated approximately </t>
    </r>
    <r>
      <rPr>
        <sz val="11"/>
        <color rgb="FF000000"/>
        <rFont val="Arial"/>
        <family val="2"/>
      </rPr>
      <t>59%</t>
    </r>
    <r>
      <rPr>
        <sz val="11"/>
        <color theme="1"/>
        <rFont val="Arial"/>
        <family val="2"/>
      </rPr>
      <t xml:space="preserve"> of revenue and </t>
    </r>
    <r>
      <rPr>
        <sz val="11"/>
        <color rgb="FF000000"/>
        <rFont val="Arial"/>
        <family val="2"/>
      </rPr>
      <t>42%</t>
    </r>
    <r>
      <rPr>
        <sz val="11"/>
        <color theme="1"/>
        <rFont val="Arial"/>
        <family val="2"/>
      </rPr>
      <t xml:space="preserve"> of volume in </t>
    </r>
    <r>
      <rPr>
        <sz val="11"/>
        <color rgb="FF000000"/>
        <rFont val="Arial"/>
        <family val="2"/>
      </rPr>
      <t>2013</t>
    </r>
    <r>
      <rPr>
        <sz val="11"/>
        <color theme="1"/>
        <rFont val="Arial"/>
        <family val="2"/>
      </rPr>
      <t>. The Company’s merchandise business is the most diverse market and transports aggregates (which include crushed stone, sand and gravel), metal, phosphate, fertilizer, food, consumer (manufactured goods and appliances), agricultural, automotive, paper and chemical products.</t>
    </r>
  </si>
  <si>
    <r>
      <t xml:space="preserve">The coal business shipped </t>
    </r>
    <r>
      <rPr>
        <sz val="11"/>
        <color rgb="FF000000"/>
        <rFont val="Arial"/>
        <family val="2"/>
      </rPr>
      <t>1.2 million</t>
    </r>
    <r>
      <rPr>
        <sz val="11"/>
        <color theme="1"/>
        <rFont val="Arial"/>
        <family val="2"/>
      </rPr>
      <t xml:space="preserve"> carloads and accounted for </t>
    </r>
    <r>
      <rPr>
        <sz val="11"/>
        <color rgb="FF000000"/>
        <rFont val="Arial"/>
        <family val="2"/>
      </rPr>
      <t>24%</t>
    </r>
    <r>
      <rPr>
        <sz val="11"/>
        <color theme="1"/>
        <rFont val="Arial"/>
        <family val="2"/>
      </rPr>
      <t xml:space="preserve"> of revenue and </t>
    </r>
    <r>
      <rPr>
        <sz val="11"/>
        <color rgb="FF000000"/>
        <rFont val="Arial"/>
        <family val="2"/>
      </rPr>
      <t>18%</t>
    </r>
    <r>
      <rPr>
        <sz val="11"/>
        <color theme="1"/>
        <rFont val="Arial"/>
        <family val="2"/>
      </rPr>
      <t xml:space="preserve"> of volume in </t>
    </r>
    <r>
      <rPr>
        <sz val="11"/>
        <color rgb="FF000000"/>
        <rFont val="Arial"/>
        <family val="2"/>
      </rPr>
      <t>2013</t>
    </r>
    <r>
      <rPr>
        <sz val="11"/>
        <color theme="1"/>
        <rFont val="Arial"/>
        <family val="2"/>
      </rPr>
      <t>.  The Company transports domestic coal, coke and iron ore to electricity-generating power plants, steel manufacturers and industrial plants as well as export coal to deep-water port facilities.  </t>
    </r>
    <r>
      <rPr>
        <sz val="11"/>
        <color rgb="FF000000"/>
        <rFont val="Arial"/>
        <family val="2"/>
      </rPr>
      <t>Almost half</t>
    </r>
    <r>
      <rPr>
        <sz val="11"/>
        <color theme="1"/>
        <rFont val="Arial"/>
        <family val="2"/>
      </rPr>
      <t xml:space="preserve"> of export coal and </t>
    </r>
    <r>
      <rPr>
        <sz val="11"/>
        <color rgb="FF000000"/>
        <rFont val="Arial"/>
        <family val="2"/>
      </rPr>
      <t>nearly all</t>
    </r>
    <r>
      <rPr>
        <sz val="11"/>
        <color theme="1"/>
        <rFont val="Arial"/>
        <family val="2"/>
      </rPr>
      <t xml:space="preserve"> of the domestic coal that the Company transports is used for generating electricity.</t>
    </r>
  </si>
  <si>
    <r>
      <t xml:space="preserve">The intermodal business accounted for approximately </t>
    </r>
    <r>
      <rPr>
        <sz val="11"/>
        <color rgb="FF000000"/>
        <rFont val="Arial"/>
        <family val="2"/>
      </rPr>
      <t>14%</t>
    </r>
    <r>
      <rPr>
        <sz val="11"/>
        <color theme="1"/>
        <rFont val="Arial"/>
        <family val="2"/>
      </rPr>
      <t xml:space="preserve"> of revenue and </t>
    </r>
    <r>
      <rPr>
        <sz val="11"/>
        <color rgb="FF000000"/>
        <rFont val="Arial"/>
        <family val="2"/>
      </rPr>
      <t>40%</t>
    </r>
    <r>
      <rPr>
        <sz val="11"/>
        <color theme="1"/>
        <rFont val="Arial"/>
        <family val="2"/>
      </rPr>
      <t xml:space="preserve"> of volume in </t>
    </r>
    <r>
      <rPr>
        <sz val="11"/>
        <color rgb="FF000000"/>
        <rFont val="Arial"/>
        <family val="2"/>
      </rPr>
      <t>2013</t>
    </r>
    <r>
      <rPr>
        <sz val="11"/>
        <color theme="1"/>
        <rFont val="Arial"/>
        <family val="2"/>
      </rPr>
      <t xml:space="preserve">. The intermodal line of business combines the superior economics of rail transportation with the short-haul flexibility of trucks and offers a competitive cost advantage over long-haul trucking.  Through a network of more than </t>
    </r>
    <r>
      <rPr>
        <sz val="11"/>
        <color rgb="FF000000"/>
        <rFont val="Arial"/>
        <family val="2"/>
      </rPr>
      <t>50</t>
    </r>
    <r>
      <rPr>
        <sz val="11"/>
        <color theme="1"/>
        <rFont val="Arial"/>
        <family val="2"/>
      </rPr>
      <t xml:space="preserve"> terminals, the intermodal business serves all major markets east of the Mississippi and transports mainly manufactured consumer goods in containers, providing customers with truck-like service for longer shipments.</t>
    </r>
  </si>
  <si>
    <r>
      <t xml:space="preserve">NOTE 1.  Nature of Operations and Significant Accounting Policies, </t>
    </r>
    <r>
      <rPr>
        <i/>
        <sz val="11"/>
        <color theme="1"/>
        <rFont val="Arial"/>
        <family val="2"/>
      </rPr>
      <t>continued</t>
    </r>
  </si>
  <si>
    <r>
      <t xml:space="preserve">Other revenue accounted for approximately </t>
    </r>
    <r>
      <rPr>
        <sz val="11"/>
        <color rgb="FF000000"/>
        <rFont val="Arial"/>
        <family val="2"/>
      </rPr>
      <t>3%</t>
    </r>
    <r>
      <rPr>
        <sz val="11"/>
        <color theme="1"/>
        <rFont val="Arial"/>
        <family val="2"/>
      </rPr>
      <t xml:space="preserve"> of the Company’s total revenue in </t>
    </r>
    <r>
      <rPr>
        <sz val="11"/>
        <color rgb="FF000000"/>
        <rFont val="Arial"/>
        <family val="2"/>
      </rPr>
      <t>2013</t>
    </r>
    <r>
      <rPr>
        <sz val="11"/>
        <color theme="1"/>
        <rFont val="Arial"/>
        <family val="2"/>
      </rPr>
      <t>.  This revenue category includes revenue from regional subsidiary railroads, demurrage, revenue for customer volume commitments not met, switching and other incidental charges. Revenue from regional railroads includes shipments by railroads that the Company does not directly operate.  Demurrage represents charges assessed when freight cars are held beyond a specified period of time.  Switching revenue is primarily generated when CSXT switches cars for a customer or another railroad.</t>
    </r>
  </si>
  <si>
    <t>Other Entities</t>
  </si>
  <si>
    <t>In addition to CSXT, the Company’s subsidiaries include CSX Intermodal Terminals, Inc. (“CSX Intermodal Terminals”), Total Distribution Services, Inc. (“TDSI”), Transflo Terminal Services, Inc. (“Transflo”), CSX Technology, Inc. (“CSX Technology”) and other subsidiaries.   CSX Intermodal Terminals owns and operates a system of intermodal terminals, predominantly in the eastern United States and also performs drayage services (the pickup and delivery of intermodal shipments) for certain CSXT customers and trucking dispatch operations.  TDSI serves the automotive industry with distribution centers and storage locations.  Transflo connects non-rail served customers to the many benefits of rail by transferring products from rail to trucks.  Today, the biggest Transflo markets are chemicals and agriculture, such as minerals and ethanol. CSX Technology and other subsidiaries provide support services for the Company.</t>
  </si>
  <si>
    <t>CSX’s other holdings include CSX Real Property, Inc., a subsidiary responsible for the Company’s real estate sales, leasing, acquisition and management and development activities.  These activities are classified in other income - net because they are not considered to be operating activities by the Company.  Results of these activities fluctuate with the timing of non-operating real estate transactions.</t>
  </si>
  <si>
    <t>Basis of Presentation</t>
  </si>
  <si>
    <r>
      <t xml:space="preserve">In the opinion of management, the accompanying consolidated financial statements contain all normal, recurring adjustments necessary to present fairly the financial position of CSX and its subsidiaries at </t>
    </r>
    <r>
      <rPr>
        <sz val="11"/>
        <color rgb="FF000000"/>
        <rFont val="Arial"/>
        <family val="2"/>
      </rPr>
      <t>December 27, 2013</t>
    </r>
    <r>
      <rPr>
        <sz val="11"/>
        <color theme="1"/>
        <rFont val="Arial"/>
        <family val="2"/>
      </rPr>
      <t xml:space="preserve"> and </t>
    </r>
    <r>
      <rPr>
        <sz val="11"/>
        <color rgb="FF000000"/>
        <rFont val="Arial"/>
        <family val="2"/>
      </rPr>
      <t>December 28, 2012</t>
    </r>
    <r>
      <rPr>
        <sz val="11"/>
        <color theme="1"/>
        <rFont val="Arial"/>
        <family val="2"/>
      </rPr>
      <t xml:space="preserve">, and the consolidated statements of income, comprehensive income, cash flows and changes in shareholders’ equity for fiscal years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t>
    </r>
  </si>
  <si>
    <t>In addition, management has evaluated and disclosed all material events occurring subsequent to the date of the financial statements up to the date this annual report is filed on Form 10-K.</t>
  </si>
  <si>
    <t>Fiscal Year</t>
  </si>
  <si>
    <r>
      <t>CSX follows a 52/53 week fiscal reporting calendar.  This fiscal calendar allows every quarter to consistently end on a Friday and typically, to be of equal duration (</t>
    </r>
    <r>
      <rPr>
        <sz val="11"/>
        <color rgb="FF000000"/>
        <rFont val="Arial"/>
        <family val="2"/>
      </rPr>
      <t>13</t>
    </r>
    <r>
      <rPr>
        <sz val="11"/>
        <color theme="1"/>
        <rFont val="Arial"/>
        <family val="2"/>
      </rPr>
      <t xml:space="preserve"> weeks), resulting in a </t>
    </r>
    <r>
      <rPr>
        <sz val="11"/>
        <color rgb="FF000000"/>
        <rFont val="Arial"/>
        <family val="2"/>
      </rPr>
      <t>52</t>
    </r>
    <r>
      <rPr>
        <sz val="11"/>
        <color theme="1"/>
        <rFont val="Arial"/>
        <family val="2"/>
      </rPr>
      <t xml:space="preserve"> week fiscal year.  To maintain this type of reporting calendar every fifth or sixth year (depending on the Gregorian calendar and when leap year falls), an extra week will be included in the fourth quarter (a 14-week fiscal quarter) and, therefore, that full fiscal year will have 53 weeks.  The next 53 week fiscal year will be 2016, which will end on December 30, 2016. </t>
    </r>
  </si>
  <si>
    <r>
      <t xml:space="preserve">Fiscal years 2013, 2012 and 2011 each consisted of </t>
    </r>
    <r>
      <rPr>
        <sz val="11"/>
        <color rgb="FF000000"/>
        <rFont val="Arial"/>
        <family val="2"/>
      </rPr>
      <t>52</t>
    </r>
    <r>
      <rPr>
        <sz val="11"/>
        <color theme="1"/>
        <rFont val="Arial"/>
        <family val="2"/>
      </rPr>
      <t xml:space="preserve"> weeks ending on </t>
    </r>
    <r>
      <rPr>
        <sz val="11"/>
        <color rgb="FF000000"/>
        <rFont val="Arial"/>
        <family val="2"/>
      </rPr>
      <t>December 27, 2013</t>
    </r>
    <r>
      <rPr>
        <sz val="11"/>
        <color theme="1"/>
        <rFont val="Arial"/>
        <family val="2"/>
      </rPr>
      <t xml:space="preserve">, </t>
    </r>
    <r>
      <rPr>
        <sz val="11"/>
        <color rgb="FF000000"/>
        <rFont val="Arial"/>
        <family val="2"/>
      </rPr>
      <t>December 28, 2012</t>
    </r>
    <r>
      <rPr>
        <sz val="11"/>
        <color theme="1"/>
        <rFont val="Arial"/>
        <family val="2"/>
      </rPr>
      <t xml:space="preserve"> and December 30, 2011, respectively.  Except as otherwise specified, references to full year indicate CSX’s fiscal periods ended on these dates.</t>
    </r>
  </si>
  <si>
    <t>Principles of Consolidation</t>
  </si>
  <si>
    <r>
      <t xml:space="preserve">The consolidated financial statements include results of operations of CSX and subsidiaries over which CSX has majority ownership or financial control. All significant intercompany accounts and transactions have been eliminated. Most investments in companies that were not majority-owned were carried at cost (if less than </t>
    </r>
    <r>
      <rPr>
        <sz val="11"/>
        <color rgb="FF000000"/>
        <rFont val="Arial"/>
        <family val="2"/>
      </rPr>
      <t>20%</t>
    </r>
    <r>
      <rPr>
        <sz val="11"/>
        <color theme="1"/>
        <rFont val="Arial"/>
        <family val="2"/>
      </rPr>
      <t xml:space="preserve"> owned and the Company has no significant influence) or equity (if the Company has significant influence).</t>
    </r>
  </si>
  <si>
    <t>Cash, Cash Equivalents and Short-term Investments</t>
  </si>
  <si>
    <r>
      <t xml:space="preserve">On a daily basis, cash in excess of current operating requirements is invested in various highly liquid investments having a typical maturity date of </t>
    </r>
    <r>
      <rPr>
        <sz val="11"/>
        <color rgb="FF000000"/>
        <rFont val="Arial"/>
        <family val="2"/>
      </rPr>
      <t>three</t>
    </r>
    <r>
      <rPr>
        <sz val="11"/>
        <color theme="1"/>
        <rFont val="Arial"/>
        <family val="2"/>
      </rPr>
      <t xml:space="preserve"> months or less at the date of acquisition. These investments were carried at cost, which approximated market value, and were classified as cash equivalents. Investments in instruments with original maturities greater than </t>
    </r>
    <r>
      <rPr>
        <sz val="11"/>
        <color rgb="FF000000"/>
        <rFont val="Arial"/>
        <family val="2"/>
      </rPr>
      <t>three</t>
    </r>
    <r>
      <rPr>
        <sz val="11"/>
        <color theme="1"/>
        <rFont val="Arial"/>
        <family val="2"/>
      </rPr>
      <t xml:space="preserve"> months but less than </t>
    </r>
    <r>
      <rPr>
        <sz val="11"/>
        <color rgb="FF000000"/>
        <rFont val="Arial"/>
        <family val="2"/>
      </rPr>
      <t>one</t>
    </r>
    <r>
      <rPr>
        <sz val="11"/>
        <color theme="1"/>
        <rFont val="Arial"/>
        <family val="2"/>
      </rPr>
      <t xml:space="preserve"> year were classified as short-term investments.</t>
    </r>
  </si>
  <si>
    <t>Allowance for Doubtful Accounts</t>
  </si>
  <si>
    <r>
      <t xml:space="preserve">The Company maintains an allowance for doubtful accounts on uncollectible amounts related to freight receivables, government reimbursement receivables, claims for damages and other various receivables. The allowance is based upon the credit worthiness of customers, historical experience, the age of the receivable and current market and economic conditions. Uncollectible amounts are charged against the allowance account. Allowance for doubtful accounts of </t>
    </r>
    <r>
      <rPr>
        <sz val="11"/>
        <color rgb="FF000000"/>
        <rFont val="Arial"/>
        <family val="2"/>
      </rPr>
      <t>$33 million</t>
    </r>
    <r>
      <rPr>
        <sz val="11"/>
        <color theme="1"/>
        <rFont val="Arial"/>
        <family val="2"/>
      </rPr>
      <t xml:space="preserve"> and </t>
    </r>
    <r>
      <rPr>
        <sz val="11"/>
        <color rgb="FF000000"/>
        <rFont val="Arial"/>
        <family val="2"/>
      </rPr>
      <t>$36 million</t>
    </r>
    <r>
      <rPr>
        <sz val="11"/>
        <color theme="1"/>
        <rFont val="Arial"/>
        <family val="2"/>
      </rPr>
      <t xml:space="preserve"> is included in the consolidated balance sheets as of December </t>
    </r>
    <r>
      <rPr>
        <sz val="11"/>
        <color rgb="FF000000"/>
        <rFont val="Arial"/>
        <family val="2"/>
      </rPr>
      <t>2013</t>
    </r>
    <r>
      <rPr>
        <sz val="11"/>
        <color theme="1"/>
        <rFont val="Arial"/>
        <family val="2"/>
      </rPr>
      <t xml:space="preserve"> and December </t>
    </r>
    <r>
      <rPr>
        <sz val="11"/>
        <color rgb="FF000000"/>
        <rFont val="Arial"/>
        <family val="2"/>
      </rPr>
      <t>2012</t>
    </r>
    <r>
      <rPr>
        <sz val="11"/>
        <color theme="1"/>
        <rFont val="Arial"/>
        <family val="2"/>
      </rPr>
      <t>, respectively.</t>
    </r>
  </si>
  <si>
    <t>Materials and supplies in the consolidated balance sheets are carried at average costs and consist primarily of fuel and parts used in the repair and maintenance of CSXT’s freight car and locomotive fleets, equipment and track structure.</t>
  </si>
  <si>
    <t>Goodwill</t>
  </si>
  <si>
    <r>
      <t>Goodwill represents purchase price in excess of fair value and is related to affiliates of CSXT, primarily P&amp;L Transportation, Inc. Goodwill of $</t>
    </r>
    <r>
      <rPr>
        <sz val="11"/>
        <color rgb="FF000000"/>
        <rFont val="Arial"/>
        <family val="2"/>
      </rPr>
      <t>64 million</t>
    </r>
    <r>
      <rPr>
        <sz val="11"/>
        <color theme="1"/>
        <rFont val="Arial"/>
        <family val="2"/>
      </rPr>
      <t xml:space="preserve"> is recorded in other long-term assets in the consolidated balance sheets as of </t>
    </r>
    <r>
      <rPr>
        <sz val="11"/>
        <color rgb="FF000000"/>
        <rFont val="Arial"/>
        <family val="2"/>
      </rPr>
      <t>December 2013</t>
    </r>
    <r>
      <rPr>
        <sz val="11"/>
        <color theme="1"/>
        <rFont val="Arial"/>
        <family val="2"/>
      </rPr>
      <t xml:space="preserve"> and </t>
    </r>
    <r>
      <rPr>
        <sz val="11"/>
        <color rgb="FF000000"/>
        <rFont val="Arial"/>
        <family val="2"/>
      </rPr>
      <t>2012</t>
    </r>
    <r>
      <rPr>
        <sz val="11"/>
        <color theme="1"/>
        <rFont val="Arial"/>
        <family val="2"/>
      </rPr>
      <t>.</t>
    </r>
  </si>
  <si>
    <t>Revenue and Expense Recognition</t>
  </si>
  <si>
    <r>
      <t xml:space="preserve">The Company recognizes freight revenue using Free-On-Board Origin pursuant to the </t>
    </r>
    <r>
      <rPr>
        <i/>
        <sz val="11"/>
        <color theme="1"/>
        <rFont val="Arial"/>
        <family val="2"/>
      </rPr>
      <t>Revenue Recognition Topic</t>
    </r>
    <r>
      <rPr>
        <sz val="11"/>
        <color theme="1"/>
        <rFont val="Arial"/>
        <family val="2"/>
      </rPr>
      <t xml:space="preserve"> in the ASC.  Accounting guidance in this topic provides for the allocation of revenue between reporting periods based on relative transit time in each reporting period.  Expenses are recognized as incurred.</t>
    </r>
  </si>
  <si>
    <t>    </t>
  </si>
  <si>
    <t>The certain key estimates included in the recognition and measurement of revenue and related accounts receivable under the policies described above are as follows:</t>
  </si>
  <si>
    <t>revenue associated with shipments in transit, which are based on historical freight car movement data as well as average cycle times to move commodities and products from their origin to their final destination or interchange;</t>
  </si>
  <si>
    <t>adjustments to revenue for billing corrections, billing discounts and bad debts or to accounts receivable for allowances for doubtful accounts;</t>
  </si>
  <si>
    <t>adjustments to revenue for overcharge claims filed by customers, which are based on historical cash paid to customers for rate overcharges as a percentage of total billing;</t>
  </si>
  <si>
    <t>incentive-based refunds to customers, which are primarily based on customers achieving certain volume thresholds and are recorded as a reduction to revenue on the basis of management’s best estimate of the projected liability  (this estimate is based on historical activity, current volume levels and a forecast of future volume).</t>
  </si>
  <si>
    <t>The Company regularly updates the estimates described above based on historical experience and current conditions.  All other revenue, such as demurrage, switching and other incidental charges are recorded upon completion of the service. Amounts received for customer volume commitments not met are recorded upon the completion of the contract term.</t>
  </si>
  <si>
    <t xml:space="preserve">New Accounting Pronouncements </t>
  </si>
  <si>
    <r>
      <t xml:space="preserve">In February 2013, the Financial Accounting Standards Board ("FASB") issued an Accounting Standards Update to the </t>
    </r>
    <r>
      <rPr>
        <i/>
        <sz val="11"/>
        <color theme="1"/>
        <rFont val="Arial"/>
        <family val="2"/>
      </rPr>
      <t>Comprehensive Income Topic</t>
    </r>
    <r>
      <rPr>
        <sz val="11"/>
        <color theme="1"/>
        <rFont val="Arial"/>
        <family val="2"/>
      </rPr>
      <t xml:space="preserve"> in the Accounting Standards Codifications ("ASC"). This update requires separate presentation of the components that are reclassified out of accumulated other comprehensive income either on the face of the financial statements or in the notes to the financial statements. This update also requires companies to disclose the income statement line items impacted by any significant reclassifications, such as the amortization of pension and other post-employment benefits adjustments. These items are required for both interim and annual reporting for public companies and became effective for CSX beginning with the first quarter 2013 Form 10-Q filing. </t>
    </r>
  </si>
  <si>
    <t>Use of Estimates</t>
  </si>
  <si>
    <t>The preparation of financial statements in conformity with accounting principles generally accepted in the United States requires that management make estimates in reporting the amounts of certain assets and liabilities, the disclosure of contingent assets and liabilities at the date of the financial statements and the reported amount of certain revenues and expenses during the reporting period.  Actual results may differ from those estimates.  Critical accounting estimates using management judgment are made for the following areas:</t>
  </si>
  <si>
    <t>casualty, environmental and legal reserves (see Note 5, Casualty, Environmental and Other Reserves);</t>
  </si>
  <si>
    <t>pension and post-retirement medical plan accounting (see Note 8, Employee Benefit Plans);</t>
  </si>
  <si>
    <t>depreciation policies for assets under the group-life method (see Note 6, Properties); and</t>
  </si>
  <si>
    <t>income taxes (see Note 11, Income Taxes).</t>
  </si>
  <si>
    <t>Revision of Prior Period Financial Statements</t>
  </si>
  <si>
    <t xml:space="preserve">During the fourth quarter of 2013, CSX completed a review of certain accounts receivable balances which resulted in an adjustment to previously reported revenue. This review identified immaterial differences between estimated and actual revenue earned on a small percentage of transactions as well as a small percentage of revenue over at least a decade. </t>
  </si>
  <si>
    <r>
      <t xml:space="preserve">In accordance with ASC 250 </t>
    </r>
    <r>
      <rPr>
        <i/>
        <sz val="11"/>
        <color theme="1"/>
        <rFont val="Arial"/>
        <family val="2"/>
      </rPr>
      <t>Accounting Changes and Error Corrections</t>
    </r>
    <r>
      <rPr>
        <sz val="11"/>
        <color theme="1"/>
        <rFont val="Arial"/>
        <family val="2"/>
      </rPr>
      <t xml:space="preserve"> as well as the SEC's Staff Accounting Bulletin No. 99, </t>
    </r>
    <r>
      <rPr>
        <i/>
        <sz val="11"/>
        <color theme="1"/>
        <rFont val="Arial"/>
        <family val="2"/>
      </rPr>
      <t>Materiality</t>
    </r>
    <r>
      <rPr>
        <sz val="11"/>
        <color theme="1"/>
        <rFont val="Arial"/>
        <family val="2"/>
      </rPr>
      <t xml:space="preserve">, the Company evaluated the materiality of this error on prior period financial statements and determined that it did not result in a material misstatement to the financial conditions, results of operations, or liquidity for any of the periods presented. </t>
    </r>
  </si>
  <si>
    <r>
      <t xml:space="preserve">The Company also determined that the effect of recording all corrections during the fourth quarter of 2013 would have been material to the financial statements. As a result, prior period financial statements have been revised to correct the errors in accordance with ASC 250 and the SEC's Staff Accounting Bulletin No. 108, </t>
    </r>
    <r>
      <rPr>
        <i/>
        <sz val="11"/>
        <color theme="1"/>
        <rFont val="Arial"/>
        <family val="2"/>
      </rPr>
      <t>Considering the Effects of Prior Year Misstatements when Quantifying Misstatements in Current Year Financial Statements</t>
    </r>
    <r>
      <rPr>
        <sz val="11"/>
        <color theme="1"/>
        <rFont val="Arial"/>
        <family val="2"/>
      </rPr>
      <t>, as shown in the tables below.</t>
    </r>
  </si>
  <si>
    <t>Dollars in Millions, Except Per Share Amounts</t>
  </si>
  <si>
    <t>Consolidated Income Statements</t>
  </si>
  <si>
    <t>As Previously Reported</t>
  </si>
  <si>
    <t>Adjustment</t>
  </si>
  <si>
    <t>As</t>
  </si>
  <si>
    <t>Revised</t>
  </si>
  <si>
    <t>$</t>
  </si>
  <si>
    <t>(1,105</t>
  </si>
  <si>
    <t>)</t>
  </si>
  <si>
    <t>(3</t>
  </si>
  <si>
    <t>(1,108</t>
  </si>
  <si>
    <t>(1,066</t>
  </si>
  <si>
    <t>(20</t>
  </si>
  <si>
    <t>(1,086</t>
  </si>
  <si>
    <t>Net Earnings Per Share, Assuming Dilution</t>
  </si>
  <si>
    <t>—</t>
  </si>
  <si>
    <t>Consolidated Comprehensive Income Statements</t>
  </si>
  <si>
    <t>Consolidated Balance Sheets</t>
  </si>
  <si>
    <t>(66</t>
  </si>
  <si>
    <t>(64</t>
  </si>
  <si>
    <t>Consolidated Cash Flow Statements</t>
  </si>
  <si>
    <t>Changes in Operating Assets and Liabilities</t>
  </si>
  <si>
    <t>(6</t>
  </si>
  <si>
    <t>(59</t>
  </si>
  <si>
    <t>(58</t>
  </si>
  <si>
    <t>(117</t>
  </si>
  <si>
    <t>(1</t>
  </si>
  <si>
    <t>(4</t>
  </si>
  <si>
    <t>(17</t>
  </si>
  <si>
    <t>(14</t>
  </si>
  <si>
    <t>Statement of Changes in Shareholders' Equity</t>
  </si>
  <si>
    <t>Other Items - Share Repurchases</t>
  </si>
  <si>
    <t xml:space="preserve">In April 2013, the Company announced a new $1 billion share repurchase program, which is expected to be completed by April 2015. Management's assessment of market conditions and pertinent facts guide the timing and volume of all repurchases. Future share repurchases are expected to be funded by cash on hand, cash generated from operations and debt issuances. </t>
  </si>
  <si>
    <r>
      <t xml:space="preserve">During 2013, CSX repurchased </t>
    </r>
    <r>
      <rPr>
        <sz val="11"/>
        <color rgb="FF000000"/>
        <rFont val="Arial"/>
        <family val="2"/>
      </rPr>
      <t>$353 million</t>
    </r>
    <r>
      <rPr>
        <sz val="11"/>
        <color theme="1"/>
        <rFont val="Arial"/>
        <family val="2"/>
      </rPr>
      <t xml:space="preserve">, or 14 million in shares of common stock under the new share repurchase program. Additionally, the Company repurchased a total of $734 million, or 34 million shares, and $1.6 billion, or 67 million shares, in 2012 and 2011, respectively, under previous share repurchase programs. In accordance with the </t>
    </r>
    <r>
      <rPr>
        <i/>
        <sz val="11"/>
        <color theme="1"/>
        <rFont val="Arial"/>
        <family val="2"/>
      </rPr>
      <t>Equity Topic</t>
    </r>
    <r>
      <rPr>
        <sz val="11"/>
        <color theme="1"/>
        <rFont val="Arial"/>
        <family val="2"/>
      </rPr>
      <t xml:space="preserve"> in the ASC, the excess of repurchase price over par value is recorded in retained earnings. Generally, retained earnings is only impacted by net earnings and dividends.</t>
    </r>
  </si>
  <si>
    <t>Earnings Per Share</t>
  </si>
  <si>
    <t>Earnings Per Share [Abstract]</t>
  </si>
  <si>
    <t>The following table sets forth the computation of basic earnings per share and earnings per share, assuming dilution:</t>
  </si>
  <si>
    <t>Fiscal Years</t>
  </si>
  <si>
    <r>
      <t xml:space="preserve">2012 </t>
    </r>
    <r>
      <rPr>
        <i/>
        <sz val="7"/>
        <color theme="1"/>
        <rFont val="Arial"/>
        <family val="2"/>
      </rPr>
      <t>(a)</t>
    </r>
  </si>
  <si>
    <r>
      <t xml:space="preserve">2011 </t>
    </r>
    <r>
      <rPr>
        <i/>
        <sz val="7"/>
        <color theme="1"/>
        <rFont val="Arial"/>
        <family val="2"/>
      </rPr>
      <t>(a)</t>
    </r>
  </si>
  <si>
    <r>
      <t xml:space="preserve">Numerator </t>
    </r>
    <r>
      <rPr>
        <i/>
        <sz val="11"/>
        <color theme="1"/>
        <rFont val="Arial"/>
        <family val="2"/>
      </rPr>
      <t>(Dollars in Millions)</t>
    </r>
    <r>
      <rPr>
        <sz val="11"/>
        <color theme="1"/>
        <rFont val="Arial"/>
        <family val="2"/>
      </rPr>
      <t>:</t>
    </r>
  </si>
  <si>
    <t>Dividend Equivalents on Restricted Stock</t>
  </si>
  <si>
    <t>Net Earnings, Attributable to Common Shareholders</t>
  </si>
  <si>
    <r>
      <t xml:space="preserve">Denominator </t>
    </r>
    <r>
      <rPr>
        <i/>
        <sz val="11"/>
        <color theme="1"/>
        <rFont val="Arial"/>
        <family val="2"/>
      </rPr>
      <t>(Units in Millions)</t>
    </r>
    <r>
      <rPr>
        <sz val="11"/>
        <color theme="1"/>
        <rFont val="Arial"/>
        <family val="2"/>
      </rPr>
      <t>:</t>
    </r>
  </si>
  <si>
    <r>
      <t xml:space="preserve">Other Potentially Dilutive Common Shares </t>
    </r>
    <r>
      <rPr>
        <i/>
        <sz val="7"/>
        <color theme="1"/>
        <rFont val="Arial"/>
        <family val="2"/>
      </rPr>
      <t>(b)</t>
    </r>
  </si>
  <si>
    <t>Average Common Shares Outstanding, Assuming Dilution</t>
  </si>
  <si>
    <t>(a)</t>
  </si>
  <si>
    <t>(b)</t>
  </si>
  <si>
    <t>Other potentially dilutive common shares include convertible debt, stock options, common stock equivalents and performance units granted under a long-term management incentive compensation plan.</t>
  </si>
  <si>
    <t>Basic earnings per share is based on the weighted-average number of shares of common stock outstanding.  Earnings per share, assuming dilution, is based on the weighted-average number of shares of common stock outstanding adjusted for the effects of common stock that may be issued as a result of the following types of potentially dilutive instruments:</t>
  </si>
  <si>
    <t>convertible debt;</t>
  </si>
  <si>
    <t>employee stock options; and</t>
  </si>
  <si>
    <t>other equity awards, which include long-term incentive awards.</t>
  </si>
  <si>
    <r>
      <t xml:space="preserve">NOTE 2.  Earnings Per Share, </t>
    </r>
    <r>
      <rPr>
        <i/>
        <sz val="11"/>
        <color theme="1"/>
        <rFont val="Arial"/>
        <family val="2"/>
      </rPr>
      <t>continued</t>
    </r>
  </si>
  <si>
    <r>
      <t xml:space="preserve">The </t>
    </r>
    <r>
      <rPr>
        <i/>
        <sz val="11"/>
        <color theme="1"/>
        <rFont val="Arial"/>
        <family val="2"/>
      </rPr>
      <t>Earnings Per Share Topic</t>
    </r>
    <r>
      <rPr>
        <sz val="11"/>
        <color theme="1"/>
        <rFont val="Arial"/>
        <family val="2"/>
      </rPr>
      <t xml:space="preserve"> in the ASC requires CSX to include additional shares in the computation of earnings per share, assuming dilution.  The additional shares included in diluted earnings per share represent the number of shares that would be issued if all of the above potentially dilutive instruments were converted into CSX common stock.</t>
    </r>
  </si>
  <si>
    <r>
      <t>When calculating diluted earnings per share, the</t>
    </r>
    <r>
      <rPr>
        <i/>
        <sz val="11"/>
        <color theme="1"/>
        <rFont val="Arial"/>
        <family val="2"/>
      </rPr>
      <t xml:space="preserve"> Earnings Per Share</t>
    </r>
    <r>
      <rPr>
        <sz val="11"/>
        <color theme="1"/>
        <rFont val="Arial"/>
        <family val="2"/>
      </rPr>
      <t xml:space="preserve"> Topic in the ASC requires CSX to include the potential shares that would be outstanding if all outstanding stock options were exercised.   This is offset by shares CSX could repurchase using the proceeds from these hypothetical exercises to obtain the common stock equivalent.  This number is different from outstanding stock options, which is included in Note 4, Stock Plans and Share-Based Compensation.  All stock options were dilutive for the periods presented; therefore, </t>
    </r>
    <r>
      <rPr>
        <sz val="11"/>
        <color rgb="FF000000"/>
        <rFont val="Arial"/>
        <family val="2"/>
      </rPr>
      <t>no</t>
    </r>
    <r>
      <rPr>
        <sz val="11"/>
        <color theme="1"/>
        <rFont val="Arial"/>
        <family val="2"/>
      </rPr>
      <t xml:space="preserve"> stock options were excluded from the diluted earnings per share calculation.</t>
    </r>
  </si>
  <si>
    <r>
      <t xml:space="preserve">Diluted shares outstanding are not impacted when debentures are converted into CSX common stock because those shares were already included in the diluted shares calculation.  Shares outstanding for basic earnings per share, however, are impacted on a weighted-average basis when conversions occur.  During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 xml:space="preserve">, </t>
    </r>
    <r>
      <rPr>
        <sz val="11"/>
        <color rgb="FF000000"/>
        <rFont val="Arial"/>
        <family val="2"/>
      </rPr>
      <t>$7 thousand</t>
    </r>
    <r>
      <rPr>
        <sz val="11"/>
        <color theme="1"/>
        <rFont val="Arial"/>
        <family val="2"/>
      </rPr>
      <t xml:space="preserve"> and </t>
    </r>
    <r>
      <rPr>
        <sz val="11"/>
        <color rgb="FF000000"/>
        <rFont val="Arial"/>
        <family val="2"/>
      </rPr>
      <t>$2 million</t>
    </r>
    <r>
      <rPr>
        <sz val="11"/>
        <color theme="1"/>
        <rFont val="Arial"/>
        <family val="2"/>
      </rPr>
      <t xml:space="preserve">, respectively, of face value convertible debentures were converted into approximately </t>
    </r>
    <r>
      <rPr>
        <sz val="11"/>
        <color rgb="FF000000"/>
        <rFont val="Arial"/>
        <family val="2"/>
      </rPr>
      <t>1 thousand</t>
    </r>
    <r>
      <rPr>
        <sz val="11"/>
        <color theme="1"/>
        <rFont val="Arial"/>
        <family val="2"/>
      </rPr>
      <t xml:space="preserve"> shares and </t>
    </r>
    <r>
      <rPr>
        <sz val="11"/>
        <color rgb="FF000000"/>
        <rFont val="Arial"/>
        <family val="2"/>
      </rPr>
      <t>155 thousand</t>
    </r>
    <r>
      <rPr>
        <sz val="11"/>
        <color theme="1"/>
        <rFont val="Arial"/>
        <family val="2"/>
      </rPr>
      <t xml:space="preserve"> shares of CSX common stock, respectively.  As of December </t>
    </r>
    <r>
      <rPr>
        <sz val="11"/>
        <color rgb="FF000000"/>
        <rFont val="Arial"/>
        <family val="2"/>
      </rPr>
      <t>2013</t>
    </r>
    <r>
      <rPr>
        <sz val="11"/>
        <color theme="1"/>
        <rFont val="Arial"/>
        <family val="2"/>
      </rPr>
      <t xml:space="preserve">, approximately </t>
    </r>
    <r>
      <rPr>
        <sz val="11"/>
        <color rgb="FF000000"/>
        <rFont val="Arial"/>
        <family val="2"/>
      </rPr>
      <t>$2 million</t>
    </r>
    <r>
      <rPr>
        <sz val="11"/>
        <color theme="1"/>
        <rFont val="Arial"/>
        <family val="2"/>
      </rPr>
      <t xml:space="preserve"> of convertible debentures at face value remained outstanding, which are convertible into </t>
    </r>
    <r>
      <rPr>
        <sz val="11"/>
        <color rgb="FF000000"/>
        <rFont val="Arial"/>
        <family val="2"/>
      </rPr>
      <t>244 thousand</t>
    </r>
    <r>
      <rPr>
        <sz val="11"/>
        <color theme="1"/>
        <rFont val="Arial"/>
        <family val="2"/>
      </rPr>
      <t xml:space="preserve"> shares of CSX common stock.</t>
    </r>
  </si>
  <si>
    <t>Shareholders' Equity</t>
  </si>
  <si>
    <t>Stockholders' Equity Note [Abstract]</t>
  </si>
  <si>
    <t>Stockholders' Equity</t>
  </si>
  <si>
    <t>Shareholders’ Equity</t>
  </si>
  <si>
    <t>Common and preferred stock consists of the following:</t>
  </si>
  <si>
    <t>(Units in Millions)</t>
  </si>
  <si>
    <t>Common Shares Authorized</t>
  </si>
  <si>
    <t>Common Shares Issued and Outstanding</t>
  </si>
  <si>
    <t>Preferred Stock</t>
  </si>
  <si>
    <t>Preferred Shares Authorized</t>
  </si>
  <si>
    <t>Preferred Shares Issued and Outstanding</t>
  </si>
  <si>
    <r>
      <t xml:space="preserve">Holders of common stock are entitled to </t>
    </r>
    <r>
      <rPr>
        <sz val="11"/>
        <color rgb="FF000000"/>
        <rFont val="Arial"/>
        <family val="2"/>
      </rPr>
      <t>one</t>
    </r>
    <r>
      <rPr>
        <sz val="11"/>
        <color theme="1"/>
        <rFont val="Arial"/>
        <family val="2"/>
      </rPr>
      <t xml:space="preserve"> vote on all matters requiring a vote for each share held.  Preferred stock is senior to common stock with respect to dividends and upon liquidation of CSX.</t>
    </r>
  </si>
  <si>
    <t>Stock Plans and Share-Based Compensation</t>
  </si>
  <si>
    <t>Disclosure of Compensation Related Costs, Share-based Payments [Abstract]</t>
  </si>
  <si>
    <t>Under CSX's share-based compensation plans, awards primarily consist of performance grants, restricted stock awards, restricted stock units, stock options and stock grants for directors.  Awards granted under the various programs are determined and approved by the Compensation Committee of the Board of Directors or, in certain circumstances, by the Chief Executive Officer for awards to management employees other than senior executives.  The Board of Directors approves awards granted to the Company’s non-management directors upon recommendation of the Governance Committee.</t>
  </si>
  <si>
    <r>
      <t xml:space="preserve">The </t>
    </r>
    <r>
      <rPr>
        <i/>
        <sz val="11"/>
        <color theme="1"/>
        <rFont val="Arial"/>
        <family val="2"/>
      </rPr>
      <t>Compensation-Stock Compensation Topic</t>
    </r>
    <r>
      <rPr>
        <sz val="11"/>
        <color theme="1"/>
        <rFont val="Arial"/>
        <family val="2"/>
      </rPr>
      <t xml:space="preserve"> in the ASC requires the cash flows resulting from income tax deductions in excess of compensation costs to be classified as financing cash flows.  This requirement resulted in reduced net operating cash flows and increased net financing cash flows of approximately </t>
    </r>
    <r>
      <rPr>
        <sz val="11"/>
        <color rgb="FF000000"/>
        <rFont val="Arial"/>
        <family val="2"/>
      </rPr>
      <t>$13 million</t>
    </r>
    <r>
      <rPr>
        <sz val="11"/>
        <color theme="1"/>
        <rFont val="Arial"/>
        <family val="2"/>
      </rPr>
      <t xml:space="preserve">, </t>
    </r>
    <r>
      <rPr>
        <sz val="11"/>
        <color rgb="FF000000"/>
        <rFont val="Arial"/>
        <family val="2"/>
      </rPr>
      <t>$37 million</t>
    </r>
    <r>
      <rPr>
        <sz val="11"/>
        <color theme="1"/>
        <rFont val="Arial"/>
        <family val="2"/>
      </rPr>
      <t xml:space="preserve"> and </t>
    </r>
    <r>
      <rPr>
        <sz val="11"/>
        <color rgb="FF000000"/>
        <rFont val="Arial"/>
        <family val="2"/>
      </rPr>
      <t>$35 million</t>
    </r>
    <r>
      <rPr>
        <sz val="11"/>
        <color theme="1"/>
        <rFont val="Arial"/>
        <family val="2"/>
      </rPr>
      <t xml:space="preserve"> for fiscal years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respectively.</t>
    </r>
  </si>
  <si>
    <r>
      <t xml:space="preserve">The </t>
    </r>
    <r>
      <rPr>
        <i/>
        <sz val="11"/>
        <color theme="1"/>
        <rFont val="Arial"/>
        <family val="2"/>
      </rPr>
      <t>Compensation-Stock Compensation Topic</t>
    </r>
    <r>
      <rPr>
        <sz val="11"/>
        <color theme="1"/>
        <rFont val="Arial"/>
        <family val="2"/>
      </rPr>
      <t xml:space="preserve"> also requires the disclosure of total compensation costs for share-based payment arrangements and the related tax benefits recognized in income. Share-based compensation expense is measured at the fair market value of the Company’s stock on the grant date and is recognized on a straight-line basis over the service period of the respective award.  Total pre-tax expense associated with share-based compensation and its related income tax benefit is as follows:</t>
    </r>
  </si>
  <si>
    <t>(Dollars in Millions)</t>
  </si>
  <si>
    <t>Share-Based Compensation Expense</t>
  </si>
  <si>
    <t>Income Tax Benefit</t>
  </si>
  <si>
    <t>Stock Options</t>
  </si>
  <si>
    <r>
      <t xml:space="preserve">Stock options have not been granted since 2003. As of December </t>
    </r>
    <r>
      <rPr>
        <sz val="11"/>
        <color rgb="FF000000"/>
        <rFont val="Arial"/>
        <family val="2"/>
      </rPr>
      <t>2013</t>
    </r>
    <r>
      <rPr>
        <sz val="11"/>
        <color theme="1"/>
        <rFont val="Arial"/>
        <family val="2"/>
      </rPr>
      <t xml:space="preserve">, there were </t>
    </r>
    <r>
      <rPr>
        <sz val="11"/>
        <color rgb="FF000000"/>
        <rFont val="Arial"/>
        <family val="2"/>
      </rPr>
      <t>no</t>
    </r>
    <r>
      <rPr>
        <sz val="11"/>
        <color theme="1"/>
        <rFont val="Arial"/>
        <family val="2"/>
      </rPr>
      <t xml:space="preserve"> current or former employees with stock options outstanding, as all remaining stock options expired in May 2013.  The exercise price for options granted equals the market price of the underlying stock on the grant date.  The total intrinsic value of options exercised for fiscal years ended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xml:space="preserve"> was </t>
    </r>
    <r>
      <rPr>
        <sz val="11"/>
        <color rgb="FF000000"/>
        <rFont val="Arial"/>
        <family val="2"/>
      </rPr>
      <t>$27 million</t>
    </r>
    <r>
      <rPr>
        <sz val="11"/>
        <color theme="1"/>
        <rFont val="Arial"/>
        <family val="2"/>
      </rPr>
      <t xml:space="preserve">, </t>
    </r>
    <r>
      <rPr>
        <sz val="11"/>
        <color rgb="FF000000"/>
        <rFont val="Arial"/>
        <family val="2"/>
      </rPr>
      <t>$37 million</t>
    </r>
    <r>
      <rPr>
        <sz val="11"/>
        <color theme="1"/>
        <rFont val="Arial"/>
        <family val="2"/>
      </rPr>
      <t xml:space="preserve">, and </t>
    </r>
    <r>
      <rPr>
        <sz val="11"/>
        <color rgb="FF000000"/>
        <rFont val="Arial"/>
        <family val="2"/>
      </rPr>
      <t>$84 million</t>
    </r>
    <r>
      <rPr>
        <sz val="11"/>
        <color theme="1"/>
        <rFont val="Arial"/>
        <family val="2"/>
      </rPr>
      <t>, respectively. This value represents the value realized by current and former employees who exercised options.</t>
    </r>
  </si>
  <si>
    <r>
      <t xml:space="preserve">A summary of CSX's stock option activity and related information for the fiscal years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xml:space="preserve"> is as follows:</t>
    </r>
  </si>
  <si>
    <t>Options</t>
  </si>
  <si>
    <t>Outstanding</t>
  </si>
  <si>
    <t>(Thousands)</t>
  </si>
  <si>
    <t>Weighted-</t>
  </si>
  <si>
    <t>Average</t>
  </si>
  <si>
    <t>Exercise</t>
  </si>
  <si>
    <t>Price</t>
  </si>
  <si>
    <t>Outstanding &amp; Exercisable at Beginning of Year</t>
  </si>
  <si>
    <t>Expired or Cancelled</t>
  </si>
  <si>
    <t>(9</t>
  </si>
  <si>
    <t>(15</t>
  </si>
  <si>
    <t>(27</t>
  </si>
  <si>
    <t>Exercised</t>
  </si>
  <si>
    <t>(1,663</t>
  </si>
  <si>
    <t>(2,458</t>
  </si>
  <si>
    <t>(4,939</t>
  </si>
  <si>
    <t>Outstanding &amp; Exercisable at End of Year</t>
  </si>
  <si>
    <r>
      <t xml:space="preserve">NOTE 4.  Stock Plans and Share-Based Compensation, </t>
    </r>
    <r>
      <rPr>
        <i/>
        <sz val="11"/>
        <color theme="1"/>
        <rFont val="Arial"/>
        <family val="2"/>
      </rPr>
      <t>continued</t>
    </r>
  </si>
  <si>
    <t>Restricted Stock Grants</t>
  </si>
  <si>
    <r>
      <t xml:space="preserve">Restricted stock grants consist of units and awards. Restricted stock units are granted as part of the Company's long-term incentive plan, with each unit being equivalent to </t>
    </r>
    <r>
      <rPr>
        <sz val="11"/>
        <color rgb="FF000000"/>
        <rFont val="Arial"/>
        <family val="2"/>
      </rPr>
      <t>one</t>
    </r>
    <r>
      <rPr>
        <sz val="11"/>
        <color theme="1"/>
        <rFont val="Arial"/>
        <family val="2"/>
      </rPr>
      <t xml:space="preserve"> share of CSX stock and vest over </t>
    </r>
    <r>
      <rPr>
        <sz val="11"/>
        <color rgb="FF000000"/>
        <rFont val="Arial"/>
        <family val="2"/>
      </rPr>
      <t>three</t>
    </r>
    <r>
      <rPr>
        <sz val="11"/>
        <color theme="1"/>
        <rFont val="Arial"/>
        <family val="2"/>
      </rPr>
      <t xml:space="preserve"> years.  Restricted stock awards generally vest over an employment period of up to </t>
    </r>
    <r>
      <rPr>
        <sz val="11"/>
        <color rgb="FF000000"/>
        <rFont val="Arial"/>
        <family val="2"/>
      </rPr>
      <t>five</t>
    </r>
    <r>
      <rPr>
        <sz val="11"/>
        <color theme="1"/>
        <rFont val="Arial"/>
        <family val="2"/>
      </rPr>
      <t xml:space="preserve"> years. The following table provides information about outstanding restricted stock units and awards combined.  As of December </t>
    </r>
    <r>
      <rPr>
        <sz val="11"/>
        <color rgb="FF000000"/>
        <rFont val="Arial"/>
        <family val="2"/>
      </rPr>
      <t>2013</t>
    </r>
    <r>
      <rPr>
        <sz val="11"/>
        <color theme="1"/>
        <rFont val="Arial"/>
        <family val="2"/>
      </rPr>
      <t xml:space="preserve">, unrecognized compensation expense for these awards and units was approximately </t>
    </r>
    <r>
      <rPr>
        <sz val="11"/>
        <color rgb="FF000000"/>
        <rFont val="Arial"/>
        <family val="2"/>
      </rPr>
      <t>$17 million</t>
    </r>
    <r>
      <rPr>
        <sz val="11"/>
        <color theme="1"/>
        <rFont val="Arial"/>
        <family val="2"/>
      </rPr>
      <t xml:space="preserve">, which will be expensed over a weighted-average remaining period of </t>
    </r>
    <r>
      <rPr>
        <sz val="11"/>
        <color rgb="FF000000"/>
        <rFont val="Arial"/>
        <family val="2"/>
      </rPr>
      <t>2</t>
    </r>
    <r>
      <rPr>
        <sz val="11"/>
        <color theme="1"/>
        <rFont val="Arial"/>
        <family val="2"/>
      </rPr>
      <t xml:space="preserve"> years.</t>
    </r>
  </si>
  <si>
    <r>
      <t xml:space="preserve">Restricted Stock Units and Awards Outstanding </t>
    </r>
    <r>
      <rPr>
        <i/>
        <sz val="11"/>
        <color theme="1"/>
        <rFont val="Arial"/>
        <family val="2"/>
      </rPr>
      <t>(Thousands)</t>
    </r>
    <r>
      <rPr>
        <i/>
        <sz val="7"/>
        <color theme="1"/>
        <rFont val="Arial"/>
        <family val="2"/>
      </rPr>
      <t>(a)</t>
    </r>
  </si>
  <si>
    <t>Weighted-Average Fair Value at Grant Date</t>
  </si>
  <si>
    <r>
      <t xml:space="preserve">Restricted Stock Units and Awards Expense </t>
    </r>
    <r>
      <rPr>
        <i/>
        <sz val="11"/>
        <color theme="1"/>
        <rFont val="Arial"/>
        <family val="2"/>
      </rPr>
      <t>(Millions)</t>
    </r>
    <r>
      <rPr>
        <i/>
        <sz val="7"/>
        <color theme="1"/>
        <rFont val="Arial"/>
        <family val="2"/>
      </rPr>
      <t>(a)</t>
    </r>
  </si>
  <si>
    <r>
      <t xml:space="preserve">Unvested Restricted Stock Units and Awards Outstanding </t>
    </r>
    <r>
      <rPr>
        <i/>
        <sz val="11"/>
        <color theme="1"/>
        <rFont val="Arial"/>
        <family val="2"/>
      </rPr>
      <t>(Thousands)</t>
    </r>
  </si>
  <si>
    <t>Weighted-Average Fair Value of Unvested Units and Awards Outstanding</t>
  </si>
  <si>
    <r>
      <t xml:space="preserve">(a)  Time-based restricted stock units were granted to certain employees under the respective Long-term Incentive Plans in the amount of </t>
    </r>
    <r>
      <rPr>
        <i/>
        <sz val="8"/>
        <color rgb="FF000000"/>
        <rFont val="Arial"/>
        <family val="2"/>
      </rPr>
      <t>524,000</t>
    </r>
    <r>
      <rPr>
        <i/>
        <sz val="8"/>
        <color theme="1"/>
        <rFont val="Arial"/>
        <family val="2"/>
      </rPr>
      <t xml:space="preserve">, </t>
    </r>
    <r>
      <rPr>
        <i/>
        <sz val="8"/>
        <color rgb="FF000000"/>
        <rFont val="Arial"/>
        <family val="2"/>
      </rPr>
      <t>433,000</t>
    </r>
    <r>
      <rPr>
        <i/>
        <sz val="8"/>
        <color theme="1"/>
        <rFont val="Arial"/>
        <family val="2"/>
      </rPr>
      <t xml:space="preserve">, and </t>
    </r>
    <r>
      <rPr>
        <i/>
        <sz val="8"/>
        <color rgb="FF000000"/>
        <rFont val="Arial"/>
        <family val="2"/>
      </rPr>
      <t>361,000</t>
    </r>
    <r>
      <rPr>
        <i/>
        <sz val="8"/>
        <color theme="1"/>
        <rFont val="Arial"/>
        <family val="2"/>
      </rPr>
      <t xml:space="preserve"> in </t>
    </r>
    <r>
      <rPr>
        <i/>
        <sz val="8"/>
        <color rgb="FF000000"/>
        <rFont val="Arial"/>
        <family val="2"/>
      </rPr>
      <t>2013</t>
    </r>
    <r>
      <rPr>
        <i/>
        <sz val="8"/>
        <color theme="1"/>
        <rFont val="Arial"/>
        <family val="2"/>
      </rPr>
      <t xml:space="preserve">, </t>
    </r>
    <r>
      <rPr>
        <i/>
        <sz val="8"/>
        <color rgb="FF000000"/>
        <rFont val="Arial"/>
        <family val="2"/>
      </rPr>
      <t>2012</t>
    </r>
    <r>
      <rPr>
        <i/>
        <sz val="8"/>
        <color theme="1"/>
        <rFont val="Arial"/>
        <family val="2"/>
      </rPr>
      <t xml:space="preserve">, and </t>
    </r>
    <r>
      <rPr>
        <i/>
        <sz val="8"/>
        <color rgb="FF000000"/>
        <rFont val="Arial"/>
        <family val="2"/>
      </rPr>
      <t>2011</t>
    </r>
    <r>
      <rPr>
        <i/>
        <sz val="8"/>
        <color theme="1"/>
        <rFont val="Arial"/>
        <family val="2"/>
      </rPr>
      <t xml:space="preserve">, respectively, as described below.  These units vest over </t>
    </r>
    <r>
      <rPr>
        <i/>
        <sz val="8"/>
        <color rgb="FF000000"/>
        <rFont val="Arial"/>
        <family val="2"/>
      </rPr>
      <t>three years</t>
    </r>
    <r>
      <rPr>
        <i/>
        <sz val="8"/>
        <color theme="1"/>
        <rFont val="Arial"/>
        <family val="2"/>
      </rPr>
      <t xml:space="preserve">, therefore only a partial amount of expense was recognized in </t>
    </r>
    <r>
      <rPr>
        <i/>
        <sz val="8"/>
        <color rgb="FF000000"/>
        <rFont val="Arial"/>
        <family val="2"/>
      </rPr>
      <t>2013</t>
    </r>
    <r>
      <rPr>
        <i/>
        <sz val="8"/>
        <color theme="1"/>
        <rFont val="Arial"/>
        <family val="2"/>
      </rPr>
      <t xml:space="preserve">, </t>
    </r>
    <r>
      <rPr>
        <i/>
        <sz val="8"/>
        <color rgb="FF000000"/>
        <rFont val="Arial"/>
        <family val="2"/>
      </rPr>
      <t>2012</t>
    </r>
    <r>
      <rPr>
        <i/>
        <sz val="8"/>
        <color theme="1"/>
        <rFont val="Arial"/>
        <family val="2"/>
      </rPr>
      <t xml:space="preserve">, and </t>
    </r>
    <r>
      <rPr>
        <i/>
        <sz val="8"/>
        <color rgb="FF000000"/>
        <rFont val="Arial"/>
        <family val="2"/>
      </rPr>
      <t>2011</t>
    </r>
    <r>
      <rPr>
        <i/>
        <sz val="8"/>
        <color theme="1"/>
        <rFont val="Arial"/>
        <family val="2"/>
      </rPr>
      <t>, respectively.</t>
    </r>
  </si>
  <si>
    <t>Long-term Incentive Plans</t>
  </si>
  <si>
    <t>The CSX Long-term Incentive Plans (“LTIP”) were adopted under the 2010 CSX Stock and Incentive Award Plan. The objective of these long-term incentive plans is to motivate and reward certain employees for achieving and exceeding certain financial and strategic initiatives.</t>
  </si>
  <si>
    <r>
      <t xml:space="preserve">In May of </t>
    </r>
    <r>
      <rPr>
        <sz val="11"/>
        <color rgb="FF000000"/>
        <rFont val="Arial"/>
        <family val="2"/>
      </rPr>
      <t>2011</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3</t>
    </r>
    <r>
      <rPr>
        <sz val="11"/>
        <color theme="1"/>
        <rFont val="Arial"/>
        <family val="2"/>
      </rPr>
      <t xml:space="preserve">, target performance units were granted to certain employees under </t>
    </r>
    <r>
      <rPr>
        <sz val="11"/>
        <color rgb="FF000000"/>
        <rFont val="Arial"/>
        <family val="2"/>
      </rPr>
      <t>three</t>
    </r>
    <r>
      <rPr>
        <sz val="11"/>
        <color theme="1"/>
        <rFont val="Arial"/>
        <family val="2"/>
      </rPr>
      <t xml:space="preserve"> separate LTIP plans covering </t>
    </r>
    <r>
      <rPr>
        <sz val="11"/>
        <color rgb="FF000000"/>
        <rFont val="Arial"/>
        <family val="2"/>
      </rPr>
      <t>three</t>
    </r>
    <r>
      <rPr>
        <sz val="11"/>
        <color theme="1"/>
        <rFont val="Arial"/>
        <family val="2"/>
      </rPr>
      <t xml:space="preserve">-year cycles: the </t>
    </r>
    <r>
      <rPr>
        <sz val="11"/>
        <color rgb="FF000000"/>
        <rFont val="Arial"/>
        <family val="2"/>
      </rPr>
      <t>2011-2013 (“2013 LTIP”)</t>
    </r>
    <r>
      <rPr>
        <sz val="11"/>
        <color theme="1"/>
        <rFont val="Arial"/>
        <family val="2"/>
      </rPr>
      <t xml:space="preserve">, </t>
    </r>
    <r>
      <rPr>
        <sz val="11"/>
        <color rgb="FF000000"/>
        <rFont val="Arial"/>
        <family val="2"/>
      </rPr>
      <t>2012-2014 (“2014 LTIP”)</t>
    </r>
    <r>
      <rPr>
        <sz val="11"/>
        <color theme="1"/>
        <rFont val="Arial"/>
        <family val="2"/>
      </rPr>
      <t xml:space="preserve"> and </t>
    </r>
    <r>
      <rPr>
        <sz val="11"/>
        <color rgb="FF000000"/>
        <rFont val="Arial"/>
        <family val="2"/>
      </rPr>
      <t>2013-2015 (“2015 LTIP”)</t>
    </r>
    <r>
      <rPr>
        <sz val="11"/>
        <color theme="1"/>
        <rFont val="Arial"/>
        <family val="2"/>
      </rPr>
      <t xml:space="preserve"> plans (collectively, the “Plans”). The key financial target for the 2013 and 2014 plans is based solely on operating ratio (operating expense divided by operating revenue) and excludes certain non-recurring items as disclosed in the Company's financial statements. The key financial targets for the 2015 plan will be based on the achievement of goals related to both operating ratio and return on assets (tax-adjusted operating income divided by net property) excluding non-recurring items as disclosed in the Company's financial statements. The three-year average operating ratio and return on assets over the performance period will each comprise 50% of the payout and are measured independently of the other. </t>
    </r>
  </si>
  <si>
    <r>
      <t xml:space="preserve">Grants were made in performance units, with each unit being equivalent to </t>
    </r>
    <r>
      <rPr>
        <sz val="11"/>
        <color rgb="FF000000"/>
        <rFont val="Arial"/>
        <family val="2"/>
      </rPr>
      <t>one</t>
    </r>
    <r>
      <rPr>
        <sz val="11"/>
        <color theme="1"/>
        <rFont val="Arial"/>
        <family val="2"/>
      </rPr>
      <t xml:space="preserve"> share of CSX common stock, and payouts will be made in CSX common stock.  The payout range for participants will be between 0% and 200% of the target awards depending on Company performance against predetermined goals for each three-year cycle. The 2013 and 2014 plans provides that payouts for certain executive officers are subject to downward adjustment by up to </t>
    </r>
    <r>
      <rPr>
        <sz val="11"/>
        <color rgb="FF000000"/>
        <rFont val="Arial"/>
        <family val="2"/>
      </rPr>
      <t>30%</t>
    </r>
    <r>
      <rPr>
        <sz val="11"/>
        <color theme="1"/>
        <rFont val="Arial"/>
        <family val="2"/>
      </rPr>
      <t xml:space="preserve"> based upon Company performance against certain CSX strategic initiatives. The 2015 plan states that payouts for certain executive officers are subject to downward adjustment by up to 30% based upon total shareholder return relative to specified comparable groups.  Total expense incurred due to long-term incentive plans was </t>
    </r>
    <r>
      <rPr>
        <sz val="11"/>
        <color rgb="FF000000"/>
        <rFont val="Arial"/>
        <family val="2"/>
      </rPr>
      <t>$2 million</t>
    </r>
    <r>
      <rPr>
        <sz val="11"/>
        <color theme="1"/>
        <rFont val="Arial"/>
        <family val="2"/>
      </rPr>
      <t xml:space="preserve">, </t>
    </r>
    <r>
      <rPr>
        <sz val="11"/>
        <color rgb="FF000000"/>
        <rFont val="Arial"/>
        <family val="2"/>
      </rPr>
      <t>$3 million</t>
    </r>
    <r>
      <rPr>
        <sz val="11"/>
        <color theme="1"/>
        <rFont val="Arial"/>
        <family val="2"/>
      </rPr>
      <t xml:space="preserve"> and </t>
    </r>
    <r>
      <rPr>
        <sz val="11"/>
        <color rgb="FF000000"/>
        <rFont val="Arial"/>
        <family val="2"/>
      </rPr>
      <t>$21 million</t>
    </r>
    <r>
      <rPr>
        <sz val="11"/>
        <color theme="1"/>
        <rFont val="Arial"/>
        <family val="2"/>
      </rPr>
      <t xml:space="preserve"> for fiscal years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respectively.</t>
    </r>
  </si>
  <si>
    <r>
      <t xml:space="preserve">The </t>
    </r>
    <r>
      <rPr>
        <sz val="11"/>
        <color rgb="FF000000"/>
        <rFont val="Arial"/>
        <family val="2"/>
      </rPr>
      <t>2013</t>
    </r>
    <r>
      <rPr>
        <sz val="11"/>
        <color theme="1"/>
        <rFont val="Arial"/>
        <family val="2"/>
      </rPr>
      <t xml:space="preserve"> plan ended on </t>
    </r>
    <r>
      <rPr>
        <sz val="11"/>
        <color rgb="FF000000"/>
        <rFont val="Arial"/>
        <family val="2"/>
      </rPr>
      <t>December 27, 2013</t>
    </r>
    <r>
      <rPr>
        <sz val="11"/>
        <color theme="1"/>
        <rFont val="Arial"/>
        <family val="2"/>
      </rPr>
      <t xml:space="preserve">, and CSX did not issue any shares in January </t>
    </r>
    <r>
      <rPr>
        <sz val="11"/>
        <color rgb="FF000000"/>
        <rFont val="Arial"/>
        <family val="2"/>
      </rPr>
      <t>2014</t>
    </r>
    <r>
      <rPr>
        <sz val="11"/>
        <color theme="1"/>
        <rFont val="Arial"/>
        <family val="2"/>
      </rPr>
      <t xml:space="preserve"> as applicable performance targets for the three preceding fiscal years were not met.</t>
    </r>
  </si>
  <si>
    <t>LTIP Plan (Plan Ended In)</t>
  </si>
  <si>
    <r>
      <t xml:space="preserve">Number of target units outstanding </t>
    </r>
    <r>
      <rPr>
        <i/>
        <sz val="11"/>
        <color theme="1"/>
        <rFont val="Arial"/>
        <family val="2"/>
      </rPr>
      <t>(Thousands)</t>
    </r>
    <r>
      <rPr>
        <i/>
        <sz val="7"/>
        <color theme="1"/>
        <rFont val="Arial"/>
        <family val="2"/>
      </rPr>
      <t>(a)</t>
    </r>
  </si>
  <si>
    <r>
      <t xml:space="preserve">Weighted-average fair value at grant date </t>
    </r>
    <r>
      <rPr>
        <i/>
        <sz val="7"/>
        <color theme="1"/>
        <rFont val="Arial"/>
        <family val="2"/>
      </rPr>
      <t>(a)</t>
    </r>
  </si>
  <si>
    <t>Payout Range</t>
  </si>
  <si>
    <t>0% - 200%</t>
  </si>
  <si>
    <t>(a) Number of target units granted and weighted-average fair value calculations above include the value of both initial grants and subsequent, smaller grants issued at different prices based on grant date fair value to new or promoted employees not previously included.</t>
  </si>
  <si>
    <t>Restricted Stock Units</t>
  </si>
  <si>
    <r>
      <t>As part of the 2013</t>
    </r>
    <r>
      <rPr>
        <sz val="10"/>
        <color theme="1"/>
        <rFont val="Inherit"/>
      </rPr>
      <t xml:space="preserve">, </t>
    </r>
    <r>
      <rPr>
        <sz val="11"/>
        <color rgb="FF000000"/>
        <rFont val="Arial"/>
        <family val="2"/>
      </rPr>
      <t>2014</t>
    </r>
    <r>
      <rPr>
        <sz val="11"/>
        <color theme="1"/>
        <rFont val="Arial"/>
        <family val="2"/>
      </rPr>
      <t xml:space="preserve"> and </t>
    </r>
    <r>
      <rPr>
        <sz val="11"/>
        <color rgb="FF000000"/>
        <rFont val="Arial"/>
        <family val="2"/>
      </rPr>
      <t>2015</t>
    </r>
    <r>
      <rPr>
        <sz val="11"/>
        <color theme="1"/>
        <rFont val="Arial"/>
        <family val="2"/>
      </rPr>
      <t xml:space="preserve"> plans, </t>
    </r>
    <r>
      <rPr>
        <sz val="11"/>
        <color rgb="FF000000"/>
        <rFont val="Arial"/>
        <family val="2"/>
      </rPr>
      <t>361 thousand</t>
    </r>
    <r>
      <rPr>
        <sz val="11"/>
        <color theme="1"/>
        <rFont val="Arial"/>
        <family val="2"/>
      </rPr>
      <t xml:space="preserve">, </t>
    </r>
    <r>
      <rPr>
        <sz val="11"/>
        <color rgb="FF000000"/>
        <rFont val="Arial"/>
        <family val="2"/>
      </rPr>
      <t>433 thousand</t>
    </r>
    <r>
      <rPr>
        <sz val="11"/>
        <color theme="1"/>
        <rFont val="Arial"/>
        <family val="2"/>
      </rPr>
      <t xml:space="preserve"> and 524 thousand restricted stock units, respectively, were granted.  The restricted stock units vest </t>
    </r>
    <r>
      <rPr>
        <sz val="11"/>
        <color rgb="FF000000"/>
        <rFont val="Arial"/>
        <family val="2"/>
      </rPr>
      <t>three</t>
    </r>
    <r>
      <rPr>
        <sz val="11"/>
        <color theme="1"/>
        <rFont val="Arial"/>
        <family val="2"/>
      </rPr>
      <t xml:space="preserve"> years after the date of grant. Participants receive cash dividend equivalents on the unvested shares during the restriction period.  These awards are time-based and are not based upon CSX’s attainment of operational targets.  The restricted stock units and expenses are included in the information as shown within the Restricted Stock Grants section above.</t>
    </r>
  </si>
  <si>
    <r>
      <t xml:space="preserve">As of December </t>
    </r>
    <r>
      <rPr>
        <sz val="11"/>
        <color rgb="FF000000"/>
        <rFont val="Arial"/>
        <family val="2"/>
      </rPr>
      <t>2013</t>
    </r>
    <r>
      <rPr>
        <sz val="11"/>
        <color theme="1"/>
        <rFont val="Arial"/>
        <family val="2"/>
      </rPr>
      <t xml:space="preserve">, there was </t>
    </r>
    <r>
      <rPr>
        <sz val="11"/>
        <color rgb="FF000000"/>
        <rFont val="Arial"/>
        <family val="2"/>
      </rPr>
      <t>$29 million</t>
    </r>
    <r>
      <rPr>
        <sz val="11"/>
        <color theme="1"/>
        <rFont val="Arial"/>
        <family val="2"/>
      </rPr>
      <t xml:space="preserve"> of total unrecognized compensation cost related to these plans that is expected to be recognized over a weighted-average period of approximately </t>
    </r>
    <r>
      <rPr>
        <sz val="11"/>
        <color rgb="FF000000"/>
        <rFont val="Arial"/>
        <family val="2"/>
      </rPr>
      <t>2</t>
    </r>
    <r>
      <rPr>
        <sz val="11"/>
        <color theme="1"/>
        <rFont val="Arial"/>
        <family val="2"/>
      </rPr>
      <t xml:space="preserve"> years.  The activity related to each of the outstanding long-term incentive plans is summarized as follows:</t>
    </r>
  </si>
  <si>
    <t>(Units Outstanding, in Thousands)</t>
  </si>
  <si>
    <t>Unvested at December 30, 2011</t>
  </si>
  <si>
    <t>Granted in 2012</t>
  </si>
  <si>
    <t>Forfeited in 2012</t>
  </si>
  <si>
    <t>(2</t>
  </si>
  <si>
    <t>(69</t>
  </si>
  <si>
    <t>(21.99</t>
  </si>
  <si>
    <t>Unvested at December 28, 2012</t>
  </si>
  <si>
    <t>Granted in 2013</t>
  </si>
  <si>
    <t>Forfeited in 2013</t>
  </si>
  <si>
    <t>(36</t>
  </si>
  <si>
    <t>(25.31</t>
  </si>
  <si>
    <r>
      <t>Cancelled due to performance conditions</t>
    </r>
    <r>
      <rPr>
        <i/>
        <sz val="7"/>
        <color theme="1"/>
        <rFont val="Arial"/>
        <family val="2"/>
      </rPr>
      <t>(a)</t>
    </r>
  </si>
  <si>
    <t>(1,080</t>
  </si>
  <si>
    <t>Vested at December 27, 2013</t>
  </si>
  <si>
    <t>Unvested at December 27, 2013</t>
  </si>
  <si>
    <t>(a) The minimum financial target was not met in 2013. As a result, there was no performance unit payout for the LTIP ended December 27, 2013.</t>
  </si>
  <si>
    <t>Stock Awards for Directors</t>
  </si>
  <si>
    <r>
      <t xml:space="preserve">CSX’s non-management directors receive an annual retainer of </t>
    </r>
    <r>
      <rPr>
        <sz val="11"/>
        <color rgb="FF000000"/>
        <rFont val="Arial"/>
        <family val="2"/>
      </rPr>
      <t>$75,000</t>
    </r>
    <r>
      <rPr>
        <sz val="11"/>
        <color theme="1"/>
        <rFont val="Arial"/>
        <family val="2"/>
      </rPr>
      <t xml:space="preserve"> to be paid quarterly in cash, unless the director chooses to receive the retainer in the form of CSX common stock. Additionally, non-management directors receive an annual grant of common stock in the amount of approximately </t>
    </r>
    <r>
      <rPr>
        <sz val="11"/>
        <color rgb="FF000000"/>
        <rFont val="Arial"/>
        <family val="2"/>
      </rPr>
      <t>$150,000</t>
    </r>
    <r>
      <rPr>
        <sz val="11"/>
        <color theme="1"/>
        <rFont val="Arial"/>
        <family val="2"/>
      </rPr>
      <t>, with the number of shares to be granted based on the average closing price of CSX stock in the months of November, December and January.   The following table provides information about shares issued to directors.</t>
    </r>
  </si>
  <si>
    <r>
      <t xml:space="preserve">Shares Issued to Directors </t>
    </r>
    <r>
      <rPr>
        <i/>
        <sz val="11"/>
        <color theme="1"/>
        <rFont val="Arial"/>
        <family val="2"/>
      </rPr>
      <t>(Thousands)</t>
    </r>
  </si>
  <si>
    <r>
      <t xml:space="preserve">Expense </t>
    </r>
    <r>
      <rPr>
        <i/>
        <sz val="11"/>
        <color theme="1"/>
        <rFont val="Arial"/>
        <family val="2"/>
      </rPr>
      <t>(Millions)</t>
    </r>
  </si>
  <si>
    <t>Weighted Average Grant Date Stock Price</t>
  </si>
  <si>
    <t>The directors may elect to defer receipt of their fees, in accordance with Internal Revenue Code Section 409A.  Deferred cash amounts were credited to an account and invested in a choice of eight investment selections, including a CSX common stock equivalent fund.  Distributions are made in accordance with elections made by the directors, consistent with the terms of the Directors' Deferred Compensation Plan.</t>
  </si>
  <si>
    <t>Casualty, Environmental and Other Reserves</t>
  </si>
  <si>
    <t>Casualty, Environmental and Other Reserves [Abstract]</t>
  </si>
  <si>
    <t>Activity related to casualty, environmental and other reserves is as follows:</t>
  </si>
  <si>
    <t>Casualty</t>
  </si>
  <si>
    <t>Environmental</t>
  </si>
  <si>
    <t>Reserves</t>
  </si>
  <si>
    <t>Charged to Expense</t>
  </si>
  <si>
    <t>Payments</t>
  </si>
  <si>
    <t>(71</t>
  </si>
  <si>
    <t>(47</t>
  </si>
  <si>
    <t>(154</t>
  </si>
  <si>
    <t>(98</t>
  </si>
  <si>
    <t>(30</t>
  </si>
  <si>
    <t>(164</t>
  </si>
  <si>
    <t>(99</t>
  </si>
  <si>
    <t>(31</t>
  </si>
  <si>
    <t>(166</t>
  </si>
  <si>
    <r>
      <t xml:space="preserve">NOTE 5.  Casualty, Environmental and Other Reserves, </t>
    </r>
    <r>
      <rPr>
        <i/>
        <sz val="11"/>
        <color theme="1"/>
        <rFont val="Arial"/>
        <family val="2"/>
      </rPr>
      <t>continued</t>
    </r>
  </si>
  <si>
    <t>These reserves are considered critical accounting estimates due to the need for significant management judgments. They are provided for in the consolidated balance sheets as follows:</t>
  </si>
  <si>
    <t>Current</t>
  </si>
  <si>
    <t>Long-term</t>
  </si>
  <si>
    <t>Casualty:</t>
  </si>
  <si>
    <t>Personal Injury</t>
  </si>
  <si>
    <t>Occupational</t>
  </si>
  <si>
    <t>Asbestos</t>
  </si>
  <si>
    <t>Total Casualty</t>
  </si>
  <si>
    <r>
      <t xml:space="preserve">These liabilities are accrued when estimable and probable in accordance with the </t>
    </r>
    <r>
      <rPr>
        <i/>
        <sz val="11"/>
        <color theme="1"/>
        <rFont val="Arial"/>
        <family val="2"/>
      </rPr>
      <t>Contingencies Topic</t>
    </r>
    <r>
      <rPr>
        <sz val="11"/>
        <color theme="1"/>
        <rFont val="Arial"/>
        <family val="2"/>
      </rPr>
      <t xml:space="preserve"> in the ASC. Actual settlements and claims received could differ.  The final outcome of these matters cannot be predicted with certainty.  Considering the legal defenses currently available, the liabilities that have been recorded and other factors, it is the opinion of management that none of these items individually, when finally resolved, will have a material effect on the Company's financial condition, results of operations or liquidity.  Should a number of these items occur in the same period, however, they could have a material effect on the Company's financial condition, results of operations or liquidity in that particular period.</t>
    </r>
  </si>
  <si>
    <r>
      <t xml:space="preserve">Casualty reserves of $280 million for 2013 represent accruals for personal injury, occupational injury and asbestos claims.  The Company's self-insured retention amount for these claims is </t>
    </r>
    <r>
      <rPr>
        <sz val="11"/>
        <color rgb="FF000000"/>
        <rFont val="Arial"/>
        <family val="2"/>
      </rPr>
      <t>$50 million</t>
    </r>
    <r>
      <rPr>
        <sz val="11"/>
        <color theme="1"/>
        <rFont val="Arial"/>
        <family val="2"/>
      </rPr>
      <t xml:space="preserve"> per occurrence.  Currently, </t>
    </r>
    <r>
      <rPr>
        <sz val="11"/>
        <color rgb="FF000000"/>
        <rFont val="Arial"/>
        <family val="2"/>
      </rPr>
      <t>no</t>
    </r>
    <r>
      <rPr>
        <sz val="11"/>
        <color theme="1"/>
        <rFont val="Arial"/>
        <family val="2"/>
      </rPr>
      <t xml:space="preserve"> individual claim is expected to exceed the self-insured retention amount.  In accordance with the </t>
    </r>
    <r>
      <rPr>
        <i/>
        <sz val="11"/>
        <color theme="1"/>
        <rFont val="Arial"/>
        <family val="2"/>
      </rPr>
      <t>Contingencies Topic</t>
    </r>
    <r>
      <rPr>
        <sz val="11"/>
        <color theme="1"/>
        <rFont val="Arial"/>
        <family val="2"/>
      </rPr>
      <t xml:space="preserve">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independent third-party estimates, which are reviewed by management.  Actual results may vary from estimates due to the number, type and severity of the injury, costs of medical treatments and uncertainties in litigation. Most of the claims relate to CSXT unless otherwise noted below.  Defense and processing costs, which historically have been insignificant and are anticipated to be insignificant in the future, are not included in the recorded liabilities. During 2013, 2012 and 2011, there were </t>
    </r>
    <r>
      <rPr>
        <sz val="11"/>
        <color rgb="FF000000"/>
        <rFont val="Arial"/>
        <family val="2"/>
      </rPr>
      <t>no</t>
    </r>
    <r>
      <rPr>
        <sz val="11"/>
        <color theme="1"/>
        <rFont val="Arial"/>
        <family val="2"/>
      </rPr>
      <t xml:space="preserve"> significant changes in estimate recorded to adjust casualty reserves.</t>
    </r>
  </si>
  <si>
    <t>Personal injury reserves represent liabilities for employee work-related and third-party injuries.  Work-related injuries for CSXT employees are primarily subject to the Federal Employers’ Liability Act (“FELA”).  In addition to FELA liabilities, employees of other CSX subsidiaries are covered by various state workers’ compensation laws, the Federal Longshore and Harbor Workers’ Compensation Program or the Maritime Jones Act.</t>
  </si>
  <si>
    <t xml:space="preserve">CSXT retains an independent actuarial firm to assist management in assessing the value of personal injury claims.  An analysis is performed by the independent actuarial firm quarterly and is reviewed by management. The methodology used by the actuary includes a development factor to reflect growth or reduction in the value of these personal injury claims. It is based largely on CSXT's historical claims and settlement experience. </t>
  </si>
  <si>
    <t>Occupational &amp; Asbestos</t>
  </si>
  <si>
    <t>     Occupational claims arise from allegations of exposures to certain materials in the workplace, such as solvents, soaps, chemicals (collectively referred to as “irritants”) and diesel fuels (like exhaust fumes) or allegations of chronic physical injuries resulting from work conditions, such as repetitive stress injuries, carpal tunnel syndrome and hearing loss.</t>
  </si>
  <si>
    <r>
      <t xml:space="preserve">The Company is also party to a number of asbestos claims by employees alleging exposure to asbestos in the workplace.  The heaviest possible exposure for employees resulted from work conducted in and around steam locomotive engines that were largely phased out beginning around the 1950s. Other types of exposures, however, including exposure from locomotive component parts and building materials, continued until these exposures were substantially eliminated by 1985.  Additionally, the Company has retained liability for asbestos claims filed against its previously owned international container shipping business.  Diseases associated with asbestos typically have long latency periods (amount of time between exposure to asbestos and the onset of the disease) which can range from </t>
    </r>
    <r>
      <rPr>
        <sz val="11"/>
        <color rgb="FF000000"/>
        <rFont val="Arial"/>
        <family val="2"/>
      </rPr>
      <t>10 to 40 years</t>
    </r>
    <r>
      <rPr>
        <sz val="11"/>
        <color theme="1"/>
        <rFont val="Arial"/>
        <family val="2"/>
      </rPr>
      <t xml:space="preserve"> after exposure.</t>
    </r>
  </si>
  <si>
    <r>
      <t xml:space="preserve">Occupational and asbestos claims are analyzed by a third-party actuary or specialist (the "third-party specialist"), respectively, in order to determine the number of unasserted or incurred but not reported (“IBNR”) claims. Occupational claims analyses are performed by the third-party specialist quarterly and are reviewed by management. Since exposure to asbestos has been substantially eliminated, management reviews asserted asbestos claims quarterly and the review by the third-party specialist is completed annually. With the exception of carpal tunnel, management has determined that </t>
    </r>
    <r>
      <rPr>
        <sz val="11"/>
        <color rgb="FF000000"/>
        <rFont val="Arial"/>
        <family val="2"/>
      </rPr>
      <t>seven</t>
    </r>
    <r>
      <rPr>
        <sz val="11"/>
        <color theme="1"/>
        <rFont val="Arial"/>
        <family val="2"/>
      </rPr>
      <t xml:space="preserve"> years is the most probable time period in which unasserted claim filings and claim values can be estimated.  Carpal tunnel claims use a </t>
    </r>
    <r>
      <rPr>
        <sz val="11"/>
        <color rgb="FF000000"/>
        <rFont val="Arial"/>
        <family val="2"/>
      </rPr>
      <t>three</t>
    </r>
    <r>
      <rPr>
        <sz val="11"/>
        <color theme="1"/>
        <rFont val="Arial"/>
        <family val="2"/>
      </rPr>
      <t>-year period to estimate the reserve due to the shorter latency period for these types of injuries.</t>
    </r>
  </si>
  <si>
    <t>The third party specialists analyze CSXT’s historical claim filings, settlement amounts, and dismissal rates to determine future anticipated claim filing rates and average settlement values for occupational and asbestos claims reserves.  The potentially exposed population is estimated by using CSX’s employment records and industry data. From this analysis, the third-party specialists provide an estimate of the IBNR claims liability.</t>
  </si>
  <si>
    <t>Undiscounted liabilities recorded related to occupational and asbestos claims were as follows:</t>
  </si>
  <si>
    <t>December</t>
  </si>
  <si>
    <t>Occupational:</t>
  </si>
  <si>
    <t>Incurred but not reported claims</t>
  </si>
  <si>
    <t>Asserted claims</t>
  </si>
  <si>
    <t>Total liability</t>
  </si>
  <si>
    <t>Asbestos:</t>
  </si>
  <si>
    <r>
      <t xml:space="preserve">During 2013 and 2012, there were </t>
    </r>
    <r>
      <rPr>
        <sz val="11"/>
        <color rgb="FF000000"/>
        <rFont val="Arial"/>
        <family val="2"/>
      </rPr>
      <t>no</t>
    </r>
    <r>
      <rPr>
        <sz val="11"/>
        <color theme="1"/>
        <rFont val="Arial"/>
        <family val="2"/>
      </rPr>
      <t xml:space="preserve"> significant changes in estimate of occupational or asbestos reserves. A summary of occupational and asbestos claims activity is as follows:</t>
    </r>
  </si>
  <si>
    <t>Asserted Claims</t>
  </si>
  <si>
    <t>Open Claims - Beginning of Year</t>
  </si>
  <si>
    <t>New Claims Filed</t>
  </si>
  <si>
    <t>Claims Settled</t>
  </si>
  <si>
    <t>(146</t>
  </si>
  <si>
    <t>Claims Dismissed</t>
  </si>
  <si>
    <t>(150</t>
  </si>
  <si>
    <t>(229</t>
  </si>
  <si>
    <t>Open Claims - End of Year</t>
  </si>
  <si>
    <r>
      <t xml:space="preserve">Environmental reserves were $100 million for 2013. The Company is a party to various proceedings related to environmental issues, including administrative and judicial proceedings involving private parties and regulatory agencies. The Company has been identified as a potentially responsible party at approximately </t>
    </r>
    <r>
      <rPr>
        <sz val="11"/>
        <color rgb="FF000000"/>
        <rFont val="Arial"/>
        <family val="2"/>
      </rPr>
      <t>244</t>
    </r>
    <r>
      <rPr>
        <sz val="11"/>
        <color theme="1"/>
        <rFont val="Arial"/>
        <family val="2"/>
      </rPr>
      <t xml:space="preserve"> environmentally impaired sites. Many of these are, or may be, subject to remedial action under the federal Comprehensive Environmental Response, Compensation and Liability Act of 1980, or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t>
    </r>
  </si>
  <si>
    <t>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t>
  </si>
  <si>
    <r>
      <t xml:space="preserve">In accordance with the </t>
    </r>
    <r>
      <rPr>
        <i/>
        <sz val="11"/>
        <color theme="1"/>
        <rFont val="Arial"/>
        <family val="2"/>
      </rPr>
      <t>Asset Retirement and Environmental Obligations Topic</t>
    </r>
    <r>
      <rPr>
        <sz val="11"/>
        <color theme="1"/>
        <rFont val="Arial"/>
        <family val="2"/>
      </rPr>
      <t xml:space="preserve"> in the ASC, the Company reviews its role with respect to each site identified at least quarterly, giving consideration to a number of factors such as:</t>
    </r>
  </si>
  <si>
    <t>type of clean-up required;</t>
  </si>
  <si>
    <t>nature of the Company’s alleged connection to the location (e.g., generator of waste sent to the site or owner or operator of the site);</t>
  </si>
  <si>
    <t>extent of the Company’s alleged connection (e.g., volume of waste sent to the location and other relevant factors); and</t>
  </si>
  <si>
    <t>number, connection and financial viability of other named and unnamed potentially responsible parties at the location.</t>
  </si>
  <si>
    <t>Based on the review process, the Company has recorded amounts to cover contingent anticipated future environmental remediation costs with respect to each site to the extent such costs are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materials, supplies and other on the consolidated income statement.</t>
  </si>
  <si>
    <t>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cost of remedial actions currently required.</t>
  </si>
  <si>
    <r>
      <t xml:space="preserve">Other reserves of $71 million for </t>
    </r>
    <r>
      <rPr>
        <sz val="11"/>
        <color rgb="FF000000"/>
        <rFont val="Arial"/>
        <family val="2"/>
      </rPr>
      <t>2013</t>
    </r>
    <r>
      <rPr>
        <sz val="11"/>
        <color theme="1"/>
        <rFont val="Arial"/>
        <family val="2"/>
      </rPr>
      <t xml:space="preserve"> include liabilities for various claims, such as longshoremen disability claims, and claims for property, automobile and general liability.</t>
    </r>
  </si>
  <si>
    <t>Property, Plant and Equipment [Abstract]</t>
  </si>
  <si>
    <t> Properties</t>
  </si>
  <si>
    <t>A detail of the Company’s net properties are as follows:</t>
  </si>
  <si>
    <t>Accumulated</t>
  </si>
  <si>
    <t>Net Book</t>
  </si>
  <si>
    <t>Annual Depreciation</t>
  </si>
  <si>
    <t>Estimated Useful</t>
  </si>
  <si>
    <t>Cost</t>
  </si>
  <si>
    <t>Value</t>
  </si>
  <si>
    <t>Rate</t>
  </si>
  <si>
    <t>Method</t>
  </si>
  <si>
    <t>Life</t>
  </si>
  <si>
    <t>Road</t>
  </si>
  <si>
    <t>Rail and Other Track Material</t>
  </si>
  <si>
    <t>(1,270</t>
  </si>
  <si>
    <t>Group Life</t>
  </si>
  <si>
    <t>Ties</t>
  </si>
  <si>
    <t>(947</t>
  </si>
  <si>
    <t>Grading</t>
  </si>
  <si>
    <t>(448</t>
  </si>
  <si>
    <t>Ballast</t>
  </si>
  <si>
    <t>(645</t>
  </si>
  <si>
    <t>Bridges, Trestles, and Culverts</t>
  </si>
  <si>
    <t>(250</t>
  </si>
  <si>
    <t>Signals and Interlockers</t>
  </si>
  <si>
    <t>(291</t>
  </si>
  <si>
    <t>Buildings</t>
  </si>
  <si>
    <t>(355</t>
  </si>
  <si>
    <t>(1,386</t>
  </si>
  <si>
    <t>Total Road</t>
  </si>
  <si>
    <t>(5,592</t>
  </si>
  <si>
    <t>6-80 Years</t>
  </si>
  <si>
    <t>Equipment</t>
  </si>
  <si>
    <t>Locomotive</t>
  </si>
  <si>
    <t>(2,176</t>
  </si>
  <si>
    <t>Freight Cars</t>
  </si>
  <si>
    <t>(1,135</t>
  </si>
  <si>
    <t>Work Equipment and Other</t>
  </si>
  <si>
    <t>(914</t>
  </si>
  <si>
    <t>Total Equipment</t>
  </si>
  <si>
    <t>(4,225</t>
  </si>
  <si>
    <t>5-38 Years</t>
  </si>
  <si>
    <t>Land</t>
  </si>
  <si>
    <t>N/A</t>
  </si>
  <si>
    <t>Construction In Progress</t>
  </si>
  <si>
    <t>(76</t>
  </si>
  <si>
    <t>Straight Line</t>
  </si>
  <si>
    <t>4-30 Years</t>
  </si>
  <si>
    <t>Total Properties</t>
  </si>
  <si>
    <t>(9,893</t>
  </si>
  <si>
    <r>
      <t>NOTE 6.  Properties,</t>
    </r>
    <r>
      <rPr>
        <i/>
        <sz val="11"/>
        <color theme="1"/>
        <rFont val="Arial"/>
        <family val="2"/>
      </rPr>
      <t xml:space="preserve"> continued</t>
    </r>
  </si>
  <si>
    <t>(1,131</t>
  </si>
  <si>
    <t>(861</t>
  </si>
  <si>
    <t>(414</t>
  </si>
  <si>
    <t>(624</t>
  </si>
  <si>
    <t>(224</t>
  </si>
  <si>
    <t>(302</t>
  </si>
  <si>
    <t>(316</t>
  </si>
  <si>
    <t>(1,281</t>
  </si>
  <si>
    <t>(5,153</t>
  </si>
  <si>
    <t>(2,079</t>
  </si>
  <si>
    <t>(1,119</t>
  </si>
  <si>
    <t>(810</t>
  </si>
  <si>
    <t>(4,008</t>
  </si>
  <si>
    <t>(68</t>
  </si>
  <si>
    <t>(9,229</t>
  </si>
  <si>
    <t>Railroad Assets</t>
  </si>
  <si>
    <r>
      <t xml:space="preserve">The Company depreciates its rail assets, including main-line track, locomotives and freight cars, using the group-life method of accounting.  Assets depreciated under the group-life method of accounting comprise over </t>
    </r>
    <r>
      <rPr>
        <sz val="11"/>
        <color rgb="FF000000"/>
        <rFont val="Arial"/>
        <family val="2"/>
      </rPr>
      <t>86%</t>
    </r>
    <r>
      <rPr>
        <sz val="11"/>
        <color theme="1"/>
        <rFont val="Arial"/>
        <family val="2"/>
      </rPr>
      <t xml:space="preserve"> of total fixed assets of </t>
    </r>
    <r>
      <rPr>
        <sz val="11"/>
        <color rgb="FF000000"/>
        <rFont val="Arial"/>
        <family val="2"/>
      </rPr>
      <t>$37 billion</t>
    </r>
    <r>
      <rPr>
        <sz val="11"/>
        <color theme="1"/>
        <rFont val="Arial"/>
        <family val="2"/>
      </rPr>
      <t xml:space="preserve"> on a gross basis as of </t>
    </r>
    <r>
      <rPr>
        <sz val="11"/>
        <color rgb="FF000000"/>
        <rFont val="Arial"/>
        <family val="2"/>
      </rPr>
      <t>December 2013</t>
    </r>
    <r>
      <rPr>
        <sz val="11"/>
        <color theme="1"/>
        <rFont val="Arial"/>
        <family val="2"/>
      </rPr>
      <t>.  All other depreciable assets of the Company are depreciated on a straight-line basis. The group-life method aggregates assets with similar lives and characteristics into groups and depreciates each of these groups as a whole.  When using the group-life method, an underlying assumption is that each group of assets, as a whole, is used and depreciated to the end of its recoverable life.</t>
    </r>
  </si>
  <si>
    <r>
      <t xml:space="preserve">The Company currently utilizes more than </t>
    </r>
    <r>
      <rPr>
        <sz val="11"/>
        <color rgb="FF000000"/>
        <rFont val="Arial"/>
        <family val="2"/>
      </rPr>
      <t>130</t>
    </r>
    <r>
      <rPr>
        <sz val="11"/>
        <color theme="1"/>
        <rFont val="Arial"/>
        <family val="2"/>
      </rPr>
      <t xml:space="preserve"> different depreciable asset categories to account for depreciation expense for the railroad assets that are depreciated under the group-life method of accounting.  Examples of depreciable asset categories include </t>
    </r>
    <r>
      <rPr>
        <sz val="11"/>
        <color rgb="FF000000"/>
        <rFont val="Arial"/>
        <family val="2"/>
      </rPr>
      <t>18</t>
    </r>
    <r>
      <rPr>
        <sz val="11"/>
        <color theme="1"/>
        <rFont val="Arial"/>
        <family val="2"/>
      </rPr>
      <t xml:space="preserve"> different categories for crossties due to the different combinations of density classifications and asset types.  By utilizing various depreciable categories, the Company can more accurately account for the use of its assets.  All assets of the Company are depreciated on a time or life basis.</t>
    </r>
  </si>
  <si>
    <t>The Company believes the group-life method of depreciation closely approximates the straight-line method of depreciation.  Additionally, due to the nature of most of its assets (e.g. track is one contiguous, connected asset) the Company believes that this is the most effective way to properly depreciate its assets.</t>
  </si>
  <si>
    <r>
      <t xml:space="preserve">Under the group-life method of accounting, the service lives and salvage values for each group of assets are determined by completing periodic depreciation studies and applying management’s assumptions regarding the service lives of its properties.  A depreciation study (also referred to as a life study) is the periodic review of asset service lives, salvage values, accumulated depreciation, and other related factors for group assets conducted by a third-party specialist, analyzed by the Company’s management and approved by the Surface Transportation Board (“STB”), the regulatory board that has broad jurisdiction over railroad practices.  The STB requires depreciation studies be performed for equipment assets every </t>
    </r>
    <r>
      <rPr>
        <sz val="11"/>
        <color rgb="FF000000"/>
        <rFont val="Arial"/>
        <family val="2"/>
      </rPr>
      <t>three</t>
    </r>
    <r>
      <rPr>
        <sz val="11"/>
        <color theme="1"/>
        <rFont val="Arial"/>
        <family val="2"/>
      </rPr>
      <t xml:space="preserve"> years and for road (e.g. bridges and signals) and track (e.g. rail, ties and ballast) assets every </t>
    </r>
    <r>
      <rPr>
        <sz val="11"/>
        <color rgb="FF000000"/>
        <rFont val="Arial"/>
        <family val="2"/>
      </rPr>
      <t>six</t>
    </r>
    <r>
      <rPr>
        <sz val="11"/>
        <color theme="1"/>
        <rFont val="Arial"/>
        <family val="2"/>
      </rPr>
      <t xml:space="preserve"> years.  The Company believes the frequency currently required by the STB provides adequate review of asset service lives and that a more frequent review would not result in a material change due to the long-lived nature of most of the assets.</t>
    </r>
  </si>
  <si>
    <r>
      <t xml:space="preserve">The results of the depreciation study process determine the service lives for each asset group under the group-life method.  Road assets, including main-line track, have estimated service lives ranging from </t>
    </r>
    <r>
      <rPr>
        <sz val="11"/>
        <color rgb="FF000000"/>
        <rFont val="Arial"/>
        <family val="2"/>
      </rPr>
      <t>six</t>
    </r>
    <r>
      <rPr>
        <sz val="11"/>
        <color theme="1"/>
        <rFont val="Arial"/>
        <family val="2"/>
      </rPr>
      <t xml:space="preserve"> years for system roadway machinery to </t>
    </r>
    <r>
      <rPr>
        <sz val="11"/>
        <color rgb="FF000000"/>
        <rFont val="Arial"/>
        <family val="2"/>
      </rPr>
      <t>80</t>
    </r>
    <r>
      <rPr>
        <sz val="11"/>
        <color theme="1"/>
        <rFont val="Arial"/>
        <family val="2"/>
      </rPr>
      <t xml:space="preserve"> years for grading (construction of protection for the roadway, tracks and embankments).  Equipment assets, including locomotives and freight cars, have estimated service lives ranging from </t>
    </r>
    <r>
      <rPr>
        <sz val="11"/>
        <color rgb="FF000000"/>
        <rFont val="Arial"/>
        <family val="2"/>
      </rPr>
      <t>six</t>
    </r>
    <r>
      <rPr>
        <sz val="11"/>
        <color theme="1"/>
        <rFont val="Arial"/>
        <family val="2"/>
      </rPr>
      <t xml:space="preserve"> years for technology assets to </t>
    </r>
    <r>
      <rPr>
        <sz val="11"/>
        <color rgb="FF000000"/>
        <rFont val="Arial"/>
        <family val="2"/>
      </rPr>
      <t>38</t>
    </r>
    <r>
      <rPr>
        <sz val="11"/>
        <color theme="1"/>
        <rFont val="Arial"/>
        <family val="2"/>
      </rPr>
      <t xml:space="preserve"> years for work equipment.</t>
    </r>
  </si>
  <si>
    <t>Changes in asset service lives due to the results of the depreciation studies are applied on a prospective basis and could significantly impact future periods’ depreciation expense, and thus, the Company's results of operations.</t>
  </si>
  <si>
    <t>There are several factors taken into account during the depreciation study and they include:</t>
  </si>
  <si>
    <t>statistical analysis of historical life and salvage data for each group of property;</t>
  </si>
  <si>
    <t>statistical analysis of historical retirements for each group of property;</t>
  </si>
  <si>
    <t>evaluation of current operations;</t>
  </si>
  <si>
    <t>evaluation of technological advances and maintenance schedules;</t>
  </si>
  <si>
    <t>previous assessment of the condition of the assets and outlook for their continued use;</t>
  </si>
  <si>
    <t>expected net salvage to be received upon retirement; and</t>
  </si>
  <si>
    <t>comparison of assets to the same asset groups with other companies.</t>
  </si>
  <si>
    <t>For retirements or disposals of depreciable rail assets that occur in the ordinary course of business, the asset cost (net of salvage value or sales proceeds) is charged to accumulated depreciation and no gain or loss is recognized.  As individual assets within a specific group are retired or disposed of, resulting gains and losses are recorded in accumulated depreciation.  As part of the depreciation study, an assessment of the recorded amount of accumulated depreciation is made to determine if it is deficient (or in excess) of the appropriate amount indicated by the study. Any such deficiency (or excess), including any deferred gains or losses, is amortized as a component of depreciation expense over the remaining service life of the asset group until the next required depreciation study. Since the overall assumption with the group-life method of accounting is that the assets within the group on average have the same service life and characteristics, it is therefore concluded that the deferred gains and losses offset over time.</t>
  </si>
  <si>
    <t>Since the rail network is one contiguous, connected network it is impractical to maintain specific identification records for these assets.  For road assets (such as rail and track related items), CSX utilizes a first-in, first-out approach to asset retirements.  The historical cost of these replaced assets is estimated using inflation indices published by the Bureau of Labor Statistics applied to the replacement value based on the age of the retired asset.  The indices are used because they closely correlate with the major cost of the materials comprising the applicable road assets.</t>
  </si>
  <si>
    <t>Equipment assets (such as locomotives and freight cars) are specifically identified.  When an equipment asset is retired that has been depreciated using the group-life method, the cost is reduced from the cost base and recorded in accumulated depreciation.</t>
  </si>
  <si>
    <r>
      <t xml:space="preserve">In the event that large groups of assets are removed from service as a result of unusual acts or sales, resulting gains and losses are recognized immediately. These acts are not considered to be in the normal course of business and are therefore recognized when incurred.  Examples of such acts would be the major destruction of assets due to significant storm damage (e.g. major hurricanes), the sale of a rail line segment or the disposal of an entire class of assets (e.g. disposal of all refrigerated freight cars).  Abnormal operating gains were $65 million in </t>
    </r>
    <r>
      <rPr>
        <sz val="11"/>
        <color rgb="FF000000"/>
        <rFont val="Arial"/>
        <family val="2"/>
      </rPr>
      <t>2013</t>
    </r>
    <r>
      <rPr>
        <sz val="11"/>
        <color theme="1"/>
        <rFont val="Arial"/>
        <family val="2"/>
      </rPr>
      <t xml:space="preserve">, $104 million in </t>
    </r>
    <r>
      <rPr>
        <sz val="11"/>
        <color rgb="FF000000"/>
        <rFont val="Arial"/>
        <family val="2"/>
      </rPr>
      <t>2012</t>
    </r>
    <r>
      <rPr>
        <sz val="11"/>
        <color theme="1"/>
        <rFont val="Arial"/>
        <family val="2"/>
      </rPr>
      <t xml:space="preserve"> and $14 million in </t>
    </r>
    <r>
      <rPr>
        <sz val="11"/>
        <color rgb="FF000000"/>
        <rFont val="Arial"/>
        <family val="2"/>
      </rPr>
      <t>2011</t>
    </r>
    <r>
      <rPr>
        <sz val="11"/>
        <color theme="1"/>
        <rFont val="Arial"/>
        <family val="2"/>
      </rPr>
      <t xml:space="preserve"> and all relate to the disposition of operating rail corridors. Each year includes gains from the 2011 sale of an operating rail corridor to the state of Florida. See the Significant Property Disposition section below for further details on the transaction with the state of Florida. In 2013, a gain was recognized for a non-monetary exchange of easements and rail assets, and in 2012, a gain was recognized for a sale of operating rail corridor to the Commonwealth of Massachusetts.</t>
    </r>
  </si>
  <si>
    <r>
      <t xml:space="preserve">Recent experience with depreciation studies has resulted in depreciation rate changes, which did not materially affect the Company’s annual depreciation expense of </t>
    </r>
    <r>
      <rPr>
        <sz val="11"/>
        <color rgb="FF000000"/>
        <rFont val="Arial"/>
        <family val="2"/>
      </rPr>
      <t>$1.1 billion</t>
    </r>
    <r>
      <rPr>
        <sz val="11"/>
        <color theme="1"/>
        <rFont val="Arial"/>
        <family val="2"/>
      </rPr>
      <t xml:space="preserve">, </t>
    </r>
    <r>
      <rPr>
        <sz val="11"/>
        <color rgb="FF000000"/>
        <rFont val="Arial"/>
        <family val="2"/>
      </rPr>
      <t>$1.1 billion</t>
    </r>
    <r>
      <rPr>
        <sz val="11"/>
        <color theme="1"/>
        <rFont val="Arial"/>
        <family val="2"/>
      </rPr>
      <t xml:space="preserve">, and </t>
    </r>
    <r>
      <rPr>
        <sz val="11"/>
        <color rgb="FF000000"/>
        <rFont val="Arial"/>
        <family val="2"/>
      </rPr>
      <t>$976 million</t>
    </r>
    <r>
      <rPr>
        <sz val="11"/>
        <color theme="1"/>
        <rFont val="Arial"/>
        <family val="2"/>
      </rPr>
      <t xml:space="preserve"> for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xml:space="preserve">, respectively.  In 2012, the Company completed a depreciation study for its equipment assets and a technical update (an update to the prior depreciation study) for its road and track assets. </t>
    </r>
  </si>
  <si>
    <t>Non-Railroad Assets</t>
  </si>
  <si>
    <r>
      <t xml:space="preserve">The majority of non-railroad property is depreciated using the straight-line method on a per asset basis.  The depreciable lives of this property are periodically reviewed by the Company and any changes are applied on a prospective basis.  Amortization expense recorded under capital leases is included in depreciation expense on the consolidated income statements.  For retirements or disposals of non-railroad depreciable assets and all dispositions of land, the resulting gains or losses are recognized in earnings at the time of disposal. During 2012, the Company recognized a gain of </t>
    </r>
    <r>
      <rPr>
        <sz val="11"/>
        <color rgb="FF000000"/>
        <rFont val="Arial"/>
        <family val="2"/>
      </rPr>
      <t>$57 million</t>
    </r>
    <r>
      <rPr>
        <sz val="11"/>
        <color theme="1"/>
        <rFont val="Arial"/>
        <family val="2"/>
      </rPr>
      <t xml:space="preserve"> related to the sale of non-operating property, which is recognized in other income in the consolidated statements of income. These gains and losses were not material for any other period presented.</t>
    </r>
  </si>
  <si>
    <t>Impairment Review</t>
  </si>
  <si>
    <r>
      <t xml:space="preserve">Properties and other long-lived assets are reviewed for impairment whenever events or business conditions indicate the carrying amount of such assets may not be fully recoverable. Initial assessments of recoverability are based on estimates of undiscounted future net cash flows associated with an asset or a group of assets in accordance with the </t>
    </r>
    <r>
      <rPr>
        <i/>
        <sz val="11"/>
        <color theme="1"/>
        <rFont val="Arial"/>
        <family val="2"/>
      </rPr>
      <t>Property, Plant, and Equipment Topic</t>
    </r>
    <r>
      <rPr>
        <sz val="11"/>
        <color theme="1"/>
        <rFont val="Arial"/>
        <family val="2"/>
      </rPr>
      <t xml:space="preserve"> in the ASC.  Where impairment is indicated, the assets are evaluated and their carrying amount is reduced to fair value based on discounted net cash flows or other estimates of fair value.</t>
    </r>
  </si>
  <si>
    <t>Capital Expenditures</t>
  </si>
  <si>
    <t>The Company’s capital spending includes purchased or self-constructed assets and property additions that substantially extend the service life or increase the utility of those assets.  Indirect costs that can be specifically traced to capital projects are also capitalized.  The Company is committed to maintaining and improving its existing infrastructure and expanding its network for long-term growth.  Rail operations are capital intensive and CSX accounts for these costs in accordance with GAAP and the Company’s capitalization policy.  All properties are stated at historical cost less an allowance for accumulated depreciation.</t>
  </si>
  <si>
    <t>The Company’s largest category of capital spending is the replacement of track assets and the acquisition or construction of new assets that enable CSX to enhance its operations or provide new capacity offerings to its customers.  These construction projects are typically completed by CSXT employees.  Costs for track asset replacement and capacity projects that are capitalized include:</t>
  </si>
  <si>
    <t>labor costs, because many of the assets are self-constructed;</t>
  </si>
  <si>
    <t>costs to purchase or construct new track or to prepare ground for the laying of track;</t>
  </si>
  <si>
    <t>welding (rail, field and plant) which are processes used to connect segments of rail;</t>
  </si>
  <si>
    <t>new ballast, which is gravel and crushed stone that holds track in line;</t>
  </si>
  <si>
    <t>fuels and lubricants associated with tie, rail and surfacing work which is the process of raising track to a designated elevation over an extended distance;</t>
  </si>
  <si>
    <t>cross, switch and bridge ties which are the braces that support the rails on a track;</t>
  </si>
  <si>
    <t>gauging which is the process of standardizing the distance between rails;</t>
  </si>
  <si>
    <t>handling costs associated with installing ties or ballast; and</t>
  </si>
  <si>
    <t>other track materials.</t>
  </si>
  <si>
    <t>The primary cost in self-constructed track replacement work is labor.  CSXT engineering employees directly charge their labor to the track replacement project (the capitalized depreciable property). These employees concurrently perform deconstruction and installation of track material. Because of this concurrent process, CSX must estimate the amount of labor that is related to deconstruction versus installation.</t>
  </si>
  <si>
    <r>
      <t xml:space="preserve">Through analysis of CSXT’s track replacement process, CSX determined that approximately </t>
    </r>
    <r>
      <rPr>
        <sz val="11"/>
        <color rgb="FF000000"/>
        <rFont val="Arial"/>
        <family val="2"/>
      </rPr>
      <t>20%</t>
    </r>
    <r>
      <rPr>
        <sz val="11"/>
        <color theme="1"/>
        <rFont val="Arial"/>
        <family val="2"/>
      </rPr>
      <t xml:space="preserve"> of labor costs associated with track material installation is related to the deconstruction of old track and </t>
    </r>
    <r>
      <rPr>
        <sz val="11"/>
        <color rgb="FF000000"/>
        <rFont val="Arial"/>
        <family val="2"/>
      </rPr>
      <t>80%</t>
    </r>
    <r>
      <rPr>
        <sz val="11"/>
        <color theme="1"/>
        <rFont val="Arial"/>
        <family val="2"/>
      </rPr>
      <t xml:space="preserve"> is associated with the installation of new track.</t>
    </r>
  </si>
  <si>
    <r>
      <t xml:space="preserve">Capital spending related to locomotives and freight cars comprises the second largest category of the Company’s capital assets.  This category includes purchase costs of locomotives and freight cars as well as certain equipment leases that are considered to be capital leases in accordance with the </t>
    </r>
    <r>
      <rPr>
        <i/>
        <sz val="11"/>
        <color theme="1"/>
        <rFont val="Arial"/>
        <family val="2"/>
      </rPr>
      <t>Leases Topic</t>
    </r>
    <r>
      <rPr>
        <sz val="11"/>
        <color theme="1"/>
        <rFont val="Arial"/>
        <family val="2"/>
      </rPr>
      <t xml:space="preserve"> in the ASC.  In addition, costs to modify or rebuild these assets are capitalized if the spending incurred extends the asset’s service life or improves utilization.  Improvement projects must meet specified dollar thresholds to be capitalized and are reviewed by management to determine proper accounting treatment.</t>
    </r>
  </si>
  <si>
    <t>Routine repairs and maintenance costs, for all asset categories, are expensed as incurred.</t>
  </si>
  <si>
    <t xml:space="preserve">Significant Property Disposition </t>
  </si>
  <si>
    <r>
      <t xml:space="preserve">In November 2011, the Company sold </t>
    </r>
    <r>
      <rPr>
        <sz val="11"/>
        <color rgb="FF000000"/>
        <rFont val="Arial"/>
        <family val="2"/>
      </rPr>
      <t>61</t>
    </r>
    <r>
      <rPr>
        <sz val="11"/>
        <color theme="1"/>
        <rFont val="Arial"/>
        <family val="2"/>
      </rPr>
      <t xml:space="preserve"> miles of operating rail corridor to the Florida Department of Transportation. This corridor will be used by the state of Florida for its new commuter rail operation known as SunRail, which is expected to alleviate highway congestion. The Company diverted a portion of the corridor's existing rail traffic and relocated terminal operations to an adjacent rail corridor in Florida. As part of the transaction, the Company received </t>
    </r>
    <r>
      <rPr>
        <sz val="11"/>
        <color rgb="FF000000"/>
        <rFont val="Arial"/>
        <family val="2"/>
      </rPr>
      <t>$173 million</t>
    </r>
    <r>
      <rPr>
        <sz val="11"/>
        <color theme="1"/>
        <rFont val="Arial"/>
        <family val="2"/>
      </rPr>
      <t xml:space="preserve"> in proceeds (</t>
    </r>
    <r>
      <rPr>
        <sz val="11"/>
        <color rgb="FF000000"/>
        <rFont val="Arial"/>
        <family val="2"/>
      </rPr>
      <t>$148 million</t>
    </r>
    <r>
      <rPr>
        <sz val="11"/>
        <color theme="1"/>
        <rFont val="Arial"/>
        <family val="2"/>
      </rPr>
      <t xml:space="preserve"> in cash and a </t>
    </r>
    <r>
      <rPr>
        <sz val="11"/>
        <color rgb="FF000000"/>
        <rFont val="Arial"/>
        <family val="2"/>
      </rPr>
      <t>$25 million</t>
    </r>
    <r>
      <rPr>
        <sz val="11"/>
        <color theme="1"/>
        <rFont val="Arial"/>
        <family val="2"/>
      </rPr>
      <t xml:space="preserve"> receivable, held in escrow and payable no later than </t>
    </r>
    <r>
      <rPr>
        <sz val="11"/>
        <color rgb="FF000000"/>
        <rFont val="Arial"/>
        <family val="2"/>
      </rPr>
      <t>April 2014</t>
    </r>
    <r>
      <rPr>
        <sz val="11"/>
        <color theme="1"/>
        <rFont val="Arial"/>
        <family val="2"/>
      </rPr>
      <t xml:space="preserve">) and up to </t>
    </r>
    <r>
      <rPr>
        <sz val="11"/>
        <color rgb="FF000000"/>
        <rFont val="Arial"/>
        <family val="2"/>
      </rPr>
      <t>$259 million</t>
    </r>
    <r>
      <rPr>
        <sz val="11"/>
        <color theme="1"/>
        <rFont val="Arial"/>
        <family val="2"/>
      </rPr>
      <t xml:space="preserve"> in government grants. These grants are related to reimbursable capital expenditure projects in Florida and are recorded as a reduction of the carrying value of the related asset as received. This agreement also obligated the Company to invest a total of $</t>
    </r>
    <r>
      <rPr>
        <sz val="11"/>
        <color rgb="FF000000"/>
        <rFont val="Arial"/>
        <family val="2"/>
      </rPr>
      <t>500 million</t>
    </r>
    <r>
      <rPr>
        <sz val="11"/>
        <color theme="1"/>
        <rFont val="Arial"/>
        <family val="2"/>
      </rPr>
      <t xml:space="preserve"> in routine capital expenditures and maintenance related to transportation capacity, facilities or equipment in Florida, including diversion and relocation costs related to this transaction within an </t>
    </r>
    <r>
      <rPr>
        <sz val="11"/>
        <color rgb="FF000000"/>
        <rFont val="Arial"/>
        <family val="2"/>
      </rPr>
      <t>eight</t>
    </r>
    <r>
      <rPr>
        <sz val="11"/>
        <color theme="1"/>
        <rFont val="Arial"/>
        <family val="2"/>
      </rPr>
      <t xml:space="preserve"> year period following the transaction. The Company invested $142 million, $311 million and $47 million in 2013, 2012 and 2011, respectively. The required investment obligation was fulfilled during the second quarter of 2013.</t>
    </r>
  </si>
  <si>
    <r>
      <t xml:space="preserve">This transaction contains multiple elements with separate accounting recognition for the sale of real estate and receipt of the grants. The proceeds related to the sale of real estate approximate fair value. Fair value was determined by management in accordance with the </t>
    </r>
    <r>
      <rPr>
        <i/>
        <sz val="11"/>
        <color theme="1"/>
        <rFont val="Arial"/>
        <family val="2"/>
      </rPr>
      <t>Fair Value Measurement Topic</t>
    </r>
    <r>
      <rPr>
        <sz val="11"/>
        <color theme="1"/>
        <rFont val="Arial"/>
        <family val="2"/>
      </rPr>
      <t xml:space="preserve"> in the ASC using level 3 measurements and with the assistance of an independent third-party appraiser. </t>
    </r>
  </si>
  <si>
    <r>
      <t xml:space="preserve">In accordance with the </t>
    </r>
    <r>
      <rPr>
        <i/>
        <sz val="11"/>
        <color theme="1"/>
        <rFont val="Arial"/>
        <family val="2"/>
      </rPr>
      <t>Real Estate Sales Topic</t>
    </r>
    <r>
      <rPr>
        <sz val="11"/>
        <color theme="1"/>
        <rFont val="Arial"/>
        <family val="2"/>
      </rPr>
      <t xml:space="preserve"> in the ASC, this sale of real estate resulted in a deferred gain of </t>
    </r>
    <r>
      <rPr>
        <sz val="11"/>
        <color rgb="FF000000"/>
        <rFont val="Arial"/>
        <family val="2"/>
      </rPr>
      <t>$160 million</t>
    </r>
    <r>
      <rPr>
        <sz val="11"/>
        <color theme="1"/>
        <rFont val="Arial"/>
        <family val="2"/>
      </rPr>
      <t xml:space="preserve">. The deferred gain is primarily recognized into income ratably as the investment obligation is fulfilled. The Company recognized a gain of </t>
    </r>
    <r>
      <rPr>
        <sz val="11"/>
        <color rgb="FF000000"/>
        <rFont val="Arial"/>
        <family val="2"/>
      </rPr>
      <t>$43 million</t>
    </r>
    <r>
      <rPr>
        <sz val="11"/>
        <color theme="1"/>
        <rFont val="Arial"/>
        <family val="2"/>
      </rPr>
      <t xml:space="preserve">, </t>
    </r>
    <r>
      <rPr>
        <sz val="11"/>
        <color rgb="FF000000"/>
        <rFont val="Arial"/>
        <family val="2"/>
      </rPr>
      <t>$94 million</t>
    </r>
    <r>
      <rPr>
        <sz val="11"/>
        <color theme="1"/>
        <rFont val="Arial"/>
        <family val="2"/>
      </rPr>
      <t xml:space="preserve"> and $14 million in 2013, 2012 and 2011, respectively. This gain is included in materials, supplies and other in the consolidated income statements. Going forward, the Company expects no further material gains. The deferred gain balance included in the consolidated balance sheets is in the table below.</t>
    </r>
  </si>
  <si>
    <t>Deferred gain as of</t>
  </si>
  <si>
    <t>Current portion, included in Other Current Liabilities</t>
  </si>
  <si>
    <t>Long term portion, included in Other Long-Term Liabilities</t>
  </si>
  <si>
    <t>Commitments and Contingencies</t>
  </si>
  <si>
    <t>Commitments and Contingencies Disclosure [Abstract]</t>
  </si>
  <si>
    <t>Lease Commitments</t>
  </si>
  <si>
    <r>
      <t xml:space="preserve">The Company has various lease agreements with other parties with terms up to </t>
    </r>
    <r>
      <rPr>
        <sz val="11"/>
        <color rgb="FF000000"/>
        <rFont val="Arial"/>
        <family val="2"/>
      </rPr>
      <t>30</t>
    </r>
    <r>
      <rPr>
        <sz val="11"/>
        <color theme="1"/>
        <rFont val="Arial"/>
        <family val="2"/>
      </rPr>
      <t xml:space="preserve"> years.  Non-cancelable, long-term leases may include provisions for maintenance, options to purchase, and options to extend the terms.  The Company uses the straight-line method to recognize rent expense associated with operating leases that include escalations over their terms. These amounts are shown in the table below.</t>
    </r>
  </si>
  <si>
    <t>Rent Expense on Operating Leases</t>
  </si>
  <si>
    <r>
      <t xml:space="preserve">At December </t>
    </r>
    <r>
      <rPr>
        <sz val="11"/>
        <color rgb="FF000000"/>
        <rFont val="Arial"/>
        <family val="2"/>
      </rPr>
      <t>2013</t>
    </r>
    <r>
      <rPr>
        <sz val="11"/>
        <color theme="1"/>
        <rFont val="Arial"/>
        <family val="2"/>
      </rPr>
      <t xml:space="preserve">, minimum rentals on land, buildings, track and equipment under operating leases are disclosed in the table below.  Also, payments to Conrail, Inc. ("Conrail") for leases on shared rail infrastructure are included in these amounts. (See Note 12, Related Party Transactions). </t>
    </r>
  </si>
  <si>
    <t> (Dollars in Millions)</t>
  </si>
  <si>
    <t>Operating</t>
  </si>
  <si>
    <t>Sublease</t>
  </si>
  <si>
    <t>Net Lease</t>
  </si>
  <si>
    <t>Years</t>
  </si>
  <si>
    <t>Leases</t>
  </si>
  <si>
    <t>Income</t>
  </si>
  <si>
    <t>Commitments</t>
  </si>
  <si>
    <t>Thereafter</t>
  </si>
  <si>
    <t>(13</t>
  </si>
  <si>
    <t>(24</t>
  </si>
  <si>
    <t>Purchase Commitments</t>
  </si>
  <si>
    <r>
      <t xml:space="preserve">CSXT has a commitment under a long-term maintenance program that currently covers </t>
    </r>
    <r>
      <rPr>
        <sz val="11"/>
        <color rgb="FF000000"/>
        <rFont val="Arial"/>
        <family val="2"/>
      </rPr>
      <t>44%</t>
    </r>
    <r>
      <rPr>
        <sz val="11"/>
        <color theme="1"/>
        <rFont val="Arial"/>
        <family val="2"/>
      </rPr>
      <t xml:space="preserve"> of CSXT’s fleet of locomotives.  The agreement is based on the maintenance cycle for each locomotive.  Under CSXT’s current obligations, the agreement will expire no earlier than </t>
    </r>
    <r>
      <rPr>
        <sz val="11"/>
        <color rgb="FF000000"/>
        <rFont val="Arial"/>
        <family val="2"/>
      </rPr>
      <t>2031</t>
    </r>
    <r>
      <rPr>
        <sz val="11"/>
        <color theme="1"/>
        <rFont val="Arial"/>
        <family val="2"/>
      </rPr>
      <t>.  The costs expected to be incurred throughout the duration of the agreement fluctuate as locomotives are placed into or removed from service, or as required maintenance schedules are revised.  The table below includes both active and inactive locomotives covered under this agreement. </t>
    </r>
  </si>
  <si>
    <t>The following table summarizes the number of locomotives covered and CSXT’s payments under the long-term maintenance program.</t>
  </si>
  <si>
    <t>Amounts Paid</t>
  </si>
  <si>
    <t>Number of Locomotives</t>
  </si>
  <si>
    <t>Annual payments related to the locomotive purchase obligations, including amounts that would be payable under the long-term maintenance program, are estimated in the table below. The amount of the ultimate purchase commitment depends upon the model of locomotive acquired and the timing of delivery. </t>
  </si>
  <si>
    <r>
      <t>NOTE 7.  Commitments and Contingencies,</t>
    </r>
    <r>
      <rPr>
        <i/>
        <sz val="11"/>
        <color theme="1"/>
        <rFont val="Arial"/>
        <family val="2"/>
      </rPr>
      <t xml:space="preserve"> continued</t>
    </r>
  </si>
  <si>
    <t>     Additionally, the Company has various other commitments to purchase technology, communications, railcar maintenance and other services from various suppliers.  Total annual payments under all of these purchase commitments are also estimated in the table below.</t>
  </si>
  <si>
    <t>Locomotive &amp; Maintenance Payments</t>
  </si>
  <si>
    <t>Insurance</t>
  </si>
  <si>
    <r>
      <t xml:space="preserve">The Company maintains numerous insurance programs with substantial limits for property damage (which includes business interruption) and third-party liability.  A certain amount of risk is retained by the Company on each of the property and liability programs.  The Company has a </t>
    </r>
    <r>
      <rPr>
        <sz val="11"/>
        <color rgb="FF000000"/>
        <rFont val="Arial"/>
        <family val="2"/>
      </rPr>
      <t>$25 million</t>
    </r>
    <r>
      <rPr>
        <sz val="11"/>
        <color theme="1"/>
        <rFont val="Arial"/>
        <family val="2"/>
      </rPr>
      <t xml:space="preserve"> retention per occurrence for the non-catastrophic property program (such as a derailment) and a </t>
    </r>
    <r>
      <rPr>
        <sz val="11"/>
        <color rgb="FF000000"/>
        <rFont val="Arial"/>
        <family val="2"/>
      </rPr>
      <t>$50 million</t>
    </r>
    <r>
      <rPr>
        <sz val="11"/>
        <color theme="1"/>
        <rFont val="Arial"/>
        <family val="2"/>
      </rPr>
      <t xml:space="preserve"> retention per occurrence for the liability and catastrophic property programs (such as hurricanes and floods).</t>
    </r>
  </si>
  <si>
    <t>While the Company believes its insurance coverage is adequate, future claims could exceed existing insurance coverage or insurance may not continue to be available at commercially reasonable rates. </t>
  </si>
  <si>
    <t>Legal</t>
  </si>
  <si>
    <t>The Company is involved in litigation incidental to its business and is a party to a number of legal actions and claims, various governmental proceedings and private civil lawsuits, including, but not limited to, those related to fuel surcharge practices, environmental and hazardous material exposure matters, FELA claims by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 of these matters cannot be predicted with certainty, considering, among other things, the legal defenses available and liabilities that have been recorded along with applicable insurance, it is currently the opinion of CSX management that none of these pending items will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t>
  </si>
  <si>
    <r>
      <t xml:space="preserve">The Company is able to estimate a range of possible loss for certain legal proceedings for which a loss is reasonably possible in excess of reserves established. The Company has estimated this range to be </t>
    </r>
    <r>
      <rPr>
        <sz val="11"/>
        <color rgb="FF000000"/>
        <rFont val="Arial"/>
        <family val="2"/>
      </rPr>
      <t>$2 million</t>
    </r>
    <r>
      <rPr>
        <sz val="11"/>
        <color theme="1"/>
        <rFont val="Arial"/>
        <family val="2"/>
      </rPr>
      <t xml:space="preserve"> to </t>
    </r>
    <r>
      <rPr>
        <sz val="11"/>
        <color rgb="FF000000"/>
        <rFont val="Arial"/>
        <family val="2"/>
      </rPr>
      <t>$15 million</t>
    </r>
    <r>
      <rPr>
        <sz val="11"/>
        <color theme="1"/>
        <rFont val="Arial"/>
        <family val="2"/>
      </rPr>
      <t xml:space="preserve"> in aggregate at </t>
    </r>
    <r>
      <rPr>
        <sz val="11"/>
        <color rgb="FF000000"/>
        <rFont val="Arial"/>
        <family val="2"/>
      </rPr>
      <t>December 27, 2013</t>
    </r>
    <r>
      <rPr>
        <sz val="11"/>
        <color theme="1"/>
        <rFont val="Arial"/>
        <family val="2"/>
      </rPr>
      <t>. This estimated aggregate range is based upon currently available information and is subject to significant judgment and a variety of assumptions. Accordingly, the Company's estimate will change from time to time, and actual losses may vary significantly from the current estimate.</t>
    </r>
  </si>
  <si>
    <t>Fuel Surcharge Antitrust Litigation</t>
  </si>
  <si>
    <r>
      <t xml:space="preserve">In May 2007, class action lawsuits were filed against CSXT and </t>
    </r>
    <r>
      <rPr>
        <sz val="11"/>
        <color rgb="FF000000"/>
        <rFont val="Arial"/>
        <family val="2"/>
      </rPr>
      <t>three</t>
    </r>
    <r>
      <rPr>
        <sz val="11"/>
        <color theme="1"/>
        <rFont val="Arial"/>
        <family val="2"/>
      </rPr>
      <t xml:space="preserve"> other U.S.-based Class I railroads alleging that the defendants' fuel surcharge practices relating to contract and unregulated traffic resulted from an illegal conspiracy in violation of antitrust laws. In November 2007, the class action lawsuits were consolidated and are now pending in federal court in the District of Columbia. The suit seeks treble damages allegedly sustained by purported class members as well as attorneys' fees and other relief. Plaintiffs are expected to allege damages at least equal to the fuel surcharges at issue. </t>
    </r>
  </si>
  <si>
    <t>In June 2012, the District Court certified the case as a class action. The decision was not a ruling on the merits of plaintiffs' claims, rather a decision to allow the plaintiffs to seek to prove the case as a class. The defendant railroads petitioned the U.S. Court of Appeals for the D.C. Circuit for permission to appeal the District Court's class certification decision. In August 2013, the D.C. Circuit issued a decision vacating the class certification decision and remanded the case to the District Court to reconsider its class certification decision. In October, 2013, the District Court held a case management conference to determine the scope and schedule of the remand proceedings. The District Court has ordered briefing on class certification to be completed by the end of May 2014.  In the interim, the District Court has delayed proceedings on the merits of the case.</t>
  </si>
  <si>
    <t>CSXT believes that its fuel surcharge practices were arrived at and applied lawfully and that the case is without merit. Accordingly, the Company intends to defend itself vigorously. However, penalties for violating antitrust laws can be severe, and an unexpected adverse decision on the merits could have a material adverse effect on the Company's financial condition, results of operations or liquidity in that particular period or for the full year.</t>
  </si>
  <si>
    <r>
      <t xml:space="preserve">CSXT has certain indemnification requirements with respect to Pharmacia LLC (formerly known as Monsanto Company) for certain liabilities associated with real estate formerly owned by Pharmacia that is now owned by CSXT in Kearny, New Jersey (the “Property”).  The indemnification and defense duties arise with respect to several matters.  The State of New Jersey filed suit in 2005 against Occidental Chemical Corporation, Tierra Solutions Inc., Maxus Energy Corporation and five other companies seeking cleanup and removal costs and other damages associated with the presence of dioxin and other hazardous substances in the sediment of the Newark Bay Complex, which includes a 17-mile stretch of the Passaic River near the Property. In 2009, Pharmacia, along with hundreds of other companies, was served with a third-party complaint by Tierra Solutions Inc. and Maxus Energy Corporation seeking contribution towards the costs and damages claimed by the state of New Jersey or incurred by Tierra and Maxus related to the Newark Bay Complex.  CSXT has been participating in the defense of this matter with and on behalf of Pharmacia.  In 2013, Pharmacia, along with most of the other third-party defendants, entered into a settlement agreement with the state of New Jersey for an amount that is not material to CSXT.  The settlement, approved by the Superior Court of New Jersey in December 2013, resolves certain claims or potential claims by the state of New Jersey for costs and damages arising from discharges to the Newark Bay Complex.  CSXT, on behalf of Pharmacia, is also conducting a Remedial Investigation and Feasibility Study of the </t>
    </r>
    <r>
      <rPr>
        <sz val="11"/>
        <color rgb="FF000000"/>
        <rFont val="Arial"/>
        <family val="2"/>
      </rPr>
      <t>17</t>
    </r>
    <r>
      <rPr>
        <sz val="11"/>
        <color theme="1"/>
        <rFont val="Arial"/>
        <family val="2"/>
      </rPr>
      <t xml:space="preserve">-mile Lower Passaic River Study Area with approximately </t>
    </r>
    <r>
      <rPr>
        <sz val="11"/>
        <color rgb="FF000000"/>
        <rFont val="Arial"/>
        <family val="2"/>
      </rPr>
      <t>70</t>
    </r>
    <r>
      <rPr>
        <sz val="11"/>
        <color theme="1"/>
        <rFont val="Arial"/>
        <family val="2"/>
      </rPr>
      <t xml:space="preserve"> other parties pursuant to an Administrative Order on Consent with the EPA. The Company does not believe any remediation costs potentially allocable to CSXT would be material to the Company's financial condition, results of operations or liquidity.</t>
    </r>
  </si>
  <si>
    <t>Employee Benefit Plans</t>
  </si>
  <si>
    <t>Defined Benefit Plans and Other Postretirement Benefit Plans Disclosures [Abstract]</t>
  </si>
  <si>
    <r>
      <t xml:space="preserve">The Company sponsors defined benefit pension plans principally for salaried, management personnel.  For employees hired on or before </t>
    </r>
    <r>
      <rPr>
        <sz val="11"/>
        <color rgb="FF000000"/>
        <rFont val="Arial"/>
        <family val="2"/>
      </rPr>
      <t>December 31, 2002</t>
    </r>
    <r>
      <rPr>
        <sz val="11"/>
        <color theme="1"/>
        <rFont val="Arial"/>
        <family val="2"/>
      </rPr>
      <t xml:space="preserve">, the plans provide eligible employees with retirement benefits based predominantly on years of service and compensation rates near retirement.  For employees hired in </t>
    </r>
    <r>
      <rPr>
        <sz val="11"/>
        <color rgb="FF000000"/>
        <rFont val="Arial"/>
        <family val="2"/>
      </rPr>
      <t>2003</t>
    </r>
    <r>
      <rPr>
        <sz val="11"/>
        <color theme="1"/>
        <rFont val="Arial"/>
        <family val="2"/>
      </rPr>
      <t xml:space="preserve"> or thereafter, benefits are determined based on a cash balance formula, which provides benefits by utilizing interest and pay credits based upon age, service and compensation. In addition to these plans, the Company sponsors a self-insured, post-retirement medical plan and a life insurance plan that provide benefits to full-time, salaried, management employees, hired prior to </t>
    </r>
    <r>
      <rPr>
        <sz val="11"/>
        <color rgb="FF000000"/>
        <rFont val="Arial"/>
        <family val="2"/>
      </rPr>
      <t>January 1, 2003</t>
    </r>
    <r>
      <rPr>
        <sz val="11"/>
        <color theme="1"/>
        <rFont val="Arial"/>
        <family val="2"/>
      </rPr>
      <t>, upon their retirement if certain eligibility requirements are met.  Prior to 2011, the post-retirement medical plan was partially funded by all participating retirees, with retiree contributions adjusted annually.  Beginning in 2011, Medicare-eligible retirees are covered by a health reimbursement arrangement, which is an employer-funded account that can be used for reimbursement of eligible medical expenses. Non-Medicare eligible retirees are covered by a self-insured program. The life insurance plan is non-contributory.</t>
    </r>
  </si>
  <si>
    <t>The Company engages independent, external actuaries to compute the amounts of liabilities and expenses related to these plans subject to the assumptions that the Company selects. In order to perform this valuation, the actuaries are provided with the details of the population covered at the beginning of the year, summarized in the table below, and projects that population forward to the end of the year.</t>
  </si>
  <si>
    <r>
      <t>NOTE 8. </t>
    </r>
    <r>
      <rPr>
        <sz val="11"/>
        <color theme="1"/>
        <rFont val="Arial"/>
        <family val="2"/>
      </rPr>
      <t xml:space="preserve"> </t>
    </r>
    <r>
      <rPr>
        <b/>
        <sz val="11"/>
        <color theme="1"/>
        <rFont val="Arial"/>
        <family val="2"/>
      </rPr>
      <t xml:space="preserve">Employee Benefit Plans, </t>
    </r>
    <r>
      <rPr>
        <i/>
        <sz val="11"/>
        <color theme="1"/>
        <rFont val="Arial"/>
        <family val="2"/>
      </rPr>
      <t>continued</t>
    </r>
  </si>
  <si>
    <t>Summary of Participants as of</t>
  </si>
  <si>
    <t>January 1, 2013</t>
  </si>
  <si>
    <t>Pension Plans</t>
  </si>
  <si>
    <t>Post-retirement Medical Plan</t>
  </si>
  <si>
    <t>Active Employees</t>
  </si>
  <si>
    <t>Retirees and Beneficiaries</t>
  </si>
  <si>
    <r>
      <t>Other</t>
    </r>
    <r>
      <rPr>
        <i/>
        <sz val="7"/>
        <color theme="1"/>
        <rFont val="Arial"/>
        <family val="2"/>
      </rPr>
      <t>(a)</t>
    </r>
  </si>
  <si>
    <t>(a) For pension plans, the other category consists mostly of terminated but vested former employees.  For post-retirement plans, the other category consists of employees on long-term disability that have not yet retired.</t>
  </si>
  <si>
    <t>The benefit obligation for these plans represents the liability of the Company for current and retired employees and is affected primarily by the following:</t>
  </si>
  <si>
    <t>service cost (benefits attributed to employee service during the period);</t>
  </si>
  <si>
    <t>interest cost (interest on the liability due to the passage of time);</t>
  </si>
  <si>
    <t>actuarial gains/losses (experience during the year different from that assumed and changes in plan assumptions); and</t>
  </si>
  <si>
    <t>benefits paid to participants.</t>
  </si>
  <si>
    <t>Cash Flows</t>
  </si>
  <si>
    <r>
      <t xml:space="preserve">Plan assets are amounts that have been segregated and restricted to provide qualified pension plan benefits and include amounts contributed by the Company and amounts earned from invested contributions, net of benefits paid. Qualified pension plan obligations are funded in accordance with prescribed regulatory requirements and with an objective of meeting minimum funding requirements necessary to avoid restrictions on flexibility of plan operation and benefit payments.  During 2012, the Company made a contribution of $275 million to its qualified pension plans, of which $25 million was the required minimum contribution. At this time, the Company anticipates that no further contributions to its qualified pension plans will be required in </t>
    </r>
    <r>
      <rPr>
        <sz val="11"/>
        <color rgb="FF000000"/>
        <rFont val="Arial"/>
        <family val="2"/>
      </rPr>
      <t>2014</t>
    </r>
    <r>
      <rPr>
        <sz val="11"/>
        <color theme="1"/>
        <rFont val="Arial"/>
        <family val="2"/>
      </rPr>
      <t xml:space="preserve">. The Company funds the cost of the post-retirement medical and life insurance benefits as well as nonqualified pension benefits on a pay-as-you go basis. </t>
    </r>
  </si>
  <si>
    <t>Future expected benefit payments are as follows:</t>
  </si>
  <si>
    <t>Expected Cash Flows</t>
  </si>
  <si>
    <t>Pension Benefits</t>
  </si>
  <si>
    <t>Post-retirement Benefits</t>
  </si>
  <si>
    <t>2019-2023</t>
  </si>
  <si>
    <t>Plan Assets</t>
  </si>
  <si>
    <r>
      <t xml:space="preserve">The CSX Investment Committee (the “Investment Committee”), whose members were selected by the Chief Financial Officer and approved by the Chief Executive Officer, is responsible for oversight and investment of plan assets.  The Investment Committee utilizes an investment asset allocation strategy that is monitored on an ongoing basis and that is updated periodically in consideration of plan or employee changes, or changing market conditions. These studies provide an extensive modeling of asset investment return in conjunction with projected plan liabilities and seek to evaluate how to maximize return within the constraints of acceptable risk. The current asset allocation targets </t>
    </r>
    <r>
      <rPr>
        <sz val="11"/>
        <color rgb="FF000000"/>
        <rFont val="Arial"/>
        <family val="2"/>
      </rPr>
      <t>60%</t>
    </r>
    <r>
      <rPr>
        <sz val="11"/>
        <color theme="1"/>
        <rFont val="Arial"/>
        <family val="2"/>
      </rPr>
      <t xml:space="preserve"> equity investments and </t>
    </r>
    <r>
      <rPr>
        <sz val="11"/>
        <color rgb="FF000000"/>
        <rFont val="Arial"/>
        <family val="2"/>
      </rPr>
      <t>40%</t>
    </r>
    <r>
      <rPr>
        <sz val="11"/>
        <color theme="1"/>
        <rFont val="Arial"/>
        <family val="2"/>
      </rPr>
      <t xml:space="preserve"> fixed income investments and cash.  Within equity, a further target is currently established for </t>
    </r>
    <r>
      <rPr>
        <sz val="11"/>
        <color rgb="FF000000"/>
        <rFont val="Arial"/>
        <family val="2"/>
      </rPr>
      <t>40%</t>
    </r>
    <r>
      <rPr>
        <sz val="11"/>
        <color theme="1"/>
        <rFont val="Arial"/>
        <family val="2"/>
      </rPr>
      <t xml:space="preserve"> of total plan assets in domestic equity and </t>
    </r>
    <r>
      <rPr>
        <sz val="11"/>
        <color rgb="FF000000"/>
        <rFont val="Arial"/>
        <family val="2"/>
      </rPr>
      <t>20%</t>
    </r>
    <r>
      <rPr>
        <sz val="11"/>
        <color theme="1"/>
        <rFont val="Arial"/>
        <family val="2"/>
      </rPr>
      <t xml:space="preserve"> in international equity.  Allocations are evaluated for levels within </t>
    </r>
    <r>
      <rPr>
        <sz val="11"/>
        <color rgb="FF000000"/>
        <rFont val="Arial"/>
        <family val="2"/>
      </rPr>
      <t>3%</t>
    </r>
    <r>
      <rPr>
        <sz val="11"/>
        <color theme="1"/>
        <rFont val="Arial"/>
        <family val="2"/>
      </rPr>
      <t xml:space="preserve"> of targeted allocations and are adjusted quarterly as necessary.  </t>
    </r>
  </si>
  <si>
    <t xml:space="preserve">The distribution of pension plan assets as of the measurement date is shown in the table below, and these assets are netted against the pension liabilities on the balance sheet. </t>
  </si>
  <si>
    <t>Percent of</t>
  </si>
  <si>
    <t>Amount</t>
  </si>
  <si>
    <t>Equity</t>
  </si>
  <si>
    <t>%</t>
  </si>
  <si>
    <t>Fixed Income</t>
  </si>
  <si>
    <t>Under the supervision of the Investment Committee, individual investments or fund managers are selected in accordance with standards of prudence applicable to asset diversification and investment suitability.  The Company also selects fund managers with differing investment styles and benchmarks their investment returns against appropriate indices.  Fund investment performance is continuously monitored.  Acceptable performance is determined in the context of the long-term return objectives of the fund and appropriate asset class benchmarks.</t>
  </si>
  <si>
    <t>Within the Company's equity funds, the U.S. stock segment includes diversification among large and small capitalization stocks.  Guidelines established with individual managers limit investment by industry sectors, individual stock issuer concentration and the use of derivatives and CSX securities.</t>
  </si>
  <si>
    <t>Fixed income securities guidelines established with individual managers specify the types of allowable investments, such as government, corporate and asset-backed bonds, and limit diversification between domestic and foreign investments and the use of derivatives.  Additionally, guidelines stipulate minimum credit quality constraints and any prohibited securities.</t>
  </si>
  <si>
    <t>For detailed information regarding the fair value of pension assets, see Note 13, Fair Value Measurements.</t>
  </si>
  <si>
    <t>Benefit Obligation, Plan Assets and Funded Status</t>
  </si>
  <si>
    <r>
      <t xml:space="preserve">Changes in benefit obligation and the fair value of plan assets for the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 xml:space="preserve"> calendar plan years are as follows:</t>
    </r>
  </si>
  <si>
    <t>Plan Year</t>
  </si>
  <si>
    <t>Actuarial Present Value of Benefit Obligation</t>
  </si>
  <si>
    <t>Accumulated Benefit Obligation</t>
  </si>
  <si>
    <t>Projected Benefit Obligation</t>
  </si>
  <si>
    <t>Change in Projected Benefit Obligation:</t>
  </si>
  <si>
    <r>
      <t>Projected Benefit Obligation at</t>
    </r>
    <r>
      <rPr>
        <b/>
        <sz val="11"/>
        <color theme="1"/>
        <rFont val="Arial"/>
        <family val="2"/>
      </rPr>
      <t> </t>
    </r>
    <r>
      <rPr>
        <sz val="11"/>
        <color theme="1"/>
        <rFont val="Arial"/>
        <family val="2"/>
      </rPr>
      <t>Beginning of Plan Year</t>
    </r>
  </si>
  <si>
    <t>Service Cost</t>
  </si>
  <si>
    <t>Interest Cost</t>
  </si>
  <si>
    <t>Plan Participants' Contributions</t>
  </si>
  <si>
    <t>Plan Amendments</t>
  </si>
  <si>
    <t>Actuarial (Gain) Loss</t>
  </si>
  <si>
    <t>(275</t>
  </si>
  <si>
    <t>(49</t>
  </si>
  <si>
    <t>Benefits Paid</t>
  </si>
  <si>
    <t>(157</t>
  </si>
  <si>
    <t>(155</t>
  </si>
  <si>
    <t>(40</t>
  </si>
  <si>
    <t>(43</t>
  </si>
  <si>
    <t>Benefit Obligation at End of Plan Year</t>
  </si>
  <si>
    <t>Change in Plan Assets:</t>
  </si>
  <si>
    <t>Fair Value of Plan Assets at Beginning of Plan Year</t>
  </si>
  <si>
    <t>Actual Return on Plan Assets</t>
  </si>
  <si>
    <t>Qualified Employer Contributions</t>
  </si>
  <si>
    <t>Non-qualified Employer Contributions</t>
  </si>
  <si>
    <t>Fair Value of Plan Assets at End of Plan Year</t>
  </si>
  <si>
    <t>Funded Status at End of Plan Year</t>
  </si>
  <si>
    <t>(179</t>
  </si>
  <si>
    <t>(660</t>
  </si>
  <si>
    <t>(350</t>
  </si>
  <si>
    <t>(415</t>
  </si>
  <si>
    <t>For qualified plan funding purposes, assets and discounted liabilities are measured in accordance with ERISA, as well as other related provisions of the Internal Revenue Code and related regulations.  Under these funding provisions and the alternative measurements available thereunder, the Company estimates its unfunded obligation for qualified plans on an annual basis.</t>
  </si>
  <si>
    <r>
      <t xml:space="preserve">In accordance with </t>
    </r>
    <r>
      <rPr>
        <i/>
        <sz val="11"/>
        <color theme="1"/>
        <rFont val="Arial"/>
        <family val="2"/>
      </rPr>
      <t>Compensation-Retirement Benefits Topic</t>
    </r>
    <r>
      <rPr>
        <sz val="11"/>
        <color theme="1"/>
        <rFont val="Arial"/>
        <family val="2"/>
      </rPr>
      <t xml:space="preserve"> in the ASC, an employer must recognize the funded status of a pension or other post-retirement benefit plan by recording a liability (underfunded plan) or asset (overfunded plan) for the difference between the projected benefit obligation (or the accumulated post-retirement benefit obligation for a postretirement benefit plan) and the fair value of plan assets at the plan measurement date.  Amounts related to pension and post-retirement benefits recorded in other long-term assets, labor and fringe benefits payable and other long-term liabilities on the balance sheet are as follows:</t>
    </r>
  </si>
  <si>
    <t>Amounts Recorded in Consolidated</t>
  </si>
  <si>
    <t>Balance Sheets:</t>
  </si>
  <si>
    <r>
      <t xml:space="preserve">Long-term Assets </t>
    </r>
    <r>
      <rPr>
        <sz val="7"/>
        <color theme="1"/>
        <rFont val="Arial"/>
        <family val="2"/>
      </rPr>
      <t>(a)</t>
    </r>
  </si>
  <si>
    <t>(38</t>
  </si>
  <si>
    <t>(41</t>
  </si>
  <si>
    <t>Long-term Liabilities</t>
  </si>
  <si>
    <t>(209</t>
  </si>
  <si>
    <t>(648</t>
  </si>
  <si>
    <t>(312</t>
  </si>
  <si>
    <t>(374</t>
  </si>
  <si>
    <t>Net Amount Recognized in</t>
  </si>
  <si>
    <t>Consolidated Balance Sheet</t>
  </si>
  <si>
    <t xml:space="preserve">Long-term assets relate to two of the qualified pension plans whose assets exceed projected benefit obligations. </t>
  </si>
  <si>
    <r>
      <t xml:space="preserve">The funded status, or amount by which the benefit obligation exceeds the fair value of plan assets, represents a liability. At </t>
    </r>
    <r>
      <rPr>
        <sz val="11"/>
        <color rgb="FF000000"/>
        <rFont val="Arial"/>
        <family val="2"/>
      </rPr>
      <t>December 2013</t>
    </r>
    <r>
      <rPr>
        <sz val="11"/>
        <color theme="1"/>
        <rFont val="Arial"/>
        <family val="2"/>
      </rPr>
      <t xml:space="preserve">, the status of CSX plans only with a net liability is disclosed below. The total fair value of all plans as of </t>
    </r>
    <r>
      <rPr>
        <sz val="11"/>
        <color rgb="FF000000"/>
        <rFont val="Arial"/>
        <family val="2"/>
      </rPr>
      <t>December 2013</t>
    </r>
    <r>
      <rPr>
        <sz val="11"/>
        <color theme="1"/>
        <rFont val="Arial"/>
        <family val="2"/>
      </rPr>
      <t xml:space="preserve"> was </t>
    </r>
    <r>
      <rPr>
        <sz val="11"/>
        <color rgb="FF000000"/>
        <rFont val="Arial"/>
        <family val="2"/>
      </rPr>
      <t>$2.5 billion</t>
    </r>
    <r>
      <rPr>
        <sz val="11"/>
        <color theme="1"/>
        <rFont val="Arial"/>
        <family val="2"/>
      </rPr>
      <t xml:space="preserve">, which includes the qualified pension plans with net assets. </t>
    </r>
  </si>
  <si>
    <t>Aggregate</t>
  </si>
  <si>
    <t>Fair Value</t>
  </si>
  <si>
    <t>Projected</t>
  </si>
  <si>
    <t>Benefit Obligations in Excess of Plan Assets</t>
  </si>
  <si>
    <t>of Plan Assets</t>
  </si>
  <si>
    <t>Benefit Obligation</t>
  </si>
  <si>
    <t>(292</t>
  </si>
  <si>
    <t>(280</t>
  </si>
  <si>
    <t>Net Benefit Expense</t>
  </si>
  <si>
    <t>The following table describes the components of expense/(income) related to net benefit expense recorded in labor and fringe on the income statement.</t>
  </si>
  <si>
    <t>Expected Return on Plan Assets</t>
  </si>
  <si>
    <t>(162</t>
  </si>
  <si>
    <t>Amortization of Net Loss</t>
  </si>
  <si>
    <t>Amortization of Prior Service Cost</t>
  </si>
  <si>
    <t>Net Periodic Benefit Expense</t>
  </si>
  <si>
    <r>
      <t>Settlement Gain</t>
    </r>
    <r>
      <rPr>
        <sz val="7"/>
        <color theme="1"/>
        <rFont val="Arial"/>
        <family val="2"/>
      </rPr>
      <t>(a)</t>
    </r>
  </si>
  <si>
    <t>Settlement gains were recognized as one of the pension plan's lump-sum payments exceeded the sum of the service cost and interest cost recognized.  The gain is the recognition of a portion of its accumulated other comprehensive income related to that plan.</t>
  </si>
  <si>
    <t>Pension and Other Post-Employment Benefits Adjustments</t>
  </si>
  <si>
    <t>The following table shows the pre-tax change in other comprehensive loss (income) attributable to the components of net expense and the change in benefit obligation for CSX for pension and other post-employment benefits.</t>
  </si>
  <si>
    <t>Components of Other Comprehensive</t>
  </si>
  <si>
    <t>Loss (Income)</t>
  </si>
  <si>
    <t>Recognized in the balance sheet</t>
  </si>
  <si>
    <t>(Gains) Losses</t>
  </si>
  <si>
    <t>(462</t>
  </si>
  <si>
    <t>(48</t>
  </si>
  <si>
    <t>Prior service credits</t>
  </si>
  <si>
    <t>Expense (Income) recognized in the income statement</t>
  </si>
  <si>
    <r>
      <t xml:space="preserve">Amortization of net losses </t>
    </r>
    <r>
      <rPr>
        <i/>
        <sz val="7"/>
        <color theme="1"/>
        <rFont val="Arial"/>
        <family val="2"/>
      </rPr>
      <t>(a)</t>
    </r>
  </si>
  <si>
    <t>Settlement gain</t>
  </si>
  <si>
    <r>
      <t xml:space="preserve">Amortization of prior service costs </t>
    </r>
    <r>
      <rPr>
        <i/>
        <sz val="7"/>
        <color theme="1"/>
        <rFont val="Arial"/>
        <family val="2"/>
      </rPr>
      <t>(b)</t>
    </r>
  </si>
  <si>
    <r>
      <t xml:space="preserve">Amortization of net losses estimated to be expensed for </t>
    </r>
    <r>
      <rPr>
        <i/>
        <sz val="8"/>
        <color rgb="FF000000"/>
        <rFont val="Arial"/>
        <family val="2"/>
      </rPr>
      <t>2014</t>
    </r>
    <r>
      <rPr>
        <i/>
        <sz val="8"/>
        <color theme="1"/>
        <rFont val="Arial"/>
        <family val="2"/>
      </rPr>
      <t xml:space="preserve"> is </t>
    </r>
    <r>
      <rPr>
        <i/>
        <sz val="8"/>
        <color rgb="FF000000"/>
        <rFont val="Arial"/>
        <family val="2"/>
      </rPr>
      <t>$57 million</t>
    </r>
    <r>
      <rPr>
        <i/>
        <sz val="8"/>
        <color theme="1"/>
        <rFont val="Arial"/>
        <family val="2"/>
      </rPr>
      <t xml:space="preserve"> and </t>
    </r>
    <r>
      <rPr>
        <i/>
        <sz val="8"/>
        <color rgb="FF000000"/>
        <rFont val="Arial"/>
        <family val="2"/>
      </rPr>
      <t>$6 million</t>
    </r>
    <r>
      <rPr>
        <i/>
        <sz val="8"/>
        <color theme="1"/>
        <rFont val="Arial"/>
        <family val="2"/>
      </rPr>
      <t xml:space="preserve"> for pension benefits and post-retirement benefits, respectively. The decrease in amortization is largely related to the impact of increasing discount rates.</t>
    </r>
  </si>
  <si>
    <r>
      <t xml:space="preserve">Amortization of prior service costs estimated to be expensed in </t>
    </r>
    <r>
      <rPr>
        <i/>
        <sz val="8"/>
        <color rgb="FF000000"/>
        <rFont val="Arial"/>
        <family val="2"/>
      </rPr>
      <t>2014</t>
    </r>
    <r>
      <rPr>
        <i/>
        <sz val="8"/>
        <color theme="1"/>
        <rFont val="Arial"/>
        <family val="2"/>
      </rPr>
      <t xml:space="preserve"> are less than </t>
    </r>
    <r>
      <rPr>
        <i/>
        <sz val="8"/>
        <color rgb="FF000000"/>
        <rFont val="Arial"/>
        <family val="2"/>
      </rPr>
      <t>$1 million</t>
    </r>
    <r>
      <rPr>
        <i/>
        <sz val="8"/>
        <color theme="1"/>
        <rFont val="Arial"/>
        <family val="2"/>
      </rPr>
      <t xml:space="preserve"> for pension benefits. The estimated post-retirement benefits amount to be credited to expense for </t>
    </r>
    <r>
      <rPr>
        <i/>
        <sz val="8"/>
        <color rgb="FF000000"/>
        <rFont val="Arial"/>
        <family val="2"/>
      </rPr>
      <t>2014</t>
    </r>
    <r>
      <rPr>
        <i/>
        <sz val="8"/>
        <color theme="1"/>
        <rFont val="Arial"/>
        <family val="2"/>
      </rPr>
      <t xml:space="preserve"> is </t>
    </r>
    <r>
      <rPr>
        <i/>
        <sz val="8"/>
        <color rgb="FF000000"/>
        <rFont val="Arial"/>
        <family val="2"/>
      </rPr>
      <t>$1 million</t>
    </r>
    <r>
      <rPr>
        <i/>
        <sz val="8"/>
        <color theme="1"/>
        <rFont val="Arial"/>
        <family val="2"/>
      </rPr>
      <t>.</t>
    </r>
  </si>
  <si>
    <r>
      <t xml:space="preserve">As of </t>
    </r>
    <r>
      <rPr>
        <sz val="11"/>
        <color rgb="FF000000"/>
        <rFont val="Arial"/>
        <family val="2"/>
      </rPr>
      <t>December 2013</t>
    </r>
    <r>
      <rPr>
        <sz val="11"/>
        <color theme="1"/>
        <rFont val="Arial"/>
        <family val="2"/>
      </rPr>
      <t>, the balances of pre-tax amounts to be amortized that are included in accumulated other comprehensive loss (a component of shareholders’ equity) are as follows:</t>
    </r>
  </si>
  <si>
    <t>Pension</t>
  </si>
  <si>
    <t>Benefits</t>
  </si>
  <si>
    <t>Post-retirement</t>
  </si>
  <si>
    <t>Losses</t>
  </si>
  <si>
    <t>Prior Service Costs (Credits)</t>
  </si>
  <si>
    <t>Assumptions</t>
  </si>
  <si>
    <t>The expected long-term average rate of return on plan assets reflects the average rate of earnings expected on the funds invested, or to be invested, to provide for benefits included in the projected benefit obligation. In estimating that rate, the Company gives appropriate consideration to the returns being earned by the plan assets in the funds and the rates of return expected to be available for reinvestment as well as the current and projected asset mix of the funds.  Management balances market expectations obtained from various investment managers and economists with both market and actual plan historical returns to develop a reasonable estimate of the expected long-term rate of return on assets.  As this assumption is long-term, it is adjusted less frequently than other assumptions used in pension accounting. </t>
  </si>
  <si>
    <t>Weighted-average assumptions used in accounting for the plans were as follows:</t>
  </si>
  <si>
    <t>Expected Long-term Return on Plan Assets:</t>
  </si>
  <si>
    <t>Benefit Cost for Plan Year</t>
  </si>
  <si>
    <t>Discount Rates:</t>
  </si>
  <si>
    <t>Salary Scale Inflation</t>
  </si>
  <si>
    <r>
      <t xml:space="preserve">The net post-retirement benefit obligation for salaried, management personnel was determined using the following assumptions for the health care cost trend rate for medical plans. While it is expected that rates will decrease to </t>
    </r>
    <r>
      <rPr>
        <sz val="11"/>
        <color rgb="FF000000"/>
        <rFont val="Arial"/>
        <family val="2"/>
      </rPr>
      <t>5%</t>
    </r>
    <r>
      <rPr>
        <sz val="11"/>
        <color theme="1"/>
        <rFont val="Arial"/>
        <family val="2"/>
      </rPr>
      <t xml:space="preserve"> by 2020 for Medicare and </t>
    </r>
    <r>
      <rPr>
        <sz val="11"/>
        <color rgb="FF000000"/>
        <rFont val="Arial"/>
        <family val="2"/>
      </rPr>
      <t>2021</t>
    </r>
    <r>
      <rPr>
        <sz val="11"/>
        <color theme="1"/>
        <rFont val="Arial"/>
        <family val="2"/>
      </rPr>
      <t xml:space="preserve"> for Non-Medicare eligible individuals, there may be yearly fluctuations. Additionally, there are cost differentials between Medicare and Non-Medicare eligible individuals which are reflected below.</t>
    </r>
  </si>
  <si>
    <t>Health Care Cost Trend Rate:</t>
  </si>
  <si>
    <t>Components of Benefit Cost:  Non-Medicare Eligible</t>
  </si>
  <si>
    <t>Components of Benefit Cost:  Medicare Eligible</t>
  </si>
  <si>
    <t>Benefit Obligations:  Non-Medicare Eligible</t>
  </si>
  <si>
    <t>Benefit Obligations:  Medicare Eligible</t>
  </si>
  <si>
    <r>
      <t xml:space="preserve">For every </t>
    </r>
    <r>
      <rPr>
        <sz val="11"/>
        <color rgb="FF000000"/>
        <rFont val="Arial"/>
        <family val="2"/>
      </rPr>
      <t>1%</t>
    </r>
    <r>
      <rPr>
        <sz val="11"/>
        <color theme="1"/>
        <rFont val="Arial"/>
        <family val="2"/>
      </rPr>
      <t xml:space="preserve"> change in the assumed health care cost trend rate, service and interest cost will change by less than </t>
    </r>
    <r>
      <rPr>
        <sz val="11"/>
        <color rgb="FF000000"/>
        <rFont val="Arial"/>
        <family val="2"/>
      </rPr>
      <t>$1 million</t>
    </r>
    <r>
      <rPr>
        <sz val="11"/>
        <color theme="1"/>
        <rFont val="Arial"/>
        <family val="2"/>
      </rPr>
      <t xml:space="preserve"> on a pre-tax basis on the consolidated income statements. For every </t>
    </r>
    <r>
      <rPr>
        <sz val="11"/>
        <color rgb="FF000000"/>
        <rFont val="Arial"/>
        <family val="2"/>
      </rPr>
      <t>1%</t>
    </r>
    <r>
      <rPr>
        <sz val="11"/>
        <color theme="1"/>
        <rFont val="Arial"/>
        <family val="2"/>
      </rPr>
      <t xml:space="preserve"> change in the health care cost trend rate, the Company’s benefit obligation will change by less than </t>
    </r>
    <r>
      <rPr>
        <sz val="11"/>
        <color rgb="FF000000"/>
        <rFont val="Arial"/>
        <family val="2"/>
      </rPr>
      <t>$1 million</t>
    </r>
    <r>
      <rPr>
        <sz val="11"/>
        <color theme="1"/>
        <rFont val="Arial"/>
        <family val="2"/>
      </rPr>
      <t xml:space="preserve"> on the consolidated balance sheets.</t>
    </r>
  </si>
  <si>
    <t>Other Plans</t>
  </si>
  <si>
    <r>
      <t xml:space="preserve">Under collective bargaining agreements, the Company participates in a multi-employer benefit plan, which provides certain post-retirement health care and life insurance benefits to eligible contract employees. Premiums under this plan are expensed as incurred and amounted to </t>
    </r>
    <r>
      <rPr>
        <sz val="11"/>
        <color rgb="FF000000"/>
        <rFont val="Arial"/>
        <family val="2"/>
      </rPr>
      <t>$41 million</t>
    </r>
    <r>
      <rPr>
        <sz val="11"/>
        <color theme="1"/>
        <rFont val="Arial"/>
        <family val="2"/>
      </rPr>
      <t xml:space="preserve">, </t>
    </r>
    <r>
      <rPr>
        <sz val="11"/>
        <color rgb="FF000000"/>
        <rFont val="Arial"/>
        <family val="2"/>
      </rPr>
      <t>$46 million</t>
    </r>
    <r>
      <rPr>
        <sz val="11"/>
        <color theme="1"/>
        <rFont val="Arial"/>
        <family val="2"/>
      </rPr>
      <t xml:space="preserve"> and </t>
    </r>
    <r>
      <rPr>
        <sz val="11"/>
        <color rgb="FF000000"/>
        <rFont val="Arial"/>
        <family val="2"/>
      </rPr>
      <t>$48 million</t>
    </r>
    <r>
      <rPr>
        <sz val="11"/>
        <color theme="1"/>
        <rFont val="Arial"/>
        <family val="2"/>
      </rPr>
      <t xml:space="preserve"> in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respectively.</t>
    </r>
  </si>
  <si>
    <r>
      <t xml:space="preserve">The Company maintains savings plans for virtually all full-time salaried employees and certain employees covered by collective bargaining agreements.  Expense associated with these plans was </t>
    </r>
    <r>
      <rPr>
        <sz val="11"/>
        <color rgb="FF000000"/>
        <rFont val="Arial"/>
        <family val="2"/>
      </rPr>
      <t>$37 million</t>
    </r>
    <r>
      <rPr>
        <sz val="11"/>
        <color theme="1"/>
        <rFont val="Arial"/>
        <family val="2"/>
      </rPr>
      <t xml:space="preserve">, </t>
    </r>
    <r>
      <rPr>
        <sz val="11"/>
        <color rgb="FF000000"/>
        <rFont val="Arial"/>
        <family val="2"/>
      </rPr>
      <t>$29 million</t>
    </r>
    <r>
      <rPr>
        <sz val="11"/>
        <color theme="1"/>
        <rFont val="Arial"/>
        <family val="2"/>
      </rPr>
      <t xml:space="preserve"> and </t>
    </r>
    <r>
      <rPr>
        <sz val="11"/>
        <color rgb="FF000000"/>
        <rFont val="Arial"/>
        <family val="2"/>
      </rPr>
      <t>$28 million</t>
    </r>
    <r>
      <rPr>
        <sz val="11"/>
        <color theme="1"/>
        <rFont val="Arial"/>
        <family val="2"/>
      </rPr>
      <t xml:space="preserve"> for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respectively.</t>
    </r>
  </si>
  <si>
    <t>Debt and Credit Agreements</t>
  </si>
  <si>
    <t>Debt Disclosure [Abstract]</t>
  </si>
  <si>
    <t>Debt was as follows:</t>
  </si>
  <si>
    <t xml:space="preserve">Maturity at </t>
  </si>
  <si>
    <t>Interest</t>
  </si>
  <si>
    <t>Rates at</t>
  </si>
  <si>
    <t>Notes</t>
  </si>
  <si>
    <t>2014-2044</t>
  </si>
  <si>
    <r>
      <t>Equipment Obligations</t>
    </r>
    <r>
      <rPr>
        <i/>
        <sz val="7"/>
        <color theme="1"/>
        <rFont val="Arial"/>
        <family val="2"/>
      </rPr>
      <t>(a)</t>
    </r>
  </si>
  <si>
    <t>2014-2023</t>
  </si>
  <si>
    <t>Capital Leases</t>
  </si>
  <si>
    <t>2014-2026</t>
  </si>
  <si>
    <t>Convertible Debentures</t>
  </si>
  <si>
    <t>Subtotal Long-term Debt (including current portion)</t>
  </si>
  <si>
    <t>Less Debt Due within One Year</t>
  </si>
  <si>
    <t>(533</t>
  </si>
  <si>
    <t>(780</t>
  </si>
  <si>
    <t xml:space="preserve">Long-term Debt </t>
  </si>
  <si>
    <t>(excluding current portion)</t>
  </si>
  <si>
    <t>(a) These obligations are secured by an interest in certain railroad equipment.</t>
  </si>
  <si>
    <t>For information regarding the fair value of debt, see Note 13, Fair Value Measurements.</t>
  </si>
  <si>
    <t>Debt Issuance</t>
  </si>
  <si>
    <t>During 2013, CSX issued $500 million of 3.7% notes due 2023. These notes are included in the consolidated balance sheets under long-term debt and may be redeemed by the Company at any time. The net proceeds were used for general corporate purposes, which may include repayment of indebtedness (including CSX’s 5.30% notes that mature on February 15, 2014) outstanding from time to time, repurchases of CSX’s common stock, capital investment, working capital requirements, improvements in productivity and other cost reductions at CSX’s major transportation units.</t>
  </si>
  <si>
    <t>Long-term Debt Maturities</t>
  </si>
  <si>
    <t>Maturities as of</t>
  </si>
  <si>
    <t>Fiscal Years Ending</t>
  </si>
  <si>
    <t>Total Long-term Debt Maturities (including current portion)</t>
  </si>
  <si>
    <r>
      <t xml:space="preserve">NOTE 9.  Debt and Credit Agreements, </t>
    </r>
    <r>
      <rPr>
        <i/>
        <sz val="11"/>
        <color theme="1"/>
        <rFont val="Arial"/>
        <family val="2"/>
      </rPr>
      <t>continued</t>
    </r>
  </si>
  <si>
    <t>Credit Facilities</t>
  </si>
  <si>
    <r>
      <t xml:space="preserve">CSX has a </t>
    </r>
    <r>
      <rPr>
        <sz val="11"/>
        <color rgb="FF000000"/>
        <rFont val="Arial"/>
        <family val="2"/>
      </rPr>
      <t>$1 billion</t>
    </r>
    <r>
      <rPr>
        <sz val="11"/>
        <color theme="1"/>
        <rFont val="Arial"/>
        <family val="2"/>
      </rPr>
      <t xml:space="preserve"> unsecured, revolving credit facility backed by a diverse syndicate of banks. This facility expires in </t>
    </r>
    <r>
      <rPr>
        <sz val="11"/>
        <color rgb="FF000000"/>
        <rFont val="Arial"/>
        <family val="2"/>
      </rPr>
      <t>September 2016</t>
    </r>
    <r>
      <rPr>
        <sz val="11"/>
        <color theme="1"/>
        <rFont val="Arial"/>
        <family val="2"/>
      </rPr>
      <t xml:space="preserve">, and as of the date of this filing, the Company has </t>
    </r>
    <r>
      <rPr>
        <sz val="11"/>
        <color rgb="FF000000"/>
        <rFont val="Arial"/>
        <family val="2"/>
      </rPr>
      <t>no</t>
    </r>
    <r>
      <rPr>
        <sz val="11"/>
        <color theme="1"/>
        <rFont val="Arial"/>
        <family val="2"/>
      </rPr>
      <t xml:space="preserve"> outstanding balances under this facility. The facility allows borrowings at floating (LIBOR-based) interest rates, plus a spread, depending upon CSX's senior unsecured debt ratings. LIBOR is the London Interbank Offered Rate which is a daily reference rate based on the interest rates at which banks offer to lend unsecured funds. </t>
    </r>
  </si>
  <si>
    <t xml:space="preserve">Commitment fees and interest rates payable under the facility were similar to fees and rates available to comparably rated investment-grade borrowers. At December 2013, CSX was in compliance with all covenant requirements under the facilities. </t>
  </si>
  <si>
    <t>Receivables Securitization Facility</t>
  </si>
  <si>
    <r>
      <t xml:space="preserve">The Company's </t>
    </r>
    <r>
      <rPr>
        <sz val="11"/>
        <color rgb="FF000000"/>
        <rFont val="Arial"/>
        <family val="2"/>
      </rPr>
      <t>$250 million</t>
    </r>
    <r>
      <rPr>
        <sz val="11"/>
        <color theme="1"/>
        <rFont val="Arial"/>
        <family val="2"/>
      </rPr>
      <t xml:space="preserve"> receivables securitization facility has a 364-day term and expires in </t>
    </r>
    <r>
      <rPr>
        <sz val="11"/>
        <color rgb="FF000000"/>
        <rFont val="Arial"/>
        <family val="2"/>
      </rPr>
      <t>December 2014</t>
    </r>
    <r>
      <rPr>
        <sz val="11"/>
        <color theme="1"/>
        <rFont val="Arial"/>
        <family val="2"/>
      </rPr>
      <t xml:space="preserve">. The purpose of this facility is to provide an alternative to commercial paper and a low cost source of short-term liquidity. The Company anticipates either renewing the facility or replacing it with another liquidity-based solution. Under the terms of this facility, CSX Transportation transfers eligible third-party receivables to CSX Trade Receivables, LLC ("CSX Trade Receivables"), a bankruptcy-remote special purpose subsidiary. A separate subsidiary of CSX services the receivables. Upon transfer, the receivables become assets of CSX Trade Receivables and are not available to the creditors of CSX or any of its other subsidiaries. In the event CSX Trade Receivables draws under this facility, the Company will record an equivalent amount of debt on its consolidated financial statements. As of the date of this filing, the Company has </t>
    </r>
    <r>
      <rPr>
        <sz val="11"/>
        <color rgb="FF000000"/>
        <rFont val="Arial"/>
        <family val="2"/>
      </rPr>
      <t>no</t>
    </r>
    <r>
      <rPr>
        <sz val="11"/>
        <color theme="1"/>
        <rFont val="Arial"/>
        <family val="2"/>
      </rPr>
      <t xml:space="preserve"> outstanding balances under this facility.</t>
    </r>
  </si>
  <si>
    <t>Other Income and Expenses [Abstract]</t>
  </si>
  <si>
    <t>The Company derives income from items that are not considered operating activities.  Income from these items is reported net of related expense. Income from real estate operations includes the results of the Company’s non-operating real estate sales, leasing, acquisition and management and development activities and may fluctuate as a function of timing of real estate sales. Miscellaneous income (expense) includes equity earnings or losses, investment gains and losses and other non-operating activities and may fluctuate due to timing.  Other income – net consisted of the following:</t>
  </si>
  <si>
    <t>Fiscal Years </t>
  </si>
  <si>
    <t>Interest Income</t>
  </si>
  <si>
    <t>Income from Real Estate Operations</t>
  </si>
  <si>
    <t>Miscellaneous Expense</t>
  </si>
  <si>
    <t>(8</t>
  </si>
  <si>
    <t>Total Other Income - Net</t>
  </si>
  <si>
    <t>Gross Revenue from Real Estate</t>
  </si>
  <si>
    <t>Operations included above</t>
  </si>
  <si>
    <t>Income Taxes</t>
  </si>
  <si>
    <t>Income Tax Disclosure [Abstract]</t>
  </si>
  <si>
    <r>
      <t xml:space="preserve">Earnings before income taxes of </t>
    </r>
    <r>
      <rPr>
        <sz val="11"/>
        <color rgb="FF000000"/>
        <rFont val="Arial"/>
        <family val="2"/>
      </rPr>
      <t>$2.9 billion</t>
    </r>
    <r>
      <rPr>
        <sz val="11"/>
        <color theme="1"/>
        <rFont val="Arial"/>
        <family val="2"/>
      </rPr>
      <t xml:space="preserve">, </t>
    </r>
    <r>
      <rPr>
        <sz val="11"/>
        <color rgb="FF000000"/>
        <rFont val="Arial"/>
        <family val="2"/>
      </rPr>
      <t>$3.0 billion</t>
    </r>
    <r>
      <rPr>
        <sz val="11"/>
        <color theme="1"/>
        <rFont val="Arial"/>
        <family val="2"/>
      </rPr>
      <t xml:space="preserve"> and </t>
    </r>
    <r>
      <rPr>
        <sz val="11"/>
        <color rgb="FF000000"/>
        <rFont val="Arial"/>
        <family val="2"/>
      </rPr>
      <t>$2.9 billion</t>
    </r>
    <r>
      <rPr>
        <sz val="11"/>
        <color theme="1"/>
        <rFont val="Arial"/>
        <family val="2"/>
      </rPr>
      <t xml:space="preserve"> for fiscal years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respectively, represent earnings from domestic operations.</t>
    </r>
  </si>
  <si>
    <t>The breakdown of income tax expense between current and deferred is as follows:</t>
  </si>
  <si>
    <t>Current:</t>
  </si>
  <si>
    <t>Federal</t>
  </si>
  <si>
    <t>State</t>
  </si>
  <si>
    <t>Subtotal Current</t>
  </si>
  <si>
    <t>Deferred:</t>
  </si>
  <si>
    <t>(5</t>
  </si>
  <si>
    <t>Subtotal Deferred</t>
  </si>
  <si>
    <t>(a) See the revision of prior period financial statements in Note 1. Nature of Operations and Significant Accounting Policies.</t>
  </si>
  <si>
    <r>
      <t>Income tax expense reconciled to the tax computed at statutory rates is presented in the table below.  The Company recorded a tax benefit of $42 million</t>
    </r>
    <r>
      <rPr>
        <sz val="10"/>
        <color theme="1"/>
        <rFont val="Inherit"/>
      </rPr>
      <t xml:space="preserve">, </t>
    </r>
    <r>
      <rPr>
        <sz val="11"/>
        <color rgb="FF000000"/>
        <rFont val="Arial"/>
        <family val="2"/>
      </rPr>
      <t>$20 million</t>
    </r>
    <r>
      <rPr>
        <sz val="11"/>
        <color theme="1"/>
        <rFont val="Arial"/>
        <family val="2"/>
      </rPr>
      <t xml:space="preserve"> and </t>
    </r>
    <r>
      <rPr>
        <sz val="11"/>
        <color rgb="FF000000"/>
        <rFont val="Arial"/>
        <family val="2"/>
      </rPr>
      <t>$14 million</t>
    </r>
    <r>
      <rPr>
        <sz val="10"/>
        <color theme="1"/>
        <rFont val="Inherit"/>
      </rPr>
      <t xml:space="preserve"> </t>
    </r>
    <r>
      <rPr>
        <sz val="11"/>
        <color theme="1"/>
        <rFont val="Arial"/>
        <family val="2"/>
      </rPr>
      <t xml:space="preserve">in 2013, 2012 and 2011, respectively, primarily as a result of federal and state legislative changes as well as the resolution of other federal and state tax matters. Each year's benefit is included in the state income tax and other lines in the table below. </t>
    </r>
  </si>
  <si>
    <t>(Dollars In Millions)</t>
  </si>
  <si>
    <t>Federal Income Taxes</t>
  </si>
  <si>
    <t> %</t>
  </si>
  <si>
    <t>State Income Taxes</t>
  </si>
  <si>
    <t>(1.0</t>
  </si>
  <si>
    <t>)%</t>
  </si>
  <si>
    <t>(0.4</t>
  </si>
  <si>
    <t>(0.3</t>
  </si>
  <si>
    <t>Income Tax Expense/Rate</t>
  </si>
  <si>
    <t>In September 2013, the Internal Revenue Service issued final regulations governing the income tax treatment of the acquisition, disposition and repair of tangible property. The regulations are effective beginning in 2014. The Company does not expect these new regulations to have a material impact on the financial statements.</t>
  </si>
  <si>
    <r>
      <t xml:space="preserve">NOTE 11. Income Taxes, </t>
    </r>
    <r>
      <rPr>
        <i/>
        <sz val="11"/>
        <color theme="1"/>
        <rFont val="Arial"/>
        <family val="2"/>
      </rPr>
      <t>continued</t>
    </r>
  </si>
  <si>
    <t>The significant components of deferred income tax assets and liabilities include:</t>
  </si>
  <si>
    <t>Assets</t>
  </si>
  <si>
    <t>Liabilities</t>
  </si>
  <si>
    <t>Other Employee Benefit Plans</t>
  </si>
  <si>
    <t>Accelerated Depreciation</t>
  </si>
  <si>
    <t>Net Deferred Income Tax Liabilities</t>
  </si>
  <si>
    <r>
      <t> </t>
    </r>
    <r>
      <rPr>
        <sz val="11"/>
        <color theme="1"/>
        <rFont val="Arial"/>
        <family val="2"/>
      </rPr>
      <t>The primary factors in the change in year-end net deferred income tax liability balances include:</t>
    </r>
  </si>
  <si>
    <t>Annual provision for deferred income tax expense; and</t>
  </si>
  <si>
    <t>Accumulated other comprehensive loss.</t>
  </si>
  <si>
    <r>
      <t xml:space="preserve">The Company files a consolidated federal income tax return, which includes its principal domestic subsidiaries. Income tax incurred on the operations of CSX and its subsidiaries are subject to U.S. federal income tax as well as income tax of multiple state jurisdictions.  CSX participated in a contemporaneous Internal Revenue Service (“IRS”) audit of tax year </t>
    </r>
    <r>
      <rPr>
        <sz val="11"/>
        <color rgb="FF000000"/>
        <rFont val="Arial"/>
        <family val="2"/>
      </rPr>
      <t>2013</t>
    </r>
    <r>
      <rPr>
        <sz val="11"/>
        <color theme="1"/>
        <rFont val="Arial"/>
        <family val="2"/>
      </rPr>
      <t xml:space="preserve">.  Federal examinations of original federal income tax returns for all years through </t>
    </r>
    <r>
      <rPr>
        <sz val="11"/>
        <color rgb="FF000000"/>
        <rFont val="Arial"/>
        <family val="2"/>
      </rPr>
      <t>2011</t>
    </r>
    <r>
      <rPr>
        <sz val="11"/>
        <color theme="1"/>
        <rFont val="Arial"/>
        <family val="2"/>
      </rPr>
      <t xml:space="preserve"> are resolved.</t>
    </r>
  </si>
  <si>
    <r>
      <t xml:space="preserve">As of December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xml:space="preserve">, the Company had approximately </t>
    </r>
    <r>
      <rPr>
        <sz val="11"/>
        <color rgb="FF000000"/>
        <rFont val="Arial"/>
        <family val="2"/>
      </rPr>
      <t>$23 million</t>
    </r>
    <r>
      <rPr>
        <sz val="11"/>
        <color theme="1"/>
        <rFont val="Arial"/>
        <family val="2"/>
      </rPr>
      <t xml:space="preserve">, </t>
    </r>
    <r>
      <rPr>
        <sz val="11"/>
        <color rgb="FF000000"/>
        <rFont val="Arial"/>
        <family val="2"/>
      </rPr>
      <t>$24 million</t>
    </r>
    <r>
      <rPr>
        <sz val="11"/>
        <color theme="1"/>
        <rFont val="Arial"/>
        <family val="2"/>
      </rPr>
      <t xml:space="preserve"> and </t>
    </r>
    <r>
      <rPr>
        <sz val="11"/>
        <color rgb="FF000000"/>
        <rFont val="Arial"/>
        <family val="2"/>
      </rPr>
      <t>$22 million</t>
    </r>
    <r>
      <rPr>
        <sz val="11"/>
        <color theme="1"/>
        <rFont val="Arial"/>
        <family val="2"/>
      </rPr>
      <t xml:space="preserve">, respectively, of total net unrecognized tax benefits.  After consideration of the impact of federal tax benefits, </t>
    </r>
    <r>
      <rPr>
        <sz val="11"/>
        <color rgb="FF000000"/>
        <rFont val="Arial"/>
        <family val="2"/>
      </rPr>
      <t>$15 million</t>
    </r>
    <r>
      <rPr>
        <sz val="11"/>
        <color theme="1"/>
        <rFont val="Arial"/>
        <family val="2"/>
      </rPr>
      <t xml:space="preserve">, </t>
    </r>
    <r>
      <rPr>
        <sz val="11"/>
        <color rgb="FF000000"/>
        <rFont val="Arial"/>
        <family val="2"/>
      </rPr>
      <t>$17 million</t>
    </r>
    <r>
      <rPr>
        <sz val="11"/>
        <color theme="1"/>
        <rFont val="Arial"/>
        <family val="2"/>
      </rPr>
      <t xml:space="preserve"> and </t>
    </r>
    <r>
      <rPr>
        <sz val="11"/>
        <color rgb="FF000000"/>
        <rFont val="Arial"/>
        <family val="2"/>
      </rPr>
      <t>$15 million</t>
    </r>
    <r>
      <rPr>
        <sz val="11"/>
        <color theme="1"/>
        <rFont val="Arial"/>
        <family val="2"/>
      </rPr>
      <t xml:space="preserve"> in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xml:space="preserve">, respectively, could favorably affect the effective income tax rate in each year.  The Company estimates that approximately </t>
    </r>
    <r>
      <rPr>
        <sz val="11"/>
        <color rgb="FF000000"/>
        <rFont val="Arial"/>
        <family val="2"/>
      </rPr>
      <t>$3 million</t>
    </r>
    <r>
      <rPr>
        <sz val="11"/>
        <color theme="1"/>
        <rFont val="Arial"/>
        <family val="2"/>
      </rPr>
      <t xml:space="preserve"> of the unrecognized tax benefits as of December </t>
    </r>
    <r>
      <rPr>
        <sz val="11"/>
        <color rgb="FF000000"/>
        <rFont val="Arial"/>
        <family val="2"/>
      </rPr>
      <t>2013</t>
    </r>
    <r>
      <rPr>
        <sz val="11"/>
        <color theme="1"/>
        <rFont val="Arial"/>
        <family val="2"/>
      </rPr>
      <t xml:space="preserve"> for various state and federal income tax matters will be resolved over the next </t>
    </r>
    <r>
      <rPr>
        <sz val="11"/>
        <color rgb="FF000000"/>
        <rFont val="Arial"/>
        <family val="2"/>
      </rPr>
      <t>12</t>
    </r>
    <r>
      <rPr>
        <sz val="11"/>
        <color theme="1"/>
        <rFont val="Arial"/>
        <family val="2"/>
      </rPr>
      <t xml:space="preserve"> months upon the expiration of statutes of limitations.  The final outcome of these uncertain tax positions, however, is not yet determinable. The change to the total gross unrecognized tax benefits and prior year audit resolutions of the Company during the fiscal year ended December </t>
    </r>
    <r>
      <rPr>
        <sz val="11"/>
        <color rgb="FF000000"/>
        <rFont val="Arial"/>
        <family val="2"/>
      </rPr>
      <t>2013</t>
    </r>
    <r>
      <rPr>
        <sz val="11"/>
        <color theme="1"/>
        <rFont val="Arial"/>
        <family val="2"/>
      </rPr>
      <t xml:space="preserve"> is reconciled as follows:</t>
    </r>
  </si>
  <si>
    <t>Uncertain Tax Positions:</t>
  </si>
  <si>
    <t>Balance at beginning of the year</t>
  </si>
  <si>
    <t>Additions based on tax positions related to current year</t>
  </si>
  <si>
    <t>Additions based on tax positions related to prior years</t>
  </si>
  <si>
    <t>Reductions based on tax positions related to prior years</t>
  </si>
  <si>
    <t>Settlements with taxing authorities</t>
  </si>
  <si>
    <t>Lapse of statute of limitations</t>
  </si>
  <si>
    <t>Balance at end of the year</t>
  </si>
  <si>
    <t>        </t>
  </si>
  <si>
    <r>
      <t xml:space="preserve">CSX’s continuing practice is to recognize net interest and penalties related to income tax matters in income tax expense.  Included in the consolidated income statements are benefits of </t>
    </r>
    <r>
      <rPr>
        <sz val="11"/>
        <color rgb="FF000000"/>
        <rFont val="Arial"/>
        <family val="2"/>
      </rPr>
      <t>$1 million</t>
    </r>
    <r>
      <rPr>
        <sz val="11"/>
        <color theme="1"/>
        <rFont val="Arial"/>
        <family val="2"/>
      </rPr>
      <t xml:space="preserve"> and </t>
    </r>
    <r>
      <rPr>
        <sz val="11"/>
        <color rgb="FF000000"/>
        <rFont val="Arial"/>
        <family val="2"/>
      </rPr>
      <t>$8 million</t>
    </r>
    <r>
      <rPr>
        <sz val="11"/>
        <color theme="1"/>
        <rFont val="Arial"/>
        <family val="2"/>
      </rPr>
      <t xml:space="preserve"> in 2013 and 2012, respectively, and expense of </t>
    </r>
    <r>
      <rPr>
        <sz val="11"/>
        <color rgb="FF000000"/>
        <rFont val="Arial"/>
        <family val="2"/>
      </rPr>
      <t>$1 million</t>
    </r>
    <r>
      <rPr>
        <sz val="11"/>
        <color theme="1"/>
        <rFont val="Arial"/>
        <family val="2"/>
      </rPr>
      <t xml:space="preserve"> in </t>
    </r>
    <r>
      <rPr>
        <sz val="11"/>
        <color rgb="FF000000"/>
        <rFont val="Arial"/>
        <family val="2"/>
      </rPr>
      <t>2011</t>
    </r>
    <r>
      <rPr>
        <sz val="11"/>
        <color theme="1"/>
        <rFont val="Arial"/>
        <family val="2"/>
      </rPr>
      <t xml:space="preserve"> for changes to reserves for interest and penalties for all prior year tax positions.  The current year benefit for interest and penalties is due to favorable tax settlements of prior period tax audits where the Company had previously accrued a liability for interest and penalties.  The Company had </t>
    </r>
    <r>
      <rPr>
        <sz val="11"/>
        <color rgb="FF000000"/>
        <rFont val="Arial"/>
        <family val="2"/>
      </rPr>
      <t>$2 million</t>
    </r>
    <r>
      <rPr>
        <sz val="11"/>
        <color theme="1"/>
        <rFont val="Arial"/>
        <family val="2"/>
      </rPr>
      <t xml:space="preserve">, </t>
    </r>
    <r>
      <rPr>
        <sz val="11"/>
        <color rgb="FF000000"/>
        <rFont val="Arial"/>
        <family val="2"/>
      </rPr>
      <t>$3 million</t>
    </r>
    <r>
      <rPr>
        <sz val="11"/>
        <color theme="1"/>
        <rFont val="Arial"/>
        <family val="2"/>
      </rPr>
      <t xml:space="preserve"> and </t>
    </r>
    <r>
      <rPr>
        <sz val="11"/>
        <color rgb="FF000000"/>
        <rFont val="Arial"/>
        <family val="2"/>
      </rPr>
      <t>$11 million</t>
    </r>
    <r>
      <rPr>
        <sz val="11"/>
        <color theme="1"/>
        <rFont val="Arial"/>
        <family val="2"/>
      </rPr>
      <t xml:space="preserve"> accrued for interest and penalties at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2011, respectively, for all prior year tax positions.</t>
    </r>
  </si>
  <si>
    <t>Related Party Transactions</t>
  </si>
  <si>
    <t>Related Party Transactions [Abstract]</t>
  </si>
  <si>
    <r>
      <t xml:space="preserve">Through a limited liability company, CSX and Norfolk Southern Corporation (“NS”) jointly own Conrail, Inc. CSX has a </t>
    </r>
    <r>
      <rPr>
        <sz val="11"/>
        <color rgb="FF000000"/>
        <rFont val="Arial"/>
        <family val="2"/>
      </rPr>
      <t>42%</t>
    </r>
    <r>
      <rPr>
        <sz val="11"/>
        <color theme="1"/>
        <rFont val="Arial"/>
        <family val="2"/>
      </rPr>
      <t xml:space="preserve"> economic interest and </t>
    </r>
    <r>
      <rPr>
        <sz val="11"/>
        <color rgb="FF000000"/>
        <rFont val="Arial"/>
        <family val="2"/>
      </rPr>
      <t>50%</t>
    </r>
    <r>
      <rPr>
        <sz val="11"/>
        <color theme="1"/>
        <rFont val="Arial"/>
        <family val="2"/>
      </rPr>
      <t xml:space="preserve"> voting interest in the jointly-owned entity, and NS has the remainder of the economic and voting interests.  Pursuant to the </t>
    </r>
    <r>
      <rPr>
        <i/>
        <sz val="11"/>
        <color theme="1"/>
        <rFont val="Arial"/>
        <family val="2"/>
      </rPr>
      <t>Investments-Equity Method and Joint Venture Topic</t>
    </r>
    <r>
      <rPr>
        <sz val="11"/>
        <color theme="1"/>
        <rFont val="Arial"/>
        <family val="2"/>
      </rPr>
      <t xml:space="preserve"> in the ASC, CSX applies the equity method of accounting to its investment in Conrail.</t>
    </r>
  </si>
  <si>
    <t>Conrail owns rail infrastructure and operates for the joint benefit of CSX and NS.  This is known as the shared asset area. Conrail charges fees for right-of-way usage, equipment rentals and transportation, switching and terminal service charges in the shared asset area.   These expenses are included in materials, supplies and other on the consolidated income statements. Future minimum lease payments due to Conrail under the shared asset area agreements are as follows:</t>
  </si>
  <si>
    <t>Conrail Shared</t>
  </si>
  <si>
    <t>Asset Agreement</t>
  </si>
  <si>
    <r>
      <t xml:space="preserve">Also, included in materials, supplies and other are CSX’s </t>
    </r>
    <r>
      <rPr>
        <sz val="11"/>
        <color rgb="FF000000"/>
        <rFont val="Arial"/>
        <family val="2"/>
      </rPr>
      <t>42%</t>
    </r>
    <r>
      <rPr>
        <sz val="11"/>
        <color theme="1"/>
        <rFont val="Arial"/>
        <family val="2"/>
      </rPr>
      <t xml:space="preserve"> share of Conrail’s income and its amortization of the fair value write-up arising from the acquisition of Conrail and certain other adjustments.  The amortization primarily represents the additional after-tax depreciation expense related to the write-up of Conrail’s fixed assets when the original purchase price, from the </t>
    </r>
    <r>
      <rPr>
        <sz val="11"/>
        <color rgb="FF000000"/>
        <rFont val="Arial"/>
        <family val="2"/>
      </rPr>
      <t>1997</t>
    </r>
    <r>
      <rPr>
        <sz val="11"/>
        <color theme="1"/>
        <rFont val="Arial"/>
        <family val="2"/>
      </rPr>
      <t xml:space="preserve"> acquisition of Conrail, was allocated based on fair value. This write-up of fixed assets resulted in a difference between CSX's investment in Conrail and its share of Conrail's underlying net equity, which is </t>
    </r>
    <r>
      <rPr>
        <sz val="11"/>
        <color rgb="FF000000"/>
        <rFont val="Arial"/>
        <family val="2"/>
      </rPr>
      <t>$362 million</t>
    </r>
    <r>
      <rPr>
        <sz val="11"/>
        <color theme="1"/>
        <rFont val="Arial"/>
        <family val="2"/>
      </rPr>
      <t xml:space="preserve"> as of </t>
    </r>
    <r>
      <rPr>
        <sz val="11"/>
        <color rgb="FF000000"/>
        <rFont val="Arial"/>
        <family val="2"/>
      </rPr>
      <t>December 2013</t>
    </r>
    <r>
      <rPr>
        <sz val="11"/>
        <color theme="1"/>
        <rFont val="Arial"/>
        <family val="2"/>
      </rPr>
      <t>.</t>
    </r>
  </si>
  <si>
    <r>
      <t>NOTE 12.  Related Party Transactions,</t>
    </r>
    <r>
      <rPr>
        <sz val="11"/>
        <color theme="1"/>
        <rFont val="Arial"/>
        <family val="2"/>
      </rPr>
      <t xml:space="preserve"> </t>
    </r>
    <r>
      <rPr>
        <i/>
        <sz val="11"/>
        <color theme="1"/>
        <rFont val="Arial"/>
        <family val="2"/>
      </rPr>
      <t>continued</t>
    </r>
  </si>
  <si>
    <t>The following table details the related Conrail amounts included in materials, supplies and other in the Company’s consolidated income statements:</t>
  </si>
  <si>
    <t>Rents, Fees and Services</t>
  </si>
  <si>
    <t>Purchase Price Amortization and Other</t>
  </si>
  <si>
    <t>Equity in Income of Conrail</t>
  </si>
  <si>
    <t>(35</t>
  </si>
  <si>
    <t>(26</t>
  </si>
  <si>
    <t>Total Conrail Rents, Fees and Services</t>
  </si>
  <si>
    <r>
      <t xml:space="preserve">As required by the </t>
    </r>
    <r>
      <rPr>
        <i/>
        <sz val="11"/>
        <color theme="1"/>
        <rFont val="Arial"/>
        <family val="2"/>
      </rPr>
      <t>Related Party Disclosures Topic</t>
    </r>
    <r>
      <rPr>
        <sz val="11"/>
        <color theme="1"/>
        <rFont val="Arial"/>
        <family val="2"/>
      </rPr>
      <t xml:space="preserve"> in the ASC, the Company has identified amounts below owed to Conrail, or its subsidiaries, representing liabilities under the operating, equipment and shared area agreements with Conrail.  The Company also executed two promissory notes with a subsidiary of Conrail which were included in long-term debt on the consolidated balance sheets.</t>
    </r>
  </si>
  <si>
    <t>Balance Sheet Information:</t>
  </si>
  <si>
    <r>
      <t xml:space="preserve">CSX Payable to Conrail </t>
    </r>
    <r>
      <rPr>
        <i/>
        <sz val="7"/>
        <color theme="1"/>
        <rFont val="Arial"/>
        <family val="2"/>
      </rPr>
      <t>(a)</t>
    </r>
  </si>
  <si>
    <r>
      <t>Promissory Notes Payable to Conrail Subsidiary</t>
    </r>
    <r>
      <rPr>
        <sz val="7"/>
        <color theme="1"/>
        <rFont val="Arial"/>
        <family val="2"/>
      </rPr>
      <t> (b)</t>
    </r>
  </si>
  <si>
    <t>4.40% CSX Promissory Note due October 2035</t>
  </si>
  <si>
    <t>4.52% CSXT Promissory Note due March 2035</t>
  </si>
  <si>
    <t>(a) CSX Payable to Conrail is included on the consolidated balance sheet of CSX as accounts payable because it is short term in nature.</t>
  </si>
  <si>
    <t>(b) Promissory notes payable to Conrail are included on the consolidated balance sheet of CSX as long-term debt.</t>
  </si>
  <si>
    <r>
      <t xml:space="preserve">Interest expense from the promissory notes payable to a Conrail subsidiary was </t>
    </r>
    <r>
      <rPr>
        <sz val="11"/>
        <color rgb="FF000000"/>
        <rFont val="Arial"/>
        <family val="2"/>
      </rPr>
      <t>$4 million</t>
    </r>
    <r>
      <rPr>
        <sz val="11"/>
        <color theme="1"/>
        <rFont val="Arial"/>
        <family val="2"/>
      </rPr>
      <t xml:space="preserve"> for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respectively.</t>
    </r>
  </si>
  <si>
    <t>Fair Value Measurements</t>
  </si>
  <si>
    <t>Fair Value Disclosures [Abstract]</t>
  </si>
  <si>
    <t>  </t>
  </si>
  <si>
    <r>
      <t xml:space="preserve">The </t>
    </r>
    <r>
      <rPr>
        <i/>
        <sz val="11"/>
        <color theme="1"/>
        <rFont val="Arial"/>
        <family val="2"/>
      </rPr>
      <t>Financial Instruments Topic</t>
    </r>
    <r>
      <rPr>
        <sz val="11"/>
        <color theme="1"/>
        <rFont val="Arial"/>
        <family val="2"/>
      </rPr>
      <t xml:space="preserve"> in the ASC requires disclosures about fair value of financial instruments in annual reports as well as in quarterly reports.  For CSX, this statement applies to certain investments, pension plan assets and long-term debt.  Also, the </t>
    </r>
    <r>
      <rPr>
        <i/>
        <sz val="11"/>
        <color theme="1"/>
        <rFont val="Arial"/>
        <family val="2"/>
      </rPr>
      <t>Fair Value Measurements and Disclosures Topic</t>
    </r>
    <r>
      <rPr>
        <sz val="11"/>
        <color theme="1"/>
        <rFont val="Arial"/>
        <family val="2"/>
      </rPr>
      <t xml:space="preserve"> in the ASC clarifies the definition of fair value for financial reporting, establishes a framework for measuring fair value and requires additional disclosures about the use of fair value measurements.   </t>
    </r>
  </si>
  <si>
    <t>Various inputs are considered when determining the value of the Company's investments, pension plan assets and long-term debt.  The inputs or methodologies used for valuing securities are not necessarily an indication of the risk associated with investing in these securities.  These inputs are summarized in the three broad levels listed below.</t>
  </si>
  <si>
    <r>
      <t xml:space="preserve">NOTE 13.  Fair Value Measurements, </t>
    </r>
    <r>
      <rPr>
        <i/>
        <sz val="11"/>
        <color theme="1"/>
        <rFont val="Arial"/>
        <family val="2"/>
      </rPr>
      <t>continued</t>
    </r>
  </si>
  <si>
    <t>Level 1 – observable market inputs that are unadjusted quoted prices for identical assets or liabilities in active markets</t>
  </si>
  <si>
    <t>Level 2 – other significant observable inputs (including quoted prices for similar securities, interest rates, credit risk, etc.)</t>
  </si>
  <si>
    <t>Level 3 – significant unobservable inputs (including the Company’s own assumptions in determining the fair value of investments)</t>
  </si>
  <si>
    <t>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Investments</t>
  </si>
  <si>
    <r>
      <t xml:space="preserve">The Company's investment assets, valued with assistance from a third-party trustee, consist of certificates of deposits, commercial paper, corporate bonds, government securities and auction rate securities and are carried at fair value on the consolidated balance sheet per the </t>
    </r>
    <r>
      <rPr>
        <i/>
        <sz val="11"/>
        <color theme="1"/>
        <rFont val="Arial"/>
        <family val="2"/>
      </rPr>
      <t>Fair Value Measurements and Disclosures Topic</t>
    </r>
    <r>
      <rPr>
        <sz val="11"/>
        <color theme="1"/>
        <rFont val="Arial"/>
        <family val="2"/>
      </rPr>
      <t xml:space="preserve"> in the ASC. There are several valuation methodologies used for those assets as described below.</t>
    </r>
  </si>
  <si>
    <r>
      <t>Certificates of Deposit and Commercial Paper (Level 2):</t>
    </r>
    <r>
      <rPr>
        <sz val="11"/>
        <color theme="1"/>
        <rFont val="Arial"/>
        <family val="2"/>
      </rPr>
      <t xml:space="preserve"> Valued by discounting the related cash flows based on current yields of similar instruments with comparable durations.</t>
    </r>
  </si>
  <si>
    <r>
      <t>Corporate Bonds and Government Securities (Level 2):</t>
    </r>
    <r>
      <rPr>
        <sz val="11"/>
        <color theme="1"/>
        <rFont val="Arial"/>
        <family val="2"/>
      </rPr>
      <t xml:space="preserve"> Valued using price evaluations reflecting the bid and/or ask sides of the market for a similar investment as of the last day of the period.</t>
    </r>
  </si>
  <si>
    <r>
      <t xml:space="preserve">Auction Rate Securities (Level 3): </t>
    </r>
    <r>
      <rPr>
        <sz val="11"/>
        <color theme="1"/>
        <rFont val="Arial"/>
        <family val="2"/>
      </rPr>
      <t xml:space="preserve">Valued using a discounted cash flow model, because there is currently no active market for trading. </t>
    </r>
  </si>
  <si>
    <r>
      <t xml:space="preserve">The Company's investment assets are carried at fair value on the consolidated balance sheets as summarized in the table below. Additionally, the amortized cost basis of investments was </t>
    </r>
    <r>
      <rPr>
        <sz val="11"/>
        <color rgb="FF000000"/>
        <rFont val="Arial"/>
        <family val="2"/>
      </rPr>
      <t>$668 million</t>
    </r>
    <r>
      <rPr>
        <sz val="11"/>
        <color theme="1"/>
        <rFont val="Arial"/>
        <family val="2"/>
      </rPr>
      <t xml:space="preserve"> and </t>
    </r>
    <r>
      <rPr>
        <sz val="11"/>
        <color rgb="FF000000"/>
        <rFont val="Arial"/>
        <family val="2"/>
      </rPr>
      <t>$742 million</t>
    </r>
    <r>
      <rPr>
        <sz val="11"/>
        <color theme="1"/>
        <rFont val="Arial"/>
        <family val="2"/>
      </rPr>
      <t xml:space="preserve"> as of </t>
    </r>
    <r>
      <rPr>
        <sz val="11"/>
        <color rgb="FF000000"/>
        <rFont val="Arial"/>
        <family val="2"/>
      </rPr>
      <t>December 27, 2013</t>
    </r>
    <r>
      <rPr>
        <sz val="11"/>
        <color theme="1"/>
        <rFont val="Arial"/>
        <family val="2"/>
      </rPr>
      <t xml:space="preserve"> and </t>
    </r>
    <r>
      <rPr>
        <sz val="11"/>
        <color rgb="FF000000"/>
        <rFont val="Arial"/>
        <family val="2"/>
      </rPr>
      <t>December 28, 2012</t>
    </r>
    <r>
      <rPr>
        <sz val="11"/>
        <color theme="1"/>
        <rFont val="Arial"/>
        <family val="2"/>
      </rPr>
      <t xml:space="preserve">, respectively. </t>
    </r>
  </si>
  <si>
    <t>Level 1</t>
  </si>
  <si>
    <t>Level 2</t>
  </si>
  <si>
    <t>Level 3</t>
  </si>
  <si>
    <t>Certificates of Deposit and Commercial Paper</t>
  </si>
  <si>
    <t>Corporate Bonds</t>
  </si>
  <si>
    <t>Government Securities</t>
  </si>
  <si>
    <t>Auction Rate Securities</t>
  </si>
  <si>
    <t>Total investments at fair value</t>
  </si>
  <si>
    <t xml:space="preserve">These investments have the following maturities: </t>
  </si>
  <si>
    <t>Less than 1 year</t>
  </si>
  <si>
    <t>1 - 2 years</t>
  </si>
  <si>
    <t>2 - 5 years</t>
  </si>
  <si>
    <t>Greater than 5 years</t>
  </si>
  <si>
    <t xml:space="preserve">Long-term debt is reported at carrying amount on the consolidated balance sheet and is the Company's only financial instrument with fair values significantly different from their carrying amounts.  The majority of the Company's long-term debt is valued with assistance from an independent third party.  For those instruments not valued by the third party, the fair value has been estimated by applying market rates of similar instruments to the scheduled contractual debt payments and maturities. These market rates are provided by the same third party.  All of the inputs used to determine the fair value of the Company's long-term debt are Level 2 inputs. </t>
  </si>
  <si>
    <t>The fair value of outstanding debt fluctuates with changes in a number of factors.  Such factors include, but are not limited to, interest rates, market conditions, values of similar financial instruments, size of the transaction,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The fair value and carrying value of the Company's long-term debt is as follows:</t>
  </si>
  <si>
    <t>Long-term Debt (Including Current Maturities):</t>
  </si>
  <si>
    <t>Carrying Value</t>
  </si>
  <si>
    <t>Pension Plan Assets</t>
  </si>
  <si>
    <r>
      <t xml:space="preserve">Pension plan assets are reported at fair value on the consolidated balance sheet. The Investment Committee targets an allocation of pension assets to be generally </t>
    </r>
    <r>
      <rPr>
        <sz val="11"/>
        <color rgb="FF000000"/>
        <rFont val="Arial"/>
        <family val="2"/>
      </rPr>
      <t>60%</t>
    </r>
    <r>
      <rPr>
        <sz val="11"/>
        <color theme="1"/>
        <rFont val="Arial"/>
        <family val="2"/>
      </rPr>
      <t xml:space="preserve"> equity and </t>
    </r>
    <r>
      <rPr>
        <sz val="11"/>
        <color rgb="FF000000"/>
        <rFont val="Arial"/>
        <family val="2"/>
      </rPr>
      <t>40%</t>
    </r>
    <r>
      <rPr>
        <sz val="11"/>
        <color theme="1"/>
        <rFont val="Arial"/>
        <family val="2"/>
      </rPr>
      <t xml:space="preserve"> fixed income.  There are several valuation methodologies used for those assets as described below.</t>
    </r>
  </si>
  <si>
    <r>
      <t xml:space="preserve">Common stock (Level 1): </t>
    </r>
    <r>
      <rPr>
        <sz val="11"/>
        <color theme="1"/>
        <rFont val="Arial"/>
        <family val="2"/>
      </rPr>
      <t>Valued at the closing price reported on the active market on which the individual securities are traded on the last day of the year and classified in level 1 of the fair value hierarchy.</t>
    </r>
  </si>
  <si>
    <r>
      <t>Mutual funds (Level 1)</t>
    </r>
    <r>
      <rPr>
        <sz val="11"/>
        <color theme="1"/>
        <rFont val="Arial"/>
        <family val="2"/>
      </rPr>
      <t>: Valued at the net asset value of shares held at year end based on quoted market prices determined in an active market. These assets are classified in level 1 of the fair value hierarchy.</t>
    </r>
  </si>
  <si>
    <r>
      <t>Common collective trust funds (Level 2):</t>
    </r>
    <r>
      <rPr>
        <sz val="11"/>
        <color theme="1"/>
        <rFont val="Arial"/>
        <family val="2"/>
      </rPr>
      <t xml:space="preserve"> This class consists of private funds that invest in government and corporate securities and various short-term debt instruments. The net asset value of the investments is determined by reference to the fair value of the underlying securities of the trust, which are valued primarily through the use of directly or indirectly observable inputs. These assets are classified in level 2 of the fair value hierarchy. </t>
    </r>
  </si>
  <si>
    <r>
      <t>Corporate bonds, derivatives, government securities, and asset-backed securities (Level 2):</t>
    </r>
    <r>
      <rPr>
        <sz val="11"/>
        <color theme="1"/>
        <rFont val="Arial"/>
        <family val="2"/>
      </rPr>
      <t xml:space="preserve"> Valued using price evaluations reflecting the bid and/or ask sides of the market for a similar investment as of the last day of the calendar plan year. Asset-backed securities include commercial mortgage-backed securities and collateralized mortgage obligations. These assets are classified in level 2 of the fair value hierarchy. </t>
    </r>
  </si>
  <si>
    <r>
      <t>Partnerships (Level 2):</t>
    </r>
    <r>
      <rPr>
        <sz val="11"/>
        <color theme="1"/>
        <rFont val="Arial"/>
        <family val="2"/>
      </rPr>
      <t xml:space="preserve"> Private equity valued using the fair market values associated with the underlying investments at year end using net asset per share and is classified in level 2 of the fair value hierarchy.</t>
    </r>
  </si>
  <si>
    <r>
      <t xml:space="preserve">The pension plan assets at fair value by level, within the fair value hierarchy, as of calendar plan years </t>
    </r>
    <r>
      <rPr>
        <sz val="11"/>
        <color rgb="FF000000"/>
        <rFont val="Arial"/>
        <family val="2"/>
      </rPr>
      <t>2013</t>
    </r>
    <r>
      <rPr>
        <sz val="11"/>
        <color theme="1"/>
        <rFont val="Arial"/>
        <family val="2"/>
      </rPr>
      <t xml:space="preserve"> and </t>
    </r>
    <r>
      <rPr>
        <sz val="11"/>
        <color rgb="FF000000"/>
        <rFont val="Arial"/>
        <family val="2"/>
      </rPr>
      <t>2012</t>
    </r>
    <r>
      <rPr>
        <sz val="11"/>
        <color theme="1"/>
        <rFont val="Arial"/>
        <family val="2"/>
      </rPr>
      <t>:</t>
    </r>
  </si>
  <si>
    <t>Common Stock:</t>
  </si>
  <si>
    <t>Information technology</t>
  </si>
  <si>
    <t>Consumer discretionary</t>
  </si>
  <si>
    <t>Health care</t>
  </si>
  <si>
    <t>Financials</t>
  </si>
  <si>
    <t>Industrials</t>
  </si>
  <si>
    <t>Energy</t>
  </si>
  <si>
    <t>Consumer staples</t>
  </si>
  <si>
    <t>Materials</t>
  </si>
  <si>
    <t>Mutual funds</t>
  </si>
  <si>
    <t>Corporate bonds</t>
  </si>
  <si>
    <t>Common trust funds</t>
  </si>
  <si>
    <t>Partnerships</t>
  </si>
  <si>
    <t>Government securities</t>
  </si>
  <si>
    <t>Asset-backed securities</t>
  </si>
  <si>
    <t>Cash equivalents</t>
  </si>
  <si>
    <t>Derivatives and other</t>
  </si>
  <si>
    <t>    Total investments at</t>
  </si>
  <si>
    <t>    fair value</t>
  </si>
  <si>
    <t>For additional information related to pension assets, see Note 8, Employee Benefit Plans.</t>
  </si>
  <si>
    <t>Other Comprehensive Income</t>
  </si>
  <si>
    <t>Equity [Abstract]</t>
  </si>
  <si>
    <r>
      <t xml:space="preserve">CSX reports comprehensive earnings or loss in accordance with the </t>
    </r>
    <r>
      <rPr>
        <i/>
        <sz val="11"/>
        <color theme="1"/>
        <rFont val="Arial"/>
        <family val="2"/>
      </rPr>
      <t>Comprehensive Income Topic</t>
    </r>
    <r>
      <rPr>
        <sz val="11"/>
        <color theme="1"/>
        <rFont val="Arial"/>
        <family val="2"/>
      </rPr>
      <t xml:space="preserve"> in the ASC in the Consolidated Comprehensive Income Statement. Total comprehensive earnings are defined as all changes in shareholders' equity during a period, other than those resulting from investments by and distributions to shareholders (e.g. issuance of equity securities and dividends). Generally, for CSX, total comprehensive earnings equals net earnings plus or minus adjustments for pension and other post-retirement liabilities. Total comprehensive earnings represent the activity for a period net of tax and were </t>
    </r>
    <r>
      <rPr>
        <sz val="11"/>
        <color rgb="FF000000"/>
        <rFont val="Arial"/>
        <family val="2"/>
      </rPr>
      <t>$2.3 billion</t>
    </r>
    <r>
      <rPr>
        <sz val="11"/>
        <color theme="1"/>
        <rFont val="Arial"/>
        <family val="2"/>
      </rPr>
      <t xml:space="preserve">, </t>
    </r>
    <r>
      <rPr>
        <sz val="11"/>
        <color rgb="FF000000"/>
        <rFont val="Arial"/>
        <family val="2"/>
      </rPr>
      <t>$1.8 billion</t>
    </r>
    <r>
      <rPr>
        <sz val="11"/>
        <color theme="1"/>
        <rFont val="Arial"/>
        <family val="2"/>
      </rPr>
      <t xml:space="preserve"> and </t>
    </r>
    <r>
      <rPr>
        <sz val="11"/>
        <color rgb="FF000000"/>
        <rFont val="Arial"/>
        <family val="2"/>
      </rPr>
      <t>$1.8 billion</t>
    </r>
    <r>
      <rPr>
        <sz val="11"/>
        <color theme="1"/>
        <rFont val="Arial"/>
        <family val="2"/>
      </rPr>
      <t xml:space="preserve"> for </t>
    </r>
    <r>
      <rPr>
        <sz val="11"/>
        <color rgb="FF000000"/>
        <rFont val="Arial"/>
        <family val="2"/>
      </rPr>
      <t>2013</t>
    </r>
    <r>
      <rPr>
        <sz val="11"/>
        <color theme="1"/>
        <rFont val="Arial"/>
        <family val="2"/>
      </rPr>
      <t xml:space="preserve">, </t>
    </r>
    <r>
      <rPr>
        <sz val="11"/>
        <color rgb="FF000000"/>
        <rFont val="Arial"/>
        <family val="2"/>
      </rPr>
      <t>2012</t>
    </r>
    <r>
      <rPr>
        <sz val="11"/>
        <color theme="1"/>
        <rFont val="Arial"/>
        <family val="2"/>
      </rPr>
      <t xml:space="preserve"> and </t>
    </r>
    <r>
      <rPr>
        <sz val="11"/>
        <color rgb="FF000000"/>
        <rFont val="Arial"/>
        <family val="2"/>
      </rPr>
      <t>2011</t>
    </r>
    <r>
      <rPr>
        <sz val="11"/>
        <color theme="1"/>
        <rFont val="Arial"/>
        <family val="2"/>
      </rPr>
      <t>, respectively. See the revision of prior period financial statements in Note 1. Nature of Operations and Significant Accounting Policies.</t>
    </r>
  </si>
  <si>
    <t>While total comprehensive earnings is the activity in a period and is largely driven by net earnings in that period, accumulated other comprehensive income or loss (“AOCI”) represents the cumulative balance of other comprehensive income, net of tax, as of the balance sheet date. For CSX, AOCI is primarily the cumulative balance related to pension and other post-retirement benefit adjustments and CSX's share of AOCI of equity method investees. Changes in the AOCI balance by component are shown in the table below.</t>
  </si>
  <si>
    <r>
      <t xml:space="preserve">Other </t>
    </r>
    <r>
      <rPr>
        <b/>
        <sz val="6"/>
        <color theme="1"/>
        <rFont val="Arial"/>
        <family val="2"/>
      </rPr>
      <t>(a)</t>
    </r>
  </si>
  <si>
    <t>(Dollars in millions)</t>
  </si>
  <si>
    <t>Balance December 31, 2010, Net of Tax</t>
  </si>
  <si>
    <t>(711</t>
  </si>
  <si>
    <t>(60</t>
  </si>
  <si>
    <t>(771</t>
  </si>
  <si>
    <t>Other Comprehensive Loss</t>
  </si>
  <si>
    <t>Loss Before Reclassifications</t>
  </si>
  <si>
    <t>(216</t>
  </si>
  <si>
    <r>
      <t>Amounts Reclassified to Net Earnings</t>
    </r>
    <r>
      <rPr>
        <i/>
        <sz val="6"/>
        <color theme="1"/>
        <rFont val="Arial"/>
        <family val="2"/>
      </rPr>
      <t>(b)</t>
    </r>
  </si>
  <si>
    <t>Tax (Expense) Benefit</t>
  </si>
  <si>
    <t>Total Other Comprehensive Loss</t>
  </si>
  <si>
    <t>(88</t>
  </si>
  <si>
    <t>(16</t>
  </si>
  <si>
    <t>(104</t>
  </si>
  <si>
    <t>Balance December 30, 2011, Net of Tax</t>
  </si>
  <si>
    <t>(799</t>
  </si>
  <si>
    <t>(875</t>
  </si>
  <si>
    <t>(172</t>
  </si>
  <si>
    <t>(181</t>
  </si>
  <si>
    <t>Tax Benefit</t>
  </si>
  <si>
    <t>(52</t>
  </si>
  <si>
    <t>(61</t>
  </si>
  <si>
    <t>Balance December 28, 2012, Net of Tax</t>
  </si>
  <si>
    <t>(851</t>
  </si>
  <si>
    <t>(85</t>
  </si>
  <si>
    <t>(936</t>
  </si>
  <si>
    <t>Income Before Reclassifications</t>
  </si>
  <si>
    <t>(232</t>
  </si>
  <si>
    <t>(230</t>
  </si>
  <si>
    <t>Total Other Comprehensive Income</t>
  </si>
  <si>
    <t>Balance December 27, 2013, Net of Tax</t>
  </si>
  <si>
    <t>(523</t>
  </si>
  <si>
    <r>
      <t>(a)</t>
    </r>
    <r>
      <rPr>
        <i/>
        <sz val="8"/>
        <color theme="1"/>
        <rFont val="Arial"/>
        <family val="2"/>
      </rPr>
      <t xml:space="preserve"> Other primarily represents CSX's share of AOCI of equity method investees. Amounts reclassified to net earnings are included in other income - net on the consolidated income statements.</t>
    </r>
  </si>
  <si>
    <r>
      <t>(b)</t>
    </r>
    <r>
      <rPr>
        <i/>
        <sz val="8"/>
        <color theme="1"/>
        <rFont val="Arial"/>
        <family val="2"/>
      </rPr>
      <t xml:space="preserve"> Amounts reclassified to net earnings primarily relate to the amortization of actuarial losses and are included in labor and fringe on the consolidated income statements. See Note 8. Employee Benefit Plans for further information.</t>
    </r>
  </si>
  <si>
    <t>Quarterly Financial Data (Unaudited)</t>
  </si>
  <si>
    <t>Quarterly Financial Information Disclosure [Abstract]</t>
  </si>
  <si>
    <t xml:space="preserve">Pursuant to Article 3 of the SEC’s Regulation S-X, the following are selected quarterly financial data, which has been revised for all four quarters of 2011 and 2012 as well as the first three quarters of 2013. See the revision of prior period financial statements in Note 1. Nature of Operations and Significant Accounting Policies. </t>
  </si>
  <si>
    <t>Fiscal Year Ended December 2013</t>
  </si>
  <si>
    <t>Quarters</t>
  </si>
  <si>
    <t>(Dollars in Millions, Except Per Share Amounts)</t>
  </si>
  <si>
    <t>1st</t>
  </si>
  <si>
    <t>2nd</t>
  </si>
  <si>
    <t>3rd</t>
  </si>
  <si>
    <t>4th</t>
  </si>
  <si>
    <t>Full Year</t>
  </si>
  <si>
    <t>Earnings Per Share, Basic</t>
  </si>
  <si>
    <t>Earnings Per Share, Assuming Dilution</t>
  </si>
  <si>
    <t>Fiscal Year Ended December 2012</t>
  </si>
  <si>
    <t>Fiscal Year Ended December 2011</t>
  </si>
  <si>
    <t>Summarized Consolidating Financial Data</t>
  </si>
  <si>
    <t>Summarized Consolidating Financial Data [Abstract]</t>
  </si>
  <si>
    <t>In 2007, CSXT, a wholly-own subsidiary of CSX Corporation, sold secured equipment notes maturing in 2023, and in 2008, CSXT sold additional secured equipment notes maturing in 2014 in registered public offerings.  CSX has fully and unconditionally guaranteed the notes. In connection with the notes, the Company is providing the following condensed consolidating financial information in accordance with SEC disclosure requirements. Each entity in the consolidating financial information follows the same accounting policies as described in the consolidated financial statements, except for the use of the equity method of accounting to reflect ownership interests in subsidiaries which are eliminated upon consolidation and the allocation of certain expenses of CSX incurred for the benefit of its subsidiaries.</t>
  </si>
  <si>
    <t>Condensed consolidating financial information for the obligor, CSXT, and parent guarantor, CSX, is shown in the tables below. Prior period financial information of CSXT has been revised. See the revision of prior period financial statements in Note 1. Nature of Operations and Significant Accounting Policies.</t>
  </si>
  <si>
    <r>
      <t xml:space="preserve">NOTE 16.  Summarized Consolidating Financial Data, </t>
    </r>
    <r>
      <rPr>
        <i/>
        <sz val="11"/>
        <color theme="1"/>
        <rFont val="Arial"/>
        <family val="2"/>
      </rPr>
      <t>continued</t>
    </r>
  </si>
  <si>
    <t>Consolidating Income Statements</t>
  </si>
  <si>
    <t>CSX</t>
  </si>
  <si>
    <t>Corporation</t>
  </si>
  <si>
    <t>Transportation</t>
  </si>
  <si>
    <t>Eliminations and Other</t>
  </si>
  <si>
    <t>Consolidated</t>
  </si>
  <si>
    <t>(371</t>
  </si>
  <si>
    <t>(167</t>
  </si>
  <si>
    <t>Equity in Earnings of Subsidiaries</t>
  </si>
  <si>
    <t>(1,963</t>
  </si>
  <si>
    <t>(516</t>
  </si>
  <si>
    <t>(62</t>
  </si>
  <si>
    <t>(562</t>
  </si>
  <si>
    <t>(7</t>
  </si>
  <si>
    <t>(1,684</t>
  </si>
  <si>
    <t>Income Tax Benefit (Expense)</t>
  </si>
  <si>
    <t>(1,028</t>
  </si>
  <si>
    <t>(82</t>
  </si>
  <si>
    <t>(1,058</t>
  </si>
  <si>
    <t>(1,766</t>
  </si>
  <si>
    <t>Total Comprehensive Earnings</t>
  </si>
  <si>
    <t>(1,825</t>
  </si>
  <si>
    <t xml:space="preserve">Fiscal Year Ended December 2012 </t>
  </si>
  <si>
    <t>(125</t>
  </si>
  <si>
    <t>(1,990</t>
  </si>
  <si>
    <t>(513</t>
  </si>
  <si>
    <t>(70</t>
  </si>
  <si>
    <t>(566</t>
  </si>
  <si>
    <t>(1,065</t>
  </si>
  <si>
    <t>(75</t>
  </si>
  <si>
    <t>(1,841</t>
  </si>
  <si>
    <t>(1,818</t>
  </si>
  <si>
    <t>(278</t>
  </si>
  <si>
    <t>(1,982</t>
  </si>
  <si>
    <t>(496</t>
  </si>
  <si>
    <t>(83</t>
  </si>
  <si>
    <t>(552</t>
  </si>
  <si>
    <t>(1,811</t>
  </si>
  <si>
    <t>(1,101</t>
  </si>
  <si>
    <t>(1,887</t>
  </si>
  <si>
    <t>(1,873</t>
  </si>
  <si>
    <t>Consolidating Balance Sheets</t>
  </si>
  <si>
    <t>As of December 27, 2013</t>
  </si>
  <si>
    <t>ASSETS</t>
  </si>
  <si>
    <t>Current Assets:</t>
  </si>
  <si>
    <t>Receivable from Affiliates</t>
  </si>
  <si>
    <t>(3,776</t>
  </si>
  <si>
    <t>(2,885</t>
  </si>
  <si>
    <t>(8,778</t>
  </si>
  <si>
    <t>(1,114</t>
  </si>
  <si>
    <t>(39</t>
  </si>
  <si>
    <t>Investment in Consolidated Subsidiaries</t>
  </si>
  <si>
    <t>(20,226</t>
  </si>
  <si>
    <t>(21,318</t>
  </si>
  <si>
    <t>LIABILITIES AND SHAREHOLDERS' EQUITY</t>
  </si>
  <si>
    <t>Current Liabilities:</t>
  </si>
  <si>
    <t>Payable to Affiliates</t>
  </si>
  <si>
    <t>(3,833</t>
  </si>
  <si>
    <t>(397</t>
  </si>
  <si>
    <t>(3,711</t>
  </si>
  <si>
    <t>(121</t>
  </si>
  <si>
    <t>(3,585</t>
  </si>
  <si>
    <t>(5,077</t>
  </si>
  <si>
    <t>(12,514</t>
  </si>
  <si>
    <t>(17,733</t>
  </si>
  <si>
    <t>Total Liabilities and Shareholders' Equity</t>
  </si>
  <si>
    <t>As of December 28, 2012</t>
  </si>
  <si>
    <t>CSX Corporation</t>
  </si>
  <si>
    <t>CSX Transportation</t>
  </si>
  <si>
    <t>(2,791</t>
  </si>
  <si>
    <t>(2,154</t>
  </si>
  <si>
    <t>(8,225</t>
  </si>
  <si>
    <t>(996</t>
  </si>
  <si>
    <t>(18,917</t>
  </si>
  <si>
    <t>(19,517</t>
  </si>
  <si>
    <t>(3,090</t>
  </si>
  <si>
    <t>(262</t>
  </si>
  <si>
    <t>(2,982</t>
  </si>
  <si>
    <t>(153</t>
  </si>
  <si>
    <t>(100</t>
  </si>
  <si>
    <t>(2,883</t>
  </si>
  <si>
    <t>(5,672</t>
  </si>
  <si>
    <t>(10,874</t>
  </si>
  <si>
    <t>(102</t>
  </si>
  <si>
    <t>(16,634</t>
  </si>
  <si>
    <t>Consolidating Cash Flow Statements</t>
  </si>
  <si>
    <t>Operating Activities</t>
  </si>
  <si>
    <t>Net Cash Provided by (Used in) Operating Activities</t>
  </si>
  <si>
    <t>(742</t>
  </si>
  <si>
    <t>Investing Activities</t>
  </si>
  <si>
    <t>(2,053</t>
  </si>
  <si>
    <t>(260</t>
  </si>
  <si>
    <t>(2,313</t>
  </si>
  <si>
    <t>Purchases of Short-term Investments</t>
  </si>
  <si>
    <t>(1,251</t>
  </si>
  <si>
    <t>(1,256</t>
  </si>
  <si>
    <t>(134</t>
  </si>
  <si>
    <t>(315</t>
  </si>
  <si>
    <t>(112</t>
  </si>
  <si>
    <t>Net Cash Provided by (Used in) Investing Activities</t>
  </si>
  <si>
    <t>(50</t>
  </si>
  <si>
    <t>(2,315</t>
  </si>
  <si>
    <t>(2,227</t>
  </si>
  <si>
    <t>Financing Activities</t>
  </si>
  <si>
    <t>(700</t>
  </si>
  <si>
    <t>(80</t>
  </si>
  <si>
    <t>(600</t>
  </si>
  <si>
    <t>(730</t>
  </si>
  <si>
    <t>(353</t>
  </si>
  <si>
    <t>(132</t>
  </si>
  <si>
    <t>Net Cash Provided by (Used in) Financing Activities</t>
  </si>
  <si>
    <t>(834</t>
  </si>
  <si>
    <t>(1,232</t>
  </si>
  <si>
    <t>Net Decrease in Cash and Cash Equivalents</t>
  </si>
  <si>
    <t>(42</t>
  </si>
  <si>
    <t>(144</t>
  </si>
  <si>
    <t>(192</t>
  </si>
  <si>
    <t>(349</t>
  </si>
  <si>
    <t>(2,104</t>
  </si>
  <si>
    <t>(237</t>
  </si>
  <si>
    <t>(2,341</t>
  </si>
  <si>
    <t>(605</t>
  </si>
  <si>
    <t>(28</t>
  </si>
  <si>
    <t>(633</t>
  </si>
  <si>
    <t>(10</t>
  </si>
  <si>
    <t>(90</t>
  </si>
  <si>
    <t>(1,816</t>
  </si>
  <si>
    <t>(2,277</t>
  </si>
  <si>
    <t>(400</t>
  </si>
  <si>
    <t>(106</t>
  </si>
  <si>
    <t>(508</t>
  </si>
  <si>
    <t>(558</t>
  </si>
  <si>
    <t>(715</t>
  </si>
  <si>
    <t>(734</t>
  </si>
  <si>
    <t>(557</t>
  </si>
  <si>
    <t>(819</t>
  </si>
  <si>
    <t>(668</t>
  </si>
  <si>
    <t xml:space="preserve">Net (Decrease) Increase in </t>
  </si>
  <si>
    <t>(12</t>
  </si>
  <si>
    <t xml:space="preserve">(Dollars in Millions) </t>
  </si>
  <si>
    <t>(486</t>
  </si>
  <si>
    <t>(2,034</t>
  </si>
  <si>
    <t>(263</t>
  </si>
  <si>
    <t>(2,297</t>
  </si>
  <si>
    <t>(475</t>
  </si>
  <si>
    <t>(492</t>
  </si>
  <si>
    <t>(133</t>
  </si>
  <si>
    <t>(495</t>
  </si>
  <si>
    <t>(1,928</t>
  </si>
  <si>
    <t>(2,587</t>
  </si>
  <si>
    <t>(507</t>
  </si>
  <si>
    <t>(95</t>
  </si>
  <si>
    <t>(480</t>
  </si>
  <si>
    <t>(680</t>
  </si>
  <si>
    <t>(1,564</t>
  </si>
  <si>
    <t>(21</t>
  </si>
  <si>
    <t>(1,287</t>
  </si>
  <si>
    <t>(782</t>
  </si>
  <si>
    <t>(1,413</t>
  </si>
  <si>
    <t>(551</t>
  </si>
  <si>
    <t>(509</t>
  </si>
  <si>
    <t>Nature of Operations and Significant Accounting Policies (Policies)</t>
  </si>
  <si>
    <r>
      <t xml:space="preserve">Fiscal years 2013, 2012 and 2011 each consisted of </t>
    </r>
    <r>
      <rPr>
        <sz val="11"/>
        <color rgb="FF000000"/>
        <rFont val="Arial"/>
        <family val="2"/>
      </rPr>
      <t>52</t>
    </r>
    <r>
      <rPr>
        <sz val="11"/>
        <color theme="1"/>
        <rFont val="Arial"/>
        <family val="2"/>
      </rPr>
      <t xml:space="preserve"> weeks ending on </t>
    </r>
    <r>
      <rPr>
        <sz val="11"/>
        <color rgb="FF000000"/>
        <rFont val="Arial"/>
        <family val="2"/>
      </rPr>
      <t>December 27, 2013</t>
    </r>
    <r>
      <rPr>
        <sz val="11"/>
        <color theme="1"/>
        <rFont val="Arial"/>
        <family val="2"/>
      </rPr>
      <t xml:space="preserve">, </t>
    </r>
    <r>
      <rPr>
        <sz val="11"/>
        <color rgb="FF000000"/>
        <rFont val="Arial"/>
        <family val="2"/>
      </rPr>
      <t>December 28, 2012</t>
    </r>
    <r>
      <rPr>
        <sz val="11"/>
        <color theme="1"/>
        <rFont val="Arial"/>
        <family val="2"/>
      </rPr>
      <t xml:space="preserve"> and December 30, 2011, respectively.  Except as otherwise specified, references to full year indicate CSX’s fiscal periods ended on these dates</t>
    </r>
  </si>
  <si>
    <t>Allowance for Doubtfull Accounts</t>
  </si>
  <si>
    <t xml:space="preserve">The Company maintains an allowance for doubtful accounts on uncollectible amounts related to freight receivables, government reimbursement receivables, claims for damages and other various receivables. The allowance is based upon the credit worthiness of customers, historical experience, the age of the receivable and current market and economic conditions. Uncollectible amounts are charged against the allowance account. </t>
  </si>
  <si>
    <t>New Accounting Pronouncements</t>
  </si>
  <si>
    <r>
      <t xml:space="preserve">In accordance with the </t>
    </r>
    <r>
      <rPr>
        <i/>
        <sz val="11"/>
        <color theme="1"/>
        <rFont val="Arial"/>
        <family val="2"/>
      </rPr>
      <t>Equity Topic</t>
    </r>
    <r>
      <rPr>
        <sz val="11"/>
        <color theme="1"/>
        <rFont val="Arial"/>
        <family val="2"/>
      </rPr>
      <t xml:space="preserve"> in the ASC, the excess of repurchase price over par value is recorded in retained earnings. Generally, retained earnings is only impacted by net earnings and dividends. </t>
    </r>
  </si>
  <si>
    <r>
      <t>When calculating diluted earnings per share, the</t>
    </r>
    <r>
      <rPr>
        <i/>
        <sz val="11"/>
        <color theme="1"/>
        <rFont val="Arial"/>
        <family val="2"/>
      </rPr>
      <t xml:space="preserve"> Earnings Per Share</t>
    </r>
    <r>
      <rPr>
        <sz val="11"/>
        <color theme="1"/>
        <rFont val="Arial"/>
        <family val="2"/>
      </rPr>
      <t xml:space="preserve"> Topic in the ASC requires CSX to include the potential shares that would be outstanding if all outstanding stock options were exercised.   This is offset by shares CSX could repurchase using the proceeds from these hypothetical exercises to obtain the common stock equivalent.  This number is different from outstanding stock options, which is included in Note 4, Stock Plans and Share-Based Compensation.</t>
    </r>
  </si>
  <si>
    <t>Share-based Compensation Expense</t>
  </si>
  <si>
    <t>Share-based compensation expense is measured at the fair market value of the Company’s stock on the grant date and is recognized on a straight-line basis over the service period of the respective award. </t>
  </si>
  <si>
    <t>Casualty Reserves</t>
  </si>
  <si>
    <r>
      <t xml:space="preserve">In accordance with the </t>
    </r>
    <r>
      <rPr>
        <i/>
        <sz val="11"/>
        <color theme="1"/>
        <rFont val="Arial"/>
        <family val="2"/>
      </rPr>
      <t>Contingencies Topic</t>
    </r>
    <r>
      <rPr>
        <sz val="11"/>
        <color theme="1"/>
        <rFont val="Arial"/>
        <family val="2"/>
      </rPr>
      <t xml:space="preserve">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independent third-party estimates, which are reviewed by management.  Actual results may vary from estimates due to the number, type and severity of the injury, costs of medical treatments and uncertainties in litigation. Most of the claims relate to CSXT unless otherwise noted below.  Defense and processing costs, which historically have been insignificant and are anticipated to be insignificant in the future, are not included in the recorded liabilities.</t>
    </r>
  </si>
  <si>
    <t>Asset Retirement and Environmental Obligations</t>
  </si>
  <si>
    <t>Property and Equipment Depreciation</t>
  </si>
  <si>
    <t>Impairment Review of Property and Other Long-lived Assets</t>
  </si>
  <si>
    <t>Nature of Operations and Significant Accounting Policies (Tables)</t>
  </si>
  <si>
    <t>Schedule of Error Corrections and Prior Period Adjustments</t>
  </si>
  <si>
    <t>Earnings Per Share (Tables)</t>
  </si>
  <si>
    <t>Computation of basic and diluted earnings per share</t>
  </si>
  <si>
    <t>Shareholders' Equity (Tables)</t>
  </si>
  <si>
    <t>Schedule of common and preferred stock</t>
  </si>
  <si>
    <t>Stock Plans and Share-Based Compensation (Tables)</t>
  </si>
  <si>
    <t>Schedule of share-based compensation and related income tax benefit</t>
  </si>
  <si>
    <t> Total pre-tax expense associated with share-based compensation and its related income tax benefit is as follows:</t>
  </si>
  <si>
    <t>Schedule of stock option activity</t>
  </si>
  <si>
    <t>Schedule of outstanding restricted stock awards</t>
  </si>
  <si>
    <r>
      <t xml:space="preserve">The following table provides information about outstanding restricted stock units and awards combined.  As of December </t>
    </r>
    <r>
      <rPr>
        <sz val="11"/>
        <color rgb="FF000000"/>
        <rFont val="Arial"/>
        <family val="2"/>
      </rPr>
      <t>2013</t>
    </r>
    <r>
      <rPr>
        <sz val="11"/>
        <color theme="1"/>
        <rFont val="Arial"/>
        <family val="2"/>
      </rPr>
      <t xml:space="preserve">, unrecognized compensation expense for these awards and units was approximately </t>
    </r>
    <r>
      <rPr>
        <sz val="11"/>
        <color rgb="FF000000"/>
        <rFont val="Arial"/>
        <family val="2"/>
      </rPr>
      <t>$17 million</t>
    </r>
    <r>
      <rPr>
        <sz val="11"/>
        <color theme="1"/>
        <rFont val="Arial"/>
        <family val="2"/>
      </rPr>
      <t xml:space="preserve">, which will be expensed over a weighted-average remaining period of </t>
    </r>
    <r>
      <rPr>
        <sz val="11"/>
        <color rgb="FF000000"/>
        <rFont val="Arial"/>
        <family val="2"/>
      </rPr>
      <t>2</t>
    </r>
    <r>
      <rPr>
        <sz val="11"/>
        <color theme="1"/>
        <rFont val="Arial"/>
        <family val="2"/>
      </rPr>
      <t xml:space="preserve"> years.</t>
    </r>
  </si>
  <si>
    <t>Schedule of target units granted and weighted-average fair value calculations</t>
  </si>
  <si>
    <t>Schedule of outstanding long-term incentive plans</t>
  </si>
  <si>
    <t>The activity related to each of the outstanding long-term incentive plans is summarized as follows:</t>
  </si>
  <si>
    <t>Schedule of shares issued to directors</t>
  </si>
  <si>
    <t> The following table provides information about shares issued to directors.</t>
  </si>
  <si>
    <t>Casualty, Environmental and Other Reserves (Tables)</t>
  </si>
  <si>
    <t>Casualty, environmental and other reserves</t>
  </si>
  <si>
    <t>Schedule of Liability for Unpaid Claims and Claims Adjustment Expense</t>
  </si>
  <si>
    <t>Schedule of Claims Activity</t>
  </si>
  <si>
    <t>A summary of occupational and asbestos claims activity is as follows:</t>
  </si>
  <si>
    <t>Properties (Tables)</t>
  </si>
  <si>
    <t>Schedule of net properties</t>
  </si>
  <si>
    <t>Schedule of deferred gain on sale of real estate</t>
  </si>
  <si>
    <t>The deferred gain balance included in the consolidated balance sheets is in the table below.</t>
  </si>
  <si>
    <t>Commitments and Contingencies (Tables)</t>
  </si>
  <si>
    <t>Schedule of rent expense associated with operting leases</t>
  </si>
  <si>
    <t>The Company uses the straight-line method to recognize rent expense associated with operating leases that include escalations over their terms. These amounts are shown in the table below.</t>
  </si>
  <si>
    <t>Schedule of minimum rentals and commitments under operating leases</t>
  </si>
  <si>
    <t>Schedule of number of locomotives and payments under long-term maintenance program</t>
  </si>
  <si>
    <t>Schedule of annual payments under long-term maintenance program</t>
  </si>
  <si>
    <t>Additionally, the Company has various other commitments to purchase technology, communications, railcar maintenance and other services from various suppliers.  Total annual payments under all of these purchase commitments are also estimated in the table below.</t>
  </si>
  <si>
    <t>Employee Benefit Plans (Tables)</t>
  </si>
  <si>
    <t>Schedule of summary of participants</t>
  </si>
  <si>
    <t>Schedule of future expected benefit payments</t>
  </si>
  <si>
    <t>Schedule of allocation of plan assets</t>
  </si>
  <si>
    <t>Schedule of changes in benefit obligation and fair value of plan assets</t>
  </si>
  <si>
    <t>Schedule of amount recognized in balance sheet</t>
  </si>
  <si>
    <t>Amounts related to pension and post-retirement benefits recorded in other long-term assets, labor and fringe benefits payable and other long-term liabilities on the balance sheet are as follows:</t>
  </si>
  <si>
    <t>Benefit obligations in excess of plan assets</t>
  </si>
  <si>
    <r>
      <t xml:space="preserve">At </t>
    </r>
    <r>
      <rPr>
        <sz val="11"/>
        <color rgb="FF000000"/>
        <rFont val="Arial"/>
        <family val="2"/>
      </rPr>
      <t>December 2013</t>
    </r>
    <r>
      <rPr>
        <sz val="11"/>
        <color theme="1"/>
        <rFont val="Arial"/>
        <family val="2"/>
      </rPr>
      <t xml:space="preserve">, the status of CSX plans only with a net liability is disclosed below. The total fair value of all plans as of </t>
    </r>
    <r>
      <rPr>
        <sz val="11"/>
        <color rgb="FF000000"/>
        <rFont val="Arial"/>
        <family val="2"/>
      </rPr>
      <t>December 2013</t>
    </r>
    <r>
      <rPr>
        <sz val="11"/>
        <color theme="1"/>
        <rFont val="Arial"/>
        <family val="2"/>
      </rPr>
      <t xml:space="preserve"> was </t>
    </r>
    <r>
      <rPr>
        <sz val="11"/>
        <color rgb="FF000000"/>
        <rFont val="Arial"/>
        <family val="2"/>
      </rPr>
      <t>$2.5 billion</t>
    </r>
    <r>
      <rPr>
        <sz val="11"/>
        <color theme="1"/>
        <rFont val="Arial"/>
        <family val="2"/>
      </rPr>
      <t xml:space="preserve">, which includes the qualified pension plans with net assets. </t>
    </r>
  </si>
  <si>
    <t>Schedule of net benefit expense</t>
  </si>
  <si>
    <t>Settlement gains were recognized as one of the pension plan's lump-sum payments exceeded the sum of the service cost and interest cost recognized.  The gain is the recognition of a portion of its accumulated other comprehensive income related to that plan</t>
  </si>
  <si>
    <t>Schedule of pre-tax change in other comprehensive loss (income)</t>
  </si>
  <si>
    <t>Schedule of pre-tax amounts to be amortized that included in accumulated other comprehensive loss</t>
  </si>
  <si>
    <t>Schedule of weighted-average assumptions used</t>
  </si>
  <si>
    <t>Schedule of health care cost trend rates</t>
  </si>
  <si>
    <t>Additionally, there are cost differentials between Medicare and Non-Medicare eligible individuals which are reflected below.</t>
  </si>
  <si>
    <t>Debt and Credit Agreements (Tables)</t>
  </si>
  <si>
    <t>Schedule of long-term debt instruments</t>
  </si>
  <si>
    <t>Schedule of long-ter debt maturities</t>
  </si>
  <si>
    <t>Other Income - Net (Tables)</t>
  </si>
  <si>
    <t>Schedule of other Income - Net</t>
  </si>
  <si>
    <t>Other income – net consisted of the following:</t>
  </si>
  <si>
    <t>Income Taxes (Tables)</t>
  </si>
  <si>
    <t>Schedule of breakdown of income tax expense between current and deferred</t>
  </si>
  <si>
    <t>Schedule of income tax expense reconciled to tax computed at statutory rates</t>
  </si>
  <si>
    <t>Schedule of significant components of deferred income tax assets and liabilities</t>
  </si>
  <si>
    <t>Schedule of change to total gross unrecognized tax benefits</t>
  </si>
  <si>
    <r>
      <t xml:space="preserve">The change to the total gross unrecognized tax benefits and prior year audit resolutions of the Company during the fiscal year ended December </t>
    </r>
    <r>
      <rPr>
        <sz val="11"/>
        <color rgb="FF000000"/>
        <rFont val="Arial"/>
        <family val="2"/>
      </rPr>
      <t>2013</t>
    </r>
    <r>
      <rPr>
        <sz val="11"/>
        <color theme="1"/>
        <rFont val="Arial"/>
        <family val="2"/>
      </rPr>
      <t xml:space="preserve"> is reconciled as follows:</t>
    </r>
  </si>
  <si>
    <t>Related Party Transactions (Tables)</t>
  </si>
  <si>
    <t>Related Party Transaction [Line Items]</t>
  </si>
  <si>
    <t>Future minimum lease payments</t>
  </si>
  <si>
    <t>Schedule of related Conrail amounts included in Company's consolidated income statements</t>
  </si>
  <si>
    <t>Schedule of executed promissory notes with Conrail subsidiary</t>
  </si>
  <si>
    <t>Corporate Joint Venture [Member]</t>
  </si>
  <si>
    <t>Future minimum lease payments due to Conrail under the shared asset area agreements are as follows:</t>
  </si>
  <si>
    <t>Fair Value Measurements (Tables)</t>
  </si>
  <si>
    <t>Schedule of fair value of investment assets</t>
  </si>
  <si>
    <t>Schedule of investment maturities</t>
  </si>
  <si>
    <t>Schedule of fair value and carrying value of long-term debt</t>
  </si>
  <si>
    <t>The fair value and carrying value of the Company's long-term debt is as follows:</t>
  </si>
  <si>
    <t>Schedule of pension plan assets at fair value by level</t>
  </si>
  <si>
    <t>Other Comprehensive Income (Tables)</t>
  </si>
  <si>
    <t>Changes in the AOCI balance by component</t>
  </si>
  <si>
    <t>Changes in the AOCI balance by component are shown in the table below.</t>
  </si>
  <si>
    <t>Quarterly Financial Data (Unaudited) (Tables)</t>
  </si>
  <si>
    <t>Schedule of quarterly financial data</t>
  </si>
  <si>
    <t>Summarized Consolidating Financial Data (Tables)</t>
  </si>
  <si>
    <t>Consolidating Income Statement</t>
  </si>
  <si>
    <t>Nature of Operations and Significant Accounting Policies (Business) (Details) (USD $)</t>
  </si>
  <si>
    <t>states</t>
  </si>
  <si>
    <t>mi</t>
  </si>
  <si>
    <t>railroads</t>
  </si>
  <si>
    <t>employees</t>
  </si>
  <si>
    <t>Revenue from External Customer [Line Items]</t>
  </si>
  <si>
    <t>Entity Number of Employees</t>
  </si>
  <si>
    <t>Number of Union Employees</t>
  </si>
  <si>
    <t>Total number of rail route miles</t>
  </si>
  <si>
    <t>Rail network states number</t>
  </si>
  <si>
    <t>Number of short-line and regional railroads served</t>
  </si>
  <si>
    <t>Minimum [Member]</t>
  </si>
  <si>
    <t>Number of ocean, river and lake ports serviced</t>
  </si>
  <si>
    <t>Merchandise business [Member]</t>
  </si>
  <si>
    <t>Number of carloads</t>
  </si>
  <si>
    <t>Percentage of total revenue</t>
  </si>
  <si>
    <t>Percentage of total volume</t>
  </si>
  <si>
    <t>Coal business [Member]</t>
  </si>
  <si>
    <t>Intermodal business [Member]</t>
  </si>
  <si>
    <t>Minimum number of terminals</t>
  </si>
  <si>
    <t>Other business [Member]</t>
  </si>
  <si>
    <t>Nature of Operations and Significant Accounting Policies (Nature of Operations) (Details) Phantom (USD $)</t>
  </si>
  <si>
    <t>Number of weeks in fiscal reporting calendar</t>
  </si>
  <si>
    <t>'P52W</t>
  </si>
  <si>
    <t>Number of weeks in fiscal quarter</t>
  </si>
  <si>
    <t>'P13W</t>
  </si>
  <si>
    <t>Cost Method Investment, Maximum Percentage for Treatment</t>
  </si>
  <si>
    <t>Cash equivalents, maximum maturity period</t>
  </si>
  <si>
    <t>'3 months</t>
  </si>
  <si>
    <t>Short-term investments, minimum maturity period</t>
  </si>
  <si>
    <t>Short-term investments, maximum maturity period</t>
  </si>
  <si>
    <t>'1 year</t>
  </si>
  <si>
    <t>Allowance for Doubtful Accounts Receivable, Current</t>
  </si>
  <si>
    <t>'  </t>
  </si>
  <si>
    <t>Nature of Operations and Significant Accounting Policies (Revision of Prior Period Financial Statements) (Details) (USD $)</t>
  </si>
  <si>
    <t>Net Earnings Per Share, Basic (dollars per share)</t>
  </si>
  <si>
    <t>Net Earnings Per Share, Assuming Dilution (dollars per share)</t>
  </si>
  <si>
    <t>Retained Earnings | As Previously Reported</t>
  </si>
  <si>
    <t>Retained Earnings | Adjustment</t>
  </si>
  <si>
    <t>Nature of Operations and Significant Accounting Policies (Other Items - Share Repurchases) (Details) (USD $)</t>
  </si>
  <si>
    <t>Share data in Millions, unless otherwise specified</t>
  </si>
  <si>
    <t>1 Months Ended</t>
  </si>
  <si>
    <t>Apr. 30, 2013</t>
  </si>
  <si>
    <t>Share repurchase program</t>
  </si>
  <si>
    <t>Shares acquired, repurchase amount</t>
  </si>
  <si>
    <t>Stock Repurchased and Retired During Period, Shares</t>
  </si>
  <si>
    <t>Earnings Per Share (Details) (USD $)</t>
  </si>
  <si>
    <t>Numerator:</t>
  </si>
  <si>
    <t>Denominator:</t>
  </si>
  <si>
    <t>Other Potentially Dilutive Common Shares</t>
  </si>
  <si>
    <t>Number of stock options excluded from the diluted earnings per share</t>
  </si>
  <si>
    <t>Convertible Debt [Member]</t>
  </si>
  <si>
    <t>Face value of convertible debentures</t>
  </si>
  <si>
    <t>Face value of convertible debentures still outstanding at the end of the period</t>
  </si>
  <si>
    <t>Common Stock [Member]</t>
  </si>
  <si>
    <t>Number of shares of common stock converted from convetible debentures</t>
  </si>
  <si>
    <t>Number of shares of common stock converted from outstanding convetible debentures</t>
  </si>
  <si>
    <t>Shareholders' Equity (Details) (USD $)</t>
  </si>
  <si>
    <t>Preferred Stock [Member]</t>
  </si>
  <si>
    <t>Class of Stock [Line Items]</t>
  </si>
  <si>
    <t>Common Shares Issued</t>
  </si>
  <si>
    <t>Preferred Shares Issued</t>
  </si>
  <si>
    <t>Preferred Shares Outstanding</t>
  </si>
  <si>
    <t>Number of votes for each share held</t>
  </si>
  <si>
    <t>Stock Plans and Share-Based Compensation (Details) (USD $)</t>
  </si>
  <si>
    <t>Net financing cash flows</t>
  </si>
  <si>
    <t>Stock Plans and Share-Based Compensation (Stock Options) (Details) (USD $)</t>
  </si>
  <si>
    <t>0 Months Ended</t>
  </si>
  <si>
    <t>Employee Stock Option [Member]</t>
  </si>
  <si>
    <t>Two Thousand Thirteen Long-Term Incentive Plan (2013 LTIP) [Member]</t>
  </si>
  <si>
    <t>Performance Shares [Member]</t>
  </si>
  <si>
    <t>Share-based Compensation Arrangement by Share-based Payment Award [Line Items]</t>
  </si>
  <si>
    <t>Percentage Of Grants With Performance Vesting, Operating Ratio</t>
  </si>
  <si>
    <t>Share Based Compensation Arrangement By Share Based Payment Award Number Of Current Or Former Employees With Outstanding Stock Optons</t>
  </si>
  <si>
    <t>Share-based Compensation Arrangement by Share-based Payment Award, Options, Exercises in Period, Intrinsic Value</t>
  </si>
  <si>
    <t>Percentage Of Grants With Performance Vesting, Return On Assets</t>
  </si>
  <si>
    <t>Share-based Compensation Arrangement by Share-based Payment Award, Options, Outstanding [Roll Forward]</t>
  </si>
  <si>
    <t>Outstanding &amp; Exercisable at Beginning of Year (in shares)</t>
  </si>
  <si>
    <t>Expired or Cancelled (in shares)</t>
  </si>
  <si>
    <t>Exercised (in shares)</t>
  </si>
  <si>
    <t>Outstanding &amp; Exercisable at End of Year (in shares)</t>
  </si>
  <si>
    <t>Weighted-Average Exercise Price [Abstract]</t>
  </si>
  <si>
    <t>Outstanding &amp; Exercisable (in dollars per share)</t>
  </si>
  <si>
    <t>Expired or cancelled (in dollars per share)</t>
  </si>
  <si>
    <t>Exercised (in dollars per share)</t>
  </si>
  <si>
    <t>Stock Plans and Share-Based Compensation (Restricted Stock Grants) (Details) (USD $)</t>
  </si>
  <si>
    <t>In Millions, except Share data, unless otherwise specified</t>
  </si>
  <si>
    <t>Restricted Stock Unit and Awards Expense</t>
  </si>
  <si>
    <t>Restricted Stock [Member]</t>
  </si>
  <si>
    <t>Share-based compensation arrangement, vesting period</t>
  </si>
  <si>
    <t>'5 years</t>
  </si>
  <si>
    <t>Unrecognized compensation cost</t>
  </si>
  <si>
    <t>Expected weighted average period of recognition for unrecognized compensation cost (in years)</t>
  </si>
  <si>
    <t>'2 years</t>
  </si>
  <si>
    <t>Number of Restricted Stock Awards Outstanding</t>
  </si>
  <si>
    <t>Weighted-average fair value at grant date</t>
  </si>
  <si>
    <t>Unvested Restricted Stock Units and Awards Outstanding</t>
  </si>
  <si>
    <t>Weighted-Average Fair Value of Unvested Awards Outstanding</t>
  </si>
  <si>
    <t>Restricted Stock Units (RSUs) [Member]</t>
  </si>
  <si>
    <t>Performance unit equivalent of CSX stock, in shares</t>
  </si>
  <si>
    <t>'3 years</t>
  </si>
  <si>
    <t>Long-term Incentive Plans [Member]</t>
  </si>
  <si>
    <t>Long-term Incentive Plans [Member] | Restricted Stock Units (RSUs) [Member]</t>
  </si>
  <si>
    <t>Time Based Restricted Stock Unit Granted To Key Member Of Management</t>
  </si>
  <si>
    <t>Time-based restricted stock units were granted to certain employees under the respective Long-term Incentive Plans in the amount of 524,000, 433,000, and 361,000 in 2013, 2012, and 2011, respectively, as described below. These units vest over three years, therefore only a partial amount of expense was recognized in 2013, 2012, and 2011, respectively.</t>
  </si>
  <si>
    <t>Stock Plans and Share-Based Compensation (Long-term Incentive Plans) (Details) (USD $)</t>
  </si>
  <si>
    <t>Performance Units [Member]</t>
  </si>
  <si>
    <t>plan</t>
  </si>
  <si>
    <t>Long Term Incentive Plan - 2013 [Member]</t>
  </si>
  <si>
    <t>Maximum [Member]</t>
  </si>
  <si>
    <t>Long Term Incentive Plan - 2014 [Member]</t>
  </si>
  <si>
    <t>Long Term Incentive Plan - 2015 [Member]</t>
  </si>
  <si>
    <t>Number of plans</t>
  </si>
  <si>
    <t>Plan duration</t>
  </si>
  <si>
    <t>Percentage of payout subject to reduction</t>
  </si>
  <si>
    <t>Total expense incurred due to long-term incentive plans</t>
  </si>
  <si>
    <t>Share-based Compensation Arrangement by Share-based Payment Award, Equity Instruments Other than Options, Additional Disclosures [Abstract]</t>
  </si>
  <si>
    <t>Number of target units outstanding</t>
  </si>
  <si>
    <t>Number of target units granted and weighted-average fair value calculations above include the value of both initial grants and subsequent, smaller grants issued at different prices based on grant date fair value to new or promoted employees not previously included.</t>
  </si>
  <si>
    <t>Stock Plans and Share-Based Compensation (Restricted Stock Units) (Details) (USD $)</t>
  </si>
  <si>
    <t>Share-based Compensation Arrangement by Share-based Payment Award, Equity Instruments Other than Options, Nonvested [Roll Forward]</t>
  </si>
  <si>
    <t>Unvested, Units Outstanding, beginning balance</t>
  </si>
  <si>
    <t>Granted, Units Outstanding</t>
  </si>
  <si>
    <t>Forfeited, Units Outstanding</t>
  </si>
  <si>
    <t>Cancelled, Units Outstanding</t>
  </si>
  <si>
    <t>Vested, Units Outstanding</t>
  </si>
  <si>
    <t>Share-based Compensation Arrangement by Share-based Payment Award, Equity Instruments Other than Options, Nonvested, Weighted Average Grant Date Fair Value [Roll Forward]</t>
  </si>
  <si>
    <t>Unvested, Weighted-Average Fair Value at Grant Date, beginning balance</t>
  </si>
  <si>
    <t>Granted, Weighted-Average Fair Value at Grant Date</t>
  </si>
  <si>
    <t>Forfeited, Weighted-Average Fair Value at Grant Date</t>
  </si>
  <si>
    <t>Cancelled, Weighted-Average Fair Value at Grant Date</t>
  </si>
  <si>
    <t>Vested, Weighted-Average Fair Value at Grant Date</t>
  </si>
  <si>
    <t>Restricted Stock Units (RSUs) [Member] | Long Term Incentive Plan - 2013 [Member]</t>
  </si>
  <si>
    <t>Restricted Stock Units (RSUs) [Member] | Long Term Incentive Plan - 2014 [Member]</t>
  </si>
  <si>
    <t>Restricted Stock Units (RSUs) [Member] | Long Term Incentive Plan - 2015 [Member]</t>
  </si>
  <si>
    <t>Restricted Stock Units (RSUs) [Member] | Long-term Incentive Plans [Member]</t>
  </si>
  <si>
    <t>The minimum financial target was not met in 2013. As a result, there was no performance unit payout for the LTIP ended December 27, 2013.</t>
  </si>
  <si>
    <t>Stock Plans and Share-Based Compensation (Stock Awards for Directors) (Details) (USD $)</t>
  </si>
  <si>
    <t>Share data in Thousands, except Per Share data, unless otherwise specified</t>
  </si>
  <si>
    <t>Non-management Directors [Member]</t>
  </si>
  <si>
    <t>Annual retainer to be paid to non-management directors, cash option</t>
  </si>
  <si>
    <t>Annual retainer to be paid to non-management directors, common stock option</t>
  </si>
  <si>
    <t>Shares Issued to Directors</t>
  </si>
  <si>
    <t>Casualty, Environmental and Other Reserves (Loss Contingencies Roll Forward) (Details) (USD $)</t>
  </si>
  <si>
    <t>Casualty Reserves [Member]</t>
  </si>
  <si>
    <t>Loss Contingency Accrual [Roll Forward]</t>
  </si>
  <si>
    <t>Balance at beginning of period</t>
  </si>
  <si>
    <t>Balance end of period</t>
  </si>
  <si>
    <t>Environmental Reserves [Member]</t>
  </si>
  <si>
    <t>Other Reserves [Member]</t>
  </si>
  <si>
    <t>Casualty, Environmental and Other [Member]</t>
  </si>
  <si>
    <t>Casualty, Environmental and Other Reserves (Loss Contingencies Accrual) (Details) (USD $)</t>
  </si>
  <si>
    <t>Casualty [Member]</t>
  </si>
  <si>
    <t>Contingencies [Line Items]</t>
  </si>
  <si>
    <t>Loss Contingency, Accrual, Current</t>
  </si>
  <si>
    <t>Loss Contingency, Accrual, Noncurrent</t>
  </si>
  <si>
    <t>Loss Contingency Accrual</t>
  </si>
  <si>
    <t>Personal Injury [Member]</t>
  </si>
  <si>
    <t>Occupational [Member]</t>
  </si>
  <si>
    <t>Asbestos [Member]</t>
  </si>
  <si>
    <t>Environmental [Member]</t>
  </si>
  <si>
    <t>Other [Member]</t>
  </si>
  <si>
    <t>Casualty, Environmental and Other Reserves (Casualty) (Details) (Casualty [Member], USD $)</t>
  </si>
  <si>
    <t>claims</t>
  </si>
  <si>
    <t>Loss Contingencies [Line Items]</t>
  </si>
  <si>
    <t>Self-insured retention amount per injury</t>
  </si>
  <si>
    <t>Individual claims expected to exceed self-insured retention amount</t>
  </si>
  <si>
    <t>Change in estimate recorded to adjust reserves</t>
  </si>
  <si>
    <t>Casualty, Environmental and Other Reserves (Occupational and Asbestos Claims) (Details) (USD $)</t>
  </si>
  <si>
    <t>Occupational Casualty and Asbestos Issues [Member]</t>
  </si>
  <si>
    <t>Loss Contingency, Claims Quantities [Roll Forward]</t>
  </si>
  <si>
    <t>Time period for estimating probable claims (in years)</t>
  </si>
  <si>
    <t>'7 years</t>
  </si>
  <si>
    <t>Occupational [Member] | Incurred but not reported claims [Member]</t>
  </si>
  <si>
    <t>Occupational [Member] | Asserted claims [Member]</t>
  </si>
  <si>
    <t>Asbestos [Member] | Incurred but not reported claims [Member]</t>
  </si>
  <si>
    <t>Asbestos [Member] | Asserted claims [Member]</t>
  </si>
  <si>
    <t>Carpal Tunnel Claims [Member]</t>
  </si>
  <si>
    <t>Minimum [Member] | Asbestos [Member]</t>
  </si>
  <si>
    <t>Loss contingency, latency period (in years)</t>
  </si>
  <si>
    <t>'10 years</t>
  </si>
  <si>
    <t>Maximum [Member] | Asbestos [Member]</t>
  </si>
  <si>
    <t>'40 years</t>
  </si>
  <si>
    <t>Casualty, Environmental and Other Reserves (Environmental and Other) (Details) (USD $)</t>
  </si>
  <si>
    <t>sites</t>
  </si>
  <si>
    <t>Environmental impaired site</t>
  </si>
  <si>
    <t>Properties (Detail of Net Properties) (Details) (USD $)</t>
  </si>
  <si>
    <t>Property, Plant and Equipment, Net, by Type [Abstract]</t>
  </si>
  <si>
    <t>Road - Total [Member]</t>
  </si>
  <si>
    <t>Road - Rail and Other Track Material [Member]</t>
  </si>
  <si>
    <t>Annual Depreciation Rate</t>
  </si>
  <si>
    <t>Depreciation Method</t>
  </si>
  <si>
    <t>'Group Life</t>
  </si>
  <si>
    <t>Road - Ties [Member]</t>
  </si>
  <si>
    <t>Road - Grading [Member]</t>
  </si>
  <si>
    <t>Road - Ballast [Member]</t>
  </si>
  <si>
    <t>Road - Bridges, Trestles, and Culverts [Member]</t>
  </si>
  <si>
    <t>Road - Signals and Interlockers [Member]</t>
  </si>
  <si>
    <t>Road - Buildings [Member]</t>
  </si>
  <si>
    <t>Road - Other [Member]</t>
  </si>
  <si>
    <t>Total Equipment [Member]</t>
  </si>
  <si>
    <t>Equipment - Locomotive [Member]</t>
  </si>
  <si>
    <t>Equipment - Freight Cars [Member]</t>
  </si>
  <si>
    <t>Equipment - Work Equipment and Other [Member]</t>
  </si>
  <si>
    <t>Land [Member]</t>
  </si>
  <si>
    <t>Construction in Progress [Member]</t>
  </si>
  <si>
    <t>Other properties [Member]</t>
  </si>
  <si>
    <t>'Straight Line</t>
  </si>
  <si>
    <t>Minimum [Member] | Road - Total [Member]</t>
  </si>
  <si>
    <t>Estimated useful life</t>
  </si>
  <si>
    <t>'6 years</t>
  </si>
  <si>
    <t>Minimum [Member] | Road - Other [Member]</t>
  </si>
  <si>
    <t>Minimum [Member] | Total Equipment [Member]</t>
  </si>
  <si>
    <t>Minimum [Member] | Other properties [Member]</t>
  </si>
  <si>
    <t>'4 years</t>
  </si>
  <si>
    <t>Maximum [Member] | Road - Total [Member]</t>
  </si>
  <si>
    <t>'80 years</t>
  </si>
  <si>
    <t>Maximum [Member] | Road - Grading [Member]</t>
  </si>
  <si>
    <t>Maximum [Member] | Total Equipment [Member]</t>
  </si>
  <si>
    <t>'38 years</t>
  </si>
  <si>
    <t>Maximum [Member] | Equipment - Work Equipment and Other [Member]</t>
  </si>
  <si>
    <t>Maximum [Member] | Other properties [Member]</t>
  </si>
  <si>
    <t>'30 years</t>
  </si>
  <si>
    <t>Properties (Railroad Assets, Non-Railroad Assets, and Capital Expenditure) (Details) (USD $)</t>
  </si>
  <si>
    <t>Railroad Assets [Abstract]</t>
  </si>
  <si>
    <t>Percentage of assets depreciated under the group-life method</t>
  </si>
  <si>
    <t>Total fixed assets</t>
  </si>
  <si>
    <t>Annual depreciation expense</t>
  </si>
  <si>
    <t>Capital Expenditures [Abstract]</t>
  </si>
  <si>
    <t>Percentage of labor costs relating to the deconstruction of old track (In hundredths)</t>
  </si>
  <si>
    <t>Percentage of labor costs relating to the installation of new track (In hundredths)</t>
  </si>
  <si>
    <t>Life studies, frequency period</t>
  </si>
  <si>
    <t>Number of depreciable asset categories for railroad assets</t>
  </si>
  <si>
    <t>Road - System Roadway Machinery [Member]</t>
  </si>
  <si>
    <t>Abnormal gain (loss) on operating property [Member]</t>
  </si>
  <si>
    <t>Abnormal gains and losses</t>
  </si>
  <si>
    <t>Gain (loss) on non-operating property [Member]</t>
  </si>
  <si>
    <t>Minimum [Member] | Road - System Roadway Machinery [Member]</t>
  </si>
  <si>
    <t>Minimum [Member] | Technology Assets [Member]</t>
  </si>
  <si>
    <t>Properties (Significant Property Disposition) (Details) (USD $)</t>
  </si>
  <si>
    <t>Nov. 30, 2011</t>
  </si>
  <si>
    <t>Significant Acquisitions and Disposals [Line Items]</t>
  </si>
  <si>
    <t>Proceeds from property dispositions</t>
  </si>
  <si>
    <t>Payments to Acquire Property, Plant, and Equipment</t>
  </si>
  <si>
    <t>Other Current Liabilities [Member]</t>
  </si>
  <si>
    <t>Deferred gain on sale of real estate</t>
  </si>
  <si>
    <t>Other Long-term Liabilities [Member]</t>
  </si>
  <si>
    <t>SunRail Transaction - Sale of Corridor [Member]</t>
  </si>
  <si>
    <t>Abnormal gains</t>
  </si>
  <si>
    <t>SunRail Transaction - Sale of Corridor [Member] | Maximum [Member]</t>
  </si>
  <si>
    <t>Proceeds from property dispositions in form of government grants</t>
  </si>
  <si>
    <t>SunRail Transaction - Sale of Corridor [Member] | Cash [Member]</t>
  </si>
  <si>
    <t>SunRail Transaction - Sale of Corridor [Member] | Accounts Receivable [Member]</t>
  </si>
  <si>
    <t>Proceeds from property dispositions in form of receivables held in escrow</t>
  </si>
  <si>
    <t>Capital Addition Purchase Commitments [Member] | SunRail Transaction - Sale of Corridor [Member]</t>
  </si>
  <si>
    <t>Long-term purchase commitment</t>
  </si>
  <si>
    <t>Long-term purchase commitment, period</t>
  </si>
  <si>
    <t>'8 years</t>
  </si>
  <si>
    <t>Commitments and Contingencies (Lease Commitments) (Details) (USD $)</t>
  </si>
  <si>
    <t>Operating Leased Assets [Line Items]</t>
  </si>
  <si>
    <t>Maximum lease term</t>
  </si>
  <si>
    <t>Operating Leases [Abstract]</t>
  </si>
  <si>
    <t>Sublease Income [Abstract]</t>
  </si>
  <si>
    <t>Net Lease Commitments [Abstract]</t>
  </si>
  <si>
    <t>Rent Expense on Operating Leases [Member]</t>
  </si>
  <si>
    <t>Operating Leases, Rent Expense, Net [Abstract]</t>
  </si>
  <si>
    <t>Commitments and Contingencies (Purchase Commitments) (Details) (USD $)</t>
  </si>
  <si>
    <t>locomotives</t>
  </si>
  <si>
    <t>Unrecorded Unconditional Purchase Obligation [Line Items]</t>
  </si>
  <si>
    <t>Percentage of Locomotive Fleet Under Long-Term Maintenance Program</t>
  </si>
  <si>
    <t>Number of locomotives under the long term maintenance plan</t>
  </si>
  <si>
    <t>Unrecorded Unconditional Purchase Obligation [Abstract]</t>
  </si>
  <si>
    <t>Locomotive &amp; Maintenance Payments [Member]</t>
  </si>
  <si>
    <t>Other Commitments [Member]</t>
  </si>
  <si>
    <t>Commitments and Contingencies (Insurance and Legal) (Details) (USD $)</t>
  </si>
  <si>
    <t>Pending Litigation [Member]</t>
  </si>
  <si>
    <t>Fuel Surcharge Antitrust Litigation [Member]</t>
  </si>
  <si>
    <t>entity</t>
  </si>
  <si>
    <t>Non-catastrophic property deductible</t>
  </si>
  <si>
    <t>Casualty and catastrophic property deductible</t>
  </si>
  <si>
    <t>Loss Contingency, Estimate [Abstract]</t>
  </si>
  <si>
    <t>Minimum range of possible loss for legal proceedings</t>
  </si>
  <si>
    <t>Maximum range of possible loss for legal proceedings</t>
  </si>
  <si>
    <t>Number of other U.S.-based entities mentioned in class action lawsuit</t>
  </si>
  <si>
    <t>Commitments and Contingencies (Environmental Matters) (Details) (Environmental Litigation [Member])</t>
  </si>
  <si>
    <t>counterparty</t>
  </si>
  <si>
    <t>company</t>
  </si>
  <si>
    <t>Environmental Litigation [Member]</t>
  </si>
  <si>
    <t>Additional Companies Involved in Passaic River Complaint</t>
  </si>
  <si>
    <t>Number of miles pertaining to Passaic River tidal reach required to be studied by EPA</t>
  </si>
  <si>
    <t>Number Of Potentially Responsible Parties In Connection With Environmental Liabilities For Operations Conducted Near Passaic River</t>
  </si>
  <si>
    <t>Employee Benefit Plans (Summary of Participants) (Details)</t>
  </si>
  <si>
    <t>Pension Plan, Defined Benefit [Member]</t>
  </si>
  <si>
    <t>Defined Benefit Plan Disclosure [Line Items]</t>
  </si>
  <si>
    <t>Retirees And Beneficiaries</t>
  </si>
  <si>
    <t>Other Postretirement Benefit Plan, Defined Benefit [Member]</t>
  </si>
  <si>
    <t>For pension plans, the other category consists mostly of terminated but vested former employees. For post-retirement plans, the other category consists of employees on long-term disability that have not yet retired.</t>
  </si>
  <si>
    <t>Employee Benefit Plans (Cash Flows) (Details) (USD $)</t>
  </si>
  <si>
    <t>Qualified Employer Contributions [Member]</t>
  </si>
  <si>
    <t>Employer Contributions</t>
  </si>
  <si>
    <t>Defined Benefit Plan, Estimated Future Benefit Payments [Abstract]</t>
  </si>
  <si>
    <t>Defined Benefit Plan, Contributions By Employer, Required Minimum Amount</t>
  </si>
  <si>
    <t>Defined Benefit Plans, Estimated Future Employer Contributions in Next Fiscal Year</t>
  </si>
  <si>
    <t>Employee Benefit Plans (Plan Assets) (Details) (USD $)</t>
  </si>
  <si>
    <t>Distribution of pension plan assets</t>
  </si>
  <si>
    <t>Equity, Percent of Total Assets</t>
  </si>
  <si>
    <t>Equity [Member]</t>
  </si>
  <si>
    <t>Targeted and established equity allocation (in hundredths)</t>
  </si>
  <si>
    <t>Targeted allocation of total plan assets in domestic equity (in hundredths)</t>
  </si>
  <si>
    <t>Targeted allocation of total plan assets in international equity (in hundredths)</t>
  </si>
  <si>
    <t>Percentage within which the planned allocation is managed (in hundredths)</t>
  </si>
  <si>
    <t>Fixed Income Funds [Member]</t>
  </si>
  <si>
    <t>Cash and Cash Equivalents [Member]</t>
  </si>
  <si>
    <t>Employee Benefit Plans (Benefit obligation, Plan Assets and Funded Status) (Details) (USD $)</t>
  </si>
  <si>
    <t>Defined Benefit Plan, Change in Fair Value of Plan Assets [Roll Forward]</t>
  </si>
  <si>
    <t>Actuarial Present Value of Benefit Obligation [Abstract]</t>
  </si>
  <si>
    <t>Defined Benefit Plan, Change in Benefit Obligation [Roll Forward]</t>
  </si>
  <si>
    <t>Projected Benefit Obligation at Beginning of Year</t>
  </si>
  <si>
    <t>Plan Participants Contributions</t>
  </si>
  <si>
    <t>Actuarial Net (Gains) Losses</t>
  </si>
  <si>
    <t>Qualified Employer Contributions [Member] | Pension Plan, Defined Benefit [Member]</t>
  </si>
  <si>
    <t>Qualified Employer Contributions [Member] | Other Postretirement Benefit Plan, Defined Benefit [Member]</t>
  </si>
  <si>
    <t>Non-qualified Employer Contributions [Member] | Pension Plan, Defined Benefit [Member]</t>
  </si>
  <si>
    <t>Non-qualified Employer Contributions [Member] | Other Postretirement Benefit Plan, Defined Benefit [Member]</t>
  </si>
  <si>
    <t>Employee Benefit Plans (Amounts Recoreded in Consolidated Balance Sheets) (Details) (USD $)</t>
  </si>
  <si>
    <t>Amounts Recorded in Consolidated Balance Sheets [Abstract]</t>
  </si>
  <si>
    <t>Long-term Assets</t>
  </si>
  <si>
    <t>Net Amount Recognized in Consolidated Balance Sheet</t>
  </si>
  <si>
    <t>Long-term assets relate to two of the qualified pension plans whose assets exceed projected benefit obligations.</t>
  </si>
  <si>
    <t>Employee Benefit Plans (Benefit Obligations in Excess of Plan Assets) (Details) (USD $)</t>
  </si>
  <si>
    <t>Total fair value of all plans</t>
  </si>
  <si>
    <t>Projected Benefit Obligation:</t>
  </si>
  <si>
    <t>Aggregate Fair Value of Plan Assets</t>
  </si>
  <si>
    <t>Aggregate Projected Benefit Obligation</t>
  </si>
  <si>
    <t>Defined Benefit Plan, Pension Plans with Accumulated Benefit Obligations in Excess of Plan Assets [Abstract]</t>
  </si>
  <si>
    <t>Employee Benefit Plans (Net Benefit Expense) (Details) (USD $)</t>
  </si>
  <si>
    <t>Pension Plans, Defined Benefit [Member]</t>
  </si>
  <si>
    <t>Components of expense/ (income) related to net benefit expense [Abstract]</t>
  </si>
  <si>
    <t>[3]</t>
  </si>
  <si>
    <t>Other Post-Retirement Benefits</t>
  </si>
  <si>
    <t>Amortization of net losses estimated to be expensed for 2014 is $57 million and $6 million for pension benefits and post-retirement benefits, respectively. The decrease in amortization is largely related to the impact of increasing discount rates.</t>
  </si>
  <si>
    <t>Amortization of prior service costs estimated to be expensed in 2014 are less than $1 million for pension benefits. The estimated post-retirement benefits amount to be credited to expense for 2014 is $1 million.</t>
  </si>
  <si>
    <t>Settlement gains were recognized as one of the pension plan's lump-sum payments exceeded the sum of the service cost and interest cost recognized. The gain is the recognition of a portion of its accumulated other comprehensive income related to that plan.</t>
  </si>
  <si>
    <t>Employee Benefit Plans (Pension and Other Post-Employment Benefits Adjustments) (Details) (USD $)</t>
  </si>
  <si>
    <t>Components of other comprehensive loss (income) [Abstract]</t>
  </si>
  <si>
    <t>Expense (Income) recognized in income statement [Abstract]</t>
  </si>
  <si>
    <t>Amortization of net losses</t>
  </si>
  <si>
    <t>Amortization of prior service cost</t>
  </si>
  <si>
    <t>Estimated amount to be expensed in the future period</t>
  </si>
  <si>
    <t>Remaining prior service costs to be expensed in future period</t>
  </si>
  <si>
    <t>Pension and Other Postretirement Benefit Plans, Accumulated Other Comprehensive Income (Loss), before Tax [Abstract]</t>
  </si>
  <si>
    <t>Employee Benefit Plans (Weighted-Average Assumptions) (Details)</t>
  </si>
  <si>
    <t>Defined Benefit Plans and Other Postretirement Benefit Plans Table Text Block [Line Items]</t>
  </si>
  <si>
    <t>Employee Benefit Plans (Health Care Cost Trend Rates) (Details) (USD $)</t>
  </si>
  <si>
    <t>Defined Benefit Plan, Effect of One-Percentage Point Change in Assumed Health Care Cost Trend Rates [Abstract]</t>
  </si>
  <si>
    <t>Effect of a one percent increase on service and interest costs</t>
  </si>
  <si>
    <t>Effect of a one percent increase on postretirement benefit obligation</t>
  </si>
  <si>
    <t>Defined Benefit Plan, Assumed Health Care Cost Trend Rates [Abstract]</t>
  </si>
  <si>
    <t>Expected rates assumed in health care costs trend rates for medical plans (in hundreds)</t>
  </si>
  <si>
    <t>Components of Benefit Cost: Non-Medicare Eligible</t>
  </si>
  <si>
    <t>Components of Benefit Cost: Medicare Eligible</t>
  </si>
  <si>
    <t>Benefit Obligations: Non-Medicare Eligible</t>
  </si>
  <si>
    <t>Benefit Obligations: Medicare Eligible</t>
  </si>
  <si>
    <t>Employee Benefit Plans (Medicare Prescription Drug and Other Plans) (Details) (USD $)</t>
  </si>
  <si>
    <t>Amount of premium expenses incurred under the plan</t>
  </si>
  <si>
    <t>Expense associated with savings plans</t>
  </si>
  <si>
    <t>Debt and Credit Agreements (Long-term Debt Instruments) (Details) (USD $)</t>
  </si>
  <si>
    <t>Debt Instrument [Line Items]</t>
  </si>
  <si>
    <t>Long-term Debt (excluding current portion)</t>
  </si>
  <si>
    <t>Notes Payable [Member]</t>
  </si>
  <si>
    <t>Average Interest Rates (in hundredths)</t>
  </si>
  <si>
    <t>Equipment Obligations [Member]</t>
  </si>
  <si>
    <t>Capital Leases [Member]</t>
  </si>
  <si>
    <t>These obligations are secured by an interest in certain railroad equipment.</t>
  </si>
  <si>
    <t>Debt and Credit Agreements (Debt Issuance) (Details) (Notes Payable [Member], Note Due 2023 at 3 Point 7 Percent [Member], USD $)</t>
  </si>
  <si>
    <t>Notes Payable [Member] | Note Due 2023 at 3 Point 7 Percent [Member]</t>
  </si>
  <si>
    <t>Face amount of debt issued</t>
  </si>
  <si>
    <t>Notes issued, interest rate</t>
  </si>
  <si>
    <t>Debt and Credit Agreements (Long-term Debt Maturities) (Details) (USD $)</t>
  </si>
  <si>
    <t>Maturities of Long-term Debt [Abstract]</t>
  </si>
  <si>
    <t>Debt and Credit Agreements (Credit Facilities and Receivable Securitization Facility) (Details) (USD $)</t>
  </si>
  <si>
    <t>Line of Credit Facility [Line Item]</t>
  </si>
  <si>
    <t>Line of Credit Facility, Covenant Compliance</t>
  </si>
  <si>
    <t>'At December 2013, CSX was in compliance with all covenant requirements under the facilities.</t>
  </si>
  <si>
    <t>Accounts Receivable Securitization Credit Facility [Member]</t>
  </si>
  <si>
    <t>Line of credit facility, current borrowing capacity</t>
  </si>
  <si>
    <t>Line of Credit Facility, Expiration Date</t>
  </si>
  <si>
    <t>Line of credit facility, amount outstanding</t>
  </si>
  <si>
    <t>Line of Credit Facility Total Expiration Period</t>
  </si>
  <si>
    <t>'364 days</t>
  </si>
  <si>
    <t>Unsecured Revolving Credit Facility, Current [Member]</t>
  </si>
  <si>
    <t>Revolving Credit Facility [Member]</t>
  </si>
  <si>
    <t>Other Income - Net (Details) (USD $)</t>
  </si>
  <si>
    <t>Gross Revenue from Real Estate Operations included above</t>
  </si>
  <si>
    <t>Income Taxes (Income Tax Expense) (Details) (USD $)</t>
  </si>
  <si>
    <t>Earnings From Continuing Operations [Abstract]</t>
  </si>
  <si>
    <t>Current [Abstract]</t>
  </si>
  <si>
    <t>Total Current</t>
  </si>
  <si>
    <t>Deferred [Abstract]</t>
  </si>
  <si>
    <t>Income Tax Expense (Benefit)</t>
  </si>
  <si>
    <t>Income Taxes (Income Tax Reconciliation) (Details) (USD $)</t>
  </si>
  <si>
    <t>Reconciliation between the statutory income tax rate and the effective income tax rate [Abstract]</t>
  </si>
  <si>
    <t>Other items</t>
  </si>
  <si>
    <t>Effective Income Tax Rate Reconciliation, Percent [Abstract]</t>
  </si>
  <si>
    <t>Other Items</t>
  </si>
  <si>
    <t>Income Tax Rate</t>
  </si>
  <si>
    <t>State and Local Jurisdiction [Member]</t>
  </si>
  <si>
    <t>Income Taxes (Deferred Income Tax Assets and Liabilities) (Details) (USD $)</t>
  </si>
  <si>
    <t>Components of Deferred Tax Assets [Abstract]</t>
  </si>
  <si>
    <t>Components of Deferred Tax Liabilities [Abstract]</t>
  </si>
  <si>
    <t>Income Taxes (Unrecognized Tax Benefits) (Details) (USD $)</t>
  </si>
  <si>
    <t>Amount of unrecognized tax benefits that may favorably effect the effective income tax rate</t>
  </si>
  <si>
    <t>Amount of unrecognized tax benefits that will be resolved over next twelve months</t>
  </si>
  <si>
    <t>Reconciliation of Unrecognized Tax Benefits, Excluding Amounts Pertaining to Examined Tax Returns [Roll Forward]</t>
  </si>
  <si>
    <t>Income Taxes (Income Taxes Uncertainties) (Details) (USD $)</t>
  </si>
  <si>
    <t>Income Tax Uncertainties [Abstract]</t>
  </si>
  <si>
    <t>Reduction (Increase) to income tax reserves due to interest and penalties of prior year tax positions</t>
  </si>
  <si>
    <t>Previously recorded liabilities for interest and penalties of prior period tax audits</t>
  </si>
  <si>
    <t>Related Party Transactions (Narrative) (Details) (Corporate Joint Venture [Member], USD $)</t>
  </si>
  <si>
    <t>Difference between carrying amount and underlying equity</t>
  </si>
  <si>
    <t>Interest expense</t>
  </si>
  <si>
    <t>Economic interest in related party which is also an equity method investment [Member]</t>
  </si>
  <si>
    <t>Percentage Economic Interest In Related Party</t>
  </si>
  <si>
    <t>Voting interest in related party which is also an equity method investment [Member]</t>
  </si>
  <si>
    <t>Related Party Transactions (Future Lease Payment under Asset Agreement) (Details) (USD $)</t>
  </si>
  <si>
    <t>Related Party Transactions (Consolidated Income Statements Components) (Details) (USD $)</t>
  </si>
  <si>
    <t>Related Party Amounts Consolidated Income Statements [Abstract]</t>
  </si>
  <si>
    <t>Corporate Joint Venture [Member] | Materials, Supplies and Other [Member]</t>
  </si>
  <si>
    <t>Rents, Fees, and Services</t>
  </si>
  <si>
    <t>Total Related Party Rents Fees And Services</t>
  </si>
  <si>
    <t>Related Party Transactions (Consolidated Balance Sheets Components) (Details) (USD $)</t>
  </si>
  <si>
    <t>Corporate Joint Venture [Member] | Accounts Payable [Member]</t>
  </si>
  <si>
    <t>Corporate Joint Venture [Member] | Long-term Debt [Member] | Promissory Note Related Party October 2035 [Member]</t>
  </si>
  <si>
    <t>Promissory Notes Payable to Conrail Subsidiary</t>
  </si>
  <si>
    <t>Corporate Joint Venture [Member] | Long-term Debt [Member] | Promissory Note Related Party March 2035 [Member]</t>
  </si>
  <si>
    <t>CSX Payable to Conrail is included on the consolidated balance sheet of CSX as accounts payable because it is short term in nature.</t>
  </si>
  <si>
    <t>Promissory notes payable to Conrail are included on the consolidated balance sheet of CSX as long-term debt.</t>
  </si>
  <si>
    <t>(Investments and Long-term Debt) (Details) (USD $)</t>
  </si>
  <si>
    <t>Fair Value [Member]</t>
  </si>
  <si>
    <t>Fair Value, Balance Sheet Grouping, Financial Statement Captions [Line Items]</t>
  </si>
  <si>
    <t>Investments at fair value</t>
  </si>
  <si>
    <t>Fair Value [Member] | Less than 1 year [Member]</t>
  </si>
  <si>
    <t>Fair Value [Member] | 1 - 2 years [Member]</t>
  </si>
  <si>
    <t>Fair Value [Member] | 2 - 5 years [Member]</t>
  </si>
  <si>
    <t>Fair Value [Member] | Greater than 5 years [Member]</t>
  </si>
  <si>
    <t>Fair Value [Member] | Certificates of Deposit and Commercial Paper [Member]</t>
  </si>
  <si>
    <t>Fair Value [Member] | Corporate Bonds [Member]</t>
  </si>
  <si>
    <t>Fair Value [Member] | Government securities [Member]</t>
  </si>
  <si>
    <t>Fair Value [Member] | Auction Rate Securities [Member]</t>
  </si>
  <si>
    <t>Fair Value [Member] | Level 1 [Member]</t>
  </si>
  <si>
    <t>Fair Value [Member] | Level 1 [Member] | Certificates of Deposit and Commercial Paper [Member]</t>
  </si>
  <si>
    <t>Fair Value [Member] | Level 1 [Member] | Corporate Bonds [Member]</t>
  </si>
  <si>
    <t>Fair Value [Member] | Level 1 [Member] | Government securities [Member]</t>
  </si>
  <si>
    <t>Fair Value [Member] | Level 1 [Member] | Auction Rate Securities [Member]</t>
  </si>
  <si>
    <t>Fair Value [Member] | Level 2 [Member]</t>
  </si>
  <si>
    <t>Long-term Debt Including Current Maturities</t>
  </si>
  <si>
    <t>Fair Value [Member] | Level 2 [Member] | Certificates of Deposit and Commercial Paper [Member]</t>
  </si>
  <si>
    <t>Fair Value [Member] | Level 2 [Member] | Corporate Bonds [Member]</t>
  </si>
  <si>
    <t>Fair Value [Member] | Level 2 [Member] | Government securities [Member]</t>
  </si>
  <si>
    <t>Fair Value [Member] | Level 2 [Member] | Auction Rate Securities [Member]</t>
  </si>
  <si>
    <t>Fair Value [Member] | Level 3 [Member]</t>
  </si>
  <si>
    <t>Fair Value [Member] | Level 3 [Member] | Certificates of Deposit and Commercial Paper [Member]</t>
  </si>
  <si>
    <t>Fair Value [Member] | Level 3 [Member] | Corporate Bonds [Member]</t>
  </si>
  <si>
    <t>Fair Value [Member] | Level 3 [Member] | Government securities [Member]</t>
  </si>
  <si>
    <t>Fair Value [Member] | Level 3 [Member] | Auction Rate Securities [Member]</t>
  </si>
  <si>
    <t>Amortized Cost Basis [Member]</t>
  </si>
  <si>
    <t>Amortized cost basis of investments</t>
  </si>
  <si>
    <t>Amortized Cost Basis [Member] | Level 2 [Member]</t>
  </si>
  <si>
    <t>Fair Value Measurements (Pension Plan Assets) (Details) (USD $)</t>
  </si>
  <si>
    <t>Pension plan assets at fair value</t>
  </si>
  <si>
    <t>Investment Committee equity target allocation percentage of pension assets</t>
  </si>
  <si>
    <t>Information technology [Member]</t>
  </si>
  <si>
    <t>Consumer discretionary [Member]</t>
  </si>
  <si>
    <t>Health care [Member]</t>
  </si>
  <si>
    <t>Financials [Member]</t>
  </si>
  <si>
    <t>Industrials [Member]</t>
  </si>
  <si>
    <t>Energy [Member]</t>
  </si>
  <si>
    <t>Consumer staples [Member]</t>
  </si>
  <si>
    <t>Materials [Member]</t>
  </si>
  <si>
    <t>Mutual Funds [Member]</t>
  </si>
  <si>
    <t>Corporate securities [Member]</t>
  </si>
  <si>
    <t>Common trust funds [Member]</t>
  </si>
  <si>
    <t>Partnerships [Member]</t>
  </si>
  <si>
    <t>Government securities [Member]</t>
  </si>
  <si>
    <t>Asset-backed securities [Member]</t>
  </si>
  <si>
    <t>Cash equivalents [Member]</t>
  </si>
  <si>
    <t>Derivatives and other [Member]</t>
  </si>
  <si>
    <t>Level 1 [Member]</t>
  </si>
  <si>
    <t>Level 1 [Member] | Information technology [Member]</t>
  </si>
  <si>
    <t>Level 1 [Member] | Consumer discretionary [Member]</t>
  </si>
  <si>
    <t>Level 1 [Member] | Health care [Member]</t>
  </si>
  <si>
    <t>Level 1 [Member] | Financials [Member]</t>
  </si>
  <si>
    <t>Level 1 [Member] | Industrials [Member]</t>
  </si>
  <si>
    <t>Level 1 [Member] | Energy [Member]</t>
  </si>
  <si>
    <t>Level 1 [Member] | Consumer staples [Member]</t>
  </si>
  <si>
    <t>Level 1 [Member] | Materials [Member]</t>
  </si>
  <si>
    <t>Level 1 [Member] | Other [Member]</t>
  </si>
  <si>
    <t>Level 1 [Member] | Mutual Funds [Member]</t>
  </si>
  <si>
    <t>Level 1 [Member] | Corporate securities [Member]</t>
  </si>
  <si>
    <t>Level 1 [Member] | Common trust funds [Member]</t>
  </si>
  <si>
    <t>Level 1 [Member] | Partnerships [Member]</t>
  </si>
  <si>
    <t>Level 1 [Member] | Government securities [Member]</t>
  </si>
  <si>
    <t>Level 1 [Member] | Asset-backed securities [Member]</t>
  </si>
  <si>
    <t>Level 1 [Member] | Cash equivalents [Member]</t>
  </si>
  <si>
    <t>Level 1 [Member] | Derivatives and other [Member]</t>
  </si>
  <si>
    <t>Level 2 [Member]</t>
  </si>
  <si>
    <t>Level 2 [Member] | Information technology [Member]</t>
  </si>
  <si>
    <t>Level 2 [Member] | Consumer discretionary [Member]</t>
  </si>
  <si>
    <t>Level 2 [Member] | Health care [Member]</t>
  </si>
  <si>
    <t>Level 2 [Member] | Financials [Member]</t>
  </si>
  <si>
    <t>Level 2 [Member] | Industrials [Member]</t>
  </si>
  <si>
    <t>Level 2 [Member] | Energy [Member]</t>
  </si>
  <si>
    <t>Level 2 [Member] | Consumer staples [Member]</t>
  </si>
  <si>
    <t>Level 2 [Member] | Materials [Member]</t>
  </si>
  <si>
    <t>Level 2 [Member] | Other [Member]</t>
  </si>
  <si>
    <t>Level 2 [Member] | Mutual Funds [Member]</t>
  </si>
  <si>
    <t>Level 2 [Member] | Corporate securities [Member]</t>
  </si>
  <si>
    <t>Level 2 [Member] | Common trust funds [Member]</t>
  </si>
  <si>
    <t>Level 2 [Member] | Partnerships [Member]</t>
  </si>
  <si>
    <t>Level 2 [Member] | Government securities [Member]</t>
  </si>
  <si>
    <t>Level 2 [Member] | Asset-backed securities [Member]</t>
  </si>
  <si>
    <t>Level 2 [Member] | Cash equivalents [Member]</t>
  </si>
  <si>
    <t>Level 2 [Member] | Derivatives and other [Member]</t>
  </si>
  <si>
    <t>Level 3 [Member]</t>
  </si>
  <si>
    <t>Level 3 [Member] | Information technology [Member]</t>
  </si>
  <si>
    <t>Level 3 [Member] | Consumer discretionary [Member]</t>
  </si>
  <si>
    <t>Level 3 [Member] | Health care [Member]</t>
  </si>
  <si>
    <t>Level 3 [Member] | Financials [Member]</t>
  </si>
  <si>
    <t>Level 3 [Member] | Industrials [Member]</t>
  </si>
  <si>
    <t>Level 3 [Member] | Energy [Member]</t>
  </si>
  <si>
    <t>Level 3 [Member] | Consumer staples [Member]</t>
  </si>
  <si>
    <t>Level 3 [Member] | Materials [Member]</t>
  </si>
  <si>
    <t>Level 3 [Member] | Other [Member]</t>
  </si>
  <si>
    <t>Level 3 [Member] | Mutual Funds [Member]</t>
  </si>
  <si>
    <t>Level 3 [Member] | Corporate securities [Member]</t>
  </si>
  <si>
    <t>Level 3 [Member] | Common trust funds [Member]</t>
  </si>
  <si>
    <t>Level 3 [Member] | Partnerships [Member]</t>
  </si>
  <si>
    <t>Level 3 [Member] | Government securities [Member]</t>
  </si>
  <si>
    <t>Level 3 [Member] | Asset-backed securities [Member]</t>
  </si>
  <si>
    <t>Level 3 [Member] | Cash equivalents [Member]</t>
  </si>
  <si>
    <t>Level 3 [Member] | Derivatives and other [Member]</t>
  </si>
  <si>
    <t>Other Comprehensive Income (Details) (USD $)</t>
  </si>
  <si>
    <t>Accumulated Other Comprehensive Income (Loss) [Line Items]</t>
  </si>
  <si>
    <t>Accumulated Other Comprehensive Income (Loss), Net of Tax [Roll Forward]</t>
  </si>
  <si>
    <t>Beginning Balance</t>
  </si>
  <si>
    <t>Other Comprehensive Income (Loss):</t>
  </si>
  <si>
    <t>Income (Loss) Before Reclassifications</t>
  </si>
  <si>
    <t>Loss (Income) Reclassified to Net Earnings</t>
  </si>
  <si>
    <t>Ending Balance</t>
  </si>
  <si>
    <t>Pension and Other Post-Employment Benefits [Member]</t>
  </si>
  <si>
    <t>[2],[3]</t>
  </si>
  <si>
    <t>[1],[3]</t>
  </si>
  <si>
    <t>Amounts reclassified to net earnings primarily relate to the amortization of actuarial losses and are included in labor and fringe on the consolidated income statements. See Note 8. Employee Benefit Plans for further information.</t>
  </si>
  <si>
    <t>Quarterly Financial Data (Unaudited) (Details) (USD $)</t>
  </si>
  <si>
    <t>Selected Quarterly Financial Information [Abstract]</t>
  </si>
  <si>
    <t>Summarized Consolidating Financial Data (Income Statements) (Details) (USD $)</t>
  </si>
  <si>
    <t>Consolidated Income Statement</t>
  </si>
  <si>
    <t>Operating Expenses</t>
  </si>
  <si>
    <t>Summarized Consolidating Financial Data (Balance Sheets) (Details) (USD $)</t>
  </si>
  <si>
    <t>Investment in Affiliates, Subsidiaries, and Joint Ventures</t>
  </si>
  <si>
    <t>Investments in Consolidated Subsidiaries</t>
  </si>
  <si>
    <t>CSX Corporation | Investments in Conrail</t>
  </si>
  <si>
    <t>CSX Corporation | Affiliates and Other Companies</t>
  </si>
  <si>
    <t>CSX Corporation | Investments in Consolidated Subsidiaries</t>
  </si>
  <si>
    <t>CSX Transportation | Investments in Conrail</t>
  </si>
  <si>
    <t>CSX Transportation | Affiliates and Other Companies</t>
  </si>
  <si>
    <t>CSX Transportation | Investments in Consolidated Subsidiaries</t>
  </si>
  <si>
    <t>Eliminations and Other | Investments in Conrail</t>
  </si>
  <si>
    <t>Eliminations and Other | Affiliates and Other Companies</t>
  </si>
  <si>
    <t>Eliminations and Other | Investments in Consolidated Subsidiaries</t>
  </si>
  <si>
    <t>Casualty, Environmental and Other [Member] | CSX Corporation</t>
  </si>
  <si>
    <t>Casualty, Environmental and Other [Member] | CSX Transportation</t>
  </si>
  <si>
    <t>Casualty, Environmental and Other [Member] | Eliminations and Other</t>
  </si>
  <si>
    <t>Summarized Consolidating Financial Data (Cash Flow Statements) (Details) (USD $)</t>
  </si>
  <si>
    <t>Payments of Ordinary Dividends,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
      <color theme="1"/>
      <name val="Times New Roman"/>
      <family val="1"/>
    </font>
    <font>
      <b/>
      <sz val="11"/>
      <color theme="1"/>
      <name val="Arial"/>
      <family val="2"/>
    </font>
    <font>
      <sz val="11"/>
      <color theme="1"/>
      <name val="Arial"/>
      <family val="2"/>
    </font>
    <font>
      <sz val="11"/>
      <color rgb="FF000000"/>
      <name val="Arial"/>
      <family val="2"/>
    </font>
    <font>
      <i/>
      <sz val="11"/>
      <color theme="1"/>
      <name val="Arial"/>
      <family val="2"/>
    </font>
    <font>
      <b/>
      <i/>
      <sz val="11"/>
      <color theme="1"/>
      <name val="Arial"/>
      <family val="2"/>
    </font>
    <font>
      <sz val="10"/>
      <color theme="1"/>
      <name val="Inherit"/>
    </font>
    <font>
      <i/>
      <sz val="8"/>
      <color theme="1"/>
      <name val="Arial"/>
      <family val="2"/>
    </font>
    <font>
      <b/>
      <sz val="8"/>
      <color theme="1"/>
      <name val="Arial"/>
      <family val="2"/>
    </font>
    <font>
      <sz val="8"/>
      <color theme="1"/>
      <name val="Arial"/>
      <family val="2"/>
    </font>
    <font>
      <i/>
      <sz val="7"/>
      <color theme="1"/>
      <name val="Arial"/>
      <family val="2"/>
    </font>
    <font>
      <sz val="10"/>
      <color theme="1"/>
      <name val="Arial"/>
      <family val="2"/>
    </font>
    <font>
      <b/>
      <sz val="10"/>
      <color theme="1"/>
      <name val="Arial"/>
      <family val="2"/>
    </font>
    <font>
      <i/>
      <sz val="8"/>
      <color rgb="FF000000"/>
      <name val="Arial"/>
      <family val="2"/>
    </font>
    <font>
      <sz val="8"/>
      <color theme="1"/>
      <name val="Inherit"/>
    </font>
    <font>
      <i/>
      <sz val="9"/>
      <color theme="1"/>
      <name val="Arial"/>
      <family val="2"/>
    </font>
    <font>
      <sz val="9"/>
      <color theme="1"/>
      <name val="Arial"/>
      <family val="2"/>
    </font>
    <font>
      <b/>
      <sz val="9"/>
      <color theme="1"/>
      <name val="Arial"/>
      <family val="2"/>
    </font>
    <font>
      <sz val="7"/>
      <color theme="1"/>
      <name val="Arial"/>
      <family val="2"/>
    </font>
    <font>
      <sz val="14"/>
      <color theme="1"/>
      <name val="Arial"/>
      <family val="2"/>
    </font>
    <font>
      <i/>
      <sz val="10"/>
      <color theme="1"/>
      <name val="Arial"/>
      <family val="2"/>
    </font>
    <font>
      <b/>
      <sz val="6"/>
      <color theme="1"/>
      <name val="Arial"/>
      <family val="2"/>
    </font>
    <font>
      <i/>
      <sz val="6"/>
      <color theme="1"/>
      <name val="Arial"/>
      <family val="2"/>
    </font>
    <font>
      <i/>
      <sz val="5"/>
      <color theme="1"/>
      <name val="Arial"/>
      <family val="2"/>
    </font>
    <font>
      <b/>
      <u/>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3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right/>
      <top style="medium">
        <color rgb="FF000000"/>
      </top>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right/>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bottom style="medium">
        <color rgb="FF000000"/>
      </bottom>
      <diagonal/>
    </border>
    <border>
      <left/>
      <right/>
      <top style="medium">
        <color rgb="FF000000"/>
      </top>
      <bottom style="medium">
        <color rgb="FF000000"/>
      </bottom>
      <diagonal/>
    </border>
    <border>
      <left style="medium">
        <color rgb="FF000000"/>
      </left>
      <right style="medium">
        <color rgb="FF000000"/>
      </right>
      <top/>
      <bottom/>
      <diagonal/>
    </border>
    <border>
      <left style="medium">
        <color rgb="FF000000"/>
      </left>
      <right/>
      <top/>
      <bottom/>
      <diagonal/>
    </border>
    <border>
      <left/>
      <right style="medium">
        <color rgb="FF000000"/>
      </right>
      <top/>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top/>
      <bottom style="thick">
        <color rgb="FF000000"/>
      </bottom>
      <diagonal/>
    </border>
    <border>
      <left/>
      <right/>
      <top style="medium">
        <color rgb="FF000000"/>
      </top>
      <bottom style="double">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style="thick">
        <color rgb="FF000000"/>
      </right>
      <top/>
      <bottom/>
      <diagonal/>
    </border>
    <border>
      <left/>
      <right style="thick">
        <color rgb="FF000000"/>
      </right>
      <top style="thick">
        <color rgb="FF000000"/>
      </top>
      <bottom/>
      <diagonal/>
    </border>
    <border>
      <left style="thick">
        <color rgb="FF000000"/>
      </left>
      <right/>
      <top style="thick">
        <color rgb="FF000000"/>
      </top>
      <bottom/>
      <diagonal/>
    </border>
    <border>
      <left style="thick">
        <color rgb="FF000000"/>
      </left>
      <right/>
      <top/>
      <bottom/>
      <diagonal/>
    </border>
    <border>
      <left/>
      <right style="thick">
        <color rgb="FF000000"/>
      </right>
      <top/>
      <bottom style="medium">
        <color rgb="FF000000"/>
      </bottom>
      <diagonal/>
    </border>
    <border>
      <left style="thick">
        <color rgb="FF000000"/>
      </left>
      <right/>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24" fillId="0" borderId="0" xfId="0" applyFont="1" applyAlignment="1">
      <alignment horizontal="justify"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justify" vertical="top" wrapText="1"/>
    </xf>
    <xf numFmtId="0" fontId="21"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horizontal="left" vertical="top" wrapText="1" indent="2"/>
    </xf>
    <xf numFmtId="0" fontId="26" fillId="0" borderId="0" xfId="0" applyFont="1" applyAlignment="1">
      <alignment horizontal="left" vertical="top" wrapText="1" indent="5"/>
    </xf>
    <xf numFmtId="0" fontId="27" fillId="0" borderId="10" xfId="0" applyFont="1" applyBorder="1" applyAlignment="1">
      <alignment horizontal="left" wrapText="1"/>
    </xf>
    <xf numFmtId="0" fontId="29" fillId="0" borderId="0" xfId="0" applyFont="1" applyAlignment="1">
      <alignment horizontal="left" wrapText="1"/>
    </xf>
    <xf numFmtId="0" fontId="29" fillId="0" borderId="20" xfId="0" applyFont="1" applyBorder="1" applyAlignment="1">
      <alignment horizontal="left" wrapText="1"/>
    </xf>
    <xf numFmtId="0" fontId="26" fillId="0" borderId="0" xfId="0" applyFont="1" applyAlignment="1">
      <alignment wrapText="1"/>
    </xf>
    <xf numFmtId="0" fontId="29" fillId="0" borderId="22" xfId="0" applyFont="1" applyBorder="1" applyAlignment="1">
      <alignment horizontal="left" wrapText="1"/>
    </xf>
    <xf numFmtId="0" fontId="28" fillId="0" borderId="22" xfId="0" applyFont="1" applyBorder="1" applyAlignment="1">
      <alignment horizontal="left" wrapText="1"/>
    </xf>
    <xf numFmtId="0" fontId="28" fillId="0" borderId="13" xfId="0" applyFont="1" applyBorder="1" applyAlignment="1">
      <alignment horizontal="left" wrapText="1"/>
    </xf>
    <xf numFmtId="0" fontId="28" fillId="0" borderId="17" xfId="0" applyFont="1" applyBorder="1" applyAlignment="1">
      <alignment horizontal="left" wrapText="1"/>
    </xf>
    <xf numFmtId="0" fontId="26" fillId="0" borderId="16" xfId="0" applyFont="1" applyBorder="1" applyAlignment="1">
      <alignment wrapText="1"/>
    </xf>
    <xf numFmtId="0" fontId="19" fillId="0" borderId="0" xfId="0" applyFont="1" applyAlignment="1">
      <alignment wrapText="1"/>
    </xf>
    <xf numFmtId="0" fontId="28" fillId="0" borderId="12" xfId="0" applyFont="1" applyBorder="1" applyAlignment="1">
      <alignment horizontal="center" wrapText="1"/>
    </xf>
    <xf numFmtId="0" fontId="28" fillId="0" borderId="13" xfId="0" applyFont="1" applyBorder="1" applyAlignment="1">
      <alignment horizontal="center" wrapText="1"/>
    </xf>
    <xf numFmtId="0" fontId="28" fillId="0" borderId="19" xfId="0" applyFont="1" applyBorder="1" applyAlignment="1">
      <alignment horizontal="center" wrapText="1"/>
    </xf>
    <xf numFmtId="0" fontId="28" fillId="0" borderId="23" xfId="0" applyFont="1" applyBorder="1" applyAlignment="1">
      <alignment horizontal="center" wrapText="1"/>
    </xf>
    <xf numFmtId="0" fontId="28" fillId="0" borderId="14" xfId="0" applyFont="1" applyBorder="1" applyAlignment="1">
      <alignment horizontal="left" wrapText="1"/>
    </xf>
    <xf numFmtId="0" fontId="28" fillId="0" borderId="10" xfId="0" applyFont="1" applyBorder="1" applyAlignment="1">
      <alignment horizontal="left" wrapText="1"/>
    </xf>
    <xf numFmtId="0" fontId="28" fillId="0" borderId="24" xfId="0" applyFont="1" applyBorder="1" applyAlignment="1">
      <alignment horizontal="left" wrapText="1"/>
    </xf>
    <xf numFmtId="0" fontId="29" fillId="0" borderId="14" xfId="0" applyFont="1" applyBorder="1" applyAlignment="1">
      <alignment horizontal="center" wrapText="1"/>
    </xf>
    <xf numFmtId="0" fontId="29" fillId="0" borderId="12" xfId="0" applyFont="1" applyBorder="1" applyAlignment="1">
      <alignment horizontal="center" wrapText="1"/>
    </xf>
    <xf numFmtId="0" fontId="29" fillId="0" borderId="11" xfId="0" applyFont="1" applyBorder="1" applyAlignment="1">
      <alignment horizontal="center" wrapText="1"/>
    </xf>
    <xf numFmtId="0" fontId="29" fillId="0" borderId="15" xfId="0" applyFont="1" applyBorder="1" applyAlignment="1">
      <alignment horizontal="center" wrapText="1"/>
    </xf>
    <xf numFmtId="0" fontId="29" fillId="0" borderId="16" xfId="0" applyFont="1" applyBorder="1" applyAlignment="1">
      <alignment horizontal="center" wrapText="1"/>
    </xf>
    <xf numFmtId="0" fontId="29" fillId="0" borderId="18" xfId="0" applyFont="1" applyBorder="1" applyAlignment="1">
      <alignment horizontal="center" wrapText="1"/>
    </xf>
    <xf numFmtId="0" fontId="28" fillId="0" borderId="14" xfId="0" applyFont="1" applyBorder="1" applyAlignment="1">
      <alignment horizontal="center" wrapText="1"/>
    </xf>
    <xf numFmtId="0" fontId="28" fillId="0" borderId="11" xfId="0" applyFont="1" applyBorder="1" applyAlignment="1">
      <alignment horizontal="center" wrapText="1"/>
    </xf>
    <xf numFmtId="0" fontId="28" fillId="0" borderId="16" xfId="0" applyFont="1" applyBorder="1" applyAlignment="1">
      <alignment horizontal="center" wrapText="1"/>
    </xf>
    <xf numFmtId="0" fontId="28" fillId="0" borderId="15" xfId="0" applyFont="1" applyBorder="1" applyAlignment="1">
      <alignment horizontal="center" wrapText="1"/>
    </xf>
    <xf numFmtId="0" fontId="28" fillId="0" borderId="18" xfId="0" applyFont="1" applyBorder="1" applyAlignment="1">
      <alignment horizontal="center" wrapText="1"/>
    </xf>
    <xf numFmtId="0" fontId="29" fillId="0" borderId="20" xfId="0" applyFont="1" applyBorder="1" applyAlignment="1">
      <alignment horizontal="left" wrapText="1"/>
    </xf>
    <xf numFmtId="0" fontId="29" fillId="0" borderId="10" xfId="0" applyFont="1" applyBorder="1" applyAlignment="1">
      <alignment horizontal="left" wrapText="1"/>
    </xf>
    <xf numFmtId="0" fontId="29" fillId="0" borderId="14" xfId="0" applyFont="1" applyBorder="1" applyAlignment="1">
      <alignment horizontal="left" wrapText="1"/>
    </xf>
    <xf numFmtId="0" fontId="29" fillId="0" borderId="21" xfId="0" applyFont="1" applyBorder="1" applyAlignment="1">
      <alignment horizontal="left" wrapText="1"/>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6" fillId="0" borderId="22" xfId="0" applyFont="1" applyBorder="1" applyAlignment="1">
      <alignment wrapText="1"/>
    </xf>
    <xf numFmtId="0" fontId="29" fillId="0" borderId="0" xfId="0" applyFont="1" applyAlignment="1">
      <alignment horizontal="right" wrapText="1"/>
    </xf>
    <xf numFmtId="0" fontId="29" fillId="0" borderId="12" xfId="0" applyFont="1" applyBorder="1" applyAlignment="1">
      <alignment horizontal="right" wrapText="1"/>
    </xf>
    <xf numFmtId="0" fontId="28" fillId="0" borderId="21" xfId="0" applyFont="1" applyBorder="1" applyAlignment="1">
      <alignment horizontal="left" wrapText="1"/>
    </xf>
    <xf numFmtId="3" fontId="28" fillId="0" borderId="0" xfId="0" applyNumberFormat="1" applyFont="1" applyAlignment="1">
      <alignment horizontal="right" wrapText="1"/>
    </xf>
    <xf numFmtId="3" fontId="28" fillId="0" borderId="12" xfId="0" applyNumberFormat="1" applyFont="1" applyBorder="1" applyAlignment="1">
      <alignment horizontal="right" wrapText="1"/>
    </xf>
    <xf numFmtId="3" fontId="29" fillId="0" borderId="21" xfId="0" applyNumberFormat="1" applyFont="1" applyBorder="1" applyAlignment="1">
      <alignment horizontal="right" wrapText="1"/>
    </xf>
    <xf numFmtId="0" fontId="29" fillId="0" borderId="21" xfId="0" applyFont="1" applyBorder="1" applyAlignment="1">
      <alignment horizontal="right" wrapText="1"/>
    </xf>
    <xf numFmtId="0" fontId="29" fillId="0" borderId="0" xfId="0" applyFont="1" applyBorder="1" applyAlignment="1">
      <alignment horizontal="right" wrapText="1"/>
    </xf>
    <xf numFmtId="3" fontId="28" fillId="0" borderId="21" xfId="0" applyNumberFormat="1" applyFont="1" applyBorder="1" applyAlignment="1">
      <alignment horizontal="right" wrapText="1"/>
    </xf>
    <xf numFmtId="0" fontId="28" fillId="0" borderId="0" xfId="0" applyFont="1" applyAlignment="1">
      <alignment horizontal="right" wrapText="1"/>
    </xf>
    <xf numFmtId="0" fontId="28" fillId="0" borderId="21" xfId="0" applyFont="1" applyBorder="1" applyAlignment="1">
      <alignment horizontal="right" wrapText="1"/>
    </xf>
    <xf numFmtId="0" fontId="29" fillId="0" borderId="24" xfId="0" applyFont="1" applyBorder="1" applyAlignment="1">
      <alignment horizontal="left" wrapText="1"/>
    </xf>
    <xf numFmtId="0" fontId="29" fillId="0" borderId="15" xfId="0" applyFont="1" applyBorder="1" applyAlignment="1">
      <alignment horizontal="left" wrapText="1"/>
    </xf>
    <xf numFmtId="0" fontId="29" fillId="0" borderId="16" xfId="0" applyFont="1" applyBorder="1" applyAlignment="1">
      <alignment horizontal="right" wrapText="1"/>
    </xf>
    <xf numFmtId="0" fontId="26" fillId="0" borderId="18" xfId="0" applyFont="1" applyBorder="1" applyAlignment="1">
      <alignment wrapText="1"/>
    </xf>
    <xf numFmtId="0" fontId="28" fillId="0" borderId="15" xfId="0" applyFont="1" applyBorder="1" applyAlignment="1">
      <alignment horizontal="left" wrapText="1"/>
    </xf>
    <xf numFmtId="0" fontId="28" fillId="0" borderId="16" xfId="0" applyFont="1" applyBorder="1" applyAlignment="1">
      <alignment horizontal="right" wrapText="1"/>
    </xf>
    <xf numFmtId="0" fontId="26" fillId="0" borderId="19" xfId="0" applyFont="1" applyBorder="1" applyAlignment="1">
      <alignment wrapText="1"/>
    </xf>
    <xf numFmtId="0" fontId="26" fillId="0" borderId="23" xfId="0" applyFont="1" applyBorder="1" applyAlignment="1">
      <alignment wrapText="1"/>
    </xf>
    <xf numFmtId="3" fontId="29" fillId="0" borderId="0" xfId="0" applyNumberFormat="1" applyFont="1" applyBorder="1" applyAlignment="1">
      <alignment horizontal="right" wrapText="1"/>
    </xf>
    <xf numFmtId="3" fontId="29" fillId="0" borderId="15" xfId="0" applyNumberFormat="1" applyFont="1" applyBorder="1" applyAlignment="1">
      <alignment horizontal="right" wrapText="1"/>
    </xf>
    <xf numFmtId="3" fontId="29" fillId="0" borderId="16" xfId="0" applyNumberFormat="1" applyFont="1" applyBorder="1" applyAlignment="1">
      <alignment horizontal="right" wrapText="1"/>
    </xf>
    <xf numFmtId="0" fontId="29" fillId="0" borderId="15" xfId="0" applyFont="1" applyBorder="1" applyAlignment="1">
      <alignment horizontal="right" wrapText="1"/>
    </xf>
    <xf numFmtId="3" fontId="28" fillId="0" borderId="15" xfId="0" applyNumberFormat="1" applyFont="1" applyBorder="1" applyAlignment="1">
      <alignment horizontal="right" wrapText="1"/>
    </xf>
    <xf numFmtId="3" fontId="28" fillId="0" borderId="16" xfId="0" applyNumberFormat="1" applyFont="1" applyBorder="1" applyAlignment="1">
      <alignment horizontal="right" wrapText="1"/>
    </xf>
    <xf numFmtId="0" fontId="29" fillId="0" borderId="22" xfId="0" applyFont="1" applyBorder="1" applyAlignment="1">
      <alignment horizontal="left" wrapText="1"/>
    </xf>
    <xf numFmtId="0" fontId="26" fillId="0" borderId="21" xfId="0" applyFont="1" applyBorder="1" applyAlignment="1">
      <alignment wrapText="1"/>
    </xf>
    <xf numFmtId="0" fontId="26" fillId="0" borderId="0" xfId="0" applyFont="1" applyBorder="1" applyAlignment="1">
      <alignment wrapText="1"/>
    </xf>
    <xf numFmtId="0" fontId="29" fillId="0" borderId="20" xfId="0" applyFont="1" applyBorder="1" applyAlignment="1">
      <alignment horizontal="left" wrapText="1" indent="2"/>
    </xf>
    <xf numFmtId="0" fontId="28" fillId="0" borderId="22" xfId="0" applyFont="1" applyBorder="1" applyAlignment="1">
      <alignment horizontal="left" wrapText="1"/>
    </xf>
    <xf numFmtId="0" fontId="26" fillId="0" borderId="12" xfId="0" applyFont="1" applyBorder="1" applyAlignment="1">
      <alignment wrapText="1"/>
    </xf>
    <xf numFmtId="0" fontId="21" fillId="0" borderId="0" xfId="0" applyFont="1" applyAlignment="1">
      <alignment horizontal="left" wrapText="1"/>
    </xf>
    <xf numFmtId="0" fontId="22"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left" wrapText="1"/>
    </xf>
    <xf numFmtId="0" fontId="22" fillId="0" borderId="0" xfId="0" applyFont="1" applyAlignment="1">
      <alignment horizontal="left" wrapText="1"/>
    </xf>
    <xf numFmtId="0" fontId="25"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center" wrapText="1"/>
    </xf>
    <xf numFmtId="0" fontId="21" fillId="0" borderId="25" xfId="0" applyFont="1" applyBorder="1" applyAlignment="1">
      <alignment horizontal="center" wrapText="1"/>
    </xf>
    <xf numFmtId="0" fontId="26" fillId="0" borderId="25" xfId="0" applyFont="1" applyBorder="1" applyAlignment="1">
      <alignment wrapText="1"/>
    </xf>
    <xf numFmtId="0" fontId="22" fillId="0" borderId="25" xfId="0" applyFont="1" applyBorder="1" applyAlignment="1">
      <alignment horizontal="center" wrapText="1"/>
    </xf>
    <xf numFmtId="0" fontId="21" fillId="0" borderId="0" xfId="0" applyFont="1" applyAlignment="1">
      <alignment horizontal="right" wrapText="1"/>
    </xf>
    <xf numFmtId="0" fontId="22" fillId="0" borderId="0" xfId="0" applyFont="1" applyAlignment="1">
      <alignment horizontal="right" wrapText="1"/>
    </xf>
    <xf numFmtId="0" fontId="26" fillId="0" borderId="27" xfId="0" applyFont="1" applyBorder="1" applyAlignment="1">
      <alignment wrapText="1"/>
    </xf>
    <xf numFmtId="0" fontId="21" fillId="0" borderId="25" xfId="0" applyFont="1" applyBorder="1" applyAlignment="1">
      <alignment horizontal="center" wrapText="1"/>
    </xf>
    <xf numFmtId="0" fontId="21" fillId="0" borderId="28" xfId="0" applyFont="1" applyBorder="1" applyAlignment="1">
      <alignment horizontal="center" wrapText="1"/>
    </xf>
    <xf numFmtId="0" fontId="22" fillId="0" borderId="25" xfId="0" applyFont="1" applyBorder="1" applyAlignment="1">
      <alignment horizontal="center" wrapText="1"/>
    </xf>
    <xf numFmtId="0" fontId="22" fillId="0" borderId="28" xfId="0" applyFont="1" applyBorder="1" applyAlignment="1">
      <alignment horizontal="center" wrapText="1"/>
    </xf>
    <xf numFmtId="0" fontId="22" fillId="0" borderId="29" xfId="0" applyFont="1" applyBorder="1" applyAlignment="1">
      <alignment horizontal="left" wrapText="1"/>
    </xf>
    <xf numFmtId="0" fontId="26" fillId="0" borderId="29" xfId="0" applyFont="1" applyBorder="1" applyAlignment="1">
      <alignment wrapText="1"/>
    </xf>
    <xf numFmtId="0" fontId="22" fillId="0" borderId="0" xfId="0" applyFont="1" applyAlignment="1">
      <alignment horizontal="left" wrapText="1" indent="1"/>
    </xf>
    <xf numFmtId="3" fontId="21" fillId="0" borderId="0" xfId="0" applyNumberFormat="1" applyFont="1" applyAlignment="1">
      <alignment horizontal="right" wrapText="1"/>
    </xf>
    <xf numFmtId="3" fontId="22" fillId="0" borderId="0" xfId="0" applyNumberFormat="1" applyFont="1" applyAlignment="1">
      <alignment horizontal="right" wrapText="1"/>
    </xf>
    <xf numFmtId="0" fontId="21" fillId="0" borderId="0" xfId="0" applyFont="1" applyAlignment="1">
      <alignment horizontal="right" wrapText="1"/>
    </xf>
    <xf numFmtId="0" fontId="21" fillId="0" borderId="16" xfId="0" applyFont="1" applyBorder="1" applyAlignment="1">
      <alignment horizontal="right" wrapText="1"/>
    </xf>
    <xf numFmtId="0" fontId="26" fillId="0" borderId="16" xfId="0" applyFont="1" applyBorder="1" applyAlignment="1">
      <alignment wrapText="1"/>
    </xf>
    <xf numFmtId="0" fontId="22" fillId="0" borderId="0" xfId="0" applyFont="1" applyAlignment="1">
      <alignment horizontal="right" wrapText="1"/>
    </xf>
    <xf numFmtId="0" fontId="22" fillId="0" borderId="16" xfId="0" applyFont="1" applyBorder="1" applyAlignment="1">
      <alignment horizontal="right" wrapText="1"/>
    </xf>
    <xf numFmtId="0" fontId="21" fillId="0" borderId="12" xfId="0" applyFont="1" applyBorder="1" applyAlignment="1">
      <alignment horizontal="left" wrapText="1"/>
    </xf>
    <xf numFmtId="0" fontId="21" fillId="0" borderId="27" xfId="0" applyFont="1" applyBorder="1" applyAlignment="1">
      <alignment horizontal="left" wrapText="1"/>
    </xf>
    <xf numFmtId="3" fontId="21" fillId="0" borderId="12" xfId="0" applyNumberFormat="1" applyFont="1" applyBorder="1" applyAlignment="1">
      <alignment horizontal="right" wrapText="1"/>
    </xf>
    <xf numFmtId="3" fontId="21" fillId="0" borderId="27" xfId="0" applyNumberFormat="1" applyFont="1" applyBorder="1" applyAlignment="1">
      <alignment horizontal="right" wrapText="1"/>
    </xf>
    <xf numFmtId="0" fontId="26" fillId="0" borderId="27" xfId="0" applyFont="1" applyBorder="1" applyAlignment="1">
      <alignment wrapText="1"/>
    </xf>
    <xf numFmtId="0" fontId="22" fillId="0" borderId="12" xfId="0" applyFont="1" applyBorder="1" applyAlignment="1">
      <alignment horizontal="left" wrapText="1"/>
    </xf>
    <xf numFmtId="0" fontId="22" fillId="0" borderId="27" xfId="0" applyFont="1" applyBorder="1" applyAlignment="1">
      <alignment horizontal="left" wrapText="1"/>
    </xf>
    <xf numFmtId="3" fontId="22" fillId="0" borderId="12" xfId="0" applyNumberFormat="1" applyFont="1" applyBorder="1" applyAlignment="1">
      <alignment horizontal="right" wrapText="1"/>
    </xf>
    <xf numFmtId="3" fontId="22" fillId="0" borderId="27" xfId="0" applyNumberFormat="1" applyFont="1" applyBorder="1" applyAlignment="1">
      <alignment horizontal="right" wrapText="1"/>
    </xf>
    <xf numFmtId="0" fontId="26" fillId="0" borderId="30" xfId="0" applyFont="1" applyBorder="1" applyAlignment="1">
      <alignment wrapText="1"/>
    </xf>
    <xf numFmtId="0" fontId="27" fillId="0" borderId="0" xfId="0" applyFont="1" applyAlignment="1">
      <alignment vertical="top" wrapText="1"/>
    </xf>
    <xf numFmtId="17" fontId="21" fillId="0" borderId="25" xfId="0" applyNumberFormat="1" applyFont="1" applyBorder="1" applyAlignment="1">
      <alignment horizontal="center" wrapText="1"/>
    </xf>
    <xf numFmtId="0" fontId="24" fillId="0" borderId="0" xfId="0" applyFont="1" applyAlignment="1">
      <alignment horizontal="center" wrapText="1"/>
    </xf>
    <xf numFmtId="0" fontId="24" fillId="0" borderId="29" xfId="0" applyFont="1" applyBorder="1" applyAlignment="1">
      <alignment horizontal="center" wrapText="1"/>
    </xf>
    <xf numFmtId="0" fontId="20" fillId="0" borderId="0" xfId="0" applyFont="1" applyAlignment="1">
      <alignment horizontal="center" wrapText="1"/>
    </xf>
    <xf numFmtId="0" fontId="24" fillId="0" borderId="0" xfId="0" applyFont="1" applyAlignment="1">
      <alignment horizontal="left" wrapText="1"/>
    </xf>
    <xf numFmtId="0" fontId="26" fillId="0" borderId="29" xfId="0" applyFont="1" applyBorder="1" applyAlignment="1">
      <alignment wrapText="1"/>
    </xf>
    <xf numFmtId="0" fontId="21" fillId="0" borderId="29" xfId="0" applyFont="1" applyBorder="1" applyAlignment="1">
      <alignment horizontal="left" wrapText="1"/>
    </xf>
    <xf numFmtId="0" fontId="21" fillId="0" borderId="0" xfId="0" applyFont="1" applyBorder="1" applyAlignment="1">
      <alignment horizontal="left" wrapText="1"/>
    </xf>
    <xf numFmtId="0" fontId="21" fillId="0" borderId="29" xfId="0" applyFont="1" applyBorder="1" applyAlignment="1">
      <alignment horizontal="right" wrapText="1"/>
    </xf>
    <xf numFmtId="0" fontId="21" fillId="0" borderId="0" xfId="0" applyFont="1" applyBorder="1" applyAlignment="1">
      <alignment horizontal="right" wrapText="1"/>
    </xf>
    <xf numFmtId="0" fontId="22" fillId="0" borderId="0" xfId="0" applyFont="1" applyBorder="1" applyAlignment="1">
      <alignment horizontal="left" wrapText="1"/>
    </xf>
    <xf numFmtId="0" fontId="22" fillId="0" borderId="29" xfId="0" applyFont="1" applyBorder="1" applyAlignment="1">
      <alignment horizontal="right" wrapText="1"/>
    </xf>
    <xf numFmtId="0" fontId="22" fillId="0" borderId="0" xfId="0" applyFont="1" applyBorder="1" applyAlignment="1">
      <alignment horizontal="right" wrapText="1"/>
    </xf>
    <xf numFmtId="0" fontId="31" fillId="0" borderId="0" xfId="0" applyFont="1" applyAlignment="1">
      <alignment horizontal="left" wrapText="1"/>
    </xf>
    <xf numFmtId="0" fontId="32" fillId="0" borderId="0" xfId="0" applyFont="1" applyAlignment="1">
      <alignment horizontal="left" wrapText="1"/>
    </xf>
    <xf numFmtId="0" fontId="31" fillId="0" borderId="0" xfId="0" applyFont="1" applyAlignment="1">
      <alignment horizontal="right" wrapText="1"/>
    </xf>
    <xf numFmtId="0" fontId="32" fillId="0" borderId="25" xfId="0" applyFont="1" applyBorder="1" applyAlignment="1">
      <alignment horizontal="center" wrapText="1"/>
    </xf>
    <xf numFmtId="0" fontId="32" fillId="0" borderId="28" xfId="0" applyFont="1" applyBorder="1" applyAlignment="1">
      <alignment horizontal="center" wrapText="1"/>
    </xf>
    <xf numFmtId="0" fontId="31" fillId="0" borderId="25" xfId="0" applyFont="1" applyBorder="1" applyAlignment="1">
      <alignment horizontal="center" wrapText="1"/>
    </xf>
    <xf numFmtId="0" fontId="31" fillId="0" borderId="28" xfId="0" applyFont="1" applyBorder="1" applyAlignment="1">
      <alignment horizontal="center" wrapText="1"/>
    </xf>
    <xf numFmtId="0" fontId="32" fillId="0" borderId="0" xfId="0" applyFont="1" applyAlignment="1">
      <alignment horizontal="center" wrapText="1"/>
    </xf>
    <xf numFmtId="0" fontId="32" fillId="0" borderId="29" xfId="0" applyFont="1" applyBorder="1" applyAlignment="1">
      <alignment horizontal="center" wrapText="1"/>
    </xf>
    <xf numFmtId="0" fontId="0" fillId="0" borderId="25" xfId="0" applyBorder="1" applyAlignment="1">
      <alignment wrapText="1"/>
    </xf>
    <xf numFmtId="0" fontId="26" fillId="0" borderId="25" xfId="0" applyFont="1" applyBorder="1" applyAlignment="1">
      <alignment wrapText="1"/>
    </xf>
    <xf numFmtId="0" fontId="31" fillId="0" borderId="0" xfId="0" applyFont="1" applyAlignment="1">
      <alignment horizontal="center" wrapText="1"/>
    </xf>
    <xf numFmtId="0" fontId="31" fillId="0" borderId="29" xfId="0" applyFont="1" applyBorder="1" applyAlignment="1">
      <alignment horizontal="center" wrapText="1"/>
    </xf>
    <xf numFmtId="0" fontId="31" fillId="0" borderId="0" xfId="0" applyFont="1" applyAlignment="1">
      <alignment horizontal="left" wrapText="1"/>
    </xf>
    <xf numFmtId="3" fontId="32" fillId="0" borderId="29" xfId="0" applyNumberFormat="1" applyFont="1" applyBorder="1" applyAlignment="1">
      <alignment horizontal="right" wrapText="1"/>
    </xf>
    <xf numFmtId="3" fontId="32" fillId="0" borderId="0" xfId="0" applyNumberFormat="1" applyFont="1" applyBorder="1" applyAlignment="1">
      <alignment horizontal="right" wrapText="1"/>
    </xf>
    <xf numFmtId="0" fontId="32" fillId="0" borderId="29" xfId="0" applyFont="1" applyBorder="1" applyAlignment="1">
      <alignment horizontal="left" wrapText="1"/>
    </xf>
    <xf numFmtId="0" fontId="32" fillId="0" borderId="0" xfId="0" applyFont="1" applyBorder="1" applyAlignment="1">
      <alignment horizontal="left" wrapText="1"/>
    </xf>
    <xf numFmtId="0" fontId="32" fillId="0" borderId="29" xfId="0" applyFont="1" applyBorder="1" applyAlignment="1">
      <alignment horizontal="right" wrapText="1"/>
    </xf>
    <xf numFmtId="0" fontId="32" fillId="0" borderId="0" xfId="0" applyFont="1" applyBorder="1" applyAlignment="1">
      <alignment horizontal="right" wrapText="1"/>
    </xf>
    <xf numFmtId="3" fontId="31" fillId="0" borderId="29" xfId="0" applyNumberFormat="1" applyFont="1" applyBorder="1" applyAlignment="1">
      <alignment horizontal="right" wrapText="1"/>
    </xf>
    <xf numFmtId="3" fontId="31" fillId="0" borderId="0" xfId="0" applyNumberFormat="1" applyFont="1" applyBorder="1" applyAlignment="1">
      <alignment horizontal="right" wrapText="1"/>
    </xf>
    <xf numFmtId="0" fontId="31" fillId="0" borderId="29" xfId="0" applyFont="1" applyBorder="1" applyAlignment="1">
      <alignment horizontal="left" wrapText="1"/>
    </xf>
    <xf numFmtId="0" fontId="31" fillId="0" borderId="0" xfId="0" applyFont="1" applyBorder="1" applyAlignment="1">
      <alignment horizontal="left" wrapText="1"/>
    </xf>
    <xf numFmtId="0" fontId="31" fillId="0" borderId="29" xfId="0" applyFont="1" applyBorder="1" applyAlignment="1">
      <alignment horizontal="right" wrapText="1"/>
    </xf>
    <xf numFmtId="0" fontId="31" fillId="0" borderId="0" xfId="0" applyFont="1" applyBorder="1" applyAlignment="1">
      <alignment horizontal="right" wrapText="1"/>
    </xf>
    <xf numFmtId="0" fontId="32" fillId="0" borderId="0" xfId="0" applyFont="1" applyAlignment="1">
      <alignment horizontal="right" wrapText="1"/>
    </xf>
    <xf numFmtId="0" fontId="32" fillId="0" borderId="0" xfId="0" applyFont="1" applyAlignment="1">
      <alignment horizontal="left" wrapText="1"/>
    </xf>
    <xf numFmtId="0" fontId="31" fillId="0" borderId="0" xfId="0" applyFont="1" applyAlignment="1">
      <alignment horizontal="right" wrapText="1"/>
    </xf>
    <xf numFmtId="0" fontId="32" fillId="0" borderId="25" xfId="0" applyFont="1" applyBorder="1" applyAlignment="1">
      <alignment horizontal="right" wrapText="1"/>
    </xf>
    <xf numFmtId="0" fontId="32" fillId="0" borderId="25" xfId="0" applyFont="1" applyBorder="1" applyAlignment="1">
      <alignment horizontal="left" wrapText="1"/>
    </xf>
    <xf numFmtId="0" fontId="31" fillId="0" borderId="25" xfId="0" applyFont="1" applyBorder="1" applyAlignment="1">
      <alignment horizontal="right" wrapText="1"/>
    </xf>
    <xf numFmtId="0" fontId="31" fillId="0" borderId="25" xfId="0" applyFont="1" applyBorder="1" applyAlignment="1">
      <alignment horizontal="left" wrapText="1"/>
    </xf>
    <xf numFmtId="0" fontId="32" fillId="0" borderId="27" xfId="0" applyFont="1" applyBorder="1" applyAlignment="1">
      <alignment horizontal="right" wrapText="1"/>
    </xf>
    <xf numFmtId="3" fontId="31" fillId="0" borderId="0" xfId="0" applyNumberFormat="1" applyFont="1" applyAlignment="1">
      <alignment horizontal="right" wrapText="1"/>
    </xf>
    <xf numFmtId="3" fontId="31" fillId="0" borderId="27" xfId="0" applyNumberFormat="1" applyFont="1" applyBorder="1" applyAlignment="1">
      <alignment horizontal="right" wrapText="1"/>
    </xf>
    <xf numFmtId="3" fontId="21" fillId="0" borderId="29" xfId="0" applyNumberFormat="1" applyFont="1" applyBorder="1" applyAlignment="1">
      <alignment horizontal="right" wrapText="1"/>
    </xf>
    <xf numFmtId="3" fontId="21" fillId="0" borderId="0" xfId="0" applyNumberFormat="1" applyFont="1" applyBorder="1" applyAlignment="1">
      <alignment horizontal="right" wrapText="1"/>
    </xf>
    <xf numFmtId="3" fontId="22" fillId="0" borderId="29"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0" xfId="0" applyFont="1" applyAlignment="1">
      <alignment horizontal="center" wrapText="1"/>
    </xf>
    <xf numFmtId="0" fontId="21" fillId="0" borderId="0" xfId="0" applyFont="1" applyAlignment="1">
      <alignment horizontal="center" wrapText="1"/>
    </xf>
    <xf numFmtId="0" fontId="22" fillId="0" borderId="25" xfId="0" applyFont="1" applyBorder="1" applyAlignment="1">
      <alignment horizontal="right" wrapText="1"/>
    </xf>
    <xf numFmtId="0" fontId="22" fillId="0" borderId="25" xfId="0" applyFont="1" applyBorder="1" applyAlignment="1">
      <alignment horizontal="left" wrapText="1"/>
    </xf>
    <xf numFmtId="0" fontId="22" fillId="0" borderId="27" xfId="0" applyFont="1" applyBorder="1" applyAlignment="1">
      <alignment horizontal="right" wrapText="1"/>
    </xf>
    <xf numFmtId="0" fontId="22" fillId="0" borderId="0" xfId="0" applyFont="1" applyAlignment="1">
      <alignment horizontal="left" vertical="center" wrapText="1"/>
    </xf>
    <xf numFmtId="0" fontId="21" fillId="0" borderId="28" xfId="0" applyFont="1" applyBorder="1" applyAlignment="1">
      <alignment horizontal="center" vertical="center" wrapText="1"/>
    </xf>
    <xf numFmtId="0" fontId="22" fillId="0" borderId="28" xfId="0" applyFont="1" applyBorder="1" applyAlignment="1">
      <alignment horizontal="center" vertical="center" wrapText="1"/>
    </xf>
    <xf numFmtId="0" fontId="27"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27" fillId="0" borderId="0" xfId="0" applyFont="1" applyAlignment="1">
      <alignment horizontal="left" wrapText="1"/>
    </xf>
    <xf numFmtId="0" fontId="27" fillId="0" borderId="0" xfId="0" applyFont="1" applyAlignment="1">
      <alignment wrapText="1"/>
    </xf>
    <xf numFmtId="0" fontId="25" fillId="0" borderId="0" xfId="0" applyFont="1" applyAlignment="1">
      <alignment wrapText="1"/>
    </xf>
    <xf numFmtId="0" fontId="22" fillId="0" borderId="16" xfId="0" applyFont="1" applyBorder="1" applyAlignment="1">
      <alignment horizontal="right" wrapText="1"/>
    </xf>
    <xf numFmtId="0" fontId="22" fillId="0" borderId="16" xfId="0" applyFont="1" applyBorder="1" applyAlignment="1">
      <alignment horizontal="left" wrapText="1"/>
    </xf>
    <xf numFmtId="15" fontId="21" fillId="0" borderId="0" xfId="0" applyNumberFormat="1" applyFont="1" applyAlignment="1">
      <alignment horizontal="left" wrapText="1"/>
    </xf>
    <xf numFmtId="0" fontId="22" fillId="0" borderId="12" xfId="0" applyFont="1" applyBorder="1" applyAlignment="1">
      <alignment horizontal="right" wrapText="1"/>
    </xf>
    <xf numFmtId="17" fontId="22" fillId="0" borderId="25" xfId="0" applyNumberFormat="1" applyFont="1" applyBorder="1" applyAlignment="1">
      <alignment horizontal="center" wrapText="1"/>
    </xf>
    <xf numFmtId="0" fontId="22" fillId="0" borderId="0" xfId="0" applyFont="1" applyAlignment="1">
      <alignment horizontal="left" wrapText="1" indent="2"/>
    </xf>
    <xf numFmtId="0" fontId="21" fillId="0" borderId="12" xfId="0" applyFont="1" applyBorder="1" applyAlignment="1">
      <alignment horizontal="right" wrapText="1"/>
    </xf>
    <xf numFmtId="0" fontId="21" fillId="0" borderId="27" xfId="0" applyFont="1" applyBorder="1" applyAlignment="1">
      <alignment horizontal="right" wrapText="1"/>
    </xf>
    <xf numFmtId="0" fontId="21" fillId="0" borderId="16" xfId="0" applyFont="1" applyBorder="1" applyAlignment="1">
      <alignment horizontal="right" wrapText="1"/>
    </xf>
    <xf numFmtId="0" fontId="21" fillId="0" borderId="16" xfId="0" applyFont="1" applyBorder="1" applyAlignment="1">
      <alignment horizontal="left" wrapText="1"/>
    </xf>
    <xf numFmtId="0" fontId="34" fillId="0" borderId="0" xfId="0" applyFont="1" applyAlignment="1">
      <alignment wrapText="1"/>
    </xf>
    <xf numFmtId="0" fontId="36" fillId="0" borderId="0" xfId="0" applyFont="1" applyAlignment="1">
      <alignment horizontal="left" wrapText="1"/>
    </xf>
    <xf numFmtId="0" fontId="36" fillId="0" borderId="0" xfId="0" applyFont="1" applyAlignment="1">
      <alignment horizontal="center" wrapText="1"/>
    </xf>
    <xf numFmtId="0" fontId="36" fillId="0" borderId="25" xfId="0" applyFont="1" applyBorder="1" applyAlignment="1">
      <alignment horizontal="center" wrapText="1"/>
    </xf>
    <xf numFmtId="0" fontId="35" fillId="0" borderId="0" xfId="0" applyFont="1" applyAlignment="1">
      <alignment horizontal="left" wrapText="1"/>
    </xf>
    <xf numFmtId="0" fontId="36" fillId="0" borderId="0" xfId="0" applyFont="1" applyAlignment="1">
      <alignment horizontal="left" wrapText="1"/>
    </xf>
    <xf numFmtId="0" fontId="36" fillId="0" borderId="0" xfId="0" applyFont="1" applyAlignment="1">
      <alignment horizontal="center" wrapText="1"/>
    </xf>
    <xf numFmtId="17" fontId="37" fillId="0" borderId="25" xfId="0" applyNumberFormat="1" applyFont="1" applyBorder="1" applyAlignment="1">
      <alignment horizontal="left" wrapText="1"/>
    </xf>
    <xf numFmtId="0" fontId="36" fillId="0" borderId="25" xfId="0" applyFont="1" applyBorder="1" applyAlignment="1">
      <alignment horizontal="center" wrapText="1"/>
    </xf>
    <xf numFmtId="3" fontId="36" fillId="0" borderId="0" xfId="0" applyNumberFormat="1" applyFont="1" applyAlignment="1">
      <alignment horizontal="right" wrapText="1"/>
    </xf>
    <xf numFmtId="0" fontId="36" fillId="0" borderId="0" xfId="0" applyFont="1" applyAlignment="1">
      <alignment horizontal="right" wrapText="1"/>
    </xf>
    <xf numFmtId="10" fontId="36" fillId="0" borderId="0" xfId="0" applyNumberFormat="1" applyFont="1" applyAlignment="1">
      <alignment horizontal="center" wrapText="1"/>
    </xf>
    <xf numFmtId="3" fontId="36" fillId="0" borderId="16" xfId="0" applyNumberFormat="1" applyFont="1" applyBorder="1" applyAlignment="1">
      <alignment horizontal="right" wrapText="1"/>
    </xf>
    <xf numFmtId="0" fontId="36" fillId="0" borderId="16" xfId="0" applyFont="1" applyBorder="1" applyAlignment="1">
      <alignment horizontal="right" wrapText="1"/>
    </xf>
    <xf numFmtId="0" fontId="36" fillId="0" borderId="16" xfId="0" applyFont="1" applyBorder="1" applyAlignment="1">
      <alignment horizontal="left" wrapText="1"/>
    </xf>
    <xf numFmtId="10" fontId="36" fillId="0" borderId="16" xfId="0" applyNumberFormat="1" applyFont="1" applyBorder="1" applyAlignment="1">
      <alignment horizontal="center" wrapText="1"/>
    </xf>
    <xf numFmtId="0" fontId="36" fillId="0" borderId="16" xfId="0" applyFont="1" applyBorder="1" applyAlignment="1">
      <alignment horizontal="center" wrapText="1"/>
    </xf>
    <xf numFmtId="3" fontId="36" fillId="0" borderId="12" xfId="0" applyNumberFormat="1" applyFont="1" applyBorder="1" applyAlignment="1">
      <alignment horizontal="right" wrapText="1"/>
    </xf>
    <xf numFmtId="0" fontId="36" fillId="0" borderId="12" xfId="0" applyFont="1" applyBorder="1" applyAlignment="1">
      <alignment horizontal="right" wrapText="1"/>
    </xf>
    <xf numFmtId="0" fontId="36" fillId="0" borderId="12" xfId="0" applyFont="1" applyBorder="1" applyAlignment="1">
      <alignment horizontal="left" wrapText="1"/>
    </xf>
    <xf numFmtId="0" fontId="36" fillId="0" borderId="12" xfId="0" applyFont="1" applyBorder="1" applyAlignment="1">
      <alignment horizontal="center" wrapText="1"/>
    </xf>
    <xf numFmtId="0" fontId="36" fillId="0" borderId="27" xfId="0" applyFont="1" applyBorder="1" applyAlignment="1">
      <alignment horizontal="left" wrapText="1"/>
    </xf>
    <xf numFmtId="3" fontId="36" fillId="0" borderId="27" xfId="0" applyNumberFormat="1" applyFont="1" applyBorder="1" applyAlignment="1">
      <alignment horizontal="right" wrapText="1"/>
    </xf>
    <xf numFmtId="0" fontId="36" fillId="0" borderId="27" xfId="0" applyFont="1" applyBorder="1" applyAlignment="1">
      <alignment horizontal="right" wrapText="1"/>
    </xf>
    <xf numFmtId="0" fontId="24" fillId="0" borderId="0" xfId="0" applyFont="1" applyAlignment="1">
      <alignment horizontal="left" wrapText="1"/>
    </xf>
    <xf numFmtId="0" fontId="21" fillId="0" borderId="25" xfId="0" applyFont="1" applyBorder="1" applyAlignment="1">
      <alignment horizontal="left" wrapText="1"/>
    </xf>
    <xf numFmtId="0" fontId="22" fillId="0" borderId="16" xfId="0" applyFont="1" applyBorder="1" applyAlignment="1">
      <alignment horizontal="left" wrapText="1"/>
    </xf>
    <xf numFmtId="0" fontId="21" fillId="0" borderId="29" xfId="0" applyFont="1" applyBorder="1" applyAlignment="1">
      <alignment horizontal="right" vertical="center" wrapText="1"/>
    </xf>
    <xf numFmtId="0" fontId="21" fillId="0" borderId="25" xfId="0" applyFont="1" applyBorder="1" applyAlignment="1">
      <alignment horizontal="right" vertical="center" wrapText="1"/>
    </xf>
    <xf numFmtId="0" fontId="22" fillId="0" borderId="29" xfId="0" applyFont="1" applyBorder="1" applyAlignment="1">
      <alignment horizontal="right" vertical="center" wrapText="1"/>
    </xf>
    <xf numFmtId="0" fontId="22" fillId="0" borderId="25" xfId="0" applyFont="1" applyBorder="1" applyAlignment="1">
      <alignment horizontal="right" vertical="center" wrapText="1"/>
    </xf>
    <xf numFmtId="3" fontId="21" fillId="0" borderId="0" xfId="0" applyNumberFormat="1" applyFont="1" applyAlignment="1">
      <alignment horizontal="right" vertical="center" wrapText="1"/>
    </xf>
    <xf numFmtId="3" fontId="22" fillId="0" borderId="0" xfId="0" applyNumberFormat="1" applyFont="1" applyAlignment="1">
      <alignment horizontal="right" vertical="center" wrapText="1"/>
    </xf>
    <xf numFmtId="3" fontId="22" fillId="0" borderId="16" xfId="0" applyNumberFormat="1" applyFont="1" applyBorder="1" applyAlignment="1">
      <alignment horizontal="right" wrapText="1"/>
    </xf>
    <xf numFmtId="0" fontId="21" fillId="0" borderId="29" xfId="0" applyFont="1" applyBorder="1" applyAlignment="1">
      <alignment horizontal="center" wrapText="1"/>
    </xf>
    <xf numFmtId="0" fontId="22" fillId="0" borderId="29" xfId="0" applyFont="1" applyBorder="1" applyAlignment="1">
      <alignment horizontal="center" wrapText="1"/>
    </xf>
    <xf numFmtId="0" fontId="21" fillId="0" borderId="27" xfId="0" applyFont="1" applyBorder="1" applyAlignment="1">
      <alignment horizontal="left" wrapText="1"/>
    </xf>
    <xf numFmtId="0" fontId="21" fillId="0" borderId="27" xfId="0" applyFont="1" applyBorder="1" applyAlignment="1">
      <alignment horizontal="right" wrapText="1"/>
    </xf>
    <xf numFmtId="0" fontId="22" fillId="0" borderId="27" xfId="0" applyFont="1" applyBorder="1" applyAlignment="1">
      <alignment horizontal="left" wrapText="1"/>
    </xf>
    <xf numFmtId="0" fontId="22" fillId="0" borderId="27" xfId="0" applyFont="1" applyBorder="1" applyAlignment="1">
      <alignment horizontal="right" wrapText="1"/>
    </xf>
    <xf numFmtId="3" fontId="21" fillId="0" borderId="16" xfId="0" applyNumberFormat="1" applyFont="1" applyBorder="1" applyAlignment="1">
      <alignment horizontal="right" wrapText="1"/>
    </xf>
    <xf numFmtId="0" fontId="21" fillId="0" borderId="0" xfId="0" applyFont="1" applyAlignment="1">
      <alignment horizontal="left" wrapText="1" indent="1"/>
    </xf>
    <xf numFmtId="0" fontId="22" fillId="0" borderId="0" xfId="0" applyFont="1" applyAlignment="1">
      <alignment horizontal="left" wrapText="1" indent="3"/>
    </xf>
    <xf numFmtId="0" fontId="26" fillId="0" borderId="0" xfId="0" applyFont="1" applyAlignment="1">
      <alignment vertical="top" wrapText="1"/>
    </xf>
    <xf numFmtId="0" fontId="27" fillId="0" borderId="0" xfId="0" applyFont="1" applyAlignment="1">
      <alignment horizontal="justify" vertical="top" wrapText="1"/>
    </xf>
    <xf numFmtId="0" fontId="21" fillId="0" borderId="16" xfId="0" applyFont="1" applyBorder="1" applyAlignment="1">
      <alignment horizontal="left" wrapText="1"/>
    </xf>
    <xf numFmtId="0" fontId="22" fillId="0" borderId="0" xfId="0" applyFont="1" applyAlignment="1">
      <alignment horizontal="left" wrapText="1" indent="3"/>
    </xf>
    <xf numFmtId="10" fontId="21" fillId="0" borderId="0" xfId="0" applyNumberFormat="1" applyFont="1" applyAlignment="1">
      <alignment horizontal="center" wrapText="1"/>
    </xf>
    <xf numFmtId="10" fontId="22" fillId="0" borderId="0" xfId="0" applyNumberFormat="1" applyFont="1" applyAlignment="1">
      <alignment horizontal="center" wrapText="1"/>
    </xf>
    <xf numFmtId="0" fontId="29" fillId="0" borderId="0" xfId="0" applyFont="1" applyAlignment="1">
      <alignment wrapText="1"/>
    </xf>
    <xf numFmtId="0" fontId="22" fillId="0" borderId="0" xfId="0" applyFont="1" applyBorder="1" applyAlignment="1">
      <alignment horizontal="center" wrapText="1"/>
    </xf>
    <xf numFmtId="10" fontId="22" fillId="0" borderId="29" xfId="0" applyNumberFormat="1" applyFont="1" applyBorder="1" applyAlignment="1">
      <alignment horizontal="center" wrapText="1"/>
    </xf>
    <xf numFmtId="10" fontId="22" fillId="0" borderId="0" xfId="0" applyNumberFormat="1" applyFont="1" applyBorder="1" applyAlignment="1">
      <alignment horizontal="center" wrapText="1"/>
    </xf>
    <xf numFmtId="10" fontId="22" fillId="0" borderId="0" xfId="0" applyNumberFormat="1" applyFont="1" applyAlignment="1">
      <alignment horizontal="center" wrapText="1"/>
    </xf>
    <xf numFmtId="0" fontId="21" fillId="0" borderId="19" xfId="0" applyFont="1" applyBorder="1" applyAlignment="1">
      <alignment horizontal="right" wrapText="1"/>
    </xf>
    <xf numFmtId="0" fontId="22" fillId="0" borderId="19" xfId="0" applyFont="1" applyBorder="1" applyAlignment="1">
      <alignment horizontal="right" wrapText="1"/>
    </xf>
    <xf numFmtId="0" fontId="22" fillId="0" borderId="29" xfId="0" applyFont="1" applyBorder="1" applyAlignment="1">
      <alignment horizontal="justify" wrapText="1"/>
    </xf>
    <xf numFmtId="0" fontId="22" fillId="0" borderId="0" xfId="0" applyFont="1" applyBorder="1" applyAlignment="1">
      <alignment horizontal="justify" wrapText="1"/>
    </xf>
    <xf numFmtId="0" fontId="22" fillId="0" borderId="30" xfId="0" applyFont="1" applyBorder="1" applyAlignment="1">
      <alignment horizontal="left" wrapText="1"/>
    </xf>
    <xf numFmtId="0" fontId="22" fillId="0" borderId="0" xfId="0" applyFont="1" applyAlignment="1">
      <alignment horizontal="left" vertical="top" wrapText="1"/>
    </xf>
    <xf numFmtId="0" fontId="22" fillId="0" borderId="0" xfId="0" applyFont="1" applyAlignment="1">
      <alignment horizontal="left" vertical="top" wrapText="1" indent="3"/>
    </xf>
    <xf numFmtId="0" fontId="39" fillId="0" borderId="0" xfId="0" applyFont="1" applyAlignment="1">
      <alignment horizontal="left" vertical="top" wrapText="1" indent="5"/>
    </xf>
    <xf numFmtId="0" fontId="26" fillId="0" borderId="0" xfId="0" applyFont="1" applyAlignment="1">
      <alignment horizontal="left" vertical="top" wrapText="1" indent="2"/>
    </xf>
    <xf numFmtId="0" fontId="24" fillId="0" borderId="0" xfId="0" applyFont="1" applyAlignment="1">
      <alignment horizontal="justify" vertical="top" wrapText="1"/>
    </xf>
    <xf numFmtId="0" fontId="26" fillId="0" borderId="31" xfId="0" applyFont="1" applyBorder="1" applyAlignment="1">
      <alignment wrapText="1"/>
    </xf>
    <xf numFmtId="0" fontId="26" fillId="0" borderId="32" xfId="0" applyFont="1" applyBorder="1" applyAlignment="1">
      <alignment wrapText="1"/>
    </xf>
    <xf numFmtId="0" fontId="26" fillId="0" borderId="33" xfId="0" applyFont="1" applyBorder="1" applyAlignment="1">
      <alignment wrapText="1"/>
    </xf>
    <xf numFmtId="0" fontId="26" fillId="0" borderId="34" xfId="0" applyFont="1" applyBorder="1" applyAlignment="1">
      <alignment wrapText="1"/>
    </xf>
    <xf numFmtId="0" fontId="26" fillId="0" borderId="35" xfId="0" applyFont="1" applyBorder="1" applyAlignment="1">
      <alignment wrapText="1"/>
    </xf>
    <xf numFmtId="0" fontId="26" fillId="0" borderId="36" xfId="0" applyFont="1" applyBorder="1" applyAlignment="1">
      <alignment wrapText="1"/>
    </xf>
    <xf numFmtId="0" fontId="24" fillId="0" borderId="0" xfId="0" applyFont="1" applyAlignment="1">
      <alignment horizontal="left" vertical="top" wrapText="1" indent="2"/>
    </xf>
    <xf numFmtId="0" fontId="31" fillId="0" borderId="0" xfId="0" applyFont="1" applyAlignment="1">
      <alignment horizontal="left" vertical="center" wrapText="1"/>
    </xf>
    <xf numFmtId="0" fontId="40" fillId="0" borderId="0" xfId="0" applyFont="1" applyAlignment="1">
      <alignment horizontal="left" vertical="center" wrapText="1"/>
    </xf>
    <xf numFmtId="0" fontId="31" fillId="0" borderId="0" xfId="0" applyFont="1" applyAlignment="1">
      <alignment wrapText="1"/>
    </xf>
    <xf numFmtId="0" fontId="32" fillId="0" borderId="28" xfId="0" applyFont="1" applyBorder="1" applyAlignment="1">
      <alignment horizontal="center" vertical="top" wrapText="1"/>
    </xf>
    <xf numFmtId="0" fontId="31" fillId="0" borderId="28" xfId="0" applyFont="1" applyBorder="1" applyAlignment="1">
      <alignment horizontal="center" vertical="top" wrapText="1"/>
    </xf>
    <xf numFmtId="0" fontId="31" fillId="0" borderId="0" xfId="0" applyFont="1" applyAlignment="1">
      <alignment horizontal="left" vertical="center" wrapText="1"/>
    </xf>
    <xf numFmtId="0" fontId="31" fillId="0" borderId="0" xfId="0" applyFont="1" applyAlignment="1">
      <alignment horizontal="right" vertical="top" wrapText="1"/>
    </xf>
    <xf numFmtId="0" fontId="31" fillId="0" borderId="29" xfId="0" applyFont="1" applyBorder="1" applyAlignment="1">
      <alignment horizontal="right" vertical="top" wrapText="1"/>
    </xf>
    <xf numFmtId="0" fontId="31" fillId="0" borderId="33" xfId="0" applyFont="1" applyBorder="1" applyAlignment="1">
      <alignment horizontal="right" vertical="top" wrapText="1"/>
    </xf>
    <xf numFmtId="0" fontId="31" fillId="0" borderId="34" xfId="0" applyFont="1" applyBorder="1" applyAlignment="1">
      <alignment horizontal="right" vertical="top" wrapText="1"/>
    </xf>
    <xf numFmtId="0" fontId="31" fillId="0" borderId="0" xfId="0" applyFont="1" applyAlignment="1">
      <alignment horizontal="left" vertical="center" wrapText="1" indent="3"/>
    </xf>
    <xf numFmtId="0" fontId="31" fillId="0" borderId="34" xfId="0" applyFont="1" applyBorder="1" applyAlignment="1">
      <alignment horizontal="left" wrapText="1"/>
    </xf>
    <xf numFmtId="0" fontId="31" fillId="0" borderId="34" xfId="0" applyFont="1" applyBorder="1" applyAlignment="1">
      <alignment horizontal="right" wrapText="1"/>
    </xf>
    <xf numFmtId="0" fontId="32" fillId="0" borderId="0" xfId="0" applyFont="1" applyAlignment="1">
      <alignment horizontal="right" vertical="top" wrapText="1"/>
    </xf>
    <xf numFmtId="0" fontId="31" fillId="0" borderId="0" xfId="0" applyFont="1" applyBorder="1" applyAlignment="1">
      <alignment horizontal="right" vertical="top" wrapText="1"/>
    </xf>
    <xf numFmtId="0" fontId="32" fillId="0" borderId="16" xfId="0" applyFont="1" applyBorder="1" applyAlignment="1">
      <alignment horizontal="right" wrapText="1"/>
    </xf>
    <xf numFmtId="0" fontId="31" fillId="0" borderId="36" xfId="0" applyFont="1" applyBorder="1" applyAlignment="1">
      <alignment horizontal="right" wrapText="1"/>
    </xf>
    <xf numFmtId="0" fontId="31" fillId="0" borderId="16" xfId="0" applyFont="1" applyBorder="1" applyAlignment="1">
      <alignment horizontal="right" wrapText="1"/>
    </xf>
    <xf numFmtId="0" fontId="32" fillId="0" borderId="12" xfId="0" applyFont="1" applyBorder="1" applyAlignment="1">
      <alignment horizontal="left" wrapText="1"/>
    </xf>
    <xf numFmtId="0" fontId="32" fillId="0" borderId="27" xfId="0" applyFont="1" applyBorder="1" applyAlignment="1">
      <alignment horizontal="left" wrapText="1"/>
    </xf>
    <xf numFmtId="0" fontId="32" fillId="0" borderId="12" xfId="0" applyFont="1" applyBorder="1" applyAlignment="1">
      <alignment horizontal="right" wrapText="1"/>
    </xf>
    <xf numFmtId="3" fontId="32" fillId="0" borderId="12" xfId="0" applyNumberFormat="1" applyFont="1" applyBorder="1" applyAlignment="1">
      <alignment horizontal="right" wrapText="1"/>
    </xf>
    <xf numFmtId="3" fontId="32" fillId="0" borderId="27" xfId="0" applyNumberFormat="1" applyFont="1" applyBorder="1" applyAlignment="1">
      <alignment horizontal="right" wrapText="1"/>
    </xf>
    <xf numFmtId="0" fontId="31" fillId="0" borderId="12" xfId="0" applyFont="1" applyBorder="1" applyAlignment="1">
      <alignment horizontal="left" wrapText="1"/>
    </xf>
    <xf numFmtId="0" fontId="31" fillId="0" borderId="27" xfId="0" applyFont="1" applyBorder="1" applyAlignment="1">
      <alignment horizontal="left" wrapText="1"/>
    </xf>
    <xf numFmtId="0" fontId="31" fillId="0" borderId="12" xfId="0" applyFont="1" applyBorder="1" applyAlignment="1">
      <alignment horizontal="right" wrapText="1"/>
    </xf>
    <xf numFmtId="0" fontId="31" fillId="0" borderId="27" xfId="0" applyFont="1" applyBorder="1" applyAlignment="1">
      <alignment horizontal="right" wrapText="1"/>
    </xf>
    <xf numFmtId="3" fontId="31" fillId="0" borderId="12" xfId="0" applyNumberFormat="1" applyFont="1" applyBorder="1" applyAlignment="1">
      <alignment horizontal="right" wrapText="1"/>
    </xf>
    <xf numFmtId="0" fontId="38" fillId="0" borderId="0" xfId="0" applyFont="1" applyAlignment="1">
      <alignment wrapText="1"/>
    </xf>
    <xf numFmtId="0" fontId="40" fillId="0" borderId="0" xfId="0" applyFont="1" applyAlignment="1">
      <alignment horizontal="left" wrapText="1"/>
    </xf>
    <xf numFmtId="0" fontId="31" fillId="0" borderId="0" xfId="0" applyFont="1" applyAlignment="1">
      <alignment horizontal="left" wrapText="1" indent="4"/>
    </xf>
    <xf numFmtId="0" fontId="31" fillId="0" borderId="0" xfId="0" applyFont="1" applyAlignment="1">
      <alignment horizontal="left" wrapText="1" indent="9"/>
    </xf>
    <xf numFmtId="0" fontId="31" fillId="0" borderId="19" xfId="0" applyFont="1" applyBorder="1" applyAlignment="1">
      <alignment horizontal="left" wrapText="1"/>
    </xf>
    <xf numFmtId="0" fontId="31" fillId="0" borderId="26" xfId="0" applyFont="1" applyBorder="1" applyAlignment="1">
      <alignment horizontal="left" wrapText="1"/>
    </xf>
    <xf numFmtId="0" fontId="31" fillId="0" borderId="26" xfId="0" applyFont="1" applyBorder="1" applyAlignment="1">
      <alignment horizontal="right" wrapText="1"/>
    </xf>
    <xf numFmtId="0" fontId="31" fillId="0" borderId="0" xfId="0" applyFont="1" applyAlignment="1">
      <alignment horizontal="left" wrapText="1" indent="4"/>
    </xf>
    <xf numFmtId="0" fontId="31" fillId="0" borderId="16" xfId="0" applyFont="1" applyBorder="1" applyAlignment="1">
      <alignment horizontal="left" wrapText="1"/>
    </xf>
    <xf numFmtId="0" fontId="31" fillId="0" borderId="19" xfId="0" applyFont="1" applyBorder="1" applyAlignment="1">
      <alignment horizontal="right" wrapText="1"/>
    </xf>
    <xf numFmtId="0" fontId="31" fillId="0" borderId="0" xfId="0" applyFont="1" applyAlignment="1">
      <alignment horizontal="left" wrapText="1" indent="9"/>
    </xf>
    <xf numFmtId="0" fontId="43" fillId="0" borderId="0" xfId="0" applyFont="1" applyAlignment="1">
      <alignment horizontal="left" wrapText="1"/>
    </xf>
    <xf numFmtId="0" fontId="44" fillId="0" borderId="0" xfId="0" applyFont="1" applyAlignment="1">
      <alignment horizontal="left" wrapText="1"/>
    </xf>
    <xf numFmtId="0" fontId="26" fillId="0" borderId="28" xfId="0" applyFont="1" applyBorder="1" applyAlignment="1">
      <alignment wrapText="1"/>
    </xf>
    <xf numFmtId="0" fontId="37" fillId="0" borderId="28" xfId="0" applyFont="1" applyBorder="1" applyAlignment="1">
      <alignment horizontal="center" wrapText="1"/>
    </xf>
    <xf numFmtId="0" fontId="37" fillId="0" borderId="25" xfId="0" applyFont="1" applyBorder="1" applyAlignment="1">
      <alignment horizontal="center" wrapText="1"/>
    </xf>
    <xf numFmtId="0" fontId="32" fillId="0" borderId="25" xfId="0" applyFont="1" applyBorder="1" applyAlignment="1">
      <alignment horizontal="left" wrapText="1"/>
    </xf>
    <xf numFmtId="3" fontId="31" fillId="0" borderId="16" xfId="0" applyNumberFormat="1" applyFont="1" applyBorder="1" applyAlignment="1">
      <alignment horizontal="right" wrapText="1"/>
    </xf>
    <xf numFmtId="0" fontId="26" fillId="0" borderId="37" xfId="0" applyFont="1" applyBorder="1" applyAlignment="1">
      <alignment wrapText="1"/>
    </xf>
    <xf numFmtId="0" fontId="37" fillId="0" borderId="0" xfId="0" applyFont="1" applyAlignment="1">
      <alignment horizontal="left" wrapText="1"/>
    </xf>
    <xf numFmtId="0" fontId="36" fillId="0" borderId="16" xfId="0" applyFont="1" applyBorder="1" applyAlignment="1">
      <alignment horizontal="left" wrapText="1"/>
    </xf>
    <xf numFmtId="0" fontId="37" fillId="0" borderId="0" xfId="0" applyFont="1" applyAlignment="1">
      <alignment horizontal="left" wrapText="1"/>
    </xf>
    <xf numFmtId="0" fontId="37" fillId="0" borderId="25" xfId="0" applyFont="1" applyBorder="1" applyAlignment="1">
      <alignment horizontal="left" wrapText="1"/>
    </xf>
    <xf numFmtId="0" fontId="37" fillId="0" borderId="0" xfId="0" applyFont="1" applyAlignment="1">
      <alignment horizontal="center" wrapText="1"/>
    </xf>
    <xf numFmtId="0" fontId="37" fillId="0" borderId="29" xfId="0" applyFont="1" applyBorder="1" applyAlignment="1">
      <alignment horizontal="center" wrapText="1"/>
    </xf>
    <xf numFmtId="0" fontId="36" fillId="0" borderId="0" xfId="0" applyFont="1" applyAlignment="1">
      <alignment horizontal="left" wrapText="1" indent="3"/>
    </xf>
    <xf numFmtId="0" fontId="37" fillId="0" borderId="0" xfId="0" applyFont="1" applyAlignment="1">
      <alignment horizontal="left" wrapText="1" indent="3"/>
    </xf>
    <xf numFmtId="0" fontId="37" fillId="0" borderId="25" xfId="0" applyFont="1" applyBorder="1" applyAlignment="1">
      <alignment horizontal="left" wrapText="1"/>
    </xf>
    <xf numFmtId="0" fontId="40" fillId="0" borderId="0" xfId="0" applyFont="1" applyAlignment="1">
      <alignment horizontal="left" wrapText="1"/>
    </xf>
    <xf numFmtId="0" fontId="31" fillId="0" borderId="16" xfId="0" applyFont="1" applyBorder="1" applyAlignment="1">
      <alignment horizontal="left" wrapText="1"/>
    </xf>
    <xf numFmtId="0" fontId="31" fillId="0" borderId="0" xfId="0" applyFont="1" applyAlignment="1">
      <alignment horizontal="left" wrapText="1" indent="2"/>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5</v>
      </c>
      <c r="C9" s="4" t="s">
        <v>7</v>
      </c>
      <c r="D9" s="4" t="s">
        <v>7</v>
      </c>
    </row>
    <row r="10" spans="1:4">
      <c r="A10" s="2" t="s">
        <v>19</v>
      </c>
      <c r="B10" s="4" t="s">
        <v>20</v>
      </c>
      <c r="C10" s="4" t="s">
        <v>7</v>
      </c>
      <c r="D10" s="4" t="s">
        <v>7</v>
      </c>
    </row>
    <row r="11" spans="1:4">
      <c r="A11" s="2" t="s">
        <v>21</v>
      </c>
      <c r="B11" s="4" t="s">
        <v>7</v>
      </c>
      <c r="C11" s="4" t="s">
        <v>7</v>
      </c>
      <c r="D11" s="5">
        <v>21</v>
      </c>
    </row>
    <row r="12" spans="1:4" ht="30">
      <c r="A12" s="2" t="s">
        <v>22</v>
      </c>
      <c r="B12" s="4" t="s">
        <v>7</v>
      </c>
      <c r="C12" s="6">
        <v>1007591673</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635</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7" bestFit="1" customWidth="1"/>
    <col min="2" max="3" width="36.5703125" bestFit="1" customWidth="1"/>
    <col min="4" max="4" width="13.140625" customWidth="1"/>
    <col min="5" max="6" width="19.5703125" customWidth="1"/>
    <col min="7" max="7" width="4.42578125" customWidth="1"/>
    <col min="8" max="8" width="13.140625" customWidth="1"/>
    <col min="9" max="10" width="19.5703125" customWidth="1"/>
    <col min="11" max="11" width="4.42578125" customWidth="1"/>
    <col min="12" max="12" width="13.140625" customWidth="1"/>
    <col min="13" max="13" width="19.5703125" customWidth="1"/>
  </cols>
  <sheetData>
    <row r="1" spans="1:13" ht="15" customHeight="1">
      <c r="A1" s="10" t="s">
        <v>26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69</v>
      </c>
      <c r="B3" s="11" t="s">
        <v>7</v>
      </c>
      <c r="C3" s="11"/>
      <c r="D3" s="11"/>
      <c r="E3" s="11"/>
      <c r="F3" s="11"/>
      <c r="G3" s="11"/>
      <c r="H3" s="11"/>
      <c r="I3" s="11"/>
      <c r="J3" s="11"/>
      <c r="K3" s="11"/>
      <c r="L3" s="11"/>
      <c r="M3" s="11"/>
    </row>
    <row r="4" spans="1:13" ht="15" customHeight="1">
      <c r="A4" s="12" t="s">
        <v>268</v>
      </c>
      <c r="B4" s="11" t="s">
        <v>7</v>
      </c>
      <c r="C4" s="11"/>
      <c r="D4" s="11"/>
      <c r="E4" s="11"/>
      <c r="F4" s="11"/>
      <c r="G4" s="11"/>
      <c r="H4" s="11"/>
      <c r="I4" s="11"/>
      <c r="J4" s="11"/>
      <c r="K4" s="11"/>
      <c r="L4" s="11"/>
      <c r="M4" s="11"/>
    </row>
    <row r="5" spans="1:13" ht="15" customHeight="1">
      <c r="A5" s="12"/>
      <c r="B5" s="95" t="s">
        <v>268</v>
      </c>
      <c r="C5" s="95"/>
      <c r="D5" s="95"/>
      <c r="E5" s="95"/>
      <c r="F5" s="95"/>
      <c r="G5" s="95"/>
      <c r="H5" s="95"/>
      <c r="I5" s="95"/>
      <c r="J5" s="95"/>
      <c r="K5" s="95"/>
      <c r="L5" s="95"/>
      <c r="M5" s="95"/>
    </row>
    <row r="6" spans="1:13">
      <c r="A6" s="12"/>
      <c r="B6" s="11"/>
      <c r="C6" s="11"/>
      <c r="D6" s="11"/>
      <c r="E6" s="11"/>
      <c r="F6" s="11"/>
      <c r="G6" s="11"/>
      <c r="H6" s="11"/>
      <c r="I6" s="11"/>
      <c r="J6" s="11"/>
      <c r="K6" s="11"/>
      <c r="L6" s="11"/>
      <c r="M6" s="11"/>
    </row>
    <row r="7" spans="1:13">
      <c r="A7" s="12"/>
      <c r="B7" s="92" t="s">
        <v>270</v>
      </c>
      <c r="C7" s="92"/>
      <c r="D7" s="92"/>
      <c r="E7" s="92"/>
      <c r="F7" s="92"/>
      <c r="G7" s="92"/>
      <c r="H7" s="92"/>
      <c r="I7" s="92"/>
      <c r="J7" s="92"/>
      <c r="K7" s="92"/>
      <c r="L7" s="92"/>
      <c r="M7" s="92"/>
    </row>
    <row r="8" spans="1:13">
      <c r="A8" s="12"/>
      <c r="B8" s="32"/>
      <c r="C8" s="32"/>
      <c r="D8" s="32"/>
      <c r="E8" s="32"/>
      <c r="F8" s="32"/>
      <c r="G8" s="32"/>
      <c r="H8" s="32"/>
      <c r="I8" s="32"/>
      <c r="J8" s="32"/>
      <c r="K8" s="32"/>
      <c r="L8" s="32"/>
      <c r="M8" s="32"/>
    </row>
    <row r="9" spans="1:13">
      <c r="A9" s="12"/>
      <c r="B9" s="16"/>
      <c r="C9" s="16"/>
      <c r="D9" s="16"/>
      <c r="E9" s="16"/>
      <c r="F9" s="16"/>
      <c r="G9" s="16"/>
      <c r="H9" s="16"/>
      <c r="I9" s="16"/>
      <c r="J9" s="16"/>
      <c r="K9" s="16"/>
      <c r="L9" s="16"/>
      <c r="M9" s="16"/>
    </row>
    <row r="10" spans="1:13" ht="15.75" thickBot="1">
      <c r="A10" s="12"/>
      <c r="B10" s="20"/>
      <c r="C10" s="107" t="s">
        <v>271</v>
      </c>
      <c r="D10" s="107"/>
      <c r="E10" s="107"/>
      <c r="F10" s="107"/>
      <c r="G10" s="107"/>
      <c r="H10" s="107"/>
      <c r="I10" s="107"/>
      <c r="J10" s="107"/>
      <c r="K10" s="107"/>
      <c r="L10" s="107"/>
      <c r="M10" s="107"/>
    </row>
    <row r="11" spans="1:13" ht="16.5" thickTop="1" thickBot="1">
      <c r="A11" s="12"/>
      <c r="B11" s="20"/>
      <c r="C11" s="108">
        <v>2013</v>
      </c>
      <c r="D11" s="108"/>
      <c r="E11" s="108"/>
      <c r="F11" s="102"/>
      <c r="G11" s="110" t="s">
        <v>272</v>
      </c>
      <c r="H11" s="110"/>
      <c r="I11" s="110"/>
      <c r="J11" s="102"/>
      <c r="K11" s="110" t="s">
        <v>273</v>
      </c>
      <c r="L11" s="110"/>
      <c r="M11" s="110"/>
    </row>
    <row r="12" spans="1:13" ht="15.75" thickTop="1">
      <c r="A12" s="12"/>
      <c r="B12" s="15" t="s">
        <v>274</v>
      </c>
      <c r="C12" s="111"/>
      <c r="D12" s="111"/>
      <c r="E12" s="111"/>
      <c r="F12" s="26"/>
      <c r="G12" s="112"/>
      <c r="H12" s="112"/>
      <c r="I12" s="112"/>
      <c r="J12" s="112"/>
      <c r="K12" s="112"/>
      <c r="L12" s="112"/>
      <c r="M12" s="112"/>
    </row>
    <row r="13" spans="1:13">
      <c r="A13" s="12"/>
      <c r="B13" s="113" t="s">
        <v>51</v>
      </c>
      <c r="C13" s="91" t="s">
        <v>240</v>
      </c>
      <c r="D13" s="114">
        <v>1864</v>
      </c>
      <c r="E13" s="57"/>
      <c r="F13" s="57"/>
      <c r="G13" s="97" t="s">
        <v>240</v>
      </c>
      <c r="H13" s="115">
        <v>1863</v>
      </c>
      <c r="I13" s="57"/>
      <c r="J13" s="57"/>
      <c r="K13" s="97" t="s">
        <v>240</v>
      </c>
      <c r="L13" s="115">
        <v>1854</v>
      </c>
      <c r="M13" s="57"/>
    </row>
    <row r="14" spans="1:13">
      <c r="A14" s="12"/>
      <c r="B14" s="113"/>
      <c r="C14" s="91"/>
      <c r="D14" s="114"/>
      <c r="E14" s="57"/>
      <c r="F14" s="57"/>
      <c r="G14" s="97"/>
      <c r="H14" s="115"/>
      <c r="I14" s="57"/>
      <c r="J14" s="57"/>
      <c r="K14" s="97"/>
      <c r="L14" s="115"/>
      <c r="M14" s="57"/>
    </row>
    <row r="15" spans="1:13">
      <c r="A15" s="12"/>
      <c r="B15" s="113" t="s">
        <v>275</v>
      </c>
      <c r="C15" s="116">
        <v>1</v>
      </c>
      <c r="D15" s="116"/>
      <c r="E15" s="57"/>
      <c r="F15" s="57"/>
      <c r="G15" s="119">
        <v>1</v>
      </c>
      <c r="H15" s="119"/>
      <c r="I15" s="57"/>
      <c r="J15" s="57"/>
      <c r="K15" s="119">
        <v>1</v>
      </c>
      <c r="L15" s="119"/>
      <c r="M15" s="57"/>
    </row>
    <row r="16" spans="1:13" ht="15.75" thickBot="1">
      <c r="A16" s="12"/>
      <c r="B16" s="113"/>
      <c r="C16" s="117"/>
      <c r="D16" s="117"/>
      <c r="E16" s="118"/>
      <c r="F16" s="118"/>
      <c r="G16" s="120"/>
      <c r="H16" s="120"/>
      <c r="I16" s="118"/>
      <c r="J16" s="118"/>
      <c r="K16" s="120"/>
      <c r="L16" s="120"/>
      <c r="M16" s="118"/>
    </row>
    <row r="17" spans="1:13">
      <c r="A17" s="12"/>
      <c r="B17" s="113" t="s">
        <v>276</v>
      </c>
      <c r="C17" s="121" t="s">
        <v>240</v>
      </c>
      <c r="D17" s="123">
        <v>1865</v>
      </c>
      <c r="E17" s="90"/>
      <c r="F17" s="90"/>
      <c r="G17" s="126" t="s">
        <v>240</v>
      </c>
      <c r="H17" s="128">
        <v>1864</v>
      </c>
      <c r="I17" s="90"/>
      <c r="J17" s="90"/>
      <c r="K17" s="126" t="s">
        <v>240</v>
      </c>
      <c r="L17" s="128">
        <v>1855</v>
      </c>
      <c r="M17" s="90"/>
    </row>
    <row r="18" spans="1:13" ht="15.75" thickBot="1">
      <c r="A18" s="12"/>
      <c r="B18" s="113"/>
      <c r="C18" s="122"/>
      <c r="D18" s="124"/>
      <c r="E18" s="125"/>
      <c r="F18" s="125"/>
      <c r="G18" s="127"/>
      <c r="H18" s="129"/>
      <c r="I18" s="125"/>
      <c r="J18" s="125"/>
      <c r="K18" s="127"/>
      <c r="L18" s="129"/>
      <c r="M18" s="125"/>
    </row>
    <row r="19" spans="1:13" ht="15.75" thickTop="1">
      <c r="A19" s="12"/>
      <c r="B19" s="26"/>
      <c r="C19" s="130"/>
      <c r="D19" s="130"/>
      <c r="E19" s="130"/>
      <c r="F19" s="26"/>
      <c r="G19" s="130"/>
      <c r="H19" s="130"/>
      <c r="I19" s="130"/>
      <c r="J19" s="26"/>
      <c r="K19" s="130"/>
      <c r="L19" s="130"/>
      <c r="M19" s="130"/>
    </row>
    <row r="20" spans="1:13">
      <c r="A20" s="12"/>
      <c r="B20" s="15" t="s">
        <v>277</v>
      </c>
      <c r="C20" s="57"/>
      <c r="D20" s="57"/>
      <c r="E20" s="57"/>
      <c r="F20" s="26"/>
      <c r="G20" s="57"/>
      <c r="H20" s="57"/>
      <c r="I20" s="57"/>
      <c r="J20" s="26"/>
      <c r="K20" s="57"/>
      <c r="L20" s="57"/>
      <c r="M20" s="57"/>
    </row>
    <row r="21" spans="1:13">
      <c r="A21" s="12"/>
      <c r="B21" s="113" t="s">
        <v>56</v>
      </c>
      <c r="C21" s="114">
        <v>1019</v>
      </c>
      <c r="D21" s="114"/>
      <c r="E21" s="57"/>
      <c r="F21" s="57"/>
      <c r="G21" s="115">
        <v>1038</v>
      </c>
      <c r="H21" s="115"/>
      <c r="I21" s="57"/>
      <c r="J21" s="57"/>
      <c r="K21" s="115">
        <v>1083</v>
      </c>
      <c r="L21" s="115"/>
      <c r="M21" s="57"/>
    </row>
    <row r="22" spans="1:13">
      <c r="A22" s="12"/>
      <c r="B22" s="113"/>
      <c r="C22" s="114"/>
      <c r="D22" s="114"/>
      <c r="E22" s="57"/>
      <c r="F22" s="57"/>
      <c r="G22" s="115"/>
      <c r="H22" s="115"/>
      <c r="I22" s="57"/>
      <c r="J22" s="57"/>
      <c r="K22" s="115"/>
      <c r="L22" s="115"/>
      <c r="M22" s="57"/>
    </row>
    <row r="23" spans="1:13">
      <c r="A23" s="12"/>
      <c r="B23" s="113" t="s">
        <v>278</v>
      </c>
      <c r="C23" s="116" t="s">
        <v>249</v>
      </c>
      <c r="D23" s="116"/>
      <c r="E23" s="57"/>
      <c r="F23" s="57"/>
      <c r="G23" s="119">
        <v>2</v>
      </c>
      <c r="H23" s="119"/>
      <c r="I23" s="57"/>
      <c r="J23" s="57"/>
      <c r="K23" s="119">
        <v>6</v>
      </c>
      <c r="L23" s="119"/>
      <c r="M23" s="57"/>
    </row>
    <row r="24" spans="1:13" ht="15.75" thickBot="1">
      <c r="A24" s="12"/>
      <c r="B24" s="113"/>
      <c r="C24" s="117"/>
      <c r="D24" s="117"/>
      <c r="E24" s="118"/>
      <c r="F24" s="118"/>
      <c r="G24" s="120"/>
      <c r="H24" s="120"/>
      <c r="I24" s="118"/>
      <c r="J24" s="118"/>
      <c r="K24" s="120"/>
      <c r="L24" s="120"/>
      <c r="M24" s="118"/>
    </row>
    <row r="25" spans="1:13">
      <c r="A25" s="12"/>
      <c r="B25" s="113" t="s">
        <v>279</v>
      </c>
      <c r="C25" s="123">
        <v>1019</v>
      </c>
      <c r="D25" s="123"/>
      <c r="E25" s="90"/>
      <c r="F25" s="90"/>
      <c r="G25" s="128">
        <v>1040</v>
      </c>
      <c r="H25" s="128"/>
      <c r="I25" s="90"/>
      <c r="J25" s="90"/>
      <c r="K25" s="128">
        <v>1089</v>
      </c>
      <c r="L25" s="128"/>
      <c r="M25" s="90"/>
    </row>
    <row r="26" spans="1:13" ht="15.75" thickBot="1">
      <c r="A26" s="12"/>
      <c r="B26" s="113"/>
      <c r="C26" s="124"/>
      <c r="D26" s="124"/>
      <c r="E26" s="125"/>
      <c r="F26" s="125"/>
      <c r="G26" s="129"/>
      <c r="H26" s="129"/>
      <c r="I26" s="125"/>
      <c r="J26" s="125"/>
      <c r="K26" s="129"/>
      <c r="L26" s="129"/>
      <c r="M26" s="125"/>
    </row>
    <row r="27" spans="1:13" ht="15.75" thickTop="1">
      <c r="A27" s="12"/>
      <c r="B27" s="26"/>
      <c r="C27" s="130"/>
      <c r="D27" s="130"/>
      <c r="E27" s="130"/>
      <c r="F27" s="26"/>
      <c r="G27" s="130"/>
      <c r="H27" s="130"/>
      <c r="I27" s="130"/>
      <c r="J27" s="26"/>
      <c r="K27" s="130"/>
      <c r="L27" s="130"/>
      <c r="M27" s="130"/>
    </row>
    <row r="28" spans="1:13">
      <c r="A28" s="12"/>
      <c r="B28" s="113" t="s">
        <v>52</v>
      </c>
      <c r="C28" s="91" t="s">
        <v>240</v>
      </c>
      <c r="D28" s="116">
        <v>1.83</v>
      </c>
      <c r="E28" s="57"/>
      <c r="F28" s="57"/>
      <c r="G28" s="97" t="s">
        <v>240</v>
      </c>
      <c r="H28" s="119">
        <v>1.8</v>
      </c>
      <c r="I28" s="57"/>
      <c r="J28" s="57"/>
      <c r="K28" s="97" t="s">
        <v>240</v>
      </c>
      <c r="L28" s="119">
        <v>1.71</v>
      </c>
      <c r="M28" s="57"/>
    </row>
    <row r="29" spans="1:13">
      <c r="A29" s="12"/>
      <c r="B29" s="113"/>
      <c r="C29" s="91"/>
      <c r="D29" s="116"/>
      <c r="E29" s="57"/>
      <c r="F29" s="57"/>
      <c r="G29" s="97"/>
      <c r="H29" s="119"/>
      <c r="I29" s="57"/>
      <c r="J29" s="57"/>
      <c r="K29" s="97"/>
      <c r="L29" s="119"/>
      <c r="M29" s="57"/>
    </row>
    <row r="30" spans="1:13">
      <c r="A30" s="12"/>
      <c r="B30" s="113" t="s">
        <v>248</v>
      </c>
      <c r="C30" s="91" t="s">
        <v>240</v>
      </c>
      <c r="D30" s="116">
        <v>1.83</v>
      </c>
      <c r="E30" s="57"/>
      <c r="F30" s="57"/>
      <c r="G30" s="97" t="s">
        <v>240</v>
      </c>
      <c r="H30" s="119">
        <v>1.79</v>
      </c>
      <c r="I30" s="57"/>
      <c r="J30" s="57"/>
      <c r="K30" s="97" t="s">
        <v>240</v>
      </c>
      <c r="L30" s="119">
        <v>1.7</v>
      </c>
      <c r="M30" s="57"/>
    </row>
    <row r="31" spans="1:13">
      <c r="A31" s="12"/>
      <c r="B31" s="113"/>
      <c r="C31" s="91"/>
      <c r="D31" s="116"/>
      <c r="E31" s="57"/>
      <c r="F31" s="57"/>
      <c r="G31" s="97"/>
      <c r="H31" s="119"/>
      <c r="I31" s="57"/>
      <c r="J31" s="57"/>
      <c r="K31" s="97"/>
      <c r="L31" s="119"/>
      <c r="M31" s="57"/>
    </row>
    <row r="32" spans="1:13">
      <c r="A32" s="12"/>
      <c r="B32" s="16"/>
      <c r="C32" s="16"/>
    </row>
    <row r="33" spans="1:13" ht="33.75">
      <c r="A33" s="12"/>
      <c r="B33" s="131" t="s">
        <v>280</v>
      </c>
      <c r="C33" s="131" t="s">
        <v>59</v>
      </c>
    </row>
    <row r="34" spans="1:13">
      <c r="A34" s="12"/>
      <c r="B34" s="16"/>
      <c r="C34" s="16"/>
    </row>
    <row r="35" spans="1:13" ht="56.25">
      <c r="A35" s="12"/>
      <c r="B35" s="131" t="s">
        <v>281</v>
      </c>
      <c r="C35" s="131" t="s">
        <v>282</v>
      </c>
    </row>
    <row r="36" spans="1:13">
      <c r="A36" s="12"/>
      <c r="B36" s="11"/>
      <c r="C36" s="11"/>
      <c r="D36" s="11"/>
      <c r="E36" s="11"/>
      <c r="F36" s="11"/>
      <c r="G36" s="11"/>
      <c r="H36" s="11"/>
      <c r="I36" s="11"/>
      <c r="J36" s="11"/>
      <c r="K36" s="11"/>
      <c r="L36" s="11"/>
      <c r="M36" s="11"/>
    </row>
    <row r="37" spans="1:13" ht="28.5" customHeight="1">
      <c r="A37" s="12"/>
      <c r="B37" s="92" t="s">
        <v>283</v>
      </c>
      <c r="C37" s="92"/>
      <c r="D37" s="92"/>
      <c r="E37" s="92"/>
      <c r="F37" s="92"/>
      <c r="G37" s="92"/>
      <c r="H37" s="92"/>
      <c r="I37" s="92"/>
      <c r="J37" s="92"/>
      <c r="K37" s="92"/>
      <c r="L37" s="92"/>
      <c r="M37" s="92"/>
    </row>
    <row r="38" spans="1:13">
      <c r="A38" s="12"/>
      <c r="B38" s="94"/>
      <c r="C38" s="94"/>
      <c r="D38" s="94"/>
      <c r="E38" s="94"/>
      <c r="F38" s="94"/>
      <c r="G38" s="94"/>
      <c r="H38" s="94"/>
      <c r="I38" s="94"/>
      <c r="J38" s="94"/>
      <c r="K38" s="94"/>
      <c r="L38" s="94"/>
      <c r="M38" s="94"/>
    </row>
    <row r="39" spans="1:13">
      <c r="A39" s="12"/>
      <c r="B39" s="16"/>
      <c r="C39" s="16"/>
    </row>
    <row r="40" spans="1:13">
      <c r="A40" s="12"/>
      <c r="B40" s="22" t="s">
        <v>189</v>
      </c>
      <c r="C40" s="18" t="s">
        <v>284</v>
      </c>
    </row>
    <row r="41" spans="1:13">
      <c r="A41" s="12"/>
      <c r="B41" s="16"/>
      <c r="C41" s="16"/>
    </row>
    <row r="42" spans="1:13">
      <c r="A42" s="12"/>
      <c r="B42" s="22" t="s">
        <v>189</v>
      </c>
      <c r="C42" s="18" t="s">
        <v>285</v>
      </c>
    </row>
    <row r="43" spans="1:13">
      <c r="A43" s="12"/>
      <c r="B43" s="16"/>
      <c r="C43" s="16"/>
    </row>
    <row r="44" spans="1:13" ht="28.5">
      <c r="A44" s="12"/>
      <c r="B44" s="22" t="s">
        <v>189</v>
      </c>
      <c r="C44" s="18" t="s">
        <v>286</v>
      </c>
    </row>
    <row r="45" spans="1:13" ht="15" customHeight="1">
      <c r="A45" s="12"/>
      <c r="B45" s="95" t="s">
        <v>287</v>
      </c>
      <c r="C45" s="95"/>
      <c r="D45" s="95"/>
      <c r="E45" s="95"/>
      <c r="F45" s="95"/>
      <c r="G45" s="95"/>
      <c r="H45" s="95"/>
      <c r="I45" s="95"/>
      <c r="J45" s="95"/>
      <c r="K45" s="95"/>
      <c r="L45" s="95"/>
      <c r="M45" s="95"/>
    </row>
    <row r="46" spans="1:13">
      <c r="A46" s="12"/>
      <c r="B46" s="11"/>
      <c r="C46" s="11"/>
      <c r="D46" s="11"/>
      <c r="E46" s="11"/>
      <c r="F46" s="11"/>
      <c r="G46" s="11"/>
      <c r="H46" s="11"/>
      <c r="I46" s="11"/>
      <c r="J46" s="11"/>
      <c r="K46" s="11"/>
      <c r="L46" s="11"/>
      <c r="M46" s="11"/>
    </row>
    <row r="47" spans="1:13" ht="28.5" customHeight="1">
      <c r="A47" s="12"/>
      <c r="B47" s="92" t="s">
        <v>288</v>
      </c>
      <c r="C47" s="92"/>
      <c r="D47" s="92"/>
      <c r="E47" s="92"/>
      <c r="F47" s="92"/>
      <c r="G47" s="92"/>
      <c r="H47" s="92"/>
      <c r="I47" s="92"/>
      <c r="J47" s="92"/>
      <c r="K47" s="92"/>
      <c r="L47" s="92"/>
      <c r="M47" s="92"/>
    </row>
    <row r="48" spans="1:13">
      <c r="A48" s="12"/>
      <c r="B48" s="11"/>
      <c r="C48" s="11"/>
      <c r="D48" s="11"/>
      <c r="E48" s="11"/>
      <c r="F48" s="11"/>
      <c r="G48" s="11"/>
      <c r="H48" s="11"/>
      <c r="I48" s="11"/>
      <c r="J48" s="11"/>
      <c r="K48" s="11"/>
      <c r="L48" s="11"/>
      <c r="M48" s="11"/>
    </row>
    <row r="49" spans="1:13" ht="42.75" customHeight="1">
      <c r="A49" s="12"/>
      <c r="B49" s="92" t="s">
        <v>289</v>
      </c>
      <c r="C49" s="92"/>
      <c r="D49" s="92"/>
      <c r="E49" s="92"/>
      <c r="F49" s="92"/>
      <c r="G49" s="92"/>
      <c r="H49" s="92"/>
      <c r="I49" s="92"/>
      <c r="J49" s="92"/>
      <c r="K49" s="92"/>
      <c r="L49" s="92"/>
      <c r="M49" s="92"/>
    </row>
    <row r="50" spans="1:13">
      <c r="A50" s="12"/>
      <c r="B50" s="11"/>
      <c r="C50" s="11"/>
      <c r="D50" s="11"/>
      <c r="E50" s="11"/>
      <c r="F50" s="11"/>
      <c r="G50" s="11"/>
      <c r="H50" s="11"/>
      <c r="I50" s="11"/>
      <c r="J50" s="11"/>
      <c r="K50" s="11"/>
      <c r="L50" s="11"/>
      <c r="M50" s="11"/>
    </row>
    <row r="51" spans="1:13" ht="57" customHeight="1">
      <c r="A51" s="12"/>
      <c r="B51" s="92" t="s">
        <v>290</v>
      </c>
      <c r="C51" s="92"/>
      <c r="D51" s="92"/>
      <c r="E51" s="92"/>
      <c r="F51" s="92"/>
      <c r="G51" s="92"/>
      <c r="H51" s="92"/>
      <c r="I51" s="92"/>
      <c r="J51" s="92"/>
      <c r="K51" s="92"/>
      <c r="L51" s="92"/>
      <c r="M51" s="92"/>
    </row>
  </sheetData>
  <mergeCells count="119">
    <mergeCell ref="B48:M48"/>
    <mergeCell ref="B49:M49"/>
    <mergeCell ref="B50:M50"/>
    <mergeCell ref="B51:M51"/>
    <mergeCell ref="B36:M36"/>
    <mergeCell ref="B37:M37"/>
    <mergeCell ref="B38:M38"/>
    <mergeCell ref="B45:M45"/>
    <mergeCell ref="B46:M46"/>
    <mergeCell ref="B47:M47"/>
    <mergeCell ref="M30:M31"/>
    <mergeCell ref="A1:A2"/>
    <mergeCell ref="B1:M1"/>
    <mergeCell ref="B2:M2"/>
    <mergeCell ref="B3:M3"/>
    <mergeCell ref="A4:A51"/>
    <mergeCell ref="B4:M4"/>
    <mergeCell ref="B5:M5"/>
    <mergeCell ref="B6:M6"/>
    <mergeCell ref="B7:M7"/>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C27:E27"/>
    <mergeCell ref="G27:I27"/>
    <mergeCell ref="K27:M27"/>
    <mergeCell ref="B28:B29"/>
    <mergeCell ref="C28:C29"/>
    <mergeCell ref="D28:D29"/>
    <mergeCell ref="E28:E29"/>
    <mergeCell ref="F28:F29"/>
    <mergeCell ref="G28:G29"/>
    <mergeCell ref="H28:H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3.85546875" bestFit="1" customWidth="1"/>
    <col min="2" max="2" width="36.5703125" bestFit="1" customWidth="1"/>
    <col min="3" max="3" width="6.85546875" customWidth="1"/>
    <col min="4" max="4" width="10.7109375" customWidth="1"/>
  </cols>
  <sheetData>
    <row r="1" spans="1:4" ht="15" customHeight="1">
      <c r="A1" s="10" t="s">
        <v>291</v>
      </c>
      <c r="B1" s="10" t="s">
        <v>2</v>
      </c>
      <c r="C1" s="10"/>
      <c r="D1" s="10"/>
    </row>
    <row r="2" spans="1:4" ht="15" customHeight="1">
      <c r="A2" s="10"/>
      <c r="B2" s="10" t="s">
        <v>3</v>
      </c>
      <c r="C2" s="10"/>
      <c r="D2" s="10"/>
    </row>
    <row r="3" spans="1:4" ht="15" customHeight="1">
      <c r="A3" s="3" t="s">
        <v>292</v>
      </c>
      <c r="B3" s="11" t="s">
        <v>7</v>
      </c>
      <c r="C3" s="11"/>
      <c r="D3" s="11"/>
    </row>
    <row r="4" spans="1:4" ht="15" customHeight="1">
      <c r="A4" s="12" t="s">
        <v>293</v>
      </c>
      <c r="B4" s="11" t="s">
        <v>7</v>
      </c>
      <c r="C4" s="11"/>
      <c r="D4" s="11"/>
    </row>
    <row r="5" spans="1:4" ht="15" customHeight="1">
      <c r="A5" s="12"/>
      <c r="B5" s="95" t="s">
        <v>294</v>
      </c>
      <c r="C5" s="95"/>
      <c r="D5" s="95"/>
    </row>
    <row r="6" spans="1:4">
      <c r="A6" s="12"/>
      <c r="B6" s="11"/>
      <c r="C6" s="11"/>
      <c r="D6" s="11"/>
    </row>
    <row r="7" spans="1:4">
      <c r="A7" s="12"/>
      <c r="B7" s="92" t="s">
        <v>295</v>
      </c>
      <c r="C7" s="92"/>
      <c r="D7" s="92"/>
    </row>
    <row r="8" spans="1:4">
      <c r="A8" s="12"/>
      <c r="B8" s="135"/>
      <c r="C8" s="135"/>
      <c r="D8" s="135"/>
    </row>
    <row r="9" spans="1:4">
      <c r="A9" s="12"/>
      <c r="B9" s="57"/>
      <c r="C9" s="57"/>
      <c r="D9" s="57"/>
    </row>
    <row r="10" spans="1:4">
      <c r="A10" s="12"/>
      <c r="B10" s="57"/>
      <c r="C10" s="57"/>
      <c r="D10" s="57"/>
    </row>
    <row r="11" spans="1:4">
      <c r="A11" s="12"/>
      <c r="B11" s="16"/>
      <c r="C11" s="16"/>
      <c r="D11" s="16"/>
    </row>
    <row r="12" spans="1:4" ht="15.75" thickBot="1">
      <c r="A12" s="12"/>
      <c r="B12" s="101" t="s">
        <v>105</v>
      </c>
      <c r="C12" s="132">
        <v>41609</v>
      </c>
      <c r="D12" s="132"/>
    </row>
    <row r="13" spans="1:4" ht="15.75" thickTop="1">
      <c r="A13" s="12"/>
      <c r="B13" s="20"/>
      <c r="C13" s="134" t="s">
        <v>296</v>
      </c>
      <c r="D13" s="134"/>
    </row>
    <row r="14" spans="1:4">
      <c r="A14" s="12"/>
      <c r="B14" s="97" t="s">
        <v>297</v>
      </c>
      <c r="C14" s="115">
        <v>1800</v>
      </c>
      <c r="D14" s="57"/>
    </row>
    <row r="15" spans="1:4">
      <c r="A15" s="12"/>
      <c r="B15" s="97"/>
      <c r="C15" s="115"/>
      <c r="D15" s="57"/>
    </row>
    <row r="16" spans="1:4">
      <c r="A16" s="12"/>
      <c r="B16" s="97" t="s">
        <v>298</v>
      </c>
      <c r="C16" s="115">
        <v>1009</v>
      </c>
      <c r="D16" s="57"/>
    </row>
    <row r="17" spans="1:4">
      <c r="A17" s="12"/>
      <c r="B17" s="97"/>
      <c r="C17" s="115"/>
      <c r="D17" s="57"/>
    </row>
    <row r="18" spans="1:4">
      <c r="A18" s="12"/>
      <c r="B18" s="20"/>
      <c r="C18" s="57"/>
      <c r="D18" s="57"/>
    </row>
    <row r="19" spans="1:4" ht="15.75" thickBot="1">
      <c r="A19" s="12"/>
      <c r="B19" s="101" t="s">
        <v>299</v>
      </c>
      <c r="C19" s="57"/>
      <c r="D19" s="57"/>
    </row>
    <row r="20" spans="1:4" ht="15.75" thickTop="1">
      <c r="A20" s="12"/>
      <c r="B20" s="111" t="s">
        <v>300</v>
      </c>
      <c r="C20" s="119">
        <v>25</v>
      </c>
      <c r="D20" s="57"/>
    </row>
    <row r="21" spans="1:4">
      <c r="A21" s="12"/>
      <c r="B21" s="97"/>
      <c r="C21" s="119"/>
      <c r="D21" s="57"/>
    </row>
    <row r="22" spans="1:4">
      <c r="A22" s="12"/>
      <c r="B22" s="97" t="s">
        <v>301</v>
      </c>
      <c r="C22" s="119" t="s">
        <v>249</v>
      </c>
      <c r="D22" s="57"/>
    </row>
    <row r="23" spans="1:4">
      <c r="A23" s="12"/>
      <c r="B23" s="97"/>
      <c r="C23" s="119"/>
      <c r="D23" s="57"/>
    </row>
    <row r="24" spans="1:4">
      <c r="A24" s="12"/>
      <c r="B24" s="11"/>
      <c r="C24" s="11"/>
      <c r="D24" s="11"/>
    </row>
    <row r="25" spans="1:4" ht="57" customHeight="1">
      <c r="A25" s="12"/>
      <c r="B25" s="92" t="s">
        <v>302</v>
      </c>
      <c r="C25" s="92"/>
      <c r="D25" s="92"/>
    </row>
  </sheetData>
  <mergeCells count="29">
    <mergeCell ref="B6:D6"/>
    <mergeCell ref="B7:D7"/>
    <mergeCell ref="B8:D8"/>
    <mergeCell ref="B24:D24"/>
    <mergeCell ref="B25:D25"/>
    <mergeCell ref="B22:B23"/>
    <mergeCell ref="C22:C23"/>
    <mergeCell ref="D22:D23"/>
    <mergeCell ref="A1:A2"/>
    <mergeCell ref="B1:D1"/>
    <mergeCell ref="B2:D2"/>
    <mergeCell ref="B3:D3"/>
    <mergeCell ref="A4:A25"/>
    <mergeCell ref="B4:D4"/>
    <mergeCell ref="B5:D5"/>
    <mergeCell ref="B16:B17"/>
    <mergeCell ref="C16:C17"/>
    <mergeCell ref="D16:D17"/>
    <mergeCell ref="C18:D18"/>
    <mergeCell ref="C19:D19"/>
    <mergeCell ref="B20:B21"/>
    <mergeCell ref="C20:C21"/>
    <mergeCell ref="D20:D21"/>
    <mergeCell ref="B9:D10"/>
    <mergeCell ref="C12:D12"/>
    <mergeCell ref="C13:D13"/>
    <mergeCell ref="B14:B15"/>
    <mergeCell ref="C14:C15"/>
    <mergeCell ref="D14: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5"/>
  <sheetViews>
    <sheetView showGridLines="0" workbookViewId="0"/>
  </sheetViews>
  <sheetFormatPr defaultRowHeight="15"/>
  <cols>
    <col min="1" max="2" width="36.5703125" bestFit="1" customWidth="1"/>
    <col min="3" max="3" width="25.140625" customWidth="1"/>
    <col min="4" max="4" width="24.5703125" customWidth="1"/>
    <col min="5" max="5" width="33.5703125" customWidth="1"/>
    <col min="6" max="6" width="22.5703125" customWidth="1"/>
    <col min="7" max="7" width="18.28515625" customWidth="1"/>
    <col min="8" max="8" width="24.5703125" customWidth="1"/>
    <col min="9" max="10" width="22.5703125" customWidth="1"/>
    <col min="11" max="11" width="8.85546875" customWidth="1"/>
    <col min="12" max="12" width="28" customWidth="1"/>
    <col min="13" max="13" width="8.28515625" customWidth="1"/>
    <col min="14" max="14" width="18.28515625" customWidth="1"/>
    <col min="15" max="16" width="33.5703125" customWidth="1"/>
    <col min="17" max="17" width="22.5703125" customWidth="1"/>
    <col min="18" max="18" width="5.7109375" customWidth="1"/>
    <col min="19" max="19" width="33.5703125" customWidth="1"/>
    <col min="20" max="20" width="7.28515625" customWidth="1"/>
    <col min="21" max="21" width="18.28515625" customWidth="1"/>
    <col min="22" max="22" width="33.5703125" customWidth="1"/>
  </cols>
  <sheetData>
    <row r="1" spans="1:22" ht="15" customHeight="1">
      <c r="A1" s="10" t="s">
        <v>303</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304</v>
      </c>
      <c r="B3" s="11" t="s">
        <v>7</v>
      </c>
      <c r="C3" s="11"/>
      <c r="D3" s="11"/>
      <c r="E3" s="11"/>
      <c r="F3" s="11"/>
      <c r="G3" s="11"/>
      <c r="H3" s="11"/>
      <c r="I3" s="11"/>
      <c r="J3" s="11"/>
      <c r="K3" s="11"/>
      <c r="L3" s="11"/>
      <c r="M3" s="11"/>
      <c r="N3" s="11"/>
      <c r="O3" s="11"/>
      <c r="P3" s="11"/>
      <c r="Q3" s="11"/>
      <c r="R3" s="11"/>
      <c r="S3" s="11"/>
      <c r="T3" s="11"/>
      <c r="U3" s="11"/>
      <c r="V3" s="11"/>
    </row>
    <row r="4" spans="1:22" ht="15" customHeight="1">
      <c r="A4" s="12" t="s">
        <v>303</v>
      </c>
      <c r="B4" s="11" t="s">
        <v>7</v>
      </c>
      <c r="C4" s="11"/>
      <c r="D4" s="11"/>
      <c r="E4" s="11"/>
      <c r="F4" s="11"/>
      <c r="G4" s="11"/>
      <c r="H4" s="11"/>
      <c r="I4" s="11"/>
      <c r="J4" s="11"/>
      <c r="K4" s="11"/>
      <c r="L4" s="11"/>
      <c r="M4" s="11"/>
      <c r="N4" s="11"/>
      <c r="O4" s="11"/>
      <c r="P4" s="11"/>
      <c r="Q4" s="11"/>
      <c r="R4" s="11"/>
      <c r="S4" s="11"/>
      <c r="T4" s="11"/>
      <c r="U4" s="11"/>
      <c r="V4" s="11"/>
    </row>
    <row r="5" spans="1:22" ht="15" customHeight="1">
      <c r="A5" s="12"/>
      <c r="B5" s="95" t="s">
        <v>303</v>
      </c>
      <c r="C5" s="95"/>
      <c r="D5" s="95"/>
      <c r="E5" s="95"/>
      <c r="F5" s="95"/>
      <c r="G5" s="95"/>
      <c r="H5" s="95"/>
      <c r="I5" s="95"/>
      <c r="J5" s="95"/>
      <c r="K5" s="95"/>
      <c r="L5" s="95"/>
      <c r="M5" s="95"/>
      <c r="N5" s="95"/>
      <c r="O5" s="95"/>
      <c r="P5" s="95"/>
      <c r="Q5" s="95"/>
      <c r="R5" s="95"/>
      <c r="S5" s="95"/>
      <c r="T5" s="95"/>
      <c r="U5" s="95"/>
      <c r="V5" s="95"/>
    </row>
    <row r="6" spans="1:22">
      <c r="A6" s="12"/>
      <c r="B6" s="11"/>
      <c r="C6" s="11"/>
      <c r="D6" s="11"/>
      <c r="E6" s="11"/>
      <c r="F6" s="11"/>
      <c r="G6" s="11"/>
      <c r="H6" s="11"/>
      <c r="I6" s="11"/>
      <c r="J6" s="11"/>
      <c r="K6" s="11"/>
      <c r="L6" s="11"/>
      <c r="M6" s="11"/>
      <c r="N6" s="11"/>
      <c r="O6" s="11"/>
      <c r="P6" s="11"/>
      <c r="Q6" s="11"/>
      <c r="R6" s="11"/>
      <c r="S6" s="11"/>
      <c r="T6" s="11"/>
      <c r="U6" s="11"/>
      <c r="V6" s="11"/>
    </row>
    <row r="7" spans="1:22" ht="28.5" customHeight="1">
      <c r="A7" s="12"/>
      <c r="B7" s="92" t="s">
        <v>305</v>
      </c>
      <c r="C7" s="92"/>
      <c r="D7" s="92"/>
      <c r="E7" s="92"/>
      <c r="F7" s="92"/>
      <c r="G7" s="92"/>
      <c r="H7" s="92"/>
      <c r="I7" s="92"/>
      <c r="J7" s="92"/>
      <c r="K7" s="92"/>
      <c r="L7" s="92"/>
      <c r="M7" s="92"/>
      <c r="N7" s="92"/>
      <c r="O7" s="92"/>
      <c r="P7" s="92"/>
      <c r="Q7" s="92"/>
      <c r="R7" s="92"/>
      <c r="S7" s="92"/>
      <c r="T7" s="92"/>
      <c r="U7" s="92"/>
      <c r="V7" s="92"/>
    </row>
    <row r="8" spans="1:22">
      <c r="A8" s="12"/>
      <c r="B8" s="92"/>
      <c r="C8" s="92"/>
      <c r="D8" s="92"/>
      <c r="E8" s="92"/>
      <c r="F8" s="92"/>
      <c r="G8" s="92"/>
      <c r="H8" s="92"/>
      <c r="I8" s="92"/>
      <c r="J8" s="92"/>
      <c r="K8" s="92"/>
      <c r="L8" s="92"/>
      <c r="M8" s="92"/>
      <c r="N8" s="92"/>
      <c r="O8" s="92"/>
      <c r="P8" s="92"/>
      <c r="Q8" s="92"/>
      <c r="R8" s="92"/>
      <c r="S8" s="92"/>
      <c r="T8" s="92"/>
      <c r="U8" s="92"/>
      <c r="V8" s="92"/>
    </row>
    <row r="9" spans="1:22">
      <c r="A9" s="12"/>
      <c r="B9" s="92" t="s">
        <v>306</v>
      </c>
      <c r="C9" s="92"/>
      <c r="D9" s="92"/>
      <c r="E9" s="92"/>
      <c r="F9" s="92"/>
      <c r="G9" s="92"/>
      <c r="H9" s="92"/>
      <c r="I9" s="92"/>
      <c r="J9" s="92"/>
      <c r="K9" s="92"/>
      <c r="L9" s="92"/>
      <c r="M9" s="92"/>
      <c r="N9" s="92"/>
      <c r="O9" s="92"/>
      <c r="P9" s="92"/>
      <c r="Q9" s="92"/>
      <c r="R9" s="92"/>
      <c r="S9" s="92"/>
      <c r="T9" s="92"/>
      <c r="U9" s="92"/>
      <c r="V9" s="92"/>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92" t="s">
        <v>307</v>
      </c>
      <c r="C11" s="92"/>
      <c r="D11" s="92"/>
      <c r="E11" s="92"/>
      <c r="F11" s="92"/>
      <c r="G11" s="92"/>
      <c r="H11" s="92"/>
      <c r="I11" s="92"/>
      <c r="J11" s="92"/>
      <c r="K11" s="92"/>
      <c r="L11" s="92"/>
      <c r="M11" s="92"/>
      <c r="N11" s="92"/>
      <c r="O11" s="92"/>
      <c r="P11" s="92"/>
      <c r="Q11" s="92"/>
      <c r="R11" s="92"/>
      <c r="S11" s="92"/>
      <c r="T11" s="92"/>
      <c r="U11" s="92"/>
      <c r="V11" s="92"/>
    </row>
    <row r="12" spans="1:22">
      <c r="A12" s="12"/>
      <c r="B12" s="32"/>
      <c r="C12" s="32"/>
      <c r="D12" s="32"/>
      <c r="E12" s="32"/>
      <c r="F12" s="32"/>
      <c r="G12" s="32"/>
      <c r="H12" s="32"/>
      <c r="I12" s="32"/>
      <c r="J12" s="32"/>
      <c r="K12" s="32"/>
      <c r="L12" s="32"/>
      <c r="M12" s="32"/>
    </row>
    <row r="13" spans="1:22">
      <c r="A13" s="12"/>
      <c r="B13" s="16"/>
      <c r="C13" s="16"/>
      <c r="D13" s="16"/>
      <c r="E13" s="16"/>
      <c r="F13" s="16"/>
      <c r="G13" s="16"/>
      <c r="H13" s="16"/>
      <c r="I13" s="16"/>
      <c r="J13" s="16"/>
      <c r="K13" s="16"/>
      <c r="L13" s="16"/>
      <c r="M13" s="16"/>
    </row>
    <row r="14" spans="1:22" ht="15.75" thickBot="1">
      <c r="A14" s="12"/>
      <c r="B14" s="20"/>
      <c r="C14" s="107" t="s">
        <v>271</v>
      </c>
      <c r="D14" s="107"/>
      <c r="E14" s="107"/>
      <c r="F14" s="107"/>
      <c r="G14" s="107"/>
      <c r="H14" s="107"/>
      <c r="I14" s="107"/>
      <c r="J14" s="107"/>
      <c r="K14" s="107"/>
      <c r="L14" s="107"/>
      <c r="M14" s="107"/>
    </row>
    <row r="15" spans="1:22" ht="16.5" thickTop="1" thickBot="1">
      <c r="A15" s="12"/>
      <c r="B15" s="136" t="s">
        <v>308</v>
      </c>
      <c r="C15" s="108">
        <v>2013</v>
      </c>
      <c r="D15" s="108"/>
      <c r="E15" s="108"/>
      <c r="F15" s="102"/>
      <c r="G15" s="110">
        <v>2012</v>
      </c>
      <c r="H15" s="110"/>
      <c r="I15" s="110"/>
      <c r="J15" s="102"/>
      <c r="K15" s="110">
        <v>2011</v>
      </c>
      <c r="L15" s="110"/>
      <c r="M15" s="110"/>
    </row>
    <row r="16" spans="1:22" ht="15.75" thickTop="1">
      <c r="A16" s="12"/>
      <c r="B16" s="97" t="s">
        <v>309</v>
      </c>
      <c r="C16" s="138" t="s">
        <v>240</v>
      </c>
      <c r="D16" s="140">
        <v>14</v>
      </c>
      <c r="E16" s="112"/>
      <c r="F16" s="112"/>
      <c r="G16" s="111" t="s">
        <v>240</v>
      </c>
      <c r="H16" s="143">
        <v>14</v>
      </c>
      <c r="I16" s="112"/>
      <c r="J16" s="112"/>
      <c r="K16" s="111" t="s">
        <v>240</v>
      </c>
      <c r="L16" s="143">
        <v>30</v>
      </c>
      <c r="M16" s="112"/>
    </row>
    <row r="17" spans="1:22">
      <c r="A17" s="12"/>
      <c r="B17" s="97"/>
      <c r="C17" s="139"/>
      <c r="D17" s="141"/>
      <c r="E17" s="87"/>
      <c r="F17" s="57"/>
      <c r="G17" s="142"/>
      <c r="H17" s="144"/>
      <c r="I17" s="87"/>
      <c r="J17" s="57"/>
      <c r="K17" s="142"/>
      <c r="L17" s="144"/>
      <c r="M17" s="87"/>
    </row>
    <row r="18" spans="1:22">
      <c r="A18" s="12"/>
      <c r="B18" s="97" t="s">
        <v>310</v>
      </c>
      <c r="C18" s="116">
        <v>6</v>
      </c>
      <c r="D18" s="116"/>
      <c r="E18" s="57"/>
      <c r="F18" s="57"/>
      <c r="G18" s="119">
        <v>5</v>
      </c>
      <c r="H18" s="119"/>
      <c r="I18" s="57"/>
      <c r="J18" s="57"/>
      <c r="K18" s="119">
        <v>11</v>
      </c>
      <c r="L18" s="119"/>
      <c r="M18" s="57"/>
    </row>
    <row r="19" spans="1:22">
      <c r="A19" s="12"/>
      <c r="B19" s="97"/>
      <c r="C19" s="116"/>
      <c r="D19" s="116"/>
      <c r="E19" s="57"/>
      <c r="F19" s="57"/>
      <c r="G19" s="119"/>
      <c r="H19" s="119"/>
      <c r="I19" s="57"/>
      <c r="J19" s="57"/>
      <c r="K19" s="119"/>
      <c r="L19" s="119"/>
      <c r="M19" s="57"/>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98" t="s">
        <v>311</v>
      </c>
      <c r="C21" s="98"/>
      <c r="D21" s="98"/>
      <c r="E21" s="98"/>
      <c r="F21" s="98"/>
      <c r="G21" s="98"/>
      <c r="H21" s="98"/>
      <c r="I21" s="98"/>
      <c r="J21" s="98"/>
      <c r="K21" s="98"/>
      <c r="L21" s="98"/>
      <c r="M21" s="98"/>
      <c r="N21" s="98"/>
      <c r="O21" s="98"/>
      <c r="P21" s="98"/>
      <c r="Q21" s="98"/>
      <c r="R21" s="98"/>
      <c r="S21" s="98"/>
      <c r="T21" s="98"/>
      <c r="U21" s="98"/>
      <c r="V21" s="98"/>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ht="28.5" customHeight="1">
      <c r="A23" s="12"/>
      <c r="B23" s="92" t="s">
        <v>312</v>
      </c>
      <c r="C23" s="92"/>
      <c r="D23" s="92"/>
      <c r="E23" s="92"/>
      <c r="F23" s="92"/>
      <c r="G23" s="92"/>
      <c r="H23" s="92"/>
      <c r="I23" s="92"/>
      <c r="J23" s="92"/>
      <c r="K23" s="92"/>
      <c r="L23" s="92"/>
      <c r="M23" s="92"/>
      <c r="N23" s="92"/>
      <c r="O23" s="92"/>
      <c r="P23" s="92"/>
      <c r="Q23" s="92"/>
      <c r="R23" s="92"/>
      <c r="S23" s="92"/>
      <c r="T23" s="92"/>
      <c r="U23" s="92"/>
      <c r="V23" s="92"/>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92" t="s">
        <v>313</v>
      </c>
      <c r="C25" s="92"/>
      <c r="D25" s="92"/>
      <c r="E25" s="92"/>
      <c r="F25" s="92"/>
      <c r="G25" s="92"/>
      <c r="H25" s="92"/>
      <c r="I25" s="92"/>
      <c r="J25" s="92"/>
      <c r="K25" s="92"/>
      <c r="L25" s="92"/>
      <c r="M25" s="92"/>
      <c r="N25" s="92"/>
      <c r="O25" s="92"/>
      <c r="P25" s="92"/>
      <c r="Q25" s="92"/>
      <c r="R25" s="92"/>
      <c r="S25" s="92"/>
      <c r="T25" s="92"/>
      <c r="U25" s="92"/>
      <c r="V25" s="92"/>
    </row>
    <row r="26" spans="1:22">
      <c r="A26" s="12"/>
      <c r="B26" s="32"/>
      <c r="C26" s="32"/>
      <c r="D26" s="32"/>
      <c r="E26" s="32"/>
      <c r="F26" s="32"/>
      <c r="G26" s="32"/>
      <c r="H26" s="32"/>
      <c r="I26" s="32"/>
      <c r="J26" s="32"/>
      <c r="K26" s="32"/>
      <c r="L26" s="32"/>
      <c r="M26" s="32"/>
      <c r="N26" s="32"/>
      <c r="O26" s="32"/>
      <c r="P26" s="32"/>
      <c r="Q26" s="32"/>
      <c r="R26" s="32"/>
      <c r="S26" s="32"/>
      <c r="T26" s="32"/>
      <c r="U26" s="32"/>
      <c r="V26" s="32"/>
    </row>
    <row r="27" spans="1:22">
      <c r="A27" s="12"/>
      <c r="B27" s="16"/>
      <c r="C27" s="16"/>
      <c r="D27" s="16"/>
      <c r="E27" s="16"/>
      <c r="F27" s="16"/>
      <c r="G27" s="16"/>
      <c r="H27" s="16"/>
      <c r="I27" s="16"/>
      <c r="J27" s="16"/>
      <c r="K27" s="16"/>
      <c r="L27" s="16"/>
      <c r="M27" s="16"/>
      <c r="N27" s="16"/>
      <c r="O27" s="16"/>
      <c r="P27" s="16"/>
      <c r="Q27" s="16"/>
      <c r="R27" s="16"/>
      <c r="S27" s="16"/>
      <c r="T27" s="16"/>
      <c r="U27" s="16"/>
      <c r="V27" s="16"/>
    </row>
    <row r="28" spans="1:22" ht="15.75" thickBot="1">
      <c r="A28" s="12"/>
      <c r="B28" s="145"/>
      <c r="C28" s="148" t="s">
        <v>271</v>
      </c>
      <c r="D28" s="148"/>
      <c r="E28" s="148"/>
      <c r="F28" s="148"/>
      <c r="G28" s="148"/>
      <c r="H28" s="148"/>
      <c r="I28" s="148"/>
      <c r="J28" s="148"/>
      <c r="K28" s="148"/>
      <c r="L28" s="148"/>
      <c r="M28" s="148"/>
      <c r="N28" s="148"/>
      <c r="O28" s="148"/>
      <c r="P28" s="148"/>
      <c r="Q28" s="148"/>
      <c r="R28" s="148"/>
      <c r="S28" s="148"/>
      <c r="T28" s="148"/>
      <c r="U28" s="148"/>
      <c r="V28" s="148"/>
    </row>
    <row r="29" spans="1:22" ht="16.5" thickTop="1" thickBot="1">
      <c r="A29" s="12"/>
      <c r="B29" s="145"/>
      <c r="C29" s="149">
        <v>2013</v>
      </c>
      <c r="D29" s="149"/>
      <c r="E29" s="149"/>
      <c r="F29" s="149"/>
      <c r="G29" s="149"/>
      <c r="H29" s="149"/>
      <c r="I29" s="26"/>
      <c r="J29" s="151">
        <v>2012</v>
      </c>
      <c r="K29" s="151"/>
      <c r="L29" s="151"/>
      <c r="M29" s="151"/>
      <c r="N29" s="151"/>
      <c r="O29" s="151"/>
      <c r="P29" s="26"/>
      <c r="Q29" s="151">
        <v>2011</v>
      </c>
      <c r="R29" s="151"/>
      <c r="S29" s="151"/>
      <c r="T29" s="151"/>
      <c r="U29" s="151"/>
      <c r="V29" s="151"/>
    </row>
    <row r="30" spans="1:22" ht="15.75" thickTop="1">
      <c r="A30" s="12"/>
      <c r="B30" s="57"/>
      <c r="C30" s="153" t="s">
        <v>314</v>
      </c>
      <c r="D30" s="153"/>
      <c r="E30" s="112"/>
      <c r="F30" s="153" t="s">
        <v>317</v>
      </c>
      <c r="G30" s="153"/>
      <c r="H30" s="153"/>
      <c r="I30" s="57"/>
      <c r="J30" s="157" t="s">
        <v>314</v>
      </c>
      <c r="K30" s="157"/>
      <c r="L30" s="112"/>
      <c r="M30" s="157" t="s">
        <v>317</v>
      </c>
      <c r="N30" s="157"/>
      <c r="O30" s="157"/>
      <c r="P30" s="57"/>
      <c r="Q30" s="157" t="s">
        <v>314</v>
      </c>
      <c r="R30" s="157"/>
      <c r="S30" s="112"/>
      <c r="T30" s="157" t="s">
        <v>317</v>
      </c>
      <c r="U30" s="157"/>
      <c r="V30" s="157"/>
    </row>
    <row r="31" spans="1:22">
      <c r="A31" s="12"/>
      <c r="B31" s="57"/>
      <c r="C31" s="152" t="s">
        <v>315</v>
      </c>
      <c r="D31" s="152"/>
      <c r="E31" s="57"/>
      <c r="F31" s="152" t="s">
        <v>318</v>
      </c>
      <c r="G31" s="152"/>
      <c r="H31" s="152"/>
      <c r="I31" s="57"/>
      <c r="J31" s="156" t="s">
        <v>315</v>
      </c>
      <c r="K31" s="156"/>
      <c r="L31" s="57"/>
      <c r="M31" s="156" t="s">
        <v>318</v>
      </c>
      <c r="N31" s="156"/>
      <c r="O31" s="156"/>
      <c r="P31" s="57"/>
      <c r="Q31" s="156" t="s">
        <v>315</v>
      </c>
      <c r="R31" s="156"/>
      <c r="S31" s="57"/>
      <c r="T31" s="156" t="s">
        <v>318</v>
      </c>
      <c r="U31" s="156"/>
      <c r="V31" s="156"/>
    </row>
    <row r="32" spans="1:22">
      <c r="A32" s="12"/>
      <c r="B32" s="57"/>
      <c r="C32" s="152" t="s">
        <v>316</v>
      </c>
      <c r="D32" s="152"/>
      <c r="E32" s="57"/>
      <c r="F32" s="152" t="s">
        <v>319</v>
      </c>
      <c r="G32" s="152"/>
      <c r="H32" s="152"/>
      <c r="I32" s="57"/>
      <c r="J32" s="156" t="s">
        <v>316</v>
      </c>
      <c r="K32" s="156"/>
      <c r="L32" s="57"/>
      <c r="M32" s="156" t="s">
        <v>319</v>
      </c>
      <c r="N32" s="156"/>
      <c r="O32" s="156"/>
      <c r="P32" s="57"/>
      <c r="Q32" s="156" t="s">
        <v>316</v>
      </c>
      <c r="R32" s="156"/>
      <c r="S32" s="57"/>
      <c r="T32" s="156" t="s">
        <v>319</v>
      </c>
      <c r="U32" s="156"/>
      <c r="V32" s="156"/>
    </row>
    <row r="33" spans="1:22" ht="15.75" thickBot="1">
      <c r="A33" s="12"/>
      <c r="B33" s="57"/>
      <c r="C33" s="154"/>
      <c r="D33" s="154"/>
      <c r="E33" s="155"/>
      <c r="F33" s="148" t="s">
        <v>320</v>
      </c>
      <c r="G33" s="148"/>
      <c r="H33" s="148"/>
      <c r="I33" s="155"/>
      <c r="J33" s="154"/>
      <c r="K33" s="154"/>
      <c r="L33" s="155"/>
      <c r="M33" s="150" t="s">
        <v>320</v>
      </c>
      <c r="N33" s="150"/>
      <c r="O33" s="150"/>
      <c r="P33" s="155"/>
      <c r="Q33" s="154"/>
      <c r="R33" s="154"/>
      <c r="S33" s="155"/>
      <c r="T33" s="150" t="s">
        <v>320</v>
      </c>
      <c r="U33" s="150"/>
      <c r="V33" s="150"/>
    </row>
    <row r="34" spans="1:22" ht="15.75" thickTop="1">
      <c r="A34" s="12"/>
      <c r="B34" s="158" t="s">
        <v>321</v>
      </c>
      <c r="C34" s="159">
        <v>1672</v>
      </c>
      <c r="D34" s="112"/>
      <c r="E34" s="112"/>
      <c r="F34" s="161" t="s">
        <v>240</v>
      </c>
      <c r="G34" s="163">
        <v>5.36</v>
      </c>
      <c r="H34" s="112"/>
      <c r="I34" s="112"/>
      <c r="J34" s="165">
        <v>4145</v>
      </c>
      <c r="K34" s="112"/>
      <c r="L34" s="112"/>
      <c r="M34" s="167" t="s">
        <v>240</v>
      </c>
      <c r="N34" s="169">
        <v>5.64</v>
      </c>
      <c r="O34" s="112"/>
      <c r="P34" s="112"/>
      <c r="Q34" s="165">
        <v>9111</v>
      </c>
      <c r="R34" s="112"/>
      <c r="S34" s="112"/>
      <c r="T34" s="167" t="s">
        <v>240</v>
      </c>
      <c r="U34" s="169">
        <v>5.82</v>
      </c>
      <c r="V34" s="112"/>
    </row>
    <row r="35" spans="1:22">
      <c r="A35" s="12"/>
      <c r="B35" s="158"/>
      <c r="C35" s="160"/>
      <c r="D35" s="87"/>
      <c r="E35" s="57"/>
      <c r="F35" s="162"/>
      <c r="G35" s="164"/>
      <c r="H35" s="87"/>
      <c r="I35" s="57"/>
      <c r="J35" s="166"/>
      <c r="K35" s="87"/>
      <c r="L35" s="57"/>
      <c r="M35" s="168"/>
      <c r="N35" s="170"/>
      <c r="O35" s="87"/>
      <c r="P35" s="57"/>
      <c r="Q35" s="166"/>
      <c r="R35" s="87"/>
      <c r="S35" s="57"/>
      <c r="T35" s="168"/>
      <c r="U35" s="170"/>
      <c r="V35" s="87"/>
    </row>
    <row r="36" spans="1:22">
      <c r="A36" s="12"/>
      <c r="B36" s="158" t="s">
        <v>322</v>
      </c>
      <c r="C36" s="171" t="s">
        <v>323</v>
      </c>
      <c r="D36" s="172" t="s">
        <v>242</v>
      </c>
      <c r="E36" s="57"/>
      <c r="F36" s="171">
        <v>5.36</v>
      </c>
      <c r="G36" s="171"/>
      <c r="H36" s="57"/>
      <c r="I36" s="57"/>
      <c r="J36" s="173" t="s">
        <v>324</v>
      </c>
      <c r="K36" s="158" t="s">
        <v>242</v>
      </c>
      <c r="L36" s="57"/>
      <c r="M36" s="173">
        <v>6.36</v>
      </c>
      <c r="N36" s="173"/>
      <c r="O36" s="57"/>
      <c r="P36" s="57"/>
      <c r="Q36" s="173" t="s">
        <v>325</v>
      </c>
      <c r="R36" s="158" t="s">
        <v>242</v>
      </c>
      <c r="S36" s="57"/>
      <c r="T36" s="173">
        <v>6.44</v>
      </c>
      <c r="U36" s="173"/>
      <c r="V36" s="57"/>
    </row>
    <row r="37" spans="1:22">
      <c r="A37" s="12"/>
      <c r="B37" s="158"/>
      <c r="C37" s="171"/>
      <c r="D37" s="172"/>
      <c r="E37" s="57"/>
      <c r="F37" s="171"/>
      <c r="G37" s="171"/>
      <c r="H37" s="57"/>
      <c r="I37" s="57"/>
      <c r="J37" s="173"/>
      <c r="K37" s="158"/>
      <c r="L37" s="57"/>
      <c r="M37" s="173"/>
      <c r="N37" s="173"/>
      <c r="O37" s="57"/>
      <c r="P37" s="57"/>
      <c r="Q37" s="173"/>
      <c r="R37" s="158"/>
      <c r="S37" s="57"/>
      <c r="T37" s="173"/>
      <c r="U37" s="173"/>
      <c r="V37" s="57"/>
    </row>
    <row r="38" spans="1:22">
      <c r="A38" s="12"/>
      <c r="B38" s="158" t="s">
        <v>326</v>
      </c>
      <c r="C38" s="171" t="s">
        <v>327</v>
      </c>
      <c r="D38" s="172" t="s">
        <v>242</v>
      </c>
      <c r="E38" s="57"/>
      <c r="F38" s="171">
        <v>5.36</v>
      </c>
      <c r="G38" s="171"/>
      <c r="H38" s="57"/>
      <c r="I38" s="57"/>
      <c r="J38" s="173" t="s">
        <v>328</v>
      </c>
      <c r="K38" s="158" t="s">
        <v>242</v>
      </c>
      <c r="L38" s="57"/>
      <c r="M38" s="173">
        <v>5.83</v>
      </c>
      <c r="N38" s="173"/>
      <c r="O38" s="57"/>
      <c r="P38" s="57"/>
      <c r="Q38" s="173" t="s">
        <v>329</v>
      </c>
      <c r="R38" s="158" t="s">
        <v>242</v>
      </c>
      <c r="S38" s="57"/>
      <c r="T38" s="173">
        <v>5.96</v>
      </c>
      <c r="U38" s="173"/>
      <c r="V38" s="57"/>
    </row>
    <row r="39" spans="1:22" ht="15.75" thickBot="1">
      <c r="A39" s="12"/>
      <c r="B39" s="158"/>
      <c r="C39" s="174"/>
      <c r="D39" s="175"/>
      <c r="E39" s="57"/>
      <c r="F39" s="171"/>
      <c r="G39" s="171"/>
      <c r="H39" s="57"/>
      <c r="I39" s="57"/>
      <c r="J39" s="176"/>
      <c r="K39" s="177"/>
      <c r="L39" s="57"/>
      <c r="M39" s="173"/>
      <c r="N39" s="173"/>
      <c r="O39" s="57"/>
      <c r="P39" s="57"/>
      <c r="Q39" s="176"/>
      <c r="R39" s="177"/>
      <c r="S39" s="57"/>
      <c r="T39" s="173"/>
      <c r="U39" s="173"/>
      <c r="V39" s="57"/>
    </row>
    <row r="40" spans="1:22" ht="15.75" thickTop="1">
      <c r="A40" s="12"/>
      <c r="B40" s="26"/>
      <c r="C40" s="112"/>
      <c r="D40" s="112"/>
      <c r="E40" s="26"/>
      <c r="F40" s="57"/>
      <c r="G40" s="57"/>
      <c r="H40" s="57"/>
      <c r="I40" s="26"/>
      <c r="J40" s="112"/>
      <c r="K40" s="112"/>
      <c r="L40" s="26"/>
      <c r="M40" s="57"/>
      <c r="N40" s="57"/>
      <c r="O40" s="57"/>
      <c r="P40" s="26"/>
      <c r="Q40" s="112"/>
      <c r="R40" s="112"/>
      <c r="S40" s="26"/>
      <c r="T40" s="57"/>
      <c r="U40" s="57"/>
      <c r="V40" s="57"/>
    </row>
    <row r="41" spans="1:22">
      <c r="A41" s="12"/>
      <c r="B41" s="158" t="s">
        <v>330</v>
      </c>
      <c r="C41" s="171" t="s">
        <v>249</v>
      </c>
      <c r="D41" s="57"/>
      <c r="E41" s="57"/>
      <c r="F41" s="172" t="s">
        <v>240</v>
      </c>
      <c r="G41" s="171" t="s">
        <v>249</v>
      </c>
      <c r="H41" s="57"/>
      <c r="I41" s="57"/>
      <c r="J41" s="179">
        <v>1672</v>
      </c>
      <c r="K41" s="57"/>
      <c r="L41" s="57"/>
      <c r="M41" s="158" t="s">
        <v>240</v>
      </c>
      <c r="N41" s="173">
        <v>5.36</v>
      </c>
      <c r="O41" s="57"/>
      <c r="P41" s="57"/>
      <c r="Q41" s="179">
        <v>4145</v>
      </c>
      <c r="R41" s="57"/>
      <c r="S41" s="57"/>
      <c r="T41" s="158" t="s">
        <v>240</v>
      </c>
      <c r="U41" s="173">
        <v>5.64</v>
      </c>
      <c r="V41" s="57"/>
    </row>
    <row r="42" spans="1:22" ht="15.75" thickBot="1">
      <c r="A42" s="12"/>
      <c r="B42" s="158"/>
      <c r="C42" s="178"/>
      <c r="D42" s="125"/>
      <c r="E42" s="57"/>
      <c r="F42" s="172"/>
      <c r="G42" s="171"/>
      <c r="H42" s="57"/>
      <c r="I42" s="57"/>
      <c r="J42" s="180"/>
      <c r="K42" s="125"/>
      <c r="L42" s="57"/>
      <c r="M42" s="158"/>
      <c r="N42" s="173"/>
      <c r="O42" s="57"/>
      <c r="P42" s="57"/>
      <c r="Q42" s="180"/>
      <c r="R42" s="125"/>
      <c r="S42" s="57"/>
      <c r="T42" s="158"/>
      <c r="U42" s="173"/>
      <c r="V42" s="57"/>
    </row>
    <row r="43" spans="1:22" ht="15.75" thickTop="1">
      <c r="A43" s="12"/>
      <c r="B43" s="95" t="s">
        <v>331</v>
      </c>
      <c r="C43" s="95"/>
      <c r="D43" s="95"/>
      <c r="E43" s="95"/>
      <c r="F43" s="95"/>
      <c r="G43" s="95"/>
      <c r="H43" s="95"/>
      <c r="I43" s="95"/>
      <c r="J43" s="95"/>
      <c r="K43" s="95"/>
      <c r="L43" s="95"/>
      <c r="M43" s="95"/>
      <c r="N43" s="95"/>
      <c r="O43" s="95"/>
      <c r="P43" s="95"/>
      <c r="Q43" s="95"/>
      <c r="R43" s="95"/>
      <c r="S43" s="95"/>
      <c r="T43" s="95"/>
      <c r="U43" s="95"/>
      <c r="V43" s="95"/>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98" t="s">
        <v>332</v>
      </c>
      <c r="C45" s="98"/>
      <c r="D45" s="98"/>
      <c r="E45" s="98"/>
      <c r="F45" s="98"/>
      <c r="G45" s="98"/>
      <c r="H45" s="98"/>
      <c r="I45" s="98"/>
      <c r="J45" s="98"/>
      <c r="K45" s="98"/>
      <c r="L45" s="98"/>
      <c r="M45" s="98"/>
      <c r="N45" s="98"/>
      <c r="O45" s="98"/>
      <c r="P45" s="98"/>
      <c r="Q45" s="98"/>
      <c r="R45" s="98"/>
      <c r="S45" s="98"/>
      <c r="T45" s="98"/>
      <c r="U45" s="98"/>
      <c r="V45" s="98"/>
    </row>
    <row r="46" spans="1:22">
      <c r="A46" s="12"/>
      <c r="B46" s="92"/>
      <c r="C46" s="92"/>
      <c r="D46" s="92"/>
      <c r="E46" s="92"/>
      <c r="F46" s="92"/>
      <c r="G46" s="92"/>
      <c r="H46" s="92"/>
      <c r="I46" s="92"/>
      <c r="J46" s="92"/>
      <c r="K46" s="92"/>
      <c r="L46" s="92"/>
      <c r="M46" s="92"/>
      <c r="N46" s="92"/>
      <c r="O46" s="92"/>
      <c r="P46" s="92"/>
      <c r="Q46" s="92"/>
      <c r="R46" s="92"/>
      <c r="S46" s="92"/>
      <c r="T46" s="92"/>
      <c r="U46" s="92"/>
      <c r="V46" s="92"/>
    </row>
    <row r="47" spans="1:22" ht="28.5" customHeight="1">
      <c r="A47" s="12"/>
      <c r="B47" s="92" t="s">
        <v>333</v>
      </c>
      <c r="C47" s="92"/>
      <c r="D47" s="92"/>
      <c r="E47" s="92"/>
      <c r="F47" s="92"/>
      <c r="G47" s="92"/>
      <c r="H47" s="92"/>
      <c r="I47" s="92"/>
      <c r="J47" s="92"/>
      <c r="K47" s="92"/>
      <c r="L47" s="92"/>
      <c r="M47" s="92"/>
      <c r="N47" s="92"/>
      <c r="O47" s="92"/>
      <c r="P47" s="92"/>
      <c r="Q47" s="92"/>
      <c r="R47" s="92"/>
      <c r="S47" s="92"/>
      <c r="T47" s="92"/>
      <c r="U47" s="92"/>
      <c r="V47" s="92"/>
    </row>
    <row r="48" spans="1:22">
      <c r="A48" s="12"/>
      <c r="B48" s="32"/>
      <c r="C48" s="32"/>
      <c r="D48" s="32"/>
      <c r="E48" s="32"/>
      <c r="F48" s="32"/>
      <c r="G48" s="32"/>
      <c r="H48" s="32"/>
      <c r="I48" s="32"/>
      <c r="J48" s="32"/>
      <c r="K48" s="32"/>
      <c r="L48" s="32"/>
      <c r="M48" s="32"/>
    </row>
    <row r="49" spans="1:22">
      <c r="A49" s="12"/>
      <c r="B49" s="16"/>
      <c r="C49" s="16"/>
      <c r="D49" s="16"/>
      <c r="E49" s="16"/>
      <c r="F49" s="16"/>
      <c r="G49" s="16"/>
      <c r="H49" s="16"/>
      <c r="I49" s="16"/>
      <c r="J49" s="16"/>
      <c r="K49" s="16"/>
      <c r="L49" s="16"/>
      <c r="M49" s="16"/>
    </row>
    <row r="50" spans="1:22" ht="15.75" thickBot="1">
      <c r="A50" s="12"/>
      <c r="B50" s="20"/>
      <c r="C50" s="107" t="s">
        <v>271</v>
      </c>
      <c r="D50" s="107"/>
      <c r="E50" s="107"/>
      <c r="F50" s="107"/>
      <c r="G50" s="107"/>
      <c r="H50" s="107"/>
      <c r="I50" s="107"/>
      <c r="J50" s="107"/>
      <c r="K50" s="107"/>
      <c r="L50" s="107"/>
      <c r="M50" s="107"/>
    </row>
    <row r="51" spans="1:22" ht="16.5" thickTop="1" thickBot="1">
      <c r="A51" s="12"/>
      <c r="B51" s="20"/>
      <c r="C51" s="108">
        <v>2013</v>
      </c>
      <c r="D51" s="108"/>
      <c r="E51" s="108"/>
      <c r="F51" s="102"/>
      <c r="G51" s="110">
        <v>2012</v>
      </c>
      <c r="H51" s="110"/>
      <c r="I51" s="110"/>
      <c r="J51" s="102"/>
      <c r="K51" s="110">
        <v>2011</v>
      </c>
      <c r="L51" s="110"/>
      <c r="M51" s="110"/>
    </row>
    <row r="52" spans="1:22" ht="15.75" thickTop="1">
      <c r="A52" s="12"/>
      <c r="B52" s="94" t="s">
        <v>334</v>
      </c>
      <c r="C52" s="181">
        <v>1462</v>
      </c>
      <c r="D52" s="181"/>
      <c r="E52" s="112"/>
      <c r="F52" s="112"/>
      <c r="G52" s="183">
        <v>1353</v>
      </c>
      <c r="H52" s="183"/>
      <c r="I52" s="112"/>
      <c r="J52" s="112"/>
      <c r="K52" s="183">
        <v>1572</v>
      </c>
      <c r="L52" s="183"/>
      <c r="M52" s="112"/>
    </row>
    <row r="53" spans="1:22">
      <c r="A53" s="12"/>
      <c r="B53" s="94"/>
      <c r="C53" s="182"/>
      <c r="D53" s="182"/>
      <c r="E53" s="87"/>
      <c r="F53" s="57"/>
      <c r="G53" s="184"/>
      <c r="H53" s="184"/>
      <c r="I53" s="87"/>
      <c r="J53" s="57"/>
      <c r="K53" s="184"/>
      <c r="L53" s="184"/>
      <c r="M53" s="87"/>
    </row>
    <row r="54" spans="1:22">
      <c r="A54" s="12"/>
      <c r="B54" s="97" t="s">
        <v>335</v>
      </c>
      <c r="C54" s="91" t="s">
        <v>240</v>
      </c>
      <c r="D54" s="116">
        <v>23.89</v>
      </c>
      <c r="E54" s="57"/>
      <c r="F54" s="57"/>
      <c r="G54" s="97" t="s">
        <v>240</v>
      </c>
      <c r="H54" s="119">
        <v>21.38</v>
      </c>
      <c r="I54" s="57"/>
      <c r="J54" s="57"/>
      <c r="K54" s="97" t="s">
        <v>240</v>
      </c>
      <c r="L54" s="119">
        <v>16.91</v>
      </c>
      <c r="M54" s="57"/>
    </row>
    <row r="55" spans="1:22">
      <c r="A55" s="12"/>
      <c r="B55" s="97"/>
      <c r="C55" s="91"/>
      <c r="D55" s="116"/>
      <c r="E55" s="57"/>
      <c r="F55" s="57"/>
      <c r="G55" s="97"/>
      <c r="H55" s="119"/>
      <c r="I55" s="57"/>
      <c r="J55" s="57"/>
      <c r="K55" s="97"/>
      <c r="L55" s="119"/>
      <c r="M55" s="57"/>
    </row>
    <row r="56" spans="1:22">
      <c r="A56" s="12"/>
      <c r="B56" s="94" t="s">
        <v>336</v>
      </c>
      <c r="C56" s="116">
        <v>10</v>
      </c>
      <c r="D56" s="116"/>
      <c r="E56" s="57"/>
      <c r="F56" s="57"/>
      <c r="G56" s="119">
        <v>9</v>
      </c>
      <c r="H56" s="119"/>
      <c r="I56" s="57"/>
      <c r="J56" s="57"/>
      <c r="K56" s="119">
        <v>7</v>
      </c>
      <c r="L56" s="119"/>
      <c r="M56" s="57"/>
    </row>
    <row r="57" spans="1:22">
      <c r="A57" s="12"/>
      <c r="B57" s="94"/>
      <c r="C57" s="116"/>
      <c r="D57" s="116"/>
      <c r="E57" s="57"/>
      <c r="F57" s="57"/>
      <c r="G57" s="119"/>
      <c r="H57" s="119"/>
      <c r="I57" s="57"/>
      <c r="J57" s="57"/>
      <c r="K57" s="119"/>
      <c r="L57" s="119"/>
      <c r="M57" s="57"/>
    </row>
    <row r="58" spans="1:22">
      <c r="A58" s="12"/>
      <c r="B58" s="94" t="s">
        <v>337</v>
      </c>
      <c r="C58" s="116">
        <v>705</v>
      </c>
      <c r="D58" s="116"/>
      <c r="E58" s="57"/>
      <c r="F58" s="57"/>
      <c r="G58" s="119">
        <v>629</v>
      </c>
      <c r="H58" s="119"/>
      <c r="I58" s="57"/>
      <c r="J58" s="57"/>
      <c r="K58" s="119">
        <v>678</v>
      </c>
      <c r="L58" s="119"/>
      <c r="M58" s="57"/>
    </row>
    <row r="59" spans="1:22">
      <c r="A59" s="12"/>
      <c r="B59" s="94"/>
      <c r="C59" s="116"/>
      <c r="D59" s="116"/>
      <c r="E59" s="57"/>
      <c r="F59" s="57"/>
      <c r="G59" s="119"/>
      <c r="H59" s="119"/>
      <c r="I59" s="57"/>
      <c r="J59" s="57"/>
      <c r="K59" s="119"/>
      <c r="L59" s="119"/>
      <c r="M59" s="57"/>
    </row>
    <row r="60" spans="1:22" ht="27.75" customHeight="1">
      <c r="A60" s="12"/>
      <c r="B60" s="97" t="s">
        <v>338</v>
      </c>
      <c r="C60" s="91" t="s">
        <v>240</v>
      </c>
      <c r="D60" s="116">
        <v>24.17</v>
      </c>
      <c r="E60" s="57"/>
      <c r="F60" s="57"/>
      <c r="G60" s="97" t="s">
        <v>240</v>
      </c>
      <c r="H60" s="119">
        <v>22.48</v>
      </c>
      <c r="I60" s="57"/>
      <c r="J60" s="57"/>
      <c r="K60" s="97" t="s">
        <v>240</v>
      </c>
      <c r="L60" s="119">
        <v>20.93</v>
      </c>
      <c r="M60" s="57"/>
    </row>
    <row r="61" spans="1:22">
      <c r="A61" s="12"/>
      <c r="B61" s="97"/>
      <c r="C61" s="91"/>
      <c r="D61" s="116"/>
      <c r="E61" s="57"/>
      <c r="F61" s="57"/>
      <c r="G61" s="97"/>
      <c r="H61" s="119"/>
      <c r="I61" s="57"/>
      <c r="J61" s="57"/>
      <c r="K61" s="97"/>
      <c r="L61" s="119"/>
      <c r="M61" s="57"/>
    </row>
    <row r="62" spans="1:22">
      <c r="A62" s="12"/>
      <c r="B62" s="11"/>
      <c r="C62" s="11"/>
      <c r="D62" s="11"/>
      <c r="E62" s="11"/>
      <c r="F62" s="11"/>
      <c r="G62" s="11"/>
      <c r="H62" s="11"/>
      <c r="I62" s="11"/>
      <c r="J62" s="11"/>
      <c r="K62" s="11"/>
      <c r="L62" s="11"/>
      <c r="M62" s="11"/>
      <c r="N62" s="11"/>
      <c r="O62" s="11"/>
      <c r="P62" s="11"/>
      <c r="Q62" s="11"/>
      <c r="R62" s="11"/>
      <c r="S62" s="11"/>
      <c r="T62" s="11"/>
      <c r="U62" s="11"/>
      <c r="V62" s="11"/>
    </row>
    <row r="63" spans="1:22">
      <c r="A63" s="12"/>
      <c r="B63" s="193" t="s">
        <v>339</v>
      </c>
      <c r="C63" s="193"/>
      <c r="D63" s="193"/>
      <c r="E63" s="193"/>
      <c r="F63" s="193"/>
      <c r="G63" s="193"/>
      <c r="H63" s="193"/>
      <c r="I63" s="193"/>
      <c r="J63" s="193"/>
      <c r="K63" s="193"/>
      <c r="L63" s="193"/>
      <c r="M63" s="193"/>
      <c r="N63" s="193"/>
      <c r="O63" s="193"/>
      <c r="P63" s="193"/>
      <c r="Q63" s="193"/>
      <c r="R63" s="193"/>
      <c r="S63" s="193"/>
      <c r="T63" s="193"/>
      <c r="U63" s="193"/>
      <c r="V63" s="193"/>
    </row>
    <row r="64" spans="1:22">
      <c r="A64" s="12"/>
      <c r="B64" s="11"/>
      <c r="C64" s="11"/>
      <c r="D64" s="11"/>
      <c r="E64" s="11"/>
      <c r="F64" s="11"/>
      <c r="G64" s="11"/>
      <c r="H64" s="11"/>
      <c r="I64" s="11"/>
      <c r="J64" s="11"/>
      <c r="K64" s="11"/>
      <c r="L64" s="11"/>
      <c r="M64" s="11"/>
      <c r="N64" s="11"/>
      <c r="O64" s="11"/>
      <c r="P64" s="11"/>
      <c r="Q64" s="11"/>
      <c r="R64" s="11"/>
      <c r="S64" s="11"/>
      <c r="T64" s="11"/>
      <c r="U64" s="11"/>
      <c r="V64" s="11"/>
    </row>
    <row r="65" spans="1:22">
      <c r="A65" s="12"/>
      <c r="B65" s="98" t="s">
        <v>340</v>
      </c>
      <c r="C65" s="98"/>
      <c r="D65" s="98"/>
      <c r="E65" s="98"/>
      <c r="F65" s="98"/>
      <c r="G65" s="98"/>
      <c r="H65" s="98"/>
      <c r="I65" s="98"/>
      <c r="J65" s="98"/>
      <c r="K65" s="98"/>
      <c r="L65" s="98"/>
      <c r="M65" s="98"/>
      <c r="N65" s="98"/>
      <c r="O65" s="98"/>
      <c r="P65" s="98"/>
      <c r="Q65" s="98"/>
      <c r="R65" s="98"/>
      <c r="S65" s="98"/>
      <c r="T65" s="98"/>
      <c r="U65" s="98"/>
      <c r="V65" s="98"/>
    </row>
    <row r="66" spans="1:22">
      <c r="A66" s="12"/>
      <c r="B66" s="11"/>
      <c r="C66" s="11"/>
      <c r="D66" s="11"/>
      <c r="E66" s="11"/>
      <c r="F66" s="11"/>
      <c r="G66" s="11"/>
      <c r="H66" s="11"/>
      <c r="I66" s="11"/>
      <c r="J66" s="11"/>
      <c r="K66" s="11"/>
      <c r="L66" s="11"/>
      <c r="M66" s="11"/>
      <c r="N66" s="11"/>
      <c r="O66" s="11"/>
      <c r="P66" s="11"/>
      <c r="Q66" s="11"/>
      <c r="R66" s="11"/>
      <c r="S66" s="11"/>
      <c r="T66" s="11"/>
      <c r="U66" s="11"/>
      <c r="V66" s="11"/>
    </row>
    <row r="67" spans="1:22">
      <c r="A67" s="12"/>
      <c r="B67" s="92" t="s">
        <v>341</v>
      </c>
      <c r="C67" s="92"/>
      <c r="D67" s="92"/>
      <c r="E67" s="92"/>
      <c r="F67" s="92"/>
      <c r="G67" s="92"/>
      <c r="H67" s="92"/>
      <c r="I67" s="92"/>
      <c r="J67" s="92"/>
      <c r="K67" s="92"/>
      <c r="L67" s="92"/>
      <c r="M67" s="92"/>
      <c r="N67" s="92"/>
      <c r="O67" s="92"/>
      <c r="P67" s="92"/>
      <c r="Q67" s="92"/>
      <c r="R67" s="92"/>
      <c r="S67" s="92"/>
      <c r="T67" s="92"/>
      <c r="U67" s="92"/>
      <c r="V67" s="92"/>
    </row>
    <row r="68" spans="1:22">
      <c r="A68" s="12"/>
      <c r="B68" s="11"/>
      <c r="C68" s="11"/>
      <c r="D68" s="11"/>
      <c r="E68" s="11"/>
      <c r="F68" s="11"/>
      <c r="G68" s="11"/>
      <c r="H68" s="11"/>
      <c r="I68" s="11"/>
      <c r="J68" s="11"/>
      <c r="K68" s="11"/>
      <c r="L68" s="11"/>
      <c r="M68" s="11"/>
      <c r="N68" s="11"/>
      <c r="O68" s="11"/>
      <c r="P68" s="11"/>
      <c r="Q68" s="11"/>
      <c r="R68" s="11"/>
      <c r="S68" s="11"/>
      <c r="T68" s="11"/>
      <c r="U68" s="11"/>
      <c r="V68" s="11"/>
    </row>
    <row r="69" spans="1:22" ht="28.5" customHeight="1">
      <c r="A69" s="12"/>
      <c r="B69" s="92" t="s">
        <v>342</v>
      </c>
      <c r="C69" s="92"/>
      <c r="D69" s="92"/>
      <c r="E69" s="92"/>
      <c r="F69" s="92"/>
      <c r="G69" s="92"/>
      <c r="H69" s="92"/>
      <c r="I69" s="92"/>
      <c r="J69" s="92"/>
      <c r="K69" s="92"/>
      <c r="L69" s="92"/>
      <c r="M69" s="92"/>
      <c r="N69" s="92"/>
      <c r="O69" s="92"/>
      <c r="P69" s="92"/>
      <c r="Q69" s="92"/>
      <c r="R69" s="92"/>
      <c r="S69" s="92"/>
      <c r="T69" s="92"/>
      <c r="U69" s="92"/>
      <c r="V69" s="92"/>
    </row>
    <row r="70" spans="1:22">
      <c r="A70" s="12"/>
      <c r="B70" s="11"/>
      <c r="C70" s="11"/>
      <c r="D70" s="11"/>
      <c r="E70" s="11"/>
      <c r="F70" s="11"/>
      <c r="G70" s="11"/>
      <c r="H70" s="11"/>
      <c r="I70" s="11"/>
      <c r="J70" s="11"/>
      <c r="K70" s="11"/>
      <c r="L70" s="11"/>
      <c r="M70" s="11"/>
      <c r="N70" s="11"/>
      <c r="O70" s="11"/>
      <c r="P70" s="11"/>
      <c r="Q70" s="11"/>
      <c r="R70" s="11"/>
      <c r="S70" s="11"/>
      <c r="T70" s="11"/>
      <c r="U70" s="11"/>
      <c r="V70" s="11"/>
    </row>
    <row r="71" spans="1:22" ht="28.5" customHeight="1">
      <c r="A71" s="12"/>
      <c r="B71" s="92" t="s">
        <v>343</v>
      </c>
      <c r="C71" s="92"/>
      <c r="D71" s="92"/>
      <c r="E71" s="92"/>
      <c r="F71" s="92"/>
      <c r="G71" s="92"/>
      <c r="H71" s="92"/>
      <c r="I71" s="92"/>
      <c r="J71" s="92"/>
      <c r="K71" s="92"/>
      <c r="L71" s="92"/>
      <c r="M71" s="92"/>
      <c r="N71" s="92"/>
      <c r="O71" s="92"/>
      <c r="P71" s="92"/>
      <c r="Q71" s="92"/>
      <c r="R71" s="92"/>
      <c r="S71" s="92"/>
      <c r="T71" s="92"/>
      <c r="U71" s="92"/>
      <c r="V71" s="92"/>
    </row>
    <row r="72" spans="1:22" ht="15" customHeight="1">
      <c r="A72" s="12"/>
      <c r="B72" s="194" t="s">
        <v>331</v>
      </c>
      <c r="C72" s="194"/>
      <c r="D72" s="194"/>
      <c r="E72" s="194"/>
      <c r="F72" s="194"/>
      <c r="G72" s="194"/>
      <c r="H72" s="194"/>
      <c r="I72" s="194"/>
      <c r="J72" s="194"/>
      <c r="K72" s="194"/>
      <c r="L72" s="194"/>
      <c r="M72" s="194"/>
      <c r="N72" s="194"/>
      <c r="O72" s="194"/>
      <c r="P72" s="194"/>
      <c r="Q72" s="194"/>
      <c r="R72" s="194"/>
      <c r="S72" s="194"/>
      <c r="T72" s="194"/>
      <c r="U72" s="194"/>
      <c r="V72" s="194"/>
    </row>
    <row r="73" spans="1:22">
      <c r="A73" s="12"/>
      <c r="B73" s="11"/>
      <c r="C73" s="11"/>
      <c r="D73" s="11"/>
      <c r="E73" s="11"/>
      <c r="F73" s="11"/>
      <c r="G73" s="11"/>
      <c r="H73" s="11"/>
      <c r="I73" s="11"/>
      <c r="J73" s="11"/>
      <c r="K73" s="11"/>
      <c r="L73" s="11"/>
      <c r="M73" s="11"/>
      <c r="N73" s="11"/>
      <c r="O73" s="11"/>
      <c r="P73" s="11"/>
      <c r="Q73" s="11"/>
      <c r="R73" s="11"/>
      <c r="S73" s="11"/>
      <c r="T73" s="11"/>
      <c r="U73" s="11"/>
      <c r="V73" s="11"/>
    </row>
    <row r="74" spans="1:22">
      <c r="A74" s="12"/>
      <c r="B74" s="92" t="s">
        <v>344</v>
      </c>
      <c r="C74" s="92"/>
      <c r="D74" s="92"/>
      <c r="E74" s="92"/>
      <c r="F74" s="92"/>
      <c r="G74" s="92"/>
      <c r="H74" s="92"/>
      <c r="I74" s="92"/>
      <c r="J74" s="92"/>
      <c r="K74" s="92"/>
      <c r="L74" s="92"/>
      <c r="M74" s="92"/>
      <c r="N74" s="92"/>
      <c r="O74" s="92"/>
      <c r="P74" s="92"/>
      <c r="Q74" s="92"/>
      <c r="R74" s="92"/>
      <c r="S74" s="92"/>
      <c r="T74" s="92"/>
      <c r="U74" s="92"/>
      <c r="V74" s="92"/>
    </row>
    <row r="75" spans="1:22">
      <c r="A75" s="12"/>
      <c r="B75" s="195"/>
      <c r="C75" s="195"/>
      <c r="D75" s="195"/>
      <c r="E75" s="195"/>
      <c r="F75" s="195"/>
      <c r="G75" s="195"/>
      <c r="H75" s="195"/>
      <c r="I75" s="195"/>
      <c r="J75" s="195"/>
      <c r="K75" s="195"/>
      <c r="L75" s="195"/>
      <c r="M75" s="195"/>
      <c r="N75" s="195"/>
      <c r="O75" s="195"/>
      <c r="P75" s="195"/>
      <c r="Q75" s="195"/>
      <c r="R75" s="195"/>
      <c r="S75" s="195"/>
      <c r="T75" s="195"/>
      <c r="U75" s="195"/>
      <c r="V75" s="195"/>
    </row>
    <row r="76" spans="1:22">
      <c r="A76" s="12"/>
      <c r="B76" s="32"/>
      <c r="C76" s="32"/>
      <c r="D76" s="32"/>
      <c r="E76" s="32"/>
      <c r="F76" s="32"/>
      <c r="G76" s="32"/>
      <c r="H76" s="32"/>
      <c r="I76" s="32"/>
      <c r="J76" s="32"/>
      <c r="K76" s="32"/>
      <c r="L76" s="32"/>
      <c r="M76" s="32"/>
    </row>
    <row r="77" spans="1:22">
      <c r="A77" s="12"/>
      <c r="B77" s="16"/>
      <c r="C77" s="16"/>
      <c r="D77" s="16"/>
      <c r="E77" s="16"/>
      <c r="F77" s="16"/>
      <c r="G77" s="16"/>
      <c r="H77" s="16"/>
      <c r="I77" s="16"/>
      <c r="J77" s="16"/>
      <c r="K77" s="16"/>
      <c r="L77" s="16"/>
      <c r="M77" s="16"/>
    </row>
    <row r="78" spans="1:22" ht="15.75" thickBot="1">
      <c r="A78" s="12"/>
      <c r="B78" s="20"/>
      <c r="C78" s="107" t="s">
        <v>345</v>
      </c>
      <c r="D78" s="107"/>
      <c r="E78" s="107"/>
      <c r="F78" s="107"/>
      <c r="G78" s="107"/>
      <c r="H78" s="107"/>
      <c r="I78" s="107"/>
      <c r="J78" s="107"/>
      <c r="K78" s="107"/>
      <c r="L78" s="107"/>
      <c r="M78" s="107"/>
    </row>
    <row r="79" spans="1:22" ht="16.5" thickTop="1" thickBot="1">
      <c r="A79" s="12"/>
      <c r="B79" s="20"/>
      <c r="C79" s="108">
        <v>2013</v>
      </c>
      <c r="D79" s="108"/>
      <c r="E79" s="108"/>
      <c r="F79" s="102"/>
      <c r="G79" s="110">
        <v>2014</v>
      </c>
      <c r="H79" s="110"/>
      <c r="I79" s="110"/>
      <c r="J79" s="102"/>
      <c r="K79" s="110">
        <v>2015</v>
      </c>
      <c r="L79" s="110"/>
      <c r="M79" s="110"/>
    </row>
    <row r="80" spans="1:22" ht="15.75" thickTop="1">
      <c r="A80" s="12"/>
      <c r="B80" s="94" t="s">
        <v>346</v>
      </c>
      <c r="C80" s="181">
        <v>1080</v>
      </c>
      <c r="D80" s="181"/>
      <c r="E80" s="112"/>
      <c r="F80" s="112"/>
      <c r="G80" s="183">
        <v>1340</v>
      </c>
      <c r="H80" s="183"/>
      <c r="I80" s="112"/>
      <c r="J80" s="112"/>
      <c r="K80" s="183">
        <v>1318</v>
      </c>
      <c r="L80" s="183"/>
      <c r="M80" s="112"/>
    </row>
    <row r="81" spans="1:22">
      <c r="A81" s="12"/>
      <c r="B81" s="94"/>
      <c r="C81" s="182"/>
      <c r="D81" s="182"/>
      <c r="E81" s="87"/>
      <c r="F81" s="57"/>
      <c r="G81" s="184"/>
      <c r="H81" s="184"/>
      <c r="I81" s="87"/>
      <c r="J81" s="57"/>
      <c r="K81" s="184"/>
      <c r="L81" s="184"/>
      <c r="M81" s="87"/>
    </row>
    <row r="82" spans="1:22">
      <c r="A82" s="12"/>
      <c r="B82" s="94" t="s">
        <v>347</v>
      </c>
      <c r="C82" s="91" t="s">
        <v>240</v>
      </c>
      <c r="D82" s="116">
        <v>25.63</v>
      </c>
      <c r="E82" s="57"/>
      <c r="F82" s="57"/>
      <c r="G82" s="97" t="s">
        <v>240</v>
      </c>
      <c r="H82" s="119">
        <v>22.13</v>
      </c>
      <c r="I82" s="57"/>
      <c r="J82" s="57"/>
      <c r="K82" s="97" t="s">
        <v>240</v>
      </c>
      <c r="L82" s="119">
        <v>25.32</v>
      </c>
      <c r="M82" s="57"/>
    </row>
    <row r="83" spans="1:22">
      <c r="A83" s="12"/>
      <c r="B83" s="94"/>
      <c r="C83" s="91"/>
      <c r="D83" s="116"/>
      <c r="E83" s="57"/>
      <c r="F83" s="57"/>
      <c r="G83" s="97"/>
      <c r="H83" s="119"/>
      <c r="I83" s="57"/>
      <c r="J83" s="57"/>
      <c r="K83" s="97"/>
      <c r="L83" s="119"/>
      <c r="M83" s="57"/>
    </row>
    <row r="84" spans="1:22">
      <c r="A84" s="12"/>
      <c r="B84" s="20" t="s">
        <v>348</v>
      </c>
      <c r="C84" s="185" t="s">
        <v>349</v>
      </c>
      <c r="D84" s="185"/>
      <c r="E84" s="185"/>
      <c r="F84" s="26"/>
      <c r="G84" s="185" t="s">
        <v>349</v>
      </c>
      <c r="H84" s="185"/>
      <c r="I84" s="185"/>
      <c r="J84" s="26"/>
      <c r="K84" s="185" t="s">
        <v>349</v>
      </c>
      <c r="L84" s="185"/>
      <c r="M84" s="185"/>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196" t="s">
        <v>350</v>
      </c>
      <c r="C86" s="196"/>
      <c r="D86" s="196"/>
      <c r="E86" s="196"/>
      <c r="F86" s="196"/>
      <c r="G86" s="196"/>
      <c r="H86" s="196"/>
      <c r="I86" s="196"/>
      <c r="J86" s="196"/>
      <c r="K86" s="196"/>
      <c r="L86" s="196"/>
      <c r="M86" s="196"/>
      <c r="N86" s="196"/>
      <c r="O86" s="196"/>
      <c r="P86" s="196"/>
      <c r="Q86" s="196"/>
      <c r="R86" s="196"/>
      <c r="S86" s="196"/>
      <c r="T86" s="196"/>
      <c r="U86" s="196"/>
      <c r="V86" s="196"/>
    </row>
    <row r="87" spans="1:22">
      <c r="A87" s="12"/>
      <c r="B87" s="11"/>
      <c r="C87" s="11"/>
      <c r="D87" s="11"/>
      <c r="E87" s="11"/>
      <c r="F87" s="11"/>
      <c r="G87" s="11"/>
      <c r="H87" s="11"/>
      <c r="I87" s="11"/>
      <c r="J87" s="11"/>
      <c r="K87" s="11"/>
      <c r="L87" s="11"/>
      <c r="M87" s="11"/>
      <c r="N87" s="11"/>
      <c r="O87" s="11"/>
      <c r="P87" s="11"/>
      <c r="Q87" s="11"/>
      <c r="R87" s="11"/>
      <c r="S87" s="11"/>
      <c r="T87" s="11"/>
      <c r="U87" s="11"/>
      <c r="V87" s="11"/>
    </row>
    <row r="88" spans="1:22">
      <c r="A88" s="12"/>
      <c r="B88" s="98" t="s">
        <v>351</v>
      </c>
      <c r="C88" s="98"/>
      <c r="D88" s="98"/>
      <c r="E88" s="98"/>
      <c r="F88" s="98"/>
      <c r="G88" s="98"/>
      <c r="H88" s="98"/>
      <c r="I88" s="98"/>
      <c r="J88" s="98"/>
      <c r="K88" s="98"/>
      <c r="L88" s="98"/>
      <c r="M88" s="98"/>
      <c r="N88" s="98"/>
      <c r="O88" s="98"/>
      <c r="P88" s="98"/>
      <c r="Q88" s="98"/>
      <c r="R88" s="98"/>
      <c r="S88" s="98"/>
      <c r="T88" s="98"/>
      <c r="U88" s="98"/>
      <c r="V88" s="98"/>
    </row>
    <row r="89" spans="1:22">
      <c r="A89" s="12"/>
      <c r="B89" s="11"/>
      <c r="C89" s="11"/>
      <c r="D89" s="11"/>
      <c r="E89" s="11"/>
      <c r="F89" s="11"/>
      <c r="G89" s="11"/>
      <c r="H89" s="11"/>
      <c r="I89" s="11"/>
      <c r="J89" s="11"/>
      <c r="K89" s="11"/>
      <c r="L89" s="11"/>
      <c r="M89" s="11"/>
      <c r="N89" s="11"/>
      <c r="O89" s="11"/>
      <c r="P89" s="11"/>
      <c r="Q89" s="11"/>
      <c r="R89" s="11"/>
      <c r="S89" s="11"/>
      <c r="T89" s="11"/>
      <c r="U89" s="11"/>
      <c r="V89" s="11"/>
    </row>
    <row r="90" spans="1:22" ht="28.5" customHeight="1">
      <c r="A90" s="12"/>
      <c r="B90" s="92" t="s">
        <v>352</v>
      </c>
      <c r="C90" s="92"/>
      <c r="D90" s="92"/>
      <c r="E90" s="92"/>
      <c r="F90" s="92"/>
      <c r="G90" s="92"/>
      <c r="H90" s="92"/>
      <c r="I90" s="92"/>
      <c r="J90" s="92"/>
      <c r="K90" s="92"/>
      <c r="L90" s="92"/>
      <c r="M90" s="92"/>
      <c r="N90" s="92"/>
      <c r="O90" s="92"/>
      <c r="P90" s="92"/>
      <c r="Q90" s="92"/>
      <c r="R90" s="92"/>
      <c r="S90" s="92"/>
      <c r="T90" s="92"/>
      <c r="U90" s="92"/>
      <c r="V90" s="92"/>
    </row>
    <row r="91" spans="1:22">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92" t="s">
        <v>353</v>
      </c>
      <c r="C92" s="92"/>
      <c r="D92" s="92"/>
      <c r="E92" s="92"/>
      <c r="F92" s="92"/>
      <c r="G92" s="92"/>
      <c r="H92" s="92"/>
      <c r="I92" s="92"/>
      <c r="J92" s="92"/>
      <c r="K92" s="92"/>
      <c r="L92" s="92"/>
      <c r="M92" s="92"/>
      <c r="N92" s="92"/>
      <c r="O92" s="92"/>
      <c r="P92" s="92"/>
      <c r="Q92" s="92"/>
      <c r="R92" s="92"/>
      <c r="S92" s="92"/>
      <c r="T92" s="92"/>
      <c r="U92" s="92"/>
      <c r="V92" s="92"/>
    </row>
    <row r="93" spans="1:22">
      <c r="A93" s="12"/>
      <c r="B93" s="32"/>
      <c r="C93" s="32"/>
      <c r="D93" s="32"/>
      <c r="E93" s="32"/>
      <c r="F93" s="32"/>
      <c r="G93" s="32"/>
      <c r="H93" s="32"/>
      <c r="I93" s="32"/>
      <c r="J93" s="32"/>
      <c r="K93" s="32"/>
      <c r="L93" s="32"/>
      <c r="M93" s="32"/>
    </row>
    <row r="94" spans="1:22">
      <c r="A94" s="12"/>
      <c r="B94" s="16"/>
      <c r="C94" s="16"/>
      <c r="D94" s="16"/>
      <c r="E94" s="16"/>
      <c r="F94" s="16"/>
      <c r="G94" s="16"/>
      <c r="H94" s="16"/>
      <c r="I94" s="16"/>
      <c r="J94" s="16"/>
      <c r="K94" s="16"/>
      <c r="L94" s="16"/>
      <c r="M94" s="16"/>
    </row>
    <row r="95" spans="1:22" ht="15.75" thickBot="1">
      <c r="A95" s="12"/>
      <c r="B95" s="20"/>
      <c r="C95" s="107" t="s">
        <v>345</v>
      </c>
      <c r="D95" s="107"/>
      <c r="E95" s="107"/>
      <c r="F95" s="107"/>
      <c r="G95" s="107"/>
      <c r="H95" s="107"/>
      <c r="I95" s="107"/>
      <c r="J95" s="107"/>
      <c r="K95" s="186" t="s">
        <v>335</v>
      </c>
      <c r="L95" s="186"/>
      <c r="M95" s="186"/>
    </row>
    <row r="96" spans="1:22" ht="16.5" thickTop="1" thickBot="1">
      <c r="A96" s="12"/>
      <c r="B96" s="136" t="s">
        <v>354</v>
      </c>
      <c r="C96" s="108">
        <v>2013</v>
      </c>
      <c r="D96" s="108"/>
      <c r="E96" s="102"/>
      <c r="F96" s="108">
        <v>2014</v>
      </c>
      <c r="G96" s="108"/>
      <c r="H96" s="102"/>
      <c r="I96" s="108">
        <v>2015</v>
      </c>
      <c r="J96" s="108"/>
      <c r="K96" s="107"/>
      <c r="L96" s="107"/>
      <c r="M96" s="107"/>
    </row>
    <row r="97" spans="1:13" ht="15.75" thickTop="1">
      <c r="A97" s="12"/>
      <c r="B97" s="97" t="s">
        <v>355</v>
      </c>
      <c r="C97" s="143">
        <v>991</v>
      </c>
      <c r="D97" s="112"/>
      <c r="E97" s="112"/>
      <c r="F97" s="143" t="s">
        <v>249</v>
      </c>
      <c r="G97" s="112"/>
      <c r="H97" s="112"/>
      <c r="I97" s="143" t="s">
        <v>249</v>
      </c>
      <c r="J97" s="112"/>
      <c r="K97" s="111" t="s">
        <v>240</v>
      </c>
      <c r="L97" s="143">
        <v>25.92</v>
      </c>
      <c r="M97" s="112"/>
    </row>
    <row r="98" spans="1:13">
      <c r="A98" s="12"/>
      <c r="B98" s="97"/>
      <c r="C98" s="119"/>
      <c r="D98" s="57"/>
      <c r="E98" s="57"/>
      <c r="F98" s="119"/>
      <c r="G98" s="57"/>
      <c r="H98" s="57"/>
      <c r="I98" s="119"/>
      <c r="J98" s="57"/>
      <c r="K98" s="97"/>
      <c r="L98" s="119"/>
      <c r="M98" s="57"/>
    </row>
    <row r="99" spans="1:13">
      <c r="A99" s="12"/>
      <c r="B99" s="97" t="s">
        <v>356</v>
      </c>
      <c r="C99" s="119">
        <v>65</v>
      </c>
      <c r="D99" s="57"/>
      <c r="E99" s="57"/>
      <c r="F99" s="115">
        <v>1325</v>
      </c>
      <c r="G99" s="57"/>
      <c r="H99" s="57"/>
      <c r="I99" s="119" t="s">
        <v>249</v>
      </c>
      <c r="J99" s="57"/>
      <c r="K99" s="119">
        <v>21.97</v>
      </c>
      <c r="L99" s="119"/>
      <c r="M99" s="57"/>
    </row>
    <row r="100" spans="1:13">
      <c r="A100" s="12"/>
      <c r="B100" s="97"/>
      <c r="C100" s="119"/>
      <c r="D100" s="57"/>
      <c r="E100" s="57"/>
      <c r="F100" s="115"/>
      <c r="G100" s="57"/>
      <c r="H100" s="57"/>
      <c r="I100" s="119"/>
      <c r="J100" s="57"/>
      <c r="K100" s="119"/>
      <c r="L100" s="119"/>
      <c r="M100" s="57"/>
    </row>
    <row r="101" spans="1:13">
      <c r="A101" s="12"/>
      <c r="B101" s="97" t="s">
        <v>357</v>
      </c>
      <c r="C101" s="119" t="s">
        <v>358</v>
      </c>
      <c r="D101" s="97" t="s">
        <v>242</v>
      </c>
      <c r="E101" s="57"/>
      <c r="F101" s="119" t="s">
        <v>359</v>
      </c>
      <c r="G101" s="97" t="s">
        <v>242</v>
      </c>
      <c r="H101" s="57"/>
      <c r="I101" s="119" t="s">
        <v>249</v>
      </c>
      <c r="J101" s="57"/>
      <c r="K101" s="119" t="s">
        <v>360</v>
      </c>
      <c r="L101" s="119"/>
      <c r="M101" s="97" t="s">
        <v>242</v>
      </c>
    </row>
    <row r="102" spans="1:13" ht="15.75" thickBot="1">
      <c r="A102" s="12"/>
      <c r="B102" s="97"/>
      <c r="C102" s="187"/>
      <c r="D102" s="188"/>
      <c r="E102" s="155"/>
      <c r="F102" s="187"/>
      <c r="G102" s="188"/>
      <c r="H102" s="155"/>
      <c r="I102" s="187"/>
      <c r="J102" s="155"/>
      <c r="K102" s="187"/>
      <c r="L102" s="187"/>
      <c r="M102" s="188"/>
    </row>
    <row r="103" spans="1:13" ht="15.75" thickTop="1">
      <c r="A103" s="12"/>
      <c r="B103" s="97" t="s">
        <v>361</v>
      </c>
      <c r="C103" s="183">
        <v>1054</v>
      </c>
      <c r="D103" s="112"/>
      <c r="E103" s="112"/>
      <c r="F103" s="183">
        <v>1256</v>
      </c>
      <c r="G103" s="112"/>
      <c r="H103" s="112"/>
      <c r="I103" s="143" t="s">
        <v>249</v>
      </c>
      <c r="J103" s="112"/>
      <c r="K103" s="143">
        <v>23.66</v>
      </c>
      <c r="L103" s="143"/>
      <c r="M103" s="112"/>
    </row>
    <row r="104" spans="1:13">
      <c r="A104" s="12"/>
      <c r="B104" s="97"/>
      <c r="C104" s="115"/>
      <c r="D104" s="57"/>
      <c r="E104" s="57"/>
      <c r="F104" s="115"/>
      <c r="G104" s="57"/>
      <c r="H104" s="57"/>
      <c r="I104" s="119"/>
      <c r="J104" s="57"/>
      <c r="K104" s="119"/>
      <c r="L104" s="119"/>
      <c r="M104" s="57"/>
    </row>
    <row r="105" spans="1:13">
      <c r="A105" s="12"/>
      <c r="B105" s="97"/>
      <c r="C105" s="119"/>
      <c r="D105" s="57"/>
      <c r="E105" s="57"/>
      <c r="F105" s="119"/>
      <c r="G105" s="57"/>
      <c r="H105" s="57"/>
      <c r="I105" s="119"/>
      <c r="J105" s="57"/>
      <c r="K105" s="97"/>
      <c r="L105" s="97"/>
      <c r="M105" s="97"/>
    </row>
    <row r="106" spans="1:13">
      <c r="A106" s="12"/>
      <c r="B106" s="97"/>
      <c r="C106" s="119"/>
      <c r="D106" s="57"/>
      <c r="E106" s="57"/>
      <c r="F106" s="119"/>
      <c r="G106" s="57"/>
      <c r="H106" s="57"/>
      <c r="I106" s="119"/>
      <c r="J106" s="57"/>
      <c r="K106" s="97"/>
      <c r="L106" s="97"/>
      <c r="M106" s="97"/>
    </row>
    <row r="107" spans="1:13">
      <c r="A107" s="12"/>
      <c r="B107" s="97" t="s">
        <v>362</v>
      </c>
      <c r="C107" s="119">
        <v>26</v>
      </c>
      <c r="D107" s="57"/>
      <c r="E107" s="57"/>
      <c r="F107" s="119">
        <v>85</v>
      </c>
      <c r="G107" s="57"/>
      <c r="H107" s="57"/>
      <c r="I107" s="115">
        <v>1354</v>
      </c>
      <c r="J107" s="57"/>
      <c r="K107" s="119">
        <v>25.24</v>
      </c>
      <c r="L107" s="119"/>
      <c r="M107" s="57"/>
    </row>
    <row r="108" spans="1:13">
      <c r="A108" s="12"/>
      <c r="B108" s="97"/>
      <c r="C108" s="119"/>
      <c r="D108" s="57"/>
      <c r="E108" s="57"/>
      <c r="F108" s="119"/>
      <c r="G108" s="57"/>
      <c r="H108" s="57"/>
      <c r="I108" s="115"/>
      <c r="J108" s="57"/>
      <c r="K108" s="119"/>
      <c r="L108" s="119"/>
      <c r="M108" s="57"/>
    </row>
    <row r="109" spans="1:13">
      <c r="A109" s="12"/>
      <c r="B109" s="97" t="s">
        <v>363</v>
      </c>
      <c r="C109" s="119" t="s">
        <v>249</v>
      </c>
      <c r="D109" s="57"/>
      <c r="E109" s="57"/>
      <c r="F109" s="119" t="s">
        <v>260</v>
      </c>
      <c r="G109" s="97" t="s">
        <v>242</v>
      </c>
      <c r="H109" s="57"/>
      <c r="I109" s="119" t="s">
        <v>364</v>
      </c>
      <c r="J109" s="97" t="s">
        <v>242</v>
      </c>
      <c r="K109" s="119" t="s">
        <v>365</v>
      </c>
      <c r="L109" s="119"/>
      <c r="M109" s="97" t="s">
        <v>242</v>
      </c>
    </row>
    <row r="110" spans="1:13">
      <c r="A110" s="12"/>
      <c r="B110" s="97"/>
      <c r="C110" s="119"/>
      <c r="D110" s="57"/>
      <c r="E110" s="57"/>
      <c r="F110" s="119"/>
      <c r="G110" s="97"/>
      <c r="H110" s="57"/>
      <c r="I110" s="119"/>
      <c r="J110" s="97"/>
      <c r="K110" s="119"/>
      <c r="L110" s="119"/>
      <c r="M110" s="97"/>
    </row>
    <row r="111" spans="1:13">
      <c r="A111" s="12"/>
      <c r="B111" s="94" t="s">
        <v>366</v>
      </c>
      <c r="C111" s="119" t="s">
        <v>367</v>
      </c>
      <c r="D111" s="97" t="s">
        <v>242</v>
      </c>
      <c r="E111" s="57"/>
      <c r="F111" s="119" t="s">
        <v>249</v>
      </c>
      <c r="G111" s="57"/>
      <c r="H111" s="57"/>
      <c r="I111" s="119" t="s">
        <v>249</v>
      </c>
      <c r="J111" s="57"/>
      <c r="K111" s="119">
        <v>25.63</v>
      </c>
      <c r="L111" s="119"/>
      <c r="M111" s="57"/>
    </row>
    <row r="112" spans="1:13">
      <c r="A112" s="12"/>
      <c r="B112" s="94"/>
      <c r="C112" s="119"/>
      <c r="D112" s="97"/>
      <c r="E112" s="57"/>
      <c r="F112" s="119"/>
      <c r="G112" s="57"/>
      <c r="H112" s="57"/>
      <c r="I112" s="119"/>
      <c r="J112" s="57"/>
      <c r="K112" s="119"/>
      <c r="L112" s="119"/>
      <c r="M112" s="57"/>
    </row>
    <row r="113" spans="1:22">
      <c r="A113" s="12"/>
      <c r="B113" s="97" t="s">
        <v>368</v>
      </c>
      <c r="C113" s="119" t="s">
        <v>249</v>
      </c>
      <c r="D113" s="57"/>
      <c r="E113" s="57"/>
      <c r="F113" s="119" t="s">
        <v>249</v>
      </c>
      <c r="G113" s="57"/>
      <c r="H113" s="57"/>
      <c r="I113" s="119" t="s">
        <v>249</v>
      </c>
      <c r="J113" s="57"/>
      <c r="K113" s="119" t="s">
        <v>249</v>
      </c>
      <c r="L113" s="119"/>
      <c r="M113" s="57"/>
    </row>
    <row r="114" spans="1:22" ht="15.75" thickBot="1">
      <c r="A114" s="12"/>
      <c r="B114" s="97"/>
      <c r="C114" s="187"/>
      <c r="D114" s="155"/>
      <c r="E114" s="155"/>
      <c r="F114" s="187"/>
      <c r="G114" s="155"/>
      <c r="H114" s="155"/>
      <c r="I114" s="187"/>
      <c r="J114" s="155"/>
      <c r="K114" s="187"/>
      <c r="L114" s="187"/>
      <c r="M114" s="155"/>
    </row>
    <row r="115" spans="1:22" ht="15.75" thickTop="1">
      <c r="A115" s="12"/>
      <c r="B115" s="97" t="s">
        <v>369</v>
      </c>
      <c r="C115" s="143" t="s">
        <v>249</v>
      </c>
      <c r="D115" s="112"/>
      <c r="E115" s="112"/>
      <c r="F115" s="183">
        <v>1340</v>
      </c>
      <c r="G115" s="112"/>
      <c r="H115" s="112"/>
      <c r="I115" s="183">
        <v>1318</v>
      </c>
      <c r="J115" s="112"/>
      <c r="K115" s="111" t="s">
        <v>240</v>
      </c>
      <c r="L115" s="143">
        <v>23.73</v>
      </c>
      <c r="M115" s="112"/>
    </row>
    <row r="116" spans="1:22" ht="15.75" thickBot="1">
      <c r="A116" s="12"/>
      <c r="B116" s="97"/>
      <c r="C116" s="144"/>
      <c r="D116" s="87"/>
      <c r="E116" s="87"/>
      <c r="F116" s="184"/>
      <c r="G116" s="87"/>
      <c r="H116" s="87"/>
      <c r="I116" s="184"/>
      <c r="J116" s="87"/>
      <c r="K116" s="127"/>
      <c r="L116" s="189"/>
      <c r="M116" s="125"/>
    </row>
    <row r="117" spans="1:22" ht="15.75" thickTop="1">
      <c r="A117" s="12"/>
      <c r="B117" s="197" t="s">
        <v>370</v>
      </c>
      <c r="C117" s="197"/>
      <c r="D117" s="197"/>
      <c r="E117" s="197"/>
      <c r="F117" s="197"/>
      <c r="G117" s="197"/>
      <c r="H117" s="197"/>
      <c r="I117" s="197"/>
      <c r="J117" s="197"/>
      <c r="K117" s="197"/>
      <c r="L117" s="197"/>
      <c r="M117" s="197"/>
      <c r="N117" s="197"/>
      <c r="O117" s="197"/>
      <c r="P117" s="197"/>
      <c r="Q117" s="197"/>
      <c r="R117" s="197"/>
      <c r="S117" s="197"/>
      <c r="T117" s="197"/>
      <c r="U117" s="197"/>
      <c r="V117" s="197"/>
    </row>
    <row r="118" spans="1:22">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ht="15" customHeight="1">
      <c r="A119" s="12"/>
      <c r="B119" s="95" t="s">
        <v>331</v>
      </c>
      <c r="C119" s="95"/>
      <c r="D119" s="95"/>
      <c r="E119" s="95"/>
      <c r="F119" s="95"/>
      <c r="G119" s="95"/>
      <c r="H119" s="95"/>
      <c r="I119" s="95"/>
      <c r="J119" s="95"/>
      <c r="K119" s="95"/>
      <c r="L119" s="95"/>
      <c r="M119" s="95"/>
      <c r="N119" s="95"/>
      <c r="O119" s="95"/>
      <c r="P119" s="95"/>
      <c r="Q119" s="95"/>
      <c r="R119" s="95"/>
      <c r="S119" s="95"/>
      <c r="T119" s="95"/>
      <c r="U119" s="95"/>
      <c r="V119" s="95"/>
    </row>
    <row r="120" spans="1:22">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c r="A121" s="12"/>
      <c r="B121" s="198" t="s">
        <v>371</v>
      </c>
      <c r="C121" s="198"/>
      <c r="D121" s="198"/>
      <c r="E121" s="198"/>
      <c r="F121" s="198"/>
      <c r="G121" s="198"/>
      <c r="H121" s="198"/>
      <c r="I121" s="198"/>
      <c r="J121" s="198"/>
      <c r="K121" s="198"/>
      <c r="L121" s="198"/>
      <c r="M121" s="198"/>
      <c r="N121" s="198"/>
      <c r="O121" s="198"/>
      <c r="P121" s="198"/>
      <c r="Q121" s="198"/>
      <c r="R121" s="198"/>
      <c r="S121" s="198"/>
      <c r="T121" s="198"/>
      <c r="U121" s="198"/>
      <c r="V121" s="198"/>
    </row>
    <row r="122" spans="1:22">
      <c r="A122" s="12"/>
      <c r="B122" s="92"/>
      <c r="C122" s="92"/>
      <c r="D122" s="92"/>
      <c r="E122" s="92"/>
      <c r="F122" s="92"/>
      <c r="G122" s="92"/>
      <c r="H122" s="92"/>
      <c r="I122" s="92"/>
      <c r="J122" s="92"/>
      <c r="K122" s="92"/>
      <c r="L122" s="92"/>
      <c r="M122" s="92"/>
      <c r="N122" s="92"/>
      <c r="O122" s="92"/>
      <c r="P122" s="92"/>
      <c r="Q122" s="92"/>
      <c r="R122" s="92"/>
      <c r="S122" s="92"/>
      <c r="T122" s="92"/>
      <c r="U122" s="92"/>
      <c r="V122" s="92"/>
    </row>
    <row r="123" spans="1:22" ht="28.5" customHeight="1">
      <c r="A123" s="12"/>
      <c r="B123" s="92" t="s">
        <v>372</v>
      </c>
      <c r="C123" s="92"/>
      <c r="D123" s="92"/>
      <c r="E123" s="92"/>
      <c r="F123" s="92"/>
      <c r="G123" s="92"/>
      <c r="H123" s="92"/>
      <c r="I123" s="92"/>
      <c r="J123" s="92"/>
      <c r="K123" s="92"/>
      <c r="L123" s="92"/>
      <c r="M123" s="92"/>
      <c r="N123" s="92"/>
      <c r="O123" s="92"/>
      <c r="P123" s="92"/>
      <c r="Q123" s="92"/>
      <c r="R123" s="92"/>
      <c r="S123" s="92"/>
      <c r="T123" s="92"/>
      <c r="U123" s="92"/>
      <c r="V123" s="92"/>
    </row>
    <row r="124" spans="1:22">
      <c r="A124" s="12"/>
      <c r="B124" s="32"/>
      <c r="C124" s="32"/>
      <c r="D124" s="32"/>
      <c r="E124" s="32"/>
      <c r="F124" s="32"/>
      <c r="G124" s="32"/>
      <c r="H124" s="32"/>
      <c r="I124" s="32"/>
      <c r="J124" s="32"/>
      <c r="K124" s="32"/>
      <c r="L124" s="32"/>
      <c r="M124" s="32"/>
    </row>
    <row r="125" spans="1:22">
      <c r="A125" s="12"/>
      <c r="B125" s="16"/>
      <c r="C125" s="16"/>
      <c r="D125" s="16"/>
      <c r="E125" s="16"/>
      <c r="F125" s="16"/>
      <c r="G125" s="16"/>
      <c r="H125" s="16"/>
      <c r="I125" s="16"/>
      <c r="J125" s="16"/>
      <c r="K125" s="16"/>
      <c r="L125" s="16"/>
      <c r="M125" s="16"/>
    </row>
    <row r="126" spans="1:22" ht="15.75" thickBot="1">
      <c r="A126" s="12"/>
      <c r="B126" s="20"/>
      <c r="C126" s="107" t="s">
        <v>271</v>
      </c>
      <c r="D126" s="107"/>
      <c r="E126" s="107"/>
      <c r="F126" s="107"/>
      <c r="G126" s="107"/>
      <c r="H126" s="107"/>
      <c r="I126" s="107"/>
      <c r="J126" s="107"/>
      <c r="K126" s="107"/>
      <c r="L126" s="107"/>
      <c r="M126" s="107"/>
    </row>
    <row r="127" spans="1:22" ht="16.5" thickTop="1" thickBot="1">
      <c r="A127" s="12"/>
      <c r="B127" s="190"/>
      <c r="C127" s="191">
        <v>2013</v>
      </c>
      <c r="D127" s="191"/>
      <c r="E127" s="191"/>
      <c r="F127" s="102"/>
      <c r="G127" s="192">
        <v>2012</v>
      </c>
      <c r="H127" s="192"/>
      <c r="I127" s="192"/>
      <c r="J127" s="102"/>
      <c r="K127" s="110">
        <v>2011</v>
      </c>
      <c r="L127" s="110"/>
      <c r="M127" s="110"/>
    </row>
    <row r="128" spans="1:22" ht="15.75" thickTop="1">
      <c r="A128" s="12"/>
      <c r="B128" s="94" t="s">
        <v>373</v>
      </c>
      <c r="C128" s="140">
        <v>105</v>
      </c>
      <c r="D128" s="140"/>
      <c r="E128" s="112"/>
      <c r="F128" s="112"/>
      <c r="G128" s="143">
        <v>102</v>
      </c>
      <c r="H128" s="143"/>
      <c r="I128" s="112"/>
      <c r="J128" s="112"/>
      <c r="K128" s="143">
        <v>93</v>
      </c>
      <c r="L128" s="143"/>
      <c r="M128" s="112"/>
    </row>
    <row r="129" spans="1:22">
      <c r="A129" s="12"/>
      <c r="B129" s="94"/>
      <c r="C129" s="116"/>
      <c r="D129" s="116"/>
      <c r="E129" s="57"/>
      <c r="F129" s="57"/>
      <c r="G129" s="119"/>
      <c r="H129" s="119"/>
      <c r="I129" s="57"/>
      <c r="J129" s="57"/>
      <c r="K129" s="119"/>
      <c r="L129" s="119"/>
      <c r="M129" s="57"/>
    </row>
    <row r="130" spans="1:22">
      <c r="A130" s="12"/>
      <c r="B130" s="94" t="s">
        <v>374</v>
      </c>
      <c r="C130" s="91" t="s">
        <v>240</v>
      </c>
      <c r="D130" s="116">
        <v>2</v>
      </c>
      <c r="E130" s="57"/>
      <c r="F130" s="57"/>
      <c r="G130" s="97" t="s">
        <v>240</v>
      </c>
      <c r="H130" s="119">
        <v>2</v>
      </c>
      <c r="I130" s="57"/>
      <c r="J130" s="57"/>
      <c r="K130" s="97" t="s">
        <v>240</v>
      </c>
      <c r="L130" s="119">
        <v>2</v>
      </c>
      <c r="M130" s="57"/>
    </row>
    <row r="131" spans="1:22">
      <c r="A131" s="12"/>
      <c r="B131" s="94"/>
      <c r="C131" s="91"/>
      <c r="D131" s="116"/>
      <c r="E131" s="57"/>
      <c r="F131" s="57"/>
      <c r="G131" s="97"/>
      <c r="H131" s="119"/>
      <c r="I131" s="57"/>
      <c r="J131" s="57"/>
      <c r="K131" s="97"/>
      <c r="L131" s="119"/>
      <c r="M131" s="57"/>
    </row>
    <row r="132" spans="1:22">
      <c r="A132" s="12"/>
      <c r="B132" s="97" t="s">
        <v>375</v>
      </c>
      <c r="C132" s="91" t="s">
        <v>240</v>
      </c>
      <c r="D132" s="116">
        <v>23.12</v>
      </c>
      <c r="E132" s="57"/>
      <c r="F132" s="57"/>
      <c r="G132" s="97" t="s">
        <v>240</v>
      </c>
      <c r="H132" s="119">
        <v>21.92</v>
      </c>
      <c r="I132" s="57"/>
      <c r="J132" s="57"/>
      <c r="K132" s="97" t="s">
        <v>240</v>
      </c>
      <c r="L132" s="119">
        <v>23.46</v>
      </c>
      <c r="M132" s="57"/>
    </row>
    <row r="133" spans="1:22">
      <c r="A133" s="12"/>
      <c r="B133" s="97"/>
      <c r="C133" s="91"/>
      <c r="D133" s="116"/>
      <c r="E133" s="57"/>
      <c r="F133" s="57"/>
      <c r="G133" s="97"/>
      <c r="H133" s="119"/>
      <c r="I133" s="57"/>
      <c r="J133" s="57"/>
      <c r="K133" s="97"/>
      <c r="L133" s="119"/>
      <c r="M133" s="57"/>
    </row>
    <row r="134" spans="1:22">
      <c r="A134" s="12"/>
      <c r="B134" s="92"/>
      <c r="C134" s="92"/>
      <c r="D134" s="92"/>
      <c r="E134" s="92"/>
      <c r="F134" s="92"/>
      <c r="G134" s="92"/>
      <c r="H134" s="92"/>
      <c r="I134" s="92"/>
      <c r="J134" s="92"/>
      <c r="K134" s="92"/>
      <c r="L134" s="92"/>
      <c r="M134" s="92"/>
      <c r="N134" s="92"/>
      <c r="O134" s="92"/>
      <c r="P134" s="92"/>
      <c r="Q134" s="92"/>
      <c r="R134" s="92"/>
      <c r="S134" s="92"/>
      <c r="T134" s="92"/>
      <c r="U134" s="92"/>
      <c r="V134" s="92"/>
    </row>
    <row r="135" spans="1:22">
      <c r="A135" s="12"/>
      <c r="B135" s="92" t="s">
        <v>376</v>
      </c>
      <c r="C135" s="92"/>
      <c r="D135" s="92"/>
      <c r="E135" s="92"/>
      <c r="F135" s="92"/>
      <c r="G135" s="92"/>
      <c r="H135" s="92"/>
      <c r="I135" s="92"/>
      <c r="J135" s="92"/>
      <c r="K135" s="92"/>
      <c r="L135" s="92"/>
      <c r="M135" s="92"/>
      <c r="N135" s="92"/>
      <c r="O135" s="92"/>
      <c r="P135" s="92"/>
      <c r="Q135" s="92"/>
      <c r="R135" s="92"/>
      <c r="S135" s="92"/>
      <c r="T135" s="92"/>
      <c r="U135" s="92"/>
      <c r="V135" s="92"/>
    </row>
  </sheetData>
  <mergeCells count="440">
    <mergeCell ref="B134:V134"/>
    <mergeCell ref="B135:V135"/>
    <mergeCell ref="B92:V92"/>
    <mergeCell ref="B117:V117"/>
    <mergeCell ref="B118:V118"/>
    <mergeCell ref="B119:V119"/>
    <mergeCell ref="B120:V120"/>
    <mergeCell ref="B121:V121"/>
    <mergeCell ref="B86:V86"/>
    <mergeCell ref="B87:V87"/>
    <mergeCell ref="B88:V88"/>
    <mergeCell ref="B89:V89"/>
    <mergeCell ref="B90:V90"/>
    <mergeCell ref="B91:V91"/>
    <mergeCell ref="B71:V71"/>
    <mergeCell ref="B72:V72"/>
    <mergeCell ref="B73:V73"/>
    <mergeCell ref="B74:V74"/>
    <mergeCell ref="B75:V75"/>
    <mergeCell ref="B85:V85"/>
    <mergeCell ref="B47:V47"/>
    <mergeCell ref="B62:V62"/>
    <mergeCell ref="B63:V63"/>
    <mergeCell ref="B64:V64"/>
    <mergeCell ref="B65:V65"/>
    <mergeCell ref="B66:V66"/>
    <mergeCell ref="B22:V22"/>
    <mergeCell ref="B23:V23"/>
    <mergeCell ref="B24:V24"/>
    <mergeCell ref="B25:V25"/>
    <mergeCell ref="B43:V43"/>
    <mergeCell ref="B44:V44"/>
    <mergeCell ref="B8:V8"/>
    <mergeCell ref="B9:V9"/>
    <mergeCell ref="B10:V10"/>
    <mergeCell ref="B11:V11"/>
    <mergeCell ref="B20:V20"/>
    <mergeCell ref="B21:V21"/>
    <mergeCell ref="M132:M133"/>
    <mergeCell ref="A1:A2"/>
    <mergeCell ref="B1:V1"/>
    <mergeCell ref="B2:V2"/>
    <mergeCell ref="B3:V3"/>
    <mergeCell ref="A4:A135"/>
    <mergeCell ref="B4:V4"/>
    <mergeCell ref="B5:V5"/>
    <mergeCell ref="B6:V6"/>
    <mergeCell ref="B7:V7"/>
    <mergeCell ref="G132:G133"/>
    <mergeCell ref="H132:H133"/>
    <mergeCell ref="I132:I133"/>
    <mergeCell ref="J132:J133"/>
    <mergeCell ref="K132:K133"/>
    <mergeCell ref="L132:L133"/>
    <mergeCell ref="I130:I131"/>
    <mergeCell ref="J130:J131"/>
    <mergeCell ref="K130:K131"/>
    <mergeCell ref="L130:L131"/>
    <mergeCell ref="M130:M131"/>
    <mergeCell ref="B132:B133"/>
    <mergeCell ref="C132:C133"/>
    <mergeCell ref="D132:D133"/>
    <mergeCell ref="E132:E133"/>
    <mergeCell ref="F132:F133"/>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M115:M116"/>
    <mergeCell ref="B124:M124"/>
    <mergeCell ref="C126:M126"/>
    <mergeCell ref="C127:E127"/>
    <mergeCell ref="G127:I127"/>
    <mergeCell ref="K127:M127"/>
    <mergeCell ref="B122:V122"/>
    <mergeCell ref="B123:V123"/>
    <mergeCell ref="G115:G116"/>
    <mergeCell ref="H115:H116"/>
    <mergeCell ref="I115:I116"/>
    <mergeCell ref="J115:J116"/>
    <mergeCell ref="K115:K116"/>
    <mergeCell ref="L115:L116"/>
    <mergeCell ref="H113:H114"/>
    <mergeCell ref="I113:I114"/>
    <mergeCell ref="J113:J114"/>
    <mergeCell ref="K113:L114"/>
    <mergeCell ref="M113:M114"/>
    <mergeCell ref="B115:B116"/>
    <mergeCell ref="C115:C116"/>
    <mergeCell ref="D115:D116"/>
    <mergeCell ref="E115:E116"/>
    <mergeCell ref="F115:F116"/>
    <mergeCell ref="B113:B114"/>
    <mergeCell ref="C113:C114"/>
    <mergeCell ref="D113:D114"/>
    <mergeCell ref="E113:E114"/>
    <mergeCell ref="F113:F114"/>
    <mergeCell ref="G113:G114"/>
    <mergeCell ref="G111:G112"/>
    <mergeCell ref="H111:H112"/>
    <mergeCell ref="I111:I112"/>
    <mergeCell ref="J111:J112"/>
    <mergeCell ref="K111:L112"/>
    <mergeCell ref="M111:M112"/>
    <mergeCell ref="H109:H110"/>
    <mergeCell ref="I109:I110"/>
    <mergeCell ref="J109:J110"/>
    <mergeCell ref="K109:L110"/>
    <mergeCell ref="M109:M110"/>
    <mergeCell ref="B111:B112"/>
    <mergeCell ref="C111:C112"/>
    <mergeCell ref="D111:D112"/>
    <mergeCell ref="E111:E112"/>
    <mergeCell ref="F111:F112"/>
    <mergeCell ref="B109:B110"/>
    <mergeCell ref="C109:C110"/>
    <mergeCell ref="D109:D110"/>
    <mergeCell ref="E109:E110"/>
    <mergeCell ref="F109:F110"/>
    <mergeCell ref="G109:G110"/>
    <mergeCell ref="G107:G108"/>
    <mergeCell ref="H107:H108"/>
    <mergeCell ref="I107:I108"/>
    <mergeCell ref="J107:J108"/>
    <mergeCell ref="K107:L108"/>
    <mergeCell ref="M107:M108"/>
    <mergeCell ref="G105:G106"/>
    <mergeCell ref="H105:H106"/>
    <mergeCell ref="I105:I106"/>
    <mergeCell ref="J105:J106"/>
    <mergeCell ref="K105:M106"/>
    <mergeCell ref="B107:B108"/>
    <mergeCell ref="C107:C108"/>
    <mergeCell ref="D107:D108"/>
    <mergeCell ref="E107:E108"/>
    <mergeCell ref="F107:F108"/>
    <mergeCell ref="H103:H104"/>
    <mergeCell ref="I103:I104"/>
    <mergeCell ref="J103:J104"/>
    <mergeCell ref="K103:L104"/>
    <mergeCell ref="M103:M104"/>
    <mergeCell ref="B105:B106"/>
    <mergeCell ref="C105:C106"/>
    <mergeCell ref="D105:D106"/>
    <mergeCell ref="E105:E106"/>
    <mergeCell ref="F105:F106"/>
    <mergeCell ref="B103:B104"/>
    <mergeCell ref="C103:C104"/>
    <mergeCell ref="D103:D104"/>
    <mergeCell ref="E103:E104"/>
    <mergeCell ref="F103:F104"/>
    <mergeCell ref="G103:G104"/>
    <mergeCell ref="G101:G102"/>
    <mergeCell ref="H101:H102"/>
    <mergeCell ref="I101:I102"/>
    <mergeCell ref="J101:J102"/>
    <mergeCell ref="K101:L102"/>
    <mergeCell ref="M101:M102"/>
    <mergeCell ref="H99:H100"/>
    <mergeCell ref="I99:I100"/>
    <mergeCell ref="J99:J100"/>
    <mergeCell ref="K99:L100"/>
    <mergeCell ref="M99:M100"/>
    <mergeCell ref="B101:B102"/>
    <mergeCell ref="C101:C102"/>
    <mergeCell ref="D101:D102"/>
    <mergeCell ref="E101:E102"/>
    <mergeCell ref="F101:F102"/>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B93:M93"/>
    <mergeCell ref="C95:J95"/>
    <mergeCell ref="K95:M96"/>
    <mergeCell ref="C96:D96"/>
    <mergeCell ref="F96:G96"/>
    <mergeCell ref="I96:J96"/>
    <mergeCell ref="I82:I83"/>
    <mergeCell ref="J82:J83"/>
    <mergeCell ref="K82:K83"/>
    <mergeCell ref="L82:L83"/>
    <mergeCell ref="M82:M83"/>
    <mergeCell ref="C84:E84"/>
    <mergeCell ref="G84:I84"/>
    <mergeCell ref="K84:M84"/>
    <mergeCell ref="J80:J81"/>
    <mergeCell ref="K80:L81"/>
    <mergeCell ref="M80:M81"/>
    <mergeCell ref="B82:B83"/>
    <mergeCell ref="C82:C83"/>
    <mergeCell ref="D82:D83"/>
    <mergeCell ref="E82:E83"/>
    <mergeCell ref="F82:F83"/>
    <mergeCell ref="G82:G83"/>
    <mergeCell ref="H82:H83"/>
    <mergeCell ref="C78:M78"/>
    <mergeCell ref="C79:E79"/>
    <mergeCell ref="G79:I79"/>
    <mergeCell ref="K79:M79"/>
    <mergeCell ref="B80:B81"/>
    <mergeCell ref="C80:D81"/>
    <mergeCell ref="E80:E81"/>
    <mergeCell ref="F80:F81"/>
    <mergeCell ref="G80:H81"/>
    <mergeCell ref="I80:I81"/>
    <mergeCell ref="I60:I61"/>
    <mergeCell ref="J60:J61"/>
    <mergeCell ref="K60:K61"/>
    <mergeCell ref="L60:L61"/>
    <mergeCell ref="M60:M61"/>
    <mergeCell ref="B76:M76"/>
    <mergeCell ref="B67:V67"/>
    <mergeCell ref="B68:V68"/>
    <mergeCell ref="B69:V69"/>
    <mergeCell ref="B70:V70"/>
    <mergeCell ref="J58:J59"/>
    <mergeCell ref="K58:L59"/>
    <mergeCell ref="M58:M59"/>
    <mergeCell ref="B60:B61"/>
    <mergeCell ref="C60:C61"/>
    <mergeCell ref="D60:D61"/>
    <mergeCell ref="E60:E61"/>
    <mergeCell ref="F60:F61"/>
    <mergeCell ref="G60:G61"/>
    <mergeCell ref="H60:H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T41:T42"/>
    <mergeCell ref="U41:U42"/>
    <mergeCell ref="V41:V42"/>
    <mergeCell ref="B48:M48"/>
    <mergeCell ref="C50:M50"/>
    <mergeCell ref="C51:E51"/>
    <mergeCell ref="G51:I51"/>
    <mergeCell ref="K51:M51"/>
    <mergeCell ref="B45:V45"/>
    <mergeCell ref="B46:V46"/>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V38:V39"/>
    <mergeCell ref="C40:D40"/>
    <mergeCell ref="F40:H40"/>
    <mergeCell ref="J40:K40"/>
    <mergeCell ref="M40:O40"/>
    <mergeCell ref="Q40:R40"/>
    <mergeCell ref="T40:V40"/>
    <mergeCell ref="O38:O39"/>
    <mergeCell ref="P38:P39"/>
    <mergeCell ref="Q38:Q39"/>
    <mergeCell ref="R38:R39"/>
    <mergeCell ref="S38:S39"/>
    <mergeCell ref="T38:U39"/>
    <mergeCell ref="H38:H39"/>
    <mergeCell ref="I38:I39"/>
    <mergeCell ref="J38:J39"/>
    <mergeCell ref="K38:K39"/>
    <mergeCell ref="L38:L39"/>
    <mergeCell ref="M38:N39"/>
    <mergeCell ref="Q36:Q37"/>
    <mergeCell ref="R36:R37"/>
    <mergeCell ref="S36:S37"/>
    <mergeCell ref="T36:U37"/>
    <mergeCell ref="V36:V37"/>
    <mergeCell ref="B38:B39"/>
    <mergeCell ref="C38:C39"/>
    <mergeCell ref="D38:D39"/>
    <mergeCell ref="E38:E39"/>
    <mergeCell ref="F38:G39"/>
    <mergeCell ref="J36:J37"/>
    <mergeCell ref="K36:K37"/>
    <mergeCell ref="L36:L37"/>
    <mergeCell ref="M36:N37"/>
    <mergeCell ref="O36:O37"/>
    <mergeCell ref="P36:P37"/>
    <mergeCell ref="T34:T35"/>
    <mergeCell ref="U34:U35"/>
    <mergeCell ref="V34:V35"/>
    <mergeCell ref="B36:B37"/>
    <mergeCell ref="C36:C37"/>
    <mergeCell ref="D36:D37"/>
    <mergeCell ref="E36:E37"/>
    <mergeCell ref="F36:G37"/>
    <mergeCell ref="H36:H37"/>
    <mergeCell ref="I36:I37"/>
    <mergeCell ref="N34:N35"/>
    <mergeCell ref="O34:O35"/>
    <mergeCell ref="P34:P35"/>
    <mergeCell ref="Q34:Q35"/>
    <mergeCell ref="R34:R35"/>
    <mergeCell ref="S34:S35"/>
    <mergeCell ref="H34:H35"/>
    <mergeCell ref="I34:I35"/>
    <mergeCell ref="J34:J35"/>
    <mergeCell ref="K34:K35"/>
    <mergeCell ref="L34:L35"/>
    <mergeCell ref="M34:M35"/>
    <mergeCell ref="T30:V30"/>
    <mergeCell ref="T31:V31"/>
    <mergeCell ref="T32:V32"/>
    <mergeCell ref="T33:V33"/>
    <mergeCell ref="B34:B35"/>
    <mergeCell ref="C34:C35"/>
    <mergeCell ref="D34:D35"/>
    <mergeCell ref="E34:E35"/>
    <mergeCell ref="F34:F35"/>
    <mergeCell ref="G34:G35"/>
    <mergeCell ref="P30:P33"/>
    <mergeCell ref="Q30:R30"/>
    <mergeCell ref="Q31:R31"/>
    <mergeCell ref="Q32:R32"/>
    <mergeCell ref="Q33:R33"/>
    <mergeCell ref="S30:S33"/>
    <mergeCell ref="J30:K30"/>
    <mergeCell ref="J31:K31"/>
    <mergeCell ref="J32:K32"/>
    <mergeCell ref="J33:K33"/>
    <mergeCell ref="L30:L33"/>
    <mergeCell ref="M30:O30"/>
    <mergeCell ref="M31:O31"/>
    <mergeCell ref="M32:O32"/>
    <mergeCell ref="M33:O33"/>
    <mergeCell ref="E30:E33"/>
    <mergeCell ref="F30:H30"/>
    <mergeCell ref="F31:H31"/>
    <mergeCell ref="F32:H32"/>
    <mergeCell ref="F33:H33"/>
    <mergeCell ref="I30:I33"/>
    <mergeCell ref="B26:V26"/>
    <mergeCell ref="C28:V28"/>
    <mergeCell ref="C29:H29"/>
    <mergeCell ref="J29:O29"/>
    <mergeCell ref="Q29:V29"/>
    <mergeCell ref="B30:B33"/>
    <mergeCell ref="C30:D30"/>
    <mergeCell ref="C31:D31"/>
    <mergeCell ref="C32:D32"/>
    <mergeCell ref="C33:D33"/>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1" width="36.5703125" bestFit="1" customWidth="1"/>
    <col min="2" max="2" width="36.5703125" customWidth="1"/>
    <col min="3" max="3" width="36.5703125" bestFit="1" customWidth="1"/>
    <col min="4" max="4" width="17.5703125" customWidth="1"/>
    <col min="5" max="5" width="6.7109375" customWidth="1"/>
    <col min="6" max="6" width="20.42578125" customWidth="1"/>
    <col min="7" max="7" width="8.42578125" customWidth="1"/>
    <col min="8" max="8" width="17.5703125" customWidth="1"/>
    <col min="9" max="9" width="6.7109375" customWidth="1"/>
    <col min="10" max="10" width="36.5703125" customWidth="1"/>
    <col min="11" max="11" width="8.42578125" customWidth="1"/>
    <col min="12" max="12" width="17.5703125" customWidth="1"/>
    <col min="13" max="13" width="6.7109375" customWidth="1"/>
    <col min="14" max="14" width="36.5703125" customWidth="1"/>
    <col min="15" max="15" width="8.42578125" customWidth="1"/>
    <col min="16" max="16" width="17.5703125" customWidth="1"/>
    <col min="17" max="17" width="6.7109375" customWidth="1"/>
    <col min="18" max="18" width="36.5703125" customWidth="1"/>
    <col min="19" max="19" width="8.42578125" customWidth="1"/>
    <col min="20" max="20" width="17.5703125" customWidth="1"/>
    <col min="21" max="22" width="36.5703125" customWidth="1"/>
    <col min="23" max="23" width="8.42578125" customWidth="1"/>
    <col min="24" max="24" width="17.5703125" customWidth="1"/>
    <col min="25" max="25" width="36.5703125" customWidth="1"/>
  </cols>
  <sheetData>
    <row r="1" spans="1:25" ht="15" customHeight="1">
      <c r="A1" s="10" t="s">
        <v>37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7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77</v>
      </c>
      <c r="B4" s="11" t="s">
        <v>7</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c r="B5" s="95" t="s">
        <v>377</v>
      </c>
      <c r="C5" s="95"/>
      <c r="D5" s="95"/>
      <c r="E5" s="95"/>
      <c r="F5" s="95"/>
      <c r="G5" s="95"/>
      <c r="H5" s="95"/>
      <c r="I5" s="95"/>
      <c r="J5" s="95"/>
      <c r="K5" s="95"/>
      <c r="L5" s="95"/>
      <c r="M5" s="95"/>
      <c r="N5" s="95"/>
      <c r="O5" s="95"/>
      <c r="P5" s="95"/>
      <c r="Q5" s="95"/>
      <c r="R5" s="95"/>
      <c r="S5" s="95"/>
      <c r="T5" s="95"/>
      <c r="U5" s="95"/>
      <c r="V5" s="95"/>
      <c r="W5" s="95"/>
      <c r="X5" s="95"/>
      <c r="Y5" s="95"/>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92" t="s">
        <v>379</v>
      </c>
      <c r="C7" s="92"/>
      <c r="D7" s="92"/>
      <c r="E7" s="92"/>
      <c r="F7" s="92"/>
      <c r="G7" s="92"/>
      <c r="H7" s="92"/>
      <c r="I7" s="92"/>
      <c r="J7" s="92"/>
      <c r="K7" s="92"/>
      <c r="L7" s="92"/>
      <c r="M7" s="92"/>
      <c r="N7" s="92"/>
      <c r="O7" s="92"/>
      <c r="P7" s="92"/>
      <c r="Q7" s="92"/>
      <c r="R7" s="92"/>
      <c r="S7" s="92"/>
      <c r="T7" s="92"/>
      <c r="U7" s="92"/>
      <c r="V7" s="92"/>
      <c r="W7" s="92"/>
      <c r="X7" s="92"/>
      <c r="Y7" s="92"/>
    </row>
    <row r="8" spans="1:25">
      <c r="A8" s="12"/>
      <c r="B8" s="32"/>
      <c r="C8" s="32"/>
      <c r="D8" s="32"/>
      <c r="E8" s="32"/>
      <c r="F8" s="32"/>
      <c r="G8" s="32"/>
      <c r="H8" s="32"/>
      <c r="I8" s="32"/>
      <c r="J8" s="32"/>
      <c r="K8" s="32"/>
      <c r="L8" s="32"/>
      <c r="M8" s="32"/>
      <c r="N8" s="32"/>
      <c r="O8" s="32"/>
      <c r="P8" s="32"/>
      <c r="Q8" s="32"/>
    </row>
    <row r="9" spans="1:25">
      <c r="A9" s="12"/>
      <c r="B9" s="16"/>
      <c r="C9" s="16"/>
      <c r="D9" s="16"/>
      <c r="E9" s="16"/>
      <c r="F9" s="16"/>
      <c r="G9" s="16"/>
      <c r="H9" s="16"/>
      <c r="I9" s="16"/>
      <c r="J9" s="16"/>
      <c r="K9" s="16"/>
      <c r="L9" s="16"/>
      <c r="M9" s="16"/>
      <c r="N9" s="16"/>
      <c r="O9" s="16"/>
      <c r="P9" s="16"/>
      <c r="Q9" s="16"/>
    </row>
    <row r="10" spans="1:25" ht="15" customHeight="1">
      <c r="A10" s="12"/>
      <c r="B10" s="20"/>
      <c r="C10" s="186" t="s">
        <v>380</v>
      </c>
      <c r="D10" s="186"/>
      <c r="E10" s="186"/>
      <c r="F10" s="26"/>
      <c r="G10" s="186" t="s">
        <v>381</v>
      </c>
      <c r="H10" s="186"/>
      <c r="I10" s="186"/>
      <c r="J10" s="26"/>
      <c r="K10" s="186" t="s">
        <v>75</v>
      </c>
      <c r="L10" s="186"/>
      <c r="M10" s="186"/>
      <c r="N10" s="26"/>
      <c r="O10" s="97"/>
      <c r="P10" s="97"/>
      <c r="Q10" s="97"/>
    </row>
    <row r="11" spans="1:25" ht="15.75" thickBot="1">
      <c r="A11" s="12"/>
      <c r="B11" s="136" t="s">
        <v>308</v>
      </c>
      <c r="C11" s="107" t="s">
        <v>382</v>
      </c>
      <c r="D11" s="107"/>
      <c r="E11" s="107"/>
      <c r="F11" s="102"/>
      <c r="G11" s="107" t="s">
        <v>382</v>
      </c>
      <c r="H11" s="107"/>
      <c r="I11" s="107"/>
      <c r="J11" s="102"/>
      <c r="K11" s="107" t="s">
        <v>382</v>
      </c>
      <c r="L11" s="107"/>
      <c r="M11" s="107"/>
      <c r="N11" s="102"/>
      <c r="O11" s="107" t="s">
        <v>151</v>
      </c>
      <c r="P11" s="107"/>
      <c r="Q11" s="107"/>
    </row>
    <row r="12" spans="1:25" ht="15.75" thickTop="1">
      <c r="A12" s="12"/>
      <c r="B12" s="201">
        <v>40543</v>
      </c>
      <c r="C12" s="111" t="s">
        <v>240</v>
      </c>
      <c r="D12" s="143">
        <v>375</v>
      </c>
      <c r="E12" s="112"/>
      <c r="F12" s="112"/>
      <c r="G12" s="111" t="s">
        <v>240</v>
      </c>
      <c r="H12" s="143">
        <v>107</v>
      </c>
      <c r="I12" s="112"/>
      <c r="J12" s="112"/>
      <c r="K12" s="111" t="s">
        <v>240</v>
      </c>
      <c r="L12" s="143">
        <v>59</v>
      </c>
      <c r="M12" s="112"/>
      <c r="N12" s="112"/>
      <c r="O12" s="111" t="s">
        <v>240</v>
      </c>
      <c r="P12" s="143">
        <v>541</v>
      </c>
      <c r="Q12" s="112"/>
    </row>
    <row r="13" spans="1:25">
      <c r="A13" s="12"/>
      <c r="B13" s="201"/>
      <c r="C13" s="142"/>
      <c r="D13" s="144"/>
      <c r="E13" s="87"/>
      <c r="F13" s="87"/>
      <c r="G13" s="142"/>
      <c r="H13" s="144"/>
      <c r="I13" s="87"/>
      <c r="J13" s="87"/>
      <c r="K13" s="142"/>
      <c r="L13" s="144"/>
      <c r="M13" s="87"/>
      <c r="N13" s="87"/>
      <c r="O13" s="142"/>
      <c r="P13" s="144"/>
      <c r="Q13" s="87"/>
    </row>
    <row r="14" spans="1:25">
      <c r="A14" s="12"/>
      <c r="B14" s="97" t="s">
        <v>383</v>
      </c>
      <c r="C14" s="119">
        <v>68</v>
      </c>
      <c r="D14" s="119"/>
      <c r="E14" s="57"/>
      <c r="F14" s="57"/>
      <c r="G14" s="119">
        <v>23</v>
      </c>
      <c r="H14" s="119"/>
      <c r="I14" s="57"/>
      <c r="J14" s="57"/>
      <c r="K14" s="119">
        <v>41</v>
      </c>
      <c r="L14" s="119"/>
      <c r="M14" s="57"/>
      <c r="N14" s="57"/>
      <c r="O14" s="119">
        <v>132</v>
      </c>
      <c r="P14" s="119"/>
      <c r="Q14" s="57"/>
    </row>
    <row r="15" spans="1:25">
      <c r="A15" s="12"/>
      <c r="B15" s="97"/>
      <c r="C15" s="119"/>
      <c r="D15" s="119"/>
      <c r="E15" s="57"/>
      <c r="F15" s="57"/>
      <c r="G15" s="119"/>
      <c r="H15" s="119"/>
      <c r="I15" s="57"/>
      <c r="J15" s="57"/>
      <c r="K15" s="119"/>
      <c r="L15" s="119"/>
      <c r="M15" s="57"/>
      <c r="N15" s="57"/>
      <c r="O15" s="119"/>
      <c r="P15" s="119"/>
      <c r="Q15" s="57"/>
    </row>
    <row r="16" spans="1:25" ht="15.75" thickBot="1">
      <c r="A16" s="12"/>
      <c r="B16" s="20" t="s">
        <v>384</v>
      </c>
      <c r="C16" s="120" t="s">
        <v>385</v>
      </c>
      <c r="D16" s="120"/>
      <c r="E16" s="200" t="s">
        <v>242</v>
      </c>
      <c r="F16" s="31"/>
      <c r="G16" s="120" t="s">
        <v>386</v>
      </c>
      <c r="H16" s="120"/>
      <c r="I16" s="200" t="s">
        <v>242</v>
      </c>
      <c r="J16" s="31"/>
      <c r="K16" s="120" t="s">
        <v>364</v>
      </c>
      <c r="L16" s="120"/>
      <c r="M16" s="200" t="s">
        <v>242</v>
      </c>
      <c r="N16" s="31"/>
      <c r="O16" s="120" t="s">
        <v>387</v>
      </c>
      <c r="P16" s="120"/>
      <c r="Q16" s="200" t="s">
        <v>242</v>
      </c>
    </row>
    <row r="17" spans="1:25">
      <c r="A17" s="12"/>
      <c r="B17" s="201">
        <v>40907</v>
      </c>
      <c r="C17" s="202">
        <v>372</v>
      </c>
      <c r="D17" s="202"/>
      <c r="E17" s="90"/>
      <c r="F17" s="90"/>
      <c r="G17" s="202">
        <v>83</v>
      </c>
      <c r="H17" s="202"/>
      <c r="I17" s="90"/>
      <c r="J17" s="90"/>
      <c r="K17" s="202">
        <v>64</v>
      </c>
      <c r="L17" s="202"/>
      <c r="M17" s="90"/>
      <c r="N17" s="90"/>
      <c r="O17" s="202">
        <v>519</v>
      </c>
      <c r="P17" s="202"/>
      <c r="Q17" s="90"/>
    </row>
    <row r="18" spans="1:25">
      <c r="A18" s="12"/>
      <c r="B18" s="201"/>
      <c r="C18" s="119"/>
      <c r="D18" s="119"/>
      <c r="E18" s="57"/>
      <c r="F18" s="57"/>
      <c r="G18" s="119"/>
      <c r="H18" s="119"/>
      <c r="I18" s="57"/>
      <c r="J18" s="57"/>
      <c r="K18" s="119"/>
      <c r="L18" s="119"/>
      <c r="M18" s="57"/>
      <c r="N18" s="57"/>
      <c r="O18" s="119"/>
      <c r="P18" s="119"/>
      <c r="Q18" s="57"/>
    </row>
    <row r="19" spans="1:25">
      <c r="A19" s="12"/>
      <c r="B19" s="97" t="s">
        <v>383</v>
      </c>
      <c r="C19" s="119">
        <v>51</v>
      </c>
      <c r="D19" s="119"/>
      <c r="E19" s="57"/>
      <c r="F19" s="57"/>
      <c r="G19" s="119">
        <v>35</v>
      </c>
      <c r="H19" s="119"/>
      <c r="I19" s="57"/>
      <c r="J19" s="57"/>
      <c r="K19" s="119">
        <v>36</v>
      </c>
      <c r="L19" s="119"/>
      <c r="M19" s="57"/>
      <c r="N19" s="57"/>
      <c r="O19" s="119">
        <v>122</v>
      </c>
      <c r="P19" s="119"/>
      <c r="Q19" s="57"/>
    </row>
    <row r="20" spans="1:25">
      <c r="A20" s="12"/>
      <c r="B20" s="97"/>
      <c r="C20" s="119"/>
      <c r="D20" s="119"/>
      <c r="E20" s="57"/>
      <c r="F20" s="57"/>
      <c r="G20" s="119"/>
      <c r="H20" s="119"/>
      <c r="I20" s="57"/>
      <c r="J20" s="57"/>
      <c r="K20" s="119"/>
      <c r="L20" s="119"/>
      <c r="M20" s="57"/>
      <c r="N20" s="57"/>
      <c r="O20" s="119"/>
      <c r="P20" s="119"/>
      <c r="Q20" s="57"/>
    </row>
    <row r="21" spans="1:25" ht="15.75" thickBot="1">
      <c r="A21" s="12"/>
      <c r="B21" s="20" t="s">
        <v>384</v>
      </c>
      <c r="C21" s="120" t="s">
        <v>388</v>
      </c>
      <c r="D21" s="120"/>
      <c r="E21" s="200" t="s">
        <v>242</v>
      </c>
      <c r="F21" s="31"/>
      <c r="G21" s="120" t="s">
        <v>389</v>
      </c>
      <c r="H21" s="120"/>
      <c r="I21" s="200" t="s">
        <v>242</v>
      </c>
      <c r="J21" s="31"/>
      <c r="K21" s="120" t="s">
        <v>364</v>
      </c>
      <c r="L21" s="120"/>
      <c r="M21" s="200" t="s">
        <v>242</v>
      </c>
      <c r="N21" s="31"/>
      <c r="O21" s="120" t="s">
        <v>390</v>
      </c>
      <c r="P21" s="120"/>
      <c r="Q21" s="200" t="s">
        <v>242</v>
      </c>
    </row>
    <row r="22" spans="1:25">
      <c r="A22" s="12"/>
      <c r="B22" s="201">
        <v>41271</v>
      </c>
      <c r="C22" s="202">
        <v>325</v>
      </c>
      <c r="D22" s="202"/>
      <c r="E22" s="90"/>
      <c r="F22" s="90"/>
      <c r="G22" s="202">
        <v>88</v>
      </c>
      <c r="H22" s="202"/>
      <c r="I22" s="90"/>
      <c r="J22" s="90"/>
      <c r="K22" s="202">
        <v>64</v>
      </c>
      <c r="L22" s="202"/>
      <c r="M22" s="90"/>
      <c r="N22" s="90"/>
      <c r="O22" s="202">
        <v>477</v>
      </c>
      <c r="P22" s="202"/>
      <c r="Q22" s="90"/>
    </row>
    <row r="23" spans="1:25">
      <c r="A23" s="12"/>
      <c r="B23" s="201"/>
      <c r="C23" s="119"/>
      <c r="D23" s="119"/>
      <c r="E23" s="57"/>
      <c r="F23" s="57"/>
      <c r="G23" s="119"/>
      <c r="H23" s="119"/>
      <c r="I23" s="57"/>
      <c r="J23" s="57"/>
      <c r="K23" s="119"/>
      <c r="L23" s="119"/>
      <c r="M23" s="57"/>
      <c r="N23" s="57"/>
      <c r="O23" s="119"/>
      <c r="P23" s="119"/>
      <c r="Q23" s="57"/>
    </row>
    <row r="24" spans="1:25">
      <c r="A24" s="12"/>
      <c r="B24" s="97" t="s">
        <v>383</v>
      </c>
      <c r="C24" s="119">
        <v>54</v>
      </c>
      <c r="D24" s="119"/>
      <c r="E24" s="57"/>
      <c r="F24" s="57"/>
      <c r="G24" s="119">
        <v>48</v>
      </c>
      <c r="H24" s="119"/>
      <c r="I24" s="57"/>
      <c r="J24" s="57"/>
      <c r="K24" s="119">
        <v>38</v>
      </c>
      <c r="L24" s="119"/>
      <c r="M24" s="57"/>
      <c r="N24" s="57"/>
      <c r="O24" s="119">
        <v>140</v>
      </c>
      <c r="P24" s="119"/>
      <c r="Q24" s="57"/>
    </row>
    <row r="25" spans="1:25">
      <c r="A25" s="12"/>
      <c r="B25" s="97"/>
      <c r="C25" s="119"/>
      <c r="D25" s="119"/>
      <c r="E25" s="57"/>
      <c r="F25" s="57"/>
      <c r="G25" s="119"/>
      <c r="H25" s="119"/>
      <c r="I25" s="57"/>
      <c r="J25" s="57"/>
      <c r="K25" s="119"/>
      <c r="L25" s="119"/>
      <c r="M25" s="57"/>
      <c r="N25" s="57"/>
      <c r="O25" s="119"/>
      <c r="P25" s="119"/>
      <c r="Q25" s="57"/>
    </row>
    <row r="26" spans="1:25" ht="15.75" thickBot="1">
      <c r="A26" s="12"/>
      <c r="B26" s="20" t="s">
        <v>384</v>
      </c>
      <c r="C26" s="120" t="s">
        <v>391</v>
      </c>
      <c r="D26" s="120"/>
      <c r="E26" s="200" t="s">
        <v>242</v>
      </c>
      <c r="F26" s="31"/>
      <c r="G26" s="120" t="s">
        <v>364</v>
      </c>
      <c r="H26" s="120"/>
      <c r="I26" s="200" t="s">
        <v>242</v>
      </c>
      <c r="J26" s="31"/>
      <c r="K26" s="120" t="s">
        <v>392</v>
      </c>
      <c r="L26" s="120"/>
      <c r="M26" s="200" t="s">
        <v>242</v>
      </c>
      <c r="N26" s="31"/>
      <c r="O26" s="120" t="s">
        <v>393</v>
      </c>
      <c r="P26" s="120"/>
      <c r="Q26" s="200" t="s">
        <v>242</v>
      </c>
    </row>
    <row r="27" spans="1:25">
      <c r="A27" s="12"/>
      <c r="B27" s="201">
        <v>41635</v>
      </c>
      <c r="C27" s="126" t="s">
        <v>240</v>
      </c>
      <c r="D27" s="202">
        <v>280</v>
      </c>
      <c r="E27" s="90"/>
      <c r="F27" s="90"/>
      <c r="G27" s="126" t="s">
        <v>240</v>
      </c>
      <c r="H27" s="202">
        <v>100</v>
      </c>
      <c r="I27" s="90"/>
      <c r="J27" s="90"/>
      <c r="K27" s="126" t="s">
        <v>240</v>
      </c>
      <c r="L27" s="202">
        <v>71</v>
      </c>
      <c r="M27" s="90"/>
      <c r="N27" s="90"/>
      <c r="O27" s="126" t="s">
        <v>240</v>
      </c>
      <c r="P27" s="202">
        <v>451</v>
      </c>
      <c r="Q27" s="90"/>
    </row>
    <row r="28" spans="1:25" ht="15.75" thickBot="1">
      <c r="A28" s="12"/>
      <c r="B28" s="201"/>
      <c r="C28" s="127"/>
      <c r="D28" s="189"/>
      <c r="E28" s="125"/>
      <c r="F28" s="125"/>
      <c r="G28" s="127"/>
      <c r="H28" s="189"/>
      <c r="I28" s="125"/>
      <c r="J28" s="125"/>
      <c r="K28" s="127"/>
      <c r="L28" s="189"/>
      <c r="M28" s="125"/>
      <c r="N28" s="125"/>
      <c r="O28" s="127"/>
      <c r="P28" s="189"/>
      <c r="Q28" s="125"/>
    </row>
    <row r="29" spans="1:25" ht="15.75" thickTop="1">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ht="15" customHeight="1">
      <c r="A30" s="12"/>
      <c r="B30" s="91" t="s">
        <v>394</v>
      </c>
      <c r="C30" s="91"/>
      <c r="D30" s="91"/>
      <c r="E30" s="91"/>
      <c r="F30" s="91"/>
      <c r="G30" s="91"/>
      <c r="H30" s="91"/>
      <c r="I30" s="91"/>
      <c r="J30" s="91"/>
      <c r="K30" s="91"/>
      <c r="L30" s="91"/>
      <c r="M30" s="91"/>
      <c r="N30" s="91"/>
      <c r="O30" s="91"/>
      <c r="P30" s="91"/>
      <c r="Q30" s="91"/>
      <c r="R30" s="91"/>
      <c r="S30" s="91"/>
      <c r="T30" s="91"/>
      <c r="U30" s="91"/>
      <c r="V30" s="91"/>
      <c r="W30" s="91"/>
      <c r="X30" s="91"/>
      <c r="Y30" s="91"/>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92" t="s">
        <v>395</v>
      </c>
      <c r="C32" s="92"/>
      <c r="D32" s="92"/>
      <c r="E32" s="92"/>
      <c r="F32" s="92"/>
      <c r="G32" s="92"/>
      <c r="H32" s="92"/>
      <c r="I32" s="92"/>
      <c r="J32" s="92"/>
      <c r="K32" s="92"/>
      <c r="L32" s="92"/>
      <c r="M32" s="92"/>
      <c r="N32" s="92"/>
      <c r="O32" s="92"/>
      <c r="P32" s="92"/>
      <c r="Q32" s="92"/>
      <c r="R32" s="92"/>
      <c r="S32" s="92"/>
      <c r="T32" s="92"/>
      <c r="U32" s="92"/>
      <c r="V32" s="92"/>
      <c r="W32" s="92"/>
      <c r="X32" s="92"/>
      <c r="Y32" s="92"/>
    </row>
    <row r="33" spans="1:25">
      <c r="A33" s="12"/>
      <c r="B33" s="32"/>
      <c r="C33" s="32"/>
      <c r="D33" s="32"/>
      <c r="E33" s="32"/>
      <c r="F33" s="32"/>
      <c r="G33" s="32"/>
      <c r="H33" s="32"/>
      <c r="I33" s="32"/>
      <c r="J33" s="32"/>
      <c r="K33" s="32"/>
      <c r="L33" s="32"/>
      <c r="M33" s="32"/>
      <c r="N33" s="32"/>
      <c r="O33" s="32"/>
      <c r="P33" s="32"/>
      <c r="Q33" s="32"/>
      <c r="R33" s="32"/>
      <c r="S33" s="32"/>
      <c r="T33" s="32"/>
      <c r="U33" s="32"/>
      <c r="V33" s="32"/>
      <c r="W33" s="32"/>
      <c r="X33" s="32"/>
      <c r="Y33" s="32"/>
    </row>
    <row r="34" spans="1:25">
      <c r="A34" s="12"/>
      <c r="B34" s="16"/>
      <c r="C34" s="16"/>
      <c r="D34" s="16"/>
      <c r="E34" s="16"/>
      <c r="F34" s="16"/>
      <c r="G34" s="16"/>
      <c r="H34" s="16"/>
      <c r="I34" s="16"/>
      <c r="J34" s="16"/>
      <c r="K34" s="16"/>
      <c r="L34" s="16"/>
      <c r="M34" s="16"/>
      <c r="N34" s="16"/>
      <c r="O34" s="16"/>
      <c r="P34" s="16"/>
      <c r="Q34" s="16"/>
      <c r="R34" s="16"/>
      <c r="S34" s="16"/>
      <c r="T34" s="16"/>
      <c r="U34" s="16"/>
      <c r="V34" s="16"/>
      <c r="W34" s="16"/>
      <c r="X34" s="16"/>
      <c r="Y34" s="16"/>
    </row>
    <row r="35" spans="1:25" ht="15.75" thickBot="1">
      <c r="A35" s="12"/>
      <c r="B35" s="20"/>
      <c r="C35" s="132">
        <v>41609</v>
      </c>
      <c r="D35" s="132"/>
      <c r="E35" s="132"/>
      <c r="F35" s="132"/>
      <c r="G35" s="132"/>
      <c r="H35" s="132"/>
      <c r="I35" s="132"/>
      <c r="J35" s="132"/>
      <c r="K35" s="132"/>
      <c r="L35" s="132"/>
      <c r="M35" s="132"/>
      <c r="N35" s="26"/>
      <c r="O35" s="203">
        <v>41244</v>
      </c>
      <c r="P35" s="203"/>
      <c r="Q35" s="203"/>
      <c r="R35" s="203"/>
      <c r="S35" s="203"/>
      <c r="T35" s="203"/>
      <c r="U35" s="203"/>
      <c r="V35" s="203"/>
      <c r="W35" s="203"/>
      <c r="X35" s="203"/>
      <c r="Y35" s="203"/>
    </row>
    <row r="36" spans="1:25" ht="16.5" thickTop="1" thickBot="1">
      <c r="A36" s="12"/>
      <c r="B36" s="136" t="s">
        <v>308</v>
      </c>
      <c r="C36" s="108" t="s">
        <v>396</v>
      </c>
      <c r="D36" s="108"/>
      <c r="E36" s="108"/>
      <c r="F36" s="102"/>
      <c r="G36" s="108" t="s">
        <v>397</v>
      </c>
      <c r="H36" s="108"/>
      <c r="I36" s="108"/>
      <c r="J36" s="102"/>
      <c r="K36" s="108" t="s">
        <v>151</v>
      </c>
      <c r="L36" s="108"/>
      <c r="M36" s="108"/>
      <c r="N36" s="26"/>
      <c r="O36" s="110" t="s">
        <v>396</v>
      </c>
      <c r="P36" s="110"/>
      <c r="Q36" s="110"/>
      <c r="R36" s="102"/>
      <c r="S36" s="110" t="s">
        <v>397</v>
      </c>
      <c r="T36" s="110"/>
      <c r="U36" s="110"/>
      <c r="V36" s="102"/>
      <c r="W36" s="110" t="s">
        <v>151</v>
      </c>
      <c r="X36" s="110"/>
      <c r="Y36" s="110"/>
    </row>
    <row r="37" spans="1:25" ht="15.75" thickTop="1">
      <c r="A37" s="12"/>
      <c r="B37" s="20" t="s">
        <v>398</v>
      </c>
      <c r="C37" s="111"/>
      <c r="D37" s="111"/>
      <c r="E37" s="111"/>
      <c r="F37" s="26"/>
      <c r="G37" s="111"/>
      <c r="H37" s="111"/>
      <c r="I37" s="111"/>
      <c r="J37" s="26"/>
      <c r="K37" s="111"/>
      <c r="L37" s="111"/>
      <c r="M37" s="111"/>
      <c r="N37" s="26"/>
      <c r="O37" s="111"/>
      <c r="P37" s="111"/>
      <c r="Q37" s="111"/>
      <c r="R37" s="26"/>
      <c r="S37" s="111"/>
      <c r="T37" s="111"/>
      <c r="U37" s="111"/>
      <c r="V37" s="26"/>
      <c r="W37" s="111"/>
      <c r="X37" s="111"/>
      <c r="Y37" s="111"/>
    </row>
    <row r="38" spans="1:25">
      <c r="A38" s="12"/>
      <c r="B38" s="97" t="s">
        <v>399</v>
      </c>
      <c r="C38" s="91" t="s">
        <v>240</v>
      </c>
      <c r="D38" s="116">
        <v>59</v>
      </c>
      <c r="E38" s="57"/>
      <c r="F38" s="57"/>
      <c r="G38" s="91" t="s">
        <v>240</v>
      </c>
      <c r="H38" s="116">
        <v>148</v>
      </c>
      <c r="I38" s="57"/>
      <c r="J38" s="57"/>
      <c r="K38" s="91" t="s">
        <v>240</v>
      </c>
      <c r="L38" s="116">
        <v>207</v>
      </c>
      <c r="M38" s="57"/>
      <c r="N38" s="57"/>
      <c r="O38" s="97" t="s">
        <v>240</v>
      </c>
      <c r="P38" s="119">
        <v>75</v>
      </c>
      <c r="Q38" s="57"/>
      <c r="R38" s="57"/>
      <c r="S38" s="97" t="s">
        <v>240</v>
      </c>
      <c r="T38" s="119">
        <v>158</v>
      </c>
      <c r="U38" s="57"/>
      <c r="V38" s="57"/>
      <c r="W38" s="97" t="s">
        <v>240</v>
      </c>
      <c r="X38" s="119">
        <v>233</v>
      </c>
      <c r="Y38" s="57"/>
    </row>
    <row r="39" spans="1:25">
      <c r="A39" s="12"/>
      <c r="B39" s="97"/>
      <c r="C39" s="91"/>
      <c r="D39" s="116"/>
      <c r="E39" s="57"/>
      <c r="F39" s="57"/>
      <c r="G39" s="91"/>
      <c r="H39" s="116"/>
      <c r="I39" s="57"/>
      <c r="J39" s="57"/>
      <c r="K39" s="91"/>
      <c r="L39" s="116"/>
      <c r="M39" s="57"/>
      <c r="N39" s="57"/>
      <c r="O39" s="97"/>
      <c r="P39" s="119"/>
      <c r="Q39" s="57"/>
      <c r="R39" s="57"/>
      <c r="S39" s="97"/>
      <c r="T39" s="119"/>
      <c r="U39" s="57"/>
      <c r="V39" s="57"/>
      <c r="W39" s="97"/>
      <c r="X39" s="119"/>
      <c r="Y39" s="57"/>
    </row>
    <row r="40" spans="1:25">
      <c r="A40" s="12"/>
      <c r="B40" s="97" t="s">
        <v>400</v>
      </c>
      <c r="C40" s="116">
        <v>3</v>
      </c>
      <c r="D40" s="116"/>
      <c r="E40" s="57"/>
      <c r="F40" s="57"/>
      <c r="G40" s="116">
        <v>20</v>
      </c>
      <c r="H40" s="116"/>
      <c r="I40" s="57"/>
      <c r="J40" s="57"/>
      <c r="K40" s="116">
        <v>23</v>
      </c>
      <c r="L40" s="116"/>
      <c r="M40" s="57"/>
      <c r="N40" s="57"/>
      <c r="O40" s="119">
        <v>5</v>
      </c>
      <c r="P40" s="119"/>
      <c r="Q40" s="57"/>
      <c r="R40" s="57"/>
      <c r="S40" s="119">
        <v>31</v>
      </c>
      <c r="T40" s="119"/>
      <c r="U40" s="57"/>
      <c r="V40" s="57"/>
      <c r="W40" s="119">
        <v>36</v>
      </c>
      <c r="X40" s="119"/>
      <c r="Y40" s="57"/>
    </row>
    <row r="41" spans="1:25">
      <c r="A41" s="12"/>
      <c r="B41" s="97"/>
      <c r="C41" s="116"/>
      <c r="D41" s="116"/>
      <c r="E41" s="57"/>
      <c r="F41" s="57"/>
      <c r="G41" s="116"/>
      <c r="H41" s="116"/>
      <c r="I41" s="57"/>
      <c r="J41" s="57"/>
      <c r="K41" s="116"/>
      <c r="L41" s="116"/>
      <c r="M41" s="57"/>
      <c r="N41" s="57"/>
      <c r="O41" s="119"/>
      <c r="P41" s="119"/>
      <c r="Q41" s="57"/>
      <c r="R41" s="57"/>
      <c r="S41" s="119"/>
      <c r="T41" s="119"/>
      <c r="U41" s="57"/>
      <c r="V41" s="57"/>
      <c r="W41" s="119"/>
      <c r="X41" s="119"/>
      <c r="Y41" s="57"/>
    </row>
    <row r="42" spans="1:25">
      <c r="A42" s="12"/>
      <c r="B42" s="97" t="s">
        <v>401</v>
      </c>
      <c r="C42" s="116">
        <v>10</v>
      </c>
      <c r="D42" s="116"/>
      <c r="E42" s="57"/>
      <c r="F42" s="57"/>
      <c r="G42" s="116">
        <v>40</v>
      </c>
      <c r="H42" s="116"/>
      <c r="I42" s="57"/>
      <c r="J42" s="57"/>
      <c r="K42" s="116">
        <v>50</v>
      </c>
      <c r="L42" s="116"/>
      <c r="M42" s="57"/>
      <c r="N42" s="57"/>
      <c r="O42" s="119">
        <v>8</v>
      </c>
      <c r="P42" s="119"/>
      <c r="Q42" s="57"/>
      <c r="R42" s="57"/>
      <c r="S42" s="119">
        <v>48</v>
      </c>
      <c r="T42" s="119"/>
      <c r="U42" s="57"/>
      <c r="V42" s="57"/>
      <c r="W42" s="119">
        <v>56</v>
      </c>
      <c r="X42" s="119"/>
      <c r="Y42" s="57"/>
    </row>
    <row r="43" spans="1:25" ht="15.75" thickBot="1">
      <c r="A43" s="12"/>
      <c r="B43" s="97"/>
      <c r="C43" s="117"/>
      <c r="D43" s="117"/>
      <c r="E43" s="118"/>
      <c r="F43" s="118"/>
      <c r="G43" s="117"/>
      <c r="H43" s="117"/>
      <c r="I43" s="118"/>
      <c r="J43" s="118"/>
      <c r="K43" s="117"/>
      <c r="L43" s="117"/>
      <c r="M43" s="118"/>
      <c r="N43" s="57"/>
      <c r="O43" s="120"/>
      <c r="P43" s="120"/>
      <c r="Q43" s="118"/>
      <c r="R43" s="118"/>
      <c r="S43" s="120"/>
      <c r="T43" s="120"/>
      <c r="U43" s="118"/>
      <c r="V43" s="118"/>
      <c r="W43" s="120"/>
      <c r="X43" s="120"/>
      <c r="Y43" s="118"/>
    </row>
    <row r="44" spans="1:25">
      <c r="A44" s="12"/>
      <c r="B44" s="204" t="s">
        <v>402</v>
      </c>
      <c r="C44" s="205">
        <v>72</v>
      </c>
      <c r="D44" s="205"/>
      <c r="E44" s="90"/>
      <c r="F44" s="90"/>
      <c r="G44" s="205">
        <v>208</v>
      </c>
      <c r="H44" s="205"/>
      <c r="I44" s="90"/>
      <c r="J44" s="90"/>
      <c r="K44" s="205">
        <v>280</v>
      </c>
      <c r="L44" s="205"/>
      <c r="M44" s="90"/>
      <c r="N44" s="57"/>
      <c r="O44" s="202">
        <v>88</v>
      </c>
      <c r="P44" s="202"/>
      <c r="Q44" s="90"/>
      <c r="R44" s="90"/>
      <c r="S44" s="202">
        <v>237</v>
      </c>
      <c r="T44" s="202"/>
      <c r="U44" s="90"/>
      <c r="V44" s="90"/>
      <c r="W44" s="202">
        <v>325</v>
      </c>
      <c r="X44" s="202"/>
      <c r="Y44" s="90"/>
    </row>
    <row r="45" spans="1:25">
      <c r="A45" s="12"/>
      <c r="B45" s="204"/>
      <c r="C45" s="116"/>
      <c r="D45" s="116"/>
      <c r="E45" s="57"/>
      <c r="F45" s="57"/>
      <c r="G45" s="116"/>
      <c r="H45" s="116"/>
      <c r="I45" s="57"/>
      <c r="J45" s="57"/>
      <c r="K45" s="116"/>
      <c r="L45" s="116"/>
      <c r="M45" s="57"/>
      <c r="N45" s="57"/>
      <c r="O45" s="119"/>
      <c r="P45" s="119"/>
      <c r="Q45" s="57"/>
      <c r="R45" s="57"/>
      <c r="S45" s="119"/>
      <c r="T45" s="119"/>
      <c r="U45" s="57"/>
      <c r="V45" s="57"/>
      <c r="W45" s="119"/>
      <c r="X45" s="119"/>
      <c r="Y45" s="57"/>
    </row>
    <row r="46" spans="1:25">
      <c r="A46" s="12"/>
      <c r="B46" s="97" t="s">
        <v>381</v>
      </c>
      <c r="C46" s="116">
        <v>59</v>
      </c>
      <c r="D46" s="116"/>
      <c r="E46" s="57"/>
      <c r="F46" s="57"/>
      <c r="G46" s="116">
        <v>41</v>
      </c>
      <c r="H46" s="116"/>
      <c r="I46" s="57"/>
      <c r="J46" s="57"/>
      <c r="K46" s="116">
        <v>100</v>
      </c>
      <c r="L46" s="116"/>
      <c r="M46" s="57"/>
      <c r="N46" s="57"/>
      <c r="O46" s="119">
        <v>33</v>
      </c>
      <c r="P46" s="119"/>
      <c r="Q46" s="57"/>
      <c r="R46" s="57"/>
      <c r="S46" s="119">
        <v>55</v>
      </c>
      <c r="T46" s="119"/>
      <c r="U46" s="57"/>
      <c r="V46" s="57"/>
      <c r="W46" s="119">
        <v>88</v>
      </c>
      <c r="X46" s="119"/>
      <c r="Y46" s="57"/>
    </row>
    <row r="47" spans="1:25">
      <c r="A47" s="12"/>
      <c r="B47" s="97"/>
      <c r="C47" s="116"/>
      <c r="D47" s="116"/>
      <c r="E47" s="57"/>
      <c r="F47" s="57"/>
      <c r="G47" s="116"/>
      <c r="H47" s="116"/>
      <c r="I47" s="57"/>
      <c r="J47" s="57"/>
      <c r="K47" s="116"/>
      <c r="L47" s="116"/>
      <c r="M47" s="57"/>
      <c r="N47" s="57"/>
      <c r="O47" s="119"/>
      <c r="P47" s="119"/>
      <c r="Q47" s="57"/>
      <c r="R47" s="57"/>
      <c r="S47" s="119"/>
      <c r="T47" s="119"/>
      <c r="U47" s="57"/>
      <c r="V47" s="57"/>
      <c r="W47" s="119"/>
      <c r="X47" s="119"/>
      <c r="Y47" s="57"/>
    </row>
    <row r="48" spans="1:25">
      <c r="A48" s="12"/>
      <c r="B48" s="97" t="s">
        <v>75</v>
      </c>
      <c r="C48" s="116">
        <v>20</v>
      </c>
      <c r="D48" s="116"/>
      <c r="E48" s="57"/>
      <c r="F48" s="57"/>
      <c r="G48" s="116">
        <v>51</v>
      </c>
      <c r="H48" s="116"/>
      <c r="I48" s="57"/>
      <c r="J48" s="57"/>
      <c r="K48" s="116">
        <v>71</v>
      </c>
      <c r="L48" s="116"/>
      <c r="M48" s="57"/>
      <c r="N48" s="94"/>
      <c r="O48" s="119">
        <v>19</v>
      </c>
      <c r="P48" s="119"/>
      <c r="Q48" s="57"/>
      <c r="R48" s="57"/>
      <c r="S48" s="119">
        <v>45</v>
      </c>
      <c r="T48" s="119"/>
      <c r="U48" s="57"/>
      <c r="V48" s="57"/>
      <c r="W48" s="119">
        <v>64</v>
      </c>
      <c r="X48" s="119"/>
      <c r="Y48" s="57"/>
    </row>
    <row r="49" spans="1:25" ht="15.75" thickBot="1">
      <c r="A49" s="12"/>
      <c r="B49" s="97"/>
      <c r="C49" s="117"/>
      <c r="D49" s="117"/>
      <c r="E49" s="118"/>
      <c r="F49" s="118"/>
      <c r="G49" s="117"/>
      <c r="H49" s="117"/>
      <c r="I49" s="118"/>
      <c r="J49" s="118"/>
      <c r="K49" s="117"/>
      <c r="L49" s="117"/>
      <c r="M49" s="118"/>
      <c r="N49" s="94"/>
      <c r="O49" s="120"/>
      <c r="P49" s="120"/>
      <c r="Q49" s="118"/>
      <c r="R49" s="118"/>
      <c r="S49" s="120"/>
      <c r="T49" s="120"/>
      <c r="U49" s="118"/>
      <c r="V49" s="118"/>
      <c r="W49" s="120"/>
      <c r="X49" s="120"/>
      <c r="Y49" s="118"/>
    </row>
    <row r="50" spans="1:25">
      <c r="A50" s="12"/>
      <c r="B50" s="204" t="s">
        <v>151</v>
      </c>
      <c r="C50" s="121" t="s">
        <v>240</v>
      </c>
      <c r="D50" s="205">
        <v>151</v>
      </c>
      <c r="E50" s="90"/>
      <c r="F50" s="90"/>
      <c r="G50" s="121" t="s">
        <v>240</v>
      </c>
      <c r="H50" s="205">
        <v>300</v>
      </c>
      <c r="I50" s="90"/>
      <c r="J50" s="90"/>
      <c r="K50" s="121" t="s">
        <v>240</v>
      </c>
      <c r="L50" s="205">
        <v>451</v>
      </c>
      <c r="M50" s="90"/>
      <c r="N50" s="57"/>
      <c r="O50" s="126" t="s">
        <v>240</v>
      </c>
      <c r="P50" s="202">
        <v>140</v>
      </c>
      <c r="Q50" s="90"/>
      <c r="R50" s="90"/>
      <c r="S50" s="126" t="s">
        <v>240</v>
      </c>
      <c r="T50" s="202">
        <v>337</v>
      </c>
      <c r="U50" s="90"/>
      <c r="V50" s="90"/>
      <c r="W50" s="126" t="s">
        <v>240</v>
      </c>
      <c r="X50" s="202">
        <v>477</v>
      </c>
      <c r="Y50" s="90"/>
    </row>
    <row r="51" spans="1:25" ht="15.75" thickBot="1">
      <c r="A51" s="12"/>
      <c r="B51" s="204"/>
      <c r="C51" s="122"/>
      <c r="D51" s="206"/>
      <c r="E51" s="125"/>
      <c r="F51" s="125"/>
      <c r="G51" s="122"/>
      <c r="H51" s="206"/>
      <c r="I51" s="125"/>
      <c r="J51" s="125"/>
      <c r="K51" s="122"/>
      <c r="L51" s="206"/>
      <c r="M51" s="125"/>
      <c r="N51" s="57"/>
      <c r="O51" s="127"/>
      <c r="P51" s="189"/>
      <c r="Q51" s="125"/>
      <c r="R51" s="125"/>
      <c r="S51" s="127"/>
      <c r="T51" s="189"/>
      <c r="U51" s="125"/>
      <c r="V51" s="125"/>
      <c r="W51" s="127"/>
      <c r="X51" s="189"/>
      <c r="Y51" s="125"/>
    </row>
    <row r="52" spans="1:25" ht="15.75" thickTop="1">
      <c r="A52" s="12"/>
      <c r="B52" s="209" t="s">
        <v>215</v>
      </c>
      <c r="C52" s="209"/>
      <c r="D52" s="209"/>
      <c r="E52" s="209"/>
      <c r="F52" s="209"/>
      <c r="G52" s="209"/>
      <c r="H52" s="209"/>
      <c r="I52" s="209"/>
      <c r="J52" s="209"/>
      <c r="K52" s="209"/>
      <c r="L52" s="209"/>
      <c r="M52" s="209"/>
      <c r="N52" s="209"/>
      <c r="O52" s="209"/>
      <c r="P52" s="209"/>
      <c r="Q52" s="209"/>
      <c r="R52" s="209"/>
      <c r="S52" s="209"/>
      <c r="T52" s="209"/>
      <c r="U52" s="209"/>
      <c r="V52" s="209"/>
      <c r="W52" s="209"/>
      <c r="X52" s="209"/>
      <c r="Y52" s="209"/>
    </row>
    <row r="53" spans="1:25" ht="28.5" customHeight="1">
      <c r="A53" s="12"/>
      <c r="B53" s="92" t="s">
        <v>403</v>
      </c>
      <c r="C53" s="92"/>
      <c r="D53" s="92"/>
      <c r="E53" s="92"/>
      <c r="F53" s="92"/>
      <c r="G53" s="92"/>
      <c r="H53" s="92"/>
      <c r="I53" s="92"/>
      <c r="J53" s="92"/>
      <c r="K53" s="92"/>
      <c r="L53" s="92"/>
      <c r="M53" s="92"/>
      <c r="N53" s="92"/>
      <c r="O53" s="92"/>
      <c r="P53" s="92"/>
      <c r="Q53" s="92"/>
      <c r="R53" s="92"/>
      <c r="S53" s="92"/>
      <c r="T53" s="92"/>
      <c r="U53" s="92"/>
      <c r="V53" s="92"/>
      <c r="W53" s="92"/>
      <c r="X53" s="92"/>
      <c r="Y53" s="92"/>
    </row>
    <row r="54" spans="1: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98" t="s">
        <v>380</v>
      </c>
      <c r="C55" s="98"/>
      <c r="D55" s="98"/>
      <c r="E55" s="98"/>
      <c r="F55" s="98"/>
      <c r="G55" s="98"/>
      <c r="H55" s="98"/>
      <c r="I55" s="98"/>
      <c r="J55" s="98"/>
      <c r="K55" s="98"/>
      <c r="L55" s="98"/>
      <c r="M55" s="98"/>
      <c r="N55" s="98"/>
      <c r="O55" s="98"/>
      <c r="P55" s="98"/>
      <c r="Q55" s="98"/>
      <c r="R55" s="98"/>
      <c r="S55" s="98"/>
      <c r="T55" s="98"/>
      <c r="U55" s="98"/>
      <c r="V55" s="98"/>
      <c r="W55" s="98"/>
      <c r="X55" s="98"/>
      <c r="Y55" s="98"/>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ht="42.75" customHeight="1">
      <c r="A57" s="12"/>
      <c r="B57" s="92" t="s">
        <v>404</v>
      </c>
      <c r="C57" s="92"/>
      <c r="D57" s="92"/>
      <c r="E57" s="92"/>
      <c r="F57" s="92"/>
      <c r="G57" s="92"/>
      <c r="H57" s="92"/>
      <c r="I57" s="92"/>
      <c r="J57" s="92"/>
      <c r="K57" s="92"/>
      <c r="L57" s="92"/>
      <c r="M57" s="92"/>
      <c r="N57" s="92"/>
      <c r="O57" s="92"/>
      <c r="P57" s="92"/>
      <c r="Q57" s="92"/>
      <c r="R57" s="92"/>
      <c r="S57" s="92"/>
      <c r="T57" s="92"/>
      <c r="U57" s="92"/>
      <c r="V57" s="92"/>
      <c r="W57" s="92"/>
      <c r="X57" s="92"/>
      <c r="Y57" s="92"/>
    </row>
    <row r="58" spans="1: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93" t="s">
        <v>399</v>
      </c>
      <c r="C59" s="93"/>
      <c r="D59" s="93"/>
      <c r="E59" s="93"/>
      <c r="F59" s="93"/>
      <c r="G59" s="93"/>
      <c r="H59" s="93"/>
      <c r="I59" s="93"/>
      <c r="J59" s="93"/>
      <c r="K59" s="93"/>
      <c r="L59" s="93"/>
      <c r="M59" s="93"/>
      <c r="N59" s="93"/>
      <c r="O59" s="93"/>
      <c r="P59" s="93"/>
      <c r="Q59" s="93"/>
      <c r="R59" s="93"/>
      <c r="S59" s="93"/>
      <c r="T59" s="93"/>
      <c r="U59" s="93"/>
      <c r="V59" s="93"/>
      <c r="W59" s="93"/>
      <c r="X59" s="93"/>
      <c r="Y59" s="93"/>
    </row>
    <row r="60" spans="1:25">
      <c r="A60" s="12"/>
      <c r="B60" s="92"/>
      <c r="C60" s="92"/>
      <c r="D60" s="92"/>
      <c r="E60" s="92"/>
      <c r="F60" s="92"/>
      <c r="G60" s="92"/>
      <c r="H60" s="92"/>
      <c r="I60" s="92"/>
      <c r="J60" s="92"/>
      <c r="K60" s="92"/>
      <c r="L60" s="92"/>
      <c r="M60" s="92"/>
      <c r="N60" s="92"/>
      <c r="O60" s="92"/>
      <c r="P60" s="92"/>
      <c r="Q60" s="92"/>
      <c r="R60" s="92"/>
      <c r="S60" s="92"/>
      <c r="T60" s="92"/>
      <c r="U60" s="92"/>
      <c r="V60" s="92"/>
      <c r="W60" s="92"/>
      <c r="X60" s="92"/>
      <c r="Y60" s="92"/>
    </row>
    <row r="61" spans="1:25">
      <c r="A61" s="12"/>
      <c r="B61" s="92" t="s">
        <v>405</v>
      </c>
      <c r="C61" s="92"/>
      <c r="D61" s="92"/>
      <c r="E61" s="92"/>
      <c r="F61" s="92"/>
      <c r="G61" s="92"/>
      <c r="H61" s="92"/>
      <c r="I61" s="92"/>
      <c r="J61" s="92"/>
      <c r="K61" s="92"/>
      <c r="L61" s="92"/>
      <c r="M61" s="92"/>
      <c r="N61" s="92"/>
      <c r="O61" s="92"/>
      <c r="P61" s="92"/>
      <c r="Q61" s="92"/>
      <c r="R61" s="92"/>
      <c r="S61" s="92"/>
      <c r="T61" s="92"/>
      <c r="U61" s="92"/>
      <c r="V61" s="92"/>
      <c r="W61" s="92"/>
      <c r="X61" s="92"/>
      <c r="Y61" s="92"/>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92" t="s">
        <v>215</v>
      </c>
      <c r="C63" s="92"/>
      <c r="D63" s="92"/>
      <c r="E63" s="92"/>
      <c r="F63" s="92"/>
      <c r="G63" s="92"/>
      <c r="H63" s="92"/>
      <c r="I63" s="92"/>
      <c r="J63" s="92"/>
      <c r="K63" s="92"/>
      <c r="L63" s="92"/>
      <c r="M63" s="92"/>
      <c r="N63" s="92"/>
      <c r="O63" s="92"/>
      <c r="P63" s="92"/>
      <c r="Q63" s="92"/>
      <c r="R63" s="92"/>
      <c r="S63" s="92"/>
      <c r="T63" s="92"/>
      <c r="U63" s="92"/>
      <c r="V63" s="92"/>
      <c r="W63" s="92"/>
      <c r="X63" s="92"/>
      <c r="Y63" s="92"/>
    </row>
    <row r="64" spans="1:25" ht="15" customHeight="1">
      <c r="A64" s="12"/>
      <c r="B64" s="95" t="s">
        <v>394</v>
      </c>
      <c r="C64" s="95"/>
      <c r="D64" s="95"/>
      <c r="E64" s="95"/>
      <c r="F64" s="95"/>
      <c r="G64" s="95"/>
      <c r="H64" s="95"/>
      <c r="I64" s="95"/>
      <c r="J64" s="95"/>
      <c r="K64" s="95"/>
      <c r="L64" s="95"/>
      <c r="M64" s="95"/>
      <c r="N64" s="95"/>
      <c r="O64" s="95"/>
      <c r="P64" s="95"/>
      <c r="Q64" s="95"/>
      <c r="R64" s="95"/>
      <c r="S64" s="95"/>
      <c r="T64" s="95"/>
      <c r="U64" s="95"/>
      <c r="V64" s="95"/>
      <c r="W64" s="95"/>
      <c r="X64" s="95"/>
      <c r="Y64" s="95"/>
    </row>
    <row r="65" spans="1:25">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92" t="s">
        <v>406</v>
      </c>
      <c r="C66" s="92"/>
      <c r="D66" s="92"/>
      <c r="E66" s="92"/>
      <c r="F66" s="92"/>
      <c r="G66" s="92"/>
      <c r="H66" s="92"/>
      <c r="I66" s="92"/>
      <c r="J66" s="92"/>
      <c r="K66" s="92"/>
      <c r="L66" s="92"/>
      <c r="M66" s="92"/>
      <c r="N66" s="92"/>
      <c r="O66" s="92"/>
      <c r="P66" s="92"/>
      <c r="Q66" s="92"/>
      <c r="R66" s="92"/>
      <c r="S66" s="92"/>
      <c r="T66" s="92"/>
      <c r="U66" s="92"/>
      <c r="V66" s="92"/>
      <c r="W66" s="92"/>
      <c r="X66" s="92"/>
      <c r="Y66" s="92"/>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93" t="s">
        <v>407</v>
      </c>
      <c r="C68" s="93"/>
      <c r="D68" s="93"/>
      <c r="E68" s="93"/>
      <c r="F68" s="93"/>
      <c r="G68" s="93"/>
      <c r="H68" s="93"/>
      <c r="I68" s="93"/>
      <c r="J68" s="93"/>
      <c r="K68" s="93"/>
      <c r="L68" s="93"/>
      <c r="M68" s="93"/>
      <c r="N68" s="93"/>
      <c r="O68" s="93"/>
      <c r="P68" s="93"/>
      <c r="Q68" s="93"/>
      <c r="R68" s="93"/>
      <c r="S68" s="93"/>
      <c r="T68" s="93"/>
      <c r="U68" s="93"/>
      <c r="V68" s="93"/>
      <c r="W68" s="93"/>
      <c r="X68" s="93"/>
      <c r="Y68" s="93"/>
    </row>
    <row r="69" spans="1:25">
      <c r="A69" s="12"/>
      <c r="B69" s="94"/>
      <c r="C69" s="94"/>
      <c r="D69" s="94"/>
      <c r="E69" s="94"/>
      <c r="F69" s="94"/>
      <c r="G69" s="94"/>
      <c r="H69" s="94"/>
      <c r="I69" s="94"/>
      <c r="J69" s="94"/>
      <c r="K69" s="94"/>
      <c r="L69" s="94"/>
      <c r="M69" s="94"/>
      <c r="N69" s="94"/>
      <c r="O69" s="94"/>
      <c r="P69" s="94"/>
      <c r="Q69" s="94"/>
      <c r="R69" s="94"/>
      <c r="S69" s="94"/>
      <c r="T69" s="94"/>
      <c r="U69" s="94"/>
      <c r="V69" s="94"/>
      <c r="W69" s="94"/>
      <c r="X69" s="94"/>
      <c r="Y69" s="94"/>
    </row>
    <row r="70" spans="1:25">
      <c r="A70" s="12"/>
      <c r="B70" s="92" t="s">
        <v>408</v>
      </c>
      <c r="C70" s="92"/>
      <c r="D70" s="92"/>
      <c r="E70" s="92"/>
      <c r="F70" s="92"/>
      <c r="G70" s="92"/>
      <c r="H70" s="92"/>
      <c r="I70" s="92"/>
      <c r="J70" s="92"/>
      <c r="K70" s="92"/>
      <c r="L70" s="92"/>
      <c r="M70" s="92"/>
      <c r="N70" s="92"/>
      <c r="O70" s="92"/>
      <c r="P70" s="92"/>
      <c r="Q70" s="92"/>
      <c r="R70" s="92"/>
      <c r="S70" s="92"/>
      <c r="T70" s="92"/>
      <c r="U70" s="92"/>
      <c r="V70" s="92"/>
      <c r="W70" s="92"/>
      <c r="X70" s="92"/>
      <c r="Y70" s="92"/>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ht="28.5" customHeight="1">
      <c r="A72" s="12"/>
      <c r="B72" s="92" t="s">
        <v>409</v>
      </c>
      <c r="C72" s="92"/>
      <c r="D72" s="92"/>
      <c r="E72" s="92"/>
      <c r="F72" s="92"/>
      <c r="G72" s="92"/>
      <c r="H72" s="92"/>
      <c r="I72" s="92"/>
      <c r="J72" s="92"/>
      <c r="K72" s="92"/>
      <c r="L72" s="92"/>
      <c r="M72" s="92"/>
      <c r="N72" s="92"/>
      <c r="O72" s="92"/>
      <c r="P72" s="92"/>
      <c r="Q72" s="92"/>
      <c r="R72" s="92"/>
      <c r="S72" s="92"/>
      <c r="T72" s="92"/>
      <c r="U72" s="92"/>
      <c r="V72" s="92"/>
      <c r="W72" s="92"/>
      <c r="X72" s="92"/>
      <c r="Y72" s="92"/>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ht="28.5" customHeight="1">
      <c r="A74" s="12"/>
      <c r="B74" s="92" t="s">
        <v>410</v>
      </c>
      <c r="C74" s="92"/>
      <c r="D74" s="92"/>
      <c r="E74" s="92"/>
      <c r="F74" s="92"/>
      <c r="G74" s="92"/>
      <c r="H74" s="92"/>
      <c r="I74" s="92"/>
      <c r="J74" s="92"/>
      <c r="K74" s="92"/>
      <c r="L74" s="92"/>
      <c r="M74" s="92"/>
      <c r="N74" s="92"/>
      <c r="O74" s="92"/>
      <c r="P74" s="92"/>
      <c r="Q74" s="92"/>
      <c r="R74" s="92"/>
      <c r="S74" s="92"/>
      <c r="T74" s="92"/>
      <c r="U74" s="92"/>
      <c r="V74" s="92"/>
      <c r="W74" s="92"/>
      <c r="X74" s="92"/>
      <c r="Y74" s="92"/>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92" t="s">
        <v>411</v>
      </c>
      <c r="C76" s="92"/>
      <c r="D76" s="92"/>
      <c r="E76" s="92"/>
      <c r="F76" s="92"/>
      <c r="G76" s="92"/>
      <c r="H76" s="92"/>
      <c r="I76" s="92"/>
      <c r="J76" s="92"/>
      <c r="K76" s="92"/>
      <c r="L76" s="92"/>
      <c r="M76" s="92"/>
      <c r="N76" s="92"/>
      <c r="O76" s="92"/>
      <c r="P76" s="92"/>
      <c r="Q76" s="92"/>
      <c r="R76" s="92"/>
      <c r="S76" s="92"/>
      <c r="T76" s="92"/>
      <c r="U76" s="92"/>
      <c r="V76" s="92"/>
      <c r="W76" s="92"/>
      <c r="X76" s="92"/>
      <c r="Y76" s="92"/>
    </row>
    <row r="77" spans="1:25">
      <c r="A77" s="12"/>
      <c r="B77" s="11"/>
      <c r="C77" s="11"/>
      <c r="D77" s="11"/>
      <c r="E77" s="11"/>
      <c r="F77" s="11"/>
      <c r="G77" s="11"/>
      <c r="H77" s="11"/>
      <c r="I77" s="11"/>
      <c r="J77" s="11"/>
      <c r="K77" s="11"/>
      <c r="L77" s="11"/>
      <c r="M77" s="11"/>
      <c r="N77" s="11"/>
      <c r="O77" s="11"/>
      <c r="P77" s="11"/>
      <c r="Q77" s="11"/>
      <c r="R77" s="11"/>
      <c r="S77" s="11"/>
      <c r="T77" s="11"/>
      <c r="U77" s="11"/>
      <c r="V77" s="11"/>
      <c r="W77" s="11"/>
      <c r="X77" s="11"/>
      <c r="Y77" s="11"/>
    </row>
    <row r="78" spans="1:25" ht="15" customHeight="1">
      <c r="A78" s="12"/>
      <c r="B78" s="95" t="s">
        <v>394</v>
      </c>
      <c r="C78" s="95"/>
      <c r="D78" s="95"/>
      <c r="E78" s="95"/>
      <c r="F78" s="95"/>
      <c r="G78" s="95"/>
      <c r="H78" s="95"/>
      <c r="I78" s="95"/>
      <c r="J78" s="95"/>
      <c r="K78" s="95"/>
      <c r="L78" s="95"/>
      <c r="M78" s="95"/>
      <c r="N78" s="95"/>
      <c r="O78" s="95"/>
      <c r="P78" s="95"/>
      <c r="Q78" s="95"/>
      <c r="R78" s="95"/>
      <c r="S78" s="95"/>
      <c r="T78" s="95"/>
      <c r="U78" s="95"/>
      <c r="V78" s="95"/>
      <c r="W78" s="95"/>
      <c r="X78" s="95"/>
      <c r="Y78" s="95"/>
    </row>
    <row r="79" spans="1:25">
      <c r="A79" s="12"/>
      <c r="B79" s="11"/>
      <c r="C79" s="11"/>
      <c r="D79" s="11"/>
      <c r="E79" s="11"/>
      <c r="F79" s="11"/>
      <c r="G79" s="11"/>
      <c r="H79" s="11"/>
      <c r="I79" s="11"/>
      <c r="J79" s="11"/>
      <c r="K79" s="11"/>
      <c r="L79" s="11"/>
      <c r="M79" s="11"/>
      <c r="N79" s="11"/>
      <c r="O79" s="11"/>
      <c r="P79" s="11"/>
      <c r="Q79" s="11"/>
      <c r="R79" s="11"/>
      <c r="S79" s="11"/>
      <c r="T79" s="11"/>
      <c r="U79" s="11"/>
      <c r="V79" s="11"/>
      <c r="W79" s="11"/>
      <c r="X79" s="11"/>
      <c r="Y79" s="11"/>
    </row>
    <row r="80" spans="1:25">
      <c r="A80" s="12"/>
      <c r="B80" s="92" t="s">
        <v>412</v>
      </c>
      <c r="C80" s="92"/>
      <c r="D80" s="92"/>
      <c r="E80" s="92"/>
      <c r="F80" s="92"/>
      <c r="G80" s="92"/>
      <c r="H80" s="92"/>
      <c r="I80" s="92"/>
      <c r="J80" s="92"/>
      <c r="K80" s="92"/>
      <c r="L80" s="92"/>
      <c r="M80" s="92"/>
      <c r="N80" s="92"/>
      <c r="O80" s="92"/>
      <c r="P80" s="92"/>
      <c r="Q80" s="92"/>
      <c r="R80" s="92"/>
      <c r="S80" s="92"/>
      <c r="T80" s="92"/>
      <c r="U80" s="92"/>
      <c r="V80" s="92"/>
      <c r="W80" s="92"/>
      <c r="X80" s="92"/>
      <c r="Y80" s="92"/>
    </row>
    <row r="81" spans="1:9">
      <c r="A81" s="12"/>
      <c r="B81" s="32"/>
      <c r="C81" s="32"/>
      <c r="D81" s="32"/>
      <c r="E81" s="32"/>
      <c r="F81" s="32"/>
      <c r="G81" s="32"/>
      <c r="H81" s="32"/>
      <c r="I81" s="32"/>
    </row>
    <row r="82" spans="1:9">
      <c r="A82" s="12"/>
      <c r="B82" s="16"/>
      <c r="C82" s="16"/>
      <c r="D82" s="16"/>
      <c r="E82" s="16"/>
      <c r="F82" s="16"/>
      <c r="G82" s="16"/>
      <c r="H82" s="16"/>
      <c r="I82" s="16"/>
    </row>
    <row r="83" spans="1:9" ht="15" customHeight="1">
      <c r="A83" s="12"/>
      <c r="B83" s="20"/>
      <c r="C83" s="186" t="s">
        <v>413</v>
      </c>
      <c r="D83" s="186"/>
      <c r="E83" s="186"/>
      <c r="F83" s="26"/>
      <c r="G83" s="185" t="s">
        <v>413</v>
      </c>
      <c r="H83" s="185"/>
      <c r="I83" s="185"/>
    </row>
    <row r="84" spans="1:9" ht="15.75" thickBot="1">
      <c r="A84" s="12"/>
      <c r="B84" s="136" t="s">
        <v>308</v>
      </c>
      <c r="C84" s="107">
        <v>2013</v>
      </c>
      <c r="D84" s="107"/>
      <c r="E84" s="107"/>
      <c r="F84" s="102"/>
      <c r="G84" s="109">
        <v>2012</v>
      </c>
      <c r="H84" s="109"/>
      <c r="I84" s="109"/>
    </row>
    <row r="85" spans="1:9" ht="15.75" thickTop="1">
      <c r="A85" s="12"/>
      <c r="B85" s="20" t="s">
        <v>414</v>
      </c>
      <c r="C85" s="111"/>
      <c r="D85" s="111"/>
      <c r="E85" s="111"/>
      <c r="F85" s="26"/>
      <c r="G85" s="111"/>
      <c r="H85" s="111"/>
      <c r="I85" s="111"/>
    </row>
    <row r="86" spans="1:9">
      <c r="A86" s="12"/>
      <c r="B86" s="97" t="s">
        <v>415</v>
      </c>
      <c r="C86" s="91" t="s">
        <v>240</v>
      </c>
      <c r="D86" s="116">
        <v>15</v>
      </c>
      <c r="E86" s="57"/>
      <c r="F86" s="57"/>
      <c r="G86" s="97" t="s">
        <v>240</v>
      </c>
      <c r="H86" s="119">
        <v>24</v>
      </c>
      <c r="I86" s="57"/>
    </row>
    <row r="87" spans="1:9">
      <c r="A87" s="12"/>
      <c r="B87" s="97"/>
      <c r="C87" s="91"/>
      <c r="D87" s="116"/>
      <c r="E87" s="57"/>
      <c r="F87" s="57"/>
      <c r="G87" s="97"/>
      <c r="H87" s="119"/>
      <c r="I87" s="57"/>
    </row>
    <row r="88" spans="1:9">
      <c r="A88" s="12"/>
      <c r="B88" s="97" t="s">
        <v>416</v>
      </c>
      <c r="C88" s="116">
        <v>8</v>
      </c>
      <c r="D88" s="116"/>
      <c r="E88" s="57"/>
      <c r="F88" s="57"/>
      <c r="G88" s="119">
        <v>12</v>
      </c>
      <c r="H88" s="119"/>
      <c r="I88" s="57"/>
    </row>
    <row r="89" spans="1:9" ht="15.75" thickBot="1">
      <c r="A89" s="12"/>
      <c r="B89" s="97"/>
      <c r="C89" s="117"/>
      <c r="D89" s="117"/>
      <c r="E89" s="118"/>
      <c r="F89" s="118"/>
      <c r="G89" s="120"/>
      <c r="H89" s="120"/>
      <c r="I89" s="118"/>
    </row>
    <row r="90" spans="1:9">
      <c r="A90" s="12"/>
      <c r="B90" s="97" t="s">
        <v>417</v>
      </c>
      <c r="C90" s="121" t="s">
        <v>240</v>
      </c>
      <c r="D90" s="205">
        <v>23</v>
      </c>
      <c r="E90" s="90"/>
      <c r="F90" s="90"/>
      <c r="G90" s="126" t="s">
        <v>240</v>
      </c>
      <c r="H90" s="202">
        <v>36</v>
      </c>
      <c r="I90" s="90"/>
    </row>
    <row r="91" spans="1:9" ht="15.75" thickBot="1">
      <c r="A91" s="12"/>
      <c r="B91" s="97"/>
      <c r="C91" s="122"/>
      <c r="D91" s="206"/>
      <c r="E91" s="125"/>
      <c r="F91" s="125"/>
      <c r="G91" s="127"/>
      <c r="H91" s="189"/>
      <c r="I91" s="125"/>
    </row>
    <row r="92" spans="1:9" ht="15.75" thickTop="1">
      <c r="A92" s="12"/>
      <c r="B92" s="26"/>
      <c r="C92" s="130"/>
      <c r="D92" s="130"/>
      <c r="E92" s="130"/>
      <c r="F92" s="26"/>
      <c r="G92" s="130"/>
      <c r="H92" s="130"/>
      <c r="I92" s="130"/>
    </row>
    <row r="93" spans="1:9">
      <c r="A93" s="12"/>
      <c r="B93" s="20" t="s">
        <v>418</v>
      </c>
      <c r="C93" s="97"/>
      <c r="D93" s="97"/>
      <c r="E93" s="97"/>
      <c r="F93" s="26"/>
      <c r="G93" s="97"/>
      <c r="H93" s="97"/>
      <c r="I93" s="97"/>
    </row>
    <row r="94" spans="1:9">
      <c r="A94" s="12"/>
      <c r="B94" s="97" t="s">
        <v>415</v>
      </c>
      <c r="C94" s="91" t="s">
        <v>240</v>
      </c>
      <c r="D94" s="116">
        <v>35</v>
      </c>
      <c r="E94" s="57"/>
      <c r="F94" s="57"/>
      <c r="G94" s="97" t="s">
        <v>240</v>
      </c>
      <c r="H94" s="119">
        <v>37</v>
      </c>
      <c r="I94" s="57"/>
    </row>
    <row r="95" spans="1:9">
      <c r="A95" s="12"/>
      <c r="B95" s="97"/>
      <c r="C95" s="91"/>
      <c r="D95" s="116"/>
      <c r="E95" s="57"/>
      <c r="F95" s="57"/>
      <c r="G95" s="97"/>
      <c r="H95" s="119"/>
      <c r="I95" s="57"/>
    </row>
    <row r="96" spans="1:9">
      <c r="A96" s="12"/>
      <c r="B96" s="97" t="s">
        <v>416</v>
      </c>
      <c r="C96" s="116">
        <v>15</v>
      </c>
      <c r="D96" s="116"/>
      <c r="E96" s="57"/>
      <c r="F96" s="57"/>
      <c r="G96" s="119">
        <v>19</v>
      </c>
      <c r="H96" s="119"/>
      <c r="I96" s="57"/>
    </row>
    <row r="97" spans="1:25" ht="15.75" thickBot="1">
      <c r="A97" s="12"/>
      <c r="B97" s="97"/>
      <c r="C97" s="117"/>
      <c r="D97" s="117"/>
      <c r="E97" s="118"/>
      <c r="F97" s="118"/>
      <c r="G97" s="120"/>
      <c r="H97" s="120"/>
      <c r="I97" s="118"/>
    </row>
    <row r="98" spans="1:25">
      <c r="A98" s="12"/>
      <c r="B98" s="97" t="s">
        <v>417</v>
      </c>
      <c r="C98" s="121" t="s">
        <v>240</v>
      </c>
      <c r="D98" s="205">
        <v>50</v>
      </c>
      <c r="E98" s="90"/>
      <c r="F98" s="90"/>
      <c r="G98" s="126" t="s">
        <v>240</v>
      </c>
      <c r="H98" s="202">
        <v>56</v>
      </c>
      <c r="I98" s="90"/>
    </row>
    <row r="99" spans="1:25" ht="15.75" thickBot="1">
      <c r="A99" s="12"/>
      <c r="B99" s="97"/>
      <c r="C99" s="122"/>
      <c r="D99" s="206"/>
      <c r="E99" s="125"/>
      <c r="F99" s="125"/>
      <c r="G99" s="127"/>
      <c r="H99" s="189"/>
      <c r="I99" s="125"/>
    </row>
    <row r="100" spans="1:25" ht="15.75" thickTop="1">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c r="A101" s="12"/>
      <c r="B101" s="92" t="s">
        <v>419</v>
      </c>
      <c r="C101" s="92"/>
      <c r="D101" s="92"/>
      <c r="E101" s="92"/>
      <c r="F101" s="92"/>
      <c r="G101" s="92"/>
      <c r="H101" s="92"/>
      <c r="I101" s="92"/>
      <c r="J101" s="92"/>
      <c r="K101" s="92"/>
      <c r="L101" s="92"/>
      <c r="M101" s="92"/>
      <c r="N101" s="92"/>
      <c r="O101" s="92"/>
      <c r="P101" s="92"/>
      <c r="Q101" s="92"/>
      <c r="R101" s="92"/>
      <c r="S101" s="92"/>
      <c r="T101" s="92"/>
      <c r="U101" s="92"/>
      <c r="V101" s="92"/>
      <c r="W101" s="92"/>
      <c r="X101" s="92"/>
      <c r="Y101" s="92"/>
    </row>
    <row r="102" spans="1:25">
      <c r="A102" s="12"/>
      <c r="B102" s="32"/>
      <c r="C102" s="32"/>
      <c r="D102" s="32"/>
      <c r="E102" s="32"/>
      <c r="F102" s="32"/>
      <c r="G102" s="32"/>
    </row>
    <row r="103" spans="1:25">
      <c r="A103" s="12"/>
      <c r="B103" s="16"/>
      <c r="C103" s="16"/>
      <c r="D103" s="16"/>
      <c r="E103" s="16"/>
      <c r="F103" s="16"/>
      <c r="G103" s="16"/>
    </row>
    <row r="104" spans="1:25" ht="15.75" thickBot="1">
      <c r="A104" s="12"/>
      <c r="B104" s="20"/>
      <c r="C104" s="107" t="s">
        <v>271</v>
      </c>
      <c r="D104" s="107"/>
      <c r="E104" s="107"/>
      <c r="F104" s="107"/>
      <c r="G104" s="107"/>
    </row>
    <row r="105" spans="1:25" ht="16.5" thickTop="1" thickBot="1">
      <c r="A105" s="12"/>
      <c r="B105" s="20"/>
      <c r="C105" s="108">
        <v>2013</v>
      </c>
      <c r="D105" s="108"/>
      <c r="E105" s="102"/>
      <c r="F105" s="110">
        <v>2012</v>
      </c>
      <c r="G105" s="110"/>
    </row>
    <row r="106" spans="1:25" ht="15.75" thickTop="1">
      <c r="A106" s="12"/>
      <c r="B106" s="13" t="s">
        <v>420</v>
      </c>
      <c r="C106" s="111"/>
      <c r="D106" s="111"/>
      <c r="E106" s="26"/>
      <c r="F106" s="111"/>
      <c r="G106" s="111"/>
    </row>
    <row r="107" spans="1:25">
      <c r="A107" s="12"/>
      <c r="B107" s="97" t="s">
        <v>421</v>
      </c>
      <c r="C107" s="116">
        <v>523</v>
      </c>
      <c r="D107" s="57"/>
      <c r="E107" s="57"/>
      <c r="F107" s="119">
        <v>746</v>
      </c>
      <c r="G107" s="57"/>
    </row>
    <row r="108" spans="1:25">
      <c r="A108" s="12"/>
      <c r="B108" s="97"/>
      <c r="C108" s="116"/>
      <c r="D108" s="57"/>
      <c r="E108" s="57"/>
      <c r="F108" s="119"/>
      <c r="G108" s="57"/>
    </row>
    <row r="109" spans="1:25">
      <c r="A109" s="12"/>
      <c r="B109" s="97" t="s">
        <v>422</v>
      </c>
      <c r="C109" s="116">
        <v>165</v>
      </c>
      <c r="D109" s="57"/>
      <c r="E109" s="57"/>
      <c r="F109" s="119">
        <v>160</v>
      </c>
      <c r="G109" s="57"/>
    </row>
    <row r="110" spans="1:25">
      <c r="A110" s="12"/>
      <c r="B110" s="97"/>
      <c r="C110" s="116"/>
      <c r="D110" s="57"/>
      <c r="E110" s="57"/>
      <c r="F110" s="119"/>
      <c r="G110" s="57"/>
    </row>
    <row r="111" spans="1:25">
      <c r="A111" s="12"/>
      <c r="B111" s="20" t="s">
        <v>423</v>
      </c>
      <c r="C111" s="104" t="s">
        <v>424</v>
      </c>
      <c r="D111" s="13" t="s">
        <v>242</v>
      </c>
      <c r="E111" s="26"/>
      <c r="F111" s="105" t="s">
        <v>387</v>
      </c>
      <c r="G111" s="20" t="s">
        <v>242</v>
      </c>
    </row>
    <row r="112" spans="1:25" ht="15.75" thickBot="1">
      <c r="A112" s="12"/>
      <c r="B112" s="20" t="s">
        <v>425</v>
      </c>
      <c r="C112" s="207" t="s">
        <v>426</v>
      </c>
      <c r="D112" s="208" t="s">
        <v>242</v>
      </c>
      <c r="E112" s="31"/>
      <c r="F112" s="199" t="s">
        <v>427</v>
      </c>
      <c r="G112" s="200" t="s">
        <v>242</v>
      </c>
    </row>
    <row r="113" spans="1:25">
      <c r="A113" s="12"/>
      <c r="B113" s="97" t="s">
        <v>428</v>
      </c>
      <c r="C113" s="205">
        <v>392</v>
      </c>
      <c r="D113" s="90"/>
      <c r="E113" s="90"/>
      <c r="F113" s="202">
        <v>523</v>
      </c>
      <c r="G113" s="90"/>
    </row>
    <row r="114" spans="1:25" ht="15.75" thickBot="1">
      <c r="A114" s="12"/>
      <c r="B114" s="97"/>
      <c r="C114" s="206"/>
      <c r="D114" s="125"/>
      <c r="E114" s="125"/>
      <c r="F114" s="189"/>
      <c r="G114" s="125"/>
    </row>
    <row r="115" spans="1:25" ht="15.75" thickTop="1">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98" t="s">
        <v>381</v>
      </c>
      <c r="C116" s="98"/>
      <c r="D116" s="98"/>
      <c r="E116" s="98"/>
      <c r="F116" s="98"/>
      <c r="G116" s="98"/>
      <c r="H116" s="98"/>
      <c r="I116" s="98"/>
      <c r="J116" s="98"/>
      <c r="K116" s="98"/>
      <c r="L116" s="98"/>
      <c r="M116" s="98"/>
      <c r="N116" s="98"/>
      <c r="O116" s="98"/>
      <c r="P116" s="98"/>
      <c r="Q116" s="98"/>
      <c r="R116" s="98"/>
      <c r="S116" s="98"/>
      <c r="T116" s="98"/>
      <c r="U116" s="98"/>
      <c r="V116" s="98"/>
      <c r="W116" s="98"/>
      <c r="X116" s="98"/>
      <c r="Y116" s="98"/>
    </row>
    <row r="117" spans="1: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ht="42.75" customHeight="1">
      <c r="A118" s="12"/>
      <c r="B118" s="92" t="s">
        <v>429</v>
      </c>
      <c r="C118" s="92"/>
      <c r="D118" s="92"/>
      <c r="E118" s="92"/>
      <c r="F118" s="92"/>
      <c r="G118" s="92"/>
      <c r="H118" s="92"/>
      <c r="I118" s="92"/>
      <c r="J118" s="92"/>
      <c r="K118" s="92"/>
      <c r="L118" s="92"/>
      <c r="M118" s="92"/>
      <c r="N118" s="92"/>
      <c r="O118" s="92"/>
      <c r="P118" s="92"/>
      <c r="Q118" s="92"/>
      <c r="R118" s="92"/>
      <c r="S118" s="92"/>
      <c r="T118" s="92"/>
      <c r="U118" s="92"/>
      <c r="V118" s="92"/>
      <c r="W118" s="92"/>
      <c r="X118" s="92"/>
      <c r="Y118" s="92"/>
    </row>
    <row r="119" spans="1: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ht="15" customHeight="1">
      <c r="A120" s="12"/>
      <c r="B120" s="95" t="s">
        <v>394</v>
      </c>
      <c r="C120" s="95"/>
      <c r="D120" s="95"/>
      <c r="E120" s="95"/>
      <c r="F120" s="95"/>
      <c r="G120" s="95"/>
      <c r="H120" s="95"/>
      <c r="I120" s="95"/>
      <c r="J120" s="95"/>
      <c r="K120" s="95"/>
      <c r="L120" s="95"/>
      <c r="M120" s="95"/>
      <c r="N120" s="95"/>
      <c r="O120" s="95"/>
      <c r="P120" s="95"/>
      <c r="Q120" s="95"/>
      <c r="R120" s="95"/>
      <c r="S120" s="95"/>
      <c r="T120" s="95"/>
      <c r="U120" s="95"/>
      <c r="V120" s="95"/>
      <c r="W120" s="95"/>
      <c r="X120" s="95"/>
      <c r="Y120" s="95"/>
    </row>
    <row r="121" spans="1: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92" t="s">
        <v>430</v>
      </c>
      <c r="C122" s="92"/>
      <c r="D122" s="92"/>
      <c r="E122" s="92"/>
      <c r="F122" s="92"/>
      <c r="G122" s="92"/>
      <c r="H122" s="92"/>
      <c r="I122" s="92"/>
      <c r="J122" s="92"/>
      <c r="K122" s="92"/>
      <c r="L122" s="92"/>
      <c r="M122" s="92"/>
      <c r="N122" s="92"/>
      <c r="O122" s="92"/>
      <c r="P122" s="92"/>
      <c r="Q122" s="92"/>
      <c r="R122" s="92"/>
      <c r="S122" s="92"/>
      <c r="T122" s="92"/>
      <c r="U122" s="92"/>
      <c r="V122" s="92"/>
      <c r="W122" s="92"/>
      <c r="X122" s="92"/>
      <c r="Y122" s="92"/>
    </row>
    <row r="123" spans="1: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c r="A124" s="12"/>
      <c r="B124" s="92" t="s">
        <v>431</v>
      </c>
      <c r="C124" s="92"/>
      <c r="D124" s="92"/>
      <c r="E124" s="92"/>
      <c r="F124" s="92"/>
      <c r="G124" s="92"/>
      <c r="H124" s="92"/>
      <c r="I124" s="92"/>
      <c r="J124" s="92"/>
      <c r="K124" s="92"/>
      <c r="L124" s="92"/>
      <c r="M124" s="92"/>
      <c r="N124" s="92"/>
      <c r="O124" s="92"/>
      <c r="P124" s="92"/>
      <c r="Q124" s="92"/>
      <c r="R124" s="92"/>
      <c r="S124" s="92"/>
      <c r="T124" s="92"/>
      <c r="U124" s="92"/>
      <c r="V124" s="92"/>
      <c r="W124" s="92"/>
      <c r="X124" s="92"/>
      <c r="Y124" s="92"/>
    </row>
    <row r="125" spans="1:25">
      <c r="A125" s="12"/>
      <c r="B125" s="16"/>
      <c r="C125" s="16"/>
    </row>
    <row r="126" spans="1:25">
      <c r="A126" s="12"/>
      <c r="B126" s="17" t="s">
        <v>189</v>
      </c>
      <c r="C126" s="18" t="s">
        <v>432</v>
      </c>
    </row>
    <row r="127" spans="1:25">
      <c r="A127" s="12"/>
      <c r="B127" s="16"/>
      <c r="C127" s="16"/>
    </row>
    <row r="128" spans="1:25" ht="57">
      <c r="A128" s="12"/>
      <c r="B128" s="17" t="s">
        <v>189</v>
      </c>
      <c r="C128" s="18" t="s">
        <v>433</v>
      </c>
    </row>
    <row r="129" spans="1:25">
      <c r="A129" s="12"/>
      <c r="B129" s="16"/>
      <c r="C129" s="16"/>
    </row>
    <row r="130" spans="1:25" ht="57">
      <c r="A130" s="12"/>
      <c r="B130" s="17" t="s">
        <v>189</v>
      </c>
      <c r="C130" s="18" t="s">
        <v>434</v>
      </c>
    </row>
    <row r="131" spans="1:25">
      <c r="A131" s="12"/>
      <c r="B131" s="16"/>
      <c r="C131" s="16"/>
    </row>
    <row r="132" spans="1:25" ht="57">
      <c r="A132" s="12"/>
      <c r="B132" s="17" t="s">
        <v>189</v>
      </c>
      <c r="C132" s="18" t="s">
        <v>435</v>
      </c>
    </row>
    <row r="133" spans="1: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ht="28.5" customHeight="1">
      <c r="A134" s="12"/>
      <c r="B134" s="92" t="s">
        <v>436</v>
      </c>
      <c r="C134" s="92"/>
      <c r="D134" s="92"/>
      <c r="E134" s="92"/>
      <c r="F134" s="92"/>
      <c r="G134" s="92"/>
      <c r="H134" s="92"/>
      <c r="I134" s="92"/>
      <c r="J134" s="92"/>
      <c r="K134" s="92"/>
      <c r="L134" s="92"/>
      <c r="M134" s="92"/>
      <c r="N134" s="92"/>
      <c r="O134" s="92"/>
      <c r="P134" s="92"/>
      <c r="Q134" s="92"/>
      <c r="R134" s="92"/>
      <c r="S134" s="92"/>
      <c r="T134" s="92"/>
      <c r="U134" s="92"/>
      <c r="V134" s="92"/>
      <c r="W134" s="92"/>
      <c r="X134" s="92"/>
      <c r="Y134" s="92"/>
    </row>
    <row r="135" spans="1: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ht="28.5" customHeight="1">
      <c r="A136" s="12"/>
      <c r="B136" s="92" t="s">
        <v>437</v>
      </c>
      <c r="C136" s="92"/>
      <c r="D136" s="92"/>
      <c r="E136" s="92"/>
      <c r="F136" s="92"/>
      <c r="G136" s="92"/>
      <c r="H136" s="92"/>
      <c r="I136" s="92"/>
      <c r="J136" s="92"/>
      <c r="K136" s="92"/>
      <c r="L136" s="92"/>
      <c r="M136" s="92"/>
      <c r="N136" s="92"/>
      <c r="O136" s="92"/>
      <c r="P136" s="92"/>
      <c r="Q136" s="92"/>
      <c r="R136" s="92"/>
      <c r="S136" s="92"/>
      <c r="T136" s="92"/>
      <c r="U136" s="92"/>
      <c r="V136" s="92"/>
      <c r="W136" s="92"/>
      <c r="X136" s="92"/>
      <c r="Y136" s="92"/>
    </row>
    <row r="137" spans="1: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c r="A138" s="12"/>
      <c r="B138" s="98" t="s">
        <v>75</v>
      </c>
      <c r="C138" s="98"/>
      <c r="D138" s="98"/>
      <c r="E138" s="98"/>
      <c r="F138" s="98"/>
      <c r="G138" s="98"/>
      <c r="H138" s="98"/>
      <c r="I138" s="98"/>
      <c r="J138" s="98"/>
      <c r="K138" s="98"/>
      <c r="L138" s="98"/>
      <c r="M138" s="98"/>
      <c r="N138" s="98"/>
      <c r="O138" s="98"/>
      <c r="P138" s="98"/>
      <c r="Q138" s="98"/>
      <c r="R138" s="98"/>
      <c r="S138" s="98"/>
      <c r="T138" s="98"/>
      <c r="U138" s="98"/>
      <c r="V138" s="98"/>
      <c r="W138" s="98"/>
      <c r="X138" s="98"/>
      <c r="Y138" s="98"/>
    </row>
    <row r="139" spans="1: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c r="A140" s="12"/>
      <c r="B140" s="92" t="s">
        <v>438</v>
      </c>
      <c r="C140" s="92"/>
      <c r="D140" s="92"/>
      <c r="E140" s="92"/>
      <c r="F140" s="92"/>
      <c r="G140" s="92"/>
      <c r="H140" s="92"/>
      <c r="I140" s="92"/>
      <c r="J140" s="92"/>
      <c r="K140" s="92"/>
      <c r="L140" s="92"/>
      <c r="M140" s="92"/>
      <c r="N140" s="92"/>
      <c r="O140" s="92"/>
      <c r="P140" s="92"/>
      <c r="Q140" s="92"/>
      <c r="R140" s="92"/>
      <c r="S140" s="92"/>
      <c r="T140" s="92"/>
      <c r="U140" s="92"/>
      <c r="V140" s="92"/>
      <c r="W140" s="92"/>
      <c r="X140" s="92"/>
      <c r="Y140" s="92"/>
    </row>
  </sheetData>
  <mergeCells count="407">
    <mergeCell ref="B135:Y135"/>
    <mergeCell ref="B136:Y136"/>
    <mergeCell ref="B137:Y137"/>
    <mergeCell ref="B138:Y138"/>
    <mergeCell ref="B139:Y139"/>
    <mergeCell ref="B140:Y140"/>
    <mergeCell ref="B121:Y121"/>
    <mergeCell ref="B122:Y122"/>
    <mergeCell ref="B123:Y123"/>
    <mergeCell ref="B124:Y124"/>
    <mergeCell ref="B133:Y133"/>
    <mergeCell ref="B134:Y134"/>
    <mergeCell ref="B115:Y115"/>
    <mergeCell ref="B116:Y116"/>
    <mergeCell ref="B117:Y117"/>
    <mergeCell ref="B118:Y118"/>
    <mergeCell ref="B119:Y119"/>
    <mergeCell ref="B120:Y120"/>
    <mergeCell ref="B76:Y76"/>
    <mergeCell ref="B77:Y77"/>
    <mergeCell ref="B78:Y78"/>
    <mergeCell ref="B79:Y79"/>
    <mergeCell ref="B80:Y80"/>
    <mergeCell ref="B100:Y100"/>
    <mergeCell ref="B70:Y70"/>
    <mergeCell ref="B71:Y71"/>
    <mergeCell ref="B72:Y72"/>
    <mergeCell ref="B73:Y73"/>
    <mergeCell ref="B74:Y74"/>
    <mergeCell ref="B75:Y75"/>
    <mergeCell ref="B64:Y64"/>
    <mergeCell ref="B65:Y65"/>
    <mergeCell ref="B66:Y66"/>
    <mergeCell ref="B67:Y67"/>
    <mergeCell ref="B68:Y68"/>
    <mergeCell ref="B69:Y69"/>
    <mergeCell ref="B58:Y58"/>
    <mergeCell ref="B59:Y59"/>
    <mergeCell ref="B60:Y60"/>
    <mergeCell ref="B61:Y61"/>
    <mergeCell ref="B62:Y62"/>
    <mergeCell ref="B63:Y63"/>
    <mergeCell ref="B52:Y52"/>
    <mergeCell ref="B53:Y53"/>
    <mergeCell ref="B54:Y54"/>
    <mergeCell ref="B55:Y55"/>
    <mergeCell ref="B56:Y56"/>
    <mergeCell ref="B57:Y57"/>
    <mergeCell ref="A1:A2"/>
    <mergeCell ref="B1:Y1"/>
    <mergeCell ref="B2:Y2"/>
    <mergeCell ref="B3:Y3"/>
    <mergeCell ref="A4:A140"/>
    <mergeCell ref="B4:Y4"/>
    <mergeCell ref="B5:Y5"/>
    <mergeCell ref="B6:Y6"/>
    <mergeCell ref="B7:Y7"/>
    <mergeCell ref="B29:Y29"/>
    <mergeCell ref="B113:B114"/>
    <mergeCell ref="C113:C114"/>
    <mergeCell ref="D113:D114"/>
    <mergeCell ref="E113:E114"/>
    <mergeCell ref="F113:F114"/>
    <mergeCell ref="G113:G114"/>
    <mergeCell ref="B109:B110"/>
    <mergeCell ref="C109:C110"/>
    <mergeCell ref="D109:D110"/>
    <mergeCell ref="E109:E110"/>
    <mergeCell ref="F109:F110"/>
    <mergeCell ref="G109:G110"/>
    <mergeCell ref="C106:D106"/>
    <mergeCell ref="F106:G106"/>
    <mergeCell ref="B107:B108"/>
    <mergeCell ref="C107:C108"/>
    <mergeCell ref="D107:D108"/>
    <mergeCell ref="E107:E108"/>
    <mergeCell ref="F107:F108"/>
    <mergeCell ref="G107:G108"/>
    <mergeCell ref="H98:H99"/>
    <mergeCell ref="I98:I99"/>
    <mergeCell ref="B102:G102"/>
    <mergeCell ref="C104:G104"/>
    <mergeCell ref="C105:D105"/>
    <mergeCell ref="F105:G105"/>
    <mergeCell ref="B101:Y101"/>
    <mergeCell ref="B98:B99"/>
    <mergeCell ref="C98:C99"/>
    <mergeCell ref="D98:D99"/>
    <mergeCell ref="E98:E99"/>
    <mergeCell ref="F98:F99"/>
    <mergeCell ref="G98:G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H90:H91"/>
    <mergeCell ref="I90:I91"/>
    <mergeCell ref="C92:E92"/>
    <mergeCell ref="G92:I92"/>
    <mergeCell ref="C93:E93"/>
    <mergeCell ref="G93:I93"/>
    <mergeCell ref="B90:B91"/>
    <mergeCell ref="C90:C91"/>
    <mergeCell ref="D90:D91"/>
    <mergeCell ref="E90:E91"/>
    <mergeCell ref="F90:F91"/>
    <mergeCell ref="G90:G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B81:I81"/>
    <mergeCell ref="C83:E83"/>
    <mergeCell ref="G83:I83"/>
    <mergeCell ref="C84:E84"/>
    <mergeCell ref="G84:I84"/>
    <mergeCell ref="C85:E85"/>
    <mergeCell ref="G85:I85"/>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C36:E36"/>
    <mergeCell ref="G36:I36"/>
    <mergeCell ref="K36:M36"/>
    <mergeCell ref="O36:Q36"/>
    <mergeCell ref="S36:U36"/>
    <mergeCell ref="W36:Y36"/>
    <mergeCell ref="N27:N28"/>
    <mergeCell ref="O27:O28"/>
    <mergeCell ref="P27:P28"/>
    <mergeCell ref="Q27:Q28"/>
    <mergeCell ref="B33:Y33"/>
    <mergeCell ref="C35:M35"/>
    <mergeCell ref="O35:Y35"/>
    <mergeCell ref="B30:Y30"/>
    <mergeCell ref="B31:Y31"/>
    <mergeCell ref="B32:Y32"/>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7"/>
  <sheetViews>
    <sheetView showGridLines="0" workbookViewId="0"/>
  </sheetViews>
  <sheetFormatPr defaultRowHeight="15"/>
  <cols>
    <col min="1" max="3" width="36.5703125" bestFit="1" customWidth="1"/>
    <col min="4" max="4" width="36.5703125" customWidth="1"/>
    <col min="5" max="5" width="19.85546875" customWidth="1"/>
    <col min="6" max="6" width="4.5703125" customWidth="1"/>
    <col min="7" max="7" width="14" customWidth="1"/>
    <col min="8" max="9" width="19.85546875" customWidth="1"/>
    <col min="10" max="10" width="4.28515625" customWidth="1"/>
    <col min="11" max="11" width="13" customWidth="1"/>
    <col min="12" max="12" width="3.42578125" customWidth="1"/>
    <col min="13" max="13" width="19.85546875" customWidth="1"/>
    <col min="14" max="14" width="4.28515625" customWidth="1"/>
    <col min="15" max="15" width="14" customWidth="1"/>
    <col min="16" max="17" width="19.85546875" customWidth="1"/>
    <col min="18" max="18" width="36.5703125" customWidth="1"/>
    <col min="19" max="19" width="19.85546875" customWidth="1"/>
    <col min="20" max="20" width="24" customWidth="1"/>
    <col min="21" max="21" width="19.85546875" customWidth="1"/>
    <col min="22" max="22" width="32" customWidth="1"/>
  </cols>
  <sheetData>
    <row r="1" spans="1:22" ht="15" customHeight="1">
      <c r="A1" s="10" t="s">
        <v>8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439</v>
      </c>
      <c r="B3" s="11" t="s">
        <v>7</v>
      </c>
      <c r="C3" s="11"/>
      <c r="D3" s="11"/>
      <c r="E3" s="11"/>
      <c r="F3" s="11"/>
      <c r="G3" s="11"/>
      <c r="H3" s="11"/>
      <c r="I3" s="11"/>
      <c r="J3" s="11"/>
      <c r="K3" s="11"/>
      <c r="L3" s="11"/>
      <c r="M3" s="11"/>
      <c r="N3" s="11"/>
      <c r="O3" s="11"/>
      <c r="P3" s="11"/>
      <c r="Q3" s="11"/>
      <c r="R3" s="11"/>
      <c r="S3" s="11"/>
      <c r="T3" s="11"/>
      <c r="U3" s="11"/>
      <c r="V3" s="11"/>
    </row>
    <row r="4" spans="1:22" ht="15" customHeight="1">
      <c r="A4" s="12" t="s">
        <v>89</v>
      </c>
      <c r="B4" s="11" t="s">
        <v>7</v>
      </c>
      <c r="C4" s="11"/>
      <c r="D4" s="11"/>
      <c r="E4" s="11"/>
      <c r="F4" s="11"/>
      <c r="G4" s="11"/>
      <c r="H4" s="11"/>
      <c r="I4" s="11"/>
      <c r="J4" s="11"/>
      <c r="K4" s="11"/>
      <c r="L4" s="11"/>
      <c r="M4" s="11"/>
      <c r="N4" s="11"/>
      <c r="O4" s="11"/>
      <c r="P4" s="11"/>
      <c r="Q4" s="11"/>
      <c r="R4" s="11"/>
      <c r="S4" s="11"/>
      <c r="T4" s="11"/>
      <c r="U4" s="11"/>
      <c r="V4" s="11"/>
    </row>
    <row r="5" spans="1:22" ht="15" customHeight="1">
      <c r="A5" s="12"/>
      <c r="B5" s="95" t="s">
        <v>440</v>
      </c>
      <c r="C5" s="95"/>
      <c r="D5" s="95"/>
      <c r="E5" s="95"/>
      <c r="F5" s="95"/>
      <c r="G5" s="95"/>
      <c r="H5" s="95"/>
      <c r="I5" s="95"/>
      <c r="J5" s="95"/>
      <c r="K5" s="95"/>
      <c r="L5" s="95"/>
      <c r="M5" s="95"/>
      <c r="N5" s="95"/>
      <c r="O5" s="95"/>
      <c r="P5" s="95"/>
      <c r="Q5" s="95"/>
      <c r="R5" s="95"/>
      <c r="S5" s="95"/>
      <c r="T5" s="95"/>
      <c r="U5" s="95"/>
      <c r="V5" s="95"/>
    </row>
    <row r="6" spans="1:22">
      <c r="A6" s="12"/>
      <c r="B6" s="11"/>
      <c r="C6" s="11"/>
      <c r="D6" s="11"/>
      <c r="E6" s="11"/>
      <c r="F6" s="11"/>
      <c r="G6" s="11"/>
      <c r="H6" s="11"/>
      <c r="I6" s="11"/>
      <c r="J6" s="11"/>
      <c r="K6" s="11"/>
      <c r="L6" s="11"/>
      <c r="M6" s="11"/>
      <c r="N6" s="11"/>
      <c r="O6" s="11"/>
      <c r="P6" s="11"/>
      <c r="Q6" s="11"/>
      <c r="R6" s="11"/>
      <c r="S6" s="11"/>
      <c r="T6" s="11"/>
      <c r="U6" s="11"/>
      <c r="V6" s="11"/>
    </row>
    <row r="7" spans="1:22">
      <c r="A7" s="12"/>
      <c r="B7" s="92" t="s">
        <v>441</v>
      </c>
      <c r="C7" s="92"/>
      <c r="D7" s="92"/>
      <c r="E7" s="92"/>
      <c r="F7" s="92"/>
      <c r="G7" s="92"/>
      <c r="H7" s="92"/>
      <c r="I7" s="92"/>
      <c r="J7" s="92"/>
      <c r="K7" s="92"/>
      <c r="L7" s="92"/>
      <c r="M7" s="92"/>
      <c r="N7" s="92"/>
      <c r="O7" s="92"/>
      <c r="P7" s="92"/>
      <c r="Q7" s="92"/>
      <c r="R7" s="92"/>
      <c r="S7" s="92"/>
      <c r="T7" s="92"/>
      <c r="U7" s="92"/>
      <c r="V7" s="92"/>
    </row>
    <row r="8" spans="1:22">
      <c r="A8" s="12"/>
      <c r="B8" s="99"/>
      <c r="C8" s="99"/>
      <c r="D8" s="99"/>
      <c r="E8" s="99"/>
      <c r="F8" s="99"/>
      <c r="G8" s="99"/>
      <c r="H8" s="99"/>
      <c r="I8" s="99"/>
      <c r="J8" s="99"/>
      <c r="K8" s="99"/>
      <c r="L8" s="99"/>
      <c r="M8" s="99"/>
      <c r="N8" s="99"/>
      <c r="O8" s="99"/>
      <c r="P8" s="99"/>
      <c r="Q8" s="99"/>
      <c r="R8" s="99"/>
      <c r="S8" s="99"/>
      <c r="T8" s="99"/>
      <c r="U8" s="99"/>
      <c r="V8" s="99"/>
    </row>
    <row r="9" spans="1:22">
      <c r="A9" s="12"/>
      <c r="B9" s="32"/>
      <c r="C9" s="32"/>
      <c r="D9" s="32"/>
      <c r="E9" s="32"/>
      <c r="F9" s="32"/>
      <c r="G9" s="32"/>
      <c r="H9" s="32"/>
      <c r="I9" s="32"/>
      <c r="J9" s="32"/>
      <c r="K9" s="32"/>
      <c r="L9" s="32"/>
      <c r="M9" s="32"/>
      <c r="N9" s="32"/>
      <c r="O9" s="32"/>
      <c r="P9" s="32"/>
      <c r="Q9" s="32"/>
      <c r="R9" s="32"/>
      <c r="S9" s="32"/>
      <c r="T9" s="32"/>
      <c r="U9" s="32"/>
      <c r="V9" s="32"/>
    </row>
    <row r="10" spans="1:22">
      <c r="A10" s="12"/>
      <c r="B10" s="16"/>
      <c r="C10" s="16"/>
      <c r="D10" s="16"/>
      <c r="E10" s="16"/>
      <c r="F10" s="16"/>
      <c r="G10" s="16"/>
      <c r="H10" s="16"/>
      <c r="I10" s="16"/>
      <c r="J10" s="16"/>
      <c r="K10" s="16"/>
      <c r="L10" s="16"/>
      <c r="M10" s="16"/>
      <c r="N10" s="16"/>
      <c r="O10" s="16"/>
      <c r="P10" s="16"/>
      <c r="Q10" s="16"/>
      <c r="R10" s="16"/>
      <c r="S10" s="16"/>
      <c r="T10" s="16"/>
      <c r="U10" s="16"/>
      <c r="V10" s="16"/>
    </row>
    <row r="11" spans="1:22">
      <c r="A11" s="12"/>
      <c r="B11" s="213" t="s">
        <v>308</v>
      </c>
      <c r="C11" s="213"/>
      <c r="D11" s="213"/>
      <c r="E11" s="26"/>
      <c r="F11" s="214"/>
      <c r="G11" s="214"/>
      <c r="H11" s="214"/>
      <c r="I11" s="26"/>
      <c r="J11" s="215" t="s">
        <v>442</v>
      </c>
      <c r="K11" s="215"/>
      <c r="L11" s="215"/>
      <c r="M11" s="26"/>
      <c r="N11" s="215" t="s">
        <v>443</v>
      </c>
      <c r="O11" s="215"/>
      <c r="P11" s="215"/>
      <c r="Q11" s="26"/>
      <c r="R11" s="211" t="s">
        <v>444</v>
      </c>
      <c r="S11" s="26"/>
      <c r="T11" s="211" t="s">
        <v>43</v>
      </c>
      <c r="U11" s="26"/>
      <c r="V11" s="211" t="s">
        <v>445</v>
      </c>
    </row>
    <row r="12" spans="1:22" ht="15.75" thickBot="1">
      <c r="A12" s="12"/>
      <c r="B12" s="216">
        <v>41609</v>
      </c>
      <c r="C12" s="216"/>
      <c r="D12" s="216"/>
      <c r="E12" s="26"/>
      <c r="F12" s="217" t="s">
        <v>446</v>
      </c>
      <c r="G12" s="217"/>
      <c r="H12" s="217"/>
      <c r="I12" s="102"/>
      <c r="J12" s="217" t="s">
        <v>43</v>
      </c>
      <c r="K12" s="217"/>
      <c r="L12" s="217"/>
      <c r="M12" s="102"/>
      <c r="N12" s="217" t="s">
        <v>447</v>
      </c>
      <c r="O12" s="217"/>
      <c r="P12" s="217"/>
      <c r="Q12" s="102"/>
      <c r="R12" s="212" t="s">
        <v>448</v>
      </c>
      <c r="S12" s="102"/>
      <c r="T12" s="212" t="s">
        <v>449</v>
      </c>
      <c r="U12" s="102"/>
      <c r="V12" s="212" t="s">
        <v>450</v>
      </c>
    </row>
    <row r="13" spans="1:22" ht="15.75" thickTop="1">
      <c r="A13" s="12"/>
      <c r="B13" s="210" t="s">
        <v>451</v>
      </c>
      <c r="C13" s="26"/>
      <c r="D13" s="210"/>
      <c r="E13" s="26"/>
      <c r="F13" s="112"/>
      <c r="G13" s="112"/>
      <c r="H13" s="112"/>
      <c r="I13" s="137"/>
      <c r="J13" s="112"/>
      <c r="K13" s="112"/>
      <c r="L13" s="112"/>
      <c r="M13" s="137"/>
      <c r="N13" s="112"/>
      <c r="O13" s="112"/>
      <c r="P13" s="112"/>
      <c r="Q13" s="137"/>
      <c r="R13" s="137"/>
      <c r="S13" s="137"/>
      <c r="T13" s="137"/>
      <c r="U13" s="137"/>
      <c r="V13" s="137"/>
    </row>
    <row r="14" spans="1:22">
      <c r="A14" s="12"/>
      <c r="B14" s="214"/>
      <c r="C14" s="57"/>
      <c r="D14" s="214" t="s">
        <v>452</v>
      </c>
      <c r="E14" s="57"/>
      <c r="F14" s="214" t="s">
        <v>240</v>
      </c>
      <c r="G14" s="218">
        <v>6452</v>
      </c>
      <c r="H14" s="57"/>
      <c r="I14" s="57"/>
      <c r="J14" s="214" t="s">
        <v>240</v>
      </c>
      <c r="K14" s="219" t="s">
        <v>453</v>
      </c>
      <c r="L14" s="214" t="s">
        <v>242</v>
      </c>
      <c r="M14" s="57"/>
      <c r="N14" s="214" t="s">
        <v>240</v>
      </c>
      <c r="O14" s="218">
        <v>5182</v>
      </c>
      <c r="P14" s="57"/>
      <c r="Q14" s="57"/>
      <c r="R14" s="220">
        <v>2.9000000000000001E-2</v>
      </c>
      <c r="S14" s="57"/>
      <c r="T14" s="215" t="s">
        <v>454</v>
      </c>
      <c r="U14" s="57"/>
      <c r="V14" s="215"/>
    </row>
    <row r="15" spans="1:22">
      <c r="A15" s="12"/>
      <c r="B15" s="214"/>
      <c r="C15" s="57"/>
      <c r="D15" s="214"/>
      <c r="E15" s="57"/>
      <c r="F15" s="214"/>
      <c r="G15" s="218"/>
      <c r="H15" s="57"/>
      <c r="I15" s="57"/>
      <c r="J15" s="214"/>
      <c r="K15" s="219"/>
      <c r="L15" s="214"/>
      <c r="M15" s="57"/>
      <c r="N15" s="214"/>
      <c r="O15" s="218"/>
      <c r="P15" s="57"/>
      <c r="Q15" s="57"/>
      <c r="R15" s="220"/>
      <c r="S15" s="57"/>
      <c r="T15" s="215"/>
      <c r="U15" s="57"/>
      <c r="V15" s="215"/>
    </row>
    <row r="16" spans="1:22">
      <c r="A16" s="12"/>
      <c r="B16" s="214"/>
      <c r="C16" s="57"/>
      <c r="D16" s="214" t="s">
        <v>455</v>
      </c>
      <c r="E16" s="57"/>
      <c r="F16" s="218">
        <v>4534</v>
      </c>
      <c r="G16" s="218"/>
      <c r="H16" s="57"/>
      <c r="I16" s="57"/>
      <c r="J16" s="219" t="s">
        <v>456</v>
      </c>
      <c r="K16" s="219"/>
      <c r="L16" s="214" t="s">
        <v>242</v>
      </c>
      <c r="M16" s="57"/>
      <c r="N16" s="218">
        <v>3587</v>
      </c>
      <c r="O16" s="218"/>
      <c r="P16" s="57"/>
      <c r="Q16" s="57"/>
      <c r="R16" s="220">
        <v>0.04</v>
      </c>
      <c r="S16" s="57"/>
      <c r="T16" s="215" t="s">
        <v>454</v>
      </c>
      <c r="U16" s="57"/>
      <c r="V16" s="215"/>
    </row>
    <row r="17" spans="1:22">
      <c r="A17" s="12"/>
      <c r="B17" s="214"/>
      <c r="C17" s="57"/>
      <c r="D17" s="214"/>
      <c r="E17" s="57"/>
      <c r="F17" s="218"/>
      <c r="G17" s="218"/>
      <c r="H17" s="57"/>
      <c r="I17" s="57"/>
      <c r="J17" s="219"/>
      <c r="K17" s="219"/>
      <c r="L17" s="214"/>
      <c r="M17" s="57"/>
      <c r="N17" s="218"/>
      <c r="O17" s="218"/>
      <c r="P17" s="57"/>
      <c r="Q17" s="57"/>
      <c r="R17" s="220"/>
      <c r="S17" s="57"/>
      <c r="T17" s="215"/>
      <c r="U17" s="57"/>
      <c r="V17" s="215"/>
    </row>
    <row r="18" spans="1:22">
      <c r="A18" s="12"/>
      <c r="B18" s="214"/>
      <c r="C18" s="57"/>
      <c r="D18" s="214" t="s">
        <v>457</v>
      </c>
      <c r="E18" s="57"/>
      <c r="F18" s="218">
        <v>2425</v>
      </c>
      <c r="G18" s="218"/>
      <c r="H18" s="57"/>
      <c r="I18" s="57"/>
      <c r="J18" s="219" t="s">
        <v>458</v>
      </c>
      <c r="K18" s="219"/>
      <c r="L18" s="214" t="s">
        <v>242</v>
      </c>
      <c r="M18" s="57"/>
      <c r="N18" s="218">
        <v>1977</v>
      </c>
      <c r="O18" s="218"/>
      <c r="P18" s="57"/>
      <c r="Q18" s="57"/>
      <c r="R18" s="220">
        <v>1.4999999999999999E-2</v>
      </c>
      <c r="S18" s="57"/>
      <c r="T18" s="215" t="s">
        <v>454</v>
      </c>
      <c r="U18" s="57"/>
      <c r="V18" s="215"/>
    </row>
    <row r="19" spans="1:22">
      <c r="A19" s="12"/>
      <c r="B19" s="214"/>
      <c r="C19" s="57"/>
      <c r="D19" s="214"/>
      <c r="E19" s="57"/>
      <c r="F19" s="218"/>
      <c r="G19" s="218"/>
      <c r="H19" s="57"/>
      <c r="I19" s="57"/>
      <c r="J19" s="219"/>
      <c r="K19" s="219"/>
      <c r="L19" s="214"/>
      <c r="M19" s="57"/>
      <c r="N19" s="218"/>
      <c r="O19" s="218"/>
      <c r="P19" s="57"/>
      <c r="Q19" s="57"/>
      <c r="R19" s="220"/>
      <c r="S19" s="57"/>
      <c r="T19" s="215"/>
      <c r="U19" s="57"/>
      <c r="V19" s="215"/>
    </row>
    <row r="20" spans="1:22">
      <c r="A20" s="12"/>
      <c r="B20" s="214"/>
      <c r="C20" s="57"/>
      <c r="D20" s="214" t="s">
        <v>459</v>
      </c>
      <c r="E20" s="57"/>
      <c r="F20" s="218">
        <v>2612</v>
      </c>
      <c r="G20" s="218"/>
      <c r="H20" s="57"/>
      <c r="I20" s="57"/>
      <c r="J20" s="219" t="s">
        <v>460</v>
      </c>
      <c r="K20" s="219"/>
      <c r="L20" s="214" t="s">
        <v>242</v>
      </c>
      <c r="M20" s="57"/>
      <c r="N20" s="218">
        <v>1967</v>
      </c>
      <c r="O20" s="218"/>
      <c r="P20" s="57"/>
      <c r="Q20" s="57"/>
      <c r="R20" s="220">
        <v>2.8000000000000001E-2</v>
      </c>
      <c r="S20" s="57"/>
      <c r="T20" s="215" t="s">
        <v>454</v>
      </c>
      <c r="U20" s="57"/>
      <c r="V20" s="215"/>
    </row>
    <row r="21" spans="1:22">
      <c r="A21" s="12"/>
      <c r="B21" s="214"/>
      <c r="C21" s="57"/>
      <c r="D21" s="214"/>
      <c r="E21" s="57"/>
      <c r="F21" s="218"/>
      <c r="G21" s="218"/>
      <c r="H21" s="57"/>
      <c r="I21" s="57"/>
      <c r="J21" s="219"/>
      <c r="K21" s="219"/>
      <c r="L21" s="214"/>
      <c r="M21" s="57"/>
      <c r="N21" s="218"/>
      <c r="O21" s="218"/>
      <c r="P21" s="57"/>
      <c r="Q21" s="57"/>
      <c r="R21" s="220"/>
      <c r="S21" s="57"/>
      <c r="T21" s="215"/>
      <c r="U21" s="57"/>
      <c r="V21" s="215"/>
    </row>
    <row r="22" spans="1:22">
      <c r="A22" s="12"/>
      <c r="B22" s="214"/>
      <c r="C22" s="57"/>
      <c r="D22" s="214" t="s">
        <v>461</v>
      </c>
      <c r="E22" s="57"/>
      <c r="F22" s="218">
        <v>2008</v>
      </c>
      <c r="G22" s="218"/>
      <c r="H22" s="57"/>
      <c r="I22" s="57"/>
      <c r="J22" s="219" t="s">
        <v>462</v>
      </c>
      <c r="K22" s="219"/>
      <c r="L22" s="214" t="s">
        <v>242</v>
      </c>
      <c r="M22" s="57"/>
      <c r="N22" s="218">
        <v>1758</v>
      </c>
      <c r="O22" s="218"/>
      <c r="P22" s="57"/>
      <c r="Q22" s="57"/>
      <c r="R22" s="220">
        <v>1.6E-2</v>
      </c>
      <c r="S22" s="57"/>
      <c r="T22" s="215" t="s">
        <v>454</v>
      </c>
      <c r="U22" s="57"/>
      <c r="V22" s="215"/>
    </row>
    <row r="23" spans="1:22">
      <c r="A23" s="12"/>
      <c r="B23" s="214"/>
      <c r="C23" s="57"/>
      <c r="D23" s="214"/>
      <c r="E23" s="57"/>
      <c r="F23" s="218"/>
      <c r="G23" s="218"/>
      <c r="H23" s="57"/>
      <c r="I23" s="57"/>
      <c r="J23" s="219"/>
      <c r="K23" s="219"/>
      <c r="L23" s="214"/>
      <c r="M23" s="57"/>
      <c r="N23" s="218"/>
      <c r="O23" s="218"/>
      <c r="P23" s="57"/>
      <c r="Q23" s="57"/>
      <c r="R23" s="220"/>
      <c r="S23" s="57"/>
      <c r="T23" s="215"/>
      <c r="U23" s="57"/>
      <c r="V23" s="215"/>
    </row>
    <row r="24" spans="1:22">
      <c r="A24" s="12"/>
      <c r="B24" s="214"/>
      <c r="C24" s="57"/>
      <c r="D24" s="214" t="s">
        <v>463</v>
      </c>
      <c r="E24" s="57"/>
      <c r="F24" s="218">
        <v>1922</v>
      </c>
      <c r="G24" s="218"/>
      <c r="H24" s="57"/>
      <c r="I24" s="57"/>
      <c r="J24" s="219" t="s">
        <v>464</v>
      </c>
      <c r="K24" s="219"/>
      <c r="L24" s="214" t="s">
        <v>242</v>
      </c>
      <c r="M24" s="57"/>
      <c r="N24" s="218">
        <v>1631</v>
      </c>
      <c r="O24" s="218"/>
      <c r="P24" s="57"/>
      <c r="Q24" s="57"/>
      <c r="R24" s="220">
        <v>3.4000000000000002E-2</v>
      </c>
      <c r="S24" s="57"/>
      <c r="T24" s="215" t="s">
        <v>454</v>
      </c>
      <c r="U24" s="57"/>
      <c r="V24" s="215"/>
    </row>
    <row r="25" spans="1:22">
      <c r="A25" s="12"/>
      <c r="B25" s="214"/>
      <c r="C25" s="57"/>
      <c r="D25" s="214"/>
      <c r="E25" s="57"/>
      <c r="F25" s="218"/>
      <c r="G25" s="218"/>
      <c r="H25" s="57"/>
      <c r="I25" s="57"/>
      <c r="J25" s="219"/>
      <c r="K25" s="219"/>
      <c r="L25" s="214"/>
      <c r="M25" s="57"/>
      <c r="N25" s="218"/>
      <c r="O25" s="218"/>
      <c r="P25" s="57"/>
      <c r="Q25" s="57"/>
      <c r="R25" s="220"/>
      <c r="S25" s="57"/>
      <c r="T25" s="215"/>
      <c r="U25" s="57"/>
      <c r="V25" s="215"/>
    </row>
    <row r="26" spans="1:22">
      <c r="A26" s="12"/>
      <c r="B26" s="214"/>
      <c r="C26" s="57"/>
      <c r="D26" s="214" t="s">
        <v>465</v>
      </c>
      <c r="E26" s="57"/>
      <c r="F26" s="218">
        <v>1011</v>
      </c>
      <c r="G26" s="218"/>
      <c r="H26" s="57"/>
      <c r="I26" s="57"/>
      <c r="J26" s="219" t="s">
        <v>466</v>
      </c>
      <c r="K26" s="219"/>
      <c r="L26" s="214" t="s">
        <v>242</v>
      </c>
      <c r="M26" s="57"/>
      <c r="N26" s="219">
        <v>656</v>
      </c>
      <c r="O26" s="219"/>
      <c r="P26" s="57"/>
      <c r="Q26" s="57"/>
      <c r="R26" s="220">
        <v>2.5000000000000001E-2</v>
      </c>
      <c r="S26" s="57"/>
      <c r="T26" s="215" t="s">
        <v>454</v>
      </c>
      <c r="U26" s="57"/>
      <c r="V26" s="215"/>
    </row>
    <row r="27" spans="1:22">
      <c r="A27" s="12"/>
      <c r="B27" s="214"/>
      <c r="C27" s="57"/>
      <c r="D27" s="214"/>
      <c r="E27" s="57"/>
      <c r="F27" s="218"/>
      <c r="G27" s="218"/>
      <c r="H27" s="57"/>
      <c r="I27" s="57"/>
      <c r="J27" s="219"/>
      <c r="K27" s="219"/>
      <c r="L27" s="214"/>
      <c r="M27" s="57"/>
      <c r="N27" s="219"/>
      <c r="O27" s="219"/>
      <c r="P27" s="57"/>
      <c r="Q27" s="57"/>
      <c r="R27" s="220"/>
      <c r="S27" s="57"/>
      <c r="T27" s="215"/>
      <c r="U27" s="57"/>
      <c r="V27" s="215"/>
    </row>
    <row r="28" spans="1:22">
      <c r="A28" s="12"/>
      <c r="B28" s="214"/>
      <c r="C28" s="57"/>
      <c r="D28" s="214" t="s">
        <v>75</v>
      </c>
      <c r="E28" s="57"/>
      <c r="F28" s="218">
        <v>3654</v>
      </c>
      <c r="G28" s="218"/>
      <c r="H28" s="57"/>
      <c r="I28" s="57"/>
      <c r="J28" s="219" t="s">
        <v>467</v>
      </c>
      <c r="K28" s="219"/>
      <c r="L28" s="214" t="s">
        <v>242</v>
      </c>
      <c r="M28" s="57"/>
      <c r="N28" s="218">
        <v>2268</v>
      </c>
      <c r="O28" s="218"/>
      <c r="P28" s="57"/>
      <c r="Q28" s="57"/>
      <c r="R28" s="220">
        <v>4.7E-2</v>
      </c>
      <c r="S28" s="57"/>
      <c r="T28" s="215" t="s">
        <v>454</v>
      </c>
      <c r="U28" s="57"/>
      <c r="V28" s="215"/>
    </row>
    <row r="29" spans="1:22" ht="15.75" thickBot="1">
      <c r="A29" s="12"/>
      <c r="B29" s="214"/>
      <c r="C29" s="57"/>
      <c r="D29" s="214"/>
      <c r="E29" s="57"/>
      <c r="F29" s="221"/>
      <c r="G29" s="221"/>
      <c r="H29" s="118"/>
      <c r="I29" s="118"/>
      <c r="J29" s="222"/>
      <c r="K29" s="222"/>
      <c r="L29" s="223"/>
      <c r="M29" s="118"/>
      <c r="N29" s="221"/>
      <c r="O29" s="221"/>
      <c r="P29" s="118"/>
      <c r="Q29" s="118"/>
      <c r="R29" s="224"/>
      <c r="S29" s="118"/>
      <c r="T29" s="225"/>
      <c r="U29" s="118"/>
      <c r="V29" s="225"/>
    </row>
    <row r="30" spans="1:22">
      <c r="A30" s="12"/>
      <c r="B30" s="214" t="s">
        <v>468</v>
      </c>
      <c r="C30" s="214"/>
      <c r="D30" s="214"/>
      <c r="E30" s="57"/>
      <c r="F30" s="226">
        <v>24618</v>
      </c>
      <c r="G30" s="226"/>
      <c r="H30" s="90"/>
      <c r="I30" s="90"/>
      <c r="J30" s="227" t="s">
        <v>469</v>
      </c>
      <c r="K30" s="227"/>
      <c r="L30" s="228" t="s">
        <v>242</v>
      </c>
      <c r="M30" s="90"/>
      <c r="N30" s="226">
        <v>19026</v>
      </c>
      <c r="O30" s="226"/>
      <c r="P30" s="90"/>
      <c r="Q30" s="90"/>
      <c r="R30" s="229"/>
      <c r="S30" s="90"/>
      <c r="T30" s="228"/>
      <c r="U30" s="90"/>
      <c r="V30" s="229" t="s">
        <v>470</v>
      </c>
    </row>
    <row r="31" spans="1:22">
      <c r="A31" s="12"/>
      <c r="B31" s="214"/>
      <c r="C31" s="214"/>
      <c r="D31" s="214"/>
      <c r="E31" s="57"/>
      <c r="F31" s="218"/>
      <c r="G31" s="218"/>
      <c r="H31" s="57"/>
      <c r="I31" s="57"/>
      <c r="J31" s="219"/>
      <c r="K31" s="219"/>
      <c r="L31" s="214"/>
      <c r="M31" s="57"/>
      <c r="N31" s="218"/>
      <c r="O31" s="218"/>
      <c r="P31" s="57"/>
      <c r="Q31" s="57"/>
      <c r="R31" s="215"/>
      <c r="S31" s="57"/>
      <c r="T31" s="214"/>
      <c r="U31" s="57"/>
      <c r="V31" s="215"/>
    </row>
    <row r="32" spans="1:22">
      <c r="A32" s="12"/>
      <c r="B32" s="214" t="s">
        <v>471</v>
      </c>
      <c r="C32" s="214"/>
      <c r="D32" s="214"/>
      <c r="E32" s="57"/>
      <c r="F32" s="219"/>
      <c r="G32" s="219"/>
      <c r="H32" s="57"/>
      <c r="I32" s="57"/>
      <c r="J32" s="214"/>
      <c r="K32" s="214"/>
      <c r="L32" s="214"/>
      <c r="M32" s="57"/>
      <c r="N32" s="214"/>
      <c r="O32" s="214"/>
      <c r="P32" s="214"/>
      <c r="Q32" s="57"/>
      <c r="R32" s="215"/>
      <c r="S32" s="57"/>
      <c r="T32" s="214"/>
      <c r="U32" s="57"/>
      <c r="V32" s="215"/>
    </row>
    <row r="33" spans="1:22">
      <c r="A33" s="12"/>
      <c r="B33" s="214"/>
      <c r="C33" s="214"/>
      <c r="D33" s="214"/>
      <c r="E33" s="57"/>
      <c r="F33" s="219"/>
      <c r="G33" s="219"/>
      <c r="H33" s="57"/>
      <c r="I33" s="57"/>
      <c r="J33" s="214"/>
      <c r="K33" s="214"/>
      <c r="L33" s="214"/>
      <c r="M33" s="57"/>
      <c r="N33" s="214"/>
      <c r="O33" s="214"/>
      <c r="P33" s="214"/>
      <c r="Q33" s="57"/>
      <c r="R33" s="215"/>
      <c r="S33" s="57"/>
      <c r="T33" s="214"/>
      <c r="U33" s="57"/>
      <c r="V33" s="215"/>
    </row>
    <row r="34" spans="1:22">
      <c r="A34" s="12"/>
      <c r="B34" s="214"/>
      <c r="C34" s="57"/>
      <c r="D34" s="214" t="s">
        <v>472</v>
      </c>
      <c r="E34" s="57"/>
      <c r="F34" s="218">
        <v>4987</v>
      </c>
      <c r="G34" s="218"/>
      <c r="H34" s="57"/>
      <c r="I34" s="57"/>
      <c r="J34" s="219" t="s">
        <v>473</v>
      </c>
      <c r="K34" s="219"/>
      <c r="L34" s="214" t="s">
        <v>242</v>
      </c>
      <c r="M34" s="57"/>
      <c r="N34" s="218">
        <v>2811</v>
      </c>
      <c r="O34" s="218"/>
      <c r="P34" s="57"/>
      <c r="Q34" s="57"/>
      <c r="R34" s="220">
        <v>3.5999999999999997E-2</v>
      </c>
      <c r="S34" s="57"/>
      <c r="T34" s="215" t="s">
        <v>454</v>
      </c>
      <c r="U34" s="57"/>
      <c r="V34" s="215"/>
    </row>
    <row r="35" spans="1:22">
      <c r="A35" s="12"/>
      <c r="B35" s="214"/>
      <c r="C35" s="57"/>
      <c r="D35" s="214"/>
      <c r="E35" s="57"/>
      <c r="F35" s="218"/>
      <c r="G35" s="218"/>
      <c r="H35" s="57"/>
      <c r="I35" s="57"/>
      <c r="J35" s="219"/>
      <c r="K35" s="219"/>
      <c r="L35" s="214"/>
      <c r="M35" s="57"/>
      <c r="N35" s="218"/>
      <c r="O35" s="218"/>
      <c r="P35" s="57"/>
      <c r="Q35" s="57"/>
      <c r="R35" s="220"/>
      <c r="S35" s="57"/>
      <c r="T35" s="215"/>
      <c r="U35" s="57"/>
      <c r="V35" s="215"/>
    </row>
    <row r="36" spans="1:22">
      <c r="A36" s="12"/>
      <c r="B36" s="214"/>
      <c r="C36" s="57"/>
      <c r="D36" s="214" t="s">
        <v>474</v>
      </c>
      <c r="E36" s="57"/>
      <c r="F36" s="218">
        <v>3111</v>
      </c>
      <c r="G36" s="218"/>
      <c r="H36" s="57"/>
      <c r="I36" s="57"/>
      <c r="J36" s="219" t="s">
        <v>475</v>
      </c>
      <c r="K36" s="219"/>
      <c r="L36" s="214" t="s">
        <v>242</v>
      </c>
      <c r="M36" s="57"/>
      <c r="N36" s="218">
        <v>1976</v>
      </c>
      <c r="O36" s="218"/>
      <c r="P36" s="57"/>
      <c r="Q36" s="57"/>
      <c r="R36" s="220">
        <v>3.1E-2</v>
      </c>
      <c r="S36" s="57"/>
      <c r="T36" s="215" t="s">
        <v>454</v>
      </c>
      <c r="U36" s="57"/>
      <c r="V36" s="215"/>
    </row>
    <row r="37" spans="1:22">
      <c r="A37" s="12"/>
      <c r="B37" s="214"/>
      <c r="C37" s="57"/>
      <c r="D37" s="214"/>
      <c r="E37" s="57"/>
      <c r="F37" s="218"/>
      <c r="G37" s="218"/>
      <c r="H37" s="57"/>
      <c r="I37" s="57"/>
      <c r="J37" s="219"/>
      <c r="K37" s="219"/>
      <c r="L37" s="214"/>
      <c r="M37" s="57"/>
      <c r="N37" s="218"/>
      <c r="O37" s="218"/>
      <c r="P37" s="57"/>
      <c r="Q37" s="57"/>
      <c r="R37" s="220"/>
      <c r="S37" s="57"/>
      <c r="T37" s="215"/>
      <c r="U37" s="57"/>
      <c r="V37" s="215"/>
    </row>
    <row r="38" spans="1:22">
      <c r="A38" s="12"/>
      <c r="B38" s="214"/>
      <c r="C38" s="57"/>
      <c r="D38" s="214" t="s">
        <v>476</v>
      </c>
      <c r="E38" s="57"/>
      <c r="F38" s="218">
        <v>1666</v>
      </c>
      <c r="G38" s="218"/>
      <c r="H38" s="57"/>
      <c r="I38" s="57"/>
      <c r="J38" s="219" t="s">
        <v>477</v>
      </c>
      <c r="K38" s="219"/>
      <c r="L38" s="214" t="s">
        <v>242</v>
      </c>
      <c r="M38" s="57"/>
      <c r="N38" s="219">
        <v>752</v>
      </c>
      <c r="O38" s="219"/>
      <c r="P38" s="57"/>
      <c r="Q38" s="57"/>
      <c r="R38" s="220">
        <v>7.0999999999999994E-2</v>
      </c>
      <c r="S38" s="57"/>
      <c r="T38" s="215" t="s">
        <v>454</v>
      </c>
      <c r="U38" s="57"/>
      <c r="V38" s="215"/>
    </row>
    <row r="39" spans="1:22" ht="15.75" thickBot="1">
      <c r="A39" s="12"/>
      <c r="B39" s="214"/>
      <c r="C39" s="57"/>
      <c r="D39" s="214"/>
      <c r="E39" s="57"/>
      <c r="F39" s="221"/>
      <c r="G39" s="221"/>
      <c r="H39" s="118"/>
      <c r="I39" s="118"/>
      <c r="J39" s="222"/>
      <c r="K39" s="222"/>
      <c r="L39" s="223"/>
      <c r="M39" s="118"/>
      <c r="N39" s="222"/>
      <c r="O39" s="222"/>
      <c r="P39" s="118"/>
      <c r="Q39" s="118"/>
      <c r="R39" s="224"/>
      <c r="S39" s="118"/>
      <c r="T39" s="225"/>
      <c r="U39" s="118"/>
      <c r="V39" s="225"/>
    </row>
    <row r="40" spans="1:22">
      <c r="A40" s="12"/>
      <c r="B40" s="214" t="s">
        <v>478</v>
      </c>
      <c r="C40" s="214"/>
      <c r="D40" s="214"/>
      <c r="E40" s="57"/>
      <c r="F40" s="226">
        <v>9764</v>
      </c>
      <c r="G40" s="226"/>
      <c r="H40" s="90"/>
      <c r="I40" s="90"/>
      <c r="J40" s="227" t="s">
        <v>479</v>
      </c>
      <c r="K40" s="227"/>
      <c r="L40" s="228" t="s">
        <v>242</v>
      </c>
      <c r="M40" s="90"/>
      <c r="N40" s="226">
        <v>5539</v>
      </c>
      <c r="O40" s="226"/>
      <c r="P40" s="90"/>
      <c r="Q40" s="90"/>
      <c r="R40" s="229"/>
      <c r="S40" s="90"/>
      <c r="T40" s="229"/>
      <c r="U40" s="90"/>
      <c r="V40" s="229" t="s">
        <v>480</v>
      </c>
    </row>
    <row r="41" spans="1:22">
      <c r="A41" s="12"/>
      <c r="B41" s="214"/>
      <c r="C41" s="214"/>
      <c r="D41" s="214"/>
      <c r="E41" s="57"/>
      <c r="F41" s="218"/>
      <c r="G41" s="218"/>
      <c r="H41" s="57"/>
      <c r="I41" s="57"/>
      <c r="J41" s="219"/>
      <c r="K41" s="219"/>
      <c r="L41" s="214"/>
      <c r="M41" s="57"/>
      <c r="N41" s="218"/>
      <c r="O41" s="218"/>
      <c r="P41" s="57"/>
      <c r="Q41" s="57"/>
      <c r="R41" s="215"/>
      <c r="S41" s="57"/>
      <c r="T41" s="215"/>
      <c r="U41" s="57"/>
      <c r="V41" s="215"/>
    </row>
    <row r="42" spans="1:22">
      <c r="A42" s="12"/>
      <c r="B42" s="214" t="s">
        <v>481</v>
      </c>
      <c r="C42" s="57"/>
      <c r="D42" s="214"/>
      <c r="E42" s="57"/>
      <c r="F42" s="218">
        <v>1842</v>
      </c>
      <c r="G42" s="218"/>
      <c r="H42" s="57"/>
      <c r="I42" s="57"/>
      <c r="J42" s="219" t="s">
        <v>249</v>
      </c>
      <c r="K42" s="219"/>
      <c r="L42" s="57"/>
      <c r="M42" s="57"/>
      <c r="N42" s="218">
        <v>1842</v>
      </c>
      <c r="O42" s="218"/>
      <c r="P42" s="57"/>
      <c r="Q42" s="57"/>
      <c r="R42" s="215" t="s">
        <v>482</v>
      </c>
      <c r="S42" s="57"/>
      <c r="T42" s="215" t="s">
        <v>482</v>
      </c>
      <c r="U42" s="57"/>
      <c r="V42" s="215" t="s">
        <v>482</v>
      </c>
    </row>
    <row r="43" spans="1:22">
      <c r="A43" s="12"/>
      <c r="B43" s="214"/>
      <c r="C43" s="57"/>
      <c r="D43" s="214"/>
      <c r="E43" s="57"/>
      <c r="F43" s="218"/>
      <c r="G43" s="218"/>
      <c r="H43" s="57"/>
      <c r="I43" s="57"/>
      <c r="J43" s="219"/>
      <c r="K43" s="219"/>
      <c r="L43" s="57"/>
      <c r="M43" s="57"/>
      <c r="N43" s="218"/>
      <c r="O43" s="218"/>
      <c r="P43" s="57"/>
      <c r="Q43" s="57"/>
      <c r="R43" s="215"/>
      <c r="S43" s="57"/>
      <c r="T43" s="215"/>
      <c r="U43" s="57"/>
      <c r="V43" s="215"/>
    </row>
    <row r="44" spans="1:22">
      <c r="A44" s="12"/>
      <c r="B44" s="214" t="s">
        <v>483</v>
      </c>
      <c r="C44" s="214"/>
      <c r="D44" s="214"/>
      <c r="E44" s="57"/>
      <c r="F44" s="219">
        <v>854</v>
      </c>
      <c r="G44" s="219"/>
      <c r="H44" s="57"/>
      <c r="I44" s="57"/>
      <c r="J44" s="219" t="s">
        <v>249</v>
      </c>
      <c r="K44" s="219"/>
      <c r="L44" s="57"/>
      <c r="M44" s="57"/>
      <c r="N44" s="219">
        <v>854</v>
      </c>
      <c r="O44" s="219"/>
      <c r="P44" s="57"/>
      <c r="Q44" s="57"/>
      <c r="R44" s="215" t="s">
        <v>482</v>
      </c>
      <c r="S44" s="57"/>
      <c r="T44" s="215" t="s">
        <v>482</v>
      </c>
      <c r="U44" s="57"/>
      <c r="V44" s="215" t="s">
        <v>482</v>
      </c>
    </row>
    <row r="45" spans="1:22">
      <c r="A45" s="12"/>
      <c r="B45" s="214"/>
      <c r="C45" s="214"/>
      <c r="D45" s="214"/>
      <c r="E45" s="57"/>
      <c r="F45" s="219"/>
      <c r="G45" s="219"/>
      <c r="H45" s="57"/>
      <c r="I45" s="57"/>
      <c r="J45" s="219"/>
      <c r="K45" s="219"/>
      <c r="L45" s="57"/>
      <c r="M45" s="57"/>
      <c r="N45" s="219"/>
      <c r="O45" s="219"/>
      <c r="P45" s="57"/>
      <c r="Q45" s="57"/>
      <c r="R45" s="215"/>
      <c r="S45" s="57"/>
      <c r="T45" s="215"/>
      <c r="U45" s="57"/>
      <c r="V45" s="215"/>
    </row>
    <row r="46" spans="1:22">
      <c r="A46" s="12"/>
      <c r="B46" s="214" t="s">
        <v>75</v>
      </c>
      <c r="C46" s="57"/>
      <c r="D46" s="214"/>
      <c r="E46" s="57"/>
      <c r="F46" s="219">
        <v>106</v>
      </c>
      <c r="G46" s="219"/>
      <c r="H46" s="57"/>
      <c r="I46" s="57"/>
      <c r="J46" s="219" t="s">
        <v>484</v>
      </c>
      <c r="K46" s="219"/>
      <c r="L46" s="214" t="s">
        <v>242</v>
      </c>
      <c r="M46" s="57"/>
      <c r="N46" s="219">
        <v>30</v>
      </c>
      <c r="O46" s="219"/>
      <c r="P46" s="57"/>
      <c r="Q46" s="57"/>
      <c r="R46" s="215" t="s">
        <v>482</v>
      </c>
      <c r="S46" s="57"/>
      <c r="T46" s="215" t="s">
        <v>485</v>
      </c>
      <c r="U46" s="57"/>
      <c r="V46" s="215" t="s">
        <v>486</v>
      </c>
    </row>
    <row r="47" spans="1:22" ht="15.75" thickBot="1">
      <c r="A47" s="12"/>
      <c r="B47" s="214"/>
      <c r="C47" s="57"/>
      <c r="D47" s="214"/>
      <c r="E47" s="57"/>
      <c r="F47" s="222"/>
      <c r="G47" s="222"/>
      <c r="H47" s="118"/>
      <c r="I47" s="118"/>
      <c r="J47" s="222"/>
      <c r="K47" s="222"/>
      <c r="L47" s="223"/>
      <c r="M47" s="118"/>
      <c r="N47" s="222"/>
      <c r="O47" s="222"/>
      <c r="P47" s="118"/>
      <c r="Q47" s="118"/>
      <c r="R47" s="225"/>
      <c r="S47" s="118"/>
      <c r="T47" s="225"/>
      <c r="U47" s="118"/>
      <c r="V47" s="225"/>
    </row>
    <row r="48" spans="1:22">
      <c r="A48" s="12"/>
      <c r="B48" s="214" t="s">
        <v>487</v>
      </c>
      <c r="C48" s="214"/>
      <c r="D48" s="214"/>
      <c r="E48" s="57"/>
      <c r="F48" s="228" t="s">
        <v>240</v>
      </c>
      <c r="G48" s="226">
        <v>37184</v>
      </c>
      <c r="H48" s="90"/>
      <c r="I48" s="90"/>
      <c r="J48" s="228" t="s">
        <v>240</v>
      </c>
      <c r="K48" s="227" t="s">
        <v>488</v>
      </c>
      <c r="L48" s="228" t="s">
        <v>242</v>
      </c>
      <c r="M48" s="90"/>
      <c r="N48" s="228" t="s">
        <v>240</v>
      </c>
      <c r="O48" s="226">
        <v>27291</v>
      </c>
      <c r="P48" s="90"/>
      <c r="Q48" s="90"/>
      <c r="R48" s="228"/>
      <c r="S48" s="90"/>
      <c r="T48" s="228"/>
      <c r="U48" s="90"/>
      <c r="V48" s="229"/>
    </row>
    <row r="49" spans="1:22" ht="15.75" thickBot="1">
      <c r="A49" s="12"/>
      <c r="B49" s="214"/>
      <c r="C49" s="214"/>
      <c r="D49" s="214"/>
      <c r="E49" s="57"/>
      <c r="F49" s="230"/>
      <c r="G49" s="231"/>
      <c r="H49" s="125"/>
      <c r="I49" s="125"/>
      <c r="J49" s="230"/>
      <c r="K49" s="232"/>
      <c r="L49" s="230"/>
      <c r="M49" s="125"/>
      <c r="N49" s="230"/>
      <c r="O49" s="231"/>
      <c r="P49" s="125"/>
      <c r="Q49" s="57"/>
      <c r="R49" s="214"/>
      <c r="S49" s="57"/>
      <c r="T49" s="214"/>
      <c r="U49" s="57"/>
      <c r="V49" s="215"/>
    </row>
    <row r="50" spans="1:22" ht="15.75" thickTop="1">
      <c r="A50" s="12"/>
      <c r="B50" s="11"/>
      <c r="C50" s="11"/>
      <c r="D50" s="11"/>
      <c r="E50" s="11"/>
      <c r="F50" s="11"/>
      <c r="G50" s="11"/>
      <c r="H50" s="11"/>
      <c r="I50" s="11"/>
      <c r="J50" s="11"/>
      <c r="K50" s="11"/>
      <c r="L50" s="11"/>
      <c r="M50" s="11"/>
      <c r="N50" s="11"/>
      <c r="O50" s="11"/>
      <c r="P50" s="11"/>
      <c r="Q50" s="11"/>
      <c r="R50" s="11"/>
      <c r="S50" s="11"/>
      <c r="T50" s="11"/>
      <c r="U50" s="11"/>
      <c r="V50" s="11"/>
    </row>
    <row r="51" spans="1:22">
      <c r="A51" s="12"/>
      <c r="B51" s="11"/>
      <c r="C51" s="11"/>
      <c r="D51" s="11"/>
      <c r="E51" s="11"/>
      <c r="F51" s="11"/>
      <c r="G51" s="11"/>
      <c r="H51" s="11"/>
      <c r="I51" s="11"/>
      <c r="J51" s="11"/>
      <c r="K51" s="11"/>
      <c r="L51" s="11"/>
      <c r="M51" s="11"/>
      <c r="N51" s="11"/>
      <c r="O51" s="11"/>
      <c r="P51" s="11"/>
      <c r="Q51" s="11"/>
      <c r="R51" s="11"/>
      <c r="S51" s="11"/>
      <c r="T51" s="11"/>
      <c r="U51" s="11"/>
      <c r="V51" s="11"/>
    </row>
    <row r="52" spans="1:22" ht="15" customHeight="1">
      <c r="A52" s="12"/>
      <c r="B52" s="95" t="s">
        <v>489</v>
      </c>
      <c r="C52" s="95"/>
      <c r="D52" s="95"/>
      <c r="E52" s="95"/>
      <c r="F52" s="95"/>
      <c r="G52" s="95"/>
      <c r="H52" s="95"/>
      <c r="I52" s="95"/>
      <c r="J52" s="95"/>
      <c r="K52" s="95"/>
      <c r="L52" s="95"/>
      <c r="M52" s="95"/>
      <c r="N52" s="95"/>
      <c r="O52" s="95"/>
      <c r="P52" s="95"/>
      <c r="Q52" s="95"/>
      <c r="R52" s="95"/>
      <c r="S52" s="95"/>
      <c r="T52" s="95"/>
      <c r="U52" s="95"/>
      <c r="V52" s="95"/>
    </row>
    <row r="53" spans="1:22">
      <c r="A53" s="12"/>
      <c r="B53" s="99"/>
      <c r="C53" s="99"/>
      <c r="D53" s="99"/>
      <c r="E53" s="99"/>
      <c r="F53" s="99"/>
      <c r="G53" s="99"/>
      <c r="H53" s="99"/>
      <c r="I53" s="99"/>
      <c r="J53" s="99"/>
      <c r="K53" s="99"/>
      <c r="L53" s="99"/>
      <c r="M53" s="99"/>
      <c r="N53" s="99"/>
      <c r="O53" s="99"/>
      <c r="P53" s="99"/>
      <c r="Q53" s="99"/>
      <c r="R53" s="99"/>
      <c r="S53" s="99"/>
      <c r="T53" s="99"/>
      <c r="U53" s="99"/>
      <c r="V53" s="99"/>
    </row>
    <row r="54" spans="1:22">
      <c r="A54" s="12"/>
      <c r="B54" s="32"/>
      <c r="C54" s="32"/>
      <c r="D54" s="32"/>
      <c r="E54" s="32"/>
      <c r="F54" s="32"/>
      <c r="G54" s="32"/>
      <c r="H54" s="32"/>
      <c r="I54" s="32"/>
      <c r="J54" s="32"/>
      <c r="K54" s="32"/>
      <c r="L54" s="32"/>
      <c r="M54" s="32"/>
      <c r="N54" s="32"/>
      <c r="O54" s="32"/>
      <c r="P54" s="32"/>
      <c r="Q54" s="32"/>
      <c r="R54" s="32"/>
      <c r="S54" s="32"/>
      <c r="T54" s="32"/>
      <c r="U54" s="32"/>
      <c r="V54" s="32"/>
    </row>
    <row r="55" spans="1:22">
      <c r="A55" s="12"/>
      <c r="B55" s="16"/>
      <c r="C55" s="16"/>
      <c r="D55" s="16"/>
      <c r="E55" s="16"/>
      <c r="F55" s="16"/>
      <c r="G55" s="16"/>
      <c r="H55" s="16"/>
      <c r="I55" s="16"/>
      <c r="J55" s="16"/>
      <c r="K55" s="16"/>
      <c r="L55" s="16"/>
      <c r="M55" s="16"/>
      <c r="N55" s="16"/>
      <c r="O55" s="16"/>
      <c r="P55" s="16"/>
      <c r="Q55" s="16"/>
      <c r="R55" s="16"/>
      <c r="S55" s="16"/>
      <c r="T55" s="16"/>
      <c r="U55" s="16"/>
      <c r="V55" s="16"/>
    </row>
    <row r="56" spans="1:22">
      <c r="A56" s="12"/>
      <c r="B56" s="213" t="s">
        <v>308</v>
      </c>
      <c r="C56" s="213"/>
      <c r="D56" s="213"/>
      <c r="E56" s="26"/>
      <c r="F56" s="214"/>
      <c r="G56" s="214"/>
      <c r="H56" s="214"/>
      <c r="I56" s="26"/>
      <c r="J56" s="215" t="s">
        <v>442</v>
      </c>
      <c r="K56" s="215"/>
      <c r="L56" s="215"/>
      <c r="M56" s="26"/>
      <c r="N56" s="215" t="s">
        <v>443</v>
      </c>
      <c r="O56" s="215"/>
      <c r="P56" s="215"/>
      <c r="Q56" s="26"/>
      <c r="R56" s="211" t="s">
        <v>444</v>
      </c>
      <c r="S56" s="26"/>
      <c r="T56" s="211" t="s">
        <v>43</v>
      </c>
      <c r="U56" s="26"/>
      <c r="V56" s="211" t="s">
        <v>445</v>
      </c>
    </row>
    <row r="57" spans="1:22" ht="15.75" thickBot="1">
      <c r="A57" s="12"/>
      <c r="B57" s="216">
        <v>41244</v>
      </c>
      <c r="C57" s="216"/>
      <c r="D57" s="216"/>
      <c r="E57" s="26"/>
      <c r="F57" s="217" t="s">
        <v>446</v>
      </c>
      <c r="G57" s="217"/>
      <c r="H57" s="217"/>
      <c r="I57" s="102"/>
      <c r="J57" s="217" t="s">
        <v>43</v>
      </c>
      <c r="K57" s="217"/>
      <c r="L57" s="217"/>
      <c r="M57" s="102"/>
      <c r="N57" s="217" t="s">
        <v>447</v>
      </c>
      <c r="O57" s="217"/>
      <c r="P57" s="217"/>
      <c r="Q57" s="102"/>
      <c r="R57" s="212" t="s">
        <v>448</v>
      </c>
      <c r="S57" s="102"/>
      <c r="T57" s="212" t="s">
        <v>449</v>
      </c>
      <c r="U57" s="102"/>
      <c r="V57" s="212" t="s">
        <v>450</v>
      </c>
    </row>
    <row r="58" spans="1:22" ht="15.75" thickTop="1">
      <c r="A58" s="12"/>
      <c r="B58" s="210" t="s">
        <v>451</v>
      </c>
      <c r="C58" s="26"/>
      <c r="D58" s="210"/>
      <c r="E58" s="26"/>
      <c r="F58" s="112"/>
      <c r="G58" s="112"/>
      <c r="H58" s="112"/>
      <c r="I58" s="26"/>
      <c r="J58" s="112"/>
      <c r="K58" s="112"/>
      <c r="L58" s="112"/>
      <c r="M58" s="26"/>
      <c r="N58" s="112"/>
      <c r="O58" s="112"/>
      <c r="P58" s="112"/>
      <c r="Q58" s="26"/>
      <c r="R58" s="26"/>
      <c r="S58" s="26"/>
      <c r="T58" s="26"/>
      <c r="U58" s="26"/>
      <c r="V58" s="26"/>
    </row>
    <row r="59" spans="1:22">
      <c r="A59" s="12"/>
      <c r="B59" s="214"/>
      <c r="C59" s="57"/>
      <c r="D59" s="214" t="s">
        <v>452</v>
      </c>
      <c r="E59" s="57"/>
      <c r="F59" s="214" t="s">
        <v>240</v>
      </c>
      <c r="G59" s="218">
        <v>6177</v>
      </c>
      <c r="H59" s="57"/>
      <c r="I59" s="57"/>
      <c r="J59" s="214" t="s">
        <v>240</v>
      </c>
      <c r="K59" s="219" t="s">
        <v>490</v>
      </c>
      <c r="L59" s="214" t="s">
        <v>242</v>
      </c>
      <c r="M59" s="57"/>
      <c r="N59" s="214" t="s">
        <v>240</v>
      </c>
      <c r="O59" s="218">
        <v>5046</v>
      </c>
      <c r="P59" s="57"/>
      <c r="Q59" s="57"/>
      <c r="R59" s="220">
        <v>2.9000000000000001E-2</v>
      </c>
      <c r="S59" s="57"/>
      <c r="T59" s="215" t="s">
        <v>454</v>
      </c>
      <c r="U59" s="57"/>
      <c r="V59" s="215"/>
    </row>
    <row r="60" spans="1:22">
      <c r="A60" s="12"/>
      <c r="B60" s="214"/>
      <c r="C60" s="57"/>
      <c r="D60" s="214"/>
      <c r="E60" s="57"/>
      <c r="F60" s="214"/>
      <c r="G60" s="218"/>
      <c r="H60" s="57"/>
      <c r="I60" s="57"/>
      <c r="J60" s="214"/>
      <c r="K60" s="219"/>
      <c r="L60" s="214"/>
      <c r="M60" s="57"/>
      <c r="N60" s="214"/>
      <c r="O60" s="218"/>
      <c r="P60" s="57"/>
      <c r="Q60" s="57"/>
      <c r="R60" s="220"/>
      <c r="S60" s="57"/>
      <c r="T60" s="215"/>
      <c r="U60" s="57"/>
      <c r="V60" s="215"/>
    </row>
    <row r="61" spans="1:22">
      <c r="A61" s="12"/>
      <c r="B61" s="214"/>
      <c r="C61" s="57"/>
      <c r="D61" s="214" t="s">
        <v>455</v>
      </c>
      <c r="E61" s="57"/>
      <c r="F61" s="218">
        <v>4287</v>
      </c>
      <c r="G61" s="218"/>
      <c r="H61" s="57"/>
      <c r="I61" s="57"/>
      <c r="J61" s="219" t="s">
        <v>491</v>
      </c>
      <c r="K61" s="219"/>
      <c r="L61" s="214" t="s">
        <v>242</v>
      </c>
      <c r="M61" s="57"/>
      <c r="N61" s="218">
        <v>3426</v>
      </c>
      <c r="O61" s="218"/>
      <c r="P61" s="57"/>
      <c r="Q61" s="57"/>
      <c r="R61" s="220">
        <v>0.04</v>
      </c>
      <c r="S61" s="57"/>
      <c r="T61" s="215" t="s">
        <v>454</v>
      </c>
      <c r="U61" s="57"/>
      <c r="V61" s="215"/>
    </row>
    <row r="62" spans="1:22">
      <c r="A62" s="12"/>
      <c r="B62" s="214"/>
      <c r="C62" s="57"/>
      <c r="D62" s="214"/>
      <c r="E62" s="57"/>
      <c r="F62" s="218"/>
      <c r="G62" s="218"/>
      <c r="H62" s="57"/>
      <c r="I62" s="57"/>
      <c r="J62" s="219"/>
      <c r="K62" s="219"/>
      <c r="L62" s="214"/>
      <c r="M62" s="57"/>
      <c r="N62" s="218"/>
      <c r="O62" s="218"/>
      <c r="P62" s="57"/>
      <c r="Q62" s="57"/>
      <c r="R62" s="220"/>
      <c r="S62" s="57"/>
      <c r="T62" s="215"/>
      <c r="U62" s="57"/>
      <c r="V62" s="215"/>
    </row>
    <row r="63" spans="1:22">
      <c r="A63" s="12"/>
      <c r="B63" s="214"/>
      <c r="C63" s="57"/>
      <c r="D63" s="214" t="s">
        <v>457</v>
      </c>
      <c r="E63" s="57"/>
      <c r="F63" s="218">
        <v>2407</v>
      </c>
      <c r="G63" s="218"/>
      <c r="H63" s="57"/>
      <c r="I63" s="57"/>
      <c r="J63" s="219" t="s">
        <v>492</v>
      </c>
      <c r="K63" s="219"/>
      <c r="L63" s="214" t="s">
        <v>242</v>
      </c>
      <c r="M63" s="57"/>
      <c r="N63" s="218">
        <v>1993</v>
      </c>
      <c r="O63" s="218"/>
      <c r="P63" s="57"/>
      <c r="Q63" s="57"/>
      <c r="R63" s="220">
        <v>1.4999999999999999E-2</v>
      </c>
      <c r="S63" s="57"/>
      <c r="T63" s="215" t="s">
        <v>454</v>
      </c>
      <c r="U63" s="57"/>
      <c r="V63" s="215"/>
    </row>
    <row r="64" spans="1:22">
      <c r="A64" s="12"/>
      <c r="B64" s="214"/>
      <c r="C64" s="57"/>
      <c r="D64" s="214"/>
      <c r="E64" s="57"/>
      <c r="F64" s="218"/>
      <c r="G64" s="218"/>
      <c r="H64" s="57"/>
      <c r="I64" s="57"/>
      <c r="J64" s="219"/>
      <c r="K64" s="219"/>
      <c r="L64" s="214"/>
      <c r="M64" s="57"/>
      <c r="N64" s="218"/>
      <c r="O64" s="218"/>
      <c r="P64" s="57"/>
      <c r="Q64" s="57"/>
      <c r="R64" s="220"/>
      <c r="S64" s="57"/>
      <c r="T64" s="215"/>
      <c r="U64" s="57"/>
      <c r="V64" s="215"/>
    </row>
    <row r="65" spans="1:22">
      <c r="A65" s="12"/>
      <c r="B65" s="214"/>
      <c r="C65" s="57"/>
      <c r="D65" s="214" t="s">
        <v>459</v>
      </c>
      <c r="E65" s="57"/>
      <c r="F65" s="218">
        <v>2528</v>
      </c>
      <c r="G65" s="218"/>
      <c r="H65" s="57"/>
      <c r="I65" s="57"/>
      <c r="J65" s="219" t="s">
        <v>493</v>
      </c>
      <c r="K65" s="219"/>
      <c r="L65" s="214" t="s">
        <v>242</v>
      </c>
      <c r="M65" s="57"/>
      <c r="N65" s="218">
        <v>1904</v>
      </c>
      <c r="O65" s="218"/>
      <c r="P65" s="57"/>
      <c r="Q65" s="57"/>
      <c r="R65" s="220">
        <v>2.8000000000000001E-2</v>
      </c>
      <c r="S65" s="57"/>
      <c r="T65" s="215" t="s">
        <v>454</v>
      </c>
      <c r="U65" s="57"/>
      <c r="V65" s="215"/>
    </row>
    <row r="66" spans="1:22">
      <c r="A66" s="12"/>
      <c r="B66" s="214"/>
      <c r="C66" s="57"/>
      <c r="D66" s="214"/>
      <c r="E66" s="57"/>
      <c r="F66" s="218"/>
      <c r="G66" s="218"/>
      <c r="H66" s="57"/>
      <c r="I66" s="57"/>
      <c r="J66" s="219"/>
      <c r="K66" s="219"/>
      <c r="L66" s="214"/>
      <c r="M66" s="57"/>
      <c r="N66" s="218"/>
      <c r="O66" s="218"/>
      <c r="P66" s="57"/>
      <c r="Q66" s="57"/>
      <c r="R66" s="220"/>
      <c r="S66" s="57"/>
      <c r="T66" s="215"/>
      <c r="U66" s="57"/>
      <c r="V66" s="215"/>
    </row>
    <row r="67" spans="1:22">
      <c r="A67" s="12"/>
      <c r="B67" s="214"/>
      <c r="C67" s="57"/>
      <c r="D67" s="214" t="s">
        <v>461</v>
      </c>
      <c r="E67" s="57"/>
      <c r="F67" s="218">
        <v>1962</v>
      </c>
      <c r="G67" s="218"/>
      <c r="H67" s="57"/>
      <c r="I67" s="57"/>
      <c r="J67" s="219" t="s">
        <v>494</v>
      </c>
      <c r="K67" s="219"/>
      <c r="L67" s="214" t="s">
        <v>242</v>
      </c>
      <c r="M67" s="57"/>
      <c r="N67" s="218">
        <v>1738</v>
      </c>
      <c r="O67" s="218"/>
      <c r="P67" s="57"/>
      <c r="Q67" s="57"/>
      <c r="R67" s="220">
        <v>1.6E-2</v>
      </c>
      <c r="S67" s="57"/>
      <c r="T67" s="215" t="s">
        <v>454</v>
      </c>
      <c r="U67" s="57"/>
      <c r="V67" s="215"/>
    </row>
    <row r="68" spans="1:22">
      <c r="A68" s="12"/>
      <c r="B68" s="214"/>
      <c r="C68" s="57"/>
      <c r="D68" s="214"/>
      <c r="E68" s="57"/>
      <c r="F68" s="218"/>
      <c r="G68" s="218"/>
      <c r="H68" s="57"/>
      <c r="I68" s="57"/>
      <c r="J68" s="219"/>
      <c r="K68" s="219"/>
      <c r="L68" s="214"/>
      <c r="M68" s="57"/>
      <c r="N68" s="218"/>
      <c r="O68" s="218"/>
      <c r="P68" s="57"/>
      <c r="Q68" s="57"/>
      <c r="R68" s="220"/>
      <c r="S68" s="57"/>
      <c r="T68" s="215"/>
      <c r="U68" s="57"/>
      <c r="V68" s="215"/>
    </row>
    <row r="69" spans="1:22">
      <c r="A69" s="12"/>
      <c r="B69" s="214"/>
      <c r="C69" s="57"/>
      <c r="D69" s="214" t="s">
        <v>463</v>
      </c>
      <c r="E69" s="57"/>
      <c r="F69" s="218">
        <v>1787</v>
      </c>
      <c r="G69" s="218"/>
      <c r="H69" s="57"/>
      <c r="I69" s="57"/>
      <c r="J69" s="219" t="s">
        <v>495</v>
      </c>
      <c r="K69" s="219"/>
      <c r="L69" s="214" t="s">
        <v>242</v>
      </c>
      <c r="M69" s="57"/>
      <c r="N69" s="218">
        <v>1485</v>
      </c>
      <c r="O69" s="218"/>
      <c r="P69" s="57"/>
      <c r="Q69" s="57"/>
      <c r="R69" s="220">
        <v>3.4000000000000002E-2</v>
      </c>
      <c r="S69" s="57"/>
      <c r="T69" s="215" t="s">
        <v>454</v>
      </c>
      <c r="U69" s="57"/>
      <c r="V69" s="215"/>
    </row>
    <row r="70" spans="1:22">
      <c r="A70" s="12"/>
      <c r="B70" s="214"/>
      <c r="C70" s="57"/>
      <c r="D70" s="214"/>
      <c r="E70" s="57"/>
      <c r="F70" s="218"/>
      <c r="G70" s="218"/>
      <c r="H70" s="57"/>
      <c r="I70" s="57"/>
      <c r="J70" s="219"/>
      <c r="K70" s="219"/>
      <c r="L70" s="214"/>
      <c r="M70" s="57"/>
      <c r="N70" s="218"/>
      <c r="O70" s="218"/>
      <c r="P70" s="57"/>
      <c r="Q70" s="57"/>
      <c r="R70" s="220"/>
      <c r="S70" s="57"/>
      <c r="T70" s="215"/>
      <c r="U70" s="57"/>
      <c r="V70" s="215"/>
    </row>
    <row r="71" spans="1:22">
      <c r="A71" s="12"/>
      <c r="B71" s="214"/>
      <c r="C71" s="57"/>
      <c r="D71" s="214" t="s">
        <v>465</v>
      </c>
      <c r="E71" s="57"/>
      <c r="F71" s="219">
        <v>926</v>
      </c>
      <c r="G71" s="219"/>
      <c r="H71" s="57"/>
      <c r="I71" s="57"/>
      <c r="J71" s="219" t="s">
        <v>496</v>
      </c>
      <c r="K71" s="219"/>
      <c r="L71" s="214" t="s">
        <v>242</v>
      </c>
      <c r="M71" s="57"/>
      <c r="N71" s="219">
        <v>610</v>
      </c>
      <c r="O71" s="219"/>
      <c r="P71" s="57"/>
      <c r="Q71" s="57"/>
      <c r="R71" s="220">
        <v>2.5000000000000001E-2</v>
      </c>
      <c r="S71" s="57"/>
      <c r="T71" s="215" t="s">
        <v>454</v>
      </c>
      <c r="U71" s="57"/>
      <c r="V71" s="215"/>
    </row>
    <row r="72" spans="1:22">
      <c r="A72" s="12"/>
      <c r="B72" s="214"/>
      <c r="C72" s="57"/>
      <c r="D72" s="214"/>
      <c r="E72" s="57"/>
      <c r="F72" s="219"/>
      <c r="G72" s="219"/>
      <c r="H72" s="57"/>
      <c r="I72" s="57"/>
      <c r="J72" s="219"/>
      <c r="K72" s="219"/>
      <c r="L72" s="214"/>
      <c r="M72" s="57"/>
      <c r="N72" s="219"/>
      <c r="O72" s="219"/>
      <c r="P72" s="57"/>
      <c r="Q72" s="57"/>
      <c r="R72" s="220"/>
      <c r="S72" s="57"/>
      <c r="T72" s="215"/>
      <c r="U72" s="57"/>
      <c r="V72" s="215"/>
    </row>
    <row r="73" spans="1:22">
      <c r="A73" s="12"/>
      <c r="B73" s="214"/>
      <c r="C73" s="57"/>
      <c r="D73" s="214" t="s">
        <v>75</v>
      </c>
      <c r="E73" s="57"/>
      <c r="F73" s="218">
        <v>3345</v>
      </c>
      <c r="G73" s="218"/>
      <c r="H73" s="57"/>
      <c r="I73" s="57"/>
      <c r="J73" s="219" t="s">
        <v>497</v>
      </c>
      <c r="K73" s="219"/>
      <c r="L73" s="214" t="s">
        <v>242</v>
      </c>
      <c r="M73" s="57"/>
      <c r="N73" s="218">
        <v>2064</v>
      </c>
      <c r="O73" s="218"/>
      <c r="P73" s="57"/>
      <c r="Q73" s="57"/>
      <c r="R73" s="220">
        <v>4.7E-2</v>
      </c>
      <c r="S73" s="57"/>
      <c r="T73" s="215" t="s">
        <v>454</v>
      </c>
      <c r="U73" s="57"/>
      <c r="V73" s="215"/>
    </row>
    <row r="74" spans="1:22" ht="15.75" thickBot="1">
      <c r="A74" s="12"/>
      <c r="B74" s="214"/>
      <c r="C74" s="57"/>
      <c r="D74" s="214"/>
      <c r="E74" s="57"/>
      <c r="F74" s="221"/>
      <c r="G74" s="221"/>
      <c r="H74" s="118"/>
      <c r="I74" s="118"/>
      <c r="J74" s="222"/>
      <c r="K74" s="222"/>
      <c r="L74" s="223"/>
      <c r="M74" s="118"/>
      <c r="N74" s="221"/>
      <c r="O74" s="221"/>
      <c r="P74" s="118"/>
      <c r="Q74" s="118"/>
      <c r="R74" s="224"/>
      <c r="S74" s="118"/>
      <c r="T74" s="225"/>
      <c r="U74" s="118"/>
      <c r="V74" s="225"/>
    </row>
    <row r="75" spans="1:22">
      <c r="A75" s="12"/>
      <c r="B75" s="214" t="s">
        <v>468</v>
      </c>
      <c r="C75" s="214"/>
      <c r="D75" s="214"/>
      <c r="E75" s="57"/>
      <c r="F75" s="226">
        <v>23419</v>
      </c>
      <c r="G75" s="226"/>
      <c r="H75" s="90"/>
      <c r="I75" s="90"/>
      <c r="J75" s="227" t="s">
        <v>498</v>
      </c>
      <c r="K75" s="227"/>
      <c r="L75" s="228" t="s">
        <v>242</v>
      </c>
      <c r="M75" s="90"/>
      <c r="N75" s="226">
        <v>18266</v>
      </c>
      <c r="O75" s="226"/>
      <c r="P75" s="90"/>
      <c r="Q75" s="90"/>
      <c r="R75" s="228"/>
      <c r="S75" s="90"/>
      <c r="T75" s="228"/>
      <c r="U75" s="90"/>
      <c r="V75" s="229" t="s">
        <v>470</v>
      </c>
    </row>
    <row r="76" spans="1:22">
      <c r="A76" s="12"/>
      <c r="B76" s="214"/>
      <c r="C76" s="214"/>
      <c r="D76" s="214"/>
      <c r="E76" s="57"/>
      <c r="F76" s="218"/>
      <c r="G76" s="218"/>
      <c r="H76" s="57"/>
      <c r="I76" s="57"/>
      <c r="J76" s="219"/>
      <c r="K76" s="219"/>
      <c r="L76" s="214"/>
      <c r="M76" s="57"/>
      <c r="N76" s="218"/>
      <c r="O76" s="218"/>
      <c r="P76" s="57"/>
      <c r="Q76" s="57"/>
      <c r="R76" s="214"/>
      <c r="S76" s="57"/>
      <c r="T76" s="214"/>
      <c r="U76" s="57"/>
      <c r="V76" s="215"/>
    </row>
    <row r="77" spans="1:22">
      <c r="A77" s="12"/>
      <c r="B77" s="214" t="s">
        <v>471</v>
      </c>
      <c r="C77" s="214"/>
      <c r="D77" s="214"/>
      <c r="E77" s="26"/>
      <c r="F77" s="214"/>
      <c r="G77" s="214"/>
      <c r="H77" s="214"/>
      <c r="I77" s="26"/>
      <c r="J77" s="214"/>
      <c r="K77" s="214"/>
      <c r="L77" s="214"/>
      <c r="M77" s="26"/>
      <c r="N77" s="214"/>
      <c r="O77" s="214"/>
      <c r="P77" s="214"/>
      <c r="Q77" s="26"/>
      <c r="R77" s="210"/>
      <c r="S77" s="26"/>
      <c r="T77" s="210"/>
      <c r="U77" s="26"/>
      <c r="V77" s="211"/>
    </row>
    <row r="78" spans="1:22">
      <c r="A78" s="12"/>
      <c r="B78" s="214"/>
      <c r="C78" s="57"/>
      <c r="D78" s="214" t="s">
        <v>472</v>
      </c>
      <c r="E78" s="57"/>
      <c r="F78" s="218">
        <v>4747</v>
      </c>
      <c r="G78" s="218"/>
      <c r="H78" s="57"/>
      <c r="I78" s="57"/>
      <c r="J78" s="219" t="s">
        <v>499</v>
      </c>
      <c r="K78" s="219"/>
      <c r="L78" s="214" t="s">
        <v>242</v>
      </c>
      <c r="M78" s="57"/>
      <c r="N78" s="218">
        <v>2668</v>
      </c>
      <c r="O78" s="218"/>
      <c r="P78" s="57"/>
      <c r="Q78" s="57"/>
      <c r="R78" s="220">
        <v>3.5999999999999997E-2</v>
      </c>
      <c r="S78" s="57"/>
      <c r="T78" s="215" t="s">
        <v>454</v>
      </c>
      <c r="U78" s="57"/>
      <c r="V78" s="215"/>
    </row>
    <row r="79" spans="1:22">
      <c r="A79" s="12"/>
      <c r="B79" s="214"/>
      <c r="C79" s="57"/>
      <c r="D79" s="214"/>
      <c r="E79" s="57"/>
      <c r="F79" s="218"/>
      <c r="G79" s="218"/>
      <c r="H79" s="57"/>
      <c r="I79" s="57"/>
      <c r="J79" s="219"/>
      <c r="K79" s="219"/>
      <c r="L79" s="214"/>
      <c r="M79" s="57"/>
      <c r="N79" s="218"/>
      <c r="O79" s="218"/>
      <c r="P79" s="57"/>
      <c r="Q79" s="57"/>
      <c r="R79" s="220"/>
      <c r="S79" s="57"/>
      <c r="T79" s="215"/>
      <c r="U79" s="57"/>
      <c r="V79" s="215"/>
    </row>
    <row r="80" spans="1:22">
      <c r="A80" s="12"/>
      <c r="B80" s="214"/>
      <c r="C80" s="57"/>
      <c r="D80" s="214" t="s">
        <v>474</v>
      </c>
      <c r="E80" s="57"/>
      <c r="F80" s="218">
        <v>3088</v>
      </c>
      <c r="G80" s="218"/>
      <c r="H80" s="57"/>
      <c r="I80" s="57"/>
      <c r="J80" s="219" t="s">
        <v>500</v>
      </c>
      <c r="K80" s="219"/>
      <c r="L80" s="214" t="s">
        <v>242</v>
      </c>
      <c r="M80" s="57"/>
      <c r="N80" s="218">
        <v>1969</v>
      </c>
      <c r="O80" s="218"/>
      <c r="P80" s="57"/>
      <c r="Q80" s="57"/>
      <c r="R80" s="220">
        <v>3.1E-2</v>
      </c>
      <c r="S80" s="57"/>
      <c r="T80" s="215" t="s">
        <v>454</v>
      </c>
      <c r="U80" s="57"/>
      <c r="V80" s="215"/>
    </row>
    <row r="81" spans="1:22">
      <c r="A81" s="12"/>
      <c r="B81" s="214"/>
      <c r="C81" s="57"/>
      <c r="D81" s="214"/>
      <c r="E81" s="57"/>
      <c r="F81" s="218"/>
      <c r="G81" s="218"/>
      <c r="H81" s="57"/>
      <c r="I81" s="57"/>
      <c r="J81" s="219"/>
      <c r="K81" s="219"/>
      <c r="L81" s="214"/>
      <c r="M81" s="57"/>
      <c r="N81" s="218"/>
      <c r="O81" s="218"/>
      <c r="P81" s="57"/>
      <c r="Q81" s="57"/>
      <c r="R81" s="220"/>
      <c r="S81" s="57"/>
      <c r="T81" s="215"/>
      <c r="U81" s="57"/>
      <c r="V81" s="215"/>
    </row>
    <row r="82" spans="1:22">
      <c r="A82" s="12"/>
      <c r="B82" s="214"/>
      <c r="C82" s="57"/>
      <c r="D82" s="214" t="s">
        <v>476</v>
      </c>
      <c r="E82" s="57"/>
      <c r="F82" s="218">
        <v>1466</v>
      </c>
      <c r="G82" s="218"/>
      <c r="H82" s="57"/>
      <c r="I82" s="57"/>
      <c r="J82" s="219" t="s">
        <v>501</v>
      </c>
      <c r="K82" s="219"/>
      <c r="L82" s="214" t="s">
        <v>242</v>
      </c>
      <c r="M82" s="57"/>
      <c r="N82" s="219">
        <v>656</v>
      </c>
      <c r="O82" s="219"/>
      <c r="P82" s="57"/>
      <c r="Q82" s="57"/>
      <c r="R82" s="220">
        <v>7.0999999999999994E-2</v>
      </c>
      <c r="S82" s="57"/>
      <c r="T82" s="215" t="s">
        <v>454</v>
      </c>
      <c r="U82" s="57"/>
      <c r="V82" s="215"/>
    </row>
    <row r="83" spans="1:22" ht="15.75" thickBot="1">
      <c r="A83" s="12"/>
      <c r="B83" s="214"/>
      <c r="C83" s="57"/>
      <c r="D83" s="214"/>
      <c r="E83" s="57"/>
      <c r="F83" s="221"/>
      <c r="G83" s="221"/>
      <c r="H83" s="118"/>
      <c r="I83" s="118"/>
      <c r="J83" s="222"/>
      <c r="K83" s="222"/>
      <c r="L83" s="223"/>
      <c r="M83" s="118"/>
      <c r="N83" s="222"/>
      <c r="O83" s="222"/>
      <c r="P83" s="118"/>
      <c r="Q83" s="118"/>
      <c r="R83" s="224"/>
      <c r="S83" s="118"/>
      <c r="T83" s="225"/>
      <c r="U83" s="118"/>
      <c r="V83" s="225"/>
    </row>
    <row r="84" spans="1:22">
      <c r="A84" s="12"/>
      <c r="B84" s="214" t="s">
        <v>478</v>
      </c>
      <c r="C84" s="214"/>
      <c r="D84" s="214"/>
      <c r="E84" s="57"/>
      <c r="F84" s="226">
        <v>9301</v>
      </c>
      <c r="G84" s="226"/>
      <c r="H84" s="90"/>
      <c r="I84" s="90"/>
      <c r="J84" s="227" t="s">
        <v>502</v>
      </c>
      <c r="K84" s="227"/>
      <c r="L84" s="228" t="s">
        <v>242</v>
      </c>
      <c r="M84" s="90"/>
      <c r="N84" s="226">
        <v>5293</v>
      </c>
      <c r="O84" s="226"/>
      <c r="P84" s="90"/>
      <c r="Q84" s="90"/>
      <c r="R84" s="228"/>
      <c r="S84" s="90"/>
      <c r="T84" s="228"/>
      <c r="U84" s="90"/>
      <c r="V84" s="229" t="s">
        <v>480</v>
      </c>
    </row>
    <row r="85" spans="1:22">
      <c r="A85" s="12"/>
      <c r="B85" s="214"/>
      <c r="C85" s="214"/>
      <c r="D85" s="214"/>
      <c r="E85" s="57"/>
      <c r="F85" s="218"/>
      <c r="G85" s="218"/>
      <c r="H85" s="57"/>
      <c r="I85" s="57"/>
      <c r="J85" s="219"/>
      <c r="K85" s="219"/>
      <c r="L85" s="214"/>
      <c r="M85" s="57"/>
      <c r="N85" s="218"/>
      <c r="O85" s="218"/>
      <c r="P85" s="57"/>
      <c r="Q85" s="57"/>
      <c r="R85" s="214"/>
      <c r="S85" s="57"/>
      <c r="T85" s="214"/>
      <c r="U85" s="57"/>
      <c r="V85" s="215"/>
    </row>
    <row r="86" spans="1:22">
      <c r="A86" s="12"/>
      <c r="B86" s="214" t="s">
        <v>481</v>
      </c>
      <c r="C86" s="57"/>
      <c r="D86" s="214"/>
      <c r="E86" s="57"/>
      <c r="F86" s="218">
        <v>1745</v>
      </c>
      <c r="G86" s="218"/>
      <c r="H86" s="57"/>
      <c r="I86" s="57"/>
      <c r="J86" s="219" t="s">
        <v>249</v>
      </c>
      <c r="K86" s="219"/>
      <c r="L86" s="57"/>
      <c r="M86" s="57"/>
      <c r="N86" s="218">
        <v>1745</v>
      </c>
      <c r="O86" s="218"/>
      <c r="P86" s="57"/>
      <c r="Q86" s="57"/>
      <c r="R86" s="215" t="s">
        <v>482</v>
      </c>
      <c r="S86" s="57"/>
      <c r="T86" s="215" t="s">
        <v>482</v>
      </c>
      <c r="U86" s="57"/>
      <c r="V86" s="215" t="s">
        <v>482</v>
      </c>
    </row>
    <row r="87" spans="1:22">
      <c r="A87" s="12"/>
      <c r="B87" s="214"/>
      <c r="C87" s="57"/>
      <c r="D87" s="214"/>
      <c r="E87" s="57"/>
      <c r="F87" s="218"/>
      <c r="G87" s="218"/>
      <c r="H87" s="57"/>
      <c r="I87" s="57"/>
      <c r="J87" s="219"/>
      <c r="K87" s="219"/>
      <c r="L87" s="57"/>
      <c r="M87" s="57"/>
      <c r="N87" s="218"/>
      <c r="O87" s="218"/>
      <c r="P87" s="57"/>
      <c r="Q87" s="57"/>
      <c r="R87" s="215"/>
      <c r="S87" s="57"/>
      <c r="T87" s="215"/>
      <c r="U87" s="57"/>
      <c r="V87" s="215"/>
    </row>
    <row r="88" spans="1:22">
      <c r="A88" s="12"/>
      <c r="B88" s="214" t="s">
        <v>483</v>
      </c>
      <c r="C88" s="214"/>
      <c r="D88" s="214"/>
      <c r="E88" s="57"/>
      <c r="F88" s="219">
        <v>602</v>
      </c>
      <c r="G88" s="219"/>
      <c r="H88" s="57"/>
      <c r="I88" s="57"/>
      <c r="J88" s="219" t="s">
        <v>249</v>
      </c>
      <c r="K88" s="219"/>
      <c r="L88" s="57"/>
      <c r="M88" s="57"/>
      <c r="N88" s="219">
        <v>602</v>
      </c>
      <c r="O88" s="219"/>
      <c r="P88" s="57"/>
      <c r="Q88" s="57"/>
      <c r="R88" s="215" t="s">
        <v>482</v>
      </c>
      <c r="S88" s="57"/>
      <c r="T88" s="215" t="s">
        <v>482</v>
      </c>
      <c r="U88" s="57"/>
      <c r="V88" s="215" t="s">
        <v>482</v>
      </c>
    </row>
    <row r="89" spans="1:22">
      <c r="A89" s="12"/>
      <c r="B89" s="214"/>
      <c r="C89" s="214"/>
      <c r="D89" s="214"/>
      <c r="E89" s="57"/>
      <c r="F89" s="219"/>
      <c r="G89" s="219"/>
      <c r="H89" s="57"/>
      <c r="I89" s="57"/>
      <c r="J89" s="219"/>
      <c r="K89" s="219"/>
      <c r="L89" s="57"/>
      <c r="M89" s="57"/>
      <c r="N89" s="219"/>
      <c r="O89" s="219"/>
      <c r="P89" s="57"/>
      <c r="Q89" s="57"/>
      <c r="R89" s="215"/>
      <c r="S89" s="57"/>
      <c r="T89" s="215"/>
      <c r="U89" s="57"/>
      <c r="V89" s="215"/>
    </row>
    <row r="90" spans="1:22">
      <c r="A90" s="12"/>
      <c r="B90" s="214" t="s">
        <v>75</v>
      </c>
      <c r="C90" s="57"/>
      <c r="D90" s="214"/>
      <c r="E90" s="57"/>
      <c r="F90" s="219">
        <v>212</v>
      </c>
      <c r="G90" s="219"/>
      <c r="H90" s="57"/>
      <c r="I90" s="57"/>
      <c r="J90" s="219" t="s">
        <v>503</v>
      </c>
      <c r="K90" s="219"/>
      <c r="L90" s="214" t="s">
        <v>242</v>
      </c>
      <c r="M90" s="57"/>
      <c r="N90" s="219">
        <v>144</v>
      </c>
      <c r="O90" s="219"/>
      <c r="P90" s="57"/>
      <c r="Q90" s="57"/>
      <c r="R90" s="215" t="s">
        <v>482</v>
      </c>
      <c r="S90" s="57"/>
      <c r="T90" s="215" t="s">
        <v>485</v>
      </c>
      <c r="U90" s="57"/>
      <c r="V90" s="215" t="s">
        <v>486</v>
      </c>
    </row>
    <row r="91" spans="1:22" ht="15.75" thickBot="1">
      <c r="A91" s="12"/>
      <c r="B91" s="214"/>
      <c r="C91" s="57"/>
      <c r="D91" s="214"/>
      <c r="E91" s="57"/>
      <c r="F91" s="222"/>
      <c r="G91" s="222"/>
      <c r="H91" s="118"/>
      <c r="I91" s="118"/>
      <c r="J91" s="222"/>
      <c r="K91" s="222"/>
      <c r="L91" s="223"/>
      <c r="M91" s="118"/>
      <c r="N91" s="222"/>
      <c r="O91" s="222"/>
      <c r="P91" s="118"/>
      <c r="Q91" s="118"/>
      <c r="R91" s="225"/>
      <c r="S91" s="118"/>
      <c r="T91" s="225"/>
      <c r="U91" s="118"/>
      <c r="V91" s="225"/>
    </row>
    <row r="92" spans="1:22">
      <c r="A92" s="12"/>
      <c r="B92" s="214" t="s">
        <v>487</v>
      </c>
      <c r="C92" s="214"/>
      <c r="D92" s="214"/>
      <c r="E92" s="57"/>
      <c r="F92" s="228" t="s">
        <v>240</v>
      </c>
      <c r="G92" s="226">
        <v>35279</v>
      </c>
      <c r="H92" s="90"/>
      <c r="I92" s="90"/>
      <c r="J92" s="228" t="s">
        <v>240</v>
      </c>
      <c r="K92" s="227" t="s">
        <v>504</v>
      </c>
      <c r="L92" s="228" t="s">
        <v>242</v>
      </c>
      <c r="M92" s="90"/>
      <c r="N92" s="228" t="s">
        <v>240</v>
      </c>
      <c r="O92" s="226">
        <v>26050</v>
      </c>
      <c r="P92" s="90"/>
      <c r="Q92" s="90"/>
      <c r="R92" s="228"/>
      <c r="S92" s="90"/>
      <c r="T92" s="228"/>
      <c r="U92" s="90"/>
      <c r="V92" s="229"/>
    </row>
    <row r="93" spans="1:22" ht="15.75" thickBot="1">
      <c r="A93" s="12"/>
      <c r="B93" s="214"/>
      <c r="C93" s="214"/>
      <c r="D93" s="214"/>
      <c r="E93" s="57"/>
      <c r="F93" s="230"/>
      <c r="G93" s="231"/>
      <c r="H93" s="125"/>
      <c r="I93" s="125"/>
      <c r="J93" s="230"/>
      <c r="K93" s="232"/>
      <c r="L93" s="230"/>
      <c r="M93" s="125"/>
      <c r="N93" s="230"/>
      <c r="O93" s="231"/>
      <c r="P93" s="125"/>
      <c r="Q93" s="57"/>
      <c r="R93" s="214"/>
      <c r="S93" s="57"/>
      <c r="T93" s="214"/>
      <c r="U93" s="57"/>
      <c r="V93" s="215"/>
    </row>
    <row r="94" spans="1:22" ht="15.75" thickTop="1">
      <c r="A94" s="12"/>
      <c r="B94" s="11"/>
      <c r="C94" s="11"/>
      <c r="D94" s="11"/>
      <c r="E94" s="11"/>
      <c r="F94" s="11"/>
      <c r="G94" s="11"/>
      <c r="H94" s="11"/>
      <c r="I94" s="11"/>
      <c r="J94" s="11"/>
      <c r="K94" s="11"/>
      <c r="L94" s="11"/>
      <c r="M94" s="11"/>
      <c r="N94" s="11"/>
      <c r="O94" s="11"/>
      <c r="P94" s="11"/>
      <c r="Q94" s="11"/>
      <c r="R94" s="11"/>
      <c r="S94" s="11"/>
      <c r="T94" s="11"/>
      <c r="U94" s="11"/>
      <c r="V94" s="11"/>
    </row>
    <row r="95" spans="1:22">
      <c r="A95" s="12"/>
      <c r="B95" s="93" t="s">
        <v>505</v>
      </c>
      <c r="C95" s="93"/>
      <c r="D95" s="93"/>
      <c r="E95" s="93"/>
      <c r="F95" s="93"/>
      <c r="G95" s="93"/>
      <c r="H95" s="93"/>
      <c r="I95" s="93"/>
      <c r="J95" s="93"/>
      <c r="K95" s="93"/>
      <c r="L95" s="93"/>
      <c r="M95" s="93"/>
      <c r="N95" s="93"/>
      <c r="O95" s="93"/>
      <c r="P95" s="93"/>
      <c r="Q95" s="93"/>
      <c r="R95" s="93"/>
      <c r="S95" s="93"/>
      <c r="T95" s="93"/>
      <c r="U95" s="93"/>
      <c r="V95" s="93"/>
    </row>
    <row r="96" spans="1:22">
      <c r="A96" s="12"/>
      <c r="B96" s="11"/>
      <c r="C96" s="11"/>
      <c r="D96" s="11"/>
      <c r="E96" s="11"/>
      <c r="F96" s="11"/>
      <c r="G96" s="11"/>
      <c r="H96" s="11"/>
      <c r="I96" s="11"/>
      <c r="J96" s="11"/>
      <c r="K96" s="11"/>
      <c r="L96" s="11"/>
      <c r="M96" s="11"/>
      <c r="N96" s="11"/>
      <c r="O96" s="11"/>
      <c r="P96" s="11"/>
      <c r="Q96" s="11"/>
      <c r="R96" s="11"/>
      <c r="S96" s="11"/>
      <c r="T96" s="11"/>
      <c r="U96" s="11"/>
      <c r="V96" s="11"/>
    </row>
    <row r="97" spans="1:22" ht="28.5" customHeight="1">
      <c r="A97" s="12"/>
      <c r="B97" s="92" t="s">
        <v>506</v>
      </c>
      <c r="C97" s="92"/>
      <c r="D97" s="92"/>
      <c r="E97" s="92"/>
      <c r="F97" s="92"/>
      <c r="G97" s="92"/>
      <c r="H97" s="92"/>
      <c r="I97" s="92"/>
      <c r="J97" s="92"/>
      <c r="K97" s="92"/>
      <c r="L97" s="92"/>
      <c r="M97" s="92"/>
      <c r="N97" s="92"/>
      <c r="O97" s="92"/>
      <c r="P97" s="92"/>
      <c r="Q97" s="92"/>
      <c r="R97" s="92"/>
      <c r="S97" s="92"/>
      <c r="T97" s="92"/>
      <c r="U97" s="92"/>
      <c r="V97" s="92"/>
    </row>
    <row r="98" spans="1:22">
      <c r="A98" s="12"/>
      <c r="B98" s="11"/>
      <c r="C98" s="11"/>
      <c r="D98" s="11"/>
      <c r="E98" s="11"/>
      <c r="F98" s="11"/>
      <c r="G98" s="11"/>
      <c r="H98" s="11"/>
      <c r="I98" s="11"/>
      <c r="J98" s="11"/>
      <c r="K98" s="11"/>
      <c r="L98" s="11"/>
      <c r="M98" s="11"/>
      <c r="N98" s="11"/>
      <c r="O98" s="11"/>
      <c r="P98" s="11"/>
      <c r="Q98" s="11"/>
      <c r="R98" s="11"/>
      <c r="S98" s="11"/>
      <c r="T98" s="11"/>
      <c r="U98" s="11"/>
      <c r="V98" s="11"/>
    </row>
    <row r="99" spans="1:22" ht="28.5" customHeight="1">
      <c r="A99" s="12"/>
      <c r="B99" s="92" t="s">
        <v>507</v>
      </c>
      <c r="C99" s="92"/>
      <c r="D99" s="92"/>
      <c r="E99" s="92"/>
      <c r="F99" s="92"/>
      <c r="G99" s="92"/>
      <c r="H99" s="92"/>
      <c r="I99" s="92"/>
      <c r="J99" s="92"/>
      <c r="K99" s="92"/>
      <c r="L99" s="92"/>
      <c r="M99" s="92"/>
      <c r="N99" s="92"/>
      <c r="O99" s="92"/>
      <c r="P99" s="92"/>
      <c r="Q99" s="92"/>
      <c r="R99" s="92"/>
      <c r="S99" s="92"/>
      <c r="T99" s="92"/>
      <c r="U99" s="92"/>
      <c r="V99" s="92"/>
    </row>
    <row r="100" spans="1:22" ht="15" customHeight="1">
      <c r="A100" s="12"/>
      <c r="B100" s="95" t="s">
        <v>489</v>
      </c>
      <c r="C100" s="95"/>
      <c r="D100" s="95"/>
      <c r="E100" s="95"/>
      <c r="F100" s="95"/>
      <c r="G100" s="95"/>
      <c r="H100" s="95"/>
      <c r="I100" s="95"/>
      <c r="J100" s="95"/>
      <c r="K100" s="95"/>
      <c r="L100" s="95"/>
      <c r="M100" s="95"/>
      <c r="N100" s="95"/>
      <c r="O100" s="95"/>
      <c r="P100" s="95"/>
      <c r="Q100" s="95"/>
      <c r="R100" s="95"/>
      <c r="S100" s="95"/>
      <c r="T100" s="95"/>
      <c r="U100" s="95"/>
      <c r="V100" s="95"/>
    </row>
    <row r="101" spans="1:22">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c r="A102" s="12"/>
      <c r="B102" s="92" t="s">
        <v>508</v>
      </c>
      <c r="C102" s="92"/>
      <c r="D102" s="92"/>
      <c r="E102" s="92"/>
      <c r="F102" s="92"/>
      <c r="G102" s="92"/>
      <c r="H102" s="92"/>
      <c r="I102" s="92"/>
      <c r="J102" s="92"/>
      <c r="K102" s="92"/>
      <c r="L102" s="92"/>
      <c r="M102" s="92"/>
      <c r="N102" s="92"/>
      <c r="O102" s="92"/>
      <c r="P102" s="92"/>
      <c r="Q102" s="92"/>
      <c r="R102" s="92"/>
      <c r="S102" s="92"/>
      <c r="T102" s="92"/>
      <c r="U102" s="92"/>
      <c r="V102" s="92"/>
    </row>
    <row r="103" spans="1:22">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ht="42.75" customHeight="1">
      <c r="A104" s="12"/>
      <c r="B104" s="92" t="s">
        <v>509</v>
      </c>
      <c r="C104" s="92"/>
      <c r="D104" s="92"/>
      <c r="E104" s="92"/>
      <c r="F104" s="92"/>
      <c r="G104" s="92"/>
      <c r="H104" s="92"/>
      <c r="I104" s="92"/>
      <c r="J104" s="92"/>
      <c r="K104" s="92"/>
      <c r="L104" s="92"/>
      <c r="M104" s="92"/>
      <c r="N104" s="92"/>
      <c r="O104" s="92"/>
      <c r="P104" s="92"/>
      <c r="Q104" s="92"/>
      <c r="R104" s="92"/>
      <c r="S104" s="92"/>
      <c r="T104" s="92"/>
      <c r="U104" s="92"/>
      <c r="V104" s="92"/>
    </row>
    <row r="105" spans="1:22">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ht="28.5" customHeight="1">
      <c r="A106" s="12"/>
      <c r="B106" s="92" t="s">
        <v>510</v>
      </c>
      <c r="C106" s="92"/>
      <c r="D106" s="92"/>
      <c r="E106" s="92"/>
      <c r="F106" s="92"/>
      <c r="G106" s="92"/>
      <c r="H106" s="92"/>
      <c r="I106" s="92"/>
      <c r="J106" s="92"/>
      <c r="K106" s="92"/>
      <c r="L106" s="92"/>
      <c r="M106" s="92"/>
      <c r="N106" s="92"/>
      <c r="O106" s="92"/>
      <c r="P106" s="92"/>
      <c r="Q106" s="92"/>
      <c r="R106" s="92"/>
      <c r="S106" s="92"/>
      <c r="T106" s="92"/>
      <c r="U106" s="92"/>
      <c r="V106" s="92"/>
    </row>
    <row r="107" spans="1:22">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c r="A108" s="12"/>
      <c r="B108" s="92" t="s">
        <v>511</v>
      </c>
      <c r="C108" s="92"/>
      <c r="D108" s="92"/>
      <c r="E108" s="92"/>
      <c r="F108" s="92"/>
      <c r="G108" s="92"/>
      <c r="H108" s="92"/>
      <c r="I108" s="92"/>
      <c r="J108" s="92"/>
      <c r="K108" s="92"/>
      <c r="L108" s="92"/>
      <c r="M108" s="92"/>
      <c r="N108" s="92"/>
      <c r="O108" s="92"/>
      <c r="P108" s="92"/>
      <c r="Q108" s="92"/>
      <c r="R108" s="92"/>
      <c r="S108" s="92"/>
      <c r="T108" s="92"/>
      <c r="U108" s="92"/>
      <c r="V108" s="92"/>
    </row>
    <row r="109" spans="1:22">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c r="A110" s="12"/>
      <c r="B110" s="92" t="s">
        <v>512</v>
      </c>
      <c r="C110" s="92"/>
      <c r="D110" s="92"/>
      <c r="E110" s="92"/>
      <c r="F110" s="92"/>
      <c r="G110" s="92"/>
      <c r="H110" s="92"/>
      <c r="I110" s="92"/>
      <c r="J110" s="92"/>
      <c r="K110" s="92"/>
      <c r="L110" s="92"/>
      <c r="M110" s="92"/>
      <c r="N110" s="92"/>
      <c r="O110" s="92"/>
      <c r="P110" s="92"/>
      <c r="Q110" s="92"/>
      <c r="R110" s="92"/>
      <c r="S110" s="92"/>
      <c r="T110" s="92"/>
      <c r="U110" s="92"/>
      <c r="V110" s="92"/>
    </row>
    <row r="111" spans="1:22">
      <c r="A111" s="12"/>
      <c r="B111" s="16"/>
      <c r="C111" s="16"/>
    </row>
    <row r="112" spans="1:22" ht="42.75">
      <c r="A112" s="12"/>
      <c r="B112" s="17" t="s">
        <v>189</v>
      </c>
      <c r="C112" s="18" t="s">
        <v>513</v>
      </c>
    </row>
    <row r="113" spans="1:22">
      <c r="A113" s="12"/>
      <c r="B113" s="16"/>
      <c r="C113" s="16"/>
    </row>
    <row r="114" spans="1:22" ht="42.75">
      <c r="A114" s="12"/>
      <c r="B114" s="17" t="s">
        <v>189</v>
      </c>
      <c r="C114" s="18" t="s">
        <v>514</v>
      </c>
    </row>
    <row r="115" spans="1:22">
      <c r="A115" s="12"/>
      <c r="B115" s="16"/>
      <c r="C115" s="16"/>
    </row>
    <row r="116" spans="1:22">
      <c r="A116" s="12"/>
      <c r="B116" s="17" t="s">
        <v>189</v>
      </c>
      <c r="C116" s="18" t="s">
        <v>515</v>
      </c>
    </row>
    <row r="117" spans="1:22">
      <c r="A117" s="12"/>
      <c r="B117" s="16"/>
      <c r="C117" s="16"/>
    </row>
    <row r="118" spans="1:22" ht="28.5">
      <c r="A118" s="12"/>
      <c r="B118" s="17" t="s">
        <v>189</v>
      </c>
      <c r="C118" s="18" t="s">
        <v>516</v>
      </c>
    </row>
    <row r="119" spans="1:22">
      <c r="A119" s="12"/>
      <c r="B119" s="16"/>
      <c r="C119" s="16"/>
    </row>
    <row r="120" spans="1:22" ht="42.75">
      <c r="A120" s="12"/>
      <c r="B120" s="17" t="s">
        <v>189</v>
      </c>
      <c r="C120" s="18" t="s">
        <v>517</v>
      </c>
    </row>
    <row r="121" spans="1:22">
      <c r="A121" s="12"/>
      <c r="B121" s="16"/>
      <c r="C121" s="16"/>
    </row>
    <row r="122" spans="1:22" ht="28.5">
      <c r="A122" s="12"/>
      <c r="B122" s="17" t="s">
        <v>189</v>
      </c>
      <c r="C122" s="18" t="s">
        <v>518</v>
      </c>
    </row>
    <row r="123" spans="1:22">
      <c r="A123" s="12"/>
      <c r="B123" s="16"/>
      <c r="C123" s="16"/>
    </row>
    <row r="124" spans="1:22" ht="28.5">
      <c r="A124" s="12"/>
      <c r="B124" s="17" t="s">
        <v>189</v>
      </c>
      <c r="C124" s="18" t="s">
        <v>519</v>
      </c>
    </row>
    <row r="125" spans="1:22">
      <c r="A125" s="12"/>
      <c r="B125" s="11"/>
      <c r="C125" s="11"/>
      <c r="D125" s="11"/>
      <c r="E125" s="11"/>
      <c r="F125" s="11"/>
      <c r="G125" s="11"/>
      <c r="H125" s="11"/>
      <c r="I125" s="11"/>
      <c r="J125" s="11"/>
      <c r="K125" s="11"/>
      <c r="L125" s="11"/>
      <c r="M125" s="11"/>
      <c r="N125" s="11"/>
      <c r="O125" s="11"/>
      <c r="P125" s="11"/>
      <c r="Q125" s="11"/>
      <c r="R125" s="11"/>
      <c r="S125" s="11"/>
      <c r="T125" s="11"/>
      <c r="U125" s="11"/>
      <c r="V125" s="11"/>
    </row>
    <row r="126" spans="1:22" ht="42.75" customHeight="1">
      <c r="A126" s="12"/>
      <c r="B126" s="92" t="s">
        <v>520</v>
      </c>
      <c r="C126" s="92"/>
      <c r="D126" s="92"/>
      <c r="E126" s="92"/>
      <c r="F126" s="92"/>
      <c r="G126" s="92"/>
      <c r="H126" s="92"/>
      <c r="I126" s="92"/>
      <c r="J126" s="92"/>
      <c r="K126" s="92"/>
      <c r="L126" s="92"/>
      <c r="M126" s="92"/>
      <c r="N126" s="92"/>
      <c r="O126" s="92"/>
      <c r="P126" s="92"/>
      <c r="Q126" s="92"/>
      <c r="R126" s="92"/>
      <c r="S126" s="92"/>
      <c r="T126" s="92"/>
      <c r="U126" s="92"/>
      <c r="V126" s="92"/>
    </row>
    <row r="127" spans="1:22" ht="15" customHeight="1">
      <c r="A127" s="12"/>
      <c r="B127" s="95" t="s">
        <v>489</v>
      </c>
      <c r="C127" s="95"/>
      <c r="D127" s="95"/>
      <c r="E127" s="95"/>
      <c r="F127" s="95"/>
      <c r="G127" s="95"/>
      <c r="H127" s="95"/>
      <c r="I127" s="95"/>
      <c r="J127" s="95"/>
      <c r="K127" s="95"/>
      <c r="L127" s="95"/>
      <c r="M127" s="95"/>
      <c r="N127" s="95"/>
      <c r="O127" s="95"/>
      <c r="P127" s="95"/>
      <c r="Q127" s="95"/>
      <c r="R127" s="95"/>
      <c r="S127" s="95"/>
      <c r="T127" s="95"/>
      <c r="U127" s="95"/>
      <c r="V127" s="95"/>
    </row>
    <row r="128" spans="1:22">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ht="28.5" customHeight="1">
      <c r="A129" s="12"/>
      <c r="B129" s="92" t="s">
        <v>521</v>
      </c>
      <c r="C129" s="92"/>
      <c r="D129" s="92"/>
      <c r="E129" s="92"/>
      <c r="F129" s="92"/>
      <c r="G129" s="92"/>
      <c r="H129" s="92"/>
      <c r="I129" s="92"/>
      <c r="J129" s="92"/>
      <c r="K129" s="92"/>
      <c r="L129" s="92"/>
      <c r="M129" s="92"/>
      <c r="N129" s="92"/>
      <c r="O129" s="92"/>
      <c r="P129" s="92"/>
      <c r="Q129" s="92"/>
      <c r="R129" s="92"/>
      <c r="S129" s="92"/>
      <c r="T129" s="92"/>
      <c r="U129" s="92"/>
      <c r="V129" s="92"/>
    </row>
    <row r="130" spans="1:22">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c r="A131" s="12"/>
      <c r="B131" s="92" t="s">
        <v>522</v>
      </c>
      <c r="C131" s="92"/>
      <c r="D131" s="92"/>
      <c r="E131" s="92"/>
      <c r="F131" s="92"/>
      <c r="G131" s="92"/>
      <c r="H131" s="92"/>
      <c r="I131" s="92"/>
      <c r="J131" s="92"/>
      <c r="K131" s="92"/>
      <c r="L131" s="92"/>
      <c r="M131" s="92"/>
      <c r="N131" s="92"/>
      <c r="O131" s="92"/>
      <c r="P131" s="92"/>
      <c r="Q131" s="92"/>
      <c r="R131" s="92"/>
      <c r="S131" s="92"/>
      <c r="T131" s="92"/>
      <c r="U131" s="92"/>
      <c r="V131" s="92"/>
    </row>
    <row r="132" spans="1:22">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ht="42.75" customHeight="1">
      <c r="A133" s="12"/>
      <c r="B133" s="92" t="s">
        <v>523</v>
      </c>
      <c r="C133" s="92"/>
      <c r="D133" s="92"/>
      <c r="E133" s="92"/>
      <c r="F133" s="92"/>
      <c r="G133" s="92"/>
      <c r="H133" s="92"/>
      <c r="I133" s="92"/>
      <c r="J133" s="92"/>
      <c r="K133" s="92"/>
      <c r="L133" s="92"/>
      <c r="M133" s="92"/>
      <c r="N133" s="92"/>
      <c r="O133" s="92"/>
      <c r="P133" s="92"/>
      <c r="Q133" s="92"/>
      <c r="R133" s="92"/>
      <c r="S133" s="92"/>
      <c r="T133" s="92"/>
      <c r="U133" s="92"/>
      <c r="V133" s="92"/>
    </row>
    <row r="134" spans="1:22">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c r="A135" s="12"/>
      <c r="B135" s="92" t="s">
        <v>524</v>
      </c>
      <c r="C135" s="92"/>
      <c r="D135" s="92"/>
      <c r="E135" s="92"/>
      <c r="F135" s="92"/>
      <c r="G135" s="92"/>
      <c r="H135" s="92"/>
      <c r="I135" s="92"/>
      <c r="J135" s="92"/>
      <c r="K135" s="92"/>
      <c r="L135" s="92"/>
      <c r="M135" s="92"/>
      <c r="N135" s="92"/>
      <c r="O135" s="92"/>
      <c r="P135" s="92"/>
      <c r="Q135" s="92"/>
      <c r="R135" s="92"/>
      <c r="S135" s="92"/>
      <c r="T135" s="92"/>
      <c r="U135" s="92"/>
      <c r="V135" s="92"/>
    </row>
    <row r="136" spans="1:22">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c r="A137" s="12"/>
      <c r="B137" s="93" t="s">
        <v>525</v>
      </c>
      <c r="C137" s="93"/>
      <c r="D137" s="93"/>
      <c r="E137" s="93"/>
      <c r="F137" s="93"/>
      <c r="G137" s="93"/>
      <c r="H137" s="93"/>
      <c r="I137" s="93"/>
      <c r="J137" s="93"/>
      <c r="K137" s="93"/>
      <c r="L137" s="93"/>
      <c r="M137" s="93"/>
      <c r="N137" s="93"/>
      <c r="O137" s="93"/>
      <c r="P137" s="93"/>
      <c r="Q137" s="93"/>
      <c r="R137" s="93"/>
      <c r="S137" s="93"/>
      <c r="T137" s="93"/>
      <c r="U137" s="93"/>
      <c r="V137" s="93"/>
    </row>
    <row r="138" spans="1:22">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ht="28.5" customHeight="1">
      <c r="A139" s="12"/>
      <c r="B139" s="92" t="s">
        <v>526</v>
      </c>
      <c r="C139" s="92"/>
      <c r="D139" s="92"/>
      <c r="E139" s="92"/>
      <c r="F139" s="92"/>
      <c r="G139" s="92"/>
      <c r="H139" s="92"/>
      <c r="I139" s="92"/>
      <c r="J139" s="92"/>
      <c r="K139" s="92"/>
      <c r="L139" s="92"/>
      <c r="M139" s="92"/>
      <c r="N139" s="92"/>
      <c r="O139" s="92"/>
      <c r="P139" s="92"/>
      <c r="Q139" s="92"/>
      <c r="R139" s="92"/>
      <c r="S139" s="92"/>
      <c r="T139" s="92"/>
      <c r="U139" s="92"/>
      <c r="V139" s="92"/>
    </row>
    <row r="140" spans="1:22">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c r="A141" s="12"/>
      <c r="B141" s="93" t="s">
        <v>527</v>
      </c>
      <c r="C141" s="93"/>
      <c r="D141" s="93"/>
      <c r="E141" s="93"/>
      <c r="F141" s="93"/>
      <c r="G141" s="93"/>
      <c r="H141" s="93"/>
      <c r="I141" s="93"/>
      <c r="J141" s="93"/>
      <c r="K141" s="93"/>
      <c r="L141" s="93"/>
      <c r="M141" s="93"/>
      <c r="N141" s="93"/>
      <c r="O141" s="93"/>
      <c r="P141" s="93"/>
      <c r="Q141" s="93"/>
      <c r="R141" s="93"/>
      <c r="S141" s="93"/>
      <c r="T141" s="93"/>
      <c r="U141" s="93"/>
      <c r="V141" s="93"/>
    </row>
    <row r="142" spans="1:22">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ht="28.5" customHeight="1">
      <c r="A143" s="12"/>
      <c r="B143" s="92" t="s">
        <v>528</v>
      </c>
      <c r="C143" s="92"/>
      <c r="D143" s="92"/>
      <c r="E143" s="92"/>
      <c r="F143" s="92"/>
      <c r="G143" s="92"/>
      <c r="H143" s="92"/>
      <c r="I143" s="92"/>
      <c r="J143" s="92"/>
      <c r="K143" s="92"/>
      <c r="L143" s="92"/>
      <c r="M143" s="92"/>
      <c r="N143" s="92"/>
      <c r="O143" s="92"/>
      <c r="P143" s="92"/>
      <c r="Q143" s="92"/>
      <c r="R143" s="92"/>
      <c r="S143" s="92"/>
      <c r="T143" s="92"/>
      <c r="U143" s="92"/>
      <c r="V143" s="92"/>
    </row>
    <row r="144" spans="1:22" ht="15" customHeight="1">
      <c r="A144" s="12"/>
      <c r="B144" s="95" t="s">
        <v>489</v>
      </c>
      <c r="C144" s="95"/>
      <c r="D144" s="95"/>
      <c r="E144" s="95"/>
      <c r="F144" s="95"/>
      <c r="G144" s="95"/>
      <c r="H144" s="95"/>
      <c r="I144" s="95"/>
      <c r="J144" s="95"/>
      <c r="K144" s="95"/>
      <c r="L144" s="95"/>
      <c r="M144" s="95"/>
      <c r="N144" s="95"/>
      <c r="O144" s="95"/>
      <c r="P144" s="95"/>
      <c r="Q144" s="95"/>
      <c r="R144" s="95"/>
      <c r="S144" s="95"/>
      <c r="T144" s="95"/>
      <c r="U144" s="95"/>
      <c r="V144" s="95"/>
    </row>
    <row r="145" spans="1:22">
      <c r="A145" s="12"/>
      <c r="B145" s="11"/>
      <c r="C145" s="11"/>
      <c r="D145" s="11"/>
      <c r="E145" s="11"/>
      <c r="F145" s="11"/>
      <c r="G145" s="11"/>
      <c r="H145" s="11"/>
      <c r="I145" s="11"/>
      <c r="J145" s="11"/>
      <c r="K145" s="11"/>
      <c r="L145" s="11"/>
      <c r="M145" s="11"/>
      <c r="N145" s="11"/>
      <c r="O145" s="11"/>
      <c r="P145" s="11"/>
      <c r="Q145" s="11"/>
      <c r="R145" s="11"/>
      <c r="S145" s="11"/>
      <c r="T145" s="11"/>
      <c r="U145" s="11"/>
      <c r="V145" s="11"/>
    </row>
    <row r="146" spans="1:22">
      <c r="A146" s="12"/>
      <c r="B146" s="233" t="s">
        <v>529</v>
      </c>
      <c r="C146" s="233"/>
      <c r="D146" s="233"/>
      <c r="E146" s="233"/>
      <c r="F146" s="233"/>
      <c r="G146" s="233"/>
      <c r="H146" s="233"/>
      <c r="I146" s="233"/>
      <c r="J146" s="233"/>
      <c r="K146" s="233"/>
      <c r="L146" s="233"/>
      <c r="M146" s="233"/>
      <c r="N146" s="233"/>
      <c r="O146" s="233"/>
      <c r="P146" s="233"/>
      <c r="Q146" s="233"/>
      <c r="R146" s="233"/>
      <c r="S146" s="233"/>
      <c r="T146" s="233"/>
      <c r="U146" s="233"/>
      <c r="V146" s="233"/>
    </row>
    <row r="147" spans="1:22">
      <c r="A147" s="12"/>
      <c r="B147" s="11"/>
      <c r="C147" s="11"/>
      <c r="D147" s="11"/>
      <c r="E147" s="11"/>
      <c r="F147" s="11"/>
      <c r="G147" s="11"/>
      <c r="H147" s="11"/>
      <c r="I147" s="11"/>
      <c r="J147" s="11"/>
      <c r="K147" s="11"/>
      <c r="L147" s="11"/>
      <c r="M147" s="11"/>
      <c r="N147" s="11"/>
      <c r="O147" s="11"/>
      <c r="P147" s="11"/>
      <c r="Q147" s="11"/>
      <c r="R147" s="11"/>
      <c r="S147" s="11"/>
      <c r="T147" s="11"/>
      <c r="U147" s="11"/>
      <c r="V147" s="11"/>
    </row>
    <row r="148" spans="1:22" ht="28.5" customHeight="1">
      <c r="A148" s="12"/>
      <c r="B148" s="92" t="s">
        <v>530</v>
      </c>
      <c r="C148" s="92"/>
      <c r="D148" s="92"/>
      <c r="E148" s="92"/>
      <c r="F148" s="92"/>
      <c r="G148" s="92"/>
      <c r="H148" s="92"/>
      <c r="I148" s="92"/>
      <c r="J148" s="92"/>
      <c r="K148" s="92"/>
      <c r="L148" s="92"/>
      <c r="M148" s="92"/>
      <c r="N148" s="92"/>
      <c r="O148" s="92"/>
      <c r="P148" s="92"/>
      <c r="Q148" s="92"/>
      <c r="R148" s="92"/>
      <c r="S148" s="92"/>
      <c r="T148" s="92"/>
      <c r="U148" s="92"/>
      <c r="V148" s="92"/>
    </row>
    <row r="149" spans="1:22">
      <c r="A149" s="12"/>
      <c r="B149" s="11"/>
      <c r="C149" s="11"/>
      <c r="D149" s="11"/>
      <c r="E149" s="11"/>
      <c r="F149" s="11"/>
      <c r="G149" s="11"/>
      <c r="H149" s="11"/>
      <c r="I149" s="11"/>
      <c r="J149" s="11"/>
      <c r="K149" s="11"/>
      <c r="L149" s="11"/>
      <c r="M149" s="11"/>
      <c r="N149" s="11"/>
      <c r="O149" s="11"/>
      <c r="P149" s="11"/>
      <c r="Q149" s="11"/>
      <c r="R149" s="11"/>
      <c r="S149" s="11"/>
      <c r="T149" s="11"/>
      <c r="U149" s="11"/>
      <c r="V149" s="11"/>
    </row>
    <row r="150" spans="1:22">
      <c r="A150" s="12"/>
      <c r="B150" s="92" t="s">
        <v>531</v>
      </c>
      <c r="C150" s="92"/>
      <c r="D150" s="92"/>
      <c r="E150" s="92"/>
      <c r="F150" s="92"/>
      <c r="G150" s="92"/>
      <c r="H150" s="92"/>
      <c r="I150" s="92"/>
      <c r="J150" s="92"/>
      <c r="K150" s="92"/>
      <c r="L150" s="92"/>
      <c r="M150" s="92"/>
      <c r="N150" s="92"/>
      <c r="O150" s="92"/>
      <c r="P150" s="92"/>
      <c r="Q150" s="92"/>
      <c r="R150" s="92"/>
      <c r="S150" s="92"/>
      <c r="T150" s="92"/>
      <c r="U150" s="92"/>
      <c r="V150" s="92"/>
    </row>
    <row r="151" spans="1:22">
      <c r="A151" s="12"/>
      <c r="B151" s="16"/>
      <c r="C151" s="16"/>
    </row>
    <row r="152" spans="1:22" ht="28.5">
      <c r="A152" s="12"/>
      <c r="B152" s="17" t="s">
        <v>189</v>
      </c>
      <c r="C152" s="18" t="s">
        <v>532</v>
      </c>
    </row>
    <row r="153" spans="1:22">
      <c r="A153" s="12"/>
      <c r="B153" s="16"/>
      <c r="C153" s="16"/>
    </row>
    <row r="154" spans="1:22" ht="42.75">
      <c r="A154" s="12"/>
      <c r="B154" s="17" t="s">
        <v>189</v>
      </c>
      <c r="C154" s="18" t="s">
        <v>533</v>
      </c>
    </row>
    <row r="155" spans="1:22">
      <c r="A155" s="12"/>
      <c r="B155" s="16"/>
      <c r="C155" s="16"/>
    </row>
    <row r="156" spans="1:22" ht="42.75">
      <c r="A156" s="12"/>
      <c r="B156" s="17" t="s">
        <v>189</v>
      </c>
      <c r="C156" s="18" t="s">
        <v>534</v>
      </c>
    </row>
    <row r="157" spans="1:22">
      <c r="A157" s="12"/>
      <c r="B157" s="16"/>
      <c r="C157" s="16"/>
    </row>
    <row r="158" spans="1:22" ht="28.5">
      <c r="A158" s="12"/>
      <c r="B158" s="17" t="s">
        <v>189</v>
      </c>
      <c r="C158" s="18" t="s">
        <v>535</v>
      </c>
    </row>
    <row r="159" spans="1:22">
      <c r="A159" s="12"/>
      <c r="B159" s="16"/>
      <c r="C159" s="16"/>
    </row>
    <row r="160" spans="1:22" ht="71.25">
      <c r="A160" s="12"/>
      <c r="B160" s="17" t="s">
        <v>189</v>
      </c>
      <c r="C160" s="18" t="s">
        <v>536</v>
      </c>
    </row>
    <row r="161" spans="1:22">
      <c r="A161" s="12"/>
      <c r="B161" s="16"/>
      <c r="C161" s="16"/>
    </row>
    <row r="162" spans="1:22" ht="42.75">
      <c r="A162" s="12"/>
      <c r="B162" s="17" t="s">
        <v>189</v>
      </c>
      <c r="C162" s="18" t="s">
        <v>537</v>
      </c>
    </row>
    <row r="163" spans="1:22">
      <c r="A163" s="12"/>
      <c r="B163" s="16"/>
      <c r="C163" s="16"/>
    </row>
    <row r="164" spans="1:22" ht="42.75">
      <c r="A164" s="12"/>
      <c r="B164" s="17" t="s">
        <v>189</v>
      </c>
      <c r="C164" s="18" t="s">
        <v>538</v>
      </c>
    </row>
    <row r="165" spans="1:22">
      <c r="A165" s="12"/>
      <c r="B165" s="16"/>
      <c r="C165" s="16"/>
    </row>
    <row r="166" spans="1:22" ht="28.5">
      <c r="A166" s="12"/>
      <c r="B166" s="17" t="s">
        <v>189</v>
      </c>
      <c r="C166" s="18" t="s">
        <v>539</v>
      </c>
    </row>
    <row r="167" spans="1:22">
      <c r="A167" s="12"/>
      <c r="B167" s="16"/>
      <c r="C167" s="16"/>
    </row>
    <row r="168" spans="1:22">
      <c r="A168" s="12"/>
      <c r="B168" s="17" t="s">
        <v>189</v>
      </c>
      <c r="C168" s="18" t="s">
        <v>540</v>
      </c>
    </row>
    <row r="169" spans="1:22">
      <c r="A169" s="12"/>
      <c r="B169" s="11"/>
      <c r="C169" s="11"/>
      <c r="D169" s="11"/>
      <c r="E169" s="11"/>
      <c r="F169" s="11"/>
      <c r="G169" s="11"/>
      <c r="H169" s="11"/>
      <c r="I169" s="11"/>
      <c r="J169" s="11"/>
      <c r="K169" s="11"/>
      <c r="L169" s="11"/>
      <c r="M169" s="11"/>
      <c r="N169" s="11"/>
      <c r="O169" s="11"/>
      <c r="P169" s="11"/>
      <c r="Q169" s="11"/>
      <c r="R169" s="11"/>
      <c r="S169" s="11"/>
      <c r="T169" s="11"/>
      <c r="U169" s="11"/>
      <c r="V169" s="11"/>
    </row>
    <row r="170" spans="1:22">
      <c r="A170" s="12"/>
      <c r="B170" s="92" t="s">
        <v>541</v>
      </c>
      <c r="C170" s="92"/>
      <c r="D170" s="92"/>
      <c r="E170" s="92"/>
      <c r="F170" s="92"/>
      <c r="G170" s="92"/>
      <c r="H170" s="92"/>
      <c r="I170" s="92"/>
      <c r="J170" s="92"/>
      <c r="K170" s="92"/>
      <c r="L170" s="92"/>
      <c r="M170" s="92"/>
      <c r="N170" s="92"/>
      <c r="O170" s="92"/>
      <c r="P170" s="92"/>
      <c r="Q170" s="92"/>
      <c r="R170" s="92"/>
      <c r="S170" s="92"/>
      <c r="T170" s="92"/>
      <c r="U170" s="92"/>
      <c r="V170" s="92"/>
    </row>
    <row r="171" spans="1:22">
      <c r="A171" s="12"/>
      <c r="B171" s="11"/>
      <c r="C171" s="11"/>
      <c r="D171" s="11"/>
      <c r="E171" s="11"/>
      <c r="F171" s="11"/>
      <c r="G171" s="11"/>
      <c r="H171" s="11"/>
      <c r="I171" s="11"/>
      <c r="J171" s="11"/>
      <c r="K171" s="11"/>
      <c r="L171" s="11"/>
      <c r="M171" s="11"/>
      <c r="N171" s="11"/>
      <c r="O171" s="11"/>
      <c r="P171" s="11"/>
      <c r="Q171" s="11"/>
      <c r="R171" s="11"/>
      <c r="S171" s="11"/>
      <c r="T171" s="11"/>
      <c r="U171" s="11"/>
      <c r="V171" s="11"/>
    </row>
    <row r="172" spans="1:22">
      <c r="A172" s="12"/>
      <c r="B172" s="92" t="s">
        <v>542</v>
      </c>
      <c r="C172" s="92"/>
      <c r="D172" s="92"/>
      <c r="E172" s="92"/>
      <c r="F172" s="92"/>
      <c r="G172" s="92"/>
      <c r="H172" s="92"/>
      <c r="I172" s="92"/>
      <c r="J172" s="92"/>
      <c r="K172" s="92"/>
      <c r="L172" s="92"/>
      <c r="M172" s="92"/>
      <c r="N172" s="92"/>
      <c r="O172" s="92"/>
      <c r="P172" s="92"/>
      <c r="Q172" s="92"/>
      <c r="R172" s="92"/>
      <c r="S172" s="92"/>
      <c r="T172" s="92"/>
      <c r="U172" s="92"/>
      <c r="V172" s="92"/>
    </row>
    <row r="173" spans="1:22">
      <c r="A173" s="12"/>
      <c r="B173" s="11"/>
      <c r="C173" s="11"/>
      <c r="D173" s="11"/>
      <c r="E173" s="11"/>
      <c r="F173" s="11"/>
      <c r="G173" s="11"/>
      <c r="H173" s="11"/>
      <c r="I173" s="11"/>
      <c r="J173" s="11"/>
      <c r="K173" s="11"/>
      <c r="L173" s="11"/>
      <c r="M173" s="11"/>
      <c r="N173" s="11"/>
      <c r="O173" s="11"/>
      <c r="P173" s="11"/>
      <c r="Q173" s="11"/>
      <c r="R173" s="11"/>
      <c r="S173" s="11"/>
      <c r="T173" s="11"/>
      <c r="U173" s="11"/>
      <c r="V173" s="11"/>
    </row>
    <row r="174" spans="1:22" ht="28.5" customHeight="1">
      <c r="A174" s="12"/>
      <c r="B174" s="92" t="s">
        <v>543</v>
      </c>
      <c r="C174" s="92"/>
      <c r="D174" s="92"/>
      <c r="E174" s="92"/>
      <c r="F174" s="92"/>
      <c r="G174" s="92"/>
      <c r="H174" s="92"/>
      <c r="I174" s="92"/>
      <c r="J174" s="92"/>
      <c r="K174" s="92"/>
      <c r="L174" s="92"/>
      <c r="M174" s="92"/>
      <c r="N174" s="92"/>
      <c r="O174" s="92"/>
      <c r="P174" s="92"/>
      <c r="Q174" s="92"/>
      <c r="R174" s="92"/>
      <c r="S174" s="92"/>
      <c r="T174" s="92"/>
      <c r="U174" s="92"/>
      <c r="V174" s="92"/>
    </row>
    <row r="175" spans="1:22">
      <c r="A175" s="12"/>
      <c r="B175" s="11"/>
      <c r="C175" s="11"/>
      <c r="D175" s="11"/>
      <c r="E175" s="11"/>
      <c r="F175" s="11"/>
      <c r="G175" s="11"/>
      <c r="H175" s="11"/>
      <c r="I175" s="11"/>
      <c r="J175" s="11"/>
      <c r="K175" s="11"/>
      <c r="L175" s="11"/>
      <c r="M175" s="11"/>
      <c r="N175" s="11"/>
      <c r="O175" s="11"/>
      <c r="P175" s="11"/>
      <c r="Q175" s="11"/>
      <c r="R175" s="11"/>
      <c r="S175" s="11"/>
      <c r="T175" s="11"/>
      <c r="U175" s="11"/>
      <c r="V175" s="11"/>
    </row>
    <row r="176" spans="1:22">
      <c r="A176" s="12"/>
      <c r="B176" s="92" t="s">
        <v>544</v>
      </c>
      <c r="C176" s="92"/>
      <c r="D176" s="92"/>
      <c r="E176" s="92"/>
      <c r="F176" s="92"/>
      <c r="G176" s="92"/>
      <c r="H176" s="92"/>
      <c r="I176" s="92"/>
      <c r="J176" s="92"/>
      <c r="K176" s="92"/>
      <c r="L176" s="92"/>
      <c r="M176" s="92"/>
      <c r="N176" s="92"/>
      <c r="O176" s="92"/>
      <c r="P176" s="92"/>
      <c r="Q176" s="92"/>
      <c r="R176" s="92"/>
      <c r="S176" s="92"/>
      <c r="T176" s="92"/>
      <c r="U176" s="92"/>
      <c r="V176" s="92"/>
    </row>
    <row r="177" spans="1:22">
      <c r="A177" s="12"/>
      <c r="B177" s="11"/>
      <c r="C177" s="11"/>
      <c r="D177" s="11"/>
      <c r="E177" s="11"/>
      <c r="F177" s="11"/>
      <c r="G177" s="11"/>
      <c r="H177" s="11"/>
      <c r="I177" s="11"/>
      <c r="J177" s="11"/>
      <c r="K177" s="11"/>
      <c r="L177" s="11"/>
      <c r="M177" s="11"/>
      <c r="N177" s="11"/>
      <c r="O177" s="11"/>
      <c r="P177" s="11"/>
      <c r="Q177" s="11"/>
      <c r="R177" s="11"/>
      <c r="S177" s="11"/>
      <c r="T177" s="11"/>
      <c r="U177" s="11"/>
      <c r="V177" s="11"/>
    </row>
    <row r="178" spans="1:22" ht="15" customHeight="1">
      <c r="A178" s="12"/>
      <c r="B178" s="91" t="s">
        <v>489</v>
      </c>
      <c r="C178" s="91"/>
      <c r="D178" s="91"/>
      <c r="E178" s="91"/>
      <c r="F178" s="91"/>
      <c r="G178" s="91"/>
      <c r="H178" s="91"/>
      <c r="I178" s="91"/>
      <c r="J178" s="91"/>
      <c r="K178" s="91"/>
      <c r="L178" s="91"/>
      <c r="M178" s="91"/>
      <c r="N178" s="91"/>
      <c r="O178" s="91"/>
      <c r="P178" s="91"/>
      <c r="Q178" s="91"/>
      <c r="R178" s="91"/>
      <c r="S178" s="91"/>
      <c r="T178" s="91"/>
      <c r="U178" s="91"/>
      <c r="V178" s="91"/>
    </row>
    <row r="179" spans="1:22">
      <c r="A179" s="12"/>
      <c r="B179" s="11"/>
      <c r="C179" s="11"/>
      <c r="D179" s="11"/>
      <c r="E179" s="11"/>
      <c r="F179" s="11"/>
      <c r="G179" s="11"/>
      <c r="H179" s="11"/>
      <c r="I179" s="11"/>
      <c r="J179" s="11"/>
      <c r="K179" s="11"/>
      <c r="L179" s="11"/>
      <c r="M179" s="11"/>
      <c r="N179" s="11"/>
      <c r="O179" s="11"/>
      <c r="P179" s="11"/>
      <c r="Q179" s="11"/>
      <c r="R179" s="11"/>
      <c r="S179" s="11"/>
      <c r="T179" s="11"/>
      <c r="U179" s="11"/>
      <c r="V179" s="11"/>
    </row>
    <row r="180" spans="1:22">
      <c r="A180" s="12"/>
      <c r="B180" s="233" t="s">
        <v>545</v>
      </c>
      <c r="C180" s="233"/>
      <c r="D180" s="233"/>
      <c r="E180" s="233"/>
      <c r="F180" s="233"/>
      <c r="G180" s="233"/>
      <c r="H180" s="233"/>
      <c r="I180" s="233"/>
      <c r="J180" s="233"/>
      <c r="K180" s="233"/>
      <c r="L180" s="233"/>
      <c r="M180" s="233"/>
      <c r="N180" s="233"/>
      <c r="O180" s="233"/>
      <c r="P180" s="233"/>
      <c r="Q180" s="233"/>
      <c r="R180" s="233"/>
      <c r="S180" s="233"/>
      <c r="T180" s="233"/>
      <c r="U180" s="233"/>
      <c r="V180" s="233"/>
    </row>
    <row r="181" spans="1:22">
      <c r="A181" s="12"/>
      <c r="B181" s="11"/>
      <c r="C181" s="11"/>
      <c r="D181" s="11"/>
      <c r="E181" s="11"/>
      <c r="F181" s="11"/>
      <c r="G181" s="11"/>
      <c r="H181" s="11"/>
      <c r="I181" s="11"/>
      <c r="J181" s="11"/>
      <c r="K181" s="11"/>
      <c r="L181" s="11"/>
      <c r="M181" s="11"/>
      <c r="N181" s="11"/>
      <c r="O181" s="11"/>
      <c r="P181" s="11"/>
      <c r="Q181" s="11"/>
      <c r="R181" s="11"/>
      <c r="S181" s="11"/>
      <c r="T181" s="11"/>
      <c r="U181" s="11"/>
      <c r="V181" s="11"/>
    </row>
    <row r="182" spans="1:22" ht="42.75" customHeight="1">
      <c r="A182" s="12"/>
      <c r="B182" s="92" t="s">
        <v>546</v>
      </c>
      <c r="C182" s="92"/>
      <c r="D182" s="92"/>
      <c r="E182" s="92"/>
      <c r="F182" s="92"/>
      <c r="G182" s="92"/>
      <c r="H182" s="92"/>
      <c r="I182" s="92"/>
      <c r="J182" s="92"/>
      <c r="K182" s="92"/>
      <c r="L182" s="92"/>
      <c r="M182" s="92"/>
      <c r="N182" s="92"/>
      <c r="O182" s="92"/>
      <c r="P182" s="92"/>
      <c r="Q182" s="92"/>
      <c r="R182" s="92"/>
      <c r="S182" s="92"/>
      <c r="T182" s="92"/>
      <c r="U182" s="92"/>
      <c r="V182" s="92"/>
    </row>
    <row r="183" spans="1:22">
      <c r="A183" s="12"/>
      <c r="B183" s="11"/>
      <c r="C183" s="11"/>
      <c r="D183" s="11"/>
      <c r="E183" s="11"/>
      <c r="F183" s="11"/>
      <c r="G183" s="11"/>
      <c r="H183" s="11"/>
      <c r="I183" s="11"/>
      <c r="J183" s="11"/>
      <c r="K183" s="11"/>
      <c r="L183" s="11"/>
      <c r="M183" s="11"/>
      <c r="N183" s="11"/>
      <c r="O183" s="11"/>
      <c r="P183" s="11"/>
      <c r="Q183" s="11"/>
      <c r="R183" s="11"/>
      <c r="S183" s="11"/>
      <c r="T183" s="11"/>
      <c r="U183" s="11"/>
      <c r="V183" s="11"/>
    </row>
    <row r="184" spans="1:22">
      <c r="A184" s="12"/>
      <c r="B184" s="92" t="s">
        <v>547</v>
      </c>
      <c r="C184" s="92"/>
      <c r="D184" s="92"/>
      <c r="E184" s="92"/>
      <c r="F184" s="92"/>
      <c r="G184" s="92"/>
      <c r="H184" s="92"/>
      <c r="I184" s="92"/>
      <c r="J184" s="92"/>
      <c r="K184" s="92"/>
      <c r="L184" s="92"/>
      <c r="M184" s="92"/>
      <c r="N184" s="92"/>
      <c r="O184" s="92"/>
      <c r="P184" s="92"/>
      <c r="Q184" s="92"/>
      <c r="R184" s="92"/>
      <c r="S184" s="92"/>
      <c r="T184" s="92"/>
      <c r="U184" s="92"/>
      <c r="V184" s="92"/>
    </row>
    <row r="185" spans="1:22" ht="28.5" customHeight="1">
      <c r="A185" s="12"/>
      <c r="B185" s="92" t="s">
        <v>548</v>
      </c>
      <c r="C185" s="92"/>
      <c r="D185" s="92"/>
      <c r="E185" s="92"/>
      <c r="F185" s="92"/>
      <c r="G185" s="92"/>
      <c r="H185" s="92"/>
      <c r="I185" s="92"/>
      <c r="J185" s="92"/>
      <c r="K185" s="92"/>
      <c r="L185" s="92"/>
      <c r="M185" s="92"/>
      <c r="N185" s="92"/>
      <c r="O185" s="92"/>
      <c r="P185" s="92"/>
      <c r="Q185" s="92"/>
      <c r="R185" s="92"/>
      <c r="S185" s="92"/>
      <c r="T185" s="92"/>
      <c r="U185" s="92"/>
      <c r="V185" s="92"/>
    </row>
    <row r="186" spans="1:22">
      <c r="A186" s="12"/>
      <c r="B186" s="135"/>
      <c r="C186" s="135"/>
      <c r="D186" s="135"/>
      <c r="E186" s="135"/>
      <c r="F186" s="135"/>
      <c r="G186" s="135"/>
      <c r="H186" s="135"/>
      <c r="I186" s="135"/>
      <c r="J186" s="135"/>
      <c r="K186" s="135"/>
      <c r="L186" s="135"/>
      <c r="M186" s="135"/>
      <c r="N186" s="135"/>
      <c r="O186" s="135"/>
      <c r="P186" s="135"/>
      <c r="Q186" s="135"/>
      <c r="R186" s="135"/>
      <c r="S186" s="135"/>
      <c r="T186" s="135"/>
      <c r="U186" s="135"/>
      <c r="V186" s="135"/>
    </row>
    <row r="187" spans="1:22">
      <c r="A187" s="12"/>
      <c r="B187" s="32"/>
      <c r="C187" s="32"/>
      <c r="D187" s="32"/>
      <c r="E187" s="32"/>
      <c r="F187" s="32"/>
      <c r="G187" s="32"/>
      <c r="H187" s="32"/>
    </row>
    <row r="188" spans="1:22">
      <c r="A188" s="12"/>
      <c r="B188" s="16"/>
      <c r="C188" s="16"/>
      <c r="D188" s="16"/>
      <c r="E188" s="16"/>
      <c r="F188" s="16"/>
      <c r="G188" s="16"/>
      <c r="H188" s="16"/>
    </row>
    <row r="189" spans="1:22" ht="15" customHeight="1">
      <c r="A189" s="12"/>
      <c r="B189" s="26"/>
      <c r="C189" s="186" t="s">
        <v>549</v>
      </c>
      <c r="D189" s="186"/>
      <c r="E189" s="186"/>
      <c r="F189" s="186"/>
      <c r="G189" s="186"/>
      <c r="H189" s="186"/>
    </row>
    <row r="190" spans="1:22" ht="15.75" thickBot="1">
      <c r="A190" s="12"/>
      <c r="B190" s="136" t="s">
        <v>308</v>
      </c>
      <c r="C190" s="132">
        <v>41609</v>
      </c>
      <c r="D190" s="132"/>
      <c r="E190" s="132"/>
      <c r="F190" s="203">
        <v>41244</v>
      </c>
      <c r="G190" s="203"/>
      <c r="H190" s="203"/>
    </row>
    <row r="191" spans="1:22" ht="15.75" thickTop="1">
      <c r="A191" s="12"/>
      <c r="B191" s="97" t="s">
        <v>550</v>
      </c>
      <c r="C191" s="111" t="s">
        <v>240</v>
      </c>
      <c r="D191" s="143">
        <v>9</v>
      </c>
      <c r="E191" s="112"/>
      <c r="F191" s="111" t="s">
        <v>240</v>
      </c>
      <c r="G191" s="143">
        <v>43</v>
      </c>
      <c r="H191" s="112"/>
    </row>
    <row r="192" spans="1:22">
      <c r="A192" s="12"/>
      <c r="B192" s="97"/>
      <c r="C192" s="97"/>
      <c r="D192" s="119"/>
      <c r="E192" s="57"/>
      <c r="F192" s="97"/>
      <c r="G192" s="119"/>
      <c r="H192" s="57"/>
    </row>
    <row r="193" spans="1:8">
      <c r="A193" s="12"/>
      <c r="B193" s="94" t="s">
        <v>551</v>
      </c>
      <c r="C193" s="119" t="s">
        <v>249</v>
      </c>
      <c r="D193" s="119"/>
      <c r="E193" s="57"/>
      <c r="F193" s="119">
        <v>9</v>
      </c>
      <c r="G193" s="119"/>
      <c r="H193" s="57"/>
    </row>
    <row r="194" spans="1:8" ht="15.75" thickBot="1">
      <c r="A194" s="12"/>
      <c r="B194" s="94"/>
      <c r="C194" s="120"/>
      <c r="D194" s="120"/>
      <c r="E194" s="118"/>
      <c r="F194" s="120"/>
      <c r="G194" s="120"/>
      <c r="H194" s="118"/>
    </row>
    <row r="195" spans="1:8">
      <c r="A195" s="12"/>
      <c r="B195" s="97" t="s">
        <v>151</v>
      </c>
      <c r="C195" s="126" t="s">
        <v>240</v>
      </c>
      <c r="D195" s="202">
        <v>9</v>
      </c>
      <c r="E195" s="90"/>
      <c r="F195" s="126" t="s">
        <v>240</v>
      </c>
      <c r="G195" s="202">
        <v>52</v>
      </c>
      <c r="H195" s="90"/>
    </row>
    <row r="196" spans="1:8" ht="15.75" thickBot="1">
      <c r="A196" s="12"/>
      <c r="B196" s="97"/>
      <c r="C196" s="127"/>
      <c r="D196" s="189"/>
      <c r="E196" s="125"/>
      <c r="F196" s="127"/>
      <c r="G196" s="189"/>
      <c r="H196" s="125"/>
    </row>
    <row r="197" spans="1:8" ht="15.75" thickTop="1"/>
  </sheetData>
  <mergeCells count="748">
    <mergeCell ref="B181:V181"/>
    <mergeCell ref="B182:V182"/>
    <mergeCell ref="B183:V183"/>
    <mergeCell ref="B184:V184"/>
    <mergeCell ref="B185:V185"/>
    <mergeCell ref="B186:V186"/>
    <mergeCell ref="B175:V175"/>
    <mergeCell ref="B176:V176"/>
    <mergeCell ref="B177:V177"/>
    <mergeCell ref="B178:V178"/>
    <mergeCell ref="B179:V179"/>
    <mergeCell ref="B180:V180"/>
    <mergeCell ref="B169:V169"/>
    <mergeCell ref="B170:V170"/>
    <mergeCell ref="B171:V171"/>
    <mergeCell ref="B172:V172"/>
    <mergeCell ref="B173:V173"/>
    <mergeCell ref="B174:V174"/>
    <mergeCell ref="B145:V145"/>
    <mergeCell ref="B146:V146"/>
    <mergeCell ref="B147:V147"/>
    <mergeCell ref="B148:V148"/>
    <mergeCell ref="B149:V149"/>
    <mergeCell ref="B150:V150"/>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07:V107"/>
    <mergeCell ref="B108:V108"/>
    <mergeCell ref="B109:V109"/>
    <mergeCell ref="B110:V110"/>
    <mergeCell ref="B125:V125"/>
    <mergeCell ref="B126:V126"/>
    <mergeCell ref="B101:V101"/>
    <mergeCell ref="B102:V102"/>
    <mergeCell ref="B103:V103"/>
    <mergeCell ref="B104:V104"/>
    <mergeCell ref="B105:V105"/>
    <mergeCell ref="B106:V106"/>
    <mergeCell ref="B95:V95"/>
    <mergeCell ref="B96:V96"/>
    <mergeCell ref="B97:V97"/>
    <mergeCell ref="B98:V98"/>
    <mergeCell ref="B99:V99"/>
    <mergeCell ref="B100:V100"/>
    <mergeCell ref="B8:V8"/>
    <mergeCell ref="B50:V50"/>
    <mergeCell ref="B51:V51"/>
    <mergeCell ref="B52:V52"/>
    <mergeCell ref="B53:V53"/>
    <mergeCell ref="B94:V94"/>
    <mergeCell ref="H195:H196"/>
    <mergeCell ref="A1:A2"/>
    <mergeCell ref="B1:V1"/>
    <mergeCell ref="B2:V2"/>
    <mergeCell ref="B3:V3"/>
    <mergeCell ref="A4:A196"/>
    <mergeCell ref="B4:V4"/>
    <mergeCell ref="B5:V5"/>
    <mergeCell ref="B6:V6"/>
    <mergeCell ref="B7:V7"/>
    <mergeCell ref="B195:B196"/>
    <mergeCell ref="C195:C196"/>
    <mergeCell ref="D195:D196"/>
    <mergeCell ref="E195:E196"/>
    <mergeCell ref="F195:F196"/>
    <mergeCell ref="G195:G196"/>
    <mergeCell ref="G191:G192"/>
    <mergeCell ref="H191:H192"/>
    <mergeCell ref="B193:B194"/>
    <mergeCell ref="C193:D194"/>
    <mergeCell ref="E193:E194"/>
    <mergeCell ref="F193:G194"/>
    <mergeCell ref="H193:H194"/>
    <mergeCell ref="V92:V93"/>
    <mergeCell ref="B187:H187"/>
    <mergeCell ref="C189:H189"/>
    <mergeCell ref="C190:E190"/>
    <mergeCell ref="F190:H190"/>
    <mergeCell ref="B191:B192"/>
    <mergeCell ref="C191:C192"/>
    <mergeCell ref="D191:D192"/>
    <mergeCell ref="E191:E192"/>
    <mergeCell ref="F191:F192"/>
    <mergeCell ref="P92:P93"/>
    <mergeCell ref="Q92:Q93"/>
    <mergeCell ref="R92:R93"/>
    <mergeCell ref="S92:S93"/>
    <mergeCell ref="T92:T93"/>
    <mergeCell ref="U92:U93"/>
    <mergeCell ref="J92:J93"/>
    <mergeCell ref="K92:K93"/>
    <mergeCell ref="L92:L93"/>
    <mergeCell ref="M92:M93"/>
    <mergeCell ref="N92:N93"/>
    <mergeCell ref="O92:O93"/>
    <mergeCell ref="B92:D93"/>
    <mergeCell ref="E92:E93"/>
    <mergeCell ref="F92:F93"/>
    <mergeCell ref="G92:G93"/>
    <mergeCell ref="H92:H93"/>
    <mergeCell ref="I92:I93"/>
    <mergeCell ref="Q90:Q91"/>
    <mergeCell ref="R90:R91"/>
    <mergeCell ref="S90:S91"/>
    <mergeCell ref="T90:T91"/>
    <mergeCell ref="U90:U91"/>
    <mergeCell ref="V90:V91"/>
    <mergeCell ref="I90:I91"/>
    <mergeCell ref="J90:K91"/>
    <mergeCell ref="L90:L91"/>
    <mergeCell ref="M90:M91"/>
    <mergeCell ref="N90:O91"/>
    <mergeCell ref="P90:P91"/>
    <mergeCell ref="S88:S89"/>
    <mergeCell ref="T88:T89"/>
    <mergeCell ref="U88:U89"/>
    <mergeCell ref="V88:V89"/>
    <mergeCell ref="B90:B91"/>
    <mergeCell ref="C90:C91"/>
    <mergeCell ref="D90:D91"/>
    <mergeCell ref="E90:E91"/>
    <mergeCell ref="F90:G91"/>
    <mergeCell ref="H90:H91"/>
    <mergeCell ref="L88:L89"/>
    <mergeCell ref="M88:M89"/>
    <mergeCell ref="N88:O89"/>
    <mergeCell ref="P88:P89"/>
    <mergeCell ref="Q88:Q89"/>
    <mergeCell ref="R88:R89"/>
    <mergeCell ref="B88:D89"/>
    <mergeCell ref="E88:E89"/>
    <mergeCell ref="F88:G89"/>
    <mergeCell ref="H88:H89"/>
    <mergeCell ref="I88:I89"/>
    <mergeCell ref="J88:K89"/>
    <mergeCell ref="Q86:Q87"/>
    <mergeCell ref="R86:R87"/>
    <mergeCell ref="S86:S87"/>
    <mergeCell ref="T86:T87"/>
    <mergeCell ref="U86:U87"/>
    <mergeCell ref="V86:V87"/>
    <mergeCell ref="I86:I87"/>
    <mergeCell ref="J86:K87"/>
    <mergeCell ref="L86:L87"/>
    <mergeCell ref="M86:M87"/>
    <mergeCell ref="N86:O87"/>
    <mergeCell ref="P86:P87"/>
    <mergeCell ref="S84:S85"/>
    <mergeCell ref="T84:T85"/>
    <mergeCell ref="U84:U85"/>
    <mergeCell ref="V84:V85"/>
    <mergeCell ref="B86:B87"/>
    <mergeCell ref="C86:C87"/>
    <mergeCell ref="D86:D87"/>
    <mergeCell ref="E86:E87"/>
    <mergeCell ref="F86:G87"/>
    <mergeCell ref="H86:H87"/>
    <mergeCell ref="L84:L85"/>
    <mergeCell ref="M84:M85"/>
    <mergeCell ref="N84:O85"/>
    <mergeCell ref="P84:P85"/>
    <mergeCell ref="Q84:Q85"/>
    <mergeCell ref="R84:R85"/>
    <mergeCell ref="B84:D85"/>
    <mergeCell ref="E84:E85"/>
    <mergeCell ref="F84:G85"/>
    <mergeCell ref="H84:H85"/>
    <mergeCell ref="I84:I85"/>
    <mergeCell ref="J84:K85"/>
    <mergeCell ref="Q82:Q83"/>
    <mergeCell ref="R82:R83"/>
    <mergeCell ref="S82:S83"/>
    <mergeCell ref="T82:T83"/>
    <mergeCell ref="U82:U83"/>
    <mergeCell ref="V82:V83"/>
    <mergeCell ref="I82:I83"/>
    <mergeCell ref="J82:K83"/>
    <mergeCell ref="L82:L83"/>
    <mergeCell ref="M82:M83"/>
    <mergeCell ref="N82:O83"/>
    <mergeCell ref="P82:P83"/>
    <mergeCell ref="B82:B83"/>
    <mergeCell ref="C82:C83"/>
    <mergeCell ref="D82:D83"/>
    <mergeCell ref="E82:E83"/>
    <mergeCell ref="F82:G83"/>
    <mergeCell ref="H82:H83"/>
    <mergeCell ref="Q80:Q81"/>
    <mergeCell ref="R80:R81"/>
    <mergeCell ref="S80:S81"/>
    <mergeCell ref="T80:T81"/>
    <mergeCell ref="U80:U81"/>
    <mergeCell ref="V80:V81"/>
    <mergeCell ref="I80:I81"/>
    <mergeCell ref="J80:K81"/>
    <mergeCell ref="L80:L81"/>
    <mergeCell ref="M80:M81"/>
    <mergeCell ref="N80:O81"/>
    <mergeCell ref="P80:P81"/>
    <mergeCell ref="B80:B81"/>
    <mergeCell ref="C80:C81"/>
    <mergeCell ref="D80:D81"/>
    <mergeCell ref="E80:E81"/>
    <mergeCell ref="F80:G81"/>
    <mergeCell ref="H80:H81"/>
    <mergeCell ref="Q78:Q79"/>
    <mergeCell ref="R78:R79"/>
    <mergeCell ref="S78:S79"/>
    <mergeCell ref="T78:T79"/>
    <mergeCell ref="U78:U79"/>
    <mergeCell ref="V78:V79"/>
    <mergeCell ref="I78:I79"/>
    <mergeCell ref="J78:K79"/>
    <mergeCell ref="L78:L79"/>
    <mergeCell ref="M78:M79"/>
    <mergeCell ref="N78:O79"/>
    <mergeCell ref="P78:P79"/>
    <mergeCell ref="B78:B79"/>
    <mergeCell ref="C78:C79"/>
    <mergeCell ref="D78:D79"/>
    <mergeCell ref="E78:E79"/>
    <mergeCell ref="F78:G79"/>
    <mergeCell ref="H78:H79"/>
    <mergeCell ref="R75:R76"/>
    <mergeCell ref="S75:S76"/>
    <mergeCell ref="T75:T76"/>
    <mergeCell ref="U75:U76"/>
    <mergeCell ref="V75:V76"/>
    <mergeCell ref="B77:D77"/>
    <mergeCell ref="F77:H77"/>
    <mergeCell ref="J77:L77"/>
    <mergeCell ref="N77:P77"/>
    <mergeCell ref="J75:K76"/>
    <mergeCell ref="L75:L76"/>
    <mergeCell ref="M75:M76"/>
    <mergeCell ref="N75:O76"/>
    <mergeCell ref="P75:P76"/>
    <mergeCell ref="Q75:Q76"/>
    <mergeCell ref="R73:R74"/>
    <mergeCell ref="S73:S74"/>
    <mergeCell ref="T73:T74"/>
    <mergeCell ref="U73:U74"/>
    <mergeCell ref="V73:V74"/>
    <mergeCell ref="B75:D76"/>
    <mergeCell ref="E75:E76"/>
    <mergeCell ref="F75:G76"/>
    <mergeCell ref="H75:H76"/>
    <mergeCell ref="I75:I76"/>
    <mergeCell ref="J73:K74"/>
    <mergeCell ref="L73:L74"/>
    <mergeCell ref="M73:M74"/>
    <mergeCell ref="N73:O74"/>
    <mergeCell ref="P73:P74"/>
    <mergeCell ref="Q73:Q74"/>
    <mergeCell ref="T71:T72"/>
    <mergeCell ref="U71:U72"/>
    <mergeCell ref="V71:V72"/>
    <mergeCell ref="B73:B74"/>
    <mergeCell ref="C73:C74"/>
    <mergeCell ref="D73:D74"/>
    <mergeCell ref="E73:E74"/>
    <mergeCell ref="F73:G74"/>
    <mergeCell ref="H73:H74"/>
    <mergeCell ref="I73:I74"/>
    <mergeCell ref="M71:M72"/>
    <mergeCell ref="N71:O72"/>
    <mergeCell ref="P71:P72"/>
    <mergeCell ref="Q71:Q72"/>
    <mergeCell ref="R71:R72"/>
    <mergeCell ref="S71:S72"/>
    <mergeCell ref="V69:V70"/>
    <mergeCell ref="B71:B72"/>
    <mergeCell ref="C71:C72"/>
    <mergeCell ref="D71:D72"/>
    <mergeCell ref="E71:E72"/>
    <mergeCell ref="F71:G72"/>
    <mergeCell ref="H71:H72"/>
    <mergeCell ref="I71:I72"/>
    <mergeCell ref="J71:K72"/>
    <mergeCell ref="L71:L72"/>
    <mergeCell ref="P69:P70"/>
    <mergeCell ref="Q69:Q70"/>
    <mergeCell ref="R69:R70"/>
    <mergeCell ref="S69:S70"/>
    <mergeCell ref="T69:T70"/>
    <mergeCell ref="U69:U70"/>
    <mergeCell ref="H69:H70"/>
    <mergeCell ref="I69:I70"/>
    <mergeCell ref="J69:K70"/>
    <mergeCell ref="L69:L70"/>
    <mergeCell ref="M69:M70"/>
    <mergeCell ref="N69:O70"/>
    <mergeCell ref="R67:R68"/>
    <mergeCell ref="S67:S68"/>
    <mergeCell ref="T67:T68"/>
    <mergeCell ref="U67:U68"/>
    <mergeCell ref="V67:V68"/>
    <mergeCell ref="B69:B70"/>
    <mergeCell ref="C69:C70"/>
    <mergeCell ref="D69:D70"/>
    <mergeCell ref="E69:E70"/>
    <mergeCell ref="F69:G70"/>
    <mergeCell ref="J67:K68"/>
    <mergeCell ref="L67:L68"/>
    <mergeCell ref="M67:M68"/>
    <mergeCell ref="N67:O68"/>
    <mergeCell ref="P67:P68"/>
    <mergeCell ref="Q67:Q68"/>
    <mergeCell ref="T65:T66"/>
    <mergeCell ref="U65:U66"/>
    <mergeCell ref="V65:V66"/>
    <mergeCell ref="B67:B68"/>
    <mergeCell ref="C67:C68"/>
    <mergeCell ref="D67:D68"/>
    <mergeCell ref="E67:E68"/>
    <mergeCell ref="F67:G68"/>
    <mergeCell ref="H67:H68"/>
    <mergeCell ref="I67:I68"/>
    <mergeCell ref="M65:M66"/>
    <mergeCell ref="N65:O66"/>
    <mergeCell ref="P65:P66"/>
    <mergeCell ref="Q65:Q66"/>
    <mergeCell ref="R65:R66"/>
    <mergeCell ref="S65:S66"/>
    <mergeCell ref="V63:V64"/>
    <mergeCell ref="B65:B66"/>
    <mergeCell ref="C65:C66"/>
    <mergeCell ref="D65:D66"/>
    <mergeCell ref="E65:E66"/>
    <mergeCell ref="F65:G66"/>
    <mergeCell ref="H65:H66"/>
    <mergeCell ref="I65:I66"/>
    <mergeCell ref="J65:K66"/>
    <mergeCell ref="L65:L66"/>
    <mergeCell ref="P63:P64"/>
    <mergeCell ref="Q63:Q64"/>
    <mergeCell ref="R63:R64"/>
    <mergeCell ref="S63:S64"/>
    <mergeCell ref="T63:T64"/>
    <mergeCell ref="U63:U64"/>
    <mergeCell ref="H63:H64"/>
    <mergeCell ref="I63:I64"/>
    <mergeCell ref="J63:K64"/>
    <mergeCell ref="L63:L64"/>
    <mergeCell ref="M63:M64"/>
    <mergeCell ref="N63:O64"/>
    <mergeCell ref="R61:R62"/>
    <mergeCell ref="S61:S62"/>
    <mergeCell ref="T61:T62"/>
    <mergeCell ref="U61:U62"/>
    <mergeCell ref="V61:V62"/>
    <mergeCell ref="B63:B64"/>
    <mergeCell ref="C63:C64"/>
    <mergeCell ref="D63:D64"/>
    <mergeCell ref="E63:E64"/>
    <mergeCell ref="F63:G64"/>
    <mergeCell ref="J61:K62"/>
    <mergeCell ref="L61:L62"/>
    <mergeCell ref="M61:M62"/>
    <mergeCell ref="N61:O62"/>
    <mergeCell ref="P61:P62"/>
    <mergeCell ref="Q61:Q62"/>
    <mergeCell ref="T59:T60"/>
    <mergeCell ref="U59:U60"/>
    <mergeCell ref="V59:V60"/>
    <mergeCell ref="B61:B62"/>
    <mergeCell ref="C61:C62"/>
    <mergeCell ref="D61:D62"/>
    <mergeCell ref="E61:E62"/>
    <mergeCell ref="F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B57:D57"/>
    <mergeCell ref="F57:H57"/>
    <mergeCell ref="J57:L57"/>
    <mergeCell ref="N57:P57"/>
    <mergeCell ref="F58:H58"/>
    <mergeCell ref="J58:L58"/>
    <mergeCell ref="N58:P58"/>
    <mergeCell ref="V48:V49"/>
    <mergeCell ref="B54:V54"/>
    <mergeCell ref="B56:D56"/>
    <mergeCell ref="F56:H56"/>
    <mergeCell ref="J56:L56"/>
    <mergeCell ref="N56:P56"/>
    <mergeCell ref="P48:P49"/>
    <mergeCell ref="Q48:Q49"/>
    <mergeCell ref="R48:R49"/>
    <mergeCell ref="S48:S49"/>
    <mergeCell ref="T48:T49"/>
    <mergeCell ref="U48:U49"/>
    <mergeCell ref="J48:J49"/>
    <mergeCell ref="K48:K49"/>
    <mergeCell ref="L48:L49"/>
    <mergeCell ref="M48:M49"/>
    <mergeCell ref="N48:N49"/>
    <mergeCell ref="O48:O49"/>
    <mergeCell ref="B48:D49"/>
    <mergeCell ref="E48:E49"/>
    <mergeCell ref="F48:F49"/>
    <mergeCell ref="G48:G49"/>
    <mergeCell ref="H48:H49"/>
    <mergeCell ref="I48:I49"/>
    <mergeCell ref="Q46:Q47"/>
    <mergeCell ref="R46:R47"/>
    <mergeCell ref="S46:S47"/>
    <mergeCell ref="T46:T47"/>
    <mergeCell ref="U46:U47"/>
    <mergeCell ref="V46:V47"/>
    <mergeCell ref="I46:I47"/>
    <mergeCell ref="J46:K47"/>
    <mergeCell ref="L46:L47"/>
    <mergeCell ref="M46:M47"/>
    <mergeCell ref="N46:O47"/>
    <mergeCell ref="P46:P47"/>
    <mergeCell ref="S44:S45"/>
    <mergeCell ref="T44:T45"/>
    <mergeCell ref="U44:U45"/>
    <mergeCell ref="V44:V45"/>
    <mergeCell ref="B46:B47"/>
    <mergeCell ref="C46:C47"/>
    <mergeCell ref="D46:D47"/>
    <mergeCell ref="E46:E47"/>
    <mergeCell ref="F46:G47"/>
    <mergeCell ref="H46:H47"/>
    <mergeCell ref="L44:L45"/>
    <mergeCell ref="M44:M45"/>
    <mergeCell ref="N44:O45"/>
    <mergeCell ref="P44:P45"/>
    <mergeCell ref="Q44:Q45"/>
    <mergeCell ref="R44:R45"/>
    <mergeCell ref="B44:D45"/>
    <mergeCell ref="E44:E45"/>
    <mergeCell ref="F44:G45"/>
    <mergeCell ref="H44:H45"/>
    <mergeCell ref="I44:I45"/>
    <mergeCell ref="J44:K45"/>
    <mergeCell ref="Q42:Q43"/>
    <mergeCell ref="R42:R43"/>
    <mergeCell ref="S42:S43"/>
    <mergeCell ref="T42:T43"/>
    <mergeCell ref="U42:U43"/>
    <mergeCell ref="V42:V43"/>
    <mergeCell ref="I42:I43"/>
    <mergeCell ref="J42:K43"/>
    <mergeCell ref="L42:L43"/>
    <mergeCell ref="M42:M43"/>
    <mergeCell ref="N42:O43"/>
    <mergeCell ref="P42:P43"/>
    <mergeCell ref="S40:S41"/>
    <mergeCell ref="T40:T41"/>
    <mergeCell ref="U40:U41"/>
    <mergeCell ref="V40:V41"/>
    <mergeCell ref="B42:B43"/>
    <mergeCell ref="C42:C43"/>
    <mergeCell ref="D42:D43"/>
    <mergeCell ref="E42:E43"/>
    <mergeCell ref="F42:G43"/>
    <mergeCell ref="H42:H43"/>
    <mergeCell ref="L40:L41"/>
    <mergeCell ref="M40:M41"/>
    <mergeCell ref="N40:O41"/>
    <mergeCell ref="P40:P41"/>
    <mergeCell ref="Q40:Q41"/>
    <mergeCell ref="R40:R41"/>
    <mergeCell ref="B40:D41"/>
    <mergeCell ref="E40:E41"/>
    <mergeCell ref="F40:G41"/>
    <mergeCell ref="H40:H41"/>
    <mergeCell ref="I40:I41"/>
    <mergeCell ref="J40:K41"/>
    <mergeCell ref="Q38:Q39"/>
    <mergeCell ref="R38:R39"/>
    <mergeCell ref="S38:S39"/>
    <mergeCell ref="T38:T39"/>
    <mergeCell ref="U38:U39"/>
    <mergeCell ref="V38:V39"/>
    <mergeCell ref="I38:I39"/>
    <mergeCell ref="J38:K39"/>
    <mergeCell ref="L38:L39"/>
    <mergeCell ref="M38:M39"/>
    <mergeCell ref="N38:O39"/>
    <mergeCell ref="P38:P39"/>
    <mergeCell ref="B38:B39"/>
    <mergeCell ref="C38:C39"/>
    <mergeCell ref="D38:D39"/>
    <mergeCell ref="E38:E39"/>
    <mergeCell ref="F38:G39"/>
    <mergeCell ref="H38:H39"/>
    <mergeCell ref="Q36:Q37"/>
    <mergeCell ref="R36:R37"/>
    <mergeCell ref="S36:S37"/>
    <mergeCell ref="T36:T37"/>
    <mergeCell ref="U36:U37"/>
    <mergeCell ref="V36:V37"/>
    <mergeCell ref="I36:I37"/>
    <mergeCell ref="J36:K37"/>
    <mergeCell ref="L36:L37"/>
    <mergeCell ref="M36:M37"/>
    <mergeCell ref="N36:O37"/>
    <mergeCell ref="P36:P37"/>
    <mergeCell ref="S34:S35"/>
    <mergeCell ref="T34:T35"/>
    <mergeCell ref="U34:U35"/>
    <mergeCell ref="V34:V35"/>
    <mergeCell ref="B36:B37"/>
    <mergeCell ref="C36:C37"/>
    <mergeCell ref="D36:D37"/>
    <mergeCell ref="E36:E37"/>
    <mergeCell ref="F36:G37"/>
    <mergeCell ref="H36:H37"/>
    <mergeCell ref="L34:L35"/>
    <mergeCell ref="M34:M35"/>
    <mergeCell ref="N34:O35"/>
    <mergeCell ref="P34:P35"/>
    <mergeCell ref="Q34:Q35"/>
    <mergeCell ref="R34:R35"/>
    <mergeCell ref="U32:U33"/>
    <mergeCell ref="V32:V33"/>
    <mergeCell ref="B34:B35"/>
    <mergeCell ref="C34:C35"/>
    <mergeCell ref="D34:D35"/>
    <mergeCell ref="E34:E35"/>
    <mergeCell ref="F34:G35"/>
    <mergeCell ref="H34:H35"/>
    <mergeCell ref="I34:I35"/>
    <mergeCell ref="J34:K35"/>
    <mergeCell ref="M32:M33"/>
    <mergeCell ref="N32:P33"/>
    <mergeCell ref="Q32:Q33"/>
    <mergeCell ref="R32:R33"/>
    <mergeCell ref="S32:S33"/>
    <mergeCell ref="T32:T33"/>
    <mergeCell ref="S30:S31"/>
    <mergeCell ref="T30:T31"/>
    <mergeCell ref="U30:U31"/>
    <mergeCell ref="V30:V31"/>
    <mergeCell ref="B32:D33"/>
    <mergeCell ref="E32:E33"/>
    <mergeCell ref="F32:G33"/>
    <mergeCell ref="H32:H33"/>
    <mergeCell ref="I32:I33"/>
    <mergeCell ref="J32:L33"/>
    <mergeCell ref="L30:L31"/>
    <mergeCell ref="M30:M31"/>
    <mergeCell ref="N30:O31"/>
    <mergeCell ref="P30:P31"/>
    <mergeCell ref="Q30:Q31"/>
    <mergeCell ref="R30:R31"/>
    <mergeCell ref="B30:D31"/>
    <mergeCell ref="E30:E31"/>
    <mergeCell ref="F30:G31"/>
    <mergeCell ref="H30:H31"/>
    <mergeCell ref="I30:I31"/>
    <mergeCell ref="J30:K31"/>
    <mergeCell ref="Q28:Q29"/>
    <mergeCell ref="R28:R29"/>
    <mergeCell ref="S28:S29"/>
    <mergeCell ref="T28:T29"/>
    <mergeCell ref="U28:U29"/>
    <mergeCell ref="V28:V29"/>
    <mergeCell ref="I28:I29"/>
    <mergeCell ref="J28:K29"/>
    <mergeCell ref="L28:L29"/>
    <mergeCell ref="M28:M29"/>
    <mergeCell ref="N28:O29"/>
    <mergeCell ref="P28:P29"/>
    <mergeCell ref="B28:B29"/>
    <mergeCell ref="C28:C29"/>
    <mergeCell ref="D28:D29"/>
    <mergeCell ref="E28:E29"/>
    <mergeCell ref="F28:G29"/>
    <mergeCell ref="H28:H29"/>
    <mergeCell ref="Q26:Q27"/>
    <mergeCell ref="R26:R27"/>
    <mergeCell ref="S26:S27"/>
    <mergeCell ref="T26:T27"/>
    <mergeCell ref="U26:U27"/>
    <mergeCell ref="V26:V27"/>
    <mergeCell ref="I26:I27"/>
    <mergeCell ref="J26:K27"/>
    <mergeCell ref="L26:L27"/>
    <mergeCell ref="M26:M27"/>
    <mergeCell ref="N26:O27"/>
    <mergeCell ref="P26:P27"/>
    <mergeCell ref="B26:B27"/>
    <mergeCell ref="C26:C27"/>
    <mergeCell ref="D26:D27"/>
    <mergeCell ref="E26:E27"/>
    <mergeCell ref="F26:G27"/>
    <mergeCell ref="H26:H27"/>
    <mergeCell ref="Q24:Q25"/>
    <mergeCell ref="R24:R25"/>
    <mergeCell ref="S24:S25"/>
    <mergeCell ref="T24:T25"/>
    <mergeCell ref="U24:U25"/>
    <mergeCell ref="V24:V25"/>
    <mergeCell ref="I24:I25"/>
    <mergeCell ref="J24:K25"/>
    <mergeCell ref="L24:L25"/>
    <mergeCell ref="M24:M25"/>
    <mergeCell ref="N24:O25"/>
    <mergeCell ref="P24:P25"/>
    <mergeCell ref="B24:B25"/>
    <mergeCell ref="C24:C25"/>
    <mergeCell ref="D24:D25"/>
    <mergeCell ref="E24:E25"/>
    <mergeCell ref="F24:G25"/>
    <mergeCell ref="H24:H25"/>
    <mergeCell ref="Q22:Q23"/>
    <mergeCell ref="R22:R23"/>
    <mergeCell ref="S22:S23"/>
    <mergeCell ref="T22:T23"/>
    <mergeCell ref="U22:U23"/>
    <mergeCell ref="V22:V23"/>
    <mergeCell ref="I22:I23"/>
    <mergeCell ref="J22:K23"/>
    <mergeCell ref="L22:L23"/>
    <mergeCell ref="M22:M23"/>
    <mergeCell ref="N22:O23"/>
    <mergeCell ref="P22:P23"/>
    <mergeCell ref="B22:B23"/>
    <mergeCell ref="C22:C23"/>
    <mergeCell ref="D22:D23"/>
    <mergeCell ref="E22:E23"/>
    <mergeCell ref="F22:G23"/>
    <mergeCell ref="H22:H23"/>
    <mergeCell ref="Q20:Q21"/>
    <mergeCell ref="R20:R21"/>
    <mergeCell ref="S20:S21"/>
    <mergeCell ref="T20:T21"/>
    <mergeCell ref="U20:U21"/>
    <mergeCell ref="V20:V21"/>
    <mergeCell ref="I20:I21"/>
    <mergeCell ref="J20:K21"/>
    <mergeCell ref="L20:L21"/>
    <mergeCell ref="M20:M21"/>
    <mergeCell ref="N20:O21"/>
    <mergeCell ref="P20:P21"/>
    <mergeCell ref="B20:B21"/>
    <mergeCell ref="C20:C21"/>
    <mergeCell ref="D20:D21"/>
    <mergeCell ref="E20:E21"/>
    <mergeCell ref="F20:G21"/>
    <mergeCell ref="H20:H21"/>
    <mergeCell ref="Q18:Q19"/>
    <mergeCell ref="R18:R19"/>
    <mergeCell ref="S18:S19"/>
    <mergeCell ref="T18:T19"/>
    <mergeCell ref="U18:U19"/>
    <mergeCell ref="V18:V19"/>
    <mergeCell ref="I18:I19"/>
    <mergeCell ref="J18:K19"/>
    <mergeCell ref="L18:L19"/>
    <mergeCell ref="M18:M19"/>
    <mergeCell ref="N18:O19"/>
    <mergeCell ref="P18:P19"/>
    <mergeCell ref="S16:S17"/>
    <mergeCell ref="T16:T17"/>
    <mergeCell ref="U16:U17"/>
    <mergeCell ref="V16:V17"/>
    <mergeCell ref="B18:B19"/>
    <mergeCell ref="C18:C19"/>
    <mergeCell ref="D18:D19"/>
    <mergeCell ref="E18:E19"/>
    <mergeCell ref="F18:G19"/>
    <mergeCell ref="H18:H19"/>
    <mergeCell ref="L16:L17"/>
    <mergeCell ref="M16:M17"/>
    <mergeCell ref="N16:O17"/>
    <mergeCell ref="P16:P17"/>
    <mergeCell ref="Q16:Q17"/>
    <mergeCell ref="R16:R17"/>
    <mergeCell ref="U14:U15"/>
    <mergeCell ref="V14:V15"/>
    <mergeCell ref="B16:B17"/>
    <mergeCell ref="C16:C17"/>
    <mergeCell ref="D16:D17"/>
    <mergeCell ref="E16:E17"/>
    <mergeCell ref="F16:G17"/>
    <mergeCell ref="H16:H17"/>
    <mergeCell ref="I16:I17"/>
    <mergeCell ref="J16:K17"/>
    <mergeCell ref="O14:O15"/>
    <mergeCell ref="P14:P15"/>
    <mergeCell ref="Q14:Q15"/>
    <mergeCell ref="R14:R15"/>
    <mergeCell ref="S14:S15"/>
    <mergeCell ref="T14:T15"/>
    <mergeCell ref="I14:I15"/>
    <mergeCell ref="J14:J15"/>
    <mergeCell ref="K14:K15"/>
    <mergeCell ref="L14:L15"/>
    <mergeCell ref="M14:M15"/>
    <mergeCell ref="N14:N15"/>
    <mergeCell ref="F13:H13"/>
    <mergeCell ref="J13:L13"/>
    <mergeCell ref="N13:P13"/>
    <mergeCell ref="B14:B15"/>
    <mergeCell ref="C14:C15"/>
    <mergeCell ref="D14:D15"/>
    <mergeCell ref="E14:E15"/>
    <mergeCell ref="F14:F15"/>
    <mergeCell ref="G14:G15"/>
    <mergeCell ref="H14:H15"/>
    <mergeCell ref="B9:V9"/>
    <mergeCell ref="B11:D11"/>
    <mergeCell ref="F11:H11"/>
    <mergeCell ref="J11:L11"/>
    <mergeCell ref="N11:P11"/>
    <mergeCell ref="B12:D12"/>
    <mergeCell ref="F12:H12"/>
    <mergeCell ref="J12:L12"/>
    <mergeCell ref="N12:P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6.5703125" bestFit="1" customWidth="1"/>
    <col min="2" max="2" width="36.5703125" customWidth="1"/>
    <col min="3" max="3" width="7.5703125" customWidth="1"/>
    <col min="4" max="4" width="21.7109375" customWidth="1"/>
    <col min="5" max="6" width="32.42578125" customWidth="1"/>
    <col min="7" max="7" width="7.5703125" customWidth="1"/>
    <col min="8" max="8" width="15.7109375" customWidth="1"/>
    <col min="9" max="9" width="6" customWidth="1"/>
    <col min="10" max="10" width="32.42578125" customWidth="1"/>
    <col min="11" max="11" width="7.5703125" customWidth="1"/>
    <col min="12" max="12" width="21.7109375" customWidth="1"/>
    <col min="13" max="13" width="32.42578125" customWidth="1"/>
  </cols>
  <sheetData>
    <row r="1" spans="1:13" ht="15" customHeight="1">
      <c r="A1" s="10" t="s">
        <v>55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53</v>
      </c>
      <c r="B3" s="11" t="s">
        <v>7</v>
      </c>
      <c r="C3" s="11"/>
      <c r="D3" s="11"/>
      <c r="E3" s="11"/>
      <c r="F3" s="11"/>
      <c r="G3" s="11"/>
      <c r="H3" s="11"/>
      <c r="I3" s="11"/>
      <c r="J3" s="11"/>
      <c r="K3" s="11"/>
      <c r="L3" s="11"/>
      <c r="M3" s="11"/>
    </row>
    <row r="4" spans="1:13" ht="15" customHeight="1">
      <c r="A4" s="12" t="s">
        <v>552</v>
      </c>
      <c r="B4" s="11" t="s">
        <v>7</v>
      </c>
      <c r="C4" s="11"/>
      <c r="D4" s="11"/>
      <c r="E4" s="11"/>
      <c r="F4" s="11"/>
      <c r="G4" s="11"/>
      <c r="H4" s="11"/>
      <c r="I4" s="11"/>
      <c r="J4" s="11"/>
      <c r="K4" s="11"/>
      <c r="L4" s="11"/>
      <c r="M4" s="11"/>
    </row>
    <row r="5" spans="1:13" ht="15" customHeight="1">
      <c r="A5" s="12"/>
      <c r="B5" s="95" t="s">
        <v>552</v>
      </c>
      <c r="C5" s="95"/>
      <c r="D5" s="95"/>
      <c r="E5" s="95"/>
      <c r="F5" s="95"/>
      <c r="G5" s="95"/>
      <c r="H5" s="95"/>
      <c r="I5" s="95"/>
      <c r="J5" s="95"/>
      <c r="K5" s="95"/>
      <c r="L5" s="95"/>
      <c r="M5" s="95"/>
    </row>
    <row r="6" spans="1:13">
      <c r="A6" s="12"/>
      <c r="B6" s="11"/>
      <c r="C6" s="11"/>
      <c r="D6" s="11"/>
      <c r="E6" s="11"/>
      <c r="F6" s="11"/>
      <c r="G6" s="11"/>
      <c r="H6" s="11"/>
      <c r="I6" s="11"/>
      <c r="J6" s="11"/>
      <c r="K6" s="11"/>
      <c r="L6" s="11"/>
      <c r="M6" s="11"/>
    </row>
    <row r="7" spans="1:13">
      <c r="A7" s="12"/>
      <c r="B7" s="98" t="s">
        <v>554</v>
      </c>
      <c r="C7" s="98"/>
      <c r="D7" s="98"/>
      <c r="E7" s="98"/>
      <c r="F7" s="98"/>
      <c r="G7" s="98"/>
      <c r="H7" s="98"/>
      <c r="I7" s="98"/>
      <c r="J7" s="98"/>
      <c r="K7" s="98"/>
      <c r="L7" s="98"/>
      <c r="M7" s="98"/>
    </row>
    <row r="8" spans="1:13">
      <c r="A8" s="12"/>
      <c r="B8" s="11"/>
      <c r="C8" s="11"/>
      <c r="D8" s="11"/>
      <c r="E8" s="11"/>
      <c r="F8" s="11"/>
      <c r="G8" s="11"/>
      <c r="H8" s="11"/>
      <c r="I8" s="11"/>
      <c r="J8" s="11"/>
      <c r="K8" s="11"/>
      <c r="L8" s="11"/>
      <c r="M8" s="11"/>
    </row>
    <row r="9" spans="1:13" ht="28.5" customHeight="1">
      <c r="A9" s="12"/>
      <c r="B9" s="92" t="s">
        <v>555</v>
      </c>
      <c r="C9" s="92"/>
      <c r="D9" s="92"/>
      <c r="E9" s="92"/>
      <c r="F9" s="92"/>
      <c r="G9" s="92"/>
      <c r="H9" s="92"/>
      <c r="I9" s="92"/>
      <c r="J9" s="92"/>
      <c r="K9" s="92"/>
      <c r="L9" s="92"/>
      <c r="M9" s="92"/>
    </row>
    <row r="10" spans="1:13">
      <c r="A10" s="12"/>
      <c r="B10" s="32"/>
      <c r="C10" s="32"/>
      <c r="D10" s="32"/>
      <c r="E10" s="32"/>
      <c r="F10" s="32"/>
      <c r="G10" s="32"/>
      <c r="H10" s="32"/>
      <c r="I10" s="32"/>
      <c r="J10" s="32"/>
      <c r="K10" s="32"/>
      <c r="L10" s="32"/>
      <c r="M10" s="32"/>
    </row>
    <row r="11" spans="1:13">
      <c r="A11" s="12"/>
      <c r="B11" s="16"/>
      <c r="C11" s="16"/>
      <c r="D11" s="16"/>
      <c r="E11" s="16"/>
      <c r="F11" s="16"/>
      <c r="G11" s="16"/>
      <c r="H11" s="16"/>
      <c r="I11" s="16"/>
      <c r="J11" s="16"/>
      <c r="K11" s="16"/>
      <c r="L11" s="16"/>
      <c r="M11" s="16"/>
    </row>
    <row r="12" spans="1:13" ht="15.75" thickBot="1">
      <c r="A12" s="12"/>
      <c r="B12" s="20"/>
      <c r="C12" s="107" t="s">
        <v>271</v>
      </c>
      <c r="D12" s="107"/>
      <c r="E12" s="107"/>
      <c r="F12" s="107"/>
      <c r="G12" s="107"/>
      <c r="H12" s="107"/>
      <c r="I12" s="107"/>
      <c r="J12" s="107"/>
      <c r="K12" s="107"/>
      <c r="L12" s="107"/>
      <c r="M12" s="107"/>
    </row>
    <row r="13" spans="1:13" ht="16.5" thickTop="1" thickBot="1">
      <c r="A13" s="12"/>
      <c r="B13" s="136" t="s">
        <v>308</v>
      </c>
      <c r="C13" s="191">
        <v>2013</v>
      </c>
      <c r="D13" s="191"/>
      <c r="E13" s="191"/>
      <c r="F13" s="26"/>
      <c r="G13" s="192">
        <v>2012</v>
      </c>
      <c r="H13" s="192"/>
      <c r="I13" s="192"/>
      <c r="J13" s="26"/>
      <c r="K13" s="192">
        <v>2011</v>
      </c>
      <c r="L13" s="192"/>
      <c r="M13" s="192"/>
    </row>
    <row r="14" spans="1:13" ht="15.75" thickTop="1">
      <c r="A14" s="12"/>
      <c r="B14" s="97" t="s">
        <v>556</v>
      </c>
      <c r="C14" s="138" t="s">
        <v>240</v>
      </c>
      <c r="D14" s="140">
        <v>60</v>
      </c>
      <c r="E14" s="112"/>
      <c r="F14" s="112"/>
      <c r="G14" s="111" t="s">
        <v>240</v>
      </c>
      <c r="H14" s="143">
        <v>73</v>
      </c>
      <c r="I14" s="112"/>
      <c r="J14" s="112"/>
      <c r="K14" s="111" t="s">
        <v>240</v>
      </c>
      <c r="L14" s="143">
        <v>68</v>
      </c>
      <c r="M14" s="112"/>
    </row>
    <row r="15" spans="1:13">
      <c r="A15" s="12"/>
      <c r="B15" s="97"/>
      <c r="C15" s="139"/>
      <c r="D15" s="141"/>
      <c r="E15" s="87"/>
      <c r="F15" s="87"/>
      <c r="G15" s="142"/>
      <c r="H15" s="144"/>
      <c r="I15" s="87"/>
      <c r="J15" s="87"/>
      <c r="K15" s="142"/>
      <c r="L15" s="144"/>
      <c r="M15" s="87"/>
    </row>
    <row r="16" spans="1:13">
      <c r="A16" s="12"/>
      <c r="B16" s="11"/>
      <c r="C16" s="11"/>
      <c r="D16" s="11"/>
      <c r="E16" s="11"/>
      <c r="F16" s="11"/>
      <c r="G16" s="11"/>
      <c r="H16" s="11"/>
      <c r="I16" s="11"/>
      <c r="J16" s="11"/>
      <c r="K16" s="11"/>
      <c r="L16" s="11"/>
      <c r="M16" s="11"/>
    </row>
    <row r="17" spans="1:13" ht="28.5" customHeight="1">
      <c r="A17" s="12"/>
      <c r="B17" s="92" t="s">
        <v>557</v>
      </c>
      <c r="C17" s="92"/>
      <c r="D17" s="92"/>
      <c r="E17" s="92"/>
      <c r="F17" s="92"/>
      <c r="G17" s="92"/>
      <c r="H17" s="92"/>
      <c r="I17" s="92"/>
      <c r="J17" s="92"/>
      <c r="K17" s="92"/>
      <c r="L17" s="92"/>
      <c r="M17" s="92"/>
    </row>
    <row r="18" spans="1:13">
      <c r="A18" s="12"/>
      <c r="B18" s="32"/>
      <c r="C18" s="32"/>
      <c r="D18" s="32"/>
      <c r="E18" s="32"/>
      <c r="F18" s="32"/>
      <c r="G18" s="32"/>
      <c r="H18" s="32"/>
      <c r="I18" s="32"/>
      <c r="J18" s="32"/>
      <c r="K18" s="32"/>
      <c r="L18" s="32"/>
      <c r="M18" s="32"/>
    </row>
    <row r="19" spans="1:13">
      <c r="A19" s="12"/>
      <c r="B19" s="16"/>
      <c r="C19" s="16"/>
      <c r="D19" s="16"/>
      <c r="E19" s="16"/>
      <c r="F19" s="16"/>
      <c r="G19" s="16"/>
      <c r="H19" s="16"/>
      <c r="I19" s="16"/>
      <c r="J19" s="16"/>
      <c r="K19" s="16"/>
      <c r="L19" s="16"/>
      <c r="M19" s="16"/>
    </row>
    <row r="20" spans="1:13" ht="15" customHeight="1">
      <c r="A20" s="12"/>
      <c r="B20" s="136" t="s">
        <v>558</v>
      </c>
      <c r="C20" s="186" t="s">
        <v>559</v>
      </c>
      <c r="D20" s="186"/>
      <c r="E20" s="186"/>
      <c r="F20" s="26"/>
      <c r="G20" s="186" t="s">
        <v>560</v>
      </c>
      <c r="H20" s="186"/>
      <c r="I20" s="186"/>
      <c r="J20" s="26"/>
      <c r="K20" s="186" t="s">
        <v>561</v>
      </c>
      <c r="L20" s="186"/>
      <c r="M20" s="186"/>
    </row>
    <row r="21" spans="1:13" ht="15.75" thickBot="1">
      <c r="A21" s="12"/>
      <c r="B21" s="234" t="s">
        <v>562</v>
      </c>
      <c r="C21" s="107" t="s">
        <v>563</v>
      </c>
      <c r="D21" s="107"/>
      <c r="E21" s="107"/>
      <c r="F21" s="102"/>
      <c r="G21" s="107" t="s">
        <v>564</v>
      </c>
      <c r="H21" s="107"/>
      <c r="I21" s="107"/>
      <c r="J21" s="102"/>
      <c r="K21" s="107" t="s">
        <v>565</v>
      </c>
      <c r="L21" s="107"/>
      <c r="M21" s="107"/>
    </row>
    <row r="22" spans="1:13" ht="15.75" thickTop="1">
      <c r="A22" s="12"/>
      <c r="B22" s="111">
        <v>2014</v>
      </c>
      <c r="C22" s="111" t="s">
        <v>240</v>
      </c>
      <c r="D22" s="143">
        <v>79</v>
      </c>
      <c r="E22" s="112"/>
      <c r="F22" s="112"/>
      <c r="G22" s="111" t="s">
        <v>240</v>
      </c>
      <c r="H22" s="143" t="s">
        <v>243</v>
      </c>
      <c r="I22" s="111" t="s">
        <v>242</v>
      </c>
      <c r="J22" s="112"/>
      <c r="K22" s="111" t="s">
        <v>240</v>
      </c>
      <c r="L22" s="143">
        <v>76</v>
      </c>
      <c r="M22" s="112"/>
    </row>
    <row r="23" spans="1:13">
      <c r="A23" s="12"/>
      <c r="B23" s="97"/>
      <c r="C23" s="142"/>
      <c r="D23" s="144"/>
      <c r="E23" s="87"/>
      <c r="F23" s="87"/>
      <c r="G23" s="142"/>
      <c r="H23" s="144"/>
      <c r="I23" s="142"/>
      <c r="J23" s="87"/>
      <c r="K23" s="142"/>
      <c r="L23" s="144"/>
      <c r="M23" s="87"/>
    </row>
    <row r="24" spans="1:13">
      <c r="A24" s="12"/>
      <c r="B24" s="97">
        <v>2015</v>
      </c>
      <c r="C24" s="119">
        <v>73</v>
      </c>
      <c r="D24" s="119"/>
      <c r="E24" s="57"/>
      <c r="F24" s="57"/>
      <c r="G24" s="119" t="s">
        <v>358</v>
      </c>
      <c r="H24" s="119"/>
      <c r="I24" s="97" t="s">
        <v>242</v>
      </c>
      <c r="J24" s="57"/>
      <c r="K24" s="119">
        <v>71</v>
      </c>
      <c r="L24" s="119"/>
      <c r="M24" s="57"/>
    </row>
    <row r="25" spans="1:13">
      <c r="A25" s="12"/>
      <c r="B25" s="97"/>
      <c r="C25" s="119"/>
      <c r="D25" s="119"/>
      <c r="E25" s="57"/>
      <c r="F25" s="57"/>
      <c r="G25" s="119"/>
      <c r="H25" s="119"/>
      <c r="I25" s="97"/>
      <c r="J25" s="57"/>
      <c r="K25" s="119"/>
      <c r="L25" s="119"/>
      <c r="M25" s="57"/>
    </row>
    <row r="26" spans="1:13">
      <c r="A26" s="12"/>
      <c r="B26" s="97">
        <v>2016</v>
      </c>
      <c r="C26" s="119">
        <v>64</v>
      </c>
      <c r="D26" s="119"/>
      <c r="E26" s="57"/>
      <c r="F26" s="57"/>
      <c r="G26" s="119" t="s">
        <v>358</v>
      </c>
      <c r="H26" s="119"/>
      <c r="I26" s="97" t="s">
        <v>242</v>
      </c>
      <c r="J26" s="57"/>
      <c r="K26" s="119">
        <v>62</v>
      </c>
      <c r="L26" s="119"/>
      <c r="M26" s="57"/>
    </row>
    <row r="27" spans="1:13">
      <c r="A27" s="12"/>
      <c r="B27" s="97"/>
      <c r="C27" s="119"/>
      <c r="D27" s="119"/>
      <c r="E27" s="57"/>
      <c r="F27" s="57"/>
      <c r="G27" s="119"/>
      <c r="H27" s="119"/>
      <c r="I27" s="97"/>
      <c r="J27" s="57"/>
      <c r="K27" s="119"/>
      <c r="L27" s="119"/>
      <c r="M27" s="57"/>
    </row>
    <row r="28" spans="1:13">
      <c r="A28" s="12"/>
      <c r="B28" s="97">
        <v>2017</v>
      </c>
      <c r="C28" s="119">
        <v>55</v>
      </c>
      <c r="D28" s="119"/>
      <c r="E28" s="57"/>
      <c r="F28" s="57"/>
      <c r="G28" s="119" t="s">
        <v>358</v>
      </c>
      <c r="H28" s="119"/>
      <c r="I28" s="97" t="s">
        <v>242</v>
      </c>
      <c r="J28" s="57"/>
      <c r="K28" s="119">
        <v>53</v>
      </c>
      <c r="L28" s="119"/>
      <c r="M28" s="57"/>
    </row>
    <row r="29" spans="1:13">
      <c r="A29" s="12"/>
      <c r="B29" s="97"/>
      <c r="C29" s="119"/>
      <c r="D29" s="119"/>
      <c r="E29" s="57"/>
      <c r="F29" s="57"/>
      <c r="G29" s="119"/>
      <c r="H29" s="119"/>
      <c r="I29" s="97"/>
      <c r="J29" s="57"/>
      <c r="K29" s="119"/>
      <c r="L29" s="119"/>
      <c r="M29" s="57"/>
    </row>
    <row r="30" spans="1:13">
      <c r="A30" s="12"/>
      <c r="B30" s="97">
        <v>2018</v>
      </c>
      <c r="C30" s="119">
        <v>46</v>
      </c>
      <c r="D30" s="119"/>
      <c r="E30" s="57"/>
      <c r="F30" s="57"/>
      <c r="G30" s="119" t="s">
        <v>358</v>
      </c>
      <c r="H30" s="119"/>
      <c r="I30" s="97" t="s">
        <v>242</v>
      </c>
      <c r="J30" s="57"/>
      <c r="K30" s="119">
        <v>44</v>
      </c>
      <c r="L30" s="119"/>
      <c r="M30" s="57"/>
    </row>
    <row r="31" spans="1:13">
      <c r="A31" s="12"/>
      <c r="B31" s="97"/>
      <c r="C31" s="119"/>
      <c r="D31" s="119"/>
      <c r="E31" s="57"/>
      <c r="F31" s="57"/>
      <c r="G31" s="119"/>
      <c r="H31" s="119"/>
      <c r="I31" s="97"/>
      <c r="J31" s="57"/>
      <c r="K31" s="119"/>
      <c r="L31" s="119"/>
      <c r="M31" s="57"/>
    </row>
    <row r="32" spans="1:13">
      <c r="A32" s="12"/>
      <c r="B32" s="97" t="s">
        <v>566</v>
      </c>
      <c r="C32" s="119">
        <v>275</v>
      </c>
      <c r="D32" s="119"/>
      <c r="E32" s="57"/>
      <c r="F32" s="57"/>
      <c r="G32" s="119" t="s">
        <v>567</v>
      </c>
      <c r="H32" s="119"/>
      <c r="I32" s="97" t="s">
        <v>242</v>
      </c>
      <c r="J32" s="57"/>
      <c r="K32" s="119">
        <v>262</v>
      </c>
      <c r="L32" s="119"/>
      <c r="M32" s="57"/>
    </row>
    <row r="33" spans="1:13" ht="15.75" thickBot="1">
      <c r="A33" s="12"/>
      <c r="B33" s="97"/>
      <c r="C33" s="120"/>
      <c r="D33" s="120"/>
      <c r="E33" s="118"/>
      <c r="F33" s="118"/>
      <c r="G33" s="120"/>
      <c r="H33" s="120"/>
      <c r="I33" s="235"/>
      <c r="J33" s="118"/>
      <c r="K33" s="120"/>
      <c r="L33" s="120"/>
      <c r="M33" s="118"/>
    </row>
    <row r="34" spans="1:13">
      <c r="A34" s="12"/>
      <c r="B34" s="97" t="s">
        <v>151</v>
      </c>
      <c r="C34" s="126" t="s">
        <v>240</v>
      </c>
      <c r="D34" s="202">
        <v>592</v>
      </c>
      <c r="E34" s="90"/>
      <c r="F34" s="90"/>
      <c r="G34" s="126" t="s">
        <v>240</v>
      </c>
      <c r="H34" s="202" t="s">
        <v>568</v>
      </c>
      <c r="I34" s="126" t="s">
        <v>242</v>
      </c>
      <c r="J34" s="90"/>
      <c r="K34" s="126" t="s">
        <v>240</v>
      </c>
      <c r="L34" s="202">
        <v>568</v>
      </c>
      <c r="M34" s="90"/>
    </row>
    <row r="35" spans="1:13" ht="15.75" thickBot="1">
      <c r="A35" s="12"/>
      <c r="B35" s="97"/>
      <c r="C35" s="127"/>
      <c r="D35" s="189"/>
      <c r="E35" s="125"/>
      <c r="F35" s="125"/>
      <c r="G35" s="127"/>
      <c r="H35" s="189"/>
      <c r="I35" s="127"/>
      <c r="J35" s="125"/>
      <c r="K35" s="127"/>
      <c r="L35" s="189"/>
      <c r="M35" s="125"/>
    </row>
    <row r="36" spans="1:13" ht="15.75" thickTop="1">
      <c r="A36" s="12"/>
      <c r="B36" s="11"/>
      <c r="C36" s="11"/>
      <c r="D36" s="11"/>
      <c r="E36" s="11"/>
      <c r="F36" s="11"/>
      <c r="G36" s="11"/>
      <c r="H36" s="11"/>
      <c r="I36" s="11"/>
      <c r="J36" s="11"/>
      <c r="K36" s="11"/>
      <c r="L36" s="11"/>
      <c r="M36" s="11"/>
    </row>
    <row r="37" spans="1:13">
      <c r="A37" s="12"/>
      <c r="B37" s="98" t="s">
        <v>569</v>
      </c>
      <c r="C37" s="98"/>
      <c r="D37" s="98"/>
      <c r="E37" s="98"/>
      <c r="F37" s="98"/>
      <c r="G37" s="98"/>
      <c r="H37" s="98"/>
      <c r="I37" s="98"/>
      <c r="J37" s="98"/>
      <c r="K37" s="98"/>
      <c r="L37" s="98"/>
      <c r="M37" s="98"/>
    </row>
    <row r="38" spans="1:13">
      <c r="A38" s="12"/>
      <c r="B38" s="94"/>
      <c r="C38" s="94"/>
      <c r="D38" s="94"/>
      <c r="E38" s="94"/>
      <c r="F38" s="94"/>
      <c r="G38" s="94"/>
      <c r="H38" s="94"/>
      <c r="I38" s="94"/>
      <c r="J38" s="94"/>
      <c r="K38" s="94"/>
      <c r="L38" s="94"/>
      <c r="M38" s="94"/>
    </row>
    <row r="39" spans="1:13" ht="42.75" customHeight="1">
      <c r="A39" s="12"/>
      <c r="B39" s="92" t="s">
        <v>570</v>
      </c>
      <c r="C39" s="92"/>
      <c r="D39" s="92"/>
      <c r="E39" s="92"/>
      <c r="F39" s="92"/>
      <c r="G39" s="92"/>
      <c r="H39" s="92"/>
      <c r="I39" s="92"/>
      <c r="J39" s="92"/>
      <c r="K39" s="92"/>
      <c r="L39" s="92"/>
      <c r="M39" s="92"/>
    </row>
    <row r="40" spans="1:13">
      <c r="A40" s="12"/>
      <c r="B40" s="11"/>
      <c r="C40" s="11"/>
      <c r="D40" s="11"/>
      <c r="E40" s="11"/>
      <c r="F40" s="11"/>
      <c r="G40" s="11"/>
      <c r="H40" s="11"/>
      <c r="I40" s="11"/>
      <c r="J40" s="11"/>
      <c r="K40" s="11"/>
      <c r="L40" s="11"/>
      <c r="M40" s="11"/>
    </row>
    <row r="41" spans="1:13">
      <c r="A41" s="12"/>
      <c r="B41" s="92" t="s">
        <v>571</v>
      </c>
      <c r="C41" s="92"/>
      <c r="D41" s="92"/>
      <c r="E41" s="92"/>
      <c r="F41" s="92"/>
      <c r="G41" s="92"/>
      <c r="H41" s="92"/>
      <c r="I41" s="92"/>
      <c r="J41" s="92"/>
      <c r="K41" s="92"/>
      <c r="L41" s="92"/>
      <c r="M41" s="92"/>
    </row>
    <row r="42" spans="1:13">
      <c r="A42" s="12"/>
      <c r="B42" s="32"/>
      <c r="C42" s="32"/>
      <c r="D42" s="32"/>
      <c r="E42" s="32"/>
      <c r="F42" s="32"/>
      <c r="G42" s="32"/>
      <c r="H42" s="32"/>
      <c r="I42" s="32"/>
      <c r="J42" s="32"/>
      <c r="K42" s="32"/>
      <c r="L42" s="32"/>
      <c r="M42" s="32"/>
    </row>
    <row r="43" spans="1:13">
      <c r="A43" s="12"/>
      <c r="B43" s="16"/>
      <c r="C43" s="16"/>
      <c r="D43" s="16"/>
      <c r="E43" s="16"/>
      <c r="F43" s="16"/>
      <c r="G43" s="16"/>
      <c r="H43" s="16"/>
      <c r="I43" s="16"/>
      <c r="J43" s="16"/>
      <c r="K43" s="16"/>
      <c r="L43" s="16"/>
      <c r="M43" s="16"/>
    </row>
    <row r="44" spans="1:13" ht="15.75" thickBot="1">
      <c r="A44" s="12"/>
      <c r="B44" s="20"/>
      <c r="C44" s="107" t="s">
        <v>271</v>
      </c>
      <c r="D44" s="107"/>
      <c r="E44" s="107"/>
      <c r="F44" s="107"/>
      <c r="G44" s="107"/>
      <c r="H44" s="107"/>
      <c r="I44" s="107"/>
      <c r="J44" s="107"/>
      <c r="K44" s="107"/>
      <c r="L44" s="107"/>
      <c r="M44" s="107"/>
    </row>
    <row r="45" spans="1:13" ht="15.75" thickTop="1">
      <c r="A45" s="12"/>
      <c r="B45" s="233" t="s">
        <v>308</v>
      </c>
      <c r="C45" s="236">
        <v>2013</v>
      </c>
      <c r="D45" s="236"/>
      <c r="E45" s="112"/>
      <c r="F45" s="112"/>
      <c r="G45" s="238">
        <v>2012</v>
      </c>
      <c r="H45" s="238"/>
      <c r="I45" s="112"/>
      <c r="J45" s="112"/>
      <c r="K45" s="238">
        <v>2011</v>
      </c>
      <c r="L45" s="238"/>
      <c r="M45" s="112"/>
    </row>
    <row r="46" spans="1:13" ht="15.75" thickBot="1">
      <c r="A46" s="12"/>
      <c r="B46" s="233"/>
      <c r="C46" s="237"/>
      <c r="D46" s="237"/>
      <c r="E46" s="155"/>
      <c r="F46" s="155"/>
      <c r="G46" s="239"/>
      <c r="H46" s="239"/>
      <c r="I46" s="155"/>
      <c r="J46" s="155"/>
      <c r="K46" s="239"/>
      <c r="L46" s="239"/>
      <c r="M46" s="155"/>
    </row>
    <row r="47" spans="1:13" ht="15.75" thickTop="1">
      <c r="A47" s="12"/>
      <c r="B47" s="97" t="s">
        <v>572</v>
      </c>
      <c r="C47" s="138" t="s">
        <v>240</v>
      </c>
      <c r="D47" s="140">
        <v>287</v>
      </c>
      <c r="E47" s="112"/>
      <c r="F47" s="112"/>
      <c r="G47" s="111" t="s">
        <v>240</v>
      </c>
      <c r="H47" s="143">
        <v>287</v>
      </c>
      <c r="I47" s="112"/>
      <c r="J47" s="112"/>
      <c r="K47" s="111" t="s">
        <v>240</v>
      </c>
      <c r="L47" s="143">
        <v>281</v>
      </c>
      <c r="M47" s="112"/>
    </row>
    <row r="48" spans="1:13">
      <c r="A48" s="12"/>
      <c r="B48" s="97"/>
      <c r="C48" s="139"/>
      <c r="D48" s="141"/>
      <c r="E48" s="87"/>
      <c r="F48" s="87"/>
      <c r="G48" s="142"/>
      <c r="H48" s="144"/>
      <c r="I48" s="87"/>
      <c r="J48" s="87"/>
      <c r="K48" s="142"/>
      <c r="L48" s="144"/>
      <c r="M48" s="87"/>
    </row>
    <row r="49" spans="1:13">
      <c r="A49" s="12"/>
      <c r="B49" s="97" t="s">
        <v>573</v>
      </c>
      <c r="C49" s="240">
        <v>1886</v>
      </c>
      <c r="D49" s="240"/>
      <c r="E49" s="57"/>
      <c r="F49" s="57"/>
      <c r="G49" s="241">
        <v>1899</v>
      </c>
      <c r="H49" s="241"/>
      <c r="I49" s="57"/>
      <c r="J49" s="57"/>
      <c r="K49" s="241">
        <v>1928</v>
      </c>
      <c r="L49" s="241"/>
      <c r="M49" s="57"/>
    </row>
    <row r="50" spans="1:13">
      <c r="A50" s="12"/>
      <c r="B50" s="97"/>
      <c r="C50" s="240"/>
      <c r="D50" s="240"/>
      <c r="E50" s="57"/>
      <c r="F50" s="57"/>
      <c r="G50" s="241"/>
      <c r="H50" s="241"/>
      <c r="I50" s="57"/>
      <c r="J50" s="57"/>
      <c r="K50" s="241"/>
      <c r="L50" s="241"/>
      <c r="M50" s="57"/>
    </row>
    <row r="51" spans="1:13" ht="28.5" customHeight="1">
      <c r="A51" s="12"/>
      <c r="B51" s="94" t="s">
        <v>574</v>
      </c>
      <c r="C51" s="94"/>
      <c r="D51" s="94"/>
      <c r="E51" s="94"/>
      <c r="F51" s="94"/>
      <c r="G51" s="94"/>
      <c r="H51" s="94"/>
      <c r="I51" s="94"/>
      <c r="J51" s="94"/>
      <c r="K51" s="94"/>
      <c r="L51" s="94"/>
      <c r="M51" s="94"/>
    </row>
    <row r="52" spans="1:13" ht="15" customHeight="1">
      <c r="A52" s="12"/>
      <c r="B52" s="95" t="s">
        <v>575</v>
      </c>
      <c r="C52" s="95"/>
      <c r="D52" s="95"/>
      <c r="E52" s="95"/>
      <c r="F52" s="95"/>
      <c r="G52" s="95"/>
      <c r="H52" s="95"/>
      <c r="I52" s="95"/>
      <c r="J52" s="95"/>
      <c r="K52" s="95"/>
      <c r="L52" s="95"/>
      <c r="M52" s="95"/>
    </row>
    <row r="53" spans="1:13">
      <c r="A53" s="12"/>
      <c r="B53" s="11"/>
      <c r="C53" s="11"/>
      <c r="D53" s="11"/>
      <c r="E53" s="11"/>
      <c r="F53" s="11"/>
      <c r="G53" s="11"/>
      <c r="H53" s="11"/>
      <c r="I53" s="11"/>
      <c r="J53" s="11"/>
      <c r="K53" s="11"/>
      <c r="L53" s="11"/>
      <c r="M53" s="11"/>
    </row>
    <row r="54" spans="1:13">
      <c r="A54" s="12"/>
      <c r="B54" s="92" t="s">
        <v>576</v>
      </c>
      <c r="C54" s="92"/>
      <c r="D54" s="92"/>
      <c r="E54" s="92"/>
      <c r="F54" s="92"/>
      <c r="G54" s="92"/>
      <c r="H54" s="92"/>
      <c r="I54" s="92"/>
      <c r="J54" s="92"/>
      <c r="K54" s="92"/>
      <c r="L54" s="92"/>
      <c r="M54" s="92"/>
    </row>
    <row r="55" spans="1:13">
      <c r="A55" s="12"/>
      <c r="B55" s="135"/>
      <c r="C55" s="135"/>
      <c r="D55" s="135"/>
      <c r="E55" s="135"/>
      <c r="F55" s="135"/>
      <c r="G55" s="135"/>
      <c r="H55" s="135"/>
      <c r="I55" s="135"/>
      <c r="J55" s="135"/>
      <c r="K55" s="135"/>
      <c r="L55" s="135"/>
      <c r="M55" s="135"/>
    </row>
    <row r="56" spans="1:13">
      <c r="A56" s="12"/>
      <c r="B56" s="32"/>
      <c r="C56" s="32"/>
      <c r="D56" s="32"/>
      <c r="E56" s="32"/>
      <c r="F56" s="32"/>
      <c r="G56" s="32"/>
      <c r="H56" s="32"/>
      <c r="I56" s="32"/>
      <c r="J56" s="32"/>
      <c r="K56" s="32"/>
      <c r="L56" s="32"/>
      <c r="M56" s="32"/>
    </row>
    <row r="57" spans="1:13">
      <c r="A57" s="12"/>
      <c r="B57" s="16"/>
      <c r="C57" s="16"/>
      <c r="D57" s="16"/>
      <c r="E57" s="16"/>
      <c r="F57" s="16"/>
      <c r="G57" s="16"/>
      <c r="H57" s="16"/>
      <c r="I57" s="16"/>
      <c r="J57" s="16"/>
      <c r="K57" s="16"/>
      <c r="L57" s="16"/>
      <c r="M57" s="16"/>
    </row>
    <row r="58" spans="1:13" ht="15" customHeight="1">
      <c r="A58" s="12"/>
      <c r="B58" s="233" t="s">
        <v>308</v>
      </c>
      <c r="C58" s="186" t="s">
        <v>577</v>
      </c>
      <c r="D58" s="186"/>
      <c r="E58" s="186"/>
      <c r="F58" s="57"/>
      <c r="G58" s="186" t="s">
        <v>75</v>
      </c>
      <c r="H58" s="186"/>
      <c r="I58" s="186"/>
      <c r="J58" s="57"/>
      <c r="K58" s="186" t="s">
        <v>151</v>
      </c>
      <c r="L58" s="186"/>
      <c r="M58" s="186"/>
    </row>
    <row r="59" spans="1:13" ht="15.75" thickBot="1">
      <c r="A59" s="12"/>
      <c r="B59" s="233"/>
      <c r="C59" s="107"/>
      <c r="D59" s="107"/>
      <c r="E59" s="107"/>
      <c r="F59" s="155"/>
      <c r="G59" s="107" t="s">
        <v>565</v>
      </c>
      <c r="H59" s="107"/>
      <c r="I59" s="107"/>
      <c r="J59" s="155"/>
      <c r="K59" s="107"/>
      <c r="L59" s="107"/>
      <c r="M59" s="107"/>
    </row>
    <row r="60" spans="1:13" ht="15.75" thickTop="1">
      <c r="A60" s="12"/>
      <c r="B60" s="92">
        <v>2014</v>
      </c>
      <c r="C60" s="111" t="s">
        <v>240</v>
      </c>
      <c r="D60" s="143">
        <v>292</v>
      </c>
      <c r="E60" s="112"/>
      <c r="F60" s="112"/>
      <c r="G60" s="111" t="s">
        <v>240</v>
      </c>
      <c r="H60" s="143">
        <v>321</v>
      </c>
      <c r="I60" s="112"/>
      <c r="J60" s="112"/>
      <c r="K60" s="111" t="s">
        <v>240</v>
      </c>
      <c r="L60" s="143">
        <v>613</v>
      </c>
      <c r="M60" s="112"/>
    </row>
    <row r="61" spans="1:13">
      <c r="A61" s="12"/>
      <c r="B61" s="92"/>
      <c r="C61" s="97"/>
      <c r="D61" s="119"/>
      <c r="E61" s="57"/>
      <c r="F61" s="57"/>
      <c r="G61" s="97"/>
      <c r="H61" s="119"/>
      <c r="I61" s="57"/>
      <c r="J61" s="57"/>
      <c r="K61" s="97"/>
      <c r="L61" s="119"/>
      <c r="M61" s="57"/>
    </row>
    <row r="62" spans="1:13">
      <c r="A62" s="12"/>
      <c r="B62" s="92">
        <v>2015</v>
      </c>
      <c r="C62" s="119">
        <v>253</v>
      </c>
      <c r="D62" s="119"/>
      <c r="E62" s="57"/>
      <c r="F62" s="57"/>
      <c r="G62" s="119">
        <v>66</v>
      </c>
      <c r="H62" s="119"/>
      <c r="I62" s="57"/>
      <c r="J62" s="57"/>
      <c r="K62" s="119">
        <v>319</v>
      </c>
      <c r="L62" s="119"/>
      <c r="M62" s="57"/>
    </row>
    <row r="63" spans="1:13">
      <c r="A63" s="12"/>
      <c r="B63" s="92"/>
      <c r="C63" s="119"/>
      <c r="D63" s="119"/>
      <c r="E63" s="57"/>
      <c r="F63" s="57"/>
      <c r="G63" s="119"/>
      <c r="H63" s="119"/>
      <c r="I63" s="57"/>
      <c r="J63" s="57"/>
      <c r="K63" s="119"/>
      <c r="L63" s="119"/>
      <c r="M63" s="57"/>
    </row>
    <row r="64" spans="1:13">
      <c r="A64" s="12"/>
      <c r="B64" s="92">
        <v>2016</v>
      </c>
      <c r="C64" s="119">
        <v>245</v>
      </c>
      <c r="D64" s="119"/>
      <c r="E64" s="57"/>
      <c r="F64" s="57"/>
      <c r="G64" s="119">
        <v>15</v>
      </c>
      <c r="H64" s="119"/>
      <c r="I64" s="57"/>
      <c r="J64" s="57"/>
      <c r="K64" s="119">
        <v>260</v>
      </c>
      <c r="L64" s="119"/>
      <c r="M64" s="57"/>
    </row>
    <row r="65" spans="1:13">
      <c r="A65" s="12"/>
      <c r="B65" s="92"/>
      <c r="C65" s="119"/>
      <c r="D65" s="119"/>
      <c r="E65" s="57"/>
      <c r="F65" s="57"/>
      <c r="G65" s="119"/>
      <c r="H65" s="119"/>
      <c r="I65" s="57"/>
      <c r="J65" s="57"/>
      <c r="K65" s="119"/>
      <c r="L65" s="119"/>
      <c r="M65" s="57"/>
    </row>
    <row r="66" spans="1:13">
      <c r="A66" s="12"/>
      <c r="B66" s="92">
        <v>2017</v>
      </c>
      <c r="C66" s="119">
        <v>232</v>
      </c>
      <c r="D66" s="119"/>
      <c r="E66" s="57"/>
      <c r="F66" s="57"/>
      <c r="G66" s="119">
        <v>6</v>
      </c>
      <c r="H66" s="119"/>
      <c r="I66" s="57"/>
      <c r="J66" s="57"/>
      <c r="K66" s="119">
        <v>238</v>
      </c>
      <c r="L66" s="119"/>
      <c r="M66" s="57"/>
    </row>
    <row r="67" spans="1:13">
      <c r="A67" s="12"/>
      <c r="B67" s="92"/>
      <c r="C67" s="119"/>
      <c r="D67" s="119"/>
      <c r="E67" s="57"/>
      <c r="F67" s="57"/>
      <c r="G67" s="119"/>
      <c r="H67" s="119"/>
      <c r="I67" s="57"/>
      <c r="J67" s="57"/>
      <c r="K67" s="119"/>
      <c r="L67" s="119"/>
      <c r="M67" s="57"/>
    </row>
    <row r="68" spans="1:13">
      <c r="A68" s="12"/>
      <c r="B68" s="92">
        <v>2018</v>
      </c>
      <c r="C68" s="119">
        <v>220</v>
      </c>
      <c r="D68" s="119"/>
      <c r="E68" s="57"/>
      <c r="F68" s="57"/>
      <c r="G68" s="119">
        <v>6</v>
      </c>
      <c r="H68" s="119"/>
      <c r="I68" s="57"/>
      <c r="J68" s="57"/>
      <c r="K68" s="119">
        <v>226</v>
      </c>
      <c r="L68" s="119"/>
      <c r="M68" s="57"/>
    </row>
    <row r="69" spans="1:13">
      <c r="A69" s="12"/>
      <c r="B69" s="92"/>
      <c r="C69" s="119"/>
      <c r="D69" s="119"/>
      <c r="E69" s="57"/>
      <c r="F69" s="57"/>
      <c r="G69" s="119"/>
      <c r="H69" s="119"/>
      <c r="I69" s="57"/>
      <c r="J69" s="57"/>
      <c r="K69" s="119"/>
      <c r="L69" s="119"/>
      <c r="M69" s="57"/>
    </row>
    <row r="70" spans="1:13">
      <c r="A70" s="12"/>
      <c r="B70" s="97" t="s">
        <v>566</v>
      </c>
      <c r="C70" s="115">
        <v>1314</v>
      </c>
      <c r="D70" s="115"/>
      <c r="E70" s="57"/>
      <c r="F70" s="57"/>
      <c r="G70" s="119">
        <v>53</v>
      </c>
      <c r="H70" s="119"/>
      <c r="I70" s="57"/>
      <c r="J70" s="57"/>
      <c r="K70" s="115">
        <v>1367</v>
      </c>
      <c r="L70" s="115"/>
      <c r="M70" s="57"/>
    </row>
    <row r="71" spans="1:13" ht="15.75" thickBot="1">
      <c r="A71" s="12"/>
      <c r="B71" s="97"/>
      <c r="C71" s="242"/>
      <c r="D71" s="242"/>
      <c r="E71" s="118"/>
      <c r="F71" s="118"/>
      <c r="G71" s="120"/>
      <c r="H71" s="120"/>
      <c r="I71" s="118"/>
      <c r="J71" s="118"/>
      <c r="K71" s="242"/>
      <c r="L71" s="242"/>
      <c r="M71" s="118"/>
    </row>
    <row r="72" spans="1:13">
      <c r="A72" s="12"/>
      <c r="B72" s="97" t="s">
        <v>151</v>
      </c>
      <c r="C72" s="126" t="s">
        <v>240</v>
      </c>
      <c r="D72" s="128">
        <v>2556</v>
      </c>
      <c r="E72" s="90"/>
      <c r="F72" s="90"/>
      <c r="G72" s="126" t="s">
        <v>240</v>
      </c>
      <c r="H72" s="202">
        <v>467</v>
      </c>
      <c r="I72" s="90"/>
      <c r="J72" s="90"/>
      <c r="K72" s="126" t="s">
        <v>240</v>
      </c>
      <c r="L72" s="128">
        <v>3023</v>
      </c>
      <c r="M72" s="90"/>
    </row>
    <row r="73" spans="1:13" ht="15.75" thickBot="1">
      <c r="A73" s="12"/>
      <c r="B73" s="97"/>
      <c r="C73" s="127"/>
      <c r="D73" s="129"/>
      <c r="E73" s="125"/>
      <c r="F73" s="125"/>
      <c r="G73" s="127"/>
      <c r="H73" s="189"/>
      <c r="I73" s="125"/>
      <c r="J73" s="125"/>
      <c r="K73" s="127"/>
      <c r="L73" s="129"/>
      <c r="M73" s="125"/>
    </row>
    <row r="74" spans="1:13" ht="15.75" thickTop="1">
      <c r="A74" s="12"/>
      <c r="B74" s="11"/>
      <c r="C74" s="11"/>
      <c r="D74" s="11"/>
      <c r="E74" s="11"/>
      <c r="F74" s="11"/>
      <c r="G74" s="11"/>
      <c r="H74" s="11"/>
      <c r="I74" s="11"/>
      <c r="J74" s="11"/>
      <c r="K74" s="11"/>
      <c r="L74" s="11"/>
      <c r="M74" s="11"/>
    </row>
    <row r="75" spans="1:13">
      <c r="A75" s="12"/>
      <c r="B75" s="98" t="s">
        <v>578</v>
      </c>
      <c r="C75" s="98"/>
      <c r="D75" s="98"/>
      <c r="E75" s="98"/>
      <c r="F75" s="98"/>
      <c r="G75" s="98"/>
      <c r="H75" s="98"/>
      <c r="I75" s="98"/>
      <c r="J75" s="98"/>
      <c r="K75" s="98"/>
      <c r="L75" s="98"/>
      <c r="M75" s="98"/>
    </row>
    <row r="76" spans="1:13">
      <c r="A76" s="12"/>
      <c r="B76" s="11"/>
      <c r="C76" s="11"/>
      <c r="D76" s="11"/>
      <c r="E76" s="11"/>
      <c r="F76" s="11"/>
      <c r="G76" s="11"/>
      <c r="H76" s="11"/>
      <c r="I76" s="11"/>
      <c r="J76" s="11"/>
      <c r="K76" s="11"/>
      <c r="L76" s="11"/>
      <c r="M76" s="11"/>
    </row>
    <row r="77" spans="1:13" ht="28.5" customHeight="1">
      <c r="A77" s="12"/>
      <c r="B77" s="92" t="s">
        <v>579</v>
      </c>
      <c r="C77" s="92"/>
      <c r="D77" s="92"/>
      <c r="E77" s="92"/>
      <c r="F77" s="92"/>
      <c r="G77" s="92"/>
      <c r="H77" s="92"/>
      <c r="I77" s="92"/>
      <c r="J77" s="92"/>
      <c r="K77" s="92"/>
      <c r="L77" s="92"/>
      <c r="M77" s="92"/>
    </row>
    <row r="78" spans="1:13">
      <c r="A78" s="12"/>
      <c r="B78" s="11"/>
      <c r="C78" s="11"/>
      <c r="D78" s="11"/>
      <c r="E78" s="11"/>
      <c r="F78" s="11"/>
      <c r="G78" s="11"/>
      <c r="H78" s="11"/>
      <c r="I78" s="11"/>
      <c r="J78" s="11"/>
      <c r="K78" s="11"/>
      <c r="L78" s="11"/>
      <c r="M78" s="11"/>
    </row>
    <row r="79" spans="1:13">
      <c r="A79" s="12"/>
      <c r="B79" s="92" t="s">
        <v>580</v>
      </c>
      <c r="C79" s="92"/>
      <c r="D79" s="92"/>
      <c r="E79" s="92"/>
      <c r="F79" s="92"/>
      <c r="G79" s="92"/>
      <c r="H79" s="92"/>
      <c r="I79" s="92"/>
      <c r="J79" s="92"/>
      <c r="K79" s="92"/>
      <c r="L79" s="92"/>
      <c r="M79" s="92"/>
    </row>
    <row r="80" spans="1:13">
      <c r="A80" s="12"/>
      <c r="B80" s="11"/>
      <c r="C80" s="11"/>
      <c r="D80" s="11"/>
      <c r="E80" s="11"/>
      <c r="F80" s="11"/>
      <c r="G80" s="11"/>
      <c r="H80" s="11"/>
      <c r="I80" s="11"/>
      <c r="J80" s="11"/>
      <c r="K80" s="11"/>
      <c r="L80" s="11"/>
      <c r="M80" s="11"/>
    </row>
    <row r="81" spans="1:13">
      <c r="A81" s="12"/>
      <c r="B81" s="98" t="s">
        <v>581</v>
      </c>
      <c r="C81" s="98"/>
      <c r="D81" s="98"/>
      <c r="E81" s="98"/>
      <c r="F81" s="98"/>
      <c r="G81" s="98"/>
      <c r="H81" s="98"/>
      <c r="I81" s="98"/>
      <c r="J81" s="98"/>
      <c r="K81" s="98"/>
      <c r="L81" s="98"/>
      <c r="M81" s="98"/>
    </row>
    <row r="82" spans="1:13">
      <c r="A82" s="12"/>
      <c r="B82" s="11"/>
      <c r="C82" s="11"/>
      <c r="D82" s="11"/>
      <c r="E82" s="11"/>
      <c r="F82" s="11"/>
      <c r="G82" s="11"/>
      <c r="H82" s="11"/>
      <c r="I82" s="11"/>
      <c r="J82" s="11"/>
      <c r="K82" s="11"/>
      <c r="L82" s="11"/>
      <c r="M82" s="11"/>
    </row>
    <row r="83" spans="1:13" ht="71.25" customHeight="1">
      <c r="A83" s="12"/>
      <c r="B83" s="92" t="s">
        <v>582</v>
      </c>
      <c r="C83" s="92"/>
      <c r="D83" s="92"/>
      <c r="E83" s="92"/>
      <c r="F83" s="92"/>
      <c r="G83" s="92"/>
      <c r="H83" s="92"/>
      <c r="I83" s="92"/>
      <c r="J83" s="92"/>
      <c r="K83" s="92"/>
      <c r="L83" s="92"/>
      <c r="M83" s="92"/>
    </row>
    <row r="84" spans="1:13">
      <c r="A84" s="12"/>
      <c r="B84" s="92" t="s">
        <v>215</v>
      </c>
      <c r="C84" s="92"/>
      <c r="D84" s="92"/>
      <c r="E84" s="92"/>
      <c r="F84" s="92"/>
      <c r="G84" s="92"/>
      <c r="H84" s="92"/>
      <c r="I84" s="92"/>
      <c r="J84" s="92"/>
      <c r="K84" s="92"/>
      <c r="L84" s="92"/>
      <c r="M84" s="92"/>
    </row>
    <row r="85" spans="1:13" ht="15" customHeight="1">
      <c r="A85" s="12"/>
      <c r="B85" s="95" t="s">
        <v>575</v>
      </c>
      <c r="C85" s="95"/>
      <c r="D85" s="95"/>
      <c r="E85" s="95"/>
      <c r="F85" s="95"/>
      <c r="G85" s="95"/>
      <c r="H85" s="95"/>
      <c r="I85" s="95"/>
      <c r="J85" s="95"/>
      <c r="K85" s="95"/>
      <c r="L85" s="95"/>
      <c r="M85" s="95"/>
    </row>
    <row r="86" spans="1:13" ht="28.5" customHeight="1">
      <c r="A86" s="12"/>
      <c r="B86" s="92" t="s">
        <v>583</v>
      </c>
      <c r="C86" s="92"/>
      <c r="D86" s="92"/>
      <c r="E86" s="92"/>
      <c r="F86" s="92"/>
      <c r="G86" s="92"/>
      <c r="H86" s="92"/>
      <c r="I86" s="92"/>
      <c r="J86" s="92"/>
      <c r="K86" s="92"/>
      <c r="L86" s="92"/>
      <c r="M86" s="92"/>
    </row>
    <row r="87" spans="1:13">
      <c r="A87" s="12"/>
      <c r="B87" s="93" t="s">
        <v>584</v>
      </c>
      <c r="C87" s="93"/>
      <c r="D87" s="93"/>
      <c r="E87" s="93"/>
      <c r="F87" s="93"/>
      <c r="G87" s="93"/>
      <c r="H87" s="93"/>
      <c r="I87" s="93"/>
      <c r="J87" s="93"/>
      <c r="K87" s="93"/>
      <c r="L87" s="93"/>
      <c r="M87" s="93"/>
    </row>
    <row r="88" spans="1:13" ht="42.75" customHeight="1">
      <c r="A88" s="12"/>
      <c r="B88" s="92" t="s">
        <v>585</v>
      </c>
      <c r="C88" s="92"/>
      <c r="D88" s="92"/>
      <c r="E88" s="92"/>
      <c r="F88" s="92"/>
      <c r="G88" s="92"/>
      <c r="H88" s="92"/>
      <c r="I88" s="92"/>
      <c r="J88" s="92"/>
      <c r="K88" s="92"/>
      <c r="L88" s="92"/>
      <c r="M88" s="92"/>
    </row>
    <row r="89" spans="1:13">
      <c r="A89" s="12"/>
      <c r="B89" s="11"/>
      <c r="C89" s="11"/>
      <c r="D89" s="11"/>
      <c r="E89" s="11"/>
      <c r="F89" s="11"/>
      <c r="G89" s="11"/>
      <c r="H89" s="11"/>
      <c r="I89" s="11"/>
      <c r="J89" s="11"/>
      <c r="K89" s="11"/>
      <c r="L89" s="11"/>
      <c r="M89" s="11"/>
    </row>
    <row r="90" spans="1:13" ht="57" customHeight="1">
      <c r="A90" s="12"/>
      <c r="B90" s="92" t="s">
        <v>586</v>
      </c>
      <c r="C90" s="92"/>
      <c r="D90" s="92"/>
      <c r="E90" s="92"/>
      <c r="F90" s="92"/>
      <c r="G90" s="92"/>
      <c r="H90" s="92"/>
      <c r="I90" s="92"/>
      <c r="J90" s="92"/>
      <c r="K90" s="92"/>
      <c r="L90" s="92"/>
      <c r="M90" s="92"/>
    </row>
    <row r="91" spans="1:13">
      <c r="A91" s="12"/>
      <c r="B91" s="11"/>
      <c r="C91" s="11"/>
      <c r="D91" s="11"/>
      <c r="E91" s="11"/>
      <c r="F91" s="11"/>
      <c r="G91" s="11"/>
      <c r="H91" s="11"/>
      <c r="I91" s="11"/>
      <c r="J91" s="11"/>
      <c r="K91" s="11"/>
      <c r="L91" s="11"/>
      <c r="M91" s="11"/>
    </row>
    <row r="92" spans="1:13" ht="28.5" customHeight="1">
      <c r="A92" s="12"/>
      <c r="B92" s="92" t="s">
        <v>587</v>
      </c>
      <c r="C92" s="92"/>
      <c r="D92" s="92"/>
      <c r="E92" s="92"/>
      <c r="F92" s="92"/>
      <c r="G92" s="92"/>
      <c r="H92" s="92"/>
      <c r="I92" s="92"/>
      <c r="J92" s="92"/>
      <c r="K92" s="92"/>
      <c r="L92" s="92"/>
      <c r="M92" s="92"/>
    </row>
    <row r="93" spans="1:13">
      <c r="A93" s="12"/>
      <c r="B93" s="11"/>
      <c r="C93" s="11"/>
      <c r="D93" s="11"/>
      <c r="E93" s="11"/>
      <c r="F93" s="11"/>
      <c r="G93" s="11"/>
      <c r="H93" s="11"/>
      <c r="I93" s="11"/>
      <c r="J93" s="11"/>
      <c r="K93" s="11"/>
      <c r="L93" s="11"/>
      <c r="M93" s="11"/>
    </row>
    <row r="94" spans="1:13" ht="15" customHeight="1">
      <c r="A94" s="12"/>
      <c r="B94" s="95" t="s">
        <v>575</v>
      </c>
      <c r="C94" s="95"/>
      <c r="D94" s="95"/>
      <c r="E94" s="95"/>
      <c r="F94" s="95"/>
      <c r="G94" s="95"/>
      <c r="H94" s="95"/>
      <c r="I94" s="95"/>
      <c r="J94" s="95"/>
      <c r="K94" s="95"/>
      <c r="L94" s="95"/>
      <c r="M94" s="95"/>
    </row>
    <row r="95" spans="1:13">
      <c r="A95" s="12"/>
      <c r="B95" s="233" t="s">
        <v>381</v>
      </c>
      <c r="C95" s="233"/>
      <c r="D95" s="233"/>
      <c r="E95" s="233"/>
      <c r="F95" s="233"/>
      <c r="G95" s="233"/>
      <c r="H95" s="233"/>
      <c r="I95" s="233"/>
      <c r="J95" s="233"/>
      <c r="K95" s="233"/>
      <c r="L95" s="233"/>
      <c r="M95" s="233"/>
    </row>
    <row r="96" spans="1:13">
      <c r="A96" s="12"/>
      <c r="B96" s="11"/>
      <c r="C96" s="11"/>
      <c r="D96" s="11"/>
      <c r="E96" s="11"/>
      <c r="F96" s="11"/>
      <c r="G96" s="11"/>
      <c r="H96" s="11"/>
      <c r="I96" s="11"/>
      <c r="J96" s="11"/>
      <c r="K96" s="11"/>
      <c r="L96" s="11"/>
      <c r="M96" s="11"/>
    </row>
    <row r="97" spans="1:13" ht="114" customHeight="1">
      <c r="A97" s="12"/>
      <c r="B97" s="92" t="s">
        <v>588</v>
      </c>
      <c r="C97" s="92"/>
      <c r="D97" s="92"/>
      <c r="E97" s="92"/>
      <c r="F97" s="92"/>
      <c r="G97" s="92"/>
      <c r="H97" s="92"/>
      <c r="I97" s="92"/>
      <c r="J97" s="92"/>
      <c r="K97" s="92"/>
      <c r="L97" s="92"/>
      <c r="M97" s="92"/>
    </row>
  </sheetData>
  <mergeCells count="250">
    <mergeCell ref="B97:M97"/>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55:M55"/>
    <mergeCell ref="B74:M74"/>
    <mergeCell ref="B75:M75"/>
    <mergeCell ref="B76:M76"/>
    <mergeCell ref="B77:M77"/>
    <mergeCell ref="B78:M78"/>
    <mergeCell ref="B40:M40"/>
    <mergeCell ref="B41:M41"/>
    <mergeCell ref="B51:M51"/>
    <mergeCell ref="B52:M52"/>
    <mergeCell ref="B53:M53"/>
    <mergeCell ref="B54:M54"/>
    <mergeCell ref="B5:M5"/>
    <mergeCell ref="B6:M6"/>
    <mergeCell ref="B7:M7"/>
    <mergeCell ref="B8:M8"/>
    <mergeCell ref="B9:M9"/>
    <mergeCell ref="B16:M16"/>
    <mergeCell ref="J72:J73"/>
    <mergeCell ref="K72:K73"/>
    <mergeCell ref="L72:L73"/>
    <mergeCell ref="M72:M73"/>
    <mergeCell ref="A1:A2"/>
    <mergeCell ref="B1:M1"/>
    <mergeCell ref="B2:M2"/>
    <mergeCell ref="B3:M3"/>
    <mergeCell ref="A4:A97"/>
    <mergeCell ref="B4:M4"/>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K60:K61"/>
    <mergeCell ref="L60:L61"/>
    <mergeCell ref="M60:M61"/>
    <mergeCell ref="B62:B63"/>
    <mergeCell ref="C62:D63"/>
    <mergeCell ref="E62:E63"/>
    <mergeCell ref="F62:F63"/>
    <mergeCell ref="G62:H63"/>
    <mergeCell ref="I62:I63"/>
    <mergeCell ref="J62:J63"/>
    <mergeCell ref="K58:M59"/>
    <mergeCell ref="B60:B61"/>
    <mergeCell ref="C60:C61"/>
    <mergeCell ref="D60:D61"/>
    <mergeCell ref="E60:E61"/>
    <mergeCell ref="F60:F61"/>
    <mergeCell ref="G60:G61"/>
    <mergeCell ref="H60:H61"/>
    <mergeCell ref="I60:I61"/>
    <mergeCell ref="J60:J61"/>
    <mergeCell ref="J49:J50"/>
    <mergeCell ref="K49:L50"/>
    <mergeCell ref="M49:M50"/>
    <mergeCell ref="B56:M56"/>
    <mergeCell ref="B58:B59"/>
    <mergeCell ref="C58:E59"/>
    <mergeCell ref="F58:F59"/>
    <mergeCell ref="G58:I58"/>
    <mergeCell ref="G59:I59"/>
    <mergeCell ref="J58:J59"/>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4:M44"/>
    <mergeCell ref="B45:B46"/>
    <mergeCell ref="C45:D46"/>
    <mergeCell ref="E45:E46"/>
    <mergeCell ref="F45:F46"/>
    <mergeCell ref="G45:H46"/>
    <mergeCell ref="I45:I46"/>
    <mergeCell ref="J45:J46"/>
    <mergeCell ref="K45:L46"/>
    <mergeCell ref="M45:M46"/>
    <mergeCell ref="I34:I35"/>
    <mergeCell ref="J34:J35"/>
    <mergeCell ref="K34:K35"/>
    <mergeCell ref="L34:L35"/>
    <mergeCell ref="M34:M35"/>
    <mergeCell ref="B42:M42"/>
    <mergeCell ref="B36:M36"/>
    <mergeCell ref="B37:M37"/>
    <mergeCell ref="B38:M38"/>
    <mergeCell ref="B39:M39"/>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M14:M15"/>
    <mergeCell ref="B18:M18"/>
    <mergeCell ref="C20:E20"/>
    <mergeCell ref="G20:I20"/>
    <mergeCell ref="K20:M20"/>
    <mergeCell ref="C21:E21"/>
    <mergeCell ref="G21:I21"/>
    <mergeCell ref="K21:M21"/>
    <mergeCell ref="B17: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0"/>
  <sheetViews>
    <sheetView showGridLines="0" workbookViewId="0"/>
  </sheetViews>
  <sheetFormatPr defaultRowHeight="15"/>
  <cols>
    <col min="1" max="3" width="36.5703125" bestFit="1" customWidth="1"/>
    <col min="4" max="4" width="24.7109375" customWidth="1"/>
    <col min="5" max="5" width="27.5703125" customWidth="1"/>
    <col min="6" max="6" width="29.28515625" customWidth="1"/>
    <col min="7" max="7" width="20.7109375" customWidth="1"/>
    <col min="8" max="8" width="24.7109375" customWidth="1"/>
    <col min="9" max="9" width="22.42578125" customWidth="1"/>
    <col min="10" max="10" width="11.42578125" customWidth="1"/>
    <col min="11" max="11" width="24.7109375" customWidth="1"/>
    <col min="12" max="12" width="22.42578125" customWidth="1"/>
    <col min="13" max="13" width="11.42578125" customWidth="1"/>
    <col min="14" max="14" width="17.7109375" customWidth="1"/>
    <col min="15" max="15" width="11.42578125" customWidth="1"/>
    <col min="16" max="16" width="20.7109375" customWidth="1"/>
    <col min="17" max="17" width="6.85546875" customWidth="1"/>
    <col min="18" max="18" width="36.5703125" customWidth="1"/>
    <col min="19" max="19" width="8.5703125" customWidth="1"/>
    <col min="20" max="20" width="13.140625" customWidth="1"/>
    <col min="21" max="21" width="6.85546875" customWidth="1"/>
    <col min="22" max="22" width="36.5703125" customWidth="1"/>
    <col min="23" max="23" width="8.5703125" customWidth="1"/>
    <col min="24" max="24" width="13.140625" customWidth="1"/>
    <col min="25" max="25" width="6.85546875" customWidth="1"/>
  </cols>
  <sheetData>
    <row r="1" spans="1:25" ht="15" customHeight="1">
      <c r="A1" s="10" t="s">
        <v>58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59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89</v>
      </c>
      <c r="B4" s="11" t="s">
        <v>7</v>
      </c>
      <c r="C4" s="11"/>
      <c r="D4" s="11"/>
      <c r="E4" s="11"/>
      <c r="F4" s="11"/>
      <c r="G4" s="11"/>
      <c r="H4" s="11"/>
      <c r="I4" s="11"/>
      <c r="J4" s="11"/>
      <c r="K4" s="11"/>
      <c r="L4" s="11"/>
      <c r="M4" s="11"/>
      <c r="N4" s="11"/>
      <c r="O4" s="11"/>
      <c r="P4" s="11"/>
      <c r="Q4" s="11"/>
      <c r="R4" s="11"/>
      <c r="S4" s="11"/>
      <c r="T4" s="11"/>
      <c r="U4" s="11"/>
      <c r="V4" s="11"/>
      <c r="W4" s="11"/>
      <c r="X4" s="11"/>
      <c r="Y4" s="11"/>
    </row>
    <row r="5" spans="1:25" ht="15" customHeight="1">
      <c r="A5" s="12"/>
      <c r="B5" s="95" t="s">
        <v>589</v>
      </c>
      <c r="C5" s="95"/>
      <c r="D5" s="95"/>
      <c r="E5" s="95"/>
      <c r="F5" s="95"/>
      <c r="G5" s="95"/>
      <c r="H5" s="95"/>
      <c r="I5" s="95"/>
      <c r="J5" s="95"/>
      <c r="K5" s="95"/>
      <c r="L5" s="95"/>
      <c r="M5" s="95"/>
      <c r="N5" s="95"/>
      <c r="O5" s="95"/>
      <c r="P5" s="95"/>
      <c r="Q5" s="95"/>
      <c r="R5" s="95"/>
      <c r="S5" s="95"/>
      <c r="T5" s="95"/>
      <c r="U5" s="95"/>
      <c r="V5" s="95"/>
      <c r="W5" s="95"/>
      <c r="X5" s="95"/>
      <c r="Y5" s="95"/>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42.75" customHeight="1">
      <c r="A7" s="12"/>
      <c r="B7" s="92" t="s">
        <v>591</v>
      </c>
      <c r="C7" s="92"/>
      <c r="D7" s="92"/>
      <c r="E7" s="92"/>
      <c r="F7" s="92"/>
      <c r="G7" s="92"/>
      <c r="H7" s="92"/>
      <c r="I7" s="92"/>
      <c r="J7" s="92"/>
      <c r="K7" s="92"/>
      <c r="L7" s="92"/>
      <c r="M7" s="92"/>
      <c r="N7" s="92"/>
      <c r="O7" s="92"/>
      <c r="P7" s="92"/>
      <c r="Q7" s="92"/>
      <c r="R7" s="92"/>
      <c r="S7" s="92"/>
      <c r="T7" s="92"/>
      <c r="U7" s="92"/>
      <c r="V7" s="92"/>
      <c r="W7" s="92"/>
      <c r="X7" s="92"/>
      <c r="Y7" s="92"/>
    </row>
    <row r="8" spans="1:25">
      <c r="A8" s="12"/>
      <c r="B8" s="92"/>
      <c r="C8" s="92"/>
      <c r="D8" s="92"/>
      <c r="E8" s="92"/>
      <c r="F8" s="92"/>
      <c r="G8" s="92"/>
      <c r="H8" s="92"/>
      <c r="I8" s="92"/>
      <c r="J8" s="92"/>
      <c r="K8" s="92"/>
      <c r="L8" s="92"/>
      <c r="M8" s="92"/>
      <c r="N8" s="92"/>
      <c r="O8" s="92"/>
      <c r="P8" s="92"/>
      <c r="Q8" s="92"/>
      <c r="R8" s="92"/>
      <c r="S8" s="92"/>
      <c r="T8" s="92"/>
      <c r="U8" s="92"/>
      <c r="V8" s="92"/>
      <c r="W8" s="92"/>
      <c r="X8" s="92"/>
      <c r="Y8" s="92"/>
    </row>
    <row r="9" spans="1:25">
      <c r="A9" s="12"/>
      <c r="B9" s="92" t="s">
        <v>592</v>
      </c>
      <c r="C9" s="92"/>
      <c r="D9" s="92"/>
      <c r="E9" s="92"/>
      <c r="F9" s="92"/>
      <c r="G9" s="92"/>
      <c r="H9" s="92"/>
      <c r="I9" s="92"/>
      <c r="J9" s="92"/>
      <c r="K9" s="92"/>
      <c r="L9" s="92"/>
      <c r="M9" s="92"/>
      <c r="N9" s="92"/>
      <c r="O9" s="92"/>
      <c r="P9" s="92"/>
      <c r="Q9" s="92"/>
      <c r="R9" s="92"/>
      <c r="S9" s="92"/>
      <c r="T9" s="92"/>
      <c r="U9" s="92"/>
      <c r="V9" s="92"/>
      <c r="W9" s="92"/>
      <c r="X9" s="92"/>
      <c r="Y9" s="92"/>
    </row>
    <row r="10" spans="1:25" ht="15" customHeight="1">
      <c r="A10" s="12"/>
      <c r="B10" s="95" t="s">
        <v>593</v>
      </c>
      <c r="C10" s="95"/>
      <c r="D10" s="95"/>
      <c r="E10" s="95"/>
      <c r="F10" s="95"/>
      <c r="G10" s="95"/>
      <c r="H10" s="95"/>
      <c r="I10" s="95"/>
      <c r="J10" s="95"/>
      <c r="K10" s="95"/>
      <c r="L10" s="95"/>
      <c r="M10" s="95"/>
      <c r="N10" s="95"/>
      <c r="O10" s="95"/>
      <c r="P10" s="95"/>
      <c r="Q10" s="95"/>
      <c r="R10" s="95"/>
      <c r="S10" s="95"/>
      <c r="T10" s="95"/>
      <c r="U10" s="95"/>
      <c r="V10" s="95"/>
      <c r="W10" s="95"/>
      <c r="X10" s="95"/>
      <c r="Y10" s="95"/>
    </row>
    <row r="11" spans="1:25">
      <c r="A11" s="12"/>
      <c r="B11" s="135"/>
      <c r="C11" s="135"/>
      <c r="D11" s="135"/>
      <c r="E11" s="135"/>
      <c r="F11" s="135"/>
      <c r="G11" s="135"/>
      <c r="H11" s="135"/>
      <c r="I11" s="135"/>
      <c r="J11" s="135"/>
      <c r="K11" s="135"/>
      <c r="L11" s="135"/>
      <c r="M11" s="135"/>
      <c r="N11" s="135"/>
      <c r="O11" s="135"/>
      <c r="P11" s="135"/>
      <c r="Q11" s="135"/>
      <c r="R11" s="135"/>
      <c r="S11" s="135"/>
      <c r="T11" s="135"/>
      <c r="U11" s="135"/>
      <c r="V11" s="135"/>
      <c r="W11" s="135"/>
      <c r="X11" s="135"/>
      <c r="Y11" s="135"/>
    </row>
    <row r="12" spans="1:25">
      <c r="A12" s="12"/>
      <c r="B12" s="32"/>
      <c r="C12" s="32"/>
      <c r="D12" s="32"/>
      <c r="E12" s="32"/>
      <c r="F12" s="32"/>
      <c r="G12" s="32"/>
    </row>
    <row r="13" spans="1:25">
      <c r="A13" s="12"/>
      <c r="B13" s="16"/>
      <c r="C13" s="16"/>
      <c r="D13" s="16"/>
      <c r="E13" s="16"/>
      <c r="F13" s="16"/>
      <c r="G13" s="16"/>
    </row>
    <row r="14" spans="1:25" ht="15" customHeight="1">
      <c r="A14" s="12"/>
      <c r="B14" s="26"/>
      <c r="C14" s="186" t="s">
        <v>594</v>
      </c>
      <c r="D14" s="186"/>
      <c r="E14" s="186"/>
      <c r="F14" s="186"/>
      <c r="G14" s="186"/>
    </row>
    <row r="15" spans="1:25" ht="15.75" thickBot="1">
      <c r="A15" s="12"/>
      <c r="B15" s="26"/>
      <c r="C15" s="107" t="s">
        <v>595</v>
      </c>
      <c r="D15" s="107"/>
      <c r="E15" s="107"/>
      <c r="F15" s="107"/>
      <c r="G15" s="107"/>
    </row>
    <row r="16" spans="1:25" ht="16.5" thickTop="1" thickBot="1">
      <c r="A16" s="12"/>
      <c r="B16" s="20"/>
      <c r="C16" s="108" t="s">
        <v>596</v>
      </c>
      <c r="D16" s="108"/>
      <c r="E16" s="102"/>
      <c r="F16" s="108" t="s">
        <v>597</v>
      </c>
      <c r="G16" s="108"/>
    </row>
    <row r="17" spans="1:25" ht="15.75" thickTop="1">
      <c r="A17" s="12"/>
      <c r="B17" s="97" t="s">
        <v>598</v>
      </c>
      <c r="C17" s="183">
        <v>5153</v>
      </c>
      <c r="D17" s="112"/>
      <c r="E17" s="112"/>
      <c r="F17" s="183">
        <v>2176</v>
      </c>
      <c r="G17" s="112"/>
    </row>
    <row r="18" spans="1:25">
      <c r="A18" s="12"/>
      <c r="B18" s="97"/>
      <c r="C18" s="184"/>
      <c r="D18" s="87"/>
      <c r="E18" s="87"/>
      <c r="F18" s="184"/>
      <c r="G18" s="87"/>
    </row>
    <row r="19" spans="1:25">
      <c r="A19" s="12"/>
      <c r="B19" s="97" t="s">
        <v>599</v>
      </c>
      <c r="C19" s="115">
        <v>11569</v>
      </c>
      <c r="D19" s="57"/>
      <c r="E19" s="57"/>
      <c r="F19" s="115">
        <v>12277</v>
      </c>
      <c r="G19" s="57"/>
    </row>
    <row r="20" spans="1:25">
      <c r="A20" s="12"/>
      <c r="B20" s="97"/>
      <c r="C20" s="115"/>
      <c r="D20" s="57"/>
      <c r="E20" s="57"/>
      <c r="F20" s="115"/>
      <c r="G20" s="57"/>
    </row>
    <row r="21" spans="1:25">
      <c r="A21" s="12"/>
      <c r="B21" s="94" t="s">
        <v>600</v>
      </c>
      <c r="C21" s="115">
        <v>5715</v>
      </c>
      <c r="D21" s="57"/>
      <c r="E21" s="57"/>
      <c r="F21" s="119">
        <v>112</v>
      </c>
      <c r="G21" s="57"/>
    </row>
    <row r="22" spans="1:25" ht="15.75" thickBot="1">
      <c r="A22" s="12"/>
      <c r="B22" s="94"/>
      <c r="C22" s="242"/>
      <c r="D22" s="118"/>
      <c r="E22" s="118"/>
      <c r="F22" s="120"/>
      <c r="G22" s="118"/>
    </row>
    <row r="23" spans="1:25">
      <c r="A23" s="12"/>
      <c r="B23" s="97" t="s">
        <v>151</v>
      </c>
      <c r="C23" s="128">
        <v>22437</v>
      </c>
      <c r="D23" s="90"/>
      <c r="E23" s="90"/>
      <c r="F23" s="128">
        <v>14565</v>
      </c>
      <c r="G23" s="90"/>
    </row>
    <row r="24" spans="1:25" ht="15.75" thickBot="1">
      <c r="A24" s="12"/>
      <c r="B24" s="97"/>
      <c r="C24" s="129"/>
      <c r="D24" s="125"/>
      <c r="E24" s="125"/>
      <c r="F24" s="129"/>
      <c r="G24" s="125"/>
    </row>
    <row r="25" spans="1:25"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193" t="s">
        <v>601</v>
      </c>
      <c r="C26" s="193"/>
      <c r="D26" s="193"/>
      <c r="E26" s="193"/>
      <c r="F26" s="193"/>
      <c r="G26" s="193"/>
      <c r="H26" s="193"/>
      <c r="I26" s="193"/>
      <c r="J26" s="193"/>
      <c r="K26" s="193"/>
      <c r="L26" s="193"/>
      <c r="M26" s="193"/>
      <c r="N26" s="193"/>
      <c r="O26" s="193"/>
      <c r="P26" s="193"/>
      <c r="Q26" s="193"/>
      <c r="R26" s="193"/>
      <c r="S26" s="193"/>
      <c r="T26" s="193"/>
      <c r="U26" s="193"/>
      <c r="V26" s="193"/>
      <c r="W26" s="193"/>
      <c r="X26" s="193"/>
      <c r="Y26" s="193"/>
    </row>
    <row r="27" spans="1:25">
      <c r="A27" s="12"/>
      <c r="B27" s="94"/>
      <c r="C27" s="94"/>
      <c r="D27" s="94"/>
      <c r="E27" s="94"/>
      <c r="F27" s="94"/>
      <c r="G27" s="94"/>
      <c r="H27" s="94"/>
      <c r="I27" s="94"/>
      <c r="J27" s="94"/>
      <c r="K27" s="94"/>
      <c r="L27" s="94"/>
      <c r="M27" s="94"/>
      <c r="N27" s="94"/>
      <c r="O27" s="94"/>
      <c r="P27" s="94"/>
      <c r="Q27" s="94"/>
      <c r="R27" s="94"/>
      <c r="S27" s="94"/>
      <c r="T27" s="94"/>
      <c r="U27" s="94"/>
      <c r="V27" s="94"/>
      <c r="W27" s="94"/>
      <c r="X27" s="94"/>
      <c r="Y27" s="94"/>
    </row>
    <row r="28" spans="1:25">
      <c r="A28" s="12"/>
      <c r="B28" s="94" t="s">
        <v>602</v>
      </c>
      <c r="C28" s="94"/>
      <c r="D28" s="94"/>
      <c r="E28" s="94"/>
      <c r="F28" s="94"/>
      <c r="G28" s="94"/>
      <c r="H28" s="94"/>
      <c r="I28" s="94"/>
      <c r="J28" s="94"/>
      <c r="K28" s="94"/>
      <c r="L28" s="94"/>
      <c r="M28" s="94"/>
      <c r="N28" s="94"/>
      <c r="O28" s="94"/>
      <c r="P28" s="94"/>
      <c r="Q28" s="94"/>
      <c r="R28" s="94"/>
      <c r="S28" s="94"/>
      <c r="T28" s="94"/>
      <c r="U28" s="94"/>
      <c r="V28" s="94"/>
      <c r="W28" s="94"/>
      <c r="X28" s="94"/>
      <c r="Y28" s="94"/>
    </row>
    <row r="29" spans="1:25">
      <c r="A29" s="12"/>
      <c r="B29" s="16"/>
      <c r="C29" s="16"/>
    </row>
    <row r="30" spans="1:25" ht="28.5">
      <c r="A30" s="12"/>
      <c r="B30" s="17" t="s">
        <v>189</v>
      </c>
      <c r="C30" s="18" t="s">
        <v>603</v>
      </c>
    </row>
    <row r="31" spans="1:25">
      <c r="A31" s="12"/>
      <c r="B31" s="16"/>
      <c r="C31" s="16"/>
    </row>
    <row r="32" spans="1:25" ht="28.5">
      <c r="A32" s="12"/>
      <c r="B32" s="17" t="s">
        <v>189</v>
      </c>
      <c r="C32" s="18" t="s">
        <v>604</v>
      </c>
    </row>
    <row r="33" spans="1:25">
      <c r="A33" s="12"/>
      <c r="B33" s="16"/>
      <c r="C33" s="16"/>
    </row>
    <row r="34" spans="1:25" ht="57">
      <c r="A34" s="12"/>
      <c r="B34" s="17" t="s">
        <v>189</v>
      </c>
      <c r="C34" s="18" t="s">
        <v>605</v>
      </c>
    </row>
    <row r="35" spans="1:25">
      <c r="A35" s="12"/>
      <c r="B35" s="16"/>
      <c r="C35" s="16"/>
    </row>
    <row r="36" spans="1:25">
      <c r="A36" s="12"/>
      <c r="B36" s="17" t="s">
        <v>189</v>
      </c>
      <c r="C36" s="18" t="s">
        <v>606</v>
      </c>
    </row>
    <row r="37" spans="1:25">
      <c r="A37" s="12"/>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98" t="s">
        <v>607</v>
      </c>
      <c r="C38" s="98"/>
      <c r="D38" s="98"/>
      <c r="E38" s="98"/>
      <c r="F38" s="98"/>
      <c r="G38" s="98"/>
      <c r="H38" s="98"/>
      <c r="I38" s="98"/>
      <c r="J38" s="98"/>
      <c r="K38" s="98"/>
      <c r="L38" s="98"/>
      <c r="M38" s="98"/>
      <c r="N38" s="98"/>
      <c r="O38" s="98"/>
      <c r="P38" s="98"/>
      <c r="Q38" s="98"/>
      <c r="R38" s="98"/>
      <c r="S38" s="98"/>
      <c r="T38" s="98"/>
      <c r="U38" s="98"/>
      <c r="V38" s="98"/>
      <c r="W38" s="98"/>
      <c r="X38" s="98"/>
      <c r="Y38" s="98"/>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ht="28.5" customHeight="1">
      <c r="A40" s="12"/>
      <c r="B40" s="92" t="s">
        <v>608</v>
      </c>
      <c r="C40" s="92"/>
      <c r="D40" s="92"/>
      <c r="E40" s="92"/>
      <c r="F40" s="92"/>
      <c r="G40" s="92"/>
      <c r="H40" s="92"/>
      <c r="I40" s="92"/>
      <c r="J40" s="92"/>
      <c r="K40" s="92"/>
      <c r="L40" s="92"/>
      <c r="M40" s="92"/>
      <c r="N40" s="92"/>
      <c r="O40" s="92"/>
      <c r="P40" s="92"/>
      <c r="Q40" s="92"/>
      <c r="R40" s="92"/>
      <c r="S40" s="92"/>
      <c r="T40" s="92"/>
      <c r="U40" s="92"/>
      <c r="V40" s="92"/>
      <c r="W40" s="92"/>
      <c r="X40" s="92"/>
      <c r="Y40" s="92"/>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97" t="s">
        <v>609</v>
      </c>
      <c r="C42" s="97"/>
      <c r="D42" s="97"/>
      <c r="E42" s="97"/>
      <c r="F42" s="97"/>
      <c r="G42" s="97"/>
      <c r="H42" s="97"/>
      <c r="I42" s="97"/>
      <c r="J42" s="97"/>
      <c r="K42" s="97"/>
      <c r="L42" s="97"/>
      <c r="M42" s="97"/>
      <c r="N42" s="97"/>
      <c r="O42" s="97"/>
      <c r="P42" s="97"/>
      <c r="Q42" s="97"/>
      <c r="R42" s="97"/>
      <c r="S42" s="97"/>
      <c r="T42" s="97"/>
      <c r="U42" s="97"/>
      <c r="V42" s="97"/>
      <c r="W42" s="97"/>
      <c r="X42" s="97"/>
      <c r="Y42" s="97"/>
    </row>
    <row r="43" spans="1:25">
      <c r="A43" s="12"/>
      <c r="B43" s="32"/>
      <c r="C43" s="32"/>
      <c r="D43" s="32"/>
      <c r="E43" s="32"/>
      <c r="F43" s="32"/>
      <c r="G43" s="32"/>
      <c r="H43" s="32"/>
      <c r="I43" s="32"/>
    </row>
    <row r="44" spans="1:25">
      <c r="A44" s="12"/>
      <c r="B44" s="16"/>
      <c r="C44" s="16"/>
      <c r="D44" s="16"/>
      <c r="E44" s="16"/>
      <c r="F44" s="16"/>
      <c r="G44" s="16"/>
      <c r="H44" s="16"/>
      <c r="I44" s="16"/>
    </row>
    <row r="45" spans="1:25" ht="15.75" thickBot="1">
      <c r="A45" s="12"/>
      <c r="B45" s="20"/>
      <c r="C45" s="107" t="s">
        <v>610</v>
      </c>
      <c r="D45" s="107"/>
      <c r="E45" s="107"/>
      <c r="F45" s="107"/>
      <c r="G45" s="107"/>
      <c r="H45" s="107"/>
      <c r="I45" s="107"/>
    </row>
    <row r="46" spans="1:25" ht="16.5" thickTop="1" thickBot="1">
      <c r="A46" s="12"/>
      <c r="B46" s="136" t="s">
        <v>308</v>
      </c>
      <c r="C46" s="108" t="s">
        <v>611</v>
      </c>
      <c r="D46" s="108"/>
      <c r="E46" s="108"/>
      <c r="F46" s="102"/>
      <c r="G46" s="108" t="s">
        <v>612</v>
      </c>
      <c r="H46" s="108"/>
      <c r="I46" s="108"/>
    </row>
    <row r="47" spans="1:25" ht="15.75" thickTop="1">
      <c r="A47" s="12"/>
      <c r="B47" s="92">
        <v>2014</v>
      </c>
      <c r="C47" s="111" t="s">
        <v>240</v>
      </c>
      <c r="D47" s="143">
        <v>167</v>
      </c>
      <c r="E47" s="112"/>
      <c r="F47" s="112"/>
      <c r="G47" s="111" t="s">
        <v>240</v>
      </c>
      <c r="H47" s="143">
        <v>38</v>
      </c>
      <c r="I47" s="112"/>
    </row>
    <row r="48" spans="1:25">
      <c r="A48" s="12"/>
      <c r="B48" s="92"/>
      <c r="C48" s="142"/>
      <c r="D48" s="144"/>
      <c r="E48" s="87"/>
      <c r="F48" s="87"/>
      <c r="G48" s="142"/>
      <c r="H48" s="144"/>
      <c r="I48" s="87"/>
    </row>
    <row r="49" spans="1:25">
      <c r="A49" s="12"/>
      <c r="B49" s="92">
        <v>2015</v>
      </c>
      <c r="C49" s="119">
        <v>171</v>
      </c>
      <c r="D49" s="119"/>
      <c r="E49" s="57"/>
      <c r="F49" s="57"/>
      <c r="G49" s="119">
        <v>36</v>
      </c>
      <c r="H49" s="119"/>
      <c r="I49" s="57"/>
    </row>
    <row r="50" spans="1:25">
      <c r="A50" s="12"/>
      <c r="B50" s="92"/>
      <c r="C50" s="119"/>
      <c r="D50" s="119"/>
      <c r="E50" s="57"/>
      <c r="F50" s="57"/>
      <c r="G50" s="119"/>
      <c r="H50" s="119"/>
      <c r="I50" s="57"/>
    </row>
    <row r="51" spans="1:25">
      <c r="A51" s="12"/>
      <c r="B51" s="92">
        <v>2016</v>
      </c>
      <c r="C51" s="119">
        <v>173</v>
      </c>
      <c r="D51" s="119"/>
      <c r="E51" s="57"/>
      <c r="F51" s="57"/>
      <c r="G51" s="119">
        <v>34</v>
      </c>
      <c r="H51" s="119"/>
      <c r="I51" s="57"/>
    </row>
    <row r="52" spans="1:25">
      <c r="A52" s="12"/>
      <c r="B52" s="92"/>
      <c r="C52" s="119"/>
      <c r="D52" s="119"/>
      <c r="E52" s="57"/>
      <c r="F52" s="57"/>
      <c r="G52" s="119"/>
      <c r="H52" s="119"/>
      <c r="I52" s="57"/>
    </row>
    <row r="53" spans="1:25">
      <c r="A53" s="12"/>
      <c r="B53" s="92">
        <v>2017</v>
      </c>
      <c r="C53" s="119">
        <v>176</v>
      </c>
      <c r="D53" s="119"/>
      <c r="E53" s="57"/>
      <c r="F53" s="57"/>
      <c r="G53" s="119">
        <v>32</v>
      </c>
      <c r="H53" s="119"/>
      <c r="I53" s="57"/>
    </row>
    <row r="54" spans="1:25">
      <c r="A54" s="12"/>
      <c r="B54" s="92"/>
      <c r="C54" s="119"/>
      <c r="D54" s="119"/>
      <c r="E54" s="57"/>
      <c r="F54" s="57"/>
      <c r="G54" s="119"/>
      <c r="H54" s="119"/>
      <c r="I54" s="57"/>
    </row>
    <row r="55" spans="1:25">
      <c r="A55" s="12"/>
      <c r="B55" s="92">
        <v>2018</v>
      </c>
      <c r="C55" s="119">
        <v>179</v>
      </c>
      <c r="D55" s="119"/>
      <c r="E55" s="57"/>
      <c r="F55" s="57"/>
      <c r="G55" s="119">
        <v>31</v>
      </c>
      <c r="H55" s="119"/>
      <c r="I55" s="57"/>
    </row>
    <row r="56" spans="1:25">
      <c r="A56" s="12"/>
      <c r="B56" s="92"/>
      <c r="C56" s="119"/>
      <c r="D56" s="119"/>
      <c r="E56" s="57"/>
      <c r="F56" s="57"/>
      <c r="G56" s="119"/>
      <c r="H56" s="119"/>
      <c r="I56" s="57"/>
    </row>
    <row r="57" spans="1:25">
      <c r="A57" s="12"/>
      <c r="B57" s="92" t="s">
        <v>613</v>
      </c>
      <c r="C57" s="119">
        <v>910</v>
      </c>
      <c r="D57" s="119"/>
      <c r="E57" s="57"/>
      <c r="F57" s="57"/>
      <c r="G57" s="119">
        <v>126</v>
      </c>
      <c r="H57" s="119"/>
      <c r="I57" s="57"/>
    </row>
    <row r="58" spans="1:25" ht="15.75" thickBot="1">
      <c r="A58" s="12"/>
      <c r="B58" s="92"/>
      <c r="C58" s="120"/>
      <c r="D58" s="120"/>
      <c r="E58" s="118"/>
      <c r="F58" s="118"/>
      <c r="G58" s="120"/>
      <c r="H58" s="120"/>
      <c r="I58" s="118"/>
    </row>
    <row r="59" spans="1:25">
      <c r="A59" s="12"/>
      <c r="B59" s="97" t="s">
        <v>151</v>
      </c>
      <c r="C59" s="126" t="s">
        <v>240</v>
      </c>
      <c r="D59" s="128">
        <v>1776</v>
      </c>
      <c r="E59" s="90"/>
      <c r="F59" s="90"/>
      <c r="G59" s="126" t="s">
        <v>240</v>
      </c>
      <c r="H59" s="202">
        <v>297</v>
      </c>
      <c r="I59" s="90"/>
    </row>
    <row r="60" spans="1:25" ht="15.75" thickBot="1">
      <c r="A60" s="12"/>
      <c r="B60" s="97"/>
      <c r="C60" s="127"/>
      <c r="D60" s="129"/>
      <c r="E60" s="125"/>
      <c r="F60" s="125"/>
      <c r="G60" s="127"/>
      <c r="H60" s="189"/>
      <c r="I60" s="125"/>
    </row>
    <row r="61" spans="1:25" ht="15.75" thickTop="1">
      <c r="A61" s="12"/>
      <c r="B61" s="95" t="s">
        <v>593</v>
      </c>
      <c r="C61" s="95"/>
      <c r="D61" s="95"/>
      <c r="E61" s="95"/>
      <c r="F61" s="95"/>
      <c r="G61" s="95"/>
      <c r="H61" s="95"/>
      <c r="I61" s="95"/>
      <c r="J61" s="95"/>
      <c r="K61" s="95"/>
      <c r="L61" s="95"/>
      <c r="M61" s="95"/>
      <c r="N61" s="95"/>
      <c r="O61" s="95"/>
      <c r="P61" s="95"/>
      <c r="Q61" s="95"/>
      <c r="R61" s="95"/>
      <c r="S61" s="95"/>
      <c r="T61" s="95"/>
      <c r="U61" s="95"/>
      <c r="V61" s="95"/>
      <c r="W61" s="95"/>
      <c r="X61" s="95"/>
      <c r="Y61" s="95"/>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98" t="s">
        <v>614</v>
      </c>
      <c r="C63" s="98"/>
      <c r="D63" s="98"/>
      <c r="E63" s="98"/>
      <c r="F63" s="98"/>
      <c r="G63" s="98"/>
      <c r="H63" s="98"/>
      <c r="I63" s="98"/>
      <c r="J63" s="98"/>
      <c r="K63" s="98"/>
      <c r="L63" s="98"/>
      <c r="M63" s="98"/>
      <c r="N63" s="98"/>
      <c r="O63" s="98"/>
      <c r="P63" s="98"/>
      <c r="Q63" s="98"/>
      <c r="R63" s="98"/>
      <c r="S63" s="98"/>
      <c r="T63" s="98"/>
      <c r="U63" s="98"/>
      <c r="V63" s="98"/>
      <c r="W63" s="98"/>
      <c r="X63" s="98"/>
      <c r="Y63" s="98"/>
    </row>
    <row r="64" spans="1:25">
      <c r="A64" s="12"/>
      <c r="B64" s="92"/>
      <c r="C64" s="92"/>
      <c r="D64" s="92"/>
      <c r="E64" s="92"/>
      <c r="F64" s="92"/>
      <c r="G64" s="92"/>
      <c r="H64" s="92"/>
      <c r="I64" s="92"/>
      <c r="J64" s="92"/>
      <c r="K64" s="92"/>
      <c r="L64" s="92"/>
      <c r="M64" s="92"/>
      <c r="N64" s="92"/>
      <c r="O64" s="92"/>
      <c r="P64" s="92"/>
      <c r="Q64" s="92"/>
      <c r="R64" s="92"/>
      <c r="S64" s="92"/>
      <c r="T64" s="92"/>
      <c r="U64" s="92"/>
      <c r="V64" s="92"/>
      <c r="W64" s="92"/>
      <c r="X64" s="92"/>
      <c r="Y64" s="92"/>
    </row>
    <row r="65" spans="1:25" ht="28.5" customHeight="1">
      <c r="A65" s="12"/>
      <c r="B65" s="92" t="s">
        <v>615</v>
      </c>
      <c r="C65" s="92"/>
      <c r="D65" s="92"/>
      <c r="E65" s="92"/>
      <c r="F65" s="92"/>
      <c r="G65" s="92"/>
      <c r="H65" s="92"/>
      <c r="I65" s="92"/>
      <c r="J65" s="92"/>
      <c r="K65" s="92"/>
      <c r="L65" s="92"/>
      <c r="M65" s="92"/>
      <c r="N65" s="92"/>
      <c r="O65" s="92"/>
      <c r="P65" s="92"/>
      <c r="Q65" s="92"/>
      <c r="R65" s="92"/>
      <c r="S65" s="92"/>
      <c r="T65" s="92"/>
      <c r="U65" s="92"/>
      <c r="V65" s="92"/>
      <c r="W65" s="92"/>
      <c r="X65" s="92"/>
      <c r="Y65" s="92"/>
    </row>
    <row r="66" spans="1: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92" t="s">
        <v>616</v>
      </c>
      <c r="C67" s="92"/>
      <c r="D67" s="92"/>
      <c r="E67" s="92"/>
      <c r="F67" s="92"/>
      <c r="G67" s="92"/>
      <c r="H67" s="92"/>
      <c r="I67" s="92"/>
      <c r="J67" s="92"/>
      <c r="K67" s="92"/>
      <c r="L67" s="92"/>
      <c r="M67" s="92"/>
      <c r="N67" s="92"/>
      <c r="O67" s="92"/>
      <c r="P67" s="92"/>
      <c r="Q67" s="92"/>
      <c r="R67" s="92"/>
      <c r="S67" s="92"/>
      <c r="T67" s="92"/>
      <c r="U67" s="92"/>
      <c r="V67" s="92"/>
      <c r="W67" s="92"/>
      <c r="X67" s="92"/>
      <c r="Y67" s="92"/>
    </row>
    <row r="68" spans="1:25">
      <c r="A68" s="12"/>
      <c r="B68" s="135"/>
      <c r="C68" s="135"/>
      <c r="D68" s="135"/>
      <c r="E68" s="135"/>
      <c r="F68" s="135"/>
      <c r="G68" s="135"/>
      <c r="H68" s="135"/>
      <c r="I68" s="135"/>
      <c r="J68" s="135"/>
      <c r="K68" s="135"/>
      <c r="L68" s="135"/>
      <c r="M68" s="135"/>
      <c r="N68" s="135"/>
      <c r="O68" s="135"/>
      <c r="P68" s="135"/>
      <c r="Q68" s="135"/>
      <c r="R68" s="135"/>
      <c r="S68" s="135"/>
      <c r="T68" s="135"/>
      <c r="U68" s="135"/>
      <c r="V68" s="135"/>
      <c r="W68" s="135"/>
      <c r="X68" s="135"/>
      <c r="Y68" s="135"/>
    </row>
    <row r="69" spans="1:25">
      <c r="A69" s="12"/>
      <c r="B69" s="32"/>
      <c r="C69" s="32"/>
      <c r="D69" s="32"/>
      <c r="E69" s="32"/>
      <c r="F69" s="32"/>
      <c r="G69" s="32"/>
      <c r="H69" s="32"/>
      <c r="I69" s="32"/>
      <c r="J69" s="32"/>
      <c r="K69" s="32"/>
      <c r="L69" s="32"/>
      <c r="M69" s="32"/>
      <c r="N69" s="32"/>
      <c r="O69" s="32"/>
    </row>
    <row r="70" spans="1:25">
      <c r="A70" s="12"/>
      <c r="B70" s="16"/>
      <c r="C70" s="16"/>
      <c r="D70" s="16"/>
      <c r="E70" s="16"/>
      <c r="F70" s="16"/>
      <c r="G70" s="16"/>
      <c r="H70" s="16"/>
      <c r="I70" s="16"/>
      <c r="J70" s="16"/>
      <c r="K70" s="16"/>
      <c r="L70" s="16"/>
      <c r="M70" s="16"/>
      <c r="N70" s="16"/>
      <c r="O70" s="16"/>
    </row>
    <row r="71" spans="1:25" ht="15.75" thickBot="1">
      <c r="A71" s="12"/>
      <c r="B71" s="20"/>
      <c r="C71" s="132">
        <v>41609</v>
      </c>
      <c r="D71" s="132"/>
      <c r="E71" s="132"/>
      <c r="F71" s="132"/>
      <c r="G71" s="132"/>
      <c r="H71" s="132"/>
      <c r="I71" s="26"/>
      <c r="J71" s="203">
        <v>41244</v>
      </c>
      <c r="K71" s="203"/>
      <c r="L71" s="203"/>
      <c r="M71" s="203"/>
      <c r="N71" s="203"/>
      <c r="O71" s="203"/>
    </row>
    <row r="72" spans="1:25" ht="15.75" thickTop="1">
      <c r="A72" s="12"/>
      <c r="B72" s="20"/>
      <c r="C72" s="111"/>
      <c r="D72" s="111"/>
      <c r="E72" s="111"/>
      <c r="F72" s="26"/>
      <c r="G72" s="243" t="s">
        <v>617</v>
      </c>
      <c r="H72" s="243"/>
      <c r="I72" s="26"/>
      <c r="J72" s="111"/>
      <c r="K72" s="111"/>
      <c r="L72" s="111"/>
      <c r="M72" s="26"/>
      <c r="N72" s="244" t="s">
        <v>617</v>
      </c>
      <c r="O72" s="244"/>
    </row>
    <row r="73" spans="1:25" ht="15.75" thickBot="1">
      <c r="A73" s="12"/>
      <c r="B73" s="136" t="s">
        <v>308</v>
      </c>
      <c r="C73" s="107" t="s">
        <v>618</v>
      </c>
      <c r="D73" s="107"/>
      <c r="E73" s="107"/>
      <c r="F73" s="102"/>
      <c r="G73" s="107" t="s">
        <v>93</v>
      </c>
      <c r="H73" s="107"/>
      <c r="I73" s="26"/>
      <c r="J73" s="109" t="s">
        <v>618</v>
      </c>
      <c r="K73" s="109"/>
      <c r="L73" s="109"/>
      <c r="M73" s="102"/>
      <c r="N73" s="109" t="s">
        <v>93</v>
      </c>
      <c r="O73" s="109"/>
    </row>
    <row r="74" spans="1:25" ht="15.75" thickTop="1">
      <c r="A74" s="12"/>
      <c r="B74" s="97" t="s">
        <v>619</v>
      </c>
      <c r="C74" s="138" t="s">
        <v>240</v>
      </c>
      <c r="D74" s="181">
        <v>1619</v>
      </c>
      <c r="E74" s="112"/>
      <c r="F74" s="112"/>
      <c r="G74" s="140">
        <v>65</v>
      </c>
      <c r="H74" s="138" t="s">
        <v>620</v>
      </c>
      <c r="I74" s="57"/>
      <c r="J74" s="111" t="s">
        <v>240</v>
      </c>
      <c r="K74" s="183">
        <v>1408</v>
      </c>
      <c r="L74" s="112"/>
      <c r="M74" s="112"/>
      <c r="N74" s="143">
        <v>61</v>
      </c>
      <c r="O74" s="111" t="s">
        <v>620</v>
      </c>
    </row>
    <row r="75" spans="1:25">
      <c r="A75" s="12"/>
      <c r="B75" s="97"/>
      <c r="C75" s="139"/>
      <c r="D75" s="182"/>
      <c r="E75" s="87"/>
      <c r="F75" s="87"/>
      <c r="G75" s="141"/>
      <c r="H75" s="139"/>
      <c r="I75" s="57"/>
      <c r="J75" s="142"/>
      <c r="K75" s="184"/>
      <c r="L75" s="87"/>
      <c r="M75" s="87"/>
      <c r="N75" s="144"/>
      <c r="O75" s="142"/>
    </row>
    <row r="76" spans="1:25">
      <c r="A76" s="12"/>
      <c r="B76" s="97" t="s">
        <v>621</v>
      </c>
      <c r="C76" s="116">
        <v>795</v>
      </c>
      <c r="D76" s="116"/>
      <c r="E76" s="57"/>
      <c r="F76" s="57"/>
      <c r="G76" s="116">
        <v>32</v>
      </c>
      <c r="H76" s="57"/>
      <c r="I76" s="57"/>
      <c r="J76" s="119">
        <v>829</v>
      </c>
      <c r="K76" s="119"/>
      <c r="L76" s="57"/>
      <c r="M76" s="57"/>
      <c r="N76" s="119">
        <v>36</v>
      </c>
      <c r="O76" s="57"/>
    </row>
    <row r="77" spans="1:25">
      <c r="A77" s="12"/>
      <c r="B77" s="97"/>
      <c r="C77" s="116"/>
      <c r="D77" s="116"/>
      <c r="E77" s="57"/>
      <c r="F77" s="57"/>
      <c r="G77" s="116"/>
      <c r="H77" s="57"/>
      <c r="I77" s="57"/>
      <c r="J77" s="119"/>
      <c r="K77" s="119"/>
      <c r="L77" s="57"/>
      <c r="M77" s="57"/>
      <c r="N77" s="119"/>
      <c r="O77" s="57"/>
    </row>
    <row r="78" spans="1:25">
      <c r="A78" s="12"/>
      <c r="B78" s="97" t="s">
        <v>82</v>
      </c>
      <c r="C78" s="116">
        <v>86</v>
      </c>
      <c r="D78" s="116"/>
      <c r="E78" s="57"/>
      <c r="F78" s="57"/>
      <c r="G78" s="116">
        <v>3</v>
      </c>
      <c r="H78" s="57"/>
      <c r="I78" s="57"/>
      <c r="J78" s="119">
        <v>57</v>
      </c>
      <c r="K78" s="119"/>
      <c r="L78" s="57"/>
      <c r="M78" s="57"/>
      <c r="N78" s="119">
        <v>3</v>
      </c>
      <c r="O78" s="57"/>
    </row>
    <row r="79" spans="1:25" ht="15.75" thickBot="1">
      <c r="A79" s="12"/>
      <c r="B79" s="97"/>
      <c r="C79" s="117"/>
      <c r="D79" s="117"/>
      <c r="E79" s="118"/>
      <c r="F79" s="118"/>
      <c r="G79" s="117"/>
      <c r="H79" s="118"/>
      <c r="I79" s="57"/>
      <c r="J79" s="120"/>
      <c r="K79" s="120"/>
      <c r="L79" s="118"/>
      <c r="M79" s="118"/>
      <c r="N79" s="120"/>
      <c r="O79" s="118"/>
    </row>
    <row r="80" spans="1:25">
      <c r="A80" s="12"/>
      <c r="B80" s="97" t="s">
        <v>151</v>
      </c>
      <c r="C80" s="121" t="s">
        <v>240</v>
      </c>
      <c r="D80" s="123">
        <v>2500</v>
      </c>
      <c r="E80" s="90"/>
      <c r="F80" s="90"/>
      <c r="G80" s="205">
        <v>100</v>
      </c>
      <c r="H80" s="121" t="s">
        <v>620</v>
      </c>
      <c r="I80" s="57"/>
      <c r="J80" s="126" t="s">
        <v>240</v>
      </c>
      <c r="K80" s="128">
        <v>2294</v>
      </c>
      <c r="L80" s="90"/>
      <c r="M80" s="90"/>
      <c r="N80" s="202">
        <v>100</v>
      </c>
      <c r="O80" s="126" t="s">
        <v>620</v>
      </c>
    </row>
    <row r="81" spans="1:25" ht="15.75" thickBot="1">
      <c r="A81" s="12"/>
      <c r="B81" s="97"/>
      <c r="C81" s="122"/>
      <c r="D81" s="124"/>
      <c r="E81" s="125"/>
      <c r="F81" s="125"/>
      <c r="G81" s="206"/>
      <c r="H81" s="122"/>
      <c r="I81" s="57"/>
      <c r="J81" s="127"/>
      <c r="K81" s="129"/>
      <c r="L81" s="125"/>
      <c r="M81" s="125"/>
      <c r="N81" s="189"/>
      <c r="O81" s="127"/>
    </row>
    <row r="82" spans="1:25" ht="15.75" thickTop="1">
      <c r="A82" s="12"/>
      <c r="B82" s="92"/>
      <c r="C82" s="92"/>
      <c r="D82" s="92"/>
      <c r="E82" s="92"/>
      <c r="F82" s="92"/>
      <c r="G82" s="92"/>
      <c r="H82" s="92"/>
      <c r="I82" s="92"/>
      <c r="J82" s="92"/>
      <c r="K82" s="92"/>
      <c r="L82" s="92"/>
      <c r="M82" s="92"/>
      <c r="N82" s="92"/>
      <c r="O82" s="92"/>
      <c r="P82" s="92"/>
      <c r="Q82" s="92"/>
      <c r="R82" s="92"/>
      <c r="S82" s="92"/>
      <c r="T82" s="92"/>
      <c r="U82" s="92"/>
      <c r="V82" s="92"/>
      <c r="W82" s="92"/>
      <c r="X82" s="92"/>
      <c r="Y82" s="92"/>
    </row>
    <row r="83" spans="1:25" ht="28.5" customHeight="1">
      <c r="A83" s="12"/>
      <c r="B83" s="92" t="s">
        <v>622</v>
      </c>
      <c r="C83" s="92"/>
      <c r="D83" s="92"/>
      <c r="E83" s="92"/>
      <c r="F83" s="92"/>
      <c r="G83" s="92"/>
      <c r="H83" s="92"/>
      <c r="I83" s="92"/>
      <c r="J83" s="92"/>
      <c r="K83" s="92"/>
      <c r="L83" s="92"/>
      <c r="M83" s="92"/>
      <c r="N83" s="92"/>
      <c r="O83" s="92"/>
      <c r="P83" s="92"/>
      <c r="Q83" s="92"/>
      <c r="R83" s="92"/>
      <c r="S83" s="92"/>
      <c r="T83" s="92"/>
      <c r="U83" s="92"/>
      <c r="V83" s="92"/>
      <c r="W83" s="92"/>
      <c r="X83" s="92"/>
      <c r="Y83" s="92"/>
    </row>
    <row r="84" spans="1:25">
      <c r="A84" s="12"/>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92" t="s">
        <v>623</v>
      </c>
      <c r="C85" s="92"/>
      <c r="D85" s="92"/>
      <c r="E85" s="92"/>
      <c r="F85" s="92"/>
      <c r="G85" s="92"/>
      <c r="H85" s="92"/>
      <c r="I85" s="92"/>
      <c r="J85" s="92"/>
      <c r="K85" s="92"/>
      <c r="L85" s="92"/>
      <c r="M85" s="92"/>
      <c r="N85" s="92"/>
      <c r="O85" s="92"/>
      <c r="P85" s="92"/>
      <c r="Q85" s="92"/>
      <c r="R85" s="92"/>
      <c r="S85" s="92"/>
      <c r="T85" s="92"/>
      <c r="U85" s="92"/>
      <c r="V85" s="92"/>
      <c r="W85" s="92"/>
      <c r="X85" s="92"/>
      <c r="Y85" s="92"/>
    </row>
    <row r="86" spans="1:25">
      <c r="A86" s="12"/>
      <c r="B86" s="92"/>
      <c r="C86" s="92"/>
      <c r="D86" s="92"/>
      <c r="E86" s="92"/>
      <c r="F86" s="92"/>
      <c r="G86" s="92"/>
      <c r="H86" s="92"/>
      <c r="I86" s="92"/>
      <c r="J86" s="92"/>
      <c r="K86" s="92"/>
      <c r="L86" s="92"/>
      <c r="M86" s="92"/>
      <c r="N86" s="92"/>
      <c r="O86" s="92"/>
      <c r="P86" s="92"/>
      <c r="Q86" s="92"/>
      <c r="R86" s="92"/>
      <c r="S86" s="92"/>
      <c r="T86" s="92"/>
      <c r="U86" s="92"/>
      <c r="V86" s="92"/>
      <c r="W86" s="92"/>
      <c r="X86" s="92"/>
      <c r="Y86" s="92"/>
    </row>
    <row r="87" spans="1:25">
      <c r="A87" s="12"/>
      <c r="B87" s="92" t="s">
        <v>624</v>
      </c>
      <c r="C87" s="92"/>
      <c r="D87" s="92"/>
      <c r="E87" s="92"/>
      <c r="F87" s="92"/>
      <c r="G87" s="92"/>
      <c r="H87" s="92"/>
      <c r="I87" s="92"/>
      <c r="J87" s="92"/>
      <c r="K87" s="92"/>
      <c r="L87" s="92"/>
      <c r="M87" s="92"/>
      <c r="N87" s="92"/>
      <c r="O87" s="92"/>
      <c r="P87" s="92"/>
      <c r="Q87" s="92"/>
      <c r="R87" s="92"/>
      <c r="S87" s="92"/>
      <c r="T87" s="92"/>
      <c r="U87" s="92"/>
      <c r="V87" s="92"/>
      <c r="W87" s="92"/>
      <c r="X87" s="92"/>
      <c r="Y87" s="92"/>
    </row>
    <row r="88" spans="1:25">
      <c r="A88" s="12"/>
      <c r="B88" s="92"/>
      <c r="C88" s="92"/>
      <c r="D88" s="92"/>
      <c r="E88" s="92"/>
      <c r="F88" s="92"/>
      <c r="G88" s="92"/>
      <c r="H88" s="92"/>
      <c r="I88" s="92"/>
      <c r="J88" s="92"/>
      <c r="K88" s="92"/>
      <c r="L88" s="92"/>
      <c r="M88" s="92"/>
      <c r="N88" s="92"/>
      <c r="O88" s="92"/>
      <c r="P88" s="92"/>
      <c r="Q88" s="92"/>
      <c r="R88" s="92"/>
      <c r="S88" s="92"/>
      <c r="T88" s="92"/>
      <c r="U88" s="92"/>
      <c r="V88" s="92"/>
      <c r="W88" s="92"/>
      <c r="X88" s="92"/>
      <c r="Y88" s="92"/>
    </row>
    <row r="89" spans="1:25">
      <c r="A89" s="12"/>
      <c r="B89" s="92" t="s">
        <v>625</v>
      </c>
      <c r="C89" s="92"/>
      <c r="D89" s="92"/>
      <c r="E89" s="92"/>
      <c r="F89" s="92"/>
      <c r="G89" s="92"/>
      <c r="H89" s="92"/>
      <c r="I89" s="92"/>
      <c r="J89" s="92"/>
      <c r="K89" s="92"/>
      <c r="L89" s="92"/>
      <c r="M89" s="92"/>
      <c r="N89" s="92"/>
      <c r="O89" s="92"/>
      <c r="P89" s="92"/>
      <c r="Q89" s="92"/>
      <c r="R89" s="92"/>
      <c r="S89" s="92"/>
      <c r="T89" s="92"/>
      <c r="U89" s="92"/>
      <c r="V89" s="92"/>
      <c r="W89" s="92"/>
      <c r="X89" s="92"/>
      <c r="Y89" s="92"/>
    </row>
    <row r="90" spans="1:25">
      <c r="A90" s="12"/>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ht="15" customHeight="1">
      <c r="A91" s="12"/>
      <c r="B91" s="95" t="s">
        <v>593</v>
      </c>
      <c r="C91" s="95"/>
      <c r="D91" s="95"/>
      <c r="E91" s="95"/>
      <c r="F91" s="95"/>
      <c r="G91" s="95"/>
      <c r="H91" s="95"/>
      <c r="I91" s="95"/>
      <c r="J91" s="95"/>
      <c r="K91" s="95"/>
      <c r="L91" s="95"/>
      <c r="M91" s="95"/>
      <c r="N91" s="95"/>
      <c r="O91" s="95"/>
      <c r="P91" s="95"/>
      <c r="Q91" s="95"/>
      <c r="R91" s="95"/>
      <c r="S91" s="95"/>
      <c r="T91" s="95"/>
      <c r="U91" s="95"/>
      <c r="V91" s="95"/>
      <c r="W91" s="95"/>
      <c r="X91" s="95"/>
      <c r="Y91" s="95"/>
    </row>
    <row r="92" spans="1:25">
      <c r="A92" s="12"/>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98" t="s">
        <v>626</v>
      </c>
      <c r="C93" s="98"/>
      <c r="D93" s="98"/>
      <c r="E93" s="98"/>
      <c r="F93" s="98"/>
      <c r="G93" s="98"/>
      <c r="H93" s="98"/>
      <c r="I93" s="98"/>
      <c r="J93" s="98"/>
      <c r="K93" s="98"/>
      <c r="L93" s="98"/>
      <c r="M93" s="98"/>
      <c r="N93" s="98"/>
      <c r="O93" s="98"/>
      <c r="P93" s="98"/>
      <c r="Q93" s="98"/>
      <c r="R93" s="98"/>
      <c r="S93" s="98"/>
      <c r="T93" s="98"/>
      <c r="U93" s="98"/>
      <c r="V93" s="98"/>
      <c r="W93" s="98"/>
      <c r="X93" s="98"/>
      <c r="Y93" s="98"/>
    </row>
    <row r="94" spans="1:25">
      <c r="A94" s="12"/>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c r="A95" s="12"/>
      <c r="B95" s="92" t="s">
        <v>627</v>
      </c>
      <c r="C95" s="92"/>
      <c r="D95" s="92"/>
      <c r="E95" s="92"/>
      <c r="F95" s="92"/>
      <c r="G95" s="92"/>
      <c r="H95" s="92"/>
      <c r="I95" s="92"/>
      <c r="J95" s="92"/>
      <c r="K95" s="92"/>
      <c r="L95" s="92"/>
      <c r="M95" s="92"/>
      <c r="N95" s="92"/>
      <c r="O95" s="92"/>
      <c r="P95" s="92"/>
      <c r="Q95" s="92"/>
      <c r="R95" s="92"/>
      <c r="S95" s="92"/>
      <c r="T95" s="92"/>
      <c r="U95" s="92"/>
      <c r="V95" s="92"/>
      <c r="W95" s="92"/>
      <c r="X95" s="92"/>
      <c r="Y95" s="92"/>
    </row>
    <row r="96" spans="1:25">
      <c r="A96" s="12"/>
      <c r="B96" s="195"/>
      <c r="C96" s="195"/>
      <c r="D96" s="195"/>
      <c r="E96" s="195"/>
      <c r="F96" s="195"/>
      <c r="G96" s="195"/>
      <c r="H96" s="195"/>
      <c r="I96" s="195"/>
      <c r="J96" s="195"/>
      <c r="K96" s="195"/>
      <c r="L96" s="195"/>
      <c r="M96" s="195"/>
      <c r="N96" s="195"/>
      <c r="O96" s="195"/>
      <c r="P96" s="195"/>
      <c r="Q96" s="195"/>
      <c r="R96" s="195"/>
      <c r="S96" s="195"/>
      <c r="T96" s="195"/>
      <c r="U96" s="195"/>
      <c r="V96" s="195"/>
      <c r="W96" s="195"/>
      <c r="X96" s="195"/>
      <c r="Y96" s="195"/>
    </row>
    <row r="97" spans="1:17">
      <c r="A97" s="12"/>
      <c r="B97" s="32"/>
      <c r="C97" s="32"/>
      <c r="D97" s="32"/>
      <c r="E97" s="32"/>
      <c r="F97" s="32"/>
      <c r="G97" s="32"/>
      <c r="H97" s="32"/>
      <c r="I97" s="32"/>
      <c r="J97" s="32"/>
      <c r="K97" s="32"/>
      <c r="L97" s="32"/>
      <c r="M97" s="32"/>
      <c r="N97" s="32"/>
      <c r="O97" s="32"/>
      <c r="P97" s="32"/>
      <c r="Q97" s="32"/>
    </row>
    <row r="98" spans="1:17">
      <c r="A98" s="12"/>
      <c r="B98" s="16"/>
      <c r="C98" s="16"/>
      <c r="D98" s="16"/>
      <c r="E98" s="16"/>
      <c r="F98" s="16"/>
      <c r="G98" s="16"/>
      <c r="H98" s="16"/>
      <c r="I98" s="16"/>
      <c r="J98" s="16"/>
      <c r="K98" s="16"/>
      <c r="L98" s="16"/>
      <c r="M98" s="16"/>
      <c r="N98" s="16"/>
      <c r="O98" s="16"/>
      <c r="P98" s="16"/>
      <c r="Q98" s="16"/>
    </row>
    <row r="99" spans="1:17" ht="15.75" thickBot="1">
      <c r="A99" s="12"/>
      <c r="B99" s="20"/>
      <c r="C99" s="107" t="s">
        <v>611</v>
      </c>
      <c r="D99" s="107"/>
      <c r="E99" s="107"/>
      <c r="F99" s="107"/>
      <c r="G99" s="107"/>
      <c r="H99" s="107"/>
      <c r="I99" s="107"/>
      <c r="J99" s="26"/>
      <c r="K99" s="107" t="s">
        <v>612</v>
      </c>
      <c r="L99" s="107"/>
      <c r="M99" s="107"/>
      <c r="N99" s="107"/>
      <c r="O99" s="107"/>
      <c r="P99" s="107"/>
      <c r="Q99" s="107"/>
    </row>
    <row r="100" spans="1:17" ht="15.75" thickTop="1">
      <c r="A100" s="12"/>
      <c r="B100" s="20"/>
      <c r="C100" s="243" t="s">
        <v>628</v>
      </c>
      <c r="D100" s="243"/>
      <c r="E100" s="243"/>
      <c r="F100" s="26"/>
      <c r="G100" s="244" t="s">
        <v>628</v>
      </c>
      <c r="H100" s="244"/>
      <c r="I100" s="244"/>
      <c r="J100" s="26"/>
      <c r="K100" s="243" t="s">
        <v>628</v>
      </c>
      <c r="L100" s="243"/>
      <c r="M100" s="243"/>
      <c r="N100" s="26"/>
      <c r="O100" s="244" t="s">
        <v>628</v>
      </c>
      <c r="P100" s="244"/>
      <c r="Q100" s="244"/>
    </row>
    <row r="101" spans="1:17" ht="15.75" thickBot="1">
      <c r="A101" s="12"/>
      <c r="B101" s="136" t="s">
        <v>308</v>
      </c>
      <c r="C101" s="107">
        <v>2013</v>
      </c>
      <c r="D101" s="107"/>
      <c r="E101" s="107"/>
      <c r="F101" s="102"/>
      <c r="G101" s="109">
        <v>2012</v>
      </c>
      <c r="H101" s="109"/>
      <c r="I101" s="109"/>
      <c r="J101" s="26"/>
      <c r="K101" s="107">
        <v>2013</v>
      </c>
      <c r="L101" s="107"/>
      <c r="M101" s="107"/>
      <c r="N101" s="102"/>
      <c r="O101" s="109">
        <v>2012</v>
      </c>
      <c r="P101" s="109"/>
      <c r="Q101" s="109"/>
    </row>
    <row r="102" spans="1:17" ht="30.75" thickTop="1">
      <c r="A102" s="12"/>
      <c r="B102" s="13" t="s">
        <v>629</v>
      </c>
      <c r="C102" s="111"/>
      <c r="D102" s="111"/>
      <c r="E102" s="111"/>
      <c r="F102" s="26"/>
      <c r="G102" s="111"/>
      <c r="H102" s="111"/>
      <c r="I102" s="111"/>
      <c r="J102" s="26"/>
      <c r="K102" s="111"/>
      <c r="L102" s="111"/>
      <c r="M102" s="111"/>
      <c r="N102" s="26"/>
      <c r="O102" s="111"/>
      <c r="P102" s="111"/>
      <c r="Q102" s="111"/>
    </row>
    <row r="103" spans="1:17">
      <c r="A103" s="12"/>
      <c r="B103" s="97" t="s">
        <v>630</v>
      </c>
      <c r="C103" s="91" t="s">
        <v>240</v>
      </c>
      <c r="D103" s="114">
        <v>2538</v>
      </c>
      <c r="E103" s="57"/>
      <c r="F103" s="57"/>
      <c r="G103" s="97" t="s">
        <v>240</v>
      </c>
      <c r="H103" s="115">
        <v>2806</v>
      </c>
      <c r="I103" s="57"/>
      <c r="J103" s="57"/>
      <c r="K103" s="116" t="s">
        <v>482</v>
      </c>
      <c r="L103" s="116"/>
      <c r="M103" s="57"/>
      <c r="N103" s="57"/>
      <c r="O103" s="119" t="s">
        <v>482</v>
      </c>
      <c r="P103" s="119"/>
      <c r="Q103" s="57"/>
    </row>
    <row r="104" spans="1:17">
      <c r="A104" s="12"/>
      <c r="B104" s="97"/>
      <c r="C104" s="91"/>
      <c r="D104" s="114"/>
      <c r="E104" s="57"/>
      <c r="F104" s="57"/>
      <c r="G104" s="97"/>
      <c r="H104" s="115"/>
      <c r="I104" s="57"/>
      <c r="J104" s="57"/>
      <c r="K104" s="116"/>
      <c r="L104" s="116"/>
      <c r="M104" s="57"/>
      <c r="N104" s="57"/>
      <c r="O104" s="119"/>
      <c r="P104" s="119"/>
      <c r="Q104" s="57"/>
    </row>
    <row r="105" spans="1:17">
      <c r="A105" s="12"/>
      <c r="B105" s="97" t="s">
        <v>631</v>
      </c>
      <c r="C105" s="114">
        <v>2679</v>
      </c>
      <c r="D105" s="114"/>
      <c r="E105" s="57"/>
      <c r="F105" s="57"/>
      <c r="G105" s="115">
        <v>2954</v>
      </c>
      <c r="H105" s="115"/>
      <c r="I105" s="57"/>
      <c r="J105" s="57"/>
      <c r="K105" s="91" t="s">
        <v>240</v>
      </c>
      <c r="L105" s="116">
        <v>350</v>
      </c>
      <c r="M105" s="57"/>
      <c r="N105" s="57"/>
      <c r="O105" s="97" t="s">
        <v>240</v>
      </c>
      <c r="P105" s="119">
        <v>415</v>
      </c>
      <c r="Q105" s="57"/>
    </row>
    <row r="106" spans="1:17">
      <c r="A106" s="12"/>
      <c r="B106" s="97"/>
      <c r="C106" s="114"/>
      <c r="D106" s="114"/>
      <c r="E106" s="57"/>
      <c r="F106" s="57"/>
      <c r="G106" s="115"/>
      <c r="H106" s="115"/>
      <c r="I106" s="57"/>
      <c r="J106" s="57"/>
      <c r="K106" s="91"/>
      <c r="L106" s="116"/>
      <c r="M106" s="57"/>
      <c r="N106" s="57"/>
      <c r="O106" s="97"/>
      <c r="P106" s="119"/>
      <c r="Q106" s="57"/>
    </row>
    <row r="107" spans="1:17">
      <c r="A107" s="12"/>
      <c r="B107" s="26"/>
      <c r="C107" s="57"/>
      <c r="D107" s="57"/>
      <c r="E107" s="57"/>
      <c r="F107" s="26"/>
      <c r="G107" s="57"/>
      <c r="H107" s="57"/>
      <c r="I107" s="57"/>
      <c r="J107" s="26"/>
      <c r="K107" s="57"/>
      <c r="L107" s="57"/>
      <c r="M107" s="57"/>
      <c r="N107" s="26"/>
      <c r="O107" s="57"/>
      <c r="P107" s="57"/>
      <c r="Q107" s="57"/>
    </row>
    <row r="108" spans="1:17" ht="15" customHeight="1">
      <c r="A108" s="12"/>
      <c r="B108" s="91" t="s">
        <v>632</v>
      </c>
      <c r="C108" s="119"/>
      <c r="D108" s="119"/>
      <c r="E108" s="57"/>
      <c r="F108" s="57"/>
      <c r="G108" s="119"/>
      <c r="H108" s="119"/>
      <c r="I108" s="57"/>
      <c r="J108" s="57"/>
      <c r="K108" s="119"/>
      <c r="L108" s="119"/>
      <c r="M108" s="57"/>
      <c r="N108" s="57"/>
      <c r="O108" s="119"/>
      <c r="P108" s="119"/>
      <c r="Q108" s="57"/>
    </row>
    <row r="109" spans="1:17">
      <c r="A109" s="12"/>
      <c r="B109" s="91"/>
      <c r="C109" s="119"/>
      <c r="D109" s="119"/>
      <c r="E109" s="57"/>
      <c r="F109" s="57"/>
      <c r="G109" s="119"/>
      <c r="H109" s="119"/>
      <c r="I109" s="57"/>
      <c r="J109" s="57"/>
      <c r="K109" s="119"/>
      <c r="L109" s="119"/>
      <c r="M109" s="57"/>
      <c r="N109" s="57"/>
      <c r="O109" s="119"/>
      <c r="P109" s="119"/>
      <c r="Q109" s="57"/>
    </row>
    <row r="110" spans="1:17">
      <c r="A110" s="12"/>
      <c r="B110" s="94" t="s">
        <v>633</v>
      </c>
      <c r="C110" s="91" t="s">
        <v>240</v>
      </c>
      <c r="D110" s="114">
        <v>2954</v>
      </c>
      <c r="E110" s="57"/>
      <c r="F110" s="57"/>
      <c r="G110" s="97" t="s">
        <v>240</v>
      </c>
      <c r="H110" s="115">
        <v>2668</v>
      </c>
      <c r="I110" s="57"/>
      <c r="J110" s="57"/>
      <c r="K110" s="91" t="s">
        <v>240</v>
      </c>
      <c r="L110" s="116">
        <v>415</v>
      </c>
      <c r="M110" s="57"/>
      <c r="N110" s="57"/>
      <c r="O110" s="97" t="s">
        <v>240</v>
      </c>
      <c r="P110" s="119">
        <v>388</v>
      </c>
      <c r="Q110" s="57"/>
    </row>
    <row r="111" spans="1:17">
      <c r="A111" s="12"/>
      <c r="B111" s="94"/>
      <c r="C111" s="91"/>
      <c r="D111" s="114"/>
      <c r="E111" s="57"/>
      <c r="F111" s="57"/>
      <c r="G111" s="97"/>
      <c r="H111" s="115"/>
      <c r="I111" s="57"/>
      <c r="J111" s="57"/>
      <c r="K111" s="91"/>
      <c r="L111" s="116"/>
      <c r="M111" s="57"/>
      <c r="N111" s="57"/>
      <c r="O111" s="97"/>
      <c r="P111" s="119"/>
      <c r="Q111" s="57"/>
    </row>
    <row r="112" spans="1:17">
      <c r="A112" s="12"/>
      <c r="B112" s="97" t="s">
        <v>634</v>
      </c>
      <c r="C112" s="116">
        <v>49</v>
      </c>
      <c r="D112" s="116"/>
      <c r="E112" s="57"/>
      <c r="F112" s="57"/>
      <c r="G112" s="119">
        <v>44</v>
      </c>
      <c r="H112" s="119"/>
      <c r="I112" s="57"/>
      <c r="J112" s="57"/>
      <c r="K112" s="116">
        <v>3</v>
      </c>
      <c r="L112" s="116"/>
      <c r="M112" s="57"/>
      <c r="N112" s="57"/>
      <c r="O112" s="119">
        <v>4</v>
      </c>
      <c r="P112" s="119"/>
      <c r="Q112" s="57"/>
    </row>
    <row r="113" spans="1:17">
      <c r="A113" s="12"/>
      <c r="B113" s="97"/>
      <c r="C113" s="116"/>
      <c r="D113" s="116"/>
      <c r="E113" s="57"/>
      <c r="F113" s="57"/>
      <c r="G113" s="119"/>
      <c r="H113" s="119"/>
      <c r="I113" s="57"/>
      <c r="J113" s="57"/>
      <c r="K113" s="116"/>
      <c r="L113" s="116"/>
      <c r="M113" s="57"/>
      <c r="N113" s="57"/>
      <c r="O113" s="119"/>
      <c r="P113" s="119"/>
      <c r="Q113" s="57"/>
    </row>
    <row r="114" spans="1:17">
      <c r="A114" s="12"/>
      <c r="B114" s="97" t="s">
        <v>635</v>
      </c>
      <c r="C114" s="116">
        <v>108</v>
      </c>
      <c r="D114" s="116"/>
      <c r="E114" s="57"/>
      <c r="F114" s="57"/>
      <c r="G114" s="119">
        <v>123</v>
      </c>
      <c r="H114" s="119"/>
      <c r="I114" s="57"/>
      <c r="J114" s="57"/>
      <c r="K114" s="116">
        <v>13</v>
      </c>
      <c r="L114" s="116"/>
      <c r="M114" s="57"/>
      <c r="N114" s="57"/>
      <c r="O114" s="119">
        <v>16</v>
      </c>
      <c r="P114" s="119"/>
      <c r="Q114" s="57"/>
    </row>
    <row r="115" spans="1:17">
      <c r="A115" s="12"/>
      <c r="B115" s="97"/>
      <c r="C115" s="116"/>
      <c r="D115" s="116"/>
      <c r="E115" s="57"/>
      <c r="F115" s="57"/>
      <c r="G115" s="119"/>
      <c r="H115" s="119"/>
      <c r="I115" s="57"/>
      <c r="J115" s="57"/>
      <c r="K115" s="116"/>
      <c r="L115" s="116"/>
      <c r="M115" s="57"/>
      <c r="N115" s="57"/>
      <c r="O115" s="119"/>
      <c r="P115" s="119"/>
      <c r="Q115" s="57"/>
    </row>
    <row r="116" spans="1:17">
      <c r="A116" s="12"/>
      <c r="B116" s="97" t="s">
        <v>636</v>
      </c>
      <c r="C116" s="116" t="s">
        <v>249</v>
      </c>
      <c r="D116" s="116"/>
      <c r="E116" s="57"/>
      <c r="F116" s="57"/>
      <c r="G116" s="119" t="s">
        <v>249</v>
      </c>
      <c r="H116" s="119"/>
      <c r="I116" s="57"/>
      <c r="J116" s="57"/>
      <c r="K116" s="116">
        <v>8</v>
      </c>
      <c r="L116" s="116"/>
      <c r="M116" s="57"/>
      <c r="N116" s="57"/>
      <c r="O116" s="119">
        <v>8</v>
      </c>
      <c r="P116" s="119"/>
      <c r="Q116" s="57"/>
    </row>
    <row r="117" spans="1:17">
      <c r="A117" s="12"/>
      <c r="B117" s="97"/>
      <c r="C117" s="116"/>
      <c r="D117" s="116"/>
      <c r="E117" s="57"/>
      <c r="F117" s="57"/>
      <c r="G117" s="119"/>
      <c r="H117" s="119"/>
      <c r="I117" s="57"/>
      <c r="J117" s="57"/>
      <c r="K117" s="116"/>
      <c r="L117" s="116"/>
      <c r="M117" s="57"/>
      <c r="N117" s="57"/>
      <c r="O117" s="119"/>
      <c r="P117" s="119"/>
      <c r="Q117" s="57"/>
    </row>
    <row r="118" spans="1:17">
      <c r="A118" s="12"/>
      <c r="B118" s="97" t="s">
        <v>637</v>
      </c>
      <c r="C118" s="116" t="s">
        <v>249</v>
      </c>
      <c r="D118" s="116"/>
      <c r="E118" s="57"/>
      <c r="F118" s="57"/>
      <c r="G118" s="119" t="s">
        <v>249</v>
      </c>
      <c r="H118" s="119"/>
      <c r="I118" s="57"/>
      <c r="J118" s="57"/>
      <c r="K118" s="116" t="s">
        <v>249</v>
      </c>
      <c r="L118" s="116"/>
      <c r="M118" s="57"/>
      <c r="N118" s="57"/>
      <c r="O118" s="119" t="s">
        <v>260</v>
      </c>
      <c r="P118" s="119"/>
      <c r="Q118" s="97" t="s">
        <v>242</v>
      </c>
    </row>
    <row r="119" spans="1:17">
      <c r="A119" s="12"/>
      <c r="B119" s="97"/>
      <c r="C119" s="116"/>
      <c r="D119" s="116"/>
      <c r="E119" s="57"/>
      <c r="F119" s="57"/>
      <c r="G119" s="119"/>
      <c r="H119" s="119"/>
      <c r="I119" s="57"/>
      <c r="J119" s="57"/>
      <c r="K119" s="116"/>
      <c r="L119" s="116"/>
      <c r="M119" s="57"/>
      <c r="N119" s="57"/>
      <c r="O119" s="119"/>
      <c r="P119" s="119"/>
      <c r="Q119" s="97"/>
    </row>
    <row r="120" spans="1:17">
      <c r="A120" s="12"/>
      <c r="B120" s="97" t="s">
        <v>638</v>
      </c>
      <c r="C120" s="116" t="s">
        <v>639</v>
      </c>
      <c r="D120" s="116"/>
      <c r="E120" s="91" t="s">
        <v>242</v>
      </c>
      <c r="F120" s="57"/>
      <c r="G120" s="119">
        <v>274</v>
      </c>
      <c r="H120" s="119"/>
      <c r="I120" s="57"/>
      <c r="J120" s="57"/>
      <c r="K120" s="116" t="s">
        <v>640</v>
      </c>
      <c r="L120" s="116"/>
      <c r="M120" s="91" t="s">
        <v>242</v>
      </c>
      <c r="N120" s="57"/>
      <c r="O120" s="119">
        <v>43</v>
      </c>
      <c r="P120" s="119"/>
      <c r="Q120" s="57"/>
    </row>
    <row r="121" spans="1:17">
      <c r="A121" s="12"/>
      <c r="B121" s="97"/>
      <c r="C121" s="116"/>
      <c r="D121" s="116"/>
      <c r="E121" s="91"/>
      <c r="F121" s="57"/>
      <c r="G121" s="119"/>
      <c r="H121" s="119"/>
      <c r="I121" s="57"/>
      <c r="J121" s="57"/>
      <c r="K121" s="116"/>
      <c r="L121" s="116"/>
      <c r="M121" s="91"/>
      <c r="N121" s="57"/>
      <c r="O121" s="119"/>
      <c r="P121" s="119"/>
      <c r="Q121" s="57"/>
    </row>
    <row r="122" spans="1:17" ht="15.75" thickBot="1">
      <c r="A122" s="12"/>
      <c r="B122" s="20" t="s">
        <v>641</v>
      </c>
      <c r="C122" s="117" t="s">
        <v>642</v>
      </c>
      <c r="D122" s="117"/>
      <c r="E122" s="208" t="s">
        <v>242</v>
      </c>
      <c r="F122" s="31"/>
      <c r="G122" s="120" t="s">
        <v>643</v>
      </c>
      <c r="H122" s="120"/>
      <c r="I122" s="200" t="s">
        <v>242</v>
      </c>
      <c r="J122" s="26"/>
      <c r="K122" s="117" t="s">
        <v>644</v>
      </c>
      <c r="L122" s="117"/>
      <c r="M122" s="208" t="s">
        <v>242</v>
      </c>
      <c r="N122" s="31"/>
      <c r="O122" s="120" t="s">
        <v>645</v>
      </c>
      <c r="P122" s="120"/>
      <c r="Q122" s="200" t="s">
        <v>242</v>
      </c>
    </row>
    <row r="123" spans="1:17">
      <c r="A123" s="12"/>
      <c r="B123" s="97" t="s">
        <v>646</v>
      </c>
      <c r="C123" s="121" t="s">
        <v>240</v>
      </c>
      <c r="D123" s="123">
        <v>2679</v>
      </c>
      <c r="E123" s="90"/>
      <c r="F123" s="90"/>
      <c r="G123" s="126" t="s">
        <v>240</v>
      </c>
      <c r="H123" s="128">
        <v>2954</v>
      </c>
      <c r="I123" s="90"/>
      <c r="J123" s="57"/>
      <c r="K123" s="121" t="s">
        <v>240</v>
      </c>
      <c r="L123" s="205">
        <v>350</v>
      </c>
      <c r="M123" s="90"/>
      <c r="N123" s="90"/>
      <c r="O123" s="126" t="s">
        <v>240</v>
      </c>
      <c r="P123" s="202">
        <v>415</v>
      </c>
      <c r="Q123" s="90"/>
    </row>
    <row r="124" spans="1:17" ht="15.75" thickBot="1">
      <c r="A124" s="12"/>
      <c r="B124" s="97"/>
      <c r="C124" s="122"/>
      <c r="D124" s="124"/>
      <c r="E124" s="125"/>
      <c r="F124" s="125"/>
      <c r="G124" s="127"/>
      <c r="H124" s="129"/>
      <c r="I124" s="125"/>
      <c r="J124" s="57"/>
      <c r="K124" s="122"/>
      <c r="L124" s="206"/>
      <c r="M124" s="125"/>
      <c r="N124" s="125"/>
      <c r="O124" s="127"/>
      <c r="P124" s="189"/>
      <c r="Q124" s="125"/>
    </row>
    <row r="125" spans="1:17" ht="15.75" thickTop="1">
      <c r="A125" s="12"/>
      <c r="B125" s="26"/>
      <c r="C125" s="130"/>
      <c r="D125" s="130"/>
      <c r="E125" s="130"/>
      <c r="F125" s="26"/>
      <c r="G125" s="130"/>
      <c r="H125" s="130"/>
      <c r="I125" s="130"/>
      <c r="J125" s="26"/>
      <c r="K125" s="130"/>
      <c r="L125" s="130"/>
      <c r="M125" s="130"/>
      <c r="N125" s="26"/>
      <c r="O125" s="130"/>
      <c r="P125" s="130"/>
      <c r="Q125" s="130"/>
    </row>
    <row r="126" spans="1:17">
      <c r="A126" s="12"/>
      <c r="B126" s="91" t="s">
        <v>647</v>
      </c>
      <c r="C126" s="119"/>
      <c r="D126" s="119"/>
      <c r="E126" s="57"/>
      <c r="F126" s="57"/>
      <c r="G126" s="119"/>
      <c r="H126" s="119"/>
      <c r="I126" s="57"/>
      <c r="J126" s="57"/>
      <c r="K126" s="119"/>
      <c r="L126" s="119"/>
      <c r="M126" s="57"/>
      <c r="N126" s="57"/>
      <c r="O126" s="119"/>
      <c r="P126" s="119"/>
      <c r="Q126" s="57"/>
    </row>
    <row r="127" spans="1:17">
      <c r="A127" s="12"/>
      <c r="B127" s="91"/>
      <c r="C127" s="119"/>
      <c r="D127" s="119"/>
      <c r="E127" s="57"/>
      <c r="F127" s="57"/>
      <c r="G127" s="119"/>
      <c r="H127" s="119"/>
      <c r="I127" s="57"/>
      <c r="J127" s="57"/>
      <c r="K127" s="119"/>
      <c r="L127" s="119"/>
      <c r="M127" s="57"/>
      <c r="N127" s="57"/>
      <c r="O127" s="119"/>
      <c r="P127" s="119"/>
      <c r="Q127" s="57"/>
    </row>
    <row r="128" spans="1:17">
      <c r="A128" s="12"/>
      <c r="B128" s="97" t="s">
        <v>648</v>
      </c>
      <c r="C128" s="91" t="s">
        <v>240</v>
      </c>
      <c r="D128" s="114">
        <v>2294</v>
      </c>
      <c r="E128" s="57"/>
      <c r="F128" s="57"/>
      <c r="G128" s="97" t="s">
        <v>240</v>
      </c>
      <c r="H128" s="115">
        <v>1850</v>
      </c>
      <c r="I128" s="57"/>
      <c r="J128" s="57"/>
      <c r="K128" s="91" t="s">
        <v>240</v>
      </c>
      <c r="L128" s="116" t="s">
        <v>249</v>
      </c>
      <c r="M128" s="57"/>
      <c r="N128" s="57"/>
      <c r="O128" s="97" t="s">
        <v>240</v>
      </c>
      <c r="P128" s="119" t="s">
        <v>249</v>
      </c>
      <c r="Q128" s="57"/>
    </row>
    <row r="129" spans="1:25">
      <c r="A129" s="12"/>
      <c r="B129" s="97"/>
      <c r="C129" s="91"/>
      <c r="D129" s="114"/>
      <c r="E129" s="57"/>
      <c r="F129" s="57"/>
      <c r="G129" s="97"/>
      <c r="H129" s="115"/>
      <c r="I129" s="57"/>
      <c r="J129" s="57"/>
      <c r="K129" s="91"/>
      <c r="L129" s="116"/>
      <c r="M129" s="57"/>
      <c r="N129" s="57"/>
      <c r="O129" s="97"/>
      <c r="P129" s="119"/>
      <c r="Q129" s="57"/>
    </row>
    <row r="130" spans="1:25">
      <c r="A130" s="12"/>
      <c r="B130" s="97" t="s">
        <v>649</v>
      </c>
      <c r="C130" s="116">
        <v>350</v>
      </c>
      <c r="D130" s="116"/>
      <c r="E130" s="57"/>
      <c r="F130" s="57"/>
      <c r="G130" s="119">
        <v>311</v>
      </c>
      <c r="H130" s="119"/>
      <c r="I130" s="57"/>
      <c r="J130" s="57"/>
      <c r="K130" s="116" t="s">
        <v>249</v>
      </c>
      <c r="L130" s="116"/>
      <c r="M130" s="57"/>
      <c r="N130" s="57"/>
      <c r="O130" s="119" t="s">
        <v>249</v>
      </c>
      <c r="P130" s="119"/>
      <c r="Q130" s="57"/>
    </row>
    <row r="131" spans="1:25">
      <c r="A131" s="12"/>
      <c r="B131" s="97"/>
      <c r="C131" s="116"/>
      <c r="D131" s="116"/>
      <c r="E131" s="57"/>
      <c r="F131" s="57"/>
      <c r="G131" s="119"/>
      <c r="H131" s="119"/>
      <c r="I131" s="57"/>
      <c r="J131" s="57"/>
      <c r="K131" s="116"/>
      <c r="L131" s="116"/>
      <c r="M131" s="57"/>
      <c r="N131" s="57"/>
      <c r="O131" s="119"/>
      <c r="P131" s="119"/>
      <c r="Q131" s="57"/>
    </row>
    <row r="132" spans="1:25">
      <c r="A132" s="12"/>
      <c r="B132" s="97" t="s">
        <v>650</v>
      </c>
      <c r="C132" s="116" t="s">
        <v>249</v>
      </c>
      <c r="D132" s="116"/>
      <c r="E132" s="57"/>
      <c r="F132" s="57"/>
      <c r="G132" s="119">
        <v>275</v>
      </c>
      <c r="H132" s="119"/>
      <c r="I132" s="57"/>
      <c r="J132" s="57"/>
      <c r="K132" s="116" t="s">
        <v>249</v>
      </c>
      <c r="L132" s="116"/>
      <c r="M132" s="57"/>
      <c r="N132" s="57"/>
      <c r="O132" s="119" t="s">
        <v>249</v>
      </c>
      <c r="P132" s="119"/>
      <c r="Q132" s="57"/>
    </row>
    <row r="133" spans="1:25">
      <c r="A133" s="12"/>
      <c r="B133" s="97"/>
      <c r="C133" s="116"/>
      <c r="D133" s="116"/>
      <c r="E133" s="57"/>
      <c r="F133" s="57"/>
      <c r="G133" s="119"/>
      <c r="H133" s="119"/>
      <c r="I133" s="57"/>
      <c r="J133" s="57"/>
      <c r="K133" s="116"/>
      <c r="L133" s="116"/>
      <c r="M133" s="57"/>
      <c r="N133" s="57"/>
      <c r="O133" s="119"/>
      <c r="P133" s="119"/>
      <c r="Q133" s="57"/>
    </row>
    <row r="134" spans="1:25">
      <c r="A134" s="12"/>
      <c r="B134" s="97" t="s">
        <v>651</v>
      </c>
      <c r="C134" s="116">
        <v>13</v>
      </c>
      <c r="D134" s="116"/>
      <c r="E134" s="57"/>
      <c r="F134" s="57"/>
      <c r="G134" s="119">
        <v>13</v>
      </c>
      <c r="H134" s="119"/>
      <c r="I134" s="57"/>
      <c r="J134" s="57"/>
      <c r="K134" s="116">
        <v>32</v>
      </c>
      <c r="L134" s="116"/>
      <c r="M134" s="57"/>
      <c r="N134" s="57"/>
      <c r="O134" s="119">
        <v>35</v>
      </c>
      <c r="P134" s="119"/>
      <c r="Q134" s="57"/>
    </row>
    <row r="135" spans="1:25">
      <c r="A135" s="12"/>
      <c r="B135" s="97"/>
      <c r="C135" s="116"/>
      <c r="D135" s="116"/>
      <c r="E135" s="57"/>
      <c r="F135" s="57"/>
      <c r="G135" s="119"/>
      <c r="H135" s="119"/>
      <c r="I135" s="57"/>
      <c r="J135" s="57"/>
      <c r="K135" s="116"/>
      <c r="L135" s="116"/>
      <c r="M135" s="57"/>
      <c r="N135" s="57"/>
      <c r="O135" s="119"/>
      <c r="P135" s="119"/>
      <c r="Q135" s="57"/>
    </row>
    <row r="136" spans="1:25">
      <c r="A136" s="12"/>
      <c r="B136" s="97" t="s">
        <v>636</v>
      </c>
      <c r="C136" s="116" t="s">
        <v>249</v>
      </c>
      <c r="D136" s="116"/>
      <c r="E136" s="57"/>
      <c r="F136" s="57"/>
      <c r="G136" s="119" t="s">
        <v>249</v>
      </c>
      <c r="H136" s="119"/>
      <c r="I136" s="57"/>
      <c r="J136" s="57"/>
      <c r="K136" s="116">
        <v>8</v>
      </c>
      <c r="L136" s="116"/>
      <c r="M136" s="57"/>
      <c r="N136" s="57"/>
      <c r="O136" s="119">
        <v>8</v>
      </c>
      <c r="P136" s="119"/>
      <c r="Q136" s="57"/>
    </row>
    <row r="137" spans="1:25">
      <c r="A137" s="12"/>
      <c r="B137" s="97"/>
      <c r="C137" s="116"/>
      <c r="D137" s="116"/>
      <c r="E137" s="57"/>
      <c r="F137" s="57"/>
      <c r="G137" s="119"/>
      <c r="H137" s="119"/>
      <c r="I137" s="57"/>
      <c r="J137" s="57"/>
      <c r="K137" s="116"/>
      <c r="L137" s="116"/>
      <c r="M137" s="57"/>
      <c r="N137" s="57"/>
      <c r="O137" s="119"/>
      <c r="P137" s="119"/>
      <c r="Q137" s="57"/>
    </row>
    <row r="138" spans="1:25" ht="15.75" thickBot="1">
      <c r="A138" s="12"/>
      <c r="B138" s="20" t="s">
        <v>641</v>
      </c>
      <c r="C138" s="117" t="s">
        <v>642</v>
      </c>
      <c r="D138" s="117"/>
      <c r="E138" s="13" t="s">
        <v>242</v>
      </c>
      <c r="F138" s="26"/>
      <c r="G138" s="120" t="s">
        <v>643</v>
      </c>
      <c r="H138" s="120"/>
      <c r="I138" s="20" t="s">
        <v>242</v>
      </c>
      <c r="J138" s="26"/>
      <c r="K138" s="117" t="s">
        <v>644</v>
      </c>
      <c r="L138" s="117"/>
      <c r="M138" s="13" t="s">
        <v>242</v>
      </c>
      <c r="N138" s="26"/>
      <c r="O138" s="120" t="s">
        <v>645</v>
      </c>
      <c r="P138" s="120"/>
      <c r="Q138" s="20" t="s">
        <v>242</v>
      </c>
    </row>
    <row r="139" spans="1:25">
      <c r="A139" s="12"/>
      <c r="B139" s="97" t="s">
        <v>652</v>
      </c>
      <c r="C139" s="123">
        <v>2500</v>
      </c>
      <c r="D139" s="123"/>
      <c r="E139" s="90"/>
      <c r="F139" s="90"/>
      <c r="G139" s="128">
        <v>2294</v>
      </c>
      <c r="H139" s="128"/>
      <c r="I139" s="90"/>
      <c r="J139" s="57"/>
      <c r="K139" s="205" t="s">
        <v>249</v>
      </c>
      <c r="L139" s="205"/>
      <c r="M139" s="90"/>
      <c r="N139" s="90"/>
      <c r="O139" s="202" t="s">
        <v>249</v>
      </c>
      <c r="P139" s="202"/>
      <c r="Q139" s="90"/>
    </row>
    <row r="140" spans="1:25" ht="15.75" thickBot="1">
      <c r="A140" s="12"/>
      <c r="B140" s="97"/>
      <c r="C140" s="249"/>
      <c r="D140" s="249"/>
      <c r="E140" s="118"/>
      <c r="F140" s="118"/>
      <c r="G140" s="242"/>
      <c r="H140" s="242"/>
      <c r="I140" s="118"/>
      <c r="J140" s="57"/>
      <c r="K140" s="117"/>
      <c r="L140" s="117"/>
      <c r="M140" s="118"/>
      <c r="N140" s="118"/>
      <c r="O140" s="120"/>
      <c r="P140" s="120"/>
      <c r="Q140" s="118"/>
    </row>
    <row r="141" spans="1:25" ht="15.75" thickBot="1">
      <c r="A141" s="12"/>
      <c r="B141" s="13" t="s">
        <v>653</v>
      </c>
      <c r="C141" s="245" t="s">
        <v>240</v>
      </c>
      <c r="D141" s="246" t="s">
        <v>654</v>
      </c>
      <c r="E141" s="245" t="s">
        <v>242</v>
      </c>
      <c r="F141" s="106"/>
      <c r="G141" s="247" t="s">
        <v>240</v>
      </c>
      <c r="H141" s="248" t="s">
        <v>655</v>
      </c>
      <c r="I141" s="247" t="s">
        <v>242</v>
      </c>
      <c r="J141" s="26"/>
      <c r="K141" s="245" t="s">
        <v>240</v>
      </c>
      <c r="L141" s="246" t="s">
        <v>656</v>
      </c>
      <c r="M141" s="245" t="s">
        <v>242</v>
      </c>
      <c r="N141" s="106"/>
      <c r="O141" s="247" t="s">
        <v>240</v>
      </c>
      <c r="P141" s="248" t="s">
        <v>657</v>
      </c>
      <c r="Q141" s="247" t="s">
        <v>242</v>
      </c>
    </row>
    <row r="142" spans="1:25" ht="15.75" thickTop="1">
      <c r="A142" s="12"/>
      <c r="B142" s="95" t="s">
        <v>593</v>
      </c>
      <c r="C142" s="95"/>
      <c r="D142" s="95"/>
      <c r="E142" s="95"/>
      <c r="F142" s="95"/>
      <c r="G142" s="95"/>
      <c r="H142" s="95"/>
      <c r="I142" s="95"/>
      <c r="J142" s="95"/>
      <c r="K142" s="95"/>
      <c r="L142" s="95"/>
      <c r="M142" s="95"/>
      <c r="N142" s="95"/>
      <c r="O142" s="95"/>
      <c r="P142" s="95"/>
      <c r="Q142" s="95"/>
      <c r="R142" s="95"/>
      <c r="S142" s="95"/>
      <c r="T142" s="95"/>
      <c r="U142" s="95"/>
      <c r="V142" s="95"/>
      <c r="W142" s="95"/>
      <c r="X142" s="95"/>
      <c r="Y142" s="95"/>
    </row>
    <row r="143" spans="1: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c r="A144" s="12"/>
      <c r="B144" s="92" t="s">
        <v>658</v>
      </c>
      <c r="C144" s="92"/>
      <c r="D144" s="92"/>
      <c r="E144" s="92"/>
      <c r="F144" s="92"/>
      <c r="G144" s="92"/>
      <c r="H144" s="92"/>
      <c r="I144" s="92"/>
      <c r="J144" s="92"/>
      <c r="K144" s="92"/>
      <c r="L144" s="92"/>
      <c r="M144" s="92"/>
      <c r="N144" s="92"/>
      <c r="O144" s="92"/>
      <c r="P144" s="92"/>
      <c r="Q144" s="92"/>
      <c r="R144" s="92"/>
      <c r="S144" s="92"/>
      <c r="T144" s="92"/>
      <c r="U144" s="92"/>
      <c r="V144" s="92"/>
      <c r="W144" s="92"/>
      <c r="X144" s="92"/>
      <c r="Y144" s="92"/>
    </row>
    <row r="145" spans="1:25">
      <c r="A145" s="12"/>
      <c r="B145" s="92"/>
      <c r="C145" s="92"/>
      <c r="D145" s="92"/>
      <c r="E145" s="92"/>
      <c r="F145" s="92"/>
      <c r="G145" s="92"/>
      <c r="H145" s="92"/>
      <c r="I145" s="92"/>
      <c r="J145" s="92"/>
      <c r="K145" s="92"/>
      <c r="L145" s="92"/>
      <c r="M145" s="92"/>
      <c r="N145" s="92"/>
      <c r="O145" s="92"/>
      <c r="P145" s="92"/>
      <c r="Q145" s="92"/>
      <c r="R145" s="92"/>
      <c r="S145" s="92"/>
      <c r="T145" s="92"/>
      <c r="U145" s="92"/>
      <c r="V145" s="92"/>
      <c r="W145" s="92"/>
      <c r="X145" s="92"/>
      <c r="Y145" s="92"/>
    </row>
    <row r="146" spans="1:25" ht="28.5" customHeight="1">
      <c r="A146" s="12"/>
      <c r="B146" s="92" t="s">
        <v>659</v>
      </c>
      <c r="C146" s="92"/>
      <c r="D146" s="92"/>
      <c r="E146" s="92"/>
      <c r="F146" s="92"/>
      <c r="G146" s="92"/>
      <c r="H146" s="92"/>
      <c r="I146" s="92"/>
      <c r="J146" s="92"/>
      <c r="K146" s="92"/>
      <c r="L146" s="92"/>
      <c r="M146" s="92"/>
      <c r="N146" s="92"/>
      <c r="O146" s="92"/>
      <c r="P146" s="92"/>
      <c r="Q146" s="92"/>
      <c r="R146" s="92"/>
      <c r="S146" s="92"/>
      <c r="T146" s="92"/>
      <c r="U146" s="92"/>
      <c r="V146" s="92"/>
      <c r="W146" s="92"/>
      <c r="X146" s="92"/>
      <c r="Y146" s="92"/>
    </row>
    <row r="147" spans="1:25">
      <c r="A147" s="12"/>
      <c r="B147" s="32"/>
      <c r="C147" s="32"/>
      <c r="D147" s="32"/>
      <c r="E147" s="32"/>
      <c r="F147" s="32"/>
      <c r="G147" s="32"/>
      <c r="H147" s="32"/>
      <c r="I147" s="32"/>
      <c r="J147" s="32"/>
      <c r="K147" s="32"/>
      <c r="L147" s="32"/>
      <c r="M147" s="32"/>
      <c r="N147" s="32"/>
      <c r="O147" s="32"/>
      <c r="P147" s="32"/>
      <c r="Q147" s="32"/>
    </row>
    <row r="148" spans="1:25">
      <c r="A148" s="12"/>
      <c r="B148" s="16"/>
      <c r="C148" s="16"/>
      <c r="D148" s="16"/>
      <c r="E148" s="16"/>
      <c r="F148" s="16"/>
      <c r="G148" s="16"/>
      <c r="H148" s="16"/>
      <c r="I148" s="16"/>
      <c r="J148" s="16"/>
      <c r="K148" s="16"/>
      <c r="L148" s="16"/>
      <c r="M148" s="16"/>
      <c r="N148" s="16"/>
      <c r="O148" s="16"/>
      <c r="P148" s="16"/>
      <c r="Q148" s="16"/>
    </row>
    <row r="149" spans="1:25" ht="15.75" thickBot="1">
      <c r="A149" s="12"/>
      <c r="B149" s="20"/>
      <c r="C149" s="107" t="s">
        <v>611</v>
      </c>
      <c r="D149" s="107"/>
      <c r="E149" s="107"/>
      <c r="F149" s="107"/>
      <c r="G149" s="107"/>
      <c r="H149" s="107"/>
      <c r="I149" s="107"/>
      <c r="J149" s="26"/>
      <c r="K149" s="107" t="s">
        <v>612</v>
      </c>
      <c r="L149" s="107"/>
      <c r="M149" s="107"/>
      <c r="N149" s="107"/>
      <c r="O149" s="107"/>
      <c r="P149" s="107"/>
      <c r="Q149" s="107"/>
    </row>
    <row r="150" spans="1:25" ht="15.75" thickTop="1">
      <c r="A150" s="12"/>
      <c r="B150" s="20"/>
      <c r="C150" s="243" t="s">
        <v>413</v>
      </c>
      <c r="D150" s="243"/>
      <c r="E150" s="243"/>
      <c r="F150" s="26"/>
      <c r="G150" s="244" t="s">
        <v>413</v>
      </c>
      <c r="H150" s="244"/>
      <c r="I150" s="244"/>
      <c r="J150" s="26"/>
      <c r="K150" s="243" t="s">
        <v>413</v>
      </c>
      <c r="L150" s="243"/>
      <c r="M150" s="243"/>
      <c r="N150" s="26"/>
      <c r="O150" s="244" t="s">
        <v>413</v>
      </c>
      <c r="P150" s="244"/>
      <c r="Q150" s="244"/>
    </row>
    <row r="151" spans="1:25" ht="15.75" thickBot="1">
      <c r="A151" s="12"/>
      <c r="B151" s="136" t="s">
        <v>308</v>
      </c>
      <c r="C151" s="107">
        <v>2013</v>
      </c>
      <c r="D151" s="107"/>
      <c r="E151" s="107"/>
      <c r="F151" s="102"/>
      <c r="G151" s="109">
        <v>2012</v>
      </c>
      <c r="H151" s="109"/>
      <c r="I151" s="109"/>
      <c r="J151" s="26"/>
      <c r="K151" s="107">
        <v>2013</v>
      </c>
      <c r="L151" s="107"/>
      <c r="M151" s="107"/>
      <c r="N151" s="102"/>
      <c r="O151" s="109">
        <v>2012</v>
      </c>
      <c r="P151" s="109"/>
      <c r="Q151" s="109"/>
    </row>
    <row r="152" spans="1:25" ht="30.75" thickTop="1">
      <c r="A152" s="12"/>
      <c r="B152" s="13" t="s">
        <v>660</v>
      </c>
      <c r="C152" s="112"/>
      <c r="D152" s="112"/>
      <c r="E152" s="112"/>
      <c r="F152" s="26"/>
      <c r="G152" s="111"/>
      <c r="H152" s="111"/>
      <c r="I152" s="111"/>
      <c r="J152" s="26"/>
      <c r="K152" s="111"/>
      <c r="L152" s="111"/>
      <c r="M152" s="111"/>
      <c r="N152" s="26"/>
      <c r="O152" s="111"/>
      <c r="P152" s="111"/>
      <c r="Q152" s="111"/>
    </row>
    <row r="153" spans="1:25">
      <c r="A153" s="12"/>
      <c r="B153" s="250" t="s">
        <v>661</v>
      </c>
      <c r="C153" s="97"/>
      <c r="D153" s="97"/>
      <c r="E153" s="97"/>
      <c r="F153" s="26"/>
      <c r="G153" s="97"/>
      <c r="H153" s="97"/>
      <c r="I153" s="97"/>
      <c r="J153" s="26"/>
      <c r="K153" s="97"/>
      <c r="L153" s="97"/>
      <c r="M153" s="97"/>
      <c r="N153" s="26"/>
      <c r="O153" s="97"/>
      <c r="P153" s="97"/>
      <c r="Q153" s="97"/>
    </row>
    <row r="154" spans="1:25">
      <c r="A154" s="12"/>
      <c r="B154" s="94" t="s">
        <v>662</v>
      </c>
      <c r="C154" s="91" t="s">
        <v>240</v>
      </c>
      <c r="D154" s="116">
        <v>44</v>
      </c>
      <c r="E154" s="57"/>
      <c r="F154" s="57"/>
      <c r="G154" s="97" t="s">
        <v>240</v>
      </c>
      <c r="H154" s="119">
        <v>3</v>
      </c>
      <c r="I154" s="57"/>
      <c r="J154" s="57"/>
      <c r="K154" s="91" t="s">
        <v>240</v>
      </c>
      <c r="L154" s="116" t="s">
        <v>249</v>
      </c>
      <c r="M154" s="57"/>
      <c r="N154" s="57"/>
      <c r="O154" s="97" t="s">
        <v>240</v>
      </c>
      <c r="P154" s="119" t="s">
        <v>249</v>
      </c>
      <c r="Q154" s="57"/>
    </row>
    <row r="155" spans="1:25">
      <c r="A155" s="12"/>
      <c r="B155" s="94"/>
      <c r="C155" s="91"/>
      <c r="D155" s="116"/>
      <c r="E155" s="57"/>
      <c r="F155" s="57"/>
      <c r="G155" s="97"/>
      <c r="H155" s="119"/>
      <c r="I155" s="57"/>
      <c r="J155" s="57"/>
      <c r="K155" s="91"/>
      <c r="L155" s="116"/>
      <c r="M155" s="57"/>
      <c r="N155" s="57"/>
      <c r="O155" s="97"/>
      <c r="P155" s="119"/>
      <c r="Q155" s="57"/>
    </row>
    <row r="156" spans="1:25" ht="15" customHeight="1">
      <c r="A156" s="12"/>
      <c r="B156" s="20" t="s">
        <v>94</v>
      </c>
      <c r="C156" s="116" t="s">
        <v>263</v>
      </c>
      <c r="D156" s="116"/>
      <c r="E156" s="13" t="s">
        <v>242</v>
      </c>
      <c r="F156" s="26"/>
      <c r="G156" s="119" t="s">
        <v>324</v>
      </c>
      <c r="H156" s="119"/>
      <c r="I156" s="20" t="s">
        <v>242</v>
      </c>
      <c r="J156" s="26"/>
      <c r="K156" s="116" t="s">
        <v>663</v>
      </c>
      <c r="L156" s="116"/>
      <c r="M156" s="13" t="s">
        <v>242</v>
      </c>
      <c r="N156" s="26"/>
      <c r="O156" s="119" t="s">
        <v>664</v>
      </c>
      <c r="P156" s="119"/>
      <c r="Q156" s="20" t="s">
        <v>242</v>
      </c>
    </row>
    <row r="157" spans="1:25" ht="15.75" thickBot="1">
      <c r="A157" s="12"/>
      <c r="B157" s="20" t="s">
        <v>665</v>
      </c>
      <c r="C157" s="117" t="s">
        <v>666</v>
      </c>
      <c r="D157" s="117"/>
      <c r="E157" s="208" t="s">
        <v>242</v>
      </c>
      <c r="F157" s="31"/>
      <c r="G157" s="120" t="s">
        <v>667</v>
      </c>
      <c r="H157" s="120"/>
      <c r="I157" s="200" t="s">
        <v>242</v>
      </c>
      <c r="J157" s="26"/>
      <c r="K157" s="117" t="s">
        <v>668</v>
      </c>
      <c r="L157" s="117"/>
      <c r="M157" s="208" t="s">
        <v>242</v>
      </c>
      <c r="N157" s="31"/>
      <c r="O157" s="120" t="s">
        <v>669</v>
      </c>
      <c r="P157" s="120"/>
      <c r="Q157" s="200" t="s">
        <v>242</v>
      </c>
    </row>
    <row r="158" spans="1:25">
      <c r="A158" s="12"/>
      <c r="B158" s="97" t="s">
        <v>670</v>
      </c>
      <c r="C158" s="202"/>
      <c r="D158" s="202"/>
      <c r="E158" s="90"/>
      <c r="F158" s="90"/>
      <c r="G158" s="202"/>
      <c r="H158" s="202"/>
      <c r="I158" s="90"/>
      <c r="J158" s="57"/>
      <c r="K158" s="202"/>
      <c r="L158" s="202"/>
      <c r="M158" s="90"/>
      <c r="N158" s="90"/>
      <c r="O158" s="202"/>
      <c r="P158" s="202"/>
      <c r="Q158" s="90"/>
    </row>
    <row r="159" spans="1:25">
      <c r="A159" s="12"/>
      <c r="B159" s="97"/>
      <c r="C159" s="119"/>
      <c r="D159" s="119"/>
      <c r="E159" s="57"/>
      <c r="F159" s="57"/>
      <c r="G159" s="119"/>
      <c r="H159" s="119"/>
      <c r="I159" s="57"/>
      <c r="J159" s="57"/>
      <c r="K159" s="119"/>
      <c r="L159" s="119"/>
      <c r="M159" s="57"/>
      <c r="N159" s="57"/>
      <c r="O159" s="119"/>
      <c r="P159" s="119"/>
      <c r="Q159" s="57"/>
    </row>
    <row r="160" spans="1:25" ht="15.75" thickBot="1">
      <c r="A160" s="12"/>
      <c r="B160" s="251" t="s">
        <v>671</v>
      </c>
      <c r="C160" s="245" t="s">
        <v>240</v>
      </c>
      <c r="D160" s="246" t="s">
        <v>654</v>
      </c>
      <c r="E160" s="245" t="s">
        <v>242</v>
      </c>
      <c r="F160" s="106"/>
      <c r="G160" s="247" t="s">
        <v>240</v>
      </c>
      <c r="H160" s="248" t="s">
        <v>655</v>
      </c>
      <c r="I160" s="247" t="s">
        <v>242</v>
      </c>
      <c r="J160" s="26"/>
      <c r="K160" s="245" t="s">
        <v>240</v>
      </c>
      <c r="L160" s="246" t="s">
        <v>656</v>
      </c>
      <c r="M160" s="245" t="s">
        <v>242</v>
      </c>
      <c r="N160" s="106"/>
      <c r="O160" s="247" t="s">
        <v>240</v>
      </c>
      <c r="P160" s="248" t="s">
        <v>657</v>
      </c>
      <c r="Q160" s="247" t="s">
        <v>242</v>
      </c>
    </row>
    <row r="161" spans="1:25" ht="15.75" thickTop="1">
      <c r="A161" s="12"/>
      <c r="B161" s="258"/>
      <c r="C161" s="258"/>
      <c r="D161" s="258"/>
      <c r="E161" s="258"/>
      <c r="F161" s="258"/>
      <c r="G161" s="258"/>
      <c r="H161" s="258"/>
      <c r="I161" s="258"/>
      <c r="J161" s="258"/>
      <c r="K161" s="258"/>
      <c r="L161" s="258"/>
      <c r="M161" s="258"/>
      <c r="N161" s="258"/>
      <c r="O161" s="258"/>
      <c r="P161" s="258"/>
      <c r="Q161" s="258"/>
      <c r="R161" s="258"/>
      <c r="S161" s="258"/>
      <c r="T161" s="258"/>
      <c r="U161" s="258"/>
      <c r="V161" s="258"/>
      <c r="W161" s="258"/>
      <c r="X161" s="258"/>
      <c r="Y161" s="258"/>
    </row>
    <row r="162" spans="1:25">
      <c r="A162" s="12"/>
      <c r="B162" s="16"/>
      <c r="C162" s="16"/>
    </row>
    <row r="163" spans="1:25" ht="33.75">
      <c r="A163" s="12"/>
      <c r="B163" s="252" t="s">
        <v>280</v>
      </c>
      <c r="C163" s="253" t="s">
        <v>672</v>
      </c>
    </row>
    <row r="164" spans="1:25">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c r="A165" s="12"/>
      <c r="B165" s="92" t="s">
        <v>673</v>
      </c>
      <c r="C165" s="92"/>
      <c r="D165" s="92"/>
      <c r="E165" s="92"/>
      <c r="F165" s="92"/>
      <c r="G165" s="92"/>
      <c r="H165" s="92"/>
      <c r="I165" s="92"/>
      <c r="J165" s="92"/>
      <c r="K165" s="92"/>
      <c r="L165" s="92"/>
      <c r="M165" s="92"/>
      <c r="N165" s="92"/>
      <c r="O165" s="92"/>
      <c r="P165" s="92"/>
      <c r="Q165" s="92"/>
      <c r="R165" s="92"/>
      <c r="S165" s="92"/>
      <c r="T165" s="92"/>
      <c r="U165" s="92"/>
      <c r="V165" s="92"/>
      <c r="W165" s="92"/>
      <c r="X165" s="92"/>
      <c r="Y165" s="92"/>
    </row>
    <row r="166" spans="1:25">
      <c r="A166" s="12"/>
      <c r="B166" s="135"/>
      <c r="C166" s="135"/>
      <c r="D166" s="135"/>
      <c r="E166" s="135"/>
      <c r="F166" s="135"/>
      <c r="G166" s="135"/>
      <c r="H166" s="135"/>
      <c r="I166" s="135"/>
      <c r="J166" s="135"/>
      <c r="K166" s="135"/>
      <c r="L166" s="135"/>
      <c r="M166" s="135"/>
      <c r="N166" s="135"/>
      <c r="O166" s="135"/>
      <c r="P166" s="135"/>
      <c r="Q166" s="135"/>
      <c r="R166" s="135"/>
      <c r="S166" s="135"/>
      <c r="T166" s="135"/>
      <c r="U166" s="135"/>
      <c r="V166" s="135"/>
      <c r="W166" s="135"/>
      <c r="X166" s="135"/>
      <c r="Y166" s="135"/>
    </row>
    <row r="167" spans="1:25">
      <c r="A167" s="12"/>
      <c r="B167" s="32"/>
      <c r="C167" s="32"/>
      <c r="D167" s="32"/>
      <c r="E167" s="32"/>
      <c r="F167" s="32"/>
      <c r="G167" s="32"/>
      <c r="H167" s="32"/>
    </row>
    <row r="168" spans="1:25">
      <c r="A168" s="12"/>
      <c r="B168" s="16"/>
      <c r="C168" s="16"/>
      <c r="D168" s="16"/>
      <c r="E168" s="16"/>
      <c r="F168" s="16"/>
      <c r="G168" s="16"/>
      <c r="H168" s="16"/>
    </row>
    <row r="169" spans="1:25" ht="15" customHeight="1">
      <c r="A169" s="12"/>
      <c r="B169" s="26"/>
      <c r="C169" s="186" t="s">
        <v>674</v>
      </c>
      <c r="D169" s="186"/>
      <c r="E169" s="186"/>
      <c r="F169" s="186" t="s">
        <v>674</v>
      </c>
      <c r="G169" s="186"/>
      <c r="H169" s="186"/>
    </row>
    <row r="170" spans="1:25" ht="15" customHeight="1">
      <c r="A170" s="12"/>
      <c r="B170" s="14" t="s">
        <v>308</v>
      </c>
      <c r="C170" s="186" t="s">
        <v>675</v>
      </c>
      <c r="D170" s="186"/>
      <c r="E170" s="186"/>
      <c r="F170" s="186" t="s">
        <v>676</v>
      </c>
      <c r="G170" s="186"/>
      <c r="H170" s="186"/>
    </row>
    <row r="171" spans="1:25" ht="30.75" thickBot="1">
      <c r="A171" s="12"/>
      <c r="B171" s="19" t="s">
        <v>677</v>
      </c>
      <c r="C171" s="107" t="s">
        <v>678</v>
      </c>
      <c r="D171" s="107"/>
      <c r="E171" s="107"/>
      <c r="F171" s="107" t="s">
        <v>679</v>
      </c>
      <c r="G171" s="107"/>
      <c r="H171" s="107"/>
    </row>
    <row r="172" spans="1:25" ht="15.75" thickTop="1">
      <c r="A172" s="12"/>
      <c r="B172" s="97" t="s">
        <v>631</v>
      </c>
      <c r="C172" s="111" t="s">
        <v>240</v>
      </c>
      <c r="D172" s="143">
        <v>69</v>
      </c>
      <c r="E172" s="112"/>
      <c r="F172" s="111" t="s">
        <v>240</v>
      </c>
      <c r="G172" s="143" t="s">
        <v>680</v>
      </c>
      <c r="H172" s="111" t="s">
        <v>242</v>
      </c>
    </row>
    <row r="173" spans="1:25">
      <c r="A173" s="12"/>
      <c r="B173" s="97"/>
      <c r="C173" s="97"/>
      <c r="D173" s="119"/>
      <c r="E173" s="57"/>
      <c r="F173" s="97"/>
      <c r="G173" s="119"/>
      <c r="H173" s="97"/>
    </row>
    <row r="174" spans="1:25">
      <c r="A174" s="12"/>
      <c r="B174" s="97" t="s">
        <v>630</v>
      </c>
      <c r="C174" s="119">
        <v>69</v>
      </c>
      <c r="D174" s="119"/>
      <c r="E174" s="57"/>
      <c r="F174" s="119" t="s">
        <v>681</v>
      </c>
      <c r="G174" s="119"/>
      <c r="H174" s="97" t="s">
        <v>242</v>
      </c>
    </row>
    <row r="175" spans="1:25">
      <c r="A175" s="12"/>
      <c r="B175" s="97"/>
      <c r="C175" s="119"/>
      <c r="D175" s="119"/>
      <c r="E175" s="57"/>
      <c r="F175" s="119"/>
      <c r="G175" s="119"/>
      <c r="H175" s="97"/>
    </row>
    <row r="176" spans="1:25">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row>
    <row r="177" spans="1:25">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row>
    <row r="178" spans="1:25" ht="15" customHeight="1">
      <c r="A178" s="12"/>
      <c r="B178" s="95" t="s">
        <v>593</v>
      </c>
      <c r="C178" s="95"/>
      <c r="D178" s="95"/>
      <c r="E178" s="95"/>
      <c r="F178" s="95"/>
      <c r="G178" s="95"/>
      <c r="H178" s="95"/>
      <c r="I178" s="95"/>
      <c r="J178" s="95"/>
      <c r="K178" s="95"/>
      <c r="L178" s="95"/>
      <c r="M178" s="95"/>
      <c r="N178" s="95"/>
      <c r="O178" s="95"/>
      <c r="P178" s="95"/>
      <c r="Q178" s="95"/>
      <c r="R178" s="95"/>
      <c r="S178" s="95"/>
      <c r="T178" s="95"/>
      <c r="U178" s="95"/>
      <c r="V178" s="95"/>
      <c r="W178" s="95"/>
      <c r="X178" s="95"/>
      <c r="Y178" s="95"/>
    </row>
    <row r="179" spans="1:25">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row>
    <row r="180" spans="1:25">
      <c r="A180" s="12"/>
      <c r="B180" s="98" t="s">
        <v>682</v>
      </c>
      <c r="C180" s="98"/>
      <c r="D180" s="98"/>
      <c r="E180" s="98"/>
      <c r="F180" s="98"/>
      <c r="G180" s="98"/>
      <c r="H180" s="98"/>
      <c r="I180" s="98"/>
      <c r="J180" s="98"/>
      <c r="K180" s="98"/>
      <c r="L180" s="98"/>
      <c r="M180" s="98"/>
      <c r="N180" s="98"/>
      <c r="O180" s="98"/>
      <c r="P180" s="98"/>
      <c r="Q180" s="98"/>
      <c r="R180" s="98"/>
      <c r="S180" s="98"/>
      <c r="T180" s="98"/>
      <c r="U180" s="98"/>
      <c r="V180" s="98"/>
      <c r="W180" s="98"/>
      <c r="X180" s="98"/>
      <c r="Y180" s="98"/>
    </row>
    <row r="181" spans="1: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row>
    <row r="182" spans="1:25">
      <c r="A182" s="12"/>
      <c r="B182" s="92" t="s">
        <v>683</v>
      </c>
      <c r="C182" s="92"/>
      <c r="D182" s="92"/>
      <c r="E182" s="92"/>
      <c r="F182" s="92"/>
      <c r="G182" s="92"/>
      <c r="H182" s="92"/>
      <c r="I182" s="92"/>
      <c r="J182" s="92"/>
      <c r="K182" s="92"/>
      <c r="L182" s="92"/>
      <c r="M182" s="92"/>
      <c r="N182" s="92"/>
      <c r="O182" s="92"/>
      <c r="P182" s="92"/>
      <c r="Q182" s="92"/>
      <c r="R182" s="92"/>
      <c r="S182" s="92"/>
      <c r="T182" s="92"/>
      <c r="U182" s="92"/>
      <c r="V182" s="92"/>
      <c r="W182" s="92"/>
      <c r="X182" s="92"/>
      <c r="Y182" s="92"/>
    </row>
    <row r="183" spans="1:25">
      <c r="A183" s="12"/>
      <c r="B183" s="32"/>
      <c r="C183" s="32"/>
      <c r="D183" s="32"/>
      <c r="E183" s="32"/>
      <c r="F183" s="32"/>
      <c r="G183" s="32"/>
      <c r="H183" s="32"/>
      <c r="I183" s="32"/>
      <c r="J183" s="32"/>
      <c r="K183" s="32"/>
      <c r="L183" s="32"/>
      <c r="M183" s="32"/>
      <c r="N183" s="32"/>
      <c r="O183" s="32"/>
      <c r="P183" s="32"/>
      <c r="Q183" s="32"/>
      <c r="R183" s="32"/>
      <c r="S183" s="32"/>
      <c r="T183" s="32"/>
      <c r="U183" s="32"/>
      <c r="V183" s="32"/>
      <c r="W183" s="32"/>
      <c r="X183" s="32"/>
      <c r="Y183" s="32"/>
    </row>
    <row r="184" spans="1:25">
      <c r="A184" s="12"/>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row>
    <row r="185" spans="1:25" ht="15" customHeight="1">
      <c r="A185" s="12"/>
      <c r="B185" s="57"/>
      <c r="C185" s="186" t="s">
        <v>611</v>
      </c>
      <c r="D185" s="186"/>
      <c r="E185" s="186"/>
      <c r="F185" s="186"/>
      <c r="G185" s="186"/>
      <c r="H185" s="186"/>
      <c r="I185" s="186"/>
      <c r="J185" s="186"/>
      <c r="K185" s="186"/>
      <c r="L185" s="186"/>
      <c r="M185" s="186"/>
      <c r="N185" s="57"/>
      <c r="O185" s="186" t="s">
        <v>612</v>
      </c>
      <c r="P185" s="186"/>
      <c r="Q185" s="186"/>
      <c r="R185" s="186"/>
      <c r="S185" s="186"/>
      <c r="T185" s="186"/>
      <c r="U185" s="186"/>
      <c r="V185" s="186"/>
      <c r="W185" s="186"/>
      <c r="X185" s="186"/>
      <c r="Y185" s="186"/>
    </row>
    <row r="186" spans="1:25" ht="15.75" thickBot="1">
      <c r="A186" s="12"/>
      <c r="B186" s="57"/>
      <c r="C186" s="107" t="s">
        <v>271</v>
      </c>
      <c r="D186" s="107"/>
      <c r="E186" s="107"/>
      <c r="F186" s="107"/>
      <c r="G186" s="107"/>
      <c r="H186" s="107"/>
      <c r="I186" s="107"/>
      <c r="J186" s="107"/>
      <c r="K186" s="107"/>
      <c r="L186" s="107"/>
      <c r="M186" s="107"/>
      <c r="N186" s="57"/>
      <c r="O186" s="107" t="s">
        <v>271</v>
      </c>
      <c r="P186" s="107"/>
      <c r="Q186" s="107"/>
      <c r="R186" s="107"/>
      <c r="S186" s="107"/>
      <c r="T186" s="107"/>
      <c r="U186" s="107"/>
      <c r="V186" s="107"/>
      <c r="W186" s="107"/>
      <c r="X186" s="107"/>
      <c r="Y186" s="107"/>
    </row>
    <row r="187" spans="1:25" ht="16.5" thickTop="1" thickBot="1">
      <c r="A187" s="12"/>
      <c r="B187" s="136" t="s">
        <v>308</v>
      </c>
      <c r="C187" s="108">
        <v>2013</v>
      </c>
      <c r="D187" s="108"/>
      <c r="E187" s="108"/>
      <c r="F187" s="102"/>
      <c r="G187" s="110">
        <v>2012</v>
      </c>
      <c r="H187" s="110"/>
      <c r="I187" s="110"/>
      <c r="J187" s="102"/>
      <c r="K187" s="110">
        <v>2011</v>
      </c>
      <c r="L187" s="110"/>
      <c r="M187" s="110"/>
      <c r="N187" s="26"/>
      <c r="O187" s="108">
        <v>2013</v>
      </c>
      <c r="P187" s="108"/>
      <c r="Q187" s="108"/>
      <c r="R187" s="102"/>
      <c r="S187" s="110">
        <v>2012</v>
      </c>
      <c r="T187" s="110"/>
      <c r="U187" s="110"/>
      <c r="V187" s="102"/>
      <c r="W187" s="110">
        <v>2011</v>
      </c>
      <c r="X187" s="110"/>
      <c r="Y187" s="110"/>
    </row>
    <row r="188" spans="1:25" ht="15.75" thickTop="1">
      <c r="A188" s="12"/>
      <c r="B188" s="97" t="s">
        <v>634</v>
      </c>
      <c r="C188" s="138" t="s">
        <v>240</v>
      </c>
      <c r="D188" s="140">
        <v>49</v>
      </c>
      <c r="E188" s="112"/>
      <c r="F188" s="112"/>
      <c r="G188" s="111" t="s">
        <v>240</v>
      </c>
      <c r="H188" s="143">
        <v>44</v>
      </c>
      <c r="I188" s="112"/>
      <c r="J188" s="112"/>
      <c r="K188" s="111" t="s">
        <v>240</v>
      </c>
      <c r="L188" s="143">
        <v>40</v>
      </c>
      <c r="M188" s="112"/>
      <c r="N188" s="57"/>
      <c r="O188" s="138" t="s">
        <v>240</v>
      </c>
      <c r="P188" s="140">
        <v>3</v>
      </c>
      <c r="Q188" s="112"/>
      <c r="R188" s="112"/>
      <c r="S188" s="111" t="s">
        <v>240</v>
      </c>
      <c r="T188" s="143">
        <v>4</v>
      </c>
      <c r="U188" s="112"/>
      <c r="V188" s="112"/>
      <c r="W188" s="111" t="s">
        <v>240</v>
      </c>
      <c r="X188" s="143">
        <v>2</v>
      </c>
      <c r="Y188" s="112"/>
    </row>
    <row r="189" spans="1:25">
      <c r="A189" s="12"/>
      <c r="B189" s="97"/>
      <c r="C189" s="139"/>
      <c r="D189" s="141"/>
      <c r="E189" s="87"/>
      <c r="F189" s="87"/>
      <c r="G189" s="142"/>
      <c r="H189" s="144"/>
      <c r="I189" s="87"/>
      <c r="J189" s="87"/>
      <c r="K189" s="142"/>
      <c r="L189" s="144"/>
      <c r="M189" s="87"/>
      <c r="N189" s="57"/>
      <c r="O189" s="139"/>
      <c r="P189" s="141"/>
      <c r="Q189" s="87"/>
      <c r="R189" s="87"/>
      <c r="S189" s="142"/>
      <c r="T189" s="144"/>
      <c r="U189" s="87"/>
      <c r="V189" s="87"/>
      <c r="W189" s="142"/>
      <c r="X189" s="144"/>
      <c r="Y189" s="87"/>
    </row>
    <row r="190" spans="1:25">
      <c r="A190" s="12"/>
      <c r="B190" s="97" t="s">
        <v>635</v>
      </c>
      <c r="C190" s="116">
        <v>108</v>
      </c>
      <c r="D190" s="116"/>
      <c r="E190" s="57"/>
      <c r="F190" s="57"/>
      <c r="G190" s="119">
        <v>123</v>
      </c>
      <c r="H190" s="119"/>
      <c r="I190" s="57"/>
      <c r="J190" s="57"/>
      <c r="K190" s="119">
        <v>121</v>
      </c>
      <c r="L190" s="119"/>
      <c r="M190" s="57"/>
      <c r="N190" s="57"/>
      <c r="O190" s="116">
        <v>13</v>
      </c>
      <c r="P190" s="116"/>
      <c r="Q190" s="57"/>
      <c r="R190" s="57"/>
      <c r="S190" s="119">
        <v>16</v>
      </c>
      <c r="T190" s="119"/>
      <c r="U190" s="57"/>
      <c r="V190" s="57"/>
      <c r="W190" s="119">
        <v>11</v>
      </c>
      <c r="X190" s="119"/>
      <c r="Y190" s="57"/>
    </row>
    <row r="191" spans="1:25">
      <c r="A191" s="12"/>
      <c r="B191" s="97"/>
      <c r="C191" s="116"/>
      <c r="D191" s="116"/>
      <c r="E191" s="57"/>
      <c r="F191" s="57"/>
      <c r="G191" s="119"/>
      <c r="H191" s="119"/>
      <c r="I191" s="57"/>
      <c r="J191" s="57"/>
      <c r="K191" s="119"/>
      <c r="L191" s="119"/>
      <c r="M191" s="57"/>
      <c r="N191" s="57"/>
      <c r="O191" s="116"/>
      <c r="P191" s="116"/>
      <c r="Q191" s="57"/>
      <c r="R191" s="57"/>
      <c r="S191" s="119"/>
      <c r="T191" s="119"/>
      <c r="U191" s="57"/>
      <c r="V191" s="57"/>
      <c r="W191" s="119"/>
      <c r="X191" s="119"/>
      <c r="Y191" s="57"/>
    </row>
    <row r="192" spans="1:25">
      <c r="A192" s="12"/>
      <c r="B192" s="97" t="s">
        <v>684</v>
      </c>
      <c r="C192" s="116" t="s">
        <v>685</v>
      </c>
      <c r="D192" s="116"/>
      <c r="E192" s="91" t="s">
        <v>242</v>
      </c>
      <c r="F192" s="57"/>
      <c r="G192" s="119" t="s">
        <v>393</v>
      </c>
      <c r="H192" s="119"/>
      <c r="I192" s="97" t="s">
        <v>242</v>
      </c>
      <c r="J192" s="57"/>
      <c r="K192" s="119" t="s">
        <v>642</v>
      </c>
      <c r="L192" s="119"/>
      <c r="M192" s="97" t="s">
        <v>242</v>
      </c>
      <c r="N192" s="57"/>
      <c r="O192" s="116" t="s">
        <v>249</v>
      </c>
      <c r="P192" s="116"/>
      <c r="Q192" s="57"/>
      <c r="R192" s="57"/>
      <c r="S192" s="119" t="s">
        <v>249</v>
      </c>
      <c r="T192" s="119"/>
      <c r="U192" s="57"/>
      <c r="V192" s="57"/>
      <c r="W192" s="119" t="s">
        <v>249</v>
      </c>
      <c r="X192" s="119"/>
      <c r="Y192" s="57"/>
    </row>
    <row r="193" spans="1:25">
      <c r="A193" s="12"/>
      <c r="B193" s="97"/>
      <c r="C193" s="116"/>
      <c r="D193" s="116"/>
      <c r="E193" s="91"/>
      <c r="F193" s="57"/>
      <c r="G193" s="119"/>
      <c r="H193" s="119"/>
      <c r="I193" s="97"/>
      <c r="J193" s="57"/>
      <c r="K193" s="119"/>
      <c r="L193" s="119"/>
      <c r="M193" s="97"/>
      <c r="N193" s="57"/>
      <c r="O193" s="116"/>
      <c r="P193" s="116"/>
      <c r="Q193" s="57"/>
      <c r="R193" s="57"/>
      <c r="S193" s="119"/>
      <c r="T193" s="119"/>
      <c r="U193" s="57"/>
      <c r="V193" s="57"/>
      <c r="W193" s="119"/>
      <c r="X193" s="119"/>
      <c r="Y193" s="57"/>
    </row>
    <row r="194" spans="1:25">
      <c r="A194" s="12"/>
      <c r="B194" s="97" t="s">
        <v>686</v>
      </c>
      <c r="C194" s="116">
        <v>100</v>
      </c>
      <c r="D194" s="116"/>
      <c r="E194" s="57"/>
      <c r="F194" s="57"/>
      <c r="G194" s="119">
        <v>82</v>
      </c>
      <c r="H194" s="119"/>
      <c r="I194" s="57"/>
      <c r="J194" s="57"/>
      <c r="K194" s="119">
        <v>71</v>
      </c>
      <c r="L194" s="119"/>
      <c r="M194" s="57"/>
      <c r="N194" s="57"/>
      <c r="O194" s="116">
        <v>14</v>
      </c>
      <c r="P194" s="116"/>
      <c r="Q194" s="57"/>
      <c r="R194" s="57"/>
      <c r="S194" s="119">
        <v>9</v>
      </c>
      <c r="T194" s="119"/>
      <c r="U194" s="57"/>
      <c r="V194" s="57"/>
      <c r="W194" s="119">
        <v>7</v>
      </c>
      <c r="X194" s="119"/>
      <c r="Y194" s="57"/>
    </row>
    <row r="195" spans="1:25">
      <c r="A195" s="12"/>
      <c r="B195" s="97"/>
      <c r="C195" s="116"/>
      <c r="D195" s="116"/>
      <c r="E195" s="57"/>
      <c r="F195" s="57"/>
      <c r="G195" s="119"/>
      <c r="H195" s="119"/>
      <c r="I195" s="57"/>
      <c r="J195" s="57"/>
      <c r="K195" s="119"/>
      <c r="L195" s="119"/>
      <c r="M195" s="57"/>
      <c r="N195" s="57"/>
      <c r="O195" s="116"/>
      <c r="P195" s="116"/>
      <c r="Q195" s="57"/>
      <c r="R195" s="57"/>
      <c r="S195" s="119"/>
      <c r="T195" s="119"/>
      <c r="U195" s="57"/>
      <c r="V195" s="57"/>
      <c r="W195" s="119"/>
      <c r="X195" s="119"/>
      <c r="Y195" s="57"/>
    </row>
    <row r="196" spans="1:25">
      <c r="A196" s="12"/>
      <c r="B196" s="97" t="s">
        <v>687</v>
      </c>
      <c r="C196" s="116" t="s">
        <v>249</v>
      </c>
      <c r="D196" s="116"/>
      <c r="E196" s="57"/>
      <c r="F196" s="57"/>
      <c r="G196" s="119" t="s">
        <v>249</v>
      </c>
      <c r="H196" s="119"/>
      <c r="I196" s="57"/>
      <c r="J196" s="57"/>
      <c r="K196" s="119" t="s">
        <v>249</v>
      </c>
      <c r="L196" s="119"/>
      <c r="M196" s="57"/>
      <c r="N196" s="57"/>
      <c r="O196" s="116" t="s">
        <v>260</v>
      </c>
      <c r="P196" s="116"/>
      <c r="Q196" s="91" t="s">
        <v>242</v>
      </c>
      <c r="R196" s="57"/>
      <c r="S196" s="119" t="s">
        <v>260</v>
      </c>
      <c r="T196" s="119"/>
      <c r="U196" s="97" t="s">
        <v>242</v>
      </c>
      <c r="V196" s="57"/>
      <c r="W196" s="119" t="s">
        <v>260</v>
      </c>
      <c r="X196" s="119"/>
      <c r="Y196" s="97" t="s">
        <v>242</v>
      </c>
    </row>
    <row r="197" spans="1:25" ht="15.75" thickBot="1">
      <c r="A197" s="12"/>
      <c r="B197" s="97"/>
      <c r="C197" s="117"/>
      <c r="D197" s="117"/>
      <c r="E197" s="118"/>
      <c r="F197" s="118"/>
      <c r="G197" s="120"/>
      <c r="H197" s="120"/>
      <c r="I197" s="118"/>
      <c r="J197" s="118"/>
      <c r="K197" s="120"/>
      <c r="L197" s="120"/>
      <c r="M197" s="118"/>
      <c r="N197" s="57"/>
      <c r="O197" s="117"/>
      <c r="P197" s="117"/>
      <c r="Q197" s="254"/>
      <c r="R197" s="118"/>
      <c r="S197" s="120"/>
      <c r="T197" s="120"/>
      <c r="U197" s="235"/>
      <c r="V197" s="118"/>
      <c r="W197" s="120"/>
      <c r="X197" s="120"/>
      <c r="Y197" s="235"/>
    </row>
    <row r="198" spans="1:25">
      <c r="A198" s="12"/>
      <c r="B198" s="113" t="s">
        <v>688</v>
      </c>
      <c r="C198" s="205">
        <v>95</v>
      </c>
      <c r="D198" s="205"/>
      <c r="E198" s="90"/>
      <c r="F198" s="90"/>
      <c r="G198" s="202">
        <v>83</v>
      </c>
      <c r="H198" s="202"/>
      <c r="I198" s="90"/>
      <c r="J198" s="90"/>
      <c r="K198" s="202">
        <v>75</v>
      </c>
      <c r="L198" s="202"/>
      <c r="M198" s="90"/>
      <c r="N198" s="57"/>
      <c r="O198" s="205">
        <v>29</v>
      </c>
      <c r="P198" s="205"/>
      <c r="Q198" s="90"/>
      <c r="R198" s="90"/>
      <c r="S198" s="202">
        <v>28</v>
      </c>
      <c r="T198" s="202"/>
      <c r="U198" s="90"/>
      <c r="V198" s="90"/>
      <c r="W198" s="202">
        <v>19</v>
      </c>
      <c r="X198" s="202"/>
      <c r="Y198" s="90"/>
    </row>
    <row r="199" spans="1:25">
      <c r="A199" s="12"/>
      <c r="B199" s="113"/>
      <c r="C199" s="116"/>
      <c r="D199" s="116"/>
      <c r="E199" s="57"/>
      <c r="F199" s="57"/>
      <c r="G199" s="119"/>
      <c r="H199" s="119"/>
      <c r="I199" s="57"/>
      <c r="J199" s="57"/>
      <c r="K199" s="119"/>
      <c r="L199" s="119"/>
      <c r="M199" s="57"/>
      <c r="N199" s="57"/>
      <c r="O199" s="116"/>
      <c r="P199" s="116"/>
      <c r="Q199" s="57"/>
      <c r="R199" s="57"/>
      <c r="S199" s="119"/>
      <c r="T199" s="119"/>
      <c r="U199" s="57"/>
      <c r="V199" s="57"/>
      <c r="W199" s="119"/>
      <c r="X199" s="119"/>
      <c r="Y199" s="57"/>
    </row>
    <row r="200" spans="1:25">
      <c r="A200" s="12"/>
      <c r="B200" s="94" t="s">
        <v>689</v>
      </c>
      <c r="C200" s="116" t="s">
        <v>358</v>
      </c>
      <c r="D200" s="116"/>
      <c r="E200" s="91" t="s">
        <v>242</v>
      </c>
      <c r="F200" s="57"/>
      <c r="G200" s="119" t="s">
        <v>358</v>
      </c>
      <c r="H200" s="119"/>
      <c r="I200" s="97" t="s">
        <v>242</v>
      </c>
      <c r="J200" s="57"/>
      <c r="K200" s="119" t="s">
        <v>358</v>
      </c>
      <c r="L200" s="119"/>
      <c r="M200" s="97" t="s">
        <v>242</v>
      </c>
      <c r="N200" s="57"/>
      <c r="O200" s="116" t="s">
        <v>249</v>
      </c>
      <c r="P200" s="116"/>
      <c r="Q200" s="57"/>
      <c r="R200" s="57"/>
      <c r="S200" s="119" t="s">
        <v>249</v>
      </c>
      <c r="T200" s="119"/>
      <c r="U200" s="57"/>
      <c r="V200" s="57"/>
      <c r="W200" s="119" t="s">
        <v>249</v>
      </c>
      <c r="X200" s="119"/>
      <c r="Y200" s="57"/>
    </row>
    <row r="201" spans="1:25" ht="15.75" thickBot="1">
      <c r="A201" s="12"/>
      <c r="B201" s="94"/>
      <c r="C201" s="117"/>
      <c r="D201" s="117"/>
      <c r="E201" s="254"/>
      <c r="F201" s="118"/>
      <c r="G201" s="120"/>
      <c r="H201" s="120"/>
      <c r="I201" s="235"/>
      <c r="J201" s="118"/>
      <c r="K201" s="120"/>
      <c r="L201" s="120"/>
      <c r="M201" s="235"/>
      <c r="N201" s="57"/>
      <c r="O201" s="117"/>
      <c r="P201" s="117"/>
      <c r="Q201" s="118"/>
      <c r="R201" s="118"/>
      <c r="S201" s="120"/>
      <c r="T201" s="120"/>
      <c r="U201" s="118"/>
      <c r="V201" s="118"/>
      <c r="W201" s="120"/>
      <c r="X201" s="120"/>
      <c r="Y201" s="118"/>
    </row>
    <row r="202" spans="1:25">
      <c r="A202" s="12"/>
      <c r="B202" s="97" t="s">
        <v>45</v>
      </c>
      <c r="C202" s="121" t="s">
        <v>240</v>
      </c>
      <c r="D202" s="205">
        <v>93</v>
      </c>
      <c r="E202" s="90"/>
      <c r="F202" s="90"/>
      <c r="G202" s="126" t="s">
        <v>240</v>
      </c>
      <c r="H202" s="202">
        <v>81</v>
      </c>
      <c r="I202" s="90"/>
      <c r="J202" s="90"/>
      <c r="K202" s="126" t="s">
        <v>240</v>
      </c>
      <c r="L202" s="202">
        <v>73</v>
      </c>
      <c r="M202" s="90"/>
      <c r="N202" s="57"/>
      <c r="O202" s="121" t="s">
        <v>240</v>
      </c>
      <c r="P202" s="205">
        <v>29</v>
      </c>
      <c r="Q202" s="90"/>
      <c r="R202" s="90"/>
      <c r="S202" s="126" t="s">
        <v>240</v>
      </c>
      <c r="T202" s="202">
        <v>28</v>
      </c>
      <c r="U202" s="90"/>
      <c r="V202" s="90"/>
      <c r="W202" s="126" t="s">
        <v>240</v>
      </c>
      <c r="X202" s="202">
        <v>19</v>
      </c>
      <c r="Y202" s="90"/>
    </row>
    <row r="203" spans="1:25" ht="15.75" thickBot="1">
      <c r="A203" s="12"/>
      <c r="B203" s="97"/>
      <c r="C203" s="122"/>
      <c r="D203" s="206"/>
      <c r="E203" s="125"/>
      <c r="F203" s="125"/>
      <c r="G203" s="127"/>
      <c r="H203" s="189"/>
      <c r="I203" s="125"/>
      <c r="J203" s="125"/>
      <c r="K203" s="127"/>
      <c r="L203" s="189"/>
      <c r="M203" s="125"/>
      <c r="N203" s="57"/>
      <c r="O203" s="122"/>
      <c r="P203" s="206"/>
      <c r="Q203" s="125"/>
      <c r="R203" s="125"/>
      <c r="S203" s="127"/>
      <c r="T203" s="189"/>
      <c r="U203" s="125"/>
      <c r="V203" s="125"/>
      <c r="W203" s="127"/>
      <c r="X203" s="189"/>
      <c r="Y203" s="125"/>
    </row>
    <row r="204" spans="1:25" ht="15.75" thickTop="1">
      <c r="A204" s="12"/>
      <c r="B204" s="94"/>
      <c r="C204" s="94"/>
      <c r="D204" s="94"/>
      <c r="E204" s="94"/>
      <c r="F204" s="94"/>
      <c r="G204" s="94"/>
      <c r="H204" s="94"/>
      <c r="I204" s="94"/>
      <c r="J204" s="94"/>
      <c r="K204" s="94"/>
      <c r="L204" s="94"/>
      <c r="M204" s="94"/>
      <c r="N204" s="94"/>
      <c r="O204" s="94"/>
      <c r="P204" s="94"/>
      <c r="Q204" s="94"/>
      <c r="R204" s="94"/>
      <c r="S204" s="94"/>
      <c r="T204" s="94"/>
      <c r="U204" s="94"/>
      <c r="V204" s="94"/>
      <c r="W204" s="94"/>
      <c r="X204" s="94"/>
      <c r="Y204" s="94"/>
    </row>
    <row r="205" spans="1:25">
      <c r="A205" s="12"/>
      <c r="B205" s="16"/>
      <c r="C205" s="16"/>
    </row>
    <row r="206" spans="1:25" ht="67.5">
      <c r="A206" s="12"/>
      <c r="B206" s="131" t="s">
        <v>280</v>
      </c>
      <c r="C206" s="253" t="s">
        <v>690</v>
      </c>
    </row>
    <row r="207" spans="1: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row>
    <row r="208" spans="1:25">
      <c r="A208" s="12"/>
      <c r="B208" s="98" t="s">
        <v>691</v>
      </c>
      <c r="C208" s="98"/>
      <c r="D208" s="98"/>
      <c r="E208" s="98"/>
      <c r="F208" s="98"/>
      <c r="G208" s="98"/>
      <c r="H208" s="98"/>
      <c r="I208" s="98"/>
      <c r="J208" s="98"/>
      <c r="K208" s="98"/>
      <c r="L208" s="98"/>
      <c r="M208" s="98"/>
      <c r="N208" s="98"/>
      <c r="O208" s="98"/>
      <c r="P208" s="98"/>
      <c r="Q208" s="98"/>
      <c r="R208" s="98"/>
      <c r="S208" s="98"/>
      <c r="T208" s="98"/>
      <c r="U208" s="98"/>
      <c r="V208" s="98"/>
      <c r="W208" s="98"/>
      <c r="X208" s="98"/>
      <c r="Y208" s="98"/>
    </row>
    <row r="209" spans="1: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row>
    <row r="210" spans="1:25">
      <c r="A210" s="12"/>
      <c r="B210" s="92" t="s">
        <v>692</v>
      </c>
      <c r="C210" s="92"/>
      <c r="D210" s="92"/>
      <c r="E210" s="92"/>
      <c r="F210" s="92"/>
      <c r="G210" s="92"/>
      <c r="H210" s="92"/>
      <c r="I210" s="92"/>
      <c r="J210" s="92"/>
      <c r="K210" s="92"/>
      <c r="L210" s="92"/>
      <c r="M210" s="92"/>
      <c r="N210" s="92"/>
      <c r="O210" s="92"/>
      <c r="P210" s="92"/>
      <c r="Q210" s="92"/>
      <c r="R210" s="92"/>
      <c r="S210" s="92"/>
      <c r="T210" s="92"/>
      <c r="U210" s="92"/>
      <c r="V210" s="92"/>
      <c r="W210" s="92"/>
      <c r="X210" s="92"/>
      <c r="Y210" s="92"/>
    </row>
    <row r="211" spans="1:25">
      <c r="A211" s="12"/>
      <c r="B211" s="32"/>
      <c r="C211" s="32"/>
      <c r="D211" s="32"/>
      <c r="E211" s="32"/>
      <c r="F211" s="32"/>
      <c r="G211" s="32"/>
      <c r="H211" s="32"/>
      <c r="I211" s="32"/>
      <c r="J211" s="32"/>
      <c r="K211" s="32"/>
      <c r="L211" s="32"/>
      <c r="M211" s="32"/>
      <c r="N211" s="32"/>
      <c r="O211" s="32"/>
      <c r="P211" s="32"/>
      <c r="Q211" s="32"/>
    </row>
    <row r="212" spans="1:25">
      <c r="A212" s="12"/>
      <c r="B212" s="16"/>
      <c r="C212" s="16"/>
      <c r="D212" s="16"/>
      <c r="E212" s="16"/>
      <c r="F212" s="16"/>
      <c r="G212" s="16"/>
      <c r="H212" s="16"/>
      <c r="I212" s="16"/>
      <c r="J212" s="16"/>
      <c r="K212" s="16"/>
      <c r="L212" s="16"/>
      <c r="M212" s="16"/>
      <c r="N212" s="16"/>
      <c r="O212" s="16"/>
      <c r="P212" s="16"/>
      <c r="Q212" s="16"/>
    </row>
    <row r="213" spans="1:25" ht="15.75" thickBot="1">
      <c r="A213" s="12"/>
      <c r="B213" s="136" t="s">
        <v>308</v>
      </c>
      <c r="C213" s="107" t="s">
        <v>611</v>
      </c>
      <c r="D213" s="107"/>
      <c r="E213" s="107"/>
      <c r="F213" s="107"/>
      <c r="G213" s="107"/>
      <c r="H213" s="107"/>
      <c r="I213" s="107"/>
      <c r="J213" s="26"/>
      <c r="K213" s="107" t="s">
        <v>612</v>
      </c>
      <c r="L213" s="107"/>
      <c r="M213" s="107"/>
      <c r="N213" s="107"/>
      <c r="O213" s="107"/>
      <c r="P213" s="107"/>
      <c r="Q213" s="107"/>
    </row>
    <row r="214" spans="1:25" ht="30.75" thickTop="1">
      <c r="A214" s="12"/>
      <c r="B214" s="13" t="s">
        <v>693</v>
      </c>
      <c r="C214" s="243" t="s">
        <v>413</v>
      </c>
      <c r="D214" s="243"/>
      <c r="E214" s="243"/>
      <c r="F214" s="26"/>
      <c r="G214" s="244" t="s">
        <v>413</v>
      </c>
      <c r="H214" s="244"/>
      <c r="I214" s="244"/>
      <c r="J214" s="26"/>
      <c r="K214" s="243" t="s">
        <v>413</v>
      </c>
      <c r="L214" s="243"/>
      <c r="M214" s="243"/>
      <c r="N214" s="26"/>
      <c r="O214" s="244" t="s">
        <v>413</v>
      </c>
      <c r="P214" s="244"/>
      <c r="Q214" s="244"/>
    </row>
    <row r="215" spans="1:25" ht="15.75" thickBot="1">
      <c r="A215" s="12"/>
      <c r="B215" s="13" t="s">
        <v>694</v>
      </c>
      <c r="C215" s="107">
        <v>2013</v>
      </c>
      <c r="D215" s="107"/>
      <c r="E215" s="107"/>
      <c r="F215" s="102"/>
      <c r="G215" s="109">
        <v>2012</v>
      </c>
      <c r="H215" s="109"/>
      <c r="I215" s="109"/>
      <c r="J215" s="26"/>
      <c r="K215" s="107">
        <v>2013</v>
      </c>
      <c r="L215" s="107"/>
      <c r="M215" s="107"/>
      <c r="N215" s="102"/>
      <c r="O215" s="109">
        <v>2012</v>
      </c>
      <c r="P215" s="109"/>
      <c r="Q215" s="109"/>
    </row>
    <row r="216" spans="1:25" ht="15.75" thickTop="1">
      <c r="A216" s="12"/>
      <c r="B216" s="20" t="s">
        <v>695</v>
      </c>
      <c r="C216" s="111"/>
      <c r="D216" s="111"/>
      <c r="E216" s="111"/>
      <c r="F216" s="26"/>
      <c r="G216" s="111"/>
      <c r="H216" s="111"/>
      <c r="I216" s="111"/>
      <c r="J216" s="26"/>
      <c r="K216" s="111"/>
      <c r="L216" s="111"/>
      <c r="M216" s="111"/>
      <c r="N216" s="26"/>
      <c r="O216" s="111"/>
      <c r="P216" s="111"/>
      <c r="Q216" s="111"/>
    </row>
    <row r="217" spans="1:25">
      <c r="A217" s="12"/>
      <c r="B217" s="255" t="s">
        <v>696</v>
      </c>
      <c r="C217" s="91" t="s">
        <v>240</v>
      </c>
      <c r="D217" s="116" t="s">
        <v>697</v>
      </c>
      <c r="E217" s="91" t="s">
        <v>242</v>
      </c>
      <c r="F217" s="57"/>
      <c r="G217" s="97" t="s">
        <v>240</v>
      </c>
      <c r="H217" s="119">
        <v>130</v>
      </c>
      <c r="I217" s="57"/>
      <c r="J217" s="57"/>
      <c r="K217" s="91" t="s">
        <v>240</v>
      </c>
      <c r="L217" s="116" t="s">
        <v>698</v>
      </c>
      <c r="M217" s="91" t="s">
        <v>242</v>
      </c>
      <c r="N217" s="57"/>
      <c r="O217" s="97" t="s">
        <v>240</v>
      </c>
      <c r="P217" s="119">
        <v>43</v>
      </c>
      <c r="Q217" s="57"/>
    </row>
    <row r="218" spans="1:25">
      <c r="A218" s="12"/>
      <c r="B218" s="255"/>
      <c r="C218" s="91"/>
      <c r="D218" s="116"/>
      <c r="E218" s="91"/>
      <c r="F218" s="57"/>
      <c r="G218" s="97"/>
      <c r="H218" s="119"/>
      <c r="I218" s="57"/>
      <c r="J218" s="57"/>
      <c r="K218" s="91"/>
      <c r="L218" s="116"/>
      <c r="M218" s="91"/>
      <c r="N218" s="57"/>
      <c r="O218" s="97"/>
      <c r="P218" s="119"/>
      <c r="Q218" s="57"/>
    </row>
    <row r="219" spans="1:25">
      <c r="A219" s="12"/>
      <c r="B219" s="255" t="s">
        <v>699</v>
      </c>
      <c r="C219" s="116" t="s">
        <v>249</v>
      </c>
      <c r="D219" s="116"/>
      <c r="E219" s="57"/>
      <c r="F219" s="57"/>
      <c r="G219" s="119" t="s">
        <v>249</v>
      </c>
      <c r="H219" s="119"/>
      <c r="I219" s="57"/>
      <c r="J219" s="57"/>
      <c r="K219" s="116" t="s">
        <v>249</v>
      </c>
      <c r="L219" s="116"/>
      <c r="M219" s="57"/>
      <c r="N219" s="57"/>
      <c r="O219" s="119" t="s">
        <v>260</v>
      </c>
      <c r="P219" s="119"/>
      <c r="Q219" s="97" t="s">
        <v>242</v>
      </c>
    </row>
    <row r="220" spans="1:25">
      <c r="A220" s="12"/>
      <c r="B220" s="255"/>
      <c r="C220" s="116"/>
      <c r="D220" s="116"/>
      <c r="E220" s="57"/>
      <c r="F220" s="57"/>
      <c r="G220" s="119"/>
      <c r="H220" s="119"/>
      <c r="I220" s="57"/>
      <c r="J220" s="57"/>
      <c r="K220" s="116"/>
      <c r="L220" s="116"/>
      <c r="M220" s="57"/>
      <c r="N220" s="57"/>
      <c r="O220" s="119"/>
      <c r="P220" s="119"/>
      <c r="Q220" s="97"/>
    </row>
    <row r="221" spans="1:25">
      <c r="A221" s="12"/>
      <c r="B221" s="97" t="s">
        <v>700</v>
      </c>
      <c r="C221" s="119"/>
      <c r="D221" s="119"/>
      <c r="E221" s="57"/>
      <c r="F221" s="57"/>
      <c r="G221" s="119"/>
      <c r="H221" s="119"/>
      <c r="I221" s="57"/>
      <c r="J221" s="57"/>
      <c r="K221" s="119"/>
      <c r="L221" s="119"/>
      <c r="M221" s="57"/>
      <c r="N221" s="57"/>
      <c r="O221" s="119"/>
      <c r="P221" s="119"/>
      <c r="Q221" s="57"/>
    </row>
    <row r="222" spans="1:25">
      <c r="A222" s="12"/>
      <c r="B222" s="97"/>
      <c r="C222" s="119"/>
      <c r="D222" s="119"/>
      <c r="E222" s="57"/>
      <c r="F222" s="57"/>
      <c r="G222" s="119"/>
      <c r="H222" s="119"/>
      <c r="I222" s="57"/>
      <c r="J222" s="57"/>
      <c r="K222" s="119"/>
      <c r="L222" s="119"/>
      <c r="M222" s="57"/>
      <c r="N222" s="57"/>
      <c r="O222" s="119"/>
      <c r="P222" s="119"/>
      <c r="Q222" s="57"/>
    </row>
    <row r="223" spans="1:25">
      <c r="A223" s="12"/>
      <c r="B223" s="94" t="s">
        <v>701</v>
      </c>
      <c r="C223" s="91" t="s">
        <v>240</v>
      </c>
      <c r="D223" s="116">
        <v>100</v>
      </c>
      <c r="E223" s="57"/>
      <c r="F223" s="57"/>
      <c r="G223" s="97" t="s">
        <v>240</v>
      </c>
      <c r="H223" s="119">
        <v>82</v>
      </c>
      <c r="I223" s="57"/>
      <c r="J223" s="57"/>
      <c r="K223" s="91" t="s">
        <v>240</v>
      </c>
      <c r="L223" s="116">
        <v>14</v>
      </c>
      <c r="M223" s="57"/>
      <c r="N223" s="57"/>
      <c r="O223" s="97" t="s">
        <v>240</v>
      </c>
      <c r="P223" s="119">
        <v>9</v>
      </c>
      <c r="Q223" s="57"/>
    </row>
    <row r="224" spans="1:25">
      <c r="A224" s="12"/>
      <c r="B224" s="94"/>
      <c r="C224" s="91"/>
      <c r="D224" s="116"/>
      <c r="E224" s="57"/>
      <c r="F224" s="57"/>
      <c r="G224" s="97"/>
      <c r="H224" s="119"/>
      <c r="I224" s="57"/>
      <c r="J224" s="57"/>
      <c r="K224" s="91"/>
      <c r="L224" s="116"/>
      <c r="M224" s="57"/>
      <c r="N224" s="57"/>
      <c r="O224" s="97"/>
      <c r="P224" s="119"/>
      <c r="Q224" s="57"/>
    </row>
    <row r="225" spans="1:25">
      <c r="A225" s="12"/>
      <c r="B225" s="255" t="s">
        <v>702</v>
      </c>
      <c r="C225" s="116" t="s">
        <v>358</v>
      </c>
      <c r="D225" s="116"/>
      <c r="E225" s="91" t="s">
        <v>242</v>
      </c>
      <c r="F225" s="57"/>
      <c r="G225" s="119" t="s">
        <v>358</v>
      </c>
      <c r="H225" s="119"/>
      <c r="I225" s="97" t="s">
        <v>242</v>
      </c>
      <c r="J225" s="57"/>
      <c r="K225" s="116" t="s">
        <v>249</v>
      </c>
      <c r="L225" s="116"/>
      <c r="M225" s="57"/>
      <c r="N225" s="57"/>
      <c r="O225" s="119" t="s">
        <v>249</v>
      </c>
      <c r="P225" s="119"/>
      <c r="Q225" s="57"/>
    </row>
    <row r="226" spans="1:25">
      <c r="A226" s="12"/>
      <c r="B226" s="255"/>
      <c r="C226" s="116"/>
      <c r="D226" s="116"/>
      <c r="E226" s="91"/>
      <c r="F226" s="57"/>
      <c r="G226" s="119"/>
      <c r="H226" s="119"/>
      <c r="I226" s="97"/>
      <c r="J226" s="57"/>
      <c r="K226" s="116"/>
      <c r="L226" s="116"/>
      <c r="M226" s="57"/>
      <c r="N226" s="57"/>
      <c r="O226" s="119"/>
      <c r="P226" s="119"/>
      <c r="Q226" s="57"/>
    </row>
    <row r="227" spans="1:25">
      <c r="A227" s="12"/>
      <c r="B227" s="94" t="s">
        <v>703</v>
      </c>
      <c r="C227" s="116" t="s">
        <v>249</v>
      </c>
      <c r="D227" s="116"/>
      <c r="E227" s="57"/>
      <c r="F227" s="57"/>
      <c r="G227" s="119" t="s">
        <v>249</v>
      </c>
      <c r="H227" s="119"/>
      <c r="I227" s="57"/>
      <c r="J227" s="57"/>
      <c r="K227" s="116" t="s">
        <v>260</v>
      </c>
      <c r="L227" s="116"/>
      <c r="M227" s="91" t="s">
        <v>242</v>
      </c>
      <c r="N227" s="57"/>
      <c r="O227" s="119" t="s">
        <v>260</v>
      </c>
      <c r="P227" s="119"/>
      <c r="Q227" s="97" t="s">
        <v>242</v>
      </c>
    </row>
    <row r="228" spans="1:25">
      <c r="A228" s="12"/>
      <c r="B228" s="94"/>
      <c r="C228" s="116"/>
      <c r="D228" s="116"/>
      <c r="E228" s="57"/>
      <c r="F228" s="57"/>
      <c r="G228" s="119"/>
      <c r="H228" s="119"/>
      <c r="I228" s="57"/>
      <c r="J228" s="57"/>
      <c r="K228" s="116"/>
      <c r="L228" s="116"/>
      <c r="M228" s="91"/>
      <c r="N228" s="57"/>
      <c r="O228" s="119"/>
      <c r="P228" s="119"/>
      <c r="Q228" s="97"/>
    </row>
    <row r="229" spans="1:25">
      <c r="A229" s="12"/>
      <c r="B229" s="258"/>
      <c r="C229" s="258"/>
      <c r="D229" s="258"/>
      <c r="E229" s="258"/>
      <c r="F229" s="258"/>
      <c r="G229" s="258"/>
      <c r="H229" s="258"/>
      <c r="I229" s="258"/>
      <c r="J229" s="258"/>
      <c r="K229" s="258"/>
      <c r="L229" s="258"/>
      <c r="M229" s="258"/>
      <c r="N229" s="258"/>
      <c r="O229" s="258"/>
      <c r="P229" s="258"/>
      <c r="Q229" s="258"/>
      <c r="R229" s="258"/>
      <c r="S229" s="258"/>
      <c r="T229" s="258"/>
      <c r="U229" s="258"/>
      <c r="V229" s="258"/>
      <c r="W229" s="258"/>
      <c r="X229" s="258"/>
      <c r="Y229" s="258"/>
    </row>
    <row r="230" spans="1:25">
      <c r="A230" s="12"/>
      <c r="B230" s="16"/>
      <c r="C230" s="16"/>
    </row>
    <row r="231" spans="1:25" ht="67.5">
      <c r="A231" s="12"/>
      <c r="B231" s="131" t="s">
        <v>280</v>
      </c>
      <c r="C231" s="253" t="s">
        <v>704</v>
      </c>
    </row>
    <row r="232" spans="1:25">
      <c r="A232" s="12"/>
      <c r="B232" s="16"/>
      <c r="C232" s="16"/>
    </row>
    <row r="233" spans="1:25" ht="56.25">
      <c r="A233" s="12"/>
      <c r="B233" s="131" t="s">
        <v>281</v>
      </c>
      <c r="C233" s="253" t="s">
        <v>705</v>
      </c>
    </row>
    <row r="234" spans="1:25">
      <c r="A234" s="12"/>
      <c r="B234" s="11"/>
      <c r="C234" s="11"/>
      <c r="D234" s="11"/>
      <c r="E234" s="11"/>
      <c r="F234" s="11"/>
      <c r="G234" s="11"/>
      <c r="H234" s="11"/>
      <c r="I234" s="11"/>
      <c r="J234" s="11"/>
      <c r="K234" s="11"/>
      <c r="L234" s="11"/>
      <c r="M234" s="11"/>
      <c r="N234" s="11"/>
      <c r="O234" s="11"/>
      <c r="P234" s="11"/>
      <c r="Q234" s="11"/>
      <c r="R234" s="11"/>
      <c r="S234" s="11"/>
      <c r="T234" s="11"/>
      <c r="U234" s="11"/>
      <c r="V234" s="11"/>
      <c r="W234" s="11"/>
      <c r="X234" s="11"/>
      <c r="Y234" s="11"/>
    </row>
    <row r="235" spans="1:25" ht="15" customHeight="1">
      <c r="A235" s="12"/>
      <c r="B235" s="95" t="s">
        <v>593</v>
      </c>
      <c r="C235" s="95"/>
      <c r="D235" s="95"/>
      <c r="E235" s="95"/>
      <c r="F235" s="95"/>
      <c r="G235" s="95"/>
      <c r="H235" s="95"/>
      <c r="I235" s="95"/>
      <c r="J235" s="95"/>
      <c r="K235" s="95"/>
      <c r="L235" s="95"/>
      <c r="M235" s="95"/>
      <c r="N235" s="95"/>
      <c r="O235" s="95"/>
      <c r="P235" s="95"/>
      <c r="Q235" s="95"/>
      <c r="R235" s="95"/>
      <c r="S235" s="95"/>
      <c r="T235" s="95"/>
      <c r="U235" s="95"/>
      <c r="V235" s="95"/>
      <c r="W235" s="95"/>
      <c r="X235" s="95"/>
      <c r="Y235" s="95"/>
    </row>
    <row r="236" spans="1: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row>
    <row r="237" spans="1:25">
      <c r="A237" s="12"/>
      <c r="B237" s="92" t="s">
        <v>706</v>
      </c>
      <c r="C237" s="92"/>
      <c r="D237" s="92"/>
      <c r="E237" s="92"/>
      <c r="F237" s="92"/>
      <c r="G237" s="92"/>
      <c r="H237" s="92"/>
      <c r="I237" s="92"/>
      <c r="J237" s="92"/>
      <c r="K237" s="92"/>
      <c r="L237" s="92"/>
      <c r="M237" s="92"/>
      <c r="N237" s="92"/>
      <c r="O237" s="92"/>
      <c r="P237" s="92"/>
      <c r="Q237" s="92"/>
      <c r="R237" s="92"/>
      <c r="S237" s="92"/>
      <c r="T237" s="92"/>
      <c r="U237" s="92"/>
      <c r="V237" s="92"/>
      <c r="W237" s="92"/>
      <c r="X237" s="92"/>
      <c r="Y237" s="92"/>
    </row>
    <row r="238" spans="1:25">
      <c r="A238" s="12"/>
      <c r="B238" s="32"/>
      <c r="C238" s="32"/>
      <c r="D238" s="32"/>
      <c r="E238" s="32"/>
      <c r="F238" s="32"/>
      <c r="G238" s="32"/>
      <c r="H238" s="32"/>
      <c r="I238" s="32"/>
    </row>
    <row r="239" spans="1:25">
      <c r="A239" s="12"/>
      <c r="B239" s="16"/>
      <c r="C239" s="16"/>
      <c r="D239" s="16"/>
      <c r="E239" s="16"/>
      <c r="F239" s="16"/>
      <c r="G239" s="16"/>
      <c r="H239" s="16"/>
      <c r="I239" s="16"/>
    </row>
    <row r="240" spans="1:25" ht="15" customHeight="1">
      <c r="A240" s="12"/>
      <c r="B240" s="57"/>
      <c r="C240" s="186" t="s">
        <v>707</v>
      </c>
      <c r="D240" s="186"/>
      <c r="E240" s="186"/>
      <c r="F240" s="57"/>
      <c r="G240" s="186" t="s">
        <v>709</v>
      </c>
      <c r="H240" s="186"/>
      <c r="I240" s="186"/>
    </row>
    <row r="241" spans="1:25" ht="15.75" thickBot="1">
      <c r="A241" s="12"/>
      <c r="B241" s="57"/>
      <c r="C241" s="107" t="s">
        <v>708</v>
      </c>
      <c r="D241" s="107"/>
      <c r="E241" s="107"/>
      <c r="F241" s="57"/>
      <c r="G241" s="107" t="s">
        <v>708</v>
      </c>
      <c r="H241" s="107"/>
      <c r="I241" s="107"/>
    </row>
    <row r="242" spans="1:25" ht="15.75" thickTop="1">
      <c r="A242" s="12"/>
      <c r="B242" s="97" t="s">
        <v>710</v>
      </c>
      <c r="C242" s="111" t="s">
        <v>240</v>
      </c>
      <c r="D242" s="143">
        <v>658</v>
      </c>
      <c r="E242" s="112"/>
      <c r="F242" s="57"/>
      <c r="G242" s="111" t="s">
        <v>240</v>
      </c>
      <c r="H242" s="143">
        <v>73</v>
      </c>
      <c r="I242" s="112"/>
    </row>
    <row r="243" spans="1:25">
      <c r="A243" s="12"/>
      <c r="B243" s="97"/>
      <c r="C243" s="142"/>
      <c r="D243" s="144"/>
      <c r="E243" s="87"/>
      <c r="F243" s="57"/>
      <c r="G243" s="142"/>
      <c r="H243" s="144"/>
      <c r="I243" s="87"/>
    </row>
    <row r="244" spans="1:25">
      <c r="A244" s="12"/>
      <c r="B244" s="97" t="s">
        <v>711</v>
      </c>
      <c r="C244" s="119">
        <v>1</v>
      </c>
      <c r="D244" s="119"/>
      <c r="E244" s="57"/>
      <c r="F244" s="57"/>
      <c r="G244" s="119" t="s">
        <v>243</v>
      </c>
      <c r="H244" s="119"/>
      <c r="I244" s="97" t="s">
        <v>242</v>
      </c>
    </row>
    <row r="245" spans="1:25" ht="15.75" thickBot="1">
      <c r="A245" s="12"/>
      <c r="B245" s="97"/>
      <c r="C245" s="120"/>
      <c r="D245" s="120"/>
      <c r="E245" s="118"/>
      <c r="F245" s="57"/>
      <c r="G245" s="120"/>
      <c r="H245" s="120"/>
      <c r="I245" s="235"/>
    </row>
    <row r="246" spans="1:25">
      <c r="A246" s="12"/>
      <c r="B246" s="97" t="s">
        <v>151</v>
      </c>
      <c r="C246" s="126" t="s">
        <v>240</v>
      </c>
      <c r="D246" s="202">
        <v>659</v>
      </c>
      <c r="E246" s="90"/>
      <c r="F246" s="57"/>
      <c r="G246" s="126" t="s">
        <v>240</v>
      </c>
      <c r="H246" s="202">
        <v>70</v>
      </c>
      <c r="I246" s="90"/>
    </row>
    <row r="247" spans="1:25" ht="15.75" thickBot="1">
      <c r="A247" s="12"/>
      <c r="B247" s="97"/>
      <c r="C247" s="127"/>
      <c r="D247" s="189"/>
      <c r="E247" s="125"/>
      <c r="F247" s="57"/>
      <c r="G247" s="127"/>
      <c r="H247" s="189"/>
      <c r="I247" s="125"/>
    </row>
    <row r="248" spans="1:25" ht="15.75" thickTop="1">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row>
    <row r="249" spans="1:25">
      <c r="A249" s="12"/>
      <c r="B249" s="96" t="s">
        <v>712</v>
      </c>
      <c r="C249" s="96"/>
      <c r="D249" s="96"/>
      <c r="E249" s="96"/>
      <c r="F249" s="96"/>
      <c r="G249" s="96"/>
      <c r="H249" s="96"/>
      <c r="I249" s="96"/>
      <c r="J249" s="96"/>
      <c r="K249" s="96"/>
      <c r="L249" s="96"/>
      <c r="M249" s="96"/>
      <c r="N249" s="96"/>
      <c r="O249" s="96"/>
      <c r="P249" s="96"/>
      <c r="Q249" s="96"/>
      <c r="R249" s="96"/>
      <c r="S249" s="96"/>
      <c r="T249" s="96"/>
      <c r="U249" s="96"/>
      <c r="V249" s="96"/>
      <c r="W249" s="96"/>
      <c r="X249" s="96"/>
      <c r="Y249" s="96"/>
    </row>
    <row r="250" spans="1: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row>
    <row r="251" spans="1:25" ht="28.5" customHeight="1">
      <c r="A251" s="12"/>
      <c r="B251" s="92" t="s">
        <v>713</v>
      </c>
      <c r="C251" s="92"/>
      <c r="D251" s="92"/>
      <c r="E251" s="92"/>
      <c r="F251" s="92"/>
      <c r="G251" s="92"/>
      <c r="H251" s="92"/>
      <c r="I251" s="92"/>
      <c r="J251" s="92"/>
      <c r="K251" s="92"/>
      <c r="L251" s="92"/>
      <c r="M251" s="92"/>
      <c r="N251" s="92"/>
      <c r="O251" s="92"/>
      <c r="P251" s="92"/>
      <c r="Q251" s="92"/>
      <c r="R251" s="92"/>
      <c r="S251" s="92"/>
      <c r="T251" s="92"/>
      <c r="U251" s="92"/>
      <c r="V251" s="92"/>
      <c r="W251" s="92"/>
      <c r="X251" s="92"/>
      <c r="Y251" s="92"/>
    </row>
    <row r="252" spans="1: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row>
    <row r="253" spans="1:25">
      <c r="A253" s="12"/>
      <c r="B253" s="92" t="s">
        <v>714</v>
      </c>
      <c r="C253" s="92"/>
      <c r="D253" s="92"/>
      <c r="E253" s="92"/>
      <c r="F253" s="92"/>
      <c r="G253" s="92"/>
      <c r="H253" s="92"/>
      <c r="I253" s="92"/>
      <c r="J253" s="92"/>
      <c r="K253" s="92"/>
      <c r="L253" s="92"/>
      <c r="M253" s="92"/>
      <c r="N253" s="92"/>
      <c r="O253" s="92"/>
      <c r="P253" s="92"/>
      <c r="Q253" s="92"/>
      <c r="R253" s="92"/>
      <c r="S253" s="92"/>
      <c r="T253" s="92"/>
      <c r="U253" s="92"/>
      <c r="V253" s="92"/>
      <c r="W253" s="92"/>
      <c r="X253" s="92"/>
      <c r="Y253" s="92"/>
    </row>
    <row r="254" spans="1:25">
      <c r="A254" s="12"/>
      <c r="B254" s="32"/>
      <c r="C254" s="32"/>
      <c r="D254" s="32"/>
      <c r="E254" s="32"/>
      <c r="F254" s="32"/>
      <c r="G254" s="32"/>
      <c r="H254" s="32"/>
      <c r="I254" s="32"/>
      <c r="J254" s="32"/>
      <c r="K254" s="32"/>
      <c r="L254" s="32"/>
      <c r="M254" s="32"/>
    </row>
    <row r="255" spans="1:25">
      <c r="A255" s="12"/>
      <c r="B255" s="16"/>
      <c r="C255" s="16"/>
      <c r="D255" s="16"/>
      <c r="E255" s="16"/>
      <c r="F255" s="16"/>
      <c r="G255" s="16"/>
      <c r="H255" s="16"/>
      <c r="I255" s="16"/>
      <c r="J255" s="16"/>
      <c r="K255" s="16"/>
      <c r="L255" s="16"/>
      <c r="M255" s="16"/>
    </row>
    <row r="256" spans="1:25" ht="15.75" thickBot="1">
      <c r="A256" s="12"/>
      <c r="B256" s="20"/>
      <c r="C256" s="107" t="s">
        <v>611</v>
      </c>
      <c r="D256" s="107"/>
      <c r="E256" s="107"/>
      <c r="F256" s="107"/>
      <c r="G256" s="107"/>
      <c r="H256" s="26"/>
      <c r="I256" s="107" t="s">
        <v>612</v>
      </c>
      <c r="J256" s="107"/>
      <c r="K256" s="107"/>
      <c r="L256" s="107"/>
      <c r="M256" s="107"/>
    </row>
    <row r="257" spans="1:25" ht="16.5" thickTop="1" thickBot="1">
      <c r="A257" s="12"/>
      <c r="B257" s="20"/>
      <c r="C257" s="108">
        <v>2013</v>
      </c>
      <c r="D257" s="108"/>
      <c r="E257" s="102"/>
      <c r="F257" s="110">
        <v>2012</v>
      </c>
      <c r="G257" s="110"/>
      <c r="H257" s="26"/>
      <c r="I257" s="108">
        <v>2013</v>
      </c>
      <c r="J257" s="108"/>
      <c r="K257" s="102"/>
      <c r="L257" s="110">
        <v>2012</v>
      </c>
      <c r="M257" s="110"/>
    </row>
    <row r="258" spans="1:25" ht="30" thickTop="1">
      <c r="A258" s="12"/>
      <c r="B258" s="20" t="s">
        <v>715</v>
      </c>
      <c r="C258" s="111"/>
      <c r="D258" s="111"/>
      <c r="E258" s="26"/>
      <c r="F258" s="111"/>
      <c r="G258" s="111"/>
      <c r="H258" s="26"/>
      <c r="I258" s="111"/>
      <c r="J258" s="111"/>
      <c r="K258" s="26"/>
      <c r="L258" s="111"/>
      <c r="M258" s="111"/>
    </row>
    <row r="259" spans="1:25">
      <c r="A259" s="12"/>
      <c r="B259" s="97" t="s">
        <v>716</v>
      </c>
      <c r="C259" s="116">
        <v>7.75</v>
      </c>
      <c r="D259" s="91" t="s">
        <v>620</v>
      </c>
      <c r="E259" s="57"/>
      <c r="F259" s="119">
        <v>8</v>
      </c>
      <c r="G259" s="97" t="s">
        <v>620</v>
      </c>
      <c r="H259" s="57"/>
      <c r="I259" s="116" t="s">
        <v>482</v>
      </c>
      <c r="J259" s="57"/>
      <c r="K259" s="57"/>
      <c r="L259" s="119" t="s">
        <v>482</v>
      </c>
      <c r="M259" s="57"/>
    </row>
    <row r="260" spans="1:25">
      <c r="A260" s="12"/>
      <c r="B260" s="97"/>
      <c r="C260" s="116"/>
      <c r="D260" s="91"/>
      <c r="E260" s="57"/>
      <c r="F260" s="119"/>
      <c r="G260" s="97"/>
      <c r="H260" s="57"/>
      <c r="I260" s="116"/>
      <c r="J260" s="57"/>
      <c r="K260" s="57"/>
      <c r="L260" s="119"/>
      <c r="M260" s="57"/>
    </row>
    <row r="261" spans="1:25">
      <c r="A261" s="12"/>
      <c r="B261" s="97" t="s">
        <v>646</v>
      </c>
      <c r="C261" s="116">
        <v>7.5</v>
      </c>
      <c r="D261" s="91" t="s">
        <v>620</v>
      </c>
      <c r="E261" s="57"/>
      <c r="F261" s="119">
        <v>7.75</v>
      </c>
      <c r="G261" s="97" t="s">
        <v>620</v>
      </c>
      <c r="H261" s="57"/>
      <c r="I261" s="116" t="s">
        <v>482</v>
      </c>
      <c r="J261" s="57"/>
      <c r="K261" s="57"/>
      <c r="L261" s="119" t="s">
        <v>482</v>
      </c>
      <c r="M261" s="57"/>
    </row>
    <row r="262" spans="1:25">
      <c r="A262" s="12"/>
      <c r="B262" s="97"/>
      <c r="C262" s="116"/>
      <c r="D262" s="91"/>
      <c r="E262" s="57"/>
      <c r="F262" s="119"/>
      <c r="G262" s="97"/>
      <c r="H262" s="57"/>
      <c r="I262" s="116"/>
      <c r="J262" s="57"/>
      <c r="K262" s="57"/>
      <c r="L262" s="119"/>
      <c r="M262" s="57"/>
    </row>
    <row r="263" spans="1:25">
      <c r="A263" s="12"/>
      <c r="B263" s="26"/>
      <c r="C263" s="57"/>
      <c r="D263" s="57"/>
      <c r="E263" s="26"/>
      <c r="F263" s="57"/>
      <c r="G263" s="57"/>
      <c r="H263" s="26"/>
      <c r="I263" s="57"/>
      <c r="J263" s="57"/>
      <c r="K263" s="26"/>
      <c r="L263" s="57"/>
      <c r="M263" s="57"/>
    </row>
    <row r="264" spans="1:25">
      <c r="A264" s="12"/>
      <c r="B264" s="20" t="s">
        <v>717</v>
      </c>
      <c r="C264" s="97"/>
      <c r="D264" s="97"/>
      <c r="E264" s="26"/>
      <c r="F264" s="97"/>
      <c r="G264" s="97"/>
      <c r="H264" s="26"/>
      <c r="I264" s="97"/>
      <c r="J264" s="97"/>
      <c r="K264" s="26"/>
      <c r="L264" s="97"/>
      <c r="M264" s="97"/>
    </row>
    <row r="265" spans="1:25">
      <c r="A265" s="12"/>
      <c r="B265" s="20" t="s">
        <v>716</v>
      </c>
      <c r="C265" s="104">
        <v>3.75</v>
      </c>
      <c r="D265" s="13" t="s">
        <v>620</v>
      </c>
      <c r="E265" s="26"/>
      <c r="F265" s="105">
        <v>4.75</v>
      </c>
      <c r="G265" s="20" t="s">
        <v>620</v>
      </c>
      <c r="H265" s="26"/>
      <c r="I265" s="104">
        <v>3.2</v>
      </c>
      <c r="J265" s="13" t="s">
        <v>620</v>
      </c>
      <c r="K265" s="26"/>
      <c r="L265" s="105">
        <v>4.25</v>
      </c>
      <c r="M265" s="20" t="s">
        <v>620</v>
      </c>
    </row>
    <row r="266" spans="1:25">
      <c r="A266" s="12"/>
      <c r="B266" s="20" t="s">
        <v>646</v>
      </c>
      <c r="C266" s="104">
        <v>4.75</v>
      </c>
      <c r="D266" s="13" t="s">
        <v>620</v>
      </c>
      <c r="E266" s="26"/>
      <c r="F266" s="105">
        <v>3.75</v>
      </c>
      <c r="G266" s="20" t="s">
        <v>620</v>
      </c>
      <c r="H266" s="26"/>
      <c r="I266" s="104">
        <v>4.25</v>
      </c>
      <c r="J266" s="13" t="s">
        <v>620</v>
      </c>
      <c r="K266" s="26"/>
      <c r="L266" s="105">
        <v>3.2</v>
      </c>
      <c r="M266" s="20" t="s">
        <v>620</v>
      </c>
    </row>
    <row r="267" spans="1:25">
      <c r="A267" s="12"/>
      <c r="B267" s="26"/>
      <c r="C267" s="57"/>
      <c r="D267" s="57"/>
      <c r="E267" s="26"/>
      <c r="F267" s="57"/>
      <c r="G267" s="57"/>
      <c r="H267" s="26"/>
      <c r="I267" s="57"/>
      <c r="J267" s="57"/>
      <c r="K267" s="26"/>
      <c r="L267" s="57"/>
      <c r="M267" s="57"/>
    </row>
    <row r="268" spans="1:25">
      <c r="A268" s="12"/>
      <c r="B268" s="97" t="s">
        <v>718</v>
      </c>
      <c r="C268" s="116">
        <v>3.75</v>
      </c>
      <c r="D268" s="91" t="s">
        <v>620</v>
      </c>
      <c r="E268" s="57"/>
      <c r="F268" s="119">
        <v>3.75</v>
      </c>
      <c r="G268" s="97" t="s">
        <v>620</v>
      </c>
      <c r="H268" s="57"/>
      <c r="I268" s="116" t="s">
        <v>482</v>
      </c>
      <c r="J268" s="57"/>
      <c r="K268" s="57"/>
      <c r="L268" s="119" t="s">
        <v>482</v>
      </c>
      <c r="M268" s="57"/>
    </row>
    <row r="269" spans="1:25">
      <c r="A269" s="12"/>
      <c r="B269" s="97"/>
      <c r="C269" s="116"/>
      <c r="D269" s="91"/>
      <c r="E269" s="57"/>
      <c r="F269" s="119"/>
      <c r="G269" s="97"/>
      <c r="H269" s="57"/>
      <c r="I269" s="116"/>
      <c r="J269" s="57"/>
      <c r="K269" s="57"/>
      <c r="L269" s="119"/>
      <c r="M269" s="57"/>
    </row>
    <row r="270" spans="1: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row>
    <row r="271" spans="1:25" ht="15" customHeight="1">
      <c r="A271" s="12"/>
      <c r="B271" s="95" t="s">
        <v>593</v>
      </c>
      <c r="C271" s="95"/>
      <c r="D271" s="95"/>
      <c r="E271" s="95"/>
      <c r="F271" s="95"/>
      <c r="G271" s="95"/>
      <c r="H271" s="95"/>
      <c r="I271" s="95"/>
      <c r="J271" s="95"/>
      <c r="K271" s="95"/>
      <c r="L271" s="95"/>
      <c r="M271" s="95"/>
      <c r="N271" s="95"/>
      <c r="O271" s="95"/>
      <c r="P271" s="95"/>
      <c r="Q271" s="95"/>
      <c r="R271" s="95"/>
      <c r="S271" s="95"/>
      <c r="T271" s="95"/>
      <c r="U271" s="95"/>
      <c r="V271" s="95"/>
      <c r="W271" s="95"/>
      <c r="X271" s="95"/>
      <c r="Y271" s="95"/>
    </row>
    <row r="272" spans="1:25">
      <c r="A272" s="12"/>
      <c r="B272" s="11"/>
      <c r="C272" s="11"/>
      <c r="D272" s="11"/>
      <c r="E272" s="11"/>
      <c r="F272" s="11"/>
      <c r="G272" s="11"/>
      <c r="H272" s="11"/>
      <c r="I272" s="11"/>
      <c r="J272" s="11"/>
      <c r="K272" s="11"/>
      <c r="L272" s="11"/>
      <c r="M272" s="11"/>
      <c r="N272" s="11"/>
      <c r="O272" s="11"/>
      <c r="P272" s="11"/>
      <c r="Q272" s="11"/>
      <c r="R272" s="11"/>
      <c r="S272" s="11"/>
      <c r="T272" s="11"/>
      <c r="U272" s="11"/>
      <c r="V272" s="11"/>
      <c r="W272" s="11"/>
      <c r="X272" s="11"/>
      <c r="Y272" s="11"/>
    </row>
    <row r="273" spans="1:25">
      <c r="A273" s="12"/>
      <c r="B273" s="92" t="s">
        <v>719</v>
      </c>
      <c r="C273" s="92"/>
      <c r="D273" s="92"/>
      <c r="E273" s="92"/>
      <c r="F273" s="92"/>
      <c r="G273" s="92"/>
      <c r="H273" s="92"/>
      <c r="I273" s="92"/>
      <c r="J273" s="92"/>
      <c r="K273" s="92"/>
      <c r="L273" s="92"/>
      <c r="M273" s="92"/>
      <c r="N273" s="92"/>
      <c r="O273" s="92"/>
      <c r="P273" s="92"/>
      <c r="Q273" s="92"/>
      <c r="R273" s="92"/>
      <c r="S273" s="92"/>
      <c r="T273" s="92"/>
      <c r="U273" s="92"/>
      <c r="V273" s="92"/>
      <c r="W273" s="92"/>
      <c r="X273" s="92"/>
      <c r="Y273" s="92"/>
    </row>
    <row r="274" spans="1:25">
      <c r="A274" s="12"/>
      <c r="B274" s="32"/>
      <c r="C274" s="32"/>
      <c r="D274" s="32"/>
      <c r="E274" s="32"/>
    </row>
    <row r="275" spans="1:25">
      <c r="A275" s="12"/>
      <c r="B275" s="16"/>
      <c r="C275" s="16"/>
      <c r="D275" s="16"/>
      <c r="E275" s="16"/>
    </row>
    <row r="276" spans="1:25" ht="15.75" thickBot="1">
      <c r="A276" s="12"/>
      <c r="B276" s="20"/>
      <c r="C276" s="107" t="s">
        <v>612</v>
      </c>
      <c r="D276" s="107"/>
      <c r="E276" s="107"/>
    </row>
    <row r="277" spans="1:25" ht="16.5" thickTop="1" thickBot="1">
      <c r="A277" s="12"/>
      <c r="B277" s="20"/>
      <c r="C277" s="101">
        <v>2013</v>
      </c>
      <c r="D277" s="102"/>
      <c r="E277" s="103">
        <v>2012</v>
      </c>
    </row>
    <row r="278" spans="1:25" ht="15.75" thickTop="1">
      <c r="A278" s="12"/>
      <c r="B278" s="20" t="s">
        <v>720</v>
      </c>
      <c r="C278" s="20"/>
      <c r="D278" s="26"/>
      <c r="E278" s="20"/>
    </row>
    <row r="279" spans="1:25" ht="29.25">
      <c r="A279" s="12"/>
      <c r="B279" s="20" t="s">
        <v>721</v>
      </c>
      <c r="C279" s="256">
        <v>8.5000000000000006E-2</v>
      </c>
      <c r="D279" s="26"/>
      <c r="E279" s="257">
        <v>8.5000000000000006E-2</v>
      </c>
    </row>
    <row r="280" spans="1:25" ht="29.25">
      <c r="A280" s="12"/>
      <c r="B280" s="20" t="s">
        <v>722</v>
      </c>
      <c r="C280" s="256">
        <v>0.08</v>
      </c>
      <c r="D280" s="26"/>
      <c r="E280" s="257">
        <v>0.08</v>
      </c>
    </row>
    <row r="281" spans="1:25" ht="29.25">
      <c r="A281" s="12"/>
      <c r="B281" s="20" t="s">
        <v>723</v>
      </c>
      <c r="C281" s="256">
        <v>0.08</v>
      </c>
      <c r="D281" s="26"/>
      <c r="E281" s="257">
        <v>8.5000000000000006E-2</v>
      </c>
    </row>
    <row r="282" spans="1:25">
      <c r="A282" s="12"/>
      <c r="B282" s="20" t="s">
        <v>724</v>
      </c>
      <c r="C282" s="256">
        <v>7.4999999999999997E-2</v>
      </c>
      <c r="D282" s="26"/>
      <c r="E282" s="257">
        <v>0.08</v>
      </c>
    </row>
    <row r="283" spans="1: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row>
    <row r="284" spans="1:25">
      <c r="A284" s="12"/>
      <c r="B284" s="92" t="s">
        <v>725</v>
      </c>
      <c r="C284" s="92"/>
      <c r="D284" s="92"/>
      <c r="E284" s="92"/>
      <c r="F284" s="92"/>
      <c r="G284" s="92"/>
      <c r="H284" s="92"/>
      <c r="I284" s="92"/>
      <c r="J284" s="92"/>
      <c r="K284" s="92"/>
      <c r="L284" s="92"/>
      <c r="M284" s="92"/>
      <c r="N284" s="92"/>
      <c r="O284" s="92"/>
      <c r="P284" s="92"/>
      <c r="Q284" s="92"/>
      <c r="R284" s="92"/>
      <c r="S284" s="92"/>
      <c r="T284" s="92"/>
      <c r="U284" s="92"/>
      <c r="V284" s="92"/>
      <c r="W284" s="92"/>
      <c r="X284" s="92"/>
      <c r="Y284" s="92"/>
    </row>
    <row r="285" spans="1: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row>
    <row r="286" spans="1:25">
      <c r="A286" s="12"/>
      <c r="B286" s="96" t="s">
        <v>726</v>
      </c>
      <c r="C286" s="96"/>
      <c r="D286" s="96"/>
      <c r="E286" s="96"/>
      <c r="F286" s="96"/>
      <c r="G286" s="96"/>
      <c r="H286" s="96"/>
      <c r="I286" s="96"/>
      <c r="J286" s="96"/>
      <c r="K286" s="96"/>
      <c r="L286" s="96"/>
      <c r="M286" s="96"/>
      <c r="N286" s="96"/>
      <c r="O286" s="96"/>
      <c r="P286" s="96"/>
      <c r="Q286" s="96"/>
      <c r="R286" s="96"/>
      <c r="S286" s="96"/>
      <c r="T286" s="96"/>
      <c r="U286" s="96"/>
      <c r="V286" s="96"/>
      <c r="W286" s="96"/>
      <c r="X286" s="96"/>
      <c r="Y286" s="96"/>
    </row>
    <row r="287" spans="1:25">
      <c r="A287" s="12"/>
      <c r="B287" s="11"/>
      <c r="C287" s="11"/>
      <c r="D287" s="11"/>
      <c r="E287" s="11"/>
      <c r="F287" s="11"/>
      <c r="G287" s="11"/>
      <c r="H287" s="11"/>
      <c r="I287" s="11"/>
      <c r="J287" s="11"/>
      <c r="K287" s="11"/>
      <c r="L287" s="11"/>
      <c r="M287" s="11"/>
      <c r="N287" s="11"/>
      <c r="O287" s="11"/>
      <c r="P287" s="11"/>
      <c r="Q287" s="11"/>
      <c r="R287" s="11"/>
      <c r="S287" s="11"/>
      <c r="T287" s="11"/>
      <c r="U287" s="11"/>
      <c r="V287" s="11"/>
      <c r="W287" s="11"/>
      <c r="X287" s="11"/>
      <c r="Y287" s="11"/>
    </row>
    <row r="288" spans="1:25">
      <c r="A288" s="12"/>
      <c r="B288" s="92" t="s">
        <v>727</v>
      </c>
      <c r="C288" s="92"/>
      <c r="D288" s="92"/>
      <c r="E288" s="92"/>
      <c r="F288" s="92"/>
      <c r="G288" s="92"/>
      <c r="H288" s="92"/>
      <c r="I288" s="92"/>
      <c r="J288" s="92"/>
      <c r="K288" s="92"/>
      <c r="L288" s="92"/>
      <c r="M288" s="92"/>
      <c r="N288" s="92"/>
      <c r="O288" s="92"/>
      <c r="P288" s="92"/>
      <c r="Q288" s="92"/>
      <c r="R288" s="92"/>
      <c r="S288" s="92"/>
      <c r="T288" s="92"/>
      <c r="U288" s="92"/>
      <c r="V288" s="92"/>
      <c r="W288" s="92"/>
      <c r="X288" s="92"/>
      <c r="Y288" s="92"/>
    </row>
    <row r="289" spans="1:25">
      <c r="A289" s="12"/>
      <c r="B289" s="11"/>
      <c r="C289" s="11"/>
      <c r="D289" s="11"/>
      <c r="E289" s="11"/>
      <c r="F289" s="11"/>
      <c r="G289" s="11"/>
      <c r="H289" s="11"/>
      <c r="I289" s="11"/>
      <c r="J289" s="11"/>
      <c r="K289" s="11"/>
      <c r="L289" s="11"/>
      <c r="M289" s="11"/>
      <c r="N289" s="11"/>
      <c r="O289" s="11"/>
      <c r="P289" s="11"/>
      <c r="Q289" s="11"/>
      <c r="R289" s="11"/>
      <c r="S289" s="11"/>
      <c r="T289" s="11"/>
      <c r="U289" s="11"/>
      <c r="V289" s="11"/>
      <c r="W289" s="11"/>
      <c r="X289" s="11"/>
      <c r="Y289" s="11"/>
    </row>
    <row r="290" spans="1:25">
      <c r="A290" s="12"/>
      <c r="B290" s="92" t="s">
        <v>728</v>
      </c>
      <c r="C290" s="92"/>
      <c r="D290" s="92"/>
      <c r="E290" s="92"/>
      <c r="F290" s="92"/>
      <c r="G290" s="92"/>
      <c r="H290" s="92"/>
      <c r="I290" s="92"/>
      <c r="J290" s="92"/>
      <c r="K290" s="92"/>
      <c r="L290" s="92"/>
      <c r="M290" s="92"/>
      <c r="N290" s="92"/>
      <c r="O290" s="92"/>
      <c r="P290" s="92"/>
      <c r="Q290" s="92"/>
      <c r="R290" s="92"/>
      <c r="S290" s="92"/>
      <c r="T290" s="92"/>
      <c r="U290" s="92"/>
      <c r="V290" s="92"/>
      <c r="W290" s="92"/>
      <c r="X290" s="92"/>
      <c r="Y290" s="92"/>
    </row>
  </sheetData>
  <mergeCells count="911">
    <mergeCell ref="B290:Y290"/>
    <mergeCell ref="B284:Y284"/>
    <mergeCell ref="B285:Y285"/>
    <mergeCell ref="B286:Y286"/>
    <mergeCell ref="B287:Y287"/>
    <mergeCell ref="B288:Y288"/>
    <mergeCell ref="B289:Y289"/>
    <mergeCell ref="B253:Y253"/>
    <mergeCell ref="B270:Y270"/>
    <mergeCell ref="B271:Y271"/>
    <mergeCell ref="B272:Y272"/>
    <mergeCell ref="B273:Y273"/>
    <mergeCell ref="B283:Y283"/>
    <mergeCell ref="B236:Y236"/>
    <mergeCell ref="B237:Y237"/>
    <mergeCell ref="B248:Y248"/>
    <mergeCell ref="B249:Y249"/>
    <mergeCell ref="B250:Y250"/>
    <mergeCell ref="B251:Y251"/>
    <mergeCell ref="B208:Y208"/>
    <mergeCell ref="B209:Y209"/>
    <mergeCell ref="B210:Y210"/>
    <mergeCell ref="B229:Y229"/>
    <mergeCell ref="B234:Y234"/>
    <mergeCell ref="B235:Y235"/>
    <mergeCell ref="B179:Y179"/>
    <mergeCell ref="B180:Y180"/>
    <mergeCell ref="B181:Y181"/>
    <mergeCell ref="B182:Y182"/>
    <mergeCell ref="B204:Y204"/>
    <mergeCell ref="B207:Y207"/>
    <mergeCell ref="B164:Y164"/>
    <mergeCell ref="B165:Y165"/>
    <mergeCell ref="B166:Y166"/>
    <mergeCell ref="B176:Y176"/>
    <mergeCell ref="B177:Y177"/>
    <mergeCell ref="B178:Y178"/>
    <mergeCell ref="B142:Y142"/>
    <mergeCell ref="B143:Y143"/>
    <mergeCell ref="B144:Y144"/>
    <mergeCell ref="B145:Y145"/>
    <mergeCell ref="B146:Y146"/>
    <mergeCell ref="B161:Y161"/>
    <mergeCell ref="B91:Y91"/>
    <mergeCell ref="B92:Y92"/>
    <mergeCell ref="B93:Y93"/>
    <mergeCell ref="B94:Y94"/>
    <mergeCell ref="B95:Y95"/>
    <mergeCell ref="B96:Y96"/>
    <mergeCell ref="B85:Y85"/>
    <mergeCell ref="B86:Y86"/>
    <mergeCell ref="B87:Y87"/>
    <mergeCell ref="B88:Y88"/>
    <mergeCell ref="B89:Y89"/>
    <mergeCell ref="B90:Y90"/>
    <mergeCell ref="B65:Y65"/>
    <mergeCell ref="B66:Y66"/>
    <mergeCell ref="B67:Y67"/>
    <mergeCell ref="B68:Y68"/>
    <mergeCell ref="B82:Y82"/>
    <mergeCell ref="B83:Y83"/>
    <mergeCell ref="B40:Y40"/>
    <mergeCell ref="B41:Y41"/>
    <mergeCell ref="B42:Y42"/>
    <mergeCell ref="B61:Y61"/>
    <mergeCell ref="B62:Y62"/>
    <mergeCell ref="B63:Y63"/>
    <mergeCell ref="B26:Y26"/>
    <mergeCell ref="B27:Y27"/>
    <mergeCell ref="B28:Y28"/>
    <mergeCell ref="B37:Y37"/>
    <mergeCell ref="B38:Y38"/>
    <mergeCell ref="B39:Y39"/>
    <mergeCell ref="B7:Y7"/>
    <mergeCell ref="B8:Y8"/>
    <mergeCell ref="B9:Y9"/>
    <mergeCell ref="B10:Y10"/>
    <mergeCell ref="B11:Y11"/>
    <mergeCell ref="B25:Y25"/>
    <mergeCell ref="B274:E274"/>
    <mergeCell ref="C276:E276"/>
    <mergeCell ref="A1:A2"/>
    <mergeCell ref="B1:Y1"/>
    <mergeCell ref="B2:Y2"/>
    <mergeCell ref="B3:Y3"/>
    <mergeCell ref="A4:A290"/>
    <mergeCell ref="B4:Y4"/>
    <mergeCell ref="B5:Y5"/>
    <mergeCell ref="B6:Y6"/>
    <mergeCell ref="H268:H269"/>
    <mergeCell ref="I268:I269"/>
    <mergeCell ref="J268:J269"/>
    <mergeCell ref="K268:K269"/>
    <mergeCell ref="L268:L269"/>
    <mergeCell ref="M268:M269"/>
    <mergeCell ref="C267:D267"/>
    <mergeCell ref="F267:G267"/>
    <mergeCell ref="I267:J267"/>
    <mergeCell ref="L267:M267"/>
    <mergeCell ref="B268:B269"/>
    <mergeCell ref="C268:C269"/>
    <mergeCell ref="D268:D269"/>
    <mergeCell ref="E268:E269"/>
    <mergeCell ref="F268:F269"/>
    <mergeCell ref="G268:G269"/>
    <mergeCell ref="C263:D263"/>
    <mergeCell ref="F263:G263"/>
    <mergeCell ref="I263:J263"/>
    <mergeCell ref="L263:M263"/>
    <mergeCell ref="C264:D264"/>
    <mergeCell ref="F264:G264"/>
    <mergeCell ref="I264:J264"/>
    <mergeCell ref="L264:M264"/>
    <mergeCell ref="H261:H262"/>
    <mergeCell ref="I261:I262"/>
    <mergeCell ref="J261:J262"/>
    <mergeCell ref="K261:K262"/>
    <mergeCell ref="L261:L262"/>
    <mergeCell ref="M261:M262"/>
    <mergeCell ref="B261:B262"/>
    <mergeCell ref="C261:C262"/>
    <mergeCell ref="D261:D262"/>
    <mergeCell ref="E261:E262"/>
    <mergeCell ref="F261:F262"/>
    <mergeCell ref="G261:G262"/>
    <mergeCell ref="H259:H260"/>
    <mergeCell ref="I259:I260"/>
    <mergeCell ref="J259:J260"/>
    <mergeCell ref="K259:K260"/>
    <mergeCell ref="L259:L260"/>
    <mergeCell ref="M259:M260"/>
    <mergeCell ref="C258:D258"/>
    <mergeCell ref="F258:G258"/>
    <mergeCell ref="I258:J258"/>
    <mergeCell ref="L258:M258"/>
    <mergeCell ref="B259:B260"/>
    <mergeCell ref="C259:C260"/>
    <mergeCell ref="D259:D260"/>
    <mergeCell ref="E259:E260"/>
    <mergeCell ref="F259:F260"/>
    <mergeCell ref="G259:G260"/>
    <mergeCell ref="H246:H247"/>
    <mergeCell ref="I246:I247"/>
    <mergeCell ref="B254:M254"/>
    <mergeCell ref="C256:G256"/>
    <mergeCell ref="I256:M256"/>
    <mergeCell ref="C257:D257"/>
    <mergeCell ref="F257:G257"/>
    <mergeCell ref="I257:J257"/>
    <mergeCell ref="L257:M257"/>
    <mergeCell ref="B252:Y252"/>
    <mergeCell ref="B246:B247"/>
    <mergeCell ref="C246:C247"/>
    <mergeCell ref="D246:D247"/>
    <mergeCell ref="E246:E247"/>
    <mergeCell ref="F246:F247"/>
    <mergeCell ref="G246:G247"/>
    <mergeCell ref="H242:H243"/>
    <mergeCell ref="I242:I243"/>
    <mergeCell ref="B244:B245"/>
    <mergeCell ref="C244:D245"/>
    <mergeCell ref="E244:E245"/>
    <mergeCell ref="F244:F245"/>
    <mergeCell ref="G244:H245"/>
    <mergeCell ref="I244:I245"/>
    <mergeCell ref="B242:B243"/>
    <mergeCell ref="C242:C243"/>
    <mergeCell ref="D242:D243"/>
    <mergeCell ref="E242:E243"/>
    <mergeCell ref="F242:F243"/>
    <mergeCell ref="G242:G243"/>
    <mergeCell ref="B238:I238"/>
    <mergeCell ref="B240:B241"/>
    <mergeCell ref="C240:E240"/>
    <mergeCell ref="C241:E241"/>
    <mergeCell ref="F240:F241"/>
    <mergeCell ref="G240:I240"/>
    <mergeCell ref="G241:I241"/>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N223:N224"/>
    <mergeCell ref="O223:O224"/>
    <mergeCell ref="P223:P224"/>
    <mergeCell ref="Q223:Q224"/>
    <mergeCell ref="B225:B226"/>
    <mergeCell ref="C225:D226"/>
    <mergeCell ref="E225:E226"/>
    <mergeCell ref="F225:F226"/>
    <mergeCell ref="G225:H226"/>
    <mergeCell ref="I225:I226"/>
    <mergeCell ref="H223:H224"/>
    <mergeCell ref="I223:I224"/>
    <mergeCell ref="J223:J224"/>
    <mergeCell ref="K223:K224"/>
    <mergeCell ref="L223:L224"/>
    <mergeCell ref="M223:M224"/>
    <mergeCell ref="B223:B224"/>
    <mergeCell ref="C223:C224"/>
    <mergeCell ref="D223:D224"/>
    <mergeCell ref="E223:E224"/>
    <mergeCell ref="F223:F224"/>
    <mergeCell ref="G223:G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N217:N218"/>
    <mergeCell ref="O217:O218"/>
    <mergeCell ref="P217:P218"/>
    <mergeCell ref="Q217:Q218"/>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5:E215"/>
    <mergeCell ref="G215:I215"/>
    <mergeCell ref="K215:M215"/>
    <mergeCell ref="O215:Q215"/>
    <mergeCell ref="C216:E216"/>
    <mergeCell ref="G216:I216"/>
    <mergeCell ref="K216:M216"/>
    <mergeCell ref="O216:Q216"/>
    <mergeCell ref="B211:Q211"/>
    <mergeCell ref="C213:I213"/>
    <mergeCell ref="K213:Q213"/>
    <mergeCell ref="C214:E214"/>
    <mergeCell ref="G214:I214"/>
    <mergeCell ref="K214:M214"/>
    <mergeCell ref="O214:Q214"/>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C187:E187"/>
    <mergeCell ref="G187:I187"/>
    <mergeCell ref="K187:M187"/>
    <mergeCell ref="O187:Q187"/>
    <mergeCell ref="S187:U187"/>
    <mergeCell ref="W187:Y187"/>
    <mergeCell ref="B183:Y183"/>
    <mergeCell ref="B185:B186"/>
    <mergeCell ref="C185:M185"/>
    <mergeCell ref="C186:M186"/>
    <mergeCell ref="N185:N186"/>
    <mergeCell ref="O185:Y185"/>
    <mergeCell ref="O186:Y186"/>
    <mergeCell ref="H172:H173"/>
    <mergeCell ref="B174:B175"/>
    <mergeCell ref="C174:D175"/>
    <mergeCell ref="E174:E175"/>
    <mergeCell ref="F174:G175"/>
    <mergeCell ref="H174:H175"/>
    <mergeCell ref="B172:B173"/>
    <mergeCell ref="C172:C173"/>
    <mergeCell ref="D172:D173"/>
    <mergeCell ref="E172:E173"/>
    <mergeCell ref="F172:F173"/>
    <mergeCell ref="G172:G173"/>
    <mergeCell ref="B167:H167"/>
    <mergeCell ref="C169:E169"/>
    <mergeCell ref="F169:H169"/>
    <mergeCell ref="C170:E170"/>
    <mergeCell ref="F170:H170"/>
    <mergeCell ref="C171:E171"/>
    <mergeCell ref="F171:H171"/>
    <mergeCell ref="J158:J159"/>
    <mergeCell ref="K158:L159"/>
    <mergeCell ref="M158:M159"/>
    <mergeCell ref="N158:N159"/>
    <mergeCell ref="O158:P159"/>
    <mergeCell ref="Q158:Q159"/>
    <mergeCell ref="C157:D157"/>
    <mergeCell ref="G157:H157"/>
    <mergeCell ref="K157:L157"/>
    <mergeCell ref="O157:P157"/>
    <mergeCell ref="B158:B159"/>
    <mergeCell ref="C158:D159"/>
    <mergeCell ref="E158:E159"/>
    <mergeCell ref="F158:F159"/>
    <mergeCell ref="G158:H159"/>
    <mergeCell ref="I158:I159"/>
    <mergeCell ref="N154:N155"/>
    <mergeCell ref="O154:O155"/>
    <mergeCell ref="P154:P155"/>
    <mergeCell ref="Q154:Q155"/>
    <mergeCell ref="C156:D156"/>
    <mergeCell ref="G156:H156"/>
    <mergeCell ref="K156:L156"/>
    <mergeCell ref="O156:P156"/>
    <mergeCell ref="H154:H155"/>
    <mergeCell ref="I154:I155"/>
    <mergeCell ref="J154:J155"/>
    <mergeCell ref="K154:K155"/>
    <mergeCell ref="L154:L155"/>
    <mergeCell ref="M154:M155"/>
    <mergeCell ref="C153:E153"/>
    <mergeCell ref="G153:I153"/>
    <mergeCell ref="K153:M153"/>
    <mergeCell ref="O153:Q153"/>
    <mergeCell ref="B154:B155"/>
    <mergeCell ref="C154:C155"/>
    <mergeCell ref="D154:D155"/>
    <mergeCell ref="E154:E155"/>
    <mergeCell ref="F154:F155"/>
    <mergeCell ref="G154:G155"/>
    <mergeCell ref="C151:E151"/>
    <mergeCell ref="G151:I151"/>
    <mergeCell ref="K151:M151"/>
    <mergeCell ref="O151:Q151"/>
    <mergeCell ref="C152:E152"/>
    <mergeCell ref="G152:I152"/>
    <mergeCell ref="K152:M152"/>
    <mergeCell ref="O152:Q152"/>
    <mergeCell ref="B147:Q147"/>
    <mergeCell ref="C149:I149"/>
    <mergeCell ref="K149:Q149"/>
    <mergeCell ref="C150:E150"/>
    <mergeCell ref="G150:I150"/>
    <mergeCell ref="K150:M150"/>
    <mergeCell ref="O150:Q150"/>
    <mergeCell ref="J139:J140"/>
    <mergeCell ref="K139:L140"/>
    <mergeCell ref="M139:M140"/>
    <mergeCell ref="N139:N140"/>
    <mergeCell ref="O139:P140"/>
    <mergeCell ref="Q139:Q140"/>
    <mergeCell ref="C138:D138"/>
    <mergeCell ref="G138:H138"/>
    <mergeCell ref="K138:L138"/>
    <mergeCell ref="O138:P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3:N124"/>
    <mergeCell ref="O123:O124"/>
    <mergeCell ref="P123:P124"/>
    <mergeCell ref="Q123:Q124"/>
    <mergeCell ref="C125:E125"/>
    <mergeCell ref="G125:I125"/>
    <mergeCell ref="K125:M125"/>
    <mergeCell ref="O125:Q125"/>
    <mergeCell ref="H123:H124"/>
    <mergeCell ref="I123:I124"/>
    <mergeCell ref="J123:J124"/>
    <mergeCell ref="K123:K124"/>
    <mergeCell ref="L123:L124"/>
    <mergeCell ref="M123:M124"/>
    <mergeCell ref="C122:D122"/>
    <mergeCell ref="G122:H122"/>
    <mergeCell ref="K122:L122"/>
    <mergeCell ref="O122:P122"/>
    <mergeCell ref="B123:B124"/>
    <mergeCell ref="C123:C124"/>
    <mergeCell ref="D123:D124"/>
    <mergeCell ref="E123:E124"/>
    <mergeCell ref="F123:F124"/>
    <mergeCell ref="G123:G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C107:E107"/>
    <mergeCell ref="G107:I107"/>
    <mergeCell ref="K107:M107"/>
    <mergeCell ref="O107:Q107"/>
    <mergeCell ref="B108:B109"/>
    <mergeCell ref="C108:D109"/>
    <mergeCell ref="E108:E109"/>
    <mergeCell ref="F108:F109"/>
    <mergeCell ref="G108:H109"/>
    <mergeCell ref="I108:I109"/>
    <mergeCell ref="L105:L106"/>
    <mergeCell ref="M105:M106"/>
    <mergeCell ref="N105:N106"/>
    <mergeCell ref="O105:O106"/>
    <mergeCell ref="P105:P106"/>
    <mergeCell ref="Q105:Q106"/>
    <mergeCell ref="O103:P104"/>
    <mergeCell ref="Q103:Q104"/>
    <mergeCell ref="B105:B106"/>
    <mergeCell ref="C105:D106"/>
    <mergeCell ref="E105:E106"/>
    <mergeCell ref="F105:F106"/>
    <mergeCell ref="G105:H106"/>
    <mergeCell ref="I105:I106"/>
    <mergeCell ref="J105:J106"/>
    <mergeCell ref="K105:K106"/>
    <mergeCell ref="H103:H104"/>
    <mergeCell ref="I103:I104"/>
    <mergeCell ref="J103:J104"/>
    <mergeCell ref="K103:L104"/>
    <mergeCell ref="M103:M104"/>
    <mergeCell ref="N103:N104"/>
    <mergeCell ref="B103:B104"/>
    <mergeCell ref="C103:C104"/>
    <mergeCell ref="D103:D104"/>
    <mergeCell ref="E103:E104"/>
    <mergeCell ref="F103:F104"/>
    <mergeCell ref="G103:G104"/>
    <mergeCell ref="C101:E101"/>
    <mergeCell ref="G101:I101"/>
    <mergeCell ref="K101:M101"/>
    <mergeCell ref="O101:Q101"/>
    <mergeCell ref="C102:E102"/>
    <mergeCell ref="G102:I102"/>
    <mergeCell ref="K102:M102"/>
    <mergeCell ref="O102:Q102"/>
    <mergeCell ref="N80:N81"/>
    <mergeCell ref="O80:O81"/>
    <mergeCell ref="B97:Q97"/>
    <mergeCell ref="C99:I99"/>
    <mergeCell ref="K99:Q99"/>
    <mergeCell ref="C100:E100"/>
    <mergeCell ref="G100:I100"/>
    <mergeCell ref="K100:M100"/>
    <mergeCell ref="O100:Q100"/>
    <mergeCell ref="B84:Y84"/>
    <mergeCell ref="H80:H81"/>
    <mergeCell ref="I80:I81"/>
    <mergeCell ref="J80:J81"/>
    <mergeCell ref="K80:K81"/>
    <mergeCell ref="L80:L81"/>
    <mergeCell ref="M80:M81"/>
    <mergeCell ref="B80:B81"/>
    <mergeCell ref="C80:C81"/>
    <mergeCell ref="D80:D81"/>
    <mergeCell ref="E80:E81"/>
    <mergeCell ref="F80:F81"/>
    <mergeCell ref="G80:G81"/>
    <mergeCell ref="I78:I79"/>
    <mergeCell ref="J78:K79"/>
    <mergeCell ref="L78:L79"/>
    <mergeCell ref="M78:M79"/>
    <mergeCell ref="N78:N79"/>
    <mergeCell ref="O78:O79"/>
    <mergeCell ref="L76:L77"/>
    <mergeCell ref="M76:M77"/>
    <mergeCell ref="N76:N77"/>
    <mergeCell ref="O76:O77"/>
    <mergeCell ref="B78:B79"/>
    <mergeCell ref="C78:D79"/>
    <mergeCell ref="E78:E79"/>
    <mergeCell ref="F78:F79"/>
    <mergeCell ref="G78:G79"/>
    <mergeCell ref="H78:H79"/>
    <mergeCell ref="N74:N75"/>
    <mergeCell ref="O74:O75"/>
    <mergeCell ref="B76:B77"/>
    <mergeCell ref="C76:D77"/>
    <mergeCell ref="E76:E77"/>
    <mergeCell ref="F76:F77"/>
    <mergeCell ref="G76:G77"/>
    <mergeCell ref="H76:H77"/>
    <mergeCell ref="I76:I77"/>
    <mergeCell ref="J76:K77"/>
    <mergeCell ref="H74:H75"/>
    <mergeCell ref="I74:I75"/>
    <mergeCell ref="J74:J75"/>
    <mergeCell ref="K74:K75"/>
    <mergeCell ref="L74:L75"/>
    <mergeCell ref="M74:M75"/>
    <mergeCell ref="C73:E73"/>
    <mergeCell ref="G73:H73"/>
    <mergeCell ref="J73:L73"/>
    <mergeCell ref="N73:O73"/>
    <mergeCell ref="B74:B75"/>
    <mergeCell ref="C74:C75"/>
    <mergeCell ref="D74:D75"/>
    <mergeCell ref="E74:E75"/>
    <mergeCell ref="F74:F75"/>
    <mergeCell ref="G74:G75"/>
    <mergeCell ref="H59:H60"/>
    <mergeCell ref="I59:I60"/>
    <mergeCell ref="B69:O69"/>
    <mergeCell ref="C71:H71"/>
    <mergeCell ref="J71:O71"/>
    <mergeCell ref="C72:E72"/>
    <mergeCell ref="G72:H72"/>
    <mergeCell ref="J72:L72"/>
    <mergeCell ref="N72:O72"/>
    <mergeCell ref="B64:Y64"/>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3:I43"/>
    <mergeCell ref="C45:I45"/>
    <mergeCell ref="C46:E46"/>
    <mergeCell ref="G46:I46"/>
    <mergeCell ref="B47:B48"/>
    <mergeCell ref="C47:C48"/>
    <mergeCell ref="D47:D48"/>
    <mergeCell ref="E47:E48"/>
    <mergeCell ref="F47:F48"/>
    <mergeCell ref="G47:G48"/>
    <mergeCell ref="B23:B24"/>
    <mergeCell ref="C23:C24"/>
    <mergeCell ref="D23:D24"/>
    <mergeCell ref="E23:E24"/>
    <mergeCell ref="F23:F24"/>
    <mergeCell ref="G23:G24"/>
    <mergeCell ref="B21:B22"/>
    <mergeCell ref="C21:C22"/>
    <mergeCell ref="D21:D22"/>
    <mergeCell ref="E21:E22"/>
    <mergeCell ref="F21:F22"/>
    <mergeCell ref="G21:G22"/>
    <mergeCell ref="G17:G18"/>
    <mergeCell ref="B19:B20"/>
    <mergeCell ref="C19:C20"/>
    <mergeCell ref="D19:D20"/>
    <mergeCell ref="E19:E20"/>
    <mergeCell ref="F19:F20"/>
    <mergeCell ref="G19:G20"/>
    <mergeCell ref="B12:G12"/>
    <mergeCell ref="C14:G14"/>
    <mergeCell ref="C15:G15"/>
    <mergeCell ref="C16:D16"/>
    <mergeCell ref="F16:G16"/>
    <mergeCell ref="B17:B18"/>
    <mergeCell ref="C17:C18"/>
    <mergeCell ref="D17:D18"/>
    <mergeCell ref="E17:E18"/>
    <mergeCell ref="F17: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26.7109375" bestFit="1" customWidth="1"/>
    <col min="2" max="2" width="36.5703125" bestFit="1" customWidth="1"/>
    <col min="3" max="3" width="36.5703125" customWidth="1"/>
    <col min="4" max="4" width="19.5703125" customWidth="1"/>
    <col min="5" max="5" width="36.42578125" customWidth="1"/>
    <col min="6" max="6" width="29.140625" customWidth="1"/>
    <col min="7" max="7" width="6.7109375" customWidth="1"/>
    <col min="8" max="8" width="19.5703125" customWidth="1"/>
    <col min="9" max="9" width="5.42578125" customWidth="1"/>
    <col min="10" max="10" width="29.140625" customWidth="1"/>
    <col min="11" max="11" width="6.7109375" customWidth="1"/>
    <col min="12" max="12" width="19.5703125" customWidth="1"/>
    <col min="13" max="13" width="5.42578125" customWidth="1"/>
  </cols>
  <sheetData>
    <row r="1" spans="1:13" ht="15" customHeight="1">
      <c r="A1" s="10" t="s">
        <v>72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30</v>
      </c>
      <c r="B3" s="11" t="s">
        <v>7</v>
      </c>
      <c r="C3" s="11"/>
      <c r="D3" s="11"/>
      <c r="E3" s="11"/>
      <c r="F3" s="11"/>
      <c r="G3" s="11"/>
      <c r="H3" s="11"/>
      <c r="I3" s="11"/>
      <c r="J3" s="11"/>
      <c r="K3" s="11"/>
      <c r="L3" s="11"/>
      <c r="M3" s="11"/>
    </row>
    <row r="4" spans="1:13" ht="15" customHeight="1">
      <c r="A4" s="12" t="s">
        <v>729</v>
      </c>
      <c r="B4" s="11" t="s">
        <v>7</v>
      </c>
      <c r="C4" s="11"/>
      <c r="D4" s="11"/>
      <c r="E4" s="11"/>
      <c r="F4" s="11"/>
      <c r="G4" s="11"/>
      <c r="H4" s="11"/>
      <c r="I4" s="11"/>
      <c r="J4" s="11"/>
      <c r="K4" s="11"/>
      <c r="L4" s="11"/>
      <c r="M4" s="11"/>
    </row>
    <row r="5" spans="1:13" ht="15" customHeight="1">
      <c r="A5" s="12"/>
      <c r="B5" s="95" t="s">
        <v>729</v>
      </c>
      <c r="C5" s="95"/>
      <c r="D5" s="95"/>
      <c r="E5" s="95"/>
      <c r="F5" s="95"/>
      <c r="G5" s="95"/>
      <c r="H5" s="95"/>
      <c r="I5" s="95"/>
      <c r="J5" s="95"/>
      <c r="K5" s="95"/>
      <c r="L5" s="95"/>
      <c r="M5" s="95"/>
    </row>
    <row r="6" spans="1:13">
      <c r="A6" s="12"/>
      <c r="B6" s="11"/>
      <c r="C6" s="11"/>
      <c r="D6" s="11"/>
      <c r="E6" s="11"/>
      <c r="F6" s="11"/>
      <c r="G6" s="11"/>
      <c r="H6" s="11"/>
      <c r="I6" s="11"/>
      <c r="J6" s="11"/>
      <c r="K6" s="11"/>
      <c r="L6" s="11"/>
      <c r="M6" s="11"/>
    </row>
    <row r="7" spans="1:13">
      <c r="A7" s="12"/>
      <c r="B7" s="92" t="s">
        <v>731</v>
      </c>
      <c r="C7" s="92"/>
      <c r="D7" s="92"/>
      <c r="E7" s="92"/>
      <c r="F7" s="92"/>
      <c r="G7" s="92"/>
      <c r="H7" s="92"/>
      <c r="I7" s="92"/>
      <c r="J7" s="92"/>
      <c r="K7" s="92"/>
      <c r="L7" s="92"/>
      <c r="M7" s="92"/>
    </row>
    <row r="8" spans="1:13">
      <c r="A8" s="12"/>
      <c r="B8" s="32"/>
      <c r="C8" s="32"/>
      <c r="D8" s="32"/>
      <c r="E8" s="32"/>
      <c r="F8" s="32"/>
      <c r="G8" s="32"/>
      <c r="H8" s="32"/>
      <c r="I8" s="32"/>
      <c r="J8" s="32"/>
      <c r="K8" s="32"/>
      <c r="L8" s="32"/>
      <c r="M8" s="32"/>
    </row>
    <row r="9" spans="1:13">
      <c r="A9" s="12"/>
      <c r="B9" s="16"/>
      <c r="C9" s="16"/>
      <c r="D9" s="16"/>
      <c r="E9" s="16"/>
      <c r="F9" s="16"/>
      <c r="G9" s="16"/>
      <c r="H9" s="16"/>
      <c r="I9" s="16"/>
      <c r="J9" s="16"/>
      <c r="K9" s="16"/>
      <c r="L9" s="16"/>
      <c r="M9" s="16"/>
    </row>
    <row r="10" spans="1:13">
      <c r="A10" s="12"/>
      <c r="B10" s="57"/>
      <c r="C10" s="100" t="s">
        <v>732</v>
      </c>
      <c r="D10" s="57"/>
      <c r="E10" s="100" t="s">
        <v>318</v>
      </c>
      <c r="F10" s="57"/>
      <c r="G10" s="186" t="s">
        <v>413</v>
      </c>
      <c r="H10" s="186"/>
      <c r="I10" s="186"/>
      <c r="J10" s="57"/>
      <c r="K10" s="185" t="s">
        <v>413</v>
      </c>
      <c r="L10" s="185"/>
      <c r="M10" s="185"/>
    </row>
    <row r="11" spans="1:13">
      <c r="A11" s="12"/>
      <c r="B11" s="57"/>
      <c r="C11" s="100" t="s">
        <v>413</v>
      </c>
      <c r="D11" s="57"/>
      <c r="E11" s="100" t="s">
        <v>733</v>
      </c>
      <c r="F11" s="57"/>
      <c r="G11" s="186"/>
      <c r="H11" s="186"/>
      <c r="I11" s="186"/>
      <c r="J11" s="57"/>
      <c r="K11" s="185"/>
      <c r="L11" s="185"/>
      <c r="M11" s="185"/>
    </row>
    <row r="12" spans="1:13">
      <c r="A12" s="12"/>
      <c r="B12" s="57"/>
      <c r="C12" s="4"/>
      <c r="D12" s="57"/>
      <c r="E12" s="100" t="s">
        <v>734</v>
      </c>
      <c r="F12" s="57"/>
      <c r="G12" s="186"/>
      <c r="H12" s="186"/>
      <c r="I12" s="186"/>
      <c r="J12" s="57"/>
      <c r="K12" s="185"/>
      <c r="L12" s="185"/>
      <c r="M12" s="185"/>
    </row>
    <row r="13" spans="1:13">
      <c r="A13" s="12"/>
      <c r="B13" s="57"/>
      <c r="C13" s="4"/>
      <c r="D13" s="57"/>
      <c r="E13" s="100" t="s">
        <v>413</v>
      </c>
      <c r="F13" s="57"/>
      <c r="G13" s="186"/>
      <c r="H13" s="186"/>
      <c r="I13" s="186"/>
      <c r="J13" s="57"/>
      <c r="K13" s="185"/>
      <c r="L13" s="185"/>
      <c r="M13" s="185"/>
    </row>
    <row r="14" spans="1:13" ht="15.75" thickBot="1">
      <c r="A14" s="12"/>
      <c r="B14" s="136" t="s">
        <v>308</v>
      </c>
      <c r="C14" s="101">
        <v>2013</v>
      </c>
      <c r="D14" s="102"/>
      <c r="E14" s="101">
        <v>2013</v>
      </c>
      <c r="F14" s="102"/>
      <c r="G14" s="107">
        <v>2013</v>
      </c>
      <c r="H14" s="107"/>
      <c r="I14" s="107"/>
      <c r="J14" s="102"/>
      <c r="K14" s="109">
        <v>2012</v>
      </c>
      <c r="L14" s="109"/>
      <c r="M14" s="109"/>
    </row>
    <row r="15" spans="1:13" ht="15.75" thickTop="1">
      <c r="A15" s="12"/>
      <c r="B15" s="97" t="s">
        <v>735</v>
      </c>
      <c r="C15" s="244" t="s">
        <v>736</v>
      </c>
      <c r="D15" s="112"/>
      <c r="E15" s="260">
        <v>5.7000000000000002E-2</v>
      </c>
      <c r="F15" s="112"/>
      <c r="G15" s="138" t="s">
        <v>240</v>
      </c>
      <c r="H15" s="181">
        <v>8935</v>
      </c>
      <c r="I15" s="112"/>
      <c r="J15" s="112"/>
      <c r="K15" s="111" t="s">
        <v>240</v>
      </c>
      <c r="L15" s="183">
        <v>9151</v>
      </c>
      <c r="M15" s="112"/>
    </row>
    <row r="16" spans="1:13">
      <c r="A16" s="12"/>
      <c r="B16" s="97"/>
      <c r="C16" s="259"/>
      <c r="D16" s="87"/>
      <c r="E16" s="261"/>
      <c r="F16" s="87"/>
      <c r="G16" s="139"/>
      <c r="H16" s="182"/>
      <c r="I16" s="87"/>
      <c r="J16" s="87"/>
      <c r="K16" s="142"/>
      <c r="L16" s="184"/>
      <c r="M16" s="87"/>
    </row>
    <row r="17" spans="1:13">
      <c r="A17" s="12"/>
      <c r="B17" s="97" t="s">
        <v>737</v>
      </c>
      <c r="C17" s="185" t="s">
        <v>738</v>
      </c>
      <c r="D17" s="57"/>
      <c r="E17" s="262">
        <v>7.2999999999999995E-2</v>
      </c>
      <c r="F17" s="57"/>
      <c r="G17" s="116">
        <v>602</v>
      </c>
      <c r="H17" s="116"/>
      <c r="I17" s="57"/>
      <c r="J17" s="57"/>
      <c r="K17" s="119">
        <v>667</v>
      </c>
      <c r="L17" s="119"/>
      <c r="M17" s="57"/>
    </row>
    <row r="18" spans="1:13">
      <c r="A18" s="12"/>
      <c r="B18" s="97"/>
      <c r="C18" s="185"/>
      <c r="D18" s="57"/>
      <c r="E18" s="262"/>
      <c r="F18" s="57"/>
      <c r="G18" s="116"/>
      <c r="H18" s="116"/>
      <c r="I18" s="57"/>
      <c r="J18" s="57"/>
      <c r="K18" s="119"/>
      <c r="L18" s="119"/>
      <c r="M18" s="57"/>
    </row>
    <row r="19" spans="1:13">
      <c r="A19" s="12"/>
      <c r="B19" s="97" t="s">
        <v>739</v>
      </c>
      <c r="C19" s="185" t="s">
        <v>740</v>
      </c>
      <c r="D19" s="57"/>
      <c r="E19" s="262">
        <v>8.1000000000000003E-2</v>
      </c>
      <c r="F19" s="57"/>
      <c r="G19" s="116">
        <v>16</v>
      </c>
      <c r="H19" s="116"/>
      <c r="I19" s="57"/>
      <c r="J19" s="57"/>
      <c r="K19" s="119">
        <v>12</v>
      </c>
      <c r="L19" s="119"/>
      <c r="M19" s="57"/>
    </row>
    <row r="20" spans="1:13">
      <c r="A20" s="12"/>
      <c r="B20" s="97"/>
      <c r="C20" s="185"/>
      <c r="D20" s="57"/>
      <c r="E20" s="262"/>
      <c r="F20" s="57"/>
      <c r="G20" s="116"/>
      <c r="H20" s="116"/>
      <c r="I20" s="57"/>
      <c r="J20" s="57"/>
      <c r="K20" s="119"/>
      <c r="L20" s="119"/>
      <c r="M20" s="57"/>
    </row>
    <row r="21" spans="1:13">
      <c r="A21" s="12"/>
      <c r="B21" s="97" t="s">
        <v>741</v>
      </c>
      <c r="C21" s="185">
        <v>2021</v>
      </c>
      <c r="D21" s="57"/>
      <c r="E21" s="262">
        <v>0.01</v>
      </c>
      <c r="F21" s="57"/>
      <c r="G21" s="116">
        <v>2</v>
      </c>
      <c r="H21" s="116"/>
      <c r="I21" s="57"/>
      <c r="J21" s="57"/>
      <c r="K21" s="119">
        <v>2</v>
      </c>
      <c r="L21" s="119"/>
      <c r="M21" s="57"/>
    </row>
    <row r="22" spans="1:13" ht="15.75" thickBot="1">
      <c r="A22" s="12"/>
      <c r="B22" s="97"/>
      <c r="C22" s="185"/>
      <c r="D22" s="57"/>
      <c r="E22" s="262"/>
      <c r="F22" s="57"/>
      <c r="G22" s="117"/>
      <c r="H22" s="117"/>
      <c r="I22" s="118"/>
      <c r="J22" s="118"/>
      <c r="K22" s="120"/>
      <c r="L22" s="120"/>
      <c r="M22" s="118"/>
    </row>
    <row r="23" spans="1:13">
      <c r="A23" s="12"/>
      <c r="B23" s="204" t="s">
        <v>742</v>
      </c>
      <c r="C23" s="57"/>
      <c r="D23" s="57"/>
      <c r="E23" s="97"/>
      <c r="F23" s="57"/>
      <c r="G23" s="121" t="s">
        <v>240</v>
      </c>
      <c r="H23" s="123">
        <v>9555</v>
      </c>
      <c r="I23" s="90"/>
      <c r="J23" s="90"/>
      <c r="K23" s="126" t="s">
        <v>240</v>
      </c>
      <c r="L23" s="128">
        <v>9832</v>
      </c>
      <c r="M23" s="90"/>
    </row>
    <row r="24" spans="1:13" ht="15.75" thickBot="1">
      <c r="A24" s="12"/>
      <c r="B24" s="204"/>
      <c r="C24" s="57"/>
      <c r="D24" s="57"/>
      <c r="E24" s="97"/>
      <c r="F24" s="57"/>
      <c r="G24" s="254"/>
      <c r="H24" s="249"/>
      <c r="I24" s="118"/>
      <c r="J24" s="118"/>
      <c r="K24" s="235"/>
      <c r="L24" s="242"/>
      <c r="M24" s="118"/>
    </row>
    <row r="25" spans="1:13" ht="15.75" thickBot="1">
      <c r="A25" s="12"/>
      <c r="B25" s="20" t="s">
        <v>743</v>
      </c>
      <c r="C25" s="20"/>
      <c r="D25" s="26"/>
      <c r="E25" s="20"/>
      <c r="F25" s="26"/>
      <c r="G25" s="263" t="s">
        <v>744</v>
      </c>
      <c r="H25" s="263"/>
      <c r="I25" s="208" t="s">
        <v>242</v>
      </c>
      <c r="J25" s="31"/>
      <c r="K25" s="264" t="s">
        <v>745</v>
      </c>
      <c r="L25" s="264"/>
      <c r="M25" s="200" t="s">
        <v>242</v>
      </c>
    </row>
    <row r="26" spans="1:13">
      <c r="A26" s="12"/>
      <c r="B26" s="20" t="s">
        <v>746</v>
      </c>
      <c r="C26" s="97"/>
      <c r="D26" s="57"/>
      <c r="E26" s="97"/>
      <c r="F26" s="57"/>
      <c r="G26" s="121" t="s">
        <v>240</v>
      </c>
      <c r="H26" s="123">
        <v>9022</v>
      </c>
      <c r="I26" s="90"/>
      <c r="J26" s="90"/>
      <c r="K26" s="126" t="s">
        <v>240</v>
      </c>
      <c r="L26" s="128">
        <v>9052</v>
      </c>
      <c r="M26" s="90"/>
    </row>
    <row r="27" spans="1:13" ht="15.75" thickBot="1">
      <c r="A27" s="12"/>
      <c r="B27" s="20" t="s">
        <v>747</v>
      </c>
      <c r="C27" s="97"/>
      <c r="D27" s="57"/>
      <c r="E27" s="97"/>
      <c r="F27" s="57"/>
      <c r="G27" s="122"/>
      <c r="H27" s="124"/>
      <c r="I27" s="125"/>
      <c r="J27" s="125"/>
      <c r="K27" s="127"/>
      <c r="L27" s="129"/>
      <c r="M27" s="125"/>
    </row>
    <row r="28" spans="1:13" ht="15.75" thickTop="1">
      <c r="A28" s="12"/>
      <c r="B28" s="11"/>
      <c r="C28" s="11"/>
      <c r="D28" s="11"/>
      <c r="E28" s="11"/>
      <c r="F28" s="11"/>
      <c r="G28" s="11"/>
      <c r="H28" s="11"/>
      <c r="I28" s="11"/>
      <c r="J28" s="11"/>
      <c r="K28" s="11"/>
      <c r="L28" s="11"/>
      <c r="M28" s="11"/>
    </row>
    <row r="29" spans="1:13">
      <c r="A29" s="12"/>
      <c r="B29" s="197" t="s">
        <v>748</v>
      </c>
      <c r="C29" s="197"/>
      <c r="D29" s="197"/>
      <c r="E29" s="197"/>
      <c r="F29" s="197"/>
      <c r="G29" s="197"/>
      <c r="H29" s="197"/>
      <c r="I29" s="197"/>
      <c r="J29" s="197"/>
      <c r="K29" s="197"/>
      <c r="L29" s="197"/>
      <c r="M29" s="197"/>
    </row>
    <row r="30" spans="1:13">
      <c r="A30" s="12"/>
      <c r="B30" s="11"/>
      <c r="C30" s="11"/>
      <c r="D30" s="11"/>
      <c r="E30" s="11"/>
      <c r="F30" s="11"/>
      <c r="G30" s="11"/>
      <c r="H30" s="11"/>
      <c r="I30" s="11"/>
      <c r="J30" s="11"/>
      <c r="K30" s="11"/>
      <c r="L30" s="11"/>
      <c r="M30" s="11"/>
    </row>
    <row r="31" spans="1:13">
      <c r="A31" s="12"/>
      <c r="B31" s="92" t="s">
        <v>749</v>
      </c>
      <c r="C31" s="92"/>
      <c r="D31" s="92"/>
      <c r="E31" s="92"/>
      <c r="F31" s="92"/>
      <c r="G31" s="92"/>
      <c r="H31" s="92"/>
      <c r="I31" s="92"/>
      <c r="J31" s="92"/>
      <c r="K31" s="92"/>
      <c r="L31" s="92"/>
      <c r="M31" s="92"/>
    </row>
    <row r="32" spans="1:13">
      <c r="A32" s="12"/>
      <c r="B32" s="11"/>
      <c r="C32" s="11"/>
      <c r="D32" s="11"/>
      <c r="E32" s="11"/>
      <c r="F32" s="11"/>
      <c r="G32" s="11"/>
      <c r="H32" s="11"/>
      <c r="I32" s="11"/>
      <c r="J32" s="11"/>
      <c r="K32" s="11"/>
      <c r="L32" s="11"/>
      <c r="M32" s="11"/>
    </row>
    <row r="33" spans="1:13">
      <c r="A33" s="12"/>
      <c r="B33" s="98" t="s">
        <v>750</v>
      </c>
      <c r="C33" s="98"/>
      <c r="D33" s="98"/>
      <c r="E33" s="98"/>
      <c r="F33" s="98"/>
      <c r="G33" s="98"/>
      <c r="H33" s="98"/>
      <c r="I33" s="98"/>
      <c r="J33" s="98"/>
      <c r="K33" s="98"/>
      <c r="L33" s="98"/>
      <c r="M33" s="98"/>
    </row>
    <row r="34" spans="1:13">
      <c r="A34" s="12"/>
      <c r="B34" s="94"/>
      <c r="C34" s="94"/>
      <c r="D34" s="94"/>
      <c r="E34" s="94"/>
      <c r="F34" s="94"/>
      <c r="G34" s="94"/>
      <c r="H34" s="94"/>
      <c r="I34" s="94"/>
      <c r="J34" s="94"/>
      <c r="K34" s="94"/>
      <c r="L34" s="94"/>
      <c r="M34" s="94"/>
    </row>
    <row r="35" spans="1:13" ht="42.75" customHeight="1">
      <c r="A35" s="12"/>
      <c r="B35" s="92" t="s">
        <v>751</v>
      </c>
      <c r="C35" s="92"/>
      <c r="D35" s="92"/>
      <c r="E35" s="92"/>
      <c r="F35" s="92"/>
      <c r="G35" s="92"/>
      <c r="H35" s="92"/>
      <c r="I35" s="92"/>
      <c r="J35" s="92"/>
      <c r="K35" s="92"/>
      <c r="L35" s="92"/>
      <c r="M35" s="92"/>
    </row>
    <row r="36" spans="1:13">
      <c r="A36" s="12"/>
      <c r="B36" s="11"/>
      <c r="C36" s="11"/>
      <c r="D36" s="11"/>
      <c r="E36" s="11"/>
      <c r="F36" s="11"/>
      <c r="G36" s="11"/>
      <c r="H36" s="11"/>
      <c r="I36" s="11"/>
      <c r="J36" s="11"/>
      <c r="K36" s="11"/>
      <c r="L36" s="11"/>
      <c r="M36" s="11"/>
    </row>
    <row r="37" spans="1:13">
      <c r="A37" s="12"/>
      <c r="B37" s="96" t="s">
        <v>752</v>
      </c>
      <c r="C37" s="96"/>
      <c r="D37" s="96"/>
      <c r="E37" s="96"/>
      <c r="F37" s="96"/>
      <c r="G37" s="96"/>
      <c r="H37" s="96"/>
      <c r="I37" s="96"/>
      <c r="J37" s="96"/>
      <c r="K37" s="96"/>
      <c r="L37" s="96"/>
      <c r="M37" s="96"/>
    </row>
    <row r="38" spans="1:13">
      <c r="A38" s="12"/>
      <c r="B38" s="32"/>
      <c r="C38" s="32"/>
      <c r="D38" s="32"/>
      <c r="E38" s="32"/>
    </row>
    <row r="39" spans="1:13">
      <c r="A39" s="12"/>
      <c r="B39" s="16"/>
      <c r="C39" s="16"/>
      <c r="D39" s="16"/>
      <c r="E39" s="16"/>
    </row>
    <row r="40" spans="1:13" ht="15" customHeight="1">
      <c r="A40" s="12"/>
      <c r="B40" s="136" t="s">
        <v>308</v>
      </c>
      <c r="C40" s="186" t="s">
        <v>753</v>
      </c>
      <c r="D40" s="186"/>
      <c r="E40" s="186"/>
    </row>
    <row r="41" spans="1:13" ht="15.75" thickBot="1">
      <c r="A41" s="12"/>
      <c r="B41" s="234" t="s">
        <v>754</v>
      </c>
      <c r="C41" s="132">
        <v>41609</v>
      </c>
      <c r="D41" s="132"/>
      <c r="E41" s="132"/>
    </row>
    <row r="42" spans="1:13" ht="15.75" thickTop="1">
      <c r="A42" s="12"/>
      <c r="B42" s="265">
        <v>2014</v>
      </c>
      <c r="C42" s="111" t="s">
        <v>240</v>
      </c>
      <c r="D42" s="143">
        <v>533</v>
      </c>
      <c r="E42" s="112"/>
    </row>
    <row r="43" spans="1:13">
      <c r="A43" s="12"/>
      <c r="B43" s="266"/>
      <c r="C43" s="142"/>
      <c r="D43" s="144"/>
      <c r="E43" s="87"/>
    </row>
    <row r="44" spans="1:13">
      <c r="A44" s="12"/>
      <c r="B44" s="92">
        <v>2015</v>
      </c>
      <c r="C44" s="119">
        <v>629</v>
      </c>
      <c r="D44" s="119"/>
      <c r="E44" s="57"/>
    </row>
    <row r="45" spans="1:13">
      <c r="A45" s="12"/>
      <c r="B45" s="92"/>
      <c r="C45" s="119"/>
      <c r="D45" s="119"/>
      <c r="E45" s="57"/>
    </row>
    <row r="46" spans="1:13">
      <c r="A46" s="12"/>
      <c r="B46" s="92">
        <v>2016</v>
      </c>
      <c r="C46" s="119">
        <v>22</v>
      </c>
      <c r="D46" s="119"/>
      <c r="E46" s="57"/>
    </row>
    <row r="47" spans="1:13">
      <c r="A47" s="12"/>
      <c r="B47" s="92"/>
      <c r="C47" s="119"/>
      <c r="D47" s="119"/>
      <c r="E47" s="57"/>
    </row>
    <row r="48" spans="1:13">
      <c r="A48" s="12"/>
      <c r="B48" s="92">
        <v>2017</v>
      </c>
      <c r="C48" s="119">
        <v>631</v>
      </c>
      <c r="D48" s="119"/>
      <c r="E48" s="57"/>
    </row>
    <row r="49" spans="1:13">
      <c r="A49" s="12"/>
      <c r="B49" s="92"/>
      <c r="C49" s="119"/>
      <c r="D49" s="119"/>
      <c r="E49" s="57"/>
    </row>
    <row r="50" spans="1:13">
      <c r="A50" s="12"/>
      <c r="B50" s="92">
        <v>2018</v>
      </c>
      <c r="C50" s="119">
        <v>619</v>
      </c>
      <c r="D50" s="119"/>
      <c r="E50" s="57"/>
    </row>
    <row r="51" spans="1:13">
      <c r="A51" s="12"/>
      <c r="B51" s="92"/>
      <c r="C51" s="119"/>
      <c r="D51" s="119"/>
      <c r="E51" s="57"/>
    </row>
    <row r="52" spans="1:13">
      <c r="A52" s="12"/>
      <c r="B52" s="97" t="s">
        <v>566</v>
      </c>
      <c r="C52" s="115">
        <v>7121</v>
      </c>
      <c r="D52" s="115"/>
      <c r="E52" s="57"/>
    </row>
    <row r="53" spans="1:13" ht="15.75" thickBot="1">
      <c r="A53" s="12"/>
      <c r="B53" s="97"/>
      <c r="C53" s="242"/>
      <c r="D53" s="242"/>
      <c r="E53" s="118"/>
    </row>
    <row r="54" spans="1:13">
      <c r="A54" s="12"/>
      <c r="B54" s="97" t="s">
        <v>755</v>
      </c>
      <c r="C54" s="126" t="s">
        <v>240</v>
      </c>
      <c r="D54" s="128">
        <v>9555</v>
      </c>
      <c r="E54" s="90"/>
    </row>
    <row r="55" spans="1:13" ht="15.75" thickBot="1">
      <c r="A55" s="12"/>
      <c r="B55" s="97"/>
      <c r="C55" s="127"/>
      <c r="D55" s="129"/>
      <c r="E55" s="125"/>
    </row>
    <row r="56" spans="1:13" ht="15.75" thickTop="1">
      <c r="A56" s="12"/>
      <c r="B56" s="11"/>
      <c r="C56" s="11"/>
      <c r="D56" s="11"/>
      <c r="E56" s="11"/>
      <c r="F56" s="11"/>
      <c r="G56" s="11"/>
      <c r="H56" s="11"/>
      <c r="I56" s="11"/>
      <c r="J56" s="11"/>
      <c r="K56" s="11"/>
      <c r="L56" s="11"/>
      <c r="M56" s="11"/>
    </row>
    <row r="57" spans="1:13" ht="15" customHeight="1">
      <c r="A57" s="12"/>
      <c r="B57" s="95" t="s">
        <v>756</v>
      </c>
      <c r="C57" s="95"/>
      <c r="D57" s="95"/>
      <c r="E57" s="95"/>
      <c r="F57" s="95"/>
      <c r="G57" s="95"/>
      <c r="H57" s="95"/>
      <c r="I57" s="95"/>
      <c r="J57" s="95"/>
      <c r="K57" s="95"/>
      <c r="L57" s="95"/>
      <c r="M57" s="95"/>
    </row>
    <row r="58" spans="1:13">
      <c r="A58" s="12"/>
      <c r="B58" s="11"/>
      <c r="C58" s="11"/>
      <c r="D58" s="11"/>
      <c r="E58" s="11"/>
      <c r="F58" s="11"/>
      <c r="G58" s="11"/>
      <c r="H58" s="11"/>
      <c r="I58" s="11"/>
      <c r="J58" s="11"/>
      <c r="K58" s="11"/>
      <c r="L58" s="11"/>
      <c r="M58" s="11"/>
    </row>
    <row r="59" spans="1:13">
      <c r="A59" s="12"/>
      <c r="B59" s="96" t="s">
        <v>757</v>
      </c>
      <c r="C59" s="96"/>
      <c r="D59" s="96"/>
      <c r="E59" s="96"/>
      <c r="F59" s="96"/>
      <c r="G59" s="96"/>
      <c r="H59" s="96"/>
      <c r="I59" s="96"/>
      <c r="J59" s="96"/>
      <c r="K59" s="96"/>
      <c r="L59" s="96"/>
      <c r="M59" s="96"/>
    </row>
    <row r="60" spans="1:13">
      <c r="A60" s="12"/>
      <c r="B60" s="11"/>
      <c r="C60" s="11"/>
      <c r="D60" s="11"/>
      <c r="E60" s="11"/>
      <c r="F60" s="11"/>
      <c r="G60" s="11"/>
      <c r="H60" s="11"/>
      <c r="I60" s="11"/>
      <c r="J60" s="11"/>
      <c r="K60" s="11"/>
      <c r="L60" s="11"/>
      <c r="M60" s="11"/>
    </row>
    <row r="61" spans="1:13" ht="28.5" customHeight="1">
      <c r="A61" s="12"/>
      <c r="B61" s="92" t="s">
        <v>758</v>
      </c>
      <c r="C61" s="92"/>
      <c r="D61" s="92"/>
      <c r="E61" s="92"/>
      <c r="F61" s="92"/>
      <c r="G61" s="92"/>
      <c r="H61" s="92"/>
      <c r="I61" s="92"/>
      <c r="J61" s="92"/>
      <c r="K61" s="92"/>
      <c r="L61" s="92"/>
      <c r="M61" s="92"/>
    </row>
    <row r="62" spans="1:13">
      <c r="A62" s="12"/>
      <c r="B62" s="11"/>
      <c r="C62" s="11"/>
      <c r="D62" s="11"/>
      <c r="E62" s="11"/>
      <c r="F62" s="11"/>
      <c r="G62" s="11"/>
      <c r="H62" s="11"/>
      <c r="I62" s="11"/>
      <c r="J62" s="11"/>
      <c r="K62" s="11"/>
      <c r="L62" s="11"/>
      <c r="M62" s="11"/>
    </row>
    <row r="63" spans="1:13">
      <c r="A63" s="12"/>
      <c r="B63" s="92" t="s">
        <v>759</v>
      </c>
      <c r="C63" s="92"/>
      <c r="D63" s="92"/>
      <c r="E63" s="92"/>
      <c r="F63" s="92"/>
      <c r="G63" s="92"/>
      <c r="H63" s="92"/>
      <c r="I63" s="92"/>
      <c r="J63" s="92"/>
      <c r="K63" s="92"/>
      <c r="L63" s="92"/>
      <c r="M63" s="92"/>
    </row>
    <row r="64" spans="1:13">
      <c r="A64" s="12"/>
      <c r="B64" s="11"/>
      <c r="C64" s="11"/>
      <c r="D64" s="11"/>
      <c r="E64" s="11"/>
      <c r="F64" s="11"/>
      <c r="G64" s="11"/>
      <c r="H64" s="11"/>
      <c r="I64" s="11"/>
      <c r="J64" s="11"/>
      <c r="K64" s="11"/>
      <c r="L64" s="11"/>
      <c r="M64" s="11"/>
    </row>
    <row r="65" spans="1:13">
      <c r="A65" s="12"/>
      <c r="B65" s="98" t="s">
        <v>760</v>
      </c>
      <c r="C65" s="98"/>
      <c r="D65" s="98"/>
      <c r="E65" s="98"/>
      <c r="F65" s="98"/>
      <c r="G65" s="98"/>
      <c r="H65" s="98"/>
      <c r="I65" s="98"/>
      <c r="J65" s="98"/>
      <c r="K65" s="98"/>
      <c r="L65" s="98"/>
      <c r="M65" s="98"/>
    </row>
    <row r="66" spans="1:13">
      <c r="A66" s="12"/>
      <c r="B66" s="11"/>
      <c r="C66" s="11"/>
      <c r="D66" s="11"/>
      <c r="E66" s="11"/>
      <c r="F66" s="11"/>
      <c r="G66" s="11"/>
      <c r="H66" s="11"/>
      <c r="I66" s="11"/>
      <c r="J66" s="11"/>
      <c r="K66" s="11"/>
      <c r="L66" s="11"/>
      <c r="M66" s="11"/>
    </row>
    <row r="67" spans="1:13" ht="57" customHeight="1">
      <c r="A67" s="12"/>
      <c r="B67" s="92" t="s">
        <v>761</v>
      </c>
      <c r="C67" s="92"/>
      <c r="D67" s="92"/>
      <c r="E67" s="92"/>
      <c r="F67" s="92"/>
      <c r="G67" s="92"/>
      <c r="H67" s="92"/>
      <c r="I67" s="92"/>
      <c r="J67" s="92"/>
      <c r="K67" s="92"/>
      <c r="L67" s="92"/>
      <c r="M67" s="92"/>
    </row>
  </sheetData>
  <mergeCells count="133">
    <mergeCell ref="B65:M65"/>
    <mergeCell ref="B66:M66"/>
    <mergeCell ref="B67:M67"/>
    <mergeCell ref="B59:M59"/>
    <mergeCell ref="B60:M60"/>
    <mergeCell ref="B61:M61"/>
    <mergeCell ref="B62:M62"/>
    <mergeCell ref="B63:M63"/>
    <mergeCell ref="B64:M64"/>
    <mergeCell ref="B35:M35"/>
    <mergeCell ref="B36:M36"/>
    <mergeCell ref="B37:M37"/>
    <mergeCell ref="B56:M56"/>
    <mergeCell ref="B57:M57"/>
    <mergeCell ref="B58:M58"/>
    <mergeCell ref="B5:M5"/>
    <mergeCell ref="B6:M6"/>
    <mergeCell ref="B7:M7"/>
    <mergeCell ref="B28:M28"/>
    <mergeCell ref="B29:M29"/>
    <mergeCell ref="B30:M30"/>
    <mergeCell ref="B54:B55"/>
    <mergeCell ref="C54:C55"/>
    <mergeCell ref="D54:D55"/>
    <mergeCell ref="E54:E55"/>
    <mergeCell ref="A1:A2"/>
    <mergeCell ref="B1:M1"/>
    <mergeCell ref="B2:M2"/>
    <mergeCell ref="B3:M3"/>
    <mergeCell ref="A4:A67"/>
    <mergeCell ref="B4:M4"/>
    <mergeCell ref="B50:B51"/>
    <mergeCell ref="C50:D51"/>
    <mergeCell ref="E50:E51"/>
    <mergeCell ref="B52:B53"/>
    <mergeCell ref="C52:D53"/>
    <mergeCell ref="E52:E53"/>
    <mergeCell ref="B46:B47"/>
    <mergeCell ref="C46:D47"/>
    <mergeCell ref="E46:E47"/>
    <mergeCell ref="B48:B49"/>
    <mergeCell ref="C48:D49"/>
    <mergeCell ref="E48:E49"/>
    <mergeCell ref="B42:B43"/>
    <mergeCell ref="C42:C43"/>
    <mergeCell ref="D42:D43"/>
    <mergeCell ref="E42:E43"/>
    <mergeCell ref="B44:B45"/>
    <mergeCell ref="C44:D45"/>
    <mergeCell ref="E44:E45"/>
    <mergeCell ref="K26:K27"/>
    <mergeCell ref="L26:L27"/>
    <mergeCell ref="M26:M27"/>
    <mergeCell ref="B38:E38"/>
    <mergeCell ref="C40:E40"/>
    <mergeCell ref="C41:E41"/>
    <mergeCell ref="B31:M31"/>
    <mergeCell ref="B32:M32"/>
    <mergeCell ref="B33:M33"/>
    <mergeCell ref="B34:M34"/>
    <mergeCell ref="G25:H25"/>
    <mergeCell ref="K25:L25"/>
    <mergeCell ref="C26:C27"/>
    <mergeCell ref="D26:D27"/>
    <mergeCell ref="E26:E27"/>
    <mergeCell ref="F26:F27"/>
    <mergeCell ref="G26:G27"/>
    <mergeCell ref="H26:H27"/>
    <mergeCell ref="I26:I27"/>
    <mergeCell ref="J26:J27"/>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J15:J16"/>
    <mergeCell ref="K15:K16"/>
    <mergeCell ref="L15:L16"/>
    <mergeCell ref="M15:M16"/>
    <mergeCell ref="B17:B18"/>
    <mergeCell ref="C17:C18"/>
    <mergeCell ref="D17:D18"/>
    <mergeCell ref="E17:E18"/>
    <mergeCell ref="F17:F18"/>
    <mergeCell ref="G17:H18"/>
    <mergeCell ref="G14:I14"/>
    <mergeCell ref="K14:M14"/>
    <mergeCell ref="B15:B16"/>
    <mergeCell ref="C15:C16"/>
    <mergeCell ref="D15:D16"/>
    <mergeCell ref="E15:E16"/>
    <mergeCell ref="F15:F16"/>
    <mergeCell ref="G15:G16"/>
    <mergeCell ref="H15:H16"/>
    <mergeCell ref="I15:I16"/>
    <mergeCell ref="B8:M8"/>
    <mergeCell ref="B10:B13"/>
    <mergeCell ref="D10:D13"/>
    <mergeCell ref="F10:F13"/>
    <mergeCell ref="G10:I13"/>
    <mergeCell ref="J10:J13"/>
    <mergeCell ref="K10: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5.5703125" bestFit="1" customWidth="1"/>
    <col min="2" max="2" width="36.5703125" customWidth="1"/>
    <col min="3" max="3" width="10" customWidth="1"/>
    <col min="4" max="4" width="15.42578125" customWidth="1"/>
    <col min="5" max="5" width="8" customWidth="1"/>
    <col min="6" max="6" width="36.5703125" customWidth="1"/>
    <col min="7" max="7" width="10" customWidth="1"/>
    <col min="8" max="8" width="20.85546875" customWidth="1"/>
    <col min="9" max="9" width="8" customWidth="1"/>
    <col min="10" max="10" width="36.5703125" customWidth="1"/>
    <col min="11" max="11" width="10" customWidth="1"/>
    <col min="12" max="12" width="15.42578125" customWidth="1"/>
    <col min="13" max="13" width="8" customWidth="1"/>
  </cols>
  <sheetData>
    <row r="1" spans="1:13" ht="15" customHeight="1">
      <c r="A1" s="10" t="s">
        <v>4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62</v>
      </c>
      <c r="B3" s="11" t="s">
        <v>7</v>
      </c>
      <c r="C3" s="11"/>
      <c r="D3" s="11"/>
      <c r="E3" s="11"/>
      <c r="F3" s="11"/>
      <c r="G3" s="11"/>
      <c r="H3" s="11"/>
      <c r="I3" s="11"/>
      <c r="J3" s="11"/>
      <c r="K3" s="11"/>
      <c r="L3" s="11"/>
      <c r="M3" s="11"/>
    </row>
    <row r="4" spans="1:13" ht="15" customHeight="1">
      <c r="A4" s="12" t="s">
        <v>48</v>
      </c>
      <c r="B4" s="11" t="s">
        <v>7</v>
      </c>
      <c r="C4" s="11"/>
      <c r="D4" s="11"/>
      <c r="E4" s="11"/>
      <c r="F4" s="11"/>
      <c r="G4" s="11"/>
      <c r="H4" s="11"/>
      <c r="I4" s="11"/>
      <c r="J4" s="11"/>
      <c r="K4" s="11"/>
      <c r="L4" s="11"/>
      <c r="M4" s="11"/>
    </row>
    <row r="5" spans="1:13" ht="15" customHeight="1">
      <c r="A5" s="12"/>
      <c r="B5" s="95" t="s">
        <v>48</v>
      </c>
      <c r="C5" s="95"/>
      <c r="D5" s="95"/>
      <c r="E5" s="95"/>
      <c r="F5" s="95"/>
      <c r="G5" s="95"/>
      <c r="H5" s="95"/>
      <c r="I5" s="95"/>
      <c r="J5" s="95"/>
      <c r="K5" s="95"/>
      <c r="L5" s="95"/>
      <c r="M5" s="95"/>
    </row>
    <row r="6" spans="1:13">
      <c r="A6" s="12"/>
      <c r="B6" s="11"/>
      <c r="C6" s="11"/>
      <c r="D6" s="11"/>
      <c r="E6" s="11"/>
      <c r="F6" s="11"/>
      <c r="G6" s="11"/>
      <c r="H6" s="11"/>
      <c r="I6" s="11"/>
      <c r="J6" s="11"/>
      <c r="K6" s="11"/>
      <c r="L6" s="11"/>
      <c r="M6" s="11"/>
    </row>
    <row r="7" spans="1:13" ht="42.75" customHeight="1">
      <c r="A7" s="12"/>
      <c r="B7" s="92" t="s">
        <v>763</v>
      </c>
      <c r="C7" s="92"/>
      <c r="D7" s="92"/>
      <c r="E7" s="92"/>
      <c r="F7" s="92"/>
      <c r="G7" s="92"/>
      <c r="H7" s="92"/>
      <c r="I7" s="92"/>
      <c r="J7" s="92"/>
      <c r="K7" s="92"/>
      <c r="L7" s="92"/>
      <c r="M7" s="92"/>
    </row>
    <row r="8" spans="1:13">
      <c r="A8" s="12"/>
      <c r="B8" s="32"/>
      <c r="C8" s="32"/>
      <c r="D8" s="32"/>
      <c r="E8" s="32"/>
      <c r="F8" s="32"/>
      <c r="G8" s="32"/>
      <c r="H8" s="32"/>
      <c r="I8" s="32"/>
      <c r="J8" s="32"/>
      <c r="K8" s="32"/>
      <c r="L8" s="32"/>
      <c r="M8" s="32"/>
    </row>
    <row r="9" spans="1:13">
      <c r="A9" s="12"/>
      <c r="B9" s="16"/>
      <c r="C9" s="16"/>
      <c r="D9" s="16"/>
      <c r="E9" s="16"/>
      <c r="F9" s="16"/>
      <c r="G9" s="16"/>
      <c r="H9" s="16"/>
      <c r="I9" s="16"/>
      <c r="J9" s="16"/>
      <c r="K9" s="16"/>
      <c r="L9" s="16"/>
      <c r="M9" s="16"/>
    </row>
    <row r="10" spans="1:13" ht="15.75" thickBot="1">
      <c r="A10" s="12"/>
      <c r="B10" s="20"/>
      <c r="C10" s="107" t="s">
        <v>764</v>
      </c>
      <c r="D10" s="107"/>
      <c r="E10" s="107"/>
      <c r="F10" s="107"/>
      <c r="G10" s="107"/>
      <c r="H10" s="107"/>
      <c r="I10" s="107"/>
      <c r="J10" s="107"/>
      <c r="K10" s="107"/>
      <c r="L10" s="107"/>
      <c r="M10" s="107"/>
    </row>
    <row r="11" spans="1:13" ht="16.5" thickTop="1" thickBot="1">
      <c r="A11" s="12"/>
      <c r="B11" s="136" t="s">
        <v>308</v>
      </c>
      <c r="C11" s="108">
        <v>2013</v>
      </c>
      <c r="D11" s="108"/>
      <c r="E11" s="108"/>
      <c r="F11" s="102"/>
      <c r="G11" s="110">
        <v>2012</v>
      </c>
      <c r="H11" s="110"/>
      <c r="I11" s="110"/>
      <c r="J11" s="102"/>
      <c r="K11" s="110">
        <v>2011</v>
      </c>
      <c r="L11" s="110"/>
      <c r="M11" s="110"/>
    </row>
    <row r="12" spans="1:13" ht="15.75" thickTop="1">
      <c r="A12" s="12"/>
      <c r="B12" s="97" t="s">
        <v>765</v>
      </c>
      <c r="C12" s="138" t="s">
        <v>240</v>
      </c>
      <c r="D12" s="140">
        <v>8</v>
      </c>
      <c r="E12" s="112"/>
      <c r="F12" s="112"/>
      <c r="G12" s="111" t="s">
        <v>240</v>
      </c>
      <c r="H12" s="143">
        <v>5</v>
      </c>
      <c r="I12" s="112"/>
      <c r="J12" s="112"/>
      <c r="K12" s="111" t="s">
        <v>240</v>
      </c>
      <c r="L12" s="143">
        <v>5</v>
      </c>
      <c r="M12" s="112"/>
    </row>
    <row r="13" spans="1:13">
      <c r="A13" s="12"/>
      <c r="B13" s="97"/>
      <c r="C13" s="91"/>
      <c r="D13" s="116"/>
      <c r="E13" s="57"/>
      <c r="F13" s="57"/>
      <c r="G13" s="97"/>
      <c r="H13" s="119"/>
      <c r="I13" s="57"/>
      <c r="J13" s="57"/>
      <c r="K13" s="97"/>
      <c r="L13" s="119"/>
      <c r="M13" s="57"/>
    </row>
    <row r="14" spans="1:13">
      <c r="A14" s="12"/>
      <c r="B14" s="97" t="s">
        <v>766</v>
      </c>
      <c r="C14" s="116">
        <v>23</v>
      </c>
      <c r="D14" s="116"/>
      <c r="E14" s="57"/>
      <c r="F14" s="57"/>
      <c r="G14" s="119">
        <v>81</v>
      </c>
      <c r="H14" s="119"/>
      <c r="I14" s="57"/>
      <c r="J14" s="57"/>
      <c r="K14" s="119">
        <v>25</v>
      </c>
      <c r="L14" s="119"/>
      <c r="M14" s="57"/>
    </row>
    <row r="15" spans="1:13">
      <c r="A15" s="12"/>
      <c r="B15" s="97"/>
      <c r="C15" s="116"/>
      <c r="D15" s="116"/>
      <c r="E15" s="57"/>
      <c r="F15" s="57"/>
      <c r="G15" s="119"/>
      <c r="H15" s="119"/>
      <c r="I15" s="57"/>
      <c r="J15" s="57"/>
      <c r="K15" s="119"/>
      <c r="L15" s="119"/>
      <c r="M15" s="57"/>
    </row>
    <row r="16" spans="1:13" ht="15.75" thickBot="1">
      <c r="A16" s="12"/>
      <c r="B16" s="20" t="s">
        <v>767</v>
      </c>
      <c r="C16" s="117" t="s">
        <v>246</v>
      </c>
      <c r="D16" s="117"/>
      <c r="E16" s="208" t="s">
        <v>242</v>
      </c>
      <c r="F16" s="31"/>
      <c r="G16" s="120" t="s">
        <v>567</v>
      </c>
      <c r="H16" s="120"/>
      <c r="I16" s="200" t="s">
        <v>242</v>
      </c>
      <c r="J16" s="31"/>
      <c r="K16" s="120" t="s">
        <v>768</v>
      </c>
      <c r="L16" s="120"/>
      <c r="M16" s="200" t="s">
        <v>242</v>
      </c>
    </row>
    <row r="17" spans="1:13">
      <c r="A17" s="12"/>
      <c r="B17" s="255" t="s">
        <v>769</v>
      </c>
      <c r="C17" s="121" t="s">
        <v>240</v>
      </c>
      <c r="D17" s="205">
        <v>11</v>
      </c>
      <c r="E17" s="90"/>
      <c r="F17" s="90"/>
      <c r="G17" s="126" t="s">
        <v>240</v>
      </c>
      <c r="H17" s="202">
        <v>73</v>
      </c>
      <c r="I17" s="90"/>
      <c r="J17" s="90"/>
      <c r="K17" s="126" t="s">
        <v>240</v>
      </c>
      <c r="L17" s="202">
        <v>22</v>
      </c>
      <c r="M17" s="90"/>
    </row>
    <row r="18" spans="1:13" ht="15.75" thickBot="1">
      <c r="A18" s="12"/>
      <c r="B18" s="255"/>
      <c r="C18" s="122"/>
      <c r="D18" s="206"/>
      <c r="E18" s="125"/>
      <c r="F18" s="125"/>
      <c r="G18" s="127"/>
      <c r="H18" s="189"/>
      <c r="I18" s="125"/>
      <c r="J18" s="125"/>
      <c r="K18" s="127"/>
      <c r="L18" s="189"/>
      <c r="M18" s="125"/>
    </row>
    <row r="19" spans="1:13" ht="15.75" thickTop="1">
      <c r="A19" s="12"/>
      <c r="B19" s="20" t="s">
        <v>770</v>
      </c>
      <c r="C19" s="267"/>
      <c r="D19" s="267"/>
      <c r="E19" s="267"/>
      <c r="F19" s="26"/>
      <c r="G19" s="267"/>
      <c r="H19" s="267"/>
      <c r="I19" s="267"/>
      <c r="J19" s="26"/>
      <c r="K19" s="267"/>
      <c r="L19" s="267"/>
      <c r="M19" s="267"/>
    </row>
    <row r="20" spans="1:13">
      <c r="A20" s="12"/>
      <c r="B20" s="255" t="s">
        <v>771</v>
      </c>
      <c r="C20" s="91" t="s">
        <v>240</v>
      </c>
      <c r="D20" s="116">
        <v>48</v>
      </c>
      <c r="E20" s="57"/>
      <c r="F20" s="57"/>
      <c r="G20" s="97" t="s">
        <v>240</v>
      </c>
      <c r="H20" s="119">
        <v>106</v>
      </c>
      <c r="I20" s="57"/>
      <c r="J20" s="57"/>
      <c r="K20" s="97" t="s">
        <v>240</v>
      </c>
      <c r="L20" s="119">
        <v>51</v>
      </c>
      <c r="M20" s="57"/>
    </row>
    <row r="21" spans="1:13">
      <c r="A21" s="12"/>
      <c r="B21" s="255"/>
      <c r="C21" s="91"/>
      <c r="D21" s="116"/>
      <c r="E21" s="57"/>
      <c r="F21" s="57"/>
      <c r="G21" s="97"/>
      <c r="H21" s="119"/>
      <c r="I21" s="57"/>
      <c r="J21" s="57"/>
      <c r="K21" s="97"/>
      <c r="L21" s="119"/>
      <c r="M21" s="57"/>
    </row>
  </sheetData>
  <mergeCells count="65">
    <mergeCell ref="A1:A2"/>
    <mergeCell ref="B1:M1"/>
    <mergeCell ref="B2:M2"/>
    <mergeCell ref="B3:M3"/>
    <mergeCell ref="A4:A21"/>
    <mergeCell ref="B4:M4"/>
    <mergeCell ref="B5:M5"/>
    <mergeCell ref="B6:M6"/>
    <mergeCell ref="B7:M7"/>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C16:D16"/>
    <mergeCell ref="G16:H16"/>
    <mergeCell ref="K16:L16"/>
    <mergeCell ref="B17:B18"/>
    <mergeCell ref="C17:C18"/>
    <mergeCell ref="D17:D18"/>
    <mergeCell ref="E17:E18"/>
    <mergeCell ref="F17:F18"/>
    <mergeCell ref="G17:G18"/>
    <mergeCell ref="H17:H18"/>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1" width="30.42578125" bestFit="1" customWidth="1"/>
    <col min="2" max="3" width="36.5703125" bestFit="1" customWidth="1"/>
    <col min="4" max="4" width="22.85546875" customWidth="1"/>
    <col min="5" max="5" width="6.28515625" customWidth="1"/>
    <col min="6" max="6" width="34.42578125" customWidth="1"/>
    <col min="7" max="7" width="20.85546875" customWidth="1"/>
    <col min="8" max="8" width="22.85546875" customWidth="1"/>
    <col min="9" max="9" width="6.28515625" customWidth="1"/>
    <col min="10" max="10" width="7.85546875" customWidth="1"/>
    <col min="11" max="12" width="22.85546875" customWidth="1"/>
    <col min="13" max="13" width="6.28515625" customWidth="1"/>
    <col min="14" max="14" width="20.85546875" customWidth="1"/>
    <col min="15" max="15" width="13.140625" customWidth="1"/>
    <col min="16" max="16" width="22.85546875" customWidth="1"/>
    <col min="17" max="17" width="7.85546875" customWidth="1"/>
    <col min="18" max="18" width="22.85546875" customWidth="1"/>
    <col min="19" max="19" width="6.28515625" customWidth="1"/>
    <col min="20" max="20" width="34.42578125" customWidth="1"/>
    <col min="21" max="21" width="20.85546875" customWidth="1"/>
    <col min="22" max="22" width="13.140625" customWidth="1"/>
  </cols>
  <sheetData>
    <row r="1" spans="1:22" ht="15" customHeight="1">
      <c r="A1" s="10" t="s">
        <v>77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773</v>
      </c>
      <c r="B3" s="11" t="s">
        <v>7</v>
      </c>
      <c r="C3" s="11"/>
      <c r="D3" s="11"/>
      <c r="E3" s="11"/>
      <c r="F3" s="11"/>
      <c r="G3" s="11"/>
      <c r="H3" s="11"/>
      <c r="I3" s="11"/>
      <c r="J3" s="11"/>
      <c r="K3" s="11"/>
      <c r="L3" s="11"/>
      <c r="M3" s="11"/>
      <c r="N3" s="11"/>
      <c r="O3" s="11"/>
      <c r="P3" s="11"/>
      <c r="Q3" s="11"/>
      <c r="R3" s="11"/>
      <c r="S3" s="11"/>
      <c r="T3" s="11"/>
      <c r="U3" s="11"/>
      <c r="V3" s="11"/>
    </row>
    <row r="4" spans="1:22" ht="15" customHeight="1">
      <c r="A4" s="12" t="s">
        <v>772</v>
      </c>
      <c r="B4" s="11" t="s">
        <v>7</v>
      </c>
      <c r="C4" s="11"/>
      <c r="D4" s="11"/>
      <c r="E4" s="11"/>
      <c r="F4" s="11"/>
      <c r="G4" s="11"/>
      <c r="H4" s="11"/>
      <c r="I4" s="11"/>
      <c r="J4" s="11"/>
      <c r="K4" s="11"/>
      <c r="L4" s="11"/>
      <c r="M4" s="11"/>
      <c r="N4" s="11"/>
      <c r="O4" s="11"/>
      <c r="P4" s="11"/>
      <c r="Q4" s="11"/>
      <c r="R4" s="11"/>
      <c r="S4" s="11"/>
      <c r="T4" s="11"/>
      <c r="U4" s="11"/>
      <c r="V4" s="11"/>
    </row>
    <row r="5" spans="1:22" ht="15" customHeight="1">
      <c r="A5" s="12"/>
      <c r="B5" s="95" t="s">
        <v>772</v>
      </c>
      <c r="C5" s="95"/>
      <c r="D5" s="95"/>
      <c r="E5" s="95"/>
      <c r="F5" s="95"/>
      <c r="G5" s="95"/>
      <c r="H5" s="95"/>
      <c r="I5" s="95"/>
      <c r="J5" s="95"/>
      <c r="K5" s="95"/>
      <c r="L5" s="95"/>
      <c r="M5" s="95"/>
      <c r="N5" s="95"/>
      <c r="O5" s="95"/>
      <c r="P5" s="95"/>
      <c r="Q5" s="95"/>
      <c r="R5" s="95"/>
      <c r="S5" s="95"/>
      <c r="T5" s="95"/>
      <c r="U5" s="95"/>
      <c r="V5" s="95"/>
    </row>
    <row r="6" spans="1:22">
      <c r="A6" s="12"/>
      <c r="B6" s="11"/>
      <c r="C6" s="11"/>
      <c r="D6" s="11"/>
      <c r="E6" s="11"/>
      <c r="F6" s="11"/>
      <c r="G6" s="11"/>
      <c r="H6" s="11"/>
      <c r="I6" s="11"/>
      <c r="J6" s="11"/>
      <c r="K6" s="11"/>
      <c r="L6" s="11"/>
      <c r="M6" s="11"/>
      <c r="N6" s="11"/>
      <c r="O6" s="11"/>
      <c r="P6" s="11"/>
      <c r="Q6" s="11"/>
      <c r="R6" s="11"/>
      <c r="S6" s="11"/>
      <c r="T6" s="11"/>
      <c r="U6" s="11"/>
      <c r="V6" s="11"/>
    </row>
    <row r="7" spans="1:22">
      <c r="A7" s="12"/>
      <c r="B7" s="97" t="s">
        <v>774</v>
      </c>
      <c r="C7" s="97"/>
      <c r="D7" s="97"/>
      <c r="E7" s="97"/>
      <c r="F7" s="97"/>
      <c r="G7" s="97"/>
      <c r="H7" s="97"/>
      <c r="I7" s="97"/>
      <c r="J7" s="97"/>
      <c r="K7" s="97"/>
      <c r="L7" s="97"/>
      <c r="M7" s="97"/>
      <c r="N7" s="97"/>
      <c r="O7" s="97"/>
      <c r="P7" s="97"/>
      <c r="Q7" s="97"/>
      <c r="R7" s="97"/>
      <c r="S7" s="97"/>
      <c r="T7" s="97"/>
      <c r="U7" s="97"/>
      <c r="V7" s="97"/>
    </row>
    <row r="8" spans="1:22">
      <c r="A8" s="12"/>
      <c r="B8" s="94"/>
      <c r="C8" s="94"/>
      <c r="D8" s="94"/>
      <c r="E8" s="94"/>
      <c r="F8" s="94"/>
      <c r="G8" s="94"/>
      <c r="H8" s="94"/>
      <c r="I8" s="94"/>
      <c r="J8" s="94"/>
      <c r="K8" s="94"/>
      <c r="L8" s="94"/>
      <c r="M8" s="94"/>
      <c r="N8" s="94"/>
      <c r="O8" s="94"/>
      <c r="P8" s="94"/>
      <c r="Q8" s="94"/>
      <c r="R8" s="94"/>
      <c r="S8" s="94"/>
      <c r="T8" s="94"/>
      <c r="U8" s="94"/>
      <c r="V8" s="94"/>
    </row>
    <row r="9" spans="1:22">
      <c r="A9" s="12"/>
      <c r="B9" s="94" t="s">
        <v>775</v>
      </c>
      <c r="C9" s="94"/>
      <c r="D9" s="94"/>
      <c r="E9" s="94"/>
      <c r="F9" s="94"/>
      <c r="G9" s="94"/>
      <c r="H9" s="94"/>
      <c r="I9" s="94"/>
      <c r="J9" s="94"/>
      <c r="K9" s="94"/>
      <c r="L9" s="94"/>
      <c r="M9" s="94"/>
      <c r="N9" s="94"/>
      <c r="O9" s="94"/>
      <c r="P9" s="94"/>
      <c r="Q9" s="94"/>
      <c r="R9" s="94"/>
      <c r="S9" s="94"/>
      <c r="T9" s="94"/>
      <c r="U9" s="94"/>
      <c r="V9" s="94"/>
    </row>
    <row r="10" spans="1:22">
      <c r="A10" s="12"/>
      <c r="B10" s="32"/>
      <c r="C10" s="32"/>
      <c r="D10" s="32"/>
      <c r="E10" s="32"/>
      <c r="F10" s="32"/>
      <c r="G10" s="32"/>
      <c r="H10" s="32"/>
      <c r="I10" s="32"/>
      <c r="J10" s="32"/>
      <c r="K10" s="32"/>
      <c r="L10" s="32"/>
      <c r="M10" s="32"/>
    </row>
    <row r="11" spans="1:22">
      <c r="A11" s="12"/>
      <c r="B11" s="16"/>
      <c r="C11" s="16"/>
      <c r="D11" s="16"/>
      <c r="E11" s="16"/>
      <c r="F11" s="16"/>
      <c r="G11" s="16"/>
      <c r="H11" s="16"/>
      <c r="I11" s="16"/>
      <c r="J11" s="16"/>
      <c r="K11" s="16"/>
      <c r="L11" s="16"/>
      <c r="M11" s="16"/>
    </row>
    <row r="12" spans="1:22" ht="15.75" thickBot="1">
      <c r="A12" s="12"/>
      <c r="B12" s="26"/>
      <c r="C12" s="107" t="s">
        <v>271</v>
      </c>
      <c r="D12" s="107"/>
      <c r="E12" s="107"/>
      <c r="F12" s="107"/>
      <c r="G12" s="107"/>
      <c r="H12" s="107"/>
      <c r="I12" s="107"/>
      <c r="J12" s="107"/>
      <c r="K12" s="107"/>
      <c r="L12" s="107"/>
      <c r="M12" s="107"/>
    </row>
    <row r="13" spans="1:22" ht="16.5" thickTop="1" thickBot="1">
      <c r="A13" s="12"/>
      <c r="B13" s="136" t="s">
        <v>308</v>
      </c>
      <c r="C13" s="108">
        <v>2013</v>
      </c>
      <c r="D13" s="108"/>
      <c r="E13" s="108"/>
      <c r="F13" s="102"/>
      <c r="G13" s="110" t="s">
        <v>272</v>
      </c>
      <c r="H13" s="110"/>
      <c r="I13" s="110"/>
      <c r="J13" s="102"/>
      <c r="K13" s="110" t="s">
        <v>273</v>
      </c>
      <c r="L13" s="110"/>
      <c r="M13" s="110"/>
    </row>
    <row r="14" spans="1:22" ht="15.75" thickTop="1">
      <c r="A14" s="12"/>
      <c r="B14" s="20" t="s">
        <v>776</v>
      </c>
      <c r="C14" s="112"/>
      <c r="D14" s="112"/>
      <c r="E14" s="112"/>
      <c r="F14" s="26"/>
      <c r="G14" s="112"/>
      <c r="H14" s="112"/>
      <c r="I14" s="112"/>
      <c r="J14" s="112"/>
      <c r="K14" s="112"/>
      <c r="L14" s="112"/>
      <c r="M14" s="112"/>
    </row>
    <row r="15" spans="1:22">
      <c r="A15" s="12"/>
      <c r="B15" s="97" t="s">
        <v>777</v>
      </c>
      <c r="C15" s="91" t="s">
        <v>240</v>
      </c>
      <c r="D15" s="116">
        <v>671</v>
      </c>
      <c r="E15" s="57"/>
      <c r="F15" s="57"/>
      <c r="G15" s="97" t="s">
        <v>240</v>
      </c>
      <c r="H15" s="119">
        <v>450</v>
      </c>
      <c r="I15" s="57"/>
      <c r="J15" s="57"/>
      <c r="K15" s="97" t="s">
        <v>240</v>
      </c>
      <c r="L15" s="119">
        <v>370</v>
      </c>
      <c r="M15" s="57"/>
    </row>
    <row r="16" spans="1:22">
      <c r="A16" s="12"/>
      <c r="B16" s="97"/>
      <c r="C16" s="91"/>
      <c r="D16" s="116"/>
      <c r="E16" s="57"/>
      <c r="F16" s="57"/>
      <c r="G16" s="97"/>
      <c r="H16" s="119"/>
      <c r="I16" s="57"/>
      <c r="J16" s="57"/>
      <c r="K16" s="97"/>
      <c r="L16" s="119"/>
      <c r="M16" s="57"/>
    </row>
    <row r="17" spans="1:22">
      <c r="A17" s="12"/>
      <c r="B17" s="97" t="s">
        <v>778</v>
      </c>
      <c r="C17" s="116">
        <v>87</v>
      </c>
      <c r="D17" s="116"/>
      <c r="E17" s="57"/>
      <c r="F17" s="57"/>
      <c r="G17" s="119">
        <v>66</v>
      </c>
      <c r="H17" s="119"/>
      <c r="I17" s="57"/>
      <c r="J17" s="57"/>
      <c r="K17" s="119">
        <v>107</v>
      </c>
      <c r="L17" s="119"/>
      <c r="M17" s="57"/>
    </row>
    <row r="18" spans="1:22" ht="15.75" thickBot="1">
      <c r="A18" s="12"/>
      <c r="B18" s="97"/>
      <c r="C18" s="117"/>
      <c r="D18" s="117"/>
      <c r="E18" s="118"/>
      <c r="F18" s="118"/>
      <c r="G18" s="120"/>
      <c r="H18" s="120"/>
      <c r="I18" s="118"/>
      <c r="J18" s="118"/>
      <c r="K18" s="120"/>
      <c r="L18" s="120"/>
      <c r="M18" s="118"/>
    </row>
    <row r="19" spans="1:22">
      <c r="A19" s="12"/>
      <c r="B19" s="113" t="s">
        <v>779</v>
      </c>
      <c r="C19" s="205">
        <v>758</v>
      </c>
      <c r="D19" s="205"/>
      <c r="E19" s="90"/>
      <c r="F19" s="90"/>
      <c r="G19" s="202">
        <v>516</v>
      </c>
      <c r="H19" s="202"/>
      <c r="I19" s="90"/>
      <c r="J19" s="90"/>
      <c r="K19" s="202">
        <v>477</v>
      </c>
      <c r="L19" s="202"/>
      <c r="M19" s="90"/>
    </row>
    <row r="20" spans="1:22">
      <c r="A20" s="12"/>
      <c r="B20" s="113"/>
      <c r="C20" s="116"/>
      <c r="D20" s="116"/>
      <c r="E20" s="57"/>
      <c r="F20" s="57"/>
      <c r="G20" s="119"/>
      <c r="H20" s="119"/>
      <c r="I20" s="57"/>
      <c r="J20" s="57"/>
      <c r="K20" s="119"/>
      <c r="L20" s="119"/>
      <c r="M20" s="57"/>
    </row>
    <row r="21" spans="1:22">
      <c r="A21" s="12"/>
      <c r="B21" s="26"/>
      <c r="C21" s="57"/>
      <c r="D21" s="57"/>
      <c r="E21" s="57"/>
      <c r="F21" s="26"/>
      <c r="G21" s="57"/>
      <c r="H21" s="57"/>
      <c r="I21" s="57"/>
      <c r="J21" s="26"/>
      <c r="K21" s="57"/>
      <c r="L21" s="57"/>
      <c r="M21" s="57"/>
    </row>
    <row r="22" spans="1:22">
      <c r="A22" s="12"/>
      <c r="B22" s="20" t="s">
        <v>780</v>
      </c>
      <c r="C22" s="97"/>
      <c r="D22" s="97"/>
      <c r="E22" s="97"/>
      <c r="F22" s="26"/>
      <c r="G22" s="97"/>
      <c r="H22" s="97"/>
      <c r="I22" s="97"/>
      <c r="J22" s="26"/>
      <c r="K22" s="97"/>
      <c r="L22" s="97"/>
      <c r="M22" s="97"/>
    </row>
    <row r="23" spans="1:22">
      <c r="A23" s="12"/>
      <c r="B23" s="97" t="s">
        <v>777</v>
      </c>
      <c r="C23" s="116">
        <v>285</v>
      </c>
      <c r="D23" s="116"/>
      <c r="E23" s="57"/>
      <c r="F23" s="57"/>
      <c r="G23" s="119">
        <v>530</v>
      </c>
      <c r="H23" s="119"/>
      <c r="I23" s="57"/>
      <c r="J23" s="57"/>
      <c r="K23" s="119">
        <v>614</v>
      </c>
      <c r="L23" s="119"/>
      <c r="M23" s="57"/>
    </row>
    <row r="24" spans="1:22">
      <c r="A24" s="12"/>
      <c r="B24" s="97"/>
      <c r="C24" s="116"/>
      <c r="D24" s="116"/>
      <c r="E24" s="57"/>
      <c r="F24" s="57"/>
      <c r="G24" s="119"/>
      <c r="H24" s="119"/>
      <c r="I24" s="57"/>
      <c r="J24" s="57"/>
      <c r="K24" s="119"/>
      <c r="L24" s="119"/>
      <c r="M24" s="57"/>
    </row>
    <row r="25" spans="1:22">
      <c r="A25" s="12"/>
      <c r="B25" s="97" t="s">
        <v>778</v>
      </c>
      <c r="C25" s="116">
        <v>15</v>
      </c>
      <c r="D25" s="116"/>
      <c r="E25" s="57"/>
      <c r="F25" s="57"/>
      <c r="G25" s="119">
        <v>62</v>
      </c>
      <c r="H25" s="119"/>
      <c r="I25" s="57"/>
      <c r="J25" s="57"/>
      <c r="K25" s="119" t="s">
        <v>781</v>
      </c>
      <c r="L25" s="119"/>
      <c r="M25" s="97" t="s">
        <v>242</v>
      </c>
    </row>
    <row r="26" spans="1:22" ht="15.75" thickBot="1">
      <c r="A26" s="12"/>
      <c r="B26" s="97"/>
      <c r="C26" s="117"/>
      <c r="D26" s="117"/>
      <c r="E26" s="118"/>
      <c r="F26" s="118"/>
      <c r="G26" s="120"/>
      <c r="H26" s="120"/>
      <c r="I26" s="118"/>
      <c r="J26" s="118"/>
      <c r="K26" s="120"/>
      <c r="L26" s="120"/>
      <c r="M26" s="235"/>
    </row>
    <row r="27" spans="1:22">
      <c r="A27" s="12"/>
      <c r="B27" s="113" t="s">
        <v>782</v>
      </c>
      <c r="C27" s="205">
        <v>300</v>
      </c>
      <c r="D27" s="205"/>
      <c r="E27" s="90"/>
      <c r="F27" s="90"/>
      <c r="G27" s="202">
        <v>592</v>
      </c>
      <c r="H27" s="202"/>
      <c r="I27" s="90"/>
      <c r="J27" s="90"/>
      <c r="K27" s="202">
        <v>609</v>
      </c>
      <c r="L27" s="202"/>
      <c r="M27" s="90"/>
    </row>
    <row r="28" spans="1:22" ht="15.75" thickBot="1">
      <c r="A28" s="12"/>
      <c r="B28" s="113"/>
      <c r="C28" s="117"/>
      <c r="D28" s="117"/>
      <c r="E28" s="118"/>
      <c r="F28" s="118"/>
      <c r="G28" s="120"/>
      <c r="H28" s="120"/>
      <c r="I28" s="118"/>
      <c r="J28" s="118"/>
      <c r="K28" s="120"/>
      <c r="L28" s="120"/>
      <c r="M28" s="118"/>
    </row>
    <row r="29" spans="1:22">
      <c r="A29" s="12"/>
      <c r="B29" s="97" t="s">
        <v>151</v>
      </c>
      <c r="C29" s="121" t="s">
        <v>240</v>
      </c>
      <c r="D29" s="123">
        <v>1058</v>
      </c>
      <c r="E29" s="90"/>
      <c r="F29" s="90"/>
      <c r="G29" s="126" t="s">
        <v>240</v>
      </c>
      <c r="H29" s="128">
        <v>1108</v>
      </c>
      <c r="I29" s="90"/>
      <c r="J29" s="90"/>
      <c r="K29" s="126" t="s">
        <v>240</v>
      </c>
      <c r="L29" s="128">
        <v>1086</v>
      </c>
      <c r="M29" s="90"/>
    </row>
    <row r="30" spans="1:22" ht="15.75" thickBot="1">
      <c r="A30" s="12"/>
      <c r="B30" s="97"/>
      <c r="C30" s="122"/>
      <c r="D30" s="124"/>
      <c r="E30" s="125"/>
      <c r="F30" s="125"/>
      <c r="G30" s="127"/>
      <c r="H30" s="129"/>
      <c r="I30" s="125"/>
      <c r="J30" s="125"/>
      <c r="K30" s="127"/>
      <c r="L30" s="129"/>
      <c r="M30" s="125"/>
    </row>
    <row r="31" spans="1:22" ht="15.75" thickTop="1">
      <c r="A31" s="12"/>
      <c r="B31" s="197" t="s">
        <v>783</v>
      </c>
      <c r="C31" s="197"/>
      <c r="D31" s="197"/>
      <c r="E31" s="197"/>
      <c r="F31" s="197"/>
      <c r="G31" s="197"/>
      <c r="H31" s="197"/>
      <c r="I31" s="197"/>
      <c r="J31" s="197"/>
      <c r="K31" s="197"/>
      <c r="L31" s="197"/>
      <c r="M31" s="197"/>
      <c r="N31" s="197"/>
      <c r="O31" s="197"/>
      <c r="P31" s="197"/>
      <c r="Q31" s="197"/>
      <c r="R31" s="197"/>
      <c r="S31" s="197"/>
      <c r="T31" s="197"/>
      <c r="U31" s="197"/>
      <c r="V31" s="197"/>
    </row>
    <row r="32" spans="1:22">
      <c r="A32" s="12"/>
      <c r="B32" s="11"/>
      <c r="C32" s="11"/>
      <c r="D32" s="11"/>
      <c r="E32" s="11"/>
      <c r="F32" s="11"/>
      <c r="G32" s="11"/>
      <c r="H32" s="11"/>
      <c r="I32" s="11"/>
      <c r="J32" s="11"/>
      <c r="K32" s="11"/>
      <c r="L32" s="11"/>
      <c r="M32" s="11"/>
      <c r="N32" s="11"/>
      <c r="O32" s="11"/>
      <c r="P32" s="11"/>
      <c r="Q32" s="11"/>
      <c r="R32" s="11"/>
      <c r="S32" s="11"/>
      <c r="T32" s="11"/>
      <c r="U32" s="11"/>
      <c r="V32" s="11"/>
    </row>
    <row r="33" spans="1:22">
      <c r="A33" s="12"/>
      <c r="B33" s="92" t="s">
        <v>784</v>
      </c>
      <c r="C33" s="92"/>
      <c r="D33" s="92"/>
      <c r="E33" s="92"/>
      <c r="F33" s="92"/>
      <c r="G33" s="92"/>
      <c r="H33" s="92"/>
      <c r="I33" s="92"/>
      <c r="J33" s="92"/>
      <c r="K33" s="92"/>
      <c r="L33" s="92"/>
      <c r="M33" s="92"/>
      <c r="N33" s="92"/>
      <c r="O33" s="92"/>
      <c r="P33" s="92"/>
      <c r="Q33" s="92"/>
      <c r="R33" s="92"/>
      <c r="S33" s="92"/>
      <c r="T33" s="92"/>
      <c r="U33" s="92"/>
      <c r="V33" s="92"/>
    </row>
    <row r="34" spans="1:22">
      <c r="A34" s="12"/>
      <c r="B34" s="32"/>
      <c r="C34" s="32"/>
      <c r="D34" s="32"/>
      <c r="E34" s="32"/>
      <c r="F34" s="32"/>
      <c r="G34" s="32"/>
      <c r="H34" s="32"/>
      <c r="I34" s="32"/>
      <c r="J34" s="32"/>
      <c r="K34" s="32"/>
      <c r="L34" s="32"/>
      <c r="M34" s="32"/>
      <c r="N34" s="32"/>
      <c r="O34" s="32"/>
      <c r="P34" s="32"/>
      <c r="Q34" s="32"/>
      <c r="R34" s="32"/>
      <c r="S34" s="32"/>
      <c r="T34" s="32"/>
      <c r="U34" s="32"/>
      <c r="V34" s="32"/>
    </row>
    <row r="35" spans="1:22">
      <c r="A35" s="12"/>
      <c r="B35" s="16"/>
      <c r="C35" s="16"/>
      <c r="D35" s="16"/>
      <c r="E35" s="16"/>
      <c r="F35" s="16"/>
      <c r="G35" s="16"/>
      <c r="H35" s="16"/>
      <c r="I35" s="16"/>
      <c r="J35" s="16"/>
      <c r="K35" s="16"/>
      <c r="L35" s="16"/>
      <c r="M35" s="16"/>
      <c r="N35" s="16"/>
      <c r="O35" s="16"/>
      <c r="P35" s="16"/>
      <c r="Q35" s="16"/>
      <c r="R35" s="16"/>
      <c r="S35" s="16"/>
      <c r="T35" s="16"/>
      <c r="U35" s="16"/>
      <c r="V35" s="16"/>
    </row>
    <row r="36" spans="1:22" ht="15.75" thickBot="1">
      <c r="A36" s="12"/>
      <c r="B36" s="20"/>
      <c r="C36" s="107" t="s">
        <v>271</v>
      </c>
      <c r="D36" s="107"/>
      <c r="E36" s="107"/>
      <c r="F36" s="107"/>
      <c r="G36" s="107"/>
      <c r="H36" s="107"/>
      <c r="I36" s="107"/>
      <c r="J36" s="107"/>
      <c r="K36" s="107"/>
      <c r="L36" s="107"/>
      <c r="M36" s="107"/>
      <c r="N36" s="107"/>
      <c r="O36" s="107"/>
      <c r="P36" s="107"/>
      <c r="Q36" s="107"/>
      <c r="R36" s="107"/>
      <c r="S36" s="107"/>
      <c r="T36" s="107"/>
      <c r="U36" s="107"/>
      <c r="V36" s="107"/>
    </row>
    <row r="37" spans="1:22" ht="16.5" thickTop="1" thickBot="1">
      <c r="A37" s="12"/>
      <c r="B37" s="136" t="s">
        <v>785</v>
      </c>
      <c r="C37" s="108">
        <v>2013</v>
      </c>
      <c r="D37" s="108"/>
      <c r="E37" s="108"/>
      <c r="F37" s="108"/>
      <c r="G37" s="108"/>
      <c r="H37" s="108"/>
      <c r="I37" s="102"/>
      <c r="J37" s="110" t="s">
        <v>272</v>
      </c>
      <c r="K37" s="110"/>
      <c r="L37" s="110"/>
      <c r="M37" s="110"/>
      <c r="N37" s="110"/>
      <c r="O37" s="110"/>
      <c r="P37" s="102"/>
      <c r="Q37" s="110" t="s">
        <v>273</v>
      </c>
      <c r="R37" s="110"/>
      <c r="S37" s="110"/>
      <c r="T37" s="110"/>
      <c r="U37" s="110"/>
      <c r="V37" s="110"/>
    </row>
    <row r="38" spans="1:22" ht="15.75" thickTop="1">
      <c r="A38" s="12"/>
      <c r="B38" s="26"/>
      <c r="C38" s="112"/>
      <c r="D38" s="112"/>
      <c r="E38" s="112"/>
      <c r="F38" s="26"/>
      <c r="G38" s="112"/>
      <c r="H38" s="112"/>
      <c r="I38" s="26"/>
      <c r="J38" s="112"/>
      <c r="K38" s="112"/>
      <c r="L38" s="112"/>
      <c r="M38" s="112"/>
      <c r="N38" s="112"/>
      <c r="O38" s="112"/>
      <c r="P38" s="112"/>
      <c r="Q38" s="112"/>
      <c r="R38" s="112"/>
      <c r="S38" s="112"/>
      <c r="T38" s="112"/>
      <c r="U38" s="112"/>
      <c r="V38" s="112"/>
    </row>
    <row r="39" spans="1:22">
      <c r="A39" s="12"/>
      <c r="B39" s="97" t="s">
        <v>786</v>
      </c>
      <c r="C39" s="91" t="s">
        <v>240</v>
      </c>
      <c r="D39" s="114">
        <v>1023</v>
      </c>
      <c r="E39" s="57"/>
      <c r="F39" s="57"/>
      <c r="G39" s="116">
        <v>35</v>
      </c>
      <c r="H39" s="91" t="s">
        <v>787</v>
      </c>
      <c r="I39" s="57"/>
      <c r="J39" s="97" t="s">
        <v>240</v>
      </c>
      <c r="K39" s="115">
        <v>1040</v>
      </c>
      <c r="L39" s="57"/>
      <c r="M39" s="57"/>
      <c r="N39" s="119">
        <v>35</v>
      </c>
      <c r="O39" s="97" t="s">
        <v>787</v>
      </c>
      <c r="P39" s="57"/>
      <c r="Q39" s="97" t="s">
        <v>240</v>
      </c>
      <c r="R39" s="115">
        <v>1029</v>
      </c>
      <c r="S39" s="57"/>
      <c r="T39" s="57"/>
      <c r="U39" s="119">
        <v>34.9</v>
      </c>
      <c r="V39" s="97" t="s">
        <v>787</v>
      </c>
    </row>
    <row r="40" spans="1:22">
      <c r="A40" s="12"/>
      <c r="B40" s="97"/>
      <c r="C40" s="91"/>
      <c r="D40" s="114"/>
      <c r="E40" s="57"/>
      <c r="F40" s="57"/>
      <c r="G40" s="116"/>
      <c r="H40" s="91"/>
      <c r="I40" s="57"/>
      <c r="J40" s="97"/>
      <c r="K40" s="115"/>
      <c r="L40" s="57"/>
      <c r="M40" s="57"/>
      <c r="N40" s="119"/>
      <c r="O40" s="97"/>
      <c r="P40" s="57"/>
      <c r="Q40" s="97"/>
      <c r="R40" s="115"/>
      <c r="S40" s="57"/>
      <c r="T40" s="57"/>
      <c r="U40" s="119"/>
      <c r="V40" s="97"/>
    </row>
    <row r="41" spans="1:22">
      <c r="A41" s="12"/>
      <c r="B41" s="97" t="s">
        <v>788</v>
      </c>
      <c r="C41" s="116">
        <v>65</v>
      </c>
      <c r="D41" s="116"/>
      <c r="E41" s="57"/>
      <c r="F41" s="57"/>
      <c r="G41" s="116">
        <v>2.2000000000000002</v>
      </c>
      <c r="H41" s="91" t="s">
        <v>787</v>
      </c>
      <c r="I41" s="57"/>
      <c r="J41" s="119">
        <v>81</v>
      </c>
      <c r="K41" s="119"/>
      <c r="L41" s="57"/>
      <c r="M41" s="57"/>
      <c r="N41" s="119">
        <v>2.8</v>
      </c>
      <c r="O41" s="97" t="s">
        <v>787</v>
      </c>
      <c r="P41" s="57"/>
      <c r="Q41" s="119">
        <v>65</v>
      </c>
      <c r="R41" s="119"/>
      <c r="S41" s="57"/>
      <c r="T41" s="57"/>
      <c r="U41" s="119">
        <v>2.2000000000000002</v>
      </c>
      <c r="V41" s="97" t="s">
        <v>787</v>
      </c>
    </row>
    <row r="42" spans="1:22">
      <c r="A42" s="12"/>
      <c r="B42" s="97"/>
      <c r="C42" s="116"/>
      <c r="D42" s="116"/>
      <c r="E42" s="57"/>
      <c r="F42" s="57"/>
      <c r="G42" s="116"/>
      <c r="H42" s="91"/>
      <c r="I42" s="57"/>
      <c r="J42" s="119"/>
      <c r="K42" s="119"/>
      <c r="L42" s="57"/>
      <c r="M42" s="57"/>
      <c r="N42" s="119"/>
      <c r="O42" s="97"/>
      <c r="P42" s="57"/>
      <c r="Q42" s="119"/>
      <c r="R42" s="119"/>
      <c r="S42" s="57"/>
      <c r="T42" s="57"/>
      <c r="U42" s="119"/>
      <c r="V42" s="97"/>
    </row>
    <row r="43" spans="1:22" ht="15.75" thickBot="1">
      <c r="A43" s="12"/>
      <c r="B43" s="20" t="s">
        <v>75</v>
      </c>
      <c r="C43" s="117" t="s">
        <v>389</v>
      </c>
      <c r="D43" s="117"/>
      <c r="E43" s="13" t="s">
        <v>242</v>
      </c>
      <c r="F43" s="26"/>
      <c r="G43" s="104" t="s">
        <v>789</v>
      </c>
      <c r="H43" s="13" t="s">
        <v>790</v>
      </c>
      <c r="I43" s="26"/>
      <c r="J43" s="120" t="s">
        <v>567</v>
      </c>
      <c r="K43" s="120"/>
      <c r="L43" s="20" t="s">
        <v>242</v>
      </c>
      <c r="M43" s="26"/>
      <c r="N43" s="105" t="s">
        <v>791</v>
      </c>
      <c r="O43" s="20" t="s">
        <v>790</v>
      </c>
      <c r="P43" s="26"/>
      <c r="Q43" s="120" t="s">
        <v>768</v>
      </c>
      <c r="R43" s="120"/>
      <c r="S43" s="20" t="s">
        <v>242</v>
      </c>
      <c r="T43" s="26"/>
      <c r="U43" s="105" t="s">
        <v>792</v>
      </c>
      <c r="V43" s="20" t="s">
        <v>790</v>
      </c>
    </row>
    <row r="44" spans="1:22">
      <c r="A44" s="12"/>
      <c r="B44" s="97" t="s">
        <v>793</v>
      </c>
      <c r="C44" s="121" t="s">
        <v>240</v>
      </c>
      <c r="D44" s="123">
        <v>1058</v>
      </c>
      <c r="E44" s="90"/>
      <c r="F44" s="90"/>
      <c r="G44" s="205">
        <v>36.200000000000003</v>
      </c>
      <c r="H44" s="121" t="s">
        <v>787</v>
      </c>
      <c r="I44" s="90"/>
      <c r="J44" s="126" t="s">
        <v>240</v>
      </c>
      <c r="K44" s="128">
        <v>1108</v>
      </c>
      <c r="L44" s="90"/>
      <c r="M44" s="90"/>
      <c r="N44" s="202">
        <v>37.4</v>
      </c>
      <c r="O44" s="126" t="s">
        <v>787</v>
      </c>
      <c r="P44" s="90"/>
      <c r="Q44" s="126" t="s">
        <v>240</v>
      </c>
      <c r="R44" s="128">
        <v>1086</v>
      </c>
      <c r="S44" s="90"/>
      <c r="T44" s="90"/>
      <c r="U44" s="202">
        <v>36.799999999999997</v>
      </c>
      <c r="V44" s="126" t="s">
        <v>787</v>
      </c>
    </row>
    <row r="45" spans="1:22" ht="15.75" thickBot="1">
      <c r="A45" s="12"/>
      <c r="B45" s="97"/>
      <c r="C45" s="122"/>
      <c r="D45" s="124"/>
      <c r="E45" s="125"/>
      <c r="F45" s="125"/>
      <c r="G45" s="206"/>
      <c r="H45" s="122"/>
      <c r="I45" s="125"/>
      <c r="J45" s="127"/>
      <c r="K45" s="129"/>
      <c r="L45" s="125"/>
      <c r="M45" s="125"/>
      <c r="N45" s="189"/>
      <c r="O45" s="127"/>
      <c r="P45" s="125"/>
      <c r="Q45" s="127"/>
      <c r="R45" s="129"/>
      <c r="S45" s="125"/>
      <c r="T45" s="125"/>
      <c r="U45" s="189"/>
      <c r="V45" s="127"/>
    </row>
    <row r="46" spans="1:22" ht="15.75" thickTop="1">
      <c r="A46" s="12"/>
      <c r="B46" s="193" t="s">
        <v>783</v>
      </c>
      <c r="C46" s="193"/>
      <c r="D46" s="193"/>
      <c r="E46" s="193"/>
      <c r="F46" s="193"/>
      <c r="G46" s="193"/>
      <c r="H46" s="193"/>
      <c r="I46" s="193"/>
      <c r="J46" s="193"/>
      <c r="K46" s="193"/>
      <c r="L46" s="193"/>
      <c r="M46" s="193"/>
      <c r="N46" s="193"/>
      <c r="O46" s="193"/>
      <c r="P46" s="193"/>
      <c r="Q46" s="193"/>
      <c r="R46" s="193"/>
      <c r="S46" s="193"/>
      <c r="T46" s="193"/>
      <c r="U46" s="193"/>
      <c r="V46" s="193"/>
    </row>
    <row r="47" spans="1:22">
      <c r="A47" s="12"/>
      <c r="B47" s="11"/>
      <c r="C47" s="11"/>
      <c r="D47" s="11"/>
      <c r="E47" s="11"/>
      <c r="F47" s="11"/>
      <c r="G47" s="11"/>
      <c r="H47" s="11"/>
      <c r="I47" s="11"/>
      <c r="J47" s="11"/>
      <c r="K47" s="11"/>
      <c r="L47" s="11"/>
      <c r="M47" s="11"/>
      <c r="N47" s="11"/>
      <c r="O47" s="11"/>
      <c r="P47" s="11"/>
      <c r="Q47" s="11"/>
      <c r="R47" s="11"/>
      <c r="S47" s="11"/>
      <c r="T47" s="11"/>
      <c r="U47" s="11"/>
      <c r="V47" s="11"/>
    </row>
    <row r="48" spans="1:22">
      <c r="A48" s="12"/>
      <c r="B48" s="92" t="s">
        <v>794</v>
      </c>
      <c r="C48" s="92"/>
      <c r="D48" s="92"/>
      <c r="E48" s="92"/>
      <c r="F48" s="92"/>
      <c r="G48" s="92"/>
      <c r="H48" s="92"/>
      <c r="I48" s="92"/>
      <c r="J48" s="92"/>
      <c r="K48" s="92"/>
      <c r="L48" s="92"/>
      <c r="M48" s="92"/>
      <c r="N48" s="92"/>
      <c r="O48" s="92"/>
      <c r="P48" s="92"/>
      <c r="Q48" s="92"/>
      <c r="R48" s="92"/>
      <c r="S48" s="92"/>
      <c r="T48" s="92"/>
      <c r="U48" s="92"/>
      <c r="V48" s="92"/>
    </row>
    <row r="49" spans="1:22" ht="15" customHeight="1">
      <c r="A49" s="12"/>
      <c r="B49" s="95" t="s">
        <v>795</v>
      </c>
      <c r="C49" s="95"/>
      <c r="D49" s="95"/>
      <c r="E49" s="95"/>
      <c r="F49" s="95"/>
      <c r="G49" s="95"/>
      <c r="H49" s="95"/>
      <c r="I49" s="95"/>
      <c r="J49" s="95"/>
      <c r="K49" s="95"/>
      <c r="L49" s="95"/>
      <c r="M49" s="95"/>
      <c r="N49" s="95"/>
      <c r="O49" s="95"/>
      <c r="P49" s="95"/>
      <c r="Q49" s="95"/>
      <c r="R49" s="95"/>
      <c r="S49" s="95"/>
      <c r="T49" s="95"/>
      <c r="U49" s="95"/>
      <c r="V49" s="95"/>
    </row>
    <row r="50" spans="1:22">
      <c r="A50" s="12"/>
      <c r="B50" s="11"/>
      <c r="C50" s="11"/>
      <c r="D50" s="11"/>
      <c r="E50" s="11"/>
      <c r="F50" s="11"/>
      <c r="G50" s="11"/>
      <c r="H50" s="11"/>
      <c r="I50" s="11"/>
      <c r="J50" s="11"/>
      <c r="K50" s="11"/>
      <c r="L50" s="11"/>
      <c r="M50" s="11"/>
      <c r="N50" s="11"/>
      <c r="O50" s="11"/>
      <c r="P50" s="11"/>
      <c r="Q50" s="11"/>
      <c r="R50" s="11"/>
      <c r="S50" s="11"/>
      <c r="T50" s="11"/>
      <c r="U50" s="11"/>
      <c r="V50" s="11"/>
    </row>
    <row r="51" spans="1:22">
      <c r="A51" s="12"/>
      <c r="B51" s="92" t="s">
        <v>796</v>
      </c>
      <c r="C51" s="92"/>
      <c r="D51" s="92"/>
      <c r="E51" s="92"/>
      <c r="F51" s="92"/>
      <c r="G51" s="92"/>
      <c r="H51" s="92"/>
      <c r="I51" s="92"/>
      <c r="J51" s="92"/>
      <c r="K51" s="92"/>
      <c r="L51" s="92"/>
      <c r="M51" s="92"/>
      <c r="N51" s="92"/>
      <c r="O51" s="92"/>
      <c r="P51" s="92"/>
      <c r="Q51" s="92"/>
      <c r="R51" s="92"/>
      <c r="S51" s="92"/>
      <c r="T51" s="92"/>
      <c r="U51" s="92"/>
      <c r="V51" s="92"/>
    </row>
    <row r="52" spans="1:22">
      <c r="A52" s="12"/>
      <c r="B52" s="32"/>
      <c r="C52" s="32"/>
      <c r="D52" s="32"/>
      <c r="E52" s="32"/>
      <c r="F52" s="32"/>
      <c r="G52" s="32"/>
      <c r="H52" s="32"/>
      <c r="I52" s="32"/>
      <c r="J52" s="32"/>
      <c r="K52" s="32"/>
      <c r="L52" s="32"/>
      <c r="M52" s="32"/>
      <c r="N52" s="32"/>
      <c r="O52" s="32"/>
      <c r="P52" s="32"/>
      <c r="Q52" s="32"/>
    </row>
    <row r="53" spans="1:22">
      <c r="A53" s="12"/>
      <c r="B53" s="16"/>
      <c r="C53" s="16"/>
      <c r="D53" s="16"/>
      <c r="E53" s="16"/>
      <c r="F53" s="16"/>
      <c r="G53" s="16"/>
      <c r="H53" s="16"/>
      <c r="I53" s="16"/>
      <c r="J53" s="16"/>
      <c r="K53" s="16"/>
      <c r="L53" s="16"/>
      <c r="M53" s="16"/>
      <c r="N53" s="16"/>
      <c r="O53" s="16"/>
      <c r="P53" s="16"/>
      <c r="Q53" s="16"/>
    </row>
    <row r="54" spans="1:22" ht="15.75" thickBot="1">
      <c r="A54" s="12"/>
      <c r="B54" s="20"/>
      <c r="C54" s="107">
        <v>2013</v>
      </c>
      <c r="D54" s="107"/>
      <c r="E54" s="107"/>
      <c r="F54" s="107"/>
      <c r="G54" s="107"/>
      <c r="H54" s="107"/>
      <c r="I54" s="107"/>
      <c r="J54" s="26"/>
      <c r="K54" s="109">
        <v>2012</v>
      </c>
      <c r="L54" s="109"/>
      <c r="M54" s="109"/>
      <c r="N54" s="109"/>
      <c r="O54" s="109"/>
      <c r="P54" s="109"/>
      <c r="Q54" s="109"/>
    </row>
    <row r="55" spans="1:22" ht="16.5" thickTop="1" thickBot="1">
      <c r="A55" s="12"/>
      <c r="B55" s="136" t="s">
        <v>308</v>
      </c>
      <c r="C55" s="108" t="s">
        <v>797</v>
      </c>
      <c r="D55" s="108"/>
      <c r="E55" s="108"/>
      <c r="F55" s="102"/>
      <c r="G55" s="108" t="s">
        <v>798</v>
      </c>
      <c r="H55" s="108"/>
      <c r="I55" s="108"/>
      <c r="J55" s="26"/>
      <c r="K55" s="110" t="s">
        <v>797</v>
      </c>
      <c r="L55" s="110"/>
      <c r="M55" s="110"/>
      <c r="N55" s="102"/>
      <c r="O55" s="110" t="s">
        <v>798</v>
      </c>
      <c r="P55" s="110"/>
      <c r="Q55" s="110"/>
    </row>
    <row r="56" spans="1:22" ht="15.75" thickTop="1">
      <c r="A56" s="12"/>
      <c r="B56" s="97" t="s">
        <v>596</v>
      </c>
      <c r="C56" s="138" t="s">
        <v>240</v>
      </c>
      <c r="D56" s="140">
        <v>67</v>
      </c>
      <c r="E56" s="112"/>
      <c r="F56" s="112"/>
      <c r="G56" s="138" t="s">
        <v>240</v>
      </c>
      <c r="H56" s="140" t="s">
        <v>249</v>
      </c>
      <c r="I56" s="112"/>
      <c r="J56" s="57"/>
      <c r="K56" s="111" t="s">
        <v>240</v>
      </c>
      <c r="L56" s="143">
        <v>249</v>
      </c>
      <c r="M56" s="112"/>
      <c r="N56" s="112"/>
      <c r="O56" s="111" t="s">
        <v>240</v>
      </c>
      <c r="P56" s="143" t="s">
        <v>249</v>
      </c>
      <c r="Q56" s="112"/>
    </row>
    <row r="57" spans="1:22">
      <c r="A57" s="12"/>
      <c r="B57" s="97"/>
      <c r="C57" s="139"/>
      <c r="D57" s="141"/>
      <c r="E57" s="87"/>
      <c r="F57" s="87"/>
      <c r="G57" s="139"/>
      <c r="H57" s="141"/>
      <c r="I57" s="87"/>
      <c r="J57" s="57"/>
      <c r="K57" s="142"/>
      <c r="L57" s="144"/>
      <c r="M57" s="87"/>
      <c r="N57" s="87"/>
      <c r="O57" s="142"/>
      <c r="P57" s="144"/>
      <c r="Q57" s="87"/>
    </row>
    <row r="58" spans="1:22">
      <c r="A58" s="12"/>
      <c r="B58" s="97" t="s">
        <v>799</v>
      </c>
      <c r="C58" s="116">
        <v>299</v>
      </c>
      <c r="D58" s="116"/>
      <c r="E58" s="57"/>
      <c r="F58" s="57"/>
      <c r="G58" s="116" t="s">
        <v>249</v>
      </c>
      <c r="H58" s="116"/>
      <c r="I58" s="57"/>
      <c r="J58" s="57"/>
      <c r="K58" s="119">
        <v>292</v>
      </c>
      <c r="L58" s="119"/>
      <c r="M58" s="57"/>
      <c r="N58" s="57"/>
      <c r="O58" s="119" t="s">
        <v>249</v>
      </c>
      <c r="P58" s="119"/>
      <c r="Q58" s="57"/>
    </row>
    <row r="59" spans="1:22">
      <c r="A59" s="12"/>
      <c r="B59" s="97"/>
      <c r="C59" s="116"/>
      <c r="D59" s="116"/>
      <c r="E59" s="57"/>
      <c r="F59" s="57"/>
      <c r="G59" s="116"/>
      <c r="H59" s="116"/>
      <c r="I59" s="57"/>
      <c r="J59" s="57"/>
      <c r="K59" s="119"/>
      <c r="L59" s="119"/>
      <c r="M59" s="57"/>
      <c r="N59" s="57"/>
      <c r="O59" s="119"/>
      <c r="P59" s="119"/>
      <c r="Q59" s="57"/>
    </row>
    <row r="60" spans="1:22">
      <c r="A60" s="12"/>
      <c r="B60" s="97" t="s">
        <v>800</v>
      </c>
      <c r="C60" s="116" t="s">
        <v>249</v>
      </c>
      <c r="D60" s="116"/>
      <c r="E60" s="57"/>
      <c r="F60" s="57"/>
      <c r="G60" s="114">
        <v>8868</v>
      </c>
      <c r="H60" s="114"/>
      <c r="I60" s="57"/>
      <c r="J60" s="57"/>
      <c r="K60" s="119" t="s">
        <v>249</v>
      </c>
      <c r="L60" s="119"/>
      <c r="M60" s="57"/>
      <c r="N60" s="57"/>
      <c r="O60" s="115">
        <v>8544</v>
      </c>
      <c r="P60" s="115"/>
      <c r="Q60" s="57"/>
    </row>
    <row r="61" spans="1:22">
      <c r="A61" s="12"/>
      <c r="B61" s="97"/>
      <c r="C61" s="116"/>
      <c r="D61" s="116"/>
      <c r="E61" s="57"/>
      <c r="F61" s="57"/>
      <c r="G61" s="114"/>
      <c r="H61" s="114"/>
      <c r="I61" s="57"/>
      <c r="J61" s="57"/>
      <c r="K61" s="119"/>
      <c r="L61" s="119"/>
      <c r="M61" s="57"/>
      <c r="N61" s="57"/>
      <c r="O61" s="115"/>
      <c r="P61" s="115"/>
      <c r="Q61" s="57"/>
    </row>
    <row r="62" spans="1:22">
      <c r="A62" s="12"/>
      <c r="B62" s="97" t="s">
        <v>75</v>
      </c>
      <c r="C62" s="116">
        <v>257</v>
      </c>
      <c r="D62" s="116"/>
      <c r="E62" s="57"/>
      <c r="F62" s="57"/>
      <c r="G62" s="116">
        <v>262</v>
      </c>
      <c r="H62" s="116"/>
      <c r="I62" s="57"/>
      <c r="J62" s="57"/>
      <c r="K62" s="119">
        <v>278</v>
      </c>
      <c r="L62" s="119"/>
      <c r="M62" s="57"/>
      <c r="N62" s="57"/>
      <c r="O62" s="119">
        <v>252</v>
      </c>
      <c r="P62" s="119"/>
      <c r="Q62" s="57"/>
    </row>
    <row r="63" spans="1:22" ht="15.75" thickBot="1">
      <c r="A63" s="12"/>
      <c r="B63" s="97"/>
      <c r="C63" s="117"/>
      <c r="D63" s="117"/>
      <c r="E63" s="118"/>
      <c r="F63" s="118"/>
      <c r="G63" s="117"/>
      <c r="H63" s="117"/>
      <c r="I63" s="118"/>
      <c r="J63" s="57"/>
      <c r="K63" s="120"/>
      <c r="L63" s="120"/>
      <c r="M63" s="118"/>
      <c r="N63" s="118"/>
      <c r="O63" s="120"/>
      <c r="P63" s="120"/>
      <c r="Q63" s="118"/>
    </row>
    <row r="64" spans="1:22">
      <c r="A64" s="12"/>
      <c r="B64" s="97" t="s">
        <v>151</v>
      </c>
      <c r="C64" s="121" t="s">
        <v>240</v>
      </c>
      <c r="D64" s="205">
        <v>623</v>
      </c>
      <c r="E64" s="90"/>
      <c r="F64" s="90"/>
      <c r="G64" s="121" t="s">
        <v>240</v>
      </c>
      <c r="H64" s="123">
        <v>9130</v>
      </c>
      <c r="I64" s="90"/>
      <c r="J64" s="57"/>
      <c r="K64" s="126" t="s">
        <v>240</v>
      </c>
      <c r="L64" s="202">
        <v>819</v>
      </c>
      <c r="M64" s="90"/>
      <c r="N64" s="90"/>
      <c r="O64" s="126" t="s">
        <v>240</v>
      </c>
      <c r="P64" s="128">
        <v>8796</v>
      </c>
      <c r="Q64" s="90"/>
    </row>
    <row r="65" spans="1:22" ht="15.75" thickBot="1">
      <c r="A65" s="12"/>
      <c r="B65" s="97"/>
      <c r="C65" s="254"/>
      <c r="D65" s="117"/>
      <c r="E65" s="118"/>
      <c r="F65" s="118"/>
      <c r="G65" s="254"/>
      <c r="H65" s="249"/>
      <c r="I65" s="118"/>
      <c r="J65" s="57"/>
      <c r="K65" s="235"/>
      <c r="L65" s="120"/>
      <c r="M65" s="118"/>
      <c r="N65" s="118"/>
      <c r="O65" s="235"/>
      <c r="P65" s="242"/>
      <c r="Q65" s="118"/>
    </row>
    <row r="66" spans="1:22">
      <c r="A66" s="12"/>
      <c r="B66" s="97" t="s">
        <v>801</v>
      </c>
      <c r="C66" s="202"/>
      <c r="D66" s="202"/>
      <c r="E66" s="90"/>
      <c r="F66" s="90"/>
      <c r="G66" s="121" t="s">
        <v>240</v>
      </c>
      <c r="H66" s="123">
        <v>8507</v>
      </c>
      <c r="I66" s="90"/>
      <c r="J66" s="57"/>
      <c r="K66" s="202"/>
      <c r="L66" s="202"/>
      <c r="M66" s="90"/>
      <c r="N66" s="90"/>
      <c r="O66" s="126" t="s">
        <v>240</v>
      </c>
      <c r="P66" s="128">
        <v>7977</v>
      </c>
      <c r="Q66" s="90"/>
    </row>
    <row r="67" spans="1:22" ht="15.75" thickBot="1">
      <c r="A67" s="12"/>
      <c r="B67" s="97"/>
      <c r="C67" s="119"/>
      <c r="D67" s="119"/>
      <c r="E67" s="57"/>
      <c r="F67" s="57"/>
      <c r="G67" s="122"/>
      <c r="H67" s="124"/>
      <c r="I67" s="125"/>
      <c r="J67" s="57"/>
      <c r="K67" s="119"/>
      <c r="L67" s="119"/>
      <c r="M67" s="57"/>
      <c r="N67" s="57"/>
      <c r="O67" s="127"/>
      <c r="P67" s="129"/>
      <c r="Q67" s="125"/>
    </row>
    <row r="68" spans="1:22" ht="15.75" thickTop="1">
      <c r="A68" s="12"/>
      <c r="B68" s="11"/>
      <c r="C68" s="11"/>
      <c r="D68" s="11"/>
      <c r="E68" s="11"/>
      <c r="F68" s="11"/>
      <c r="G68" s="11"/>
      <c r="H68" s="11"/>
      <c r="I68" s="11"/>
      <c r="J68" s="11"/>
      <c r="K68" s="11"/>
      <c r="L68" s="11"/>
      <c r="M68" s="11"/>
      <c r="N68" s="11"/>
      <c r="O68" s="11"/>
      <c r="P68" s="11"/>
      <c r="Q68" s="11"/>
      <c r="R68" s="11"/>
      <c r="S68" s="11"/>
      <c r="T68" s="11"/>
      <c r="U68" s="11"/>
      <c r="V68" s="11"/>
    </row>
    <row r="69" spans="1:22" ht="15" customHeight="1">
      <c r="A69" s="12"/>
      <c r="B69" s="95" t="s">
        <v>802</v>
      </c>
      <c r="C69" s="95"/>
      <c r="D69" s="95"/>
      <c r="E69" s="95"/>
      <c r="F69" s="95"/>
      <c r="G69" s="95"/>
      <c r="H69" s="95"/>
      <c r="I69" s="95"/>
      <c r="J69" s="95"/>
      <c r="K69" s="95"/>
      <c r="L69" s="95"/>
      <c r="M69" s="95"/>
      <c r="N69" s="95"/>
      <c r="O69" s="95"/>
      <c r="P69" s="95"/>
      <c r="Q69" s="95"/>
      <c r="R69" s="95"/>
      <c r="S69" s="95"/>
      <c r="T69" s="95"/>
      <c r="U69" s="95"/>
      <c r="V69" s="95"/>
    </row>
    <row r="70" spans="1:22">
      <c r="A70" s="12"/>
      <c r="B70" s="16"/>
      <c r="C70" s="16"/>
    </row>
    <row r="71" spans="1:22" ht="28.5">
      <c r="A71" s="12"/>
      <c r="B71" s="17" t="s">
        <v>189</v>
      </c>
      <c r="C71" s="18" t="s">
        <v>803</v>
      </c>
    </row>
    <row r="72" spans="1:22">
      <c r="A72" s="12"/>
      <c r="B72" s="16"/>
      <c r="C72" s="16"/>
    </row>
    <row r="73" spans="1:22" ht="28.5">
      <c r="A73" s="12"/>
      <c r="B73" s="17" t="s">
        <v>189</v>
      </c>
      <c r="C73" s="18" t="s">
        <v>804</v>
      </c>
    </row>
    <row r="74" spans="1:22">
      <c r="A74" s="12"/>
      <c r="B74" s="11"/>
      <c r="C74" s="11"/>
      <c r="D74" s="11"/>
      <c r="E74" s="11"/>
      <c r="F74" s="11"/>
      <c r="G74" s="11"/>
      <c r="H74" s="11"/>
      <c r="I74" s="11"/>
      <c r="J74" s="11"/>
      <c r="K74" s="11"/>
      <c r="L74" s="11"/>
      <c r="M74" s="11"/>
      <c r="N74" s="11"/>
      <c r="O74" s="11"/>
      <c r="P74" s="11"/>
      <c r="Q74" s="11"/>
      <c r="R74" s="11"/>
      <c r="S74" s="11"/>
      <c r="T74" s="11"/>
      <c r="U74" s="11"/>
      <c r="V74" s="11"/>
    </row>
    <row r="75" spans="1:22" ht="28.5" customHeight="1">
      <c r="A75" s="12"/>
      <c r="B75" s="92" t="s">
        <v>805</v>
      </c>
      <c r="C75" s="92"/>
      <c r="D75" s="92"/>
      <c r="E75" s="92"/>
      <c r="F75" s="92"/>
      <c r="G75" s="92"/>
      <c r="H75" s="92"/>
      <c r="I75" s="92"/>
      <c r="J75" s="92"/>
      <c r="K75" s="92"/>
      <c r="L75" s="92"/>
      <c r="M75" s="92"/>
      <c r="N75" s="92"/>
      <c r="O75" s="92"/>
      <c r="P75" s="92"/>
      <c r="Q75" s="92"/>
      <c r="R75" s="92"/>
      <c r="S75" s="92"/>
      <c r="T75" s="92"/>
      <c r="U75" s="92"/>
      <c r="V75" s="92"/>
    </row>
    <row r="76" spans="1:22">
      <c r="A76" s="12"/>
      <c r="B76" s="11"/>
      <c r="C76" s="11"/>
      <c r="D76" s="11"/>
      <c r="E76" s="11"/>
      <c r="F76" s="11"/>
      <c r="G76" s="11"/>
      <c r="H76" s="11"/>
      <c r="I76" s="11"/>
      <c r="J76" s="11"/>
      <c r="K76" s="11"/>
      <c r="L76" s="11"/>
      <c r="M76" s="11"/>
      <c r="N76" s="11"/>
      <c r="O76" s="11"/>
      <c r="P76" s="11"/>
      <c r="Q76" s="11"/>
      <c r="R76" s="11"/>
      <c r="S76" s="11"/>
      <c r="T76" s="11"/>
      <c r="U76" s="11"/>
      <c r="V76" s="11"/>
    </row>
    <row r="77" spans="1:22" ht="28.5" customHeight="1">
      <c r="A77" s="12"/>
      <c r="B77" s="92" t="s">
        <v>806</v>
      </c>
      <c r="C77" s="92"/>
      <c r="D77" s="92"/>
      <c r="E77" s="92"/>
      <c r="F77" s="92"/>
      <c r="G77" s="92"/>
      <c r="H77" s="92"/>
      <c r="I77" s="92"/>
      <c r="J77" s="92"/>
      <c r="K77" s="92"/>
      <c r="L77" s="92"/>
      <c r="M77" s="92"/>
      <c r="N77" s="92"/>
      <c r="O77" s="92"/>
      <c r="P77" s="92"/>
      <c r="Q77" s="92"/>
      <c r="R77" s="92"/>
      <c r="S77" s="92"/>
      <c r="T77" s="92"/>
      <c r="U77" s="92"/>
      <c r="V77" s="92"/>
    </row>
    <row r="78" spans="1:22">
      <c r="A78" s="12"/>
      <c r="B78" s="195"/>
      <c r="C78" s="195"/>
      <c r="D78" s="195"/>
      <c r="E78" s="195"/>
      <c r="F78" s="195"/>
      <c r="G78" s="195"/>
      <c r="H78" s="195"/>
      <c r="I78" s="195"/>
      <c r="J78" s="195"/>
      <c r="K78" s="195"/>
      <c r="L78" s="195"/>
      <c r="M78" s="195"/>
      <c r="N78" s="195"/>
      <c r="O78" s="195"/>
      <c r="P78" s="195"/>
      <c r="Q78" s="195"/>
      <c r="R78" s="195"/>
      <c r="S78" s="195"/>
      <c r="T78" s="195"/>
      <c r="U78" s="195"/>
      <c r="V78" s="195"/>
    </row>
    <row r="79" spans="1:22">
      <c r="A79" s="12"/>
      <c r="B79" s="32"/>
      <c r="C79" s="32"/>
      <c r="D79" s="32"/>
      <c r="E79" s="32"/>
      <c r="F79" s="32"/>
      <c r="G79" s="32"/>
      <c r="H79" s="32"/>
      <c r="I79" s="32"/>
      <c r="J79" s="32"/>
      <c r="K79" s="32"/>
      <c r="L79" s="32"/>
      <c r="M79" s="32"/>
    </row>
    <row r="80" spans="1:22">
      <c r="A80" s="12"/>
      <c r="B80" s="16"/>
      <c r="C80" s="16"/>
      <c r="D80" s="16"/>
      <c r="E80" s="16"/>
      <c r="F80" s="16"/>
      <c r="G80" s="16"/>
      <c r="H80" s="16"/>
      <c r="I80" s="16"/>
      <c r="J80" s="16"/>
      <c r="K80" s="16"/>
      <c r="L80" s="16"/>
      <c r="M80" s="16"/>
    </row>
    <row r="81" spans="1:22" ht="15.75" thickBot="1">
      <c r="A81" s="12"/>
      <c r="B81" s="13" t="s">
        <v>807</v>
      </c>
      <c r="C81" s="107" t="s">
        <v>201</v>
      </c>
      <c r="D81" s="107"/>
      <c r="E81" s="107"/>
      <c r="F81" s="107"/>
      <c r="G81" s="107"/>
      <c r="H81" s="107"/>
      <c r="I81" s="107"/>
      <c r="J81" s="107"/>
      <c r="K81" s="107"/>
      <c r="L81" s="107"/>
      <c r="M81" s="107"/>
    </row>
    <row r="82" spans="1:22" ht="16.5" thickTop="1" thickBot="1">
      <c r="A82" s="12"/>
      <c r="B82" s="136" t="s">
        <v>308</v>
      </c>
      <c r="C82" s="108">
        <v>2013</v>
      </c>
      <c r="D82" s="108"/>
      <c r="E82" s="108"/>
      <c r="F82" s="102"/>
      <c r="G82" s="110">
        <v>2012</v>
      </c>
      <c r="H82" s="110"/>
      <c r="I82" s="110"/>
      <c r="J82" s="102"/>
      <c r="K82" s="110">
        <v>2011</v>
      </c>
      <c r="L82" s="110"/>
      <c r="M82" s="110"/>
    </row>
    <row r="83" spans="1:22" ht="15.75" thickTop="1">
      <c r="A83" s="12"/>
      <c r="B83" s="97" t="s">
        <v>808</v>
      </c>
      <c r="C83" s="138" t="s">
        <v>240</v>
      </c>
      <c r="D83" s="140">
        <v>24</v>
      </c>
      <c r="E83" s="112"/>
      <c r="F83" s="112"/>
      <c r="G83" s="111" t="s">
        <v>240</v>
      </c>
      <c r="H83" s="143">
        <v>22</v>
      </c>
      <c r="I83" s="112"/>
      <c r="J83" s="112"/>
      <c r="K83" s="111" t="s">
        <v>240</v>
      </c>
      <c r="L83" s="143">
        <v>20</v>
      </c>
      <c r="M83" s="112"/>
    </row>
    <row r="84" spans="1:22">
      <c r="A84" s="12"/>
      <c r="B84" s="97"/>
      <c r="C84" s="139"/>
      <c r="D84" s="141"/>
      <c r="E84" s="87"/>
      <c r="F84" s="87"/>
      <c r="G84" s="142"/>
      <c r="H84" s="144"/>
      <c r="I84" s="87"/>
      <c r="J84" s="87"/>
      <c r="K84" s="142"/>
      <c r="L84" s="144"/>
      <c r="M84" s="87"/>
    </row>
    <row r="85" spans="1:22">
      <c r="A85" s="12"/>
      <c r="B85" s="97" t="s">
        <v>809</v>
      </c>
      <c r="C85" s="116">
        <v>2</v>
      </c>
      <c r="D85" s="116"/>
      <c r="E85" s="57"/>
      <c r="F85" s="57"/>
      <c r="G85" s="119">
        <v>6</v>
      </c>
      <c r="H85" s="119"/>
      <c r="I85" s="57"/>
      <c r="J85" s="57"/>
      <c r="K85" s="119">
        <v>1</v>
      </c>
      <c r="L85" s="119"/>
      <c r="M85" s="57"/>
    </row>
    <row r="86" spans="1:22">
      <c r="A86" s="12"/>
      <c r="B86" s="97"/>
      <c r="C86" s="116"/>
      <c r="D86" s="116"/>
      <c r="E86" s="57"/>
      <c r="F86" s="57"/>
      <c r="G86" s="119"/>
      <c r="H86" s="119"/>
      <c r="I86" s="57"/>
      <c r="J86" s="57"/>
      <c r="K86" s="119"/>
      <c r="L86" s="119"/>
      <c r="M86" s="57"/>
    </row>
    <row r="87" spans="1:22">
      <c r="A87" s="12"/>
      <c r="B87" s="97" t="s">
        <v>810</v>
      </c>
      <c r="C87" s="116">
        <v>5</v>
      </c>
      <c r="D87" s="116"/>
      <c r="E87" s="57"/>
      <c r="F87" s="57"/>
      <c r="G87" s="119">
        <v>3</v>
      </c>
      <c r="H87" s="119"/>
      <c r="I87" s="57"/>
      <c r="J87" s="57"/>
      <c r="K87" s="119">
        <v>10</v>
      </c>
      <c r="L87" s="119"/>
      <c r="M87" s="57"/>
    </row>
    <row r="88" spans="1:22">
      <c r="A88" s="12"/>
      <c r="B88" s="97"/>
      <c r="C88" s="116"/>
      <c r="D88" s="116"/>
      <c r="E88" s="57"/>
      <c r="F88" s="57"/>
      <c r="G88" s="119"/>
      <c r="H88" s="119"/>
      <c r="I88" s="57"/>
      <c r="J88" s="57"/>
      <c r="K88" s="119"/>
      <c r="L88" s="119"/>
      <c r="M88" s="57"/>
    </row>
    <row r="89" spans="1:22" ht="29.25">
      <c r="A89" s="12"/>
      <c r="B89" s="20" t="s">
        <v>811</v>
      </c>
      <c r="C89" s="116" t="s">
        <v>256</v>
      </c>
      <c r="D89" s="116"/>
      <c r="E89" s="13" t="s">
        <v>242</v>
      </c>
      <c r="F89" s="26"/>
      <c r="G89" s="119" t="s">
        <v>260</v>
      </c>
      <c r="H89" s="119"/>
      <c r="I89" s="20" t="s">
        <v>242</v>
      </c>
      <c r="J89" s="26"/>
      <c r="K89" s="119" t="s">
        <v>243</v>
      </c>
      <c r="L89" s="119"/>
      <c r="M89" s="20" t="s">
        <v>242</v>
      </c>
    </row>
    <row r="90" spans="1:22">
      <c r="A90" s="12"/>
      <c r="B90" s="97" t="s">
        <v>812</v>
      </c>
      <c r="C90" s="116" t="s">
        <v>249</v>
      </c>
      <c r="D90" s="116"/>
      <c r="E90" s="57"/>
      <c r="F90" s="57"/>
      <c r="G90" s="119" t="s">
        <v>249</v>
      </c>
      <c r="H90" s="119"/>
      <c r="I90" s="57"/>
      <c r="J90" s="57"/>
      <c r="K90" s="119" t="s">
        <v>781</v>
      </c>
      <c r="L90" s="119"/>
      <c r="M90" s="97" t="s">
        <v>242</v>
      </c>
    </row>
    <row r="91" spans="1:22">
      <c r="A91" s="12"/>
      <c r="B91" s="97"/>
      <c r="C91" s="116"/>
      <c r="D91" s="116"/>
      <c r="E91" s="57"/>
      <c r="F91" s="57"/>
      <c r="G91" s="119"/>
      <c r="H91" s="119"/>
      <c r="I91" s="57"/>
      <c r="J91" s="57"/>
      <c r="K91" s="119"/>
      <c r="L91" s="119"/>
      <c r="M91" s="97"/>
    </row>
    <row r="92" spans="1:22" ht="15.75" thickBot="1">
      <c r="A92" s="12"/>
      <c r="B92" s="20" t="s">
        <v>813</v>
      </c>
      <c r="C92" s="117" t="s">
        <v>358</v>
      </c>
      <c r="D92" s="117"/>
      <c r="E92" s="13" t="s">
        <v>242</v>
      </c>
      <c r="F92" s="26"/>
      <c r="G92" s="120" t="s">
        <v>256</v>
      </c>
      <c r="H92" s="120"/>
      <c r="I92" s="20" t="s">
        <v>242</v>
      </c>
      <c r="J92" s="26"/>
      <c r="K92" s="120" t="s">
        <v>260</v>
      </c>
      <c r="L92" s="120"/>
      <c r="M92" s="20" t="s">
        <v>242</v>
      </c>
    </row>
    <row r="93" spans="1:22">
      <c r="A93" s="12"/>
      <c r="B93" s="91" t="s">
        <v>814</v>
      </c>
      <c r="C93" s="121" t="s">
        <v>240</v>
      </c>
      <c r="D93" s="205">
        <v>23</v>
      </c>
      <c r="E93" s="90"/>
      <c r="F93" s="90"/>
      <c r="G93" s="126" t="s">
        <v>240</v>
      </c>
      <c r="H93" s="202">
        <v>24</v>
      </c>
      <c r="I93" s="90"/>
      <c r="J93" s="90"/>
      <c r="K93" s="126" t="s">
        <v>240</v>
      </c>
      <c r="L93" s="202">
        <v>22</v>
      </c>
      <c r="M93" s="90"/>
    </row>
    <row r="94" spans="1:22" ht="15.75" thickBot="1">
      <c r="A94" s="12"/>
      <c r="B94" s="91"/>
      <c r="C94" s="122"/>
      <c r="D94" s="206"/>
      <c r="E94" s="125"/>
      <c r="F94" s="125"/>
      <c r="G94" s="127"/>
      <c r="H94" s="189"/>
      <c r="I94" s="125"/>
      <c r="J94" s="125"/>
      <c r="K94" s="127"/>
      <c r="L94" s="189"/>
      <c r="M94" s="125"/>
    </row>
    <row r="95" spans="1:22" ht="15.75" thickTop="1">
      <c r="A95" s="12"/>
      <c r="B95" s="94"/>
      <c r="C95" s="94"/>
      <c r="D95" s="94"/>
      <c r="E95" s="94"/>
      <c r="F95" s="94"/>
      <c r="G95" s="94"/>
      <c r="H95" s="94"/>
      <c r="I95" s="94"/>
      <c r="J95" s="94"/>
      <c r="K95" s="94"/>
      <c r="L95" s="94"/>
      <c r="M95" s="94"/>
      <c r="N95" s="94"/>
      <c r="O95" s="94"/>
      <c r="P95" s="94"/>
      <c r="Q95" s="94"/>
      <c r="R95" s="94"/>
      <c r="S95" s="94"/>
      <c r="T95" s="94"/>
      <c r="U95" s="94"/>
      <c r="V95" s="94"/>
    </row>
    <row r="96" spans="1:22">
      <c r="A96" s="12"/>
      <c r="B96" s="92" t="s">
        <v>815</v>
      </c>
      <c r="C96" s="92"/>
      <c r="D96" s="92"/>
      <c r="E96" s="92"/>
      <c r="F96" s="92"/>
      <c r="G96" s="92"/>
      <c r="H96" s="92"/>
      <c r="I96" s="92"/>
      <c r="J96" s="92"/>
      <c r="K96" s="92"/>
      <c r="L96" s="92"/>
      <c r="M96" s="92"/>
      <c r="N96" s="92"/>
      <c r="O96" s="92"/>
      <c r="P96" s="92"/>
      <c r="Q96" s="92"/>
      <c r="R96" s="92"/>
      <c r="S96" s="92"/>
      <c r="T96" s="92"/>
      <c r="U96" s="92"/>
      <c r="V96" s="92"/>
    </row>
    <row r="97" spans="1:22" ht="15" customHeight="1">
      <c r="A97" s="12"/>
      <c r="B97" s="95" t="s">
        <v>795</v>
      </c>
      <c r="C97" s="95"/>
      <c r="D97" s="95"/>
      <c r="E97" s="95"/>
      <c r="F97" s="95"/>
      <c r="G97" s="95"/>
      <c r="H97" s="95"/>
      <c r="I97" s="95"/>
      <c r="J97" s="95"/>
      <c r="K97" s="95"/>
      <c r="L97" s="95"/>
      <c r="M97" s="95"/>
      <c r="N97" s="95"/>
      <c r="O97" s="95"/>
      <c r="P97" s="95"/>
      <c r="Q97" s="95"/>
      <c r="R97" s="95"/>
      <c r="S97" s="95"/>
      <c r="T97" s="95"/>
      <c r="U97" s="95"/>
      <c r="V97" s="95"/>
    </row>
    <row r="98" spans="1:22">
      <c r="A98" s="12"/>
      <c r="B98" s="11"/>
      <c r="C98" s="11"/>
      <c r="D98" s="11"/>
      <c r="E98" s="11"/>
      <c r="F98" s="11"/>
      <c r="G98" s="11"/>
      <c r="H98" s="11"/>
      <c r="I98" s="11"/>
      <c r="J98" s="11"/>
      <c r="K98" s="11"/>
      <c r="L98" s="11"/>
      <c r="M98" s="11"/>
      <c r="N98" s="11"/>
      <c r="O98" s="11"/>
      <c r="P98" s="11"/>
      <c r="Q98" s="11"/>
      <c r="R98" s="11"/>
      <c r="S98" s="11"/>
      <c r="T98" s="11"/>
      <c r="U98" s="11"/>
      <c r="V98" s="11"/>
    </row>
    <row r="99" spans="1:22" ht="28.5" customHeight="1">
      <c r="A99" s="12"/>
      <c r="B99" s="92" t="s">
        <v>816</v>
      </c>
      <c r="C99" s="92"/>
      <c r="D99" s="92"/>
      <c r="E99" s="92"/>
      <c r="F99" s="92"/>
      <c r="G99" s="92"/>
      <c r="H99" s="92"/>
      <c r="I99" s="92"/>
      <c r="J99" s="92"/>
      <c r="K99" s="92"/>
      <c r="L99" s="92"/>
      <c r="M99" s="92"/>
      <c r="N99" s="92"/>
      <c r="O99" s="92"/>
      <c r="P99" s="92"/>
      <c r="Q99" s="92"/>
      <c r="R99" s="92"/>
      <c r="S99" s="92"/>
      <c r="T99" s="92"/>
      <c r="U99" s="92"/>
      <c r="V99" s="92"/>
    </row>
  </sheetData>
  <mergeCells count="336">
    <mergeCell ref="B97:V97"/>
    <mergeCell ref="B98:V98"/>
    <mergeCell ref="B99:V99"/>
    <mergeCell ref="B75:V75"/>
    <mergeCell ref="B76:V76"/>
    <mergeCell ref="B77:V77"/>
    <mergeCell ref="B78:V78"/>
    <mergeCell ref="B95:V95"/>
    <mergeCell ref="B96:V96"/>
    <mergeCell ref="B9:V9"/>
    <mergeCell ref="B31:V31"/>
    <mergeCell ref="B32:V32"/>
    <mergeCell ref="B33:V33"/>
    <mergeCell ref="B46:V46"/>
    <mergeCell ref="B47:V47"/>
    <mergeCell ref="A1:A2"/>
    <mergeCell ref="B1:V1"/>
    <mergeCell ref="B2:V2"/>
    <mergeCell ref="B3:V3"/>
    <mergeCell ref="A4:A99"/>
    <mergeCell ref="B4:V4"/>
    <mergeCell ref="B5:V5"/>
    <mergeCell ref="B6:V6"/>
    <mergeCell ref="B7:V7"/>
    <mergeCell ref="B8:V8"/>
    <mergeCell ref="H93:H94"/>
    <mergeCell ref="I93:I94"/>
    <mergeCell ref="J93:J94"/>
    <mergeCell ref="K93:K94"/>
    <mergeCell ref="L93:L94"/>
    <mergeCell ref="M93:M94"/>
    <mergeCell ref="B93:B94"/>
    <mergeCell ref="C93:C94"/>
    <mergeCell ref="D93:D94"/>
    <mergeCell ref="E93:E94"/>
    <mergeCell ref="F93:F94"/>
    <mergeCell ref="G93:G94"/>
    <mergeCell ref="I90:I91"/>
    <mergeCell ref="J90:J91"/>
    <mergeCell ref="K90:L91"/>
    <mergeCell ref="M90:M91"/>
    <mergeCell ref="C92:D92"/>
    <mergeCell ref="G92:H92"/>
    <mergeCell ref="K92:L92"/>
    <mergeCell ref="K87:L88"/>
    <mergeCell ref="M87:M88"/>
    <mergeCell ref="C89:D89"/>
    <mergeCell ref="G89:H89"/>
    <mergeCell ref="K89:L89"/>
    <mergeCell ref="B90:B91"/>
    <mergeCell ref="C90:D91"/>
    <mergeCell ref="E90:E91"/>
    <mergeCell ref="F90:F91"/>
    <mergeCell ref="G90:H91"/>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P66:P67"/>
    <mergeCell ref="Q66:Q67"/>
    <mergeCell ref="B79:M79"/>
    <mergeCell ref="C81:M81"/>
    <mergeCell ref="C82:E82"/>
    <mergeCell ref="G82:I82"/>
    <mergeCell ref="K82:M82"/>
    <mergeCell ref="B68:V68"/>
    <mergeCell ref="B69:V69"/>
    <mergeCell ref="B74:V74"/>
    <mergeCell ref="I66:I67"/>
    <mergeCell ref="J66:J67"/>
    <mergeCell ref="K66:L67"/>
    <mergeCell ref="M66:M67"/>
    <mergeCell ref="N66:N67"/>
    <mergeCell ref="O66:O67"/>
    <mergeCell ref="N64:N65"/>
    <mergeCell ref="O64:O65"/>
    <mergeCell ref="P64:P65"/>
    <mergeCell ref="Q64:Q65"/>
    <mergeCell ref="B66:B67"/>
    <mergeCell ref="C66:D67"/>
    <mergeCell ref="E66:E67"/>
    <mergeCell ref="F66:F67"/>
    <mergeCell ref="G66:G67"/>
    <mergeCell ref="H66:H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T44:T45"/>
    <mergeCell ref="U44:U45"/>
    <mergeCell ref="V44:V45"/>
    <mergeCell ref="B52:Q52"/>
    <mergeCell ref="C54:I54"/>
    <mergeCell ref="K54:Q54"/>
    <mergeCell ref="B48:V48"/>
    <mergeCell ref="B49:V49"/>
    <mergeCell ref="B50:V50"/>
    <mergeCell ref="B51:V51"/>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S41:S42"/>
    <mergeCell ref="T41:T42"/>
    <mergeCell ref="U41:U42"/>
    <mergeCell ref="V41:V42"/>
    <mergeCell ref="C43:D43"/>
    <mergeCell ref="J43:K43"/>
    <mergeCell ref="Q43:R43"/>
    <mergeCell ref="L41:L42"/>
    <mergeCell ref="M41:M42"/>
    <mergeCell ref="N41:N42"/>
    <mergeCell ref="O41:O42"/>
    <mergeCell ref="P41:P42"/>
    <mergeCell ref="Q41:R42"/>
    <mergeCell ref="U39:U40"/>
    <mergeCell ref="V39:V40"/>
    <mergeCell ref="B41:B42"/>
    <mergeCell ref="C41:D42"/>
    <mergeCell ref="E41:E42"/>
    <mergeCell ref="F41:F42"/>
    <mergeCell ref="G41:G42"/>
    <mergeCell ref="H41:H42"/>
    <mergeCell ref="I41:I42"/>
    <mergeCell ref="J41:K42"/>
    <mergeCell ref="O39:O40"/>
    <mergeCell ref="P39:P40"/>
    <mergeCell ref="Q39:Q40"/>
    <mergeCell ref="R39:R40"/>
    <mergeCell ref="S39:S40"/>
    <mergeCell ref="T39:T40"/>
    <mergeCell ref="I39:I40"/>
    <mergeCell ref="J39:J40"/>
    <mergeCell ref="K39:K40"/>
    <mergeCell ref="L39:L40"/>
    <mergeCell ref="M39:M40"/>
    <mergeCell ref="N39:N40"/>
    <mergeCell ref="C38:E38"/>
    <mergeCell ref="G38:H38"/>
    <mergeCell ref="J38:V38"/>
    <mergeCell ref="B39:B40"/>
    <mergeCell ref="C39:C40"/>
    <mergeCell ref="D39:D40"/>
    <mergeCell ref="E39:E40"/>
    <mergeCell ref="F39:F40"/>
    <mergeCell ref="G39:G40"/>
    <mergeCell ref="H39:H40"/>
    <mergeCell ref="K29:K30"/>
    <mergeCell ref="L29:L30"/>
    <mergeCell ref="M29:M30"/>
    <mergeCell ref="B34:V34"/>
    <mergeCell ref="C36:V36"/>
    <mergeCell ref="C37:H37"/>
    <mergeCell ref="J37:O37"/>
    <mergeCell ref="Q37:V37"/>
    <mergeCell ref="M27:M28"/>
    <mergeCell ref="B29:B30"/>
    <mergeCell ref="C29:C30"/>
    <mergeCell ref="D29:D30"/>
    <mergeCell ref="E29:E30"/>
    <mergeCell ref="F29:F30"/>
    <mergeCell ref="G29:G30"/>
    <mergeCell ref="H29:H30"/>
    <mergeCell ref="I29:I30"/>
    <mergeCell ref="J29:J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K19:L20"/>
    <mergeCell ref="M19:M20"/>
    <mergeCell ref="C21:E21"/>
    <mergeCell ref="G21:I21"/>
    <mergeCell ref="K21:M21"/>
    <mergeCell ref="C22:E22"/>
    <mergeCell ref="G22:I22"/>
    <mergeCell ref="K22:M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27.7109375" customWidth="1"/>
    <col min="4" max="4" width="8.5703125" customWidth="1"/>
    <col min="5" max="5" width="27.7109375" customWidth="1"/>
    <col min="6" max="6" width="8.5703125" customWidth="1"/>
  </cols>
  <sheetData>
    <row r="1" spans="1:6" ht="15" customHeight="1">
      <c r="A1" s="1" t="s">
        <v>32</v>
      </c>
      <c r="B1" s="10" t="s">
        <v>2</v>
      </c>
      <c r="C1" s="10"/>
      <c r="D1" s="10"/>
      <c r="E1" s="10"/>
      <c r="F1" s="10"/>
    </row>
    <row r="2" spans="1:6" ht="30">
      <c r="A2" s="1" t="s">
        <v>33</v>
      </c>
      <c r="B2" s="1" t="s">
        <v>3</v>
      </c>
      <c r="C2" s="10" t="s">
        <v>34</v>
      </c>
      <c r="D2" s="10"/>
      <c r="E2" s="10" t="s">
        <v>35</v>
      </c>
      <c r="F2" s="10"/>
    </row>
    <row r="3" spans="1:6">
      <c r="A3" s="3" t="s">
        <v>36</v>
      </c>
      <c r="B3" s="4" t="s">
        <v>7</v>
      </c>
      <c r="C3" s="4" t="s">
        <v>7</v>
      </c>
      <c r="D3" s="4"/>
      <c r="E3" s="4" t="s">
        <v>7</v>
      </c>
      <c r="F3" s="4"/>
    </row>
    <row r="4" spans="1:6" ht="17.25">
      <c r="A4" s="2" t="s">
        <v>37</v>
      </c>
      <c r="B4" s="5">
        <v>12026</v>
      </c>
      <c r="C4" s="5">
        <v>11763</v>
      </c>
      <c r="D4" s="8" t="s">
        <v>38</v>
      </c>
      <c r="E4" s="5">
        <v>11795</v>
      </c>
      <c r="F4" s="8" t="s">
        <v>38</v>
      </c>
    </row>
    <row r="5" spans="1:6">
      <c r="A5" s="3" t="s">
        <v>39</v>
      </c>
      <c r="B5" s="4" t="s">
        <v>7</v>
      </c>
      <c r="C5" s="4" t="s">
        <v>7</v>
      </c>
      <c r="D5" s="4"/>
      <c r="E5" s="4" t="s">
        <v>7</v>
      </c>
      <c r="F5" s="4"/>
    </row>
    <row r="6" spans="1:6" ht="17.25">
      <c r="A6" s="2" t="s">
        <v>40</v>
      </c>
      <c r="B6" s="6">
        <v>3138</v>
      </c>
      <c r="C6" s="6">
        <v>3020</v>
      </c>
      <c r="D6" s="8" t="s">
        <v>38</v>
      </c>
      <c r="E6" s="6">
        <v>3073</v>
      </c>
      <c r="F6" s="8" t="s">
        <v>38</v>
      </c>
    </row>
    <row r="7" spans="1:6" ht="17.25">
      <c r="A7" s="2" t="s">
        <v>41</v>
      </c>
      <c r="B7" s="6">
        <v>2275</v>
      </c>
      <c r="C7" s="6">
        <v>2156</v>
      </c>
      <c r="D7" s="8" t="s">
        <v>38</v>
      </c>
      <c r="E7" s="6">
        <v>2229</v>
      </c>
      <c r="F7" s="8" t="s">
        <v>38</v>
      </c>
    </row>
    <row r="8" spans="1:6" ht="17.25">
      <c r="A8" s="2" t="s">
        <v>42</v>
      </c>
      <c r="B8" s="6">
        <v>1656</v>
      </c>
      <c r="C8" s="6">
        <v>1672</v>
      </c>
      <c r="D8" s="8" t="s">
        <v>38</v>
      </c>
      <c r="E8" s="6">
        <v>1668</v>
      </c>
      <c r="F8" s="8" t="s">
        <v>38</v>
      </c>
    </row>
    <row r="9" spans="1:6" ht="17.25">
      <c r="A9" s="2" t="s">
        <v>43</v>
      </c>
      <c r="B9" s="6">
        <v>1104</v>
      </c>
      <c r="C9" s="6">
        <v>1059</v>
      </c>
      <c r="D9" s="8" t="s">
        <v>38</v>
      </c>
      <c r="E9" s="4">
        <v>976</v>
      </c>
      <c r="F9" s="8" t="s">
        <v>38</v>
      </c>
    </row>
    <row r="10" spans="1:6" ht="17.25">
      <c r="A10" s="2" t="s">
        <v>44</v>
      </c>
      <c r="B10" s="4">
        <v>380</v>
      </c>
      <c r="C10" s="4">
        <v>392</v>
      </c>
      <c r="D10" s="8" t="s">
        <v>38</v>
      </c>
      <c r="E10" s="4">
        <v>379</v>
      </c>
      <c r="F10" s="8" t="s">
        <v>38</v>
      </c>
    </row>
    <row r="11" spans="1:6" ht="17.25">
      <c r="A11" s="2" t="s">
        <v>45</v>
      </c>
      <c r="B11" s="6">
        <v>8553</v>
      </c>
      <c r="C11" s="6">
        <v>8299</v>
      </c>
      <c r="D11" s="8" t="s">
        <v>38</v>
      </c>
      <c r="E11" s="6">
        <v>8325</v>
      </c>
      <c r="F11" s="8" t="s">
        <v>38</v>
      </c>
    </row>
    <row r="12" spans="1:6" ht="17.25">
      <c r="A12" s="2" t="s">
        <v>46</v>
      </c>
      <c r="B12" s="6">
        <v>3473</v>
      </c>
      <c r="C12" s="6">
        <v>3464</v>
      </c>
      <c r="D12" s="8" t="s">
        <v>38</v>
      </c>
      <c r="E12" s="6">
        <v>3470</v>
      </c>
      <c r="F12" s="8" t="s">
        <v>38</v>
      </c>
    </row>
    <row r="13" spans="1:6" ht="17.25">
      <c r="A13" s="2" t="s">
        <v>47</v>
      </c>
      <c r="B13" s="4">
        <v>-562</v>
      </c>
      <c r="C13" s="4">
        <v>-566</v>
      </c>
      <c r="D13" s="8" t="s">
        <v>38</v>
      </c>
      <c r="E13" s="4">
        <v>-552</v>
      </c>
      <c r="F13" s="8" t="s">
        <v>38</v>
      </c>
    </row>
    <row r="14" spans="1:6" ht="17.25">
      <c r="A14" s="2" t="s">
        <v>48</v>
      </c>
      <c r="B14" s="4">
        <v>11</v>
      </c>
      <c r="C14" s="4">
        <v>73</v>
      </c>
      <c r="D14" s="8" t="s">
        <v>38</v>
      </c>
      <c r="E14" s="4">
        <v>22</v>
      </c>
      <c r="F14" s="8" t="s">
        <v>38</v>
      </c>
    </row>
    <row r="15" spans="1:6" ht="17.25">
      <c r="A15" s="2" t="s">
        <v>49</v>
      </c>
      <c r="B15" s="6">
        <v>2922</v>
      </c>
      <c r="C15" s="6">
        <v>2971</v>
      </c>
      <c r="D15" s="8" t="s">
        <v>38</v>
      </c>
      <c r="E15" s="6">
        <v>2940</v>
      </c>
      <c r="F15" s="8" t="s">
        <v>38</v>
      </c>
    </row>
    <row r="16" spans="1:6" ht="17.25">
      <c r="A16" s="2" t="s">
        <v>50</v>
      </c>
      <c r="B16" s="6">
        <v>-1058</v>
      </c>
      <c r="C16" s="6">
        <v>-1108</v>
      </c>
      <c r="D16" s="8" t="s">
        <v>38</v>
      </c>
      <c r="E16" s="6">
        <v>-1086</v>
      </c>
      <c r="F16" s="8" t="s">
        <v>38</v>
      </c>
    </row>
    <row r="17" spans="1:6" ht="17.25">
      <c r="A17" s="2" t="s">
        <v>51</v>
      </c>
      <c r="B17" s="5">
        <v>1864</v>
      </c>
      <c r="C17" s="5">
        <v>1863</v>
      </c>
      <c r="D17" s="8" t="s">
        <v>38</v>
      </c>
      <c r="E17" s="5">
        <v>1854</v>
      </c>
      <c r="F17" s="8" t="s">
        <v>38</v>
      </c>
    </row>
    <row r="18" spans="1:6">
      <c r="A18" s="3" t="s">
        <v>52</v>
      </c>
      <c r="B18" s="4" t="s">
        <v>7</v>
      </c>
      <c r="C18" s="4" t="s">
        <v>7</v>
      </c>
      <c r="D18" s="4"/>
      <c r="E18" s="4" t="s">
        <v>7</v>
      </c>
      <c r="F18" s="4"/>
    </row>
    <row r="19" spans="1:6" ht="30">
      <c r="A19" s="2" t="s">
        <v>53</v>
      </c>
      <c r="B19" s="9">
        <v>1.83</v>
      </c>
      <c r="C19" s="9">
        <v>1.8</v>
      </c>
      <c r="D19" s="8" t="s">
        <v>38</v>
      </c>
      <c r="E19" s="9">
        <v>1.71</v>
      </c>
      <c r="F19" s="8" t="s">
        <v>38</v>
      </c>
    </row>
    <row r="20" spans="1:6" ht="30">
      <c r="A20" s="3" t="s">
        <v>54</v>
      </c>
      <c r="B20" s="4" t="s">
        <v>7</v>
      </c>
      <c r="C20" s="4" t="s">
        <v>7</v>
      </c>
      <c r="D20" s="4"/>
      <c r="E20" s="4" t="s">
        <v>7</v>
      </c>
      <c r="F20" s="4"/>
    </row>
    <row r="21" spans="1:6" ht="30">
      <c r="A21" s="2" t="s">
        <v>55</v>
      </c>
      <c r="B21" s="9">
        <v>1.83</v>
      </c>
      <c r="C21" s="9">
        <v>1.79</v>
      </c>
      <c r="D21" s="8" t="s">
        <v>38</v>
      </c>
      <c r="E21" s="9">
        <v>1.7</v>
      </c>
      <c r="F21" s="8" t="s">
        <v>38</v>
      </c>
    </row>
    <row r="22" spans="1:6" ht="17.25">
      <c r="A22" s="2" t="s">
        <v>56</v>
      </c>
      <c r="B22" s="6">
        <v>1019</v>
      </c>
      <c r="C22" s="6">
        <v>1038</v>
      </c>
      <c r="D22" s="8" t="s">
        <v>38</v>
      </c>
      <c r="E22" s="6">
        <v>1083</v>
      </c>
      <c r="F22" s="8" t="s">
        <v>38</v>
      </c>
    </row>
    <row r="23" spans="1:6" ht="30">
      <c r="A23" s="2" t="s">
        <v>57</v>
      </c>
      <c r="B23" s="6">
        <v>1019</v>
      </c>
      <c r="C23" s="6">
        <v>1040</v>
      </c>
      <c r="D23" s="8" t="s">
        <v>38</v>
      </c>
      <c r="E23" s="6">
        <v>1089</v>
      </c>
      <c r="F23" s="8" t="s">
        <v>38</v>
      </c>
    </row>
    <row r="24" spans="1:6" ht="30">
      <c r="A24" s="2" t="s">
        <v>58</v>
      </c>
      <c r="B24" s="9">
        <v>0.59</v>
      </c>
      <c r="C24" s="9">
        <v>0.54</v>
      </c>
      <c r="D24" s="8" t="s">
        <v>38</v>
      </c>
      <c r="E24" s="9">
        <v>0.45</v>
      </c>
      <c r="F24" s="8" t="s">
        <v>38</v>
      </c>
    </row>
    <row r="25" spans="1:6">
      <c r="A25" s="11"/>
      <c r="B25" s="11"/>
      <c r="C25" s="11"/>
      <c r="D25" s="11"/>
      <c r="E25" s="11"/>
      <c r="F25" s="11"/>
    </row>
    <row r="26" spans="1:6" ht="15" customHeight="1">
      <c r="A26" s="2" t="s">
        <v>38</v>
      </c>
      <c r="B26" s="12" t="s">
        <v>59</v>
      </c>
      <c r="C26" s="12"/>
      <c r="D26" s="12"/>
      <c r="E26" s="12"/>
      <c r="F26" s="12"/>
    </row>
  </sheetData>
  <mergeCells count="5">
    <mergeCell ref="B1:F1"/>
    <mergeCell ref="C2:D2"/>
    <mergeCell ref="E2:F2"/>
    <mergeCell ref="A25:F25"/>
    <mergeCell ref="B26:F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4.28515625" bestFit="1" customWidth="1"/>
    <col min="2" max="2" width="36.5703125" bestFit="1" customWidth="1"/>
    <col min="3" max="3" width="9.5703125" customWidth="1"/>
    <col min="4" max="4" width="19.85546875" customWidth="1"/>
    <col min="5" max="5" width="7.7109375" customWidth="1"/>
    <col min="6" max="6" width="36.5703125" customWidth="1"/>
    <col min="7" max="7" width="9.5703125" customWidth="1"/>
    <col min="8" max="8" width="19.85546875" customWidth="1"/>
    <col min="9" max="9" width="7.7109375" customWidth="1"/>
    <col min="10" max="10" width="36.5703125" customWidth="1"/>
    <col min="11" max="11" width="9.5703125" customWidth="1"/>
    <col min="12" max="12" width="19.85546875" customWidth="1"/>
    <col min="13" max="13" width="7.7109375" customWidth="1"/>
  </cols>
  <sheetData>
    <row r="1" spans="1:13" ht="15" customHeight="1">
      <c r="A1" s="10" t="s">
        <v>81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18</v>
      </c>
      <c r="B3" s="11" t="s">
        <v>7</v>
      </c>
      <c r="C3" s="11"/>
      <c r="D3" s="11"/>
      <c r="E3" s="11"/>
      <c r="F3" s="11"/>
      <c r="G3" s="11"/>
      <c r="H3" s="11"/>
      <c r="I3" s="11"/>
      <c r="J3" s="11"/>
      <c r="K3" s="11"/>
      <c r="L3" s="11"/>
      <c r="M3" s="11"/>
    </row>
    <row r="4" spans="1:13" ht="15" customHeight="1">
      <c r="A4" s="12" t="s">
        <v>817</v>
      </c>
      <c r="B4" s="11" t="s">
        <v>7</v>
      </c>
      <c r="C4" s="11"/>
      <c r="D4" s="11"/>
      <c r="E4" s="11"/>
      <c r="F4" s="11"/>
      <c r="G4" s="11"/>
      <c r="H4" s="11"/>
      <c r="I4" s="11"/>
      <c r="J4" s="11"/>
      <c r="K4" s="11"/>
      <c r="L4" s="11"/>
      <c r="M4" s="11"/>
    </row>
    <row r="5" spans="1:13" ht="15" customHeight="1">
      <c r="A5" s="12"/>
      <c r="B5" s="95" t="s">
        <v>817</v>
      </c>
      <c r="C5" s="95"/>
      <c r="D5" s="95"/>
      <c r="E5" s="95"/>
      <c r="F5" s="95"/>
      <c r="G5" s="95"/>
      <c r="H5" s="95"/>
      <c r="I5" s="95"/>
      <c r="J5" s="95"/>
      <c r="K5" s="95"/>
      <c r="L5" s="95"/>
      <c r="M5" s="95"/>
    </row>
    <row r="6" spans="1:13">
      <c r="A6" s="12"/>
      <c r="B6" s="11"/>
      <c r="C6" s="11"/>
      <c r="D6" s="11"/>
      <c r="E6" s="11"/>
      <c r="F6" s="11"/>
      <c r="G6" s="11"/>
      <c r="H6" s="11"/>
      <c r="I6" s="11"/>
      <c r="J6" s="11"/>
      <c r="K6" s="11"/>
      <c r="L6" s="11"/>
      <c r="M6" s="11"/>
    </row>
    <row r="7" spans="1:13" ht="28.5" customHeight="1">
      <c r="A7" s="12"/>
      <c r="B7" s="92" t="s">
        <v>819</v>
      </c>
      <c r="C7" s="92"/>
      <c r="D7" s="92"/>
      <c r="E7" s="92"/>
      <c r="F7" s="92"/>
      <c r="G7" s="92"/>
      <c r="H7" s="92"/>
      <c r="I7" s="92"/>
      <c r="J7" s="92"/>
      <c r="K7" s="92"/>
      <c r="L7" s="92"/>
      <c r="M7" s="92"/>
    </row>
    <row r="8" spans="1:13">
      <c r="A8" s="12"/>
      <c r="B8" s="11"/>
      <c r="C8" s="11"/>
      <c r="D8" s="11"/>
      <c r="E8" s="11"/>
      <c r="F8" s="11"/>
      <c r="G8" s="11"/>
      <c r="H8" s="11"/>
      <c r="I8" s="11"/>
      <c r="J8" s="11"/>
      <c r="K8" s="11"/>
      <c r="L8" s="11"/>
      <c r="M8" s="11"/>
    </row>
    <row r="9" spans="1:13" ht="42.75" customHeight="1">
      <c r="A9" s="12"/>
      <c r="B9" s="92" t="s">
        <v>820</v>
      </c>
      <c r="C9" s="92"/>
      <c r="D9" s="92"/>
      <c r="E9" s="92"/>
      <c r="F9" s="92"/>
      <c r="G9" s="92"/>
      <c r="H9" s="92"/>
      <c r="I9" s="92"/>
      <c r="J9" s="92"/>
      <c r="K9" s="92"/>
      <c r="L9" s="92"/>
      <c r="M9" s="92"/>
    </row>
    <row r="10" spans="1:13">
      <c r="A10" s="12"/>
      <c r="B10" s="32"/>
      <c r="C10" s="32"/>
      <c r="D10" s="32"/>
      <c r="E10" s="32"/>
    </row>
    <row r="11" spans="1:13">
      <c r="A11" s="12"/>
      <c r="B11" s="16"/>
      <c r="C11" s="16"/>
      <c r="D11" s="16"/>
      <c r="E11" s="16"/>
    </row>
    <row r="12" spans="1:13" ht="15" customHeight="1">
      <c r="A12" s="12"/>
      <c r="B12" s="136" t="s">
        <v>308</v>
      </c>
      <c r="C12" s="186" t="s">
        <v>821</v>
      </c>
      <c r="D12" s="186"/>
      <c r="E12" s="186"/>
    </row>
    <row r="13" spans="1:13" ht="15.75" thickBot="1">
      <c r="A13" s="12"/>
      <c r="B13" s="234" t="s">
        <v>562</v>
      </c>
      <c r="C13" s="107" t="s">
        <v>822</v>
      </c>
      <c r="D13" s="107"/>
      <c r="E13" s="107"/>
    </row>
    <row r="14" spans="1:13" ht="15.75" thickTop="1">
      <c r="A14" s="12"/>
      <c r="B14" s="111">
        <v>2014</v>
      </c>
      <c r="C14" s="111" t="s">
        <v>240</v>
      </c>
      <c r="D14" s="143">
        <v>25</v>
      </c>
      <c r="E14" s="112"/>
    </row>
    <row r="15" spans="1:13">
      <c r="A15" s="12"/>
      <c r="B15" s="97"/>
      <c r="C15" s="97"/>
      <c r="D15" s="119"/>
      <c r="E15" s="57"/>
    </row>
    <row r="16" spans="1:13">
      <c r="A16" s="12"/>
      <c r="B16" s="97">
        <v>2015</v>
      </c>
      <c r="C16" s="119">
        <v>25</v>
      </c>
      <c r="D16" s="119"/>
      <c r="E16" s="57"/>
    </row>
    <row r="17" spans="1:13">
      <c r="A17" s="12"/>
      <c r="B17" s="97"/>
      <c r="C17" s="119"/>
      <c r="D17" s="119"/>
      <c r="E17" s="57"/>
    </row>
    <row r="18" spans="1:13">
      <c r="A18" s="12"/>
      <c r="B18" s="97">
        <v>2016</v>
      </c>
      <c r="C18" s="119">
        <v>25</v>
      </c>
      <c r="D18" s="119"/>
      <c r="E18" s="57"/>
    </row>
    <row r="19" spans="1:13">
      <c r="A19" s="12"/>
      <c r="B19" s="97"/>
      <c r="C19" s="119"/>
      <c r="D19" s="119"/>
      <c r="E19" s="57"/>
    </row>
    <row r="20" spans="1:13">
      <c r="A20" s="12"/>
      <c r="B20" s="97">
        <v>2017</v>
      </c>
      <c r="C20" s="119">
        <v>25</v>
      </c>
      <c r="D20" s="119"/>
      <c r="E20" s="57"/>
    </row>
    <row r="21" spans="1:13">
      <c r="A21" s="12"/>
      <c r="B21" s="97"/>
      <c r="C21" s="119"/>
      <c r="D21" s="119"/>
      <c r="E21" s="57"/>
    </row>
    <row r="22" spans="1:13">
      <c r="A22" s="12"/>
      <c r="B22" s="97">
        <v>2018</v>
      </c>
      <c r="C22" s="119">
        <v>25</v>
      </c>
      <c r="D22" s="119"/>
      <c r="E22" s="57"/>
    </row>
    <row r="23" spans="1:13">
      <c r="A23" s="12"/>
      <c r="B23" s="97"/>
      <c r="C23" s="119"/>
      <c r="D23" s="119"/>
      <c r="E23" s="57"/>
    </row>
    <row r="24" spans="1:13">
      <c r="A24" s="12"/>
      <c r="B24" s="97" t="s">
        <v>566</v>
      </c>
      <c r="C24" s="119">
        <v>144</v>
      </c>
      <c r="D24" s="119"/>
      <c r="E24" s="57"/>
    </row>
    <row r="25" spans="1:13" ht="15.75" thickBot="1">
      <c r="A25" s="12"/>
      <c r="B25" s="235"/>
      <c r="C25" s="120"/>
      <c r="D25" s="120"/>
      <c r="E25" s="118"/>
    </row>
    <row r="26" spans="1:13">
      <c r="A26" s="12"/>
      <c r="B26" s="126" t="s">
        <v>151</v>
      </c>
      <c r="C26" s="126" t="s">
        <v>240</v>
      </c>
      <c r="D26" s="202">
        <v>269</v>
      </c>
      <c r="E26" s="90"/>
    </row>
    <row r="27" spans="1:13" ht="15.75" thickBot="1">
      <c r="A27" s="12"/>
      <c r="B27" s="97"/>
      <c r="C27" s="127"/>
      <c r="D27" s="189"/>
      <c r="E27" s="125"/>
    </row>
    <row r="28" spans="1:13" ht="15.75" thickTop="1">
      <c r="A28" s="12"/>
      <c r="B28" s="11"/>
      <c r="C28" s="11"/>
      <c r="D28" s="11"/>
      <c r="E28" s="11"/>
      <c r="F28" s="11"/>
      <c r="G28" s="11"/>
      <c r="H28" s="11"/>
      <c r="I28" s="11"/>
      <c r="J28" s="11"/>
      <c r="K28" s="11"/>
      <c r="L28" s="11"/>
      <c r="M28" s="11"/>
    </row>
    <row r="29" spans="1:13" ht="42.75" customHeight="1">
      <c r="A29" s="12"/>
      <c r="B29" s="92" t="s">
        <v>823</v>
      </c>
      <c r="C29" s="92"/>
      <c r="D29" s="92"/>
      <c r="E29" s="92"/>
      <c r="F29" s="92"/>
      <c r="G29" s="92"/>
      <c r="H29" s="92"/>
      <c r="I29" s="92"/>
      <c r="J29" s="92"/>
      <c r="K29" s="92"/>
      <c r="L29" s="92"/>
      <c r="M29" s="92"/>
    </row>
    <row r="30" spans="1:13">
      <c r="A30" s="12"/>
      <c r="B30" s="11"/>
      <c r="C30" s="11"/>
      <c r="D30" s="11"/>
      <c r="E30" s="11"/>
      <c r="F30" s="11"/>
      <c r="G30" s="11"/>
      <c r="H30" s="11"/>
      <c r="I30" s="11"/>
      <c r="J30" s="11"/>
      <c r="K30" s="11"/>
      <c r="L30" s="11"/>
      <c r="M30" s="11"/>
    </row>
    <row r="31" spans="1:13" ht="15" customHeight="1">
      <c r="A31" s="12"/>
      <c r="B31" s="95" t="s">
        <v>824</v>
      </c>
      <c r="C31" s="95"/>
      <c r="D31" s="95"/>
      <c r="E31" s="95"/>
      <c r="F31" s="95"/>
      <c r="G31" s="95"/>
      <c r="H31" s="95"/>
      <c r="I31" s="95"/>
      <c r="J31" s="95"/>
      <c r="K31" s="95"/>
      <c r="L31" s="95"/>
      <c r="M31" s="95"/>
    </row>
    <row r="32" spans="1:13">
      <c r="A32" s="12"/>
      <c r="B32" s="11"/>
      <c r="C32" s="11"/>
      <c r="D32" s="11"/>
      <c r="E32" s="11"/>
      <c r="F32" s="11"/>
      <c r="G32" s="11"/>
      <c r="H32" s="11"/>
      <c r="I32" s="11"/>
      <c r="J32" s="11"/>
      <c r="K32" s="11"/>
      <c r="L32" s="11"/>
      <c r="M32" s="11"/>
    </row>
    <row r="33" spans="1:13">
      <c r="A33" s="12"/>
      <c r="B33" s="94" t="s">
        <v>825</v>
      </c>
      <c r="C33" s="94"/>
      <c r="D33" s="94"/>
      <c r="E33" s="94"/>
      <c r="F33" s="94"/>
      <c r="G33" s="94"/>
      <c r="H33" s="94"/>
      <c r="I33" s="94"/>
      <c r="J33" s="94"/>
      <c r="K33" s="94"/>
      <c r="L33" s="94"/>
      <c r="M33" s="94"/>
    </row>
    <row r="34" spans="1:13">
      <c r="A34" s="12"/>
      <c r="B34" s="32"/>
      <c r="C34" s="32"/>
      <c r="D34" s="32"/>
      <c r="E34" s="32"/>
      <c r="F34" s="32"/>
      <c r="G34" s="32"/>
      <c r="H34" s="32"/>
      <c r="I34" s="32"/>
      <c r="J34" s="32"/>
      <c r="K34" s="32"/>
      <c r="L34" s="32"/>
      <c r="M34" s="32"/>
    </row>
    <row r="35" spans="1:13">
      <c r="A35" s="12"/>
      <c r="B35" s="16"/>
      <c r="C35" s="16"/>
      <c r="D35" s="16"/>
      <c r="E35" s="16"/>
      <c r="F35" s="16"/>
      <c r="G35" s="16"/>
      <c r="H35" s="16"/>
      <c r="I35" s="16"/>
      <c r="J35" s="16"/>
      <c r="K35" s="16"/>
      <c r="L35" s="16"/>
      <c r="M35" s="16"/>
    </row>
    <row r="36" spans="1:13" ht="15.75" thickBot="1">
      <c r="A36" s="12"/>
      <c r="B36" s="20"/>
      <c r="C36" s="107" t="s">
        <v>764</v>
      </c>
      <c r="D36" s="107"/>
      <c r="E36" s="107"/>
      <c r="F36" s="107"/>
      <c r="G36" s="107"/>
      <c r="H36" s="107"/>
      <c r="I36" s="107"/>
      <c r="J36" s="107"/>
      <c r="K36" s="107"/>
      <c r="L36" s="107"/>
      <c r="M36" s="107"/>
    </row>
    <row r="37" spans="1:13" ht="16.5" thickTop="1" thickBot="1">
      <c r="A37" s="12"/>
      <c r="B37" s="136" t="s">
        <v>308</v>
      </c>
      <c r="C37" s="108">
        <v>2013</v>
      </c>
      <c r="D37" s="108"/>
      <c r="E37" s="108"/>
      <c r="F37" s="102"/>
      <c r="G37" s="110">
        <v>2012</v>
      </c>
      <c r="H37" s="110"/>
      <c r="I37" s="110"/>
      <c r="J37" s="102"/>
      <c r="K37" s="110">
        <v>2011</v>
      </c>
      <c r="L37" s="110"/>
      <c r="M37" s="110"/>
    </row>
    <row r="38" spans="1:13" ht="15.75" thickTop="1">
      <c r="A38" s="12"/>
      <c r="B38" s="97" t="s">
        <v>826</v>
      </c>
      <c r="C38" s="138" t="s">
        <v>240</v>
      </c>
      <c r="D38" s="140">
        <v>115</v>
      </c>
      <c r="E38" s="112"/>
      <c r="F38" s="112"/>
      <c r="G38" s="111" t="s">
        <v>240</v>
      </c>
      <c r="H38" s="143">
        <v>139</v>
      </c>
      <c r="I38" s="112"/>
      <c r="J38" s="112"/>
      <c r="K38" s="111" t="s">
        <v>240</v>
      </c>
      <c r="L38" s="143">
        <v>111</v>
      </c>
      <c r="M38" s="112"/>
    </row>
    <row r="39" spans="1:13">
      <c r="A39" s="12"/>
      <c r="B39" s="97"/>
      <c r="C39" s="139"/>
      <c r="D39" s="141"/>
      <c r="E39" s="87"/>
      <c r="F39" s="87"/>
      <c r="G39" s="142"/>
      <c r="H39" s="144"/>
      <c r="I39" s="87"/>
      <c r="J39" s="87"/>
      <c r="K39" s="142"/>
      <c r="L39" s="144"/>
      <c r="M39" s="87"/>
    </row>
    <row r="40" spans="1:13">
      <c r="A40" s="12"/>
      <c r="B40" s="97" t="s">
        <v>827</v>
      </c>
      <c r="C40" s="116">
        <v>4</v>
      </c>
      <c r="D40" s="116"/>
      <c r="E40" s="57"/>
      <c r="F40" s="57"/>
      <c r="G40" s="119">
        <v>4</v>
      </c>
      <c r="H40" s="119"/>
      <c r="I40" s="57"/>
      <c r="J40" s="57"/>
      <c r="K40" s="119">
        <v>4</v>
      </c>
      <c r="L40" s="119"/>
      <c r="M40" s="57"/>
    </row>
    <row r="41" spans="1:13">
      <c r="A41" s="12"/>
      <c r="B41" s="97"/>
      <c r="C41" s="116"/>
      <c r="D41" s="116"/>
      <c r="E41" s="57"/>
      <c r="F41" s="57"/>
      <c r="G41" s="119"/>
      <c r="H41" s="119"/>
      <c r="I41" s="57"/>
      <c r="J41" s="57"/>
      <c r="K41" s="119"/>
      <c r="L41" s="119"/>
      <c r="M41" s="57"/>
    </row>
    <row r="42" spans="1:13" ht="15.75" thickBot="1">
      <c r="A42" s="12"/>
      <c r="B42" s="20" t="s">
        <v>828</v>
      </c>
      <c r="C42" s="117" t="s">
        <v>829</v>
      </c>
      <c r="D42" s="117"/>
      <c r="E42" s="208" t="s">
        <v>242</v>
      </c>
      <c r="F42" s="31"/>
      <c r="G42" s="120" t="s">
        <v>830</v>
      </c>
      <c r="H42" s="120"/>
      <c r="I42" s="200" t="s">
        <v>242</v>
      </c>
      <c r="J42" s="31"/>
      <c r="K42" s="120" t="s">
        <v>568</v>
      </c>
      <c r="L42" s="120"/>
      <c r="M42" s="200" t="s">
        <v>242</v>
      </c>
    </row>
    <row r="43" spans="1:13">
      <c r="A43" s="12"/>
      <c r="B43" s="97" t="s">
        <v>831</v>
      </c>
      <c r="C43" s="121" t="s">
        <v>240</v>
      </c>
      <c r="D43" s="205">
        <v>84</v>
      </c>
      <c r="E43" s="90"/>
      <c r="F43" s="90"/>
      <c r="G43" s="126" t="s">
        <v>240</v>
      </c>
      <c r="H43" s="202">
        <v>117</v>
      </c>
      <c r="I43" s="90"/>
      <c r="J43" s="90"/>
      <c r="K43" s="126" t="s">
        <v>240</v>
      </c>
      <c r="L43" s="202">
        <v>91</v>
      </c>
      <c r="M43" s="90"/>
    </row>
    <row r="44" spans="1:13" ht="15.75" thickBot="1">
      <c r="A44" s="12"/>
      <c r="B44" s="97"/>
      <c r="C44" s="122"/>
      <c r="D44" s="206"/>
      <c r="E44" s="125"/>
      <c r="F44" s="125"/>
      <c r="G44" s="127"/>
      <c r="H44" s="189"/>
      <c r="I44" s="125"/>
      <c r="J44" s="125"/>
      <c r="K44" s="127"/>
      <c r="L44" s="189"/>
      <c r="M44" s="125"/>
    </row>
    <row r="45" spans="1:13" ht="15.75" thickTop="1">
      <c r="A45" s="12"/>
      <c r="B45" s="11"/>
      <c r="C45" s="11"/>
      <c r="D45" s="11"/>
      <c r="E45" s="11"/>
      <c r="F45" s="11"/>
      <c r="G45" s="11"/>
      <c r="H45" s="11"/>
      <c r="I45" s="11"/>
      <c r="J45" s="11"/>
      <c r="K45" s="11"/>
      <c r="L45" s="11"/>
      <c r="M45" s="11"/>
    </row>
    <row r="46" spans="1:13" ht="28.5" customHeight="1">
      <c r="A46" s="12"/>
      <c r="B46" s="92" t="s">
        <v>832</v>
      </c>
      <c r="C46" s="92"/>
      <c r="D46" s="92"/>
      <c r="E46" s="92"/>
      <c r="F46" s="92"/>
      <c r="G46" s="92"/>
      <c r="H46" s="92"/>
      <c r="I46" s="92"/>
      <c r="J46" s="92"/>
      <c r="K46" s="92"/>
      <c r="L46" s="92"/>
      <c r="M46" s="92"/>
    </row>
    <row r="47" spans="1:13">
      <c r="A47" s="12"/>
      <c r="B47" s="32"/>
      <c r="C47" s="32"/>
      <c r="D47" s="32"/>
      <c r="E47" s="32"/>
      <c r="F47" s="32"/>
      <c r="G47" s="32"/>
      <c r="H47" s="32"/>
      <c r="I47" s="32"/>
    </row>
    <row r="48" spans="1:13">
      <c r="A48" s="12"/>
      <c r="B48" s="16"/>
      <c r="C48" s="16"/>
      <c r="D48" s="16"/>
      <c r="E48" s="16"/>
      <c r="F48" s="16"/>
      <c r="G48" s="16"/>
      <c r="H48" s="16"/>
      <c r="I48" s="16"/>
    </row>
    <row r="49" spans="1:13" ht="15" customHeight="1">
      <c r="A49" s="12"/>
      <c r="B49" s="20"/>
      <c r="C49" s="186" t="s">
        <v>413</v>
      </c>
      <c r="D49" s="186"/>
      <c r="E49" s="186"/>
      <c r="F49" s="26"/>
      <c r="G49" s="185" t="s">
        <v>413</v>
      </c>
      <c r="H49" s="185"/>
      <c r="I49" s="185"/>
    </row>
    <row r="50" spans="1:13" ht="15.75" thickBot="1">
      <c r="A50" s="12"/>
      <c r="B50" s="136" t="s">
        <v>308</v>
      </c>
      <c r="C50" s="107">
        <v>2013</v>
      </c>
      <c r="D50" s="107"/>
      <c r="E50" s="107"/>
      <c r="F50" s="102"/>
      <c r="G50" s="109">
        <v>2012</v>
      </c>
      <c r="H50" s="109"/>
      <c r="I50" s="109"/>
    </row>
    <row r="51" spans="1:13" ht="15.75" thickTop="1">
      <c r="A51" s="12"/>
      <c r="B51" s="13" t="s">
        <v>833</v>
      </c>
      <c r="C51" s="111"/>
      <c r="D51" s="111"/>
      <c r="E51" s="111"/>
      <c r="F51" s="26"/>
      <c r="G51" s="111"/>
      <c r="H51" s="111"/>
      <c r="I51" s="111"/>
    </row>
    <row r="52" spans="1:13">
      <c r="A52" s="12"/>
      <c r="B52" s="94" t="s">
        <v>834</v>
      </c>
      <c r="C52" s="91" t="s">
        <v>240</v>
      </c>
      <c r="D52" s="116">
        <v>172</v>
      </c>
      <c r="E52" s="57"/>
      <c r="F52" s="57"/>
      <c r="G52" s="97" t="s">
        <v>240</v>
      </c>
      <c r="H52" s="119">
        <v>175</v>
      </c>
      <c r="I52" s="57"/>
    </row>
    <row r="53" spans="1:13">
      <c r="A53" s="12"/>
      <c r="B53" s="94"/>
      <c r="C53" s="91"/>
      <c r="D53" s="116"/>
      <c r="E53" s="57"/>
      <c r="F53" s="57"/>
      <c r="G53" s="97"/>
      <c r="H53" s="119"/>
      <c r="I53" s="57"/>
    </row>
    <row r="54" spans="1:13" ht="28.5">
      <c r="A54" s="12"/>
      <c r="B54" s="268" t="s">
        <v>835</v>
      </c>
      <c r="C54" s="97"/>
      <c r="D54" s="97"/>
      <c r="E54" s="97"/>
      <c r="F54" s="26"/>
      <c r="G54" s="97"/>
      <c r="H54" s="97"/>
      <c r="I54" s="97"/>
    </row>
    <row r="55" spans="1:13">
      <c r="A55" s="12"/>
      <c r="B55" s="269" t="s">
        <v>836</v>
      </c>
      <c r="C55" s="116">
        <v>73</v>
      </c>
      <c r="D55" s="116"/>
      <c r="E55" s="57"/>
      <c r="F55" s="57"/>
      <c r="G55" s="119">
        <v>73</v>
      </c>
      <c r="H55" s="119"/>
      <c r="I55" s="57"/>
    </row>
    <row r="56" spans="1:13">
      <c r="A56" s="12"/>
      <c r="B56" s="269"/>
      <c r="C56" s="116"/>
      <c r="D56" s="116"/>
      <c r="E56" s="57"/>
      <c r="F56" s="57"/>
      <c r="G56" s="119"/>
      <c r="H56" s="119"/>
      <c r="I56" s="57"/>
    </row>
    <row r="57" spans="1:13">
      <c r="A57" s="12"/>
      <c r="B57" s="269" t="s">
        <v>837</v>
      </c>
      <c r="C57" s="116">
        <v>23</v>
      </c>
      <c r="D57" s="116"/>
      <c r="E57" s="57"/>
      <c r="F57" s="57"/>
      <c r="G57" s="119">
        <v>23</v>
      </c>
      <c r="H57" s="119"/>
      <c r="I57" s="57"/>
    </row>
    <row r="58" spans="1:13">
      <c r="A58" s="12"/>
      <c r="B58" s="269"/>
      <c r="C58" s="116"/>
      <c r="D58" s="116"/>
      <c r="E58" s="57"/>
      <c r="F58" s="57"/>
      <c r="G58" s="119"/>
      <c r="H58" s="119"/>
      <c r="I58" s="57"/>
    </row>
    <row r="59" spans="1:13">
      <c r="A59" s="12"/>
      <c r="B59" s="11"/>
      <c r="C59" s="11"/>
      <c r="D59" s="11"/>
      <c r="E59" s="11"/>
      <c r="F59" s="11"/>
      <c r="G59" s="11"/>
      <c r="H59" s="11"/>
      <c r="I59" s="11"/>
      <c r="J59" s="11"/>
      <c r="K59" s="11"/>
      <c r="L59" s="11"/>
      <c r="M59" s="11"/>
    </row>
    <row r="60" spans="1:13">
      <c r="A60" s="12"/>
      <c r="B60" s="193" t="s">
        <v>838</v>
      </c>
      <c r="C60" s="193"/>
      <c r="D60" s="193"/>
      <c r="E60" s="193"/>
      <c r="F60" s="193"/>
      <c r="G60" s="193"/>
      <c r="H60" s="193"/>
      <c r="I60" s="193"/>
      <c r="J60" s="193"/>
      <c r="K60" s="193"/>
      <c r="L60" s="193"/>
      <c r="M60" s="193"/>
    </row>
    <row r="61" spans="1:13">
      <c r="A61" s="12"/>
      <c r="B61" s="193" t="s">
        <v>839</v>
      </c>
      <c r="C61" s="193"/>
      <c r="D61" s="193"/>
      <c r="E61" s="193"/>
      <c r="F61" s="193"/>
      <c r="G61" s="193"/>
      <c r="H61" s="193"/>
      <c r="I61" s="193"/>
      <c r="J61" s="193"/>
      <c r="K61" s="193"/>
      <c r="L61" s="193"/>
      <c r="M61" s="193"/>
    </row>
    <row r="62" spans="1:13">
      <c r="A62" s="12"/>
      <c r="B62" s="11"/>
      <c r="C62" s="11"/>
      <c r="D62" s="11"/>
      <c r="E62" s="11"/>
      <c r="F62" s="11"/>
      <c r="G62" s="11"/>
      <c r="H62" s="11"/>
      <c r="I62" s="11"/>
      <c r="J62" s="11"/>
      <c r="K62" s="11"/>
      <c r="L62" s="11"/>
      <c r="M62" s="11"/>
    </row>
    <row r="63" spans="1:13">
      <c r="A63" s="12"/>
      <c r="B63" s="92" t="s">
        <v>840</v>
      </c>
      <c r="C63" s="92"/>
      <c r="D63" s="92"/>
      <c r="E63" s="92"/>
      <c r="F63" s="92"/>
      <c r="G63" s="92"/>
      <c r="H63" s="92"/>
      <c r="I63" s="92"/>
      <c r="J63" s="92"/>
      <c r="K63" s="92"/>
      <c r="L63" s="92"/>
      <c r="M63" s="92"/>
    </row>
  </sheetData>
  <mergeCells count="120">
    <mergeCell ref="B62:M62"/>
    <mergeCell ref="B63:M63"/>
    <mergeCell ref="B33:M33"/>
    <mergeCell ref="B45:M45"/>
    <mergeCell ref="B46:M46"/>
    <mergeCell ref="B59:M59"/>
    <mergeCell ref="B60:M60"/>
    <mergeCell ref="B61:M61"/>
    <mergeCell ref="B9:M9"/>
    <mergeCell ref="B28:M28"/>
    <mergeCell ref="B29:M29"/>
    <mergeCell ref="B30:M30"/>
    <mergeCell ref="B31:M31"/>
    <mergeCell ref="B32:M32"/>
    <mergeCell ref="A1:A2"/>
    <mergeCell ref="B1:M1"/>
    <mergeCell ref="B2:M2"/>
    <mergeCell ref="B3:M3"/>
    <mergeCell ref="A4:A63"/>
    <mergeCell ref="B4:M4"/>
    <mergeCell ref="B5:M5"/>
    <mergeCell ref="B6:M6"/>
    <mergeCell ref="B7:M7"/>
    <mergeCell ref="B8:M8"/>
    <mergeCell ref="B57:B58"/>
    <mergeCell ref="C57:D58"/>
    <mergeCell ref="E57:E58"/>
    <mergeCell ref="F57:F58"/>
    <mergeCell ref="G57:H58"/>
    <mergeCell ref="I57:I58"/>
    <mergeCell ref="H52:H53"/>
    <mergeCell ref="I52:I53"/>
    <mergeCell ref="C54:E54"/>
    <mergeCell ref="G54:I54"/>
    <mergeCell ref="B55:B56"/>
    <mergeCell ref="C55:D56"/>
    <mergeCell ref="E55:E56"/>
    <mergeCell ref="F55:F56"/>
    <mergeCell ref="G55:H56"/>
    <mergeCell ref="I55:I56"/>
    <mergeCell ref="B52:B53"/>
    <mergeCell ref="C52:C53"/>
    <mergeCell ref="D52:D53"/>
    <mergeCell ref="E52:E53"/>
    <mergeCell ref="F52:F53"/>
    <mergeCell ref="G52:G53"/>
    <mergeCell ref="C49:E49"/>
    <mergeCell ref="G49:I49"/>
    <mergeCell ref="C50:E50"/>
    <mergeCell ref="G50:I50"/>
    <mergeCell ref="C51:E51"/>
    <mergeCell ref="G51:I51"/>
    <mergeCell ref="I43:I44"/>
    <mergeCell ref="J43:J44"/>
    <mergeCell ref="K43:K44"/>
    <mergeCell ref="L43:L44"/>
    <mergeCell ref="M43:M44"/>
    <mergeCell ref="B47:I47"/>
    <mergeCell ref="C42:D42"/>
    <mergeCell ref="G42:H42"/>
    <mergeCell ref="K42:L42"/>
    <mergeCell ref="B43:B44"/>
    <mergeCell ref="C43:C44"/>
    <mergeCell ref="D43:D44"/>
    <mergeCell ref="E43:E44"/>
    <mergeCell ref="F43:F44"/>
    <mergeCell ref="G43:G44"/>
    <mergeCell ref="H43:H44"/>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3"/>
  <sheetViews>
    <sheetView showGridLines="0" workbookViewId="0"/>
  </sheetViews>
  <sheetFormatPr defaultRowHeight="15"/>
  <cols>
    <col min="1" max="1" width="30.140625" bestFit="1" customWidth="1"/>
    <col min="2" max="3" width="36.5703125" bestFit="1" customWidth="1"/>
    <col min="4" max="4" width="25.7109375" customWidth="1"/>
    <col min="5" max="5" width="32.140625" customWidth="1"/>
    <col min="6" max="6" width="7.28515625" customWidth="1"/>
    <col min="7" max="7" width="15.5703125" customWidth="1"/>
    <col min="8" max="8" width="25.7109375" customWidth="1"/>
    <col min="9" max="9" width="7.28515625" customWidth="1"/>
    <col min="10" max="10" width="11.42578125" customWidth="1"/>
    <col min="11" max="11" width="6.7109375" customWidth="1"/>
    <col min="12" max="12" width="10" customWidth="1"/>
    <col min="13" max="13" width="15.5703125" customWidth="1"/>
    <col min="14" max="14" width="32.140625" customWidth="1"/>
    <col min="15" max="15" width="6.7109375" customWidth="1"/>
    <col min="16" max="16" width="19.5703125" customWidth="1"/>
    <col min="17" max="17" width="10.85546875" customWidth="1"/>
    <col min="18" max="18" width="32.140625" customWidth="1"/>
    <col min="19" max="19" width="7.28515625" customWidth="1"/>
    <col min="20" max="20" width="15.5703125" customWidth="1"/>
    <col min="21" max="21" width="32.140625" customWidth="1"/>
    <col min="22" max="22" width="7.28515625" customWidth="1"/>
    <col min="23" max="23" width="11.42578125" customWidth="1"/>
    <col min="24" max="24" width="19.5703125" customWidth="1"/>
    <col min="25" max="25" width="7.28515625" customWidth="1"/>
    <col min="26" max="26" width="15.5703125" customWidth="1"/>
    <col min="27" max="27" width="6.7109375" customWidth="1"/>
    <col min="28" max="28" width="10" customWidth="1"/>
    <col min="29" max="30" width="32.140625" customWidth="1"/>
    <col min="31" max="31" width="6.7109375" customWidth="1"/>
    <col min="32" max="32" width="19.5703125" customWidth="1"/>
    <col min="33" max="33" width="32.140625" customWidth="1"/>
  </cols>
  <sheetData>
    <row r="1" spans="1:33" ht="15" customHeight="1">
      <c r="A1" s="10" t="s">
        <v>84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c r="A3" s="3" t="s">
        <v>84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84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15" customHeight="1">
      <c r="A5" s="12"/>
      <c r="B5" s="95" t="s">
        <v>841</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row>
    <row r="6" spans="1:33">
      <c r="A6" s="12"/>
      <c r="B6" s="308" t="s">
        <v>843</v>
      </c>
      <c r="C6" s="308"/>
      <c r="D6" s="308"/>
      <c r="E6" s="308"/>
      <c r="F6" s="308"/>
      <c r="G6" s="308"/>
      <c r="H6" s="308"/>
      <c r="I6" s="308"/>
      <c r="J6" s="308"/>
      <c r="K6" s="308"/>
      <c r="L6" s="308"/>
      <c r="M6" s="308"/>
      <c r="N6" s="308"/>
      <c r="O6" s="308"/>
      <c r="P6" s="308"/>
      <c r="Q6" s="308"/>
      <c r="R6" s="308"/>
      <c r="S6" s="308"/>
      <c r="T6" s="308"/>
      <c r="U6" s="308"/>
      <c r="V6" s="308"/>
      <c r="W6" s="308"/>
      <c r="X6" s="308"/>
      <c r="Y6" s="308"/>
      <c r="Z6" s="308"/>
      <c r="AA6" s="308"/>
      <c r="AB6" s="308"/>
      <c r="AC6" s="308"/>
      <c r="AD6" s="308"/>
      <c r="AE6" s="308"/>
      <c r="AF6" s="308"/>
      <c r="AG6" s="308"/>
    </row>
    <row r="7" spans="1:33">
      <c r="A7" s="12"/>
      <c r="B7" s="92" t="s">
        <v>844</v>
      </c>
      <c r="C7" s="92"/>
      <c r="D7" s="92"/>
      <c r="E7" s="92"/>
      <c r="F7" s="92"/>
      <c r="G7" s="92"/>
      <c r="H7" s="92"/>
      <c r="I7" s="92"/>
      <c r="J7" s="92"/>
      <c r="K7" s="92"/>
      <c r="L7" s="92"/>
      <c r="M7" s="92"/>
      <c r="N7" s="92"/>
      <c r="O7" s="92"/>
      <c r="P7" s="92"/>
      <c r="Q7" s="92"/>
      <c r="R7" s="92"/>
      <c r="S7" s="92"/>
      <c r="T7" s="92"/>
      <c r="U7" s="92"/>
      <c r="V7" s="92"/>
      <c r="W7" s="92"/>
      <c r="X7" s="92"/>
      <c r="Y7" s="92"/>
      <c r="Z7" s="92"/>
      <c r="AA7" s="92"/>
      <c r="AB7" s="92"/>
      <c r="AC7" s="92"/>
      <c r="AD7" s="92"/>
      <c r="AE7" s="92"/>
      <c r="AF7" s="92"/>
      <c r="AG7" s="92"/>
    </row>
    <row r="8" spans="1:33">
      <c r="A8" s="12"/>
      <c r="B8" s="308"/>
      <c r="C8" s="308"/>
      <c r="D8" s="308"/>
      <c r="E8" s="308"/>
      <c r="F8" s="308"/>
      <c r="G8" s="308"/>
      <c r="H8" s="308"/>
      <c r="I8" s="308"/>
      <c r="J8" s="308"/>
      <c r="K8" s="308"/>
      <c r="L8" s="308"/>
      <c r="M8" s="308"/>
      <c r="N8" s="308"/>
      <c r="O8" s="308"/>
      <c r="P8" s="308"/>
      <c r="Q8" s="308"/>
      <c r="R8" s="308"/>
      <c r="S8" s="308"/>
      <c r="T8" s="308"/>
      <c r="U8" s="308"/>
      <c r="V8" s="308"/>
      <c r="W8" s="308"/>
      <c r="X8" s="308"/>
      <c r="Y8" s="308"/>
      <c r="Z8" s="308"/>
      <c r="AA8" s="308"/>
      <c r="AB8" s="308"/>
      <c r="AC8" s="308"/>
      <c r="AD8" s="308"/>
      <c r="AE8" s="308"/>
      <c r="AF8" s="308"/>
      <c r="AG8" s="308"/>
    </row>
    <row r="9" spans="1:33">
      <c r="A9" s="12"/>
      <c r="B9" s="92" t="s">
        <v>845</v>
      </c>
      <c r="C9" s="92"/>
      <c r="D9" s="92"/>
      <c r="E9" s="92"/>
      <c r="F9" s="92"/>
      <c r="G9" s="92"/>
      <c r="H9" s="92"/>
      <c r="I9" s="92"/>
      <c r="J9" s="92"/>
      <c r="K9" s="92"/>
      <c r="L9" s="92"/>
      <c r="M9" s="92"/>
      <c r="N9" s="92"/>
      <c r="O9" s="92"/>
      <c r="P9" s="92"/>
      <c r="Q9" s="92"/>
      <c r="R9" s="92"/>
      <c r="S9" s="92"/>
      <c r="T9" s="92"/>
      <c r="U9" s="92"/>
      <c r="V9" s="92"/>
      <c r="W9" s="92"/>
      <c r="X9" s="92"/>
      <c r="Y9" s="92"/>
      <c r="Z9" s="92"/>
      <c r="AA9" s="92"/>
      <c r="AB9" s="92"/>
      <c r="AC9" s="92"/>
      <c r="AD9" s="92"/>
      <c r="AE9" s="92"/>
      <c r="AF9" s="92"/>
      <c r="AG9" s="92"/>
    </row>
    <row r="10" spans="1:33" ht="15" customHeight="1">
      <c r="A10" s="12"/>
      <c r="B10" s="95" t="s">
        <v>846</v>
      </c>
      <c r="C10" s="95"/>
      <c r="D10" s="95"/>
      <c r="E10" s="95"/>
      <c r="F10" s="95"/>
      <c r="G10" s="95"/>
      <c r="H10" s="95"/>
      <c r="I10" s="95"/>
      <c r="J10" s="95"/>
      <c r="K10" s="95"/>
      <c r="L10" s="95"/>
      <c r="M10" s="95"/>
      <c r="N10" s="95"/>
      <c r="O10" s="95"/>
      <c r="P10" s="95"/>
      <c r="Q10" s="95"/>
      <c r="R10" s="95"/>
      <c r="S10" s="95"/>
      <c r="T10" s="95"/>
      <c r="U10" s="95"/>
      <c r="V10" s="95"/>
      <c r="W10" s="95"/>
      <c r="X10" s="95"/>
      <c r="Y10" s="95"/>
      <c r="Z10" s="95"/>
      <c r="AA10" s="95"/>
      <c r="AB10" s="95"/>
      <c r="AC10" s="95"/>
      <c r="AD10" s="95"/>
      <c r="AE10" s="95"/>
      <c r="AF10" s="95"/>
      <c r="AG10" s="95"/>
    </row>
    <row r="11" spans="1:33">
      <c r="A11" s="12"/>
      <c r="B11" s="16"/>
      <c r="C11" s="16"/>
    </row>
    <row r="12" spans="1:33" ht="57">
      <c r="A12" s="12"/>
      <c r="B12" s="270" t="s">
        <v>189</v>
      </c>
      <c r="C12" s="18" t="s">
        <v>847</v>
      </c>
    </row>
    <row r="13" spans="1:33">
      <c r="A13" s="12"/>
      <c r="B13" s="16"/>
      <c r="C13" s="16"/>
    </row>
    <row r="14" spans="1:33" ht="57">
      <c r="A14" s="12"/>
      <c r="B14" s="270" t="s">
        <v>189</v>
      </c>
      <c r="C14" s="18" t="s">
        <v>848</v>
      </c>
    </row>
    <row r="15" spans="1:33">
      <c r="A15" s="12"/>
      <c r="B15" s="16"/>
      <c r="C15" s="16"/>
    </row>
    <row r="16" spans="1:33" ht="57">
      <c r="A16" s="12"/>
      <c r="B16" s="270" t="s">
        <v>189</v>
      </c>
      <c r="C16" s="18" t="s">
        <v>849</v>
      </c>
    </row>
    <row r="17" spans="1:33">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row r="18" spans="1:33">
      <c r="A18" s="12"/>
      <c r="B18" s="92" t="s">
        <v>850</v>
      </c>
      <c r="C18" s="92"/>
      <c r="D18" s="92"/>
      <c r="E18" s="92"/>
      <c r="F18" s="92"/>
      <c r="G18" s="92"/>
      <c r="H18" s="92"/>
      <c r="I18" s="92"/>
      <c r="J18" s="92"/>
      <c r="K18" s="92"/>
      <c r="L18" s="92"/>
      <c r="M18" s="92"/>
      <c r="N18" s="92"/>
      <c r="O18" s="92"/>
      <c r="P18" s="92"/>
      <c r="Q18" s="92"/>
      <c r="R18" s="92"/>
      <c r="S18" s="92"/>
      <c r="T18" s="92"/>
      <c r="U18" s="92"/>
      <c r="V18" s="92"/>
      <c r="W18" s="92"/>
      <c r="X18" s="92"/>
      <c r="Y18" s="92"/>
      <c r="Z18" s="92"/>
      <c r="AA18" s="92"/>
      <c r="AB18" s="92"/>
      <c r="AC18" s="92"/>
      <c r="AD18" s="92"/>
      <c r="AE18" s="92"/>
      <c r="AF18" s="92"/>
      <c r="AG18" s="92"/>
    </row>
    <row r="19" spans="1:3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c r="A20" s="12"/>
      <c r="B20" s="98" t="s">
        <v>851</v>
      </c>
      <c r="C20" s="98"/>
      <c r="D20" s="98"/>
      <c r="E20" s="98"/>
      <c r="F20" s="98"/>
      <c r="G20" s="98"/>
      <c r="H20" s="98"/>
      <c r="I20" s="98"/>
      <c r="J20" s="98"/>
      <c r="K20" s="98"/>
      <c r="L20" s="98"/>
      <c r="M20" s="98"/>
      <c r="N20" s="98"/>
      <c r="O20" s="98"/>
      <c r="P20" s="98"/>
      <c r="Q20" s="98"/>
      <c r="R20" s="98"/>
      <c r="S20" s="98"/>
      <c r="T20" s="98"/>
      <c r="U20" s="98"/>
      <c r="V20" s="98"/>
      <c r="W20" s="98"/>
      <c r="X20" s="98"/>
      <c r="Y20" s="98"/>
      <c r="Z20" s="98"/>
      <c r="AA20" s="98"/>
      <c r="AB20" s="98"/>
      <c r="AC20" s="98"/>
      <c r="AD20" s="98"/>
      <c r="AE20" s="98"/>
      <c r="AF20" s="98"/>
      <c r="AG20" s="98"/>
    </row>
    <row r="21" spans="1:33">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c r="A22" s="12"/>
      <c r="B22" s="92" t="s">
        <v>852</v>
      </c>
      <c r="C22" s="92"/>
      <c r="D22" s="92"/>
      <c r="E22" s="92"/>
      <c r="F22" s="92"/>
      <c r="G22" s="92"/>
      <c r="H22" s="92"/>
      <c r="I22" s="92"/>
      <c r="J22" s="92"/>
      <c r="K22" s="92"/>
      <c r="L22" s="92"/>
      <c r="M22" s="92"/>
      <c r="N22" s="92"/>
      <c r="O22" s="92"/>
      <c r="P22" s="92"/>
      <c r="Q22" s="92"/>
      <c r="R22" s="92"/>
      <c r="S22" s="92"/>
      <c r="T22" s="92"/>
      <c r="U22" s="92"/>
      <c r="V22" s="92"/>
      <c r="W22" s="92"/>
      <c r="X22" s="92"/>
      <c r="Y22" s="92"/>
      <c r="Z22" s="92"/>
      <c r="AA22" s="92"/>
      <c r="AB22" s="92"/>
      <c r="AC22" s="92"/>
      <c r="AD22" s="92"/>
      <c r="AE22" s="92"/>
      <c r="AF22" s="92"/>
      <c r="AG22" s="92"/>
    </row>
    <row r="23" spans="1:33">
      <c r="A23" s="12"/>
      <c r="B23" s="94"/>
      <c r="C23" s="94"/>
      <c r="D23" s="94"/>
      <c r="E23" s="94"/>
      <c r="F23" s="94"/>
      <c r="G23" s="94"/>
      <c r="H23" s="94"/>
      <c r="I23" s="94"/>
      <c r="J23" s="94"/>
      <c r="K23" s="94"/>
      <c r="L23" s="94"/>
      <c r="M23" s="94"/>
      <c r="N23" s="94"/>
      <c r="O23" s="94"/>
      <c r="P23" s="94"/>
      <c r="Q23" s="94"/>
      <c r="R23" s="94"/>
      <c r="S23" s="94"/>
      <c r="T23" s="94"/>
      <c r="U23" s="94"/>
      <c r="V23" s="94"/>
      <c r="W23" s="94"/>
      <c r="X23" s="94"/>
      <c r="Y23" s="94"/>
      <c r="Z23" s="94"/>
      <c r="AA23" s="94"/>
      <c r="AB23" s="94"/>
      <c r="AC23" s="94"/>
      <c r="AD23" s="94"/>
      <c r="AE23" s="94"/>
      <c r="AF23" s="94"/>
      <c r="AG23" s="94"/>
    </row>
    <row r="24" spans="1:33">
      <c r="A24" s="12"/>
      <c r="B24" s="16"/>
      <c r="C24" s="16"/>
    </row>
    <row r="25" spans="1:33" ht="85.5">
      <c r="A25" s="12"/>
      <c r="B25" s="271" t="s">
        <v>189</v>
      </c>
      <c r="C25" s="272" t="s">
        <v>853</v>
      </c>
    </row>
    <row r="26" spans="1:33">
      <c r="A26" s="12"/>
      <c r="B26" s="94"/>
      <c r="C26" s="94"/>
      <c r="D26" s="94"/>
      <c r="E26" s="94"/>
      <c r="F26" s="94"/>
      <c r="G26" s="94"/>
      <c r="H26" s="94"/>
      <c r="I26" s="94"/>
      <c r="J26" s="94"/>
      <c r="K26" s="94"/>
      <c r="L26" s="94"/>
      <c r="M26" s="94"/>
      <c r="N26" s="94"/>
      <c r="O26" s="94"/>
      <c r="P26" s="94"/>
      <c r="Q26" s="94"/>
      <c r="R26" s="94"/>
      <c r="S26" s="94"/>
      <c r="T26" s="94"/>
      <c r="U26" s="94"/>
      <c r="V26" s="94"/>
      <c r="W26" s="94"/>
      <c r="X26" s="94"/>
      <c r="Y26" s="94"/>
      <c r="Z26" s="94"/>
      <c r="AA26" s="94"/>
      <c r="AB26" s="94"/>
      <c r="AC26" s="94"/>
      <c r="AD26" s="94"/>
      <c r="AE26" s="94"/>
      <c r="AF26" s="94"/>
      <c r="AG26" s="94"/>
    </row>
    <row r="27" spans="1:33">
      <c r="A27" s="12"/>
      <c r="B27" s="16"/>
      <c r="C27" s="16"/>
    </row>
    <row r="28" spans="1:33" ht="85.5">
      <c r="A28" s="12"/>
      <c r="B28" s="271" t="s">
        <v>189</v>
      </c>
      <c r="C28" s="272" t="s">
        <v>854</v>
      </c>
    </row>
    <row r="29" spans="1:33">
      <c r="A29" s="12"/>
      <c r="B29" s="94"/>
      <c r="C29" s="94"/>
      <c r="D29" s="94"/>
      <c r="E29" s="94"/>
      <c r="F29" s="94"/>
      <c r="G29" s="94"/>
      <c r="H29" s="94"/>
      <c r="I29" s="94"/>
      <c r="J29" s="94"/>
      <c r="K29" s="94"/>
      <c r="L29" s="94"/>
      <c r="M29" s="94"/>
      <c r="N29" s="94"/>
      <c r="O29" s="94"/>
      <c r="P29" s="94"/>
      <c r="Q29" s="94"/>
      <c r="R29" s="94"/>
      <c r="S29" s="94"/>
      <c r="T29" s="94"/>
      <c r="U29" s="94"/>
      <c r="V29" s="94"/>
      <c r="W29" s="94"/>
      <c r="X29" s="94"/>
      <c r="Y29" s="94"/>
      <c r="Z29" s="94"/>
      <c r="AA29" s="94"/>
      <c r="AB29" s="94"/>
      <c r="AC29" s="94"/>
      <c r="AD29" s="94"/>
      <c r="AE29" s="94"/>
      <c r="AF29" s="94"/>
      <c r="AG29" s="94"/>
    </row>
    <row r="30" spans="1:33">
      <c r="A30" s="12"/>
      <c r="B30" s="16"/>
      <c r="C30" s="16"/>
    </row>
    <row r="31" spans="1:33" ht="57">
      <c r="A31" s="12"/>
      <c r="B31" s="271" t="s">
        <v>189</v>
      </c>
      <c r="C31" s="272" t="s">
        <v>855</v>
      </c>
    </row>
    <row r="32" spans="1:33">
      <c r="A32" s="12"/>
      <c r="B32" s="92" t="s">
        <v>215</v>
      </c>
      <c r="C32" s="92"/>
      <c r="D32" s="92"/>
      <c r="E32" s="92"/>
      <c r="F32" s="92"/>
      <c r="G32" s="92"/>
      <c r="H32" s="92"/>
      <c r="I32" s="92"/>
      <c r="J32" s="92"/>
      <c r="K32" s="92"/>
      <c r="L32" s="92"/>
      <c r="M32" s="92"/>
      <c r="N32" s="92"/>
      <c r="O32" s="92"/>
      <c r="P32" s="92"/>
      <c r="Q32" s="92"/>
      <c r="R32" s="92"/>
      <c r="S32" s="92"/>
      <c r="T32" s="92"/>
      <c r="U32" s="92"/>
      <c r="V32" s="92"/>
      <c r="W32" s="92"/>
      <c r="X32" s="92"/>
      <c r="Y32" s="92"/>
      <c r="Z32" s="92"/>
      <c r="AA32" s="92"/>
      <c r="AB32" s="92"/>
      <c r="AC32" s="92"/>
      <c r="AD32" s="92"/>
      <c r="AE32" s="92"/>
      <c r="AF32" s="92"/>
      <c r="AG32" s="92"/>
    </row>
    <row r="33" spans="1:33">
      <c r="A33" s="12"/>
      <c r="B33" s="92" t="s">
        <v>856</v>
      </c>
      <c r="C33" s="92"/>
      <c r="D33" s="92"/>
      <c r="E33" s="92"/>
      <c r="F33" s="92"/>
      <c r="G33" s="92"/>
      <c r="H33" s="92"/>
      <c r="I33" s="92"/>
      <c r="J33" s="92"/>
      <c r="K33" s="92"/>
      <c r="L33" s="92"/>
      <c r="M33" s="92"/>
      <c r="N33" s="92"/>
      <c r="O33" s="92"/>
      <c r="P33" s="92"/>
      <c r="Q33" s="92"/>
      <c r="R33" s="92"/>
      <c r="S33" s="92"/>
      <c r="T33" s="92"/>
      <c r="U33" s="92"/>
      <c r="V33" s="92"/>
      <c r="W33" s="92"/>
      <c r="X33" s="92"/>
      <c r="Y33" s="92"/>
      <c r="Z33" s="92"/>
      <c r="AA33" s="92"/>
      <c r="AB33" s="92"/>
      <c r="AC33" s="92"/>
      <c r="AD33" s="92"/>
      <c r="AE33" s="92"/>
      <c r="AF33" s="92"/>
      <c r="AG33" s="92"/>
    </row>
    <row r="34" spans="1:33">
      <c r="A34" s="12"/>
      <c r="B34" s="135"/>
      <c r="C34" s="135"/>
      <c r="D34" s="135"/>
      <c r="E34" s="135"/>
      <c r="F34" s="135"/>
      <c r="G34" s="135"/>
      <c r="H34" s="135"/>
      <c r="I34" s="135"/>
      <c r="J34" s="135"/>
      <c r="K34" s="135"/>
      <c r="L34" s="135"/>
      <c r="M34" s="135"/>
      <c r="N34" s="135"/>
      <c r="O34" s="135"/>
      <c r="P34" s="135"/>
      <c r="Q34" s="135"/>
      <c r="R34" s="135"/>
      <c r="S34" s="135"/>
      <c r="T34" s="135"/>
      <c r="U34" s="135"/>
      <c r="V34" s="135"/>
      <c r="W34" s="135"/>
      <c r="X34" s="135"/>
      <c r="Y34" s="135"/>
      <c r="Z34" s="135"/>
      <c r="AA34" s="135"/>
      <c r="AB34" s="135"/>
      <c r="AC34" s="135"/>
      <c r="AD34" s="135"/>
      <c r="AE34" s="135"/>
      <c r="AF34" s="135"/>
      <c r="AG34" s="135"/>
    </row>
    <row r="35" spans="1:33">
      <c r="A35" s="12"/>
      <c r="B35" s="32"/>
      <c r="C35" s="32"/>
      <c r="D35" s="32"/>
      <c r="E35" s="32"/>
      <c r="F35" s="32"/>
      <c r="G35" s="32"/>
      <c r="H35" s="32"/>
      <c r="I35" s="32"/>
      <c r="J35" s="32"/>
      <c r="K35" s="32"/>
      <c r="L35" s="32"/>
      <c r="M35" s="32"/>
      <c r="N35" s="32"/>
      <c r="O35" s="32"/>
      <c r="P35" s="32"/>
      <c r="Q35" s="32"/>
      <c r="R35" s="32"/>
      <c r="S35" s="32"/>
      <c r="T35" s="32"/>
      <c r="U35" s="32"/>
      <c r="V35" s="32"/>
      <c r="W35" s="32"/>
      <c r="X35" s="32"/>
      <c r="Y35" s="32"/>
      <c r="Z35" s="32"/>
      <c r="AA35" s="32"/>
    </row>
    <row r="36" spans="1:33">
      <c r="A36" s="12"/>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row>
    <row r="37" spans="1:33" ht="15.75" thickBot="1">
      <c r="A37" s="12"/>
      <c r="B37" s="26"/>
      <c r="C37" s="107" t="s">
        <v>271</v>
      </c>
      <c r="D37" s="107"/>
      <c r="E37" s="107"/>
      <c r="F37" s="107"/>
      <c r="G37" s="107"/>
      <c r="H37" s="107"/>
      <c r="I37" s="107"/>
      <c r="J37" s="107"/>
      <c r="K37" s="107"/>
      <c r="L37" s="107"/>
      <c r="M37" s="107"/>
      <c r="N37" s="107"/>
      <c r="O37" s="107"/>
      <c r="P37" s="107"/>
      <c r="Q37" s="107"/>
      <c r="R37" s="107"/>
      <c r="S37" s="107"/>
      <c r="T37" s="107"/>
      <c r="U37" s="107"/>
      <c r="V37" s="107"/>
      <c r="W37" s="107"/>
      <c r="X37" s="107"/>
      <c r="Y37" s="107"/>
      <c r="Z37" s="107"/>
      <c r="AA37" s="107"/>
    </row>
    <row r="38" spans="1:33" ht="16.5" thickTop="1" thickBot="1">
      <c r="A38" s="12"/>
      <c r="B38" s="26"/>
      <c r="C38" s="108">
        <v>2013</v>
      </c>
      <c r="D38" s="108"/>
      <c r="E38" s="108"/>
      <c r="F38" s="108"/>
      <c r="G38" s="108"/>
      <c r="H38" s="108"/>
      <c r="I38" s="108"/>
      <c r="J38" s="108"/>
      <c r="K38" s="108"/>
      <c r="L38" s="108"/>
      <c r="M38" s="108"/>
      <c r="N38" s="108"/>
      <c r="O38" s="102"/>
      <c r="P38" s="110">
        <v>2012</v>
      </c>
      <c r="Q38" s="110"/>
      <c r="R38" s="110"/>
      <c r="S38" s="110"/>
      <c r="T38" s="110"/>
      <c r="U38" s="110"/>
      <c r="V38" s="110"/>
      <c r="W38" s="110"/>
      <c r="X38" s="110"/>
      <c r="Y38" s="110"/>
      <c r="Z38" s="110"/>
      <c r="AA38" s="110"/>
    </row>
    <row r="39" spans="1:33" ht="16.5" thickTop="1" thickBot="1">
      <c r="A39" s="12"/>
      <c r="B39" s="136" t="s">
        <v>308</v>
      </c>
      <c r="C39" s="108" t="s">
        <v>857</v>
      </c>
      <c r="D39" s="108"/>
      <c r="E39" s="108"/>
      <c r="F39" s="108" t="s">
        <v>858</v>
      </c>
      <c r="G39" s="108"/>
      <c r="H39" s="108"/>
      <c r="I39" s="108" t="s">
        <v>859</v>
      </c>
      <c r="J39" s="108"/>
      <c r="K39" s="108"/>
      <c r="L39" s="108" t="s">
        <v>151</v>
      </c>
      <c r="M39" s="108"/>
      <c r="N39" s="108"/>
      <c r="O39" s="102"/>
      <c r="P39" s="110" t="s">
        <v>857</v>
      </c>
      <c r="Q39" s="110"/>
      <c r="R39" s="110"/>
      <c r="S39" s="110" t="s">
        <v>858</v>
      </c>
      <c r="T39" s="110"/>
      <c r="U39" s="110"/>
      <c r="V39" s="110" t="s">
        <v>859</v>
      </c>
      <c r="W39" s="110"/>
      <c r="X39" s="110"/>
      <c r="Y39" s="110" t="s">
        <v>151</v>
      </c>
      <c r="Z39" s="110"/>
      <c r="AA39" s="110"/>
    </row>
    <row r="40" spans="1:33" ht="15.75" thickTop="1">
      <c r="A40" s="12"/>
      <c r="B40" s="97" t="s">
        <v>860</v>
      </c>
      <c r="C40" s="138" t="s">
        <v>240</v>
      </c>
      <c r="D40" s="140" t="s">
        <v>249</v>
      </c>
      <c r="E40" s="112"/>
      <c r="F40" s="138" t="s">
        <v>240</v>
      </c>
      <c r="G40" s="140">
        <v>472</v>
      </c>
      <c r="H40" s="112"/>
      <c r="I40" s="138" t="s">
        <v>240</v>
      </c>
      <c r="J40" s="140" t="s">
        <v>249</v>
      </c>
      <c r="K40" s="112"/>
      <c r="L40" s="138" t="s">
        <v>240</v>
      </c>
      <c r="M40" s="140">
        <v>472</v>
      </c>
      <c r="N40" s="274"/>
      <c r="O40" s="275"/>
      <c r="P40" s="111" t="s">
        <v>240</v>
      </c>
      <c r="Q40" s="143" t="s">
        <v>249</v>
      </c>
      <c r="R40" s="112"/>
      <c r="S40" s="111" t="s">
        <v>240</v>
      </c>
      <c r="T40" s="143">
        <v>555</v>
      </c>
      <c r="U40" s="112"/>
      <c r="V40" s="111" t="s">
        <v>240</v>
      </c>
      <c r="W40" s="143" t="s">
        <v>249</v>
      </c>
      <c r="X40" s="112"/>
      <c r="Y40" s="111" t="s">
        <v>240</v>
      </c>
      <c r="Z40" s="143">
        <v>555</v>
      </c>
      <c r="AA40" s="112"/>
    </row>
    <row r="41" spans="1:33">
      <c r="A41" s="12"/>
      <c r="B41" s="97"/>
      <c r="C41" s="91"/>
      <c r="D41" s="116"/>
      <c r="E41" s="57"/>
      <c r="F41" s="91"/>
      <c r="G41" s="116"/>
      <c r="H41" s="57"/>
      <c r="I41" s="91"/>
      <c r="J41" s="116"/>
      <c r="K41" s="57"/>
      <c r="L41" s="91"/>
      <c r="M41" s="116"/>
      <c r="N41" s="273"/>
      <c r="O41" s="276"/>
      <c r="P41" s="97"/>
      <c r="Q41" s="119"/>
      <c r="R41" s="57"/>
      <c r="S41" s="97"/>
      <c r="T41" s="119"/>
      <c r="U41" s="57"/>
      <c r="V41" s="97"/>
      <c r="W41" s="119"/>
      <c r="X41" s="57"/>
      <c r="Y41" s="97"/>
      <c r="Z41" s="119"/>
      <c r="AA41" s="57"/>
    </row>
    <row r="42" spans="1:33">
      <c r="A42" s="12"/>
      <c r="B42" s="97" t="s">
        <v>861</v>
      </c>
      <c r="C42" s="116" t="s">
        <v>249</v>
      </c>
      <c r="D42" s="116"/>
      <c r="E42" s="57"/>
      <c r="F42" s="116">
        <v>132</v>
      </c>
      <c r="G42" s="116"/>
      <c r="H42" s="57"/>
      <c r="I42" s="116" t="s">
        <v>249</v>
      </c>
      <c r="J42" s="116"/>
      <c r="K42" s="57"/>
      <c r="L42" s="116">
        <v>132</v>
      </c>
      <c r="M42" s="116"/>
      <c r="N42" s="273"/>
      <c r="O42" s="276"/>
      <c r="P42" s="119" t="s">
        <v>249</v>
      </c>
      <c r="Q42" s="119"/>
      <c r="R42" s="57"/>
      <c r="S42" s="119">
        <v>142</v>
      </c>
      <c r="T42" s="119"/>
      <c r="U42" s="57"/>
      <c r="V42" s="119" t="s">
        <v>249</v>
      </c>
      <c r="W42" s="119"/>
      <c r="X42" s="57"/>
      <c r="Y42" s="119">
        <v>142</v>
      </c>
      <c r="Z42" s="119"/>
      <c r="AA42" s="57"/>
    </row>
    <row r="43" spans="1:33">
      <c r="A43" s="12"/>
      <c r="B43" s="97"/>
      <c r="C43" s="116"/>
      <c r="D43" s="116"/>
      <c r="E43" s="57"/>
      <c r="F43" s="116"/>
      <c r="G43" s="116"/>
      <c r="H43" s="57"/>
      <c r="I43" s="116"/>
      <c r="J43" s="116"/>
      <c r="K43" s="57"/>
      <c r="L43" s="116"/>
      <c r="M43" s="116"/>
      <c r="N43" s="273"/>
      <c r="O43" s="276"/>
      <c r="P43" s="119"/>
      <c r="Q43" s="119"/>
      <c r="R43" s="57"/>
      <c r="S43" s="119"/>
      <c r="T43" s="119"/>
      <c r="U43" s="57"/>
      <c r="V43" s="119"/>
      <c r="W43" s="119"/>
      <c r="X43" s="57"/>
      <c r="Y43" s="119"/>
      <c r="Z43" s="119"/>
      <c r="AA43" s="57"/>
    </row>
    <row r="44" spans="1:33">
      <c r="A44" s="12"/>
      <c r="B44" s="97" t="s">
        <v>862</v>
      </c>
      <c r="C44" s="116" t="s">
        <v>249</v>
      </c>
      <c r="D44" s="116"/>
      <c r="E44" s="57"/>
      <c r="F44" s="116">
        <v>49</v>
      </c>
      <c r="G44" s="116"/>
      <c r="H44" s="57"/>
      <c r="I44" s="116" t="s">
        <v>249</v>
      </c>
      <c r="J44" s="116"/>
      <c r="K44" s="57"/>
      <c r="L44" s="116">
        <v>49</v>
      </c>
      <c r="M44" s="116"/>
      <c r="N44" s="273"/>
      <c r="O44" s="276"/>
      <c r="P44" s="119" t="s">
        <v>249</v>
      </c>
      <c r="Q44" s="119"/>
      <c r="R44" s="57"/>
      <c r="S44" s="119">
        <v>31</v>
      </c>
      <c r="T44" s="119"/>
      <c r="U44" s="57"/>
      <c r="V44" s="119" t="s">
        <v>249</v>
      </c>
      <c r="W44" s="119"/>
      <c r="X44" s="57"/>
      <c r="Y44" s="119">
        <v>31</v>
      </c>
      <c r="Z44" s="119"/>
      <c r="AA44" s="57"/>
    </row>
    <row r="45" spans="1:33">
      <c r="A45" s="12"/>
      <c r="B45" s="97"/>
      <c r="C45" s="116"/>
      <c r="D45" s="116"/>
      <c r="E45" s="57"/>
      <c r="F45" s="116"/>
      <c r="G45" s="116"/>
      <c r="H45" s="57"/>
      <c r="I45" s="116"/>
      <c r="J45" s="116"/>
      <c r="K45" s="57"/>
      <c r="L45" s="116"/>
      <c r="M45" s="116"/>
      <c r="N45" s="273"/>
      <c r="O45" s="276"/>
      <c r="P45" s="119"/>
      <c r="Q45" s="119"/>
      <c r="R45" s="57"/>
      <c r="S45" s="119"/>
      <c r="T45" s="119"/>
      <c r="U45" s="57"/>
      <c r="V45" s="119"/>
      <c r="W45" s="119"/>
      <c r="X45" s="57"/>
      <c r="Y45" s="119"/>
      <c r="Z45" s="119"/>
      <c r="AA45" s="57"/>
    </row>
    <row r="46" spans="1:33">
      <c r="A46" s="12"/>
      <c r="B46" s="97" t="s">
        <v>863</v>
      </c>
      <c r="C46" s="116" t="s">
        <v>249</v>
      </c>
      <c r="D46" s="116"/>
      <c r="E46" s="57"/>
      <c r="F46" s="116" t="s">
        <v>249</v>
      </c>
      <c r="G46" s="116"/>
      <c r="H46" s="57"/>
      <c r="I46" s="116">
        <v>15</v>
      </c>
      <c r="J46" s="116"/>
      <c r="K46" s="57"/>
      <c r="L46" s="116">
        <v>15</v>
      </c>
      <c r="M46" s="116"/>
      <c r="N46" s="273"/>
      <c r="O46" s="276"/>
      <c r="P46" s="119" t="s">
        <v>249</v>
      </c>
      <c r="Q46" s="119"/>
      <c r="R46" s="57"/>
      <c r="S46" s="119" t="s">
        <v>249</v>
      </c>
      <c r="T46" s="119"/>
      <c r="U46" s="57"/>
      <c r="V46" s="119">
        <v>15</v>
      </c>
      <c r="W46" s="119"/>
      <c r="X46" s="57"/>
      <c r="Y46" s="119">
        <v>15</v>
      </c>
      <c r="Z46" s="119"/>
      <c r="AA46" s="57"/>
    </row>
    <row r="47" spans="1:33" ht="15.75" thickBot="1">
      <c r="A47" s="12"/>
      <c r="B47" s="97"/>
      <c r="C47" s="117"/>
      <c r="D47" s="117"/>
      <c r="E47" s="118"/>
      <c r="F47" s="117"/>
      <c r="G47" s="117"/>
      <c r="H47" s="118"/>
      <c r="I47" s="117"/>
      <c r="J47" s="117"/>
      <c r="K47" s="118"/>
      <c r="L47" s="117"/>
      <c r="M47" s="117"/>
      <c r="N47" s="277"/>
      <c r="O47" s="278"/>
      <c r="P47" s="120"/>
      <c r="Q47" s="120"/>
      <c r="R47" s="118"/>
      <c r="S47" s="120"/>
      <c r="T47" s="120"/>
      <c r="U47" s="118"/>
      <c r="V47" s="120"/>
      <c r="W47" s="120"/>
      <c r="X47" s="118"/>
      <c r="Y47" s="120"/>
      <c r="Z47" s="120"/>
      <c r="AA47" s="118"/>
    </row>
    <row r="48" spans="1:33">
      <c r="A48" s="12"/>
      <c r="B48" s="204" t="s">
        <v>864</v>
      </c>
      <c r="C48" s="121" t="s">
        <v>240</v>
      </c>
      <c r="D48" s="205" t="s">
        <v>249</v>
      </c>
      <c r="E48" s="90"/>
      <c r="F48" s="121" t="s">
        <v>240</v>
      </c>
      <c r="G48" s="205">
        <v>653</v>
      </c>
      <c r="H48" s="90"/>
      <c r="I48" s="121" t="s">
        <v>240</v>
      </c>
      <c r="J48" s="205">
        <v>15</v>
      </c>
      <c r="K48" s="90"/>
      <c r="L48" s="121" t="s">
        <v>240</v>
      </c>
      <c r="M48" s="205">
        <v>668</v>
      </c>
      <c r="N48" s="90"/>
      <c r="O48" s="90"/>
      <c r="P48" s="126" t="s">
        <v>240</v>
      </c>
      <c r="Q48" s="202" t="s">
        <v>249</v>
      </c>
      <c r="R48" s="90"/>
      <c r="S48" s="126" t="s">
        <v>240</v>
      </c>
      <c r="T48" s="202">
        <v>728</v>
      </c>
      <c r="U48" s="90"/>
      <c r="V48" s="126" t="s">
        <v>240</v>
      </c>
      <c r="W48" s="202">
        <v>15</v>
      </c>
      <c r="X48" s="90"/>
      <c r="Y48" s="126" t="s">
        <v>240</v>
      </c>
      <c r="Z48" s="202">
        <v>743</v>
      </c>
      <c r="AA48" s="90"/>
    </row>
    <row r="49" spans="1:33" ht="15.75" thickBot="1">
      <c r="A49" s="12"/>
      <c r="B49" s="204"/>
      <c r="C49" s="122"/>
      <c r="D49" s="206"/>
      <c r="E49" s="125"/>
      <c r="F49" s="122"/>
      <c r="G49" s="206"/>
      <c r="H49" s="125"/>
      <c r="I49" s="122"/>
      <c r="J49" s="206"/>
      <c r="K49" s="125"/>
      <c r="L49" s="122"/>
      <c r="M49" s="206"/>
      <c r="N49" s="125"/>
      <c r="O49" s="125"/>
      <c r="P49" s="127"/>
      <c r="Q49" s="189"/>
      <c r="R49" s="125"/>
      <c r="S49" s="127"/>
      <c r="T49" s="189"/>
      <c r="U49" s="125"/>
      <c r="V49" s="127"/>
      <c r="W49" s="189"/>
      <c r="X49" s="125"/>
      <c r="Y49" s="127"/>
      <c r="Z49" s="189"/>
      <c r="AA49" s="125"/>
    </row>
    <row r="50" spans="1:33" ht="15.75" thickTop="1">
      <c r="A50" s="12"/>
      <c r="B50" s="95" t="s">
        <v>846</v>
      </c>
      <c r="C50" s="95"/>
      <c r="D50" s="95"/>
      <c r="E50" s="95"/>
      <c r="F50" s="95"/>
      <c r="G50" s="95"/>
      <c r="H50" s="95"/>
      <c r="I50" s="95"/>
      <c r="J50" s="95"/>
      <c r="K50" s="95"/>
      <c r="L50" s="95"/>
      <c r="M50" s="95"/>
      <c r="N50" s="95"/>
      <c r="O50" s="95"/>
      <c r="P50" s="95"/>
      <c r="Q50" s="95"/>
      <c r="R50" s="95"/>
      <c r="S50" s="95"/>
      <c r="T50" s="95"/>
      <c r="U50" s="95"/>
      <c r="V50" s="95"/>
      <c r="W50" s="95"/>
      <c r="X50" s="95"/>
      <c r="Y50" s="95"/>
      <c r="Z50" s="95"/>
      <c r="AA50" s="95"/>
      <c r="AB50" s="95"/>
      <c r="AC50" s="95"/>
      <c r="AD50" s="95"/>
      <c r="AE50" s="95"/>
      <c r="AF50" s="95"/>
      <c r="AG50" s="95"/>
    </row>
    <row r="51" spans="1:33">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row>
    <row r="52" spans="1:33">
      <c r="A52" s="12"/>
      <c r="B52" s="92" t="s">
        <v>865</v>
      </c>
      <c r="C52" s="92"/>
      <c r="D52" s="92"/>
      <c r="E52" s="92"/>
      <c r="F52" s="92"/>
      <c r="G52" s="92"/>
      <c r="H52" s="92"/>
      <c r="I52" s="92"/>
      <c r="J52" s="92"/>
      <c r="K52" s="92"/>
      <c r="L52" s="92"/>
      <c r="M52" s="92"/>
      <c r="N52" s="92"/>
      <c r="O52" s="92"/>
      <c r="P52" s="92"/>
      <c r="Q52" s="92"/>
      <c r="R52" s="92"/>
      <c r="S52" s="92"/>
      <c r="T52" s="92"/>
      <c r="U52" s="92"/>
      <c r="V52" s="92"/>
      <c r="W52" s="92"/>
      <c r="X52" s="92"/>
      <c r="Y52" s="92"/>
      <c r="Z52" s="92"/>
      <c r="AA52" s="92"/>
      <c r="AB52" s="92"/>
      <c r="AC52" s="92"/>
      <c r="AD52" s="92"/>
      <c r="AE52" s="92"/>
      <c r="AF52" s="92"/>
      <c r="AG52" s="92"/>
    </row>
    <row r="53" spans="1:33">
      <c r="A53" s="12"/>
      <c r="B53" s="135"/>
      <c r="C53" s="135"/>
      <c r="D53" s="135"/>
      <c r="E53" s="135"/>
      <c r="F53" s="135"/>
      <c r="G53" s="135"/>
      <c r="H53" s="135"/>
      <c r="I53" s="135"/>
      <c r="J53" s="135"/>
      <c r="K53" s="135"/>
      <c r="L53" s="135"/>
      <c r="M53" s="135"/>
      <c r="N53" s="135"/>
      <c r="O53" s="135"/>
      <c r="P53" s="135"/>
      <c r="Q53" s="135"/>
      <c r="R53" s="135"/>
      <c r="S53" s="135"/>
      <c r="T53" s="135"/>
      <c r="U53" s="135"/>
      <c r="V53" s="135"/>
      <c r="W53" s="135"/>
      <c r="X53" s="135"/>
      <c r="Y53" s="135"/>
      <c r="Z53" s="135"/>
      <c r="AA53" s="135"/>
      <c r="AB53" s="135"/>
      <c r="AC53" s="135"/>
      <c r="AD53" s="135"/>
      <c r="AE53" s="135"/>
      <c r="AF53" s="135"/>
      <c r="AG53" s="135"/>
    </row>
    <row r="54" spans="1:33">
      <c r="A54" s="12"/>
      <c r="B54" s="32"/>
      <c r="C54" s="32"/>
      <c r="D54" s="32"/>
      <c r="E54" s="32"/>
      <c r="F54" s="32"/>
      <c r="G54" s="32"/>
      <c r="H54" s="32"/>
      <c r="I54" s="32"/>
    </row>
    <row r="55" spans="1:33">
      <c r="A55" s="12"/>
      <c r="B55" s="16"/>
      <c r="C55" s="16"/>
      <c r="D55" s="16"/>
      <c r="E55" s="16"/>
      <c r="F55" s="16"/>
      <c r="G55" s="16"/>
      <c r="H55" s="16"/>
      <c r="I55" s="16"/>
    </row>
    <row r="56" spans="1:33" ht="15.75" thickBot="1">
      <c r="A56" s="12"/>
      <c r="B56" s="136" t="s">
        <v>308</v>
      </c>
      <c r="C56" s="132">
        <v>41609</v>
      </c>
      <c r="D56" s="132"/>
      <c r="E56" s="132"/>
      <c r="F56" s="102"/>
      <c r="G56" s="203">
        <v>41244</v>
      </c>
      <c r="H56" s="203"/>
      <c r="I56" s="203"/>
    </row>
    <row r="57" spans="1:33" ht="15.75" thickTop="1">
      <c r="A57" s="12"/>
      <c r="B57" s="97" t="s">
        <v>866</v>
      </c>
      <c r="C57" s="138" t="s">
        <v>240</v>
      </c>
      <c r="D57" s="140">
        <v>487</v>
      </c>
      <c r="E57" s="112"/>
      <c r="F57" s="112"/>
      <c r="G57" s="111" t="s">
        <v>240</v>
      </c>
      <c r="H57" s="143">
        <v>587</v>
      </c>
      <c r="I57" s="112"/>
    </row>
    <row r="58" spans="1:33">
      <c r="A58" s="12"/>
      <c r="B58" s="97"/>
      <c r="C58" s="139"/>
      <c r="D58" s="141"/>
      <c r="E58" s="87"/>
      <c r="F58" s="87"/>
      <c r="G58" s="142"/>
      <c r="H58" s="144"/>
      <c r="I58" s="87"/>
    </row>
    <row r="59" spans="1:33">
      <c r="A59" s="12"/>
      <c r="B59" s="97" t="s">
        <v>867</v>
      </c>
      <c r="C59" s="116">
        <v>58</v>
      </c>
      <c r="D59" s="116"/>
      <c r="E59" s="57"/>
      <c r="F59" s="57"/>
      <c r="G59" s="119">
        <v>61</v>
      </c>
      <c r="H59" s="119"/>
      <c r="I59" s="57"/>
    </row>
    <row r="60" spans="1:33">
      <c r="A60" s="12"/>
      <c r="B60" s="97"/>
      <c r="C60" s="116"/>
      <c r="D60" s="116"/>
      <c r="E60" s="57"/>
      <c r="F60" s="57"/>
      <c r="G60" s="119"/>
      <c r="H60" s="119"/>
      <c r="I60" s="57"/>
    </row>
    <row r="61" spans="1:33">
      <c r="A61" s="12"/>
      <c r="B61" s="97" t="s">
        <v>868</v>
      </c>
      <c r="C61" s="116">
        <v>105</v>
      </c>
      <c r="D61" s="116"/>
      <c r="E61" s="57"/>
      <c r="F61" s="57"/>
      <c r="G61" s="119">
        <v>76</v>
      </c>
      <c r="H61" s="119"/>
      <c r="I61" s="57"/>
    </row>
    <row r="62" spans="1:33">
      <c r="A62" s="12"/>
      <c r="B62" s="97"/>
      <c r="C62" s="116"/>
      <c r="D62" s="116"/>
      <c r="E62" s="57"/>
      <c r="F62" s="57"/>
      <c r="G62" s="119"/>
      <c r="H62" s="119"/>
      <c r="I62" s="57"/>
    </row>
    <row r="63" spans="1:33">
      <c r="A63" s="12"/>
      <c r="B63" s="97" t="s">
        <v>869</v>
      </c>
      <c r="C63" s="116">
        <v>18</v>
      </c>
      <c r="D63" s="116"/>
      <c r="E63" s="57"/>
      <c r="F63" s="57"/>
      <c r="G63" s="119">
        <v>19</v>
      </c>
      <c r="H63" s="119"/>
      <c r="I63" s="57"/>
    </row>
    <row r="64" spans="1:33" ht="15.75" thickBot="1">
      <c r="A64" s="12"/>
      <c r="B64" s="97"/>
      <c r="C64" s="117"/>
      <c r="D64" s="117"/>
      <c r="E64" s="118"/>
      <c r="F64" s="118"/>
      <c r="G64" s="120"/>
      <c r="H64" s="120"/>
      <c r="I64" s="118"/>
    </row>
    <row r="65" spans="1:33">
      <c r="A65" s="12"/>
      <c r="B65" s="204" t="s">
        <v>864</v>
      </c>
      <c r="C65" s="121" t="s">
        <v>240</v>
      </c>
      <c r="D65" s="205">
        <v>668</v>
      </c>
      <c r="E65" s="90"/>
      <c r="F65" s="90"/>
      <c r="G65" s="126" t="s">
        <v>240</v>
      </c>
      <c r="H65" s="202">
        <v>743</v>
      </c>
      <c r="I65" s="90"/>
    </row>
    <row r="66" spans="1:33" ht="15.75" thickBot="1">
      <c r="A66" s="12"/>
      <c r="B66" s="204"/>
      <c r="C66" s="122"/>
      <c r="D66" s="206"/>
      <c r="E66" s="125"/>
      <c r="F66" s="125"/>
      <c r="G66" s="127"/>
      <c r="H66" s="189"/>
      <c r="I66" s="125"/>
    </row>
    <row r="67" spans="1:33" ht="15.75" thickTop="1">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row>
    <row r="68" spans="1:33">
      <c r="A68" s="12"/>
      <c r="B68" s="98" t="s">
        <v>101</v>
      </c>
      <c r="C68" s="98"/>
      <c r="D68" s="98"/>
      <c r="E68" s="98"/>
      <c r="F68" s="98"/>
      <c r="G68" s="98"/>
      <c r="H68" s="98"/>
      <c r="I68" s="98"/>
      <c r="J68" s="98"/>
      <c r="K68" s="98"/>
      <c r="L68" s="98"/>
      <c r="M68" s="98"/>
      <c r="N68" s="98"/>
      <c r="O68" s="98"/>
      <c r="P68" s="98"/>
      <c r="Q68" s="98"/>
      <c r="R68" s="98"/>
      <c r="S68" s="98"/>
      <c r="T68" s="98"/>
      <c r="U68" s="98"/>
      <c r="V68" s="98"/>
      <c r="W68" s="98"/>
      <c r="X68" s="98"/>
      <c r="Y68" s="98"/>
      <c r="Z68" s="98"/>
      <c r="AA68" s="98"/>
      <c r="AB68" s="98"/>
      <c r="AC68" s="98"/>
      <c r="AD68" s="98"/>
      <c r="AE68" s="98"/>
      <c r="AF68" s="98"/>
      <c r="AG68" s="98"/>
    </row>
    <row r="69" spans="1:33">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row>
    <row r="70" spans="1:33" ht="28.5" customHeight="1">
      <c r="A70" s="12"/>
      <c r="B70" s="92" t="s">
        <v>870</v>
      </c>
      <c r="C70" s="92"/>
      <c r="D70" s="92"/>
      <c r="E70" s="92"/>
      <c r="F70" s="92"/>
      <c r="G70" s="92"/>
      <c r="H70" s="92"/>
      <c r="I70" s="92"/>
      <c r="J70" s="92"/>
      <c r="K70" s="92"/>
      <c r="L70" s="92"/>
      <c r="M70" s="92"/>
      <c r="N70" s="92"/>
      <c r="O70" s="92"/>
      <c r="P70" s="92"/>
      <c r="Q70" s="92"/>
      <c r="R70" s="92"/>
      <c r="S70" s="92"/>
      <c r="T70" s="92"/>
      <c r="U70" s="92"/>
      <c r="V70" s="92"/>
      <c r="W70" s="92"/>
      <c r="X70" s="92"/>
      <c r="Y70" s="92"/>
      <c r="Z70" s="92"/>
      <c r="AA70" s="92"/>
      <c r="AB70" s="92"/>
      <c r="AC70" s="92"/>
      <c r="AD70" s="92"/>
      <c r="AE70" s="92"/>
      <c r="AF70" s="92"/>
      <c r="AG70" s="92"/>
    </row>
    <row r="71" spans="1:33">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row>
    <row r="72" spans="1:33" ht="28.5" customHeight="1">
      <c r="A72" s="12"/>
      <c r="B72" s="92" t="s">
        <v>871</v>
      </c>
      <c r="C72" s="92"/>
      <c r="D72" s="92"/>
      <c r="E72" s="92"/>
      <c r="F72" s="92"/>
      <c r="G72" s="92"/>
      <c r="H72" s="92"/>
      <c r="I72" s="92"/>
      <c r="J72" s="92"/>
      <c r="K72" s="92"/>
      <c r="L72" s="92"/>
      <c r="M72" s="92"/>
      <c r="N72" s="92"/>
      <c r="O72" s="92"/>
      <c r="P72" s="92"/>
      <c r="Q72" s="92"/>
      <c r="R72" s="92"/>
      <c r="S72" s="92"/>
      <c r="T72" s="92"/>
      <c r="U72" s="92"/>
      <c r="V72" s="92"/>
      <c r="W72" s="92"/>
      <c r="X72" s="92"/>
      <c r="Y72" s="92"/>
      <c r="Z72" s="92"/>
      <c r="AA72" s="92"/>
      <c r="AB72" s="92"/>
      <c r="AC72" s="92"/>
      <c r="AD72" s="92"/>
      <c r="AE72" s="92"/>
      <c r="AF72" s="92"/>
      <c r="AG72" s="92"/>
    </row>
    <row r="73" spans="1:33">
      <c r="A73" s="12"/>
      <c r="B73" s="135"/>
      <c r="C73" s="135"/>
      <c r="D73" s="135"/>
      <c r="E73" s="135"/>
      <c r="F73" s="135"/>
      <c r="G73" s="135"/>
      <c r="H73" s="135"/>
      <c r="I73" s="135"/>
      <c r="J73" s="135"/>
      <c r="K73" s="135"/>
      <c r="L73" s="135"/>
      <c r="M73" s="135"/>
      <c r="N73" s="135"/>
      <c r="O73" s="135"/>
      <c r="P73" s="135"/>
      <c r="Q73" s="135"/>
      <c r="R73" s="135"/>
      <c r="S73" s="135"/>
      <c r="T73" s="135"/>
      <c r="U73" s="135"/>
      <c r="V73" s="135"/>
      <c r="W73" s="135"/>
      <c r="X73" s="135"/>
      <c r="Y73" s="135"/>
      <c r="Z73" s="135"/>
      <c r="AA73" s="135"/>
      <c r="AB73" s="135"/>
      <c r="AC73" s="135"/>
      <c r="AD73" s="135"/>
      <c r="AE73" s="135"/>
      <c r="AF73" s="135"/>
      <c r="AG73" s="135"/>
    </row>
    <row r="74" spans="1:33">
      <c r="A74" s="12"/>
      <c r="B74" s="32"/>
      <c r="C74" s="32"/>
      <c r="D74" s="32"/>
      <c r="E74" s="32"/>
      <c r="F74" s="32"/>
      <c r="G74" s="32"/>
      <c r="H74" s="32"/>
      <c r="I74" s="32"/>
    </row>
    <row r="75" spans="1:33">
      <c r="A75" s="12"/>
      <c r="B75" s="16"/>
      <c r="C75" s="16"/>
      <c r="D75" s="16"/>
      <c r="E75" s="16"/>
      <c r="F75" s="16"/>
      <c r="G75" s="16"/>
      <c r="H75" s="16"/>
      <c r="I75" s="16"/>
    </row>
    <row r="76" spans="1:33" ht="15.75" thickBot="1">
      <c r="A76" s="12"/>
      <c r="B76" s="136" t="s">
        <v>308</v>
      </c>
      <c r="C76" s="132">
        <v>41609</v>
      </c>
      <c r="D76" s="132"/>
      <c r="E76" s="132"/>
      <c r="F76" s="102"/>
      <c r="G76" s="203">
        <v>41244</v>
      </c>
      <c r="H76" s="203"/>
      <c r="I76" s="203"/>
    </row>
    <row r="77" spans="1:33" ht="30" thickTop="1">
      <c r="A77" s="12"/>
      <c r="B77" s="20" t="s">
        <v>872</v>
      </c>
      <c r="C77" s="111"/>
      <c r="D77" s="111"/>
      <c r="E77" s="111"/>
      <c r="F77" s="26"/>
      <c r="G77" s="111"/>
      <c r="H77" s="111"/>
      <c r="I77" s="111"/>
    </row>
    <row r="78" spans="1:33">
      <c r="A78" s="12"/>
      <c r="B78" s="97" t="s">
        <v>675</v>
      </c>
      <c r="C78" s="91" t="s">
        <v>240</v>
      </c>
      <c r="D78" s="114">
        <v>10354</v>
      </c>
      <c r="E78" s="57"/>
      <c r="F78" s="57"/>
      <c r="G78" s="97" t="s">
        <v>240</v>
      </c>
      <c r="H78" s="115">
        <v>11562</v>
      </c>
      <c r="I78" s="57"/>
    </row>
    <row r="79" spans="1:33">
      <c r="A79" s="12"/>
      <c r="B79" s="97"/>
      <c r="C79" s="91"/>
      <c r="D79" s="114"/>
      <c r="E79" s="57"/>
      <c r="F79" s="57"/>
      <c r="G79" s="97"/>
      <c r="H79" s="115"/>
      <c r="I79" s="57"/>
    </row>
    <row r="80" spans="1:33">
      <c r="A80" s="12"/>
      <c r="B80" s="97" t="s">
        <v>873</v>
      </c>
      <c r="C80" s="114">
        <v>9555</v>
      </c>
      <c r="D80" s="114"/>
      <c r="E80" s="57"/>
      <c r="F80" s="57"/>
      <c r="G80" s="115">
        <v>9832</v>
      </c>
      <c r="H80" s="115"/>
      <c r="I80" s="57"/>
    </row>
    <row r="81" spans="1:33">
      <c r="A81" s="12"/>
      <c r="B81" s="97"/>
      <c r="C81" s="114"/>
      <c r="D81" s="114"/>
      <c r="E81" s="57"/>
      <c r="F81" s="57"/>
      <c r="G81" s="115"/>
      <c r="H81" s="115"/>
      <c r="I81" s="57"/>
    </row>
    <row r="82" spans="1:33">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row>
    <row r="83" spans="1:33">
      <c r="A83" s="12"/>
      <c r="B83" s="98" t="s">
        <v>874</v>
      </c>
      <c r="C83" s="98"/>
      <c r="D83" s="98"/>
      <c r="E83" s="98"/>
      <c r="F83" s="98"/>
      <c r="G83" s="98"/>
      <c r="H83" s="98"/>
      <c r="I83" s="98"/>
      <c r="J83" s="98"/>
      <c r="K83" s="98"/>
      <c r="L83" s="98"/>
      <c r="M83" s="98"/>
      <c r="N83" s="98"/>
      <c r="O83" s="98"/>
      <c r="P83" s="98"/>
      <c r="Q83" s="98"/>
      <c r="R83" s="98"/>
      <c r="S83" s="98"/>
      <c r="T83" s="98"/>
      <c r="U83" s="98"/>
      <c r="V83" s="98"/>
      <c r="W83" s="98"/>
      <c r="X83" s="98"/>
      <c r="Y83" s="98"/>
      <c r="Z83" s="98"/>
      <c r="AA83" s="98"/>
      <c r="AB83" s="98"/>
      <c r="AC83" s="98"/>
      <c r="AD83" s="98"/>
      <c r="AE83" s="98"/>
      <c r="AF83" s="98"/>
      <c r="AG83" s="98"/>
    </row>
    <row r="84" spans="1:33">
      <c r="A84" s="12"/>
      <c r="B84" s="92"/>
      <c r="C84" s="92"/>
      <c r="D84" s="92"/>
      <c r="E84" s="92"/>
      <c r="F84" s="92"/>
      <c r="G84" s="92"/>
      <c r="H84" s="92"/>
      <c r="I84" s="92"/>
      <c r="J84" s="92"/>
      <c r="K84" s="92"/>
      <c r="L84" s="92"/>
      <c r="M84" s="92"/>
      <c r="N84" s="92"/>
      <c r="O84" s="92"/>
      <c r="P84" s="92"/>
      <c r="Q84" s="92"/>
      <c r="R84" s="92"/>
      <c r="S84" s="92"/>
      <c r="T84" s="92"/>
      <c r="U84" s="92"/>
      <c r="V84" s="92"/>
      <c r="W84" s="92"/>
      <c r="X84" s="92"/>
      <c r="Y84" s="92"/>
      <c r="Z84" s="92"/>
      <c r="AA84" s="92"/>
      <c r="AB84" s="92"/>
      <c r="AC84" s="92"/>
      <c r="AD84" s="92"/>
      <c r="AE84" s="92"/>
      <c r="AF84" s="92"/>
      <c r="AG84" s="92"/>
    </row>
    <row r="85" spans="1:33">
      <c r="A85" s="12"/>
      <c r="B85" s="92" t="s">
        <v>875</v>
      </c>
      <c r="C85" s="92"/>
      <c r="D85" s="92"/>
      <c r="E85" s="92"/>
      <c r="F85" s="92"/>
      <c r="G85" s="92"/>
      <c r="H85" s="92"/>
      <c r="I85" s="92"/>
      <c r="J85" s="92"/>
      <c r="K85" s="92"/>
      <c r="L85" s="92"/>
      <c r="M85" s="92"/>
      <c r="N85" s="92"/>
      <c r="O85" s="92"/>
      <c r="P85" s="92"/>
      <c r="Q85" s="92"/>
      <c r="R85" s="92"/>
      <c r="S85" s="92"/>
      <c r="T85" s="92"/>
      <c r="U85" s="92"/>
      <c r="V85" s="92"/>
      <c r="W85" s="92"/>
      <c r="X85" s="92"/>
      <c r="Y85" s="92"/>
      <c r="Z85" s="92"/>
      <c r="AA85" s="92"/>
      <c r="AB85" s="92"/>
      <c r="AC85" s="92"/>
      <c r="AD85" s="92"/>
      <c r="AE85" s="92"/>
      <c r="AF85" s="92"/>
      <c r="AG85" s="92"/>
    </row>
    <row r="86" spans="1:33">
      <c r="A86" s="12"/>
      <c r="B86" s="16"/>
      <c r="C86" s="16"/>
    </row>
    <row r="87" spans="1:33" ht="85.5">
      <c r="A87" s="12"/>
      <c r="B87" s="21" t="s">
        <v>189</v>
      </c>
      <c r="C87" s="272" t="s">
        <v>876</v>
      </c>
    </row>
    <row r="88" spans="1:33">
      <c r="A88" s="12"/>
      <c r="B88" s="16"/>
      <c r="C88" s="16"/>
    </row>
    <row r="89" spans="1:33" ht="85.5">
      <c r="A89" s="12"/>
      <c r="B89" s="21" t="s">
        <v>189</v>
      </c>
      <c r="C89" s="272" t="s">
        <v>877</v>
      </c>
    </row>
    <row r="90" spans="1:33" ht="15" customHeight="1">
      <c r="A90" s="12"/>
      <c r="B90" s="95" t="s">
        <v>846</v>
      </c>
      <c r="C90" s="95"/>
      <c r="D90" s="95"/>
      <c r="E90" s="95"/>
      <c r="F90" s="95"/>
      <c r="G90" s="95"/>
      <c r="H90" s="95"/>
      <c r="I90" s="95"/>
      <c r="J90" s="95"/>
      <c r="K90" s="95"/>
      <c r="L90" s="95"/>
      <c r="M90" s="95"/>
      <c r="N90" s="95"/>
      <c r="O90" s="95"/>
      <c r="P90" s="95"/>
      <c r="Q90" s="95"/>
      <c r="R90" s="95"/>
      <c r="S90" s="95"/>
      <c r="T90" s="95"/>
      <c r="U90" s="95"/>
      <c r="V90" s="95"/>
      <c r="W90" s="95"/>
      <c r="X90" s="95"/>
      <c r="Y90" s="95"/>
      <c r="Z90" s="95"/>
      <c r="AA90" s="95"/>
      <c r="AB90" s="95"/>
      <c r="AC90" s="95"/>
      <c r="AD90" s="95"/>
      <c r="AE90" s="95"/>
      <c r="AF90" s="95"/>
      <c r="AG90" s="95"/>
    </row>
    <row r="91" spans="1:33">
      <c r="A91" s="12"/>
      <c r="B91" s="16"/>
      <c r="C91" s="16"/>
    </row>
    <row r="92" spans="1:33" ht="199.5">
      <c r="A92" s="12"/>
      <c r="B92" s="279" t="s">
        <v>189</v>
      </c>
      <c r="C92" s="272" t="s">
        <v>878</v>
      </c>
    </row>
    <row r="93" spans="1:33">
      <c r="A93" s="12"/>
      <c r="B93" s="16"/>
      <c r="C93" s="16"/>
    </row>
    <row r="94" spans="1:33" ht="185.25">
      <c r="A94" s="12"/>
      <c r="B94" s="21" t="s">
        <v>189</v>
      </c>
      <c r="C94" s="272" t="s">
        <v>879</v>
      </c>
    </row>
    <row r="95" spans="1:33">
      <c r="A95" s="12"/>
      <c r="B95" s="16"/>
      <c r="C95" s="16"/>
    </row>
    <row r="96" spans="1:33" ht="85.5">
      <c r="A96" s="12"/>
      <c r="B96" s="21" t="s">
        <v>189</v>
      </c>
      <c r="C96" s="272" t="s">
        <v>880</v>
      </c>
    </row>
    <row r="97" spans="1:33">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row>
    <row r="98" spans="1:33">
      <c r="A98" s="12"/>
      <c r="B98" s="92" t="s">
        <v>881</v>
      </c>
      <c r="C98" s="92"/>
      <c r="D98" s="92"/>
      <c r="E98" s="92"/>
      <c r="F98" s="92"/>
      <c r="G98" s="92"/>
      <c r="H98" s="92"/>
      <c r="I98" s="92"/>
      <c r="J98" s="92"/>
      <c r="K98" s="92"/>
      <c r="L98" s="92"/>
      <c r="M98" s="92"/>
      <c r="N98" s="92"/>
      <c r="O98" s="92"/>
      <c r="P98" s="92"/>
      <c r="Q98" s="92"/>
      <c r="R98" s="92"/>
      <c r="S98" s="92"/>
      <c r="T98" s="92"/>
      <c r="U98" s="92"/>
      <c r="V98" s="92"/>
      <c r="W98" s="92"/>
      <c r="X98" s="92"/>
      <c r="Y98" s="92"/>
      <c r="Z98" s="92"/>
      <c r="AA98" s="92"/>
      <c r="AB98" s="92"/>
      <c r="AC98" s="92"/>
      <c r="AD98" s="92"/>
      <c r="AE98" s="92"/>
      <c r="AF98" s="92"/>
      <c r="AG98" s="92"/>
    </row>
    <row r="99" spans="1:33">
      <c r="A99" s="12"/>
      <c r="B99" s="32"/>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c r="AE99" s="32"/>
      <c r="AF99" s="32"/>
      <c r="AG99" s="32"/>
    </row>
    <row r="100" spans="1:33">
      <c r="A100" s="12"/>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row>
    <row r="101" spans="1:33" ht="15.75" thickBot="1">
      <c r="A101" s="12"/>
      <c r="B101" s="280"/>
      <c r="C101" s="148" t="s">
        <v>271</v>
      </c>
      <c r="D101" s="148"/>
      <c r="E101" s="148"/>
      <c r="F101" s="148"/>
      <c r="G101" s="148"/>
      <c r="H101" s="148"/>
      <c r="I101" s="148"/>
      <c r="J101" s="148"/>
      <c r="K101" s="148"/>
      <c r="L101" s="148"/>
      <c r="M101" s="148"/>
      <c r="N101" s="148"/>
      <c r="O101" s="148"/>
      <c r="P101" s="148"/>
      <c r="Q101" s="148"/>
      <c r="R101" s="148"/>
      <c r="S101" s="148"/>
      <c r="T101" s="148"/>
      <c r="U101" s="148"/>
      <c r="V101" s="148"/>
      <c r="W101" s="148"/>
      <c r="X101" s="148"/>
      <c r="Y101" s="148"/>
      <c r="Z101" s="148"/>
      <c r="AA101" s="148"/>
      <c r="AB101" s="148"/>
      <c r="AC101" s="148"/>
      <c r="AD101" s="148"/>
      <c r="AE101" s="148"/>
      <c r="AF101" s="148"/>
      <c r="AG101" s="148"/>
    </row>
    <row r="102" spans="1:33" ht="16.5" thickTop="1" thickBot="1">
      <c r="A102" s="12"/>
      <c r="B102" s="280"/>
      <c r="C102" s="149">
        <v>2013</v>
      </c>
      <c r="D102" s="149"/>
      <c r="E102" s="149"/>
      <c r="F102" s="149"/>
      <c r="G102" s="149"/>
      <c r="H102" s="149"/>
      <c r="I102" s="149"/>
      <c r="J102" s="149"/>
      <c r="K102" s="149"/>
      <c r="L102" s="149"/>
      <c r="M102" s="149"/>
      <c r="N102" s="149"/>
      <c r="O102" s="149"/>
      <c r="P102" s="149"/>
      <c r="Q102" s="149"/>
      <c r="R102" s="102"/>
      <c r="S102" s="151">
        <v>2012</v>
      </c>
      <c r="T102" s="151"/>
      <c r="U102" s="151"/>
      <c r="V102" s="151"/>
      <c r="W102" s="151"/>
      <c r="X102" s="151"/>
      <c r="Y102" s="151"/>
      <c r="Z102" s="151"/>
      <c r="AA102" s="151"/>
      <c r="AB102" s="151"/>
      <c r="AC102" s="151"/>
      <c r="AD102" s="151"/>
      <c r="AE102" s="151"/>
      <c r="AF102" s="151"/>
      <c r="AG102" s="151"/>
    </row>
    <row r="103" spans="1:33" ht="16.5" thickTop="1" thickBot="1">
      <c r="A103" s="12"/>
      <c r="B103" s="281" t="s">
        <v>308</v>
      </c>
      <c r="C103" s="283" t="s">
        <v>857</v>
      </c>
      <c r="D103" s="283"/>
      <c r="E103" s="283"/>
      <c r="F103" s="102"/>
      <c r="G103" s="283" t="s">
        <v>858</v>
      </c>
      <c r="H103" s="283"/>
      <c r="I103" s="283"/>
      <c r="J103" s="102"/>
      <c r="K103" s="283" t="s">
        <v>859</v>
      </c>
      <c r="L103" s="283"/>
      <c r="M103" s="283"/>
      <c r="N103" s="102"/>
      <c r="O103" s="283" t="s">
        <v>151</v>
      </c>
      <c r="P103" s="283"/>
      <c r="Q103" s="283"/>
      <c r="R103" s="102"/>
      <c r="S103" s="284" t="s">
        <v>857</v>
      </c>
      <c r="T103" s="284"/>
      <c r="U103" s="284"/>
      <c r="V103" s="102"/>
      <c r="W103" s="284" t="s">
        <v>858</v>
      </c>
      <c r="X103" s="284"/>
      <c r="Y103" s="284"/>
      <c r="Z103" s="102"/>
      <c r="AA103" s="284" t="s">
        <v>859</v>
      </c>
      <c r="AB103" s="284"/>
      <c r="AC103" s="284"/>
      <c r="AD103" s="102"/>
      <c r="AE103" s="284" t="s">
        <v>151</v>
      </c>
      <c r="AF103" s="284"/>
      <c r="AG103" s="284"/>
    </row>
    <row r="104" spans="1:33" ht="15.75" thickTop="1">
      <c r="A104" s="12"/>
      <c r="B104" s="285" t="s">
        <v>882</v>
      </c>
      <c r="C104" s="287"/>
      <c r="D104" s="287"/>
      <c r="E104" s="112"/>
      <c r="F104" s="112"/>
      <c r="G104" s="287"/>
      <c r="H104" s="287"/>
      <c r="I104" s="112"/>
      <c r="J104" s="112"/>
      <c r="K104" s="287"/>
      <c r="L104" s="287"/>
      <c r="M104" s="112"/>
      <c r="N104" s="112"/>
      <c r="O104" s="287"/>
      <c r="P104" s="287"/>
      <c r="Q104" s="112"/>
      <c r="R104" s="274"/>
      <c r="S104" s="288"/>
      <c r="T104" s="287"/>
      <c r="U104" s="112"/>
      <c r="V104" s="112"/>
      <c r="W104" s="287"/>
      <c r="X104" s="287"/>
      <c r="Y104" s="112"/>
      <c r="Z104" s="112"/>
      <c r="AA104" s="287"/>
      <c r="AB104" s="287"/>
      <c r="AC104" s="112"/>
      <c r="AD104" s="112"/>
      <c r="AE104" s="287"/>
      <c r="AF104" s="287"/>
      <c r="AG104" s="112"/>
    </row>
    <row r="105" spans="1:33">
      <c r="A105" s="12"/>
      <c r="B105" s="285"/>
      <c r="C105" s="286"/>
      <c r="D105" s="286"/>
      <c r="E105" s="57"/>
      <c r="F105" s="57"/>
      <c r="G105" s="286"/>
      <c r="H105" s="286"/>
      <c r="I105" s="57"/>
      <c r="J105" s="57"/>
      <c r="K105" s="286"/>
      <c r="L105" s="286"/>
      <c r="M105" s="57"/>
      <c r="N105" s="57"/>
      <c r="O105" s="286"/>
      <c r="P105" s="286"/>
      <c r="Q105" s="57"/>
      <c r="R105" s="273"/>
      <c r="S105" s="289"/>
      <c r="T105" s="286"/>
      <c r="U105" s="57"/>
      <c r="V105" s="57"/>
      <c r="W105" s="286"/>
      <c r="X105" s="286"/>
      <c r="Y105" s="57"/>
      <c r="Z105" s="57"/>
      <c r="AA105" s="286"/>
      <c r="AB105" s="286"/>
      <c r="AC105" s="57"/>
      <c r="AD105" s="57"/>
      <c r="AE105" s="286"/>
      <c r="AF105" s="286"/>
      <c r="AG105" s="57"/>
    </row>
    <row r="106" spans="1:33">
      <c r="A106" s="12"/>
      <c r="B106" s="290" t="s">
        <v>883</v>
      </c>
      <c r="C106" s="172" t="s">
        <v>240</v>
      </c>
      <c r="D106" s="171">
        <v>173</v>
      </c>
      <c r="E106" s="57"/>
      <c r="F106" s="57"/>
      <c r="G106" s="172" t="s">
        <v>240</v>
      </c>
      <c r="H106" s="171" t="s">
        <v>249</v>
      </c>
      <c r="I106" s="57"/>
      <c r="J106" s="57"/>
      <c r="K106" s="172" t="s">
        <v>240</v>
      </c>
      <c r="L106" s="171" t="s">
        <v>249</v>
      </c>
      <c r="M106" s="57"/>
      <c r="N106" s="57"/>
      <c r="O106" s="172" t="s">
        <v>240</v>
      </c>
      <c r="P106" s="171">
        <v>173</v>
      </c>
      <c r="Q106" s="57"/>
      <c r="R106" s="273"/>
      <c r="S106" s="291" t="s">
        <v>240</v>
      </c>
      <c r="T106" s="173">
        <v>169</v>
      </c>
      <c r="U106" s="57"/>
      <c r="V106" s="57"/>
      <c r="W106" s="158" t="s">
        <v>240</v>
      </c>
      <c r="X106" s="173" t="s">
        <v>249</v>
      </c>
      <c r="Y106" s="57"/>
      <c r="Z106" s="57"/>
      <c r="AA106" s="158" t="s">
        <v>240</v>
      </c>
      <c r="AB106" s="173" t="s">
        <v>249</v>
      </c>
      <c r="AC106" s="57"/>
      <c r="AD106" s="57"/>
      <c r="AE106" s="158" t="s">
        <v>240</v>
      </c>
      <c r="AF106" s="173">
        <v>169</v>
      </c>
      <c r="AG106" s="57"/>
    </row>
    <row r="107" spans="1:33">
      <c r="A107" s="12"/>
      <c r="B107" s="290"/>
      <c r="C107" s="172"/>
      <c r="D107" s="171"/>
      <c r="E107" s="57"/>
      <c r="F107" s="57"/>
      <c r="G107" s="172"/>
      <c r="H107" s="171"/>
      <c r="I107" s="57"/>
      <c r="J107" s="57"/>
      <c r="K107" s="172"/>
      <c r="L107" s="171"/>
      <c r="M107" s="57"/>
      <c r="N107" s="57"/>
      <c r="O107" s="172"/>
      <c r="P107" s="171"/>
      <c r="Q107" s="57"/>
      <c r="R107" s="273"/>
      <c r="S107" s="291"/>
      <c r="T107" s="173"/>
      <c r="U107" s="57"/>
      <c r="V107" s="57"/>
      <c r="W107" s="158"/>
      <c r="X107" s="173"/>
      <c r="Y107" s="57"/>
      <c r="Z107" s="57"/>
      <c r="AA107" s="158"/>
      <c r="AB107" s="173"/>
      <c r="AC107" s="57"/>
      <c r="AD107" s="57"/>
      <c r="AE107" s="158"/>
      <c r="AF107" s="173"/>
      <c r="AG107" s="57"/>
    </row>
    <row r="108" spans="1:33">
      <c r="A108" s="12"/>
      <c r="B108" s="290" t="s">
        <v>884</v>
      </c>
      <c r="C108" s="171">
        <v>152</v>
      </c>
      <c r="D108" s="171"/>
      <c r="E108" s="57"/>
      <c r="F108" s="57"/>
      <c r="G108" s="171" t="s">
        <v>249</v>
      </c>
      <c r="H108" s="171"/>
      <c r="I108" s="57"/>
      <c r="J108" s="57"/>
      <c r="K108" s="171" t="s">
        <v>249</v>
      </c>
      <c r="L108" s="171"/>
      <c r="M108" s="57"/>
      <c r="N108" s="57"/>
      <c r="O108" s="171">
        <v>152</v>
      </c>
      <c r="P108" s="171"/>
      <c r="Q108" s="57"/>
      <c r="R108" s="273"/>
      <c r="S108" s="292">
        <v>125</v>
      </c>
      <c r="T108" s="170"/>
      <c r="U108" s="57"/>
      <c r="V108" s="57"/>
      <c r="W108" s="173" t="s">
        <v>249</v>
      </c>
      <c r="X108" s="173"/>
      <c r="Y108" s="57"/>
      <c r="Z108" s="57"/>
      <c r="AA108" s="173" t="s">
        <v>249</v>
      </c>
      <c r="AB108" s="173"/>
      <c r="AC108" s="57"/>
      <c r="AD108" s="57"/>
      <c r="AE108" s="173">
        <v>125</v>
      </c>
      <c r="AF108" s="173"/>
      <c r="AG108" s="57"/>
    </row>
    <row r="109" spans="1:33">
      <c r="A109" s="12"/>
      <c r="B109" s="290"/>
      <c r="C109" s="171"/>
      <c r="D109" s="171"/>
      <c r="E109" s="57"/>
      <c r="F109" s="57"/>
      <c r="G109" s="171"/>
      <c r="H109" s="171"/>
      <c r="I109" s="57"/>
      <c r="J109" s="57"/>
      <c r="K109" s="171"/>
      <c r="L109" s="171"/>
      <c r="M109" s="57"/>
      <c r="N109" s="57"/>
      <c r="O109" s="171"/>
      <c r="P109" s="171"/>
      <c r="Q109" s="57"/>
      <c r="R109" s="273"/>
      <c r="S109" s="292"/>
      <c r="T109" s="170"/>
      <c r="U109" s="57"/>
      <c r="V109" s="57"/>
      <c r="W109" s="173"/>
      <c r="X109" s="173"/>
      <c r="Y109" s="57"/>
      <c r="Z109" s="57"/>
      <c r="AA109" s="173"/>
      <c r="AB109" s="173"/>
      <c r="AC109" s="57"/>
      <c r="AD109" s="57"/>
      <c r="AE109" s="173"/>
      <c r="AF109" s="173"/>
      <c r="AG109" s="57"/>
    </row>
    <row r="110" spans="1:33">
      <c r="A110" s="12"/>
      <c r="B110" s="290" t="s">
        <v>885</v>
      </c>
      <c r="C110" s="293">
        <v>126</v>
      </c>
      <c r="D110" s="293"/>
      <c r="E110" s="57"/>
      <c r="F110" s="57"/>
      <c r="G110" s="293" t="s">
        <v>249</v>
      </c>
      <c r="H110" s="293"/>
      <c r="I110" s="57"/>
      <c r="J110" s="57"/>
      <c r="K110" s="293" t="s">
        <v>249</v>
      </c>
      <c r="L110" s="293"/>
      <c r="M110" s="57"/>
      <c r="N110" s="57"/>
      <c r="O110" s="293">
        <v>126</v>
      </c>
      <c r="P110" s="293"/>
      <c r="Q110" s="57"/>
      <c r="R110" s="273"/>
      <c r="S110" s="289">
        <v>96</v>
      </c>
      <c r="T110" s="294"/>
      <c r="U110" s="57"/>
      <c r="V110" s="57"/>
      <c r="W110" s="286" t="s">
        <v>249</v>
      </c>
      <c r="X110" s="286"/>
      <c r="Y110" s="57"/>
      <c r="Z110" s="57"/>
      <c r="AA110" s="286" t="s">
        <v>249</v>
      </c>
      <c r="AB110" s="286"/>
      <c r="AC110" s="57"/>
      <c r="AD110" s="57"/>
      <c r="AE110" s="286">
        <v>96</v>
      </c>
      <c r="AF110" s="286"/>
      <c r="AG110" s="57"/>
    </row>
    <row r="111" spans="1:33">
      <c r="A111" s="12"/>
      <c r="B111" s="290"/>
      <c r="C111" s="293"/>
      <c r="D111" s="293"/>
      <c r="E111" s="57"/>
      <c r="F111" s="57"/>
      <c r="G111" s="293"/>
      <c r="H111" s="293"/>
      <c r="I111" s="57"/>
      <c r="J111" s="57"/>
      <c r="K111" s="293"/>
      <c r="L111" s="293"/>
      <c r="M111" s="57"/>
      <c r="N111" s="57"/>
      <c r="O111" s="293"/>
      <c r="P111" s="293"/>
      <c r="Q111" s="57"/>
      <c r="R111" s="273"/>
      <c r="S111" s="289"/>
      <c r="T111" s="294"/>
      <c r="U111" s="57"/>
      <c r="V111" s="57"/>
      <c r="W111" s="286"/>
      <c r="X111" s="286"/>
      <c r="Y111" s="57"/>
      <c r="Z111" s="57"/>
      <c r="AA111" s="286"/>
      <c r="AB111" s="286"/>
      <c r="AC111" s="57"/>
      <c r="AD111" s="57"/>
      <c r="AE111" s="286"/>
      <c r="AF111" s="286"/>
      <c r="AG111" s="57"/>
    </row>
    <row r="112" spans="1:33">
      <c r="A112" s="12"/>
      <c r="B112" s="290" t="s">
        <v>886</v>
      </c>
      <c r="C112" s="293">
        <v>116</v>
      </c>
      <c r="D112" s="293"/>
      <c r="E112" s="57"/>
      <c r="F112" s="57"/>
      <c r="G112" s="293" t="s">
        <v>249</v>
      </c>
      <c r="H112" s="293"/>
      <c r="I112" s="57"/>
      <c r="J112" s="57"/>
      <c r="K112" s="293" t="s">
        <v>249</v>
      </c>
      <c r="L112" s="293"/>
      <c r="M112" s="57"/>
      <c r="N112" s="57"/>
      <c r="O112" s="293">
        <v>116</v>
      </c>
      <c r="P112" s="293"/>
      <c r="Q112" s="57"/>
      <c r="R112" s="273"/>
      <c r="S112" s="289">
        <v>83</v>
      </c>
      <c r="T112" s="294"/>
      <c r="U112" s="57"/>
      <c r="V112" s="57"/>
      <c r="W112" s="286" t="s">
        <v>249</v>
      </c>
      <c r="X112" s="286"/>
      <c r="Y112" s="57"/>
      <c r="Z112" s="57"/>
      <c r="AA112" s="286" t="s">
        <v>249</v>
      </c>
      <c r="AB112" s="286"/>
      <c r="AC112" s="57"/>
      <c r="AD112" s="57"/>
      <c r="AE112" s="286">
        <v>83</v>
      </c>
      <c r="AF112" s="286"/>
      <c r="AG112" s="57"/>
    </row>
    <row r="113" spans="1:33">
      <c r="A113" s="12"/>
      <c r="B113" s="290"/>
      <c r="C113" s="293"/>
      <c r="D113" s="293"/>
      <c r="E113" s="57"/>
      <c r="F113" s="57"/>
      <c r="G113" s="293"/>
      <c r="H113" s="293"/>
      <c r="I113" s="57"/>
      <c r="J113" s="57"/>
      <c r="K113" s="293"/>
      <c r="L113" s="293"/>
      <c r="M113" s="57"/>
      <c r="N113" s="57"/>
      <c r="O113" s="293"/>
      <c r="P113" s="293"/>
      <c r="Q113" s="57"/>
      <c r="R113" s="273"/>
      <c r="S113" s="289"/>
      <c r="T113" s="294"/>
      <c r="U113" s="57"/>
      <c r="V113" s="57"/>
      <c r="W113" s="286"/>
      <c r="X113" s="286"/>
      <c r="Y113" s="57"/>
      <c r="Z113" s="57"/>
      <c r="AA113" s="286"/>
      <c r="AB113" s="286"/>
      <c r="AC113" s="57"/>
      <c r="AD113" s="57"/>
      <c r="AE113" s="286"/>
      <c r="AF113" s="286"/>
      <c r="AG113" s="57"/>
    </row>
    <row r="114" spans="1:33">
      <c r="A114" s="12"/>
      <c r="B114" s="290" t="s">
        <v>887</v>
      </c>
      <c r="C114" s="293">
        <v>108</v>
      </c>
      <c r="D114" s="293"/>
      <c r="E114" s="57"/>
      <c r="F114" s="57"/>
      <c r="G114" s="293" t="s">
        <v>249</v>
      </c>
      <c r="H114" s="293"/>
      <c r="I114" s="57"/>
      <c r="J114" s="57"/>
      <c r="K114" s="293" t="s">
        <v>249</v>
      </c>
      <c r="L114" s="293"/>
      <c r="M114" s="57"/>
      <c r="N114" s="57"/>
      <c r="O114" s="293">
        <v>108</v>
      </c>
      <c r="P114" s="293"/>
      <c r="Q114" s="57"/>
      <c r="R114" s="273"/>
      <c r="S114" s="289">
        <v>78</v>
      </c>
      <c r="T114" s="294"/>
      <c r="U114" s="57"/>
      <c r="V114" s="57"/>
      <c r="W114" s="286" t="s">
        <v>249</v>
      </c>
      <c r="X114" s="286"/>
      <c r="Y114" s="57"/>
      <c r="Z114" s="57"/>
      <c r="AA114" s="286" t="s">
        <v>249</v>
      </c>
      <c r="AB114" s="286"/>
      <c r="AC114" s="57"/>
      <c r="AD114" s="57"/>
      <c r="AE114" s="286">
        <v>78</v>
      </c>
      <c r="AF114" s="286"/>
      <c r="AG114" s="57"/>
    </row>
    <row r="115" spans="1:33">
      <c r="A115" s="12"/>
      <c r="B115" s="290"/>
      <c r="C115" s="293"/>
      <c r="D115" s="293"/>
      <c r="E115" s="57"/>
      <c r="F115" s="57"/>
      <c r="G115" s="293"/>
      <c r="H115" s="293"/>
      <c r="I115" s="57"/>
      <c r="J115" s="57"/>
      <c r="K115" s="293"/>
      <c r="L115" s="293"/>
      <c r="M115" s="57"/>
      <c r="N115" s="57"/>
      <c r="O115" s="293"/>
      <c r="P115" s="293"/>
      <c r="Q115" s="57"/>
      <c r="R115" s="273"/>
      <c r="S115" s="289"/>
      <c r="T115" s="294"/>
      <c r="U115" s="57"/>
      <c r="V115" s="57"/>
      <c r="W115" s="286"/>
      <c r="X115" s="286"/>
      <c r="Y115" s="57"/>
      <c r="Z115" s="57"/>
      <c r="AA115" s="286"/>
      <c r="AB115" s="286"/>
      <c r="AC115" s="57"/>
      <c r="AD115" s="57"/>
      <c r="AE115" s="286"/>
      <c r="AF115" s="286"/>
      <c r="AG115" s="57"/>
    </row>
    <row r="116" spans="1:33">
      <c r="A116" s="12"/>
      <c r="B116" s="290" t="s">
        <v>888</v>
      </c>
      <c r="C116" s="293">
        <v>59</v>
      </c>
      <c r="D116" s="293"/>
      <c r="E116" s="57"/>
      <c r="F116" s="57"/>
      <c r="G116" s="293" t="s">
        <v>249</v>
      </c>
      <c r="H116" s="293"/>
      <c r="I116" s="57"/>
      <c r="J116" s="57"/>
      <c r="K116" s="293" t="s">
        <v>249</v>
      </c>
      <c r="L116" s="293"/>
      <c r="M116" s="57"/>
      <c r="N116" s="57"/>
      <c r="O116" s="293">
        <v>59</v>
      </c>
      <c r="P116" s="293"/>
      <c r="Q116" s="57"/>
      <c r="R116" s="273"/>
      <c r="S116" s="289">
        <v>58</v>
      </c>
      <c r="T116" s="294"/>
      <c r="U116" s="57"/>
      <c r="V116" s="57"/>
      <c r="W116" s="286" t="s">
        <v>249</v>
      </c>
      <c r="X116" s="286"/>
      <c r="Y116" s="57"/>
      <c r="Z116" s="57"/>
      <c r="AA116" s="286" t="s">
        <v>249</v>
      </c>
      <c r="AB116" s="286"/>
      <c r="AC116" s="57"/>
      <c r="AD116" s="57"/>
      <c r="AE116" s="286">
        <v>58</v>
      </c>
      <c r="AF116" s="286"/>
      <c r="AG116" s="57"/>
    </row>
    <row r="117" spans="1:33">
      <c r="A117" s="12"/>
      <c r="B117" s="290"/>
      <c r="C117" s="293"/>
      <c r="D117" s="293"/>
      <c r="E117" s="57"/>
      <c r="F117" s="57"/>
      <c r="G117" s="293"/>
      <c r="H117" s="293"/>
      <c r="I117" s="57"/>
      <c r="J117" s="57"/>
      <c r="K117" s="293"/>
      <c r="L117" s="293"/>
      <c r="M117" s="57"/>
      <c r="N117" s="57"/>
      <c r="O117" s="293"/>
      <c r="P117" s="293"/>
      <c r="Q117" s="57"/>
      <c r="R117" s="273"/>
      <c r="S117" s="289"/>
      <c r="T117" s="294"/>
      <c r="U117" s="57"/>
      <c r="V117" s="57"/>
      <c r="W117" s="286"/>
      <c r="X117" s="286"/>
      <c r="Y117" s="57"/>
      <c r="Z117" s="57"/>
      <c r="AA117" s="286"/>
      <c r="AB117" s="286"/>
      <c r="AC117" s="57"/>
      <c r="AD117" s="57"/>
      <c r="AE117" s="286"/>
      <c r="AF117" s="286"/>
      <c r="AG117" s="57"/>
    </row>
    <row r="118" spans="1:33">
      <c r="A118" s="12"/>
      <c r="B118" s="290" t="s">
        <v>889</v>
      </c>
      <c r="C118" s="293">
        <v>43</v>
      </c>
      <c r="D118" s="293"/>
      <c r="E118" s="57"/>
      <c r="F118" s="57"/>
      <c r="G118" s="293" t="s">
        <v>249</v>
      </c>
      <c r="H118" s="293"/>
      <c r="I118" s="57"/>
      <c r="J118" s="57"/>
      <c r="K118" s="293" t="s">
        <v>249</v>
      </c>
      <c r="L118" s="293"/>
      <c r="M118" s="57"/>
      <c r="N118" s="57"/>
      <c r="O118" s="293">
        <v>43</v>
      </c>
      <c r="P118" s="293"/>
      <c r="Q118" s="57"/>
      <c r="R118" s="273"/>
      <c r="S118" s="289">
        <v>55</v>
      </c>
      <c r="T118" s="294"/>
      <c r="U118" s="57"/>
      <c r="V118" s="57"/>
      <c r="W118" s="286" t="s">
        <v>249</v>
      </c>
      <c r="X118" s="286"/>
      <c r="Y118" s="57"/>
      <c r="Z118" s="57"/>
      <c r="AA118" s="286" t="s">
        <v>249</v>
      </c>
      <c r="AB118" s="286"/>
      <c r="AC118" s="57"/>
      <c r="AD118" s="57"/>
      <c r="AE118" s="286">
        <v>55</v>
      </c>
      <c r="AF118" s="286"/>
      <c r="AG118" s="57"/>
    </row>
    <row r="119" spans="1:33">
      <c r="A119" s="12"/>
      <c r="B119" s="290"/>
      <c r="C119" s="293"/>
      <c r="D119" s="293"/>
      <c r="E119" s="57"/>
      <c r="F119" s="57"/>
      <c r="G119" s="293"/>
      <c r="H119" s="293"/>
      <c r="I119" s="57"/>
      <c r="J119" s="57"/>
      <c r="K119" s="293"/>
      <c r="L119" s="293"/>
      <c r="M119" s="57"/>
      <c r="N119" s="57"/>
      <c r="O119" s="293"/>
      <c r="P119" s="293"/>
      <c r="Q119" s="57"/>
      <c r="R119" s="273"/>
      <c r="S119" s="289"/>
      <c r="T119" s="294"/>
      <c r="U119" s="57"/>
      <c r="V119" s="57"/>
      <c r="W119" s="286"/>
      <c r="X119" s="286"/>
      <c r="Y119" s="57"/>
      <c r="Z119" s="57"/>
      <c r="AA119" s="286"/>
      <c r="AB119" s="286"/>
      <c r="AC119" s="57"/>
      <c r="AD119" s="57"/>
      <c r="AE119" s="286"/>
      <c r="AF119" s="286"/>
      <c r="AG119" s="57"/>
    </row>
    <row r="120" spans="1:33">
      <c r="A120" s="12"/>
      <c r="B120" s="290" t="s">
        <v>890</v>
      </c>
      <c r="C120" s="293">
        <v>29</v>
      </c>
      <c r="D120" s="293"/>
      <c r="E120" s="57"/>
      <c r="F120" s="57"/>
      <c r="G120" s="293" t="s">
        <v>249</v>
      </c>
      <c r="H120" s="293"/>
      <c r="I120" s="57"/>
      <c r="J120" s="57"/>
      <c r="K120" s="293" t="s">
        <v>249</v>
      </c>
      <c r="L120" s="293"/>
      <c r="M120" s="57"/>
      <c r="N120" s="57"/>
      <c r="O120" s="293">
        <v>29</v>
      </c>
      <c r="P120" s="293"/>
      <c r="Q120" s="57"/>
      <c r="R120" s="273"/>
      <c r="S120" s="289">
        <v>25</v>
      </c>
      <c r="T120" s="294"/>
      <c r="U120" s="57"/>
      <c r="V120" s="57"/>
      <c r="W120" s="286" t="s">
        <v>249</v>
      </c>
      <c r="X120" s="286"/>
      <c r="Y120" s="57"/>
      <c r="Z120" s="57"/>
      <c r="AA120" s="286" t="s">
        <v>249</v>
      </c>
      <c r="AB120" s="286"/>
      <c r="AC120" s="57"/>
      <c r="AD120" s="57"/>
      <c r="AE120" s="286">
        <v>25</v>
      </c>
      <c r="AF120" s="286"/>
      <c r="AG120" s="57"/>
    </row>
    <row r="121" spans="1:33">
      <c r="A121" s="12"/>
      <c r="B121" s="290"/>
      <c r="C121" s="293"/>
      <c r="D121" s="293"/>
      <c r="E121" s="57"/>
      <c r="F121" s="57"/>
      <c r="G121" s="293"/>
      <c r="H121" s="293"/>
      <c r="I121" s="57"/>
      <c r="J121" s="57"/>
      <c r="K121" s="293"/>
      <c r="L121" s="293"/>
      <c r="M121" s="57"/>
      <c r="N121" s="57"/>
      <c r="O121" s="293"/>
      <c r="P121" s="293"/>
      <c r="Q121" s="57"/>
      <c r="R121" s="273"/>
      <c r="S121" s="289"/>
      <c r="T121" s="294"/>
      <c r="U121" s="57"/>
      <c r="V121" s="57"/>
      <c r="W121" s="286"/>
      <c r="X121" s="286"/>
      <c r="Y121" s="57"/>
      <c r="Z121" s="57"/>
      <c r="AA121" s="286"/>
      <c r="AB121" s="286"/>
      <c r="AC121" s="57"/>
      <c r="AD121" s="57"/>
      <c r="AE121" s="286"/>
      <c r="AF121" s="286"/>
      <c r="AG121" s="57"/>
    </row>
    <row r="122" spans="1:33">
      <c r="A122" s="12"/>
      <c r="B122" s="290" t="s">
        <v>75</v>
      </c>
      <c r="C122" s="293">
        <v>31</v>
      </c>
      <c r="D122" s="293"/>
      <c r="E122" s="57"/>
      <c r="F122" s="57"/>
      <c r="G122" s="293" t="s">
        <v>249</v>
      </c>
      <c r="H122" s="293"/>
      <c r="I122" s="57"/>
      <c r="J122" s="57"/>
      <c r="K122" s="293" t="s">
        <v>249</v>
      </c>
      <c r="L122" s="293"/>
      <c r="M122" s="57"/>
      <c r="N122" s="57"/>
      <c r="O122" s="293">
        <v>31</v>
      </c>
      <c r="P122" s="293"/>
      <c r="Q122" s="57"/>
      <c r="R122" s="273"/>
      <c r="S122" s="289">
        <v>33</v>
      </c>
      <c r="T122" s="294"/>
      <c r="U122" s="57"/>
      <c r="V122" s="57"/>
      <c r="W122" s="286" t="s">
        <v>249</v>
      </c>
      <c r="X122" s="286"/>
      <c r="Y122" s="57"/>
      <c r="Z122" s="57"/>
      <c r="AA122" s="286" t="s">
        <v>249</v>
      </c>
      <c r="AB122" s="286"/>
      <c r="AC122" s="57"/>
      <c r="AD122" s="57"/>
      <c r="AE122" s="286">
        <v>33</v>
      </c>
      <c r="AF122" s="286"/>
      <c r="AG122" s="57"/>
    </row>
    <row r="123" spans="1:33">
      <c r="A123" s="12"/>
      <c r="B123" s="290"/>
      <c r="C123" s="293"/>
      <c r="D123" s="293"/>
      <c r="E123" s="57"/>
      <c r="F123" s="57"/>
      <c r="G123" s="293"/>
      <c r="H123" s="293"/>
      <c r="I123" s="57"/>
      <c r="J123" s="57"/>
      <c r="K123" s="293"/>
      <c r="L123" s="293"/>
      <c r="M123" s="57"/>
      <c r="N123" s="57"/>
      <c r="O123" s="293"/>
      <c r="P123" s="293"/>
      <c r="Q123" s="57"/>
      <c r="R123" s="273"/>
      <c r="S123" s="289"/>
      <c r="T123" s="294"/>
      <c r="U123" s="57"/>
      <c r="V123" s="57"/>
      <c r="W123" s="286"/>
      <c r="X123" s="286"/>
      <c r="Y123" s="57"/>
      <c r="Z123" s="57"/>
      <c r="AA123" s="286"/>
      <c r="AB123" s="286"/>
      <c r="AC123" s="57"/>
      <c r="AD123" s="57"/>
      <c r="AE123" s="286"/>
      <c r="AF123" s="286"/>
      <c r="AG123" s="57"/>
    </row>
    <row r="124" spans="1:33">
      <c r="A124" s="12"/>
      <c r="B124" s="285" t="s">
        <v>891</v>
      </c>
      <c r="C124" s="293">
        <v>17</v>
      </c>
      <c r="D124" s="293"/>
      <c r="E124" s="57"/>
      <c r="F124" s="57"/>
      <c r="G124" s="293" t="s">
        <v>249</v>
      </c>
      <c r="H124" s="293"/>
      <c r="I124" s="57"/>
      <c r="J124" s="57"/>
      <c r="K124" s="293" t="s">
        <v>249</v>
      </c>
      <c r="L124" s="293"/>
      <c r="M124" s="57"/>
      <c r="N124" s="57"/>
      <c r="O124" s="293">
        <v>17</v>
      </c>
      <c r="P124" s="293"/>
      <c r="Q124" s="57"/>
      <c r="R124" s="273"/>
      <c r="S124" s="289">
        <v>17</v>
      </c>
      <c r="T124" s="294"/>
      <c r="U124" s="57"/>
      <c r="V124" s="57"/>
      <c r="W124" s="286" t="s">
        <v>249</v>
      </c>
      <c r="X124" s="286"/>
      <c r="Y124" s="57"/>
      <c r="Z124" s="57"/>
      <c r="AA124" s="286" t="s">
        <v>249</v>
      </c>
      <c r="AB124" s="286"/>
      <c r="AC124" s="57"/>
      <c r="AD124" s="57"/>
      <c r="AE124" s="286">
        <v>17</v>
      </c>
      <c r="AF124" s="286"/>
      <c r="AG124" s="57"/>
    </row>
    <row r="125" spans="1:33">
      <c r="A125" s="12"/>
      <c r="B125" s="285"/>
      <c r="C125" s="293"/>
      <c r="D125" s="293"/>
      <c r="E125" s="57"/>
      <c r="F125" s="57"/>
      <c r="G125" s="293"/>
      <c r="H125" s="293"/>
      <c r="I125" s="57"/>
      <c r="J125" s="57"/>
      <c r="K125" s="293"/>
      <c r="L125" s="293"/>
      <c r="M125" s="57"/>
      <c r="N125" s="57"/>
      <c r="O125" s="293"/>
      <c r="P125" s="293"/>
      <c r="Q125" s="57"/>
      <c r="R125" s="273"/>
      <c r="S125" s="289"/>
      <c r="T125" s="294"/>
      <c r="U125" s="57"/>
      <c r="V125" s="57"/>
      <c r="W125" s="286"/>
      <c r="X125" s="286"/>
      <c r="Y125" s="57"/>
      <c r="Z125" s="57"/>
      <c r="AA125" s="286"/>
      <c r="AB125" s="286"/>
      <c r="AC125" s="57"/>
      <c r="AD125" s="57"/>
      <c r="AE125" s="286"/>
      <c r="AF125" s="286"/>
      <c r="AG125" s="57"/>
    </row>
    <row r="126" spans="1:33">
      <c r="A126" s="12"/>
      <c r="B126" s="285" t="s">
        <v>892</v>
      </c>
      <c r="C126" s="293" t="s">
        <v>249</v>
      </c>
      <c r="D126" s="293"/>
      <c r="E126" s="57"/>
      <c r="F126" s="57"/>
      <c r="G126" s="293">
        <v>568</v>
      </c>
      <c r="H126" s="293"/>
      <c r="I126" s="57"/>
      <c r="J126" s="57"/>
      <c r="K126" s="293" t="s">
        <v>249</v>
      </c>
      <c r="L126" s="293"/>
      <c r="M126" s="57"/>
      <c r="N126" s="57"/>
      <c r="O126" s="293">
        <v>568</v>
      </c>
      <c r="P126" s="293"/>
      <c r="Q126" s="57"/>
      <c r="R126" s="273"/>
      <c r="S126" s="289" t="s">
        <v>249</v>
      </c>
      <c r="T126" s="294"/>
      <c r="U126" s="57"/>
      <c r="V126" s="57"/>
      <c r="W126" s="286">
        <v>606</v>
      </c>
      <c r="X126" s="286"/>
      <c r="Y126" s="57"/>
      <c r="Z126" s="57"/>
      <c r="AA126" s="286" t="s">
        <v>249</v>
      </c>
      <c r="AB126" s="286"/>
      <c r="AC126" s="57"/>
      <c r="AD126" s="57"/>
      <c r="AE126" s="286">
        <v>606</v>
      </c>
      <c r="AF126" s="286"/>
      <c r="AG126" s="57"/>
    </row>
    <row r="127" spans="1:33">
      <c r="A127" s="12"/>
      <c r="B127" s="285"/>
      <c r="C127" s="293"/>
      <c r="D127" s="293"/>
      <c r="E127" s="57"/>
      <c r="F127" s="57"/>
      <c r="G127" s="293"/>
      <c r="H127" s="293"/>
      <c r="I127" s="57"/>
      <c r="J127" s="57"/>
      <c r="K127" s="293"/>
      <c r="L127" s="293"/>
      <c r="M127" s="57"/>
      <c r="N127" s="57"/>
      <c r="O127" s="293"/>
      <c r="P127" s="293"/>
      <c r="Q127" s="57"/>
      <c r="R127" s="273"/>
      <c r="S127" s="289"/>
      <c r="T127" s="294"/>
      <c r="U127" s="57"/>
      <c r="V127" s="57"/>
      <c r="W127" s="286"/>
      <c r="X127" s="286"/>
      <c r="Y127" s="57"/>
      <c r="Z127" s="57"/>
      <c r="AA127" s="286"/>
      <c r="AB127" s="286"/>
      <c r="AC127" s="57"/>
      <c r="AD127" s="57"/>
      <c r="AE127" s="286"/>
      <c r="AF127" s="286"/>
      <c r="AG127" s="57"/>
    </row>
    <row r="128" spans="1:33">
      <c r="A128" s="12"/>
      <c r="B128" s="285" t="s">
        <v>893</v>
      </c>
      <c r="C128" s="293" t="s">
        <v>249</v>
      </c>
      <c r="D128" s="293"/>
      <c r="E128" s="57"/>
      <c r="F128" s="57"/>
      <c r="G128" s="293">
        <v>553</v>
      </c>
      <c r="H128" s="293"/>
      <c r="I128" s="57"/>
      <c r="J128" s="57"/>
      <c r="K128" s="293" t="s">
        <v>249</v>
      </c>
      <c r="L128" s="293"/>
      <c r="M128" s="57"/>
      <c r="N128" s="57"/>
      <c r="O128" s="293">
        <v>553</v>
      </c>
      <c r="P128" s="293"/>
      <c r="Q128" s="57"/>
      <c r="R128" s="273"/>
      <c r="S128" s="289" t="s">
        <v>249</v>
      </c>
      <c r="T128" s="294"/>
      <c r="U128" s="57"/>
      <c r="V128" s="57"/>
      <c r="W128" s="286">
        <v>426</v>
      </c>
      <c r="X128" s="286"/>
      <c r="Y128" s="57"/>
      <c r="Z128" s="57"/>
      <c r="AA128" s="286" t="s">
        <v>249</v>
      </c>
      <c r="AB128" s="286"/>
      <c r="AC128" s="57"/>
      <c r="AD128" s="57"/>
      <c r="AE128" s="286">
        <v>426</v>
      </c>
      <c r="AF128" s="286"/>
      <c r="AG128" s="57"/>
    </row>
    <row r="129" spans="1:33">
      <c r="A129" s="12"/>
      <c r="B129" s="285"/>
      <c r="C129" s="293"/>
      <c r="D129" s="293"/>
      <c r="E129" s="57"/>
      <c r="F129" s="57"/>
      <c r="G129" s="293"/>
      <c r="H129" s="293"/>
      <c r="I129" s="57"/>
      <c r="J129" s="57"/>
      <c r="K129" s="293"/>
      <c r="L129" s="293"/>
      <c r="M129" s="57"/>
      <c r="N129" s="57"/>
      <c r="O129" s="293"/>
      <c r="P129" s="293"/>
      <c r="Q129" s="57"/>
      <c r="R129" s="273"/>
      <c r="S129" s="289"/>
      <c r="T129" s="294"/>
      <c r="U129" s="57"/>
      <c r="V129" s="57"/>
      <c r="W129" s="286"/>
      <c r="X129" s="286"/>
      <c r="Y129" s="57"/>
      <c r="Z129" s="57"/>
      <c r="AA129" s="286"/>
      <c r="AB129" s="286"/>
      <c r="AC129" s="57"/>
      <c r="AD129" s="57"/>
      <c r="AE129" s="286"/>
      <c r="AF129" s="286"/>
      <c r="AG129" s="57"/>
    </row>
    <row r="130" spans="1:33">
      <c r="A130" s="12"/>
      <c r="B130" s="285" t="s">
        <v>894</v>
      </c>
      <c r="C130" s="293" t="s">
        <v>249</v>
      </c>
      <c r="D130" s="293"/>
      <c r="E130" s="57"/>
      <c r="F130" s="57"/>
      <c r="G130" s="293">
        <v>314</v>
      </c>
      <c r="H130" s="293"/>
      <c r="I130" s="57"/>
      <c r="J130" s="57"/>
      <c r="K130" s="293" t="s">
        <v>249</v>
      </c>
      <c r="L130" s="293"/>
      <c r="M130" s="57"/>
      <c r="N130" s="57"/>
      <c r="O130" s="293">
        <v>314</v>
      </c>
      <c r="P130" s="293"/>
      <c r="Q130" s="57"/>
      <c r="R130" s="273"/>
      <c r="S130" s="289" t="s">
        <v>249</v>
      </c>
      <c r="T130" s="294"/>
      <c r="U130" s="57"/>
      <c r="V130" s="57"/>
      <c r="W130" s="286">
        <v>296</v>
      </c>
      <c r="X130" s="286"/>
      <c r="Y130" s="57"/>
      <c r="Z130" s="57"/>
      <c r="AA130" s="286" t="s">
        <v>249</v>
      </c>
      <c r="AB130" s="286"/>
      <c r="AC130" s="57"/>
      <c r="AD130" s="57"/>
      <c r="AE130" s="286">
        <v>296</v>
      </c>
      <c r="AF130" s="286"/>
      <c r="AG130" s="57"/>
    </row>
    <row r="131" spans="1:33">
      <c r="A131" s="12"/>
      <c r="B131" s="285"/>
      <c r="C131" s="293"/>
      <c r="D131" s="293"/>
      <c r="E131" s="57"/>
      <c r="F131" s="57"/>
      <c r="G131" s="293"/>
      <c r="H131" s="293"/>
      <c r="I131" s="57"/>
      <c r="J131" s="57"/>
      <c r="K131" s="293"/>
      <c r="L131" s="293"/>
      <c r="M131" s="57"/>
      <c r="N131" s="57"/>
      <c r="O131" s="293"/>
      <c r="P131" s="293"/>
      <c r="Q131" s="57"/>
      <c r="R131" s="273"/>
      <c r="S131" s="289"/>
      <c r="T131" s="294"/>
      <c r="U131" s="57"/>
      <c r="V131" s="57"/>
      <c r="W131" s="286"/>
      <c r="X131" s="286"/>
      <c r="Y131" s="57"/>
      <c r="Z131" s="57"/>
      <c r="AA131" s="286"/>
      <c r="AB131" s="286"/>
      <c r="AC131" s="57"/>
      <c r="AD131" s="57"/>
      <c r="AE131" s="286"/>
      <c r="AF131" s="286"/>
      <c r="AG131" s="57"/>
    </row>
    <row r="132" spans="1:33">
      <c r="A132" s="12"/>
      <c r="B132" s="285" t="s">
        <v>895</v>
      </c>
      <c r="C132" s="293" t="s">
        <v>249</v>
      </c>
      <c r="D132" s="293"/>
      <c r="E132" s="57"/>
      <c r="F132" s="57"/>
      <c r="G132" s="293">
        <v>186</v>
      </c>
      <c r="H132" s="293"/>
      <c r="I132" s="57"/>
      <c r="J132" s="57"/>
      <c r="K132" s="293" t="s">
        <v>249</v>
      </c>
      <c r="L132" s="293"/>
      <c r="M132" s="57"/>
      <c r="N132" s="57"/>
      <c r="O132" s="293">
        <v>186</v>
      </c>
      <c r="P132" s="293"/>
      <c r="Q132" s="57"/>
      <c r="R132" s="273"/>
      <c r="S132" s="289" t="s">
        <v>249</v>
      </c>
      <c r="T132" s="294"/>
      <c r="U132" s="57"/>
      <c r="V132" s="57"/>
      <c r="W132" s="286">
        <v>178</v>
      </c>
      <c r="X132" s="286"/>
      <c r="Y132" s="57"/>
      <c r="Z132" s="57"/>
      <c r="AA132" s="286" t="s">
        <v>249</v>
      </c>
      <c r="AB132" s="286"/>
      <c r="AC132" s="57"/>
      <c r="AD132" s="57"/>
      <c r="AE132" s="286">
        <v>178</v>
      </c>
      <c r="AF132" s="286"/>
      <c r="AG132" s="57"/>
    </row>
    <row r="133" spans="1:33">
      <c r="A133" s="12"/>
      <c r="B133" s="285"/>
      <c r="C133" s="293"/>
      <c r="D133" s="293"/>
      <c r="E133" s="57"/>
      <c r="F133" s="57"/>
      <c r="G133" s="293"/>
      <c r="H133" s="293"/>
      <c r="I133" s="57"/>
      <c r="J133" s="57"/>
      <c r="K133" s="293"/>
      <c r="L133" s="293"/>
      <c r="M133" s="57"/>
      <c r="N133" s="57"/>
      <c r="O133" s="293"/>
      <c r="P133" s="293"/>
      <c r="Q133" s="57"/>
      <c r="R133" s="273"/>
      <c r="S133" s="289"/>
      <c r="T133" s="294"/>
      <c r="U133" s="57"/>
      <c r="V133" s="57"/>
      <c r="W133" s="286"/>
      <c r="X133" s="286"/>
      <c r="Y133" s="57"/>
      <c r="Z133" s="57"/>
      <c r="AA133" s="286"/>
      <c r="AB133" s="286"/>
      <c r="AC133" s="57"/>
      <c r="AD133" s="57"/>
      <c r="AE133" s="286"/>
      <c r="AF133" s="286"/>
      <c r="AG133" s="57"/>
    </row>
    <row r="134" spans="1:33">
      <c r="A134" s="12"/>
      <c r="B134" s="285" t="s">
        <v>896</v>
      </c>
      <c r="C134" s="293" t="s">
        <v>249</v>
      </c>
      <c r="D134" s="293"/>
      <c r="E134" s="57"/>
      <c r="F134" s="57"/>
      <c r="G134" s="293">
        <v>24</v>
      </c>
      <c r="H134" s="293"/>
      <c r="I134" s="57"/>
      <c r="J134" s="57"/>
      <c r="K134" s="293" t="s">
        <v>249</v>
      </c>
      <c r="L134" s="293"/>
      <c r="M134" s="57"/>
      <c r="N134" s="57"/>
      <c r="O134" s="293">
        <v>24</v>
      </c>
      <c r="P134" s="293"/>
      <c r="Q134" s="57"/>
      <c r="R134" s="273"/>
      <c r="S134" s="289" t="s">
        <v>249</v>
      </c>
      <c r="T134" s="286"/>
      <c r="U134" s="57"/>
      <c r="V134" s="57"/>
      <c r="W134" s="286">
        <v>28</v>
      </c>
      <c r="X134" s="286"/>
      <c r="Y134" s="57"/>
      <c r="Z134" s="57"/>
      <c r="AA134" s="286" t="s">
        <v>249</v>
      </c>
      <c r="AB134" s="286"/>
      <c r="AC134" s="57"/>
      <c r="AD134" s="57"/>
      <c r="AE134" s="286">
        <v>28</v>
      </c>
      <c r="AF134" s="286"/>
      <c r="AG134" s="57"/>
    </row>
    <row r="135" spans="1:33">
      <c r="A135" s="12"/>
      <c r="B135" s="285"/>
      <c r="C135" s="293"/>
      <c r="D135" s="293"/>
      <c r="E135" s="57"/>
      <c r="F135" s="57"/>
      <c r="G135" s="293"/>
      <c r="H135" s="293"/>
      <c r="I135" s="57"/>
      <c r="J135" s="57"/>
      <c r="K135" s="293"/>
      <c r="L135" s="293"/>
      <c r="M135" s="57"/>
      <c r="N135" s="57"/>
      <c r="O135" s="293"/>
      <c r="P135" s="293"/>
      <c r="Q135" s="57"/>
      <c r="R135" s="273"/>
      <c r="S135" s="289"/>
      <c r="T135" s="286"/>
      <c r="U135" s="57"/>
      <c r="V135" s="57"/>
      <c r="W135" s="286"/>
      <c r="X135" s="286"/>
      <c r="Y135" s="57"/>
      <c r="Z135" s="57"/>
      <c r="AA135" s="286"/>
      <c r="AB135" s="286"/>
      <c r="AC135" s="57"/>
      <c r="AD135" s="57"/>
      <c r="AE135" s="286"/>
      <c r="AF135" s="286"/>
      <c r="AG135" s="57"/>
    </row>
    <row r="136" spans="1:33">
      <c r="A136" s="12"/>
      <c r="B136" s="158" t="s">
        <v>897</v>
      </c>
      <c r="C136" s="171" t="s">
        <v>249</v>
      </c>
      <c r="D136" s="171"/>
      <c r="E136" s="57"/>
      <c r="F136" s="57"/>
      <c r="G136" s="171" t="s">
        <v>249</v>
      </c>
      <c r="H136" s="171"/>
      <c r="I136" s="57"/>
      <c r="J136" s="57"/>
      <c r="K136" s="171" t="s">
        <v>249</v>
      </c>
      <c r="L136" s="171"/>
      <c r="M136" s="57"/>
      <c r="N136" s="57"/>
      <c r="O136" s="171" t="s">
        <v>249</v>
      </c>
      <c r="P136" s="171"/>
      <c r="Q136" s="57"/>
      <c r="R136" s="273"/>
      <c r="S136" s="292" t="s">
        <v>249</v>
      </c>
      <c r="T136" s="170"/>
      <c r="U136" s="57"/>
      <c r="V136" s="57"/>
      <c r="W136" s="173">
        <v>20</v>
      </c>
      <c r="X136" s="173"/>
      <c r="Y136" s="57"/>
      <c r="Z136" s="57"/>
      <c r="AA136" s="173" t="s">
        <v>249</v>
      </c>
      <c r="AB136" s="173"/>
      <c r="AC136" s="57"/>
      <c r="AD136" s="57"/>
      <c r="AE136" s="173">
        <v>20</v>
      </c>
      <c r="AF136" s="173"/>
      <c r="AG136" s="57"/>
    </row>
    <row r="137" spans="1:33">
      <c r="A137" s="12"/>
      <c r="B137" s="158"/>
      <c r="C137" s="171"/>
      <c r="D137" s="171"/>
      <c r="E137" s="57"/>
      <c r="F137" s="57"/>
      <c r="G137" s="171"/>
      <c r="H137" s="171"/>
      <c r="I137" s="57"/>
      <c r="J137" s="57"/>
      <c r="K137" s="171"/>
      <c r="L137" s="171"/>
      <c r="M137" s="57"/>
      <c r="N137" s="57"/>
      <c r="O137" s="171"/>
      <c r="P137" s="171"/>
      <c r="Q137" s="57"/>
      <c r="R137" s="273"/>
      <c r="S137" s="292"/>
      <c r="T137" s="170"/>
      <c r="U137" s="57"/>
      <c r="V137" s="57"/>
      <c r="W137" s="173"/>
      <c r="X137" s="173"/>
      <c r="Y137" s="57"/>
      <c r="Z137" s="57"/>
      <c r="AA137" s="173"/>
      <c r="AB137" s="173"/>
      <c r="AC137" s="57"/>
      <c r="AD137" s="57"/>
      <c r="AE137" s="173"/>
      <c r="AF137" s="173"/>
      <c r="AG137" s="57"/>
    </row>
    <row r="138" spans="1:33">
      <c r="A138" s="12"/>
      <c r="B138" s="158" t="s">
        <v>898</v>
      </c>
      <c r="C138" s="171" t="s">
        <v>249</v>
      </c>
      <c r="D138" s="171"/>
      <c r="E138" s="57"/>
      <c r="F138" s="57"/>
      <c r="G138" s="171">
        <v>1</v>
      </c>
      <c r="H138" s="171"/>
      <c r="I138" s="57"/>
      <c r="J138" s="57"/>
      <c r="K138" s="171" t="s">
        <v>249</v>
      </c>
      <c r="L138" s="171"/>
      <c r="M138" s="57"/>
      <c r="N138" s="57"/>
      <c r="O138" s="171">
        <v>1</v>
      </c>
      <c r="P138" s="171"/>
      <c r="Q138" s="57"/>
      <c r="R138" s="273"/>
      <c r="S138" s="292" t="s">
        <v>249</v>
      </c>
      <c r="T138" s="170"/>
      <c r="U138" s="57"/>
      <c r="V138" s="57"/>
      <c r="W138" s="173">
        <v>1</v>
      </c>
      <c r="X138" s="173"/>
      <c r="Y138" s="57"/>
      <c r="Z138" s="57"/>
      <c r="AA138" s="173" t="s">
        <v>249</v>
      </c>
      <c r="AB138" s="173"/>
      <c r="AC138" s="57"/>
      <c r="AD138" s="57"/>
      <c r="AE138" s="173">
        <v>1</v>
      </c>
      <c r="AF138" s="173"/>
      <c r="AG138" s="57"/>
    </row>
    <row r="139" spans="1:33" ht="15.75" thickBot="1">
      <c r="A139" s="12"/>
      <c r="B139" s="158"/>
      <c r="C139" s="295"/>
      <c r="D139" s="295"/>
      <c r="E139" s="118"/>
      <c r="F139" s="118"/>
      <c r="G139" s="295"/>
      <c r="H139" s="295"/>
      <c r="I139" s="118"/>
      <c r="J139" s="118"/>
      <c r="K139" s="295"/>
      <c r="L139" s="295"/>
      <c r="M139" s="118"/>
      <c r="N139" s="118"/>
      <c r="O139" s="295"/>
      <c r="P139" s="295"/>
      <c r="Q139" s="118"/>
      <c r="R139" s="277"/>
      <c r="S139" s="296"/>
      <c r="T139" s="297"/>
      <c r="U139" s="118"/>
      <c r="V139" s="118"/>
      <c r="W139" s="297"/>
      <c r="X139" s="297"/>
      <c r="Y139" s="118"/>
      <c r="Z139" s="118"/>
      <c r="AA139" s="297"/>
      <c r="AB139" s="297"/>
      <c r="AC139" s="118"/>
      <c r="AD139" s="118"/>
      <c r="AE139" s="297"/>
      <c r="AF139" s="297"/>
      <c r="AG139" s="118"/>
    </row>
    <row r="140" spans="1:33">
      <c r="A140" s="12"/>
      <c r="B140" s="282" t="s">
        <v>899</v>
      </c>
      <c r="C140" s="298" t="s">
        <v>240</v>
      </c>
      <c r="D140" s="300">
        <v>854</v>
      </c>
      <c r="E140" s="90"/>
      <c r="F140" s="90"/>
      <c r="G140" s="298" t="s">
        <v>240</v>
      </c>
      <c r="H140" s="301">
        <v>1646</v>
      </c>
      <c r="I140" s="90"/>
      <c r="J140" s="90"/>
      <c r="K140" s="298" t="s">
        <v>240</v>
      </c>
      <c r="L140" s="300" t="s">
        <v>249</v>
      </c>
      <c r="M140" s="90"/>
      <c r="N140" s="90"/>
      <c r="O140" s="298" t="s">
        <v>240</v>
      </c>
      <c r="P140" s="301">
        <v>2500</v>
      </c>
      <c r="Q140" s="90"/>
      <c r="R140" s="90"/>
      <c r="S140" s="303" t="s">
        <v>240</v>
      </c>
      <c r="T140" s="305">
        <v>739</v>
      </c>
      <c r="U140" s="90"/>
      <c r="V140" s="90"/>
      <c r="W140" s="303" t="s">
        <v>240</v>
      </c>
      <c r="X140" s="307">
        <v>1555</v>
      </c>
      <c r="Y140" s="90"/>
      <c r="Z140" s="90"/>
      <c r="AA140" s="303" t="s">
        <v>240</v>
      </c>
      <c r="AB140" s="305" t="s">
        <v>249</v>
      </c>
      <c r="AC140" s="90"/>
      <c r="AD140" s="90"/>
      <c r="AE140" s="303" t="s">
        <v>240</v>
      </c>
      <c r="AF140" s="307">
        <v>2294</v>
      </c>
      <c r="AG140" s="90"/>
    </row>
    <row r="141" spans="1:33" ht="15.75" thickBot="1">
      <c r="A141" s="12"/>
      <c r="B141" s="282" t="s">
        <v>900</v>
      </c>
      <c r="C141" s="299"/>
      <c r="D141" s="178"/>
      <c r="E141" s="125"/>
      <c r="F141" s="125"/>
      <c r="G141" s="299"/>
      <c r="H141" s="302"/>
      <c r="I141" s="125"/>
      <c r="J141" s="125"/>
      <c r="K141" s="299"/>
      <c r="L141" s="178"/>
      <c r="M141" s="125"/>
      <c r="N141" s="125"/>
      <c r="O141" s="299"/>
      <c r="P141" s="302"/>
      <c r="Q141" s="125"/>
      <c r="R141" s="125"/>
      <c r="S141" s="304"/>
      <c r="T141" s="306"/>
      <c r="U141" s="125"/>
      <c r="V141" s="125"/>
      <c r="W141" s="304"/>
      <c r="X141" s="180"/>
      <c r="Y141" s="125"/>
      <c r="Z141" s="125"/>
      <c r="AA141" s="304"/>
      <c r="AB141" s="306"/>
      <c r="AC141" s="125"/>
      <c r="AD141" s="125"/>
      <c r="AE141" s="304"/>
      <c r="AF141" s="180"/>
      <c r="AG141" s="125"/>
    </row>
    <row r="142" spans="1:33" ht="15.75" thickTop="1">
      <c r="A142" s="12"/>
      <c r="B142" s="97" t="s">
        <v>215</v>
      </c>
      <c r="C142" s="97"/>
      <c r="D142" s="97"/>
      <c r="E142" s="97"/>
      <c r="F142" s="97"/>
      <c r="G142" s="97"/>
      <c r="H142" s="97"/>
      <c r="I142" s="97"/>
      <c r="J142" s="97"/>
      <c r="K142" s="97"/>
      <c r="L142" s="97"/>
      <c r="M142" s="97"/>
      <c r="N142" s="97"/>
      <c r="O142" s="97"/>
      <c r="P142" s="97"/>
      <c r="Q142" s="97"/>
      <c r="R142" s="97"/>
      <c r="S142" s="97"/>
      <c r="T142" s="97"/>
      <c r="U142" s="97"/>
      <c r="V142" s="97"/>
      <c r="W142" s="97"/>
      <c r="X142" s="97"/>
      <c r="Y142" s="97"/>
      <c r="Z142" s="97"/>
      <c r="AA142" s="97"/>
      <c r="AB142" s="97"/>
      <c r="AC142" s="97"/>
      <c r="AD142" s="97"/>
      <c r="AE142" s="97"/>
      <c r="AF142" s="97"/>
      <c r="AG142" s="97"/>
    </row>
    <row r="143" spans="1:33">
      <c r="A143" s="12"/>
      <c r="B143" s="92" t="s">
        <v>901</v>
      </c>
      <c r="C143" s="92"/>
      <c r="D143" s="92"/>
      <c r="E143" s="92"/>
      <c r="F143" s="92"/>
      <c r="G143" s="92"/>
      <c r="H143" s="92"/>
      <c r="I143" s="92"/>
      <c r="J143" s="92"/>
      <c r="K143" s="92"/>
      <c r="L143" s="92"/>
      <c r="M143" s="92"/>
      <c r="N143" s="92"/>
      <c r="O143" s="92"/>
      <c r="P143" s="92"/>
      <c r="Q143" s="92"/>
      <c r="R143" s="92"/>
      <c r="S143" s="92"/>
      <c r="T143" s="92"/>
      <c r="U143" s="92"/>
      <c r="V143" s="92"/>
      <c r="W143" s="92"/>
      <c r="X143" s="92"/>
      <c r="Y143" s="92"/>
      <c r="Z143" s="92"/>
      <c r="AA143" s="92"/>
      <c r="AB143" s="92"/>
      <c r="AC143" s="92"/>
      <c r="AD143" s="92"/>
      <c r="AE143" s="92"/>
      <c r="AF143" s="92"/>
      <c r="AG143" s="92"/>
    </row>
  </sheetData>
  <mergeCells count="701">
    <mergeCell ref="B98:AG98"/>
    <mergeCell ref="B142:AG142"/>
    <mergeCell ref="B143:AG143"/>
    <mergeCell ref="B82:AG82"/>
    <mergeCell ref="B83:AG83"/>
    <mergeCell ref="B84:AG84"/>
    <mergeCell ref="B85:AG85"/>
    <mergeCell ref="B90:AG90"/>
    <mergeCell ref="B97:AG97"/>
    <mergeCell ref="B53:AG53"/>
    <mergeCell ref="B67:AG67"/>
    <mergeCell ref="B68:AG68"/>
    <mergeCell ref="B69:AG69"/>
    <mergeCell ref="B70:AG70"/>
    <mergeCell ref="B71:AG71"/>
    <mergeCell ref="B32:AG32"/>
    <mergeCell ref="B33:AG33"/>
    <mergeCell ref="B34:AG34"/>
    <mergeCell ref="B50:AG50"/>
    <mergeCell ref="B51:AG51"/>
    <mergeCell ref="B52:AG52"/>
    <mergeCell ref="B20:AG20"/>
    <mergeCell ref="B21:AG21"/>
    <mergeCell ref="B22:AG22"/>
    <mergeCell ref="B23:AG23"/>
    <mergeCell ref="B26:AG26"/>
    <mergeCell ref="B29:AG29"/>
    <mergeCell ref="B8:AG8"/>
    <mergeCell ref="B9:AG9"/>
    <mergeCell ref="B10:AG10"/>
    <mergeCell ref="B17:AG17"/>
    <mergeCell ref="B18:AG18"/>
    <mergeCell ref="B19:AG19"/>
    <mergeCell ref="AG140:AG141"/>
    <mergeCell ref="A1:A2"/>
    <mergeCell ref="B1:AG1"/>
    <mergeCell ref="B2:AG2"/>
    <mergeCell ref="B3:AG3"/>
    <mergeCell ref="A4:A143"/>
    <mergeCell ref="B4:AG4"/>
    <mergeCell ref="B5:AG5"/>
    <mergeCell ref="B6:AG6"/>
    <mergeCell ref="B7:AG7"/>
    <mergeCell ref="AA140:AA141"/>
    <mergeCell ref="AB140:AB141"/>
    <mergeCell ref="AC140:AC141"/>
    <mergeCell ref="AD140:AD141"/>
    <mergeCell ref="AE140:AE141"/>
    <mergeCell ref="AF140:AF141"/>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C140:C141"/>
    <mergeCell ref="D140:D141"/>
    <mergeCell ref="E140:E141"/>
    <mergeCell ref="F140:F141"/>
    <mergeCell ref="G140:G141"/>
    <mergeCell ref="H140:H141"/>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Z134:Z135"/>
    <mergeCell ref="AA134:AB135"/>
    <mergeCell ref="AC134:AC135"/>
    <mergeCell ref="AD134:AD135"/>
    <mergeCell ref="AE134:AF135"/>
    <mergeCell ref="AG134:AG135"/>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Z132:Z133"/>
    <mergeCell ref="AA132:AB133"/>
    <mergeCell ref="AC132:AC133"/>
    <mergeCell ref="AD132:AD133"/>
    <mergeCell ref="AE132:AF133"/>
    <mergeCell ref="AG132:AG133"/>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Z130:Z131"/>
    <mergeCell ref="AA130:AB131"/>
    <mergeCell ref="AC130:AC131"/>
    <mergeCell ref="AD130:AD131"/>
    <mergeCell ref="AE130:AF131"/>
    <mergeCell ref="AG130:AG131"/>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Z128:Z129"/>
    <mergeCell ref="AA128:AB129"/>
    <mergeCell ref="AC128:AC129"/>
    <mergeCell ref="AD128:AD129"/>
    <mergeCell ref="AE128:AF129"/>
    <mergeCell ref="AG128:AG129"/>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Z126:Z127"/>
    <mergeCell ref="AA126:AB127"/>
    <mergeCell ref="AC126:AC127"/>
    <mergeCell ref="AD126:AD127"/>
    <mergeCell ref="AE126:AF127"/>
    <mergeCell ref="AG126:AG127"/>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Z124:Z125"/>
    <mergeCell ref="AA124:AB125"/>
    <mergeCell ref="AC124:AC125"/>
    <mergeCell ref="AD124:AD125"/>
    <mergeCell ref="AE124:AF125"/>
    <mergeCell ref="AG124:AG125"/>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Z120:Z121"/>
    <mergeCell ref="AA120:AB121"/>
    <mergeCell ref="AC120:AC121"/>
    <mergeCell ref="AD120:AD121"/>
    <mergeCell ref="AE120:AF121"/>
    <mergeCell ref="AG120:AG121"/>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AC108:AC109"/>
    <mergeCell ref="AD108:AD109"/>
    <mergeCell ref="AE108:AF109"/>
    <mergeCell ref="AG108:AG109"/>
    <mergeCell ref="B110:B111"/>
    <mergeCell ref="C110:D111"/>
    <mergeCell ref="E110:E111"/>
    <mergeCell ref="F110:F111"/>
    <mergeCell ref="G110:H111"/>
    <mergeCell ref="I110:I111"/>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F106:AF107"/>
    <mergeCell ref="AG106:AG107"/>
    <mergeCell ref="B108:B109"/>
    <mergeCell ref="C108:D109"/>
    <mergeCell ref="E108:E109"/>
    <mergeCell ref="F108:F109"/>
    <mergeCell ref="G108:H109"/>
    <mergeCell ref="I108:I109"/>
    <mergeCell ref="J108:J109"/>
    <mergeCell ref="K108:L109"/>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AC104:AC105"/>
    <mergeCell ref="AD104:AD105"/>
    <mergeCell ref="AE104:AF105"/>
    <mergeCell ref="AG104:AG105"/>
    <mergeCell ref="B106:B107"/>
    <mergeCell ref="C106:C107"/>
    <mergeCell ref="D106:D107"/>
    <mergeCell ref="E106:E107"/>
    <mergeCell ref="F106:F107"/>
    <mergeCell ref="G106:G107"/>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A103:AC103"/>
    <mergeCell ref="AE103:AG103"/>
    <mergeCell ref="B104:B105"/>
    <mergeCell ref="C104:D105"/>
    <mergeCell ref="E104:E105"/>
    <mergeCell ref="F104:F105"/>
    <mergeCell ref="G104:H105"/>
    <mergeCell ref="I104:I105"/>
    <mergeCell ref="J104:J105"/>
    <mergeCell ref="K104:L105"/>
    <mergeCell ref="B99:AG99"/>
    <mergeCell ref="C101:AG101"/>
    <mergeCell ref="C102:Q102"/>
    <mergeCell ref="S102:AG102"/>
    <mergeCell ref="C103:E103"/>
    <mergeCell ref="G103:I103"/>
    <mergeCell ref="K103:M103"/>
    <mergeCell ref="O103:Q103"/>
    <mergeCell ref="S103:U103"/>
    <mergeCell ref="W103:Y10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H65:H66"/>
    <mergeCell ref="I65:I66"/>
    <mergeCell ref="B74:I74"/>
    <mergeCell ref="C76:E76"/>
    <mergeCell ref="G76:I76"/>
    <mergeCell ref="C77:E77"/>
    <mergeCell ref="G77:I77"/>
    <mergeCell ref="B72:AG72"/>
    <mergeCell ref="B73:AG73"/>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Z48:Z49"/>
    <mergeCell ref="AA48:AA49"/>
    <mergeCell ref="B54:I54"/>
    <mergeCell ref="C56:E56"/>
    <mergeCell ref="G56:I56"/>
    <mergeCell ref="B57:B58"/>
    <mergeCell ref="C57:C58"/>
    <mergeCell ref="D57:D58"/>
    <mergeCell ref="E57:E58"/>
    <mergeCell ref="F57:F58"/>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6:T47"/>
    <mergeCell ref="U46:U47"/>
    <mergeCell ref="V46:W47"/>
    <mergeCell ref="X46:X47"/>
    <mergeCell ref="Y46:Z47"/>
    <mergeCell ref="AA46:AA47"/>
    <mergeCell ref="K46:K47"/>
    <mergeCell ref="L46:M47"/>
    <mergeCell ref="N46:N47"/>
    <mergeCell ref="O46:O47"/>
    <mergeCell ref="P46:Q47"/>
    <mergeCell ref="R46:R47"/>
    <mergeCell ref="B46:B47"/>
    <mergeCell ref="C46:D47"/>
    <mergeCell ref="E46:E47"/>
    <mergeCell ref="F46:G47"/>
    <mergeCell ref="H46:H47"/>
    <mergeCell ref="I46:J47"/>
    <mergeCell ref="S44:T45"/>
    <mergeCell ref="U44:U45"/>
    <mergeCell ref="V44:W45"/>
    <mergeCell ref="X44:X45"/>
    <mergeCell ref="Y44:Z45"/>
    <mergeCell ref="AA44:AA45"/>
    <mergeCell ref="K44:K45"/>
    <mergeCell ref="L44:M45"/>
    <mergeCell ref="N44:N45"/>
    <mergeCell ref="O44:O45"/>
    <mergeCell ref="P44:Q45"/>
    <mergeCell ref="R44:R45"/>
    <mergeCell ref="B44:B45"/>
    <mergeCell ref="C44:D45"/>
    <mergeCell ref="E44:E45"/>
    <mergeCell ref="F44:G45"/>
    <mergeCell ref="H44:H45"/>
    <mergeCell ref="I44:J45"/>
    <mergeCell ref="S42:T43"/>
    <mergeCell ref="U42:U43"/>
    <mergeCell ref="V42:W43"/>
    <mergeCell ref="X42:X43"/>
    <mergeCell ref="Y42:Z43"/>
    <mergeCell ref="AA42:AA43"/>
    <mergeCell ref="K42:K43"/>
    <mergeCell ref="L42:M43"/>
    <mergeCell ref="N42:N43"/>
    <mergeCell ref="O42:O43"/>
    <mergeCell ref="P42:Q43"/>
    <mergeCell ref="R42:R43"/>
    <mergeCell ref="B42:B43"/>
    <mergeCell ref="C42:D43"/>
    <mergeCell ref="E42:E43"/>
    <mergeCell ref="F42:G43"/>
    <mergeCell ref="H42:H43"/>
    <mergeCell ref="I42:J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V39:X39"/>
    <mergeCell ref="Y39:AA39"/>
    <mergeCell ref="B40:B41"/>
    <mergeCell ref="C40:C41"/>
    <mergeCell ref="D40:D41"/>
    <mergeCell ref="E40:E41"/>
    <mergeCell ref="F40:F41"/>
    <mergeCell ref="G40:G41"/>
    <mergeCell ref="H40:H41"/>
    <mergeCell ref="I40:I41"/>
    <mergeCell ref="B35:AA35"/>
    <mergeCell ref="C37:AA37"/>
    <mergeCell ref="C38:N38"/>
    <mergeCell ref="P38:AA38"/>
    <mergeCell ref="C39:E39"/>
    <mergeCell ref="F39:H39"/>
    <mergeCell ref="I39:K39"/>
    <mergeCell ref="L39:N39"/>
    <mergeCell ref="P39:R39"/>
    <mergeCell ref="S39:U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28.140625" bestFit="1" customWidth="1"/>
    <col min="2" max="2" width="36.5703125" bestFit="1" customWidth="1"/>
    <col min="3" max="3" width="13.5703125" customWidth="1"/>
    <col min="4" max="4" width="31.28515625" customWidth="1"/>
    <col min="5" max="5" width="10.7109375" customWidth="1"/>
    <col min="6" max="6" width="13.5703125" customWidth="1"/>
    <col min="7" max="7" width="24.42578125" customWidth="1"/>
    <col min="8" max="8" width="10.7109375" customWidth="1"/>
    <col min="9" max="9" width="13.5703125" customWidth="1"/>
    <col min="10" max="10" width="31.28515625" customWidth="1"/>
    <col min="11" max="11" width="10.7109375" customWidth="1"/>
  </cols>
  <sheetData>
    <row r="1" spans="1:11" ht="15" customHeight="1">
      <c r="A1" s="10" t="s">
        <v>902</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903</v>
      </c>
      <c r="B3" s="11" t="s">
        <v>7</v>
      </c>
      <c r="C3" s="11"/>
      <c r="D3" s="11"/>
      <c r="E3" s="11"/>
      <c r="F3" s="11"/>
      <c r="G3" s="11"/>
      <c r="H3" s="11"/>
      <c r="I3" s="11"/>
      <c r="J3" s="11"/>
      <c r="K3" s="11"/>
    </row>
    <row r="4" spans="1:11" ht="15" customHeight="1">
      <c r="A4" s="12" t="s">
        <v>902</v>
      </c>
      <c r="B4" s="11" t="s">
        <v>7</v>
      </c>
      <c r="C4" s="11"/>
      <c r="D4" s="11"/>
      <c r="E4" s="11"/>
      <c r="F4" s="11"/>
      <c r="G4" s="11"/>
      <c r="H4" s="11"/>
      <c r="I4" s="11"/>
      <c r="J4" s="11"/>
      <c r="K4" s="11"/>
    </row>
    <row r="5" spans="1:11" ht="15" customHeight="1">
      <c r="A5" s="12"/>
      <c r="B5" s="194" t="s">
        <v>902</v>
      </c>
      <c r="C5" s="194"/>
      <c r="D5" s="194"/>
      <c r="E5" s="194"/>
      <c r="F5" s="194"/>
      <c r="G5" s="194"/>
      <c r="H5" s="194"/>
      <c r="I5" s="194"/>
      <c r="J5" s="194"/>
      <c r="K5" s="194"/>
    </row>
    <row r="6" spans="1:11">
      <c r="A6" s="12"/>
      <c r="B6" s="11"/>
      <c r="C6" s="11"/>
      <c r="D6" s="11"/>
      <c r="E6" s="11"/>
      <c r="F6" s="11"/>
      <c r="G6" s="11"/>
      <c r="H6" s="11"/>
      <c r="I6" s="11"/>
      <c r="J6" s="11"/>
      <c r="K6" s="11"/>
    </row>
    <row r="7" spans="1:11" ht="57" customHeight="1">
      <c r="A7" s="12"/>
      <c r="B7" s="92" t="s">
        <v>904</v>
      </c>
      <c r="C7" s="92"/>
      <c r="D7" s="92"/>
      <c r="E7" s="92"/>
      <c r="F7" s="92"/>
      <c r="G7" s="92"/>
      <c r="H7" s="92"/>
      <c r="I7" s="92"/>
      <c r="J7" s="92"/>
      <c r="K7" s="92"/>
    </row>
    <row r="8" spans="1:11">
      <c r="A8" s="12"/>
      <c r="B8" s="11"/>
      <c r="C8" s="11"/>
      <c r="D8" s="11"/>
      <c r="E8" s="11"/>
      <c r="F8" s="11"/>
      <c r="G8" s="11"/>
      <c r="H8" s="11"/>
      <c r="I8" s="11"/>
      <c r="J8" s="11"/>
      <c r="K8" s="11"/>
    </row>
    <row r="9" spans="1:11" ht="42.75" customHeight="1">
      <c r="A9" s="12"/>
      <c r="B9" s="92" t="s">
        <v>905</v>
      </c>
      <c r="C9" s="92"/>
      <c r="D9" s="92"/>
      <c r="E9" s="92"/>
      <c r="F9" s="92"/>
      <c r="G9" s="92"/>
      <c r="H9" s="92"/>
      <c r="I9" s="92"/>
      <c r="J9" s="92"/>
      <c r="K9" s="92"/>
    </row>
    <row r="10" spans="1:11">
      <c r="A10" s="12"/>
      <c r="B10" s="99"/>
      <c r="C10" s="99"/>
      <c r="D10" s="99"/>
      <c r="E10" s="99"/>
      <c r="F10" s="99"/>
      <c r="G10" s="99"/>
      <c r="H10" s="99"/>
      <c r="I10" s="99"/>
      <c r="J10" s="99"/>
      <c r="K10" s="99"/>
    </row>
    <row r="11" spans="1:11">
      <c r="A11" s="12"/>
      <c r="B11" s="32"/>
      <c r="C11" s="32"/>
      <c r="D11" s="32"/>
      <c r="E11" s="32"/>
      <c r="F11" s="32"/>
      <c r="G11" s="32"/>
      <c r="H11" s="32"/>
      <c r="I11" s="32"/>
      <c r="J11" s="32"/>
      <c r="K11" s="32"/>
    </row>
    <row r="12" spans="1:11">
      <c r="A12" s="12"/>
      <c r="B12" s="16"/>
      <c r="C12" s="16"/>
      <c r="D12" s="16"/>
      <c r="E12" s="16"/>
      <c r="F12" s="16"/>
      <c r="G12" s="16"/>
      <c r="H12" s="16"/>
      <c r="I12" s="16"/>
      <c r="J12" s="16"/>
      <c r="K12" s="16"/>
    </row>
    <row r="13" spans="1:11" ht="15.75" thickBot="1">
      <c r="A13" s="12"/>
      <c r="B13" s="26"/>
      <c r="C13" s="148" t="s">
        <v>74</v>
      </c>
      <c r="D13" s="148"/>
      <c r="E13" s="148"/>
      <c r="F13" s="148" t="s">
        <v>906</v>
      </c>
      <c r="G13" s="148"/>
      <c r="H13" s="148"/>
      <c r="I13" s="148" t="s">
        <v>155</v>
      </c>
      <c r="J13" s="148"/>
      <c r="K13" s="148"/>
    </row>
    <row r="14" spans="1:11" ht="15.75" thickTop="1">
      <c r="A14" s="12"/>
      <c r="B14" s="309" t="s">
        <v>907</v>
      </c>
      <c r="C14" s="112"/>
      <c r="D14" s="112"/>
      <c r="E14" s="112"/>
      <c r="F14" s="112"/>
      <c r="G14" s="112"/>
      <c r="H14" s="112"/>
      <c r="I14" s="112"/>
      <c r="J14" s="112"/>
      <c r="K14" s="112"/>
    </row>
    <row r="15" spans="1:11" ht="26.25">
      <c r="A15" s="12"/>
      <c r="B15" s="146" t="s">
        <v>908</v>
      </c>
      <c r="C15" s="145" t="s">
        <v>240</v>
      </c>
      <c r="D15" s="147" t="s">
        <v>909</v>
      </c>
      <c r="E15" s="145" t="s">
        <v>242</v>
      </c>
      <c r="F15" s="145" t="s">
        <v>240</v>
      </c>
      <c r="G15" s="147" t="s">
        <v>910</v>
      </c>
      <c r="H15" s="145" t="s">
        <v>242</v>
      </c>
      <c r="I15" s="145" t="s">
        <v>240</v>
      </c>
      <c r="J15" s="147" t="s">
        <v>911</v>
      </c>
      <c r="K15" s="145" t="s">
        <v>242</v>
      </c>
    </row>
    <row r="16" spans="1:11">
      <c r="A16" s="12"/>
      <c r="B16" s="145" t="s">
        <v>912</v>
      </c>
      <c r="C16" s="57"/>
      <c r="D16" s="57"/>
      <c r="E16" s="57"/>
      <c r="F16" s="57"/>
      <c r="G16" s="57"/>
      <c r="H16" s="57"/>
      <c r="I16" s="57"/>
      <c r="J16" s="57"/>
      <c r="K16" s="57"/>
    </row>
    <row r="17" spans="1:11">
      <c r="A17" s="12"/>
      <c r="B17" s="310" t="s">
        <v>913</v>
      </c>
      <c r="C17" s="173" t="s">
        <v>914</v>
      </c>
      <c r="D17" s="173"/>
      <c r="E17" s="145" t="s">
        <v>242</v>
      </c>
      <c r="F17" s="173" t="s">
        <v>567</v>
      </c>
      <c r="G17" s="173"/>
      <c r="H17" s="145" t="s">
        <v>242</v>
      </c>
      <c r="I17" s="173" t="s">
        <v>427</v>
      </c>
      <c r="J17" s="173"/>
      <c r="K17" s="145" t="s">
        <v>242</v>
      </c>
    </row>
    <row r="18" spans="1:11">
      <c r="A18" s="12"/>
      <c r="B18" s="315" t="s">
        <v>915</v>
      </c>
      <c r="C18" s="173">
        <v>75</v>
      </c>
      <c r="D18" s="173"/>
      <c r="E18" s="57"/>
      <c r="F18" s="173" t="s">
        <v>260</v>
      </c>
      <c r="G18" s="173"/>
      <c r="H18" s="158" t="s">
        <v>242</v>
      </c>
      <c r="I18" s="173">
        <v>74</v>
      </c>
      <c r="J18" s="173"/>
      <c r="K18" s="57"/>
    </row>
    <row r="19" spans="1:11">
      <c r="A19" s="12"/>
      <c r="B19" s="315"/>
      <c r="C19" s="173"/>
      <c r="D19" s="173"/>
      <c r="E19" s="57"/>
      <c r="F19" s="173"/>
      <c r="G19" s="173"/>
      <c r="H19" s="158"/>
      <c r="I19" s="173"/>
      <c r="J19" s="173"/>
      <c r="K19" s="57"/>
    </row>
    <row r="20" spans="1:11">
      <c r="A20" s="12"/>
      <c r="B20" s="315" t="s">
        <v>916</v>
      </c>
      <c r="C20" s="173">
        <v>53</v>
      </c>
      <c r="D20" s="173"/>
      <c r="E20" s="57"/>
      <c r="F20" s="173" t="s">
        <v>358</v>
      </c>
      <c r="G20" s="173"/>
      <c r="H20" s="158" t="s">
        <v>242</v>
      </c>
      <c r="I20" s="173">
        <v>51</v>
      </c>
      <c r="J20" s="173"/>
      <c r="K20" s="57"/>
    </row>
    <row r="21" spans="1:11" ht="15.75" thickBot="1">
      <c r="A21" s="12"/>
      <c r="B21" s="315"/>
      <c r="C21" s="297"/>
      <c r="D21" s="297"/>
      <c r="E21" s="118"/>
      <c r="F21" s="297"/>
      <c r="G21" s="297"/>
      <c r="H21" s="316"/>
      <c r="I21" s="297"/>
      <c r="J21" s="297"/>
      <c r="K21" s="118"/>
    </row>
    <row r="22" spans="1:11" ht="27" thickBot="1">
      <c r="A22" s="12"/>
      <c r="B22" s="311" t="s">
        <v>917</v>
      </c>
      <c r="C22" s="317" t="s">
        <v>918</v>
      </c>
      <c r="D22" s="317"/>
      <c r="E22" s="145" t="s">
        <v>242</v>
      </c>
      <c r="F22" s="317" t="s">
        <v>919</v>
      </c>
      <c r="G22" s="317"/>
      <c r="H22" s="145" t="s">
        <v>242</v>
      </c>
      <c r="I22" s="317" t="s">
        <v>920</v>
      </c>
      <c r="J22" s="317"/>
      <c r="K22" s="145" t="s">
        <v>242</v>
      </c>
    </row>
    <row r="23" spans="1:11" ht="27" thickBot="1">
      <c r="A23" s="12"/>
      <c r="B23" s="146" t="s">
        <v>921</v>
      </c>
      <c r="C23" s="317" t="s">
        <v>922</v>
      </c>
      <c r="D23" s="317"/>
      <c r="E23" s="312" t="s">
        <v>242</v>
      </c>
      <c r="F23" s="317" t="s">
        <v>484</v>
      </c>
      <c r="G23" s="317"/>
      <c r="H23" s="312" t="s">
        <v>242</v>
      </c>
      <c r="I23" s="317" t="s">
        <v>923</v>
      </c>
      <c r="J23" s="317"/>
      <c r="K23" s="312" t="s">
        <v>242</v>
      </c>
    </row>
    <row r="24" spans="1:11">
      <c r="A24" s="12"/>
      <c r="B24" s="145" t="s">
        <v>912</v>
      </c>
      <c r="C24" s="90"/>
      <c r="D24" s="90"/>
      <c r="E24" s="90"/>
      <c r="F24" s="90"/>
      <c r="G24" s="90"/>
      <c r="H24" s="90"/>
      <c r="I24" s="90"/>
      <c r="J24" s="90"/>
      <c r="K24" s="90"/>
    </row>
    <row r="25" spans="1:11">
      <c r="A25" s="12"/>
      <c r="B25" s="310" t="s">
        <v>913</v>
      </c>
      <c r="C25" s="173" t="s">
        <v>924</v>
      </c>
      <c r="D25" s="173"/>
      <c r="E25" s="145" t="s">
        <v>242</v>
      </c>
      <c r="F25" s="173" t="s">
        <v>323</v>
      </c>
      <c r="G25" s="173"/>
      <c r="H25" s="145" t="s">
        <v>242</v>
      </c>
      <c r="I25" s="173" t="s">
        <v>925</v>
      </c>
      <c r="J25" s="173"/>
      <c r="K25" s="145" t="s">
        <v>242</v>
      </c>
    </row>
    <row r="26" spans="1:11">
      <c r="A26" s="12"/>
      <c r="B26" s="315" t="s">
        <v>915</v>
      </c>
      <c r="C26" s="173">
        <v>88</v>
      </c>
      <c r="D26" s="173"/>
      <c r="E26" s="57"/>
      <c r="F26" s="173" t="s">
        <v>260</v>
      </c>
      <c r="G26" s="173"/>
      <c r="H26" s="158" t="s">
        <v>242</v>
      </c>
      <c r="I26" s="173">
        <v>87</v>
      </c>
      <c r="J26" s="173"/>
      <c r="K26" s="57"/>
    </row>
    <row r="27" spans="1:11">
      <c r="A27" s="12"/>
      <c r="B27" s="315"/>
      <c r="C27" s="173"/>
      <c r="D27" s="173"/>
      <c r="E27" s="57"/>
      <c r="F27" s="173"/>
      <c r="G27" s="173"/>
      <c r="H27" s="158"/>
      <c r="I27" s="173"/>
      <c r="J27" s="173"/>
      <c r="K27" s="57"/>
    </row>
    <row r="28" spans="1:11">
      <c r="A28" s="12"/>
      <c r="B28" s="315" t="s">
        <v>926</v>
      </c>
      <c r="C28" s="173">
        <v>32</v>
      </c>
      <c r="D28" s="173"/>
      <c r="E28" s="57"/>
      <c r="F28" s="173">
        <v>1</v>
      </c>
      <c r="G28" s="173"/>
      <c r="H28" s="57"/>
      <c r="I28" s="173">
        <v>33</v>
      </c>
      <c r="J28" s="173"/>
      <c r="K28" s="57"/>
    </row>
    <row r="29" spans="1:11" ht="15.75" thickBot="1">
      <c r="A29" s="12"/>
      <c r="B29" s="315"/>
      <c r="C29" s="297"/>
      <c r="D29" s="297"/>
      <c r="E29" s="118"/>
      <c r="F29" s="297"/>
      <c r="G29" s="297"/>
      <c r="H29" s="118"/>
      <c r="I29" s="297"/>
      <c r="J29" s="297"/>
      <c r="K29" s="118"/>
    </row>
    <row r="30" spans="1:11" ht="27" thickBot="1">
      <c r="A30" s="12"/>
      <c r="B30" s="311" t="s">
        <v>917</v>
      </c>
      <c r="C30" s="317" t="s">
        <v>927</v>
      </c>
      <c r="D30" s="317"/>
      <c r="E30" s="145" t="s">
        <v>242</v>
      </c>
      <c r="F30" s="317" t="s">
        <v>323</v>
      </c>
      <c r="G30" s="317"/>
      <c r="H30" s="145" t="s">
        <v>242</v>
      </c>
      <c r="I30" s="317" t="s">
        <v>928</v>
      </c>
      <c r="J30" s="317"/>
      <c r="K30" s="145" t="s">
        <v>242</v>
      </c>
    </row>
    <row r="31" spans="1:11" ht="27" thickBot="1">
      <c r="A31" s="12"/>
      <c r="B31" s="146" t="s">
        <v>929</v>
      </c>
      <c r="C31" s="317" t="s">
        <v>930</v>
      </c>
      <c r="D31" s="317"/>
      <c r="E31" s="312" t="s">
        <v>242</v>
      </c>
      <c r="F31" s="317" t="s">
        <v>931</v>
      </c>
      <c r="G31" s="317"/>
      <c r="H31" s="312" t="s">
        <v>242</v>
      </c>
      <c r="I31" s="317" t="s">
        <v>932</v>
      </c>
      <c r="J31" s="317"/>
      <c r="K31" s="312" t="s">
        <v>242</v>
      </c>
    </row>
    <row r="32" spans="1:11">
      <c r="A32" s="12"/>
      <c r="B32" s="145" t="s">
        <v>912</v>
      </c>
      <c r="C32" s="90"/>
      <c r="D32" s="90"/>
      <c r="E32" s="90"/>
      <c r="F32" s="90"/>
      <c r="G32" s="90"/>
      <c r="H32" s="90"/>
      <c r="I32" s="90"/>
      <c r="J32" s="90"/>
      <c r="K32" s="90"/>
    </row>
    <row r="33" spans="1:11">
      <c r="A33" s="12"/>
      <c r="B33" s="315" t="s">
        <v>933</v>
      </c>
      <c r="C33" s="173">
        <v>510</v>
      </c>
      <c r="D33" s="173"/>
      <c r="E33" s="57"/>
      <c r="F33" s="173">
        <v>24</v>
      </c>
      <c r="G33" s="173"/>
      <c r="H33" s="57"/>
      <c r="I33" s="173">
        <v>534</v>
      </c>
      <c r="J33" s="173"/>
      <c r="K33" s="57"/>
    </row>
    <row r="34" spans="1:11">
      <c r="A34" s="12"/>
      <c r="B34" s="315"/>
      <c r="C34" s="173"/>
      <c r="D34" s="173"/>
      <c r="E34" s="57"/>
      <c r="F34" s="173"/>
      <c r="G34" s="173"/>
      <c r="H34" s="57"/>
      <c r="I34" s="173"/>
      <c r="J34" s="173"/>
      <c r="K34" s="57"/>
    </row>
    <row r="35" spans="1:11">
      <c r="A35" s="12"/>
      <c r="B35" s="315" t="s">
        <v>915</v>
      </c>
      <c r="C35" s="173">
        <v>111</v>
      </c>
      <c r="D35" s="173"/>
      <c r="E35" s="57"/>
      <c r="F35" s="173" t="s">
        <v>358</v>
      </c>
      <c r="G35" s="173"/>
      <c r="H35" s="158" t="s">
        <v>242</v>
      </c>
      <c r="I35" s="173">
        <v>109</v>
      </c>
      <c r="J35" s="173"/>
      <c r="K35" s="57"/>
    </row>
    <row r="36" spans="1:11">
      <c r="A36" s="12"/>
      <c r="B36" s="315"/>
      <c r="C36" s="173"/>
      <c r="D36" s="173"/>
      <c r="E36" s="57"/>
      <c r="F36" s="173"/>
      <c r="G36" s="173"/>
      <c r="H36" s="158"/>
      <c r="I36" s="173"/>
      <c r="J36" s="173"/>
      <c r="K36" s="57"/>
    </row>
    <row r="37" spans="1:11">
      <c r="A37" s="12"/>
      <c r="B37" s="315" t="s">
        <v>916</v>
      </c>
      <c r="C37" s="173" t="s">
        <v>934</v>
      </c>
      <c r="D37" s="173"/>
      <c r="E37" s="158" t="s">
        <v>242</v>
      </c>
      <c r="F37" s="173">
        <v>2</v>
      </c>
      <c r="G37" s="173"/>
      <c r="H37" s="57"/>
      <c r="I37" s="173" t="s">
        <v>935</v>
      </c>
      <c r="J37" s="173"/>
      <c r="K37" s="158" t="s">
        <v>242</v>
      </c>
    </row>
    <row r="38" spans="1:11" ht="15.75" thickBot="1">
      <c r="A38" s="12"/>
      <c r="B38" s="315"/>
      <c r="C38" s="297"/>
      <c r="D38" s="297"/>
      <c r="E38" s="316"/>
      <c r="F38" s="297"/>
      <c r="G38" s="297"/>
      <c r="H38" s="118"/>
      <c r="I38" s="297"/>
      <c r="J38" s="297"/>
      <c r="K38" s="316"/>
    </row>
    <row r="39" spans="1:11">
      <c r="A39" s="12"/>
      <c r="B39" s="318" t="s">
        <v>936</v>
      </c>
      <c r="C39" s="305">
        <v>389</v>
      </c>
      <c r="D39" s="305"/>
      <c r="E39" s="90"/>
      <c r="F39" s="305">
        <v>24</v>
      </c>
      <c r="G39" s="305"/>
      <c r="H39" s="90"/>
      <c r="I39" s="305">
        <v>413</v>
      </c>
      <c r="J39" s="305"/>
      <c r="K39" s="90"/>
    </row>
    <row r="40" spans="1:11" ht="15.75" thickBot="1">
      <c r="A40" s="12"/>
      <c r="B40" s="318"/>
      <c r="C40" s="297"/>
      <c r="D40" s="297"/>
      <c r="E40" s="118"/>
      <c r="F40" s="297"/>
      <c r="G40" s="297"/>
      <c r="H40" s="118"/>
      <c r="I40" s="297"/>
      <c r="J40" s="297"/>
      <c r="K40" s="118"/>
    </row>
    <row r="41" spans="1:11" ht="27" thickBot="1">
      <c r="A41" s="12"/>
      <c r="B41" s="146" t="s">
        <v>937</v>
      </c>
      <c r="C41" s="313" t="s">
        <v>240</v>
      </c>
      <c r="D41" s="314" t="s">
        <v>697</v>
      </c>
      <c r="E41" s="313" t="s">
        <v>242</v>
      </c>
      <c r="F41" s="313" t="s">
        <v>240</v>
      </c>
      <c r="G41" s="314" t="s">
        <v>928</v>
      </c>
      <c r="H41" s="313" t="s">
        <v>242</v>
      </c>
      <c r="I41" s="313" t="s">
        <v>240</v>
      </c>
      <c r="J41" s="314" t="s">
        <v>938</v>
      </c>
      <c r="K41" s="313" t="s">
        <v>242</v>
      </c>
    </row>
    <row r="42" spans="1:11" ht="15.75" thickTop="1">
      <c r="A42" s="12"/>
      <c r="B42" s="11"/>
      <c r="C42" s="11"/>
      <c r="D42" s="11"/>
      <c r="E42" s="11"/>
      <c r="F42" s="11"/>
      <c r="G42" s="11"/>
      <c r="H42" s="11"/>
      <c r="I42" s="11"/>
      <c r="J42" s="11"/>
      <c r="K42" s="11"/>
    </row>
    <row r="43" spans="1:11">
      <c r="A43" s="12"/>
      <c r="B43" s="319" t="s">
        <v>939</v>
      </c>
      <c r="C43" s="319"/>
      <c r="D43" s="319"/>
      <c r="E43" s="319"/>
      <c r="F43" s="319"/>
      <c r="G43" s="319"/>
      <c r="H43" s="319"/>
      <c r="I43" s="319"/>
      <c r="J43" s="319"/>
      <c r="K43" s="319"/>
    </row>
    <row r="44" spans="1:11">
      <c r="A44" s="12"/>
      <c r="B44" s="11"/>
      <c r="C44" s="11"/>
      <c r="D44" s="11"/>
      <c r="E44" s="11"/>
      <c r="F44" s="11"/>
      <c r="G44" s="11"/>
      <c r="H44" s="11"/>
      <c r="I44" s="11"/>
      <c r="J44" s="11"/>
      <c r="K44" s="11"/>
    </row>
    <row r="45" spans="1:11">
      <c r="A45" s="12"/>
      <c r="B45" s="319" t="s">
        <v>940</v>
      </c>
      <c r="C45" s="319"/>
      <c r="D45" s="319"/>
      <c r="E45" s="319"/>
      <c r="F45" s="319"/>
      <c r="G45" s="319"/>
      <c r="H45" s="319"/>
      <c r="I45" s="319"/>
      <c r="J45" s="319"/>
      <c r="K45" s="319"/>
    </row>
  </sheetData>
  <mergeCells count="106">
    <mergeCell ref="B45:K45"/>
    <mergeCell ref="B8:K8"/>
    <mergeCell ref="B9:K9"/>
    <mergeCell ref="B10:K10"/>
    <mergeCell ref="B42:K42"/>
    <mergeCell ref="B43:K43"/>
    <mergeCell ref="B44:K44"/>
    <mergeCell ref="K39:K40"/>
    <mergeCell ref="A1:A2"/>
    <mergeCell ref="B1:K1"/>
    <mergeCell ref="B2:K2"/>
    <mergeCell ref="B3:K3"/>
    <mergeCell ref="A4:A45"/>
    <mergeCell ref="B4:K4"/>
    <mergeCell ref="B5:K5"/>
    <mergeCell ref="B6:K6"/>
    <mergeCell ref="B7:K7"/>
    <mergeCell ref="B39:B40"/>
    <mergeCell ref="C39:D40"/>
    <mergeCell ref="E39:E40"/>
    <mergeCell ref="F39:G40"/>
    <mergeCell ref="H39:H40"/>
    <mergeCell ref="I39:J40"/>
    <mergeCell ref="K35:K36"/>
    <mergeCell ref="B37:B38"/>
    <mergeCell ref="C37:D38"/>
    <mergeCell ref="E37:E38"/>
    <mergeCell ref="F37:G38"/>
    <mergeCell ref="H37:H38"/>
    <mergeCell ref="I37:J38"/>
    <mergeCell ref="K37:K38"/>
    <mergeCell ref="B35:B36"/>
    <mergeCell ref="C35:D36"/>
    <mergeCell ref="E35:E36"/>
    <mergeCell ref="F35:G36"/>
    <mergeCell ref="H35:H36"/>
    <mergeCell ref="I35:J36"/>
    <mergeCell ref="C32:E32"/>
    <mergeCell ref="F32:H32"/>
    <mergeCell ref="I32:K32"/>
    <mergeCell ref="B33:B34"/>
    <mergeCell ref="C33:D34"/>
    <mergeCell ref="E33:E34"/>
    <mergeCell ref="F33:G34"/>
    <mergeCell ref="H33:H34"/>
    <mergeCell ref="I33:J34"/>
    <mergeCell ref="K33:K34"/>
    <mergeCell ref="C30:D30"/>
    <mergeCell ref="F30:G30"/>
    <mergeCell ref="I30:J30"/>
    <mergeCell ref="C31:D31"/>
    <mergeCell ref="F31:G31"/>
    <mergeCell ref="I31: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C24:E24"/>
    <mergeCell ref="F24:H24"/>
    <mergeCell ref="I24:K24"/>
    <mergeCell ref="C25:D25"/>
    <mergeCell ref="F25:G25"/>
    <mergeCell ref="I25:J25"/>
    <mergeCell ref="C22:D22"/>
    <mergeCell ref="F22:G22"/>
    <mergeCell ref="I22:J22"/>
    <mergeCell ref="C23:D23"/>
    <mergeCell ref="F23:G23"/>
    <mergeCell ref="I23: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C16:E16"/>
    <mergeCell ref="F16:H16"/>
    <mergeCell ref="I16:K16"/>
    <mergeCell ref="C17:D17"/>
    <mergeCell ref="F17:G17"/>
    <mergeCell ref="I17:J17"/>
    <mergeCell ref="B11:K11"/>
    <mergeCell ref="C13:E13"/>
    <mergeCell ref="F13:H13"/>
    <mergeCell ref="I13:K13"/>
    <mergeCell ref="C14:E14"/>
    <mergeCell ref="F14:H14"/>
    <mergeCell ref="I14: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2" width="36.5703125" bestFit="1" customWidth="1"/>
    <col min="3" max="3" width="4" customWidth="1"/>
    <col min="4" max="4" width="11.7109375" customWidth="1"/>
    <col min="5" max="6" width="17.42578125" customWidth="1"/>
    <col min="7" max="7" width="4" customWidth="1"/>
    <col min="8" max="8" width="11.7109375" customWidth="1"/>
    <col min="9" max="10" width="17.42578125" customWidth="1"/>
    <col min="11" max="11" width="4" customWidth="1"/>
    <col min="12" max="12" width="11.7109375" customWidth="1"/>
    <col min="13" max="14" width="17.42578125" customWidth="1"/>
    <col min="15" max="15" width="4" customWidth="1"/>
    <col min="16" max="16" width="11.7109375" customWidth="1"/>
    <col min="17" max="18" width="17.42578125" customWidth="1"/>
    <col min="19" max="19" width="4" customWidth="1"/>
    <col min="20" max="20" width="13.85546875" customWidth="1"/>
    <col min="21" max="21" width="17.42578125" customWidth="1"/>
  </cols>
  <sheetData>
    <row r="1" spans="1:21" ht="15" customHeight="1">
      <c r="A1" s="10" t="s">
        <v>94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42</v>
      </c>
      <c r="B3" s="11" t="s">
        <v>7</v>
      </c>
      <c r="C3" s="11"/>
      <c r="D3" s="11"/>
      <c r="E3" s="11"/>
      <c r="F3" s="11"/>
      <c r="G3" s="11"/>
      <c r="H3" s="11"/>
      <c r="I3" s="11"/>
      <c r="J3" s="11"/>
      <c r="K3" s="11"/>
      <c r="L3" s="11"/>
      <c r="M3" s="11"/>
      <c r="N3" s="11"/>
      <c r="O3" s="11"/>
      <c r="P3" s="11"/>
      <c r="Q3" s="11"/>
      <c r="R3" s="11"/>
      <c r="S3" s="11"/>
      <c r="T3" s="11"/>
      <c r="U3" s="11"/>
    </row>
    <row r="4" spans="1:21" ht="15" customHeight="1">
      <c r="A4" s="12" t="s">
        <v>941</v>
      </c>
      <c r="B4" s="11" t="s">
        <v>7</v>
      </c>
      <c r="C4" s="11"/>
      <c r="D4" s="11"/>
      <c r="E4" s="11"/>
      <c r="F4" s="11"/>
      <c r="G4" s="11"/>
      <c r="H4" s="11"/>
      <c r="I4" s="11"/>
      <c r="J4" s="11"/>
      <c r="K4" s="11"/>
      <c r="L4" s="11"/>
      <c r="M4" s="11"/>
      <c r="N4" s="11"/>
      <c r="O4" s="11"/>
      <c r="P4" s="11"/>
      <c r="Q4" s="11"/>
      <c r="R4" s="11"/>
      <c r="S4" s="11"/>
      <c r="T4" s="11"/>
      <c r="U4" s="11"/>
    </row>
    <row r="5" spans="1:21" ht="15" customHeight="1">
      <c r="A5" s="12"/>
      <c r="B5" s="95" t="s">
        <v>941</v>
      </c>
      <c r="C5" s="95"/>
      <c r="D5" s="95"/>
      <c r="E5" s="95"/>
      <c r="F5" s="95"/>
      <c r="G5" s="95"/>
      <c r="H5" s="95"/>
      <c r="I5" s="95"/>
      <c r="J5" s="95"/>
      <c r="K5" s="95"/>
      <c r="L5" s="95"/>
      <c r="M5" s="95"/>
      <c r="N5" s="95"/>
      <c r="O5" s="95"/>
      <c r="P5" s="95"/>
      <c r="Q5" s="95"/>
      <c r="R5" s="95"/>
      <c r="S5" s="95"/>
      <c r="T5" s="95"/>
      <c r="U5" s="95"/>
    </row>
    <row r="6" spans="1:21">
      <c r="A6" s="12"/>
      <c r="B6" s="11"/>
      <c r="C6" s="11"/>
      <c r="D6" s="11"/>
      <c r="E6" s="11"/>
      <c r="F6" s="11"/>
      <c r="G6" s="11"/>
      <c r="H6" s="11"/>
      <c r="I6" s="11"/>
      <c r="J6" s="11"/>
      <c r="K6" s="11"/>
      <c r="L6" s="11"/>
      <c r="M6" s="11"/>
      <c r="N6" s="11"/>
      <c r="O6" s="11"/>
      <c r="P6" s="11"/>
      <c r="Q6" s="11"/>
      <c r="R6" s="11"/>
      <c r="S6" s="11"/>
      <c r="T6" s="11"/>
      <c r="U6" s="11"/>
    </row>
    <row r="7" spans="1:21" ht="28.5" customHeight="1">
      <c r="A7" s="12"/>
      <c r="B7" s="92" t="s">
        <v>943</v>
      </c>
      <c r="C7" s="92"/>
      <c r="D7" s="92"/>
      <c r="E7" s="92"/>
      <c r="F7" s="92"/>
      <c r="G7" s="92"/>
      <c r="H7" s="92"/>
      <c r="I7" s="92"/>
      <c r="J7" s="92"/>
      <c r="K7" s="92"/>
      <c r="L7" s="92"/>
      <c r="M7" s="92"/>
      <c r="N7" s="92"/>
      <c r="O7" s="92"/>
      <c r="P7" s="92"/>
      <c r="Q7" s="92"/>
      <c r="R7" s="92"/>
      <c r="S7" s="92"/>
      <c r="T7" s="92"/>
      <c r="U7" s="92"/>
    </row>
    <row r="8" spans="1:21">
      <c r="A8" s="12"/>
      <c r="B8" s="135"/>
      <c r="C8" s="135"/>
      <c r="D8" s="135"/>
      <c r="E8" s="135"/>
      <c r="F8" s="135"/>
      <c r="G8" s="135"/>
      <c r="H8" s="135"/>
      <c r="I8" s="135"/>
      <c r="J8" s="135"/>
      <c r="K8" s="135"/>
      <c r="L8" s="135"/>
      <c r="M8" s="135"/>
      <c r="N8" s="135"/>
      <c r="O8" s="135"/>
      <c r="P8" s="135"/>
      <c r="Q8" s="135"/>
      <c r="R8" s="135"/>
      <c r="S8" s="135"/>
      <c r="T8" s="135"/>
      <c r="U8" s="135"/>
    </row>
    <row r="9" spans="1:21">
      <c r="A9" s="12"/>
      <c r="B9" s="32"/>
      <c r="C9" s="32"/>
      <c r="D9" s="32"/>
      <c r="E9" s="32"/>
      <c r="F9" s="32"/>
      <c r="G9" s="32"/>
      <c r="H9" s="32"/>
      <c r="I9" s="32"/>
      <c r="J9" s="32"/>
      <c r="K9" s="32"/>
      <c r="L9" s="32"/>
      <c r="M9" s="32"/>
      <c r="N9" s="32"/>
      <c r="O9" s="32"/>
      <c r="P9" s="32"/>
      <c r="Q9" s="32"/>
      <c r="R9" s="32"/>
      <c r="S9" s="32"/>
      <c r="T9" s="32"/>
      <c r="U9" s="32"/>
    </row>
    <row r="10" spans="1:21">
      <c r="A10" s="12"/>
      <c r="B10" s="16"/>
      <c r="C10" s="16"/>
      <c r="D10" s="16"/>
      <c r="E10" s="16"/>
      <c r="F10" s="16"/>
      <c r="G10" s="16"/>
      <c r="H10" s="16"/>
      <c r="I10" s="16"/>
      <c r="J10" s="16"/>
      <c r="K10" s="16"/>
      <c r="L10" s="16"/>
      <c r="M10" s="16"/>
      <c r="N10" s="16"/>
      <c r="O10" s="16"/>
      <c r="P10" s="16"/>
      <c r="Q10" s="16"/>
      <c r="R10" s="16"/>
      <c r="S10" s="16"/>
      <c r="T10" s="16"/>
      <c r="U10" s="16"/>
    </row>
    <row r="11" spans="1:21" ht="15.75" thickBot="1">
      <c r="A11" s="12"/>
      <c r="B11" s="320" t="s">
        <v>944</v>
      </c>
      <c r="C11" s="107" t="s">
        <v>945</v>
      </c>
      <c r="D11" s="107"/>
      <c r="E11" s="107"/>
      <c r="F11" s="107"/>
      <c r="G11" s="107"/>
      <c r="H11" s="107"/>
      <c r="I11" s="107"/>
      <c r="J11" s="107"/>
      <c r="K11" s="107"/>
      <c r="L11" s="107"/>
      <c r="M11" s="107"/>
      <c r="N11" s="107"/>
      <c r="O11" s="107"/>
      <c r="P11" s="107"/>
      <c r="Q11" s="107"/>
      <c r="R11" s="107"/>
      <c r="S11" s="107"/>
      <c r="T11" s="107"/>
      <c r="U11" s="107"/>
    </row>
    <row r="12" spans="1:21" ht="30.75" thickTop="1" thickBot="1">
      <c r="A12" s="12"/>
      <c r="B12" s="136" t="s">
        <v>946</v>
      </c>
      <c r="C12" s="322" t="s">
        <v>947</v>
      </c>
      <c r="D12" s="322"/>
      <c r="E12" s="322"/>
      <c r="F12" s="321"/>
      <c r="G12" s="322" t="s">
        <v>948</v>
      </c>
      <c r="H12" s="322"/>
      <c r="I12" s="322"/>
      <c r="J12" s="321"/>
      <c r="K12" s="322" t="s">
        <v>949</v>
      </c>
      <c r="L12" s="322"/>
      <c r="M12" s="322"/>
      <c r="N12" s="102"/>
      <c r="O12" s="322" t="s">
        <v>950</v>
      </c>
      <c r="P12" s="322"/>
      <c r="Q12" s="322"/>
      <c r="R12" s="102"/>
      <c r="S12" s="322" t="s">
        <v>951</v>
      </c>
      <c r="T12" s="322"/>
      <c r="U12" s="322"/>
    </row>
    <row r="13" spans="1:21" ht="15.75" thickTop="1">
      <c r="A13" s="12"/>
      <c r="B13" s="97" t="s">
        <v>37</v>
      </c>
      <c r="C13" s="138" t="s">
        <v>240</v>
      </c>
      <c r="D13" s="181">
        <v>2963</v>
      </c>
      <c r="E13" s="112"/>
      <c r="F13" s="112"/>
      <c r="G13" s="138" t="s">
        <v>240</v>
      </c>
      <c r="H13" s="181">
        <v>3046</v>
      </c>
      <c r="I13" s="112"/>
      <c r="J13" s="112"/>
      <c r="K13" s="138" t="s">
        <v>240</v>
      </c>
      <c r="L13" s="181">
        <v>2985</v>
      </c>
      <c r="M13" s="112"/>
      <c r="N13" s="112"/>
      <c r="O13" s="138" t="s">
        <v>240</v>
      </c>
      <c r="P13" s="181">
        <v>3032</v>
      </c>
      <c r="Q13" s="112"/>
      <c r="R13" s="112"/>
      <c r="S13" s="138" t="s">
        <v>240</v>
      </c>
      <c r="T13" s="181">
        <v>12026</v>
      </c>
      <c r="U13" s="112"/>
    </row>
    <row r="14" spans="1:21">
      <c r="A14" s="12"/>
      <c r="B14" s="97"/>
      <c r="C14" s="91"/>
      <c r="D14" s="114"/>
      <c r="E14" s="57"/>
      <c r="F14" s="57"/>
      <c r="G14" s="91"/>
      <c r="H14" s="114"/>
      <c r="I14" s="57"/>
      <c r="J14" s="57"/>
      <c r="K14" s="91"/>
      <c r="L14" s="114"/>
      <c r="M14" s="57"/>
      <c r="N14" s="57"/>
      <c r="O14" s="91"/>
      <c r="P14" s="114"/>
      <c r="Q14" s="57"/>
      <c r="R14" s="57"/>
      <c r="S14" s="91"/>
      <c r="T14" s="114"/>
      <c r="U14" s="57"/>
    </row>
    <row r="15" spans="1:21">
      <c r="A15" s="12"/>
      <c r="B15" s="97" t="s">
        <v>46</v>
      </c>
      <c r="C15" s="116">
        <v>880</v>
      </c>
      <c r="D15" s="116"/>
      <c r="E15" s="57"/>
      <c r="F15" s="57"/>
      <c r="G15" s="116">
        <v>940</v>
      </c>
      <c r="H15" s="116"/>
      <c r="I15" s="57"/>
      <c r="J15" s="57"/>
      <c r="K15" s="116">
        <v>840</v>
      </c>
      <c r="L15" s="116"/>
      <c r="M15" s="57"/>
      <c r="N15" s="57"/>
      <c r="O15" s="116">
        <v>813</v>
      </c>
      <c r="P15" s="116"/>
      <c r="Q15" s="57"/>
      <c r="R15" s="57"/>
      <c r="S15" s="114">
        <v>3473</v>
      </c>
      <c r="T15" s="114"/>
      <c r="U15" s="57"/>
    </row>
    <row r="16" spans="1:21">
      <c r="A16" s="12"/>
      <c r="B16" s="97"/>
      <c r="C16" s="116"/>
      <c r="D16" s="116"/>
      <c r="E16" s="57"/>
      <c r="F16" s="57"/>
      <c r="G16" s="116"/>
      <c r="H16" s="116"/>
      <c r="I16" s="57"/>
      <c r="J16" s="57"/>
      <c r="K16" s="116"/>
      <c r="L16" s="116"/>
      <c r="M16" s="57"/>
      <c r="N16" s="57"/>
      <c r="O16" s="116"/>
      <c r="P16" s="116"/>
      <c r="Q16" s="57"/>
      <c r="R16" s="57"/>
      <c r="S16" s="114"/>
      <c r="T16" s="114"/>
      <c r="U16" s="57"/>
    </row>
    <row r="17" spans="1:21">
      <c r="A17" s="12"/>
      <c r="B17" s="97" t="s">
        <v>51</v>
      </c>
      <c r="C17" s="116">
        <v>462</v>
      </c>
      <c r="D17" s="116"/>
      <c r="E17" s="57"/>
      <c r="F17" s="57"/>
      <c r="G17" s="116">
        <v>521</v>
      </c>
      <c r="H17" s="116"/>
      <c r="I17" s="57"/>
      <c r="J17" s="57"/>
      <c r="K17" s="116">
        <v>455</v>
      </c>
      <c r="L17" s="116"/>
      <c r="M17" s="57"/>
      <c r="N17" s="57"/>
      <c r="O17" s="116">
        <v>426</v>
      </c>
      <c r="P17" s="116"/>
      <c r="Q17" s="57"/>
      <c r="R17" s="57"/>
      <c r="S17" s="114">
        <v>1864</v>
      </c>
      <c r="T17" s="114"/>
      <c r="U17" s="57"/>
    </row>
    <row r="18" spans="1:21">
      <c r="A18" s="12"/>
      <c r="B18" s="97"/>
      <c r="C18" s="116"/>
      <c r="D18" s="116"/>
      <c r="E18" s="57"/>
      <c r="F18" s="57"/>
      <c r="G18" s="116"/>
      <c r="H18" s="116"/>
      <c r="I18" s="57"/>
      <c r="J18" s="57"/>
      <c r="K18" s="116"/>
      <c r="L18" s="116"/>
      <c r="M18" s="57"/>
      <c r="N18" s="57"/>
      <c r="O18" s="116"/>
      <c r="P18" s="116"/>
      <c r="Q18" s="57"/>
      <c r="R18" s="57"/>
      <c r="S18" s="114"/>
      <c r="T18" s="114"/>
      <c r="U18" s="57"/>
    </row>
    <row r="19" spans="1:21">
      <c r="A19" s="12"/>
      <c r="B19" s="26"/>
      <c r="C19" s="57"/>
      <c r="D19" s="57"/>
      <c r="E19" s="57"/>
      <c r="F19" s="26"/>
      <c r="G19" s="57"/>
      <c r="H19" s="57"/>
      <c r="I19" s="57"/>
      <c r="J19" s="26"/>
      <c r="K19" s="57"/>
      <c r="L19" s="57"/>
      <c r="M19" s="57"/>
      <c r="N19" s="26"/>
      <c r="O19" s="57"/>
      <c r="P19" s="57"/>
      <c r="Q19" s="57"/>
      <c r="R19" s="26"/>
      <c r="S19" s="57"/>
      <c r="T19" s="57"/>
      <c r="U19" s="57"/>
    </row>
    <row r="20" spans="1:21">
      <c r="A20" s="12"/>
      <c r="B20" s="97" t="s">
        <v>952</v>
      </c>
      <c r="C20" s="91" t="s">
        <v>240</v>
      </c>
      <c r="D20" s="116">
        <v>0.45</v>
      </c>
      <c r="E20" s="57"/>
      <c r="F20" s="57"/>
      <c r="G20" s="91" t="s">
        <v>240</v>
      </c>
      <c r="H20" s="116">
        <v>0.51</v>
      </c>
      <c r="I20" s="57"/>
      <c r="J20" s="57"/>
      <c r="K20" s="91" t="s">
        <v>240</v>
      </c>
      <c r="L20" s="116">
        <v>0.45</v>
      </c>
      <c r="M20" s="57"/>
      <c r="N20" s="57"/>
      <c r="O20" s="91" t="s">
        <v>240</v>
      </c>
      <c r="P20" s="116">
        <v>0.42</v>
      </c>
      <c r="Q20" s="57"/>
      <c r="R20" s="57"/>
      <c r="S20" s="91" t="s">
        <v>240</v>
      </c>
      <c r="T20" s="116">
        <v>1.83</v>
      </c>
      <c r="U20" s="57"/>
    </row>
    <row r="21" spans="1:21">
      <c r="A21" s="12"/>
      <c r="B21" s="97"/>
      <c r="C21" s="91"/>
      <c r="D21" s="116"/>
      <c r="E21" s="57"/>
      <c r="F21" s="57"/>
      <c r="G21" s="91"/>
      <c r="H21" s="116"/>
      <c r="I21" s="57"/>
      <c r="J21" s="57"/>
      <c r="K21" s="91"/>
      <c r="L21" s="116"/>
      <c r="M21" s="57"/>
      <c r="N21" s="57"/>
      <c r="O21" s="91"/>
      <c r="P21" s="116"/>
      <c r="Q21" s="57"/>
      <c r="R21" s="57"/>
      <c r="S21" s="91"/>
      <c r="T21" s="116"/>
      <c r="U21" s="57"/>
    </row>
    <row r="22" spans="1:21">
      <c r="A22" s="12"/>
      <c r="B22" s="97" t="s">
        <v>953</v>
      </c>
      <c r="C22" s="116">
        <v>0.45</v>
      </c>
      <c r="D22" s="116"/>
      <c r="E22" s="57"/>
      <c r="F22" s="57"/>
      <c r="G22" s="116">
        <v>0.51</v>
      </c>
      <c r="H22" s="116"/>
      <c r="I22" s="57"/>
      <c r="J22" s="57"/>
      <c r="K22" s="116">
        <v>0.45</v>
      </c>
      <c r="L22" s="116"/>
      <c r="M22" s="57"/>
      <c r="N22" s="57"/>
      <c r="O22" s="116">
        <v>0.42</v>
      </c>
      <c r="P22" s="116"/>
      <c r="Q22" s="57"/>
      <c r="R22" s="57"/>
      <c r="S22" s="116">
        <v>1.83</v>
      </c>
      <c r="T22" s="116"/>
      <c r="U22" s="57"/>
    </row>
    <row r="23" spans="1:21">
      <c r="A23" s="12"/>
      <c r="B23" s="97"/>
      <c r="C23" s="116"/>
      <c r="D23" s="116"/>
      <c r="E23" s="57"/>
      <c r="F23" s="57"/>
      <c r="G23" s="116"/>
      <c r="H23" s="116"/>
      <c r="I23" s="57"/>
      <c r="J23" s="57"/>
      <c r="K23" s="116"/>
      <c r="L23" s="116"/>
      <c r="M23" s="57"/>
      <c r="N23" s="57"/>
      <c r="O23" s="116"/>
      <c r="P23" s="116"/>
      <c r="Q23" s="57"/>
      <c r="R23" s="57"/>
      <c r="S23" s="116"/>
      <c r="T23" s="116"/>
      <c r="U23" s="57"/>
    </row>
    <row r="24" spans="1:21">
      <c r="A24" s="12"/>
      <c r="B24" s="26"/>
      <c r="C24" s="57"/>
      <c r="D24" s="57"/>
      <c r="E24" s="57"/>
      <c r="F24" s="26"/>
      <c r="G24" s="57"/>
      <c r="H24" s="57"/>
      <c r="I24" s="57"/>
      <c r="J24" s="26"/>
      <c r="K24" s="57"/>
      <c r="L24" s="57"/>
      <c r="M24" s="57"/>
      <c r="N24" s="26"/>
      <c r="O24" s="57"/>
      <c r="P24" s="57"/>
      <c r="Q24" s="57"/>
      <c r="R24" s="26"/>
      <c r="S24" s="57"/>
      <c r="T24" s="57"/>
      <c r="U24" s="57"/>
    </row>
    <row r="25" spans="1:21">
      <c r="A25" s="12"/>
      <c r="B25" s="320" t="s">
        <v>954</v>
      </c>
      <c r="C25" s="57"/>
      <c r="D25" s="57"/>
      <c r="E25" s="57"/>
      <c r="F25" s="26"/>
      <c r="G25" s="57"/>
      <c r="H25" s="57"/>
      <c r="I25" s="57"/>
      <c r="J25" s="26"/>
      <c r="K25" s="57"/>
      <c r="L25" s="57"/>
      <c r="M25" s="57"/>
      <c r="N25" s="26"/>
      <c r="O25" s="57"/>
      <c r="P25" s="57"/>
      <c r="Q25" s="57"/>
      <c r="R25" s="26"/>
      <c r="S25" s="57"/>
      <c r="T25" s="57"/>
      <c r="U25" s="57"/>
    </row>
    <row r="26" spans="1:21">
      <c r="A26" s="12"/>
      <c r="B26" s="97" t="s">
        <v>37</v>
      </c>
      <c r="C26" s="97" t="s">
        <v>240</v>
      </c>
      <c r="D26" s="115">
        <v>3018</v>
      </c>
      <c r="E26" s="57"/>
      <c r="F26" s="57"/>
      <c r="G26" s="97" t="s">
        <v>240</v>
      </c>
      <c r="H26" s="115">
        <v>2986</v>
      </c>
      <c r="I26" s="57"/>
      <c r="J26" s="57"/>
      <c r="K26" s="97" t="s">
        <v>240</v>
      </c>
      <c r="L26" s="115">
        <v>2864</v>
      </c>
      <c r="M26" s="57"/>
      <c r="N26" s="57"/>
      <c r="O26" s="97" t="s">
        <v>240</v>
      </c>
      <c r="P26" s="115">
        <v>2895</v>
      </c>
      <c r="Q26" s="57"/>
      <c r="R26" s="57"/>
      <c r="S26" s="97" t="s">
        <v>240</v>
      </c>
      <c r="T26" s="115">
        <v>11763</v>
      </c>
      <c r="U26" s="57"/>
    </row>
    <row r="27" spans="1:21">
      <c r="A27" s="12"/>
      <c r="B27" s="97"/>
      <c r="C27" s="97"/>
      <c r="D27" s="115"/>
      <c r="E27" s="57"/>
      <c r="F27" s="57"/>
      <c r="G27" s="97"/>
      <c r="H27" s="115"/>
      <c r="I27" s="57"/>
      <c r="J27" s="57"/>
      <c r="K27" s="97"/>
      <c r="L27" s="115"/>
      <c r="M27" s="57"/>
      <c r="N27" s="57"/>
      <c r="O27" s="97"/>
      <c r="P27" s="115"/>
      <c r="Q27" s="57"/>
      <c r="R27" s="57"/>
      <c r="S27" s="97"/>
      <c r="T27" s="115"/>
      <c r="U27" s="57"/>
    </row>
    <row r="28" spans="1:21">
      <c r="A28" s="12"/>
      <c r="B28" s="97" t="s">
        <v>46</v>
      </c>
      <c r="C28" s="119">
        <v>908</v>
      </c>
      <c r="D28" s="119"/>
      <c r="E28" s="57"/>
      <c r="F28" s="57"/>
      <c r="G28" s="119">
        <v>917</v>
      </c>
      <c r="H28" s="119"/>
      <c r="I28" s="57"/>
      <c r="J28" s="57"/>
      <c r="K28" s="119">
        <v>824</v>
      </c>
      <c r="L28" s="119"/>
      <c r="M28" s="57"/>
      <c r="N28" s="57"/>
      <c r="O28" s="119">
        <v>815</v>
      </c>
      <c r="P28" s="119"/>
      <c r="Q28" s="57"/>
      <c r="R28" s="57"/>
      <c r="S28" s="115">
        <v>3464</v>
      </c>
      <c r="T28" s="115"/>
      <c r="U28" s="57"/>
    </row>
    <row r="29" spans="1:21">
      <c r="A29" s="12"/>
      <c r="B29" s="97"/>
      <c r="C29" s="119"/>
      <c r="D29" s="119"/>
      <c r="E29" s="57"/>
      <c r="F29" s="57"/>
      <c r="G29" s="119"/>
      <c r="H29" s="119"/>
      <c r="I29" s="57"/>
      <c r="J29" s="57"/>
      <c r="K29" s="119"/>
      <c r="L29" s="119"/>
      <c r="M29" s="57"/>
      <c r="N29" s="57"/>
      <c r="O29" s="119"/>
      <c r="P29" s="119"/>
      <c r="Q29" s="57"/>
      <c r="R29" s="57"/>
      <c r="S29" s="115"/>
      <c r="T29" s="115"/>
      <c r="U29" s="57"/>
    </row>
    <row r="30" spans="1:21">
      <c r="A30" s="12"/>
      <c r="B30" s="97" t="s">
        <v>51</v>
      </c>
      <c r="C30" s="119">
        <v>481</v>
      </c>
      <c r="D30" s="119"/>
      <c r="E30" s="57"/>
      <c r="F30" s="57"/>
      <c r="G30" s="119">
        <v>496</v>
      </c>
      <c r="H30" s="119"/>
      <c r="I30" s="57"/>
      <c r="J30" s="57"/>
      <c r="K30" s="119">
        <v>437</v>
      </c>
      <c r="L30" s="119"/>
      <c r="M30" s="57"/>
      <c r="N30" s="57"/>
      <c r="O30" s="119">
        <v>449</v>
      </c>
      <c r="P30" s="119"/>
      <c r="Q30" s="57"/>
      <c r="R30" s="57"/>
      <c r="S30" s="115">
        <v>1863</v>
      </c>
      <c r="T30" s="115"/>
      <c r="U30" s="57"/>
    </row>
    <row r="31" spans="1:21">
      <c r="A31" s="12"/>
      <c r="B31" s="97"/>
      <c r="C31" s="119"/>
      <c r="D31" s="119"/>
      <c r="E31" s="57"/>
      <c r="F31" s="57"/>
      <c r="G31" s="119"/>
      <c r="H31" s="119"/>
      <c r="I31" s="57"/>
      <c r="J31" s="57"/>
      <c r="K31" s="119"/>
      <c r="L31" s="119"/>
      <c r="M31" s="57"/>
      <c r="N31" s="57"/>
      <c r="O31" s="119"/>
      <c r="P31" s="119"/>
      <c r="Q31" s="57"/>
      <c r="R31" s="57"/>
      <c r="S31" s="115"/>
      <c r="T31" s="115"/>
      <c r="U31" s="57"/>
    </row>
    <row r="32" spans="1:21">
      <c r="A32" s="12"/>
      <c r="B32" s="26"/>
      <c r="C32" s="57"/>
      <c r="D32" s="57"/>
      <c r="E32" s="57"/>
      <c r="F32" s="26"/>
      <c r="G32" s="57"/>
      <c r="H32" s="57"/>
      <c r="I32" s="57"/>
      <c r="J32" s="26"/>
      <c r="K32" s="57"/>
      <c r="L32" s="57"/>
      <c r="M32" s="57"/>
      <c r="N32" s="26"/>
      <c r="O32" s="57"/>
      <c r="P32" s="57"/>
      <c r="Q32" s="57"/>
      <c r="R32" s="26"/>
      <c r="S32" s="57"/>
      <c r="T32" s="57"/>
      <c r="U32" s="57"/>
    </row>
    <row r="33" spans="1:21">
      <c r="A33" s="12"/>
      <c r="B33" s="97" t="s">
        <v>952</v>
      </c>
      <c r="C33" s="97" t="s">
        <v>240</v>
      </c>
      <c r="D33" s="119">
        <v>0.46</v>
      </c>
      <c r="E33" s="57"/>
      <c r="F33" s="57"/>
      <c r="G33" s="97" t="s">
        <v>240</v>
      </c>
      <c r="H33" s="119">
        <v>0.48</v>
      </c>
      <c r="I33" s="57"/>
      <c r="J33" s="57"/>
      <c r="K33" s="97" t="s">
        <v>240</v>
      </c>
      <c r="L33" s="119">
        <v>0.42</v>
      </c>
      <c r="M33" s="57"/>
      <c r="N33" s="57"/>
      <c r="O33" s="97" t="s">
        <v>240</v>
      </c>
      <c r="P33" s="119">
        <v>0.44</v>
      </c>
      <c r="Q33" s="57"/>
      <c r="R33" s="57"/>
      <c r="S33" s="97" t="s">
        <v>240</v>
      </c>
      <c r="T33" s="119">
        <v>1.8</v>
      </c>
      <c r="U33" s="57"/>
    </row>
    <row r="34" spans="1:21">
      <c r="A34" s="12"/>
      <c r="B34" s="97"/>
      <c r="C34" s="97"/>
      <c r="D34" s="119"/>
      <c r="E34" s="57"/>
      <c r="F34" s="57"/>
      <c r="G34" s="97"/>
      <c r="H34" s="119"/>
      <c r="I34" s="57"/>
      <c r="J34" s="57"/>
      <c r="K34" s="97"/>
      <c r="L34" s="119"/>
      <c r="M34" s="57"/>
      <c r="N34" s="57"/>
      <c r="O34" s="97"/>
      <c r="P34" s="119"/>
      <c r="Q34" s="57"/>
      <c r="R34" s="57"/>
      <c r="S34" s="97"/>
      <c r="T34" s="119"/>
      <c r="U34" s="57"/>
    </row>
    <row r="35" spans="1:21">
      <c r="A35" s="12"/>
      <c r="B35" s="97" t="s">
        <v>953</v>
      </c>
      <c r="C35" s="119">
        <v>0.46</v>
      </c>
      <c r="D35" s="119"/>
      <c r="E35" s="57"/>
      <c r="F35" s="57"/>
      <c r="G35" s="119">
        <v>0.48</v>
      </c>
      <c r="H35" s="119"/>
      <c r="I35" s="57"/>
      <c r="J35" s="57"/>
      <c r="K35" s="119">
        <v>0.42</v>
      </c>
      <c r="L35" s="119"/>
      <c r="M35" s="57"/>
      <c r="N35" s="57"/>
      <c r="O35" s="119">
        <v>0.44</v>
      </c>
      <c r="P35" s="119"/>
      <c r="Q35" s="57"/>
      <c r="R35" s="57"/>
      <c r="S35" s="119">
        <v>1.79</v>
      </c>
      <c r="T35" s="119"/>
      <c r="U35" s="57"/>
    </row>
    <row r="36" spans="1:21">
      <c r="A36" s="12"/>
      <c r="B36" s="97"/>
      <c r="C36" s="119"/>
      <c r="D36" s="119"/>
      <c r="E36" s="57"/>
      <c r="F36" s="57"/>
      <c r="G36" s="119"/>
      <c r="H36" s="119"/>
      <c r="I36" s="57"/>
      <c r="J36" s="57"/>
      <c r="K36" s="119"/>
      <c r="L36" s="119"/>
      <c r="M36" s="57"/>
      <c r="N36" s="57"/>
      <c r="O36" s="119"/>
      <c r="P36" s="119"/>
      <c r="Q36" s="57"/>
      <c r="R36" s="57"/>
      <c r="S36" s="119"/>
      <c r="T36" s="119"/>
      <c r="U36" s="57"/>
    </row>
    <row r="37" spans="1:21">
      <c r="A37" s="12"/>
      <c r="B37" s="26"/>
      <c r="C37" s="57"/>
      <c r="D37" s="57"/>
      <c r="E37" s="57"/>
      <c r="F37" s="26"/>
      <c r="G37" s="57"/>
      <c r="H37" s="57"/>
      <c r="I37" s="57"/>
      <c r="J37" s="26"/>
      <c r="K37" s="57"/>
      <c r="L37" s="57"/>
      <c r="M37" s="57"/>
      <c r="N37" s="26"/>
      <c r="O37" s="57"/>
      <c r="P37" s="57"/>
      <c r="Q37" s="57"/>
      <c r="R37" s="26"/>
      <c r="S37" s="57"/>
      <c r="T37" s="57"/>
      <c r="U37" s="57"/>
    </row>
    <row r="38" spans="1:21">
      <c r="A38" s="12"/>
      <c r="B38" s="320" t="s">
        <v>955</v>
      </c>
      <c r="C38" s="57"/>
      <c r="D38" s="57"/>
      <c r="E38" s="57"/>
      <c r="F38" s="26"/>
      <c r="G38" s="57"/>
      <c r="H38" s="57"/>
      <c r="I38" s="57"/>
      <c r="J38" s="26"/>
      <c r="K38" s="57"/>
      <c r="L38" s="57"/>
      <c r="M38" s="57"/>
      <c r="N38" s="26"/>
      <c r="O38" s="57"/>
      <c r="P38" s="57"/>
      <c r="Q38" s="57"/>
      <c r="R38" s="26"/>
      <c r="S38" s="57"/>
      <c r="T38" s="57"/>
      <c r="U38" s="57"/>
    </row>
    <row r="39" spans="1:21">
      <c r="A39" s="12"/>
      <c r="B39" s="97" t="s">
        <v>37</v>
      </c>
      <c r="C39" s="97" t="s">
        <v>240</v>
      </c>
      <c r="D39" s="115">
        <v>2827</v>
      </c>
      <c r="E39" s="57"/>
      <c r="F39" s="57"/>
      <c r="G39" s="97" t="s">
        <v>240</v>
      </c>
      <c r="H39" s="115">
        <v>3013</v>
      </c>
      <c r="I39" s="57"/>
      <c r="J39" s="57"/>
      <c r="K39" s="97" t="s">
        <v>240</v>
      </c>
      <c r="L39" s="115">
        <v>2962</v>
      </c>
      <c r="M39" s="57"/>
      <c r="N39" s="57"/>
      <c r="O39" s="97" t="s">
        <v>240</v>
      </c>
      <c r="P39" s="115">
        <v>2993</v>
      </c>
      <c r="Q39" s="57"/>
      <c r="R39" s="57"/>
      <c r="S39" s="97" t="s">
        <v>240</v>
      </c>
      <c r="T39" s="115">
        <v>11795</v>
      </c>
      <c r="U39" s="57"/>
    </row>
    <row r="40" spans="1:21">
      <c r="A40" s="12"/>
      <c r="B40" s="97"/>
      <c r="C40" s="97"/>
      <c r="D40" s="115"/>
      <c r="E40" s="57"/>
      <c r="F40" s="57"/>
      <c r="G40" s="97"/>
      <c r="H40" s="115"/>
      <c r="I40" s="57"/>
      <c r="J40" s="57"/>
      <c r="K40" s="97"/>
      <c r="L40" s="115"/>
      <c r="M40" s="57"/>
      <c r="N40" s="57"/>
      <c r="O40" s="97"/>
      <c r="P40" s="115"/>
      <c r="Q40" s="57"/>
      <c r="R40" s="57"/>
      <c r="S40" s="97"/>
      <c r="T40" s="115"/>
      <c r="U40" s="57"/>
    </row>
    <row r="41" spans="1:21">
      <c r="A41" s="12"/>
      <c r="B41" s="97" t="s">
        <v>46</v>
      </c>
      <c r="C41" s="119">
        <v>790</v>
      </c>
      <c r="D41" s="119"/>
      <c r="E41" s="57"/>
      <c r="F41" s="57"/>
      <c r="G41" s="119">
        <v>920</v>
      </c>
      <c r="H41" s="119"/>
      <c r="I41" s="57"/>
      <c r="J41" s="57"/>
      <c r="K41" s="119">
        <v>877</v>
      </c>
      <c r="L41" s="119"/>
      <c r="M41" s="57"/>
      <c r="N41" s="57"/>
      <c r="O41" s="119">
        <v>883</v>
      </c>
      <c r="P41" s="119"/>
      <c r="Q41" s="57"/>
      <c r="R41" s="57"/>
      <c r="S41" s="115">
        <v>3470</v>
      </c>
      <c r="T41" s="115"/>
      <c r="U41" s="57"/>
    </row>
    <row r="42" spans="1:21">
      <c r="A42" s="12"/>
      <c r="B42" s="97"/>
      <c r="C42" s="119"/>
      <c r="D42" s="119"/>
      <c r="E42" s="57"/>
      <c r="F42" s="57"/>
      <c r="G42" s="119"/>
      <c r="H42" s="119"/>
      <c r="I42" s="57"/>
      <c r="J42" s="57"/>
      <c r="K42" s="119"/>
      <c r="L42" s="119"/>
      <c r="M42" s="57"/>
      <c r="N42" s="57"/>
      <c r="O42" s="119"/>
      <c r="P42" s="119"/>
      <c r="Q42" s="57"/>
      <c r="R42" s="57"/>
      <c r="S42" s="115"/>
      <c r="T42" s="115"/>
      <c r="U42" s="57"/>
    </row>
    <row r="43" spans="1:21">
      <c r="A43" s="12"/>
      <c r="B43" s="97" t="s">
        <v>51</v>
      </c>
      <c r="C43" s="119">
        <v>406</v>
      </c>
      <c r="D43" s="119"/>
      <c r="E43" s="57"/>
      <c r="F43" s="57"/>
      <c r="G43" s="119">
        <v>502</v>
      </c>
      <c r="H43" s="119"/>
      <c r="I43" s="57"/>
      <c r="J43" s="57"/>
      <c r="K43" s="119">
        <v>463</v>
      </c>
      <c r="L43" s="119"/>
      <c r="M43" s="57"/>
      <c r="N43" s="57"/>
      <c r="O43" s="119">
        <v>483</v>
      </c>
      <c r="P43" s="119"/>
      <c r="Q43" s="57"/>
      <c r="R43" s="57"/>
      <c r="S43" s="115">
        <v>1854</v>
      </c>
      <c r="T43" s="115"/>
      <c r="U43" s="57"/>
    </row>
    <row r="44" spans="1:21">
      <c r="A44" s="12"/>
      <c r="B44" s="97"/>
      <c r="C44" s="119"/>
      <c r="D44" s="119"/>
      <c r="E44" s="57"/>
      <c r="F44" s="57"/>
      <c r="G44" s="119"/>
      <c r="H44" s="119"/>
      <c r="I44" s="57"/>
      <c r="J44" s="57"/>
      <c r="K44" s="119"/>
      <c r="L44" s="119"/>
      <c r="M44" s="57"/>
      <c r="N44" s="57"/>
      <c r="O44" s="119"/>
      <c r="P44" s="119"/>
      <c r="Q44" s="57"/>
      <c r="R44" s="57"/>
      <c r="S44" s="115"/>
      <c r="T44" s="115"/>
      <c r="U44" s="57"/>
    </row>
    <row r="45" spans="1:21">
      <c r="A45" s="12"/>
      <c r="B45" s="26"/>
      <c r="C45" s="57"/>
      <c r="D45" s="57"/>
      <c r="E45" s="57"/>
      <c r="F45" s="26"/>
      <c r="G45" s="57"/>
      <c r="H45" s="57"/>
      <c r="I45" s="57"/>
      <c r="J45" s="26"/>
      <c r="K45" s="57"/>
      <c r="L45" s="57"/>
      <c r="M45" s="57"/>
      <c r="N45" s="26"/>
      <c r="O45" s="57"/>
      <c r="P45" s="57"/>
      <c r="Q45" s="57"/>
      <c r="R45" s="26"/>
      <c r="S45" s="57"/>
      <c r="T45" s="57"/>
      <c r="U45" s="57"/>
    </row>
    <row r="46" spans="1:21">
      <c r="A46" s="12"/>
      <c r="B46" s="97" t="s">
        <v>952</v>
      </c>
      <c r="C46" s="97" t="s">
        <v>240</v>
      </c>
      <c r="D46" s="119">
        <v>0.37</v>
      </c>
      <c r="E46" s="57"/>
      <c r="F46" s="57"/>
      <c r="G46" s="97" t="s">
        <v>240</v>
      </c>
      <c r="H46" s="119">
        <v>0.46</v>
      </c>
      <c r="I46" s="57"/>
      <c r="J46" s="57"/>
      <c r="K46" s="97" t="s">
        <v>240</v>
      </c>
      <c r="L46" s="119">
        <v>0.43</v>
      </c>
      <c r="M46" s="57"/>
      <c r="N46" s="57"/>
      <c r="O46" s="97" t="s">
        <v>240</v>
      </c>
      <c r="P46" s="119">
        <v>0.46</v>
      </c>
      <c r="Q46" s="57"/>
      <c r="R46" s="57"/>
      <c r="S46" s="97" t="s">
        <v>240</v>
      </c>
      <c r="T46" s="119">
        <v>1.71</v>
      </c>
      <c r="U46" s="57"/>
    </row>
    <row r="47" spans="1:21">
      <c r="A47" s="12"/>
      <c r="B47" s="97"/>
      <c r="C47" s="97"/>
      <c r="D47" s="119"/>
      <c r="E47" s="57"/>
      <c r="F47" s="57"/>
      <c r="G47" s="97"/>
      <c r="H47" s="119"/>
      <c r="I47" s="57"/>
      <c r="J47" s="57"/>
      <c r="K47" s="97"/>
      <c r="L47" s="119"/>
      <c r="M47" s="57"/>
      <c r="N47" s="57"/>
      <c r="O47" s="97"/>
      <c r="P47" s="119"/>
      <c r="Q47" s="57"/>
      <c r="R47" s="57"/>
      <c r="S47" s="97"/>
      <c r="T47" s="119"/>
      <c r="U47" s="57"/>
    </row>
    <row r="48" spans="1:21">
      <c r="A48" s="12"/>
      <c r="B48" s="97" t="s">
        <v>953</v>
      </c>
      <c r="C48" s="119">
        <v>0.36</v>
      </c>
      <c r="D48" s="119"/>
      <c r="E48" s="57"/>
      <c r="F48" s="57"/>
      <c r="G48" s="119">
        <v>0.45</v>
      </c>
      <c r="H48" s="119"/>
      <c r="I48" s="57"/>
      <c r="J48" s="57"/>
      <c r="K48" s="119">
        <v>0.43</v>
      </c>
      <c r="L48" s="119"/>
      <c r="M48" s="57"/>
      <c r="N48" s="57"/>
      <c r="O48" s="119">
        <v>0.46</v>
      </c>
      <c r="P48" s="119"/>
      <c r="Q48" s="57"/>
      <c r="R48" s="57"/>
      <c r="S48" s="119">
        <v>1.7</v>
      </c>
      <c r="T48" s="119"/>
      <c r="U48" s="57"/>
    </row>
    <row r="49" spans="1:21">
      <c r="A49" s="12"/>
      <c r="B49" s="97"/>
      <c r="C49" s="119"/>
      <c r="D49" s="119"/>
      <c r="E49" s="57"/>
      <c r="F49" s="57"/>
      <c r="G49" s="119"/>
      <c r="H49" s="119"/>
      <c r="I49" s="57"/>
      <c r="J49" s="57"/>
      <c r="K49" s="119"/>
      <c r="L49" s="119"/>
      <c r="M49" s="57"/>
      <c r="N49" s="57"/>
      <c r="O49" s="119"/>
      <c r="P49" s="119"/>
      <c r="Q49" s="57"/>
      <c r="R49" s="57"/>
      <c r="S49" s="119"/>
      <c r="T49" s="119"/>
      <c r="U49" s="57"/>
    </row>
  </sheetData>
  <mergeCells count="307">
    <mergeCell ref="B8:U8"/>
    <mergeCell ref="U48:U49"/>
    <mergeCell ref="A1:A2"/>
    <mergeCell ref="B1:U1"/>
    <mergeCell ref="B2:U2"/>
    <mergeCell ref="B3:U3"/>
    <mergeCell ref="A4:A49"/>
    <mergeCell ref="B4:U4"/>
    <mergeCell ref="B5:U5"/>
    <mergeCell ref="B6:U6"/>
    <mergeCell ref="B7:U7"/>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43:U44"/>
    <mergeCell ref="C45:E45"/>
    <mergeCell ref="G45:I45"/>
    <mergeCell ref="K45:M45"/>
    <mergeCell ref="O45:Q45"/>
    <mergeCell ref="S45:U45"/>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U35:U36"/>
    <mergeCell ref="C37:E37"/>
    <mergeCell ref="G37:I37"/>
    <mergeCell ref="K37:M37"/>
    <mergeCell ref="O37:Q37"/>
    <mergeCell ref="S37:U37"/>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S22:T23"/>
    <mergeCell ref="U22:U23"/>
    <mergeCell ref="C24:E24"/>
    <mergeCell ref="G24:I24"/>
    <mergeCell ref="K24:M24"/>
    <mergeCell ref="O24:Q24"/>
    <mergeCell ref="S24:U24"/>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U9"/>
    <mergeCell ref="C11:U11"/>
    <mergeCell ref="C12:E12"/>
    <mergeCell ref="G12:I12"/>
    <mergeCell ref="K12:M12"/>
    <mergeCell ref="O12:Q12"/>
    <mergeCell ref="S12:U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8"/>
  <sheetViews>
    <sheetView showGridLines="0" workbookViewId="0"/>
  </sheetViews>
  <sheetFormatPr defaultRowHeight="15"/>
  <cols>
    <col min="1" max="2" width="36.5703125" bestFit="1" customWidth="1"/>
    <col min="3" max="3" width="9.140625" customWidth="1"/>
    <col min="4" max="4" width="29.42578125" customWidth="1"/>
    <col min="5" max="5" width="7.140625" customWidth="1"/>
    <col min="6" max="6" width="36.5703125" customWidth="1"/>
    <col min="7" max="7" width="9.140625" customWidth="1"/>
    <col min="8" max="8" width="30" customWidth="1"/>
    <col min="9" max="9" width="7.140625" customWidth="1"/>
    <col min="10" max="10" width="36.5703125" customWidth="1"/>
    <col min="11" max="11" width="9.140625" customWidth="1"/>
    <col min="12" max="12" width="32" customWidth="1"/>
    <col min="13" max="13" width="7.140625" customWidth="1"/>
    <col min="14" max="14" width="36.5703125" customWidth="1"/>
    <col min="15" max="15" width="9.140625" customWidth="1"/>
    <col min="16" max="16" width="30" customWidth="1"/>
    <col min="17" max="17" width="7.140625" customWidth="1"/>
  </cols>
  <sheetData>
    <row r="1" spans="1:17" ht="15" customHeight="1">
      <c r="A1" s="10" t="s">
        <v>95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57</v>
      </c>
      <c r="B3" s="11" t="s">
        <v>7</v>
      </c>
      <c r="C3" s="11"/>
      <c r="D3" s="11"/>
      <c r="E3" s="11"/>
      <c r="F3" s="11"/>
      <c r="G3" s="11"/>
      <c r="H3" s="11"/>
      <c r="I3" s="11"/>
      <c r="J3" s="11"/>
      <c r="K3" s="11"/>
      <c r="L3" s="11"/>
      <c r="M3" s="11"/>
      <c r="N3" s="11"/>
      <c r="O3" s="11"/>
      <c r="P3" s="11"/>
      <c r="Q3" s="11"/>
    </row>
    <row r="4" spans="1:17" ht="15" customHeight="1">
      <c r="A4" s="12" t="s">
        <v>956</v>
      </c>
      <c r="B4" s="11" t="s">
        <v>7</v>
      </c>
      <c r="C4" s="11"/>
      <c r="D4" s="11"/>
      <c r="E4" s="11"/>
      <c r="F4" s="11"/>
      <c r="G4" s="11"/>
      <c r="H4" s="11"/>
      <c r="I4" s="11"/>
      <c r="J4" s="11"/>
      <c r="K4" s="11"/>
      <c r="L4" s="11"/>
      <c r="M4" s="11"/>
      <c r="N4" s="11"/>
      <c r="O4" s="11"/>
      <c r="P4" s="11"/>
      <c r="Q4" s="11"/>
    </row>
    <row r="5" spans="1:17" ht="15" customHeight="1">
      <c r="A5" s="12"/>
      <c r="B5" s="95" t="s">
        <v>956</v>
      </c>
      <c r="C5" s="95"/>
      <c r="D5" s="95"/>
      <c r="E5" s="95"/>
      <c r="F5" s="95"/>
      <c r="G5" s="95"/>
      <c r="H5" s="95"/>
      <c r="I5" s="95"/>
      <c r="J5" s="95"/>
      <c r="K5" s="95"/>
      <c r="L5" s="95"/>
      <c r="M5" s="95"/>
      <c r="N5" s="95"/>
      <c r="O5" s="95"/>
      <c r="P5" s="95"/>
      <c r="Q5" s="95"/>
    </row>
    <row r="6" spans="1:17">
      <c r="A6" s="12"/>
      <c r="B6" s="11"/>
      <c r="C6" s="11"/>
      <c r="D6" s="11"/>
      <c r="E6" s="11"/>
      <c r="F6" s="11"/>
      <c r="G6" s="11"/>
      <c r="H6" s="11"/>
      <c r="I6" s="11"/>
      <c r="J6" s="11"/>
      <c r="K6" s="11"/>
      <c r="L6" s="11"/>
      <c r="M6" s="11"/>
      <c r="N6" s="11"/>
      <c r="O6" s="11"/>
      <c r="P6" s="11"/>
      <c r="Q6" s="11"/>
    </row>
    <row r="7" spans="1:17" ht="42.75" customHeight="1">
      <c r="A7" s="12"/>
      <c r="B7" s="92" t="s">
        <v>958</v>
      </c>
      <c r="C7" s="92"/>
      <c r="D7" s="92"/>
      <c r="E7" s="92"/>
      <c r="F7" s="92"/>
      <c r="G7" s="92"/>
      <c r="H7" s="92"/>
      <c r="I7" s="92"/>
      <c r="J7" s="92"/>
      <c r="K7" s="92"/>
      <c r="L7" s="92"/>
      <c r="M7" s="92"/>
      <c r="N7" s="92"/>
      <c r="O7" s="92"/>
      <c r="P7" s="92"/>
      <c r="Q7" s="92"/>
    </row>
    <row r="8" spans="1:17">
      <c r="A8" s="12"/>
      <c r="B8" s="92"/>
      <c r="C8" s="92"/>
      <c r="D8" s="92"/>
      <c r="E8" s="92"/>
      <c r="F8" s="92"/>
      <c r="G8" s="92"/>
      <c r="H8" s="92"/>
      <c r="I8" s="92"/>
      <c r="J8" s="92"/>
      <c r="K8" s="92"/>
      <c r="L8" s="92"/>
      <c r="M8" s="92"/>
      <c r="N8" s="92"/>
      <c r="O8" s="92"/>
      <c r="P8" s="92"/>
      <c r="Q8" s="92"/>
    </row>
    <row r="9" spans="1:17">
      <c r="A9" s="12"/>
      <c r="B9" s="92" t="s">
        <v>959</v>
      </c>
      <c r="C9" s="92"/>
      <c r="D9" s="92"/>
      <c r="E9" s="92"/>
      <c r="F9" s="92"/>
      <c r="G9" s="92"/>
      <c r="H9" s="92"/>
      <c r="I9" s="92"/>
      <c r="J9" s="92"/>
      <c r="K9" s="92"/>
      <c r="L9" s="92"/>
      <c r="M9" s="92"/>
      <c r="N9" s="92"/>
      <c r="O9" s="92"/>
      <c r="P9" s="92"/>
      <c r="Q9" s="92"/>
    </row>
    <row r="10" spans="1:17">
      <c r="A10" s="12"/>
      <c r="B10" s="11"/>
      <c r="C10" s="11"/>
      <c r="D10" s="11"/>
      <c r="E10" s="11"/>
      <c r="F10" s="11"/>
      <c r="G10" s="11"/>
      <c r="H10" s="11"/>
      <c r="I10" s="11"/>
      <c r="J10" s="11"/>
      <c r="K10" s="11"/>
      <c r="L10" s="11"/>
      <c r="M10" s="11"/>
      <c r="N10" s="11"/>
      <c r="O10" s="11"/>
      <c r="P10" s="11"/>
      <c r="Q10" s="11"/>
    </row>
    <row r="11" spans="1:17" ht="15" customHeight="1">
      <c r="A11" s="12"/>
      <c r="B11" s="95" t="s">
        <v>960</v>
      </c>
      <c r="C11" s="95"/>
      <c r="D11" s="95"/>
      <c r="E11" s="95"/>
      <c r="F11" s="95"/>
      <c r="G11" s="95"/>
      <c r="H11" s="95"/>
      <c r="I11" s="95"/>
      <c r="J11" s="95"/>
      <c r="K11" s="95"/>
      <c r="L11" s="95"/>
      <c r="M11" s="95"/>
      <c r="N11" s="95"/>
      <c r="O11" s="95"/>
      <c r="P11" s="95"/>
      <c r="Q11" s="95"/>
    </row>
    <row r="12" spans="1:17">
      <c r="A12" s="12"/>
      <c r="B12" s="11"/>
      <c r="C12" s="11"/>
      <c r="D12" s="11"/>
      <c r="E12" s="11"/>
      <c r="F12" s="11"/>
      <c r="G12" s="11"/>
      <c r="H12" s="11"/>
      <c r="I12" s="11"/>
      <c r="J12" s="11"/>
      <c r="K12" s="11"/>
      <c r="L12" s="11"/>
      <c r="M12" s="11"/>
      <c r="N12" s="11"/>
      <c r="O12" s="11"/>
      <c r="P12" s="11"/>
      <c r="Q12" s="11"/>
    </row>
    <row r="13" spans="1:17" ht="15" customHeight="1">
      <c r="A13" s="12"/>
      <c r="B13" s="186" t="s">
        <v>961</v>
      </c>
      <c r="C13" s="186"/>
      <c r="D13" s="186"/>
      <c r="E13" s="186"/>
      <c r="F13" s="186"/>
      <c r="G13" s="186"/>
      <c r="H13" s="186"/>
      <c r="I13" s="186"/>
      <c r="J13" s="186"/>
      <c r="K13" s="186"/>
      <c r="L13" s="186"/>
      <c r="M13" s="186"/>
      <c r="N13" s="186"/>
      <c r="O13" s="186"/>
      <c r="P13" s="186"/>
      <c r="Q13" s="186"/>
    </row>
    <row r="14" spans="1:17">
      <c r="A14" s="12"/>
      <c r="B14" s="133" t="s">
        <v>308</v>
      </c>
      <c r="C14" s="133"/>
      <c r="D14" s="133"/>
      <c r="E14" s="133"/>
      <c r="F14" s="133"/>
      <c r="G14" s="133"/>
      <c r="H14" s="133"/>
      <c r="I14" s="133"/>
      <c r="J14" s="133"/>
      <c r="K14" s="133"/>
      <c r="L14" s="133"/>
      <c r="M14" s="133"/>
      <c r="N14" s="133"/>
      <c r="O14" s="133"/>
      <c r="P14" s="133"/>
      <c r="Q14" s="133"/>
    </row>
    <row r="15" spans="1:17">
      <c r="A15" s="12"/>
      <c r="B15" s="99"/>
      <c r="C15" s="99"/>
      <c r="D15" s="99"/>
      <c r="E15" s="99"/>
      <c r="F15" s="99"/>
      <c r="G15" s="99"/>
      <c r="H15" s="99"/>
      <c r="I15" s="99"/>
      <c r="J15" s="99"/>
      <c r="K15" s="99"/>
      <c r="L15" s="99"/>
      <c r="M15" s="99"/>
      <c r="N15" s="99"/>
      <c r="O15" s="99"/>
      <c r="P15" s="99"/>
      <c r="Q15" s="99"/>
    </row>
    <row r="16" spans="1:17">
      <c r="A16" s="12"/>
      <c r="B16" s="32"/>
      <c r="C16" s="32"/>
      <c r="D16" s="32"/>
      <c r="E16" s="32"/>
      <c r="F16" s="32"/>
      <c r="G16" s="32"/>
      <c r="H16" s="32"/>
      <c r="I16" s="32"/>
      <c r="J16" s="32"/>
      <c r="K16" s="32"/>
      <c r="L16" s="32"/>
      <c r="M16" s="32"/>
      <c r="N16" s="32"/>
      <c r="O16" s="32"/>
      <c r="P16" s="32"/>
      <c r="Q16" s="32"/>
    </row>
    <row r="17" spans="1:17">
      <c r="A17" s="12"/>
      <c r="B17" s="16"/>
      <c r="C17" s="16"/>
      <c r="D17" s="16"/>
      <c r="E17" s="16"/>
      <c r="F17" s="16"/>
      <c r="G17" s="16"/>
      <c r="H17" s="16"/>
      <c r="I17" s="16"/>
      <c r="J17" s="16"/>
      <c r="K17" s="16"/>
      <c r="L17" s="16"/>
      <c r="M17" s="16"/>
      <c r="N17" s="16"/>
      <c r="O17" s="16"/>
      <c r="P17" s="16"/>
      <c r="Q17" s="16"/>
    </row>
    <row r="18" spans="1:17">
      <c r="A18" s="12"/>
      <c r="B18" s="172" t="s">
        <v>944</v>
      </c>
      <c r="C18" s="152" t="s">
        <v>962</v>
      </c>
      <c r="D18" s="152"/>
      <c r="E18" s="152"/>
      <c r="F18" s="57"/>
      <c r="G18" s="152" t="s">
        <v>962</v>
      </c>
      <c r="H18" s="152"/>
      <c r="I18" s="152"/>
      <c r="J18" s="57"/>
      <c r="K18" s="152" t="s">
        <v>965</v>
      </c>
      <c r="L18" s="152"/>
      <c r="M18" s="152"/>
      <c r="N18" s="57"/>
      <c r="O18" s="152" t="s">
        <v>966</v>
      </c>
      <c r="P18" s="152"/>
      <c r="Q18" s="152"/>
    </row>
    <row r="19" spans="1:17" ht="15.75" thickBot="1">
      <c r="A19" s="12"/>
      <c r="B19" s="175"/>
      <c r="C19" s="148" t="s">
        <v>963</v>
      </c>
      <c r="D19" s="148"/>
      <c r="E19" s="148"/>
      <c r="F19" s="155"/>
      <c r="G19" s="148" t="s">
        <v>964</v>
      </c>
      <c r="H19" s="148"/>
      <c r="I19" s="148"/>
      <c r="J19" s="155"/>
      <c r="K19" s="148"/>
      <c r="L19" s="148"/>
      <c r="M19" s="148"/>
      <c r="N19" s="155"/>
      <c r="O19" s="148"/>
      <c r="P19" s="148"/>
      <c r="Q19" s="148"/>
    </row>
    <row r="20" spans="1:17" ht="15.75" thickTop="1">
      <c r="A20" s="12"/>
      <c r="B20" s="167" t="s">
        <v>37</v>
      </c>
      <c r="C20" s="167" t="s">
        <v>240</v>
      </c>
      <c r="D20" s="169" t="s">
        <v>249</v>
      </c>
      <c r="E20" s="112"/>
      <c r="F20" s="112"/>
      <c r="G20" s="167" t="s">
        <v>240</v>
      </c>
      <c r="H20" s="165">
        <v>11950</v>
      </c>
      <c r="I20" s="112"/>
      <c r="J20" s="112"/>
      <c r="K20" s="167" t="s">
        <v>240</v>
      </c>
      <c r="L20" s="169">
        <v>76</v>
      </c>
      <c r="M20" s="112"/>
      <c r="N20" s="112"/>
      <c r="O20" s="167" t="s">
        <v>240</v>
      </c>
      <c r="P20" s="165">
        <v>12026</v>
      </c>
      <c r="Q20" s="112"/>
    </row>
    <row r="21" spans="1:17">
      <c r="A21" s="12"/>
      <c r="B21" s="158"/>
      <c r="C21" s="168"/>
      <c r="D21" s="170"/>
      <c r="E21" s="87"/>
      <c r="F21" s="87"/>
      <c r="G21" s="168"/>
      <c r="H21" s="166"/>
      <c r="I21" s="87"/>
      <c r="J21" s="87"/>
      <c r="K21" s="168"/>
      <c r="L21" s="170"/>
      <c r="M21" s="87"/>
      <c r="N21" s="87"/>
      <c r="O21" s="168"/>
      <c r="P21" s="166"/>
      <c r="Q21" s="87"/>
    </row>
    <row r="22" spans="1:17">
      <c r="A22" s="12"/>
      <c r="B22" s="158" t="s">
        <v>39</v>
      </c>
      <c r="C22" s="173" t="s">
        <v>967</v>
      </c>
      <c r="D22" s="173"/>
      <c r="E22" s="158" t="s">
        <v>242</v>
      </c>
      <c r="F22" s="57"/>
      <c r="G22" s="179">
        <v>9091</v>
      </c>
      <c r="H22" s="179"/>
      <c r="I22" s="57"/>
      <c r="J22" s="57"/>
      <c r="K22" s="173" t="s">
        <v>968</v>
      </c>
      <c r="L22" s="173"/>
      <c r="M22" s="158" t="s">
        <v>242</v>
      </c>
      <c r="N22" s="57"/>
      <c r="O22" s="179">
        <v>8553</v>
      </c>
      <c r="P22" s="179"/>
      <c r="Q22" s="57"/>
    </row>
    <row r="23" spans="1:17" ht="15.75" thickBot="1">
      <c r="A23" s="12"/>
      <c r="B23" s="158"/>
      <c r="C23" s="297"/>
      <c r="D23" s="297"/>
      <c r="E23" s="316"/>
      <c r="F23" s="118"/>
      <c r="G23" s="325"/>
      <c r="H23" s="325"/>
      <c r="I23" s="118"/>
      <c r="J23" s="118"/>
      <c r="K23" s="297"/>
      <c r="L23" s="297"/>
      <c r="M23" s="316"/>
      <c r="N23" s="118"/>
      <c r="O23" s="325"/>
      <c r="P23" s="325"/>
      <c r="Q23" s="118"/>
    </row>
    <row r="24" spans="1:17">
      <c r="A24" s="12"/>
      <c r="B24" s="158" t="s">
        <v>46</v>
      </c>
      <c r="C24" s="305">
        <v>371</v>
      </c>
      <c r="D24" s="305"/>
      <c r="E24" s="90"/>
      <c r="F24" s="90"/>
      <c r="G24" s="307">
        <v>2859</v>
      </c>
      <c r="H24" s="307"/>
      <c r="I24" s="90"/>
      <c r="J24" s="90"/>
      <c r="K24" s="305">
        <v>243</v>
      </c>
      <c r="L24" s="305"/>
      <c r="M24" s="90"/>
      <c r="N24" s="90"/>
      <c r="O24" s="307">
        <v>3473</v>
      </c>
      <c r="P24" s="307"/>
      <c r="Q24" s="90"/>
    </row>
    <row r="25" spans="1:17">
      <c r="A25" s="12"/>
      <c r="B25" s="158"/>
      <c r="C25" s="173"/>
      <c r="D25" s="173"/>
      <c r="E25" s="57"/>
      <c r="F25" s="57"/>
      <c r="G25" s="179"/>
      <c r="H25" s="179"/>
      <c r="I25" s="57"/>
      <c r="J25" s="57"/>
      <c r="K25" s="173"/>
      <c r="L25" s="173"/>
      <c r="M25" s="57"/>
      <c r="N25" s="57"/>
      <c r="O25" s="179"/>
      <c r="P25" s="179"/>
      <c r="Q25" s="57"/>
    </row>
    <row r="26" spans="1:17">
      <c r="A26" s="12"/>
      <c r="B26" s="158" t="s">
        <v>969</v>
      </c>
      <c r="C26" s="179">
        <v>1964</v>
      </c>
      <c r="D26" s="179"/>
      <c r="E26" s="57"/>
      <c r="F26" s="57"/>
      <c r="G26" s="173" t="s">
        <v>260</v>
      </c>
      <c r="H26" s="173"/>
      <c r="I26" s="158" t="s">
        <v>242</v>
      </c>
      <c r="J26" s="57"/>
      <c r="K26" s="173" t="s">
        <v>970</v>
      </c>
      <c r="L26" s="173"/>
      <c r="M26" s="158" t="s">
        <v>242</v>
      </c>
      <c r="N26" s="57"/>
      <c r="O26" s="173" t="s">
        <v>249</v>
      </c>
      <c r="P26" s="173"/>
      <c r="Q26" s="57"/>
    </row>
    <row r="27" spans="1:17">
      <c r="A27" s="12"/>
      <c r="B27" s="158"/>
      <c r="C27" s="179"/>
      <c r="D27" s="179"/>
      <c r="E27" s="57"/>
      <c r="F27" s="57"/>
      <c r="G27" s="173"/>
      <c r="H27" s="173"/>
      <c r="I27" s="158"/>
      <c r="J27" s="57"/>
      <c r="K27" s="173"/>
      <c r="L27" s="173"/>
      <c r="M27" s="158"/>
      <c r="N27" s="57"/>
      <c r="O27" s="173"/>
      <c r="P27" s="173"/>
      <c r="Q27" s="57"/>
    </row>
    <row r="28" spans="1:17">
      <c r="A28" s="12"/>
      <c r="B28" s="158" t="s">
        <v>47</v>
      </c>
      <c r="C28" s="173" t="s">
        <v>971</v>
      </c>
      <c r="D28" s="173"/>
      <c r="E28" s="158" t="s">
        <v>242</v>
      </c>
      <c r="F28" s="57"/>
      <c r="G28" s="173" t="s">
        <v>972</v>
      </c>
      <c r="H28" s="173"/>
      <c r="I28" s="158" t="s">
        <v>242</v>
      </c>
      <c r="J28" s="57"/>
      <c r="K28" s="173">
        <v>16</v>
      </c>
      <c r="L28" s="173"/>
      <c r="M28" s="57"/>
      <c r="N28" s="57"/>
      <c r="O28" s="173" t="s">
        <v>973</v>
      </c>
      <c r="P28" s="173"/>
      <c r="Q28" s="158" t="s">
        <v>242</v>
      </c>
    </row>
    <row r="29" spans="1:17">
      <c r="A29" s="12"/>
      <c r="B29" s="158"/>
      <c r="C29" s="173"/>
      <c r="D29" s="173"/>
      <c r="E29" s="158"/>
      <c r="F29" s="57"/>
      <c r="G29" s="173"/>
      <c r="H29" s="173"/>
      <c r="I29" s="158"/>
      <c r="J29" s="57"/>
      <c r="K29" s="173"/>
      <c r="L29" s="173"/>
      <c r="M29" s="57"/>
      <c r="N29" s="57"/>
      <c r="O29" s="173"/>
      <c r="P29" s="173"/>
      <c r="Q29" s="158"/>
    </row>
    <row r="30" spans="1:17">
      <c r="A30" s="12"/>
      <c r="B30" s="158" t="s">
        <v>48</v>
      </c>
      <c r="C30" s="173" t="s">
        <v>974</v>
      </c>
      <c r="D30" s="173"/>
      <c r="E30" s="158" t="s">
        <v>242</v>
      </c>
      <c r="F30" s="57"/>
      <c r="G30" s="173" t="s">
        <v>358</v>
      </c>
      <c r="H30" s="173"/>
      <c r="I30" s="158" t="s">
        <v>242</v>
      </c>
      <c r="J30" s="57"/>
      <c r="K30" s="173">
        <v>20</v>
      </c>
      <c r="L30" s="173"/>
      <c r="M30" s="57"/>
      <c r="N30" s="57"/>
      <c r="O30" s="173">
        <v>11</v>
      </c>
      <c r="P30" s="173"/>
      <c r="Q30" s="57"/>
    </row>
    <row r="31" spans="1:17" ht="15.75" thickBot="1">
      <c r="A31" s="12"/>
      <c r="B31" s="158"/>
      <c r="C31" s="297"/>
      <c r="D31" s="297"/>
      <c r="E31" s="316"/>
      <c r="F31" s="118"/>
      <c r="G31" s="297"/>
      <c r="H31" s="297"/>
      <c r="I31" s="316"/>
      <c r="J31" s="118"/>
      <c r="K31" s="297"/>
      <c r="L31" s="297"/>
      <c r="M31" s="118"/>
      <c r="N31" s="118"/>
      <c r="O31" s="297"/>
      <c r="P31" s="297"/>
      <c r="Q31" s="118"/>
    </row>
    <row r="32" spans="1:17">
      <c r="A32" s="12"/>
      <c r="B32" s="158" t="s">
        <v>49</v>
      </c>
      <c r="C32" s="307">
        <v>1812</v>
      </c>
      <c r="D32" s="307"/>
      <c r="E32" s="90"/>
      <c r="F32" s="90"/>
      <c r="G32" s="307">
        <v>2794</v>
      </c>
      <c r="H32" s="307"/>
      <c r="I32" s="90"/>
      <c r="J32" s="90"/>
      <c r="K32" s="305" t="s">
        <v>975</v>
      </c>
      <c r="L32" s="305"/>
      <c r="M32" s="303" t="s">
        <v>242</v>
      </c>
      <c r="N32" s="90"/>
      <c r="O32" s="307">
        <v>2922</v>
      </c>
      <c r="P32" s="307"/>
      <c r="Q32" s="90"/>
    </row>
    <row r="33" spans="1:17">
      <c r="A33" s="12"/>
      <c r="B33" s="158"/>
      <c r="C33" s="179"/>
      <c r="D33" s="179"/>
      <c r="E33" s="57"/>
      <c r="F33" s="57"/>
      <c r="G33" s="179"/>
      <c r="H33" s="179"/>
      <c r="I33" s="57"/>
      <c r="J33" s="57"/>
      <c r="K33" s="173"/>
      <c r="L33" s="173"/>
      <c r="M33" s="158"/>
      <c r="N33" s="57"/>
      <c r="O33" s="179"/>
      <c r="P33" s="179"/>
      <c r="Q33" s="57"/>
    </row>
    <row r="34" spans="1:17">
      <c r="A34" s="12"/>
      <c r="B34" s="158" t="s">
        <v>976</v>
      </c>
      <c r="C34" s="173">
        <v>52</v>
      </c>
      <c r="D34" s="173"/>
      <c r="E34" s="57"/>
      <c r="F34" s="57"/>
      <c r="G34" s="173" t="s">
        <v>977</v>
      </c>
      <c r="H34" s="173"/>
      <c r="I34" s="158" t="s">
        <v>242</v>
      </c>
      <c r="J34" s="57"/>
      <c r="K34" s="173" t="s">
        <v>978</v>
      </c>
      <c r="L34" s="173"/>
      <c r="M34" s="158" t="s">
        <v>242</v>
      </c>
      <c r="N34" s="57"/>
      <c r="O34" s="173" t="s">
        <v>979</v>
      </c>
      <c r="P34" s="173"/>
      <c r="Q34" s="158" t="s">
        <v>242</v>
      </c>
    </row>
    <row r="35" spans="1:17" ht="15.75" thickBot="1">
      <c r="A35" s="12"/>
      <c r="B35" s="158"/>
      <c r="C35" s="297"/>
      <c r="D35" s="297"/>
      <c r="E35" s="118"/>
      <c r="F35" s="118"/>
      <c r="G35" s="297"/>
      <c r="H35" s="297"/>
      <c r="I35" s="316"/>
      <c r="J35" s="118"/>
      <c r="K35" s="297"/>
      <c r="L35" s="297"/>
      <c r="M35" s="316"/>
      <c r="N35" s="118"/>
      <c r="O35" s="297"/>
      <c r="P35" s="297"/>
      <c r="Q35" s="316"/>
    </row>
    <row r="36" spans="1:17">
      <c r="A36" s="12"/>
      <c r="B36" s="172" t="s">
        <v>51</v>
      </c>
      <c r="C36" s="303" t="s">
        <v>240</v>
      </c>
      <c r="D36" s="307">
        <v>1864</v>
      </c>
      <c r="E36" s="90"/>
      <c r="F36" s="90"/>
      <c r="G36" s="303" t="s">
        <v>240</v>
      </c>
      <c r="H36" s="307">
        <v>1766</v>
      </c>
      <c r="I36" s="90"/>
      <c r="J36" s="90"/>
      <c r="K36" s="303" t="s">
        <v>240</v>
      </c>
      <c r="L36" s="305" t="s">
        <v>980</v>
      </c>
      <c r="M36" s="303" t="s">
        <v>242</v>
      </c>
      <c r="N36" s="90"/>
      <c r="O36" s="303" t="s">
        <v>240</v>
      </c>
      <c r="P36" s="307">
        <v>1864</v>
      </c>
      <c r="Q36" s="90"/>
    </row>
    <row r="37" spans="1:17" ht="15.75" thickBot="1">
      <c r="A37" s="12"/>
      <c r="B37" s="172"/>
      <c r="C37" s="304"/>
      <c r="D37" s="180"/>
      <c r="E37" s="125"/>
      <c r="F37" s="125"/>
      <c r="G37" s="304"/>
      <c r="H37" s="180"/>
      <c r="I37" s="125"/>
      <c r="J37" s="125"/>
      <c r="K37" s="304"/>
      <c r="L37" s="306"/>
      <c r="M37" s="304"/>
      <c r="N37" s="125"/>
      <c r="O37" s="304"/>
      <c r="P37" s="180"/>
      <c r="Q37" s="125"/>
    </row>
    <row r="38" spans="1:17" ht="16.5" thickTop="1" thickBot="1">
      <c r="A38" s="12"/>
      <c r="B38" s="26"/>
      <c r="C38" s="326"/>
      <c r="D38" s="326"/>
      <c r="E38" s="326"/>
      <c r="F38" s="26"/>
      <c r="G38" s="326"/>
      <c r="H38" s="326"/>
      <c r="I38" s="326"/>
      <c r="J38" s="26"/>
      <c r="K38" s="326"/>
      <c r="L38" s="326"/>
      <c r="M38" s="326"/>
      <c r="N38" s="26"/>
      <c r="O38" s="326"/>
      <c r="P38" s="326"/>
      <c r="Q38" s="326"/>
    </row>
    <row r="39" spans="1:17">
      <c r="A39" s="12"/>
      <c r="B39" s="172" t="s">
        <v>981</v>
      </c>
      <c r="C39" s="303" t="s">
        <v>240</v>
      </c>
      <c r="D39" s="307">
        <v>2277</v>
      </c>
      <c r="E39" s="90"/>
      <c r="F39" s="90"/>
      <c r="G39" s="303" t="s">
        <v>240</v>
      </c>
      <c r="H39" s="307">
        <v>1825</v>
      </c>
      <c r="I39" s="90"/>
      <c r="J39" s="90"/>
      <c r="K39" s="303" t="s">
        <v>240</v>
      </c>
      <c r="L39" s="305" t="s">
        <v>982</v>
      </c>
      <c r="M39" s="303" t="s">
        <v>242</v>
      </c>
      <c r="N39" s="90"/>
      <c r="O39" s="303" t="s">
        <v>240</v>
      </c>
      <c r="P39" s="307">
        <v>2277</v>
      </c>
      <c r="Q39" s="90"/>
    </row>
    <row r="40" spans="1:17" ht="15.75" thickBot="1">
      <c r="A40" s="12"/>
      <c r="B40" s="172"/>
      <c r="C40" s="304"/>
      <c r="D40" s="180"/>
      <c r="E40" s="125"/>
      <c r="F40" s="125"/>
      <c r="G40" s="304"/>
      <c r="H40" s="180"/>
      <c r="I40" s="125"/>
      <c r="J40" s="125"/>
      <c r="K40" s="304"/>
      <c r="L40" s="306"/>
      <c r="M40" s="304"/>
      <c r="N40" s="125"/>
      <c r="O40" s="304"/>
      <c r="P40" s="180"/>
      <c r="Q40" s="125"/>
    </row>
    <row r="41" spans="1:17" ht="15.75" thickTop="1">
      <c r="A41" s="12"/>
      <c r="B41" s="26"/>
      <c r="C41" s="130"/>
      <c r="D41" s="130"/>
      <c r="E41" s="130"/>
      <c r="F41" s="26"/>
      <c r="G41" s="130"/>
      <c r="H41" s="130"/>
      <c r="I41" s="130"/>
      <c r="J41" s="26"/>
      <c r="K41" s="130"/>
      <c r="L41" s="130"/>
      <c r="M41" s="130"/>
      <c r="N41" s="26"/>
      <c r="O41" s="130"/>
      <c r="P41" s="130"/>
      <c r="Q41" s="130"/>
    </row>
    <row r="42" spans="1:17" ht="15.75" thickBot="1">
      <c r="A42" s="12"/>
      <c r="B42" s="324" t="s">
        <v>983</v>
      </c>
      <c r="C42" s="57"/>
      <c r="D42" s="57"/>
      <c r="E42" s="57"/>
      <c r="F42" s="57"/>
      <c r="G42" s="57"/>
      <c r="H42" s="57"/>
      <c r="I42" s="57"/>
      <c r="J42" s="57"/>
      <c r="K42" s="57"/>
      <c r="L42" s="57"/>
      <c r="M42" s="57"/>
      <c r="N42" s="57"/>
      <c r="O42" s="57"/>
      <c r="P42" s="57"/>
      <c r="Q42" s="57"/>
    </row>
    <row r="43" spans="1:17" ht="15.75" thickTop="1">
      <c r="A43" s="12"/>
      <c r="B43" s="167" t="s">
        <v>37</v>
      </c>
      <c r="C43" s="158" t="s">
        <v>240</v>
      </c>
      <c r="D43" s="173" t="s">
        <v>249</v>
      </c>
      <c r="E43" s="57"/>
      <c r="F43" s="57"/>
      <c r="G43" s="158" t="s">
        <v>240</v>
      </c>
      <c r="H43" s="179">
        <v>11696</v>
      </c>
      <c r="I43" s="57"/>
      <c r="J43" s="57"/>
      <c r="K43" s="158" t="s">
        <v>240</v>
      </c>
      <c r="L43" s="173">
        <v>67</v>
      </c>
      <c r="M43" s="57"/>
      <c r="N43" s="57"/>
      <c r="O43" s="158" t="s">
        <v>240</v>
      </c>
      <c r="P43" s="179">
        <v>11763</v>
      </c>
      <c r="Q43" s="57"/>
    </row>
    <row r="44" spans="1:17">
      <c r="A44" s="12"/>
      <c r="B44" s="158"/>
      <c r="C44" s="158"/>
      <c r="D44" s="173"/>
      <c r="E44" s="57"/>
      <c r="F44" s="57"/>
      <c r="G44" s="158"/>
      <c r="H44" s="179"/>
      <c r="I44" s="57"/>
      <c r="J44" s="57"/>
      <c r="K44" s="158"/>
      <c r="L44" s="173"/>
      <c r="M44" s="57"/>
      <c r="N44" s="57"/>
      <c r="O44" s="158"/>
      <c r="P44" s="179"/>
      <c r="Q44" s="57"/>
    </row>
    <row r="45" spans="1:17">
      <c r="A45" s="12"/>
      <c r="B45" s="158" t="s">
        <v>39</v>
      </c>
      <c r="C45" s="173" t="s">
        <v>466</v>
      </c>
      <c r="D45" s="173"/>
      <c r="E45" s="158" t="s">
        <v>242</v>
      </c>
      <c r="F45" s="57"/>
      <c r="G45" s="179">
        <v>8779</v>
      </c>
      <c r="H45" s="179"/>
      <c r="I45" s="57"/>
      <c r="J45" s="57"/>
      <c r="K45" s="173" t="s">
        <v>984</v>
      </c>
      <c r="L45" s="173"/>
      <c r="M45" s="158" t="s">
        <v>242</v>
      </c>
      <c r="N45" s="57"/>
      <c r="O45" s="179">
        <v>8299</v>
      </c>
      <c r="P45" s="179"/>
      <c r="Q45" s="57"/>
    </row>
    <row r="46" spans="1:17" ht="15.75" thickBot="1">
      <c r="A46" s="12"/>
      <c r="B46" s="158"/>
      <c r="C46" s="297"/>
      <c r="D46" s="297"/>
      <c r="E46" s="316"/>
      <c r="F46" s="118"/>
      <c r="G46" s="325"/>
      <c r="H46" s="325"/>
      <c r="I46" s="118"/>
      <c r="J46" s="118"/>
      <c r="K46" s="297"/>
      <c r="L46" s="297"/>
      <c r="M46" s="316"/>
      <c r="N46" s="118"/>
      <c r="O46" s="325"/>
      <c r="P46" s="325"/>
      <c r="Q46" s="118"/>
    </row>
    <row r="47" spans="1:17">
      <c r="A47" s="12"/>
      <c r="B47" s="158" t="s">
        <v>46</v>
      </c>
      <c r="C47" s="305">
        <v>355</v>
      </c>
      <c r="D47" s="305"/>
      <c r="E47" s="90"/>
      <c r="F47" s="90"/>
      <c r="G47" s="307">
        <v>2917</v>
      </c>
      <c r="H47" s="307"/>
      <c r="I47" s="90"/>
      <c r="J47" s="90"/>
      <c r="K47" s="305">
        <v>192</v>
      </c>
      <c r="L47" s="305"/>
      <c r="M47" s="90"/>
      <c r="N47" s="90"/>
      <c r="O47" s="307">
        <v>3464</v>
      </c>
      <c r="P47" s="307"/>
      <c r="Q47" s="90"/>
    </row>
    <row r="48" spans="1:17">
      <c r="A48" s="12"/>
      <c r="B48" s="158"/>
      <c r="C48" s="173"/>
      <c r="D48" s="173"/>
      <c r="E48" s="57"/>
      <c r="F48" s="57"/>
      <c r="G48" s="179"/>
      <c r="H48" s="179"/>
      <c r="I48" s="57"/>
      <c r="J48" s="57"/>
      <c r="K48" s="173"/>
      <c r="L48" s="173"/>
      <c r="M48" s="57"/>
      <c r="N48" s="57"/>
      <c r="O48" s="179"/>
      <c r="P48" s="179"/>
      <c r="Q48" s="57"/>
    </row>
    <row r="49" spans="1:17">
      <c r="A49" s="12"/>
      <c r="B49" s="158" t="s">
        <v>969</v>
      </c>
      <c r="C49" s="179">
        <v>1992</v>
      </c>
      <c r="D49" s="179"/>
      <c r="E49" s="57"/>
      <c r="F49" s="57"/>
      <c r="G49" s="173" t="s">
        <v>358</v>
      </c>
      <c r="H49" s="173"/>
      <c r="I49" s="158" t="s">
        <v>242</v>
      </c>
      <c r="J49" s="57"/>
      <c r="K49" s="173" t="s">
        <v>985</v>
      </c>
      <c r="L49" s="173"/>
      <c r="M49" s="158" t="s">
        <v>242</v>
      </c>
      <c r="N49" s="57"/>
      <c r="O49" s="173" t="s">
        <v>249</v>
      </c>
      <c r="P49" s="173"/>
      <c r="Q49" s="57"/>
    </row>
    <row r="50" spans="1:17">
      <c r="A50" s="12"/>
      <c r="B50" s="158"/>
      <c r="C50" s="179"/>
      <c r="D50" s="179"/>
      <c r="E50" s="57"/>
      <c r="F50" s="57"/>
      <c r="G50" s="173"/>
      <c r="H50" s="173"/>
      <c r="I50" s="158"/>
      <c r="J50" s="57"/>
      <c r="K50" s="173"/>
      <c r="L50" s="173"/>
      <c r="M50" s="158"/>
      <c r="N50" s="57"/>
      <c r="O50" s="173"/>
      <c r="P50" s="173"/>
      <c r="Q50" s="57"/>
    </row>
    <row r="51" spans="1:17">
      <c r="A51" s="12"/>
      <c r="B51" s="158" t="s">
        <v>47</v>
      </c>
      <c r="C51" s="173" t="s">
        <v>986</v>
      </c>
      <c r="D51" s="173"/>
      <c r="E51" s="158" t="s">
        <v>242</v>
      </c>
      <c r="F51" s="57"/>
      <c r="G51" s="173" t="s">
        <v>987</v>
      </c>
      <c r="H51" s="173"/>
      <c r="I51" s="158" t="s">
        <v>242</v>
      </c>
      <c r="J51" s="57"/>
      <c r="K51" s="173">
        <v>17</v>
      </c>
      <c r="L51" s="173"/>
      <c r="M51" s="57"/>
      <c r="N51" s="57"/>
      <c r="O51" s="173" t="s">
        <v>988</v>
      </c>
      <c r="P51" s="173"/>
      <c r="Q51" s="158" t="s">
        <v>242</v>
      </c>
    </row>
    <row r="52" spans="1:17">
      <c r="A52" s="12"/>
      <c r="B52" s="158"/>
      <c r="C52" s="173"/>
      <c r="D52" s="173"/>
      <c r="E52" s="158"/>
      <c r="F52" s="57"/>
      <c r="G52" s="173"/>
      <c r="H52" s="173"/>
      <c r="I52" s="158"/>
      <c r="J52" s="57"/>
      <c r="K52" s="173"/>
      <c r="L52" s="173"/>
      <c r="M52" s="57"/>
      <c r="N52" s="57"/>
      <c r="O52" s="173"/>
      <c r="P52" s="173"/>
      <c r="Q52" s="158"/>
    </row>
    <row r="53" spans="1:17">
      <c r="A53" s="12"/>
      <c r="B53" s="158" t="s">
        <v>48</v>
      </c>
      <c r="C53" s="173" t="s">
        <v>243</v>
      </c>
      <c r="D53" s="173"/>
      <c r="E53" s="158" t="s">
        <v>242</v>
      </c>
      <c r="F53" s="57"/>
      <c r="G53" s="173">
        <v>61</v>
      </c>
      <c r="H53" s="173"/>
      <c r="I53" s="57"/>
      <c r="J53" s="57"/>
      <c r="K53" s="173">
        <v>15</v>
      </c>
      <c r="L53" s="173"/>
      <c r="M53" s="57"/>
      <c r="N53" s="57"/>
      <c r="O53" s="173">
        <v>73</v>
      </c>
      <c r="P53" s="173"/>
      <c r="Q53" s="57"/>
    </row>
    <row r="54" spans="1:17" ht="15.75" thickBot="1">
      <c r="A54" s="12"/>
      <c r="B54" s="158"/>
      <c r="C54" s="297"/>
      <c r="D54" s="297"/>
      <c r="E54" s="316"/>
      <c r="F54" s="118"/>
      <c r="G54" s="297"/>
      <c r="H54" s="297"/>
      <c r="I54" s="118"/>
      <c r="J54" s="118"/>
      <c r="K54" s="297"/>
      <c r="L54" s="297"/>
      <c r="M54" s="118"/>
      <c r="N54" s="118"/>
      <c r="O54" s="297"/>
      <c r="P54" s="297"/>
      <c r="Q54" s="118"/>
    </row>
    <row r="55" spans="1:17">
      <c r="A55" s="12"/>
      <c r="B55" s="158" t="s">
        <v>49</v>
      </c>
      <c r="C55" s="307">
        <v>1831</v>
      </c>
      <c r="D55" s="307"/>
      <c r="E55" s="90"/>
      <c r="F55" s="90"/>
      <c r="G55" s="307">
        <v>2906</v>
      </c>
      <c r="H55" s="307"/>
      <c r="I55" s="90"/>
      <c r="J55" s="90"/>
      <c r="K55" s="305" t="s">
        <v>980</v>
      </c>
      <c r="L55" s="305"/>
      <c r="M55" s="303" t="s">
        <v>242</v>
      </c>
      <c r="N55" s="90"/>
      <c r="O55" s="307">
        <v>2971</v>
      </c>
      <c r="P55" s="307"/>
      <c r="Q55" s="90"/>
    </row>
    <row r="56" spans="1:17">
      <c r="A56" s="12"/>
      <c r="B56" s="158"/>
      <c r="C56" s="179"/>
      <c r="D56" s="179"/>
      <c r="E56" s="57"/>
      <c r="F56" s="57"/>
      <c r="G56" s="179"/>
      <c r="H56" s="179"/>
      <c r="I56" s="57"/>
      <c r="J56" s="57"/>
      <c r="K56" s="173"/>
      <c r="L56" s="173"/>
      <c r="M56" s="158"/>
      <c r="N56" s="57"/>
      <c r="O56" s="179"/>
      <c r="P56" s="179"/>
      <c r="Q56" s="57"/>
    </row>
    <row r="57" spans="1:17">
      <c r="A57" s="12"/>
      <c r="B57" s="158" t="s">
        <v>976</v>
      </c>
      <c r="C57" s="173">
        <v>32</v>
      </c>
      <c r="D57" s="173"/>
      <c r="E57" s="57"/>
      <c r="F57" s="57"/>
      <c r="G57" s="173" t="s">
        <v>989</v>
      </c>
      <c r="H57" s="173"/>
      <c r="I57" s="158" t="s">
        <v>242</v>
      </c>
      <c r="J57" s="57"/>
      <c r="K57" s="173" t="s">
        <v>990</v>
      </c>
      <c r="L57" s="173"/>
      <c r="M57" s="158" t="s">
        <v>242</v>
      </c>
      <c r="N57" s="57"/>
      <c r="O57" s="173" t="s">
        <v>244</v>
      </c>
      <c r="P57" s="173"/>
      <c r="Q57" s="158" t="s">
        <v>242</v>
      </c>
    </row>
    <row r="58" spans="1:17" ht="15.75" thickBot="1">
      <c r="A58" s="12"/>
      <c r="B58" s="158"/>
      <c r="C58" s="297"/>
      <c r="D58" s="297"/>
      <c r="E58" s="118"/>
      <c r="F58" s="118"/>
      <c r="G58" s="297"/>
      <c r="H58" s="297"/>
      <c r="I58" s="316"/>
      <c r="J58" s="118"/>
      <c r="K58" s="297"/>
      <c r="L58" s="297"/>
      <c r="M58" s="316"/>
      <c r="N58" s="118"/>
      <c r="O58" s="297"/>
      <c r="P58" s="297"/>
      <c r="Q58" s="316"/>
    </row>
    <row r="59" spans="1:17">
      <c r="A59" s="12"/>
      <c r="B59" s="172" t="s">
        <v>51</v>
      </c>
      <c r="C59" s="303" t="s">
        <v>240</v>
      </c>
      <c r="D59" s="307">
        <v>1863</v>
      </c>
      <c r="E59" s="90"/>
      <c r="F59" s="90"/>
      <c r="G59" s="303" t="s">
        <v>240</v>
      </c>
      <c r="H59" s="307">
        <v>1841</v>
      </c>
      <c r="I59" s="90"/>
      <c r="J59" s="90"/>
      <c r="K59" s="303" t="s">
        <v>240</v>
      </c>
      <c r="L59" s="305" t="s">
        <v>991</v>
      </c>
      <c r="M59" s="303" t="s">
        <v>242</v>
      </c>
      <c r="N59" s="90"/>
      <c r="O59" s="303" t="s">
        <v>240</v>
      </c>
      <c r="P59" s="307">
        <v>1863</v>
      </c>
      <c r="Q59" s="90"/>
    </row>
    <row r="60" spans="1:17" ht="15.75" thickBot="1">
      <c r="A60" s="12"/>
      <c r="B60" s="172"/>
      <c r="C60" s="304"/>
      <c r="D60" s="180"/>
      <c r="E60" s="125"/>
      <c r="F60" s="125"/>
      <c r="G60" s="304"/>
      <c r="H60" s="180"/>
      <c r="I60" s="125"/>
      <c r="J60" s="125"/>
      <c r="K60" s="304"/>
      <c r="L60" s="306"/>
      <c r="M60" s="304"/>
      <c r="N60" s="125"/>
      <c r="O60" s="304"/>
      <c r="P60" s="180"/>
      <c r="Q60" s="125"/>
    </row>
    <row r="61" spans="1:17" ht="16.5" thickTop="1" thickBot="1">
      <c r="A61" s="12"/>
      <c r="B61" s="26"/>
      <c r="C61" s="326"/>
      <c r="D61" s="326"/>
      <c r="E61" s="326"/>
      <c r="F61" s="26"/>
      <c r="G61" s="326"/>
      <c r="H61" s="326"/>
      <c r="I61" s="326"/>
      <c r="J61" s="26"/>
      <c r="K61" s="326"/>
      <c r="L61" s="326"/>
      <c r="M61" s="326"/>
      <c r="N61" s="26"/>
      <c r="O61" s="326"/>
      <c r="P61" s="326"/>
      <c r="Q61" s="326"/>
    </row>
    <row r="62" spans="1:17">
      <c r="A62" s="12"/>
      <c r="B62" s="172" t="s">
        <v>981</v>
      </c>
      <c r="C62" s="303" t="s">
        <v>240</v>
      </c>
      <c r="D62" s="307">
        <v>1802</v>
      </c>
      <c r="E62" s="90"/>
      <c r="F62" s="90"/>
      <c r="G62" s="303" t="s">
        <v>240</v>
      </c>
      <c r="H62" s="307">
        <v>1818</v>
      </c>
      <c r="I62" s="90"/>
      <c r="J62" s="90"/>
      <c r="K62" s="303" t="s">
        <v>240</v>
      </c>
      <c r="L62" s="305" t="s">
        <v>992</v>
      </c>
      <c r="M62" s="303" t="s">
        <v>242</v>
      </c>
      <c r="N62" s="90"/>
      <c r="O62" s="303" t="s">
        <v>240</v>
      </c>
      <c r="P62" s="307">
        <v>1802</v>
      </c>
      <c r="Q62" s="90"/>
    </row>
    <row r="63" spans="1:17" ht="15.75" thickBot="1">
      <c r="A63" s="12"/>
      <c r="B63" s="172"/>
      <c r="C63" s="304"/>
      <c r="D63" s="180"/>
      <c r="E63" s="125"/>
      <c r="F63" s="125"/>
      <c r="G63" s="304"/>
      <c r="H63" s="180"/>
      <c r="I63" s="125"/>
      <c r="J63" s="125"/>
      <c r="K63" s="304"/>
      <c r="L63" s="306"/>
      <c r="M63" s="304"/>
      <c r="N63" s="125"/>
      <c r="O63" s="304"/>
      <c r="P63" s="180"/>
      <c r="Q63" s="125"/>
    </row>
    <row r="64" spans="1:17" ht="15.75" thickTop="1">
      <c r="A64" s="12"/>
      <c r="B64" s="26"/>
      <c r="C64" s="130"/>
      <c r="D64" s="130"/>
      <c r="E64" s="130"/>
      <c r="F64" s="26"/>
      <c r="G64" s="130"/>
      <c r="H64" s="130"/>
      <c r="I64" s="130"/>
      <c r="J64" s="26"/>
      <c r="K64" s="130"/>
      <c r="L64" s="130"/>
      <c r="M64" s="130"/>
      <c r="N64" s="26"/>
      <c r="O64" s="130"/>
      <c r="P64" s="130"/>
      <c r="Q64" s="130"/>
    </row>
    <row r="65" spans="1:17" ht="15.75" thickBot="1">
      <c r="A65" s="12"/>
      <c r="B65" s="324" t="s">
        <v>955</v>
      </c>
      <c r="C65" s="57"/>
      <c r="D65" s="57"/>
      <c r="E65" s="57"/>
      <c r="F65" s="57"/>
      <c r="G65" s="57"/>
      <c r="H65" s="57"/>
      <c r="I65" s="57"/>
      <c r="J65" s="57"/>
      <c r="K65" s="57"/>
      <c r="L65" s="57"/>
      <c r="M65" s="57"/>
      <c r="N65" s="57"/>
      <c r="O65" s="57"/>
      <c r="P65" s="57"/>
      <c r="Q65" s="57"/>
    </row>
    <row r="66" spans="1:17" ht="15.75" thickTop="1">
      <c r="A66" s="12"/>
      <c r="B66" s="167" t="s">
        <v>37</v>
      </c>
      <c r="C66" s="158" t="s">
        <v>240</v>
      </c>
      <c r="D66" s="173" t="s">
        <v>249</v>
      </c>
      <c r="E66" s="57"/>
      <c r="F66" s="57"/>
      <c r="G66" s="158" t="s">
        <v>240</v>
      </c>
      <c r="H66" s="179">
        <v>11728</v>
      </c>
      <c r="I66" s="57"/>
      <c r="J66" s="57"/>
      <c r="K66" s="158" t="s">
        <v>240</v>
      </c>
      <c r="L66" s="173">
        <v>67</v>
      </c>
      <c r="M66" s="57"/>
      <c r="N66" s="57"/>
      <c r="O66" s="158" t="s">
        <v>240</v>
      </c>
      <c r="P66" s="179">
        <v>11795</v>
      </c>
      <c r="Q66" s="57"/>
    </row>
    <row r="67" spans="1:17">
      <c r="A67" s="12"/>
      <c r="B67" s="158"/>
      <c r="C67" s="158"/>
      <c r="D67" s="173"/>
      <c r="E67" s="57"/>
      <c r="F67" s="57"/>
      <c r="G67" s="158"/>
      <c r="H67" s="179"/>
      <c r="I67" s="57"/>
      <c r="J67" s="57"/>
      <c r="K67" s="158"/>
      <c r="L67" s="173"/>
      <c r="M67" s="57"/>
      <c r="N67" s="57"/>
      <c r="O67" s="158"/>
      <c r="P67" s="179"/>
      <c r="Q67" s="57"/>
    </row>
    <row r="68" spans="1:17">
      <c r="A68" s="12"/>
      <c r="B68" s="158" t="s">
        <v>39</v>
      </c>
      <c r="C68" s="173" t="s">
        <v>993</v>
      </c>
      <c r="D68" s="173"/>
      <c r="E68" s="158" t="s">
        <v>242</v>
      </c>
      <c r="F68" s="57"/>
      <c r="G68" s="179">
        <v>8679</v>
      </c>
      <c r="H68" s="179"/>
      <c r="I68" s="57"/>
      <c r="J68" s="57"/>
      <c r="K68" s="173" t="s">
        <v>484</v>
      </c>
      <c r="L68" s="173"/>
      <c r="M68" s="158" t="s">
        <v>242</v>
      </c>
      <c r="N68" s="57"/>
      <c r="O68" s="179">
        <v>8325</v>
      </c>
      <c r="P68" s="179"/>
      <c r="Q68" s="57"/>
    </row>
    <row r="69" spans="1:17" ht="15.75" thickBot="1">
      <c r="A69" s="12"/>
      <c r="B69" s="158"/>
      <c r="C69" s="297"/>
      <c r="D69" s="297"/>
      <c r="E69" s="316"/>
      <c r="F69" s="118"/>
      <c r="G69" s="325"/>
      <c r="H69" s="325"/>
      <c r="I69" s="118"/>
      <c r="J69" s="118"/>
      <c r="K69" s="297"/>
      <c r="L69" s="297"/>
      <c r="M69" s="316"/>
      <c r="N69" s="118"/>
      <c r="O69" s="325"/>
      <c r="P69" s="325"/>
      <c r="Q69" s="118"/>
    </row>
    <row r="70" spans="1:17">
      <c r="A70" s="12"/>
      <c r="B70" s="158" t="s">
        <v>46</v>
      </c>
      <c r="C70" s="305">
        <v>278</v>
      </c>
      <c r="D70" s="305"/>
      <c r="E70" s="90"/>
      <c r="F70" s="90"/>
      <c r="G70" s="307">
        <v>3049</v>
      </c>
      <c r="H70" s="307"/>
      <c r="I70" s="90"/>
      <c r="J70" s="90"/>
      <c r="K70" s="305">
        <v>143</v>
      </c>
      <c r="L70" s="305"/>
      <c r="M70" s="90"/>
      <c r="N70" s="90"/>
      <c r="O70" s="307">
        <v>3470</v>
      </c>
      <c r="P70" s="307"/>
      <c r="Q70" s="90"/>
    </row>
    <row r="71" spans="1:17">
      <c r="A71" s="12"/>
      <c r="B71" s="158"/>
      <c r="C71" s="173"/>
      <c r="D71" s="173"/>
      <c r="E71" s="57"/>
      <c r="F71" s="57"/>
      <c r="G71" s="179"/>
      <c r="H71" s="179"/>
      <c r="I71" s="57"/>
      <c r="J71" s="57"/>
      <c r="K71" s="173"/>
      <c r="L71" s="173"/>
      <c r="M71" s="57"/>
      <c r="N71" s="57"/>
      <c r="O71" s="179"/>
      <c r="P71" s="179"/>
      <c r="Q71" s="57"/>
    </row>
    <row r="72" spans="1:17">
      <c r="A72" s="12"/>
      <c r="B72" s="158" t="s">
        <v>969</v>
      </c>
      <c r="C72" s="179">
        <v>1979</v>
      </c>
      <c r="D72" s="179"/>
      <c r="E72" s="57"/>
      <c r="F72" s="57"/>
      <c r="G72" s="173">
        <v>3</v>
      </c>
      <c r="H72" s="173"/>
      <c r="I72" s="57"/>
      <c r="J72" s="57"/>
      <c r="K72" s="173" t="s">
        <v>994</v>
      </c>
      <c r="L72" s="173"/>
      <c r="M72" s="158" t="s">
        <v>242</v>
      </c>
      <c r="N72" s="57"/>
      <c r="O72" s="173" t="s">
        <v>249</v>
      </c>
      <c r="P72" s="173"/>
      <c r="Q72" s="57"/>
    </row>
    <row r="73" spans="1:17">
      <c r="A73" s="12"/>
      <c r="B73" s="158"/>
      <c r="C73" s="179"/>
      <c r="D73" s="179"/>
      <c r="E73" s="57"/>
      <c r="F73" s="57"/>
      <c r="G73" s="173"/>
      <c r="H73" s="173"/>
      <c r="I73" s="57"/>
      <c r="J73" s="57"/>
      <c r="K73" s="173"/>
      <c r="L73" s="173"/>
      <c r="M73" s="158"/>
      <c r="N73" s="57"/>
      <c r="O73" s="173"/>
      <c r="P73" s="173"/>
      <c r="Q73" s="57"/>
    </row>
    <row r="74" spans="1:17">
      <c r="A74" s="12"/>
      <c r="B74" s="158" t="s">
        <v>47</v>
      </c>
      <c r="C74" s="173" t="s">
        <v>995</v>
      </c>
      <c r="D74" s="173"/>
      <c r="E74" s="158" t="s">
        <v>242</v>
      </c>
      <c r="F74" s="57"/>
      <c r="G74" s="173" t="s">
        <v>996</v>
      </c>
      <c r="H74" s="173"/>
      <c r="I74" s="158" t="s">
        <v>242</v>
      </c>
      <c r="J74" s="57"/>
      <c r="K74" s="173">
        <v>27</v>
      </c>
      <c r="L74" s="173"/>
      <c r="M74" s="57"/>
      <c r="N74" s="57"/>
      <c r="O74" s="173" t="s">
        <v>997</v>
      </c>
      <c r="P74" s="173"/>
      <c r="Q74" s="158" t="s">
        <v>242</v>
      </c>
    </row>
    <row r="75" spans="1:17">
      <c r="A75" s="12"/>
      <c r="B75" s="158"/>
      <c r="C75" s="173"/>
      <c r="D75" s="173"/>
      <c r="E75" s="158"/>
      <c r="F75" s="57"/>
      <c r="G75" s="173"/>
      <c r="H75" s="173"/>
      <c r="I75" s="158"/>
      <c r="J75" s="57"/>
      <c r="K75" s="173"/>
      <c r="L75" s="173"/>
      <c r="M75" s="57"/>
      <c r="N75" s="57"/>
      <c r="O75" s="173"/>
      <c r="P75" s="173"/>
      <c r="Q75" s="158"/>
    </row>
    <row r="76" spans="1:17">
      <c r="A76" s="12"/>
      <c r="B76" s="158" t="s">
        <v>48</v>
      </c>
      <c r="C76" s="173">
        <v>2</v>
      </c>
      <c r="D76" s="173"/>
      <c r="E76" s="57"/>
      <c r="F76" s="57"/>
      <c r="G76" s="173">
        <v>19</v>
      </c>
      <c r="H76" s="173"/>
      <c r="I76" s="57"/>
      <c r="J76" s="57"/>
      <c r="K76" s="173">
        <v>1</v>
      </c>
      <c r="L76" s="173"/>
      <c r="M76" s="57"/>
      <c r="N76" s="57"/>
      <c r="O76" s="173">
        <v>22</v>
      </c>
      <c r="P76" s="173"/>
      <c r="Q76" s="57"/>
    </row>
    <row r="77" spans="1:17" ht="15.75" thickBot="1">
      <c r="A77" s="12"/>
      <c r="B77" s="158"/>
      <c r="C77" s="297"/>
      <c r="D77" s="297"/>
      <c r="E77" s="118"/>
      <c r="F77" s="118"/>
      <c r="G77" s="297"/>
      <c r="H77" s="297"/>
      <c r="I77" s="118"/>
      <c r="J77" s="118"/>
      <c r="K77" s="297"/>
      <c r="L77" s="297"/>
      <c r="M77" s="118"/>
      <c r="N77" s="118"/>
      <c r="O77" s="297"/>
      <c r="P77" s="297"/>
      <c r="Q77" s="118"/>
    </row>
    <row r="78" spans="1:17">
      <c r="A78" s="12"/>
      <c r="B78" s="158" t="s">
        <v>49</v>
      </c>
      <c r="C78" s="307">
        <v>1763</v>
      </c>
      <c r="D78" s="307"/>
      <c r="E78" s="90"/>
      <c r="F78" s="90"/>
      <c r="G78" s="307">
        <v>2988</v>
      </c>
      <c r="H78" s="307"/>
      <c r="I78" s="90"/>
      <c r="J78" s="90"/>
      <c r="K78" s="305" t="s">
        <v>998</v>
      </c>
      <c r="L78" s="305"/>
      <c r="M78" s="303" t="s">
        <v>242</v>
      </c>
      <c r="N78" s="90"/>
      <c r="O78" s="307">
        <v>2940</v>
      </c>
      <c r="P78" s="307"/>
      <c r="Q78" s="90"/>
    </row>
    <row r="79" spans="1:17">
      <c r="A79" s="12"/>
      <c r="B79" s="158"/>
      <c r="C79" s="179"/>
      <c r="D79" s="179"/>
      <c r="E79" s="57"/>
      <c r="F79" s="57"/>
      <c r="G79" s="179"/>
      <c r="H79" s="179"/>
      <c r="I79" s="57"/>
      <c r="J79" s="57"/>
      <c r="K79" s="173"/>
      <c r="L79" s="173"/>
      <c r="M79" s="158"/>
      <c r="N79" s="57"/>
      <c r="O79" s="179"/>
      <c r="P79" s="179"/>
      <c r="Q79" s="57"/>
    </row>
    <row r="80" spans="1:17">
      <c r="A80" s="12"/>
      <c r="B80" s="158" t="s">
        <v>976</v>
      </c>
      <c r="C80" s="173">
        <v>91</v>
      </c>
      <c r="D80" s="173"/>
      <c r="E80" s="57"/>
      <c r="F80" s="57"/>
      <c r="G80" s="173" t="s">
        <v>999</v>
      </c>
      <c r="H80" s="173"/>
      <c r="I80" s="158" t="s">
        <v>242</v>
      </c>
      <c r="J80" s="57"/>
      <c r="K80" s="173" t="s">
        <v>484</v>
      </c>
      <c r="L80" s="173"/>
      <c r="M80" s="158" t="s">
        <v>242</v>
      </c>
      <c r="N80" s="57"/>
      <c r="O80" s="173" t="s">
        <v>247</v>
      </c>
      <c r="P80" s="173"/>
      <c r="Q80" s="158" t="s">
        <v>242</v>
      </c>
    </row>
    <row r="81" spans="1:17" ht="15.75" thickBot="1">
      <c r="A81" s="12"/>
      <c r="B81" s="158"/>
      <c r="C81" s="297"/>
      <c r="D81" s="297"/>
      <c r="E81" s="118"/>
      <c r="F81" s="118"/>
      <c r="G81" s="297"/>
      <c r="H81" s="297"/>
      <c r="I81" s="316"/>
      <c r="J81" s="118"/>
      <c r="K81" s="297"/>
      <c r="L81" s="297"/>
      <c r="M81" s="316"/>
      <c r="N81" s="118"/>
      <c r="O81" s="297"/>
      <c r="P81" s="297"/>
      <c r="Q81" s="316"/>
    </row>
    <row r="82" spans="1:17">
      <c r="A82" s="12"/>
      <c r="B82" s="172" t="s">
        <v>51</v>
      </c>
      <c r="C82" s="303" t="s">
        <v>240</v>
      </c>
      <c r="D82" s="307">
        <v>1854</v>
      </c>
      <c r="E82" s="90"/>
      <c r="F82" s="90"/>
      <c r="G82" s="303" t="s">
        <v>240</v>
      </c>
      <c r="H82" s="307">
        <v>1887</v>
      </c>
      <c r="I82" s="90"/>
      <c r="J82" s="90"/>
      <c r="K82" s="303" t="s">
        <v>240</v>
      </c>
      <c r="L82" s="305" t="s">
        <v>1000</v>
      </c>
      <c r="M82" s="303" t="s">
        <v>242</v>
      </c>
      <c r="N82" s="90"/>
      <c r="O82" s="303" t="s">
        <v>240</v>
      </c>
      <c r="P82" s="307">
        <v>1854</v>
      </c>
      <c r="Q82" s="90"/>
    </row>
    <row r="83" spans="1:17" ht="15.75" thickBot="1">
      <c r="A83" s="12"/>
      <c r="B83" s="172"/>
      <c r="C83" s="304"/>
      <c r="D83" s="180"/>
      <c r="E83" s="125"/>
      <c r="F83" s="125"/>
      <c r="G83" s="304"/>
      <c r="H83" s="180"/>
      <c r="I83" s="125"/>
      <c r="J83" s="125"/>
      <c r="K83" s="304"/>
      <c r="L83" s="306"/>
      <c r="M83" s="304"/>
      <c r="N83" s="125"/>
      <c r="O83" s="304"/>
      <c r="P83" s="180"/>
      <c r="Q83" s="125"/>
    </row>
    <row r="84" spans="1:17" ht="16.5" thickTop="1" thickBot="1">
      <c r="A84" s="12"/>
      <c r="B84" s="26"/>
      <c r="C84" s="326"/>
      <c r="D84" s="326"/>
      <c r="E84" s="326"/>
      <c r="F84" s="26"/>
      <c r="G84" s="326"/>
      <c r="H84" s="326"/>
      <c r="I84" s="326"/>
      <c r="J84" s="26"/>
      <c r="K84" s="326"/>
      <c r="L84" s="326"/>
      <c r="M84" s="326"/>
      <c r="N84" s="26"/>
      <c r="O84" s="326"/>
      <c r="P84" s="326"/>
      <c r="Q84" s="326"/>
    </row>
    <row r="85" spans="1:17">
      <c r="A85" s="12"/>
      <c r="B85" s="172" t="s">
        <v>981</v>
      </c>
      <c r="C85" s="303" t="s">
        <v>240</v>
      </c>
      <c r="D85" s="307">
        <v>1750</v>
      </c>
      <c r="E85" s="90"/>
      <c r="F85" s="90"/>
      <c r="G85" s="303" t="s">
        <v>240</v>
      </c>
      <c r="H85" s="307">
        <v>1873</v>
      </c>
      <c r="I85" s="90"/>
      <c r="J85" s="90"/>
      <c r="K85" s="303" t="s">
        <v>240</v>
      </c>
      <c r="L85" s="305" t="s">
        <v>1001</v>
      </c>
      <c r="M85" s="303" t="s">
        <v>242</v>
      </c>
      <c r="N85" s="90"/>
      <c r="O85" s="303" t="s">
        <v>240</v>
      </c>
      <c r="P85" s="307">
        <v>1750</v>
      </c>
      <c r="Q85" s="90"/>
    </row>
    <row r="86" spans="1:17" ht="15.75" thickBot="1">
      <c r="A86" s="12"/>
      <c r="B86" s="172"/>
      <c r="C86" s="304"/>
      <c r="D86" s="180"/>
      <c r="E86" s="125"/>
      <c r="F86" s="125"/>
      <c r="G86" s="304"/>
      <c r="H86" s="180"/>
      <c r="I86" s="125"/>
      <c r="J86" s="125"/>
      <c r="K86" s="304"/>
      <c r="L86" s="306"/>
      <c r="M86" s="304"/>
      <c r="N86" s="125"/>
      <c r="O86" s="304"/>
      <c r="P86" s="180"/>
      <c r="Q86" s="125"/>
    </row>
    <row r="87" spans="1:17" ht="15.75" thickTop="1">
      <c r="A87" s="12"/>
      <c r="B87" s="11"/>
      <c r="C87" s="11"/>
      <c r="D87" s="11"/>
      <c r="E87" s="11"/>
      <c r="F87" s="11"/>
      <c r="G87" s="11"/>
      <c r="H87" s="11"/>
      <c r="I87" s="11"/>
      <c r="J87" s="11"/>
      <c r="K87" s="11"/>
      <c r="L87" s="11"/>
      <c r="M87" s="11"/>
      <c r="N87" s="11"/>
      <c r="O87" s="11"/>
      <c r="P87" s="11"/>
      <c r="Q87" s="11"/>
    </row>
    <row r="88" spans="1:17">
      <c r="A88" s="12"/>
      <c r="B88" s="11"/>
      <c r="C88" s="11"/>
      <c r="D88" s="11"/>
      <c r="E88" s="11"/>
      <c r="F88" s="11"/>
      <c r="G88" s="11"/>
      <c r="H88" s="11"/>
      <c r="I88" s="11"/>
      <c r="J88" s="11"/>
      <c r="K88" s="11"/>
      <c r="L88" s="11"/>
      <c r="M88" s="11"/>
      <c r="N88" s="11"/>
      <c r="O88" s="11"/>
      <c r="P88" s="11"/>
      <c r="Q88" s="11"/>
    </row>
    <row r="89" spans="1:17">
      <c r="A89" s="12"/>
      <c r="B89" s="11"/>
      <c r="C89" s="11"/>
      <c r="D89" s="11"/>
      <c r="E89" s="11"/>
      <c r="F89" s="11"/>
      <c r="G89" s="11"/>
      <c r="H89" s="11"/>
      <c r="I89" s="11"/>
      <c r="J89" s="11"/>
      <c r="K89" s="11"/>
      <c r="L89" s="11"/>
      <c r="M89" s="11"/>
      <c r="N89" s="11"/>
      <c r="O89" s="11"/>
      <c r="P89" s="11"/>
      <c r="Q89" s="11"/>
    </row>
    <row r="90" spans="1:17" ht="15" customHeight="1">
      <c r="A90" s="12"/>
      <c r="B90" s="95" t="s">
        <v>960</v>
      </c>
      <c r="C90" s="95"/>
      <c r="D90" s="95"/>
      <c r="E90" s="95"/>
      <c r="F90" s="95"/>
      <c r="G90" s="95"/>
      <c r="H90" s="95"/>
      <c r="I90" s="95"/>
      <c r="J90" s="95"/>
      <c r="K90" s="95"/>
      <c r="L90" s="95"/>
      <c r="M90" s="95"/>
      <c r="N90" s="95"/>
      <c r="O90" s="95"/>
      <c r="P90" s="95"/>
      <c r="Q90" s="95"/>
    </row>
    <row r="91" spans="1:17">
      <c r="A91" s="12"/>
      <c r="B91" s="11"/>
      <c r="C91" s="11"/>
      <c r="D91" s="11"/>
      <c r="E91" s="11"/>
      <c r="F91" s="11"/>
      <c r="G91" s="11"/>
      <c r="H91" s="11"/>
      <c r="I91" s="11"/>
      <c r="J91" s="11"/>
      <c r="K91" s="11"/>
      <c r="L91" s="11"/>
      <c r="M91" s="11"/>
      <c r="N91" s="11"/>
      <c r="O91" s="11"/>
      <c r="P91" s="11"/>
      <c r="Q91" s="11"/>
    </row>
    <row r="92" spans="1:17" ht="15" customHeight="1">
      <c r="A92" s="12"/>
      <c r="B92" s="186" t="s">
        <v>1002</v>
      </c>
      <c r="C92" s="186"/>
      <c r="D92" s="186"/>
      <c r="E92" s="186"/>
      <c r="F92" s="186"/>
      <c r="G92" s="186"/>
      <c r="H92" s="186"/>
      <c r="I92" s="186"/>
      <c r="J92" s="186"/>
      <c r="K92" s="186"/>
      <c r="L92" s="186"/>
      <c r="M92" s="186"/>
      <c r="N92" s="186"/>
      <c r="O92" s="186"/>
      <c r="P92" s="186"/>
      <c r="Q92" s="186"/>
    </row>
    <row r="93" spans="1:17">
      <c r="A93" s="12"/>
      <c r="B93" s="133" t="s">
        <v>308</v>
      </c>
      <c r="C93" s="133"/>
      <c r="D93" s="133"/>
      <c r="E93" s="133"/>
      <c r="F93" s="133"/>
      <c r="G93" s="133"/>
      <c r="H93" s="133"/>
      <c r="I93" s="133"/>
      <c r="J93" s="133"/>
      <c r="K93" s="133"/>
      <c r="L93" s="133"/>
      <c r="M93" s="133"/>
      <c r="N93" s="133"/>
      <c r="O93" s="133"/>
      <c r="P93" s="133"/>
      <c r="Q93" s="133"/>
    </row>
    <row r="94" spans="1:17">
      <c r="A94" s="12"/>
      <c r="B94" s="32"/>
      <c r="C94" s="32"/>
      <c r="D94" s="32"/>
      <c r="E94" s="32"/>
      <c r="F94" s="32"/>
      <c r="G94" s="32"/>
      <c r="H94" s="32"/>
      <c r="I94" s="32"/>
      <c r="J94" s="32"/>
      <c r="K94" s="32"/>
      <c r="L94" s="32"/>
      <c r="M94" s="32"/>
      <c r="N94" s="32"/>
      <c r="O94" s="32"/>
      <c r="P94" s="32"/>
      <c r="Q94" s="32"/>
    </row>
    <row r="95" spans="1:17">
      <c r="A95" s="12"/>
      <c r="B95" s="16"/>
      <c r="C95" s="16"/>
      <c r="D95" s="16"/>
      <c r="E95" s="16"/>
      <c r="F95" s="16"/>
      <c r="G95" s="16"/>
      <c r="H95" s="16"/>
      <c r="I95" s="16"/>
      <c r="J95" s="16"/>
      <c r="K95" s="16"/>
      <c r="L95" s="16"/>
      <c r="M95" s="16"/>
      <c r="N95" s="16"/>
      <c r="O95" s="16"/>
      <c r="P95" s="16"/>
      <c r="Q95" s="16"/>
    </row>
    <row r="96" spans="1:17">
      <c r="A96" s="12"/>
      <c r="B96" s="329" t="s">
        <v>1003</v>
      </c>
      <c r="C96" s="331" t="s">
        <v>962</v>
      </c>
      <c r="D96" s="331"/>
      <c r="E96" s="331"/>
      <c r="F96" s="57"/>
      <c r="G96" s="331" t="s">
        <v>962</v>
      </c>
      <c r="H96" s="331"/>
      <c r="I96" s="331"/>
      <c r="J96" s="57"/>
      <c r="K96" s="331" t="s">
        <v>965</v>
      </c>
      <c r="L96" s="331"/>
      <c r="M96" s="331"/>
      <c r="N96" s="57"/>
      <c r="O96" s="331" t="s">
        <v>966</v>
      </c>
      <c r="P96" s="331"/>
      <c r="Q96" s="331"/>
    </row>
    <row r="97" spans="1:17" ht="15.75" thickBot="1">
      <c r="A97" s="12"/>
      <c r="B97" s="330"/>
      <c r="C97" s="323" t="s">
        <v>963</v>
      </c>
      <c r="D97" s="323"/>
      <c r="E97" s="323"/>
      <c r="F97" s="155"/>
      <c r="G97" s="323" t="s">
        <v>964</v>
      </c>
      <c r="H97" s="323"/>
      <c r="I97" s="323"/>
      <c r="J97" s="155"/>
      <c r="K97" s="323"/>
      <c r="L97" s="323"/>
      <c r="M97" s="323"/>
      <c r="N97" s="155"/>
      <c r="O97" s="323"/>
      <c r="P97" s="323"/>
      <c r="Q97" s="323"/>
    </row>
    <row r="98" spans="1:17" ht="15.75" thickTop="1">
      <c r="A98" s="12"/>
      <c r="B98" s="332" t="s">
        <v>1004</v>
      </c>
      <c r="C98" s="332"/>
      <c r="D98" s="332"/>
      <c r="E98" s="332"/>
      <c r="F98" s="332"/>
      <c r="G98" s="332"/>
      <c r="H98" s="332"/>
      <c r="I98" s="332"/>
      <c r="J98" s="332"/>
      <c r="K98" s="332"/>
      <c r="L98" s="332"/>
      <c r="M98" s="332"/>
      <c r="N98" s="332"/>
      <c r="O98" s="332"/>
      <c r="P98" s="332"/>
      <c r="Q98" s="332"/>
    </row>
    <row r="99" spans="1:17">
      <c r="A99" s="12"/>
      <c r="B99" s="327" t="s">
        <v>1005</v>
      </c>
      <c r="C99" s="214"/>
      <c r="D99" s="214"/>
      <c r="E99" s="214"/>
      <c r="F99" s="26"/>
      <c r="G99" s="214"/>
      <c r="H99" s="214"/>
      <c r="I99" s="214"/>
      <c r="J99" s="26"/>
      <c r="K99" s="214"/>
      <c r="L99" s="214"/>
      <c r="M99" s="214"/>
      <c r="N99" s="26"/>
      <c r="O99" s="214"/>
      <c r="P99" s="214"/>
      <c r="Q99" s="214"/>
    </row>
    <row r="100" spans="1:17">
      <c r="A100" s="12"/>
      <c r="B100" s="333" t="s">
        <v>82</v>
      </c>
      <c r="C100" s="214" t="s">
        <v>240</v>
      </c>
      <c r="D100" s="219">
        <v>439</v>
      </c>
      <c r="E100" s="57"/>
      <c r="F100" s="57"/>
      <c r="G100" s="214" t="s">
        <v>240</v>
      </c>
      <c r="H100" s="219">
        <v>91</v>
      </c>
      <c r="I100" s="57"/>
      <c r="J100" s="57"/>
      <c r="K100" s="214" t="s">
        <v>240</v>
      </c>
      <c r="L100" s="219">
        <v>62</v>
      </c>
      <c r="M100" s="57"/>
      <c r="N100" s="57"/>
      <c r="O100" s="214" t="s">
        <v>240</v>
      </c>
      <c r="P100" s="219">
        <v>592</v>
      </c>
      <c r="Q100" s="57"/>
    </row>
    <row r="101" spans="1:17">
      <c r="A101" s="12"/>
      <c r="B101" s="333"/>
      <c r="C101" s="214"/>
      <c r="D101" s="219"/>
      <c r="E101" s="57"/>
      <c r="F101" s="57"/>
      <c r="G101" s="214"/>
      <c r="H101" s="219"/>
      <c r="I101" s="57"/>
      <c r="J101" s="57"/>
      <c r="K101" s="214"/>
      <c r="L101" s="219"/>
      <c r="M101" s="57"/>
      <c r="N101" s="57"/>
      <c r="O101" s="214"/>
      <c r="P101" s="219"/>
      <c r="Q101" s="57"/>
    </row>
    <row r="102" spans="1:17">
      <c r="A102" s="12"/>
      <c r="B102" s="333" t="s">
        <v>83</v>
      </c>
      <c r="C102" s="219">
        <v>472</v>
      </c>
      <c r="D102" s="219"/>
      <c r="E102" s="57"/>
      <c r="F102" s="57"/>
      <c r="G102" s="219" t="s">
        <v>249</v>
      </c>
      <c r="H102" s="219"/>
      <c r="I102" s="57"/>
      <c r="J102" s="57"/>
      <c r="K102" s="219">
        <v>15</v>
      </c>
      <c r="L102" s="219"/>
      <c r="M102" s="57"/>
      <c r="N102" s="57"/>
      <c r="O102" s="219">
        <v>487</v>
      </c>
      <c r="P102" s="219"/>
      <c r="Q102" s="57"/>
    </row>
    <row r="103" spans="1:17">
      <c r="A103" s="12"/>
      <c r="B103" s="333"/>
      <c r="C103" s="219"/>
      <c r="D103" s="219"/>
      <c r="E103" s="57"/>
      <c r="F103" s="57"/>
      <c r="G103" s="219"/>
      <c r="H103" s="219"/>
      <c r="I103" s="57"/>
      <c r="J103" s="57"/>
      <c r="K103" s="219"/>
      <c r="L103" s="219"/>
      <c r="M103" s="57"/>
      <c r="N103" s="57"/>
      <c r="O103" s="219"/>
      <c r="P103" s="219"/>
      <c r="Q103" s="57"/>
    </row>
    <row r="104" spans="1:17">
      <c r="A104" s="12"/>
      <c r="B104" s="333" t="s">
        <v>84</v>
      </c>
      <c r="C104" s="219">
        <v>3</v>
      </c>
      <c r="D104" s="219"/>
      <c r="E104" s="57"/>
      <c r="F104" s="57"/>
      <c r="G104" s="219">
        <v>240</v>
      </c>
      <c r="H104" s="219"/>
      <c r="I104" s="57"/>
      <c r="J104" s="57"/>
      <c r="K104" s="219">
        <v>809</v>
      </c>
      <c r="L104" s="219"/>
      <c r="M104" s="57"/>
      <c r="N104" s="57"/>
      <c r="O104" s="218">
        <v>1052</v>
      </c>
      <c r="P104" s="218"/>
      <c r="Q104" s="57"/>
    </row>
    <row r="105" spans="1:17">
      <c r="A105" s="12"/>
      <c r="B105" s="333"/>
      <c r="C105" s="219"/>
      <c r="D105" s="219"/>
      <c r="E105" s="57"/>
      <c r="F105" s="57"/>
      <c r="G105" s="219"/>
      <c r="H105" s="219"/>
      <c r="I105" s="57"/>
      <c r="J105" s="57"/>
      <c r="K105" s="219"/>
      <c r="L105" s="219"/>
      <c r="M105" s="57"/>
      <c r="N105" s="57"/>
      <c r="O105" s="218"/>
      <c r="P105" s="218"/>
      <c r="Q105" s="57"/>
    </row>
    <row r="106" spans="1:17">
      <c r="A106" s="12"/>
      <c r="B106" s="333" t="s">
        <v>1006</v>
      </c>
      <c r="C106" s="218">
        <v>1141</v>
      </c>
      <c r="D106" s="218"/>
      <c r="E106" s="57"/>
      <c r="F106" s="57"/>
      <c r="G106" s="218">
        <v>2635</v>
      </c>
      <c r="H106" s="218"/>
      <c r="I106" s="57"/>
      <c r="J106" s="57"/>
      <c r="K106" s="219" t="s">
        <v>1007</v>
      </c>
      <c r="L106" s="219"/>
      <c r="M106" s="214" t="s">
        <v>242</v>
      </c>
      <c r="N106" s="57"/>
      <c r="O106" s="219" t="s">
        <v>249</v>
      </c>
      <c r="P106" s="219"/>
      <c r="Q106" s="57"/>
    </row>
    <row r="107" spans="1:17">
      <c r="A107" s="12"/>
      <c r="B107" s="333"/>
      <c r="C107" s="218"/>
      <c r="D107" s="218"/>
      <c r="E107" s="57"/>
      <c r="F107" s="57"/>
      <c r="G107" s="218"/>
      <c r="H107" s="218"/>
      <c r="I107" s="57"/>
      <c r="J107" s="57"/>
      <c r="K107" s="219"/>
      <c r="L107" s="219"/>
      <c r="M107" s="214"/>
      <c r="N107" s="57"/>
      <c r="O107" s="219"/>
      <c r="P107" s="219"/>
      <c r="Q107" s="57"/>
    </row>
    <row r="108" spans="1:17">
      <c r="A108" s="12"/>
      <c r="B108" s="333" t="s">
        <v>85</v>
      </c>
      <c r="C108" s="219" t="s">
        <v>249</v>
      </c>
      <c r="D108" s="219"/>
      <c r="E108" s="57"/>
      <c r="F108" s="57"/>
      <c r="G108" s="219">
        <v>252</v>
      </c>
      <c r="H108" s="219"/>
      <c r="I108" s="57"/>
      <c r="J108" s="57"/>
      <c r="K108" s="219" t="s">
        <v>249</v>
      </c>
      <c r="L108" s="219"/>
      <c r="M108" s="57"/>
      <c r="N108" s="57"/>
      <c r="O108" s="219">
        <v>252</v>
      </c>
      <c r="P108" s="219"/>
      <c r="Q108" s="57"/>
    </row>
    <row r="109" spans="1:17">
      <c r="A109" s="12"/>
      <c r="B109" s="333"/>
      <c r="C109" s="219"/>
      <c r="D109" s="219"/>
      <c r="E109" s="57"/>
      <c r="F109" s="57"/>
      <c r="G109" s="219"/>
      <c r="H109" s="219"/>
      <c r="I109" s="57"/>
      <c r="J109" s="57"/>
      <c r="K109" s="219"/>
      <c r="L109" s="219"/>
      <c r="M109" s="57"/>
      <c r="N109" s="57"/>
      <c r="O109" s="219"/>
      <c r="P109" s="219"/>
      <c r="Q109" s="57"/>
    </row>
    <row r="110" spans="1:17">
      <c r="A110" s="12"/>
      <c r="B110" s="333" t="s">
        <v>86</v>
      </c>
      <c r="C110" s="219" t="s">
        <v>781</v>
      </c>
      <c r="D110" s="219"/>
      <c r="E110" s="214" t="s">
        <v>242</v>
      </c>
      <c r="F110" s="57"/>
      <c r="G110" s="219">
        <v>161</v>
      </c>
      <c r="H110" s="219"/>
      <c r="I110" s="57"/>
      <c r="J110" s="57"/>
      <c r="K110" s="219" t="s">
        <v>260</v>
      </c>
      <c r="L110" s="219"/>
      <c r="M110" s="214" t="s">
        <v>242</v>
      </c>
      <c r="N110" s="57"/>
      <c r="O110" s="219">
        <v>155</v>
      </c>
      <c r="P110" s="219"/>
      <c r="Q110" s="57"/>
    </row>
    <row r="111" spans="1:17">
      <c r="A111" s="12"/>
      <c r="B111" s="333"/>
      <c r="C111" s="219"/>
      <c r="D111" s="219"/>
      <c r="E111" s="214"/>
      <c r="F111" s="57"/>
      <c r="G111" s="219"/>
      <c r="H111" s="219"/>
      <c r="I111" s="57"/>
      <c r="J111" s="57"/>
      <c r="K111" s="219"/>
      <c r="L111" s="219"/>
      <c r="M111" s="214"/>
      <c r="N111" s="57"/>
      <c r="O111" s="219"/>
      <c r="P111" s="219"/>
      <c r="Q111" s="57"/>
    </row>
    <row r="112" spans="1:17">
      <c r="A112" s="12"/>
      <c r="B112" s="333" t="s">
        <v>87</v>
      </c>
      <c r="C112" s="219">
        <v>1</v>
      </c>
      <c r="D112" s="219"/>
      <c r="E112" s="57"/>
      <c r="F112" s="57"/>
      <c r="G112" s="219">
        <v>57</v>
      </c>
      <c r="H112" s="219"/>
      <c r="I112" s="57"/>
      <c r="J112" s="57"/>
      <c r="K112" s="219">
        <v>6</v>
      </c>
      <c r="L112" s="219"/>
      <c r="M112" s="57"/>
      <c r="N112" s="57"/>
      <c r="O112" s="219">
        <v>64</v>
      </c>
      <c r="P112" s="219"/>
      <c r="Q112" s="57"/>
    </row>
    <row r="113" spans="1:17" ht="15.75" thickBot="1">
      <c r="A113" s="12"/>
      <c r="B113" s="333"/>
      <c r="C113" s="222"/>
      <c r="D113" s="222"/>
      <c r="E113" s="118"/>
      <c r="F113" s="118"/>
      <c r="G113" s="222"/>
      <c r="H113" s="222"/>
      <c r="I113" s="118"/>
      <c r="J113" s="118"/>
      <c r="K113" s="222"/>
      <c r="L113" s="222"/>
      <c r="M113" s="118"/>
      <c r="N113" s="118"/>
      <c r="O113" s="222"/>
      <c r="P113" s="222"/>
      <c r="Q113" s="118"/>
    </row>
    <row r="114" spans="1:17">
      <c r="A114" s="12"/>
      <c r="B114" s="334" t="s">
        <v>88</v>
      </c>
      <c r="C114" s="226">
        <v>2051</v>
      </c>
      <c r="D114" s="226"/>
      <c r="E114" s="90"/>
      <c r="F114" s="90"/>
      <c r="G114" s="226">
        <v>3436</v>
      </c>
      <c r="H114" s="226"/>
      <c r="I114" s="90"/>
      <c r="J114" s="90"/>
      <c r="K114" s="227" t="s">
        <v>1008</v>
      </c>
      <c r="L114" s="227"/>
      <c r="M114" s="228" t="s">
        <v>242</v>
      </c>
      <c r="N114" s="90"/>
      <c r="O114" s="226">
        <v>2602</v>
      </c>
      <c r="P114" s="226"/>
      <c r="Q114" s="90"/>
    </row>
    <row r="115" spans="1:17">
      <c r="A115" s="12"/>
      <c r="B115" s="334"/>
      <c r="C115" s="218"/>
      <c r="D115" s="218"/>
      <c r="E115" s="57"/>
      <c r="F115" s="57"/>
      <c r="G115" s="218"/>
      <c r="H115" s="218"/>
      <c r="I115" s="57"/>
      <c r="J115" s="57"/>
      <c r="K115" s="219"/>
      <c r="L115" s="219"/>
      <c r="M115" s="214"/>
      <c r="N115" s="57"/>
      <c r="O115" s="218"/>
      <c r="P115" s="218"/>
      <c r="Q115" s="57"/>
    </row>
    <row r="116" spans="1:17">
      <c r="A116" s="12"/>
      <c r="B116" s="214" t="s">
        <v>89</v>
      </c>
      <c r="C116" s="219">
        <v>1</v>
      </c>
      <c r="D116" s="219"/>
      <c r="E116" s="57"/>
      <c r="F116" s="57"/>
      <c r="G116" s="218">
        <v>34987</v>
      </c>
      <c r="H116" s="218"/>
      <c r="I116" s="57"/>
      <c r="J116" s="57"/>
      <c r="K116" s="218">
        <v>2196</v>
      </c>
      <c r="L116" s="218"/>
      <c r="M116" s="57"/>
      <c r="N116" s="57"/>
      <c r="O116" s="218">
        <v>37184</v>
      </c>
      <c r="P116" s="218"/>
      <c r="Q116" s="57"/>
    </row>
    <row r="117" spans="1:17">
      <c r="A117" s="12"/>
      <c r="B117" s="214"/>
      <c r="C117" s="219"/>
      <c r="D117" s="219"/>
      <c r="E117" s="57"/>
      <c r="F117" s="57"/>
      <c r="G117" s="218"/>
      <c r="H117" s="218"/>
      <c r="I117" s="57"/>
      <c r="J117" s="57"/>
      <c r="K117" s="218"/>
      <c r="L117" s="218"/>
      <c r="M117" s="57"/>
      <c r="N117" s="57"/>
      <c r="O117" s="218"/>
      <c r="P117" s="218"/>
      <c r="Q117" s="57"/>
    </row>
    <row r="118" spans="1:17" ht="15.75" thickBot="1">
      <c r="A118" s="12"/>
      <c r="B118" s="210" t="s">
        <v>90</v>
      </c>
      <c r="C118" s="222" t="s">
        <v>260</v>
      </c>
      <c r="D118" s="222"/>
      <c r="E118" s="328" t="s">
        <v>242</v>
      </c>
      <c r="F118" s="31"/>
      <c r="G118" s="222" t="s">
        <v>1009</v>
      </c>
      <c r="H118" s="222"/>
      <c r="I118" s="328" t="s">
        <v>242</v>
      </c>
      <c r="J118" s="31"/>
      <c r="K118" s="222" t="s">
        <v>1010</v>
      </c>
      <c r="L118" s="222"/>
      <c r="M118" s="328" t="s">
        <v>242</v>
      </c>
      <c r="N118" s="31"/>
      <c r="O118" s="222" t="s">
        <v>488</v>
      </c>
      <c r="P118" s="222"/>
      <c r="Q118" s="328" t="s">
        <v>242</v>
      </c>
    </row>
    <row r="119" spans="1:17">
      <c r="A119" s="12"/>
      <c r="B119" s="334" t="s">
        <v>91</v>
      </c>
      <c r="C119" s="227" t="s">
        <v>249</v>
      </c>
      <c r="D119" s="227"/>
      <c r="E119" s="90"/>
      <c r="F119" s="90"/>
      <c r="G119" s="226">
        <v>26209</v>
      </c>
      <c r="H119" s="226"/>
      <c r="I119" s="90"/>
      <c r="J119" s="90"/>
      <c r="K119" s="226">
        <v>1082</v>
      </c>
      <c r="L119" s="226"/>
      <c r="M119" s="90"/>
      <c r="N119" s="90"/>
      <c r="O119" s="226">
        <v>27291</v>
      </c>
      <c r="P119" s="226"/>
      <c r="Q119" s="90"/>
    </row>
    <row r="120" spans="1:17">
      <c r="A120" s="12"/>
      <c r="B120" s="334"/>
      <c r="C120" s="219"/>
      <c r="D120" s="219"/>
      <c r="E120" s="57"/>
      <c r="F120" s="57"/>
      <c r="G120" s="218"/>
      <c r="H120" s="218"/>
      <c r="I120" s="57"/>
      <c r="J120" s="57"/>
      <c r="K120" s="218"/>
      <c r="L120" s="218"/>
      <c r="M120" s="57"/>
      <c r="N120" s="57"/>
      <c r="O120" s="218"/>
      <c r="P120" s="218"/>
      <c r="Q120" s="57"/>
    </row>
    <row r="121" spans="1:17">
      <c r="A121" s="12"/>
      <c r="B121" s="214" t="s">
        <v>112</v>
      </c>
      <c r="C121" s="219" t="s">
        <v>249</v>
      </c>
      <c r="D121" s="219"/>
      <c r="E121" s="57"/>
      <c r="F121" s="57"/>
      <c r="G121" s="219" t="s">
        <v>249</v>
      </c>
      <c r="H121" s="219"/>
      <c r="I121" s="57"/>
      <c r="J121" s="57"/>
      <c r="K121" s="219">
        <v>752</v>
      </c>
      <c r="L121" s="219"/>
      <c r="M121" s="57"/>
      <c r="N121" s="57"/>
      <c r="O121" s="219">
        <v>752</v>
      </c>
      <c r="P121" s="219"/>
      <c r="Q121" s="57"/>
    </row>
    <row r="122" spans="1:17">
      <c r="A122" s="12"/>
      <c r="B122" s="214"/>
      <c r="C122" s="219"/>
      <c r="D122" s="219"/>
      <c r="E122" s="57"/>
      <c r="F122" s="57"/>
      <c r="G122" s="219"/>
      <c r="H122" s="219"/>
      <c r="I122" s="57"/>
      <c r="J122" s="57"/>
      <c r="K122" s="219"/>
      <c r="L122" s="219"/>
      <c r="M122" s="57"/>
      <c r="N122" s="57"/>
      <c r="O122" s="219"/>
      <c r="P122" s="219"/>
      <c r="Q122" s="57"/>
    </row>
    <row r="123" spans="1:17">
      <c r="A123" s="12"/>
      <c r="B123" s="214" t="s">
        <v>114</v>
      </c>
      <c r="C123" s="219" t="s">
        <v>1011</v>
      </c>
      <c r="D123" s="219"/>
      <c r="E123" s="214" t="s">
        <v>242</v>
      </c>
      <c r="F123" s="57"/>
      <c r="G123" s="219">
        <v>612</v>
      </c>
      <c r="H123" s="219"/>
      <c r="I123" s="57"/>
      <c r="J123" s="57"/>
      <c r="K123" s="219" t="s">
        <v>325</v>
      </c>
      <c r="L123" s="219"/>
      <c r="M123" s="214" t="s">
        <v>242</v>
      </c>
      <c r="N123" s="57"/>
      <c r="O123" s="219">
        <v>546</v>
      </c>
      <c r="P123" s="219"/>
      <c r="Q123" s="57"/>
    </row>
    <row r="124" spans="1:17">
      <c r="A124" s="12"/>
      <c r="B124" s="214"/>
      <c r="C124" s="219"/>
      <c r="D124" s="219"/>
      <c r="E124" s="214"/>
      <c r="F124" s="57"/>
      <c r="G124" s="219"/>
      <c r="H124" s="219"/>
      <c r="I124" s="57"/>
      <c r="J124" s="57"/>
      <c r="K124" s="219"/>
      <c r="L124" s="219"/>
      <c r="M124" s="214"/>
      <c r="N124" s="57"/>
      <c r="O124" s="219"/>
      <c r="P124" s="219"/>
      <c r="Q124" s="57"/>
    </row>
    <row r="125" spans="1:17">
      <c r="A125" s="12"/>
      <c r="B125" s="214" t="s">
        <v>1012</v>
      </c>
      <c r="C125" s="218">
        <v>20226</v>
      </c>
      <c r="D125" s="218"/>
      <c r="E125" s="57"/>
      <c r="F125" s="57"/>
      <c r="G125" s="219" t="s">
        <v>249</v>
      </c>
      <c r="H125" s="219"/>
      <c r="I125" s="57"/>
      <c r="J125" s="57"/>
      <c r="K125" s="219" t="s">
        <v>1013</v>
      </c>
      <c r="L125" s="219"/>
      <c r="M125" s="214" t="s">
        <v>242</v>
      </c>
      <c r="N125" s="57"/>
      <c r="O125" s="219" t="s">
        <v>249</v>
      </c>
      <c r="P125" s="219"/>
      <c r="Q125" s="57"/>
    </row>
    <row r="126" spans="1:17">
      <c r="A126" s="12"/>
      <c r="B126" s="214"/>
      <c r="C126" s="218"/>
      <c r="D126" s="218"/>
      <c r="E126" s="57"/>
      <c r="F126" s="57"/>
      <c r="G126" s="219"/>
      <c r="H126" s="219"/>
      <c r="I126" s="57"/>
      <c r="J126" s="57"/>
      <c r="K126" s="219"/>
      <c r="L126" s="219"/>
      <c r="M126" s="214"/>
      <c r="N126" s="57"/>
      <c r="O126" s="219"/>
      <c r="P126" s="219"/>
      <c r="Q126" s="57"/>
    </row>
    <row r="127" spans="1:17">
      <c r="A127" s="12"/>
      <c r="B127" s="214" t="s">
        <v>92</v>
      </c>
      <c r="C127" s="219">
        <v>217</v>
      </c>
      <c r="D127" s="219"/>
      <c r="E127" s="57"/>
      <c r="F127" s="57"/>
      <c r="G127" s="219">
        <v>388</v>
      </c>
      <c r="H127" s="219"/>
      <c r="I127" s="57"/>
      <c r="J127" s="57"/>
      <c r="K127" s="219" t="s">
        <v>263</v>
      </c>
      <c r="L127" s="219"/>
      <c r="M127" s="214" t="s">
        <v>242</v>
      </c>
      <c r="N127" s="57"/>
      <c r="O127" s="219">
        <v>591</v>
      </c>
      <c r="P127" s="219"/>
      <c r="Q127" s="57"/>
    </row>
    <row r="128" spans="1:17" ht="15.75" thickBot="1">
      <c r="A128" s="12"/>
      <c r="B128" s="214"/>
      <c r="C128" s="222"/>
      <c r="D128" s="222"/>
      <c r="E128" s="118"/>
      <c r="F128" s="118"/>
      <c r="G128" s="222"/>
      <c r="H128" s="222"/>
      <c r="I128" s="118"/>
      <c r="J128" s="118"/>
      <c r="K128" s="222"/>
      <c r="L128" s="222"/>
      <c r="M128" s="223"/>
      <c r="N128" s="118"/>
      <c r="O128" s="222"/>
      <c r="P128" s="222"/>
      <c r="Q128" s="118"/>
    </row>
    <row r="129" spans="1:17">
      <c r="A129" s="12"/>
      <c r="B129" s="334" t="s">
        <v>93</v>
      </c>
      <c r="C129" s="228" t="s">
        <v>240</v>
      </c>
      <c r="D129" s="226">
        <v>22455</v>
      </c>
      <c r="E129" s="90"/>
      <c r="F129" s="90"/>
      <c r="G129" s="228" t="s">
        <v>240</v>
      </c>
      <c r="H129" s="226">
        <v>30645</v>
      </c>
      <c r="I129" s="90"/>
      <c r="J129" s="90"/>
      <c r="K129" s="228" t="s">
        <v>240</v>
      </c>
      <c r="L129" s="227" t="s">
        <v>1014</v>
      </c>
      <c r="M129" s="228" t="s">
        <v>242</v>
      </c>
      <c r="N129" s="90"/>
      <c r="O129" s="228" t="s">
        <v>240</v>
      </c>
      <c r="P129" s="226">
        <v>31782</v>
      </c>
      <c r="Q129" s="90"/>
    </row>
    <row r="130" spans="1:17" ht="15.75" thickBot="1">
      <c r="A130" s="12"/>
      <c r="B130" s="334"/>
      <c r="C130" s="230"/>
      <c r="D130" s="231"/>
      <c r="E130" s="125"/>
      <c r="F130" s="125"/>
      <c r="G130" s="230"/>
      <c r="H130" s="231"/>
      <c r="I130" s="125"/>
      <c r="J130" s="125"/>
      <c r="K130" s="230"/>
      <c r="L130" s="232"/>
      <c r="M130" s="230"/>
      <c r="N130" s="125"/>
      <c r="O130" s="230"/>
      <c r="P130" s="231"/>
      <c r="Q130" s="125"/>
    </row>
    <row r="131" spans="1:17" ht="15.75" thickTop="1">
      <c r="A131" s="12"/>
      <c r="B131" s="331" t="s">
        <v>1015</v>
      </c>
      <c r="C131" s="331"/>
      <c r="D131" s="331"/>
      <c r="E131" s="331"/>
      <c r="F131" s="331"/>
      <c r="G131" s="331"/>
      <c r="H131" s="331"/>
      <c r="I131" s="331"/>
      <c r="J131" s="331"/>
      <c r="K131" s="331"/>
      <c r="L131" s="331"/>
      <c r="M131" s="331"/>
      <c r="N131" s="331"/>
      <c r="O131" s="331"/>
      <c r="P131" s="331"/>
      <c r="Q131" s="331"/>
    </row>
    <row r="132" spans="1:17">
      <c r="A132" s="12"/>
      <c r="B132" s="327" t="s">
        <v>1016</v>
      </c>
      <c r="C132" s="57"/>
      <c r="D132" s="57"/>
      <c r="E132" s="57"/>
      <c r="F132" s="26"/>
      <c r="G132" s="57"/>
      <c r="H132" s="57"/>
      <c r="I132" s="57"/>
      <c r="J132" s="26"/>
      <c r="K132" s="57"/>
      <c r="L132" s="57"/>
      <c r="M132" s="57"/>
      <c r="N132" s="26"/>
      <c r="O132" s="57"/>
      <c r="P132" s="57"/>
      <c r="Q132" s="57"/>
    </row>
    <row r="133" spans="1:17">
      <c r="A133" s="12"/>
      <c r="B133" s="333" t="s">
        <v>95</v>
      </c>
      <c r="C133" s="214" t="s">
        <v>240</v>
      </c>
      <c r="D133" s="219">
        <v>110</v>
      </c>
      <c r="E133" s="57"/>
      <c r="F133" s="57"/>
      <c r="G133" s="214" t="s">
        <v>240</v>
      </c>
      <c r="H133" s="219">
        <v>809</v>
      </c>
      <c r="I133" s="57"/>
      <c r="J133" s="57"/>
      <c r="K133" s="214" t="s">
        <v>240</v>
      </c>
      <c r="L133" s="219">
        <v>38</v>
      </c>
      <c r="M133" s="57"/>
      <c r="N133" s="57"/>
      <c r="O133" s="214" t="s">
        <v>240</v>
      </c>
      <c r="P133" s="219">
        <v>957</v>
      </c>
      <c r="Q133" s="57"/>
    </row>
    <row r="134" spans="1:17">
      <c r="A134" s="12"/>
      <c r="B134" s="333"/>
      <c r="C134" s="214"/>
      <c r="D134" s="219"/>
      <c r="E134" s="57"/>
      <c r="F134" s="57"/>
      <c r="G134" s="214"/>
      <c r="H134" s="219"/>
      <c r="I134" s="57"/>
      <c r="J134" s="57"/>
      <c r="K134" s="214"/>
      <c r="L134" s="219"/>
      <c r="M134" s="57"/>
      <c r="N134" s="57"/>
      <c r="O134" s="214"/>
      <c r="P134" s="219"/>
      <c r="Q134" s="57"/>
    </row>
    <row r="135" spans="1:17">
      <c r="A135" s="12"/>
      <c r="B135" s="333" t="s">
        <v>96</v>
      </c>
      <c r="C135" s="219">
        <v>38</v>
      </c>
      <c r="D135" s="219"/>
      <c r="E135" s="57"/>
      <c r="F135" s="57"/>
      <c r="G135" s="219">
        <v>491</v>
      </c>
      <c r="H135" s="219"/>
      <c r="I135" s="57"/>
      <c r="J135" s="57"/>
      <c r="K135" s="219">
        <v>58</v>
      </c>
      <c r="L135" s="219"/>
      <c r="M135" s="57"/>
      <c r="N135" s="57"/>
      <c r="O135" s="219">
        <v>587</v>
      </c>
      <c r="P135" s="219"/>
      <c r="Q135" s="57"/>
    </row>
    <row r="136" spans="1:17">
      <c r="A136" s="12"/>
      <c r="B136" s="333"/>
      <c r="C136" s="219"/>
      <c r="D136" s="219"/>
      <c r="E136" s="57"/>
      <c r="F136" s="57"/>
      <c r="G136" s="219"/>
      <c r="H136" s="219"/>
      <c r="I136" s="57"/>
      <c r="J136" s="57"/>
      <c r="K136" s="219"/>
      <c r="L136" s="219"/>
      <c r="M136" s="57"/>
      <c r="N136" s="57"/>
      <c r="O136" s="219"/>
      <c r="P136" s="219"/>
      <c r="Q136" s="57"/>
    </row>
    <row r="137" spans="1:17">
      <c r="A137" s="12"/>
      <c r="B137" s="333" t="s">
        <v>1017</v>
      </c>
      <c r="C137" s="218">
        <v>3298</v>
      </c>
      <c r="D137" s="218"/>
      <c r="E137" s="57"/>
      <c r="F137" s="57"/>
      <c r="G137" s="219">
        <v>535</v>
      </c>
      <c r="H137" s="219"/>
      <c r="I137" s="57"/>
      <c r="J137" s="57"/>
      <c r="K137" s="219" t="s">
        <v>1018</v>
      </c>
      <c r="L137" s="219"/>
      <c r="M137" s="214" t="s">
        <v>242</v>
      </c>
      <c r="N137" s="57"/>
      <c r="O137" s="219" t="s">
        <v>249</v>
      </c>
      <c r="P137" s="219"/>
      <c r="Q137" s="57"/>
    </row>
    <row r="138" spans="1:17">
      <c r="A138" s="12"/>
      <c r="B138" s="333"/>
      <c r="C138" s="218"/>
      <c r="D138" s="218"/>
      <c r="E138" s="57"/>
      <c r="F138" s="57"/>
      <c r="G138" s="219"/>
      <c r="H138" s="219"/>
      <c r="I138" s="57"/>
      <c r="J138" s="57"/>
      <c r="K138" s="219"/>
      <c r="L138" s="219"/>
      <c r="M138" s="214"/>
      <c r="N138" s="57"/>
      <c r="O138" s="219"/>
      <c r="P138" s="219"/>
      <c r="Q138" s="57"/>
    </row>
    <row r="139" spans="1:17">
      <c r="A139" s="12"/>
      <c r="B139" s="333" t="s">
        <v>377</v>
      </c>
      <c r="C139" s="219" t="s">
        <v>249</v>
      </c>
      <c r="D139" s="219"/>
      <c r="E139" s="57"/>
      <c r="F139" s="57"/>
      <c r="G139" s="219">
        <v>136</v>
      </c>
      <c r="H139" s="219"/>
      <c r="I139" s="57"/>
      <c r="J139" s="57"/>
      <c r="K139" s="219">
        <v>15</v>
      </c>
      <c r="L139" s="219"/>
      <c r="M139" s="57"/>
      <c r="N139" s="57"/>
      <c r="O139" s="219">
        <v>151</v>
      </c>
      <c r="P139" s="219"/>
      <c r="Q139" s="57"/>
    </row>
    <row r="140" spans="1:17">
      <c r="A140" s="12"/>
      <c r="B140" s="333"/>
      <c r="C140" s="219"/>
      <c r="D140" s="219"/>
      <c r="E140" s="57"/>
      <c r="F140" s="57"/>
      <c r="G140" s="219"/>
      <c r="H140" s="219"/>
      <c r="I140" s="57"/>
      <c r="J140" s="57"/>
      <c r="K140" s="219"/>
      <c r="L140" s="219"/>
      <c r="M140" s="57"/>
      <c r="N140" s="57"/>
      <c r="O140" s="219"/>
      <c r="P140" s="219"/>
      <c r="Q140" s="57"/>
    </row>
    <row r="141" spans="1:17">
      <c r="A141" s="12"/>
      <c r="B141" s="333" t="s">
        <v>97</v>
      </c>
      <c r="C141" s="219">
        <v>200</v>
      </c>
      <c r="D141" s="219"/>
      <c r="E141" s="57"/>
      <c r="F141" s="57"/>
      <c r="G141" s="219">
        <v>333</v>
      </c>
      <c r="H141" s="219"/>
      <c r="I141" s="57"/>
      <c r="J141" s="57"/>
      <c r="K141" s="219" t="s">
        <v>249</v>
      </c>
      <c r="L141" s="219"/>
      <c r="M141" s="57"/>
      <c r="N141" s="57"/>
      <c r="O141" s="219">
        <v>533</v>
      </c>
      <c r="P141" s="219"/>
      <c r="Q141" s="57"/>
    </row>
    <row r="142" spans="1:17">
      <c r="A142" s="12"/>
      <c r="B142" s="333"/>
      <c r="C142" s="219"/>
      <c r="D142" s="219"/>
      <c r="E142" s="57"/>
      <c r="F142" s="57"/>
      <c r="G142" s="219"/>
      <c r="H142" s="219"/>
      <c r="I142" s="57"/>
      <c r="J142" s="57"/>
      <c r="K142" s="219"/>
      <c r="L142" s="219"/>
      <c r="M142" s="57"/>
      <c r="N142" s="57"/>
      <c r="O142" s="219"/>
      <c r="P142" s="219"/>
      <c r="Q142" s="57"/>
    </row>
    <row r="143" spans="1:17">
      <c r="A143" s="12"/>
      <c r="B143" s="333" t="s">
        <v>98</v>
      </c>
      <c r="C143" s="219" t="s">
        <v>1019</v>
      </c>
      <c r="D143" s="219"/>
      <c r="E143" s="214" t="s">
        <v>242</v>
      </c>
      <c r="F143" s="57"/>
      <c r="G143" s="219">
        <v>479</v>
      </c>
      <c r="H143" s="219"/>
      <c r="I143" s="57"/>
      <c r="J143" s="57"/>
      <c r="K143" s="219">
        <v>9</v>
      </c>
      <c r="L143" s="219"/>
      <c r="M143" s="57"/>
      <c r="N143" s="57"/>
      <c r="O143" s="219">
        <v>91</v>
      </c>
      <c r="P143" s="219"/>
      <c r="Q143" s="57"/>
    </row>
    <row r="144" spans="1:17">
      <c r="A144" s="12"/>
      <c r="B144" s="333"/>
      <c r="C144" s="219"/>
      <c r="D144" s="219"/>
      <c r="E144" s="214"/>
      <c r="F144" s="57"/>
      <c r="G144" s="219"/>
      <c r="H144" s="219"/>
      <c r="I144" s="57"/>
      <c r="J144" s="57"/>
      <c r="K144" s="219"/>
      <c r="L144" s="219"/>
      <c r="M144" s="57"/>
      <c r="N144" s="57"/>
      <c r="O144" s="219"/>
      <c r="P144" s="219"/>
      <c r="Q144" s="57"/>
    </row>
    <row r="145" spans="1:17">
      <c r="A145" s="12"/>
      <c r="B145" s="333" t="s">
        <v>99</v>
      </c>
      <c r="C145" s="219" t="s">
        <v>249</v>
      </c>
      <c r="D145" s="219"/>
      <c r="E145" s="57"/>
      <c r="F145" s="57"/>
      <c r="G145" s="219">
        <v>103</v>
      </c>
      <c r="H145" s="219"/>
      <c r="I145" s="57"/>
      <c r="J145" s="57"/>
      <c r="K145" s="219">
        <v>2</v>
      </c>
      <c r="L145" s="219"/>
      <c r="M145" s="57"/>
      <c r="N145" s="57"/>
      <c r="O145" s="219">
        <v>105</v>
      </c>
      <c r="P145" s="219"/>
      <c r="Q145" s="57"/>
    </row>
    <row r="146" spans="1:17" ht="15.75" thickBot="1">
      <c r="A146" s="12"/>
      <c r="B146" s="333"/>
      <c r="C146" s="222"/>
      <c r="D146" s="222"/>
      <c r="E146" s="118"/>
      <c r="F146" s="118"/>
      <c r="G146" s="222"/>
      <c r="H146" s="222"/>
      <c r="I146" s="118"/>
      <c r="J146" s="118"/>
      <c r="K146" s="222"/>
      <c r="L146" s="222"/>
      <c r="M146" s="118"/>
      <c r="N146" s="118"/>
      <c r="O146" s="222"/>
      <c r="P146" s="222"/>
      <c r="Q146" s="118"/>
    </row>
    <row r="147" spans="1:17">
      <c r="A147" s="12"/>
      <c r="B147" s="334" t="s">
        <v>100</v>
      </c>
      <c r="C147" s="226">
        <v>3249</v>
      </c>
      <c r="D147" s="226"/>
      <c r="E147" s="90"/>
      <c r="F147" s="90"/>
      <c r="G147" s="226">
        <v>2886</v>
      </c>
      <c r="H147" s="226"/>
      <c r="I147" s="90"/>
      <c r="J147" s="90"/>
      <c r="K147" s="227" t="s">
        <v>1020</v>
      </c>
      <c r="L147" s="227"/>
      <c r="M147" s="228" t="s">
        <v>242</v>
      </c>
      <c r="N147" s="90"/>
      <c r="O147" s="226">
        <v>2424</v>
      </c>
      <c r="P147" s="226"/>
      <c r="Q147" s="90"/>
    </row>
    <row r="148" spans="1:17">
      <c r="A148" s="12"/>
      <c r="B148" s="334"/>
      <c r="C148" s="218"/>
      <c r="D148" s="218"/>
      <c r="E148" s="57"/>
      <c r="F148" s="57"/>
      <c r="G148" s="218"/>
      <c r="H148" s="218"/>
      <c r="I148" s="57"/>
      <c r="J148" s="57"/>
      <c r="K148" s="219"/>
      <c r="L148" s="219"/>
      <c r="M148" s="214"/>
      <c r="N148" s="57"/>
      <c r="O148" s="218"/>
      <c r="P148" s="218"/>
      <c r="Q148" s="57"/>
    </row>
    <row r="149" spans="1:17">
      <c r="A149" s="12"/>
      <c r="B149" s="214" t="s">
        <v>377</v>
      </c>
      <c r="C149" s="219" t="s">
        <v>249</v>
      </c>
      <c r="D149" s="219"/>
      <c r="E149" s="57"/>
      <c r="F149" s="57"/>
      <c r="G149" s="219">
        <v>231</v>
      </c>
      <c r="H149" s="219"/>
      <c r="I149" s="57"/>
      <c r="J149" s="57"/>
      <c r="K149" s="219">
        <v>69</v>
      </c>
      <c r="L149" s="219"/>
      <c r="M149" s="57"/>
      <c r="N149" s="57"/>
      <c r="O149" s="219">
        <v>300</v>
      </c>
      <c r="P149" s="219"/>
      <c r="Q149" s="57"/>
    </row>
    <row r="150" spans="1:17">
      <c r="A150" s="12"/>
      <c r="B150" s="214"/>
      <c r="C150" s="219"/>
      <c r="D150" s="219"/>
      <c r="E150" s="57"/>
      <c r="F150" s="57"/>
      <c r="G150" s="219"/>
      <c r="H150" s="219"/>
      <c r="I150" s="57"/>
      <c r="J150" s="57"/>
      <c r="K150" s="219"/>
      <c r="L150" s="219"/>
      <c r="M150" s="57"/>
      <c r="N150" s="57"/>
      <c r="O150" s="219"/>
      <c r="P150" s="219"/>
      <c r="Q150" s="57"/>
    </row>
    <row r="151" spans="1:17">
      <c r="A151" s="12"/>
      <c r="B151" s="214" t="s">
        <v>101</v>
      </c>
      <c r="C151" s="218">
        <v>8308</v>
      </c>
      <c r="D151" s="218"/>
      <c r="E151" s="57"/>
      <c r="F151" s="57"/>
      <c r="G151" s="219">
        <v>714</v>
      </c>
      <c r="H151" s="219"/>
      <c r="I151" s="57"/>
      <c r="J151" s="57"/>
      <c r="K151" s="219" t="s">
        <v>249</v>
      </c>
      <c r="L151" s="219"/>
      <c r="M151" s="57"/>
      <c r="N151" s="57"/>
      <c r="O151" s="218">
        <v>9022</v>
      </c>
      <c r="P151" s="218"/>
      <c r="Q151" s="57"/>
    </row>
    <row r="152" spans="1:17">
      <c r="A152" s="12"/>
      <c r="B152" s="214"/>
      <c r="C152" s="218"/>
      <c r="D152" s="218"/>
      <c r="E152" s="57"/>
      <c r="F152" s="57"/>
      <c r="G152" s="219"/>
      <c r="H152" s="219"/>
      <c r="I152" s="57"/>
      <c r="J152" s="57"/>
      <c r="K152" s="219"/>
      <c r="L152" s="219"/>
      <c r="M152" s="57"/>
      <c r="N152" s="57"/>
      <c r="O152" s="218"/>
      <c r="P152" s="218"/>
      <c r="Q152" s="57"/>
    </row>
    <row r="153" spans="1:17">
      <c r="A153" s="12"/>
      <c r="B153" s="214" t="s">
        <v>86</v>
      </c>
      <c r="C153" s="219" t="s">
        <v>253</v>
      </c>
      <c r="D153" s="219"/>
      <c r="E153" s="214" t="s">
        <v>242</v>
      </c>
      <c r="F153" s="57"/>
      <c r="G153" s="218">
        <v>8548</v>
      </c>
      <c r="H153" s="218"/>
      <c r="I153" s="57"/>
      <c r="J153" s="57"/>
      <c r="K153" s="219">
        <v>178</v>
      </c>
      <c r="L153" s="219"/>
      <c r="M153" s="57"/>
      <c r="N153" s="57"/>
      <c r="O153" s="218">
        <v>8662</v>
      </c>
      <c r="P153" s="218"/>
      <c r="Q153" s="57"/>
    </row>
    <row r="154" spans="1:17">
      <c r="A154" s="12"/>
      <c r="B154" s="214"/>
      <c r="C154" s="219"/>
      <c r="D154" s="219"/>
      <c r="E154" s="214"/>
      <c r="F154" s="57"/>
      <c r="G154" s="218"/>
      <c r="H154" s="218"/>
      <c r="I154" s="57"/>
      <c r="J154" s="57"/>
      <c r="K154" s="219"/>
      <c r="L154" s="219"/>
      <c r="M154" s="57"/>
      <c r="N154" s="57"/>
      <c r="O154" s="218"/>
      <c r="P154" s="218"/>
      <c r="Q154" s="57"/>
    </row>
    <row r="155" spans="1:17">
      <c r="A155" s="12"/>
      <c r="B155" s="214" t="s">
        <v>102</v>
      </c>
      <c r="C155" s="219">
        <v>479</v>
      </c>
      <c r="D155" s="219"/>
      <c r="E155" s="57"/>
      <c r="F155" s="57"/>
      <c r="G155" s="219">
        <v>512</v>
      </c>
      <c r="H155" s="219"/>
      <c r="I155" s="57"/>
      <c r="J155" s="57"/>
      <c r="K155" s="219" t="s">
        <v>1021</v>
      </c>
      <c r="L155" s="219"/>
      <c r="M155" s="214" t="s">
        <v>242</v>
      </c>
      <c r="N155" s="57"/>
      <c r="O155" s="219">
        <v>870</v>
      </c>
      <c r="P155" s="219"/>
      <c r="Q155" s="57"/>
    </row>
    <row r="156" spans="1:17" ht="15.75" thickBot="1">
      <c r="A156" s="12"/>
      <c r="B156" s="214"/>
      <c r="C156" s="222"/>
      <c r="D156" s="222"/>
      <c r="E156" s="118"/>
      <c r="F156" s="118"/>
      <c r="G156" s="222"/>
      <c r="H156" s="222"/>
      <c r="I156" s="118"/>
      <c r="J156" s="118"/>
      <c r="K156" s="222"/>
      <c r="L156" s="222"/>
      <c r="M156" s="223"/>
      <c r="N156" s="118"/>
      <c r="O156" s="222"/>
      <c r="P156" s="222"/>
      <c r="Q156" s="118"/>
    </row>
    <row r="157" spans="1:17">
      <c r="A157" s="12"/>
      <c r="B157" s="334" t="s">
        <v>103</v>
      </c>
      <c r="C157" s="226">
        <v>11972</v>
      </c>
      <c r="D157" s="226"/>
      <c r="E157" s="90"/>
      <c r="F157" s="90"/>
      <c r="G157" s="226">
        <v>12891</v>
      </c>
      <c r="H157" s="226"/>
      <c r="I157" s="90"/>
      <c r="J157" s="90"/>
      <c r="K157" s="227" t="s">
        <v>1022</v>
      </c>
      <c r="L157" s="227"/>
      <c r="M157" s="228" t="s">
        <v>242</v>
      </c>
      <c r="N157" s="90"/>
      <c r="O157" s="226">
        <v>21278</v>
      </c>
      <c r="P157" s="226"/>
      <c r="Q157" s="90"/>
    </row>
    <row r="158" spans="1:17" ht="15.75" thickBot="1">
      <c r="A158" s="12"/>
      <c r="B158" s="334"/>
      <c r="C158" s="221"/>
      <c r="D158" s="221"/>
      <c r="E158" s="118"/>
      <c r="F158" s="118"/>
      <c r="G158" s="221"/>
      <c r="H158" s="221"/>
      <c r="I158" s="118"/>
      <c r="J158" s="118"/>
      <c r="K158" s="222"/>
      <c r="L158" s="222"/>
      <c r="M158" s="223"/>
      <c r="N158" s="118"/>
      <c r="O158" s="221"/>
      <c r="P158" s="221"/>
      <c r="Q158" s="118"/>
    </row>
    <row r="159" spans="1:17">
      <c r="A159" s="12"/>
      <c r="B159" s="327" t="s">
        <v>104</v>
      </c>
      <c r="C159" s="90"/>
      <c r="D159" s="90"/>
      <c r="E159" s="90"/>
      <c r="F159" s="26"/>
      <c r="G159" s="90"/>
      <c r="H159" s="90"/>
      <c r="I159" s="90"/>
      <c r="J159" s="26"/>
      <c r="K159" s="90"/>
      <c r="L159" s="90"/>
      <c r="M159" s="90"/>
      <c r="N159" s="26"/>
      <c r="O159" s="90"/>
      <c r="P159" s="90"/>
      <c r="Q159" s="90"/>
    </row>
    <row r="160" spans="1:17">
      <c r="A160" s="12"/>
      <c r="B160" s="333" t="s">
        <v>105</v>
      </c>
      <c r="C160" s="218">
        <v>1009</v>
      </c>
      <c r="D160" s="218"/>
      <c r="E160" s="57"/>
      <c r="F160" s="57"/>
      <c r="G160" s="219">
        <v>181</v>
      </c>
      <c r="H160" s="219"/>
      <c r="I160" s="57"/>
      <c r="J160" s="57"/>
      <c r="K160" s="219" t="s">
        <v>925</v>
      </c>
      <c r="L160" s="219"/>
      <c r="M160" s="214" t="s">
        <v>242</v>
      </c>
      <c r="N160" s="57"/>
      <c r="O160" s="218">
        <v>1009</v>
      </c>
      <c r="P160" s="218"/>
      <c r="Q160" s="57"/>
    </row>
    <row r="161" spans="1:17">
      <c r="A161" s="12"/>
      <c r="B161" s="333"/>
      <c r="C161" s="218"/>
      <c r="D161" s="218"/>
      <c r="E161" s="57"/>
      <c r="F161" s="57"/>
      <c r="G161" s="219"/>
      <c r="H161" s="219"/>
      <c r="I161" s="57"/>
      <c r="J161" s="57"/>
      <c r="K161" s="219"/>
      <c r="L161" s="219"/>
      <c r="M161" s="214"/>
      <c r="N161" s="57"/>
      <c r="O161" s="218"/>
      <c r="P161" s="218"/>
      <c r="Q161" s="57"/>
    </row>
    <row r="162" spans="1:17">
      <c r="A162" s="12"/>
      <c r="B162" s="333" t="s">
        <v>106</v>
      </c>
      <c r="C162" s="219">
        <v>61</v>
      </c>
      <c r="D162" s="219"/>
      <c r="E162" s="57"/>
      <c r="F162" s="57"/>
      <c r="G162" s="218">
        <v>5077</v>
      </c>
      <c r="H162" s="218"/>
      <c r="I162" s="57"/>
      <c r="J162" s="57"/>
      <c r="K162" s="219" t="s">
        <v>1023</v>
      </c>
      <c r="L162" s="219"/>
      <c r="M162" s="214" t="s">
        <v>242</v>
      </c>
      <c r="N162" s="57"/>
      <c r="O162" s="219">
        <v>61</v>
      </c>
      <c r="P162" s="219"/>
      <c r="Q162" s="57"/>
    </row>
    <row r="163" spans="1:17">
      <c r="A163" s="12"/>
      <c r="B163" s="333"/>
      <c r="C163" s="219"/>
      <c r="D163" s="219"/>
      <c r="E163" s="57"/>
      <c r="F163" s="57"/>
      <c r="G163" s="218"/>
      <c r="H163" s="218"/>
      <c r="I163" s="57"/>
      <c r="J163" s="57"/>
      <c r="K163" s="219"/>
      <c r="L163" s="219"/>
      <c r="M163" s="214"/>
      <c r="N163" s="57"/>
      <c r="O163" s="219"/>
      <c r="P163" s="219"/>
      <c r="Q163" s="57"/>
    </row>
    <row r="164" spans="1:17">
      <c r="A164" s="12"/>
      <c r="B164" s="333" t="s">
        <v>107</v>
      </c>
      <c r="C164" s="218">
        <v>9936</v>
      </c>
      <c r="D164" s="218"/>
      <c r="E164" s="57"/>
      <c r="F164" s="57"/>
      <c r="G164" s="218">
        <v>12514</v>
      </c>
      <c r="H164" s="218"/>
      <c r="I164" s="57"/>
      <c r="J164" s="57"/>
      <c r="K164" s="219" t="s">
        <v>1024</v>
      </c>
      <c r="L164" s="219"/>
      <c r="M164" s="214" t="s">
        <v>242</v>
      </c>
      <c r="N164" s="57"/>
      <c r="O164" s="218">
        <v>9936</v>
      </c>
      <c r="P164" s="218"/>
      <c r="Q164" s="57"/>
    </row>
    <row r="165" spans="1:17">
      <c r="A165" s="12"/>
      <c r="B165" s="333"/>
      <c r="C165" s="218"/>
      <c r="D165" s="218"/>
      <c r="E165" s="57"/>
      <c r="F165" s="57"/>
      <c r="G165" s="218"/>
      <c r="H165" s="218"/>
      <c r="I165" s="57"/>
      <c r="J165" s="57"/>
      <c r="K165" s="219"/>
      <c r="L165" s="219"/>
      <c r="M165" s="214"/>
      <c r="N165" s="57"/>
      <c r="O165" s="218"/>
      <c r="P165" s="218"/>
      <c r="Q165" s="57"/>
    </row>
    <row r="166" spans="1:17">
      <c r="A166" s="12"/>
      <c r="B166" s="333" t="s">
        <v>108</v>
      </c>
      <c r="C166" s="219" t="s">
        <v>938</v>
      </c>
      <c r="D166" s="219"/>
      <c r="E166" s="214" t="s">
        <v>242</v>
      </c>
      <c r="F166" s="57"/>
      <c r="G166" s="219" t="s">
        <v>645</v>
      </c>
      <c r="H166" s="219"/>
      <c r="I166" s="214" t="s">
        <v>242</v>
      </c>
      <c r="J166" s="57"/>
      <c r="K166" s="219">
        <v>43</v>
      </c>
      <c r="L166" s="219"/>
      <c r="M166" s="57"/>
      <c r="N166" s="57"/>
      <c r="O166" s="219" t="s">
        <v>938</v>
      </c>
      <c r="P166" s="219"/>
      <c r="Q166" s="214" t="s">
        <v>242</v>
      </c>
    </row>
    <row r="167" spans="1:17">
      <c r="A167" s="12"/>
      <c r="B167" s="333"/>
      <c r="C167" s="219"/>
      <c r="D167" s="219"/>
      <c r="E167" s="214"/>
      <c r="F167" s="57"/>
      <c r="G167" s="219"/>
      <c r="H167" s="219"/>
      <c r="I167" s="214"/>
      <c r="J167" s="57"/>
      <c r="K167" s="219"/>
      <c r="L167" s="219"/>
      <c r="M167" s="57"/>
      <c r="N167" s="57"/>
      <c r="O167" s="219"/>
      <c r="P167" s="219"/>
      <c r="Q167" s="214"/>
    </row>
    <row r="168" spans="1:17">
      <c r="A168" s="12"/>
      <c r="B168" s="333" t="s">
        <v>109</v>
      </c>
      <c r="C168" s="219" t="s">
        <v>249</v>
      </c>
      <c r="D168" s="219"/>
      <c r="E168" s="57"/>
      <c r="F168" s="57"/>
      <c r="G168" s="219">
        <v>25</v>
      </c>
      <c r="H168" s="219"/>
      <c r="I168" s="57"/>
      <c r="J168" s="57"/>
      <c r="K168" s="219" t="s">
        <v>261</v>
      </c>
      <c r="L168" s="219"/>
      <c r="M168" s="214" t="s">
        <v>242</v>
      </c>
      <c r="N168" s="57"/>
      <c r="O168" s="219">
        <v>21</v>
      </c>
      <c r="P168" s="219"/>
      <c r="Q168" s="57"/>
    </row>
    <row r="169" spans="1:17" ht="15.75" thickBot="1">
      <c r="A169" s="12"/>
      <c r="B169" s="333"/>
      <c r="C169" s="222"/>
      <c r="D169" s="222"/>
      <c r="E169" s="118"/>
      <c r="F169" s="118"/>
      <c r="G169" s="222"/>
      <c r="H169" s="222"/>
      <c r="I169" s="118"/>
      <c r="J169" s="118"/>
      <c r="K169" s="222"/>
      <c r="L169" s="222"/>
      <c r="M169" s="223"/>
      <c r="N169" s="118"/>
      <c r="O169" s="222"/>
      <c r="P169" s="222"/>
      <c r="Q169" s="118"/>
    </row>
    <row r="170" spans="1:17">
      <c r="A170" s="12"/>
      <c r="B170" s="334" t="s">
        <v>110</v>
      </c>
      <c r="C170" s="226">
        <v>10483</v>
      </c>
      <c r="D170" s="226"/>
      <c r="E170" s="90"/>
      <c r="F170" s="90"/>
      <c r="G170" s="226">
        <v>17754</v>
      </c>
      <c r="H170" s="226"/>
      <c r="I170" s="90"/>
      <c r="J170" s="90"/>
      <c r="K170" s="227" t="s">
        <v>1025</v>
      </c>
      <c r="L170" s="227"/>
      <c r="M170" s="228" t="s">
        <v>242</v>
      </c>
      <c r="N170" s="90"/>
      <c r="O170" s="226">
        <v>10504</v>
      </c>
      <c r="P170" s="226"/>
      <c r="Q170" s="90"/>
    </row>
    <row r="171" spans="1:17" ht="15.75" thickBot="1">
      <c r="A171" s="12"/>
      <c r="B171" s="334"/>
      <c r="C171" s="221"/>
      <c r="D171" s="221"/>
      <c r="E171" s="118"/>
      <c r="F171" s="118"/>
      <c r="G171" s="221"/>
      <c r="H171" s="221"/>
      <c r="I171" s="118"/>
      <c r="J171" s="118"/>
      <c r="K171" s="222"/>
      <c r="L171" s="222"/>
      <c r="M171" s="223"/>
      <c r="N171" s="118"/>
      <c r="O171" s="221"/>
      <c r="P171" s="221"/>
      <c r="Q171" s="118"/>
    </row>
    <row r="172" spans="1:17">
      <c r="A172" s="12"/>
      <c r="B172" s="334" t="s">
        <v>1026</v>
      </c>
      <c r="C172" s="228" t="s">
        <v>240</v>
      </c>
      <c r="D172" s="226">
        <v>22455</v>
      </c>
      <c r="E172" s="90"/>
      <c r="F172" s="90"/>
      <c r="G172" s="228" t="s">
        <v>240</v>
      </c>
      <c r="H172" s="226">
        <v>30645</v>
      </c>
      <c r="I172" s="90"/>
      <c r="J172" s="90"/>
      <c r="K172" s="228" t="s">
        <v>240</v>
      </c>
      <c r="L172" s="227" t="s">
        <v>1014</v>
      </c>
      <c r="M172" s="228" t="s">
        <v>242</v>
      </c>
      <c r="N172" s="90"/>
      <c r="O172" s="228" t="s">
        <v>240</v>
      </c>
      <c r="P172" s="226">
        <v>31782</v>
      </c>
      <c r="Q172" s="90"/>
    </row>
    <row r="173" spans="1:17" ht="15.75" thickBot="1">
      <c r="A173" s="12"/>
      <c r="B173" s="334"/>
      <c r="C173" s="230"/>
      <c r="D173" s="231"/>
      <c r="E173" s="125"/>
      <c r="F173" s="125"/>
      <c r="G173" s="230"/>
      <c r="H173" s="231"/>
      <c r="I173" s="125"/>
      <c r="J173" s="125"/>
      <c r="K173" s="230"/>
      <c r="L173" s="232"/>
      <c r="M173" s="230"/>
      <c r="N173" s="125"/>
      <c r="O173" s="230"/>
      <c r="P173" s="231"/>
      <c r="Q173" s="125"/>
    </row>
    <row r="174" spans="1:17" ht="15.75" thickTop="1">
      <c r="A174" s="12"/>
      <c r="B174" s="95" t="s">
        <v>960</v>
      </c>
      <c r="C174" s="95"/>
      <c r="D174" s="95"/>
      <c r="E174" s="95"/>
      <c r="F174" s="95"/>
      <c r="G174" s="95"/>
      <c r="H174" s="95"/>
      <c r="I174" s="95"/>
      <c r="J174" s="95"/>
      <c r="K174" s="95"/>
      <c r="L174" s="95"/>
      <c r="M174" s="95"/>
      <c r="N174" s="95"/>
      <c r="O174" s="95"/>
      <c r="P174" s="95"/>
      <c r="Q174" s="95"/>
    </row>
    <row r="175" spans="1:17">
      <c r="A175" s="12"/>
      <c r="B175" s="11"/>
      <c r="C175" s="11"/>
      <c r="D175" s="11"/>
      <c r="E175" s="11"/>
      <c r="F175" s="11"/>
      <c r="G175" s="11"/>
      <c r="H175" s="11"/>
      <c r="I175" s="11"/>
      <c r="J175" s="11"/>
      <c r="K175" s="11"/>
      <c r="L175" s="11"/>
      <c r="M175" s="11"/>
      <c r="N175" s="11"/>
      <c r="O175" s="11"/>
      <c r="P175" s="11"/>
      <c r="Q175" s="11"/>
    </row>
    <row r="176" spans="1:17" ht="15" customHeight="1">
      <c r="A176" s="12"/>
      <c r="B176" s="186" t="s">
        <v>1002</v>
      </c>
      <c r="C176" s="186"/>
      <c r="D176" s="186"/>
      <c r="E176" s="186"/>
      <c r="F176" s="186"/>
      <c r="G176" s="186"/>
      <c r="H176" s="186"/>
      <c r="I176" s="186"/>
      <c r="J176" s="186"/>
      <c r="K176" s="186"/>
      <c r="L176" s="186"/>
      <c r="M176" s="186"/>
      <c r="N176" s="186"/>
      <c r="O176" s="186"/>
      <c r="P176" s="186"/>
      <c r="Q176" s="186"/>
    </row>
    <row r="177" spans="1:17">
      <c r="A177" s="12"/>
      <c r="B177" s="133" t="s">
        <v>308</v>
      </c>
      <c r="C177" s="133"/>
      <c r="D177" s="133"/>
      <c r="E177" s="133"/>
      <c r="F177" s="133"/>
      <c r="G177" s="133"/>
      <c r="H177" s="133"/>
      <c r="I177" s="133"/>
      <c r="J177" s="133"/>
      <c r="K177" s="133"/>
      <c r="L177" s="133"/>
      <c r="M177" s="133"/>
      <c r="N177" s="133"/>
      <c r="O177" s="133"/>
      <c r="P177" s="133"/>
      <c r="Q177" s="133"/>
    </row>
    <row r="178" spans="1:17">
      <c r="A178" s="12"/>
      <c r="B178" s="32"/>
      <c r="C178" s="32"/>
      <c r="D178" s="32"/>
      <c r="E178" s="32"/>
      <c r="F178" s="32"/>
      <c r="G178" s="32"/>
      <c r="H178" s="32"/>
      <c r="I178" s="32"/>
      <c r="J178" s="32"/>
      <c r="K178" s="32"/>
      <c r="L178" s="32"/>
      <c r="M178" s="32"/>
      <c r="N178" s="32"/>
      <c r="O178" s="32"/>
      <c r="P178" s="32"/>
      <c r="Q178" s="32"/>
    </row>
    <row r="179" spans="1:17">
      <c r="A179" s="12"/>
      <c r="B179" s="16"/>
      <c r="C179" s="16"/>
      <c r="D179" s="16"/>
      <c r="E179" s="16"/>
      <c r="F179" s="16"/>
      <c r="G179" s="16"/>
      <c r="H179" s="16"/>
      <c r="I179" s="16"/>
      <c r="J179" s="16"/>
      <c r="K179" s="16"/>
      <c r="L179" s="16"/>
      <c r="M179" s="16"/>
      <c r="N179" s="16"/>
      <c r="O179" s="16"/>
      <c r="P179" s="16"/>
      <c r="Q179" s="16"/>
    </row>
    <row r="180" spans="1:17" ht="15.75" thickBot="1">
      <c r="A180" s="12"/>
      <c r="B180" s="335" t="s">
        <v>1027</v>
      </c>
      <c r="C180" s="323" t="s">
        <v>1028</v>
      </c>
      <c r="D180" s="323"/>
      <c r="E180" s="323"/>
      <c r="F180" s="102"/>
      <c r="G180" s="323" t="s">
        <v>1029</v>
      </c>
      <c r="H180" s="323"/>
      <c r="I180" s="323"/>
      <c r="J180" s="102"/>
      <c r="K180" s="323" t="s">
        <v>965</v>
      </c>
      <c r="L180" s="323"/>
      <c r="M180" s="323"/>
      <c r="N180" s="102"/>
      <c r="O180" s="323" t="s">
        <v>966</v>
      </c>
      <c r="P180" s="323"/>
      <c r="Q180" s="323"/>
    </row>
    <row r="181" spans="1:17" ht="15.75" thickTop="1">
      <c r="A181" s="12"/>
      <c r="B181" s="332" t="s">
        <v>1004</v>
      </c>
      <c r="C181" s="332"/>
      <c r="D181" s="332"/>
      <c r="E181" s="332"/>
      <c r="F181" s="332"/>
      <c r="G181" s="332"/>
      <c r="H181" s="332"/>
      <c r="I181" s="332"/>
      <c r="J181" s="332"/>
      <c r="K181" s="332"/>
      <c r="L181" s="332"/>
      <c r="M181" s="332"/>
      <c r="N181" s="332"/>
      <c r="O181" s="332"/>
      <c r="P181" s="332"/>
      <c r="Q181" s="332"/>
    </row>
    <row r="182" spans="1:17">
      <c r="A182" s="12"/>
      <c r="B182" s="329" t="s">
        <v>81</v>
      </c>
      <c r="C182" s="219"/>
      <c r="D182" s="219"/>
      <c r="E182" s="57"/>
      <c r="F182" s="57"/>
      <c r="G182" s="219"/>
      <c r="H182" s="219"/>
      <c r="I182" s="57"/>
      <c r="J182" s="57"/>
      <c r="K182" s="219"/>
      <c r="L182" s="219"/>
      <c r="M182" s="57"/>
      <c r="N182" s="57"/>
      <c r="O182" s="219"/>
      <c r="P182" s="219"/>
      <c r="Q182" s="57"/>
    </row>
    <row r="183" spans="1:17">
      <c r="A183" s="12"/>
      <c r="B183" s="329"/>
      <c r="C183" s="219"/>
      <c r="D183" s="219"/>
      <c r="E183" s="57"/>
      <c r="F183" s="57"/>
      <c r="G183" s="219"/>
      <c r="H183" s="219"/>
      <c r="I183" s="57"/>
      <c r="J183" s="57"/>
      <c r="K183" s="219"/>
      <c r="L183" s="219"/>
      <c r="M183" s="57"/>
      <c r="N183" s="57"/>
      <c r="O183" s="219"/>
      <c r="P183" s="219"/>
      <c r="Q183" s="57"/>
    </row>
    <row r="184" spans="1:17">
      <c r="A184" s="12"/>
      <c r="B184" s="333" t="s">
        <v>82</v>
      </c>
      <c r="C184" s="214" t="s">
        <v>240</v>
      </c>
      <c r="D184" s="219">
        <v>481</v>
      </c>
      <c r="E184" s="57"/>
      <c r="F184" s="57"/>
      <c r="G184" s="214" t="s">
        <v>240</v>
      </c>
      <c r="H184" s="219">
        <v>235</v>
      </c>
      <c r="I184" s="57"/>
      <c r="J184" s="57"/>
      <c r="K184" s="214" t="s">
        <v>240</v>
      </c>
      <c r="L184" s="219">
        <v>68</v>
      </c>
      <c r="M184" s="57"/>
      <c r="N184" s="57"/>
      <c r="O184" s="214" t="s">
        <v>240</v>
      </c>
      <c r="P184" s="219">
        <v>784</v>
      </c>
      <c r="Q184" s="57"/>
    </row>
    <row r="185" spans="1:17">
      <c r="A185" s="12"/>
      <c r="B185" s="333"/>
      <c r="C185" s="214"/>
      <c r="D185" s="219"/>
      <c r="E185" s="57"/>
      <c r="F185" s="57"/>
      <c r="G185" s="214"/>
      <c r="H185" s="219"/>
      <c r="I185" s="57"/>
      <c r="J185" s="57"/>
      <c r="K185" s="214"/>
      <c r="L185" s="219"/>
      <c r="M185" s="57"/>
      <c r="N185" s="57"/>
      <c r="O185" s="214"/>
      <c r="P185" s="219"/>
      <c r="Q185" s="57"/>
    </row>
    <row r="186" spans="1:17">
      <c r="A186" s="12"/>
      <c r="B186" s="333" t="s">
        <v>83</v>
      </c>
      <c r="C186" s="219">
        <v>555</v>
      </c>
      <c r="D186" s="219"/>
      <c r="E186" s="57"/>
      <c r="F186" s="57"/>
      <c r="G186" s="219" t="s">
        <v>249</v>
      </c>
      <c r="H186" s="219"/>
      <c r="I186" s="57"/>
      <c r="J186" s="57"/>
      <c r="K186" s="219">
        <v>32</v>
      </c>
      <c r="L186" s="219"/>
      <c r="M186" s="57"/>
      <c r="N186" s="57"/>
      <c r="O186" s="219">
        <v>587</v>
      </c>
      <c r="P186" s="219"/>
      <c r="Q186" s="57"/>
    </row>
    <row r="187" spans="1:17">
      <c r="A187" s="12"/>
      <c r="B187" s="333"/>
      <c r="C187" s="219"/>
      <c r="D187" s="219"/>
      <c r="E187" s="57"/>
      <c r="F187" s="57"/>
      <c r="G187" s="219"/>
      <c r="H187" s="219"/>
      <c r="I187" s="57"/>
      <c r="J187" s="57"/>
      <c r="K187" s="219"/>
      <c r="L187" s="219"/>
      <c r="M187" s="57"/>
      <c r="N187" s="57"/>
      <c r="O187" s="219"/>
      <c r="P187" s="219"/>
      <c r="Q187" s="57"/>
    </row>
    <row r="188" spans="1:17">
      <c r="A188" s="12"/>
      <c r="B188" s="333" t="s">
        <v>84</v>
      </c>
      <c r="C188" s="219">
        <v>3</v>
      </c>
      <c r="D188" s="219"/>
      <c r="E188" s="57"/>
      <c r="F188" s="57"/>
      <c r="G188" s="219">
        <v>579</v>
      </c>
      <c r="H188" s="219"/>
      <c r="I188" s="57"/>
      <c r="J188" s="57"/>
      <c r="K188" s="219">
        <v>532</v>
      </c>
      <c r="L188" s="219"/>
      <c r="M188" s="57"/>
      <c r="N188" s="57"/>
      <c r="O188" s="218">
        <v>1114</v>
      </c>
      <c r="P188" s="218"/>
      <c r="Q188" s="57"/>
    </row>
    <row r="189" spans="1:17">
      <c r="A189" s="12"/>
      <c r="B189" s="333"/>
      <c r="C189" s="219"/>
      <c r="D189" s="219"/>
      <c r="E189" s="57"/>
      <c r="F189" s="57"/>
      <c r="G189" s="219"/>
      <c r="H189" s="219"/>
      <c r="I189" s="57"/>
      <c r="J189" s="57"/>
      <c r="K189" s="219"/>
      <c r="L189" s="219"/>
      <c r="M189" s="57"/>
      <c r="N189" s="57"/>
      <c r="O189" s="218"/>
      <c r="P189" s="218"/>
      <c r="Q189" s="57"/>
    </row>
    <row r="190" spans="1:17">
      <c r="A190" s="12"/>
      <c r="B190" s="333" t="s">
        <v>1006</v>
      </c>
      <c r="C190" s="219">
        <v>993</v>
      </c>
      <c r="D190" s="219"/>
      <c r="E190" s="57"/>
      <c r="F190" s="57"/>
      <c r="G190" s="218">
        <v>1798</v>
      </c>
      <c r="H190" s="218"/>
      <c r="I190" s="57"/>
      <c r="J190" s="57"/>
      <c r="K190" s="219" t="s">
        <v>1030</v>
      </c>
      <c r="L190" s="219"/>
      <c r="M190" s="214" t="s">
        <v>242</v>
      </c>
      <c r="N190" s="57"/>
      <c r="O190" s="219" t="s">
        <v>249</v>
      </c>
      <c r="P190" s="219"/>
      <c r="Q190" s="57"/>
    </row>
    <row r="191" spans="1:17">
      <c r="A191" s="12"/>
      <c r="B191" s="333"/>
      <c r="C191" s="219"/>
      <c r="D191" s="219"/>
      <c r="E191" s="57"/>
      <c r="F191" s="57"/>
      <c r="G191" s="218"/>
      <c r="H191" s="218"/>
      <c r="I191" s="57"/>
      <c r="J191" s="57"/>
      <c r="K191" s="219"/>
      <c r="L191" s="219"/>
      <c r="M191" s="214"/>
      <c r="N191" s="57"/>
      <c r="O191" s="219"/>
      <c r="P191" s="219"/>
      <c r="Q191" s="57"/>
    </row>
    <row r="192" spans="1:17">
      <c r="A192" s="12"/>
      <c r="B192" s="333" t="s">
        <v>85</v>
      </c>
      <c r="C192" s="219" t="s">
        <v>249</v>
      </c>
      <c r="D192" s="219"/>
      <c r="E192" s="57"/>
      <c r="F192" s="57"/>
      <c r="G192" s="219">
        <v>274</v>
      </c>
      <c r="H192" s="219"/>
      <c r="I192" s="57"/>
      <c r="J192" s="57"/>
      <c r="K192" s="219" t="s">
        <v>249</v>
      </c>
      <c r="L192" s="219"/>
      <c r="M192" s="57"/>
      <c r="N192" s="57"/>
      <c r="O192" s="219">
        <v>274</v>
      </c>
      <c r="P192" s="219"/>
      <c r="Q192" s="57"/>
    </row>
    <row r="193" spans="1:17">
      <c r="A193" s="12"/>
      <c r="B193" s="333"/>
      <c r="C193" s="219"/>
      <c r="D193" s="219"/>
      <c r="E193" s="57"/>
      <c r="F193" s="57"/>
      <c r="G193" s="219"/>
      <c r="H193" s="219"/>
      <c r="I193" s="57"/>
      <c r="J193" s="57"/>
      <c r="K193" s="219"/>
      <c r="L193" s="219"/>
      <c r="M193" s="57"/>
      <c r="N193" s="57"/>
      <c r="O193" s="219"/>
      <c r="P193" s="219"/>
      <c r="Q193" s="57"/>
    </row>
    <row r="194" spans="1:17">
      <c r="A194" s="12"/>
      <c r="B194" s="333" t="s">
        <v>86</v>
      </c>
      <c r="C194" s="219">
        <v>52</v>
      </c>
      <c r="D194" s="219"/>
      <c r="E194" s="57"/>
      <c r="F194" s="57"/>
      <c r="G194" s="219">
        <v>62</v>
      </c>
      <c r="H194" s="219"/>
      <c r="I194" s="57"/>
      <c r="J194" s="57"/>
      <c r="K194" s="219">
        <v>5</v>
      </c>
      <c r="L194" s="219"/>
      <c r="M194" s="57"/>
      <c r="N194" s="57"/>
      <c r="O194" s="219">
        <v>119</v>
      </c>
      <c r="P194" s="219"/>
      <c r="Q194" s="57"/>
    </row>
    <row r="195" spans="1:17">
      <c r="A195" s="12"/>
      <c r="B195" s="333"/>
      <c r="C195" s="219"/>
      <c r="D195" s="219"/>
      <c r="E195" s="57"/>
      <c r="F195" s="57"/>
      <c r="G195" s="219"/>
      <c r="H195" s="219"/>
      <c r="I195" s="57"/>
      <c r="J195" s="57"/>
      <c r="K195" s="219"/>
      <c r="L195" s="219"/>
      <c r="M195" s="57"/>
      <c r="N195" s="57"/>
      <c r="O195" s="219"/>
      <c r="P195" s="219"/>
      <c r="Q195" s="57"/>
    </row>
    <row r="196" spans="1:17">
      <c r="A196" s="12"/>
      <c r="B196" s="333" t="s">
        <v>87</v>
      </c>
      <c r="C196" s="219">
        <v>11</v>
      </c>
      <c r="D196" s="219"/>
      <c r="E196" s="57"/>
      <c r="F196" s="57"/>
      <c r="G196" s="219">
        <v>64</v>
      </c>
      <c r="H196" s="219"/>
      <c r="I196" s="57"/>
      <c r="J196" s="57"/>
      <c r="K196" s="219" t="s">
        <v>249</v>
      </c>
      <c r="L196" s="219"/>
      <c r="M196" s="57"/>
      <c r="N196" s="57"/>
      <c r="O196" s="219">
        <v>75</v>
      </c>
      <c r="P196" s="219"/>
      <c r="Q196" s="57"/>
    </row>
    <row r="197" spans="1:17" ht="15.75" thickBot="1">
      <c r="A197" s="12"/>
      <c r="B197" s="333"/>
      <c r="C197" s="222"/>
      <c r="D197" s="222"/>
      <c r="E197" s="118"/>
      <c r="F197" s="118"/>
      <c r="G197" s="222"/>
      <c r="H197" s="222"/>
      <c r="I197" s="118"/>
      <c r="J197" s="118"/>
      <c r="K197" s="222"/>
      <c r="L197" s="222"/>
      <c r="M197" s="118"/>
      <c r="N197" s="118"/>
      <c r="O197" s="222"/>
      <c r="P197" s="222"/>
      <c r="Q197" s="118"/>
    </row>
    <row r="198" spans="1:17">
      <c r="A198" s="12"/>
      <c r="B198" s="334" t="s">
        <v>88</v>
      </c>
      <c r="C198" s="226">
        <v>2095</v>
      </c>
      <c r="D198" s="226"/>
      <c r="E198" s="90"/>
      <c r="F198" s="90"/>
      <c r="G198" s="226">
        <v>3012</v>
      </c>
      <c r="H198" s="226"/>
      <c r="I198" s="90"/>
      <c r="J198" s="90"/>
      <c r="K198" s="227" t="s">
        <v>1031</v>
      </c>
      <c r="L198" s="227"/>
      <c r="M198" s="228" t="s">
        <v>242</v>
      </c>
      <c r="N198" s="90"/>
      <c r="O198" s="226">
        <v>2953</v>
      </c>
      <c r="P198" s="226"/>
      <c r="Q198" s="90"/>
    </row>
    <row r="199" spans="1:17">
      <c r="A199" s="12"/>
      <c r="B199" s="334"/>
      <c r="C199" s="218"/>
      <c r="D199" s="218"/>
      <c r="E199" s="57"/>
      <c r="F199" s="57"/>
      <c r="G199" s="218"/>
      <c r="H199" s="218"/>
      <c r="I199" s="57"/>
      <c r="J199" s="57"/>
      <c r="K199" s="219"/>
      <c r="L199" s="219"/>
      <c r="M199" s="214"/>
      <c r="N199" s="57"/>
      <c r="O199" s="218"/>
      <c r="P199" s="218"/>
      <c r="Q199" s="57"/>
    </row>
    <row r="200" spans="1:17">
      <c r="A200" s="12"/>
      <c r="B200" s="214" t="s">
        <v>89</v>
      </c>
      <c r="C200" s="219">
        <v>8</v>
      </c>
      <c r="D200" s="219"/>
      <c r="E200" s="57"/>
      <c r="F200" s="57"/>
      <c r="G200" s="218">
        <v>33333</v>
      </c>
      <c r="H200" s="218"/>
      <c r="I200" s="57"/>
      <c r="J200" s="57"/>
      <c r="K200" s="218">
        <v>1938</v>
      </c>
      <c r="L200" s="218"/>
      <c r="M200" s="57"/>
      <c r="N200" s="57"/>
      <c r="O200" s="218">
        <v>35279</v>
      </c>
      <c r="P200" s="218"/>
      <c r="Q200" s="57"/>
    </row>
    <row r="201" spans="1:17">
      <c r="A201" s="12"/>
      <c r="B201" s="214"/>
      <c r="C201" s="219"/>
      <c r="D201" s="219"/>
      <c r="E201" s="57"/>
      <c r="F201" s="57"/>
      <c r="G201" s="218"/>
      <c r="H201" s="218"/>
      <c r="I201" s="57"/>
      <c r="J201" s="57"/>
      <c r="K201" s="218"/>
      <c r="L201" s="218"/>
      <c r="M201" s="57"/>
      <c r="N201" s="57"/>
      <c r="O201" s="218"/>
      <c r="P201" s="218"/>
      <c r="Q201" s="57"/>
    </row>
    <row r="202" spans="1:17" ht="15.75" thickBot="1">
      <c r="A202" s="12"/>
      <c r="B202" s="210" t="s">
        <v>90</v>
      </c>
      <c r="C202" s="222" t="s">
        <v>768</v>
      </c>
      <c r="D202" s="222"/>
      <c r="E202" s="328" t="s">
        <v>242</v>
      </c>
      <c r="F202" s="31"/>
      <c r="G202" s="222" t="s">
        <v>1032</v>
      </c>
      <c r="H202" s="222"/>
      <c r="I202" s="328" t="s">
        <v>242</v>
      </c>
      <c r="J202" s="31"/>
      <c r="K202" s="222" t="s">
        <v>1033</v>
      </c>
      <c r="L202" s="222"/>
      <c r="M202" s="328" t="s">
        <v>242</v>
      </c>
      <c r="N202" s="31"/>
      <c r="O202" s="222" t="s">
        <v>504</v>
      </c>
      <c r="P202" s="222"/>
      <c r="Q202" s="328" t="s">
        <v>242</v>
      </c>
    </row>
    <row r="203" spans="1:17">
      <c r="A203" s="12"/>
      <c r="B203" s="334" t="s">
        <v>91</v>
      </c>
      <c r="C203" s="227" t="s">
        <v>249</v>
      </c>
      <c r="D203" s="227"/>
      <c r="E203" s="90"/>
      <c r="F203" s="90"/>
      <c r="G203" s="226">
        <v>25108</v>
      </c>
      <c r="H203" s="226"/>
      <c r="I203" s="90"/>
      <c r="J203" s="90"/>
      <c r="K203" s="227">
        <v>942</v>
      </c>
      <c r="L203" s="227"/>
      <c r="M203" s="90"/>
      <c r="N203" s="90"/>
      <c r="O203" s="226">
        <v>26050</v>
      </c>
      <c r="P203" s="226"/>
      <c r="Q203" s="90"/>
    </row>
    <row r="204" spans="1:17">
      <c r="A204" s="12"/>
      <c r="B204" s="334"/>
      <c r="C204" s="219"/>
      <c r="D204" s="219"/>
      <c r="E204" s="57"/>
      <c r="F204" s="57"/>
      <c r="G204" s="218"/>
      <c r="H204" s="218"/>
      <c r="I204" s="57"/>
      <c r="J204" s="57"/>
      <c r="K204" s="219"/>
      <c r="L204" s="219"/>
      <c r="M204" s="57"/>
      <c r="N204" s="57"/>
      <c r="O204" s="218"/>
      <c r="P204" s="218"/>
      <c r="Q204" s="57"/>
    </row>
    <row r="205" spans="1:17">
      <c r="A205" s="12"/>
      <c r="B205" s="214" t="s">
        <v>112</v>
      </c>
      <c r="C205" s="219" t="s">
        <v>249</v>
      </c>
      <c r="D205" s="219"/>
      <c r="E205" s="57"/>
      <c r="F205" s="57"/>
      <c r="G205" s="219" t="s">
        <v>249</v>
      </c>
      <c r="H205" s="219"/>
      <c r="I205" s="57"/>
      <c r="J205" s="57"/>
      <c r="K205" s="219">
        <v>695</v>
      </c>
      <c r="L205" s="219"/>
      <c r="M205" s="57"/>
      <c r="N205" s="57"/>
      <c r="O205" s="219">
        <v>695</v>
      </c>
      <c r="P205" s="219"/>
      <c r="Q205" s="57"/>
    </row>
    <row r="206" spans="1:17">
      <c r="A206" s="12"/>
      <c r="B206" s="214"/>
      <c r="C206" s="219"/>
      <c r="D206" s="219"/>
      <c r="E206" s="57"/>
      <c r="F206" s="57"/>
      <c r="G206" s="219"/>
      <c r="H206" s="219"/>
      <c r="I206" s="57"/>
      <c r="J206" s="57"/>
      <c r="K206" s="219"/>
      <c r="L206" s="219"/>
      <c r="M206" s="57"/>
      <c r="N206" s="57"/>
      <c r="O206" s="219"/>
      <c r="P206" s="219"/>
      <c r="Q206" s="57"/>
    </row>
    <row r="207" spans="1:17">
      <c r="A207" s="12"/>
      <c r="B207" s="214" t="s">
        <v>114</v>
      </c>
      <c r="C207" s="219" t="s">
        <v>1011</v>
      </c>
      <c r="D207" s="219"/>
      <c r="E207" s="214" t="s">
        <v>242</v>
      </c>
      <c r="F207" s="57"/>
      <c r="G207" s="219">
        <v>593</v>
      </c>
      <c r="H207" s="219"/>
      <c r="I207" s="57"/>
      <c r="J207" s="57"/>
      <c r="K207" s="219" t="s">
        <v>645</v>
      </c>
      <c r="L207" s="219"/>
      <c r="M207" s="214" t="s">
        <v>242</v>
      </c>
      <c r="N207" s="57"/>
      <c r="O207" s="219">
        <v>511</v>
      </c>
      <c r="P207" s="219"/>
      <c r="Q207" s="57"/>
    </row>
    <row r="208" spans="1:17">
      <c r="A208" s="12"/>
      <c r="B208" s="214"/>
      <c r="C208" s="219"/>
      <c r="D208" s="219"/>
      <c r="E208" s="214"/>
      <c r="F208" s="57"/>
      <c r="G208" s="219"/>
      <c r="H208" s="219"/>
      <c r="I208" s="57"/>
      <c r="J208" s="57"/>
      <c r="K208" s="219"/>
      <c r="L208" s="219"/>
      <c r="M208" s="214"/>
      <c r="N208" s="57"/>
      <c r="O208" s="219"/>
      <c r="P208" s="219"/>
      <c r="Q208" s="57"/>
    </row>
    <row r="209" spans="1:17">
      <c r="A209" s="12"/>
      <c r="B209" s="214" t="s">
        <v>1012</v>
      </c>
      <c r="C209" s="218">
        <v>18917</v>
      </c>
      <c r="D209" s="218"/>
      <c r="E209" s="57"/>
      <c r="F209" s="57"/>
      <c r="G209" s="219" t="s">
        <v>249</v>
      </c>
      <c r="H209" s="219"/>
      <c r="I209" s="57"/>
      <c r="J209" s="57"/>
      <c r="K209" s="219" t="s">
        <v>1034</v>
      </c>
      <c r="L209" s="219"/>
      <c r="M209" s="214" t="s">
        <v>242</v>
      </c>
      <c r="N209" s="57"/>
      <c r="O209" s="219" t="s">
        <v>249</v>
      </c>
      <c r="P209" s="219"/>
      <c r="Q209" s="57"/>
    </row>
    <row r="210" spans="1:17">
      <c r="A210" s="12"/>
      <c r="B210" s="214"/>
      <c r="C210" s="218"/>
      <c r="D210" s="218"/>
      <c r="E210" s="57"/>
      <c r="F210" s="57"/>
      <c r="G210" s="219"/>
      <c r="H210" s="219"/>
      <c r="I210" s="57"/>
      <c r="J210" s="57"/>
      <c r="K210" s="219"/>
      <c r="L210" s="219"/>
      <c r="M210" s="214"/>
      <c r="N210" s="57"/>
      <c r="O210" s="219"/>
      <c r="P210" s="219"/>
      <c r="Q210" s="57"/>
    </row>
    <row r="211" spans="1:17">
      <c r="A211" s="12"/>
      <c r="B211" s="214" t="s">
        <v>92</v>
      </c>
      <c r="C211" s="219">
        <v>186</v>
      </c>
      <c r="D211" s="219"/>
      <c r="E211" s="57"/>
      <c r="F211" s="57"/>
      <c r="G211" s="219">
        <v>368</v>
      </c>
      <c r="H211" s="219"/>
      <c r="I211" s="57"/>
      <c r="J211" s="57"/>
      <c r="K211" s="219" t="s">
        <v>644</v>
      </c>
      <c r="L211" s="219"/>
      <c r="M211" s="214" t="s">
        <v>242</v>
      </c>
      <c r="N211" s="57"/>
      <c r="O211" s="219">
        <v>514</v>
      </c>
      <c r="P211" s="219"/>
      <c r="Q211" s="57"/>
    </row>
    <row r="212" spans="1:17" ht="15.75" thickBot="1">
      <c r="A212" s="12"/>
      <c r="B212" s="214"/>
      <c r="C212" s="222"/>
      <c r="D212" s="222"/>
      <c r="E212" s="118"/>
      <c r="F212" s="118"/>
      <c r="G212" s="222"/>
      <c r="H212" s="222"/>
      <c r="I212" s="118"/>
      <c r="J212" s="118"/>
      <c r="K212" s="222"/>
      <c r="L212" s="222"/>
      <c r="M212" s="223"/>
      <c r="N212" s="118"/>
      <c r="O212" s="222"/>
      <c r="P212" s="222"/>
      <c r="Q212" s="118"/>
    </row>
    <row r="213" spans="1:17">
      <c r="A213" s="12"/>
      <c r="B213" s="334" t="s">
        <v>93</v>
      </c>
      <c r="C213" s="228" t="s">
        <v>240</v>
      </c>
      <c r="D213" s="226">
        <v>21159</v>
      </c>
      <c r="E213" s="90"/>
      <c r="F213" s="90"/>
      <c r="G213" s="228" t="s">
        <v>240</v>
      </c>
      <c r="H213" s="226">
        <v>29081</v>
      </c>
      <c r="I213" s="90"/>
      <c r="J213" s="90"/>
      <c r="K213" s="228" t="s">
        <v>240</v>
      </c>
      <c r="L213" s="227" t="s">
        <v>1035</v>
      </c>
      <c r="M213" s="228" t="s">
        <v>242</v>
      </c>
      <c r="N213" s="90"/>
      <c r="O213" s="228" t="s">
        <v>240</v>
      </c>
      <c r="P213" s="226">
        <v>30723</v>
      </c>
      <c r="Q213" s="90"/>
    </row>
    <row r="214" spans="1:17" ht="15.75" thickBot="1">
      <c r="A214" s="12"/>
      <c r="B214" s="334"/>
      <c r="C214" s="230"/>
      <c r="D214" s="231"/>
      <c r="E214" s="125"/>
      <c r="F214" s="125"/>
      <c r="G214" s="230"/>
      <c r="H214" s="231"/>
      <c r="I214" s="125"/>
      <c r="J214" s="125"/>
      <c r="K214" s="230"/>
      <c r="L214" s="232"/>
      <c r="M214" s="230"/>
      <c r="N214" s="125"/>
      <c r="O214" s="230"/>
      <c r="P214" s="231"/>
      <c r="Q214" s="125"/>
    </row>
    <row r="215" spans="1:17" ht="15.75" thickTop="1">
      <c r="A215" s="12"/>
      <c r="B215" s="331" t="s">
        <v>1015</v>
      </c>
      <c r="C215" s="331"/>
      <c r="D215" s="331"/>
      <c r="E215" s="331"/>
      <c r="F215" s="331"/>
      <c r="G215" s="331"/>
      <c r="H215" s="331"/>
      <c r="I215" s="331"/>
      <c r="J215" s="331"/>
      <c r="K215" s="331"/>
      <c r="L215" s="331"/>
      <c r="M215" s="331"/>
      <c r="N215" s="331"/>
      <c r="O215" s="331"/>
      <c r="P215" s="331"/>
      <c r="Q215" s="331"/>
    </row>
    <row r="216" spans="1:17">
      <c r="A216" s="12"/>
      <c r="B216" s="327" t="s">
        <v>94</v>
      </c>
      <c r="C216" s="57"/>
      <c r="D216" s="57"/>
      <c r="E216" s="57"/>
      <c r="F216" s="26"/>
      <c r="G216" s="57"/>
      <c r="H216" s="57"/>
      <c r="I216" s="57"/>
      <c r="J216" s="26"/>
      <c r="K216" s="57"/>
      <c r="L216" s="57"/>
      <c r="M216" s="57"/>
      <c r="N216" s="26"/>
      <c r="O216" s="57"/>
      <c r="P216" s="57"/>
      <c r="Q216" s="57"/>
    </row>
    <row r="217" spans="1:17">
      <c r="A217" s="12"/>
      <c r="B217" s="333" t="s">
        <v>95</v>
      </c>
      <c r="C217" s="214" t="s">
        <v>240</v>
      </c>
      <c r="D217" s="219">
        <v>133</v>
      </c>
      <c r="E217" s="57"/>
      <c r="F217" s="57"/>
      <c r="G217" s="214" t="s">
        <v>240</v>
      </c>
      <c r="H217" s="219">
        <v>780</v>
      </c>
      <c r="I217" s="57"/>
      <c r="J217" s="57"/>
      <c r="K217" s="214" t="s">
        <v>240</v>
      </c>
      <c r="L217" s="219">
        <v>35</v>
      </c>
      <c r="M217" s="57"/>
      <c r="N217" s="57"/>
      <c r="O217" s="214" t="s">
        <v>240</v>
      </c>
      <c r="P217" s="219">
        <v>948</v>
      </c>
      <c r="Q217" s="57"/>
    </row>
    <row r="218" spans="1:17">
      <c r="A218" s="12"/>
      <c r="B218" s="333"/>
      <c r="C218" s="214"/>
      <c r="D218" s="219"/>
      <c r="E218" s="57"/>
      <c r="F218" s="57"/>
      <c r="G218" s="214"/>
      <c r="H218" s="219"/>
      <c r="I218" s="57"/>
      <c r="J218" s="57"/>
      <c r="K218" s="214"/>
      <c r="L218" s="219"/>
      <c r="M218" s="57"/>
      <c r="N218" s="57"/>
      <c r="O218" s="214"/>
      <c r="P218" s="219"/>
      <c r="Q218" s="57"/>
    </row>
    <row r="219" spans="1:17">
      <c r="A219" s="12"/>
      <c r="B219" s="333" t="s">
        <v>96</v>
      </c>
      <c r="C219" s="219">
        <v>35</v>
      </c>
      <c r="D219" s="219"/>
      <c r="E219" s="57"/>
      <c r="F219" s="57"/>
      <c r="G219" s="219">
        <v>391</v>
      </c>
      <c r="H219" s="219"/>
      <c r="I219" s="57"/>
      <c r="J219" s="57"/>
      <c r="K219" s="219">
        <v>42</v>
      </c>
      <c r="L219" s="219"/>
      <c r="M219" s="57"/>
      <c r="N219" s="57"/>
      <c r="O219" s="219">
        <v>468</v>
      </c>
      <c r="P219" s="219"/>
      <c r="Q219" s="57"/>
    </row>
    <row r="220" spans="1:17">
      <c r="A220" s="12"/>
      <c r="B220" s="333"/>
      <c r="C220" s="219"/>
      <c r="D220" s="219"/>
      <c r="E220" s="57"/>
      <c r="F220" s="57"/>
      <c r="G220" s="219"/>
      <c r="H220" s="219"/>
      <c r="I220" s="57"/>
      <c r="J220" s="57"/>
      <c r="K220" s="219"/>
      <c r="L220" s="219"/>
      <c r="M220" s="57"/>
      <c r="N220" s="57"/>
      <c r="O220" s="219"/>
      <c r="P220" s="219"/>
      <c r="Q220" s="57"/>
    </row>
    <row r="221" spans="1:17">
      <c r="A221" s="12"/>
      <c r="B221" s="333" t="s">
        <v>1017</v>
      </c>
      <c r="C221" s="218">
        <v>2679</v>
      </c>
      <c r="D221" s="218"/>
      <c r="E221" s="57"/>
      <c r="F221" s="57"/>
      <c r="G221" s="219">
        <v>411</v>
      </c>
      <c r="H221" s="219"/>
      <c r="I221" s="57"/>
      <c r="J221" s="57"/>
      <c r="K221" s="219" t="s">
        <v>1036</v>
      </c>
      <c r="L221" s="219"/>
      <c r="M221" s="214" t="s">
        <v>242</v>
      </c>
      <c r="N221" s="57"/>
      <c r="O221" s="219" t="s">
        <v>249</v>
      </c>
      <c r="P221" s="219"/>
      <c r="Q221" s="57"/>
    </row>
    <row r="222" spans="1:17">
      <c r="A222" s="12"/>
      <c r="B222" s="333"/>
      <c r="C222" s="218"/>
      <c r="D222" s="218"/>
      <c r="E222" s="57"/>
      <c r="F222" s="57"/>
      <c r="G222" s="219"/>
      <c r="H222" s="219"/>
      <c r="I222" s="57"/>
      <c r="J222" s="57"/>
      <c r="K222" s="219"/>
      <c r="L222" s="219"/>
      <c r="M222" s="214"/>
      <c r="N222" s="57"/>
      <c r="O222" s="219"/>
      <c r="P222" s="219"/>
      <c r="Q222" s="57"/>
    </row>
    <row r="223" spans="1:17">
      <c r="A223" s="12"/>
      <c r="B223" s="333" t="s">
        <v>377</v>
      </c>
      <c r="C223" s="219" t="s">
        <v>249</v>
      </c>
      <c r="D223" s="219"/>
      <c r="E223" s="57"/>
      <c r="F223" s="57"/>
      <c r="G223" s="219">
        <v>124</v>
      </c>
      <c r="H223" s="219"/>
      <c r="I223" s="57"/>
      <c r="J223" s="57"/>
      <c r="K223" s="219">
        <v>16</v>
      </c>
      <c r="L223" s="219"/>
      <c r="M223" s="57"/>
      <c r="N223" s="57"/>
      <c r="O223" s="219">
        <v>140</v>
      </c>
      <c r="P223" s="219"/>
      <c r="Q223" s="57"/>
    </row>
    <row r="224" spans="1:17">
      <c r="A224" s="12"/>
      <c r="B224" s="333"/>
      <c r="C224" s="219"/>
      <c r="D224" s="219"/>
      <c r="E224" s="57"/>
      <c r="F224" s="57"/>
      <c r="G224" s="219"/>
      <c r="H224" s="219"/>
      <c r="I224" s="57"/>
      <c r="J224" s="57"/>
      <c r="K224" s="219"/>
      <c r="L224" s="219"/>
      <c r="M224" s="57"/>
      <c r="N224" s="57"/>
      <c r="O224" s="219"/>
      <c r="P224" s="219"/>
      <c r="Q224" s="57"/>
    </row>
    <row r="225" spans="1:17">
      <c r="A225" s="12"/>
      <c r="B225" s="333" t="s">
        <v>97</v>
      </c>
      <c r="C225" s="219">
        <v>700</v>
      </c>
      <c r="D225" s="219"/>
      <c r="E225" s="57"/>
      <c r="F225" s="57"/>
      <c r="G225" s="219">
        <v>80</v>
      </c>
      <c r="H225" s="219"/>
      <c r="I225" s="57"/>
      <c r="J225" s="57"/>
      <c r="K225" s="219" t="s">
        <v>249</v>
      </c>
      <c r="L225" s="219"/>
      <c r="M225" s="57"/>
      <c r="N225" s="57"/>
      <c r="O225" s="219">
        <v>780</v>
      </c>
      <c r="P225" s="219"/>
      <c r="Q225" s="57"/>
    </row>
    <row r="226" spans="1:17">
      <c r="A226" s="12"/>
      <c r="B226" s="333"/>
      <c r="C226" s="219"/>
      <c r="D226" s="219"/>
      <c r="E226" s="57"/>
      <c r="F226" s="57"/>
      <c r="G226" s="219"/>
      <c r="H226" s="219"/>
      <c r="I226" s="57"/>
      <c r="J226" s="57"/>
      <c r="K226" s="219"/>
      <c r="L226" s="219"/>
      <c r="M226" s="57"/>
      <c r="N226" s="57"/>
      <c r="O226" s="219"/>
      <c r="P226" s="219"/>
      <c r="Q226" s="57"/>
    </row>
    <row r="227" spans="1:17">
      <c r="A227" s="12"/>
      <c r="B227" s="333" t="s">
        <v>98</v>
      </c>
      <c r="C227" s="219" t="s">
        <v>1037</v>
      </c>
      <c r="D227" s="219"/>
      <c r="E227" s="214" t="s">
        <v>242</v>
      </c>
      <c r="F227" s="57"/>
      <c r="G227" s="219">
        <v>418</v>
      </c>
      <c r="H227" s="219"/>
      <c r="I227" s="57"/>
      <c r="J227" s="57"/>
      <c r="K227" s="219">
        <v>13</v>
      </c>
      <c r="L227" s="219"/>
      <c r="M227" s="57"/>
      <c r="N227" s="57"/>
      <c r="O227" s="219">
        <v>169</v>
      </c>
      <c r="P227" s="219"/>
      <c r="Q227" s="57"/>
    </row>
    <row r="228" spans="1:17">
      <c r="A228" s="12"/>
      <c r="B228" s="333"/>
      <c r="C228" s="219"/>
      <c r="D228" s="219"/>
      <c r="E228" s="214"/>
      <c r="F228" s="57"/>
      <c r="G228" s="219"/>
      <c r="H228" s="219"/>
      <c r="I228" s="57"/>
      <c r="J228" s="57"/>
      <c r="K228" s="219"/>
      <c r="L228" s="219"/>
      <c r="M228" s="57"/>
      <c r="N228" s="57"/>
      <c r="O228" s="219"/>
      <c r="P228" s="219"/>
      <c r="Q228" s="57"/>
    </row>
    <row r="229" spans="1:17">
      <c r="A229" s="12"/>
      <c r="B229" s="333" t="s">
        <v>99</v>
      </c>
      <c r="C229" s="219" t="s">
        <v>260</v>
      </c>
      <c r="D229" s="219"/>
      <c r="E229" s="214" t="s">
        <v>242</v>
      </c>
      <c r="F229" s="57"/>
      <c r="G229" s="219">
        <v>139</v>
      </c>
      <c r="H229" s="219"/>
      <c r="I229" s="57"/>
      <c r="J229" s="57"/>
      <c r="K229" s="219">
        <v>2</v>
      </c>
      <c r="L229" s="219"/>
      <c r="M229" s="57"/>
      <c r="N229" s="57"/>
      <c r="O229" s="219">
        <v>140</v>
      </c>
      <c r="P229" s="219"/>
      <c r="Q229" s="57"/>
    </row>
    <row r="230" spans="1:17" ht="15.75" thickBot="1">
      <c r="A230" s="12"/>
      <c r="B230" s="333"/>
      <c r="C230" s="222"/>
      <c r="D230" s="222"/>
      <c r="E230" s="223"/>
      <c r="F230" s="118"/>
      <c r="G230" s="222"/>
      <c r="H230" s="222"/>
      <c r="I230" s="118"/>
      <c r="J230" s="118"/>
      <c r="K230" s="222"/>
      <c r="L230" s="222"/>
      <c r="M230" s="118"/>
      <c r="N230" s="118"/>
      <c r="O230" s="222"/>
      <c r="P230" s="222"/>
      <c r="Q230" s="118"/>
    </row>
    <row r="231" spans="1:17">
      <c r="A231" s="12"/>
      <c r="B231" s="334" t="s">
        <v>100</v>
      </c>
      <c r="C231" s="226">
        <v>3284</v>
      </c>
      <c r="D231" s="226"/>
      <c r="E231" s="90"/>
      <c r="F231" s="90"/>
      <c r="G231" s="226">
        <v>2343</v>
      </c>
      <c r="H231" s="226"/>
      <c r="I231" s="90"/>
      <c r="J231" s="90"/>
      <c r="K231" s="227" t="s">
        <v>1038</v>
      </c>
      <c r="L231" s="227"/>
      <c r="M231" s="228" t="s">
        <v>242</v>
      </c>
      <c r="N231" s="90"/>
      <c r="O231" s="226">
        <v>2645</v>
      </c>
      <c r="P231" s="226"/>
      <c r="Q231" s="90"/>
    </row>
    <row r="232" spans="1:17">
      <c r="A232" s="12"/>
      <c r="B232" s="334"/>
      <c r="C232" s="218"/>
      <c r="D232" s="218"/>
      <c r="E232" s="57"/>
      <c r="F232" s="57"/>
      <c r="G232" s="218"/>
      <c r="H232" s="218"/>
      <c r="I232" s="57"/>
      <c r="J232" s="57"/>
      <c r="K232" s="219"/>
      <c r="L232" s="219"/>
      <c r="M232" s="214"/>
      <c r="N232" s="57"/>
      <c r="O232" s="218"/>
      <c r="P232" s="218"/>
      <c r="Q232" s="57"/>
    </row>
    <row r="233" spans="1:17">
      <c r="A233" s="12"/>
      <c r="B233" s="214" t="s">
        <v>377</v>
      </c>
      <c r="C233" s="219" t="s">
        <v>249</v>
      </c>
      <c r="D233" s="219"/>
      <c r="E233" s="57"/>
      <c r="F233" s="57"/>
      <c r="G233" s="219">
        <v>256</v>
      </c>
      <c r="H233" s="219"/>
      <c r="I233" s="57"/>
      <c r="J233" s="57"/>
      <c r="K233" s="219">
        <v>81</v>
      </c>
      <c r="L233" s="219"/>
      <c r="M233" s="57"/>
      <c r="N233" s="57"/>
      <c r="O233" s="219">
        <v>337</v>
      </c>
      <c r="P233" s="219"/>
      <c r="Q233" s="57"/>
    </row>
    <row r="234" spans="1:17">
      <c r="A234" s="12"/>
      <c r="B234" s="214"/>
      <c r="C234" s="219"/>
      <c r="D234" s="219"/>
      <c r="E234" s="57"/>
      <c r="F234" s="57"/>
      <c r="G234" s="219"/>
      <c r="H234" s="219"/>
      <c r="I234" s="57"/>
      <c r="J234" s="57"/>
      <c r="K234" s="219"/>
      <c r="L234" s="219"/>
      <c r="M234" s="57"/>
      <c r="N234" s="57"/>
      <c r="O234" s="219"/>
      <c r="P234" s="219"/>
      <c r="Q234" s="57"/>
    </row>
    <row r="235" spans="1:17">
      <c r="A235" s="12"/>
      <c r="B235" s="214" t="s">
        <v>101</v>
      </c>
      <c r="C235" s="218">
        <v>8005</v>
      </c>
      <c r="D235" s="218"/>
      <c r="E235" s="57"/>
      <c r="F235" s="57"/>
      <c r="G235" s="218">
        <v>1047</v>
      </c>
      <c r="H235" s="218"/>
      <c r="I235" s="57"/>
      <c r="J235" s="57"/>
      <c r="K235" s="219" t="s">
        <v>249</v>
      </c>
      <c r="L235" s="219"/>
      <c r="M235" s="57"/>
      <c r="N235" s="57"/>
      <c r="O235" s="218">
        <v>9052</v>
      </c>
      <c r="P235" s="218"/>
      <c r="Q235" s="57"/>
    </row>
    <row r="236" spans="1:17">
      <c r="A236" s="12"/>
      <c r="B236" s="214"/>
      <c r="C236" s="218"/>
      <c r="D236" s="218"/>
      <c r="E236" s="57"/>
      <c r="F236" s="57"/>
      <c r="G236" s="218"/>
      <c r="H236" s="218"/>
      <c r="I236" s="57"/>
      <c r="J236" s="57"/>
      <c r="K236" s="219"/>
      <c r="L236" s="219"/>
      <c r="M236" s="57"/>
      <c r="N236" s="57"/>
      <c r="O236" s="218"/>
      <c r="P236" s="218"/>
      <c r="Q236" s="57"/>
    </row>
    <row r="237" spans="1:17">
      <c r="A237" s="12"/>
      <c r="B237" s="214" t="s">
        <v>86</v>
      </c>
      <c r="C237" s="219" t="s">
        <v>1039</v>
      </c>
      <c r="D237" s="219"/>
      <c r="E237" s="214" t="s">
        <v>242</v>
      </c>
      <c r="F237" s="57"/>
      <c r="G237" s="218">
        <v>8131</v>
      </c>
      <c r="H237" s="218"/>
      <c r="I237" s="57"/>
      <c r="J237" s="57"/>
      <c r="K237" s="219">
        <v>118</v>
      </c>
      <c r="L237" s="219"/>
      <c r="M237" s="57"/>
      <c r="N237" s="57"/>
      <c r="O237" s="218">
        <v>8096</v>
      </c>
      <c r="P237" s="218"/>
      <c r="Q237" s="57"/>
    </row>
    <row r="238" spans="1:17">
      <c r="A238" s="12"/>
      <c r="B238" s="214"/>
      <c r="C238" s="219"/>
      <c r="D238" s="219"/>
      <c r="E238" s="214"/>
      <c r="F238" s="57"/>
      <c r="G238" s="218"/>
      <c r="H238" s="218"/>
      <c r="I238" s="57"/>
      <c r="J238" s="57"/>
      <c r="K238" s="219"/>
      <c r="L238" s="219"/>
      <c r="M238" s="57"/>
      <c r="N238" s="57"/>
      <c r="O238" s="218"/>
      <c r="P238" s="218"/>
      <c r="Q238" s="57"/>
    </row>
    <row r="239" spans="1:17">
      <c r="A239" s="12"/>
      <c r="B239" s="214" t="s">
        <v>102</v>
      </c>
      <c r="C239" s="219">
        <v>901</v>
      </c>
      <c r="D239" s="219"/>
      <c r="E239" s="57"/>
      <c r="F239" s="57"/>
      <c r="G239" s="219">
        <v>656</v>
      </c>
      <c r="H239" s="219"/>
      <c r="I239" s="57"/>
      <c r="J239" s="57"/>
      <c r="K239" s="219" t="s">
        <v>1040</v>
      </c>
      <c r="L239" s="219"/>
      <c r="M239" s="214" t="s">
        <v>242</v>
      </c>
      <c r="N239" s="57"/>
      <c r="O239" s="218">
        <v>1457</v>
      </c>
      <c r="P239" s="218"/>
      <c r="Q239" s="57"/>
    </row>
    <row r="240" spans="1:17" ht="15.75" thickBot="1">
      <c r="A240" s="12"/>
      <c r="B240" s="214"/>
      <c r="C240" s="222"/>
      <c r="D240" s="222"/>
      <c r="E240" s="118"/>
      <c r="F240" s="118"/>
      <c r="G240" s="222"/>
      <c r="H240" s="222"/>
      <c r="I240" s="118"/>
      <c r="J240" s="118"/>
      <c r="K240" s="222"/>
      <c r="L240" s="222"/>
      <c r="M240" s="223"/>
      <c r="N240" s="118"/>
      <c r="O240" s="221"/>
      <c r="P240" s="221"/>
      <c r="Q240" s="118"/>
    </row>
    <row r="241" spans="1:17">
      <c r="A241" s="12"/>
      <c r="B241" s="334" t="s">
        <v>103</v>
      </c>
      <c r="C241" s="226">
        <v>12037</v>
      </c>
      <c r="D241" s="226"/>
      <c r="E241" s="90"/>
      <c r="F241" s="90"/>
      <c r="G241" s="226">
        <v>12433</v>
      </c>
      <c r="H241" s="226"/>
      <c r="I241" s="90"/>
      <c r="J241" s="90"/>
      <c r="K241" s="227" t="s">
        <v>1041</v>
      </c>
      <c r="L241" s="227"/>
      <c r="M241" s="228" t="s">
        <v>242</v>
      </c>
      <c r="N241" s="90"/>
      <c r="O241" s="226">
        <v>21587</v>
      </c>
      <c r="P241" s="226"/>
      <c r="Q241" s="90"/>
    </row>
    <row r="242" spans="1:17" ht="15.75" thickBot="1">
      <c r="A242" s="12"/>
      <c r="B242" s="334"/>
      <c r="C242" s="221"/>
      <c r="D242" s="221"/>
      <c r="E242" s="118"/>
      <c r="F242" s="118"/>
      <c r="G242" s="221"/>
      <c r="H242" s="221"/>
      <c r="I242" s="118"/>
      <c r="J242" s="118"/>
      <c r="K242" s="222"/>
      <c r="L242" s="222"/>
      <c r="M242" s="223"/>
      <c r="N242" s="118"/>
      <c r="O242" s="221"/>
      <c r="P242" s="221"/>
      <c r="Q242" s="118"/>
    </row>
    <row r="243" spans="1:17">
      <c r="A243" s="12"/>
      <c r="B243" s="327" t="s">
        <v>291</v>
      </c>
      <c r="C243" s="90"/>
      <c r="D243" s="90"/>
      <c r="E243" s="90"/>
      <c r="F243" s="26"/>
      <c r="G243" s="90"/>
      <c r="H243" s="90"/>
      <c r="I243" s="90"/>
      <c r="J243" s="26"/>
      <c r="K243" s="90"/>
      <c r="L243" s="90"/>
      <c r="M243" s="90"/>
      <c r="N243" s="26"/>
      <c r="O243" s="90"/>
      <c r="P243" s="90"/>
      <c r="Q243" s="90"/>
    </row>
    <row r="244" spans="1:17">
      <c r="A244" s="12"/>
      <c r="B244" s="333" t="s">
        <v>105</v>
      </c>
      <c r="C244" s="218">
        <v>1020</v>
      </c>
      <c r="D244" s="218"/>
      <c r="E244" s="57"/>
      <c r="F244" s="57"/>
      <c r="G244" s="219">
        <v>181</v>
      </c>
      <c r="H244" s="219"/>
      <c r="I244" s="57"/>
      <c r="J244" s="57"/>
      <c r="K244" s="219" t="s">
        <v>925</v>
      </c>
      <c r="L244" s="219"/>
      <c r="M244" s="214" t="s">
        <v>242</v>
      </c>
      <c r="N244" s="57"/>
      <c r="O244" s="218">
        <v>1020</v>
      </c>
      <c r="P244" s="218"/>
      <c r="Q244" s="57"/>
    </row>
    <row r="245" spans="1:17">
      <c r="A245" s="12"/>
      <c r="B245" s="333"/>
      <c r="C245" s="218"/>
      <c r="D245" s="218"/>
      <c r="E245" s="57"/>
      <c r="F245" s="57"/>
      <c r="G245" s="219"/>
      <c r="H245" s="219"/>
      <c r="I245" s="57"/>
      <c r="J245" s="57"/>
      <c r="K245" s="219"/>
      <c r="L245" s="219"/>
      <c r="M245" s="214"/>
      <c r="N245" s="57"/>
      <c r="O245" s="218"/>
      <c r="P245" s="218"/>
      <c r="Q245" s="57"/>
    </row>
    <row r="246" spans="1:17">
      <c r="A246" s="12"/>
      <c r="B246" s="333" t="s">
        <v>106</v>
      </c>
      <c r="C246" s="219">
        <v>28</v>
      </c>
      <c r="D246" s="219"/>
      <c r="E246" s="57"/>
      <c r="F246" s="57"/>
      <c r="G246" s="218">
        <v>5672</v>
      </c>
      <c r="H246" s="218"/>
      <c r="I246" s="57"/>
      <c r="J246" s="57"/>
      <c r="K246" s="219" t="s">
        <v>1042</v>
      </c>
      <c r="L246" s="219"/>
      <c r="M246" s="214" t="s">
        <v>242</v>
      </c>
      <c r="N246" s="57"/>
      <c r="O246" s="219">
        <v>28</v>
      </c>
      <c r="P246" s="219"/>
      <c r="Q246" s="57"/>
    </row>
    <row r="247" spans="1:17">
      <c r="A247" s="12"/>
      <c r="B247" s="333"/>
      <c r="C247" s="219"/>
      <c r="D247" s="219"/>
      <c r="E247" s="57"/>
      <c r="F247" s="57"/>
      <c r="G247" s="218"/>
      <c r="H247" s="218"/>
      <c r="I247" s="57"/>
      <c r="J247" s="57"/>
      <c r="K247" s="219"/>
      <c r="L247" s="219"/>
      <c r="M247" s="214"/>
      <c r="N247" s="57"/>
      <c r="O247" s="219"/>
      <c r="P247" s="219"/>
      <c r="Q247" s="57"/>
    </row>
    <row r="248" spans="1:17">
      <c r="A248" s="12"/>
      <c r="B248" s="333" t="s">
        <v>107</v>
      </c>
      <c r="C248" s="218">
        <v>9010</v>
      </c>
      <c r="D248" s="218"/>
      <c r="E248" s="57"/>
      <c r="F248" s="57"/>
      <c r="G248" s="218">
        <v>10874</v>
      </c>
      <c r="H248" s="218"/>
      <c r="I248" s="57"/>
      <c r="J248" s="57"/>
      <c r="K248" s="219" t="s">
        <v>1043</v>
      </c>
      <c r="L248" s="219"/>
      <c r="M248" s="214" t="s">
        <v>242</v>
      </c>
      <c r="N248" s="57"/>
      <c r="O248" s="218">
        <v>9010</v>
      </c>
      <c r="P248" s="218"/>
      <c r="Q248" s="57"/>
    </row>
    <row r="249" spans="1:17">
      <c r="A249" s="12"/>
      <c r="B249" s="333"/>
      <c r="C249" s="218"/>
      <c r="D249" s="218"/>
      <c r="E249" s="57"/>
      <c r="F249" s="57"/>
      <c r="G249" s="218"/>
      <c r="H249" s="218"/>
      <c r="I249" s="57"/>
      <c r="J249" s="57"/>
      <c r="K249" s="219"/>
      <c r="L249" s="219"/>
      <c r="M249" s="214"/>
      <c r="N249" s="57"/>
      <c r="O249" s="218"/>
      <c r="P249" s="218"/>
      <c r="Q249" s="57"/>
    </row>
    <row r="250" spans="1:17">
      <c r="A250" s="12"/>
      <c r="B250" s="333" t="s">
        <v>108</v>
      </c>
      <c r="C250" s="219" t="s">
        <v>932</v>
      </c>
      <c r="D250" s="219"/>
      <c r="E250" s="214" t="s">
        <v>242</v>
      </c>
      <c r="F250" s="57"/>
      <c r="G250" s="219" t="s">
        <v>1044</v>
      </c>
      <c r="H250" s="219"/>
      <c r="I250" s="214" t="s">
        <v>242</v>
      </c>
      <c r="J250" s="57"/>
      <c r="K250" s="219">
        <v>102</v>
      </c>
      <c r="L250" s="219"/>
      <c r="M250" s="57"/>
      <c r="N250" s="57"/>
      <c r="O250" s="219" t="s">
        <v>932</v>
      </c>
      <c r="P250" s="219"/>
      <c r="Q250" s="214" t="s">
        <v>242</v>
      </c>
    </row>
    <row r="251" spans="1:17">
      <c r="A251" s="12"/>
      <c r="B251" s="333"/>
      <c r="C251" s="219"/>
      <c r="D251" s="219"/>
      <c r="E251" s="214"/>
      <c r="F251" s="57"/>
      <c r="G251" s="219"/>
      <c r="H251" s="219"/>
      <c r="I251" s="214"/>
      <c r="J251" s="57"/>
      <c r="K251" s="219"/>
      <c r="L251" s="219"/>
      <c r="M251" s="57"/>
      <c r="N251" s="57"/>
      <c r="O251" s="219"/>
      <c r="P251" s="219"/>
      <c r="Q251" s="214"/>
    </row>
    <row r="252" spans="1:17">
      <c r="A252" s="12"/>
      <c r="B252" s="333" t="s">
        <v>109</v>
      </c>
      <c r="C252" s="219" t="s">
        <v>249</v>
      </c>
      <c r="D252" s="219"/>
      <c r="E252" s="57"/>
      <c r="F252" s="57"/>
      <c r="G252" s="219">
        <v>23</v>
      </c>
      <c r="H252" s="219"/>
      <c r="I252" s="57"/>
      <c r="J252" s="57"/>
      <c r="K252" s="219" t="s">
        <v>323</v>
      </c>
      <c r="L252" s="219"/>
      <c r="M252" s="214" t="s">
        <v>242</v>
      </c>
      <c r="N252" s="57"/>
      <c r="O252" s="219">
        <v>14</v>
      </c>
      <c r="P252" s="219"/>
      <c r="Q252" s="57"/>
    </row>
    <row r="253" spans="1:17" ht="15.75" thickBot="1">
      <c r="A253" s="12"/>
      <c r="B253" s="333"/>
      <c r="C253" s="222"/>
      <c r="D253" s="222"/>
      <c r="E253" s="118"/>
      <c r="F253" s="118"/>
      <c r="G253" s="222"/>
      <c r="H253" s="222"/>
      <c r="I253" s="118"/>
      <c r="J253" s="118"/>
      <c r="K253" s="222"/>
      <c r="L253" s="222"/>
      <c r="M253" s="223"/>
      <c r="N253" s="118"/>
      <c r="O253" s="222"/>
      <c r="P253" s="222"/>
      <c r="Q253" s="118"/>
    </row>
    <row r="254" spans="1:17">
      <c r="A254" s="12"/>
      <c r="B254" s="334" t="s">
        <v>110</v>
      </c>
      <c r="C254" s="226">
        <v>9122</v>
      </c>
      <c r="D254" s="226"/>
      <c r="E254" s="90"/>
      <c r="F254" s="90"/>
      <c r="G254" s="226">
        <v>16648</v>
      </c>
      <c r="H254" s="226"/>
      <c r="I254" s="90"/>
      <c r="J254" s="90"/>
      <c r="K254" s="227" t="s">
        <v>1045</v>
      </c>
      <c r="L254" s="227"/>
      <c r="M254" s="228" t="s">
        <v>242</v>
      </c>
      <c r="N254" s="90"/>
      <c r="O254" s="226">
        <v>9136</v>
      </c>
      <c r="P254" s="226"/>
      <c r="Q254" s="90"/>
    </row>
    <row r="255" spans="1:17" ht="15.75" thickBot="1">
      <c r="A255" s="12"/>
      <c r="B255" s="334"/>
      <c r="C255" s="221"/>
      <c r="D255" s="221"/>
      <c r="E255" s="118"/>
      <c r="F255" s="118"/>
      <c r="G255" s="221"/>
      <c r="H255" s="221"/>
      <c r="I255" s="118"/>
      <c r="J255" s="118"/>
      <c r="K255" s="222"/>
      <c r="L255" s="222"/>
      <c r="M255" s="223"/>
      <c r="N255" s="118"/>
      <c r="O255" s="221"/>
      <c r="P255" s="221"/>
      <c r="Q255" s="118"/>
    </row>
    <row r="256" spans="1:17">
      <c r="A256" s="12"/>
      <c r="B256" s="334" t="s">
        <v>111</v>
      </c>
      <c r="C256" s="228" t="s">
        <v>240</v>
      </c>
      <c r="D256" s="226">
        <v>21159</v>
      </c>
      <c r="E256" s="90"/>
      <c r="F256" s="90"/>
      <c r="G256" s="228" t="s">
        <v>240</v>
      </c>
      <c r="H256" s="226">
        <v>29081</v>
      </c>
      <c r="I256" s="90"/>
      <c r="J256" s="90"/>
      <c r="K256" s="228" t="s">
        <v>240</v>
      </c>
      <c r="L256" s="227" t="s">
        <v>1035</v>
      </c>
      <c r="M256" s="228" t="s">
        <v>242</v>
      </c>
      <c r="N256" s="90"/>
      <c r="O256" s="228" t="s">
        <v>240</v>
      </c>
      <c r="P256" s="226">
        <v>30723</v>
      </c>
      <c r="Q256" s="90"/>
    </row>
    <row r="257" spans="1:17" ht="15.75" thickBot="1">
      <c r="A257" s="12"/>
      <c r="B257" s="334"/>
      <c r="C257" s="230"/>
      <c r="D257" s="231"/>
      <c r="E257" s="125"/>
      <c r="F257" s="125"/>
      <c r="G257" s="230"/>
      <c r="H257" s="231"/>
      <c r="I257" s="125"/>
      <c r="J257" s="125"/>
      <c r="K257" s="230"/>
      <c r="L257" s="232"/>
      <c r="M257" s="230"/>
      <c r="N257" s="125"/>
      <c r="O257" s="230"/>
      <c r="P257" s="231"/>
      <c r="Q257" s="125"/>
    </row>
    <row r="258" spans="1:17" ht="15.75" thickTop="1">
      <c r="A258" s="12"/>
      <c r="B258" s="11"/>
      <c r="C258" s="11"/>
      <c r="D258" s="11"/>
      <c r="E258" s="11"/>
      <c r="F258" s="11"/>
      <c r="G258" s="11"/>
      <c r="H258" s="11"/>
      <c r="I258" s="11"/>
      <c r="J258" s="11"/>
      <c r="K258" s="11"/>
      <c r="L258" s="11"/>
      <c r="M258" s="11"/>
      <c r="N258" s="11"/>
      <c r="O258" s="11"/>
      <c r="P258" s="11"/>
      <c r="Q258" s="11"/>
    </row>
    <row r="259" spans="1:17">
      <c r="A259" s="12"/>
      <c r="B259" s="11"/>
      <c r="C259" s="11"/>
      <c r="D259" s="11"/>
      <c r="E259" s="11"/>
      <c r="F259" s="11"/>
      <c r="G259" s="11"/>
      <c r="H259" s="11"/>
      <c r="I259" s="11"/>
      <c r="J259" s="11"/>
      <c r="K259" s="11"/>
      <c r="L259" s="11"/>
      <c r="M259" s="11"/>
      <c r="N259" s="11"/>
      <c r="O259" s="11"/>
      <c r="P259" s="11"/>
      <c r="Q259" s="11"/>
    </row>
    <row r="260" spans="1:17" ht="15" customHeight="1">
      <c r="A260" s="12"/>
      <c r="B260" s="95" t="s">
        <v>960</v>
      </c>
      <c r="C260" s="95"/>
      <c r="D260" s="95"/>
      <c r="E260" s="95"/>
      <c r="F260" s="95"/>
      <c r="G260" s="95"/>
      <c r="H260" s="95"/>
      <c r="I260" s="95"/>
      <c r="J260" s="95"/>
      <c r="K260" s="95"/>
      <c r="L260" s="95"/>
      <c r="M260" s="95"/>
      <c r="N260" s="95"/>
      <c r="O260" s="95"/>
      <c r="P260" s="95"/>
      <c r="Q260" s="95"/>
    </row>
    <row r="261" spans="1:17">
      <c r="A261" s="12"/>
      <c r="B261" s="11"/>
      <c r="C261" s="11"/>
      <c r="D261" s="11"/>
      <c r="E261" s="11"/>
      <c r="F261" s="11"/>
      <c r="G261" s="11"/>
      <c r="H261" s="11"/>
      <c r="I261" s="11"/>
      <c r="J261" s="11"/>
      <c r="K261" s="11"/>
      <c r="L261" s="11"/>
      <c r="M261" s="11"/>
      <c r="N261" s="11"/>
      <c r="O261" s="11"/>
      <c r="P261" s="11"/>
      <c r="Q261" s="11"/>
    </row>
    <row r="262" spans="1:17" ht="15" customHeight="1">
      <c r="A262" s="12"/>
      <c r="B262" s="186" t="s">
        <v>1046</v>
      </c>
      <c r="C262" s="186"/>
      <c r="D262" s="186"/>
      <c r="E262" s="186"/>
      <c r="F262" s="186"/>
      <c r="G262" s="186"/>
      <c r="H262" s="186"/>
      <c r="I262" s="186"/>
      <c r="J262" s="186"/>
      <c r="K262" s="186"/>
      <c r="L262" s="186"/>
      <c r="M262" s="186"/>
      <c r="N262" s="186"/>
      <c r="O262" s="186"/>
      <c r="P262" s="186"/>
      <c r="Q262" s="186"/>
    </row>
    <row r="263" spans="1:17">
      <c r="A263" s="12"/>
      <c r="B263" s="133" t="s">
        <v>308</v>
      </c>
      <c r="C263" s="133"/>
      <c r="D263" s="133"/>
      <c r="E263" s="133"/>
      <c r="F263" s="133"/>
      <c r="G263" s="133"/>
      <c r="H263" s="133"/>
      <c r="I263" s="133"/>
      <c r="J263" s="133"/>
      <c r="K263" s="133"/>
      <c r="L263" s="133"/>
      <c r="M263" s="133"/>
      <c r="N263" s="133"/>
      <c r="O263" s="133"/>
      <c r="P263" s="133"/>
      <c r="Q263" s="133"/>
    </row>
    <row r="264" spans="1:17">
      <c r="A264" s="12"/>
      <c r="B264" s="32"/>
      <c r="C264" s="32"/>
      <c r="D264" s="32"/>
      <c r="E264" s="32"/>
      <c r="F264" s="32"/>
      <c r="G264" s="32"/>
      <c r="H264" s="32"/>
      <c r="I264" s="32"/>
      <c r="J264" s="32"/>
      <c r="K264" s="32"/>
      <c r="L264" s="32"/>
      <c r="M264" s="32"/>
      <c r="N264" s="32"/>
      <c r="O264" s="32"/>
      <c r="P264" s="32"/>
      <c r="Q264" s="32"/>
    </row>
    <row r="265" spans="1:17">
      <c r="A265" s="12"/>
      <c r="B265" s="16"/>
      <c r="C265" s="16"/>
      <c r="D265" s="16"/>
      <c r="E265" s="16"/>
      <c r="F265" s="16"/>
      <c r="G265" s="16"/>
      <c r="H265" s="16"/>
      <c r="I265" s="16"/>
      <c r="J265" s="16"/>
      <c r="K265" s="16"/>
      <c r="L265" s="16"/>
      <c r="M265" s="16"/>
      <c r="N265" s="16"/>
      <c r="O265" s="16"/>
      <c r="P265" s="16"/>
      <c r="Q265" s="16"/>
    </row>
    <row r="266" spans="1:17" ht="15.75" thickBot="1">
      <c r="A266" s="12"/>
      <c r="B266" s="324" t="s">
        <v>944</v>
      </c>
      <c r="C266" s="148" t="s">
        <v>1028</v>
      </c>
      <c r="D266" s="148"/>
      <c r="E266" s="148"/>
      <c r="F266" s="102"/>
      <c r="G266" s="148" t="s">
        <v>1029</v>
      </c>
      <c r="H266" s="148"/>
      <c r="I266" s="148"/>
      <c r="J266" s="102"/>
      <c r="K266" s="148" t="s">
        <v>965</v>
      </c>
      <c r="L266" s="148"/>
      <c r="M266" s="148"/>
      <c r="N266" s="102"/>
      <c r="O266" s="148" t="s">
        <v>966</v>
      </c>
      <c r="P266" s="148"/>
      <c r="Q266" s="148"/>
    </row>
    <row r="267" spans="1:17" ht="15.75" thickTop="1">
      <c r="A267" s="12"/>
      <c r="B267" s="146" t="s">
        <v>1047</v>
      </c>
      <c r="C267" s="161"/>
      <c r="D267" s="161"/>
      <c r="E267" s="161"/>
      <c r="F267" s="26"/>
      <c r="G267" s="161"/>
      <c r="H267" s="161"/>
      <c r="I267" s="161"/>
      <c r="J267" s="26"/>
      <c r="K267" s="161"/>
      <c r="L267" s="161"/>
      <c r="M267" s="161"/>
      <c r="N267" s="26"/>
      <c r="O267" s="161"/>
      <c r="P267" s="161"/>
      <c r="Q267" s="161"/>
    </row>
    <row r="268" spans="1:17">
      <c r="A268" s="12"/>
      <c r="B268" s="336" t="s">
        <v>1048</v>
      </c>
      <c r="C268" s="158" t="s">
        <v>240</v>
      </c>
      <c r="D268" s="179">
        <v>1004</v>
      </c>
      <c r="E268" s="57"/>
      <c r="F268" s="57"/>
      <c r="G268" s="158" t="s">
        <v>240</v>
      </c>
      <c r="H268" s="179">
        <v>3005</v>
      </c>
      <c r="I268" s="57"/>
      <c r="J268" s="57"/>
      <c r="K268" s="158" t="s">
        <v>240</v>
      </c>
      <c r="L268" s="173" t="s">
        <v>1049</v>
      </c>
      <c r="M268" s="158" t="s">
        <v>242</v>
      </c>
      <c r="N268" s="57"/>
      <c r="O268" s="158" t="s">
        <v>240</v>
      </c>
      <c r="P268" s="179">
        <v>3267</v>
      </c>
      <c r="Q268" s="57"/>
    </row>
    <row r="269" spans="1:17" ht="15.75" thickBot="1">
      <c r="A269" s="12"/>
      <c r="B269" s="336"/>
      <c r="C269" s="316"/>
      <c r="D269" s="325"/>
      <c r="E269" s="118"/>
      <c r="F269" s="118"/>
      <c r="G269" s="316"/>
      <c r="H269" s="325"/>
      <c r="I269" s="118"/>
      <c r="J269" s="118"/>
      <c r="K269" s="316"/>
      <c r="L269" s="297"/>
      <c r="M269" s="316"/>
      <c r="N269" s="118"/>
      <c r="O269" s="316"/>
      <c r="P269" s="325"/>
      <c r="Q269" s="118"/>
    </row>
    <row r="270" spans="1:17">
      <c r="A270" s="12"/>
      <c r="B270" s="26"/>
      <c r="C270" s="90"/>
      <c r="D270" s="90"/>
      <c r="E270" s="90"/>
      <c r="F270" s="26"/>
      <c r="G270" s="90"/>
      <c r="H270" s="90"/>
      <c r="I270" s="90"/>
      <c r="J270" s="26"/>
      <c r="K270" s="90"/>
      <c r="L270" s="90"/>
      <c r="M270" s="90"/>
      <c r="N270" s="26"/>
      <c r="O270" s="90"/>
      <c r="P270" s="90"/>
      <c r="Q270" s="90"/>
    </row>
    <row r="271" spans="1:17">
      <c r="A271" s="12"/>
      <c r="B271" s="146" t="s">
        <v>1050</v>
      </c>
      <c r="C271" s="57"/>
      <c r="D271" s="57"/>
      <c r="E271" s="57"/>
      <c r="F271" s="26"/>
      <c r="G271" s="57"/>
      <c r="H271" s="57"/>
      <c r="I271" s="57"/>
      <c r="J271" s="26"/>
      <c r="K271" s="57"/>
      <c r="L271" s="57"/>
      <c r="M271" s="57"/>
      <c r="N271" s="26"/>
      <c r="O271" s="57"/>
      <c r="P271" s="57"/>
      <c r="Q271" s="57"/>
    </row>
    <row r="272" spans="1:17">
      <c r="A272" s="12"/>
      <c r="B272" s="158" t="s">
        <v>128</v>
      </c>
      <c r="C272" s="173" t="s">
        <v>249</v>
      </c>
      <c r="D272" s="173"/>
      <c r="E272" s="57"/>
      <c r="F272" s="57"/>
      <c r="G272" s="173" t="s">
        <v>1051</v>
      </c>
      <c r="H272" s="173"/>
      <c r="I272" s="158" t="s">
        <v>242</v>
      </c>
      <c r="J272" s="57"/>
      <c r="K272" s="173" t="s">
        <v>1052</v>
      </c>
      <c r="L272" s="173"/>
      <c r="M272" s="158" t="s">
        <v>242</v>
      </c>
      <c r="N272" s="57"/>
      <c r="O272" s="173" t="s">
        <v>1053</v>
      </c>
      <c r="P272" s="173"/>
      <c r="Q272" s="158" t="s">
        <v>242</v>
      </c>
    </row>
    <row r="273" spans="1:17">
      <c r="A273" s="12"/>
      <c r="B273" s="158"/>
      <c r="C273" s="173"/>
      <c r="D273" s="173"/>
      <c r="E273" s="57"/>
      <c r="F273" s="57"/>
      <c r="G273" s="173"/>
      <c r="H273" s="173"/>
      <c r="I273" s="158"/>
      <c r="J273" s="57"/>
      <c r="K273" s="173"/>
      <c r="L273" s="173"/>
      <c r="M273" s="158"/>
      <c r="N273" s="57"/>
      <c r="O273" s="173"/>
      <c r="P273" s="173"/>
      <c r="Q273" s="158"/>
    </row>
    <row r="274" spans="1:17">
      <c r="A274" s="12"/>
      <c r="B274" s="158" t="s">
        <v>1054</v>
      </c>
      <c r="C274" s="173" t="s">
        <v>1055</v>
      </c>
      <c r="D274" s="173"/>
      <c r="E274" s="158" t="s">
        <v>242</v>
      </c>
      <c r="F274" s="57"/>
      <c r="G274" s="173" t="s">
        <v>249</v>
      </c>
      <c r="H274" s="173"/>
      <c r="I274" s="57"/>
      <c r="J274" s="57"/>
      <c r="K274" s="173" t="s">
        <v>781</v>
      </c>
      <c r="L274" s="173"/>
      <c r="M274" s="158" t="s">
        <v>242</v>
      </c>
      <c r="N274" s="57"/>
      <c r="O274" s="173" t="s">
        <v>1056</v>
      </c>
      <c r="P274" s="173"/>
      <c r="Q274" s="158" t="s">
        <v>242</v>
      </c>
    </row>
    <row r="275" spans="1:17">
      <c r="A275" s="12"/>
      <c r="B275" s="158"/>
      <c r="C275" s="173"/>
      <c r="D275" s="173"/>
      <c r="E275" s="158"/>
      <c r="F275" s="57"/>
      <c r="G275" s="173"/>
      <c r="H275" s="173"/>
      <c r="I275" s="57"/>
      <c r="J275" s="57"/>
      <c r="K275" s="173"/>
      <c r="L275" s="173"/>
      <c r="M275" s="158"/>
      <c r="N275" s="57"/>
      <c r="O275" s="173"/>
      <c r="P275" s="173"/>
      <c r="Q275" s="158"/>
    </row>
    <row r="276" spans="1:17">
      <c r="A276" s="12"/>
      <c r="B276" s="158" t="s">
        <v>130</v>
      </c>
      <c r="C276" s="179">
        <v>1335</v>
      </c>
      <c r="D276" s="179"/>
      <c r="E276" s="57"/>
      <c r="F276" s="57"/>
      <c r="G276" s="173" t="s">
        <v>249</v>
      </c>
      <c r="H276" s="173"/>
      <c r="I276" s="57"/>
      <c r="J276" s="57"/>
      <c r="K276" s="173">
        <v>66</v>
      </c>
      <c r="L276" s="173"/>
      <c r="M276" s="57"/>
      <c r="N276" s="57"/>
      <c r="O276" s="179">
        <v>1401</v>
      </c>
      <c r="P276" s="179"/>
      <c r="Q276" s="57"/>
    </row>
    <row r="277" spans="1:17">
      <c r="A277" s="12"/>
      <c r="B277" s="158"/>
      <c r="C277" s="179"/>
      <c r="D277" s="179"/>
      <c r="E277" s="57"/>
      <c r="F277" s="57"/>
      <c r="G277" s="173"/>
      <c r="H277" s="173"/>
      <c r="I277" s="57"/>
      <c r="J277" s="57"/>
      <c r="K277" s="173"/>
      <c r="L277" s="173"/>
      <c r="M277" s="57"/>
      <c r="N277" s="57"/>
      <c r="O277" s="179"/>
      <c r="P277" s="179"/>
      <c r="Q277" s="57"/>
    </row>
    <row r="278" spans="1:17">
      <c r="A278" s="12"/>
      <c r="B278" s="158" t="s">
        <v>131</v>
      </c>
      <c r="C278" s="173" t="s">
        <v>249</v>
      </c>
      <c r="D278" s="173"/>
      <c r="E278" s="57"/>
      <c r="F278" s="57"/>
      <c r="G278" s="173">
        <v>53</v>
      </c>
      <c r="H278" s="173"/>
      <c r="I278" s="57"/>
      <c r="J278" s="57"/>
      <c r="K278" s="173" t="s">
        <v>249</v>
      </c>
      <c r="L278" s="173"/>
      <c r="M278" s="57"/>
      <c r="N278" s="57"/>
      <c r="O278" s="173">
        <v>53</v>
      </c>
      <c r="P278" s="173"/>
      <c r="Q278" s="57"/>
    </row>
    <row r="279" spans="1:17">
      <c r="A279" s="12"/>
      <c r="B279" s="158"/>
      <c r="C279" s="173"/>
      <c r="D279" s="173"/>
      <c r="E279" s="57"/>
      <c r="F279" s="57"/>
      <c r="G279" s="173"/>
      <c r="H279" s="173"/>
      <c r="I279" s="57"/>
      <c r="J279" s="57"/>
      <c r="K279" s="173"/>
      <c r="L279" s="173"/>
      <c r="M279" s="57"/>
      <c r="N279" s="57"/>
      <c r="O279" s="173"/>
      <c r="P279" s="173"/>
      <c r="Q279" s="57"/>
    </row>
    <row r="280" spans="1:17">
      <c r="A280" s="12"/>
      <c r="B280" s="158" t="s">
        <v>132</v>
      </c>
      <c r="C280" s="173" t="s">
        <v>1057</v>
      </c>
      <c r="D280" s="173"/>
      <c r="E280" s="158" t="s">
        <v>242</v>
      </c>
      <c r="F280" s="57"/>
      <c r="G280" s="173" t="s">
        <v>1058</v>
      </c>
      <c r="H280" s="173"/>
      <c r="I280" s="158" t="s">
        <v>242</v>
      </c>
      <c r="J280" s="57"/>
      <c r="K280" s="173">
        <v>337</v>
      </c>
      <c r="L280" s="173"/>
      <c r="M280" s="57"/>
      <c r="N280" s="57"/>
      <c r="O280" s="173" t="s">
        <v>1059</v>
      </c>
      <c r="P280" s="173"/>
      <c r="Q280" s="158" t="s">
        <v>242</v>
      </c>
    </row>
    <row r="281" spans="1:17" ht="15.75" thickBot="1">
      <c r="A281" s="12"/>
      <c r="B281" s="158"/>
      <c r="C281" s="297"/>
      <c r="D281" s="297"/>
      <c r="E281" s="316"/>
      <c r="F281" s="118"/>
      <c r="G281" s="297"/>
      <c r="H281" s="297"/>
      <c r="I281" s="316"/>
      <c r="J281" s="118"/>
      <c r="K281" s="297"/>
      <c r="L281" s="297"/>
      <c r="M281" s="118"/>
      <c r="N281" s="118"/>
      <c r="O281" s="297"/>
      <c r="P281" s="297"/>
      <c r="Q281" s="316"/>
    </row>
    <row r="282" spans="1:17">
      <c r="A282" s="12"/>
      <c r="B282" s="336" t="s">
        <v>1060</v>
      </c>
      <c r="C282" s="305" t="s">
        <v>1061</v>
      </c>
      <c r="D282" s="305"/>
      <c r="E282" s="303" t="s">
        <v>242</v>
      </c>
      <c r="F282" s="90"/>
      <c r="G282" s="305" t="s">
        <v>1062</v>
      </c>
      <c r="H282" s="305"/>
      <c r="I282" s="303" t="s">
        <v>242</v>
      </c>
      <c r="J282" s="90"/>
      <c r="K282" s="305">
        <v>138</v>
      </c>
      <c r="L282" s="305"/>
      <c r="M282" s="90"/>
      <c r="N282" s="90"/>
      <c r="O282" s="305" t="s">
        <v>1063</v>
      </c>
      <c r="P282" s="305"/>
      <c r="Q282" s="303" t="s">
        <v>242</v>
      </c>
    </row>
    <row r="283" spans="1:17" ht="15.75" thickBot="1">
      <c r="A283" s="12"/>
      <c r="B283" s="336"/>
      <c r="C283" s="297"/>
      <c r="D283" s="297"/>
      <c r="E283" s="316"/>
      <c r="F283" s="118"/>
      <c r="G283" s="297"/>
      <c r="H283" s="297"/>
      <c r="I283" s="316"/>
      <c r="J283" s="118"/>
      <c r="K283" s="297"/>
      <c r="L283" s="297"/>
      <c r="M283" s="118"/>
      <c r="N283" s="118"/>
      <c r="O283" s="297"/>
      <c r="P283" s="297"/>
      <c r="Q283" s="316"/>
    </row>
    <row r="284" spans="1:17">
      <c r="A284" s="12"/>
      <c r="B284" s="26"/>
      <c r="C284" s="90"/>
      <c r="D284" s="90"/>
      <c r="E284" s="90"/>
      <c r="F284" s="26"/>
      <c r="G284" s="90"/>
      <c r="H284" s="90"/>
      <c r="I284" s="90"/>
      <c r="J284" s="26"/>
      <c r="K284" s="90"/>
      <c r="L284" s="90"/>
      <c r="M284" s="90"/>
      <c r="N284" s="26"/>
      <c r="O284" s="90"/>
      <c r="P284" s="90"/>
      <c r="Q284" s="90"/>
    </row>
    <row r="285" spans="1:17">
      <c r="A285" s="12"/>
      <c r="B285" s="146" t="s">
        <v>1064</v>
      </c>
      <c r="C285" s="57"/>
      <c r="D285" s="57"/>
      <c r="E285" s="57"/>
      <c r="F285" s="26"/>
      <c r="G285" s="57"/>
      <c r="H285" s="57"/>
      <c r="I285" s="57"/>
      <c r="J285" s="26"/>
      <c r="K285" s="57"/>
      <c r="L285" s="57"/>
      <c r="M285" s="57"/>
      <c r="N285" s="26"/>
      <c r="O285" s="57"/>
      <c r="P285" s="57"/>
      <c r="Q285" s="57"/>
    </row>
    <row r="286" spans="1:17">
      <c r="A286" s="12"/>
      <c r="B286" s="158" t="s">
        <v>135</v>
      </c>
      <c r="C286" s="173">
        <v>500</v>
      </c>
      <c r="D286" s="173"/>
      <c r="E286" s="57"/>
      <c r="F286" s="57"/>
      <c r="G286" s="173" t="s">
        <v>249</v>
      </c>
      <c r="H286" s="173"/>
      <c r="I286" s="57"/>
      <c r="J286" s="57"/>
      <c r="K286" s="173" t="s">
        <v>249</v>
      </c>
      <c r="L286" s="173"/>
      <c r="M286" s="57"/>
      <c r="N286" s="57"/>
      <c r="O286" s="173">
        <v>500</v>
      </c>
      <c r="P286" s="173"/>
      <c r="Q286" s="57"/>
    </row>
    <row r="287" spans="1:17">
      <c r="A287" s="12"/>
      <c r="B287" s="158"/>
      <c r="C287" s="173"/>
      <c r="D287" s="173"/>
      <c r="E287" s="57"/>
      <c r="F287" s="57"/>
      <c r="G287" s="173"/>
      <c r="H287" s="173"/>
      <c r="I287" s="57"/>
      <c r="J287" s="57"/>
      <c r="K287" s="173"/>
      <c r="L287" s="173"/>
      <c r="M287" s="57"/>
      <c r="N287" s="57"/>
      <c r="O287" s="173"/>
      <c r="P287" s="173"/>
      <c r="Q287" s="57"/>
    </row>
    <row r="288" spans="1:17">
      <c r="A288" s="12"/>
      <c r="B288" s="158" t="s">
        <v>136</v>
      </c>
      <c r="C288" s="173" t="s">
        <v>1065</v>
      </c>
      <c r="D288" s="173"/>
      <c r="E288" s="158" t="s">
        <v>242</v>
      </c>
      <c r="F288" s="57"/>
      <c r="G288" s="173" t="s">
        <v>1066</v>
      </c>
      <c r="H288" s="173"/>
      <c r="I288" s="158" t="s">
        <v>242</v>
      </c>
      <c r="J288" s="57"/>
      <c r="K288" s="173" t="s">
        <v>249</v>
      </c>
      <c r="L288" s="173"/>
      <c r="M288" s="57"/>
      <c r="N288" s="57"/>
      <c r="O288" s="173" t="s">
        <v>745</v>
      </c>
      <c r="P288" s="173"/>
      <c r="Q288" s="158" t="s">
        <v>242</v>
      </c>
    </row>
    <row r="289" spans="1:17">
      <c r="A289" s="12"/>
      <c r="B289" s="158"/>
      <c r="C289" s="173"/>
      <c r="D289" s="173"/>
      <c r="E289" s="158"/>
      <c r="F289" s="57"/>
      <c r="G289" s="173"/>
      <c r="H289" s="173"/>
      <c r="I289" s="158"/>
      <c r="J289" s="57"/>
      <c r="K289" s="173"/>
      <c r="L289" s="173"/>
      <c r="M289" s="57"/>
      <c r="N289" s="57"/>
      <c r="O289" s="173"/>
      <c r="P289" s="173"/>
      <c r="Q289" s="158"/>
    </row>
    <row r="290" spans="1:17">
      <c r="A290" s="12"/>
      <c r="B290" s="158" t="s">
        <v>137</v>
      </c>
      <c r="C290" s="173" t="s">
        <v>1067</v>
      </c>
      <c r="D290" s="173"/>
      <c r="E290" s="158" t="s">
        <v>242</v>
      </c>
      <c r="F290" s="57"/>
      <c r="G290" s="173" t="s">
        <v>1068</v>
      </c>
      <c r="H290" s="173"/>
      <c r="I290" s="158" t="s">
        <v>242</v>
      </c>
      <c r="J290" s="57"/>
      <c r="K290" s="173">
        <v>730</v>
      </c>
      <c r="L290" s="173"/>
      <c r="M290" s="57"/>
      <c r="N290" s="57"/>
      <c r="O290" s="173" t="s">
        <v>1067</v>
      </c>
      <c r="P290" s="173"/>
      <c r="Q290" s="158" t="s">
        <v>242</v>
      </c>
    </row>
    <row r="291" spans="1:17">
      <c r="A291" s="12"/>
      <c r="B291" s="158"/>
      <c r="C291" s="173"/>
      <c r="D291" s="173"/>
      <c r="E291" s="158"/>
      <c r="F291" s="57"/>
      <c r="G291" s="173"/>
      <c r="H291" s="173"/>
      <c r="I291" s="158"/>
      <c r="J291" s="57"/>
      <c r="K291" s="173"/>
      <c r="L291" s="173"/>
      <c r="M291" s="57"/>
      <c r="N291" s="57"/>
      <c r="O291" s="173"/>
      <c r="P291" s="173"/>
      <c r="Q291" s="158"/>
    </row>
    <row r="292" spans="1:17">
      <c r="A292" s="12"/>
      <c r="B292" s="158" t="s">
        <v>138</v>
      </c>
      <c r="C292" s="173">
        <v>9</v>
      </c>
      <c r="D292" s="173"/>
      <c r="E292" s="57"/>
      <c r="F292" s="57"/>
      <c r="G292" s="173" t="s">
        <v>249</v>
      </c>
      <c r="H292" s="173"/>
      <c r="I292" s="57"/>
      <c r="J292" s="57"/>
      <c r="K292" s="173" t="s">
        <v>249</v>
      </c>
      <c r="L292" s="173"/>
      <c r="M292" s="57"/>
      <c r="N292" s="57"/>
      <c r="O292" s="173">
        <v>9</v>
      </c>
      <c r="P292" s="173"/>
      <c r="Q292" s="57"/>
    </row>
    <row r="293" spans="1:17">
      <c r="A293" s="12"/>
      <c r="B293" s="158"/>
      <c r="C293" s="173"/>
      <c r="D293" s="173"/>
      <c r="E293" s="57"/>
      <c r="F293" s="57"/>
      <c r="G293" s="173"/>
      <c r="H293" s="173"/>
      <c r="I293" s="57"/>
      <c r="J293" s="57"/>
      <c r="K293" s="173"/>
      <c r="L293" s="173"/>
      <c r="M293" s="57"/>
      <c r="N293" s="57"/>
      <c r="O293" s="173"/>
      <c r="P293" s="173"/>
      <c r="Q293" s="57"/>
    </row>
    <row r="294" spans="1:17">
      <c r="A294" s="12"/>
      <c r="B294" s="158" t="s">
        <v>139</v>
      </c>
      <c r="C294" s="173" t="s">
        <v>1069</v>
      </c>
      <c r="D294" s="173"/>
      <c r="E294" s="158" t="s">
        <v>242</v>
      </c>
      <c r="F294" s="57"/>
      <c r="G294" s="173" t="s">
        <v>249</v>
      </c>
      <c r="H294" s="173"/>
      <c r="I294" s="57"/>
      <c r="J294" s="57"/>
      <c r="K294" s="173" t="s">
        <v>249</v>
      </c>
      <c r="L294" s="173"/>
      <c r="M294" s="57"/>
      <c r="N294" s="57"/>
      <c r="O294" s="173" t="s">
        <v>1069</v>
      </c>
      <c r="P294" s="173"/>
      <c r="Q294" s="158" t="s">
        <v>242</v>
      </c>
    </row>
    <row r="295" spans="1:17">
      <c r="A295" s="12"/>
      <c r="B295" s="158"/>
      <c r="C295" s="173"/>
      <c r="D295" s="173"/>
      <c r="E295" s="158"/>
      <c r="F295" s="57"/>
      <c r="G295" s="173"/>
      <c r="H295" s="173"/>
      <c r="I295" s="57"/>
      <c r="J295" s="57"/>
      <c r="K295" s="173"/>
      <c r="L295" s="173"/>
      <c r="M295" s="57"/>
      <c r="N295" s="57"/>
      <c r="O295" s="173"/>
      <c r="P295" s="173"/>
      <c r="Q295" s="158"/>
    </row>
    <row r="296" spans="1:17">
      <c r="A296" s="12"/>
      <c r="B296" s="158" t="s">
        <v>140</v>
      </c>
      <c r="C296" s="173">
        <v>148</v>
      </c>
      <c r="D296" s="173"/>
      <c r="E296" s="57"/>
      <c r="F296" s="57"/>
      <c r="G296" s="173" t="s">
        <v>568</v>
      </c>
      <c r="H296" s="173"/>
      <c r="I296" s="158" t="s">
        <v>242</v>
      </c>
      <c r="J296" s="57"/>
      <c r="K296" s="173" t="s">
        <v>1070</v>
      </c>
      <c r="L296" s="173"/>
      <c r="M296" s="158" t="s">
        <v>242</v>
      </c>
      <c r="N296" s="57"/>
      <c r="O296" s="173" t="s">
        <v>768</v>
      </c>
      <c r="P296" s="173"/>
      <c r="Q296" s="158" t="s">
        <v>242</v>
      </c>
    </row>
    <row r="297" spans="1:17" ht="15.75" thickBot="1">
      <c r="A297" s="12"/>
      <c r="B297" s="158"/>
      <c r="C297" s="297"/>
      <c r="D297" s="297"/>
      <c r="E297" s="118"/>
      <c r="F297" s="118"/>
      <c r="G297" s="297"/>
      <c r="H297" s="297"/>
      <c r="I297" s="316"/>
      <c r="J297" s="118"/>
      <c r="K297" s="297"/>
      <c r="L297" s="297"/>
      <c r="M297" s="316"/>
      <c r="N297" s="118"/>
      <c r="O297" s="297"/>
      <c r="P297" s="297"/>
      <c r="Q297" s="316"/>
    </row>
    <row r="298" spans="1:17">
      <c r="A298" s="12"/>
      <c r="B298" s="336" t="s">
        <v>1071</v>
      </c>
      <c r="C298" s="305" t="s">
        <v>1033</v>
      </c>
      <c r="D298" s="305"/>
      <c r="E298" s="303" t="s">
        <v>242</v>
      </c>
      <c r="F298" s="90"/>
      <c r="G298" s="305" t="s">
        <v>1072</v>
      </c>
      <c r="H298" s="305"/>
      <c r="I298" s="303" t="s">
        <v>242</v>
      </c>
      <c r="J298" s="90"/>
      <c r="K298" s="305">
        <v>598</v>
      </c>
      <c r="L298" s="305"/>
      <c r="M298" s="90"/>
      <c r="N298" s="90"/>
      <c r="O298" s="305" t="s">
        <v>1073</v>
      </c>
      <c r="P298" s="305"/>
      <c r="Q298" s="303" t="s">
        <v>242</v>
      </c>
    </row>
    <row r="299" spans="1:17">
      <c r="A299" s="12"/>
      <c r="B299" s="336"/>
      <c r="C299" s="173"/>
      <c r="D299" s="173"/>
      <c r="E299" s="158"/>
      <c r="F299" s="57"/>
      <c r="G299" s="173"/>
      <c r="H299" s="173"/>
      <c r="I299" s="158"/>
      <c r="J299" s="57"/>
      <c r="K299" s="173"/>
      <c r="L299" s="173"/>
      <c r="M299" s="57"/>
      <c r="N299" s="57"/>
      <c r="O299" s="173"/>
      <c r="P299" s="173"/>
      <c r="Q299" s="158"/>
    </row>
    <row r="300" spans="1:17" ht="26.25">
      <c r="A300" s="12"/>
      <c r="B300" s="145" t="s">
        <v>1074</v>
      </c>
      <c r="C300" s="173" t="s">
        <v>1075</v>
      </c>
      <c r="D300" s="173"/>
      <c r="E300" s="145" t="s">
        <v>242</v>
      </c>
      <c r="F300" s="26"/>
      <c r="G300" s="173" t="s">
        <v>1076</v>
      </c>
      <c r="H300" s="173"/>
      <c r="I300" s="145" t="s">
        <v>242</v>
      </c>
      <c r="J300" s="26"/>
      <c r="K300" s="173" t="s">
        <v>256</v>
      </c>
      <c r="L300" s="173"/>
      <c r="M300" s="145" t="s">
        <v>242</v>
      </c>
      <c r="N300" s="26"/>
      <c r="O300" s="173" t="s">
        <v>1077</v>
      </c>
      <c r="P300" s="173"/>
      <c r="Q300" s="145" t="s">
        <v>242</v>
      </c>
    </row>
    <row r="301" spans="1:17">
      <c r="A301" s="12"/>
      <c r="B301" s="158" t="s">
        <v>144</v>
      </c>
      <c r="C301" s="173">
        <v>481</v>
      </c>
      <c r="D301" s="173"/>
      <c r="E301" s="57"/>
      <c r="F301" s="57"/>
      <c r="G301" s="173">
        <v>235</v>
      </c>
      <c r="H301" s="173"/>
      <c r="I301" s="57"/>
      <c r="J301" s="57"/>
      <c r="K301" s="173">
        <v>68</v>
      </c>
      <c r="L301" s="173"/>
      <c r="M301" s="57"/>
      <c r="N301" s="57"/>
      <c r="O301" s="173">
        <v>784</v>
      </c>
      <c r="P301" s="173"/>
      <c r="Q301" s="57"/>
    </row>
    <row r="302" spans="1:17" ht="15.75" thickBot="1">
      <c r="A302" s="12"/>
      <c r="B302" s="158"/>
      <c r="C302" s="297"/>
      <c r="D302" s="297"/>
      <c r="E302" s="118"/>
      <c r="F302" s="118"/>
      <c r="G302" s="297"/>
      <c r="H302" s="297"/>
      <c r="I302" s="118"/>
      <c r="J302" s="118"/>
      <c r="K302" s="297"/>
      <c r="L302" s="297"/>
      <c r="M302" s="118"/>
      <c r="N302" s="118"/>
      <c r="O302" s="297"/>
      <c r="P302" s="297"/>
      <c r="Q302" s="118"/>
    </row>
    <row r="303" spans="1:17">
      <c r="A303" s="12"/>
      <c r="B303" s="158" t="s">
        <v>145</v>
      </c>
      <c r="C303" s="303" t="s">
        <v>240</v>
      </c>
      <c r="D303" s="305">
        <v>439</v>
      </c>
      <c r="E303" s="90"/>
      <c r="F303" s="90"/>
      <c r="G303" s="303" t="s">
        <v>240</v>
      </c>
      <c r="H303" s="305">
        <v>91</v>
      </c>
      <c r="I303" s="90"/>
      <c r="J303" s="90"/>
      <c r="K303" s="303" t="s">
        <v>240</v>
      </c>
      <c r="L303" s="305">
        <v>62</v>
      </c>
      <c r="M303" s="90"/>
      <c r="N303" s="90"/>
      <c r="O303" s="303" t="s">
        <v>240</v>
      </c>
      <c r="P303" s="305">
        <v>592</v>
      </c>
      <c r="Q303" s="90"/>
    </row>
    <row r="304" spans="1:17" ht="15.75" thickBot="1">
      <c r="A304" s="12"/>
      <c r="B304" s="158"/>
      <c r="C304" s="304"/>
      <c r="D304" s="306"/>
      <c r="E304" s="125"/>
      <c r="F304" s="125"/>
      <c r="G304" s="304"/>
      <c r="H304" s="306"/>
      <c r="I304" s="125"/>
      <c r="J304" s="125"/>
      <c r="K304" s="304"/>
      <c r="L304" s="306"/>
      <c r="M304" s="125"/>
      <c r="N304" s="125"/>
      <c r="O304" s="304"/>
      <c r="P304" s="306"/>
      <c r="Q304" s="125"/>
    </row>
    <row r="305" spans="1:17" ht="15.75" thickTop="1">
      <c r="A305" s="12"/>
      <c r="B305" s="95" t="s">
        <v>960</v>
      </c>
      <c r="C305" s="95"/>
      <c r="D305" s="95"/>
      <c r="E305" s="95"/>
      <c r="F305" s="95"/>
      <c r="G305" s="95"/>
      <c r="H305" s="95"/>
      <c r="I305" s="95"/>
      <c r="J305" s="95"/>
      <c r="K305" s="95"/>
      <c r="L305" s="95"/>
      <c r="M305" s="95"/>
      <c r="N305" s="95"/>
      <c r="O305" s="95"/>
      <c r="P305" s="95"/>
      <c r="Q305" s="95"/>
    </row>
    <row r="306" spans="1:17">
      <c r="A306" s="12"/>
      <c r="B306" s="11"/>
      <c r="C306" s="11"/>
      <c r="D306" s="11"/>
      <c r="E306" s="11"/>
      <c r="F306" s="11"/>
      <c r="G306" s="11"/>
      <c r="H306" s="11"/>
      <c r="I306" s="11"/>
      <c r="J306" s="11"/>
      <c r="K306" s="11"/>
      <c r="L306" s="11"/>
      <c r="M306" s="11"/>
      <c r="N306" s="11"/>
      <c r="O306" s="11"/>
      <c r="P306" s="11"/>
      <c r="Q306" s="11"/>
    </row>
    <row r="307" spans="1:17" ht="15" customHeight="1">
      <c r="A307" s="12"/>
      <c r="B307" s="186" t="s">
        <v>1046</v>
      </c>
      <c r="C307" s="186"/>
      <c r="D307" s="186"/>
      <c r="E307" s="186"/>
      <c r="F307" s="186"/>
      <c r="G307" s="186"/>
      <c r="H307" s="186"/>
      <c r="I307" s="186"/>
      <c r="J307" s="186"/>
      <c r="K307" s="186"/>
      <c r="L307" s="186"/>
      <c r="M307" s="186"/>
      <c r="N307" s="186"/>
      <c r="O307" s="186"/>
      <c r="P307" s="186"/>
      <c r="Q307" s="186"/>
    </row>
    <row r="308" spans="1:17">
      <c r="A308" s="12"/>
      <c r="B308" s="133" t="s">
        <v>308</v>
      </c>
      <c r="C308" s="133"/>
      <c r="D308" s="133"/>
      <c r="E308" s="133"/>
      <c r="F308" s="133"/>
      <c r="G308" s="133"/>
      <c r="H308" s="133"/>
      <c r="I308" s="133"/>
      <c r="J308" s="133"/>
      <c r="K308" s="133"/>
      <c r="L308" s="133"/>
      <c r="M308" s="133"/>
      <c r="N308" s="133"/>
      <c r="O308" s="133"/>
      <c r="P308" s="133"/>
      <c r="Q308" s="133"/>
    </row>
    <row r="309" spans="1:17">
      <c r="A309" s="12"/>
      <c r="B309" s="32"/>
      <c r="C309" s="32"/>
      <c r="D309" s="32"/>
      <c r="E309" s="32"/>
      <c r="F309" s="32"/>
      <c r="G309" s="32"/>
      <c r="H309" s="32"/>
      <c r="I309" s="32"/>
      <c r="J309" s="32"/>
      <c r="K309" s="32"/>
      <c r="L309" s="32"/>
      <c r="M309" s="32"/>
      <c r="N309" s="32"/>
      <c r="O309" s="32"/>
      <c r="P309" s="32"/>
      <c r="Q309" s="32"/>
    </row>
    <row r="310" spans="1:17">
      <c r="A310" s="12"/>
      <c r="B310" s="16"/>
      <c r="C310" s="16"/>
      <c r="D310" s="16"/>
      <c r="E310" s="16"/>
      <c r="F310" s="16"/>
      <c r="G310" s="16"/>
      <c r="H310" s="16"/>
      <c r="I310" s="16"/>
      <c r="J310" s="16"/>
      <c r="K310" s="16"/>
      <c r="L310" s="16"/>
      <c r="M310" s="16"/>
      <c r="N310" s="16"/>
      <c r="O310" s="16"/>
      <c r="P310" s="16"/>
      <c r="Q310" s="16"/>
    </row>
    <row r="311" spans="1:17" ht="15.75" thickBot="1">
      <c r="A311" s="12"/>
      <c r="B311" s="324" t="s">
        <v>983</v>
      </c>
      <c r="C311" s="148" t="s">
        <v>1028</v>
      </c>
      <c r="D311" s="148"/>
      <c r="E311" s="148"/>
      <c r="F311" s="102"/>
      <c r="G311" s="148" t="s">
        <v>1029</v>
      </c>
      <c r="H311" s="148"/>
      <c r="I311" s="148"/>
      <c r="J311" s="102"/>
      <c r="K311" s="148" t="s">
        <v>965</v>
      </c>
      <c r="L311" s="148"/>
      <c r="M311" s="148"/>
      <c r="N311" s="102"/>
      <c r="O311" s="148" t="s">
        <v>966</v>
      </c>
      <c r="P311" s="148"/>
      <c r="Q311" s="148"/>
    </row>
    <row r="312" spans="1:17" ht="15.75" thickTop="1">
      <c r="A312" s="12"/>
      <c r="B312" s="161" t="s">
        <v>1047</v>
      </c>
      <c r="C312" s="169"/>
      <c r="D312" s="169"/>
      <c r="E312" s="112"/>
      <c r="F312" s="112"/>
      <c r="G312" s="169"/>
      <c r="H312" s="169"/>
      <c r="I312" s="112"/>
      <c r="J312" s="112"/>
      <c r="K312" s="169"/>
      <c r="L312" s="169"/>
      <c r="M312" s="112"/>
      <c r="N312" s="112"/>
      <c r="O312" s="169"/>
      <c r="P312" s="169"/>
      <c r="Q312" s="112"/>
    </row>
    <row r="313" spans="1:17">
      <c r="A313" s="12"/>
      <c r="B313" s="172"/>
      <c r="C313" s="173"/>
      <c r="D313" s="173"/>
      <c r="E313" s="57"/>
      <c r="F313" s="57"/>
      <c r="G313" s="173"/>
      <c r="H313" s="173"/>
      <c r="I313" s="57"/>
      <c r="J313" s="57"/>
      <c r="K313" s="173"/>
      <c r="L313" s="173"/>
      <c r="M313" s="57"/>
      <c r="N313" s="57"/>
      <c r="O313" s="173"/>
      <c r="P313" s="173"/>
      <c r="Q313" s="57"/>
    </row>
    <row r="314" spans="1:17">
      <c r="A314" s="12"/>
      <c r="B314" s="336" t="s">
        <v>1048</v>
      </c>
      <c r="C314" s="158" t="s">
        <v>240</v>
      </c>
      <c r="D314" s="173">
        <v>579</v>
      </c>
      <c r="E314" s="57"/>
      <c r="F314" s="57"/>
      <c r="G314" s="158" t="s">
        <v>240</v>
      </c>
      <c r="H314" s="179">
        <v>2716</v>
      </c>
      <c r="I314" s="57"/>
      <c r="J314" s="57"/>
      <c r="K314" s="158" t="s">
        <v>240</v>
      </c>
      <c r="L314" s="173" t="s">
        <v>1078</v>
      </c>
      <c r="M314" s="158" t="s">
        <v>242</v>
      </c>
      <c r="N314" s="57"/>
      <c r="O314" s="158" t="s">
        <v>240</v>
      </c>
      <c r="P314" s="179">
        <v>2946</v>
      </c>
      <c r="Q314" s="57"/>
    </row>
    <row r="315" spans="1:17" ht="15.75" thickBot="1">
      <c r="A315" s="12"/>
      <c r="B315" s="336"/>
      <c r="C315" s="316"/>
      <c r="D315" s="297"/>
      <c r="E315" s="118"/>
      <c r="F315" s="118"/>
      <c r="G315" s="316"/>
      <c r="H315" s="325"/>
      <c r="I315" s="118"/>
      <c r="J315" s="118"/>
      <c r="K315" s="316"/>
      <c r="L315" s="297"/>
      <c r="M315" s="316"/>
      <c r="N315" s="118"/>
      <c r="O315" s="316"/>
      <c r="P315" s="325"/>
      <c r="Q315" s="118"/>
    </row>
    <row r="316" spans="1:17">
      <c r="A316" s="12"/>
      <c r="B316" s="26"/>
      <c r="C316" s="90"/>
      <c r="D316" s="90"/>
      <c r="E316" s="90"/>
      <c r="F316" s="26"/>
      <c r="G316" s="90"/>
      <c r="H316" s="90"/>
      <c r="I316" s="90"/>
      <c r="J316" s="26"/>
      <c r="K316" s="90"/>
      <c r="L316" s="90"/>
      <c r="M316" s="90"/>
      <c r="N316" s="26"/>
      <c r="O316" s="90"/>
      <c r="P316" s="90"/>
      <c r="Q316" s="90"/>
    </row>
    <row r="317" spans="1:17">
      <c r="A317" s="12"/>
      <c r="B317" s="146" t="s">
        <v>1050</v>
      </c>
      <c r="C317" s="57"/>
      <c r="D317" s="57"/>
      <c r="E317" s="57"/>
      <c r="F317" s="26"/>
      <c r="G317" s="57"/>
      <c r="H317" s="57"/>
      <c r="I317" s="57"/>
      <c r="J317" s="26"/>
      <c r="K317" s="57"/>
      <c r="L317" s="57"/>
      <c r="M317" s="57"/>
      <c r="N317" s="26"/>
      <c r="O317" s="57"/>
      <c r="P317" s="57"/>
      <c r="Q317" s="57"/>
    </row>
    <row r="318" spans="1:17">
      <c r="A318" s="12"/>
      <c r="B318" s="158" t="s">
        <v>128</v>
      </c>
      <c r="C318" s="173" t="s">
        <v>249</v>
      </c>
      <c r="D318" s="173"/>
      <c r="E318" s="57"/>
      <c r="F318" s="57"/>
      <c r="G318" s="173" t="s">
        <v>1079</v>
      </c>
      <c r="H318" s="173"/>
      <c r="I318" s="158" t="s">
        <v>242</v>
      </c>
      <c r="J318" s="57"/>
      <c r="K318" s="173" t="s">
        <v>1080</v>
      </c>
      <c r="L318" s="173"/>
      <c r="M318" s="158" t="s">
        <v>242</v>
      </c>
      <c r="N318" s="57"/>
      <c r="O318" s="173" t="s">
        <v>1081</v>
      </c>
      <c r="P318" s="173"/>
      <c r="Q318" s="158" t="s">
        <v>242</v>
      </c>
    </row>
    <row r="319" spans="1:17">
      <c r="A319" s="12"/>
      <c r="B319" s="158"/>
      <c r="C319" s="173"/>
      <c r="D319" s="173"/>
      <c r="E319" s="57"/>
      <c r="F319" s="57"/>
      <c r="G319" s="173"/>
      <c r="H319" s="173"/>
      <c r="I319" s="158"/>
      <c r="J319" s="57"/>
      <c r="K319" s="173"/>
      <c r="L319" s="173"/>
      <c r="M319" s="158"/>
      <c r="N319" s="57"/>
      <c r="O319" s="173"/>
      <c r="P319" s="173"/>
      <c r="Q319" s="158"/>
    </row>
    <row r="320" spans="1:17">
      <c r="A320" s="12"/>
      <c r="B320" s="158" t="s">
        <v>1054</v>
      </c>
      <c r="C320" s="173" t="s">
        <v>1082</v>
      </c>
      <c r="D320" s="173"/>
      <c r="E320" s="158" t="s">
        <v>242</v>
      </c>
      <c r="F320" s="57"/>
      <c r="G320" s="173" t="s">
        <v>249</v>
      </c>
      <c r="H320" s="173"/>
      <c r="I320" s="57"/>
      <c r="J320" s="57"/>
      <c r="K320" s="173" t="s">
        <v>1083</v>
      </c>
      <c r="L320" s="173"/>
      <c r="M320" s="158" t="s">
        <v>242</v>
      </c>
      <c r="N320" s="57"/>
      <c r="O320" s="173" t="s">
        <v>1084</v>
      </c>
      <c r="P320" s="173"/>
      <c r="Q320" s="158" t="s">
        <v>242</v>
      </c>
    </row>
    <row r="321" spans="1:17">
      <c r="A321" s="12"/>
      <c r="B321" s="158"/>
      <c r="C321" s="173"/>
      <c r="D321" s="173"/>
      <c r="E321" s="158"/>
      <c r="F321" s="57"/>
      <c r="G321" s="173"/>
      <c r="H321" s="173"/>
      <c r="I321" s="57"/>
      <c r="J321" s="57"/>
      <c r="K321" s="173"/>
      <c r="L321" s="173"/>
      <c r="M321" s="158"/>
      <c r="N321" s="57"/>
      <c r="O321" s="173"/>
      <c r="P321" s="173"/>
      <c r="Q321" s="158"/>
    </row>
    <row r="322" spans="1:17">
      <c r="A322" s="12"/>
      <c r="B322" s="158" t="s">
        <v>130</v>
      </c>
      <c r="C322" s="173">
        <v>525</v>
      </c>
      <c r="D322" s="173"/>
      <c r="E322" s="57"/>
      <c r="F322" s="57"/>
      <c r="G322" s="173" t="s">
        <v>249</v>
      </c>
      <c r="H322" s="173"/>
      <c r="I322" s="57"/>
      <c r="J322" s="57"/>
      <c r="K322" s="173">
        <v>56</v>
      </c>
      <c r="L322" s="173"/>
      <c r="M322" s="57"/>
      <c r="N322" s="57"/>
      <c r="O322" s="173">
        <v>581</v>
      </c>
      <c r="P322" s="173"/>
      <c r="Q322" s="57"/>
    </row>
    <row r="323" spans="1:17">
      <c r="A323" s="12"/>
      <c r="B323" s="158"/>
      <c r="C323" s="173"/>
      <c r="D323" s="173"/>
      <c r="E323" s="57"/>
      <c r="F323" s="57"/>
      <c r="G323" s="173"/>
      <c r="H323" s="173"/>
      <c r="I323" s="57"/>
      <c r="J323" s="57"/>
      <c r="K323" s="173"/>
      <c r="L323" s="173"/>
      <c r="M323" s="57"/>
      <c r="N323" s="57"/>
      <c r="O323" s="173"/>
      <c r="P323" s="173"/>
      <c r="Q323" s="57"/>
    </row>
    <row r="324" spans="1:17">
      <c r="A324" s="12"/>
      <c r="B324" s="158" t="s">
        <v>131</v>
      </c>
      <c r="C324" s="173" t="s">
        <v>249</v>
      </c>
      <c r="D324" s="173"/>
      <c r="E324" s="57"/>
      <c r="F324" s="57"/>
      <c r="G324" s="173">
        <v>186</v>
      </c>
      <c r="H324" s="173"/>
      <c r="I324" s="57"/>
      <c r="J324" s="57"/>
      <c r="K324" s="173" t="s">
        <v>249</v>
      </c>
      <c r="L324" s="173"/>
      <c r="M324" s="57"/>
      <c r="N324" s="57"/>
      <c r="O324" s="173">
        <v>186</v>
      </c>
      <c r="P324" s="173"/>
      <c r="Q324" s="57"/>
    </row>
    <row r="325" spans="1:17">
      <c r="A325" s="12"/>
      <c r="B325" s="158"/>
      <c r="C325" s="173"/>
      <c r="D325" s="173"/>
      <c r="E325" s="57"/>
      <c r="F325" s="57"/>
      <c r="G325" s="173"/>
      <c r="H325" s="173"/>
      <c r="I325" s="57"/>
      <c r="J325" s="57"/>
      <c r="K325" s="173"/>
      <c r="L325" s="173"/>
      <c r="M325" s="57"/>
      <c r="N325" s="57"/>
      <c r="O325" s="173"/>
      <c r="P325" s="173"/>
      <c r="Q325" s="57"/>
    </row>
    <row r="326" spans="1:17">
      <c r="A326" s="12"/>
      <c r="B326" s="158" t="s">
        <v>132</v>
      </c>
      <c r="C326" s="173" t="s">
        <v>1085</v>
      </c>
      <c r="D326" s="173"/>
      <c r="E326" s="158" t="s">
        <v>242</v>
      </c>
      <c r="F326" s="57"/>
      <c r="G326" s="173">
        <v>102</v>
      </c>
      <c r="H326" s="173"/>
      <c r="I326" s="57"/>
      <c r="J326" s="57"/>
      <c r="K326" s="173" t="s">
        <v>685</v>
      </c>
      <c r="L326" s="173"/>
      <c r="M326" s="158" t="s">
        <v>242</v>
      </c>
      <c r="N326" s="57"/>
      <c r="O326" s="173" t="s">
        <v>987</v>
      </c>
      <c r="P326" s="173"/>
      <c r="Q326" s="158" t="s">
        <v>242</v>
      </c>
    </row>
    <row r="327" spans="1:17" ht="15.75" thickBot="1">
      <c r="A327" s="12"/>
      <c r="B327" s="158"/>
      <c r="C327" s="297"/>
      <c r="D327" s="297"/>
      <c r="E327" s="316"/>
      <c r="F327" s="118"/>
      <c r="G327" s="297"/>
      <c r="H327" s="297"/>
      <c r="I327" s="118"/>
      <c r="J327" s="118"/>
      <c r="K327" s="297"/>
      <c r="L327" s="297"/>
      <c r="M327" s="316"/>
      <c r="N327" s="118"/>
      <c r="O327" s="297"/>
      <c r="P327" s="297"/>
      <c r="Q327" s="316"/>
    </row>
    <row r="328" spans="1:17" ht="27" thickBot="1">
      <c r="A328" s="12"/>
      <c r="B328" s="309" t="s">
        <v>1060</v>
      </c>
      <c r="C328" s="317" t="s">
        <v>1086</v>
      </c>
      <c r="D328" s="317"/>
      <c r="E328" s="337" t="s">
        <v>242</v>
      </c>
      <c r="F328" s="31"/>
      <c r="G328" s="317" t="s">
        <v>1087</v>
      </c>
      <c r="H328" s="317"/>
      <c r="I328" s="337" t="s">
        <v>242</v>
      </c>
      <c r="J328" s="31"/>
      <c r="K328" s="317" t="s">
        <v>967</v>
      </c>
      <c r="L328" s="317"/>
      <c r="M328" s="337" t="s">
        <v>242</v>
      </c>
      <c r="N328" s="31"/>
      <c r="O328" s="317" t="s">
        <v>1088</v>
      </c>
      <c r="P328" s="317"/>
      <c r="Q328" s="337" t="s">
        <v>242</v>
      </c>
    </row>
    <row r="329" spans="1:17">
      <c r="A329" s="12"/>
      <c r="B329" s="26"/>
      <c r="C329" s="90"/>
      <c r="D329" s="90"/>
      <c r="E329" s="90"/>
      <c r="F329" s="26"/>
      <c r="G329" s="90"/>
      <c r="H329" s="90"/>
      <c r="I329" s="90"/>
      <c r="J329" s="26"/>
      <c r="K329" s="90"/>
      <c r="L329" s="90"/>
      <c r="M329" s="90"/>
      <c r="N329" s="26"/>
      <c r="O329" s="90"/>
      <c r="P329" s="90"/>
      <c r="Q329" s="90"/>
    </row>
    <row r="330" spans="1:17">
      <c r="A330" s="12"/>
      <c r="B330" s="146" t="s">
        <v>1064</v>
      </c>
      <c r="C330" s="57"/>
      <c r="D330" s="57"/>
      <c r="E330" s="57"/>
      <c r="F330" s="26"/>
      <c r="G330" s="57"/>
      <c r="H330" s="57"/>
      <c r="I330" s="57"/>
      <c r="J330" s="26"/>
      <c r="K330" s="57"/>
      <c r="L330" s="57"/>
      <c r="M330" s="57"/>
      <c r="N330" s="26"/>
      <c r="O330" s="57"/>
      <c r="P330" s="57"/>
      <c r="Q330" s="57"/>
    </row>
    <row r="331" spans="1:17">
      <c r="A331" s="12"/>
      <c r="B331" s="158" t="s">
        <v>135</v>
      </c>
      <c r="C331" s="179">
        <v>1100</v>
      </c>
      <c r="D331" s="179"/>
      <c r="E331" s="57"/>
      <c r="F331" s="57"/>
      <c r="G331" s="173" t="s">
        <v>249</v>
      </c>
      <c r="H331" s="173"/>
      <c r="I331" s="57"/>
      <c r="J331" s="57"/>
      <c r="K331" s="173" t="s">
        <v>249</v>
      </c>
      <c r="L331" s="173"/>
      <c r="M331" s="57"/>
      <c r="N331" s="57"/>
      <c r="O331" s="179">
        <v>1100</v>
      </c>
      <c r="P331" s="179"/>
      <c r="Q331" s="57"/>
    </row>
    <row r="332" spans="1:17">
      <c r="A332" s="12"/>
      <c r="B332" s="158"/>
      <c r="C332" s="179"/>
      <c r="D332" s="179"/>
      <c r="E332" s="57"/>
      <c r="F332" s="57"/>
      <c r="G332" s="173"/>
      <c r="H332" s="173"/>
      <c r="I332" s="57"/>
      <c r="J332" s="57"/>
      <c r="K332" s="173"/>
      <c r="L332" s="173"/>
      <c r="M332" s="57"/>
      <c r="N332" s="57"/>
      <c r="O332" s="179"/>
      <c r="P332" s="179"/>
      <c r="Q332" s="57"/>
    </row>
    <row r="333" spans="1:17">
      <c r="A333" s="12"/>
      <c r="B333" s="145" t="s">
        <v>136</v>
      </c>
      <c r="C333" s="173" t="s">
        <v>1089</v>
      </c>
      <c r="D333" s="173"/>
      <c r="E333" s="145" t="s">
        <v>242</v>
      </c>
      <c r="F333" s="26"/>
      <c r="G333" s="173" t="s">
        <v>1090</v>
      </c>
      <c r="H333" s="173"/>
      <c r="I333" s="145" t="s">
        <v>242</v>
      </c>
      <c r="J333" s="26"/>
      <c r="K333" s="173" t="s">
        <v>358</v>
      </c>
      <c r="L333" s="173"/>
      <c r="M333" s="145" t="s">
        <v>242</v>
      </c>
      <c r="N333" s="26"/>
      <c r="O333" s="173" t="s">
        <v>1091</v>
      </c>
      <c r="P333" s="173"/>
      <c r="Q333" s="145" t="s">
        <v>242</v>
      </c>
    </row>
    <row r="334" spans="1:17">
      <c r="A334" s="12"/>
      <c r="B334" s="158" t="s">
        <v>137</v>
      </c>
      <c r="C334" s="173" t="s">
        <v>1092</v>
      </c>
      <c r="D334" s="173"/>
      <c r="E334" s="158" t="s">
        <v>242</v>
      </c>
      <c r="F334" s="57"/>
      <c r="G334" s="173" t="s">
        <v>1093</v>
      </c>
      <c r="H334" s="173"/>
      <c r="I334" s="158" t="s">
        <v>242</v>
      </c>
      <c r="J334" s="57"/>
      <c r="K334" s="173">
        <v>715</v>
      </c>
      <c r="L334" s="173"/>
      <c r="M334" s="57"/>
      <c r="N334" s="57"/>
      <c r="O334" s="173" t="s">
        <v>1092</v>
      </c>
      <c r="P334" s="173"/>
      <c r="Q334" s="158" t="s">
        <v>242</v>
      </c>
    </row>
    <row r="335" spans="1:17">
      <c r="A335" s="12"/>
      <c r="B335" s="158"/>
      <c r="C335" s="173"/>
      <c r="D335" s="173"/>
      <c r="E335" s="158"/>
      <c r="F335" s="57"/>
      <c r="G335" s="173"/>
      <c r="H335" s="173"/>
      <c r="I335" s="158"/>
      <c r="J335" s="57"/>
      <c r="K335" s="173"/>
      <c r="L335" s="173"/>
      <c r="M335" s="57"/>
      <c r="N335" s="57"/>
      <c r="O335" s="173"/>
      <c r="P335" s="173"/>
      <c r="Q335" s="158"/>
    </row>
    <row r="336" spans="1:17">
      <c r="A336" s="12"/>
      <c r="B336" s="158" t="s">
        <v>138</v>
      </c>
      <c r="C336" s="173">
        <v>14</v>
      </c>
      <c r="D336" s="173"/>
      <c r="E336" s="57"/>
      <c r="F336" s="57"/>
      <c r="G336" s="173" t="s">
        <v>249</v>
      </c>
      <c r="H336" s="173"/>
      <c r="I336" s="57"/>
      <c r="J336" s="57"/>
      <c r="K336" s="173" t="s">
        <v>249</v>
      </c>
      <c r="L336" s="173"/>
      <c r="M336" s="57"/>
      <c r="N336" s="57"/>
      <c r="O336" s="173">
        <v>14</v>
      </c>
      <c r="P336" s="173"/>
      <c r="Q336" s="57"/>
    </row>
    <row r="337" spans="1:17">
      <c r="A337" s="12"/>
      <c r="B337" s="158"/>
      <c r="C337" s="173"/>
      <c r="D337" s="173"/>
      <c r="E337" s="57"/>
      <c r="F337" s="57"/>
      <c r="G337" s="173"/>
      <c r="H337" s="173"/>
      <c r="I337" s="57"/>
      <c r="J337" s="57"/>
      <c r="K337" s="173"/>
      <c r="L337" s="173"/>
      <c r="M337" s="57"/>
      <c r="N337" s="57"/>
      <c r="O337" s="173"/>
      <c r="P337" s="173"/>
      <c r="Q337" s="57"/>
    </row>
    <row r="338" spans="1:17">
      <c r="A338" s="12"/>
      <c r="B338" s="158" t="s">
        <v>139</v>
      </c>
      <c r="C338" s="173" t="s">
        <v>1094</v>
      </c>
      <c r="D338" s="173"/>
      <c r="E338" s="158" t="s">
        <v>242</v>
      </c>
      <c r="F338" s="57"/>
      <c r="G338" s="173" t="s">
        <v>249</v>
      </c>
      <c r="H338" s="173"/>
      <c r="I338" s="57"/>
      <c r="J338" s="57"/>
      <c r="K338" s="173" t="s">
        <v>249</v>
      </c>
      <c r="L338" s="173"/>
      <c r="M338" s="57"/>
      <c r="N338" s="57"/>
      <c r="O338" s="173" t="s">
        <v>1094</v>
      </c>
      <c r="P338" s="173"/>
      <c r="Q338" s="158" t="s">
        <v>242</v>
      </c>
    </row>
    <row r="339" spans="1:17">
      <c r="A339" s="12"/>
      <c r="B339" s="158"/>
      <c r="C339" s="173"/>
      <c r="D339" s="173"/>
      <c r="E339" s="158"/>
      <c r="F339" s="57"/>
      <c r="G339" s="173"/>
      <c r="H339" s="173"/>
      <c r="I339" s="57"/>
      <c r="J339" s="57"/>
      <c r="K339" s="173"/>
      <c r="L339" s="173"/>
      <c r="M339" s="57"/>
      <c r="N339" s="57"/>
      <c r="O339" s="173"/>
      <c r="P339" s="173"/>
      <c r="Q339" s="158"/>
    </row>
    <row r="340" spans="1:17">
      <c r="A340" s="12"/>
      <c r="B340" s="158" t="s">
        <v>140</v>
      </c>
      <c r="C340" s="173">
        <v>21</v>
      </c>
      <c r="D340" s="173"/>
      <c r="E340" s="57"/>
      <c r="F340" s="57"/>
      <c r="G340" s="173">
        <v>2</v>
      </c>
      <c r="H340" s="173"/>
      <c r="I340" s="57"/>
      <c r="J340" s="57"/>
      <c r="K340" s="173" t="s">
        <v>781</v>
      </c>
      <c r="L340" s="173"/>
      <c r="M340" s="158" t="s">
        <v>242</v>
      </c>
      <c r="N340" s="57"/>
      <c r="O340" s="173">
        <v>18</v>
      </c>
      <c r="P340" s="173"/>
      <c r="Q340" s="57"/>
    </row>
    <row r="341" spans="1:17" ht="15.75" thickBot="1">
      <c r="A341" s="12"/>
      <c r="B341" s="158"/>
      <c r="C341" s="297"/>
      <c r="D341" s="297"/>
      <c r="E341" s="118"/>
      <c r="F341" s="118"/>
      <c r="G341" s="297"/>
      <c r="H341" s="297"/>
      <c r="I341" s="118"/>
      <c r="J341" s="118"/>
      <c r="K341" s="297"/>
      <c r="L341" s="297"/>
      <c r="M341" s="316"/>
      <c r="N341" s="118"/>
      <c r="O341" s="297"/>
      <c r="P341" s="297"/>
      <c r="Q341" s="118"/>
    </row>
    <row r="342" spans="1:17">
      <c r="A342" s="12"/>
      <c r="B342" s="336" t="s">
        <v>1071</v>
      </c>
      <c r="C342" s="305" t="s">
        <v>1095</v>
      </c>
      <c r="D342" s="305"/>
      <c r="E342" s="303" t="s">
        <v>242</v>
      </c>
      <c r="F342" s="90"/>
      <c r="G342" s="305" t="s">
        <v>1096</v>
      </c>
      <c r="H342" s="305"/>
      <c r="I342" s="303" t="s">
        <v>242</v>
      </c>
      <c r="J342" s="90"/>
      <c r="K342" s="305">
        <v>708</v>
      </c>
      <c r="L342" s="305"/>
      <c r="M342" s="90"/>
      <c r="N342" s="90"/>
      <c r="O342" s="305" t="s">
        <v>1097</v>
      </c>
      <c r="P342" s="305"/>
      <c r="Q342" s="303" t="s">
        <v>242</v>
      </c>
    </row>
    <row r="343" spans="1:17">
      <c r="A343" s="12"/>
      <c r="B343" s="336"/>
      <c r="C343" s="173"/>
      <c r="D343" s="173"/>
      <c r="E343" s="158"/>
      <c r="F343" s="57"/>
      <c r="G343" s="173"/>
      <c r="H343" s="173"/>
      <c r="I343" s="158"/>
      <c r="J343" s="57"/>
      <c r="K343" s="173"/>
      <c r="L343" s="173"/>
      <c r="M343" s="57"/>
      <c r="N343" s="57"/>
      <c r="O343" s="173"/>
      <c r="P343" s="173"/>
      <c r="Q343" s="158"/>
    </row>
    <row r="344" spans="1:17">
      <c r="A344" s="12"/>
      <c r="B344" s="282" t="s">
        <v>1098</v>
      </c>
      <c r="C344" s="173" t="s">
        <v>503</v>
      </c>
      <c r="D344" s="173"/>
      <c r="E344" s="158" t="s">
        <v>242</v>
      </c>
      <c r="F344" s="57"/>
      <c r="G344" s="173">
        <v>81</v>
      </c>
      <c r="H344" s="173"/>
      <c r="I344" s="57"/>
      <c r="J344" s="57"/>
      <c r="K344" s="173" t="s">
        <v>1099</v>
      </c>
      <c r="L344" s="173"/>
      <c r="M344" s="158" t="s">
        <v>242</v>
      </c>
      <c r="N344" s="57"/>
      <c r="O344" s="173">
        <v>1</v>
      </c>
      <c r="P344" s="173"/>
      <c r="Q344" s="57"/>
    </row>
    <row r="345" spans="1:17">
      <c r="A345" s="12"/>
      <c r="B345" s="338" t="s">
        <v>82</v>
      </c>
      <c r="C345" s="173"/>
      <c r="D345" s="173"/>
      <c r="E345" s="158"/>
      <c r="F345" s="57"/>
      <c r="G345" s="173"/>
      <c r="H345" s="173"/>
      <c r="I345" s="57"/>
      <c r="J345" s="57"/>
      <c r="K345" s="173"/>
      <c r="L345" s="173"/>
      <c r="M345" s="158"/>
      <c r="N345" s="57"/>
      <c r="O345" s="173"/>
      <c r="P345" s="173"/>
      <c r="Q345" s="57"/>
    </row>
    <row r="346" spans="1:17">
      <c r="A346" s="12"/>
      <c r="B346" s="158" t="s">
        <v>144</v>
      </c>
      <c r="C346" s="173">
        <v>549</v>
      </c>
      <c r="D346" s="173"/>
      <c r="E346" s="57"/>
      <c r="F346" s="57"/>
      <c r="G346" s="173">
        <v>154</v>
      </c>
      <c r="H346" s="173"/>
      <c r="I346" s="57"/>
      <c r="J346" s="57"/>
      <c r="K346" s="173">
        <v>80</v>
      </c>
      <c r="L346" s="173"/>
      <c r="M346" s="57"/>
      <c r="N346" s="57"/>
      <c r="O346" s="173">
        <v>783</v>
      </c>
      <c r="P346" s="173"/>
      <c r="Q346" s="57"/>
    </row>
    <row r="347" spans="1:17" ht="15.75" thickBot="1">
      <c r="A347" s="12"/>
      <c r="B347" s="158"/>
      <c r="C347" s="297"/>
      <c r="D347" s="297"/>
      <c r="E347" s="118"/>
      <c r="F347" s="118"/>
      <c r="G347" s="297"/>
      <c r="H347" s="297"/>
      <c r="I347" s="118"/>
      <c r="J347" s="118"/>
      <c r="K347" s="297"/>
      <c r="L347" s="297"/>
      <c r="M347" s="118"/>
      <c r="N347" s="118"/>
      <c r="O347" s="297"/>
      <c r="P347" s="297"/>
      <c r="Q347" s="118"/>
    </row>
    <row r="348" spans="1:17">
      <c r="A348" s="12"/>
      <c r="B348" s="158" t="s">
        <v>145</v>
      </c>
      <c r="C348" s="303" t="s">
        <v>240</v>
      </c>
      <c r="D348" s="305">
        <v>481</v>
      </c>
      <c r="E348" s="90"/>
      <c r="F348" s="90"/>
      <c r="G348" s="303" t="s">
        <v>240</v>
      </c>
      <c r="H348" s="305">
        <v>235</v>
      </c>
      <c r="I348" s="90"/>
      <c r="J348" s="90"/>
      <c r="K348" s="303" t="s">
        <v>240</v>
      </c>
      <c r="L348" s="305">
        <v>68</v>
      </c>
      <c r="M348" s="90"/>
      <c r="N348" s="90"/>
      <c r="O348" s="303" t="s">
        <v>240</v>
      </c>
      <c r="P348" s="305">
        <v>784</v>
      </c>
      <c r="Q348" s="90"/>
    </row>
    <row r="349" spans="1:17" ht="15.75" thickBot="1">
      <c r="A349" s="12"/>
      <c r="B349" s="158"/>
      <c r="C349" s="304"/>
      <c r="D349" s="306"/>
      <c r="E349" s="125"/>
      <c r="F349" s="125"/>
      <c r="G349" s="304"/>
      <c r="H349" s="306"/>
      <c r="I349" s="125"/>
      <c r="J349" s="125"/>
      <c r="K349" s="304"/>
      <c r="L349" s="306"/>
      <c r="M349" s="125"/>
      <c r="N349" s="125"/>
      <c r="O349" s="304"/>
      <c r="P349" s="306"/>
      <c r="Q349" s="125"/>
    </row>
    <row r="350" spans="1:17" ht="15.75" thickTop="1">
      <c r="A350" s="12"/>
      <c r="B350" s="11"/>
      <c r="C350" s="11"/>
      <c r="D350" s="11"/>
      <c r="E350" s="11"/>
      <c r="F350" s="11"/>
      <c r="G350" s="11"/>
      <c r="H350" s="11"/>
      <c r="I350" s="11"/>
      <c r="J350" s="11"/>
      <c r="K350" s="11"/>
      <c r="L350" s="11"/>
      <c r="M350" s="11"/>
      <c r="N350" s="11"/>
      <c r="O350" s="11"/>
      <c r="P350" s="11"/>
      <c r="Q350" s="11"/>
    </row>
    <row r="351" spans="1:17">
      <c r="A351" s="12"/>
      <c r="B351" s="11"/>
      <c r="C351" s="11"/>
      <c r="D351" s="11"/>
      <c r="E351" s="11"/>
      <c r="F351" s="11"/>
      <c r="G351" s="11"/>
      <c r="H351" s="11"/>
      <c r="I351" s="11"/>
      <c r="J351" s="11"/>
      <c r="K351" s="11"/>
      <c r="L351" s="11"/>
      <c r="M351" s="11"/>
      <c r="N351" s="11"/>
      <c r="O351" s="11"/>
      <c r="P351" s="11"/>
      <c r="Q351" s="11"/>
    </row>
    <row r="352" spans="1:17">
      <c r="A352" s="12"/>
      <c r="B352" s="11"/>
      <c r="C352" s="11"/>
      <c r="D352" s="11"/>
      <c r="E352" s="11"/>
      <c r="F352" s="11"/>
      <c r="G352" s="11"/>
      <c r="H352" s="11"/>
      <c r="I352" s="11"/>
      <c r="J352" s="11"/>
      <c r="K352" s="11"/>
      <c r="L352" s="11"/>
      <c r="M352" s="11"/>
      <c r="N352" s="11"/>
      <c r="O352" s="11"/>
      <c r="P352" s="11"/>
      <c r="Q352" s="11"/>
    </row>
    <row r="353" spans="1:17">
      <c r="A353" s="12"/>
      <c r="B353" s="11"/>
      <c r="C353" s="11"/>
      <c r="D353" s="11"/>
      <c r="E353" s="11"/>
      <c r="F353" s="11"/>
      <c r="G353" s="11"/>
      <c r="H353" s="11"/>
      <c r="I353" s="11"/>
      <c r="J353" s="11"/>
      <c r="K353" s="11"/>
      <c r="L353" s="11"/>
      <c r="M353" s="11"/>
      <c r="N353" s="11"/>
      <c r="O353" s="11"/>
      <c r="P353" s="11"/>
      <c r="Q353" s="11"/>
    </row>
    <row r="354" spans="1:17" ht="15" customHeight="1">
      <c r="A354" s="12"/>
      <c r="B354" s="95" t="s">
        <v>960</v>
      </c>
      <c r="C354" s="95"/>
      <c r="D354" s="95"/>
      <c r="E354" s="95"/>
      <c r="F354" s="95"/>
      <c r="G354" s="95"/>
      <c r="H354" s="95"/>
      <c r="I354" s="95"/>
      <c r="J354" s="95"/>
      <c r="K354" s="95"/>
      <c r="L354" s="95"/>
      <c r="M354" s="95"/>
      <c r="N354" s="95"/>
      <c r="O354" s="95"/>
      <c r="P354" s="95"/>
      <c r="Q354" s="95"/>
    </row>
    <row r="355" spans="1:17">
      <c r="A355" s="12"/>
      <c r="B355" s="11"/>
      <c r="C355" s="11"/>
      <c r="D355" s="11"/>
      <c r="E355" s="11"/>
      <c r="F355" s="11"/>
      <c r="G355" s="11"/>
      <c r="H355" s="11"/>
      <c r="I355" s="11"/>
      <c r="J355" s="11"/>
      <c r="K355" s="11"/>
      <c r="L355" s="11"/>
      <c r="M355" s="11"/>
      <c r="N355" s="11"/>
      <c r="O355" s="11"/>
      <c r="P355" s="11"/>
      <c r="Q355" s="11"/>
    </row>
    <row r="356" spans="1:17" ht="15" customHeight="1">
      <c r="A356" s="12"/>
      <c r="B356" s="186" t="s">
        <v>1046</v>
      </c>
      <c r="C356" s="186"/>
      <c r="D356" s="186"/>
      <c r="E356" s="186"/>
      <c r="F356" s="186"/>
      <c r="G356" s="186"/>
      <c r="H356" s="186"/>
      <c r="I356" s="186"/>
      <c r="J356" s="186"/>
      <c r="K356" s="186"/>
      <c r="L356" s="186"/>
      <c r="M356" s="186"/>
      <c r="N356" s="186"/>
      <c r="O356" s="186"/>
      <c r="P356" s="186"/>
      <c r="Q356" s="186"/>
    </row>
    <row r="357" spans="1:17">
      <c r="A357" s="12"/>
      <c r="B357" s="133" t="s">
        <v>1100</v>
      </c>
      <c r="C357" s="133"/>
      <c r="D357" s="133"/>
      <c r="E357" s="133"/>
      <c r="F357" s="133"/>
      <c r="G357" s="133"/>
      <c r="H357" s="133"/>
      <c r="I357" s="133"/>
      <c r="J357" s="133"/>
      <c r="K357" s="133"/>
      <c r="L357" s="133"/>
      <c r="M357" s="133"/>
      <c r="N357" s="133"/>
      <c r="O357" s="133"/>
      <c r="P357" s="133"/>
      <c r="Q357" s="133"/>
    </row>
    <row r="358" spans="1:17">
      <c r="A358" s="12"/>
      <c r="B358" s="32"/>
      <c r="C358" s="32"/>
      <c r="D358" s="32"/>
      <c r="E358" s="32"/>
      <c r="F358" s="32"/>
      <c r="G358" s="32"/>
      <c r="H358" s="32"/>
      <c r="I358" s="32"/>
      <c r="J358" s="32"/>
      <c r="K358" s="32"/>
      <c r="L358" s="32"/>
      <c r="M358" s="32"/>
      <c r="N358" s="32"/>
      <c r="O358" s="32"/>
      <c r="P358" s="32"/>
      <c r="Q358" s="32"/>
    </row>
    <row r="359" spans="1:17">
      <c r="A359" s="12"/>
      <c r="B359" s="16"/>
      <c r="C359" s="16"/>
      <c r="D359" s="16"/>
      <c r="E359" s="16"/>
      <c r="F359" s="16"/>
      <c r="G359" s="16"/>
      <c r="H359" s="16"/>
      <c r="I359" s="16"/>
      <c r="J359" s="16"/>
      <c r="K359" s="16"/>
      <c r="L359" s="16"/>
      <c r="M359" s="16"/>
      <c r="N359" s="16"/>
      <c r="O359" s="16"/>
      <c r="P359" s="16"/>
      <c r="Q359" s="16"/>
    </row>
    <row r="360" spans="1:17" ht="15.75" thickBot="1">
      <c r="A360" s="12"/>
      <c r="B360" s="324" t="s">
        <v>955</v>
      </c>
      <c r="C360" s="148" t="s">
        <v>1028</v>
      </c>
      <c r="D360" s="148"/>
      <c r="E360" s="148"/>
      <c r="F360" s="102"/>
      <c r="G360" s="148" t="s">
        <v>1029</v>
      </c>
      <c r="H360" s="148"/>
      <c r="I360" s="148"/>
      <c r="J360" s="102"/>
      <c r="K360" s="148" t="s">
        <v>965</v>
      </c>
      <c r="L360" s="148"/>
      <c r="M360" s="148"/>
      <c r="N360" s="102"/>
      <c r="O360" s="148" t="s">
        <v>966</v>
      </c>
      <c r="P360" s="148"/>
      <c r="Q360" s="148"/>
    </row>
    <row r="361" spans="1:17" ht="15.75" thickTop="1">
      <c r="A361" s="12"/>
      <c r="B361" s="146" t="s">
        <v>1047</v>
      </c>
      <c r="C361" s="167"/>
      <c r="D361" s="167"/>
      <c r="E361" s="167"/>
      <c r="F361" s="26"/>
      <c r="G361" s="167"/>
      <c r="H361" s="167"/>
      <c r="I361" s="167"/>
      <c r="J361" s="26"/>
      <c r="K361" s="167"/>
      <c r="L361" s="167"/>
      <c r="M361" s="167"/>
      <c r="N361" s="26"/>
      <c r="O361" s="167"/>
      <c r="P361" s="167"/>
      <c r="Q361" s="167"/>
    </row>
    <row r="362" spans="1:17">
      <c r="A362" s="12"/>
      <c r="B362" s="336" t="s">
        <v>1048</v>
      </c>
      <c r="C362" s="158" t="s">
        <v>240</v>
      </c>
      <c r="D362" s="179">
        <v>1231</v>
      </c>
      <c r="E362" s="57"/>
      <c r="F362" s="57"/>
      <c r="G362" s="158" t="s">
        <v>240</v>
      </c>
      <c r="H362" s="179">
        <v>2746</v>
      </c>
      <c r="I362" s="57"/>
      <c r="J362" s="57"/>
      <c r="K362" s="158" t="s">
        <v>240</v>
      </c>
      <c r="L362" s="173" t="s">
        <v>1101</v>
      </c>
      <c r="M362" s="158" t="s">
        <v>242</v>
      </c>
      <c r="N362" s="57"/>
      <c r="O362" s="158" t="s">
        <v>240</v>
      </c>
      <c r="P362" s="179">
        <v>3491</v>
      </c>
      <c r="Q362" s="57"/>
    </row>
    <row r="363" spans="1:17" ht="15.75" thickBot="1">
      <c r="A363" s="12"/>
      <c r="B363" s="336"/>
      <c r="C363" s="316"/>
      <c r="D363" s="325"/>
      <c r="E363" s="118"/>
      <c r="F363" s="118"/>
      <c r="G363" s="316"/>
      <c r="H363" s="325"/>
      <c r="I363" s="118"/>
      <c r="J363" s="118"/>
      <c r="K363" s="316"/>
      <c r="L363" s="297"/>
      <c r="M363" s="316"/>
      <c r="N363" s="118"/>
      <c r="O363" s="316"/>
      <c r="P363" s="325"/>
      <c r="Q363" s="118"/>
    </row>
    <row r="364" spans="1:17">
      <c r="A364" s="12"/>
      <c r="B364" s="26"/>
      <c r="C364" s="90"/>
      <c r="D364" s="90"/>
      <c r="E364" s="90"/>
      <c r="F364" s="26"/>
      <c r="G364" s="90"/>
      <c r="H364" s="90"/>
      <c r="I364" s="90"/>
      <c r="J364" s="26"/>
      <c r="K364" s="90"/>
      <c r="L364" s="90"/>
      <c r="M364" s="90"/>
      <c r="N364" s="26"/>
      <c r="O364" s="90"/>
      <c r="P364" s="90"/>
      <c r="Q364" s="90"/>
    </row>
    <row r="365" spans="1:17">
      <c r="A365" s="12"/>
      <c r="B365" s="146" t="s">
        <v>1050</v>
      </c>
      <c r="C365" s="57"/>
      <c r="D365" s="57"/>
      <c r="E365" s="57"/>
      <c r="F365" s="26"/>
      <c r="G365" s="57"/>
      <c r="H365" s="57"/>
      <c r="I365" s="57"/>
      <c r="J365" s="26"/>
      <c r="K365" s="57"/>
      <c r="L365" s="57"/>
      <c r="M365" s="57"/>
      <c r="N365" s="26"/>
      <c r="O365" s="57"/>
      <c r="P365" s="57"/>
      <c r="Q365" s="57"/>
    </row>
    <row r="366" spans="1:17">
      <c r="A366" s="12"/>
      <c r="B366" s="158" t="s">
        <v>128</v>
      </c>
      <c r="C366" s="173" t="s">
        <v>249</v>
      </c>
      <c r="D366" s="173"/>
      <c r="E366" s="57"/>
      <c r="F366" s="57"/>
      <c r="G366" s="173" t="s">
        <v>1102</v>
      </c>
      <c r="H366" s="173"/>
      <c r="I366" s="158" t="s">
        <v>242</v>
      </c>
      <c r="J366" s="57"/>
      <c r="K366" s="173" t="s">
        <v>1103</v>
      </c>
      <c r="L366" s="173"/>
      <c r="M366" s="158" t="s">
        <v>242</v>
      </c>
      <c r="N366" s="57"/>
      <c r="O366" s="173" t="s">
        <v>1104</v>
      </c>
      <c r="P366" s="173"/>
      <c r="Q366" s="158" t="s">
        <v>242</v>
      </c>
    </row>
    <row r="367" spans="1:17">
      <c r="A367" s="12"/>
      <c r="B367" s="158"/>
      <c r="C367" s="173"/>
      <c r="D367" s="173"/>
      <c r="E367" s="57"/>
      <c r="F367" s="57"/>
      <c r="G367" s="173"/>
      <c r="H367" s="173"/>
      <c r="I367" s="158"/>
      <c r="J367" s="57"/>
      <c r="K367" s="173"/>
      <c r="L367" s="173"/>
      <c r="M367" s="158"/>
      <c r="N367" s="57"/>
      <c r="O367" s="173"/>
      <c r="P367" s="173"/>
      <c r="Q367" s="158"/>
    </row>
    <row r="368" spans="1:17">
      <c r="A368" s="12"/>
      <c r="B368" s="158" t="s">
        <v>1054</v>
      </c>
      <c r="C368" s="173" t="s">
        <v>1105</v>
      </c>
      <c r="D368" s="173"/>
      <c r="E368" s="158" t="s">
        <v>242</v>
      </c>
      <c r="F368" s="57"/>
      <c r="G368" s="173" t="s">
        <v>249</v>
      </c>
      <c r="H368" s="173"/>
      <c r="I368" s="57"/>
      <c r="J368" s="57"/>
      <c r="K368" s="173" t="s">
        <v>262</v>
      </c>
      <c r="L368" s="173"/>
      <c r="M368" s="158" t="s">
        <v>242</v>
      </c>
      <c r="N368" s="57"/>
      <c r="O368" s="173" t="s">
        <v>1106</v>
      </c>
      <c r="P368" s="173"/>
      <c r="Q368" s="158" t="s">
        <v>242</v>
      </c>
    </row>
    <row r="369" spans="1:17">
      <c r="A369" s="12"/>
      <c r="B369" s="158"/>
      <c r="C369" s="173"/>
      <c r="D369" s="173"/>
      <c r="E369" s="158"/>
      <c r="F369" s="57"/>
      <c r="G369" s="173"/>
      <c r="H369" s="173"/>
      <c r="I369" s="57"/>
      <c r="J369" s="57"/>
      <c r="K369" s="173"/>
      <c r="L369" s="173"/>
      <c r="M369" s="158"/>
      <c r="N369" s="57"/>
      <c r="O369" s="173"/>
      <c r="P369" s="173"/>
      <c r="Q369" s="158"/>
    </row>
    <row r="370" spans="1:17">
      <c r="A370" s="12"/>
      <c r="B370" s="158" t="s">
        <v>130</v>
      </c>
      <c r="C370" s="173" t="s">
        <v>249</v>
      </c>
      <c r="D370" s="173"/>
      <c r="E370" s="57"/>
      <c r="F370" s="57"/>
      <c r="G370" s="173" t="s">
        <v>249</v>
      </c>
      <c r="H370" s="173"/>
      <c r="I370" s="57"/>
      <c r="J370" s="57"/>
      <c r="K370" s="173">
        <v>74</v>
      </c>
      <c r="L370" s="173"/>
      <c r="M370" s="57"/>
      <c r="N370" s="57"/>
      <c r="O370" s="173">
        <v>74</v>
      </c>
      <c r="P370" s="173"/>
      <c r="Q370" s="57"/>
    </row>
    <row r="371" spans="1:17">
      <c r="A371" s="12"/>
      <c r="B371" s="158"/>
      <c r="C371" s="173"/>
      <c r="D371" s="173"/>
      <c r="E371" s="57"/>
      <c r="F371" s="57"/>
      <c r="G371" s="173"/>
      <c r="H371" s="173"/>
      <c r="I371" s="57"/>
      <c r="J371" s="57"/>
      <c r="K371" s="173"/>
      <c r="L371" s="173"/>
      <c r="M371" s="57"/>
      <c r="N371" s="57"/>
      <c r="O371" s="173"/>
      <c r="P371" s="173"/>
      <c r="Q371" s="57"/>
    </row>
    <row r="372" spans="1:17">
      <c r="A372" s="12"/>
      <c r="B372" s="158" t="s">
        <v>131</v>
      </c>
      <c r="C372" s="173" t="s">
        <v>249</v>
      </c>
      <c r="D372" s="173"/>
      <c r="E372" s="57"/>
      <c r="F372" s="57"/>
      <c r="G372" s="173">
        <v>239</v>
      </c>
      <c r="H372" s="173"/>
      <c r="I372" s="57"/>
      <c r="J372" s="57"/>
      <c r="K372" s="173">
        <v>1</v>
      </c>
      <c r="L372" s="173"/>
      <c r="M372" s="57"/>
      <c r="N372" s="57"/>
      <c r="O372" s="173">
        <v>240</v>
      </c>
      <c r="P372" s="173"/>
      <c r="Q372" s="57"/>
    </row>
    <row r="373" spans="1:17">
      <c r="A373" s="12"/>
      <c r="B373" s="158"/>
      <c r="C373" s="173"/>
      <c r="D373" s="173"/>
      <c r="E373" s="57"/>
      <c r="F373" s="57"/>
      <c r="G373" s="173"/>
      <c r="H373" s="173"/>
      <c r="I373" s="57"/>
      <c r="J373" s="57"/>
      <c r="K373" s="173"/>
      <c r="L373" s="173"/>
      <c r="M373" s="57"/>
      <c r="N373" s="57"/>
      <c r="O373" s="173"/>
      <c r="P373" s="173"/>
      <c r="Q373" s="57"/>
    </row>
    <row r="374" spans="1:17">
      <c r="A374" s="12"/>
      <c r="B374" s="158" t="s">
        <v>132</v>
      </c>
      <c r="C374" s="173" t="s">
        <v>246</v>
      </c>
      <c r="D374" s="173"/>
      <c r="E374" s="158" t="s">
        <v>242</v>
      </c>
      <c r="F374" s="57"/>
      <c r="G374" s="173" t="s">
        <v>1107</v>
      </c>
      <c r="H374" s="173"/>
      <c r="I374" s="158" t="s">
        <v>242</v>
      </c>
      <c r="J374" s="57"/>
      <c r="K374" s="173">
        <v>41</v>
      </c>
      <c r="L374" s="173"/>
      <c r="M374" s="57"/>
      <c r="N374" s="57"/>
      <c r="O374" s="173" t="s">
        <v>1059</v>
      </c>
      <c r="P374" s="173"/>
      <c r="Q374" s="158" t="s">
        <v>242</v>
      </c>
    </row>
    <row r="375" spans="1:17" ht="15.75" thickBot="1">
      <c r="A375" s="12"/>
      <c r="B375" s="158"/>
      <c r="C375" s="297"/>
      <c r="D375" s="297"/>
      <c r="E375" s="316"/>
      <c r="F375" s="118"/>
      <c r="G375" s="297"/>
      <c r="H375" s="297"/>
      <c r="I375" s="316"/>
      <c r="J375" s="118"/>
      <c r="K375" s="297"/>
      <c r="L375" s="297"/>
      <c r="M375" s="118"/>
      <c r="N375" s="118"/>
      <c r="O375" s="297"/>
      <c r="P375" s="297"/>
      <c r="Q375" s="316"/>
    </row>
    <row r="376" spans="1:17" ht="27" thickBot="1">
      <c r="A376" s="12"/>
      <c r="B376" s="309" t="s">
        <v>1060</v>
      </c>
      <c r="C376" s="317" t="s">
        <v>1108</v>
      </c>
      <c r="D376" s="317"/>
      <c r="E376" s="337" t="s">
        <v>242</v>
      </c>
      <c r="F376" s="31"/>
      <c r="G376" s="317" t="s">
        <v>1109</v>
      </c>
      <c r="H376" s="317"/>
      <c r="I376" s="337" t="s">
        <v>242</v>
      </c>
      <c r="J376" s="31"/>
      <c r="K376" s="317" t="s">
        <v>390</v>
      </c>
      <c r="L376" s="317"/>
      <c r="M376" s="337" t="s">
        <v>242</v>
      </c>
      <c r="N376" s="31"/>
      <c r="O376" s="317" t="s">
        <v>1110</v>
      </c>
      <c r="P376" s="317"/>
      <c r="Q376" s="337" t="s">
        <v>242</v>
      </c>
    </row>
    <row r="377" spans="1:17">
      <c r="A377" s="12"/>
      <c r="B377" s="26"/>
      <c r="C377" s="90"/>
      <c r="D377" s="90"/>
      <c r="E377" s="90"/>
      <c r="F377" s="26"/>
      <c r="G377" s="90"/>
      <c r="H377" s="90"/>
      <c r="I377" s="90"/>
      <c r="J377" s="26"/>
      <c r="K377" s="90"/>
      <c r="L377" s="90"/>
      <c r="M377" s="90"/>
      <c r="N377" s="26"/>
      <c r="O377" s="90"/>
      <c r="P377" s="90"/>
      <c r="Q377" s="90"/>
    </row>
    <row r="378" spans="1:17">
      <c r="A378" s="12"/>
      <c r="B378" s="146" t="s">
        <v>1064</v>
      </c>
      <c r="C378" s="57"/>
      <c r="D378" s="57"/>
      <c r="E378" s="57"/>
      <c r="F378" s="26"/>
      <c r="G378" s="57"/>
      <c r="H378" s="57"/>
      <c r="I378" s="57"/>
      <c r="J378" s="26"/>
      <c r="K378" s="57"/>
      <c r="L378" s="57"/>
      <c r="M378" s="57"/>
      <c r="N378" s="26"/>
      <c r="O378" s="57"/>
      <c r="P378" s="57"/>
      <c r="Q378" s="57"/>
    </row>
    <row r="379" spans="1:17">
      <c r="A379" s="12"/>
      <c r="B379" s="158" t="s">
        <v>135</v>
      </c>
      <c r="C379" s="179">
        <v>1200</v>
      </c>
      <c r="D379" s="179"/>
      <c r="E379" s="57"/>
      <c r="F379" s="57"/>
      <c r="G379" s="173" t="s">
        <v>249</v>
      </c>
      <c r="H379" s="173"/>
      <c r="I379" s="57"/>
      <c r="J379" s="57"/>
      <c r="K379" s="173" t="s">
        <v>249</v>
      </c>
      <c r="L379" s="173"/>
      <c r="M379" s="57"/>
      <c r="N379" s="57"/>
      <c r="O379" s="179">
        <v>1200</v>
      </c>
      <c r="P379" s="179"/>
      <c r="Q379" s="57"/>
    </row>
    <row r="380" spans="1:17">
      <c r="A380" s="12"/>
      <c r="B380" s="158"/>
      <c r="C380" s="179"/>
      <c r="D380" s="179"/>
      <c r="E380" s="57"/>
      <c r="F380" s="57"/>
      <c r="G380" s="173"/>
      <c r="H380" s="173"/>
      <c r="I380" s="57"/>
      <c r="J380" s="57"/>
      <c r="K380" s="173"/>
      <c r="L380" s="173"/>
      <c r="M380" s="57"/>
      <c r="N380" s="57"/>
      <c r="O380" s="179"/>
      <c r="P380" s="179"/>
      <c r="Q380" s="57"/>
    </row>
    <row r="381" spans="1:17">
      <c r="A381" s="12"/>
      <c r="B381" s="145" t="s">
        <v>136</v>
      </c>
      <c r="C381" s="173" t="s">
        <v>1111</v>
      </c>
      <c r="D381" s="173"/>
      <c r="E381" s="145" t="s">
        <v>242</v>
      </c>
      <c r="F381" s="26"/>
      <c r="G381" s="173" t="s">
        <v>1112</v>
      </c>
      <c r="H381" s="173"/>
      <c r="I381" s="145" t="s">
        <v>242</v>
      </c>
      <c r="J381" s="26"/>
      <c r="K381" s="173" t="s">
        <v>243</v>
      </c>
      <c r="L381" s="173"/>
      <c r="M381" s="145" t="s">
        <v>242</v>
      </c>
      <c r="N381" s="26"/>
      <c r="O381" s="173" t="s">
        <v>1082</v>
      </c>
      <c r="P381" s="173"/>
      <c r="Q381" s="145" t="s">
        <v>242</v>
      </c>
    </row>
    <row r="382" spans="1:17">
      <c r="A382" s="12"/>
      <c r="B382" s="158" t="s">
        <v>137</v>
      </c>
      <c r="C382" s="173" t="s">
        <v>1113</v>
      </c>
      <c r="D382" s="173"/>
      <c r="E382" s="158" t="s">
        <v>242</v>
      </c>
      <c r="F382" s="57"/>
      <c r="G382" s="173" t="s">
        <v>1114</v>
      </c>
      <c r="H382" s="173"/>
      <c r="I382" s="158" t="s">
        <v>242</v>
      </c>
      <c r="J382" s="57"/>
      <c r="K382" s="173">
        <v>680</v>
      </c>
      <c r="L382" s="173"/>
      <c r="M382" s="57"/>
      <c r="N382" s="57"/>
      <c r="O382" s="173" t="s">
        <v>1113</v>
      </c>
      <c r="P382" s="173"/>
      <c r="Q382" s="158" t="s">
        <v>242</v>
      </c>
    </row>
    <row r="383" spans="1:17">
      <c r="A383" s="12"/>
      <c r="B383" s="158"/>
      <c r="C383" s="173"/>
      <c r="D383" s="173"/>
      <c r="E383" s="158"/>
      <c r="F383" s="57"/>
      <c r="G383" s="173"/>
      <c r="H383" s="173"/>
      <c r="I383" s="158"/>
      <c r="J383" s="57"/>
      <c r="K383" s="173"/>
      <c r="L383" s="173"/>
      <c r="M383" s="57"/>
      <c r="N383" s="57"/>
      <c r="O383" s="173"/>
      <c r="P383" s="173"/>
      <c r="Q383" s="158"/>
    </row>
    <row r="384" spans="1:17">
      <c r="A384" s="12"/>
      <c r="B384" s="158" t="s">
        <v>138</v>
      </c>
      <c r="C384" s="173">
        <v>29</v>
      </c>
      <c r="D384" s="173"/>
      <c r="E384" s="57"/>
      <c r="F384" s="57"/>
      <c r="G384" s="173" t="s">
        <v>249</v>
      </c>
      <c r="H384" s="173"/>
      <c r="I384" s="57"/>
      <c r="J384" s="57"/>
      <c r="K384" s="173" t="s">
        <v>249</v>
      </c>
      <c r="L384" s="173"/>
      <c r="M384" s="57"/>
      <c r="N384" s="57"/>
      <c r="O384" s="173">
        <v>29</v>
      </c>
      <c r="P384" s="173"/>
      <c r="Q384" s="57"/>
    </row>
    <row r="385" spans="1:17">
      <c r="A385" s="12"/>
      <c r="B385" s="158"/>
      <c r="C385" s="173"/>
      <c r="D385" s="173"/>
      <c r="E385" s="57"/>
      <c r="F385" s="57"/>
      <c r="G385" s="173"/>
      <c r="H385" s="173"/>
      <c r="I385" s="57"/>
      <c r="J385" s="57"/>
      <c r="K385" s="173"/>
      <c r="L385" s="173"/>
      <c r="M385" s="57"/>
      <c r="N385" s="57"/>
      <c r="O385" s="173"/>
      <c r="P385" s="173"/>
      <c r="Q385" s="57"/>
    </row>
    <row r="386" spans="1:17">
      <c r="A386" s="12"/>
      <c r="B386" s="158" t="s">
        <v>139</v>
      </c>
      <c r="C386" s="173" t="s">
        <v>1115</v>
      </c>
      <c r="D386" s="173"/>
      <c r="E386" s="158" t="s">
        <v>242</v>
      </c>
      <c r="F386" s="57"/>
      <c r="G386" s="173" t="s">
        <v>249</v>
      </c>
      <c r="H386" s="173"/>
      <c r="I386" s="57"/>
      <c r="J386" s="57"/>
      <c r="K386" s="173" t="s">
        <v>249</v>
      </c>
      <c r="L386" s="173"/>
      <c r="M386" s="57"/>
      <c r="N386" s="57"/>
      <c r="O386" s="173" t="s">
        <v>1115</v>
      </c>
      <c r="P386" s="173"/>
      <c r="Q386" s="158" t="s">
        <v>242</v>
      </c>
    </row>
    <row r="387" spans="1:17">
      <c r="A387" s="12"/>
      <c r="B387" s="158"/>
      <c r="C387" s="173"/>
      <c r="D387" s="173"/>
      <c r="E387" s="158"/>
      <c r="F387" s="57"/>
      <c r="G387" s="173"/>
      <c r="H387" s="173"/>
      <c r="I387" s="57"/>
      <c r="J387" s="57"/>
      <c r="K387" s="173"/>
      <c r="L387" s="173"/>
      <c r="M387" s="57"/>
      <c r="N387" s="57"/>
      <c r="O387" s="173"/>
      <c r="P387" s="173"/>
      <c r="Q387" s="158"/>
    </row>
    <row r="388" spans="1:17">
      <c r="A388" s="12"/>
      <c r="B388" s="158" t="s">
        <v>140</v>
      </c>
      <c r="C388" s="173">
        <v>35</v>
      </c>
      <c r="D388" s="173"/>
      <c r="E388" s="57"/>
      <c r="F388" s="57"/>
      <c r="G388" s="173" t="s">
        <v>974</v>
      </c>
      <c r="H388" s="173"/>
      <c r="I388" s="158" t="s">
        <v>242</v>
      </c>
      <c r="J388" s="57"/>
      <c r="K388" s="173" t="s">
        <v>1116</v>
      </c>
      <c r="L388" s="173"/>
      <c r="M388" s="158" t="s">
        <v>242</v>
      </c>
      <c r="N388" s="57"/>
      <c r="O388" s="173">
        <v>7</v>
      </c>
      <c r="P388" s="173"/>
      <c r="Q388" s="57"/>
    </row>
    <row r="389" spans="1:17" ht="15.75" thickBot="1">
      <c r="A389" s="12"/>
      <c r="B389" s="158"/>
      <c r="C389" s="297"/>
      <c r="D389" s="297"/>
      <c r="E389" s="118"/>
      <c r="F389" s="118"/>
      <c r="G389" s="297"/>
      <c r="H389" s="297"/>
      <c r="I389" s="316"/>
      <c r="J389" s="118"/>
      <c r="K389" s="297"/>
      <c r="L389" s="297"/>
      <c r="M389" s="316"/>
      <c r="N389" s="118"/>
      <c r="O389" s="297"/>
      <c r="P389" s="297"/>
      <c r="Q389" s="118"/>
    </row>
    <row r="390" spans="1:17">
      <c r="A390" s="12"/>
      <c r="B390" s="336" t="s">
        <v>1071</v>
      </c>
      <c r="C390" s="305" t="s">
        <v>1117</v>
      </c>
      <c r="D390" s="305"/>
      <c r="E390" s="303" t="s">
        <v>242</v>
      </c>
      <c r="F390" s="90"/>
      <c r="G390" s="305" t="s">
        <v>1118</v>
      </c>
      <c r="H390" s="305"/>
      <c r="I390" s="303" t="s">
        <v>242</v>
      </c>
      <c r="J390" s="90"/>
      <c r="K390" s="305">
        <v>656</v>
      </c>
      <c r="L390" s="305"/>
      <c r="M390" s="90"/>
      <c r="N390" s="90"/>
      <c r="O390" s="305" t="s">
        <v>1119</v>
      </c>
      <c r="P390" s="305"/>
      <c r="Q390" s="303" t="s">
        <v>242</v>
      </c>
    </row>
    <row r="391" spans="1:17">
      <c r="A391" s="12"/>
      <c r="B391" s="336"/>
      <c r="C391" s="173"/>
      <c r="D391" s="173"/>
      <c r="E391" s="158"/>
      <c r="F391" s="57"/>
      <c r="G391" s="173"/>
      <c r="H391" s="173"/>
      <c r="I391" s="158"/>
      <c r="J391" s="57"/>
      <c r="K391" s="173"/>
      <c r="L391" s="173"/>
      <c r="M391" s="57"/>
      <c r="N391" s="57"/>
      <c r="O391" s="173"/>
      <c r="P391" s="173"/>
      <c r="Q391" s="158"/>
    </row>
    <row r="392" spans="1:17">
      <c r="A392" s="12"/>
      <c r="B392" s="145" t="s">
        <v>1098</v>
      </c>
      <c r="C392" s="173" t="s">
        <v>1120</v>
      </c>
      <c r="D392" s="173"/>
      <c r="E392" s="158" t="s">
        <v>242</v>
      </c>
      <c r="F392" s="57"/>
      <c r="G392" s="173">
        <v>36</v>
      </c>
      <c r="H392" s="173"/>
      <c r="I392" s="57"/>
      <c r="J392" s="57"/>
      <c r="K392" s="173">
        <v>6</v>
      </c>
      <c r="L392" s="173"/>
      <c r="M392" s="57"/>
      <c r="N392" s="57"/>
      <c r="O392" s="173" t="s">
        <v>1121</v>
      </c>
      <c r="P392" s="173"/>
      <c r="Q392" s="158" t="s">
        <v>242</v>
      </c>
    </row>
    <row r="393" spans="1:17">
      <c r="A393" s="12"/>
      <c r="B393" s="338" t="s">
        <v>82</v>
      </c>
      <c r="C393" s="173"/>
      <c r="D393" s="173"/>
      <c r="E393" s="158"/>
      <c r="F393" s="57"/>
      <c r="G393" s="173"/>
      <c r="H393" s="173"/>
      <c r="I393" s="57"/>
      <c r="J393" s="57"/>
      <c r="K393" s="173"/>
      <c r="L393" s="173"/>
      <c r="M393" s="57"/>
      <c r="N393" s="57"/>
      <c r="O393" s="173"/>
      <c r="P393" s="173"/>
      <c r="Q393" s="158"/>
    </row>
    <row r="394" spans="1:17">
      <c r="A394" s="12"/>
      <c r="B394" s="158" t="s">
        <v>144</v>
      </c>
      <c r="C394" s="179">
        <v>1100</v>
      </c>
      <c r="D394" s="179"/>
      <c r="E394" s="57"/>
      <c r="F394" s="57"/>
      <c r="G394" s="173">
        <v>118</v>
      </c>
      <c r="H394" s="173"/>
      <c r="I394" s="57"/>
      <c r="J394" s="57"/>
      <c r="K394" s="173">
        <v>74</v>
      </c>
      <c r="L394" s="173"/>
      <c r="M394" s="57"/>
      <c r="N394" s="57"/>
      <c r="O394" s="179">
        <v>1292</v>
      </c>
      <c r="P394" s="179"/>
      <c r="Q394" s="57"/>
    </row>
    <row r="395" spans="1:17" ht="15.75" thickBot="1">
      <c r="A395" s="12"/>
      <c r="B395" s="158"/>
      <c r="C395" s="325"/>
      <c r="D395" s="325"/>
      <c r="E395" s="118"/>
      <c r="F395" s="118"/>
      <c r="G395" s="297"/>
      <c r="H395" s="297"/>
      <c r="I395" s="118"/>
      <c r="J395" s="118"/>
      <c r="K395" s="297"/>
      <c r="L395" s="297"/>
      <c r="M395" s="118"/>
      <c r="N395" s="118"/>
      <c r="O395" s="325"/>
      <c r="P395" s="325"/>
      <c r="Q395" s="118"/>
    </row>
    <row r="396" spans="1:17">
      <c r="A396" s="12"/>
      <c r="B396" s="158" t="s">
        <v>145</v>
      </c>
      <c r="C396" s="303" t="s">
        <v>240</v>
      </c>
      <c r="D396" s="305">
        <v>549</v>
      </c>
      <c r="E396" s="90"/>
      <c r="F396" s="90"/>
      <c r="G396" s="303" t="s">
        <v>240</v>
      </c>
      <c r="H396" s="305">
        <v>154</v>
      </c>
      <c r="I396" s="90"/>
      <c r="J396" s="90"/>
      <c r="K396" s="303" t="s">
        <v>240</v>
      </c>
      <c r="L396" s="305">
        <v>80</v>
      </c>
      <c r="M396" s="90"/>
      <c r="N396" s="90"/>
      <c r="O396" s="303" t="s">
        <v>240</v>
      </c>
      <c r="P396" s="305">
        <v>783</v>
      </c>
      <c r="Q396" s="90"/>
    </row>
    <row r="397" spans="1:17" ht="15.75" thickBot="1">
      <c r="A397" s="12"/>
      <c r="B397" s="158"/>
      <c r="C397" s="304"/>
      <c r="D397" s="306"/>
      <c r="E397" s="125"/>
      <c r="F397" s="125"/>
      <c r="G397" s="304"/>
      <c r="H397" s="306"/>
      <c r="I397" s="125"/>
      <c r="J397" s="125"/>
      <c r="K397" s="304"/>
      <c r="L397" s="306"/>
      <c r="M397" s="125"/>
      <c r="N397" s="125"/>
      <c r="O397" s="304"/>
      <c r="P397" s="306"/>
      <c r="Q397" s="125"/>
    </row>
    <row r="398" spans="1:17" ht="15.75" thickTop="1"/>
  </sheetData>
  <mergeCells count="2084">
    <mergeCell ref="B307:Q307"/>
    <mergeCell ref="B308:Q308"/>
    <mergeCell ref="B350:Q350"/>
    <mergeCell ref="B351:Q351"/>
    <mergeCell ref="B352:Q352"/>
    <mergeCell ref="B353:Q353"/>
    <mergeCell ref="B259:Q259"/>
    <mergeCell ref="B260:Q260"/>
    <mergeCell ref="B261:Q261"/>
    <mergeCell ref="B262:Q262"/>
    <mergeCell ref="B263:Q263"/>
    <mergeCell ref="B305:Q305"/>
    <mergeCell ref="B91:Q91"/>
    <mergeCell ref="B92:Q92"/>
    <mergeCell ref="B93:Q93"/>
    <mergeCell ref="B174:Q174"/>
    <mergeCell ref="B175:Q175"/>
    <mergeCell ref="B176:Q176"/>
    <mergeCell ref="B14:Q14"/>
    <mergeCell ref="B15:Q15"/>
    <mergeCell ref="B87:Q87"/>
    <mergeCell ref="B88:Q88"/>
    <mergeCell ref="B89:Q89"/>
    <mergeCell ref="B90:Q90"/>
    <mergeCell ref="B8:Q8"/>
    <mergeCell ref="B9:Q9"/>
    <mergeCell ref="B10:Q10"/>
    <mergeCell ref="B11:Q11"/>
    <mergeCell ref="B12:Q12"/>
    <mergeCell ref="B13:Q13"/>
    <mergeCell ref="Q396:Q397"/>
    <mergeCell ref="A1:A2"/>
    <mergeCell ref="B1:Q1"/>
    <mergeCell ref="B2:Q2"/>
    <mergeCell ref="B3:Q3"/>
    <mergeCell ref="A4:A397"/>
    <mergeCell ref="B4:Q4"/>
    <mergeCell ref="B5:Q5"/>
    <mergeCell ref="B6:Q6"/>
    <mergeCell ref="B7:Q7"/>
    <mergeCell ref="K396:K397"/>
    <mergeCell ref="L396:L397"/>
    <mergeCell ref="M396:M397"/>
    <mergeCell ref="N396:N397"/>
    <mergeCell ref="O396:O397"/>
    <mergeCell ref="P396:P397"/>
    <mergeCell ref="Q394:Q395"/>
    <mergeCell ref="B396:B397"/>
    <mergeCell ref="C396:C397"/>
    <mergeCell ref="D396:D397"/>
    <mergeCell ref="E396:E397"/>
    <mergeCell ref="F396:F397"/>
    <mergeCell ref="G396:G397"/>
    <mergeCell ref="H396:H397"/>
    <mergeCell ref="I396:I397"/>
    <mergeCell ref="J396:J397"/>
    <mergeCell ref="I394:I395"/>
    <mergeCell ref="J394:J395"/>
    <mergeCell ref="K394:L395"/>
    <mergeCell ref="M394:M395"/>
    <mergeCell ref="N394:N395"/>
    <mergeCell ref="O394:P395"/>
    <mergeCell ref="K392:L393"/>
    <mergeCell ref="M392:M393"/>
    <mergeCell ref="N392:N393"/>
    <mergeCell ref="O392:P393"/>
    <mergeCell ref="Q392:Q393"/>
    <mergeCell ref="B394:B395"/>
    <mergeCell ref="C394:D395"/>
    <mergeCell ref="E394:E395"/>
    <mergeCell ref="F394:F395"/>
    <mergeCell ref="G394:H395"/>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J382:J383"/>
    <mergeCell ref="K382:L383"/>
    <mergeCell ref="M382:M383"/>
    <mergeCell ref="N382:N383"/>
    <mergeCell ref="O382:P383"/>
    <mergeCell ref="Q382:Q383"/>
    <mergeCell ref="C381:D381"/>
    <mergeCell ref="G381:H381"/>
    <mergeCell ref="K381:L381"/>
    <mergeCell ref="O381:P381"/>
    <mergeCell ref="B382:B383"/>
    <mergeCell ref="C382:D383"/>
    <mergeCell ref="E382:E383"/>
    <mergeCell ref="F382:F383"/>
    <mergeCell ref="G382:H383"/>
    <mergeCell ref="I382:I383"/>
    <mergeCell ref="J379:J380"/>
    <mergeCell ref="K379:L380"/>
    <mergeCell ref="M379:M380"/>
    <mergeCell ref="N379:N380"/>
    <mergeCell ref="O379:P380"/>
    <mergeCell ref="Q379:Q380"/>
    <mergeCell ref="C378:E378"/>
    <mergeCell ref="G378:I378"/>
    <mergeCell ref="K378:M378"/>
    <mergeCell ref="O378:Q378"/>
    <mergeCell ref="B379:B380"/>
    <mergeCell ref="C379:D380"/>
    <mergeCell ref="E379:E380"/>
    <mergeCell ref="F379:F380"/>
    <mergeCell ref="G379:H380"/>
    <mergeCell ref="I379:I380"/>
    <mergeCell ref="C376:D376"/>
    <mergeCell ref="G376:H376"/>
    <mergeCell ref="K376:L376"/>
    <mergeCell ref="O376:P376"/>
    <mergeCell ref="C377:E377"/>
    <mergeCell ref="G377:I377"/>
    <mergeCell ref="K377:M377"/>
    <mergeCell ref="O377:Q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J366:J367"/>
    <mergeCell ref="K366:L367"/>
    <mergeCell ref="M366:M367"/>
    <mergeCell ref="N366:N367"/>
    <mergeCell ref="O366:P367"/>
    <mergeCell ref="Q366:Q367"/>
    <mergeCell ref="C365:E365"/>
    <mergeCell ref="G365:I365"/>
    <mergeCell ref="K365:M365"/>
    <mergeCell ref="O365:Q365"/>
    <mergeCell ref="B366:B367"/>
    <mergeCell ref="C366:D367"/>
    <mergeCell ref="E366:E367"/>
    <mergeCell ref="F366:F367"/>
    <mergeCell ref="G366:H367"/>
    <mergeCell ref="I366:I367"/>
    <mergeCell ref="N362:N363"/>
    <mergeCell ref="O362:O363"/>
    <mergeCell ref="P362:P363"/>
    <mergeCell ref="Q362:Q363"/>
    <mergeCell ref="C364:E364"/>
    <mergeCell ref="G364:I364"/>
    <mergeCell ref="K364:M364"/>
    <mergeCell ref="O364:Q364"/>
    <mergeCell ref="H362:H363"/>
    <mergeCell ref="I362:I363"/>
    <mergeCell ref="J362:J363"/>
    <mergeCell ref="K362:K363"/>
    <mergeCell ref="L362:L363"/>
    <mergeCell ref="M362:M363"/>
    <mergeCell ref="C361:E361"/>
    <mergeCell ref="G361:I361"/>
    <mergeCell ref="K361:M361"/>
    <mergeCell ref="O361:Q361"/>
    <mergeCell ref="B362:B363"/>
    <mergeCell ref="C362:C363"/>
    <mergeCell ref="D362:D363"/>
    <mergeCell ref="E362:E363"/>
    <mergeCell ref="F362:F363"/>
    <mergeCell ref="G362:G363"/>
    <mergeCell ref="Q348:Q349"/>
    <mergeCell ref="B358:Q358"/>
    <mergeCell ref="C360:E360"/>
    <mergeCell ref="G360:I360"/>
    <mergeCell ref="K360:M360"/>
    <mergeCell ref="O360:Q360"/>
    <mergeCell ref="B354:Q354"/>
    <mergeCell ref="B355:Q355"/>
    <mergeCell ref="B356:Q356"/>
    <mergeCell ref="B357:Q357"/>
    <mergeCell ref="K348:K349"/>
    <mergeCell ref="L348:L349"/>
    <mergeCell ref="M348:M349"/>
    <mergeCell ref="N348:N349"/>
    <mergeCell ref="O348:O349"/>
    <mergeCell ref="P348:P349"/>
    <mergeCell ref="Q346:Q347"/>
    <mergeCell ref="B348:B349"/>
    <mergeCell ref="C348:C349"/>
    <mergeCell ref="D348:D349"/>
    <mergeCell ref="E348:E349"/>
    <mergeCell ref="F348:F349"/>
    <mergeCell ref="G348:G349"/>
    <mergeCell ref="H348:H349"/>
    <mergeCell ref="I348:I349"/>
    <mergeCell ref="J348:J349"/>
    <mergeCell ref="I346:I347"/>
    <mergeCell ref="J346:J347"/>
    <mergeCell ref="K346:L347"/>
    <mergeCell ref="M346:M347"/>
    <mergeCell ref="N346:N347"/>
    <mergeCell ref="O346:P347"/>
    <mergeCell ref="K344:L345"/>
    <mergeCell ref="M344:M345"/>
    <mergeCell ref="N344:N345"/>
    <mergeCell ref="O344:P345"/>
    <mergeCell ref="Q344:Q345"/>
    <mergeCell ref="B346:B347"/>
    <mergeCell ref="C346:D347"/>
    <mergeCell ref="E346:E347"/>
    <mergeCell ref="F346:F347"/>
    <mergeCell ref="G346:H347"/>
    <mergeCell ref="C344:D345"/>
    <mergeCell ref="E344:E345"/>
    <mergeCell ref="F344:F345"/>
    <mergeCell ref="G344:H345"/>
    <mergeCell ref="I344:I345"/>
    <mergeCell ref="J344:J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C333:D333"/>
    <mergeCell ref="G333:H333"/>
    <mergeCell ref="K333:L333"/>
    <mergeCell ref="O333:P333"/>
    <mergeCell ref="B334:B335"/>
    <mergeCell ref="C334:D335"/>
    <mergeCell ref="E334:E335"/>
    <mergeCell ref="F334:F335"/>
    <mergeCell ref="G334:H335"/>
    <mergeCell ref="I334:I335"/>
    <mergeCell ref="J331:J332"/>
    <mergeCell ref="K331:L332"/>
    <mergeCell ref="M331:M332"/>
    <mergeCell ref="N331:N332"/>
    <mergeCell ref="O331:P332"/>
    <mergeCell ref="Q331:Q332"/>
    <mergeCell ref="C330:E330"/>
    <mergeCell ref="G330:I330"/>
    <mergeCell ref="K330:M330"/>
    <mergeCell ref="O330:Q330"/>
    <mergeCell ref="B331:B332"/>
    <mergeCell ref="C331:D332"/>
    <mergeCell ref="E331:E332"/>
    <mergeCell ref="F331:F332"/>
    <mergeCell ref="G331:H332"/>
    <mergeCell ref="I331:I332"/>
    <mergeCell ref="C328:D328"/>
    <mergeCell ref="G328:H328"/>
    <mergeCell ref="K328:L328"/>
    <mergeCell ref="O328:P328"/>
    <mergeCell ref="C329:E329"/>
    <mergeCell ref="G329:I329"/>
    <mergeCell ref="K329:M329"/>
    <mergeCell ref="O329:Q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J318:J319"/>
    <mergeCell ref="K318:L319"/>
    <mergeCell ref="M318:M319"/>
    <mergeCell ref="N318:N319"/>
    <mergeCell ref="O318:P319"/>
    <mergeCell ref="Q318:Q319"/>
    <mergeCell ref="C317:E317"/>
    <mergeCell ref="G317:I317"/>
    <mergeCell ref="K317:M317"/>
    <mergeCell ref="O317:Q317"/>
    <mergeCell ref="B318:B319"/>
    <mergeCell ref="C318:D319"/>
    <mergeCell ref="E318:E319"/>
    <mergeCell ref="F318:F319"/>
    <mergeCell ref="G318:H319"/>
    <mergeCell ref="I318:I319"/>
    <mergeCell ref="N314:N315"/>
    <mergeCell ref="O314:O315"/>
    <mergeCell ref="P314:P315"/>
    <mergeCell ref="Q314:Q315"/>
    <mergeCell ref="C316:E316"/>
    <mergeCell ref="G316:I316"/>
    <mergeCell ref="K316:M316"/>
    <mergeCell ref="O316:Q316"/>
    <mergeCell ref="H314:H315"/>
    <mergeCell ref="I314:I315"/>
    <mergeCell ref="J314:J315"/>
    <mergeCell ref="K314:K315"/>
    <mergeCell ref="L314:L315"/>
    <mergeCell ref="M314:M315"/>
    <mergeCell ref="B314:B315"/>
    <mergeCell ref="C314:C315"/>
    <mergeCell ref="D314:D315"/>
    <mergeCell ref="E314:E315"/>
    <mergeCell ref="F314:F315"/>
    <mergeCell ref="G314:G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03:N304"/>
    <mergeCell ref="O303:O304"/>
    <mergeCell ref="P303:P304"/>
    <mergeCell ref="Q303:Q304"/>
    <mergeCell ref="B309:Q309"/>
    <mergeCell ref="C311:E311"/>
    <mergeCell ref="G311:I311"/>
    <mergeCell ref="K311:M311"/>
    <mergeCell ref="O311:Q311"/>
    <mergeCell ref="B306:Q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J301:J302"/>
    <mergeCell ref="K301:L302"/>
    <mergeCell ref="M301:M302"/>
    <mergeCell ref="N301:N302"/>
    <mergeCell ref="O301:P302"/>
    <mergeCell ref="Q301:Q302"/>
    <mergeCell ref="C300:D300"/>
    <mergeCell ref="G300:H300"/>
    <mergeCell ref="K300:L300"/>
    <mergeCell ref="O300:P300"/>
    <mergeCell ref="B301:B302"/>
    <mergeCell ref="C301:D302"/>
    <mergeCell ref="E301:E302"/>
    <mergeCell ref="F301:F302"/>
    <mergeCell ref="G301:H302"/>
    <mergeCell ref="I301:I302"/>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C284:E284"/>
    <mergeCell ref="G284:I284"/>
    <mergeCell ref="K284:M284"/>
    <mergeCell ref="O284:Q284"/>
    <mergeCell ref="C285:E285"/>
    <mergeCell ref="G285:I285"/>
    <mergeCell ref="K285:M285"/>
    <mergeCell ref="O285:Q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C271:E271"/>
    <mergeCell ref="G271:I271"/>
    <mergeCell ref="K271:M271"/>
    <mergeCell ref="O271:Q271"/>
    <mergeCell ref="B272:B273"/>
    <mergeCell ref="C272:D273"/>
    <mergeCell ref="E272:E273"/>
    <mergeCell ref="F272:F273"/>
    <mergeCell ref="G272:H273"/>
    <mergeCell ref="I272:I273"/>
    <mergeCell ref="N268:N269"/>
    <mergeCell ref="O268:O269"/>
    <mergeCell ref="P268:P269"/>
    <mergeCell ref="Q268:Q269"/>
    <mergeCell ref="C270:E270"/>
    <mergeCell ref="G270:I270"/>
    <mergeCell ref="K270:M270"/>
    <mergeCell ref="O270:Q270"/>
    <mergeCell ref="H268:H269"/>
    <mergeCell ref="I268:I269"/>
    <mergeCell ref="J268:J269"/>
    <mergeCell ref="K268:K269"/>
    <mergeCell ref="L268:L269"/>
    <mergeCell ref="M268:M269"/>
    <mergeCell ref="C267:E267"/>
    <mergeCell ref="G267:I267"/>
    <mergeCell ref="K267:M267"/>
    <mergeCell ref="O267:Q267"/>
    <mergeCell ref="B268:B269"/>
    <mergeCell ref="C268:C269"/>
    <mergeCell ref="D268:D269"/>
    <mergeCell ref="E268:E269"/>
    <mergeCell ref="F268:F269"/>
    <mergeCell ref="G268:G269"/>
    <mergeCell ref="N256:N257"/>
    <mergeCell ref="O256:O257"/>
    <mergeCell ref="P256:P257"/>
    <mergeCell ref="Q256:Q257"/>
    <mergeCell ref="B264:Q264"/>
    <mergeCell ref="C266:E266"/>
    <mergeCell ref="G266:I266"/>
    <mergeCell ref="K266:M266"/>
    <mergeCell ref="O266:Q266"/>
    <mergeCell ref="B258:Q258"/>
    <mergeCell ref="H256:H257"/>
    <mergeCell ref="I256:I257"/>
    <mergeCell ref="J256:J257"/>
    <mergeCell ref="K256:K257"/>
    <mergeCell ref="L256:L257"/>
    <mergeCell ref="M256:M257"/>
    <mergeCell ref="B256:B257"/>
    <mergeCell ref="C256:C257"/>
    <mergeCell ref="D256:D257"/>
    <mergeCell ref="E256:E257"/>
    <mergeCell ref="F256:F257"/>
    <mergeCell ref="G256:G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C243:E243"/>
    <mergeCell ref="G243:I243"/>
    <mergeCell ref="K243:M243"/>
    <mergeCell ref="O243:Q243"/>
    <mergeCell ref="B244:B245"/>
    <mergeCell ref="C244:D245"/>
    <mergeCell ref="E244:E245"/>
    <mergeCell ref="F244:F245"/>
    <mergeCell ref="G244:H245"/>
    <mergeCell ref="I244:I245"/>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J219:J220"/>
    <mergeCell ref="K219:L220"/>
    <mergeCell ref="M219:M220"/>
    <mergeCell ref="N219:N220"/>
    <mergeCell ref="O219:P220"/>
    <mergeCell ref="Q219:Q220"/>
    <mergeCell ref="N217:N218"/>
    <mergeCell ref="O217:O218"/>
    <mergeCell ref="P217:P218"/>
    <mergeCell ref="Q217:Q218"/>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O213:O214"/>
    <mergeCell ref="P213:P214"/>
    <mergeCell ref="Q213:Q214"/>
    <mergeCell ref="B215:Q215"/>
    <mergeCell ref="C216:E216"/>
    <mergeCell ref="G216:I216"/>
    <mergeCell ref="K216:M216"/>
    <mergeCell ref="O216:Q216"/>
    <mergeCell ref="I213:I214"/>
    <mergeCell ref="J213:J214"/>
    <mergeCell ref="K213:K214"/>
    <mergeCell ref="L213:L214"/>
    <mergeCell ref="M213:M214"/>
    <mergeCell ref="N213:N214"/>
    <mergeCell ref="N211:N212"/>
    <mergeCell ref="O211:P212"/>
    <mergeCell ref="Q211:Q212"/>
    <mergeCell ref="B213:B214"/>
    <mergeCell ref="C213:C214"/>
    <mergeCell ref="D213:D214"/>
    <mergeCell ref="E213:E214"/>
    <mergeCell ref="F213:F214"/>
    <mergeCell ref="G213:G214"/>
    <mergeCell ref="H213:H214"/>
    <mergeCell ref="Q209:Q210"/>
    <mergeCell ref="B211:B212"/>
    <mergeCell ref="C211:D212"/>
    <mergeCell ref="E211:E212"/>
    <mergeCell ref="F211:F212"/>
    <mergeCell ref="G211:H212"/>
    <mergeCell ref="I211:I212"/>
    <mergeCell ref="J211:J212"/>
    <mergeCell ref="K211:L212"/>
    <mergeCell ref="M211:M212"/>
    <mergeCell ref="I209:I210"/>
    <mergeCell ref="J209:J210"/>
    <mergeCell ref="K209:L210"/>
    <mergeCell ref="M209:M210"/>
    <mergeCell ref="N209:N210"/>
    <mergeCell ref="O209:P210"/>
    <mergeCell ref="K207:L208"/>
    <mergeCell ref="M207:M208"/>
    <mergeCell ref="N207:N208"/>
    <mergeCell ref="O207:P208"/>
    <mergeCell ref="Q207:Q208"/>
    <mergeCell ref="B209:B210"/>
    <mergeCell ref="C209:D210"/>
    <mergeCell ref="E209:E210"/>
    <mergeCell ref="F209:F210"/>
    <mergeCell ref="G209:H210"/>
    <mergeCell ref="N205:N206"/>
    <mergeCell ref="O205:P206"/>
    <mergeCell ref="Q205:Q206"/>
    <mergeCell ref="B207:B208"/>
    <mergeCell ref="C207:D208"/>
    <mergeCell ref="E207:E208"/>
    <mergeCell ref="F207:F208"/>
    <mergeCell ref="G207:H208"/>
    <mergeCell ref="I207:I208"/>
    <mergeCell ref="J207:J208"/>
    <mergeCell ref="Q203:Q204"/>
    <mergeCell ref="B205:B206"/>
    <mergeCell ref="C205:D206"/>
    <mergeCell ref="E205:E206"/>
    <mergeCell ref="F205:F206"/>
    <mergeCell ref="G205:H206"/>
    <mergeCell ref="I205:I206"/>
    <mergeCell ref="J205:J206"/>
    <mergeCell ref="K205:L206"/>
    <mergeCell ref="M205:M206"/>
    <mergeCell ref="I203:I204"/>
    <mergeCell ref="J203:J204"/>
    <mergeCell ref="K203:L204"/>
    <mergeCell ref="M203:M204"/>
    <mergeCell ref="N203:N204"/>
    <mergeCell ref="O203:P204"/>
    <mergeCell ref="Q200:Q201"/>
    <mergeCell ref="C202:D202"/>
    <mergeCell ref="G202:H202"/>
    <mergeCell ref="K202:L202"/>
    <mergeCell ref="O202:P202"/>
    <mergeCell ref="B203:B204"/>
    <mergeCell ref="C203:D204"/>
    <mergeCell ref="E203:E204"/>
    <mergeCell ref="F203:F204"/>
    <mergeCell ref="G203:H204"/>
    <mergeCell ref="I200:I201"/>
    <mergeCell ref="J200:J201"/>
    <mergeCell ref="K200:L201"/>
    <mergeCell ref="M200:M201"/>
    <mergeCell ref="N200:N201"/>
    <mergeCell ref="O200:P201"/>
    <mergeCell ref="K198:L199"/>
    <mergeCell ref="M198:M199"/>
    <mergeCell ref="N198:N199"/>
    <mergeCell ref="O198:P199"/>
    <mergeCell ref="Q198:Q199"/>
    <mergeCell ref="B200:B201"/>
    <mergeCell ref="C200:D201"/>
    <mergeCell ref="E200:E201"/>
    <mergeCell ref="F200:F201"/>
    <mergeCell ref="G200:H201"/>
    <mergeCell ref="N196:N197"/>
    <mergeCell ref="O196:P197"/>
    <mergeCell ref="Q196:Q197"/>
    <mergeCell ref="B198:B199"/>
    <mergeCell ref="C198:D199"/>
    <mergeCell ref="E198:E199"/>
    <mergeCell ref="F198:F199"/>
    <mergeCell ref="G198:H199"/>
    <mergeCell ref="I198:I199"/>
    <mergeCell ref="J198:J199"/>
    <mergeCell ref="Q194:Q195"/>
    <mergeCell ref="B196:B197"/>
    <mergeCell ref="C196:D197"/>
    <mergeCell ref="E196:E197"/>
    <mergeCell ref="F196:F197"/>
    <mergeCell ref="G196:H197"/>
    <mergeCell ref="I196:I197"/>
    <mergeCell ref="J196:J197"/>
    <mergeCell ref="K196:L197"/>
    <mergeCell ref="M196:M197"/>
    <mergeCell ref="I194:I195"/>
    <mergeCell ref="J194:J195"/>
    <mergeCell ref="K194:L195"/>
    <mergeCell ref="M194:M195"/>
    <mergeCell ref="N194:N195"/>
    <mergeCell ref="O194:P195"/>
    <mergeCell ref="K192:L193"/>
    <mergeCell ref="M192:M193"/>
    <mergeCell ref="N192:N193"/>
    <mergeCell ref="O192:P193"/>
    <mergeCell ref="Q192:Q193"/>
    <mergeCell ref="B194:B195"/>
    <mergeCell ref="C194:D195"/>
    <mergeCell ref="E194:E195"/>
    <mergeCell ref="F194:F195"/>
    <mergeCell ref="G194:H195"/>
    <mergeCell ref="N190:N191"/>
    <mergeCell ref="O190:P191"/>
    <mergeCell ref="Q190:Q191"/>
    <mergeCell ref="B192:B193"/>
    <mergeCell ref="C192:D193"/>
    <mergeCell ref="E192:E193"/>
    <mergeCell ref="F192:F193"/>
    <mergeCell ref="G192:H193"/>
    <mergeCell ref="I192:I193"/>
    <mergeCell ref="J192:J193"/>
    <mergeCell ref="Q188:Q189"/>
    <mergeCell ref="B190:B191"/>
    <mergeCell ref="C190:D191"/>
    <mergeCell ref="E190:E191"/>
    <mergeCell ref="F190:F191"/>
    <mergeCell ref="G190:H191"/>
    <mergeCell ref="I190:I191"/>
    <mergeCell ref="J190:J191"/>
    <mergeCell ref="K190:L191"/>
    <mergeCell ref="M190:M191"/>
    <mergeCell ref="I188:I189"/>
    <mergeCell ref="J188:J189"/>
    <mergeCell ref="K188:L189"/>
    <mergeCell ref="M188:M189"/>
    <mergeCell ref="N188:N189"/>
    <mergeCell ref="O188:P189"/>
    <mergeCell ref="K186:L187"/>
    <mergeCell ref="M186:M187"/>
    <mergeCell ref="N186:N187"/>
    <mergeCell ref="O186:P187"/>
    <mergeCell ref="Q186:Q187"/>
    <mergeCell ref="B188:B189"/>
    <mergeCell ref="C188:D189"/>
    <mergeCell ref="E188:E189"/>
    <mergeCell ref="F188:F189"/>
    <mergeCell ref="G188:H189"/>
    <mergeCell ref="O184:O185"/>
    <mergeCell ref="P184:P185"/>
    <mergeCell ref="Q184:Q185"/>
    <mergeCell ref="B186:B187"/>
    <mergeCell ref="C186:D187"/>
    <mergeCell ref="E186:E187"/>
    <mergeCell ref="F186:F187"/>
    <mergeCell ref="G186:H187"/>
    <mergeCell ref="I186:I187"/>
    <mergeCell ref="J186:J187"/>
    <mergeCell ref="I184:I185"/>
    <mergeCell ref="J184:J185"/>
    <mergeCell ref="K184:K185"/>
    <mergeCell ref="L184:L185"/>
    <mergeCell ref="M184:M185"/>
    <mergeCell ref="N184:N185"/>
    <mergeCell ref="N182:N183"/>
    <mergeCell ref="O182:P183"/>
    <mergeCell ref="Q182:Q183"/>
    <mergeCell ref="B184:B185"/>
    <mergeCell ref="C184:C185"/>
    <mergeCell ref="D184:D185"/>
    <mergeCell ref="E184:E185"/>
    <mergeCell ref="F184:F185"/>
    <mergeCell ref="G184:G185"/>
    <mergeCell ref="H184:H185"/>
    <mergeCell ref="B181:Q181"/>
    <mergeCell ref="B182:B183"/>
    <mergeCell ref="C182:D183"/>
    <mergeCell ref="E182:E183"/>
    <mergeCell ref="F182:F183"/>
    <mergeCell ref="G182:H183"/>
    <mergeCell ref="I182:I183"/>
    <mergeCell ref="J182:J183"/>
    <mergeCell ref="K182:L183"/>
    <mergeCell ref="M182:M183"/>
    <mergeCell ref="N172:N173"/>
    <mergeCell ref="O172:O173"/>
    <mergeCell ref="P172:P173"/>
    <mergeCell ref="Q172:Q173"/>
    <mergeCell ref="B178:Q178"/>
    <mergeCell ref="C180:E180"/>
    <mergeCell ref="G180:I180"/>
    <mergeCell ref="K180:M180"/>
    <mergeCell ref="O180:Q180"/>
    <mergeCell ref="B177:Q177"/>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C159:E159"/>
    <mergeCell ref="G159:I159"/>
    <mergeCell ref="K159:M159"/>
    <mergeCell ref="O159:Q159"/>
    <mergeCell ref="B160:B161"/>
    <mergeCell ref="C160:D161"/>
    <mergeCell ref="E160:E161"/>
    <mergeCell ref="F160:F161"/>
    <mergeCell ref="G160:H161"/>
    <mergeCell ref="I160:I161"/>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29:N130"/>
    <mergeCell ref="O129:O130"/>
    <mergeCell ref="P129:P130"/>
    <mergeCell ref="Q129:Q130"/>
    <mergeCell ref="B131:Q131"/>
    <mergeCell ref="C132:E132"/>
    <mergeCell ref="G132:I132"/>
    <mergeCell ref="K132:M132"/>
    <mergeCell ref="O132:Q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C118:D118"/>
    <mergeCell ref="G118:H118"/>
    <mergeCell ref="K118:L118"/>
    <mergeCell ref="O118:P118"/>
    <mergeCell ref="B119:B120"/>
    <mergeCell ref="C119:D120"/>
    <mergeCell ref="E119:E120"/>
    <mergeCell ref="F119:F120"/>
    <mergeCell ref="G119:H120"/>
    <mergeCell ref="I119:I120"/>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G97:I97"/>
    <mergeCell ref="J96:J97"/>
    <mergeCell ref="K96:M97"/>
    <mergeCell ref="N96:N97"/>
    <mergeCell ref="O96:Q97"/>
    <mergeCell ref="B98:Q98"/>
    <mergeCell ref="N85:N86"/>
    <mergeCell ref="O85:O86"/>
    <mergeCell ref="P85:P86"/>
    <mergeCell ref="Q85:Q86"/>
    <mergeCell ref="B94:Q94"/>
    <mergeCell ref="B96:B97"/>
    <mergeCell ref="C96:E96"/>
    <mergeCell ref="C97:E97"/>
    <mergeCell ref="F96:F97"/>
    <mergeCell ref="G96:I96"/>
    <mergeCell ref="H85:H86"/>
    <mergeCell ref="I85:I86"/>
    <mergeCell ref="J85:J86"/>
    <mergeCell ref="K85:K86"/>
    <mergeCell ref="L85:L86"/>
    <mergeCell ref="M85:M86"/>
    <mergeCell ref="B85:B86"/>
    <mergeCell ref="C85:C86"/>
    <mergeCell ref="D85:D86"/>
    <mergeCell ref="E85:E86"/>
    <mergeCell ref="F85:F86"/>
    <mergeCell ref="G85:G86"/>
    <mergeCell ref="O82:O83"/>
    <mergeCell ref="P82:P83"/>
    <mergeCell ref="Q82:Q83"/>
    <mergeCell ref="C84:E84"/>
    <mergeCell ref="G84:I84"/>
    <mergeCell ref="K84:M84"/>
    <mergeCell ref="O84:Q84"/>
    <mergeCell ref="I82:I83"/>
    <mergeCell ref="J82:J83"/>
    <mergeCell ref="K82:K83"/>
    <mergeCell ref="L82:L83"/>
    <mergeCell ref="M82:M83"/>
    <mergeCell ref="N82:N83"/>
    <mergeCell ref="N80:N81"/>
    <mergeCell ref="O80:P81"/>
    <mergeCell ref="Q80:Q81"/>
    <mergeCell ref="B82:B83"/>
    <mergeCell ref="C82:C83"/>
    <mergeCell ref="D82:D83"/>
    <mergeCell ref="E82:E83"/>
    <mergeCell ref="F82:F83"/>
    <mergeCell ref="G82:G83"/>
    <mergeCell ref="H82:H83"/>
    <mergeCell ref="Q78:Q79"/>
    <mergeCell ref="B80:B81"/>
    <mergeCell ref="C80:D81"/>
    <mergeCell ref="E80:E81"/>
    <mergeCell ref="F80:F81"/>
    <mergeCell ref="G80:H81"/>
    <mergeCell ref="I80:I81"/>
    <mergeCell ref="J80:J81"/>
    <mergeCell ref="K80:L81"/>
    <mergeCell ref="M80:M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C65:Q65"/>
    <mergeCell ref="B66:B67"/>
    <mergeCell ref="C66:C67"/>
    <mergeCell ref="D66:D67"/>
    <mergeCell ref="E66:E67"/>
    <mergeCell ref="F66:F67"/>
    <mergeCell ref="G66:G67"/>
    <mergeCell ref="H66:H67"/>
    <mergeCell ref="I66:I67"/>
    <mergeCell ref="J66:J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O59:O60"/>
    <mergeCell ref="P59:P60"/>
    <mergeCell ref="Q59:Q60"/>
    <mergeCell ref="C61:E61"/>
    <mergeCell ref="G61:I61"/>
    <mergeCell ref="K61:M61"/>
    <mergeCell ref="O61:Q61"/>
    <mergeCell ref="I59:I60"/>
    <mergeCell ref="J59:J60"/>
    <mergeCell ref="K59:K60"/>
    <mergeCell ref="L59:L60"/>
    <mergeCell ref="M59:M60"/>
    <mergeCell ref="N59:N60"/>
    <mergeCell ref="N57:N58"/>
    <mergeCell ref="O57:P58"/>
    <mergeCell ref="Q57:Q58"/>
    <mergeCell ref="B59:B60"/>
    <mergeCell ref="C59:C60"/>
    <mergeCell ref="D59:D60"/>
    <mergeCell ref="E59:E60"/>
    <mergeCell ref="F59:F60"/>
    <mergeCell ref="G59:G60"/>
    <mergeCell ref="H59:H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K53:L54"/>
    <mergeCell ref="M53:M54"/>
    <mergeCell ref="N53:N54"/>
    <mergeCell ref="O53:P54"/>
    <mergeCell ref="Q53:Q54"/>
    <mergeCell ref="B55:B56"/>
    <mergeCell ref="C55:D56"/>
    <mergeCell ref="E55:E56"/>
    <mergeCell ref="F55:F56"/>
    <mergeCell ref="G55:H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K43:K44"/>
    <mergeCell ref="L43:L44"/>
    <mergeCell ref="M43:M44"/>
    <mergeCell ref="N43:N44"/>
    <mergeCell ref="O43:O44"/>
    <mergeCell ref="P43:P44"/>
    <mergeCell ref="C42:Q42"/>
    <mergeCell ref="B43:B44"/>
    <mergeCell ref="C43:C44"/>
    <mergeCell ref="D43:D44"/>
    <mergeCell ref="E43:E44"/>
    <mergeCell ref="F43:F44"/>
    <mergeCell ref="G43:G44"/>
    <mergeCell ref="H43:H44"/>
    <mergeCell ref="I43:I44"/>
    <mergeCell ref="J43:J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O36:O37"/>
    <mergeCell ref="P36:P37"/>
    <mergeCell ref="Q36:Q37"/>
    <mergeCell ref="C38:E38"/>
    <mergeCell ref="G38:I38"/>
    <mergeCell ref="K38:M38"/>
    <mergeCell ref="O38:Q38"/>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K20:K21"/>
    <mergeCell ref="L20:L21"/>
    <mergeCell ref="M20:M21"/>
    <mergeCell ref="N20:N21"/>
    <mergeCell ref="O20:O21"/>
    <mergeCell ref="P20:P21"/>
    <mergeCell ref="O18:Q19"/>
    <mergeCell ref="B20:B21"/>
    <mergeCell ref="C20:C21"/>
    <mergeCell ref="D20:D21"/>
    <mergeCell ref="E20:E21"/>
    <mergeCell ref="F20:F21"/>
    <mergeCell ref="G20:G21"/>
    <mergeCell ref="H20:H21"/>
    <mergeCell ref="I20:I21"/>
    <mergeCell ref="J20:J21"/>
    <mergeCell ref="B16:Q16"/>
    <mergeCell ref="B18:B19"/>
    <mergeCell ref="C18:E18"/>
    <mergeCell ref="C19:E19"/>
    <mergeCell ref="F18:F19"/>
    <mergeCell ref="G18:I18"/>
    <mergeCell ref="G19:I19"/>
    <mergeCell ref="J18:J19"/>
    <mergeCell ref="K18:M19"/>
    <mergeCell ref="N18:N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10" t="s">
        <v>1122</v>
      </c>
      <c r="B1" s="10" t="s">
        <v>2</v>
      </c>
      <c r="C1" s="10"/>
    </row>
    <row r="2" spans="1:3" ht="15" customHeight="1">
      <c r="A2" s="10"/>
      <c r="B2" s="10" t="s">
        <v>3</v>
      </c>
      <c r="C2" s="10"/>
    </row>
    <row r="3" spans="1:3" ht="45">
      <c r="A3" s="3" t="s">
        <v>181</v>
      </c>
      <c r="B3" s="11" t="s">
        <v>7</v>
      </c>
      <c r="C3" s="11"/>
    </row>
    <row r="4" spans="1:3" ht="15" customHeight="1">
      <c r="A4" s="12" t="s">
        <v>201</v>
      </c>
      <c r="B4" s="11" t="s">
        <v>7</v>
      </c>
      <c r="C4" s="11"/>
    </row>
    <row r="5" spans="1:3" ht="185.25" customHeight="1">
      <c r="A5" s="12"/>
      <c r="B5" s="92" t="s">
        <v>202</v>
      </c>
      <c r="C5" s="92"/>
    </row>
    <row r="6" spans="1:3">
      <c r="A6" s="12"/>
      <c r="B6" s="11"/>
      <c r="C6" s="11"/>
    </row>
    <row r="7" spans="1:3" ht="99.75" customHeight="1">
      <c r="A7" s="12"/>
      <c r="B7" s="92" t="s">
        <v>1123</v>
      </c>
      <c r="C7" s="92"/>
    </row>
    <row r="8" spans="1:3" ht="15" customHeight="1">
      <c r="A8" s="12" t="s">
        <v>204</v>
      </c>
      <c r="B8" s="11" t="s">
        <v>7</v>
      </c>
      <c r="C8" s="11"/>
    </row>
    <row r="9" spans="1:3" ht="142.5" customHeight="1">
      <c r="A9" s="12"/>
      <c r="B9" s="92" t="s">
        <v>205</v>
      </c>
      <c r="C9" s="92"/>
    </row>
    <row r="10" spans="1:3" ht="15" customHeight="1">
      <c r="A10" s="12" t="s">
        <v>206</v>
      </c>
      <c r="B10" s="11" t="s">
        <v>7</v>
      </c>
      <c r="C10" s="11"/>
    </row>
    <row r="11" spans="1:3" ht="156.75" customHeight="1">
      <c r="A11" s="12"/>
      <c r="B11" s="92" t="s">
        <v>207</v>
      </c>
      <c r="C11" s="92"/>
    </row>
    <row r="12" spans="1:3" ht="15" customHeight="1">
      <c r="A12" s="12" t="s">
        <v>1124</v>
      </c>
      <c r="B12" s="11" t="s">
        <v>7</v>
      </c>
      <c r="C12" s="11"/>
    </row>
    <row r="13" spans="1:3" ht="142.5" customHeight="1">
      <c r="A13" s="12"/>
      <c r="B13" s="92" t="s">
        <v>1125</v>
      </c>
      <c r="C13" s="92"/>
    </row>
    <row r="14" spans="1:3" ht="15" customHeight="1">
      <c r="A14" s="12" t="s">
        <v>85</v>
      </c>
      <c r="B14" s="11" t="s">
        <v>7</v>
      </c>
      <c r="C14" s="11"/>
    </row>
    <row r="15" spans="1:3" ht="85.5" customHeight="1">
      <c r="A15" s="12"/>
      <c r="B15" s="92" t="s">
        <v>210</v>
      </c>
      <c r="C15" s="92"/>
    </row>
    <row r="16" spans="1:3" ht="15" customHeight="1">
      <c r="A16" s="12" t="s">
        <v>211</v>
      </c>
      <c r="B16" s="11" t="s">
        <v>7</v>
      </c>
      <c r="C16" s="11"/>
    </row>
    <row r="17" spans="1:3" ht="85.5" customHeight="1">
      <c r="A17" s="12"/>
      <c r="B17" s="92" t="s">
        <v>212</v>
      </c>
      <c r="C17" s="92"/>
    </row>
    <row r="18" spans="1:3" ht="15" customHeight="1">
      <c r="A18" s="12" t="s">
        <v>213</v>
      </c>
      <c r="B18" s="11" t="s">
        <v>7</v>
      </c>
      <c r="C18" s="11"/>
    </row>
    <row r="19" spans="1:3" ht="99.75" customHeight="1">
      <c r="A19" s="12"/>
      <c r="B19" s="92" t="s">
        <v>214</v>
      </c>
      <c r="C19" s="92"/>
    </row>
    <row r="20" spans="1:3">
      <c r="A20" s="12"/>
      <c r="B20" s="11"/>
      <c r="C20" s="11"/>
    </row>
    <row r="21" spans="1:3">
      <c r="A21" s="12"/>
      <c r="B21" s="92" t="s">
        <v>215</v>
      </c>
      <c r="C21" s="92"/>
    </row>
    <row r="22" spans="1:3" ht="30" customHeight="1">
      <c r="A22" s="12"/>
      <c r="B22" s="91" t="s">
        <v>193</v>
      </c>
      <c r="C22" s="91"/>
    </row>
    <row r="23" spans="1:3">
      <c r="A23" s="12"/>
      <c r="B23" s="11"/>
      <c r="C23" s="11"/>
    </row>
    <row r="24" spans="1:3" ht="57" customHeight="1">
      <c r="A24" s="12"/>
      <c r="B24" s="92" t="s">
        <v>216</v>
      </c>
      <c r="C24" s="92"/>
    </row>
    <row r="25" spans="1:3">
      <c r="A25" s="12"/>
      <c r="B25" s="16"/>
      <c r="C25" s="16"/>
    </row>
    <row r="26" spans="1:3" ht="99.75">
      <c r="A26" s="12"/>
      <c r="B26" s="21" t="s">
        <v>189</v>
      </c>
      <c r="C26" s="18" t="s">
        <v>217</v>
      </c>
    </row>
    <row r="27" spans="1:3">
      <c r="A27" s="12"/>
      <c r="B27" s="16"/>
      <c r="C27" s="16"/>
    </row>
    <row r="28" spans="1:3" ht="57">
      <c r="A28" s="12"/>
      <c r="B28" s="21" t="s">
        <v>189</v>
      </c>
      <c r="C28" s="18" t="s">
        <v>218</v>
      </c>
    </row>
    <row r="29" spans="1:3">
      <c r="A29" s="12"/>
      <c r="B29" s="16"/>
      <c r="C29" s="16"/>
    </row>
    <row r="30" spans="1:3" ht="85.5">
      <c r="A30" s="12"/>
      <c r="B30" s="21" t="s">
        <v>189</v>
      </c>
      <c r="C30" s="18" t="s">
        <v>219</v>
      </c>
    </row>
    <row r="31" spans="1:3">
      <c r="A31" s="12"/>
      <c r="B31" s="16"/>
      <c r="C31" s="16"/>
    </row>
    <row r="32" spans="1:3" ht="142.5">
      <c r="A32" s="12"/>
      <c r="B32" s="21" t="s">
        <v>189</v>
      </c>
      <c r="C32" s="18" t="s">
        <v>220</v>
      </c>
    </row>
    <row r="33" spans="1:3" ht="114" customHeight="1">
      <c r="A33" s="12"/>
      <c r="B33" s="92" t="s">
        <v>221</v>
      </c>
      <c r="C33" s="92"/>
    </row>
    <row r="34" spans="1:3" ht="15" customHeight="1">
      <c r="A34" s="12" t="s">
        <v>1126</v>
      </c>
      <c r="B34" s="11" t="s">
        <v>7</v>
      </c>
      <c r="C34" s="11"/>
    </row>
    <row r="35" spans="1:3" ht="270.75" customHeight="1">
      <c r="A35" s="12"/>
      <c r="B35" s="92" t="s">
        <v>223</v>
      </c>
      <c r="C35" s="92"/>
    </row>
    <row r="36" spans="1:3" ht="15" customHeight="1">
      <c r="A36" s="12" t="s">
        <v>224</v>
      </c>
      <c r="B36" s="11" t="s">
        <v>7</v>
      </c>
      <c r="C36" s="11"/>
    </row>
    <row r="37" spans="1:3" ht="185.25" customHeight="1">
      <c r="A37" s="12"/>
      <c r="B37" s="92" t="s">
        <v>225</v>
      </c>
      <c r="C37" s="92"/>
    </row>
    <row r="38" spans="1:3">
      <c r="A38" s="12"/>
      <c r="B38" s="16"/>
      <c r="C38" s="16"/>
    </row>
    <row r="39" spans="1:3" ht="42.75">
      <c r="A39" s="12"/>
      <c r="B39" s="22" t="s">
        <v>189</v>
      </c>
      <c r="C39" s="18" t="s">
        <v>226</v>
      </c>
    </row>
    <row r="40" spans="1:3">
      <c r="A40" s="12"/>
      <c r="B40" s="16"/>
      <c r="C40" s="16"/>
    </row>
    <row r="41" spans="1:3" ht="42.75">
      <c r="A41" s="12"/>
      <c r="B41" s="22" t="s">
        <v>189</v>
      </c>
      <c r="C41" s="18" t="s">
        <v>227</v>
      </c>
    </row>
    <row r="42" spans="1:3">
      <c r="A42" s="12"/>
      <c r="B42" s="16"/>
      <c r="C42" s="16"/>
    </row>
    <row r="43" spans="1:3" ht="42.75">
      <c r="A43" s="12"/>
      <c r="B43" s="22" t="s">
        <v>189</v>
      </c>
      <c r="C43" s="18" t="s">
        <v>228</v>
      </c>
    </row>
    <row r="44" spans="1:3">
      <c r="A44" s="12"/>
      <c r="B44" s="16"/>
      <c r="C44" s="16"/>
    </row>
    <row r="45" spans="1:3" ht="28.5">
      <c r="A45" s="12"/>
      <c r="B45" s="22" t="s">
        <v>189</v>
      </c>
      <c r="C45" s="18" t="s">
        <v>229</v>
      </c>
    </row>
    <row r="46" spans="1:3" ht="15" customHeight="1">
      <c r="A46" s="12" t="s">
        <v>265</v>
      </c>
      <c r="B46" s="11" t="s">
        <v>7</v>
      </c>
      <c r="C46" s="11"/>
    </row>
    <row r="47" spans="1:3" ht="71.25" customHeight="1">
      <c r="A47" s="12"/>
      <c r="B47" s="92" t="s">
        <v>1127</v>
      </c>
      <c r="C47" s="92"/>
    </row>
    <row r="48" spans="1:3" ht="15" customHeight="1">
      <c r="A48" s="12" t="s">
        <v>268</v>
      </c>
      <c r="B48" s="11" t="s">
        <v>7</v>
      </c>
      <c r="C48" s="11"/>
    </row>
    <row r="49" spans="1:3" ht="128.25" customHeight="1">
      <c r="A49" s="12"/>
      <c r="B49" s="92" t="s">
        <v>283</v>
      </c>
      <c r="C49" s="92"/>
    </row>
    <row r="50" spans="1:3">
      <c r="A50" s="12"/>
      <c r="B50" s="94"/>
      <c r="C50" s="94"/>
    </row>
    <row r="51" spans="1:3">
      <c r="A51" s="12"/>
      <c r="B51" s="16"/>
      <c r="C51" s="16"/>
    </row>
    <row r="52" spans="1:3">
      <c r="A52" s="12"/>
      <c r="B52" s="22" t="s">
        <v>189</v>
      </c>
      <c r="C52" s="18" t="s">
        <v>284</v>
      </c>
    </row>
    <row r="53" spans="1:3">
      <c r="A53" s="12"/>
      <c r="B53" s="16"/>
      <c r="C53" s="16"/>
    </row>
    <row r="54" spans="1:3">
      <c r="A54" s="12"/>
      <c r="B54" s="22" t="s">
        <v>189</v>
      </c>
      <c r="C54" s="18" t="s">
        <v>285</v>
      </c>
    </row>
    <row r="55" spans="1:3">
      <c r="A55" s="12"/>
      <c r="B55" s="16"/>
      <c r="C55" s="16"/>
    </row>
    <row r="56" spans="1:3" ht="28.5">
      <c r="A56" s="12"/>
      <c r="B56" s="22" t="s">
        <v>189</v>
      </c>
      <c r="C56" s="18" t="s">
        <v>286</v>
      </c>
    </row>
    <row r="57" spans="1:3" ht="15" customHeight="1">
      <c r="A57" s="12"/>
      <c r="B57" s="95" t="s">
        <v>287</v>
      </c>
      <c r="C57" s="95"/>
    </row>
    <row r="58" spans="1:3">
      <c r="A58" s="12"/>
      <c r="B58" s="11"/>
      <c r="C58" s="11"/>
    </row>
    <row r="59" spans="1:3" ht="114" customHeight="1">
      <c r="A59" s="12"/>
      <c r="B59" s="92" t="s">
        <v>288</v>
      </c>
      <c r="C59" s="92"/>
    </row>
    <row r="60" spans="1:3">
      <c r="A60" s="12"/>
      <c r="B60" s="11"/>
      <c r="C60" s="11"/>
    </row>
    <row r="61" spans="1:3" ht="156.75" customHeight="1">
      <c r="A61" s="12"/>
      <c r="B61" s="92" t="s">
        <v>1128</v>
      </c>
      <c r="C61" s="92"/>
    </row>
    <row r="62" spans="1:3" ht="15" customHeight="1">
      <c r="A62" s="12" t="s">
        <v>1129</v>
      </c>
      <c r="B62" s="11" t="s">
        <v>7</v>
      </c>
      <c r="C62" s="11"/>
    </row>
    <row r="63" spans="1:3" ht="71.25" customHeight="1">
      <c r="A63" s="12"/>
      <c r="B63" s="92" t="s">
        <v>1130</v>
      </c>
      <c r="C63" s="92"/>
    </row>
    <row r="64" spans="1:3" ht="15" customHeight="1">
      <c r="A64" s="12" t="s">
        <v>1131</v>
      </c>
      <c r="B64" s="11" t="s">
        <v>7</v>
      </c>
      <c r="C64" s="11"/>
    </row>
    <row r="65" spans="1:3" ht="256.5" customHeight="1">
      <c r="A65" s="12"/>
      <c r="B65" s="92" t="s">
        <v>1132</v>
      </c>
      <c r="C65" s="92"/>
    </row>
    <row r="66" spans="1:3" ht="15" customHeight="1">
      <c r="A66" s="12" t="s">
        <v>1133</v>
      </c>
      <c r="B66" s="11" t="s">
        <v>7</v>
      </c>
      <c r="C66" s="11"/>
    </row>
    <row r="67" spans="1:3" ht="71.25" customHeight="1">
      <c r="A67" s="12"/>
      <c r="B67" s="92" t="s">
        <v>431</v>
      </c>
      <c r="C67" s="92"/>
    </row>
    <row r="68" spans="1:3">
      <c r="A68" s="12"/>
      <c r="B68" s="16"/>
      <c r="C68" s="16"/>
    </row>
    <row r="69" spans="1:3">
      <c r="A69" s="12"/>
      <c r="B69" s="17" t="s">
        <v>189</v>
      </c>
      <c r="C69" s="18" t="s">
        <v>432</v>
      </c>
    </row>
    <row r="70" spans="1:3">
      <c r="A70" s="12"/>
      <c r="B70" s="16"/>
      <c r="C70" s="16"/>
    </row>
    <row r="71" spans="1:3" ht="57">
      <c r="A71" s="12"/>
      <c r="B71" s="17" t="s">
        <v>189</v>
      </c>
      <c r="C71" s="18" t="s">
        <v>433</v>
      </c>
    </row>
    <row r="72" spans="1:3">
      <c r="A72" s="12"/>
      <c r="B72" s="16"/>
      <c r="C72" s="16"/>
    </row>
    <row r="73" spans="1:3" ht="57">
      <c r="A73" s="12"/>
      <c r="B73" s="17" t="s">
        <v>189</v>
      </c>
      <c r="C73" s="18" t="s">
        <v>434</v>
      </c>
    </row>
    <row r="74" spans="1:3">
      <c r="A74" s="12"/>
      <c r="B74" s="16"/>
      <c r="C74" s="16"/>
    </row>
    <row r="75" spans="1:3" ht="57">
      <c r="A75" s="12"/>
      <c r="B75" s="17" t="s">
        <v>189</v>
      </c>
      <c r="C75" s="18" t="s">
        <v>435</v>
      </c>
    </row>
    <row r="76" spans="1:3" ht="15" customHeight="1">
      <c r="A76" s="12" t="s">
        <v>1134</v>
      </c>
      <c r="B76" s="11" t="s">
        <v>7</v>
      </c>
      <c r="C76" s="11"/>
    </row>
    <row r="77" spans="1:3" ht="228" customHeight="1">
      <c r="A77" s="12"/>
      <c r="B77" s="92" t="s">
        <v>506</v>
      </c>
      <c r="C77" s="92"/>
    </row>
    <row r="78" spans="1:3" ht="15" customHeight="1">
      <c r="A78" s="12" t="s">
        <v>1135</v>
      </c>
      <c r="B78" s="11" t="s">
        <v>7</v>
      </c>
      <c r="C78" s="11"/>
    </row>
    <row r="79" spans="1:3" ht="199.5" customHeight="1">
      <c r="A79" s="12"/>
      <c r="B79" s="92" t="s">
        <v>528</v>
      </c>
      <c r="C79" s="92"/>
    </row>
  </sheetData>
  <mergeCells count="66">
    <mergeCell ref="A78:A79"/>
    <mergeCell ref="B78:C78"/>
    <mergeCell ref="B79:C79"/>
    <mergeCell ref="A66:A75"/>
    <mergeCell ref="B66:C66"/>
    <mergeCell ref="B67:C67"/>
    <mergeCell ref="A76:A77"/>
    <mergeCell ref="B76:C76"/>
    <mergeCell ref="B77:C77"/>
    <mergeCell ref="B60:C60"/>
    <mergeCell ref="B61:C61"/>
    <mergeCell ref="A62:A63"/>
    <mergeCell ref="B62:C62"/>
    <mergeCell ref="B63:C63"/>
    <mergeCell ref="A64:A65"/>
    <mergeCell ref="B64:C64"/>
    <mergeCell ref="B65:C65"/>
    <mergeCell ref="A46:A47"/>
    <mergeCell ref="B46:C46"/>
    <mergeCell ref="B47:C47"/>
    <mergeCell ref="A48:A61"/>
    <mergeCell ref="B48:C48"/>
    <mergeCell ref="B49:C49"/>
    <mergeCell ref="B50:C50"/>
    <mergeCell ref="B57:C57"/>
    <mergeCell ref="B58:C58"/>
    <mergeCell ref="B59:C59"/>
    <mergeCell ref="B24:C24"/>
    <mergeCell ref="B33:C33"/>
    <mergeCell ref="A34:A35"/>
    <mergeCell ref="B34:C34"/>
    <mergeCell ref="B35:C35"/>
    <mergeCell ref="A36:A45"/>
    <mergeCell ref="B36:C36"/>
    <mergeCell ref="B37:C37"/>
    <mergeCell ref="A16:A17"/>
    <mergeCell ref="B16:C16"/>
    <mergeCell ref="B17:C17"/>
    <mergeCell ref="A18:A33"/>
    <mergeCell ref="B18:C18"/>
    <mergeCell ref="B19:C19"/>
    <mergeCell ref="B20:C20"/>
    <mergeCell ref="B21:C21"/>
    <mergeCell ref="B22:C22"/>
    <mergeCell ref="B23:C23"/>
    <mergeCell ref="A12:A13"/>
    <mergeCell ref="B12:C12"/>
    <mergeCell ref="B13:C13"/>
    <mergeCell ref="A14:A15"/>
    <mergeCell ref="B14:C14"/>
    <mergeCell ref="B15:C15"/>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cols>
    <col min="1" max="2" width="36.5703125" bestFit="1" customWidth="1"/>
    <col min="3" max="3" width="9.42578125" customWidth="1"/>
    <col min="4" max="4" width="29.28515625" customWidth="1"/>
    <col min="5" max="5" width="8" customWidth="1"/>
    <col min="6" max="6" width="9.42578125" customWidth="1"/>
    <col min="7" max="7" width="22.7109375" customWidth="1"/>
    <col min="8" max="8" width="8" customWidth="1"/>
    <col min="9" max="9" width="9.42578125" customWidth="1"/>
    <col min="10" max="10" width="29.28515625" customWidth="1"/>
    <col min="11" max="11" width="8" customWidth="1"/>
    <col min="12" max="12" width="9.42578125" customWidth="1"/>
    <col min="13" max="13" width="29.28515625" customWidth="1"/>
    <col min="14" max="14" width="8" customWidth="1"/>
    <col min="15" max="15" width="9.42578125" customWidth="1"/>
    <col min="16" max="16" width="22.7109375" customWidth="1"/>
    <col min="17" max="17" width="8" customWidth="1"/>
    <col min="18" max="18" width="9.42578125" customWidth="1"/>
    <col min="19" max="19" width="29.28515625" customWidth="1"/>
    <col min="20" max="20" width="8" customWidth="1"/>
  </cols>
  <sheetData>
    <row r="1" spans="1:20" ht="15" customHeight="1">
      <c r="A1" s="10" t="s">
        <v>1136</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45">
      <c r="A3" s="3" t="s">
        <v>181</v>
      </c>
      <c r="B3" s="11" t="s">
        <v>7</v>
      </c>
      <c r="C3" s="11"/>
      <c r="D3" s="11"/>
      <c r="E3" s="11"/>
      <c r="F3" s="11"/>
      <c r="G3" s="11"/>
      <c r="H3" s="11"/>
      <c r="I3" s="11"/>
      <c r="J3" s="11"/>
      <c r="K3" s="11"/>
      <c r="L3" s="11"/>
      <c r="M3" s="11"/>
      <c r="N3" s="11"/>
      <c r="O3" s="11"/>
      <c r="P3" s="11"/>
      <c r="Q3" s="11"/>
      <c r="R3" s="11"/>
      <c r="S3" s="11"/>
      <c r="T3" s="11"/>
    </row>
    <row r="4" spans="1:20" ht="15" customHeight="1">
      <c r="A4" s="12" t="s">
        <v>1137</v>
      </c>
      <c r="B4" s="11" t="s">
        <v>7</v>
      </c>
      <c r="C4" s="11"/>
      <c r="D4" s="11"/>
      <c r="E4" s="11"/>
      <c r="F4" s="11"/>
      <c r="G4" s="11"/>
      <c r="H4" s="11"/>
      <c r="I4" s="11"/>
      <c r="J4" s="11"/>
      <c r="K4" s="11"/>
      <c r="L4" s="11"/>
      <c r="M4" s="11"/>
      <c r="N4" s="11"/>
      <c r="O4" s="11"/>
      <c r="P4" s="11"/>
      <c r="Q4" s="11"/>
      <c r="R4" s="11"/>
      <c r="S4" s="11"/>
      <c r="T4" s="11"/>
    </row>
    <row r="5" spans="1:20" ht="28.5" customHeight="1">
      <c r="A5" s="12"/>
      <c r="B5" s="92" t="s">
        <v>233</v>
      </c>
      <c r="C5" s="92"/>
      <c r="D5" s="92"/>
      <c r="E5" s="92"/>
      <c r="F5" s="92"/>
      <c r="G5" s="92"/>
      <c r="H5" s="92"/>
      <c r="I5" s="92"/>
      <c r="J5" s="92"/>
      <c r="K5" s="92"/>
      <c r="L5" s="92"/>
      <c r="M5" s="92"/>
      <c r="N5" s="92"/>
      <c r="O5" s="92"/>
      <c r="P5" s="92"/>
      <c r="Q5" s="92"/>
      <c r="R5" s="92"/>
      <c r="S5" s="92"/>
      <c r="T5" s="92"/>
    </row>
    <row r="6" spans="1:20">
      <c r="A6" s="12"/>
      <c r="B6" s="11"/>
      <c r="C6" s="11"/>
      <c r="D6" s="11"/>
      <c r="E6" s="11"/>
      <c r="F6" s="11"/>
      <c r="G6" s="11"/>
      <c r="H6" s="11"/>
      <c r="I6" s="11"/>
      <c r="J6" s="11"/>
      <c r="K6" s="11"/>
      <c r="L6" s="11"/>
      <c r="M6" s="11"/>
      <c r="N6" s="11"/>
      <c r="O6" s="11"/>
      <c r="P6" s="11"/>
      <c r="Q6" s="11"/>
      <c r="R6" s="11"/>
      <c r="S6" s="11"/>
      <c r="T6" s="11"/>
    </row>
    <row r="7" spans="1:20">
      <c r="A7" s="12"/>
      <c r="B7" s="11"/>
      <c r="C7" s="11"/>
      <c r="D7" s="11"/>
      <c r="E7" s="11"/>
      <c r="F7" s="11"/>
      <c r="G7" s="11"/>
      <c r="H7" s="11"/>
      <c r="I7" s="11"/>
      <c r="J7" s="11"/>
      <c r="K7" s="11"/>
      <c r="L7" s="11"/>
      <c r="M7" s="11"/>
      <c r="N7" s="11"/>
      <c r="O7" s="11"/>
      <c r="P7" s="11"/>
      <c r="Q7" s="11"/>
      <c r="R7" s="11"/>
      <c r="S7" s="11"/>
      <c r="T7" s="11"/>
    </row>
    <row r="8" spans="1:20" ht="15" customHeight="1">
      <c r="A8" s="12"/>
      <c r="B8" s="95" t="s">
        <v>193</v>
      </c>
      <c r="C8" s="95"/>
      <c r="D8" s="95"/>
      <c r="E8" s="95"/>
      <c r="F8" s="95"/>
      <c r="G8" s="95"/>
      <c r="H8" s="95"/>
      <c r="I8" s="95"/>
      <c r="J8" s="95"/>
      <c r="K8" s="95"/>
      <c r="L8" s="95"/>
      <c r="M8" s="95"/>
      <c r="N8" s="95"/>
      <c r="O8" s="95"/>
      <c r="P8" s="95"/>
      <c r="Q8" s="95"/>
      <c r="R8" s="95"/>
      <c r="S8" s="95"/>
      <c r="T8" s="95"/>
    </row>
    <row r="9" spans="1:20">
      <c r="A9" s="12"/>
      <c r="B9" s="99"/>
      <c r="C9" s="99"/>
      <c r="D9" s="99"/>
      <c r="E9" s="99"/>
      <c r="F9" s="99"/>
      <c r="G9" s="99"/>
      <c r="H9" s="99"/>
      <c r="I9" s="99"/>
      <c r="J9" s="99"/>
      <c r="K9" s="99"/>
      <c r="L9" s="99"/>
      <c r="M9" s="99"/>
      <c r="N9" s="99"/>
      <c r="O9" s="99"/>
      <c r="P9" s="99"/>
      <c r="Q9" s="99"/>
      <c r="R9" s="99"/>
      <c r="S9" s="99"/>
      <c r="T9" s="99"/>
    </row>
    <row r="10" spans="1:20">
      <c r="A10" s="12"/>
      <c r="B10" s="32"/>
      <c r="C10" s="32"/>
      <c r="D10" s="32"/>
      <c r="E10" s="32"/>
      <c r="F10" s="32"/>
      <c r="G10" s="32"/>
      <c r="H10" s="32"/>
      <c r="I10" s="32"/>
      <c r="J10" s="32"/>
      <c r="K10" s="32"/>
      <c r="L10" s="32"/>
      <c r="M10" s="32"/>
      <c r="N10" s="32"/>
      <c r="O10" s="32"/>
      <c r="P10" s="32"/>
      <c r="Q10" s="32"/>
      <c r="R10" s="32"/>
      <c r="S10" s="32"/>
      <c r="T10" s="32"/>
    </row>
    <row r="11" spans="1:20" ht="15.75" thickBot="1">
      <c r="A11" s="12"/>
      <c r="B11" s="16"/>
      <c r="C11" s="16"/>
      <c r="D11" s="16"/>
      <c r="E11" s="16"/>
      <c r="F11" s="16"/>
      <c r="G11" s="16"/>
      <c r="H11" s="16"/>
      <c r="I11" s="16"/>
      <c r="J11" s="16"/>
      <c r="K11" s="16"/>
      <c r="L11" s="16"/>
      <c r="M11" s="16"/>
      <c r="N11" s="16"/>
      <c r="O11" s="16"/>
      <c r="P11" s="16"/>
      <c r="Q11" s="16"/>
      <c r="R11" s="16"/>
      <c r="S11" s="16"/>
      <c r="T11" s="16"/>
    </row>
    <row r="12" spans="1:20" ht="15.75" thickBot="1">
      <c r="A12" s="12"/>
      <c r="B12" s="23" t="s">
        <v>234</v>
      </c>
      <c r="C12" s="34">
        <v>2012</v>
      </c>
      <c r="D12" s="35"/>
      <c r="E12" s="35"/>
      <c r="F12" s="35"/>
      <c r="G12" s="35"/>
      <c r="H12" s="35"/>
      <c r="I12" s="35"/>
      <c r="J12" s="35"/>
      <c r="K12" s="36"/>
      <c r="L12" s="34">
        <v>2011</v>
      </c>
      <c r="M12" s="35"/>
      <c r="N12" s="35"/>
      <c r="O12" s="35"/>
      <c r="P12" s="35"/>
      <c r="Q12" s="35"/>
      <c r="R12" s="35"/>
      <c r="S12" s="35"/>
      <c r="T12" s="36"/>
    </row>
    <row r="13" spans="1:20">
      <c r="A13" s="12"/>
      <c r="B13" s="38" t="s">
        <v>235</v>
      </c>
      <c r="C13" s="40" t="s">
        <v>236</v>
      </c>
      <c r="D13" s="41"/>
      <c r="E13" s="42"/>
      <c r="F13" s="40" t="s">
        <v>237</v>
      </c>
      <c r="G13" s="41"/>
      <c r="H13" s="42"/>
      <c r="I13" s="46" t="s">
        <v>238</v>
      </c>
      <c r="J13" s="33"/>
      <c r="K13" s="47"/>
      <c r="L13" s="40" t="s">
        <v>236</v>
      </c>
      <c r="M13" s="41"/>
      <c r="N13" s="42"/>
      <c r="O13" s="40" t="s">
        <v>237</v>
      </c>
      <c r="P13" s="41"/>
      <c r="Q13" s="42"/>
      <c r="R13" s="46" t="s">
        <v>238</v>
      </c>
      <c r="S13" s="33"/>
      <c r="T13" s="47"/>
    </row>
    <row r="14" spans="1:20" ht="15.75" thickBot="1">
      <c r="A14" s="12"/>
      <c r="B14" s="39"/>
      <c r="C14" s="43"/>
      <c r="D14" s="44"/>
      <c r="E14" s="45"/>
      <c r="F14" s="43"/>
      <c r="G14" s="44"/>
      <c r="H14" s="45"/>
      <c r="I14" s="49" t="s">
        <v>239</v>
      </c>
      <c r="J14" s="48"/>
      <c r="K14" s="50"/>
      <c r="L14" s="43"/>
      <c r="M14" s="44"/>
      <c r="N14" s="45"/>
      <c r="O14" s="43"/>
      <c r="P14" s="44"/>
      <c r="Q14" s="45"/>
      <c r="R14" s="49" t="s">
        <v>239</v>
      </c>
      <c r="S14" s="48"/>
      <c r="T14" s="50"/>
    </row>
    <row r="15" spans="1:20">
      <c r="A15" s="12"/>
      <c r="B15" s="52" t="s">
        <v>37</v>
      </c>
      <c r="C15" s="53" t="s">
        <v>240</v>
      </c>
      <c r="D15" s="56">
        <v>11756</v>
      </c>
      <c r="E15" s="58"/>
      <c r="F15" s="53" t="s">
        <v>240</v>
      </c>
      <c r="G15" s="61">
        <v>7</v>
      </c>
      <c r="H15" s="58"/>
      <c r="I15" s="37" t="s">
        <v>240</v>
      </c>
      <c r="J15" s="64">
        <v>11763</v>
      </c>
      <c r="K15" s="58"/>
      <c r="L15" s="53" t="s">
        <v>240</v>
      </c>
      <c r="M15" s="56">
        <v>11743</v>
      </c>
      <c r="N15" s="58"/>
      <c r="O15" s="53" t="s">
        <v>240</v>
      </c>
      <c r="P15" s="61">
        <v>52</v>
      </c>
      <c r="Q15" s="58"/>
      <c r="R15" s="37" t="s">
        <v>240</v>
      </c>
      <c r="S15" s="64">
        <v>11795</v>
      </c>
      <c r="T15" s="58"/>
    </row>
    <row r="16" spans="1:20">
      <c r="A16" s="12"/>
      <c r="B16" s="51"/>
      <c r="C16" s="54"/>
      <c r="D16" s="55"/>
      <c r="E16" s="59"/>
      <c r="F16" s="54"/>
      <c r="G16" s="60"/>
      <c r="H16" s="59"/>
      <c r="I16" s="62"/>
      <c r="J16" s="63"/>
      <c r="K16" s="59"/>
      <c r="L16" s="54"/>
      <c r="M16" s="55"/>
      <c r="N16" s="59"/>
      <c r="O16" s="54"/>
      <c r="P16" s="60"/>
      <c r="Q16" s="59"/>
      <c r="R16" s="62"/>
      <c r="S16" s="63"/>
      <c r="T16" s="59"/>
    </row>
    <row r="17" spans="1:20">
      <c r="A17" s="12"/>
      <c r="B17" s="51" t="s">
        <v>46</v>
      </c>
      <c r="C17" s="65">
        <v>3457</v>
      </c>
      <c r="D17" s="55"/>
      <c r="E17" s="59"/>
      <c r="F17" s="66">
        <v>7</v>
      </c>
      <c r="G17" s="67"/>
      <c r="H17" s="59"/>
      <c r="I17" s="68">
        <v>3464</v>
      </c>
      <c r="J17" s="63"/>
      <c r="K17" s="59"/>
      <c r="L17" s="65">
        <v>3418</v>
      </c>
      <c r="M17" s="55"/>
      <c r="N17" s="59"/>
      <c r="O17" s="66">
        <v>52</v>
      </c>
      <c r="P17" s="67"/>
      <c r="Q17" s="59"/>
      <c r="R17" s="68">
        <v>3470</v>
      </c>
      <c r="S17" s="63"/>
      <c r="T17" s="59"/>
    </row>
    <row r="18" spans="1:20">
      <c r="A18" s="12"/>
      <c r="B18" s="51"/>
      <c r="C18" s="65"/>
      <c r="D18" s="55"/>
      <c r="E18" s="59"/>
      <c r="F18" s="66"/>
      <c r="G18" s="67"/>
      <c r="H18" s="59"/>
      <c r="I18" s="68"/>
      <c r="J18" s="63"/>
      <c r="K18" s="59"/>
      <c r="L18" s="65"/>
      <c r="M18" s="55"/>
      <c r="N18" s="59"/>
      <c r="O18" s="66"/>
      <c r="P18" s="67"/>
      <c r="Q18" s="59"/>
      <c r="R18" s="68"/>
      <c r="S18" s="63"/>
      <c r="T18" s="59"/>
    </row>
    <row r="19" spans="1:20">
      <c r="A19" s="12"/>
      <c r="B19" s="51" t="s">
        <v>49</v>
      </c>
      <c r="C19" s="65">
        <v>2964</v>
      </c>
      <c r="D19" s="55"/>
      <c r="E19" s="59"/>
      <c r="F19" s="66">
        <v>7</v>
      </c>
      <c r="G19" s="67"/>
      <c r="H19" s="59"/>
      <c r="I19" s="68">
        <v>2971</v>
      </c>
      <c r="J19" s="63"/>
      <c r="K19" s="59"/>
      <c r="L19" s="65">
        <v>2888</v>
      </c>
      <c r="M19" s="55"/>
      <c r="N19" s="59"/>
      <c r="O19" s="66">
        <v>52</v>
      </c>
      <c r="P19" s="67"/>
      <c r="Q19" s="59"/>
      <c r="R19" s="68">
        <v>2940</v>
      </c>
      <c r="S19" s="63"/>
      <c r="T19" s="59"/>
    </row>
    <row r="20" spans="1:20">
      <c r="A20" s="12"/>
      <c r="B20" s="51"/>
      <c r="C20" s="65"/>
      <c r="D20" s="55"/>
      <c r="E20" s="59"/>
      <c r="F20" s="66"/>
      <c r="G20" s="67"/>
      <c r="H20" s="59"/>
      <c r="I20" s="68"/>
      <c r="J20" s="63"/>
      <c r="K20" s="59"/>
      <c r="L20" s="65"/>
      <c r="M20" s="55"/>
      <c r="N20" s="59"/>
      <c r="O20" s="66"/>
      <c r="P20" s="67"/>
      <c r="Q20" s="59"/>
      <c r="R20" s="68"/>
      <c r="S20" s="63"/>
      <c r="T20" s="59"/>
    </row>
    <row r="21" spans="1:20">
      <c r="A21" s="12"/>
      <c r="B21" s="25" t="s">
        <v>50</v>
      </c>
      <c r="C21" s="66" t="s">
        <v>241</v>
      </c>
      <c r="D21" s="60"/>
      <c r="E21" s="24" t="s">
        <v>242</v>
      </c>
      <c r="F21" s="66" t="s">
        <v>243</v>
      </c>
      <c r="G21" s="67"/>
      <c r="H21" s="27" t="s">
        <v>242</v>
      </c>
      <c r="I21" s="70" t="s">
        <v>244</v>
      </c>
      <c r="J21" s="69"/>
      <c r="K21" s="28" t="s">
        <v>242</v>
      </c>
      <c r="L21" s="66" t="s">
        <v>245</v>
      </c>
      <c r="M21" s="60"/>
      <c r="N21" s="24" t="s">
        <v>242</v>
      </c>
      <c r="O21" s="66" t="s">
        <v>246</v>
      </c>
      <c r="P21" s="67"/>
      <c r="Q21" s="27" t="s">
        <v>242</v>
      </c>
      <c r="R21" s="70" t="s">
        <v>247</v>
      </c>
      <c r="S21" s="69"/>
      <c r="T21" s="28" t="s">
        <v>242</v>
      </c>
    </row>
    <row r="22" spans="1:20">
      <c r="A22" s="12"/>
      <c r="B22" s="51" t="s">
        <v>51</v>
      </c>
      <c r="C22" s="65">
        <v>1859</v>
      </c>
      <c r="D22" s="55"/>
      <c r="E22" s="59"/>
      <c r="F22" s="66">
        <v>4</v>
      </c>
      <c r="G22" s="67"/>
      <c r="H22" s="59"/>
      <c r="I22" s="68">
        <v>1863</v>
      </c>
      <c r="J22" s="63"/>
      <c r="K22" s="59"/>
      <c r="L22" s="65">
        <v>1822</v>
      </c>
      <c r="M22" s="55"/>
      <c r="N22" s="59"/>
      <c r="O22" s="66">
        <v>32</v>
      </c>
      <c r="P22" s="67"/>
      <c r="Q22" s="59"/>
      <c r="R22" s="68">
        <v>1854</v>
      </c>
      <c r="S22" s="63"/>
      <c r="T22" s="59"/>
    </row>
    <row r="23" spans="1:20">
      <c r="A23" s="12"/>
      <c r="B23" s="51"/>
      <c r="C23" s="65"/>
      <c r="D23" s="55"/>
      <c r="E23" s="59"/>
      <c r="F23" s="66"/>
      <c r="G23" s="67"/>
      <c r="H23" s="59"/>
      <c r="I23" s="68"/>
      <c r="J23" s="63"/>
      <c r="K23" s="59"/>
      <c r="L23" s="65"/>
      <c r="M23" s="55"/>
      <c r="N23" s="59"/>
      <c r="O23" s="66"/>
      <c r="P23" s="67"/>
      <c r="Q23" s="59"/>
      <c r="R23" s="68"/>
      <c r="S23" s="63"/>
      <c r="T23" s="59"/>
    </row>
    <row r="24" spans="1:20">
      <c r="A24" s="12"/>
      <c r="B24" s="51" t="s">
        <v>52</v>
      </c>
      <c r="C24" s="54" t="s">
        <v>240</v>
      </c>
      <c r="D24" s="60">
        <v>1.79</v>
      </c>
      <c r="E24" s="59"/>
      <c r="F24" s="54" t="s">
        <v>240</v>
      </c>
      <c r="G24" s="60">
        <v>0.01</v>
      </c>
      <c r="H24" s="59"/>
      <c r="I24" s="62" t="s">
        <v>240</v>
      </c>
      <c r="J24" s="69">
        <v>1.8</v>
      </c>
      <c r="K24" s="59"/>
      <c r="L24" s="54" t="s">
        <v>240</v>
      </c>
      <c r="M24" s="60">
        <v>1.68</v>
      </c>
      <c r="N24" s="59"/>
      <c r="O24" s="54" t="s">
        <v>240</v>
      </c>
      <c r="P24" s="60">
        <v>0.03</v>
      </c>
      <c r="Q24" s="59"/>
      <c r="R24" s="62" t="s">
        <v>240</v>
      </c>
      <c r="S24" s="69">
        <v>1.71</v>
      </c>
      <c r="T24" s="59"/>
    </row>
    <row r="25" spans="1:20">
      <c r="A25" s="12"/>
      <c r="B25" s="51"/>
      <c r="C25" s="54"/>
      <c r="D25" s="60"/>
      <c r="E25" s="59"/>
      <c r="F25" s="54"/>
      <c r="G25" s="60"/>
      <c r="H25" s="59"/>
      <c r="I25" s="62"/>
      <c r="J25" s="69"/>
      <c r="K25" s="59"/>
      <c r="L25" s="54"/>
      <c r="M25" s="60"/>
      <c r="N25" s="59"/>
      <c r="O25" s="54"/>
      <c r="P25" s="60"/>
      <c r="Q25" s="59"/>
      <c r="R25" s="62"/>
      <c r="S25" s="69"/>
      <c r="T25" s="59"/>
    </row>
    <row r="26" spans="1:20">
      <c r="A26" s="12"/>
      <c r="B26" s="51" t="s">
        <v>248</v>
      </c>
      <c r="C26" s="54" t="s">
        <v>240</v>
      </c>
      <c r="D26" s="60">
        <v>1.79</v>
      </c>
      <c r="E26" s="59"/>
      <c r="F26" s="54" t="s">
        <v>240</v>
      </c>
      <c r="G26" s="60" t="s">
        <v>249</v>
      </c>
      <c r="H26" s="59"/>
      <c r="I26" s="62" t="s">
        <v>240</v>
      </c>
      <c r="J26" s="69">
        <v>1.79</v>
      </c>
      <c r="K26" s="59"/>
      <c r="L26" s="54" t="s">
        <v>240</v>
      </c>
      <c r="M26" s="60">
        <v>1.67</v>
      </c>
      <c r="N26" s="59"/>
      <c r="O26" s="54" t="s">
        <v>240</v>
      </c>
      <c r="P26" s="60">
        <v>0.03</v>
      </c>
      <c r="Q26" s="59"/>
      <c r="R26" s="62" t="s">
        <v>240</v>
      </c>
      <c r="S26" s="69">
        <v>1.7</v>
      </c>
      <c r="T26" s="59"/>
    </row>
    <row r="27" spans="1:20" ht="15.75" thickBot="1">
      <c r="A27" s="12"/>
      <c r="B27" s="71"/>
      <c r="C27" s="72"/>
      <c r="D27" s="73"/>
      <c r="E27" s="74"/>
      <c r="F27" s="72"/>
      <c r="G27" s="73"/>
      <c r="H27" s="74"/>
      <c r="I27" s="75"/>
      <c r="J27" s="76"/>
      <c r="K27" s="74"/>
      <c r="L27" s="72"/>
      <c r="M27" s="73"/>
      <c r="N27" s="74"/>
      <c r="O27" s="72"/>
      <c r="P27" s="73"/>
      <c r="Q27" s="74"/>
      <c r="R27" s="75"/>
      <c r="S27" s="76"/>
      <c r="T27" s="74"/>
    </row>
    <row r="28" spans="1:20" ht="24" thickBot="1">
      <c r="A28" s="12"/>
      <c r="B28" s="29" t="s">
        <v>250</v>
      </c>
      <c r="C28" s="77"/>
      <c r="D28" s="77"/>
      <c r="E28" s="77"/>
      <c r="F28" s="77"/>
      <c r="G28" s="77"/>
      <c r="H28" s="77"/>
      <c r="I28" s="77"/>
      <c r="J28" s="77"/>
      <c r="K28" s="77"/>
      <c r="L28" s="77"/>
      <c r="M28" s="77"/>
      <c r="N28" s="77"/>
      <c r="O28" s="77"/>
      <c r="P28" s="77"/>
      <c r="Q28" s="77"/>
      <c r="R28" s="77"/>
      <c r="S28" s="77"/>
      <c r="T28" s="78"/>
    </row>
    <row r="29" spans="1:20">
      <c r="A29" s="12"/>
      <c r="B29" s="52" t="s">
        <v>51</v>
      </c>
      <c r="C29" s="53" t="s">
        <v>240</v>
      </c>
      <c r="D29" s="56">
        <v>1859</v>
      </c>
      <c r="E29" s="58"/>
      <c r="F29" s="53" t="s">
        <v>240</v>
      </c>
      <c r="G29" s="61">
        <v>4</v>
      </c>
      <c r="H29" s="58"/>
      <c r="I29" s="37" t="s">
        <v>240</v>
      </c>
      <c r="J29" s="64">
        <v>1863</v>
      </c>
      <c r="K29" s="58"/>
      <c r="L29" s="53" t="s">
        <v>240</v>
      </c>
      <c r="M29" s="56">
        <v>1822</v>
      </c>
      <c r="N29" s="58"/>
      <c r="O29" s="53" t="s">
        <v>240</v>
      </c>
      <c r="P29" s="61">
        <v>32</v>
      </c>
      <c r="Q29" s="58"/>
      <c r="R29" s="37" t="s">
        <v>240</v>
      </c>
      <c r="S29" s="64">
        <v>1854</v>
      </c>
      <c r="T29" s="58"/>
    </row>
    <row r="30" spans="1:20">
      <c r="A30" s="12"/>
      <c r="B30" s="51"/>
      <c r="C30" s="54"/>
      <c r="D30" s="55"/>
      <c r="E30" s="59"/>
      <c r="F30" s="54"/>
      <c r="G30" s="60"/>
      <c r="H30" s="59"/>
      <c r="I30" s="62"/>
      <c r="J30" s="63"/>
      <c r="K30" s="59"/>
      <c r="L30" s="54"/>
      <c r="M30" s="55"/>
      <c r="N30" s="59"/>
      <c r="O30" s="54"/>
      <c r="P30" s="60"/>
      <c r="Q30" s="59"/>
      <c r="R30" s="62"/>
      <c r="S30" s="63"/>
      <c r="T30" s="59"/>
    </row>
    <row r="31" spans="1:20">
      <c r="A31" s="12"/>
      <c r="B31" s="51" t="s">
        <v>73</v>
      </c>
      <c r="C31" s="65">
        <v>1798</v>
      </c>
      <c r="D31" s="79"/>
      <c r="E31" s="59"/>
      <c r="F31" s="66">
        <v>4</v>
      </c>
      <c r="G31" s="67"/>
      <c r="H31" s="59"/>
      <c r="I31" s="68">
        <v>1802</v>
      </c>
      <c r="J31" s="63"/>
      <c r="K31" s="59"/>
      <c r="L31" s="65">
        <v>1718</v>
      </c>
      <c r="M31" s="79"/>
      <c r="N31" s="59"/>
      <c r="O31" s="66">
        <v>32</v>
      </c>
      <c r="P31" s="67"/>
      <c r="Q31" s="59"/>
      <c r="R31" s="68">
        <v>1750</v>
      </c>
      <c r="S31" s="63"/>
      <c r="T31" s="59"/>
    </row>
    <row r="32" spans="1:20" ht="15.75" thickBot="1">
      <c r="A32" s="12"/>
      <c r="B32" s="71"/>
      <c r="C32" s="80"/>
      <c r="D32" s="81"/>
      <c r="E32" s="74"/>
      <c r="F32" s="82"/>
      <c r="G32" s="73"/>
      <c r="H32" s="74"/>
      <c r="I32" s="83"/>
      <c r="J32" s="84"/>
      <c r="K32" s="74"/>
      <c r="L32" s="80"/>
      <c r="M32" s="81"/>
      <c r="N32" s="74"/>
      <c r="O32" s="82"/>
      <c r="P32" s="73"/>
      <c r="Q32" s="74"/>
      <c r="R32" s="83"/>
      <c r="S32" s="84"/>
      <c r="T32" s="74"/>
    </row>
    <row r="33" spans="1:20" ht="15.75" thickBot="1">
      <c r="A33" s="12"/>
      <c r="B33" s="29" t="s">
        <v>251</v>
      </c>
      <c r="C33" s="77"/>
      <c r="D33" s="77"/>
      <c r="E33" s="77"/>
      <c r="F33" s="77"/>
      <c r="G33" s="77"/>
      <c r="H33" s="77"/>
      <c r="I33" s="77"/>
      <c r="J33" s="77"/>
      <c r="K33" s="77"/>
      <c r="L33" s="77"/>
      <c r="M33" s="77"/>
      <c r="N33" s="77"/>
      <c r="O33" s="77"/>
      <c r="P33" s="77"/>
      <c r="Q33" s="77"/>
      <c r="R33" s="77"/>
      <c r="S33" s="77"/>
      <c r="T33" s="78"/>
    </row>
    <row r="34" spans="1:20">
      <c r="A34" s="12"/>
      <c r="B34" s="52" t="s">
        <v>84</v>
      </c>
      <c r="C34" s="53" t="s">
        <v>240</v>
      </c>
      <c r="D34" s="61">
        <v>962</v>
      </c>
      <c r="E34" s="58"/>
      <c r="F34" s="53" t="s">
        <v>240</v>
      </c>
      <c r="G34" s="61">
        <v>152</v>
      </c>
      <c r="H34" s="58"/>
      <c r="I34" s="37" t="s">
        <v>240</v>
      </c>
      <c r="J34" s="64">
        <v>1114</v>
      </c>
      <c r="K34" s="58"/>
      <c r="L34" s="53" t="s">
        <v>240</v>
      </c>
      <c r="M34" s="56">
        <v>1000</v>
      </c>
      <c r="N34" s="58"/>
      <c r="O34" s="53" t="s">
        <v>240</v>
      </c>
      <c r="P34" s="61">
        <v>147</v>
      </c>
      <c r="Q34" s="58"/>
      <c r="R34" s="37" t="s">
        <v>240</v>
      </c>
      <c r="S34" s="64">
        <v>1147</v>
      </c>
      <c r="T34" s="58"/>
    </row>
    <row r="35" spans="1:20">
      <c r="A35" s="12"/>
      <c r="B35" s="51"/>
      <c r="C35" s="54"/>
      <c r="D35" s="60"/>
      <c r="E35" s="59"/>
      <c r="F35" s="54"/>
      <c r="G35" s="60"/>
      <c r="H35" s="59"/>
      <c r="I35" s="62"/>
      <c r="J35" s="63"/>
      <c r="K35" s="59"/>
      <c r="L35" s="54"/>
      <c r="M35" s="55"/>
      <c r="N35" s="59"/>
      <c r="O35" s="54"/>
      <c r="P35" s="60"/>
      <c r="Q35" s="59"/>
      <c r="R35" s="62"/>
      <c r="S35" s="63"/>
      <c r="T35" s="59"/>
    </row>
    <row r="36" spans="1:20">
      <c r="A36" s="12"/>
      <c r="B36" s="51" t="s">
        <v>88</v>
      </c>
      <c r="C36" s="65">
        <v>2801</v>
      </c>
      <c r="D36" s="79"/>
      <c r="E36" s="59"/>
      <c r="F36" s="66">
        <v>152</v>
      </c>
      <c r="G36" s="67"/>
      <c r="H36" s="59"/>
      <c r="I36" s="68">
        <v>2953</v>
      </c>
      <c r="J36" s="63"/>
      <c r="K36" s="59"/>
      <c r="L36" s="65">
        <v>2806</v>
      </c>
      <c r="M36" s="79"/>
      <c r="N36" s="59"/>
      <c r="O36" s="66">
        <v>147</v>
      </c>
      <c r="P36" s="67"/>
      <c r="Q36" s="59"/>
      <c r="R36" s="68">
        <v>2953</v>
      </c>
      <c r="S36" s="63"/>
      <c r="T36" s="59"/>
    </row>
    <row r="37" spans="1:20">
      <c r="A37" s="12"/>
      <c r="B37" s="51"/>
      <c r="C37" s="65"/>
      <c r="D37" s="79"/>
      <c r="E37" s="59"/>
      <c r="F37" s="66"/>
      <c r="G37" s="67"/>
      <c r="H37" s="59"/>
      <c r="I37" s="68"/>
      <c r="J37" s="63"/>
      <c r="K37" s="59"/>
      <c r="L37" s="65"/>
      <c r="M37" s="79"/>
      <c r="N37" s="59"/>
      <c r="O37" s="66"/>
      <c r="P37" s="67"/>
      <c r="Q37" s="59"/>
      <c r="R37" s="68"/>
      <c r="S37" s="63"/>
      <c r="T37" s="59"/>
    </row>
    <row r="38" spans="1:20">
      <c r="A38" s="12"/>
      <c r="B38" s="51" t="s">
        <v>93</v>
      </c>
      <c r="C38" s="65">
        <v>30571</v>
      </c>
      <c r="D38" s="79"/>
      <c r="E38" s="59"/>
      <c r="F38" s="66">
        <v>152</v>
      </c>
      <c r="G38" s="67"/>
      <c r="H38" s="59"/>
      <c r="I38" s="68">
        <v>30723</v>
      </c>
      <c r="J38" s="63"/>
      <c r="K38" s="59"/>
      <c r="L38" s="65">
        <v>29344</v>
      </c>
      <c r="M38" s="79"/>
      <c r="N38" s="59"/>
      <c r="O38" s="66">
        <v>147</v>
      </c>
      <c r="P38" s="67"/>
      <c r="Q38" s="59"/>
      <c r="R38" s="68">
        <v>29491</v>
      </c>
      <c r="S38" s="63"/>
      <c r="T38" s="59"/>
    </row>
    <row r="39" spans="1:20">
      <c r="A39" s="12"/>
      <c r="B39" s="51"/>
      <c r="C39" s="65"/>
      <c r="D39" s="79"/>
      <c r="E39" s="59"/>
      <c r="F39" s="66"/>
      <c r="G39" s="67"/>
      <c r="H39" s="59"/>
      <c r="I39" s="68"/>
      <c r="J39" s="63"/>
      <c r="K39" s="59"/>
      <c r="L39" s="65"/>
      <c r="M39" s="79"/>
      <c r="N39" s="59"/>
      <c r="O39" s="66"/>
      <c r="P39" s="67"/>
      <c r="Q39" s="59"/>
      <c r="R39" s="68"/>
      <c r="S39" s="63"/>
      <c r="T39" s="59"/>
    </row>
    <row r="40" spans="1:20">
      <c r="A40" s="12"/>
      <c r="B40" s="51" t="s">
        <v>95</v>
      </c>
      <c r="C40" s="65">
        <v>1014</v>
      </c>
      <c r="D40" s="79"/>
      <c r="E40" s="59"/>
      <c r="F40" s="66" t="s">
        <v>252</v>
      </c>
      <c r="G40" s="67"/>
      <c r="H40" s="85" t="s">
        <v>242</v>
      </c>
      <c r="I40" s="70">
        <v>948</v>
      </c>
      <c r="J40" s="69"/>
      <c r="K40" s="59"/>
      <c r="L40" s="65">
        <v>1018</v>
      </c>
      <c r="M40" s="79"/>
      <c r="N40" s="59"/>
      <c r="O40" s="66" t="s">
        <v>253</v>
      </c>
      <c r="P40" s="67"/>
      <c r="Q40" s="85" t="s">
        <v>242</v>
      </c>
      <c r="R40" s="70">
        <v>954</v>
      </c>
      <c r="S40" s="69"/>
      <c r="T40" s="59"/>
    </row>
    <row r="41" spans="1:20">
      <c r="A41" s="12"/>
      <c r="B41" s="51"/>
      <c r="C41" s="65"/>
      <c r="D41" s="79"/>
      <c r="E41" s="59"/>
      <c r="F41" s="66"/>
      <c r="G41" s="67"/>
      <c r="H41" s="85"/>
      <c r="I41" s="70"/>
      <c r="J41" s="69"/>
      <c r="K41" s="59"/>
      <c r="L41" s="65"/>
      <c r="M41" s="79"/>
      <c r="N41" s="59"/>
      <c r="O41" s="66"/>
      <c r="P41" s="67"/>
      <c r="Q41" s="85"/>
      <c r="R41" s="70"/>
      <c r="S41" s="69"/>
      <c r="T41" s="59"/>
    </row>
    <row r="42" spans="1:20">
      <c r="A42" s="12"/>
      <c r="B42" s="51" t="s">
        <v>98</v>
      </c>
      <c r="C42" s="66">
        <v>85</v>
      </c>
      <c r="D42" s="67"/>
      <c r="E42" s="59"/>
      <c r="F42" s="66">
        <v>84</v>
      </c>
      <c r="G42" s="67"/>
      <c r="H42" s="59"/>
      <c r="I42" s="70">
        <v>169</v>
      </c>
      <c r="J42" s="69"/>
      <c r="K42" s="59"/>
      <c r="L42" s="66">
        <v>129</v>
      </c>
      <c r="M42" s="67"/>
      <c r="N42" s="59"/>
      <c r="O42" s="66">
        <v>81</v>
      </c>
      <c r="P42" s="67"/>
      <c r="Q42" s="59"/>
      <c r="R42" s="70">
        <v>210</v>
      </c>
      <c r="S42" s="69"/>
      <c r="T42" s="59"/>
    </row>
    <row r="43" spans="1:20">
      <c r="A43" s="12"/>
      <c r="B43" s="51"/>
      <c r="C43" s="66"/>
      <c r="D43" s="67"/>
      <c r="E43" s="59"/>
      <c r="F43" s="66"/>
      <c r="G43" s="67"/>
      <c r="H43" s="59"/>
      <c r="I43" s="70"/>
      <c r="J43" s="69"/>
      <c r="K43" s="59"/>
      <c r="L43" s="66"/>
      <c r="M43" s="67"/>
      <c r="N43" s="59"/>
      <c r="O43" s="66"/>
      <c r="P43" s="67"/>
      <c r="Q43" s="59"/>
      <c r="R43" s="70"/>
      <c r="S43" s="69"/>
      <c r="T43" s="59"/>
    </row>
    <row r="44" spans="1:20">
      <c r="A44" s="12"/>
      <c r="B44" s="51" t="s">
        <v>100</v>
      </c>
      <c r="C44" s="65">
        <v>2627</v>
      </c>
      <c r="D44" s="79"/>
      <c r="E44" s="59"/>
      <c r="F44" s="66">
        <v>18</v>
      </c>
      <c r="G44" s="67"/>
      <c r="H44" s="59"/>
      <c r="I44" s="68">
        <v>2645</v>
      </c>
      <c r="J44" s="63"/>
      <c r="K44" s="59"/>
      <c r="L44" s="65">
        <v>2558</v>
      </c>
      <c r="M44" s="79"/>
      <c r="N44" s="59"/>
      <c r="O44" s="66">
        <v>17</v>
      </c>
      <c r="P44" s="67"/>
      <c r="Q44" s="59"/>
      <c r="R44" s="68">
        <v>2575</v>
      </c>
      <c r="S44" s="63"/>
      <c r="T44" s="59"/>
    </row>
    <row r="45" spans="1:20">
      <c r="A45" s="12"/>
      <c r="B45" s="51"/>
      <c r="C45" s="65"/>
      <c r="D45" s="79"/>
      <c r="E45" s="59"/>
      <c r="F45" s="66"/>
      <c r="G45" s="67"/>
      <c r="H45" s="59"/>
      <c r="I45" s="68"/>
      <c r="J45" s="63"/>
      <c r="K45" s="59"/>
      <c r="L45" s="65"/>
      <c r="M45" s="79"/>
      <c r="N45" s="59"/>
      <c r="O45" s="66"/>
      <c r="P45" s="67"/>
      <c r="Q45" s="59"/>
      <c r="R45" s="68"/>
      <c r="S45" s="63"/>
      <c r="T45" s="59"/>
    </row>
    <row r="46" spans="1:20">
      <c r="A46" s="12"/>
      <c r="B46" s="51" t="s">
        <v>103</v>
      </c>
      <c r="C46" s="65">
        <v>21569</v>
      </c>
      <c r="D46" s="79"/>
      <c r="E46" s="59"/>
      <c r="F46" s="66">
        <v>18</v>
      </c>
      <c r="G46" s="67"/>
      <c r="H46" s="59"/>
      <c r="I46" s="68">
        <v>21587</v>
      </c>
      <c r="J46" s="63"/>
      <c r="K46" s="59"/>
      <c r="L46" s="65">
        <v>20876</v>
      </c>
      <c r="M46" s="79"/>
      <c r="N46" s="59"/>
      <c r="O46" s="66">
        <v>17</v>
      </c>
      <c r="P46" s="67"/>
      <c r="Q46" s="59"/>
      <c r="R46" s="68">
        <v>20893</v>
      </c>
      <c r="S46" s="63"/>
      <c r="T46" s="59"/>
    </row>
    <row r="47" spans="1:20">
      <c r="A47" s="12"/>
      <c r="B47" s="51"/>
      <c r="C47" s="65"/>
      <c r="D47" s="79"/>
      <c r="E47" s="59"/>
      <c r="F47" s="66"/>
      <c r="G47" s="67"/>
      <c r="H47" s="59"/>
      <c r="I47" s="68"/>
      <c r="J47" s="63"/>
      <c r="K47" s="59"/>
      <c r="L47" s="65"/>
      <c r="M47" s="79"/>
      <c r="N47" s="59"/>
      <c r="O47" s="66"/>
      <c r="P47" s="67"/>
      <c r="Q47" s="59"/>
      <c r="R47" s="68"/>
      <c r="S47" s="63"/>
      <c r="T47" s="59"/>
    </row>
    <row r="48" spans="1:20">
      <c r="A48" s="12"/>
      <c r="B48" s="51" t="s">
        <v>107</v>
      </c>
      <c r="C48" s="65">
        <v>8876</v>
      </c>
      <c r="D48" s="79"/>
      <c r="E48" s="59"/>
      <c r="F48" s="66">
        <v>134</v>
      </c>
      <c r="G48" s="67"/>
      <c r="H48" s="59"/>
      <c r="I48" s="68">
        <v>9010</v>
      </c>
      <c r="J48" s="63"/>
      <c r="K48" s="59"/>
      <c r="L48" s="65">
        <v>8275</v>
      </c>
      <c r="M48" s="79"/>
      <c r="N48" s="59"/>
      <c r="O48" s="66">
        <v>130</v>
      </c>
      <c r="P48" s="67"/>
      <c r="Q48" s="59"/>
      <c r="R48" s="68">
        <v>8405</v>
      </c>
      <c r="S48" s="63"/>
      <c r="T48" s="59"/>
    </row>
    <row r="49" spans="1:20">
      <c r="A49" s="12"/>
      <c r="B49" s="51"/>
      <c r="C49" s="65"/>
      <c r="D49" s="79"/>
      <c r="E49" s="59"/>
      <c r="F49" s="66"/>
      <c r="G49" s="67"/>
      <c r="H49" s="59"/>
      <c r="I49" s="68"/>
      <c r="J49" s="63"/>
      <c r="K49" s="59"/>
      <c r="L49" s="65"/>
      <c r="M49" s="79"/>
      <c r="N49" s="59"/>
      <c r="O49" s="66"/>
      <c r="P49" s="67"/>
      <c r="Q49" s="59"/>
      <c r="R49" s="68"/>
      <c r="S49" s="63"/>
      <c r="T49" s="59"/>
    </row>
    <row r="50" spans="1:20">
      <c r="A50" s="12"/>
      <c r="B50" s="51" t="s">
        <v>110</v>
      </c>
      <c r="C50" s="65">
        <v>9002</v>
      </c>
      <c r="D50" s="79"/>
      <c r="E50" s="59"/>
      <c r="F50" s="66">
        <v>134</v>
      </c>
      <c r="G50" s="67"/>
      <c r="H50" s="59"/>
      <c r="I50" s="68">
        <v>9136</v>
      </c>
      <c r="J50" s="63"/>
      <c r="K50" s="59"/>
      <c r="L50" s="65">
        <v>8468</v>
      </c>
      <c r="M50" s="79"/>
      <c r="N50" s="59"/>
      <c r="O50" s="66">
        <v>130</v>
      </c>
      <c r="P50" s="67"/>
      <c r="Q50" s="59"/>
      <c r="R50" s="68">
        <v>8598</v>
      </c>
      <c r="S50" s="63"/>
      <c r="T50" s="59"/>
    </row>
    <row r="51" spans="1:20">
      <c r="A51" s="12"/>
      <c r="B51" s="51"/>
      <c r="C51" s="65"/>
      <c r="D51" s="79"/>
      <c r="E51" s="59"/>
      <c r="F51" s="66"/>
      <c r="G51" s="67"/>
      <c r="H51" s="59"/>
      <c r="I51" s="68"/>
      <c r="J51" s="63"/>
      <c r="K51" s="59"/>
      <c r="L51" s="65"/>
      <c r="M51" s="79"/>
      <c r="N51" s="59"/>
      <c r="O51" s="66"/>
      <c r="P51" s="67"/>
      <c r="Q51" s="59"/>
      <c r="R51" s="68"/>
      <c r="S51" s="63"/>
      <c r="T51" s="59"/>
    </row>
    <row r="52" spans="1:20">
      <c r="A52" s="12"/>
      <c r="B52" s="51" t="s">
        <v>111</v>
      </c>
      <c r="C52" s="54" t="s">
        <v>240</v>
      </c>
      <c r="D52" s="55">
        <v>30571</v>
      </c>
      <c r="E52" s="59"/>
      <c r="F52" s="54" t="s">
        <v>240</v>
      </c>
      <c r="G52" s="60">
        <v>152</v>
      </c>
      <c r="H52" s="59"/>
      <c r="I52" s="62" t="s">
        <v>240</v>
      </c>
      <c r="J52" s="63">
        <v>30723</v>
      </c>
      <c r="K52" s="59"/>
      <c r="L52" s="54" t="s">
        <v>240</v>
      </c>
      <c r="M52" s="55">
        <v>29344</v>
      </c>
      <c r="N52" s="59"/>
      <c r="O52" s="54" t="s">
        <v>240</v>
      </c>
      <c r="P52" s="60">
        <v>147</v>
      </c>
      <c r="Q52" s="59"/>
      <c r="R52" s="62" t="s">
        <v>240</v>
      </c>
      <c r="S52" s="63">
        <v>29491</v>
      </c>
      <c r="T52" s="59"/>
    </row>
    <row r="53" spans="1:20" ht="15.75" thickBot="1">
      <c r="A53" s="12"/>
      <c r="B53" s="71"/>
      <c r="C53" s="72"/>
      <c r="D53" s="81"/>
      <c r="E53" s="74"/>
      <c r="F53" s="72"/>
      <c r="G53" s="73"/>
      <c r="H53" s="74"/>
      <c r="I53" s="75"/>
      <c r="J53" s="84"/>
      <c r="K53" s="74"/>
      <c r="L53" s="72"/>
      <c r="M53" s="81"/>
      <c r="N53" s="74"/>
      <c r="O53" s="72"/>
      <c r="P53" s="73"/>
      <c r="Q53" s="74"/>
      <c r="R53" s="75"/>
      <c r="S53" s="84"/>
      <c r="T53" s="74"/>
    </row>
    <row r="54" spans="1:20" ht="15.75" thickBot="1">
      <c r="A54" s="12"/>
      <c r="B54" s="29" t="s">
        <v>254</v>
      </c>
      <c r="C54" s="77"/>
      <c r="D54" s="77"/>
      <c r="E54" s="77"/>
      <c r="F54" s="77"/>
      <c r="G54" s="77"/>
      <c r="H54" s="77"/>
      <c r="I54" s="77"/>
      <c r="J54" s="77"/>
      <c r="K54" s="77"/>
      <c r="L54" s="77"/>
      <c r="M54" s="77"/>
      <c r="N54" s="77"/>
      <c r="O54" s="77"/>
      <c r="P54" s="77"/>
      <c r="Q54" s="77"/>
      <c r="R54" s="77"/>
      <c r="S54" s="77"/>
      <c r="T54" s="78"/>
    </row>
    <row r="55" spans="1:20">
      <c r="A55" s="12"/>
      <c r="B55" s="52" t="s">
        <v>51</v>
      </c>
      <c r="C55" s="53" t="s">
        <v>240</v>
      </c>
      <c r="D55" s="56">
        <v>1859</v>
      </c>
      <c r="E55" s="58"/>
      <c r="F55" s="53" t="s">
        <v>240</v>
      </c>
      <c r="G55" s="61">
        <v>4</v>
      </c>
      <c r="H55" s="58"/>
      <c r="I55" s="37" t="s">
        <v>240</v>
      </c>
      <c r="J55" s="64">
        <v>1863</v>
      </c>
      <c r="K55" s="58"/>
      <c r="L55" s="53" t="s">
        <v>240</v>
      </c>
      <c r="M55" s="56">
        <v>1822</v>
      </c>
      <c r="N55" s="58"/>
      <c r="O55" s="53" t="s">
        <v>240</v>
      </c>
      <c r="P55" s="61">
        <v>32</v>
      </c>
      <c r="Q55" s="58"/>
      <c r="R55" s="37" t="s">
        <v>240</v>
      </c>
      <c r="S55" s="64">
        <v>1854</v>
      </c>
      <c r="T55" s="58"/>
    </row>
    <row r="56" spans="1:20">
      <c r="A56" s="12"/>
      <c r="B56" s="51"/>
      <c r="C56" s="54"/>
      <c r="D56" s="55"/>
      <c r="E56" s="59"/>
      <c r="F56" s="54"/>
      <c r="G56" s="60"/>
      <c r="H56" s="59"/>
      <c r="I56" s="62"/>
      <c r="J56" s="63"/>
      <c r="K56" s="59"/>
      <c r="L56" s="54"/>
      <c r="M56" s="55"/>
      <c r="N56" s="59"/>
      <c r="O56" s="54"/>
      <c r="P56" s="60"/>
      <c r="Q56" s="59"/>
      <c r="R56" s="62"/>
      <c r="S56" s="63"/>
      <c r="T56" s="59"/>
    </row>
    <row r="57" spans="1:20">
      <c r="A57" s="12"/>
      <c r="B57" s="25" t="s">
        <v>255</v>
      </c>
      <c r="C57" s="86"/>
      <c r="D57" s="57"/>
      <c r="E57" s="59"/>
      <c r="F57" s="86"/>
      <c r="G57" s="87"/>
      <c r="H57" s="59"/>
      <c r="I57" s="86"/>
      <c r="J57" s="57"/>
      <c r="K57" s="59"/>
      <c r="L57" s="86"/>
      <c r="M57" s="87"/>
      <c r="N57" s="59"/>
      <c r="O57" s="86"/>
      <c r="P57" s="87"/>
      <c r="Q57" s="59"/>
      <c r="R57" s="86"/>
      <c r="S57" s="57"/>
      <c r="T57" s="59"/>
    </row>
    <row r="58" spans="1:20">
      <c r="A58" s="12"/>
      <c r="B58" s="88" t="s">
        <v>125</v>
      </c>
      <c r="C58" s="66">
        <v>67</v>
      </c>
      <c r="D58" s="60"/>
      <c r="E58" s="59"/>
      <c r="F58" s="66" t="s">
        <v>256</v>
      </c>
      <c r="G58" s="67"/>
      <c r="H58" s="85" t="s">
        <v>242</v>
      </c>
      <c r="I58" s="70">
        <v>61</v>
      </c>
      <c r="J58" s="69"/>
      <c r="K58" s="59"/>
      <c r="L58" s="66" t="s">
        <v>257</v>
      </c>
      <c r="M58" s="67"/>
      <c r="N58" s="85" t="s">
        <v>242</v>
      </c>
      <c r="O58" s="66" t="s">
        <v>258</v>
      </c>
      <c r="P58" s="67"/>
      <c r="Q58" s="85" t="s">
        <v>242</v>
      </c>
      <c r="R58" s="70" t="s">
        <v>259</v>
      </c>
      <c r="S58" s="69"/>
      <c r="T58" s="89" t="s">
        <v>242</v>
      </c>
    </row>
    <row r="59" spans="1:20">
      <c r="A59" s="12"/>
      <c r="B59" s="88"/>
      <c r="C59" s="66"/>
      <c r="D59" s="60"/>
      <c r="E59" s="59"/>
      <c r="F59" s="66"/>
      <c r="G59" s="67"/>
      <c r="H59" s="85"/>
      <c r="I59" s="70"/>
      <c r="J59" s="69"/>
      <c r="K59" s="59"/>
      <c r="L59" s="66"/>
      <c r="M59" s="67"/>
      <c r="N59" s="85"/>
      <c r="O59" s="66"/>
      <c r="P59" s="67"/>
      <c r="Q59" s="85"/>
      <c r="R59" s="70"/>
      <c r="S59" s="69"/>
      <c r="T59" s="89"/>
    </row>
    <row r="60" spans="1:20">
      <c r="A60" s="12"/>
      <c r="B60" s="88" t="s">
        <v>95</v>
      </c>
      <c r="C60" s="66" t="s">
        <v>243</v>
      </c>
      <c r="D60" s="60"/>
      <c r="E60" s="85" t="s">
        <v>242</v>
      </c>
      <c r="F60" s="66" t="s">
        <v>260</v>
      </c>
      <c r="G60" s="67"/>
      <c r="H60" s="85" t="s">
        <v>242</v>
      </c>
      <c r="I60" s="70" t="s">
        <v>261</v>
      </c>
      <c r="J60" s="69"/>
      <c r="K60" s="89" t="s">
        <v>242</v>
      </c>
      <c r="L60" s="66">
        <v>70</v>
      </c>
      <c r="M60" s="67"/>
      <c r="N60" s="59"/>
      <c r="O60" s="66">
        <v>6</v>
      </c>
      <c r="P60" s="67"/>
      <c r="Q60" s="59"/>
      <c r="R60" s="70">
        <v>76</v>
      </c>
      <c r="S60" s="69"/>
      <c r="T60" s="59"/>
    </row>
    <row r="61" spans="1:20">
      <c r="A61" s="12"/>
      <c r="B61" s="88"/>
      <c r="C61" s="66"/>
      <c r="D61" s="60"/>
      <c r="E61" s="85"/>
      <c r="F61" s="66"/>
      <c r="G61" s="67"/>
      <c r="H61" s="85"/>
      <c r="I61" s="70"/>
      <c r="J61" s="69"/>
      <c r="K61" s="89"/>
      <c r="L61" s="66"/>
      <c r="M61" s="67"/>
      <c r="N61" s="59"/>
      <c r="O61" s="66"/>
      <c r="P61" s="67"/>
      <c r="Q61" s="59"/>
      <c r="R61" s="70"/>
      <c r="S61" s="69"/>
      <c r="T61" s="59"/>
    </row>
    <row r="62" spans="1:20">
      <c r="A62" s="12"/>
      <c r="B62" s="88" t="s">
        <v>98</v>
      </c>
      <c r="C62" s="66" t="s">
        <v>262</v>
      </c>
      <c r="D62" s="60"/>
      <c r="E62" s="85" t="s">
        <v>242</v>
      </c>
      <c r="F62" s="66">
        <v>3</v>
      </c>
      <c r="G62" s="67"/>
      <c r="H62" s="59"/>
      <c r="I62" s="70" t="s">
        <v>263</v>
      </c>
      <c r="J62" s="69"/>
      <c r="K62" s="89" t="s">
        <v>242</v>
      </c>
      <c r="L62" s="66">
        <v>96</v>
      </c>
      <c r="M62" s="67"/>
      <c r="N62" s="59"/>
      <c r="O62" s="66">
        <v>20</v>
      </c>
      <c r="P62" s="67"/>
      <c r="Q62" s="59"/>
      <c r="R62" s="70">
        <v>116</v>
      </c>
      <c r="S62" s="69"/>
      <c r="T62" s="59"/>
    </row>
    <row r="63" spans="1:20">
      <c r="A63" s="12"/>
      <c r="B63" s="88"/>
      <c r="C63" s="66"/>
      <c r="D63" s="60"/>
      <c r="E63" s="85"/>
      <c r="F63" s="66"/>
      <c r="G63" s="67"/>
      <c r="H63" s="59"/>
      <c r="I63" s="70"/>
      <c r="J63" s="69"/>
      <c r="K63" s="89"/>
      <c r="L63" s="66"/>
      <c r="M63" s="67"/>
      <c r="N63" s="59"/>
      <c r="O63" s="66"/>
      <c r="P63" s="67"/>
      <c r="Q63" s="59"/>
      <c r="R63" s="70"/>
      <c r="S63" s="69"/>
      <c r="T63" s="59"/>
    </row>
    <row r="64" spans="1:20">
      <c r="A64" s="12"/>
      <c r="B64" s="51" t="s">
        <v>126</v>
      </c>
      <c r="C64" s="54" t="s">
        <v>240</v>
      </c>
      <c r="D64" s="55">
        <v>2946</v>
      </c>
      <c r="E64" s="59"/>
      <c r="F64" s="54" t="s">
        <v>240</v>
      </c>
      <c r="G64" s="60" t="s">
        <v>249</v>
      </c>
      <c r="H64" s="59"/>
      <c r="I64" s="62" t="s">
        <v>240</v>
      </c>
      <c r="J64" s="63">
        <v>2946</v>
      </c>
      <c r="K64" s="59"/>
      <c r="L64" s="54" t="s">
        <v>240</v>
      </c>
      <c r="M64" s="55">
        <v>3491</v>
      </c>
      <c r="N64" s="59"/>
      <c r="O64" s="54" t="s">
        <v>240</v>
      </c>
      <c r="P64" s="60" t="s">
        <v>249</v>
      </c>
      <c r="Q64" s="59"/>
      <c r="R64" s="62" t="s">
        <v>240</v>
      </c>
      <c r="S64" s="63">
        <v>3491</v>
      </c>
      <c r="T64" s="59"/>
    </row>
    <row r="65" spans="1:20" ht="15.75" thickBot="1">
      <c r="A65" s="12"/>
      <c r="B65" s="71"/>
      <c r="C65" s="72"/>
      <c r="D65" s="81"/>
      <c r="E65" s="74"/>
      <c r="F65" s="72"/>
      <c r="G65" s="73"/>
      <c r="H65" s="74"/>
      <c r="I65" s="75"/>
      <c r="J65" s="84"/>
      <c r="K65" s="74"/>
      <c r="L65" s="72"/>
      <c r="M65" s="81"/>
      <c r="N65" s="74"/>
      <c r="O65" s="72"/>
      <c r="P65" s="73"/>
      <c r="Q65" s="74"/>
      <c r="R65" s="75"/>
      <c r="S65" s="84"/>
      <c r="T65" s="74"/>
    </row>
    <row r="66" spans="1:20" ht="15.75" thickBot="1">
      <c r="A66" s="12"/>
      <c r="B66" s="26"/>
      <c r="C66" s="77"/>
      <c r="D66" s="77"/>
      <c r="E66" s="77"/>
      <c r="F66" s="77"/>
      <c r="G66" s="77"/>
      <c r="H66" s="77"/>
      <c r="I66" s="77"/>
      <c r="J66" s="77"/>
      <c r="K66" s="77"/>
      <c r="L66" s="90"/>
      <c r="M66" s="90"/>
      <c r="N66" s="90"/>
      <c r="O66" s="90"/>
      <c r="P66" s="90"/>
      <c r="Q66" s="90"/>
      <c r="R66" s="90"/>
      <c r="S66" s="90"/>
      <c r="T66" s="90"/>
    </row>
    <row r="67" spans="1:20" ht="24" thickBot="1">
      <c r="A67" s="12"/>
      <c r="B67" s="30" t="s">
        <v>264</v>
      </c>
      <c r="C67" s="34">
        <v>2010</v>
      </c>
      <c r="D67" s="35"/>
      <c r="E67" s="35"/>
      <c r="F67" s="35"/>
      <c r="G67" s="35"/>
      <c r="H67" s="35"/>
      <c r="I67" s="35"/>
      <c r="J67" s="35"/>
      <c r="K67" s="36"/>
      <c r="L67" s="86"/>
      <c r="M67" s="57"/>
      <c r="N67" s="57"/>
      <c r="O67" s="57"/>
      <c r="P67" s="57"/>
      <c r="Q67" s="57"/>
      <c r="R67" s="57"/>
      <c r="S67" s="57"/>
      <c r="T67" s="57"/>
    </row>
    <row r="68" spans="1:20">
      <c r="A68" s="12"/>
      <c r="B68" s="52" t="s">
        <v>107</v>
      </c>
      <c r="C68" s="53" t="s">
        <v>240</v>
      </c>
      <c r="D68" s="56">
        <v>9087</v>
      </c>
      <c r="E68" s="58"/>
      <c r="F68" s="53" t="s">
        <v>240</v>
      </c>
      <c r="G68" s="61">
        <v>98</v>
      </c>
      <c r="H68" s="58"/>
      <c r="I68" s="37" t="s">
        <v>240</v>
      </c>
      <c r="J68" s="64">
        <v>9185</v>
      </c>
      <c r="K68" s="58"/>
      <c r="L68" s="86"/>
      <c r="M68" s="57"/>
      <c r="N68" s="57"/>
      <c r="O68" s="57"/>
      <c r="P68" s="57"/>
      <c r="Q68" s="57"/>
      <c r="R68" s="57"/>
      <c r="S68" s="57"/>
      <c r="T68" s="57"/>
    </row>
    <row r="69" spans="1:20" ht="15.75" thickBot="1">
      <c r="A69" s="12"/>
      <c r="B69" s="71"/>
      <c r="C69" s="72"/>
      <c r="D69" s="81"/>
      <c r="E69" s="74"/>
      <c r="F69" s="72"/>
      <c r="G69" s="73"/>
      <c r="H69" s="74"/>
      <c r="I69" s="75"/>
      <c r="J69" s="84"/>
      <c r="K69" s="74"/>
      <c r="L69" s="86"/>
      <c r="M69" s="57"/>
      <c r="N69" s="57"/>
      <c r="O69" s="57"/>
      <c r="P69" s="57"/>
      <c r="Q69" s="57"/>
      <c r="R69" s="57"/>
      <c r="S69" s="57"/>
      <c r="T69" s="57"/>
    </row>
    <row r="70" spans="1:20">
      <c r="A70" s="12"/>
      <c r="B70" s="194"/>
      <c r="C70" s="194"/>
      <c r="D70" s="194"/>
      <c r="E70" s="194"/>
      <c r="F70" s="194"/>
      <c r="G70" s="194"/>
      <c r="H70" s="194"/>
      <c r="I70" s="194"/>
      <c r="J70" s="194"/>
      <c r="K70" s="194"/>
      <c r="L70" s="194"/>
      <c r="M70" s="194"/>
      <c r="N70" s="194"/>
      <c r="O70" s="194"/>
      <c r="P70" s="194"/>
      <c r="Q70" s="194"/>
      <c r="R70" s="194"/>
      <c r="S70" s="194"/>
      <c r="T70" s="194"/>
    </row>
  </sheetData>
  <mergeCells count="422">
    <mergeCell ref="B70:T70"/>
    <mergeCell ref="B4:T4"/>
    <mergeCell ref="B5:T5"/>
    <mergeCell ref="B6:T6"/>
    <mergeCell ref="B7:T7"/>
    <mergeCell ref="B8:T8"/>
    <mergeCell ref="B9:T9"/>
    <mergeCell ref="J68:J69"/>
    <mergeCell ref="K68:K69"/>
    <mergeCell ref="L68:N69"/>
    <mergeCell ref="O68:Q69"/>
    <mergeCell ref="R68:T69"/>
    <mergeCell ref="A1:A2"/>
    <mergeCell ref="B1:T1"/>
    <mergeCell ref="B2:T2"/>
    <mergeCell ref="B3:T3"/>
    <mergeCell ref="A4:A70"/>
    <mergeCell ref="C67:K67"/>
    <mergeCell ref="L67:T67"/>
    <mergeCell ref="B68:B69"/>
    <mergeCell ref="C68:C69"/>
    <mergeCell ref="D68:D69"/>
    <mergeCell ref="E68:E69"/>
    <mergeCell ref="F68:F69"/>
    <mergeCell ref="G68:G69"/>
    <mergeCell ref="H68:H69"/>
    <mergeCell ref="I68:I69"/>
    <mergeCell ref="Q64:Q65"/>
    <mergeCell ref="R64:R65"/>
    <mergeCell ref="S64:S65"/>
    <mergeCell ref="T64:T65"/>
    <mergeCell ref="C66:E66"/>
    <mergeCell ref="F66:H66"/>
    <mergeCell ref="I66:K66"/>
    <mergeCell ref="L66:N66"/>
    <mergeCell ref="O66:Q66"/>
    <mergeCell ref="R66:T66"/>
    <mergeCell ref="K64:K65"/>
    <mergeCell ref="L64:L65"/>
    <mergeCell ref="M64:M65"/>
    <mergeCell ref="N64:N65"/>
    <mergeCell ref="O64:O65"/>
    <mergeCell ref="P64:P65"/>
    <mergeCell ref="T62:T63"/>
    <mergeCell ref="B64:B65"/>
    <mergeCell ref="C64:C65"/>
    <mergeCell ref="D64:D65"/>
    <mergeCell ref="E64:E65"/>
    <mergeCell ref="F64:F65"/>
    <mergeCell ref="G64:G65"/>
    <mergeCell ref="H64:H65"/>
    <mergeCell ref="I64:I65"/>
    <mergeCell ref="J64:J65"/>
    <mergeCell ref="K62:K63"/>
    <mergeCell ref="L62:M63"/>
    <mergeCell ref="N62:N63"/>
    <mergeCell ref="O62:P63"/>
    <mergeCell ref="Q62:Q63"/>
    <mergeCell ref="R62:S63"/>
    <mergeCell ref="O60:P61"/>
    <mergeCell ref="Q60:Q61"/>
    <mergeCell ref="R60:S61"/>
    <mergeCell ref="T60:T61"/>
    <mergeCell ref="B62:B63"/>
    <mergeCell ref="C62:D63"/>
    <mergeCell ref="E62:E63"/>
    <mergeCell ref="F62:G63"/>
    <mergeCell ref="H62:H63"/>
    <mergeCell ref="I62:J63"/>
    <mergeCell ref="T58:T59"/>
    <mergeCell ref="B60:B61"/>
    <mergeCell ref="C60:D61"/>
    <mergeCell ref="E60:E61"/>
    <mergeCell ref="F60:G61"/>
    <mergeCell ref="H60:H61"/>
    <mergeCell ref="I60:J61"/>
    <mergeCell ref="K60:K61"/>
    <mergeCell ref="L60:M61"/>
    <mergeCell ref="N60:N61"/>
    <mergeCell ref="K58:K59"/>
    <mergeCell ref="L58:M59"/>
    <mergeCell ref="N58:N59"/>
    <mergeCell ref="O58:P59"/>
    <mergeCell ref="Q58:Q59"/>
    <mergeCell ref="R58:S59"/>
    <mergeCell ref="B58:B59"/>
    <mergeCell ref="C58:D59"/>
    <mergeCell ref="E58:E59"/>
    <mergeCell ref="F58:G59"/>
    <mergeCell ref="H58:H59"/>
    <mergeCell ref="I58:J59"/>
    <mergeCell ref="T55:T56"/>
    <mergeCell ref="C57:E57"/>
    <mergeCell ref="F57:H57"/>
    <mergeCell ref="I57:K57"/>
    <mergeCell ref="L57:N57"/>
    <mergeCell ref="O57:Q57"/>
    <mergeCell ref="R57:T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Q52:Q53"/>
    <mergeCell ref="R52:R53"/>
    <mergeCell ref="S52:S53"/>
    <mergeCell ref="T52:T53"/>
    <mergeCell ref="C54:E54"/>
    <mergeCell ref="F54:H54"/>
    <mergeCell ref="I54:K54"/>
    <mergeCell ref="L54:N54"/>
    <mergeCell ref="O54:Q54"/>
    <mergeCell ref="R54:T54"/>
    <mergeCell ref="K52:K53"/>
    <mergeCell ref="L52:L53"/>
    <mergeCell ref="M52:M53"/>
    <mergeCell ref="N52:N53"/>
    <mergeCell ref="O52:O53"/>
    <mergeCell ref="P52:P53"/>
    <mergeCell ref="T50:T51"/>
    <mergeCell ref="B52:B53"/>
    <mergeCell ref="C52:C53"/>
    <mergeCell ref="D52:D53"/>
    <mergeCell ref="E52:E53"/>
    <mergeCell ref="F52:F53"/>
    <mergeCell ref="G52:G53"/>
    <mergeCell ref="H52:H53"/>
    <mergeCell ref="I52:I53"/>
    <mergeCell ref="J52:J53"/>
    <mergeCell ref="K50:K51"/>
    <mergeCell ref="L50:M51"/>
    <mergeCell ref="N50:N51"/>
    <mergeCell ref="O50:P51"/>
    <mergeCell ref="Q50:Q51"/>
    <mergeCell ref="R50:S51"/>
    <mergeCell ref="O48:P49"/>
    <mergeCell ref="Q48:Q49"/>
    <mergeCell ref="R48:S49"/>
    <mergeCell ref="T48:T49"/>
    <mergeCell ref="B50:B51"/>
    <mergeCell ref="C50:D51"/>
    <mergeCell ref="E50:E51"/>
    <mergeCell ref="F50:G51"/>
    <mergeCell ref="H50:H51"/>
    <mergeCell ref="I50:J51"/>
    <mergeCell ref="T46:T47"/>
    <mergeCell ref="B48:B49"/>
    <mergeCell ref="C48:D49"/>
    <mergeCell ref="E48:E49"/>
    <mergeCell ref="F48:G49"/>
    <mergeCell ref="H48:H49"/>
    <mergeCell ref="I48:J49"/>
    <mergeCell ref="K48:K49"/>
    <mergeCell ref="L48:M49"/>
    <mergeCell ref="N48:N49"/>
    <mergeCell ref="K46:K47"/>
    <mergeCell ref="L46:M47"/>
    <mergeCell ref="N46:N47"/>
    <mergeCell ref="O46:P47"/>
    <mergeCell ref="Q46:Q47"/>
    <mergeCell ref="R46:S47"/>
    <mergeCell ref="O44:P45"/>
    <mergeCell ref="Q44:Q45"/>
    <mergeCell ref="R44:S45"/>
    <mergeCell ref="T44:T45"/>
    <mergeCell ref="B46:B47"/>
    <mergeCell ref="C46:D47"/>
    <mergeCell ref="E46:E47"/>
    <mergeCell ref="F46:G47"/>
    <mergeCell ref="H46:H47"/>
    <mergeCell ref="I46:J47"/>
    <mergeCell ref="T42:T43"/>
    <mergeCell ref="B44:B45"/>
    <mergeCell ref="C44:D45"/>
    <mergeCell ref="E44:E45"/>
    <mergeCell ref="F44:G45"/>
    <mergeCell ref="H44:H45"/>
    <mergeCell ref="I44:J45"/>
    <mergeCell ref="K44:K45"/>
    <mergeCell ref="L44:M45"/>
    <mergeCell ref="N44:N45"/>
    <mergeCell ref="K42:K43"/>
    <mergeCell ref="L42:M43"/>
    <mergeCell ref="N42:N43"/>
    <mergeCell ref="O42:P43"/>
    <mergeCell ref="Q42:Q43"/>
    <mergeCell ref="R42:S43"/>
    <mergeCell ref="O40:P41"/>
    <mergeCell ref="Q40:Q41"/>
    <mergeCell ref="R40:S41"/>
    <mergeCell ref="T40:T41"/>
    <mergeCell ref="B42:B43"/>
    <mergeCell ref="C42:D43"/>
    <mergeCell ref="E42:E43"/>
    <mergeCell ref="F42:G43"/>
    <mergeCell ref="H42:H43"/>
    <mergeCell ref="I42:J43"/>
    <mergeCell ref="T38:T39"/>
    <mergeCell ref="B40:B41"/>
    <mergeCell ref="C40:D41"/>
    <mergeCell ref="E40:E41"/>
    <mergeCell ref="F40:G41"/>
    <mergeCell ref="H40:H41"/>
    <mergeCell ref="I40:J41"/>
    <mergeCell ref="K40:K41"/>
    <mergeCell ref="L40:M41"/>
    <mergeCell ref="N40:N41"/>
    <mergeCell ref="K38:K39"/>
    <mergeCell ref="L38:M39"/>
    <mergeCell ref="N38:N39"/>
    <mergeCell ref="O38:P39"/>
    <mergeCell ref="Q38:Q39"/>
    <mergeCell ref="R38:S39"/>
    <mergeCell ref="O36:P37"/>
    <mergeCell ref="Q36:Q37"/>
    <mergeCell ref="R36:S37"/>
    <mergeCell ref="T36:T37"/>
    <mergeCell ref="B38:B39"/>
    <mergeCell ref="C38:D39"/>
    <mergeCell ref="E38:E39"/>
    <mergeCell ref="F38:G39"/>
    <mergeCell ref="H38:H39"/>
    <mergeCell ref="I38:J39"/>
    <mergeCell ref="T34:T35"/>
    <mergeCell ref="B36:B37"/>
    <mergeCell ref="C36:D37"/>
    <mergeCell ref="E36:E37"/>
    <mergeCell ref="F36:G37"/>
    <mergeCell ref="H36:H37"/>
    <mergeCell ref="I36:J37"/>
    <mergeCell ref="K36:K37"/>
    <mergeCell ref="L36:M37"/>
    <mergeCell ref="N36:N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31:P32"/>
    <mergeCell ref="Q31:Q32"/>
    <mergeCell ref="R31:S32"/>
    <mergeCell ref="T31:T32"/>
    <mergeCell ref="C33:E33"/>
    <mergeCell ref="F33:H33"/>
    <mergeCell ref="I33:K33"/>
    <mergeCell ref="L33:N33"/>
    <mergeCell ref="O33:Q33"/>
    <mergeCell ref="R33:T33"/>
    <mergeCell ref="T29:T30"/>
    <mergeCell ref="B31:B32"/>
    <mergeCell ref="C31:D32"/>
    <mergeCell ref="E31:E32"/>
    <mergeCell ref="F31:G32"/>
    <mergeCell ref="H31:H32"/>
    <mergeCell ref="I31:J32"/>
    <mergeCell ref="K31:K32"/>
    <mergeCell ref="L31:M32"/>
    <mergeCell ref="N31:N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Q26:Q27"/>
    <mergeCell ref="R26:R27"/>
    <mergeCell ref="S26:S27"/>
    <mergeCell ref="T26:T27"/>
    <mergeCell ref="C28:E28"/>
    <mergeCell ref="F28:H28"/>
    <mergeCell ref="I28:K28"/>
    <mergeCell ref="L28:N28"/>
    <mergeCell ref="O28:Q28"/>
    <mergeCell ref="R28:T28"/>
    <mergeCell ref="K26:K27"/>
    <mergeCell ref="L26:L27"/>
    <mergeCell ref="M26:M27"/>
    <mergeCell ref="N26:N27"/>
    <mergeCell ref="O26:O27"/>
    <mergeCell ref="P26:P27"/>
    <mergeCell ref="T24:T25"/>
    <mergeCell ref="B26:B27"/>
    <mergeCell ref="C26:C27"/>
    <mergeCell ref="D26:D27"/>
    <mergeCell ref="E26:E27"/>
    <mergeCell ref="F26:F27"/>
    <mergeCell ref="G26:G27"/>
    <mergeCell ref="H26:H27"/>
    <mergeCell ref="I26:I27"/>
    <mergeCell ref="J26:J27"/>
    <mergeCell ref="N24:N25"/>
    <mergeCell ref="O24:O25"/>
    <mergeCell ref="P24:P25"/>
    <mergeCell ref="Q24:Q25"/>
    <mergeCell ref="R24:R25"/>
    <mergeCell ref="S24:S25"/>
    <mergeCell ref="H24:H25"/>
    <mergeCell ref="I24:I25"/>
    <mergeCell ref="J24:J25"/>
    <mergeCell ref="K24:K25"/>
    <mergeCell ref="L24:L25"/>
    <mergeCell ref="M24:M25"/>
    <mergeCell ref="O22:P23"/>
    <mergeCell ref="Q22:Q23"/>
    <mergeCell ref="R22:S23"/>
    <mergeCell ref="T22:T23"/>
    <mergeCell ref="B24:B25"/>
    <mergeCell ref="C24:C25"/>
    <mergeCell ref="D24:D25"/>
    <mergeCell ref="E24:E25"/>
    <mergeCell ref="F24:F25"/>
    <mergeCell ref="G24:G25"/>
    <mergeCell ref="R21:S21"/>
    <mergeCell ref="B22:B23"/>
    <mergeCell ref="C22:D23"/>
    <mergeCell ref="E22:E23"/>
    <mergeCell ref="F22:G23"/>
    <mergeCell ref="H22:H23"/>
    <mergeCell ref="I22:J23"/>
    <mergeCell ref="K22:K23"/>
    <mergeCell ref="L22:M23"/>
    <mergeCell ref="N22:N23"/>
    <mergeCell ref="N19:N20"/>
    <mergeCell ref="O19:P20"/>
    <mergeCell ref="Q19:Q20"/>
    <mergeCell ref="R19:S20"/>
    <mergeCell ref="T19:T20"/>
    <mergeCell ref="C21:D21"/>
    <mergeCell ref="F21:G21"/>
    <mergeCell ref="I21:J21"/>
    <mergeCell ref="L21:M21"/>
    <mergeCell ref="O21:P21"/>
    <mergeCell ref="R17:S18"/>
    <mergeCell ref="T17:T18"/>
    <mergeCell ref="B19:B20"/>
    <mergeCell ref="C19:D20"/>
    <mergeCell ref="E19:E20"/>
    <mergeCell ref="F19:G20"/>
    <mergeCell ref="H19:H20"/>
    <mergeCell ref="I19:J20"/>
    <mergeCell ref="K19:K20"/>
    <mergeCell ref="L19:M20"/>
    <mergeCell ref="I17:J18"/>
    <mergeCell ref="K17:K18"/>
    <mergeCell ref="L17:M18"/>
    <mergeCell ref="N17:N18"/>
    <mergeCell ref="O17:P18"/>
    <mergeCell ref="Q17:Q18"/>
    <mergeCell ref="P15:P16"/>
    <mergeCell ref="Q15:Q16"/>
    <mergeCell ref="R15:R16"/>
    <mergeCell ref="S15:S16"/>
    <mergeCell ref="T15:T16"/>
    <mergeCell ref="B17:B18"/>
    <mergeCell ref="C17:D18"/>
    <mergeCell ref="E17:E18"/>
    <mergeCell ref="F17:G18"/>
    <mergeCell ref="H17:H18"/>
    <mergeCell ref="J15:J16"/>
    <mergeCell ref="K15:K16"/>
    <mergeCell ref="L15:L16"/>
    <mergeCell ref="M15:M16"/>
    <mergeCell ref="N15:N16"/>
    <mergeCell ref="O15:O16"/>
    <mergeCell ref="R13:T13"/>
    <mergeCell ref="R14:T14"/>
    <mergeCell ref="B15:B16"/>
    <mergeCell ref="C15:C16"/>
    <mergeCell ref="D15:D16"/>
    <mergeCell ref="E15:E16"/>
    <mergeCell ref="F15:F16"/>
    <mergeCell ref="G15:G16"/>
    <mergeCell ref="H15:H16"/>
    <mergeCell ref="I15:I16"/>
    <mergeCell ref="B10:T10"/>
    <mergeCell ref="C12:K12"/>
    <mergeCell ref="L12:T12"/>
    <mergeCell ref="B13:B14"/>
    <mergeCell ref="C13:E14"/>
    <mergeCell ref="F13:H14"/>
    <mergeCell ref="I13:K13"/>
    <mergeCell ref="I14:K14"/>
    <mergeCell ref="L13:N14"/>
    <mergeCell ref="O13:Q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3" width="36.5703125" bestFit="1" customWidth="1"/>
    <col min="4" max="4" width="6.140625" bestFit="1" customWidth="1"/>
    <col min="7" max="7" width="2.140625" bestFit="1" customWidth="1"/>
    <col min="8" max="8" width="6.140625" bestFit="1" customWidth="1"/>
    <col min="11" max="11" width="2.140625" bestFit="1" customWidth="1"/>
    <col min="12" max="12" width="6.140625" bestFit="1" customWidth="1"/>
  </cols>
  <sheetData>
    <row r="1" spans="1:13" ht="15" customHeight="1">
      <c r="A1" s="10" t="s">
        <v>113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269</v>
      </c>
      <c r="B3" s="11" t="s">
        <v>7</v>
      </c>
      <c r="C3" s="11"/>
      <c r="D3" s="11"/>
      <c r="E3" s="11"/>
      <c r="F3" s="11"/>
      <c r="G3" s="11"/>
      <c r="H3" s="11"/>
      <c r="I3" s="11"/>
      <c r="J3" s="11"/>
      <c r="K3" s="11"/>
      <c r="L3" s="11"/>
      <c r="M3" s="11"/>
    </row>
    <row r="4" spans="1:13" ht="15" customHeight="1">
      <c r="A4" s="12" t="s">
        <v>1139</v>
      </c>
      <c r="B4" s="11" t="s">
        <v>7</v>
      </c>
      <c r="C4" s="11"/>
      <c r="D4" s="11"/>
      <c r="E4" s="11"/>
      <c r="F4" s="11"/>
      <c r="G4" s="11"/>
      <c r="H4" s="11"/>
      <c r="I4" s="11"/>
      <c r="J4" s="11"/>
      <c r="K4" s="11"/>
      <c r="L4" s="11"/>
      <c r="M4" s="11"/>
    </row>
    <row r="5" spans="1:13">
      <c r="A5" s="12"/>
      <c r="B5" s="92" t="s">
        <v>270</v>
      </c>
      <c r="C5" s="92"/>
      <c r="D5" s="92"/>
      <c r="E5" s="92"/>
      <c r="F5" s="92"/>
      <c r="G5" s="92"/>
      <c r="H5" s="92"/>
      <c r="I5" s="92"/>
      <c r="J5" s="92"/>
      <c r="K5" s="92"/>
      <c r="L5" s="92"/>
      <c r="M5" s="92"/>
    </row>
    <row r="6" spans="1:13">
      <c r="A6" s="12"/>
      <c r="B6" s="32"/>
      <c r="C6" s="32"/>
      <c r="D6" s="32"/>
      <c r="E6" s="32"/>
      <c r="F6" s="32"/>
      <c r="G6" s="32"/>
      <c r="H6" s="32"/>
      <c r="I6" s="32"/>
      <c r="J6" s="32"/>
      <c r="K6" s="32"/>
      <c r="L6" s="32"/>
      <c r="M6" s="32"/>
    </row>
    <row r="7" spans="1:13">
      <c r="A7" s="12"/>
      <c r="B7" s="16"/>
      <c r="C7" s="16"/>
      <c r="D7" s="16"/>
      <c r="E7" s="16"/>
      <c r="F7" s="16"/>
      <c r="G7" s="16"/>
      <c r="H7" s="16"/>
      <c r="I7" s="16"/>
      <c r="J7" s="16"/>
      <c r="K7" s="16"/>
      <c r="L7" s="16"/>
      <c r="M7" s="16"/>
    </row>
    <row r="8" spans="1:13" ht="15.75" thickBot="1">
      <c r="A8" s="12"/>
      <c r="B8" s="20"/>
      <c r="C8" s="107" t="s">
        <v>271</v>
      </c>
      <c r="D8" s="107"/>
      <c r="E8" s="107"/>
      <c r="F8" s="107"/>
      <c r="G8" s="107"/>
      <c r="H8" s="107"/>
      <c r="I8" s="107"/>
      <c r="J8" s="107"/>
      <c r="K8" s="107"/>
      <c r="L8" s="107"/>
      <c r="M8" s="107"/>
    </row>
    <row r="9" spans="1:13" ht="16.5" thickTop="1" thickBot="1">
      <c r="A9" s="12"/>
      <c r="B9" s="20"/>
      <c r="C9" s="108">
        <v>2013</v>
      </c>
      <c r="D9" s="108"/>
      <c r="E9" s="108"/>
      <c r="F9" s="102"/>
      <c r="G9" s="110" t="s">
        <v>272</v>
      </c>
      <c r="H9" s="110"/>
      <c r="I9" s="110"/>
      <c r="J9" s="102"/>
      <c r="K9" s="110" t="s">
        <v>273</v>
      </c>
      <c r="L9" s="110"/>
      <c r="M9" s="110"/>
    </row>
    <row r="10" spans="1:13" ht="15.75" thickTop="1">
      <c r="A10" s="12"/>
      <c r="B10" s="15" t="s">
        <v>274</v>
      </c>
      <c r="C10" s="111"/>
      <c r="D10" s="111"/>
      <c r="E10" s="111"/>
      <c r="F10" s="26"/>
      <c r="G10" s="112"/>
      <c r="H10" s="112"/>
      <c r="I10" s="112"/>
      <c r="J10" s="112"/>
      <c r="K10" s="112"/>
      <c r="L10" s="112"/>
      <c r="M10" s="112"/>
    </row>
    <row r="11" spans="1:13">
      <c r="A11" s="12"/>
      <c r="B11" s="113" t="s">
        <v>51</v>
      </c>
      <c r="C11" s="91" t="s">
        <v>240</v>
      </c>
      <c r="D11" s="114">
        <v>1864</v>
      </c>
      <c r="E11" s="57"/>
      <c r="F11" s="57"/>
      <c r="G11" s="97" t="s">
        <v>240</v>
      </c>
      <c r="H11" s="115">
        <v>1863</v>
      </c>
      <c r="I11" s="57"/>
      <c r="J11" s="57"/>
      <c r="K11" s="97" t="s">
        <v>240</v>
      </c>
      <c r="L11" s="115">
        <v>1854</v>
      </c>
      <c r="M11" s="57"/>
    </row>
    <row r="12" spans="1:13">
      <c r="A12" s="12"/>
      <c r="B12" s="113"/>
      <c r="C12" s="91"/>
      <c r="D12" s="114"/>
      <c r="E12" s="57"/>
      <c r="F12" s="57"/>
      <c r="G12" s="97"/>
      <c r="H12" s="115"/>
      <c r="I12" s="57"/>
      <c r="J12" s="57"/>
      <c r="K12" s="97"/>
      <c r="L12" s="115"/>
      <c r="M12" s="57"/>
    </row>
    <row r="13" spans="1:13">
      <c r="A13" s="12"/>
      <c r="B13" s="113" t="s">
        <v>275</v>
      </c>
      <c r="C13" s="116">
        <v>1</v>
      </c>
      <c r="D13" s="116"/>
      <c r="E13" s="57"/>
      <c r="F13" s="57"/>
      <c r="G13" s="119">
        <v>1</v>
      </c>
      <c r="H13" s="119"/>
      <c r="I13" s="57"/>
      <c r="J13" s="57"/>
      <c r="K13" s="119">
        <v>1</v>
      </c>
      <c r="L13" s="119"/>
      <c r="M13" s="57"/>
    </row>
    <row r="14" spans="1:13" ht="15.75" thickBot="1">
      <c r="A14" s="12"/>
      <c r="B14" s="113"/>
      <c r="C14" s="117"/>
      <c r="D14" s="117"/>
      <c r="E14" s="118"/>
      <c r="F14" s="118"/>
      <c r="G14" s="120"/>
      <c r="H14" s="120"/>
      <c r="I14" s="118"/>
      <c r="J14" s="118"/>
      <c r="K14" s="120"/>
      <c r="L14" s="120"/>
      <c r="M14" s="118"/>
    </row>
    <row r="15" spans="1:13">
      <c r="A15" s="12"/>
      <c r="B15" s="113" t="s">
        <v>276</v>
      </c>
      <c r="C15" s="121" t="s">
        <v>240</v>
      </c>
      <c r="D15" s="123">
        <v>1865</v>
      </c>
      <c r="E15" s="90"/>
      <c r="F15" s="90"/>
      <c r="G15" s="126" t="s">
        <v>240</v>
      </c>
      <c r="H15" s="128">
        <v>1864</v>
      </c>
      <c r="I15" s="90"/>
      <c r="J15" s="90"/>
      <c r="K15" s="126" t="s">
        <v>240</v>
      </c>
      <c r="L15" s="128">
        <v>1855</v>
      </c>
      <c r="M15" s="90"/>
    </row>
    <row r="16" spans="1:13" ht="15.75" thickBot="1">
      <c r="A16" s="12"/>
      <c r="B16" s="113"/>
      <c r="C16" s="122"/>
      <c r="D16" s="124"/>
      <c r="E16" s="125"/>
      <c r="F16" s="125"/>
      <c r="G16" s="127"/>
      <c r="H16" s="129"/>
      <c r="I16" s="125"/>
      <c r="J16" s="125"/>
      <c r="K16" s="127"/>
      <c r="L16" s="129"/>
      <c r="M16" s="125"/>
    </row>
    <row r="17" spans="1:13" ht="15.75" thickTop="1">
      <c r="A17" s="12"/>
      <c r="B17" s="26"/>
      <c r="C17" s="130"/>
      <c r="D17" s="130"/>
      <c r="E17" s="130"/>
      <c r="F17" s="26"/>
      <c r="G17" s="130"/>
      <c r="H17" s="130"/>
      <c r="I17" s="130"/>
      <c r="J17" s="26"/>
      <c r="K17" s="130"/>
      <c r="L17" s="130"/>
      <c r="M17" s="130"/>
    </row>
    <row r="18" spans="1:13">
      <c r="A18" s="12"/>
      <c r="B18" s="15" t="s">
        <v>277</v>
      </c>
      <c r="C18" s="57"/>
      <c r="D18" s="57"/>
      <c r="E18" s="57"/>
      <c r="F18" s="26"/>
      <c r="G18" s="57"/>
      <c r="H18" s="57"/>
      <c r="I18" s="57"/>
      <c r="J18" s="26"/>
      <c r="K18" s="57"/>
      <c r="L18" s="57"/>
      <c r="M18" s="57"/>
    </row>
    <row r="19" spans="1:13">
      <c r="A19" s="12"/>
      <c r="B19" s="113" t="s">
        <v>56</v>
      </c>
      <c r="C19" s="114">
        <v>1019</v>
      </c>
      <c r="D19" s="114"/>
      <c r="E19" s="57"/>
      <c r="F19" s="57"/>
      <c r="G19" s="115">
        <v>1038</v>
      </c>
      <c r="H19" s="115"/>
      <c r="I19" s="57"/>
      <c r="J19" s="57"/>
      <c r="K19" s="115">
        <v>1083</v>
      </c>
      <c r="L19" s="115"/>
      <c r="M19" s="57"/>
    </row>
    <row r="20" spans="1:13">
      <c r="A20" s="12"/>
      <c r="B20" s="113"/>
      <c r="C20" s="114"/>
      <c r="D20" s="114"/>
      <c r="E20" s="57"/>
      <c r="F20" s="57"/>
      <c r="G20" s="115"/>
      <c r="H20" s="115"/>
      <c r="I20" s="57"/>
      <c r="J20" s="57"/>
      <c r="K20" s="115"/>
      <c r="L20" s="115"/>
      <c r="M20" s="57"/>
    </row>
    <row r="21" spans="1:13">
      <c r="A21" s="12"/>
      <c r="B21" s="113" t="s">
        <v>278</v>
      </c>
      <c r="C21" s="116" t="s">
        <v>249</v>
      </c>
      <c r="D21" s="116"/>
      <c r="E21" s="57"/>
      <c r="F21" s="57"/>
      <c r="G21" s="119">
        <v>2</v>
      </c>
      <c r="H21" s="119"/>
      <c r="I21" s="57"/>
      <c r="J21" s="57"/>
      <c r="K21" s="119">
        <v>6</v>
      </c>
      <c r="L21" s="119"/>
      <c r="M21" s="57"/>
    </row>
    <row r="22" spans="1:13" ht="15.75" thickBot="1">
      <c r="A22" s="12"/>
      <c r="B22" s="113"/>
      <c r="C22" s="117"/>
      <c r="D22" s="117"/>
      <c r="E22" s="118"/>
      <c r="F22" s="118"/>
      <c r="G22" s="120"/>
      <c r="H22" s="120"/>
      <c r="I22" s="118"/>
      <c r="J22" s="118"/>
      <c r="K22" s="120"/>
      <c r="L22" s="120"/>
      <c r="M22" s="118"/>
    </row>
    <row r="23" spans="1:13">
      <c r="A23" s="12"/>
      <c r="B23" s="113" t="s">
        <v>279</v>
      </c>
      <c r="C23" s="123">
        <v>1019</v>
      </c>
      <c r="D23" s="123"/>
      <c r="E23" s="90"/>
      <c r="F23" s="90"/>
      <c r="G23" s="128">
        <v>1040</v>
      </c>
      <c r="H23" s="128"/>
      <c r="I23" s="90"/>
      <c r="J23" s="90"/>
      <c r="K23" s="128">
        <v>1089</v>
      </c>
      <c r="L23" s="128"/>
      <c r="M23" s="90"/>
    </row>
    <row r="24" spans="1:13" ht="15.75" thickBot="1">
      <c r="A24" s="12"/>
      <c r="B24" s="113"/>
      <c r="C24" s="124"/>
      <c r="D24" s="124"/>
      <c r="E24" s="125"/>
      <c r="F24" s="125"/>
      <c r="G24" s="129"/>
      <c r="H24" s="129"/>
      <c r="I24" s="125"/>
      <c r="J24" s="125"/>
      <c r="K24" s="129"/>
      <c r="L24" s="129"/>
      <c r="M24" s="125"/>
    </row>
    <row r="25" spans="1:13" ht="15.75" thickTop="1">
      <c r="A25" s="12"/>
      <c r="B25" s="26"/>
      <c r="C25" s="130"/>
      <c r="D25" s="130"/>
      <c r="E25" s="130"/>
      <c r="F25" s="26"/>
      <c r="G25" s="130"/>
      <c r="H25" s="130"/>
      <c r="I25" s="130"/>
      <c r="J25" s="26"/>
      <c r="K25" s="130"/>
      <c r="L25" s="130"/>
      <c r="M25" s="130"/>
    </row>
    <row r="26" spans="1:13">
      <c r="A26" s="12"/>
      <c r="B26" s="113" t="s">
        <v>52</v>
      </c>
      <c r="C26" s="91" t="s">
        <v>240</v>
      </c>
      <c r="D26" s="116">
        <v>1.83</v>
      </c>
      <c r="E26" s="57"/>
      <c r="F26" s="57"/>
      <c r="G26" s="97" t="s">
        <v>240</v>
      </c>
      <c r="H26" s="119">
        <v>1.8</v>
      </c>
      <c r="I26" s="57"/>
      <c r="J26" s="57"/>
      <c r="K26" s="97" t="s">
        <v>240</v>
      </c>
      <c r="L26" s="119">
        <v>1.71</v>
      </c>
      <c r="M26" s="57"/>
    </row>
    <row r="27" spans="1:13">
      <c r="A27" s="12"/>
      <c r="B27" s="113"/>
      <c r="C27" s="91"/>
      <c r="D27" s="116"/>
      <c r="E27" s="57"/>
      <c r="F27" s="57"/>
      <c r="G27" s="97"/>
      <c r="H27" s="119"/>
      <c r="I27" s="57"/>
      <c r="J27" s="57"/>
      <c r="K27" s="97"/>
      <c r="L27" s="119"/>
      <c r="M27" s="57"/>
    </row>
    <row r="28" spans="1:13">
      <c r="A28" s="12"/>
      <c r="B28" s="113" t="s">
        <v>248</v>
      </c>
      <c r="C28" s="91" t="s">
        <v>240</v>
      </c>
      <c r="D28" s="116">
        <v>1.83</v>
      </c>
      <c r="E28" s="57"/>
      <c r="F28" s="57"/>
      <c r="G28" s="97" t="s">
        <v>240</v>
      </c>
      <c r="H28" s="119">
        <v>1.79</v>
      </c>
      <c r="I28" s="57"/>
      <c r="J28" s="57"/>
      <c r="K28" s="97" t="s">
        <v>240</v>
      </c>
      <c r="L28" s="119">
        <v>1.7</v>
      </c>
      <c r="M28" s="57"/>
    </row>
    <row r="29" spans="1:13">
      <c r="A29" s="12"/>
      <c r="B29" s="113"/>
      <c r="C29" s="91"/>
      <c r="D29" s="116"/>
      <c r="E29" s="57"/>
      <c r="F29" s="57"/>
      <c r="G29" s="97"/>
      <c r="H29" s="119"/>
      <c r="I29" s="57"/>
      <c r="J29" s="57"/>
      <c r="K29" s="97"/>
      <c r="L29" s="119"/>
      <c r="M29" s="57"/>
    </row>
    <row r="30" spans="1:13">
      <c r="A30" s="12"/>
      <c r="B30" s="16"/>
      <c r="C30" s="16"/>
    </row>
    <row r="31" spans="1:13" ht="33.75">
      <c r="A31" s="12"/>
      <c r="B31" s="131" t="s">
        <v>280</v>
      </c>
      <c r="C31" s="131" t="s">
        <v>59</v>
      </c>
    </row>
    <row r="32" spans="1:13">
      <c r="A32" s="12"/>
      <c r="B32" s="16"/>
      <c r="C32" s="16"/>
    </row>
    <row r="33" spans="1:3" ht="56.25">
      <c r="A33" s="12"/>
      <c r="B33" s="131" t="s">
        <v>281</v>
      </c>
      <c r="C33" s="131" t="s">
        <v>282</v>
      </c>
    </row>
  </sheetData>
  <mergeCells count="107">
    <mergeCell ref="M28:M29"/>
    <mergeCell ref="A1:A2"/>
    <mergeCell ref="B1:M1"/>
    <mergeCell ref="B2:M2"/>
    <mergeCell ref="B3:M3"/>
    <mergeCell ref="A4:A33"/>
    <mergeCell ref="B4:M4"/>
    <mergeCell ref="B5:M5"/>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C25:E25"/>
    <mergeCell ref="G25:I25"/>
    <mergeCell ref="K25:M25"/>
    <mergeCell ref="B26:B27"/>
    <mergeCell ref="C26:C27"/>
    <mergeCell ref="D26:D27"/>
    <mergeCell ref="E26:E27"/>
    <mergeCell ref="F26:F27"/>
    <mergeCell ref="G26:G27"/>
    <mergeCell ref="H26:H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2" width="36.5703125" bestFit="1" customWidth="1"/>
    <col min="3" max="3" width="7" customWidth="1"/>
    <col min="4" max="4" width="10.5703125" customWidth="1"/>
  </cols>
  <sheetData>
    <row r="1" spans="1:4" ht="15" customHeight="1">
      <c r="A1" s="10" t="s">
        <v>1140</v>
      </c>
      <c r="B1" s="10" t="s">
        <v>2</v>
      </c>
      <c r="C1" s="10"/>
      <c r="D1" s="10"/>
    </row>
    <row r="2" spans="1:4" ht="15" customHeight="1">
      <c r="A2" s="10"/>
      <c r="B2" s="10" t="s">
        <v>3</v>
      </c>
      <c r="C2" s="10"/>
      <c r="D2" s="10"/>
    </row>
    <row r="3" spans="1:4" ht="15" customHeight="1">
      <c r="A3" s="3" t="s">
        <v>292</v>
      </c>
      <c r="B3" s="11" t="s">
        <v>7</v>
      </c>
      <c r="C3" s="11"/>
      <c r="D3" s="11"/>
    </row>
    <row r="4" spans="1:4" ht="15" customHeight="1">
      <c r="A4" s="12" t="s">
        <v>1141</v>
      </c>
      <c r="B4" s="11" t="s">
        <v>7</v>
      </c>
      <c r="C4" s="11"/>
      <c r="D4" s="11"/>
    </row>
    <row r="5" spans="1:4">
      <c r="A5" s="12"/>
      <c r="B5" s="92" t="s">
        <v>295</v>
      </c>
      <c r="C5" s="92"/>
      <c r="D5" s="92"/>
    </row>
    <row r="6" spans="1:4">
      <c r="A6" s="12"/>
      <c r="B6" s="135"/>
      <c r="C6" s="135"/>
      <c r="D6" s="135"/>
    </row>
    <row r="7" spans="1:4">
      <c r="A7" s="12"/>
      <c r="B7" s="57"/>
      <c r="C7" s="57"/>
      <c r="D7" s="57"/>
    </row>
    <row r="8" spans="1:4">
      <c r="A8" s="12"/>
      <c r="B8" s="57"/>
      <c r="C8" s="57"/>
      <c r="D8" s="57"/>
    </row>
    <row r="9" spans="1:4">
      <c r="A9" s="12"/>
      <c r="B9" s="16"/>
      <c r="C9" s="16"/>
      <c r="D9" s="16"/>
    </row>
    <row r="10" spans="1:4" ht="15.75" thickBot="1">
      <c r="A10" s="12"/>
      <c r="B10" s="101" t="s">
        <v>105</v>
      </c>
      <c r="C10" s="132">
        <v>41609</v>
      </c>
      <c r="D10" s="132"/>
    </row>
    <row r="11" spans="1:4" ht="15.75" thickTop="1">
      <c r="A11" s="12"/>
      <c r="B11" s="20"/>
      <c r="C11" s="134" t="s">
        <v>296</v>
      </c>
      <c r="D11" s="134"/>
    </row>
    <row r="12" spans="1:4">
      <c r="A12" s="12"/>
      <c r="B12" s="97" t="s">
        <v>297</v>
      </c>
      <c r="C12" s="115">
        <v>1800</v>
      </c>
      <c r="D12" s="57"/>
    </row>
    <row r="13" spans="1:4">
      <c r="A13" s="12"/>
      <c r="B13" s="97"/>
      <c r="C13" s="115"/>
      <c r="D13" s="57"/>
    </row>
    <row r="14" spans="1:4">
      <c r="A14" s="12"/>
      <c r="B14" s="97" t="s">
        <v>298</v>
      </c>
      <c r="C14" s="115">
        <v>1009</v>
      </c>
      <c r="D14" s="57"/>
    </row>
    <row r="15" spans="1:4">
      <c r="A15" s="12"/>
      <c r="B15" s="97"/>
      <c r="C15" s="115"/>
      <c r="D15" s="57"/>
    </row>
    <row r="16" spans="1:4">
      <c r="A16" s="12"/>
      <c r="B16" s="20"/>
      <c r="C16" s="57"/>
      <c r="D16" s="57"/>
    </row>
    <row r="17" spans="1:4" ht="15.75" thickBot="1">
      <c r="A17" s="12"/>
      <c r="B17" s="101" t="s">
        <v>299</v>
      </c>
      <c r="C17" s="57"/>
      <c r="D17" s="57"/>
    </row>
    <row r="18" spans="1:4" ht="15.75" thickTop="1">
      <c r="A18" s="12"/>
      <c r="B18" s="111" t="s">
        <v>300</v>
      </c>
      <c r="C18" s="119">
        <v>25</v>
      </c>
      <c r="D18" s="57"/>
    </row>
    <row r="19" spans="1:4">
      <c r="A19" s="12"/>
      <c r="B19" s="97"/>
      <c r="C19" s="119"/>
      <c r="D19" s="57"/>
    </row>
    <row r="20" spans="1:4">
      <c r="A20" s="12"/>
      <c r="B20" s="97" t="s">
        <v>301</v>
      </c>
      <c r="C20" s="119" t="s">
        <v>249</v>
      </c>
      <c r="D20" s="57"/>
    </row>
    <row r="21" spans="1:4">
      <c r="A21" s="12"/>
      <c r="B21" s="97"/>
      <c r="C21" s="119"/>
      <c r="D21" s="57"/>
    </row>
  </sheetData>
  <mergeCells count="25">
    <mergeCell ref="B6:D6"/>
    <mergeCell ref="B20:B21"/>
    <mergeCell ref="C20:C21"/>
    <mergeCell ref="D20:D21"/>
    <mergeCell ref="A1:A2"/>
    <mergeCell ref="B1:D1"/>
    <mergeCell ref="B2:D2"/>
    <mergeCell ref="B3:D3"/>
    <mergeCell ref="A4:A21"/>
    <mergeCell ref="B4:D4"/>
    <mergeCell ref="B5:D5"/>
    <mergeCell ref="B14:B15"/>
    <mergeCell ref="C14:C15"/>
    <mergeCell ref="D14:D15"/>
    <mergeCell ref="C16:D16"/>
    <mergeCell ref="C17:D17"/>
    <mergeCell ref="B18:B19"/>
    <mergeCell ref="C18:C19"/>
    <mergeCell ref="D18:D19"/>
    <mergeCell ref="B7:D8"/>
    <mergeCell ref="C10:D10"/>
    <mergeCell ref="C11:D11"/>
    <mergeCell ref="B12:B13"/>
    <mergeCell ref="C12:C13"/>
    <mergeCell ref="D12:D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2" width="36.5703125" bestFit="1" customWidth="1"/>
    <col min="3" max="3" width="13.140625" customWidth="1"/>
    <col min="4" max="4" width="12.85546875" customWidth="1"/>
    <col min="5" max="5" width="17.42578125" customWidth="1"/>
    <col min="6" max="6" width="11.7109375" customWidth="1"/>
    <col min="7" max="7" width="9.5703125" customWidth="1"/>
    <col min="8" max="8" width="12.85546875" customWidth="1"/>
    <col min="9" max="10" width="11.7109375" customWidth="1"/>
    <col min="11" max="11" width="8.7109375" customWidth="1"/>
    <col min="12" max="12" width="28.28515625" customWidth="1"/>
    <col min="13" max="13" width="8.140625" customWidth="1"/>
    <col min="14" max="14" width="9.5703125" customWidth="1"/>
    <col min="15" max="16" width="17.42578125" customWidth="1"/>
    <col min="17" max="17" width="11.7109375" customWidth="1"/>
    <col min="18" max="18" width="2.85546875" customWidth="1"/>
    <col min="19" max="19" width="17.42578125" customWidth="1"/>
    <col min="20" max="20" width="3.7109375" customWidth="1"/>
    <col min="21" max="21" width="9.5703125" customWidth="1"/>
    <col min="22" max="22" width="17.42578125" customWidth="1"/>
  </cols>
  <sheetData>
    <row r="1" spans="1:22" ht="15" customHeight="1">
      <c r="A1" s="10" t="s">
        <v>114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304</v>
      </c>
      <c r="B3" s="11" t="s">
        <v>7</v>
      </c>
      <c r="C3" s="11"/>
      <c r="D3" s="11"/>
      <c r="E3" s="11"/>
      <c r="F3" s="11"/>
      <c r="G3" s="11"/>
      <c r="H3" s="11"/>
      <c r="I3" s="11"/>
      <c r="J3" s="11"/>
      <c r="K3" s="11"/>
      <c r="L3" s="11"/>
      <c r="M3" s="11"/>
      <c r="N3" s="11"/>
      <c r="O3" s="11"/>
      <c r="P3" s="11"/>
      <c r="Q3" s="11"/>
      <c r="R3" s="11"/>
      <c r="S3" s="11"/>
      <c r="T3" s="11"/>
      <c r="U3" s="11"/>
      <c r="V3" s="11"/>
    </row>
    <row r="4" spans="1:22" ht="15" customHeight="1">
      <c r="A4" s="12" t="s">
        <v>1143</v>
      </c>
      <c r="B4" s="11" t="s">
        <v>7</v>
      </c>
      <c r="C4" s="11"/>
      <c r="D4" s="11"/>
      <c r="E4" s="11"/>
      <c r="F4" s="11"/>
      <c r="G4" s="11"/>
      <c r="H4" s="11"/>
      <c r="I4" s="11"/>
      <c r="J4" s="11"/>
      <c r="K4" s="11"/>
      <c r="L4" s="11"/>
      <c r="M4" s="11"/>
      <c r="N4" s="11"/>
      <c r="O4" s="11"/>
      <c r="P4" s="11"/>
      <c r="Q4" s="11"/>
      <c r="R4" s="11"/>
      <c r="S4" s="11"/>
      <c r="T4" s="11"/>
      <c r="U4" s="11"/>
      <c r="V4" s="11"/>
    </row>
    <row r="5" spans="1:22">
      <c r="A5" s="12"/>
      <c r="B5" s="92" t="s">
        <v>1144</v>
      </c>
      <c r="C5" s="92"/>
      <c r="D5" s="92"/>
      <c r="E5" s="92"/>
      <c r="F5" s="92"/>
      <c r="G5" s="92"/>
      <c r="H5" s="92"/>
      <c r="I5" s="92"/>
      <c r="J5" s="92"/>
      <c r="K5" s="92"/>
      <c r="L5" s="92"/>
      <c r="M5" s="92"/>
      <c r="N5" s="92"/>
      <c r="O5" s="92"/>
      <c r="P5" s="92"/>
      <c r="Q5" s="92"/>
      <c r="R5" s="92"/>
      <c r="S5" s="92"/>
      <c r="T5" s="92"/>
      <c r="U5" s="92"/>
      <c r="V5" s="92"/>
    </row>
    <row r="6" spans="1:22">
      <c r="A6" s="12"/>
      <c r="B6" s="32"/>
      <c r="C6" s="32"/>
      <c r="D6" s="32"/>
      <c r="E6" s="32"/>
      <c r="F6" s="32"/>
      <c r="G6" s="32"/>
      <c r="H6" s="32"/>
      <c r="I6" s="32"/>
      <c r="J6" s="32"/>
      <c r="K6" s="32"/>
      <c r="L6" s="32"/>
      <c r="M6" s="32"/>
    </row>
    <row r="7" spans="1:22">
      <c r="A7" s="12"/>
      <c r="B7" s="16"/>
      <c r="C7" s="16"/>
      <c r="D7" s="16"/>
      <c r="E7" s="16"/>
      <c r="F7" s="16"/>
      <c r="G7" s="16"/>
      <c r="H7" s="16"/>
      <c r="I7" s="16"/>
      <c r="J7" s="16"/>
      <c r="K7" s="16"/>
      <c r="L7" s="16"/>
      <c r="M7" s="16"/>
    </row>
    <row r="8" spans="1:22" ht="15.75" thickBot="1">
      <c r="A8" s="12"/>
      <c r="B8" s="20"/>
      <c r="C8" s="107" t="s">
        <v>271</v>
      </c>
      <c r="D8" s="107"/>
      <c r="E8" s="107"/>
      <c r="F8" s="107"/>
      <c r="G8" s="107"/>
      <c r="H8" s="107"/>
      <c r="I8" s="107"/>
      <c r="J8" s="107"/>
      <c r="K8" s="107"/>
      <c r="L8" s="107"/>
      <c r="M8" s="107"/>
    </row>
    <row r="9" spans="1:22" ht="16.5" thickTop="1" thickBot="1">
      <c r="A9" s="12"/>
      <c r="B9" s="136" t="s">
        <v>308</v>
      </c>
      <c r="C9" s="108">
        <v>2013</v>
      </c>
      <c r="D9" s="108"/>
      <c r="E9" s="108"/>
      <c r="F9" s="102"/>
      <c r="G9" s="110">
        <v>2012</v>
      </c>
      <c r="H9" s="110"/>
      <c r="I9" s="110"/>
      <c r="J9" s="102"/>
      <c r="K9" s="110">
        <v>2011</v>
      </c>
      <c r="L9" s="110"/>
      <c r="M9" s="110"/>
    </row>
    <row r="10" spans="1:22" ht="15.75" thickTop="1">
      <c r="A10" s="12"/>
      <c r="B10" s="97" t="s">
        <v>309</v>
      </c>
      <c r="C10" s="138" t="s">
        <v>240</v>
      </c>
      <c r="D10" s="140">
        <v>14</v>
      </c>
      <c r="E10" s="112"/>
      <c r="F10" s="112"/>
      <c r="G10" s="111" t="s">
        <v>240</v>
      </c>
      <c r="H10" s="143">
        <v>14</v>
      </c>
      <c r="I10" s="112"/>
      <c r="J10" s="112"/>
      <c r="K10" s="111" t="s">
        <v>240</v>
      </c>
      <c r="L10" s="143">
        <v>30</v>
      </c>
      <c r="M10" s="112"/>
    </row>
    <row r="11" spans="1:22">
      <c r="A11" s="12"/>
      <c r="B11" s="97"/>
      <c r="C11" s="139"/>
      <c r="D11" s="141"/>
      <c r="E11" s="87"/>
      <c r="F11" s="57"/>
      <c r="G11" s="142"/>
      <c r="H11" s="144"/>
      <c r="I11" s="87"/>
      <c r="J11" s="57"/>
      <c r="K11" s="142"/>
      <c r="L11" s="144"/>
      <c r="M11" s="87"/>
    </row>
    <row r="12" spans="1:22">
      <c r="A12" s="12"/>
      <c r="B12" s="97" t="s">
        <v>310</v>
      </c>
      <c r="C12" s="116">
        <v>6</v>
      </c>
      <c r="D12" s="116"/>
      <c r="E12" s="57"/>
      <c r="F12" s="57"/>
      <c r="G12" s="119">
        <v>5</v>
      </c>
      <c r="H12" s="119"/>
      <c r="I12" s="57"/>
      <c r="J12" s="57"/>
      <c r="K12" s="119">
        <v>11</v>
      </c>
      <c r="L12" s="119"/>
      <c r="M12" s="57"/>
    </row>
    <row r="13" spans="1:22">
      <c r="A13" s="12"/>
      <c r="B13" s="97"/>
      <c r="C13" s="116"/>
      <c r="D13" s="116"/>
      <c r="E13" s="57"/>
      <c r="F13" s="57"/>
      <c r="G13" s="119"/>
      <c r="H13" s="119"/>
      <c r="I13" s="57"/>
      <c r="J13" s="57"/>
      <c r="K13" s="119"/>
      <c r="L13" s="119"/>
      <c r="M13" s="57"/>
    </row>
    <row r="14" spans="1:22" ht="15" customHeight="1">
      <c r="A14" s="12" t="s">
        <v>1145</v>
      </c>
      <c r="B14" s="11" t="s">
        <v>7</v>
      </c>
      <c r="C14" s="11"/>
      <c r="D14" s="11"/>
      <c r="E14" s="11"/>
      <c r="F14" s="11"/>
      <c r="G14" s="11"/>
      <c r="H14" s="11"/>
      <c r="I14" s="11"/>
      <c r="J14" s="11"/>
      <c r="K14" s="11"/>
      <c r="L14" s="11"/>
      <c r="M14" s="11"/>
      <c r="N14" s="11"/>
      <c r="O14" s="11"/>
      <c r="P14" s="11"/>
      <c r="Q14" s="11"/>
      <c r="R14" s="11"/>
      <c r="S14" s="11"/>
      <c r="T14" s="11"/>
      <c r="U14" s="11"/>
      <c r="V14" s="11"/>
    </row>
    <row r="15" spans="1:22">
      <c r="A15" s="12"/>
      <c r="B15" s="92" t="s">
        <v>313</v>
      </c>
      <c r="C15" s="92"/>
      <c r="D15" s="92"/>
      <c r="E15" s="92"/>
      <c r="F15" s="92"/>
      <c r="G15" s="92"/>
      <c r="H15" s="92"/>
      <c r="I15" s="92"/>
      <c r="J15" s="92"/>
      <c r="K15" s="92"/>
      <c r="L15" s="92"/>
      <c r="M15" s="92"/>
      <c r="N15" s="92"/>
      <c r="O15" s="92"/>
      <c r="P15" s="92"/>
      <c r="Q15" s="92"/>
      <c r="R15" s="92"/>
      <c r="S15" s="92"/>
      <c r="T15" s="92"/>
      <c r="U15" s="92"/>
      <c r="V15" s="92"/>
    </row>
    <row r="16" spans="1:22">
      <c r="A16" s="12"/>
      <c r="B16" s="32"/>
      <c r="C16" s="32"/>
      <c r="D16" s="32"/>
      <c r="E16" s="32"/>
      <c r="F16" s="32"/>
      <c r="G16" s="32"/>
      <c r="H16" s="32"/>
      <c r="I16" s="32"/>
      <c r="J16" s="32"/>
      <c r="K16" s="32"/>
      <c r="L16" s="32"/>
      <c r="M16" s="32"/>
      <c r="N16" s="32"/>
      <c r="O16" s="32"/>
      <c r="P16" s="32"/>
      <c r="Q16" s="32"/>
      <c r="R16" s="32"/>
      <c r="S16" s="32"/>
      <c r="T16" s="32"/>
      <c r="U16" s="32"/>
      <c r="V16" s="32"/>
    </row>
    <row r="17" spans="1:22">
      <c r="A17" s="12"/>
      <c r="B17" s="16"/>
      <c r="C17" s="16"/>
      <c r="D17" s="16"/>
      <c r="E17" s="16"/>
      <c r="F17" s="16"/>
      <c r="G17" s="16"/>
      <c r="H17" s="16"/>
      <c r="I17" s="16"/>
      <c r="J17" s="16"/>
      <c r="K17" s="16"/>
      <c r="L17" s="16"/>
      <c r="M17" s="16"/>
      <c r="N17" s="16"/>
      <c r="O17" s="16"/>
      <c r="P17" s="16"/>
      <c r="Q17" s="16"/>
      <c r="R17" s="16"/>
      <c r="S17" s="16"/>
      <c r="T17" s="16"/>
      <c r="U17" s="16"/>
      <c r="V17" s="16"/>
    </row>
    <row r="18" spans="1:22" ht="15.75" thickBot="1">
      <c r="A18" s="12"/>
      <c r="B18" s="145"/>
      <c r="C18" s="148" t="s">
        <v>271</v>
      </c>
      <c r="D18" s="148"/>
      <c r="E18" s="148"/>
      <c r="F18" s="148"/>
      <c r="G18" s="148"/>
      <c r="H18" s="148"/>
      <c r="I18" s="148"/>
      <c r="J18" s="148"/>
      <c r="K18" s="148"/>
      <c r="L18" s="148"/>
      <c r="M18" s="148"/>
      <c r="N18" s="148"/>
      <c r="O18" s="148"/>
      <c r="P18" s="148"/>
      <c r="Q18" s="148"/>
      <c r="R18" s="148"/>
      <c r="S18" s="148"/>
      <c r="T18" s="148"/>
      <c r="U18" s="148"/>
      <c r="V18" s="148"/>
    </row>
    <row r="19" spans="1:22" ht="16.5" thickTop="1" thickBot="1">
      <c r="A19" s="12"/>
      <c r="B19" s="145"/>
      <c r="C19" s="149">
        <v>2013</v>
      </c>
      <c r="D19" s="149"/>
      <c r="E19" s="149"/>
      <c r="F19" s="149"/>
      <c r="G19" s="149"/>
      <c r="H19" s="149"/>
      <c r="I19" s="26"/>
      <c r="J19" s="151">
        <v>2012</v>
      </c>
      <c r="K19" s="151"/>
      <c r="L19" s="151"/>
      <c r="M19" s="151"/>
      <c r="N19" s="151"/>
      <c r="O19" s="151"/>
      <c r="P19" s="26"/>
      <c r="Q19" s="151">
        <v>2011</v>
      </c>
      <c r="R19" s="151"/>
      <c r="S19" s="151"/>
      <c r="T19" s="151"/>
      <c r="U19" s="151"/>
      <c r="V19" s="151"/>
    </row>
    <row r="20" spans="1:22" ht="15.75" thickTop="1">
      <c r="A20" s="12"/>
      <c r="B20" s="57"/>
      <c r="C20" s="153" t="s">
        <v>314</v>
      </c>
      <c r="D20" s="153"/>
      <c r="E20" s="112"/>
      <c r="F20" s="153" t="s">
        <v>317</v>
      </c>
      <c r="G20" s="153"/>
      <c r="H20" s="153"/>
      <c r="I20" s="57"/>
      <c r="J20" s="157" t="s">
        <v>314</v>
      </c>
      <c r="K20" s="157"/>
      <c r="L20" s="112"/>
      <c r="M20" s="157" t="s">
        <v>317</v>
      </c>
      <c r="N20" s="157"/>
      <c r="O20" s="157"/>
      <c r="P20" s="57"/>
      <c r="Q20" s="157" t="s">
        <v>314</v>
      </c>
      <c r="R20" s="157"/>
      <c r="S20" s="112"/>
      <c r="T20" s="157" t="s">
        <v>317</v>
      </c>
      <c r="U20" s="157"/>
      <c r="V20" s="157"/>
    </row>
    <row r="21" spans="1:22">
      <c r="A21" s="12"/>
      <c r="B21" s="57"/>
      <c r="C21" s="152" t="s">
        <v>315</v>
      </c>
      <c r="D21" s="152"/>
      <c r="E21" s="57"/>
      <c r="F21" s="152" t="s">
        <v>318</v>
      </c>
      <c r="G21" s="152"/>
      <c r="H21" s="152"/>
      <c r="I21" s="57"/>
      <c r="J21" s="156" t="s">
        <v>315</v>
      </c>
      <c r="K21" s="156"/>
      <c r="L21" s="57"/>
      <c r="M21" s="156" t="s">
        <v>318</v>
      </c>
      <c r="N21" s="156"/>
      <c r="O21" s="156"/>
      <c r="P21" s="57"/>
      <c r="Q21" s="156" t="s">
        <v>315</v>
      </c>
      <c r="R21" s="156"/>
      <c r="S21" s="57"/>
      <c r="T21" s="156" t="s">
        <v>318</v>
      </c>
      <c r="U21" s="156"/>
      <c r="V21" s="156"/>
    </row>
    <row r="22" spans="1:22">
      <c r="A22" s="12"/>
      <c r="B22" s="57"/>
      <c r="C22" s="152" t="s">
        <v>316</v>
      </c>
      <c r="D22" s="152"/>
      <c r="E22" s="57"/>
      <c r="F22" s="152" t="s">
        <v>319</v>
      </c>
      <c r="G22" s="152"/>
      <c r="H22" s="152"/>
      <c r="I22" s="57"/>
      <c r="J22" s="156" t="s">
        <v>316</v>
      </c>
      <c r="K22" s="156"/>
      <c r="L22" s="57"/>
      <c r="M22" s="156" t="s">
        <v>319</v>
      </c>
      <c r="N22" s="156"/>
      <c r="O22" s="156"/>
      <c r="P22" s="57"/>
      <c r="Q22" s="156" t="s">
        <v>316</v>
      </c>
      <c r="R22" s="156"/>
      <c r="S22" s="57"/>
      <c r="T22" s="156" t="s">
        <v>319</v>
      </c>
      <c r="U22" s="156"/>
      <c r="V22" s="156"/>
    </row>
    <row r="23" spans="1:22" ht="15.75" thickBot="1">
      <c r="A23" s="12"/>
      <c r="B23" s="57"/>
      <c r="C23" s="154"/>
      <c r="D23" s="154"/>
      <c r="E23" s="155"/>
      <c r="F23" s="148" t="s">
        <v>320</v>
      </c>
      <c r="G23" s="148"/>
      <c r="H23" s="148"/>
      <c r="I23" s="155"/>
      <c r="J23" s="154"/>
      <c r="K23" s="154"/>
      <c r="L23" s="155"/>
      <c r="M23" s="150" t="s">
        <v>320</v>
      </c>
      <c r="N23" s="150"/>
      <c r="O23" s="150"/>
      <c r="P23" s="155"/>
      <c r="Q23" s="154"/>
      <c r="R23" s="154"/>
      <c r="S23" s="155"/>
      <c r="T23" s="150" t="s">
        <v>320</v>
      </c>
      <c r="U23" s="150"/>
      <c r="V23" s="150"/>
    </row>
    <row r="24" spans="1:22" ht="15.75" thickTop="1">
      <c r="A24" s="12"/>
      <c r="B24" s="158" t="s">
        <v>321</v>
      </c>
      <c r="C24" s="159">
        <v>1672</v>
      </c>
      <c r="D24" s="112"/>
      <c r="E24" s="112"/>
      <c r="F24" s="161" t="s">
        <v>240</v>
      </c>
      <c r="G24" s="163">
        <v>5.36</v>
      </c>
      <c r="H24" s="112"/>
      <c r="I24" s="112"/>
      <c r="J24" s="165">
        <v>4145</v>
      </c>
      <c r="K24" s="112"/>
      <c r="L24" s="112"/>
      <c r="M24" s="167" t="s">
        <v>240</v>
      </c>
      <c r="N24" s="169">
        <v>5.64</v>
      </c>
      <c r="O24" s="112"/>
      <c r="P24" s="112"/>
      <c r="Q24" s="165">
        <v>9111</v>
      </c>
      <c r="R24" s="112"/>
      <c r="S24" s="112"/>
      <c r="T24" s="167" t="s">
        <v>240</v>
      </c>
      <c r="U24" s="169">
        <v>5.82</v>
      </c>
      <c r="V24" s="112"/>
    </row>
    <row r="25" spans="1:22">
      <c r="A25" s="12"/>
      <c r="B25" s="158"/>
      <c r="C25" s="160"/>
      <c r="D25" s="87"/>
      <c r="E25" s="57"/>
      <c r="F25" s="162"/>
      <c r="G25" s="164"/>
      <c r="H25" s="87"/>
      <c r="I25" s="57"/>
      <c r="J25" s="166"/>
      <c r="K25" s="87"/>
      <c r="L25" s="57"/>
      <c r="M25" s="168"/>
      <c r="N25" s="170"/>
      <c r="O25" s="87"/>
      <c r="P25" s="57"/>
      <c r="Q25" s="166"/>
      <c r="R25" s="87"/>
      <c r="S25" s="57"/>
      <c r="T25" s="168"/>
      <c r="U25" s="170"/>
      <c r="V25" s="87"/>
    </row>
    <row r="26" spans="1:22">
      <c r="A26" s="12"/>
      <c r="B26" s="158" t="s">
        <v>322</v>
      </c>
      <c r="C26" s="171" t="s">
        <v>323</v>
      </c>
      <c r="D26" s="172" t="s">
        <v>242</v>
      </c>
      <c r="E26" s="57"/>
      <c r="F26" s="171">
        <v>5.36</v>
      </c>
      <c r="G26" s="171"/>
      <c r="H26" s="57"/>
      <c r="I26" s="57"/>
      <c r="J26" s="173" t="s">
        <v>324</v>
      </c>
      <c r="K26" s="158" t="s">
        <v>242</v>
      </c>
      <c r="L26" s="57"/>
      <c r="M26" s="173">
        <v>6.36</v>
      </c>
      <c r="N26" s="173"/>
      <c r="O26" s="57"/>
      <c r="P26" s="57"/>
      <c r="Q26" s="173" t="s">
        <v>325</v>
      </c>
      <c r="R26" s="158" t="s">
        <v>242</v>
      </c>
      <c r="S26" s="57"/>
      <c r="T26" s="173">
        <v>6.44</v>
      </c>
      <c r="U26" s="173"/>
      <c r="V26" s="57"/>
    </row>
    <row r="27" spans="1:22">
      <c r="A27" s="12"/>
      <c r="B27" s="158"/>
      <c r="C27" s="171"/>
      <c r="D27" s="172"/>
      <c r="E27" s="57"/>
      <c r="F27" s="171"/>
      <c r="G27" s="171"/>
      <c r="H27" s="57"/>
      <c r="I27" s="57"/>
      <c r="J27" s="173"/>
      <c r="K27" s="158"/>
      <c r="L27" s="57"/>
      <c r="M27" s="173"/>
      <c r="N27" s="173"/>
      <c r="O27" s="57"/>
      <c r="P27" s="57"/>
      <c r="Q27" s="173"/>
      <c r="R27" s="158"/>
      <c r="S27" s="57"/>
      <c r="T27" s="173"/>
      <c r="U27" s="173"/>
      <c r="V27" s="57"/>
    </row>
    <row r="28" spans="1:22">
      <c r="A28" s="12"/>
      <c r="B28" s="158" t="s">
        <v>326</v>
      </c>
      <c r="C28" s="171" t="s">
        <v>327</v>
      </c>
      <c r="D28" s="172" t="s">
        <v>242</v>
      </c>
      <c r="E28" s="57"/>
      <c r="F28" s="171">
        <v>5.36</v>
      </c>
      <c r="G28" s="171"/>
      <c r="H28" s="57"/>
      <c r="I28" s="57"/>
      <c r="J28" s="173" t="s">
        <v>328</v>
      </c>
      <c r="K28" s="158" t="s">
        <v>242</v>
      </c>
      <c r="L28" s="57"/>
      <c r="M28" s="173">
        <v>5.83</v>
      </c>
      <c r="N28" s="173"/>
      <c r="O28" s="57"/>
      <c r="P28" s="57"/>
      <c r="Q28" s="173" t="s">
        <v>329</v>
      </c>
      <c r="R28" s="158" t="s">
        <v>242</v>
      </c>
      <c r="S28" s="57"/>
      <c r="T28" s="173">
        <v>5.96</v>
      </c>
      <c r="U28" s="173"/>
      <c r="V28" s="57"/>
    </row>
    <row r="29" spans="1:22" ht="15.75" thickBot="1">
      <c r="A29" s="12"/>
      <c r="B29" s="158"/>
      <c r="C29" s="174"/>
      <c r="D29" s="175"/>
      <c r="E29" s="57"/>
      <c r="F29" s="171"/>
      <c r="G29" s="171"/>
      <c r="H29" s="57"/>
      <c r="I29" s="57"/>
      <c r="J29" s="176"/>
      <c r="K29" s="177"/>
      <c r="L29" s="57"/>
      <c r="M29" s="173"/>
      <c r="N29" s="173"/>
      <c r="O29" s="57"/>
      <c r="P29" s="57"/>
      <c r="Q29" s="176"/>
      <c r="R29" s="177"/>
      <c r="S29" s="57"/>
      <c r="T29" s="173"/>
      <c r="U29" s="173"/>
      <c r="V29" s="57"/>
    </row>
    <row r="30" spans="1:22" ht="15.75" thickTop="1">
      <c r="A30" s="12"/>
      <c r="B30" s="26"/>
      <c r="C30" s="112"/>
      <c r="D30" s="112"/>
      <c r="E30" s="26"/>
      <c r="F30" s="57"/>
      <c r="G30" s="57"/>
      <c r="H30" s="57"/>
      <c r="I30" s="26"/>
      <c r="J30" s="112"/>
      <c r="K30" s="112"/>
      <c r="L30" s="26"/>
      <c r="M30" s="57"/>
      <c r="N30" s="57"/>
      <c r="O30" s="57"/>
      <c r="P30" s="26"/>
      <c r="Q30" s="112"/>
      <c r="R30" s="112"/>
      <c r="S30" s="26"/>
      <c r="T30" s="57"/>
      <c r="U30" s="57"/>
      <c r="V30" s="57"/>
    </row>
    <row r="31" spans="1:22">
      <c r="A31" s="12"/>
      <c r="B31" s="158" t="s">
        <v>330</v>
      </c>
      <c r="C31" s="171" t="s">
        <v>249</v>
      </c>
      <c r="D31" s="57"/>
      <c r="E31" s="57"/>
      <c r="F31" s="172" t="s">
        <v>240</v>
      </c>
      <c r="G31" s="171" t="s">
        <v>249</v>
      </c>
      <c r="H31" s="57"/>
      <c r="I31" s="57"/>
      <c r="J31" s="179">
        <v>1672</v>
      </c>
      <c r="K31" s="57"/>
      <c r="L31" s="57"/>
      <c r="M31" s="158" t="s">
        <v>240</v>
      </c>
      <c r="N31" s="173">
        <v>5.36</v>
      </c>
      <c r="O31" s="57"/>
      <c r="P31" s="57"/>
      <c r="Q31" s="179">
        <v>4145</v>
      </c>
      <c r="R31" s="57"/>
      <c r="S31" s="57"/>
      <c r="T31" s="158" t="s">
        <v>240</v>
      </c>
      <c r="U31" s="173">
        <v>5.64</v>
      </c>
      <c r="V31" s="57"/>
    </row>
    <row r="32" spans="1:22" ht="15.75" thickBot="1">
      <c r="A32" s="12"/>
      <c r="B32" s="158"/>
      <c r="C32" s="178"/>
      <c r="D32" s="125"/>
      <c r="E32" s="57"/>
      <c r="F32" s="172"/>
      <c r="G32" s="171"/>
      <c r="H32" s="57"/>
      <c r="I32" s="57"/>
      <c r="J32" s="180"/>
      <c r="K32" s="125"/>
      <c r="L32" s="57"/>
      <c r="M32" s="158"/>
      <c r="N32" s="173"/>
      <c r="O32" s="57"/>
      <c r="P32" s="57"/>
      <c r="Q32" s="180"/>
      <c r="R32" s="125"/>
      <c r="S32" s="57"/>
      <c r="T32" s="158"/>
      <c r="U32" s="173"/>
      <c r="V32" s="57"/>
    </row>
    <row r="33" spans="1:22" ht="15.75" thickTop="1">
      <c r="A33" s="12" t="s">
        <v>1146</v>
      </c>
      <c r="B33" s="11" t="s">
        <v>7</v>
      </c>
      <c r="C33" s="11"/>
      <c r="D33" s="11"/>
      <c r="E33" s="11"/>
      <c r="F33" s="11"/>
      <c r="G33" s="11"/>
      <c r="H33" s="11"/>
      <c r="I33" s="11"/>
      <c r="J33" s="11"/>
      <c r="K33" s="11"/>
      <c r="L33" s="11"/>
      <c r="M33" s="11"/>
      <c r="N33" s="11"/>
      <c r="O33" s="11"/>
      <c r="P33" s="11"/>
      <c r="Q33" s="11"/>
      <c r="R33" s="11"/>
      <c r="S33" s="11"/>
      <c r="T33" s="11"/>
      <c r="U33" s="11"/>
      <c r="V33" s="11"/>
    </row>
    <row r="34" spans="1:22">
      <c r="A34" s="12"/>
      <c r="B34" s="92" t="s">
        <v>1147</v>
      </c>
      <c r="C34" s="92"/>
      <c r="D34" s="92"/>
      <c r="E34" s="92"/>
      <c r="F34" s="92"/>
      <c r="G34" s="92"/>
      <c r="H34" s="92"/>
      <c r="I34" s="92"/>
      <c r="J34" s="92"/>
      <c r="K34" s="92"/>
      <c r="L34" s="92"/>
      <c r="M34" s="92"/>
      <c r="N34" s="92"/>
      <c r="O34" s="92"/>
      <c r="P34" s="92"/>
      <c r="Q34" s="92"/>
      <c r="R34" s="92"/>
      <c r="S34" s="92"/>
      <c r="T34" s="92"/>
      <c r="U34" s="92"/>
      <c r="V34" s="92"/>
    </row>
    <row r="35" spans="1:22">
      <c r="A35" s="12"/>
      <c r="B35" s="32"/>
      <c r="C35" s="32"/>
      <c r="D35" s="32"/>
      <c r="E35" s="32"/>
      <c r="F35" s="32"/>
      <c r="G35" s="32"/>
      <c r="H35" s="32"/>
      <c r="I35" s="32"/>
      <c r="J35" s="32"/>
      <c r="K35" s="32"/>
      <c r="L35" s="32"/>
      <c r="M35" s="32"/>
    </row>
    <row r="36" spans="1:22">
      <c r="A36" s="12"/>
      <c r="B36" s="16"/>
      <c r="C36" s="16"/>
      <c r="D36" s="16"/>
      <c r="E36" s="16"/>
      <c r="F36" s="16"/>
      <c r="G36" s="16"/>
      <c r="H36" s="16"/>
      <c r="I36" s="16"/>
      <c r="J36" s="16"/>
      <c r="K36" s="16"/>
      <c r="L36" s="16"/>
      <c r="M36" s="16"/>
    </row>
    <row r="37" spans="1:22" ht="15.75" thickBot="1">
      <c r="A37" s="12"/>
      <c r="B37" s="20"/>
      <c r="C37" s="107" t="s">
        <v>271</v>
      </c>
      <c r="D37" s="107"/>
      <c r="E37" s="107"/>
      <c r="F37" s="107"/>
      <c r="G37" s="107"/>
      <c r="H37" s="107"/>
      <c r="I37" s="107"/>
      <c r="J37" s="107"/>
      <c r="K37" s="107"/>
      <c r="L37" s="107"/>
      <c r="M37" s="107"/>
    </row>
    <row r="38" spans="1:22" ht="16.5" thickTop="1" thickBot="1">
      <c r="A38" s="12"/>
      <c r="B38" s="20"/>
      <c r="C38" s="108">
        <v>2013</v>
      </c>
      <c r="D38" s="108"/>
      <c r="E38" s="108"/>
      <c r="F38" s="102"/>
      <c r="G38" s="110">
        <v>2012</v>
      </c>
      <c r="H38" s="110"/>
      <c r="I38" s="110"/>
      <c r="J38" s="102"/>
      <c r="K38" s="110">
        <v>2011</v>
      </c>
      <c r="L38" s="110"/>
      <c r="M38" s="110"/>
    </row>
    <row r="39" spans="1:22" ht="15.75" thickTop="1">
      <c r="A39" s="12"/>
      <c r="B39" s="94" t="s">
        <v>334</v>
      </c>
      <c r="C39" s="181">
        <v>1462</v>
      </c>
      <c r="D39" s="181"/>
      <c r="E39" s="112"/>
      <c r="F39" s="112"/>
      <c r="G39" s="183">
        <v>1353</v>
      </c>
      <c r="H39" s="183"/>
      <c r="I39" s="112"/>
      <c r="J39" s="112"/>
      <c r="K39" s="183">
        <v>1572</v>
      </c>
      <c r="L39" s="183"/>
      <c r="M39" s="112"/>
    </row>
    <row r="40" spans="1:22">
      <c r="A40" s="12"/>
      <c r="B40" s="94"/>
      <c r="C40" s="182"/>
      <c r="D40" s="182"/>
      <c r="E40" s="87"/>
      <c r="F40" s="57"/>
      <c r="G40" s="184"/>
      <c r="H40" s="184"/>
      <c r="I40" s="87"/>
      <c r="J40" s="57"/>
      <c r="K40" s="184"/>
      <c r="L40" s="184"/>
      <c r="M40" s="87"/>
    </row>
    <row r="41" spans="1:22">
      <c r="A41" s="12"/>
      <c r="B41" s="97" t="s">
        <v>335</v>
      </c>
      <c r="C41" s="91" t="s">
        <v>240</v>
      </c>
      <c r="D41" s="116">
        <v>23.89</v>
      </c>
      <c r="E41" s="57"/>
      <c r="F41" s="57"/>
      <c r="G41" s="97" t="s">
        <v>240</v>
      </c>
      <c r="H41" s="119">
        <v>21.38</v>
      </c>
      <c r="I41" s="57"/>
      <c r="J41" s="57"/>
      <c r="K41" s="97" t="s">
        <v>240</v>
      </c>
      <c r="L41" s="119">
        <v>16.91</v>
      </c>
      <c r="M41" s="57"/>
    </row>
    <row r="42" spans="1:22">
      <c r="A42" s="12"/>
      <c r="B42" s="97"/>
      <c r="C42" s="91"/>
      <c r="D42" s="116"/>
      <c r="E42" s="57"/>
      <c r="F42" s="57"/>
      <c r="G42" s="97"/>
      <c r="H42" s="119"/>
      <c r="I42" s="57"/>
      <c r="J42" s="57"/>
      <c r="K42" s="97"/>
      <c r="L42" s="119"/>
      <c r="M42" s="57"/>
    </row>
    <row r="43" spans="1:22">
      <c r="A43" s="12"/>
      <c r="B43" s="94" t="s">
        <v>336</v>
      </c>
      <c r="C43" s="116">
        <v>10</v>
      </c>
      <c r="D43" s="116"/>
      <c r="E43" s="57"/>
      <c r="F43" s="57"/>
      <c r="G43" s="119">
        <v>9</v>
      </c>
      <c r="H43" s="119"/>
      <c r="I43" s="57"/>
      <c r="J43" s="57"/>
      <c r="K43" s="119">
        <v>7</v>
      </c>
      <c r="L43" s="119"/>
      <c r="M43" s="57"/>
    </row>
    <row r="44" spans="1:22">
      <c r="A44" s="12"/>
      <c r="B44" s="94"/>
      <c r="C44" s="116"/>
      <c r="D44" s="116"/>
      <c r="E44" s="57"/>
      <c r="F44" s="57"/>
      <c r="G44" s="119"/>
      <c r="H44" s="119"/>
      <c r="I44" s="57"/>
      <c r="J44" s="57"/>
      <c r="K44" s="119"/>
      <c r="L44" s="119"/>
      <c r="M44" s="57"/>
    </row>
    <row r="45" spans="1:22">
      <c r="A45" s="12"/>
      <c r="B45" s="94" t="s">
        <v>337</v>
      </c>
      <c r="C45" s="116">
        <v>705</v>
      </c>
      <c r="D45" s="116"/>
      <c r="E45" s="57"/>
      <c r="F45" s="57"/>
      <c r="G45" s="119">
        <v>629</v>
      </c>
      <c r="H45" s="119"/>
      <c r="I45" s="57"/>
      <c r="J45" s="57"/>
      <c r="K45" s="119">
        <v>678</v>
      </c>
      <c r="L45" s="119"/>
      <c r="M45" s="57"/>
    </row>
    <row r="46" spans="1:22">
      <c r="A46" s="12"/>
      <c r="B46" s="94"/>
      <c r="C46" s="116"/>
      <c r="D46" s="116"/>
      <c r="E46" s="57"/>
      <c r="F46" s="57"/>
      <c r="G46" s="119"/>
      <c r="H46" s="119"/>
      <c r="I46" s="57"/>
      <c r="J46" s="57"/>
      <c r="K46" s="119"/>
      <c r="L46" s="119"/>
      <c r="M46" s="57"/>
    </row>
    <row r="47" spans="1:22" ht="27.75" customHeight="1">
      <c r="A47" s="12"/>
      <c r="B47" s="97" t="s">
        <v>338</v>
      </c>
      <c r="C47" s="91" t="s">
        <v>240</v>
      </c>
      <c r="D47" s="116">
        <v>24.17</v>
      </c>
      <c r="E47" s="57"/>
      <c r="F47" s="57"/>
      <c r="G47" s="97" t="s">
        <v>240</v>
      </c>
      <c r="H47" s="119">
        <v>22.48</v>
      </c>
      <c r="I47" s="57"/>
      <c r="J47" s="57"/>
      <c r="K47" s="97" t="s">
        <v>240</v>
      </c>
      <c r="L47" s="119">
        <v>20.93</v>
      </c>
      <c r="M47" s="57"/>
    </row>
    <row r="48" spans="1:22">
      <c r="A48" s="12"/>
      <c r="B48" s="97"/>
      <c r="C48" s="91"/>
      <c r="D48" s="116"/>
      <c r="E48" s="57"/>
      <c r="F48" s="57"/>
      <c r="G48" s="97"/>
      <c r="H48" s="119"/>
      <c r="I48" s="57"/>
      <c r="J48" s="57"/>
      <c r="K48" s="97"/>
      <c r="L48" s="119"/>
      <c r="M48" s="57"/>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c r="A50" s="12"/>
      <c r="B50" s="193" t="s">
        <v>339</v>
      </c>
      <c r="C50" s="193"/>
      <c r="D50" s="193"/>
      <c r="E50" s="193"/>
      <c r="F50" s="193"/>
      <c r="G50" s="193"/>
      <c r="H50" s="193"/>
      <c r="I50" s="193"/>
      <c r="J50" s="193"/>
      <c r="K50" s="193"/>
      <c r="L50" s="193"/>
      <c r="M50" s="193"/>
      <c r="N50" s="193"/>
      <c r="O50" s="193"/>
      <c r="P50" s="193"/>
      <c r="Q50" s="193"/>
      <c r="R50" s="193"/>
      <c r="S50" s="193"/>
      <c r="T50" s="193"/>
      <c r="U50" s="193"/>
      <c r="V50" s="193"/>
    </row>
    <row r="51" spans="1:22" ht="15" customHeight="1">
      <c r="A51" s="12" t="s">
        <v>1148</v>
      </c>
      <c r="B51" s="11" t="s">
        <v>7</v>
      </c>
      <c r="C51" s="11"/>
      <c r="D51" s="11"/>
      <c r="E51" s="11"/>
      <c r="F51" s="11"/>
      <c r="G51" s="11"/>
      <c r="H51" s="11"/>
      <c r="I51" s="11"/>
      <c r="J51" s="11"/>
      <c r="K51" s="11"/>
      <c r="L51" s="11"/>
      <c r="M51" s="11"/>
      <c r="N51" s="11"/>
      <c r="O51" s="11"/>
      <c r="P51" s="11"/>
      <c r="Q51" s="11"/>
      <c r="R51" s="11"/>
      <c r="S51" s="11"/>
      <c r="T51" s="11"/>
      <c r="U51" s="11"/>
      <c r="V51" s="11"/>
    </row>
    <row r="52" spans="1:22">
      <c r="A52" s="12"/>
      <c r="B52" s="32"/>
      <c r="C52" s="32"/>
      <c r="D52" s="32"/>
      <c r="E52" s="32"/>
      <c r="F52" s="32"/>
      <c r="G52" s="32"/>
      <c r="H52" s="32"/>
      <c r="I52" s="32"/>
      <c r="J52" s="32"/>
      <c r="K52" s="32"/>
      <c r="L52" s="32"/>
      <c r="M52" s="32"/>
    </row>
    <row r="53" spans="1:22">
      <c r="A53" s="12"/>
      <c r="B53" s="16"/>
      <c r="C53" s="16"/>
      <c r="D53" s="16"/>
      <c r="E53" s="16"/>
      <c r="F53" s="16"/>
      <c r="G53" s="16"/>
      <c r="H53" s="16"/>
      <c r="I53" s="16"/>
      <c r="J53" s="16"/>
      <c r="K53" s="16"/>
      <c r="L53" s="16"/>
      <c r="M53" s="16"/>
    </row>
    <row r="54" spans="1:22" ht="15.75" thickBot="1">
      <c r="A54" s="12"/>
      <c r="B54" s="20"/>
      <c r="C54" s="107" t="s">
        <v>345</v>
      </c>
      <c r="D54" s="107"/>
      <c r="E54" s="107"/>
      <c r="F54" s="107"/>
      <c r="G54" s="107"/>
      <c r="H54" s="107"/>
      <c r="I54" s="107"/>
      <c r="J54" s="107"/>
      <c r="K54" s="107"/>
      <c r="L54" s="107"/>
      <c r="M54" s="107"/>
    </row>
    <row r="55" spans="1:22" ht="16.5" thickTop="1" thickBot="1">
      <c r="A55" s="12"/>
      <c r="B55" s="20"/>
      <c r="C55" s="108">
        <v>2013</v>
      </c>
      <c r="D55" s="108"/>
      <c r="E55" s="108"/>
      <c r="F55" s="102"/>
      <c r="G55" s="110">
        <v>2014</v>
      </c>
      <c r="H55" s="110"/>
      <c r="I55" s="110"/>
      <c r="J55" s="102"/>
      <c r="K55" s="110">
        <v>2015</v>
      </c>
      <c r="L55" s="110"/>
      <c r="M55" s="110"/>
    </row>
    <row r="56" spans="1:22" ht="15.75" thickTop="1">
      <c r="A56" s="12"/>
      <c r="B56" s="94" t="s">
        <v>346</v>
      </c>
      <c r="C56" s="181">
        <v>1080</v>
      </c>
      <c r="D56" s="181"/>
      <c r="E56" s="112"/>
      <c r="F56" s="112"/>
      <c r="G56" s="183">
        <v>1340</v>
      </c>
      <c r="H56" s="183"/>
      <c r="I56" s="112"/>
      <c r="J56" s="112"/>
      <c r="K56" s="183">
        <v>1318</v>
      </c>
      <c r="L56" s="183"/>
      <c r="M56" s="112"/>
    </row>
    <row r="57" spans="1:22">
      <c r="A57" s="12"/>
      <c r="B57" s="94"/>
      <c r="C57" s="182"/>
      <c r="D57" s="182"/>
      <c r="E57" s="87"/>
      <c r="F57" s="57"/>
      <c r="G57" s="184"/>
      <c r="H57" s="184"/>
      <c r="I57" s="87"/>
      <c r="J57" s="57"/>
      <c r="K57" s="184"/>
      <c r="L57" s="184"/>
      <c r="M57" s="87"/>
    </row>
    <row r="58" spans="1:22">
      <c r="A58" s="12"/>
      <c r="B58" s="94" t="s">
        <v>347</v>
      </c>
      <c r="C58" s="91" t="s">
        <v>240</v>
      </c>
      <c r="D58" s="116">
        <v>25.63</v>
      </c>
      <c r="E58" s="57"/>
      <c r="F58" s="57"/>
      <c r="G58" s="97" t="s">
        <v>240</v>
      </c>
      <c r="H58" s="119">
        <v>22.13</v>
      </c>
      <c r="I58" s="57"/>
      <c r="J58" s="57"/>
      <c r="K58" s="97" t="s">
        <v>240</v>
      </c>
      <c r="L58" s="119">
        <v>25.32</v>
      </c>
      <c r="M58" s="57"/>
    </row>
    <row r="59" spans="1:22">
      <c r="A59" s="12"/>
      <c r="B59" s="94"/>
      <c r="C59" s="91"/>
      <c r="D59" s="116"/>
      <c r="E59" s="57"/>
      <c r="F59" s="57"/>
      <c r="G59" s="97"/>
      <c r="H59" s="119"/>
      <c r="I59" s="57"/>
      <c r="J59" s="57"/>
      <c r="K59" s="97"/>
      <c r="L59" s="119"/>
      <c r="M59" s="57"/>
    </row>
    <row r="60" spans="1:22">
      <c r="A60" s="12"/>
      <c r="B60" s="20" t="s">
        <v>348</v>
      </c>
      <c r="C60" s="185" t="s">
        <v>349</v>
      </c>
      <c r="D60" s="185"/>
      <c r="E60" s="185"/>
      <c r="F60" s="26"/>
      <c r="G60" s="185" t="s">
        <v>349</v>
      </c>
      <c r="H60" s="185"/>
      <c r="I60" s="185"/>
      <c r="J60" s="26"/>
      <c r="K60" s="185" t="s">
        <v>349</v>
      </c>
      <c r="L60" s="185"/>
      <c r="M60" s="185"/>
    </row>
    <row r="61" spans="1:22">
      <c r="A61" s="12"/>
      <c r="B61" s="11"/>
      <c r="C61" s="11"/>
      <c r="D61" s="11"/>
      <c r="E61" s="11"/>
      <c r="F61" s="11"/>
      <c r="G61" s="11"/>
      <c r="H61" s="11"/>
      <c r="I61" s="11"/>
      <c r="J61" s="11"/>
      <c r="K61" s="11"/>
      <c r="L61" s="11"/>
      <c r="M61" s="11"/>
      <c r="N61" s="11"/>
      <c r="O61" s="11"/>
      <c r="P61" s="11"/>
      <c r="Q61" s="11"/>
      <c r="R61" s="11"/>
      <c r="S61" s="11"/>
      <c r="T61" s="11"/>
      <c r="U61" s="11"/>
      <c r="V61" s="11"/>
    </row>
    <row r="62" spans="1:22">
      <c r="A62" s="12"/>
      <c r="B62" s="196" t="s">
        <v>350</v>
      </c>
      <c r="C62" s="196"/>
      <c r="D62" s="196"/>
      <c r="E62" s="196"/>
      <c r="F62" s="196"/>
      <c r="G62" s="196"/>
      <c r="H62" s="196"/>
      <c r="I62" s="196"/>
      <c r="J62" s="196"/>
      <c r="K62" s="196"/>
      <c r="L62" s="196"/>
      <c r="M62" s="196"/>
      <c r="N62" s="196"/>
      <c r="O62" s="196"/>
      <c r="P62" s="196"/>
      <c r="Q62" s="196"/>
      <c r="R62" s="196"/>
      <c r="S62" s="196"/>
      <c r="T62" s="196"/>
      <c r="U62" s="196"/>
      <c r="V62" s="196"/>
    </row>
    <row r="63" spans="1:22" ht="15" customHeight="1">
      <c r="A63" s="12" t="s">
        <v>1149</v>
      </c>
      <c r="B63" s="11" t="s">
        <v>7</v>
      </c>
      <c r="C63" s="11"/>
      <c r="D63" s="11"/>
      <c r="E63" s="11"/>
      <c r="F63" s="11"/>
      <c r="G63" s="11"/>
      <c r="H63" s="11"/>
      <c r="I63" s="11"/>
      <c r="J63" s="11"/>
      <c r="K63" s="11"/>
      <c r="L63" s="11"/>
      <c r="M63" s="11"/>
      <c r="N63" s="11"/>
      <c r="O63" s="11"/>
      <c r="P63" s="11"/>
      <c r="Q63" s="11"/>
      <c r="R63" s="11"/>
      <c r="S63" s="11"/>
      <c r="T63" s="11"/>
      <c r="U63" s="11"/>
      <c r="V63" s="11"/>
    </row>
    <row r="64" spans="1:22">
      <c r="A64" s="12"/>
      <c r="B64" s="92" t="s">
        <v>1150</v>
      </c>
      <c r="C64" s="92"/>
      <c r="D64" s="92"/>
      <c r="E64" s="92"/>
      <c r="F64" s="92"/>
      <c r="G64" s="92"/>
      <c r="H64" s="92"/>
      <c r="I64" s="92"/>
      <c r="J64" s="92"/>
      <c r="K64" s="92"/>
      <c r="L64" s="92"/>
      <c r="M64" s="92"/>
      <c r="N64" s="92"/>
      <c r="O64" s="92"/>
      <c r="P64" s="92"/>
      <c r="Q64" s="92"/>
      <c r="R64" s="92"/>
      <c r="S64" s="92"/>
      <c r="T64" s="92"/>
      <c r="U64" s="92"/>
      <c r="V64" s="92"/>
    </row>
    <row r="65" spans="1:13">
      <c r="A65" s="12"/>
      <c r="B65" s="32"/>
      <c r="C65" s="32"/>
      <c r="D65" s="32"/>
      <c r="E65" s="32"/>
      <c r="F65" s="32"/>
      <c r="G65" s="32"/>
      <c r="H65" s="32"/>
      <c r="I65" s="32"/>
      <c r="J65" s="32"/>
      <c r="K65" s="32"/>
      <c r="L65" s="32"/>
      <c r="M65" s="32"/>
    </row>
    <row r="66" spans="1:13">
      <c r="A66" s="12"/>
      <c r="B66" s="16"/>
      <c r="C66" s="16"/>
      <c r="D66" s="16"/>
      <c r="E66" s="16"/>
      <c r="F66" s="16"/>
      <c r="G66" s="16"/>
      <c r="H66" s="16"/>
      <c r="I66" s="16"/>
      <c r="J66" s="16"/>
      <c r="K66" s="16"/>
      <c r="L66" s="16"/>
      <c r="M66" s="16"/>
    </row>
    <row r="67" spans="1:13" ht="15.75" thickBot="1">
      <c r="A67" s="12"/>
      <c r="B67" s="20"/>
      <c r="C67" s="107" t="s">
        <v>345</v>
      </c>
      <c r="D67" s="107"/>
      <c r="E67" s="107"/>
      <c r="F67" s="107"/>
      <c r="G67" s="107"/>
      <c r="H67" s="107"/>
      <c r="I67" s="107"/>
      <c r="J67" s="107"/>
      <c r="K67" s="186" t="s">
        <v>335</v>
      </c>
      <c r="L67" s="186"/>
      <c r="M67" s="186"/>
    </row>
    <row r="68" spans="1:13" ht="16.5" thickTop="1" thickBot="1">
      <c r="A68" s="12"/>
      <c r="B68" s="136" t="s">
        <v>354</v>
      </c>
      <c r="C68" s="108">
        <v>2013</v>
      </c>
      <c r="D68" s="108"/>
      <c r="E68" s="102"/>
      <c r="F68" s="108">
        <v>2014</v>
      </c>
      <c r="G68" s="108"/>
      <c r="H68" s="102"/>
      <c r="I68" s="108">
        <v>2015</v>
      </c>
      <c r="J68" s="108"/>
      <c r="K68" s="107"/>
      <c r="L68" s="107"/>
      <c r="M68" s="107"/>
    </row>
    <row r="69" spans="1:13" ht="15.75" thickTop="1">
      <c r="A69" s="12"/>
      <c r="B69" s="97" t="s">
        <v>355</v>
      </c>
      <c r="C69" s="143">
        <v>991</v>
      </c>
      <c r="D69" s="112"/>
      <c r="E69" s="112"/>
      <c r="F69" s="143" t="s">
        <v>249</v>
      </c>
      <c r="G69" s="112"/>
      <c r="H69" s="112"/>
      <c r="I69" s="143" t="s">
        <v>249</v>
      </c>
      <c r="J69" s="112"/>
      <c r="K69" s="111" t="s">
        <v>240</v>
      </c>
      <c r="L69" s="143">
        <v>25.92</v>
      </c>
      <c r="M69" s="112"/>
    </row>
    <row r="70" spans="1:13">
      <c r="A70" s="12"/>
      <c r="B70" s="97"/>
      <c r="C70" s="119"/>
      <c r="D70" s="57"/>
      <c r="E70" s="57"/>
      <c r="F70" s="119"/>
      <c r="G70" s="57"/>
      <c r="H70" s="57"/>
      <c r="I70" s="119"/>
      <c r="J70" s="57"/>
      <c r="K70" s="97"/>
      <c r="L70" s="119"/>
      <c r="M70" s="57"/>
    </row>
    <row r="71" spans="1:13">
      <c r="A71" s="12"/>
      <c r="B71" s="97" t="s">
        <v>356</v>
      </c>
      <c r="C71" s="119">
        <v>65</v>
      </c>
      <c r="D71" s="57"/>
      <c r="E71" s="57"/>
      <c r="F71" s="115">
        <v>1325</v>
      </c>
      <c r="G71" s="57"/>
      <c r="H71" s="57"/>
      <c r="I71" s="119" t="s">
        <v>249</v>
      </c>
      <c r="J71" s="57"/>
      <c r="K71" s="119">
        <v>21.97</v>
      </c>
      <c r="L71" s="119"/>
      <c r="M71" s="57"/>
    </row>
    <row r="72" spans="1:13">
      <c r="A72" s="12"/>
      <c r="B72" s="97"/>
      <c r="C72" s="119"/>
      <c r="D72" s="57"/>
      <c r="E72" s="57"/>
      <c r="F72" s="115"/>
      <c r="G72" s="57"/>
      <c r="H72" s="57"/>
      <c r="I72" s="119"/>
      <c r="J72" s="57"/>
      <c r="K72" s="119"/>
      <c r="L72" s="119"/>
      <c r="M72" s="57"/>
    </row>
    <row r="73" spans="1:13">
      <c r="A73" s="12"/>
      <c r="B73" s="97" t="s">
        <v>357</v>
      </c>
      <c r="C73" s="119" t="s">
        <v>358</v>
      </c>
      <c r="D73" s="97" t="s">
        <v>242</v>
      </c>
      <c r="E73" s="57"/>
      <c r="F73" s="119" t="s">
        <v>359</v>
      </c>
      <c r="G73" s="97" t="s">
        <v>242</v>
      </c>
      <c r="H73" s="57"/>
      <c r="I73" s="119" t="s">
        <v>249</v>
      </c>
      <c r="J73" s="57"/>
      <c r="K73" s="119" t="s">
        <v>360</v>
      </c>
      <c r="L73" s="119"/>
      <c r="M73" s="97" t="s">
        <v>242</v>
      </c>
    </row>
    <row r="74" spans="1:13" ht="15.75" thickBot="1">
      <c r="A74" s="12"/>
      <c r="B74" s="97"/>
      <c r="C74" s="187"/>
      <c r="D74" s="188"/>
      <c r="E74" s="155"/>
      <c r="F74" s="187"/>
      <c r="G74" s="188"/>
      <c r="H74" s="155"/>
      <c r="I74" s="187"/>
      <c r="J74" s="155"/>
      <c r="K74" s="187"/>
      <c r="L74" s="187"/>
      <c r="M74" s="188"/>
    </row>
    <row r="75" spans="1:13" ht="15.75" thickTop="1">
      <c r="A75" s="12"/>
      <c r="B75" s="97" t="s">
        <v>361</v>
      </c>
      <c r="C75" s="183">
        <v>1054</v>
      </c>
      <c r="D75" s="112"/>
      <c r="E75" s="112"/>
      <c r="F75" s="183">
        <v>1256</v>
      </c>
      <c r="G75" s="112"/>
      <c r="H75" s="112"/>
      <c r="I75" s="143" t="s">
        <v>249</v>
      </c>
      <c r="J75" s="112"/>
      <c r="K75" s="143">
        <v>23.66</v>
      </c>
      <c r="L75" s="143"/>
      <c r="M75" s="112"/>
    </row>
    <row r="76" spans="1:13">
      <c r="A76" s="12"/>
      <c r="B76" s="97"/>
      <c r="C76" s="115"/>
      <c r="D76" s="57"/>
      <c r="E76" s="57"/>
      <c r="F76" s="115"/>
      <c r="G76" s="57"/>
      <c r="H76" s="57"/>
      <c r="I76" s="119"/>
      <c r="J76" s="57"/>
      <c r="K76" s="119"/>
      <c r="L76" s="119"/>
      <c r="M76" s="57"/>
    </row>
    <row r="77" spans="1:13">
      <c r="A77" s="12"/>
      <c r="B77" s="97"/>
      <c r="C77" s="119"/>
      <c r="D77" s="57"/>
      <c r="E77" s="57"/>
      <c r="F77" s="119"/>
      <c r="G77" s="57"/>
      <c r="H77" s="57"/>
      <c r="I77" s="119"/>
      <c r="J77" s="57"/>
      <c r="K77" s="97"/>
      <c r="L77" s="97"/>
      <c r="M77" s="97"/>
    </row>
    <row r="78" spans="1:13">
      <c r="A78" s="12"/>
      <c r="B78" s="97"/>
      <c r="C78" s="119"/>
      <c r="D78" s="57"/>
      <c r="E78" s="57"/>
      <c r="F78" s="119"/>
      <c r="G78" s="57"/>
      <c r="H78" s="57"/>
      <c r="I78" s="119"/>
      <c r="J78" s="57"/>
      <c r="K78" s="97"/>
      <c r="L78" s="97"/>
      <c r="M78" s="97"/>
    </row>
    <row r="79" spans="1:13">
      <c r="A79" s="12"/>
      <c r="B79" s="97" t="s">
        <v>362</v>
      </c>
      <c r="C79" s="119">
        <v>26</v>
      </c>
      <c r="D79" s="57"/>
      <c r="E79" s="57"/>
      <c r="F79" s="119">
        <v>85</v>
      </c>
      <c r="G79" s="57"/>
      <c r="H79" s="57"/>
      <c r="I79" s="115">
        <v>1354</v>
      </c>
      <c r="J79" s="57"/>
      <c r="K79" s="119">
        <v>25.24</v>
      </c>
      <c r="L79" s="119"/>
      <c r="M79" s="57"/>
    </row>
    <row r="80" spans="1:13">
      <c r="A80" s="12"/>
      <c r="B80" s="97"/>
      <c r="C80" s="119"/>
      <c r="D80" s="57"/>
      <c r="E80" s="57"/>
      <c r="F80" s="119"/>
      <c r="G80" s="57"/>
      <c r="H80" s="57"/>
      <c r="I80" s="115"/>
      <c r="J80" s="57"/>
      <c r="K80" s="119"/>
      <c r="L80" s="119"/>
      <c r="M80" s="57"/>
    </row>
    <row r="81" spans="1:22">
      <c r="A81" s="12"/>
      <c r="B81" s="97" t="s">
        <v>363</v>
      </c>
      <c r="C81" s="119" t="s">
        <v>249</v>
      </c>
      <c r="D81" s="57"/>
      <c r="E81" s="57"/>
      <c r="F81" s="119" t="s">
        <v>260</v>
      </c>
      <c r="G81" s="97" t="s">
        <v>242</v>
      </c>
      <c r="H81" s="57"/>
      <c r="I81" s="119" t="s">
        <v>364</v>
      </c>
      <c r="J81" s="97" t="s">
        <v>242</v>
      </c>
      <c r="K81" s="119" t="s">
        <v>365</v>
      </c>
      <c r="L81" s="119"/>
      <c r="M81" s="97" t="s">
        <v>242</v>
      </c>
    </row>
    <row r="82" spans="1:22">
      <c r="A82" s="12"/>
      <c r="B82" s="97"/>
      <c r="C82" s="119"/>
      <c r="D82" s="57"/>
      <c r="E82" s="57"/>
      <c r="F82" s="119"/>
      <c r="G82" s="97"/>
      <c r="H82" s="57"/>
      <c r="I82" s="119"/>
      <c r="J82" s="97"/>
      <c r="K82" s="119"/>
      <c r="L82" s="119"/>
      <c r="M82" s="97"/>
    </row>
    <row r="83" spans="1:22">
      <c r="A83" s="12"/>
      <c r="B83" s="94" t="s">
        <v>366</v>
      </c>
      <c r="C83" s="119" t="s">
        <v>367</v>
      </c>
      <c r="D83" s="97" t="s">
        <v>242</v>
      </c>
      <c r="E83" s="57"/>
      <c r="F83" s="119" t="s">
        <v>249</v>
      </c>
      <c r="G83" s="57"/>
      <c r="H83" s="57"/>
      <c r="I83" s="119" t="s">
        <v>249</v>
      </c>
      <c r="J83" s="57"/>
      <c r="K83" s="119">
        <v>25.63</v>
      </c>
      <c r="L83" s="119"/>
      <c r="M83" s="57"/>
    </row>
    <row r="84" spans="1:22">
      <c r="A84" s="12"/>
      <c r="B84" s="94"/>
      <c r="C84" s="119"/>
      <c r="D84" s="97"/>
      <c r="E84" s="57"/>
      <c r="F84" s="119"/>
      <c r="G84" s="57"/>
      <c r="H84" s="57"/>
      <c r="I84" s="119"/>
      <c r="J84" s="57"/>
      <c r="K84" s="119"/>
      <c r="L84" s="119"/>
      <c r="M84" s="57"/>
    </row>
    <row r="85" spans="1:22">
      <c r="A85" s="12"/>
      <c r="B85" s="97" t="s">
        <v>368</v>
      </c>
      <c r="C85" s="119" t="s">
        <v>249</v>
      </c>
      <c r="D85" s="57"/>
      <c r="E85" s="57"/>
      <c r="F85" s="119" t="s">
        <v>249</v>
      </c>
      <c r="G85" s="57"/>
      <c r="H85" s="57"/>
      <c r="I85" s="119" t="s">
        <v>249</v>
      </c>
      <c r="J85" s="57"/>
      <c r="K85" s="119" t="s">
        <v>249</v>
      </c>
      <c r="L85" s="119"/>
      <c r="M85" s="57"/>
    </row>
    <row r="86" spans="1:22" ht="15.75" thickBot="1">
      <c r="A86" s="12"/>
      <c r="B86" s="97"/>
      <c r="C86" s="187"/>
      <c r="D86" s="155"/>
      <c r="E86" s="155"/>
      <c r="F86" s="187"/>
      <c r="G86" s="155"/>
      <c r="H86" s="155"/>
      <c r="I86" s="187"/>
      <c r="J86" s="155"/>
      <c r="K86" s="187"/>
      <c r="L86" s="187"/>
      <c r="M86" s="155"/>
    </row>
    <row r="87" spans="1:22" ht="15.75" thickTop="1">
      <c r="A87" s="12"/>
      <c r="B87" s="97" t="s">
        <v>369</v>
      </c>
      <c r="C87" s="143" t="s">
        <v>249</v>
      </c>
      <c r="D87" s="112"/>
      <c r="E87" s="112"/>
      <c r="F87" s="183">
        <v>1340</v>
      </c>
      <c r="G87" s="112"/>
      <c r="H87" s="112"/>
      <c r="I87" s="183">
        <v>1318</v>
      </c>
      <c r="J87" s="112"/>
      <c r="K87" s="111" t="s">
        <v>240</v>
      </c>
      <c r="L87" s="143">
        <v>23.73</v>
      </c>
      <c r="M87" s="112"/>
    </row>
    <row r="88" spans="1:22" ht="15.75" thickBot="1">
      <c r="A88" s="12"/>
      <c r="B88" s="97"/>
      <c r="C88" s="144"/>
      <c r="D88" s="87"/>
      <c r="E88" s="87"/>
      <c r="F88" s="184"/>
      <c r="G88" s="87"/>
      <c r="H88" s="87"/>
      <c r="I88" s="184"/>
      <c r="J88" s="87"/>
      <c r="K88" s="127"/>
      <c r="L88" s="189"/>
      <c r="M88" s="125"/>
    </row>
    <row r="89" spans="1:22" ht="15.75" thickTop="1">
      <c r="A89" s="12"/>
      <c r="B89" s="197" t="s">
        <v>370</v>
      </c>
      <c r="C89" s="197"/>
      <c r="D89" s="197"/>
      <c r="E89" s="197"/>
      <c r="F89" s="197"/>
      <c r="G89" s="197"/>
      <c r="H89" s="197"/>
      <c r="I89" s="197"/>
      <c r="J89" s="197"/>
      <c r="K89" s="197"/>
      <c r="L89" s="197"/>
      <c r="M89" s="197"/>
      <c r="N89" s="197"/>
      <c r="O89" s="197"/>
      <c r="P89" s="197"/>
      <c r="Q89" s="197"/>
      <c r="R89" s="197"/>
      <c r="S89" s="197"/>
      <c r="T89" s="197"/>
      <c r="U89" s="197"/>
      <c r="V89" s="197"/>
    </row>
    <row r="90" spans="1:22" ht="15" customHeight="1">
      <c r="A90" s="12" t="s">
        <v>1151</v>
      </c>
      <c r="B90" s="11" t="s">
        <v>7</v>
      </c>
      <c r="C90" s="11"/>
      <c r="D90" s="11"/>
      <c r="E90" s="11"/>
      <c r="F90" s="11"/>
      <c r="G90" s="11"/>
      <c r="H90" s="11"/>
      <c r="I90" s="11"/>
      <c r="J90" s="11"/>
      <c r="K90" s="11"/>
      <c r="L90" s="11"/>
      <c r="M90" s="11"/>
      <c r="N90" s="11"/>
      <c r="O90" s="11"/>
      <c r="P90" s="11"/>
      <c r="Q90" s="11"/>
      <c r="R90" s="11"/>
      <c r="S90" s="11"/>
      <c r="T90" s="11"/>
      <c r="U90" s="11"/>
      <c r="V90" s="11"/>
    </row>
    <row r="91" spans="1:22">
      <c r="A91" s="12"/>
      <c r="B91" s="92" t="s">
        <v>1152</v>
      </c>
      <c r="C91" s="92"/>
      <c r="D91" s="92"/>
      <c r="E91" s="92"/>
      <c r="F91" s="92"/>
      <c r="G91" s="92"/>
      <c r="H91" s="92"/>
      <c r="I91" s="92"/>
      <c r="J91" s="92"/>
      <c r="K91" s="92"/>
      <c r="L91" s="92"/>
      <c r="M91" s="92"/>
      <c r="N91" s="92"/>
      <c r="O91" s="92"/>
      <c r="P91" s="92"/>
      <c r="Q91" s="92"/>
      <c r="R91" s="92"/>
      <c r="S91" s="92"/>
      <c r="T91" s="92"/>
      <c r="U91" s="92"/>
      <c r="V91" s="92"/>
    </row>
    <row r="92" spans="1:22">
      <c r="A92" s="12"/>
      <c r="B92" s="32"/>
      <c r="C92" s="32"/>
      <c r="D92" s="32"/>
      <c r="E92" s="32"/>
      <c r="F92" s="32"/>
      <c r="G92" s="32"/>
      <c r="H92" s="32"/>
      <c r="I92" s="32"/>
      <c r="J92" s="32"/>
      <c r="K92" s="32"/>
      <c r="L92" s="32"/>
      <c r="M92" s="32"/>
    </row>
    <row r="93" spans="1:22">
      <c r="A93" s="12"/>
      <c r="B93" s="16"/>
      <c r="C93" s="16"/>
      <c r="D93" s="16"/>
      <c r="E93" s="16"/>
      <c r="F93" s="16"/>
      <c r="G93" s="16"/>
      <c r="H93" s="16"/>
      <c r="I93" s="16"/>
      <c r="J93" s="16"/>
      <c r="K93" s="16"/>
      <c r="L93" s="16"/>
      <c r="M93" s="16"/>
    </row>
    <row r="94" spans="1:22" ht="15.75" thickBot="1">
      <c r="A94" s="12"/>
      <c r="B94" s="20"/>
      <c r="C94" s="107" t="s">
        <v>271</v>
      </c>
      <c r="D94" s="107"/>
      <c r="E94" s="107"/>
      <c r="F94" s="107"/>
      <c r="G94" s="107"/>
      <c r="H94" s="107"/>
      <c r="I94" s="107"/>
      <c r="J94" s="107"/>
      <c r="K94" s="107"/>
      <c r="L94" s="107"/>
      <c r="M94" s="107"/>
    </row>
    <row r="95" spans="1:22" ht="16.5" thickTop="1" thickBot="1">
      <c r="A95" s="12"/>
      <c r="B95" s="190"/>
      <c r="C95" s="191">
        <v>2013</v>
      </c>
      <c r="D95" s="191"/>
      <c r="E95" s="191"/>
      <c r="F95" s="102"/>
      <c r="G95" s="192">
        <v>2012</v>
      </c>
      <c r="H95" s="192"/>
      <c r="I95" s="192"/>
      <c r="J95" s="102"/>
      <c r="K95" s="110">
        <v>2011</v>
      </c>
      <c r="L95" s="110"/>
      <c r="M95" s="110"/>
    </row>
    <row r="96" spans="1:22" ht="15.75" thickTop="1">
      <c r="A96" s="12"/>
      <c r="B96" s="94" t="s">
        <v>373</v>
      </c>
      <c r="C96" s="140">
        <v>105</v>
      </c>
      <c r="D96" s="140"/>
      <c r="E96" s="112"/>
      <c r="F96" s="112"/>
      <c r="G96" s="143">
        <v>102</v>
      </c>
      <c r="H96" s="143"/>
      <c r="I96" s="112"/>
      <c r="J96" s="112"/>
      <c r="K96" s="143">
        <v>93</v>
      </c>
      <c r="L96" s="143"/>
      <c r="M96" s="112"/>
    </row>
    <row r="97" spans="1:13">
      <c r="A97" s="12"/>
      <c r="B97" s="94"/>
      <c r="C97" s="116"/>
      <c r="D97" s="116"/>
      <c r="E97" s="57"/>
      <c r="F97" s="57"/>
      <c r="G97" s="119"/>
      <c r="H97" s="119"/>
      <c r="I97" s="57"/>
      <c r="J97" s="57"/>
      <c r="K97" s="119"/>
      <c r="L97" s="119"/>
      <c r="M97" s="57"/>
    </row>
    <row r="98" spans="1:13">
      <c r="A98" s="12"/>
      <c r="B98" s="94" t="s">
        <v>374</v>
      </c>
      <c r="C98" s="91" t="s">
        <v>240</v>
      </c>
      <c r="D98" s="116">
        <v>2</v>
      </c>
      <c r="E98" s="57"/>
      <c r="F98" s="57"/>
      <c r="G98" s="97" t="s">
        <v>240</v>
      </c>
      <c r="H98" s="119">
        <v>2</v>
      </c>
      <c r="I98" s="57"/>
      <c r="J98" s="57"/>
      <c r="K98" s="97" t="s">
        <v>240</v>
      </c>
      <c r="L98" s="119">
        <v>2</v>
      </c>
      <c r="M98" s="57"/>
    </row>
    <row r="99" spans="1:13">
      <c r="A99" s="12"/>
      <c r="B99" s="94"/>
      <c r="C99" s="91"/>
      <c r="D99" s="116"/>
      <c r="E99" s="57"/>
      <c r="F99" s="57"/>
      <c r="G99" s="97"/>
      <c r="H99" s="119"/>
      <c r="I99" s="57"/>
      <c r="J99" s="57"/>
      <c r="K99" s="97"/>
      <c r="L99" s="119"/>
      <c r="M99" s="57"/>
    </row>
    <row r="100" spans="1:13">
      <c r="A100" s="12"/>
      <c r="B100" s="97" t="s">
        <v>375</v>
      </c>
      <c r="C100" s="91" t="s">
        <v>240</v>
      </c>
      <c r="D100" s="116">
        <v>23.12</v>
      </c>
      <c r="E100" s="57"/>
      <c r="F100" s="57"/>
      <c r="G100" s="97" t="s">
        <v>240</v>
      </c>
      <c r="H100" s="119">
        <v>21.92</v>
      </c>
      <c r="I100" s="57"/>
      <c r="J100" s="57"/>
      <c r="K100" s="97" t="s">
        <v>240</v>
      </c>
      <c r="L100" s="119">
        <v>23.46</v>
      </c>
      <c r="M100" s="57"/>
    </row>
    <row r="101" spans="1:13">
      <c r="A101" s="12"/>
      <c r="B101" s="97"/>
      <c r="C101" s="91"/>
      <c r="D101" s="116"/>
      <c r="E101" s="57"/>
      <c r="F101" s="57"/>
      <c r="G101" s="97"/>
      <c r="H101" s="119"/>
      <c r="I101" s="57"/>
      <c r="J101" s="57"/>
      <c r="K101" s="97"/>
      <c r="L101" s="119"/>
      <c r="M101" s="57"/>
    </row>
  </sheetData>
  <mergeCells count="411">
    <mergeCell ref="A90:A101"/>
    <mergeCell ref="B90:V90"/>
    <mergeCell ref="B91:V91"/>
    <mergeCell ref="A51:A62"/>
    <mergeCell ref="B51:V51"/>
    <mergeCell ref="B61:V61"/>
    <mergeCell ref="B62:V62"/>
    <mergeCell ref="A63:A89"/>
    <mergeCell ref="B63:V63"/>
    <mergeCell ref="B64:V64"/>
    <mergeCell ref="B89:V89"/>
    <mergeCell ref="B15:V15"/>
    <mergeCell ref="A33:A50"/>
    <mergeCell ref="B33:V33"/>
    <mergeCell ref="B34:V34"/>
    <mergeCell ref="B49:V49"/>
    <mergeCell ref="B50:V50"/>
    <mergeCell ref="M100:M101"/>
    <mergeCell ref="A1:A2"/>
    <mergeCell ref="B1:V1"/>
    <mergeCell ref="B2:V2"/>
    <mergeCell ref="B3:V3"/>
    <mergeCell ref="A4:A13"/>
    <mergeCell ref="B4:V4"/>
    <mergeCell ref="B5:V5"/>
    <mergeCell ref="A14:A32"/>
    <mergeCell ref="B14:V14"/>
    <mergeCell ref="G100:G101"/>
    <mergeCell ref="H100:H101"/>
    <mergeCell ref="I100:I101"/>
    <mergeCell ref="J100:J101"/>
    <mergeCell ref="K100:K101"/>
    <mergeCell ref="L100:L101"/>
    <mergeCell ref="I98:I99"/>
    <mergeCell ref="J98:J99"/>
    <mergeCell ref="K98:K99"/>
    <mergeCell ref="L98:L99"/>
    <mergeCell ref="M98:M99"/>
    <mergeCell ref="B100:B101"/>
    <mergeCell ref="C100:C101"/>
    <mergeCell ref="D100:D101"/>
    <mergeCell ref="E100:E101"/>
    <mergeCell ref="F100:F101"/>
    <mergeCell ref="J96:J97"/>
    <mergeCell ref="K96:L97"/>
    <mergeCell ref="M96:M97"/>
    <mergeCell ref="B98:B99"/>
    <mergeCell ref="C98:C99"/>
    <mergeCell ref="D98:D99"/>
    <mergeCell ref="E98:E99"/>
    <mergeCell ref="F98:F99"/>
    <mergeCell ref="G98:G99"/>
    <mergeCell ref="H98:H99"/>
    <mergeCell ref="B96:B97"/>
    <mergeCell ref="C96:D97"/>
    <mergeCell ref="E96:E97"/>
    <mergeCell ref="F96:F97"/>
    <mergeCell ref="G96:H97"/>
    <mergeCell ref="I96:I97"/>
    <mergeCell ref="M87:M88"/>
    <mergeCell ref="B92:M92"/>
    <mergeCell ref="C94:M94"/>
    <mergeCell ref="C95:E95"/>
    <mergeCell ref="G95:I95"/>
    <mergeCell ref="K95:M95"/>
    <mergeCell ref="G87:G88"/>
    <mergeCell ref="H87:H88"/>
    <mergeCell ref="I87:I88"/>
    <mergeCell ref="J87:J88"/>
    <mergeCell ref="K87:K88"/>
    <mergeCell ref="L87:L88"/>
    <mergeCell ref="H85:H86"/>
    <mergeCell ref="I85:I86"/>
    <mergeCell ref="J85:J86"/>
    <mergeCell ref="K85:L86"/>
    <mergeCell ref="M85:M86"/>
    <mergeCell ref="B87:B88"/>
    <mergeCell ref="C87:C88"/>
    <mergeCell ref="D87:D88"/>
    <mergeCell ref="E87:E88"/>
    <mergeCell ref="F87:F88"/>
    <mergeCell ref="B85:B86"/>
    <mergeCell ref="C85:C86"/>
    <mergeCell ref="D85:D86"/>
    <mergeCell ref="E85:E86"/>
    <mergeCell ref="F85:F86"/>
    <mergeCell ref="G85:G86"/>
    <mergeCell ref="G83:G84"/>
    <mergeCell ref="H83:H84"/>
    <mergeCell ref="I83:I84"/>
    <mergeCell ref="J83:J84"/>
    <mergeCell ref="K83:L84"/>
    <mergeCell ref="M83:M84"/>
    <mergeCell ref="H81:H82"/>
    <mergeCell ref="I81:I82"/>
    <mergeCell ref="J81:J82"/>
    <mergeCell ref="K81:L82"/>
    <mergeCell ref="M81:M82"/>
    <mergeCell ref="B83:B84"/>
    <mergeCell ref="C83:C84"/>
    <mergeCell ref="D83:D84"/>
    <mergeCell ref="E83:E84"/>
    <mergeCell ref="F83:F84"/>
    <mergeCell ref="B81:B82"/>
    <mergeCell ref="C81:C82"/>
    <mergeCell ref="D81:D82"/>
    <mergeCell ref="E81:E82"/>
    <mergeCell ref="F81:F82"/>
    <mergeCell ref="G81:G82"/>
    <mergeCell ref="G79:G80"/>
    <mergeCell ref="H79:H80"/>
    <mergeCell ref="I79:I80"/>
    <mergeCell ref="J79:J80"/>
    <mergeCell ref="K79:L80"/>
    <mergeCell ref="M79:M80"/>
    <mergeCell ref="G77:G78"/>
    <mergeCell ref="H77:H78"/>
    <mergeCell ref="I77:I78"/>
    <mergeCell ref="J77:J78"/>
    <mergeCell ref="K77:M78"/>
    <mergeCell ref="B79:B80"/>
    <mergeCell ref="C79:C80"/>
    <mergeCell ref="D79:D80"/>
    <mergeCell ref="E79:E80"/>
    <mergeCell ref="F79:F80"/>
    <mergeCell ref="H75:H76"/>
    <mergeCell ref="I75:I76"/>
    <mergeCell ref="J75:J76"/>
    <mergeCell ref="K75:L76"/>
    <mergeCell ref="M75:M76"/>
    <mergeCell ref="B77:B78"/>
    <mergeCell ref="C77:C78"/>
    <mergeCell ref="D77:D78"/>
    <mergeCell ref="E77:E78"/>
    <mergeCell ref="F77:F78"/>
    <mergeCell ref="B75:B76"/>
    <mergeCell ref="C75:C76"/>
    <mergeCell ref="D75:D76"/>
    <mergeCell ref="E75:E76"/>
    <mergeCell ref="F75:F76"/>
    <mergeCell ref="G75:G76"/>
    <mergeCell ref="G73:G74"/>
    <mergeCell ref="H73:H74"/>
    <mergeCell ref="I73:I74"/>
    <mergeCell ref="J73:J74"/>
    <mergeCell ref="K73:L74"/>
    <mergeCell ref="M73:M74"/>
    <mergeCell ref="H71:H72"/>
    <mergeCell ref="I71:I72"/>
    <mergeCell ref="J71:J72"/>
    <mergeCell ref="K71:L72"/>
    <mergeCell ref="M71:M72"/>
    <mergeCell ref="B73:B74"/>
    <mergeCell ref="C73:C74"/>
    <mergeCell ref="D73:D74"/>
    <mergeCell ref="E73:E74"/>
    <mergeCell ref="F73:F74"/>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B65:M65"/>
    <mergeCell ref="C67:J67"/>
    <mergeCell ref="K67:M68"/>
    <mergeCell ref="C68:D68"/>
    <mergeCell ref="F68:G68"/>
    <mergeCell ref="I68:J68"/>
    <mergeCell ref="I58:I59"/>
    <mergeCell ref="J58:J59"/>
    <mergeCell ref="K58:K59"/>
    <mergeCell ref="L58:L59"/>
    <mergeCell ref="M58:M59"/>
    <mergeCell ref="C60:E60"/>
    <mergeCell ref="G60:I60"/>
    <mergeCell ref="K60:M60"/>
    <mergeCell ref="J56:J57"/>
    <mergeCell ref="K56:L57"/>
    <mergeCell ref="M56:M57"/>
    <mergeCell ref="B58:B59"/>
    <mergeCell ref="C58:C59"/>
    <mergeCell ref="D58:D59"/>
    <mergeCell ref="E58:E59"/>
    <mergeCell ref="F58:F59"/>
    <mergeCell ref="G58:G59"/>
    <mergeCell ref="H58:H59"/>
    <mergeCell ref="C54:M54"/>
    <mergeCell ref="C55:E55"/>
    <mergeCell ref="G55:I55"/>
    <mergeCell ref="K55:M55"/>
    <mergeCell ref="B56:B57"/>
    <mergeCell ref="C56:D57"/>
    <mergeCell ref="E56:E57"/>
    <mergeCell ref="F56:F57"/>
    <mergeCell ref="G56:H57"/>
    <mergeCell ref="I56:I57"/>
    <mergeCell ref="I47:I48"/>
    <mergeCell ref="J47:J48"/>
    <mergeCell ref="K47:K48"/>
    <mergeCell ref="L47:L48"/>
    <mergeCell ref="M47:M48"/>
    <mergeCell ref="B52:M52"/>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T31:T32"/>
    <mergeCell ref="U31:U32"/>
    <mergeCell ref="V31:V32"/>
    <mergeCell ref="B35:M35"/>
    <mergeCell ref="C37:M37"/>
    <mergeCell ref="C38:E38"/>
    <mergeCell ref="G38:I38"/>
    <mergeCell ref="K38:M38"/>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8:V29"/>
    <mergeCell ref="C30:D30"/>
    <mergeCell ref="F30:H30"/>
    <mergeCell ref="J30:K30"/>
    <mergeCell ref="M30:O30"/>
    <mergeCell ref="Q30:R30"/>
    <mergeCell ref="T30:V30"/>
    <mergeCell ref="O28:O29"/>
    <mergeCell ref="P28:P29"/>
    <mergeCell ref="Q28:Q29"/>
    <mergeCell ref="R28:R29"/>
    <mergeCell ref="S28:S29"/>
    <mergeCell ref="T28:U29"/>
    <mergeCell ref="H28:H29"/>
    <mergeCell ref="I28:I29"/>
    <mergeCell ref="J28:J29"/>
    <mergeCell ref="K28:K29"/>
    <mergeCell ref="L28:L29"/>
    <mergeCell ref="M28:N29"/>
    <mergeCell ref="Q26:Q27"/>
    <mergeCell ref="R26:R27"/>
    <mergeCell ref="S26:S27"/>
    <mergeCell ref="T26:U27"/>
    <mergeCell ref="V26:V27"/>
    <mergeCell ref="B28:B29"/>
    <mergeCell ref="C28:C29"/>
    <mergeCell ref="D28:D29"/>
    <mergeCell ref="E28:E29"/>
    <mergeCell ref="F28:G29"/>
    <mergeCell ref="J26:J27"/>
    <mergeCell ref="K26:K27"/>
    <mergeCell ref="L26:L27"/>
    <mergeCell ref="M26:N27"/>
    <mergeCell ref="O26:O27"/>
    <mergeCell ref="P26:P27"/>
    <mergeCell ref="T24:T25"/>
    <mergeCell ref="U24:U25"/>
    <mergeCell ref="V24:V25"/>
    <mergeCell ref="B26:B27"/>
    <mergeCell ref="C26:C27"/>
    <mergeCell ref="D26:D27"/>
    <mergeCell ref="E26:E27"/>
    <mergeCell ref="F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T20:V20"/>
    <mergeCell ref="T21:V21"/>
    <mergeCell ref="T22:V22"/>
    <mergeCell ref="T23:V23"/>
    <mergeCell ref="B24:B25"/>
    <mergeCell ref="C24:C25"/>
    <mergeCell ref="D24:D25"/>
    <mergeCell ref="E24:E25"/>
    <mergeCell ref="F24:F25"/>
    <mergeCell ref="G24:G25"/>
    <mergeCell ref="P20:P23"/>
    <mergeCell ref="Q20:R20"/>
    <mergeCell ref="Q21:R21"/>
    <mergeCell ref="Q22:R22"/>
    <mergeCell ref="Q23:R23"/>
    <mergeCell ref="S20:S23"/>
    <mergeCell ref="J20:K20"/>
    <mergeCell ref="J21:K21"/>
    <mergeCell ref="J22:K22"/>
    <mergeCell ref="J23:K23"/>
    <mergeCell ref="L20:L23"/>
    <mergeCell ref="M20:O20"/>
    <mergeCell ref="M21:O21"/>
    <mergeCell ref="M22:O22"/>
    <mergeCell ref="M23:O23"/>
    <mergeCell ref="E20:E23"/>
    <mergeCell ref="F20:H20"/>
    <mergeCell ref="F21:H21"/>
    <mergeCell ref="F22:H22"/>
    <mergeCell ref="F23:H23"/>
    <mergeCell ref="I20:I23"/>
    <mergeCell ref="B16:V16"/>
    <mergeCell ref="C18:V18"/>
    <mergeCell ref="C19:H19"/>
    <mergeCell ref="J19:O19"/>
    <mergeCell ref="Q19:V19"/>
    <mergeCell ref="B20:B23"/>
    <mergeCell ref="C20:D20"/>
    <mergeCell ref="C21:D21"/>
    <mergeCell ref="C22:D22"/>
    <mergeCell ref="C23:D23"/>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1.42578125" bestFit="1" customWidth="1"/>
    <col min="13" max="13" width="12.140625" bestFit="1" customWidth="1"/>
    <col min="14" max="14" width="8.85546875" customWidth="1"/>
    <col min="15" max="15" width="3.140625" customWidth="1"/>
    <col min="16" max="16" width="7.28515625" customWidth="1"/>
    <col min="17" max="17" width="4.7109375" customWidth="1"/>
    <col min="18" max="18" width="7.28515625" customWidth="1"/>
    <col min="19" max="19" width="4.7109375" customWidth="1"/>
  </cols>
  <sheetData>
    <row r="1" spans="1:19" ht="15" customHeight="1">
      <c r="A1" s="1" t="s">
        <v>60</v>
      </c>
      <c r="B1" s="10" t="s">
        <v>62</v>
      </c>
      <c r="C1" s="10"/>
      <c r="D1" s="10"/>
      <c r="E1" s="10"/>
      <c r="F1" s="10"/>
      <c r="G1" s="10"/>
      <c r="H1" s="10"/>
      <c r="I1" s="10"/>
      <c r="J1" s="10"/>
      <c r="K1" s="10"/>
      <c r="L1" s="10"/>
      <c r="M1" s="10"/>
      <c r="N1" s="10" t="s">
        <v>2</v>
      </c>
      <c r="O1" s="10"/>
      <c r="P1" s="10"/>
      <c r="Q1" s="10"/>
      <c r="R1" s="10"/>
      <c r="S1" s="10"/>
    </row>
    <row r="2" spans="1:19" ht="15" customHeight="1">
      <c r="A2" s="1" t="s">
        <v>61</v>
      </c>
      <c r="B2" s="1" t="s">
        <v>3</v>
      </c>
      <c r="C2" s="1" t="s">
        <v>63</v>
      </c>
      <c r="D2" s="1" t="s">
        <v>5</v>
      </c>
      <c r="E2" s="1" t="s">
        <v>64</v>
      </c>
      <c r="F2" s="1" t="s">
        <v>65</v>
      </c>
      <c r="G2" s="1" t="s">
        <v>66</v>
      </c>
      <c r="H2" s="1" t="s">
        <v>67</v>
      </c>
      <c r="I2" s="1" t="s">
        <v>68</v>
      </c>
      <c r="J2" s="1" t="s">
        <v>35</v>
      </c>
      <c r="K2" s="1" t="s">
        <v>69</v>
      </c>
      <c r="L2" s="1" t="s">
        <v>70</v>
      </c>
      <c r="M2" s="1" t="s">
        <v>71</v>
      </c>
      <c r="N2" s="10" t="s">
        <v>3</v>
      </c>
      <c r="O2" s="10"/>
      <c r="P2" s="10" t="s">
        <v>34</v>
      </c>
      <c r="Q2" s="10"/>
      <c r="R2" s="10" t="s">
        <v>35</v>
      </c>
      <c r="S2" s="10"/>
    </row>
    <row r="3" spans="1:19" ht="17.25">
      <c r="A3" s="2" t="s">
        <v>51</v>
      </c>
      <c r="B3" s="5">
        <v>426</v>
      </c>
      <c r="C3" s="5">
        <v>455</v>
      </c>
      <c r="D3" s="5">
        <v>521</v>
      </c>
      <c r="E3" s="5">
        <v>462</v>
      </c>
      <c r="F3" s="5">
        <v>449</v>
      </c>
      <c r="G3" s="5">
        <v>437</v>
      </c>
      <c r="H3" s="5">
        <v>496</v>
      </c>
      <c r="I3" s="5">
        <v>481</v>
      </c>
      <c r="J3" s="5">
        <v>483</v>
      </c>
      <c r="K3" s="5">
        <v>463</v>
      </c>
      <c r="L3" s="5">
        <v>502</v>
      </c>
      <c r="M3" s="5">
        <v>406</v>
      </c>
      <c r="N3" s="5">
        <v>1864</v>
      </c>
      <c r="O3" s="4"/>
      <c r="P3" s="5">
        <v>1863</v>
      </c>
      <c r="Q3" s="8" t="s">
        <v>38</v>
      </c>
      <c r="R3" s="5">
        <v>1854</v>
      </c>
      <c r="S3" s="8" t="s">
        <v>38</v>
      </c>
    </row>
    <row r="4" spans="1:19" ht="30">
      <c r="A4" s="2" t="s">
        <v>72</v>
      </c>
      <c r="B4" s="4" t="s">
        <v>7</v>
      </c>
      <c r="C4" s="4" t="s">
        <v>7</v>
      </c>
      <c r="D4" s="4" t="s">
        <v>7</v>
      </c>
      <c r="E4" s="4" t="s">
        <v>7</v>
      </c>
      <c r="F4" s="4" t="s">
        <v>7</v>
      </c>
      <c r="G4" s="4" t="s">
        <v>7</v>
      </c>
      <c r="H4" s="4" t="s">
        <v>7</v>
      </c>
      <c r="I4" s="4" t="s">
        <v>7</v>
      </c>
      <c r="J4" s="4" t="s">
        <v>7</v>
      </c>
      <c r="K4" s="4" t="s">
        <v>7</v>
      </c>
      <c r="L4" s="4" t="s">
        <v>7</v>
      </c>
      <c r="M4" s="4" t="s">
        <v>7</v>
      </c>
      <c r="N4" s="4">
        <v>413</v>
      </c>
      <c r="O4" s="4"/>
      <c r="P4" s="4">
        <v>-61</v>
      </c>
      <c r="Q4" s="8" t="s">
        <v>38</v>
      </c>
      <c r="R4" s="4">
        <v>-104</v>
      </c>
      <c r="S4" s="8" t="s">
        <v>38</v>
      </c>
    </row>
    <row r="5" spans="1:19" ht="17.25">
      <c r="A5" s="2" t="s">
        <v>73</v>
      </c>
      <c r="B5" s="4" t="s">
        <v>7</v>
      </c>
      <c r="C5" s="4" t="s">
        <v>7</v>
      </c>
      <c r="D5" s="4" t="s">
        <v>7</v>
      </c>
      <c r="E5" s="4" t="s">
        <v>7</v>
      </c>
      <c r="F5" s="4" t="s">
        <v>7</v>
      </c>
      <c r="G5" s="4" t="s">
        <v>7</v>
      </c>
      <c r="H5" s="4" t="s">
        <v>7</v>
      </c>
      <c r="I5" s="4" t="s">
        <v>7</v>
      </c>
      <c r="J5" s="4" t="s">
        <v>7</v>
      </c>
      <c r="K5" s="4" t="s">
        <v>7</v>
      </c>
      <c r="L5" s="4" t="s">
        <v>7</v>
      </c>
      <c r="M5" s="4" t="s">
        <v>7</v>
      </c>
      <c r="N5" s="6">
        <v>2277</v>
      </c>
      <c r="O5" s="4"/>
      <c r="P5" s="6">
        <v>1802</v>
      </c>
      <c r="Q5" s="8" t="s">
        <v>38</v>
      </c>
      <c r="R5" s="6">
        <v>1750</v>
      </c>
      <c r="S5" s="8" t="s">
        <v>38</v>
      </c>
    </row>
    <row r="6" spans="1:19" ht="30">
      <c r="A6" s="2" t="s">
        <v>74</v>
      </c>
      <c r="B6" s="4" t="s">
        <v>7</v>
      </c>
      <c r="C6" s="4" t="s">
        <v>7</v>
      </c>
      <c r="D6" s="4" t="s">
        <v>7</v>
      </c>
      <c r="E6" s="4" t="s">
        <v>7</v>
      </c>
      <c r="F6" s="4" t="s">
        <v>7</v>
      </c>
      <c r="G6" s="4" t="s">
        <v>7</v>
      </c>
      <c r="H6" s="4" t="s">
        <v>7</v>
      </c>
      <c r="I6" s="4" t="s">
        <v>7</v>
      </c>
      <c r="J6" s="4" t="s">
        <v>7</v>
      </c>
      <c r="K6" s="4" t="s">
        <v>7</v>
      </c>
      <c r="L6" s="4" t="s">
        <v>7</v>
      </c>
      <c r="M6" s="4" t="s">
        <v>7</v>
      </c>
      <c r="N6" s="4" t="s">
        <v>7</v>
      </c>
      <c r="O6" s="4"/>
      <c r="P6" s="4" t="s">
        <v>7</v>
      </c>
      <c r="Q6" s="4"/>
      <c r="R6" s="4" t="s">
        <v>7</v>
      </c>
      <c r="S6" s="4"/>
    </row>
    <row r="7" spans="1:19" ht="30">
      <c r="A7" s="2" t="s">
        <v>72</v>
      </c>
      <c r="B7" s="4" t="s">
        <v>7</v>
      </c>
      <c r="C7" s="4" t="s">
        <v>7</v>
      </c>
      <c r="D7" s="4" t="s">
        <v>7</v>
      </c>
      <c r="E7" s="4" t="s">
        <v>7</v>
      </c>
      <c r="F7" s="4" t="s">
        <v>7</v>
      </c>
      <c r="G7" s="4" t="s">
        <v>7</v>
      </c>
      <c r="H7" s="4" t="s">
        <v>7</v>
      </c>
      <c r="I7" s="4" t="s">
        <v>7</v>
      </c>
      <c r="J7" s="4" t="s">
        <v>7</v>
      </c>
      <c r="K7" s="4" t="s">
        <v>7</v>
      </c>
      <c r="L7" s="4" t="s">
        <v>7</v>
      </c>
      <c r="M7" s="4" t="s">
        <v>7</v>
      </c>
      <c r="N7" s="4">
        <v>389</v>
      </c>
      <c r="O7" s="4"/>
      <c r="P7" s="4">
        <v>-52</v>
      </c>
      <c r="Q7" s="8" t="s">
        <v>38</v>
      </c>
      <c r="R7" s="4">
        <v>-88</v>
      </c>
      <c r="S7" s="8" t="s">
        <v>38</v>
      </c>
    </row>
    <row r="8" spans="1:19">
      <c r="A8" s="2" t="s">
        <v>75</v>
      </c>
      <c r="B8" s="4" t="s">
        <v>7</v>
      </c>
      <c r="C8" s="4" t="s">
        <v>7</v>
      </c>
      <c r="D8" s="4" t="s">
        <v>7</v>
      </c>
      <c r="E8" s="4" t="s">
        <v>7</v>
      </c>
      <c r="F8" s="4" t="s">
        <v>7</v>
      </c>
      <c r="G8" s="4" t="s">
        <v>7</v>
      </c>
      <c r="H8" s="4" t="s">
        <v>7</v>
      </c>
      <c r="I8" s="4" t="s">
        <v>7</v>
      </c>
      <c r="J8" s="4" t="s">
        <v>7</v>
      </c>
      <c r="K8" s="4" t="s">
        <v>7</v>
      </c>
      <c r="L8" s="4" t="s">
        <v>7</v>
      </c>
      <c r="M8" s="4" t="s">
        <v>7</v>
      </c>
      <c r="N8" s="4" t="s">
        <v>7</v>
      </c>
      <c r="O8" s="4"/>
      <c r="P8" s="4" t="s">
        <v>7</v>
      </c>
      <c r="Q8" s="4"/>
      <c r="R8" s="4" t="s">
        <v>7</v>
      </c>
      <c r="S8" s="4"/>
    </row>
    <row r="9" spans="1:19" ht="30">
      <c r="A9" s="2" t="s">
        <v>72</v>
      </c>
      <c r="B9" s="4" t="s">
        <v>7</v>
      </c>
      <c r="C9" s="4" t="s">
        <v>7</v>
      </c>
      <c r="D9" s="4" t="s">
        <v>7</v>
      </c>
      <c r="E9" s="4" t="s">
        <v>7</v>
      </c>
      <c r="F9" s="4" t="s">
        <v>7</v>
      </c>
      <c r="G9" s="4" t="s">
        <v>7</v>
      </c>
      <c r="H9" s="4" t="s">
        <v>7</v>
      </c>
      <c r="I9" s="4" t="s">
        <v>7</v>
      </c>
      <c r="J9" s="4" t="s">
        <v>7</v>
      </c>
      <c r="K9" s="4" t="s">
        <v>7</v>
      </c>
      <c r="L9" s="4" t="s">
        <v>7</v>
      </c>
      <c r="M9" s="4" t="s">
        <v>7</v>
      </c>
      <c r="N9" s="5">
        <v>24</v>
      </c>
      <c r="O9" s="8" t="s">
        <v>76</v>
      </c>
      <c r="P9" s="5">
        <v>-9</v>
      </c>
      <c r="Q9" s="8" t="s">
        <v>77</v>
      </c>
      <c r="R9" s="5">
        <v>-16</v>
      </c>
      <c r="S9" s="8" t="s">
        <v>77</v>
      </c>
    </row>
    <row r="10" spans="1:19">
      <c r="A10" s="11"/>
      <c r="B10" s="11"/>
      <c r="C10" s="11"/>
      <c r="D10" s="11"/>
      <c r="E10" s="11"/>
      <c r="F10" s="11"/>
      <c r="G10" s="11"/>
      <c r="H10" s="11"/>
      <c r="I10" s="11"/>
      <c r="J10" s="11"/>
      <c r="K10" s="11"/>
      <c r="L10" s="11"/>
      <c r="M10" s="11"/>
      <c r="N10" s="11"/>
      <c r="O10" s="11"/>
      <c r="P10" s="11"/>
      <c r="Q10" s="11"/>
      <c r="R10" s="11"/>
      <c r="S10" s="11"/>
    </row>
    <row r="11" spans="1:19" ht="15" customHeight="1">
      <c r="A11" s="2" t="s">
        <v>38</v>
      </c>
      <c r="B11" s="12" t="s">
        <v>59</v>
      </c>
      <c r="C11" s="12"/>
      <c r="D11" s="12"/>
      <c r="E11" s="12"/>
      <c r="F11" s="12"/>
      <c r="G11" s="12"/>
      <c r="H11" s="12"/>
      <c r="I11" s="12"/>
      <c r="J11" s="12"/>
      <c r="K11" s="12"/>
      <c r="L11" s="12"/>
      <c r="M11" s="12"/>
      <c r="N11" s="12"/>
      <c r="O11" s="12"/>
      <c r="P11" s="12"/>
      <c r="Q11" s="12"/>
      <c r="R11" s="12"/>
      <c r="S11" s="12"/>
    </row>
    <row r="12" spans="1:19" ht="15" customHeight="1">
      <c r="A12" s="2" t="s">
        <v>76</v>
      </c>
      <c r="B12" s="12" t="s">
        <v>78</v>
      </c>
      <c r="C12" s="12"/>
      <c r="D12" s="12"/>
      <c r="E12" s="12"/>
      <c r="F12" s="12"/>
      <c r="G12" s="12"/>
      <c r="H12" s="12"/>
      <c r="I12" s="12"/>
      <c r="J12" s="12"/>
      <c r="K12" s="12"/>
      <c r="L12" s="12"/>
      <c r="M12" s="12"/>
      <c r="N12" s="12"/>
      <c r="O12" s="12"/>
      <c r="P12" s="12"/>
      <c r="Q12" s="12"/>
      <c r="R12" s="12"/>
      <c r="S12" s="12"/>
    </row>
  </sheetData>
  <mergeCells count="8">
    <mergeCell ref="B11:S11"/>
    <mergeCell ref="B12:S12"/>
    <mergeCell ref="B1:M1"/>
    <mergeCell ref="N1:S1"/>
    <mergeCell ref="N2:O2"/>
    <mergeCell ref="P2:Q2"/>
    <mergeCell ref="R2:S2"/>
    <mergeCell ref="A10:S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1" width="36.5703125" bestFit="1" customWidth="1"/>
    <col min="2" max="2" width="36.5703125" customWidth="1"/>
    <col min="3" max="3" width="6.42578125" customWidth="1"/>
    <col min="4" max="4" width="5.42578125" customWidth="1"/>
    <col min="5" max="5" width="2.140625" customWidth="1"/>
    <col min="6" max="6" width="6.42578125" customWidth="1"/>
    <col min="7" max="7" width="3.85546875" customWidth="1"/>
    <col min="8" max="8" width="8.28515625" customWidth="1"/>
    <col min="9" max="9" width="3.28515625" customWidth="1"/>
    <col min="10" max="10" width="11.42578125" customWidth="1"/>
    <col min="11" max="11" width="2.7109375" customWidth="1"/>
    <col min="12" max="12" width="5.7109375" customWidth="1"/>
    <col min="13" max="13" width="2.140625" customWidth="1"/>
    <col min="14" max="14" width="11.42578125" customWidth="1"/>
    <col min="15" max="15" width="2.5703125" customWidth="1"/>
    <col min="16" max="16" width="5.42578125" customWidth="1"/>
    <col min="17" max="17" width="2.140625" customWidth="1"/>
    <col min="18" max="18" width="11.42578125" customWidth="1"/>
    <col min="19" max="19" width="2.5703125" customWidth="1"/>
    <col min="20" max="20" width="5.42578125" customWidth="1"/>
    <col min="21" max="22" width="11.42578125" customWidth="1"/>
    <col min="23" max="23" width="2.5703125" customWidth="1"/>
    <col min="24" max="24" width="5.42578125" customWidth="1"/>
    <col min="25" max="25" width="11.42578125" customWidth="1"/>
  </cols>
  <sheetData>
    <row r="1" spans="1:25" ht="15" customHeight="1">
      <c r="A1" s="10" t="s">
        <v>115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7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54</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92" t="s">
        <v>379</v>
      </c>
      <c r="C5" s="92"/>
      <c r="D5" s="92"/>
      <c r="E5" s="92"/>
      <c r="F5" s="92"/>
      <c r="G5" s="92"/>
      <c r="H5" s="92"/>
      <c r="I5" s="92"/>
      <c r="J5" s="92"/>
      <c r="K5" s="92"/>
      <c r="L5" s="92"/>
      <c r="M5" s="92"/>
      <c r="N5" s="92"/>
      <c r="O5" s="92"/>
      <c r="P5" s="92"/>
      <c r="Q5" s="92"/>
      <c r="R5" s="92"/>
      <c r="S5" s="92"/>
      <c r="T5" s="92"/>
      <c r="U5" s="92"/>
      <c r="V5" s="92"/>
      <c r="W5" s="92"/>
      <c r="X5" s="92"/>
      <c r="Y5" s="92"/>
    </row>
    <row r="6" spans="1:25">
      <c r="A6" s="12"/>
      <c r="B6" s="32"/>
      <c r="C6" s="32"/>
      <c r="D6" s="32"/>
      <c r="E6" s="32"/>
      <c r="F6" s="32"/>
      <c r="G6" s="32"/>
      <c r="H6" s="32"/>
      <c r="I6" s="32"/>
      <c r="J6" s="32"/>
      <c r="K6" s="32"/>
      <c r="L6" s="32"/>
      <c r="M6" s="32"/>
      <c r="N6" s="32"/>
      <c r="O6" s="32"/>
      <c r="P6" s="32"/>
      <c r="Q6" s="32"/>
    </row>
    <row r="7" spans="1:25">
      <c r="A7" s="12"/>
      <c r="B7" s="16"/>
      <c r="C7" s="16"/>
      <c r="D7" s="16"/>
      <c r="E7" s="16"/>
      <c r="F7" s="16"/>
      <c r="G7" s="16"/>
      <c r="H7" s="16"/>
      <c r="I7" s="16"/>
      <c r="J7" s="16"/>
      <c r="K7" s="16"/>
      <c r="L7" s="16"/>
      <c r="M7" s="16"/>
      <c r="N7" s="16"/>
      <c r="O7" s="16"/>
      <c r="P7" s="16"/>
      <c r="Q7" s="16"/>
    </row>
    <row r="8" spans="1:25" ht="15" customHeight="1">
      <c r="A8" s="12"/>
      <c r="B8" s="20"/>
      <c r="C8" s="186" t="s">
        <v>380</v>
      </c>
      <c r="D8" s="186"/>
      <c r="E8" s="186"/>
      <c r="F8" s="26"/>
      <c r="G8" s="186" t="s">
        <v>381</v>
      </c>
      <c r="H8" s="186"/>
      <c r="I8" s="186"/>
      <c r="J8" s="26"/>
      <c r="K8" s="186" t="s">
        <v>75</v>
      </c>
      <c r="L8" s="186"/>
      <c r="M8" s="186"/>
      <c r="N8" s="26"/>
      <c r="O8" s="97"/>
      <c r="P8" s="97"/>
      <c r="Q8" s="97"/>
    </row>
    <row r="9" spans="1:25" ht="15.75" thickBot="1">
      <c r="A9" s="12"/>
      <c r="B9" s="136" t="s">
        <v>308</v>
      </c>
      <c r="C9" s="107" t="s">
        <v>382</v>
      </c>
      <c r="D9" s="107"/>
      <c r="E9" s="107"/>
      <c r="F9" s="102"/>
      <c r="G9" s="107" t="s">
        <v>382</v>
      </c>
      <c r="H9" s="107"/>
      <c r="I9" s="107"/>
      <c r="J9" s="102"/>
      <c r="K9" s="107" t="s">
        <v>382</v>
      </c>
      <c r="L9" s="107"/>
      <c r="M9" s="107"/>
      <c r="N9" s="102"/>
      <c r="O9" s="107" t="s">
        <v>151</v>
      </c>
      <c r="P9" s="107"/>
      <c r="Q9" s="107"/>
    </row>
    <row r="10" spans="1:25" ht="15.75" thickTop="1">
      <c r="A10" s="12"/>
      <c r="B10" s="201">
        <v>40543</v>
      </c>
      <c r="C10" s="111" t="s">
        <v>240</v>
      </c>
      <c r="D10" s="143">
        <v>375</v>
      </c>
      <c r="E10" s="112"/>
      <c r="F10" s="112"/>
      <c r="G10" s="111" t="s">
        <v>240</v>
      </c>
      <c r="H10" s="143">
        <v>107</v>
      </c>
      <c r="I10" s="112"/>
      <c r="J10" s="112"/>
      <c r="K10" s="111" t="s">
        <v>240</v>
      </c>
      <c r="L10" s="143">
        <v>59</v>
      </c>
      <c r="M10" s="112"/>
      <c r="N10" s="112"/>
      <c r="O10" s="111" t="s">
        <v>240</v>
      </c>
      <c r="P10" s="143">
        <v>541</v>
      </c>
      <c r="Q10" s="112"/>
    </row>
    <row r="11" spans="1:25">
      <c r="A11" s="12"/>
      <c r="B11" s="201"/>
      <c r="C11" s="142"/>
      <c r="D11" s="144"/>
      <c r="E11" s="87"/>
      <c r="F11" s="87"/>
      <c r="G11" s="142"/>
      <c r="H11" s="144"/>
      <c r="I11" s="87"/>
      <c r="J11" s="87"/>
      <c r="K11" s="142"/>
      <c r="L11" s="144"/>
      <c r="M11" s="87"/>
      <c r="N11" s="87"/>
      <c r="O11" s="142"/>
      <c r="P11" s="144"/>
      <c r="Q11" s="87"/>
    </row>
    <row r="12" spans="1:25">
      <c r="A12" s="12"/>
      <c r="B12" s="97" t="s">
        <v>383</v>
      </c>
      <c r="C12" s="119">
        <v>68</v>
      </c>
      <c r="D12" s="119"/>
      <c r="E12" s="57"/>
      <c r="F12" s="57"/>
      <c r="G12" s="119">
        <v>23</v>
      </c>
      <c r="H12" s="119"/>
      <c r="I12" s="57"/>
      <c r="J12" s="57"/>
      <c r="K12" s="119">
        <v>41</v>
      </c>
      <c r="L12" s="119"/>
      <c r="M12" s="57"/>
      <c r="N12" s="57"/>
      <c r="O12" s="119">
        <v>132</v>
      </c>
      <c r="P12" s="119"/>
      <c r="Q12" s="57"/>
    </row>
    <row r="13" spans="1:25">
      <c r="A13" s="12"/>
      <c r="B13" s="97"/>
      <c r="C13" s="119"/>
      <c r="D13" s="119"/>
      <c r="E13" s="57"/>
      <c r="F13" s="57"/>
      <c r="G13" s="119"/>
      <c r="H13" s="119"/>
      <c r="I13" s="57"/>
      <c r="J13" s="57"/>
      <c r="K13" s="119"/>
      <c r="L13" s="119"/>
      <c r="M13" s="57"/>
      <c r="N13" s="57"/>
      <c r="O13" s="119"/>
      <c r="P13" s="119"/>
      <c r="Q13" s="57"/>
    </row>
    <row r="14" spans="1:25" ht="15.75" thickBot="1">
      <c r="A14" s="12"/>
      <c r="B14" s="20" t="s">
        <v>384</v>
      </c>
      <c r="C14" s="120" t="s">
        <v>385</v>
      </c>
      <c r="D14" s="120"/>
      <c r="E14" s="200" t="s">
        <v>242</v>
      </c>
      <c r="F14" s="31"/>
      <c r="G14" s="120" t="s">
        <v>386</v>
      </c>
      <c r="H14" s="120"/>
      <c r="I14" s="200" t="s">
        <v>242</v>
      </c>
      <c r="J14" s="31"/>
      <c r="K14" s="120" t="s">
        <v>364</v>
      </c>
      <c r="L14" s="120"/>
      <c r="M14" s="200" t="s">
        <v>242</v>
      </c>
      <c r="N14" s="31"/>
      <c r="O14" s="120" t="s">
        <v>387</v>
      </c>
      <c r="P14" s="120"/>
      <c r="Q14" s="200" t="s">
        <v>242</v>
      </c>
    </row>
    <row r="15" spans="1:25">
      <c r="A15" s="12"/>
      <c r="B15" s="201">
        <v>40907</v>
      </c>
      <c r="C15" s="202">
        <v>372</v>
      </c>
      <c r="D15" s="202"/>
      <c r="E15" s="90"/>
      <c r="F15" s="90"/>
      <c r="G15" s="202">
        <v>83</v>
      </c>
      <c r="H15" s="202"/>
      <c r="I15" s="90"/>
      <c r="J15" s="90"/>
      <c r="K15" s="202">
        <v>64</v>
      </c>
      <c r="L15" s="202"/>
      <c r="M15" s="90"/>
      <c r="N15" s="90"/>
      <c r="O15" s="202">
        <v>519</v>
      </c>
      <c r="P15" s="202"/>
      <c r="Q15" s="90"/>
    </row>
    <row r="16" spans="1:25">
      <c r="A16" s="12"/>
      <c r="B16" s="201"/>
      <c r="C16" s="119"/>
      <c r="D16" s="119"/>
      <c r="E16" s="57"/>
      <c r="F16" s="57"/>
      <c r="G16" s="119"/>
      <c r="H16" s="119"/>
      <c r="I16" s="57"/>
      <c r="J16" s="57"/>
      <c r="K16" s="119"/>
      <c r="L16" s="119"/>
      <c r="M16" s="57"/>
      <c r="N16" s="57"/>
      <c r="O16" s="119"/>
      <c r="P16" s="119"/>
      <c r="Q16" s="57"/>
    </row>
    <row r="17" spans="1:25">
      <c r="A17" s="12"/>
      <c r="B17" s="97" t="s">
        <v>383</v>
      </c>
      <c r="C17" s="119">
        <v>51</v>
      </c>
      <c r="D17" s="119"/>
      <c r="E17" s="57"/>
      <c r="F17" s="57"/>
      <c r="G17" s="119">
        <v>35</v>
      </c>
      <c r="H17" s="119"/>
      <c r="I17" s="57"/>
      <c r="J17" s="57"/>
      <c r="K17" s="119">
        <v>36</v>
      </c>
      <c r="L17" s="119"/>
      <c r="M17" s="57"/>
      <c r="N17" s="57"/>
      <c r="O17" s="119">
        <v>122</v>
      </c>
      <c r="P17" s="119"/>
      <c r="Q17" s="57"/>
    </row>
    <row r="18" spans="1:25">
      <c r="A18" s="12"/>
      <c r="B18" s="97"/>
      <c r="C18" s="119"/>
      <c r="D18" s="119"/>
      <c r="E18" s="57"/>
      <c r="F18" s="57"/>
      <c r="G18" s="119"/>
      <c r="H18" s="119"/>
      <c r="I18" s="57"/>
      <c r="J18" s="57"/>
      <c r="K18" s="119"/>
      <c r="L18" s="119"/>
      <c r="M18" s="57"/>
      <c r="N18" s="57"/>
      <c r="O18" s="119"/>
      <c r="P18" s="119"/>
      <c r="Q18" s="57"/>
    </row>
    <row r="19" spans="1:25" ht="15.75" thickBot="1">
      <c r="A19" s="12"/>
      <c r="B19" s="20" t="s">
        <v>384</v>
      </c>
      <c r="C19" s="120" t="s">
        <v>388</v>
      </c>
      <c r="D19" s="120"/>
      <c r="E19" s="200" t="s">
        <v>242</v>
      </c>
      <c r="F19" s="31"/>
      <c r="G19" s="120" t="s">
        <v>389</v>
      </c>
      <c r="H19" s="120"/>
      <c r="I19" s="200" t="s">
        <v>242</v>
      </c>
      <c r="J19" s="31"/>
      <c r="K19" s="120" t="s">
        <v>364</v>
      </c>
      <c r="L19" s="120"/>
      <c r="M19" s="200" t="s">
        <v>242</v>
      </c>
      <c r="N19" s="31"/>
      <c r="O19" s="120" t="s">
        <v>390</v>
      </c>
      <c r="P19" s="120"/>
      <c r="Q19" s="200" t="s">
        <v>242</v>
      </c>
    </row>
    <row r="20" spans="1:25">
      <c r="A20" s="12"/>
      <c r="B20" s="201">
        <v>41271</v>
      </c>
      <c r="C20" s="202">
        <v>325</v>
      </c>
      <c r="D20" s="202"/>
      <c r="E20" s="90"/>
      <c r="F20" s="90"/>
      <c r="G20" s="202">
        <v>88</v>
      </c>
      <c r="H20" s="202"/>
      <c r="I20" s="90"/>
      <c r="J20" s="90"/>
      <c r="K20" s="202">
        <v>64</v>
      </c>
      <c r="L20" s="202"/>
      <c r="M20" s="90"/>
      <c r="N20" s="90"/>
      <c r="O20" s="202">
        <v>477</v>
      </c>
      <c r="P20" s="202"/>
      <c r="Q20" s="90"/>
    </row>
    <row r="21" spans="1:25">
      <c r="A21" s="12"/>
      <c r="B21" s="201"/>
      <c r="C21" s="119"/>
      <c r="D21" s="119"/>
      <c r="E21" s="57"/>
      <c r="F21" s="57"/>
      <c r="G21" s="119"/>
      <c r="H21" s="119"/>
      <c r="I21" s="57"/>
      <c r="J21" s="57"/>
      <c r="K21" s="119"/>
      <c r="L21" s="119"/>
      <c r="M21" s="57"/>
      <c r="N21" s="57"/>
      <c r="O21" s="119"/>
      <c r="P21" s="119"/>
      <c r="Q21" s="57"/>
    </row>
    <row r="22" spans="1:25">
      <c r="A22" s="12"/>
      <c r="B22" s="97" t="s">
        <v>383</v>
      </c>
      <c r="C22" s="119">
        <v>54</v>
      </c>
      <c r="D22" s="119"/>
      <c r="E22" s="57"/>
      <c r="F22" s="57"/>
      <c r="G22" s="119">
        <v>48</v>
      </c>
      <c r="H22" s="119"/>
      <c r="I22" s="57"/>
      <c r="J22" s="57"/>
      <c r="K22" s="119">
        <v>38</v>
      </c>
      <c r="L22" s="119"/>
      <c r="M22" s="57"/>
      <c r="N22" s="57"/>
      <c r="O22" s="119">
        <v>140</v>
      </c>
      <c r="P22" s="119"/>
      <c r="Q22" s="57"/>
    </row>
    <row r="23" spans="1:25">
      <c r="A23" s="12"/>
      <c r="B23" s="97"/>
      <c r="C23" s="119"/>
      <c r="D23" s="119"/>
      <c r="E23" s="57"/>
      <c r="F23" s="57"/>
      <c r="G23" s="119"/>
      <c r="H23" s="119"/>
      <c r="I23" s="57"/>
      <c r="J23" s="57"/>
      <c r="K23" s="119"/>
      <c r="L23" s="119"/>
      <c r="M23" s="57"/>
      <c r="N23" s="57"/>
      <c r="O23" s="119"/>
      <c r="P23" s="119"/>
      <c r="Q23" s="57"/>
    </row>
    <row r="24" spans="1:25" ht="15.75" thickBot="1">
      <c r="A24" s="12"/>
      <c r="B24" s="20" t="s">
        <v>384</v>
      </c>
      <c r="C24" s="120" t="s">
        <v>391</v>
      </c>
      <c r="D24" s="120"/>
      <c r="E24" s="200" t="s">
        <v>242</v>
      </c>
      <c r="F24" s="31"/>
      <c r="G24" s="120" t="s">
        <v>364</v>
      </c>
      <c r="H24" s="120"/>
      <c r="I24" s="200" t="s">
        <v>242</v>
      </c>
      <c r="J24" s="31"/>
      <c r="K24" s="120" t="s">
        <v>392</v>
      </c>
      <c r="L24" s="120"/>
      <c r="M24" s="200" t="s">
        <v>242</v>
      </c>
      <c r="N24" s="31"/>
      <c r="O24" s="120" t="s">
        <v>393</v>
      </c>
      <c r="P24" s="120"/>
      <c r="Q24" s="200" t="s">
        <v>242</v>
      </c>
    </row>
    <row r="25" spans="1:25">
      <c r="A25" s="12"/>
      <c r="B25" s="201">
        <v>41635</v>
      </c>
      <c r="C25" s="126" t="s">
        <v>240</v>
      </c>
      <c r="D25" s="202">
        <v>280</v>
      </c>
      <c r="E25" s="90"/>
      <c r="F25" s="90"/>
      <c r="G25" s="126" t="s">
        <v>240</v>
      </c>
      <c r="H25" s="202">
        <v>100</v>
      </c>
      <c r="I25" s="90"/>
      <c r="J25" s="90"/>
      <c r="K25" s="126" t="s">
        <v>240</v>
      </c>
      <c r="L25" s="202">
        <v>71</v>
      </c>
      <c r="M25" s="90"/>
      <c r="N25" s="90"/>
      <c r="O25" s="126" t="s">
        <v>240</v>
      </c>
      <c r="P25" s="202">
        <v>451</v>
      </c>
      <c r="Q25" s="90"/>
    </row>
    <row r="26" spans="1:25" ht="15.75" thickBot="1">
      <c r="A26" s="12"/>
      <c r="B26" s="201"/>
      <c r="C26" s="127"/>
      <c r="D26" s="189"/>
      <c r="E26" s="125"/>
      <c r="F26" s="125"/>
      <c r="G26" s="127"/>
      <c r="H26" s="189"/>
      <c r="I26" s="125"/>
      <c r="J26" s="125"/>
      <c r="K26" s="127"/>
      <c r="L26" s="189"/>
      <c r="M26" s="125"/>
      <c r="N26" s="125"/>
      <c r="O26" s="127"/>
      <c r="P26" s="189"/>
      <c r="Q26" s="125"/>
    </row>
    <row r="27" spans="1:25" ht="15.75" thickTop="1">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ht="15" customHeight="1">
      <c r="A28" s="12"/>
      <c r="B28" s="91" t="s">
        <v>394</v>
      </c>
      <c r="C28" s="91"/>
      <c r="D28" s="91"/>
      <c r="E28" s="91"/>
      <c r="F28" s="91"/>
      <c r="G28" s="91"/>
      <c r="H28" s="91"/>
      <c r="I28" s="91"/>
      <c r="J28" s="91"/>
      <c r="K28" s="91"/>
      <c r="L28" s="91"/>
      <c r="M28" s="91"/>
      <c r="N28" s="91"/>
      <c r="O28" s="91"/>
      <c r="P28" s="91"/>
      <c r="Q28" s="91"/>
      <c r="R28" s="91"/>
      <c r="S28" s="91"/>
      <c r="T28" s="91"/>
      <c r="U28" s="91"/>
      <c r="V28" s="91"/>
      <c r="W28" s="91"/>
      <c r="X28" s="91"/>
      <c r="Y28" s="91"/>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c r="A30" s="12"/>
      <c r="B30" s="92" t="s">
        <v>395</v>
      </c>
      <c r="C30" s="92"/>
      <c r="D30" s="92"/>
      <c r="E30" s="92"/>
      <c r="F30" s="92"/>
      <c r="G30" s="92"/>
      <c r="H30" s="92"/>
      <c r="I30" s="92"/>
      <c r="J30" s="92"/>
      <c r="K30" s="92"/>
      <c r="L30" s="92"/>
      <c r="M30" s="92"/>
      <c r="N30" s="92"/>
      <c r="O30" s="92"/>
      <c r="P30" s="92"/>
      <c r="Q30" s="92"/>
      <c r="R30" s="92"/>
      <c r="S30" s="92"/>
      <c r="T30" s="92"/>
      <c r="U30" s="92"/>
      <c r="V30" s="92"/>
      <c r="W30" s="92"/>
      <c r="X30" s="92"/>
      <c r="Y30" s="92"/>
    </row>
    <row r="31" spans="1:25">
      <c r="A31" s="12"/>
      <c r="B31" s="32"/>
      <c r="C31" s="32"/>
      <c r="D31" s="32"/>
      <c r="E31" s="32"/>
      <c r="F31" s="32"/>
      <c r="G31" s="32"/>
      <c r="H31" s="32"/>
      <c r="I31" s="32"/>
      <c r="J31" s="32"/>
      <c r="K31" s="32"/>
      <c r="L31" s="32"/>
      <c r="M31" s="32"/>
      <c r="N31" s="32"/>
      <c r="O31" s="32"/>
      <c r="P31" s="32"/>
      <c r="Q31" s="32"/>
      <c r="R31" s="32"/>
      <c r="S31" s="32"/>
      <c r="T31" s="32"/>
      <c r="U31" s="32"/>
      <c r="V31" s="32"/>
      <c r="W31" s="32"/>
      <c r="X31" s="32"/>
      <c r="Y31" s="32"/>
    </row>
    <row r="32" spans="1:25">
      <c r="A32" s="12"/>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12"/>
      <c r="B33" s="20"/>
      <c r="C33" s="132">
        <v>41609</v>
      </c>
      <c r="D33" s="132"/>
      <c r="E33" s="132"/>
      <c r="F33" s="132"/>
      <c r="G33" s="132"/>
      <c r="H33" s="132"/>
      <c r="I33" s="132"/>
      <c r="J33" s="132"/>
      <c r="K33" s="132"/>
      <c r="L33" s="132"/>
      <c r="M33" s="132"/>
      <c r="N33" s="26"/>
      <c r="O33" s="203">
        <v>41244</v>
      </c>
      <c r="P33" s="203"/>
      <c r="Q33" s="203"/>
      <c r="R33" s="203"/>
      <c r="S33" s="203"/>
      <c r="T33" s="203"/>
      <c r="U33" s="203"/>
      <c r="V33" s="203"/>
      <c r="W33" s="203"/>
      <c r="X33" s="203"/>
      <c r="Y33" s="203"/>
    </row>
    <row r="34" spans="1:25" ht="16.5" thickTop="1" thickBot="1">
      <c r="A34" s="12"/>
      <c r="B34" s="136" t="s">
        <v>308</v>
      </c>
      <c r="C34" s="108" t="s">
        <v>396</v>
      </c>
      <c r="D34" s="108"/>
      <c r="E34" s="108"/>
      <c r="F34" s="102"/>
      <c r="G34" s="108" t="s">
        <v>397</v>
      </c>
      <c r="H34" s="108"/>
      <c r="I34" s="108"/>
      <c r="J34" s="102"/>
      <c r="K34" s="108" t="s">
        <v>151</v>
      </c>
      <c r="L34" s="108"/>
      <c r="M34" s="108"/>
      <c r="N34" s="26"/>
      <c r="O34" s="110" t="s">
        <v>396</v>
      </c>
      <c r="P34" s="110"/>
      <c r="Q34" s="110"/>
      <c r="R34" s="102"/>
      <c r="S34" s="110" t="s">
        <v>397</v>
      </c>
      <c r="T34" s="110"/>
      <c r="U34" s="110"/>
      <c r="V34" s="102"/>
      <c r="W34" s="110" t="s">
        <v>151</v>
      </c>
      <c r="X34" s="110"/>
      <c r="Y34" s="110"/>
    </row>
    <row r="35" spans="1:25" ht="15.75" thickTop="1">
      <c r="A35" s="12"/>
      <c r="B35" s="20" t="s">
        <v>398</v>
      </c>
      <c r="C35" s="111"/>
      <c r="D35" s="111"/>
      <c r="E35" s="111"/>
      <c r="F35" s="26"/>
      <c r="G35" s="111"/>
      <c r="H35" s="111"/>
      <c r="I35" s="111"/>
      <c r="J35" s="26"/>
      <c r="K35" s="111"/>
      <c r="L35" s="111"/>
      <c r="M35" s="111"/>
      <c r="N35" s="26"/>
      <c r="O35" s="111"/>
      <c r="P35" s="111"/>
      <c r="Q35" s="111"/>
      <c r="R35" s="26"/>
      <c r="S35" s="111"/>
      <c r="T35" s="111"/>
      <c r="U35" s="111"/>
      <c r="V35" s="26"/>
      <c r="W35" s="111"/>
      <c r="X35" s="111"/>
      <c r="Y35" s="111"/>
    </row>
    <row r="36" spans="1:25">
      <c r="A36" s="12"/>
      <c r="B36" s="97" t="s">
        <v>399</v>
      </c>
      <c r="C36" s="91" t="s">
        <v>240</v>
      </c>
      <c r="D36" s="116">
        <v>59</v>
      </c>
      <c r="E36" s="57"/>
      <c r="F36" s="57"/>
      <c r="G36" s="91" t="s">
        <v>240</v>
      </c>
      <c r="H36" s="116">
        <v>148</v>
      </c>
      <c r="I36" s="57"/>
      <c r="J36" s="57"/>
      <c r="K36" s="91" t="s">
        <v>240</v>
      </c>
      <c r="L36" s="116">
        <v>207</v>
      </c>
      <c r="M36" s="57"/>
      <c r="N36" s="57"/>
      <c r="O36" s="97" t="s">
        <v>240</v>
      </c>
      <c r="P36" s="119">
        <v>75</v>
      </c>
      <c r="Q36" s="57"/>
      <c r="R36" s="57"/>
      <c r="S36" s="97" t="s">
        <v>240</v>
      </c>
      <c r="T36" s="119">
        <v>158</v>
      </c>
      <c r="U36" s="57"/>
      <c r="V36" s="57"/>
      <c r="W36" s="97" t="s">
        <v>240</v>
      </c>
      <c r="X36" s="119">
        <v>233</v>
      </c>
      <c r="Y36" s="57"/>
    </row>
    <row r="37" spans="1:25">
      <c r="A37" s="12"/>
      <c r="B37" s="97"/>
      <c r="C37" s="91"/>
      <c r="D37" s="116"/>
      <c r="E37" s="57"/>
      <c r="F37" s="57"/>
      <c r="G37" s="91"/>
      <c r="H37" s="116"/>
      <c r="I37" s="57"/>
      <c r="J37" s="57"/>
      <c r="K37" s="91"/>
      <c r="L37" s="116"/>
      <c r="M37" s="57"/>
      <c r="N37" s="57"/>
      <c r="O37" s="97"/>
      <c r="P37" s="119"/>
      <c r="Q37" s="57"/>
      <c r="R37" s="57"/>
      <c r="S37" s="97"/>
      <c r="T37" s="119"/>
      <c r="U37" s="57"/>
      <c r="V37" s="57"/>
      <c r="W37" s="97"/>
      <c r="X37" s="119"/>
      <c r="Y37" s="57"/>
    </row>
    <row r="38" spans="1:25">
      <c r="A38" s="12"/>
      <c r="B38" s="97" t="s">
        <v>400</v>
      </c>
      <c r="C38" s="116">
        <v>3</v>
      </c>
      <c r="D38" s="116"/>
      <c r="E38" s="57"/>
      <c r="F38" s="57"/>
      <c r="G38" s="116">
        <v>20</v>
      </c>
      <c r="H38" s="116"/>
      <c r="I38" s="57"/>
      <c r="J38" s="57"/>
      <c r="K38" s="116">
        <v>23</v>
      </c>
      <c r="L38" s="116"/>
      <c r="M38" s="57"/>
      <c r="N38" s="57"/>
      <c r="O38" s="119">
        <v>5</v>
      </c>
      <c r="P38" s="119"/>
      <c r="Q38" s="57"/>
      <c r="R38" s="57"/>
      <c r="S38" s="119">
        <v>31</v>
      </c>
      <c r="T38" s="119"/>
      <c r="U38" s="57"/>
      <c r="V38" s="57"/>
      <c r="W38" s="119">
        <v>36</v>
      </c>
      <c r="X38" s="119"/>
      <c r="Y38" s="57"/>
    </row>
    <row r="39" spans="1:25">
      <c r="A39" s="12"/>
      <c r="B39" s="97"/>
      <c r="C39" s="116"/>
      <c r="D39" s="116"/>
      <c r="E39" s="57"/>
      <c r="F39" s="57"/>
      <c r="G39" s="116"/>
      <c r="H39" s="116"/>
      <c r="I39" s="57"/>
      <c r="J39" s="57"/>
      <c r="K39" s="116"/>
      <c r="L39" s="116"/>
      <c r="M39" s="57"/>
      <c r="N39" s="57"/>
      <c r="O39" s="119"/>
      <c r="P39" s="119"/>
      <c r="Q39" s="57"/>
      <c r="R39" s="57"/>
      <c r="S39" s="119"/>
      <c r="T39" s="119"/>
      <c r="U39" s="57"/>
      <c r="V39" s="57"/>
      <c r="W39" s="119"/>
      <c r="X39" s="119"/>
      <c r="Y39" s="57"/>
    </row>
    <row r="40" spans="1:25">
      <c r="A40" s="12"/>
      <c r="B40" s="97" t="s">
        <v>401</v>
      </c>
      <c r="C40" s="116">
        <v>10</v>
      </c>
      <c r="D40" s="116"/>
      <c r="E40" s="57"/>
      <c r="F40" s="57"/>
      <c r="G40" s="116">
        <v>40</v>
      </c>
      <c r="H40" s="116"/>
      <c r="I40" s="57"/>
      <c r="J40" s="57"/>
      <c r="K40" s="116">
        <v>50</v>
      </c>
      <c r="L40" s="116"/>
      <c r="M40" s="57"/>
      <c r="N40" s="57"/>
      <c r="O40" s="119">
        <v>8</v>
      </c>
      <c r="P40" s="119"/>
      <c r="Q40" s="57"/>
      <c r="R40" s="57"/>
      <c r="S40" s="119">
        <v>48</v>
      </c>
      <c r="T40" s="119"/>
      <c r="U40" s="57"/>
      <c r="V40" s="57"/>
      <c r="W40" s="119">
        <v>56</v>
      </c>
      <c r="X40" s="119"/>
      <c r="Y40" s="57"/>
    </row>
    <row r="41" spans="1:25" ht="15.75" thickBot="1">
      <c r="A41" s="12"/>
      <c r="B41" s="97"/>
      <c r="C41" s="117"/>
      <c r="D41" s="117"/>
      <c r="E41" s="118"/>
      <c r="F41" s="118"/>
      <c r="G41" s="117"/>
      <c r="H41" s="117"/>
      <c r="I41" s="118"/>
      <c r="J41" s="118"/>
      <c r="K41" s="117"/>
      <c r="L41" s="117"/>
      <c r="M41" s="118"/>
      <c r="N41" s="57"/>
      <c r="O41" s="120"/>
      <c r="P41" s="120"/>
      <c r="Q41" s="118"/>
      <c r="R41" s="118"/>
      <c r="S41" s="120"/>
      <c r="T41" s="120"/>
      <c r="U41" s="118"/>
      <c r="V41" s="118"/>
      <c r="W41" s="120"/>
      <c r="X41" s="120"/>
      <c r="Y41" s="118"/>
    </row>
    <row r="42" spans="1:25">
      <c r="A42" s="12"/>
      <c r="B42" s="204" t="s">
        <v>402</v>
      </c>
      <c r="C42" s="205">
        <v>72</v>
      </c>
      <c r="D42" s="205"/>
      <c r="E42" s="90"/>
      <c r="F42" s="90"/>
      <c r="G42" s="205">
        <v>208</v>
      </c>
      <c r="H42" s="205"/>
      <c r="I42" s="90"/>
      <c r="J42" s="90"/>
      <c r="K42" s="205">
        <v>280</v>
      </c>
      <c r="L42" s="205"/>
      <c r="M42" s="90"/>
      <c r="N42" s="57"/>
      <c r="O42" s="202">
        <v>88</v>
      </c>
      <c r="P42" s="202"/>
      <c r="Q42" s="90"/>
      <c r="R42" s="90"/>
      <c r="S42" s="202">
        <v>237</v>
      </c>
      <c r="T42" s="202"/>
      <c r="U42" s="90"/>
      <c r="V42" s="90"/>
      <c r="W42" s="202">
        <v>325</v>
      </c>
      <c r="X42" s="202"/>
      <c r="Y42" s="90"/>
    </row>
    <row r="43" spans="1:25">
      <c r="A43" s="12"/>
      <c r="B43" s="204"/>
      <c r="C43" s="116"/>
      <c r="D43" s="116"/>
      <c r="E43" s="57"/>
      <c r="F43" s="57"/>
      <c r="G43" s="116"/>
      <c r="H43" s="116"/>
      <c r="I43" s="57"/>
      <c r="J43" s="57"/>
      <c r="K43" s="116"/>
      <c r="L43" s="116"/>
      <c r="M43" s="57"/>
      <c r="N43" s="57"/>
      <c r="O43" s="119"/>
      <c r="P43" s="119"/>
      <c r="Q43" s="57"/>
      <c r="R43" s="57"/>
      <c r="S43" s="119"/>
      <c r="T43" s="119"/>
      <c r="U43" s="57"/>
      <c r="V43" s="57"/>
      <c r="W43" s="119"/>
      <c r="X43" s="119"/>
      <c r="Y43" s="57"/>
    </row>
    <row r="44" spans="1:25">
      <c r="A44" s="12"/>
      <c r="B44" s="97" t="s">
        <v>381</v>
      </c>
      <c r="C44" s="116">
        <v>59</v>
      </c>
      <c r="D44" s="116"/>
      <c r="E44" s="57"/>
      <c r="F44" s="57"/>
      <c r="G44" s="116">
        <v>41</v>
      </c>
      <c r="H44" s="116"/>
      <c r="I44" s="57"/>
      <c r="J44" s="57"/>
      <c r="K44" s="116">
        <v>100</v>
      </c>
      <c r="L44" s="116"/>
      <c r="M44" s="57"/>
      <c r="N44" s="57"/>
      <c r="O44" s="119">
        <v>33</v>
      </c>
      <c r="P44" s="119"/>
      <c r="Q44" s="57"/>
      <c r="R44" s="57"/>
      <c r="S44" s="119">
        <v>55</v>
      </c>
      <c r="T44" s="119"/>
      <c r="U44" s="57"/>
      <c r="V44" s="57"/>
      <c r="W44" s="119">
        <v>88</v>
      </c>
      <c r="X44" s="119"/>
      <c r="Y44" s="57"/>
    </row>
    <row r="45" spans="1:25">
      <c r="A45" s="12"/>
      <c r="B45" s="97"/>
      <c r="C45" s="116"/>
      <c r="D45" s="116"/>
      <c r="E45" s="57"/>
      <c r="F45" s="57"/>
      <c r="G45" s="116"/>
      <c r="H45" s="116"/>
      <c r="I45" s="57"/>
      <c r="J45" s="57"/>
      <c r="K45" s="116"/>
      <c r="L45" s="116"/>
      <c r="M45" s="57"/>
      <c r="N45" s="57"/>
      <c r="O45" s="119"/>
      <c r="P45" s="119"/>
      <c r="Q45" s="57"/>
      <c r="R45" s="57"/>
      <c r="S45" s="119"/>
      <c r="T45" s="119"/>
      <c r="U45" s="57"/>
      <c r="V45" s="57"/>
      <c r="W45" s="119"/>
      <c r="X45" s="119"/>
      <c r="Y45" s="57"/>
    </row>
    <row r="46" spans="1:25">
      <c r="A46" s="12"/>
      <c r="B46" s="97" t="s">
        <v>75</v>
      </c>
      <c r="C46" s="116">
        <v>20</v>
      </c>
      <c r="D46" s="116"/>
      <c r="E46" s="57"/>
      <c r="F46" s="57"/>
      <c r="G46" s="116">
        <v>51</v>
      </c>
      <c r="H46" s="116"/>
      <c r="I46" s="57"/>
      <c r="J46" s="57"/>
      <c r="K46" s="116">
        <v>71</v>
      </c>
      <c r="L46" s="116"/>
      <c r="M46" s="57"/>
      <c r="N46" s="94"/>
      <c r="O46" s="119">
        <v>19</v>
      </c>
      <c r="P46" s="119"/>
      <c r="Q46" s="57"/>
      <c r="R46" s="57"/>
      <c r="S46" s="119">
        <v>45</v>
      </c>
      <c r="T46" s="119"/>
      <c r="U46" s="57"/>
      <c r="V46" s="57"/>
      <c r="W46" s="119">
        <v>64</v>
      </c>
      <c r="X46" s="119"/>
      <c r="Y46" s="57"/>
    </row>
    <row r="47" spans="1:25" ht="15.75" thickBot="1">
      <c r="A47" s="12"/>
      <c r="B47" s="97"/>
      <c r="C47" s="117"/>
      <c r="D47" s="117"/>
      <c r="E47" s="118"/>
      <c r="F47" s="118"/>
      <c r="G47" s="117"/>
      <c r="H47" s="117"/>
      <c r="I47" s="118"/>
      <c r="J47" s="118"/>
      <c r="K47" s="117"/>
      <c r="L47" s="117"/>
      <c r="M47" s="118"/>
      <c r="N47" s="94"/>
      <c r="O47" s="120"/>
      <c r="P47" s="120"/>
      <c r="Q47" s="118"/>
      <c r="R47" s="118"/>
      <c r="S47" s="120"/>
      <c r="T47" s="120"/>
      <c r="U47" s="118"/>
      <c r="V47" s="118"/>
      <c r="W47" s="120"/>
      <c r="X47" s="120"/>
      <c r="Y47" s="118"/>
    </row>
    <row r="48" spans="1:25">
      <c r="A48" s="12"/>
      <c r="B48" s="204" t="s">
        <v>151</v>
      </c>
      <c r="C48" s="121" t="s">
        <v>240</v>
      </c>
      <c r="D48" s="205">
        <v>151</v>
      </c>
      <c r="E48" s="90"/>
      <c r="F48" s="90"/>
      <c r="G48" s="121" t="s">
        <v>240</v>
      </c>
      <c r="H48" s="205">
        <v>300</v>
      </c>
      <c r="I48" s="90"/>
      <c r="J48" s="90"/>
      <c r="K48" s="121" t="s">
        <v>240</v>
      </c>
      <c r="L48" s="205">
        <v>451</v>
      </c>
      <c r="M48" s="90"/>
      <c r="N48" s="57"/>
      <c r="O48" s="126" t="s">
        <v>240</v>
      </c>
      <c r="P48" s="202">
        <v>140</v>
      </c>
      <c r="Q48" s="90"/>
      <c r="R48" s="90"/>
      <c r="S48" s="126" t="s">
        <v>240</v>
      </c>
      <c r="T48" s="202">
        <v>337</v>
      </c>
      <c r="U48" s="90"/>
      <c r="V48" s="90"/>
      <c r="W48" s="126" t="s">
        <v>240</v>
      </c>
      <c r="X48" s="202">
        <v>477</v>
      </c>
      <c r="Y48" s="90"/>
    </row>
    <row r="49" spans="1:25" ht="15.75" thickBot="1">
      <c r="A49" s="12"/>
      <c r="B49" s="204"/>
      <c r="C49" s="122"/>
      <c r="D49" s="206"/>
      <c r="E49" s="125"/>
      <c r="F49" s="125"/>
      <c r="G49" s="122"/>
      <c r="H49" s="206"/>
      <c r="I49" s="125"/>
      <c r="J49" s="125"/>
      <c r="K49" s="122"/>
      <c r="L49" s="206"/>
      <c r="M49" s="125"/>
      <c r="N49" s="57"/>
      <c r="O49" s="127"/>
      <c r="P49" s="189"/>
      <c r="Q49" s="125"/>
      <c r="R49" s="125"/>
      <c r="S49" s="127"/>
      <c r="T49" s="189"/>
      <c r="U49" s="125"/>
      <c r="V49" s="125"/>
      <c r="W49" s="127"/>
      <c r="X49" s="189"/>
      <c r="Y49" s="125"/>
    </row>
    <row r="50" spans="1:25" ht="15.75" thickTop="1">
      <c r="A50" s="12" t="s">
        <v>1155</v>
      </c>
      <c r="B50" s="11" t="s">
        <v>7</v>
      </c>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92" t="s">
        <v>412</v>
      </c>
      <c r="C51" s="92"/>
      <c r="D51" s="92"/>
      <c r="E51" s="92"/>
      <c r="F51" s="92"/>
      <c r="G51" s="92"/>
      <c r="H51" s="92"/>
      <c r="I51" s="92"/>
      <c r="J51" s="92"/>
      <c r="K51" s="92"/>
      <c r="L51" s="92"/>
      <c r="M51" s="92"/>
      <c r="N51" s="92"/>
      <c r="O51" s="92"/>
      <c r="P51" s="92"/>
      <c r="Q51" s="92"/>
      <c r="R51" s="92"/>
      <c r="S51" s="92"/>
      <c r="T51" s="92"/>
      <c r="U51" s="92"/>
      <c r="V51" s="92"/>
      <c r="W51" s="92"/>
      <c r="X51" s="92"/>
      <c r="Y51" s="92"/>
    </row>
    <row r="52" spans="1:25">
      <c r="A52" s="12"/>
      <c r="B52" s="32"/>
      <c r="C52" s="32"/>
      <c r="D52" s="32"/>
      <c r="E52" s="32"/>
      <c r="F52" s="32"/>
      <c r="G52" s="32"/>
      <c r="H52" s="32"/>
      <c r="I52" s="32"/>
    </row>
    <row r="53" spans="1:25">
      <c r="A53" s="12"/>
      <c r="B53" s="16"/>
      <c r="C53" s="16"/>
      <c r="D53" s="16"/>
      <c r="E53" s="16"/>
      <c r="F53" s="16"/>
      <c r="G53" s="16"/>
      <c r="H53" s="16"/>
      <c r="I53" s="16"/>
    </row>
    <row r="54" spans="1:25" ht="15" customHeight="1">
      <c r="A54" s="12"/>
      <c r="B54" s="20"/>
      <c r="C54" s="186" t="s">
        <v>413</v>
      </c>
      <c r="D54" s="186"/>
      <c r="E54" s="186"/>
      <c r="F54" s="26"/>
      <c r="G54" s="185" t="s">
        <v>413</v>
      </c>
      <c r="H54" s="185"/>
      <c r="I54" s="185"/>
    </row>
    <row r="55" spans="1:25" ht="15.75" thickBot="1">
      <c r="A55" s="12"/>
      <c r="B55" s="136" t="s">
        <v>308</v>
      </c>
      <c r="C55" s="107">
        <v>2013</v>
      </c>
      <c r="D55" s="107"/>
      <c r="E55" s="107"/>
      <c r="F55" s="102"/>
      <c r="G55" s="109">
        <v>2012</v>
      </c>
      <c r="H55" s="109"/>
      <c r="I55" s="109"/>
    </row>
    <row r="56" spans="1:25" ht="15.75" thickTop="1">
      <c r="A56" s="12"/>
      <c r="B56" s="20" t="s">
        <v>414</v>
      </c>
      <c r="C56" s="111"/>
      <c r="D56" s="111"/>
      <c r="E56" s="111"/>
      <c r="F56" s="26"/>
      <c r="G56" s="111"/>
      <c r="H56" s="111"/>
      <c r="I56" s="111"/>
    </row>
    <row r="57" spans="1:25">
      <c r="A57" s="12"/>
      <c r="B57" s="97" t="s">
        <v>415</v>
      </c>
      <c r="C57" s="91" t="s">
        <v>240</v>
      </c>
      <c r="D57" s="116">
        <v>15</v>
      </c>
      <c r="E57" s="57"/>
      <c r="F57" s="57"/>
      <c r="G57" s="97" t="s">
        <v>240</v>
      </c>
      <c r="H57" s="119">
        <v>24</v>
      </c>
      <c r="I57" s="57"/>
    </row>
    <row r="58" spans="1:25">
      <c r="A58" s="12"/>
      <c r="B58" s="97"/>
      <c r="C58" s="91"/>
      <c r="D58" s="116"/>
      <c r="E58" s="57"/>
      <c r="F58" s="57"/>
      <c r="G58" s="97"/>
      <c r="H58" s="119"/>
      <c r="I58" s="57"/>
    </row>
    <row r="59" spans="1:25">
      <c r="A59" s="12"/>
      <c r="B59" s="97" t="s">
        <v>416</v>
      </c>
      <c r="C59" s="116">
        <v>8</v>
      </c>
      <c r="D59" s="116"/>
      <c r="E59" s="57"/>
      <c r="F59" s="57"/>
      <c r="G59" s="119">
        <v>12</v>
      </c>
      <c r="H59" s="119"/>
      <c r="I59" s="57"/>
    </row>
    <row r="60" spans="1:25" ht="15.75" thickBot="1">
      <c r="A60" s="12"/>
      <c r="B60" s="97"/>
      <c r="C60" s="117"/>
      <c r="D60" s="117"/>
      <c r="E60" s="118"/>
      <c r="F60" s="118"/>
      <c r="G60" s="120"/>
      <c r="H60" s="120"/>
      <c r="I60" s="118"/>
    </row>
    <row r="61" spans="1:25">
      <c r="A61" s="12"/>
      <c r="B61" s="97" t="s">
        <v>417</v>
      </c>
      <c r="C61" s="121" t="s">
        <v>240</v>
      </c>
      <c r="D61" s="205">
        <v>23</v>
      </c>
      <c r="E61" s="90"/>
      <c r="F61" s="90"/>
      <c r="G61" s="126" t="s">
        <v>240</v>
      </c>
      <c r="H61" s="202">
        <v>36</v>
      </c>
      <c r="I61" s="90"/>
    </row>
    <row r="62" spans="1:25" ht="15.75" thickBot="1">
      <c r="A62" s="12"/>
      <c r="B62" s="97"/>
      <c r="C62" s="122"/>
      <c r="D62" s="206"/>
      <c r="E62" s="125"/>
      <c r="F62" s="125"/>
      <c r="G62" s="127"/>
      <c r="H62" s="189"/>
      <c r="I62" s="125"/>
    </row>
    <row r="63" spans="1:25" ht="15.75" thickTop="1">
      <c r="A63" s="12"/>
      <c r="B63" s="26"/>
      <c r="C63" s="130"/>
      <c r="D63" s="130"/>
      <c r="E63" s="130"/>
      <c r="F63" s="26"/>
      <c r="G63" s="130"/>
      <c r="H63" s="130"/>
      <c r="I63" s="130"/>
    </row>
    <row r="64" spans="1:25">
      <c r="A64" s="12"/>
      <c r="B64" s="20" t="s">
        <v>418</v>
      </c>
      <c r="C64" s="97"/>
      <c r="D64" s="97"/>
      <c r="E64" s="97"/>
      <c r="F64" s="26"/>
      <c r="G64" s="97"/>
      <c r="H64" s="97"/>
      <c r="I64" s="97"/>
    </row>
    <row r="65" spans="1:25">
      <c r="A65" s="12"/>
      <c r="B65" s="97" t="s">
        <v>415</v>
      </c>
      <c r="C65" s="91" t="s">
        <v>240</v>
      </c>
      <c r="D65" s="116">
        <v>35</v>
      </c>
      <c r="E65" s="57"/>
      <c r="F65" s="57"/>
      <c r="G65" s="97" t="s">
        <v>240</v>
      </c>
      <c r="H65" s="119">
        <v>37</v>
      </c>
      <c r="I65" s="57"/>
    </row>
    <row r="66" spans="1:25">
      <c r="A66" s="12"/>
      <c r="B66" s="97"/>
      <c r="C66" s="91"/>
      <c r="D66" s="116"/>
      <c r="E66" s="57"/>
      <c r="F66" s="57"/>
      <c r="G66" s="97"/>
      <c r="H66" s="119"/>
      <c r="I66" s="57"/>
    </row>
    <row r="67" spans="1:25">
      <c r="A67" s="12"/>
      <c r="B67" s="97" t="s">
        <v>416</v>
      </c>
      <c r="C67" s="116">
        <v>15</v>
      </c>
      <c r="D67" s="116"/>
      <c r="E67" s="57"/>
      <c r="F67" s="57"/>
      <c r="G67" s="119">
        <v>19</v>
      </c>
      <c r="H67" s="119"/>
      <c r="I67" s="57"/>
    </row>
    <row r="68" spans="1:25" ht="15.75" thickBot="1">
      <c r="A68" s="12"/>
      <c r="B68" s="97"/>
      <c r="C68" s="117"/>
      <c r="D68" s="117"/>
      <c r="E68" s="118"/>
      <c r="F68" s="118"/>
      <c r="G68" s="120"/>
      <c r="H68" s="120"/>
      <c r="I68" s="118"/>
    </row>
    <row r="69" spans="1:25">
      <c r="A69" s="12"/>
      <c r="B69" s="97" t="s">
        <v>417</v>
      </c>
      <c r="C69" s="121" t="s">
        <v>240</v>
      </c>
      <c r="D69" s="205">
        <v>50</v>
      </c>
      <c r="E69" s="90"/>
      <c r="F69" s="90"/>
      <c r="G69" s="126" t="s">
        <v>240</v>
      </c>
      <c r="H69" s="202">
        <v>56</v>
      </c>
      <c r="I69" s="90"/>
    </row>
    <row r="70" spans="1:25" ht="15.75" thickBot="1">
      <c r="A70" s="12"/>
      <c r="B70" s="97"/>
      <c r="C70" s="122"/>
      <c r="D70" s="206"/>
      <c r="E70" s="125"/>
      <c r="F70" s="125"/>
      <c r="G70" s="127"/>
      <c r="H70" s="189"/>
      <c r="I70" s="125"/>
    </row>
    <row r="71" spans="1:25" ht="15.75" thickTop="1">
      <c r="A71" s="12" t="s">
        <v>1156</v>
      </c>
      <c r="B71" s="11" t="s">
        <v>7</v>
      </c>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92" t="s">
        <v>1157</v>
      </c>
      <c r="C72" s="92"/>
      <c r="D72" s="92"/>
      <c r="E72" s="92"/>
      <c r="F72" s="92"/>
      <c r="G72" s="92"/>
      <c r="H72" s="92"/>
      <c r="I72" s="92"/>
      <c r="J72" s="92"/>
      <c r="K72" s="92"/>
      <c r="L72" s="92"/>
      <c r="M72" s="92"/>
      <c r="N72" s="92"/>
      <c r="O72" s="92"/>
      <c r="P72" s="92"/>
      <c r="Q72" s="92"/>
      <c r="R72" s="92"/>
      <c r="S72" s="92"/>
      <c r="T72" s="92"/>
      <c r="U72" s="92"/>
      <c r="V72" s="92"/>
      <c r="W72" s="92"/>
      <c r="X72" s="92"/>
      <c r="Y72" s="92"/>
    </row>
    <row r="73" spans="1:25">
      <c r="A73" s="12"/>
      <c r="B73" s="32"/>
      <c r="C73" s="32"/>
      <c r="D73" s="32"/>
      <c r="E73" s="32"/>
      <c r="F73" s="32"/>
      <c r="G73" s="32"/>
    </row>
    <row r="74" spans="1:25">
      <c r="A74" s="12"/>
      <c r="B74" s="16"/>
      <c r="C74" s="16"/>
      <c r="D74" s="16"/>
      <c r="E74" s="16"/>
      <c r="F74" s="16"/>
      <c r="G74" s="16"/>
    </row>
    <row r="75" spans="1:25" ht="15.75" thickBot="1">
      <c r="A75" s="12"/>
      <c r="B75" s="20"/>
      <c r="C75" s="107" t="s">
        <v>271</v>
      </c>
      <c r="D75" s="107"/>
      <c r="E75" s="107"/>
      <c r="F75" s="107"/>
      <c r="G75" s="107"/>
    </row>
    <row r="76" spans="1:25" ht="16.5" thickTop="1" thickBot="1">
      <c r="A76" s="12"/>
      <c r="B76" s="20"/>
      <c r="C76" s="108">
        <v>2013</v>
      </c>
      <c r="D76" s="108"/>
      <c r="E76" s="102"/>
      <c r="F76" s="110">
        <v>2012</v>
      </c>
      <c r="G76" s="110"/>
    </row>
    <row r="77" spans="1:25" ht="15.75" thickTop="1">
      <c r="A77" s="12"/>
      <c r="B77" s="13" t="s">
        <v>420</v>
      </c>
      <c r="C77" s="111"/>
      <c r="D77" s="111"/>
      <c r="E77" s="26"/>
      <c r="F77" s="111"/>
      <c r="G77" s="111"/>
    </row>
    <row r="78" spans="1:25">
      <c r="A78" s="12"/>
      <c r="B78" s="97" t="s">
        <v>421</v>
      </c>
      <c r="C78" s="116">
        <v>523</v>
      </c>
      <c r="D78" s="57"/>
      <c r="E78" s="57"/>
      <c r="F78" s="119">
        <v>746</v>
      </c>
      <c r="G78" s="57"/>
    </row>
    <row r="79" spans="1:25">
      <c r="A79" s="12"/>
      <c r="B79" s="97"/>
      <c r="C79" s="116"/>
      <c r="D79" s="57"/>
      <c r="E79" s="57"/>
      <c r="F79" s="119"/>
      <c r="G79" s="57"/>
    </row>
    <row r="80" spans="1:25">
      <c r="A80" s="12"/>
      <c r="B80" s="97" t="s">
        <v>422</v>
      </c>
      <c r="C80" s="116">
        <v>165</v>
      </c>
      <c r="D80" s="57"/>
      <c r="E80" s="57"/>
      <c r="F80" s="119">
        <v>160</v>
      </c>
      <c r="G80" s="57"/>
    </row>
    <row r="81" spans="1:7">
      <c r="A81" s="12"/>
      <c r="B81" s="97"/>
      <c r="C81" s="116"/>
      <c r="D81" s="57"/>
      <c r="E81" s="57"/>
      <c r="F81" s="119"/>
      <c r="G81" s="57"/>
    </row>
    <row r="82" spans="1:7">
      <c r="A82" s="12"/>
      <c r="B82" s="20" t="s">
        <v>423</v>
      </c>
      <c r="C82" s="104" t="s">
        <v>424</v>
      </c>
      <c r="D82" s="13" t="s">
        <v>242</v>
      </c>
      <c r="E82" s="26"/>
      <c r="F82" s="105" t="s">
        <v>387</v>
      </c>
      <c r="G82" s="20" t="s">
        <v>242</v>
      </c>
    </row>
    <row r="83" spans="1:7" ht="15.75" thickBot="1">
      <c r="A83" s="12"/>
      <c r="B83" s="20" t="s">
        <v>425</v>
      </c>
      <c r="C83" s="207" t="s">
        <v>426</v>
      </c>
      <c r="D83" s="208" t="s">
        <v>242</v>
      </c>
      <c r="E83" s="31"/>
      <c r="F83" s="199" t="s">
        <v>427</v>
      </c>
      <c r="G83" s="200" t="s">
        <v>242</v>
      </c>
    </row>
    <row r="84" spans="1:7">
      <c r="A84" s="12"/>
      <c r="B84" s="97" t="s">
        <v>428</v>
      </c>
      <c r="C84" s="205">
        <v>392</v>
      </c>
      <c r="D84" s="90"/>
      <c r="E84" s="90"/>
      <c r="F84" s="202">
        <v>523</v>
      </c>
      <c r="G84" s="90"/>
    </row>
    <row r="85" spans="1:7" ht="15.75" thickBot="1">
      <c r="A85" s="12"/>
      <c r="B85" s="97"/>
      <c r="C85" s="206"/>
      <c r="D85" s="125"/>
      <c r="E85" s="125"/>
      <c r="F85" s="189"/>
      <c r="G85" s="125"/>
    </row>
    <row r="86" spans="1:7" ht="15.75" thickTop="1"/>
  </sheetData>
  <mergeCells count="362">
    <mergeCell ref="A50:A70"/>
    <mergeCell ref="B50:Y50"/>
    <mergeCell ref="B51:Y51"/>
    <mergeCell ref="A71:A85"/>
    <mergeCell ref="B71:Y71"/>
    <mergeCell ref="B72:Y72"/>
    <mergeCell ref="A1:A2"/>
    <mergeCell ref="B1:Y1"/>
    <mergeCell ref="B2:Y2"/>
    <mergeCell ref="B3:Y3"/>
    <mergeCell ref="A4:A49"/>
    <mergeCell ref="B4:Y4"/>
    <mergeCell ref="B5:Y5"/>
    <mergeCell ref="B27:Y27"/>
    <mergeCell ref="B28:Y28"/>
    <mergeCell ref="B29:Y29"/>
    <mergeCell ref="B84:B85"/>
    <mergeCell ref="C84:C85"/>
    <mergeCell ref="D84:D85"/>
    <mergeCell ref="E84:E85"/>
    <mergeCell ref="F84:F85"/>
    <mergeCell ref="G84:G85"/>
    <mergeCell ref="B80:B81"/>
    <mergeCell ref="C80:C81"/>
    <mergeCell ref="D80:D81"/>
    <mergeCell ref="E80:E81"/>
    <mergeCell ref="F80:F81"/>
    <mergeCell ref="G80:G81"/>
    <mergeCell ref="C77:D77"/>
    <mergeCell ref="F77:G77"/>
    <mergeCell ref="B78:B79"/>
    <mergeCell ref="C78:C79"/>
    <mergeCell ref="D78:D79"/>
    <mergeCell ref="E78:E79"/>
    <mergeCell ref="F78:F79"/>
    <mergeCell ref="G78:G79"/>
    <mergeCell ref="H69:H70"/>
    <mergeCell ref="I69:I70"/>
    <mergeCell ref="B73:G73"/>
    <mergeCell ref="C75:G75"/>
    <mergeCell ref="C76:D76"/>
    <mergeCell ref="F76:G76"/>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61:H62"/>
    <mergeCell ref="I61:I62"/>
    <mergeCell ref="C63:E63"/>
    <mergeCell ref="G63:I63"/>
    <mergeCell ref="C64:E64"/>
    <mergeCell ref="G64:I64"/>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2:I52"/>
    <mergeCell ref="C54:E54"/>
    <mergeCell ref="G54:I54"/>
    <mergeCell ref="C55:E55"/>
    <mergeCell ref="G55:I55"/>
    <mergeCell ref="C56:E56"/>
    <mergeCell ref="G56:I56"/>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C34:E34"/>
    <mergeCell ref="G34:I34"/>
    <mergeCell ref="K34:M34"/>
    <mergeCell ref="O34:Q34"/>
    <mergeCell ref="S34:U34"/>
    <mergeCell ref="W34:Y34"/>
    <mergeCell ref="N25:N26"/>
    <mergeCell ref="O25:O26"/>
    <mergeCell ref="P25:P26"/>
    <mergeCell ref="Q25:Q26"/>
    <mergeCell ref="B31:Y31"/>
    <mergeCell ref="C33:M33"/>
    <mergeCell ref="O33:Y33"/>
    <mergeCell ref="B30:Y30"/>
    <mergeCell ref="H25:H26"/>
    <mergeCell ref="I25:I26"/>
    <mergeCell ref="J25:J26"/>
    <mergeCell ref="K25:K26"/>
    <mergeCell ref="L25:L26"/>
    <mergeCell ref="M25:M26"/>
    <mergeCell ref="C24:D24"/>
    <mergeCell ref="G24:H24"/>
    <mergeCell ref="K24:L24"/>
    <mergeCell ref="O24:P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2" width="36.5703125" bestFit="1" customWidth="1"/>
    <col min="3" max="3" width="2.140625" customWidth="1"/>
    <col min="4" max="4" width="25.7109375" bestFit="1" customWidth="1"/>
    <col min="6" max="6" width="2.140625" customWidth="1"/>
    <col min="7" max="7" width="6.42578125" customWidth="1"/>
    <col min="10" max="10" width="2.28515625" customWidth="1"/>
    <col min="11" max="11" width="6.85546875" customWidth="1"/>
    <col min="12" max="12" width="1.7109375" customWidth="1"/>
    <col min="14" max="14" width="2" customWidth="1"/>
    <col min="15" max="15" width="6.42578125" customWidth="1"/>
    <col min="18" max="18" width="17" bestFit="1" customWidth="1"/>
    <col min="20" max="20" width="11" bestFit="1" customWidth="1"/>
    <col min="22" max="22" width="14.7109375" bestFit="1" customWidth="1"/>
  </cols>
  <sheetData>
    <row r="1" spans="1:22" ht="15" customHeight="1">
      <c r="A1" s="10" t="s">
        <v>1158</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439</v>
      </c>
      <c r="B3" s="11" t="s">
        <v>7</v>
      </c>
      <c r="C3" s="11"/>
      <c r="D3" s="11"/>
      <c r="E3" s="11"/>
      <c r="F3" s="11"/>
      <c r="G3" s="11"/>
      <c r="H3" s="11"/>
      <c r="I3" s="11"/>
      <c r="J3" s="11"/>
      <c r="K3" s="11"/>
      <c r="L3" s="11"/>
      <c r="M3" s="11"/>
      <c r="N3" s="11"/>
      <c r="O3" s="11"/>
      <c r="P3" s="11"/>
      <c r="Q3" s="11"/>
      <c r="R3" s="11"/>
      <c r="S3" s="11"/>
      <c r="T3" s="11"/>
      <c r="U3" s="11"/>
      <c r="V3" s="11"/>
    </row>
    <row r="4" spans="1:22" ht="15" customHeight="1">
      <c r="A4" s="12" t="s">
        <v>1159</v>
      </c>
      <c r="B4" s="11" t="s">
        <v>7</v>
      </c>
      <c r="C4" s="11"/>
      <c r="D4" s="11"/>
      <c r="E4" s="11"/>
      <c r="F4" s="11"/>
      <c r="G4" s="11"/>
      <c r="H4" s="11"/>
      <c r="I4" s="11"/>
      <c r="J4" s="11"/>
      <c r="K4" s="11"/>
      <c r="L4" s="11"/>
      <c r="M4" s="11"/>
      <c r="N4" s="11"/>
      <c r="O4" s="11"/>
      <c r="P4" s="11"/>
      <c r="Q4" s="11"/>
      <c r="R4" s="11"/>
      <c r="S4" s="11"/>
      <c r="T4" s="11"/>
      <c r="U4" s="11"/>
      <c r="V4" s="11"/>
    </row>
    <row r="5" spans="1:22">
      <c r="A5" s="12"/>
      <c r="B5" s="92" t="s">
        <v>441</v>
      </c>
      <c r="C5" s="92"/>
      <c r="D5" s="92"/>
      <c r="E5" s="92"/>
      <c r="F5" s="92"/>
      <c r="G5" s="92"/>
      <c r="H5" s="92"/>
      <c r="I5" s="92"/>
      <c r="J5" s="92"/>
      <c r="K5" s="92"/>
      <c r="L5" s="92"/>
      <c r="M5" s="92"/>
      <c r="N5" s="92"/>
      <c r="O5" s="92"/>
      <c r="P5" s="92"/>
      <c r="Q5" s="92"/>
      <c r="R5" s="92"/>
      <c r="S5" s="92"/>
      <c r="T5" s="92"/>
      <c r="U5" s="92"/>
      <c r="V5" s="92"/>
    </row>
    <row r="6" spans="1:22">
      <c r="A6" s="12"/>
      <c r="B6" s="99"/>
      <c r="C6" s="99"/>
      <c r="D6" s="99"/>
      <c r="E6" s="99"/>
      <c r="F6" s="99"/>
      <c r="G6" s="99"/>
      <c r="H6" s="99"/>
      <c r="I6" s="99"/>
      <c r="J6" s="99"/>
      <c r="K6" s="99"/>
      <c r="L6" s="99"/>
      <c r="M6" s="99"/>
      <c r="N6" s="99"/>
      <c r="O6" s="99"/>
      <c r="P6" s="99"/>
      <c r="Q6" s="99"/>
      <c r="R6" s="99"/>
      <c r="S6" s="99"/>
      <c r="T6" s="99"/>
      <c r="U6" s="99"/>
      <c r="V6" s="99"/>
    </row>
    <row r="7" spans="1:22">
      <c r="A7" s="12"/>
      <c r="B7" s="32"/>
      <c r="C7" s="32"/>
      <c r="D7" s="32"/>
      <c r="E7" s="32"/>
      <c r="F7" s="32"/>
      <c r="G7" s="32"/>
      <c r="H7" s="32"/>
      <c r="I7" s="32"/>
      <c r="J7" s="32"/>
      <c r="K7" s="32"/>
      <c r="L7" s="32"/>
      <c r="M7" s="32"/>
      <c r="N7" s="32"/>
      <c r="O7" s="32"/>
      <c r="P7" s="32"/>
      <c r="Q7" s="32"/>
      <c r="R7" s="32"/>
      <c r="S7" s="32"/>
      <c r="T7" s="32"/>
      <c r="U7" s="32"/>
      <c r="V7" s="32"/>
    </row>
    <row r="8" spans="1:22">
      <c r="A8" s="12"/>
      <c r="B8" s="16"/>
      <c r="C8" s="16"/>
      <c r="D8" s="16"/>
      <c r="E8" s="16"/>
      <c r="F8" s="16"/>
      <c r="G8" s="16"/>
      <c r="H8" s="16"/>
      <c r="I8" s="16"/>
      <c r="J8" s="16"/>
      <c r="K8" s="16"/>
      <c r="L8" s="16"/>
      <c r="M8" s="16"/>
      <c r="N8" s="16"/>
      <c r="O8" s="16"/>
      <c r="P8" s="16"/>
      <c r="Q8" s="16"/>
      <c r="R8" s="16"/>
      <c r="S8" s="16"/>
      <c r="T8" s="16"/>
      <c r="U8" s="16"/>
      <c r="V8" s="16"/>
    </row>
    <row r="9" spans="1:22">
      <c r="A9" s="12"/>
      <c r="B9" s="213" t="s">
        <v>308</v>
      </c>
      <c r="C9" s="213"/>
      <c r="D9" s="213"/>
      <c r="E9" s="26"/>
      <c r="F9" s="214"/>
      <c r="G9" s="214"/>
      <c r="H9" s="214"/>
      <c r="I9" s="26"/>
      <c r="J9" s="215" t="s">
        <v>442</v>
      </c>
      <c r="K9" s="215"/>
      <c r="L9" s="215"/>
      <c r="M9" s="26"/>
      <c r="N9" s="215" t="s">
        <v>443</v>
      </c>
      <c r="O9" s="215"/>
      <c r="P9" s="215"/>
      <c r="Q9" s="26"/>
      <c r="R9" s="211" t="s">
        <v>444</v>
      </c>
      <c r="S9" s="26"/>
      <c r="T9" s="211" t="s">
        <v>43</v>
      </c>
      <c r="U9" s="26"/>
      <c r="V9" s="211" t="s">
        <v>445</v>
      </c>
    </row>
    <row r="10" spans="1:22" ht="15.75" thickBot="1">
      <c r="A10" s="12"/>
      <c r="B10" s="216">
        <v>41609</v>
      </c>
      <c r="C10" s="216"/>
      <c r="D10" s="216"/>
      <c r="E10" s="26"/>
      <c r="F10" s="217" t="s">
        <v>446</v>
      </c>
      <c r="G10" s="217"/>
      <c r="H10" s="217"/>
      <c r="I10" s="102"/>
      <c r="J10" s="217" t="s">
        <v>43</v>
      </c>
      <c r="K10" s="217"/>
      <c r="L10" s="217"/>
      <c r="M10" s="102"/>
      <c r="N10" s="217" t="s">
        <v>447</v>
      </c>
      <c r="O10" s="217"/>
      <c r="P10" s="217"/>
      <c r="Q10" s="102"/>
      <c r="R10" s="212" t="s">
        <v>448</v>
      </c>
      <c r="S10" s="102"/>
      <c r="T10" s="212" t="s">
        <v>449</v>
      </c>
      <c r="U10" s="102"/>
      <c r="V10" s="212" t="s">
        <v>450</v>
      </c>
    </row>
    <row r="11" spans="1:22" ht="15.75" thickTop="1">
      <c r="A11" s="12"/>
      <c r="B11" s="210" t="s">
        <v>451</v>
      </c>
      <c r="C11" s="26"/>
      <c r="D11" s="210"/>
      <c r="E11" s="26"/>
      <c r="F11" s="112"/>
      <c r="G11" s="112"/>
      <c r="H11" s="112"/>
      <c r="I11" s="137"/>
      <c r="J11" s="112"/>
      <c r="K11" s="112"/>
      <c r="L11" s="112"/>
      <c r="M11" s="137"/>
      <c r="N11" s="112"/>
      <c r="O11" s="112"/>
      <c r="P11" s="112"/>
      <c r="Q11" s="137"/>
      <c r="R11" s="137"/>
      <c r="S11" s="137"/>
      <c r="T11" s="137"/>
      <c r="U11" s="137"/>
      <c r="V11" s="137"/>
    </row>
    <row r="12" spans="1:22">
      <c r="A12" s="12"/>
      <c r="B12" s="214"/>
      <c r="C12" s="57"/>
      <c r="D12" s="214" t="s">
        <v>452</v>
      </c>
      <c r="E12" s="57"/>
      <c r="F12" s="214" t="s">
        <v>240</v>
      </c>
      <c r="G12" s="218">
        <v>6452</v>
      </c>
      <c r="H12" s="57"/>
      <c r="I12" s="57"/>
      <c r="J12" s="214" t="s">
        <v>240</v>
      </c>
      <c r="K12" s="219" t="s">
        <v>453</v>
      </c>
      <c r="L12" s="214" t="s">
        <v>242</v>
      </c>
      <c r="M12" s="57"/>
      <c r="N12" s="214" t="s">
        <v>240</v>
      </c>
      <c r="O12" s="218">
        <v>5182</v>
      </c>
      <c r="P12" s="57"/>
      <c r="Q12" s="57"/>
      <c r="R12" s="220">
        <v>2.9000000000000001E-2</v>
      </c>
      <c r="S12" s="57"/>
      <c r="T12" s="215" t="s">
        <v>454</v>
      </c>
      <c r="U12" s="57"/>
      <c r="V12" s="215"/>
    </row>
    <row r="13" spans="1:22">
      <c r="A13" s="12"/>
      <c r="B13" s="214"/>
      <c r="C13" s="57"/>
      <c r="D13" s="214"/>
      <c r="E13" s="57"/>
      <c r="F13" s="214"/>
      <c r="G13" s="218"/>
      <c r="H13" s="57"/>
      <c r="I13" s="57"/>
      <c r="J13" s="214"/>
      <c r="K13" s="219"/>
      <c r="L13" s="214"/>
      <c r="M13" s="57"/>
      <c r="N13" s="214"/>
      <c r="O13" s="218"/>
      <c r="P13" s="57"/>
      <c r="Q13" s="57"/>
      <c r="R13" s="220"/>
      <c r="S13" s="57"/>
      <c r="T13" s="215"/>
      <c r="U13" s="57"/>
      <c r="V13" s="215"/>
    </row>
    <row r="14" spans="1:22">
      <c r="A14" s="12"/>
      <c r="B14" s="214"/>
      <c r="C14" s="57"/>
      <c r="D14" s="214" t="s">
        <v>455</v>
      </c>
      <c r="E14" s="57"/>
      <c r="F14" s="218">
        <v>4534</v>
      </c>
      <c r="G14" s="218"/>
      <c r="H14" s="57"/>
      <c r="I14" s="57"/>
      <c r="J14" s="219" t="s">
        <v>456</v>
      </c>
      <c r="K14" s="219"/>
      <c r="L14" s="214" t="s">
        <v>242</v>
      </c>
      <c r="M14" s="57"/>
      <c r="N14" s="218">
        <v>3587</v>
      </c>
      <c r="O14" s="218"/>
      <c r="P14" s="57"/>
      <c r="Q14" s="57"/>
      <c r="R14" s="220">
        <v>0.04</v>
      </c>
      <c r="S14" s="57"/>
      <c r="T14" s="215" t="s">
        <v>454</v>
      </c>
      <c r="U14" s="57"/>
      <c r="V14" s="215"/>
    </row>
    <row r="15" spans="1:22">
      <c r="A15" s="12"/>
      <c r="B15" s="214"/>
      <c r="C15" s="57"/>
      <c r="D15" s="214"/>
      <c r="E15" s="57"/>
      <c r="F15" s="218"/>
      <c r="G15" s="218"/>
      <c r="H15" s="57"/>
      <c r="I15" s="57"/>
      <c r="J15" s="219"/>
      <c r="K15" s="219"/>
      <c r="L15" s="214"/>
      <c r="M15" s="57"/>
      <c r="N15" s="218"/>
      <c r="O15" s="218"/>
      <c r="P15" s="57"/>
      <c r="Q15" s="57"/>
      <c r="R15" s="220"/>
      <c r="S15" s="57"/>
      <c r="T15" s="215"/>
      <c r="U15" s="57"/>
      <c r="V15" s="215"/>
    </row>
    <row r="16" spans="1:22">
      <c r="A16" s="12"/>
      <c r="B16" s="214"/>
      <c r="C16" s="57"/>
      <c r="D16" s="214" t="s">
        <v>457</v>
      </c>
      <c r="E16" s="57"/>
      <c r="F16" s="218">
        <v>2425</v>
      </c>
      <c r="G16" s="218"/>
      <c r="H16" s="57"/>
      <c r="I16" s="57"/>
      <c r="J16" s="219" t="s">
        <v>458</v>
      </c>
      <c r="K16" s="219"/>
      <c r="L16" s="214" t="s">
        <v>242</v>
      </c>
      <c r="M16" s="57"/>
      <c r="N16" s="218">
        <v>1977</v>
      </c>
      <c r="O16" s="218"/>
      <c r="P16" s="57"/>
      <c r="Q16" s="57"/>
      <c r="R16" s="220">
        <v>1.4999999999999999E-2</v>
      </c>
      <c r="S16" s="57"/>
      <c r="T16" s="215" t="s">
        <v>454</v>
      </c>
      <c r="U16" s="57"/>
      <c r="V16" s="215"/>
    </row>
    <row r="17" spans="1:22">
      <c r="A17" s="12"/>
      <c r="B17" s="214"/>
      <c r="C17" s="57"/>
      <c r="D17" s="214"/>
      <c r="E17" s="57"/>
      <c r="F17" s="218"/>
      <c r="G17" s="218"/>
      <c r="H17" s="57"/>
      <c r="I17" s="57"/>
      <c r="J17" s="219"/>
      <c r="K17" s="219"/>
      <c r="L17" s="214"/>
      <c r="M17" s="57"/>
      <c r="N17" s="218"/>
      <c r="O17" s="218"/>
      <c r="P17" s="57"/>
      <c r="Q17" s="57"/>
      <c r="R17" s="220"/>
      <c r="S17" s="57"/>
      <c r="T17" s="215"/>
      <c r="U17" s="57"/>
      <c r="V17" s="215"/>
    </row>
    <row r="18" spans="1:22">
      <c r="A18" s="12"/>
      <c r="B18" s="214"/>
      <c r="C18" s="57"/>
      <c r="D18" s="214" t="s">
        <v>459</v>
      </c>
      <c r="E18" s="57"/>
      <c r="F18" s="218">
        <v>2612</v>
      </c>
      <c r="G18" s="218"/>
      <c r="H18" s="57"/>
      <c r="I18" s="57"/>
      <c r="J18" s="219" t="s">
        <v>460</v>
      </c>
      <c r="K18" s="219"/>
      <c r="L18" s="214" t="s">
        <v>242</v>
      </c>
      <c r="M18" s="57"/>
      <c r="N18" s="218">
        <v>1967</v>
      </c>
      <c r="O18" s="218"/>
      <c r="P18" s="57"/>
      <c r="Q18" s="57"/>
      <c r="R18" s="220">
        <v>2.8000000000000001E-2</v>
      </c>
      <c r="S18" s="57"/>
      <c r="T18" s="215" t="s">
        <v>454</v>
      </c>
      <c r="U18" s="57"/>
      <c r="V18" s="215"/>
    </row>
    <row r="19" spans="1:22">
      <c r="A19" s="12"/>
      <c r="B19" s="214"/>
      <c r="C19" s="57"/>
      <c r="D19" s="214"/>
      <c r="E19" s="57"/>
      <c r="F19" s="218"/>
      <c r="G19" s="218"/>
      <c r="H19" s="57"/>
      <c r="I19" s="57"/>
      <c r="J19" s="219"/>
      <c r="K19" s="219"/>
      <c r="L19" s="214"/>
      <c r="M19" s="57"/>
      <c r="N19" s="218"/>
      <c r="O19" s="218"/>
      <c r="P19" s="57"/>
      <c r="Q19" s="57"/>
      <c r="R19" s="220"/>
      <c r="S19" s="57"/>
      <c r="T19" s="215"/>
      <c r="U19" s="57"/>
      <c r="V19" s="215"/>
    </row>
    <row r="20" spans="1:22">
      <c r="A20" s="12"/>
      <c r="B20" s="214"/>
      <c r="C20" s="57"/>
      <c r="D20" s="214" t="s">
        <v>461</v>
      </c>
      <c r="E20" s="57"/>
      <c r="F20" s="218">
        <v>2008</v>
      </c>
      <c r="G20" s="218"/>
      <c r="H20" s="57"/>
      <c r="I20" s="57"/>
      <c r="J20" s="219" t="s">
        <v>462</v>
      </c>
      <c r="K20" s="219"/>
      <c r="L20" s="214" t="s">
        <v>242</v>
      </c>
      <c r="M20" s="57"/>
      <c r="N20" s="218">
        <v>1758</v>
      </c>
      <c r="O20" s="218"/>
      <c r="P20" s="57"/>
      <c r="Q20" s="57"/>
      <c r="R20" s="220">
        <v>1.6E-2</v>
      </c>
      <c r="S20" s="57"/>
      <c r="T20" s="215" t="s">
        <v>454</v>
      </c>
      <c r="U20" s="57"/>
      <c r="V20" s="215"/>
    </row>
    <row r="21" spans="1:22">
      <c r="A21" s="12"/>
      <c r="B21" s="214"/>
      <c r="C21" s="57"/>
      <c r="D21" s="214"/>
      <c r="E21" s="57"/>
      <c r="F21" s="218"/>
      <c r="G21" s="218"/>
      <c r="H21" s="57"/>
      <c r="I21" s="57"/>
      <c r="J21" s="219"/>
      <c r="K21" s="219"/>
      <c r="L21" s="214"/>
      <c r="M21" s="57"/>
      <c r="N21" s="218"/>
      <c r="O21" s="218"/>
      <c r="P21" s="57"/>
      <c r="Q21" s="57"/>
      <c r="R21" s="220"/>
      <c r="S21" s="57"/>
      <c r="T21" s="215"/>
      <c r="U21" s="57"/>
      <c r="V21" s="215"/>
    </row>
    <row r="22" spans="1:22">
      <c r="A22" s="12"/>
      <c r="B22" s="214"/>
      <c r="C22" s="57"/>
      <c r="D22" s="214" t="s">
        <v>463</v>
      </c>
      <c r="E22" s="57"/>
      <c r="F22" s="218">
        <v>1922</v>
      </c>
      <c r="G22" s="218"/>
      <c r="H22" s="57"/>
      <c r="I22" s="57"/>
      <c r="J22" s="219" t="s">
        <v>464</v>
      </c>
      <c r="K22" s="219"/>
      <c r="L22" s="214" t="s">
        <v>242</v>
      </c>
      <c r="M22" s="57"/>
      <c r="N22" s="218">
        <v>1631</v>
      </c>
      <c r="O22" s="218"/>
      <c r="P22" s="57"/>
      <c r="Q22" s="57"/>
      <c r="R22" s="220">
        <v>3.4000000000000002E-2</v>
      </c>
      <c r="S22" s="57"/>
      <c r="T22" s="215" t="s">
        <v>454</v>
      </c>
      <c r="U22" s="57"/>
      <c r="V22" s="215"/>
    </row>
    <row r="23" spans="1:22">
      <c r="A23" s="12"/>
      <c r="B23" s="214"/>
      <c r="C23" s="57"/>
      <c r="D23" s="214"/>
      <c r="E23" s="57"/>
      <c r="F23" s="218"/>
      <c r="G23" s="218"/>
      <c r="H23" s="57"/>
      <c r="I23" s="57"/>
      <c r="J23" s="219"/>
      <c r="K23" s="219"/>
      <c r="L23" s="214"/>
      <c r="M23" s="57"/>
      <c r="N23" s="218"/>
      <c r="O23" s="218"/>
      <c r="P23" s="57"/>
      <c r="Q23" s="57"/>
      <c r="R23" s="220"/>
      <c r="S23" s="57"/>
      <c r="T23" s="215"/>
      <c r="U23" s="57"/>
      <c r="V23" s="215"/>
    </row>
    <row r="24" spans="1:22">
      <c r="A24" s="12"/>
      <c r="B24" s="214"/>
      <c r="C24" s="57"/>
      <c r="D24" s="214" t="s">
        <v>465</v>
      </c>
      <c r="E24" s="57"/>
      <c r="F24" s="218">
        <v>1011</v>
      </c>
      <c r="G24" s="218"/>
      <c r="H24" s="57"/>
      <c r="I24" s="57"/>
      <c r="J24" s="219" t="s">
        <v>466</v>
      </c>
      <c r="K24" s="219"/>
      <c r="L24" s="214" t="s">
        <v>242</v>
      </c>
      <c r="M24" s="57"/>
      <c r="N24" s="219">
        <v>656</v>
      </c>
      <c r="O24" s="219"/>
      <c r="P24" s="57"/>
      <c r="Q24" s="57"/>
      <c r="R24" s="220">
        <v>2.5000000000000001E-2</v>
      </c>
      <c r="S24" s="57"/>
      <c r="T24" s="215" t="s">
        <v>454</v>
      </c>
      <c r="U24" s="57"/>
      <c r="V24" s="215"/>
    </row>
    <row r="25" spans="1:22">
      <c r="A25" s="12"/>
      <c r="B25" s="214"/>
      <c r="C25" s="57"/>
      <c r="D25" s="214"/>
      <c r="E25" s="57"/>
      <c r="F25" s="218"/>
      <c r="G25" s="218"/>
      <c r="H25" s="57"/>
      <c r="I25" s="57"/>
      <c r="J25" s="219"/>
      <c r="K25" s="219"/>
      <c r="L25" s="214"/>
      <c r="M25" s="57"/>
      <c r="N25" s="219"/>
      <c r="O25" s="219"/>
      <c r="P25" s="57"/>
      <c r="Q25" s="57"/>
      <c r="R25" s="220"/>
      <c r="S25" s="57"/>
      <c r="T25" s="215"/>
      <c r="U25" s="57"/>
      <c r="V25" s="215"/>
    </row>
    <row r="26" spans="1:22">
      <c r="A26" s="12"/>
      <c r="B26" s="214"/>
      <c r="C26" s="57"/>
      <c r="D26" s="214" t="s">
        <v>75</v>
      </c>
      <c r="E26" s="57"/>
      <c r="F26" s="218">
        <v>3654</v>
      </c>
      <c r="G26" s="218"/>
      <c r="H26" s="57"/>
      <c r="I26" s="57"/>
      <c r="J26" s="219" t="s">
        <v>467</v>
      </c>
      <c r="K26" s="219"/>
      <c r="L26" s="214" t="s">
        <v>242</v>
      </c>
      <c r="M26" s="57"/>
      <c r="N26" s="218">
        <v>2268</v>
      </c>
      <c r="O26" s="218"/>
      <c r="P26" s="57"/>
      <c r="Q26" s="57"/>
      <c r="R26" s="220">
        <v>4.7E-2</v>
      </c>
      <c r="S26" s="57"/>
      <c r="T26" s="215" t="s">
        <v>454</v>
      </c>
      <c r="U26" s="57"/>
      <c r="V26" s="215"/>
    </row>
    <row r="27" spans="1:22" ht="15.75" thickBot="1">
      <c r="A27" s="12"/>
      <c r="B27" s="214"/>
      <c r="C27" s="57"/>
      <c r="D27" s="214"/>
      <c r="E27" s="57"/>
      <c r="F27" s="221"/>
      <c r="G27" s="221"/>
      <c r="H27" s="118"/>
      <c r="I27" s="118"/>
      <c r="J27" s="222"/>
      <c r="K27" s="222"/>
      <c r="L27" s="223"/>
      <c r="M27" s="118"/>
      <c r="N27" s="221"/>
      <c r="O27" s="221"/>
      <c r="P27" s="118"/>
      <c r="Q27" s="118"/>
      <c r="R27" s="224"/>
      <c r="S27" s="118"/>
      <c r="T27" s="225"/>
      <c r="U27" s="118"/>
      <c r="V27" s="225"/>
    </row>
    <row r="28" spans="1:22">
      <c r="A28" s="12"/>
      <c r="B28" s="214" t="s">
        <v>468</v>
      </c>
      <c r="C28" s="214"/>
      <c r="D28" s="214"/>
      <c r="E28" s="57"/>
      <c r="F28" s="226">
        <v>24618</v>
      </c>
      <c r="G28" s="226"/>
      <c r="H28" s="90"/>
      <c r="I28" s="90"/>
      <c r="J28" s="227" t="s">
        <v>469</v>
      </c>
      <c r="K28" s="227"/>
      <c r="L28" s="228" t="s">
        <v>242</v>
      </c>
      <c r="M28" s="90"/>
      <c r="N28" s="226">
        <v>19026</v>
      </c>
      <c r="O28" s="226"/>
      <c r="P28" s="90"/>
      <c r="Q28" s="90"/>
      <c r="R28" s="229"/>
      <c r="S28" s="90"/>
      <c r="T28" s="228"/>
      <c r="U28" s="90"/>
      <c r="V28" s="229" t="s">
        <v>470</v>
      </c>
    </row>
    <row r="29" spans="1:22">
      <c r="A29" s="12"/>
      <c r="B29" s="214"/>
      <c r="C29" s="214"/>
      <c r="D29" s="214"/>
      <c r="E29" s="57"/>
      <c r="F29" s="218"/>
      <c r="G29" s="218"/>
      <c r="H29" s="57"/>
      <c r="I29" s="57"/>
      <c r="J29" s="219"/>
      <c r="K29" s="219"/>
      <c r="L29" s="214"/>
      <c r="M29" s="57"/>
      <c r="N29" s="218"/>
      <c r="O29" s="218"/>
      <c r="P29" s="57"/>
      <c r="Q29" s="57"/>
      <c r="R29" s="215"/>
      <c r="S29" s="57"/>
      <c r="T29" s="214"/>
      <c r="U29" s="57"/>
      <c r="V29" s="215"/>
    </row>
    <row r="30" spans="1:22">
      <c r="A30" s="12"/>
      <c r="B30" s="214" t="s">
        <v>471</v>
      </c>
      <c r="C30" s="214"/>
      <c r="D30" s="214"/>
      <c r="E30" s="57"/>
      <c r="F30" s="219"/>
      <c r="G30" s="219"/>
      <c r="H30" s="57"/>
      <c r="I30" s="57"/>
      <c r="J30" s="214"/>
      <c r="K30" s="214"/>
      <c r="L30" s="214"/>
      <c r="M30" s="57"/>
      <c r="N30" s="214"/>
      <c r="O30" s="214"/>
      <c r="P30" s="214"/>
      <c r="Q30" s="57"/>
      <c r="R30" s="215"/>
      <c r="S30" s="57"/>
      <c r="T30" s="214"/>
      <c r="U30" s="57"/>
      <c r="V30" s="215"/>
    </row>
    <row r="31" spans="1:22">
      <c r="A31" s="12"/>
      <c r="B31" s="214"/>
      <c r="C31" s="214"/>
      <c r="D31" s="214"/>
      <c r="E31" s="57"/>
      <c r="F31" s="219"/>
      <c r="G31" s="219"/>
      <c r="H31" s="57"/>
      <c r="I31" s="57"/>
      <c r="J31" s="214"/>
      <c r="K31" s="214"/>
      <c r="L31" s="214"/>
      <c r="M31" s="57"/>
      <c r="N31" s="214"/>
      <c r="O31" s="214"/>
      <c r="P31" s="214"/>
      <c r="Q31" s="57"/>
      <c r="R31" s="215"/>
      <c r="S31" s="57"/>
      <c r="T31" s="214"/>
      <c r="U31" s="57"/>
      <c r="V31" s="215"/>
    </row>
    <row r="32" spans="1:22">
      <c r="A32" s="12"/>
      <c r="B32" s="214"/>
      <c r="C32" s="57"/>
      <c r="D32" s="214" t="s">
        <v>472</v>
      </c>
      <c r="E32" s="57"/>
      <c r="F32" s="218">
        <v>4987</v>
      </c>
      <c r="G32" s="218"/>
      <c r="H32" s="57"/>
      <c r="I32" s="57"/>
      <c r="J32" s="219" t="s">
        <v>473</v>
      </c>
      <c r="K32" s="219"/>
      <c r="L32" s="214" t="s">
        <v>242</v>
      </c>
      <c r="M32" s="57"/>
      <c r="N32" s="218">
        <v>2811</v>
      </c>
      <c r="O32" s="218"/>
      <c r="P32" s="57"/>
      <c r="Q32" s="57"/>
      <c r="R32" s="220">
        <v>3.5999999999999997E-2</v>
      </c>
      <c r="S32" s="57"/>
      <c r="T32" s="215" t="s">
        <v>454</v>
      </c>
      <c r="U32" s="57"/>
      <c r="V32" s="215"/>
    </row>
    <row r="33" spans="1:22">
      <c r="A33" s="12"/>
      <c r="B33" s="214"/>
      <c r="C33" s="57"/>
      <c r="D33" s="214"/>
      <c r="E33" s="57"/>
      <c r="F33" s="218"/>
      <c r="G33" s="218"/>
      <c r="H33" s="57"/>
      <c r="I33" s="57"/>
      <c r="J33" s="219"/>
      <c r="K33" s="219"/>
      <c r="L33" s="214"/>
      <c r="M33" s="57"/>
      <c r="N33" s="218"/>
      <c r="O33" s="218"/>
      <c r="P33" s="57"/>
      <c r="Q33" s="57"/>
      <c r="R33" s="220"/>
      <c r="S33" s="57"/>
      <c r="T33" s="215"/>
      <c r="U33" s="57"/>
      <c r="V33" s="215"/>
    </row>
    <row r="34" spans="1:22">
      <c r="A34" s="12"/>
      <c r="B34" s="214"/>
      <c r="C34" s="57"/>
      <c r="D34" s="214" t="s">
        <v>474</v>
      </c>
      <c r="E34" s="57"/>
      <c r="F34" s="218">
        <v>3111</v>
      </c>
      <c r="G34" s="218"/>
      <c r="H34" s="57"/>
      <c r="I34" s="57"/>
      <c r="J34" s="219" t="s">
        <v>475</v>
      </c>
      <c r="K34" s="219"/>
      <c r="L34" s="214" t="s">
        <v>242</v>
      </c>
      <c r="M34" s="57"/>
      <c r="N34" s="218">
        <v>1976</v>
      </c>
      <c r="O34" s="218"/>
      <c r="P34" s="57"/>
      <c r="Q34" s="57"/>
      <c r="R34" s="220">
        <v>3.1E-2</v>
      </c>
      <c r="S34" s="57"/>
      <c r="T34" s="215" t="s">
        <v>454</v>
      </c>
      <c r="U34" s="57"/>
      <c r="V34" s="215"/>
    </row>
    <row r="35" spans="1:22">
      <c r="A35" s="12"/>
      <c r="B35" s="214"/>
      <c r="C35" s="57"/>
      <c r="D35" s="214"/>
      <c r="E35" s="57"/>
      <c r="F35" s="218"/>
      <c r="G35" s="218"/>
      <c r="H35" s="57"/>
      <c r="I35" s="57"/>
      <c r="J35" s="219"/>
      <c r="K35" s="219"/>
      <c r="L35" s="214"/>
      <c r="M35" s="57"/>
      <c r="N35" s="218"/>
      <c r="O35" s="218"/>
      <c r="P35" s="57"/>
      <c r="Q35" s="57"/>
      <c r="R35" s="220"/>
      <c r="S35" s="57"/>
      <c r="T35" s="215"/>
      <c r="U35" s="57"/>
      <c r="V35" s="215"/>
    </row>
    <row r="36" spans="1:22">
      <c r="A36" s="12"/>
      <c r="B36" s="214"/>
      <c r="C36" s="57"/>
      <c r="D36" s="214" t="s">
        <v>476</v>
      </c>
      <c r="E36" s="57"/>
      <c r="F36" s="218">
        <v>1666</v>
      </c>
      <c r="G36" s="218"/>
      <c r="H36" s="57"/>
      <c r="I36" s="57"/>
      <c r="J36" s="219" t="s">
        <v>477</v>
      </c>
      <c r="K36" s="219"/>
      <c r="L36" s="214" t="s">
        <v>242</v>
      </c>
      <c r="M36" s="57"/>
      <c r="N36" s="219">
        <v>752</v>
      </c>
      <c r="O36" s="219"/>
      <c r="P36" s="57"/>
      <c r="Q36" s="57"/>
      <c r="R36" s="220">
        <v>7.0999999999999994E-2</v>
      </c>
      <c r="S36" s="57"/>
      <c r="T36" s="215" t="s">
        <v>454</v>
      </c>
      <c r="U36" s="57"/>
      <c r="V36" s="215"/>
    </row>
    <row r="37" spans="1:22" ht="15.75" thickBot="1">
      <c r="A37" s="12"/>
      <c r="B37" s="214"/>
      <c r="C37" s="57"/>
      <c r="D37" s="214"/>
      <c r="E37" s="57"/>
      <c r="F37" s="221"/>
      <c r="G37" s="221"/>
      <c r="H37" s="118"/>
      <c r="I37" s="118"/>
      <c r="J37" s="222"/>
      <c r="K37" s="222"/>
      <c r="L37" s="223"/>
      <c r="M37" s="118"/>
      <c r="N37" s="222"/>
      <c r="O37" s="222"/>
      <c r="P37" s="118"/>
      <c r="Q37" s="118"/>
      <c r="R37" s="224"/>
      <c r="S37" s="118"/>
      <c r="T37" s="225"/>
      <c r="U37" s="118"/>
      <c r="V37" s="225"/>
    </row>
    <row r="38" spans="1:22">
      <c r="A38" s="12"/>
      <c r="B38" s="214" t="s">
        <v>478</v>
      </c>
      <c r="C38" s="214"/>
      <c r="D38" s="214"/>
      <c r="E38" s="57"/>
      <c r="F38" s="226">
        <v>9764</v>
      </c>
      <c r="G38" s="226"/>
      <c r="H38" s="90"/>
      <c r="I38" s="90"/>
      <c r="J38" s="227" t="s">
        <v>479</v>
      </c>
      <c r="K38" s="227"/>
      <c r="L38" s="228" t="s">
        <v>242</v>
      </c>
      <c r="M38" s="90"/>
      <c r="N38" s="226">
        <v>5539</v>
      </c>
      <c r="O38" s="226"/>
      <c r="P38" s="90"/>
      <c r="Q38" s="90"/>
      <c r="R38" s="229"/>
      <c r="S38" s="90"/>
      <c r="T38" s="229"/>
      <c r="U38" s="90"/>
      <c r="V38" s="229" t="s">
        <v>480</v>
      </c>
    </row>
    <row r="39" spans="1:22">
      <c r="A39" s="12"/>
      <c r="B39" s="214"/>
      <c r="C39" s="214"/>
      <c r="D39" s="214"/>
      <c r="E39" s="57"/>
      <c r="F39" s="218"/>
      <c r="G39" s="218"/>
      <c r="H39" s="57"/>
      <c r="I39" s="57"/>
      <c r="J39" s="219"/>
      <c r="K39" s="219"/>
      <c r="L39" s="214"/>
      <c r="M39" s="57"/>
      <c r="N39" s="218"/>
      <c r="O39" s="218"/>
      <c r="P39" s="57"/>
      <c r="Q39" s="57"/>
      <c r="R39" s="215"/>
      <c r="S39" s="57"/>
      <c r="T39" s="215"/>
      <c r="U39" s="57"/>
      <c r="V39" s="215"/>
    </row>
    <row r="40" spans="1:22">
      <c r="A40" s="12"/>
      <c r="B40" s="214" t="s">
        <v>481</v>
      </c>
      <c r="C40" s="57"/>
      <c r="D40" s="214"/>
      <c r="E40" s="57"/>
      <c r="F40" s="218">
        <v>1842</v>
      </c>
      <c r="G40" s="218"/>
      <c r="H40" s="57"/>
      <c r="I40" s="57"/>
      <c r="J40" s="219" t="s">
        <v>249</v>
      </c>
      <c r="K40" s="219"/>
      <c r="L40" s="57"/>
      <c r="M40" s="57"/>
      <c r="N40" s="218">
        <v>1842</v>
      </c>
      <c r="O40" s="218"/>
      <c r="P40" s="57"/>
      <c r="Q40" s="57"/>
      <c r="R40" s="215" t="s">
        <v>482</v>
      </c>
      <c r="S40" s="57"/>
      <c r="T40" s="215" t="s">
        <v>482</v>
      </c>
      <c r="U40" s="57"/>
      <c r="V40" s="215" t="s">
        <v>482</v>
      </c>
    </row>
    <row r="41" spans="1:22">
      <c r="A41" s="12"/>
      <c r="B41" s="214"/>
      <c r="C41" s="57"/>
      <c r="D41" s="214"/>
      <c r="E41" s="57"/>
      <c r="F41" s="218"/>
      <c r="G41" s="218"/>
      <c r="H41" s="57"/>
      <c r="I41" s="57"/>
      <c r="J41" s="219"/>
      <c r="K41" s="219"/>
      <c r="L41" s="57"/>
      <c r="M41" s="57"/>
      <c r="N41" s="218"/>
      <c r="O41" s="218"/>
      <c r="P41" s="57"/>
      <c r="Q41" s="57"/>
      <c r="R41" s="215"/>
      <c r="S41" s="57"/>
      <c r="T41" s="215"/>
      <c r="U41" s="57"/>
      <c r="V41" s="215"/>
    </row>
    <row r="42" spans="1:22">
      <c r="A42" s="12"/>
      <c r="B42" s="214" t="s">
        <v>483</v>
      </c>
      <c r="C42" s="214"/>
      <c r="D42" s="214"/>
      <c r="E42" s="57"/>
      <c r="F42" s="219">
        <v>854</v>
      </c>
      <c r="G42" s="219"/>
      <c r="H42" s="57"/>
      <c r="I42" s="57"/>
      <c r="J42" s="219" t="s">
        <v>249</v>
      </c>
      <c r="K42" s="219"/>
      <c r="L42" s="57"/>
      <c r="M42" s="57"/>
      <c r="N42" s="219">
        <v>854</v>
      </c>
      <c r="O42" s="219"/>
      <c r="P42" s="57"/>
      <c r="Q42" s="57"/>
      <c r="R42" s="215" t="s">
        <v>482</v>
      </c>
      <c r="S42" s="57"/>
      <c r="T42" s="215" t="s">
        <v>482</v>
      </c>
      <c r="U42" s="57"/>
      <c r="V42" s="215" t="s">
        <v>482</v>
      </c>
    </row>
    <row r="43" spans="1:22">
      <c r="A43" s="12"/>
      <c r="B43" s="214"/>
      <c r="C43" s="214"/>
      <c r="D43" s="214"/>
      <c r="E43" s="57"/>
      <c r="F43" s="219"/>
      <c r="G43" s="219"/>
      <c r="H43" s="57"/>
      <c r="I43" s="57"/>
      <c r="J43" s="219"/>
      <c r="K43" s="219"/>
      <c r="L43" s="57"/>
      <c r="M43" s="57"/>
      <c r="N43" s="219"/>
      <c r="O43" s="219"/>
      <c r="P43" s="57"/>
      <c r="Q43" s="57"/>
      <c r="R43" s="215"/>
      <c r="S43" s="57"/>
      <c r="T43" s="215"/>
      <c r="U43" s="57"/>
      <c r="V43" s="215"/>
    </row>
    <row r="44" spans="1:22">
      <c r="A44" s="12"/>
      <c r="B44" s="214" t="s">
        <v>75</v>
      </c>
      <c r="C44" s="57"/>
      <c r="D44" s="214"/>
      <c r="E44" s="57"/>
      <c r="F44" s="219">
        <v>106</v>
      </c>
      <c r="G44" s="219"/>
      <c r="H44" s="57"/>
      <c r="I44" s="57"/>
      <c r="J44" s="219" t="s">
        <v>484</v>
      </c>
      <c r="K44" s="219"/>
      <c r="L44" s="214" t="s">
        <v>242</v>
      </c>
      <c r="M44" s="57"/>
      <c r="N44" s="219">
        <v>30</v>
      </c>
      <c r="O44" s="219"/>
      <c r="P44" s="57"/>
      <c r="Q44" s="57"/>
      <c r="R44" s="215" t="s">
        <v>482</v>
      </c>
      <c r="S44" s="57"/>
      <c r="T44" s="215" t="s">
        <v>485</v>
      </c>
      <c r="U44" s="57"/>
      <c r="V44" s="215" t="s">
        <v>486</v>
      </c>
    </row>
    <row r="45" spans="1:22" ht="15.75" thickBot="1">
      <c r="A45" s="12"/>
      <c r="B45" s="214"/>
      <c r="C45" s="57"/>
      <c r="D45" s="214"/>
      <c r="E45" s="57"/>
      <c r="F45" s="222"/>
      <c r="G45" s="222"/>
      <c r="H45" s="118"/>
      <c r="I45" s="118"/>
      <c r="J45" s="222"/>
      <c r="K45" s="222"/>
      <c r="L45" s="223"/>
      <c r="M45" s="118"/>
      <c r="N45" s="222"/>
      <c r="O45" s="222"/>
      <c r="P45" s="118"/>
      <c r="Q45" s="118"/>
      <c r="R45" s="225"/>
      <c r="S45" s="118"/>
      <c r="T45" s="225"/>
      <c r="U45" s="118"/>
      <c r="V45" s="225"/>
    </row>
    <row r="46" spans="1:22">
      <c r="A46" s="12"/>
      <c r="B46" s="214" t="s">
        <v>487</v>
      </c>
      <c r="C46" s="214"/>
      <c r="D46" s="214"/>
      <c r="E46" s="57"/>
      <c r="F46" s="228" t="s">
        <v>240</v>
      </c>
      <c r="G46" s="226">
        <v>37184</v>
      </c>
      <c r="H46" s="90"/>
      <c r="I46" s="90"/>
      <c r="J46" s="228" t="s">
        <v>240</v>
      </c>
      <c r="K46" s="227" t="s">
        <v>488</v>
      </c>
      <c r="L46" s="228" t="s">
        <v>242</v>
      </c>
      <c r="M46" s="90"/>
      <c r="N46" s="228" t="s">
        <v>240</v>
      </c>
      <c r="O46" s="226">
        <v>27291</v>
      </c>
      <c r="P46" s="90"/>
      <c r="Q46" s="90"/>
      <c r="R46" s="228"/>
      <c r="S46" s="90"/>
      <c r="T46" s="228"/>
      <c r="U46" s="90"/>
      <c r="V46" s="229"/>
    </row>
    <row r="47" spans="1:22" ht="15.75" thickBot="1">
      <c r="A47" s="12"/>
      <c r="B47" s="214"/>
      <c r="C47" s="214"/>
      <c r="D47" s="214"/>
      <c r="E47" s="57"/>
      <c r="F47" s="230"/>
      <c r="G47" s="231"/>
      <c r="H47" s="125"/>
      <c r="I47" s="125"/>
      <c r="J47" s="230"/>
      <c r="K47" s="232"/>
      <c r="L47" s="230"/>
      <c r="M47" s="125"/>
      <c r="N47" s="230"/>
      <c r="O47" s="231"/>
      <c r="P47" s="125"/>
      <c r="Q47" s="57"/>
      <c r="R47" s="214"/>
      <c r="S47" s="57"/>
      <c r="T47" s="214"/>
      <c r="U47" s="57"/>
      <c r="V47" s="215"/>
    </row>
    <row r="48" spans="1:22" ht="15.75" thickTop="1">
      <c r="A48" s="12"/>
      <c r="B48" s="11"/>
      <c r="C48" s="11"/>
      <c r="D48" s="11"/>
      <c r="E48" s="11"/>
      <c r="F48" s="11"/>
      <c r="G48" s="11"/>
      <c r="H48" s="11"/>
      <c r="I48" s="11"/>
      <c r="J48" s="11"/>
      <c r="K48" s="11"/>
      <c r="L48" s="11"/>
      <c r="M48" s="11"/>
      <c r="N48" s="11"/>
      <c r="O48" s="11"/>
      <c r="P48" s="11"/>
      <c r="Q48" s="11"/>
      <c r="R48" s="11"/>
      <c r="S48" s="11"/>
      <c r="T48" s="11"/>
      <c r="U48" s="11"/>
      <c r="V48" s="11"/>
    </row>
    <row r="49" spans="1:22">
      <c r="A49" s="12"/>
      <c r="B49" s="11"/>
      <c r="C49" s="11"/>
      <c r="D49" s="11"/>
      <c r="E49" s="11"/>
      <c r="F49" s="11"/>
      <c r="G49" s="11"/>
      <c r="H49" s="11"/>
      <c r="I49" s="11"/>
      <c r="J49" s="11"/>
      <c r="K49" s="11"/>
      <c r="L49" s="11"/>
      <c r="M49" s="11"/>
      <c r="N49" s="11"/>
      <c r="O49" s="11"/>
      <c r="P49" s="11"/>
      <c r="Q49" s="11"/>
      <c r="R49" s="11"/>
      <c r="S49" s="11"/>
      <c r="T49" s="11"/>
      <c r="U49" s="11"/>
      <c r="V49" s="11"/>
    </row>
    <row r="50" spans="1:22" ht="15" customHeight="1">
      <c r="A50" s="12"/>
      <c r="B50" s="95" t="s">
        <v>489</v>
      </c>
      <c r="C50" s="95"/>
      <c r="D50" s="95"/>
      <c r="E50" s="95"/>
      <c r="F50" s="95"/>
      <c r="G50" s="95"/>
      <c r="H50" s="95"/>
      <c r="I50" s="95"/>
      <c r="J50" s="95"/>
      <c r="K50" s="95"/>
      <c r="L50" s="95"/>
      <c r="M50" s="95"/>
      <c r="N50" s="95"/>
      <c r="O50" s="95"/>
      <c r="P50" s="95"/>
      <c r="Q50" s="95"/>
      <c r="R50" s="95"/>
      <c r="S50" s="95"/>
      <c r="T50" s="95"/>
      <c r="U50" s="95"/>
      <c r="V50" s="95"/>
    </row>
    <row r="51" spans="1:22">
      <c r="A51" s="12"/>
      <c r="B51" s="99"/>
      <c r="C51" s="99"/>
      <c r="D51" s="99"/>
      <c r="E51" s="99"/>
      <c r="F51" s="99"/>
      <c r="G51" s="99"/>
      <c r="H51" s="99"/>
      <c r="I51" s="99"/>
      <c r="J51" s="99"/>
      <c r="K51" s="99"/>
      <c r="L51" s="99"/>
      <c r="M51" s="99"/>
      <c r="N51" s="99"/>
      <c r="O51" s="99"/>
      <c r="P51" s="99"/>
      <c r="Q51" s="99"/>
      <c r="R51" s="99"/>
      <c r="S51" s="99"/>
      <c r="T51" s="99"/>
      <c r="U51" s="99"/>
      <c r="V51" s="99"/>
    </row>
    <row r="52" spans="1:22">
      <c r="A52" s="12"/>
      <c r="B52" s="32"/>
      <c r="C52" s="32"/>
      <c r="D52" s="32"/>
      <c r="E52" s="32"/>
      <c r="F52" s="32"/>
      <c r="G52" s="32"/>
      <c r="H52" s="32"/>
      <c r="I52" s="32"/>
      <c r="J52" s="32"/>
      <c r="K52" s="32"/>
      <c r="L52" s="32"/>
      <c r="M52" s="32"/>
      <c r="N52" s="32"/>
      <c r="O52" s="32"/>
      <c r="P52" s="32"/>
      <c r="Q52" s="32"/>
      <c r="R52" s="32"/>
      <c r="S52" s="32"/>
      <c r="T52" s="32"/>
      <c r="U52" s="32"/>
      <c r="V52" s="32"/>
    </row>
    <row r="53" spans="1:22">
      <c r="A53" s="12"/>
      <c r="B53" s="16"/>
      <c r="C53" s="16"/>
      <c r="D53" s="16"/>
      <c r="E53" s="16"/>
      <c r="F53" s="16"/>
      <c r="G53" s="16"/>
      <c r="H53" s="16"/>
      <c r="I53" s="16"/>
      <c r="J53" s="16"/>
      <c r="K53" s="16"/>
      <c r="L53" s="16"/>
      <c r="M53" s="16"/>
      <c r="N53" s="16"/>
      <c r="O53" s="16"/>
      <c r="P53" s="16"/>
      <c r="Q53" s="16"/>
      <c r="R53" s="16"/>
      <c r="S53" s="16"/>
      <c r="T53" s="16"/>
      <c r="U53" s="16"/>
      <c r="V53" s="16"/>
    </row>
    <row r="54" spans="1:22">
      <c r="A54" s="12"/>
      <c r="B54" s="213" t="s">
        <v>308</v>
      </c>
      <c r="C54" s="213"/>
      <c r="D54" s="213"/>
      <c r="E54" s="26"/>
      <c r="F54" s="214"/>
      <c r="G54" s="214"/>
      <c r="H54" s="214"/>
      <c r="I54" s="26"/>
      <c r="J54" s="215" t="s">
        <v>442</v>
      </c>
      <c r="K54" s="215"/>
      <c r="L54" s="215"/>
      <c r="M54" s="26"/>
      <c r="N54" s="215" t="s">
        <v>443</v>
      </c>
      <c r="O54" s="215"/>
      <c r="P54" s="215"/>
      <c r="Q54" s="26"/>
      <c r="R54" s="211" t="s">
        <v>444</v>
      </c>
      <c r="S54" s="26"/>
      <c r="T54" s="211" t="s">
        <v>43</v>
      </c>
      <c r="U54" s="26"/>
      <c r="V54" s="211" t="s">
        <v>445</v>
      </c>
    </row>
    <row r="55" spans="1:22" ht="15.75" thickBot="1">
      <c r="A55" s="12"/>
      <c r="B55" s="216">
        <v>41244</v>
      </c>
      <c r="C55" s="216"/>
      <c r="D55" s="216"/>
      <c r="E55" s="26"/>
      <c r="F55" s="217" t="s">
        <v>446</v>
      </c>
      <c r="G55" s="217"/>
      <c r="H55" s="217"/>
      <c r="I55" s="102"/>
      <c r="J55" s="217" t="s">
        <v>43</v>
      </c>
      <c r="K55" s="217"/>
      <c r="L55" s="217"/>
      <c r="M55" s="102"/>
      <c r="N55" s="217" t="s">
        <v>447</v>
      </c>
      <c r="O55" s="217"/>
      <c r="P55" s="217"/>
      <c r="Q55" s="102"/>
      <c r="R55" s="212" t="s">
        <v>448</v>
      </c>
      <c r="S55" s="102"/>
      <c r="T55" s="212" t="s">
        <v>449</v>
      </c>
      <c r="U55" s="102"/>
      <c r="V55" s="212" t="s">
        <v>450</v>
      </c>
    </row>
    <row r="56" spans="1:22" ht="15.75" thickTop="1">
      <c r="A56" s="12"/>
      <c r="B56" s="210" t="s">
        <v>451</v>
      </c>
      <c r="C56" s="26"/>
      <c r="D56" s="210"/>
      <c r="E56" s="26"/>
      <c r="F56" s="112"/>
      <c r="G56" s="112"/>
      <c r="H56" s="112"/>
      <c r="I56" s="26"/>
      <c r="J56" s="112"/>
      <c r="K56" s="112"/>
      <c r="L56" s="112"/>
      <c r="M56" s="26"/>
      <c r="N56" s="112"/>
      <c r="O56" s="112"/>
      <c r="P56" s="112"/>
      <c r="Q56" s="26"/>
      <c r="R56" s="26"/>
      <c r="S56" s="26"/>
      <c r="T56" s="26"/>
      <c r="U56" s="26"/>
      <c r="V56" s="26"/>
    </row>
    <row r="57" spans="1:22">
      <c r="A57" s="12"/>
      <c r="B57" s="214"/>
      <c r="C57" s="57"/>
      <c r="D57" s="214" t="s">
        <v>452</v>
      </c>
      <c r="E57" s="57"/>
      <c r="F57" s="214" t="s">
        <v>240</v>
      </c>
      <c r="G57" s="218">
        <v>6177</v>
      </c>
      <c r="H57" s="57"/>
      <c r="I57" s="57"/>
      <c r="J57" s="214" t="s">
        <v>240</v>
      </c>
      <c r="K57" s="219" t="s">
        <v>490</v>
      </c>
      <c r="L57" s="214" t="s">
        <v>242</v>
      </c>
      <c r="M57" s="57"/>
      <c r="N57" s="214" t="s">
        <v>240</v>
      </c>
      <c r="O57" s="218">
        <v>5046</v>
      </c>
      <c r="P57" s="57"/>
      <c r="Q57" s="57"/>
      <c r="R57" s="220">
        <v>2.9000000000000001E-2</v>
      </c>
      <c r="S57" s="57"/>
      <c r="T57" s="215" t="s">
        <v>454</v>
      </c>
      <c r="U57" s="57"/>
      <c r="V57" s="215"/>
    </row>
    <row r="58" spans="1:22">
      <c r="A58" s="12"/>
      <c r="B58" s="214"/>
      <c r="C58" s="57"/>
      <c r="D58" s="214"/>
      <c r="E58" s="57"/>
      <c r="F58" s="214"/>
      <c r="G58" s="218"/>
      <c r="H58" s="57"/>
      <c r="I58" s="57"/>
      <c r="J58" s="214"/>
      <c r="K58" s="219"/>
      <c r="L58" s="214"/>
      <c r="M58" s="57"/>
      <c r="N58" s="214"/>
      <c r="O58" s="218"/>
      <c r="P58" s="57"/>
      <c r="Q58" s="57"/>
      <c r="R58" s="220"/>
      <c r="S58" s="57"/>
      <c r="T58" s="215"/>
      <c r="U58" s="57"/>
      <c r="V58" s="215"/>
    </row>
    <row r="59" spans="1:22">
      <c r="A59" s="12"/>
      <c r="B59" s="214"/>
      <c r="C59" s="57"/>
      <c r="D59" s="214" t="s">
        <v>455</v>
      </c>
      <c r="E59" s="57"/>
      <c r="F59" s="218">
        <v>4287</v>
      </c>
      <c r="G59" s="218"/>
      <c r="H59" s="57"/>
      <c r="I59" s="57"/>
      <c r="J59" s="219" t="s">
        <v>491</v>
      </c>
      <c r="K59" s="219"/>
      <c r="L59" s="214" t="s">
        <v>242</v>
      </c>
      <c r="M59" s="57"/>
      <c r="N59" s="218">
        <v>3426</v>
      </c>
      <c r="O59" s="218"/>
      <c r="P59" s="57"/>
      <c r="Q59" s="57"/>
      <c r="R59" s="220">
        <v>0.04</v>
      </c>
      <c r="S59" s="57"/>
      <c r="T59" s="215" t="s">
        <v>454</v>
      </c>
      <c r="U59" s="57"/>
      <c r="V59" s="215"/>
    </row>
    <row r="60" spans="1:22">
      <c r="A60" s="12"/>
      <c r="B60" s="214"/>
      <c r="C60" s="57"/>
      <c r="D60" s="214"/>
      <c r="E60" s="57"/>
      <c r="F60" s="218"/>
      <c r="G60" s="218"/>
      <c r="H60" s="57"/>
      <c r="I60" s="57"/>
      <c r="J60" s="219"/>
      <c r="K60" s="219"/>
      <c r="L60" s="214"/>
      <c r="M60" s="57"/>
      <c r="N60" s="218"/>
      <c r="O60" s="218"/>
      <c r="P60" s="57"/>
      <c r="Q60" s="57"/>
      <c r="R60" s="220"/>
      <c r="S60" s="57"/>
      <c r="T60" s="215"/>
      <c r="U60" s="57"/>
      <c r="V60" s="215"/>
    </row>
    <row r="61" spans="1:22">
      <c r="A61" s="12"/>
      <c r="B61" s="214"/>
      <c r="C61" s="57"/>
      <c r="D61" s="214" t="s">
        <v>457</v>
      </c>
      <c r="E61" s="57"/>
      <c r="F61" s="218">
        <v>2407</v>
      </c>
      <c r="G61" s="218"/>
      <c r="H61" s="57"/>
      <c r="I61" s="57"/>
      <c r="J61" s="219" t="s">
        <v>492</v>
      </c>
      <c r="K61" s="219"/>
      <c r="L61" s="214" t="s">
        <v>242</v>
      </c>
      <c r="M61" s="57"/>
      <c r="N61" s="218">
        <v>1993</v>
      </c>
      <c r="O61" s="218"/>
      <c r="P61" s="57"/>
      <c r="Q61" s="57"/>
      <c r="R61" s="220">
        <v>1.4999999999999999E-2</v>
      </c>
      <c r="S61" s="57"/>
      <c r="T61" s="215" t="s">
        <v>454</v>
      </c>
      <c r="U61" s="57"/>
      <c r="V61" s="215"/>
    </row>
    <row r="62" spans="1:22">
      <c r="A62" s="12"/>
      <c r="B62" s="214"/>
      <c r="C62" s="57"/>
      <c r="D62" s="214"/>
      <c r="E62" s="57"/>
      <c r="F62" s="218"/>
      <c r="G62" s="218"/>
      <c r="H62" s="57"/>
      <c r="I62" s="57"/>
      <c r="J62" s="219"/>
      <c r="K62" s="219"/>
      <c r="L62" s="214"/>
      <c r="M62" s="57"/>
      <c r="N62" s="218"/>
      <c r="O62" s="218"/>
      <c r="P62" s="57"/>
      <c r="Q62" s="57"/>
      <c r="R62" s="220"/>
      <c r="S62" s="57"/>
      <c r="T62" s="215"/>
      <c r="U62" s="57"/>
      <c r="V62" s="215"/>
    </row>
    <row r="63" spans="1:22">
      <c r="A63" s="12"/>
      <c r="B63" s="214"/>
      <c r="C63" s="57"/>
      <c r="D63" s="214" t="s">
        <v>459</v>
      </c>
      <c r="E63" s="57"/>
      <c r="F63" s="218">
        <v>2528</v>
      </c>
      <c r="G63" s="218"/>
      <c r="H63" s="57"/>
      <c r="I63" s="57"/>
      <c r="J63" s="219" t="s">
        <v>493</v>
      </c>
      <c r="K63" s="219"/>
      <c r="L63" s="214" t="s">
        <v>242</v>
      </c>
      <c r="M63" s="57"/>
      <c r="N63" s="218">
        <v>1904</v>
      </c>
      <c r="O63" s="218"/>
      <c r="P63" s="57"/>
      <c r="Q63" s="57"/>
      <c r="R63" s="220">
        <v>2.8000000000000001E-2</v>
      </c>
      <c r="S63" s="57"/>
      <c r="T63" s="215" t="s">
        <v>454</v>
      </c>
      <c r="U63" s="57"/>
      <c r="V63" s="215"/>
    </row>
    <row r="64" spans="1:22">
      <c r="A64" s="12"/>
      <c r="B64" s="214"/>
      <c r="C64" s="57"/>
      <c r="D64" s="214"/>
      <c r="E64" s="57"/>
      <c r="F64" s="218"/>
      <c r="G64" s="218"/>
      <c r="H64" s="57"/>
      <c r="I64" s="57"/>
      <c r="J64" s="219"/>
      <c r="K64" s="219"/>
      <c r="L64" s="214"/>
      <c r="M64" s="57"/>
      <c r="N64" s="218"/>
      <c r="O64" s="218"/>
      <c r="P64" s="57"/>
      <c r="Q64" s="57"/>
      <c r="R64" s="220"/>
      <c r="S64" s="57"/>
      <c r="T64" s="215"/>
      <c r="U64" s="57"/>
      <c r="V64" s="215"/>
    </row>
    <row r="65" spans="1:22">
      <c r="A65" s="12"/>
      <c r="B65" s="214"/>
      <c r="C65" s="57"/>
      <c r="D65" s="214" t="s">
        <v>461</v>
      </c>
      <c r="E65" s="57"/>
      <c r="F65" s="218">
        <v>1962</v>
      </c>
      <c r="G65" s="218"/>
      <c r="H65" s="57"/>
      <c r="I65" s="57"/>
      <c r="J65" s="219" t="s">
        <v>494</v>
      </c>
      <c r="K65" s="219"/>
      <c r="L65" s="214" t="s">
        <v>242</v>
      </c>
      <c r="M65" s="57"/>
      <c r="N65" s="218">
        <v>1738</v>
      </c>
      <c r="O65" s="218"/>
      <c r="P65" s="57"/>
      <c r="Q65" s="57"/>
      <c r="R65" s="220">
        <v>1.6E-2</v>
      </c>
      <c r="S65" s="57"/>
      <c r="T65" s="215" t="s">
        <v>454</v>
      </c>
      <c r="U65" s="57"/>
      <c r="V65" s="215"/>
    </row>
    <row r="66" spans="1:22">
      <c r="A66" s="12"/>
      <c r="B66" s="214"/>
      <c r="C66" s="57"/>
      <c r="D66" s="214"/>
      <c r="E66" s="57"/>
      <c r="F66" s="218"/>
      <c r="G66" s="218"/>
      <c r="H66" s="57"/>
      <c r="I66" s="57"/>
      <c r="J66" s="219"/>
      <c r="K66" s="219"/>
      <c r="L66" s="214"/>
      <c r="M66" s="57"/>
      <c r="N66" s="218"/>
      <c r="O66" s="218"/>
      <c r="P66" s="57"/>
      <c r="Q66" s="57"/>
      <c r="R66" s="220"/>
      <c r="S66" s="57"/>
      <c r="T66" s="215"/>
      <c r="U66" s="57"/>
      <c r="V66" s="215"/>
    </row>
    <row r="67" spans="1:22">
      <c r="A67" s="12"/>
      <c r="B67" s="214"/>
      <c r="C67" s="57"/>
      <c r="D67" s="214" t="s">
        <v>463</v>
      </c>
      <c r="E67" s="57"/>
      <c r="F67" s="218">
        <v>1787</v>
      </c>
      <c r="G67" s="218"/>
      <c r="H67" s="57"/>
      <c r="I67" s="57"/>
      <c r="J67" s="219" t="s">
        <v>495</v>
      </c>
      <c r="K67" s="219"/>
      <c r="L67" s="214" t="s">
        <v>242</v>
      </c>
      <c r="M67" s="57"/>
      <c r="N67" s="218">
        <v>1485</v>
      </c>
      <c r="O67" s="218"/>
      <c r="P67" s="57"/>
      <c r="Q67" s="57"/>
      <c r="R67" s="220">
        <v>3.4000000000000002E-2</v>
      </c>
      <c r="S67" s="57"/>
      <c r="T67" s="215" t="s">
        <v>454</v>
      </c>
      <c r="U67" s="57"/>
      <c r="V67" s="215"/>
    </row>
    <row r="68" spans="1:22">
      <c r="A68" s="12"/>
      <c r="B68" s="214"/>
      <c r="C68" s="57"/>
      <c r="D68" s="214"/>
      <c r="E68" s="57"/>
      <c r="F68" s="218"/>
      <c r="G68" s="218"/>
      <c r="H68" s="57"/>
      <c r="I68" s="57"/>
      <c r="J68" s="219"/>
      <c r="K68" s="219"/>
      <c r="L68" s="214"/>
      <c r="M68" s="57"/>
      <c r="N68" s="218"/>
      <c r="O68" s="218"/>
      <c r="P68" s="57"/>
      <c r="Q68" s="57"/>
      <c r="R68" s="220"/>
      <c r="S68" s="57"/>
      <c r="T68" s="215"/>
      <c r="U68" s="57"/>
      <c r="V68" s="215"/>
    </row>
    <row r="69" spans="1:22">
      <c r="A69" s="12"/>
      <c r="B69" s="214"/>
      <c r="C69" s="57"/>
      <c r="D69" s="214" t="s">
        <v>465</v>
      </c>
      <c r="E69" s="57"/>
      <c r="F69" s="219">
        <v>926</v>
      </c>
      <c r="G69" s="219"/>
      <c r="H69" s="57"/>
      <c r="I69" s="57"/>
      <c r="J69" s="219" t="s">
        <v>496</v>
      </c>
      <c r="K69" s="219"/>
      <c r="L69" s="214" t="s">
        <v>242</v>
      </c>
      <c r="M69" s="57"/>
      <c r="N69" s="219">
        <v>610</v>
      </c>
      <c r="O69" s="219"/>
      <c r="P69" s="57"/>
      <c r="Q69" s="57"/>
      <c r="R69" s="220">
        <v>2.5000000000000001E-2</v>
      </c>
      <c r="S69" s="57"/>
      <c r="T69" s="215" t="s">
        <v>454</v>
      </c>
      <c r="U69" s="57"/>
      <c r="V69" s="215"/>
    </row>
    <row r="70" spans="1:22">
      <c r="A70" s="12"/>
      <c r="B70" s="214"/>
      <c r="C70" s="57"/>
      <c r="D70" s="214"/>
      <c r="E70" s="57"/>
      <c r="F70" s="219"/>
      <c r="G70" s="219"/>
      <c r="H70" s="57"/>
      <c r="I70" s="57"/>
      <c r="J70" s="219"/>
      <c r="K70" s="219"/>
      <c r="L70" s="214"/>
      <c r="M70" s="57"/>
      <c r="N70" s="219"/>
      <c r="O70" s="219"/>
      <c r="P70" s="57"/>
      <c r="Q70" s="57"/>
      <c r="R70" s="220"/>
      <c r="S70" s="57"/>
      <c r="T70" s="215"/>
      <c r="U70" s="57"/>
      <c r="V70" s="215"/>
    </row>
    <row r="71" spans="1:22">
      <c r="A71" s="12"/>
      <c r="B71" s="214"/>
      <c r="C71" s="57"/>
      <c r="D71" s="214" t="s">
        <v>75</v>
      </c>
      <c r="E71" s="57"/>
      <c r="F71" s="218">
        <v>3345</v>
      </c>
      <c r="G71" s="218"/>
      <c r="H71" s="57"/>
      <c r="I71" s="57"/>
      <c r="J71" s="219" t="s">
        <v>497</v>
      </c>
      <c r="K71" s="219"/>
      <c r="L71" s="214" t="s">
        <v>242</v>
      </c>
      <c r="M71" s="57"/>
      <c r="N71" s="218">
        <v>2064</v>
      </c>
      <c r="O71" s="218"/>
      <c r="P71" s="57"/>
      <c r="Q71" s="57"/>
      <c r="R71" s="220">
        <v>4.7E-2</v>
      </c>
      <c r="S71" s="57"/>
      <c r="T71" s="215" t="s">
        <v>454</v>
      </c>
      <c r="U71" s="57"/>
      <c r="V71" s="215"/>
    </row>
    <row r="72" spans="1:22" ht="15.75" thickBot="1">
      <c r="A72" s="12"/>
      <c r="B72" s="214"/>
      <c r="C72" s="57"/>
      <c r="D72" s="214"/>
      <c r="E72" s="57"/>
      <c r="F72" s="221"/>
      <c r="G72" s="221"/>
      <c r="H72" s="118"/>
      <c r="I72" s="118"/>
      <c r="J72" s="222"/>
      <c r="K72" s="222"/>
      <c r="L72" s="223"/>
      <c r="M72" s="118"/>
      <c r="N72" s="221"/>
      <c r="O72" s="221"/>
      <c r="P72" s="118"/>
      <c r="Q72" s="118"/>
      <c r="R72" s="224"/>
      <c r="S72" s="118"/>
      <c r="T72" s="225"/>
      <c r="U72" s="118"/>
      <c r="V72" s="225"/>
    </row>
    <row r="73" spans="1:22">
      <c r="A73" s="12"/>
      <c r="B73" s="214" t="s">
        <v>468</v>
      </c>
      <c r="C73" s="214"/>
      <c r="D73" s="214"/>
      <c r="E73" s="57"/>
      <c r="F73" s="226">
        <v>23419</v>
      </c>
      <c r="G73" s="226"/>
      <c r="H73" s="90"/>
      <c r="I73" s="90"/>
      <c r="J73" s="227" t="s">
        <v>498</v>
      </c>
      <c r="K73" s="227"/>
      <c r="L73" s="228" t="s">
        <v>242</v>
      </c>
      <c r="M73" s="90"/>
      <c r="N73" s="226">
        <v>18266</v>
      </c>
      <c r="O73" s="226"/>
      <c r="P73" s="90"/>
      <c r="Q73" s="90"/>
      <c r="R73" s="228"/>
      <c r="S73" s="90"/>
      <c r="T73" s="228"/>
      <c r="U73" s="90"/>
      <c r="V73" s="229" t="s">
        <v>470</v>
      </c>
    </row>
    <row r="74" spans="1:22">
      <c r="A74" s="12"/>
      <c r="B74" s="214"/>
      <c r="C74" s="214"/>
      <c r="D74" s="214"/>
      <c r="E74" s="57"/>
      <c r="F74" s="218"/>
      <c r="G74" s="218"/>
      <c r="H74" s="57"/>
      <c r="I74" s="57"/>
      <c r="J74" s="219"/>
      <c r="K74" s="219"/>
      <c r="L74" s="214"/>
      <c r="M74" s="57"/>
      <c r="N74" s="218"/>
      <c r="O74" s="218"/>
      <c r="P74" s="57"/>
      <c r="Q74" s="57"/>
      <c r="R74" s="214"/>
      <c r="S74" s="57"/>
      <c r="T74" s="214"/>
      <c r="U74" s="57"/>
      <c r="V74" s="215"/>
    </row>
    <row r="75" spans="1:22">
      <c r="A75" s="12"/>
      <c r="B75" s="214" t="s">
        <v>471</v>
      </c>
      <c r="C75" s="214"/>
      <c r="D75" s="214"/>
      <c r="E75" s="26"/>
      <c r="F75" s="214"/>
      <c r="G75" s="214"/>
      <c r="H75" s="214"/>
      <c r="I75" s="26"/>
      <c r="J75" s="214"/>
      <c r="K75" s="214"/>
      <c r="L75" s="214"/>
      <c r="M75" s="26"/>
      <c r="N75" s="214"/>
      <c r="O75" s="214"/>
      <c r="P75" s="214"/>
      <c r="Q75" s="26"/>
      <c r="R75" s="210"/>
      <c r="S75" s="26"/>
      <c r="T75" s="210"/>
      <c r="U75" s="26"/>
      <c r="V75" s="211"/>
    </row>
    <row r="76" spans="1:22">
      <c r="A76" s="12"/>
      <c r="B76" s="214"/>
      <c r="C76" s="57"/>
      <c r="D76" s="214" t="s">
        <v>472</v>
      </c>
      <c r="E76" s="57"/>
      <c r="F76" s="218">
        <v>4747</v>
      </c>
      <c r="G76" s="218"/>
      <c r="H76" s="57"/>
      <c r="I76" s="57"/>
      <c r="J76" s="219" t="s">
        <v>499</v>
      </c>
      <c r="K76" s="219"/>
      <c r="L76" s="214" t="s">
        <v>242</v>
      </c>
      <c r="M76" s="57"/>
      <c r="N76" s="218">
        <v>2668</v>
      </c>
      <c r="O76" s="218"/>
      <c r="P76" s="57"/>
      <c r="Q76" s="57"/>
      <c r="R76" s="220">
        <v>3.5999999999999997E-2</v>
      </c>
      <c r="S76" s="57"/>
      <c r="T76" s="215" t="s">
        <v>454</v>
      </c>
      <c r="U76" s="57"/>
      <c r="V76" s="215"/>
    </row>
    <row r="77" spans="1:22">
      <c r="A77" s="12"/>
      <c r="B77" s="214"/>
      <c r="C77" s="57"/>
      <c r="D77" s="214"/>
      <c r="E77" s="57"/>
      <c r="F77" s="218"/>
      <c r="G77" s="218"/>
      <c r="H77" s="57"/>
      <c r="I77" s="57"/>
      <c r="J77" s="219"/>
      <c r="K77" s="219"/>
      <c r="L77" s="214"/>
      <c r="M77" s="57"/>
      <c r="N77" s="218"/>
      <c r="O77" s="218"/>
      <c r="P77" s="57"/>
      <c r="Q77" s="57"/>
      <c r="R77" s="220"/>
      <c r="S77" s="57"/>
      <c r="T77" s="215"/>
      <c r="U77" s="57"/>
      <c r="V77" s="215"/>
    </row>
    <row r="78" spans="1:22">
      <c r="A78" s="12"/>
      <c r="B78" s="214"/>
      <c r="C78" s="57"/>
      <c r="D78" s="214" t="s">
        <v>474</v>
      </c>
      <c r="E78" s="57"/>
      <c r="F78" s="218">
        <v>3088</v>
      </c>
      <c r="G78" s="218"/>
      <c r="H78" s="57"/>
      <c r="I78" s="57"/>
      <c r="J78" s="219" t="s">
        <v>500</v>
      </c>
      <c r="K78" s="219"/>
      <c r="L78" s="214" t="s">
        <v>242</v>
      </c>
      <c r="M78" s="57"/>
      <c r="N78" s="218">
        <v>1969</v>
      </c>
      <c r="O78" s="218"/>
      <c r="P78" s="57"/>
      <c r="Q78" s="57"/>
      <c r="R78" s="220">
        <v>3.1E-2</v>
      </c>
      <c r="S78" s="57"/>
      <c r="T78" s="215" t="s">
        <v>454</v>
      </c>
      <c r="U78" s="57"/>
      <c r="V78" s="215"/>
    </row>
    <row r="79" spans="1:22">
      <c r="A79" s="12"/>
      <c r="B79" s="214"/>
      <c r="C79" s="57"/>
      <c r="D79" s="214"/>
      <c r="E79" s="57"/>
      <c r="F79" s="218"/>
      <c r="G79" s="218"/>
      <c r="H79" s="57"/>
      <c r="I79" s="57"/>
      <c r="J79" s="219"/>
      <c r="K79" s="219"/>
      <c r="L79" s="214"/>
      <c r="M79" s="57"/>
      <c r="N79" s="218"/>
      <c r="O79" s="218"/>
      <c r="P79" s="57"/>
      <c r="Q79" s="57"/>
      <c r="R79" s="220"/>
      <c r="S79" s="57"/>
      <c r="T79" s="215"/>
      <c r="U79" s="57"/>
      <c r="V79" s="215"/>
    </row>
    <row r="80" spans="1:22">
      <c r="A80" s="12"/>
      <c r="B80" s="214"/>
      <c r="C80" s="57"/>
      <c r="D80" s="214" t="s">
        <v>476</v>
      </c>
      <c r="E80" s="57"/>
      <c r="F80" s="218">
        <v>1466</v>
      </c>
      <c r="G80" s="218"/>
      <c r="H80" s="57"/>
      <c r="I80" s="57"/>
      <c r="J80" s="219" t="s">
        <v>501</v>
      </c>
      <c r="K80" s="219"/>
      <c r="L80" s="214" t="s">
        <v>242</v>
      </c>
      <c r="M80" s="57"/>
      <c r="N80" s="219">
        <v>656</v>
      </c>
      <c r="O80" s="219"/>
      <c r="P80" s="57"/>
      <c r="Q80" s="57"/>
      <c r="R80" s="220">
        <v>7.0999999999999994E-2</v>
      </c>
      <c r="S80" s="57"/>
      <c r="T80" s="215" t="s">
        <v>454</v>
      </c>
      <c r="U80" s="57"/>
      <c r="V80" s="215"/>
    </row>
    <row r="81" spans="1:22" ht="15.75" thickBot="1">
      <c r="A81" s="12"/>
      <c r="B81" s="214"/>
      <c r="C81" s="57"/>
      <c r="D81" s="214"/>
      <c r="E81" s="57"/>
      <c r="F81" s="221"/>
      <c r="G81" s="221"/>
      <c r="H81" s="118"/>
      <c r="I81" s="118"/>
      <c r="J81" s="222"/>
      <c r="K81" s="222"/>
      <c r="L81" s="223"/>
      <c r="M81" s="118"/>
      <c r="N81" s="222"/>
      <c r="O81" s="222"/>
      <c r="P81" s="118"/>
      <c r="Q81" s="118"/>
      <c r="R81" s="224"/>
      <c r="S81" s="118"/>
      <c r="T81" s="225"/>
      <c r="U81" s="118"/>
      <c r="V81" s="225"/>
    </row>
    <row r="82" spans="1:22">
      <c r="A82" s="12"/>
      <c r="B82" s="214" t="s">
        <v>478</v>
      </c>
      <c r="C82" s="214"/>
      <c r="D82" s="214"/>
      <c r="E82" s="57"/>
      <c r="F82" s="226">
        <v>9301</v>
      </c>
      <c r="G82" s="226"/>
      <c r="H82" s="90"/>
      <c r="I82" s="90"/>
      <c r="J82" s="227" t="s">
        <v>502</v>
      </c>
      <c r="K82" s="227"/>
      <c r="L82" s="228" t="s">
        <v>242</v>
      </c>
      <c r="M82" s="90"/>
      <c r="N82" s="226">
        <v>5293</v>
      </c>
      <c r="O82" s="226"/>
      <c r="P82" s="90"/>
      <c r="Q82" s="90"/>
      <c r="R82" s="228"/>
      <c r="S82" s="90"/>
      <c r="T82" s="228"/>
      <c r="U82" s="90"/>
      <c r="V82" s="229" t="s">
        <v>480</v>
      </c>
    </row>
    <row r="83" spans="1:22">
      <c r="A83" s="12"/>
      <c r="B83" s="214"/>
      <c r="C83" s="214"/>
      <c r="D83" s="214"/>
      <c r="E83" s="57"/>
      <c r="F83" s="218"/>
      <c r="G83" s="218"/>
      <c r="H83" s="57"/>
      <c r="I83" s="57"/>
      <c r="J83" s="219"/>
      <c r="K83" s="219"/>
      <c r="L83" s="214"/>
      <c r="M83" s="57"/>
      <c r="N83" s="218"/>
      <c r="O83" s="218"/>
      <c r="P83" s="57"/>
      <c r="Q83" s="57"/>
      <c r="R83" s="214"/>
      <c r="S83" s="57"/>
      <c r="T83" s="214"/>
      <c r="U83" s="57"/>
      <c r="V83" s="215"/>
    </row>
    <row r="84" spans="1:22">
      <c r="A84" s="12"/>
      <c r="B84" s="214" t="s">
        <v>481</v>
      </c>
      <c r="C84" s="57"/>
      <c r="D84" s="214"/>
      <c r="E84" s="57"/>
      <c r="F84" s="218">
        <v>1745</v>
      </c>
      <c r="G84" s="218"/>
      <c r="H84" s="57"/>
      <c r="I84" s="57"/>
      <c r="J84" s="219" t="s">
        <v>249</v>
      </c>
      <c r="K84" s="219"/>
      <c r="L84" s="57"/>
      <c r="M84" s="57"/>
      <c r="N84" s="218">
        <v>1745</v>
      </c>
      <c r="O84" s="218"/>
      <c r="P84" s="57"/>
      <c r="Q84" s="57"/>
      <c r="R84" s="215" t="s">
        <v>482</v>
      </c>
      <c r="S84" s="57"/>
      <c r="T84" s="215" t="s">
        <v>482</v>
      </c>
      <c r="U84" s="57"/>
      <c r="V84" s="215" t="s">
        <v>482</v>
      </c>
    </row>
    <row r="85" spans="1:22">
      <c r="A85" s="12"/>
      <c r="B85" s="214"/>
      <c r="C85" s="57"/>
      <c r="D85" s="214"/>
      <c r="E85" s="57"/>
      <c r="F85" s="218"/>
      <c r="G85" s="218"/>
      <c r="H85" s="57"/>
      <c r="I85" s="57"/>
      <c r="J85" s="219"/>
      <c r="K85" s="219"/>
      <c r="L85" s="57"/>
      <c r="M85" s="57"/>
      <c r="N85" s="218"/>
      <c r="O85" s="218"/>
      <c r="P85" s="57"/>
      <c r="Q85" s="57"/>
      <c r="R85" s="215"/>
      <c r="S85" s="57"/>
      <c r="T85" s="215"/>
      <c r="U85" s="57"/>
      <c r="V85" s="215"/>
    </row>
    <row r="86" spans="1:22">
      <c r="A86" s="12"/>
      <c r="B86" s="214" t="s">
        <v>483</v>
      </c>
      <c r="C86" s="214"/>
      <c r="D86" s="214"/>
      <c r="E86" s="57"/>
      <c r="F86" s="219">
        <v>602</v>
      </c>
      <c r="G86" s="219"/>
      <c r="H86" s="57"/>
      <c r="I86" s="57"/>
      <c r="J86" s="219" t="s">
        <v>249</v>
      </c>
      <c r="K86" s="219"/>
      <c r="L86" s="57"/>
      <c r="M86" s="57"/>
      <c r="N86" s="219">
        <v>602</v>
      </c>
      <c r="O86" s="219"/>
      <c r="P86" s="57"/>
      <c r="Q86" s="57"/>
      <c r="R86" s="215" t="s">
        <v>482</v>
      </c>
      <c r="S86" s="57"/>
      <c r="T86" s="215" t="s">
        <v>482</v>
      </c>
      <c r="U86" s="57"/>
      <c r="V86" s="215" t="s">
        <v>482</v>
      </c>
    </row>
    <row r="87" spans="1:22">
      <c r="A87" s="12"/>
      <c r="B87" s="214"/>
      <c r="C87" s="214"/>
      <c r="D87" s="214"/>
      <c r="E87" s="57"/>
      <c r="F87" s="219"/>
      <c r="G87" s="219"/>
      <c r="H87" s="57"/>
      <c r="I87" s="57"/>
      <c r="J87" s="219"/>
      <c r="K87" s="219"/>
      <c r="L87" s="57"/>
      <c r="M87" s="57"/>
      <c r="N87" s="219"/>
      <c r="O87" s="219"/>
      <c r="P87" s="57"/>
      <c r="Q87" s="57"/>
      <c r="R87" s="215"/>
      <c r="S87" s="57"/>
      <c r="T87" s="215"/>
      <c r="U87" s="57"/>
      <c r="V87" s="215"/>
    </row>
    <row r="88" spans="1:22">
      <c r="A88" s="12"/>
      <c r="B88" s="214" t="s">
        <v>75</v>
      </c>
      <c r="C88" s="57"/>
      <c r="D88" s="214"/>
      <c r="E88" s="57"/>
      <c r="F88" s="219">
        <v>212</v>
      </c>
      <c r="G88" s="219"/>
      <c r="H88" s="57"/>
      <c r="I88" s="57"/>
      <c r="J88" s="219" t="s">
        <v>503</v>
      </c>
      <c r="K88" s="219"/>
      <c r="L88" s="214" t="s">
        <v>242</v>
      </c>
      <c r="M88" s="57"/>
      <c r="N88" s="219">
        <v>144</v>
      </c>
      <c r="O88" s="219"/>
      <c r="P88" s="57"/>
      <c r="Q88" s="57"/>
      <c r="R88" s="215" t="s">
        <v>482</v>
      </c>
      <c r="S88" s="57"/>
      <c r="T88" s="215" t="s">
        <v>485</v>
      </c>
      <c r="U88" s="57"/>
      <c r="V88" s="215" t="s">
        <v>486</v>
      </c>
    </row>
    <row r="89" spans="1:22" ht="15.75" thickBot="1">
      <c r="A89" s="12"/>
      <c r="B89" s="214"/>
      <c r="C89" s="57"/>
      <c r="D89" s="214"/>
      <c r="E89" s="57"/>
      <c r="F89" s="222"/>
      <c r="G89" s="222"/>
      <c r="H89" s="118"/>
      <c r="I89" s="118"/>
      <c r="J89" s="222"/>
      <c r="K89" s="222"/>
      <c r="L89" s="223"/>
      <c r="M89" s="118"/>
      <c r="N89" s="222"/>
      <c r="O89" s="222"/>
      <c r="P89" s="118"/>
      <c r="Q89" s="118"/>
      <c r="R89" s="225"/>
      <c r="S89" s="118"/>
      <c r="T89" s="225"/>
      <c r="U89" s="118"/>
      <c r="V89" s="225"/>
    </row>
    <row r="90" spans="1:22">
      <c r="A90" s="12"/>
      <c r="B90" s="214" t="s">
        <v>487</v>
      </c>
      <c r="C90" s="214"/>
      <c r="D90" s="214"/>
      <c r="E90" s="57"/>
      <c r="F90" s="228" t="s">
        <v>240</v>
      </c>
      <c r="G90" s="226">
        <v>35279</v>
      </c>
      <c r="H90" s="90"/>
      <c r="I90" s="90"/>
      <c r="J90" s="228" t="s">
        <v>240</v>
      </c>
      <c r="K90" s="227" t="s">
        <v>504</v>
      </c>
      <c r="L90" s="228" t="s">
        <v>242</v>
      </c>
      <c r="M90" s="90"/>
      <c r="N90" s="228" t="s">
        <v>240</v>
      </c>
      <c r="O90" s="226">
        <v>26050</v>
      </c>
      <c r="P90" s="90"/>
      <c r="Q90" s="90"/>
      <c r="R90" s="228"/>
      <c r="S90" s="90"/>
      <c r="T90" s="228"/>
      <c r="U90" s="90"/>
      <c r="V90" s="229"/>
    </row>
    <row r="91" spans="1:22" ht="15.75" thickBot="1">
      <c r="A91" s="12"/>
      <c r="B91" s="214"/>
      <c r="C91" s="214"/>
      <c r="D91" s="214"/>
      <c r="E91" s="57"/>
      <c r="F91" s="230"/>
      <c r="G91" s="231"/>
      <c r="H91" s="125"/>
      <c r="I91" s="125"/>
      <c r="J91" s="230"/>
      <c r="K91" s="232"/>
      <c r="L91" s="230"/>
      <c r="M91" s="125"/>
      <c r="N91" s="230"/>
      <c r="O91" s="231"/>
      <c r="P91" s="125"/>
      <c r="Q91" s="57"/>
      <c r="R91" s="214"/>
      <c r="S91" s="57"/>
      <c r="T91" s="214"/>
      <c r="U91" s="57"/>
      <c r="V91" s="215"/>
    </row>
    <row r="92" spans="1:22" ht="15.75" thickTop="1">
      <c r="A92" s="12"/>
      <c r="B92" s="339"/>
      <c r="C92" s="339"/>
      <c r="D92" s="339"/>
      <c r="E92" s="339"/>
      <c r="F92" s="339"/>
      <c r="G92" s="339"/>
      <c r="H92" s="339"/>
      <c r="I92" s="339"/>
      <c r="J92" s="339"/>
      <c r="K92" s="339"/>
      <c r="L92" s="339"/>
      <c r="M92" s="339"/>
      <c r="N92" s="339"/>
      <c r="O92" s="339"/>
      <c r="P92" s="339"/>
      <c r="Q92" s="339"/>
      <c r="R92" s="339"/>
      <c r="S92" s="339"/>
      <c r="T92" s="339"/>
      <c r="U92" s="339"/>
      <c r="V92" s="339"/>
    </row>
    <row r="93" spans="1:22" ht="15" customHeight="1">
      <c r="A93" s="12" t="s">
        <v>1160</v>
      </c>
      <c r="B93" s="11" t="s">
        <v>7</v>
      </c>
      <c r="C93" s="11"/>
      <c r="D93" s="11"/>
      <c r="E93" s="11"/>
      <c r="F93" s="11"/>
      <c r="G93" s="11"/>
      <c r="H93" s="11"/>
      <c r="I93" s="11"/>
      <c r="J93" s="11"/>
      <c r="K93" s="11"/>
      <c r="L93" s="11"/>
      <c r="M93" s="11"/>
      <c r="N93" s="11"/>
      <c r="O93" s="11"/>
      <c r="P93" s="11"/>
      <c r="Q93" s="11"/>
      <c r="R93" s="11"/>
      <c r="S93" s="11"/>
      <c r="T93" s="11"/>
      <c r="U93" s="11"/>
      <c r="V93" s="11"/>
    </row>
    <row r="94" spans="1:22">
      <c r="A94" s="12"/>
      <c r="B94" s="92" t="s">
        <v>1161</v>
      </c>
      <c r="C94" s="92"/>
      <c r="D94" s="92"/>
      <c r="E94" s="92"/>
      <c r="F94" s="92"/>
      <c r="G94" s="92"/>
      <c r="H94" s="92"/>
      <c r="I94" s="92"/>
      <c r="J94" s="92"/>
      <c r="K94" s="92"/>
      <c r="L94" s="92"/>
      <c r="M94" s="92"/>
      <c r="N94" s="92"/>
      <c r="O94" s="92"/>
      <c r="P94" s="92"/>
      <c r="Q94" s="92"/>
      <c r="R94" s="92"/>
      <c r="S94" s="92"/>
      <c r="T94" s="92"/>
      <c r="U94" s="92"/>
      <c r="V94" s="92"/>
    </row>
    <row r="95" spans="1:22">
      <c r="A95" s="12"/>
      <c r="B95" s="135"/>
      <c r="C95" s="135"/>
      <c r="D95" s="135"/>
      <c r="E95" s="135"/>
      <c r="F95" s="135"/>
      <c r="G95" s="135"/>
      <c r="H95" s="135"/>
      <c r="I95" s="135"/>
      <c r="J95" s="135"/>
      <c r="K95" s="135"/>
      <c r="L95" s="135"/>
      <c r="M95" s="135"/>
      <c r="N95" s="135"/>
      <c r="O95" s="135"/>
      <c r="P95" s="135"/>
      <c r="Q95" s="135"/>
      <c r="R95" s="135"/>
      <c r="S95" s="135"/>
      <c r="T95" s="135"/>
      <c r="U95" s="135"/>
      <c r="V95" s="135"/>
    </row>
    <row r="96" spans="1:22">
      <c r="A96" s="12"/>
      <c r="B96" s="32"/>
      <c r="C96" s="32"/>
      <c r="D96" s="32"/>
      <c r="E96" s="32"/>
      <c r="F96" s="32"/>
      <c r="G96" s="32"/>
      <c r="H96" s="32"/>
    </row>
    <row r="97" spans="1:8">
      <c r="A97" s="12"/>
      <c r="B97" s="16"/>
      <c r="C97" s="16"/>
      <c r="D97" s="16"/>
      <c r="E97" s="16"/>
      <c r="F97" s="16"/>
      <c r="G97" s="16"/>
      <c r="H97" s="16"/>
    </row>
    <row r="98" spans="1:8" ht="15" customHeight="1">
      <c r="A98" s="12"/>
      <c r="B98" s="26"/>
      <c r="C98" s="186" t="s">
        <v>549</v>
      </c>
      <c r="D98" s="186"/>
      <c r="E98" s="186"/>
      <c r="F98" s="186"/>
      <c r="G98" s="186"/>
      <c r="H98" s="186"/>
    </row>
    <row r="99" spans="1:8" ht="15.75" thickBot="1">
      <c r="A99" s="12"/>
      <c r="B99" s="136" t="s">
        <v>308</v>
      </c>
      <c r="C99" s="132">
        <v>41609</v>
      </c>
      <c r="D99" s="132"/>
      <c r="E99" s="132"/>
      <c r="F99" s="203">
        <v>41244</v>
      </c>
      <c r="G99" s="203"/>
      <c r="H99" s="203"/>
    </row>
    <row r="100" spans="1:8" ht="15.75" thickTop="1">
      <c r="A100" s="12"/>
      <c r="B100" s="97" t="s">
        <v>550</v>
      </c>
      <c r="C100" s="111" t="s">
        <v>240</v>
      </c>
      <c r="D100" s="143">
        <v>9</v>
      </c>
      <c r="E100" s="112"/>
      <c r="F100" s="111" t="s">
        <v>240</v>
      </c>
      <c r="G100" s="143">
        <v>43</v>
      </c>
      <c r="H100" s="112"/>
    </row>
    <row r="101" spans="1:8">
      <c r="A101" s="12"/>
      <c r="B101" s="97"/>
      <c r="C101" s="97"/>
      <c r="D101" s="119"/>
      <c r="E101" s="57"/>
      <c r="F101" s="97"/>
      <c r="G101" s="119"/>
      <c r="H101" s="57"/>
    </row>
    <row r="102" spans="1:8">
      <c r="A102" s="12"/>
      <c r="B102" s="94" t="s">
        <v>551</v>
      </c>
      <c r="C102" s="119" t="s">
        <v>249</v>
      </c>
      <c r="D102" s="119"/>
      <c r="E102" s="57"/>
      <c r="F102" s="119">
        <v>9</v>
      </c>
      <c r="G102" s="119"/>
      <c r="H102" s="57"/>
    </row>
    <row r="103" spans="1:8" ht="15.75" thickBot="1">
      <c r="A103" s="12"/>
      <c r="B103" s="94"/>
      <c r="C103" s="120"/>
      <c r="D103" s="120"/>
      <c r="E103" s="118"/>
      <c r="F103" s="120"/>
      <c r="G103" s="120"/>
      <c r="H103" s="118"/>
    </row>
    <row r="104" spans="1:8">
      <c r="A104" s="12"/>
      <c r="B104" s="97" t="s">
        <v>151</v>
      </c>
      <c r="C104" s="126" t="s">
        <v>240</v>
      </c>
      <c r="D104" s="202">
        <v>9</v>
      </c>
      <c r="E104" s="90"/>
      <c r="F104" s="126" t="s">
        <v>240</v>
      </c>
      <c r="G104" s="202">
        <v>52</v>
      </c>
      <c r="H104" s="90"/>
    </row>
    <row r="105" spans="1:8" ht="15.75" thickBot="1">
      <c r="A105" s="12"/>
      <c r="B105" s="97"/>
      <c r="C105" s="127"/>
      <c r="D105" s="189"/>
      <c r="E105" s="125"/>
      <c r="F105" s="127"/>
      <c r="G105" s="189"/>
      <c r="H105" s="125"/>
    </row>
    <row r="106" spans="1:8" ht="15.75" thickTop="1"/>
  </sheetData>
  <mergeCells count="690">
    <mergeCell ref="B92:V92"/>
    <mergeCell ref="A93:A105"/>
    <mergeCell ref="B93:V93"/>
    <mergeCell ref="B94:V94"/>
    <mergeCell ref="B95:V95"/>
    <mergeCell ref="H104:H105"/>
    <mergeCell ref="A1:A2"/>
    <mergeCell ref="B1:V1"/>
    <mergeCell ref="B2:V2"/>
    <mergeCell ref="B3:V3"/>
    <mergeCell ref="A4:A92"/>
    <mergeCell ref="B4:V4"/>
    <mergeCell ref="B5:V5"/>
    <mergeCell ref="B6:V6"/>
    <mergeCell ref="B48:V48"/>
    <mergeCell ref="B104:B105"/>
    <mergeCell ref="C104:C105"/>
    <mergeCell ref="D104:D105"/>
    <mergeCell ref="E104:E105"/>
    <mergeCell ref="F104:F105"/>
    <mergeCell ref="G104:G105"/>
    <mergeCell ref="G100:G101"/>
    <mergeCell ref="H100:H101"/>
    <mergeCell ref="B102:B103"/>
    <mergeCell ref="C102:D103"/>
    <mergeCell ref="E102:E103"/>
    <mergeCell ref="F102:G103"/>
    <mergeCell ref="H102:H103"/>
    <mergeCell ref="V90:V91"/>
    <mergeCell ref="B96:H96"/>
    <mergeCell ref="C98:H98"/>
    <mergeCell ref="C99:E99"/>
    <mergeCell ref="F99:H99"/>
    <mergeCell ref="B100:B101"/>
    <mergeCell ref="C100:C101"/>
    <mergeCell ref="D100:D101"/>
    <mergeCell ref="E100:E101"/>
    <mergeCell ref="F100:F101"/>
    <mergeCell ref="P90:P91"/>
    <mergeCell ref="Q90:Q91"/>
    <mergeCell ref="R90:R91"/>
    <mergeCell ref="S90:S91"/>
    <mergeCell ref="T90:T91"/>
    <mergeCell ref="U90:U91"/>
    <mergeCell ref="J90:J91"/>
    <mergeCell ref="K90:K91"/>
    <mergeCell ref="L90:L91"/>
    <mergeCell ref="M90:M91"/>
    <mergeCell ref="N90:N91"/>
    <mergeCell ref="O90:O91"/>
    <mergeCell ref="B90:D91"/>
    <mergeCell ref="E90:E91"/>
    <mergeCell ref="F90:F91"/>
    <mergeCell ref="G90:G91"/>
    <mergeCell ref="H90:H91"/>
    <mergeCell ref="I90:I91"/>
    <mergeCell ref="Q88:Q89"/>
    <mergeCell ref="R88:R89"/>
    <mergeCell ref="S88:S89"/>
    <mergeCell ref="T88:T89"/>
    <mergeCell ref="U88:U89"/>
    <mergeCell ref="V88:V89"/>
    <mergeCell ref="I88:I89"/>
    <mergeCell ref="J88:K89"/>
    <mergeCell ref="L88:L89"/>
    <mergeCell ref="M88:M89"/>
    <mergeCell ref="N88:O89"/>
    <mergeCell ref="P88:P89"/>
    <mergeCell ref="S86:S87"/>
    <mergeCell ref="T86:T87"/>
    <mergeCell ref="U86:U87"/>
    <mergeCell ref="V86:V87"/>
    <mergeCell ref="B88:B89"/>
    <mergeCell ref="C88:C89"/>
    <mergeCell ref="D88:D89"/>
    <mergeCell ref="E88:E89"/>
    <mergeCell ref="F88:G89"/>
    <mergeCell ref="H88:H89"/>
    <mergeCell ref="L86:L87"/>
    <mergeCell ref="M86:M87"/>
    <mergeCell ref="N86:O87"/>
    <mergeCell ref="P86:P87"/>
    <mergeCell ref="Q86:Q87"/>
    <mergeCell ref="R86:R87"/>
    <mergeCell ref="B86:D87"/>
    <mergeCell ref="E86:E87"/>
    <mergeCell ref="F86:G87"/>
    <mergeCell ref="H86:H87"/>
    <mergeCell ref="I86:I87"/>
    <mergeCell ref="J86:K87"/>
    <mergeCell ref="Q84:Q85"/>
    <mergeCell ref="R84:R85"/>
    <mergeCell ref="S84:S85"/>
    <mergeCell ref="T84:T85"/>
    <mergeCell ref="U84:U85"/>
    <mergeCell ref="V84:V85"/>
    <mergeCell ref="I84:I85"/>
    <mergeCell ref="J84:K85"/>
    <mergeCell ref="L84:L85"/>
    <mergeCell ref="M84:M85"/>
    <mergeCell ref="N84:O85"/>
    <mergeCell ref="P84:P85"/>
    <mergeCell ref="S82:S83"/>
    <mergeCell ref="T82:T83"/>
    <mergeCell ref="U82:U83"/>
    <mergeCell ref="V82:V83"/>
    <mergeCell ref="B84:B85"/>
    <mergeCell ref="C84:C85"/>
    <mergeCell ref="D84:D85"/>
    <mergeCell ref="E84:E85"/>
    <mergeCell ref="F84:G85"/>
    <mergeCell ref="H84:H85"/>
    <mergeCell ref="L82:L83"/>
    <mergeCell ref="M82:M83"/>
    <mergeCell ref="N82:O83"/>
    <mergeCell ref="P82:P83"/>
    <mergeCell ref="Q82:Q83"/>
    <mergeCell ref="R82:R83"/>
    <mergeCell ref="B82:D83"/>
    <mergeCell ref="E82:E83"/>
    <mergeCell ref="F82:G83"/>
    <mergeCell ref="H82:H83"/>
    <mergeCell ref="I82:I83"/>
    <mergeCell ref="J82:K83"/>
    <mergeCell ref="Q80:Q81"/>
    <mergeCell ref="R80:R81"/>
    <mergeCell ref="S80:S81"/>
    <mergeCell ref="T80:T81"/>
    <mergeCell ref="U80:U81"/>
    <mergeCell ref="V80:V81"/>
    <mergeCell ref="I80:I81"/>
    <mergeCell ref="J80:K81"/>
    <mergeCell ref="L80:L81"/>
    <mergeCell ref="M80:M81"/>
    <mergeCell ref="N80:O81"/>
    <mergeCell ref="P80:P81"/>
    <mergeCell ref="B80:B81"/>
    <mergeCell ref="C80:C81"/>
    <mergeCell ref="D80:D81"/>
    <mergeCell ref="E80:E81"/>
    <mergeCell ref="F80:G81"/>
    <mergeCell ref="H80:H81"/>
    <mergeCell ref="Q78:Q79"/>
    <mergeCell ref="R78:R79"/>
    <mergeCell ref="S78:S79"/>
    <mergeCell ref="T78:T79"/>
    <mergeCell ref="U78:U79"/>
    <mergeCell ref="V78:V79"/>
    <mergeCell ref="I78:I79"/>
    <mergeCell ref="J78:K79"/>
    <mergeCell ref="L78:L79"/>
    <mergeCell ref="M78:M79"/>
    <mergeCell ref="N78:O79"/>
    <mergeCell ref="P78:P79"/>
    <mergeCell ref="B78:B79"/>
    <mergeCell ref="C78:C79"/>
    <mergeCell ref="D78:D79"/>
    <mergeCell ref="E78:E79"/>
    <mergeCell ref="F78:G79"/>
    <mergeCell ref="H78:H79"/>
    <mergeCell ref="Q76:Q77"/>
    <mergeCell ref="R76:R77"/>
    <mergeCell ref="S76:S77"/>
    <mergeCell ref="T76:T77"/>
    <mergeCell ref="U76:U77"/>
    <mergeCell ref="V76:V77"/>
    <mergeCell ref="I76:I77"/>
    <mergeCell ref="J76:K77"/>
    <mergeCell ref="L76:L77"/>
    <mergeCell ref="M76:M77"/>
    <mergeCell ref="N76:O77"/>
    <mergeCell ref="P76:P77"/>
    <mergeCell ref="B76:B77"/>
    <mergeCell ref="C76:C77"/>
    <mergeCell ref="D76:D77"/>
    <mergeCell ref="E76:E77"/>
    <mergeCell ref="F76:G77"/>
    <mergeCell ref="H76:H77"/>
    <mergeCell ref="R73:R74"/>
    <mergeCell ref="S73:S74"/>
    <mergeCell ref="T73:T74"/>
    <mergeCell ref="U73:U74"/>
    <mergeCell ref="V73:V74"/>
    <mergeCell ref="B75:D75"/>
    <mergeCell ref="F75:H75"/>
    <mergeCell ref="J75:L75"/>
    <mergeCell ref="N75:P75"/>
    <mergeCell ref="J73:K74"/>
    <mergeCell ref="L73:L74"/>
    <mergeCell ref="M73:M74"/>
    <mergeCell ref="N73:O74"/>
    <mergeCell ref="P73:P74"/>
    <mergeCell ref="Q73:Q74"/>
    <mergeCell ref="R71:R72"/>
    <mergeCell ref="S71:S72"/>
    <mergeCell ref="T71:T72"/>
    <mergeCell ref="U71:U72"/>
    <mergeCell ref="V71:V72"/>
    <mergeCell ref="B73:D74"/>
    <mergeCell ref="E73:E74"/>
    <mergeCell ref="F73:G74"/>
    <mergeCell ref="H73:H74"/>
    <mergeCell ref="I73:I74"/>
    <mergeCell ref="J71:K72"/>
    <mergeCell ref="L71:L72"/>
    <mergeCell ref="M71:M72"/>
    <mergeCell ref="N71:O72"/>
    <mergeCell ref="P71:P72"/>
    <mergeCell ref="Q71:Q72"/>
    <mergeCell ref="T69:T70"/>
    <mergeCell ref="U69:U70"/>
    <mergeCell ref="V69:V70"/>
    <mergeCell ref="B71:B72"/>
    <mergeCell ref="C71:C72"/>
    <mergeCell ref="D71:D72"/>
    <mergeCell ref="E71:E72"/>
    <mergeCell ref="F71:G72"/>
    <mergeCell ref="H71:H72"/>
    <mergeCell ref="I71:I72"/>
    <mergeCell ref="M69:M70"/>
    <mergeCell ref="N69:O70"/>
    <mergeCell ref="P69:P70"/>
    <mergeCell ref="Q69:Q70"/>
    <mergeCell ref="R69:R70"/>
    <mergeCell ref="S69:S70"/>
    <mergeCell ref="V67:V68"/>
    <mergeCell ref="B69:B70"/>
    <mergeCell ref="C69:C70"/>
    <mergeCell ref="D69:D70"/>
    <mergeCell ref="E69:E70"/>
    <mergeCell ref="F69:G70"/>
    <mergeCell ref="H69:H70"/>
    <mergeCell ref="I69:I70"/>
    <mergeCell ref="J69:K70"/>
    <mergeCell ref="L69:L70"/>
    <mergeCell ref="P67:P68"/>
    <mergeCell ref="Q67:Q68"/>
    <mergeCell ref="R67:R68"/>
    <mergeCell ref="S67:S68"/>
    <mergeCell ref="T67:T68"/>
    <mergeCell ref="U67:U68"/>
    <mergeCell ref="H67:H68"/>
    <mergeCell ref="I67:I68"/>
    <mergeCell ref="J67:K68"/>
    <mergeCell ref="L67:L68"/>
    <mergeCell ref="M67:M68"/>
    <mergeCell ref="N67:O68"/>
    <mergeCell ref="R65:R66"/>
    <mergeCell ref="S65:S66"/>
    <mergeCell ref="T65:T66"/>
    <mergeCell ref="U65:U66"/>
    <mergeCell ref="V65:V66"/>
    <mergeCell ref="B67:B68"/>
    <mergeCell ref="C67:C68"/>
    <mergeCell ref="D67:D68"/>
    <mergeCell ref="E67:E68"/>
    <mergeCell ref="F67:G68"/>
    <mergeCell ref="J65:K66"/>
    <mergeCell ref="L65:L66"/>
    <mergeCell ref="M65:M66"/>
    <mergeCell ref="N65:O66"/>
    <mergeCell ref="P65:P66"/>
    <mergeCell ref="Q65:Q66"/>
    <mergeCell ref="T63:T64"/>
    <mergeCell ref="U63:U64"/>
    <mergeCell ref="V63:V64"/>
    <mergeCell ref="B65:B66"/>
    <mergeCell ref="C65:C66"/>
    <mergeCell ref="D65:D66"/>
    <mergeCell ref="E65:E66"/>
    <mergeCell ref="F65:G66"/>
    <mergeCell ref="H65:H66"/>
    <mergeCell ref="I65:I66"/>
    <mergeCell ref="M63:M64"/>
    <mergeCell ref="N63:O64"/>
    <mergeCell ref="P63:P64"/>
    <mergeCell ref="Q63:Q64"/>
    <mergeCell ref="R63:R64"/>
    <mergeCell ref="S63:S64"/>
    <mergeCell ref="V61:V62"/>
    <mergeCell ref="B63:B64"/>
    <mergeCell ref="C63:C64"/>
    <mergeCell ref="D63:D64"/>
    <mergeCell ref="E63:E64"/>
    <mergeCell ref="F63:G64"/>
    <mergeCell ref="H63:H64"/>
    <mergeCell ref="I63:I64"/>
    <mergeCell ref="J63:K64"/>
    <mergeCell ref="L63:L64"/>
    <mergeCell ref="P61:P62"/>
    <mergeCell ref="Q61:Q62"/>
    <mergeCell ref="R61:R62"/>
    <mergeCell ref="S61:S62"/>
    <mergeCell ref="T61:T62"/>
    <mergeCell ref="U61:U62"/>
    <mergeCell ref="H61:H62"/>
    <mergeCell ref="I61:I62"/>
    <mergeCell ref="J61:K62"/>
    <mergeCell ref="L61:L62"/>
    <mergeCell ref="M61:M62"/>
    <mergeCell ref="N61:O62"/>
    <mergeCell ref="R59:R60"/>
    <mergeCell ref="S59:S60"/>
    <mergeCell ref="T59:T60"/>
    <mergeCell ref="U59:U60"/>
    <mergeCell ref="V59:V60"/>
    <mergeCell ref="B61:B62"/>
    <mergeCell ref="C61:C62"/>
    <mergeCell ref="D61:D62"/>
    <mergeCell ref="E61:E62"/>
    <mergeCell ref="F61:G62"/>
    <mergeCell ref="J59:K60"/>
    <mergeCell ref="L59:L60"/>
    <mergeCell ref="M59:M60"/>
    <mergeCell ref="N59:O60"/>
    <mergeCell ref="P59:P60"/>
    <mergeCell ref="Q59:Q60"/>
    <mergeCell ref="T57:T58"/>
    <mergeCell ref="U57:U58"/>
    <mergeCell ref="V57:V58"/>
    <mergeCell ref="B59:B60"/>
    <mergeCell ref="C59:C60"/>
    <mergeCell ref="D59:D60"/>
    <mergeCell ref="E59:E60"/>
    <mergeCell ref="F59:G60"/>
    <mergeCell ref="H59:H60"/>
    <mergeCell ref="I59:I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5:D55"/>
    <mergeCell ref="F55:H55"/>
    <mergeCell ref="J55:L55"/>
    <mergeCell ref="N55:P55"/>
    <mergeCell ref="F56:H56"/>
    <mergeCell ref="J56:L56"/>
    <mergeCell ref="N56:P56"/>
    <mergeCell ref="V46:V47"/>
    <mergeCell ref="B52:V52"/>
    <mergeCell ref="B54:D54"/>
    <mergeCell ref="F54:H54"/>
    <mergeCell ref="J54:L54"/>
    <mergeCell ref="N54:P54"/>
    <mergeCell ref="B49:V49"/>
    <mergeCell ref="B50:V50"/>
    <mergeCell ref="B51:V51"/>
    <mergeCell ref="P46:P47"/>
    <mergeCell ref="Q46:Q47"/>
    <mergeCell ref="R46:R47"/>
    <mergeCell ref="S46:S47"/>
    <mergeCell ref="T46:T47"/>
    <mergeCell ref="U46:U47"/>
    <mergeCell ref="J46:J47"/>
    <mergeCell ref="K46:K47"/>
    <mergeCell ref="L46:L47"/>
    <mergeCell ref="M46:M47"/>
    <mergeCell ref="N46:N47"/>
    <mergeCell ref="O46:O47"/>
    <mergeCell ref="B46:D47"/>
    <mergeCell ref="E46:E47"/>
    <mergeCell ref="F46:F47"/>
    <mergeCell ref="G46:G47"/>
    <mergeCell ref="H46:H47"/>
    <mergeCell ref="I46:I47"/>
    <mergeCell ref="Q44:Q45"/>
    <mergeCell ref="R44:R45"/>
    <mergeCell ref="S44:S45"/>
    <mergeCell ref="T44:T45"/>
    <mergeCell ref="U44:U45"/>
    <mergeCell ref="V44:V45"/>
    <mergeCell ref="I44:I45"/>
    <mergeCell ref="J44:K45"/>
    <mergeCell ref="L44:L45"/>
    <mergeCell ref="M44:M45"/>
    <mergeCell ref="N44:O45"/>
    <mergeCell ref="P44:P45"/>
    <mergeCell ref="S42:S43"/>
    <mergeCell ref="T42:T43"/>
    <mergeCell ref="U42:U43"/>
    <mergeCell ref="V42:V43"/>
    <mergeCell ref="B44:B45"/>
    <mergeCell ref="C44:C45"/>
    <mergeCell ref="D44:D45"/>
    <mergeCell ref="E44:E45"/>
    <mergeCell ref="F44:G45"/>
    <mergeCell ref="H44:H45"/>
    <mergeCell ref="L42:L43"/>
    <mergeCell ref="M42:M43"/>
    <mergeCell ref="N42:O43"/>
    <mergeCell ref="P42:P43"/>
    <mergeCell ref="Q42:Q43"/>
    <mergeCell ref="R42:R43"/>
    <mergeCell ref="B42:D43"/>
    <mergeCell ref="E42:E43"/>
    <mergeCell ref="F42:G43"/>
    <mergeCell ref="H42:H43"/>
    <mergeCell ref="I42:I43"/>
    <mergeCell ref="J42:K43"/>
    <mergeCell ref="Q40:Q41"/>
    <mergeCell ref="R40:R41"/>
    <mergeCell ref="S40:S41"/>
    <mergeCell ref="T40:T41"/>
    <mergeCell ref="U40:U41"/>
    <mergeCell ref="V40:V41"/>
    <mergeCell ref="I40:I41"/>
    <mergeCell ref="J40:K41"/>
    <mergeCell ref="L40:L41"/>
    <mergeCell ref="M40:M41"/>
    <mergeCell ref="N40:O41"/>
    <mergeCell ref="P40:P41"/>
    <mergeCell ref="S38:S39"/>
    <mergeCell ref="T38:T39"/>
    <mergeCell ref="U38:U39"/>
    <mergeCell ref="V38:V39"/>
    <mergeCell ref="B40:B41"/>
    <mergeCell ref="C40:C41"/>
    <mergeCell ref="D40:D41"/>
    <mergeCell ref="E40:E41"/>
    <mergeCell ref="F40:G41"/>
    <mergeCell ref="H40:H41"/>
    <mergeCell ref="L38:L39"/>
    <mergeCell ref="M38:M39"/>
    <mergeCell ref="N38:O39"/>
    <mergeCell ref="P38:P39"/>
    <mergeCell ref="Q38:Q39"/>
    <mergeCell ref="R38:R39"/>
    <mergeCell ref="B38:D39"/>
    <mergeCell ref="E38:E39"/>
    <mergeCell ref="F38:G39"/>
    <mergeCell ref="H38:H39"/>
    <mergeCell ref="I38:I39"/>
    <mergeCell ref="J38:K39"/>
    <mergeCell ref="Q36:Q37"/>
    <mergeCell ref="R36:R37"/>
    <mergeCell ref="S36:S37"/>
    <mergeCell ref="T36:T37"/>
    <mergeCell ref="U36:U37"/>
    <mergeCell ref="V36:V37"/>
    <mergeCell ref="I36:I37"/>
    <mergeCell ref="J36:K37"/>
    <mergeCell ref="L36:L37"/>
    <mergeCell ref="M36:M37"/>
    <mergeCell ref="N36:O37"/>
    <mergeCell ref="P36:P37"/>
    <mergeCell ref="B36:B37"/>
    <mergeCell ref="C36:C37"/>
    <mergeCell ref="D36:D37"/>
    <mergeCell ref="E36:E37"/>
    <mergeCell ref="F36:G37"/>
    <mergeCell ref="H36:H37"/>
    <mergeCell ref="Q34:Q35"/>
    <mergeCell ref="R34:R35"/>
    <mergeCell ref="S34:S35"/>
    <mergeCell ref="T34:T35"/>
    <mergeCell ref="U34:U35"/>
    <mergeCell ref="V34:V35"/>
    <mergeCell ref="I34:I35"/>
    <mergeCell ref="J34:K35"/>
    <mergeCell ref="L34:L35"/>
    <mergeCell ref="M34:M35"/>
    <mergeCell ref="N34:O35"/>
    <mergeCell ref="P34:P35"/>
    <mergeCell ref="S32:S33"/>
    <mergeCell ref="T32:T33"/>
    <mergeCell ref="U32:U33"/>
    <mergeCell ref="V32:V33"/>
    <mergeCell ref="B34:B35"/>
    <mergeCell ref="C34:C35"/>
    <mergeCell ref="D34:D35"/>
    <mergeCell ref="E34:E35"/>
    <mergeCell ref="F34:G35"/>
    <mergeCell ref="H34:H35"/>
    <mergeCell ref="L32:L33"/>
    <mergeCell ref="M32:M33"/>
    <mergeCell ref="N32:O33"/>
    <mergeCell ref="P32:P33"/>
    <mergeCell ref="Q32:Q33"/>
    <mergeCell ref="R32:R33"/>
    <mergeCell ref="U30:U31"/>
    <mergeCell ref="V30:V31"/>
    <mergeCell ref="B32:B33"/>
    <mergeCell ref="C32:C33"/>
    <mergeCell ref="D32:D33"/>
    <mergeCell ref="E32:E33"/>
    <mergeCell ref="F32:G33"/>
    <mergeCell ref="H32:H33"/>
    <mergeCell ref="I32:I33"/>
    <mergeCell ref="J32:K33"/>
    <mergeCell ref="M30:M31"/>
    <mergeCell ref="N30:P31"/>
    <mergeCell ref="Q30:Q31"/>
    <mergeCell ref="R30:R31"/>
    <mergeCell ref="S30:S31"/>
    <mergeCell ref="T30:T31"/>
    <mergeCell ref="S28:S29"/>
    <mergeCell ref="T28:T29"/>
    <mergeCell ref="U28:U29"/>
    <mergeCell ref="V28:V29"/>
    <mergeCell ref="B30:D31"/>
    <mergeCell ref="E30:E31"/>
    <mergeCell ref="F30:G31"/>
    <mergeCell ref="H30:H31"/>
    <mergeCell ref="I30:I31"/>
    <mergeCell ref="J30:L31"/>
    <mergeCell ref="L28:L29"/>
    <mergeCell ref="M28:M29"/>
    <mergeCell ref="N28:O29"/>
    <mergeCell ref="P28:P29"/>
    <mergeCell ref="Q28:Q29"/>
    <mergeCell ref="R28:R29"/>
    <mergeCell ref="B28:D29"/>
    <mergeCell ref="E28:E29"/>
    <mergeCell ref="F28:G29"/>
    <mergeCell ref="H28:H29"/>
    <mergeCell ref="I28:I29"/>
    <mergeCell ref="J28:K29"/>
    <mergeCell ref="Q26:Q27"/>
    <mergeCell ref="R26:R27"/>
    <mergeCell ref="S26:S27"/>
    <mergeCell ref="T26:T27"/>
    <mergeCell ref="U26:U27"/>
    <mergeCell ref="V26:V27"/>
    <mergeCell ref="I26:I27"/>
    <mergeCell ref="J26:K27"/>
    <mergeCell ref="L26:L27"/>
    <mergeCell ref="M26:M27"/>
    <mergeCell ref="N26:O27"/>
    <mergeCell ref="P26:P27"/>
    <mergeCell ref="B26:B27"/>
    <mergeCell ref="C26:C27"/>
    <mergeCell ref="D26:D27"/>
    <mergeCell ref="E26:E27"/>
    <mergeCell ref="F26:G27"/>
    <mergeCell ref="H26:H27"/>
    <mergeCell ref="Q24:Q25"/>
    <mergeCell ref="R24:R25"/>
    <mergeCell ref="S24:S25"/>
    <mergeCell ref="T24:T25"/>
    <mergeCell ref="U24:U25"/>
    <mergeCell ref="V24:V25"/>
    <mergeCell ref="I24:I25"/>
    <mergeCell ref="J24:K25"/>
    <mergeCell ref="L24:L25"/>
    <mergeCell ref="M24:M25"/>
    <mergeCell ref="N24:O25"/>
    <mergeCell ref="P24:P25"/>
    <mergeCell ref="B24:B25"/>
    <mergeCell ref="C24:C25"/>
    <mergeCell ref="D24:D25"/>
    <mergeCell ref="E24:E25"/>
    <mergeCell ref="F24:G25"/>
    <mergeCell ref="H24:H25"/>
    <mergeCell ref="Q22:Q23"/>
    <mergeCell ref="R22:R23"/>
    <mergeCell ref="S22:S23"/>
    <mergeCell ref="T22:T23"/>
    <mergeCell ref="U22:U23"/>
    <mergeCell ref="V22:V23"/>
    <mergeCell ref="I22:I23"/>
    <mergeCell ref="J22:K23"/>
    <mergeCell ref="L22:L23"/>
    <mergeCell ref="M22:M23"/>
    <mergeCell ref="N22:O23"/>
    <mergeCell ref="P22:P23"/>
    <mergeCell ref="B22:B23"/>
    <mergeCell ref="C22:C23"/>
    <mergeCell ref="D22:D23"/>
    <mergeCell ref="E22:E23"/>
    <mergeCell ref="F22:G23"/>
    <mergeCell ref="H22:H23"/>
    <mergeCell ref="Q20:Q21"/>
    <mergeCell ref="R20:R21"/>
    <mergeCell ref="S20:S21"/>
    <mergeCell ref="T20:T21"/>
    <mergeCell ref="U20:U21"/>
    <mergeCell ref="V20:V21"/>
    <mergeCell ref="I20:I21"/>
    <mergeCell ref="J20:K21"/>
    <mergeCell ref="L20:L21"/>
    <mergeCell ref="M20:M21"/>
    <mergeCell ref="N20:O21"/>
    <mergeCell ref="P20:P21"/>
    <mergeCell ref="B20:B21"/>
    <mergeCell ref="C20:C21"/>
    <mergeCell ref="D20:D21"/>
    <mergeCell ref="E20:E21"/>
    <mergeCell ref="F20:G21"/>
    <mergeCell ref="H20:H21"/>
    <mergeCell ref="Q18:Q19"/>
    <mergeCell ref="R18:R19"/>
    <mergeCell ref="S18:S19"/>
    <mergeCell ref="T18:T19"/>
    <mergeCell ref="U18:U19"/>
    <mergeCell ref="V18:V19"/>
    <mergeCell ref="I18:I19"/>
    <mergeCell ref="J18:K19"/>
    <mergeCell ref="L18:L19"/>
    <mergeCell ref="M18:M19"/>
    <mergeCell ref="N18:O19"/>
    <mergeCell ref="P18:P19"/>
    <mergeCell ref="B18:B19"/>
    <mergeCell ref="C18:C19"/>
    <mergeCell ref="D18:D19"/>
    <mergeCell ref="E18:E19"/>
    <mergeCell ref="F18:G19"/>
    <mergeCell ref="H18:H19"/>
    <mergeCell ref="Q16:Q17"/>
    <mergeCell ref="R16:R17"/>
    <mergeCell ref="S16:S17"/>
    <mergeCell ref="T16:T17"/>
    <mergeCell ref="U16:U17"/>
    <mergeCell ref="V16:V17"/>
    <mergeCell ref="I16:I17"/>
    <mergeCell ref="J16:K17"/>
    <mergeCell ref="L16:L17"/>
    <mergeCell ref="M16:M17"/>
    <mergeCell ref="N16:O17"/>
    <mergeCell ref="P16:P17"/>
    <mergeCell ref="S14:S15"/>
    <mergeCell ref="T14:T15"/>
    <mergeCell ref="U14:U15"/>
    <mergeCell ref="V14:V15"/>
    <mergeCell ref="B16:B17"/>
    <mergeCell ref="C16:C17"/>
    <mergeCell ref="D16:D17"/>
    <mergeCell ref="E16:E17"/>
    <mergeCell ref="F16:G17"/>
    <mergeCell ref="H16:H17"/>
    <mergeCell ref="L14:L15"/>
    <mergeCell ref="M14:M15"/>
    <mergeCell ref="N14:O15"/>
    <mergeCell ref="P14:P15"/>
    <mergeCell ref="Q14:Q15"/>
    <mergeCell ref="R14:R15"/>
    <mergeCell ref="U12:U13"/>
    <mergeCell ref="V12:V13"/>
    <mergeCell ref="B14:B15"/>
    <mergeCell ref="C14:C15"/>
    <mergeCell ref="D14:D15"/>
    <mergeCell ref="E14:E15"/>
    <mergeCell ref="F14:G15"/>
    <mergeCell ref="H14:H15"/>
    <mergeCell ref="I14:I15"/>
    <mergeCell ref="J14:K15"/>
    <mergeCell ref="O12:O13"/>
    <mergeCell ref="P12:P13"/>
    <mergeCell ref="Q12:Q13"/>
    <mergeCell ref="R12:R13"/>
    <mergeCell ref="S12:S13"/>
    <mergeCell ref="T12:T13"/>
    <mergeCell ref="I12:I13"/>
    <mergeCell ref="J12:J13"/>
    <mergeCell ref="K12:K13"/>
    <mergeCell ref="L12:L13"/>
    <mergeCell ref="M12:M13"/>
    <mergeCell ref="N12:N13"/>
    <mergeCell ref="F11:H11"/>
    <mergeCell ref="J11:L11"/>
    <mergeCell ref="N11:P11"/>
    <mergeCell ref="B12:B13"/>
    <mergeCell ref="C12:C13"/>
    <mergeCell ref="D12:D13"/>
    <mergeCell ref="E12:E13"/>
    <mergeCell ref="F12:F13"/>
    <mergeCell ref="G12:G13"/>
    <mergeCell ref="H12:H13"/>
    <mergeCell ref="B7:V7"/>
    <mergeCell ref="B9:D9"/>
    <mergeCell ref="F9:H9"/>
    <mergeCell ref="J9:L9"/>
    <mergeCell ref="N9:P9"/>
    <mergeCell ref="B10:D10"/>
    <mergeCell ref="F10:H10"/>
    <mergeCell ref="J10:L10"/>
    <mergeCell ref="N10:P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6.5703125" customWidth="1"/>
    <col min="3" max="3" width="7.140625" customWidth="1"/>
    <col min="4" max="4" width="21" customWidth="1"/>
    <col min="5" max="6" width="31.42578125" customWidth="1"/>
    <col min="7" max="7" width="7.140625" customWidth="1"/>
    <col min="8" max="8" width="15" customWidth="1"/>
    <col min="9" max="9" width="5.7109375" customWidth="1"/>
    <col min="10" max="10" width="31.42578125" customWidth="1"/>
    <col min="11" max="11" width="7.140625" customWidth="1"/>
    <col min="12" max="12" width="21" customWidth="1"/>
    <col min="13" max="13" width="31.42578125" customWidth="1"/>
  </cols>
  <sheetData>
    <row r="1" spans="1:13" ht="15" customHeight="1">
      <c r="A1" s="10" t="s">
        <v>116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53</v>
      </c>
      <c r="B3" s="11" t="s">
        <v>7</v>
      </c>
      <c r="C3" s="11"/>
      <c r="D3" s="11"/>
      <c r="E3" s="11"/>
      <c r="F3" s="11"/>
      <c r="G3" s="11"/>
      <c r="H3" s="11"/>
      <c r="I3" s="11"/>
      <c r="J3" s="11"/>
      <c r="K3" s="11"/>
      <c r="L3" s="11"/>
      <c r="M3" s="11"/>
    </row>
    <row r="4" spans="1:13" ht="15" customHeight="1">
      <c r="A4" s="12" t="s">
        <v>1163</v>
      </c>
      <c r="B4" s="11" t="s">
        <v>7</v>
      </c>
      <c r="C4" s="11"/>
      <c r="D4" s="11"/>
      <c r="E4" s="11"/>
      <c r="F4" s="11"/>
      <c r="G4" s="11"/>
      <c r="H4" s="11"/>
      <c r="I4" s="11"/>
      <c r="J4" s="11"/>
      <c r="K4" s="11"/>
      <c r="L4" s="11"/>
      <c r="M4" s="11"/>
    </row>
    <row r="5" spans="1:13">
      <c r="A5" s="12"/>
      <c r="B5" s="92" t="s">
        <v>1164</v>
      </c>
      <c r="C5" s="92"/>
      <c r="D5" s="92"/>
      <c r="E5" s="92"/>
      <c r="F5" s="92"/>
      <c r="G5" s="92"/>
      <c r="H5" s="92"/>
      <c r="I5" s="92"/>
      <c r="J5" s="92"/>
      <c r="K5" s="92"/>
      <c r="L5" s="92"/>
      <c r="M5" s="92"/>
    </row>
    <row r="6" spans="1:13">
      <c r="A6" s="12"/>
      <c r="B6" s="32"/>
      <c r="C6" s="32"/>
      <c r="D6" s="32"/>
      <c r="E6" s="32"/>
      <c r="F6" s="32"/>
      <c r="G6" s="32"/>
      <c r="H6" s="32"/>
      <c r="I6" s="32"/>
      <c r="J6" s="32"/>
      <c r="K6" s="32"/>
      <c r="L6" s="32"/>
      <c r="M6" s="32"/>
    </row>
    <row r="7" spans="1:13">
      <c r="A7" s="12"/>
      <c r="B7" s="16"/>
      <c r="C7" s="16"/>
      <c r="D7" s="16"/>
      <c r="E7" s="16"/>
      <c r="F7" s="16"/>
      <c r="G7" s="16"/>
      <c r="H7" s="16"/>
      <c r="I7" s="16"/>
      <c r="J7" s="16"/>
      <c r="K7" s="16"/>
      <c r="L7" s="16"/>
      <c r="M7" s="16"/>
    </row>
    <row r="8" spans="1:13" ht="15.75" thickBot="1">
      <c r="A8" s="12"/>
      <c r="B8" s="20"/>
      <c r="C8" s="107" t="s">
        <v>271</v>
      </c>
      <c r="D8" s="107"/>
      <c r="E8" s="107"/>
      <c r="F8" s="107"/>
      <c r="G8" s="107"/>
      <c r="H8" s="107"/>
      <c r="I8" s="107"/>
      <c r="J8" s="107"/>
      <c r="K8" s="107"/>
      <c r="L8" s="107"/>
      <c r="M8" s="107"/>
    </row>
    <row r="9" spans="1:13" ht="16.5" thickTop="1" thickBot="1">
      <c r="A9" s="12"/>
      <c r="B9" s="136" t="s">
        <v>308</v>
      </c>
      <c r="C9" s="191">
        <v>2013</v>
      </c>
      <c r="D9" s="191"/>
      <c r="E9" s="191"/>
      <c r="F9" s="26"/>
      <c r="G9" s="192">
        <v>2012</v>
      </c>
      <c r="H9" s="192"/>
      <c r="I9" s="192"/>
      <c r="J9" s="26"/>
      <c r="K9" s="192">
        <v>2011</v>
      </c>
      <c r="L9" s="192"/>
      <c r="M9" s="192"/>
    </row>
    <row r="10" spans="1:13" ht="15.75" thickTop="1">
      <c r="A10" s="12"/>
      <c r="B10" s="97" t="s">
        <v>556</v>
      </c>
      <c r="C10" s="138" t="s">
        <v>240</v>
      </c>
      <c r="D10" s="140">
        <v>60</v>
      </c>
      <c r="E10" s="112"/>
      <c r="F10" s="112"/>
      <c r="G10" s="111" t="s">
        <v>240</v>
      </c>
      <c r="H10" s="143">
        <v>73</v>
      </c>
      <c r="I10" s="112"/>
      <c r="J10" s="112"/>
      <c r="K10" s="111" t="s">
        <v>240</v>
      </c>
      <c r="L10" s="143">
        <v>68</v>
      </c>
      <c r="M10" s="112"/>
    </row>
    <row r="11" spans="1:13">
      <c r="A11" s="12"/>
      <c r="B11" s="97"/>
      <c r="C11" s="139"/>
      <c r="D11" s="141"/>
      <c r="E11" s="87"/>
      <c r="F11" s="87"/>
      <c r="G11" s="142"/>
      <c r="H11" s="144"/>
      <c r="I11" s="87"/>
      <c r="J11" s="87"/>
      <c r="K11" s="142"/>
      <c r="L11" s="144"/>
      <c r="M11" s="87"/>
    </row>
    <row r="12" spans="1:13" ht="15" customHeight="1">
      <c r="A12" s="12" t="s">
        <v>1165</v>
      </c>
      <c r="B12" s="11" t="s">
        <v>7</v>
      </c>
      <c r="C12" s="11"/>
      <c r="D12" s="11"/>
      <c r="E12" s="11"/>
      <c r="F12" s="11"/>
      <c r="G12" s="11"/>
      <c r="H12" s="11"/>
      <c r="I12" s="11"/>
      <c r="J12" s="11"/>
      <c r="K12" s="11"/>
      <c r="L12" s="11"/>
      <c r="M12" s="11"/>
    </row>
    <row r="13" spans="1:13" ht="28.5" customHeight="1">
      <c r="A13" s="12"/>
      <c r="B13" s="92" t="s">
        <v>557</v>
      </c>
      <c r="C13" s="92"/>
      <c r="D13" s="92"/>
      <c r="E13" s="92"/>
      <c r="F13" s="92"/>
      <c r="G13" s="92"/>
      <c r="H13" s="92"/>
      <c r="I13" s="92"/>
      <c r="J13" s="92"/>
      <c r="K13" s="92"/>
      <c r="L13" s="92"/>
      <c r="M13" s="92"/>
    </row>
    <row r="14" spans="1:13">
      <c r="A14" s="12"/>
      <c r="B14" s="32"/>
      <c r="C14" s="32"/>
      <c r="D14" s="32"/>
      <c r="E14" s="32"/>
      <c r="F14" s="32"/>
      <c r="G14" s="32"/>
      <c r="H14" s="32"/>
      <c r="I14" s="32"/>
      <c r="J14" s="32"/>
      <c r="K14" s="32"/>
      <c r="L14" s="32"/>
      <c r="M14" s="32"/>
    </row>
    <row r="15" spans="1:13">
      <c r="A15" s="12"/>
      <c r="B15" s="16"/>
      <c r="C15" s="16"/>
      <c r="D15" s="16"/>
      <c r="E15" s="16"/>
      <c r="F15" s="16"/>
      <c r="G15" s="16"/>
      <c r="H15" s="16"/>
      <c r="I15" s="16"/>
      <c r="J15" s="16"/>
      <c r="K15" s="16"/>
      <c r="L15" s="16"/>
      <c r="M15" s="16"/>
    </row>
    <row r="16" spans="1:13" ht="15" customHeight="1">
      <c r="A16" s="12"/>
      <c r="B16" s="136" t="s">
        <v>558</v>
      </c>
      <c r="C16" s="186" t="s">
        <v>559</v>
      </c>
      <c r="D16" s="186"/>
      <c r="E16" s="186"/>
      <c r="F16" s="26"/>
      <c r="G16" s="186" t="s">
        <v>560</v>
      </c>
      <c r="H16" s="186"/>
      <c r="I16" s="186"/>
      <c r="J16" s="26"/>
      <c r="K16" s="186" t="s">
        <v>561</v>
      </c>
      <c r="L16" s="186"/>
      <c r="M16" s="186"/>
    </row>
    <row r="17" spans="1:13" ht="15.75" thickBot="1">
      <c r="A17" s="12"/>
      <c r="B17" s="234" t="s">
        <v>562</v>
      </c>
      <c r="C17" s="107" t="s">
        <v>563</v>
      </c>
      <c r="D17" s="107"/>
      <c r="E17" s="107"/>
      <c r="F17" s="102"/>
      <c r="G17" s="107" t="s">
        <v>564</v>
      </c>
      <c r="H17" s="107"/>
      <c r="I17" s="107"/>
      <c r="J17" s="102"/>
      <c r="K17" s="107" t="s">
        <v>565</v>
      </c>
      <c r="L17" s="107"/>
      <c r="M17" s="107"/>
    </row>
    <row r="18" spans="1:13" ht="15.75" thickTop="1">
      <c r="A18" s="12"/>
      <c r="B18" s="111">
        <v>2014</v>
      </c>
      <c r="C18" s="111" t="s">
        <v>240</v>
      </c>
      <c r="D18" s="143">
        <v>79</v>
      </c>
      <c r="E18" s="112"/>
      <c r="F18" s="112"/>
      <c r="G18" s="111" t="s">
        <v>240</v>
      </c>
      <c r="H18" s="143" t="s">
        <v>243</v>
      </c>
      <c r="I18" s="111" t="s">
        <v>242</v>
      </c>
      <c r="J18" s="112"/>
      <c r="K18" s="111" t="s">
        <v>240</v>
      </c>
      <c r="L18" s="143">
        <v>76</v>
      </c>
      <c r="M18" s="112"/>
    </row>
    <row r="19" spans="1:13">
      <c r="A19" s="12"/>
      <c r="B19" s="97"/>
      <c r="C19" s="142"/>
      <c r="D19" s="144"/>
      <c r="E19" s="87"/>
      <c r="F19" s="87"/>
      <c r="G19" s="142"/>
      <c r="H19" s="144"/>
      <c r="I19" s="142"/>
      <c r="J19" s="87"/>
      <c r="K19" s="142"/>
      <c r="L19" s="144"/>
      <c r="M19" s="87"/>
    </row>
    <row r="20" spans="1:13">
      <c r="A20" s="12"/>
      <c r="B20" s="97">
        <v>2015</v>
      </c>
      <c r="C20" s="119">
        <v>73</v>
      </c>
      <c r="D20" s="119"/>
      <c r="E20" s="57"/>
      <c r="F20" s="57"/>
      <c r="G20" s="119" t="s">
        <v>358</v>
      </c>
      <c r="H20" s="119"/>
      <c r="I20" s="97" t="s">
        <v>242</v>
      </c>
      <c r="J20" s="57"/>
      <c r="K20" s="119">
        <v>71</v>
      </c>
      <c r="L20" s="119"/>
      <c r="M20" s="57"/>
    </row>
    <row r="21" spans="1:13">
      <c r="A21" s="12"/>
      <c r="B21" s="97"/>
      <c r="C21" s="119"/>
      <c r="D21" s="119"/>
      <c r="E21" s="57"/>
      <c r="F21" s="57"/>
      <c r="G21" s="119"/>
      <c r="H21" s="119"/>
      <c r="I21" s="97"/>
      <c r="J21" s="57"/>
      <c r="K21" s="119"/>
      <c r="L21" s="119"/>
      <c r="M21" s="57"/>
    </row>
    <row r="22" spans="1:13">
      <c r="A22" s="12"/>
      <c r="B22" s="97">
        <v>2016</v>
      </c>
      <c r="C22" s="119">
        <v>64</v>
      </c>
      <c r="D22" s="119"/>
      <c r="E22" s="57"/>
      <c r="F22" s="57"/>
      <c r="G22" s="119" t="s">
        <v>358</v>
      </c>
      <c r="H22" s="119"/>
      <c r="I22" s="97" t="s">
        <v>242</v>
      </c>
      <c r="J22" s="57"/>
      <c r="K22" s="119">
        <v>62</v>
      </c>
      <c r="L22" s="119"/>
      <c r="M22" s="57"/>
    </row>
    <row r="23" spans="1:13">
      <c r="A23" s="12"/>
      <c r="B23" s="97"/>
      <c r="C23" s="119"/>
      <c r="D23" s="119"/>
      <c r="E23" s="57"/>
      <c r="F23" s="57"/>
      <c r="G23" s="119"/>
      <c r="H23" s="119"/>
      <c r="I23" s="97"/>
      <c r="J23" s="57"/>
      <c r="K23" s="119"/>
      <c r="L23" s="119"/>
      <c r="M23" s="57"/>
    </row>
    <row r="24" spans="1:13">
      <c r="A24" s="12"/>
      <c r="B24" s="97">
        <v>2017</v>
      </c>
      <c r="C24" s="119">
        <v>55</v>
      </c>
      <c r="D24" s="119"/>
      <c r="E24" s="57"/>
      <c r="F24" s="57"/>
      <c r="G24" s="119" t="s">
        <v>358</v>
      </c>
      <c r="H24" s="119"/>
      <c r="I24" s="97" t="s">
        <v>242</v>
      </c>
      <c r="J24" s="57"/>
      <c r="K24" s="119">
        <v>53</v>
      </c>
      <c r="L24" s="119"/>
      <c r="M24" s="57"/>
    </row>
    <row r="25" spans="1:13">
      <c r="A25" s="12"/>
      <c r="B25" s="97"/>
      <c r="C25" s="119"/>
      <c r="D25" s="119"/>
      <c r="E25" s="57"/>
      <c r="F25" s="57"/>
      <c r="G25" s="119"/>
      <c r="H25" s="119"/>
      <c r="I25" s="97"/>
      <c r="J25" s="57"/>
      <c r="K25" s="119"/>
      <c r="L25" s="119"/>
      <c r="M25" s="57"/>
    </row>
    <row r="26" spans="1:13">
      <c r="A26" s="12"/>
      <c r="B26" s="97">
        <v>2018</v>
      </c>
      <c r="C26" s="119">
        <v>46</v>
      </c>
      <c r="D26" s="119"/>
      <c r="E26" s="57"/>
      <c r="F26" s="57"/>
      <c r="G26" s="119" t="s">
        <v>358</v>
      </c>
      <c r="H26" s="119"/>
      <c r="I26" s="97" t="s">
        <v>242</v>
      </c>
      <c r="J26" s="57"/>
      <c r="K26" s="119">
        <v>44</v>
      </c>
      <c r="L26" s="119"/>
      <c r="M26" s="57"/>
    </row>
    <row r="27" spans="1:13">
      <c r="A27" s="12"/>
      <c r="B27" s="97"/>
      <c r="C27" s="119"/>
      <c r="D27" s="119"/>
      <c r="E27" s="57"/>
      <c r="F27" s="57"/>
      <c r="G27" s="119"/>
      <c r="H27" s="119"/>
      <c r="I27" s="97"/>
      <c r="J27" s="57"/>
      <c r="K27" s="119"/>
      <c r="L27" s="119"/>
      <c r="M27" s="57"/>
    </row>
    <row r="28" spans="1:13">
      <c r="A28" s="12"/>
      <c r="B28" s="97" t="s">
        <v>566</v>
      </c>
      <c r="C28" s="119">
        <v>275</v>
      </c>
      <c r="D28" s="119"/>
      <c r="E28" s="57"/>
      <c r="F28" s="57"/>
      <c r="G28" s="119" t="s">
        <v>567</v>
      </c>
      <c r="H28" s="119"/>
      <c r="I28" s="97" t="s">
        <v>242</v>
      </c>
      <c r="J28" s="57"/>
      <c r="K28" s="119">
        <v>262</v>
      </c>
      <c r="L28" s="119"/>
      <c r="M28" s="57"/>
    </row>
    <row r="29" spans="1:13" ht="15.75" thickBot="1">
      <c r="A29" s="12"/>
      <c r="B29" s="97"/>
      <c r="C29" s="120"/>
      <c r="D29" s="120"/>
      <c r="E29" s="118"/>
      <c r="F29" s="118"/>
      <c r="G29" s="120"/>
      <c r="H29" s="120"/>
      <c r="I29" s="235"/>
      <c r="J29" s="118"/>
      <c r="K29" s="120"/>
      <c r="L29" s="120"/>
      <c r="M29" s="118"/>
    </row>
    <row r="30" spans="1:13">
      <c r="A30" s="12"/>
      <c r="B30" s="97" t="s">
        <v>151</v>
      </c>
      <c r="C30" s="126" t="s">
        <v>240</v>
      </c>
      <c r="D30" s="202">
        <v>592</v>
      </c>
      <c r="E30" s="90"/>
      <c r="F30" s="90"/>
      <c r="G30" s="126" t="s">
        <v>240</v>
      </c>
      <c r="H30" s="202" t="s">
        <v>568</v>
      </c>
      <c r="I30" s="126" t="s">
        <v>242</v>
      </c>
      <c r="J30" s="90"/>
      <c r="K30" s="126" t="s">
        <v>240</v>
      </c>
      <c r="L30" s="202">
        <v>568</v>
      </c>
      <c r="M30" s="90"/>
    </row>
    <row r="31" spans="1:13" ht="15.75" thickBot="1">
      <c r="A31" s="12"/>
      <c r="B31" s="97"/>
      <c r="C31" s="127"/>
      <c r="D31" s="189"/>
      <c r="E31" s="125"/>
      <c r="F31" s="125"/>
      <c r="G31" s="127"/>
      <c r="H31" s="189"/>
      <c r="I31" s="127"/>
      <c r="J31" s="125"/>
      <c r="K31" s="127"/>
      <c r="L31" s="189"/>
      <c r="M31" s="125"/>
    </row>
    <row r="32" spans="1:13" ht="15.75" thickTop="1">
      <c r="A32" s="12" t="s">
        <v>1166</v>
      </c>
      <c r="B32" s="11" t="s">
        <v>7</v>
      </c>
      <c r="C32" s="11"/>
      <c r="D32" s="11"/>
      <c r="E32" s="11"/>
      <c r="F32" s="11"/>
      <c r="G32" s="11"/>
      <c r="H32" s="11"/>
      <c r="I32" s="11"/>
      <c r="J32" s="11"/>
      <c r="K32" s="11"/>
      <c r="L32" s="11"/>
      <c r="M32" s="11"/>
    </row>
    <row r="33" spans="1:13">
      <c r="A33" s="12"/>
      <c r="B33" s="92" t="s">
        <v>571</v>
      </c>
      <c r="C33" s="92"/>
      <c r="D33" s="92"/>
      <c r="E33" s="92"/>
      <c r="F33" s="92"/>
      <c r="G33" s="92"/>
      <c r="H33" s="92"/>
      <c r="I33" s="92"/>
      <c r="J33" s="92"/>
      <c r="K33" s="92"/>
      <c r="L33" s="92"/>
      <c r="M33" s="92"/>
    </row>
    <row r="34" spans="1:13">
      <c r="A34" s="12"/>
      <c r="B34" s="32"/>
      <c r="C34" s="32"/>
      <c r="D34" s="32"/>
      <c r="E34" s="32"/>
      <c r="F34" s="32"/>
      <c r="G34" s="32"/>
      <c r="H34" s="32"/>
      <c r="I34" s="32"/>
      <c r="J34" s="32"/>
      <c r="K34" s="32"/>
      <c r="L34" s="32"/>
      <c r="M34" s="32"/>
    </row>
    <row r="35" spans="1:13">
      <c r="A35" s="12"/>
      <c r="B35" s="16"/>
      <c r="C35" s="16"/>
      <c r="D35" s="16"/>
      <c r="E35" s="16"/>
      <c r="F35" s="16"/>
      <c r="G35" s="16"/>
      <c r="H35" s="16"/>
      <c r="I35" s="16"/>
      <c r="J35" s="16"/>
      <c r="K35" s="16"/>
      <c r="L35" s="16"/>
      <c r="M35" s="16"/>
    </row>
    <row r="36" spans="1:13" ht="15.75" thickBot="1">
      <c r="A36" s="12"/>
      <c r="B36" s="20"/>
      <c r="C36" s="107" t="s">
        <v>271</v>
      </c>
      <c r="D36" s="107"/>
      <c r="E36" s="107"/>
      <c r="F36" s="107"/>
      <c r="G36" s="107"/>
      <c r="H36" s="107"/>
      <c r="I36" s="107"/>
      <c r="J36" s="107"/>
      <c r="K36" s="107"/>
      <c r="L36" s="107"/>
      <c r="M36" s="107"/>
    </row>
    <row r="37" spans="1:13" ht="15.75" thickTop="1">
      <c r="A37" s="12"/>
      <c r="B37" s="233" t="s">
        <v>308</v>
      </c>
      <c r="C37" s="236">
        <v>2013</v>
      </c>
      <c r="D37" s="236"/>
      <c r="E37" s="112"/>
      <c r="F37" s="112"/>
      <c r="G37" s="238">
        <v>2012</v>
      </c>
      <c r="H37" s="238"/>
      <c r="I37" s="112"/>
      <c r="J37" s="112"/>
      <c r="K37" s="238">
        <v>2011</v>
      </c>
      <c r="L37" s="238"/>
      <c r="M37" s="112"/>
    </row>
    <row r="38" spans="1:13" ht="15.75" thickBot="1">
      <c r="A38" s="12"/>
      <c r="B38" s="233"/>
      <c r="C38" s="237"/>
      <c r="D38" s="237"/>
      <c r="E38" s="155"/>
      <c r="F38" s="155"/>
      <c r="G38" s="239"/>
      <c r="H38" s="239"/>
      <c r="I38" s="155"/>
      <c r="J38" s="155"/>
      <c r="K38" s="239"/>
      <c r="L38" s="239"/>
      <c r="M38" s="155"/>
    </row>
    <row r="39" spans="1:13" ht="15.75" thickTop="1">
      <c r="A39" s="12"/>
      <c r="B39" s="97" t="s">
        <v>572</v>
      </c>
      <c r="C39" s="138" t="s">
        <v>240</v>
      </c>
      <c r="D39" s="140">
        <v>287</v>
      </c>
      <c r="E39" s="112"/>
      <c r="F39" s="112"/>
      <c r="G39" s="111" t="s">
        <v>240</v>
      </c>
      <c r="H39" s="143">
        <v>287</v>
      </c>
      <c r="I39" s="112"/>
      <c r="J39" s="112"/>
      <c r="K39" s="111" t="s">
        <v>240</v>
      </c>
      <c r="L39" s="143">
        <v>281</v>
      </c>
      <c r="M39" s="112"/>
    </row>
    <row r="40" spans="1:13">
      <c r="A40" s="12"/>
      <c r="B40" s="97"/>
      <c r="C40" s="139"/>
      <c r="D40" s="141"/>
      <c r="E40" s="87"/>
      <c r="F40" s="87"/>
      <c r="G40" s="142"/>
      <c r="H40" s="144"/>
      <c r="I40" s="87"/>
      <c r="J40" s="87"/>
      <c r="K40" s="142"/>
      <c r="L40" s="144"/>
      <c r="M40" s="87"/>
    </row>
    <row r="41" spans="1:13">
      <c r="A41" s="12"/>
      <c r="B41" s="97" t="s">
        <v>573</v>
      </c>
      <c r="C41" s="240">
        <v>1886</v>
      </c>
      <c r="D41" s="240"/>
      <c r="E41" s="57"/>
      <c r="F41" s="57"/>
      <c r="G41" s="241">
        <v>1899</v>
      </c>
      <c r="H41" s="241"/>
      <c r="I41" s="57"/>
      <c r="J41" s="57"/>
      <c r="K41" s="241">
        <v>1928</v>
      </c>
      <c r="L41" s="241"/>
      <c r="M41" s="57"/>
    </row>
    <row r="42" spans="1:13">
      <c r="A42" s="12"/>
      <c r="B42" s="97"/>
      <c r="C42" s="240"/>
      <c r="D42" s="240"/>
      <c r="E42" s="57"/>
      <c r="F42" s="57"/>
      <c r="G42" s="241"/>
      <c r="H42" s="241"/>
      <c r="I42" s="57"/>
      <c r="J42" s="57"/>
      <c r="K42" s="241"/>
      <c r="L42" s="241"/>
      <c r="M42" s="57"/>
    </row>
    <row r="43" spans="1:13" ht="15" customHeight="1">
      <c r="A43" s="12" t="s">
        <v>1167</v>
      </c>
      <c r="B43" s="11" t="s">
        <v>7</v>
      </c>
      <c r="C43" s="11"/>
      <c r="D43" s="11"/>
      <c r="E43" s="11"/>
      <c r="F43" s="11"/>
      <c r="G43" s="11"/>
      <c r="H43" s="11"/>
      <c r="I43" s="11"/>
      <c r="J43" s="11"/>
      <c r="K43" s="11"/>
      <c r="L43" s="11"/>
      <c r="M43" s="11"/>
    </row>
    <row r="44" spans="1:13" ht="28.5" customHeight="1">
      <c r="A44" s="12"/>
      <c r="B44" s="92" t="s">
        <v>1168</v>
      </c>
      <c r="C44" s="92"/>
      <c r="D44" s="92"/>
      <c r="E44" s="92"/>
      <c r="F44" s="92"/>
      <c r="G44" s="92"/>
      <c r="H44" s="92"/>
      <c r="I44" s="92"/>
      <c r="J44" s="92"/>
      <c r="K44" s="92"/>
      <c r="L44" s="92"/>
      <c r="M44" s="92"/>
    </row>
    <row r="45" spans="1:13">
      <c r="A45" s="12"/>
      <c r="B45" s="135"/>
      <c r="C45" s="135"/>
      <c r="D45" s="135"/>
      <c r="E45" s="135"/>
      <c r="F45" s="135"/>
      <c r="G45" s="135"/>
      <c r="H45" s="135"/>
      <c r="I45" s="135"/>
      <c r="J45" s="135"/>
      <c r="K45" s="135"/>
      <c r="L45" s="135"/>
      <c r="M45" s="135"/>
    </row>
    <row r="46" spans="1:13">
      <c r="A46" s="12"/>
      <c r="B46" s="32"/>
      <c r="C46" s="32"/>
      <c r="D46" s="32"/>
      <c r="E46" s="32"/>
      <c r="F46" s="32"/>
      <c r="G46" s="32"/>
      <c r="H46" s="32"/>
      <c r="I46" s="32"/>
      <c r="J46" s="32"/>
      <c r="K46" s="32"/>
      <c r="L46" s="32"/>
      <c r="M46" s="32"/>
    </row>
    <row r="47" spans="1:13">
      <c r="A47" s="12"/>
      <c r="B47" s="16"/>
      <c r="C47" s="16"/>
      <c r="D47" s="16"/>
      <c r="E47" s="16"/>
      <c r="F47" s="16"/>
      <c r="G47" s="16"/>
      <c r="H47" s="16"/>
      <c r="I47" s="16"/>
      <c r="J47" s="16"/>
      <c r="K47" s="16"/>
      <c r="L47" s="16"/>
      <c r="M47" s="16"/>
    </row>
    <row r="48" spans="1:13" ht="15" customHeight="1">
      <c r="A48" s="12"/>
      <c r="B48" s="233" t="s">
        <v>308</v>
      </c>
      <c r="C48" s="186" t="s">
        <v>577</v>
      </c>
      <c r="D48" s="186"/>
      <c r="E48" s="186"/>
      <c r="F48" s="57"/>
      <c r="G48" s="186" t="s">
        <v>75</v>
      </c>
      <c r="H48" s="186"/>
      <c r="I48" s="186"/>
      <c r="J48" s="57"/>
      <c r="K48" s="186" t="s">
        <v>151</v>
      </c>
      <c r="L48" s="186"/>
      <c r="M48" s="186"/>
    </row>
    <row r="49" spans="1:13" ht="15.75" thickBot="1">
      <c r="A49" s="12"/>
      <c r="B49" s="233"/>
      <c r="C49" s="107"/>
      <c r="D49" s="107"/>
      <c r="E49" s="107"/>
      <c r="F49" s="155"/>
      <c r="G49" s="107" t="s">
        <v>565</v>
      </c>
      <c r="H49" s="107"/>
      <c r="I49" s="107"/>
      <c r="J49" s="155"/>
      <c r="K49" s="107"/>
      <c r="L49" s="107"/>
      <c r="M49" s="107"/>
    </row>
    <row r="50" spans="1:13" ht="15.75" thickTop="1">
      <c r="A50" s="12"/>
      <c r="B50" s="92">
        <v>2014</v>
      </c>
      <c r="C50" s="111" t="s">
        <v>240</v>
      </c>
      <c r="D50" s="143">
        <v>292</v>
      </c>
      <c r="E50" s="112"/>
      <c r="F50" s="112"/>
      <c r="G50" s="111" t="s">
        <v>240</v>
      </c>
      <c r="H50" s="143">
        <v>321</v>
      </c>
      <c r="I50" s="112"/>
      <c r="J50" s="112"/>
      <c r="K50" s="111" t="s">
        <v>240</v>
      </c>
      <c r="L50" s="143">
        <v>613</v>
      </c>
      <c r="M50" s="112"/>
    </row>
    <row r="51" spans="1:13">
      <c r="A51" s="12"/>
      <c r="B51" s="92"/>
      <c r="C51" s="97"/>
      <c r="D51" s="119"/>
      <c r="E51" s="57"/>
      <c r="F51" s="57"/>
      <c r="G51" s="97"/>
      <c r="H51" s="119"/>
      <c r="I51" s="57"/>
      <c r="J51" s="57"/>
      <c r="K51" s="97"/>
      <c r="L51" s="119"/>
      <c r="M51" s="57"/>
    </row>
    <row r="52" spans="1:13">
      <c r="A52" s="12"/>
      <c r="B52" s="92">
        <v>2015</v>
      </c>
      <c r="C52" s="119">
        <v>253</v>
      </c>
      <c r="D52" s="119"/>
      <c r="E52" s="57"/>
      <c r="F52" s="57"/>
      <c r="G52" s="119">
        <v>66</v>
      </c>
      <c r="H52" s="119"/>
      <c r="I52" s="57"/>
      <c r="J52" s="57"/>
      <c r="K52" s="119">
        <v>319</v>
      </c>
      <c r="L52" s="119"/>
      <c r="M52" s="57"/>
    </row>
    <row r="53" spans="1:13">
      <c r="A53" s="12"/>
      <c r="B53" s="92"/>
      <c r="C53" s="119"/>
      <c r="D53" s="119"/>
      <c r="E53" s="57"/>
      <c r="F53" s="57"/>
      <c r="G53" s="119"/>
      <c r="H53" s="119"/>
      <c r="I53" s="57"/>
      <c r="J53" s="57"/>
      <c r="K53" s="119"/>
      <c r="L53" s="119"/>
      <c r="M53" s="57"/>
    </row>
    <row r="54" spans="1:13">
      <c r="A54" s="12"/>
      <c r="B54" s="92">
        <v>2016</v>
      </c>
      <c r="C54" s="119">
        <v>245</v>
      </c>
      <c r="D54" s="119"/>
      <c r="E54" s="57"/>
      <c r="F54" s="57"/>
      <c r="G54" s="119">
        <v>15</v>
      </c>
      <c r="H54" s="119"/>
      <c r="I54" s="57"/>
      <c r="J54" s="57"/>
      <c r="K54" s="119">
        <v>260</v>
      </c>
      <c r="L54" s="119"/>
      <c r="M54" s="57"/>
    </row>
    <row r="55" spans="1:13">
      <c r="A55" s="12"/>
      <c r="B55" s="92"/>
      <c r="C55" s="119"/>
      <c r="D55" s="119"/>
      <c r="E55" s="57"/>
      <c r="F55" s="57"/>
      <c r="G55" s="119"/>
      <c r="H55" s="119"/>
      <c r="I55" s="57"/>
      <c r="J55" s="57"/>
      <c r="K55" s="119"/>
      <c r="L55" s="119"/>
      <c r="M55" s="57"/>
    </row>
    <row r="56" spans="1:13">
      <c r="A56" s="12"/>
      <c r="B56" s="92">
        <v>2017</v>
      </c>
      <c r="C56" s="119">
        <v>232</v>
      </c>
      <c r="D56" s="119"/>
      <c r="E56" s="57"/>
      <c r="F56" s="57"/>
      <c r="G56" s="119">
        <v>6</v>
      </c>
      <c r="H56" s="119"/>
      <c r="I56" s="57"/>
      <c r="J56" s="57"/>
      <c r="K56" s="119">
        <v>238</v>
      </c>
      <c r="L56" s="119"/>
      <c r="M56" s="57"/>
    </row>
    <row r="57" spans="1:13">
      <c r="A57" s="12"/>
      <c r="B57" s="92"/>
      <c r="C57" s="119"/>
      <c r="D57" s="119"/>
      <c r="E57" s="57"/>
      <c r="F57" s="57"/>
      <c r="G57" s="119"/>
      <c r="H57" s="119"/>
      <c r="I57" s="57"/>
      <c r="J57" s="57"/>
      <c r="K57" s="119"/>
      <c r="L57" s="119"/>
      <c r="M57" s="57"/>
    </row>
    <row r="58" spans="1:13">
      <c r="A58" s="12"/>
      <c r="B58" s="92">
        <v>2018</v>
      </c>
      <c r="C58" s="119">
        <v>220</v>
      </c>
      <c r="D58" s="119"/>
      <c r="E58" s="57"/>
      <c r="F58" s="57"/>
      <c r="G58" s="119">
        <v>6</v>
      </c>
      <c r="H58" s="119"/>
      <c r="I58" s="57"/>
      <c r="J58" s="57"/>
      <c r="K58" s="119">
        <v>226</v>
      </c>
      <c r="L58" s="119"/>
      <c r="M58" s="57"/>
    </row>
    <row r="59" spans="1:13">
      <c r="A59" s="12"/>
      <c r="B59" s="92"/>
      <c r="C59" s="119"/>
      <c r="D59" s="119"/>
      <c r="E59" s="57"/>
      <c r="F59" s="57"/>
      <c r="G59" s="119"/>
      <c r="H59" s="119"/>
      <c r="I59" s="57"/>
      <c r="J59" s="57"/>
      <c r="K59" s="119"/>
      <c r="L59" s="119"/>
      <c r="M59" s="57"/>
    </row>
    <row r="60" spans="1:13">
      <c r="A60" s="12"/>
      <c r="B60" s="97" t="s">
        <v>566</v>
      </c>
      <c r="C60" s="115">
        <v>1314</v>
      </c>
      <c r="D60" s="115"/>
      <c r="E60" s="57"/>
      <c r="F60" s="57"/>
      <c r="G60" s="119">
        <v>53</v>
      </c>
      <c r="H60" s="119"/>
      <c r="I60" s="57"/>
      <c r="J60" s="57"/>
      <c r="K60" s="115">
        <v>1367</v>
      </c>
      <c r="L60" s="115"/>
      <c r="M60" s="57"/>
    </row>
    <row r="61" spans="1:13" ht="15.75" thickBot="1">
      <c r="A61" s="12"/>
      <c r="B61" s="97"/>
      <c r="C61" s="242"/>
      <c r="D61" s="242"/>
      <c r="E61" s="118"/>
      <c r="F61" s="118"/>
      <c r="G61" s="120"/>
      <c r="H61" s="120"/>
      <c r="I61" s="118"/>
      <c r="J61" s="118"/>
      <c r="K61" s="242"/>
      <c r="L61" s="242"/>
      <c r="M61" s="118"/>
    </row>
    <row r="62" spans="1:13">
      <c r="A62" s="12"/>
      <c r="B62" s="97" t="s">
        <v>151</v>
      </c>
      <c r="C62" s="126" t="s">
        <v>240</v>
      </c>
      <c r="D62" s="128">
        <v>2556</v>
      </c>
      <c r="E62" s="90"/>
      <c r="F62" s="90"/>
      <c r="G62" s="126" t="s">
        <v>240</v>
      </c>
      <c r="H62" s="202">
        <v>467</v>
      </c>
      <c r="I62" s="90"/>
      <c r="J62" s="90"/>
      <c r="K62" s="126" t="s">
        <v>240</v>
      </c>
      <c r="L62" s="128">
        <v>3023</v>
      </c>
      <c r="M62" s="90"/>
    </row>
    <row r="63" spans="1:13" ht="15.75" thickBot="1">
      <c r="A63" s="12"/>
      <c r="B63" s="97"/>
      <c r="C63" s="127"/>
      <c r="D63" s="129"/>
      <c r="E63" s="125"/>
      <c r="F63" s="125"/>
      <c r="G63" s="127"/>
      <c r="H63" s="189"/>
      <c r="I63" s="125"/>
      <c r="J63" s="125"/>
      <c r="K63" s="127"/>
      <c r="L63" s="129"/>
      <c r="M63" s="125"/>
    </row>
    <row r="64" spans="1:13" ht="15.75" thickTop="1"/>
  </sheetData>
  <mergeCells count="219">
    <mergeCell ref="A43:A63"/>
    <mergeCell ref="B43:M43"/>
    <mergeCell ref="B44:M44"/>
    <mergeCell ref="B45:M45"/>
    <mergeCell ref="B5:M5"/>
    <mergeCell ref="A12:A31"/>
    <mergeCell ref="B12:M12"/>
    <mergeCell ref="B13:M13"/>
    <mergeCell ref="A32:A42"/>
    <mergeCell ref="B32:M32"/>
    <mergeCell ref="B33:M33"/>
    <mergeCell ref="J62:J63"/>
    <mergeCell ref="K62:K63"/>
    <mergeCell ref="L62:L63"/>
    <mergeCell ref="M62:M63"/>
    <mergeCell ref="A1:A2"/>
    <mergeCell ref="B1:M1"/>
    <mergeCell ref="B2:M2"/>
    <mergeCell ref="B3:M3"/>
    <mergeCell ref="A4:A11"/>
    <mergeCell ref="B4:M4"/>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K50:K51"/>
    <mergeCell ref="L50:L51"/>
    <mergeCell ref="M50:M51"/>
    <mergeCell ref="B52:B53"/>
    <mergeCell ref="C52:D53"/>
    <mergeCell ref="E52:E53"/>
    <mergeCell ref="F52:F53"/>
    <mergeCell ref="G52:H53"/>
    <mergeCell ref="I52:I53"/>
    <mergeCell ref="J52:J53"/>
    <mergeCell ref="K48:M49"/>
    <mergeCell ref="B50:B51"/>
    <mergeCell ref="C50:C51"/>
    <mergeCell ref="D50:D51"/>
    <mergeCell ref="E50:E51"/>
    <mergeCell ref="F50:F51"/>
    <mergeCell ref="G50:G51"/>
    <mergeCell ref="H50:H51"/>
    <mergeCell ref="I50:I51"/>
    <mergeCell ref="J50:J51"/>
    <mergeCell ref="J41:J42"/>
    <mergeCell ref="K41:L42"/>
    <mergeCell ref="M41:M42"/>
    <mergeCell ref="B46:M46"/>
    <mergeCell ref="B48:B49"/>
    <mergeCell ref="C48:E49"/>
    <mergeCell ref="F48:F49"/>
    <mergeCell ref="G48:I48"/>
    <mergeCell ref="G49:I49"/>
    <mergeCell ref="J48:J49"/>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6:M36"/>
    <mergeCell ref="B37:B38"/>
    <mergeCell ref="C37:D38"/>
    <mergeCell ref="E37:E38"/>
    <mergeCell ref="F37:F38"/>
    <mergeCell ref="G37:H38"/>
    <mergeCell ref="I37:I38"/>
    <mergeCell ref="J37:J38"/>
    <mergeCell ref="K37:L38"/>
    <mergeCell ref="M37:M38"/>
    <mergeCell ref="I30:I31"/>
    <mergeCell ref="J30:J31"/>
    <mergeCell ref="K30:K31"/>
    <mergeCell ref="L30:L31"/>
    <mergeCell ref="M30:M31"/>
    <mergeCell ref="B34:M34"/>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M10:M11"/>
    <mergeCell ref="B14:M14"/>
    <mergeCell ref="C16:E16"/>
    <mergeCell ref="G16:I16"/>
    <mergeCell ref="K16:M16"/>
    <mergeCell ref="C17:E17"/>
    <mergeCell ref="G17:I17"/>
    <mergeCell ref="K17:M17"/>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9"/>
  <sheetViews>
    <sheetView showGridLines="0" workbookViewId="0"/>
  </sheetViews>
  <sheetFormatPr defaultRowHeight="15"/>
  <cols>
    <col min="1" max="3" width="36.5703125" bestFit="1" customWidth="1"/>
    <col min="4" max="4" width="13.5703125" customWidth="1"/>
    <col min="5" max="5" width="15.140625" customWidth="1"/>
    <col min="6" max="6" width="18" customWidth="1"/>
    <col min="7" max="7" width="12.7109375" customWidth="1"/>
    <col min="8" max="8" width="13.5703125" customWidth="1"/>
    <col min="9" max="9" width="12.28515625" customWidth="1"/>
    <col min="10" max="10" width="6.28515625" customWidth="1"/>
    <col min="11" max="11" width="13.5703125" customWidth="1"/>
    <col min="12" max="12" width="12.28515625" customWidth="1"/>
    <col min="13" max="13" width="6.28515625" customWidth="1"/>
    <col min="14" max="14" width="9.7109375" customWidth="1"/>
    <col min="15" max="15" width="6.28515625" customWidth="1"/>
    <col min="16" max="16" width="11.28515625" customWidth="1"/>
    <col min="17" max="17" width="3.7109375" customWidth="1"/>
    <col min="18" max="18" width="20.140625" customWidth="1"/>
    <col min="19" max="19" width="4.7109375" customWidth="1"/>
    <col min="20" max="20" width="7.140625" customWidth="1"/>
    <col min="21" max="21" width="3.7109375" customWidth="1"/>
    <col min="22" max="22" width="20.140625" customWidth="1"/>
    <col min="23" max="23" width="4.7109375" customWidth="1"/>
    <col min="24" max="24" width="7.140625" customWidth="1"/>
    <col min="25" max="25" width="3.7109375" customWidth="1"/>
  </cols>
  <sheetData>
    <row r="1" spans="1:25" ht="15" customHeight="1">
      <c r="A1" s="10" t="s">
        <v>116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45">
      <c r="A3" s="3" t="s">
        <v>590</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170</v>
      </c>
      <c r="B4" s="11" t="s">
        <v>7</v>
      </c>
      <c r="C4" s="11"/>
      <c r="D4" s="11"/>
      <c r="E4" s="11"/>
      <c r="F4" s="11"/>
      <c r="G4" s="11"/>
      <c r="H4" s="11"/>
      <c r="I4" s="11"/>
      <c r="J4" s="11"/>
      <c r="K4" s="11"/>
      <c r="L4" s="11"/>
      <c r="M4" s="11"/>
      <c r="N4" s="11"/>
      <c r="O4" s="11"/>
      <c r="P4" s="11"/>
      <c r="Q4" s="11"/>
      <c r="R4" s="11"/>
      <c r="S4" s="11"/>
      <c r="T4" s="11"/>
      <c r="U4" s="11"/>
      <c r="V4" s="11"/>
      <c r="W4" s="11"/>
      <c r="X4" s="11"/>
      <c r="Y4" s="11"/>
    </row>
    <row r="5" spans="1:25" ht="28.5" customHeight="1">
      <c r="A5" s="12"/>
      <c r="B5" s="92" t="s">
        <v>592</v>
      </c>
      <c r="C5" s="92"/>
      <c r="D5" s="92"/>
      <c r="E5" s="92"/>
      <c r="F5" s="92"/>
      <c r="G5" s="92"/>
      <c r="H5" s="92"/>
      <c r="I5" s="92"/>
      <c r="J5" s="92"/>
      <c r="K5" s="92"/>
      <c r="L5" s="92"/>
      <c r="M5" s="92"/>
      <c r="N5" s="92"/>
      <c r="O5" s="92"/>
      <c r="P5" s="92"/>
      <c r="Q5" s="92"/>
      <c r="R5" s="92"/>
      <c r="S5" s="92"/>
      <c r="T5" s="92"/>
      <c r="U5" s="92"/>
      <c r="V5" s="92"/>
      <c r="W5" s="92"/>
      <c r="X5" s="92"/>
      <c r="Y5" s="92"/>
    </row>
    <row r="6" spans="1:25" ht="15" customHeight="1">
      <c r="A6" s="12"/>
      <c r="B6" s="95" t="s">
        <v>593</v>
      </c>
      <c r="C6" s="95"/>
      <c r="D6" s="95"/>
      <c r="E6" s="95"/>
      <c r="F6" s="95"/>
      <c r="G6" s="95"/>
      <c r="H6" s="95"/>
      <c r="I6" s="95"/>
      <c r="J6" s="95"/>
      <c r="K6" s="95"/>
      <c r="L6" s="95"/>
      <c r="M6" s="95"/>
      <c r="N6" s="95"/>
      <c r="O6" s="95"/>
      <c r="P6" s="95"/>
      <c r="Q6" s="95"/>
      <c r="R6" s="95"/>
      <c r="S6" s="95"/>
      <c r="T6" s="95"/>
      <c r="U6" s="95"/>
      <c r="V6" s="95"/>
      <c r="W6" s="95"/>
      <c r="X6" s="95"/>
      <c r="Y6" s="95"/>
    </row>
    <row r="7" spans="1:25">
      <c r="A7" s="12"/>
      <c r="B7" s="135"/>
      <c r="C7" s="135"/>
      <c r="D7" s="135"/>
      <c r="E7" s="135"/>
      <c r="F7" s="135"/>
      <c r="G7" s="135"/>
      <c r="H7" s="135"/>
      <c r="I7" s="135"/>
      <c r="J7" s="135"/>
      <c r="K7" s="135"/>
      <c r="L7" s="135"/>
      <c r="M7" s="135"/>
      <c r="N7" s="135"/>
      <c r="O7" s="135"/>
      <c r="P7" s="135"/>
      <c r="Q7" s="135"/>
      <c r="R7" s="135"/>
      <c r="S7" s="135"/>
      <c r="T7" s="135"/>
      <c r="U7" s="135"/>
      <c r="V7" s="135"/>
      <c r="W7" s="135"/>
      <c r="X7" s="135"/>
      <c r="Y7" s="135"/>
    </row>
    <row r="8" spans="1:25">
      <c r="A8" s="12"/>
      <c r="B8" s="32"/>
      <c r="C8" s="32"/>
      <c r="D8" s="32"/>
      <c r="E8" s="32"/>
      <c r="F8" s="32"/>
      <c r="G8" s="32"/>
    </row>
    <row r="9" spans="1:25">
      <c r="A9" s="12"/>
      <c r="B9" s="16"/>
      <c r="C9" s="16"/>
      <c r="D9" s="16"/>
      <c r="E9" s="16"/>
      <c r="F9" s="16"/>
      <c r="G9" s="16"/>
    </row>
    <row r="10" spans="1:25" ht="15" customHeight="1">
      <c r="A10" s="12"/>
      <c r="B10" s="26"/>
      <c r="C10" s="186" t="s">
        <v>594</v>
      </c>
      <c r="D10" s="186"/>
      <c r="E10" s="186"/>
      <c r="F10" s="186"/>
      <c r="G10" s="186"/>
    </row>
    <row r="11" spans="1:25" ht="15.75" thickBot="1">
      <c r="A11" s="12"/>
      <c r="B11" s="26"/>
      <c r="C11" s="107" t="s">
        <v>595</v>
      </c>
      <c r="D11" s="107"/>
      <c r="E11" s="107"/>
      <c r="F11" s="107"/>
      <c r="G11" s="107"/>
    </row>
    <row r="12" spans="1:25" ht="16.5" thickTop="1" thickBot="1">
      <c r="A12" s="12"/>
      <c r="B12" s="20"/>
      <c r="C12" s="108" t="s">
        <v>596</v>
      </c>
      <c r="D12" s="108"/>
      <c r="E12" s="102"/>
      <c r="F12" s="108" t="s">
        <v>597</v>
      </c>
      <c r="G12" s="108"/>
    </row>
    <row r="13" spans="1:25" ht="15.75" thickTop="1">
      <c r="A13" s="12"/>
      <c r="B13" s="97" t="s">
        <v>598</v>
      </c>
      <c r="C13" s="183">
        <v>5153</v>
      </c>
      <c r="D13" s="112"/>
      <c r="E13" s="112"/>
      <c r="F13" s="183">
        <v>2176</v>
      </c>
      <c r="G13" s="112"/>
    </row>
    <row r="14" spans="1:25">
      <c r="A14" s="12"/>
      <c r="B14" s="97"/>
      <c r="C14" s="184"/>
      <c r="D14" s="87"/>
      <c r="E14" s="87"/>
      <c r="F14" s="184"/>
      <c r="G14" s="87"/>
    </row>
    <row r="15" spans="1:25">
      <c r="A15" s="12"/>
      <c r="B15" s="97" t="s">
        <v>599</v>
      </c>
      <c r="C15" s="115">
        <v>11569</v>
      </c>
      <c r="D15" s="57"/>
      <c r="E15" s="57"/>
      <c r="F15" s="115">
        <v>12277</v>
      </c>
      <c r="G15" s="57"/>
    </row>
    <row r="16" spans="1:25">
      <c r="A16" s="12"/>
      <c r="B16" s="97"/>
      <c r="C16" s="115"/>
      <c r="D16" s="57"/>
      <c r="E16" s="57"/>
      <c r="F16" s="115"/>
      <c r="G16" s="57"/>
    </row>
    <row r="17" spans="1:25">
      <c r="A17" s="12"/>
      <c r="B17" s="94" t="s">
        <v>600</v>
      </c>
      <c r="C17" s="115">
        <v>5715</v>
      </c>
      <c r="D17" s="57"/>
      <c r="E17" s="57"/>
      <c r="F17" s="119">
        <v>112</v>
      </c>
      <c r="G17" s="57"/>
    </row>
    <row r="18" spans="1:25" ht="15.75" thickBot="1">
      <c r="A18" s="12"/>
      <c r="B18" s="94"/>
      <c r="C18" s="242"/>
      <c r="D18" s="118"/>
      <c r="E18" s="118"/>
      <c r="F18" s="120"/>
      <c r="G18" s="118"/>
    </row>
    <row r="19" spans="1:25">
      <c r="A19" s="12"/>
      <c r="B19" s="97" t="s">
        <v>151</v>
      </c>
      <c r="C19" s="128">
        <v>22437</v>
      </c>
      <c r="D19" s="90"/>
      <c r="E19" s="90"/>
      <c r="F19" s="128">
        <v>14565</v>
      </c>
      <c r="G19" s="90"/>
    </row>
    <row r="20" spans="1:25" ht="15.75" thickBot="1">
      <c r="A20" s="12"/>
      <c r="B20" s="97"/>
      <c r="C20" s="129"/>
      <c r="D20" s="125"/>
      <c r="E20" s="125"/>
      <c r="F20" s="129"/>
      <c r="G20" s="125"/>
    </row>
    <row r="21" spans="1:25" ht="15.75" thickTop="1">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193" t="s">
        <v>601</v>
      </c>
      <c r="C22" s="193"/>
      <c r="D22" s="193"/>
      <c r="E22" s="193"/>
      <c r="F22" s="193"/>
      <c r="G22" s="193"/>
      <c r="H22" s="193"/>
      <c r="I22" s="193"/>
      <c r="J22" s="193"/>
      <c r="K22" s="193"/>
      <c r="L22" s="193"/>
      <c r="M22" s="193"/>
      <c r="N22" s="193"/>
      <c r="O22" s="193"/>
      <c r="P22" s="193"/>
      <c r="Q22" s="193"/>
      <c r="R22" s="193"/>
      <c r="S22" s="193"/>
      <c r="T22" s="193"/>
      <c r="U22" s="193"/>
      <c r="V22" s="193"/>
      <c r="W22" s="193"/>
      <c r="X22" s="193"/>
      <c r="Y22" s="193"/>
    </row>
    <row r="23" spans="1:25" ht="15" customHeight="1">
      <c r="A23" s="12" t="s">
        <v>1171</v>
      </c>
      <c r="B23" s="11" t="s">
        <v>7</v>
      </c>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97" t="s">
        <v>609</v>
      </c>
      <c r="C24" s="97"/>
      <c r="D24" s="97"/>
      <c r="E24" s="97"/>
      <c r="F24" s="97"/>
      <c r="G24" s="97"/>
      <c r="H24" s="97"/>
      <c r="I24" s="97"/>
      <c r="J24" s="97"/>
      <c r="K24" s="97"/>
      <c r="L24" s="97"/>
      <c r="M24" s="97"/>
      <c r="N24" s="97"/>
      <c r="O24" s="97"/>
      <c r="P24" s="97"/>
      <c r="Q24" s="97"/>
      <c r="R24" s="97"/>
      <c r="S24" s="97"/>
      <c r="T24" s="97"/>
      <c r="U24" s="97"/>
      <c r="V24" s="97"/>
      <c r="W24" s="97"/>
      <c r="X24" s="97"/>
      <c r="Y24" s="97"/>
    </row>
    <row r="25" spans="1:25">
      <c r="A25" s="12"/>
      <c r="B25" s="32"/>
      <c r="C25" s="32"/>
      <c r="D25" s="32"/>
      <c r="E25" s="32"/>
      <c r="F25" s="32"/>
      <c r="G25" s="32"/>
      <c r="H25" s="32"/>
      <c r="I25" s="32"/>
    </row>
    <row r="26" spans="1:25">
      <c r="A26" s="12"/>
      <c r="B26" s="16"/>
      <c r="C26" s="16"/>
      <c r="D26" s="16"/>
      <c r="E26" s="16"/>
      <c r="F26" s="16"/>
      <c r="G26" s="16"/>
      <c r="H26" s="16"/>
      <c r="I26" s="16"/>
    </row>
    <row r="27" spans="1:25" ht="15.75" thickBot="1">
      <c r="A27" s="12"/>
      <c r="B27" s="20"/>
      <c r="C27" s="107" t="s">
        <v>610</v>
      </c>
      <c r="D27" s="107"/>
      <c r="E27" s="107"/>
      <c r="F27" s="107"/>
      <c r="G27" s="107"/>
      <c r="H27" s="107"/>
      <c r="I27" s="107"/>
    </row>
    <row r="28" spans="1:25" ht="16.5" thickTop="1" thickBot="1">
      <c r="A28" s="12"/>
      <c r="B28" s="136" t="s">
        <v>308</v>
      </c>
      <c r="C28" s="108" t="s">
        <v>611</v>
      </c>
      <c r="D28" s="108"/>
      <c r="E28" s="108"/>
      <c r="F28" s="102"/>
      <c r="G28" s="108" t="s">
        <v>612</v>
      </c>
      <c r="H28" s="108"/>
      <c r="I28" s="108"/>
    </row>
    <row r="29" spans="1:25" ht="15.75" thickTop="1">
      <c r="A29" s="12"/>
      <c r="B29" s="92">
        <v>2014</v>
      </c>
      <c r="C29" s="111" t="s">
        <v>240</v>
      </c>
      <c r="D29" s="143">
        <v>167</v>
      </c>
      <c r="E29" s="112"/>
      <c r="F29" s="112"/>
      <c r="G29" s="111" t="s">
        <v>240</v>
      </c>
      <c r="H29" s="143">
        <v>38</v>
      </c>
      <c r="I29" s="112"/>
    </row>
    <row r="30" spans="1:25">
      <c r="A30" s="12"/>
      <c r="B30" s="92"/>
      <c r="C30" s="142"/>
      <c r="D30" s="144"/>
      <c r="E30" s="87"/>
      <c r="F30" s="87"/>
      <c r="G30" s="142"/>
      <c r="H30" s="144"/>
      <c r="I30" s="87"/>
    </row>
    <row r="31" spans="1:25">
      <c r="A31" s="12"/>
      <c r="B31" s="92">
        <v>2015</v>
      </c>
      <c r="C31" s="119">
        <v>171</v>
      </c>
      <c r="D31" s="119"/>
      <c r="E31" s="57"/>
      <c r="F31" s="57"/>
      <c r="G31" s="119">
        <v>36</v>
      </c>
      <c r="H31" s="119"/>
      <c r="I31" s="57"/>
    </row>
    <row r="32" spans="1:25">
      <c r="A32" s="12"/>
      <c r="B32" s="92"/>
      <c r="C32" s="119"/>
      <c r="D32" s="119"/>
      <c r="E32" s="57"/>
      <c r="F32" s="57"/>
      <c r="G32" s="119"/>
      <c r="H32" s="119"/>
      <c r="I32" s="57"/>
    </row>
    <row r="33" spans="1:25">
      <c r="A33" s="12"/>
      <c r="B33" s="92">
        <v>2016</v>
      </c>
      <c r="C33" s="119">
        <v>173</v>
      </c>
      <c r="D33" s="119"/>
      <c r="E33" s="57"/>
      <c r="F33" s="57"/>
      <c r="G33" s="119">
        <v>34</v>
      </c>
      <c r="H33" s="119"/>
      <c r="I33" s="57"/>
    </row>
    <row r="34" spans="1:25">
      <c r="A34" s="12"/>
      <c r="B34" s="92"/>
      <c r="C34" s="119"/>
      <c r="D34" s="119"/>
      <c r="E34" s="57"/>
      <c r="F34" s="57"/>
      <c r="G34" s="119"/>
      <c r="H34" s="119"/>
      <c r="I34" s="57"/>
    </row>
    <row r="35" spans="1:25">
      <c r="A35" s="12"/>
      <c r="B35" s="92">
        <v>2017</v>
      </c>
      <c r="C35" s="119">
        <v>176</v>
      </c>
      <c r="D35" s="119"/>
      <c r="E35" s="57"/>
      <c r="F35" s="57"/>
      <c r="G35" s="119">
        <v>32</v>
      </c>
      <c r="H35" s="119"/>
      <c r="I35" s="57"/>
    </row>
    <row r="36" spans="1:25">
      <c r="A36" s="12"/>
      <c r="B36" s="92"/>
      <c r="C36" s="119"/>
      <c r="D36" s="119"/>
      <c r="E36" s="57"/>
      <c r="F36" s="57"/>
      <c r="G36" s="119"/>
      <c r="H36" s="119"/>
      <c r="I36" s="57"/>
    </row>
    <row r="37" spans="1:25">
      <c r="A37" s="12"/>
      <c r="B37" s="92">
        <v>2018</v>
      </c>
      <c r="C37" s="119">
        <v>179</v>
      </c>
      <c r="D37" s="119"/>
      <c r="E37" s="57"/>
      <c r="F37" s="57"/>
      <c r="G37" s="119">
        <v>31</v>
      </c>
      <c r="H37" s="119"/>
      <c r="I37" s="57"/>
    </row>
    <row r="38" spans="1:25">
      <c r="A38" s="12"/>
      <c r="B38" s="92"/>
      <c r="C38" s="119"/>
      <c r="D38" s="119"/>
      <c r="E38" s="57"/>
      <c r="F38" s="57"/>
      <c r="G38" s="119"/>
      <c r="H38" s="119"/>
      <c r="I38" s="57"/>
    </row>
    <row r="39" spans="1:25">
      <c r="A39" s="12"/>
      <c r="B39" s="92" t="s">
        <v>613</v>
      </c>
      <c r="C39" s="119">
        <v>910</v>
      </c>
      <c r="D39" s="119"/>
      <c r="E39" s="57"/>
      <c r="F39" s="57"/>
      <c r="G39" s="119">
        <v>126</v>
      </c>
      <c r="H39" s="119"/>
      <c r="I39" s="57"/>
    </row>
    <row r="40" spans="1:25" ht="15.75" thickBot="1">
      <c r="A40" s="12"/>
      <c r="B40" s="92"/>
      <c r="C40" s="120"/>
      <c r="D40" s="120"/>
      <c r="E40" s="118"/>
      <c r="F40" s="118"/>
      <c r="G40" s="120"/>
      <c r="H40" s="120"/>
      <c r="I40" s="118"/>
    </row>
    <row r="41" spans="1:25">
      <c r="A41" s="12"/>
      <c r="B41" s="97" t="s">
        <v>151</v>
      </c>
      <c r="C41" s="126" t="s">
        <v>240</v>
      </c>
      <c r="D41" s="128">
        <v>1776</v>
      </c>
      <c r="E41" s="90"/>
      <c r="F41" s="90"/>
      <c r="G41" s="126" t="s">
        <v>240</v>
      </c>
      <c r="H41" s="202">
        <v>297</v>
      </c>
      <c r="I41" s="90"/>
    </row>
    <row r="42" spans="1:25" ht="15.75" thickBot="1">
      <c r="A42" s="12"/>
      <c r="B42" s="97"/>
      <c r="C42" s="127"/>
      <c r="D42" s="129"/>
      <c r="E42" s="125"/>
      <c r="F42" s="125"/>
      <c r="G42" s="127"/>
      <c r="H42" s="189"/>
      <c r="I42" s="125"/>
    </row>
    <row r="43" spans="1:25" ht="15.75" thickTop="1">
      <c r="A43" s="12" t="s">
        <v>1172</v>
      </c>
      <c r="B43" s="11" t="s">
        <v>7</v>
      </c>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92" t="s">
        <v>616</v>
      </c>
      <c r="C44" s="92"/>
      <c r="D44" s="92"/>
      <c r="E44" s="92"/>
      <c r="F44" s="92"/>
      <c r="G44" s="92"/>
      <c r="H44" s="92"/>
      <c r="I44" s="92"/>
      <c r="J44" s="92"/>
      <c r="K44" s="92"/>
      <c r="L44" s="92"/>
      <c r="M44" s="92"/>
      <c r="N44" s="92"/>
      <c r="O44" s="92"/>
      <c r="P44" s="92"/>
      <c r="Q44" s="92"/>
      <c r="R44" s="92"/>
      <c r="S44" s="92"/>
      <c r="T44" s="92"/>
      <c r="U44" s="92"/>
      <c r="V44" s="92"/>
      <c r="W44" s="92"/>
      <c r="X44" s="92"/>
      <c r="Y44" s="92"/>
    </row>
    <row r="45" spans="1:25">
      <c r="A45" s="12"/>
      <c r="B45" s="135"/>
      <c r="C45" s="135"/>
      <c r="D45" s="135"/>
      <c r="E45" s="135"/>
      <c r="F45" s="135"/>
      <c r="G45" s="135"/>
      <c r="H45" s="135"/>
      <c r="I45" s="135"/>
      <c r="J45" s="135"/>
      <c r="K45" s="135"/>
      <c r="L45" s="135"/>
      <c r="M45" s="135"/>
      <c r="N45" s="135"/>
      <c r="O45" s="135"/>
      <c r="P45" s="135"/>
      <c r="Q45" s="135"/>
      <c r="R45" s="135"/>
      <c r="S45" s="135"/>
      <c r="T45" s="135"/>
      <c r="U45" s="135"/>
      <c r="V45" s="135"/>
      <c r="W45" s="135"/>
      <c r="X45" s="135"/>
      <c r="Y45" s="135"/>
    </row>
    <row r="46" spans="1:25">
      <c r="A46" s="12"/>
      <c r="B46" s="32"/>
      <c r="C46" s="32"/>
      <c r="D46" s="32"/>
      <c r="E46" s="32"/>
      <c r="F46" s="32"/>
      <c r="G46" s="32"/>
      <c r="H46" s="32"/>
      <c r="I46" s="32"/>
      <c r="J46" s="32"/>
      <c r="K46" s="32"/>
      <c r="L46" s="32"/>
      <c r="M46" s="32"/>
      <c r="N46" s="32"/>
      <c r="O46" s="32"/>
    </row>
    <row r="47" spans="1:25">
      <c r="A47" s="12"/>
      <c r="B47" s="16"/>
      <c r="C47" s="16"/>
      <c r="D47" s="16"/>
      <c r="E47" s="16"/>
      <c r="F47" s="16"/>
      <c r="G47" s="16"/>
      <c r="H47" s="16"/>
      <c r="I47" s="16"/>
      <c r="J47" s="16"/>
      <c r="K47" s="16"/>
      <c r="L47" s="16"/>
      <c r="M47" s="16"/>
      <c r="N47" s="16"/>
      <c r="O47" s="16"/>
    </row>
    <row r="48" spans="1:25" ht="15.75" thickBot="1">
      <c r="A48" s="12"/>
      <c r="B48" s="20"/>
      <c r="C48" s="132">
        <v>41609</v>
      </c>
      <c r="D48" s="132"/>
      <c r="E48" s="132"/>
      <c r="F48" s="132"/>
      <c r="G48" s="132"/>
      <c r="H48" s="132"/>
      <c r="I48" s="26"/>
      <c r="J48" s="203">
        <v>41244</v>
      </c>
      <c r="K48" s="203"/>
      <c r="L48" s="203"/>
      <c r="M48" s="203"/>
      <c r="N48" s="203"/>
      <c r="O48" s="203"/>
    </row>
    <row r="49" spans="1:25" ht="15.75" thickTop="1">
      <c r="A49" s="12"/>
      <c r="B49" s="20"/>
      <c r="C49" s="111"/>
      <c r="D49" s="111"/>
      <c r="E49" s="111"/>
      <c r="F49" s="26"/>
      <c r="G49" s="243" t="s">
        <v>617</v>
      </c>
      <c r="H49" s="243"/>
      <c r="I49" s="26"/>
      <c r="J49" s="111"/>
      <c r="K49" s="111"/>
      <c r="L49" s="111"/>
      <c r="M49" s="26"/>
      <c r="N49" s="244" t="s">
        <v>617</v>
      </c>
      <c r="O49" s="244"/>
    </row>
    <row r="50" spans="1:25" ht="15.75" thickBot="1">
      <c r="A50" s="12"/>
      <c r="B50" s="136" t="s">
        <v>308</v>
      </c>
      <c r="C50" s="107" t="s">
        <v>618</v>
      </c>
      <c r="D50" s="107"/>
      <c r="E50" s="107"/>
      <c r="F50" s="102"/>
      <c r="G50" s="107" t="s">
        <v>93</v>
      </c>
      <c r="H50" s="107"/>
      <c r="I50" s="26"/>
      <c r="J50" s="109" t="s">
        <v>618</v>
      </c>
      <c r="K50" s="109"/>
      <c r="L50" s="109"/>
      <c r="M50" s="102"/>
      <c r="N50" s="109" t="s">
        <v>93</v>
      </c>
      <c r="O50" s="109"/>
    </row>
    <row r="51" spans="1:25" ht="15.75" thickTop="1">
      <c r="A51" s="12"/>
      <c r="B51" s="97" t="s">
        <v>619</v>
      </c>
      <c r="C51" s="138" t="s">
        <v>240</v>
      </c>
      <c r="D51" s="181">
        <v>1619</v>
      </c>
      <c r="E51" s="112"/>
      <c r="F51" s="112"/>
      <c r="G51" s="140">
        <v>65</v>
      </c>
      <c r="H51" s="138" t="s">
        <v>620</v>
      </c>
      <c r="I51" s="57"/>
      <c r="J51" s="111" t="s">
        <v>240</v>
      </c>
      <c r="K51" s="183">
        <v>1408</v>
      </c>
      <c r="L51" s="112"/>
      <c r="M51" s="112"/>
      <c r="N51" s="143">
        <v>61</v>
      </c>
      <c r="O51" s="111" t="s">
        <v>620</v>
      </c>
    </row>
    <row r="52" spans="1:25">
      <c r="A52" s="12"/>
      <c r="B52" s="97"/>
      <c r="C52" s="139"/>
      <c r="D52" s="182"/>
      <c r="E52" s="87"/>
      <c r="F52" s="87"/>
      <c r="G52" s="141"/>
      <c r="H52" s="139"/>
      <c r="I52" s="57"/>
      <c r="J52" s="142"/>
      <c r="K52" s="184"/>
      <c r="L52" s="87"/>
      <c r="M52" s="87"/>
      <c r="N52" s="144"/>
      <c r="O52" s="142"/>
    </row>
    <row r="53" spans="1:25">
      <c r="A53" s="12"/>
      <c r="B53" s="97" t="s">
        <v>621</v>
      </c>
      <c r="C53" s="116">
        <v>795</v>
      </c>
      <c r="D53" s="116"/>
      <c r="E53" s="57"/>
      <c r="F53" s="57"/>
      <c r="G53" s="116">
        <v>32</v>
      </c>
      <c r="H53" s="57"/>
      <c r="I53" s="57"/>
      <c r="J53" s="119">
        <v>829</v>
      </c>
      <c r="K53" s="119"/>
      <c r="L53" s="57"/>
      <c r="M53" s="57"/>
      <c r="N53" s="119">
        <v>36</v>
      </c>
      <c r="O53" s="57"/>
    </row>
    <row r="54" spans="1:25">
      <c r="A54" s="12"/>
      <c r="B54" s="97"/>
      <c r="C54" s="116"/>
      <c r="D54" s="116"/>
      <c r="E54" s="57"/>
      <c r="F54" s="57"/>
      <c r="G54" s="116"/>
      <c r="H54" s="57"/>
      <c r="I54" s="57"/>
      <c r="J54" s="119"/>
      <c r="K54" s="119"/>
      <c r="L54" s="57"/>
      <c r="M54" s="57"/>
      <c r="N54" s="119"/>
      <c r="O54" s="57"/>
    </row>
    <row r="55" spans="1:25">
      <c r="A55" s="12"/>
      <c r="B55" s="97" t="s">
        <v>82</v>
      </c>
      <c r="C55" s="116">
        <v>86</v>
      </c>
      <c r="D55" s="116"/>
      <c r="E55" s="57"/>
      <c r="F55" s="57"/>
      <c r="G55" s="116">
        <v>3</v>
      </c>
      <c r="H55" s="57"/>
      <c r="I55" s="57"/>
      <c r="J55" s="119">
        <v>57</v>
      </c>
      <c r="K55" s="119"/>
      <c r="L55" s="57"/>
      <c r="M55" s="57"/>
      <c r="N55" s="119">
        <v>3</v>
      </c>
      <c r="O55" s="57"/>
    </row>
    <row r="56" spans="1:25" ht="15.75" thickBot="1">
      <c r="A56" s="12"/>
      <c r="B56" s="97"/>
      <c r="C56" s="117"/>
      <c r="D56" s="117"/>
      <c r="E56" s="118"/>
      <c r="F56" s="118"/>
      <c r="G56" s="117"/>
      <c r="H56" s="118"/>
      <c r="I56" s="57"/>
      <c r="J56" s="120"/>
      <c r="K56" s="120"/>
      <c r="L56" s="118"/>
      <c r="M56" s="118"/>
      <c r="N56" s="120"/>
      <c r="O56" s="118"/>
    </row>
    <row r="57" spans="1:25">
      <c r="A57" s="12"/>
      <c r="B57" s="97" t="s">
        <v>151</v>
      </c>
      <c r="C57" s="121" t="s">
        <v>240</v>
      </c>
      <c r="D57" s="123">
        <v>2500</v>
      </c>
      <c r="E57" s="90"/>
      <c r="F57" s="90"/>
      <c r="G57" s="205">
        <v>100</v>
      </c>
      <c r="H57" s="121" t="s">
        <v>620</v>
      </c>
      <c r="I57" s="57"/>
      <c r="J57" s="126" t="s">
        <v>240</v>
      </c>
      <c r="K57" s="128">
        <v>2294</v>
      </c>
      <c r="L57" s="90"/>
      <c r="M57" s="90"/>
      <c r="N57" s="202">
        <v>100</v>
      </c>
      <c r="O57" s="126" t="s">
        <v>620</v>
      </c>
    </row>
    <row r="58" spans="1:25" ht="15.75" thickBot="1">
      <c r="A58" s="12"/>
      <c r="B58" s="97"/>
      <c r="C58" s="122"/>
      <c r="D58" s="124"/>
      <c r="E58" s="125"/>
      <c r="F58" s="125"/>
      <c r="G58" s="206"/>
      <c r="H58" s="122"/>
      <c r="I58" s="57"/>
      <c r="J58" s="127"/>
      <c r="K58" s="129"/>
      <c r="L58" s="125"/>
      <c r="M58" s="125"/>
      <c r="N58" s="189"/>
      <c r="O58" s="127"/>
    </row>
    <row r="59" spans="1:25" ht="15.75" thickTop="1">
      <c r="A59" s="12" t="s">
        <v>1173</v>
      </c>
      <c r="B59" s="11" t="s">
        <v>7</v>
      </c>
      <c r="C59" s="11"/>
      <c r="D59" s="11"/>
      <c r="E59" s="11"/>
      <c r="F59" s="11"/>
      <c r="G59" s="11"/>
      <c r="H59" s="11"/>
      <c r="I59" s="11"/>
      <c r="J59" s="11"/>
      <c r="K59" s="11"/>
      <c r="L59" s="11"/>
      <c r="M59" s="11"/>
      <c r="N59" s="11"/>
      <c r="O59" s="11"/>
      <c r="P59" s="11"/>
      <c r="Q59" s="11"/>
      <c r="R59" s="11"/>
      <c r="S59" s="11"/>
      <c r="T59" s="11"/>
      <c r="U59" s="11"/>
      <c r="V59" s="11"/>
      <c r="W59" s="11"/>
      <c r="X59" s="11"/>
      <c r="Y59" s="11"/>
    </row>
    <row r="60" spans="1:25">
      <c r="A60" s="12"/>
      <c r="B60" s="92" t="s">
        <v>627</v>
      </c>
      <c r="C60" s="92"/>
      <c r="D60" s="92"/>
      <c r="E60" s="92"/>
      <c r="F60" s="92"/>
      <c r="G60" s="92"/>
      <c r="H60" s="92"/>
      <c r="I60" s="92"/>
      <c r="J60" s="92"/>
      <c r="K60" s="92"/>
      <c r="L60" s="92"/>
      <c r="M60" s="92"/>
      <c r="N60" s="92"/>
      <c r="O60" s="92"/>
      <c r="P60" s="92"/>
      <c r="Q60" s="92"/>
      <c r="R60" s="92"/>
      <c r="S60" s="92"/>
      <c r="T60" s="92"/>
      <c r="U60" s="92"/>
      <c r="V60" s="92"/>
      <c r="W60" s="92"/>
      <c r="X60" s="92"/>
      <c r="Y60" s="92"/>
    </row>
    <row r="61" spans="1:25">
      <c r="A61" s="12"/>
      <c r="B61" s="195"/>
      <c r="C61" s="195"/>
      <c r="D61" s="195"/>
      <c r="E61" s="195"/>
      <c r="F61" s="195"/>
      <c r="G61" s="195"/>
      <c r="H61" s="195"/>
      <c r="I61" s="195"/>
      <c r="J61" s="195"/>
      <c r="K61" s="195"/>
      <c r="L61" s="195"/>
      <c r="M61" s="195"/>
      <c r="N61" s="195"/>
      <c r="O61" s="195"/>
      <c r="P61" s="195"/>
      <c r="Q61" s="195"/>
      <c r="R61" s="195"/>
      <c r="S61" s="195"/>
      <c r="T61" s="195"/>
      <c r="U61" s="195"/>
      <c r="V61" s="195"/>
      <c r="W61" s="195"/>
      <c r="X61" s="195"/>
      <c r="Y61" s="195"/>
    </row>
    <row r="62" spans="1:25">
      <c r="A62" s="12"/>
      <c r="B62" s="32"/>
      <c r="C62" s="32"/>
      <c r="D62" s="32"/>
      <c r="E62" s="32"/>
      <c r="F62" s="32"/>
      <c r="G62" s="32"/>
      <c r="H62" s="32"/>
      <c r="I62" s="32"/>
      <c r="J62" s="32"/>
      <c r="K62" s="32"/>
      <c r="L62" s="32"/>
      <c r="M62" s="32"/>
      <c r="N62" s="32"/>
      <c r="O62" s="32"/>
      <c r="P62" s="32"/>
      <c r="Q62" s="32"/>
    </row>
    <row r="63" spans="1:25">
      <c r="A63" s="12"/>
      <c r="B63" s="16"/>
      <c r="C63" s="16"/>
      <c r="D63" s="16"/>
      <c r="E63" s="16"/>
      <c r="F63" s="16"/>
      <c r="G63" s="16"/>
      <c r="H63" s="16"/>
      <c r="I63" s="16"/>
      <c r="J63" s="16"/>
      <c r="K63" s="16"/>
      <c r="L63" s="16"/>
      <c r="M63" s="16"/>
      <c r="N63" s="16"/>
      <c r="O63" s="16"/>
      <c r="P63" s="16"/>
      <c r="Q63" s="16"/>
    </row>
    <row r="64" spans="1:25" ht="15.75" thickBot="1">
      <c r="A64" s="12"/>
      <c r="B64" s="20"/>
      <c r="C64" s="107" t="s">
        <v>611</v>
      </c>
      <c r="D64" s="107"/>
      <c r="E64" s="107"/>
      <c r="F64" s="107"/>
      <c r="G64" s="107"/>
      <c r="H64" s="107"/>
      <c r="I64" s="107"/>
      <c r="J64" s="26"/>
      <c r="K64" s="107" t="s">
        <v>612</v>
      </c>
      <c r="L64" s="107"/>
      <c r="M64" s="107"/>
      <c r="N64" s="107"/>
      <c r="O64" s="107"/>
      <c r="P64" s="107"/>
      <c r="Q64" s="107"/>
    </row>
    <row r="65" spans="1:17" ht="15.75" thickTop="1">
      <c r="A65" s="12"/>
      <c r="B65" s="20"/>
      <c r="C65" s="243" t="s">
        <v>628</v>
      </c>
      <c r="D65" s="243"/>
      <c r="E65" s="243"/>
      <c r="F65" s="26"/>
      <c r="G65" s="244" t="s">
        <v>628</v>
      </c>
      <c r="H65" s="244"/>
      <c r="I65" s="244"/>
      <c r="J65" s="26"/>
      <c r="K65" s="243" t="s">
        <v>628</v>
      </c>
      <c r="L65" s="243"/>
      <c r="M65" s="243"/>
      <c r="N65" s="26"/>
      <c r="O65" s="244" t="s">
        <v>628</v>
      </c>
      <c r="P65" s="244"/>
      <c r="Q65" s="244"/>
    </row>
    <row r="66" spans="1:17" ht="15.75" thickBot="1">
      <c r="A66" s="12"/>
      <c r="B66" s="136" t="s">
        <v>308</v>
      </c>
      <c r="C66" s="107">
        <v>2013</v>
      </c>
      <c r="D66" s="107"/>
      <c r="E66" s="107"/>
      <c r="F66" s="102"/>
      <c r="G66" s="109">
        <v>2012</v>
      </c>
      <c r="H66" s="109"/>
      <c r="I66" s="109"/>
      <c r="J66" s="26"/>
      <c r="K66" s="107">
        <v>2013</v>
      </c>
      <c r="L66" s="107"/>
      <c r="M66" s="107"/>
      <c r="N66" s="102"/>
      <c r="O66" s="109">
        <v>2012</v>
      </c>
      <c r="P66" s="109"/>
      <c r="Q66" s="109"/>
    </row>
    <row r="67" spans="1:17" ht="30.75" thickTop="1">
      <c r="A67" s="12"/>
      <c r="B67" s="13" t="s">
        <v>629</v>
      </c>
      <c r="C67" s="111"/>
      <c r="D67" s="111"/>
      <c r="E67" s="111"/>
      <c r="F67" s="26"/>
      <c r="G67" s="111"/>
      <c r="H67" s="111"/>
      <c r="I67" s="111"/>
      <c r="J67" s="26"/>
      <c r="K67" s="111"/>
      <c r="L67" s="111"/>
      <c r="M67" s="111"/>
      <c r="N67" s="26"/>
      <c r="O67" s="111"/>
      <c r="P67" s="111"/>
      <c r="Q67" s="111"/>
    </row>
    <row r="68" spans="1:17">
      <c r="A68" s="12"/>
      <c r="B68" s="97" t="s">
        <v>630</v>
      </c>
      <c r="C68" s="91" t="s">
        <v>240</v>
      </c>
      <c r="D68" s="114">
        <v>2538</v>
      </c>
      <c r="E68" s="57"/>
      <c r="F68" s="57"/>
      <c r="G68" s="97" t="s">
        <v>240</v>
      </c>
      <c r="H68" s="115">
        <v>2806</v>
      </c>
      <c r="I68" s="57"/>
      <c r="J68" s="57"/>
      <c r="K68" s="116" t="s">
        <v>482</v>
      </c>
      <c r="L68" s="116"/>
      <c r="M68" s="57"/>
      <c r="N68" s="57"/>
      <c r="O68" s="119" t="s">
        <v>482</v>
      </c>
      <c r="P68" s="119"/>
      <c r="Q68" s="57"/>
    </row>
    <row r="69" spans="1:17">
      <c r="A69" s="12"/>
      <c r="B69" s="97"/>
      <c r="C69" s="91"/>
      <c r="D69" s="114"/>
      <c r="E69" s="57"/>
      <c r="F69" s="57"/>
      <c r="G69" s="97"/>
      <c r="H69" s="115"/>
      <c r="I69" s="57"/>
      <c r="J69" s="57"/>
      <c r="K69" s="116"/>
      <c r="L69" s="116"/>
      <c r="M69" s="57"/>
      <c r="N69" s="57"/>
      <c r="O69" s="119"/>
      <c r="P69" s="119"/>
      <c r="Q69" s="57"/>
    </row>
    <row r="70" spans="1:17">
      <c r="A70" s="12"/>
      <c r="B70" s="97" t="s">
        <v>631</v>
      </c>
      <c r="C70" s="114">
        <v>2679</v>
      </c>
      <c r="D70" s="114"/>
      <c r="E70" s="57"/>
      <c r="F70" s="57"/>
      <c r="G70" s="115">
        <v>2954</v>
      </c>
      <c r="H70" s="115"/>
      <c r="I70" s="57"/>
      <c r="J70" s="57"/>
      <c r="K70" s="91" t="s">
        <v>240</v>
      </c>
      <c r="L70" s="116">
        <v>350</v>
      </c>
      <c r="M70" s="57"/>
      <c r="N70" s="57"/>
      <c r="O70" s="97" t="s">
        <v>240</v>
      </c>
      <c r="P70" s="119">
        <v>415</v>
      </c>
      <c r="Q70" s="57"/>
    </row>
    <row r="71" spans="1:17">
      <c r="A71" s="12"/>
      <c r="B71" s="97"/>
      <c r="C71" s="114"/>
      <c r="D71" s="114"/>
      <c r="E71" s="57"/>
      <c r="F71" s="57"/>
      <c r="G71" s="115"/>
      <c r="H71" s="115"/>
      <c r="I71" s="57"/>
      <c r="J71" s="57"/>
      <c r="K71" s="91"/>
      <c r="L71" s="116"/>
      <c r="M71" s="57"/>
      <c r="N71" s="57"/>
      <c r="O71" s="97"/>
      <c r="P71" s="119"/>
      <c r="Q71" s="57"/>
    </row>
    <row r="72" spans="1:17">
      <c r="A72" s="12"/>
      <c r="B72" s="26"/>
      <c r="C72" s="57"/>
      <c r="D72" s="57"/>
      <c r="E72" s="57"/>
      <c r="F72" s="26"/>
      <c r="G72" s="57"/>
      <c r="H72" s="57"/>
      <c r="I72" s="57"/>
      <c r="J72" s="26"/>
      <c r="K72" s="57"/>
      <c r="L72" s="57"/>
      <c r="M72" s="57"/>
      <c r="N72" s="26"/>
      <c r="O72" s="57"/>
      <c r="P72" s="57"/>
      <c r="Q72" s="57"/>
    </row>
    <row r="73" spans="1:17" ht="15" customHeight="1">
      <c r="A73" s="12"/>
      <c r="B73" s="91" t="s">
        <v>632</v>
      </c>
      <c r="C73" s="119"/>
      <c r="D73" s="119"/>
      <c r="E73" s="57"/>
      <c r="F73" s="57"/>
      <c r="G73" s="119"/>
      <c r="H73" s="119"/>
      <c r="I73" s="57"/>
      <c r="J73" s="57"/>
      <c r="K73" s="119"/>
      <c r="L73" s="119"/>
      <c r="M73" s="57"/>
      <c r="N73" s="57"/>
      <c r="O73" s="119"/>
      <c r="P73" s="119"/>
      <c r="Q73" s="57"/>
    </row>
    <row r="74" spans="1:17">
      <c r="A74" s="12"/>
      <c r="B74" s="91"/>
      <c r="C74" s="119"/>
      <c r="D74" s="119"/>
      <c r="E74" s="57"/>
      <c r="F74" s="57"/>
      <c r="G74" s="119"/>
      <c r="H74" s="119"/>
      <c r="I74" s="57"/>
      <c r="J74" s="57"/>
      <c r="K74" s="119"/>
      <c r="L74" s="119"/>
      <c r="M74" s="57"/>
      <c r="N74" s="57"/>
      <c r="O74" s="119"/>
      <c r="P74" s="119"/>
      <c r="Q74" s="57"/>
    </row>
    <row r="75" spans="1:17">
      <c r="A75" s="12"/>
      <c r="B75" s="94" t="s">
        <v>633</v>
      </c>
      <c r="C75" s="91" t="s">
        <v>240</v>
      </c>
      <c r="D75" s="114">
        <v>2954</v>
      </c>
      <c r="E75" s="57"/>
      <c r="F75" s="57"/>
      <c r="G75" s="97" t="s">
        <v>240</v>
      </c>
      <c r="H75" s="115">
        <v>2668</v>
      </c>
      <c r="I75" s="57"/>
      <c r="J75" s="57"/>
      <c r="K75" s="91" t="s">
        <v>240</v>
      </c>
      <c r="L75" s="116">
        <v>415</v>
      </c>
      <c r="M75" s="57"/>
      <c r="N75" s="57"/>
      <c r="O75" s="97" t="s">
        <v>240</v>
      </c>
      <c r="P75" s="119">
        <v>388</v>
      </c>
      <c r="Q75" s="57"/>
    </row>
    <row r="76" spans="1:17">
      <c r="A76" s="12"/>
      <c r="B76" s="94"/>
      <c r="C76" s="91"/>
      <c r="D76" s="114"/>
      <c r="E76" s="57"/>
      <c r="F76" s="57"/>
      <c r="G76" s="97"/>
      <c r="H76" s="115"/>
      <c r="I76" s="57"/>
      <c r="J76" s="57"/>
      <c r="K76" s="91"/>
      <c r="L76" s="116"/>
      <c r="M76" s="57"/>
      <c r="N76" s="57"/>
      <c r="O76" s="97"/>
      <c r="P76" s="119"/>
      <c r="Q76" s="57"/>
    </row>
    <row r="77" spans="1:17">
      <c r="A77" s="12"/>
      <c r="B77" s="97" t="s">
        <v>634</v>
      </c>
      <c r="C77" s="116">
        <v>49</v>
      </c>
      <c r="D77" s="116"/>
      <c r="E77" s="57"/>
      <c r="F77" s="57"/>
      <c r="G77" s="119">
        <v>44</v>
      </c>
      <c r="H77" s="119"/>
      <c r="I77" s="57"/>
      <c r="J77" s="57"/>
      <c r="K77" s="116">
        <v>3</v>
      </c>
      <c r="L77" s="116"/>
      <c r="M77" s="57"/>
      <c r="N77" s="57"/>
      <c r="O77" s="119">
        <v>4</v>
      </c>
      <c r="P77" s="119"/>
      <c r="Q77" s="57"/>
    </row>
    <row r="78" spans="1:17">
      <c r="A78" s="12"/>
      <c r="B78" s="97"/>
      <c r="C78" s="116"/>
      <c r="D78" s="116"/>
      <c r="E78" s="57"/>
      <c r="F78" s="57"/>
      <c r="G78" s="119"/>
      <c r="H78" s="119"/>
      <c r="I78" s="57"/>
      <c r="J78" s="57"/>
      <c r="K78" s="116"/>
      <c r="L78" s="116"/>
      <c r="M78" s="57"/>
      <c r="N78" s="57"/>
      <c r="O78" s="119"/>
      <c r="P78" s="119"/>
      <c r="Q78" s="57"/>
    </row>
    <row r="79" spans="1:17">
      <c r="A79" s="12"/>
      <c r="B79" s="97" t="s">
        <v>635</v>
      </c>
      <c r="C79" s="116">
        <v>108</v>
      </c>
      <c r="D79" s="116"/>
      <c r="E79" s="57"/>
      <c r="F79" s="57"/>
      <c r="G79" s="119">
        <v>123</v>
      </c>
      <c r="H79" s="119"/>
      <c r="I79" s="57"/>
      <c r="J79" s="57"/>
      <c r="K79" s="116">
        <v>13</v>
      </c>
      <c r="L79" s="116"/>
      <c r="M79" s="57"/>
      <c r="N79" s="57"/>
      <c r="O79" s="119">
        <v>16</v>
      </c>
      <c r="P79" s="119"/>
      <c r="Q79" s="57"/>
    </row>
    <row r="80" spans="1:17">
      <c r="A80" s="12"/>
      <c r="B80" s="97"/>
      <c r="C80" s="116"/>
      <c r="D80" s="116"/>
      <c r="E80" s="57"/>
      <c r="F80" s="57"/>
      <c r="G80" s="119"/>
      <c r="H80" s="119"/>
      <c r="I80" s="57"/>
      <c r="J80" s="57"/>
      <c r="K80" s="116"/>
      <c r="L80" s="116"/>
      <c r="M80" s="57"/>
      <c r="N80" s="57"/>
      <c r="O80" s="119"/>
      <c r="P80" s="119"/>
      <c r="Q80" s="57"/>
    </row>
    <row r="81" spans="1:17">
      <c r="A81" s="12"/>
      <c r="B81" s="97" t="s">
        <v>636</v>
      </c>
      <c r="C81" s="116" t="s">
        <v>249</v>
      </c>
      <c r="D81" s="116"/>
      <c r="E81" s="57"/>
      <c r="F81" s="57"/>
      <c r="G81" s="119" t="s">
        <v>249</v>
      </c>
      <c r="H81" s="119"/>
      <c r="I81" s="57"/>
      <c r="J81" s="57"/>
      <c r="K81" s="116">
        <v>8</v>
      </c>
      <c r="L81" s="116"/>
      <c r="M81" s="57"/>
      <c r="N81" s="57"/>
      <c r="O81" s="119">
        <v>8</v>
      </c>
      <c r="P81" s="119"/>
      <c r="Q81" s="57"/>
    </row>
    <row r="82" spans="1:17">
      <c r="A82" s="12"/>
      <c r="B82" s="97"/>
      <c r="C82" s="116"/>
      <c r="D82" s="116"/>
      <c r="E82" s="57"/>
      <c r="F82" s="57"/>
      <c r="G82" s="119"/>
      <c r="H82" s="119"/>
      <c r="I82" s="57"/>
      <c r="J82" s="57"/>
      <c r="K82" s="116"/>
      <c r="L82" s="116"/>
      <c r="M82" s="57"/>
      <c r="N82" s="57"/>
      <c r="O82" s="119"/>
      <c r="P82" s="119"/>
      <c r="Q82" s="57"/>
    </row>
    <row r="83" spans="1:17">
      <c r="A83" s="12"/>
      <c r="B83" s="97" t="s">
        <v>637</v>
      </c>
      <c r="C83" s="116" t="s">
        <v>249</v>
      </c>
      <c r="D83" s="116"/>
      <c r="E83" s="57"/>
      <c r="F83" s="57"/>
      <c r="G83" s="119" t="s">
        <v>249</v>
      </c>
      <c r="H83" s="119"/>
      <c r="I83" s="57"/>
      <c r="J83" s="57"/>
      <c r="K83" s="116" t="s">
        <v>249</v>
      </c>
      <c r="L83" s="116"/>
      <c r="M83" s="57"/>
      <c r="N83" s="57"/>
      <c r="O83" s="119" t="s">
        <v>260</v>
      </c>
      <c r="P83" s="119"/>
      <c r="Q83" s="97" t="s">
        <v>242</v>
      </c>
    </row>
    <row r="84" spans="1:17">
      <c r="A84" s="12"/>
      <c r="B84" s="97"/>
      <c r="C84" s="116"/>
      <c r="D84" s="116"/>
      <c r="E84" s="57"/>
      <c r="F84" s="57"/>
      <c r="G84" s="119"/>
      <c r="H84" s="119"/>
      <c r="I84" s="57"/>
      <c r="J84" s="57"/>
      <c r="K84" s="116"/>
      <c r="L84" s="116"/>
      <c r="M84" s="57"/>
      <c r="N84" s="57"/>
      <c r="O84" s="119"/>
      <c r="P84" s="119"/>
      <c r="Q84" s="97"/>
    </row>
    <row r="85" spans="1:17">
      <c r="A85" s="12"/>
      <c r="B85" s="97" t="s">
        <v>638</v>
      </c>
      <c r="C85" s="116" t="s">
        <v>639</v>
      </c>
      <c r="D85" s="116"/>
      <c r="E85" s="91" t="s">
        <v>242</v>
      </c>
      <c r="F85" s="57"/>
      <c r="G85" s="119">
        <v>274</v>
      </c>
      <c r="H85" s="119"/>
      <c r="I85" s="57"/>
      <c r="J85" s="57"/>
      <c r="K85" s="116" t="s">
        <v>640</v>
      </c>
      <c r="L85" s="116"/>
      <c r="M85" s="91" t="s">
        <v>242</v>
      </c>
      <c r="N85" s="57"/>
      <c r="O85" s="119">
        <v>43</v>
      </c>
      <c r="P85" s="119"/>
      <c r="Q85" s="57"/>
    </row>
    <row r="86" spans="1:17">
      <c r="A86" s="12"/>
      <c r="B86" s="97"/>
      <c r="C86" s="116"/>
      <c r="D86" s="116"/>
      <c r="E86" s="91"/>
      <c r="F86" s="57"/>
      <c r="G86" s="119"/>
      <c r="H86" s="119"/>
      <c r="I86" s="57"/>
      <c r="J86" s="57"/>
      <c r="K86" s="116"/>
      <c r="L86" s="116"/>
      <c r="M86" s="91"/>
      <c r="N86" s="57"/>
      <c r="O86" s="119"/>
      <c r="P86" s="119"/>
      <c r="Q86" s="57"/>
    </row>
    <row r="87" spans="1:17" ht="15.75" thickBot="1">
      <c r="A87" s="12"/>
      <c r="B87" s="20" t="s">
        <v>641</v>
      </c>
      <c r="C87" s="117" t="s">
        <v>642</v>
      </c>
      <c r="D87" s="117"/>
      <c r="E87" s="208" t="s">
        <v>242</v>
      </c>
      <c r="F87" s="31"/>
      <c r="G87" s="120" t="s">
        <v>643</v>
      </c>
      <c r="H87" s="120"/>
      <c r="I87" s="200" t="s">
        <v>242</v>
      </c>
      <c r="J87" s="26"/>
      <c r="K87" s="117" t="s">
        <v>644</v>
      </c>
      <c r="L87" s="117"/>
      <c r="M87" s="208" t="s">
        <v>242</v>
      </c>
      <c r="N87" s="31"/>
      <c r="O87" s="120" t="s">
        <v>645</v>
      </c>
      <c r="P87" s="120"/>
      <c r="Q87" s="200" t="s">
        <v>242</v>
      </c>
    </row>
    <row r="88" spans="1:17">
      <c r="A88" s="12"/>
      <c r="B88" s="97" t="s">
        <v>646</v>
      </c>
      <c r="C88" s="121" t="s">
        <v>240</v>
      </c>
      <c r="D88" s="123">
        <v>2679</v>
      </c>
      <c r="E88" s="90"/>
      <c r="F88" s="90"/>
      <c r="G88" s="126" t="s">
        <v>240</v>
      </c>
      <c r="H88" s="128">
        <v>2954</v>
      </c>
      <c r="I88" s="90"/>
      <c r="J88" s="57"/>
      <c r="K88" s="121" t="s">
        <v>240</v>
      </c>
      <c r="L88" s="205">
        <v>350</v>
      </c>
      <c r="M88" s="90"/>
      <c r="N88" s="90"/>
      <c r="O88" s="126" t="s">
        <v>240</v>
      </c>
      <c r="P88" s="202">
        <v>415</v>
      </c>
      <c r="Q88" s="90"/>
    </row>
    <row r="89" spans="1:17" ht="15.75" thickBot="1">
      <c r="A89" s="12"/>
      <c r="B89" s="97"/>
      <c r="C89" s="122"/>
      <c r="D89" s="124"/>
      <c r="E89" s="125"/>
      <c r="F89" s="125"/>
      <c r="G89" s="127"/>
      <c r="H89" s="129"/>
      <c r="I89" s="125"/>
      <c r="J89" s="57"/>
      <c r="K89" s="122"/>
      <c r="L89" s="206"/>
      <c r="M89" s="125"/>
      <c r="N89" s="125"/>
      <c r="O89" s="127"/>
      <c r="P89" s="189"/>
      <c r="Q89" s="125"/>
    </row>
    <row r="90" spans="1:17" ht="15.75" thickTop="1">
      <c r="A90" s="12"/>
      <c r="B90" s="26"/>
      <c r="C90" s="130"/>
      <c r="D90" s="130"/>
      <c r="E90" s="130"/>
      <c r="F90" s="26"/>
      <c r="G90" s="130"/>
      <c r="H90" s="130"/>
      <c r="I90" s="130"/>
      <c r="J90" s="26"/>
      <c r="K90" s="130"/>
      <c r="L90" s="130"/>
      <c r="M90" s="130"/>
      <c r="N90" s="26"/>
      <c r="O90" s="130"/>
      <c r="P90" s="130"/>
      <c r="Q90" s="130"/>
    </row>
    <row r="91" spans="1:17">
      <c r="A91" s="12"/>
      <c r="B91" s="91" t="s">
        <v>647</v>
      </c>
      <c r="C91" s="119"/>
      <c r="D91" s="119"/>
      <c r="E91" s="57"/>
      <c r="F91" s="57"/>
      <c r="G91" s="119"/>
      <c r="H91" s="119"/>
      <c r="I91" s="57"/>
      <c r="J91" s="57"/>
      <c r="K91" s="119"/>
      <c r="L91" s="119"/>
      <c r="M91" s="57"/>
      <c r="N91" s="57"/>
      <c r="O91" s="119"/>
      <c r="P91" s="119"/>
      <c r="Q91" s="57"/>
    </row>
    <row r="92" spans="1:17">
      <c r="A92" s="12"/>
      <c r="B92" s="91"/>
      <c r="C92" s="119"/>
      <c r="D92" s="119"/>
      <c r="E92" s="57"/>
      <c r="F92" s="57"/>
      <c r="G92" s="119"/>
      <c r="H92" s="119"/>
      <c r="I92" s="57"/>
      <c r="J92" s="57"/>
      <c r="K92" s="119"/>
      <c r="L92" s="119"/>
      <c r="M92" s="57"/>
      <c r="N92" s="57"/>
      <c r="O92" s="119"/>
      <c r="P92" s="119"/>
      <c r="Q92" s="57"/>
    </row>
    <row r="93" spans="1:17">
      <c r="A93" s="12"/>
      <c r="B93" s="97" t="s">
        <v>648</v>
      </c>
      <c r="C93" s="91" t="s">
        <v>240</v>
      </c>
      <c r="D93" s="114">
        <v>2294</v>
      </c>
      <c r="E93" s="57"/>
      <c r="F93" s="57"/>
      <c r="G93" s="97" t="s">
        <v>240</v>
      </c>
      <c r="H93" s="115">
        <v>1850</v>
      </c>
      <c r="I93" s="57"/>
      <c r="J93" s="57"/>
      <c r="K93" s="91" t="s">
        <v>240</v>
      </c>
      <c r="L93" s="116" t="s">
        <v>249</v>
      </c>
      <c r="M93" s="57"/>
      <c r="N93" s="57"/>
      <c r="O93" s="97" t="s">
        <v>240</v>
      </c>
      <c r="P93" s="119" t="s">
        <v>249</v>
      </c>
      <c r="Q93" s="57"/>
    </row>
    <row r="94" spans="1:17">
      <c r="A94" s="12"/>
      <c r="B94" s="97"/>
      <c r="C94" s="91"/>
      <c r="D94" s="114"/>
      <c r="E94" s="57"/>
      <c r="F94" s="57"/>
      <c r="G94" s="97"/>
      <c r="H94" s="115"/>
      <c r="I94" s="57"/>
      <c r="J94" s="57"/>
      <c r="K94" s="91"/>
      <c r="L94" s="116"/>
      <c r="M94" s="57"/>
      <c r="N94" s="57"/>
      <c r="O94" s="97"/>
      <c r="P94" s="119"/>
      <c r="Q94" s="57"/>
    </row>
    <row r="95" spans="1:17">
      <c r="A95" s="12"/>
      <c r="B95" s="97" t="s">
        <v>649</v>
      </c>
      <c r="C95" s="116">
        <v>350</v>
      </c>
      <c r="D95" s="116"/>
      <c r="E95" s="57"/>
      <c r="F95" s="57"/>
      <c r="G95" s="119">
        <v>311</v>
      </c>
      <c r="H95" s="119"/>
      <c r="I95" s="57"/>
      <c r="J95" s="57"/>
      <c r="K95" s="116" t="s">
        <v>249</v>
      </c>
      <c r="L95" s="116"/>
      <c r="M95" s="57"/>
      <c r="N95" s="57"/>
      <c r="O95" s="119" t="s">
        <v>249</v>
      </c>
      <c r="P95" s="119"/>
      <c r="Q95" s="57"/>
    </row>
    <row r="96" spans="1:17">
      <c r="A96" s="12"/>
      <c r="B96" s="97"/>
      <c r="C96" s="116"/>
      <c r="D96" s="116"/>
      <c r="E96" s="57"/>
      <c r="F96" s="57"/>
      <c r="G96" s="119"/>
      <c r="H96" s="119"/>
      <c r="I96" s="57"/>
      <c r="J96" s="57"/>
      <c r="K96" s="116"/>
      <c r="L96" s="116"/>
      <c r="M96" s="57"/>
      <c r="N96" s="57"/>
      <c r="O96" s="119"/>
      <c r="P96" s="119"/>
      <c r="Q96" s="57"/>
    </row>
    <row r="97" spans="1:25">
      <c r="A97" s="12"/>
      <c r="B97" s="97" t="s">
        <v>650</v>
      </c>
      <c r="C97" s="116" t="s">
        <v>249</v>
      </c>
      <c r="D97" s="116"/>
      <c r="E97" s="57"/>
      <c r="F97" s="57"/>
      <c r="G97" s="119">
        <v>275</v>
      </c>
      <c r="H97" s="119"/>
      <c r="I97" s="57"/>
      <c r="J97" s="57"/>
      <c r="K97" s="116" t="s">
        <v>249</v>
      </c>
      <c r="L97" s="116"/>
      <c r="M97" s="57"/>
      <c r="N97" s="57"/>
      <c r="O97" s="119" t="s">
        <v>249</v>
      </c>
      <c r="P97" s="119"/>
      <c r="Q97" s="57"/>
    </row>
    <row r="98" spans="1:25">
      <c r="A98" s="12"/>
      <c r="B98" s="97"/>
      <c r="C98" s="116"/>
      <c r="D98" s="116"/>
      <c r="E98" s="57"/>
      <c r="F98" s="57"/>
      <c r="G98" s="119"/>
      <c r="H98" s="119"/>
      <c r="I98" s="57"/>
      <c r="J98" s="57"/>
      <c r="K98" s="116"/>
      <c r="L98" s="116"/>
      <c r="M98" s="57"/>
      <c r="N98" s="57"/>
      <c r="O98" s="119"/>
      <c r="P98" s="119"/>
      <c r="Q98" s="57"/>
    </row>
    <row r="99" spans="1:25">
      <c r="A99" s="12"/>
      <c r="B99" s="97" t="s">
        <v>651</v>
      </c>
      <c r="C99" s="116">
        <v>13</v>
      </c>
      <c r="D99" s="116"/>
      <c r="E99" s="57"/>
      <c r="F99" s="57"/>
      <c r="G99" s="119">
        <v>13</v>
      </c>
      <c r="H99" s="119"/>
      <c r="I99" s="57"/>
      <c r="J99" s="57"/>
      <c r="K99" s="116">
        <v>32</v>
      </c>
      <c r="L99" s="116"/>
      <c r="M99" s="57"/>
      <c r="N99" s="57"/>
      <c r="O99" s="119">
        <v>35</v>
      </c>
      <c r="P99" s="119"/>
      <c r="Q99" s="57"/>
    </row>
    <row r="100" spans="1:25">
      <c r="A100" s="12"/>
      <c r="B100" s="97"/>
      <c r="C100" s="116"/>
      <c r="D100" s="116"/>
      <c r="E100" s="57"/>
      <c r="F100" s="57"/>
      <c r="G100" s="119"/>
      <c r="H100" s="119"/>
      <c r="I100" s="57"/>
      <c r="J100" s="57"/>
      <c r="K100" s="116"/>
      <c r="L100" s="116"/>
      <c r="M100" s="57"/>
      <c r="N100" s="57"/>
      <c r="O100" s="119"/>
      <c r="P100" s="119"/>
      <c r="Q100" s="57"/>
    </row>
    <row r="101" spans="1:25">
      <c r="A101" s="12"/>
      <c r="B101" s="97" t="s">
        <v>636</v>
      </c>
      <c r="C101" s="116" t="s">
        <v>249</v>
      </c>
      <c r="D101" s="116"/>
      <c r="E101" s="57"/>
      <c r="F101" s="57"/>
      <c r="G101" s="119" t="s">
        <v>249</v>
      </c>
      <c r="H101" s="119"/>
      <c r="I101" s="57"/>
      <c r="J101" s="57"/>
      <c r="K101" s="116">
        <v>8</v>
      </c>
      <c r="L101" s="116"/>
      <c r="M101" s="57"/>
      <c r="N101" s="57"/>
      <c r="O101" s="119">
        <v>8</v>
      </c>
      <c r="P101" s="119"/>
      <c r="Q101" s="57"/>
    </row>
    <row r="102" spans="1:25">
      <c r="A102" s="12"/>
      <c r="B102" s="97"/>
      <c r="C102" s="116"/>
      <c r="D102" s="116"/>
      <c r="E102" s="57"/>
      <c r="F102" s="57"/>
      <c r="G102" s="119"/>
      <c r="H102" s="119"/>
      <c r="I102" s="57"/>
      <c r="J102" s="57"/>
      <c r="K102" s="116"/>
      <c r="L102" s="116"/>
      <c r="M102" s="57"/>
      <c r="N102" s="57"/>
      <c r="O102" s="119"/>
      <c r="P102" s="119"/>
      <c r="Q102" s="57"/>
    </row>
    <row r="103" spans="1:25" ht="15.75" thickBot="1">
      <c r="A103" s="12"/>
      <c r="B103" s="20" t="s">
        <v>641</v>
      </c>
      <c r="C103" s="117" t="s">
        <v>642</v>
      </c>
      <c r="D103" s="117"/>
      <c r="E103" s="13" t="s">
        <v>242</v>
      </c>
      <c r="F103" s="26"/>
      <c r="G103" s="120" t="s">
        <v>643</v>
      </c>
      <c r="H103" s="120"/>
      <c r="I103" s="20" t="s">
        <v>242</v>
      </c>
      <c r="J103" s="26"/>
      <c r="K103" s="117" t="s">
        <v>644</v>
      </c>
      <c r="L103" s="117"/>
      <c r="M103" s="13" t="s">
        <v>242</v>
      </c>
      <c r="N103" s="26"/>
      <c r="O103" s="120" t="s">
        <v>645</v>
      </c>
      <c r="P103" s="120"/>
      <c r="Q103" s="20" t="s">
        <v>242</v>
      </c>
    </row>
    <row r="104" spans="1:25">
      <c r="A104" s="12"/>
      <c r="B104" s="97" t="s">
        <v>652</v>
      </c>
      <c r="C104" s="123">
        <v>2500</v>
      </c>
      <c r="D104" s="123"/>
      <c r="E104" s="90"/>
      <c r="F104" s="90"/>
      <c r="G104" s="128">
        <v>2294</v>
      </c>
      <c r="H104" s="128"/>
      <c r="I104" s="90"/>
      <c r="J104" s="57"/>
      <c r="K104" s="205" t="s">
        <v>249</v>
      </c>
      <c r="L104" s="205"/>
      <c r="M104" s="90"/>
      <c r="N104" s="90"/>
      <c r="O104" s="202" t="s">
        <v>249</v>
      </c>
      <c r="P104" s="202"/>
      <c r="Q104" s="90"/>
    </row>
    <row r="105" spans="1:25" ht="15.75" thickBot="1">
      <c r="A105" s="12"/>
      <c r="B105" s="97"/>
      <c r="C105" s="249"/>
      <c r="D105" s="249"/>
      <c r="E105" s="118"/>
      <c r="F105" s="118"/>
      <c r="G105" s="242"/>
      <c r="H105" s="242"/>
      <c r="I105" s="118"/>
      <c r="J105" s="57"/>
      <c r="K105" s="117"/>
      <c r="L105" s="117"/>
      <c r="M105" s="118"/>
      <c r="N105" s="118"/>
      <c r="O105" s="120"/>
      <c r="P105" s="120"/>
      <c r="Q105" s="118"/>
    </row>
    <row r="106" spans="1:25" ht="15.75" thickBot="1">
      <c r="A106" s="12"/>
      <c r="B106" s="13" t="s">
        <v>653</v>
      </c>
      <c r="C106" s="245" t="s">
        <v>240</v>
      </c>
      <c r="D106" s="246" t="s">
        <v>654</v>
      </c>
      <c r="E106" s="245" t="s">
        <v>242</v>
      </c>
      <c r="F106" s="106"/>
      <c r="G106" s="247" t="s">
        <v>240</v>
      </c>
      <c r="H106" s="248" t="s">
        <v>655</v>
      </c>
      <c r="I106" s="247" t="s">
        <v>242</v>
      </c>
      <c r="J106" s="26"/>
      <c r="K106" s="245" t="s">
        <v>240</v>
      </c>
      <c r="L106" s="246" t="s">
        <v>656</v>
      </c>
      <c r="M106" s="245" t="s">
        <v>242</v>
      </c>
      <c r="N106" s="106"/>
      <c r="O106" s="247" t="s">
        <v>240</v>
      </c>
      <c r="P106" s="248" t="s">
        <v>657</v>
      </c>
      <c r="Q106" s="247" t="s">
        <v>242</v>
      </c>
    </row>
    <row r="107" spans="1:25" ht="15.75" thickTop="1">
      <c r="A107" s="12" t="s">
        <v>1174</v>
      </c>
      <c r="B107" s="11" t="s">
        <v>7</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92" t="s">
        <v>1175</v>
      </c>
      <c r="C108" s="92"/>
      <c r="D108" s="92"/>
      <c r="E108" s="92"/>
      <c r="F108" s="92"/>
      <c r="G108" s="92"/>
      <c r="H108" s="92"/>
      <c r="I108" s="92"/>
      <c r="J108" s="92"/>
      <c r="K108" s="92"/>
      <c r="L108" s="92"/>
      <c r="M108" s="92"/>
      <c r="N108" s="92"/>
      <c r="O108" s="92"/>
      <c r="P108" s="92"/>
      <c r="Q108" s="92"/>
      <c r="R108" s="92"/>
      <c r="S108" s="92"/>
      <c r="T108" s="92"/>
      <c r="U108" s="92"/>
      <c r="V108" s="92"/>
      <c r="W108" s="92"/>
      <c r="X108" s="92"/>
      <c r="Y108" s="92"/>
    </row>
    <row r="109" spans="1:25">
      <c r="A109" s="12"/>
      <c r="B109" s="32"/>
      <c r="C109" s="32"/>
      <c r="D109" s="32"/>
      <c r="E109" s="32"/>
      <c r="F109" s="32"/>
      <c r="G109" s="32"/>
      <c r="H109" s="32"/>
      <c r="I109" s="32"/>
      <c r="J109" s="32"/>
      <c r="K109" s="32"/>
      <c r="L109" s="32"/>
      <c r="M109" s="32"/>
      <c r="N109" s="32"/>
      <c r="O109" s="32"/>
      <c r="P109" s="32"/>
      <c r="Q109" s="32"/>
    </row>
    <row r="110" spans="1:25">
      <c r="A110" s="12"/>
      <c r="B110" s="16"/>
      <c r="C110" s="16"/>
      <c r="D110" s="16"/>
      <c r="E110" s="16"/>
      <c r="F110" s="16"/>
      <c r="G110" s="16"/>
      <c r="H110" s="16"/>
      <c r="I110" s="16"/>
      <c r="J110" s="16"/>
      <c r="K110" s="16"/>
      <c r="L110" s="16"/>
      <c r="M110" s="16"/>
      <c r="N110" s="16"/>
      <c r="O110" s="16"/>
      <c r="P110" s="16"/>
      <c r="Q110" s="16"/>
    </row>
    <row r="111" spans="1:25" ht="15.75" thickBot="1">
      <c r="A111" s="12"/>
      <c r="B111" s="20"/>
      <c r="C111" s="107" t="s">
        <v>611</v>
      </c>
      <c r="D111" s="107"/>
      <c r="E111" s="107"/>
      <c r="F111" s="107"/>
      <c r="G111" s="107"/>
      <c r="H111" s="107"/>
      <c r="I111" s="107"/>
      <c r="J111" s="26"/>
      <c r="K111" s="107" t="s">
        <v>612</v>
      </c>
      <c r="L111" s="107"/>
      <c r="M111" s="107"/>
      <c r="N111" s="107"/>
      <c r="O111" s="107"/>
      <c r="P111" s="107"/>
      <c r="Q111" s="107"/>
    </row>
    <row r="112" spans="1:25" ht="15.75" thickTop="1">
      <c r="A112" s="12"/>
      <c r="B112" s="20"/>
      <c r="C112" s="243" t="s">
        <v>413</v>
      </c>
      <c r="D112" s="243"/>
      <c r="E112" s="243"/>
      <c r="F112" s="26"/>
      <c r="G112" s="244" t="s">
        <v>413</v>
      </c>
      <c r="H112" s="244"/>
      <c r="I112" s="244"/>
      <c r="J112" s="26"/>
      <c r="K112" s="243" t="s">
        <v>413</v>
      </c>
      <c r="L112" s="243"/>
      <c r="M112" s="243"/>
      <c r="N112" s="26"/>
      <c r="O112" s="244" t="s">
        <v>413</v>
      </c>
      <c r="P112" s="244"/>
      <c r="Q112" s="244"/>
    </row>
    <row r="113" spans="1:25" ht="15.75" thickBot="1">
      <c r="A113" s="12"/>
      <c r="B113" s="136" t="s">
        <v>308</v>
      </c>
      <c r="C113" s="107">
        <v>2013</v>
      </c>
      <c r="D113" s="107"/>
      <c r="E113" s="107"/>
      <c r="F113" s="102"/>
      <c r="G113" s="109">
        <v>2012</v>
      </c>
      <c r="H113" s="109"/>
      <c r="I113" s="109"/>
      <c r="J113" s="26"/>
      <c r="K113" s="107">
        <v>2013</v>
      </c>
      <c r="L113" s="107"/>
      <c r="M113" s="107"/>
      <c r="N113" s="102"/>
      <c r="O113" s="109">
        <v>2012</v>
      </c>
      <c r="P113" s="109"/>
      <c r="Q113" s="109"/>
    </row>
    <row r="114" spans="1:25" ht="30.75" thickTop="1">
      <c r="A114" s="12"/>
      <c r="B114" s="13" t="s">
        <v>660</v>
      </c>
      <c r="C114" s="112"/>
      <c r="D114" s="112"/>
      <c r="E114" s="112"/>
      <c r="F114" s="26"/>
      <c r="G114" s="111"/>
      <c r="H114" s="111"/>
      <c r="I114" s="111"/>
      <c r="J114" s="26"/>
      <c r="K114" s="111"/>
      <c r="L114" s="111"/>
      <c r="M114" s="111"/>
      <c r="N114" s="26"/>
      <c r="O114" s="111"/>
      <c r="P114" s="111"/>
      <c r="Q114" s="111"/>
    </row>
    <row r="115" spans="1:25">
      <c r="A115" s="12"/>
      <c r="B115" s="250" t="s">
        <v>661</v>
      </c>
      <c r="C115" s="97"/>
      <c r="D115" s="97"/>
      <c r="E115" s="97"/>
      <c r="F115" s="26"/>
      <c r="G115" s="97"/>
      <c r="H115" s="97"/>
      <c r="I115" s="97"/>
      <c r="J115" s="26"/>
      <c r="K115" s="97"/>
      <c r="L115" s="97"/>
      <c r="M115" s="97"/>
      <c r="N115" s="26"/>
      <c r="O115" s="97"/>
      <c r="P115" s="97"/>
      <c r="Q115" s="97"/>
    </row>
    <row r="116" spans="1:25">
      <c r="A116" s="12"/>
      <c r="B116" s="94" t="s">
        <v>662</v>
      </c>
      <c r="C116" s="91" t="s">
        <v>240</v>
      </c>
      <c r="D116" s="116">
        <v>44</v>
      </c>
      <c r="E116" s="57"/>
      <c r="F116" s="57"/>
      <c r="G116" s="97" t="s">
        <v>240</v>
      </c>
      <c r="H116" s="119">
        <v>3</v>
      </c>
      <c r="I116" s="57"/>
      <c r="J116" s="57"/>
      <c r="K116" s="91" t="s">
        <v>240</v>
      </c>
      <c r="L116" s="116" t="s">
        <v>249</v>
      </c>
      <c r="M116" s="57"/>
      <c r="N116" s="57"/>
      <c r="O116" s="97" t="s">
        <v>240</v>
      </c>
      <c r="P116" s="119" t="s">
        <v>249</v>
      </c>
      <c r="Q116" s="57"/>
    </row>
    <row r="117" spans="1:25">
      <c r="A117" s="12"/>
      <c r="B117" s="94"/>
      <c r="C117" s="91"/>
      <c r="D117" s="116"/>
      <c r="E117" s="57"/>
      <c r="F117" s="57"/>
      <c r="G117" s="97"/>
      <c r="H117" s="119"/>
      <c r="I117" s="57"/>
      <c r="J117" s="57"/>
      <c r="K117" s="91"/>
      <c r="L117" s="116"/>
      <c r="M117" s="57"/>
      <c r="N117" s="57"/>
      <c r="O117" s="97"/>
      <c r="P117" s="119"/>
      <c r="Q117" s="57"/>
    </row>
    <row r="118" spans="1:25" ht="15" customHeight="1">
      <c r="A118" s="12"/>
      <c r="B118" s="20" t="s">
        <v>94</v>
      </c>
      <c r="C118" s="116" t="s">
        <v>263</v>
      </c>
      <c r="D118" s="116"/>
      <c r="E118" s="13" t="s">
        <v>242</v>
      </c>
      <c r="F118" s="26"/>
      <c r="G118" s="119" t="s">
        <v>324</v>
      </c>
      <c r="H118" s="119"/>
      <c r="I118" s="20" t="s">
        <v>242</v>
      </c>
      <c r="J118" s="26"/>
      <c r="K118" s="116" t="s">
        <v>663</v>
      </c>
      <c r="L118" s="116"/>
      <c r="M118" s="13" t="s">
        <v>242</v>
      </c>
      <c r="N118" s="26"/>
      <c r="O118" s="119" t="s">
        <v>664</v>
      </c>
      <c r="P118" s="119"/>
      <c r="Q118" s="20" t="s">
        <v>242</v>
      </c>
    </row>
    <row r="119" spans="1:25" ht="15.75" thickBot="1">
      <c r="A119" s="12"/>
      <c r="B119" s="20" t="s">
        <v>665</v>
      </c>
      <c r="C119" s="117" t="s">
        <v>666</v>
      </c>
      <c r="D119" s="117"/>
      <c r="E119" s="208" t="s">
        <v>242</v>
      </c>
      <c r="F119" s="31"/>
      <c r="G119" s="120" t="s">
        <v>667</v>
      </c>
      <c r="H119" s="120"/>
      <c r="I119" s="200" t="s">
        <v>242</v>
      </c>
      <c r="J119" s="26"/>
      <c r="K119" s="117" t="s">
        <v>668</v>
      </c>
      <c r="L119" s="117"/>
      <c r="M119" s="208" t="s">
        <v>242</v>
      </c>
      <c r="N119" s="31"/>
      <c r="O119" s="120" t="s">
        <v>669</v>
      </c>
      <c r="P119" s="120"/>
      <c r="Q119" s="200" t="s">
        <v>242</v>
      </c>
    </row>
    <row r="120" spans="1:25">
      <c r="A120" s="12"/>
      <c r="B120" s="97" t="s">
        <v>670</v>
      </c>
      <c r="C120" s="202"/>
      <c r="D120" s="202"/>
      <c r="E120" s="90"/>
      <c r="F120" s="90"/>
      <c r="G120" s="202"/>
      <c r="H120" s="202"/>
      <c r="I120" s="90"/>
      <c r="J120" s="57"/>
      <c r="K120" s="202"/>
      <c r="L120" s="202"/>
      <c r="M120" s="90"/>
      <c r="N120" s="90"/>
      <c r="O120" s="202"/>
      <c r="P120" s="202"/>
      <c r="Q120" s="90"/>
    </row>
    <row r="121" spans="1:25">
      <c r="A121" s="12"/>
      <c r="B121" s="97"/>
      <c r="C121" s="119"/>
      <c r="D121" s="119"/>
      <c r="E121" s="57"/>
      <c r="F121" s="57"/>
      <c r="G121" s="119"/>
      <c r="H121" s="119"/>
      <c r="I121" s="57"/>
      <c r="J121" s="57"/>
      <c r="K121" s="119"/>
      <c r="L121" s="119"/>
      <c r="M121" s="57"/>
      <c r="N121" s="57"/>
      <c r="O121" s="119"/>
      <c r="P121" s="119"/>
      <c r="Q121" s="57"/>
    </row>
    <row r="122" spans="1:25" ht="15.75" thickBot="1">
      <c r="A122" s="12"/>
      <c r="B122" s="251" t="s">
        <v>671</v>
      </c>
      <c r="C122" s="245" t="s">
        <v>240</v>
      </c>
      <c r="D122" s="246" t="s">
        <v>654</v>
      </c>
      <c r="E122" s="245" t="s">
        <v>242</v>
      </c>
      <c r="F122" s="106"/>
      <c r="G122" s="247" t="s">
        <v>240</v>
      </c>
      <c r="H122" s="248" t="s">
        <v>655</v>
      </c>
      <c r="I122" s="247" t="s">
        <v>242</v>
      </c>
      <c r="J122" s="26"/>
      <c r="K122" s="245" t="s">
        <v>240</v>
      </c>
      <c r="L122" s="246" t="s">
        <v>656</v>
      </c>
      <c r="M122" s="245" t="s">
        <v>242</v>
      </c>
      <c r="N122" s="106"/>
      <c r="O122" s="247" t="s">
        <v>240</v>
      </c>
      <c r="P122" s="248" t="s">
        <v>657</v>
      </c>
      <c r="Q122" s="247" t="s">
        <v>242</v>
      </c>
    </row>
    <row r="123" spans="1:25" ht="15.75" thickTop="1">
      <c r="A123" s="12"/>
      <c r="B123" s="258"/>
      <c r="C123" s="258"/>
      <c r="D123" s="258"/>
      <c r="E123" s="258"/>
      <c r="F123" s="258"/>
      <c r="G123" s="258"/>
      <c r="H123" s="258"/>
      <c r="I123" s="258"/>
      <c r="J123" s="258"/>
      <c r="K123" s="258"/>
      <c r="L123" s="258"/>
      <c r="M123" s="258"/>
      <c r="N123" s="258"/>
      <c r="O123" s="258"/>
      <c r="P123" s="258"/>
      <c r="Q123" s="258"/>
      <c r="R123" s="258"/>
      <c r="S123" s="258"/>
      <c r="T123" s="258"/>
      <c r="U123" s="258"/>
      <c r="V123" s="258"/>
      <c r="W123" s="258"/>
      <c r="X123" s="258"/>
      <c r="Y123" s="258"/>
    </row>
    <row r="124" spans="1:25">
      <c r="A124" s="12"/>
      <c r="B124" s="16"/>
      <c r="C124" s="16"/>
    </row>
    <row r="125" spans="1:25" ht="33.75">
      <c r="A125" s="12"/>
      <c r="B125" s="252" t="s">
        <v>280</v>
      </c>
      <c r="C125" s="253" t="s">
        <v>672</v>
      </c>
    </row>
    <row r="126" spans="1:25" ht="15" customHeight="1">
      <c r="A126" s="12" t="s">
        <v>1176</v>
      </c>
      <c r="B126" s="11" t="s">
        <v>7</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c r="A127" s="12"/>
      <c r="B127" s="92" t="s">
        <v>1177</v>
      </c>
      <c r="C127" s="92"/>
      <c r="D127" s="92"/>
      <c r="E127" s="92"/>
      <c r="F127" s="92"/>
      <c r="G127" s="92"/>
      <c r="H127" s="92"/>
      <c r="I127" s="92"/>
      <c r="J127" s="92"/>
      <c r="K127" s="92"/>
      <c r="L127" s="92"/>
      <c r="M127" s="92"/>
      <c r="N127" s="92"/>
      <c r="O127" s="92"/>
      <c r="P127" s="92"/>
      <c r="Q127" s="92"/>
      <c r="R127" s="92"/>
      <c r="S127" s="92"/>
      <c r="T127" s="92"/>
      <c r="U127" s="92"/>
      <c r="V127" s="92"/>
      <c r="W127" s="92"/>
      <c r="X127" s="92"/>
      <c r="Y127" s="92"/>
    </row>
    <row r="128" spans="1:25">
      <c r="A128" s="12"/>
      <c r="B128" s="135"/>
      <c r="C128" s="135"/>
      <c r="D128" s="135"/>
      <c r="E128" s="135"/>
      <c r="F128" s="135"/>
      <c r="G128" s="135"/>
      <c r="H128" s="135"/>
      <c r="I128" s="135"/>
      <c r="J128" s="135"/>
      <c r="K128" s="135"/>
      <c r="L128" s="135"/>
      <c r="M128" s="135"/>
      <c r="N128" s="135"/>
      <c r="O128" s="135"/>
      <c r="P128" s="135"/>
      <c r="Q128" s="135"/>
      <c r="R128" s="135"/>
      <c r="S128" s="135"/>
      <c r="T128" s="135"/>
      <c r="U128" s="135"/>
      <c r="V128" s="135"/>
      <c r="W128" s="135"/>
      <c r="X128" s="135"/>
      <c r="Y128" s="135"/>
    </row>
    <row r="129" spans="1:25">
      <c r="A129" s="12"/>
      <c r="B129" s="32"/>
      <c r="C129" s="32"/>
      <c r="D129" s="32"/>
      <c r="E129" s="32"/>
      <c r="F129" s="32"/>
      <c r="G129" s="32"/>
      <c r="H129" s="32"/>
    </row>
    <row r="130" spans="1:25">
      <c r="A130" s="12"/>
      <c r="B130" s="16"/>
      <c r="C130" s="16"/>
      <c r="D130" s="16"/>
      <c r="E130" s="16"/>
      <c r="F130" s="16"/>
      <c r="G130" s="16"/>
      <c r="H130" s="16"/>
    </row>
    <row r="131" spans="1:25" ht="15" customHeight="1">
      <c r="A131" s="12"/>
      <c r="B131" s="26"/>
      <c r="C131" s="186" t="s">
        <v>674</v>
      </c>
      <c r="D131" s="186"/>
      <c r="E131" s="186"/>
      <c r="F131" s="186" t="s">
        <v>674</v>
      </c>
      <c r="G131" s="186"/>
      <c r="H131" s="186"/>
    </row>
    <row r="132" spans="1:25" ht="15" customHeight="1">
      <c r="A132" s="12"/>
      <c r="B132" s="14" t="s">
        <v>308</v>
      </c>
      <c r="C132" s="186" t="s">
        <v>675</v>
      </c>
      <c r="D132" s="186"/>
      <c r="E132" s="186"/>
      <c r="F132" s="186" t="s">
        <v>676</v>
      </c>
      <c r="G132" s="186"/>
      <c r="H132" s="186"/>
    </row>
    <row r="133" spans="1:25" ht="30.75" thickBot="1">
      <c r="A133" s="12"/>
      <c r="B133" s="19" t="s">
        <v>677</v>
      </c>
      <c r="C133" s="107" t="s">
        <v>678</v>
      </c>
      <c r="D133" s="107"/>
      <c r="E133" s="107"/>
      <c r="F133" s="107" t="s">
        <v>679</v>
      </c>
      <c r="G133" s="107"/>
      <c r="H133" s="107"/>
    </row>
    <row r="134" spans="1:25" ht="15.75" thickTop="1">
      <c r="A134" s="12"/>
      <c r="B134" s="97" t="s">
        <v>631</v>
      </c>
      <c r="C134" s="111" t="s">
        <v>240</v>
      </c>
      <c r="D134" s="143">
        <v>69</v>
      </c>
      <c r="E134" s="112"/>
      <c r="F134" s="111" t="s">
        <v>240</v>
      </c>
      <c r="G134" s="143" t="s">
        <v>680</v>
      </c>
      <c r="H134" s="111" t="s">
        <v>242</v>
      </c>
    </row>
    <row r="135" spans="1:25">
      <c r="A135" s="12"/>
      <c r="B135" s="97"/>
      <c r="C135" s="97"/>
      <c r="D135" s="119"/>
      <c r="E135" s="57"/>
      <c r="F135" s="97"/>
      <c r="G135" s="119"/>
      <c r="H135" s="97"/>
    </row>
    <row r="136" spans="1:25">
      <c r="A136" s="12"/>
      <c r="B136" s="97" t="s">
        <v>630</v>
      </c>
      <c r="C136" s="119">
        <v>69</v>
      </c>
      <c r="D136" s="119"/>
      <c r="E136" s="57"/>
      <c r="F136" s="119" t="s">
        <v>681</v>
      </c>
      <c r="G136" s="119"/>
      <c r="H136" s="97" t="s">
        <v>242</v>
      </c>
    </row>
    <row r="137" spans="1:25">
      <c r="A137" s="12"/>
      <c r="B137" s="97"/>
      <c r="C137" s="119"/>
      <c r="D137" s="119"/>
      <c r="E137" s="57"/>
      <c r="F137" s="119"/>
      <c r="G137" s="119"/>
      <c r="H137" s="97"/>
    </row>
    <row r="138" spans="1:25" ht="15" customHeight="1">
      <c r="A138" s="12" t="s">
        <v>1178</v>
      </c>
      <c r="B138" s="11" t="s">
        <v>7</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row>
    <row r="139" spans="1:25">
      <c r="A139" s="12"/>
      <c r="B139" s="92" t="s">
        <v>683</v>
      </c>
      <c r="C139" s="92"/>
      <c r="D139" s="92"/>
      <c r="E139" s="92"/>
      <c r="F139" s="92"/>
      <c r="G139" s="92"/>
      <c r="H139" s="92"/>
      <c r="I139" s="92"/>
      <c r="J139" s="92"/>
      <c r="K139" s="92"/>
      <c r="L139" s="92"/>
      <c r="M139" s="92"/>
      <c r="N139" s="92"/>
      <c r="O139" s="92"/>
      <c r="P139" s="92"/>
      <c r="Q139" s="92"/>
      <c r="R139" s="92"/>
      <c r="S139" s="92"/>
      <c r="T139" s="92"/>
      <c r="U139" s="92"/>
      <c r="V139" s="92"/>
      <c r="W139" s="92"/>
      <c r="X139" s="92"/>
      <c r="Y139" s="92"/>
    </row>
    <row r="140" spans="1:25">
      <c r="A140" s="12"/>
      <c r="B140" s="32"/>
      <c r="C140" s="32"/>
      <c r="D140" s="32"/>
      <c r="E140" s="32"/>
      <c r="F140" s="32"/>
      <c r="G140" s="32"/>
      <c r="H140" s="32"/>
      <c r="I140" s="32"/>
      <c r="J140" s="32"/>
      <c r="K140" s="32"/>
      <c r="L140" s="32"/>
      <c r="M140" s="32"/>
      <c r="N140" s="32"/>
      <c r="O140" s="32"/>
      <c r="P140" s="32"/>
      <c r="Q140" s="32"/>
      <c r="R140" s="32"/>
      <c r="S140" s="32"/>
      <c r="T140" s="32"/>
      <c r="U140" s="32"/>
      <c r="V140" s="32"/>
      <c r="W140" s="32"/>
      <c r="X140" s="32"/>
      <c r="Y140" s="32"/>
    </row>
    <row r="141" spans="1:25">
      <c r="A141" s="12"/>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row>
    <row r="142" spans="1:25" ht="15" customHeight="1">
      <c r="A142" s="12"/>
      <c r="B142" s="57"/>
      <c r="C142" s="186" t="s">
        <v>611</v>
      </c>
      <c r="D142" s="186"/>
      <c r="E142" s="186"/>
      <c r="F142" s="186"/>
      <c r="G142" s="186"/>
      <c r="H142" s="186"/>
      <c r="I142" s="186"/>
      <c r="J142" s="186"/>
      <c r="K142" s="186"/>
      <c r="L142" s="186"/>
      <c r="M142" s="186"/>
      <c r="N142" s="57"/>
      <c r="O142" s="186" t="s">
        <v>612</v>
      </c>
      <c r="P142" s="186"/>
      <c r="Q142" s="186"/>
      <c r="R142" s="186"/>
      <c r="S142" s="186"/>
      <c r="T142" s="186"/>
      <c r="U142" s="186"/>
      <c r="V142" s="186"/>
      <c r="W142" s="186"/>
      <c r="X142" s="186"/>
      <c r="Y142" s="186"/>
    </row>
    <row r="143" spans="1:25" ht="15.75" thickBot="1">
      <c r="A143" s="12"/>
      <c r="B143" s="57"/>
      <c r="C143" s="107" t="s">
        <v>271</v>
      </c>
      <c r="D143" s="107"/>
      <c r="E143" s="107"/>
      <c r="F143" s="107"/>
      <c r="G143" s="107"/>
      <c r="H143" s="107"/>
      <c r="I143" s="107"/>
      <c r="J143" s="107"/>
      <c r="K143" s="107"/>
      <c r="L143" s="107"/>
      <c r="M143" s="107"/>
      <c r="N143" s="57"/>
      <c r="O143" s="107" t="s">
        <v>271</v>
      </c>
      <c r="P143" s="107"/>
      <c r="Q143" s="107"/>
      <c r="R143" s="107"/>
      <c r="S143" s="107"/>
      <c r="T143" s="107"/>
      <c r="U143" s="107"/>
      <c r="V143" s="107"/>
      <c r="W143" s="107"/>
      <c r="X143" s="107"/>
      <c r="Y143" s="107"/>
    </row>
    <row r="144" spans="1:25" ht="16.5" thickTop="1" thickBot="1">
      <c r="A144" s="12"/>
      <c r="B144" s="136" t="s">
        <v>308</v>
      </c>
      <c r="C144" s="108">
        <v>2013</v>
      </c>
      <c r="D144" s="108"/>
      <c r="E144" s="108"/>
      <c r="F144" s="102"/>
      <c r="G144" s="110">
        <v>2012</v>
      </c>
      <c r="H144" s="110"/>
      <c r="I144" s="110"/>
      <c r="J144" s="102"/>
      <c r="K144" s="110">
        <v>2011</v>
      </c>
      <c r="L144" s="110"/>
      <c r="M144" s="110"/>
      <c r="N144" s="26"/>
      <c r="O144" s="108">
        <v>2013</v>
      </c>
      <c r="P144" s="108"/>
      <c r="Q144" s="108"/>
      <c r="R144" s="102"/>
      <c r="S144" s="110">
        <v>2012</v>
      </c>
      <c r="T144" s="110"/>
      <c r="U144" s="110"/>
      <c r="V144" s="102"/>
      <c r="W144" s="110">
        <v>2011</v>
      </c>
      <c r="X144" s="110"/>
      <c r="Y144" s="110"/>
    </row>
    <row r="145" spans="1:25" ht="15.75" thickTop="1">
      <c r="A145" s="12"/>
      <c r="B145" s="97" t="s">
        <v>634</v>
      </c>
      <c r="C145" s="138" t="s">
        <v>240</v>
      </c>
      <c r="D145" s="140">
        <v>49</v>
      </c>
      <c r="E145" s="112"/>
      <c r="F145" s="112"/>
      <c r="G145" s="111" t="s">
        <v>240</v>
      </c>
      <c r="H145" s="143">
        <v>44</v>
      </c>
      <c r="I145" s="112"/>
      <c r="J145" s="112"/>
      <c r="K145" s="111" t="s">
        <v>240</v>
      </c>
      <c r="L145" s="143">
        <v>40</v>
      </c>
      <c r="M145" s="112"/>
      <c r="N145" s="57"/>
      <c r="O145" s="138" t="s">
        <v>240</v>
      </c>
      <c r="P145" s="140">
        <v>3</v>
      </c>
      <c r="Q145" s="112"/>
      <c r="R145" s="112"/>
      <c r="S145" s="111" t="s">
        <v>240</v>
      </c>
      <c r="T145" s="143">
        <v>4</v>
      </c>
      <c r="U145" s="112"/>
      <c r="V145" s="112"/>
      <c r="W145" s="111" t="s">
        <v>240</v>
      </c>
      <c r="X145" s="143">
        <v>2</v>
      </c>
      <c r="Y145" s="112"/>
    </row>
    <row r="146" spans="1:25">
      <c r="A146" s="12"/>
      <c r="B146" s="97"/>
      <c r="C146" s="139"/>
      <c r="D146" s="141"/>
      <c r="E146" s="87"/>
      <c r="F146" s="87"/>
      <c r="G146" s="142"/>
      <c r="H146" s="144"/>
      <c r="I146" s="87"/>
      <c r="J146" s="87"/>
      <c r="K146" s="142"/>
      <c r="L146" s="144"/>
      <c r="M146" s="87"/>
      <c r="N146" s="57"/>
      <c r="O146" s="139"/>
      <c r="P146" s="141"/>
      <c r="Q146" s="87"/>
      <c r="R146" s="87"/>
      <c r="S146" s="142"/>
      <c r="T146" s="144"/>
      <c r="U146" s="87"/>
      <c r="V146" s="87"/>
      <c r="W146" s="142"/>
      <c r="X146" s="144"/>
      <c r="Y146" s="87"/>
    </row>
    <row r="147" spans="1:25">
      <c r="A147" s="12"/>
      <c r="B147" s="97" t="s">
        <v>635</v>
      </c>
      <c r="C147" s="116">
        <v>108</v>
      </c>
      <c r="D147" s="116"/>
      <c r="E147" s="57"/>
      <c r="F147" s="57"/>
      <c r="G147" s="119">
        <v>123</v>
      </c>
      <c r="H147" s="119"/>
      <c r="I147" s="57"/>
      <c r="J147" s="57"/>
      <c r="K147" s="119">
        <v>121</v>
      </c>
      <c r="L147" s="119"/>
      <c r="M147" s="57"/>
      <c r="N147" s="57"/>
      <c r="O147" s="116">
        <v>13</v>
      </c>
      <c r="P147" s="116"/>
      <c r="Q147" s="57"/>
      <c r="R147" s="57"/>
      <c r="S147" s="119">
        <v>16</v>
      </c>
      <c r="T147" s="119"/>
      <c r="U147" s="57"/>
      <c r="V147" s="57"/>
      <c r="W147" s="119">
        <v>11</v>
      </c>
      <c r="X147" s="119"/>
      <c r="Y147" s="57"/>
    </row>
    <row r="148" spans="1:25">
      <c r="A148" s="12"/>
      <c r="B148" s="97"/>
      <c r="C148" s="116"/>
      <c r="D148" s="116"/>
      <c r="E148" s="57"/>
      <c r="F148" s="57"/>
      <c r="G148" s="119"/>
      <c r="H148" s="119"/>
      <c r="I148" s="57"/>
      <c r="J148" s="57"/>
      <c r="K148" s="119"/>
      <c r="L148" s="119"/>
      <c r="M148" s="57"/>
      <c r="N148" s="57"/>
      <c r="O148" s="116"/>
      <c r="P148" s="116"/>
      <c r="Q148" s="57"/>
      <c r="R148" s="57"/>
      <c r="S148" s="119"/>
      <c r="T148" s="119"/>
      <c r="U148" s="57"/>
      <c r="V148" s="57"/>
      <c r="W148" s="119"/>
      <c r="X148" s="119"/>
      <c r="Y148" s="57"/>
    </row>
    <row r="149" spans="1:25">
      <c r="A149" s="12"/>
      <c r="B149" s="97" t="s">
        <v>684</v>
      </c>
      <c r="C149" s="116" t="s">
        <v>685</v>
      </c>
      <c r="D149" s="116"/>
      <c r="E149" s="91" t="s">
        <v>242</v>
      </c>
      <c r="F149" s="57"/>
      <c r="G149" s="119" t="s">
        <v>393</v>
      </c>
      <c r="H149" s="119"/>
      <c r="I149" s="97" t="s">
        <v>242</v>
      </c>
      <c r="J149" s="57"/>
      <c r="K149" s="119" t="s">
        <v>642</v>
      </c>
      <c r="L149" s="119"/>
      <c r="M149" s="97" t="s">
        <v>242</v>
      </c>
      <c r="N149" s="57"/>
      <c r="O149" s="116" t="s">
        <v>249</v>
      </c>
      <c r="P149" s="116"/>
      <c r="Q149" s="57"/>
      <c r="R149" s="57"/>
      <c r="S149" s="119" t="s">
        <v>249</v>
      </c>
      <c r="T149" s="119"/>
      <c r="U149" s="57"/>
      <c r="V149" s="57"/>
      <c r="W149" s="119" t="s">
        <v>249</v>
      </c>
      <c r="X149" s="119"/>
      <c r="Y149" s="57"/>
    </row>
    <row r="150" spans="1:25">
      <c r="A150" s="12"/>
      <c r="B150" s="97"/>
      <c r="C150" s="116"/>
      <c r="D150" s="116"/>
      <c r="E150" s="91"/>
      <c r="F150" s="57"/>
      <c r="G150" s="119"/>
      <c r="H150" s="119"/>
      <c r="I150" s="97"/>
      <c r="J150" s="57"/>
      <c r="K150" s="119"/>
      <c r="L150" s="119"/>
      <c r="M150" s="97"/>
      <c r="N150" s="57"/>
      <c r="O150" s="116"/>
      <c r="P150" s="116"/>
      <c r="Q150" s="57"/>
      <c r="R150" s="57"/>
      <c r="S150" s="119"/>
      <c r="T150" s="119"/>
      <c r="U150" s="57"/>
      <c r="V150" s="57"/>
      <c r="W150" s="119"/>
      <c r="X150" s="119"/>
      <c r="Y150" s="57"/>
    </row>
    <row r="151" spans="1:25">
      <c r="A151" s="12"/>
      <c r="B151" s="97" t="s">
        <v>686</v>
      </c>
      <c r="C151" s="116">
        <v>100</v>
      </c>
      <c r="D151" s="116"/>
      <c r="E151" s="57"/>
      <c r="F151" s="57"/>
      <c r="G151" s="119">
        <v>82</v>
      </c>
      <c r="H151" s="119"/>
      <c r="I151" s="57"/>
      <c r="J151" s="57"/>
      <c r="K151" s="119">
        <v>71</v>
      </c>
      <c r="L151" s="119"/>
      <c r="M151" s="57"/>
      <c r="N151" s="57"/>
      <c r="O151" s="116">
        <v>14</v>
      </c>
      <c r="P151" s="116"/>
      <c r="Q151" s="57"/>
      <c r="R151" s="57"/>
      <c r="S151" s="119">
        <v>9</v>
      </c>
      <c r="T151" s="119"/>
      <c r="U151" s="57"/>
      <c r="V151" s="57"/>
      <c r="W151" s="119">
        <v>7</v>
      </c>
      <c r="X151" s="119"/>
      <c r="Y151" s="57"/>
    </row>
    <row r="152" spans="1:25">
      <c r="A152" s="12"/>
      <c r="B152" s="97"/>
      <c r="C152" s="116"/>
      <c r="D152" s="116"/>
      <c r="E152" s="57"/>
      <c r="F152" s="57"/>
      <c r="G152" s="119"/>
      <c r="H152" s="119"/>
      <c r="I152" s="57"/>
      <c r="J152" s="57"/>
      <c r="K152" s="119"/>
      <c r="L152" s="119"/>
      <c r="M152" s="57"/>
      <c r="N152" s="57"/>
      <c r="O152" s="116"/>
      <c r="P152" s="116"/>
      <c r="Q152" s="57"/>
      <c r="R152" s="57"/>
      <c r="S152" s="119"/>
      <c r="T152" s="119"/>
      <c r="U152" s="57"/>
      <c r="V152" s="57"/>
      <c r="W152" s="119"/>
      <c r="X152" s="119"/>
      <c r="Y152" s="57"/>
    </row>
    <row r="153" spans="1:25">
      <c r="A153" s="12"/>
      <c r="B153" s="97" t="s">
        <v>687</v>
      </c>
      <c r="C153" s="116" t="s">
        <v>249</v>
      </c>
      <c r="D153" s="116"/>
      <c r="E153" s="57"/>
      <c r="F153" s="57"/>
      <c r="G153" s="119" t="s">
        <v>249</v>
      </c>
      <c r="H153" s="119"/>
      <c r="I153" s="57"/>
      <c r="J153" s="57"/>
      <c r="K153" s="119" t="s">
        <v>249</v>
      </c>
      <c r="L153" s="119"/>
      <c r="M153" s="57"/>
      <c r="N153" s="57"/>
      <c r="O153" s="116" t="s">
        <v>260</v>
      </c>
      <c r="P153" s="116"/>
      <c r="Q153" s="91" t="s">
        <v>242</v>
      </c>
      <c r="R153" s="57"/>
      <c r="S153" s="119" t="s">
        <v>260</v>
      </c>
      <c r="T153" s="119"/>
      <c r="U153" s="97" t="s">
        <v>242</v>
      </c>
      <c r="V153" s="57"/>
      <c r="W153" s="119" t="s">
        <v>260</v>
      </c>
      <c r="X153" s="119"/>
      <c r="Y153" s="97" t="s">
        <v>242</v>
      </c>
    </row>
    <row r="154" spans="1:25" ht="15.75" thickBot="1">
      <c r="A154" s="12"/>
      <c r="B154" s="97"/>
      <c r="C154" s="117"/>
      <c r="D154" s="117"/>
      <c r="E154" s="118"/>
      <c r="F154" s="118"/>
      <c r="G154" s="120"/>
      <c r="H154" s="120"/>
      <c r="I154" s="118"/>
      <c r="J154" s="118"/>
      <c r="K154" s="120"/>
      <c r="L154" s="120"/>
      <c r="M154" s="118"/>
      <c r="N154" s="57"/>
      <c r="O154" s="117"/>
      <c r="P154" s="117"/>
      <c r="Q154" s="254"/>
      <c r="R154" s="118"/>
      <c r="S154" s="120"/>
      <c r="T154" s="120"/>
      <c r="U154" s="235"/>
      <c r="V154" s="118"/>
      <c r="W154" s="120"/>
      <c r="X154" s="120"/>
      <c r="Y154" s="235"/>
    </row>
    <row r="155" spans="1:25">
      <c r="A155" s="12"/>
      <c r="B155" s="113" t="s">
        <v>688</v>
      </c>
      <c r="C155" s="205">
        <v>95</v>
      </c>
      <c r="D155" s="205"/>
      <c r="E155" s="90"/>
      <c r="F155" s="90"/>
      <c r="G155" s="202">
        <v>83</v>
      </c>
      <c r="H155" s="202"/>
      <c r="I155" s="90"/>
      <c r="J155" s="90"/>
      <c r="K155" s="202">
        <v>75</v>
      </c>
      <c r="L155" s="202"/>
      <c r="M155" s="90"/>
      <c r="N155" s="57"/>
      <c r="O155" s="205">
        <v>29</v>
      </c>
      <c r="P155" s="205"/>
      <c r="Q155" s="90"/>
      <c r="R155" s="90"/>
      <c r="S155" s="202">
        <v>28</v>
      </c>
      <c r="T155" s="202"/>
      <c r="U155" s="90"/>
      <c r="V155" s="90"/>
      <c r="W155" s="202">
        <v>19</v>
      </c>
      <c r="X155" s="202"/>
      <c r="Y155" s="90"/>
    </row>
    <row r="156" spans="1:25">
      <c r="A156" s="12"/>
      <c r="B156" s="113"/>
      <c r="C156" s="116"/>
      <c r="D156" s="116"/>
      <c r="E156" s="57"/>
      <c r="F156" s="57"/>
      <c r="G156" s="119"/>
      <c r="H156" s="119"/>
      <c r="I156" s="57"/>
      <c r="J156" s="57"/>
      <c r="K156" s="119"/>
      <c r="L156" s="119"/>
      <c r="M156" s="57"/>
      <c r="N156" s="57"/>
      <c r="O156" s="116"/>
      <c r="P156" s="116"/>
      <c r="Q156" s="57"/>
      <c r="R156" s="57"/>
      <c r="S156" s="119"/>
      <c r="T156" s="119"/>
      <c r="U156" s="57"/>
      <c r="V156" s="57"/>
      <c r="W156" s="119"/>
      <c r="X156" s="119"/>
      <c r="Y156" s="57"/>
    </row>
    <row r="157" spans="1:25">
      <c r="A157" s="12"/>
      <c r="B157" s="94" t="s">
        <v>689</v>
      </c>
      <c r="C157" s="116" t="s">
        <v>358</v>
      </c>
      <c r="D157" s="116"/>
      <c r="E157" s="91" t="s">
        <v>242</v>
      </c>
      <c r="F157" s="57"/>
      <c r="G157" s="119" t="s">
        <v>358</v>
      </c>
      <c r="H157" s="119"/>
      <c r="I157" s="97" t="s">
        <v>242</v>
      </c>
      <c r="J157" s="57"/>
      <c r="K157" s="119" t="s">
        <v>358</v>
      </c>
      <c r="L157" s="119"/>
      <c r="M157" s="97" t="s">
        <v>242</v>
      </c>
      <c r="N157" s="57"/>
      <c r="O157" s="116" t="s">
        <v>249</v>
      </c>
      <c r="P157" s="116"/>
      <c r="Q157" s="57"/>
      <c r="R157" s="57"/>
      <c r="S157" s="119" t="s">
        <v>249</v>
      </c>
      <c r="T157" s="119"/>
      <c r="U157" s="57"/>
      <c r="V157" s="57"/>
      <c r="W157" s="119" t="s">
        <v>249</v>
      </c>
      <c r="X157" s="119"/>
      <c r="Y157" s="57"/>
    </row>
    <row r="158" spans="1:25" ht="15.75" thickBot="1">
      <c r="A158" s="12"/>
      <c r="B158" s="94"/>
      <c r="C158" s="117"/>
      <c r="D158" s="117"/>
      <c r="E158" s="254"/>
      <c r="F158" s="118"/>
      <c r="G158" s="120"/>
      <c r="H158" s="120"/>
      <c r="I158" s="235"/>
      <c r="J158" s="118"/>
      <c r="K158" s="120"/>
      <c r="L158" s="120"/>
      <c r="M158" s="235"/>
      <c r="N158" s="57"/>
      <c r="O158" s="117"/>
      <c r="P158" s="117"/>
      <c r="Q158" s="118"/>
      <c r="R158" s="118"/>
      <c r="S158" s="120"/>
      <c r="T158" s="120"/>
      <c r="U158" s="118"/>
      <c r="V158" s="118"/>
      <c r="W158" s="120"/>
      <c r="X158" s="120"/>
      <c r="Y158" s="118"/>
    </row>
    <row r="159" spans="1:25">
      <c r="A159" s="12"/>
      <c r="B159" s="97" t="s">
        <v>45</v>
      </c>
      <c r="C159" s="121" t="s">
        <v>240</v>
      </c>
      <c r="D159" s="205">
        <v>93</v>
      </c>
      <c r="E159" s="90"/>
      <c r="F159" s="90"/>
      <c r="G159" s="126" t="s">
        <v>240</v>
      </c>
      <c r="H159" s="202">
        <v>81</v>
      </c>
      <c r="I159" s="90"/>
      <c r="J159" s="90"/>
      <c r="K159" s="126" t="s">
        <v>240</v>
      </c>
      <c r="L159" s="202">
        <v>73</v>
      </c>
      <c r="M159" s="90"/>
      <c r="N159" s="57"/>
      <c r="O159" s="121" t="s">
        <v>240</v>
      </c>
      <c r="P159" s="205">
        <v>29</v>
      </c>
      <c r="Q159" s="90"/>
      <c r="R159" s="90"/>
      <c r="S159" s="126" t="s">
        <v>240</v>
      </c>
      <c r="T159" s="202">
        <v>28</v>
      </c>
      <c r="U159" s="90"/>
      <c r="V159" s="90"/>
      <c r="W159" s="126" t="s">
        <v>240</v>
      </c>
      <c r="X159" s="202">
        <v>19</v>
      </c>
      <c r="Y159" s="90"/>
    </row>
    <row r="160" spans="1:25" ht="15.75" thickBot="1">
      <c r="A160" s="12"/>
      <c r="B160" s="97"/>
      <c r="C160" s="122"/>
      <c r="D160" s="206"/>
      <c r="E160" s="125"/>
      <c r="F160" s="125"/>
      <c r="G160" s="127"/>
      <c r="H160" s="189"/>
      <c r="I160" s="125"/>
      <c r="J160" s="125"/>
      <c r="K160" s="127"/>
      <c r="L160" s="189"/>
      <c r="M160" s="125"/>
      <c r="N160" s="57"/>
      <c r="O160" s="122"/>
      <c r="P160" s="206"/>
      <c r="Q160" s="125"/>
      <c r="R160" s="125"/>
      <c r="S160" s="127"/>
      <c r="T160" s="189"/>
      <c r="U160" s="125"/>
      <c r="V160" s="125"/>
      <c r="W160" s="127"/>
      <c r="X160" s="189"/>
      <c r="Y160" s="125"/>
    </row>
    <row r="161" spans="1:25" ht="15.75" thickTop="1">
      <c r="A161" s="12"/>
      <c r="B161" s="94"/>
      <c r="C161" s="94"/>
      <c r="D161" s="94"/>
      <c r="E161" s="94"/>
      <c r="F161" s="94"/>
      <c r="G161" s="94"/>
      <c r="H161" s="94"/>
      <c r="I161" s="94"/>
      <c r="J161" s="94"/>
      <c r="K161" s="94"/>
      <c r="L161" s="94"/>
      <c r="M161" s="94"/>
      <c r="N161" s="94"/>
      <c r="O161" s="94"/>
      <c r="P161" s="94"/>
      <c r="Q161" s="94"/>
      <c r="R161" s="94"/>
      <c r="S161" s="94"/>
      <c r="T161" s="94"/>
      <c r="U161" s="94"/>
      <c r="V161" s="94"/>
      <c r="W161" s="94"/>
      <c r="X161" s="94"/>
      <c r="Y161" s="94"/>
    </row>
    <row r="162" spans="1:25">
      <c r="A162" s="12"/>
      <c r="B162" s="16"/>
      <c r="C162" s="16"/>
    </row>
    <row r="163" spans="1:25" ht="67.5">
      <c r="A163" s="12"/>
      <c r="B163" s="131" t="s">
        <v>280</v>
      </c>
      <c r="C163" s="253" t="s">
        <v>1179</v>
      </c>
    </row>
    <row r="164" spans="1:25" ht="15" customHeight="1">
      <c r="A164" s="12" t="s">
        <v>1180</v>
      </c>
      <c r="B164" s="11" t="s">
        <v>7</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c r="A165" s="12"/>
      <c r="B165" s="92" t="s">
        <v>692</v>
      </c>
      <c r="C165" s="92"/>
      <c r="D165" s="92"/>
      <c r="E165" s="92"/>
      <c r="F165" s="92"/>
      <c r="G165" s="92"/>
      <c r="H165" s="92"/>
      <c r="I165" s="92"/>
      <c r="J165" s="92"/>
      <c r="K165" s="92"/>
      <c r="L165" s="92"/>
      <c r="M165" s="92"/>
      <c r="N165" s="92"/>
      <c r="O165" s="92"/>
      <c r="P165" s="92"/>
      <c r="Q165" s="92"/>
      <c r="R165" s="92"/>
      <c r="S165" s="92"/>
      <c r="T165" s="92"/>
      <c r="U165" s="92"/>
      <c r="V165" s="92"/>
      <c r="W165" s="92"/>
      <c r="X165" s="92"/>
      <c r="Y165" s="92"/>
    </row>
    <row r="166" spans="1:25">
      <c r="A166" s="12"/>
      <c r="B166" s="32"/>
      <c r="C166" s="32"/>
      <c r="D166" s="32"/>
      <c r="E166" s="32"/>
      <c r="F166" s="32"/>
      <c r="G166" s="32"/>
      <c r="H166" s="32"/>
      <c r="I166" s="32"/>
      <c r="J166" s="32"/>
      <c r="K166" s="32"/>
      <c r="L166" s="32"/>
      <c r="M166" s="32"/>
      <c r="N166" s="32"/>
      <c r="O166" s="32"/>
      <c r="P166" s="32"/>
      <c r="Q166" s="32"/>
    </row>
    <row r="167" spans="1:25">
      <c r="A167" s="12"/>
      <c r="B167" s="16"/>
      <c r="C167" s="16"/>
      <c r="D167" s="16"/>
      <c r="E167" s="16"/>
      <c r="F167" s="16"/>
      <c r="G167" s="16"/>
      <c r="H167" s="16"/>
      <c r="I167" s="16"/>
      <c r="J167" s="16"/>
      <c r="K167" s="16"/>
      <c r="L167" s="16"/>
      <c r="M167" s="16"/>
      <c r="N167" s="16"/>
      <c r="O167" s="16"/>
      <c r="P167" s="16"/>
      <c r="Q167" s="16"/>
    </row>
    <row r="168" spans="1:25" ht="15.75" thickBot="1">
      <c r="A168" s="12"/>
      <c r="B168" s="136" t="s">
        <v>308</v>
      </c>
      <c r="C168" s="107" t="s">
        <v>611</v>
      </c>
      <c r="D168" s="107"/>
      <c r="E168" s="107"/>
      <c r="F168" s="107"/>
      <c r="G168" s="107"/>
      <c r="H168" s="107"/>
      <c r="I168" s="107"/>
      <c r="J168" s="26"/>
      <c r="K168" s="107" t="s">
        <v>612</v>
      </c>
      <c r="L168" s="107"/>
      <c r="M168" s="107"/>
      <c r="N168" s="107"/>
      <c r="O168" s="107"/>
      <c r="P168" s="107"/>
      <c r="Q168" s="107"/>
    </row>
    <row r="169" spans="1:25" ht="30.75" thickTop="1">
      <c r="A169" s="12"/>
      <c r="B169" s="13" t="s">
        <v>693</v>
      </c>
      <c r="C169" s="243" t="s">
        <v>413</v>
      </c>
      <c r="D169" s="243"/>
      <c r="E169" s="243"/>
      <c r="F169" s="26"/>
      <c r="G169" s="244" t="s">
        <v>413</v>
      </c>
      <c r="H169" s="244"/>
      <c r="I169" s="244"/>
      <c r="J169" s="26"/>
      <c r="K169" s="243" t="s">
        <v>413</v>
      </c>
      <c r="L169" s="243"/>
      <c r="M169" s="243"/>
      <c r="N169" s="26"/>
      <c r="O169" s="244" t="s">
        <v>413</v>
      </c>
      <c r="P169" s="244"/>
      <c r="Q169" s="244"/>
    </row>
    <row r="170" spans="1:25" ht="15.75" thickBot="1">
      <c r="A170" s="12"/>
      <c r="B170" s="13" t="s">
        <v>694</v>
      </c>
      <c r="C170" s="107">
        <v>2013</v>
      </c>
      <c r="D170" s="107"/>
      <c r="E170" s="107"/>
      <c r="F170" s="102"/>
      <c r="G170" s="109">
        <v>2012</v>
      </c>
      <c r="H170" s="109"/>
      <c r="I170" s="109"/>
      <c r="J170" s="26"/>
      <c r="K170" s="107">
        <v>2013</v>
      </c>
      <c r="L170" s="107"/>
      <c r="M170" s="107"/>
      <c r="N170" s="102"/>
      <c r="O170" s="109">
        <v>2012</v>
      </c>
      <c r="P170" s="109"/>
      <c r="Q170" s="109"/>
    </row>
    <row r="171" spans="1:25" ht="15.75" thickTop="1">
      <c r="A171" s="12"/>
      <c r="B171" s="20" t="s">
        <v>695</v>
      </c>
      <c r="C171" s="111"/>
      <c r="D171" s="111"/>
      <c r="E171" s="111"/>
      <c r="F171" s="26"/>
      <c r="G171" s="111"/>
      <c r="H171" s="111"/>
      <c r="I171" s="111"/>
      <c r="J171" s="26"/>
      <c r="K171" s="111"/>
      <c r="L171" s="111"/>
      <c r="M171" s="111"/>
      <c r="N171" s="26"/>
      <c r="O171" s="111"/>
      <c r="P171" s="111"/>
      <c r="Q171" s="111"/>
    </row>
    <row r="172" spans="1:25">
      <c r="A172" s="12"/>
      <c r="B172" s="255" t="s">
        <v>696</v>
      </c>
      <c r="C172" s="91" t="s">
        <v>240</v>
      </c>
      <c r="D172" s="116" t="s">
        <v>697</v>
      </c>
      <c r="E172" s="91" t="s">
        <v>242</v>
      </c>
      <c r="F172" s="57"/>
      <c r="G172" s="97" t="s">
        <v>240</v>
      </c>
      <c r="H172" s="119">
        <v>130</v>
      </c>
      <c r="I172" s="57"/>
      <c r="J172" s="57"/>
      <c r="K172" s="91" t="s">
        <v>240</v>
      </c>
      <c r="L172" s="116" t="s">
        <v>698</v>
      </c>
      <c r="M172" s="91" t="s">
        <v>242</v>
      </c>
      <c r="N172" s="57"/>
      <c r="O172" s="97" t="s">
        <v>240</v>
      </c>
      <c r="P172" s="119">
        <v>43</v>
      </c>
      <c r="Q172" s="57"/>
    </row>
    <row r="173" spans="1:25">
      <c r="A173" s="12"/>
      <c r="B173" s="255"/>
      <c r="C173" s="91"/>
      <c r="D173" s="116"/>
      <c r="E173" s="91"/>
      <c r="F173" s="57"/>
      <c r="G173" s="97"/>
      <c r="H173" s="119"/>
      <c r="I173" s="57"/>
      <c r="J173" s="57"/>
      <c r="K173" s="91"/>
      <c r="L173" s="116"/>
      <c r="M173" s="91"/>
      <c r="N173" s="57"/>
      <c r="O173" s="97"/>
      <c r="P173" s="119"/>
      <c r="Q173" s="57"/>
    </row>
    <row r="174" spans="1:25">
      <c r="A174" s="12"/>
      <c r="B174" s="255" t="s">
        <v>699</v>
      </c>
      <c r="C174" s="116" t="s">
        <v>249</v>
      </c>
      <c r="D174" s="116"/>
      <c r="E174" s="57"/>
      <c r="F174" s="57"/>
      <c r="G174" s="119" t="s">
        <v>249</v>
      </c>
      <c r="H174" s="119"/>
      <c r="I174" s="57"/>
      <c r="J174" s="57"/>
      <c r="K174" s="116" t="s">
        <v>249</v>
      </c>
      <c r="L174" s="116"/>
      <c r="M174" s="57"/>
      <c r="N174" s="57"/>
      <c r="O174" s="119" t="s">
        <v>260</v>
      </c>
      <c r="P174" s="119"/>
      <c r="Q174" s="97" t="s">
        <v>242</v>
      </c>
    </row>
    <row r="175" spans="1:25">
      <c r="A175" s="12"/>
      <c r="B175" s="255"/>
      <c r="C175" s="116"/>
      <c r="D175" s="116"/>
      <c r="E175" s="57"/>
      <c r="F175" s="57"/>
      <c r="G175" s="119"/>
      <c r="H175" s="119"/>
      <c r="I175" s="57"/>
      <c r="J175" s="57"/>
      <c r="K175" s="116"/>
      <c r="L175" s="116"/>
      <c r="M175" s="57"/>
      <c r="N175" s="57"/>
      <c r="O175" s="119"/>
      <c r="P175" s="119"/>
      <c r="Q175" s="97"/>
    </row>
    <row r="176" spans="1:25">
      <c r="A176" s="12"/>
      <c r="B176" s="97" t="s">
        <v>700</v>
      </c>
      <c r="C176" s="119"/>
      <c r="D176" s="119"/>
      <c r="E176" s="57"/>
      <c r="F176" s="57"/>
      <c r="G176" s="119"/>
      <c r="H176" s="119"/>
      <c r="I176" s="57"/>
      <c r="J176" s="57"/>
      <c r="K176" s="119"/>
      <c r="L176" s="119"/>
      <c r="M176" s="57"/>
      <c r="N176" s="57"/>
      <c r="O176" s="119"/>
      <c r="P176" s="119"/>
      <c r="Q176" s="57"/>
    </row>
    <row r="177" spans="1:25">
      <c r="A177" s="12"/>
      <c r="B177" s="97"/>
      <c r="C177" s="119"/>
      <c r="D177" s="119"/>
      <c r="E177" s="57"/>
      <c r="F177" s="57"/>
      <c r="G177" s="119"/>
      <c r="H177" s="119"/>
      <c r="I177" s="57"/>
      <c r="J177" s="57"/>
      <c r="K177" s="119"/>
      <c r="L177" s="119"/>
      <c r="M177" s="57"/>
      <c r="N177" s="57"/>
      <c r="O177" s="119"/>
      <c r="P177" s="119"/>
      <c r="Q177" s="57"/>
    </row>
    <row r="178" spans="1:25">
      <c r="A178" s="12"/>
      <c r="B178" s="94" t="s">
        <v>701</v>
      </c>
      <c r="C178" s="91" t="s">
        <v>240</v>
      </c>
      <c r="D178" s="116">
        <v>100</v>
      </c>
      <c r="E178" s="57"/>
      <c r="F178" s="57"/>
      <c r="G178" s="97" t="s">
        <v>240</v>
      </c>
      <c r="H178" s="119">
        <v>82</v>
      </c>
      <c r="I178" s="57"/>
      <c r="J178" s="57"/>
      <c r="K178" s="91" t="s">
        <v>240</v>
      </c>
      <c r="L178" s="116">
        <v>14</v>
      </c>
      <c r="M178" s="57"/>
      <c r="N178" s="57"/>
      <c r="O178" s="97" t="s">
        <v>240</v>
      </c>
      <c r="P178" s="119">
        <v>9</v>
      </c>
      <c r="Q178" s="57"/>
    </row>
    <row r="179" spans="1:25">
      <c r="A179" s="12"/>
      <c r="B179" s="94"/>
      <c r="C179" s="91"/>
      <c r="D179" s="116"/>
      <c r="E179" s="57"/>
      <c r="F179" s="57"/>
      <c r="G179" s="97"/>
      <c r="H179" s="119"/>
      <c r="I179" s="57"/>
      <c r="J179" s="57"/>
      <c r="K179" s="91"/>
      <c r="L179" s="116"/>
      <c r="M179" s="57"/>
      <c r="N179" s="57"/>
      <c r="O179" s="97"/>
      <c r="P179" s="119"/>
      <c r="Q179" s="57"/>
    </row>
    <row r="180" spans="1:25">
      <c r="A180" s="12"/>
      <c r="B180" s="255" t="s">
        <v>702</v>
      </c>
      <c r="C180" s="116" t="s">
        <v>358</v>
      </c>
      <c r="D180" s="116"/>
      <c r="E180" s="91" t="s">
        <v>242</v>
      </c>
      <c r="F180" s="57"/>
      <c r="G180" s="119" t="s">
        <v>358</v>
      </c>
      <c r="H180" s="119"/>
      <c r="I180" s="97" t="s">
        <v>242</v>
      </c>
      <c r="J180" s="57"/>
      <c r="K180" s="116" t="s">
        <v>249</v>
      </c>
      <c r="L180" s="116"/>
      <c r="M180" s="57"/>
      <c r="N180" s="57"/>
      <c r="O180" s="119" t="s">
        <v>249</v>
      </c>
      <c r="P180" s="119"/>
      <c r="Q180" s="57"/>
    </row>
    <row r="181" spans="1:25">
      <c r="A181" s="12"/>
      <c r="B181" s="255"/>
      <c r="C181" s="116"/>
      <c r="D181" s="116"/>
      <c r="E181" s="91"/>
      <c r="F181" s="57"/>
      <c r="G181" s="119"/>
      <c r="H181" s="119"/>
      <c r="I181" s="97"/>
      <c r="J181" s="57"/>
      <c r="K181" s="116"/>
      <c r="L181" s="116"/>
      <c r="M181" s="57"/>
      <c r="N181" s="57"/>
      <c r="O181" s="119"/>
      <c r="P181" s="119"/>
      <c r="Q181" s="57"/>
    </row>
    <row r="182" spans="1:25">
      <c r="A182" s="12"/>
      <c r="B182" s="94" t="s">
        <v>703</v>
      </c>
      <c r="C182" s="116" t="s">
        <v>249</v>
      </c>
      <c r="D182" s="116"/>
      <c r="E182" s="57"/>
      <c r="F182" s="57"/>
      <c r="G182" s="119" t="s">
        <v>249</v>
      </c>
      <c r="H182" s="119"/>
      <c r="I182" s="57"/>
      <c r="J182" s="57"/>
      <c r="K182" s="116" t="s">
        <v>260</v>
      </c>
      <c r="L182" s="116"/>
      <c r="M182" s="91" t="s">
        <v>242</v>
      </c>
      <c r="N182" s="57"/>
      <c r="O182" s="119" t="s">
        <v>260</v>
      </c>
      <c r="P182" s="119"/>
      <c r="Q182" s="97" t="s">
        <v>242</v>
      </c>
    </row>
    <row r="183" spans="1:25">
      <c r="A183" s="12"/>
      <c r="B183" s="94"/>
      <c r="C183" s="116"/>
      <c r="D183" s="116"/>
      <c r="E183" s="57"/>
      <c r="F183" s="57"/>
      <c r="G183" s="119"/>
      <c r="H183" s="119"/>
      <c r="I183" s="57"/>
      <c r="J183" s="57"/>
      <c r="K183" s="116"/>
      <c r="L183" s="116"/>
      <c r="M183" s="91"/>
      <c r="N183" s="57"/>
      <c r="O183" s="119"/>
      <c r="P183" s="119"/>
      <c r="Q183" s="97"/>
    </row>
    <row r="184" spans="1:25">
      <c r="A184" s="12"/>
      <c r="B184" s="258"/>
      <c r="C184" s="258"/>
      <c r="D184" s="258"/>
      <c r="E184" s="258"/>
      <c r="F184" s="258"/>
      <c r="G184" s="258"/>
      <c r="H184" s="258"/>
      <c r="I184" s="258"/>
      <c r="J184" s="258"/>
      <c r="K184" s="258"/>
      <c r="L184" s="258"/>
      <c r="M184" s="258"/>
      <c r="N184" s="258"/>
      <c r="O184" s="258"/>
      <c r="P184" s="258"/>
      <c r="Q184" s="258"/>
      <c r="R184" s="258"/>
      <c r="S184" s="258"/>
      <c r="T184" s="258"/>
      <c r="U184" s="258"/>
      <c r="V184" s="258"/>
      <c r="W184" s="258"/>
      <c r="X184" s="258"/>
      <c r="Y184" s="258"/>
    </row>
    <row r="185" spans="1:25">
      <c r="A185" s="12"/>
      <c r="B185" s="16"/>
      <c r="C185" s="16"/>
    </row>
    <row r="186" spans="1:25" ht="67.5">
      <c r="A186" s="12"/>
      <c r="B186" s="131" t="s">
        <v>280</v>
      </c>
      <c r="C186" s="253" t="s">
        <v>704</v>
      </c>
    </row>
    <row r="187" spans="1:25">
      <c r="A187" s="12"/>
      <c r="B187" s="16"/>
      <c r="C187" s="16"/>
    </row>
    <row r="188" spans="1:25" ht="56.25">
      <c r="A188" s="12"/>
      <c r="B188" s="131" t="s">
        <v>281</v>
      </c>
      <c r="C188" s="253" t="s">
        <v>705</v>
      </c>
    </row>
    <row r="189" spans="1:25" ht="15" customHeight="1">
      <c r="A189" s="12" t="s">
        <v>1181</v>
      </c>
      <c r="B189" s="11" t="s">
        <v>7</v>
      </c>
      <c r="C189" s="11"/>
      <c r="D189" s="11"/>
      <c r="E189" s="11"/>
      <c r="F189" s="11"/>
      <c r="G189" s="11"/>
      <c r="H189" s="11"/>
      <c r="I189" s="11"/>
      <c r="J189" s="11"/>
      <c r="K189" s="11"/>
      <c r="L189" s="11"/>
      <c r="M189" s="11"/>
      <c r="N189" s="11"/>
      <c r="O189" s="11"/>
      <c r="P189" s="11"/>
      <c r="Q189" s="11"/>
      <c r="R189" s="11"/>
      <c r="S189" s="11"/>
      <c r="T189" s="11"/>
      <c r="U189" s="11"/>
      <c r="V189" s="11"/>
      <c r="W189" s="11"/>
      <c r="X189" s="11"/>
      <c r="Y189" s="11"/>
    </row>
    <row r="190" spans="1:25">
      <c r="A190" s="12"/>
      <c r="B190" s="92" t="s">
        <v>706</v>
      </c>
      <c r="C190" s="92"/>
      <c r="D190" s="92"/>
      <c r="E190" s="92"/>
      <c r="F190" s="92"/>
      <c r="G190" s="92"/>
      <c r="H190" s="92"/>
      <c r="I190" s="92"/>
      <c r="J190" s="92"/>
      <c r="K190" s="92"/>
      <c r="L190" s="92"/>
      <c r="M190" s="92"/>
      <c r="N190" s="92"/>
      <c r="O190" s="92"/>
      <c r="P190" s="92"/>
      <c r="Q190" s="92"/>
      <c r="R190" s="92"/>
      <c r="S190" s="92"/>
      <c r="T190" s="92"/>
      <c r="U190" s="92"/>
      <c r="V190" s="92"/>
      <c r="W190" s="92"/>
      <c r="X190" s="92"/>
      <c r="Y190" s="92"/>
    </row>
    <row r="191" spans="1:25">
      <c r="A191" s="12"/>
      <c r="B191" s="32"/>
      <c r="C191" s="32"/>
      <c r="D191" s="32"/>
      <c r="E191" s="32"/>
      <c r="F191" s="32"/>
      <c r="G191" s="32"/>
      <c r="H191" s="32"/>
      <c r="I191" s="32"/>
    </row>
    <row r="192" spans="1:25">
      <c r="A192" s="12"/>
      <c r="B192" s="16"/>
      <c r="C192" s="16"/>
      <c r="D192" s="16"/>
      <c r="E192" s="16"/>
      <c r="F192" s="16"/>
      <c r="G192" s="16"/>
      <c r="H192" s="16"/>
      <c r="I192" s="16"/>
    </row>
    <row r="193" spans="1:25" ht="15" customHeight="1">
      <c r="A193" s="12"/>
      <c r="B193" s="57"/>
      <c r="C193" s="186" t="s">
        <v>707</v>
      </c>
      <c r="D193" s="186"/>
      <c r="E193" s="186"/>
      <c r="F193" s="57"/>
      <c r="G193" s="186" t="s">
        <v>709</v>
      </c>
      <c r="H193" s="186"/>
      <c r="I193" s="186"/>
    </row>
    <row r="194" spans="1:25" ht="15.75" thickBot="1">
      <c r="A194" s="12"/>
      <c r="B194" s="57"/>
      <c r="C194" s="107" t="s">
        <v>708</v>
      </c>
      <c r="D194" s="107"/>
      <c r="E194" s="107"/>
      <c r="F194" s="57"/>
      <c r="G194" s="107" t="s">
        <v>708</v>
      </c>
      <c r="H194" s="107"/>
      <c r="I194" s="107"/>
    </row>
    <row r="195" spans="1:25" ht="15.75" thickTop="1">
      <c r="A195" s="12"/>
      <c r="B195" s="97" t="s">
        <v>710</v>
      </c>
      <c r="C195" s="111" t="s">
        <v>240</v>
      </c>
      <c r="D195" s="143">
        <v>658</v>
      </c>
      <c r="E195" s="112"/>
      <c r="F195" s="57"/>
      <c r="G195" s="111" t="s">
        <v>240</v>
      </c>
      <c r="H195" s="143">
        <v>73</v>
      </c>
      <c r="I195" s="112"/>
    </row>
    <row r="196" spans="1:25">
      <c r="A196" s="12"/>
      <c r="B196" s="97"/>
      <c r="C196" s="142"/>
      <c r="D196" s="144"/>
      <c r="E196" s="87"/>
      <c r="F196" s="57"/>
      <c r="G196" s="142"/>
      <c r="H196" s="144"/>
      <c r="I196" s="87"/>
    </row>
    <row r="197" spans="1:25">
      <c r="A197" s="12"/>
      <c r="B197" s="97" t="s">
        <v>711</v>
      </c>
      <c r="C197" s="119">
        <v>1</v>
      </c>
      <c r="D197" s="119"/>
      <c r="E197" s="57"/>
      <c r="F197" s="57"/>
      <c r="G197" s="119" t="s">
        <v>243</v>
      </c>
      <c r="H197" s="119"/>
      <c r="I197" s="97" t="s">
        <v>242</v>
      </c>
    </row>
    <row r="198" spans="1:25" ht="15.75" thickBot="1">
      <c r="A198" s="12"/>
      <c r="B198" s="97"/>
      <c r="C198" s="120"/>
      <c r="D198" s="120"/>
      <c r="E198" s="118"/>
      <c r="F198" s="57"/>
      <c r="G198" s="120"/>
      <c r="H198" s="120"/>
      <c r="I198" s="235"/>
    </row>
    <row r="199" spans="1:25">
      <c r="A199" s="12"/>
      <c r="B199" s="97" t="s">
        <v>151</v>
      </c>
      <c r="C199" s="126" t="s">
        <v>240</v>
      </c>
      <c r="D199" s="202">
        <v>659</v>
      </c>
      <c r="E199" s="90"/>
      <c r="F199" s="57"/>
      <c r="G199" s="126" t="s">
        <v>240</v>
      </c>
      <c r="H199" s="202">
        <v>70</v>
      </c>
      <c r="I199" s="90"/>
    </row>
    <row r="200" spans="1:25" ht="15.75" thickBot="1">
      <c r="A200" s="12"/>
      <c r="B200" s="97"/>
      <c r="C200" s="127"/>
      <c r="D200" s="189"/>
      <c r="E200" s="125"/>
      <c r="F200" s="57"/>
      <c r="G200" s="127"/>
      <c r="H200" s="189"/>
      <c r="I200" s="125"/>
    </row>
    <row r="201" spans="1:25" ht="15.75" thickTop="1">
      <c r="A201" s="12" t="s">
        <v>1182</v>
      </c>
      <c r="B201" s="11" t="s">
        <v>7</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row>
    <row r="202" spans="1:25">
      <c r="A202" s="12"/>
      <c r="B202" s="92" t="s">
        <v>714</v>
      </c>
      <c r="C202" s="92"/>
      <c r="D202" s="92"/>
      <c r="E202" s="92"/>
      <c r="F202" s="92"/>
      <c r="G202" s="92"/>
      <c r="H202" s="92"/>
      <c r="I202" s="92"/>
      <c r="J202" s="92"/>
      <c r="K202" s="92"/>
      <c r="L202" s="92"/>
      <c r="M202" s="92"/>
      <c r="N202" s="92"/>
      <c r="O202" s="92"/>
      <c r="P202" s="92"/>
      <c r="Q202" s="92"/>
      <c r="R202" s="92"/>
      <c r="S202" s="92"/>
      <c r="T202" s="92"/>
      <c r="U202" s="92"/>
      <c r="V202" s="92"/>
      <c r="W202" s="92"/>
      <c r="X202" s="92"/>
      <c r="Y202" s="92"/>
    </row>
    <row r="203" spans="1:25">
      <c r="A203" s="12"/>
      <c r="B203" s="32"/>
      <c r="C203" s="32"/>
      <c r="D203" s="32"/>
      <c r="E203" s="32"/>
      <c r="F203" s="32"/>
      <c r="G203" s="32"/>
      <c r="H203" s="32"/>
      <c r="I203" s="32"/>
      <c r="J203" s="32"/>
      <c r="K203" s="32"/>
      <c r="L203" s="32"/>
      <c r="M203" s="32"/>
    </row>
    <row r="204" spans="1:25">
      <c r="A204" s="12"/>
      <c r="B204" s="16"/>
      <c r="C204" s="16"/>
      <c r="D204" s="16"/>
      <c r="E204" s="16"/>
      <c r="F204" s="16"/>
      <c r="G204" s="16"/>
      <c r="H204" s="16"/>
      <c r="I204" s="16"/>
      <c r="J204" s="16"/>
      <c r="K204" s="16"/>
      <c r="L204" s="16"/>
      <c r="M204" s="16"/>
    </row>
    <row r="205" spans="1:25" ht="15.75" thickBot="1">
      <c r="A205" s="12"/>
      <c r="B205" s="20"/>
      <c r="C205" s="107" t="s">
        <v>611</v>
      </c>
      <c r="D205" s="107"/>
      <c r="E205" s="107"/>
      <c r="F205" s="107"/>
      <c r="G205" s="107"/>
      <c r="H205" s="26"/>
      <c r="I205" s="107" t="s">
        <v>612</v>
      </c>
      <c r="J205" s="107"/>
      <c r="K205" s="107"/>
      <c r="L205" s="107"/>
      <c r="M205" s="107"/>
    </row>
    <row r="206" spans="1:25" ht="16.5" thickTop="1" thickBot="1">
      <c r="A206" s="12"/>
      <c r="B206" s="20"/>
      <c r="C206" s="108">
        <v>2013</v>
      </c>
      <c r="D206" s="108"/>
      <c r="E206" s="102"/>
      <c r="F206" s="110">
        <v>2012</v>
      </c>
      <c r="G206" s="110"/>
      <c r="H206" s="26"/>
      <c r="I206" s="108">
        <v>2013</v>
      </c>
      <c r="J206" s="108"/>
      <c r="K206" s="102"/>
      <c r="L206" s="110">
        <v>2012</v>
      </c>
      <c r="M206" s="110"/>
    </row>
    <row r="207" spans="1:25" ht="30" thickTop="1">
      <c r="A207" s="12"/>
      <c r="B207" s="20" t="s">
        <v>715</v>
      </c>
      <c r="C207" s="111"/>
      <c r="D207" s="111"/>
      <c r="E207" s="26"/>
      <c r="F207" s="111"/>
      <c r="G207" s="111"/>
      <c r="H207" s="26"/>
      <c r="I207" s="111"/>
      <c r="J207" s="111"/>
      <c r="K207" s="26"/>
      <c r="L207" s="111"/>
      <c r="M207" s="111"/>
    </row>
    <row r="208" spans="1:25">
      <c r="A208" s="12"/>
      <c r="B208" s="97" t="s">
        <v>716</v>
      </c>
      <c r="C208" s="116">
        <v>7.75</v>
      </c>
      <c r="D208" s="91" t="s">
        <v>620</v>
      </c>
      <c r="E208" s="57"/>
      <c r="F208" s="119">
        <v>8</v>
      </c>
      <c r="G208" s="97" t="s">
        <v>620</v>
      </c>
      <c r="H208" s="57"/>
      <c r="I208" s="116" t="s">
        <v>482</v>
      </c>
      <c r="J208" s="57"/>
      <c r="K208" s="57"/>
      <c r="L208" s="119" t="s">
        <v>482</v>
      </c>
      <c r="M208" s="57"/>
    </row>
    <row r="209" spans="1:25">
      <c r="A209" s="12"/>
      <c r="B209" s="97"/>
      <c r="C209" s="116"/>
      <c r="D209" s="91"/>
      <c r="E209" s="57"/>
      <c r="F209" s="119"/>
      <c r="G209" s="97"/>
      <c r="H209" s="57"/>
      <c r="I209" s="116"/>
      <c r="J209" s="57"/>
      <c r="K209" s="57"/>
      <c r="L209" s="119"/>
      <c r="M209" s="57"/>
    </row>
    <row r="210" spans="1:25">
      <c r="A210" s="12"/>
      <c r="B210" s="97" t="s">
        <v>646</v>
      </c>
      <c r="C210" s="116">
        <v>7.5</v>
      </c>
      <c r="D210" s="91" t="s">
        <v>620</v>
      </c>
      <c r="E210" s="57"/>
      <c r="F210" s="119">
        <v>7.75</v>
      </c>
      <c r="G210" s="97" t="s">
        <v>620</v>
      </c>
      <c r="H210" s="57"/>
      <c r="I210" s="116" t="s">
        <v>482</v>
      </c>
      <c r="J210" s="57"/>
      <c r="K210" s="57"/>
      <c r="L210" s="119" t="s">
        <v>482</v>
      </c>
      <c r="M210" s="57"/>
    </row>
    <row r="211" spans="1:25">
      <c r="A211" s="12"/>
      <c r="B211" s="97"/>
      <c r="C211" s="116"/>
      <c r="D211" s="91"/>
      <c r="E211" s="57"/>
      <c r="F211" s="119"/>
      <c r="G211" s="97"/>
      <c r="H211" s="57"/>
      <c r="I211" s="116"/>
      <c r="J211" s="57"/>
      <c r="K211" s="57"/>
      <c r="L211" s="119"/>
      <c r="M211" s="57"/>
    </row>
    <row r="212" spans="1:25">
      <c r="A212" s="12"/>
      <c r="B212" s="26"/>
      <c r="C212" s="57"/>
      <c r="D212" s="57"/>
      <c r="E212" s="26"/>
      <c r="F212" s="57"/>
      <c r="G212" s="57"/>
      <c r="H212" s="26"/>
      <c r="I212" s="57"/>
      <c r="J212" s="57"/>
      <c r="K212" s="26"/>
      <c r="L212" s="57"/>
      <c r="M212" s="57"/>
    </row>
    <row r="213" spans="1:25">
      <c r="A213" s="12"/>
      <c r="B213" s="20" t="s">
        <v>717</v>
      </c>
      <c r="C213" s="97"/>
      <c r="D213" s="97"/>
      <c r="E213" s="26"/>
      <c r="F213" s="97"/>
      <c r="G213" s="97"/>
      <c r="H213" s="26"/>
      <c r="I213" s="97"/>
      <c r="J213" s="97"/>
      <c r="K213" s="26"/>
      <c r="L213" s="97"/>
      <c r="M213" s="97"/>
    </row>
    <row r="214" spans="1:25">
      <c r="A214" s="12"/>
      <c r="B214" s="20" t="s">
        <v>716</v>
      </c>
      <c r="C214" s="104">
        <v>3.75</v>
      </c>
      <c r="D214" s="13" t="s">
        <v>620</v>
      </c>
      <c r="E214" s="26"/>
      <c r="F214" s="105">
        <v>4.75</v>
      </c>
      <c r="G214" s="20" t="s">
        <v>620</v>
      </c>
      <c r="H214" s="26"/>
      <c r="I214" s="104">
        <v>3.2</v>
      </c>
      <c r="J214" s="13" t="s">
        <v>620</v>
      </c>
      <c r="K214" s="26"/>
      <c r="L214" s="105">
        <v>4.25</v>
      </c>
      <c r="M214" s="20" t="s">
        <v>620</v>
      </c>
    </row>
    <row r="215" spans="1:25">
      <c r="A215" s="12"/>
      <c r="B215" s="20" t="s">
        <v>646</v>
      </c>
      <c r="C215" s="104">
        <v>4.75</v>
      </c>
      <c r="D215" s="13" t="s">
        <v>620</v>
      </c>
      <c r="E215" s="26"/>
      <c r="F215" s="105">
        <v>3.75</v>
      </c>
      <c r="G215" s="20" t="s">
        <v>620</v>
      </c>
      <c r="H215" s="26"/>
      <c r="I215" s="104">
        <v>4.25</v>
      </c>
      <c r="J215" s="13" t="s">
        <v>620</v>
      </c>
      <c r="K215" s="26"/>
      <c r="L215" s="105">
        <v>3.2</v>
      </c>
      <c r="M215" s="20" t="s">
        <v>620</v>
      </c>
    </row>
    <row r="216" spans="1:25">
      <c r="A216" s="12"/>
      <c r="B216" s="26"/>
      <c r="C216" s="57"/>
      <c r="D216" s="57"/>
      <c r="E216" s="26"/>
      <c r="F216" s="57"/>
      <c r="G216" s="57"/>
      <c r="H216" s="26"/>
      <c r="I216" s="57"/>
      <c r="J216" s="57"/>
      <c r="K216" s="26"/>
      <c r="L216" s="57"/>
      <c r="M216" s="57"/>
    </row>
    <row r="217" spans="1:25">
      <c r="A217" s="12"/>
      <c r="B217" s="97" t="s">
        <v>718</v>
      </c>
      <c r="C217" s="116">
        <v>3.75</v>
      </c>
      <c r="D217" s="91" t="s">
        <v>620</v>
      </c>
      <c r="E217" s="57"/>
      <c r="F217" s="119">
        <v>3.75</v>
      </c>
      <c r="G217" s="97" t="s">
        <v>620</v>
      </c>
      <c r="H217" s="57"/>
      <c r="I217" s="116" t="s">
        <v>482</v>
      </c>
      <c r="J217" s="57"/>
      <c r="K217" s="57"/>
      <c r="L217" s="119" t="s">
        <v>482</v>
      </c>
      <c r="M217" s="57"/>
    </row>
    <row r="218" spans="1:25">
      <c r="A218" s="12"/>
      <c r="B218" s="97"/>
      <c r="C218" s="116"/>
      <c r="D218" s="91"/>
      <c r="E218" s="57"/>
      <c r="F218" s="119"/>
      <c r="G218" s="97"/>
      <c r="H218" s="57"/>
      <c r="I218" s="116"/>
      <c r="J218" s="57"/>
      <c r="K218" s="57"/>
      <c r="L218" s="119"/>
      <c r="M218" s="57"/>
    </row>
    <row r="219" spans="1:25" ht="15" customHeight="1">
      <c r="A219" s="12" t="s">
        <v>1183</v>
      </c>
      <c r="B219" s="11" t="s">
        <v>7</v>
      </c>
      <c r="C219" s="11"/>
      <c r="D219" s="11"/>
      <c r="E219" s="11"/>
      <c r="F219" s="11"/>
      <c r="G219" s="11"/>
      <c r="H219" s="11"/>
      <c r="I219" s="11"/>
      <c r="J219" s="11"/>
      <c r="K219" s="11"/>
      <c r="L219" s="11"/>
      <c r="M219" s="11"/>
      <c r="N219" s="11"/>
      <c r="O219" s="11"/>
      <c r="P219" s="11"/>
      <c r="Q219" s="11"/>
      <c r="R219" s="11"/>
      <c r="S219" s="11"/>
      <c r="T219" s="11"/>
      <c r="U219" s="11"/>
      <c r="V219" s="11"/>
      <c r="W219" s="11"/>
      <c r="X219" s="11"/>
      <c r="Y219" s="11"/>
    </row>
    <row r="220" spans="1:25">
      <c r="A220" s="12"/>
      <c r="B220" s="92" t="s">
        <v>1184</v>
      </c>
      <c r="C220" s="92"/>
      <c r="D220" s="92"/>
      <c r="E220" s="92"/>
      <c r="F220" s="92"/>
      <c r="G220" s="92"/>
      <c r="H220" s="92"/>
      <c r="I220" s="92"/>
      <c r="J220" s="92"/>
      <c r="K220" s="92"/>
      <c r="L220" s="92"/>
      <c r="M220" s="92"/>
      <c r="N220" s="92"/>
      <c r="O220" s="92"/>
      <c r="P220" s="92"/>
      <c r="Q220" s="92"/>
      <c r="R220" s="92"/>
      <c r="S220" s="92"/>
      <c r="T220" s="92"/>
      <c r="U220" s="92"/>
      <c r="V220" s="92"/>
      <c r="W220" s="92"/>
      <c r="X220" s="92"/>
      <c r="Y220" s="92"/>
    </row>
    <row r="221" spans="1:25">
      <c r="A221" s="12"/>
      <c r="B221" s="32"/>
      <c r="C221" s="32"/>
      <c r="D221" s="32"/>
      <c r="E221" s="32"/>
    </row>
    <row r="222" spans="1:25">
      <c r="A222" s="12"/>
      <c r="B222" s="16"/>
      <c r="C222" s="16"/>
      <c r="D222" s="16"/>
      <c r="E222" s="16"/>
    </row>
    <row r="223" spans="1:25" ht="15.75" thickBot="1">
      <c r="A223" s="12"/>
      <c r="B223" s="20"/>
      <c r="C223" s="107" t="s">
        <v>612</v>
      </c>
      <c r="D223" s="107"/>
      <c r="E223" s="107"/>
    </row>
    <row r="224" spans="1:25" ht="16.5" thickTop="1" thickBot="1">
      <c r="A224" s="12"/>
      <c r="B224" s="20"/>
      <c r="C224" s="101">
        <v>2013</v>
      </c>
      <c r="D224" s="102"/>
      <c r="E224" s="103">
        <v>2012</v>
      </c>
    </row>
    <row r="225" spans="1:5" ht="15.75" thickTop="1">
      <c r="A225" s="12"/>
      <c r="B225" s="20" t="s">
        <v>720</v>
      </c>
      <c r="C225" s="20"/>
      <c r="D225" s="26"/>
      <c r="E225" s="20"/>
    </row>
    <row r="226" spans="1:5" ht="29.25">
      <c r="A226" s="12"/>
      <c r="B226" s="20" t="s">
        <v>721</v>
      </c>
      <c r="C226" s="256">
        <v>8.5000000000000006E-2</v>
      </c>
      <c r="D226" s="26"/>
      <c r="E226" s="257">
        <v>8.5000000000000006E-2</v>
      </c>
    </row>
    <row r="227" spans="1:5" ht="29.25">
      <c r="A227" s="12"/>
      <c r="B227" s="20" t="s">
        <v>722</v>
      </c>
      <c r="C227" s="256">
        <v>0.08</v>
      </c>
      <c r="D227" s="26"/>
      <c r="E227" s="257">
        <v>0.08</v>
      </c>
    </row>
    <row r="228" spans="1:5" ht="29.25">
      <c r="A228" s="12"/>
      <c r="B228" s="20" t="s">
        <v>723</v>
      </c>
      <c r="C228" s="256">
        <v>0.08</v>
      </c>
      <c r="D228" s="26"/>
      <c r="E228" s="257">
        <v>8.5000000000000006E-2</v>
      </c>
    </row>
    <row r="229" spans="1:5">
      <c r="A229" s="12"/>
      <c r="B229" s="20" t="s">
        <v>724</v>
      </c>
      <c r="C229" s="256">
        <v>7.4999999999999997E-2</v>
      </c>
      <c r="D229" s="26"/>
      <c r="E229" s="257">
        <v>0.08</v>
      </c>
    </row>
  </sheetData>
  <mergeCells count="868">
    <mergeCell ref="A219:A229"/>
    <mergeCell ref="B219:Y219"/>
    <mergeCell ref="B220:Y220"/>
    <mergeCell ref="A189:A200"/>
    <mergeCell ref="B189:Y189"/>
    <mergeCell ref="B190:Y190"/>
    <mergeCell ref="A201:A218"/>
    <mergeCell ref="B201:Y201"/>
    <mergeCell ref="B202:Y202"/>
    <mergeCell ref="A138:A163"/>
    <mergeCell ref="B138:Y138"/>
    <mergeCell ref="B139:Y139"/>
    <mergeCell ref="B161:Y161"/>
    <mergeCell ref="A164:A188"/>
    <mergeCell ref="B164:Y164"/>
    <mergeCell ref="B165:Y165"/>
    <mergeCell ref="B184:Y184"/>
    <mergeCell ref="A107:A125"/>
    <mergeCell ref="B107:Y107"/>
    <mergeCell ref="B108:Y108"/>
    <mergeCell ref="B123:Y123"/>
    <mergeCell ref="A126:A137"/>
    <mergeCell ref="B126:Y126"/>
    <mergeCell ref="B127:Y127"/>
    <mergeCell ref="B128:Y128"/>
    <mergeCell ref="A43:A58"/>
    <mergeCell ref="B43:Y43"/>
    <mergeCell ref="B44:Y44"/>
    <mergeCell ref="B45:Y45"/>
    <mergeCell ref="A59:A106"/>
    <mergeCell ref="B59:Y59"/>
    <mergeCell ref="B60:Y60"/>
    <mergeCell ref="B61:Y61"/>
    <mergeCell ref="B7:Y7"/>
    <mergeCell ref="B21:Y21"/>
    <mergeCell ref="B22:Y22"/>
    <mergeCell ref="A23:A42"/>
    <mergeCell ref="B23:Y23"/>
    <mergeCell ref="B24:Y24"/>
    <mergeCell ref="B221:E221"/>
    <mergeCell ref="C223:E223"/>
    <mergeCell ref="A1:A2"/>
    <mergeCell ref="B1:Y1"/>
    <mergeCell ref="B2:Y2"/>
    <mergeCell ref="B3:Y3"/>
    <mergeCell ref="A4:A22"/>
    <mergeCell ref="B4:Y4"/>
    <mergeCell ref="B5:Y5"/>
    <mergeCell ref="B6:Y6"/>
    <mergeCell ref="H217:H218"/>
    <mergeCell ref="I217:I218"/>
    <mergeCell ref="J217:J218"/>
    <mergeCell ref="K217:K218"/>
    <mergeCell ref="L217:L218"/>
    <mergeCell ref="M217:M218"/>
    <mergeCell ref="C216:D216"/>
    <mergeCell ref="F216:G216"/>
    <mergeCell ref="I216:J216"/>
    <mergeCell ref="L216:M216"/>
    <mergeCell ref="B217:B218"/>
    <mergeCell ref="C217:C218"/>
    <mergeCell ref="D217:D218"/>
    <mergeCell ref="E217:E218"/>
    <mergeCell ref="F217:F218"/>
    <mergeCell ref="G217:G218"/>
    <mergeCell ref="C212:D212"/>
    <mergeCell ref="F212:G212"/>
    <mergeCell ref="I212:J212"/>
    <mergeCell ref="L212:M212"/>
    <mergeCell ref="C213:D213"/>
    <mergeCell ref="F213:G213"/>
    <mergeCell ref="I213:J213"/>
    <mergeCell ref="L213:M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H208:H209"/>
    <mergeCell ref="I208:I209"/>
    <mergeCell ref="J208:J209"/>
    <mergeCell ref="K208:K209"/>
    <mergeCell ref="L208:L209"/>
    <mergeCell ref="M208:M209"/>
    <mergeCell ref="C207:D207"/>
    <mergeCell ref="F207:G207"/>
    <mergeCell ref="I207:J207"/>
    <mergeCell ref="L207:M207"/>
    <mergeCell ref="B208:B209"/>
    <mergeCell ref="C208:C209"/>
    <mergeCell ref="D208:D209"/>
    <mergeCell ref="E208:E209"/>
    <mergeCell ref="F208:F209"/>
    <mergeCell ref="G208:G209"/>
    <mergeCell ref="H199:H200"/>
    <mergeCell ref="I199:I200"/>
    <mergeCell ref="B203:M203"/>
    <mergeCell ref="C205:G205"/>
    <mergeCell ref="I205:M205"/>
    <mergeCell ref="C206:D206"/>
    <mergeCell ref="F206:G206"/>
    <mergeCell ref="I206:J206"/>
    <mergeCell ref="L206:M206"/>
    <mergeCell ref="B199:B200"/>
    <mergeCell ref="C199:C200"/>
    <mergeCell ref="D199:D200"/>
    <mergeCell ref="E199:E200"/>
    <mergeCell ref="F199:F200"/>
    <mergeCell ref="G199:G200"/>
    <mergeCell ref="H195:H196"/>
    <mergeCell ref="I195:I196"/>
    <mergeCell ref="B197:B198"/>
    <mergeCell ref="C197:D198"/>
    <mergeCell ref="E197:E198"/>
    <mergeCell ref="F197:F198"/>
    <mergeCell ref="G197:H198"/>
    <mergeCell ref="I197:I198"/>
    <mergeCell ref="B195:B196"/>
    <mergeCell ref="C195:C196"/>
    <mergeCell ref="D195:D196"/>
    <mergeCell ref="E195:E196"/>
    <mergeCell ref="F195:F196"/>
    <mergeCell ref="G195:G196"/>
    <mergeCell ref="B191:I191"/>
    <mergeCell ref="B193:B194"/>
    <mergeCell ref="C193:E193"/>
    <mergeCell ref="C194:E194"/>
    <mergeCell ref="F193:F194"/>
    <mergeCell ref="G193:I193"/>
    <mergeCell ref="G194:I194"/>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N172:N173"/>
    <mergeCell ref="O172:O173"/>
    <mergeCell ref="P172:P173"/>
    <mergeCell ref="Q172:Q173"/>
    <mergeCell ref="B174:B175"/>
    <mergeCell ref="C174:D175"/>
    <mergeCell ref="E174:E175"/>
    <mergeCell ref="F174:F175"/>
    <mergeCell ref="G174:H175"/>
    <mergeCell ref="I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E170"/>
    <mergeCell ref="G170:I170"/>
    <mergeCell ref="K170:M170"/>
    <mergeCell ref="O170:Q170"/>
    <mergeCell ref="C171:E171"/>
    <mergeCell ref="G171:I171"/>
    <mergeCell ref="K171:M171"/>
    <mergeCell ref="O171:Q171"/>
    <mergeCell ref="B166:Q166"/>
    <mergeCell ref="C168:I168"/>
    <mergeCell ref="K168:Q168"/>
    <mergeCell ref="C169:E169"/>
    <mergeCell ref="G169:I169"/>
    <mergeCell ref="K169:M169"/>
    <mergeCell ref="O169:Q169"/>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B140:Y140"/>
    <mergeCell ref="B142:B143"/>
    <mergeCell ref="C142:M142"/>
    <mergeCell ref="C143:M143"/>
    <mergeCell ref="N142:N143"/>
    <mergeCell ref="O142:Y142"/>
    <mergeCell ref="O143:Y143"/>
    <mergeCell ref="H134:H135"/>
    <mergeCell ref="B136:B137"/>
    <mergeCell ref="C136:D137"/>
    <mergeCell ref="E136:E137"/>
    <mergeCell ref="F136:G137"/>
    <mergeCell ref="H136:H137"/>
    <mergeCell ref="B134:B135"/>
    <mergeCell ref="C134:C135"/>
    <mergeCell ref="D134:D135"/>
    <mergeCell ref="E134:E135"/>
    <mergeCell ref="F134:F135"/>
    <mergeCell ref="G134:G135"/>
    <mergeCell ref="B129:H129"/>
    <mergeCell ref="C131:E131"/>
    <mergeCell ref="F131:H131"/>
    <mergeCell ref="C132:E132"/>
    <mergeCell ref="F132:H132"/>
    <mergeCell ref="C133:E133"/>
    <mergeCell ref="F133:H133"/>
    <mergeCell ref="J120:J121"/>
    <mergeCell ref="K120:L121"/>
    <mergeCell ref="M120:M121"/>
    <mergeCell ref="N120:N121"/>
    <mergeCell ref="O120:P121"/>
    <mergeCell ref="Q120:Q121"/>
    <mergeCell ref="C119:D119"/>
    <mergeCell ref="G119:H119"/>
    <mergeCell ref="K119:L119"/>
    <mergeCell ref="O119:P119"/>
    <mergeCell ref="B120:B121"/>
    <mergeCell ref="C120:D121"/>
    <mergeCell ref="E120:E121"/>
    <mergeCell ref="F120:F121"/>
    <mergeCell ref="G120:H121"/>
    <mergeCell ref="I120:I121"/>
    <mergeCell ref="N116:N117"/>
    <mergeCell ref="O116:O117"/>
    <mergeCell ref="P116:P117"/>
    <mergeCell ref="Q116:Q117"/>
    <mergeCell ref="C118:D118"/>
    <mergeCell ref="G118:H118"/>
    <mergeCell ref="K118:L118"/>
    <mergeCell ref="O118:P118"/>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C113:E113"/>
    <mergeCell ref="G113:I113"/>
    <mergeCell ref="K113:M113"/>
    <mergeCell ref="O113:Q113"/>
    <mergeCell ref="C114:E114"/>
    <mergeCell ref="G114:I114"/>
    <mergeCell ref="K114:M114"/>
    <mergeCell ref="O114:Q114"/>
    <mergeCell ref="B109:Q109"/>
    <mergeCell ref="C111:I111"/>
    <mergeCell ref="K111:Q111"/>
    <mergeCell ref="C112:E112"/>
    <mergeCell ref="G112:I112"/>
    <mergeCell ref="K112:M112"/>
    <mergeCell ref="O112:Q112"/>
    <mergeCell ref="J104:J105"/>
    <mergeCell ref="K104:L105"/>
    <mergeCell ref="M104:M105"/>
    <mergeCell ref="N104:N105"/>
    <mergeCell ref="O104:P105"/>
    <mergeCell ref="Q104:Q105"/>
    <mergeCell ref="C103:D103"/>
    <mergeCell ref="G103:H103"/>
    <mergeCell ref="K103:L103"/>
    <mergeCell ref="O103:P103"/>
    <mergeCell ref="B104:B105"/>
    <mergeCell ref="C104:D105"/>
    <mergeCell ref="E104:E105"/>
    <mergeCell ref="F104:F105"/>
    <mergeCell ref="G104:H105"/>
    <mergeCell ref="I104:I105"/>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C87:D87"/>
    <mergeCell ref="G87:H87"/>
    <mergeCell ref="K87:L87"/>
    <mergeCell ref="O87:P87"/>
    <mergeCell ref="B88:B89"/>
    <mergeCell ref="C88:C89"/>
    <mergeCell ref="D88:D89"/>
    <mergeCell ref="E88:E89"/>
    <mergeCell ref="F88:F89"/>
    <mergeCell ref="G88:G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L70:L71"/>
    <mergeCell ref="M70:M71"/>
    <mergeCell ref="N70:N71"/>
    <mergeCell ref="O70:O71"/>
    <mergeCell ref="P70:P71"/>
    <mergeCell ref="Q70:Q71"/>
    <mergeCell ref="O68:P69"/>
    <mergeCell ref="Q68:Q69"/>
    <mergeCell ref="B70:B71"/>
    <mergeCell ref="C70:D71"/>
    <mergeCell ref="E70:E71"/>
    <mergeCell ref="F70:F71"/>
    <mergeCell ref="G70:H71"/>
    <mergeCell ref="I70:I71"/>
    <mergeCell ref="J70:J71"/>
    <mergeCell ref="K70:K71"/>
    <mergeCell ref="H68:H69"/>
    <mergeCell ref="I68:I69"/>
    <mergeCell ref="J68:J69"/>
    <mergeCell ref="K68:L69"/>
    <mergeCell ref="M68:M69"/>
    <mergeCell ref="N68:N69"/>
    <mergeCell ref="B68:B69"/>
    <mergeCell ref="C68:C69"/>
    <mergeCell ref="D68:D69"/>
    <mergeCell ref="E68:E69"/>
    <mergeCell ref="F68:F69"/>
    <mergeCell ref="G68:G69"/>
    <mergeCell ref="C66:E66"/>
    <mergeCell ref="G66:I66"/>
    <mergeCell ref="K66:M66"/>
    <mergeCell ref="O66:Q66"/>
    <mergeCell ref="C67:E67"/>
    <mergeCell ref="G67:I67"/>
    <mergeCell ref="K67:M67"/>
    <mergeCell ref="O67:Q67"/>
    <mergeCell ref="N57:N58"/>
    <mergeCell ref="O57:O58"/>
    <mergeCell ref="B62:Q62"/>
    <mergeCell ref="C64:I64"/>
    <mergeCell ref="K64:Q64"/>
    <mergeCell ref="C65:E65"/>
    <mergeCell ref="G65:I65"/>
    <mergeCell ref="K65:M65"/>
    <mergeCell ref="O65:Q65"/>
    <mergeCell ref="H57:H58"/>
    <mergeCell ref="I57:I58"/>
    <mergeCell ref="J57:J58"/>
    <mergeCell ref="K57:K58"/>
    <mergeCell ref="L57:L58"/>
    <mergeCell ref="M57:M58"/>
    <mergeCell ref="B57:B58"/>
    <mergeCell ref="C57:C58"/>
    <mergeCell ref="D57:D58"/>
    <mergeCell ref="E57:E58"/>
    <mergeCell ref="F57:F58"/>
    <mergeCell ref="G57:G58"/>
    <mergeCell ref="I55:I56"/>
    <mergeCell ref="J55:K56"/>
    <mergeCell ref="L55:L56"/>
    <mergeCell ref="M55:M56"/>
    <mergeCell ref="N55:N56"/>
    <mergeCell ref="O55:O56"/>
    <mergeCell ref="L53:L54"/>
    <mergeCell ref="M53:M54"/>
    <mergeCell ref="N53:N54"/>
    <mergeCell ref="O53:O54"/>
    <mergeCell ref="B55:B56"/>
    <mergeCell ref="C55:D56"/>
    <mergeCell ref="E55:E56"/>
    <mergeCell ref="F55:F56"/>
    <mergeCell ref="G55:G56"/>
    <mergeCell ref="H55:H56"/>
    <mergeCell ref="N51:N52"/>
    <mergeCell ref="O51:O52"/>
    <mergeCell ref="B53:B54"/>
    <mergeCell ref="C53:D54"/>
    <mergeCell ref="E53:E54"/>
    <mergeCell ref="F53:F54"/>
    <mergeCell ref="G53:G54"/>
    <mergeCell ref="H53:H54"/>
    <mergeCell ref="I53:I54"/>
    <mergeCell ref="J53:K54"/>
    <mergeCell ref="H51:H52"/>
    <mergeCell ref="I51:I52"/>
    <mergeCell ref="J51:J52"/>
    <mergeCell ref="K51:K52"/>
    <mergeCell ref="L51:L52"/>
    <mergeCell ref="M51:M52"/>
    <mergeCell ref="C50:E50"/>
    <mergeCell ref="G50:H50"/>
    <mergeCell ref="J50:L50"/>
    <mergeCell ref="N50:O50"/>
    <mergeCell ref="B51:B52"/>
    <mergeCell ref="C51:C52"/>
    <mergeCell ref="D51:D52"/>
    <mergeCell ref="E51:E52"/>
    <mergeCell ref="F51:F52"/>
    <mergeCell ref="G51:G52"/>
    <mergeCell ref="H41:H42"/>
    <mergeCell ref="I41:I42"/>
    <mergeCell ref="B46:O46"/>
    <mergeCell ref="C48:H48"/>
    <mergeCell ref="J48:O48"/>
    <mergeCell ref="C49:E49"/>
    <mergeCell ref="G49:H49"/>
    <mergeCell ref="J49:L49"/>
    <mergeCell ref="N49:O49"/>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5:I25"/>
    <mergeCell ref="C27:I27"/>
    <mergeCell ref="C28:E28"/>
    <mergeCell ref="G28:I28"/>
    <mergeCell ref="B29:B30"/>
    <mergeCell ref="C29:C30"/>
    <mergeCell ref="D29:D30"/>
    <mergeCell ref="E29:E30"/>
    <mergeCell ref="F29:F30"/>
    <mergeCell ref="G29:G30"/>
    <mergeCell ref="B19:B20"/>
    <mergeCell ref="C19:C20"/>
    <mergeCell ref="D19:D20"/>
    <mergeCell ref="E19:E20"/>
    <mergeCell ref="F19:F20"/>
    <mergeCell ref="G19:G20"/>
    <mergeCell ref="B17:B18"/>
    <mergeCell ref="C17:C18"/>
    <mergeCell ref="D17:D18"/>
    <mergeCell ref="E17:E18"/>
    <mergeCell ref="F17:F18"/>
    <mergeCell ref="G17:G18"/>
    <mergeCell ref="G13:G14"/>
    <mergeCell ref="B15:B16"/>
    <mergeCell ref="C15:C16"/>
    <mergeCell ref="D15:D16"/>
    <mergeCell ref="E15:E16"/>
    <mergeCell ref="F15:F16"/>
    <mergeCell ref="G15:G16"/>
    <mergeCell ref="B8:G8"/>
    <mergeCell ref="C10:G10"/>
    <mergeCell ref="C11:G11"/>
    <mergeCell ref="C12:D12"/>
    <mergeCell ref="F12:G12"/>
    <mergeCell ref="B13:B14"/>
    <mergeCell ref="C13:C14"/>
    <mergeCell ref="D13:D14"/>
    <mergeCell ref="E13:E14"/>
    <mergeCell ref="F13: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12.140625" bestFit="1" customWidth="1"/>
    <col min="4" max="4" width="6.140625" customWidth="1"/>
    <col min="5" max="5" width="11.42578125" bestFit="1" customWidth="1"/>
    <col min="7" max="7" width="2.28515625" customWidth="1"/>
    <col min="8" max="8" width="6.85546875" customWidth="1"/>
    <col min="9" max="9" width="1.85546875" customWidth="1"/>
    <col min="11" max="11" width="2.28515625" customWidth="1"/>
    <col min="12" max="12" width="6.5703125" customWidth="1"/>
    <col min="13" max="13" width="1.7109375" customWidth="1"/>
  </cols>
  <sheetData>
    <row r="1" spans="1:13" ht="15" customHeight="1">
      <c r="A1" s="10" t="s">
        <v>118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30</v>
      </c>
      <c r="B3" s="11" t="s">
        <v>7</v>
      </c>
      <c r="C3" s="11"/>
      <c r="D3" s="11"/>
      <c r="E3" s="11"/>
      <c r="F3" s="11"/>
      <c r="G3" s="11"/>
      <c r="H3" s="11"/>
      <c r="I3" s="11"/>
      <c r="J3" s="11"/>
      <c r="K3" s="11"/>
      <c r="L3" s="11"/>
      <c r="M3" s="11"/>
    </row>
    <row r="4" spans="1:13" ht="15" customHeight="1">
      <c r="A4" s="12" t="s">
        <v>1186</v>
      </c>
      <c r="B4" s="11" t="s">
        <v>7</v>
      </c>
      <c r="C4" s="11"/>
      <c r="D4" s="11"/>
      <c r="E4" s="11"/>
      <c r="F4" s="11"/>
      <c r="G4" s="11"/>
      <c r="H4" s="11"/>
      <c r="I4" s="11"/>
      <c r="J4" s="11"/>
      <c r="K4" s="11"/>
      <c r="L4" s="11"/>
      <c r="M4" s="11"/>
    </row>
    <row r="5" spans="1:13">
      <c r="A5" s="12"/>
      <c r="B5" s="92" t="s">
        <v>731</v>
      </c>
      <c r="C5" s="92"/>
      <c r="D5" s="92"/>
      <c r="E5" s="92"/>
      <c r="F5" s="92"/>
      <c r="G5" s="92"/>
      <c r="H5" s="92"/>
      <c r="I5" s="92"/>
      <c r="J5" s="92"/>
      <c r="K5" s="92"/>
      <c r="L5" s="92"/>
      <c r="M5" s="92"/>
    </row>
    <row r="6" spans="1:13">
      <c r="A6" s="12"/>
      <c r="B6" s="32"/>
      <c r="C6" s="32"/>
      <c r="D6" s="32"/>
      <c r="E6" s="32"/>
      <c r="F6" s="32"/>
      <c r="G6" s="32"/>
      <c r="H6" s="32"/>
      <c r="I6" s="32"/>
      <c r="J6" s="32"/>
      <c r="K6" s="32"/>
      <c r="L6" s="32"/>
      <c r="M6" s="32"/>
    </row>
    <row r="7" spans="1:13">
      <c r="A7" s="12"/>
      <c r="B7" s="16"/>
      <c r="C7" s="16"/>
      <c r="D7" s="16"/>
      <c r="E7" s="16"/>
      <c r="F7" s="16"/>
      <c r="G7" s="16"/>
      <c r="H7" s="16"/>
      <c r="I7" s="16"/>
      <c r="J7" s="16"/>
      <c r="K7" s="16"/>
      <c r="L7" s="16"/>
      <c r="M7" s="16"/>
    </row>
    <row r="8" spans="1:13">
      <c r="A8" s="12"/>
      <c r="B8" s="57"/>
      <c r="C8" s="100" t="s">
        <v>732</v>
      </c>
      <c r="D8" s="57"/>
      <c r="E8" s="100" t="s">
        <v>318</v>
      </c>
      <c r="F8" s="57"/>
      <c r="G8" s="186" t="s">
        <v>413</v>
      </c>
      <c r="H8" s="186"/>
      <c r="I8" s="186"/>
      <c r="J8" s="57"/>
      <c r="K8" s="185" t="s">
        <v>413</v>
      </c>
      <c r="L8" s="185"/>
      <c r="M8" s="185"/>
    </row>
    <row r="9" spans="1:13">
      <c r="A9" s="12"/>
      <c r="B9" s="57"/>
      <c r="C9" s="100" t="s">
        <v>413</v>
      </c>
      <c r="D9" s="57"/>
      <c r="E9" s="100" t="s">
        <v>733</v>
      </c>
      <c r="F9" s="57"/>
      <c r="G9" s="186"/>
      <c r="H9" s="186"/>
      <c r="I9" s="186"/>
      <c r="J9" s="57"/>
      <c r="K9" s="185"/>
      <c r="L9" s="185"/>
      <c r="M9" s="185"/>
    </row>
    <row r="10" spans="1:13">
      <c r="A10" s="12"/>
      <c r="B10" s="57"/>
      <c r="C10" s="4"/>
      <c r="D10" s="57"/>
      <c r="E10" s="100" t="s">
        <v>734</v>
      </c>
      <c r="F10" s="57"/>
      <c r="G10" s="186"/>
      <c r="H10" s="186"/>
      <c r="I10" s="186"/>
      <c r="J10" s="57"/>
      <c r="K10" s="185"/>
      <c r="L10" s="185"/>
      <c r="M10" s="185"/>
    </row>
    <row r="11" spans="1:13">
      <c r="A11" s="12"/>
      <c r="B11" s="57"/>
      <c r="C11" s="4"/>
      <c r="D11" s="57"/>
      <c r="E11" s="100" t="s">
        <v>413</v>
      </c>
      <c r="F11" s="57"/>
      <c r="G11" s="186"/>
      <c r="H11" s="186"/>
      <c r="I11" s="186"/>
      <c r="J11" s="57"/>
      <c r="K11" s="185"/>
      <c r="L11" s="185"/>
      <c r="M11" s="185"/>
    </row>
    <row r="12" spans="1:13" ht="15.75" thickBot="1">
      <c r="A12" s="12"/>
      <c r="B12" s="136" t="s">
        <v>308</v>
      </c>
      <c r="C12" s="101">
        <v>2013</v>
      </c>
      <c r="D12" s="102"/>
      <c r="E12" s="101">
        <v>2013</v>
      </c>
      <c r="F12" s="102"/>
      <c r="G12" s="107">
        <v>2013</v>
      </c>
      <c r="H12" s="107"/>
      <c r="I12" s="107"/>
      <c r="J12" s="102"/>
      <c r="K12" s="109">
        <v>2012</v>
      </c>
      <c r="L12" s="109"/>
      <c r="M12" s="109"/>
    </row>
    <row r="13" spans="1:13" ht="15.75" thickTop="1">
      <c r="A13" s="12"/>
      <c r="B13" s="97" t="s">
        <v>735</v>
      </c>
      <c r="C13" s="244" t="s">
        <v>736</v>
      </c>
      <c r="D13" s="112"/>
      <c r="E13" s="260">
        <v>5.7000000000000002E-2</v>
      </c>
      <c r="F13" s="112"/>
      <c r="G13" s="138" t="s">
        <v>240</v>
      </c>
      <c r="H13" s="181">
        <v>8935</v>
      </c>
      <c r="I13" s="112"/>
      <c r="J13" s="112"/>
      <c r="K13" s="111" t="s">
        <v>240</v>
      </c>
      <c r="L13" s="183">
        <v>9151</v>
      </c>
      <c r="M13" s="112"/>
    </row>
    <row r="14" spans="1:13">
      <c r="A14" s="12"/>
      <c r="B14" s="97"/>
      <c r="C14" s="259"/>
      <c r="D14" s="87"/>
      <c r="E14" s="261"/>
      <c r="F14" s="87"/>
      <c r="G14" s="139"/>
      <c r="H14" s="182"/>
      <c r="I14" s="87"/>
      <c r="J14" s="87"/>
      <c r="K14" s="142"/>
      <c r="L14" s="184"/>
      <c r="M14" s="87"/>
    </row>
    <row r="15" spans="1:13">
      <c r="A15" s="12"/>
      <c r="B15" s="97" t="s">
        <v>737</v>
      </c>
      <c r="C15" s="185" t="s">
        <v>738</v>
      </c>
      <c r="D15" s="57"/>
      <c r="E15" s="262">
        <v>7.2999999999999995E-2</v>
      </c>
      <c r="F15" s="57"/>
      <c r="G15" s="116">
        <v>602</v>
      </c>
      <c r="H15" s="116"/>
      <c r="I15" s="57"/>
      <c r="J15" s="57"/>
      <c r="K15" s="119">
        <v>667</v>
      </c>
      <c r="L15" s="119"/>
      <c r="M15" s="57"/>
    </row>
    <row r="16" spans="1:13">
      <c r="A16" s="12"/>
      <c r="B16" s="97"/>
      <c r="C16" s="185"/>
      <c r="D16" s="57"/>
      <c r="E16" s="262"/>
      <c r="F16" s="57"/>
      <c r="G16" s="116"/>
      <c r="H16" s="116"/>
      <c r="I16" s="57"/>
      <c r="J16" s="57"/>
      <c r="K16" s="119"/>
      <c r="L16" s="119"/>
      <c r="M16" s="57"/>
    </row>
    <row r="17" spans="1:13">
      <c r="A17" s="12"/>
      <c r="B17" s="97" t="s">
        <v>739</v>
      </c>
      <c r="C17" s="185" t="s">
        <v>740</v>
      </c>
      <c r="D17" s="57"/>
      <c r="E17" s="262">
        <v>8.1000000000000003E-2</v>
      </c>
      <c r="F17" s="57"/>
      <c r="G17" s="116">
        <v>16</v>
      </c>
      <c r="H17" s="116"/>
      <c r="I17" s="57"/>
      <c r="J17" s="57"/>
      <c r="K17" s="119">
        <v>12</v>
      </c>
      <c r="L17" s="119"/>
      <c r="M17" s="57"/>
    </row>
    <row r="18" spans="1:13">
      <c r="A18" s="12"/>
      <c r="B18" s="97"/>
      <c r="C18" s="185"/>
      <c r="D18" s="57"/>
      <c r="E18" s="262"/>
      <c r="F18" s="57"/>
      <c r="G18" s="116"/>
      <c r="H18" s="116"/>
      <c r="I18" s="57"/>
      <c r="J18" s="57"/>
      <c r="K18" s="119"/>
      <c r="L18" s="119"/>
      <c r="M18" s="57"/>
    </row>
    <row r="19" spans="1:13">
      <c r="A19" s="12"/>
      <c r="B19" s="97" t="s">
        <v>741</v>
      </c>
      <c r="C19" s="185">
        <v>2021</v>
      </c>
      <c r="D19" s="57"/>
      <c r="E19" s="262">
        <v>0.01</v>
      </c>
      <c r="F19" s="57"/>
      <c r="G19" s="116">
        <v>2</v>
      </c>
      <c r="H19" s="116"/>
      <c r="I19" s="57"/>
      <c r="J19" s="57"/>
      <c r="K19" s="119">
        <v>2</v>
      </c>
      <c r="L19" s="119"/>
      <c r="M19" s="57"/>
    </row>
    <row r="20" spans="1:13" ht="15.75" thickBot="1">
      <c r="A20" s="12"/>
      <c r="B20" s="97"/>
      <c r="C20" s="185"/>
      <c r="D20" s="57"/>
      <c r="E20" s="262"/>
      <c r="F20" s="57"/>
      <c r="G20" s="117"/>
      <c r="H20" s="117"/>
      <c r="I20" s="118"/>
      <c r="J20" s="118"/>
      <c r="K20" s="120"/>
      <c r="L20" s="120"/>
      <c r="M20" s="118"/>
    </row>
    <row r="21" spans="1:13">
      <c r="A21" s="12"/>
      <c r="B21" s="204" t="s">
        <v>742</v>
      </c>
      <c r="C21" s="57"/>
      <c r="D21" s="57"/>
      <c r="E21" s="97"/>
      <c r="F21" s="57"/>
      <c r="G21" s="121" t="s">
        <v>240</v>
      </c>
      <c r="H21" s="123">
        <v>9555</v>
      </c>
      <c r="I21" s="90"/>
      <c r="J21" s="90"/>
      <c r="K21" s="126" t="s">
        <v>240</v>
      </c>
      <c r="L21" s="128">
        <v>9832</v>
      </c>
      <c r="M21" s="90"/>
    </row>
    <row r="22" spans="1:13" ht="15.75" thickBot="1">
      <c r="A22" s="12"/>
      <c r="B22" s="204"/>
      <c r="C22" s="57"/>
      <c r="D22" s="57"/>
      <c r="E22" s="97"/>
      <c r="F22" s="57"/>
      <c r="G22" s="254"/>
      <c r="H22" s="249"/>
      <c r="I22" s="118"/>
      <c r="J22" s="118"/>
      <c r="K22" s="235"/>
      <c r="L22" s="242"/>
      <c r="M22" s="118"/>
    </row>
    <row r="23" spans="1:13" ht="15.75" thickBot="1">
      <c r="A23" s="12"/>
      <c r="B23" s="20" t="s">
        <v>743</v>
      </c>
      <c r="C23" s="20"/>
      <c r="D23" s="26"/>
      <c r="E23" s="20"/>
      <c r="F23" s="26"/>
      <c r="G23" s="263" t="s">
        <v>744</v>
      </c>
      <c r="H23" s="263"/>
      <c r="I23" s="208" t="s">
        <v>242</v>
      </c>
      <c r="J23" s="31"/>
      <c r="K23" s="264" t="s">
        <v>745</v>
      </c>
      <c r="L23" s="264"/>
      <c r="M23" s="200" t="s">
        <v>242</v>
      </c>
    </row>
    <row r="24" spans="1:13">
      <c r="A24" s="12"/>
      <c r="B24" s="20" t="s">
        <v>746</v>
      </c>
      <c r="C24" s="97"/>
      <c r="D24" s="57"/>
      <c r="E24" s="97"/>
      <c r="F24" s="57"/>
      <c r="G24" s="121" t="s">
        <v>240</v>
      </c>
      <c r="H24" s="123">
        <v>9022</v>
      </c>
      <c r="I24" s="90"/>
      <c r="J24" s="90"/>
      <c r="K24" s="126" t="s">
        <v>240</v>
      </c>
      <c r="L24" s="128">
        <v>9052</v>
      </c>
      <c r="M24" s="90"/>
    </row>
    <row r="25" spans="1:13" ht="15.75" thickBot="1">
      <c r="A25" s="12"/>
      <c r="B25" s="20" t="s">
        <v>747</v>
      </c>
      <c r="C25" s="97"/>
      <c r="D25" s="57"/>
      <c r="E25" s="97"/>
      <c r="F25" s="57"/>
      <c r="G25" s="122"/>
      <c r="H25" s="124"/>
      <c r="I25" s="125"/>
      <c r="J25" s="125"/>
      <c r="K25" s="127"/>
      <c r="L25" s="129"/>
      <c r="M25" s="125"/>
    </row>
    <row r="26" spans="1:13" ht="15.75" thickTop="1">
      <c r="A26" s="12"/>
      <c r="B26" s="11"/>
      <c r="C26" s="11"/>
      <c r="D26" s="11"/>
      <c r="E26" s="11"/>
      <c r="F26" s="11"/>
      <c r="G26" s="11"/>
      <c r="H26" s="11"/>
      <c r="I26" s="11"/>
      <c r="J26" s="11"/>
      <c r="K26" s="11"/>
      <c r="L26" s="11"/>
      <c r="M26" s="11"/>
    </row>
    <row r="27" spans="1:13">
      <c r="A27" s="12"/>
      <c r="B27" s="197" t="s">
        <v>748</v>
      </c>
      <c r="C27" s="197"/>
      <c r="D27" s="197"/>
      <c r="E27" s="197"/>
      <c r="F27" s="197"/>
      <c r="G27" s="197"/>
      <c r="H27" s="197"/>
      <c r="I27" s="197"/>
      <c r="J27" s="197"/>
      <c r="K27" s="197"/>
      <c r="L27" s="197"/>
      <c r="M27" s="197"/>
    </row>
    <row r="28" spans="1:13" ht="15" customHeight="1">
      <c r="A28" s="12" t="s">
        <v>1187</v>
      </c>
      <c r="B28" s="11" t="s">
        <v>7</v>
      </c>
      <c r="C28" s="11"/>
      <c r="D28" s="11"/>
      <c r="E28" s="11"/>
      <c r="F28" s="11"/>
      <c r="G28" s="11"/>
      <c r="H28" s="11"/>
      <c r="I28" s="11"/>
      <c r="J28" s="11"/>
      <c r="K28" s="11"/>
      <c r="L28" s="11"/>
      <c r="M28" s="11"/>
    </row>
    <row r="29" spans="1:13">
      <c r="A29" s="12"/>
      <c r="B29" s="96" t="s">
        <v>752</v>
      </c>
      <c r="C29" s="96"/>
      <c r="D29" s="96"/>
      <c r="E29" s="96"/>
      <c r="F29" s="96"/>
      <c r="G29" s="96"/>
      <c r="H29" s="96"/>
      <c r="I29" s="96"/>
      <c r="J29" s="96"/>
      <c r="K29" s="96"/>
      <c r="L29" s="96"/>
      <c r="M29" s="96"/>
    </row>
    <row r="30" spans="1:13">
      <c r="A30" s="12"/>
      <c r="B30" s="32"/>
      <c r="C30" s="32"/>
      <c r="D30" s="32"/>
      <c r="E30" s="32"/>
    </row>
    <row r="31" spans="1:13">
      <c r="A31" s="12"/>
      <c r="B31" s="16"/>
      <c r="C31" s="16"/>
      <c r="D31" s="16"/>
      <c r="E31" s="16"/>
    </row>
    <row r="32" spans="1:13" ht="15" customHeight="1">
      <c r="A32" s="12"/>
      <c r="B32" s="136" t="s">
        <v>308</v>
      </c>
      <c r="C32" s="186" t="s">
        <v>753</v>
      </c>
      <c r="D32" s="186"/>
      <c r="E32" s="186"/>
    </row>
    <row r="33" spans="1:5" ht="15.75" thickBot="1">
      <c r="A33" s="12"/>
      <c r="B33" s="234" t="s">
        <v>754</v>
      </c>
      <c r="C33" s="132">
        <v>41609</v>
      </c>
      <c r="D33" s="132"/>
      <c r="E33" s="132"/>
    </row>
    <row r="34" spans="1:5" ht="15.75" thickTop="1">
      <c r="A34" s="12"/>
      <c r="B34" s="265">
        <v>2014</v>
      </c>
      <c r="C34" s="111" t="s">
        <v>240</v>
      </c>
      <c r="D34" s="143">
        <v>533</v>
      </c>
      <c r="E34" s="112"/>
    </row>
    <row r="35" spans="1:5">
      <c r="A35" s="12"/>
      <c r="B35" s="266"/>
      <c r="C35" s="142"/>
      <c r="D35" s="144"/>
      <c r="E35" s="87"/>
    </row>
    <row r="36" spans="1:5">
      <c r="A36" s="12"/>
      <c r="B36" s="92">
        <v>2015</v>
      </c>
      <c r="C36" s="119">
        <v>629</v>
      </c>
      <c r="D36" s="119"/>
      <c r="E36" s="57"/>
    </row>
    <row r="37" spans="1:5">
      <c r="A37" s="12"/>
      <c r="B37" s="92"/>
      <c r="C37" s="119"/>
      <c r="D37" s="119"/>
      <c r="E37" s="57"/>
    </row>
    <row r="38" spans="1:5">
      <c r="A38" s="12"/>
      <c r="B38" s="92">
        <v>2016</v>
      </c>
      <c r="C38" s="119">
        <v>22</v>
      </c>
      <c r="D38" s="119"/>
      <c r="E38" s="57"/>
    </row>
    <row r="39" spans="1:5">
      <c r="A39" s="12"/>
      <c r="B39" s="92"/>
      <c r="C39" s="119"/>
      <c r="D39" s="119"/>
      <c r="E39" s="57"/>
    </row>
    <row r="40" spans="1:5">
      <c r="A40" s="12"/>
      <c r="B40" s="92">
        <v>2017</v>
      </c>
      <c r="C40" s="119">
        <v>631</v>
      </c>
      <c r="D40" s="119"/>
      <c r="E40" s="57"/>
    </row>
    <row r="41" spans="1:5">
      <c r="A41" s="12"/>
      <c r="B41" s="92"/>
      <c r="C41" s="119"/>
      <c r="D41" s="119"/>
      <c r="E41" s="57"/>
    </row>
    <row r="42" spans="1:5">
      <c r="A42" s="12"/>
      <c r="B42" s="92">
        <v>2018</v>
      </c>
      <c r="C42" s="119">
        <v>619</v>
      </c>
      <c r="D42" s="119"/>
      <c r="E42" s="57"/>
    </row>
    <row r="43" spans="1:5">
      <c r="A43" s="12"/>
      <c r="B43" s="92"/>
      <c r="C43" s="119"/>
      <c r="D43" s="119"/>
      <c r="E43" s="57"/>
    </row>
    <row r="44" spans="1:5">
      <c r="A44" s="12"/>
      <c r="B44" s="97" t="s">
        <v>566</v>
      </c>
      <c r="C44" s="115">
        <v>7121</v>
      </c>
      <c r="D44" s="115"/>
      <c r="E44" s="57"/>
    </row>
    <row r="45" spans="1:5" ht="15.75" thickBot="1">
      <c r="A45" s="12"/>
      <c r="B45" s="97"/>
      <c r="C45" s="242"/>
      <c r="D45" s="242"/>
      <c r="E45" s="118"/>
    </row>
    <row r="46" spans="1:5">
      <c r="A46" s="12"/>
      <c r="B46" s="97" t="s">
        <v>755</v>
      </c>
      <c r="C46" s="126" t="s">
        <v>240</v>
      </c>
      <c r="D46" s="128">
        <v>9555</v>
      </c>
      <c r="E46" s="90"/>
    </row>
    <row r="47" spans="1:5" ht="15.75" thickBot="1">
      <c r="A47" s="12"/>
      <c r="B47" s="97"/>
      <c r="C47" s="127"/>
      <c r="D47" s="129"/>
      <c r="E47" s="125"/>
    </row>
    <row r="48" spans="1:5" ht="15.75" thickTop="1"/>
  </sheetData>
  <mergeCells count="114">
    <mergeCell ref="B5:M5"/>
    <mergeCell ref="B26:M26"/>
    <mergeCell ref="B27:M27"/>
    <mergeCell ref="A28:A47"/>
    <mergeCell ref="B28:M28"/>
    <mergeCell ref="B29:M29"/>
    <mergeCell ref="B46:B47"/>
    <mergeCell ref="C46:C47"/>
    <mergeCell ref="D46:D47"/>
    <mergeCell ref="E46:E47"/>
    <mergeCell ref="A1:A2"/>
    <mergeCell ref="B1:M1"/>
    <mergeCell ref="B2:M2"/>
    <mergeCell ref="B3:M3"/>
    <mergeCell ref="A4:A27"/>
    <mergeCell ref="B4:M4"/>
    <mergeCell ref="B42:B43"/>
    <mergeCell ref="C42:D43"/>
    <mergeCell ref="E42:E43"/>
    <mergeCell ref="B44:B45"/>
    <mergeCell ref="C44:D45"/>
    <mergeCell ref="E44:E45"/>
    <mergeCell ref="B38:B39"/>
    <mergeCell ref="C38:D39"/>
    <mergeCell ref="E38:E39"/>
    <mergeCell ref="B40:B41"/>
    <mergeCell ref="C40:D41"/>
    <mergeCell ref="E40:E41"/>
    <mergeCell ref="B34:B35"/>
    <mergeCell ref="C34:C35"/>
    <mergeCell ref="D34:D35"/>
    <mergeCell ref="E34:E35"/>
    <mergeCell ref="B36:B37"/>
    <mergeCell ref="C36:D37"/>
    <mergeCell ref="E36:E37"/>
    <mergeCell ref="K24:K25"/>
    <mergeCell ref="L24:L25"/>
    <mergeCell ref="M24:M25"/>
    <mergeCell ref="B30:E30"/>
    <mergeCell ref="C32:E32"/>
    <mergeCell ref="C33:E33"/>
    <mergeCell ref="G23:H23"/>
    <mergeCell ref="K23:L23"/>
    <mergeCell ref="C24:C25"/>
    <mergeCell ref="D24:D25"/>
    <mergeCell ref="E24:E25"/>
    <mergeCell ref="F24:F25"/>
    <mergeCell ref="G24:G25"/>
    <mergeCell ref="H24:H25"/>
    <mergeCell ref="I24:I25"/>
    <mergeCell ref="J24:J25"/>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J13:J14"/>
    <mergeCell ref="K13:K14"/>
    <mergeCell ref="L13:L14"/>
    <mergeCell ref="M13:M14"/>
    <mergeCell ref="B15:B16"/>
    <mergeCell ref="C15:C16"/>
    <mergeCell ref="D15:D16"/>
    <mergeCell ref="E15:E16"/>
    <mergeCell ref="F15:F16"/>
    <mergeCell ref="G15:H16"/>
    <mergeCell ref="G12:I12"/>
    <mergeCell ref="K12:M12"/>
    <mergeCell ref="B13:B14"/>
    <mergeCell ref="C13:C14"/>
    <mergeCell ref="D13:D14"/>
    <mergeCell ref="E13:E14"/>
    <mergeCell ref="F13:F14"/>
    <mergeCell ref="G13:G14"/>
    <mergeCell ref="H13:H14"/>
    <mergeCell ref="I13:I14"/>
    <mergeCell ref="B6:M6"/>
    <mergeCell ref="B8:B11"/>
    <mergeCell ref="D8:D11"/>
    <mergeCell ref="F8:F11"/>
    <mergeCell ref="G8:I11"/>
    <mergeCell ref="J8:J11"/>
    <mergeCell ref="K8: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5.5703125" bestFit="1" customWidth="1"/>
    <col min="2" max="2" width="35.85546875" bestFit="1" customWidth="1"/>
    <col min="3" max="3" width="2.140625" bestFit="1" customWidth="1"/>
    <col min="4" max="4" width="3.28515625" bestFit="1" customWidth="1"/>
    <col min="5" max="5" width="1.7109375" bestFit="1" customWidth="1"/>
    <col min="7" max="7" width="2.140625" bestFit="1" customWidth="1"/>
    <col min="8" max="8" width="4.42578125" bestFit="1" customWidth="1"/>
    <col min="9" max="9" width="1.7109375" bestFit="1" customWidth="1"/>
    <col min="11" max="11" width="2.140625" bestFit="1" customWidth="1"/>
    <col min="12" max="12" width="3.28515625" bestFit="1" customWidth="1"/>
    <col min="13" max="13" width="1.7109375" bestFit="1" customWidth="1"/>
  </cols>
  <sheetData>
    <row r="1" spans="1:13" ht="15" customHeight="1">
      <c r="A1" s="10" t="s">
        <v>118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62</v>
      </c>
      <c r="B3" s="11" t="s">
        <v>7</v>
      </c>
      <c r="C3" s="11"/>
      <c r="D3" s="11"/>
      <c r="E3" s="11"/>
      <c r="F3" s="11"/>
      <c r="G3" s="11"/>
      <c r="H3" s="11"/>
      <c r="I3" s="11"/>
      <c r="J3" s="11"/>
      <c r="K3" s="11"/>
      <c r="L3" s="11"/>
      <c r="M3" s="11"/>
    </row>
    <row r="4" spans="1:13" ht="15" customHeight="1">
      <c r="A4" s="12" t="s">
        <v>1189</v>
      </c>
      <c r="B4" s="11" t="s">
        <v>7</v>
      </c>
      <c r="C4" s="11"/>
      <c r="D4" s="11"/>
      <c r="E4" s="11"/>
      <c r="F4" s="11"/>
      <c r="G4" s="11"/>
      <c r="H4" s="11"/>
      <c r="I4" s="11"/>
      <c r="J4" s="11"/>
      <c r="K4" s="11"/>
      <c r="L4" s="11"/>
      <c r="M4" s="11"/>
    </row>
    <row r="5" spans="1:13">
      <c r="A5" s="12"/>
      <c r="B5" s="92" t="s">
        <v>1190</v>
      </c>
      <c r="C5" s="92"/>
      <c r="D5" s="92"/>
      <c r="E5" s="92"/>
      <c r="F5" s="92"/>
      <c r="G5" s="92"/>
      <c r="H5" s="92"/>
      <c r="I5" s="92"/>
      <c r="J5" s="92"/>
      <c r="K5" s="92"/>
      <c r="L5" s="92"/>
      <c r="M5" s="92"/>
    </row>
    <row r="6" spans="1:13">
      <c r="A6" s="12"/>
      <c r="B6" s="32"/>
      <c r="C6" s="32"/>
      <c r="D6" s="32"/>
      <c r="E6" s="32"/>
      <c r="F6" s="32"/>
      <c r="G6" s="32"/>
      <c r="H6" s="32"/>
      <c r="I6" s="32"/>
      <c r="J6" s="32"/>
      <c r="K6" s="32"/>
      <c r="L6" s="32"/>
      <c r="M6" s="32"/>
    </row>
    <row r="7" spans="1:13">
      <c r="A7" s="12"/>
      <c r="B7" s="16"/>
      <c r="C7" s="16"/>
      <c r="D7" s="16"/>
      <c r="E7" s="16"/>
      <c r="F7" s="16"/>
      <c r="G7" s="16"/>
      <c r="H7" s="16"/>
      <c r="I7" s="16"/>
      <c r="J7" s="16"/>
      <c r="K7" s="16"/>
      <c r="L7" s="16"/>
      <c r="M7" s="16"/>
    </row>
    <row r="8" spans="1:13" ht="15.75" thickBot="1">
      <c r="A8" s="12"/>
      <c r="B8" s="20"/>
      <c r="C8" s="107" t="s">
        <v>764</v>
      </c>
      <c r="D8" s="107"/>
      <c r="E8" s="107"/>
      <c r="F8" s="107"/>
      <c r="G8" s="107"/>
      <c r="H8" s="107"/>
      <c r="I8" s="107"/>
      <c r="J8" s="107"/>
      <c r="K8" s="107"/>
      <c r="L8" s="107"/>
      <c r="M8" s="107"/>
    </row>
    <row r="9" spans="1:13" ht="16.5" thickTop="1" thickBot="1">
      <c r="A9" s="12"/>
      <c r="B9" s="136" t="s">
        <v>308</v>
      </c>
      <c r="C9" s="108">
        <v>2013</v>
      </c>
      <c r="D9" s="108"/>
      <c r="E9" s="108"/>
      <c r="F9" s="102"/>
      <c r="G9" s="110">
        <v>2012</v>
      </c>
      <c r="H9" s="110"/>
      <c r="I9" s="110"/>
      <c r="J9" s="102"/>
      <c r="K9" s="110">
        <v>2011</v>
      </c>
      <c r="L9" s="110"/>
      <c r="M9" s="110"/>
    </row>
    <row r="10" spans="1:13" ht="15.75" thickTop="1">
      <c r="A10" s="12"/>
      <c r="B10" s="97" t="s">
        <v>765</v>
      </c>
      <c r="C10" s="138" t="s">
        <v>240</v>
      </c>
      <c r="D10" s="140">
        <v>8</v>
      </c>
      <c r="E10" s="112"/>
      <c r="F10" s="112"/>
      <c r="G10" s="111" t="s">
        <v>240</v>
      </c>
      <c r="H10" s="143">
        <v>5</v>
      </c>
      <c r="I10" s="112"/>
      <c r="J10" s="112"/>
      <c r="K10" s="111" t="s">
        <v>240</v>
      </c>
      <c r="L10" s="143">
        <v>5</v>
      </c>
      <c r="M10" s="112"/>
    </row>
    <row r="11" spans="1:13">
      <c r="A11" s="12"/>
      <c r="B11" s="97"/>
      <c r="C11" s="91"/>
      <c r="D11" s="116"/>
      <c r="E11" s="57"/>
      <c r="F11" s="57"/>
      <c r="G11" s="97"/>
      <c r="H11" s="119"/>
      <c r="I11" s="57"/>
      <c r="J11" s="57"/>
      <c r="K11" s="97"/>
      <c r="L11" s="119"/>
      <c r="M11" s="57"/>
    </row>
    <row r="12" spans="1:13">
      <c r="A12" s="12"/>
      <c r="B12" s="97" t="s">
        <v>766</v>
      </c>
      <c r="C12" s="116">
        <v>23</v>
      </c>
      <c r="D12" s="116"/>
      <c r="E12" s="57"/>
      <c r="F12" s="57"/>
      <c r="G12" s="119">
        <v>81</v>
      </c>
      <c r="H12" s="119"/>
      <c r="I12" s="57"/>
      <c r="J12" s="57"/>
      <c r="K12" s="119">
        <v>25</v>
      </c>
      <c r="L12" s="119"/>
      <c r="M12" s="57"/>
    </row>
    <row r="13" spans="1:13">
      <c r="A13" s="12"/>
      <c r="B13" s="97"/>
      <c r="C13" s="116"/>
      <c r="D13" s="116"/>
      <c r="E13" s="57"/>
      <c r="F13" s="57"/>
      <c r="G13" s="119"/>
      <c r="H13" s="119"/>
      <c r="I13" s="57"/>
      <c r="J13" s="57"/>
      <c r="K13" s="119"/>
      <c r="L13" s="119"/>
      <c r="M13" s="57"/>
    </row>
    <row r="14" spans="1:13" ht="15.75" thickBot="1">
      <c r="A14" s="12"/>
      <c r="B14" s="20" t="s">
        <v>767</v>
      </c>
      <c r="C14" s="117" t="s">
        <v>246</v>
      </c>
      <c r="D14" s="117"/>
      <c r="E14" s="208" t="s">
        <v>242</v>
      </c>
      <c r="F14" s="31"/>
      <c r="G14" s="120" t="s">
        <v>567</v>
      </c>
      <c r="H14" s="120"/>
      <c r="I14" s="200" t="s">
        <v>242</v>
      </c>
      <c r="J14" s="31"/>
      <c r="K14" s="120" t="s">
        <v>768</v>
      </c>
      <c r="L14" s="120"/>
      <c r="M14" s="200" t="s">
        <v>242</v>
      </c>
    </row>
    <row r="15" spans="1:13">
      <c r="A15" s="12"/>
      <c r="B15" s="255" t="s">
        <v>769</v>
      </c>
      <c r="C15" s="121" t="s">
        <v>240</v>
      </c>
      <c r="D15" s="205">
        <v>11</v>
      </c>
      <c r="E15" s="90"/>
      <c r="F15" s="90"/>
      <c r="G15" s="126" t="s">
        <v>240</v>
      </c>
      <c r="H15" s="202">
        <v>73</v>
      </c>
      <c r="I15" s="90"/>
      <c r="J15" s="90"/>
      <c r="K15" s="126" t="s">
        <v>240</v>
      </c>
      <c r="L15" s="202">
        <v>22</v>
      </c>
      <c r="M15" s="90"/>
    </row>
    <row r="16" spans="1:13" ht="15.75" thickBot="1">
      <c r="A16" s="12"/>
      <c r="B16" s="255"/>
      <c r="C16" s="122"/>
      <c r="D16" s="206"/>
      <c r="E16" s="125"/>
      <c r="F16" s="125"/>
      <c r="G16" s="127"/>
      <c r="H16" s="189"/>
      <c r="I16" s="125"/>
      <c r="J16" s="125"/>
      <c r="K16" s="127"/>
      <c r="L16" s="189"/>
      <c r="M16" s="125"/>
    </row>
    <row r="17" spans="1:13" ht="15.75" thickTop="1">
      <c r="A17" s="12"/>
      <c r="B17" s="20" t="s">
        <v>770</v>
      </c>
      <c r="C17" s="267"/>
      <c r="D17" s="267"/>
      <c r="E17" s="267"/>
      <c r="F17" s="26"/>
      <c r="G17" s="267"/>
      <c r="H17" s="267"/>
      <c r="I17" s="267"/>
      <c r="J17" s="26"/>
      <c r="K17" s="267"/>
      <c r="L17" s="267"/>
      <c r="M17" s="267"/>
    </row>
    <row r="18" spans="1:13">
      <c r="A18" s="12"/>
      <c r="B18" s="255" t="s">
        <v>771</v>
      </c>
      <c r="C18" s="91" t="s">
        <v>240</v>
      </c>
      <c r="D18" s="116">
        <v>48</v>
      </c>
      <c r="E18" s="57"/>
      <c r="F18" s="57"/>
      <c r="G18" s="97" t="s">
        <v>240</v>
      </c>
      <c r="H18" s="119">
        <v>106</v>
      </c>
      <c r="I18" s="57"/>
      <c r="J18" s="57"/>
      <c r="K18" s="97" t="s">
        <v>240</v>
      </c>
      <c r="L18" s="119">
        <v>51</v>
      </c>
      <c r="M18" s="57"/>
    </row>
    <row r="19" spans="1:13">
      <c r="A19" s="12"/>
      <c r="B19" s="255"/>
      <c r="C19" s="91"/>
      <c r="D19" s="116"/>
      <c r="E19" s="57"/>
      <c r="F19" s="57"/>
      <c r="G19" s="97"/>
      <c r="H19" s="119"/>
      <c r="I19" s="57"/>
      <c r="J19" s="57"/>
      <c r="K19" s="97"/>
      <c r="L19" s="119"/>
      <c r="M19" s="57"/>
    </row>
  </sheetData>
  <mergeCells count="63">
    <mergeCell ref="A1:A2"/>
    <mergeCell ref="B1:M1"/>
    <mergeCell ref="B2:M2"/>
    <mergeCell ref="B3:M3"/>
    <mergeCell ref="A4:A19"/>
    <mergeCell ref="B4:M4"/>
    <mergeCell ref="B5:M5"/>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9"/>
  <sheetViews>
    <sheetView showGridLines="0" workbookViewId="0"/>
  </sheetViews>
  <sheetFormatPr defaultRowHeight="15"/>
  <cols>
    <col min="1" max="2" width="36.5703125" bestFit="1" customWidth="1"/>
    <col min="3" max="3" width="2.7109375" customWidth="1"/>
    <col min="4" max="4" width="7.85546875" customWidth="1"/>
    <col min="5" max="5" width="2.140625" customWidth="1"/>
    <col min="6" max="6" width="11.7109375" customWidth="1"/>
    <col min="7" max="7" width="7.140625" customWidth="1"/>
    <col min="8" max="8" width="7.85546875" customWidth="1"/>
    <col min="9" max="9" width="2.140625" customWidth="1"/>
    <col min="10" max="10" width="2.7109375" customWidth="1"/>
    <col min="11" max="12" width="7.85546875" customWidth="1"/>
    <col min="13" max="13" width="2.140625" customWidth="1"/>
    <col min="14" max="14" width="7.140625" customWidth="1"/>
    <col min="15" max="15" width="4.5703125" customWidth="1"/>
    <col min="16" max="16" width="7.85546875" customWidth="1"/>
    <col min="17" max="17" width="2.7109375" customWidth="1"/>
    <col min="18" max="18" width="7.85546875" customWidth="1"/>
    <col min="19" max="19" width="2.140625" customWidth="1"/>
    <col min="20" max="20" width="11.7109375" customWidth="1"/>
    <col min="21" max="21" width="7.140625" customWidth="1"/>
    <col min="22" max="22" width="4.5703125" customWidth="1"/>
  </cols>
  <sheetData>
    <row r="1" spans="1:22" ht="15" customHeight="1">
      <c r="A1" s="10" t="s">
        <v>1191</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15" customHeight="1">
      <c r="A3" s="3" t="s">
        <v>773</v>
      </c>
      <c r="B3" s="11" t="s">
        <v>7</v>
      </c>
      <c r="C3" s="11"/>
      <c r="D3" s="11"/>
      <c r="E3" s="11"/>
      <c r="F3" s="11"/>
      <c r="G3" s="11"/>
      <c r="H3" s="11"/>
      <c r="I3" s="11"/>
      <c r="J3" s="11"/>
      <c r="K3" s="11"/>
      <c r="L3" s="11"/>
      <c r="M3" s="11"/>
      <c r="N3" s="11"/>
      <c r="O3" s="11"/>
      <c r="P3" s="11"/>
      <c r="Q3" s="11"/>
      <c r="R3" s="11"/>
      <c r="S3" s="11"/>
      <c r="T3" s="11"/>
      <c r="U3" s="11"/>
      <c r="V3" s="11"/>
    </row>
    <row r="4" spans="1:22" ht="15" customHeight="1">
      <c r="A4" s="12" t="s">
        <v>1192</v>
      </c>
      <c r="B4" s="11" t="s">
        <v>7</v>
      </c>
      <c r="C4" s="11"/>
      <c r="D4" s="11"/>
      <c r="E4" s="11"/>
      <c r="F4" s="11"/>
      <c r="G4" s="11"/>
      <c r="H4" s="11"/>
      <c r="I4" s="11"/>
      <c r="J4" s="11"/>
      <c r="K4" s="11"/>
      <c r="L4" s="11"/>
      <c r="M4" s="11"/>
      <c r="N4" s="11"/>
      <c r="O4" s="11"/>
      <c r="P4" s="11"/>
      <c r="Q4" s="11"/>
      <c r="R4" s="11"/>
      <c r="S4" s="11"/>
      <c r="T4" s="11"/>
      <c r="U4" s="11"/>
      <c r="V4" s="11"/>
    </row>
    <row r="5" spans="1:22">
      <c r="A5" s="12"/>
      <c r="B5" s="94" t="s">
        <v>775</v>
      </c>
      <c r="C5" s="94"/>
      <c r="D5" s="94"/>
      <c r="E5" s="94"/>
      <c r="F5" s="94"/>
      <c r="G5" s="94"/>
      <c r="H5" s="94"/>
      <c r="I5" s="94"/>
      <c r="J5" s="94"/>
      <c r="K5" s="94"/>
      <c r="L5" s="94"/>
      <c r="M5" s="94"/>
      <c r="N5" s="94"/>
      <c r="O5" s="94"/>
      <c r="P5" s="94"/>
      <c r="Q5" s="94"/>
      <c r="R5" s="94"/>
      <c r="S5" s="94"/>
      <c r="T5" s="94"/>
      <c r="U5" s="94"/>
      <c r="V5" s="94"/>
    </row>
    <row r="6" spans="1:22">
      <c r="A6" s="12"/>
      <c r="B6" s="32"/>
      <c r="C6" s="32"/>
      <c r="D6" s="32"/>
      <c r="E6" s="32"/>
      <c r="F6" s="32"/>
      <c r="G6" s="32"/>
      <c r="H6" s="32"/>
      <c r="I6" s="32"/>
      <c r="J6" s="32"/>
      <c r="K6" s="32"/>
      <c r="L6" s="32"/>
      <c r="M6" s="32"/>
    </row>
    <row r="7" spans="1:22">
      <c r="A7" s="12"/>
      <c r="B7" s="16"/>
      <c r="C7" s="16"/>
      <c r="D7" s="16"/>
      <c r="E7" s="16"/>
      <c r="F7" s="16"/>
      <c r="G7" s="16"/>
      <c r="H7" s="16"/>
      <c r="I7" s="16"/>
      <c r="J7" s="16"/>
      <c r="K7" s="16"/>
      <c r="L7" s="16"/>
      <c r="M7" s="16"/>
    </row>
    <row r="8" spans="1:22" ht="15.75" thickBot="1">
      <c r="A8" s="12"/>
      <c r="B8" s="26"/>
      <c r="C8" s="107" t="s">
        <v>271</v>
      </c>
      <c r="D8" s="107"/>
      <c r="E8" s="107"/>
      <c r="F8" s="107"/>
      <c r="G8" s="107"/>
      <c r="H8" s="107"/>
      <c r="I8" s="107"/>
      <c r="J8" s="107"/>
      <c r="K8" s="107"/>
      <c r="L8" s="107"/>
      <c r="M8" s="107"/>
    </row>
    <row r="9" spans="1:22" ht="16.5" thickTop="1" thickBot="1">
      <c r="A9" s="12"/>
      <c r="B9" s="136" t="s">
        <v>308</v>
      </c>
      <c r="C9" s="108">
        <v>2013</v>
      </c>
      <c r="D9" s="108"/>
      <c r="E9" s="108"/>
      <c r="F9" s="102"/>
      <c r="G9" s="110" t="s">
        <v>272</v>
      </c>
      <c r="H9" s="110"/>
      <c r="I9" s="110"/>
      <c r="J9" s="102"/>
      <c r="K9" s="110" t="s">
        <v>273</v>
      </c>
      <c r="L9" s="110"/>
      <c r="M9" s="110"/>
    </row>
    <row r="10" spans="1:22" ht="15.75" thickTop="1">
      <c r="A10" s="12"/>
      <c r="B10" s="20" t="s">
        <v>776</v>
      </c>
      <c r="C10" s="112"/>
      <c r="D10" s="112"/>
      <c r="E10" s="112"/>
      <c r="F10" s="26"/>
      <c r="G10" s="112"/>
      <c r="H10" s="112"/>
      <c r="I10" s="112"/>
      <c r="J10" s="112"/>
      <c r="K10" s="112"/>
      <c r="L10" s="112"/>
      <c r="M10" s="112"/>
    </row>
    <row r="11" spans="1:22">
      <c r="A11" s="12"/>
      <c r="B11" s="97" t="s">
        <v>777</v>
      </c>
      <c r="C11" s="91" t="s">
        <v>240</v>
      </c>
      <c r="D11" s="116">
        <v>671</v>
      </c>
      <c r="E11" s="57"/>
      <c r="F11" s="57"/>
      <c r="G11" s="97" t="s">
        <v>240</v>
      </c>
      <c r="H11" s="119">
        <v>450</v>
      </c>
      <c r="I11" s="57"/>
      <c r="J11" s="57"/>
      <c r="K11" s="97" t="s">
        <v>240</v>
      </c>
      <c r="L11" s="119">
        <v>370</v>
      </c>
      <c r="M11" s="57"/>
    </row>
    <row r="12" spans="1:22">
      <c r="A12" s="12"/>
      <c r="B12" s="97"/>
      <c r="C12" s="91"/>
      <c r="D12" s="116"/>
      <c r="E12" s="57"/>
      <c r="F12" s="57"/>
      <c r="G12" s="97"/>
      <c r="H12" s="119"/>
      <c r="I12" s="57"/>
      <c r="J12" s="57"/>
      <c r="K12" s="97"/>
      <c r="L12" s="119"/>
      <c r="M12" s="57"/>
    </row>
    <row r="13" spans="1:22">
      <c r="A13" s="12"/>
      <c r="B13" s="97" t="s">
        <v>778</v>
      </c>
      <c r="C13" s="116">
        <v>87</v>
      </c>
      <c r="D13" s="116"/>
      <c r="E13" s="57"/>
      <c r="F13" s="57"/>
      <c r="G13" s="119">
        <v>66</v>
      </c>
      <c r="H13" s="119"/>
      <c r="I13" s="57"/>
      <c r="J13" s="57"/>
      <c r="K13" s="119">
        <v>107</v>
      </c>
      <c r="L13" s="119"/>
      <c r="M13" s="57"/>
    </row>
    <row r="14" spans="1:22" ht="15.75" thickBot="1">
      <c r="A14" s="12"/>
      <c r="B14" s="97"/>
      <c r="C14" s="117"/>
      <c r="D14" s="117"/>
      <c r="E14" s="118"/>
      <c r="F14" s="118"/>
      <c r="G14" s="120"/>
      <c r="H14" s="120"/>
      <c r="I14" s="118"/>
      <c r="J14" s="118"/>
      <c r="K14" s="120"/>
      <c r="L14" s="120"/>
      <c r="M14" s="118"/>
    </row>
    <row r="15" spans="1:22">
      <c r="A15" s="12"/>
      <c r="B15" s="113" t="s">
        <v>779</v>
      </c>
      <c r="C15" s="205">
        <v>758</v>
      </c>
      <c r="D15" s="205"/>
      <c r="E15" s="90"/>
      <c r="F15" s="90"/>
      <c r="G15" s="202">
        <v>516</v>
      </c>
      <c r="H15" s="202"/>
      <c r="I15" s="90"/>
      <c r="J15" s="90"/>
      <c r="K15" s="202">
        <v>477</v>
      </c>
      <c r="L15" s="202"/>
      <c r="M15" s="90"/>
    </row>
    <row r="16" spans="1:22">
      <c r="A16" s="12"/>
      <c r="B16" s="113"/>
      <c r="C16" s="116"/>
      <c r="D16" s="116"/>
      <c r="E16" s="57"/>
      <c r="F16" s="57"/>
      <c r="G16" s="119"/>
      <c r="H16" s="119"/>
      <c r="I16" s="57"/>
      <c r="J16" s="57"/>
      <c r="K16" s="119"/>
      <c r="L16" s="119"/>
      <c r="M16" s="57"/>
    </row>
    <row r="17" spans="1:22">
      <c r="A17" s="12"/>
      <c r="B17" s="26"/>
      <c r="C17" s="57"/>
      <c r="D17" s="57"/>
      <c r="E17" s="57"/>
      <c r="F17" s="26"/>
      <c r="G17" s="57"/>
      <c r="H17" s="57"/>
      <c r="I17" s="57"/>
      <c r="J17" s="26"/>
      <c r="K17" s="57"/>
      <c r="L17" s="57"/>
      <c r="M17" s="57"/>
    </row>
    <row r="18" spans="1:22">
      <c r="A18" s="12"/>
      <c r="B18" s="20" t="s">
        <v>780</v>
      </c>
      <c r="C18" s="97"/>
      <c r="D18" s="97"/>
      <c r="E18" s="97"/>
      <c r="F18" s="26"/>
      <c r="G18" s="97"/>
      <c r="H18" s="97"/>
      <c r="I18" s="97"/>
      <c r="J18" s="26"/>
      <c r="K18" s="97"/>
      <c r="L18" s="97"/>
      <c r="M18" s="97"/>
    </row>
    <row r="19" spans="1:22">
      <c r="A19" s="12"/>
      <c r="B19" s="97" t="s">
        <v>777</v>
      </c>
      <c r="C19" s="116">
        <v>285</v>
      </c>
      <c r="D19" s="116"/>
      <c r="E19" s="57"/>
      <c r="F19" s="57"/>
      <c r="G19" s="119">
        <v>530</v>
      </c>
      <c r="H19" s="119"/>
      <c r="I19" s="57"/>
      <c r="J19" s="57"/>
      <c r="K19" s="119">
        <v>614</v>
      </c>
      <c r="L19" s="119"/>
      <c r="M19" s="57"/>
    </row>
    <row r="20" spans="1:22">
      <c r="A20" s="12"/>
      <c r="B20" s="97"/>
      <c r="C20" s="116"/>
      <c r="D20" s="116"/>
      <c r="E20" s="57"/>
      <c r="F20" s="57"/>
      <c r="G20" s="119"/>
      <c r="H20" s="119"/>
      <c r="I20" s="57"/>
      <c r="J20" s="57"/>
      <c r="K20" s="119"/>
      <c r="L20" s="119"/>
      <c r="M20" s="57"/>
    </row>
    <row r="21" spans="1:22">
      <c r="A21" s="12"/>
      <c r="B21" s="97" t="s">
        <v>778</v>
      </c>
      <c r="C21" s="116">
        <v>15</v>
      </c>
      <c r="D21" s="116"/>
      <c r="E21" s="57"/>
      <c r="F21" s="57"/>
      <c r="G21" s="119">
        <v>62</v>
      </c>
      <c r="H21" s="119"/>
      <c r="I21" s="57"/>
      <c r="J21" s="57"/>
      <c r="K21" s="119" t="s">
        <v>781</v>
      </c>
      <c r="L21" s="119"/>
      <c r="M21" s="97" t="s">
        <v>242</v>
      </c>
    </row>
    <row r="22" spans="1:22" ht="15.75" thickBot="1">
      <c r="A22" s="12"/>
      <c r="B22" s="97"/>
      <c r="C22" s="117"/>
      <c r="D22" s="117"/>
      <c r="E22" s="118"/>
      <c r="F22" s="118"/>
      <c r="G22" s="120"/>
      <c r="H22" s="120"/>
      <c r="I22" s="118"/>
      <c r="J22" s="118"/>
      <c r="K22" s="120"/>
      <c r="L22" s="120"/>
      <c r="M22" s="235"/>
    </row>
    <row r="23" spans="1:22">
      <c r="A23" s="12"/>
      <c r="B23" s="113" t="s">
        <v>782</v>
      </c>
      <c r="C23" s="205">
        <v>300</v>
      </c>
      <c r="D23" s="205"/>
      <c r="E23" s="90"/>
      <c r="F23" s="90"/>
      <c r="G23" s="202">
        <v>592</v>
      </c>
      <c r="H23" s="202"/>
      <c r="I23" s="90"/>
      <c r="J23" s="90"/>
      <c r="K23" s="202">
        <v>609</v>
      </c>
      <c r="L23" s="202"/>
      <c r="M23" s="90"/>
    </row>
    <row r="24" spans="1:22" ht="15.75" thickBot="1">
      <c r="A24" s="12"/>
      <c r="B24" s="113"/>
      <c r="C24" s="117"/>
      <c r="D24" s="117"/>
      <c r="E24" s="118"/>
      <c r="F24" s="118"/>
      <c r="G24" s="120"/>
      <c r="H24" s="120"/>
      <c r="I24" s="118"/>
      <c r="J24" s="118"/>
      <c r="K24" s="120"/>
      <c r="L24" s="120"/>
      <c r="M24" s="118"/>
    </row>
    <row r="25" spans="1:22">
      <c r="A25" s="12"/>
      <c r="B25" s="97" t="s">
        <v>151</v>
      </c>
      <c r="C25" s="121" t="s">
        <v>240</v>
      </c>
      <c r="D25" s="123">
        <v>1058</v>
      </c>
      <c r="E25" s="90"/>
      <c r="F25" s="90"/>
      <c r="G25" s="126" t="s">
        <v>240</v>
      </c>
      <c r="H25" s="128">
        <v>1108</v>
      </c>
      <c r="I25" s="90"/>
      <c r="J25" s="90"/>
      <c r="K25" s="126" t="s">
        <v>240</v>
      </c>
      <c r="L25" s="128">
        <v>1086</v>
      </c>
      <c r="M25" s="90"/>
    </row>
    <row r="26" spans="1:22" ht="15.75" thickBot="1">
      <c r="A26" s="12"/>
      <c r="B26" s="97"/>
      <c r="C26" s="122"/>
      <c r="D26" s="124"/>
      <c r="E26" s="125"/>
      <c r="F26" s="125"/>
      <c r="G26" s="127"/>
      <c r="H26" s="129"/>
      <c r="I26" s="125"/>
      <c r="J26" s="125"/>
      <c r="K26" s="127"/>
      <c r="L26" s="129"/>
      <c r="M26" s="125"/>
    </row>
    <row r="27" spans="1:22" ht="15.75" thickTop="1">
      <c r="A27" s="12"/>
      <c r="B27" s="197" t="s">
        <v>783</v>
      </c>
      <c r="C27" s="197"/>
      <c r="D27" s="197"/>
      <c r="E27" s="197"/>
      <c r="F27" s="197"/>
      <c r="G27" s="197"/>
      <c r="H27" s="197"/>
      <c r="I27" s="197"/>
      <c r="J27" s="197"/>
      <c r="K27" s="197"/>
      <c r="L27" s="197"/>
      <c r="M27" s="197"/>
      <c r="N27" s="197"/>
      <c r="O27" s="197"/>
      <c r="P27" s="197"/>
      <c r="Q27" s="197"/>
      <c r="R27" s="197"/>
      <c r="S27" s="197"/>
      <c r="T27" s="197"/>
      <c r="U27" s="197"/>
      <c r="V27" s="197"/>
    </row>
    <row r="28" spans="1:22" ht="15" customHeight="1">
      <c r="A28" s="12" t="s">
        <v>1193</v>
      </c>
      <c r="B28" s="11" t="s">
        <v>7</v>
      </c>
      <c r="C28" s="11"/>
      <c r="D28" s="11"/>
      <c r="E28" s="11"/>
      <c r="F28" s="11"/>
      <c r="G28" s="11"/>
      <c r="H28" s="11"/>
      <c r="I28" s="11"/>
      <c r="J28" s="11"/>
      <c r="K28" s="11"/>
      <c r="L28" s="11"/>
      <c r="M28" s="11"/>
      <c r="N28" s="11"/>
      <c r="O28" s="11"/>
      <c r="P28" s="11"/>
      <c r="Q28" s="11"/>
      <c r="R28" s="11"/>
      <c r="S28" s="11"/>
      <c r="T28" s="11"/>
      <c r="U28" s="11"/>
      <c r="V28" s="11"/>
    </row>
    <row r="29" spans="1:22">
      <c r="A29" s="12"/>
      <c r="B29" s="32"/>
      <c r="C29" s="32"/>
      <c r="D29" s="32"/>
      <c r="E29" s="32"/>
      <c r="F29" s="32"/>
      <c r="G29" s="32"/>
      <c r="H29" s="32"/>
      <c r="I29" s="32"/>
      <c r="J29" s="32"/>
      <c r="K29" s="32"/>
      <c r="L29" s="32"/>
      <c r="M29" s="32"/>
      <c r="N29" s="32"/>
      <c r="O29" s="32"/>
      <c r="P29" s="32"/>
      <c r="Q29" s="32"/>
      <c r="R29" s="32"/>
      <c r="S29" s="32"/>
      <c r="T29" s="32"/>
      <c r="U29" s="32"/>
      <c r="V29" s="32"/>
    </row>
    <row r="30" spans="1:22">
      <c r="A30" s="12"/>
      <c r="B30" s="16"/>
      <c r="C30" s="16"/>
      <c r="D30" s="16"/>
      <c r="E30" s="16"/>
      <c r="F30" s="16"/>
      <c r="G30" s="16"/>
      <c r="H30" s="16"/>
      <c r="I30" s="16"/>
      <c r="J30" s="16"/>
      <c r="K30" s="16"/>
      <c r="L30" s="16"/>
      <c r="M30" s="16"/>
      <c r="N30" s="16"/>
      <c r="O30" s="16"/>
      <c r="P30" s="16"/>
      <c r="Q30" s="16"/>
      <c r="R30" s="16"/>
      <c r="S30" s="16"/>
      <c r="T30" s="16"/>
      <c r="U30" s="16"/>
      <c r="V30" s="16"/>
    </row>
    <row r="31" spans="1:22" ht="15.75" thickBot="1">
      <c r="A31" s="12"/>
      <c r="B31" s="20"/>
      <c r="C31" s="107" t="s">
        <v>271</v>
      </c>
      <c r="D31" s="107"/>
      <c r="E31" s="107"/>
      <c r="F31" s="107"/>
      <c r="G31" s="107"/>
      <c r="H31" s="107"/>
      <c r="I31" s="107"/>
      <c r="J31" s="107"/>
      <c r="K31" s="107"/>
      <c r="L31" s="107"/>
      <c r="M31" s="107"/>
      <c r="N31" s="107"/>
      <c r="O31" s="107"/>
      <c r="P31" s="107"/>
      <c r="Q31" s="107"/>
      <c r="R31" s="107"/>
      <c r="S31" s="107"/>
      <c r="T31" s="107"/>
      <c r="U31" s="107"/>
      <c r="V31" s="107"/>
    </row>
    <row r="32" spans="1:22" ht="16.5" thickTop="1" thickBot="1">
      <c r="A32" s="12"/>
      <c r="B32" s="136" t="s">
        <v>785</v>
      </c>
      <c r="C32" s="108">
        <v>2013</v>
      </c>
      <c r="D32" s="108"/>
      <c r="E32" s="108"/>
      <c r="F32" s="108"/>
      <c r="G32" s="108"/>
      <c r="H32" s="108"/>
      <c r="I32" s="102"/>
      <c r="J32" s="110" t="s">
        <v>272</v>
      </c>
      <c r="K32" s="110"/>
      <c r="L32" s="110"/>
      <c r="M32" s="110"/>
      <c r="N32" s="110"/>
      <c r="O32" s="110"/>
      <c r="P32" s="102"/>
      <c r="Q32" s="110" t="s">
        <v>273</v>
      </c>
      <c r="R32" s="110"/>
      <c r="S32" s="110"/>
      <c r="T32" s="110"/>
      <c r="U32" s="110"/>
      <c r="V32" s="110"/>
    </row>
    <row r="33" spans="1:22" ht="15.75" thickTop="1">
      <c r="A33" s="12"/>
      <c r="B33" s="26"/>
      <c r="C33" s="112"/>
      <c r="D33" s="112"/>
      <c r="E33" s="112"/>
      <c r="F33" s="26"/>
      <c r="G33" s="112"/>
      <c r="H33" s="112"/>
      <c r="I33" s="26"/>
      <c r="J33" s="112"/>
      <c r="K33" s="112"/>
      <c r="L33" s="112"/>
      <c r="M33" s="112"/>
      <c r="N33" s="112"/>
      <c r="O33" s="112"/>
      <c r="P33" s="112"/>
      <c r="Q33" s="112"/>
      <c r="R33" s="112"/>
      <c r="S33" s="112"/>
      <c r="T33" s="112"/>
      <c r="U33" s="112"/>
      <c r="V33" s="112"/>
    </row>
    <row r="34" spans="1:22">
      <c r="A34" s="12"/>
      <c r="B34" s="97" t="s">
        <v>786</v>
      </c>
      <c r="C34" s="91" t="s">
        <v>240</v>
      </c>
      <c r="D34" s="114">
        <v>1023</v>
      </c>
      <c r="E34" s="57"/>
      <c r="F34" s="57"/>
      <c r="G34" s="116">
        <v>35</v>
      </c>
      <c r="H34" s="91" t="s">
        <v>787</v>
      </c>
      <c r="I34" s="57"/>
      <c r="J34" s="97" t="s">
        <v>240</v>
      </c>
      <c r="K34" s="115">
        <v>1040</v>
      </c>
      <c r="L34" s="57"/>
      <c r="M34" s="57"/>
      <c r="N34" s="119">
        <v>35</v>
      </c>
      <c r="O34" s="97" t="s">
        <v>787</v>
      </c>
      <c r="P34" s="57"/>
      <c r="Q34" s="97" t="s">
        <v>240</v>
      </c>
      <c r="R34" s="115">
        <v>1029</v>
      </c>
      <c r="S34" s="57"/>
      <c r="T34" s="57"/>
      <c r="U34" s="119">
        <v>34.9</v>
      </c>
      <c r="V34" s="97" t="s">
        <v>787</v>
      </c>
    </row>
    <row r="35" spans="1:22">
      <c r="A35" s="12"/>
      <c r="B35" s="97"/>
      <c r="C35" s="91"/>
      <c r="D35" s="114"/>
      <c r="E35" s="57"/>
      <c r="F35" s="57"/>
      <c r="G35" s="116"/>
      <c r="H35" s="91"/>
      <c r="I35" s="57"/>
      <c r="J35" s="97"/>
      <c r="K35" s="115"/>
      <c r="L35" s="57"/>
      <c r="M35" s="57"/>
      <c r="N35" s="119"/>
      <c r="O35" s="97"/>
      <c r="P35" s="57"/>
      <c r="Q35" s="97"/>
      <c r="R35" s="115"/>
      <c r="S35" s="57"/>
      <c r="T35" s="57"/>
      <c r="U35" s="119"/>
      <c r="V35" s="97"/>
    </row>
    <row r="36" spans="1:22">
      <c r="A36" s="12"/>
      <c r="B36" s="97" t="s">
        <v>788</v>
      </c>
      <c r="C36" s="116">
        <v>65</v>
      </c>
      <c r="D36" s="116"/>
      <c r="E36" s="57"/>
      <c r="F36" s="57"/>
      <c r="G36" s="116">
        <v>2.2000000000000002</v>
      </c>
      <c r="H36" s="91" t="s">
        <v>787</v>
      </c>
      <c r="I36" s="57"/>
      <c r="J36" s="119">
        <v>81</v>
      </c>
      <c r="K36" s="119"/>
      <c r="L36" s="57"/>
      <c r="M36" s="57"/>
      <c r="N36" s="119">
        <v>2.8</v>
      </c>
      <c r="O36" s="97" t="s">
        <v>787</v>
      </c>
      <c r="P36" s="57"/>
      <c r="Q36" s="119">
        <v>65</v>
      </c>
      <c r="R36" s="119"/>
      <c r="S36" s="57"/>
      <c r="T36" s="57"/>
      <c r="U36" s="119">
        <v>2.2000000000000002</v>
      </c>
      <c r="V36" s="97" t="s">
        <v>787</v>
      </c>
    </row>
    <row r="37" spans="1:22">
      <c r="A37" s="12"/>
      <c r="B37" s="97"/>
      <c r="C37" s="116"/>
      <c r="D37" s="116"/>
      <c r="E37" s="57"/>
      <c r="F37" s="57"/>
      <c r="G37" s="116"/>
      <c r="H37" s="91"/>
      <c r="I37" s="57"/>
      <c r="J37" s="119"/>
      <c r="K37" s="119"/>
      <c r="L37" s="57"/>
      <c r="M37" s="57"/>
      <c r="N37" s="119"/>
      <c r="O37" s="97"/>
      <c r="P37" s="57"/>
      <c r="Q37" s="119"/>
      <c r="R37" s="119"/>
      <c r="S37" s="57"/>
      <c r="T37" s="57"/>
      <c r="U37" s="119"/>
      <c r="V37" s="97"/>
    </row>
    <row r="38" spans="1:22" ht="15.75" thickBot="1">
      <c r="A38" s="12"/>
      <c r="B38" s="20" t="s">
        <v>75</v>
      </c>
      <c r="C38" s="117" t="s">
        <v>389</v>
      </c>
      <c r="D38" s="117"/>
      <c r="E38" s="13" t="s">
        <v>242</v>
      </c>
      <c r="F38" s="26"/>
      <c r="G38" s="104" t="s">
        <v>789</v>
      </c>
      <c r="H38" s="13" t="s">
        <v>790</v>
      </c>
      <c r="I38" s="26"/>
      <c r="J38" s="120" t="s">
        <v>567</v>
      </c>
      <c r="K38" s="120"/>
      <c r="L38" s="20" t="s">
        <v>242</v>
      </c>
      <c r="M38" s="26"/>
      <c r="N38" s="105" t="s">
        <v>791</v>
      </c>
      <c r="O38" s="20" t="s">
        <v>790</v>
      </c>
      <c r="P38" s="26"/>
      <c r="Q38" s="120" t="s">
        <v>768</v>
      </c>
      <c r="R38" s="120"/>
      <c r="S38" s="20" t="s">
        <v>242</v>
      </c>
      <c r="T38" s="26"/>
      <c r="U38" s="105" t="s">
        <v>792</v>
      </c>
      <c r="V38" s="20" t="s">
        <v>790</v>
      </c>
    </row>
    <row r="39" spans="1:22">
      <c r="A39" s="12"/>
      <c r="B39" s="97" t="s">
        <v>793</v>
      </c>
      <c r="C39" s="121" t="s">
        <v>240</v>
      </c>
      <c r="D39" s="123">
        <v>1058</v>
      </c>
      <c r="E39" s="90"/>
      <c r="F39" s="90"/>
      <c r="G39" s="205">
        <v>36.200000000000003</v>
      </c>
      <c r="H39" s="121" t="s">
        <v>787</v>
      </c>
      <c r="I39" s="90"/>
      <c r="J39" s="126" t="s">
        <v>240</v>
      </c>
      <c r="K39" s="128">
        <v>1108</v>
      </c>
      <c r="L39" s="90"/>
      <c r="M39" s="90"/>
      <c r="N39" s="202">
        <v>37.4</v>
      </c>
      <c r="O39" s="126" t="s">
        <v>787</v>
      </c>
      <c r="P39" s="90"/>
      <c r="Q39" s="126" t="s">
        <v>240</v>
      </c>
      <c r="R39" s="128">
        <v>1086</v>
      </c>
      <c r="S39" s="90"/>
      <c r="T39" s="90"/>
      <c r="U39" s="202">
        <v>36.799999999999997</v>
      </c>
      <c r="V39" s="126" t="s">
        <v>787</v>
      </c>
    </row>
    <row r="40" spans="1:22" ht="15.75" thickBot="1">
      <c r="A40" s="12"/>
      <c r="B40" s="97"/>
      <c r="C40" s="122"/>
      <c r="D40" s="124"/>
      <c r="E40" s="125"/>
      <c r="F40" s="125"/>
      <c r="G40" s="206"/>
      <c r="H40" s="122"/>
      <c r="I40" s="125"/>
      <c r="J40" s="127"/>
      <c r="K40" s="129"/>
      <c r="L40" s="125"/>
      <c r="M40" s="125"/>
      <c r="N40" s="189"/>
      <c r="O40" s="127"/>
      <c r="P40" s="125"/>
      <c r="Q40" s="127"/>
      <c r="R40" s="129"/>
      <c r="S40" s="125"/>
      <c r="T40" s="125"/>
      <c r="U40" s="189"/>
      <c r="V40" s="127"/>
    </row>
    <row r="41" spans="1:22" ht="15.75" thickTop="1">
      <c r="A41" s="12"/>
      <c r="B41" s="193" t="s">
        <v>783</v>
      </c>
      <c r="C41" s="193"/>
      <c r="D41" s="193"/>
      <c r="E41" s="193"/>
      <c r="F41" s="193"/>
      <c r="G41" s="193"/>
      <c r="H41" s="193"/>
      <c r="I41" s="193"/>
      <c r="J41" s="193"/>
      <c r="K41" s="193"/>
      <c r="L41" s="193"/>
      <c r="M41" s="193"/>
      <c r="N41" s="193"/>
      <c r="O41" s="193"/>
      <c r="P41" s="193"/>
      <c r="Q41" s="193"/>
      <c r="R41" s="193"/>
      <c r="S41" s="193"/>
      <c r="T41" s="193"/>
      <c r="U41" s="193"/>
      <c r="V41" s="193"/>
    </row>
    <row r="42" spans="1:22" ht="15" customHeight="1">
      <c r="A42" s="12" t="s">
        <v>1194</v>
      </c>
      <c r="B42" s="11" t="s">
        <v>7</v>
      </c>
      <c r="C42" s="11"/>
      <c r="D42" s="11"/>
      <c r="E42" s="11"/>
      <c r="F42" s="11"/>
      <c r="G42" s="11"/>
      <c r="H42" s="11"/>
      <c r="I42" s="11"/>
      <c r="J42" s="11"/>
      <c r="K42" s="11"/>
      <c r="L42" s="11"/>
      <c r="M42" s="11"/>
      <c r="N42" s="11"/>
      <c r="O42" s="11"/>
      <c r="P42" s="11"/>
      <c r="Q42" s="11"/>
      <c r="R42" s="11"/>
      <c r="S42" s="11"/>
      <c r="T42" s="11"/>
      <c r="U42" s="11"/>
      <c r="V42" s="11"/>
    </row>
    <row r="43" spans="1:22">
      <c r="A43" s="12"/>
      <c r="B43" s="92" t="s">
        <v>796</v>
      </c>
      <c r="C43" s="92"/>
      <c r="D43" s="92"/>
      <c r="E43" s="92"/>
      <c r="F43" s="92"/>
      <c r="G43" s="92"/>
      <c r="H43" s="92"/>
      <c r="I43" s="92"/>
      <c r="J43" s="92"/>
      <c r="K43" s="92"/>
      <c r="L43" s="92"/>
      <c r="M43" s="92"/>
      <c r="N43" s="92"/>
      <c r="O43" s="92"/>
      <c r="P43" s="92"/>
      <c r="Q43" s="92"/>
      <c r="R43" s="92"/>
      <c r="S43" s="92"/>
      <c r="T43" s="92"/>
      <c r="U43" s="92"/>
      <c r="V43" s="92"/>
    </row>
    <row r="44" spans="1:22">
      <c r="A44" s="12"/>
      <c r="B44" s="32"/>
      <c r="C44" s="32"/>
      <c r="D44" s="32"/>
      <c r="E44" s="32"/>
      <c r="F44" s="32"/>
      <c r="G44" s="32"/>
      <c r="H44" s="32"/>
      <c r="I44" s="32"/>
      <c r="J44" s="32"/>
      <c r="K44" s="32"/>
      <c r="L44" s="32"/>
      <c r="M44" s="32"/>
      <c r="N44" s="32"/>
      <c r="O44" s="32"/>
      <c r="P44" s="32"/>
      <c r="Q44" s="32"/>
    </row>
    <row r="45" spans="1:22">
      <c r="A45" s="12"/>
      <c r="B45" s="16"/>
      <c r="C45" s="16"/>
      <c r="D45" s="16"/>
      <c r="E45" s="16"/>
      <c r="F45" s="16"/>
      <c r="G45" s="16"/>
      <c r="H45" s="16"/>
      <c r="I45" s="16"/>
      <c r="J45" s="16"/>
      <c r="K45" s="16"/>
      <c r="L45" s="16"/>
      <c r="M45" s="16"/>
      <c r="N45" s="16"/>
      <c r="O45" s="16"/>
      <c r="P45" s="16"/>
      <c r="Q45" s="16"/>
    </row>
    <row r="46" spans="1:22" ht="15.75" thickBot="1">
      <c r="A46" s="12"/>
      <c r="B46" s="20"/>
      <c r="C46" s="107">
        <v>2013</v>
      </c>
      <c r="D46" s="107"/>
      <c r="E46" s="107"/>
      <c r="F46" s="107"/>
      <c r="G46" s="107"/>
      <c r="H46" s="107"/>
      <c r="I46" s="107"/>
      <c r="J46" s="26"/>
      <c r="K46" s="109">
        <v>2012</v>
      </c>
      <c r="L46" s="109"/>
      <c r="M46" s="109"/>
      <c r="N46" s="109"/>
      <c r="O46" s="109"/>
      <c r="P46" s="109"/>
      <c r="Q46" s="109"/>
    </row>
    <row r="47" spans="1:22" ht="16.5" thickTop="1" thickBot="1">
      <c r="A47" s="12"/>
      <c r="B47" s="136" t="s">
        <v>308</v>
      </c>
      <c r="C47" s="108" t="s">
        <v>797</v>
      </c>
      <c r="D47" s="108"/>
      <c r="E47" s="108"/>
      <c r="F47" s="102"/>
      <c r="G47" s="108" t="s">
        <v>798</v>
      </c>
      <c r="H47" s="108"/>
      <c r="I47" s="108"/>
      <c r="J47" s="26"/>
      <c r="K47" s="110" t="s">
        <v>797</v>
      </c>
      <c r="L47" s="110"/>
      <c r="M47" s="110"/>
      <c r="N47" s="102"/>
      <c r="O47" s="110" t="s">
        <v>798</v>
      </c>
      <c r="P47" s="110"/>
      <c r="Q47" s="110"/>
    </row>
    <row r="48" spans="1:22" ht="15.75" thickTop="1">
      <c r="A48" s="12"/>
      <c r="B48" s="97" t="s">
        <v>596</v>
      </c>
      <c r="C48" s="138" t="s">
        <v>240</v>
      </c>
      <c r="D48" s="140">
        <v>67</v>
      </c>
      <c r="E48" s="112"/>
      <c r="F48" s="112"/>
      <c r="G48" s="138" t="s">
        <v>240</v>
      </c>
      <c r="H48" s="140" t="s">
        <v>249</v>
      </c>
      <c r="I48" s="112"/>
      <c r="J48" s="57"/>
      <c r="K48" s="111" t="s">
        <v>240</v>
      </c>
      <c r="L48" s="143">
        <v>249</v>
      </c>
      <c r="M48" s="112"/>
      <c r="N48" s="112"/>
      <c r="O48" s="111" t="s">
        <v>240</v>
      </c>
      <c r="P48" s="143" t="s">
        <v>249</v>
      </c>
      <c r="Q48" s="112"/>
    </row>
    <row r="49" spans="1:22">
      <c r="A49" s="12"/>
      <c r="B49" s="97"/>
      <c r="C49" s="139"/>
      <c r="D49" s="141"/>
      <c r="E49" s="87"/>
      <c r="F49" s="87"/>
      <c r="G49" s="139"/>
      <c r="H49" s="141"/>
      <c r="I49" s="87"/>
      <c r="J49" s="57"/>
      <c r="K49" s="142"/>
      <c r="L49" s="144"/>
      <c r="M49" s="87"/>
      <c r="N49" s="87"/>
      <c r="O49" s="142"/>
      <c r="P49" s="144"/>
      <c r="Q49" s="87"/>
    </row>
    <row r="50" spans="1:22">
      <c r="A50" s="12"/>
      <c r="B50" s="97" t="s">
        <v>799</v>
      </c>
      <c r="C50" s="116">
        <v>299</v>
      </c>
      <c r="D50" s="116"/>
      <c r="E50" s="57"/>
      <c r="F50" s="57"/>
      <c r="G50" s="116" t="s">
        <v>249</v>
      </c>
      <c r="H50" s="116"/>
      <c r="I50" s="57"/>
      <c r="J50" s="57"/>
      <c r="K50" s="119">
        <v>292</v>
      </c>
      <c r="L50" s="119"/>
      <c r="M50" s="57"/>
      <c r="N50" s="57"/>
      <c r="O50" s="119" t="s">
        <v>249</v>
      </c>
      <c r="P50" s="119"/>
      <c r="Q50" s="57"/>
    </row>
    <row r="51" spans="1:22">
      <c r="A51" s="12"/>
      <c r="B51" s="97"/>
      <c r="C51" s="116"/>
      <c r="D51" s="116"/>
      <c r="E51" s="57"/>
      <c r="F51" s="57"/>
      <c r="G51" s="116"/>
      <c r="H51" s="116"/>
      <c r="I51" s="57"/>
      <c r="J51" s="57"/>
      <c r="K51" s="119"/>
      <c r="L51" s="119"/>
      <c r="M51" s="57"/>
      <c r="N51" s="57"/>
      <c r="O51" s="119"/>
      <c r="P51" s="119"/>
      <c r="Q51" s="57"/>
    </row>
    <row r="52" spans="1:22">
      <c r="A52" s="12"/>
      <c r="B52" s="97" t="s">
        <v>800</v>
      </c>
      <c r="C52" s="116" t="s">
        <v>249</v>
      </c>
      <c r="D52" s="116"/>
      <c r="E52" s="57"/>
      <c r="F52" s="57"/>
      <c r="G52" s="114">
        <v>8868</v>
      </c>
      <c r="H52" s="114"/>
      <c r="I52" s="57"/>
      <c r="J52" s="57"/>
      <c r="K52" s="119" t="s">
        <v>249</v>
      </c>
      <c r="L52" s="119"/>
      <c r="M52" s="57"/>
      <c r="N52" s="57"/>
      <c r="O52" s="115">
        <v>8544</v>
      </c>
      <c r="P52" s="115"/>
      <c r="Q52" s="57"/>
    </row>
    <row r="53" spans="1:22">
      <c r="A53" s="12"/>
      <c r="B53" s="97"/>
      <c r="C53" s="116"/>
      <c r="D53" s="116"/>
      <c r="E53" s="57"/>
      <c r="F53" s="57"/>
      <c r="G53" s="114"/>
      <c r="H53" s="114"/>
      <c r="I53" s="57"/>
      <c r="J53" s="57"/>
      <c r="K53" s="119"/>
      <c r="L53" s="119"/>
      <c r="M53" s="57"/>
      <c r="N53" s="57"/>
      <c r="O53" s="115"/>
      <c r="P53" s="115"/>
      <c r="Q53" s="57"/>
    </row>
    <row r="54" spans="1:22">
      <c r="A54" s="12"/>
      <c r="B54" s="97" t="s">
        <v>75</v>
      </c>
      <c r="C54" s="116">
        <v>257</v>
      </c>
      <c r="D54" s="116"/>
      <c r="E54" s="57"/>
      <c r="F54" s="57"/>
      <c r="G54" s="116">
        <v>262</v>
      </c>
      <c r="H54" s="116"/>
      <c r="I54" s="57"/>
      <c r="J54" s="57"/>
      <c r="K54" s="119">
        <v>278</v>
      </c>
      <c r="L54" s="119"/>
      <c r="M54" s="57"/>
      <c r="N54" s="57"/>
      <c r="O54" s="119">
        <v>252</v>
      </c>
      <c r="P54" s="119"/>
      <c r="Q54" s="57"/>
    </row>
    <row r="55" spans="1:22" ht="15.75" thickBot="1">
      <c r="A55" s="12"/>
      <c r="B55" s="97"/>
      <c r="C55" s="117"/>
      <c r="D55" s="117"/>
      <c r="E55" s="118"/>
      <c r="F55" s="118"/>
      <c r="G55" s="117"/>
      <c r="H55" s="117"/>
      <c r="I55" s="118"/>
      <c r="J55" s="57"/>
      <c r="K55" s="120"/>
      <c r="L55" s="120"/>
      <c r="M55" s="118"/>
      <c r="N55" s="118"/>
      <c r="O55" s="120"/>
      <c r="P55" s="120"/>
      <c r="Q55" s="118"/>
    </row>
    <row r="56" spans="1:22">
      <c r="A56" s="12"/>
      <c r="B56" s="97" t="s">
        <v>151</v>
      </c>
      <c r="C56" s="121" t="s">
        <v>240</v>
      </c>
      <c r="D56" s="205">
        <v>623</v>
      </c>
      <c r="E56" s="90"/>
      <c r="F56" s="90"/>
      <c r="G56" s="121" t="s">
        <v>240</v>
      </c>
      <c r="H56" s="123">
        <v>9130</v>
      </c>
      <c r="I56" s="90"/>
      <c r="J56" s="57"/>
      <c r="K56" s="126" t="s">
        <v>240</v>
      </c>
      <c r="L56" s="202">
        <v>819</v>
      </c>
      <c r="M56" s="90"/>
      <c r="N56" s="90"/>
      <c r="O56" s="126" t="s">
        <v>240</v>
      </c>
      <c r="P56" s="128">
        <v>8796</v>
      </c>
      <c r="Q56" s="90"/>
    </row>
    <row r="57" spans="1:22" ht="15.75" thickBot="1">
      <c r="A57" s="12"/>
      <c r="B57" s="97"/>
      <c r="C57" s="254"/>
      <c r="D57" s="117"/>
      <c r="E57" s="118"/>
      <c r="F57" s="118"/>
      <c r="G57" s="254"/>
      <c r="H57" s="249"/>
      <c r="I57" s="118"/>
      <c r="J57" s="57"/>
      <c r="K57" s="235"/>
      <c r="L57" s="120"/>
      <c r="M57" s="118"/>
      <c r="N57" s="118"/>
      <c r="O57" s="235"/>
      <c r="P57" s="242"/>
      <c r="Q57" s="118"/>
    </row>
    <row r="58" spans="1:22">
      <c r="A58" s="12"/>
      <c r="B58" s="97" t="s">
        <v>801</v>
      </c>
      <c r="C58" s="202"/>
      <c r="D58" s="202"/>
      <c r="E58" s="90"/>
      <c r="F58" s="90"/>
      <c r="G58" s="121" t="s">
        <v>240</v>
      </c>
      <c r="H58" s="123">
        <v>8507</v>
      </c>
      <c r="I58" s="90"/>
      <c r="J58" s="57"/>
      <c r="K58" s="202"/>
      <c r="L58" s="202"/>
      <c r="M58" s="90"/>
      <c r="N58" s="90"/>
      <c r="O58" s="126" t="s">
        <v>240</v>
      </c>
      <c r="P58" s="128">
        <v>7977</v>
      </c>
      <c r="Q58" s="90"/>
    </row>
    <row r="59" spans="1:22" ht="15.75" thickBot="1">
      <c r="A59" s="12"/>
      <c r="B59" s="97"/>
      <c r="C59" s="119"/>
      <c r="D59" s="119"/>
      <c r="E59" s="57"/>
      <c r="F59" s="57"/>
      <c r="G59" s="122"/>
      <c r="H59" s="124"/>
      <c r="I59" s="125"/>
      <c r="J59" s="57"/>
      <c r="K59" s="119"/>
      <c r="L59" s="119"/>
      <c r="M59" s="57"/>
      <c r="N59" s="57"/>
      <c r="O59" s="127"/>
      <c r="P59" s="129"/>
      <c r="Q59" s="125"/>
    </row>
    <row r="60" spans="1:22" ht="15.75" thickTop="1">
      <c r="A60" s="12" t="s">
        <v>1195</v>
      </c>
      <c r="B60" s="11" t="s">
        <v>7</v>
      </c>
      <c r="C60" s="11"/>
      <c r="D60" s="11"/>
      <c r="E60" s="11"/>
      <c r="F60" s="11"/>
      <c r="G60" s="11"/>
      <c r="H60" s="11"/>
      <c r="I60" s="11"/>
      <c r="J60" s="11"/>
      <c r="K60" s="11"/>
      <c r="L60" s="11"/>
      <c r="M60" s="11"/>
      <c r="N60" s="11"/>
      <c r="O60" s="11"/>
      <c r="P60" s="11"/>
      <c r="Q60" s="11"/>
      <c r="R60" s="11"/>
      <c r="S60" s="11"/>
      <c r="T60" s="11"/>
      <c r="U60" s="11"/>
      <c r="V60" s="11"/>
    </row>
    <row r="61" spans="1:22" ht="28.5" customHeight="1">
      <c r="A61" s="12"/>
      <c r="B61" s="92" t="s">
        <v>1196</v>
      </c>
      <c r="C61" s="92"/>
      <c r="D61" s="92"/>
      <c r="E61" s="92"/>
      <c r="F61" s="92"/>
      <c r="G61" s="92"/>
      <c r="H61" s="92"/>
      <c r="I61" s="92"/>
      <c r="J61" s="92"/>
      <c r="K61" s="92"/>
      <c r="L61" s="92"/>
      <c r="M61" s="92"/>
      <c r="N61" s="92"/>
      <c r="O61" s="92"/>
      <c r="P61" s="92"/>
      <c r="Q61" s="92"/>
      <c r="R61" s="92"/>
      <c r="S61" s="92"/>
      <c r="T61" s="92"/>
      <c r="U61" s="92"/>
      <c r="V61" s="92"/>
    </row>
    <row r="62" spans="1:22">
      <c r="A62" s="12"/>
      <c r="B62" s="195"/>
      <c r="C62" s="195"/>
      <c r="D62" s="195"/>
      <c r="E62" s="195"/>
      <c r="F62" s="195"/>
      <c r="G62" s="195"/>
      <c r="H62" s="195"/>
      <c r="I62" s="195"/>
      <c r="J62" s="195"/>
      <c r="K62" s="195"/>
      <c r="L62" s="195"/>
      <c r="M62" s="195"/>
      <c r="N62" s="195"/>
      <c r="O62" s="195"/>
      <c r="P62" s="195"/>
      <c r="Q62" s="195"/>
      <c r="R62" s="195"/>
      <c r="S62" s="195"/>
      <c r="T62" s="195"/>
      <c r="U62" s="195"/>
      <c r="V62" s="195"/>
    </row>
    <row r="63" spans="1:22">
      <c r="A63" s="12"/>
      <c r="B63" s="32"/>
      <c r="C63" s="32"/>
      <c r="D63" s="32"/>
      <c r="E63" s="32"/>
      <c r="F63" s="32"/>
      <c r="G63" s="32"/>
      <c r="H63" s="32"/>
      <c r="I63" s="32"/>
      <c r="J63" s="32"/>
      <c r="K63" s="32"/>
      <c r="L63" s="32"/>
      <c r="M63" s="32"/>
    </row>
    <row r="64" spans="1:22">
      <c r="A64" s="12"/>
      <c r="B64" s="16"/>
      <c r="C64" s="16"/>
      <c r="D64" s="16"/>
      <c r="E64" s="16"/>
      <c r="F64" s="16"/>
      <c r="G64" s="16"/>
      <c r="H64" s="16"/>
      <c r="I64" s="16"/>
      <c r="J64" s="16"/>
      <c r="K64" s="16"/>
      <c r="L64" s="16"/>
      <c r="M64" s="16"/>
    </row>
    <row r="65" spans="1:13" ht="15.75" thickBot="1">
      <c r="A65" s="12"/>
      <c r="B65" s="13" t="s">
        <v>807</v>
      </c>
      <c r="C65" s="107" t="s">
        <v>201</v>
      </c>
      <c r="D65" s="107"/>
      <c r="E65" s="107"/>
      <c r="F65" s="107"/>
      <c r="G65" s="107"/>
      <c r="H65" s="107"/>
      <c r="I65" s="107"/>
      <c r="J65" s="107"/>
      <c r="K65" s="107"/>
      <c r="L65" s="107"/>
      <c r="M65" s="107"/>
    </row>
    <row r="66" spans="1:13" ht="16.5" thickTop="1" thickBot="1">
      <c r="A66" s="12"/>
      <c r="B66" s="136" t="s">
        <v>308</v>
      </c>
      <c r="C66" s="108">
        <v>2013</v>
      </c>
      <c r="D66" s="108"/>
      <c r="E66" s="108"/>
      <c r="F66" s="102"/>
      <c r="G66" s="110">
        <v>2012</v>
      </c>
      <c r="H66" s="110"/>
      <c r="I66" s="110"/>
      <c r="J66" s="102"/>
      <c r="K66" s="110">
        <v>2011</v>
      </c>
      <c r="L66" s="110"/>
      <c r="M66" s="110"/>
    </row>
    <row r="67" spans="1:13" ht="15.75" thickTop="1">
      <c r="A67" s="12"/>
      <c r="B67" s="97" t="s">
        <v>808</v>
      </c>
      <c r="C67" s="138" t="s">
        <v>240</v>
      </c>
      <c r="D67" s="140">
        <v>24</v>
      </c>
      <c r="E67" s="112"/>
      <c r="F67" s="112"/>
      <c r="G67" s="111" t="s">
        <v>240</v>
      </c>
      <c r="H67" s="143">
        <v>22</v>
      </c>
      <c r="I67" s="112"/>
      <c r="J67" s="112"/>
      <c r="K67" s="111" t="s">
        <v>240</v>
      </c>
      <c r="L67" s="143">
        <v>20</v>
      </c>
      <c r="M67" s="112"/>
    </row>
    <row r="68" spans="1:13">
      <c r="A68" s="12"/>
      <c r="B68" s="97"/>
      <c r="C68" s="139"/>
      <c r="D68" s="141"/>
      <c r="E68" s="87"/>
      <c r="F68" s="87"/>
      <c r="G68" s="142"/>
      <c r="H68" s="144"/>
      <c r="I68" s="87"/>
      <c r="J68" s="87"/>
      <c r="K68" s="142"/>
      <c r="L68" s="144"/>
      <c r="M68" s="87"/>
    </row>
    <row r="69" spans="1:13">
      <c r="A69" s="12"/>
      <c r="B69" s="97" t="s">
        <v>809</v>
      </c>
      <c r="C69" s="116">
        <v>2</v>
      </c>
      <c r="D69" s="116"/>
      <c r="E69" s="57"/>
      <c r="F69" s="57"/>
      <c r="G69" s="119">
        <v>6</v>
      </c>
      <c r="H69" s="119"/>
      <c r="I69" s="57"/>
      <c r="J69" s="57"/>
      <c r="K69" s="119">
        <v>1</v>
      </c>
      <c r="L69" s="119"/>
      <c r="M69" s="57"/>
    </row>
    <row r="70" spans="1:13">
      <c r="A70" s="12"/>
      <c r="B70" s="97"/>
      <c r="C70" s="116"/>
      <c r="D70" s="116"/>
      <c r="E70" s="57"/>
      <c r="F70" s="57"/>
      <c r="G70" s="119"/>
      <c r="H70" s="119"/>
      <c r="I70" s="57"/>
      <c r="J70" s="57"/>
      <c r="K70" s="119"/>
      <c r="L70" s="119"/>
      <c r="M70" s="57"/>
    </row>
    <row r="71" spans="1:13">
      <c r="A71" s="12"/>
      <c r="B71" s="97" t="s">
        <v>810</v>
      </c>
      <c r="C71" s="116">
        <v>5</v>
      </c>
      <c r="D71" s="116"/>
      <c r="E71" s="57"/>
      <c r="F71" s="57"/>
      <c r="G71" s="119">
        <v>3</v>
      </c>
      <c r="H71" s="119"/>
      <c r="I71" s="57"/>
      <c r="J71" s="57"/>
      <c r="K71" s="119">
        <v>10</v>
      </c>
      <c r="L71" s="119"/>
      <c r="M71" s="57"/>
    </row>
    <row r="72" spans="1:13">
      <c r="A72" s="12"/>
      <c r="B72" s="97"/>
      <c r="C72" s="116"/>
      <c r="D72" s="116"/>
      <c r="E72" s="57"/>
      <c r="F72" s="57"/>
      <c r="G72" s="119"/>
      <c r="H72" s="119"/>
      <c r="I72" s="57"/>
      <c r="J72" s="57"/>
      <c r="K72" s="119"/>
      <c r="L72" s="119"/>
      <c r="M72" s="57"/>
    </row>
    <row r="73" spans="1:13" ht="29.25">
      <c r="A73" s="12"/>
      <c r="B73" s="20" t="s">
        <v>811</v>
      </c>
      <c r="C73" s="116" t="s">
        <v>256</v>
      </c>
      <c r="D73" s="116"/>
      <c r="E73" s="13" t="s">
        <v>242</v>
      </c>
      <c r="F73" s="26"/>
      <c r="G73" s="119" t="s">
        <v>260</v>
      </c>
      <c r="H73" s="119"/>
      <c r="I73" s="20" t="s">
        <v>242</v>
      </c>
      <c r="J73" s="26"/>
      <c r="K73" s="119" t="s">
        <v>243</v>
      </c>
      <c r="L73" s="119"/>
      <c r="M73" s="20" t="s">
        <v>242</v>
      </c>
    </row>
    <row r="74" spans="1:13">
      <c r="A74" s="12"/>
      <c r="B74" s="97" t="s">
        <v>812</v>
      </c>
      <c r="C74" s="116" t="s">
        <v>249</v>
      </c>
      <c r="D74" s="116"/>
      <c r="E74" s="57"/>
      <c r="F74" s="57"/>
      <c r="G74" s="119" t="s">
        <v>249</v>
      </c>
      <c r="H74" s="119"/>
      <c r="I74" s="57"/>
      <c r="J74" s="57"/>
      <c r="K74" s="119" t="s">
        <v>781</v>
      </c>
      <c r="L74" s="119"/>
      <c r="M74" s="97" t="s">
        <v>242</v>
      </c>
    </row>
    <row r="75" spans="1:13">
      <c r="A75" s="12"/>
      <c r="B75" s="97"/>
      <c r="C75" s="116"/>
      <c r="D75" s="116"/>
      <c r="E75" s="57"/>
      <c r="F75" s="57"/>
      <c r="G75" s="119"/>
      <c r="H75" s="119"/>
      <c r="I75" s="57"/>
      <c r="J75" s="57"/>
      <c r="K75" s="119"/>
      <c r="L75" s="119"/>
      <c r="M75" s="97"/>
    </row>
    <row r="76" spans="1:13" ht="15.75" thickBot="1">
      <c r="A76" s="12"/>
      <c r="B76" s="20" t="s">
        <v>813</v>
      </c>
      <c r="C76" s="117" t="s">
        <v>358</v>
      </c>
      <c r="D76" s="117"/>
      <c r="E76" s="13" t="s">
        <v>242</v>
      </c>
      <c r="F76" s="26"/>
      <c r="G76" s="120" t="s">
        <v>256</v>
      </c>
      <c r="H76" s="120"/>
      <c r="I76" s="20" t="s">
        <v>242</v>
      </c>
      <c r="J76" s="26"/>
      <c r="K76" s="120" t="s">
        <v>260</v>
      </c>
      <c r="L76" s="120"/>
      <c r="M76" s="20" t="s">
        <v>242</v>
      </c>
    </row>
    <row r="77" spans="1:13">
      <c r="A77" s="12"/>
      <c r="B77" s="91" t="s">
        <v>814</v>
      </c>
      <c r="C77" s="121" t="s">
        <v>240</v>
      </c>
      <c r="D77" s="205">
        <v>23</v>
      </c>
      <c r="E77" s="90"/>
      <c r="F77" s="90"/>
      <c r="G77" s="126" t="s">
        <v>240</v>
      </c>
      <c r="H77" s="202">
        <v>24</v>
      </c>
      <c r="I77" s="90"/>
      <c r="J77" s="90"/>
      <c r="K77" s="126" t="s">
        <v>240</v>
      </c>
      <c r="L77" s="202">
        <v>22</v>
      </c>
      <c r="M77" s="90"/>
    </row>
    <row r="78" spans="1:13" ht="15.75" thickBot="1">
      <c r="A78" s="12"/>
      <c r="B78" s="91"/>
      <c r="C78" s="122"/>
      <c r="D78" s="206"/>
      <c r="E78" s="125"/>
      <c r="F78" s="125"/>
      <c r="G78" s="127"/>
      <c r="H78" s="189"/>
      <c r="I78" s="125"/>
      <c r="J78" s="125"/>
      <c r="K78" s="127"/>
      <c r="L78" s="189"/>
      <c r="M78" s="125"/>
    </row>
    <row r="79" spans="1:13" ht="15.75" thickTop="1"/>
  </sheetData>
  <mergeCells count="322">
    <mergeCell ref="A60:A78"/>
    <mergeCell ref="B60:V60"/>
    <mergeCell ref="B61:V61"/>
    <mergeCell ref="B62:V62"/>
    <mergeCell ref="A28:A41"/>
    <mergeCell ref="B28:V28"/>
    <mergeCell ref="B41:V41"/>
    <mergeCell ref="A42:A59"/>
    <mergeCell ref="B42:V42"/>
    <mergeCell ref="B43:V43"/>
    <mergeCell ref="A1:A2"/>
    <mergeCell ref="B1:V1"/>
    <mergeCell ref="B2:V2"/>
    <mergeCell ref="B3:V3"/>
    <mergeCell ref="A4:A27"/>
    <mergeCell ref="B4:V4"/>
    <mergeCell ref="B5:V5"/>
    <mergeCell ref="B27:V27"/>
    <mergeCell ref="H77:H78"/>
    <mergeCell ref="I77:I78"/>
    <mergeCell ref="J77:J78"/>
    <mergeCell ref="K77:K78"/>
    <mergeCell ref="L77:L78"/>
    <mergeCell ref="M77:M78"/>
    <mergeCell ref="B77:B78"/>
    <mergeCell ref="C77:C78"/>
    <mergeCell ref="D77:D78"/>
    <mergeCell ref="E77:E78"/>
    <mergeCell ref="F77:F78"/>
    <mergeCell ref="G77:G78"/>
    <mergeCell ref="I74:I75"/>
    <mergeCell ref="J74:J75"/>
    <mergeCell ref="K74:L75"/>
    <mergeCell ref="M74:M75"/>
    <mergeCell ref="C76:D76"/>
    <mergeCell ref="G76:H76"/>
    <mergeCell ref="K76:L76"/>
    <mergeCell ref="K71:L72"/>
    <mergeCell ref="M71:M72"/>
    <mergeCell ref="C73:D73"/>
    <mergeCell ref="G73:H73"/>
    <mergeCell ref="K73:L73"/>
    <mergeCell ref="B74:B75"/>
    <mergeCell ref="C74:D75"/>
    <mergeCell ref="E74:E75"/>
    <mergeCell ref="F74:F75"/>
    <mergeCell ref="G74:H75"/>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P58:P59"/>
    <mergeCell ref="Q58:Q59"/>
    <mergeCell ref="B63:M63"/>
    <mergeCell ref="C65:M65"/>
    <mergeCell ref="C66:E66"/>
    <mergeCell ref="G66:I66"/>
    <mergeCell ref="K66:M66"/>
    <mergeCell ref="I58:I59"/>
    <mergeCell ref="J58:J59"/>
    <mergeCell ref="K58:L59"/>
    <mergeCell ref="M58:M59"/>
    <mergeCell ref="N58:N59"/>
    <mergeCell ref="O58:O59"/>
    <mergeCell ref="N56:N57"/>
    <mergeCell ref="O56:O57"/>
    <mergeCell ref="P56:P57"/>
    <mergeCell ref="Q56:Q57"/>
    <mergeCell ref="B58:B59"/>
    <mergeCell ref="C58:D59"/>
    <mergeCell ref="E58:E59"/>
    <mergeCell ref="F58:F59"/>
    <mergeCell ref="G58:G59"/>
    <mergeCell ref="H58:H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T39:T40"/>
    <mergeCell ref="U39:U40"/>
    <mergeCell ref="V39:V40"/>
    <mergeCell ref="B44:Q44"/>
    <mergeCell ref="C46:I46"/>
    <mergeCell ref="K46:Q46"/>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6:S37"/>
    <mergeCell ref="T36:T37"/>
    <mergeCell ref="U36:U37"/>
    <mergeCell ref="V36:V37"/>
    <mergeCell ref="C38:D38"/>
    <mergeCell ref="J38:K38"/>
    <mergeCell ref="Q38:R38"/>
    <mergeCell ref="L36:L37"/>
    <mergeCell ref="M36:M37"/>
    <mergeCell ref="N36:N37"/>
    <mergeCell ref="O36:O37"/>
    <mergeCell ref="P36:P37"/>
    <mergeCell ref="Q36:R37"/>
    <mergeCell ref="U34:U35"/>
    <mergeCell ref="V34:V35"/>
    <mergeCell ref="B36:B37"/>
    <mergeCell ref="C36:D37"/>
    <mergeCell ref="E36:E37"/>
    <mergeCell ref="F36:F37"/>
    <mergeCell ref="G36:G37"/>
    <mergeCell ref="H36:H37"/>
    <mergeCell ref="I36:I37"/>
    <mergeCell ref="J36:K37"/>
    <mergeCell ref="O34:O35"/>
    <mergeCell ref="P34:P35"/>
    <mergeCell ref="Q34:Q35"/>
    <mergeCell ref="R34:R35"/>
    <mergeCell ref="S34:S35"/>
    <mergeCell ref="T34:T35"/>
    <mergeCell ref="I34:I35"/>
    <mergeCell ref="J34:J35"/>
    <mergeCell ref="K34:K35"/>
    <mergeCell ref="L34:L35"/>
    <mergeCell ref="M34:M35"/>
    <mergeCell ref="N34:N35"/>
    <mergeCell ref="C33:E33"/>
    <mergeCell ref="G33:H33"/>
    <mergeCell ref="J33:V33"/>
    <mergeCell ref="B34:B35"/>
    <mergeCell ref="C34:C35"/>
    <mergeCell ref="D34:D35"/>
    <mergeCell ref="E34:E35"/>
    <mergeCell ref="F34:F35"/>
    <mergeCell ref="G34:G35"/>
    <mergeCell ref="H34:H35"/>
    <mergeCell ref="K25:K26"/>
    <mergeCell ref="L25:L26"/>
    <mergeCell ref="M25:M26"/>
    <mergeCell ref="B29:V29"/>
    <mergeCell ref="C31:V31"/>
    <mergeCell ref="C32:H32"/>
    <mergeCell ref="J32:O32"/>
    <mergeCell ref="Q32:V32"/>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C17:E17"/>
    <mergeCell ref="G17:I17"/>
    <mergeCell ref="K17:M17"/>
    <mergeCell ref="C18:E18"/>
    <mergeCell ref="G18:I18"/>
    <mergeCell ref="K18: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2" width="36.5703125" bestFit="1" customWidth="1"/>
    <col min="3" max="3" width="10" customWidth="1"/>
    <col min="4" max="4" width="20.7109375" customWidth="1"/>
    <col min="5" max="5" width="7.85546875" customWidth="1"/>
    <col min="6" max="6" width="36.5703125" customWidth="1"/>
    <col min="7" max="7" width="10" customWidth="1"/>
    <col min="8" max="8" width="20.7109375" customWidth="1"/>
    <col min="9" max="9" width="7.85546875" customWidth="1"/>
    <col min="10" max="10" width="36.5703125" customWidth="1"/>
    <col min="11" max="11" width="10" customWidth="1"/>
    <col min="12" max="12" width="20.7109375" customWidth="1"/>
    <col min="13" max="13" width="7.85546875" customWidth="1"/>
  </cols>
  <sheetData>
    <row r="1" spans="1:13" ht="15" customHeight="1">
      <c r="A1" s="10" t="s">
        <v>119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198</v>
      </c>
      <c r="B3" s="11" t="s">
        <v>7</v>
      </c>
      <c r="C3" s="11"/>
      <c r="D3" s="11"/>
      <c r="E3" s="11"/>
      <c r="F3" s="11"/>
      <c r="G3" s="11"/>
      <c r="H3" s="11"/>
      <c r="I3" s="11"/>
      <c r="J3" s="11"/>
      <c r="K3" s="11"/>
      <c r="L3" s="11"/>
      <c r="M3" s="11"/>
    </row>
    <row r="4" spans="1:13" ht="15" customHeight="1">
      <c r="A4" s="12" t="s">
        <v>1199</v>
      </c>
      <c r="B4" s="11" t="s">
        <v>7</v>
      </c>
      <c r="C4" s="11"/>
      <c r="D4" s="11"/>
      <c r="E4" s="11"/>
      <c r="F4" s="11"/>
      <c r="G4" s="11"/>
      <c r="H4" s="11"/>
      <c r="I4" s="11"/>
      <c r="J4" s="11"/>
      <c r="K4" s="11"/>
      <c r="L4" s="11"/>
      <c r="M4" s="11"/>
    </row>
    <row r="5" spans="1:13" ht="28.5" customHeight="1">
      <c r="A5" s="12"/>
      <c r="B5" s="92" t="s">
        <v>557</v>
      </c>
      <c r="C5" s="92"/>
      <c r="D5" s="92"/>
      <c r="E5" s="92"/>
      <c r="F5" s="92"/>
      <c r="G5" s="92"/>
      <c r="H5" s="92"/>
      <c r="I5" s="92"/>
      <c r="J5" s="92"/>
      <c r="K5" s="92"/>
      <c r="L5" s="92"/>
      <c r="M5" s="92"/>
    </row>
    <row r="6" spans="1:13">
      <c r="A6" s="12"/>
      <c r="B6" s="32"/>
      <c r="C6" s="32"/>
      <c r="D6" s="32"/>
      <c r="E6" s="32"/>
      <c r="F6" s="32"/>
      <c r="G6" s="32"/>
      <c r="H6" s="32"/>
      <c r="I6" s="32"/>
      <c r="J6" s="32"/>
      <c r="K6" s="32"/>
      <c r="L6" s="32"/>
      <c r="M6" s="32"/>
    </row>
    <row r="7" spans="1:13">
      <c r="A7" s="12"/>
      <c r="B7" s="16"/>
      <c r="C7" s="16"/>
      <c r="D7" s="16"/>
      <c r="E7" s="16"/>
      <c r="F7" s="16"/>
      <c r="G7" s="16"/>
      <c r="H7" s="16"/>
      <c r="I7" s="16"/>
      <c r="J7" s="16"/>
      <c r="K7" s="16"/>
      <c r="L7" s="16"/>
      <c r="M7" s="16"/>
    </row>
    <row r="8" spans="1:13" ht="15" customHeight="1">
      <c r="A8" s="12"/>
      <c r="B8" s="136" t="s">
        <v>558</v>
      </c>
      <c r="C8" s="186" t="s">
        <v>559</v>
      </c>
      <c r="D8" s="186"/>
      <c r="E8" s="186"/>
      <c r="F8" s="26"/>
      <c r="G8" s="186" t="s">
        <v>560</v>
      </c>
      <c r="H8" s="186"/>
      <c r="I8" s="186"/>
      <c r="J8" s="26"/>
      <c r="K8" s="186" t="s">
        <v>561</v>
      </c>
      <c r="L8" s="186"/>
      <c r="M8" s="186"/>
    </row>
    <row r="9" spans="1:13" ht="15.75" thickBot="1">
      <c r="A9" s="12"/>
      <c r="B9" s="234" t="s">
        <v>562</v>
      </c>
      <c r="C9" s="107" t="s">
        <v>563</v>
      </c>
      <c r="D9" s="107"/>
      <c r="E9" s="107"/>
      <c r="F9" s="102"/>
      <c r="G9" s="107" t="s">
        <v>564</v>
      </c>
      <c r="H9" s="107"/>
      <c r="I9" s="107"/>
      <c r="J9" s="102"/>
      <c r="K9" s="107" t="s">
        <v>565</v>
      </c>
      <c r="L9" s="107"/>
      <c r="M9" s="107"/>
    </row>
    <row r="10" spans="1:13" ht="15.75" thickTop="1">
      <c r="A10" s="12"/>
      <c r="B10" s="111">
        <v>2014</v>
      </c>
      <c r="C10" s="111" t="s">
        <v>240</v>
      </c>
      <c r="D10" s="143">
        <v>79</v>
      </c>
      <c r="E10" s="112"/>
      <c r="F10" s="112"/>
      <c r="G10" s="111" t="s">
        <v>240</v>
      </c>
      <c r="H10" s="143" t="s">
        <v>243</v>
      </c>
      <c r="I10" s="111" t="s">
        <v>242</v>
      </c>
      <c r="J10" s="112"/>
      <c r="K10" s="111" t="s">
        <v>240</v>
      </c>
      <c r="L10" s="143">
        <v>76</v>
      </c>
      <c r="M10" s="112"/>
    </row>
    <row r="11" spans="1:13">
      <c r="A11" s="12"/>
      <c r="B11" s="97"/>
      <c r="C11" s="142"/>
      <c r="D11" s="144"/>
      <c r="E11" s="87"/>
      <c r="F11" s="87"/>
      <c r="G11" s="142"/>
      <c r="H11" s="144"/>
      <c r="I11" s="142"/>
      <c r="J11" s="87"/>
      <c r="K11" s="142"/>
      <c r="L11" s="144"/>
      <c r="M11" s="87"/>
    </row>
    <row r="12" spans="1:13">
      <c r="A12" s="12"/>
      <c r="B12" s="97">
        <v>2015</v>
      </c>
      <c r="C12" s="119">
        <v>73</v>
      </c>
      <c r="D12" s="119"/>
      <c r="E12" s="57"/>
      <c r="F12" s="57"/>
      <c r="G12" s="119" t="s">
        <v>358</v>
      </c>
      <c r="H12" s="119"/>
      <c r="I12" s="97" t="s">
        <v>242</v>
      </c>
      <c r="J12" s="57"/>
      <c r="K12" s="119">
        <v>71</v>
      </c>
      <c r="L12" s="119"/>
      <c r="M12" s="57"/>
    </row>
    <row r="13" spans="1:13">
      <c r="A13" s="12"/>
      <c r="B13" s="97"/>
      <c r="C13" s="119"/>
      <c r="D13" s="119"/>
      <c r="E13" s="57"/>
      <c r="F13" s="57"/>
      <c r="G13" s="119"/>
      <c r="H13" s="119"/>
      <c r="I13" s="97"/>
      <c r="J13" s="57"/>
      <c r="K13" s="119"/>
      <c r="L13" s="119"/>
      <c r="M13" s="57"/>
    </row>
    <row r="14" spans="1:13">
      <c r="A14" s="12"/>
      <c r="B14" s="97">
        <v>2016</v>
      </c>
      <c r="C14" s="119">
        <v>64</v>
      </c>
      <c r="D14" s="119"/>
      <c r="E14" s="57"/>
      <c r="F14" s="57"/>
      <c r="G14" s="119" t="s">
        <v>358</v>
      </c>
      <c r="H14" s="119"/>
      <c r="I14" s="97" t="s">
        <v>242</v>
      </c>
      <c r="J14" s="57"/>
      <c r="K14" s="119">
        <v>62</v>
      </c>
      <c r="L14" s="119"/>
      <c r="M14" s="57"/>
    </row>
    <row r="15" spans="1:13">
      <c r="A15" s="12"/>
      <c r="B15" s="97"/>
      <c r="C15" s="119"/>
      <c r="D15" s="119"/>
      <c r="E15" s="57"/>
      <c r="F15" s="57"/>
      <c r="G15" s="119"/>
      <c r="H15" s="119"/>
      <c r="I15" s="97"/>
      <c r="J15" s="57"/>
      <c r="K15" s="119"/>
      <c r="L15" s="119"/>
      <c r="M15" s="57"/>
    </row>
    <row r="16" spans="1:13">
      <c r="A16" s="12"/>
      <c r="B16" s="97">
        <v>2017</v>
      </c>
      <c r="C16" s="119">
        <v>55</v>
      </c>
      <c r="D16" s="119"/>
      <c r="E16" s="57"/>
      <c r="F16" s="57"/>
      <c r="G16" s="119" t="s">
        <v>358</v>
      </c>
      <c r="H16" s="119"/>
      <c r="I16" s="97" t="s">
        <v>242</v>
      </c>
      <c r="J16" s="57"/>
      <c r="K16" s="119">
        <v>53</v>
      </c>
      <c r="L16" s="119"/>
      <c r="M16" s="57"/>
    </row>
    <row r="17" spans="1:13">
      <c r="A17" s="12"/>
      <c r="B17" s="97"/>
      <c r="C17" s="119"/>
      <c r="D17" s="119"/>
      <c r="E17" s="57"/>
      <c r="F17" s="57"/>
      <c r="G17" s="119"/>
      <c r="H17" s="119"/>
      <c r="I17" s="97"/>
      <c r="J17" s="57"/>
      <c r="K17" s="119"/>
      <c r="L17" s="119"/>
      <c r="M17" s="57"/>
    </row>
    <row r="18" spans="1:13">
      <c r="A18" s="12"/>
      <c r="B18" s="97">
        <v>2018</v>
      </c>
      <c r="C18" s="119">
        <v>46</v>
      </c>
      <c r="D18" s="119"/>
      <c r="E18" s="57"/>
      <c r="F18" s="57"/>
      <c r="G18" s="119" t="s">
        <v>358</v>
      </c>
      <c r="H18" s="119"/>
      <c r="I18" s="97" t="s">
        <v>242</v>
      </c>
      <c r="J18" s="57"/>
      <c r="K18" s="119">
        <v>44</v>
      </c>
      <c r="L18" s="119"/>
      <c r="M18" s="57"/>
    </row>
    <row r="19" spans="1:13">
      <c r="A19" s="12"/>
      <c r="B19" s="97"/>
      <c r="C19" s="119"/>
      <c r="D19" s="119"/>
      <c r="E19" s="57"/>
      <c r="F19" s="57"/>
      <c r="G19" s="119"/>
      <c r="H19" s="119"/>
      <c r="I19" s="97"/>
      <c r="J19" s="57"/>
      <c r="K19" s="119"/>
      <c r="L19" s="119"/>
      <c r="M19" s="57"/>
    </row>
    <row r="20" spans="1:13">
      <c r="A20" s="12"/>
      <c r="B20" s="97" t="s">
        <v>566</v>
      </c>
      <c r="C20" s="119">
        <v>275</v>
      </c>
      <c r="D20" s="119"/>
      <c r="E20" s="57"/>
      <c r="F20" s="57"/>
      <c r="G20" s="119" t="s">
        <v>567</v>
      </c>
      <c r="H20" s="119"/>
      <c r="I20" s="97" t="s">
        <v>242</v>
      </c>
      <c r="J20" s="57"/>
      <c r="K20" s="119">
        <v>262</v>
      </c>
      <c r="L20" s="119"/>
      <c r="M20" s="57"/>
    </row>
    <row r="21" spans="1:13" ht="15.75" thickBot="1">
      <c r="A21" s="12"/>
      <c r="B21" s="97"/>
      <c r="C21" s="120"/>
      <c r="D21" s="120"/>
      <c r="E21" s="118"/>
      <c r="F21" s="118"/>
      <c r="G21" s="120"/>
      <c r="H21" s="120"/>
      <c r="I21" s="235"/>
      <c r="J21" s="118"/>
      <c r="K21" s="120"/>
      <c r="L21" s="120"/>
      <c r="M21" s="118"/>
    </row>
    <row r="22" spans="1:13">
      <c r="A22" s="12"/>
      <c r="B22" s="97" t="s">
        <v>151</v>
      </c>
      <c r="C22" s="126" t="s">
        <v>240</v>
      </c>
      <c r="D22" s="202">
        <v>592</v>
      </c>
      <c r="E22" s="90"/>
      <c r="F22" s="90"/>
      <c r="G22" s="126" t="s">
        <v>240</v>
      </c>
      <c r="H22" s="202" t="s">
        <v>568</v>
      </c>
      <c r="I22" s="126" t="s">
        <v>242</v>
      </c>
      <c r="J22" s="90"/>
      <c r="K22" s="126" t="s">
        <v>240</v>
      </c>
      <c r="L22" s="202">
        <v>568</v>
      </c>
      <c r="M22" s="90"/>
    </row>
    <row r="23" spans="1:13" ht="15.75" thickBot="1">
      <c r="A23" s="12"/>
      <c r="B23" s="97"/>
      <c r="C23" s="127"/>
      <c r="D23" s="189"/>
      <c r="E23" s="125"/>
      <c r="F23" s="125"/>
      <c r="G23" s="127"/>
      <c r="H23" s="189"/>
      <c r="I23" s="127"/>
      <c r="J23" s="125"/>
      <c r="K23" s="127"/>
      <c r="L23" s="189"/>
      <c r="M23" s="125"/>
    </row>
    <row r="24" spans="1:13" ht="15.75" thickTop="1">
      <c r="A24" s="12" t="s">
        <v>1200</v>
      </c>
      <c r="B24" s="11" t="s">
        <v>7</v>
      </c>
      <c r="C24" s="11"/>
      <c r="D24" s="11"/>
      <c r="E24" s="11"/>
      <c r="F24" s="11"/>
      <c r="G24" s="11"/>
      <c r="H24" s="11"/>
      <c r="I24" s="11"/>
      <c r="J24" s="11"/>
      <c r="K24" s="11"/>
      <c r="L24" s="11"/>
      <c r="M24" s="11"/>
    </row>
    <row r="25" spans="1:13">
      <c r="A25" s="12"/>
      <c r="B25" s="94" t="s">
        <v>825</v>
      </c>
      <c r="C25" s="94"/>
      <c r="D25" s="94"/>
      <c r="E25" s="94"/>
      <c r="F25" s="94"/>
      <c r="G25" s="94"/>
      <c r="H25" s="94"/>
      <c r="I25" s="94"/>
      <c r="J25" s="94"/>
      <c r="K25" s="94"/>
      <c r="L25" s="94"/>
      <c r="M25" s="94"/>
    </row>
    <row r="26" spans="1:13">
      <c r="A26" s="12"/>
      <c r="B26" s="32"/>
      <c r="C26" s="32"/>
      <c r="D26" s="32"/>
      <c r="E26" s="32"/>
      <c r="F26" s="32"/>
      <c r="G26" s="32"/>
      <c r="H26" s="32"/>
      <c r="I26" s="32"/>
      <c r="J26" s="32"/>
      <c r="K26" s="32"/>
      <c r="L26" s="32"/>
      <c r="M26" s="32"/>
    </row>
    <row r="27" spans="1:13">
      <c r="A27" s="12"/>
      <c r="B27" s="16"/>
      <c r="C27" s="16"/>
      <c r="D27" s="16"/>
      <c r="E27" s="16"/>
      <c r="F27" s="16"/>
      <c r="G27" s="16"/>
      <c r="H27" s="16"/>
      <c r="I27" s="16"/>
      <c r="J27" s="16"/>
      <c r="K27" s="16"/>
      <c r="L27" s="16"/>
      <c r="M27" s="16"/>
    </row>
    <row r="28" spans="1:13" ht="15.75" thickBot="1">
      <c r="A28" s="12"/>
      <c r="B28" s="20"/>
      <c r="C28" s="107" t="s">
        <v>764</v>
      </c>
      <c r="D28" s="107"/>
      <c r="E28" s="107"/>
      <c r="F28" s="107"/>
      <c r="G28" s="107"/>
      <c r="H28" s="107"/>
      <c r="I28" s="107"/>
      <c r="J28" s="107"/>
      <c r="K28" s="107"/>
      <c r="L28" s="107"/>
      <c r="M28" s="107"/>
    </row>
    <row r="29" spans="1:13" ht="16.5" thickTop="1" thickBot="1">
      <c r="A29" s="12"/>
      <c r="B29" s="136" t="s">
        <v>308</v>
      </c>
      <c r="C29" s="108">
        <v>2013</v>
      </c>
      <c r="D29" s="108"/>
      <c r="E29" s="108"/>
      <c r="F29" s="102"/>
      <c r="G29" s="110">
        <v>2012</v>
      </c>
      <c r="H29" s="110"/>
      <c r="I29" s="110"/>
      <c r="J29" s="102"/>
      <c r="K29" s="110">
        <v>2011</v>
      </c>
      <c r="L29" s="110"/>
      <c r="M29" s="110"/>
    </row>
    <row r="30" spans="1:13" ht="15.75" thickTop="1">
      <c r="A30" s="12"/>
      <c r="B30" s="97" t="s">
        <v>826</v>
      </c>
      <c r="C30" s="138" t="s">
        <v>240</v>
      </c>
      <c r="D30" s="140">
        <v>115</v>
      </c>
      <c r="E30" s="112"/>
      <c r="F30" s="112"/>
      <c r="G30" s="111" t="s">
        <v>240</v>
      </c>
      <c r="H30" s="143">
        <v>139</v>
      </c>
      <c r="I30" s="112"/>
      <c r="J30" s="112"/>
      <c r="K30" s="111" t="s">
        <v>240</v>
      </c>
      <c r="L30" s="143">
        <v>111</v>
      </c>
      <c r="M30" s="112"/>
    </row>
    <row r="31" spans="1:13">
      <c r="A31" s="12"/>
      <c r="B31" s="97"/>
      <c r="C31" s="139"/>
      <c r="D31" s="141"/>
      <c r="E31" s="87"/>
      <c r="F31" s="87"/>
      <c r="G31" s="142"/>
      <c r="H31" s="144"/>
      <c r="I31" s="87"/>
      <c r="J31" s="87"/>
      <c r="K31" s="142"/>
      <c r="L31" s="144"/>
      <c r="M31" s="87"/>
    </row>
    <row r="32" spans="1:13">
      <c r="A32" s="12"/>
      <c r="B32" s="97" t="s">
        <v>827</v>
      </c>
      <c r="C32" s="116">
        <v>4</v>
      </c>
      <c r="D32" s="116"/>
      <c r="E32" s="57"/>
      <c r="F32" s="57"/>
      <c r="G32" s="119">
        <v>4</v>
      </c>
      <c r="H32" s="119"/>
      <c r="I32" s="57"/>
      <c r="J32" s="57"/>
      <c r="K32" s="119">
        <v>4</v>
      </c>
      <c r="L32" s="119"/>
      <c r="M32" s="57"/>
    </row>
    <row r="33" spans="1:13">
      <c r="A33" s="12"/>
      <c r="B33" s="97"/>
      <c r="C33" s="116"/>
      <c r="D33" s="116"/>
      <c r="E33" s="57"/>
      <c r="F33" s="57"/>
      <c r="G33" s="119"/>
      <c r="H33" s="119"/>
      <c r="I33" s="57"/>
      <c r="J33" s="57"/>
      <c r="K33" s="119"/>
      <c r="L33" s="119"/>
      <c r="M33" s="57"/>
    </row>
    <row r="34" spans="1:13" ht="15.75" thickBot="1">
      <c r="A34" s="12"/>
      <c r="B34" s="20" t="s">
        <v>828</v>
      </c>
      <c r="C34" s="117" t="s">
        <v>829</v>
      </c>
      <c r="D34" s="117"/>
      <c r="E34" s="208" t="s">
        <v>242</v>
      </c>
      <c r="F34" s="31"/>
      <c r="G34" s="120" t="s">
        <v>830</v>
      </c>
      <c r="H34" s="120"/>
      <c r="I34" s="200" t="s">
        <v>242</v>
      </c>
      <c r="J34" s="31"/>
      <c r="K34" s="120" t="s">
        <v>568</v>
      </c>
      <c r="L34" s="120"/>
      <c r="M34" s="200" t="s">
        <v>242</v>
      </c>
    </row>
    <row r="35" spans="1:13">
      <c r="A35" s="12"/>
      <c r="B35" s="97" t="s">
        <v>831</v>
      </c>
      <c r="C35" s="121" t="s">
        <v>240</v>
      </c>
      <c r="D35" s="205">
        <v>84</v>
      </c>
      <c r="E35" s="90"/>
      <c r="F35" s="90"/>
      <c r="G35" s="126" t="s">
        <v>240</v>
      </c>
      <c r="H35" s="202">
        <v>117</v>
      </c>
      <c r="I35" s="90"/>
      <c r="J35" s="90"/>
      <c r="K35" s="126" t="s">
        <v>240</v>
      </c>
      <c r="L35" s="202">
        <v>91</v>
      </c>
      <c r="M35" s="90"/>
    </row>
    <row r="36" spans="1:13" ht="15.75" thickBot="1">
      <c r="A36" s="12"/>
      <c r="B36" s="97"/>
      <c r="C36" s="122"/>
      <c r="D36" s="206"/>
      <c r="E36" s="125"/>
      <c r="F36" s="125"/>
      <c r="G36" s="127"/>
      <c r="H36" s="189"/>
      <c r="I36" s="125"/>
      <c r="J36" s="125"/>
      <c r="K36" s="127"/>
      <c r="L36" s="189"/>
      <c r="M36" s="125"/>
    </row>
    <row r="37" spans="1:13" ht="15.75" thickTop="1">
      <c r="A37" s="12" t="s">
        <v>1201</v>
      </c>
      <c r="B37" s="11" t="s">
        <v>7</v>
      </c>
      <c r="C37" s="11"/>
      <c r="D37" s="11"/>
      <c r="E37" s="11"/>
      <c r="F37" s="11"/>
      <c r="G37" s="11"/>
      <c r="H37" s="11"/>
      <c r="I37" s="11"/>
      <c r="J37" s="11"/>
      <c r="K37" s="11"/>
      <c r="L37" s="11"/>
      <c r="M37" s="11"/>
    </row>
    <row r="38" spans="1:13" ht="28.5" customHeight="1">
      <c r="A38" s="12"/>
      <c r="B38" s="92" t="s">
        <v>832</v>
      </c>
      <c r="C38" s="92"/>
      <c r="D38" s="92"/>
      <c r="E38" s="92"/>
      <c r="F38" s="92"/>
      <c r="G38" s="92"/>
      <c r="H38" s="92"/>
      <c r="I38" s="92"/>
      <c r="J38" s="92"/>
      <c r="K38" s="92"/>
      <c r="L38" s="92"/>
      <c r="M38" s="92"/>
    </row>
    <row r="39" spans="1:13">
      <c r="A39" s="12"/>
      <c r="B39" s="32"/>
      <c r="C39" s="32"/>
      <c r="D39" s="32"/>
      <c r="E39" s="32"/>
      <c r="F39" s="32"/>
      <c r="G39" s="32"/>
      <c r="H39" s="32"/>
      <c r="I39" s="32"/>
    </row>
    <row r="40" spans="1:13">
      <c r="A40" s="12"/>
      <c r="B40" s="16"/>
      <c r="C40" s="16"/>
      <c r="D40" s="16"/>
      <c r="E40" s="16"/>
      <c r="F40" s="16"/>
      <c r="G40" s="16"/>
      <c r="H40" s="16"/>
      <c r="I40" s="16"/>
    </row>
    <row r="41" spans="1:13" ht="15" customHeight="1">
      <c r="A41" s="12"/>
      <c r="B41" s="20"/>
      <c r="C41" s="186" t="s">
        <v>413</v>
      </c>
      <c r="D41" s="186"/>
      <c r="E41" s="186"/>
      <c r="F41" s="26"/>
      <c r="G41" s="185" t="s">
        <v>413</v>
      </c>
      <c r="H41" s="185"/>
      <c r="I41" s="185"/>
    </row>
    <row r="42" spans="1:13" ht="15.75" thickBot="1">
      <c r="A42" s="12"/>
      <c r="B42" s="136" t="s">
        <v>308</v>
      </c>
      <c r="C42" s="107">
        <v>2013</v>
      </c>
      <c r="D42" s="107"/>
      <c r="E42" s="107"/>
      <c r="F42" s="102"/>
      <c r="G42" s="109">
        <v>2012</v>
      </c>
      <c r="H42" s="109"/>
      <c r="I42" s="109"/>
    </row>
    <row r="43" spans="1:13" ht="15.75" thickTop="1">
      <c r="A43" s="12"/>
      <c r="B43" s="13" t="s">
        <v>833</v>
      </c>
      <c r="C43" s="111"/>
      <c r="D43" s="111"/>
      <c r="E43" s="111"/>
      <c r="F43" s="26"/>
      <c r="G43" s="111"/>
      <c r="H43" s="111"/>
      <c r="I43" s="111"/>
    </row>
    <row r="44" spans="1:13">
      <c r="A44" s="12"/>
      <c r="B44" s="94" t="s">
        <v>834</v>
      </c>
      <c r="C44" s="91" t="s">
        <v>240</v>
      </c>
      <c r="D44" s="116">
        <v>172</v>
      </c>
      <c r="E44" s="57"/>
      <c r="F44" s="57"/>
      <c r="G44" s="97" t="s">
        <v>240</v>
      </c>
      <c r="H44" s="119">
        <v>175</v>
      </c>
      <c r="I44" s="57"/>
    </row>
    <row r="45" spans="1:13">
      <c r="A45" s="12"/>
      <c r="B45" s="94"/>
      <c r="C45" s="91"/>
      <c r="D45" s="116"/>
      <c r="E45" s="57"/>
      <c r="F45" s="57"/>
      <c r="G45" s="97"/>
      <c r="H45" s="119"/>
      <c r="I45" s="57"/>
    </row>
    <row r="46" spans="1:13" ht="28.5">
      <c r="A46" s="12"/>
      <c r="B46" s="268" t="s">
        <v>835</v>
      </c>
      <c r="C46" s="97"/>
      <c r="D46" s="97"/>
      <c r="E46" s="97"/>
      <c r="F46" s="26"/>
      <c r="G46" s="97"/>
      <c r="H46" s="97"/>
      <c r="I46" s="97"/>
    </row>
    <row r="47" spans="1:13">
      <c r="A47" s="12"/>
      <c r="B47" s="269" t="s">
        <v>836</v>
      </c>
      <c r="C47" s="116">
        <v>73</v>
      </c>
      <c r="D47" s="116"/>
      <c r="E47" s="57"/>
      <c r="F47" s="57"/>
      <c r="G47" s="119">
        <v>73</v>
      </c>
      <c r="H47" s="119"/>
      <c r="I47" s="57"/>
    </row>
    <row r="48" spans="1:13">
      <c r="A48" s="12"/>
      <c r="B48" s="269"/>
      <c r="C48" s="116"/>
      <c r="D48" s="116"/>
      <c r="E48" s="57"/>
      <c r="F48" s="57"/>
      <c r="G48" s="119"/>
      <c r="H48" s="119"/>
      <c r="I48" s="57"/>
    </row>
    <row r="49" spans="1:13">
      <c r="A49" s="12"/>
      <c r="B49" s="269" t="s">
        <v>837</v>
      </c>
      <c r="C49" s="116">
        <v>23</v>
      </c>
      <c r="D49" s="116"/>
      <c r="E49" s="57"/>
      <c r="F49" s="57"/>
      <c r="G49" s="119">
        <v>23</v>
      </c>
      <c r="H49" s="119"/>
      <c r="I49" s="57"/>
    </row>
    <row r="50" spans="1:13">
      <c r="A50" s="12"/>
      <c r="B50" s="269"/>
      <c r="C50" s="116"/>
      <c r="D50" s="116"/>
      <c r="E50" s="57"/>
      <c r="F50" s="57"/>
      <c r="G50" s="119"/>
      <c r="H50" s="119"/>
      <c r="I50" s="57"/>
    </row>
    <row r="51" spans="1:13">
      <c r="A51" s="12"/>
      <c r="B51" s="11"/>
      <c r="C51" s="11"/>
      <c r="D51" s="11"/>
      <c r="E51" s="11"/>
      <c r="F51" s="11"/>
      <c r="G51" s="11"/>
      <c r="H51" s="11"/>
      <c r="I51" s="11"/>
      <c r="J51" s="11"/>
      <c r="K51" s="11"/>
      <c r="L51" s="11"/>
      <c r="M51" s="11"/>
    </row>
    <row r="52" spans="1:13">
      <c r="A52" s="12"/>
      <c r="B52" s="193" t="s">
        <v>838</v>
      </c>
      <c r="C52" s="193"/>
      <c r="D52" s="193"/>
      <c r="E52" s="193"/>
      <c r="F52" s="193"/>
      <c r="G52" s="193"/>
      <c r="H52" s="193"/>
      <c r="I52" s="193"/>
      <c r="J52" s="193"/>
      <c r="K52" s="193"/>
      <c r="L52" s="193"/>
      <c r="M52" s="193"/>
    </row>
    <row r="53" spans="1:13">
      <c r="A53" s="12"/>
      <c r="B53" s="193" t="s">
        <v>839</v>
      </c>
      <c r="C53" s="193"/>
      <c r="D53" s="193"/>
      <c r="E53" s="193"/>
      <c r="F53" s="193"/>
      <c r="G53" s="193"/>
      <c r="H53" s="193"/>
      <c r="I53" s="193"/>
      <c r="J53" s="193"/>
      <c r="K53" s="193"/>
      <c r="L53" s="193"/>
      <c r="M53" s="193"/>
    </row>
    <row r="54" spans="1:13" ht="15" customHeight="1">
      <c r="A54" s="2" t="s">
        <v>1202</v>
      </c>
      <c r="B54" s="11" t="s">
        <v>7</v>
      </c>
      <c r="C54" s="11"/>
      <c r="D54" s="11"/>
      <c r="E54" s="11"/>
      <c r="F54" s="11"/>
      <c r="G54" s="11"/>
      <c r="H54" s="11"/>
      <c r="I54" s="11"/>
      <c r="J54" s="11"/>
      <c r="K54" s="11"/>
      <c r="L54" s="11"/>
      <c r="M54" s="11"/>
    </row>
    <row r="55" spans="1:13" ht="15" customHeight="1">
      <c r="A55" s="3" t="s">
        <v>1198</v>
      </c>
      <c r="B55" s="11" t="s">
        <v>7</v>
      </c>
      <c r="C55" s="11"/>
      <c r="D55" s="11"/>
      <c r="E55" s="11"/>
      <c r="F55" s="11"/>
      <c r="G55" s="11"/>
      <c r="H55" s="11"/>
      <c r="I55" s="11"/>
      <c r="J55" s="11"/>
      <c r="K55" s="11"/>
      <c r="L55" s="11"/>
      <c r="M55" s="11"/>
    </row>
    <row r="56" spans="1:13" ht="15" customHeight="1">
      <c r="A56" s="12" t="s">
        <v>1199</v>
      </c>
      <c r="B56" s="11" t="s">
        <v>7</v>
      </c>
      <c r="C56" s="11"/>
      <c r="D56" s="11"/>
      <c r="E56" s="11"/>
      <c r="F56" s="11"/>
      <c r="G56" s="11"/>
      <c r="H56" s="11"/>
      <c r="I56" s="11"/>
      <c r="J56" s="11"/>
      <c r="K56" s="11"/>
      <c r="L56" s="11"/>
      <c r="M56" s="11"/>
    </row>
    <row r="57" spans="1:13">
      <c r="A57" s="12"/>
      <c r="B57" s="92" t="s">
        <v>1203</v>
      </c>
      <c r="C57" s="92"/>
      <c r="D57" s="92"/>
      <c r="E57" s="92"/>
      <c r="F57" s="92"/>
      <c r="G57" s="92"/>
      <c r="H57" s="92"/>
      <c r="I57" s="92"/>
      <c r="J57" s="92"/>
      <c r="K57" s="92"/>
      <c r="L57" s="92"/>
      <c r="M57" s="92"/>
    </row>
    <row r="58" spans="1:13">
      <c r="A58" s="12"/>
      <c r="B58" s="32"/>
      <c r="C58" s="32"/>
      <c r="D58" s="32"/>
      <c r="E58" s="32"/>
    </row>
    <row r="59" spans="1:13">
      <c r="A59" s="12"/>
      <c r="B59" s="16"/>
      <c r="C59" s="16"/>
      <c r="D59" s="16"/>
      <c r="E59" s="16"/>
    </row>
    <row r="60" spans="1:13" ht="15" customHeight="1">
      <c r="A60" s="12"/>
      <c r="B60" s="136" t="s">
        <v>308</v>
      </c>
      <c r="C60" s="186" t="s">
        <v>821</v>
      </c>
      <c r="D60" s="186"/>
      <c r="E60" s="186"/>
    </row>
    <row r="61" spans="1:13" ht="15.75" thickBot="1">
      <c r="A61" s="12"/>
      <c r="B61" s="234" t="s">
        <v>562</v>
      </c>
      <c r="C61" s="107" t="s">
        <v>822</v>
      </c>
      <c r="D61" s="107"/>
      <c r="E61" s="107"/>
    </row>
    <row r="62" spans="1:13" ht="15.75" thickTop="1">
      <c r="A62" s="12"/>
      <c r="B62" s="111">
        <v>2014</v>
      </c>
      <c r="C62" s="111" t="s">
        <v>240</v>
      </c>
      <c r="D62" s="143">
        <v>25</v>
      </c>
      <c r="E62" s="112"/>
    </row>
    <row r="63" spans="1:13">
      <c r="A63" s="12"/>
      <c r="B63" s="97"/>
      <c r="C63" s="97"/>
      <c r="D63" s="119"/>
      <c r="E63" s="57"/>
    </row>
    <row r="64" spans="1:13">
      <c r="A64" s="12"/>
      <c r="B64" s="97">
        <v>2015</v>
      </c>
      <c r="C64" s="119">
        <v>25</v>
      </c>
      <c r="D64" s="119"/>
      <c r="E64" s="57"/>
    </row>
    <row r="65" spans="1:5">
      <c r="A65" s="12"/>
      <c r="B65" s="97"/>
      <c r="C65" s="119"/>
      <c r="D65" s="119"/>
      <c r="E65" s="57"/>
    </row>
    <row r="66" spans="1:5">
      <c r="A66" s="12"/>
      <c r="B66" s="97">
        <v>2016</v>
      </c>
      <c r="C66" s="119">
        <v>25</v>
      </c>
      <c r="D66" s="119"/>
      <c r="E66" s="57"/>
    </row>
    <row r="67" spans="1:5">
      <c r="A67" s="12"/>
      <c r="B67" s="97"/>
      <c r="C67" s="119"/>
      <c r="D67" s="119"/>
      <c r="E67" s="57"/>
    </row>
    <row r="68" spans="1:5">
      <c r="A68" s="12"/>
      <c r="B68" s="97">
        <v>2017</v>
      </c>
      <c r="C68" s="119">
        <v>25</v>
      </c>
      <c r="D68" s="119"/>
      <c r="E68" s="57"/>
    </row>
    <row r="69" spans="1:5">
      <c r="A69" s="12"/>
      <c r="B69" s="97"/>
      <c r="C69" s="119"/>
      <c r="D69" s="119"/>
      <c r="E69" s="57"/>
    </row>
    <row r="70" spans="1:5">
      <c r="A70" s="12"/>
      <c r="B70" s="97">
        <v>2018</v>
      </c>
      <c r="C70" s="119">
        <v>25</v>
      </c>
      <c r="D70" s="119"/>
      <c r="E70" s="57"/>
    </row>
    <row r="71" spans="1:5">
      <c r="A71" s="12"/>
      <c r="B71" s="97"/>
      <c r="C71" s="119"/>
      <c r="D71" s="119"/>
      <c r="E71" s="57"/>
    </row>
    <row r="72" spans="1:5">
      <c r="A72" s="12"/>
      <c r="B72" s="97" t="s">
        <v>566</v>
      </c>
      <c r="C72" s="119">
        <v>144</v>
      </c>
      <c r="D72" s="119"/>
      <c r="E72" s="57"/>
    </row>
    <row r="73" spans="1:5" ht="15.75" thickBot="1">
      <c r="A73" s="12"/>
      <c r="B73" s="235"/>
      <c r="C73" s="120"/>
      <c r="D73" s="120"/>
      <c r="E73" s="118"/>
    </row>
    <row r="74" spans="1:5">
      <c r="A74" s="12"/>
      <c r="B74" s="126" t="s">
        <v>151</v>
      </c>
      <c r="C74" s="126" t="s">
        <v>240</v>
      </c>
      <c r="D74" s="202">
        <v>269</v>
      </c>
      <c r="E74" s="90"/>
    </row>
    <row r="75" spans="1:5" ht="15.75" thickBot="1">
      <c r="A75" s="12"/>
      <c r="B75" s="97"/>
      <c r="C75" s="127"/>
      <c r="D75" s="189"/>
      <c r="E75" s="125"/>
    </row>
    <row r="76" spans="1:5" ht="15.75" thickTop="1"/>
  </sheetData>
  <mergeCells count="193">
    <mergeCell ref="B54:M54"/>
    <mergeCell ref="B55:M55"/>
    <mergeCell ref="A56:A75"/>
    <mergeCell ref="B56:M56"/>
    <mergeCell ref="B57:M57"/>
    <mergeCell ref="A24:A36"/>
    <mergeCell ref="B24:M24"/>
    <mergeCell ref="B25:M25"/>
    <mergeCell ref="A37:A53"/>
    <mergeCell ref="B37:M37"/>
    <mergeCell ref="B38:M38"/>
    <mergeCell ref="B51:M51"/>
    <mergeCell ref="B52:M52"/>
    <mergeCell ref="B53:M53"/>
    <mergeCell ref="A1:A2"/>
    <mergeCell ref="B1:M1"/>
    <mergeCell ref="B2:M2"/>
    <mergeCell ref="B3:M3"/>
    <mergeCell ref="A4:A23"/>
    <mergeCell ref="B4:M4"/>
    <mergeCell ref="B5:M5"/>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B58:E58"/>
    <mergeCell ref="C60:E60"/>
    <mergeCell ref="C61:E61"/>
    <mergeCell ref="B62:B63"/>
    <mergeCell ref="C62:C63"/>
    <mergeCell ref="D62:D63"/>
    <mergeCell ref="E62:E63"/>
    <mergeCell ref="B49:B50"/>
    <mergeCell ref="C49:D50"/>
    <mergeCell ref="E49:E50"/>
    <mergeCell ref="F49:F50"/>
    <mergeCell ref="G49:H50"/>
    <mergeCell ref="I49:I50"/>
    <mergeCell ref="H44:H45"/>
    <mergeCell ref="I44:I45"/>
    <mergeCell ref="C46:E46"/>
    <mergeCell ref="G46:I46"/>
    <mergeCell ref="B47:B48"/>
    <mergeCell ref="C47:D48"/>
    <mergeCell ref="E47:E48"/>
    <mergeCell ref="F47:F48"/>
    <mergeCell ref="G47:H48"/>
    <mergeCell ref="I47:I48"/>
    <mergeCell ref="B44:B45"/>
    <mergeCell ref="C44:C45"/>
    <mergeCell ref="D44:D45"/>
    <mergeCell ref="E44:E45"/>
    <mergeCell ref="F44:F45"/>
    <mergeCell ref="G44:G45"/>
    <mergeCell ref="B39:I39"/>
    <mergeCell ref="C41:E41"/>
    <mergeCell ref="G41:I41"/>
    <mergeCell ref="C42:E42"/>
    <mergeCell ref="G42:I42"/>
    <mergeCell ref="C43:E43"/>
    <mergeCell ref="G43:I43"/>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C28:M28"/>
    <mergeCell ref="C29:E29"/>
    <mergeCell ref="G29:I29"/>
    <mergeCell ref="K29:M29"/>
    <mergeCell ref="B30:B31"/>
    <mergeCell ref="C30:C31"/>
    <mergeCell ref="D30:D31"/>
    <mergeCell ref="E30:E31"/>
    <mergeCell ref="F30:F31"/>
    <mergeCell ref="G30:G31"/>
    <mergeCell ref="I22:I23"/>
    <mergeCell ref="J22:J23"/>
    <mergeCell ref="K22:K23"/>
    <mergeCell ref="L22:L23"/>
    <mergeCell ref="M22:M23"/>
    <mergeCell ref="B26:M26"/>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4"/>
  <sheetViews>
    <sheetView showGridLines="0" workbookViewId="0"/>
  </sheetViews>
  <sheetFormatPr defaultRowHeight="15"/>
  <cols>
    <col min="1" max="2" width="36.5703125" bestFit="1" customWidth="1"/>
    <col min="3" max="3" width="3" customWidth="1"/>
    <col min="4" max="4" width="10.5703125" customWidth="1"/>
    <col min="5" max="5" width="13.140625" customWidth="1"/>
    <col min="6" max="6" width="3" customWidth="1"/>
    <col min="7" max="7" width="6.42578125" customWidth="1"/>
    <col min="8" max="8" width="10.5703125" customWidth="1"/>
    <col min="9" max="9" width="3" customWidth="1"/>
    <col min="10" max="10" width="4.7109375" customWidth="1"/>
    <col min="11" max="11" width="2.85546875" customWidth="1"/>
    <col min="12" max="12" width="4.140625" customWidth="1"/>
    <col min="13" max="13" width="6.42578125" customWidth="1"/>
    <col min="14" max="14" width="13.140625" customWidth="1"/>
    <col min="15" max="15" width="2.85546875" customWidth="1"/>
    <col min="16" max="16" width="8" customWidth="1"/>
    <col min="17" max="17" width="4.42578125" customWidth="1"/>
    <col min="18" max="18" width="13.140625" customWidth="1"/>
    <col min="19" max="19" width="3" customWidth="1"/>
    <col min="20" max="20" width="6.42578125" customWidth="1"/>
    <col min="21" max="21" width="13.140625" customWidth="1"/>
    <col min="22" max="22" width="3" customWidth="1"/>
    <col min="23" max="23" width="4.7109375" customWidth="1"/>
    <col min="24" max="24" width="8" customWidth="1"/>
    <col min="25" max="25" width="3" customWidth="1"/>
    <col min="26" max="26" width="6.42578125" customWidth="1"/>
    <col min="27" max="27" width="2.85546875" customWidth="1"/>
    <col min="28" max="28" width="4.140625" customWidth="1"/>
    <col min="29" max="30" width="13.140625" customWidth="1"/>
    <col min="31" max="31" width="2.85546875" customWidth="1"/>
    <col min="32" max="32" width="8" customWidth="1"/>
    <col min="33" max="33" width="13.140625" customWidth="1"/>
  </cols>
  <sheetData>
    <row r="1" spans="1:33" ht="15" customHeight="1">
      <c r="A1" s="10" t="s">
        <v>120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row>
    <row r="2" spans="1:33"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row>
    <row r="3" spans="1:33" ht="15" customHeight="1">
      <c r="A3" s="3" t="s">
        <v>842</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20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ht="28.5" customHeight="1">
      <c r="A5" s="12"/>
      <c r="B5" s="92" t="s">
        <v>856</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row>
    <row r="6" spans="1:33">
      <c r="A6" s="12"/>
      <c r="B6" s="135"/>
      <c r="C6" s="135"/>
      <c r="D6" s="135"/>
      <c r="E6" s="135"/>
      <c r="F6" s="135"/>
      <c r="G6" s="135"/>
      <c r="H6" s="135"/>
      <c r="I6" s="135"/>
      <c r="J6" s="135"/>
      <c r="K6" s="135"/>
      <c r="L6" s="135"/>
      <c r="M6" s="135"/>
      <c r="N6" s="135"/>
      <c r="O6" s="135"/>
      <c r="P6" s="135"/>
      <c r="Q6" s="135"/>
      <c r="R6" s="135"/>
      <c r="S6" s="135"/>
      <c r="T6" s="135"/>
      <c r="U6" s="135"/>
      <c r="V6" s="135"/>
      <c r="W6" s="135"/>
      <c r="X6" s="135"/>
      <c r="Y6" s="135"/>
      <c r="Z6" s="135"/>
      <c r="AA6" s="135"/>
      <c r="AB6" s="135"/>
      <c r="AC6" s="135"/>
      <c r="AD6" s="135"/>
      <c r="AE6" s="135"/>
      <c r="AF6" s="135"/>
      <c r="AG6" s="135"/>
    </row>
    <row r="7" spans="1:33">
      <c r="A7" s="12"/>
      <c r="B7" s="32"/>
      <c r="C7" s="32"/>
      <c r="D7" s="32"/>
      <c r="E7" s="32"/>
      <c r="F7" s="32"/>
      <c r="G7" s="32"/>
      <c r="H7" s="32"/>
      <c r="I7" s="32"/>
      <c r="J7" s="32"/>
      <c r="K7" s="32"/>
      <c r="L7" s="32"/>
      <c r="M7" s="32"/>
      <c r="N7" s="32"/>
      <c r="O7" s="32"/>
      <c r="P7" s="32"/>
      <c r="Q7" s="32"/>
      <c r="R7" s="32"/>
      <c r="S7" s="32"/>
      <c r="T7" s="32"/>
      <c r="U7" s="32"/>
      <c r="V7" s="32"/>
      <c r="W7" s="32"/>
      <c r="X7" s="32"/>
      <c r="Y7" s="32"/>
      <c r="Z7" s="32"/>
      <c r="AA7" s="32"/>
    </row>
    <row r="8" spans="1:33">
      <c r="A8" s="12"/>
      <c r="B8" s="16"/>
      <c r="C8" s="16"/>
      <c r="D8" s="16"/>
      <c r="E8" s="16"/>
      <c r="F8" s="16"/>
      <c r="G8" s="16"/>
      <c r="H8" s="16"/>
      <c r="I8" s="16"/>
      <c r="J8" s="16"/>
      <c r="K8" s="16"/>
      <c r="L8" s="16"/>
      <c r="M8" s="16"/>
      <c r="N8" s="16"/>
      <c r="O8" s="16"/>
      <c r="P8" s="16"/>
      <c r="Q8" s="16"/>
      <c r="R8" s="16"/>
      <c r="S8" s="16"/>
      <c r="T8" s="16"/>
      <c r="U8" s="16"/>
      <c r="V8" s="16"/>
      <c r="W8" s="16"/>
      <c r="X8" s="16"/>
      <c r="Y8" s="16"/>
      <c r="Z8" s="16"/>
      <c r="AA8" s="16"/>
    </row>
    <row r="9" spans="1:33" ht="15.75" thickBot="1">
      <c r="A9" s="12"/>
      <c r="B9" s="26"/>
      <c r="C9" s="107" t="s">
        <v>271</v>
      </c>
      <c r="D9" s="107"/>
      <c r="E9" s="107"/>
      <c r="F9" s="107"/>
      <c r="G9" s="107"/>
      <c r="H9" s="107"/>
      <c r="I9" s="107"/>
      <c r="J9" s="107"/>
      <c r="K9" s="107"/>
      <c r="L9" s="107"/>
      <c r="M9" s="107"/>
      <c r="N9" s="107"/>
      <c r="O9" s="107"/>
      <c r="P9" s="107"/>
      <c r="Q9" s="107"/>
      <c r="R9" s="107"/>
      <c r="S9" s="107"/>
      <c r="T9" s="107"/>
      <c r="U9" s="107"/>
      <c r="V9" s="107"/>
      <c r="W9" s="107"/>
      <c r="X9" s="107"/>
      <c r="Y9" s="107"/>
      <c r="Z9" s="107"/>
      <c r="AA9" s="107"/>
    </row>
    <row r="10" spans="1:33" ht="16.5" thickTop="1" thickBot="1">
      <c r="A10" s="12"/>
      <c r="B10" s="26"/>
      <c r="C10" s="108">
        <v>2013</v>
      </c>
      <c r="D10" s="108"/>
      <c r="E10" s="108"/>
      <c r="F10" s="108"/>
      <c r="G10" s="108"/>
      <c r="H10" s="108"/>
      <c r="I10" s="108"/>
      <c r="J10" s="108"/>
      <c r="K10" s="108"/>
      <c r="L10" s="108"/>
      <c r="M10" s="108"/>
      <c r="N10" s="108"/>
      <c r="O10" s="102"/>
      <c r="P10" s="110">
        <v>2012</v>
      </c>
      <c r="Q10" s="110"/>
      <c r="R10" s="110"/>
      <c r="S10" s="110"/>
      <c r="T10" s="110"/>
      <c r="U10" s="110"/>
      <c r="V10" s="110"/>
      <c r="W10" s="110"/>
      <c r="X10" s="110"/>
      <c r="Y10" s="110"/>
      <c r="Z10" s="110"/>
      <c r="AA10" s="110"/>
    </row>
    <row r="11" spans="1:33" ht="16.5" thickTop="1" thickBot="1">
      <c r="A11" s="12"/>
      <c r="B11" s="136" t="s">
        <v>308</v>
      </c>
      <c r="C11" s="108" t="s">
        <v>857</v>
      </c>
      <c r="D11" s="108"/>
      <c r="E11" s="108"/>
      <c r="F11" s="108" t="s">
        <v>858</v>
      </c>
      <c r="G11" s="108"/>
      <c r="H11" s="108"/>
      <c r="I11" s="108" t="s">
        <v>859</v>
      </c>
      <c r="J11" s="108"/>
      <c r="K11" s="108"/>
      <c r="L11" s="108" t="s">
        <v>151</v>
      </c>
      <c r="M11" s="108"/>
      <c r="N11" s="108"/>
      <c r="O11" s="102"/>
      <c r="P11" s="110" t="s">
        <v>857</v>
      </c>
      <c r="Q11" s="110"/>
      <c r="R11" s="110"/>
      <c r="S11" s="110" t="s">
        <v>858</v>
      </c>
      <c r="T11" s="110"/>
      <c r="U11" s="110"/>
      <c r="V11" s="110" t="s">
        <v>859</v>
      </c>
      <c r="W11" s="110"/>
      <c r="X11" s="110"/>
      <c r="Y11" s="110" t="s">
        <v>151</v>
      </c>
      <c r="Z11" s="110"/>
      <c r="AA11" s="110"/>
    </row>
    <row r="12" spans="1:33" ht="15.75" thickTop="1">
      <c r="A12" s="12"/>
      <c r="B12" s="97" t="s">
        <v>860</v>
      </c>
      <c r="C12" s="138" t="s">
        <v>240</v>
      </c>
      <c r="D12" s="140" t="s">
        <v>249</v>
      </c>
      <c r="E12" s="112"/>
      <c r="F12" s="138" t="s">
        <v>240</v>
      </c>
      <c r="G12" s="140">
        <v>472</v>
      </c>
      <c r="H12" s="112"/>
      <c r="I12" s="138" t="s">
        <v>240</v>
      </c>
      <c r="J12" s="140" t="s">
        <v>249</v>
      </c>
      <c r="K12" s="112"/>
      <c r="L12" s="138" t="s">
        <v>240</v>
      </c>
      <c r="M12" s="140">
        <v>472</v>
      </c>
      <c r="N12" s="274"/>
      <c r="O12" s="275"/>
      <c r="P12" s="111" t="s">
        <v>240</v>
      </c>
      <c r="Q12" s="143" t="s">
        <v>249</v>
      </c>
      <c r="R12" s="112"/>
      <c r="S12" s="111" t="s">
        <v>240</v>
      </c>
      <c r="T12" s="143">
        <v>555</v>
      </c>
      <c r="U12" s="112"/>
      <c r="V12" s="111" t="s">
        <v>240</v>
      </c>
      <c r="W12" s="143" t="s">
        <v>249</v>
      </c>
      <c r="X12" s="112"/>
      <c r="Y12" s="111" t="s">
        <v>240</v>
      </c>
      <c r="Z12" s="143">
        <v>555</v>
      </c>
      <c r="AA12" s="112"/>
    </row>
    <row r="13" spans="1:33">
      <c r="A13" s="12"/>
      <c r="B13" s="97"/>
      <c r="C13" s="91"/>
      <c r="D13" s="116"/>
      <c r="E13" s="57"/>
      <c r="F13" s="91"/>
      <c r="G13" s="116"/>
      <c r="H13" s="57"/>
      <c r="I13" s="91"/>
      <c r="J13" s="116"/>
      <c r="K13" s="57"/>
      <c r="L13" s="91"/>
      <c r="M13" s="116"/>
      <c r="N13" s="273"/>
      <c r="O13" s="276"/>
      <c r="P13" s="97"/>
      <c r="Q13" s="119"/>
      <c r="R13" s="57"/>
      <c r="S13" s="97"/>
      <c r="T13" s="119"/>
      <c r="U13" s="57"/>
      <c r="V13" s="97"/>
      <c r="W13" s="119"/>
      <c r="X13" s="57"/>
      <c r="Y13" s="97"/>
      <c r="Z13" s="119"/>
      <c r="AA13" s="57"/>
    </row>
    <row r="14" spans="1:33">
      <c r="A14" s="12"/>
      <c r="B14" s="97" t="s">
        <v>861</v>
      </c>
      <c r="C14" s="116" t="s">
        <v>249</v>
      </c>
      <c r="D14" s="116"/>
      <c r="E14" s="57"/>
      <c r="F14" s="116">
        <v>132</v>
      </c>
      <c r="G14" s="116"/>
      <c r="H14" s="57"/>
      <c r="I14" s="116" t="s">
        <v>249</v>
      </c>
      <c r="J14" s="116"/>
      <c r="K14" s="57"/>
      <c r="L14" s="116">
        <v>132</v>
      </c>
      <c r="M14" s="116"/>
      <c r="N14" s="273"/>
      <c r="O14" s="276"/>
      <c r="P14" s="119" t="s">
        <v>249</v>
      </c>
      <c r="Q14" s="119"/>
      <c r="R14" s="57"/>
      <c r="S14" s="119">
        <v>142</v>
      </c>
      <c r="T14" s="119"/>
      <c r="U14" s="57"/>
      <c r="V14" s="119" t="s">
        <v>249</v>
      </c>
      <c r="W14" s="119"/>
      <c r="X14" s="57"/>
      <c r="Y14" s="119">
        <v>142</v>
      </c>
      <c r="Z14" s="119"/>
      <c r="AA14" s="57"/>
    </row>
    <row r="15" spans="1:33">
      <c r="A15" s="12"/>
      <c r="B15" s="97"/>
      <c r="C15" s="116"/>
      <c r="D15" s="116"/>
      <c r="E15" s="57"/>
      <c r="F15" s="116"/>
      <c r="G15" s="116"/>
      <c r="H15" s="57"/>
      <c r="I15" s="116"/>
      <c r="J15" s="116"/>
      <c r="K15" s="57"/>
      <c r="L15" s="116"/>
      <c r="M15" s="116"/>
      <c r="N15" s="273"/>
      <c r="O15" s="276"/>
      <c r="P15" s="119"/>
      <c r="Q15" s="119"/>
      <c r="R15" s="57"/>
      <c r="S15" s="119"/>
      <c r="T15" s="119"/>
      <c r="U15" s="57"/>
      <c r="V15" s="119"/>
      <c r="W15" s="119"/>
      <c r="X15" s="57"/>
      <c r="Y15" s="119"/>
      <c r="Z15" s="119"/>
      <c r="AA15" s="57"/>
    </row>
    <row r="16" spans="1:33">
      <c r="A16" s="12"/>
      <c r="B16" s="97" t="s">
        <v>862</v>
      </c>
      <c r="C16" s="116" t="s">
        <v>249</v>
      </c>
      <c r="D16" s="116"/>
      <c r="E16" s="57"/>
      <c r="F16" s="116">
        <v>49</v>
      </c>
      <c r="G16" s="116"/>
      <c r="H16" s="57"/>
      <c r="I16" s="116" t="s">
        <v>249</v>
      </c>
      <c r="J16" s="116"/>
      <c r="K16" s="57"/>
      <c r="L16" s="116">
        <v>49</v>
      </c>
      <c r="M16" s="116"/>
      <c r="N16" s="273"/>
      <c r="O16" s="276"/>
      <c r="P16" s="119" t="s">
        <v>249</v>
      </c>
      <c r="Q16" s="119"/>
      <c r="R16" s="57"/>
      <c r="S16" s="119">
        <v>31</v>
      </c>
      <c r="T16" s="119"/>
      <c r="U16" s="57"/>
      <c r="V16" s="119" t="s">
        <v>249</v>
      </c>
      <c r="W16" s="119"/>
      <c r="X16" s="57"/>
      <c r="Y16" s="119">
        <v>31</v>
      </c>
      <c r="Z16" s="119"/>
      <c r="AA16" s="57"/>
    </row>
    <row r="17" spans="1:33">
      <c r="A17" s="12"/>
      <c r="B17" s="97"/>
      <c r="C17" s="116"/>
      <c r="D17" s="116"/>
      <c r="E17" s="57"/>
      <c r="F17" s="116"/>
      <c r="G17" s="116"/>
      <c r="H17" s="57"/>
      <c r="I17" s="116"/>
      <c r="J17" s="116"/>
      <c r="K17" s="57"/>
      <c r="L17" s="116"/>
      <c r="M17" s="116"/>
      <c r="N17" s="273"/>
      <c r="O17" s="276"/>
      <c r="P17" s="119"/>
      <c r="Q17" s="119"/>
      <c r="R17" s="57"/>
      <c r="S17" s="119"/>
      <c r="T17" s="119"/>
      <c r="U17" s="57"/>
      <c r="V17" s="119"/>
      <c r="W17" s="119"/>
      <c r="X17" s="57"/>
      <c r="Y17" s="119"/>
      <c r="Z17" s="119"/>
      <c r="AA17" s="57"/>
    </row>
    <row r="18" spans="1:33">
      <c r="A18" s="12"/>
      <c r="B18" s="97" t="s">
        <v>863</v>
      </c>
      <c r="C18" s="116" t="s">
        <v>249</v>
      </c>
      <c r="D18" s="116"/>
      <c r="E18" s="57"/>
      <c r="F18" s="116" t="s">
        <v>249</v>
      </c>
      <c r="G18" s="116"/>
      <c r="H18" s="57"/>
      <c r="I18" s="116">
        <v>15</v>
      </c>
      <c r="J18" s="116"/>
      <c r="K18" s="57"/>
      <c r="L18" s="116">
        <v>15</v>
      </c>
      <c r="M18" s="116"/>
      <c r="N18" s="273"/>
      <c r="O18" s="276"/>
      <c r="P18" s="119" t="s">
        <v>249</v>
      </c>
      <c r="Q18" s="119"/>
      <c r="R18" s="57"/>
      <c r="S18" s="119" t="s">
        <v>249</v>
      </c>
      <c r="T18" s="119"/>
      <c r="U18" s="57"/>
      <c r="V18" s="119">
        <v>15</v>
      </c>
      <c r="W18" s="119"/>
      <c r="X18" s="57"/>
      <c r="Y18" s="119">
        <v>15</v>
      </c>
      <c r="Z18" s="119"/>
      <c r="AA18" s="57"/>
    </row>
    <row r="19" spans="1:33" ht="15.75" thickBot="1">
      <c r="A19" s="12"/>
      <c r="B19" s="97"/>
      <c r="C19" s="117"/>
      <c r="D19" s="117"/>
      <c r="E19" s="118"/>
      <c r="F19" s="117"/>
      <c r="G19" s="117"/>
      <c r="H19" s="118"/>
      <c r="I19" s="117"/>
      <c r="J19" s="117"/>
      <c r="K19" s="118"/>
      <c r="L19" s="117"/>
      <c r="M19" s="117"/>
      <c r="N19" s="277"/>
      <c r="O19" s="278"/>
      <c r="P19" s="120"/>
      <c r="Q19" s="120"/>
      <c r="R19" s="118"/>
      <c r="S19" s="120"/>
      <c r="T19" s="120"/>
      <c r="U19" s="118"/>
      <c r="V19" s="120"/>
      <c r="W19" s="120"/>
      <c r="X19" s="118"/>
      <c r="Y19" s="120"/>
      <c r="Z19" s="120"/>
      <c r="AA19" s="118"/>
    </row>
    <row r="20" spans="1:33">
      <c r="A20" s="12"/>
      <c r="B20" s="204" t="s">
        <v>864</v>
      </c>
      <c r="C20" s="121" t="s">
        <v>240</v>
      </c>
      <c r="D20" s="205" t="s">
        <v>249</v>
      </c>
      <c r="E20" s="90"/>
      <c r="F20" s="121" t="s">
        <v>240</v>
      </c>
      <c r="G20" s="205">
        <v>653</v>
      </c>
      <c r="H20" s="90"/>
      <c r="I20" s="121" t="s">
        <v>240</v>
      </c>
      <c r="J20" s="205">
        <v>15</v>
      </c>
      <c r="K20" s="90"/>
      <c r="L20" s="121" t="s">
        <v>240</v>
      </c>
      <c r="M20" s="205">
        <v>668</v>
      </c>
      <c r="N20" s="90"/>
      <c r="O20" s="90"/>
      <c r="P20" s="126" t="s">
        <v>240</v>
      </c>
      <c r="Q20" s="202" t="s">
        <v>249</v>
      </c>
      <c r="R20" s="90"/>
      <c r="S20" s="126" t="s">
        <v>240</v>
      </c>
      <c r="T20" s="202">
        <v>728</v>
      </c>
      <c r="U20" s="90"/>
      <c r="V20" s="126" t="s">
        <v>240</v>
      </c>
      <c r="W20" s="202">
        <v>15</v>
      </c>
      <c r="X20" s="90"/>
      <c r="Y20" s="126" t="s">
        <v>240</v>
      </c>
      <c r="Z20" s="202">
        <v>743</v>
      </c>
      <c r="AA20" s="90"/>
    </row>
    <row r="21" spans="1:33" ht="15.75" thickBot="1">
      <c r="A21" s="12"/>
      <c r="B21" s="204"/>
      <c r="C21" s="122"/>
      <c r="D21" s="206"/>
      <c r="E21" s="125"/>
      <c r="F21" s="122"/>
      <c r="G21" s="206"/>
      <c r="H21" s="125"/>
      <c r="I21" s="122"/>
      <c r="J21" s="206"/>
      <c r="K21" s="125"/>
      <c r="L21" s="122"/>
      <c r="M21" s="206"/>
      <c r="N21" s="125"/>
      <c r="O21" s="125"/>
      <c r="P21" s="127"/>
      <c r="Q21" s="189"/>
      <c r="R21" s="125"/>
      <c r="S21" s="127"/>
      <c r="T21" s="189"/>
      <c r="U21" s="125"/>
      <c r="V21" s="127"/>
      <c r="W21" s="189"/>
      <c r="X21" s="125"/>
      <c r="Y21" s="127"/>
      <c r="Z21" s="189"/>
      <c r="AA21" s="125"/>
    </row>
    <row r="22" spans="1:33" ht="15.75" thickTop="1">
      <c r="A22" s="12" t="s">
        <v>1206</v>
      </c>
      <c r="B22" s="11" t="s">
        <v>7</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row>
    <row r="23" spans="1:33">
      <c r="A23" s="12"/>
      <c r="B23" s="92" t="s">
        <v>865</v>
      </c>
      <c r="C23" s="92"/>
      <c r="D23" s="92"/>
      <c r="E23" s="92"/>
      <c r="F23" s="92"/>
      <c r="G23" s="92"/>
      <c r="H23" s="92"/>
      <c r="I23" s="92"/>
      <c r="J23" s="92"/>
      <c r="K23" s="92"/>
      <c r="L23" s="92"/>
      <c r="M23" s="92"/>
      <c r="N23" s="92"/>
      <c r="O23" s="92"/>
      <c r="P23" s="92"/>
      <c r="Q23" s="92"/>
      <c r="R23" s="92"/>
      <c r="S23" s="92"/>
      <c r="T23" s="92"/>
      <c r="U23" s="92"/>
      <c r="V23" s="92"/>
      <c r="W23" s="92"/>
      <c r="X23" s="92"/>
      <c r="Y23" s="92"/>
      <c r="Z23" s="92"/>
      <c r="AA23" s="92"/>
      <c r="AB23" s="92"/>
      <c r="AC23" s="92"/>
      <c r="AD23" s="92"/>
      <c r="AE23" s="92"/>
      <c r="AF23" s="92"/>
      <c r="AG23" s="92"/>
    </row>
    <row r="24" spans="1:33">
      <c r="A24" s="12"/>
      <c r="B24" s="135"/>
      <c r="C24" s="135"/>
      <c r="D24" s="135"/>
      <c r="E24" s="135"/>
      <c r="F24" s="135"/>
      <c r="G24" s="135"/>
      <c r="H24" s="135"/>
      <c r="I24" s="135"/>
      <c r="J24" s="135"/>
      <c r="K24" s="135"/>
      <c r="L24" s="135"/>
      <c r="M24" s="135"/>
      <c r="N24" s="135"/>
      <c r="O24" s="135"/>
      <c r="P24" s="135"/>
      <c r="Q24" s="135"/>
      <c r="R24" s="135"/>
      <c r="S24" s="135"/>
      <c r="T24" s="135"/>
      <c r="U24" s="135"/>
      <c r="V24" s="135"/>
      <c r="W24" s="135"/>
      <c r="X24" s="135"/>
      <c r="Y24" s="135"/>
      <c r="Z24" s="135"/>
      <c r="AA24" s="135"/>
      <c r="AB24" s="135"/>
      <c r="AC24" s="135"/>
      <c r="AD24" s="135"/>
      <c r="AE24" s="135"/>
      <c r="AF24" s="135"/>
      <c r="AG24" s="135"/>
    </row>
    <row r="25" spans="1:33">
      <c r="A25" s="12"/>
      <c r="B25" s="32"/>
      <c r="C25" s="32"/>
      <c r="D25" s="32"/>
      <c r="E25" s="32"/>
      <c r="F25" s="32"/>
      <c r="G25" s="32"/>
      <c r="H25" s="32"/>
      <c r="I25" s="32"/>
    </row>
    <row r="26" spans="1:33">
      <c r="A26" s="12"/>
      <c r="B26" s="16"/>
      <c r="C26" s="16"/>
      <c r="D26" s="16"/>
      <c r="E26" s="16"/>
      <c r="F26" s="16"/>
      <c r="G26" s="16"/>
      <c r="H26" s="16"/>
      <c r="I26" s="16"/>
    </row>
    <row r="27" spans="1:33" ht="15.75" thickBot="1">
      <c r="A27" s="12"/>
      <c r="B27" s="136" t="s">
        <v>308</v>
      </c>
      <c r="C27" s="132">
        <v>41609</v>
      </c>
      <c r="D27" s="132"/>
      <c r="E27" s="132"/>
      <c r="F27" s="102"/>
      <c r="G27" s="203">
        <v>41244</v>
      </c>
      <c r="H27" s="203"/>
      <c r="I27" s="203"/>
    </row>
    <row r="28" spans="1:33" ht="15.75" thickTop="1">
      <c r="A28" s="12"/>
      <c r="B28" s="97" t="s">
        <v>866</v>
      </c>
      <c r="C28" s="138" t="s">
        <v>240</v>
      </c>
      <c r="D28" s="140">
        <v>487</v>
      </c>
      <c r="E28" s="112"/>
      <c r="F28" s="112"/>
      <c r="G28" s="111" t="s">
        <v>240</v>
      </c>
      <c r="H28" s="143">
        <v>587</v>
      </c>
      <c r="I28" s="112"/>
    </row>
    <row r="29" spans="1:33">
      <c r="A29" s="12"/>
      <c r="B29" s="97"/>
      <c r="C29" s="139"/>
      <c r="D29" s="141"/>
      <c r="E29" s="87"/>
      <c r="F29" s="87"/>
      <c r="G29" s="142"/>
      <c r="H29" s="144"/>
      <c r="I29" s="87"/>
    </row>
    <row r="30" spans="1:33">
      <c r="A30" s="12"/>
      <c r="B30" s="97" t="s">
        <v>867</v>
      </c>
      <c r="C30" s="116">
        <v>58</v>
      </c>
      <c r="D30" s="116"/>
      <c r="E30" s="57"/>
      <c r="F30" s="57"/>
      <c r="G30" s="119">
        <v>61</v>
      </c>
      <c r="H30" s="119"/>
      <c r="I30" s="57"/>
    </row>
    <row r="31" spans="1:33">
      <c r="A31" s="12"/>
      <c r="B31" s="97"/>
      <c r="C31" s="116"/>
      <c r="D31" s="116"/>
      <c r="E31" s="57"/>
      <c r="F31" s="57"/>
      <c r="G31" s="119"/>
      <c r="H31" s="119"/>
      <c r="I31" s="57"/>
    </row>
    <row r="32" spans="1:33">
      <c r="A32" s="12"/>
      <c r="B32" s="97" t="s">
        <v>868</v>
      </c>
      <c r="C32" s="116">
        <v>105</v>
      </c>
      <c r="D32" s="116"/>
      <c r="E32" s="57"/>
      <c r="F32" s="57"/>
      <c r="G32" s="119">
        <v>76</v>
      </c>
      <c r="H32" s="119"/>
      <c r="I32" s="57"/>
    </row>
    <row r="33" spans="1:33">
      <c r="A33" s="12"/>
      <c r="B33" s="97"/>
      <c r="C33" s="116"/>
      <c r="D33" s="116"/>
      <c r="E33" s="57"/>
      <c r="F33" s="57"/>
      <c r="G33" s="119"/>
      <c r="H33" s="119"/>
      <c r="I33" s="57"/>
    </row>
    <row r="34" spans="1:33">
      <c r="A34" s="12"/>
      <c r="B34" s="97" t="s">
        <v>869</v>
      </c>
      <c r="C34" s="116">
        <v>18</v>
      </c>
      <c r="D34" s="116"/>
      <c r="E34" s="57"/>
      <c r="F34" s="57"/>
      <c r="G34" s="119">
        <v>19</v>
      </c>
      <c r="H34" s="119"/>
      <c r="I34" s="57"/>
    </row>
    <row r="35" spans="1:33" ht="15.75" thickBot="1">
      <c r="A35" s="12"/>
      <c r="B35" s="97"/>
      <c r="C35" s="117"/>
      <c r="D35" s="117"/>
      <c r="E35" s="118"/>
      <c r="F35" s="118"/>
      <c r="G35" s="120"/>
      <c r="H35" s="120"/>
      <c r="I35" s="118"/>
    </row>
    <row r="36" spans="1:33">
      <c r="A36" s="12"/>
      <c r="B36" s="204" t="s">
        <v>864</v>
      </c>
      <c r="C36" s="121" t="s">
        <v>240</v>
      </c>
      <c r="D36" s="205">
        <v>668</v>
      </c>
      <c r="E36" s="90"/>
      <c r="F36" s="90"/>
      <c r="G36" s="126" t="s">
        <v>240</v>
      </c>
      <c r="H36" s="202">
        <v>743</v>
      </c>
      <c r="I36" s="90"/>
    </row>
    <row r="37" spans="1:33" ht="15.75" thickBot="1">
      <c r="A37" s="12"/>
      <c r="B37" s="204"/>
      <c r="C37" s="122"/>
      <c r="D37" s="206"/>
      <c r="E37" s="125"/>
      <c r="F37" s="125"/>
      <c r="G37" s="127"/>
      <c r="H37" s="189"/>
      <c r="I37" s="125"/>
    </row>
    <row r="38" spans="1:33" ht="15.75" thickTop="1">
      <c r="A38" s="12" t="s">
        <v>1207</v>
      </c>
      <c r="B38" s="11" t="s">
        <v>7</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row>
    <row r="39" spans="1:33">
      <c r="A39" s="12"/>
      <c r="B39" s="92" t="s">
        <v>1208</v>
      </c>
      <c r="C39" s="92"/>
      <c r="D39" s="92"/>
      <c r="E39" s="92"/>
      <c r="F39" s="92"/>
      <c r="G39" s="92"/>
      <c r="H39" s="92"/>
      <c r="I39" s="92"/>
      <c r="J39" s="92"/>
      <c r="K39" s="92"/>
      <c r="L39" s="92"/>
      <c r="M39" s="92"/>
      <c r="N39" s="92"/>
      <c r="O39" s="92"/>
      <c r="P39" s="92"/>
      <c r="Q39" s="92"/>
      <c r="R39" s="92"/>
      <c r="S39" s="92"/>
      <c r="T39" s="92"/>
      <c r="U39" s="92"/>
      <c r="V39" s="92"/>
      <c r="W39" s="92"/>
      <c r="X39" s="92"/>
      <c r="Y39" s="92"/>
      <c r="Z39" s="92"/>
      <c r="AA39" s="92"/>
      <c r="AB39" s="92"/>
      <c r="AC39" s="92"/>
      <c r="AD39" s="92"/>
      <c r="AE39" s="92"/>
      <c r="AF39" s="92"/>
      <c r="AG39" s="92"/>
    </row>
    <row r="40" spans="1:33">
      <c r="A40" s="12"/>
      <c r="B40" s="135"/>
      <c r="C40" s="135"/>
      <c r="D40" s="135"/>
      <c r="E40" s="135"/>
      <c r="F40" s="135"/>
      <c r="G40" s="135"/>
      <c r="H40" s="135"/>
      <c r="I40" s="135"/>
      <c r="J40" s="135"/>
      <c r="K40" s="135"/>
      <c r="L40" s="135"/>
      <c r="M40" s="135"/>
      <c r="N40" s="135"/>
      <c r="O40" s="135"/>
      <c r="P40" s="135"/>
      <c r="Q40" s="135"/>
      <c r="R40" s="135"/>
      <c r="S40" s="135"/>
      <c r="T40" s="135"/>
      <c r="U40" s="135"/>
      <c r="V40" s="135"/>
      <c r="W40" s="135"/>
      <c r="X40" s="135"/>
      <c r="Y40" s="135"/>
      <c r="Z40" s="135"/>
      <c r="AA40" s="135"/>
      <c r="AB40" s="135"/>
      <c r="AC40" s="135"/>
      <c r="AD40" s="135"/>
      <c r="AE40" s="135"/>
      <c r="AF40" s="135"/>
      <c r="AG40" s="135"/>
    </row>
    <row r="41" spans="1:33">
      <c r="A41" s="12"/>
      <c r="B41" s="32"/>
      <c r="C41" s="32"/>
      <c r="D41" s="32"/>
      <c r="E41" s="32"/>
      <c r="F41" s="32"/>
      <c r="G41" s="32"/>
      <c r="H41" s="32"/>
      <c r="I41" s="32"/>
    </row>
    <row r="42" spans="1:33">
      <c r="A42" s="12"/>
      <c r="B42" s="16"/>
      <c r="C42" s="16"/>
      <c r="D42" s="16"/>
      <c r="E42" s="16"/>
      <c r="F42" s="16"/>
      <c r="G42" s="16"/>
      <c r="H42" s="16"/>
      <c r="I42" s="16"/>
    </row>
    <row r="43" spans="1:33" ht="15.75" thickBot="1">
      <c r="A43" s="12"/>
      <c r="B43" s="136" t="s">
        <v>308</v>
      </c>
      <c r="C43" s="132">
        <v>41609</v>
      </c>
      <c r="D43" s="132"/>
      <c r="E43" s="132"/>
      <c r="F43" s="102"/>
      <c r="G43" s="203">
        <v>41244</v>
      </c>
      <c r="H43" s="203"/>
      <c r="I43" s="203"/>
    </row>
    <row r="44" spans="1:33" ht="30" thickTop="1">
      <c r="A44" s="12"/>
      <c r="B44" s="20" t="s">
        <v>872</v>
      </c>
      <c r="C44" s="111"/>
      <c r="D44" s="111"/>
      <c r="E44" s="111"/>
      <c r="F44" s="26"/>
      <c r="G44" s="111"/>
      <c r="H44" s="111"/>
      <c r="I44" s="111"/>
    </row>
    <row r="45" spans="1:33">
      <c r="A45" s="12"/>
      <c r="B45" s="97" t="s">
        <v>675</v>
      </c>
      <c r="C45" s="91" t="s">
        <v>240</v>
      </c>
      <c r="D45" s="114">
        <v>10354</v>
      </c>
      <c r="E45" s="57"/>
      <c r="F45" s="57"/>
      <c r="G45" s="97" t="s">
        <v>240</v>
      </c>
      <c r="H45" s="115">
        <v>11562</v>
      </c>
      <c r="I45" s="57"/>
    </row>
    <row r="46" spans="1:33">
      <c r="A46" s="12"/>
      <c r="B46" s="97"/>
      <c r="C46" s="91"/>
      <c r="D46" s="114"/>
      <c r="E46" s="57"/>
      <c r="F46" s="57"/>
      <c r="G46" s="97"/>
      <c r="H46" s="115"/>
      <c r="I46" s="57"/>
    </row>
    <row r="47" spans="1:33">
      <c r="A47" s="12"/>
      <c r="B47" s="97" t="s">
        <v>873</v>
      </c>
      <c r="C47" s="114">
        <v>9555</v>
      </c>
      <c r="D47" s="114"/>
      <c r="E47" s="57"/>
      <c r="F47" s="57"/>
      <c r="G47" s="115">
        <v>9832</v>
      </c>
      <c r="H47" s="115"/>
      <c r="I47" s="57"/>
    </row>
    <row r="48" spans="1:33">
      <c r="A48" s="12"/>
      <c r="B48" s="97"/>
      <c r="C48" s="114"/>
      <c r="D48" s="114"/>
      <c r="E48" s="57"/>
      <c r="F48" s="57"/>
      <c r="G48" s="115"/>
      <c r="H48" s="115"/>
      <c r="I48" s="57"/>
    </row>
    <row r="49" spans="1:33" ht="15" customHeight="1">
      <c r="A49" s="12" t="s">
        <v>1209</v>
      </c>
      <c r="B49" s="11" t="s">
        <v>7</v>
      </c>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row>
    <row r="50" spans="1:33">
      <c r="A50" s="12"/>
      <c r="B50" s="92" t="s">
        <v>881</v>
      </c>
      <c r="C50" s="92"/>
      <c r="D50" s="92"/>
      <c r="E50" s="92"/>
      <c r="F50" s="92"/>
      <c r="G50" s="92"/>
      <c r="H50" s="92"/>
      <c r="I50" s="92"/>
      <c r="J50" s="92"/>
      <c r="K50" s="92"/>
      <c r="L50" s="92"/>
      <c r="M50" s="92"/>
      <c r="N50" s="92"/>
      <c r="O50" s="92"/>
      <c r="P50" s="92"/>
      <c r="Q50" s="92"/>
      <c r="R50" s="92"/>
      <c r="S50" s="92"/>
      <c r="T50" s="92"/>
      <c r="U50" s="92"/>
      <c r="V50" s="92"/>
      <c r="W50" s="92"/>
      <c r="X50" s="92"/>
      <c r="Y50" s="92"/>
      <c r="Z50" s="92"/>
      <c r="AA50" s="92"/>
      <c r="AB50" s="92"/>
      <c r="AC50" s="92"/>
      <c r="AD50" s="92"/>
      <c r="AE50" s="92"/>
      <c r="AF50" s="92"/>
      <c r="AG50" s="92"/>
    </row>
    <row r="51" spans="1:33">
      <c r="A51" s="12"/>
      <c r="B51" s="32"/>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row>
    <row r="52" spans="1:33">
      <c r="A52" s="12"/>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row>
    <row r="53" spans="1:33" ht="15.75" thickBot="1">
      <c r="A53" s="12"/>
      <c r="B53" s="280"/>
      <c r="C53" s="148" t="s">
        <v>271</v>
      </c>
      <c r="D53" s="148"/>
      <c r="E53" s="148"/>
      <c r="F53" s="148"/>
      <c r="G53" s="148"/>
      <c r="H53" s="148"/>
      <c r="I53" s="148"/>
      <c r="J53" s="148"/>
      <c r="K53" s="148"/>
      <c r="L53" s="148"/>
      <c r="M53" s="148"/>
      <c r="N53" s="148"/>
      <c r="O53" s="148"/>
      <c r="P53" s="148"/>
      <c r="Q53" s="148"/>
      <c r="R53" s="148"/>
      <c r="S53" s="148"/>
      <c r="T53" s="148"/>
      <c r="U53" s="148"/>
      <c r="V53" s="148"/>
      <c r="W53" s="148"/>
      <c r="X53" s="148"/>
      <c r="Y53" s="148"/>
      <c r="Z53" s="148"/>
      <c r="AA53" s="148"/>
      <c r="AB53" s="148"/>
      <c r="AC53" s="148"/>
      <c r="AD53" s="148"/>
      <c r="AE53" s="148"/>
      <c r="AF53" s="148"/>
      <c r="AG53" s="148"/>
    </row>
    <row r="54" spans="1:33" ht="16.5" thickTop="1" thickBot="1">
      <c r="A54" s="12"/>
      <c r="B54" s="280"/>
      <c r="C54" s="149">
        <v>2013</v>
      </c>
      <c r="D54" s="149"/>
      <c r="E54" s="149"/>
      <c r="F54" s="149"/>
      <c r="G54" s="149"/>
      <c r="H54" s="149"/>
      <c r="I54" s="149"/>
      <c r="J54" s="149"/>
      <c r="K54" s="149"/>
      <c r="L54" s="149"/>
      <c r="M54" s="149"/>
      <c r="N54" s="149"/>
      <c r="O54" s="149"/>
      <c r="P54" s="149"/>
      <c r="Q54" s="149"/>
      <c r="R54" s="102"/>
      <c r="S54" s="151">
        <v>2012</v>
      </c>
      <c r="T54" s="151"/>
      <c r="U54" s="151"/>
      <c r="V54" s="151"/>
      <c r="W54" s="151"/>
      <c r="X54" s="151"/>
      <c r="Y54" s="151"/>
      <c r="Z54" s="151"/>
      <c r="AA54" s="151"/>
      <c r="AB54" s="151"/>
      <c r="AC54" s="151"/>
      <c r="AD54" s="151"/>
      <c r="AE54" s="151"/>
      <c r="AF54" s="151"/>
      <c r="AG54" s="151"/>
    </row>
    <row r="55" spans="1:33" ht="16.5" thickTop="1" thickBot="1">
      <c r="A55" s="12"/>
      <c r="B55" s="281" t="s">
        <v>308</v>
      </c>
      <c r="C55" s="283" t="s">
        <v>857</v>
      </c>
      <c r="D55" s="283"/>
      <c r="E55" s="283"/>
      <c r="F55" s="102"/>
      <c r="G55" s="283" t="s">
        <v>858</v>
      </c>
      <c r="H55" s="283"/>
      <c r="I55" s="283"/>
      <c r="J55" s="102"/>
      <c r="K55" s="283" t="s">
        <v>859</v>
      </c>
      <c r="L55" s="283"/>
      <c r="M55" s="283"/>
      <c r="N55" s="102"/>
      <c r="O55" s="283" t="s">
        <v>151</v>
      </c>
      <c r="P55" s="283"/>
      <c r="Q55" s="283"/>
      <c r="R55" s="102"/>
      <c r="S55" s="284" t="s">
        <v>857</v>
      </c>
      <c r="T55" s="284"/>
      <c r="U55" s="284"/>
      <c r="V55" s="102"/>
      <c r="W55" s="284" t="s">
        <v>858</v>
      </c>
      <c r="X55" s="284"/>
      <c r="Y55" s="284"/>
      <c r="Z55" s="102"/>
      <c r="AA55" s="284" t="s">
        <v>859</v>
      </c>
      <c r="AB55" s="284"/>
      <c r="AC55" s="284"/>
      <c r="AD55" s="102"/>
      <c r="AE55" s="284" t="s">
        <v>151</v>
      </c>
      <c r="AF55" s="284"/>
      <c r="AG55" s="284"/>
    </row>
    <row r="56" spans="1:33" ht="15.75" thickTop="1">
      <c r="A56" s="12"/>
      <c r="B56" s="285" t="s">
        <v>882</v>
      </c>
      <c r="C56" s="287"/>
      <c r="D56" s="287"/>
      <c r="E56" s="112"/>
      <c r="F56" s="112"/>
      <c r="G56" s="287"/>
      <c r="H56" s="287"/>
      <c r="I56" s="112"/>
      <c r="J56" s="112"/>
      <c r="K56" s="287"/>
      <c r="L56" s="287"/>
      <c r="M56" s="112"/>
      <c r="N56" s="112"/>
      <c r="O56" s="287"/>
      <c r="P56" s="287"/>
      <c r="Q56" s="112"/>
      <c r="R56" s="274"/>
      <c r="S56" s="288"/>
      <c r="T56" s="287"/>
      <c r="U56" s="112"/>
      <c r="V56" s="112"/>
      <c r="W56" s="287"/>
      <c r="X56" s="287"/>
      <c r="Y56" s="112"/>
      <c r="Z56" s="112"/>
      <c r="AA56" s="287"/>
      <c r="AB56" s="287"/>
      <c r="AC56" s="112"/>
      <c r="AD56" s="112"/>
      <c r="AE56" s="287"/>
      <c r="AF56" s="287"/>
      <c r="AG56" s="112"/>
    </row>
    <row r="57" spans="1:33">
      <c r="A57" s="12"/>
      <c r="B57" s="285"/>
      <c r="C57" s="286"/>
      <c r="D57" s="286"/>
      <c r="E57" s="57"/>
      <c r="F57" s="57"/>
      <c r="G57" s="286"/>
      <c r="H57" s="286"/>
      <c r="I57" s="57"/>
      <c r="J57" s="57"/>
      <c r="K57" s="286"/>
      <c r="L57" s="286"/>
      <c r="M57" s="57"/>
      <c r="N57" s="57"/>
      <c r="O57" s="286"/>
      <c r="P57" s="286"/>
      <c r="Q57" s="57"/>
      <c r="R57" s="273"/>
      <c r="S57" s="289"/>
      <c r="T57" s="286"/>
      <c r="U57" s="57"/>
      <c r="V57" s="57"/>
      <c r="W57" s="286"/>
      <c r="X57" s="286"/>
      <c r="Y57" s="57"/>
      <c r="Z57" s="57"/>
      <c r="AA57" s="286"/>
      <c r="AB57" s="286"/>
      <c r="AC57" s="57"/>
      <c r="AD57" s="57"/>
      <c r="AE57" s="286"/>
      <c r="AF57" s="286"/>
      <c r="AG57" s="57"/>
    </row>
    <row r="58" spans="1:33">
      <c r="A58" s="12"/>
      <c r="B58" s="290" t="s">
        <v>883</v>
      </c>
      <c r="C58" s="172" t="s">
        <v>240</v>
      </c>
      <c r="D58" s="171">
        <v>173</v>
      </c>
      <c r="E58" s="57"/>
      <c r="F58" s="57"/>
      <c r="G58" s="172" t="s">
        <v>240</v>
      </c>
      <c r="H58" s="171" t="s">
        <v>249</v>
      </c>
      <c r="I58" s="57"/>
      <c r="J58" s="57"/>
      <c r="K58" s="172" t="s">
        <v>240</v>
      </c>
      <c r="L58" s="171" t="s">
        <v>249</v>
      </c>
      <c r="M58" s="57"/>
      <c r="N58" s="57"/>
      <c r="O58" s="172" t="s">
        <v>240</v>
      </c>
      <c r="P58" s="171">
        <v>173</v>
      </c>
      <c r="Q58" s="57"/>
      <c r="R58" s="273"/>
      <c r="S58" s="291" t="s">
        <v>240</v>
      </c>
      <c r="T58" s="173">
        <v>169</v>
      </c>
      <c r="U58" s="57"/>
      <c r="V58" s="57"/>
      <c r="W58" s="158" t="s">
        <v>240</v>
      </c>
      <c r="X58" s="173" t="s">
        <v>249</v>
      </c>
      <c r="Y58" s="57"/>
      <c r="Z58" s="57"/>
      <c r="AA58" s="158" t="s">
        <v>240</v>
      </c>
      <c r="AB58" s="173" t="s">
        <v>249</v>
      </c>
      <c r="AC58" s="57"/>
      <c r="AD58" s="57"/>
      <c r="AE58" s="158" t="s">
        <v>240</v>
      </c>
      <c r="AF58" s="173">
        <v>169</v>
      </c>
      <c r="AG58" s="57"/>
    </row>
    <row r="59" spans="1:33">
      <c r="A59" s="12"/>
      <c r="B59" s="290"/>
      <c r="C59" s="172"/>
      <c r="D59" s="171"/>
      <c r="E59" s="57"/>
      <c r="F59" s="57"/>
      <c r="G59" s="172"/>
      <c r="H59" s="171"/>
      <c r="I59" s="57"/>
      <c r="J59" s="57"/>
      <c r="K59" s="172"/>
      <c r="L59" s="171"/>
      <c r="M59" s="57"/>
      <c r="N59" s="57"/>
      <c r="O59" s="172"/>
      <c r="P59" s="171"/>
      <c r="Q59" s="57"/>
      <c r="R59" s="273"/>
      <c r="S59" s="291"/>
      <c r="T59" s="173"/>
      <c r="U59" s="57"/>
      <c r="V59" s="57"/>
      <c r="W59" s="158"/>
      <c r="X59" s="173"/>
      <c r="Y59" s="57"/>
      <c r="Z59" s="57"/>
      <c r="AA59" s="158"/>
      <c r="AB59" s="173"/>
      <c r="AC59" s="57"/>
      <c r="AD59" s="57"/>
      <c r="AE59" s="158"/>
      <c r="AF59" s="173"/>
      <c r="AG59" s="57"/>
    </row>
    <row r="60" spans="1:33">
      <c r="A60" s="12"/>
      <c r="B60" s="290" t="s">
        <v>884</v>
      </c>
      <c r="C60" s="171">
        <v>152</v>
      </c>
      <c r="D60" s="171"/>
      <c r="E60" s="57"/>
      <c r="F60" s="57"/>
      <c r="G60" s="171" t="s">
        <v>249</v>
      </c>
      <c r="H60" s="171"/>
      <c r="I60" s="57"/>
      <c r="J60" s="57"/>
      <c r="K60" s="171" t="s">
        <v>249</v>
      </c>
      <c r="L60" s="171"/>
      <c r="M60" s="57"/>
      <c r="N60" s="57"/>
      <c r="O60" s="171">
        <v>152</v>
      </c>
      <c r="P60" s="171"/>
      <c r="Q60" s="57"/>
      <c r="R60" s="273"/>
      <c r="S60" s="292">
        <v>125</v>
      </c>
      <c r="T60" s="170"/>
      <c r="U60" s="57"/>
      <c r="V60" s="57"/>
      <c r="W60" s="173" t="s">
        <v>249</v>
      </c>
      <c r="X60" s="173"/>
      <c r="Y60" s="57"/>
      <c r="Z60" s="57"/>
      <c r="AA60" s="173" t="s">
        <v>249</v>
      </c>
      <c r="AB60" s="173"/>
      <c r="AC60" s="57"/>
      <c r="AD60" s="57"/>
      <c r="AE60" s="173">
        <v>125</v>
      </c>
      <c r="AF60" s="173"/>
      <c r="AG60" s="57"/>
    </row>
    <row r="61" spans="1:33">
      <c r="A61" s="12"/>
      <c r="B61" s="290"/>
      <c r="C61" s="171"/>
      <c r="D61" s="171"/>
      <c r="E61" s="57"/>
      <c r="F61" s="57"/>
      <c r="G61" s="171"/>
      <c r="H61" s="171"/>
      <c r="I61" s="57"/>
      <c r="J61" s="57"/>
      <c r="K61" s="171"/>
      <c r="L61" s="171"/>
      <c r="M61" s="57"/>
      <c r="N61" s="57"/>
      <c r="O61" s="171"/>
      <c r="P61" s="171"/>
      <c r="Q61" s="57"/>
      <c r="R61" s="273"/>
      <c r="S61" s="292"/>
      <c r="T61" s="170"/>
      <c r="U61" s="57"/>
      <c r="V61" s="57"/>
      <c r="W61" s="173"/>
      <c r="X61" s="173"/>
      <c r="Y61" s="57"/>
      <c r="Z61" s="57"/>
      <c r="AA61" s="173"/>
      <c r="AB61" s="173"/>
      <c r="AC61" s="57"/>
      <c r="AD61" s="57"/>
      <c r="AE61" s="173"/>
      <c r="AF61" s="173"/>
      <c r="AG61" s="57"/>
    </row>
    <row r="62" spans="1:33">
      <c r="A62" s="12"/>
      <c r="B62" s="290" t="s">
        <v>885</v>
      </c>
      <c r="C62" s="293">
        <v>126</v>
      </c>
      <c r="D62" s="293"/>
      <c r="E62" s="57"/>
      <c r="F62" s="57"/>
      <c r="G62" s="293" t="s">
        <v>249</v>
      </c>
      <c r="H62" s="293"/>
      <c r="I62" s="57"/>
      <c r="J62" s="57"/>
      <c r="K62" s="293" t="s">
        <v>249</v>
      </c>
      <c r="L62" s="293"/>
      <c r="M62" s="57"/>
      <c r="N62" s="57"/>
      <c r="O62" s="293">
        <v>126</v>
      </c>
      <c r="P62" s="293"/>
      <c r="Q62" s="57"/>
      <c r="R62" s="273"/>
      <c r="S62" s="289">
        <v>96</v>
      </c>
      <c r="T62" s="294"/>
      <c r="U62" s="57"/>
      <c r="V62" s="57"/>
      <c r="W62" s="286" t="s">
        <v>249</v>
      </c>
      <c r="X62" s="286"/>
      <c r="Y62" s="57"/>
      <c r="Z62" s="57"/>
      <c r="AA62" s="286" t="s">
        <v>249</v>
      </c>
      <c r="AB62" s="286"/>
      <c r="AC62" s="57"/>
      <c r="AD62" s="57"/>
      <c r="AE62" s="286">
        <v>96</v>
      </c>
      <c r="AF62" s="286"/>
      <c r="AG62" s="57"/>
    </row>
    <row r="63" spans="1:33">
      <c r="A63" s="12"/>
      <c r="B63" s="290"/>
      <c r="C63" s="293"/>
      <c r="D63" s="293"/>
      <c r="E63" s="57"/>
      <c r="F63" s="57"/>
      <c r="G63" s="293"/>
      <c r="H63" s="293"/>
      <c r="I63" s="57"/>
      <c r="J63" s="57"/>
      <c r="K63" s="293"/>
      <c r="L63" s="293"/>
      <c r="M63" s="57"/>
      <c r="N63" s="57"/>
      <c r="O63" s="293"/>
      <c r="P63" s="293"/>
      <c r="Q63" s="57"/>
      <c r="R63" s="273"/>
      <c r="S63" s="289"/>
      <c r="T63" s="294"/>
      <c r="U63" s="57"/>
      <c r="V63" s="57"/>
      <c r="W63" s="286"/>
      <c r="X63" s="286"/>
      <c r="Y63" s="57"/>
      <c r="Z63" s="57"/>
      <c r="AA63" s="286"/>
      <c r="AB63" s="286"/>
      <c r="AC63" s="57"/>
      <c r="AD63" s="57"/>
      <c r="AE63" s="286"/>
      <c r="AF63" s="286"/>
      <c r="AG63" s="57"/>
    </row>
    <row r="64" spans="1:33">
      <c r="A64" s="12"/>
      <c r="B64" s="290" t="s">
        <v>886</v>
      </c>
      <c r="C64" s="293">
        <v>116</v>
      </c>
      <c r="D64" s="293"/>
      <c r="E64" s="57"/>
      <c r="F64" s="57"/>
      <c r="G64" s="293" t="s">
        <v>249</v>
      </c>
      <c r="H64" s="293"/>
      <c r="I64" s="57"/>
      <c r="J64" s="57"/>
      <c r="K64" s="293" t="s">
        <v>249</v>
      </c>
      <c r="L64" s="293"/>
      <c r="M64" s="57"/>
      <c r="N64" s="57"/>
      <c r="O64" s="293">
        <v>116</v>
      </c>
      <c r="P64" s="293"/>
      <c r="Q64" s="57"/>
      <c r="R64" s="273"/>
      <c r="S64" s="289">
        <v>83</v>
      </c>
      <c r="T64" s="294"/>
      <c r="U64" s="57"/>
      <c r="V64" s="57"/>
      <c r="W64" s="286" t="s">
        <v>249</v>
      </c>
      <c r="X64" s="286"/>
      <c r="Y64" s="57"/>
      <c r="Z64" s="57"/>
      <c r="AA64" s="286" t="s">
        <v>249</v>
      </c>
      <c r="AB64" s="286"/>
      <c r="AC64" s="57"/>
      <c r="AD64" s="57"/>
      <c r="AE64" s="286">
        <v>83</v>
      </c>
      <c r="AF64" s="286"/>
      <c r="AG64" s="57"/>
    </row>
    <row r="65" spans="1:33">
      <c r="A65" s="12"/>
      <c r="B65" s="290"/>
      <c r="C65" s="293"/>
      <c r="D65" s="293"/>
      <c r="E65" s="57"/>
      <c r="F65" s="57"/>
      <c r="G65" s="293"/>
      <c r="H65" s="293"/>
      <c r="I65" s="57"/>
      <c r="J65" s="57"/>
      <c r="K65" s="293"/>
      <c r="L65" s="293"/>
      <c r="M65" s="57"/>
      <c r="N65" s="57"/>
      <c r="O65" s="293"/>
      <c r="P65" s="293"/>
      <c r="Q65" s="57"/>
      <c r="R65" s="273"/>
      <c r="S65" s="289"/>
      <c r="T65" s="294"/>
      <c r="U65" s="57"/>
      <c r="V65" s="57"/>
      <c r="W65" s="286"/>
      <c r="X65" s="286"/>
      <c r="Y65" s="57"/>
      <c r="Z65" s="57"/>
      <c r="AA65" s="286"/>
      <c r="AB65" s="286"/>
      <c r="AC65" s="57"/>
      <c r="AD65" s="57"/>
      <c r="AE65" s="286"/>
      <c r="AF65" s="286"/>
      <c r="AG65" s="57"/>
    </row>
    <row r="66" spans="1:33">
      <c r="A66" s="12"/>
      <c r="B66" s="290" t="s">
        <v>887</v>
      </c>
      <c r="C66" s="293">
        <v>108</v>
      </c>
      <c r="D66" s="293"/>
      <c r="E66" s="57"/>
      <c r="F66" s="57"/>
      <c r="G66" s="293" t="s">
        <v>249</v>
      </c>
      <c r="H66" s="293"/>
      <c r="I66" s="57"/>
      <c r="J66" s="57"/>
      <c r="K66" s="293" t="s">
        <v>249</v>
      </c>
      <c r="L66" s="293"/>
      <c r="M66" s="57"/>
      <c r="N66" s="57"/>
      <c r="O66" s="293">
        <v>108</v>
      </c>
      <c r="P66" s="293"/>
      <c r="Q66" s="57"/>
      <c r="R66" s="273"/>
      <c r="S66" s="289">
        <v>78</v>
      </c>
      <c r="T66" s="294"/>
      <c r="U66" s="57"/>
      <c r="V66" s="57"/>
      <c r="W66" s="286" t="s">
        <v>249</v>
      </c>
      <c r="X66" s="286"/>
      <c r="Y66" s="57"/>
      <c r="Z66" s="57"/>
      <c r="AA66" s="286" t="s">
        <v>249</v>
      </c>
      <c r="AB66" s="286"/>
      <c r="AC66" s="57"/>
      <c r="AD66" s="57"/>
      <c r="AE66" s="286">
        <v>78</v>
      </c>
      <c r="AF66" s="286"/>
      <c r="AG66" s="57"/>
    </row>
    <row r="67" spans="1:33">
      <c r="A67" s="12"/>
      <c r="B67" s="290"/>
      <c r="C67" s="293"/>
      <c r="D67" s="293"/>
      <c r="E67" s="57"/>
      <c r="F67" s="57"/>
      <c r="G67" s="293"/>
      <c r="H67" s="293"/>
      <c r="I67" s="57"/>
      <c r="J67" s="57"/>
      <c r="K67" s="293"/>
      <c r="L67" s="293"/>
      <c r="M67" s="57"/>
      <c r="N67" s="57"/>
      <c r="O67" s="293"/>
      <c r="P67" s="293"/>
      <c r="Q67" s="57"/>
      <c r="R67" s="273"/>
      <c r="S67" s="289"/>
      <c r="T67" s="294"/>
      <c r="U67" s="57"/>
      <c r="V67" s="57"/>
      <c r="W67" s="286"/>
      <c r="X67" s="286"/>
      <c r="Y67" s="57"/>
      <c r="Z67" s="57"/>
      <c r="AA67" s="286"/>
      <c r="AB67" s="286"/>
      <c r="AC67" s="57"/>
      <c r="AD67" s="57"/>
      <c r="AE67" s="286"/>
      <c r="AF67" s="286"/>
      <c r="AG67" s="57"/>
    </row>
    <row r="68" spans="1:33">
      <c r="A68" s="12"/>
      <c r="B68" s="290" t="s">
        <v>888</v>
      </c>
      <c r="C68" s="293">
        <v>59</v>
      </c>
      <c r="D68" s="293"/>
      <c r="E68" s="57"/>
      <c r="F68" s="57"/>
      <c r="G68" s="293" t="s">
        <v>249</v>
      </c>
      <c r="H68" s="293"/>
      <c r="I68" s="57"/>
      <c r="J68" s="57"/>
      <c r="K68" s="293" t="s">
        <v>249</v>
      </c>
      <c r="L68" s="293"/>
      <c r="M68" s="57"/>
      <c r="N68" s="57"/>
      <c r="O68" s="293">
        <v>59</v>
      </c>
      <c r="P68" s="293"/>
      <c r="Q68" s="57"/>
      <c r="R68" s="273"/>
      <c r="S68" s="289">
        <v>58</v>
      </c>
      <c r="T68" s="294"/>
      <c r="U68" s="57"/>
      <c r="V68" s="57"/>
      <c r="W68" s="286" t="s">
        <v>249</v>
      </c>
      <c r="X68" s="286"/>
      <c r="Y68" s="57"/>
      <c r="Z68" s="57"/>
      <c r="AA68" s="286" t="s">
        <v>249</v>
      </c>
      <c r="AB68" s="286"/>
      <c r="AC68" s="57"/>
      <c r="AD68" s="57"/>
      <c r="AE68" s="286">
        <v>58</v>
      </c>
      <c r="AF68" s="286"/>
      <c r="AG68" s="57"/>
    </row>
    <row r="69" spans="1:33">
      <c r="A69" s="12"/>
      <c r="B69" s="290"/>
      <c r="C69" s="293"/>
      <c r="D69" s="293"/>
      <c r="E69" s="57"/>
      <c r="F69" s="57"/>
      <c r="G69" s="293"/>
      <c r="H69" s="293"/>
      <c r="I69" s="57"/>
      <c r="J69" s="57"/>
      <c r="K69" s="293"/>
      <c r="L69" s="293"/>
      <c r="M69" s="57"/>
      <c r="N69" s="57"/>
      <c r="O69" s="293"/>
      <c r="P69" s="293"/>
      <c r="Q69" s="57"/>
      <c r="R69" s="273"/>
      <c r="S69" s="289"/>
      <c r="T69" s="294"/>
      <c r="U69" s="57"/>
      <c r="V69" s="57"/>
      <c r="W69" s="286"/>
      <c r="X69" s="286"/>
      <c r="Y69" s="57"/>
      <c r="Z69" s="57"/>
      <c r="AA69" s="286"/>
      <c r="AB69" s="286"/>
      <c r="AC69" s="57"/>
      <c r="AD69" s="57"/>
      <c r="AE69" s="286"/>
      <c r="AF69" s="286"/>
      <c r="AG69" s="57"/>
    </row>
    <row r="70" spans="1:33">
      <c r="A70" s="12"/>
      <c r="B70" s="290" t="s">
        <v>889</v>
      </c>
      <c r="C70" s="293">
        <v>43</v>
      </c>
      <c r="D70" s="293"/>
      <c r="E70" s="57"/>
      <c r="F70" s="57"/>
      <c r="G70" s="293" t="s">
        <v>249</v>
      </c>
      <c r="H70" s="293"/>
      <c r="I70" s="57"/>
      <c r="J70" s="57"/>
      <c r="K70" s="293" t="s">
        <v>249</v>
      </c>
      <c r="L70" s="293"/>
      <c r="M70" s="57"/>
      <c r="N70" s="57"/>
      <c r="O70" s="293">
        <v>43</v>
      </c>
      <c r="P70" s="293"/>
      <c r="Q70" s="57"/>
      <c r="R70" s="273"/>
      <c r="S70" s="289">
        <v>55</v>
      </c>
      <c r="T70" s="294"/>
      <c r="U70" s="57"/>
      <c r="V70" s="57"/>
      <c r="W70" s="286" t="s">
        <v>249</v>
      </c>
      <c r="X70" s="286"/>
      <c r="Y70" s="57"/>
      <c r="Z70" s="57"/>
      <c r="AA70" s="286" t="s">
        <v>249</v>
      </c>
      <c r="AB70" s="286"/>
      <c r="AC70" s="57"/>
      <c r="AD70" s="57"/>
      <c r="AE70" s="286">
        <v>55</v>
      </c>
      <c r="AF70" s="286"/>
      <c r="AG70" s="57"/>
    </row>
    <row r="71" spans="1:33">
      <c r="A71" s="12"/>
      <c r="B71" s="290"/>
      <c r="C71" s="293"/>
      <c r="D71" s="293"/>
      <c r="E71" s="57"/>
      <c r="F71" s="57"/>
      <c r="G71" s="293"/>
      <c r="H71" s="293"/>
      <c r="I71" s="57"/>
      <c r="J71" s="57"/>
      <c r="K71" s="293"/>
      <c r="L71" s="293"/>
      <c r="M71" s="57"/>
      <c r="N71" s="57"/>
      <c r="O71" s="293"/>
      <c r="P71" s="293"/>
      <c r="Q71" s="57"/>
      <c r="R71" s="273"/>
      <c r="S71" s="289"/>
      <c r="T71" s="294"/>
      <c r="U71" s="57"/>
      <c r="V71" s="57"/>
      <c r="W71" s="286"/>
      <c r="X71" s="286"/>
      <c r="Y71" s="57"/>
      <c r="Z71" s="57"/>
      <c r="AA71" s="286"/>
      <c r="AB71" s="286"/>
      <c r="AC71" s="57"/>
      <c r="AD71" s="57"/>
      <c r="AE71" s="286"/>
      <c r="AF71" s="286"/>
      <c r="AG71" s="57"/>
    </row>
    <row r="72" spans="1:33">
      <c r="A72" s="12"/>
      <c r="B72" s="290" t="s">
        <v>890</v>
      </c>
      <c r="C72" s="293">
        <v>29</v>
      </c>
      <c r="D72" s="293"/>
      <c r="E72" s="57"/>
      <c r="F72" s="57"/>
      <c r="G72" s="293" t="s">
        <v>249</v>
      </c>
      <c r="H72" s="293"/>
      <c r="I72" s="57"/>
      <c r="J72" s="57"/>
      <c r="K72" s="293" t="s">
        <v>249</v>
      </c>
      <c r="L72" s="293"/>
      <c r="M72" s="57"/>
      <c r="N72" s="57"/>
      <c r="O72" s="293">
        <v>29</v>
      </c>
      <c r="P72" s="293"/>
      <c r="Q72" s="57"/>
      <c r="R72" s="273"/>
      <c r="S72" s="289">
        <v>25</v>
      </c>
      <c r="T72" s="294"/>
      <c r="U72" s="57"/>
      <c r="V72" s="57"/>
      <c r="W72" s="286" t="s">
        <v>249</v>
      </c>
      <c r="X72" s="286"/>
      <c r="Y72" s="57"/>
      <c r="Z72" s="57"/>
      <c r="AA72" s="286" t="s">
        <v>249</v>
      </c>
      <c r="AB72" s="286"/>
      <c r="AC72" s="57"/>
      <c r="AD72" s="57"/>
      <c r="AE72" s="286">
        <v>25</v>
      </c>
      <c r="AF72" s="286"/>
      <c r="AG72" s="57"/>
    </row>
    <row r="73" spans="1:33">
      <c r="A73" s="12"/>
      <c r="B73" s="290"/>
      <c r="C73" s="293"/>
      <c r="D73" s="293"/>
      <c r="E73" s="57"/>
      <c r="F73" s="57"/>
      <c r="G73" s="293"/>
      <c r="H73" s="293"/>
      <c r="I73" s="57"/>
      <c r="J73" s="57"/>
      <c r="K73" s="293"/>
      <c r="L73" s="293"/>
      <c r="M73" s="57"/>
      <c r="N73" s="57"/>
      <c r="O73" s="293"/>
      <c r="P73" s="293"/>
      <c r="Q73" s="57"/>
      <c r="R73" s="273"/>
      <c r="S73" s="289"/>
      <c r="T73" s="294"/>
      <c r="U73" s="57"/>
      <c r="V73" s="57"/>
      <c r="W73" s="286"/>
      <c r="X73" s="286"/>
      <c r="Y73" s="57"/>
      <c r="Z73" s="57"/>
      <c r="AA73" s="286"/>
      <c r="AB73" s="286"/>
      <c r="AC73" s="57"/>
      <c r="AD73" s="57"/>
      <c r="AE73" s="286"/>
      <c r="AF73" s="286"/>
      <c r="AG73" s="57"/>
    </row>
    <row r="74" spans="1:33">
      <c r="A74" s="12"/>
      <c r="B74" s="290" t="s">
        <v>75</v>
      </c>
      <c r="C74" s="293">
        <v>31</v>
      </c>
      <c r="D74" s="293"/>
      <c r="E74" s="57"/>
      <c r="F74" s="57"/>
      <c r="G74" s="293" t="s">
        <v>249</v>
      </c>
      <c r="H74" s="293"/>
      <c r="I74" s="57"/>
      <c r="J74" s="57"/>
      <c r="K74" s="293" t="s">
        <v>249</v>
      </c>
      <c r="L74" s="293"/>
      <c r="M74" s="57"/>
      <c r="N74" s="57"/>
      <c r="O74" s="293">
        <v>31</v>
      </c>
      <c r="P74" s="293"/>
      <c r="Q74" s="57"/>
      <c r="R74" s="273"/>
      <c r="S74" s="289">
        <v>33</v>
      </c>
      <c r="T74" s="294"/>
      <c r="U74" s="57"/>
      <c r="V74" s="57"/>
      <c r="W74" s="286" t="s">
        <v>249</v>
      </c>
      <c r="X74" s="286"/>
      <c r="Y74" s="57"/>
      <c r="Z74" s="57"/>
      <c r="AA74" s="286" t="s">
        <v>249</v>
      </c>
      <c r="AB74" s="286"/>
      <c r="AC74" s="57"/>
      <c r="AD74" s="57"/>
      <c r="AE74" s="286">
        <v>33</v>
      </c>
      <c r="AF74" s="286"/>
      <c r="AG74" s="57"/>
    </row>
    <row r="75" spans="1:33">
      <c r="A75" s="12"/>
      <c r="B75" s="290"/>
      <c r="C75" s="293"/>
      <c r="D75" s="293"/>
      <c r="E75" s="57"/>
      <c r="F75" s="57"/>
      <c r="G75" s="293"/>
      <c r="H75" s="293"/>
      <c r="I75" s="57"/>
      <c r="J75" s="57"/>
      <c r="K75" s="293"/>
      <c r="L75" s="293"/>
      <c r="M75" s="57"/>
      <c r="N75" s="57"/>
      <c r="O75" s="293"/>
      <c r="P75" s="293"/>
      <c r="Q75" s="57"/>
      <c r="R75" s="273"/>
      <c r="S75" s="289"/>
      <c r="T75" s="294"/>
      <c r="U75" s="57"/>
      <c r="V75" s="57"/>
      <c r="W75" s="286"/>
      <c r="X75" s="286"/>
      <c r="Y75" s="57"/>
      <c r="Z75" s="57"/>
      <c r="AA75" s="286"/>
      <c r="AB75" s="286"/>
      <c r="AC75" s="57"/>
      <c r="AD75" s="57"/>
      <c r="AE75" s="286"/>
      <c r="AF75" s="286"/>
      <c r="AG75" s="57"/>
    </row>
    <row r="76" spans="1:33">
      <c r="A76" s="12"/>
      <c r="B76" s="285" t="s">
        <v>891</v>
      </c>
      <c r="C76" s="293">
        <v>17</v>
      </c>
      <c r="D76" s="293"/>
      <c r="E76" s="57"/>
      <c r="F76" s="57"/>
      <c r="G76" s="293" t="s">
        <v>249</v>
      </c>
      <c r="H76" s="293"/>
      <c r="I76" s="57"/>
      <c r="J76" s="57"/>
      <c r="K76" s="293" t="s">
        <v>249</v>
      </c>
      <c r="L76" s="293"/>
      <c r="M76" s="57"/>
      <c r="N76" s="57"/>
      <c r="O76" s="293">
        <v>17</v>
      </c>
      <c r="P76" s="293"/>
      <c r="Q76" s="57"/>
      <c r="R76" s="273"/>
      <c r="S76" s="289">
        <v>17</v>
      </c>
      <c r="T76" s="294"/>
      <c r="U76" s="57"/>
      <c r="V76" s="57"/>
      <c r="W76" s="286" t="s">
        <v>249</v>
      </c>
      <c r="X76" s="286"/>
      <c r="Y76" s="57"/>
      <c r="Z76" s="57"/>
      <c r="AA76" s="286" t="s">
        <v>249</v>
      </c>
      <c r="AB76" s="286"/>
      <c r="AC76" s="57"/>
      <c r="AD76" s="57"/>
      <c r="AE76" s="286">
        <v>17</v>
      </c>
      <c r="AF76" s="286"/>
      <c r="AG76" s="57"/>
    </row>
    <row r="77" spans="1:33">
      <c r="A77" s="12"/>
      <c r="B77" s="285"/>
      <c r="C77" s="293"/>
      <c r="D77" s="293"/>
      <c r="E77" s="57"/>
      <c r="F77" s="57"/>
      <c r="G77" s="293"/>
      <c r="H77" s="293"/>
      <c r="I77" s="57"/>
      <c r="J77" s="57"/>
      <c r="K77" s="293"/>
      <c r="L77" s="293"/>
      <c r="M77" s="57"/>
      <c r="N77" s="57"/>
      <c r="O77" s="293"/>
      <c r="P77" s="293"/>
      <c r="Q77" s="57"/>
      <c r="R77" s="273"/>
      <c r="S77" s="289"/>
      <c r="T77" s="294"/>
      <c r="U77" s="57"/>
      <c r="V77" s="57"/>
      <c r="W77" s="286"/>
      <c r="X77" s="286"/>
      <c r="Y77" s="57"/>
      <c r="Z77" s="57"/>
      <c r="AA77" s="286"/>
      <c r="AB77" s="286"/>
      <c r="AC77" s="57"/>
      <c r="AD77" s="57"/>
      <c r="AE77" s="286"/>
      <c r="AF77" s="286"/>
      <c r="AG77" s="57"/>
    </row>
    <row r="78" spans="1:33">
      <c r="A78" s="12"/>
      <c r="B78" s="285" t="s">
        <v>892</v>
      </c>
      <c r="C78" s="293" t="s">
        <v>249</v>
      </c>
      <c r="D78" s="293"/>
      <c r="E78" s="57"/>
      <c r="F78" s="57"/>
      <c r="G78" s="293">
        <v>568</v>
      </c>
      <c r="H78" s="293"/>
      <c r="I78" s="57"/>
      <c r="J78" s="57"/>
      <c r="K78" s="293" t="s">
        <v>249</v>
      </c>
      <c r="L78" s="293"/>
      <c r="M78" s="57"/>
      <c r="N78" s="57"/>
      <c r="O78" s="293">
        <v>568</v>
      </c>
      <c r="P78" s="293"/>
      <c r="Q78" s="57"/>
      <c r="R78" s="273"/>
      <c r="S78" s="289" t="s">
        <v>249</v>
      </c>
      <c r="T78" s="294"/>
      <c r="U78" s="57"/>
      <c r="V78" s="57"/>
      <c r="W78" s="286">
        <v>606</v>
      </c>
      <c r="X78" s="286"/>
      <c r="Y78" s="57"/>
      <c r="Z78" s="57"/>
      <c r="AA78" s="286" t="s">
        <v>249</v>
      </c>
      <c r="AB78" s="286"/>
      <c r="AC78" s="57"/>
      <c r="AD78" s="57"/>
      <c r="AE78" s="286">
        <v>606</v>
      </c>
      <c r="AF78" s="286"/>
      <c r="AG78" s="57"/>
    </row>
    <row r="79" spans="1:33">
      <c r="A79" s="12"/>
      <c r="B79" s="285"/>
      <c r="C79" s="293"/>
      <c r="D79" s="293"/>
      <c r="E79" s="57"/>
      <c r="F79" s="57"/>
      <c r="G79" s="293"/>
      <c r="H79" s="293"/>
      <c r="I79" s="57"/>
      <c r="J79" s="57"/>
      <c r="K79" s="293"/>
      <c r="L79" s="293"/>
      <c r="M79" s="57"/>
      <c r="N79" s="57"/>
      <c r="O79" s="293"/>
      <c r="P79" s="293"/>
      <c r="Q79" s="57"/>
      <c r="R79" s="273"/>
      <c r="S79" s="289"/>
      <c r="T79" s="294"/>
      <c r="U79" s="57"/>
      <c r="V79" s="57"/>
      <c r="W79" s="286"/>
      <c r="X79" s="286"/>
      <c r="Y79" s="57"/>
      <c r="Z79" s="57"/>
      <c r="AA79" s="286"/>
      <c r="AB79" s="286"/>
      <c r="AC79" s="57"/>
      <c r="AD79" s="57"/>
      <c r="AE79" s="286"/>
      <c r="AF79" s="286"/>
      <c r="AG79" s="57"/>
    </row>
    <row r="80" spans="1:33">
      <c r="A80" s="12"/>
      <c r="B80" s="285" t="s">
        <v>893</v>
      </c>
      <c r="C80" s="293" t="s">
        <v>249</v>
      </c>
      <c r="D80" s="293"/>
      <c r="E80" s="57"/>
      <c r="F80" s="57"/>
      <c r="G80" s="293">
        <v>553</v>
      </c>
      <c r="H80" s="293"/>
      <c r="I80" s="57"/>
      <c r="J80" s="57"/>
      <c r="K80" s="293" t="s">
        <v>249</v>
      </c>
      <c r="L80" s="293"/>
      <c r="M80" s="57"/>
      <c r="N80" s="57"/>
      <c r="O80" s="293">
        <v>553</v>
      </c>
      <c r="P80" s="293"/>
      <c r="Q80" s="57"/>
      <c r="R80" s="273"/>
      <c r="S80" s="289" t="s">
        <v>249</v>
      </c>
      <c r="T80" s="294"/>
      <c r="U80" s="57"/>
      <c r="V80" s="57"/>
      <c r="W80" s="286">
        <v>426</v>
      </c>
      <c r="X80" s="286"/>
      <c r="Y80" s="57"/>
      <c r="Z80" s="57"/>
      <c r="AA80" s="286" t="s">
        <v>249</v>
      </c>
      <c r="AB80" s="286"/>
      <c r="AC80" s="57"/>
      <c r="AD80" s="57"/>
      <c r="AE80" s="286">
        <v>426</v>
      </c>
      <c r="AF80" s="286"/>
      <c r="AG80" s="57"/>
    </row>
    <row r="81" spans="1:33">
      <c r="A81" s="12"/>
      <c r="B81" s="285"/>
      <c r="C81" s="293"/>
      <c r="D81" s="293"/>
      <c r="E81" s="57"/>
      <c r="F81" s="57"/>
      <c r="G81" s="293"/>
      <c r="H81" s="293"/>
      <c r="I81" s="57"/>
      <c r="J81" s="57"/>
      <c r="K81" s="293"/>
      <c r="L81" s="293"/>
      <c r="M81" s="57"/>
      <c r="N81" s="57"/>
      <c r="O81" s="293"/>
      <c r="P81" s="293"/>
      <c r="Q81" s="57"/>
      <c r="R81" s="273"/>
      <c r="S81" s="289"/>
      <c r="T81" s="294"/>
      <c r="U81" s="57"/>
      <c r="V81" s="57"/>
      <c r="W81" s="286"/>
      <c r="X81" s="286"/>
      <c r="Y81" s="57"/>
      <c r="Z81" s="57"/>
      <c r="AA81" s="286"/>
      <c r="AB81" s="286"/>
      <c r="AC81" s="57"/>
      <c r="AD81" s="57"/>
      <c r="AE81" s="286"/>
      <c r="AF81" s="286"/>
      <c r="AG81" s="57"/>
    </row>
    <row r="82" spans="1:33">
      <c r="A82" s="12"/>
      <c r="B82" s="285" t="s">
        <v>894</v>
      </c>
      <c r="C82" s="293" t="s">
        <v>249</v>
      </c>
      <c r="D82" s="293"/>
      <c r="E82" s="57"/>
      <c r="F82" s="57"/>
      <c r="G82" s="293">
        <v>314</v>
      </c>
      <c r="H82" s="293"/>
      <c r="I82" s="57"/>
      <c r="J82" s="57"/>
      <c r="K82" s="293" t="s">
        <v>249</v>
      </c>
      <c r="L82" s="293"/>
      <c r="M82" s="57"/>
      <c r="N82" s="57"/>
      <c r="O82" s="293">
        <v>314</v>
      </c>
      <c r="P82" s="293"/>
      <c r="Q82" s="57"/>
      <c r="R82" s="273"/>
      <c r="S82" s="289" t="s">
        <v>249</v>
      </c>
      <c r="T82" s="294"/>
      <c r="U82" s="57"/>
      <c r="V82" s="57"/>
      <c r="W82" s="286">
        <v>296</v>
      </c>
      <c r="X82" s="286"/>
      <c r="Y82" s="57"/>
      <c r="Z82" s="57"/>
      <c r="AA82" s="286" t="s">
        <v>249</v>
      </c>
      <c r="AB82" s="286"/>
      <c r="AC82" s="57"/>
      <c r="AD82" s="57"/>
      <c r="AE82" s="286">
        <v>296</v>
      </c>
      <c r="AF82" s="286"/>
      <c r="AG82" s="57"/>
    </row>
    <row r="83" spans="1:33">
      <c r="A83" s="12"/>
      <c r="B83" s="285"/>
      <c r="C83" s="293"/>
      <c r="D83" s="293"/>
      <c r="E83" s="57"/>
      <c r="F83" s="57"/>
      <c r="G83" s="293"/>
      <c r="H83" s="293"/>
      <c r="I83" s="57"/>
      <c r="J83" s="57"/>
      <c r="K83" s="293"/>
      <c r="L83" s="293"/>
      <c r="M83" s="57"/>
      <c r="N83" s="57"/>
      <c r="O83" s="293"/>
      <c r="P83" s="293"/>
      <c r="Q83" s="57"/>
      <c r="R83" s="273"/>
      <c r="S83" s="289"/>
      <c r="T83" s="294"/>
      <c r="U83" s="57"/>
      <c r="V83" s="57"/>
      <c r="W83" s="286"/>
      <c r="X83" s="286"/>
      <c r="Y83" s="57"/>
      <c r="Z83" s="57"/>
      <c r="AA83" s="286"/>
      <c r="AB83" s="286"/>
      <c r="AC83" s="57"/>
      <c r="AD83" s="57"/>
      <c r="AE83" s="286"/>
      <c r="AF83" s="286"/>
      <c r="AG83" s="57"/>
    </row>
    <row r="84" spans="1:33">
      <c r="A84" s="12"/>
      <c r="B84" s="285" t="s">
        <v>895</v>
      </c>
      <c r="C84" s="293" t="s">
        <v>249</v>
      </c>
      <c r="D84" s="293"/>
      <c r="E84" s="57"/>
      <c r="F84" s="57"/>
      <c r="G84" s="293">
        <v>186</v>
      </c>
      <c r="H84" s="293"/>
      <c r="I84" s="57"/>
      <c r="J84" s="57"/>
      <c r="K84" s="293" t="s">
        <v>249</v>
      </c>
      <c r="L84" s="293"/>
      <c r="M84" s="57"/>
      <c r="N84" s="57"/>
      <c r="O84" s="293">
        <v>186</v>
      </c>
      <c r="P84" s="293"/>
      <c r="Q84" s="57"/>
      <c r="R84" s="273"/>
      <c r="S84" s="289" t="s">
        <v>249</v>
      </c>
      <c r="T84" s="294"/>
      <c r="U84" s="57"/>
      <c r="V84" s="57"/>
      <c r="W84" s="286">
        <v>178</v>
      </c>
      <c r="X84" s="286"/>
      <c r="Y84" s="57"/>
      <c r="Z84" s="57"/>
      <c r="AA84" s="286" t="s">
        <v>249</v>
      </c>
      <c r="AB84" s="286"/>
      <c r="AC84" s="57"/>
      <c r="AD84" s="57"/>
      <c r="AE84" s="286">
        <v>178</v>
      </c>
      <c r="AF84" s="286"/>
      <c r="AG84" s="57"/>
    </row>
    <row r="85" spans="1:33">
      <c r="A85" s="12"/>
      <c r="B85" s="285"/>
      <c r="C85" s="293"/>
      <c r="D85" s="293"/>
      <c r="E85" s="57"/>
      <c r="F85" s="57"/>
      <c r="G85" s="293"/>
      <c r="H85" s="293"/>
      <c r="I85" s="57"/>
      <c r="J85" s="57"/>
      <c r="K85" s="293"/>
      <c r="L85" s="293"/>
      <c r="M85" s="57"/>
      <c r="N85" s="57"/>
      <c r="O85" s="293"/>
      <c r="P85" s="293"/>
      <c r="Q85" s="57"/>
      <c r="R85" s="273"/>
      <c r="S85" s="289"/>
      <c r="T85" s="294"/>
      <c r="U85" s="57"/>
      <c r="V85" s="57"/>
      <c r="W85" s="286"/>
      <c r="X85" s="286"/>
      <c r="Y85" s="57"/>
      <c r="Z85" s="57"/>
      <c r="AA85" s="286"/>
      <c r="AB85" s="286"/>
      <c r="AC85" s="57"/>
      <c r="AD85" s="57"/>
      <c r="AE85" s="286"/>
      <c r="AF85" s="286"/>
      <c r="AG85" s="57"/>
    </row>
    <row r="86" spans="1:33">
      <c r="A86" s="12"/>
      <c r="B86" s="285" t="s">
        <v>896</v>
      </c>
      <c r="C86" s="293" t="s">
        <v>249</v>
      </c>
      <c r="D86" s="293"/>
      <c r="E86" s="57"/>
      <c r="F86" s="57"/>
      <c r="G86" s="293">
        <v>24</v>
      </c>
      <c r="H86" s="293"/>
      <c r="I86" s="57"/>
      <c r="J86" s="57"/>
      <c r="K86" s="293" t="s">
        <v>249</v>
      </c>
      <c r="L86" s="293"/>
      <c r="M86" s="57"/>
      <c r="N86" s="57"/>
      <c r="O86" s="293">
        <v>24</v>
      </c>
      <c r="P86" s="293"/>
      <c r="Q86" s="57"/>
      <c r="R86" s="273"/>
      <c r="S86" s="289" t="s">
        <v>249</v>
      </c>
      <c r="T86" s="286"/>
      <c r="U86" s="57"/>
      <c r="V86" s="57"/>
      <c r="W86" s="286">
        <v>28</v>
      </c>
      <c r="X86" s="286"/>
      <c r="Y86" s="57"/>
      <c r="Z86" s="57"/>
      <c r="AA86" s="286" t="s">
        <v>249</v>
      </c>
      <c r="AB86" s="286"/>
      <c r="AC86" s="57"/>
      <c r="AD86" s="57"/>
      <c r="AE86" s="286">
        <v>28</v>
      </c>
      <c r="AF86" s="286"/>
      <c r="AG86" s="57"/>
    </row>
    <row r="87" spans="1:33">
      <c r="A87" s="12"/>
      <c r="B87" s="285"/>
      <c r="C87" s="293"/>
      <c r="D87" s="293"/>
      <c r="E87" s="57"/>
      <c r="F87" s="57"/>
      <c r="G87" s="293"/>
      <c r="H87" s="293"/>
      <c r="I87" s="57"/>
      <c r="J87" s="57"/>
      <c r="K87" s="293"/>
      <c r="L87" s="293"/>
      <c r="M87" s="57"/>
      <c r="N87" s="57"/>
      <c r="O87" s="293"/>
      <c r="P87" s="293"/>
      <c r="Q87" s="57"/>
      <c r="R87" s="273"/>
      <c r="S87" s="289"/>
      <c r="T87" s="286"/>
      <c r="U87" s="57"/>
      <c r="V87" s="57"/>
      <c r="W87" s="286"/>
      <c r="X87" s="286"/>
      <c r="Y87" s="57"/>
      <c r="Z87" s="57"/>
      <c r="AA87" s="286"/>
      <c r="AB87" s="286"/>
      <c r="AC87" s="57"/>
      <c r="AD87" s="57"/>
      <c r="AE87" s="286"/>
      <c r="AF87" s="286"/>
      <c r="AG87" s="57"/>
    </row>
    <row r="88" spans="1:33">
      <c r="A88" s="12"/>
      <c r="B88" s="158" t="s">
        <v>897</v>
      </c>
      <c r="C88" s="171" t="s">
        <v>249</v>
      </c>
      <c r="D88" s="171"/>
      <c r="E88" s="57"/>
      <c r="F88" s="57"/>
      <c r="G88" s="171" t="s">
        <v>249</v>
      </c>
      <c r="H88" s="171"/>
      <c r="I88" s="57"/>
      <c r="J88" s="57"/>
      <c r="K88" s="171" t="s">
        <v>249</v>
      </c>
      <c r="L88" s="171"/>
      <c r="M88" s="57"/>
      <c r="N88" s="57"/>
      <c r="O88" s="171" t="s">
        <v>249</v>
      </c>
      <c r="P88" s="171"/>
      <c r="Q88" s="57"/>
      <c r="R88" s="273"/>
      <c r="S88" s="292" t="s">
        <v>249</v>
      </c>
      <c r="T88" s="170"/>
      <c r="U88" s="57"/>
      <c r="V88" s="57"/>
      <c r="W88" s="173">
        <v>20</v>
      </c>
      <c r="X88" s="173"/>
      <c r="Y88" s="57"/>
      <c r="Z88" s="57"/>
      <c r="AA88" s="173" t="s">
        <v>249</v>
      </c>
      <c r="AB88" s="173"/>
      <c r="AC88" s="57"/>
      <c r="AD88" s="57"/>
      <c r="AE88" s="173">
        <v>20</v>
      </c>
      <c r="AF88" s="173"/>
      <c r="AG88" s="57"/>
    </row>
    <row r="89" spans="1:33">
      <c r="A89" s="12"/>
      <c r="B89" s="158"/>
      <c r="C89" s="171"/>
      <c r="D89" s="171"/>
      <c r="E89" s="57"/>
      <c r="F89" s="57"/>
      <c r="G89" s="171"/>
      <c r="H89" s="171"/>
      <c r="I89" s="57"/>
      <c r="J89" s="57"/>
      <c r="K89" s="171"/>
      <c r="L89" s="171"/>
      <c r="M89" s="57"/>
      <c r="N89" s="57"/>
      <c r="O89" s="171"/>
      <c r="P89" s="171"/>
      <c r="Q89" s="57"/>
      <c r="R89" s="273"/>
      <c r="S89" s="292"/>
      <c r="T89" s="170"/>
      <c r="U89" s="57"/>
      <c r="V89" s="57"/>
      <c r="W89" s="173"/>
      <c r="X89" s="173"/>
      <c r="Y89" s="57"/>
      <c r="Z89" s="57"/>
      <c r="AA89" s="173"/>
      <c r="AB89" s="173"/>
      <c r="AC89" s="57"/>
      <c r="AD89" s="57"/>
      <c r="AE89" s="173"/>
      <c r="AF89" s="173"/>
      <c r="AG89" s="57"/>
    </row>
    <row r="90" spans="1:33">
      <c r="A90" s="12"/>
      <c r="B90" s="158" t="s">
        <v>898</v>
      </c>
      <c r="C90" s="171" t="s">
        <v>249</v>
      </c>
      <c r="D90" s="171"/>
      <c r="E90" s="57"/>
      <c r="F90" s="57"/>
      <c r="G90" s="171">
        <v>1</v>
      </c>
      <c r="H90" s="171"/>
      <c r="I90" s="57"/>
      <c r="J90" s="57"/>
      <c r="K90" s="171" t="s">
        <v>249</v>
      </c>
      <c r="L90" s="171"/>
      <c r="M90" s="57"/>
      <c r="N90" s="57"/>
      <c r="O90" s="171">
        <v>1</v>
      </c>
      <c r="P90" s="171"/>
      <c r="Q90" s="57"/>
      <c r="R90" s="273"/>
      <c r="S90" s="292" t="s">
        <v>249</v>
      </c>
      <c r="T90" s="170"/>
      <c r="U90" s="57"/>
      <c r="V90" s="57"/>
      <c r="W90" s="173">
        <v>1</v>
      </c>
      <c r="X90" s="173"/>
      <c r="Y90" s="57"/>
      <c r="Z90" s="57"/>
      <c r="AA90" s="173" t="s">
        <v>249</v>
      </c>
      <c r="AB90" s="173"/>
      <c r="AC90" s="57"/>
      <c r="AD90" s="57"/>
      <c r="AE90" s="173">
        <v>1</v>
      </c>
      <c r="AF90" s="173"/>
      <c r="AG90" s="57"/>
    </row>
    <row r="91" spans="1:33" ht="15.75" thickBot="1">
      <c r="A91" s="12"/>
      <c r="B91" s="158"/>
      <c r="C91" s="295"/>
      <c r="D91" s="295"/>
      <c r="E91" s="118"/>
      <c r="F91" s="118"/>
      <c r="G91" s="295"/>
      <c r="H91" s="295"/>
      <c r="I91" s="118"/>
      <c r="J91" s="118"/>
      <c r="K91" s="295"/>
      <c r="L91" s="295"/>
      <c r="M91" s="118"/>
      <c r="N91" s="118"/>
      <c r="O91" s="295"/>
      <c r="P91" s="295"/>
      <c r="Q91" s="118"/>
      <c r="R91" s="277"/>
      <c r="S91" s="296"/>
      <c r="T91" s="297"/>
      <c r="U91" s="118"/>
      <c r="V91" s="118"/>
      <c r="W91" s="297"/>
      <c r="X91" s="297"/>
      <c r="Y91" s="118"/>
      <c r="Z91" s="118"/>
      <c r="AA91" s="297"/>
      <c r="AB91" s="297"/>
      <c r="AC91" s="118"/>
      <c r="AD91" s="118"/>
      <c r="AE91" s="297"/>
      <c r="AF91" s="297"/>
      <c r="AG91" s="118"/>
    </row>
    <row r="92" spans="1:33">
      <c r="A92" s="12"/>
      <c r="B92" s="282" t="s">
        <v>899</v>
      </c>
      <c r="C92" s="298" t="s">
        <v>240</v>
      </c>
      <c r="D92" s="300">
        <v>854</v>
      </c>
      <c r="E92" s="90"/>
      <c r="F92" s="90"/>
      <c r="G92" s="298" t="s">
        <v>240</v>
      </c>
      <c r="H92" s="301">
        <v>1646</v>
      </c>
      <c r="I92" s="90"/>
      <c r="J92" s="90"/>
      <c r="K92" s="298" t="s">
        <v>240</v>
      </c>
      <c r="L92" s="300" t="s">
        <v>249</v>
      </c>
      <c r="M92" s="90"/>
      <c r="N92" s="90"/>
      <c r="O92" s="298" t="s">
        <v>240</v>
      </c>
      <c r="P92" s="301">
        <v>2500</v>
      </c>
      <c r="Q92" s="90"/>
      <c r="R92" s="90"/>
      <c r="S92" s="303" t="s">
        <v>240</v>
      </c>
      <c r="T92" s="305">
        <v>739</v>
      </c>
      <c r="U92" s="90"/>
      <c r="V92" s="90"/>
      <c r="W92" s="303" t="s">
        <v>240</v>
      </c>
      <c r="X92" s="307">
        <v>1555</v>
      </c>
      <c r="Y92" s="90"/>
      <c r="Z92" s="90"/>
      <c r="AA92" s="303" t="s">
        <v>240</v>
      </c>
      <c r="AB92" s="305" t="s">
        <v>249</v>
      </c>
      <c r="AC92" s="90"/>
      <c r="AD92" s="90"/>
      <c r="AE92" s="303" t="s">
        <v>240</v>
      </c>
      <c r="AF92" s="307">
        <v>2294</v>
      </c>
      <c r="AG92" s="90"/>
    </row>
    <row r="93" spans="1:33" ht="15.75" thickBot="1">
      <c r="A93" s="12"/>
      <c r="B93" s="282" t="s">
        <v>900</v>
      </c>
      <c r="C93" s="299"/>
      <c r="D93" s="178"/>
      <c r="E93" s="125"/>
      <c r="F93" s="125"/>
      <c r="G93" s="299"/>
      <c r="H93" s="302"/>
      <c r="I93" s="125"/>
      <c r="J93" s="125"/>
      <c r="K93" s="299"/>
      <c r="L93" s="178"/>
      <c r="M93" s="125"/>
      <c r="N93" s="125"/>
      <c r="O93" s="299"/>
      <c r="P93" s="302"/>
      <c r="Q93" s="125"/>
      <c r="R93" s="125"/>
      <c r="S93" s="304"/>
      <c r="T93" s="306"/>
      <c r="U93" s="125"/>
      <c r="V93" s="125"/>
      <c r="W93" s="304"/>
      <c r="X93" s="180"/>
      <c r="Y93" s="125"/>
      <c r="Z93" s="125"/>
      <c r="AA93" s="304"/>
      <c r="AB93" s="306"/>
      <c r="AC93" s="125"/>
      <c r="AD93" s="125"/>
      <c r="AE93" s="304"/>
      <c r="AF93" s="180"/>
      <c r="AG93" s="125"/>
    </row>
    <row r="94" spans="1:33" ht="15.75" thickTop="1">
      <c r="A94" s="12"/>
      <c r="B94" s="97" t="s">
        <v>215</v>
      </c>
      <c r="C94" s="97"/>
      <c r="D94" s="97"/>
      <c r="E94" s="97"/>
      <c r="F94" s="97"/>
      <c r="G94" s="97"/>
      <c r="H94" s="97"/>
      <c r="I94" s="97"/>
      <c r="J94" s="97"/>
      <c r="K94" s="97"/>
      <c r="L94" s="97"/>
      <c r="M94" s="97"/>
      <c r="N94" s="97"/>
      <c r="O94" s="97"/>
      <c r="P94" s="97"/>
      <c r="Q94" s="97"/>
      <c r="R94" s="97"/>
      <c r="S94" s="97"/>
      <c r="T94" s="97"/>
      <c r="U94" s="97"/>
      <c r="V94" s="97"/>
      <c r="W94" s="97"/>
      <c r="X94" s="97"/>
      <c r="Y94" s="97"/>
      <c r="Z94" s="97"/>
      <c r="AA94" s="97"/>
      <c r="AB94" s="97"/>
      <c r="AC94" s="97"/>
      <c r="AD94" s="97"/>
      <c r="AE94" s="97"/>
      <c r="AF94" s="97"/>
      <c r="AG94" s="97"/>
    </row>
  </sheetData>
  <mergeCells count="677">
    <mergeCell ref="A49:A94"/>
    <mergeCell ref="B49:AG49"/>
    <mergeCell ref="B50:AG50"/>
    <mergeCell ref="B94:AG94"/>
    <mergeCell ref="B22:AG22"/>
    <mergeCell ref="B23:AG23"/>
    <mergeCell ref="B24:AG24"/>
    <mergeCell ref="A38:A48"/>
    <mergeCell ref="B38:AG38"/>
    <mergeCell ref="B39:AG39"/>
    <mergeCell ref="B40:AG40"/>
    <mergeCell ref="AG92:AG93"/>
    <mergeCell ref="A1:A2"/>
    <mergeCell ref="B1:AG1"/>
    <mergeCell ref="B2:AG2"/>
    <mergeCell ref="B3:AG3"/>
    <mergeCell ref="A4:A21"/>
    <mergeCell ref="B4:AG4"/>
    <mergeCell ref="B5:AG5"/>
    <mergeCell ref="B6:AG6"/>
    <mergeCell ref="A22:A37"/>
    <mergeCell ref="AA92:AA93"/>
    <mergeCell ref="AB92:AB93"/>
    <mergeCell ref="AC92:AC93"/>
    <mergeCell ref="AD92:AD93"/>
    <mergeCell ref="AE92:AE93"/>
    <mergeCell ref="AF92:AF93"/>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C92:C93"/>
    <mergeCell ref="D92:D93"/>
    <mergeCell ref="E92:E93"/>
    <mergeCell ref="F92:F93"/>
    <mergeCell ref="G92:G93"/>
    <mergeCell ref="H92:H93"/>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AC60:AC61"/>
    <mergeCell ref="AD60:AD61"/>
    <mergeCell ref="AE60:AF61"/>
    <mergeCell ref="AG60:AG61"/>
    <mergeCell ref="B62:B63"/>
    <mergeCell ref="C62:D63"/>
    <mergeCell ref="E62:E63"/>
    <mergeCell ref="F62:F63"/>
    <mergeCell ref="G62:H63"/>
    <mergeCell ref="I62:I63"/>
    <mergeCell ref="U60:U61"/>
    <mergeCell ref="V60:V61"/>
    <mergeCell ref="W60:X61"/>
    <mergeCell ref="Y60:Y61"/>
    <mergeCell ref="Z60:Z61"/>
    <mergeCell ref="AA60:AB61"/>
    <mergeCell ref="M60:M61"/>
    <mergeCell ref="N60:N61"/>
    <mergeCell ref="O60:P61"/>
    <mergeCell ref="Q60:Q61"/>
    <mergeCell ref="R60:R61"/>
    <mergeCell ref="S60:T61"/>
    <mergeCell ref="AF58:AF59"/>
    <mergeCell ref="AG58:AG59"/>
    <mergeCell ref="B60:B61"/>
    <mergeCell ref="C60:D61"/>
    <mergeCell ref="E60:E61"/>
    <mergeCell ref="F60:F61"/>
    <mergeCell ref="G60:H61"/>
    <mergeCell ref="I60:I61"/>
    <mergeCell ref="J60:J61"/>
    <mergeCell ref="K60:L61"/>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C56:AC57"/>
    <mergeCell ref="AD56:AD57"/>
    <mergeCell ref="AE56:AF57"/>
    <mergeCell ref="AG56:AG57"/>
    <mergeCell ref="B58:B59"/>
    <mergeCell ref="C58:C59"/>
    <mergeCell ref="D58:D59"/>
    <mergeCell ref="E58:E59"/>
    <mergeCell ref="F58:F59"/>
    <mergeCell ref="G58:G59"/>
    <mergeCell ref="U56:U57"/>
    <mergeCell ref="V56:V57"/>
    <mergeCell ref="W56:X57"/>
    <mergeCell ref="Y56:Y57"/>
    <mergeCell ref="Z56:Z57"/>
    <mergeCell ref="AA56:AB57"/>
    <mergeCell ref="M56:M57"/>
    <mergeCell ref="N56:N57"/>
    <mergeCell ref="O56:P57"/>
    <mergeCell ref="Q56:Q57"/>
    <mergeCell ref="R56:R57"/>
    <mergeCell ref="S56:T57"/>
    <mergeCell ref="AA55:AC55"/>
    <mergeCell ref="AE55:AG55"/>
    <mergeCell ref="B56:B57"/>
    <mergeCell ref="C56:D57"/>
    <mergeCell ref="E56:E57"/>
    <mergeCell ref="F56:F57"/>
    <mergeCell ref="G56:H57"/>
    <mergeCell ref="I56:I57"/>
    <mergeCell ref="J56:J57"/>
    <mergeCell ref="K56:L57"/>
    <mergeCell ref="B51:AG51"/>
    <mergeCell ref="C53:AG53"/>
    <mergeCell ref="C54:Q54"/>
    <mergeCell ref="S54:AG54"/>
    <mergeCell ref="C55:E55"/>
    <mergeCell ref="G55:I55"/>
    <mergeCell ref="K55:M55"/>
    <mergeCell ref="O55:Q55"/>
    <mergeCell ref="S55:U55"/>
    <mergeCell ref="W55:Y55"/>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36:H37"/>
    <mergeCell ref="I36:I37"/>
    <mergeCell ref="B41:I41"/>
    <mergeCell ref="C43:E43"/>
    <mergeCell ref="G43:I43"/>
    <mergeCell ref="C44:E44"/>
    <mergeCell ref="G44:I44"/>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Z20:Z21"/>
    <mergeCell ref="AA20:AA21"/>
    <mergeCell ref="B25:I25"/>
    <mergeCell ref="C27:E27"/>
    <mergeCell ref="G27:I27"/>
    <mergeCell ref="B28:B29"/>
    <mergeCell ref="C28:C29"/>
    <mergeCell ref="D28:D29"/>
    <mergeCell ref="E28:E29"/>
    <mergeCell ref="F28:F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8:T19"/>
    <mergeCell ref="U18:U19"/>
    <mergeCell ref="V18:W19"/>
    <mergeCell ref="X18:X19"/>
    <mergeCell ref="Y18:Z19"/>
    <mergeCell ref="AA18:AA19"/>
    <mergeCell ref="K18:K19"/>
    <mergeCell ref="L18:M19"/>
    <mergeCell ref="N18:N19"/>
    <mergeCell ref="O18:O19"/>
    <mergeCell ref="P18:Q19"/>
    <mergeCell ref="R18:R19"/>
    <mergeCell ref="B18:B19"/>
    <mergeCell ref="C18:D19"/>
    <mergeCell ref="E18:E19"/>
    <mergeCell ref="F18:G19"/>
    <mergeCell ref="H18:H19"/>
    <mergeCell ref="I18:J19"/>
    <mergeCell ref="S16:T17"/>
    <mergeCell ref="U16:U17"/>
    <mergeCell ref="V16:W17"/>
    <mergeCell ref="X16:X17"/>
    <mergeCell ref="Y16:Z17"/>
    <mergeCell ref="AA16:AA17"/>
    <mergeCell ref="K16:K17"/>
    <mergeCell ref="L16:M17"/>
    <mergeCell ref="N16:N17"/>
    <mergeCell ref="O16:O17"/>
    <mergeCell ref="P16:Q17"/>
    <mergeCell ref="R16:R17"/>
    <mergeCell ref="B16:B17"/>
    <mergeCell ref="C16:D17"/>
    <mergeCell ref="E16:E17"/>
    <mergeCell ref="F16:G17"/>
    <mergeCell ref="H16:H17"/>
    <mergeCell ref="I16:J17"/>
    <mergeCell ref="S14:T15"/>
    <mergeCell ref="U14:U15"/>
    <mergeCell ref="V14:W15"/>
    <mergeCell ref="X14:X15"/>
    <mergeCell ref="Y14:Z15"/>
    <mergeCell ref="AA14:AA15"/>
    <mergeCell ref="K14:K15"/>
    <mergeCell ref="L14:M15"/>
    <mergeCell ref="N14:N15"/>
    <mergeCell ref="O14:O15"/>
    <mergeCell ref="P14:Q15"/>
    <mergeCell ref="R14:R15"/>
    <mergeCell ref="B14:B15"/>
    <mergeCell ref="C14:D15"/>
    <mergeCell ref="E14:E15"/>
    <mergeCell ref="F14:G15"/>
    <mergeCell ref="H14:H15"/>
    <mergeCell ref="I14:J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V11:X11"/>
    <mergeCell ref="Y11:AA11"/>
    <mergeCell ref="B12:B13"/>
    <mergeCell ref="C12:C13"/>
    <mergeCell ref="D12:D13"/>
    <mergeCell ref="E12:E13"/>
    <mergeCell ref="F12:F13"/>
    <mergeCell ref="G12:G13"/>
    <mergeCell ref="H12:H13"/>
    <mergeCell ref="I12:I13"/>
    <mergeCell ref="B7:AA7"/>
    <mergeCell ref="C9:AA9"/>
    <mergeCell ref="C10:N10"/>
    <mergeCell ref="P10:AA10"/>
    <mergeCell ref="C11:E11"/>
    <mergeCell ref="F11:H11"/>
    <mergeCell ref="I11:K11"/>
    <mergeCell ref="L11:N11"/>
    <mergeCell ref="P11:R11"/>
    <mergeCell ref="S11:U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10" customWidth="1"/>
    <col min="4" max="4" width="24.5703125" customWidth="1"/>
    <col min="5" max="5" width="8.28515625" customWidth="1"/>
    <col min="6" max="6" width="8.42578125" customWidth="1"/>
    <col min="7" max="7" width="15.7109375" customWidth="1"/>
    <col min="8" max="8" width="7" customWidth="1"/>
    <col min="9" max="9" width="11" customWidth="1"/>
    <col min="10" max="10" width="27" customWidth="1"/>
    <col min="11" max="11" width="9.140625" customWidth="1"/>
  </cols>
  <sheetData>
    <row r="1" spans="1:11" ht="15" customHeight="1">
      <c r="A1" s="10" t="s">
        <v>121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903</v>
      </c>
      <c r="B3" s="11" t="s">
        <v>7</v>
      </c>
      <c r="C3" s="11"/>
      <c r="D3" s="11"/>
      <c r="E3" s="11"/>
      <c r="F3" s="11"/>
      <c r="G3" s="11"/>
      <c r="H3" s="11"/>
      <c r="I3" s="11"/>
      <c r="J3" s="11"/>
      <c r="K3" s="11"/>
    </row>
    <row r="4" spans="1:11" ht="15" customHeight="1">
      <c r="A4" s="12" t="s">
        <v>1211</v>
      </c>
      <c r="B4" s="11" t="s">
        <v>7</v>
      </c>
      <c r="C4" s="11"/>
      <c r="D4" s="11"/>
      <c r="E4" s="11"/>
      <c r="F4" s="11"/>
      <c r="G4" s="11"/>
      <c r="H4" s="11"/>
      <c r="I4" s="11"/>
      <c r="J4" s="11"/>
      <c r="K4" s="11"/>
    </row>
    <row r="5" spans="1:11">
      <c r="A5" s="12"/>
      <c r="B5" s="92" t="s">
        <v>1212</v>
      </c>
      <c r="C5" s="92"/>
      <c r="D5" s="92"/>
      <c r="E5" s="92"/>
      <c r="F5" s="92"/>
      <c r="G5" s="92"/>
      <c r="H5" s="92"/>
      <c r="I5" s="92"/>
      <c r="J5" s="92"/>
      <c r="K5" s="92"/>
    </row>
    <row r="6" spans="1:11">
      <c r="A6" s="12"/>
      <c r="B6" s="99"/>
      <c r="C6" s="99"/>
      <c r="D6" s="99"/>
      <c r="E6" s="99"/>
      <c r="F6" s="99"/>
      <c r="G6" s="99"/>
      <c r="H6" s="99"/>
      <c r="I6" s="99"/>
      <c r="J6" s="99"/>
      <c r="K6" s="99"/>
    </row>
    <row r="7" spans="1:11">
      <c r="A7" s="12"/>
      <c r="B7" s="32"/>
      <c r="C7" s="32"/>
      <c r="D7" s="32"/>
      <c r="E7" s="32"/>
      <c r="F7" s="32"/>
      <c r="G7" s="32"/>
      <c r="H7" s="32"/>
      <c r="I7" s="32"/>
      <c r="J7" s="32"/>
      <c r="K7" s="32"/>
    </row>
    <row r="8" spans="1:11">
      <c r="A8" s="12"/>
      <c r="B8" s="16"/>
      <c r="C8" s="16"/>
      <c r="D8" s="16"/>
      <c r="E8" s="16"/>
      <c r="F8" s="16"/>
      <c r="G8" s="16"/>
      <c r="H8" s="16"/>
      <c r="I8" s="16"/>
      <c r="J8" s="16"/>
      <c r="K8" s="16"/>
    </row>
    <row r="9" spans="1:11" ht="15.75" thickBot="1">
      <c r="A9" s="12"/>
      <c r="B9" s="26"/>
      <c r="C9" s="148" t="s">
        <v>74</v>
      </c>
      <c r="D9" s="148"/>
      <c r="E9" s="148"/>
      <c r="F9" s="148" t="s">
        <v>906</v>
      </c>
      <c r="G9" s="148"/>
      <c r="H9" s="148"/>
      <c r="I9" s="148" t="s">
        <v>155</v>
      </c>
      <c r="J9" s="148"/>
      <c r="K9" s="148"/>
    </row>
    <row r="10" spans="1:11" ht="15.75" thickTop="1">
      <c r="A10" s="12"/>
      <c r="B10" s="309" t="s">
        <v>907</v>
      </c>
      <c r="C10" s="112"/>
      <c r="D10" s="112"/>
      <c r="E10" s="112"/>
      <c r="F10" s="112"/>
      <c r="G10" s="112"/>
      <c r="H10" s="112"/>
      <c r="I10" s="112"/>
      <c r="J10" s="112"/>
      <c r="K10" s="112"/>
    </row>
    <row r="11" spans="1:11" ht="26.25">
      <c r="A11" s="12"/>
      <c r="B11" s="146" t="s">
        <v>908</v>
      </c>
      <c r="C11" s="145" t="s">
        <v>240</v>
      </c>
      <c r="D11" s="147" t="s">
        <v>909</v>
      </c>
      <c r="E11" s="145" t="s">
        <v>242</v>
      </c>
      <c r="F11" s="145" t="s">
        <v>240</v>
      </c>
      <c r="G11" s="147" t="s">
        <v>910</v>
      </c>
      <c r="H11" s="145" t="s">
        <v>242</v>
      </c>
      <c r="I11" s="145" t="s">
        <v>240</v>
      </c>
      <c r="J11" s="147" t="s">
        <v>911</v>
      </c>
      <c r="K11" s="145" t="s">
        <v>242</v>
      </c>
    </row>
    <row r="12" spans="1:11">
      <c r="A12" s="12"/>
      <c r="B12" s="145" t="s">
        <v>912</v>
      </c>
      <c r="C12" s="57"/>
      <c r="D12" s="57"/>
      <c r="E12" s="57"/>
      <c r="F12" s="57"/>
      <c r="G12" s="57"/>
      <c r="H12" s="57"/>
      <c r="I12" s="57"/>
      <c r="J12" s="57"/>
      <c r="K12" s="57"/>
    </row>
    <row r="13" spans="1:11">
      <c r="A13" s="12"/>
      <c r="B13" s="310" t="s">
        <v>913</v>
      </c>
      <c r="C13" s="173" t="s">
        <v>914</v>
      </c>
      <c r="D13" s="173"/>
      <c r="E13" s="145" t="s">
        <v>242</v>
      </c>
      <c r="F13" s="173" t="s">
        <v>567</v>
      </c>
      <c r="G13" s="173"/>
      <c r="H13" s="145" t="s">
        <v>242</v>
      </c>
      <c r="I13" s="173" t="s">
        <v>427</v>
      </c>
      <c r="J13" s="173"/>
      <c r="K13" s="145" t="s">
        <v>242</v>
      </c>
    </row>
    <row r="14" spans="1:11">
      <c r="A14" s="12"/>
      <c r="B14" s="315" t="s">
        <v>915</v>
      </c>
      <c r="C14" s="173">
        <v>75</v>
      </c>
      <c r="D14" s="173"/>
      <c r="E14" s="57"/>
      <c r="F14" s="173" t="s">
        <v>260</v>
      </c>
      <c r="G14" s="173"/>
      <c r="H14" s="158" t="s">
        <v>242</v>
      </c>
      <c r="I14" s="173">
        <v>74</v>
      </c>
      <c r="J14" s="173"/>
      <c r="K14" s="57"/>
    </row>
    <row r="15" spans="1:11">
      <c r="A15" s="12"/>
      <c r="B15" s="315"/>
      <c r="C15" s="173"/>
      <c r="D15" s="173"/>
      <c r="E15" s="57"/>
      <c r="F15" s="173"/>
      <c r="G15" s="173"/>
      <c r="H15" s="158"/>
      <c r="I15" s="173"/>
      <c r="J15" s="173"/>
      <c r="K15" s="57"/>
    </row>
    <row r="16" spans="1:11">
      <c r="A16" s="12"/>
      <c r="B16" s="315" t="s">
        <v>916</v>
      </c>
      <c r="C16" s="173">
        <v>53</v>
      </c>
      <c r="D16" s="173"/>
      <c r="E16" s="57"/>
      <c r="F16" s="173" t="s">
        <v>358</v>
      </c>
      <c r="G16" s="173"/>
      <c r="H16" s="158" t="s">
        <v>242</v>
      </c>
      <c r="I16" s="173">
        <v>51</v>
      </c>
      <c r="J16" s="173"/>
      <c r="K16" s="57"/>
    </row>
    <row r="17" spans="1:11" ht="15.75" thickBot="1">
      <c r="A17" s="12"/>
      <c r="B17" s="315"/>
      <c r="C17" s="297"/>
      <c r="D17" s="297"/>
      <c r="E17" s="118"/>
      <c r="F17" s="297"/>
      <c r="G17" s="297"/>
      <c r="H17" s="316"/>
      <c r="I17" s="297"/>
      <c r="J17" s="297"/>
      <c r="K17" s="118"/>
    </row>
    <row r="18" spans="1:11" ht="27" thickBot="1">
      <c r="A18" s="12"/>
      <c r="B18" s="311" t="s">
        <v>917</v>
      </c>
      <c r="C18" s="317" t="s">
        <v>918</v>
      </c>
      <c r="D18" s="317"/>
      <c r="E18" s="145" t="s">
        <v>242</v>
      </c>
      <c r="F18" s="317" t="s">
        <v>919</v>
      </c>
      <c r="G18" s="317"/>
      <c r="H18" s="145" t="s">
        <v>242</v>
      </c>
      <c r="I18" s="317" t="s">
        <v>920</v>
      </c>
      <c r="J18" s="317"/>
      <c r="K18" s="145" t="s">
        <v>242</v>
      </c>
    </row>
    <row r="19" spans="1:11" ht="27" thickBot="1">
      <c r="A19" s="12"/>
      <c r="B19" s="146" t="s">
        <v>921</v>
      </c>
      <c r="C19" s="317" t="s">
        <v>922</v>
      </c>
      <c r="D19" s="317"/>
      <c r="E19" s="312" t="s">
        <v>242</v>
      </c>
      <c r="F19" s="317" t="s">
        <v>484</v>
      </c>
      <c r="G19" s="317"/>
      <c r="H19" s="312" t="s">
        <v>242</v>
      </c>
      <c r="I19" s="317" t="s">
        <v>923</v>
      </c>
      <c r="J19" s="317"/>
      <c r="K19" s="312" t="s">
        <v>242</v>
      </c>
    </row>
    <row r="20" spans="1:11">
      <c r="A20" s="12"/>
      <c r="B20" s="145" t="s">
        <v>912</v>
      </c>
      <c r="C20" s="90"/>
      <c r="D20" s="90"/>
      <c r="E20" s="90"/>
      <c r="F20" s="90"/>
      <c r="G20" s="90"/>
      <c r="H20" s="90"/>
      <c r="I20" s="90"/>
      <c r="J20" s="90"/>
      <c r="K20" s="90"/>
    </row>
    <row r="21" spans="1:11">
      <c r="A21" s="12"/>
      <c r="B21" s="310" t="s">
        <v>913</v>
      </c>
      <c r="C21" s="173" t="s">
        <v>924</v>
      </c>
      <c r="D21" s="173"/>
      <c r="E21" s="145" t="s">
        <v>242</v>
      </c>
      <c r="F21" s="173" t="s">
        <v>323</v>
      </c>
      <c r="G21" s="173"/>
      <c r="H21" s="145" t="s">
        <v>242</v>
      </c>
      <c r="I21" s="173" t="s">
        <v>925</v>
      </c>
      <c r="J21" s="173"/>
      <c r="K21" s="145" t="s">
        <v>242</v>
      </c>
    </row>
    <row r="22" spans="1:11">
      <c r="A22" s="12"/>
      <c r="B22" s="315" t="s">
        <v>915</v>
      </c>
      <c r="C22" s="173">
        <v>88</v>
      </c>
      <c r="D22" s="173"/>
      <c r="E22" s="57"/>
      <c r="F22" s="173" t="s">
        <v>260</v>
      </c>
      <c r="G22" s="173"/>
      <c r="H22" s="158" t="s">
        <v>242</v>
      </c>
      <c r="I22" s="173">
        <v>87</v>
      </c>
      <c r="J22" s="173"/>
      <c r="K22" s="57"/>
    </row>
    <row r="23" spans="1:11">
      <c r="A23" s="12"/>
      <c r="B23" s="315"/>
      <c r="C23" s="173"/>
      <c r="D23" s="173"/>
      <c r="E23" s="57"/>
      <c r="F23" s="173"/>
      <c r="G23" s="173"/>
      <c r="H23" s="158"/>
      <c r="I23" s="173"/>
      <c r="J23" s="173"/>
      <c r="K23" s="57"/>
    </row>
    <row r="24" spans="1:11">
      <c r="A24" s="12"/>
      <c r="B24" s="315" t="s">
        <v>926</v>
      </c>
      <c r="C24" s="173">
        <v>32</v>
      </c>
      <c r="D24" s="173"/>
      <c r="E24" s="57"/>
      <c r="F24" s="173">
        <v>1</v>
      </c>
      <c r="G24" s="173"/>
      <c r="H24" s="57"/>
      <c r="I24" s="173">
        <v>33</v>
      </c>
      <c r="J24" s="173"/>
      <c r="K24" s="57"/>
    </row>
    <row r="25" spans="1:11" ht="15.75" thickBot="1">
      <c r="A25" s="12"/>
      <c r="B25" s="315"/>
      <c r="C25" s="297"/>
      <c r="D25" s="297"/>
      <c r="E25" s="118"/>
      <c r="F25" s="297"/>
      <c r="G25" s="297"/>
      <c r="H25" s="118"/>
      <c r="I25" s="297"/>
      <c r="J25" s="297"/>
      <c r="K25" s="118"/>
    </row>
    <row r="26" spans="1:11" ht="27" thickBot="1">
      <c r="A26" s="12"/>
      <c r="B26" s="311" t="s">
        <v>917</v>
      </c>
      <c r="C26" s="317" t="s">
        <v>927</v>
      </c>
      <c r="D26" s="317"/>
      <c r="E26" s="145" t="s">
        <v>242</v>
      </c>
      <c r="F26" s="317" t="s">
        <v>323</v>
      </c>
      <c r="G26" s="317"/>
      <c r="H26" s="145" t="s">
        <v>242</v>
      </c>
      <c r="I26" s="317" t="s">
        <v>928</v>
      </c>
      <c r="J26" s="317"/>
      <c r="K26" s="145" t="s">
        <v>242</v>
      </c>
    </row>
    <row r="27" spans="1:11" ht="27" thickBot="1">
      <c r="A27" s="12"/>
      <c r="B27" s="146" t="s">
        <v>929</v>
      </c>
      <c r="C27" s="317" t="s">
        <v>930</v>
      </c>
      <c r="D27" s="317"/>
      <c r="E27" s="312" t="s">
        <v>242</v>
      </c>
      <c r="F27" s="317" t="s">
        <v>931</v>
      </c>
      <c r="G27" s="317"/>
      <c r="H27" s="312" t="s">
        <v>242</v>
      </c>
      <c r="I27" s="317" t="s">
        <v>932</v>
      </c>
      <c r="J27" s="317"/>
      <c r="K27" s="312" t="s">
        <v>242</v>
      </c>
    </row>
    <row r="28" spans="1:11">
      <c r="A28" s="12"/>
      <c r="B28" s="145" t="s">
        <v>912</v>
      </c>
      <c r="C28" s="90"/>
      <c r="D28" s="90"/>
      <c r="E28" s="90"/>
      <c r="F28" s="90"/>
      <c r="G28" s="90"/>
      <c r="H28" s="90"/>
      <c r="I28" s="90"/>
      <c r="J28" s="90"/>
      <c r="K28" s="90"/>
    </row>
    <row r="29" spans="1:11">
      <c r="A29" s="12"/>
      <c r="B29" s="315" t="s">
        <v>933</v>
      </c>
      <c r="C29" s="173">
        <v>510</v>
      </c>
      <c r="D29" s="173"/>
      <c r="E29" s="57"/>
      <c r="F29" s="173">
        <v>24</v>
      </c>
      <c r="G29" s="173"/>
      <c r="H29" s="57"/>
      <c r="I29" s="173">
        <v>534</v>
      </c>
      <c r="J29" s="173"/>
      <c r="K29" s="57"/>
    </row>
    <row r="30" spans="1:11">
      <c r="A30" s="12"/>
      <c r="B30" s="315"/>
      <c r="C30" s="173"/>
      <c r="D30" s="173"/>
      <c r="E30" s="57"/>
      <c r="F30" s="173"/>
      <c r="G30" s="173"/>
      <c r="H30" s="57"/>
      <c r="I30" s="173"/>
      <c r="J30" s="173"/>
      <c r="K30" s="57"/>
    </row>
    <row r="31" spans="1:11">
      <c r="A31" s="12"/>
      <c r="B31" s="315" t="s">
        <v>915</v>
      </c>
      <c r="C31" s="173">
        <v>111</v>
      </c>
      <c r="D31" s="173"/>
      <c r="E31" s="57"/>
      <c r="F31" s="173" t="s">
        <v>358</v>
      </c>
      <c r="G31" s="173"/>
      <c r="H31" s="158" t="s">
        <v>242</v>
      </c>
      <c r="I31" s="173">
        <v>109</v>
      </c>
      <c r="J31" s="173"/>
      <c r="K31" s="57"/>
    </row>
    <row r="32" spans="1:11">
      <c r="A32" s="12"/>
      <c r="B32" s="315"/>
      <c r="C32" s="173"/>
      <c r="D32" s="173"/>
      <c r="E32" s="57"/>
      <c r="F32" s="173"/>
      <c r="G32" s="173"/>
      <c r="H32" s="158"/>
      <c r="I32" s="173"/>
      <c r="J32" s="173"/>
      <c r="K32" s="57"/>
    </row>
    <row r="33" spans="1:11">
      <c r="A33" s="12"/>
      <c r="B33" s="315" t="s">
        <v>916</v>
      </c>
      <c r="C33" s="173" t="s">
        <v>934</v>
      </c>
      <c r="D33" s="173"/>
      <c r="E33" s="158" t="s">
        <v>242</v>
      </c>
      <c r="F33" s="173">
        <v>2</v>
      </c>
      <c r="G33" s="173"/>
      <c r="H33" s="57"/>
      <c r="I33" s="173" t="s">
        <v>935</v>
      </c>
      <c r="J33" s="173"/>
      <c r="K33" s="158" t="s">
        <v>242</v>
      </c>
    </row>
    <row r="34" spans="1:11" ht="15.75" thickBot="1">
      <c r="A34" s="12"/>
      <c r="B34" s="315"/>
      <c r="C34" s="297"/>
      <c r="D34" s="297"/>
      <c r="E34" s="316"/>
      <c r="F34" s="297"/>
      <c r="G34" s="297"/>
      <c r="H34" s="118"/>
      <c r="I34" s="297"/>
      <c r="J34" s="297"/>
      <c r="K34" s="316"/>
    </row>
    <row r="35" spans="1:11">
      <c r="A35" s="12"/>
      <c r="B35" s="318" t="s">
        <v>936</v>
      </c>
      <c r="C35" s="305">
        <v>389</v>
      </c>
      <c r="D35" s="305"/>
      <c r="E35" s="90"/>
      <c r="F35" s="305">
        <v>24</v>
      </c>
      <c r="G35" s="305"/>
      <c r="H35" s="90"/>
      <c r="I35" s="305">
        <v>413</v>
      </c>
      <c r="J35" s="305"/>
      <c r="K35" s="90"/>
    </row>
    <row r="36" spans="1:11" ht="15.75" thickBot="1">
      <c r="A36" s="12"/>
      <c r="B36" s="318"/>
      <c r="C36" s="297"/>
      <c r="D36" s="297"/>
      <c r="E36" s="118"/>
      <c r="F36" s="297"/>
      <c r="G36" s="297"/>
      <c r="H36" s="118"/>
      <c r="I36" s="297"/>
      <c r="J36" s="297"/>
      <c r="K36" s="118"/>
    </row>
    <row r="37" spans="1:11" ht="27" thickBot="1">
      <c r="A37" s="12"/>
      <c r="B37" s="146" t="s">
        <v>937</v>
      </c>
      <c r="C37" s="313" t="s">
        <v>240</v>
      </c>
      <c r="D37" s="314" t="s">
        <v>697</v>
      </c>
      <c r="E37" s="313" t="s">
        <v>242</v>
      </c>
      <c r="F37" s="313" t="s">
        <v>240</v>
      </c>
      <c r="G37" s="314" t="s">
        <v>928</v>
      </c>
      <c r="H37" s="313" t="s">
        <v>242</v>
      </c>
      <c r="I37" s="313" t="s">
        <v>240</v>
      </c>
      <c r="J37" s="314" t="s">
        <v>938</v>
      </c>
      <c r="K37" s="313" t="s">
        <v>242</v>
      </c>
    </row>
    <row r="38" spans="1:11" ht="15.75" thickTop="1">
      <c r="A38" s="12"/>
      <c r="B38" s="11"/>
      <c r="C38" s="11"/>
      <c r="D38" s="11"/>
      <c r="E38" s="11"/>
      <c r="F38" s="11"/>
      <c r="G38" s="11"/>
      <c r="H38" s="11"/>
      <c r="I38" s="11"/>
      <c r="J38" s="11"/>
      <c r="K38" s="11"/>
    </row>
    <row r="39" spans="1:11">
      <c r="A39" s="12"/>
      <c r="B39" s="319" t="s">
        <v>939</v>
      </c>
      <c r="C39" s="319"/>
      <c r="D39" s="319"/>
      <c r="E39" s="319"/>
      <c r="F39" s="319"/>
      <c r="G39" s="319"/>
      <c r="H39" s="319"/>
      <c r="I39" s="319"/>
      <c r="J39" s="319"/>
      <c r="K39" s="319"/>
    </row>
    <row r="40" spans="1:11">
      <c r="A40" s="12"/>
      <c r="B40" s="11"/>
      <c r="C40" s="11"/>
      <c r="D40" s="11"/>
      <c r="E40" s="11"/>
      <c r="F40" s="11"/>
      <c r="G40" s="11"/>
      <c r="H40" s="11"/>
      <c r="I40" s="11"/>
      <c r="J40" s="11"/>
      <c r="K40" s="11"/>
    </row>
    <row r="41" spans="1:11" ht="22.5" customHeight="1">
      <c r="A41" s="12"/>
      <c r="B41" s="319" t="s">
        <v>940</v>
      </c>
      <c r="C41" s="319"/>
      <c r="D41" s="319"/>
      <c r="E41" s="319"/>
      <c r="F41" s="319"/>
      <c r="G41" s="319"/>
      <c r="H41" s="319"/>
      <c r="I41" s="319"/>
      <c r="J41" s="319"/>
      <c r="K41" s="319"/>
    </row>
  </sheetData>
  <mergeCells count="102">
    <mergeCell ref="B39:K39"/>
    <mergeCell ref="B40:K40"/>
    <mergeCell ref="B41:K41"/>
    <mergeCell ref="K35:K36"/>
    <mergeCell ref="A1:A2"/>
    <mergeCell ref="B1:K1"/>
    <mergeCell ref="B2:K2"/>
    <mergeCell ref="B3:K3"/>
    <mergeCell ref="A4:A41"/>
    <mergeCell ref="B4:K4"/>
    <mergeCell ref="B5:K5"/>
    <mergeCell ref="B6:K6"/>
    <mergeCell ref="B38:K38"/>
    <mergeCell ref="B35:B36"/>
    <mergeCell ref="C35:D36"/>
    <mergeCell ref="E35:E36"/>
    <mergeCell ref="F35:G36"/>
    <mergeCell ref="H35:H36"/>
    <mergeCell ref="I35:J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C28:E28"/>
    <mergeCell ref="F28:H28"/>
    <mergeCell ref="I28:K28"/>
    <mergeCell ref="B29:B30"/>
    <mergeCell ref="C29:D30"/>
    <mergeCell ref="E29:E30"/>
    <mergeCell ref="F29:G30"/>
    <mergeCell ref="H29:H30"/>
    <mergeCell ref="I29:J30"/>
    <mergeCell ref="K29:K30"/>
    <mergeCell ref="C26:D26"/>
    <mergeCell ref="F26:G26"/>
    <mergeCell ref="I26:J26"/>
    <mergeCell ref="C27:D27"/>
    <mergeCell ref="F27:G27"/>
    <mergeCell ref="I27: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C20:E20"/>
    <mergeCell ref="F20:H20"/>
    <mergeCell ref="I20:K20"/>
    <mergeCell ref="C21:D21"/>
    <mergeCell ref="F21:G21"/>
    <mergeCell ref="I21:J21"/>
    <mergeCell ref="C18:D18"/>
    <mergeCell ref="F18:G18"/>
    <mergeCell ref="I18:J18"/>
    <mergeCell ref="C19:D19"/>
    <mergeCell ref="F19:G19"/>
    <mergeCell ref="I19: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C12:E12"/>
    <mergeCell ref="F12:H12"/>
    <mergeCell ref="I12:K12"/>
    <mergeCell ref="C13:D13"/>
    <mergeCell ref="F13:G13"/>
    <mergeCell ref="I13:J13"/>
    <mergeCell ref="B7:K7"/>
    <mergeCell ref="C9:E9"/>
    <mergeCell ref="F9:H9"/>
    <mergeCell ref="I9:K9"/>
    <mergeCell ref="C10:E10"/>
    <mergeCell ref="F10:H10"/>
    <mergeCell ref="I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19.85546875" customWidth="1"/>
    <col min="3" max="3" width="7.42578125" customWidth="1"/>
    <col min="4" max="4" width="19.85546875" customWidth="1"/>
    <col min="5" max="5" width="7.42578125" customWidth="1"/>
    <col min="6" max="6" width="19.85546875" customWidth="1"/>
    <col min="7" max="7" width="7.42578125" customWidth="1"/>
    <col min="8" max="8" width="20.28515625" customWidth="1"/>
    <col min="9" max="9" width="7.140625" customWidth="1"/>
  </cols>
  <sheetData>
    <row r="1" spans="1:9" ht="30">
      <c r="A1" s="1" t="s">
        <v>79</v>
      </c>
      <c r="B1" s="10" t="s">
        <v>3</v>
      </c>
      <c r="C1" s="10"/>
      <c r="D1" s="10" t="s">
        <v>34</v>
      </c>
      <c r="E1" s="10"/>
      <c r="F1" s="10" t="s">
        <v>35</v>
      </c>
      <c r="G1" s="10"/>
      <c r="H1" s="10" t="s">
        <v>80</v>
      </c>
      <c r="I1" s="10"/>
    </row>
    <row r="2" spans="1:9">
      <c r="A2" s="1" t="s">
        <v>61</v>
      </c>
      <c r="B2" s="10"/>
      <c r="C2" s="10"/>
      <c r="D2" s="10"/>
      <c r="E2" s="10"/>
      <c r="F2" s="10"/>
      <c r="G2" s="10"/>
      <c r="H2" s="10"/>
      <c r="I2" s="10"/>
    </row>
    <row r="3" spans="1:9">
      <c r="A3" s="3" t="s">
        <v>81</v>
      </c>
      <c r="B3" s="4" t="s">
        <v>7</v>
      </c>
      <c r="C3" s="4"/>
      <c r="D3" s="4" t="s">
        <v>7</v>
      </c>
      <c r="E3" s="4"/>
      <c r="F3" s="4" t="s">
        <v>7</v>
      </c>
      <c r="G3" s="4"/>
      <c r="H3" s="4" t="s">
        <v>7</v>
      </c>
      <c r="I3" s="4"/>
    </row>
    <row r="4" spans="1:9" ht="17.25">
      <c r="A4" s="2" t="s">
        <v>82</v>
      </c>
      <c r="B4" s="5">
        <v>592</v>
      </c>
      <c r="C4" s="8" t="s">
        <v>38</v>
      </c>
      <c r="D4" s="5">
        <v>784</v>
      </c>
      <c r="E4" s="8" t="s">
        <v>38</v>
      </c>
      <c r="F4" s="5">
        <v>783</v>
      </c>
      <c r="G4" s="8" t="s">
        <v>38</v>
      </c>
      <c r="H4" s="5">
        <v>1292</v>
      </c>
      <c r="I4" s="8" t="s">
        <v>38</v>
      </c>
    </row>
    <row r="5" spans="1:9" ht="17.25">
      <c r="A5" s="2" t="s">
        <v>83</v>
      </c>
      <c r="B5" s="4">
        <v>487</v>
      </c>
      <c r="C5" s="8" t="s">
        <v>38</v>
      </c>
      <c r="D5" s="4">
        <v>587</v>
      </c>
      <c r="E5" s="8" t="s">
        <v>38</v>
      </c>
      <c r="F5" s="4" t="s">
        <v>7</v>
      </c>
      <c r="G5" s="4"/>
      <c r="H5" s="4" t="s">
        <v>7</v>
      </c>
      <c r="I5" s="4"/>
    </row>
    <row r="6" spans="1:9" ht="17.25">
      <c r="A6" s="2" t="s">
        <v>84</v>
      </c>
      <c r="B6" s="6">
        <v>1052</v>
      </c>
      <c r="C6" s="8" t="s">
        <v>38</v>
      </c>
      <c r="D6" s="6">
        <v>1114</v>
      </c>
      <c r="E6" s="8" t="s">
        <v>38</v>
      </c>
      <c r="F6" s="6">
        <v>1147</v>
      </c>
      <c r="G6" s="8" t="s">
        <v>38</v>
      </c>
      <c r="H6" s="4" t="s">
        <v>7</v>
      </c>
      <c r="I6" s="4"/>
    </row>
    <row r="7" spans="1:9" ht="17.25">
      <c r="A7" s="2" t="s">
        <v>85</v>
      </c>
      <c r="B7" s="4">
        <v>252</v>
      </c>
      <c r="C7" s="8" t="s">
        <v>38</v>
      </c>
      <c r="D7" s="4">
        <v>274</v>
      </c>
      <c r="E7" s="8" t="s">
        <v>38</v>
      </c>
      <c r="F7" s="4" t="s">
        <v>7</v>
      </c>
      <c r="G7" s="4"/>
      <c r="H7" s="4" t="s">
        <v>7</v>
      </c>
      <c r="I7" s="4"/>
    </row>
    <row r="8" spans="1:9" ht="17.25">
      <c r="A8" s="2" t="s">
        <v>86</v>
      </c>
      <c r="B8" s="4">
        <v>155</v>
      </c>
      <c r="C8" s="8" t="s">
        <v>38</v>
      </c>
      <c r="D8" s="4">
        <v>119</v>
      </c>
      <c r="E8" s="8" t="s">
        <v>38</v>
      </c>
      <c r="F8" s="4" t="s">
        <v>7</v>
      </c>
      <c r="G8" s="4"/>
      <c r="H8" s="4" t="s">
        <v>7</v>
      </c>
      <c r="I8" s="4"/>
    </row>
    <row r="9" spans="1:9" ht="17.25">
      <c r="A9" s="2" t="s">
        <v>87</v>
      </c>
      <c r="B9" s="4">
        <v>64</v>
      </c>
      <c r="C9" s="8" t="s">
        <v>38</v>
      </c>
      <c r="D9" s="4">
        <v>75</v>
      </c>
      <c r="E9" s="8" t="s">
        <v>38</v>
      </c>
      <c r="F9" s="4" t="s">
        <v>7</v>
      </c>
      <c r="G9" s="4"/>
      <c r="H9" s="4" t="s">
        <v>7</v>
      </c>
      <c r="I9" s="4"/>
    </row>
    <row r="10" spans="1:9" ht="17.25">
      <c r="A10" s="2" t="s">
        <v>88</v>
      </c>
      <c r="B10" s="6">
        <v>2602</v>
      </c>
      <c r="C10" s="4"/>
      <c r="D10" s="6">
        <v>2953</v>
      </c>
      <c r="E10" s="8" t="s">
        <v>38</v>
      </c>
      <c r="F10" s="6">
        <v>2953</v>
      </c>
      <c r="G10" s="4"/>
      <c r="H10" s="4" t="s">
        <v>7</v>
      </c>
      <c r="I10" s="4"/>
    </row>
    <row r="11" spans="1:9" ht="17.25">
      <c r="A11" s="2" t="s">
        <v>89</v>
      </c>
      <c r="B11" s="6">
        <v>37184</v>
      </c>
      <c r="C11" s="8" t="s">
        <v>38</v>
      </c>
      <c r="D11" s="6">
        <v>35279</v>
      </c>
      <c r="E11" s="8" t="s">
        <v>38</v>
      </c>
      <c r="F11" s="4" t="s">
        <v>7</v>
      </c>
      <c r="G11" s="4"/>
      <c r="H11" s="4" t="s">
        <v>7</v>
      </c>
      <c r="I11" s="4"/>
    </row>
    <row r="12" spans="1:9" ht="17.25">
      <c r="A12" s="2" t="s">
        <v>90</v>
      </c>
      <c r="B12" s="6">
        <v>-9893</v>
      </c>
      <c r="C12" s="8" t="s">
        <v>38</v>
      </c>
      <c r="D12" s="6">
        <v>-9229</v>
      </c>
      <c r="E12" s="8" t="s">
        <v>38</v>
      </c>
      <c r="F12" s="4" t="s">
        <v>7</v>
      </c>
      <c r="G12" s="4"/>
      <c r="H12" s="4" t="s">
        <v>7</v>
      </c>
      <c r="I12" s="4"/>
    </row>
    <row r="13" spans="1:9" ht="17.25">
      <c r="A13" s="2" t="s">
        <v>91</v>
      </c>
      <c r="B13" s="6">
        <v>27291</v>
      </c>
      <c r="C13" s="4"/>
      <c r="D13" s="6">
        <v>26050</v>
      </c>
      <c r="E13" s="8" t="s">
        <v>38</v>
      </c>
      <c r="F13" s="4" t="s">
        <v>7</v>
      </c>
      <c r="G13" s="4"/>
      <c r="H13" s="4" t="s">
        <v>7</v>
      </c>
      <c r="I13" s="4"/>
    </row>
    <row r="14" spans="1:9" ht="17.25">
      <c r="A14" s="2" t="s">
        <v>92</v>
      </c>
      <c r="B14" s="4">
        <v>591</v>
      </c>
      <c r="C14" s="8" t="s">
        <v>38</v>
      </c>
      <c r="D14" s="4">
        <v>514</v>
      </c>
      <c r="E14" s="8" t="s">
        <v>38</v>
      </c>
      <c r="F14" s="4" t="s">
        <v>7</v>
      </c>
      <c r="G14" s="4"/>
      <c r="H14" s="4" t="s">
        <v>7</v>
      </c>
      <c r="I14" s="4"/>
    </row>
    <row r="15" spans="1:9" ht="17.25">
      <c r="A15" s="2" t="s">
        <v>93</v>
      </c>
      <c r="B15" s="6">
        <v>31782</v>
      </c>
      <c r="C15" s="4"/>
      <c r="D15" s="6">
        <v>30723</v>
      </c>
      <c r="E15" s="8" t="s">
        <v>38</v>
      </c>
      <c r="F15" s="6">
        <v>29491</v>
      </c>
      <c r="G15" s="4"/>
      <c r="H15" s="4" t="s">
        <v>7</v>
      </c>
      <c r="I15" s="4"/>
    </row>
    <row r="16" spans="1:9">
      <c r="A16" s="3" t="s">
        <v>94</v>
      </c>
      <c r="B16" s="4" t="s">
        <v>7</v>
      </c>
      <c r="C16" s="4"/>
      <c r="D16" s="4" t="s">
        <v>7</v>
      </c>
      <c r="E16" s="4"/>
      <c r="F16" s="4" t="s">
        <v>7</v>
      </c>
      <c r="G16" s="4"/>
      <c r="H16" s="4" t="s">
        <v>7</v>
      </c>
      <c r="I16" s="4"/>
    </row>
    <row r="17" spans="1:9" ht="17.25">
      <c r="A17" s="2" t="s">
        <v>95</v>
      </c>
      <c r="B17" s="4">
        <v>957</v>
      </c>
      <c r="C17" s="8" t="s">
        <v>38</v>
      </c>
      <c r="D17" s="4">
        <v>948</v>
      </c>
      <c r="E17" s="8" t="s">
        <v>38</v>
      </c>
      <c r="F17" s="4">
        <v>954</v>
      </c>
      <c r="G17" s="8" t="s">
        <v>38</v>
      </c>
      <c r="H17" s="4" t="s">
        <v>7</v>
      </c>
      <c r="I17" s="4"/>
    </row>
    <row r="18" spans="1:9" ht="17.25">
      <c r="A18" s="2" t="s">
        <v>96</v>
      </c>
      <c r="B18" s="4">
        <v>587</v>
      </c>
      <c r="C18" s="8" t="s">
        <v>38</v>
      </c>
      <c r="D18" s="4">
        <v>468</v>
      </c>
      <c r="E18" s="8" t="s">
        <v>38</v>
      </c>
      <c r="F18" s="4" t="s">
        <v>7</v>
      </c>
      <c r="G18" s="4"/>
      <c r="H18" s="4" t="s">
        <v>7</v>
      </c>
      <c r="I18" s="4"/>
    </row>
    <row r="19" spans="1:9" ht="17.25">
      <c r="A19" s="2" t="s">
        <v>97</v>
      </c>
      <c r="B19" s="4">
        <v>533</v>
      </c>
      <c r="C19" s="8" t="s">
        <v>38</v>
      </c>
      <c r="D19" s="4">
        <v>780</v>
      </c>
      <c r="E19" s="8" t="s">
        <v>38</v>
      </c>
      <c r="F19" s="4" t="s">
        <v>7</v>
      </c>
      <c r="G19" s="4"/>
      <c r="H19" s="4" t="s">
        <v>7</v>
      </c>
      <c r="I19" s="4"/>
    </row>
    <row r="20" spans="1:9" ht="17.25">
      <c r="A20" s="2" t="s">
        <v>98</v>
      </c>
      <c r="B20" s="4">
        <v>91</v>
      </c>
      <c r="C20" s="8" t="s">
        <v>38</v>
      </c>
      <c r="D20" s="4">
        <v>169</v>
      </c>
      <c r="E20" s="8" t="s">
        <v>38</v>
      </c>
      <c r="F20" s="4">
        <v>210</v>
      </c>
      <c r="G20" s="8" t="s">
        <v>38</v>
      </c>
      <c r="H20" s="4" t="s">
        <v>7</v>
      </c>
      <c r="I20" s="4"/>
    </row>
    <row r="21" spans="1:9" ht="17.25">
      <c r="A21" s="2" t="s">
        <v>99</v>
      </c>
      <c r="B21" s="4">
        <v>105</v>
      </c>
      <c r="C21" s="8" t="s">
        <v>38</v>
      </c>
      <c r="D21" s="4">
        <v>140</v>
      </c>
      <c r="E21" s="8" t="s">
        <v>38</v>
      </c>
      <c r="F21" s="4" t="s">
        <v>7</v>
      </c>
      <c r="G21" s="4"/>
      <c r="H21" s="4" t="s">
        <v>7</v>
      </c>
      <c r="I21" s="4"/>
    </row>
    <row r="22" spans="1:9" ht="17.25">
      <c r="A22" s="2" t="s">
        <v>100</v>
      </c>
      <c r="B22" s="6">
        <v>2424</v>
      </c>
      <c r="C22" s="4"/>
      <c r="D22" s="6">
        <v>2645</v>
      </c>
      <c r="E22" s="8" t="s">
        <v>38</v>
      </c>
      <c r="F22" s="6">
        <v>2575</v>
      </c>
      <c r="G22" s="4"/>
      <c r="H22" s="4" t="s">
        <v>7</v>
      </c>
      <c r="I22" s="4"/>
    </row>
    <row r="23" spans="1:9" ht="17.25">
      <c r="A23" s="2" t="s">
        <v>101</v>
      </c>
      <c r="B23" s="6">
        <v>9022</v>
      </c>
      <c r="C23" s="8" t="s">
        <v>38</v>
      </c>
      <c r="D23" s="6">
        <v>9052</v>
      </c>
      <c r="E23" s="8" t="s">
        <v>38</v>
      </c>
      <c r="F23" s="4" t="s">
        <v>7</v>
      </c>
      <c r="G23" s="4"/>
      <c r="H23" s="4" t="s">
        <v>7</v>
      </c>
      <c r="I23" s="4"/>
    </row>
    <row r="24" spans="1:9" ht="17.25">
      <c r="A24" s="2" t="s">
        <v>86</v>
      </c>
      <c r="B24" s="6">
        <v>8662</v>
      </c>
      <c r="C24" s="8" t="s">
        <v>38</v>
      </c>
      <c r="D24" s="6">
        <v>8096</v>
      </c>
      <c r="E24" s="8" t="s">
        <v>38</v>
      </c>
      <c r="F24" s="4" t="s">
        <v>7</v>
      </c>
      <c r="G24" s="4"/>
      <c r="H24" s="4" t="s">
        <v>7</v>
      </c>
      <c r="I24" s="4"/>
    </row>
    <row r="25" spans="1:9" ht="17.25">
      <c r="A25" s="2" t="s">
        <v>102</v>
      </c>
      <c r="B25" s="4">
        <v>870</v>
      </c>
      <c r="C25" s="8" t="s">
        <v>38</v>
      </c>
      <c r="D25" s="6">
        <v>1457</v>
      </c>
      <c r="E25" s="8" t="s">
        <v>38</v>
      </c>
      <c r="F25" s="4" t="s">
        <v>7</v>
      </c>
      <c r="G25" s="4"/>
      <c r="H25" s="4" t="s">
        <v>7</v>
      </c>
      <c r="I25" s="4"/>
    </row>
    <row r="26" spans="1:9" ht="17.25">
      <c r="A26" s="2" t="s">
        <v>103</v>
      </c>
      <c r="B26" s="6">
        <v>21278</v>
      </c>
      <c r="C26" s="4"/>
      <c r="D26" s="6">
        <v>21587</v>
      </c>
      <c r="E26" s="8" t="s">
        <v>38</v>
      </c>
      <c r="F26" s="6">
        <v>20893</v>
      </c>
      <c r="G26" s="4"/>
      <c r="H26" s="4" t="s">
        <v>7</v>
      </c>
      <c r="I26" s="4"/>
    </row>
    <row r="27" spans="1:9">
      <c r="A27" s="3" t="s">
        <v>104</v>
      </c>
      <c r="B27" s="4" t="s">
        <v>7</v>
      </c>
      <c r="C27" s="4"/>
      <c r="D27" s="4" t="s">
        <v>7</v>
      </c>
      <c r="E27" s="4"/>
      <c r="F27" s="4" t="s">
        <v>7</v>
      </c>
      <c r="G27" s="4"/>
      <c r="H27" s="4" t="s">
        <v>7</v>
      </c>
      <c r="I27" s="4"/>
    </row>
    <row r="28" spans="1:9" ht="17.25">
      <c r="A28" s="2" t="s">
        <v>105</v>
      </c>
      <c r="B28" s="6">
        <v>1009</v>
      </c>
      <c r="C28" s="8" t="s">
        <v>38</v>
      </c>
      <c r="D28" s="6">
        <v>1020</v>
      </c>
      <c r="E28" s="8" t="s">
        <v>38</v>
      </c>
      <c r="F28" s="4" t="s">
        <v>7</v>
      </c>
      <c r="G28" s="4"/>
      <c r="H28" s="4" t="s">
        <v>7</v>
      </c>
      <c r="I28" s="4"/>
    </row>
    <row r="29" spans="1:9" ht="17.25">
      <c r="A29" s="2" t="s">
        <v>106</v>
      </c>
      <c r="B29" s="4">
        <v>61</v>
      </c>
      <c r="C29" s="8" t="s">
        <v>38</v>
      </c>
      <c r="D29" s="4">
        <v>28</v>
      </c>
      <c r="E29" s="8" t="s">
        <v>38</v>
      </c>
      <c r="F29" s="4" t="s">
        <v>7</v>
      </c>
      <c r="G29" s="4"/>
      <c r="H29" s="4" t="s">
        <v>7</v>
      </c>
      <c r="I29" s="4"/>
    </row>
    <row r="30" spans="1:9" ht="17.25">
      <c r="A30" s="2" t="s">
        <v>107</v>
      </c>
      <c r="B30" s="6">
        <v>9936</v>
      </c>
      <c r="C30" s="8" t="s">
        <v>38</v>
      </c>
      <c r="D30" s="6">
        <v>9010</v>
      </c>
      <c r="E30" s="8" t="s">
        <v>38</v>
      </c>
      <c r="F30" s="6">
        <v>8405</v>
      </c>
      <c r="G30" s="8" t="s">
        <v>38</v>
      </c>
      <c r="H30" s="4" t="s">
        <v>7</v>
      </c>
      <c r="I30" s="4"/>
    </row>
    <row r="31" spans="1:9" ht="30">
      <c r="A31" s="2" t="s">
        <v>108</v>
      </c>
      <c r="B31" s="4">
        <v>-523</v>
      </c>
      <c r="C31" s="8" t="s">
        <v>38</v>
      </c>
      <c r="D31" s="4">
        <v>-936</v>
      </c>
      <c r="E31" s="8" t="s">
        <v>38</v>
      </c>
      <c r="F31" s="4">
        <v>-875</v>
      </c>
      <c r="G31" s="4"/>
      <c r="H31" s="4">
        <v>-771</v>
      </c>
      <c r="I31" s="4"/>
    </row>
    <row r="32" spans="1:9" ht="17.25">
      <c r="A32" s="2" t="s">
        <v>109</v>
      </c>
      <c r="B32" s="4">
        <v>21</v>
      </c>
      <c r="C32" s="8" t="s">
        <v>38</v>
      </c>
      <c r="D32" s="4">
        <v>14</v>
      </c>
      <c r="E32" s="8" t="s">
        <v>38</v>
      </c>
      <c r="F32" s="4" t="s">
        <v>7</v>
      </c>
      <c r="G32" s="4"/>
      <c r="H32" s="4" t="s">
        <v>7</v>
      </c>
      <c r="I32" s="4"/>
    </row>
    <row r="33" spans="1:9" ht="17.25">
      <c r="A33" s="2" t="s">
        <v>110</v>
      </c>
      <c r="B33" s="6">
        <v>10504</v>
      </c>
      <c r="C33" s="4"/>
      <c r="D33" s="6">
        <v>9136</v>
      </c>
      <c r="E33" s="8" t="s">
        <v>38</v>
      </c>
      <c r="F33" s="6">
        <v>8598</v>
      </c>
      <c r="G33" s="4"/>
      <c r="H33" s="6">
        <v>8798</v>
      </c>
      <c r="I33" s="4"/>
    </row>
    <row r="34" spans="1:9" ht="30">
      <c r="A34" s="2" t="s">
        <v>111</v>
      </c>
      <c r="B34" s="6">
        <v>31782</v>
      </c>
      <c r="C34" s="4"/>
      <c r="D34" s="6">
        <v>30723</v>
      </c>
      <c r="E34" s="8" t="s">
        <v>38</v>
      </c>
      <c r="F34" s="6">
        <v>29491</v>
      </c>
      <c r="G34" s="4"/>
      <c r="H34" s="4" t="s">
        <v>7</v>
      </c>
      <c r="I34" s="4"/>
    </row>
    <row r="35" spans="1:9">
      <c r="A35" s="2" t="s">
        <v>112</v>
      </c>
      <c r="B35" s="4" t="s">
        <v>7</v>
      </c>
      <c r="C35" s="4"/>
      <c r="D35" s="4" t="s">
        <v>7</v>
      </c>
      <c r="E35" s="4"/>
      <c r="F35" s="4" t="s">
        <v>7</v>
      </c>
      <c r="G35" s="4"/>
      <c r="H35" s="4" t="s">
        <v>7</v>
      </c>
      <c r="I35" s="4"/>
    </row>
    <row r="36" spans="1:9">
      <c r="A36" s="3" t="s">
        <v>81</v>
      </c>
      <c r="B36" s="4" t="s">
        <v>7</v>
      </c>
      <c r="C36" s="4"/>
      <c r="D36" s="4" t="s">
        <v>7</v>
      </c>
      <c r="E36" s="4"/>
      <c r="F36" s="4" t="s">
        <v>7</v>
      </c>
      <c r="G36" s="4"/>
      <c r="H36" s="4" t="s">
        <v>7</v>
      </c>
      <c r="I36" s="4"/>
    </row>
    <row r="37" spans="1:9" ht="30">
      <c r="A37" s="2" t="s">
        <v>113</v>
      </c>
      <c r="B37" s="4">
        <v>752</v>
      </c>
      <c r="C37" s="8" t="s">
        <v>38</v>
      </c>
      <c r="D37" s="4">
        <v>695</v>
      </c>
      <c r="E37" s="8" t="s">
        <v>38</v>
      </c>
      <c r="F37" s="4" t="s">
        <v>7</v>
      </c>
      <c r="G37" s="4"/>
      <c r="H37" s="4" t="s">
        <v>7</v>
      </c>
      <c r="I37" s="4"/>
    </row>
    <row r="38" spans="1:9">
      <c r="A38" s="2" t="s">
        <v>114</v>
      </c>
      <c r="B38" s="4" t="s">
        <v>7</v>
      </c>
      <c r="C38" s="4"/>
      <c r="D38" s="4" t="s">
        <v>7</v>
      </c>
      <c r="E38" s="4"/>
      <c r="F38" s="4" t="s">
        <v>7</v>
      </c>
      <c r="G38" s="4"/>
      <c r="H38" s="4" t="s">
        <v>7</v>
      </c>
      <c r="I38" s="4"/>
    </row>
    <row r="39" spans="1:9">
      <c r="A39" s="3" t="s">
        <v>81</v>
      </c>
      <c r="B39" s="4" t="s">
        <v>7</v>
      </c>
      <c r="C39" s="4"/>
      <c r="D39" s="4" t="s">
        <v>7</v>
      </c>
      <c r="E39" s="4"/>
      <c r="F39" s="4" t="s">
        <v>7</v>
      </c>
      <c r="G39" s="4"/>
      <c r="H39" s="4" t="s">
        <v>7</v>
      </c>
      <c r="I39" s="4"/>
    </row>
    <row r="40" spans="1:9" ht="30">
      <c r="A40" s="2" t="s">
        <v>113</v>
      </c>
      <c r="B40" s="5">
        <v>546</v>
      </c>
      <c r="C40" s="8" t="s">
        <v>38</v>
      </c>
      <c r="D40" s="5">
        <v>511</v>
      </c>
      <c r="E40" s="8" t="s">
        <v>38</v>
      </c>
      <c r="F40" s="4" t="s">
        <v>7</v>
      </c>
      <c r="G40" s="4"/>
      <c r="H40" s="4" t="s">
        <v>7</v>
      </c>
      <c r="I40" s="4"/>
    </row>
    <row r="41" spans="1:9">
      <c r="A41" s="11"/>
      <c r="B41" s="11"/>
      <c r="C41" s="11"/>
      <c r="D41" s="11"/>
      <c r="E41" s="11"/>
      <c r="F41" s="11"/>
      <c r="G41" s="11"/>
      <c r="H41" s="11"/>
      <c r="I41" s="11"/>
    </row>
    <row r="42" spans="1:9" ht="15" customHeight="1">
      <c r="A42" s="2" t="s">
        <v>38</v>
      </c>
      <c r="B42" s="12" t="s">
        <v>59</v>
      </c>
      <c r="C42" s="12"/>
      <c r="D42" s="12"/>
      <c r="E42" s="12"/>
      <c r="F42" s="12"/>
      <c r="G42" s="12"/>
      <c r="H42" s="12"/>
      <c r="I42" s="12"/>
    </row>
  </sheetData>
  <mergeCells count="6">
    <mergeCell ref="B1:C2"/>
    <mergeCell ref="D1:E2"/>
    <mergeCell ref="F1:G2"/>
    <mergeCell ref="H1:I2"/>
    <mergeCell ref="A41:I41"/>
    <mergeCell ref="B42:I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2" width="36.5703125" bestFit="1" customWidth="1"/>
    <col min="3" max="3" width="4" customWidth="1"/>
    <col min="4" max="4" width="11.7109375" customWidth="1"/>
    <col min="5" max="6" width="17.42578125" customWidth="1"/>
    <col min="7" max="7" width="4" customWidth="1"/>
    <col min="8" max="8" width="11.7109375" customWidth="1"/>
    <col min="9" max="10" width="17.42578125" customWidth="1"/>
    <col min="11" max="11" width="4" customWidth="1"/>
    <col min="12" max="12" width="11.7109375" customWidth="1"/>
    <col min="13" max="14" width="17.42578125" customWidth="1"/>
    <col min="15" max="15" width="4" customWidth="1"/>
    <col min="16" max="16" width="11.7109375" customWidth="1"/>
    <col min="17" max="18" width="17.42578125" customWidth="1"/>
    <col min="19" max="19" width="4" customWidth="1"/>
    <col min="20" max="20" width="13.85546875" customWidth="1"/>
    <col min="21" max="21" width="17.42578125" customWidth="1"/>
  </cols>
  <sheetData>
    <row r="1" spans="1:21" ht="15" customHeight="1">
      <c r="A1" s="10" t="s">
        <v>121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42</v>
      </c>
      <c r="B3" s="11" t="s">
        <v>7</v>
      </c>
      <c r="C3" s="11"/>
      <c r="D3" s="11"/>
      <c r="E3" s="11"/>
      <c r="F3" s="11"/>
      <c r="G3" s="11"/>
      <c r="H3" s="11"/>
      <c r="I3" s="11"/>
      <c r="J3" s="11"/>
      <c r="K3" s="11"/>
      <c r="L3" s="11"/>
      <c r="M3" s="11"/>
      <c r="N3" s="11"/>
      <c r="O3" s="11"/>
      <c r="P3" s="11"/>
      <c r="Q3" s="11"/>
      <c r="R3" s="11"/>
      <c r="S3" s="11"/>
      <c r="T3" s="11"/>
      <c r="U3" s="11"/>
    </row>
    <row r="4" spans="1:21" ht="15" customHeight="1">
      <c r="A4" s="12" t="s">
        <v>1214</v>
      </c>
      <c r="B4" s="11" t="s">
        <v>7</v>
      </c>
      <c r="C4" s="11"/>
      <c r="D4" s="11"/>
      <c r="E4" s="11"/>
      <c r="F4" s="11"/>
      <c r="G4" s="11"/>
      <c r="H4" s="11"/>
      <c r="I4" s="11"/>
      <c r="J4" s="11"/>
      <c r="K4" s="11"/>
      <c r="L4" s="11"/>
      <c r="M4" s="11"/>
      <c r="N4" s="11"/>
      <c r="O4" s="11"/>
      <c r="P4" s="11"/>
      <c r="Q4" s="11"/>
      <c r="R4" s="11"/>
      <c r="S4" s="11"/>
      <c r="T4" s="11"/>
      <c r="U4" s="11"/>
    </row>
    <row r="5" spans="1:21" ht="28.5" customHeight="1">
      <c r="A5" s="12"/>
      <c r="B5" s="92" t="s">
        <v>943</v>
      </c>
      <c r="C5" s="92"/>
      <c r="D5" s="92"/>
      <c r="E5" s="92"/>
      <c r="F5" s="92"/>
      <c r="G5" s="92"/>
      <c r="H5" s="92"/>
      <c r="I5" s="92"/>
      <c r="J5" s="92"/>
      <c r="K5" s="92"/>
      <c r="L5" s="92"/>
      <c r="M5" s="92"/>
      <c r="N5" s="92"/>
      <c r="O5" s="92"/>
      <c r="P5" s="92"/>
      <c r="Q5" s="92"/>
      <c r="R5" s="92"/>
      <c r="S5" s="92"/>
      <c r="T5" s="92"/>
      <c r="U5" s="92"/>
    </row>
    <row r="6" spans="1:21">
      <c r="A6" s="12"/>
      <c r="B6" s="135"/>
      <c r="C6" s="135"/>
      <c r="D6" s="135"/>
      <c r="E6" s="135"/>
      <c r="F6" s="135"/>
      <c r="G6" s="135"/>
      <c r="H6" s="135"/>
      <c r="I6" s="135"/>
      <c r="J6" s="135"/>
      <c r="K6" s="135"/>
      <c r="L6" s="135"/>
      <c r="M6" s="135"/>
      <c r="N6" s="135"/>
      <c r="O6" s="135"/>
      <c r="P6" s="135"/>
      <c r="Q6" s="135"/>
      <c r="R6" s="135"/>
      <c r="S6" s="135"/>
      <c r="T6" s="135"/>
      <c r="U6" s="135"/>
    </row>
    <row r="7" spans="1:21">
      <c r="A7" s="12"/>
      <c r="B7" s="32"/>
      <c r="C7" s="32"/>
      <c r="D7" s="32"/>
      <c r="E7" s="32"/>
      <c r="F7" s="32"/>
      <c r="G7" s="32"/>
      <c r="H7" s="32"/>
      <c r="I7" s="32"/>
      <c r="J7" s="32"/>
      <c r="K7" s="32"/>
      <c r="L7" s="32"/>
      <c r="M7" s="32"/>
      <c r="N7" s="32"/>
      <c r="O7" s="32"/>
      <c r="P7" s="32"/>
      <c r="Q7" s="32"/>
      <c r="R7" s="32"/>
      <c r="S7" s="32"/>
      <c r="T7" s="32"/>
      <c r="U7" s="32"/>
    </row>
    <row r="8" spans="1:21">
      <c r="A8" s="12"/>
      <c r="B8" s="16"/>
      <c r="C8" s="16"/>
      <c r="D8" s="16"/>
      <c r="E8" s="16"/>
      <c r="F8" s="16"/>
      <c r="G8" s="16"/>
      <c r="H8" s="16"/>
      <c r="I8" s="16"/>
      <c r="J8" s="16"/>
      <c r="K8" s="16"/>
      <c r="L8" s="16"/>
      <c r="M8" s="16"/>
      <c r="N8" s="16"/>
      <c r="O8" s="16"/>
      <c r="P8" s="16"/>
      <c r="Q8" s="16"/>
      <c r="R8" s="16"/>
      <c r="S8" s="16"/>
      <c r="T8" s="16"/>
      <c r="U8" s="16"/>
    </row>
    <row r="9" spans="1:21" ht="15.75" thickBot="1">
      <c r="A9" s="12"/>
      <c r="B9" s="320" t="s">
        <v>944</v>
      </c>
      <c r="C9" s="107" t="s">
        <v>945</v>
      </c>
      <c r="D9" s="107"/>
      <c r="E9" s="107"/>
      <c r="F9" s="107"/>
      <c r="G9" s="107"/>
      <c r="H9" s="107"/>
      <c r="I9" s="107"/>
      <c r="J9" s="107"/>
      <c r="K9" s="107"/>
      <c r="L9" s="107"/>
      <c r="M9" s="107"/>
      <c r="N9" s="107"/>
      <c r="O9" s="107"/>
      <c r="P9" s="107"/>
      <c r="Q9" s="107"/>
      <c r="R9" s="107"/>
      <c r="S9" s="107"/>
      <c r="T9" s="107"/>
      <c r="U9" s="107"/>
    </row>
    <row r="10" spans="1:21" ht="30.75" thickTop="1" thickBot="1">
      <c r="A10" s="12"/>
      <c r="B10" s="136" t="s">
        <v>946</v>
      </c>
      <c r="C10" s="322" t="s">
        <v>947</v>
      </c>
      <c r="D10" s="322"/>
      <c r="E10" s="322"/>
      <c r="F10" s="321"/>
      <c r="G10" s="322" t="s">
        <v>948</v>
      </c>
      <c r="H10" s="322"/>
      <c r="I10" s="322"/>
      <c r="J10" s="321"/>
      <c r="K10" s="322" t="s">
        <v>949</v>
      </c>
      <c r="L10" s="322"/>
      <c r="M10" s="322"/>
      <c r="N10" s="102"/>
      <c r="O10" s="322" t="s">
        <v>950</v>
      </c>
      <c r="P10" s="322"/>
      <c r="Q10" s="322"/>
      <c r="R10" s="102"/>
      <c r="S10" s="322" t="s">
        <v>951</v>
      </c>
      <c r="T10" s="322"/>
      <c r="U10" s="322"/>
    </row>
    <row r="11" spans="1:21" ht="15.75" thickTop="1">
      <c r="A11" s="12"/>
      <c r="B11" s="97" t="s">
        <v>37</v>
      </c>
      <c r="C11" s="138" t="s">
        <v>240</v>
      </c>
      <c r="D11" s="181">
        <v>2963</v>
      </c>
      <c r="E11" s="112"/>
      <c r="F11" s="112"/>
      <c r="G11" s="138" t="s">
        <v>240</v>
      </c>
      <c r="H11" s="181">
        <v>3046</v>
      </c>
      <c r="I11" s="112"/>
      <c r="J11" s="112"/>
      <c r="K11" s="138" t="s">
        <v>240</v>
      </c>
      <c r="L11" s="181">
        <v>2985</v>
      </c>
      <c r="M11" s="112"/>
      <c r="N11" s="112"/>
      <c r="O11" s="138" t="s">
        <v>240</v>
      </c>
      <c r="P11" s="181">
        <v>3032</v>
      </c>
      <c r="Q11" s="112"/>
      <c r="R11" s="112"/>
      <c r="S11" s="138" t="s">
        <v>240</v>
      </c>
      <c r="T11" s="181">
        <v>12026</v>
      </c>
      <c r="U11" s="112"/>
    </row>
    <row r="12" spans="1:21">
      <c r="A12" s="12"/>
      <c r="B12" s="97"/>
      <c r="C12" s="91"/>
      <c r="D12" s="114"/>
      <c r="E12" s="57"/>
      <c r="F12" s="57"/>
      <c r="G12" s="91"/>
      <c r="H12" s="114"/>
      <c r="I12" s="57"/>
      <c r="J12" s="57"/>
      <c r="K12" s="91"/>
      <c r="L12" s="114"/>
      <c r="M12" s="57"/>
      <c r="N12" s="57"/>
      <c r="O12" s="91"/>
      <c r="P12" s="114"/>
      <c r="Q12" s="57"/>
      <c r="R12" s="57"/>
      <c r="S12" s="91"/>
      <c r="T12" s="114"/>
      <c r="U12" s="57"/>
    </row>
    <row r="13" spans="1:21">
      <c r="A13" s="12"/>
      <c r="B13" s="97" t="s">
        <v>46</v>
      </c>
      <c r="C13" s="116">
        <v>880</v>
      </c>
      <c r="D13" s="116"/>
      <c r="E13" s="57"/>
      <c r="F13" s="57"/>
      <c r="G13" s="116">
        <v>940</v>
      </c>
      <c r="H13" s="116"/>
      <c r="I13" s="57"/>
      <c r="J13" s="57"/>
      <c r="K13" s="116">
        <v>840</v>
      </c>
      <c r="L13" s="116"/>
      <c r="M13" s="57"/>
      <c r="N13" s="57"/>
      <c r="O13" s="116">
        <v>813</v>
      </c>
      <c r="P13" s="116"/>
      <c r="Q13" s="57"/>
      <c r="R13" s="57"/>
      <c r="S13" s="114">
        <v>3473</v>
      </c>
      <c r="T13" s="114"/>
      <c r="U13" s="57"/>
    </row>
    <row r="14" spans="1:21">
      <c r="A14" s="12"/>
      <c r="B14" s="97"/>
      <c r="C14" s="116"/>
      <c r="D14" s="116"/>
      <c r="E14" s="57"/>
      <c r="F14" s="57"/>
      <c r="G14" s="116"/>
      <c r="H14" s="116"/>
      <c r="I14" s="57"/>
      <c r="J14" s="57"/>
      <c r="K14" s="116"/>
      <c r="L14" s="116"/>
      <c r="M14" s="57"/>
      <c r="N14" s="57"/>
      <c r="O14" s="116"/>
      <c r="P14" s="116"/>
      <c r="Q14" s="57"/>
      <c r="R14" s="57"/>
      <c r="S14" s="114"/>
      <c r="T14" s="114"/>
      <c r="U14" s="57"/>
    </row>
    <row r="15" spans="1:21">
      <c r="A15" s="12"/>
      <c r="B15" s="97" t="s">
        <v>51</v>
      </c>
      <c r="C15" s="116">
        <v>462</v>
      </c>
      <c r="D15" s="116"/>
      <c r="E15" s="57"/>
      <c r="F15" s="57"/>
      <c r="G15" s="116">
        <v>521</v>
      </c>
      <c r="H15" s="116"/>
      <c r="I15" s="57"/>
      <c r="J15" s="57"/>
      <c r="K15" s="116">
        <v>455</v>
      </c>
      <c r="L15" s="116"/>
      <c r="M15" s="57"/>
      <c r="N15" s="57"/>
      <c r="O15" s="116">
        <v>426</v>
      </c>
      <c r="P15" s="116"/>
      <c r="Q15" s="57"/>
      <c r="R15" s="57"/>
      <c r="S15" s="114">
        <v>1864</v>
      </c>
      <c r="T15" s="114"/>
      <c r="U15" s="57"/>
    </row>
    <row r="16" spans="1:21">
      <c r="A16" s="12"/>
      <c r="B16" s="97"/>
      <c r="C16" s="116"/>
      <c r="D16" s="116"/>
      <c r="E16" s="57"/>
      <c r="F16" s="57"/>
      <c r="G16" s="116"/>
      <c r="H16" s="116"/>
      <c r="I16" s="57"/>
      <c r="J16" s="57"/>
      <c r="K16" s="116"/>
      <c r="L16" s="116"/>
      <c r="M16" s="57"/>
      <c r="N16" s="57"/>
      <c r="O16" s="116"/>
      <c r="P16" s="116"/>
      <c r="Q16" s="57"/>
      <c r="R16" s="57"/>
      <c r="S16" s="114"/>
      <c r="T16" s="114"/>
      <c r="U16" s="57"/>
    </row>
    <row r="17" spans="1:21">
      <c r="A17" s="12"/>
      <c r="B17" s="26"/>
      <c r="C17" s="57"/>
      <c r="D17" s="57"/>
      <c r="E17" s="57"/>
      <c r="F17" s="26"/>
      <c r="G17" s="57"/>
      <c r="H17" s="57"/>
      <c r="I17" s="57"/>
      <c r="J17" s="26"/>
      <c r="K17" s="57"/>
      <c r="L17" s="57"/>
      <c r="M17" s="57"/>
      <c r="N17" s="26"/>
      <c r="O17" s="57"/>
      <c r="P17" s="57"/>
      <c r="Q17" s="57"/>
      <c r="R17" s="26"/>
      <c r="S17" s="57"/>
      <c r="T17" s="57"/>
      <c r="U17" s="57"/>
    </row>
    <row r="18" spans="1:21">
      <c r="A18" s="12"/>
      <c r="B18" s="97" t="s">
        <v>952</v>
      </c>
      <c r="C18" s="91" t="s">
        <v>240</v>
      </c>
      <c r="D18" s="116">
        <v>0.45</v>
      </c>
      <c r="E18" s="57"/>
      <c r="F18" s="57"/>
      <c r="G18" s="91" t="s">
        <v>240</v>
      </c>
      <c r="H18" s="116">
        <v>0.51</v>
      </c>
      <c r="I18" s="57"/>
      <c r="J18" s="57"/>
      <c r="K18" s="91" t="s">
        <v>240</v>
      </c>
      <c r="L18" s="116">
        <v>0.45</v>
      </c>
      <c r="M18" s="57"/>
      <c r="N18" s="57"/>
      <c r="O18" s="91" t="s">
        <v>240</v>
      </c>
      <c r="P18" s="116">
        <v>0.42</v>
      </c>
      <c r="Q18" s="57"/>
      <c r="R18" s="57"/>
      <c r="S18" s="91" t="s">
        <v>240</v>
      </c>
      <c r="T18" s="116">
        <v>1.83</v>
      </c>
      <c r="U18" s="57"/>
    </row>
    <row r="19" spans="1:21">
      <c r="A19" s="12"/>
      <c r="B19" s="97"/>
      <c r="C19" s="91"/>
      <c r="D19" s="116"/>
      <c r="E19" s="57"/>
      <c r="F19" s="57"/>
      <c r="G19" s="91"/>
      <c r="H19" s="116"/>
      <c r="I19" s="57"/>
      <c r="J19" s="57"/>
      <c r="K19" s="91"/>
      <c r="L19" s="116"/>
      <c r="M19" s="57"/>
      <c r="N19" s="57"/>
      <c r="O19" s="91"/>
      <c r="P19" s="116"/>
      <c r="Q19" s="57"/>
      <c r="R19" s="57"/>
      <c r="S19" s="91"/>
      <c r="T19" s="116"/>
      <c r="U19" s="57"/>
    </row>
    <row r="20" spans="1:21">
      <c r="A20" s="12"/>
      <c r="B20" s="97" t="s">
        <v>953</v>
      </c>
      <c r="C20" s="116">
        <v>0.45</v>
      </c>
      <c r="D20" s="116"/>
      <c r="E20" s="57"/>
      <c r="F20" s="57"/>
      <c r="G20" s="116">
        <v>0.51</v>
      </c>
      <c r="H20" s="116"/>
      <c r="I20" s="57"/>
      <c r="J20" s="57"/>
      <c r="K20" s="116">
        <v>0.45</v>
      </c>
      <c r="L20" s="116"/>
      <c r="M20" s="57"/>
      <c r="N20" s="57"/>
      <c r="O20" s="116">
        <v>0.42</v>
      </c>
      <c r="P20" s="116"/>
      <c r="Q20" s="57"/>
      <c r="R20" s="57"/>
      <c r="S20" s="116">
        <v>1.83</v>
      </c>
      <c r="T20" s="116"/>
      <c r="U20" s="57"/>
    </row>
    <row r="21" spans="1:21">
      <c r="A21" s="12"/>
      <c r="B21" s="97"/>
      <c r="C21" s="116"/>
      <c r="D21" s="116"/>
      <c r="E21" s="57"/>
      <c r="F21" s="57"/>
      <c r="G21" s="116"/>
      <c r="H21" s="116"/>
      <c r="I21" s="57"/>
      <c r="J21" s="57"/>
      <c r="K21" s="116"/>
      <c r="L21" s="116"/>
      <c r="M21" s="57"/>
      <c r="N21" s="57"/>
      <c r="O21" s="116"/>
      <c r="P21" s="116"/>
      <c r="Q21" s="57"/>
      <c r="R21" s="57"/>
      <c r="S21" s="116"/>
      <c r="T21" s="116"/>
      <c r="U21" s="57"/>
    </row>
    <row r="22" spans="1:21">
      <c r="A22" s="12"/>
      <c r="B22" s="26"/>
      <c r="C22" s="57"/>
      <c r="D22" s="57"/>
      <c r="E22" s="57"/>
      <c r="F22" s="26"/>
      <c r="G22" s="57"/>
      <c r="H22" s="57"/>
      <c r="I22" s="57"/>
      <c r="J22" s="26"/>
      <c r="K22" s="57"/>
      <c r="L22" s="57"/>
      <c r="M22" s="57"/>
      <c r="N22" s="26"/>
      <c r="O22" s="57"/>
      <c r="P22" s="57"/>
      <c r="Q22" s="57"/>
      <c r="R22" s="26"/>
      <c r="S22" s="57"/>
      <c r="T22" s="57"/>
      <c r="U22" s="57"/>
    </row>
    <row r="23" spans="1:21">
      <c r="A23" s="12"/>
      <c r="B23" s="320" t="s">
        <v>954</v>
      </c>
      <c r="C23" s="57"/>
      <c r="D23" s="57"/>
      <c r="E23" s="57"/>
      <c r="F23" s="26"/>
      <c r="G23" s="57"/>
      <c r="H23" s="57"/>
      <c r="I23" s="57"/>
      <c r="J23" s="26"/>
      <c r="K23" s="57"/>
      <c r="L23" s="57"/>
      <c r="M23" s="57"/>
      <c r="N23" s="26"/>
      <c r="O23" s="57"/>
      <c r="P23" s="57"/>
      <c r="Q23" s="57"/>
      <c r="R23" s="26"/>
      <c r="S23" s="57"/>
      <c r="T23" s="57"/>
      <c r="U23" s="57"/>
    </row>
    <row r="24" spans="1:21">
      <c r="A24" s="12"/>
      <c r="B24" s="97" t="s">
        <v>37</v>
      </c>
      <c r="C24" s="97" t="s">
        <v>240</v>
      </c>
      <c r="D24" s="115">
        <v>3018</v>
      </c>
      <c r="E24" s="57"/>
      <c r="F24" s="57"/>
      <c r="G24" s="97" t="s">
        <v>240</v>
      </c>
      <c r="H24" s="115">
        <v>2986</v>
      </c>
      <c r="I24" s="57"/>
      <c r="J24" s="57"/>
      <c r="K24" s="97" t="s">
        <v>240</v>
      </c>
      <c r="L24" s="115">
        <v>2864</v>
      </c>
      <c r="M24" s="57"/>
      <c r="N24" s="57"/>
      <c r="O24" s="97" t="s">
        <v>240</v>
      </c>
      <c r="P24" s="115">
        <v>2895</v>
      </c>
      <c r="Q24" s="57"/>
      <c r="R24" s="57"/>
      <c r="S24" s="97" t="s">
        <v>240</v>
      </c>
      <c r="T24" s="115">
        <v>11763</v>
      </c>
      <c r="U24" s="57"/>
    </row>
    <row r="25" spans="1:21">
      <c r="A25" s="12"/>
      <c r="B25" s="97"/>
      <c r="C25" s="97"/>
      <c r="D25" s="115"/>
      <c r="E25" s="57"/>
      <c r="F25" s="57"/>
      <c r="G25" s="97"/>
      <c r="H25" s="115"/>
      <c r="I25" s="57"/>
      <c r="J25" s="57"/>
      <c r="K25" s="97"/>
      <c r="L25" s="115"/>
      <c r="M25" s="57"/>
      <c r="N25" s="57"/>
      <c r="O25" s="97"/>
      <c r="P25" s="115"/>
      <c r="Q25" s="57"/>
      <c r="R25" s="57"/>
      <c r="S25" s="97"/>
      <c r="T25" s="115"/>
      <c r="U25" s="57"/>
    </row>
    <row r="26" spans="1:21">
      <c r="A26" s="12"/>
      <c r="B26" s="97" t="s">
        <v>46</v>
      </c>
      <c r="C26" s="119">
        <v>908</v>
      </c>
      <c r="D26" s="119"/>
      <c r="E26" s="57"/>
      <c r="F26" s="57"/>
      <c r="G26" s="119">
        <v>917</v>
      </c>
      <c r="H26" s="119"/>
      <c r="I26" s="57"/>
      <c r="J26" s="57"/>
      <c r="K26" s="119">
        <v>824</v>
      </c>
      <c r="L26" s="119"/>
      <c r="M26" s="57"/>
      <c r="N26" s="57"/>
      <c r="O26" s="119">
        <v>815</v>
      </c>
      <c r="P26" s="119"/>
      <c r="Q26" s="57"/>
      <c r="R26" s="57"/>
      <c r="S26" s="115">
        <v>3464</v>
      </c>
      <c r="T26" s="115"/>
      <c r="U26" s="57"/>
    </row>
    <row r="27" spans="1:21">
      <c r="A27" s="12"/>
      <c r="B27" s="97"/>
      <c r="C27" s="119"/>
      <c r="D27" s="119"/>
      <c r="E27" s="57"/>
      <c r="F27" s="57"/>
      <c r="G27" s="119"/>
      <c r="H27" s="119"/>
      <c r="I27" s="57"/>
      <c r="J27" s="57"/>
      <c r="K27" s="119"/>
      <c r="L27" s="119"/>
      <c r="M27" s="57"/>
      <c r="N27" s="57"/>
      <c r="O27" s="119"/>
      <c r="P27" s="119"/>
      <c r="Q27" s="57"/>
      <c r="R27" s="57"/>
      <c r="S27" s="115"/>
      <c r="T27" s="115"/>
      <c r="U27" s="57"/>
    </row>
    <row r="28" spans="1:21">
      <c r="A28" s="12"/>
      <c r="B28" s="97" t="s">
        <v>51</v>
      </c>
      <c r="C28" s="119">
        <v>481</v>
      </c>
      <c r="D28" s="119"/>
      <c r="E28" s="57"/>
      <c r="F28" s="57"/>
      <c r="G28" s="119">
        <v>496</v>
      </c>
      <c r="H28" s="119"/>
      <c r="I28" s="57"/>
      <c r="J28" s="57"/>
      <c r="K28" s="119">
        <v>437</v>
      </c>
      <c r="L28" s="119"/>
      <c r="M28" s="57"/>
      <c r="N28" s="57"/>
      <c r="O28" s="119">
        <v>449</v>
      </c>
      <c r="P28" s="119"/>
      <c r="Q28" s="57"/>
      <c r="R28" s="57"/>
      <c r="S28" s="115">
        <v>1863</v>
      </c>
      <c r="T28" s="115"/>
      <c r="U28" s="57"/>
    </row>
    <row r="29" spans="1:21">
      <c r="A29" s="12"/>
      <c r="B29" s="97"/>
      <c r="C29" s="119"/>
      <c r="D29" s="119"/>
      <c r="E29" s="57"/>
      <c r="F29" s="57"/>
      <c r="G29" s="119"/>
      <c r="H29" s="119"/>
      <c r="I29" s="57"/>
      <c r="J29" s="57"/>
      <c r="K29" s="119"/>
      <c r="L29" s="119"/>
      <c r="M29" s="57"/>
      <c r="N29" s="57"/>
      <c r="O29" s="119"/>
      <c r="P29" s="119"/>
      <c r="Q29" s="57"/>
      <c r="R29" s="57"/>
      <c r="S29" s="115"/>
      <c r="T29" s="115"/>
      <c r="U29" s="57"/>
    </row>
    <row r="30" spans="1:21">
      <c r="A30" s="12"/>
      <c r="B30" s="26"/>
      <c r="C30" s="57"/>
      <c r="D30" s="57"/>
      <c r="E30" s="57"/>
      <c r="F30" s="26"/>
      <c r="G30" s="57"/>
      <c r="H30" s="57"/>
      <c r="I30" s="57"/>
      <c r="J30" s="26"/>
      <c r="K30" s="57"/>
      <c r="L30" s="57"/>
      <c r="M30" s="57"/>
      <c r="N30" s="26"/>
      <c r="O30" s="57"/>
      <c r="P30" s="57"/>
      <c r="Q30" s="57"/>
      <c r="R30" s="26"/>
      <c r="S30" s="57"/>
      <c r="T30" s="57"/>
      <c r="U30" s="57"/>
    </row>
    <row r="31" spans="1:21">
      <c r="A31" s="12"/>
      <c r="B31" s="97" t="s">
        <v>952</v>
      </c>
      <c r="C31" s="97" t="s">
        <v>240</v>
      </c>
      <c r="D31" s="119">
        <v>0.46</v>
      </c>
      <c r="E31" s="57"/>
      <c r="F31" s="57"/>
      <c r="G31" s="97" t="s">
        <v>240</v>
      </c>
      <c r="H31" s="119">
        <v>0.48</v>
      </c>
      <c r="I31" s="57"/>
      <c r="J31" s="57"/>
      <c r="K31" s="97" t="s">
        <v>240</v>
      </c>
      <c r="L31" s="119">
        <v>0.42</v>
      </c>
      <c r="M31" s="57"/>
      <c r="N31" s="57"/>
      <c r="O31" s="97" t="s">
        <v>240</v>
      </c>
      <c r="P31" s="119">
        <v>0.44</v>
      </c>
      <c r="Q31" s="57"/>
      <c r="R31" s="57"/>
      <c r="S31" s="97" t="s">
        <v>240</v>
      </c>
      <c r="T31" s="119">
        <v>1.8</v>
      </c>
      <c r="U31" s="57"/>
    </row>
    <row r="32" spans="1:21">
      <c r="A32" s="12"/>
      <c r="B32" s="97"/>
      <c r="C32" s="97"/>
      <c r="D32" s="119"/>
      <c r="E32" s="57"/>
      <c r="F32" s="57"/>
      <c r="G32" s="97"/>
      <c r="H32" s="119"/>
      <c r="I32" s="57"/>
      <c r="J32" s="57"/>
      <c r="K32" s="97"/>
      <c r="L32" s="119"/>
      <c r="M32" s="57"/>
      <c r="N32" s="57"/>
      <c r="O32" s="97"/>
      <c r="P32" s="119"/>
      <c r="Q32" s="57"/>
      <c r="R32" s="57"/>
      <c r="S32" s="97"/>
      <c r="T32" s="119"/>
      <c r="U32" s="57"/>
    </row>
    <row r="33" spans="1:21">
      <c r="A33" s="12"/>
      <c r="B33" s="97" t="s">
        <v>953</v>
      </c>
      <c r="C33" s="119">
        <v>0.46</v>
      </c>
      <c r="D33" s="119"/>
      <c r="E33" s="57"/>
      <c r="F33" s="57"/>
      <c r="G33" s="119">
        <v>0.48</v>
      </c>
      <c r="H33" s="119"/>
      <c r="I33" s="57"/>
      <c r="J33" s="57"/>
      <c r="K33" s="119">
        <v>0.42</v>
      </c>
      <c r="L33" s="119"/>
      <c r="M33" s="57"/>
      <c r="N33" s="57"/>
      <c r="O33" s="119">
        <v>0.44</v>
      </c>
      <c r="P33" s="119"/>
      <c r="Q33" s="57"/>
      <c r="R33" s="57"/>
      <c r="S33" s="119">
        <v>1.79</v>
      </c>
      <c r="T33" s="119"/>
      <c r="U33" s="57"/>
    </row>
    <row r="34" spans="1:21">
      <c r="A34" s="12"/>
      <c r="B34" s="97"/>
      <c r="C34" s="119"/>
      <c r="D34" s="119"/>
      <c r="E34" s="57"/>
      <c r="F34" s="57"/>
      <c r="G34" s="119"/>
      <c r="H34" s="119"/>
      <c r="I34" s="57"/>
      <c r="J34" s="57"/>
      <c r="K34" s="119"/>
      <c r="L34" s="119"/>
      <c r="M34" s="57"/>
      <c r="N34" s="57"/>
      <c r="O34" s="119"/>
      <c r="P34" s="119"/>
      <c r="Q34" s="57"/>
      <c r="R34" s="57"/>
      <c r="S34" s="119"/>
      <c r="T34" s="119"/>
      <c r="U34" s="57"/>
    </row>
    <row r="35" spans="1:21">
      <c r="A35" s="12"/>
      <c r="B35" s="26"/>
      <c r="C35" s="57"/>
      <c r="D35" s="57"/>
      <c r="E35" s="57"/>
      <c r="F35" s="26"/>
      <c r="G35" s="57"/>
      <c r="H35" s="57"/>
      <c r="I35" s="57"/>
      <c r="J35" s="26"/>
      <c r="K35" s="57"/>
      <c r="L35" s="57"/>
      <c r="M35" s="57"/>
      <c r="N35" s="26"/>
      <c r="O35" s="57"/>
      <c r="P35" s="57"/>
      <c r="Q35" s="57"/>
      <c r="R35" s="26"/>
      <c r="S35" s="57"/>
      <c r="T35" s="57"/>
      <c r="U35" s="57"/>
    </row>
    <row r="36" spans="1:21">
      <c r="A36" s="12"/>
      <c r="B36" s="320" t="s">
        <v>955</v>
      </c>
      <c r="C36" s="57"/>
      <c r="D36" s="57"/>
      <c r="E36" s="57"/>
      <c r="F36" s="26"/>
      <c r="G36" s="57"/>
      <c r="H36" s="57"/>
      <c r="I36" s="57"/>
      <c r="J36" s="26"/>
      <c r="K36" s="57"/>
      <c r="L36" s="57"/>
      <c r="M36" s="57"/>
      <c r="N36" s="26"/>
      <c r="O36" s="57"/>
      <c r="P36" s="57"/>
      <c r="Q36" s="57"/>
      <c r="R36" s="26"/>
      <c r="S36" s="57"/>
      <c r="T36" s="57"/>
      <c r="U36" s="57"/>
    </row>
    <row r="37" spans="1:21">
      <c r="A37" s="12"/>
      <c r="B37" s="97" t="s">
        <v>37</v>
      </c>
      <c r="C37" s="97" t="s">
        <v>240</v>
      </c>
      <c r="D37" s="115">
        <v>2827</v>
      </c>
      <c r="E37" s="57"/>
      <c r="F37" s="57"/>
      <c r="G37" s="97" t="s">
        <v>240</v>
      </c>
      <c r="H37" s="115">
        <v>3013</v>
      </c>
      <c r="I37" s="57"/>
      <c r="J37" s="57"/>
      <c r="K37" s="97" t="s">
        <v>240</v>
      </c>
      <c r="L37" s="115">
        <v>2962</v>
      </c>
      <c r="M37" s="57"/>
      <c r="N37" s="57"/>
      <c r="O37" s="97" t="s">
        <v>240</v>
      </c>
      <c r="P37" s="115">
        <v>2993</v>
      </c>
      <c r="Q37" s="57"/>
      <c r="R37" s="57"/>
      <c r="S37" s="97" t="s">
        <v>240</v>
      </c>
      <c r="T37" s="115">
        <v>11795</v>
      </c>
      <c r="U37" s="57"/>
    </row>
    <row r="38" spans="1:21">
      <c r="A38" s="12"/>
      <c r="B38" s="97"/>
      <c r="C38" s="97"/>
      <c r="D38" s="115"/>
      <c r="E38" s="57"/>
      <c r="F38" s="57"/>
      <c r="G38" s="97"/>
      <c r="H38" s="115"/>
      <c r="I38" s="57"/>
      <c r="J38" s="57"/>
      <c r="K38" s="97"/>
      <c r="L38" s="115"/>
      <c r="M38" s="57"/>
      <c r="N38" s="57"/>
      <c r="O38" s="97"/>
      <c r="P38" s="115"/>
      <c r="Q38" s="57"/>
      <c r="R38" s="57"/>
      <c r="S38" s="97"/>
      <c r="T38" s="115"/>
      <c r="U38" s="57"/>
    </row>
    <row r="39" spans="1:21">
      <c r="A39" s="12"/>
      <c r="B39" s="97" t="s">
        <v>46</v>
      </c>
      <c r="C39" s="119">
        <v>790</v>
      </c>
      <c r="D39" s="119"/>
      <c r="E39" s="57"/>
      <c r="F39" s="57"/>
      <c r="G39" s="119">
        <v>920</v>
      </c>
      <c r="H39" s="119"/>
      <c r="I39" s="57"/>
      <c r="J39" s="57"/>
      <c r="K39" s="119">
        <v>877</v>
      </c>
      <c r="L39" s="119"/>
      <c r="M39" s="57"/>
      <c r="N39" s="57"/>
      <c r="O39" s="119">
        <v>883</v>
      </c>
      <c r="P39" s="119"/>
      <c r="Q39" s="57"/>
      <c r="R39" s="57"/>
      <c r="S39" s="115">
        <v>3470</v>
      </c>
      <c r="T39" s="115"/>
      <c r="U39" s="57"/>
    </row>
    <row r="40" spans="1:21">
      <c r="A40" s="12"/>
      <c r="B40" s="97"/>
      <c r="C40" s="119"/>
      <c r="D40" s="119"/>
      <c r="E40" s="57"/>
      <c r="F40" s="57"/>
      <c r="G40" s="119"/>
      <c r="H40" s="119"/>
      <c r="I40" s="57"/>
      <c r="J40" s="57"/>
      <c r="K40" s="119"/>
      <c r="L40" s="119"/>
      <c r="M40" s="57"/>
      <c r="N40" s="57"/>
      <c r="O40" s="119"/>
      <c r="P40" s="119"/>
      <c r="Q40" s="57"/>
      <c r="R40" s="57"/>
      <c r="S40" s="115"/>
      <c r="T40" s="115"/>
      <c r="U40" s="57"/>
    </row>
    <row r="41" spans="1:21">
      <c r="A41" s="12"/>
      <c r="B41" s="97" t="s">
        <v>51</v>
      </c>
      <c r="C41" s="119">
        <v>406</v>
      </c>
      <c r="D41" s="119"/>
      <c r="E41" s="57"/>
      <c r="F41" s="57"/>
      <c r="G41" s="119">
        <v>502</v>
      </c>
      <c r="H41" s="119"/>
      <c r="I41" s="57"/>
      <c r="J41" s="57"/>
      <c r="K41" s="119">
        <v>463</v>
      </c>
      <c r="L41" s="119"/>
      <c r="M41" s="57"/>
      <c r="N41" s="57"/>
      <c r="O41" s="119">
        <v>483</v>
      </c>
      <c r="P41" s="119"/>
      <c r="Q41" s="57"/>
      <c r="R41" s="57"/>
      <c r="S41" s="115">
        <v>1854</v>
      </c>
      <c r="T41" s="115"/>
      <c r="U41" s="57"/>
    </row>
    <row r="42" spans="1:21">
      <c r="A42" s="12"/>
      <c r="B42" s="97"/>
      <c r="C42" s="119"/>
      <c r="D42" s="119"/>
      <c r="E42" s="57"/>
      <c r="F42" s="57"/>
      <c r="G42" s="119"/>
      <c r="H42" s="119"/>
      <c r="I42" s="57"/>
      <c r="J42" s="57"/>
      <c r="K42" s="119"/>
      <c r="L42" s="119"/>
      <c r="M42" s="57"/>
      <c r="N42" s="57"/>
      <c r="O42" s="119"/>
      <c r="P42" s="119"/>
      <c r="Q42" s="57"/>
      <c r="R42" s="57"/>
      <c r="S42" s="115"/>
      <c r="T42" s="115"/>
      <c r="U42" s="57"/>
    </row>
    <row r="43" spans="1:21">
      <c r="A43" s="12"/>
      <c r="B43" s="26"/>
      <c r="C43" s="57"/>
      <c r="D43" s="57"/>
      <c r="E43" s="57"/>
      <c r="F43" s="26"/>
      <c r="G43" s="57"/>
      <c r="H43" s="57"/>
      <c r="I43" s="57"/>
      <c r="J43" s="26"/>
      <c r="K43" s="57"/>
      <c r="L43" s="57"/>
      <c r="M43" s="57"/>
      <c r="N43" s="26"/>
      <c r="O43" s="57"/>
      <c r="P43" s="57"/>
      <c r="Q43" s="57"/>
      <c r="R43" s="26"/>
      <c r="S43" s="57"/>
      <c r="T43" s="57"/>
      <c r="U43" s="57"/>
    </row>
    <row r="44" spans="1:21">
      <c r="A44" s="12"/>
      <c r="B44" s="97" t="s">
        <v>952</v>
      </c>
      <c r="C44" s="97" t="s">
        <v>240</v>
      </c>
      <c r="D44" s="119">
        <v>0.37</v>
      </c>
      <c r="E44" s="57"/>
      <c r="F44" s="57"/>
      <c r="G44" s="97" t="s">
        <v>240</v>
      </c>
      <c r="H44" s="119">
        <v>0.46</v>
      </c>
      <c r="I44" s="57"/>
      <c r="J44" s="57"/>
      <c r="K44" s="97" t="s">
        <v>240</v>
      </c>
      <c r="L44" s="119">
        <v>0.43</v>
      </c>
      <c r="M44" s="57"/>
      <c r="N44" s="57"/>
      <c r="O44" s="97" t="s">
        <v>240</v>
      </c>
      <c r="P44" s="119">
        <v>0.46</v>
      </c>
      <c r="Q44" s="57"/>
      <c r="R44" s="57"/>
      <c r="S44" s="97" t="s">
        <v>240</v>
      </c>
      <c r="T44" s="119">
        <v>1.71</v>
      </c>
      <c r="U44" s="57"/>
    </row>
    <row r="45" spans="1:21">
      <c r="A45" s="12"/>
      <c r="B45" s="97"/>
      <c r="C45" s="97"/>
      <c r="D45" s="119"/>
      <c r="E45" s="57"/>
      <c r="F45" s="57"/>
      <c r="G45" s="97"/>
      <c r="H45" s="119"/>
      <c r="I45" s="57"/>
      <c r="J45" s="57"/>
      <c r="K45" s="97"/>
      <c r="L45" s="119"/>
      <c r="M45" s="57"/>
      <c r="N45" s="57"/>
      <c r="O45" s="97"/>
      <c r="P45" s="119"/>
      <c r="Q45" s="57"/>
      <c r="R45" s="57"/>
      <c r="S45" s="97"/>
      <c r="T45" s="119"/>
      <c r="U45" s="57"/>
    </row>
    <row r="46" spans="1:21">
      <c r="A46" s="12"/>
      <c r="B46" s="97" t="s">
        <v>953</v>
      </c>
      <c r="C46" s="119">
        <v>0.36</v>
      </c>
      <c r="D46" s="119"/>
      <c r="E46" s="57"/>
      <c r="F46" s="57"/>
      <c r="G46" s="119">
        <v>0.45</v>
      </c>
      <c r="H46" s="119"/>
      <c r="I46" s="57"/>
      <c r="J46" s="57"/>
      <c r="K46" s="119">
        <v>0.43</v>
      </c>
      <c r="L46" s="119"/>
      <c r="M46" s="57"/>
      <c r="N46" s="57"/>
      <c r="O46" s="119">
        <v>0.46</v>
      </c>
      <c r="P46" s="119"/>
      <c r="Q46" s="57"/>
      <c r="R46" s="57"/>
      <c r="S46" s="119">
        <v>1.7</v>
      </c>
      <c r="T46" s="119"/>
      <c r="U46" s="57"/>
    </row>
    <row r="47" spans="1:21">
      <c r="A47" s="12"/>
      <c r="B47" s="97"/>
      <c r="C47" s="119"/>
      <c r="D47" s="119"/>
      <c r="E47" s="57"/>
      <c r="F47" s="57"/>
      <c r="G47" s="119"/>
      <c r="H47" s="119"/>
      <c r="I47" s="57"/>
      <c r="J47" s="57"/>
      <c r="K47" s="119"/>
      <c r="L47" s="119"/>
      <c r="M47" s="57"/>
      <c r="N47" s="57"/>
      <c r="O47" s="119"/>
      <c r="P47" s="119"/>
      <c r="Q47" s="57"/>
      <c r="R47" s="57"/>
      <c r="S47" s="119"/>
      <c r="T47" s="119"/>
      <c r="U47" s="57"/>
    </row>
  </sheetData>
  <mergeCells count="305">
    <mergeCell ref="U46:U47"/>
    <mergeCell ref="A1:A2"/>
    <mergeCell ref="B1:U1"/>
    <mergeCell ref="B2:U2"/>
    <mergeCell ref="B3:U3"/>
    <mergeCell ref="A4:A47"/>
    <mergeCell ref="B4:U4"/>
    <mergeCell ref="B5:U5"/>
    <mergeCell ref="B6:U6"/>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U41:U42"/>
    <mergeCell ref="C43:E43"/>
    <mergeCell ref="G43:I43"/>
    <mergeCell ref="K43:M43"/>
    <mergeCell ref="O43:Q43"/>
    <mergeCell ref="S43:U43"/>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U33:U34"/>
    <mergeCell ref="C35:E35"/>
    <mergeCell ref="G35:I35"/>
    <mergeCell ref="K35:M35"/>
    <mergeCell ref="O35:Q35"/>
    <mergeCell ref="S35:U35"/>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8:U29"/>
    <mergeCell ref="C30:E30"/>
    <mergeCell ref="G30:I30"/>
    <mergeCell ref="K30:M30"/>
    <mergeCell ref="O30:Q30"/>
    <mergeCell ref="S30:U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S20:T21"/>
    <mergeCell ref="U20:U21"/>
    <mergeCell ref="C22:E22"/>
    <mergeCell ref="G22:I22"/>
    <mergeCell ref="K22:M22"/>
    <mergeCell ref="O22:Q22"/>
    <mergeCell ref="S22:U22"/>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U9"/>
    <mergeCell ref="C10:E10"/>
    <mergeCell ref="G10:I10"/>
    <mergeCell ref="K10:M10"/>
    <mergeCell ref="O10:Q10"/>
    <mergeCell ref="S10:U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4"/>
  <sheetViews>
    <sheetView showGridLines="0" workbookViewId="0"/>
  </sheetViews>
  <sheetFormatPr defaultRowHeight="15"/>
  <cols>
    <col min="1" max="2" width="36.5703125" bestFit="1" customWidth="1"/>
    <col min="3" max="3" width="3.140625" customWidth="1"/>
    <col min="4" max="4" width="10.5703125" customWidth="1"/>
    <col min="5" max="5" width="2.28515625" customWidth="1"/>
    <col min="7" max="7" width="3.42578125" customWidth="1"/>
    <col min="8" max="8" width="12.28515625" customWidth="1"/>
    <col min="9" max="9" width="2.85546875" customWidth="1"/>
    <col min="11" max="11" width="4.140625" customWidth="1"/>
    <col min="12" max="12" width="14.5703125" customWidth="1"/>
    <col min="13" max="13" width="3.140625" customWidth="1"/>
    <col min="15" max="15" width="2.42578125" customWidth="1"/>
    <col min="16" max="16" width="8.28515625" customWidth="1"/>
    <col min="17" max="17" width="1.85546875" customWidth="1"/>
  </cols>
  <sheetData>
    <row r="1" spans="1:17" ht="15" customHeight="1">
      <c r="A1" s="10" t="s">
        <v>121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57</v>
      </c>
      <c r="B3" s="11" t="s">
        <v>7</v>
      </c>
      <c r="C3" s="11"/>
      <c r="D3" s="11"/>
      <c r="E3" s="11"/>
      <c r="F3" s="11"/>
      <c r="G3" s="11"/>
      <c r="H3" s="11"/>
      <c r="I3" s="11"/>
      <c r="J3" s="11"/>
      <c r="K3" s="11"/>
      <c r="L3" s="11"/>
      <c r="M3" s="11"/>
      <c r="N3" s="11"/>
      <c r="O3" s="11"/>
      <c r="P3" s="11"/>
      <c r="Q3" s="11"/>
    </row>
    <row r="4" spans="1:17" ht="15" customHeight="1">
      <c r="A4" s="12" t="s">
        <v>1216</v>
      </c>
      <c r="B4" s="11" t="s">
        <v>7</v>
      </c>
      <c r="C4" s="11"/>
      <c r="D4" s="11"/>
      <c r="E4" s="11"/>
      <c r="F4" s="11"/>
      <c r="G4" s="11"/>
      <c r="H4" s="11"/>
      <c r="I4" s="11"/>
      <c r="J4" s="11"/>
      <c r="K4" s="11"/>
      <c r="L4" s="11"/>
      <c r="M4" s="11"/>
      <c r="N4" s="11"/>
      <c r="O4" s="11"/>
      <c r="P4" s="11"/>
      <c r="Q4" s="11"/>
    </row>
    <row r="5" spans="1:17" ht="15" customHeight="1">
      <c r="A5" s="12"/>
      <c r="B5" s="186" t="s">
        <v>961</v>
      </c>
      <c r="C5" s="186"/>
      <c r="D5" s="186"/>
      <c r="E5" s="186"/>
      <c r="F5" s="186"/>
      <c r="G5" s="186"/>
      <c r="H5" s="186"/>
      <c r="I5" s="186"/>
      <c r="J5" s="186"/>
      <c r="K5" s="186"/>
      <c r="L5" s="186"/>
      <c r="M5" s="186"/>
      <c r="N5" s="186"/>
      <c r="O5" s="186"/>
      <c r="P5" s="186"/>
      <c r="Q5" s="186"/>
    </row>
    <row r="6" spans="1:17">
      <c r="A6" s="12"/>
      <c r="B6" s="133" t="s">
        <v>308</v>
      </c>
      <c r="C6" s="133"/>
      <c r="D6" s="133"/>
      <c r="E6" s="133"/>
      <c r="F6" s="133"/>
      <c r="G6" s="133"/>
      <c r="H6" s="133"/>
      <c r="I6" s="133"/>
      <c r="J6" s="133"/>
      <c r="K6" s="133"/>
      <c r="L6" s="133"/>
      <c r="M6" s="133"/>
      <c r="N6" s="133"/>
      <c r="O6" s="133"/>
      <c r="P6" s="133"/>
      <c r="Q6" s="133"/>
    </row>
    <row r="7" spans="1:17">
      <c r="A7" s="12"/>
      <c r="B7" s="99"/>
      <c r="C7" s="99"/>
      <c r="D7" s="99"/>
      <c r="E7" s="99"/>
      <c r="F7" s="99"/>
      <c r="G7" s="99"/>
      <c r="H7" s="99"/>
      <c r="I7" s="99"/>
      <c r="J7" s="99"/>
      <c r="K7" s="99"/>
      <c r="L7" s="99"/>
      <c r="M7" s="99"/>
      <c r="N7" s="99"/>
      <c r="O7" s="99"/>
      <c r="P7" s="99"/>
      <c r="Q7" s="99"/>
    </row>
    <row r="8" spans="1:17">
      <c r="A8" s="12"/>
      <c r="B8" s="32"/>
      <c r="C8" s="32"/>
      <c r="D8" s="32"/>
      <c r="E8" s="32"/>
      <c r="F8" s="32"/>
      <c r="G8" s="32"/>
      <c r="H8" s="32"/>
      <c r="I8" s="32"/>
      <c r="J8" s="32"/>
      <c r="K8" s="32"/>
      <c r="L8" s="32"/>
      <c r="M8" s="32"/>
      <c r="N8" s="32"/>
      <c r="O8" s="32"/>
      <c r="P8" s="32"/>
      <c r="Q8" s="32"/>
    </row>
    <row r="9" spans="1:17">
      <c r="A9" s="12"/>
      <c r="B9" s="16"/>
      <c r="C9" s="16"/>
      <c r="D9" s="16"/>
      <c r="E9" s="16"/>
      <c r="F9" s="16"/>
      <c r="G9" s="16"/>
      <c r="H9" s="16"/>
      <c r="I9" s="16"/>
      <c r="J9" s="16"/>
      <c r="K9" s="16"/>
      <c r="L9" s="16"/>
      <c r="M9" s="16"/>
      <c r="N9" s="16"/>
      <c r="O9" s="16"/>
      <c r="P9" s="16"/>
      <c r="Q9" s="16"/>
    </row>
    <row r="10" spans="1:17">
      <c r="A10" s="12"/>
      <c r="B10" s="172" t="s">
        <v>944</v>
      </c>
      <c r="C10" s="152" t="s">
        <v>962</v>
      </c>
      <c r="D10" s="152"/>
      <c r="E10" s="152"/>
      <c r="F10" s="57"/>
      <c r="G10" s="152" t="s">
        <v>962</v>
      </c>
      <c r="H10" s="152"/>
      <c r="I10" s="152"/>
      <c r="J10" s="57"/>
      <c r="K10" s="152" t="s">
        <v>965</v>
      </c>
      <c r="L10" s="152"/>
      <c r="M10" s="152"/>
      <c r="N10" s="57"/>
      <c r="O10" s="152" t="s">
        <v>966</v>
      </c>
      <c r="P10" s="152"/>
      <c r="Q10" s="152"/>
    </row>
    <row r="11" spans="1:17" ht="15.75" thickBot="1">
      <c r="A11" s="12"/>
      <c r="B11" s="175"/>
      <c r="C11" s="148" t="s">
        <v>963</v>
      </c>
      <c r="D11" s="148"/>
      <c r="E11" s="148"/>
      <c r="F11" s="155"/>
      <c r="G11" s="148" t="s">
        <v>964</v>
      </c>
      <c r="H11" s="148"/>
      <c r="I11" s="148"/>
      <c r="J11" s="155"/>
      <c r="K11" s="148"/>
      <c r="L11" s="148"/>
      <c r="M11" s="148"/>
      <c r="N11" s="155"/>
      <c r="O11" s="148"/>
      <c r="P11" s="148"/>
      <c r="Q11" s="148"/>
    </row>
    <row r="12" spans="1:17" ht="15.75" thickTop="1">
      <c r="A12" s="12"/>
      <c r="B12" s="167" t="s">
        <v>37</v>
      </c>
      <c r="C12" s="167" t="s">
        <v>240</v>
      </c>
      <c r="D12" s="169" t="s">
        <v>249</v>
      </c>
      <c r="E12" s="112"/>
      <c r="F12" s="112"/>
      <c r="G12" s="167" t="s">
        <v>240</v>
      </c>
      <c r="H12" s="165">
        <v>11950</v>
      </c>
      <c r="I12" s="112"/>
      <c r="J12" s="112"/>
      <c r="K12" s="167" t="s">
        <v>240</v>
      </c>
      <c r="L12" s="169">
        <v>76</v>
      </c>
      <c r="M12" s="112"/>
      <c r="N12" s="112"/>
      <c r="O12" s="167" t="s">
        <v>240</v>
      </c>
      <c r="P12" s="165">
        <v>12026</v>
      </c>
      <c r="Q12" s="112"/>
    </row>
    <row r="13" spans="1:17">
      <c r="A13" s="12"/>
      <c r="B13" s="158"/>
      <c r="C13" s="168"/>
      <c r="D13" s="170"/>
      <c r="E13" s="87"/>
      <c r="F13" s="87"/>
      <c r="G13" s="168"/>
      <c r="H13" s="166"/>
      <c r="I13" s="87"/>
      <c r="J13" s="87"/>
      <c r="K13" s="168"/>
      <c r="L13" s="170"/>
      <c r="M13" s="87"/>
      <c r="N13" s="87"/>
      <c r="O13" s="168"/>
      <c r="P13" s="166"/>
      <c r="Q13" s="87"/>
    </row>
    <row r="14" spans="1:17">
      <c r="A14" s="12"/>
      <c r="B14" s="158" t="s">
        <v>39</v>
      </c>
      <c r="C14" s="173" t="s">
        <v>967</v>
      </c>
      <c r="D14" s="173"/>
      <c r="E14" s="158" t="s">
        <v>242</v>
      </c>
      <c r="F14" s="57"/>
      <c r="G14" s="179">
        <v>9091</v>
      </c>
      <c r="H14" s="179"/>
      <c r="I14" s="57"/>
      <c r="J14" s="57"/>
      <c r="K14" s="173" t="s">
        <v>968</v>
      </c>
      <c r="L14" s="173"/>
      <c r="M14" s="158" t="s">
        <v>242</v>
      </c>
      <c r="N14" s="57"/>
      <c r="O14" s="179">
        <v>8553</v>
      </c>
      <c r="P14" s="179"/>
      <c r="Q14" s="57"/>
    </row>
    <row r="15" spans="1:17" ht="15.75" thickBot="1">
      <c r="A15" s="12"/>
      <c r="B15" s="158"/>
      <c r="C15" s="297"/>
      <c r="D15" s="297"/>
      <c r="E15" s="316"/>
      <c r="F15" s="118"/>
      <c r="G15" s="325"/>
      <c r="H15" s="325"/>
      <c r="I15" s="118"/>
      <c r="J15" s="118"/>
      <c r="K15" s="297"/>
      <c r="L15" s="297"/>
      <c r="M15" s="316"/>
      <c r="N15" s="118"/>
      <c r="O15" s="325"/>
      <c r="P15" s="325"/>
      <c r="Q15" s="118"/>
    </row>
    <row r="16" spans="1:17">
      <c r="A16" s="12"/>
      <c r="B16" s="158" t="s">
        <v>46</v>
      </c>
      <c r="C16" s="305">
        <v>371</v>
      </c>
      <c r="D16" s="305"/>
      <c r="E16" s="90"/>
      <c r="F16" s="90"/>
      <c r="G16" s="307">
        <v>2859</v>
      </c>
      <c r="H16" s="307"/>
      <c r="I16" s="90"/>
      <c r="J16" s="90"/>
      <c r="K16" s="305">
        <v>243</v>
      </c>
      <c r="L16" s="305"/>
      <c r="M16" s="90"/>
      <c r="N16" s="90"/>
      <c r="O16" s="307">
        <v>3473</v>
      </c>
      <c r="P16" s="307"/>
      <c r="Q16" s="90"/>
    </row>
    <row r="17" spans="1:17">
      <c r="A17" s="12"/>
      <c r="B17" s="158"/>
      <c r="C17" s="173"/>
      <c r="D17" s="173"/>
      <c r="E17" s="57"/>
      <c r="F17" s="57"/>
      <c r="G17" s="179"/>
      <c r="H17" s="179"/>
      <c r="I17" s="57"/>
      <c r="J17" s="57"/>
      <c r="K17" s="173"/>
      <c r="L17" s="173"/>
      <c r="M17" s="57"/>
      <c r="N17" s="57"/>
      <c r="O17" s="179"/>
      <c r="P17" s="179"/>
      <c r="Q17" s="57"/>
    </row>
    <row r="18" spans="1:17">
      <c r="A18" s="12"/>
      <c r="B18" s="158" t="s">
        <v>969</v>
      </c>
      <c r="C18" s="179">
        <v>1964</v>
      </c>
      <c r="D18" s="179"/>
      <c r="E18" s="57"/>
      <c r="F18" s="57"/>
      <c r="G18" s="173" t="s">
        <v>260</v>
      </c>
      <c r="H18" s="173"/>
      <c r="I18" s="158" t="s">
        <v>242</v>
      </c>
      <c r="J18" s="57"/>
      <c r="K18" s="173" t="s">
        <v>970</v>
      </c>
      <c r="L18" s="173"/>
      <c r="M18" s="158" t="s">
        <v>242</v>
      </c>
      <c r="N18" s="57"/>
      <c r="O18" s="173" t="s">
        <v>249</v>
      </c>
      <c r="P18" s="173"/>
      <c r="Q18" s="57"/>
    </row>
    <row r="19" spans="1:17">
      <c r="A19" s="12"/>
      <c r="B19" s="158"/>
      <c r="C19" s="179"/>
      <c r="D19" s="179"/>
      <c r="E19" s="57"/>
      <c r="F19" s="57"/>
      <c r="G19" s="173"/>
      <c r="H19" s="173"/>
      <c r="I19" s="158"/>
      <c r="J19" s="57"/>
      <c r="K19" s="173"/>
      <c r="L19" s="173"/>
      <c r="M19" s="158"/>
      <c r="N19" s="57"/>
      <c r="O19" s="173"/>
      <c r="P19" s="173"/>
      <c r="Q19" s="57"/>
    </row>
    <row r="20" spans="1:17">
      <c r="A20" s="12"/>
      <c r="B20" s="158" t="s">
        <v>47</v>
      </c>
      <c r="C20" s="173" t="s">
        <v>971</v>
      </c>
      <c r="D20" s="173"/>
      <c r="E20" s="158" t="s">
        <v>242</v>
      </c>
      <c r="F20" s="57"/>
      <c r="G20" s="173" t="s">
        <v>972</v>
      </c>
      <c r="H20" s="173"/>
      <c r="I20" s="158" t="s">
        <v>242</v>
      </c>
      <c r="J20" s="57"/>
      <c r="K20" s="173">
        <v>16</v>
      </c>
      <c r="L20" s="173"/>
      <c r="M20" s="57"/>
      <c r="N20" s="57"/>
      <c r="O20" s="173" t="s">
        <v>973</v>
      </c>
      <c r="P20" s="173"/>
      <c r="Q20" s="158" t="s">
        <v>242</v>
      </c>
    </row>
    <row r="21" spans="1:17">
      <c r="A21" s="12"/>
      <c r="B21" s="158"/>
      <c r="C21" s="173"/>
      <c r="D21" s="173"/>
      <c r="E21" s="158"/>
      <c r="F21" s="57"/>
      <c r="G21" s="173"/>
      <c r="H21" s="173"/>
      <c r="I21" s="158"/>
      <c r="J21" s="57"/>
      <c r="K21" s="173"/>
      <c r="L21" s="173"/>
      <c r="M21" s="57"/>
      <c r="N21" s="57"/>
      <c r="O21" s="173"/>
      <c r="P21" s="173"/>
      <c r="Q21" s="158"/>
    </row>
    <row r="22" spans="1:17">
      <c r="A22" s="12"/>
      <c r="B22" s="158" t="s">
        <v>48</v>
      </c>
      <c r="C22" s="173" t="s">
        <v>974</v>
      </c>
      <c r="D22" s="173"/>
      <c r="E22" s="158" t="s">
        <v>242</v>
      </c>
      <c r="F22" s="57"/>
      <c r="G22" s="173" t="s">
        <v>358</v>
      </c>
      <c r="H22" s="173"/>
      <c r="I22" s="158" t="s">
        <v>242</v>
      </c>
      <c r="J22" s="57"/>
      <c r="K22" s="173">
        <v>20</v>
      </c>
      <c r="L22" s="173"/>
      <c r="M22" s="57"/>
      <c r="N22" s="57"/>
      <c r="O22" s="173">
        <v>11</v>
      </c>
      <c r="P22" s="173"/>
      <c r="Q22" s="57"/>
    </row>
    <row r="23" spans="1:17" ht="15.75" thickBot="1">
      <c r="A23" s="12"/>
      <c r="B23" s="158"/>
      <c r="C23" s="297"/>
      <c r="D23" s="297"/>
      <c r="E23" s="316"/>
      <c r="F23" s="118"/>
      <c r="G23" s="297"/>
      <c r="H23" s="297"/>
      <c r="I23" s="316"/>
      <c r="J23" s="118"/>
      <c r="K23" s="297"/>
      <c r="L23" s="297"/>
      <c r="M23" s="118"/>
      <c r="N23" s="118"/>
      <c r="O23" s="297"/>
      <c r="P23" s="297"/>
      <c r="Q23" s="118"/>
    </row>
    <row r="24" spans="1:17">
      <c r="A24" s="12"/>
      <c r="B24" s="158" t="s">
        <v>49</v>
      </c>
      <c r="C24" s="307">
        <v>1812</v>
      </c>
      <c r="D24" s="307"/>
      <c r="E24" s="90"/>
      <c r="F24" s="90"/>
      <c r="G24" s="307">
        <v>2794</v>
      </c>
      <c r="H24" s="307"/>
      <c r="I24" s="90"/>
      <c r="J24" s="90"/>
      <c r="K24" s="305" t="s">
        <v>975</v>
      </c>
      <c r="L24" s="305"/>
      <c r="M24" s="303" t="s">
        <v>242</v>
      </c>
      <c r="N24" s="90"/>
      <c r="O24" s="307">
        <v>2922</v>
      </c>
      <c r="P24" s="307"/>
      <c r="Q24" s="90"/>
    </row>
    <row r="25" spans="1:17">
      <c r="A25" s="12"/>
      <c r="B25" s="158"/>
      <c r="C25" s="179"/>
      <c r="D25" s="179"/>
      <c r="E25" s="57"/>
      <c r="F25" s="57"/>
      <c r="G25" s="179"/>
      <c r="H25" s="179"/>
      <c r="I25" s="57"/>
      <c r="J25" s="57"/>
      <c r="K25" s="173"/>
      <c r="L25" s="173"/>
      <c r="M25" s="158"/>
      <c r="N25" s="57"/>
      <c r="O25" s="179"/>
      <c r="P25" s="179"/>
      <c r="Q25" s="57"/>
    </row>
    <row r="26" spans="1:17">
      <c r="A26" s="12"/>
      <c r="B26" s="158" t="s">
        <v>976</v>
      </c>
      <c r="C26" s="173">
        <v>52</v>
      </c>
      <c r="D26" s="173"/>
      <c r="E26" s="57"/>
      <c r="F26" s="57"/>
      <c r="G26" s="173" t="s">
        <v>977</v>
      </c>
      <c r="H26" s="173"/>
      <c r="I26" s="158" t="s">
        <v>242</v>
      </c>
      <c r="J26" s="57"/>
      <c r="K26" s="173" t="s">
        <v>978</v>
      </c>
      <c r="L26" s="173"/>
      <c r="M26" s="158" t="s">
        <v>242</v>
      </c>
      <c r="N26" s="57"/>
      <c r="O26" s="173" t="s">
        <v>979</v>
      </c>
      <c r="P26" s="173"/>
      <c r="Q26" s="158" t="s">
        <v>242</v>
      </c>
    </row>
    <row r="27" spans="1:17" ht="15.75" thickBot="1">
      <c r="A27" s="12"/>
      <c r="B27" s="158"/>
      <c r="C27" s="297"/>
      <c r="D27" s="297"/>
      <c r="E27" s="118"/>
      <c r="F27" s="118"/>
      <c r="G27" s="297"/>
      <c r="H27" s="297"/>
      <c r="I27" s="316"/>
      <c r="J27" s="118"/>
      <c r="K27" s="297"/>
      <c r="L27" s="297"/>
      <c r="M27" s="316"/>
      <c r="N27" s="118"/>
      <c r="O27" s="297"/>
      <c r="P27" s="297"/>
      <c r="Q27" s="316"/>
    </row>
    <row r="28" spans="1:17">
      <c r="A28" s="12"/>
      <c r="B28" s="172" t="s">
        <v>51</v>
      </c>
      <c r="C28" s="303" t="s">
        <v>240</v>
      </c>
      <c r="D28" s="307">
        <v>1864</v>
      </c>
      <c r="E28" s="90"/>
      <c r="F28" s="90"/>
      <c r="G28" s="303" t="s">
        <v>240</v>
      </c>
      <c r="H28" s="307">
        <v>1766</v>
      </c>
      <c r="I28" s="90"/>
      <c r="J28" s="90"/>
      <c r="K28" s="303" t="s">
        <v>240</v>
      </c>
      <c r="L28" s="305" t="s">
        <v>980</v>
      </c>
      <c r="M28" s="303" t="s">
        <v>242</v>
      </c>
      <c r="N28" s="90"/>
      <c r="O28" s="303" t="s">
        <v>240</v>
      </c>
      <c r="P28" s="307">
        <v>1864</v>
      </c>
      <c r="Q28" s="90"/>
    </row>
    <row r="29" spans="1:17" ht="15.75" thickBot="1">
      <c r="A29" s="12"/>
      <c r="B29" s="172"/>
      <c r="C29" s="304"/>
      <c r="D29" s="180"/>
      <c r="E29" s="125"/>
      <c r="F29" s="125"/>
      <c r="G29" s="304"/>
      <c r="H29" s="180"/>
      <c r="I29" s="125"/>
      <c r="J29" s="125"/>
      <c r="K29" s="304"/>
      <c r="L29" s="306"/>
      <c r="M29" s="304"/>
      <c r="N29" s="125"/>
      <c r="O29" s="304"/>
      <c r="P29" s="180"/>
      <c r="Q29" s="125"/>
    </row>
    <row r="30" spans="1:17" ht="16.5" thickTop="1" thickBot="1">
      <c r="A30" s="12"/>
      <c r="B30" s="26"/>
      <c r="C30" s="326"/>
      <c r="D30" s="326"/>
      <c r="E30" s="326"/>
      <c r="F30" s="26"/>
      <c r="G30" s="326"/>
      <c r="H30" s="326"/>
      <c r="I30" s="326"/>
      <c r="J30" s="26"/>
      <c r="K30" s="326"/>
      <c r="L30" s="326"/>
      <c r="M30" s="326"/>
      <c r="N30" s="26"/>
      <c r="O30" s="326"/>
      <c r="P30" s="326"/>
      <c r="Q30" s="326"/>
    </row>
    <row r="31" spans="1:17">
      <c r="A31" s="12"/>
      <c r="B31" s="172" t="s">
        <v>981</v>
      </c>
      <c r="C31" s="303" t="s">
        <v>240</v>
      </c>
      <c r="D31" s="307">
        <v>2277</v>
      </c>
      <c r="E31" s="90"/>
      <c r="F31" s="90"/>
      <c r="G31" s="303" t="s">
        <v>240</v>
      </c>
      <c r="H31" s="307">
        <v>1825</v>
      </c>
      <c r="I31" s="90"/>
      <c r="J31" s="90"/>
      <c r="K31" s="303" t="s">
        <v>240</v>
      </c>
      <c r="L31" s="305" t="s">
        <v>982</v>
      </c>
      <c r="M31" s="303" t="s">
        <v>242</v>
      </c>
      <c r="N31" s="90"/>
      <c r="O31" s="303" t="s">
        <v>240</v>
      </c>
      <c r="P31" s="307">
        <v>2277</v>
      </c>
      <c r="Q31" s="90"/>
    </row>
    <row r="32" spans="1:17" ht="15.75" thickBot="1">
      <c r="A32" s="12"/>
      <c r="B32" s="172"/>
      <c r="C32" s="304"/>
      <c r="D32" s="180"/>
      <c r="E32" s="125"/>
      <c r="F32" s="125"/>
      <c r="G32" s="304"/>
      <c r="H32" s="180"/>
      <c r="I32" s="125"/>
      <c r="J32" s="125"/>
      <c r="K32" s="304"/>
      <c r="L32" s="306"/>
      <c r="M32" s="304"/>
      <c r="N32" s="125"/>
      <c r="O32" s="304"/>
      <c r="P32" s="180"/>
      <c r="Q32" s="125"/>
    </row>
    <row r="33" spans="1:17" ht="15.75" thickTop="1">
      <c r="A33" s="12"/>
      <c r="B33" s="26"/>
      <c r="C33" s="130"/>
      <c r="D33" s="130"/>
      <c r="E33" s="130"/>
      <c r="F33" s="26"/>
      <c r="G33" s="130"/>
      <c r="H33" s="130"/>
      <c r="I33" s="130"/>
      <c r="J33" s="26"/>
      <c r="K33" s="130"/>
      <c r="L33" s="130"/>
      <c r="M33" s="130"/>
      <c r="N33" s="26"/>
      <c r="O33" s="130"/>
      <c r="P33" s="130"/>
      <c r="Q33" s="130"/>
    </row>
    <row r="34" spans="1:17" ht="15.75" thickBot="1">
      <c r="A34" s="12"/>
      <c r="B34" s="324" t="s">
        <v>983</v>
      </c>
      <c r="C34" s="57"/>
      <c r="D34" s="57"/>
      <c r="E34" s="57"/>
      <c r="F34" s="57"/>
      <c r="G34" s="57"/>
      <c r="H34" s="57"/>
      <c r="I34" s="57"/>
      <c r="J34" s="57"/>
      <c r="K34" s="57"/>
      <c r="L34" s="57"/>
      <c r="M34" s="57"/>
      <c r="N34" s="57"/>
      <c r="O34" s="57"/>
      <c r="P34" s="57"/>
      <c r="Q34" s="57"/>
    </row>
    <row r="35" spans="1:17" ht="15.75" thickTop="1">
      <c r="A35" s="12"/>
      <c r="B35" s="167" t="s">
        <v>37</v>
      </c>
      <c r="C35" s="158" t="s">
        <v>240</v>
      </c>
      <c r="D35" s="173" t="s">
        <v>249</v>
      </c>
      <c r="E35" s="57"/>
      <c r="F35" s="57"/>
      <c r="G35" s="158" t="s">
        <v>240</v>
      </c>
      <c r="H35" s="179">
        <v>11696</v>
      </c>
      <c r="I35" s="57"/>
      <c r="J35" s="57"/>
      <c r="K35" s="158" t="s">
        <v>240</v>
      </c>
      <c r="L35" s="173">
        <v>67</v>
      </c>
      <c r="M35" s="57"/>
      <c r="N35" s="57"/>
      <c r="O35" s="158" t="s">
        <v>240</v>
      </c>
      <c r="P35" s="179">
        <v>11763</v>
      </c>
      <c r="Q35" s="57"/>
    </row>
    <row r="36" spans="1:17">
      <c r="A36" s="12"/>
      <c r="B36" s="158"/>
      <c r="C36" s="158"/>
      <c r="D36" s="173"/>
      <c r="E36" s="57"/>
      <c r="F36" s="57"/>
      <c r="G36" s="158"/>
      <c r="H36" s="179"/>
      <c r="I36" s="57"/>
      <c r="J36" s="57"/>
      <c r="K36" s="158"/>
      <c r="L36" s="173"/>
      <c r="M36" s="57"/>
      <c r="N36" s="57"/>
      <c r="O36" s="158"/>
      <c r="P36" s="179"/>
      <c r="Q36" s="57"/>
    </row>
    <row r="37" spans="1:17">
      <c r="A37" s="12"/>
      <c r="B37" s="158" t="s">
        <v>39</v>
      </c>
      <c r="C37" s="173" t="s">
        <v>466</v>
      </c>
      <c r="D37" s="173"/>
      <c r="E37" s="158" t="s">
        <v>242</v>
      </c>
      <c r="F37" s="57"/>
      <c r="G37" s="179">
        <v>8779</v>
      </c>
      <c r="H37" s="179"/>
      <c r="I37" s="57"/>
      <c r="J37" s="57"/>
      <c r="K37" s="173" t="s">
        <v>984</v>
      </c>
      <c r="L37" s="173"/>
      <c r="M37" s="158" t="s">
        <v>242</v>
      </c>
      <c r="N37" s="57"/>
      <c r="O37" s="179">
        <v>8299</v>
      </c>
      <c r="P37" s="179"/>
      <c r="Q37" s="57"/>
    </row>
    <row r="38" spans="1:17" ht="15.75" thickBot="1">
      <c r="A38" s="12"/>
      <c r="B38" s="158"/>
      <c r="C38" s="297"/>
      <c r="D38" s="297"/>
      <c r="E38" s="316"/>
      <c r="F38" s="118"/>
      <c r="G38" s="325"/>
      <c r="H38" s="325"/>
      <c r="I38" s="118"/>
      <c r="J38" s="118"/>
      <c r="K38" s="297"/>
      <c r="L38" s="297"/>
      <c r="M38" s="316"/>
      <c r="N38" s="118"/>
      <c r="O38" s="325"/>
      <c r="P38" s="325"/>
      <c r="Q38" s="118"/>
    </row>
    <row r="39" spans="1:17">
      <c r="A39" s="12"/>
      <c r="B39" s="158" t="s">
        <v>46</v>
      </c>
      <c r="C39" s="305">
        <v>355</v>
      </c>
      <c r="D39" s="305"/>
      <c r="E39" s="90"/>
      <c r="F39" s="90"/>
      <c r="G39" s="307">
        <v>2917</v>
      </c>
      <c r="H39" s="307"/>
      <c r="I39" s="90"/>
      <c r="J39" s="90"/>
      <c r="K39" s="305">
        <v>192</v>
      </c>
      <c r="L39" s="305"/>
      <c r="M39" s="90"/>
      <c r="N39" s="90"/>
      <c r="O39" s="307">
        <v>3464</v>
      </c>
      <c r="P39" s="307"/>
      <c r="Q39" s="90"/>
    </row>
    <row r="40" spans="1:17">
      <c r="A40" s="12"/>
      <c r="B40" s="158"/>
      <c r="C40" s="173"/>
      <c r="D40" s="173"/>
      <c r="E40" s="57"/>
      <c r="F40" s="57"/>
      <c r="G40" s="179"/>
      <c r="H40" s="179"/>
      <c r="I40" s="57"/>
      <c r="J40" s="57"/>
      <c r="K40" s="173"/>
      <c r="L40" s="173"/>
      <c r="M40" s="57"/>
      <c r="N40" s="57"/>
      <c r="O40" s="179"/>
      <c r="P40" s="179"/>
      <c r="Q40" s="57"/>
    </row>
    <row r="41" spans="1:17">
      <c r="A41" s="12"/>
      <c r="B41" s="158" t="s">
        <v>969</v>
      </c>
      <c r="C41" s="179">
        <v>1992</v>
      </c>
      <c r="D41" s="179"/>
      <c r="E41" s="57"/>
      <c r="F41" s="57"/>
      <c r="G41" s="173" t="s">
        <v>358</v>
      </c>
      <c r="H41" s="173"/>
      <c r="I41" s="158" t="s">
        <v>242</v>
      </c>
      <c r="J41" s="57"/>
      <c r="K41" s="173" t="s">
        <v>985</v>
      </c>
      <c r="L41" s="173"/>
      <c r="M41" s="158" t="s">
        <v>242</v>
      </c>
      <c r="N41" s="57"/>
      <c r="O41" s="173" t="s">
        <v>249</v>
      </c>
      <c r="P41" s="173"/>
      <c r="Q41" s="57"/>
    </row>
    <row r="42" spans="1:17">
      <c r="A42" s="12"/>
      <c r="B42" s="158"/>
      <c r="C42" s="179"/>
      <c r="D42" s="179"/>
      <c r="E42" s="57"/>
      <c r="F42" s="57"/>
      <c r="G42" s="173"/>
      <c r="H42" s="173"/>
      <c r="I42" s="158"/>
      <c r="J42" s="57"/>
      <c r="K42" s="173"/>
      <c r="L42" s="173"/>
      <c r="M42" s="158"/>
      <c r="N42" s="57"/>
      <c r="O42" s="173"/>
      <c r="P42" s="173"/>
      <c r="Q42" s="57"/>
    </row>
    <row r="43" spans="1:17">
      <c r="A43" s="12"/>
      <c r="B43" s="158" t="s">
        <v>47</v>
      </c>
      <c r="C43" s="173" t="s">
        <v>986</v>
      </c>
      <c r="D43" s="173"/>
      <c r="E43" s="158" t="s">
        <v>242</v>
      </c>
      <c r="F43" s="57"/>
      <c r="G43" s="173" t="s">
        <v>987</v>
      </c>
      <c r="H43" s="173"/>
      <c r="I43" s="158" t="s">
        <v>242</v>
      </c>
      <c r="J43" s="57"/>
      <c r="K43" s="173">
        <v>17</v>
      </c>
      <c r="L43" s="173"/>
      <c r="M43" s="57"/>
      <c r="N43" s="57"/>
      <c r="O43" s="173" t="s">
        <v>988</v>
      </c>
      <c r="P43" s="173"/>
      <c r="Q43" s="158" t="s">
        <v>242</v>
      </c>
    </row>
    <row r="44" spans="1:17">
      <c r="A44" s="12"/>
      <c r="B44" s="158"/>
      <c r="C44" s="173"/>
      <c r="D44" s="173"/>
      <c r="E44" s="158"/>
      <c r="F44" s="57"/>
      <c r="G44" s="173"/>
      <c r="H44" s="173"/>
      <c r="I44" s="158"/>
      <c r="J44" s="57"/>
      <c r="K44" s="173"/>
      <c r="L44" s="173"/>
      <c r="M44" s="57"/>
      <c r="N44" s="57"/>
      <c r="O44" s="173"/>
      <c r="P44" s="173"/>
      <c r="Q44" s="158"/>
    </row>
    <row r="45" spans="1:17">
      <c r="A45" s="12"/>
      <c r="B45" s="158" t="s">
        <v>48</v>
      </c>
      <c r="C45" s="173" t="s">
        <v>243</v>
      </c>
      <c r="D45" s="173"/>
      <c r="E45" s="158" t="s">
        <v>242</v>
      </c>
      <c r="F45" s="57"/>
      <c r="G45" s="173">
        <v>61</v>
      </c>
      <c r="H45" s="173"/>
      <c r="I45" s="57"/>
      <c r="J45" s="57"/>
      <c r="K45" s="173">
        <v>15</v>
      </c>
      <c r="L45" s="173"/>
      <c r="M45" s="57"/>
      <c r="N45" s="57"/>
      <c r="O45" s="173">
        <v>73</v>
      </c>
      <c r="P45" s="173"/>
      <c r="Q45" s="57"/>
    </row>
    <row r="46" spans="1:17" ht="15.75" thickBot="1">
      <c r="A46" s="12"/>
      <c r="B46" s="158"/>
      <c r="C46" s="297"/>
      <c r="D46" s="297"/>
      <c r="E46" s="316"/>
      <c r="F46" s="118"/>
      <c r="G46" s="297"/>
      <c r="H46" s="297"/>
      <c r="I46" s="118"/>
      <c r="J46" s="118"/>
      <c r="K46" s="297"/>
      <c r="L46" s="297"/>
      <c r="M46" s="118"/>
      <c r="N46" s="118"/>
      <c r="O46" s="297"/>
      <c r="P46" s="297"/>
      <c r="Q46" s="118"/>
    </row>
    <row r="47" spans="1:17">
      <c r="A47" s="12"/>
      <c r="B47" s="158" t="s">
        <v>49</v>
      </c>
      <c r="C47" s="307">
        <v>1831</v>
      </c>
      <c r="D47" s="307"/>
      <c r="E47" s="90"/>
      <c r="F47" s="90"/>
      <c r="G47" s="307">
        <v>2906</v>
      </c>
      <c r="H47" s="307"/>
      <c r="I47" s="90"/>
      <c r="J47" s="90"/>
      <c r="K47" s="305" t="s">
        <v>980</v>
      </c>
      <c r="L47" s="305"/>
      <c r="M47" s="303" t="s">
        <v>242</v>
      </c>
      <c r="N47" s="90"/>
      <c r="O47" s="307">
        <v>2971</v>
      </c>
      <c r="P47" s="307"/>
      <c r="Q47" s="90"/>
    </row>
    <row r="48" spans="1:17">
      <c r="A48" s="12"/>
      <c r="B48" s="158"/>
      <c r="C48" s="179"/>
      <c r="D48" s="179"/>
      <c r="E48" s="57"/>
      <c r="F48" s="57"/>
      <c r="G48" s="179"/>
      <c r="H48" s="179"/>
      <c r="I48" s="57"/>
      <c r="J48" s="57"/>
      <c r="K48" s="173"/>
      <c r="L48" s="173"/>
      <c r="M48" s="158"/>
      <c r="N48" s="57"/>
      <c r="O48" s="179"/>
      <c r="P48" s="179"/>
      <c r="Q48" s="57"/>
    </row>
    <row r="49" spans="1:17">
      <c r="A49" s="12"/>
      <c r="B49" s="158" t="s">
        <v>976</v>
      </c>
      <c r="C49" s="173">
        <v>32</v>
      </c>
      <c r="D49" s="173"/>
      <c r="E49" s="57"/>
      <c r="F49" s="57"/>
      <c r="G49" s="173" t="s">
        <v>989</v>
      </c>
      <c r="H49" s="173"/>
      <c r="I49" s="158" t="s">
        <v>242</v>
      </c>
      <c r="J49" s="57"/>
      <c r="K49" s="173" t="s">
        <v>990</v>
      </c>
      <c r="L49" s="173"/>
      <c r="M49" s="158" t="s">
        <v>242</v>
      </c>
      <c r="N49" s="57"/>
      <c r="O49" s="173" t="s">
        <v>244</v>
      </c>
      <c r="P49" s="173"/>
      <c r="Q49" s="158" t="s">
        <v>242</v>
      </c>
    </row>
    <row r="50" spans="1:17" ht="15.75" thickBot="1">
      <c r="A50" s="12"/>
      <c r="B50" s="158"/>
      <c r="C50" s="297"/>
      <c r="D50" s="297"/>
      <c r="E50" s="118"/>
      <c r="F50" s="118"/>
      <c r="G50" s="297"/>
      <c r="H50" s="297"/>
      <c r="I50" s="316"/>
      <c r="J50" s="118"/>
      <c r="K50" s="297"/>
      <c r="L50" s="297"/>
      <c r="M50" s="316"/>
      <c r="N50" s="118"/>
      <c r="O50" s="297"/>
      <c r="P50" s="297"/>
      <c r="Q50" s="316"/>
    </row>
    <row r="51" spans="1:17">
      <c r="A51" s="12"/>
      <c r="B51" s="172" t="s">
        <v>51</v>
      </c>
      <c r="C51" s="303" t="s">
        <v>240</v>
      </c>
      <c r="D51" s="307">
        <v>1863</v>
      </c>
      <c r="E51" s="90"/>
      <c r="F51" s="90"/>
      <c r="G51" s="303" t="s">
        <v>240</v>
      </c>
      <c r="H51" s="307">
        <v>1841</v>
      </c>
      <c r="I51" s="90"/>
      <c r="J51" s="90"/>
      <c r="K51" s="303" t="s">
        <v>240</v>
      </c>
      <c r="L51" s="305" t="s">
        <v>991</v>
      </c>
      <c r="M51" s="303" t="s">
        <v>242</v>
      </c>
      <c r="N51" s="90"/>
      <c r="O51" s="303" t="s">
        <v>240</v>
      </c>
      <c r="P51" s="307">
        <v>1863</v>
      </c>
      <c r="Q51" s="90"/>
    </row>
    <row r="52" spans="1:17" ht="15.75" thickBot="1">
      <c r="A52" s="12"/>
      <c r="B52" s="172"/>
      <c r="C52" s="304"/>
      <c r="D52" s="180"/>
      <c r="E52" s="125"/>
      <c r="F52" s="125"/>
      <c r="G52" s="304"/>
      <c r="H52" s="180"/>
      <c r="I52" s="125"/>
      <c r="J52" s="125"/>
      <c r="K52" s="304"/>
      <c r="L52" s="306"/>
      <c r="M52" s="304"/>
      <c r="N52" s="125"/>
      <c r="O52" s="304"/>
      <c r="P52" s="180"/>
      <c r="Q52" s="125"/>
    </row>
    <row r="53" spans="1:17" ht="16.5" thickTop="1" thickBot="1">
      <c r="A53" s="12"/>
      <c r="B53" s="26"/>
      <c r="C53" s="326"/>
      <c r="D53" s="326"/>
      <c r="E53" s="326"/>
      <c r="F53" s="26"/>
      <c r="G53" s="326"/>
      <c r="H53" s="326"/>
      <c r="I53" s="326"/>
      <c r="J53" s="26"/>
      <c r="K53" s="326"/>
      <c r="L53" s="326"/>
      <c r="M53" s="326"/>
      <c r="N53" s="26"/>
      <c r="O53" s="326"/>
      <c r="P53" s="326"/>
      <c r="Q53" s="326"/>
    </row>
    <row r="54" spans="1:17">
      <c r="A54" s="12"/>
      <c r="B54" s="172" t="s">
        <v>981</v>
      </c>
      <c r="C54" s="303" t="s">
        <v>240</v>
      </c>
      <c r="D54" s="307">
        <v>1802</v>
      </c>
      <c r="E54" s="90"/>
      <c r="F54" s="90"/>
      <c r="G54" s="303" t="s">
        <v>240</v>
      </c>
      <c r="H54" s="307">
        <v>1818</v>
      </c>
      <c r="I54" s="90"/>
      <c r="J54" s="90"/>
      <c r="K54" s="303" t="s">
        <v>240</v>
      </c>
      <c r="L54" s="305" t="s">
        <v>992</v>
      </c>
      <c r="M54" s="303" t="s">
        <v>242</v>
      </c>
      <c r="N54" s="90"/>
      <c r="O54" s="303" t="s">
        <v>240</v>
      </c>
      <c r="P54" s="307">
        <v>1802</v>
      </c>
      <c r="Q54" s="90"/>
    </row>
    <row r="55" spans="1:17" ht="15.75" thickBot="1">
      <c r="A55" s="12"/>
      <c r="B55" s="172"/>
      <c r="C55" s="304"/>
      <c r="D55" s="180"/>
      <c r="E55" s="125"/>
      <c r="F55" s="125"/>
      <c r="G55" s="304"/>
      <c r="H55" s="180"/>
      <c r="I55" s="125"/>
      <c r="J55" s="125"/>
      <c r="K55" s="304"/>
      <c r="L55" s="306"/>
      <c r="M55" s="304"/>
      <c r="N55" s="125"/>
      <c r="O55" s="304"/>
      <c r="P55" s="180"/>
      <c r="Q55" s="125"/>
    </row>
    <row r="56" spans="1:17" ht="15.75" thickTop="1">
      <c r="A56" s="12"/>
      <c r="B56" s="26"/>
      <c r="C56" s="130"/>
      <c r="D56" s="130"/>
      <c r="E56" s="130"/>
      <c r="F56" s="26"/>
      <c r="G56" s="130"/>
      <c r="H56" s="130"/>
      <c r="I56" s="130"/>
      <c r="J56" s="26"/>
      <c r="K56" s="130"/>
      <c r="L56" s="130"/>
      <c r="M56" s="130"/>
      <c r="N56" s="26"/>
      <c r="O56" s="130"/>
      <c r="P56" s="130"/>
      <c r="Q56" s="130"/>
    </row>
    <row r="57" spans="1:17" ht="15.75" thickBot="1">
      <c r="A57" s="12"/>
      <c r="B57" s="324" t="s">
        <v>955</v>
      </c>
      <c r="C57" s="57"/>
      <c r="D57" s="57"/>
      <c r="E57" s="57"/>
      <c r="F57" s="57"/>
      <c r="G57" s="57"/>
      <c r="H57" s="57"/>
      <c r="I57" s="57"/>
      <c r="J57" s="57"/>
      <c r="K57" s="57"/>
      <c r="L57" s="57"/>
      <c r="M57" s="57"/>
      <c r="N57" s="57"/>
      <c r="O57" s="57"/>
      <c r="P57" s="57"/>
      <c r="Q57" s="57"/>
    </row>
    <row r="58" spans="1:17" ht="15.75" thickTop="1">
      <c r="A58" s="12"/>
      <c r="B58" s="167" t="s">
        <v>37</v>
      </c>
      <c r="C58" s="158" t="s">
        <v>240</v>
      </c>
      <c r="D58" s="173" t="s">
        <v>249</v>
      </c>
      <c r="E58" s="57"/>
      <c r="F58" s="57"/>
      <c r="G58" s="158" t="s">
        <v>240</v>
      </c>
      <c r="H58" s="179">
        <v>11728</v>
      </c>
      <c r="I58" s="57"/>
      <c r="J58" s="57"/>
      <c r="K58" s="158" t="s">
        <v>240</v>
      </c>
      <c r="L58" s="173">
        <v>67</v>
      </c>
      <c r="M58" s="57"/>
      <c r="N58" s="57"/>
      <c r="O58" s="158" t="s">
        <v>240</v>
      </c>
      <c r="P58" s="179">
        <v>11795</v>
      </c>
      <c r="Q58" s="57"/>
    </row>
    <row r="59" spans="1:17">
      <c r="A59" s="12"/>
      <c r="B59" s="158"/>
      <c r="C59" s="158"/>
      <c r="D59" s="173"/>
      <c r="E59" s="57"/>
      <c r="F59" s="57"/>
      <c r="G59" s="158"/>
      <c r="H59" s="179"/>
      <c r="I59" s="57"/>
      <c r="J59" s="57"/>
      <c r="K59" s="158"/>
      <c r="L59" s="173"/>
      <c r="M59" s="57"/>
      <c r="N59" s="57"/>
      <c r="O59" s="158"/>
      <c r="P59" s="179"/>
      <c r="Q59" s="57"/>
    </row>
    <row r="60" spans="1:17">
      <c r="A60" s="12"/>
      <c r="B60" s="158" t="s">
        <v>39</v>
      </c>
      <c r="C60" s="173" t="s">
        <v>993</v>
      </c>
      <c r="D60" s="173"/>
      <c r="E60" s="158" t="s">
        <v>242</v>
      </c>
      <c r="F60" s="57"/>
      <c r="G60" s="179">
        <v>8679</v>
      </c>
      <c r="H60" s="179"/>
      <c r="I60" s="57"/>
      <c r="J60" s="57"/>
      <c r="K60" s="173" t="s">
        <v>484</v>
      </c>
      <c r="L60" s="173"/>
      <c r="M60" s="158" t="s">
        <v>242</v>
      </c>
      <c r="N60" s="57"/>
      <c r="O60" s="179">
        <v>8325</v>
      </c>
      <c r="P60" s="179"/>
      <c r="Q60" s="57"/>
    </row>
    <row r="61" spans="1:17" ht="15.75" thickBot="1">
      <c r="A61" s="12"/>
      <c r="B61" s="158"/>
      <c r="C61" s="297"/>
      <c r="D61" s="297"/>
      <c r="E61" s="316"/>
      <c r="F61" s="118"/>
      <c r="G61" s="325"/>
      <c r="H61" s="325"/>
      <c r="I61" s="118"/>
      <c r="J61" s="118"/>
      <c r="K61" s="297"/>
      <c r="L61" s="297"/>
      <c r="M61" s="316"/>
      <c r="N61" s="118"/>
      <c r="O61" s="325"/>
      <c r="P61" s="325"/>
      <c r="Q61" s="118"/>
    </row>
    <row r="62" spans="1:17">
      <c r="A62" s="12"/>
      <c r="B62" s="158" t="s">
        <v>46</v>
      </c>
      <c r="C62" s="305">
        <v>278</v>
      </c>
      <c r="D62" s="305"/>
      <c r="E62" s="90"/>
      <c r="F62" s="90"/>
      <c r="G62" s="307">
        <v>3049</v>
      </c>
      <c r="H62" s="307"/>
      <c r="I62" s="90"/>
      <c r="J62" s="90"/>
      <c r="K62" s="305">
        <v>143</v>
      </c>
      <c r="L62" s="305"/>
      <c r="M62" s="90"/>
      <c r="N62" s="90"/>
      <c r="O62" s="307">
        <v>3470</v>
      </c>
      <c r="P62" s="307"/>
      <c r="Q62" s="90"/>
    </row>
    <row r="63" spans="1:17">
      <c r="A63" s="12"/>
      <c r="B63" s="158"/>
      <c r="C63" s="173"/>
      <c r="D63" s="173"/>
      <c r="E63" s="57"/>
      <c r="F63" s="57"/>
      <c r="G63" s="179"/>
      <c r="H63" s="179"/>
      <c r="I63" s="57"/>
      <c r="J63" s="57"/>
      <c r="K63" s="173"/>
      <c r="L63" s="173"/>
      <c r="M63" s="57"/>
      <c r="N63" s="57"/>
      <c r="O63" s="179"/>
      <c r="P63" s="179"/>
      <c r="Q63" s="57"/>
    </row>
    <row r="64" spans="1:17">
      <c r="A64" s="12"/>
      <c r="B64" s="158" t="s">
        <v>969</v>
      </c>
      <c r="C64" s="179">
        <v>1979</v>
      </c>
      <c r="D64" s="179"/>
      <c r="E64" s="57"/>
      <c r="F64" s="57"/>
      <c r="G64" s="173">
        <v>3</v>
      </c>
      <c r="H64" s="173"/>
      <c r="I64" s="57"/>
      <c r="J64" s="57"/>
      <c r="K64" s="173" t="s">
        <v>994</v>
      </c>
      <c r="L64" s="173"/>
      <c r="M64" s="158" t="s">
        <v>242</v>
      </c>
      <c r="N64" s="57"/>
      <c r="O64" s="173" t="s">
        <v>249</v>
      </c>
      <c r="P64" s="173"/>
      <c r="Q64" s="57"/>
    </row>
    <row r="65" spans="1:17">
      <c r="A65" s="12"/>
      <c r="B65" s="158"/>
      <c r="C65" s="179"/>
      <c r="D65" s="179"/>
      <c r="E65" s="57"/>
      <c r="F65" s="57"/>
      <c r="G65" s="173"/>
      <c r="H65" s="173"/>
      <c r="I65" s="57"/>
      <c r="J65" s="57"/>
      <c r="K65" s="173"/>
      <c r="L65" s="173"/>
      <c r="M65" s="158"/>
      <c r="N65" s="57"/>
      <c r="O65" s="173"/>
      <c r="P65" s="173"/>
      <c r="Q65" s="57"/>
    </row>
    <row r="66" spans="1:17">
      <c r="A66" s="12"/>
      <c r="B66" s="158" t="s">
        <v>47</v>
      </c>
      <c r="C66" s="173" t="s">
        <v>995</v>
      </c>
      <c r="D66" s="173"/>
      <c r="E66" s="158" t="s">
        <v>242</v>
      </c>
      <c r="F66" s="57"/>
      <c r="G66" s="173" t="s">
        <v>996</v>
      </c>
      <c r="H66" s="173"/>
      <c r="I66" s="158" t="s">
        <v>242</v>
      </c>
      <c r="J66" s="57"/>
      <c r="K66" s="173">
        <v>27</v>
      </c>
      <c r="L66" s="173"/>
      <c r="M66" s="57"/>
      <c r="N66" s="57"/>
      <c r="O66" s="173" t="s">
        <v>997</v>
      </c>
      <c r="P66" s="173"/>
      <c r="Q66" s="158" t="s">
        <v>242</v>
      </c>
    </row>
    <row r="67" spans="1:17">
      <c r="A67" s="12"/>
      <c r="B67" s="158"/>
      <c r="C67" s="173"/>
      <c r="D67" s="173"/>
      <c r="E67" s="158"/>
      <c r="F67" s="57"/>
      <c r="G67" s="173"/>
      <c r="H67" s="173"/>
      <c r="I67" s="158"/>
      <c r="J67" s="57"/>
      <c r="K67" s="173"/>
      <c r="L67" s="173"/>
      <c r="M67" s="57"/>
      <c r="N67" s="57"/>
      <c r="O67" s="173"/>
      <c r="P67" s="173"/>
      <c r="Q67" s="158"/>
    </row>
    <row r="68" spans="1:17">
      <c r="A68" s="12"/>
      <c r="B68" s="158" t="s">
        <v>48</v>
      </c>
      <c r="C68" s="173">
        <v>2</v>
      </c>
      <c r="D68" s="173"/>
      <c r="E68" s="57"/>
      <c r="F68" s="57"/>
      <c r="G68" s="173">
        <v>19</v>
      </c>
      <c r="H68" s="173"/>
      <c r="I68" s="57"/>
      <c r="J68" s="57"/>
      <c r="K68" s="173">
        <v>1</v>
      </c>
      <c r="L68" s="173"/>
      <c r="M68" s="57"/>
      <c r="N68" s="57"/>
      <c r="O68" s="173">
        <v>22</v>
      </c>
      <c r="P68" s="173"/>
      <c r="Q68" s="57"/>
    </row>
    <row r="69" spans="1:17" ht="15.75" thickBot="1">
      <c r="A69" s="12"/>
      <c r="B69" s="158"/>
      <c r="C69" s="297"/>
      <c r="D69" s="297"/>
      <c r="E69" s="118"/>
      <c r="F69" s="118"/>
      <c r="G69" s="297"/>
      <c r="H69" s="297"/>
      <c r="I69" s="118"/>
      <c r="J69" s="118"/>
      <c r="K69" s="297"/>
      <c r="L69" s="297"/>
      <c r="M69" s="118"/>
      <c r="N69" s="118"/>
      <c r="O69" s="297"/>
      <c r="P69" s="297"/>
      <c r="Q69" s="118"/>
    </row>
    <row r="70" spans="1:17">
      <c r="A70" s="12"/>
      <c r="B70" s="158" t="s">
        <v>49</v>
      </c>
      <c r="C70" s="307">
        <v>1763</v>
      </c>
      <c r="D70" s="307"/>
      <c r="E70" s="90"/>
      <c r="F70" s="90"/>
      <c r="G70" s="307">
        <v>2988</v>
      </c>
      <c r="H70" s="307"/>
      <c r="I70" s="90"/>
      <c r="J70" s="90"/>
      <c r="K70" s="305" t="s">
        <v>998</v>
      </c>
      <c r="L70" s="305"/>
      <c r="M70" s="303" t="s">
        <v>242</v>
      </c>
      <c r="N70" s="90"/>
      <c r="O70" s="307">
        <v>2940</v>
      </c>
      <c r="P70" s="307"/>
      <c r="Q70" s="90"/>
    </row>
    <row r="71" spans="1:17">
      <c r="A71" s="12"/>
      <c r="B71" s="158"/>
      <c r="C71" s="179"/>
      <c r="D71" s="179"/>
      <c r="E71" s="57"/>
      <c r="F71" s="57"/>
      <c r="G71" s="179"/>
      <c r="H71" s="179"/>
      <c r="I71" s="57"/>
      <c r="J71" s="57"/>
      <c r="K71" s="173"/>
      <c r="L71" s="173"/>
      <c r="M71" s="158"/>
      <c r="N71" s="57"/>
      <c r="O71" s="179"/>
      <c r="P71" s="179"/>
      <c r="Q71" s="57"/>
    </row>
    <row r="72" spans="1:17">
      <c r="A72" s="12"/>
      <c r="B72" s="158" t="s">
        <v>976</v>
      </c>
      <c r="C72" s="173">
        <v>91</v>
      </c>
      <c r="D72" s="173"/>
      <c r="E72" s="57"/>
      <c r="F72" s="57"/>
      <c r="G72" s="173" t="s">
        <v>999</v>
      </c>
      <c r="H72" s="173"/>
      <c r="I72" s="158" t="s">
        <v>242</v>
      </c>
      <c r="J72" s="57"/>
      <c r="K72" s="173" t="s">
        <v>484</v>
      </c>
      <c r="L72" s="173"/>
      <c r="M72" s="158" t="s">
        <v>242</v>
      </c>
      <c r="N72" s="57"/>
      <c r="O72" s="173" t="s">
        <v>247</v>
      </c>
      <c r="P72" s="173"/>
      <c r="Q72" s="158" t="s">
        <v>242</v>
      </c>
    </row>
    <row r="73" spans="1:17" ht="15.75" thickBot="1">
      <c r="A73" s="12"/>
      <c r="B73" s="158"/>
      <c r="C73" s="297"/>
      <c r="D73" s="297"/>
      <c r="E73" s="118"/>
      <c r="F73" s="118"/>
      <c r="G73" s="297"/>
      <c r="H73" s="297"/>
      <c r="I73" s="316"/>
      <c r="J73" s="118"/>
      <c r="K73" s="297"/>
      <c r="L73" s="297"/>
      <c r="M73" s="316"/>
      <c r="N73" s="118"/>
      <c r="O73" s="297"/>
      <c r="P73" s="297"/>
      <c r="Q73" s="316"/>
    </row>
    <row r="74" spans="1:17">
      <c r="A74" s="12"/>
      <c r="B74" s="172" t="s">
        <v>51</v>
      </c>
      <c r="C74" s="303" t="s">
        <v>240</v>
      </c>
      <c r="D74" s="307">
        <v>1854</v>
      </c>
      <c r="E74" s="90"/>
      <c r="F74" s="90"/>
      <c r="G74" s="303" t="s">
        <v>240</v>
      </c>
      <c r="H74" s="307">
        <v>1887</v>
      </c>
      <c r="I74" s="90"/>
      <c r="J74" s="90"/>
      <c r="K74" s="303" t="s">
        <v>240</v>
      </c>
      <c r="L74" s="305" t="s">
        <v>1000</v>
      </c>
      <c r="M74" s="303" t="s">
        <v>242</v>
      </c>
      <c r="N74" s="90"/>
      <c r="O74" s="303" t="s">
        <v>240</v>
      </c>
      <c r="P74" s="307">
        <v>1854</v>
      </c>
      <c r="Q74" s="90"/>
    </row>
    <row r="75" spans="1:17" ht="15.75" thickBot="1">
      <c r="A75" s="12"/>
      <c r="B75" s="172"/>
      <c r="C75" s="304"/>
      <c r="D75" s="180"/>
      <c r="E75" s="125"/>
      <c r="F75" s="125"/>
      <c r="G75" s="304"/>
      <c r="H75" s="180"/>
      <c r="I75" s="125"/>
      <c r="J75" s="125"/>
      <c r="K75" s="304"/>
      <c r="L75" s="306"/>
      <c r="M75" s="304"/>
      <c r="N75" s="125"/>
      <c r="O75" s="304"/>
      <c r="P75" s="180"/>
      <c r="Q75" s="125"/>
    </row>
    <row r="76" spans="1:17" ht="16.5" thickTop="1" thickBot="1">
      <c r="A76" s="12"/>
      <c r="B76" s="26"/>
      <c r="C76" s="326"/>
      <c r="D76" s="326"/>
      <c r="E76" s="326"/>
      <c r="F76" s="26"/>
      <c r="G76" s="326"/>
      <c r="H76" s="326"/>
      <c r="I76" s="326"/>
      <c r="J76" s="26"/>
      <c r="K76" s="326"/>
      <c r="L76" s="326"/>
      <c r="M76" s="326"/>
      <c r="N76" s="26"/>
      <c r="O76" s="326"/>
      <c r="P76" s="326"/>
      <c r="Q76" s="326"/>
    </row>
    <row r="77" spans="1:17">
      <c r="A77" s="12"/>
      <c r="B77" s="172" t="s">
        <v>981</v>
      </c>
      <c r="C77" s="303" t="s">
        <v>240</v>
      </c>
      <c r="D77" s="307">
        <v>1750</v>
      </c>
      <c r="E77" s="90"/>
      <c r="F77" s="90"/>
      <c r="G77" s="303" t="s">
        <v>240</v>
      </c>
      <c r="H77" s="307">
        <v>1873</v>
      </c>
      <c r="I77" s="90"/>
      <c r="J77" s="90"/>
      <c r="K77" s="303" t="s">
        <v>240</v>
      </c>
      <c r="L77" s="305" t="s">
        <v>1001</v>
      </c>
      <c r="M77" s="303" t="s">
        <v>242</v>
      </c>
      <c r="N77" s="90"/>
      <c r="O77" s="303" t="s">
        <v>240</v>
      </c>
      <c r="P77" s="307">
        <v>1750</v>
      </c>
      <c r="Q77" s="90"/>
    </row>
    <row r="78" spans="1:17" ht="15.75" thickBot="1">
      <c r="A78" s="12"/>
      <c r="B78" s="172"/>
      <c r="C78" s="304"/>
      <c r="D78" s="180"/>
      <c r="E78" s="125"/>
      <c r="F78" s="125"/>
      <c r="G78" s="304"/>
      <c r="H78" s="180"/>
      <c r="I78" s="125"/>
      <c r="J78" s="125"/>
      <c r="K78" s="304"/>
      <c r="L78" s="306"/>
      <c r="M78" s="304"/>
      <c r="N78" s="125"/>
      <c r="O78" s="304"/>
      <c r="P78" s="180"/>
      <c r="Q78" s="125"/>
    </row>
    <row r="79" spans="1:17" ht="15.75" thickTop="1">
      <c r="A79" s="12"/>
      <c r="B79" s="258"/>
      <c r="C79" s="258"/>
      <c r="D79" s="258"/>
      <c r="E79" s="258"/>
      <c r="F79" s="258"/>
      <c r="G79" s="258"/>
      <c r="H79" s="258"/>
      <c r="I79" s="258"/>
      <c r="J79" s="258"/>
      <c r="K79" s="258"/>
      <c r="L79" s="258"/>
      <c r="M79" s="258"/>
      <c r="N79" s="258"/>
      <c r="O79" s="258"/>
      <c r="P79" s="258"/>
      <c r="Q79" s="258"/>
    </row>
    <row r="80" spans="1:17" ht="15" customHeight="1">
      <c r="A80" s="12" t="s">
        <v>1002</v>
      </c>
      <c r="B80" s="11" t="s">
        <v>7</v>
      </c>
      <c r="C80" s="11"/>
      <c r="D80" s="11"/>
      <c r="E80" s="11"/>
      <c r="F80" s="11"/>
      <c r="G80" s="11"/>
      <c r="H80" s="11"/>
      <c r="I80" s="11"/>
      <c r="J80" s="11"/>
      <c r="K80" s="11"/>
      <c r="L80" s="11"/>
      <c r="M80" s="11"/>
      <c r="N80" s="11"/>
      <c r="O80" s="11"/>
      <c r="P80" s="11"/>
      <c r="Q80" s="11"/>
    </row>
    <row r="81" spans="1:17" ht="15" customHeight="1">
      <c r="A81" s="12"/>
      <c r="B81" s="186" t="s">
        <v>1002</v>
      </c>
      <c r="C81" s="186"/>
      <c r="D81" s="186"/>
      <c r="E81" s="186"/>
      <c r="F81" s="186"/>
      <c r="G81" s="186"/>
      <c r="H81" s="186"/>
      <c r="I81" s="186"/>
      <c r="J81" s="186"/>
      <c r="K81" s="186"/>
      <c r="L81" s="186"/>
      <c r="M81" s="186"/>
      <c r="N81" s="186"/>
      <c r="O81" s="186"/>
      <c r="P81" s="186"/>
      <c r="Q81" s="186"/>
    </row>
    <row r="82" spans="1:17">
      <c r="A82" s="12"/>
      <c r="B82" s="133" t="s">
        <v>308</v>
      </c>
      <c r="C82" s="133"/>
      <c r="D82" s="133"/>
      <c r="E82" s="133"/>
      <c r="F82" s="133"/>
      <c r="G82" s="133"/>
      <c r="H82" s="133"/>
      <c r="I82" s="133"/>
      <c r="J82" s="133"/>
      <c r="K82" s="133"/>
      <c r="L82" s="133"/>
      <c r="M82" s="133"/>
      <c r="N82" s="133"/>
      <c r="O82" s="133"/>
      <c r="P82" s="133"/>
      <c r="Q82" s="133"/>
    </row>
    <row r="83" spans="1:17">
      <c r="A83" s="12"/>
      <c r="B83" s="32"/>
      <c r="C83" s="32"/>
      <c r="D83" s="32"/>
      <c r="E83" s="32"/>
      <c r="F83" s="32"/>
      <c r="G83" s="32"/>
      <c r="H83" s="32"/>
      <c r="I83" s="32"/>
      <c r="J83" s="32"/>
      <c r="K83" s="32"/>
      <c r="L83" s="32"/>
      <c r="M83" s="32"/>
      <c r="N83" s="32"/>
      <c r="O83" s="32"/>
      <c r="P83" s="32"/>
      <c r="Q83" s="32"/>
    </row>
    <row r="84" spans="1:17">
      <c r="A84" s="12"/>
      <c r="B84" s="16"/>
      <c r="C84" s="16"/>
      <c r="D84" s="16"/>
      <c r="E84" s="16"/>
      <c r="F84" s="16"/>
      <c r="G84" s="16"/>
      <c r="H84" s="16"/>
      <c r="I84" s="16"/>
      <c r="J84" s="16"/>
      <c r="K84" s="16"/>
      <c r="L84" s="16"/>
      <c r="M84" s="16"/>
      <c r="N84" s="16"/>
      <c r="O84" s="16"/>
      <c r="P84" s="16"/>
      <c r="Q84" s="16"/>
    </row>
    <row r="85" spans="1:17">
      <c r="A85" s="12"/>
      <c r="B85" s="329" t="s">
        <v>1003</v>
      </c>
      <c r="C85" s="331" t="s">
        <v>962</v>
      </c>
      <c r="D85" s="331"/>
      <c r="E85" s="331"/>
      <c r="F85" s="57"/>
      <c r="G85" s="331" t="s">
        <v>962</v>
      </c>
      <c r="H85" s="331"/>
      <c r="I85" s="331"/>
      <c r="J85" s="57"/>
      <c r="K85" s="331" t="s">
        <v>965</v>
      </c>
      <c r="L85" s="331"/>
      <c r="M85" s="331"/>
      <c r="N85" s="57"/>
      <c r="O85" s="331" t="s">
        <v>966</v>
      </c>
      <c r="P85" s="331"/>
      <c r="Q85" s="331"/>
    </row>
    <row r="86" spans="1:17" ht="15.75" thickBot="1">
      <c r="A86" s="12"/>
      <c r="B86" s="330"/>
      <c r="C86" s="323" t="s">
        <v>963</v>
      </c>
      <c r="D86" s="323"/>
      <c r="E86" s="323"/>
      <c r="F86" s="155"/>
      <c r="G86" s="323" t="s">
        <v>964</v>
      </c>
      <c r="H86" s="323"/>
      <c r="I86" s="323"/>
      <c r="J86" s="155"/>
      <c r="K86" s="323"/>
      <c r="L86" s="323"/>
      <c r="M86" s="323"/>
      <c r="N86" s="155"/>
      <c r="O86" s="323"/>
      <c r="P86" s="323"/>
      <c r="Q86" s="323"/>
    </row>
    <row r="87" spans="1:17" ht="15.75" thickTop="1">
      <c r="A87" s="12"/>
      <c r="B87" s="332" t="s">
        <v>1004</v>
      </c>
      <c r="C87" s="332"/>
      <c r="D87" s="332"/>
      <c r="E87" s="332"/>
      <c r="F87" s="332"/>
      <c r="G87" s="332"/>
      <c r="H87" s="332"/>
      <c r="I87" s="332"/>
      <c r="J87" s="332"/>
      <c r="K87" s="332"/>
      <c r="L87" s="332"/>
      <c r="M87" s="332"/>
      <c r="N87" s="332"/>
      <c r="O87" s="332"/>
      <c r="P87" s="332"/>
      <c r="Q87" s="332"/>
    </row>
    <row r="88" spans="1:17">
      <c r="A88" s="12"/>
      <c r="B88" s="327" t="s">
        <v>1005</v>
      </c>
      <c r="C88" s="214"/>
      <c r="D88" s="214"/>
      <c r="E88" s="214"/>
      <c r="F88" s="26"/>
      <c r="G88" s="214"/>
      <c r="H88" s="214"/>
      <c r="I88" s="214"/>
      <c r="J88" s="26"/>
      <c r="K88" s="214"/>
      <c r="L88" s="214"/>
      <c r="M88" s="214"/>
      <c r="N88" s="26"/>
      <c r="O88" s="214"/>
      <c r="P88" s="214"/>
      <c r="Q88" s="214"/>
    </row>
    <row r="89" spans="1:17">
      <c r="A89" s="12"/>
      <c r="B89" s="333" t="s">
        <v>82</v>
      </c>
      <c r="C89" s="214" t="s">
        <v>240</v>
      </c>
      <c r="D89" s="219">
        <v>439</v>
      </c>
      <c r="E89" s="57"/>
      <c r="F89" s="57"/>
      <c r="G89" s="214" t="s">
        <v>240</v>
      </c>
      <c r="H89" s="219">
        <v>91</v>
      </c>
      <c r="I89" s="57"/>
      <c r="J89" s="57"/>
      <c r="K89" s="214" t="s">
        <v>240</v>
      </c>
      <c r="L89" s="219">
        <v>62</v>
      </c>
      <c r="M89" s="57"/>
      <c r="N89" s="57"/>
      <c r="O89" s="214" t="s">
        <v>240</v>
      </c>
      <c r="P89" s="219">
        <v>592</v>
      </c>
      <c r="Q89" s="57"/>
    </row>
    <row r="90" spans="1:17">
      <c r="A90" s="12"/>
      <c r="B90" s="333"/>
      <c r="C90" s="214"/>
      <c r="D90" s="219"/>
      <c r="E90" s="57"/>
      <c r="F90" s="57"/>
      <c r="G90" s="214"/>
      <c r="H90" s="219"/>
      <c r="I90" s="57"/>
      <c r="J90" s="57"/>
      <c r="K90" s="214"/>
      <c r="L90" s="219"/>
      <c r="M90" s="57"/>
      <c r="N90" s="57"/>
      <c r="O90" s="214"/>
      <c r="P90" s="219"/>
      <c r="Q90" s="57"/>
    </row>
    <row r="91" spans="1:17">
      <c r="A91" s="12"/>
      <c r="B91" s="333" t="s">
        <v>83</v>
      </c>
      <c r="C91" s="219">
        <v>472</v>
      </c>
      <c r="D91" s="219"/>
      <c r="E91" s="57"/>
      <c r="F91" s="57"/>
      <c r="G91" s="219" t="s">
        <v>249</v>
      </c>
      <c r="H91" s="219"/>
      <c r="I91" s="57"/>
      <c r="J91" s="57"/>
      <c r="K91" s="219">
        <v>15</v>
      </c>
      <c r="L91" s="219"/>
      <c r="M91" s="57"/>
      <c r="N91" s="57"/>
      <c r="O91" s="219">
        <v>487</v>
      </c>
      <c r="P91" s="219"/>
      <c r="Q91" s="57"/>
    </row>
    <row r="92" spans="1:17">
      <c r="A92" s="12"/>
      <c r="B92" s="333"/>
      <c r="C92" s="219"/>
      <c r="D92" s="219"/>
      <c r="E92" s="57"/>
      <c r="F92" s="57"/>
      <c r="G92" s="219"/>
      <c r="H92" s="219"/>
      <c r="I92" s="57"/>
      <c r="J92" s="57"/>
      <c r="K92" s="219"/>
      <c r="L92" s="219"/>
      <c r="M92" s="57"/>
      <c r="N92" s="57"/>
      <c r="O92" s="219"/>
      <c r="P92" s="219"/>
      <c r="Q92" s="57"/>
    </row>
    <row r="93" spans="1:17">
      <c r="A93" s="12"/>
      <c r="B93" s="333" t="s">
        <v>84</v>
      </c>
      <c r="C93" s="219">
        <v>3</v>
      </c>
      <c r="D93" s="219"/>
      <c r="E93" s="57"/>
      <c r="F93" s="57"/>
      <c r="G93" s="219">
        <v>240</v>
      </c>
      <c r="H93" s="219"/>
      <c r="I93" s="57"/>
      <c r="J93" s="57"/>
      <c r="K93" s="219">
        <v>809</v>
      </c>
      <c r="L93" s="219"/>
      <c r="M93" s="57"/>
      <c r="N93" s="57"/>
      <c r="O93" s="218">
        <v>1052</v>
      </c>
      <c r="P93" s="218"/>
      <c r="Q93" s="57"/>
    </row>
    <row r="94" spans="1:17">
      <c r="A94" s="12"/>
      <c r="B94" s="333"/>
      <c r="C94" s="219"/>
      <c r="D94" s="219"/>
      <c r="E94" s="57"/>
      <c r="F94" s="57"/>
      <c r="G94" s="219"/>
      <c r="H94" s="219"/>
      <c r="I94" s="57"/>
      <c r="J94" s="57"/>
      <c r="K94" s="219"/>
      <c r="L94" s="219"/>
      <c r="M94" s="57"/>
      <c r="N94" s="57"/>
      <c r="O94" s="218"/>
      <c r="P94" s="218"/>
      <c r="Q94" s="57"/>
    </row>
    <row r="95" spans="1:17">
      <c r="A95" s="12"/>
      <c r="B95" s="333" t="s">
        <v>1006</v>
      </c>
      <c r="C95" s="218">
        <v>1141</v>
      </c>
      <c r="D95" s="218"/>
      <c r="E95" s="57"/>
      <c r="F95" s="57"/>
      <c r="G95" s="218">
        <v>2635</v>
      </c>
      <c r="H95" s="218"/>
      <c r="I95" s="57"/>
      <c r="J95" s="57"/>
      <c r="K95" s="219" t="s">
        <v>1007</v>
      </c>
      <c r="L95" s="219"/>
      <c r="M95" s="214" t="s">
        <v>242</v>
      </c>
      <c r="N95" s="57"/>
      <c r="O95" s="219" t="s">
        <v>249</v>
      </c>
      <c r="P95" s="219"/>
      <c r="Q95" s="57"/>
    </row>
    <row r="96" spans="1:17">
      <c r="A96" s="12"/>
      <c r="B96" s="333"/>
      <c r="C96" s="218"/>
      <c r="D96" s="218"/>
      <c r="E96" s="57"/>
      <c r="F96" s="57"/>
      <c r="G96" s="218"/>
      <c r="H96" s="218"/>
      <c r="I96" s="57"/>
      <c r="J96" s="57"/>
      <c r="K96" s="219"/>
      <c r="L96" s="219"/>
      <c r="M96" s="214"/>
      <c r="N96" s="57"/>
      <c r="O96" s="219"/>
      <c r="P96" s="219"/>
      <c r="Q96" s="57"/>
    </row>
    <row r="97" spans="1:17">
      <c r="A97" s="12"/>
      <c r="B97" s="333" t="s">
        <v>85</v>
      </c>
      <c r="C97" s="219" t="s">
        <v>249</v>
      </c>
      <c r="D97" s="219"/>
      <c r="E97" s="57"/>
      <c r="F97" s="57"/>
      <c r="G97" s="219">
        <v>252</v>
      </c>
      <c r="H97" s="219"/>
      <c r="I97" s="57"/>
      <c r="J97" s="57"/>
      <c r="K97" s="219" t="s">
        <v>249</v>
      </c>
      <c r="L97" s="219"/>
      <c r="M97" s="57"/>
      <c r="N97" s="57"/>
      <c r="O97" s="219">
        <v>252</v>
      </c>
      <c r="P97" s="219"/>
      <c r="Q97" s="57"/>
    </row>
    <row r="98" spans="1:17">
      <c r="A98" s="12"/>
      <c r="B98" s="333"/>
      <c r="C98" s="219"/>
      <c r="D98" s="219"/>
      <c r="E98" s="57"/>
      <c r="F98" s="57"/>
      <c r="G98" s="219"/>
      <c r="H98" s="219"/>
      <c r="I98" s="57"/>
      <c r="J98" s="57"/>
      <c r="K98" s="219"/>
      <c r="L98" s="219"/>
      <c r="M98" s="57"/>
      <c r="N98" s="57"/>
      <c r="O98" s="219"/>
      <c r="P98" s="219"/>
      <c r="Q98" s="57"/>
    </row>
    <row r="99" spans="1:17">
      <c r="A99" s="12"/>
      <c r="B99" s="333" t="s">
        <v>86</v>
      </c>
      <c r="C99" s="219" t="s">
        <v>781</v>
      </c>
      <c r="D99" s="219"/>
      <c r="E99" s="214" t="s">
        <v>242</v>
      </c>
      <c r="F99" s="57"/>
      <c r="G99" s="219">
        <v>161</v>
      </c>
      <c r="H99" s="219"/>
      <c r="I99" s="57"/>
      <c r="J99" s="57"/>
      <c r="K99" s="219" t="s">
        <v>260</v>
      </c>
      <c r="L99" s="219"/>
      <c r="M99" s="214" t="s">
        <v>242</v>
      </c>
      <c r="N99" s="57"/>
      <c r="O99" s="219">
        <v>155</v>
      </c>
      <c r="P99" s="219"/>
      <c r="Q99" s="57"/>
    </row>
    <row r="100" spans="1:17">
      <c r="A100" s="12"/>
      <c r="B100" s="333"/>
      <c r="C100" s="219"/>
      <c r="D100" s="219"/>
      <c r="E100" s="214"/>
      <c r="F100" s="57"/>
      <c r="G100" s="219"/>
      <c r="H100" s="219"/>
      <c r="I100" s="57"/>
      <c r="J100" s="57"/>
      <c r="K100" s="219"/>
      <c r="L100" s="219"/>
      <c r="M100" s="214"/>
      <c r="N100" s="57"/>
      <c r="O100" s="219"/>
      <c r="P100" s="219"/>
      <c r="Q100" s="57"/>
    </row>
    <row r="101" spans="1:17">
      <c r="A101" s="12"/>
      <c r="B101" s="333" t="s">
        <v>87</v>
      </c>
      <c r="C101" s="219">
        <v>1</v>
      </c>
      <c r="D101" s="219"/>
      <c r="E101" s="57"/>
      <c r="F101" s="57"/>
      <c r="G101" s="219">
        <v>57</v>
      </c>
      <c r="H101" s="219"/>
      <c r="I101" s="57"/>
      <c r="J101" s="57"/>
      <c r="K101" s="219">
        <v>6</v>
      </c>
      <c r="L101" s="219"/>
      <c r="M101" s="57"/>
      <c r="N101" s="57"/>
      <c r="O101" s="219">
        <v>64</v>
      </c>
      <c r="P101" s="219"/>
      <c r="Q101" s="57"/>
    </row>
    <row r="102" spans="1:17" ht="15.75" thickBot="1">
      <c r="A102" s="12"/>
      <c r="B102" s="333"/>
      <c r="C102" s="222"/>
      <c r="D102" s="222"/>
      <c r="E102" s="118"/>
      <c r="F102" s="118"/>
      <c r="G102" s="222"/>
      <c r="H102" s="222"/>
      <c r="I102" s="118"/>
      <c r="J102" s="118"/>
      <c r="K102" s="222"/>
      <c r="L102" s="222"/>
      <c r="M102" s="118"/>
      <c r="N102" s="118"/>
      <c r="O102" s="222"/>
      <c r="P102" s="222"/>
      <c r="Q102" s="118"/>
    </row>
    <row r="103" spans="1:17">
      <c r="A103" s="12"/>
      <c r="B103" s="334" t="s">
        <v>88</v>
      </c>
      <c r="C103" s="226">
        <v>2051</v>
      </c>
      <c r="D103" s="226"/>
      <c r="E103" s="90"/>
      <c r="F103" s="90"/>
      <c r="G103" s="226">
        <v>3436</v>
      </c>
      <c r="H103" s="226"/>
      <c r="I103" s="90"/>
      <c r="J103" s="90"/>
      <c r="K103" s="227" t="s">
        <v>1008</v>
      </c>
      <c r="L103" s="227"/>
      <c r="M103" s="228" t="s">
        <v>242</v>
      </c>
      <c r="N103" s="90"/>
      <c r="O103" s="226">
        <v>2602</v>
      </c>
      <c r="P103" s="226"/>
      <c r="Q103" s="90"/>
    </row>
    <row r="104" spans="1:17">
      <c r="A104" s="12"/>
      <c r="B104" s="334"/>
      <c r="C104" s="218"/>
      <c r="D104" s="218"/>
      <c r="E104" s="57"/>
      <c r="F104" s="57"/>
      <c r="G104" s="218"/>
      <c r="H104" s="218"/>
      <c r="I104" s="57"/>
      <c r="J104" s="57"/>
      <c r="K104" s="219"/>
      <c r="L104" s="219"/>
      <c r="M104" s="214"/>
      <c r="N104" s="57"/>
      <c r="O104" s="218"/>
      <c r="P104" s="218"/>
      <c r="Q104" s="57"/>
    </row>
    <row r="105" spans="1:17">
      <c r="A105" s="12"/>
      <c r="B105" s="214" t="s">
        <v>89</v>
      </c>
      <c r="C105" s="219">
        <v>1</v>
      </c>
      <c r="D105" s="219"/>
      <c r="E105" s="57"/>
      <c r="F105" s="57"/>
      <c r="G105" s="218">
        <v>34987</v>
      </c>
      <c r="H105" s="218"/>
      <c r="I105" s="57"/>
      <c r="J105" s="57"/>
      <c r="K105" s="218">
        <v>2196</v>
      </c>
      <c r="L105" s="218"/>
      <c r="M105" s="57"/>
      <c r="N105" s="57"/>
      <c r="O105" s="218">
        <v>37184</v>
      </c>
      <c r="P105" s="218"/>
      <c r="Q105" s="57"/>
    </row>
    <row r="106" spans="1:17">
      <c r="A106" s="12"/>
      <c r="B106" s="214"/>
      <c r="C106" s="219"/>
      <c r="D106" s="219"/>
      <c r="E106" s="57"/>
      <c r="F106" s="57"/>
      <c r="G106" s="218"/>
      <c r="H106" s="218"/>
      <c r="I106" s="57"/>
      <c r="J106" s="57"/>
      <c r="K106" s="218"/>
      <c r="L106" s="218"/>
      <c r="M106" s="57"/>
      <c r="N106" s="57"/>
      <c r="O106" s="218"/>
      <c r="P106" s="218"/>
      <c r="Q106" s="57"/>
    </row>
    <row r="107" spans="1:17" ht="15.75" thickBot="1">
      <c r="A107" s="12"/>
      <c r="B107" s="210" t="s">
        <v>90</v>
      </c>
      <c r="C107" s="222" t="s">
        <v>260</v>
      </c>
      <c r="D107" s="222"/>
      <c r="E107" s="328" t="s">
        <v>242</v>
      </c>
      <c r="F107" s="31"/>
      <c r="G107" s="222" t="s">
        <v>1009</v>
      </c>
      <c r="H107" s="222"/>
      <c r="I107" s="328" t="s">
        <v>242</v>
      </c>
      <c r="J107" s="31"/>
      <c r="K107" s="222" t="s">
        <v>1010</v>
      </c>
      <c r="L107" s="222"/>
      <c r="M107" s="328" t="s">
        <v>242</v>
      </c>
      <c r="N107" s="31"/>
      <c r="O107" s="222" t="s">
        <v>488</v>
      </c>
      <c r="P107" s="222"/>
      <c r="Q107" s="328" t="s">
        <v>242</v>
      </c>
    </row>
    <row r="108" spans="1:17">
      <c r="A108" s="12"/>
      <c r="B108" s="334" t="s">
        <v>91</v>
      </c>
      <c r="C108" s="227" t="s">
        <v>249</v>
      </c>
      <c r="D108" s="227"/>
      <c r="E108" s="90"/>
      <c r="F108" s="90"/>
      <c r="G108" s="226">
        <v>26209</v>
      </c>
      <c r="H108" s="226"/>
      <c r="I108" s="90"/>
      <c r="J108" s="90"/>
      <c r="K108" s="226">
        <v>1082</v>
      </c>
      <c r="L108" s="226"/>
      <c r="M108" s="90"/>
      <c r="N108" s="90"/>
      <c r="O108" s="226">
        <v>27291</v>
      </c>
      <c r="P108" s="226"/>
      <c r="Q108" s="90"/>
    </row>
    <row r="109" spans="1:17">
      <c r="A109" s="12"/>
      <c r="B109" s="334"/>
      <c r="C109" s="219"/>
      <c r="D109" s="219"/>
      <c r="E109" s="57"/>
      <c r="F109" s="57"/>
      <c r="G109" s="218"/>
      <c r="H109" s="218"/>
      <c r="I109" s="57"/>
      <c r="J109" s="57"/>
      <c r="K109" s="218"/>
      <c r="L109" s="218"/>
      <c r="M109" s="57"/>
      <c r="N109" s="57"/>
      <c r="O109" s="218"/>
      <c r="P109" s="218"/>
      <c r="Q109" s="57"/>
    </row>
    <row r="110" spans="1:17">
      <c r="A110" s="12"/>
      <c r="B110" s="214" t="s">
        <v>112</v>
      </c>
      <c r="C110" s="219" t="s">
        <v>249</v>
      </c>
      <c r="D110" s="219"/>
      <c r="E110" s="57"/>
      <c r="F110" s="57"/>
      <c r="G110" s="219" t="s">
        <v>249</v>
      </c>
      <c r="H110" s="219"/>
      <c r="I110" s="57"/>
      <c r="J110" s="57"/>
      <c r="K110" s="219">
        <v>752</v>
      </c>
      <c r="L110" s="219"/>
      <c r="M110" s="57"/>
      <c r="N110" s="57"/>
      <c r="O110" s="219">
        <v>752</v>
      </c>
      <c r="P110" s="219"/>
      <c r="Q110" s="57"/>
    </row>
    <row r="111" spans="1:17">
      <c r="A111" s="12"/>
      <c r="B111" s="214"/>
      <c r="C111" s="219"/>
      <c r="D111" s="219"/>
      <c r="E111" s="57"/>
      <c r="F111" s="57"/>
      <c r="G111" s="219"/>
      <c r="H111" s="219"/>
      <c r="I111" s="57"/>
      <c r="J111" s="57"/>
      <c r="K111" s="219"/>
      <c r="L111" s="219"/>
      <c r="M111" s="57"/>
      <c r="N111" s="57"/>
      <c r="O111" s="219"/>
      <c r="P111" s="219"/>
      <c r="Q111" s="57"/>
    </row>
    <row r="112" spans="1:17">
      <c r="A112" s="12"/>
      <c r="B112" s="214" t="s">
        <v>114</v>
      </c>
      <c r="C112" s="219" t="s">
        <v>1011</v>
      </c>
      <c r="D112" s="219"/>
      <c r="E112" s="214" t="s">
        <v>242</v>
      </c>
      <c r="F112" s="57"/>
      <c r="G112" s="219">
        <v>612</v>
      </c>
      <c r="H112" s="219"/>
      <c r="I112" s="57"/>
      <c r="J112" s="57"/>
      <c r="K112" s="219" t="s">
        <v>325</v>
      </c>
      <c r="L112" s="219"/>
      <c r="M112" s="214" t="s">
        <v>242</v>
      </c>
      <c r="N112" s="57"/>
      <c r="O112" s="219">
        <v>546</v>
      </c>
      <c r="P112" s="219"/>
      <c r="Q112" s="57"/>
    </row>
    <row r="113" spans="1:17">
      <c r="A113" s="12"/>
      <c r="B113" s="214"/>
      <c r="C113" s="219"/>
      <c r="D113" s="219"/>
      <c r="E113" s="214"/>
      <c r="F113" s="57"/>
      <c r="G113" s="219"/>
      <c r="H113" s="219"/>
      <c r="I113" s="57"/>
      <c r="J113" s="57"/>
      <c r="K113" s="219"/>
      <c r="L113" s="219"/>
      <c r="M113" s="214"/>
      <c r="N113" s="57"/>
      <c r="O113" s="219"/>
      <c r="P113" s="219"/>
      <c r="Q113" s="57"/>
    </row>
    <row r="114" spans="1:17">
      <c r="A114" s="12"/>
      <c r="B114" s="214" t="s">
        <v>1012</v>
      </c>
      <c r="C114" s="218">
        <v>20226</v>
      </c>
      <c r="D114" s="218"/>
      <c r="E114" s="57"/>
      <c r="F114" s="57"/>
      <c r="G114" s="219" t="s">
        <v>249</v>
      </c>
      <c r="H114" s="219"/>
      <c r="I114" s="57"/>
      <c r="J114" s="57"/>
      <c r="K114" s="219" t="s">
        <v>1013</v>
      </c>
      <c r="L114" s="219"/>
      <c r="M114" s="214" t="s">
        <v>242</v>
      </c>
      <c r="N114" s="57"/>
      <c r="O114" s="219" t="s">
        <v>249</v>
      </c>
      <c r="P114" s="219"/>
      <c r="Q114" s="57"/>
    </row>
    <row r="115" spans="1:17">
      <c r="A115" s="12"/>
      <c r="B115" s="214"/>
      <c r="C115" s="218"/>
      <c r="D115" s="218"/>
      <c r="E115" s="57"/>
      <c r="F115" s="57"/>
      <c r="G115" s="219"/>
      <c r="H115" s="219"/>
      <c r="I115" s="57"/>
      <c r="J115" s="57"/>
      <c r="K115" s="219"/>
      <c r="L115" s="219"/>
      <c r="M115" s="214"/>
      <c r="N115" s="57"/>
      <c r="O115" s="219"/>
      <c r="P115" s="219"/>
      <c r="Q115" s="57"/>
    </row>
    <row r="116" spans="1:17">
      <c r="A116" s="12"/>
      <c r="B116" s="214" t="s">
        <v>92</v>
      </c>
      <c r="C116" s="219">
        <v>217</v>
      </c>
      <c r="D116" s="219"/>
      <c r="E116" s="57"/>
      <c r="F116" s="57"/>
      <c r="G116" s="219">
        <v>388</v>
      </c>
      <c r="H116" s="219"/>
      <c r="I116" s="57"/>
      <c r="J116" s="57"/>
      <c r="K116" s="219" t="s">
        <v>263</v>
      </c>
      <c r="L116" s="219"/>
      <c r="M116" s="214" t="s">
        <v>242</v>
      </c>
      <c r="N116" s="57"/>
      <c r="O116" s="219">
        <v>591</v>
      </c>
      <c r="P116" s="219"/>
      <c r="Q116" s="57"/>
    </row>
    <row r="117" spans="1:17" ht="15.75" thickBot="1">
      <c r="A117" s="12"/>
      <c r="B117" s="214"/>
      <c r="C117" s="222"/>
      <c r="D117" s="222"/>
      <c r="E117" s="118"/>
      <c r="F117" s="118"/>
      <c r="G117" s="222"/>
      <c r="H117" s="222"/>
      <c r="I117" s="118"/>
      <c r="J117" s="118"/>
      <c r="K117" s="222"/>
      <c r="L117" s="222"/>
      <c r="M117" s="223"/>
      <c r="N117" s="118"/>
      <c r="O117" s="222"/>
      <c r="P117" s="222"/>
      <c r="Q117" s="118"/>
    </row>
    <row r="118" spans="1:17">
      <c r="A118" s="12"/>
      <c r="B118" s="334" t="s">
        <v>93</v>
      </c>
      <c r="C118" s="228" t="s">
        <v>240</v>
      </c>
      <c r="D118" s="226">
        <v>22455</v>
      </c>
      <c r="E118" s="90"/>
      <c r="F118" s="90"/>
      <c r="G118" s="228" t="s">
        <v>240</v>
      </c>
      <c r="H118" s="226">
        <v>30645</v>
      </c>
      <c r="I118" s="90"/>
      <c r="J118" s="90"/>
      <c r="K118" s="228" t="s">
        <v>240</v>
      </c>
      <c r="L118" s="227" t="s">
        <v>1014</v>
      </c>
      <c r="M118" s="228" t="s">
        <v>242</v>
      </c>
      <c r="N118" s="90"/>
      <c r="O118" s="228" t="s">
        <v>240</v>
      </c>
      <c r="P118" s="226">
        <v>31782</v>
      </c>
      <c r="Q118" s="90"/>
    </row>
    <row r="119" spans="1:17" ht="15.75" thickBot="1">
      <c r="A119" s="12"/>
      <c r="B119" s="334"/>
      <c r="C119" s="230"/>
      <c r="D119" s="231"/>
      <c r="E119" s="125"/>
      <c r="F119" s="125"/>
      <c r="G119" s="230"/>
      <c r="H119" s="231"/>
      <c r="I119" s="125"/>
      <c r="J119" s="125"/>
      <c r="K119" s="230"/>
      <c r="L119" s="232"/>
      <c r="M119" s="230"/>
      <c r="N119" s="125"/>
      <c r="O119" s="230"/>
      <c r="P119" s="231"/>
      <c r="Q119" s="125"/>
    </row>
    <row r="120" spans="1:17" ht="15.75" thickTop="1">
      <c r="A120" s="12"/>
      <c r="B120" s="331" t="s">
        <v>1015</v>
      </c>
      <c r="C120" s="331"/>
      <c r="D120" s="331"/>
      <c r="E120" s="331"/>
      <c r="F120" s="331"/>
      <c r="G120" s="331"/>
      <c r="H120" s="331"/>
      <c r="I120" s="331"/>
      <c r="J120" s="331"/>
      <c r="K120" s="331"/>
      <c r="L120" s="331"/>
      <c r="M120" s="331"/>
      <c r="N120" s="331"/>
      <c r="O120" s="331"/>
      <c r="P120" s="331"/>
      <c r="Q120" s="331"/>
    </row>
    <row r="121" spans="1:17">
      <c r="A121" s="12"/>
      <c r="B121" s="327" t="s">
        <v>1016</v>
      </c>
      <c r="C121" s="57"/>
      <c r="D121" s="57"/>
      <c r="E121" s="57"/>
      <c r="F121" s="26"/>
      <c r="G121" s="57"/>
      <c r="H121" s="57"/>
      <c r="I121" s="57"/>
      <c r="J121" s="26"/>
      <c r="K121" s="57"/>
      <c r="L121" s="57"/>
      <c r="M121" s="57"/>
      <c r="N121" s="26"/>
      <c r="O121" s="57"/>
      <c r="P121" s="57"/>
      <c r="Q121" s="57"/>
    </row>
    <row r="122" spans="1:17">
      <c r="A122" s="12"/>
      <c r="B122" s="333" t="s">
        <v>95</v>
      </c>
      <c r="C122" s="214" t="s">
        <v>240</v>
      </c>
      <c r="D122" s="219">
        <v>110</v>
      </c>
      <c r="E122" s="57"/>
      <c r="F122" s="57"/>
      <c r="G122" s="214" t="s">
        <v>240</v>
      </c>
      <c r="H122" s="219">
        <v>809</v>
      </c>
      <c r="I122" s="57"/>
      <c r="J122" s="57"/>
      <c r="K122" s="214" t="s">
        <v>240</v>
      </c>
      <c r="L122" s="219">
        <v>38</v>
      </c>
      <c r="M122" s="57"/>
      <c r="N122" s="57"/>
      <c r="O122" s="214" t="s">
        <v>240</v>
      </c>
      <c r="P122" s="219">
        <v>957</v>
      </c>
      <c r="Q122" s="57"/>
    </row>
    <row r="123" spans="1:17">
      <c r="A123" s="12"/>
      <c r="B123" s="333"/>
      <c r="C123" s="214"/>
      <c r="D123" s="219"/>
      <c r="E123" s="57"/>
      <c r="F123" s="57"/>
      <c r="G123" s="214"/>
      <c r="H123" s="219"/>
      <c r="I123" s="57"/>
      <c r="J123" s="57"/>
      <c r="K123" s="214"/>
      <c r="L123" s="219"/>
      <c r="M123" s="57"/>
      <c r="N123" s="57"/>
      <c r="O123" s="214"/>
      <c r="P123" s="219"/>
      <c r="Q123" s="57"/>
    </row>
    <row r="124" spans="1:17">
      <c r="A124" s="12"/>
      <c r="B124" s="333" t="s">
        <v>96</v>
      </c>
      <c r="C124" s="219">
        <v>38</v>
      </c>
      <c r="D124" s="219"/>
      <c r="E124" s="57"/>
      <c r="F124" s="57"/>
      <c r="G124" s="219">
        <v>491</v>
      </c>
      <c r="H124" s="219"/>
      <c r="I124" s="57"/>
      <c r="J124" s="57"/>
      <c r="K124" s="219">
        <v>58</v>
      </c>
      <c r="L124" s="219"/>
      <c r="M124" s="57"/>
      <c r="N124" s="57"/>
      <c r="O124" s="219">
        <v>587</v>
      </c>
      <c r="P124" s="219"/>
      <c r="Q124" s="57"/>
    </row>
    <row r="125" spans="1:17">
      <c r="A125" s="12"/>
      <c r="B125" s="333"/>
      <c r="C125" s="219"/>
      <c r="D125" s="219"/>
      <c r="E125" s="57"/>
      <c r="F125" s="57"/>
      <c r="G125" s="219"/>
      <c r="H125" s="219"/>
      <c r="I125" s="57"/>
      <c r="J125" s="57"/>
      <c r="K125" s="219"/>
      <c r="L125" s="219"/>
      <c r="M125" s="57"/>
      <c r="N125" s="57"/>
      <c r="O125" s="219"/>
      <c r="P125" s="219"/>
      <c r="Q125" s="57"/>
    </row>
    <row r="126" spans="1:17">
      <c r="A126" s="12"/>
      <c r="B126" s="333" t="s">
        <v>1017</v>
      </c>
      <c r="C126" s="218">
        <v>3298</v>
      </c>
      <c r="D126" s="218"/>
      <c r="E126" s="57"/>
      <c r="F126" s="57"/>
      <c r="G126" s="219">
        <v>535</v>
      </c>
      <c r="H126" s="219"/>
      <c r="I126" s="57"/>
      <c r="J126" s="57"/>
      <c r="K126" s="219" t="s">
        <v>1018</v>
      </c>
      <c r="L126" s="219"/>
      <c r="M126" s="214" t="s">
        <v>242</v>
      </c>
      <c r="N126" s="57"/>
      <c r="O126" s="219" t="s">
        <v>249</v>
      </c>
      <c r="P126" s="219"/>
      <c r="Q126" s="57"/>
    </row>
    <row r="127" spans="1:17">
      <c r="A127" s="12"/>
      <c r="B127" s="333"/>
      <c r="C127" s="218"/>
      <c r="D127" s="218"/>
      <c r="E127" s="57"/>
      <c r="F127" s="57"/>
      <c r="G127" s="219"/>
      <c r="H127" s="219"/>
      <c r="I127" s="57"/>
      <c r="J127" s="57"/>
      <c r="K127" s="219"/>
      <c r="L127" s="219"/>
      <c r="M127" s="214"/>
      <c r="N127" s="57"/>
      <c r="O127" s="219"/>
      <c r="P127" s="219"/>
      <c r="Q127" s="57"/>
    </row>
    <row r="128" spans="1:17">
      <c r="A128" s="12"/>
      <c r="B128" s="333" t="s">
        <v>377</v>
      </c>
      <c r="C128" s="219" t="s">
        <v>249</v>
      </c>
      <c r="D128" s="219"/>
      <c r="E128" s="57"/>
      <c r="F128" s="57"/>
      <c r="G128" s="219">
        <v>136</v>
      </c>
      <c r="H128" s="219"/>
      <c r="I128" s="57"/>
      <c r="J128" s="57"/>
      <c r="K128" s="219">
        <v>15</v>
      </c>
      <c r="L128" s="219"/>
      <c r="M128" s="57"/>
      <c r="N128" s="57"/>
      <c r="O128" s="219">
        <v>151</v>
      </c>
      <c r="P128" s="219"/>
      <c r="Q128" s="57"/>
    </row>
    <row r="129" spans="1:17">
      <c r="A129" s="12"/>
      <c r="B129" s="333"/>
      <c r="C129" s="219"/>
      <c r="D129" s="219"/>
      <c r="E129" s="57"/>
      <c r="F129" s="57"/>
      <c r="G129" s="219"/>
      <c r="H129" s="219"/>
      <c r="I129" s="57"/>
      <c r="J129" s="57"/>
      <c r="K129" s="219"/>
      <c r="L129" s="219"/>
      <c r="M129" s="57"/>
      <c r="N129" s="57"/>
      <c r="O129" s="219"/>
      <c r="P129" s="219"/>
      <c r="Q129" s="57"/>
    </row>
    <row r="130" spans="1:17">
      <c r="A130" s="12"/>
      <c r="B130" s="333" t="s">
        <v>97</v>
      </c>
      <c r="C130" s="219">
        <v>200</v>
      </c>
      <c r="D130" s="219"/>
      <c r="E130" s="57"/>
      <c r="F130" s="57"/>
      <c r="G130" s="219">
        <v>333</v>
      </c>
      <c r="H130" s="219"/>
      <c r="I130" s="57"/>
      <c r="J130" s="57"/>
      <c r="K130" s="219" t="s">
        <v>249</v>
      </c>
      <c r="L130" s="219"/>
      <c r="M130" s="57"/>
      <c r="N130" s="57"/>
      <c r="O130" s="219">
        <v>533</v>
      </c>
      <c r="P130" s="219"/>
      <c r="Q130" s="57"/>
    </row>
    <row r="131" spans="1:17">
      <c r="A131" s="12"/>
      <c r="B131" s="333"/>
      <c r="C131" s="219"/>
      <c r="D131" s="219"/>
      <c r="E131" s="57"/>
      <c r="F131" s="57"/>
      <c r="G131" s="219"/>
      <c r="H131" s="219"/>
      <c r="I131" s="57"/>
      <c r="J131" s="57"/>
      <c r="K131" s="219"/>
      <c r="L131" s="219"/>
      <c r="M131" s="57"/>
      <c r="N131" s="57"/>
      <c r="O131" s="219"/>
      <c r="P131" s="219"/>
      <c r="Q131" s="57"/>
    </row>
    <row r="132" spans="1:17">
      <c r="A132" s="12"/>
      <c r="B132" s="333" t="s">
        <v>98</v>
      </c>
      <c r="C132" s="219" t="s">
        <v>1019</v>
      </c>
      <c r="D132" s="219"/>
      <c r="E132" s="214" t="s">
        <v>242</v>
      </c>
      <c r="F132" s="57"/>
      <c r="G132" s="219">
        <v>479</v>
      </c>
      <c r="H132" s="219"/>
      <c r="I132" s="57"/>
      <c r="J132" s="57"/>
      <c r="K132" s="219">
        <v>9</v>
      </c>
      <c r="L132" s="219"/>
      <c r="M132" s="57"/>
      <c r="N132" s="57"/>
      <c r="O132" s="219">
        <v>91</v>
      </c>
      <c r="P132" s="219"/>
      <c r="Q132" s="57"/>
    </row>
    <row r="133" spans="1:17">
      <c r="A133" s="12"/>
      <c r="B133" s="333"/>
      <c r="C133" s="219"/>
      <c r="D133" s="219"/>
      <c r="E133" s="214"/>
      <c r="F133" s="57"/>
      <c r="G133" s="219"/>
      <c r="H133" s="219"/>
      <c r="I133" s="57"/>
      <c r="J133" s="57"/>
      <c r="K133" s="219"/>
      <c r="L133" s="219"/>
      <c r="M133" s="57"/>
      <c r="N133" s="57"/>
      <c r="O133" s="219"/>
      <c r="P133" s="219"/>
      <c r="Q133" s="57"/>
    </row>
    <row r="134" spans="1:17">
      <c r="A134" s="12"/>
      <c r="B134" s="333" t="s">
        <v>99</v>
      </c>
      <c r="C134" s="219" t="s">
        <v>249</v>
      </c>
      <c r="D134" s="219"/>
      <c r="E134" s="57"/>
      <c r="F134" s="57"/>
      <c r="G134" s="219">
        <v>103</v>
      </c>
      <c r="H134" s="219"/>
      <c r="I134" s="57"/>
      <c r="J134" s="57"/>
      <c r="K134" s="219">
        <v>2</v>
      </c>
      <c r="L134" s="219"/>
      <c r="M134" s="57"/>
      <c r="N134" s="57"/>
      <c r="O134" s="219">
        <v>105</v>
      </c>
      <c r="P134" s="219"/>
      <c r="Q134" s="57"/>
    </row>
    <row r="135" spans="1:17" ht="15.75" thickBot="1">
      <c r="A135" s="12"/>
      <c r="B135" s="333"/>
      <c r="C135" s="222"/>
      <c r="D135" s="222"/>
      <c r="E135" s="118"/>
      <c r="F135" s="118"/>
      <c r="G135" s="222"/>
      <c r="H135" s="222"/>
      <c r="I135" s="118"/>
      <c r="J135" s="118"/>
      <c r="K135" s="222"/>
      <c r="L135" s="222"/>
      <c r="M135" s="118"/>
      <c r="N135" s="118"/>
      <c r="O135" s="222"/>
      <c r="P135" s="222"/>
      <c r="Q135" s="118"/>
    </row>
    <row r="136" spans="1:17">
      <c r="A136" s="12"/>
      <c r="B136" s="334" t="s">
        <v>100</v>
      </c>
      <c r="C136" s="226">
        <v>3249</v>
      </c>
      <c r="D136" s="226"/>
      <c r="E136" s="90"/>
      <c r="F136" s="90"/>
      <c r="G136" s="226">
        <v>2886</v>
      </c>
      <c r="H136" s="226"/>
      <c r="I136" s="90"/>
      <c r="J136" s="90"/>
      <c r="K136" s="227" t="s">
        <v>1020</v>
      </c>
      <c r="L136" s="227"/>
      <c r="M136" s="228" t="s">
        <v>242</v>
      </c>
      <c r="N136" s="90"/>
      <c r="O136" s="226">
        <v>2424</v>
      </c>
      <c r="P136" s="226"/>
      <c r="Q136" s="90"/>
    </row>
    <row r="137" spans="1:17">
      <c r="A137" s="12"/>
      <c r="B137" s="334"/>
      <c r="C137" s="218"/>
      <c r="D137" s="218"/>
      <c r="E137" s="57"/>
      <c r="F137" s="57"/>
      <c r="G137" s="218"/>
      <c r="H137" s="218"/>
      <c r="I137" s="57"/>
      <c r="J137" s="57"/>
      <c r="K137" s="219"/>
      <c r="L137" s="219"/>
      <c r="M137" s="214"/>
      <c r="N137" s="57"/>
      <c r="O137" s="218"/>
      <c r="P137" s="218"/>
      <c r="Q137" s="57"/>
    </row>
    <row r="138" spans="1:17">
      <c r="A138" s="12"/>
      <c r="B138" s="214" t="s">
        <v>377</v>
      </c>
      <c r="C138" s="219" t="s">
        <v>249</v>
      </c>
      <c r="D138" s="219"/>
      <c r="E138" s="57"/>
      <c r="F138" s="57"/>
      <c r="G138" s="219">
        <v>231</v>
      </c>
      <c r="H138" s="219"/>
      <c r="I138" s="57"/>
      <c r="J138" s="57"/>
      <c r="K138" s="219">
        <v>69</v>
      </c>
      <c r="L138" s="219"/>
      <c r="M138" s="57"/>
      <c r="N138" s="57"/>
      <c r="O138" s="219">
        <v>300</v>
      </c>
      <c r="P138" s="219"/>
      <c r="Q138" s="57"/>
    </row>
    <row r="139" spans="1:17">
      <c r="A139" s="12"/>
      <c r="B139" s="214"/>
      <c r="C139" s="219"/>
      <c r="D139" s="219"/>
      <c r="E139" s="57"/>
      <c r="F139" s="57"/>
      <c r="G139" s="219"/>
      <c r="H139" s="219"/>
      <c r="I139" s="57"/>
      <c r="J139" s="57"/>
      <c r="K139" s="219"/>
      <c r="L139" s="219"/>
      <c r="M139" s="57"/>
      <c r="N139" s="57"/>
      <c r="O139" s="219"/>
      <c r="P139" s="219"/>
      <c r="Q139" s="57"/>
    </row>
    <row r="140" spans="1:17">
      <c r="A140" s="12"/>
      <c r="B140" s="214" t="s">
        <v>101</v>
      </c>
      <c r="C140" s="218">
        <v>8308</v>
      </c>
      <c r="D140" s="218"/>
      <c r="E140" s="57"/>
      <c r="F140" s="57"/>
      <c r="G140" s="219">
        <v>714</v>
      </c>
      <c r="H140" s="219"/>
      <c r="I140" s="57"/>
      <c r="J140" s="57"/>
      <c r="K140" s="219" t="s">
        <v>249</v>
      </c>
      <c r="L140" s="219"/>
      <c r="M140" s="57"/>
      <c r="N140" s="57"/>
      <c r="O140" s="218">
        <v>9022</v>
      </c>
      <c r="P140" s="218"/>
      <c r="Q140" s="57"/>
    </row>
    <row r="141" spans="1:17">
      <c r="A141" s="12"/>
      <c r="B141" s="214"/>
      <c r="C141" s="218"/>
      <c r="D141" s="218"/>
      <c r="E141" s="57"/>
      <c r="F141" s="57"/>
      <c r="G141" s="219"/>
      <c r="H141" s="219"/>
      <c r="I141" s="57"/>
      <c r="J141" s="57"/>
      <c r="K141" s="219"/>
      <c r="L141" s="219"/>
      <c r="M141" s="57"/>
      <c r="N141" s="57"/>
      <c r="O141" s="218"/>
      <c r="P141" s="218"/>
      <c r="Q141" s="57"/>
    </row>
    <row r="142" spans="1:17">
      <c r="A142" s="12"/>
      <c r="B142" s="214" t="s">
        <v>86</v>
      </c>
      <c r="C142" s="219" t="s">
        <v>253</v>
      </c>
      <c r="D142" s="219"/>
      <c r="E142" s="214" t="s">
        <v>242</v>
      </c>
      <c r="F142" s="57"/>
      <c r="G142" s="218">
        <v>8548</v>
      </c>
      <c r="H142" s="218"/>
      <c r="I142" s="57"/>
      <c r="J142" s="57"/>
      <c r="K142" s="219">
        <v>178</v>
      </c>
      <c r="L142" s="219"/>
      <c r="M142" s="57"/>
      <c r="N142" s="57"/>
      <c r="O142" s="218">
        <v>8662</v>
      </c>
      <c r="P142" s="218"/>
      <c r="Q142" s="57"/>
    </row>
    <row r="143" spans="1:17">
      <c r="A143" s="12"/>
      <c r="B143" s="214"/>
      <c r="C143" s="219"/>
      <c r="D143" s="219"/>
      <c r="E143" s="214"/>
      <c r="F143" s="57"/>
      <c r="G143" s="218"/>
      <c r="H143" s="218"/>
      <c r="I143" s="57"/>
      <c r="J143" s="57"/>
      <c r="K143" s="219"/>
      <c r="L143" s="219"/>
      <c r="M143" s="57"/>
      <c r="N143" s="57"/>
      <c r="O143" s="218"/>
      <c r="P143" s="218"/>
      <c r="Q143" s="57"/>
    </row>
    <row r="144" spans="1:17">
      <c r="A144" s="12"/>
      <c r="B144" s="214" t="s">
        <v>102</v>
      </c>
      <c r="C144" s="219">
        <v>479</v>
      </c>
      <c r="D144" s="219"/>
      <c r="E144" s="57"/>
      <c r="F144" s="57"/>
      <c r="G144" s="219">
        <v>512</v>
      </c>
      <c r="H144" s="219"/>
      <c r="I144" s="57"/>
      <c r="J144" s="57"/>
      <c r="K144" s="219" t="s">
        <v>1021</v>
      </c>
      <c r="L144" s="219"/>
      <c r="M144" s="214" t="s">
        <v>242</v>
      </c>
      <c r="N144" s="57"/>
      <c r="O144" s="219">
        <v>870</v>
      </c>
      <c r="P144" s="219"/>
      <c r="Q144" s="57"/>
    </row>
    <row r="145" spans="1:17" ht="15.75" thickBot="1">
      <c r="A145" s="12"/>
      <c r="B145" s="214"/>
      <c r="C145" s="222"/>
      <c r="D145" s="222"/>
      <c r="E145" s="118"/>
      <c r="F145" s="118"/>
      <c r="G145" s="222"/>
      <c r="H145" s="222"/>
      <c r="I145" s="118"/>
      <c r="J145" s="118"/>
      <c r="K145" s="222"/>
      <c r="L145" s="222"/>
      <c r="M145" s="223"/>
      <c r="N145" s="118"/>
      <c r="O145" s="222"/>
      <c r="P145" s="222"/>
      <c r="Q145" s="118"/>
    </row>
    <row r="146" spans="1:17">
      <c r="A146" s="12"/>
      <c r="B146" s="334" t="s">
        <v>103</v>
      </c>
      <c r="C146" s="226">
        <v>11972</v>
      </c>
      <c r="D146" s="226"/>
      <c r="E146" s="90"/>
      <c r="F146" s="90"/>
      <c r="G146" s="226">
        <v>12891</v>
      </c>
      <c r="H146" s="226"/>
      <c r="I146" s="90"/>
      <c r="J146" s="90"/>
      <c r="K146" s="227" t="s">
        <v>1022</v>
      </c>
      <c r="L146" s="227"/>
      <c r="M146" s="228" t="s">
        <v>242</v>
      </c>
      <c r="N146" s="90"/>
      <c r="O146" s="226">
        <v>21278</v>
      </c>
      <c r="P146" s="226"/>
      <c r="Q146" s="90"/>
    </row>
    <row r="147" spans="1:17" ht="15.75" thickBot="1">
      <c r="A147" s="12"/>
      <c r="B147" s="334"/>
      <c r="C147" s="221"/>
      <c r="D147" s="221"/>
      <c r="E147" s="118"/>
      <c r="F147" s="118"/>
      <c r="G147" s="221"/>
      <c r="H147" s="221"/>
      <c r="I147" s="118"/>
      <c r="J147" s="118"/>
      <c r="K147" s="222"/>
      <c r="L147" s="222"/>
      <c r="M147" s="223"/>
      <c r="N147" s="118"/>
      <c r="O147" s="221"/>
      <c r="P147" s="221"/>
      <c r="Q147" s="118"/>
    </row>
    <row r="148" spans="1:17">
      <c r="A148" s="12"/>
      <c r="B148" s="327" t="s">
        <v>104</v>
      </c>
      <c r="C148" s="90"/>
      <c r="D148" s="90"/>
      <c r="E148" s="90"/>
      <c r="F148" s="26"/>
      <c r="G148" s="90"/>
      <c r="H148" s="90"/>
      <c r="I148" s="90"/>
      <c r="J148" s="26"/>
      <c r="K148" s="90"/>
      <c r="L148" s="90"/>
      <c r="M148" s="90"/>
      <c r="N148" s="26"/>
      <c r="O148" s="90"/>
      <c r="P148" s="90"/>
      <c r="Q148" s="90"/>
    </row>
    <row r="149" spans="1:17">
      <c r="A149" s="12"/>
      <c r="B149" s="333" t="s">
        <v>105</v>
      </c>
      <c r="C149" s="218">
        <v>1009</v>
      </c>
      <c r="D149" s="218"/>
      <c r="E149" s="57"/>
      <c r="F149" s="57"/>
      <c r="G149" s="219">
        <v>181</v>
      </c>
      <c r="H149" s="219"/>
      <c r="I149" s="57"/>
      <c r="J149" s="57"/>
      <c r="K149" s="219" t="s">
        <v>925</v>
      </c>
      <c r="L149" s="219"/>
      <c r="M149" s="214" t="s">
        <v>242</v>
      </c>
      <c r="N149" s="57"/>
      <c r="O149" s="218">
        <v>1009</v>
      </c>
      <c r="P149" s="218"/>
      <c r="Q149" s="57"/>
    </row>
    <row r="150" spans="1:17">
      <c r="A150" s="12"/>
      <c r="B150" s="333"/>
      <c r="C150" s="218"/>
      <c r="D150" s="218"/>
      <c r="E150" s="57"/>
      <c r="F150" s="57"/>
      <c r="G150" s="219"/>
      <c r="H150" s="219"/>
      <c r="I150" s="57"/>
      <c r="J150" s="57"/>
      <c r="K150" s="219"/>
      <c r="L150" s="219"/>
      <c r="M150" s="214"/>
      <c r="N150" s="57"/>
      <c r="O150" s="218"/>
      <c r="P150" s="218"/>
      <c r="Q150" s="57"/>
    </row>
    <row r="151" spans="1:17">
      <c r="A151" s="12"/>
      <c r="B151" s="333" t="s">
        <v>106</v>
      </c>
      <c r="C151" s="219">
        <v>61</v>
      </c>
      <c r="D151" s="219"/>
      <c r="E151" s="57"/>
      <c r="F151" s="57"/>
      <c r="G151" s="218">
        <v>5077</v>
      </c>
      <c r="H151" s="218"/>
      <c r="I151" s="57"/>
      <c r="J151" s="57"/>
      <c r="K151" s="219" t="s">
        <v>1023</v>
      </c>
      <c r="L151" s="219"/>
      <c r="M151" s="214" t="s">
        <v>242</v>
      </c>
      <c r="N151" s="57"/>
      <c r="O151" s="219">
        <v>61</v>
      </c>
      <c r="P151" s="219"/>
      <c r="Q151" s="57"/>
    </row>
    <row r="152" spans="1:17">
      <c r="A152" s="12"/>
      <c r="B152" s="333"/>
      <c r="C152" s="219"/>
      <c r="D152" s="219"/>
      <c r="E152" s="57"/>
      <c r="F152" s="57"/>
      <c r="G152" s="218"/>
      <c r="H152" s="218"/>
      <c r="I152" s="57"/>
      <c r="J152" s="57"/>
      <c r="K152" s="219"/>
      <c r="L152" s="219"/>
      <c r="M152" s="214"/>
      <c r="N152" s="57"/>
      <c r="O152" s="219"/>
      <c r="P152" s="219"/>
      <c r="Q152" s="57"/>
    </row>
    <row r="153" spans="1:17">
      <c r="A153" s="12"/>
      <c r="B153" s="333" t="s">
        <v>107</v>
      </c>
      <c r="C153" s="218">
        <v>9936</v>
      </c>
      <c r="D153" s="218"/>
      <c r="E153" s="57"/>
      <c r="F153" s="57"/>
      <c r="G153" s="218">
        <v>12514</v>
      </c>
      <c r="H153" s="218"/>
      <c r="I153" s="57"/>
      <c r="J153" s="57"/>
      <c r="K153" s="219" t="s">
        <v>1024</v>
      </c>
      <c r="L153" s="219"/>
      <c r="M153" s="214" t="s">
        <v>242</v>
      </c>
      <c r="N153" s="57"/>
      <c r="O153" s="218">
        <v>9936</v>
      </c>
      <c r="P153" s="218"/>
      <c r="Q153" s="57"/>
    </row>
    <row r="154" spans="1:17">
      <c r="A154" s="12"/>
      <c r="B154" s="333"/>
      <c r="C154" s="218"/>
      <c r="D154" s="218"/>
      <c r="E154" s="57"/>
      <c r="F154" s="57"/>
      <c r="G154" s="218"/>
      <c r="H154" s="218"/>
      <c r="I154" s="57"/>
      <c r="J154" s="57"/>
      <c r="K154" s="219"/>
      <c r="L154" s="219"/>
      <c r="M154" s="214"/>
      <c r="N154" s="57"/>
      <c r="O154" s="218"/>
      <c r="P154" s="218"/>
      <c r="Q154" s="57"/>
    </row>
    <row r="155" spans="1:17">
      <c r="A155" s="12"/>
      <c r="B155" s="333" t="s">
        <v>108</v>
      </c>
      <c r="C155" s="219" t="s">
        <v>938</v>
      </c>
      <c r="D155" s="219"/>
      <c r="E155" s="214" t="s">
        <v>242</v>
      </c>
      <c r="F155" s="57"/>
      <c r="G155" s="219" t="s">
        <v>645</v>
      </c>
      <c r="H155" s="219"/>
      <c r="I155" s="214" t="s">
        <v>242</v>
      </c>
      <c r="J155" s="57"/>
      <c r="K155" s="219">
        <v>43</v>
      </c>
      <c r="L155" s="219"/>
      <c r="M155" s="57"/>
      <c r="N155" s="57"/>
      <c r="O155" s="219" t="s">
        <v>938</v>
      </c>
      <c r="P155" s="219"/>
      <c r="Q155" s="214" t="s">
        <v>242</v>
      </c>
    </row>
    <row r="156" spans="1:17">
      <c r="A156" s="12"/>
      <c r="B156" s="333"/>
      <c r="C156" s="219"/>
      <c r="D156" s="219"/>
      <c r="E156" s="214"/>
      <c r="F156" s="57"/>
      <c r="G156" s="219"/>
      <c r="H156" s="219"/>
      <c r="I156" s="214"/>
      <c r="J156" s="57"/>
      <c r="K156" s="219"/>
      <c r="L156" s="219"/>
      <c r="M156" s="57"/>
      <c r="N156" s="57"/>
      <c r="O156" s="219"/>
      <c r="P156" s="219"/>
      <c r="Q156" s="214"/>
    </row>
    <row r="157" spans="1:17">
      <c r="A157" s="12"/>
      <c r="B157" s="333" t="s">
        <v>109</v>
      </c>
      <c r="C157" s="219" t="s">
        <v>249</v>
      </c>
      <c r="D157" s="219"/>
      <c r="E157" s="57"/>
      <c r="F157" s="57"/>
      <c r="G157" s="219">
        <v>25</v>
      </c>
      <c r="H157" s="219"/>
      <c r="I157" s="57"/>
      <c r="J157" s="57"/>
      <c r="K157" s="219" t="s">
        <v>261</v>
      </c>
      <c r="L157" s="219"/>
      <c r="M157" s="214" t="s">
        <v>242</v>
      </c>
      <c r="N157" s="57"/>
      <c r="O157" s="219">
        <v>21</v>
      </c>
      <c r="P157" s="219"/>
      <c r="Q157" s="57"/>
    </row>
    <row r="158" spans="1:17" ht="15.75" thickBot="1">
      <c r="A158" s="12"/>
      <c r="B158" s="333"/>
      <c r="C158" s="222"/>
      <c r="D158" s="222"/>
      <c r="E158" s="118"/>
      <c r="F158" s="118"/>
      <c r="G158" s="222"/>
      <c r="H158" s="222"/>
      <c r="I158" s="118"/>
      <c r="J158" s="118"/>
      <c r="K158" s="222"/>
      <c r="L158" s="222"/>
      <c r="M158" s="223"/>
      <c r="N158" s="118"/>
      <c r="O158" s="222"/>
      <c r="P158" s="222"/>
      <c r="Q158" s="118"/>
    </row>
    <row r="159" spans="1:17">
      <c r="A159" s="12"/>
      <c r="B159" s="334" t="s">
        <v>110</v>
      </c>
      <c r="C159" s="226">
        <v>10483</v>
      </c>
      <c r="D159" s="226"/>
      <c r="E159" s="90"/>
      <c r="F159" s="90"/>
      <c r="G159" s="226">
        <v>17754</v>
      </c>
      <c r="H159" s="226"/>
      <c r="I159" s="90"/>
      <c r="J159" s="90"/>
      <c r="K159" s="227" t="s">
        <v>1025</v>
      </c>
      <c r="L159" s="227"/>
      <c r="M159" s="228" t="s">
        <v>242</v>
      </c>
      <c r="N159" s="90"/>
      <c r="O159" s="226">
        <v>10504</v>
      </c>
      <c r="P159" s="226"/>
      <c r="Q159" s="90"/>
    </row>
    <row r="160" spans="1:17" ht="15.75" thickBot="1">
      <c r="A160" s="12"/>
      <c r="B160" s="334"/>
      <c r="C160" s="221"/>
      <c r="D160" s="221"/>
      <c r="E160" s="118"/>
      <c r="F160" s="118"/>
      <c r="G160" s="221"/>
      <c r="H160" s="221"/>
      <c r="I160" s="118"/>
      <c r="J160" s="118"/>
      <c r="K160" s="222"/>
      <c r="L160" s="222"/>
      <c r="M160" s="223"/>
      <c r="N160" s="118"/>
      <c r="O160" s="221"/>
      <c r="P160" s="221"/>
      <c r="Q160" s="118"/>
    </row>
    <row r="161" spans="1:17">
      <c r="A161" s="12"/>
      <c r="B161" s="334" t="s">
        <v>1026</v>
      </c>
      <c r="C161" s="228" t="s">
        <v>240</v>
      </c>
      <c r="D161" s="226">
        <v>22455</v>
      </c>
      <c r="E161" s="90"/>
      <c r="F161" s="90"/>
      <c r="G161" s="228" t="s">
        <v>240</v>
      </c>
      <c r="H161" s="226">
        <v>30645</v>
      </c>
      <c r="I161" s="90"/>
      <c r="J161" s="90"/>
      <c r="K161" s="228" t="s">
        <v>240</v>
      </c>
      <c r="L161" s="227" t="s">
        <v>1014</v>
      </c>
      <c r="M161" s="228" t="s">
        <v>242</v>
      </c>
      <c r="N161" s="90"/>
      <c r="O161" s="228" t="s">
        <v>240</v>
      </c>
      <c r="P161" s="226">
        <v>31782</v>
      </c>
      <c r="Q161" s="90"/>
    </row>
    <row r="162" spans="1:17" ht="15.75" thickBot="1">
      <c r="A162" s="12"/>
      <c r="B162" s="334"/>
      <c r="C162" s="230"/>
      <c r="D162" s="231"/>
      <c r="E162" s="125"/>
      <c r="F162" s="125"/>
      <c r="G162" s="230"/>
      <c r="H162" s="231"/>
      <c r="I162" s="125"/>
      <c r="J162" s="125"/>
      <c r="K162" s="230"/>
      <c r="L162" s="232"/>
      <c r="M162" s="230"/>
      <c r="N162" s="125"/>
      <c r="O162" s="230"/>
      <c r="P162" s="231"/>
      <c r="Q162" s="125"/>
    </row>
    <row r="163" spans="1:17" ht="15.75" thickTop="1">
      <c r="A163" s="12"/>
      <c r="B163" s="95" t="s">
        <v>960</v>
      </c>
      <c r="C163" s="95"/>
      <c r="D163" s="95"/>
      <c r="E163" s="95"/>
      <c r="F163" s="95"/>
      <c r="G163" s="95"/>
      <c r="H163" s="95"/>
      <c r="I163" s="95"/>
      <c r="J163" s="95"/>
      <c r="K163" s="95"/>
      <c r="L163" s="95"/>
      <c r="M163" s="95"/>
      <c r="N163" s="95"/>
      <c r="O163" s="95"/>
      <c r="P163" s="95"/>
      <c r="Q163" s="95"/>
    </row>
    <row r="164" spans="1:17">
      <c r="A164" s="12"/>
      <c r="B164" s="11"/>
      <c r="C164" s="11"/>
      <c r="D164" s="11"/>
      <c r="E164" s="11"/>
      <c r="F164" s="11"/>
      <c r="G164" s="11"/>
      <c r="H164" s="11"/>
      <c r="I164" s="11"/>
      <c r="J164" s="11"/>
      <c r="K164" s="11"/>
      <c r="L164" s="11"/>
      <c r="M164" s="11"/>
      <c r="N164" s="11"/>
      <c r="O164" s="11"/>
      <c r="P164" s="11"/>
      <c r="Q164" s="11"/>
    </row>
    <row r="165" spans="1:17" ht="15" customHeight="1">
      <c r="A165" s="12"/>
      <c r="B165" s="186" t="s">
        <v>1002</v>
      </c>
      <c r="C165" s="186"/>
      <c r="D165" s="186"/>
      <c r="E165" s="186"/>
      <c r="F165" s="186"/>
      <c r="G165" s="186"/>
      <c r="H165" s="186"/>
      <c r="I165" s="186"/>
      <c r="J165" s="186"/>
      <c r="K165" s="186"/>
      <c r="L165" s="186"/>
      <c r="M165" s="186"/>
      <c r="N165" s="186"/>
      <c r="O165" s="186"/>
      <c r="P165" s="186"/>
      <c r="Q165" s="186"/>
    </row>
    <row r="166" spans="1:17">
      <c r="A166" s="12"/>
      <c r="B166" s="133" t="s">
        <v>308</v>
      </c>
      <c r="C166" s="133"/>
      <c r="D166" s="133"/>
      <c r="E166" s="133"/>
      <c r="F166" s="133"/>
      <c r="G166" s="133"/>
      <c r="H166" s="133"/>
      <c r="I166" s="133"/>
      <c r="J166" s="133"/>
      <c r="K166" s="133"/>
      <c r="L166" s="133"/>
      <c r="M166" s="133"/>
      <c r="N166" s="133"/>
      <c r="O166" s="133"/>
      <c r="P166" s="133"/>
      <c r="Q166" s="133"/>
    </row>
    <row r="167" spans="1:17">
      <c r="A167" s="12"/>
      <c r="B167" s="32"/>
      <c r="C167" s="32"/>
      <c r="D167" s="32"/>
      <c r="E167" s="32"/>
      <c r="F167" s="32"/>
      <c r="G167" s="32"/>
      <c r="H167" s="32"/>
      <c r="I167" s="32"/>
      <c r="J167" s="32"/>
      <c r="K167" s="32"/>
      <c r="L167" s="32"/>
      <c r="M167" s="32"/>
      <c r="N167" s="32"/>
      <c r="O167" s="32"/>
      <c r="P167" s="32"/>
      <c r="Q167" s="32"/>
    </row>
    <row r="168" spans="1:17">
      <c r="A168" s="12"/>
      <c r="B168" s="16"/>
      <c r="C168" s="16"/>
      <c r="D168" s="16"/>
      <c r="E168" s="16"/>
      <c r="F168" s="16"/>
      <c r="G168" s="16"/>
      <c r="H168" s="16"/>
      <c r="I168" s="16"/>
      <c r="J168" s="16"/>
      <c r="K168" s="16"/>
      <c r="L168" s="16"/>
      <c r="M168" s="16"/>
      <c r="N168" s="16"/>
      <c r="O168" s="16"/>
      <c r="P168" s="16"/>
      <c r="Q168" s="16"/>
    </row>
    <row r="169" spans="1:17" ht="15.75" thickBot="1">
      <c r="A169" s="12"/>
      <c r="B169" s="335" t="s">
        <v>1027</v>
      </c>
      <c r="C169" s="323" t="s">
        <v>1028</v>
      </c>
      <c r="D169" s="323"/>
      <c r="E169" s="323"/>
      <c r="F169" s="102"/>
      <c r="G169" s="323" t="s">
        <v>1029</v>
      </c>
      <c r="H169" s="323"/>
      <c r="I169" s="323"/>
      <c r="J169" s="102"/>
      <c r="K169" s="323" t="s">
        <v>965</v>
      </c>
      <c r="L169" s="323"/>
      <c r="M169" s="323"/>
      <c r="N169" s="102"/>
      <c r="O169" s="323" t="s">
        <v>966</v>
      </c>
      <c r="P169" s="323"/>
      <c r="Q169" s="323"/>
    </row>
    <row r="170" spans="1:17" ht="15.75" thickTop="1">
      <c r="A170" s="12"/>
      <c r="B170" s="332" t="s">
        <v>1004</v>
      </c>
      <c r="C170" s="332"/>
      <c r="D170" s="332"/>
      <c r="E170" s="332"/>
      <c r="F170" s="332"/>
      <c r="G170" s="332"/>
      <c r="H170" s="332"/>
      <c r="I170" s="332"/>
      <c r="J170" s="332"/>
      <c r="K170" s="332"/>
      <c r="L170" s="332"/>
      <c r="M170" s="332"/>
      <c r="N170" s="332"/>
      <c r="O170" s="332"/>
      <c r="P170" s="332"/>
      <c r="Q170" s="332"/>
    </row>
    <row r="171" spans="1:17">
      <c r="A171" s="12"/>
      <c r="B171" s="329" t="s">
        <v>81</v>
      </c>
      <c r="C171" s="219"/>
      <c r="D171" s="219"/>
      <c r="E171" s="57"/>
      <c r="F171" s="57"/>
      <c r="G171" s="219"/>
      <c r="H171" s="219"/>
      <c r="I171" s="57"/>
      <c r="J171" s="57"/>
      <c r="K171" s="219"/>
      <c r="L171" s="219"/>
      <c r="M171" s="57"/>
      <c r="N171" s="57"/>
      <c r="O171" s="219"/>
      <c r="P171" s="219"/>
      <c r="Q171" s="57"/>
    </row>
    <row r="172" spans="1:17">
      <c r="A172" s="12"/>
      <c r="B172" s="329"/>
      <c r="C172" s="219"/>
      <c r="D172" s="219"/>
      <c r="E172" s="57"/>
      <c r="F172" s="57"/>
      <c r="G172" s="219"/>
      <c r="H172" s="219"/>
      <c r="I172" s="57"/>
      <c r="J172" s="57"/>
      <c r="K172" s="219"/>
      <c r="L172" s="219"/>
      <c r="M172" s="57"/>
      <c r="N172" s="57"/>
      <c r="O172" s="219"/>
      <c r="P172" s="219"/>
      <c r="Q172" s="57"/>
    </row>
    <row r="173" spans="1:17">
      <c r="A173" s="12"/>
      <c r="B173" s="333" t="s">
        <v>82</v>
      </c>
      <c r="C173" s="214" t="s">
        <v>240</v>
      </c>
      <c r="D173" s="219">
        <v>481</v>
      </c>
      <c r="E173" s="57"/>
      <c r="F173" s="57"/>
      <c r="G173" s="214" t="s">
        <v>240</v>
      </c>
      <c r="H173" s="219">
        <v>235</v>
      </c>
      <c r="I173" s="57"/>
      <c r="J173" s="57"/>
      <c r="K173" s="214" t="s">
        <v>240</v>
      </c>
      <c r="L173" s="219">
        <v>68</v>
      </c>
      <c r="M173" s="57"/>
      <c r="N173" s="57"/>
      <c r="O173" s="214" t="s">
        <v>240</v>
      </c>
      <c r="P173" s="219">
        <v>784</v>
      </c>
      <c r="Q173" s="57"/>
    </row>
    <row r="174" spans="1:17">
      <c r="A174" s="12"/>
      <c r="B174" s="333"/>
      <c r="C174" s="214"/>
      <c r="D174" s="219"/>
      <c r="E174" s="57"/>
      <c r="F174" s="57"/>
      <c r="G174" s="214"/>
      <c r="H174" s="219"/>
      <c r="I174" s="57"/>
      <c r="J174" s="57"/>
      <c r="K174" s="214"/>
      <c r="L174" s="219"/>
      <c r="M174" s="57"/>
      <c r="N174" s="57"/>
      <c r="O174" s="214"/>
      <c r="P174" s="219"/>
      <c r="Q174" s="57"/>
    </row>
    <row r="175" spans="1:17">
      <c r="A175" s="12"/>
      <c r="B175" s="333" t="s">
        <v>83</v>
      </c>
      <c r="C175" s="219">
        <v>555</v>
      </c>
      <c r="D175" s="219"/>
      <c r="E175" s="57"/>
      <c r="F175" s="57"/>
      <c r="G175" s="219" t="s">
        <v>249</v>
      </c>
      <c r="H175" s="219"/>
      <c r="I175" s="57"/>
      <c r="J175" s="57"/>
      <c r="K175" s="219">
        <v>32</v>
      </c>
      <c r="L175" s="219"/>
      <c r="M175" s="57"/>
      <c r="N175" s="57"/>
      <c r="O175" s="219">
        <v>587</v>
      </c>
      <c r="P175" s="219"/>
      <c r="Q175" s="57"/>
    </row>
    <row r="176" spans="1:17">
      <c r="A176" s="12"/>
      <c r="B176" s="333"/>
      <c r="C176" s="219"/>
      <c r="D176" s="219"/>
      <c r="E176" s="57"/>
      <c r="F176" s="57"/>
      <c r="G176" s="219"/>
      <c r="H176" s="219"/>
      <c r="I176" s="57"/>
      <c r="J176" s="57"/>
      <c r="K176" s="219"/>
      <c r="L176" s="219"/>
      <c r="M176" s="57"/>
      <c r="N176" s="57"/>
      <c r="O176" s="219"/>
      <c r="P176" s="219"/>
      <c r="Q176" s="57"/>
    </row>
    <row r="177" spans="1:17">
      <c r="A177" s="12"/>
      <c r="B177" s="333" t="s">
        <v>84</v>
      </c>
      <c r="C177" s="219">
        <v>3</v>
      </c>
      <c r="D177" s="219"/>
      <c r="E177" s="57"/>
      <c r="F177" s="57"/>
      <c r="G177" s="219">
        <v>579</v>
      </c>
      <c r="H177" s="219"/>
      <c r="I177" s="57"/>
      <c r="J177" s="57"/>
      <c r="K177" s="219">
        <v>532</v>
      </c>
      <c r="L177" s="219"/>
      <c r="M177" s="57"/>
      <c r="N177" s="57"/>
      <c r="O177" s="218">
        <v>1114</v>
      </c>
      <c r="P177" s="218"/>
      <c r="Q177" s="57"/>
    </row>
    <row r="178" spans="1:17">
      <c r="A178" s="12"/>
      <c r="B178" s="333"/>
      <c r="C178" s="219"/>
      <c r="D178" s="219"/>
      <c r="E178" s="57"/>
      <c r="F178" s="57"/>
      <c r="G178" s="219"/>
      <c r="H178" s="219"/>
      <c r="I178" s="57"/>
      <c r="J178" s="57"/>
      <c r="K178" s="219"/>
      <c r="L178" s="219"/>
      <c r="M178" s="57"/>
      <c r="N178" s="57"/>
      <c r="O178" s="218"/>
      <c r="P178" s="218"/>
      <c r="Q178" s="57"/>
    </row>
    <row r="179" spans="1:17">
      <c r="A179" s="12"/>
      <c r="B179" s="333" t="s">
        <v>1006</v>
      </c>
      <c r="C179" s="219">
        <v>993</v>
      </c>
      <c r="D179" s="219"/>
      <c r="E179" s="57"/>
      <c r="F179" s="57"/>
      <c r="G179" s="218">
        <v>1798</v>
      </c>
      <c r="H179" s="218"/>
      <c r="I179" s="57"/>
      <c r="J179" s="57"/>
      <c r="K179" s="219" t="s">
        <v>1030</v>
      </c>
      <c r="L179" s="219"/>
      <c r="M179" s="214" t="s">
        <v>242</v>
      </c>
      <c r="N179" s="57"/>
      <c r="O179" s="219" t="s">
        <v>249</v>
      </c>
      <c r="P179" s="219"/>
      <c r="Q179" s="57"/>
    </row>
    <row r="180" spans="1:17">
      <c r="A180" s="12"/>
      <c r="B180" s="333"/>
      <c r="C180" s="219"/>
      <c r="D180" s="219"/>
      <c r="E180" s="57"/>
      <c r="F180" s="57"/>
      <c r="G180" s="218"/>
      <c r="H180" s="218"/>
      <c r="I180" s="57"/>
      <c r="J180" s="57"/>
      <c r="K180" s="219"/>
      <c r="L180" s="219"/>
      <c r="M180" s="214"/>
      <c r="N180" s="57"/>
      <c r="O180" s="219"/>
      <c r="P180" s="219"/>
      <c r="Q180" s="57"/>
    </row>
    <row r="181" spans="1:17">
      <c r="A181" s="12"/>
      <c r="B181" s="333" t="s">
        <v>85</v>
      </c>
      <c r="C181" s="219" t="s">
        <v>249</v>
      </c>
      <c r="D181" s="219"/>
      <c r="E181" s="57"/>
      <c r="F181" s="57"/>
      <c r="G181" s="219">
        <v>274</v>
      </c>
      <c r="H181" s="219"/>
      <c r="I181" s="57"/>
      <c r="J181" s="57"/>
      <c r="K181" s="219" t="s">
        <v>249</v>
      </c>
      <c r="L181" s="219"/>
      <c r="M181" s="57"/>
      <c r="N181" s="57"/>
      <c r="O181" s="219">
        <v>274</v>
      </c>
      <c r="P181" s="219"/>
      <c r="Q181" s="57"/>
    </row>
    <row r="182" spans="1:17">
      <c r="A182" s="12"/>
      <c r="B182" s="333"/>
      <c r="C182" s="219"/>
      <c r="D182" s="219"/>
      <c r="E182" s="57"/>
      <c r="F182" s="57"/>
      <c r="G182" s="219"/>
      <c r="H182" s="219"/>
      <c r="I182" s="57"/>
      <c r="J182" s="57"/>
      <c r="K182" s="219"/>
      <c r="L182" s="219"/>
      <c r="M182" s="57"/>
      <c r="N182" s="57"/>
      <c r="O182" s="219"/>
      <c r="P182" s="219"/>
      <c r="Q182" s="57"/>
    </row>
    <row r="183" spans="1:17">
      <c r="A183" s="12"/>
      <c r="B183" s="333" t="s">
        <v>86</v>
      </c>
      <c r="C183" s="219">
        <v>52</v>
      </c>
      <c r="D183" s="219"/>
      <c r="E183" s="57"/>
      <c r="F183" s="57"/>
      <c r="G183" s="219">
        <v>62</v>
      </c>
      <c r="H183" s="219"/>
      <c r="I183" s="57"/>
      <c r="J183" s="57"/>
      <c r="K183" s="219">
        <v>5</v>
      </c>
      <c r="L183" s="219"/>
      <c r="M183" s="57"/>
      <c r="N183" s="57"/>
      <c r="O183" s="219">
        <v>119</v>
      </c>
      <c r="P183" s="219"/>
      <c r="Q183" s="57"/>
    </row>
    <row r="184" spans="1:17">
      <c r="A184" s="12"/>
      <c r="B184" s="333"/>
      <c r="C184" s="219"/>
      <c r="D184" s="219"/>
      <c r="E184" s="57"/>
      <c r="F184" s="57"/>
      <c r="G184" s="219"/>
      <c r="H184" s="219"/>
      <c r="I184" s="57"/>
      <c r="J184" s="57"/>
      <c r="K184" s="219"/>
      <c r="L184" s="219"/>
      <c r="M184" s="57"/>
      <c r="N184" s="57"/>
      <c r="O184" s="219"/>
      <c r="P184" s="219"/>
      <c r="Q184" s="57"/>
    </row>
    <row r="185" spans="1:17">
      <c r="A185" s="12"/>
      <c r="B185" s="333" t="s">
        <v>87</v>
      </c>
      <c r="C185" s="219">
        <v>11</v>
      </c>
      <c r="D185" s="219"/>
      <c r="E185" s="57"/>
      <c r="F185" s="57"/>
      <c r="G185" s="219">
        <v>64</v>
      </c>
      <c r="H185" s="219"/>
      <c r="I185" s="57"/>
      <c r="J185" s="57"/>
      <c r="K185" s="219" t="s">
        <v>249</v>
      </c>
      <c r="L185" s="219"/>
      <c r="M185" s="57"/>
      <c r="N185" s="57"/>
      <c r="O185" s="219">
        <v>75</v>
      </c>
      <c r="P185" s="219"/>
      <c r="Q185" s="57"/>
    </row>
    <row r="186" spans="1:17" ht="15.75" thickBot="1">
      <c r="A186" s="12"/>
      <c r="B186" s="333"/>
      <c r="C186" s="222"/>
      <c r="D186" s="222"/>
      <c r="E186" s="118"/>
      <c r="F186" s="118"/>
      <c r="G186" s="222"/>
      <c r="H186" s="222"/>
      <c r="I186" s="118"/>
      <c r="J186" s="118"/>
      <c r="K186" s="222"/>
      <c r="L186" s="222"/>
      <c r="M186" s="118"/>
      <c r="N186" s="118"/>
      <c r="O186" s="222"/>
      <c r="P186" s="222"/>
      <c r="Q186" s="118"/>
    </row>
    <row r="187" spans="1:17">
      <c r="A187" s="12"/>
      <c r="B187" s="334" t="s">
        <v>88</v>
      </c>
      <c r="C187" s="226">
        <v>2095</v>
      </c>
      <c r="D187" s="226"/>
      <c r="E187" s="90"/>
      <c r="F187" s="90"/>
      <c r="G187" s="226">
        <v>3012</v>
      </c>
      <c r="H187" s="226"/>
      <c r="I187" s="90"/>
      <c r="J187" s="90"/>
      <c r="K187" s="227" t="s">
        <v>1031</v>
      </c>
      <c r="L187" s="227"/>
      <c r="M187" s="228" t="s">
        <v>242</v>
      </c>
      <c r="N187" s="90"/>
      <c r="O187" s="226">
        <v>2953</v>
      </c>
      <c r="P187" s="226"/>
      <c r="Q187" s="90"/>
    </row>
    <row r="188" spans="1:17">
      <c r="A188" s="12"/>
      <c r="B188" s="334"/>
      <c r="C188" s="218"/>
      <c r="D188" s="218"/>
      <c r="E188" s="57"/>
      <c r="F188" s="57"/>
      <c r="G188" s="218"/>
      <c r="H188" s="218"/>
      <c r="I188" s="57"/>
      <c r="J188" s="57"/>
      <c r="K188" s="219"/>
      <c r="L188" s="219"/>
      <c r="M188" s="214"/>
      <c r="N188" s="57"/>
      <c r="O188" s="218"/>
      <c r="P188" s="218"/>
      <c r="Q188" s="57"/>
    </row>
    <row r="189" spans="1:17">
      <c r="A189" s="12"/>
      <c r="B189" s="214" t="s">
        <v>89</v>
      </c>
      <c r="C189" s="219">
        <v>8</v>
      </c>
      <c r="D189" s="219"/>
      <c r="E189" s="57"/>
      <c r="F189" s="57"/>
      <c r="G189" s="218">
        <v>33333</v>
      </c>
      <c r="H189" s="218"/>
      <c r="I189" s="57"/>
      <c r="J189" s="57"/>
      <c r="K189" s="218">
        <v>1938</v>
      </c>
      <c r="L189" s="218"/>
      <c r="M189" s="57"/>
      <c r="N189" s="57"/>
      <c r="O189" s="218">
        <v>35279</v>
      </c>
      <c r="P189" s="218"/>
      <c r="Q189" s="57"/>
    </row>
    <row r="190" spans="1:17">
      <c r="A190" s="12"/>
      <c r="B190" s="214"/>
      <c r="C190" s="219"/>
      <c r="D190" s="219"/>
      <c r="E190" s="57"/>
      <c r="F190" s="57"/>
      <c r="G190" s="218"/>
      <c r="H190" s="218"/>
      <c r="I190" s="57"/>
      <c r="J190" s="57"/>
      <c r="K190" s="218"/>
      <c r="L190" s="218"/>
      <c r="M190" s="57"/>
      <c r="N190" s="57"/>
      <c r="O190" s="218"/>
      <c r="P190" s="218"/>
      <c r="Q190" s="57"/>
    </row>
    <row r="191" spans="1:17" ht="15.75" thickBot="1">
      <c r="A191" s="12"/>
      <c r="B191" s="210" t="s">
        <v>90</v>
      </c>
      <c r="C191" s="222" t="s">
        <v>768</v>
      </c>
      <c r="D191" s="222"/>
      <c r="E191" s="328" t="s">
        <v>242</v>
      </c>
      <c r="F191" s="31"/>
      <c r="G191" s="222" t="s">
        <v>1032</v>
      </c>
      <c r="H191" s="222"/>
      <c r="I191" s="328" t="s">
        <v>242</v>
      </c>
      <c r="J191" s="31"/>
      <c r="K191" s="222" t="s">
        <v>1033</v>
      </c>
      <c r="L191" s="222"/>
      <c r="M191" s="328" t="s">
        <v>242</v>
      </c>
      <c r="N191" s="31"/>
      <c r="O191" s="222" t="s">
        <v>504</v>
      </c>
      <c r="P191" s="222"/>
      <c r="Q191" s="328" t="s">
        <v>242</v>
      </c>
    </row>
    <row r="192" spans="1:17">
      <c r="A192" s="12"/>
      <c r="B192" s="334" t="s">
        <v>91</v>
      </c>
      <c r="C192" s="227" t="s">
        <v>249</v>
      </c>
      <c r="D192" s="227"/>
      <c r="E192" s="90"/>
      <c r="F192" s="90"/>
      <c r="G192" s="226">
        <v>25108</v>
      </c>
      <c r="H192" s="226"/>
      <c r="I192" s="90"/>
      <c r="J192" s="90"/>
      <c r="K192" s="227">
        <v>942</v>
      </c>
      <c r="L192" s="227"/>
      <c r="M192" s="90"/>
      <c r="N192" s="90"/>
      <c r="O192" s="226">
        <v>26050</v>
      </c>
      <c r="P192" s="226"/>
      <c r="Q192" s="90"/>
    </row>
    <row r="193" spans="1:17">
      <c r="A193" s="12"/>
      <c r="B193" s="334"/>
      <c r="C193" s="219"/>
      <c r="D193" s="219"/>
      <c r="E193" s="57"/>
      <c r="F193" s="57"/>
      <c r="G193" s="218"/>
      <c r="H193" s="218"/>
      <c r="I193" s="57"/>
      <c r="J193" s="57"/>
      <c r="K193" s="219"/>
      <c r="L193" s="219"/>
      <c r="M193" s="57"/>
      <c r="N193" s="57"/>
      <c r="O193" s="218"/>
      <c r="P193" s="218"/>
      <c r="Q193" s="57"/>
    </row>
    <row r="194" spans="1:17">
      <c r="A194" s="12"/>
      <c r="B194" s="214" t="s">
        <v>112</v>
      </c>
      <c r="C194" s="219" t="s">
        <v>249</v>
      </c>
      <c r="D194" s="219"/>
      <c r="E194" s="57"/>
      <c r="F194" s="57"/>
      <c r="G194" s="219" t="s">
        <v>249</v>
      </c>
      <c r="H194" s="219"/>
      <c r="I194" s="57"/>
      <c r="J194" s="57"/>
      <c r="K194" s="219">
        <v>695</v>
      </c>
      <c r="L194" s="219"/>
      <c r="M194" s="57"/>
      <c r="N194" s="57"/>
      <c r="O194" s="219">
        <v>695</v>
      </c>
      <c r="P194" s="219"/>
      <c r="Q194" s="57"/>
    </row>
    <row r="195" spans="1:17">
      <c r="A195" s="12"/>
      <c r="B195" s="214"/>
      <c r="C195" s="219"/>
      <c r="D195" s="219"/>
      <c r="E195" s="57"/>
      <c r="F195" s="57"/>
      <c r="G195" s="219"/>
      <c r="H195" s="219"/>
      <c r="I195" s="57"/>
      <c r="J195" s="57"/>
      <c r="K195" s="219"/>
      <c r="L195" s="219"/>
      <c r="M195" s="57"/>
      <c r="N195" s="57"/>
      <c r="O195" s="219"/>
      <c r="P195" s="219"/>
      <c r="Q195" s="57"/>
    </row>
    <row r="196" spans="1:17">
      <c r="A196" s="12"/>
      <c r="B196" s="214" t="s">
        <v>114</v>
      </c>
      <c r="C196" s="219" t="s">
        <v>1011</v>
      </c>
      <c r="D196" s="219"/>
      <c r="E196" s="214" t="s">
        <v>242</v>
      </c>
      <c r="F196" s="57"/>
      <c r="G196" s="219">
        <v>593</v>
      </c>
      <c r="H196" s="219"/>
      <c r="I196" s="57"/>
      <c r="J196" s="57"/>
      <c r="K196" s="219" t="s">
        <v>645</v>
      </c>
      <c r="L196" s="219"/>
      <c r="M196" s="214" t="s">
        <v>242</v>
      </c>
      <c r="N196" s="57"/>
      <c r="O196" s="219">
        <v>511</v>
      </c>
      <c r="P196" s="219"/>
      <c r="Q196" s="57"/>
    </row>
    <row r="197" spans="1:17">
      <c r="A197" s="12"/>
      <c r="B197" s="214"/>
      <c r="C197" s="219"/>
      <c r="D197" s="219"/>
      <c r="E197" s="214"/>
      <c r="F197" s="57"/>
      <c r="G197" s="219"/>
      <c r="H197" s="219"/>
      <c r="I197" s="57"/>
      <c r="J197" s="57"/>
      <c r="K197" s="219"/>
      <c r="L197" s="219"/>
      <c r="M197" s="214"/>
      <c r="N197" s="57"/>
      <c r="O197" s="219"/>
      <c r="P197" s="219"/>
      <c r="Q197" s="57"/>
    </row>
    <row r="198" spans="1:17">
      <c r="A198" s="12"/>
      <c r="B198" s="214" t="s">
        <v>1012</v>
      </c>
      <c r="C198" s="218">
        <v>18917</v>
      </c>
      <c r="D198" s="218"/>
      <c r="E198" s="57"/>
      <c r="F198" s="57"/>
      <c r="G198" s="219" t="s">
        <v>249</v>
      </c>
      <c r="H198" s="219"/>
      <c r="I198" s="57"/>
      <c r="J198" s="57"/>
      <c r="K198" s="219" t="s">
        <v>1034</v>
      </c>
      <c r="L198" s="219"/>
      <c r="M198" s="214" t="s">
        <v>242</v>
      </c>
      <c r="N198" s="57"/>
      <c r="O198" s="219" t="s">
        <v>249</v>
      </c>
      <c r="P198" s="219"/>
      <c r="Q198" s="57"/>
    </row>
    <row r="199" spans="1:17">
      <c r="A199" s="12"/>
      <c r="B199" s="214"/>
      <c r="C199" s="218"/>
      <c r="D199" s="218"/>
      <c r="E199" s="57"/>
      <c r="F199" s="57"/>
      <c r="G199" s="219"/>
      <c r="H199" s="219"/>
      <c r="I199" s="57"/>
      <c r="J199" s="57"/>
      <c r="K199" s="219"/>
      <c r="L199" s="219"/>
      <c r="M199" s="214"/>
      <c r="N199" s="57"/>
      <c r="O199" s="219"/>
      <c r="P199" s="219"/>
      <c r="Q199" s="57"/>
    </row>
    <row r="200" spans="1:17">
      <c r="A200" s="12"/>
      <c r="B200" s="214" t="s">
        <v>92</v>
      </c>
      <c r="C200" s="219">
        <v>186</v>
      </c>
      <c r="D200" s="219"/>
      <c r="E200" s="57"/>
      <c r="F200" s="57"/>
      <c r="G200" s="219">
        <v>368</v>
      </c>
      <c r="H200" s="219"/>
      <c r="I200" s="57"/>
      <c r="J200" s="57"/>
      <c r="K200" s="219" t="s">
        <v>644</v>
      </c>
      <c r="L200" s="219"/>
      <c r="M200" s="214" t="s">
        <v>242</v>
      </c>
      <c r="N200" s="57"/>
      <c r="O200" s="219">
        <v>514</v>
      </c>
      <c r="P200" s="219"/>
      <c r="Q200" s="57"/>
    </row>
    <row r="201" spans="1:17" ht="15.75" thickBot="1">
      <c r="A201" s="12"/>
      <c r="B201" s="214"/>
      <c r="C201" s="222"/>
      <c r="D201" s="222"/>
      <c r="E201" s="118"/>
      <c r="F201" s="118"/>
      <c r="G201" s="222"/>
      <c r="H201" s="222"/>
      <c r="I201" s="118"/>
      <c r="J201" s="118"/>
      <c r="K201" s="222"/>
      <c r="L201" s="222"/>
      <c r="M201" s="223"/>
      <c r="N201" s="118"/>
      <c r="O201" s="222"/>
      <c r="P201" s="222"/>
      <c r="Q201" s="118"/>
    </row>
    <row r="202" spans="1:17">
      <c r="A202" s="12"/>
      <c r="B202" s="334" t="s">
        <v>93</v>
      </c>
      <c r="C202" s="228" t="s">
        <v>240</v>
      </c>
      <c r="D202" s="226">
        <v>21159</v>
      </c>
      <c r="E202" s="90"/>
      <c r="F202" s="90"/>
      <c r="G202" s="228" t="s">
        <v>240</v>
      </c>
      <c r="H202" s="226">
        <v>29081</v>
      </c>
      <c r="I202" s="90"/>
      <c r="J202" s="90"/>
      <c r="K202" s="228" t="s">
        <v>240</v>
      </c>
      <c r="L202" s="227" t="s">
        <v>1035</v>
      </c>
      <c r="M202" s="228" t="s">
        <v>242</v>
      </c>
      <c r="N202" s="90"/>
      <c r="O202" s="228" t="s">
        <v>240</v>
      </c>
      <c r="P202" s="226">
        <v>30723</v>
      </c>
      <c r="Q202" s="90"/>
    </row>
    <row r="203" spans="1:17" ht="15.75" thickBot="1">
      <c r="A203" s="12"/>
      <c r="B203" s="334"/>
      <c r="C203" s="230"/>
      <c r="D203" s="231"/>
      <c r="E203" s="125"/>
      <c r="F203" s="125"/>
      <c r="G203" s="230"/>
      <c r="H203" s="231"/>
      <c r="I203" s="125"/>
      <c r="J203" s="125"/>
      <c r="K203" s="230"/>
      <c r="L203" s="232"/>
      <c r="M203" s="230"/>
      <c r="N203" s="125"/>
      <c r="O203" s="230"/>
      <c r="P203" s="231"/>
      <c r="Q203" s="125"/>
    </row>
    <row r="204" spans="1:17" ht="15.75" thickTop="1">
      <c r="A204" s="12"/>
      <c r="B204" s="331" t="s">
        <v>1015</v>
      </c>
      <c r="C204" s="331"/>
      <c r="D204" s="331"/>
      <c r="E204" s="331"/>
      <c r="F204" s="331"/>
      <c r="G204" s="331"/>
      <c r="H204" s="331"/>
      <c r="I204" s="331"/>
      <c r="J204" s="331"/>
      <c r="K204" s="331"/>
      <c r="L204" s="331"/>
      <c r="M204" s="331"/>
      <c r="N204" s="331"/>
      <c r="O204" s="331"/>
      <c r="P204" s="331"/>
      <c r="Q204" s="331"/>
    </row>
    <row r="205" spans="1:17">
      <c r="A205" s="12"/>
      <c r="B205" s="327" t="s">
        <v>94</v>
      </c>
      <c r="C205" s="57"/>
      <c r="D205" s="57"/>
      <c r="E205" s="57"/>
      <c r="F205" s="26"/>
      <c r="G205" s="57"/>
      <c r="H205" s="57"/>
      <c r="I205" s="57"/>
      <c r="J205" s="26"/>
      <c r="K205" s="57"/>
      <c r="L205" s="57"/>
      <c r="M205" s="57"/>
      <c r="N205" s="26"/>
      <c r="O205" s="57"/>
      <c r="P205" s="57"/>
      <c r="Q205" s="57"/>
    </row>
    <row r="206" spans="1:17">
      <c r="A206" s="12"/>
      <c r="B206" s="333" t="s">
        <v>95</v>
      </c>
      <c r="C206" s="214" t="s">
        <v>240</v>
      </c>
      <c r="D206" s="219">
        <v>133</v>
      </c>
      <c r="E206" s="57"/>
      <c r="F206" s="57"/>
      <c r="G206" s="214" t="s">
        <v>240</v>
      </c>
      <c r="H206" s="219">
        <v>780</v>
      </c>
      <c r="I206" s="57"/>
      <c r="J206" s="57"/>
      <c r="K206" s="214" t="s">
        <v>240</v>
      </c>
      <c r="L206" s="219">
        <v>35</v>
      </c>
      <c r="M206" s="57"/>
      <c r="N206" s="57"/>
      <c r="O206" s="214" t="s">
        <v>240</v>
      </c>
      <c r="P206" s="219">
        <v>948</v>
      </c>
      <c r="Q206" s="57"/>
    </row>
    <row r="207" spans="1:17">
      <c r="A207" s="12"/>
      <c r="B207" s="333"/>
      <c r="C207" s="214"/>
      <c r="D207" s="219"/>
      <c r="E207" s="57"/>
      <c r="F207" s="57"/>
      <c r="G207" s="214"/>
      <c r="H207" s="219"/>
      <c r="I207" s="57"/>
      <c r="J207" s="57"/>
      <c r="K207" s="214"/>
      <c r="L207" s="219"/>
      <c r="M207" s="57"/>
      <c r="N207" s="57"/>
      <c r="O207" s="214"/>
      <c r="P207" s="219"/>
      <c r="Q207" s="57"/>
    </row>
    <row r="208" spans="1:17">
      <c r="A208" s="12"/>
      <c r="B208" s="333" t="s">
        <v>96</v>
      </c>
      <c r="C208" s="219">
        <v>35</v>
      </c>
      <c r="D208" s="219"/>
      <c r="E208" s="57"/>
      <c r="F208" s="57"/>
      <c r="G208" s="219">
        <v>391</v>
      </c>
      <c r="H208" s="219"/>
      <c r="I208" s="57"/>
      <c r="J208" s="57"/>
      <c r="K208" s="219">
        <v>42</v>
      </c>
      <c r="L208" s="219"/>
      <c r="M208" s="57"/>
      <c r="N208" s="57"/>
      <c r="O208" s="219">
        <v>468</v>
      </c>
      <c r="P208" s="219"/>
      <c r="Q208" s="57"/>
    </row>
    <row r="209" spans="1:17">
      <c r="A209" s="12"/>
      <c r="B209" s="333"/>
      <c r="C209" s="219"/>
      <c r="D209" s="219"/>
      <c r="E209" s="57"/>
      <c r="F209" s="57"/>
      <c r="G209" s="219"/>
      <c r="H209" s="219"/>
      <c r="I209" s="57"/>
      <c r="J209" s="57"/>
      <c r="K209" s="219"/>
      <c r="L209" s="219"/>
      <c r="M209" s="57"/>
      <c r="N209" s="57"/>
      <c r="O209" s="219"/>
      <c r="P209" s="219"/>
      <c r="Q209" s="57"/>
    </row>
    <row r="210" spans="1:17">
      <c r="A210" s="12"/>
      <c r="B210" s="333" t="s">
        <v>1017</v>
      </c>
      <c r="C210" s="218">
        <v>2679</v>
      </c>
      <c r="D210" s="218"/>
      <c r="E210" s="57"/>
      <c r="F210" s="57"/>
      <c r="G210" s="219">
        <v>411</v>
      </c>
      <c r="H210" s="219"/>
      <c r="I210" s="57"/>
      <c r="J210" s="57"/>
      <c r="K210" s="219" t="s">
        <v>1036</v>
      </c>
      <c r="L210" s="219"/>
      <c r="M210" s="214" t="s">
        <v>242</v>
      </c>
      <c r="N210" s="57"/>
      <c r="O210" s="219" t="s">
        <v>249</v>
      </c>
      <c r="P210" s="219"/>
      <c r="Q210" s="57"/>
    </row>
    <row r="211" spans="1:17">
      <c r="A211" s="12"/>
      <c r="B211" s="333"/>
      <c r="C211" s="218"/>
      <c r="D211" s="218"/>
      <c r="E211" s="57"/>
      <c r="F211" s="57"/>
      <c r="G211" s="219"/>
      <c r="H211" s="219"/>
      <c r="I211" s="57"/>
      <c r="J211" s="57"/>
      <c r="K211" s="219"/>
      <c r="L211" s="219"/>
      <c r="M211" s="214"/>
      <c r="N211" s="57"/>
      <c r="O211" s="219"/>
      <c r="P211" s="219"/>
      <c r="Q211" s="57"/>
    </row>
    <row r="212" spans="1:17">
      <c r="A212" s="12"/>
      <c r="B212" s="333" t="s">
        <v>377</v>
      </c>
      <c r="C212" s="219" t="s">
        <v>249</v>
      </c>
      <c r="D212" s="219"/>
      <c r="E212" s="57"/>
      <c r="F212" s="57"/>
      <c r="G212" s="219">
        <v>124</v>
      </c>
      <c r="H212" s="219"/>
      <c r="I212" s="57"/>
      <c r="J212" s="57"/>
      <c r="K212" s="219">
        <v>16</v>
      </c>
      <c r="L212" s="219"/>
      <c r="M212" s="57"/>
      <c r="N212" s="57"/>
      <c r="O212" s="219">
        <v>140</v>
      </c>
      <c r="P212" s="219"/>
      <c r="Q212" s="57"/>
    </row>
    <row r="213" spans="1:17">
      <c r="A213" s="12"/>
      <c r="B213" s="333"/>
      <c r="C213" s="219"/>
      <c r="D213" s="219"/>
      <c r="E213" s="57"/>
      <c r="F213" s="57"/>
      <c r="G213" s="219"/>
      <c r="H213" s="219"/>
      <c r="I213" s="57"/>
      <c r="J213" s="57"/>
      <c r="K213" s="219"/>
      <c r="L213" s="219"/>
      <c r="M213" s="57"/>
      <c r="N213" s="57"/>
      <c r="O213" s="219"/>
      <c r="P213" s="219"/>
      <c r="Q213" s="57"/>
    </row>
    <row r="214" spans="1:17">
      <c r="A214" s="12"/>
      <c r="B214" s="333" t="s">
        <v>97</v>
      </c>
      <c r="C214" s="219">
        <v>700</v>
      </c>
      <c r="D214" s="219"/>
      <c r="E214" s="57"/>
      <c r="F214" s="57"/>
      <c r="G214" s="219">
        <v>80</v>
      </c>
      <c r="H214" s="219"/>
      <c r="I214" s="57"/>
      <c r="J214" s="57"/>
      <c r="K214" s="219" t="s">
        <v>249</v>
      </c>
      <c r="L214" s="219"/>
      <c r="M214" s="57"/>
      <c r="N214" s="57"/>
      <c r="O214" s="219">
        <v>780</v>
      </c>
      <c r="P214" s="219"/>
      <c r="Q214" s="57"/>
    </row>
    <row r="215" spans="1:17">
      <c r="A215" s="12"/>
      <c r="B215" s="333"/>
      <c r="C215" s="219"/>
      <c r="D215" s="219"/>
      <c r="E215" s="57"/>
      <c r="F215" s="57"/>
      <c r="G215" s="219"/>
      <c r="H215" s="219"/>
      <c r="I215" s="57"/>
      <c r="J215" s="57"/>
      <c r="K215" s="219"/>
      <c r="L215" s="219"/>
      <c r="M215" s="57"/>
      <c r="N215" s="57"/>
      <c r="O215" s="219"/>
      <c r="P215" s="219"/>
      <c r="Q215" s="57"/>
    </row>
    <row r="216" spans="1:17">
      <c r="A216" s="12"/>
      <c r="B216" s="333" t="s">
        <v>98</v>
      </c>
      <c r="C216" s="219" t="s">
        <v>1037</v>
      </c>
      <c r="D216" s="219"/>
      <c r="E216" s="214" t="s">
        <v>242</v>
      </c>
      <c r="F216" s="57"/>
      <c r="G216" s="219">
        <v>418</v>
      </c>
      <c r="H216" s="219"/>
      <c r="I216" s="57"/>
      <c r="J216" s="57"/>
      <c r="K216" s="219">
        <v>13</v>
      </c>
      <c r="L216" s="219"/>
      <c r="M216" s="57"/>
      <c r="N216" s="57"/>
      <c r="O216" s="219">
        <v>169</v>
      </c>
      <c r="P216" s="219"/>
      <c r="Q216" s="57"/>
    </row>
    <row r="217" spans="1:17">
      <c r="A217" s="12"/>
      <c r="B217" s="333"/>
      <c r="C217" s="219"/>
      <c r="D217" s="219"/>
      <c r="E217" s="214"/>
      <c r="F217" s="57"/>
      <c r="G217" s="219"/>
      <c r="H217" s="219"/>
      <c r="I217" s="57"/>
      <c r="J217" s="57"/>
      <c r="K217" s="219"/>
      <c r="L217" s="219"/>
      <c r="M217" s="57"/>
      <c r="N217" s="57"/>
      <c r="O217" s="219"/>
      <c r="P217" s="219"/>
      <c r="Q217" s="57"/>
    </row>
    <row r="218" spans="1:17">
      <c r="A218" s="12"/>
      <c r="B218" s="333" t="s">
        <v>99</v>
      </c>
      <c r="C218" s="219" t="s">
        <v>260</v>
      </c>
      <c r="D218" s="219"/>
      <c r="E218" s="214" t="s">
        <v>242</v>
      </c>
      <c r="F218" s="57"/>
      <c r="G218" s="219">
        <v>139</v>
      </c>
      <c r="H218" s="219"/>
      <c r="I218" s="57"/>
      <c r="J218" s="57"/>
      <c r="K218" s="219">
        <v>2</v>
      </c>
      <c r="L218" s="219"/>
      <c r="M218" s="57"/>
      <c r="N218" s="57"/>
      <c r="O218" s="219">
        <v>140</v>
      </c>
      <c r="P218" s="219"/>
      <c r="Q218" s="57"/>
    </row>
    <row r="219" spans="1:17" ht="15.75" thickBot="1">
      <c r="A219" s="12"/>
      <c r="B219" s="333"/>
      <c r="C219" s="222"/>
      <c r="D219" s="222"/>
      <c r="E219" s="223"/>
      <c r="F219" s="118"/>
      <c r="G219" s="222"/>
      <c r="H219" s="222"/>
      <c r="I219" s="118"/>
      <c r="J219" s="118"/>
      <c r="K219" s="222"/>
      <c r="L219" s="222"/>
      <c r="M219" s="118"/>
      <c r="N219" s="118"/>
      <c r="O219" s="222"/>
      <c r="P219" s="222"/>
      <c r="Q219" s="118"/>
    </row>
    <row r="220" spans="1:17">
      <c r="A220" s="12"/>
      <c r="B220" s="334" t="s">
        <v>100</v>
      </c>
      <c r="C220" s="226">
        <v>3284</v>
      </c>
      <c r="D220" s="226"/>
      <c r="E220" s="90"/>
      <c r="F220" s="90"/>
      <c r="G220" s="226">
        <v>2343</v>
      </c>
      <c r="H220" s="226"/>
      <c r="I220" s="90"/>
      <c r="J220" s="90"/>
      <c r="K220" s="227" t="s">
        <v>1038</v>
      </c>
      <c r="L220" s="227"/>
      <c r="M220" s="228" t="s">
        <v>242</v>
      </c>
      <c r="N220" s="90"/>
      <c r="O220" s="226">
        <v>2645</v>
      </c>
      <c r="P220" s="226"/>
      <c r="Q220" s="90"/>
    </row>
    <row r="221" spans="1:17">
      <c r="A221" s="12"/>
      <c r="B221" s="334"/>
      <c r="C221" s="218"/>
      <c r="D221" s="218"/>
      <c r="E221" s="57"/>
      <c r="F221" s="57"/>
      <c r="G221" s="218"/>
      <c r="H221" s="218"/>
      <c r="I221" s="57"/>
      <c r="J221" s="57"/>
      <c r="K221" s="219"/>
      <c r="L221" s="219"/>
      <c r="M221" s="214"/>
      <c r="N221" s="57"/>
      <c r="O221" s="218"/>
      <c r="P221" s="218"/>
      <c r="Q221" s="57"/>
    </row>
    <row r="222" spans="1:17">
      <c r="A222" s="12"/>
      <c r="B222" s="214" t="s">
        <v>377</v>
      </c>
      <c r="C222" s="219" t="s">
        <v>249</v>
      </c>
      <c r="D222" s="219"/>
      <c r="E222" s="57"/>
      <c r="F222" s="57"/>
      <c r="G222" s="219">
        <v>256</v>
      </c>
      <c r="H222" s="219"/>
      <c r="I222" s="57"/>
      <c r="J222" s="57"/>
      <c r="K222" s="219">
        <v>81</v>
      </c>
      <c r="L222" s="219"/>
      <c r="M222" s="57"/>
      <c r="N222" s="57"/>
      <c r="O222" s="219">
        <v>337</v>
      </c>
      <c r="P222" s="219"/>
      <c r="Q222" s="57"/>
    </row>
    <row r="223" spans="1:17">
      <c r="A223" s="12"/>
      <c r="B223" s="214"/>
      <c r="C223" s="219"/>
      <c r="D223" s="219"/>
      <c r="E223" s="57"/>
      <c r="F223" s="57"/>
      <c r="G223" s="219"/>
      <c r="H223" s="219"/>
      <c r="I223" s="57"/>
      <c r="J223" s="57"/>
      <c r="K223" s="219"/>
      <c r="L223" s="219"/>
      <c r="M223" s="57"/>
      <c r="N223" s="57"/>
      <c r="O223" s="219"/>
      <c r="P223" s="219"/>
      <c r="Q223" s="57"/>
    </row>
    <row r="224" spans="1:17">
      <c r="A224" s="12"/>
      <c r="B224" s="214" t="s">
        <v>101</v>
      </c>
      <c r="C224" s="218">
        <v>8005</v>
      </c>
      <c r="D224" s="218"/>
      <c r="E224" s="57"/>
      <c r="F224" s="57"/>
      <c r="G224" s="218">
        <v>1047</v>
      </c>
      <c r="H224" s="218"/>
      <c r="I224" s="57"/>
      <c r="J224" s="57"/>
      <c r="K224" s="219" t="s">
        <v>249</v>
      </c>
      <c r="L224" s="219"/>
      <c r="M224" s="57"/>
      <c r="N224" s="57"/>
      <c r="O224" s="218">
        <v>9052</v>
      </c>
      <c r="P224" s="218"/>
      <c r="Q224" s="57"/>
    </row>
    <row r="225" spans="1:17">
      <c r="A225" s="12"/>
      <c r="B225" s="214"/>
      <c r="C225" s="218"/>
      <c r="D225" s="218"/>
      <c r="E225" s="57"/>
      <c r="F225" s="57"/>
      <c r="G225" s="218"/>
      <c r="H225" s="218"/>
      <c r="I225" s="57"/>
      <c r="J225" s="57"/>
      <c r="K225" s="219"/>
      <c r="L225" s="219"/>
      <c r="M225" s="57"/>
      <c r="N225" s="57"/>
      <c r="O225" s="218"/>
      <c r="P225" s="218"/>
      <c r="Q225" s="57"/>
    </row>
    <row r="226" spans="1:17">
      <c r="A226" s="12"/>
      <c r="B226" s="214" t="s">
        <v>86</v>
      </c>
      <c r="C226" s="219" t="s">
        <v>1039</v>
      </c>
      <c r="D226" s="219"/>
      <c r="E226" s="214" t="s">
        <v>242</v>
      </c>
      <c r="F226" s="57"/>
      <c r="G226" s="218">
        <v>8131</v>
      </c>
      <c r="H226" s="218"/>
      <c r="I226" s="57"/>
      <c r="J226" s="57"/>
      <c r="K226" s="219">
        <v>118</v>
      </c>
      <c r="L226" s="219"/>
      <c r="M226" s="57"/>
      <c r="N226" s="57"/>
      <c r="O226" s="218">
        <v>8096</v>
      </c>
      <c r="P226" s="218"/>
      <c r="Q226" s="57"/>
    </row>
    <row r="227" spans="1:17">
      <c r="A227" s="12"/>
      <c r="B227" s="214"/>
      <c r="C227" s="219"/>
      <c r="D227" s="219"/>
      <c r="E227" s="214"/>
      <c r="F227" s="57"/>
      <c r="G227" s="218"/>
      <c r="H227" s="218"/>
      <c r="I227" s="57"/>
      <c r="J227" s="57"/>
      <c r="K227" s="219"/>
      <c r="L227" s="219"/>
      <c r="M227" s="57"/>
      <c r="N227" s="57"/>
      <c r="O227" s="218"/>
      <c r="P227" s="218"/>
      <c r="Q227" s="57"/>
    </row>
    <row r="228" spans="1:17">
      <c r="A228" s="12"/>
      <c r="B228" s="214" t="s">
        <v>102</v>
      </c>
      <c r="C228" s="219">
        <v>901</v>
      </c>
      <c r="D228" s="219"/>
      <c r="E228" s="57"/>
      <c r="F228" s="57"/>
      <c r="G228" s="219">
        <v>656</v>
      </c>
      <c r="H228" s="219"/>
      <c r="I228" s="57"/>
      <c r="J228" s="57"/>
      <c r="K228" s="219" t="s">
        <v>1040</v>
      </c>
      <c r="L228" s="219"/>
      <c r="M228" s="214" t="s">
        <v>242</v>
      </c>
      <c r="N228" s="57"/>
      <c r="O228" s="218">
        <v>1457</v>
      </c>
      <c r="P228" s="218"/>
      <c r="Q228" s="57"/>
    </row>
    <row r="229" spans="1:17" ht="15.75" thickBot="1">
      <c r="A229" s="12"/>
      <c r="B229" s="214"/>
      <c r="C229" s="222"/>
      <c r="D229" s="222"/>
      <c r="E229" s="118"/>
      <c r="F229" s="118"/>
      <c r="G229" s="222"/>
      <c r="H229" s="222"/>
      <c r="I229" s="118"/>
      <c r="J229" s="118"/>
      <c r="K229" s="222"/>
      <c r="L229" s="222"/>
      <c r="M229" s="223"/>
      <c r="N229" s="118"/>
      <c r="O229" s="221"/>
      <c r="P229" s="221"/>
      <c r="Q229" s="118"/>
    </row>
    <row r="230" spans="1:17">
      <c r="A230" s="12"/>
      <c r="B230" s="334" t="s">
        <v>103</v>
      </c>
      <c r="C230" s="226">
        <v>12037</v>
      </c>
      <c r="D230" s="226"/>
      <c r="E230" s="90"/>
      <c r="F230" s="90"/>
      <c r="G230" s="226">
        <v>12433</v>
      </c>
      <c r="H230" s="226"/>
      <c r="I230" s="90"/>
      <c r="J230" s="90"/>
      <c r="K230" s="227" t="s">
        <v>1041</v>
      </c>
      <c r="L230" s="227"/>
      <c r="M230" s="228" t="s">
        <v>242</v>
      </c>
      <c r="N230" s="90"/>
      <c r="O230" s="226">
        <v>21587</v>
      </c>
      <c r="P230" s="226"/>
      <c r="Q230" s="90"/>
    </row>
    <row r="231" spans="1:17" ht="15.75" thickBot="1">
      <c r="A231" s="12"/>
      <c r="B231" s="334"/>
      <c r="C231" s="221"/>
      <c r="D231" s="221"/>
      <c r="E231" s="118"/>
      <c r="F231" s="118"/>
      <c r="G231" s="221"/>
      <c r="H231" s="221"/>
      <c r="I231" s="118"/>
      <c r="J231" s="118"/>
      <c r="K231" s="222"/>
      <c r="L231" s="222"/>
      <c r="M231" s="223"/>
      <c r="N231" s="118"/>
      <c r="O231" s="221"/>
      <c r="P231" s="221"/>
      <c r="Q231" s="118"/>
    </row>
    <row r="232" spans="1:17">
      <c r="A232" s="12"/>
      <c r="B232" s="327" t="s">
        <v>291</v>
      </c>
      <c r="C232" s="90"/>
      <c r="D232" s="90"/>
      <c r="E232" s="90"/>
      <c r="F232" s="26"/>
      <c r="G232" s="90"/>
      <c r="H232" s="90"/>
      <c r="I232" s="90"/>
      <c r="J232" s="26"/>
      <c r="K232" s="90"/>
      <c r="L232" s="90"/>
      <c r="M232" s="90"/>
      <c r="N232" s="26"/>
      <c r="O232" s="90"/>
      <c r="P232" s="90"/>
      <c r="Q232" s="90"/>
    </row>
    <row r="233" spans="1:17">
      <c r="A233" s="12"/>
      <c r="B233" s="333" t="s">
        <v>105</v>
      </c>
      <c r="C233" s="218">
        <v>1020</v>
      </c>
      <c r="D233" s="218"/>
      <c r="E233" s="57"/>
      <c r="F233" s="57"/>
      <c r="G233" s="219">
        <v>181</v>
      </c>
      <c r="H233" s="219"/>
      <c r="I233" s="57"/>
      <c r="J233" s="57"/>
      <c r="K233" s="219" t="s">
        <v>925</v>
      </c>
      <c r="L233" s="219"/>
      <c r="M233" s="214" t="s">
        <v>242</v>
      </c>
      <c r="N233" s="57"/>
      <c r="O233" s="218">
        <v>1020</v>
      </c>
      <c r="P233" s="218"/>
      <c r="Q233" s="57"/>
    </row>
    <row r="234" spans="1:17">
      <c r="A234" s="12"/>
      <c r="B234" s="333"/>
      <c r="C234" s="218"/>
      <c r="D234" s="218"/>
      <c r="E234" s="57"/>
      <c r="F234" s="57"/>
      <c r="G234" s="219"/>
      <c r="H234" s="219"/>
      <c r="I234" s="57"/>
      <c r="J234" s="57"/>
      <c r="K234" s="219"/>
      <c r="L234" s="219"/>
      <c r="M234" s="214"/>
      <c r="N234" s="57"/>
      <c r="O234" s="218"/>
      <c r="P234" s="218"/>
      <c r="Q234" s="57"/>
    </row>
    <row r="235" spans="1:17">
      <c r="A235" s="12"/>
      <c r="B235" s="333" t="s">
        <v>106</v>
      </c>
      <c r="C235" s="219">
        <v>28</v>
      </c>
      <c r="D235" s="219"/>
      <c r="E235" s="57"/>
      <c r="F235" s="57"/>
      <c r="G235" s="218">
        <v>5672</v>
      </c>
      <c r="H235" s="218"/>
      <c r="I235" s="57"/>
      <c r="J235" s="57"/>
      <c r="K235" s="219" t="s">
        <v>1042</v>
      </c>
      <c r="L235" s="219"/>
      <c r="M235" s="214" t="s">
        <v>242</v>
      </c>
      <c r="N235" s="57"/>
      <c r="O235" s="219">
        <v>28</v>
      </c>
      <c r="P235" s="219"/>
      <c r="Q235" s="57"/>
    </row>
    <row r="236" spans="1:17">
      <c r="A236" s="12"/>
      <c r="B236" s="333"/>
      <c r="C236" s="219"/>
      <c r="D236" s="219"/>
      <c r="E236" s="57"/>
      <c r="F236" s="57"/>
      <c r="G236" s="218"/>
      <c r="H236" s="218"/>
      <c r="I236" s="57"/>
      <c r="J236" s="57"/>
      <c r="K236" s="219"/>
      <c r="L236" s="219"/>
      <c r="M236" s="214"/>
      <c r="N236" s="57"/>
      <c r="O236" s="219"/>
      <c r="P236" s="219"/>
      <c r="Q236" s="57"/>
    </row>
    <row r="237" spans="1:17">
      <c r="A237" s="12"/>
      <c r="B237" s="333" t="s">
        <v>107</v>
      </c>
      <c r="C237" s="218">
        <v>9010</v>
      </c>
      <c r="D237" s="218"/>
      <c r="E237" s="57"/>
      <c r="F237" s="57"/>
      <c r="G237" s="218">
        <v>10874</v>
      </c>
      <c r="H237" s="218"/>
      <c r="I237" s="57"/>
      <c r="J237" s="57"/>
      <c r="K237" s="219" t="s">
        <v>1043</v>
      </c>
      <c r="L237" s="219"/>
      <c r="M237" s="214" t="s">
        <v>242</v>
      </c>
      <c r="N237" s="57"/>
      <c r="O237" s="218">
        <v>9010</v>
      </c>
      <c r="P237" s="218"/>
      <c r="Q237" s="57"/>
    </row>
    <row r="238" spans="1:17">
      <c r="A238" s="12"/>
      <c r="B238" s="333"/>
      <c r="C238" s="218"/>
      <c r="D238" s="218"/>
      <c r="E238" s="57"/>
      <c r="F238" s="57"/>
      <c r="G238" s="218"/>
      <c r="H238" s="218"/>
      <c r="I238" s="57"/>
      <c r="J238" s="57"/>
      <c r="K238" s="219"/>
      <c r="L238" s="219"/>
      <c r="M238" s="214"/>
      <c r="N238" s="57"/>
      <c r="O238" s="218"/>
      <c r="P238" s="218"/>
      <c r="Q238" s="57"/>
    </row>
    <row r="239" spans="1:17">
      <c r="A239" s="12"/>
      <c r="B239" s="333" t="s">
        <v>108</v>
      </c>
      <c r="C239" s="219" t="s">
        <v>932</v>
      </c>
      <c r="D239" s="219"/>
      <c r="E239" s="214" t="s">
        <v>242</v>
      </c>
      <c r="F239" s="57"/>
      <c r="G239" s="219" t="s">
        <v>1044</v>
      </c>
      <c r="H239" s="219"/>
      <c r="I239" s="214" t="s">
        <v>242</v>
      </c>
      <c r="J239" s="57"/>
      <c r="K239" s="219">
        <v>102</v>
      </c>
      <c r="L239" s="219"/>
      <c r="M239" s="57"/>
      <c r="N239" s="57"/>
      <c r="O239" s="219" t="s">
        <v>932</v>
      </c>
      <c r="P239" s="219"/>
      <c r="Q239" s="214" t="s">
        <v>242</v>
      </c>
    </row>
    <row r="240" spans="1:17">
      <c r="A240" s="12"/>
      <c r="B240" s="333"/>
      <c r="C240" s="219"/>
      <c r="D240" s="219"/>
      <c r="E240" s="214"/>
      <c r="F240" s="57"/>
      <c r="G240" s="219"/>
      <c r="H240" s="219"/>
      <c r="I240" s="214"/>
      <c r="J240" s="57"/>
      <c r="K240" s="219"/>
      <c r="L240" s="219"/>
      <c r="M240" s="57"/>
      <c r="N240" s="57"/>
      <c r="O240" s="219"/>
      <c r="P240" s="219"/>
      <c r="Q240" s="214"/>
    </row>
    <row r="241" spans="1:17">
      <c r="A241" s="12"/>
      <c r="B241" s="333" t="s">
        <v>109</v>
      </c>
      <c r="C241" s="219" t="s">
        <v>249</v>
      </c>
      <c r="D241" s="219"/>
      <c r="E241" s="57"/>
      <c r="F241" s="57"/>
      <c r="G241" s="219">
        <v>23</v>
      </c>
      <c r="H241" s="219"/>
      <c r="I241" s="57"/>
      <c r="J241" s="57"/>
      <c r="K241" s="219" t="s">
        <v>323</v>
      </c>
      <c r="L241" s="219"/>
      <c r="M241" s="214" t="s">
        <v>242</v>
      </c>
      <c r="N241" s="57"/>
      <c r="O241" s="219">
        <v>14</v>
      </c>
      <c r="P241" s="219"/>
      <c r="Q241" s="57"/>
    </row>
    <row r="242" spans="1:17" ht="15.75" thickBot="1">
      <c r="A242" s="12"/>
      <c r="B242" s="333"/>
      <c r="C242" s="222"/>
      <c r="D242" s="222"/>
      <c r="E242" s="118"/>
      <c r="F242" s="118"/>
      <c r="G242" s="222"/>
      <c r="H242" s="222"/>
      <c r="I242" s="118"/>
      <c r="J242" s="118"/>
      <c r="K242" s="222"/>
      <c r="L242" s="222"/>
      <c r="M242" s="223"/>
      <c r="N242" s="118"/>
      <c r="O242" s="222"/>
      <c r="P242" s="222"/>
      <c r="Q242" s="118"/>
    </row>
    <row r="243" spans="1:17">
      <c r="A243" s="12"/>
      <c r="B243" s="334" t="s">
        <v>110</v>
      </c>
      <c r="C243" s="226">
        <v>9122</v>
      </c>
      <c r="D243" s="226"/>
      <c r="E243" s="90"/>
      <c r="F243" s="90"/>
      <c r="G243" s="226">
        <v>16648</v>
      </c>
      <c r="H243" s="226"/>
      <c r="I243" s="90"/>
      <c r="J243" s="90"/>
      <c r="K243" s="227" t="s">
        <v>1045</v>
      </c>
      <c r="L243" s="227"/>
      <c r="M243" s="228" t="s">
        <v>242</v>
      </c>
      <c r="N243" s="90"/>
      <c r="O243" s="226">
        <v>9136</v>
      </c>
      <c r="P243" s="226"/>
      <c r="Q243" s="90"/>
    </row>
    <row r="244" spans="1:17" ht="15.75" thickBot="1">
      <c r="A244" s="12"/>
      <c r="B244" s="334"/>
      <c r="C244" s="221"/>
      <c r="D244" s="221"/>
      <c r="E244" s="118"/>
      <c r="F244" s="118"/>
      <c r="G244" s="221"/>
      <c r="H244" s="221"/>
      <c r="I244" s="118"/>
      <c r="J244" s="118"/>
      <c r="K244" s="222"/>
      <c r="L244" s="222"/>
      <c r="M244" s="223"/>
      <c r="N244" s="118"/>
      <c r="O244" s="221"/>
      <c r="P244" s="221"/>
      <c r="Q244" s="118"/>
    </row>
    <row r="245" spans="1:17">
      <c r="A245" s="12"/>
      <c r="B245" s="334" t="s">
        <v>111</v>
      </c>
      <c r="C245" s="228" t="s">
        <v>240</v>
      </c>
      <c r="D245" s="226">
        <v>21159</v>
      </c>
      <c r="E245" s="90"/>
      <c r="F245" s="90"/>
      <c r="G245" s="228" t="s">
        <v>240</v>
      </c>
      <c r="H245" s="226">
        <v>29081</v>
      </c>
      <c r="I245" s="90"/>
      <c r="J245" s="90"/>
      <c r="K245" s="228" t="s">
        <v>240</v>
      </c>
      <c r="L245" s="227" t="s">
        <v>1035</v>
      </c>
      <c r="M245" s="228" t="s">
        <v>242</v>
      </c>
      <c r="N245" s="90"/>
      <c r="O245" s="228" t="s">
        <v>240</v>
      </c>
      <c r="P245" s="226">
        <v>30723</v>
      </c>
      <c r="Q245" s="90"/>
    </row>
    <row r="246" spans="1:17" ht="15.75" thickBot="1">
      <c r="A246" s="12"/>
      <c r="B246" s="334"/>
      <c r="C246" s="230"/>
      <c r="D246" s="231"/>
      <c r="E246" s="125"/>
      <c r="F246" s="125"/>
      <c r="G246" s="230"/>
      <c r="H246" s="231"/>
      <c r="I246" s="125"/>
      <c r="J246" s="125"/>
      <c r="K246" s="230"/>
      <c r="L246" s="232"/>
      <c r="M246" s="230"/>
      <c r="N246" s="125"/>
      <c r="O246" s="230"/>
      <c r="P246" s="231"/>
      <c r="Q246" s="125"/>
    </row>
    <row r="247" spans="1:17" ht="15.75" thickTop="1">
      <c r="A247" s="12" t="s">
        <v>1046</v>
      </c>
      <c r="B247" s="11" t="s">
        <v>7</v>
      </c>
      <c r="C247" s="11"/>
      <c r="D247" s="11"/>
      <c r="E247" s="11"/>
      <c r="F247" s="11"/>
      <c r="G247" s="11"/>
      <c r="H247" s="11"/>
      <c r="I247" s="11"/>
      <c r="J247" s="11"/>
      <c r="K247" s="11"/>
      <c r="L247" s="11"/>
      <c r="M247" s="11"/>
      <c r="N247" s="11"/>
      <c r="O247" s="11"/>
      <c r="P247" s="11"/>
      <c r="Q247" s="11"/>
    </row>
    <row r="248" spans="1:17" ht="15" customHeight="1">
      <c r="A248" s="12"/>
      <c r="B248" s="186" t="s">
        <v>1046</v>
      </c>
      <c r="C248" s="186"/>
      <c r="D248" s="186"/>
      <c r="E248" s="186"/>
      <c r="F248" s="186"/>
      <c r="G248" s="186"/>
      <c r="H248" s="186"/>
      <c r="I248" s="186"/>
      <c r="J248" s="186"/>
      <c r="K248" s="186"/>
      <c r="L248" s="186"/>
      <c r="M248" s="186"/>
      <c r="N248" s="186"/>
      <c r="O248" s="186"/>
      <c r="P248" s="186"/>
      <c r="Q248" s="186"/>
    </row>
    <row r="249" spans="1:17">
      <c r="A249" s="12"/>
      <c r="B249" s="133" t="s">
        <v>308</v>
      </c>
      <c r="C249" s="133"/>
      <c r="D249" s="133"/>
      <c r="E249" s="133"/>
      <c r="F249" s="133"/>
      <c r="G249" s="133"/>
      <c r="H249" s="133"/>
      <c r="I249" s="133"/>
      <c r="J249" s="133"/>
      <c r="K249" s="133"/>
      <c r="L249" s="133"/>
      <c r="M249" s="133"/>
      <c r="N249" s="133"/>
      <c r="O249" s="133"/>
      <c r="P249" s="133"/>
      <c r="Q249" s="133"/>
    </row>
    <row r="250" spans="1:17">
      <c r="A250" s="12"/>
      <c r="B250" s="32"/>
      <c r="C250" s="32"/>
      <c r="D250" s="32"/>
      <c r="E250" s="32"/>
      <c r="F250" s="32"/>
      <c r="G250" s="32"/>
      <c r="H250" s="32"/>
      <c r="I250" s="32"/>
      <c r="J250" s="32"/>
      <c r="K250" s="32"/>
      <c r="L250" s="32"/>
      <c r="M250" s="32"/>
      <c r="N250" s="32"/>
      <c r="O250" s="32"/>
      <c r="P250" s="32"/>
      <c r="Q250" s="32"/>
    </row>
    <row r="251" spans="1:17">
      <c r="A251" s="12"/>
      <c r="B251" s="16"/>
      <c r="C251" s="16"/>
      <c r="D251" s="16"/>
      <c r="E251" s="16"/>
      <c r="F251" s="16"/>
      <c r="G251" s="16"/>
      <c r="H251" s="16"/>
      <c r="I251" s="16"/>
      <c r="J251" s="16"/>
      <c r="K251" s="16"/>
      <c r="L251" s="16"/>
      <c r="M251" s="16"/>
      <c r="N251" s="16"/>
      <c r="O251" s="16"/>
      <c r="P251" s="16"/>
      <c r="Q251" s="16"/>
    </row>
    <row r="252" spans="1:17" ht="15.75" thickBot="1">
      <c r="A252" s="12"/>
      <c r="B252" s="324" t="s">
        <v>944</v>
      </c>
      <c r="C252" s="148" t="s">
        <v>1028</v>
      </c>
      <c r="D252" s="148"/>
      <c r="E252" s="148"/>
      <c r="F252" s="102"/>
      <c r="G252" s="148" t="s">
        <v>1029</v>
      </c>
      <c r="H252" s="148"/>
      <c r="I252" s="148"/>
      <c r="J252" s="102"/>
      <c r="K252" s="148" t="s">
        <v>965</v>
      </c>
      <c r="L252" s="148"/>
      <c r="M252" s="148"/>
      <c r="N252" s="102"/>
      <c r="O252" s="148" t="s">
        <v>966</v>
      </c>
      <c r="P252" s="148"/>
      <c r="Q252" s="148"/>
    </row>
    <row r="253" spans="1:17" ht="15.75" thickTop="1">
      <c r="A253" s="12"/>
      <c r="B253" s="146" t="s">
        <v>1047</v>
      </c>
      <c r="C253" s="161"/>
      <c r="D253" s="161"/>
      <c r="E253" s="161"/>
      <c r="F253" s="26"/>
      <c r="G253" s="161"/>
      <c r="H253" s="161"/>
      <c r="I253" s="161"/>
      <c r="J253" s="26"/>
      <c r="K253" s="161"/>
      <c r="L253" s="161"/>
      <c r="M253" s="161"/>
      <c r="N253" s="26"/>
      <c r="O253" s="161"/>
      <c r="P253" s="161"/>
      <c r="Q253" s="161"/>
    </row>
    <row r="254" spans="1:17">
      <c r="A254" s="12"/>
      <c r="B254" s="336" t="s">
        <v>1048</v>
      </c>
      <c r="C254" s="158" t="s">
        <v>240</v>
      </c>
      <c r="D254" s="179">
        <v>1004</v>
      </c>
      <c r="E254" s="57"/>
      <c r="F254" s="57"/>
      <c r="G254" s="158" t="s">
        <v>240</v>
      </c>
      <c r="H254" s="179">
        <v>3005</v>
      </c>
      <c r="I254" s="57"/>
      <c r="J254" s="57"/>
      <c r="K254" s="158" t="s">
        <v>240</v>
      </c>
      <c r="L254" s="173" t="s">
        <v>1049</v>
      </c>
      <c r="M254" s="158" t="s">
        <v>242</v>
      </c>
      <c r="N254" s="57"/>
      <c r="O254" s="158" t="s">
        <v>240</v>
      </c>
      <c r="P254" s="179">
        <v>3267</v>
      </c>
      <c r="Q254" s="57"/>
    </row>
    <row r="255" spans="1:17" ht="15.75" thickBot="1">
      <c r="A255" s="12"/>
      <c r="B255" s="336"/>
      <c r="C255" s="316"/>
      <c r="D255" s="325"/>
      <c r="E255" s="118"/>
      <c r="F255" s="118"/>
      <c r="G255" s="316"/>
      <c r="H255" s="325"/>
      <c r="I255" s="118"/>
      <c r="J255" s="118"/>
      <c r="K255" s="316"/>
      <c r="L255" s="297"/>
      <c r="M255" s="316"/>
      <c r="N255" s="118"/>
      <c r="O255" s="316"/>
      <c r="P255" s="325"/>
      <c r="Q255" s="118"/>
    </row>
    <row r="256" spans="1:17">
      <c r="A256" s="12"/>
      <c r="B256" s="26"/>
      <c r="C256" s="90"/>
      <c r="D256" s="90"/>
      <c r="E256" s="90"/>
      <c r="F256" s="26"/>
      <c r="G256" s="90"/>
      <c r="H256" s="90"/>
      <c r="I256" s="90"/>
      <c r="J256" s="26"/>
      <c r="K256" s="90"/>
      <c r="L256" s="90"/>
      <c r="M256" s="90"/>
      <c r="N256" s="26"/>
      <c r="O256" s="90"/>
      <c r="P256" s="90"/>
      <c r="Q256" s="90"/>
    </row>
    <row r="257" spans="1:17">
      <c r="A257" s="12"/>
      <c r="B257" s="146" t="s">
        <v>1050</v>
      </c>
      <c r="C257" s="57"/>
      <c r="D257" s="57"/>
      <c r="E257" s="57"/>
      <c r="F257" s="26"/>
      <c r="G257" s="57"/>
      <c r="H257" s="57"/>
      <c r="I257" s="57"/>
      <c r="J257" s="26"/>
      <c r="K257" s="57"/>
      <c r="L257" s="57"/>
      <c r="M257" s="57"/>
      <c r="N257" s="26"/>
      <c r="O257" s="57"/>
      <c r="P257" s="57"/>
      <c r="Q257" s="57"/>
    </row>
    <row r="258" spans="1:17">
      <c r="A258" s="12"/>
      <c r="B258" s="158" t="s">
        <v>128</v>
      </c>
      <c r="C258" s="173" t="s">
        <v>249</v>
      </c>
      <c r="D258" s="173"/>
      <c r="E258" s="57"/>
      <c r="F258" s="57"/>
      <c r="G258" s="173" t="s">
        <v>1051</v>
      </c>
      <c r="H258" s="173"/>
      <c r="I258" s="158" t="s">
        <v>242</v>
      </c>
      <c r="J258" s="57"/>
      <c r="K258" s="173" t="s">
        <v>1052</v>
      </c>
      <c r="L258" s="173"/>
      <c r="M258" s="158" t="s">
        <v>242</v>
      </c>
      <c r="N258" s="57"/>
      <c r="O258" s="173" t="s">
        <v>1053</v>
      </c>
      <c r="P258" s="173"/>
      <c r="Q258" s="158" t="s">
        <v>242</v>
      </c>
    </row>
    <row r="259" spans="1:17">
      <c r="A259" s="12"/>
      <c r="B259" s="158"/>
      <c r="C259" s="173"/>
      <c r="D259" s="173"/>
      <c r="E259" s="57"/>
      <c r="F259" s="57"/>
      <c r="G259" s="173"/>
      <c r="H259" s="173"/>
      <c r="I259" s="158"/>
      <c r="J259" s="57"/>
      <c r="K259" s="173"/>
      <c r="L259" s="173"/>
      <c r="M259" s="158"/>
      <c r="N259" s="57"/>
      <c r="O259" s="173"/>
      <c r="P259" s="173"/>
      <c r="Q259" s="158"/>
    </row>
    <row r="260" spans="1:17">
      <c r="A260" s="12"/>
      <c r="B260" s="158" t="s">
        <v>1054</v>
      </c>
      <c r="C260" s="173" t="s">
        <v>1055</v>
      </c>
      <c r="D260" s="173"/>
      <c r="E260" s="158" t="s">
        <v>242</v>
      </c>
      <c r="F260" s="57"/>
      <c r="G260" s="173" t="s">
        <v>249</v>
      </c>
      <c r="H260" s="173"/>
      <c r="I260" s="57"/>
      <c r="J260" s="57"/>
      <c r="K260" s="173" t="s">
        <v>781</v>
      </c>
      <c r="L260" s="173"/>
      <c r="M260" s="158" t="s">
        <v>242</v>
      </c>
      <c r="N260" s="57"/>
      <c r="O260" s="173" t="s">
        <v>1056</v>
      </c>
      <c r="P260" s="173"/>
      <c r="Q260" s="158" t="s">
        <v>242</v>
      </c>
    </row>
    <row r="261" spans="1:17">
      <c r="A261" s="12"/>
      <c r="B261" s="158"/>
      <c r="C261" s="173"/>
      <c r="D261" s="173"/>
      <c r="E261" s="158"/>
      <c r="F261" s="57"/>
      <c r="G261" s="173"/>
      <c r="H261" s="173"/>
      <c r="I261" s="57"/>
      <c r="J261" s="57"/>
      <c r="K261" s="173"/>
      <c r="L261" s="173"/>
      <c r="M261" s="158"/>
      <c r="N261" s="57"/>
      <c r="O261" s="173"/>
      <c r="P261" s="173"/>
      <c r="Q261" s="158"/>
    </row>
    <row r="262" spans="1:17">
      <c r="A262" s="12"/>
      <c r="B262" s="158" t="s">
        <v>130</v>
      </c>
      <c r="C262" s="179">
        <v>1335</v>
      </c>
      <c r="D262" s="179"/>
      <c r="E262" s="57"/>
      <c r="F262" s="57"/>
      <c r="G262" s="173" t="s">
        <v>249</v>
      </c>
      <c r="H262" s="173"/>
      <c r="I262" s="57"/>
      <c r="J262" s="57"/>
      <c r="K262" s="173">
        <v>66</v>
      </c>
      <c r="L262" s="173"/>
      <c r="M262" s="57"/>
      <c r="N262" s="57"/>
      <c r="O262" s="179">
        <v>1401</v>
      </c>
      <c r="P262" s="179"/>
      <c r="Q262" s="57"/>
    </row>
    <row r="263" spans="1:17">
      <c r="A263" s="12"/>
      <c r="B263" s="158"/>
      <c r="C263" s="179"/>
      <c r="D263" s="179"/>
      <c r="E263" s="57"/>
      <c r="F263" s="57"/>
      <c r="G263" s="173"/>
      <c r="H263" s="173"/>
      <c r="I263" s="57"/>
      <c r="J263" s="57"/>
      <c r="K263" s="173"/>
      <c r="L263" s="173"/>
      <c r="M263" s="57"/>
      <c r="N263" s="57"/>
      <c r="O263" s="179"/>
      <c r="P263" s="179"/>
      <c r="Q263" s="57"/>
    </row>
    <row r="264" spans="1:17">
      <c r="A264" s="12"/>
      <c r="B264" s="158" t="s">
        <v>131</v>
      </c>
      <c r="C264" s="173" t="s">
        <v>249</v>
      </c>
      <c r="D264" s="173"/>
      <c r="E264" s="57"/>
      <c r="F264" s="57"/>
      <c r="G264" s="173">
        <v>53</v>
      </c>
      <c r="H264" s="173"/>
      <c r="I264" s="57"/>
      <c r="J264" s="57"/>
      <c r="K264" s="173" t="s">
        <v>249</v>
      </c>
      <c r="L264" s="173"/>
      <c r="M264" s="57"/>
      <c r="N264" s="57"/>
      <c r="O264" s="173">
        <v>53</v>
      </c>
      <c r="P264" s="173"/>
      <c r="Q264" s="57"/>
    </row>
    <row r="265" spans="1:17">
      <c r="A265" s="12"/>
      <c r="B265" s="158"/>
      <c r="C265" s="173"/>
      <c r="D265" s="173"/>
      <c r="E265" s="57"/>
      <c r="F265" s="57"/>
      <c r="G265" s="173"/>
      <c r="H265" s="173"/>
      <c r="I265" s="57"/>
      <c r="J265" s="57"/>
      <c r="K265" s="173"/>
      <c r="L265" s="173"/>
      <c r="M265" s="57"/>
      <c r="N265" s="57"/>
      <c r="O265" s="173"/>
      <c r="P265" s="173"/>
      <c r="Q265" s="57"/>
    </row>
    <row r="266" spans="1:17">
      <c r="A266" s="12"/>
      <c r="B266" s="158" t="s">
        <v>132</v>
      </c>
      <c r="C266" s="173" t="s">
        <v>1057</v>
      </c>
      <c r="D266" s="173"/>
      <c r="E266" s="158" t="s">
        <v>242</v>
      </c>
      <c r="F266" s="57"/>
      <c r="G266" s="173" t="s">
        <v>1058</v>
      </c>
      <c r="H266" s="173"/>
      <c r="I266" s="158" t="s">
        <v>242</v>
      </c>
      <c r="J266" s="57"/>
      <c r="K266" s="173">
        <v>337</v>
      </c>
      <c r="L266" s="173"/>
      <c r="M266" s="57"/>
      <c r="N266" s="57"/>
      <c r="O266" s="173" t="s">
        <v>1059</v>
      </c>
      <c r="P266" s="173"/>
      <c r="Q266" s="158" t="s">
        <v>242</v>
      </c>
    </row>
    <row r="267" spans="1:17" ht="15.75" thickBot="1">
      <c r="A267" s="12"/>
      <c r="B267" s="158"/>
      <c r="C267" s="297"/>
      <c r="D267" s="297"/>
      <c r="E267" s="316"/>
      <c r="F267" s="118"/>
      <c r="G267" s="297"/>
      <c r="H267" s="297"/>
      <c r="I267" s="316"/>
      <c r="J267" s="118"/>
      <c r="K267" s="297"/>
      <c r="L267" s="297"/>
      <c r="M267" s="118"/>
      <c r="N267" s="118"/>
      <c r="O267" s="297"/>
      <c r="P267" s="297"/>
      <c r="Q267" s="316"/>
    </row>
    <row r="268" spans="1:17">
      <c r="A268" s="12"/>
      <c r="B268" s="336" t="s">
        <v>1060</v>
      </c>
      <c r="C268" s="305" t="s">
        <v>1061</v>
      </c>
      <c r="D268" s="305"/>
      <c r="E268" s="303" t="s">
        <v>242</v>
      </c>
      <c r="F268" s="90"/>
      <c r="G268" s="305" t="s">
        <v>1062</v>
      </c>
      <c r="H268" s="305"/>
      <c r="I268" s="303" t="s">
        <v>242</v>
      </c>
      <c r="J268" s="90"/>
      <c r="K268" s="305">
        <v>138</v>
      </c>
      <c r="L268" s="305"/>
      <c r="M268" s="90"/>
      <c r="N268" s="90"/>
      <c r="O268" s="305" t="s">
        <v>1063</v>
      </c>
      <c r="P268" s="305"/>
      <c r="Q268" s="303" t="s">
        <v>242</v>
      </c>
    </row>
    <row r="269" spans="1:17" ht="15.75" thickBot="1">
      <c r="A269" s="12"/>
      <c r="B269" s="336"/>
      <c r="C269" s="297"/>
      <c r="D269" s="297"/>
      <c r="E269" s="316"/>
      <c r="F269" s="118"/>
      <c r="G269" s="297"/>
      <c r="H269" s="297"/>
      <c r="I269" s="316"/>
      <c r="J269" s="118"/>
      <c r="K269" s="297"/>
      <c r="L269" s="297"/>
      <c r="M269" s="118"/>
      <c r="N269" s="118"/>
      <c r="O269" s="297"/>
      <c r="P269" s="297"/>
      <c r="Q269" s="316"/>
    </row>
    <row r="270" spans="1:17">
      <c r="A270" s="12"/>
      <c r="B270" s="26"/>
      <c r="C270" s="90"/>
      <c r="D270" s="90"/>
      <c r="E270" s="90"/>
      <c r="F270" s="26"/>
      <c r="G270" s="90"/>
      <c r="H270" s="90"/>
      <c r="I270" s="90"/>
      <c r="J270" s="26"/>
      <c r="K270" s="90"/>
      <c r="L270" s="90"/>
      <c r="M270" s="90"/>
      <c r="N270" s="26"/>
      <c r="O270" s="90"/>
      <c r="P270" s="90"/>
      <c r="Q270" s="90"/>
    </row>
    <row r="271" spans="1:17">
      <c r="A271" s="12"/>
      <c r="B271" s="146" t="s">
        <v>1064</v>
      </c>
      <c r="C271" s="57"/>
      <c r="D271" s="57"/>
      <c r="E271" s="57"/>
      <c r="F271" s="26"/>
      <c r="G271" s="57"/>
      <c r="H271" s="57"/>
      <c r="I271" s="57"/>
      <c r="J271" s="26"/>
      <c r="K271" s="57"/>
      <c r="L271" s="57"/>
      <c r="M271" s="57"/>
      <c r="N271" s="26"/>
      <c r="O271" s="57"/>
      <c r="P271" s="57"/>
      <c r="Q271" s="57"/>
    </row>
    <row r="272" spans="1:17">
      <c r="A272" s="12"/>
      <c r="B272" s="158" t="s">
        <v>135</v>
      </c>
      <c r="C272" s="173">
        <v>500</v>
      </c>
      <c r="D272" s="173"/>
      <c r="E272" s="57"/>
      <c r="F272" s="57"/>
      <c r="G272" s="173" t="s">
        <v>249</v>
      </c>
      <c r="H272" s="173"/>
      <c r="I272" s="57"/>
      <c r="J272" s="57"/>
      <c r="K272" s="173" t="s">
        <v>249</v>
      </c>
      <c r="L272" s="173"/>
      <c r="M272" s="57"/>
      <c r="N272" s="57"/>
      <c r="O272" s="173">
        <v>500</v>
      </c>
      <c r="P272" s="173"/>
      <c r="Q272" s="57"/>
    </row>
    <row r="273" spans="1:17">
      <c r="A273" s="12"/>
      <c r="B273" s="158"/>
      <c r="C273" s="173"/>
      <c r="D273" s="173"/>
      <c r="E273" s="57"/>
      <c r="F273" s="57"/>
      <c r="G273" s="173"/>
      <c r="H273" s="173"/>
      <c r="I273" s="57"/>
      <c r="J273" s="57"/>
      <c r="K273" s="173"/>
      <c r="L273" s="173"/>
      <c r="M273" s="57"/>
      <c r="N273" s="57"/>
      <c r="O273" s="173"/>
      <c r="P273" s="173"/>
      <c r="Q273" s="57"/>
    </row>
    <row r="274" spans="1:17">
      <c r="A274" s="12"/>
      <c r="B274" s="158" t="s">
        <v>136</v>
      </c>
      <c r="C274" s="173" t="s">
        <v>1065</v>
      </c>
      <c r="D274" s="173"/>
      <c r="E274" s="158" t="s">
        <v>242</v>
      </c>
      <c r="F274" s="57"/>
      <c r="G274" s="173" t="s">
        <v>1066</v>
      </c>
      <c r="H274" s="173"/>
      <c r="I274" s="158" t="s">
        <v>242</v>
      </c>
      <c r="J274" s="57"/>
      <c r="K274" s="173" t="s">
        <v>249</v>
      </c>
      <c r="L274" s="173"/>
      <c r="M274" s="57"/>
      <c r="N274" s="57"/>
      <c r="O274" s="173" t="s">
        <v>745</v>
      </c>
      <c r="P274" s="173"/>
      <c r="Q274" s="158" t="s">
        <v>242</v>
      </c>
    </row>
    <row r="275" spans="1:17">
      <c r="A275" s="12"/>
      <c r="B275" s="158"/>
      <c r="C275" s="173"/>
      <c r="D275" s="173"/>
      <c r="E275" s="158"/>
      <c r="F275" s="57"/>
      <c r="G275" s="173"/>
      <c r="H275" s="173"/>
      <c r="I275" s="158"/>
      <c r="J275" s="57"/>
      <c r="K275" s="173"/>
      <c r="L275" s="173"/>
      <c r="M275" s="57"/>
      <c r="N275" s="57"/>
      <c r="O275" s="173"/>
      <c r="P275" s="173"/>
      <c r="Q275" s="158"/>
    </row>
    <row r="276" spans="1:17">
      <c r="A276" s="12"/>
      <c r="B276" s="158" t="s">
        <v>137</v>
      </c>
      <c r="C276" s="173" t="s">
        <v>1067</v>
      </c>
      <c r="D276" s="173"/>
      <c r="E276" s="158" t="s">
        <v>242</v>
      </c>
      <c r="F276" s="57"/>
      <c r="G276" s="173" t="s">
        <v>1068</v>
      </c>
      <c r="H276" s="173"/>
      <c r="I276" s="158" t="s">
        <v>242</v>
      </c>
      <c r="J276" s="57"/>
      <c r="K276" s="173">
        <v>730</v>
      </c>
      <c r="L276" s="173"/>
      <c r="M276" s="57"/>
      <c r="N276" s="57"/>
      <c r="O276" s="173" t="s">
        <v>1067</v>
      </c>
      <c r="P276" s="173"/>
      <c r="Q276" s="158" t="s">
        <v>242</v>
      </c>
    </row>
    <row r="277" spans="1:17">
      <c r="A277" s="12"/>
      <c r="B277" s="158"/>
      <c r="C277" s="173"/>
      <c r="D277" s="173"/>
      <c r="E277" s="158"/>
      <c r="F277" s="57"/>
      <c r="G277" s="173"/>
      <c r="H277" s="173"/>
      <c r="I277" s="158"/>
      <c r="J277" s="57"/>
      <c r="K277" s="173"/>
      <c r="L277" s="173"/>
      <c r="M277" s="57"/>
      <c r="N277" s="57"/>
      <c r="O277" s="173"/>
      <c r="P277" s="173"/>
      <c r="Q277" s="158"/>
    </row>
    <row r="278" spans="1:17">
      <c r="A278" s="12"/>
      <c r="B278" s="158" t="s">
        <v>138</v>
      </c>
      <c r="C278" s="173">
        <v>9</v>
      </c>
      <c r="D278" s="173"/>
      <c r="E278" s="57"/>
      <c r="F278" s="57"/>
      <c r="G278" s="173" t="s">
        <v>249</v>
      </c>
      <c r="H278" s="173"/>
      <c r="I278" s="57"/>
      <c r="J278" s="57"/>
      <c r="K278" s="173" t="s">
        <v>249</v>
      </c>
      <c r="L278" s="173"/>
      <c r="M278" s="57"/>
      <c r="N278" s="57"/>
      <c r="O278" s="173">
        <v>9</v>
      </c>
      <c r="P278" s="173"/>
      <c r="Q278" s="57"/>
    </row>
    <row r="279" spans="1:17">
      <c r="A279" s="12"/>
      <c r="B279" s="158"/>
      <c r="C279" s="173"/>
      <c r="D279" s="173"/>
      <c r="E279" s="57"/>
      <c r="F279" s="57"/>
      <c r="G279" s="173"/>
      <c r="H279" s="173"/>
      <c r="I279" s="57"/>
      <c r="J279" s="57"/>
      <c r="K279" s="173"/>
      <c r="L279" s="173"/>
      <c r="M279" s="57"/>
      <c r="N279" s="57"/>
      <c r="O279" s="173"/>
      <c r="P279" s="173"/>
      <c r="Q279" s="57"/>
    </row>
    <row r="280" spans="1:17">
      <c r="A280" s="12"/>
      <c r="B280" s="158" t="s">
        <v>139</v>
      </c>
      <c r="C280" s="173" t="s">
        <v>1069</v>
      </c>
      <c r="D280" s="173"/>
      <c r="E280" s="158" t="s">
        <v>242</v>
      </c>
      <c r="F280" s="57"/>
      <c r="G280" s="173" t="s">
        <v>249</v>
      </c>
      <c r="H280" s="173"/>
      <c r="I280" s="57"/>
      <c r="J280" s="57"/>
      <c r="K280" s="173" t="s">
        <v>249</v>
      </c>
      <c r="L280" s="173"/>
      <c r="M280" s="57"/>
      <c r="N280" s="57"/>
      <c r="O280" s="173" t="s">
        <v>1069</v>
      </c>
      <c r="P280" s="173"/>
      <c r="Q280" s="158" t="s">
        <v>242</v>
      </c>
    </row>
    <row r="281" spans="1:17">
      <c r="A281" s="12"/>
      <c r="B281" s="158"/>
      <c r="C281" s="173"/>
      <c r="D281" s="173"/>
      <c r="E281" s="158"/>
      <c r="F281" s="57"/>
      <c r="G281" s="173"/>
      <c r="H281" s="173"/>
      <c r="I281" s="57"/>
      <c r="J281" s="57"/>
      <c r="K281" s="173"/>
      <c r="L281" s="173"/>
      <c r="M281" s="57"/>
      <c r="N281" s="57"/>
      <c r="O281" s="173"/>
      <c r="P281" s="173"/>
      <c r="Q281" s="158"/>
    </row>
    <row r="282" spans="1:17">
      <c r="A282" s="12"/>
      <c r="B282" s="158" t="s">
        <v>140</v>
      </c>
      <c r="C282" s="173">
        <v>148</v>
      </c>
      <c r="D282" s="173"/>
      <c r="E282" s="57"/>
      <c r="F282" s="57"/>
      <c r="G282" s="173" t="s">
        <v>568</v>
      </c>
      <c r="H282" s="173"/>
      <c r="I282" s="158" t="s">
        <v>242</v>
      </c>
      <c r="J282" s="57"/>
      <c r="K282" s="173" t="s">
        <v>1070</v>
      </c>
      <c r="L282" s="173"/>
      <c r="M282" s="158" t="s">
        <v>242</v>
      </c>
      <c r="N282" s="57"/>
      <c r="O282" s="173" t="s">
        <v>768</v>
      </c>
      <c r="P282" s="173"/>
      <c r="Q282" s="158" t="s">
        <v>242</v>
      </c>
    </row>
    <row r="283" spans="1:17" ht="15.75" thickBot="1">
      <c r="A283" s="12"/>
      <c r="B283" s="158"/>
      <c r="C283" s="297"/>
      <c r="D283" s="297"/>
      <c r="E283" s="118"/>
      <c r="F283" s="118"/>
      <c r="G283" s="297"/>
      <c r="H283" s="297"/>
      <c r="I283" s="316"/>
      <c r="J283" s="118"/>
      <c r="K283" s="297"/>
      <c r="L283" s="297"/>
      <c r="M283" s="316"/>
      <c r="N283" s="118"/>
      <c r="O283" s="297"/>
      <c r="P283" s="297"/>
      <c r="Q283" s="316"/>
    </row>
    <row r="284" spans="1:17">
      <c r="A284" s="12"/>
      <c r="B284" s="336" t="s">
        <v>1071</v>
      </c>
      <c r="C284" s="305" t="s">
        <v>1033</v>
      </c>
      <c r="D284" s="305"/>
      <c r="E284" s="303" t="s">
        <v>242</v>
      </c>
      <c r="F284" s="90"/>
      <c r="G284" s="305" t="s">
        <v>1072</v>
      </c>
      <c r="H284" s="305"/>
      <c r="I284" s="303" t="s">
        <v>242</v>
      </c>
      <c r="J284" s="90"/>
      <c r="K284" s="305">
        <v>598</v>
      </c>
      <c r="L284" s="305"/>
      <c r="M284" s="90"/>
      <c r="N284" s="90"/>
      <c r="O284" s="305" t="s">
        <v>1073</v>
      </c>
      <c r="P284" s="305"/>
      <c r="Q284" s="303" t="s">
        <v>242</v>
      </c>
    </row>
    <row r="285" spans="1:17">
      <c r="A285" s="12"/>
      <c r="B285" s="336"/>
      <c r="C285" s="173"/>
      <c r="D285" s="173"/>
      <c r="E285" s="158"/>
      <c r="F285" s="57"/>
      <c r="G285" s="173"/>
      <c r="H285" s="173"/>
      <c r="I285" s="158"/>
      <c r="J285" s="57"/>
      <c r="K285" s="173"/>
      <c r="L285" s="173"/>
      <c r="M285" s="57"/>
      <c r="N285" s="57"/>
      <c r="O285" s="173"/>
      <c r="P285" s="173"/>
      <c r="Q285" s="158"/>
    </row>
    <row r="286" spans="1:17" ht="26.25">
      <c r="A286" s="12"/>
      <c r="B286" s="145" t="s">
        <v>1074</v>
      </c>
      <c r="C286" s="173" t="s">
        <v>1075</v>
      </c>
      <c r="D286" s="173"/>
      <c r="E286" s="145" t="s">
        <v>242</v>
      </c>
      <c r="F286" s="26"/>
      <c r="G286" s="173" t="s">
        <v>1076</v>
      </c>
      <c r="H286" s="173"/>
      <c r="I286" s="145" t="s">
        <v>242</v>
      </c>
      <c r="J286" s="26"/>
      <c r="K286" s="173" t="s">
        <v>256</v>
      </c>
      <c r="L286" s="173"/>
      <c r="M286" s="145" t="s">
        <v>242</v>
      </c>
      <c r="N286" s="26"/>
      <c r="O286" s="173" t="s">
        <v>1077</v>
      </c>
      <c r="P286" s="173"/>
      <c r="Q286" s="145" t="s">
        <v>242</v>
      </c>
    </row>
    <row r="287" spans="1:17">
      <c r="A287" s="12"/>
      <c r="B287" s="158" t="s">
        <v>144</v>
      </c>
      <c r="C287" s="173">
        <v>481</v>
      </c>
      <c r="D287" s="173"/>
      <c r="E287" s="57"/>
      <c r="F287" s="57"/>
      <c r="G287" s="173">
        <v>235</v>
      </c>
      <c r="H287" s="173"/>
      <c r="I287" s="57"/>
      <c r="J287" s="57"/>
      <c r="K287" s="173">
        <v>68</v>
      </c>
      <c r="L287" s="173"/>
      <c r="M287" s="57"/>
      <c r="N287" s="57"/>
      <c r="O287" s="173">
        <v>784</v>
      </c>
      <c r="P287" s="173"/>
      <c r="Q287" s="57"/>
    </row>
    <row r="288" spans="1:17" ht="15.75" thickBot="1">
      <c r="A288" s="12"/>
      <c r="B288" s="158"/>
      <c r="C288" s="297"/>
      <c r="D288" s="297"/>
      <c r="E288" s="118"/>
      <c r="F288" s="118"/>
      <c r="G288" s="297"/>
      <c r="H288" s="297"/>
      <c r="I288" s="118"/>
      <c r="J288" s="118"/>
      <c r="K288" s="297"/>
      <c r="L288" s="297"/>
      <c r="M288" s="118"/>
      <c r="N288" s="118"/>
      <c r="O288" s="297"/>
      <c r="P288" s="297"/>
      <c r="Q288" s="118"/>
    </row>
    <row r="289" spans="1:17">
      <c r="A289" s="12"/>
      <c r="B289" s="158" t="s">
        <v>145</v>
      </c>
      <c r="C289" s="303" t="s">
        <v>240</v>
      </c>
      <c r="D289" s="305">
        <v>439</v>
      </c>
      <c r="E289" s="90"/>
      <c r="F289" s="90"/>
      <c r="G289" s="303" t="s">
        <v>240</v>
      </c>
      <c r="H289" s="305">
        <v>91</v>
      </c>
      <c r="I289" s="90"/>
      <c r="J289" s="90"/>
      <c r="K289" s="303" t="s">
        <v>240</v>
      </c>
      <c r="L289" s="305">
        <v>62</v>
      </c>
      <c r="M289" s="90"/>
      <c r="N289" s="90"/>
      <c r="O289" s="303" t="s">
        <v>240</v>
      </c>
      <c r="P289" s="305">
        <v>592</v>
      </c>
      <c r="Q289" s="90"/>
    </row>
    <row r="290" spans="1:17" ht="15.75" thickBot="1">
      <c r="A290" s="12"/>
      <c r="B290" s="158"/>
      <c r="C290" s="304"/>
      <c r="D290" s="306"/>
      <c r="E290" s="125"/>
      <c r="F290" s="125"/>
      <c r="G290" s="304"/>
      <c r="H290" s="306"/>
      <c r="I290" s="125"/>
      <c r="J290" s="125"/>
      <c r="K290" s="304"/>
      <c r="L290" s="306"/>
      <c r="M290" s="125"/>
      <c r="N290" s="125"/>
      <c r="O290" s="304"/>
      <c r="P290" s="306"/>
      <c r="Q290" s="125"/>
    </row>
    <row r="291" spans="1:17" ht="15.75" thickTop="1">
      <c r="A291" s="12"/>
      <c r="B291" s="95" t="s">
        <v>960</v>
      </c>
      <c r="C291" s="95"/>
      <c r="D291" s="95"/>
      <c r="E291" s="95"/>
      <c r="F291" s="95"/>
      <c r="G291" s="95"/>
      <c r="H291" s="95"/>
      <c r="I291" s="95"/>
      <c r="J291" s="95"/>
      <c r="K291" s="95"/>
      <c r="L291" s="95"/>
      <c r="M291" s="95"/>
      <c r="N291" s="95"/>
      <c r="O291" s="95"/>
      <c r="P291" s="95"/>
      <c r="Q291" s="95"/>
    </row>
    <row r="292" spans="1:17">
      <c r="A292" s="12"/>
      <c r="B292" s="11"/>
      <c r="C292" s="11"/>
      <c r="D292" s="11"/>
      <c r="E292" s="11"/>
      <c r="F292" s="11"/>
      <c r="G292" s="11"/>
      <c r="H292" s="11"/>
      <c r="I292" s="11"/>
      <c r="J292" s="11"/>
      <c r="K292" s="11"/>
      <c r="L292" s="11"/>
      <c r="M292" s="11"/>
      <c r="N292" s="11"/>
      <c r="O292" s="11"/>
      <c r="P292" s="11"/>
      <c r="Q292" s="11"/>
    </row>
    <row r="293" spans="1:17" ht="15" customHeight="1">
      <c r="A293" s="12"/>
      <c r="B293" s="186" t="s">
        <v>1046</v>
      </c>
      <c r="C293" s="186"/>
      <c r="D293" s="186"/>
      <c r="E293" s="186"/>
      <c r="F293" s="186"/>
      <c r="G293" s="186"/>
      <c r="H293" s="186"/>
      <c r="I293" s="186"/>
      <c r="J293" s="186"/>
      <c r="K293" s="186"/>
      <c r="L293" s="186"/>
      <c r="M293" s="186"/>
      <c r="N293" s="186"/>
      <c r="O293" s="186"/>
      <c r="P293" s="186"/>
      <c r="Q293" s="186"/>
    </row>
    <row r="294" spans="1:17">
      <c r="A294" s="12"/>
      <c r="B294" s="133" t="s">
        <v>308</v>
      </c>
      <c r="C294" s="133"/>
      <c r="D294" s="133"/>
      <c r="E294" s="133"/>
      <c r="F294" s="133"/>
      <c r="G294" s="133"/>
      <c r="H294" s="133"/>
      <c r="I294" s="133"/>
      <c r="J294" s="133"/>
      <c r="K294" s="133"/>
      <c r="L294" s="133"/>
      <c r="M294" s="133"/>
      <c r="N294" s="133"/>
      <c r="O294" s="133"/>
      <c r="P294" s="133"/>
      <c r="Q294" s="133"/>
    </row>
    <row r="295" spans="1:17">
      <c r="A295" s="12"/>
      <c r="B295" s="32"/>
      <c r="C295" s="32"/>
      <c r="D295" s="32"/>
      <c r="E295" s="32"/>
      <c r="F295" s="32"/>
      <c r="G295" s="32"/>
      <c r="H295" s="32"/>
      <c r="I295" s="32"/>
      <c r="J295" s="32"/>
      <c r="K295" s="32"/>
      <c r="L295" s="32"/>
      <c r="M295" s="32"/>
      <c r="N295" s="32"/>
      <c r="O295" s="32"/>
      <c r="P295" s="32"/>
      <c r="Q295" s="32"/>
    </row>
    <row r="296" spans="1:17">
      <c r="A296" s="12"/>
      <c r="B296" s="16"/>
      <c r="C296" s="16"/>
      <c r="D296" s="16"/>
      <c r="E296" s="16"/>
      <c r="F296" s="16"/>
      <c r="G296" s="16"/>
      <c r="H296" s="16"/>
      <c r="I296" s="16"/>
      <c r="J296" s="16"/>
      <c r="K296" s="16"/>
      <c r="L296" s="16"/>
      <c r="M296" s="16"/>
      <c r="N296" s="16"/>
      <c r="O296" s="16"/>
      <c r="P296" s="16"/>
      <c r="Q296" s="16"/>
    </row>
    <row r="297" spans="1:17" ht="15.75" thickBot="1">
      <c r="A297" s="12"/>
      <c r="B297" s="324" t="s">
        <v>983</v>
      </c>
      <c r="C297" s="148" t="s">
        <v>1028</v>
      </c>
      <c r="D297" s="148"/>
      <c r="E297" s="148"/>
      <c r="F297" s="102"/>
      <c r="G297" s="148" t="s">
        <v>1029</v>
      </c>
      <c r="H297" s="148"/>
      <c r="I297" s="148"/>
      <c r="J297" s="102"/>
      <c r="K297" s="148" t="s">
        <v>965</v>
      </c>
      <c r="L297" s="148"/>
      <c r="M297" s="148"/>
      <c r="N297" s="102"/>
      <c r="O297" s="148" t="s">
        <v>966</v>
      </c>
      <c r="P297" s="148"/>
      <c r="Q297" s="148"/>
    </row>
    <row r="298" spans="1:17" ht="15.75" thickTop="1">
      <c r="A298" s="12"/>
      <c r="B298" s="161" t="s">
        <v>1047</v>
      </c>
      <c r="C298" s="169"/>
      <c r="D298" s="169"/>
      <c r="E298" s="112"/>
      <c r="F298" s="112"/>
      <c r="G298" s="169"/>
      <c r="H298" s="169"/>
      <c r="I298" s="112"/>
      <c r="J298" s="112"/>
      <c r="K298" s="169"/>
      <c r="L298" s="169"/>
      <c r="M298" s="112"/>
      <c r="N298" s="112"/>
      <c r="O298" s="169"/>
      <c r="P298" s="169"/>
      <c r="Q298" s="112"/>
    </row>
    <row r="299" spans="1:17">
      <c r="A299" s="12"/>
      <c r="B299" s="172"/>
      <c r="C299" s="173"/>
      <c r="D299" s="173"/>
      <c r="E299" s="57"/>
      <c r="F299" s="57"/>
      <c r="G299" s="173"/>
      <c r="H299" s="173"/>
      <c r="I299" s="57"/>
      <c r="J299" s="57"/>
      <c r="K299" s="173"/>
      <c r="L299" s="173"/>
      <c r="M299" s="57"/>
      <c r="N299" s="57"/>
      <c r="O299" s="173"/>
      <c r="P299" s="173"/>
      <c r="Q299" s="57"/>
    </row>
    <row r="300" spans="1:17">
      <c r="A300" s="12"/>
      <c r="B300" s="336" t="s">
        <v>1048</v>
      </c>
      <c r="C300" s="158" t="s">
        <v>240</v>
      </c>
      <c r="D300" s="173">
        <v>579</v>
      </c>
      <c r="E300" s="57"/>
      <c r="F300" s="57"/>
      <c r="G300" s="158" t="s">
        <v>240</v>
      </c>
      <c r="H300" s="179">
        <v>2716</v>
      </c>
      <c r="I300" s="57"/>
      <c r="J300" s="57"/>
      <c r="K300" s="158" t="s">
        <v>240</v>
      </c>
      <c r="L300" s="173" t="s">
        <v>1078</v>
      </c>
      <c r="M300" s="158" t="s">
        <v>242</v>
      </c>
      <c r="N300" s="57"/>
      <c r="O300" s="158" t="s">
        <v>240</v>
      </c>
      <c r="P300" s="179">
        <v>2946</v>
      </c>
      <c r="Q300" s="57"/>
    </row>
    <row r="301" spans="1:17" ht="15.75" thickBot="1">
      <c r="A301" s="12"/>
      <c r="B301" s="336"/>
      <c r="C301" s="316"/>
      <c r="D301" s="297"/>
      <c r="E301" s="118"/>
      <c r="F301" s="118"/>
      <c r="G301" s="316"/>
      <c r="H301" s="325"/>
      <c r="I301" s="118"/>
      <c r="J301" s="118"/>
      <c r="K301" s="316"/>
      <c r="L301" s="297"/>
      <c r="M301" s="316"/>
      <c r="N301" s="118"/>
      <c r="O301" s="316"/>
      <c r="P301" s="325"/>
      <c r="Q301" s="118"/>
    </row>
    <row r="302" spans="1:17">
      <c r="A302" s="12"/>
      <c r="B302" s="26"/>
      <c r="C302" s="90"/>
      <c r="D302" s="90"/>
      <c r="E302" s="90"/>
      <c r="F302" s="26"/>
      <c r="G302" s="90"/>
      <c r="H302" s="90"/>
      <c r="I302" s="90"/>
      <c r="J302" s="26"/>
      <c r="K302" s="90"/>
      <c r="L302" s="90"/>
      <c r="M302" s="90"/>
      <c r="N302" s="26"/>
      <c r="O302" s="90"/>
      <c r="P302" s="90"/>
      <c r="Q302" s="90"/>
    </row>
    <row r="303" spans="1:17">
      <c r="A303" s="12"/>
      <c r="B303" s="146" t="s">
        <v>1050</v>
      </c>
      <c r="C303" s="57"/>
      <c r="D303" s="57"/>
      <c r="E303" s="57"/>
      <c r="F303" s="26"/>
      <c r="G303" s="57"/>
      <c r="H303" s="57"/>
      <c r="I303" s="57"/>
      <c r="J303" s="26"/>
      <c r="K303" s="57"/>
      <c r="L303" s="57"/>
      <c r="M303" s="57"/>
      <c r="N303" s="26"/>
      <c r="O303" s="57"/>
      <c r="P303" s="57"/>
      <c r="Q303" s="57"/>
    </row>
    <row r="304" spans="1:17">
      <c r="A304" s="12"/>
      <c r="B304" s="158" t="s">
        <v>128</v>
      </c>
      <c r="C304" s="173" t="s">
        <v>249</v>
      </c>
      <c r="D304" s="173"/>
      <c r="E304" s="57"/>
      <c r="F304" s="57"/>
      <c r="G304" s="173" t="s">
        <v>1079</v>
      </c>
      <c r="H304" s="173"/>
      <c r="I304" s="158" t="s">
        <v>242</v>
      </c>
      <c r="J304" s="57"/>
      <c r="K304" s="173" t="s">
        <v>1080</v>
      </c>
      <c r="L304" s="173"/>
      <c r="M304" s="158" t="s">
        <v>242</v>
      </c>
      <c r="N304" s="57"/>
      <c r="O304" s="173" t="s">
        <v>1081</v>
      </c>
      <c r="P304" s="173"/>
      <c r="Q304" s="158" t="s">
        <v>242</v>
      </c>
    </row>
    <row r="305" spans="1:17">
      <c r="A305" s="12"/>
      <c r="B305" s="158"/>
      <c r="C305" s="173"/>
      <c r="D305" s="173"/>
      <c r="E305" s="57"/>
      <c r="F305" s="57"/>
      <c r="G305" s="173"/>
      <c r="H305" s="173"/>
      <c r="I305" s="158"/>
      <c r="J305" s="57"/>
      <c r="K305" s="173"/>
      <c r="L305" s="173"/>
      <c r="M305" s="158"/>
      <c r="N305" s="57"/>
      <c r="O305" s="173"/>
      <c r="P305" s="173"/>
      <c r="Q305" s="158"/>
    </row>
    <row r="306" spans="1:17">
      <c r="A306" s="12"/>
      <c r="B306" s="158" t="s">
        <v>1054</v>
      </c>
      <c r="C306" s="173" t="s">
        <v>1082</v>
      </c>
      <c r="D306" s="173"/>
      <c r="E306" s="158" t="s">
        <v>242</v>
      </c>
      <c r="F306" s="57"/>
      <c r="G306" s="173" t="s">
        <v>249</v>
      </c>
      <c r="H306" s="173"/>
      <c r="I306" s="57"/>
      <c r="J306" s="57"/>
      <c r="K306" s="173" t="s">
        <v>1083</v>
      </c>
      <c r="L306" s="173"/>
      <c r="M306" s="158" t="s">
        <v>242</v>
      </c>
      <c r="N306" s="57"/>
      <c r="O306" s="173" t="s">
        <v>1084</v>
      </c>
      <c r="P306" s="173"/>
      <c r="Q306" s="158" t="s">
        <v>242</v>
      </c>
    </row>
    <row r="307" spans="1:17">
      <c r="A307" s="12"/>
      <c r="B307" s="158"/>
      <c r="C307" s="173"/>
      <c r="D307" s="173"/>
      <c r="E307" s="158"/>
      <c r="F307" s="57"/>
      <c r="G307" s="173"/>
      <c r="H307" s="173"/>
      <c r="I307" s="57"/>
      <c r="J307" s="57"/>
      <c r="K307" s="173"/>
      <c r="L307" s="173"/>
      <c r="M307" s="158"/>
      <c r="N307" s="57"/>
      <c r="O307" s="173"/>
      <c r="P307" s="173"/>
      <c r="Q307" s="158"/>
    </row>
    <row r="308" spans="1:17">
      <c r="A308" s="12"/>
      <c r="B308" s="158" t="s">
        <v>130</v>
      </c>
      <c r="C308" s="173">
        <v>525</v>
      </c>
      <c r="D308" s="173"/>
      <c r="E308" s="57"/>
      <c r="F308" s="57"/>
      <c r="G308" s="173" t="s">
        <v>249</v>
      </c>
      <c r="H308" s="173"/>
      <c r="I308" s="57"/>
      <c r="J308" s="57"/>
      <c r="K308" s="173">
        <v>56</v>
      </c>
      <c r="L308" s="173"/>
      <c r="M308" s="57"/>
      <c r="N308" s="57"/>
      <c r="O308" s="173">
        <v>581</v>
      </c>
      <c r="P308" s="173"/>
      <c r="Q308" s="57"/>
    </row>
    <row r="309" spans="1:17">
      <c r="A309" s="12"/>
      <c r="B309" s="158"/>
      <c r="C309" s="173"/>
      <c r="D309" s="173"/>
      <c r="E309" s="57"/>
      <c r="F309" s="57"/>
      <c r="G309" s="173"/>
      <c r="H309" s="173"/>
      <c r="I309" s="57"/>
      <c r="J309" s="57"/>
      <c r="K309" s="173"/>
      <c r="L309" s="173"/>
      <c r="M309" s="57"/>
      <c r="N309" s="57"/>
      <c r="O309" s="173"/>
      <c r="P309" s="173"/>
      <c r="Q309" s="57"/>
    </row>
    <row r="310" spans="1:17">
      <c r="A310" s="12"/>
      <c r="B310" s="158" t="s">
        <v>131</v>
      </c>
      <c r="C310" s="173" t="s">
        <v>249</v>
      </c>
      <c r="D310" s="173"/>
      <c r="E310" s="57"/>
      <c r="F310" s="57"/>
      <c r="G310" s="173">
        <v>186</v>
      </c>
      <c r="H310" s="173"/>
      <c r="I310" s="57"/>
      <c r="J310" s="57"/>
      <c r="K310" s="173" t="s">
        <v>249</v>
      </c>
      <c r="L310" s="173"/>
      <c r="M310" s="57"/>
      <c r="N310" s="57"/>
      <c r="O310" s="173">
        <v>186</v>
      </c>
      <c r="P310" s="173"/>
      <c r="Q310" s="57"/>
    </row>
    <row r="311" spans="1:17">
      <c r="A311" s="12"/>
      <c r="B311" s="158"/>
      <c r="C311" s="173"/>
      <c r="D311" s="173"/>
      <c r="E311" s="57"/>
      <c r="F311" s="57"/>
      <c r="G311" s="173"/>
      <c r="H311" s="173"/>
      <c r="I311" s="57"/>
      <c r="J311" s="57"/>
      <c r="K311" s="173"/>
      <c r="L311" s="173"/>
      <c r="M311" s="57"/>
      <c r="N311" s="57"/>
      <c r="O311" s="173"/>
      <c r="P311" s="173"/>
      <c r="Q311" s="57"/>
    </row>
    <row r="312" spans="1:17">
      <c r="A312" s="12"/>
      <c r="B312" s="158" t="s">
        <v>132</v>
      </c>
      <c r="C312" s="173" t="s">
        <v>1085</v>
      </c>
      <c r="D312" s="173"/>
      <c r="E312" s="158" t="s">
        <v>242</v>
      </c>
      <c r="F312" s="57"/>
      <c r="G312" s="173">
        <v>102</v>
      </c>
      <c r="H312" s="173"/>
      <c r="I312" s="57"/>
      <c r="J312" s="57"/>
      <c r="K312" s="173" t="s">
        <v>685</v>
      </c>
      <c r="L312" s="173"/>
      <c r="M312" s="158" t="s">
        <v>242</v>
      </c>
      <c r="N312" s="57"/>
      <c r="O312" s="173" t="s">
        <v>987</v>
      </c>
      <c r="P312" s="173"/>
      <c r="Q312" s="158" t="s">
        <v>242</v>
      </c>
    </row>
    <row r="313" spans="1:17" ht="15.75" thickBot="1">
      <c r="A313" s="12"/>
      <c r="B313" s="158"/>
      <c r="C313" s="297"/>
      <c r="D313" s="297"/>
      <c r="E313" s="316"/>
      <c r="F313" s="118"/>
      <c r="G313" s="297"/>
      <c r="H313" s="297"/>
      <c r="I313" s="118"/>
      <c r="J313" s="118"/>
      <c r="K313" s="297"/>
      <c r="L313" s="297"/>
      <c r="M313" s="316"/>
      <c r="N313" s="118"/>
      <c r="O313" s="297"/>
      <c r="P313" s="297"/>
      <c r="Q313" s="316"/>
    </row>
    <row r="314" spans="1:17" ht="27" thickBot="1">
      <c r="A314" s="12"/>
      <c r="B314" s="309" t="s">
        <v>1060</v>
      </c>
      <c r="C314" s="317" t="s">
        <v>1086</v>
      </c>
      <c r="D314" s="317"/>
      <c r="E314" s="337" t="s">
        <v>242</v>
      </c>
      <c r="F314" s="31"/>
      <c r="G314" s="317" t="s">
        <v>1087</v>
      </c>
      <c r="H314" s="317"/>
      <c r="I314" s="337" t="s">
        <v>242</v>
      </c>
      <c r="J314" s="31"/>
      <c r="K314" s="317" t="s">
        <v>967</v>
      </c>
      <c r="L314" s="317"/>
      <c r="M314" s="337" t="s">
        <v>242</v>
      </c>
      <c r="N314" s="31"/>
      <c r="O314" s="317" t="s">
        <v>1088</v>
      </c>
      <c r="P314" s="317"/>
      <c r="Q314" s="337" t="s">
        <v>242</v>
      </c>
    </row>
    <row r="315" spans="1:17">
      <c r="A315" s="12"/>
      <c r="B315" s="26"/>
      <c r="C315" s="90"/>
      <c r="D315" s="90"/>
      <c r="E315" s="90"/>
      <c r="F315" s="26"/>
      <c r="G315" s="90"/>
      <c r="H315" s="90"/>
      <c r="I315" s="90"/>
      <c r="J315" s="26"/>
      <c r="K315" s="90"/>
      <c r="L315" s="90"/>
      <c r="M315" s="90"/>
      <c r="N315" s="26"/>
      <c r="O315" s="90"/>
      <c r="P315" s="90"/>
      <c r="Q315" s="90"/>
    </row>
    <row r="316" spans="1:17">
      <c r="A316" s="12"/>
      <c r="B316" s="146" t="s">
        <v>1064</v>
      </c>
      <c r="C316" s="57"/>
      <c r="D316" s="57"/>
      <c r="E316" s="57"/>
      <c r="F316" s="26"/>
      <c r="G316" s="57"/>
      <c r="H316" s="57"/>
      <c r="I316" s="57"/>
      <c r="J316" s="26"/>
      <c r="K316" s="57"/>
      <c r="L316" s="57"/>
      <c r="M316" s="57"/>
      <c r="N316" s="26"/>
      <c r="O316" s="57"/>
      <c r="P316" s="57"/>
      <c r="Q316" s="57"/>
    </row>
    <row r="317" spans="1:17">
      <c r="A317" s="12"/>
      <c r="B317" s="158" t="s">
        <v>135</v>
      </c>
      <c r="C317" s="179">
        <v>1100</v>
      </c>
      <c r="D317" s="179"/>
      <c r="E317" s="57"/>
      <c r="F317" s="57"/>
      <c r="G317" s="173" t="s">
        <v>249</v>
      </c>
      <c r="H317" s="173"/>
      <c r="I317" s="57"/>
      <c r="J317" s="57"/>
      <c r="K317" s="173" t="s">
        <v>249</v>
      </c>
      <c r="L317" s="173"/>
      <c r="M317" s="57"/>
      <c r="N317" s="57"/>
      <c r="O317" s="179">
        <v>1100</v>
      </c>
      <c r="P317" s="179"/>
      <c r="Q317" s="57"/>
    </row>
    <row r="318" spans="1:17">
      <c r="A318" s="12"/>
      <c r="B318" s="158"/>
      <c r="C318" s="179"/>
      <c r="D318" s="179"/>
      <c r="E318" s="57"/>
      <c r="F318" s="57"/>
      <c r="G318" s="173"/>
      <c r="H318" s="173"/>
      <c r="I318" s="57"/>
      <c r="J318" s="57"/>
      <c r="K318" s="173"/>
      <c r="L318" s="173"/>
      <c r="M318" s="57"/>
      <c r="N318" s="57"/>
      <c r="O318" s="179"/>
      <c r="P318" s="179"/>
      <c r="Q318" s="57"/>
    </row>
    <row r="319" spans="1:17">
      <c r="A319" s="12"/>
      <c r="B319" s="145" t="s">
        <v>136</v>
      </c>
      <c r="C319" s="173" t="s">
        <v>1089</v>
      </c>
      <c r="D319" s="173"/>
      <c r="E319" s="145" t="s">
        <v>242</v>
      </c>
      <c r="F319" s="26"/>
      <c r="G319" s="173" t="s">
        <v>1090</v>
      </c>
      <c r="H319" s="173"/>
      <c r="I319" s="145" t="s">
        <v>242</v>
      </c>
      <c r="J319" s="26"/>
      <c r="K319" s="173" t="s">
        <v>358</v>
      </c>
      <c r="L319" s="173"/>
      <c r="M319" s="145" t="s">
        <v>242</v>
      </c>
      <c r="N319" s="26"/>
      <c r="O319" s="173" t="s">
        <v>1091</v>
      </c>
      <c r="P319" s="173"/>
      <c r="Q319" s="145" t="s">
        <v>242</v>
      </c>
    </row>
    <row r="320" spans="1:17">
      <c r="A320" s="12"/>
      <c r="B320" s="158" t="s">
        <v>137</v>
      </c>
      <c r="C320" s="173" t="s">
        <v>1092</v>
      </c>
      <c r="D320" s="173"/>
      <c r="E320" s="158" t="s">
        <v>242</v>
      </c>
      <c r="F320" s="57"/>
      <c r="G320" s="173" t="s">
        <v>1093</v>
      </c>
      <c r="H320" s="173"/>
      <c r="I320" s="158" t="s">
        <v>242</v>
      </c>
      <c r="J320" s="57"/>
      <c r="K320" s="173">
        <v>715</v>
      </c>
      <c r="L320" s="173"/>
      <c r="M320" s="57"/>
      <c r="N320" s="57"/>
      <c r="O320" s="173" t="s">
        <v>1092</v>
      </c>
      <c r="P320" s="173"/>
      <c r="Q320" s="158" t="s">
        <v>242</v>
      </c>
    </row>
    <row r="321" spans="1:17">
      <c r="A321" s="12"/>
      <c r="B321" s="158"/>
      <c r="C321" s="173"/>
      <c r="D321" s="173"/>
      <c r="E321" s="158"/>
      <c r="F321" s="57"/>
      <c r="G321" s="173"/>
      <c r="H321" s="173"/>
      <c r="I321" s="158"/>
      <c r="J321" s="57"/>
      <c r="K321" s="173"/>
      <c r="L321" s="173"/>
      <c r="M321" s="57"/>
      <c r="N321" s="57"/>
      <c r="O321" s="173"/>
      <c r="P321" s="173"/>
      <c r="Q321" s="158"/>
    </row>
    <row r="322" spans="1:17">
      <c r="A322" s="12"/>
      <c r="B322" s="158" t="s">
        <v>138</v>
      </c>
      <c r="C322" s="173">
        <v>14</v>
      </c>
      <c r="D322" s="173"/>
      <c r="E322" s="57"/>
      <c r="F322" s="57"/>
      <c r="G322" s="173" t="s">
        <v>249</v>
      </c>
      <c r="H322" s="173"/>
      <c r="I322" s="57"/>
      <c r="J322" s="57"/>
      <c r="K322" s="173" t="s">
        <v>249</v>
      </c>
      <c r="L322" s="173"/>
      <c r="M322" s="57"/>
      <c r="N322" s="57"/>
      <c r="O322" s="173">
        <v>14</v>
      </c>
      <c r="P322" s="173"/>
      <c r="Q322" s="57"/>
    </row>
    <row r="323" spans="1:17">
      <c r="A323" s="12"/>
      <c r="B323" s="158"/>
      <c r="C323" s="173"/>
      <c r="D323" s="173"/>
      <c r="E323" s="57"/>
      <c r="F323" s="57"/>
      <c r="G323" s="173"/>
      <c r="H323" s="173"/>
      <c r="I323" s="57"/>
      <c r="J323" s="57"/>
      <c r="K323" s="173"/>
      <c r="L323" s="173"/>
      <c r="M323" s="57"/>
      <c r="N323" s="57"/>
      <c r="O323" s="173"/>
      <c r="P323" s="173"/>
      <c r="Q323" s="57"/>
    </row>
    <row r="324" spans="1:17">
      <c r="A324" s="12"/>
      <c r="B324" s="158" t="s">
        <v>139</v>
      </c>
      <c r="C324" s="173" t="s">
        <v>1094</v>
      </c>
      <c r="D324" s="173"/>
      <c r="E324" s="158" t="s">
        <v>242</v>
      </c>
      <c r="F324" s="57"/>
      <c r="G324" s="173" t="s">
        <v>249</v>
      </c>
      <c r="H324" s="173"/>
      <c r="I324" s="57"/>
      <c r="J324" s="57"/>
      <c r="K324" s="173" t="s">
        <v>249</v>
      </c>
      <c r="L324" s="173"/>
      <c r="M324" s="57"/>
      <c r="N324" s="57"/>
      <c r="O324" s="173" t="s">
        <v>1094</v>
      </c>
      <c r="P324" s="173"/>
      <c r="Q324" s="158" t="s">
        <v>242</v>
      </c>
    </row>
    <row r="325" spans="1:17">
      <c r="A325" s="12"/>
      <c r="B325" s="158"/>
      <c r="C325" s="173"/>
      <c r="D325" s="173"/>
      <c r="E325" s="158"/>
      <c r="F325" s="57"/>
      <c r="G325" s="173"/>
      <c r="H325" s="173"/>
      <c r="I325" s="57"/>
      <c r="J325" s="57"/>
      <c r="K325" s="173"/>
      <c r="L325" s="173"/>
      <c r="M325" s="57"/>
      <c r="N325" s="57"/>
      <c r="O325" s="173"/>
      <c r="P325" s="173"/>
      <c r="Q325" s="158"/>
    </row>
    <row r="326" spans="1:17">
      <c r="A326" s="12"/>
      <c r="B326" s="158" t="s">
        <v>140</v>
      </c>
      <c r="C326" s="173">
        <v>21</v>
      </c>
      <c r="D326" s="173"/>
      <c r="E326" s="57"/>
      <c r="F326" s="57"/>
      <c r="G326" s="173">
        <v>2</v>
      </c>
      <c r="H326" s="173"/>
      <c r="I326" s="57"/>
      <c r="J326" s="57"/>
      <c r="K326" s="173" t="s">
        <v>781</v>
      </c>
      <c r="L326" s="173"/>
      <c r="M326" s="158" t="s">
        <v>242</v>
      </c>
      <c r="N326" s="57"/>
      <c r="O326" s="173">
        <v>18</v>
      </c>
      <c r="P326" s="173"/>
      <c r="Q326" s="57"/>
    </row>
    <row r="327" spans="1:17" ht="15.75" thickBot="1">
      <c r="A327" s="12"/>
      <c r="B327" s="158"/>
      <c r="C327" s="297"/>
      <c r="D327" s="297"/>
      <c r="E327" s="118"/>
      <c r="F327" s="118"/>
      <c r="G327" s="297"/>
      <c r="H327" s="297"/>
      <c r="I327" s="118"/>
      <c r="J327" s="118"/>
      <c r="K327" s="297"/>
      <c r="L327" s="297"/>
      <c r="M327" s="316"/>
      <c r="N327" s="118"/>
      <c r="O327" s="297"/>
      <c r="P327" s="297"/>
      <c r="Q327" s="118"/>
    </row>
    <row r="328" spans="1:17">
      <c r="A328" s="12"/>
      <c r="B328" s="336" t="s">
        <v>1071</v>
      </c>
      <c r="C328" s="305" t="s">
        <v>1095</v>
      </c>
      <c r="D328" s="305"/>
      <c r="E328" s="303" t="s">
        <v>242</v>
      </c>
      <c r="F328" s="90"/>
      <c r="G328" s="305" t="s">
        <v>1096</v>
      </c>
      <c r="H328" s="305"/>
      <c r="I328" s="303" t="s">
        <v>242</v>
      </c>
      <c r="J328" s="90"/>
      <c r="K328" s="305">
        <v>708</v>
      </c>
      <c r="L328" s="305"/>
      <c r="M328" s="90"/>
      <c r="N328" s="90"/>
      <c r="O328" s="305" t="s">
        <v>1097</v>
      </c>
      <c r="P328" s="305"/>
      <c r="Q328" s="303" t="s">
        <v>242</v>
      </c>
    </row>
    <row r="329" spans="1:17">
      <c r="A329" s="12"/>
      <c r="B329" s="336"/>
      <c r="C329" s="173"/>
      <c r="D329" s="173"/>
      <c r="E329" s="158"/>
      <c r="F329" s="57"/>
      <c r="G329" s="173"/>
      <c r="H329" s="173"/>
      <c r="I329" s="158"/>
      <c r="J329" s="57"/>
      <c r="K329" s="173"/>
      <c r="L329" s="173"/>
      <c r="M329" s="57"/>
      <c r="N329" s="57"/>
      <c r="O329" s="173"/>
      <c r="P329" s="173"/>
      <c r="Q329" s="158"/>
    </row>
    <row r="330" spans="1:17">
      <c r="A330" s="12"/>
      <c r="B330" s="282" t="s">
        <v>1098</v>
      </c>
      <c r="C330" s="173" t="s">
        <v>503</v>
      </c>
      <c r="D330" s="173"/>
      <c r="E330" s="158" t="s">
        <v>242</v>
      </c>
      <c r="F330" s="57"/>
      <c r="G330" s="173">
        <v>81</v>
      </c>
      <c r="H330" s="173"/>
      <c r="I330" s="57"/>
      <c r="J330" s="57"/>
      <c r="K330" s="173" t="s">
        <v>1099</v>
      </c>
      <c r="L330" s="173"/>
      <c r="M330" s="158" t="s">
        <v>242</v>
      </c>
      <c r="N330" s="57"/>
      <c r="O330" s="173">
        <v>1</v>
      </c>
      <c r="P330" s="173"/>
      <c r="Q330" s="57"/>
    </row>
    <row r="331" spans="1:17">
      <c r="A331" s="12"/>
      <c r="B331" s="338" t="s">
        <v>82</v>
      </c>
      <c r="C331" s="173"/>
      <c r="D331" s="173"/>
      <c r="E331" s="158"/>
      <c r="F331" s="57"/>
      <c r="G331" s="173"/>
      <c r="H331" s="173"/>
      <c r="I331" s="57"/>
      <c r="J331" s="57"/>
      <c r="K331" s="173"/>
      <c r="L331" s="173"/>
      <c r="M331" s="158"/>
      <c r="N331" s="57"/>
      <c r="O331" s="173"/>
      <c r="P331" s="173"/>
      <c r="Q331" s="57"/>
    </row>
    <row r="332" spans="1:17">
      <c r="A332" s="12"/>
      <c r="B332" s="158" t="s">
        <v>144</v>
      </c>
      <c r="C332" s="173">
        <v>549</v>
      </c>
      <c r="D332" s="173"/>
      <c r="E332" s="57"/>
      <c r="F332" s="57"/>
      <c r="G332" s="173">
        <v>154</v>
      </c>
      <c r="H332" s="173"/>
      <c r="I332" s="57"/>
      <c r="J332" s="57"/>
      <c r="K332" s="173">
        <v>80</v>
      </c>
      <c r="L332" s="173"/>
      <c r="M332" s="57"/>
      <c r="N332" s="57"/>
      <c r="O332" s="173">
        <v>783</v>
      </c>
      <c r="P332" s="173"/>
      <c r="Q332" s="57"/>
    </row>
    <row r="333" spans="1:17" ht="15.75" thickBot="1">
      <c r="A333" s="12"/>
      <c r="B333" s="158"/>
      <c r="C333" s="297"/>
      <c r="D333" s="297"/>
      <c r="E333" s="118"/>
      <c r="F333" s="118"/>
      <c r="G333" s="297"/>
      <c r="H333" s="297"/>
      <c r="I333" s="118"/>
      <c r="J333" s="118"/>
      <c r="K333" s="297"/>
      <c r="L333" s="297"/>
      <c r="M333" s="118"/>
      <c r="N333" s="118"/>
      <c r="O333" s="297"/>
      <c r="P333" s="297"/>
      <c r="Q333" s="118"/>
    </row>
    <row r="334" spans="1:17">
      <c r="A334" s="12"/>
      <c r="B334" s="158" t="s">
        <v>145</v>
      </c>
      <c r="C334" s="303" t="s">
        <v>240</v>
      </c>
      <c r="D334" s="305">
        <v>481</v>
      </c>
      <c r="E334" s="90"/>
      <c r="F334" s="90"/>
      <c r="G334" s="303" t="s">
        <v>240</v>
      </c>
      <c r="H334" s="305">
        <v>235</v>
      </c>
      <c r="I334" s="90"/>
      <c r="J334" s="90"/>
      <c r="K334" s="303" t="s">
        <v>240</v>
      </c>
      <c r="L334" s="305">
        <v>68</v>
      </c>
      <c r="M334" s="90"/>
      <c r="N334" s="90"/>
      <c r="O334" s="303" t="s">
        <v>240</v>
      </c>
      <c r="P334" s="305">
        <v>784</v>
      </c>
      <c r="Q334" s="90"/>
    </row>
    <row r="335" spans="1:17" ht="15.75" thickBot="1">
      <c r="A335" s="12"/>
      <c r="B335" s="158"/>
      <c r="C335" s="304"/>
      <c r="D335" s="306"/>
      <c r="E335" s="125"/>
      <c r="F335" s="125"/>
      <c r="G335" s="304"/>
      <c r="H335" s="306"/>
      <c r="I335" s="125"/>
      <c r="J335" s="125"/>
      <c r="K335" s="304"/>
      <c r="L335" s="306"/>
      <c r="M335" s="125"/>
      <c r="N335" s="125"/>
      <c r="O335" s="304"/>
      <c r="P335" s="306"/>
      <c r="Q335" s="125"/>
    </row>
    <row r="336" spans="1:17" ht="15.75" thickTop="1">
      <c r="A336" s="12"/>
      <c r="B336" s="11"/>
      <c r="C336" s="11"/>
      <c r="D336" s="11"/>
      <c r="E336" s="11"/>
      <c r="F336" s="11"/>
      <c r="G336" s="11"/>
      <c r="H336" s="11"/>
      <c r="I336" s="11"/>
      <c r="J336" s="11"/>
      <c r="K336" s="11"/>
      <c r="L336" s="11"/>
      <c r="M336" s="11"/>
      <c r="N336" s="11"/>
      <c r="O336" s="11"/>
      <c r="P336" s="11"/>
      <c r="Q336" s="11"/>
    </row>
    <row r="337" spans="1:17">
      <c r="A337" s="12"/>
      <c r="B337" s="11"/>
      <c r="C337" s="11"/>
      <c r="D337" s="11"/>
      <c r="E337" s="11"/>
      <c r="F337" s="11"/>
      <c r="G337" s="11"/>
      <c r="H337" s="11"/>
      <c r="I337" s="11"/>
      <c r="J337" s="11"/>
      <c r="K337" s="11"/>
      <c r="L337" s="11"/>
      <c r="M337" s="11"/>
      <c r="N337" s="11"/>
      <c r="O337" s="11"/>
      <c r="P337" s="11"/>
      <c r="Q337" s="11"/>
    </row>
    <row r="338" spans="1:17">
      <c r="A338" s="12"/>
      <c r="B338" s="11"/>
      <c r="C338" s="11"/>
      <c r="D338" s="11"/>
      <c r="E338" s="11"/>
      <c r="F338" s="11"/>
      <c r="G338" s="11"/>
      <c r="H338" s="11"/>
      <c r="I338" s="11"/>
      <c r="J338" s="11"/>
      <c r="K338" s="11"/>
      <c r="L338" s="11"/>
      <c r="M338" s="11"/>
      <c r="N338" s="11"/>
      <c r="O338" s="11"/>
      <c r="P338" s="11"/>
      <c r="Q338" s="11"/>
    </row>
    <row r="339" spans="1:17">
      <c r="A339" s="12"/>
      <c r="B339" s="11"/>
      <c r="C339" s="11"/>
      <c r="D339" s="11"/>
      <c r="E339" s="11"/>
      <c r="F339" s="11"/>
      <c r="G339" s="11"/>
      <c r="H339" s="11"/>
      <c r="I339" s="11"/>
      <c r="J339" s="11"/>
      <c r="K339" s="11"/>
      <c r="L339" s="11"/>
      <c r="M339" s="11"/>
      <c r="N339" s="11"/>
      <c r="O339" s="11"/>
      <c r="P339" s="11"/>
      <c r="Q339" s="11"/>
    </row>
    <row r="340" spans="1:17" ht="15" customHeight="1">
      <c r="A340" s="12"/>
      <c r="B340" s="95" t="s">
        <v>960</v>
      </c>
      <c r="C340" s="95"/>
      <c r="D340" s="95"/>
      <c r="E340" s="95"/>
      <c r="F340" s="95"/>
      <c r="G340" s="95"/>
      <c r="H340" s="95"/>
      <c r="I340" s="95"/>
      <c r="J340" s="95"/>
      <c r="K340" s="95"/>
      <c r="L340" s="95"/>
      <c r="M340" s="95"/>
      <c r="N340" s="95"/>
      <c r="O340" s="95"/>
      <c r="P340" s="95"/>
      <c r="Q340" s="95"/>
    </row>
    <row r="341" spans="1:17">
      <c r="A341" s="12"/>
      <c r="B341" s="11"/>
      <c r="C341" s="11"/>
      <c r="D341" s="11"/>
      <c r="E341" s="11"/>
      <c r="F341" s="11"/>
      <c r="G341" s="11"/>
      <c r="H341" s="11"/>
      <c r="I341" s="11"/>
      <c r="J341" s="11"/>
      <c r="K341" s="11"/>
      <c r="L341" s="11"/>
      <c r="M341" s="11"/>
      <c r="N341" s="11"/>
      <c r="O341" s="11"/>
      <c r="P341" s="11"/>
      <c r="Q341" s="11"/>
    </row>
    <row r="342" spans="1:17" ht="15" customHeight="1">
      <c r="A342" s="12"/>
      <c r="B342" s="186" t="s">
        <v>1046</v>
      </c>
      <c r="C342" s="186"/>
      <c r="D342" s="186"/>
      <c r="E342" s="186"/>
      <c r="F342" s="186"/>
      <c r="G342" s="186"/>
      <c r="H342" s="186"/>
      <c r="I342" s="186"/>
      <c r="J342" s="186"/>
      <c r="K342" s="186"/>
      <c r="L342" s="186"/>
      <c r="M342" s="186"/>
      <c r="N342" s="186"/>
      <c r="O342" s="186"/>
      <c r="P342" s="186"/>
      <c r="Q342" s="186"/>
    </row>
    <row r="343" spans="1:17">
      <c r="A343" s="12"/>
      <c r="B343" s="133" t="s">
        <v>1100</v>
      </c>
      <c r="C343" s="133"/>
      <c r="D343" s="133"/>
      <c r="E343" s="133"/>
      <c r="F343" s="133"/>
      <c r="G343" s="133"/>
      <c r="H343" s="133"/>
      <c r="I343" s="133"/>
      <c r="J343" s="133"/>
      <c r="K343" s="133"/>
      <c r="L343" s="133"/>
      <c r="M343" s="133"/>
      <c r="N343" s="133"/>
      <c r="O343" s="133"/>
      <c r="P343" s="133"/>
      <c r="Q343" s="133"/>
    </row>
    <row r="344" spans="1:17">
      <c r="A344" s="12"/>
      <c r="B344" s="32"/>
      <c r="C344" s="32"/>
      <c r="D344" s="32"/>
      <c r="E344" s="32"/>
      <c r="F344" s="32"/>
      <c r="G344" s="32"/>
      <c r="H344" s="32"/>
      <c r="I344" s="32"/>
      <c r="J344" s="32"/>
      <c r="K344" s="32"/>
      <c r="L344" s="32"/>
      <c r="M344" s="32"/>
      <c r="N344" s="32"/>
      <c r="O344" s="32"/>
      <c r="P344" s="32"/>
      <c r="Q344" s="32"/>
    </row>
    <row r="345" spans="1:17">
      <c r="A345" s="12"/>
      <c r="B345" s="16"/>
      <c r="C345" s="16"/>
      <c r="D345" s="16"/>
      <c r="E345" s="16"/>
      <c r="F345" s="16"/>
      <c r="G345" s="16"/>
      <c r="H345" s="16"/>
      <c r="I345" s="16"/>
      <c r="J345" s="16"/>
      <c r="K345" s="16"/>
      <c r="L345" s="16"/>
      <c r="M345" s="16"/>
      <c r="N345" s="16"/>
      <c r="O345" s="16"/>
      <c r="P345" s="16"/>
      <c r="Q345" s="16"/>
    </row>
    <row r="346" spans="1:17" ht="15.75" thickBot="1">
      <c r="A346" s="12"/>
      <c r="B346" s="324" t="s">
        <v>955</v>
      </c>
      <c r="C346" s="148" t="s">
        <v>1028</v>
      </c>
      <c r="D346" s="148"/>
      <c r="E346" s="148"/>
      <c r="F346" s="102"/>
      <c r="G346" s="148" t="s">
        <v>1029</v>
      </c>
      <c r="H346" s="148"/>
      <c r="I346" s="148"/>
      <c r="J346" s="102"/>
      <c r="K346" s="148" t="s">
        <v>965</v>
      </c>
      <c r="L346" s="148"/>
      <c r="M346" s="148"/>
      <c r="N346" s="102"/>
      <c r="O346" s="148" t="s">
        <v>966</v>
      </c>
      <c r="P346" s="148"/>
      <c r="Q346" s="148"/>
    </row>
    <row r="347" spans="1:17" ht="15.75" thickTop="1">
      <c r="A347" s="12"/>
      <c r="B347" s="146" t="s">
        <v>1047</v>
      </c>
      <c r="C347" s="167"/>
      <c r="D347" s="167"/>
      <c r="E347" s="167"/>
      <c r="F347" s="26"/>
      <c r="G347" s="167"/>
      <c r="H347" s="167"/>
      <c r="I347" s="167"/>
      <c r="J347" s="26"/>
      <c r="K347" s="167"/>
      <c r="L347" s="167"/>
      <c r="M347" s="167"/>
      <c r="N347" s="26"/>
      <c r="O347" s="167"/>
      <c r="P347" s="167"/>
      <c r="Q347" s="167"/>
    </row>
    <row r="348" spans="1:17">
      <c r="A348" s="12"/>
      <c r="B348" s="336" t="s">
        <v>1048</v>
      </c>
      <c r="C348" s="158" t="s">
        <v>240</v>
      </c>
      <c r="D348" s="179">
        <v>1231</v>
      </c>
      <c r="E348" s="57"/>
      <c r="F348" s="57"/>
      <c r="G348" s="158" t="s">
        <v>240</v>
      </c>
      <c r="H348" s="179">
        <v>2746</v>
      </c>
      <c r="I348" s="57"/>
      <c r="J348" s="57"/>
      <c r="K348" s="158" t="s">
        <v>240</v>
      </c>
      <c r="L348" s="173" t="s">
        <v>1101</v>
      </c>
      <c r="M348" s="158" t="s">
        <v>242</v>
      </c>
      <c r="N348" s="57"/>
      <c r="O348" s="158" t="s">
        <v>240</v>
      </c>
      <c r="P348" s="179">
        <v>3491</v>
      </c>
      <c r="Q348" s="57"/>
    </row>
    <row r="349" spans="1:17" ht="15.75" thickBot="1">
      <c r="A349" s="12"/>
      <c r="B349" s="336"/>
      <c r="C349" s="316"/>
      <c r="D349" s="325"/>
      <c r="E349" s="118"/>
      <c r="F349" s="118"/>
      <c r="G349" s="316"/>
      <c r="H349" s="325"/>
      <c r="I349" s="118"/>
      <c r="J349" s="118"/>
      <c r="K349" s="316"/>
      <c r="L349" s="297"/>
      <c r="M349" s="316"/>
      <c r="N349" s="118"/>
      <c r="O349" s="316"/>
      <c r="P349" s="325"/>
      <c r="Q349" s="118"/>
    </row>
    <row r="350" spans="1:17">
      <c r="A350" s="12"/>
      <c r="B350" s="26"/>
      <c r="C350" s="90"/>
      <c r="D350" s="90"/>
      <c r="E350" s="90"/>
      <c r="F350" s="26"/>
      <c r="G350" s="90"/>
      <c r="H350" s="90"/>
      <c r="I350" s="90"/>
      <c r="J350" s="26"/>
      <c r="K350" s="90"/>
      <c r="L350" s="90"/>
      <c r="M350" s="90"/>
      <c r="N350" s="26"/>
      <c r="O350" s="90"/>
      <c r="P350" s="90"/>
      <c r="Q350" s="90"/>
    </row>
    <row r="351" spans="1:17">
      <c r="A351" s="12"/>
      <c r="B351" s="146" t="s">
        <v>1050</v>
      </c>
      <c r="C351" s="57"/>
      <c r="D351" s="57"/>
      <c r="E351" s="57"/>
      <c r="F351" s="26"/>
      <c r="G351" s="57"/>
      <c r="H351" s="57"/>
      <c r="I351" s="57"/>
      <c r="J351" s="26"/>
      <c r="K351" s="57"/>
      <c r="L351" s="57"/>
      <c r="M351" s="57"/>
      <c r="N351" s="26"/>
      <c r="O351" s="57"/>
      <c r="P351" s="57"/>
      <c r="Q351" s="57"/>
    </row>
    <row r="352" spans="1:17">
      <c r="A352" s="12"/>
      <c r="B352" s="158" t="s">
        <v>128</v>
      </c>
      <c r="C352" s="173" t="s">
        <v>249</v>
      </c>
      <c r="D352" s="173"/>
      <c r="E352" s="57"/>
      <c r="F352" s="57"/>
      <c r="G352" s="173" t="s">
        <v>1102</v>
      </c>
      <c r="H352" s="173"/>
      <c r="I352" s="158" t="s">
        <v>242</v>
      </c>
      <c r="J352" s="57"/>
      <c r="K352" s="173" t="s">
        <v>1103</v>
      </c>
      <c r="L352" s="173"/>
      <c r="M352" s="158" t="s">
        <v>242</v>
      </c>
      <c r="N352" s="57"/>
      <c r="O352" s="173" t="s">
        <v>1104</v>
      </c>
      <c r="P352" s="173"/>
      <c r="Q352" s="158" t="s">
        <v>242</v>
      </c>
    </row>
    <row r="353" spans="1:17">
      <c r="A353" s="12"/>
      <c r="B353" s="158"/>
      <c r="C353" s="173"/>
      <c r="D353" s="173"/>
      <c r="E353" s="57"/>
      <c r="F353" s="57"/>
      <c r="G353" s="173"/>
      <c r="H353" s="173"/>
      <c r="I353" s="158"/>
      <c r="J353" s="57"/>
      <c r="K353" s="173"/>
      <c r="L353" s="173"/>
      <c r="M353" s="158"/>
      <c r="N353" s="57"/>
      <c r="O353" s="173"/>
      <c r="P353" s="173"/>
      <c r="Q353" s="158"/>
    </row>
    <row r="354" spans="1:17">
      <c r="A354" s="12"/>
      <c r="B354" s="158" t="s">
        <v>1054</v>
      </c>
      <c r="C354" s="173" t="s">
        <v>1105</v>
      </c>
      <c r="D354" s="173"/>
      <c r="E354" s="158" t="s">
        <v>242</v>
      </c>
      <c r="F354" s="57"/>
      <c r="G354" s="173" t="s">
        <v>249</v>
      </c>
      <c r="H354" s="173"/>
      <c r="I354" s="57"/>
      <c r="J354" s="57"/>
      <c r="K354" s="173" t="s">
        <v>262</v>
      </c>
      <c r="L354" s="173"/>
      <c r="M354" s="158" t="s">
        <v>242</v>
      </c>
      <c r="N354" s="57"/>
      <c r="O354" s="173" t="s">
        <v>1106</v>
      </c>
      <c r="P354" s="173"/>
      <c r="Q354" s="158" t="s">
        <v>242</v>
      </c>
    </row>
    <row r="355" spans="1:17">
      <c r="A355" s="12"/>
      <c r="B355" s="158"/>
      <c r="C355" s="173"/>
      <c r="D355" s="173"/>
      <c r="E355" s="158"/>
      <c r="F355" s="57"/>
      <c r="G355" s="173"/>
      <c r="H355" s="173"/>
      <c r="I355" s="57"/>
      <c r="J355" s="57"/>
      <c r="K355" s="173"/>
      <c r="L355" s="173"/>
      <c r="M355" s="158"/>
      <c r="N355" s="57"/>
      <c r="O355" s="173"/>
      <c r="P355" s="173"/>
      <c r="Q355" s="158"/>
    </row>
    <row r="356" spans="1:17">
      <c r="A356" s="12"/>
      <c r="B356" s="158" t="s">
        <v>130</v>
      </c>
      <c r="C356" s="173" t="s">
        <v>249</v>
      </c>
      <c r="D356" s="173"/>
      <c r="E356" s="57"/>
      <c r="F356" s="57"/>
      <c r="G356" s="173" t="s">
        <v>249</v>
      </c>
      <c r="H356" s="173"/>
      <c r="I356" s="57"/>
      <c r="J356" s="57"/>
      <c r="K356" s="173">
        <v>74</v>
      </c>
      <c r="L356" s="173"/>
      <c r="M356" s="57"/>
      <c r="N356" s="57"/>
      <c r="O356" s="173">
        <v>74</v>
      </c>
      <c r="P356" s="173"/>
      <c r="Q356" s="57"/>
    </row>
    <row r="357" spans="1:17">
      <c r="A357" s="12"/>
      <c r="B357" s="158"/>
      <c r="C357" s="173"/>
      <c r="D357" s="173"/>
      <c r="E357" s="57"/>
      <c r="F357" s="57"/>
      <c r="G357" s="173"/>
      <c r="H357" s="173"/>
      <c r="I357" s="57"/>
      <c r="J357" s="57"/>
      <c r="K357" s="173"/>
      <c r="L357" s="173"/>
      <c r="M357" s="57"/>
      <c r="N357" s="57"/>
      <c r="O357" s="173"/>
      <c r="P357" s="173"/>
      <c r="Q357" s="57"/>
    </row>
    <row r="358" spans="1:17">
      <c r="A358" s="12"/>
      <c r="B358" s="158" t="s">
        <v>131</v>
      </c>
      <c r="C358" s="173" t="s">
        <v>249</v>
      </c>
      <c r="D358" s="173"/>
      <c r="E358" s="57"/>
      <c r="F358" s="57"/>
      <c r="G358" s="173">
        <v>239</v>
      </c>
      <c r="H358" s="173"/>
      <c r="I358" s="57"/>
      <c r="J358" s="57"/>
      <c r="K358" s="173">
        <v>1</v>
      </c>
      <c r="L358" s="173"/>
      <c r="M358" s="57"/>
      <c r="N358" s="57"/>
      <c r="O358" s="173">
        <v>240</v>
      </c>
      <c r="P358" s="173"/>
      <c r="Q358" s="57"/>
    </row>
    <row r="359" spans="1:17">
      <c r="A359" s="12"/>
      <c r="B359" s="158"/>
      <c r="C359" s="173"/>
      <c r="D359" s="173"/>
      <c r="E359" s="57"/>
      <c r="F359" s="57"/>
      <c r="G359" s="173"/>
      <c r="H359" s="173"/>
      <c r="I359" s="57"/>
      <c r="J359" s="57"/>
      <c r="K359" s="173"/>
      <c r="L359" s="173"/>
      <c r="M359" s="57"/>
      <c r="N359" s="57"/>
      <c r="O359" s="173"/>
      <c r="P359" s="173"/>
      <c r="Q359" s="57"/>
    </row>
    <row r="360" spans="1:17">
      <c r="A360" s="12"/>
      <c r="B360" s="158" t="s">
        <v>132</v>
      </c>
      <c r="C360" s="173" t="s">
        <v>246</v>
      </c>
      <c r="D360" s="173"/>
      <c r="E360" s="158" t="s">
        <v>242</v>
      </c>
      <c r="F360" s="57"/>
      <c r="G360" s="173" t="s">
        <v>1107</v>
      </c>
      <c r="H360" s="173"/>
      <c r="I360" s="158" t="s">
        <v>242</v>
      </c>
      <c r="J360" s="57"/>
      <c r="K360" s="173">
        <v>41</v>
      </c>
      <c r="L360" s="173"/>
      <c r="M360" s="57"/>
      <c r="N360" s="57"/>
      <c r="O360" s="173" t="s">
        <v>1059</v>
      </c>
      <c r="P360" s="173"/>
      <c r="Q360" s="158" t="s">
        <v>242</v>
      </c>
    </row>
    <row r="361" spans="1:17" ht="15.75" thickBot="1">
      <c r="A361" s="12"/>
      <c r="B361" s="158"/>
      <c r="C361" s="297"/>
      <c r="D361" s="297"/>
      <c r="E361" s="316"/>
      <c r="F361" s="118"/>
      <c r="G361" s="297"/>
      <c r="H361" s="297"/>
      <c r="I361" s="316"/>
      <c r="J361" s="118"/>
      <c r="K361" s="297"/>
      <c r="L361" s="297"/>
      <c r="M361" s="118"/>
      <c r="N361" s="118"/>
      <c r="O361" s="297"/>
      <c r="P361" s="297"/>
      <c r="Q361" s="316"/>
    </row>
    <row r="362" spans="1:17" ht="27" thickBot="1">
      <c r="A362" s="12"/>
      <c r="B362" s="309" t="s">
        <v>1060</v>
      </c>
      <c r="C362" s="317" t="s">
        <v>1108</v>
      </c>
      <c r="D362" s="317"/>
      <c r="E362" s="337" t="s">
        <v>242</v>
      </c>
      <c r="F362" s="31"/>
      <c r="G362" s="317" t="s">
        <v>1109</v>
      </c>
      <c r="H362" s="317"/>
      <c r="I362" s="337" t="s">
        <v>242</v>
      </c>
      <c r="J362" s="31"/>
      <c r="K362" s="317" t="s">
        <v>390</v>
      </c>
      <c r="L362" s="317"/>
      <c r="M362" s="337" t="s">
        <v>242</v>
      </c>
      <c r="N362" s="31"/>
      <c r="O362" s="317" t="s">
        <v>1110</v>
      </c>
      <c r="P362" s="317"/>
      <c r="Q362" s="337" t="s">
        <v>242</v>
      </c>
    </row>
    <row r="363" spans="1:17">
      <c r="A363" s="12"/>
      <c r="B363" s="26"/>
      <c r="C363" s="90"/>
      <c r="D363" s="90"/>
      <c r="E363" s="90"/>
      <c r="F363" s="26"/>
      <c r="G363" s="90"/>
      <c r="H363" s="90"/>
      <c r="I363" s="90"/>
      <c r="J363" s="26"/>
      <c r="K363" s="90"/>
      <c r="L363" s="90"/>
      <c r="M363" s="90"/>
      <c r="N363" s="26"/>
      <c r="O363" s="90"/>
      <c r="P363" s="90"/>
      <c r="Q363" s="90"/>
    </row>
    <row r="364" spans="1:17">
      <c r="A364" s="12"/>
      <c r="B364" s="146" t="s">
        <v>1064</v>
      </c>
      <c r="C364" s="57"/>
      <c r="D364" s="57"/>
      <c r="E364" s="57"/>
      <c r="F364" s="26"/>
      <c r="G364" s="57"/>
      <c r="H364" s="57"/>
      <c r="I364" s="57"/>
      <c r="J364" s="26"/>
      <c r="K364" s="57"/>
      <c r="L364" s="57"/>
      <c r="M364" s="57"/>
      <c r="N364" s="26"/>
      <c r="O364" s="57"/>
      <c r="P364" s="57"/>
      <c r="Q364" s="57"/>
    </row>
    <row r="365" spans="1:17">
      <c r="A365" s="12"/>
      <c r="B365" s="158" t="s">
        <v>135</v>
      </c>
      <c r="C365" s="179">
        <v>1200</v>
      </c>
      <c r="D365" s="179"/>
      <c r="E365" s="57"/>
      <c r="F365" s="57"/>
      <c r="G365" s="173" t="s">
        <v>249</v>
      </c>
      <c r="H365" s="173"/>
      <c r="I365" s="57"/>
      <c r="J365" s="57"/>
      <c r="K365" s="173" t="s">
        <v>249</v>
      </c>
      <c r="L365" s="173"/>
      <c r="M365" s="57"/>
      <c r="N365" s="57"/>
      <c r="O365" s="179">
        <v>1200</v>
      </c>
      <c r="P365" s="179"/>
      <c r="Q365" s="57"/>
    </row>
    <row r="366" spans="1:17">
      <c r="A366" s="12"/>
      <c r="B366" s="158"/>
      <c r="C366" s="179"/>
      <c r="D366" s="179"/>
      <c r="E366" s="57"/>
      <c r="F366" s="57"/>
      <c r="G366" s="173"/>
      <c r="H366" s="173"/>
      <c r="I366" s="57"/>
      <c r="J366" s="57"/>
      <c r="K366" s="173"/>
      <c r="L366" s="173"/>
      <c r="M366" s="57"/>
      <c r="N366" s="57"/>
      <c r="O366" s="179"/>
      <c r="P366" s="179"/>
      <c r="Q366" s="57"/>
    </row>
    <row r="367" spans="1:17">
      <c r="A367" s="12"/>
      <c r="B367" s="145" t="s">
        <v>136</v>
      </c>
      <c r="C367" s="173" t="s">
        <v>1111</v>
      </c>
      <c r="D367" s="173"/>
      <c r="E367" s="145" t="s">
        <v>242</v>
      </c>
      <c r="F367" s="26"/>
      <c r="G367" s="173" t="s">
        <v>1112</v>
      </c>
      <c r="H367" s="173"/>
      <c r="I367" s="145" t="s">
        <v>242</v>
      </c>
      <c r="J367" s="26"/>
      <c r="K367" s="173" t="s">
        <v>243</v>
      </c>
      <c r="L367" s="173"/>
      <c r="M367" s="145" t="s">
        <v>242</v>
      </c>
      <c r="N367" s="26"/>
      <c r="O367" s="173" t="s">
        <v>1082</v>
      </c>
      <c r="P367" s="173"/>
      <c r="Q367" s="145" t="s">
        <v>242</v>
      </c>
    </row>
    <row r="368" spans="1:17">
      <c r="A368" s="12"/>
      <c r="B368" s="158" t="s">
        <v>137</v>
      </c>
      <c r="C368" s="173" t="s">
        <v>1113</v>
      </c>
      <c r="D368" s="173"/>
      <c r="E368" s="158" t="s">
        <v>242</v>
      </c>
      <c r="F368" s="57"/>
      <c r="G368" s="173" t="s">
        <v>1114</v>
      </c>
      <c r="H368" s="173"/>
      <c r="I368" s="158" t="s">
        <v>242</v>
      </c>
      <c r="J368" s="57"/>
      <c r="K368" s="173">
        <v>680</v>
      </c>
      <c r="L368" s="173"/>
      <c r="M368" s="57"/>
      <c r="N368" s="57"/>
      <c r="O368" s="173" t="s">
        <v>1113</v>
      </c>
      <c r="P368" s="173"/>
      <c r="Q368" s="158" t="s">
        <v>242</v>
      </c>
    </row>
    <row r="369" spans="1:17">
      <c r="A369" s="12"/>
      <c r="B369" s="158"/>
      <c r="C369" s="173"/>
      <c r="D369" s="173"/>
      <c r="E369" s="158"/>
      <c r="F369" s="57"/>
      <c r="G369" s="173"/>
      <c r="H369" s="173"/>
      <c r="I369" s="158"/>
      <c r="J369" s="57"/>
      <c r="K369" s="173"/>
      <c r="L369" s="173"/>
      <c r="M369" s="57"/>
      <c r="N369" s="57"/>
      <c r="O369" s="173"/>
      <c r="P369" s="173"/>
      <c r="Q369" s="158"/>
    </row>
    <row r="370" spans="1:17">
      <c r="A370" s="12"/>
      <c r="B370" s="158" t="s">
        <v>138</v>
      </c>
      <c r="C370" s="173">
        <v>29</v>
      </c>
      <c r="D370" s="173"/>
      <c r="E370" s="57"/>
      <c r="F370" s="57"/>
      <c r="G370" s="173" t="s">
        <v>249</v>
      </c>
      <c r="H370" s="173"/>
      <c r="I370" s="57"/>
      <c r="J370" s="57"/>
      <c r="K370" s="173" t="s">
        <v>249</v>
      </c>
      <c r="L370" s="173"/>
      <c r="M370" s="57"/>
      <c r="N370" s="57"/>
      <c r="O370" s="173">
        <v>29</v>
      </c>
      <c r="P370" s="173"/>
      <c r="Q370" s="57"/>
    </row>
    <row r="371" spans="1:17">
      <c r="A371" s="12"/>
      <c r="B371" s="158"/>
      <c r="C371" s="173"/>
      <c r="D371" s="173"/>
      <c r="E371" s="57"/>
      <c r="F371" s="57"/>
      <c r="G371" s="173"/>
      <c r="H371" s="173"/>
      <c r="I371" s="57"/>
      <c r="J371" s="57"/>
      <c r="K371" s="173"/>
      <c r="L371" s="173"/>
      <c r="M371" s="57"/>
      <c r="N371" s="57"/>
      <c r="O371" s="173"/>
      <c r="P371" s="173"/>
      <c r="Q371" s="57"/>
    </row>
    <row r="372" spans="1:17">
      <c r="A372" s="12"/>
      <c r="B372" s="158" t="s">
        <v>139</v>
      </c>
      <c r="C372" s="173" t="s">
        <v>1115</v>
      </c>
      <c r="D372" s="173"/>
      <c r="E372" s="158" t="s">
        <v>242</v>
      </c>
      <c r="F372" s="57"/>
      <c r="G372" s="173" t="s">
        <v>249</v>
      </c>
      <c r="H372" s="173"/>
      <c r="I372" s="57"/>
      <c r="J372" s="57"/>
      <c r="K372" s="173" t="s">
        <v>249</v>
      </c>
      <c r="L372" s="173"/>
      <c r="M372" s="57"/>
      <c r="N372" s="57"/>
      <c r="O372" s="173" t="s">
        <v>1115</v>
      </c>
      <c r="P372" s="173"/>
      <c r="Q372" s="158" t="s">
        <v>242</v>
      </c>
    </row>
    <row r="373" spans="1:17">
      <c r="A373" s="12"/>
      <c r="B373" s="158"/>
      <c r="C373" s="173"/>
      <c r="D373" s="173"/>
      <c r="E373" s="158"/>
      <c r="F373" s="57"/>
      <c r="G373" s="173"/>
      <c r="H373" s="173"/>
      <c r="I373" s="57"/>
      <c r="J373" s="57"/>
      <c r="K373" s="173"/>
      <c r="L373" s="173"/>
      <c r="M373" s="57"/>
      <c r="N373" s="57"/>
      <c r="O373" s="173"/>
      <c r="P373" s="173"/>
      <c r="Q373" s="158"/>
    </row>
    <row r="374" spans="1:17">
      <c r="A374" s="12"/>
      <c r="B374" s="158" t="s">
        <v>140</v>
      </c>
      <c r="C374" s="173">
        <v>35</v>
      </c>
      <c r="D374" s="173"/>
      <c r="E374" s="57"/>
      <c r="F374" s="57"/>
      <c r="G374" s="173" t="s">
        <v>974</v>
      </c>
      <c r="H374" s="173"/>
      <c r="I374" s="158" t="s">
        <v>242</v>
      </c>
      <c r="J374" s="57"/>
      <c r="K374" s="173" t="s">
        <v>1116</v>
      </c>
      <c r="L374" s="173"/>
      <c r="M374" s="158" t="s">
        <v>242</v>
      </c>
      <c r="N374" s="57"/>
      <c r="O374" s="173">
        <v>7</v>
      </c>
      <c r="P374" s="173"/>
      <c r="Q374" s="57"/>
    </row>
    <row r="375" spans="1:17" ht="15.75" thickBot="1">
      <c r="A375" s="12"/>
      <c r="B375" s="158"/>
      <c r="C375" s="297"/>
      <c r="D375" s="297"/>
      <c r="E375" s="118"/>
      <c r="F375" s="118"/>
      <c r="G375" s="297"/>
      <c r="H375" s="297"/>
      <c r="I375" s="316"/>
      <c r="J375" s="118"/>
      <c r="K375" s="297"/>
      <c r="L375" s="297"/>
      <c r="M375" s="316"/>
      <c r="N375" s="118"/>
      <c r="O375" s="297"/>
      <c r="P375" s="297"/>
      <c r="Q375" s="118"/>
    </row>
    <row r="376" spans="1:17">
      <c r="A376" s="12"/>
      <c r="B376" s="336" t="s">
        <v>1071</v>
      </c>
      <c r="C376" s="305" t="s">
        <v>1117</v>
      </c>
      <c r="D376" s="305"/>
      <c r="E376" s="303" t="s">
        <v>242</v>
      </c>
      <c r="F376" s="90"/>
      <c r="G376" s="305" t="s">
        <v>1118</v>
      </c>
      <c r="H376" s="305"/>
      <c r="I376" s="303" t="s">
        <v>242</v>
      </c>
      <c r="J376" s="90"/>
      <c r="K376" s="305">
        <v>656</v>
      </c>
      <c r="L376" s="305"/>
      <c r="M376" s="90"/>
      <c r="N376" s="90"/>
      <c r="O376" s="305" t="s">
        <v>1119</v>
      </c>
      <c r="P376" s="305"/>
      <c r="Q376" s="303" t="s">
        <v>242</v>
      </c>
    </row>
    <row r="377" spans="1:17">
      <c r="A377" s="12"/>
      <c r="B377" s="336"/>
      <c r="C377" s="173"/>
      <c r="D377" s="173"/>
      <c r="E377" s="158"/>
      <c r="F377" s="57"/>
      <c r="G377" s="173"/>
      <c r="H377" s="173"/>
      <c r="I377" s="158"/>
      <c r="J377" s="57"/>
      <c r="K377" s="173"/>
      <c r="L377" s="173"/>
      <c r="M377" s="57"/>
      <c r="N377" s="57"/>
      <c r="O377" s="173"/>
      <c r="P377" s="173"/>
      <c r="Q377" s="158"/>
    </row>
    <row r="378" spans="1:17">
      <c r="A378" s="12"/>
      <c r="B378" s="145" t="s">
        <v>1098</v>
      </c>
      <c r="C378" s="173" t="s">
        <v>1120</v>
      </c>
      <c r="D378" s="173"/>
      <c r="E378" s="158" t="s">
        <v>242</v>
      </c>
      <c r="F378" s="57"/>
      <c r="G378" s="173">
        <v>36</v>
      </c>
      <c r="H378" s="173"/>
      <c r="I378" s="57"/>
      <c r="J378" s="57"/>
      <c r="K378" s="173">
        <v>6</v>
      </c>
      <c r="L378" s="173"/>
      <c r="M378" s="57"/>
      <c r="N378" s="57"/>
      <c r="O378" s="173" t="s">
        <v>1121</v>
      </c>
      <c r="P378" s="173"/>
      <c r="Q378" s="158" t="s">
        <v>242</v>
      </c>
    </row>
    <row r="379" spans="1:17">
      <c r="A379" s="12"/>
      <c r="B379" s="338" t="s">
        <v>82</v>
      </c>
      <c r="C379" s="173"/>
      <c r="D379" s="173"/>
      <c r="E379" s="158"/>
      <c r="F379" s="57"/>
      <c r="G379" s="173"/>
      <c r="H379" s="173"/>
      <c r="I379" s="57"/>
      <c r="J379" s="57"/>
      <c r="K379" s="173"/>
      <c r="L379" s="173"/>
      <c r="M379" s="57"/>
      <c r="N379" s="57"/>
      <c r="O379" s="173"/>
      <c r="P379" s="173"/>
      <c r="Q379" s="158"/>
    </row>
    <row r="380" spans="1:17">
      <c r="A380" s="12"/>
      <c r="B380" s="158" t="s">
        <v>144</v>
      </c>
      <c r="C380" s="179">
        <v>1100</v>
      </c>
      <c r="D380" s="179"/>
      <c r="E380" s="57"/>
      <c r="F380" s="57"/>
      <c r="G380" s="173">
        <v>118</v>
      </c>
      <c r="H380" s="173"/>
      <c r="I380" s="57"/>
      <c r="J380" s="57"/>
      <c r="K380" s="173">
        <v>74</v>
      </c>
      <c r="L380" s="173"/>
      <c r="M380" s="57"/>
      <c r="N380" s="57"/>
      <c r="O380" s="179">
        <v>1292</v>
      </c>
      <c r="P380" s="179"/>
      <c r="Q380" s="57"/>
    </row>
    <row r="381" spans="1:17" ht="15.75" thickBot="1">
      <c r="A381" s="12"/>
      <c r="B381" s="158"/>
      <c r="C381" s="325"/>
      <c r="D381" s="325"/>
      <c r="E381" s="118"/>
      <c r="F381" s="118"/>
      <c r="G381" s="297"/>
      <c r="H381" s="297"/>
      <c r="I381" s="118"/>
      <c r="J381" s="118"/>
      <c r="K381" s="297"/>
      <c r="L381" s="297"/>
      <c r="M381" s="118"/>
      <c r="N381" s="118"/>
      <c r="O381" s="325"/>
      <c r="P381" s="325"/>
      <c r="Q381" s="118"/>
    </row>
    <row r="382" spans="1:17">
      <c r="A382" s="12"/>
      <c r="B382" s="158" t="s">
        <v>145</v>
      </c>
      <c r="C382" s="303" t="s">
        <v>240</v>
      </c>
      <c r="D382" s="305">
        <v>549</v>
      </c>
      <c r="E382" s="90"/>
      <c r="F382" s="90"/>
      <c r="G382" s="303" t="s">
        <v>240</v>
      </c>
      <c r="H382" s="305">
        <v>154</v>
      </c>
      <c r="I382" s="90"/>
      <c r="J382" s="90"/>
      <c r="K382" s="303" t="s">
        <v>240</v>
      </c>
      <c r="L382" s="305">
        <v>80</v>
      </c>
      <c r="M382" s="90"/>
      <c r="N382" s="90"/>
      <c r="O382" s="303" t="s">
        <v>240</v>
      </c>
      <c r="P382" s="305">
        <v>783</v>
      </c>
      <c r="Q382" s="90"/>
    </row>
    <row r="383" spans="1:17" ht="15.75" thickBot="1">
      <c r="A383" s="12"/>
      <c r="B383" s="158"/>
      <c r="C383" s="304"/>
      <c r="D383" s="306"/>
      <c r="E383" s="125"/>
      <c r="F383" s="125"/>
      <c r="G383" s="304"/>
      <c r="H383" s="306"/>
      <c r="I383" s="125"/>
      <c r="J383" s="125"/>
      <c r="K383" s="304"/>
      <c r="L383" s="306"/>
      <c r="M383" s="125"/>
      <c r="N383" s="125"/>
      <c r="O383" s="304"/>
      <c r="P383" s="306"/>
      <c r="Q383" s="125"/>
    </row>
    <row r="384" spans="1:17" ht="15.75" thickTop="1"/>
  </sheetData>
  <mergeCells count="2072">
    <mergeCell ref="B342:Q342"/>
    <mergeCell ref="B343:Q343"/>
    <mergeCell ref="A247:A383"/>
    <mergeCell ref="B247:Q247"/>
    <mergeCell ref="B248:Q248"/>
    <mergeCell ref="B249:Q249"/>
    <mergeCell ref="B291:Q291"/>
    <mergeCell ref="B292:Q292"/>
    <mergeCell ref="B293:Q293"/>
    <mergeCell ref="B294:Q294"/>
    <mergeCell ref="B336:Q336"/>
    <mergeCell ref="B337:Q337"/>
    <mergeCell ref="B79:Q79"/>
    <mergeCell ref="A80:A246"/>
    <mergeCell ref="B80:Q80"/>
    <mergeCell ref="B81:Q81"/>
    <mergeCell ref="B82:Q82"/>
    <mergeCell ref="B163:Q163"/>
    <mergeCell ref="B164:Q164"/>
    <mergeCell ref="B165:Q165"/>
    <mergeCell ref="B166:Q166"/>
    <mergeCell ref="Q382:Q383"/>
    <mergeCell ref="A1:A2"/>
    <mergeCell ref="B1:Q1"/>
    <mergeCell ref="B2:Q2"/>
    <mergeCell ref="B3:Q3"/>
    <mergeCell ref="A4:A79"/>
    <mergeCell ref="B4:Q4"/>
    <mergeCell ref="B5:Q5"/>
    <mergeCell ref="B6:Q6"/>
    <mergeCell ref="B7:Q7"/>
    <mergeCell ref="K382:K383"/>
    <mergeCell ref="L382:L383"/>
    <mergeCell ref="M382:M383"/>
    <mergeCell ref="N382:N383"/>
    <mergeCell ref="O382:O383"/>
    <mergeCell ref="P382:P383"/>
    <mergeCell ref="Q380:Q381"/>
    <mergeCell ref="B382:B383"/>
    <mergeCell ref="C382:C383"/>
    <mergeCell ref="D382:D383"/>
    <mergeCell ref="E382:E383"/>
    <mergeCell ref="F382:F383"/>
    <mergeCell ref="G382:G383"/>
    <mergeCell ref="H382:H383"/>
    <mergeCell ref="I382:I383"/>
    <mergeCell ref="J382:J383"/>
    <mergeCell ref="I380:I381"/>
    <mergeCell ref="J380:J381"/>
    <mergeCell ref="K380:L381"/>
    <mergeCell ref="M380:M381"/>
    <mergeCell ref="N380:N381"/>
    <mergeCell ref="O380:P381"/>
    <mergeCell ref="K378:L379"/>
    <mergeCell ref="M378:M379"/>
    <mergeCell ref="N378:N379"/>
    <mergeCell ref="O378:P379"/>
    <mergeCell ref="Q378:Q379"/>
    <mergeCell ref="B380:B381"/>
    <mergeCell ref="C380:D381"/>
    <mergeCell ref="E380:E381"/>
    <mergeCell ref="F380:F381"/>
    <mergeCell ref="G380:H381"/>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C367:D367"/>
    <mergeCell ref="G367:H367"/>
    <mergeCell ref="K367:L367"/>
    <mergeCell ref="O367:P367"/>
    <mergeCell ref="B368:B369"/>
    <mergeCell ref="C368:D369"/>
    <mergeCell ref="E368:E369"/>
    <mergeCell ref="F368:F369"/>
    <mergeCell ref="G368:H369"/>
    <mergeCell ref="I368:I369"/>
    <mergeCell ref="J365:J366"/>
    <mergeCell ref="K365:L366"/>
    <mergeCell ref="M365:M366"/>
    <mergeCell ref="N365:N366"/>
    <mergeCell ref="O365:P366"/>
    <mergeCell ref="Q365:Q366"/>
    <mergeCell ref="C364:E364"/>
    <mergeCell ref="G364:I364"/>
    <mergeCell ref="K364:M364"/>
    <mergeCell ref="O364:Q364"/>
    <mergeCell ref="B365:B366"/>
    <mergeCell ref="C365:D366"/>
    <mergeCell ref="E365:E366"/>
    <mergeCell ref="F365:F366"/>
    <mergeCell ref="G365:H366"/>
    <mergeCell ref="I365:I366"/>
    <mergeCell ref="C362:D362"/>
    <mergeCell ref="G362:H362"/>
    <mergeCell ref="K362:L362"/>
    <mergeCell ref="O362:P362"/>
    <mergeCell ref="C363:E363"/>
    <mergeCell ref="G363:I363"/>
    <mergeCell ref="K363:M363"/>
    <mergeCell ref="O363:Q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C351:E351"/>
    <mergeCell ref="G351:I351"/>
    <mergeCell ref="K351:M351"/>
    <mergeCell ref="O351:Q351"/>
    <mergeCell ref="B352:B353"/>
    <mergeCell ref="C352:D353"/>
    <mergeCell ref="E352:E353"/>
    <mergeCell ref="F352:F353"/>
    <mergeCell ref="G352:H353"/>
    <mergeCell ref="I352:I353"/>
    <mergeCell ref="N348:N349"/>
    <mergeCell ref="O348:O349"/>
    <mergeCell ref="P348:P349"/>
    <mergeCell ref="Q348:Q349"/>
    <mergeCell ref="C350:E350"/>
    <mergeCell ref="G350:I350"/>
    <mergeCell ref="K350:M350"/>
    <mergeCell ref="O350:Q350"/>
    <mergeCell ref="H348:H349"/>
    <mergeCell ref="I348:I349"/>
    <mergeCell ref="J348:J349"/>
    <mergeCell ref="K348:K349"/>
    <mergeCell ref="L348:L349"/>
    <mergeCell ref="M348:M349"/>
    <mergeCell ref="C347:E347"/>
    <mergeCell ref="G347:I347"/>
    <mergeCell ref="K347:M347"/>
    <mergeCell ref="O347:Q347"/>
    <mergeCell ref="B348:B349"/>
    <mergeCell ref="C348:C349"/>
    <mergeCell ref="D348:D349"/>
    <mergeCell ref="E348:E349"/>
    <mergeCell ref="F348:F349"/>
    <mergeCell ref="G348:G349"/>
    <mergeCell ref="Q334:Q335"/>
    <mergeCell ref="B344:Q344"/>
    <mergeCell ref="C346:E346"/>
    <mergeCell ref="G346:I346"/>
    <mergeCell ref="K346:M346"/>
    <mergeCell ref="O346:Q346"/>
    <mergeCell ref="B338:Q338"/>
    <mergeCell ref="B339:Q339"/>
    <mergeCell ref="B340:Q340"/>
    <mergeCell ref="B341:Q341"/>
    <mergeCell ref="K334:K335"/>
    <mergeCell ref="L334:L335"/>
    <mergeCell ref="M334:M335"/>
    <mergeCell ref="N334:N335"/>
    <mergeCell ref="O334:O335"/>
    <mergeCell ref="P334:P335"/>
    <mergeCell ref="Q332:Q333"/>
    <mergeCell ref="B334:B335"/>
    <mergeCell ref="C334:C335"/>
    <mergeCell ref="D334:D335"/>
    <mergeCell ref="E334:E335"/>
    <mergeCell ref="F334:F335"/>
    <mergeCell ref="G334:G335"/>
    <mergeCell ref="H334:H335"/>
    <mergeCell ref="I334:I335"/>
    <mergeCell ref="J334:J335"/>
    <mergeCell ref="I332:I333"/>
    <mergeCell ref="J332:J333"/>
    <mergeCell ref="K332:L333"/>
    <mergeCell ref="M332:M333"/>
    <mergeCell ref="N332:N333"/>
    <mergeCell ref="O332:P333"/>
    <mergeCell ref="K330:L331"/>
    <mergeCell ref="M330:M331"/>
    <mergeCell ref="N330:N331"/>
    <mergeCell ref="O330:P331"/>
    <mergeCell ref="Q330:Q331"/>
    <mergeCell ref="B332:B333"/>
    <mergeCell ref="C332:D333"/>
    <mergeCell ref="E332:E333"/>
    <mergeCell ref="F332:F333"/>
    <mergeCell ref="G332:H333"/>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J320:J321"/>
    <mergeCell ref="K320:L321"/>
    <mergeCell ref="M320:M321"/>
    <mergeCell ref="N320:N321"/>
    <mergeCell ref="O320:P321"/>
    <mergeCell ref="Q320:Q321"/>
    <mergeCell ref="C319:D319"/>
    <mergeCell ref="G319:H319"/>
    <mergeCell ref="K319:L319"/>
    <mergeCell ref="O319:P319"/>
    <mergeCell ref="B320:B321"/>
    <mergeCell ref="C320:D321"/>
    <mergeCell ref="E320:E321"/>
    <mergeCell ref="F320:F321"/>
    <mergeCell ref="G320:H321"/>
    <mergeCell ref="I320:I321"/>
    <mergeCell ref="J317:J318"/>
    <mergeCell ref="K317:L318"/>
    <mergeCell ref="M317:M318"/>
    <mergeCell ref="N317:N318"/>
    <mergeCell ref="O317:P318"/>
    <mergeCell ref="Q317:Q318"/>
    <mergeCell ref="C316:E316"/>
    <mergeCell ref="G316:I316"/>
    <mergeCell ref="K316:M316"/>
    <mergeCell ref="O316:Q316"/>
    <mergeCell ref="B317:B318"/>
    <mergeCell ref="C317:D318"/>
    <mergeCell ref="E317:E318"/>
    <mergeCell ref="F317:F318"/>
    <mergeCell ref="G317:H318"/>
    <mergeCell ref="I317:I318"/>
    <mergeCell ref="C314:D314"/>
    <mergeCell ref="G314:H314"/>
    <mergeCell ref="K314:L314"/>
    <mergeCell ref="O314:P314"/>
    <mergeCell ref="C315:E315"/>
    <mergeCell ref="G315:I315"/>
    <mergeCell ref="K315:M315"/>
    <mergeCell ref="O315:Q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C303:E303"/>
    <mergeCell ref="G303:I303"/>
    <mergeCell ref="K303:M303"/>
    <mergeCell ref="O303:Q303"/>
    <mergeCell ref="B304:B305"/>
    <mergeCell ref="C304:D305"/>
    <mergeCell ref="E304:E305"/>
    <mergeCell ref="F304:F305"/>
    <mergeCell ref="G304:H305"/>
    <mergeCell ref="I304:I305"/>
    <mergeCell ref="N300:N301"/>
    <mergeCell ref="O300:O301"/>
    <mergeCell ref="P300:P301"/>
    <mergeCell ref="Q300:Q301"/>
    <mergeCell ref="C302:E302"/>
    <mergeCell ref="G302:I302"/>
    <mergeCell ref="K302:M302"/>
    <mergeCell ref="O302:Q302"/>
    <mergeCell ref="H300:H301"/>
    <mergeCell ref="I300:I301"/>
    <mergeCell ref="J300:J301"/>
    <mergeCell ref="K300:K301"/>
    <mergeCell ref="L300:L301"/>
    <mergeCell ref="M300:M301"/>
    <mergeCell ref="B300:B301"/>
    <mergeCell ref="C300:C301"/>
    <mergeCell ref="D300:D301"/>
    <mergeCell ref="E300:E301"/>
    <mergeCell ref="F300:F301"/>
    <mergeCell ref="G300:G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89:N290"/>
    <mergeCell ref="O289:O290"/>
    <mergeCell ref="P289:P290"/>
    <mergeCell ref="Q289:Q290"/>
    <mergeCell ref="B295:Q295"/>
    <mergeCell ref="C297:E297"/>
    <mergeCell ref="G297:I297"/>
    <mergeCell ref="K297:M297"/>
    <mergeCell ref="O297:Q297"/>
    <mergeCell ref="H289:H290"/>
    <mergeCell ref="I289:I290"/>
    <mergeCell ref="J289:J290"/>
    <mergeCell ref="K289:K290"/>
    <mergeCell ref="L289:L290"/>
    <mergeCell ref="M289:M290"/>
    <mergeCell ref="B289:B290"/>
    <mergeCell ref="C289:C290"/>
    <mergeCell ref="D289:D290"/>
    <mergeCell ref="E289:E290"/>
    <mergeCell ref="F289:F290"/>
    <mergeCell ref="G289:G290"/>
    <mergeCell ref="J287:J288"/>
    <mergeCell ref="K287:L288"/>
    <mergeCell ref="M287:M288"/>
    <mergeCell ref="N287:N288"/>
    <mergeCell ref="O287:P288"/>
    <mergeCell ref="Q287:Q288"/>
    <mergeCell ref="C286:D286"/>
    <mergeCell ref="G286:H286"/>
    <mergeCell ref="K286:L286"/>
    <mergeCell ref="O286:P286"/>
    <mergeCell ref="B287:B288"/>
    <mergeCell ref="C287:D288"/>
    <mergeCell ref="E287:E288"/>
    <mergeCell ref="F287:F288"/>
    <mergeCell ref="G287:H288"/>
    <mergeCell ref="I287:I288"/>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C270:E270"/>
    <mergeCell ref="G270:I270"/>
    <mergeCell ref="K270:M270"/>
    <mergeCell ref="O270:Q270"/>
    <mergeCell ref="C271:E271"/>
    <mergeCell ref="G271:I271"/>
    <mergeCell ref="K271:M271"/>
    <mergeCell ref="O271:Q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J258:J259"/>
    <mergeCell ref="K258:L259"/>
    <mergeCell ref="M258:M259"/>
    <mergeCell ref="N258:N259"/>
    <mergeCell ref="O258:P259"/>
    <mergeCell ref="Q258:Q259"/>
    <mergeCell ref="C257:E257"/>
    <mergeCell ref="G257:I257"/>
    <mergeCell ref="K257:M257"/>
    <mergeCell ref="O257:Q257"/>
    <mergeCell ref="B258:B259"/>
    <mergeCell ref="C258:D259"/>
    <mergeCell ref="E258:E259"/>
    <mergeCell ref="F258:F259"/>
    <mergeCell ref="G258:H259"/>
    <mergeCell ref="I258:I259"/>
    <mergeCell ref="N254:N255"/>
    <mergeCell ref="O254:O255"/>
    <mergeCell ref="P254:P255"/>
    <mergeCell ref="Q254:Q255"/>
    <mergeCell ref="C256:E256"/>
    <mergeCell ref="G256:I256"/>
    <mergeCell ref="K256:M256"/>
    <mergeCell ref="O256:Q256"/>
    <mergeCell ref="H254:H255"/>
    <mergeCell ref="I254:I255"/>
    <mergeCell ref="J254:J255"/>
    <mergeCell ref="K254:K255"/>
    <mergeCell ref="L254:L255"/>
    <mergeCell ref="M254:M255"/>
    <mergeCell ref="C253:E253"/>
    <mergeCell ref="G253:I253"/>
    <mergeCell ref="K253:M253"/>
    <mergeCell ref="O253:Q253"/>
    <mergeCell ref="B254:B255"/>
    <mergeCell ref="C254:C255"/>
    <mergeCell ref="D254:D255"/>
    <mergeCell ref="E254:E255"/>
    <mergeCell ref="F254:F255"/>
    <mergeCell ref="G254:G255"/>
    <mergeCell ref="N245:N246"/>
    <mergeCell ref="O245:O246"/>
    <mergeCell ref="P245:P246"/>
    <mergeCell ref="Q245:Q246"/>
    <mergeCell ref="B250:Q250"/>
    <mergeCell ref="C252:E252"/>
    <mergeCell ref="G252:I252"/>
    <mergeCell ref="K252:M252"/>
    <mergeCell ref="O252:Q252"/>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J233:J234"/>
    <mergeCell ref="K233:L234"/>
    <mergeCell ref="M233:M234"/>
    <mergeCell ref="N233:N234"/>
    <mergeCell ref="O233:P234"/>
    <mergeCell ref="Q233:Q234"/>
    <mergeCell ref="C232:E232"/>
    <mergeCell ref="G232:I232"/>
    <mergeCell ref="K232:M232"/>
    <mergeCell ref="O232:Q232"/>
    <mergeCell ref="B233:B234"/>
    <mergeCell ref="C233:D234"/>
    <mergeCell ref="E233:E234"/>
    <mergeCell ref="F233:F234"/>
    <mergeCell ref="G233:H234"/>
    <mergeCell ref="I233:I234"/>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N206:N207"/>
    <mergeCell ref="O206:O207"/>
    <mergeCell ref="P206:P207"/>
    <mergeCell ref="Q206:Q207"/>
    <mergeCell ref="B208:B209"/>
    <mergeCell ref="C208:D209"/>
    <mergeCell ref="E208:E209"/>
    <mergeCell ref="F208:F209"/>
    <mergeCell ref="G208:H209"/>
    <mergeCell ref="I208:I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O202:O203"/>
    <mergeCell ref="P202:P203"/>
    <mergeCell ref="Q202:Q203"/>
    <mergeCell ref="B204:Q204"/>
    <mergeCell ref="C205:E205"/>
    <mergeCell ref="G205:I205"/>
    <mergeCell ref="K205:M205"/>
    <mergeCell ref="O205:Q205"/>
    <mergeCell ref="I202:I203"/>
    <mergeCell ref="J202:J203"/>
    <mergeCell ref="K202:K203"/>
    <mergeCell ref="L202:L203"/>
    <mergeCell ref="M202:M203"/>
    <mergeCell ref="N202:N203"/>
    <mergeCell ref="N200:N201"/>
    <mergeCell ref="O200:P201"/>
    <mergeCell ref="Q200:Q201"/>
    <mergeCell ref="B202:B203"/>
    <mergeCell ref="C202:C203"/>
    <mergeCell ref="D202:D203"/>
    <mergeCell ref="E202:E203"/>
    <mergeCell ref="F202:F203"/>
    <mergeCell ref="G202:G203"/>
    <mergeCell ref="H202:H203"/>
    <mergeCell ref="Q198:Q199"/>
    <mergeCell ref="B200:B201"/>
    <mergeCell ref="C200:D201"/>
    <mergeCell ref="E200:E201"/>
    <mergeCell ref="F200:F201"/>
    <mergeCell ref="G200:H201"/>
    <mergeCell ref="I200:I201"/>
    <mergeCell ref="J200:J201"/>
    <mergeCell ref="K200:L201"/>
    <mergeCell ref="M200:M201"/>
    <mergeCell ref="I198:I199"/>
    <mergeCell ref="J198:J199"/>
    <mergeCell ref="K198:L199"/>
    <mergeCell ref="M198:M199"/>
    <mergeCell ref="N198:N199"/>
    <mergeCell ref="O198:P199"/>
    <mergeCell ref="K196:L197"/>
    <mergeCell ref="M196:M197"/>
    <mergeCell ref="N196:N197"/>
    <mergeCell ref="O196:P197"/>
    <mergeCell ref="Q196:Q197"/>
    <mergeCell ref="B198:B199"/>
    <mergeCell ref="C198:D199"/>
    <mergeCell ref="E198:E199"/>
    <mergeCell ref="F198:F199"/>
    <mergeCell ref="G198:H199"/>
    <mergeCell ref="N194:N195"/>
    <mergeCell ref="O194:P195"/>
    <mergeCell ref="Q194:Q195"/>
    <mergeCell ref="B196:B197"/>
    <mergeCell ref="C196:D197"/>
    <mergeCell ref="E196:E197"/>
    <mergeCell ref="F196:F197"/>
    <mergeCell ref="G196:H197"/>
    <mergeCell ref="I196:I197"/>
    <mergeCell ref="J196:J197"/>
    <mergeCell ref="Q192:Q193"/>
    <mergeCell ref="B194:B195"/>
    <mergeCell ref="C194:D195"/>
    <mergeCell ref="E194:E195"/>
    <mergeCell ref="F194:F195"/>
    <mergeCell ref="G194:H195"/>
    <mergeCell ref="I194:I195"/>
    <mergeCell ref="J194:J195"/>
    <mergeCell ref="K194:L195"/>
    <mergeCell ref="M194:M195"/>
    <mergeCell ref="I192:I193"/>
    <mergeCell ref="J192:J193"/>
    <mergeCell ref="K192:L193"/>
    <mergeCell ref="M192:M193"/>
    <mergeCell ref="N192:N193"/>
    <mergeCell ref="O192:P193"/>
    <mergeCell ref="Q189:Q190"/>
    <mergeCell ref="C191:D191"/>
    <mergeCell ref="G191:H191"/>
    <mergeCell ref="K191:L191"/>
    <mergeCell ref="O191:P191"/>
    <mergeCell ref="B192:B193"/>
    <mergeCell ref="C192:D193"/>
    <mergeCell ref="E192:E193"/>
    <mergeCell ref="F192:F193"/>
    <mergeCell ref="G192:H193"/>
    <mergeCell ref="I189:I190"/>
    <mergeCell ref="J189:J190"/>
    <mergeCell ref="K189:L190"/>
    <mergeCell ref="M189:M190"/>
    <mergeCell ref="N189:N190"/>
    <mergeCell ref="O189:P190"/>
    <mergeCell ref="K187:L188"/>
    <mergeCell ref="M187:M188"/>
    <mergeCell ref="N187:N188"/>
    <mergeCell ref="O187:P188"/>
    <mergeCell ref="Q187:Q188"/>
    <mergeCell ref="B189:B190"/>
    <mergeCell ref="C189:D190"/>
    <mergeCell ref="E189:E190"/>
    <mergeCell ref="F189:F190"/>
    <mergeCell ref="G189:H190"/>
    <mergeCell ref="N185:N186"/>
    <mergeCell ref="O185:P186"/>
    <mergeCell ref="Q185:Q186"/>
    <mergeCell ref="B187:B188"/>
    <mergeCell ref="C187:D188"/>
    <mergeCell ref="E187:E188"/>
    <mergeCell ref="F187:F188"/>
    <mergeCell ref="G187:H188"/>
    <mergeCell ref="I187:I188"/>
    <mergeCell ref="J187:J188"/>
    <mergeCell ref="Q183:Q184"/>
    <mergeCell ref="B185:B186"/>
    <mergeCell ref="C185:D186"/>
    <mergeCell ref="E185:E186"/>
    <mergeCell ref="F185:F186"/>
    <mergeCell ref="G185:H186"/>
    <mergeCell ref="I185:I186"/>
    <mergeCell ref="J185:J186"/>
    <mergeCell ref="K185:L186"/>
    <mergeCell ref="M185:M186"/>
    <mergeCell ref="I183:I184"/>
    <mergeCell ref="J183:J184"/>
    <mergeCell ref="K183:L184"/>
    <mergeCell ref="M183:M184"/>
    <mergeCell ref="N183:N184"/>
    <mergeCell ref="O183:P184"/>
    <mergeCell ref="K181:L182"/>
    <mergeCell ref="M181:M182"/>
    <mergeCell ref="N181:N182"/>
    <mergeCell ref="O181:P182"/>
    <mergeCell ref="Q181:Q182"/>
    <mergeCell ref="B183:B184"/>
    <mergeCell ref="C183:D184"/>
    <mergeCell ref="E183:E184"/>
    <mergeCell ref="F183:F184"/>
    <mergeCell ref="G183:H184"/>
    <mergeCell ref="N179:N180"/>
    <mergeCell ref="O179:P180"/>
    <mergeCell ref="Q179:Q180"/>
    <mergeCell ref="B181:B182"/>
    <mergeCell ref="C181:D182"/>
    <mergeCell ref="E181:E182"/>
    <mergeCell ref="F181:F182"/>
    <mergeCell ref="G181:H182"/>
    <mergeCell ref="I181:I182"/>
    <mergeCell ref="J181:J182"/>
    <mergeCell ref="Q177:Q178"/>
    <mergeCell ref="B179:B180"/>
    <mergeCell ref="C179:D180"/>
    <mergeCell ref="E179:E180"/>
    <mergeCell ref="F179:F180"/>
    <mergeCell ref="G179:H180"/>
    <mergeCell ref="I179:I180"/>
    <mergeCell ref="J179:J180"/>
    <mergeCell ref="K179:L180"/>
    <mergeCell ref="M179:M180"/>
    <mergeCell ref="I177:I178"/>
    <mergeCell ref="J177:J178"/>
    <mergeCell ref="K177:L178"/>
    <mergeCell ref="M177:M178"/>
    <mergeCell ref="N177:N178"/>
    <mergeCell ref="O177:P178"/>
    <mergeCell ref="K175:L176"/>
    <mergeCell ref="M175:M176"/>
    <mergeCell ref="N175:N176"/>
    <mergeCell ref="O175:P176"/>
    <mergeCell ref="Q175:Q176"/>
    <mergeCell ref="B177:B178"/>
    <mergeCell ref="C177:D178"/>
    <mergeCell ref="E177:E178"/>
    <mergeCell ref="F177:F178"/>
    <mergeCell ref="G177:H178"/>
    <mergeCell ref="O173:O174"/>
    <mergeCell ref="P173:P174"/>
    <mergeCell ref="Q173:Q174"/>
    <mergeCell ref="B175:B176"/>
    <mergeCell ref="C175:D176"/>
    <mergeCell ref="E175:E176"/>
    <mergeCell ref="F175:F176"/>
    <mergeCell ref="G175:H176"/>
    <mergeCell ref="I175:I176"/>
    <mergeCell ref="J175:J176"/>
    <mergeCell ref="I173:I174"/>
    <mergeCell ref="J173:J174"/>
    <mergeCell ref="K173:K174"/>
    <mergeCell ref="L173:L174"/>
    <mergeCell ref="M173:M174"/>
    <mergeCell ref="N173:N174"/>
    <mergeCell ref="N171:N172"/>
    <mergeCell ref="O171:P172"/>
    <mergeCell ref="Q171:Q172"/>
    <mergeCell ref="B173:B174"/>
    <mergeCell ref="C173:C174"/>
    <mergeCell ref="D173:D174"/>
    <mergeCell ref="E173:E174"/>
    <mergeCell ref="F173:F174"/>
    <mergeCell ref="G173:G174"/>
    <mergeCell ref="H173:H174"/>
    <mergeCell ref="B170:Q170"/>
    <mergeCell ref="B171:B172"/>
    <mergeCell ref="C171:D172"/>
    <mergeCell ref="E171:E172"/>
    <mergeCell ref="F171:F172"/>
    <mergeCell ref="G171:H172"/>
    <mergeCell ref="I171:I172"/>
    <mergeCell ref="J171:J172"/>
    <mergeCell ref="K171:L172"/>
    <mergeCell ref="M171:M172"/>
    <mergeCell ref="N161:N162"/>
    <mergeCell ref="O161:O162"/>
    <mergeCell ref="P161:P162"/>
    <mergeCell ref="Q161:Q162"/>
    <mergeCell ref="B167:Q167"/>
    <mergeCell ref="C169:E169"/>
    <mergeCell ref="G169:I169"/>
    <mergeCell ref="K169:M169"/>
    <mergeCell ref="O169:Q169"/>
    <mergeCell ref="H161:H162"/>
    <mergeCell ref="I161:I162"/>
    <mergeCell ref="J161:J162"/>
    <mergeCell ref="K161:K162"/>
    <mergeCell ref="L161:L162"/>
    <mergeCell ref="M161:M162"/>
    <mergeCell ref="B161:B162"/>
    <mergeCell ref="C161:C162"/>
    <mergeCell ref="D161:D162"/>
    <mergeCell ref="E161:E162"/>
    <mergeCell ref="F161:F162"/>
    <mergeCell ref="G161:G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C148:E148"/>
    <mergeCell ref="G148:I148"/>
    <mergeCell ref="K148:M148"/>
    <mergeCell ref="O148:Q148"/>
    <mergeCell ref="B149:B150"/>
    <mergeCell ref="C149:D150"/>
    <mergeCell ref="E149:E150"/>
    <mergeCell ref="F149:F150"/>
    <mergeCell ref="G149:H150"/>
    <mergeCell ref="I149:I150"/>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8:N119"/>
    <mergeCell ref="O118:O119"/>
    <mergeCell ref="P118:P119"/>
    <mergeCell ref="Q118:Q119"/>
    <mergeCell ref="B120:Q120"/>
    <mergeCell ref="C121:E121"/>
    <mergeCell ref="G121:I121"/>
    <mergeCell ref="K121:M121"/>
    <mergeCell ref="O121:Q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C107:D107"/>
    <mergeCell ref="G107:H107"/>
    <mergeCell ref="K107:L107"/>
    <mergeCell ref="O107:P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G86:I86"/>
    <mergeCell ref="J85:J86"/>
    <mergeCell ref="K85:M86"/>
    <mergeCell ref="N85:N86"/>
    <mergeCell ref="O85:Q86"/>
    <mergeCell ref="B87:Q87"/>
    <mergeCell ref="N77:N78"/>
    <mergeCell ref="O77:O78"/>
    <mergeCell ref="P77:P78"/>
    <mergeCell ref="Q77:Q78"/>
    <mergeCell ref="B83:Q83"/>
    <mergeCell ref="B85:B86"/>
    <mergeCell ref="C85:E85"/>
    <mergeCell ref="C86:E86"/>
    <mergeCell ref="F85:F86"/>
    <mergeCell ref="G85:I85"/>
    <mergeCell ref="H77:H78"/>
    <mergeCell ref="I77:I78"/>
    <mergeCell ref="J77:J78"/>
    <mergeCell ref="K77:K78"/>
    <mergeCell ref="L77:L78"/>
    <mergeCell ref="M77:M78"/>
    <mergeCell ref="B77:B78"/>
    <mergeCell ref="C77:C78"/>
    <mergeCell ref="D77:D78"/>
    <mergeCell ref="E77:E78"/>
    <mergeCell ref="F77:F78"/>
    <mergeCell ref="G77:G78"/>
    <mergeCell ref="O74:O75"/>
    <mergeCell ref="P74:P75"/>
    <mergeCell ref="Q74:Q75"/>
    <mergeCell ref="C76:E76"/>
    <mergeCell ref="G76:I76"/>
    <mergeCell ref="K76:M76"/>
    <mergeCell ref="O76:Q76"/>
    <mergeCell ref="I74:I75"/>
    <mergeCell ref="J74:J75"/>
    <mergeCell ref="K74:K75"/>
    <mergeCell ref="L74:L75"/>
    <mergeCell ref="M74:M75"/>
    <mergeCell ref="N74:N75"/>
    <mergeCell ref="N72:N73"/>
    <mergeCell ref="O72:P73"/>
    <mergeCell ref="Q72:Q73"/>
    <mergeCell ref="B74:B75"/>
    <mergeCell ref="C74:C75"/>
    <mergeCell ref="D74:D75"/>
    <mergeCell ref="E74:E75"/>
    <mergeCell ref="F74:F75"/>
    <mergeCell ref="G74:G75"/>
    <mergeCell ref="H74:H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K58:K59"/>
    <mergeCell ref="L58:L59"/>
    <mergeCell ref="M58:M59"/>
    <mergeCell ref="N58:N59"/>
    <mergeCell ref="O58:O59"/>
    <mergeCell ref="P58:P59"/>
    <mergeCell ref="C57:Q57"/>
    <mergeCell ref="B58:B59"/>
    <mergeCell ref="C58:C59"/>
    <mergeCell ref="D58:D59"/>
    <mergeCell ref="E58:E59"/>
    <mergeCell ref="F58:F59"/>
    <mergeCell ref="G58:G59"/>
    <mergeCell ref="H58:H59"/>
    <mergeCell ref="I58:I59"/>
    <mergeCell ref="J58:J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O51:O52"/>
    <mergeCell ref="P51:P52"/>
    <mergeCell ref="Q51:Q52"/>
    <mergeCell ref="C53:E53"/>
    <mergeCell ref="G53:I53"/>
    <mergeCell ref="K53:M53"/>
    <mergeCell ref="O53:Q53"/>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O28:O29"/>
    <mergeCell ref="P28:P29"/>
    <mergeCell ref="Q28:Q29"/>
    <mergeCell ref="C30:E30"/>
    <mergeCell ref="G30:I30"/>
    <mergeCell ref="K30:M30"/>
    <mergeCell ref="O30:Q30"/>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8:Q8"/>
    <mergeCell ref="B10:B11"/>
    <mergeCell ref="C10:E10"/>
    <mergeCell ref="C11:E11"/>
    <mergeCell ref="F10:F11"/>
    <mergeCell ref="G10:I10"/>
    <mergeCell ref="G11:I11"/>
    <mergeCell ref="J10:J11"/>
    <mergeCell ref="K10:M11"/>
    <mergeCell ref="N10:N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1.42578125" bestFit="1" customWidth="1"/>
    <col min="13" max="13" width="12.140625" bestFit="1" customWidth="1"/>
    <col min="14" max="14" width="12.28515625" bestFit="1" customWidth="1"/>
    <col min="15" max="15" width="9.140625" customWidth="1"/>
    <col min="16" max="16" width="2.85546875" customWidth="1"/>
    <col min="17" max="17" width="9.140625" customWidth="1"/>
    <col min="18" max="18" width="2.85546875" customWidth="1"/>
  </cols>
  <sheetData>
    <row r="1" spans="1:18" ht="15" customHeight="1">
      <c r="A1" s="1" t="s">
        <v>1217</v>
      </c>
      <c r="B1" s="10" t="s">
        <v>62</v>
      </c>
      <c r="C1" s="10"/>
      <c r="D1" s="10"/>
      <c r="E1" s="10"/>
      <c r="F1" s="10"/>
      <c r="G1" s="10"/>
      <c r="H1" s="10"/>
      <c r="I1" s="10"/>
      <c r="J1" s="10"/>
      <c r="K1" s="10"/>
      <c r="L1" s="10"/>
      <c r="M1" s="10"/>
      <c r="N1" s="10" t="s">
        <v>2</v>
      </c>
      <c r="O1" s="10"/>
      <c r="P1" s="10"/>
      <c r="Q1" s="10"/>
      <c r="R1" s="10"/>
    </row>
    <row r="2" spans="1:18">
      <c r="A2" s="1" t="s">
        <v>61</v>
      </c>
      <c r="B2" s="1" t="s">
        <v>3</v>
      </c>
      <c r="C2" s="10" t="s">
        <v>63</v>
      </c>
      <c r="D2" s="10" t="s">
        <v>5</v>
      </c>
      <c r="E2" s="10" t="s">
        <v>64</v>
      </c>
      <c r="F2" s="10" t="s">
        <v>65</v>
      </c>
      <c r="G2" s="10" t="s">
        <v>66</v>
      </c>
      <c r="H2" s="10" t="s">
        <v>67</v>
      </c>
      <c r="I2" s="10" t="s">
        <v>68</v>
      </c>
      <c r="J2" s="10" t="s">
        <v>35</v>
      </c>
      <c r="K2" s="10" t="s">
        <v>69</v>
      </c>
      <c r="L2" s="10" t="s">
        <v>70</v>
      </c>
      <c r="M2" s="10" t="s">
        <v>71</v>
      </c>
      <c r="N2" s="1" t="s">
        <v>3</v>
      </c>
      <c r="O2" s="10" t="s">
        <v>34</v>
      </c>
      <c r="P2" s="10"/>
      <c r="Q2" s="10" t="s">
        <v>35</v>
      </c>
      <c r="R2" s="10"/>
    </row>
    <row r="3" spans="1:18">
      <c r="A3" s="1"/>
      <c r="B3" s="1" t="s">
        <v>1218</v>
      </c>
      <c r="C3" s="10"/>
      <c r="D3" s="10"/>
      <c r="E3" s="10"/>
      <c r="F3" s="10"/>
      <c r="G3" s="10"/>
      <c r="H3" s="10"/>
      <c r="I3" s="10"/>
      <c r="J3" s="10"/>
      <c r="K3" s="10"/>
      <c r="L3" s="10"/>
      <c r="M3" s="10"/>
      <c r="N3" s="1" t="s">
        <v>1221</v>
      </c>
      <c r="O3" s="10"/>
      <c r="P3" s="10"/>
      <c r="Q3" s="10"/>
      <c r="R3" s="10"/>
    </row>
    <row r="4" spans="1:18">
      <c r="A4" s="1"/>
      <c r="B4" s="1" t="s">
        <v>1219</v>
      </c>
      <c r="C4" s="10"/>
      <c r="D4" s="10"/>
      <c r="E4" s="10"/>
      <c r="F4" s="10"/>
      <c r="G4" s="10"/>
      <c r="H4" s="10"/>
      <c r="I4" s="10"/>
      <c r="J4" s="10"/>
      <c r="K4" s="10"/>
      <c r="L4" s="10"/>
      <c r="M4" s="10"/>
      <c r="N4" s="1" t="s">
        <v>1218</v>
      </c>
      <c r="O4" s="10"/>
      <c r="P4" s="10"/>
      <c r="Q4" s="10"/>
      <c r="R4" s="10"/>
    </row>
    <row r="5" spans="1:18">
      <c r="A5" s="1"/>
      <c r="B5" s="1" t="s">
        <v>1220</v>
      </c>
      <c r="C5" s="10"/>
      <c r="D5" s="10"/>
      <c r="E5" s="10"/>
      <c r="F5" s="10"/>
      <c r="G5" s="10"/>
      <c r="H5" s="10"/>
      <c r="I5" s="10"/>
      <c r="J5" s="10"/>
      <c r="K5" s="10"/>
      <c r="L5" s="10"/>
      <c r="M5" s="10"/>
      <c r="N5" s="1" t="s">
        <v>1219</v>
      </c>
      <c r="O5" s="10"/>
      <c r="P5" s="10"/>
      <c r="Q5" s="10"/>
      <c r="R5" s="10"/>
    </row>
    <row r="6" spans="1:18">
      <c r="A6" s="1"/>
      <c r="B6" s="1" t="s">
        <v>1221</v>
      </c>
      <c r="C6" s="10"/>
      <c r="D6" s="10"/>
      <c r="E6" s="10"/>
      <c r="F6" s="10"/>
      <c r="G6" s="10"/>
      <c r="H6" s="10"/>
      <c r="I6" s="10"/>
      <c r="J6" s="10"/>
      <c r="K6" s="10"/>
      <c r="L6" s="10"/>
      <c r="M6" s="10"/>
      <c r="N6" s="1" t="s">
        <v>1220</v>
      </c>
      <c r="O6" s="10"/>
      <c r="P6" s="10"/>
      <c r="Q6" s="10"/>
      <c r="R6" s="10"/>
    </row>
    <row r="7" spans="1:18" ht="30">
      <c r="A7" s="3" t="s">
        <v>1222</v>
      </c>
      <c r="B7" s="4" t="s">
        <v>7</v>
      </c>
      <c r="C7" s="4" t="s">
        <v>7</v>
      </c>
      <c r="D7" s="4" t="s">
        <v>7</v>
      </c>
      <c r="E7" s="4" t="s">
        <v>7</v>
      </c>
      <c r="F7" s="4" t="s">
        <v>7</v>
      </c>
      <c r="G7" s="4" t="s">
        <v>7</v>
      </c>
      <c r="H7" s="4" t="s">
        <v>7</v>
      </c>
      <c r="I7" s="4" t="s">
        <v>7</v>
      </c>
      <c r="J7" s="4" t="s">
        <v>7</v>
      </c>
      <c r="K7" s="4" t="s">
        <v>7</v>
      </c>
      <c r="L7" s="4" t="s">
        <v>7</v>
      </c>
      <c r="M7" s="4" t="s">
        <v>7</v>
      </c>
      <c r="N7" s="4" t="s">
        <v>7</v>
      </c>
      <c r="O7" s="4" t="s">
        <v>7</v>
      </c>
      <c r="P7" s="4"/>
      <c r="Q7" s="4" t="s">
        <v>7</v>
      </c>
      <c r="R7" s="4"/>
    </row>
    <row r="8" spans="1:18">
      <c r="A8" s="2" t="s">
        <v>1223</v>
      </c>
      <c r="B8" s="6">
        <v>31000</v>
      </c>
      <c r="C8" s="4" t="s">
        <v>7</v>
      </c>
      <c r="D8" s="4" t="s">
        <v>7</v>
      </c>
      <c r="E8" s="4" t="s">
        <v>7</v>
      </c>
      <c r="F8" s="4" t="s">
        <v>7</v>
      </c>
      <c r="G8" s="4" t="s">
        <v>7</v>
      </c>
      <c r="H8" s="4" t="s">
        <v>7</v>
      </c>
      <c r="I8" s="4" t="s">
        <v>7</v>
      </c>
      <c r="J8" s="4" t="s">
        <v>7</v>
      </c>
      <c r="K8" s="4" t="s">
        <v>7</v>
      </c>
      <c r="L8" s="4" t="s">
        <v>7</v>
      </c>
      <c r="M8" s="4" t="s">
        <v>7</v>
      </c>
      <c r="N8" s="6">
        <v>31000</v>
      </c>
      <c r="O8" s="4" t="s">
        <v>7</v>
      </c>
      <c r="P8" s="4"/>
      <c r="Q8" s="4" t="s">
        <v>7</v>
      </c>
      <c r="R8" s="4"/>
    </row>
    <row r="9" spans="1:18">
      <c r="A9" s="2" t="s">
        <v>1224</v>
      </c>
      <c r="B9" s="4" t="s">
        <v>7</v>
      </c>
      <c r="C9" s="4" t="s">
        <v>7</v>
      </c>
      <c r="D9" s="4" t="s">
        <v>7</v>
      </c>
      <c r="E9" s="4" t="s">
        <v>7</v>
      </c>
      <c r="F9" s="4" t="s">
        <v>7</v>
      </c>
      <c r="G9" s="4" t="s">
        <v>7</v>
      </c>
      <c r="H9" s="4" t="s">
        <v>7</v>
      </c>
      <c r="I9" s="4" t="s">
        <v>7</v>
      </c>
      <c r="J9" s="4" t="s">
        <v>7</v>
      </c>
      <c r="K9" s="4" t="s">
        <v>7</v>
      </c>
      <c r="L9" s="4" t="s">
        <v>7</v>
      </c>
      <c r="M9" s="4" t="s">
        <v>7</v>
      </c>
      <c r="N9" s="6">
        <v>26000</v>
      </c>
      <c r="O9" s="4" t="s">
        <v>7</v>
      </c>
      <c r="P9" s="4"/>
      <c r="Q9" s="4" t="s">
        <v>7</v>
      </c>
      <c r="R9" s="4"/>
    </row>
    <row r="10" spans="1:18">
      <c r="A10" s="2" t="s">
        <v>1225</v>
      </c>
      <c r="B10" s="6">
        <v>21000</v>
      </c>
      <c r="C10" s="4" t="s">
        <v>7</v>
      </c>
      <c r="D10" s="4" t="s">
        <v>7</v>
      </c>
      <c r="E10" s="4" t="s">
        <v>7</v>
      </c>
      <c r="F10" s="4" t="s">
        <v>7</v>
      </c>
      <c r="G10" s="4" t="s">
        <v>7</v>
      </c>
      <c r="H10" s="4" t="s">
        <v>7</v>
      </c>
      <c r="I10" s="4" t="s">
        <v>7</v>
      </c>
      <c r="J10" s="4" t="s">
        <v>7</v>
      </c>
      <c r="K10" s="4" t="s">
        <v>7</v>
      </c>
      <c r="L10" s="4" t="s">
        <v>7</v>
      </c>
      <c r="M10" s="4" t="s">
        <v>7</v>
      </c>
      <c r="N10" s="6">
        <v>21000</v>
      </c>
      <c r="O10" s="4" t="s">
        <v>7</v>
      </c>
      <c r="P10" s="4"/>
      <c r="Q10" s="4" t="s">
        <v>7</v>
      </c>
      <c r="R10" s="4"/>
    </row>
    <row r="11" spans="1:18">
      <c r="A11" s="2" t="s">
        <v>1226</v>
      </c>
      <c r="B11" s="4">
        <v>23</v>
      </c>
      <c r="C11" s="4" t="s">
        <v>7</v>
      </c>
      <c r="D11" s="4" t="s">
        <v>7</v>
      </c>
      <c r="E11" s="4" t="s">
        <v>7</v>
      </c>
      <c r="F11" s="4" t="s">
        <v>7</v>
      </c>
      <c r="G11" s="4" t="s">
        <v>7</v>
      </c>
      <c r="H11" s="4" t="s">
        <v>7</v>
      </c>
      <c r="I11" s="4" t="s">
        <v>7</v>
      </c>
      <c r="J11" s="4" t="s">
        <v>7</v>
      </c>
      <c r="K11" s="4" t="s">
        <v>7</v>
      </c>
      <c r="L11" s="4" t="s">
        <v>7</v>
      </c>
      <c r="M11" s="4" t="s">
        <v>7</v>
      </c>
      <c r="N11" s="4">
        <v>23</v>
      </c>
      <c r="O11" s="4" t="s">
        <v>7</v>
      </c>
      <c r="P11" s="4"/>
      <c r="Q11" s="4" t="s">
        <v>7</v>
      </c>
      <c r="R11" s="4"/>
    </row>
    <row r="12" spans="1:18" ht="30">
      <c r="A12" s="2" t="s">
        <v>1227</v>
      </c>
      <c r="B12" s="4">
        <v>240</v>
      </c>
      <c r="C12" s="4" t="s">
        <v>7</v>
      </c>
      <c r="D12" s="4" t="s">
        <v>7</v>
      </c>
      <c r="E12" s="4" t="s">
        <v>7</v>
      </c>
      <c r="F12" s="4" t="s">
        <v>7</v>
      </c>
      <c r="G12" s="4" t="s">
        <v>7</v>
      </c>
      <c r="H12" s="4" t="s">
        <v>7</v>
      </c>
      <c r="I12" s="4" t="s">
        <v>7</v>
      </c>
      <c r="J12" s="4" t="s">
        <v>7</v>
      </c>
      <c r="K12" s="4" t="s">
        <v>7</v>
      </c>
      <c r="L12" s="4" t="s">
        <v>7</v>
      </c>
      <c r="M12" s="4" t="s">
        <v>7</v>
      </c>
      <c r="N12" s="4">
        <v>240</v>
      </c>
      <c r="O12" s="4" t="s">
        <v>7</v>
      </c>
      <c r="P12" s="4"/>
      <c r="Q12" s="4" t="s">
        <v>7</v>
      </c>
      <c r="R12" s="4"/>
    </row>
    <row r="13" spans="1:18" ht="17.25">
      <c r="A13" s="2" t="s">
        <v>37</v>
      </c>
      <c r="B13" s="5">
        <v>3032</v>
      </c>
      <c r="C13" s="5">
        <v>2985</v>
      </c>
      <c r="D13" s="5">
        <v>3046</v>
      </c>
      <c r="E13" s="5">
        <v>2963</v>
      </c>
      <c r="F13" s="5">
        <v>2895</v>
      </c>
      <c r="G13" s="5">
        <v>2864</v>
      </c>
      <c r="H13" s="5">
        <v>2986</v>
      </c>
      <c r="I13" s="5">
        <v>3018</v>
      </c>
      <c r="J13" s="5">
        <v>2993</v>
      </c>
      <c r="K13" s="5">
        <v>2962</v>
      </c>
      <c r="L13" s="5">
        <v>3013</v>
      </c>
      <c r="M13" s="5">
        <v>2827</v>
      </c>
      <c r="N13" s="5">
        <v>12026</v>
      </c>
      <c r="O13" s="5">
        <v>11763</v>
      </c>
      <c r="P13" s="8" t="s">
        <v>38</v>
      </c>
      <c r="Q13" s="5">
        <v>11795</v>
      </c>
      <c r="R13" s="8" t="s">
        <v>38</v>
      </c>
    </row>
    <row r="14" spans="1:18">
      <c r="A14" s="2" t="s">
        <v>122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c r="Q14" s="4" t="s">
        <v>7</v>
      </c>
      <c r="R14" s="4"/>
    </row>
    <row r="15" spans="1:18" ht="30">
      <c r="A15" s="3" t="s">
        <v>122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c r="Q15" s="4" t="s">
        <v>7</v>
      </c>
      <c r="R15" s="4"/>
    </row>
    <row r="16" spans="1:18" ht="30">
      <c r="A16" s="2" t="s">
        <v>1229</v>
      </c>
      <c r="B16" s="4">
        <v>70</v>
      </c>
      <c r="C16" s="4" t="s">
        <v>7</v>
      </c>
      <c r="D16" s="4" t="s">
        <v>7</v>
      </c>
      <c r="E16" s="4" t="s">
        <v>7</v>
      </c>
      <c r="F16" s="4" t="s">
        <v>7</v>
      </c>
      <c r="G16" s="4" t="s">
        <v>7</v>
      </c>
      <c r="H16" s="4" t="s">
        <v>7</v>
      </c>
      <c r="I16" s="4" t="s">
        <v>7</v>
      </c>
      <c r="J16" s="4" t="s">
        <v>7</v>
      </c>
      <c r="K16" s="4" t="s">
        <v>7</v>
      </c>
      <c r="L16" s="4" t="s">
        <v>7</v>
      </c>
      <c r="M16" s="4" t="s">
        <v>7</v>
      </c>
      <c r="N16" s="4">
        <v>70</v>
      </c>
      <c r="O16" s="4" t="s">
        <v>7</v>
      </c>
      <c r="P16" s="4"/>
      <c r="Q16" s="4" t="s">
        <v>7</v>
      </c>
      <c r="R16" s="4"/>
    </row>
    <row r="17" spans="1:18">
      <c r="A17" s="2" t="s">
        <v>123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c r="Q17" s="4" t="s">
        <v>7</v>
      </c>
      <c r="R17" s="4"/>
    </row>
    <row r="18" spans="1:18" ht="30">
      <c r="A18" s="3" t="s">
        <v>122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c r="Q18" s="4" t="s">
        <v>7</v>
      </c>
      <c r="R18" s="4"/>
    </row>
    <row r="19" spans="1:18">
      <c r="A19" s="2" t="s">
        <v>1231</v>
      </c>
      <c r="B19" s="4" t="s">
        <v>7</v>
      </c>
      <c r="C19" s="4" t="s">
        <v>7</v>
      </c>
      <c r="D19" s="4" t="s">
        <v>7</v>
      </c>
      <c r="E19" s="4" t="s">
        <v>7</v>
      </c>
      <c r="F19" s="4" t="s">
        <v>7</v>
      </c>
      <c r="G19" s="4" t="s">
        <v>7</v>
      </c>
      <c r="H19" s="4" t="s">
        <v>7</v>
      </c>
      <c r="I19" s="4" t="s">
        <v>7</v>
      </c>
      <c r="J19" s="4" t="s">
        <v>7</v>
      </c>
      <c r="K19" s="4" t="s">
        <v>7</v>
      </c>
      <c r="L19" s="4" t="s">
        <v>7</v>
      </c>
      <c r="M19" s="4" t="s">
        <v>7</v>
      </c>
      <c r="N19" s="6">
        <v>2800000</v>
      </c>
      <c r="O19" s="4" t="s">
        <v>7</v>
      </c>
      <c r="P19" s="4"/>
      <c r="Q19" s="4" t="s">
        <v>7</v>
      </c>
      <c r="R19" s="4"/>
    </row>
    <row r="20" spans="1:18">
      <c r="A20" s="2" t="s">
        <v>1232</v>
      </c>
      <c r="B20" s="4" t="s">
        <v>7</v>
      </c>
      <c r="C20" s="4" t="s">
        <v>7</v>
      </c>
      <c r="D20" s="4" t="s">
        <v>7</v>
      </c>
      <c r="E20" s="4" t="s">
        <v>7</v>
      </c>
      <c r="F20" s="4" t="s">
        <v>7</v>
      </c>
      <c r="G20" s="4" t="s">
        <v>7</v>
      </c>
      <c r="H20" s="4" t="s">
        <v>7</v>
      </c>
      <c r="I20" s="4" t="s">
        <v>7</v>
      </c>
      <c r="J20" s="4" t="s">
        <v>7</v>
      </c>
      <c r="K20" s="4" t="s">
        <v>7</v>
      </c>
      <c r="L20" s="4" t="s">
        <v>7</v>
      </c>
      <c r="M20" s="4" t="s">
        <v>7</v>
      </c>
      <c r="N20" s="340">
        <v>0.59</v>
      </c>
      <c r="O20" s="4" t="s">
        <v>7</v>
      </c>
      <c r="P20" s="4"/>
      <c r="Q20" s="4" t="s">
        <v>7</v>
      </c>
      <c r="R20" s="4"/>
    </row>
    <row r="21" spans="1:18">
      <c r="A21" s="2" t="s">
        <v>1233</v>
      </c>
      <c r="B21" s="4" t="s">
        <v>7</v>
      </c>
      <c r="C21" s="4" t="s">
        <v>7</v>
      </c>
      <c r="D21" s="4" t="s">
        <v>7</v>
      </c>
      <c r="E21" s="4" t="s">
        <v>7</v>
      </c>
      <c r="F21" s="4" t="s">
        <v>7</v>
      </c>
      <c r="G21" s="4" t="s">
        <v>7</v>
      </c>
      <c r="H21" s="4" t="s">
        <v>7</v>
      </c>
      <c r="I21" s="4" t="s">
        <v>7</v>
      </c>
      <c r="J21" s="4" t="s">
        <v>7</v>
      </c>
      <c r="K21" s="4" t="s">
        <v>7</v>
      </c>
      <c r="L21" s="4" t="s">
        <v>7</v>
      </c>
      <c r="M21" s="4" t="s">
        <v>7</v>
      </c>
      <c r="N21" s="340">
        <v>0.42</v>
      </c>
      <c r="O21" s="4" t="s">
        <v>7</v>
      </c>
      <c r="P21" s="4"/>
      <c r="Q21" s="4" t="s">
        <v>7</v>
      </c>
      <c r="R21" s="4"/>
    </row>
    <row r="22" spans="1:18">
      <c r="A22" s="2" t="s">
        <v>123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c r="Q22" s="4" t="s">
        <v>7</v>
      </c>
      <c r="R22" s="4"/>
    </row>
    <row r="23" spans="1:18" ht="30">
      <c r="A23" s="3" t="s">
        <v>122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c r="Q23" s="4" t="s">
        <v>7</v>
      </c>
      <c r="R23" s="4"/>
    </row>
    <row r="24" spans="1:18">
      <c r="A24" s="2" t="s">
        <v>1231</v>
      </c>
      <c r="B24" s="4" t="s">
        <v>7</v>
      </c>
      <c r="C24" s="4" t="s">
        <v>7</v>
      </c>
      <c r="D24" s="4" t="s">
        <v>7</v>
      </c>
      <c r="E24" s="4" t="s">
        <v>7</v>
      </c>
      <c r="F24" s="4" t="s">
        <v>7</v>
      </c>
      <c r="G24" s="4" t="s">
        <v>7</v>
      </c>
      <c r="H24" s="4" t="s">
        <v>7</v>
      </c>
      <c r="I24" s="4" t="s">
        <v>7</v>
      </c>
      <c r="J24" s="4" t="s">
        <v>7</v>
      </c>
      <c r="K24" s="4" t="s">
        <v>7</v>
      </c>
      <c r="L24" s="4" t="s">
        <v>7</v>
      </c>
      <c r="M24" s="4" t="s">
        <v>7</v>
      </c>
      <c r="N24" s="6">
        <v>1200000</v>
      </c>
      <c r="O24" s="4" t="s">
        <v>7</v>
      </c>
      <c r="P24" s="4"/>
      <c r="Q24" s="4" t="s">
        <v>7</v>
      </c>
      <c r="R24" s="4"/>
    </row>
    <row r="25" spans="1:18">
      <c r="A25" s="2" t="s">
        <v>1232</v>
      </c>
      <c r="B25" s="4" t="s">
        <v>7</v>
      </c>
      <c r="C25" s="4" t="s">
        <v>7</v>
      </c>
      <c r="D25" s="4" t="s">
        <v>7</v>
      </c>
      <c r="E25" s="4" t="s">
        <v>7</v>
      </c>
      <c r="F25" s="4" t="s">
        <v>7</v>
      </c>
      <c r="G25" s="4" t="s">
        <v>7</v>
      </c>
      <c r="H25" s="4" t="s">
        <v>7</v>
      </c>
      <c r="I25" s="4" t="s">
        <v>7</v>
      </c>
      <c r="J25" s="4" t="s">
        <v>7</v>
      </c>
      <c r="K25" s="4" t="s">
        <v>7</v>
      </c>
      <c r="L25" s="4" t="s">
        <v>7</v>
      </c>
      <c r="M25" s="4" t="s">
        <v>7</v>
      </c>
      <c r="N25" s="340">
        <v>0.24</v>
      </c>
      <c r="O25" s="4" t="s">
        <v>7</v>
      </c>
      <c r="P25" s="4"/>
      <c r="Q25" s="4" t="s">
        <v>7</v>
      </c>
      <c r="R25" s="4"/>
    </row>
    <row r="26" spans="1:18">
      <c r="A26" s="2" t="s">
        <v>1233</v>
      </c>
      <c r="B26" s="4" t="s">
        <v>7</v>
      </c>
      <c r="C26" s="4" t="s">
        <v>7</v>
      </c>
      <c r="D26" s="4" t="s">
        <v>7</v>
      </c>
      <c r="E26" s="4" t="s">
        <v>7</v>
      </c>
      <c r="F26" s="4" t="s">
        <v>7</v>
      </c>
      <c r="G26" s="4" t="s">
        <v>7</v>
      </c>
      <c r="H26" s="4" t="s">
        <v>7</v>
      </c>
      <c r="I26" s="4" t="s">
        <v>7</v>
      </c>
      <c r="J26" s="4" t="s">
        <v>7</v>
      </c>
      <c r="K26" s="4" t="s">
        <v>7</v>
      </c>
      <c r="L26" s="4" t="s">
        <v>7</v>
      </c>
      <c r="M26" s="4" t="s">
        <v>7</v>
      </c>
      <c r="N26" s="340">
        <v>0.18</v>
      </c>
      <c r="O26" s="4" t="s">
        <v>7</v>
      </c>
      <c r="P26" s="4"/>
      <c r="Q26" s="4" t="s">
        <v>7</v>
      </c>
      <c r="R26" s="4"/>
    </row>
    <row r="27" spans="1:18">
      <c r="A27" s="2" t="s">
        <v>123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c r="Q27" s="4" t="s">
        <v>7</v>
      </c>
      <c r="R27" s="4"/>
    </row>
    <row r="28" spans="1:18" ht="30">
      <c r="A28" s="3" t="s">
        <v>122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c r="Q28" s="4" t="s">
        <v>7</v>
      </c>
      <c r="R28" s="4"/>
    </row>
    <row r="29" spans="1:18">
      <c r="A29" s="2" t="s">
        <v>1232</v>
      </c>
      <c r="B29" s="4" t="s">
        <v>7</v>
      </c>
      <c r="C29" s="4" t="s">
        <v>7</v>
      </c>
      <c r="D29" s="4" t="s">
        <v>7</v>
      </c>
      <c r="E29" s="4" t="s">
        <v>7</v>
      </c>
      <c r="F29" s="4" t="s">
        <v>7</v>
      </c>
      <c r="G29" s="4" t="s">
        <v>7</v>
      </c>
      <c r="H29" s="4" t="s">
        <v>7</v>
      </c>
      <c r="I29" s="4" t="s">
        <v>7</v>
      </c>
      <c r="J29" s="4" t="s">
        <v>7</v>
      </c>
      <c r="K29" s="4" t="s">
        <v>7</v>
      </c>
      <c r="L29" s="4" t="s">
        <v>7</v>
      </c>
      <c r="M29" s="4" t="s">
        <v>7</v>
      </c>
      <c r="N29" s="340">
        <v>0.14000000000000001</v>
      </c>
      <c r="O29" s="4" t="s">
        <v>7</v>
      </c>
      <c r="P29" s="4"/>
      <c r="Q29" s="4" t="s">
        <v>7</v>
      </c>
      <c r="R29" s="4"/>
    </row>
    <row r="30" spans="1:18">
      <c r="A30" s="2" t="s">
        <v>1233</v>
      </c>
      <c r="B30" s="4" t="s">
        <v>7</v>
      </c>
      <c r="C30" s="4" t="s">
        <v>7</v>
      </c>
      <c r="D30" s="4" t="s">
        <v>7</v>
      </c>
      <c r="E30" s="4" t="s">
        <v>7</v>
      </c>
      <c r="F30" s="4" t="s">
        <v>7</v>
      </c>
      <c r="G30" s="4" t="s">
        <v>7</v>
      </c>
      <c r="H30" s="4" t="s">
        <v>7</v>
      </c>
      <c r="I30" s="4" t="s">
        <v>7</v>
      </c>
      <c r="J30" s="4" t="s">
        <v>7</v>
      </c>
      <c r="K30" s="4" t="s">
        <v>7</v>
      </c>
      <c r="L30" s="4" t="s">
        <v>7</v>
      </c>
      <c r="M30" s="4" t="s">
        <v>7</v>
      </c>
      <c r="N30" s="340">
        <v>0.4</v>
      </c>
      <c r="O30" s="4" t="s">
        <v>7</v>
      </c>
      <c r="P30" s="4"/>
      <c r="Q30" s="4" t="s">
        <v>7</v>
      </c>
      <c r="R30" s="4"/>
    </row>
    <row r="31" spans="1:18">
      <c r="A31" s="2" t="s">
        <v>1236</v>
      </c>
      <c r="B31" s="4">
        <v>50</v>
      </c>
      <c r="C31" s="4" t="s">
        <v>7</v>
      </c>
      <c r="D31" s="4" t="s">
        <v>7</v>
      </c>
      <c r="E31" s="4" t="s">
        <v>7</v>
      </c>
      <c r="F31" s="4" t="s">
        <v>7</v>
      </c>
      <c r="G31" s="4" t="s">
        <v>7</v>
      </c>
      <c r="H31" s="4" t="s">
        <v>7</v>
      </c>
      <c r="I31" s="4" t="s">
        <v>7</v>
      </c>
      <c r="J31" s="4" t="s">
        <v>7</v>
      </c>
      <c r="K31" s="4" t="s">
        <v>7</v>
      </c>
      <c r="L31" s="4" t="s">
        <v>7</v>
      </c>
      <c r="M31" s="4" t="s">
        <v>7</v>
      </c>
      <c r="N31" s="4">
        <v>50</v>
      </c>
      <c r="O31" s="4" t="s">
        <v>7</v>
      </c>
      <c r="P31" s="4"/>
      <c r="Q31" s="4" t="s">
        <v>7</v>
      </c>
      <c r="R31" s="4"/>
    </row>
    <row r="32" spans="1:18">
      <c r="A32" s="2" t="s">
        <v>123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c r="Q32" s="4" t="s">
        <v>7</v>
      </c>
      <c r="R32" s="4"/>
    </row>
    <row r="33" spans="1:18" ht="30">
      <c r="A33" s="3" t="s">
        <v>122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c r="Q33" s="4" t="s">
        <v>7</v>
      </c>
      <c r="R33" s="4"/>
    </row>
    <row r="34" spans="1:18">
      <c r="A34" s="2" t="s">
        <v>1232</v>
      </c>
      <c r="B34" s="4" t="s">
        <v>7</v>
      </c>
      <c r="C34" s="4" t="s">
        <v>7</v>
      </c>
      <c r="D34" s="4" t="s">
        <v>7</v>
      </c>
      <c r="E34" s="4" t="s">
        <v>7</v>
      </c>
      <c r="F34" s="4" t="s">
        <v>7</v>
      </c>
      <c r="G34" s="4" t="s">
        <v>7</v>
      </c>
      <c r="H34" s="4" t="s">
        <v>7</v>
      </c>
      <c r="I34" s="4" t="s">
        <v>7</v>
      </c>
      <c r="J34" s="4" t="s">
        <v>7</v>
      </c>
      <c r="K34" s="4" t="s">
        <v>7</v>
      </c>
      <c r="L34" s="4" t="s">
        <v>7</v>
      </c>
      <c r="M34" s="4" t="s">
        <v>7</v>
      </c>
      <c r="N34" s="340">
        <v>0.03</v>
      </c>
      <c r="O34" s="4" t="s">
        <v>7</v>
      </c>
      <c r="P34" s="4"/>
      <c r="Q34" s="4" t="s">
        <v>7</v>
      </c>
      <c r="R34" s="4"/>
    </row>
    <row r="35" spans="1:18">
      <c r="A35" s="11"/>
      <c r="B35" s="11"/>
      <c r="C35" s="11"/>
      <c r="D35" s="11"/>
      <c r="E35" s="11"/>
      <c r="F35" s="11"/>
      <c r="G35" s="11"/>
      <c r="H35" s="11"/>
      <c r="I35" s="11"/>
      <c r="J35" s="11"/>
      <c r="K35" s="11"/>
      <c r="L35" s="11"/>
      <c r="M35" s="11"/>
      <c r="N35" s="11"/>
      <c r="O35" s="11"/>
      <c r="P35" s="11"/>
      <c r="Q35" s="11"/>
      <c r="R35" s="11"/>
    </row>
    <row r="36" spans="1:18" ht="15" customHeight="1">
      <c r="A36" s="2" t="s">
        <v>38</v>
      </c>
      <c r="B36" s="12" t="s">
        <v>59</v>
      </c>
      <c r="C36" s="12"/>
      <c r="D36" s="12"/>
      <c r="E36" s="12"/>
      <c r="F36" s="12"/>
      <c r="G36" s="12"/>
      <c r="H36" s="12"/>
      <c r="I36" s="12"/>
      <c r="J36" s="12"/>
      <c r="K36" s="12"/>
      <c r="L36" s="12"/>
      <c r="M36" s="12"/>
      <c r="N36" s="12"/>
      <c r="O36" s="12"/>
      <c r="P36" s="12"/>
      <c r="Q36" s="12"/>
      <c r="R36" s="12"/>
    </row>
  </sheetData>
  <mergeCells count="17">
    <mergeCell ref="B36:R36"/>
    <mergeCell ref="K2:K6"/>
    <mergeCell ref="L2:L6"/>
    <mergeCell ref="M2:M6"/>
    <mergeCell ref="O2:P6"/>
    <mergeCell ref="Q2:R6"/>
    <mergeCell ref="A35:R35"/>
    <mergeCell ref="B1:M1"/>
    <mergeCell ref="N1:R1"/>
    <mergeCell ref="C2:C6"/>
    <mergeCell ref="D2:D6"/>
    <mergeCell ref="E2:E6"/>
    <mergeCell ref="F2:F6"/>
    <mergeCell ref="G2:G6"/>
    <mergeCell ref="H2:H6"/>
    <mergeCell ref="I2:I6"/>
    <mergeCell ref="J2: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38</v>
      </c>
      <c r="B1" s="10" t="s">
        <v>2</v>
      </c>
      <c r="C1" s="10"/>
      <c r="D1" s="10"/>
    </row>
    <row r="2" spans="1:4">
      <c r="A2" s="1" t="s">
        <v>61</v>
      </c>
      <c r="B2" s="1" t="s">
        <v>3</v>
      </c>
      <c r="C2" s="1" t="s">
        <v>34</v>
      </c>
      <c r="D2" s="1" t="s">
        <v>35</v>
      </c>
    </row>
    <row r="3" spans="1:4" ht="45">
      <c r="A3" s="3" t="s">
        <v>181</v>
      </c>
      <c r="B3" s="4" t="s">
        <v>7</v>
      </c>
      <c r="C3" s="4" t="s">
        <v>7</v>
      </c>
      <c r="D3" s="4" t="s">
        <v>7</v>
      </c>
    </row>
    <row r="4" spans="1:4" ht="30">
      <c r="A4" s="2" t="s">
        <v>1239</v>
      </c>
      <c r="B4" s="4" t="s">
        <v>1240</v>
      </c>
      <c r="C4" s="4" t="s">
        <v>1240</v>
      </c>
      <c r="D4" s="4" t="s">
        <v>1240</v>
      </c>
    </row>
    <row r="5" spans="1:4">
      <c r="A5" s="2" t="s">
        <v>1241</v>
      </c>
      <c r="B5" s="4" t="s">
        <v>1242</v>
      </c>
      <c r="C5" s="4" t="s">
        <v>7</v>
      </c>
      <c r="D5" s="4" t="s">
        <v>7</v>
      </c>
    </row>
    <row r="6" spans="1:4" ht="30">
      <c r="A6" s="2" t="s">
        <v>1243</v>
      </c>
      <c r="B6" s="340">
        <v>0.2</v>
      </c>
      <c r="C6" s="4" t="s">
        <v>7</v>
      </c>
      <c r="D6" s="4" t="s">
        <v>7</v>
      </c>
    </row>
    <row r="7" spans="1:4" ht="30">
      <c r="A7" s="2" t="s">
        <v>1244</v>
      </c>
      <c r="B7" s="4" t="s">
        <v>1245</v>
      </c>
      <c r="C7" s="4" t="s">
        <v>7</v>
      </c>
      <c r="D7" s="4" t="s">
        <v>7</v>
      </c>
    </row>
    <row r="8" spans="1:4" ht="30">
      <c r="A8" s="2" t="s">
        <v>1246</v>
      </c>
      <c r="B8" s="4" t="s">
        <v>1245</v>
      </c>
      <c r="C8" s="4" t="s">
        <v>7</v>
      </c>
      <c r="D8" s="4" t="s">
        <v>7</v>
      </c>
    </row>
    <row r="9" spans="1:4" ht="30">
      <c r="A9" s="2" t="s">
        <v>1247</v>
      </c>
      <c r="B9" s="4" t="s">
        <v>1248</v>
      </c>
      <c r="C9" s="4" t="s">
        <v>7</v>
      </c>
      <c r="D9" s="4" t="s">
        <v>7</v>
      </c>
    </row>
    <row r="10" spans="1:4" ht="30">
      <c r="A10" s="2" t="s">
        <v>1249</v>
      </c>
      <c r="B10" s="5">
        <v>33</v>
      </c>
      <c r="C10" s="5">
        <v>36</v>
      </c>
      <c r="D10" s="4" t="s">
        <v>7</v>
      </c>
    </row>
    <row r="11" spans="1:4">
      <c r="A11" s="2" t="s">
        <v>211</v>
      </c>
      <c r="B11" s="5">
        <v>64</v>
      </c>
      <c r="C11" s="4" t="s">
        <v>1250</v>
      </c>
      <c r="D11" s="4"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8.85546875" customWidth="1"/>
    <col min="12" max="12" width="3.140625" customWidth="1"/>
    <col min="13" max="13" width="12.28515625" bestFit="1" customWidth="1"/>
    <col min="14" max="14" width="11.42578125" bestFit="1" customWidth="1"/>
    <col min="15" max="15" width="12.140625" bestFit="1" customWidth="1"/>
    <col min="16" max="16" width="9.140625" customWidth="1"/>
    <col min="17" max="17" width="2.85546875" customWidth="1"/>
    <col min="18" max="18" width="9.140625" customWidth="1"/>
    <col min="19" max="19" width="2.85546875" customWidth="1"/>
    <col min="20" max="20" width="9.140625" customWidth="1"/>
    <col min="21" max="21" width="2.85546875" customWidth="1"/>
    <col min="22" max="22" width="8.28515625" customWidth="1"/>
    <col min="23" max="23" width="3.7109375" customWidth="1"/>
  </cols>
  <sheetData>
    <row r="1" spans="1:23" ht="15" customHeight="1">
      <c r="A1" s="1" t="s">
        <v>1251</v>
      </c>
      <c r="B1" s="10" t="s">
        <v>62</v>
      </c>
      <c r="C1" s="10"/>
      <c r="D1" s="10"/>
      <c r="E1" s="10"/>
      <c r="F1" s="10"/>
      <c r="G1" s="10"/>
      <c r="H1" s="10"/>
      <c r="I1" s="10"/>
      <c r="J1" s="10"/>
      <c r="K1" s="10"/>
      <c r="L1" s="10"/>
      <c r="M1" s="10"/>
      <c r="N1" s="10"/>
      <c r="O1" s="10"/>
      <c r="P1" s="10" t="s">
        <v>2</v>
      </c>
      <c r="Q1" s="10"/>
      <c r="R1" s="10"/>
      <c r="S1" s="10"/>
      <c r="T1" s="10"/>
      <c r="U1" s="10"/>
      <c r="V1" s="10"/>
      <c r="W1" s="10"/>
    </row>
    <row r="2" spans="1:23" ht="30">
      <c r="A2" s="1" t="s">
        <v>33</v>
      </c>
      <c r="B2" s="10" t="s">
        <v>3</v>
      </c>
      <c r="C2" s="10"/>
      <c r="D2" s="1" t="s">
        <v>63</v>
      </c>
      <c r="E2" s="1" t="s">
        <v>5</v>
      </c>
      <c r="F2" s="1" t="s">
        <v>64</v>
      </c>
      <c r="G2" s="1" t="s">
        <v>65</v>
      </c>
      <c r="H2" s="1" t="s">
        <v>66</v>
      </c>
      <c r="I2" s="1" t="s">
        <v>67</v>
      </c>
      <c r="J2" s="1" t="s">
        <v>68</v>
      </c>
      <c r="K2" s="10" t="s">
        <v>35</v>
      </c>
      <c r="L2" s="10"/>
      <c r="M2" s="1" t="s">
        <v>69</v>
      </c>
      <c r="N2" s="1" t="s">
        <v>70</v>
      </c>
      <c r="O2" s="1" t="s">
        <v>71</v>
      </c>
      <c r="P2" s="10" t="s">
        <v>3</v>
      </c>
      <c r="Q2" s="10"/>
      <c r="R2" s="10" t="s">
        <v>34</v>
      </c>
      <c r="S2" s="10"/>
      <c r="T2" s="10" t="s">
        <v>35</v>
      </c>
      <c r="U2" s="10"/>
      <c r="V2" s="10" t="s">
        <v>80</v>
      </c>
      <c r="W2" s="10"/>
    </row>
    <row r="3" spans="1:23" ht="17.25">
      <c r="A3" s="2" t="s">
        <v>37</v>
      </c>
      <c r="B3" s="5">
        <v>3032</v>
      </c>
      <c r="C3" s="4"/>
      <c r="D3" s="5">
        <v>2985</v>
      </c>
      <c r="E3" s="5">
        <v>3046</v>
      </c>
      <c r="F3" s="5">
        <v>2963</v>
      </c>
      <c r="G3" s="5">
        <v>2895</v>
      </c>
      <c r="H3" s="5">
        <v>2864</v>
      </c>
      <c r="I3" s="5">
        <v>2986</v>
      </c>
      <c r="J3" s="5">
        <v>3018</v>
      </c>
      <c r="K3" s="5">
        <v>2993</v>
      </c>
      <c r="L3" s="4"/>
      <c r="M3" s="5">
        <v>2962</v>
      </c>
      <c r="N3" s="5">
        <v>3013</v>
      </c>
      <c r="O3" s="5">
        <v>2827</v>
      </c>
      <c r="P3" s="5">
        <v>12026</v>
      </c>
      <c r="Q3" s="4"/>
      <c r="R3" s="5">
        <v>11763</v>
      </c>
      <c r="S3" s="8" t="s">
        <v>38</v>
      </c>
      <c r="T3" s="5">
        <v>11795</v>
      </c>
      <c r="U3" s="8" t="s">
        <v>38</v>
      </c>
      <c r="V3" s="4" t="s">
        <v>7</v>
      </c>
      <c r="W3" s="4"/>
    </row>
    <row r="4" spans="1:23" ht="17.25">
      <c r="A4" s="2" t="s">
        <v>46</v>
      </c>
      <c r="B4" s="4">
        <v>813</v>
      </c>
      <c r="C4" s="4"/>
      <c r="D4" s="4">
        <v>840</v>
      </c>
      <c r="E4" s="4">
        <v>940</v>
      </c>
      <c r="F4" s="4">
        <v>880</v>
      </c>
      <c r="G4" s="4">
        <v>815</v>
      </c>
      <c r="H4" s="4">
        <v>824</v>
      </c>
      <c r="I4" s="4">
        <v>917</v>
      </c>
      <c r="J4" s="4">
        <v>908</v>
      </c>
      <c r="K4" s="4">
        <v>883</v>
      </c>
      <c r="L4" s="4"/>
      <c r="M4" s="4">
        <v>877</v>
      </c>
      <c r="N4" s="4">
        <v>920</v>
      </c>
      <c r="O4" s="4">
        <v>790</v>
      </c>
      <c r="P4" s="6">
        <v>3473</v>
      </c>
      <c r="Q4" s="4"/>
      <c r="R4" s="6">
        <v>3464</v>
      </c>
      <c r="S4" s="8" t="s">
        <v>38</v>
      </c>
      <c r="T4" s="6">
        <v>3470</v>
      </c>
      <c r="U4" s="8" t="s">
        <v>38</v>
      </c>
      <c r="V4" s="4" t="s">
        <v>7</v>
      </c>
      <c r="W4" s="4"/>
    </row>
    <row r="5" spans="1:23" ht="17.25">
      <c r="A5" s="2" t="s">
        <v>49</v>
      </c>
      <c r="B5" s="4" t="s">
        <v>7</v>
      </c>
      <c r="C5" s="4"/>
      <c r="D5" s="4" t="s">
        <v>7</v>
      </c>
      <c r="E5" s="4" t="s">
        <v>7</v>
      </c>
      <c r="F5" s="4" t="s">
        <v>7</v>
      </c>
      <c r="G5" s="4" t="s">
        <v>7</v>
      </c>
      <c r="H5" s="4" t="s">
        <v>7</v>
      </c>
      <c r="I5" s="4" t="s">
        <v>7</v>
      </c>
      <c r="J5" s="4" t="s">
        <v>7</v>
      </c>
      <c r="K5" s="4" t="s">
        <v>7</v>
      </c>
      <c r="L5" s="4"/>
      <c r="M5" s="4" t="s">
        <v>7</v>
      </c>
      <c r="N5" s="4" t="s">
        <v>7</v>
      </c>
      <c r="O5" s="4" t="s">
        <v>7</v>
      </c>
      <c r="P5" s="6">
        <v>2922</v>
      </c>
      <c r="Q5" s="4"/>
      <c r="R5" s="6">
        <v>2971</v>
      </c>
      <c r="S5" s="8" t="s">
        <v>38</v>
      </c>
      <c r="T5" s="6">
        <v>2940</v>
      </c>
      <c r="U5" s="8" t="s">
        <v>38</v>
      </c>
      <c r="V5" s="4" t="s">
        <v>7</v>
      </c>
      <c r="W5" s="4"/>
    </row>
    <row r="6" spans="1:23" ht="17.25">
      <c r="A6" s="2" t="s">
        <v>50</v>
      </c>
      <c r="B6" s="4" t="s">
        <v>7</v>
      </c>
      <c r="C6" s="4"/>
      <c r="D6" s="4" t="s">
        <v>7</v>
      </c>
      <c r="E6" s="4" t="s">
        <v>7</v>
      </c>
      <c r="F6" s="4" t="s">
        <v>7</v>
      </c>
      <c r="G6" s="4" t="s">
        <v>7</v>
      </c>
      <c r="H6" s="4" t="s">
        <v>7</v>
      </c>
      <c r="I6" s="4" t="s">
        <v>7</v>
      </c>
      <c r="J6" s="4" t="s">
        <v>7</v>
      </c>
      <c r="K6" s="4" t="s">
        <v>7</v>
      </c>
      <c r="L6" s="4"/>
      <c r="M6" s="4" t="s">
        <v>7</v>
      </c>
      <c r="N6" s="4" t="s">
        <v>7</v>
      </c>
      <c r="O6" s="4" t="s">
        <v>7</v>
      </c>
      <c r="P6" s="6">
        <v>-1058</v>
      </c>
      <c r="Q6" s="4"/>
      <c r="R6" s="6">
        <v>-1108</v>
      </c>
      <c r="S6" s="8" t="s">
        <v>38</v>
      </c>
      <c r="T6" s="6">
        <v>-1086</v>
      </c>
      <c r="U6" s="8" t="s">
        <v>38</v>
      </c>
      <c r="V6" s="4" t="s">
        <v>7</v>
      </c>
      <c r="W6" s="4"/>
    </row>
    <row r="7" spans="1:23" ht="17.25">
      <c r="A7" s="2" t="s">
        <v>51</v>
      </c>
      <c r="B7" s="4">
        <v>426</v>
      </c>
      <c r="C7" s="4"/>
      <c r="D7" s="4">
        <v>455</v>
      </c>
      <c r="E7" s="4">
        <v>521</v>
      </c>
      <c r="F7" s="4">
        <v>462</v>
      </c>
      <c r="G7" s="4">
        <v>449</v>
      </c>
      <c r="H7" s="4">
        <v>437</v>
      </c>
      <c r="I7" s="4">
        <v>496</v>
      </c>
      <c r="J7" s="4">
        <v>481</v>
      </c>
      <c r="K7" s="4">
        <v>483</v>
      </c>
      <c r="L7" s="4"/>
      <c r="M7" s="4">
        <v>463</v>
      </c>
      <c r="N7" s="4">
        <v>502</v>
      </c>
      <c r="O7" s="4">
        <v>406</v>
      </c>
      <c r="P7" s="6">
        <v>1864</v>
      </c>
      <c r="Q7" s="4"/>
      <c r="R7" s="6">
        <v>1863</v>
      </c>
      <c r="S7" s="8" t="s">
        <v>38</v>
      </c>
      <c r="T7" s="6">
        <v>1854</v>
      </c>
      <c r="U7" s="8" t="s">
        <v>38</v>
      </c>
      <c r="V7" s="4" t="s">
        <v>7</v>
      </c>
      <c r="W7" s="4"/>
    </row>
    <row r="8" spans="1:23" ht="30">
      <c r="A8" s="2" t="s">
        <v>1252</v>
      </c>
      <c r="B8" s="9">
        <v>0.42</v>
      </c>
      <c r="C8" s="4"/>
      <c r="D8" s="9">
        <v>0.45</v>
      </c>
      <c r="E8" s="9">
        <v>0.51</v>
      </c>
      <c r="F8" s="9">
        <v>0.45</v>
      </c>
      <c r="G8" s="9">
        <v>0.44</v>
      </c>
      <c r="H8" s="9">
        <v>0.42</v>
      </c>
      <c r="I8" s="9">
        <v>0.48</v>
      </c>
      <c r="J8" s="9">
        <v>0.46</v>
      </c>
      <c r="K8" s="9">
        <v>0.46</v>
      </c>
      <c r="L8" s="4"/>
      <c r="M8" s="9">
        <v>0.43</v>
      </c>
      <c r="N8" s="9">
        <v>0.46</v>
      </c>
      <c r="O8" s="9">
        <v>0.37</v>
      </c>
      <c r="P8" s="9">
        <v>1.83</v>
      </c>
      <c r="Q8" s="4"/>
      <c r="R8" s="9">
        <v>1.8</v>
      </c>
      <c r="S8" s="8" t="s">
        <v>38</v>
      </c>
      <c r="T8" s="9">
        <v>1.71</v>
      </c>
      <c r="U8" s="8" t="s">
        <v>38</v>
      </c>
      <c r="V8" s="4" t="s">
        <v>7</v>
      </c>
      <c r="W8" s="4"/>
    </row>
    <row r="9" spans="1:23" ht="30">
      <c r="A9" s="2" t="s">
        <v>1253</v>
      </c>
      <c r="B9" s="9">
        <v>0.42</v>
      </c>
      <c r="C9" s="4"/>
      <c r="D9" s="9">
        <v>0.45</v>
      </c>
      <c r="E9" s="9">
        <v>0.51</v>
      </c>
      <c r="F9" s="9">
        <v>0.45</v>
      </c>
      <c r="G9" s="9">
        <v>0.44</v>
      </c>
      <c r="H9" s="9">
        <v>0.42</v>
      </c>
      <c r="I9" s="9">
        <v>0.48</v>
      </c>
      <c r="J9" s="9">
        <v>0.46</v>
      </c>
      <c r="K9" s="9">
        <v>0.46</v>
      </c>
      <c r="L9" s="4"/>
      <c r="M9" s="9">
        <v>0.43</v>
      </c>
      <c r="N9" s="9">
        <v>0.45</v>
      </c>
      <c r="O9" s="9">
        <v>0.36</v>
      </c>
      <c r="P9" s="9">
        <v>1.83</v>
      </c>
      <c r="Q9" s="4"/>
      <c r="R9" s="9">
        <v>1.79</v>
      </c>
      <c r="S9" s="8" t="s">
        <v>38</v>
      </c>
      <c r="T9" s="9">
        <v>1.7</v>
      </c>
      <c r="U9" s="8" t="s">
        <v>38</v>
      </c>
      <c r="V9" s="4" t="s">
        <v>7</v>
      </c>
      <c r="W9" s="4"/>
    </row>
    <row r="10" spans="1:23" ht="17.25">
      <c r="A10" s="2" t="s">
        <v>73</v>
      </c>
      <c r="B10" s="4" t="s">
        <v>7</v>
      </c>
      <c r="C10" s="4"/>
      <c r="D10" s="4" t="s">
        <v>7</v>
      </c>
      <c r="E10" s="4" t="s">
        <v>7</v>
      </c>
      <c r="F10" s="4" t="s">
        <v>7</v>
      </c>
      <c r="G10" s="4" t="s">
        <v>7</v>
      </c>
      <c r="H10" s="4" t="s">
        <v>7</v>
      </c>
      <c r="I10" s="4" t="s">
        <v>7</v>
      </c>
      <c r="J10" s="4" t="s">
        <v>7</v>
      </c>
      <c r="K10" s="4" t="s">
        <v>7</v>
      </c>
      <c r="L10" s="4"/>
      <c r="M10" s="4" t="s">
        <v>7</v>
      </c>
      <c r="N10" s="4" t="s">
        <v>7</v>
      </c>
      <c r="O10" s="4" t="s">
        <v>7</v>
      </c>
      <c r="P10" s="6">
        <v>2277</v>
      </c>
      <c r="Q10" s="4"/>
      <c r="R10" s="6">
        <v>1802</v>
      </c>
      <c r="S10" s="8" t="s">
        <v>38</v>
      </c>
      <c r="T10" s="6">
        <v>1750</v>
      </c>
      <c r="U10" s="8" t="s">
        <v>38</v>
      </c>
      <c r="V10" s="4" t="s">
        <v>7</v>
      </c>
      <c r="W10" s="4"/>
    </row>
    <row r="11" spans="1:23" ht="17.25">
      <c r="A11" s="2" t="s">
        <v>84</v>
      </c>
      <c r="B11" s="6">
        <v>1052</v>
      </c>
      <c r="C11" s="8" t="s">
        <v>38</v>
      </c>
      <c r="D11" s="4" t="s">
        <v>7</v>
      </c>
      <c r="E11" s="4" t="s">
        <v>7</v>
      </c>
      <c r="F11" s="4" t="s">
        <v>7</v>
      </c>
      <c r="G11" s="4" t="s">
        <v>7</v>
      </c>
      <c r="H11" s="4" t="s">
        <v>7</v>
      </c>
      <c r="I11" s="4" t="s">
        <v>7</v>
      </c>
      <c r="J11" s="4" t="s">
        <v>7</v>
      </c>
      <c r="K11" s="6">
        <v>1147</v>
      </c>
      <c r="L11" s="8" t="s">
        <v>38</v>
      </c>
      <c r="M11" s="4" t="s">
        <v>7</v>
      </c>
      <c r="N11" s="4" t="s">
        <v>7</v>
      </c>
      <c r="O11" s="4" t="s">
        <v>7</v>
      </c>
      <c r="P11" s="6">
        <v>1052</v>
      </c>
      <c r="Q11" s="8" t="s">
        <v>38</v>
      </c>
      <c r="R11" s="6">
        <v>1114</v>
      </c>
      <c r="S11" s="8" t="s">
        <v>38</v>
      </c>
      <c r="T11" s="6">
        <v>1147</v>
      </c>
      <c r="U11" s="8" t="s">
        <v>38</v>
      </c>
      <c r="V11" s="4" t="s">
        <v>7</v>
      </c>
      <c r="W11" s="4"/>
    </row>
    <row r="12" spans="1:23" ht="17.25">
      <c r="A12" s="2" t="s">
        <v>88</v>
      </c>
      <c r="B12" s="6">
        <v>2602</v>
      </c>
      <c r="C12" s="4"/>
      <c r="D12" s="4" t="s">
        <v>7</v>
      </c>
      <c r="E12" s="4" t="s">
        <v>7</v>
      </c>
      <c r="F12" s="4" t="s">
        <v>7</v>
      </c>
      <c r="G12" s="4" t="s">
        <v>7</v>
      </c>
      <c r="H12" s="4" t="s">
        <v>7</v>
      </c>
      <c r="I12" s="4" t="s">
        <v>7</v>
      </c>
      <c r="J12" s="4" t="s">
        <v>7</v>
      </c>
      <c r="K12" s="6">
        <v>2953</v>
      </c>
      <c r="L12" s="4"/>
      <c r="M12" s="4" t="s">
        <v>7</v>
      </c>
      <c r="N12" s="4" t="s">
        <v>7</v>
      </c>
      <c r="O12" s="4" t="s">
        <v>7</v>
      </c>
      <c r="P12" s="6">
        <v>2602</v>
      </c>
      <c r="Q12" s="4"/>
      <c r="R12" s="6">
        <v>2953</v>
      </c>
      <c r="S12" s="8" t="s">
        <v>38</v>
      </c>
      <c r="T12" s="6">
        <v>2953</v>
      </c>
      <c r="U12" s="4"/>
      <c r="V12" s="4" t="s">
        <v>7</v>
      </c>
      <c r="W12" s="4"/>
    </row>
    <row r="13" spans="1:23" ht="17.25">
      <c r="A13" s="2" t="s">
        <v>93</v>
      </c>
      <c r="B13" s="6">
        <v>31782</v>
      </c>
      <c r="C13" s="4"/>
      <c r="D13" s="4" t="s">
        <v>7</v>
      </c>
      <c r="E13" s="4" t="s">
        <v>7</v>
      </c>
      <c r="F13" s="4" t="s">
        <v>7</v>
      </c>
      <c r="G13" s="4" t="s">
        <v>7</v>
      </c>
      <c r="H13" s="4" t="s">
        <v>7</v>
      </c>
      <c r="I13" s="4" t="s">
        <v>7</v>
      </c>
      <c r="J13" s="4" t="s">
        <v>7</v>
      </c>
      <c r="K13" s="6">
        <v>29491</v>
      </c>
      <c r="L13" s="4"/>
      <c r="M13" s="4" t="s">
        <v>7</v>
      </c>
      <c r="N13" s="4" t="s">
        <v>7</v>
      </c>
      <c r="O13" s="4" t="s">
        <v>7</v>
      </c>
      <c r="P13" s="6">
        <v>31782</v>
      </c>
      <c r="Q13" s="4"/>
      <c r="R13" s="6">
        <v>30723</v>
      </c>
      <c r="S13" s="8" t="s">
        <v>38</v>
      </c>
      <c r="T13" s="6">
        <v>29491</v>
      </c>
      <c r="U13" s="4"/>
      <c r="V13" s="4" t="s">
        <v>7</v>
      </c>
      <c r="W13" s="4"/>
    </row>
    <row r="14" spans="1:23" ht="17.25">
      <c r="A14" s="2" t="s">
        <v>95</v>
      </c>
      <c r="B14" s="4">
        <v>957</v>
      </c>
      <c r="C14" s="8" t="s">
        <v>38</v>
      </c>
      <c r="D14" s="4" t="s">
        <v>7</v>
      </c>
      <c r="E14" s="4" t="s">
        <v>7</v>
      </c>
      <c r="F14" s="4" t="s">
        <v>7</v>
      </c>
      <c r="G14" s="4" t="s">
        <v>7</v>
      </c>
      <c r="H14" s="4" t="s">
        <v>7</v>
      </c>
      <c r="I14" s="4" t="s">
        <v>7</v>
      </c>
      <c r="J14" s="4" t="s">
        <v>7</v>
      </c>
      <c r="K14" s="4">
        <v>954</v>
      </c>
      <c r="L14" s="8" t="s">
        <v>38</v>
      </c>
      <c r="M14" s="4" t="s">
        <v>7</v>
      </c>
      <c r="N14" s="4" t="s">
        <v>7</v>
      </c>
      <c r="O14" s="4" t="s">
        <v>7</v>
      </c>
      <c r="P14" s="4">
        <v>957</v>
      </c>
      <c r="Q14" s="8" t="s">
        <v>38</v>
      </c>
      <c r="R14" s="4">
        <v>948</v>
      </c>
      <c r="S14" s="8" t="s">
        <v>38</v>
      </c>
      <c r="T14" s="4">
        <v>954</v>
      </c>
      <c r="U14" s="8" t="s">
        <v>38</v>
      </c>
      <c r="V14" s="4" t="s">
        <v>7</v>
      </c>
      <c r="W14" s="4"/>
    </row>
    <row r="15" spans="1:23" ht="17.25">
      <c r="A15" s="2" t="s">
        <v>98</v>
      </c>
      <c r="B15" s="4">
        <v>91</v>
      </c>
      <c r="C15" s="8" t="s">
        <v>38</v>
      </c>
      <c r="D15" s="4" t="s">
        <v>7</v>
      </c>
      <c r="E15" s="4" t="s">
        <v>7</v>
      </c>
      <c r="F15" s="4" t="s">
        <v>7</v>
      </c>
      <c r="G15" s="4" t="s">
        <v>7</v>
      </c>
      <c r="H15" s="4" t="s">
        <v>7</v>
      </c>
      <c r="I15" s="4" t="s">
        <v>7</v>
      </c>
      <c r="J15" s="4" t="s">
        <v>7</v>
      </c>
      <c r="K15" s="4">
        <v>210</v>
      </c>
      <c r="L15" s="8" t="s">
        <v>38</v>
      </c>
      <c r="M15" s="4" t="s">
        <v>7</v>
      </c>
      <c r="N15" s="4" t="s">
        <v>7</v>
      </c>
      <c r="O15" s="4" t="s">
        <v>7</v>
      </c>
      <c r="P15" s="4">
        <v>91</v>
      </c>
      <c r="Q15" s="8" t="s">
        <v>38</v>
      </c>
      <c r="R15" s="4">
        <v>169</v>
      </c>
      <c r="S15" s="8" t="s">
        <v>38</v>
      </c>
      <c r="T15" s="4">
        <v>210</v>
      </c>
      <c r="U15" s="8" t="s">
        <v>38</v>
      </c>
      <c r="V15" s="4" t="s">
        <v>7</v>
      </c>
      <c r="W15" s="4"/>
    </row>
    <row r="16" spans="1:23" ht="17.25">
      <c r="A16" s="2" t="s">
        <v>100</v>
      </c>
      <c r="B16" s="6">
        <v>2424</v>
      </c>
      <c r="C16" s="4"/>
      <c r="D16" s="4" t="s">
        <v>7</v>
      </c>
      <c r="E16" s="4" t="s">
        <v>7</v>
      </c>
      <c r="F16" s="4" t="s">
        <v>7</v>
      </c>
      <c r="G16" s="4" t="s">
        <v>7</v>
      </c>
      <c r="H16" s="4" t="s">
        <v>7</v>
      </c>
      <c r="I16" s="4" t="s">
        <v>7</v>
      </c>
      <c r="J16" s="4" t="s">
        <v>7</v>
      </c>
      <c r="K16" s="6">
        <v>2575</v>
      </c>
      <c r="L16" s="4"/>
      <c r="M16" s="4" t="s">
        <v>7</v>
      </c>
      <c r="N16" s="4" t="s">
        <v>7</v>
      </c>
      <c r="O16" s="4" t="s">
        <v>7</v>
      </c>
      <c r="P16" s="6">
        <v>2424</v>
      </c>
      <c r="Q16" s="4"/>
      <c r="R16" s="6">
        <v>2645</v>
      </c>
      <c r="S16" s="8" t="s">
        <v>38</v>
      </c>
      <c r="T16" s="6">
        <v>2575</v>
      </c>
      <c r="U16" s="4"/>
      <c r="V16" s="4" t="s">
        <v>7</v>
      </c>
      <c r="W16" s="4"/>
    </row>
    <row r="17" spans="1:23" ht="17.25">
      <c r="A17" s="2" t="s">
        <v>103</v>
      </c>
      <c r="B17" s="6">
        <v>21278</v>
      </c>
      <c r="C17" s="4"/>
      <c r="D17" s="4" t="s">
        <v>7</v>
      </c>
      <c r="E17" s="4" t="s">
        <v>7</v>
      </c>
      <c r="F17" s="4" t="s">
        <v>7</v>
      </c>
      <c r="G17" s="4" t="s">
        <v>7</v>
      </c>
      <c r="H17" s="4" t="s">
        <v>7</v>
      </c>
      <c r="I17" s="4" t="s">
        <v>7</v>
      </c>
      <c r="J17" s="4" t="s">
        <v>7</v>
      </c>
      <c r="K17" s="6">
        <v>20893</v>
      </c>
      <c r="L17" s="4"/>
      <c r="M17" s="4" t="s">
        <v>7</v>
      </c>
      <c r="N17" s="4" t="s">
        <v>7</v>
      </c>
      <c r="O17" s="4" t="s">
        <v>7</v>
      </c>
      <c r="P17" s="6">
        <v>21278</v>
      </c>
      <c r="Q17" s="4"/>
      <c r="R17" s="6">
        <v>21587</v>
      </c>
      <c r="S17" s="8" t="s">
        <v>38</v>
      </c>
      <c r="T17" s="6">
        <v>20893</v>
      </c>
      <c r="U17" s="4"/>
      <c r="V17" s="4" t="s">
        <v>7</v>
      </c>
      <c r="W17" s="4"/>
    </row>
    <row r="18" spans="1:23" ht="17.25">
      <c r="A18" s="2" t="s">
        <v>107</v>
      </c>
      <c r="B18" s="6">
        <v>9936</v>
      </c>
      <c r="C18" s="8" t="s">
        <v>38</v>
      </c>
      <c r="D18" s="4" t="s">
        <v>7</v>
      </c>
      <c r="E18" s="4" t="s">
        <v>7</v>
      </c>
      <c r="F18" s="4" t="s">
        <v>7</v>
      </c>
      <c r="G18" s="4" t="s">
        <v>7</v>
      </c>
      <c r="H18" s="4" t="s">
        <v>7</v>
      </c>
      <c r="I18" s="4" t="s">
        <v>7</v>
      </c>
      <c r="J18" s="4" t="s">
        <v>7</v>
      </c>
      <c r="K18" s="6">
        <v>8405</v>
      </c>
      <c r="L18" s="8" t="s">
        <v>38</v>
      </c>
      <c r="M18" s="4" t="s">
        <v>7</v>
      </c>
      <c r="N18" s="4" t="s">
        <v>7</v>
      </c>
      <c r="O18" s="4" t="s">
        <v>7</v>
      </c>
      <c r="P18" s="6">
        <v>9936</v>
      </c>
      <c r="Q18" s="8" t="s">
        <v>38</v>
      </c>
      <c r="R18" s="6">
        <v>9010</v>
      </c>
      <c r="S18" s="8" t="s">
        <v>38</v>
      </c>
      <c r="T18" s="6">
        <v>8405</v>
      </c>
      <c r="U18" s="8" t="s">
        <v>38</v>
      </c>
      <c r="V18" s="4" t="s">
        <v>7</v>
      </c>
      <c r="W18" s="4"/>
    </row>
    <row r="19" spans="1:23" ht="17.25">
      <c r="A19" s="2" t="s">
        <v>110</v>
      </c>
      <c r="B19" s="6">
        <v>10504</v>
      </c>
      <c r="C19" s="4"/>
      <c r="D19" s="4" t="s">
        <v>7</v>
      </c>
      <c r="E19" s="4" t="s">
        <v>7</v>
      </c>
      <c r="F19" s="4" t="s">
        <v>7</v>
      </c>
      <c r="G19" s="4" t="s">
        <v>7</v>
      </c>
      <c r="H19" s="4" t="s">
        <v>7</v>
      </c>
      <c r="I19" s="4" t="s">
        <v>7</v>
      </c>
      <c r="J19" s="4" t="s">
        <v>7</v>
      </c>
      <c r="K19" s="6">
        <v>8598</v>
      </c>
      <c r="L19" s="4"/>
      <c r="M19" s="4" t="s">
        <v>7</v>
      </c>
      <c r="N19" s="4" t="s">
        <v>7</v>
      </c>
      <c r="O19" s="4" t="s">
        <v>7</v>
      </c>
      <c r="P19" s="6">
        <v>10504</v>
      </c>
      <c r="Q19" s="4"/>
      <c r="R19" s="6">
        <v>9136</v>
      </c>
      <c r="S19" s="8" t="s">
        <v>38</v>
      </c>
      <c r="T19" s="6">
        <v>8598</v>
      </c>
      <c r="U19" s="4"/>
      <c r="V19" s="6">
        <v>8798</v>
      </c>
      <c r="W19" s="4"/>
    </row>
    <row r="20" spans="1:23" ht="30">
      <c r="A20" s="2" t="s">
        <v>111</v>
      </c>
      <c r="B20" s="6">
        <v>31782</v>
      </c>
      <c r="C20" s="4"/>
      <c r="D20" s="4" t="s">
        <v>7</v>
      </c>
      <c r="E20" s="4" t="s">
        <v>7</v>
      </c>
      <c r="F20" s="4" t="s">
        <v>7</v>
      </c>
      <c r="G20" s="4" t="s">
        <v>7</v>
      </c>
      <c r="H20" s="4" t="s">
        <v>7</v>
      </c>
      <c r="I20" s="4" t="s">
        <v>7</v>
      </c>
      <c r="J20" s="4" t="s">
        <v>7</v>
      </c>
      <c r="K20" s="6">
        <v>29491</v>
      </c>
      <c r="L20" s="4"/>
      <c r="M20" s="4" t="s">
        <v>7</v>
      </c>
      <c r="N20" s="4" t="s">
        <v>7</v>
      </c>
      <c r="O20" s="4" t="s">
        <v>7</v>
      </c>
      <c r="P20" s="6">
        <v>31782</v>
      </c>
      <c r="Q20" s="4"/>
      <c r="R20" s="6">
        <v>30723</v>
      </c>
      <c r="S20" s="8" t="s">
        <v>38</v>
      </c>
      <c r="T20" s="6">
        <v>29491</v>
      </c>
      <c r="U20" s="4"/>
      <c r="V20" s="4" t="s">
        <v>7</v>
      </c>
      <c r="W20" s="4"/>
    </row>
    <row r="21" spans="1:23" ht="17.25">
      <c r="A21" s="2" t="s">
        <v>125</v>
      </c>
      <c r="B21" s="4" t="s">
        <v>7</v>
      </c>
      <c r="C21" s="4"/>
      <c r="D21" s="4" t="s">
        <v>7</v>
      </c>
      <c r="E21" s="4" t="s">
        <v>7</v>
      </c>
      <c r="F21" s="4" t="s">
        <v>7</v>
      </c>
      <c r="G21" s="4" t="s">
        <v>7</v>
      </c>
      <c r="H21" s="4" t="s">
        <v>7</v>
      </c>
      <c r="I21" s="4" t="s">
        <v>7</v>
      </c>
      <c r="J21" s="4" t="s">
        <v>7</v>
      </c>
      <c r="K21" s="4" t="s">
        <v>7</v>
      </c>
      <c r="L21" s="4"/>
      <c r="M21" s="4" t="s">
        <v>7</v>
      </c>
      <c r="N21" s="4" t="s">
        <v>7</v>
      </c>
      <c r="O21" s="4" t="s">
        <v>7</v>
      </c>
      <c r="P21" s="4">
        <v>-6</v>
      </c>
      <c r="Q21" s="4"/>
      <c r="R21" s="4">
        <v>61</v>
      </c>
      <c r="S21" s="8" t="s">
        <v>38</v>
      </c>
      <c r="T21" s="4">
        <v>-117</v>
      </c>
      <c r="U21" s="8" t="s">
        <v>38</v>
      </c>
      <c r="V21" s="4" t="s">
        <v>7</v>
      </c>
      <c r="W21" s="4"/>
    </row>
    <row r="22" spans="1:23" ht="17.25">
      <c r="A22" s="2" t="s">
        <v>95</v>
      </c>
      <c r="B22" s="4" t="s">
        <v>7</v>
      </c>
      <c r="C22" s="4"/>
      <c r="D22" s="4" t="s">
        <v>7</v>
      </c>
      <c r="E22" s="4" t="s">
        <v>7</v>
      </c>
      <c r="F22" s="4" t="s">
        <v>7</v>
      </c>
      <c r="G22" s="4" t="s">
        <v>7</v>
      </c>
      <c r="H22" s="4" t="s">
        <v>7</v>
      </c>
      <c r="I22" s="4" t="s">
        <v>7</v>
      </c>
      <c r="J22" s="4" t="s">
        <v>7</v>
      </c>
      <c r="K22" s="4" t="s">
        <v>7</v>
      </c>
      <c r="L22" s="4"/>
      <c r="M22" s="4" t="s">
        <v>7</v>
      </c>
      <c r="N22" s="4" t="s">
        <v>7</v>
      </c>
      <c r="O22" s="4" t="s">
        <v>7</v>
      </c>
      <c r="P22" s="4">
        <v>28</v>
      </c>
      <c r="Q22" s="4"/>
      <c r="R22" s="4">
        <v>-4</v>
      </c>
      <c r="S22" s="8" t="s">
        <v>38</v>
      </c>
      <c r="T22" s="4">
        <v>76</v>
      </c>
      <c r="U22" s="8" t="s">
        <v>38</v>
      </c>
      <c r="V22" s="4" t="s">
        <v>7</v>
      </c>
      <c r="W22" s="4"/>
    </row>
    <row r="23" spans="1:23" ht="17.25">
      <c r="A23" s="2" t="s">
        <v>98</v>
      </c>
      <c r="B23" s="4" t="s">
        <v>7</v>
      </c>
      <c r="C23" s="4"/>
      <c r="D23" s="4" t="s">
        <v>7</v>
      </c>
      <c r="E23" s="4" t="s">
        <v>7</v>
      </c>
      <c r="F23" s="4" t="s">
        <v>7</v>
      </c>
      <c r="G23" s="4" t="s">
        <v>7</v>
      </c>
      <c r="H23" s="4" t="s">
        <v>7</v>
      </c>
      <c r="I23" s="4" t="s">
        <v>7</v>
      </c>
      <c r="J23" s="4" t="s">
        <v>7</v>
      </c>
      <c r="K23" s="4" t="s">
        <v>7</v>
      </c>
      <c r="L23" s="4"/>
      <c r="M23" s="4" t="s">
        <v>7</v>
      </c>
      <c r="N23" s="4" t="s">
        <v>7</v>
      </c>
      <c r="O23" s="4" t="s">
        <v>7</v>
      </c>
      <c r="P23" s="4">
        <v>-67</v>
      </c>
      <c r="Q23" s="4"/>
      <c r="R23" s="4">
        <v>-14</v>
      </c>
      <c r="S23" s="8" t="s">
        <v>38</v>
      </c>
      <c r="T23" s="4">
        <v>116</v>
      </c>
      <c r="U23" s="8" t="s">
        <v>38</v>
      </c>
      <c r="V23" s="4" t="s">
        <v>7</v>
      </c>
      <c r="W23" s="4"/>
    </row>
    <row r="24" spans="1:23" ht="30">
      <c r="A24" s="2" t="s">
        <v>126</v>
      </c>
      <c r="B24" s="4" t="s">
        <v>7</v>
      </c>
      <c r="C24" s="4"/>
      <c r="D24" s="4" t="s">
        <v>7</v>
      </c>
      <c r="E24" s="4" t="s">
        <v>7</v>
      </c>
      <c r="F24" s="4" t="s">
        <v>7</v>
      </c>
      <c r="G24" s="4" t="s">
        <v>7</v>
      </c>
      <c r="H24" s="4" t="s">
        <v>7</v>
      </c>
      <c r="I24" s="4" t="s">
        <v>7</v>
      </c>
      <c r="J24" s="4" t="s">
        <v>7</v>
      </c>
      <c r="K24" s="4" t="s">
        <v>7</v>
      </c>
      <c r="L24" s="4"/>
      <c r="M24" s="4" t="s">
        <v>7</v>
      </c>
      <c r="N24" s="4" t="s">
        <v>7</v>
      </c>
      <c r="O24" s="4" t="s">
        <v>7</v>
      </c>
      <c r="P24" s="6">
        <v>3267</v>
      </c>
      <c r="Q24" s="4"/>
      <c r="R24" s="6">
        <v>2946</v>
      </c>
      <c r="S24" s="8" t="s">
        <v>38</v>
      </c>
      <c r="T24" s="6">
        <v>3491</v>
      </c>
      <c r="U24" s="8" t="s">
        <v>38</v>
      </c>
      <c r="V24" s="4" t="s">
        <v>7</v>
      </c>
      <c r="W24" s="4"/>
    </row>
    <row r="25" spans="1:23">
      <c r="A25" s="2" t="s">
        <v>236</v>
      </c>
      <c r="B25" s="4" t="s">
        <v>7</v>
      </c>
      <c r="C25" s="4"/>
      <c r="D25" s="4" t="s">
        <v>7</v>
      </c>
      <c r="E25" s="4" t="s">
        <v>7</v>
      </c>
      <c r="F25" s="4" t="s">
        <v>7</v>
      </c>
      <c r="G25" s="4" t="s">
        <v>7</v>
      </c>
      <c r="H25" s="4" t="s">
        <v>7</v>
      </c>
      <c r="I25" s="4" t="s">
        <v>7</v>
      </c>
      <c r="J25" s="4" t="s">
        <v>7</v>
      </c>
      <c r="K25" s="4" t="s">
        <v>7</v>
      </c>
      <c r="L25" s="4"/>
      <c r="M25" s="4" t="s">
        <v>7</v>
      </c>
      <c r="N25" s="4" t="s">
        <v>7</v>
      </c>
      <c r="O25" s="4" t="s">
        <v>7</v>
      </c>
      <c r="P25" s="4" t="s">
        <v>7</v>
      </c>
      <c r="Q25" s="4"/>
      <c r="R25" s="4" t="s">
        <v>7</v>
      </c>
      <c r="S25" s="4"/>
      <c r="T25" s="4" t="s">
        <v>7</v>
      </c>
      <c r="U25" s="4"/>
      <c r="V25" s="4" t="s">
        <v>7</v>
      </c>
      <c r="W25" s="4"/>
    </row>
    <row r="26" spans="1:23">
      <c r="A26" s="2" t="s">
        <v>37</v>
      </c>
      <c r="B26" s="4" t="s">
        <v>7</v>
      </c>
      <c r="C26" s="4"/>
      <c r="D26" s="4" t="s">
        <v>7</v>
      </c>
      <c r="E26" s="4" t="s">
        <v>7</v>
      </c>
      <c r="F26" s="4" t="s">
        <v>7</v>
      </c>
      <c r="G26" s="4" t="s">
        <v>7</v>
      </c>
      <c r="H26" s="4" t="s">
        <v>7</v>
      </c>
      <c r="I26" s="4" t="s">
        <v>7</v>
      </c>
      <c r="J26" s="4" t="s">
        <v>7</v>
      </c>
      <c r="K26" s="4" t="s">
        <v>7</v>
      </c>
      <c r="L26" s="4"/>
      <c r="M26" s="4" t="s">
        <v>7</v>
      </c>
      <c r="N26" s="4" t="s">
        <v>7</v>
      </c>
      <c r="O26" s="4" t="s">
        <v>7</v>
      </c>
      <c r="P26" s="4" t="s">
        <v>7</v>
      </c>
      <c r="Q26" s="4"/>
      <c r="R26" s="6">
        <v>11756</v>
      </c>
      <c r="S26" s="4"/>
      <c r="T26" s="6">
        <v>11743</v>
      </c>
      <c r="U26" s="4"/>
      <c r="V26" s="4" t="s">
        <v>7</v>
      </c>
      <c r="W26" s="4"/>
    </row>
    <row r="27" spans="1:23">
      <c r="A27" s="2" t="s">
        <v>46</v>
      </c>
      <c r="B27" s="4" t="s">
        <v>7</v>
      </c>
      <c r="C27" s="4"/>
      <c r="D27" s="4" t="s">
        <v>7</v>
      </c>
      <c r="E27" s="4" t="s">
        <v>7</v>
      </c>
      <c r="F27" s="4" t="s">
        <v>7</v>
      </c>
      <c r="G27" s="4" t="s">
        <v>7</v>
      </c>
      <c r="H27" s="4" t="s">
        <v>7</v>
      </c>
      <c r="I27" s="4" t="s">
        <v>7</v>
      </c>
      <c r="J27" s="4" t="s">
        <v>7</v>
      </c>
      <c r="K27" s="4" t="s">
        <v>7</v>
      </c>
      <c r="L27" s="4"/>
      <c r="M27" s="4" t="s">
        <v>7</v>
      </c>
      <c r="N27" s="4" t="s">
        <v>7</v>
      </c>
      <c r="O27" s="4" t="s">
        <v>7</v>
      </c>
      <c r="P27" s="4" t="s">
        <v>7</v>
      </c>
      <c r="Q27" s="4"/>
      <c r="R27" s="6">
        <v>3457</v>
      </c>
      <c r="S27" s="4"/>
      <c r="T27" s="6">
        <v>3418</v>
      </c>
      <c r="U27" s="4"/>
      <c r="V27" s="4" t="s">
        <v>7</v>
      </c>
      <c r="W27" s="4"/>
    </row>
    <row r="28" spans="1:23">
      <c r="A28" s="2" t="s">
        <v>49</v>
      </c>
      <c r="B28" s="4" t="s">
        <v>7</v>
      </c>
      <c r="C28" s="4"/>
      <c r="D28" s="4" t="s">
        <v>7</v>
      </c>
      <c r="E28" s="4" t="s">
        <v>7</v>
      </c>
      <c r="F28" s="4" t="s">
        <v>7</v>
      </c>
      <c r="G28" s="4" t="s">
        <v>7</v>
      </c>
      <c r="H28" s="4" t="s">
        <v>7</v>
      </c>
      <c r="I28" s="4" t="s">
        <v>7</v>
      </c>
      <c r="J28" s="4" t="s">
        <v>7</v>
      </c>
      <c r="K28" s="4" t="s">
        <v>7</v>
      </c>
      <c r="L28" s="4"/>
      <c r="M28" s="4" t="s">
        <v>7</v>
      </c>
      <c r="N28" s="4" t="s">
        <v>7</v>
      </c>
      <c r="O28" s="4" t="s">
        <v>7</v>
      </c>
      <c r="P28" s="4" t="s">
        <v>7</v>
      </c>
      <c r="Q28" s="4"/>
      <c r="R28" s="6">
        <v>2964</v>
      </c>
      <c r="S28" s="4"/>
      <c r="T28" s="6">
        <v>2888</v>
      </c>
      <c r="U28" s="4"/>
      <c r="V28" s="4" t="s">
        <v>7</v>
      </c>
      <c r="W28" s="4"/>
    </row>
    <row r="29" spans="1:23">
      <c r="A29" s="2" t="s">
        <v>50</v>
      </c>
      <c r="B29" s="4" t="s">
        <v>7</v>
      </c>
      <c r="C29" s="4"/>
      <c r="D29" s="4" t="s">
        <v>7</v>
      </c>
      <c r="E29" s="4" t="s">
        <v>7</v>
      </c>
      <c r="F29" s="4" t="s">
        <v>7</v>
      </c>
      <c r="G29" s="4" t="s">
        <v>7</v>
      </c>
      <c r="H29" s="4" t="s">
        <v>7</v>
      </c>
      <c r="I29" s="4" t="s">
        <v>7</v>
      </c>
      <c r="J29" s="4" t="s">
        <v>7</v>
      </c>
      <c r="K29" s="4" t="s">
        <v>7</v>
      </c>
      <c r="L29" s="4"/>
      <c r="M29" s="4" t="s">
        <v>7</v>
      </c>
      <c r="N29" s="4" t="s">
        <v>7</v>
      </c>
      <c r="O29" s="4" t="s">
        <v>7</v>
      </c>
      <c r="P29" s="4" t="s">
        <v>7</v>
      </c>
      <c r="Q29" s="4"/>
      <c r="R29" s="6">
        <v>-1105</v>
      </c>
      <c r="S29" s="4"/>
      <c r="T29" s="6">
        <v>-1066</v>
      </c>
      <c r="U29" s="4"/>
      <c r="V29" s="4" t="s">
        <v>7</v>
      </c>
      <c r="W29" s="4"/>
    </row>
    <row r="30" spans="1:23">
      <c r="A30" s="2" t="s">
        <v>51</v>
      </c>
      <c r="B30" s="4" t="s">
        <v>7</v>
      </c>
      <c r="C30" s="4"/>
      <c r="D30" s="4" t="s">
        <v>7</v>
      </c>
      <c r="E30" s="4" t="s">
        <v>7</v>
      </c>
      <c r="F30" s="4" t="s">
        <v>7</v>
      </c>
      <c r="G30" s="4" t="s">
        <v>7</v>
      </c>
      <c r="H30" s="4" t="s">
        <v>7</v>
      </c>
      <c r="I30" s="4" t="s">
        <v>7</v>
      </c>
      <c r="J30" s="4" t="s">
        <v>7</v>
      </c>
      <c r="K30" s="4" t="s">
        <v>7</v>
      </c>
      <c r="L30" s="4"/>
      <c r="M30" s="4" t="s">
        <v>7</v>
      </c>
      <c r="N30" s="4" t="s">
        <v>7</v>
      </c>
      <c r="O30" s="4" t="s">
        <v>7</v>
      </c>
      <c r="P30" s="4" t="s">
        <v>7</v>
      </c>
      <c r="Q30" s="4"/>
      <c r="R30" s="6">
        <v>1859</v>
      </c>
      <c r="S30" s="4"/>
      <c r="T30" s="6">
        <v>1822</v>
      </c>
      <c r="U30" s="4"/>
      <c r="V30" s="4" t="s">
        <v>7</v>
      </c>
      <c r="W30" s="4"/>
    </row>
    <row r="31" spans="1:23" ht="30">
      <c r="A31" s="2" t="s">
        <v>1252</v>
      </c>
      <c r="B31" s="4" t="s">
        <v>7</v>
      </c>
      <c r="C31" s="4"/>
      <c r="D31" s="4" t="s">
        <v>7</v>
      </c>
      <c r="E31" s="4" t="s">
        <v>7</v>
      </c>
      <c r="F31" s="4" t="s">
        <v>7</v>
      </c>
      <c r="G31" s="4" t="s">
        <v>7</v>
      </c>
      <c r="H31" s="4" t="s">
        <v>7</v>
      </c>
      <c r="I31" s="4" t="s">
        <v>7</v>
      </c>
      <c r="J31" s="4" t="s">
        <v>7</v>
      </c>
      <c r="K31" s="4" t="s">
        <v>7</v>
      </c>
      <c r="L31" s="4"/>
      <c r="M31" s="4" t="s">
        <v>7</v>
      </c>
      <c r="N31" s="4" t="s">
        <v>7</v>
      </c>
      <c r="O31" s="4" t="s">
        <v>7</v>
      </c>
      <c r="P31" s="4" t="s">
        <v>7</v>
      </c>
      <c r="Q31" s="4"/>
      <c r="R31" s="9">
        <v>1.79</v>
      </c>
      <c r="S31" s="4"/>
      <c r="T31" s="9">
        <v>1.68</v>
      </c>
      <c r="U31" s="4"/>
      <c r="V31" s="4" t="s">
        <v>7</v>
      </c>
      <c r="W31" s="4"/>
    </row>
    <row r="32" spans="1:23" ht="30">
      <c r="A32" s="2" t="s">
        <v>1253</v>
      </c>
      <c r="B32" s="4" t="s">
        <v>7</v>
      </c>
      <c r="C32" s="4"/>
      <c r="D32" s="4" t="s">
        <v>7</v>
      </c>
      <c r="E32" s="4" t="s">
        <v>7</v>
      </c>
      <c r="F32" s="4" t="s">
        <v>7</v>
      </c>
      <c r="G32" s="4" t="s">
        <v>7</v>
      </c>
      <c r="H32" s="4" t="s">
        <v>7</v>
      </c>
      <c r="I32" s="4" t="s">
        <v>7</v>
      </c>
      <c r="J32" s="4" t="s">
        <v>7</v>
      </c>
      <c r="K32" s="4" t="s">
        <v>7</v>
      </c>
      <c r="L32" s="4"/>
      <c r="M32" s="4" t="s">
        <v>7</v>
      </c>
      <c r="N32" s="4" t="s">
        <v>7</v>
      </c>
      <c r="O32" s="4" t="s">
        <v>7</v>
      </c>
      <c r="P32" s="4" t="s">
        <v>7</v>
      </c>
      <c r="Q32" s="4"/>
      <c r="R32" s="9">
        <v>1.79</v>
      </c>
      <c r="S32" s="4"/>
      <c r="T32" s="9">
        <v>1.67</v>
      </c>
      <c r="U32" s="4"/>
      <c r="V32" s="4" t="s">
        <v>7</v>
      </c>
      <c r="W32" s="4"/>
    </row>
    <row r="33" spans="1:23">
      <c r="A33" s="2" t="s">
        <v>73</v>
      </c>
      <c r="B33" s="4" t="s">
        <v>7</v>
      </c>
      <c r="C33" s="4"/>
      <c r="D33" s="4" t="s">
        <v>7</v>
      </c>
      <c r="E33" s="4" t="s">
        <v>7</v>
      </c>
      <c r="F33" s="4" t="s">
        <v>7</v>
      </c>
      <c r="G33" s="4" t="s">
        <v>7</v>
      </c>
      <c r="H33" s="4" t="s">
        <v>7</v>
      </c>
      <c r="I33" s="4" t="s">
        <v>7</v>
      </c>
      <c r="J33" s="4" t="s">
        <v>7</v>
      </c>
      <c r="K33" s="4" t="s">
        <v>7</v>
      </c>
      <c r="L33" s="4"/>
      <c r="M33" s="4" t="s">
        <v>7</v>
      </c>
      <c r="N33" s="4" t="s">
        <v>7</v>
      </c>
      <c r="O33" s="4" t="s">
        <v>7</v>
      </c>
      <c r="P33" s="4" t="s">
        <v>7</v>
      </c>
      <c r="Q33" s="4"/>
      <c r="R33" s="6">
        <v>1798</v>
      </c>
      <c r="S33" s="4"/>
      <c r="T33" s="6">
        <v>1718</v>
      </c>
      <c r="U33" s="4"/>
      <c r="V33" s="4" t="s">
        <v>7</v>
      </c>
      <c r="W33" s="4"/>
    </row>
    <row r="34" spans="1:23">
      <c r="A34" s="2" t="s">
        <v>84</v>
      </c>
      <c r="B34" s="4" t="s">
        <v>7</v>
      </c>
      <c r="C34" s="4"/>
      <c r="D34" s="4" t="s">
        <v>7</v>
      </c>
      <c r="E34" s="4" t="s">
        <v>7</v>
      </c>
      <c r="F34" s="4" t="s">
        <v>7</v>
      </c>
      <c r="G34" s="4" t="s">
        <v>7</v>
      </c>
      <c r="H34" s="4" t="s">
        <v>7</v>
      </c>
      <c r="I34" s="4" t="s">
        <v>7</v>
      </c>
      <c r="J34" s="4" t="s">
        <v>7</v>
      </c>
      <c r="K34" s="6">
        <v>1000</v>
      </c>
      <c r="L34" s="4"/>
      <c r="M34" s="4" t="s">
        <v>7</v>
      </c>
      <c r="N34" s="4" t="s">
        <v>7</v>
      </c>
      <c r="O34" s="4" t="s">
        <v>7</v>
      </c>
      <c r="P34" s="4" t="s">
        <v>7</v>
      </c>
      <c r="Q34" s="4"/>
      <c r="R34" s="4">
        <v>962</v>
      </c>
      <c r="S34" s="4"/>
      <c r="T34" s="6">
        <v>1000</v>
      </c>
      <c r="U34" s="4"/>
      <c r="V34" s="4" t="s">
        <v>7</v>
      </c>
      <c r="W34" s="4"/>
    </row>
    <row r="35" spans="1:23">
      <c r="A35" s="2" t="s">
        <v>88</v>
      </c>
      <c r="B35" s="4" t="s">
        <v>7</v>
      </c>
      <c r="C35" s="4"/>
      <c r="D35" s="4" t="s">
        <v>7</v>
      </c>
      <c r="E35" s="4" t="s">
        <v>7</v>
      </c>
      <c r="F35" s="4" t="s">
        <v>7</v>
      </c>
      <c r="G35" s="4" t="s">
        <v>7</v>
      </c>
      <c r="H35" s="4" t="s">
        <v>7</v>
      </c>
      <c r="I35" s="4" t="s">
        <v>7</v>
      </c>
      <c r="J35" s="4" t="s">
        <v>7</v>
      </c>
      <c r="K35" s="6">
        <v>2806</v>
      </c>
      <c r="L35" s="4"/>
      <c r="M35" s="4" t="s">
        <v>7</v>
      </c>
      <c r="N35" s="4" t="s">
        <v>7</v>
      </c>
      <c r="O35" s="4" t="s">
        <v>7</v>
      </c>
      <c r="P35" s="4" t="s">
        <v>7</v>
      </c>
      <c r="Q35" s="4"/>
      <c r="R35" s="6">
        <v>2801</v>
      </c>
      <c r="S35" s="4"/>
      <c r="T35" s="6">
        <v>2806</v>
      </c>
      <c r="U35" s="4"/>
      <c r="V35" s="4" t="s">
        <v>7</v>
      </c>
      <c r="W35" s="4"/>
    </row>
    <row r="36" spans="1:23">
      <c r="A36" s="2" t="s">
        <v>93</v>
      </c>
      <c r="B36" s="4" t="s">
        <v>7</v>
      </c>
      <c r="C36" s="4"/>
      <c r="D36" s="4" t="s">
        <v>7</v>
      </c>
      <c r="E36" s="4" t="s">
        <v>7</v>
      </c>
      <c r="F36" s="4" t="s">
        <v>7</v>
      </c>
      <c r="G36" s="4" t="s">
        <v>7</v>
      </c>
      <c r="H36" s="4" t="s">
        <v>7</v>
      </c>
      <c r="I36" s="4" t="s">
        <v>7</v>
      </c>
      <c r="J36" s="4" t="s">
        <v>7</v>
      </c>
      <c r="K36" s="6">
        <v>29344</v>
      </c>
      <c r="L36" s="4"/>
      <c r="M36" s="4" t="s">
        <v>7</v>
      </c>
      <c r="N36" s="4" t="s">
        <v>7</v>
      </c>
      <c r="O36" s="4" t="s">
        <v>7</v>
      </c>
      <c r="P36" s="4" t="s">
        <v>7</v>
      </c>
      <c r="Q36" s="4"/>
      <c r="R36" s="6">
        <v>30571</v>
      </c>
      <c r="S36" s="4"/>
      <c r="T36" s="6">
        <v>29344</v>
      </c>
      <c r="U36" s="4"/>
      <c r="V36" s="4" t="s">
        <v>7</v>
      </c>
      <c r="W36" s="4"/>
    </row>
    <row r="37" spans="1:23">
      <c r="A37" s="2" t="s">
        <v>95</v>
      </c>
      <c r="B37" s="4" t="s">
        <v>7</v>
      </c>
      <c r="C37" s="4"/>
      <c r="D37" s="4" t="s">
        <v>7</v>
      </c>
      <c r="E37" s="4" t="s">
        <v>7</v>
      </c>
      <c r="F37" s="4" t="s">
        <v>7</v>
      </c>
      <c r="G37" s="4" t="s">
        <v>7</v>
      </c>
      <c r="H37" s="4" t="s">
        <v>7</v>
      </c>
      <c r="I37" s="4" t="s">
        <v>7</v>
      </c>
      <c r="J37" s="4" t="s">
        <v>7</v>
      </c>
      <c r="K37" s="6">
        <v>1018</v>
      </c>
      <c r="L37" s="4"/>
      <c r="M37" s="4" t="s">
        <v>7</v>
      </c>
      <c r="N37" s="4" t="s">
        <v>7</v>
      </c>
      <c r="O37" s="4" t="s">
        <v>7</v>
      </c>
      <c r="P37" s="4" t="s">
        <v>7</v>
      </c>
      <c r="Q37" s="4"/>
      <c r="R37" s="6">
        <v>1014</v>
      </c>
      <c r="S37" s="4"/>
      <c r="T37" s="6">
        <v>1018</v>
      </c>
      <c r="U37" s="4"/>
      <c r="V37" s="4" t="s">
        <v>7</v>
      </c>
      <c r="W37" s="4"/>
    </row>
    <row r="38" spans="1:23">
      <c r="A38" s="2" t="s">
        <v>98</v>
      </c>
      <c r="B38" s="4" t="s">
        <v>7</v>
      </c>
      <c r="C38" s="4"/>
      <c r="D38" s="4" t="s">
        <v>7</v>
      </c>
      <c r="E38" s="4" t="s">
        <v>7</v>
      </c>
      <c r="F38" s="4" t="s">
        <v>7</v>
      </c>
      <c r="G38" s="4" t="s">
        <v>7</v>
      </c>
      <c r="H38" s="4" t="s">
        <v>7</v>
      </c>
      <c r="I38" s="4" t="s">
        <v>7</v>
      </c>
      <c r="J38" s="4" t="s">
        <v>7</v>
      </c>
      <c r="K38" s="4">
        <v>129</v>
      </c>
      <c r="L38" s="4"/>
      <c r="M38" s="4" t="s">
        <v>7</v>
      </c>
      <c r="N38" s="4" t="s">
        <v>7</v>
      </c>
      <c r="O38" s="4" t="s">
        <v>7</v>
      </c>
      <c r="P38" s="4" t="s">
        <v>7</v>
      </c>
      <c r="Q38" s="4"/>
      <c r="R38" s="4">
        <v>85</v>
      </c>
      <c r="S38" s="4"/>
      <c r="T38" s="4">
        <v>129</v>
      </c>
      <c r="U38" s="4"/>
      <c r="V38" s="4" t="s">
        <v>7</v>
      </c>
      <c r="W38" s="4"/>
    </row>
    <row r="39" spans="1:23">
      <c r="A39" s="2" t="s">
        <v>100</v>
      </c>
      <c r="B39" s="4" t="s">
        <v>7</v>
      </c>
      <c r="C39" s="4"/>
      <c r="D39" s="4" t="s">
        <v>7</v>
      </c>
      <c r="E39" s="4" t="s">
        <v>7</v>
      </c>
      <c r="F39" s="4" t="s">
        <v>7</v>
      </c>
      <c r="G39" s="4" t="s">
        <v>7</v>
      </c>
      <c r="H39" s="4" t="s">
        <v>7</v>
      </c>
      <c r="I39" s="4" t="s">
        <v>7</v>
      </c>
      <c r="J39" s="4" t="s">
        <v>7</v>
      </c>
      <c r="K39" s="6">
        <v>2558</v>
      </c>
      <c r="L39" s="4"/>
      <c r="M39" s="4" t="s">
        <v>7</v>
      </c>
      <c r="N39" s="4" t="s">
        <v>7</v>
      </c>
      <c r="O39" s="4" t="s">
        <v>7</v>
      </c>
      <c r="P39" s="4" t="s">
        <v>7</v>
      </c>
      <c r="Q39" s="4"/>
      <c r="R39" s="6">
        <v>2627</v>
      </c>
      <c r="S39" s="4"/>
      <c r="T39" s="6">
        <v>2558</v>
      </c>
      <c r="U39" s="4"/>
      <c r="V39" s="4" t="s">
        <v>7</v>
      </c>
      <c r="W39" s="4"/>
    </row>
    <row r="40" spans="1:23">
      <c r="A40" s="2" t="s">
        <v>103</v>
      </c>
      <c r="B40" s="4" t="s">
        <v>7</v>
      </c>
      <c r="C40" s="4"/>
      <c r="D40" s="4" t="s">
        <v>7</v>
      </c>
      <c r="E40" s="4" t="s">
        <v>7</v>
      </c>
      <c r="F40" s="4" t="s">
        <v>7</v>
      </c>
      <c r="G40" s="4" t="s">
        <v>7</v>
      </c>
      <c r="H40" s="4" t="s">
        <v>7</v>
      </c>
      <c r="I40" s="4" t="s">
        <v>7</v>
      </c>
      <c r="J40" s="4" t="s">
        <v>7</v>
      </c>
      <c r="K40" s="6">
        <v>20876</v>
      </c>
      <c r="L40" s="4"/>
      <c r="M40" s="4" t="s">
        <v>7</v>
      </c>
      <c r="N40" s="4" t="s">
        <v>7</v>
      </c>
      <c r="O40" s="4" t="s">
        <v>7</v>
      </c>
      <c r="P40" s="4" t="s">
        <v>7</v>
      </c>
      <c r="Q40" s="4"/>
      <c r="R40" s="6">
        <v>21569</v>
      </c>
      <c r="S40" s="4"/>
      <c r="T40" s="6">
        <v>20876</v>
      </c>
      <c r="U40" s="4"/>
      <c r="V40" s="4" t="s">
        <v>7</v>
      </c>
      <c r="W40" s="4"/>
    </row>
    <row r="41" spans="1:23">
      <c r="A41" s="2" t="s">
        <v>107</v>
      </c>
      <c r="B41" s="4" t="s">
        <v>7</v>
      </c>
      <c r="C41" s="4"/>
      <c r="D41" s="4" t="s">
        <v>7</v>
      </c>
      <c r="E41" s="4" t="s">
        <v>7</v>
      </c>
      <c r="F41" s="4" t="s">
        <v>7</v>
      </c>
      <c r="G41" s="4" t="s">
        <v>7</v>
      </c>
      <c r="H41" s="4" t="s">
        <v>7</v>
      </c>
      <c r="I41" s="4" t="s">
        <v>7</v>
      </c>
      <c r="J41" s="4" t="s">
        <v>7</v>
      </c>
      <c r="K41" s="6">
        <v>8275</v>
      </c>
      <c r="L41" s="4"/>
      <c r="M41" s="4" t="s">
        <v>7</v>
      </c>
      <c r="N41" s="4" t="s">
        <v>7</v>
      </c>
      <c r="O41" s="4" t="s">
        <v>7</v>
      </c>
      <c r="P41" s="4" t="s">
        <v>7</v>
      </c>
      <c r="Q41" s="4"/>
      <c r="R41" s="6">
        <v>8876</v>
      </c>
      <c r="S41" s="4"/>
      <c r="T41" s="6">
        <v>8275</v>
      </c>
      <c r="U41" s="4"/>
      <c r="V41" s="4" t="s">
        <v>7</v>
      </c>
      <c r="W41" s="4"/>
    </row>
    <row r="42" spans="1:23">
      <c r="A42" s="2" t="s">
        <v>110</v>
      </c>
      <c r="B42" s="4" t="s">
        <v>7</v>
      </c>
      <c r="C42" s="4"/>
      <c r="D42" s="4" t="s">
        <v>7</v>
      </c>
      <c r="E42" s="4" t="s">
        <v>7</v>
      </c>
      <c r="F42" s="4" t="s">
        <v>7</v>
      </c>
      <c r="G42" s="4" t="s">
        <v>7</v>
      </c>
      <c r="H42" s="4" t="s">
        <v>7</v>
      </c>
      <c r="I42" s="4" t="s">
        <v>7</v>
      </c>
      <c r="J42" s="4" t="s">
        <v>7</v>
      </c>
      <c r="K42" s="6">
        <v>8468</v>
      </c>
      <c r="L42" s="4"/>
      <c r="M42" s="4" t="s">
        <v>7</v>
      </c>
      <c r="N42" s="4" t="s">
        <v>7</v>
      </c>
      <c r="O42" s="4" t="s">
        <v>7</v>
      </c>
      <c r="P42" s="4" t="s">
        <v>7</v>
      </c>
      <c r="Q42" s="4"/>
      <c r="R42" s="6">
        <v>9002</v>
      </c>
      <c r="S42" s="4"/>
      <c r="T42" s="6">
        <v>8468</v>
      </c>
      <c r="U42" s="4"/>
      <c r="V42" s="4" t="s">
        <v>7</v>
      </c>
      <c r="W42" s="4"/>
    </row>
    <row r="43" spans="1:23" ht="30">
      <c r="A43" s="2" t="s">
        <v>111</v>
      </c>
      <c r="B43" s="4" t="s">
        <v>7</v>
      </c>
      <c r="C43" s="4"/>
      <c r="D43" s="4" t="s">
        <v>7</v>
      </c>
      <c r="E43" s="4" t="s">
        <v>7</v>
      </c>
      <c r="F43" s="4" t="s">
        <v>7</v>
      </c>
      <c r="G43" s="4" t="s">
        <v>7</v>
      </c>
      <c r="H43" s="4" t="s">
        <v>7</v>
      </c>
      <c r="I43" s="4" t="s">
        <v>7</v>
      </c>
      <c r="J43" s="4" t="s">
        <v>7</v>
      </c>
      <c r="K43" s="6">
        <v>29344</v>
      </c>
      <c r="L43" s="4"/>
      <c r="M43" s="4" t="s">
        <v>7</v>
      </c>
      <c r="N43" s="4" t="s">
        <v>7</v>
      </c>
      <c r="O43" s="4" t="s">
        <v>7</v>
      </c>
      <c r="P43" s="4" t="s">
        <v>7</v>
      </c>
      <c r="Q43" s="4"/>
      <c r="R43" s="6">
        <v>30571</v>
      </c>
      <c r="S43" s="4"/>
      <c r="T43" s="6">
        <v>29344</v>
      </c>
      <c r="U43" s="4"/>
      <c r="V43" s="4" t="s">
        <v>7</v>
      </c>
      <c r="W43" s="4"/>
    </row>
    <row r="44" spans="1:23">
      <c r="A44" s="2" t="s">
        <v>125</v>
      </c>
      <c r="B44" s="4" t="s">
        <v>7</v>
      </c>
      <c r="C44" s="4"/>
      <c r="D44" s="4" t="s">
        <v>7</v>
      </c>
      <c r="E44" s="4" t="s">
        <v>7</v>
      </c>
      <c r="F44" s="4" t="s">
        <v>7</v>
      </c>
      <c r="G44" s="4" t="s">
        <v>7</v>
      </c>
      <c r="H44" s="4" t="s">
        <v>7</v>
      </c>
      <c r="I44" s="4" t="s">
        <v>7</v>
      </c>
      <c r="J44" s="4" t="s">
        <v>7</v>
      </c>
      <c r="K44" s="4" t="s">
        <v>7</v>
      </c>
      <c r="L44" s="4"/>
      <c r="M44" s="4" t="s">
        <v>7</v>
      </c>
      <c r="N44" s="4" t="s">
        <v>7</v>
      </c>
      <c r="O44" s="4" t="s">
        <v>7</v>
      </c>
      <c r="P44" s="4" t="s">
        <v>7</v>
      </c>
      <c r="Q44" s="4"/>
      <c r="R44" s="4">
        <v>-67</v>
      </c>
      <c r="S44" s="4"/>
      <c r="T44" s="4">
        <v>59</v>
      </c>
      <c r="U44" s="4"/>
      <c r="V44" s="4" t="s">
        <v>7</v>
      </c>
      <c r="W44" s="4"/>
    </row>
    <row r="45" spans="1:23">
      <c r="A45" s="2" t="s">
        <v>95</v>
      </c>
      <c r="B45" s="4" t="s">
        <v>7</v>
      </c>
      <c r="C45" s="4"/>
      <c r="D45" s="4" t="s">
        <v>7</v>
      </c>
      <c r="E45" s="4" t="s">
        <v>7</v>
      </c>
      <c r="F45" s="4" t="s">
        <v>7</v>
      </c>
      <c r="G45" s="4" t="s">
        <v>7</v>
      </c>
      <c r="H45" s="4" t="s">
        <v>7</v>
      </c>
      <c r="I45" s="4" t="s">
        <v>7</v>
      </c>
      <c r="J45" s="4" t="s">
        <v>7</v>
      </c>
      <c r="K45" s="4" t="s">
        <v>7</v>
      </c>
      <c r="L45" s="4"/>
      <c r="M45" s="4" t="s">
        <v>7</v>
      </c>
      <c r="N45" s="4" t="s">
        <v>7</v>
      </c>
      <c r="O45" s="4" t="s">
        <v>7</v>
      </c>
      <c r="P45" s="4" t="s">
        <v>7</v>
      </c>
      <c r="Q45" s="4"/>
      <c r="R45" s="4">
        <v>-3</v>
      </c>
      <c r="S45" s="4"/>
      <c r="T45" s="4">
        <v>70</v>
      </c>
      <c r="U45" s="4"/>
      <c r="V45" s="4" t="s">
        <v>7</v>
      </c>
      <c r="W45" s="4"/>
    </row>
    <row r="46" spans="1:23">
      <c r="A46" s="2" t="s">
        <v>98</v>
      </c>
      <c r="B46" s="4" t="s">
        <v>7</v>
      </c>
      <c r="C46" s="4"/>
      <c r="D46" s="4" t="s">
        <v>7</v>
      </c>
      <c r="E46" s="4" t="s">
        <v>7</v>
      </c>
      <c r="F46" s="4" t="s">
        <v>7</v>
      </c>
      <c r="G46" s="4" t="s">
        <v>7</v>
      </c>
      <c r="H46" s="4" t="s">
        <v>7</v>
      </c>
      <c r="I46" s="4" t="s">
        <v>7</v>
      </c>
      <c r="J46" s="4" t="s">
        <v>7</v>
      </c>
      <c r="K46" s="4" t="s">
        <v>7</v>
      </c>
      <c r="L46" s="4"/>
      <c r="M46" s="4" t="s">
        <v>7</v>
      </c>
      <c r="N46" s="4" t="s">
        <v>7</v>
      </c>
      <c r="O46" s="4" t="s">
        <v>7</v>
      </c>
      <c r="P46" s="4" t="s">
        <v>7</v>
      </c>
      <c r="Q46" s="4"/>
      <c r="R46" s="4">
        <v>-17</v>
      </c>
      <c r="S46" s="4"/>
      <c r="T46" s="4">
        <v>96</v>
      </c>
      <c r="U46" s="4"/>
      <c r="V46" s="4" t="s">
        <v>7</v>
      </c>
      <c r="W46" s="4"/>
    </row>
    <row r="47" spans="1:23" ht="30">
      <c r="A47" s="2" t="s">
        <v>126</v>
      </c>
      <c r="B47" s="4" t="s">
        <v>7</v>
      </c>
      <c r="C47" s="4"/>
      <c r="D47" s="4" t="s">
        <v>7</v>
      </c>
      <c r="E47" s="4" t="s">
        <v>7</v>
      </c>
      <c r="F47" s="4" t="s">
        <v>7</v>
      </c>
      <c r="G47" s="4" t="s">
        <v>7</v>
      </c>
      <c r="H47" s="4" t="s">
        <v>7</v>
      </c>
      <c r="I47" s="4" t="s">
        <v>7</v>
      </c>
      <c r="J47" s="4" t="s">
        <v>7</v>
      </c>
      <c r="K47" s="4" t="s">
        <v>7</v>
      </c>
      <c r="L47" s="4"/>
      <c r="M47" s="4" t="s">
        <v>7</v>
      </c>
      <c r="N47" s="4" t="s">
        <v>7</v>
      </c>
      <c r="O47" s="4" t="s">
        <v>7</v>
      </c>
      <c r="P47" s="4" t="s">
        <v>7</v>
      </c>
      <c r="Q47" s="4"/>
      <c r="R47" s="6">
        <v>2946</v>
      </c>
      <c r="S47" s="4"/>
      <c r="T47" s="6">
        <v>3491</v>
      </c>
      <c r="U47" s="4"/>
      <c r="V47" s="4" t="s">
        <v>7</v>
      </c>
      <c r="W47" s="4"/>
    </row>
    <row r="48" spans="1:23">
      <c r="A48" s="2" t="s">
        <v>237</v>
      </c>
      <c r="B48" s="4" t="s">
        <v>7</v>
      </c>
      <c r="C48" s="4"/>
      <c r="D48" s="4" t="s">
        <v>7</v>
      </c>
      <c r="E48" s="4" t="s">
        <v>7</v>
      </c>
      <c r="F48" s="4" t="s">
        <v>7</v>
      </c>
      <c r="G48" s="4" t="s">
        <v>7</v>
      </c>
      <c r="H48" s="4" t="s">
        <v>7</v>
      </c>
      <c r="I48" s="4" t="s">
        <v>7</v>
      </c>
      <c r="J48" s="4" t="s">
        <v>7</v>
      </c>
      <c r="K48" s="4" t="s">
        <v>7</v>
      </c>
      <c r="L48" s="4"/>
      <c r="M48" s="4" t="s">
        <v>7</v>
      </c>
      <c r="N48" s="4" t="s">
        <v>7</v>
      </c>
      <c r="O48" s="4" t="s">
        <v>7</v>
      </c>
      <c r="P48" s="4" t="s">
        <v>7</v>
      </c>
      <c r="Q48" s="4"/>
      <c r="R48" s="4" t="s">
        <v>7</v>
      </c>
      <c r="S48" s="4"/>
      <c r="T48" s="4" t="s">
        <v>7</v>
      </c>
      <c r="U48" s="4"/>
      <c r="V48" s="4" t="s">
        <v>7</v>
      </c>
      <c r="W48" s="4"/>
    </row>
    <row r="49" spans="1:23">
      <c r="A49" s="2" t="s">
        <v>37</v>
      </c>
      <c r="B49" s="4" t="s">
        <v>7</v>
      </c>
      <c r="C49" s="4"/>
      <c r="D49" s="4" t="s">
        <v>7</v>
      </c>
      <c r="E49" s="4" t="s">
        <v>7</v>
      </c>
      <c r="F49" s="4" t="s">
        <v>7</v>
      </c>
      <c r="G49" s="4" t="s">
        <v>7</v>
      </c>
      <c r="H49" s="4" t="s">
        <v>7</v>
      </c>
      <c r="I49" s="4" t="s">
        <v>7</v>
      </c>
      <c r="J49" s="4" t="s">
        <v>7</v>
      </c>
      <c r="K49" s="4" t="s">
        <v>7</v>
      </c>
      <c r="L49" s="4"/>
      <c r="M49" s="4" t="s">
        <v>7</v>
      </c>
      <c r="N49" s="4" t="s">
        <v>7</v>
      </c>
      <c r="O49" s="4" t="s">
        <v>7</v>
      </c>
      <c r="P49" s="4" t="s">
        <v>7</v>
      </c>
      <c r="Q49" s="4"/>
      <c r="R49" s="4">
        <v>7</v>
      </c>
      <c r="S49" s="4"/>
      <c r="T49" s="4">
        <v>52</v>
      </c>
      <c r="U49" s="4"/>
      <c r="V49" s="4" t="s">
        <v>7</v>
      </c>
      <c r="W49" s="4"/>
    </row>
    <row r="50" spans="1:23">
      <c r="A50" s="2" t="s">
        <v>46</v>
      </c>
      <c r="B50" s="4" t="s">
        <v>7</v>
      </c>
      <c r="C50" s="4"/>
      <c r="D50" s="4" t="s">
        <v>7</v>
      </c>
      <c r="E50" s="4" t="s">
        <v>7</v>
      </c>
      <c r="F50" s="4" t="s">
        <v>7</v>
      </c>
      <c r="G50" s="4" t="s">
        <v>7</v>
      </c>
      <c r="H50" s="4" t="s">
        <v>7</v>
      </c>
      <c r="I50" s="4" t="s">
        <v>7</v>
      </c>
      <c r="J50" s="4" t="s">
        <v>7</v>
      </c>
      <c r="K50" s="4" t="s">
        <v>7</v>
      </c>
      <c r="L50" s="4"/>
      <c r="M50" s="4" t="s">
        <v>7</v>
      </c>
      <c r="N50" s="4" t="s">
        <v>7</v>
      </c>
      <c r="O50" s="4" t="s">
        <v>7</v>
      </c>
      <c r="P50" s="4" t="s">
        <v>7</v>
      </c>
      <c r="Q50" s="4"/>
      <c r="R50" s="4">
        <v>7</v>
      </c>
      <c r="S50" s="4"/>
      <c r="T50" s="4">
        <v>52</v>
      </c>
      <c r="U50" s="4"/>
      <c r="V50" s="4" t="s">
        <v>7</v>
      </c>
      <c r="W50" s="4"/>
    </row>
    <row r="51" spans="1:23">
      <c r="A51" s="2" t="s">
        <v>49</v>
      </c>
      <c r="B51" s="4" t="s">
        <v>7</v>
      </c>
      <c r="C51" s="4"/>
      <c r="D51" s="4" t="s">
        <v>7</v>
      </c>
      <c r="E51" s="4" t="s">
        <v>7</v>
      </c>
      <c r="F51" s="4" t="s">
        <v>7</v>
      </c>
      <c r="G51" s="4" t="s">
        <v>7</v>
      </c>
      <c r="H51" s="4" t="s">
        <v>7</v>
      </c>
      <c r="I51" s="4" t="s">
        <v>7</v>
      </c>
      <c r="J51" s="4" t="s">
        <v>7</v>
      </c>
      <c r="K51" s="4" t="s">
        <v>7</v>
      </c>
      <c r="L51" s="4"/>
      <c r="M51" s="4" t="s">
        <v>7</v>
      </c>
      <c r="N51" s="4" t="s">
        <v>7</v>
      </c>
      <c r="O51" s="4" t="s">
        <v>7</v>
      </c>
      <c r="P51" s="4" t="s">
        <v>7</v>
      </c>
      <c r="Q51" s="4"/>
      <c r="R51" s="4">
        <v>7</v>
      </c>
      <c r="S51" s="4"/>
      <c r="T51" s="4">
        <v>52</v>
      </c>
      <c r="U51" s="4"/>
      <c r="V51" s="4" t="s">
        <v>7</v>
      </c>
      <c r="W51" s="4"/>
    </row>
    <row r="52" spans="1:23">
      <c r="A52" s="2" t="s">
        <v>50</v>
      </c>
      <c r="B52" s="4" t="s">
        <v>7</v>
      </c>
      <c r="C52" s="4"/>
      <c r="D52" s="4" t="s">
        <v>7</v>
      </c>
      <c r="E52" s="4" t="s">
        <v>7</v>
      </c>
      <c r="F52" s="4" t="s">
        <v>7</v>
      </c>
      <c r="G52" s="4" t="s">
        <v>7</v>
      </c>
      <c r="H52" s="4" t="s">
        <v>7</v>
      </c>
      <c r="I52" s="4" t="s">
        <v>7</v>
      </c>
      <c r="J52" s="4" t="s">
        <v>7</v>
      </c>
      <c r="K52" s="4" t="s">
        <v>7</v>
      </c>
      <c r="L52" s="4"/>
      <c r="M52" s="4" t="s">
        <v>7</v>
      </c>
      <c r="N52" s="4" t="s">
        <v>7</v>
      </c>
      <c r="O52" s="4" t="s">
        <v>7</v>
      </c>
      <c r="P52" s="4" t="s">
        <v>7</v>
      </c>
      <c r="Q52" s="4"/>
      <c r="R52" s="4">
        <v>-3</v>
      </c>
      <c r="S52" s="4"/>
      <c r="T52" s="4">
        <v>-20</v>
      </c>
      <c r="U52" s="4"/>
      <c r="V52" s="4" t="s">
        <v>7</v>
      </c>
      <c r="W52" s="4"/>
    </row>
    <row r="53" spans="1:23">
      <c r="A53" s="2" t="s">
        <v>51</v>
      </c>
      <c r="B53" s="4" t="s">
        <v>7</v>
      </c>
      <c r="C53" s="4"/>
      <c r="D53" s="4" t="s">
        <v>7</v>
      </c>
      <c r="E53" s="4" t="s">
        <v>7</v>
      </c>
      <c r="F53" s="4" t="s">
        <v>7</v>
      </c>
      <c r="G53" s="4" t="s">
        <v>7</v>
      </c>
      <c r="H53" s="4" t="s">
        <v>7</v>
      </c>
      <c r="I53" s="4" t="s">
        <v>7</v>
      </c>
      <c r="J53" s="4" t="s">
        <v>7</v>
      </c>
      <c r="K53" s="4" t="s">
        <v>7</v>
      </c>
      <c r="L53" s="4"/>
      <c r="M53" s="4" t="s">
        <v>7</v>
      </c>
      <c r="N53" s="4" t="s">
        <v>7</v>
      </c>
      <c r="O53" s="4" t="s">
        <v>7</v>
      </c>
      <c r="P53" s="4" t="s">
        <v>7</v>
      </c>
      <c r="Q53" s="4"/>
      <c r="R53" s="4">
        <v>4</v>
      </c>
      <c r="S53" s="4"/>
      <c r="T53" s="4">
        <v>32</v>
      </c>
      <c r="U53" s="4"/>
      <c r="V53" s="4" t="s">
        <v>7</v>
      </c>
      <c r="W53" s="4"/>
    </row>
    <row r="54" spans="1:23" ht="30">
      <c r="A54" s="2" t="s">
        <v>1252</v>
      </c>
      <c r="B54" s="4" t="s">
        <v>7</v>
      </c>
      <c r="C54" s="4"/>
      <c r="D54" s="4" t="s">
        <v>7</v>
      </c>
      <c r="E54" s="4" t="s">
        <v>7</v>
      </c>
      <c r="F54" s="4" t="s">
        <v>7</v>
      </c>
      <c r="G54" s="4" t="s">
        <v>7</v>
      </c>
      <c r="H54" s="4" t="s">
        <v>7</v>
      </c>
      <c r="I54" s="4" t="s">
        <v>7</v>
      </c>
      <c r="J54" s="4" t="s">
        <v>7</v>
      </c>
      <c r="K54" s="4" t="s">
        <v>7</v>
      </c>
      <c r="L54" s="4"/>
      <c r="M54" s="4" t="s">
        <v>7</v>
      </c>
      <c r="N54" s="4" t="s">
        <v>7</v>
      </c>
      <c r="O54" s="4" t="s">
        <v>7</v>
      </c>
      <c r="P54" s="4" t="s">
        <v>7</v>
      </c>
      <c r="Q54" s="4"/>
      <c r="R54" s="9">
        <v>0.01</v>
      </c>
      <c r="S54" s="4"/>
      <c r="T54" s="9">
        <v>0.03</v>
      </c>
      <c r="U54" s="4"/>
      <c r="V54" s="4" t="s">
        <v>7</v>
      </c>
      <c r="W54" s="4"/>
    </row>
    <row r="55" spans="1:23" ht="30">
      <c r="A55" s="2" t="s">
        <v>1253</v>
      </c>
      <c r="B55" s="4" t="s">
        <v>7</v>
      </c>
      <c r="C55" s="4"/>
      <c r="D55" s="4" t="s">
        <v>7</v>
      </c>
      <c r="E55" s="4" t="s">
        <v>7</v>
      </c>
      <c r="F55" s="4" t="s">
        <v>7</v>
      </c>
      <c r="G55" s="4" t="s">
        <v>7</v>
      </c>
      <c r="H55" s="4" t="s">
        <v>7</v>
      </c>
      <c r="I55" s="4" t="s">
        <v>7</v>
      </c>
      <c r="J55" s="4" t="s">
        <v>7</v>
      </c>
      <c r="K55" s="4" t="s">
        <v>7</v>
      </c>
      <c r="L55" s="4"/>
      <c r="M55" s="4" t="s">
        <v>7</v>
      </c>
      <c r="N55" s="4" t="s">
        <v>7</v>
      </c>
      <c r="O55" s="4" t="s">
        <v>7</v>
      </c>
      <c r="P55" s="4" t="s">
        <v>7</v>
      </c>
      <c r="Q55" s="4"/>
      <c r="R55" s="5">
        <v>0</v>
      </c>
      <c r="S55" s="4"/>
      <c r="T55" s="9">
        <v>0.03</v>
      </c>
      <c r="U55" s="4"/>
      <c r="V55" s="4" t="s">
        <v>7</v>
      </c>
      <c r="W55" s="4"/>
    </row>
    <row r="56" spans="1:23">
      <c r="A56" s="2" t="s">
        <v>73</v>
      </c>
      <c r="B56" s="4" t="s">
        <v>7</v>
      </c>
      <c r="C56" s="4"/>
      <c r="D56" s="4" t="s">
        <v>7</v>
      </c>
      <c r="E56" s="4" t="s">
        <v>7</v>
      </c>
      <c r="F56" s="4" t="s">
        <v>7</v>
      </c>
      <c r="G56" s="4" t="s">
        <v>7</v>
      </c>
      <c r="H56" s="4" t="s">
        <v>7</v>
      </c>
      <c r="I56" s="4" t="s">
        <v>7</v>
      </c>
      <c r="J56" s="4" t="s">
        <v>7</v>
      </c>
      <c r="K56" s="4" t="s">
        <v>7</v>
      </c>
      <c r="L56" s="4"/>
      <c r="M56" s="4" t="s">
        <v>7</v>
      </c>
      <c r="N56" s="4" t="s">
        <v>7</v>
      </c>
      <c r="O56" s="4" t="s">
        <v>7</v>
      </c>
      <c r="P56" s="4" t="s">
        <v>7</v>
      </c>
      <c r="Q56" s="4"/>
      <c r="R56" s="4">
        <v>4</v>
      </c>
      <c r="S56" s="4"/>
      <c r="T56" s="4">
        <v>32</v>
      </c>
      <c r="U56" s="4"/>
      <c r="V56" s="4" t="s">
        <v>7</v>
      </c>
      <c r="W56" s="4"/>
    </row>
    <row r="57" spans="1:23">
      <c r="A57" s="2" t="s">
        <v>84</v>
      </c>
      <c r="B57" s="4" t="s">
        <v>7</v>
      </c>
      <c r="C57" s="4"/>
      <c r="D57" s="4" t="s">
        <v>7</v>
      </c>
      <c r="E57" s="4" t="s">
        <v>7</v>
      </c>
      <c r="F57" s="4" t="s">
        <v>7</v>
      </c>
      <c r="G57" s="4" t="s">
        <v>7</v>
      </c>
      <c r="H57" s="4" t="s">
        <v>7</v>
      </c>
      <c r="I57" s="4" t="s">
        <v>7</v>
      </c>
      <c r="J57" s="4" t="s">
        <v>7</v>
      </c>
      <c r="K57" s="4">
        <v>147</v>
      </c>
      <c r="L57" s="4"/>
      <c r="M57" s="4" t="s">
        <v>7</v>
      </c>
      <c r="N57" s="4" t="s">
        <v>7</v>
      </c>
      <c r="O57" s="4" t="s">
        <v>7</v>
      </c>
      <c r="P57" s="4" t="s">
        <v>7</v>
      </c>
      <c r="Q57" s="4"/>
      <c r="R57" s="4">
        <v>152</v>
      </c>
      <c r="S57" s="4"/>
      <c r="T57" s="4">
        <v>147</v>
      </c>
      <c r="U57" s="4"/>
      <c r="V57" s="4" t="s">
        <v>7</v>
      </c>
      <c r="W57" s="4"/>
    </row>
    <row r="58" spans="1:23">
      <c r="A58" s="2" t="s">
        <v>88</v>
      </c>
      <c r="B58" s="4" t="s">
        <v>7</v>
      </c>
      <c r="C58" s="4"/>
      <c r="D58" s="4" t="s">
        <v>7</v>
      </c>
      <c r="E58" s="4" t="s">
        <v>7</v>
      </c>
      <c r="F58" s="4" t="s">
        <v>7</v>
      </c>
      <c r="G58" s="4" t="s">
        <v>7</v>
      </c>
      <c r="H58" s="4" t="s">
        <v>7</v>
      </c>
      <c r="I58" s="4" t="s">
        <v>7</v>
      </c>
      <c r="J58" s="4" t="s">
        <v>7</v>
      </c>
      <c r="K58" s="4">
        <v>147</v>
      </c>
      <c r="L58" s="4"/>
      <c r="M58" s="4" t="s">
        <v>7</v>
      </c>
      <c r="N58" s="4" t="s">
        <v>7</v>
      </c>
      <c r="O58" s="4" t="s">
        <v>7</v>
      </c>
      <c r="P58" s="4" t="s">
        <v>7</v>
      </c>
      <c r="Q58" s="4"/>
      <c r="R58" s="4">
        <v>152</v>
      </c>
      <c r="S58" s="4"/>
      <c r="T58" s="4">
        <v>147</v>
      </c>
      <c r="U58" s="4"/>
      <c r="V58" s="4" t="s">
        <v>7</v>
      </c>
      <c r="W58" s="4"/>
    </row>
    <row r="59" spans="1:23">
      <c r="A59" s="2" t="s">
        <v>93</v>
      </c>
      <c r="B59" s="4" t="s">
        <v>7</v>
      </c>
      <c r="C59" s="4"/>
      <c r="D59" s="4" t="s">
        <v>7</v>
      </c>
      <c r="E59" s="4" t="s">
        <v>7</v>
      </c>
      <c r="F59" s="4" t="s">
        <v>7</v>
      </c>
      <c r="G59" s="4" t="s">
        <v>7</v>
      </c>
      <c r="H59" s="4" t="s">
        <v>7</v>
      </c>
      <c r="I59" s="4" t="s">
        <v>7</v>
      </c>
      <c r="J59" s="4" t="s">
        <v>7</v>
      </c>
      <c r="K59" s="4">
        <v>147</v>
      </c>
      <c r="L59" s="4"/>
      <c r="M59" s="4" t="s">
        <v>7</v>
      </c>
      <c r="N59" s="4" t="s">
        <v>7</v>
      </c>
      <c r="O59" s="4" t="s">
        <v>7</v>
      </c>
      <c r="P59" s="4" t="s">
        <v>7</v>
      </c>
      <c r="Q59" s="4"/>
      <c r="R59" s="4">
        <v>152</v>
      </c>
      <c r="S59" s="4"/>
      <c r="T59" s="4">
        <v>147</v>
      </c>
      <c r="U59" s="4"/>
      <c r="V59" s="4" t="s">
        <v>7</v>
      </c>
      <c r="W59" s="4"/>
    </row>
    <row r="60" spans="1:23">
      <c r="A60" s="2" t="s">
        <v>95</v>
      </c>
      <c r="B60" s="4" t="s">
        <v>7</v>
      </c>
      <c r="C60" s="4"/>
      <c r="D60" s="4" t="s">
        <v>7</v>
      </c>
      <c r="E60" s="4" t="s">
        <v>7</v>
      </c>
      <c r="F60" s="4" t="s">
        <v>7</v>
      </c>
      <c r="G60" s="4" t="s">
        <v>7</v>
      </c>
      <c r="H60" s="4" t="s">
        <v>7</v>
      </c>
      <c r="I60" s="4" t="s">
        <v>7</v>
      </c>
      <c r="J60" s="4" t="s">
        <v>7</v>
      </c>
      <c r="K60" s="4">
        <v>-64</v>
      </c>
      <c r="L60" s="4"/>
      <c r="M60" s="4" t="s">
        <v>7</v>
      </c>
      <c r="N60" s="4" t="s">
        <v>7</v>
      </c>
      <c r="O60" s="4" t="s">
        <v>7</v>
      </c>
      <c r="P60" s="4" t="s">
        <v>7</v>
      </c>
      <c r="Q60" s="4"/>
      <c r="R60" s="4">
        <v>-66</v>
      </c>
      <c r="S60" s="4"/>
      <c r="T60" s="4">
        <v>-64</v>
      </c>
      <c r="U60" s="4"/>
      <c r="V60" s="4" t="s">
        <v>7</v>
      </c>
      <c r="W60" s="4"/>
    </row>
    <row r="61" spans="1:23">
      <c r="A61" s="2" t="s">
        <v>98</v>
      </c>
      <c r="B61" s="4" t="s">
        <v>7</v>
      </c>
      <c r="C61" s="4"/>
      <c r="D61" s="4" t="s">
        <v>7</v>
      </c>
      <c r="E61" s="4" t="s">
        <v>7</v>
      </c>
      <c r="F61" s="4" t="s">
        <v>7</v>
      </c>
      <c r="G61" s="4" t="s">
        <v>7</v>
      </c>
      <c r="H61" s="4" t="s">
        <v>7</v>
      </c>
      <c r="I61" s="4" t="s">
        <v>7</v>
      </c>
      <c r="J61" s="4" t="s">
        <v>7</v>
      </c>
      <c r="K61" s="4">
        <v>81</v>
      </c>
      <c r="L61" s="4"/>
      <c r="M61" s="4" t="s">
        <v>7</v>
      </c>
      <c r="N61" s="4" t="s">
        <v>7</v>
      </c>
      <c r="O61" s="4" t="s">
        <v>7</v>
      </c>
      <c r="P61" s="4" t="s">
        <v>7</v>
      </c>
      <c r="Q61" s="4"/>
      <c r="R61" s="4">
        <v>84</v>
      </c>
      <c r="S61" s="4"/>
      <c r="T61" s="4">
        <v>81</v>
      </c>
      <c r="U61" s="4"/>
      <c r="V61" s="4" t="s">
        <v>7</v>
      </c>
      <c r="W61" s="4"/>
    </row>
    <row r="62" spans="1:23">
      <c r="A62" s="2" t="s">
        <v>100</v>
      </c>
      <c r="B62" s="4" t="s">
        <v>7</v>
      </c>
      <c r="C62" s="4"/>
      <c r="D62" s="4" t="s">
        <v>7</v>
      </c>
      <c r="E62" s="4" t="s">
        <v>7</v>
      </c>
      <c r="F62" s="4" t="s">
        <v>7</v>
      </c>
      <c r="G62" s="4" t="s">
        <v>7</v>
      </c>
      <c r="H62" s="4" t="s">
        <v>7</v>
      </c>
      <c r="I62" s="4" t="s">
        <v>7</v>
      </c>
      <c r="J62" s="4" t="s">
        <v>7</v>
      </c>
      <c r="K62" s="4">
        <v>17</v>
      </c>
      <c r="L62" s="4"/>
      <c r="M62" s="4" t="s">
        <v>7</v>
      </c>
      <c r="N62" s="4" t="s">
        <v>7</v>
      </c>
      <c r="O62" s="4" t="s">
        <v>7</v>
      </c>
      <c r="P62" s="4" t="s">
        <v>7</v>
      </c>
      <c r="Q62" s="4"/>
      <c r="R62" s="4">
        <v>18</v>
      </c>
      <c r="S62" s="4"/>
      <c r="T62" s="4">
        <v>17</v>
      </c>
      <c r="U62" s="4"/>
      <c r="V62" s="4" t="s">
        <v>7</v>
      </c>
      <c r="W62" s="4"/>
    </row>
    <row r="63" spans="1:23">
      <c r="A63" s="2" t="s">
        <v>103</v>
      </c>
      <c r="B63" s="4" t="s">
        <v>7</v>
      </c>
      <c r="C63" s="4"/>
      <c r="D63" s="4" t="s">
        <v>7</v>
      </c>
      <c r="E63" s="4" t="s">
        <v>7</v>
      </c>
      <c r="F63" s="4" t="s">
        <v>7</v>
      </c>
      <c r="G63" s="4" t="s">
        <v>7</v>
      </c>
      <c r="H63" s="4" t="s">
        <v>7</v>
      </c>
      <c r="I63" s="4" t="s">
        <v>7</v>
      </c>
      <c r="J63" s="4" t="s">
        <v>7</v>
      </c>
      <c r="K63" s="4">
        <v>17</v>
      </c>
      <c r="L63" s="4"/>
      <c r="M63" s="4" t="s">
        <v>7</v>
      </c>
      <c r="N63" s="4" t="s">
        <v>7</v>
      </c>
      <c r="O63" s="4" t="s">
        <v>7</v>
      </c>
      <c r="P63" s="4" t="s">
        <v>7</v>
      </c>
      <c r="Q63" s="4"/>
      <c r="R63" s="4">
        <v>18</v>
      </c>
      <c r="S63" s="4"/>
      <c r="T63" s="4">
        <v>17</v>
      </c>
      <c r="U63" s="4"/>
      <c r="V63" s="4" t="s">
        <v>7</v>
      </c>
      <c r="W63" s="4"/>
    </row>
    <row r="64" spans="1:23">
      <c r="A64" s="2" t="s">
        <v>107</v>
      </c>
      <c r="B64" s="4" t="s">
        <v>7</v>
      </c>
      <c r="C64" s="4"/>
      <c r="D64" s="4" t="s">
        <v>7</v>
      </c>
      <c r="E64" s="4" t="s">
        <v>7</v>
      </c>
      <c r="F64" s="4" t="s">
        <v>7</v>
      </c>
      <c r="G64" s="4" t="s">
        <v>7</v>
      </c>
      <c r="H64" s="4" t="s">
        <v>7</v>
      </c>
      <c r="I64" s="4" t="s">
        <v>7</v>
      </c>
      <c r="J64" s="4" t="s">
        <v>7</v>
      </c>
      <c r="K64" s="4">
        <v>130</v>
      </c>
      <c r="L64" s="4"/>
      <c r="M64" s="4" t="s">
        <v>7</v>
      </c>
      <c r="N64" s="4" t="s">
        <v>7</v>
      </c>
      <c r="O64" s="4" t="s">
        <v>7</v>
      </c>
      <c r="P64" s="4" t="s">
        <v>7</v>
      </c>
      <c r="Q64" s="4"/>
      <c r="R64" s="4">
        <v>134</v>
      </c>
      <c r="S64" s="4"/>
      <c r="T64" s="4">
        <v>130</v>
      </c>
      <c r="U64" s="4"/>
      <c r="V64" s="4" t="s">
        <v>7</v>
      </c>
      <c r="W64" s="4"/>
    </row>
    <row r="65" spans="1:23">
      <c r="A65" s="2" t="s">
        <v>110</v>
      </c>
      <c r="B65" s="4" t="s">
        <v>7</v>
      </c>
      <c r="C65" s="4"/>
      <c r="D65" s="4" t="s">
        <v>7</v>
      </c>
      <c r="E65" s="4" t="s">
        <v>7</v>
      </c>
      <c r="F65" s="4" t="s">
        <v>7</v>
      </c>
      <c r="G65" s="4" t="s">
        <v>7</v>
      </c>
      <c r="H65" s="4" t="s">
        <v>7</v>
      </c>
      <c r="I65" s="4" t="s">
        <v>7</v>
      </c>
      <c r="J65" s="4" t="s">
        <v>7</v>
      </c>
      <c r="K65" s="4">
        <v>130</v>
      </c>
      <c r="L65" s="4"/>
      <c r="M65" s="4" t="s">
        <v>7</v>
      </c>
      <c r="N65" s="4" t="s">
        <v>7</v>
      </c>
      <c r="O65" s="4" t="s">
        <v>7</v>
      </c>
      <c r="P65" s="4" t="s">
        <v>7</v>
      </c>
      <c r="Q65" s="4"/>
      <c r="R65" s="4">
        <v>134</v>
      </c>
      <c r="S65" s="4"/>
      <c r="T65" s="4">
        <v>130</v>
      </c>
      <c r="U65" s="4"/>
      <c r="V65" s="4" t="s">
        <v>7</v>
      </c>
      <c r="W65" s="4"/>
    </row>
    <row r="66" spans="1:23" ht="30">
      <c r="A66" s="2" t="s">
        <v>111</v>
      </c>
      <c r="B66" s="4" t="s">
        <v>7</v>
      </c>
      <c r="C66" s="4"/>
      <c r="D66" s="4" t="s">
        <v>7</v>
      </c>
      <c r="E66" s="4" t="s">
        <v>7</v>
      </c>
      <c r="F66" s="4" t="s">
        <v>7</v>
      </c>
      <c r="G66" s="4" t="s">
        <v>7</v>
      </c>
      <c r="H66" s="4" t="s">
        <v>7</v>
      </c>
      <c r="I66" s="4" t="s">
        <v>7</v>
      </c>
      <c r="J66" s="4" t="s">
        <v>7</v>
      </c>
      <c r="K66" s="4">
        <v>147</v>
      </c>
      <c r="L66" s="4"/>
      <c r="M66" s="4" t="s">
        <v>7</v>
      </c>
      <c r="N66" s="4" t="s">
        <v>7</v>
      </c>
      <c r="O66" s="4" t="s">
        <v>7</v>
      </c>
      <c r="P66" s="4" t="s">
        <v>7</v>
      </c>
      <c r="Q66" s="4"/>
      <c r="R66" s="4">
        <v>152</v>
      </c>
      <c r="S66" s="4"/>
      <c r="T66" s="4">
        <v>147</v>
      </c>
      <c r="U66" s="4"/>
      <c r="V66" s="4" t="s">
        <v>7</v>
      </c>
      <c r="W66" s="4"/>
    </row>
    <row r="67" spans="1:23">
      <c r="A67" s="2" t="s">
        <v>125</v>
      </c>
      <c r="B67" s="4" t="s">
        <v>7</v>
      </c>
      <c r="C67" s="4"/>
      <c r="D67" s="4" t="s">
        <v>7</v>
      </c>
      <c r="E67" s="4" t="s">
        <v>7</v>
      </c>
      <c r="F67" s="4" t="s">
        <v>7</v>
      </c>
      <c r="G67" s="4" t="s">
        <v>7</v>
      </c>
      <c r="H67" s="4" t="s">
        <v>7</v>
      </c>
      <c r="I67" s="4" t="s">
        <v>7</v>
      </c>
      <c r="J67" s="4" t="s">
        <v>7</v>
      </c>
      <c r="K67" s="4" t="s">
        <v>7</v>
      </c>
      <c r="L67" s="4"/>
      <c r="M67" s="4" t="s">
        <v>7</v>
      </c>
      <c r="N67" s="4" t="s">
        <v>7</v>
      </c>
      <c r="O67" s="4" t="s">
        <v>7</v>
      </c>
      <c r="P67" s="4" t="s">
        <v>7</v>
      </c>
      <c r="Q67" s="4"/>
      <c r="R67" s="4">
        <v>6</v>
      </c>
      <c r="S67" s="4"/>
      <c r="T67" s="4">
        <v>58</v>
      </c>
      <c r="U67" s="4"/>
      <c r="V67" s="4" t="s">
        <v>7</v>
      </c>
      <c r="W67" s="4"/>
    </row>
    <row r="68" spans="1:23">
      <c r="A68" s="2" t="s">
        <v>95</v>
      </c>
      <c r="B68" s="4" t="s">
        <v>7</v>
      </c>
      <c r="C68" s="4"/>
      <c r="D68" s="4" t="s">
        <v>7</v>
      </c>
      <c r="E68" s="4" t="s">
        <v>7</v>
      </c>
      <c r="F68" s="4" t="s">
        <v>7</v>
      </c>
      <c r="G68" s="4" t="s">
        <v>7</v>
      </c>
      <c r="H68" s="4" t="s">
        <v>7</v>
      </c>
      <c r="I68" s="4" t="s">
        <v>7</v>
      </c>
      <c r="J68" s="4" t="s">
        <v>7</v>
      </c>
      <c r="K68" s="4" t="s">
        <v>7</v>
      </c>
      <c r="L68" s="4"/>
      <c r="M68" s="4" t="s">
        <v>7</v>
      </c>
      <c r="N68" s="4" t="s">
        <v>7</v>
      </c>
      <c r="O68" s="4" t="s">
        <v>7</v>
      </c>
      <c r="P68" s="4" t="s">
        <v>7</v>
      </c>
      <c r="Q68" s="4"/>
      <c r="R68" s="4">
        <v>-1</v>
      </c>
      <c r="S68" s="4"/>
      <c r="T68" s="4">
        <v>6</v>
      </c>
      <c r="U68" s="4"/>
      <c r="V68" s="4" t="s">
        <v>7</v>
      </c>
      <c r="W68" s="4"/>
    </row>
    <row r="69" spans="1:23">
      <c r="A69" s="2" t="s">
        <v>98</v>
      </c>
      <c r="B69" s="4" t="s">
        <v>7</v>
      </c>
      <c r="C69" s="4"/>
      <c r="D69" s="4" t="s">
        <v>7</v>
      </c>
      <c r="E69" s="4" t="s">
        <v>7</v>
      </c>
      <c r="F69" s="4" t="s">
        <v>7</v>
      </c>
      <c r="G69" s="4" t="s">
        <v>7</v>
      </c>
      <c r="H69" s="4" t="s">
        <v>7</v>
      </c>
      <c r="I69" s="4" t="s">
        <v>7</v>
      </c>
      <c r="J69" s="4" t="s">
        <v>7</v>
      </c>
      <c r="K69" s="4" t="s">
        <v>7</v>
      </c>
      <c r="L69" s="4"/>
      <c r="M69" s="4" t="s">
        <v>7</v>
      </c>
      <c r="N69" s="4" t="s">
        <v>7</v>
      </c>
      <c r="O69" s="4" t="s">
        <v>7</v>
      </c>
      <c r="P69" s="4" t="s">
        <v>7</v>
      </c>
      <c r="Q69" s="4"/>
      <c r="R69" s="4">
        <v>3</v>
      </c>
      <c r="S69" s="4"/>
      <c r="T69" s="4">
        <v>20</v>
      </c>
      <c r="U69" s="4"/>
      <c r="V69" s="4" t="s">
        <v>7</v>
      </c>
      <c r="W69" s="4"/>
    </row>
    <row r="70" spans="1:23" ht="30">
      <c r="A70" s="2" t="s">
        <v>126</v>
      </c>
      <c r="B70" s="4" t="s">
        <v>7</v>
      </c>
      <c r="C70" s="4"/>
      <c r="D70" s="4" t="s">
        <v>7</v>
      </c>
      <c r="E70" s="4" t="s">
        <v>7</v>
      </c>
      <c r="F70" s="4" t="s">
        <v>7</v>
      </c>
      <c r="G70" s="4" t="s">
        <v>7</v>
      </c>
      <c r="H70" s="4" t="s">
        <v>7</v>
      </c>
      <c r="I70" s="4" t="s">
        <v>7</v>
      </c>
      <c r="J70" s="4" t="s">
        <v>7</v>
      </c>
      <c r="K70" s="4" t="s">
        <v>7</v>
      </c>
      <c r="L70" s="4"/>
      <c r="M70" s="4" t="s">
        <v>7</v>
      </c>
      <c r="N70" s="4" t="s">
        <v>7</v>
      </c>
      <c r="O70" s="4" t="s">
        <v>7</v>
      </c>
      <c r="P70" s="4" t="s">
        <v>7</v>
      </c>
      <c r="Q70" s="4"/>
      <c r="R70" s="4">
        <v>0</v>
      </c>
      <c r="S70" s="4"/>
      <c r="T70" s="4">
        <v>0</v>
      </c>
      <c r="U70" s="4"/>
      <c r="V70" s="4" t="s">
        <v>7</v>
      </c>
      <c r="W70" s="4"/>
    </row>
    <row r="71" spans="1:23">
      <c r="A71" s="2" t="s">
        <v>107</v>
      </c>
      <c r="B71" s="4" t="s">
        <v>7</v>
      </c>
      <c r="C71" s="4"/>
      <c r="D71" s="4" t="s">
        <v>7</v>
      </c>
      <c r="E71" s="4" t="s">
        <v>7</v>
      </c>
      <c r="F71" s="4" t="s">
        <v>7</v>
      </c>
      <c r="G71" s="4" t="s">
        <v>7</v>
      </c>
      <c r="H71" s="4" t="s">
        <v>7</v>
      </c>
      <c r="I71" s="4" t="s">
        <v>7</v>
      </c>
      <c r="J71" s="4" t="s">
        <v>7</v>
      </c>
      <c r="K71" s="4" t="s">
        <v>7</v>
      </c>
      <c r="L71" s="4"/>
      <c r="M71" s="4" t="s">
        <v>7</v>
      </c>
      <c r="N71" s="4" t="s">
        <v>7</v>
      </c>
      <c r="O71" s="4" t="s">
        <v>7</v>
      </c>
      <c r="P71" s="4" t="s">
        <v>7</v>
      </c>
      <c r="Q71" s="4"/>
      <c r="R71" s="4" t="s">
        <v>7</v>
      </c>
      <c r="S71" s="4"/>
      <c r="T71" s="4" t="s">
        <v>7</v>
      </c>
      <c r="U71" s="4"/>
      <c r="V71" s="4" t="s">
        <v>7</v>
      </c>
      <c r="W71" s="4"/>
    </row>
    <row r="72" spans="1:23" ht="17.25">
      <c r="A72" s="2" t="s">
        <v>51</v>
      </c>
      <c r="B72" s="4" t="s">
        <v>7</v>
      </c>
      <c r="C72" s="4"/>
      <c r="D72" s="4" t="s">
        <v>7</v>
      </c>
      <c r="E72" s="4" t="s">
        <v>7</v>
      </c>
      <c r="F72" s="4" t="s">
        <v>7</v>
      </c>
      <c r="G72" s="4" t="s">
        <v>7</v>
      </c>
      <c r="H72" s="4" t="s">
        <v>7</v>
      </c>
      <c r="I72" s="4" t="s">
        <v>7</v>
      </c>
      <c r="J72" s="4" t="s">
        <v>7</v>
      </c>
      <c r="K72" s="4" t="s">
        <v>7</v>
      </c>
      <c r="L72" s="4"/>
      <c r="M72" s="4" t="s">
        <v>7</v>
      </c>
      <c r="N72" s="4" t="s">
        <v>7</v>
      </c>
      <c r="O72" s="4" t="s">
        <v>7</v>
      </c>
      <c r="P72" s="6">
        <v>1864</v>
      </c>
      <c r="Q72" s="8" t="s">
        <v>38</v>
      </c>
      <c r="R72" s="6">
        <v>1863</v>
      </c>
      <c r="S72" s="8" t="s">
        <v>38</v>
      </c>
      <c r="T72" s="6">
        <v>1854</v>
      </c>
      <c r="U72" s="8" t="s">
        <v>38</v>
      </c>
      <c r="V72" s="4" t="s">
        <v>7</v>
      </c>
      <c r="W72" s="4"/>
    </row>
    <row r="73" spans="1:23" ht="17.25">
      <c r="A73" s="2" t="s">
        <v>110</v>
      </c>
      <c r="B73" s="6">
        <v>9936</v>
      </c>
      <c r="C73" s="8" t="s">
        <v>38</v>
      </c>
      <c r="D73" s="4" t="s">
        <v>7</v>
      </c>
      <c r="E73" s="4" t="s">
        <v>7</v>
      </c>
      <c r="F73" s="4" t="s">
        <v>7</v>
      </c>
      <c r="G73" s="4" t="s">
        <v>7</v>
      </c>
      <c r="H73" s="4" t="s">
        <v>7</v>
      </c>
      <c r="I73" s="4" t="s">
        <v>7</v>
      </c>
      <c r="J73" s="4" t="s">
        <v>7</v>
      </c>
      <c r="K73" s="6">
        <v>8405</v>
      </c>
      <c r="L73" s="8" t="s">
        <v>38</v>
      </c>
      <c r="M73" s="4" t="s">
        <v>7</v>
      </c>
      <c r="N73" s="4" t="s">
        <v>7</v>
      </c>
      <c r="O73" s="4" t="s">
        <v>7</v>
      </c>
      <c r="P73" s="6">
        <v>9936</v>
      </c>
      <c r="Q73" s="8" t="s">
        <v>38</v>
      </c>
      <c r="R73" s="6">
        <v>9010</v>
      </c>
      <c r="S73" s="8" t="s">
        <v>38</v>
      </c>
      <c r="T73" s="6">
        <v>8405</v>
      </c>
      <c r="U73" s="8" t="s">
        <v>38</v>
      </c>
      <c r="V73" s="6">
        <v>9185</v>
      </c>
      <c r="W73" s="8" t="s">
        <v>38</v>
      </c>
    </row>
    <row r="74" spans="1:23" ht="30">
      <c r="A74" s="2" t="s">
        <v>1254</v>
      </c>
      <c r="B74" s="4" t="s">
        <v>7</v>
      </c>
      <c r="C74" s="4"/>
      <c r="D74" s="4" t="s">
        <v>7</v>
      </c>
      <c r="E74" s="4" t="s">
        <v>7</v>
      </c>
      <c r="F74" s="4" t="s">
        <v>7</v>
      </c>
      <c r="G74" s="4" t="s">
        <v>7</v>
      </c>
      <c r="H74" s="4" t="s">
        <v>7</v>
      </c>
      <c r="I74" s="4" t="s">
        <v>7</v>
      </c>
      <c r="J74" s="4" t="s">
        <v>7</v>
      </c>
      <c r="K74" s="4" t="s">
        <v>7</v>
      </c>
      <c r="L74" s="4"/>
      <c r="M74" s="4" t="s">
        <v>7</v>
      </c>
      <c r="N74" s="4" t="s">
        <v>7</v>
      </c>
      <c r="O74" s="4" t="s">
        <v>7</v>
      </c>
      <c r="P74" s="4" t="s">
        <v>7</v>
      </c>
      <c r="Q74" s="4"/>
      <c r="R74" s="4" t="s">
        <v>7</v>
      </c>
      <c r="S74" s="4"/>
      <c r="T74" s="4" t="s">
        <v>7</v>
      </c>
      <c r="U74" s="4"/>
      <c r="V74" s="4" t="s">
        <v>7</v>
      </c>
      <c r="W74" s="4"/>
    </row>
    <row r="75" spans="1:23">
      <c r="A75" s="2" t="s">
        <v>110</v>
      </c>
      <c r="B75" s="4" t="s">
        <v>7</v>
      </c>
      <c r="C75" s="4"/>
      <c r="D75" s="4" t="s">
        <v>7</v>
      </c>
      <c r="E75" s="4" t="s">
        <v>7</v>
      </c>
      <c r="F75" s="4" t="s">
        <v>7</v>
      </c>
      <c r="G75" s="4" t="s">
        <v>7</v>
      </c>
      <c r="H75" s="4" t="s">
        <v>7</v>
      </c>
      <c r="I75" s="4" t="s">
        <v>7</v>
      </c>
      <c r="J75" s="4" t="s">
        <v>7</v>
      </c>
      <c r="K75" s="4" t="s">
        <v>7</v>
      </c>
      <c r="L75" s="4"/>
      <c r="M75" s="4" t="s">
        <v>7</v>
      </c>
      <c r="N75" s="4" t="s">
        <v>7</v>
      </c>
      <c r="O75" s="4" t="s">
        <v>7</v>
      </c>
      <c r="P75" s="4" t="s">
        <v>7</v>
      </c>
      <c r="Q75" s="4"/>
      <c r="R75" s="4" t="s">
        <v>7</v>
      </c>
      <c r="S75" s="4"/>
      <c r="T75" s="4" t="s">
        <v>7</v>
      </c>
      <c r="U75" s="4"/>
      <c r="V75" s="6">
        <v>9087</v>
      </c>
      <c r="W75" s="4"/>
    </row>
    <row r="76" spans="1:23">
      <c r="A76" s="2" t="s">
        <v>1255</v>
      </c>
      <c r="B76" s="4" t="s">
        <v>7</v>
      </c>
      <c r="C76" s="4"/>
      <c r="D76" s="4" t="s">
        <v>7</v>
      </c>
      <c r="E76" s="4" t="s">
        <v>7</v>
      </c>
      <c r="F76" s="4" t="s">
        <v>7</v>
      </c>
      <c r="G76" s="4" t="s">
        <v>7</v>
      </c>
      <c r="H76" s="4" t="s">
        <v>7</v>
      </c>
      <c r="I76" s="4" t="s">
        <v>7</v>
      </c>
      <c r="J76" s="4" t="s">
        <v>7</v>
      </c>
      <c r="K76" s="4" t="s">
        <v>7</v>
      </c>
      <c r="L76" s="4"/>
      <c r="M76" s="4" t="s">
        <v>7</v>
      </c>
      <c r="N76" s="4" t="s">
        <v>7</v>
      </c>
      <c r="O76" s="4" t="s">
        <v>7</v>
      </c>
      <c r="P76" s="4" t="s">
        <v>7</v>
      </c>
      <c r="Q76" s="4"/>
      <c r="R76" s="4" t="s">
        <v>7</v>
      </c>
      <c r="S76" s="4"/>
      <c r="T76" s="4" t="s">
        <v>7</v>
      </c>
      <c r="U76" s="4"/>
      <c r="V76" s="4" t="s">
        <v>7</v>
      </c>
      <c r="W76" s="4"/>
    </row>
    <row r="77" spans="1:23">
      <c r="A77" s="2" t="s">
        <v>110</v>
      </c>
      <c r="B77" s="4" t="s">
        <v>7</v>
      </c>
      <c r="C77" s="4"/>
      <c r="D77" s="4" t="s">
        <v>7</v>
      </c>
      <c r="E77" s="4" t="s">
        <v>7</v>
      </c>
      <c r="F77" s="4" t="s">
        <v>7</v>
      </c>
      <c r="G77" s="4" t="s">
        <v>7</v>
      </c>
      <c r="H77" s="4" t="s">
        <v>7</v>
      </c>
      <c r="I77" s="4" t="s">
        <v>7</v>
      </c>
      <c r="J77" s="4" t="s">
        <v>7</v>
      </c>
      <c r="K77" s="4" t="s">
        <v>7</v>
      </c>
      <c r="L77" s="4"/>
      <c r="M77" s="4" t="s">
        <v>7</v>
      </c>
      <c r="N77" s="4" t="s">
        <v>7</v>
      </c>
      <c r="O77" s="4" t="s">
        <v>7</v>
      </c>
      <c r="P77" s="4" t="s">
        <v>7</v>
      </c>
      <c r="Q77" s="4"/>
      <c r="R77" s="4" t="s">
        <v>7</v>
      </c>
      <c r="S77" s="4"/>
      <c r="T77" s="4" t="s">
        <v>7</v>
      </c>
      <c r="U77" s="4"/>
      <c r="V77" s="5">
        <v>98</v>
      </c>
      <c r="W77" s="4"/>
    </row>
    <row r="78" spans="1:23">
      <c r="A78" s="11"/>
      <c r="B78" s="11"/>
      <c r="C78" s="11"/>
      <c r="D78" s="11"/>
      <c r="E78" s="11"/>
      <c r="F78" s="11"/>
      <c r="G78" s="11"/>
      <c r="H78" s="11"/>
      <c r="I78" s="11"/>
      <c r="J78" s="11"/>
      <c r="K78" s="11"/>
      <c r="L78" s="11"/>
      <c r="M78" s="11"/>
      <c r="N78" s="11"/>
      <c r="O78" s="11"/>
      <c r="P78" s="11"/>
      <c r="Q78" s="11"/>
      <c r="R78" s="11"/>
      <c r="S78" s="11"/>
      <c r="T78" s="11"/>
      <c r="U78" s="11"/>
      <c r="V78" s="11"/>
      <c r="W78" s="11"/>
    </row>
    <row r="79" spans="1:23" ht="15" customHeight="1">
      <c r="A79" s="2" t="s">
        <v>38</v>
      </c>
      <c r="B79" s="12" t="s">
        <v>59</v>
      </c>
      <c r="C79" s="12"/>
      <c r="D79" s="12"/>
      <c r="E79" s="12"/>
      <c r="F79" s="12"/>
      <c r="G79" s="12"/>
      <c r="H79" s="12"/>
      <c r="I79" s="12"/>
      <c r="J79" s="12"/>
      <c r="K79" s="12"/>
      <c r="L79" s="12"/>
      <c r="M79" s="12"/>
      <c r="N79" s="12"/>
      <c r="O79" s="12"/>
      <c r="P79" s="12"/>
      <c r="Q79" s="12"/>
      <c r="R79" s="12"/>
      <c r="S79" s="12"/>
      <c r="T79" s="12"/>
      <c r="U79" s="12"/>
      <c r="V79" s="12"/>
      <c r="W79" s="12"/>
    </row>
  </sheetData>
  <mergeCells count="11">
    <mergeCell ref="A78:W78"/>
    <mergeCell ref="B79:W79"/>
    <mergeCell ref="B1:O1"/>
    <mergeCell ref="P1:U1"/>
    <mergeCell ref="V1:W1"/>
    <mergeCell ref="B2:C2"/>
    <mergeCell ref="K2:L2"/>
    <mergeCell ref="P2:Q2"/>
    <mergeCell ref="R2:S2"/>
    <mergeCell ref="T2:U2"/>
    <mergeCell ref="V2:W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8.28515625" customWidth="1"/>
    <col min="3" max="4" width="23" customWidth="1"/>
    <col min="5" max="5" width="4.7109375" customWidth="1"/>
    <col min="6" max="6" width="26.140625" customWidth="1"/>
    <col min="7" max="7" width="4.7109375" customWidth="1"/>
  </cols>
  <sheetData>
    <row r="1" spans="1:7" ht="15" customHeight="1">
      <c r="A1" s="1" t="s">
        <v>1256</v>
      </c>
      <c r="B1" s="1" t="s">
        <v>1258</v>
      </c>
      <c r="C1" s="10" t="s">
        <v>2</v>
      </c>
      <c r="D1" s="10"/>
      <c r="E1" s="10"/>
      <c r="F1" s="10"/>
      <c r="G1" s="10"/>
    </row>
    <row r="2" spans="1:7" ht="30">
      <c r="A2" s="1" t="s">
        <v>1257</v>
      </c>
      <c r="B2" s="1" t="s">
        <v>1259</v>
      </c>
      <c r="C2" s="1" t="s">
        <v>3</v>
      </c>
      <c r="D2" s="10" t="s">
        <v>34</v>
      </c>
      <c r="E2" s="10"/>
      <c r="F2" s="10" t="s">
        <v>35</v>
      </c>
      <c r="G2" s="10"/>
    </row>
    <row r="3" spans="1:7" ht="45">
      <c r="A3" s="3" t="s">
        <v>181</v>
      </c>
      <c r="B3" s="4" t="s">
        <v>7</v>
      </c>
      <c r="C3" s="4" t="s">
        <v>7</v>
      </c>
      <c r="D3" s="4" t="s">
        <v>7</v>
      </c>
      <c r="E3" s="4"/>
      <c r="F3" s="4" t="s">
        <v>7</v>
      </c>
      <c r="G3" s="4"/>
    </row>
    <row r="4" spans="1:7">
      <c r="A4" s="2" t="s">
        <v>1260</v>
      </c>
      <c r="B4" s="5">
        <v>1000000000</v>
      </c>
      <c r="C4" s="4" t="s">
        <v>7</v>
      </c>
      <c r="D4" s="4" t="s">
        <v>7</v>
      </c>
      <c r="E4" s="4"/>
      <c r="F4" s="4" t="s">
        <v>7</v>
      </c>
      <c r="G4" s="4"/>
    </row>
    <row r="5" spans="1:7" ht="17.25">
      <c r="A5" s="2" t="s">
        <v>1261</v>
      </c>
      <c r="B5" s="4" t="s">
        <v>7</v>
      </c>
      <c r="C5" s="5">
        <v>353000000</v>
      </c>
      <c r="D5" s="5">
        <v>734000000</v>
      </c>
      <c r="E5" s="8" t="s">
        <v>38</v>
      </c>
      <c r="F5" s="5">
        <v>1564000000</v>
      </c>
      <c r="G5" s="8" t="s">
        <v>38</v>
      </c>
    </row>
    <row r="6" spans="1:7" ht="30">
      <c r="A6" s="2" t="s">
        <v>1262</v>
      </c>
      <c r="B6" s="4" t="s">
        <v>7</v>
      </c>
      <c r="C6" s="4">
        <v>14</v>
      </c>
      <c r="D6" s="4">
        <v>34</v>
      </c>
      <c r="E6" s="4"/>
      <c r="F6" s="4">
        <v>67</v>
      </c>
      <c r="G6" s="4"/>
    </row>
    <row r="7" spans="1:7">
      <c r="A7" s="11"/>
      <c r="B7" s="11"/>
      <c r="C7" s="11"/>
      <c r="D7" s="11"/>
      <c r="E7" s="11"/>
      <c r="F7" s="11"/>
      <c r="G7" s="11"/>
    </row>
    <row r="8" spans="1:7" ht="15" customHeight="1">
      <c r="A8" s="2" t="s">
        <v>38</v>
      </c>
      <c r="B8" s="12" t="s">
        <v>59</v>
      </c>
      <c r="C8" s="12"/>
      <c r="D8" s="12"/>
      <c r="E8" s="12"/>
      <c r="F8" s="12"/>
      <c r="G8" s="12"/>
    </row>
  </sheetData>
  <mergeCells count="5">
    <mergeCell ref="C1:G1"/>
    <mergeCell ref="D2:E2"/>
    <mergeCell ref="F2:G2"/>
    <mergeCell ref="A7:G7"/>
    <mergeCell ref="B8:G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13" width="12.5703125" bestFit="1" customWidth="1"/>
    <col min="14" max="14" width="14.28515625" bestFit="1" customWidth="1"/>
    <col min="15" max="15" width="2.5703125" bestFit="1" customWidth="1"/>
    <col min="16" max="16" width="14.28515625" bestFit="1" customWidth="1"/>
    <col min="17" max="17" width="4.5703125" bestFit="1" customWidth="1"/>
    <col min="18" max="18" width="14.28515625" bestFit="1" customWidth="1"/>
    <col min="19" max="19" width="4.5703125" bestFit="1" customWidth="1"/>
  </cols>
  <sheetData>
    <row r="1" spans="1:19" ht="15" customHeight="1">
      <c r="A1" s="10" t="s">
        <v>1263</v>
      </c>
      <c r="B1" s="10" t="s">
        <v>62</v>
      </c>
      <c r="C1" s="10"/>
      <c r="D1" s="10"/>
      <c r="E1" s="10"/>
      <c r="F1" s="10"/>
      <c r="G1" s="10"/>
      <c r="H1" s="10"/>
      <c r="I1" s="10"/>
      <c r="J1" s="10"/>
      <c r="K1" s="10"/>
      <c r="L1" s="10"/>
      <c r="M1" s="10"/>
      <c r="N1" s="10" t="s">
        <v>2</v>
      </c>
      <c r="O1" s="10"/>
      <c r="P1" s="10"/>
      <c r="Q1" s="10"/>
      <c r="R1" s="10"/>
      <c r="S1" s="10"/>
    </row>
    <row r="2" spans="1:19" ht="15" customHeight="1">
      <c r="A2" s="10"/>
      <c r="B2" s="1" t="s">
        <v>3</v>
      </c>
      <c r="C2" s="1" t="s">
        <v>63</v>
      </c>
      <c r="D2" s="1" t="s">
        <v>5</v>
      </c>
      <c r="E2" s="1" t="s">
        <v>64</v>
      </c>
      <c r="F2" s="1" t="s">
        <v>65</v>
      </c>
      <c r="G2" s="1" t="s">
        <v>66</v>
      </c>
      <c r="H2" s="1" t="s">
        <v>67</v>
      </c>
      <c r="I2" s="1" t="s">
        <v>68</v>
      </c>
      <c r="J2" s="1" t="s">
        <v>35</v>
      </c>
      <c r="K2" s="1" t="s">
        <v>69</v>
      </c>
      <c r="L2" s="1" t="s">
        <v>70</v>
      </c>
      <c r="M2" s="1" t="s">
        <v>71</v>
      </c>
      <c r="N2" s="10" t="s">
        <v>3</v>
      </c>
      <c r="O2" s="10"/>
      <c r="P2" s="10" t="s">
        <v>34</v>
      </c>
      <c r="Q2" s="10"/>
      <c r="R2" s="10" t="s">
        <v>35</v>
      </c>
      <c r="S2" s="10"/>
    </row>
    <row r="3" spans="1:19">
      <c r="A3" s="3" t="s">
        <v>1264</v>
      </c>
      <c r="B3" s="4" t="s">
        <v>7</v>
      </c>
      <c r="C3" s="4" t="s">
        <v>7</v>
      </c>
      <c r="D3" s="4" t="s">
        <v>7</v>
      </c>
      <c r="E3" s="4" t="s">
        <v>7</v>
      </c>
      <c r="F3" s="4" t="s">
        <v>7</v>
      </c>
      <c r="G3" s="4" t="s">
        <v>7</v>
      </c>
      <c r="H3" s="4" t="s">
        <v>7</v>
      </c>
      <c r="I3" s="4" t="s">
        <v>7</v>
      </c>
      <c r="J3" s="4" t="s">
        <v>7</v>
      </c>
      <c r="K3" s="4" t="s">
        <v>7</v>
      </c>
      <c r="L3" s="4" t="s">
        <v>7</v>
      </c>
      <c r="M3" s="4" t="s">
        <v>7</v>
      </c>
      <c r="N3" s="4" t="s">
        <v>7</v>
      </c>
      <c r="O3" s="4"/>
      <c r="P3" s="4" t="s">
        <v>7</v>
      </c>
      <c r="Q3" s="4"/>
      <c r="R3" s="4" t="s">
        <v>7</v>
      </c>
      <c r="S3" s="4"/>
    </row>
    <row r="4" spans="1:19" ht="17.25">
      <c r="A4" s="2" t="s">
        <v>51</v>
      </c>
      <c r="B4" s="5">
        <v>426000000</v>
      </c>
      <c r="C4" s="5">
        <v>455000000</v>
      </c>
      <c r="D4" s="5">
        <v>521000000</v>
      </c>
      <c r="E4" s="5">
        <v>462000000</v>
      </c>
      <c r="F4" s="5">
        <v>449000000</v>
      </c>
      <c r="G4" s="5">
        <v>437000000</v>
      </c>
      <c r="H4" s="5">
        <v>496000000</v>
      </c>
      <c r="I4" s="5">
        <v>481000000</v>
      </c>
      <c r="J4" s="5">
        <v>483000000</v>
      </c>
      <c r="K4" s="5">
        <v>463000000</v>
      </c>
      <c r="L4" s="5">
        <v>502000000</v>
      </c>
      <c r="M4" s="5">
        <v>406000000</v>
      </c>
      <c r="N4" s="5">
        <v>1864000000</v>
      </c>
      <c r="O4" s="4"/>
      <c r="P4" s="5">
        <v>1863000000</v>
      </c>
      <c r="Q4" s="8" t="s">
        <v>38</v>
      </c>
      <c r="R4" s="5">
        <v>1854000000</v>
      </c>
      <c r="S4" s="8" t="s">
        <v>38</v>
      </c>
    </row>
    <row r="5" spans="1:19" ht="30">
      <c r="A5" s="2" t="s">
        <v>275</v>
      </c>
      <c r="B5" s="4" t="s">
        <v>7</v>
      </c>
      <c r="C5" s="4" t="s">
        <v>7</v>
      </c>
      <c r="D5" s="4" t="s">
        <v>7</v>
      </c>
      <c r="E5" s="4" t="s">
        <v>7</v>
      </c>
      <c r="F5" s="4" t="s">
        <v>7</v>
      </c>
      <c r="G5" s="4" t="s">
        <v>7</v>
      </c>
      <c r="H5" s="4" t="s">
        <v>7</v>
      </c>
      <c r="I5" s="4" t="s">
        <v>7</v>
      </c>
      <c r="J5" s="4" t="s">
        <v>7</v>
      </c>
      <c r="K5" s="4" t="s">
        <v>7</v>
      </c>
      <c r="L5" s="4" t="s">
        <v>7</v>
      </c>
      <c r="M5" s="4" t="s">
        <v>7</v>
      </c>
      <c r="N5" s="6">
        <v>1000000</v>
      </c>
      <c r="O5" s="4"/>
      <c r="P5" s="6">
        <v>1000000</v>
      </c>
      <c r="Q5" s="8" t="s">
        <v>38</v>
      </c>
      <c r="R5" s="6">
        <v>1000000</v>
      </c>
      <c r="S5" s="8" t="s">
        <v>38</v>
      </c>
    </row>
    <row r="6" spans="1:19" ht="30">
      <c r="A6" s="2" t="s">
        <v>276</v>
      </c>
      <c r="B6" s="4" t="s">
        <v>7</v>
      </c>
      <c r="C6" s="4" t="s">
        <v>7</v>
      </c>
      <c r="D6" s="4" t="s">
        <v>7</v>
      </c>
      <c r="E6" s="4" t="s">
        <v>7</v>
      </c>
      <c r="F6" s="4" t="s">
        <v>7</v>
      </c>
      <c r="G6" s="4" t="s">
        <v>7</v>
      </c>
      <c r="H6" s="4" t="s">
        <v>7</v>
      </c>
      <c r="I6" s="4" t="s">
        <v>7</v>
      </c>
      <c r="J6" s="4" t="s">
        <v>7</v>
      </c>
      <c r="K6" s="4" t="s">
        <v>7</v>
      </c>
      <c r="L6" s="4" t="s">
        <v>7</v>
      </c>
      <c r="M6" s="4" t="s">
        <v>7</v>
      </c>
      <c r="N6" s="6">
        <v>1865000000</v>
      </c>
      <c r="O6" s="4"/>
      <c r="P6" s="6">
        <v>1864000000</v>
      </c>
      <c r="Q6" s="8" t="s">
        <v>38</v>
      </c>
      <c r="R6" s="6">
        <v>1855000000</v>
      </c>
      <c r="S6" s="8" t="s">
        <v>38</v>
      </c>
    </row>
    <row r="7" spans="1:19">
      <c r="A7" s="3" t="s">
        <v>1265</v>
      </c>
      <c r="B7" s="4" t="s">
        <v>7</v>
      </c>
      <c r="C7" s="4" t="s">
        <v>7</v>
      </c>
      <c r="D7" s="4" t="s">
        <v>7</v>
      </c>
      <c r="E7" s="4" t="s">
        <v>7</v>
      </c>
      <c r="F7" s="4" t="s">
        <v>7</v>
      </c>
      <c r="G7" s="4" t="s">
        <v>7</v>
      </c>
      <c r="H7" s="4" t="s">
        <v>7</v>
      </c>
      <c r="I7" s="4" t="s">
        <v>7</v>
      </c>
      <c r="J7" s="4" t="s">
        <v>7</v>
      </c>
      <c r="K7" s="4" t="s">
        <v>7</v>
      </c>
      <c r="L7" s="4" t="s">
        <v>7</v>
      </c>
      <c r="M7" s="4" t="s">
        <v>7</v>
      </c>
      <c r="N7" s="4" t="s">
        <v>7</v>
      </c>
      <c r="O7" s="4"/>
      <c r="P7" s="4" t="s">
        <v>7</v>
      </c>
      <c r="Q7" s="4"/>
      <c r="R7" s="4" t="s">
        <v>7</v>
      </c>
      <c r="S7" s="4"/>
    </row>
    <row r="8" spans="1:19" ht="17.25">
      <c r="A8" s="2" t="s">
        <v>56</v>
      </c>
      <c r="B8" s="4" t="s">
        <v>7</v>
      </c>
      <c r="C8" s="4" t="s">
        <v>7</v>
      </c>
      <c r="D8" s="4" t="s">
        <v>7</v>
      </c>
      <c r="E8" s="4" t="s">
        <v>7</v>
      </c>
      <c r="F8" s="4" t="s">
        <v>7</v>
      </c>
      <c r="G8" s="4" t="s">
        <v>7</v>
      </c>
      <c r="H8" s="4" t="s">
        <v>7</v>
      </c>
      <c r="I8" s="4" t="s">
        <v>7</v>
      </c>
      <c r="J8" s="4" t="s">
        <v>7</v>
      </c>
      <c r="K8" s="4" t="s">
        <v>7</v>
      </c>
      <c r="L8" s="4" t="s">
        <v>7</v>
      </c>
      <c r="M8" s="4" t="s">
        <v>7</v>
      </c>
      <c r="N8" s="6">
        <v>1019000000</v>
      </c>
      <c r="O8" s="4"/>
      <c r="P8" s="6">
        <v>1038000000</v>
      </c>
      <c r="Q8" s="8" t="s">
        <v>38</v>
      </c>
      <c r="R8" s="6">
        <v>1083000000</v>
      </c>
      <c r="S8" s="8" t="s">
        <v>38</v>
      </c>
    </row>
    <row r="9" spans="1:19" ht="30">
      <c r="A9" s="2" t="s">
        <v>1266</v>
      </c>
      <c r="B9" s="4" t="s">
        <v>7</v>
      </c>
      <c r="C9" s="4" t="s">
        <v>7</v>
      </c>
      <c r="D9" s="4" t="s">
        <v>7</v>
      </c>
      <c r="E9" s="4" t="s">
        <v>7</v>
      </c>
      <c r="F9" s="4" t="s">
        <v>7</v>
      </c>
      <c r="G9" s="4" t="s">
        <v>7</v>
      </c>
      <c r="H9" s="4" t="s">
        <v>7</v>
      </c>
      <c r="I9" s="4" t="s">
        <v>7</v>
      </c>
      <c r="J9" s="4" t="s">
        <v>7</v>
      </c>
      <c r="K9" s="4" t="s">
        <v>7</v>
      </c>
      <c r="L9" s="4" t="s">
        <v>7</v>
      </c>
      <c r="M9" s="4" t="s">
        <v>7</v>
      </c>
      <c r="N9" s="4">
        <v>0</v>
      </c>
      <c r="O9" s="8" t="s">
        <v>76</v>
      </c>
      <c r="P9" s="6">
        <v>2000000</v>
      </c>
      <c r="Q9" s="8" t="s">
        <v>77</v>
      </c>
      <c r="R9" s="6">
        <v>6000000</v>
      </c>
      <c r="S9" s="8" t="s">
        <v>77</v>
      </c>
    </row>
    <row r="10" spans="1:19" ht="30">
      <c r="A10" s="2" t="s">
        <v>279</v>
      </c>
      <c r="B10" s="4" t="s">
        <v>7</v>
      </c>
      <c r="C10" s="4" t="s">
        <v>7</v>
      </c>
      <c r="D10" s="4" t="s">
        <v>7</v>
      </c>
      <c r="E10" s="4" t="s">
        <v>7</v>
      </c>
      <c r="F10" s="4" t="s">
        <v>7</v>
      </c>
      <c r="G10" s="4" t="s">
        <v>7</v>
      </c>
      <c r="H10" s="4" t="s">
        <v>7</v>
      </c>
      <c r="I10" s="4" t="s">
        <v>7</v>
      </c>
      <c r="J10" s="4" t="s">
        <v>7</v>
      </c>
      <c r="K10" s="4" t="s">
        <v>7</v>
      </c>
      <c r="L10" s="4" t="s">
        <v>7</v>
      </c>
      <c r="M10" s="4" t="s">
        <v>7</v>
      </c>
      <c r="N10" s="6">
        <v>1019000000</v>
      </c>
      <c r="O10" s="4"/>
      <c r="P10" s="6">
        <v>1040000000</v>
      </c>
      <c r="Q10" s="8" t="s">
        <v>38</v>
      </c>
      <c r="R10" s="6">
        <v>1089000000</v>
      </c>
      <c r="S10" s="8" t="s">
        <v>38</v>
      </c>
    </row>
    <row r="11" spans="1:19" ht="30">
      <c r="A11" s="2" t="s">
        <v>1252</v>
      </c>
      <c r="B11" s="9">
        <v>0.42</v>
      </c>
      <c r="C11" s="9">
        <v>0.45</v>
      </c>
      <c r="D11" s="9">
        <v>0.51</v>
      </c>
      <c r="E11" s="9">
        <v>0.45</v>
      </c>
      <c r="F11" s="9">
        <v>0.44</v>
      </c>
      <c r="G11" s="9">
        <v>0.42</v>
      </c>
      <c r="H11" s="9">
        <v>0.48</v>
      </c>
      <c r="I11" s="9">
        <v>0.46</v>
      </c>
      <c r="J11" s="9">
        <v>0.46</v>
      </c>
      <c r="K11" s="9">
        <v>0.43</v>
      </c>
      <c r="L11" s="9">
        <v>0.46</v>
      </c>
      <c r="M11" s="9">
        <v>0.37</v>
      </c>
      <c r="N11" s="9">
        <v>1.83</v>
      </c>
      <c r="O11" s="4"/>
      <c r="P11" s="9">
        <v>1.8</v>
      </c>
      <c r="Q11" s="8" t="s">
        <v>38</v>
      </c>
      <c r="R11" s="9">
        <v>1.71</v>
      </c>
      <c r="S11" s="8" t="s">
        <v>38</v>
      </c>
    </row>
    <row r="12" spans="1:19" ht="30">
      <c r="A12" s="2" t="s">
        <v>1253</v>
      </c>
      <c r="B12" s="9">
        <v>0.42</v>
      </c>
      <c r="C12" s="9">
        <v>0.45</v>
      </c>
      <c r="D12" s="9">
        <v>0.51</v>
      </c>
      <c r="E12" s="9">
        <v>0.45</v>
      </c>
      <c r="F12" s="9">
        <v>0.44</v>
      </c>
      <c r="G12" s="9">
        <v>0.42</v>
      </c>
      <c r="H12" s="9">
        <v>0.48</v>
      </c>
      <c r="I12" s="9">
        <v>0.46</v>
      </c>
      <c r="J12" s="9">
        <v>0.46</v>
      </c>
      <c r="K12" s="9">
        <v>0.43</v>
      </c>
      <c r="L12" s="9">
        <v>0.45</v>
      </c>
      <c r="M12" s="9">
        <v>0.36</v>
      </c>
      <c r="N12" s="9">
        <v>1.83</v>
      </c>
      <c r="O12" s="4"/>
      <c r="P12" s="9">
        <v>1.79</v>
      </c>
      <c r="Q12" s="8" t="s">
        <v>38</v>
      </c>
      <c r="R12" s="9">
        <v>1.7</v>
      </c>
      <c r="S12" s="8" t="s">
        <v>38</v>
      </c>
    </row>
    <row r="13" spans="1:19" ht="30">
      <c r="A13" s="2" t="s">
        <v>1267</v>
      </c>
      <c r="B13" s="4" t="s">
        <v>7</v>
      </c>
      <c r="C13" s="4" t="s">
        <v>7</v>
      </c>
      <c r="D13" s="4" t="s">
        <v>7</v>
      </c>
      <c r="E13" s="4" t="s">
        <v>7</v>
      </c>
      <c r="F13" s="4" t="s">
        <v>7</v>
      </c>
      <c r="G13" s="4" t="s">
        <v>7</v>
      </c>
      <c r="H13" s="4" t="s">
        <v>7</v>
      </c>
      <c r="I13" s="4" t="s">
        <v>7</v>
      </c>
      <c r="J13" s="4" t="s">
        <v>7</v>
      </c>
      <c r="K13" s="4" t="s">
        <v>7</v>
      </c>
      <c r="L13" s="4" t="s">
        <v>7</v>
      </c>
      <c r="M13" s="4" t="s">
        <v>7</v>
      </c>
      <c r="N13" s="4">
        <v>0</v>
      </c>
      <c r="O13" s="4"/>
      <c r="P13" s="4" t="s">
        <v>7</v>
      </c>
      <c r="Q13" s="4"/>
      <c r="R13" s="4" t="s">
        <v>7</v>
      </c>
      <c r="S13" s="4"/>
    </row>
    <row r="14" spans="1:19">
      <c r="A14" s="2" t="s">
        <v>1268</v>
      </c>
      <c r="B14" s="4" t="s">
        <v>7</v>
      </c>
      <c r="C14" s="4" t="s">
        <v>7</v>
      </c>
      <c r="D14" s="4" t="s">
        <v>7</v>
      </c>
      <c r="E14" s="4" t="s">
        <v>7</v>
      </c>
      <c r="F14" s="4" t="s">
        <v>7</v>
      </c>
      <c r="G14" s="4" t="s">
        <v>7</v>
      </c>
      <c r="H14" s="4" t="s">
        <v>7</v>
      </c>
      <c r="I14" s="4" t="s">
        <v>7</v>
      </c>
      <c r="J14" s="4" t="s">
        <v>7</v>
      </c>
      <c r="K14" s="4" t="s">
        <v>7</v>
      </c>
      <c r="L14" s="4" t="s">
        <v>7</v>
      </c>
      <c r="M14" s="4" t="s">
        <v>7</v>
      </c>
      <c r="N14" s="4" t="s">
        <v>7</v>
      </c>
      <c r="O14" s="4"/>
      <c r="P14" s="4" t="s">
        <v>7</v>
      </c>
      <c r="Q14" s="4"/>
      <c r="R14" s="4" t="s">
        <v>7</v>
      </c>
      <c r="S14" s="4"/>
    </row>
    <row r="15" spans="1:19">
      <c r="A15" s="3" t="s">
        <v>1265</v>
      </c>
      <c r="B15" s="4" t="s">
        <v>7</v>
      </c>
      <c r="C15" s="4" t="s">
        <v>7</v>
      </c>
      <c r="D15" s="4" t="s">
        <v>7</v>
      </c>
      <c r="E15" s="4" t="s">
        <v>7</v>
      </c>
      <c r="F15" s="4" t="s">
        <v>7</v>
      </c>
      <c r="G15" s="4" t="s">
        <v>7</v>
      </c>
      <c r="H15" s="4" t="s">
        <v>7</v>
      </c>
      <c r="I15" s="4" t="s">
        <v>7</v>
      </c>
      <c r="J15" s="4" t="s">
        <v>7</v>
      </c>
      <c r="K15" s="4" t="s">
        <v>7</v>
      </c>
      <c r="L15" s="4" t="s">
        <v>7</v>
      </c>
      <c r="M15" s="4" t="s">
        <v>7</v>
      </c>
      <c r="N15" s="4" t="s">
        <v>7</v>
      </c>
      <c r="O15" s="4"/>
      <c r="P15" s="4" t="s">
        <v>7</v>
      </c>
      <c r="Q15" s="4"/>
      <c r="R15" s="4" t="s">
        <v>7</v>
      </c>
      <c r="S15" s="4"/>
    </row>
    <row r="16" spans="1:19">
      <c r="A16" s="2" t="s">
        <v>1269</v>
      </c>
      <c r="B16" s="4" t="s">
        <v>7</v>
      </c>
      <c r="C16" s="4" t="s">
        <v>7</v>
      </c>
      <c r="D16" s="4" t="s">
        <v>7</v>
      </c>
      <c r="E16" s="4" t="s">
        <v>7</v>
      </c>
      <c r="F16" s="4" t="s">
        <v>7</v>
      </c>
      <c r="G16" s="4" t="s">
        <v>7</v>
      </c>
      <c r="H16" s="4" t="s">
        <v>7</v>
      </c>
      <c r="I16" s="4" t="s">
        <v>7</v>
      </c>
      <c r="J16" s="4" t="s">
        <v>7</v>
      </c>
      <c r="K16" s="4" t="s">
        <v>7</v>
      </c>
      <c r="L16" s="4" t="s">
        <v>7</v>
      </c>
      <c r="M16" s="4" t="s">
        <v>7</v>
      </c>
      <c r="N16" s="6">
        <v>7000</v>
      </c>
      <c r="O16" s="4"/>
      <c r="P16" s="6">
        <v>2000000</v>
      </c>
      <c r="Q16" s="4"/>
      <c r="R16" s="4" t="s">
        <v>7</v>
      </c>
      <c r="S16" s="4"/>
    </row>
    <row r="17" spans="1:19" ht="45">
      <c r="A17" s="2" t="s">
        <v>1270</v>
      </c>
      <c r="B17" s="5">
        <v>2000000</v>
      </c>
      <c r="C17" s="4" t="s">
        <v>7</v>
      </c>
      <c r="D17" s="4" t="s">
        <v>7</v>
      </c>
      <c r="E17" s="4" t="s">
        <v>7</v>
      </c>
      <c r="F17" s="4" t="s">
        <v>7</v>
      </c>
      <c r="G17" s="4" t="s">
        <v>7</v>
      </c>
      <c r="H17" s="4" t="s">
        <v>7</v>
      </c>
      <c r="I17" s="4" t="s">
        <v>7</v>
      </c>
      <c r="J17" s="4" t="s">
        <v>7</v>
      </c>
      <c r="K17" s="4" t="s">
        <v>7</v>
      </c>
      <c r="L17" s="4" t="s">
        <v>7</v>
      </c>
      <c r="M17" s="4" t="s">
        <v>7</v>
      </c>
      <c r="N17" s="5">
        <v>2000000</v>
      </c>
      <c r="O17" s="4"/>
      <c r="P17" s="4" t="s">
        <v>7</v>
      </c>
      <c r="Q17" s="4"/>
      <c r="R17" s="4" t="s">
        <v>7</v>
      </c>
      <c r="S17" s="4"/>
    </row>
    <row r="18" spans="1:19">
      <c r="A18" s="2" t="s">
        <v>1271</v>
      </c>
      <c r="B18" s="4" t="s">
        <v>7</v>
      </c>
      <c r="C18" s="4" t="s">
        <v>7</v>
      </c>
      <c r="D18" s="4" t="s">
        <v>7</v>
      </c>
      <c r="E18" s="4" t="s">
        <v>7</v>
      </c>
      <c r="F18" s="4" t="s">
        <v>7</v>
      </c>
      <c r="G18" s="4" t="s">
        <v>7</v>
      </c>
      <c r="H18" s="4" t="s">
        <v>7</v>
      </c>
      <c r="I18" s="4" t="s">
        <v>7</v>
      </c>
      <c r="J18" s="4" t="s">
        <v>7</v>
      </c>
      <c r="K18" s="4" t="s">
        <v>7</v>
      </c>
      <c r="L18" s="4" t="s">
        <v>7</v>
      </c>
      <c r="M18" s="4" t="s">
        <v>7</v>
      </c>
      <c r="N18" s="4" t="s">
        <v>7</v>
      </c>
      <c r="O18" s="4"/>
      <c r="P18" s="4" t="s">
        <v>7</v>
      </c>
      <c r="Q18" s="4"/>
      <c r="R18" s="4" t="s">
        <v>7</v>
      </c>
      <c r="S18" s="4"/>
    </row>
    <row r="19" spans="1:19">
      <c r="A19" s="3" t="s">
        <v>1265</v>
      </c>
      <c r="B19" s="4" t="s">
        <v>7</v>
      </c>
      <c r="C19" s="4" t="s">
        <v>7</v>
      </c>
      <c r="D19" s="4" t="s">
        <v>7</v>
      </c>
      <c r="E19" s="4" t="s">
        <v>7</v>
      </c>
      <c r="F19" s="4" t="s">
        <v>7</v>
      </c>
      <c r="G19" s="4" t="s">
        <v>7</v>
      </c>
      <c r="H19" s="4" t="s">
        <v>7</v>
      </c>
      <c r="I19" s="4" t="s">
        <v>7</v>
      </c>
      <c r="J19" s="4" t="s">
        <v>7</v>
      </c>
      <c r="K19" s="4" t="s">
        <v>7</v>
      </c>
      <c r="L19" s="4" t="s">
        <v>7</v>
      </c>
      <c r="M19" s="4" t="s">
        <v>7</v>
      </c>
      <c r="N19" s="4" t="s">
        <v>7</v>
      </c>
      <c r="O19" s="4"/>
      <c r="P19" s="4" t="s">
        <v>7</v>
      </c>
      <c r="Q19" s="4"/>
      <c r="R19" s="4" t="s">
        <v>7</v>
      </c>
      <c r="S19" s="4"/>
    </row>
    <row r="20" spans="1:19" ht="30">
      <c r="A20" s="2" t="s">
        <v>1272</v>
      </c>
      <c r="B20" s="4" t="s">
        <v>7</v>
      </c>
      <c r="C20" s="4" t="s">
        <v>7</v>
      </c>
      <c r="D20" s="4" t="s">
        <v>7</v>
      </c>
      <c r="E20" s="4" t="s">
        <v>7</v>
      </c>
      <c r="F20" s="4" t="s">
        <v>7</v>
      </c>
      <c r="G20" s="4" t="s">
        <v>7</v>
      </c>
      <c r="H20" s="4" t="s">
        <v>7</v>
      </c>
      <c r="I20" s="4" t="s">
        <v>7</v>
      </c>
      <c r="J20" s="4" t="s">
        <v>7</v>
      </c>
      <c r="K20" s="4" t="s">
        <v>7</v>
      </c>
      <c r="L20" s="4" t="s">
        <v>7</v>
      </c>
      <c r="M20" s="4" t="s">
        <v>7</v>
      </c>
      <c r="N20" s="6">
        <v>1000</v>
      </c>
      <c r="O20" s="4"/>
      <c r="P20" s="6">
        <v>155000</v>
      </c>
      <c r="Q20" s="4"/>
      <c r="R20" s="4" t="s">
        <v>7</v>
      </c>
      <c r="S20" s="4"/>
    </row>
    <row r="21" spans="1:19" ht="45">
      <c r="A21" s="2" t="s">
        <v>1273</v>
      </c>
      <c r="B21" s="4" t="s">
        <v>7</v>
      </c>
      <c r="C21" s="4" t="s">
        <v>7</v>
      </c>
      <c r="D21" s="4" t="s">
        <v>7</v>
      </c>
      <c r="E21" s="4" t="s">
        <v>7</v>
      </c>
      <c r="F21" s="4" t="s">
        <v>7</v>
      </c>
      <c r="G21" s="4" t="s">
        <v>7</v>
      </c>
      <c r="H21" s="4" t="s">
        <v>7</v>
      </c>
      <c r="I21" s="4" t="s">
        <v>7</v>
      </c>
      <c r="J21" s="4" t="s">
        <v>7</v>
      </c>
      <c r="K21" s="4" t="s">
        <v>7</v>
      </c>
      <c r="L21" s="4" t="s">
        <v>7</v>
      </c>
      <c r="M21" s="4" t="s">
        <v>7</v>
      </c>
      <c r="N21" s="6">
        <v>244000</v>
      </c>
      <c r="O21" s="4"/>
      <c r="P21" s="4" t="s">
        <v>7</v>
      </c>
      <c r="Q21" s="4"/>
      <c r="R21" s="4" t="s">
        <v>7</v>
      </c>
      <c r="S21" s="4"/>
    </row>
    <row r="22" spans="1:19">
      <c r="A22" s="11"/>
      <c r="B22" s="11"/>
      <c r="C22" s="11"/>
      <c r="D22" s="11"/>
      <c r="E22" s="11"/>
      <c r="F22" s="11"/>
      <c r="G22" s="11"/>
      <c r="H22" s="11"/>
      <c r="I22" s="11"/>
      <c r="J22" s="11"/>
      <c r="K22" s="11"/>
      <c r="L22" s="11"/>
      <c r="M22" s="11"/>
      <c r="N22" s="11"/>
      <c r="O22" s="11"/>
      <c r="P22" s="11"/>
      <c r="Q22" s="11"/>
      <c r="R22" s="11"/>
      <c r="S22" s="11"/>
    </row>
    <row r="23" spans="1:19" ht="15" customHeight="1">
      <c r="A23" s="2" t="s">
        <v>38</v>
      </c>
      <c r="B23" s="12" t="s">
        <v>59</v>
      </c>
      <c r="C23" s="12"/>
      <c r="D23" s="12"/>
      <c r="E23" s="12"/>
      <c r="F23" s="12"/>
      <c r="G23" s="12"/>
      <c r="H23" s="12"/>
      <c r="I23" s="12"/>
      <c r="J23" s="12"/>
      <c r="K23" s="12"/>
      <c r="L23" s="12"/>
      <c r="M23" s="12"/>
      <c r="N23" s="12"/>
      <c r="O23" s="12"/>
      <c r="P23" s="12"/>
      <c r="Q23" s="12"/>
      <c r="R23" s="12"/>
      <c r="S23" s="12"/>
    </row>
    <row r="24" spans="1:19" ht="15" customHeight="1">
      <c r="A24" s="2" t="s">
        <v>76</v>
      </c>
      <c r="B24" s="12" t="s">
        <v>282</v>
      </c>
      <c r="C24" s="12"/>
      <c r="D24" s="12"/>
      <c r="E24" s="12"/>
      <c r="F24" s="12"/>
      <c r="G24" s="12"/>
      <c r="H24" s="12"/>
      <c r="I24" s="12"/>
      <c r="J24" s="12"/>
      <c r="K24" s="12"/>
      <c r="L24" s="12"/>
      <c r="M24" s="12"/>
      <c r="N24" s="12"/>
      <c r="O24" s="12"/>
      <c r="P24" s="12"/>
      <c r="Q24" s="12"/>
      <c r="R24" s="12"/>
      <c r="S24" s="12"/>
    </row>
  </sheetData>
  <mergeCells count="9">
    <mergeCell ref="A22:S22"/>
    <mergeCell ref="B23:S23"/>
    <mergeCell ref="B24:S24"/>
    <mergeCell ref="A1:A2"/>
    <mergeCell ref="B1:M1"/>
    <mergeCell ref="N1:S1"/>
    <mergeCell ref="N2:O2"/>
    <mergeCell ref="P2:Q2"/>
    <mergeCell ref="R2:S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24.140625" bestFit="1" customWidth="1"/>
    <col min="5" max="5" width="24.7109375" bestFit="1" customWidth="1"/>
  </cols>
  <sheetData>
    <row r="1" spans="1:5">
      <c r="A1" s="10" t="s">
        <v>1274</v>
      </c>
      <c r="B1" s="10" t="s">
        <v>3</v>
      </c>
      <c r="C1" s="10" t="s">
        <v>34</v>
      </c>
      <c r="D1" s="1" t="s">
        <v>3</v>
      </c>
      <c r="E1" s="1" t="s">
        <v>3</v>
      </c>
    </row>
    <row r="2" spans="1:5">
      <c r="A2" s="10"/>
      <c r="B2" s="10"/>
      <c r="C2" s="10"/>
      <c r="D2" s="1" t="s">
        <v>1271</v>
      </c>
      <c r="E2" s="1" t="s">
        <v>1275</v>
      </c>
    </row>
    <row r="3" spans="1:5">
      <c r="A3" s="3" t="s">
        <v>1276</v>
      </c>
      <c r="B3" s="4" t="s">
        <v>7</v>
      </c>
      <c r="C3" s="4" t="s">
        <v>7</v>
      </c>
      <c r="D3" s="4" t="s">
        <v>7</v>
      </c>
      <c r="E3" s="4" t="s">
        <v>7</v>
      </c>
    </row>
    <row r="4" spans="1:5" ht="30">
      <c r="A4" s="2" t="s">
        <v>117</v>
      </c>
      <c r="B4" s="5">
        <v>1</v>
      </c>
      <c r="C4" s="5">
        <v>1</v>
      </c>
      <c r="D4" s="4" t="s">
        <v>7</v>
      </c>
      <c r="E4" s="4" t="s">
        <v>7</v>
      </c>
    </row>
    <row r="5" spans="1:5">
      <c r="A5" s="2" t="s">
        <v>297</v>
      </c>
      <c r="B5" s="4" t="s">
        <v>7</v>
      </c>
      <c r="C5" s="4" t="s">
        <v>7</v>
      </c>
      <c r="D5" s="6">
        <v>1800000000</v>
      </c>
      <c r="E5" s="4" t="s">
        <v>7</v>
      </c>
    </row>
    <row r="6" spans="1:5">
      <c r="A6" s="2" t="s">
        <v>1277</v>
      </c>
      <c r="B6" s="4" t="s">
        <v>7</v>
      </c>
      <c r="C6" s="4" t="s">
        <v>7</v>
      </c>
      <c r="D6" s="6">
        <v>1009000000</v>
      </c>
      <c r="E6" s="4" t="s">
        <v>7</v>
      </c>
    </row>
    <row r="7" spans="1:5">
      <c r="A7" s="2" t="s">
        <v>153</v>
      </c>
      <c r="B7" s="4" t="s">
        <v>7</v>
      </c>
      <c r="C7" s="4" t="s">
        <v>7</v>
      </c>
      <c r="D7" s="6">
        <v>1009000000</v>
      </c>
      <c r="E7" s="4" t="s">
        <v>7</v>
      </c>
    </row>
    <row r="8" spans="1:5">
      <c r="A8" s="2" t="s">
        <v>300</v>
      </c>
      <c r="B8" s="4" t="s">
        <v>7</v>
      </c>
      <c r="C8" s="4" t="s">
        <v>7</v>
      </c>
      <c r="D8" s="4" t="s">
        <v>7</v>
      </c>
      <c r="E8" s="6">
        <v>25000000</v>
      </c>
    </row>
    <row r="9" spans="1:5">
      <c r="A9" s="2" t="s">
        <v>1278</v>
      </c>
      <c r="B9" s="4" t="s">
        <v>7</v>
      </c>
      <c r="C9" s="4" t="s">
        <v>7</v>
      </c>
      <c r="D9" s="4" t="s">
        <v>7</v>
      </c>
      <c r="E9" s="4">
        <v>0</v>
      </c>
    </row>
    <row r="10" spans="1:5">
      <c r="A10" s="2" t="s">
        <v>1279</v>
      </c>
      <c r="B10" s="4" t="s">
        <v>7</v>
      </c>
      <c r="C10" s="4" t="s">
        <v>7</v>
      </c>
      <c r="D10" s="4" t="s">
        <v>7</v>
      </c>
      <c r="E10" s="4">
        <v>0</v>
      </c>
    </row>
    <row r="11" spans="1:5">
      <c r="A11" s="2" t="s">
        <v>1280</v>
      </c>
      <c r="B11" s="4" t="s">
        <v>7</v>
      </c>
      <c r="C11" s="4" t="s">
        <v>7</v>
      </c>
      <c r="D11" s="4">
        <v>1</v>
      </c>
      <c r="E11" s="4" t="s">
        <v>7</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1</v>
      </c>
      <c r="B1" s="10" t="s">
        <v>2</v>
      </c>
      <c r="C1" s="10"/>
      <c r="D1" s="10"/>
    </row>
    <row r="2" spans="1:4">
      <c r="A2" s="1" t="s">
        <v>61</v>
      </c>
      <c r="B2" s="1" t="s">
        <v>3</v>
      </c>
      <c r="C2" s="1" t="s">
        <v>34</v>
      </c>
      <c r="D2" s="1" t="s">
        <v>35</v>
      </c>
    </row>
    <row r="3" spans="1:4" ht="45">
      <c r="A3" s="3" t="s">
        <v>304</v>
      </c>
      <c r="B3" s="4" t="s">
        <v>7</v>
      </c>
      <c r="C3" s="4" t="s">
        <v>7</v>
      </c>
      <c r="D3" s="4" t="s">
        <v>7</v>
      </c>
    </row>
    <row r="4" spans="1:4">
      <c r="A4" s="2" t="s">
        <v>1282</v>
      </c>
      <c r="B4" s="5">
        <v>13</v>
      </c>
      <c r="C4" s="5">
        <v>37</v>
      </c>
      <c r="D4" s="5">
        <v>35</v>
      </c>
    </row>
    <row r="5" spans="1:4">
      <c r="A5" s="2" t="s">
        <v>309</v>
      </c>
      <c r="B5" s="4">
        <v>14</v>
      </c>
      <c r="C5" s="4">
        <v>14</v>
      </c>
      <c r="D5" s="4">
        <v>30</v>
      </c>
    </row>
    <row r="6" spans="1:4">
      <c r="A6" s="2" t="s">
        <v>310</v>
      </c>
      <c r="B6" s="5">
        <v>6</v>
      </c>
      <c r="C6" s="5">
        <v>5</v>
      </c>
      <c r="D6" s="5">
        <v>1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4" width="12.28515625" bestFit="1" customWidth="1"/>
    <col min="5" max="7" width="31.85546875" bestFit="1" customWidth="1"/>
    <col min="8" max="8" width="36.5703125" bestFit="1" customWidth="1"/>
  </cols>
  <sheetData>
    <row r="1" spans="1:8" ht="15" customHeight="1">
      <c r="A1" s="1" t="s">
        <v>1283</v>
      </c>
      <c r="B1" s="10" t="s">
        <v>2</v>
      </c>
      <c r="C1" s="10"/>
      <c r="D1" s="10"/>
      <c r="E1" s="10"/>
      <c r="F1" s="10"/>
      <c r="G1" s="10"/>
      <c r="H1" s="1" t="s">
        <v>1284</v>
      </c>
    </row>
    <row r="2" spans="1:8" ht="30">
      <c r="A2" s="1" t="s">
        <v>150</v>
      </c>
      <c r="B2" s="10" t="s">
        <v>3</v>
      </c>
      <c r="C2" s="10" t="s">
        <v>34</v>
      </c>
      <c r="D2" s="10" t="s">
        <v>35</v>
      </c>
      <c r="E2" s="1" t="s">
        <v>3</v>
      </c>
      <c r="F2" s="1" t="s">
        <v>34</v>
      </c>
      <c r="G2" s="1" t="s">
        <v>35</v>
      </c>
      <c r="H2" s="341">
        <v>41401</v>
      </c>
    </row>
    <row r="3" spans="1:8" ht="30">
      <c r="A3" s="1"/>
      <c r="B3" s="10"/>
      <c r="C3" s="10"/>
      <c r="D3" s="10"/>
      <c r="E3" s="1" t="s">
        <v>1285</v>
      </c>
      <c r="F3" s="1" t="s">
        <v>1285</v>
      </c>
      <c r="G3" s="1" t="s">
        <v>1285</v>
      </c>
      <c r="H3" s="1" t="s">
        <v>1286</v>
      </c>
    </row>
    <row r="4" spans="1:8">
      <c r="A4" s="1"/>
      <c r="B4" s="10"/>
      <c r="C4" s="10"/>
      <c r="D4" s="10"/>
      <c r="E4" s="1" t="s">
        <v>1221</v>
      </c>
      <c r="F4" s="1"/>
      <c r="G4" s="1"/>
      <c r="H4" s="1" t="s">
        <v>1287</v>
      </c>
    </row>
    <row r="5" spans="1:8" ht="45">
      <c r="A5" s="3" t="s">
        <v>1288</v>
      </c>
      <c r="B5" s="4" t="s">
        <v>7</v>
      </c>
      <c r="C5" s="4" t="s">
        <v>7</v>
      </c>
      <c r="D5" s="4" t="s">
        <v>7</v>
      </c>
      <c r="E5" s="4" t="s">
        <v>7</v>
      </c>
      <c r="F5" s="4" t="s">
        <v>7</v>
      </c>
      <c r="G5" s="4" t="s">
        <v>7</v>
      </c>
      <c r="H5" s="4" t="s">
        <v>7</v>
      </c>
    </row>
    <row r="6" spans="1:8" ht="30">
      <c r="A6" s="2" t="s">
        <v>1289</v>
      </c>
      <c r="B6" s="4" t="s">
        <v>7</v>
      </c>
      <c r="C6" s="4" t="s">
        <v>7</v>
      </c>
      <c r="D6" s="4" t="s">
        <v>7</v>
      </c>
      <c r="E6" s="4" t="s">
        <v>7</v>
      </c>
      <c r="F6" s="4" t="s">
        <v>7</v>
      </c>
      <c r="G6" s="4" t="s">
        <v>7</v>
      </c>
      <c r="H6" s="340">
        <v>0.5</v>
      </c>
    </row>
    <row r="7" spans="1:8" ht="75">
      <c r="A7" s="2" t="s">
        <v>1290</v>
      </c>
      <c r="B7" s="4" t="s">
        <v>7</v>
      </c>
      <c r="C7" s="4" t="s">
        <v>7</v>
      </c>
      <c r="D7" s="4" t="s">
        <v>7</v>
      </c>
      <c r="E7" s="4">
        <v>0</v>
      </c>
      <c r="F7" s="4" t="s">
        <v>7</v>
      </c>
      <c r="G7" s="4" t="s">
        <v>7</v>
      </c>
      <c r="H7" s="4" t="s">
        <v>7</v>
      </c>
    </row>
    <row r="8" spans="1:8" ht="60">
      <c r="A8" s="2" t="s">
        <v>1291</v>
      </c>
      <c r="B8" s="4" t="s">
        <v>7</v>
      </c>
      <c r="C8" s="4" t="s">
        <v>7</v>
      </c>
      <c r="D8" s="4" t="s">
        <v>7</v>
      </c>
      <c r="E8" s="5">
        <v>27</v>
      </c>
      <c r="F8" s="5">
        <v>37</v>
      </c>
      <c r="G8" s="5">
        <v>84</v>
      </c>
      <c r="H8" s="4" t="s">
        <v>7</v>
      </c>
    </row>
    <row r="9" spans="1:8" ht="30">
      <c r="A9" s="2" t="s">
        <v>1292</v>
      </c>
      <c r="B9" s="4" t="s">
        <v>7</v>
      </c>
      <c r="C9" s="4" t="s">
        <v>7</v>
      </c>
      <c r="D9" s="4" t="s">
        <v>7</v>
      </c>
      <c r="E9" s="4" t="s">
        <v>7</v>
      </c>
      <c r="F9" s="4" t="s">
        <v>7</v>
      </c>
      <c r="G9" s="4" t="s">
        <v>7</v>
      </c>
      <c r="H9" s="340">
        <v>0.5</v>
      </c>
    </row>
    <row r="10" spans="1:8" ht="60">
      <c r="A10" s="3" t="s">
        <v>1293</v>
      </c>
      <c r="B10" s="4" t="s">
        <v>7</v>
      </c>
      <c r="C10" s="4" t="s">
        <v>7</v>
      </c>
      <c r="D10" s="4" t="s">
        <v>7</v>
      </c>
      <c r="E10" s="4" t="s">
        <v>7</v>
      </c>
      <c r="F10" s="4" t="s">
        <v>7</v>
      </c>
      <c r="G10" s="4" t="s">
        <v>7</v>
      </c>
      <c r="H10" s="4" t="s">
        <v>7</v>
      </c>
    </row>
    <row r="11" spans="1:8" ht="30">
      <c r="A11" s="2" t="s">
        <v>1294</v>
      </c>
      <c r="B11" s="6">
        <v>1672</v>
      </c>
      <c r="C11" s="6">
        <v>4145</v>
      </c>
      <c r="D11" s="6">
        <v>9111</v>
      </c>
      <c r="E11" s="4" t="s">
        <v>7</v>
      </c>
      <c r="F11" s="4" t="s">
        <v>7</v>
      </c>
      <c r="G11" s="4" t="s">
        <v>7</v>
      </c>
      <c r="H11" s="4" t="s">
        <v>7</v>
      </c>
    </row>
    <row r="12" spans="1:8">
      <c r="A12" s="2" t="s">
        <v>1295</v>
      </c>
      <c r="B12" s="4">
        <v>-9</v>
      </c>
      <c r="C12" s="4">
        <v>-15</v>
      </c>
      <c r="D12" s="4">
        <v>-27</v>
      </c>
      <c r="E12" s="4" t="s">
        <v>7</v>
      </c>
      <c r="F12" s="4" t="s">
        <v>7</v>
      </c>
      <c r="G12" s="4" t="s">
        <v>7</v>
      </c>
      <c r="H12" s="4" t="s">
        <v>7</v>
      </c>
    </row>
    <row r="13" spans="1:8">
      <c r="A13" s="2" t="s">
        <v>1296</v>
      </c>
      <c r="B13" s="6">
        <v>-1663</v>
      </c>
      <c r="C13" s="6">
        <v>-2458</v>
      </c>
      <c r="D13" s="6">
        <v>-4939</v>
      </c>
      <c r="E13" s="4" t="s">
        <v>7</v>
      </c>
      <c r="F13" s="4" t="s">
        <v>7</v>
      </c>
      <c r="G13" s="4" t="s">
        <v>7</v>
      </c>
      <c r="H13" s="4" t="s">
        <v>7</v>
      </c>
    </row>
    <row r="14" spans="1:8" ht="30">
      <c r="A14" s="2" t="s">
        <v>1297</v>
      </c>
      <c r="B14" s="4">
        <v>0</v>
      </c>
      <c r="C14" s="6">
        <v>1672</v>
      </c>
      <c r="D14" s="6">
        <v>4145</v>
      </c>
      <c r="E14" s="4" t="s">
        <v>7</v>
      </c>
      <c r="F14" s="4" t="s">
        <v>7</v>
      </c>
      <c r="G14" s="4" t="s">
        <v>7</v>
      </c>
      <c r="H14" s="4" t="s">
        <v>7</v>
      </c>
    </row>
    <row r="15" spans="1:8" ht="30">
      <c r="A15" s="3" t="s">
        <v>1298</v>
      </c>
      <c r="B15" s="4" t="s">
        <v>7</v>
      </c>
      <c r="C15" s="4" t="s">
        <v>7</v>
      </c>
      <c r="D15" s="4" t="s">
        <v>7</v>
      </c>
      <c r="E15" s="4" t="s">
        <v>7</v>
      </c>
      <c r="F15" s="4" t="s">
        <v>7</v>
      </c>
      <c r="G15" s="4" t="s">
        <v>7</v>
      </c>
      <c r="H15" s="4" t="s">
        <v>7</v>
      </c>
    </row>
    <row r="16" spans="1:8" ht="30">
      <c r="A16" s="2" t="s">
        <v>1299</v>
      </c>
      <c r="B16" s="9">
        <v>5.36</v>
      </c>
      <c r="C16" s="9">
        <v>5.64</v>
      </c>
      <c r="D16" s="9">
        <v>5.82</v>
      </c>
      <c r="E16" s="4" t="s">
        <v>7</v>
      </c>
      <c r="F16" s="4" t="s">
        <v>7</v>
      </c>
      <c r="G16" s="4" t="s">
        <v>7</v>
      </c>
      <c r="H16" s="4" t="s">
        <v>7</v>
      </c>
    </row>
    <row r="17" spans="1:8" ht="30">
      <c r="A17" s="2" t="s">
        <v>1300</v>
      </c>
      <c r="B17" s="9">
        <v>5.36</v>
      </c>
      <c r="C17" s="9">
        <v>6.36</v>
      </c>
      <c r="D17" s="9">
        <v>6.44</v>
      </c>
      <c r="E17" s="4" t="s">
        <v>7</v>
      </c>
      <c r="F17" s="4" t="s">
        <v>7</v>
      </c>
      <c r="G17" s="4" t="s">
        <v>7</v>
      </c>
      <c r="H17" s="4" t="s">
        <v>7</v>
      </c>
    </row>
    <row r="18" spans="1:8">
      <c r="A18" s="2" t="s">
        <v>1301</v>
      </c>
      <c r="B18" s="9">
        <v>5.36</v>
      </c>
      <c r="C18" s="9">
        <v>5.83</v>
      </c>
      <c r="D18" s="9">
        <v>5.96</v>
      </c>
      <c r="E18" s="4" t="s">
        <v>7</v>
      </c>
      <c r="F18" s="4" t="s">
        <v>7</v>
      </c>
      <c r="G18" s="4" t="s">
        <v>7</v>
      </c>
      <c r="H18" s="4" t="s">
        <v>7</v>
      </c>
    </row>
    <row r="19" spans="1:8" ht="30">
      <c r="A19" s="2" t="s">
        <v>1299</v>
      </c>
      <c r="B19" s="5">
        <v>0</v>
      </c>
      <c r="C19" s="9">
        <v>5.36</v>
      </c>
      <c r="D19" s="9">
        <v>5.64</v>
      </c>
      <c r="E19" s="4" t="s">
        <v>7</v>
      </c>
      <c r="F19" s="4" t="s">
        <v>7</v>
      </c>
      <c r="G19" s="4" t="s">
        <v>7</v>
      </c>
      <c r="H19" s="4" t="s">
        <v>7</v>
      </c>
    </row>
  </sheetData>
  <mergeCells count="4">
    <mergeCell ref="B1:G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15</v>
      </c>
      <c r="B1" s="1" t="s">
        <v>3</v>
      </c>
      <c r="C1" s="1" t="s">
        <v>34</v>
      </c>
    </row>
    <row r="2" spans="1:3" ht="30">
      <c r="A2" s="3" t="s">
        <v>116</v>
      </c>
      <c r="B2" s="4" t="s">
        <v>7</v>
      </c>
      <c r="C2" s="4" t="s">
        <v>7</v>
      </c>
    </row>
    <row r="3" spans="1:3" ht="30">
      <c r="A3" s="2" t="s">
        <v>117</v>
      </c>
      <c r="B3" s="5">
        <v>1</v>
      </c>
      <c r="C3" s="5">
        <v>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1302</v>
      </c>
      <c r="B1" s="10" t="s">
        <v>2</v>
      </c>
      <c r="C1" s="10"/>
      <c r="D1" s="10"/>
      <c r="E1" s="10"/>
      <c r="F1" s="10"/>
      <c r="G1" s="10"/>
    </row>
    <row r="2" spans="1:7" ht="30">
      <c r="A2" s="1" t="s">
        <v>1303</v>
      </c>
      <c r="B2" s="10" t="s">
        <v>3</v>
      </c>
      <c r="C2" s="10"/>
      <c r="D2" s="10" t="s">
        <v>34</v>
      </c>
      <c r="E2" s="10"/>
      <c r="F2" s="10" t="s">
        <v>35</v>
      </c>
      <c r="G2" s="10"/>
    </row>
    <row r="3" spans="1:7" ht="45">
      <c r="A3" s="3" t="s">
        <v>1288</v>
      </c>
      <c r="B3" s="4" t="s">
        <v>7</v>
      </c>
      <c r="C3" s="4"/>
      <c r="D3" s="4" t="s">
        <v>7</v>
      </c>
      <c r="E3" s="4"/>
      <c r="F3" s="4" t="s">
        <v>7</v>
      </c>
      <c r="G3" s="4"/>
    </row>
    <row r="4" spans="1:7" ht="30">
      <c r="A4" s="2" t="s">
        <v>1304</v>
      </c>
      <c r="B4" s="5">
        <v>14</v>
      </c>
      <c r="C4" s="4"/>
      <c r="D4" s="5">
        <v>14</v>
      </c>
      <c r="E4" s="4"/>
      <c r="F4" s="5">
        <v>30</v>
      </c>
      <c r="G4" s="4"/>
    </row>
    <row r="5" spans="1:7">
      <c r="A5" s="2" t="s">
        <v>1305</v>
      </c>
      <c r="B5" s="4" t="s">
        <v>7</v>
      </c>
      <c r="C5" s="4"/>
      <c r="D5" s="4" t="s">
        <v>7</v>
      </c>
      <c r="E5" s="4"/>
      <c r="F5" s="4" t="s">
        <v>7</v>
      </c>
      <c r="G5" s="4"/>
    </row>
    <row r="6" spans="1:7" ht="45">
      <c r="A6" s="3" t="s">
        <v>1288</v>
      </c>
      <c r="B6" s="4" t="s">
        <v>7</v>
      </c>
      <c r="C6" s="4"/>
      <c r="D6" s="4" t="s">
        <v>7</v>
      </c>
      <c r="E6" s="4"/>
      <c r="F6" s="4" t="s">
        <v>7</v>
      </c>
      <c r="G6" s="4"/>
    </row>
    <row r="7" spans="1:7" ht="30">
      <c r="A7" s="2" t="s">
        <v>1306</v>
      </c>
      <c r="B7" s="4" t="s">
        <v>1307</v>
      </c>
      <c r="C7" s="4"/>
      <c r="D7" s="4" t="s">
        <v>7</v>
      </c>
      <c r="E7" s="4"/>
      <c r="F7" s="4" t="s">
        <v>7</v>
      </c>
      <c r="G7" s="4"/>
    </row>
    <row r="8" spans="1:7">
      <c r="A8" s="2" t="s">
        <v>1308</v>
      </c>
      <c r="B8" s="4">
        <v>17</v>
      </c>
      <c r="C8" s="4"/>
      <c r="D8" s="4" t="s">
        <v>7</v>
      </c>
      <c r="E8" s="4"/>
      <c r="F8" s="4" t="s">
        <v>7</v>
      </c>
      <c r="G8" s="4"/>
    </row>
    <row r="9" spans="1:7" ht="45">
      <c r="A9" s="2" t="s">
        <v>1309</v>
      </c>
      <c r="B9" s="4" t="s">
        <v>1310</v>
      </c>
      <c r="C9" s="4"/>
      <c r="D9" s="4" t="s">
        <v>7</v>
      </c>
      <c r="E9" s="4"/>
      <c r="F9" s="4" t="s">
        <v>7</v>
      </c>
      <c r="G9" s="4"/>
    </row>
    <row r="10" spans="1:7" ht="30">
      <c r="A10" s="2" t="s">
        <v>1311</v>
      </c>
      <c r="B10" s="6">
        <v>1462000</v>
      </c>
      <c r="C10" s="8" t="s">
        <v>38</v>
      </c>
      <c r="D10" s="6">
        <v>1353000</v>
      </c>
      <c r="E10" s="8" t="s">
        <v>38</v>
      </c>
      <c r="F10" s="6">
        <v>1572000</v>
      </c>
      <c r="G10" s="8" t="s">
        <v>38</v>
      </c>
    </row>
    <row r="11" spans="1:7" ht="30">
      <c r="A11" s="2" t="s">
        <v>1312</v>
      </c>
      <c r="B11" s="9">
        <v>23.89</v>
      </c>
      <c r="C11" s="4"/>
      <c r="D11" s="9">
        <v>21.38</v>
      </c>
      <c r="E11" s="4"/>
      <c r="F11" s="9">
        <v>16.91</v>
      </c>
      <c r="G11" s="4"/>
    </row>
    <row r="12" spans="1:7" ht="30">
      <c r="A12" s="2" t="s">
        <v>1304</v>
      </c>
      <c r="B12" s="4">
        <v>10</v>
      </c>
      <c r="C12" s="8" t="s">
        <v>38</v>
      </c>
      <c r="D12" s="4">
        <v>9</v>
      </c>
      <c r="E12" s="8" t="s">
        <v>38</v>
      </c>
      <c r="F12" s="4">
        <v>7</v>
      </c>
      <c r="G12" s="8" t="s">
        <v>38</v>
      </c>
    </row>
    <row r="13" spans="1:7" ht="30">
      <c r="A13" s="2" t="s">
        <v>1313</v>
      </c>
      <c r="B13" s="6">
        <v>705000</v>
      </c>
      <c r="C13" s="4"/>
      <c r="D13" s="6">
        <v>629000</v>
      </c>
      <c r="E13" s="4"/>
      <c r="F13" s="6">
        <v>678000</v>
      </c>
      <c r="G13" s="4"/>
    </row>
    <row r="14" spans="1:7" ht="30">
      <c r="A14" s="2" t="s">
        <v>1314</v>
      </c>
      <c r="B14" s="9">
        <v>24.17</v>
      </c>
      <c r="C14" s="4"/>
      <c r="D14" s="9">
        <v>22.48</v>
      </c>
      <c r="E14" s="4"/>
      <c r="F14" s="9">
        <v>20.93</v>
      </c>
      <c r="G14" s="4"/>
    </row>
    <row r="15" spans="1:7">
      <c r="A15" s="2" t="s">
        <v>1315</v>
      </c>
      <c r="B15" s="4" t="s">
        <v>7</v>
      </c>
      <c r="C15" s="4"/>
      <c r="D15" s="4" t="s">
        <v>7</v>
      </c>
      <c r="E15" s="4"/>
      <c r="F15" s="4" t="s">
        <v>7</v>
      </c>
      <c r="G15" s="4"/>
    </row>
    <row r="16" spans="1:7" ht="45">
      <c r="A16" s="3" t="s">
        <v>1288</v>
      </c>
      <c r="B16" s="4" t="s">
        <v>7</v>
      </c>
      <c r="C16" s="4"/>
      <c r="D16" s="4" t="s">
        <v>7</v>
      </c>
      <c r="E16" s="4"/>
      <c r="F16" s="4" t="s">
        <v>7</v>
      </c>
      <c r="G16" s="4"/>
    </row>
    <row r="17" spans="1:7" ht="30">
      <c r="A17" s="2" t="s">
        <v>1316</v>
      </c>
      <c r="B17" s="4">
        <v>1</v>
      </c>
      <c r="C17" s="4"/>
      <c r="D17" s="4" t="s">
        <v>7</v>
      </c>
      <c r="E17" s="4"/>
      <c r="F17" s="4" t="s">
        <v>7</v>
      </c>
      <c r="G17" s="4"/>
    </row>
    <row r="18" spans="1:7" ht="30">
      <c r="A18" s="2" t="s">
        <v>1306</v>
      </c>
      <c r="B18" s="4" t="s">
        <v>1317</v>
      </c>
      <c r="C18" s="4"/>
      <c r="D18" s="4" t="s">
        <v>7</v>
      </c>
      <c r="E18" s="4"/>
      <c r="F18" s="4" t="s">
        <v>7</v>
      </c>
      <c r="G18" s="4"/>
    </row>
    <row r="19" spans="1:7">
      <c r="A19" s="2" t="s">
        <v>1318</v>
      </c>
      <c r="B19" s="4" t="s">
        <v>7</v>
      </c>
      <c r="C19" s="4"/>
      <c r="D19" s="4" t="s">
        <v>7</v>
      </c>
      <c r="E19" s="4"/>
      <c r="F19" s="4" t="s">
        <v>7</v>
      </c>
      <c r="G19" s="4"/>
    </row>
    <row r="20" spans="1:7" ht="45">
      <c r="A20" s="3" t="s">
        <v>1288</v>
      </c>
      <c r="B20" s="4" t="s">
        <v>7</v>
      </c>
      <c r="C20" s="4"/>
      <c r="D20" s="4" t="s">
        <v>7</v>
      </c>
      <c r="E20" s="4"/>
      <c r="F20" s="4" t="s">
        <v>7</v>
      </c>
      <c r="G20" s="4"/>
    </row>
    <row r="21" spans="1:7">
      <c r="A21" s="2" t="s">
        <v>1308</v>
      </c>
      <c r="B21" s="4">
        <v>29</v>
      </c>
      <c r="C21" s="4"/>
      <c r="D21" s="4" t="s">
        <v>7</v>
      </c>
      <c r="E21" s="4"/>
      <c r="F21" s="4" t="s">
        <v>7</v>
      </c>
      <c r="G21" s="4"/>
    </row>
    <row r="22" spans="1:7" ht="45">
      <c r="A22" s="2" t="s">
        <v>1309</v>
      </c>
      <c r="B22" s="4" t="s">
        <v>1310</v>
      </c>
      <c r="C22" s="4"/>
      <c r="D22" s="4" t="s">
        <v>7</v>
      </c>
      <c r="E22" s="4"/>
      <c r="F22" s="4" t="s">
        <v>7</v>
      </c>
      <c r="G22" s="4"/>
    </row>
    <row r="23" spans="1:7" ht="30">
      <c r="A23" s="2" t="s">
        <v>1312</v>
      </c>
      <c r="B23" s="9">
        <v>25.24</v>
      </c>
      <c r="C23" s="4"/>
      <c r="D23" s="9">
        <v>21.97</v>
      </c>
      <c r="E23" s="4"/>
      <c r="F23" s="4" t="s">
        <v>7</v>
      </c>
      <c r="G23" s="4"/>
    </row>
    <row r="24" spans="1:7" ht="30">
      <c r="A24" s="2" t="s">
        <v>1304</v>
      </c>
      <c r="B24" s="5">
        <v>2</v>
      </c>
      <c r="C24" s="4"/>
      <c r="D24" s="5">
        <v>3</v>
      </c>
      <c r="E24" s="4"/>
      <c r="F24" s="5">
        <v>21</v>
      </c>
      <c r="G24" s="4"/>
    </row>
    <row r="25" spans="1:7" ht="30">
      <c r="A25" s="2" t="s">
        <v>1314</v>
      </c>
      <c r="B25" s="9">
        <v>23.73</v>
      </c>
      <c r="C25" s="4"/>
      <c r="D25" s="9">
        <v>23.66</v>
      </c>
      <c r="E25" s="4"/>
      <c r="F25" s="9">
        <v>25.92</v>
      </c>
      <c r="G25" s="4"/>
    </row>
    <row r="26" spans="1:7" ht="30">
      <c r="A26" s="2" t="s">
        <v>1319</v>
      </c>
      <c r="B26" s="4" t="s">
        <v>7</v>
      </c>
      <c r="C26" s="4"/>
      <c r="D26" s="4" t="s">
        <v>7</v>
      </c>
      <c r="E26" s="4"/>
      <c r="F26" s="4" t="s">
        <v>7</v>
      </c>
      <c r="G26" s="4"/>
    </row>
    <row r="27" spans="1:7" ht="45">
      <c r="A27" s="3" t="s">
        <v>1288</v>
      </c>
      <c r="B27" s="4" t="s">
        <v>7</v>
      </c>
      <c r="C27" s="4"/>
      <c r="D27" s="4" t="s">
        <v>7</v>
      </c>
      <c r="E27" s="4"/>
      <c r="F27" s="4" t="s">
        <v>7</v>
      </c>
      <c r="G27" s="4"/>
    </row>
    <row r="28" spans="1:7" ht="30">
      <c r="A28" s="2" t="s">
        <v>1306</v>
      </c>
      <c r="B28" s="4" t="s">
        <v>1317</v>
      </c>
      <c r="C28" s="4"/>
      <c r="D28" s="4" t="s">
        <v>7</v>
      </c>
      <c r="E28" s="4"/>
      <c r="F28" s="4" t="s">
        <v>7</v>
      </c>
      <c r="G28" s="4"/>
    </row>
    <row r="29" spans="1:7" ht="45">
      <c r="A29" s="2" t="s">
        <v>1320</v>
      </c>
      <c r="B29" s="6">
        <v>524000</v>
      </c>
      <c r="C29" s="4"/>
      <c r="D29" s="6">
        <v>433000</v>
      </c>
      <c r="E29" s="4"/>
      <c r="F29" s="6">
        <v>361000</v>
      </c>
      <c r="G29" s="4"/>
    </row>
    <row r="30" spans="1:7">
      <c r="A30" s="11"/>
      <c r="B30" s="11"/>
      <c r="C30" s="11"/>
      <c r="D30" s="11"/>
      <c r="E30" s="11"/>
      <c r="F30" s="11"/>
      <c r="G30" s="11"/>
    </row>
    <row r="31" spans="1:7" ht="45" customHeight="1">
      <c r="A31" s="2" t="s">
        <v>38</v>
      </c>
      <c r="B31" s="12" t="s">
        <v>1321</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4" width="12.28515625" bestFit="1" customWidth="1"/>
    <col min="5" max="7" width="34.42578125" bestFit="1" customWidth="1"/>
    <col min="8" max="8" width="36.5703125" bestFit="1" customWidth="1"/>
    <col min="9" max="9" width="34.42578125" bestFit="1" customWidth="1"/>
    <col min="10" max="10" width="36.5703125" bestFit="1" customWidth="1"/>
    <col min="11" max="11" width="28.85546875" customWidth="1"/>
    <col min="12" max="12" width="7.85546875" customWidth="1"/>
    <col min="13" max="14" width="36.5703125" bestFit="1" customWidth="1"/>
    <col min="15" max="15" width="28.85546875" customWidth="1"/>
    <col min="16" max="16" width="7.85546875" customWidth="1"/>
    <col min="17" max="18" width="36.5703125" bestFit="1" customWidth="1"/>
    <col min="19" max="19" width="28.85546875" customWidth="1"/>
    <col min="20" max="20" width="7.85546875" customWidth="1"/>
    <col min="21" max="22" width="36.5703125" bestFit="1" customWidth="1"/>
  </cols>
  <sheetData>
    <row r="1" spans="1:22" ht="15" customHeight="1">
      <c r="A1" s="1" t="s">
        <v>1322</v>
      </c>
      <c r="B1" s="10" t="s">
        <v>2</v>
      </c>
      <c r="C1" s="10"/>
      <c r="D1" s="10"/>
      <c r="E1" s="10"/>
      <c r="F1" s="10"/>
      <c r="G1" s="10"/>
      <c r="H1" s="1" t="s">
        <v>1284</v>
      </c>
      <c r="I1" s="10" t="s">
        <v>2</v>
      </c>
      <c r="J1" s="10"/>
      <c r="K1" s="10"/>
      <c r="L1" s="10"/>
      <c r="M1" s="10"/>
      <c r="N1" s="10"/>
      <c r="O1" s="10"/>
      <c r="P1" s="10"/>
      <c r="Q1" s="10"/>
      <c r="R1" s="10"/>
      <c r="S1" s="10"/>
      <c r="T1" s="10"/>
      <c r="U1" s="10"/>
      <c r="V1" s="10"/>
    </row>
    <row r="2" spans="1:22" ht="30">
      <c r="A2" s="1" t="s">
        <v>1303</v>
      </c>
      <c r="B2" s="10" t="s">
        <v>3</v>
      </c>
      <c r="C2" s="10" t="s">
        <v>34</v>
      </c>
      <c r="D2" s="10" t="s">
        <v>35</v>
      </c>
      <c r="E2" s="1" t="s">
        <v>3</v>
      </c>
      <c r="F2" s="1" t="s">
        <v>34</v>
      </c>
      <c r="G2" s="1" t="s">
        <v>35</v>
      </c>
      <c r="H2" s="341">
        <v>41401</v>
      </c>
      <c r="I2" s="1" t="s">
        <v>3</v>
      </c>
      <c r="J2" s="1" t="s">
        <v>3</v>
      </c>
      <c r="K2" s="10" t="s">
        <v>3</v>
      </c>
      <c r="L2" s="10"/>
      <c r="M2" s="1" t="s">
        <v>3</v>
      </c>
      <c r="N2" s="1" t="s">
        <v>3</v>
      </c>
      <c r="O2" s="10" t="s">
        <v>3</v>
      </c>
      <c r="P2" s="10"/>
      <c r="Q2" s="1" t="s">
        <v>3</v>
      </c>
      <c r="R2" s="1" t="s">
        <v>3</v>
      </c>
      <c r="S2" s="10" t="s">
        <v>3</v>
      </c>
      <c r="T2" s="10"/>
      <c r="U2" s="1" t="s">
        <v>3</v>
      </c>
      <c r="V2" s="1" t="s">
        <v>3</v>
      </c>
    </row>
    <row r="3" spans="1:22" ht="30">
      <c r="A3" s="1"/>
      <c r="B3" s="10"/>
      <c r="C3" s="10"/>
      <c r="D3" s="10"/>
      <c r="E3" s="1" t="s">
        <v>1318</v>
      </c>
      <c r="F3" s="1" t="s">
        <v>1318</v>
      </c>
      <c r="G3" s="1" t="s">
        <v>1318</v>
      </c>
      <c r="H3" s="1" t="s">
        <v>1287</v>
      </c>
      <c r="I3" s="1" t="s">
        <v>1323</v>
      </c>
      <c r="J3" s="1" t="s">
        <v>1315</v>
      </c>
      <c r="K3" s="10" t="s">
        <v>1315</v>
      </c>
      <c r="L3" s="10"/>
      <c r="M3" s="1" t="s">
        <v>1315</v>
      </c>
      <c r="N3" s="1" t="s">
        <v>1315</v>
      </c>
      <c r="O3" s="10" t="s">
        <v>1315</v>
      </c>
      <c r="P3" s="10"/>
      <c r="Q3" s="1" t="s">
        <v>1315</v>
      </c>
      <c r="R3" s="1" t="s">
        <v>1315</v>
      </c>
      <c r="S3" s="10" t="s">
        <v>1315</v>
      </c>
      <c r="T3" s="10"/>
      <c r="U3" s="1" t="s">
        <v>1315</v>
      </c>
      <c r="V3" s="1" t="s">
        <v>1315</v>
      </c>
    </row>
    <row r="4" spans="1:22" ht="30" customHeight="1">
      <c r="A4" s="1"/>
      <c r="B4" s="10"/>
      <c r="C4" s="10"/>
      <c r="D4" s="10"/>
      <c r="E4" s="1"/>
      <c r="F4" s="1"/>
      <c r="G4" s="1"/>
      <c r="H4" s="1" t="s">
        <v>1286</v>
      </c>
      <c r="I4" s="1" t="s">
        <v>1318</v>
      </c>
      <c r="J4" s="1"/>
      <c r="K4" s="10" t="s">
        <v>1325</v>
      </c>
      <c r="L4" s="10"/>
      <c r="M4" s="1" t="s">
        <v>1325</v>
      </c>
      <c r="N4" s="1" t="s">
        <v>1325</v>
      </c>
      <c r="O4" s="10" t="s">
        <v>1327</v>
      </c>
      <c r="P4" s="10"/>
      <c r="Q4" s="1" t="s">
        <v>1327</v>
      </c>
      <c r="R4" s="1" t="s">
        <v>1327</v>
      </c>
      <c r="S4" s="10" t="s">
        <v>1328</v>
      </c>
      <c r="T4" s="10"/>
      <c r="U4" s="1" t="s">
        <v>1328</v>
      </c>
      <c r="V4" s="1" t="s">
        <v>1328</v>
      </c>
    </row>
    <row r="5" spans="1:22">
      <c r="A5" s="1"/>
      <c r="B5" s="10"/>
      <c r="C5" s="10"/>
      <c r="D5" s="10"/>
      <c r="E5" s="1"/>
      <c r="F5" s="1"/>
      <c r="G5" s="1"/>
      <c r="H5" s="1"/>
      <c r="I5" s="1" t="s">
        <v>1324</v>
      </c>
      <c r="J5" s="1"/>
      <c r="K5" s="10"/>
      <c r="L5" s="10"/>
      <c r="M5" s="1" t="s">
        <v>1228</v>
      </c>
      <c r="N5" s="1" t="s">
        <v>1326</v>
      </c>
      <c r="O5" s="10"/>
      <c r="P5" s="10"/>
      <c r="Q5" s="1" t="s">
        <v>1228</v>
      </c>
      <c r="R5" s="1" t="s">
        <v>1326</v>
      </c>
      <c r="S5" s="10"/>
      <c r="T5" s="10"/>
      <c r="U5" s="1" t="s">
        <v>1228</v>
      </c>
      <c r="V5" s="1" t="s">
        <v>1326</v>
      </c>
    </row>
    <row r="6" spans="1:22" ht="45">
      <c r="A6" s="3" t="s">
        <v>1288</v>
      </c>
      <c r="B6" s="4" t="s">
        <v>7</v>
      </c>
      <c r="C6" s="4" t="s">
        <v>7</v>
      </c>
      <c r="D6" s="4" t="s">
        <v>7</v>
      </c>
      <c r="E6" s="4" t="s">
        <v>7</v>
      </c>
      <c r="F6" s="4" t="s">
        <v>7</v>
      </c>
      <c r="G6" s="4" t="s">
        <v>7</v>
      </c>
      <c r="H6" s="4" t="s">
        <v>7</v>
      </c>
      <c r="I6" s="4" t="s">
        <v>7</v>
      </c>
      <c r="J6" s="4" t="s">
        <v>7</v>
      </c>
      <c r="K6" s="4" t="s">
        <v>7</v>
      </c>
      <c r="L6" s="4"/>
      <c r="M6" s="4" t="s">
        <v>7</v>
      </c>
      <c r="N6" s="4" t="s">
        <v>7</v>
      </c>
      <c r="O6" s="4" t="s">
        <v>7</v>
      </c>
      <c r="P6" s="4"/>
      <c r="Q6" s="4" t="s">
        <v>7</v>
      </c>
      <c r="R6" s="4" t="s">
        <v>7</v>
      </c>
      <c r="S6" s="4" t="s">
        <v>7</v>
      </c>
      <c r="T6" s="4"/>
      <c r="U6" s="4" t="s">
        <v>7</v>
      </c>
      <c r="V6" s="4" t="s">
        <v>7</v>
      </c>
    </row>
    <row r="7" spans="1:22" ht="30">
      <c r="A7" s="2" t="s">
        <v>1289</v>
      </c>
      <c r="B7" s="4" t="s">
        <v>7</v>
      </c>
      <c r="C7" s="4" t="s">
        <v>7</v>
      </c>
      <c r="D7" s="4" t="s">
        <v>7</v>
      </c>
      <c r="E7" s="4" t="s">
        <v>7</v>
      </c>
      <c r="F7" s="4" t="s">
        <v>7</v>
      </c>
      <c r="G7" s="4" t="s">
        <v>7</v>
      </c>
      <c r="H7" s="340">
        <v>0.5</v>
      </c>
      <c r="I7" s="4" t="s">
        <v>7</v>
      </c>
      <c r="J7" s="4" t="s">
        <v>7</v>
      </c>
      <c r="K7" s="4" t="s">
        <v>7</v>
      </c>
      <c r="L7" s="4"/>
      <c r="M7" s="4" t="s">
        <v>7</v>
      </c>
      <c r="N7" s="4" t="s">
        <v>7</v>
      </c>
      <c r="O7" s="4" t="s">
        <v>7</v>
      </c>
      <c r="P7" s="4"/>
      <c r="Q7" s="4" t="s">
        <v>7</v>
      </c>
      <c r="R7" s="4" t="s">
        <v>7</v>
      </c>
      <c r="S7" s="4" t="s">
        <v>7</v>
      </c>
      <c r="T7" s="4"/>
      <c r="U7" s="4" t="s">
        <v>7</v>
      </c>
      <c r="V7" s="4" t="s">
        <v>7</v>
      </c>
    </row>
    <row r="8" spans="1:22">
      <c r="A8" s="2" t="s">
        <v>1329</v>
      </c>
      <c r="B8" s="4" t="s">
        <v>7</v>
      </c>
      <c r="C8" s="4" t="s">
        <v>7</v>
      </c>
      <c r="D8" s="4" t="s">
        <v>7</v>
      </c>
      <c r="E8" s="4" t="s">
        <v>7</v>
      </c>
      <c r="F8" s="4" t="s">
        <v>7</v>
      </c>
      <c r="G8" s="4" t="s">
        <v>7</v>
      </c>
      <c r="H8" s="4" t="s">
        <v>7</v>
      </c>
      <c r="I8" s="4">
        <v>3</v>
      </c>
      <c r="J8" s="4" t="s">
        <v>7</v>
      </c>
      <c r="K8" s="4" t="s">
        <v>7</v>
      </c>
      <c r="L8" s="4"/>
      <c r="M8" s="4" t="s">
        <v>7</v>
      </c>
      <c r="N8" s="4" t="s">
        <v>7</v>
      </c>
      <c r="O8" s="4" t="s">
        <v>7</v>
      </c>
      <c r="P8" s="4"/>
      <c r="Q8" s="4" t="s">
        <v>7</v>
      </c>
      <c r="R8" s="4" t="s">
        <v>7</v>
      </c>
      <c r="S8" s="4" t="s">
        <v>7</v>
      </c>
      <c r="T8" s="4"/>
      <c r="U8" s="4" t="s">
        <v>7</v>
      </c>
      <c r="V8" s="4" t="s">
        <v>7</v>
      </c>
    </row>
    <row r="9" spans="1:22">
      <c r="A9" s="2" t="s">
        <v>1330</v>
      </c>
      <c r="B9" s="4" t="s">
        <v>7</v>
      </c>
      <c r="C9" s="4" t="s">
        <v>7</v>
      </c>
      <c r="D9" s="4" t="s">
        <v>7</v>
      </c>
      <c r="E9" s="4" t="s">
        <v>7</v>
      </c>
      <c r="F9" s="4" t="s">
        <v>7</v>
      </c>
      <c r="G9" s="4" t="s">
        <v>7</v>
      </c>
      <c r="H9" s="4" t="s">
        <v>7</v>
      </c>
      <c r="I9" s="4" t="s">
        <v>1317</v>
      </c>
      <c r="J9" s="4" t="s">
        <v>7</v>
      </c>
      <c r="K9" s="4" t="s">
        <v>7</v>
      </c>
      <c r="L9" s="4"/>
      <c r="M9" s="4" t="s">
        <v>7</v>
      </c>
      <c r="N9" s="4" t="s">
        <v>7</v>
      </c>
      <c r="O9" s="4" t="s">
        <v>7</v>
      </c>
      <c r="P9" s="4"/>
      <c r="Q9" s="4" t="s">
        <v>7</v>
      </c>
      <c r="R9" s="4" t="s">
        <v>7</v>
      </c>
      <c r="S9" s="4" t="s">
        <v>7</v>
      </c>
      <c r="T9" s="4"/>
      <c r="U9" s="4" t="s">
        <v>7</v>
      </c>
      <c r="V9" s="4" t="s">
        <v>7</v>
      </c>
    </row>
    <row r="10" spans="1:22" ht="30">
      <c r="A10" s="2" t="s">
        <v>1316</v>
      </c>
      <c r="B10" s="4" t="s">
        <v>7</v>
      </c>
      <c r="C10" s="4" t="s">
        <v>7</v>
      </c>
      <c r="D10" s="4" t="s">
        <v>7</v>
      </c>
      <c r="E10" s="4" t="s">
        <v>7</v>
      </c>
      <c r="F10" s="4" t="s">
        <v>7</v>
      </c>
      <c r="G10" s="4" t="s">
        <v>7</v>
      </c>
      <c r="H10" s="4" t="s">
        <v>7</v>
      </c>
      <c r="I10" s="4" t="s">
        <v>7</v>
      </c>
      <c r="J10" s="4">
        <v>1</v>
      </c>
      <c r="K10" s="4" t="s">
        <v>7</v>
      </c>
      <c r="L10" s="4"/>
      <c r="M10" s="4" t="s">
        <v>7</v>
      </c>
      <c r="N10" s="4" t="s">
        <v>7</v>
      </c>
      <c r="O10" s="4" t="s">
        <v>7</v>
      </c>
      <c r="P10" s="4"/>
      <c r="Q10" s="4" t="s">
        <v>7</v>
      </c>
      <c r="R10" s="4" t="s">
        <v>7</v>
      </c>
      <c r="S10" s="4" t="s">
        <v>7</v>
      </c>
      <c r="T10" s="4"/>
      <c r="U10" s="4" t="s">
        <v>7</v>
      </c>
      <c r="V10" s="4" t="s">
        <v>7</v>
      </c>
    </row>
    <row r="11" spans="1:22" ht="30">
      <c r="A11" s="2" t="s">
        <v>1331</v>
      </c>
      <c r="B11" s="4" t="s">
        <v>7</v>
      </c>
      <c r="C11" s="4" t="s">
        <v>7</v>
      </c>
      <c r="D11" s="4" t="s">
        <v>7</v>
      </c>
      <c r="E11" s="340">
        <v>-0.3</v>
      </c>
      <c r="F11" s="4" t="s">
        <v>7</v>
      </c>
      <c r="G11" s="4" t="s">
        <v>7</v>
      </c>
      <c r="H11" s="4" t="s">
        <v>7</v>
      </c>
      <c r="I11" s="4" t="s">
        <v>7</v>
      </c>
      <c r="J11" s="4" t="s">
        <v>7</v>
      </c>
      <c r="K11" s="4" t="s">
        <v>7</v>
      </c>
      <c r="L11" s="4"/>
      <c r="M11" s="4" t="s">
        <v>7</v>
      </c>
      <c r="N11" s="4" t="s">
        <v>7</v>
      </c>
      <c r="O11" s="4" t="s">
        <v>7</v>
      </c>
      <c r="P11" s="4"/>
      <c r="Q11" s="4" t="s">
        <v>7</v>
      </c>
      <c r="R11" s="4" t="s">
        <v>7</v>
      </c>
      <c r="S11" s="4" t="s">
        <v>7</v>
      </c>
      <c r="T11" s="4"/>
      <c r="U11" s="4" t="s">
        <v>7</v>
      </c>
      <c r="V11" s="4" t="s">
        <v>7</v>
      </c>
    </row>
    <row r="12" spans="1:22" ht="30">
      <c r="A12" s="2" t="s">
        <v>1332</v>
      </c>
      <c r="B12" s="5">
        <v>14</v>
      </c>
      <c r="C12" s="5">
        <v>14</v>
      </c>
      <c r="D12" s="5">
        <v>30</v>
      </c>
      <c r="E12" s="5">
        <v>2</v>
      </c>
      <c r="F12" s="5">
        <v>3</v>
      </c>
      <c r="G12" s="5">
        <v>21</v>
      </c>
      <c r="H12" s="4" t="s">
        <v>7</v>
      </c>
      <c r="I12" s="4" t="s">
        <v>7</v>
      </c>
      <c r="J12" s="4" t="s">
        <v>7</v>
      </c>
      <c r="K12" s="4" t="s">
        <v>7</v>
      </c>
      <c r="L12" s="4"/>
      <c r="M12" s="4" t="s">
        <v>7</v>
      </c>
      <c r="N12" s="4" t="s">
        <v>7</v>
      </c>
      <c r="O12" s="4" t="s">
        <v>7</v>
      </c>
      <c r="P12" s="4"/>
      <c r="Q12" s="4" t="s">
        <v>7</v>
      </c>
      <c r="R12" s="4" t="s">
        <v>7</v>
      </c>
      <c r="S12" s="4" t="s">
        <v>7</v>
      </c>
      <c r="T12" s="4"/>
      <c r="U12" s="4" t="s">
        <v>7</v>
      </c>
      <c r="V12" s="4" t="s">
        <v>7</v>
      </c>
    </row>
    <row r="13" spans="1:22" ht="75">
      <c r="A13" s="3" t="s">
        <v>1333</v>
      </c>
      <c r="B13" s="4" t="s">
        <v>7</v>
      </c>
      <c r="C13" s="4" t="s">
        <v>7</v>
      </c>
      <c r="D13" s="4" t="s">
        <v>7</v>
      </c>
      <c r="E13" s="4" t="s">
        <v>7</v>
      </c>
      <c r="F13" s="4" t="s">
        <v>7</v>
      </c>
      <c r="G13" s="4" t="s">
        <v>7</v>
      </c>
      <c r="H13" s="4" t="s">
        <v>7</v>
      </c>
      <c r="I13" s="4" t="s">
        <v>7</v>
      </c>
      <c r="J13" s="4" t="s">
        <v>7</v>
      </c>
      <c r="K13" s="4" t="s">
        <v>7</v>
      </c>
      <c r="L13" s="4"/>
      <c r="M13" s="4" t="s">
        <v>7</v>
      </c>
      <c r="N13" s="4" t="s">
        <v>7</v>
      </c>
      <c r="O13" s="4" t="s">
        <v>7</v>
      </c>
      <c r="P13" s="4"/>
      <c r="Q13" s="4" t="s">
        <v>7</v>
      </c>
      <c r="R13" s="4" t="s">
        <v>7</v>
      </c>
      <c r="S13" s="4" t="s">
        <v>7</v>
      </c>
      <c r="T13" s="4"/>
      <c r="U13" s="4" t="s">
        <v>7</v>
      </c>
      <c r="V13" s="4" t="s">
        <v>7</v>
      </c>
    </row>
    <row r="14" spans="1:22" ht="17.25">
      <c r="A14" s="2" t="s">
        <v>1334</v>
      </c>
      <c r="B14" s="4" t="s">
        <v>7</v>
      </c>
      <c r="C14" s="4" t="s">
        <v>7</v>
      </c>
      <c r="D14" s="4" t="s">
        <v>7</v>
      </c>
      <c r="E14" s="4" t="s">
        <v>7</v>
      </c>
      <c r="F14" s="4" t="s">
        <v>7</v>
      </c>
      <c r="G14" s="4" t="s">
        <v>7</v>
      </c>
      <c r="H14" s="4" t="s">
        <v>7</v>
      </c>
      <c r="I14" s="4" t="s">
        <v>7</v>
      </c>
      <c r="J14" s="4" t="s">
        <v>7</v>
      </c>
      <c r="K14" s="6">
        <v>1080000</v>
      </c>
      <c r="L14" s="8" t="s">
        <v>38</v>
      </c>
      <c r="M14" s="4" t="s">
        <v>7</v>
      </c>
      <c r="N14" s="4" t="s">
        <v>7</v>
      </c>
      <c r="O14" s="6">
        <v>1340000</v>
      </c>
      <c r="P14" s="8" t="s">
        <v>38</v>
      </c>
      <c r="Q14" s="4" t="s">
        <v>7</v>
      </c>
      <c r="R14" s="4" t="s">
        <v>7</v>
      </c>
      <c r="S14" s="6">
        <v>1318000</v>
      </c>
      <c r="T14" s="8" t="s">
        <v>38</v>
      </c>
      <c r="U14" s="4" t="s">
        <v>7</v>
      </c>
      <c r="V14" s="4" t="s">
        <v>7</v>
      </c>
    </row>
    <row r="15" spans="1:22" ht="30">
      <c r="A15" s="2" t="s">
        <v>1312</v>
      </c>
      <c r="B15" s="4" t="s">
        <v>7</v>
      </c>
      <c r="C15" s="4" t="s">
        <v>7</v>
      </c>
      <c r="D15" s="4" t="s">
        <v>7</v>
      </c>
      <c r="E15" s="9">
        <v>25.24</v>
      </c>
      <c r="F15" s="9">
        <v>21.97</v>
      </c>
      <c r="G15" s="4" t="s">
        <v>7</v>
      </c>
      <c r="H15" s="4" t="s">
        <v>7</v>
      </c>
      <c r="I15" s="4" t="s">
        <v>7</v>
      </c>
      <c r="J15" s="4" t="s">
        <v>7</v>
      </c>
      <c r="K15" s="9">
        <v>25.63</v>
      </c>
      <c r="L15" s="8" t="s">
        <v>38</v>
      </c>
      <c r="M15" s="4" t="s">
        <v>7</v>
      </c>
      <c r="N15" s="4" t="s">
        <v>7</v>
      </c>
      <c r="O15" s="9">
        <v>22.13</v>
      </c>
      <c r="P15" s="8" t="s">
        <v>38</v>
      </c>
      <c r="Q15" s="4" t="s">
        <v>7</v>
      </c>
      <c r="R15" s="4" t="s">
        <v>7</v>
      </c>
      <c r="S15" s="9">
        <v>25.32</v>
      </c>
      <c r="T15" s="8" t="s">
        <v>38</v>
      </c>
      <c r="U15" s="4" t="s">
        <v>7</v>
      </c>
      <c r="V15" s="4" t="s">
        <v>7</v>
      </c>
    </row>
    <row r="16" spans="1:22">
      <c r="A16" s="2" t="s">
        <v>348</v>
      </c>
      <c r="B16" s="4" t="s">
        <v>7</v>
      </c>
      <c r="C16" s="4" t="s">
        <v>7</v>
      </c>
      <c r="D16" s="4" t="s">
        <v>7</v>
      </c>
      <c r="E16" s="4" t="s">
        <v>7</v>
      </c>
      <c r="F16" s="4" t="s">
        <v>7</v>
      </c>
      <c r="G16" s="4" t="s">
        <v>7</v>
      </c>
      <c r="H16" s="4" t="s">
        <v>7</v>
      </c>
      <c r="I16" s="4" t="s">
        <v>7</v>
      </c>
      <c r="J16" s="4" t="s">
        <v>7</v>
      </c>
      <c r="K16" s="4" t="s">
        <v>7</v>
      </c>
      <c r="L16" s="4"/>
      <c r="M16" s="340">
        <v>0</v>
      </c>
      <c r="N16" s="340">
        <v>2</v>
      </c>
      <c r="O16" s="4" t="s">
        <v>7</v>
      </c>
      <c r="P16" s="4"/>
      <c r="Q16" s="340">
        <v>0</v>
      </c>
      <c r="R16" s="340">
        <v>2</v>
      </c>
      <c r="S16" s="4" t="s">
        <v>7</v>
      </c>
      <c r="T16" s="4"/>
      <c r="U16" s="340">
        <v>0</v>
      </c>
      <c r="V16" s="340">
        <v>2</v>
      </c>
    </row>
    <row r="17" spans="1:22" ht="30">
      <c r="A17" s="2" t="s">
        <v>1292</v>
      </c>
      <c r="B17" s="4" t="s">
        <v>7</v>
      </c>
      <c r="C17" s="4" t="s">
        <v>7</v>
      </c>
      <c r="D17" s="4" t="s">
        <v>7</v>
      </c>
      <c r="E17" s="4" t="s">
        <v>7</v>
      </c>
      <c r="F17" s="4" t="s">
        <v>7</v>
      </c>
      <c r="G17" s="4" t="s">
        <v>7</v>
      </c>
      <c r="H17" s="340">
        <v>0.5</v>
      </c>
      <c r="I17" s="4" t="s">
        <v>7</v>
      </c>
      <c r="J17" s="4" t="s">
        <v>7</v>
      </c>
      <c r="K17" s="4" t="s">
        <v>7</v>
      </c>
      <c r="L17" s="4"/>
      <c r="M17" s="4" t="s">
        <v>7</v>
      </c>
      <c r="N17" s="4" t="s">
        <v>7</v>
      </c>
      <c r="O17" s="4" t="s">
        <v>7</v>
      </c>
      <c r="P17" s="4"/>
      <c r="Q17" s="4" t="s">
        <v>7</v>
      </c>
      <c r="R17" s="4" t="s">
        <v>7</v>
      </c>
      <c r="S17" s="4" t="s">
        <v>7</v>
      </c>
      <c r="T17" s="4"/>
      <c r="U17" s="4" t="s">
        <v>7</v>
      </c>
      <c r="V17" s="4" t="s">
        <v>7</v>
      </c>
    </row>
    <row r="18" spans="1:22">
      <c r="A18" s="11"/>
      <c r="B18" s="11"/>
      <c r="C18" s="11"/>
      <c r="D18" s="11"/>
      <c r="E18" s="11"/>
      <c r="F18" s="11"/>
      <c r="G18" s="11"/>
      <c r="H18" s="11"/>
      <c r="I18" s="11"/>
      <c r="J18" s="11"/>
      <c r="K18" s="11"/>
      <c r="L18" s="11"/>
      <c r="M18" s="11"/>
      <c r="N18" s="11"/>
      <c r="O18" s="11"/>
      <c r="P18" s="11"/>
      <c r="Q18" s="11"/>
      <c r="R18" s="11"/>
      <c r="S18" s="11"/>
      <c r="T18" s="11"/>
      <c r="U18" s="11"/>
      <c r="V18" s="11"/>
    </row>
    <row r="19" spans="1:22" ht="15" customHeight="1">
      <c r="A19" s="2" t="s">
        <v>38</v>
      </c>
      <c r="B19" s="12" t="s">
        <v>1335</v>
      </c>
      <c r="C19" s="12"/>
      <c r="D19" s="12"/>
      <c r="E19" s="12"/>
      <c r="F19" s="12"/>
      <c r="G19" s="12"/>
      <c r="H19" s="12"/>
      <c r="I19" s="12"/>
      <c r="J19" s="12"/>
      <c r="K19" s="12"/>
      <c r="L19" s="12"/>
      <c r="M19" s="12"/>
      <c r="N19" s="12"/>
      <c r="O19" s="12"/>
      <c r="P19" s="12"/>
      <c r="Q19" s="12"/>
      <c r="R19" s="12"/>
      <c r="S19" s="12"/>
      <c r="T19" s="12"/>
      <c r="U19" s="12"/>
      <c r="V19" s="12"/>
    </row>
  </sheetData>
  <mergeCells count="19">
    <mergeCell ref="A18:V18"/>
    <mergeCell ref="B19:V19"/>
    <mergeCell ref="O3:P3"/>
    <mergeCell ref="O4:P4"/>
    <mergeCell ref="O5:P5"/>
    <mergeCell ref="S2:T2"/>
    <mergeCell ref="S3:T3"/>
    <mergeCell ref="S4:T4"/>
    <mergeCell ref="S5:T5"/>
    <mergeCell ref="B1:G1"/>
    <mergeCell ref="I1:V1"/>
    <mergeCell ref="B2:B5"/>
    <mergeCell ref="C2:C5"/>
    <mergeCell ref="D2:D5"/>
    <mergeCell ref="K2:L2"/>
    <mergeCell ref="K3:L3"/>
    <mergeCell ref="K4:L4"/>
    <mergeCell ref="K5:L5"/>
    <mergeCell ref="O2:P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9" customWidth="1"/>
    <col min="3" max="3" width="7.5703125" customWidth="1"/>
    <col min="4" max="5" width="36.28515625" customWidth="1"/>
  </cols>
  <sheetData>
    <row r="1" spans="1:5" ht="15" customHeight="1">
      <c r="A1" s="1" t="s">
        <v>1336</v>
      </c>
      <c r="B1" s="10" t="s">
        <v>2</v>
      </c>
      <c r="C1" s="10"/>
      <c r="D1" s="10"/>
      <c r="E1" s="10"/>
    </row>
    <row r="2" spans="1:5" ht="30">
      <c r="A2" s="1" t="s">
        <v>1303</v>
      </c>
      <c r="B2" s="10" t="s">
        <v>3</v>
      </c>
      <c r="C2" s="10"/>
      <c r="D2" s="1" t="s">
        <v>34</v>
      </c>
      <c r="E2" s="1" t="s">
        <v>35</v>
      </c>
    </row>
    <row r="3" spans="1:5" ht="30">
      <c r="A3" s="2" t="s">
        <v>1325</v>
      </c>
      <c r="B3" s="4" t="s">
        <v>7</v>
      </c>
      <c r="C3" s="4"/>
      <c r="D3" s="4" t="s">
        <v>7</v>
      </c>
      <c r="E3" s="4" t="s">
        <v>7</v>
      </c>
    </row>
    <row r="4" spans="1:5" ht="60">
      <c r="A4" s="3" t="s">
        <v>1337</v>
      </c>
      <c r="B4" s="4" t="s">
        <v>7</v>
      </c>
      <c r="C4" s="4"/>
      <c r="D4" s="4" t="s">
        <v>7</v>
      </c>
      <c r="E4" s="4" t="s">
        <v>7</v>
      </c>
    </row>
    <row r="5" spans="1:5" ht="30">
      <c r="A5" s="2" t="s">
        <v>1338</v>
      </c>
      <c r="B5" s="6">
        <v>1054000</v>
      </c>
      <c r="C5" s="4"/>
      <c r="D5" s="6">
        <v>991000</v>
      </c>
      <c r="E5" s="4" t="s">
        <v>7</v>
      </c>
    </row>
    <row r="6" spans="1:5">
      <c r="A6" s="2" t="s">
        <v>1339</v>
      </c>
      <c r="B6" s="6">
        <v>26000</v>
      </c>
      <c r="C6" s="4"/>
      <c r="D6" s="6">
        <v>65000</v>
      </c>
      <c r="E6" s="4" t="s">
        <v>7</v>
      </c>
    </row>
    <row r="7" spans="1:5">
      <c r="A7" s="2" t="s">
        <v>1340</v>
      </c>
      <c r="B7" s="4">
        <v>0</v>
      </c>
      <c r="C7" s="4"/>
      <c r="D7" s="6">
        <v>-2000</v>
      </c>
      <c r="E7" s="4" t="s">
        <v>7</v>
      </c>
    </row>
    <row r="8" spans="1:5">
      <c r="A8" s="2" t="s">
        <v>1341</v>
      </c>
      <c r="B8" s="6">
        <v>-1080000</v>
      </c>
      <c r="C8" s="4"/>
      <c r="D8" s="4" t="s">
        <v>7</v>
      </c>
      <c r="E8" s="4" t="s">
        <v>7</v>
      </c>
    </row>
    <row r="9" spans="1:5" ht="17.25">
      <c r="A9" s="2" t="s">
        <v>1342</v>
      </c>
      <c r="B9" s="4">
        <v>0</v>
      </c>
      <c r="C9" s="8" t="s">
        <v>38</v>
      </c>
      <c r="D9" s="4" t="s">
        <v>7</v>
      </c>
      <c r="E9" s="4" t="s">
        <v>7</v>
      </c>
    </row>
    <row r="10" spans="1:5" ht="30">
      <c r="A10" s="2" t="s">
        <v>1338</v>
      </c>
      <c r="B10" s="4">
        <v>0</v>
      </c>
      <c r="C10" s="4"/>
      <c r="D10" s="6">
        <v>1054000</v>
      </c>
      <c r="E10" s="4" t="s">
        <v>7</v>
      </c>
    </row>
    <row r="11" spans="1:5" ht="30">
      <c r="A11" s="2" t="s">
        <v>1327</v>
      </c>
      <c r="B11" s="4" t="s">
        <v>7</v>
      </c>
      <c r="C11" s="4"/>
      <c r="D11" s="4" t="s">
        <v>7</v>
      </c>
      <c r="E11" s="4" t="s">
        <v>7</v>
      </c>
    </row>
    <row r="12" spans="1:5" ht="60">
      <c r="A12" s="3" t="s">
        <v>1337</v>
      </c>
      <c r="B12" s="4" t="s">
        <v>7</v>
      </c>
      <c r="C12" s="4"/>
      <c r="D12" s="4" t="s">
        <v>7</v>
      </c>
      <c r="E12" s="4" t="s">
        <v>7</v>
      </c>
    </row>
    <row r="13" spans="1:5" ht="30">
      <c r="A13" s="2" t="s">
        <v>1338</v>
      </c>
      <c r="B13" s="6">
        <v>1256000</v>
      </c>
      <c r="C13" s="4"/>
      <c r="D13" s="4">
        <v>0</v>
      </c>
      <c r="E13" s="4" t="s">
        <v>7</v>
      </c>
    </row>
    <row r="14" spans="1:5">
      <c r="A14" s="2" t="s">
        <v>1339</v>
      </c>
      <c r="B14" s="6">
        <v>85000</v>
      </c>
      <c r="C14" s="4"/>
      <c r="D14" s="6">
        <v>1325000</v>
      </c>
      <c r="E14" s="4" t="s">
        <v>7</v>
      </c>
    </row>
    <row r="15" spans="1:5">
      <c r="A15" s="2" t="s">
        <v>1340</v>
      </c>
      <c r="B15" s="6">
        <v>-1000</v>
      </c>
      <c r="C15" s="4"/>
      <c r="D15" s="6">
        <v>-69000</v>
      </c>
      <c r="E15" s="4" t="s">
        <v>7</v>
      </c>
    </row>
    <row r="16" spans="1:5">
      <c r="A16" s="2" t="s">
        <v>1341</v>
      </c>
      <c r="B16" s="4">
        <v>0</v>
      </c>
      <c r="C16" s="4"/>
      <c r="D16" s="4" t="s">
        <v>7</v>
      </c>
      <c r="E16" s="4" t="s">
        <v>7</v>
      </c>
    </row>
    <row r="17" spans="1:5" ht="17.25">
      <c r="A17" s="2" t="s">
        <v>1342</v>
      </c>
      <c r="B17" s="4">
        <v>0</v>
      </c>
      <c r="C17" s="8" t="s">
        <v>38</v>
      </c>
      <c r="D17" s="4" t="s">
        <v>7</v>
      </c>
      <c r="E17" s="4" t="s">
        <v>7</v>
      </c>
    </row>
    <row r="18" spans="1:5" ht="30">
      <c r="A18" s="2" t="s">
        <v>1338</v>
      </c>
      <c r="B18" s="6">
        <v>1340000</v>
      </c>
      <c r="C18" s="4"/>
      <c r="D18" s="6">
        <v>1256000</v>
      </c>
      <c r="E18" s="4" t="s">
        <v>7</v>
      </c>
    </row>
    <row r="19" spans="1:5" ht="30">
      <c r="A19" s="2" t="s">
        <v>1328</v>
      </c>
      <c r="B19" s="4" t="s">
        <v>7</v>
      </c>
      <c r="C19" s="4"/>
      <c r="D19" s="4" t="s">
        <v>7</v>
      </c>
      <c r="E19" s="4" t="s">
        <v>7</v>
      </c>
    </row>
    <row r="20" spans="1:5" ht="60">
      <c r="A20" s="3" t="s">
        <v>1337</v>
      </c>
      <c r="B20" s="4" t="s">
        <v>7</v>
      </c>
      <c r="C20" s="4"/>
      <c r="D20" s="4" t="s">
        <v>7</v>
      </c>
      <c r="E20" s="4" t="s">
        <v>7</v>
      </c>
    </row>
    <row r="21" spans="1:5" ht="30">
      <c r="A21" s="2" t="s">
        <v>1338</v>
      </c>
      <c r="B21" s="4">
        <v>0</v>
      </c>
      <c r="C21" s="4"/>
      <c r="D21" s="4">
        <v>0</v>
      </c>
      <c r="E21" s="4" t="s">
        <v>7</v>
      </c>
    </row>
    <row r="22" spans="1:5">
      <c r="A22" s="2" t="s">
        <v>1339</v>
      </c>
      <c r="B22" s="6">
        <v>1354000</v>
      </c>
      <c r="C22" s="4"/>
      <c r="D22" s="4">
        <v>0</v>
      </c>
      <c r="E22" s="4" t="s">
        <v>7</v>
      </c>
    </row>
    <row r="23" spans="1:5">
      <c r="A23" s="2" t="s">
        <v>1340</v>
      </c>
      <c r="B23" s="6">
        <v>-36000</v>
      </c>
      <c r="C23" s="4"/>
      <c r="D23" s="4">
        <v>0</v>
      </c>
      <c r="E23" s="4" t="s">
        <v>7</v>
      </c>
    </row>
    <row r="24" spans="1:5">
      <c r="A24" s="2" t="s">
        <v>1341</v>
      </c>
      <c r="B24" s="4">
        <v>0</v>
      </c>
      <c r="C24" s="4"/>
      <c r="D24" s="4" t="s">
        <v>7</v>
      </c>
      <c r="E24" s="4" t="s">
        <v>7</v>
      </c>
    </row>
    <row r="25" spans="1:5" ht="17.25">
      <c r="A25" s="2" t="s">
        <v>1342</v>
      </c>
      <c r="B25" s="4">
        <v>0</v>
      </c>
      <c r="C25" s="8" t="s">
        <v>38</v>
      </c>
      <c r="D25" s="4" t="s">
        <v>7</v>
      </c>
      <c r="E25" s="4" t="s">
        <v>7</v>
      </c>
    </row>
    <row r="26" spans="1:5" ht="30">
      <c r="A26" s="2" t="s">
        <v>1338</v>
      </c>
      <c r="B26" s="6">
        <v>1318000</v>
      </c>
      <c r="C26" s="4"/>
      <c r="D26" s="4">
        <v>0</v>
      </c>
      <c r="E26" s="4" t="s">
        <v>7</v>
      </c>
    </row>
    <row r="27" spans="1:5">
      <c r="A27" s="2" t="s">
        <v>1318</v>
      </c>
      <c r="B27" s="4" t="s">
        <v>7</v>
      </c>
      <c r="C27" s="4"/>
      <c r="D27" s="4" t="s">
        <v>7</v>
      </c>
      <c r="E27" s="4" t="s">
        <v>7</v>
      </c>
    </row>
    <row r="28" spans="1:5" ht="45">
      <c r="A28" s="3" t="s">
        <v>1288</v>
      </c>
      <c r="B28" s="4" t="s">
        <v>7</v>
      </c>
      <c r="C28" s="4"/>
      <c r="D28" s="4" t="s">
        <v>7</v>
      </c>
      <c r="E28" s="4" t="s">
        <v>7</v>
      </c>
    </row>
    <row r="29" spans="1:5">
      <c r="A29" s="2" t="s">
        <v>1308</v>
      </c>
      <c r="B29" s="4">
        <v>29</v>
      </c>
      <c r="C29" s="4"/>
      <c r="D29" s="4" t="s">
        <v>7</v>
      </c>
      <c r="E29" s="4" t="s">
        <v>7</v>
      </c>
    </row>
    <row r="30" spans="1:5" ht="90">
      <c r="A30" s="3" t="s">
        <v>1343</v>
      </c>
      <c r="B30" s="4" t="s">
        <v>7</v>
      </c>
      <c r="C30" s="4"/>
      <c r="D30" s="4" t="s">
        <v>7</v>
      </c>
      <c r="E30" s="4" t="s">
        <v>7</v>
      </c>
    </row>
    <row r="31" spans="1:5" ht="30">
      <c r="A31" s="2" t="s">
        <v>1344</v>
      </c>
      <c r="B31" s="4">
        <v>23.66</v>
      </c>
      <c r="C31" s="4"/>
      <c r="D31" s="4">
        <v>25.92</v>
      </c>
      <c r="E31" s="4" t="s">
        <v>7</v>
      </c>
    </row>
    <row r="32" spans="1:5" ht="30">
      <c r="A32" s="2" t="s">
        <v>1345</v>
      </c>
      <c r="B32" s="4">
        <v>25.24</v>
      </c>
      <c r="C32" s="4"/>
      <c r="D32" s="4">
        <v>21.97</v>
      </c>
      <c r="E32" s="4" t="s">
        <v>7</v>
      </c>
    </row>
    <row r="33" spans="1:5" ht="30">
      <c r="A33" s="2" t="s">
        <v>1346</v>
      </c>
      <c r="B33" s="4">
        <v>-25.31</v>
      </c>
      <c r="C33" s="4"/>
      <c r="D33" s="4">
        <v>-21.99</v>
      </c>
      <c r="E33" s="4" t="s">
        <v>7</v>
      </c>
    </row>
    <row r="34" spans="1:5" ht="30">
      <c r="A34" s="2" t="s">
        <v>1347</v>
      </c>
      <c r="B34" s="4">
        <v>25.63</v>
      </c>
      <c r="C34" s="4"/>
      <c r="D34" s="4" t="s">
        <v>7</v>
      </c>
      <c r="E34" s="4" t="s">
        <v>7</v>
      </c>
    </row>
    <row r="35" spans="1:5" ht="30">
      <c r="A35" s="2" t="s">
        <v>1348</v>
      </c>
      <c r="B35" s="4">
        <v>0</v>
      </c>
      <c r="C35" s="8" t="s">
        <v>38</v>
      </c>
      <c r="D35" s="4" t="s">
        <v>7</v>
      </c>
      <c r="E35" s="4" t="s">
        <v>7</v>
      </c>
    </row>
    <row r="36" spans="1:5" ht="30">
      <c r="A36" s="2" t="s">
        <v>1344</v>
      </c>
      <c r="B36" s="4">
        <v>23.73</v>
      </c>
      <c r="C36" s="4"/>
      <c r="D36" s="4">
        <v>23.66</v>
      </c>
      <c r="E36" s="4" t="s">
        <v>7</v>
      </c>
    </row>
    <row r="37" spans="1:5">
      <c r="A37" s="2" t="s">
        <v>1315</v>
      </c>
      <c r="B37" s="4" t="s">
        <v>7</v>
      </c>
      <c r="C37" s="4"/>
      <c r="D37" s="4" t="s">
        <v>7</v>
      </c>
      <c r="E37" s="4" t="s">
        <v>7</v>
      </c>
    </row>
    <row r="38" spans="1:5" ht="45">
      <c r="A38" s="3" t="s">
        <v>1288</v>
      </c>
      <c r="B38" s="4" t="s">
        <v>7</v>
      </c>
      <c r="C38" s="4"/>
      <c r="D38" s="4" t="s">
        <v>7</v>
      </c>
      <c r="E38" s="4" t="s">
        <v>7</v>
      </c>
    </row>
    <row r="39" spans="1:5" ht="30">
      <c r="A39" s="2" t="s">
        <v>1306</v>
      </c>
      <c r="B39" s="4" t="s">
        <v>1317</v>
      </c>
      <c r="C39" s="4"/>
      <c r="D39" s="4" t="s">
        <v>7</v>
      </c>
      <c r="E39" s="4" t="s">
        <v>7</v>
      </c>
    </row>
    <row r="40" spans="1:5" ht="45">
      <c r="A40" s="2" t="s">
        <v>1349</v>
      </c>
      <c r="B40" s="4" t="s">
        <v>7</v>
      </c>
      <c r="C40" s="4"/>
      <c r="D40" s="4" t="s">
        <v>7</v>
      </c>
      <c r="E40" s="4" t="s">
        <v>7</v>
      </c>
    </row>
    <row r="41" spans="1:5" ht="60">
      <c r="A41" s="3" t="s">
        <v>1337</v>
      </c>
      <c r="B41" s="4" t="s">
        <v>7</v>
      </c>
      <c r="C41" s="4"/>
      <c r="D41" s="4" t="s">
        <v>7</v>
      </c>
      <c r="E41" s="4" t="s">
        <v>7</v>
      </c>
    </row>
    <row r="42" spans="1:5">
      <c r="A42" s="2" t="s">
        <v>1339</v>
      </c>
      <c r="B42" s="6">
        <v>361000</v>
      </c>
      <c r="C42" s="4"/>
      <c r="D42" s="4" t="s">
        <v>7</v>
      </c>
      <c r="E42" s="4" t="s">
        <v>7</v>
      </c>
    </row>
    <row r="43" spans="1:5" ht="90">
      <c r="A43" s="3" t="s">
        <v>1343</v>
      </c>
      <c r="B43" s="4" t="s">
        <v>7</v>
      </c>
      <c r="C43" s="4"/>
      <c r="D43" s="4" t="s">
        <v>7</v>
      </c>
      <c r="E43" s="4" t="s">
        <v>7</v>
      </c>
    </row>
    <row r="44" spans="1:5" ht="30">
      <c r="A44" s="2" t="s">
        <v>1345</v>
      </c>
      <c r="B44" s="4">
        <v>25.63</v>
      </c>
      <c r="C44" s="8" t="s">
        <v>76</v>
      </c>
      <c r="D44" s="4" t="s">
        <v>7</v>
      </c>
      <c r="E44" s="4" t="s">
        <v>7</v>
      </c>
    </row>
    <row r="45" spans="1:5" ht="45">
      <c r="A45" s="2" t="s">
        <v>1350</v>
      </c>
      <c r="B45" s="4" t="s">
        <v>7</v>
      </c>
      <c r="C45" s="4"/>
      <c r="D45" s="4" t="s">
        <v>7</v>
      </c>
      <c r="E45" s="4" t="s">
        <v>7</v>
      </c>
    </row>
    <row r="46" spans="1:5" ht="60">
      <c r="A46" s="3" t="s">
        <v>1337</v>
      </c>
      <c r="B46" s="4" t="s">
        <v>7</v>
      </c>
      <c r="C46" s="4"/>
      <c r="D46" s="4" t="s">
        <v>7</v>
      </c>
      <c r="E46" s="4" t="s">
        <v>7</v>
      </c>
    </row>
    <row r="47" spans="1:5">
      <c r="A47" s="2" t="s">
        <v>1339</v>
      </c>
      <c r="B47" s="6">
        <v>433000</v>
      </c>
      <c r="C47" s="4"/>
      <c r="D47" s="4" t="s">
        <v>7</v>
      </c>
      <c r="E47" s="4" t="s">
        <v>7</v>
      </c>
    </row>
    <row r="48" spans="1:5" ht="90">
      <c r="A48" s="3" t="s">
        <v>1343</v>
      </c>
      <c r="B48" s="4" t="s">
        <v>7</v>
      </c>
      <c r="C48" s="4"/>
      <c r="D48" s="4" t="s">
        <v>7</v>
      </c>
      <c r="E48" s="4" t="s">
        <v>7</v>
      </c>
    </row>
    <row r="49" spans="1:5" ht="30">
      <c r="A49" s="2" t="s">
        <v>1345</v>
      </c>
      <c r="B49" s="4">
        <v>22.13</v>
      </c>
      <c r="C49" s="8" t="s">
        <v>76</v>
      </c>
      <c r="D49" s="4" t="s">
        <v>7</v>
      </c>
      <c r="E49" s="4" t="s">
        <v>7</v>
      </c>
    </row>
    <row r="50" spans="1:5" ht="45">
      <c r="A50" s="2" t="s">
        <v>1351</v>
      </c>
      <c r="B50" s="4" t="s">
        <v>7</v>
      </c>
      <c r="C50" s="4"/>
      <c r="D50" s="4" t="s">
        <v>7</v>
      </c>
      <c r="E50" s="4" t="s">
        <v>7</v>
      </c>
    </row>
    <row r="51" spans="1:5" ht="60">
      <c r="A51" s="3" t="s">
        <v>1337</v>
      </c>
      <c r="B51" s="4" t="s">
        <v>7</v>
      </c>
      <c r="C51" s="4"/>
      <c r="D51" s="4" t="s">
        <v>7</v>
      </c>
      <c r="E51" s="4" t="s">
        <v>7</v>
      </c>
    </row>
    <row r="52" spans="1:5">
      <c r="A52" s="2" t="s">
        <v>1339</v>
      </c>
      <c r="B52" s="6">
        <v>524000</v>
      </c>
      <c r="C52" s="4"/>
      <c r="D52" s="4" t="s">
        <v>7</v>
      </c>
      <c r="E52" s="4" t="s">
        <v>7</v>
      </c>
    </row>
    <row r="53" spans="1:5" ht="90">
      <c r="A53" s="3" t="s">
        <v>1343</v>
      </c>
      <c r="B53" s="4" t="s">
        <v>7</v>
      </c>
      <c r="C53" s="4"/>
      <c r="D53" s="4" t="s">
        <v>7</v>
      </c>
      <c r="E53" s="4" t="s">
        <v>7</v>
      </c>
    </row>
    <row r="54" spans="1:5" ht="30">
      <c r="A54" s="2" t="s">
        <v>1345</v>
      </c>
      <c r="B54" s="4">
        <v>25.32</v>
      </c>
      <c r="C54" s="8" t="s">
        <v>76</v>
      </c>
      <c r="D54" s="4" t="s">
        <v>7</v>
      </c>
      <c r="E54" s="4" t="s">
        <v>7</v>
      </c>
    </row>
    <row r="55" spans="1:5" ht="30">
      <c r="A55" s="2" t="s">
        <v>1352</v>
      </c>
      <c r="B55" s="4" t="s">
        <v>7</v>
      </c>
      <c r="C55" s="4"/>
      <c r="D55" s="4" t="s">
        <v>7</v>
      </c>
      <c r="E55" s="4" t="s">
        <v>7</v>
      </c>
    </row>
    <row r="56" spans="1:5" ht="45">
      <c r="A56" s="3" t="s">
        <v>1288</v>
      </c>
      <c r="B56" s="4" t="s">
        <v>7</v>
      </c>
      <c r="C56" s="4"/>
      <c r="D56" s="4" t="s">
        <v>7</v>
      </c>
      <c r="E56" s="4" t="s">
        <v>7</v>
      </c>
    </row>
    <row r="57" spans="1:5" ht="30">
      <c r="A57" s="2" t="s">
        <v>1306</v>
      </c>
      <c r="B57" s="4" t="s">
        <v>1317</v>
      </c>
      <c r="C57" s="4"/>
      <c r="D57" s="4" t="s">
        <v>7</v>
      </c>
      <c r="E57" s="4" t="s">
        <v>7</v>
      </c>
    </row>
    <row r="58" spans="1:5" ht="60">
      <c r="A58" s="3" t="s">
        <v>1337</v>
      </c>
      <c r="B58" s="4" t="s">
        <v>7</v>
      </c>
      <c r="C58" s="4"/>
      <c r="D58" s="4" t="s">
        <v>7</v>
      </c>
      <c r="E58" s="4" t="s">
        <v>7</v>
      </c>
    </row>
    <row r="59" spans="1:5">
      <c r="A59" s="2" t="s">
        <v>1339</v>
      </c>
      <c r="B59" s="6">
        <v>524000</v>
      </c>
      <c r="C59" s="4"/>
      <c r="D59" s="6">
        <v>433000</v>
      </c>
      <c r="E59" s="6">
        <v>361000</v>
      </c>
    </row>
    <row r="60" spans="1:5">
      <c r="A60" s="11"/>
      <c r="B60" s="11"/>
      <c r="C60" s="11"/>
      <c r="D60" s="11"/>
      <c r="E60" s="11"/>
    </row>
    <row r="61" spans="1:5" ht="30" customHeight="1">
      <c r="A61" s="2" t="s">
        <v>38</v>
      </c>
      <c r="B61" s="12" t="s">
        <v>1353</v>
      </c>
      <c r="C61" s="12"/>
      <c r="D61" s="12"/>
      <c r="E61" s="12"/>
    </row>
    <row r="62" spans="1:5" ht="45" customHeight="1">
      <c r="A62" s="2" t="s">
        <v>76</v>
      </c>
      <c r="B62" s="12" t="s">
        <v>1335</v>
      </c>
      <c r="C62" s="12"/>
      <c r="D62" s="12"/>
      <c r="E62" s="12"/>
    </row>
  </sheetData>
  <mergeCells count="5">
    <mergeCell ref="B1:E1"/>
    <mergeCell ref="B2:C2"/>
    <mergeCell ref="A60:E60"/>
    <mergeCell ref="B61:E61"/>
    <mergeCell ref="B62:E6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54</v>
      </c>
      <c r="B1" s="10" t="s">
        <v>2</v>
      </c>
      <c r="C1" s="10"/>
      <c r="D1" s="10"/>
    </row>
    <row r="2" spans="1:4" ht="30">
      <c r="A2" s="1" t="s">
        <v>1355</v>
      </c>
      <c r="B2" s="1" t="s">
        <v>3</v>
      </c>
      <c r="C2" s="1" t="s">
        <v>34</v>
      </c>
      <c r="D2" s="1" t="s">
        <v>35</v>
      </c>
    </row>
    <row r="3" spans="1:4" ht="45">
      <c r="A3" s="3" t="s">
        <v>1288</v>
      </c>
      <c r="B3" s="4" t="s">
        <v>7</v>
      </c>
      <c r="C3" s="4" t="s">
        <v>7</v>
      </c>
      <c r="D3" s="4" t="s">
        <v>7</v>
      </c>
    </row>
    <row r="4" spans="1:4">
      <c r="A4" s="2" t="s">
        <v>309</v>
      </c>
      <c r="B4" s="5">
        <v>14000000</v>
      </c>
      <c r="C4" s="5">
        <v>14000000</v>
      </c>
      <c r="D4" s="5">
        <v>30000000</v>
      </c>
    </row>
    <row r="5" spans="1:4">
      <c r="A5" s="2" t="s">
        <v>1356</v>
      </c>
      <c r="B5" s="4" t="s">
        <v>7</v>
      </c>
      <c r="C5" s="4" t="s">
        <v>7</v>
      </c>
      <c r="D5" s="4" t="s">
        <v>7</v>
      </c>
    </row>
    <row r="6" spans="1:4" ht="45">
      <c r="A6" s="3" t="s">
        <v>1288</v>
      </c>
      <c r="B6" s="4" t="s">
        <v>7</v>
      </c>
      <c r="C6" s="4" t="s">
        <v>7</v>
      </c>
      <c r="D6" s="4" t="s">
        <v>7</v>
      </c>
    </row>
    <row r="7" spans="1:4" ht="30">
      <c r="A7" s="2" t="s">
        <v>1357</v>
      </c>
      <c r="B7" s="6">
        <v>75000</v>
      </c>
      <c r="C7" s="4" t="s">
        <v>7</v>
      </c>
      <c r="D7" s="4" t="s">
        <v>7</v>
      </c>
    </row>
    <row r="8" spans="1:4" ht="45">
      <c r="A8" s="2" t="s">
        <v>1358</v>
      </c>
      <c r="B8" s="6">
        <v>150000</v>
      </c>
      <c r="C8" s="4" t="s">
        <v>7</v>
      </c>
      <c r="D8" s="4" t="s">
        <v>7</v>
      </c>
    </row>
    <row r="9" spans="1:4">
      <c r="A9" s="2" t="s">
        <v>1359</v>
      </c>
      <c r="B9" s="4">
        <v>105</v>
      </c>
      <c r="C9" s="4">
        <v>102</v>
      </c>
      <c r="D9" s="4">
        <v>93</v>
      </c>
    </row>
    <row r="10" spans="1:4">
      <c r="A10" s="2" t="s">
        <v>309</v>
      </c>
      <c r="B10" s="5">
        <v>2000000</v>
      </c>
      <c r="C10" s="5">
        <v>2000000</v>
      </c>
      <c r="D10" s="5">
        <v>2000000</v>
      </c>
    </row>
    <row r="11" spans="1:4" ht="30">
      <c r="A11" s="2" t="s">
        <v>375</v>
      </c>
      <c r="B11" s="9">
        <v>23.12</v>
      </c>
      <c r="C11" s="9">
        <v>21.92</v>
      </c>
      <c r="D11" s="9">
        <v>23.4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360</v>
      </c>
      <c r="B1" s="10" t="s">
        <v>2</v>
      </c>
      <c r="C1" s="10"/>
      <c r="D1" s="10"/>
    </row>
    <row r="2" spans="1:4">
      <c r="A2" s="1" t="s">
        <v>61</v>
      </c>
      <c r="B2" s="1" t="s">
        <v>3</v>
      </c>
      <c r="C2" s="1" t="s">
        <v>34</v>
      </c>
      <c r="D2" s="1" t="s">
        <v>35</v>
      </c>
    </row>
    <row r="3" spans="1:4">
      <c r="A3" s="2" t="s">
        <v>1361</v>
      </c>
      <c r="B3" s="4" t="s">
        <v>7</v>
      </c>
      <c r="C3" s="4" t="s">
        <v>7</v>
      </c>
      <c r="D3" s="4" t="s">
        <v>7</v>
      </c>
    </row>
    <row r="4" spans="1:4" ht="30">
      <c r="A4" s="3" t="s">
        <v>1362</v>
      </c>
      <c r="B4" s="4" t="s">
        <v>7</v>
      </c>
      <c r="C4" s="4" t="s">
        <v>7</v>
      </c>
      <c r="D4" s="4" t="s">
        <v>7</v>
      </c>
    </row>
    <row r="5" spans="1:4">
      <c r="A5" s="2" t="s">
        <v>1363</v>
      </c>
      <c r="B5" s="5">
        <v>325</v>
      </c>
      <c r="C5" s="5">
        <v>372</v>
      </c>
      <c r="D5" s="5">
        <v>375</v>
      </c>
    </row>
    <row r="6" spans="1:4">
      <c r="A6" s="2" t="s">
        <v>383</v>
      </c>
      <c r="B6" s="4">
        <v>54</v>
      </c>
      <c r="C6" s="4">
        <v>51</v>
      </c>
      <c r="D6" s="4">
        <v>68</v>
      </c>
    </row>
    <row r="7" spans="1:4">
      <c r="A7" s="2" t="s">
        <v>384</v>
      </c>
      <c r="B7" s="4">
        <v>-99</v>
      </c>
      <c r="C7" s="4">
        <v>-98</v>
      </c>
      <c r="D7" s="4">
        <v>-71</v>
      </c>
    </row>
    <row r="8" spans="1:4">
      <c r="A8" s="2" t="s">
        <v>1364</v>
      </c>
      <c r="B8" s="4">
        <v>280</v>
      </c>
      <c r="C8" s="4">
        <v>325</v>
      </c>
      <c r="D8" s="4">
        <v>372</v>
      </c>
    </row>
    <row r="9" spans="1:4">
      <c r="A9" s="2" t="s">
        <v>1365</v>
      </c>
      <c r="B9" s="4" t="s">
        <v>7</v>
      </c>
      <c r="C9" s="4" t="s">
        <v>7</v>
      </c>
      <c r="D9" s="4" t="s">
        <v>7</v>
      </c>
    </row>
    <row r="10" spans="1:4" ht="30">
      <c r="A10" s="3" t="s">
        <v>1362</v>
      </c>
      <c r="B10" s="4" t="s">
        <v>7</v>
      </c>
      <c r="C10" s="4" t="s">
        <v>7</v>
      </c>
      <c r="D10" s="4" t="s">
        <v>7</v>
      </c>
    </row>
    <row r="11" spans="1:4">
      <c r="A11" s="2" t="s">
        <v>1363</v>
      </c>
      <c r="B11" s="4">
        <v>88</v>
      </c>
      <c r="C11" s="4">
        <v>83</v>
      </c>
      <c r="D11" s="4">
        <v>107</v>
      </c>
    </row>
    <row r="12" spans="1:4">
      <c r="A12" s="2" t="s">
        <v>383</v>
      </c>
      <c r="B12" s="4">
        <v>48</v>
      </c>
      <c r="C12" s="4">
        <v>35</v>
      </c>
      <c r="D12" s="4">
        <v>23</v>
      </c>
    </row>
    <row r="13" spans="1:4">
      <c r="A13" s="2" t="s">
        <v>384</v>
      </c>
      <c r="B13" s="4">
        <v>-36</v>
      </c>
      <c r="C13" s="4">
        <v>-30</v>
      </c>
      <c r="D13" s="4">
        <v>-47</v>
      </c>
    </row>
    <row r="14" spans="1:4">
      <c r="A14" s="2" t="s">
        <v>1364</v>
      </c>
      <c r="B14" s="4">
        <v>100</v>
      </c>
      <c r="C14" s="4">
        <v>88</v>
      </c>
      <c r="D14" s="4">
        <v>83</v>
      </c>
    </row>
    <row r="15" spans="1:4">
      <c r="A15" s="2" t="s">
        <v>1366</v>
      </c>
      <c r="B15" s="4" t="s">
        <v>7</v>
      </c>
      <c r="C15" s="4" t="s">
        <v>7</v>
      </c>
      <c r="D15" s="4" t="s">
        <v>7</v>
      </c>
    </row>
    <row r="16" spans="1:4" ht="30">
      <c r="A16" s="3" t="s">
        <v>1362</v>
      </c>
      <c r="B16" s="4" t="s">
        <v>7</v>
      </c>
      <c r="C16" s="4" t="s">
        <v>7</v>
      </c>
      <c r="D16" s="4" t="s">
        <v>7</v>
      </c>
    </row>
    <row r="17" spans="1:4">
      <c r="A17" s="2" t="s">
        <v>1363</v>
      </c>
      <c r="B17" s="4">
        <v>64</v>
      </c>
      <c r="C17" s="4">
        <v>64</v>
      </c>
      <c r="D17" s="4">
        <v>59</v>
      </c>
    </row>
    <row r="18" spans="1:4">
      <c r="A18" s="2" t="s">
        <v>383</v>
      </c>
      <c r="B18" s="4">
        <v>38</v>
      </c>
      <c r="C18" s="4">
        <v>36</v>
      </c>
      <c r="D18" s="4">
        <v>41</v>
      </c>
    </row>
    <row r="19" spans="1:4">
      <c r="A19" s="2" t="s">
        <v>384</v>
      </c>
      <c r="B19" s="4">
        <v>-31</v>
      </c>
      <c r="C19" s="4">
        <v>-36</v>
      </c>
      <c r="D19" s="4">
        <v>-36</v>
      </c>
    </row>
    <row r="20" spans="1:4">
      <c r="A20" s="2" t="s">
        <v>1364</v>
      </c>
      <c r="B20" s="4">
        <v>71</v>
      </c>
      <c r="C20" s="4">
        <v>64</v>
      </c>
      <c r="D20" s="4">
        <v>64</v>
      </c>
    </row>
    <row r="21" spans="1:4" ht="30">
      <c r="A21" s="2" t="s">
        <v>1367</v>
      </c>
      <c r="B21" s="4" t="s">
        <v>7</v>
      </c>
      <c r="C21" s="4" t="s">
        <v>7</v>
      </c>
      <c r="D21" s="4" t="s">
        <v>7</v>
      </c>
    </row>
    <row r="22" spans="1:4" ht="30">
      <c r="A22" s="3" t="s">
        <v>1362</v>
      </c>
      <c r="B22" s="4" t="s">
        <v>7</v>
      </c>
      <c r="C22" s="4" t="s">
        <v>7</v>
      </c>
      <c r="D22" s="4" t="s">
        <v>7</v>
      </c>
    </row>
    <row r="23" spans="1:4">
      <c r="A23" s="2" t="s">
        <v>1363</v>
      </c>
      <c r="B23" s="4">
        <v>477</v>
      </c>
      <c r="C23" s="4">
        <v>519</v>
      </c>
      <c r="D23" s="4">
        <v>541</v>
      </c>
    </row>
    <row r="24" spans="1:4">
      <c r="A24" s="2" t="s">
        <v>383</v>
      </c>
      <c r="B24" s="4">
        <v>140</v>
      </c>
      <c r="C24" s="4">
        <v>122</v>
      </c>
      <c r="D24" s="4">
        <v>132</v>
      </c>
    </row>
    <row r="25" spans="1:4">
      <c r="A25" s="2" t="s">
        <v>384</v>
      </c>
      <c r="B25" s="4">
        <v>-166</v>
      </c>
      <c r="C25" s="4">
        <v>-164</v>
      </c>
      <c r="D25" s="4">
        <v>-154</v>
      </c>
    </row>
    <row r="26" spans="1:4">
      <c r="A26" s="2" t="s">
        <v>1364</v>
      </c>
      <c r="B26" s="5">
        <v>451</v>
      </c>
      <c r="C26" s="5">
        <v>477</v>
      </c>
      <c r="D26" s="5">
        <v>51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45">
      <c r="A1" s="1" t="s">
        <v>1368</v>
      </c>
      <c r="B1" s="10" t="s">
        <v>3</v>
      </c>
      <c r="C1" s="10" t="s">
        <v>34</v>
      </c>
      <c r="D1" s="10" t="s">
        <v>35</v>
      </c>
      <c r="E1" s="10" t="s">
        <v>80</v>
      </c>
    </row>
    <row r="2" spans="1:5">
      <c r="A2" s="1" t="s">
        <v>61</v>
      </c>
      <c r="B2" s="10"/>
      <c r="C2" s="10"/>
      <c r="D2" s="10"/>
      <c r="E2" s="10"/>
    </row>
    <row r="3" spans="1:5">
      <c r="A3" s="2" t="s">
        <v>1369</v>
      </c>
      <c r="B3" s="4" t="s">
        <v>7</v>
      </c>
      <c r="C3" s="4" t="s">
        <v>7</v>
      </c>
      <c r="D3" s="4" t="s">
        <v>7</v>
      </c>
      <c r="E3" s="4" t="s">
        <v>7</v>
      </c>
    </row>
    <row r="4" spans="1:5">
      <c r="A4" s="3" t="s">
        <v>1370</v>
      </c>
      <c r="B4" s="4" t="s">
        <v>7</v>
      </c>
      <c r="C4" s="4" t="s">
        <v>7</v>
      </c>
      <c r="D4" s="4" t="s">
        <v>7</v>
      </c>
      <c r="E4" s="4" t="s">
        <v>7</v>
      </c>
    </row>
    <row r="5" spans="1:5">
      <c r="A5" s="2" t="s">
        <v>1371</v>
      </c>
      <c r="B5" s="5">
        <v>72</v>
      </c>
      <c r="C5" s="5">
        <v>88</v>
      </c>
      <c r="D5" s="4" t="s">
        <v>7</v>
      </c>
      <c r="E5" s="4" t="s">
        <v>7</v>
      </c>
    </row>
    <row r="6" spans="1:5">
      <c r="A6" s="2" t="s">
        <v>1372</v>
      </c>
      <c r="B6" s="4">
        <v>208</v>
      </c>
      <c r="C6" s="4">
        <v>237</v>
      </c>
      <c r="D6" s="4" t="s">
        <v>7</v>
      </c>
      <c r="E6" s="4" t="s">
        <v>7</v>
      </c>
    </row>
    <row r="7" spans="1:5">
      <c r="A7" s="2" t="s">
        <v>1373</v>
      </c>
      <c r="B7" s="4">
        <v>280</v>
      </c>
      <c r="C7" s="4">
        <v>325</v>
      </c>
      <c r="D7" s="4">
        <v>372</v>
      </c>
      <c r="E7" s="4">
        <v>375</v>
      </c>
    </row>
    <row r="8" spans="1:5">
      <c r="A8" s="2" t="s">
        <v>1374</v>
      </c>
      <c r="B8" s="4" t="s">
        <v>7</v>
      </c>
      <c r="C8" s="4" t="s">
        <v>7</v>
      </c>
      <c r="D8" s="4" t="s">
        <v>7</v>
      </c>
      <c r="E8" s="4" t="s">
        <v>7</v>
      </c>
    </row>
    <row r="9" spans="1:5">
      <c r="A9" s="3" t="s">
        <v>1370</v>
      </c>
      <c r="B9" s="4" t="s">
        <v>7</v>
      </c>
      <c r="C9" s="4" t="s">
        <v>7</v>
      </c>
      <c r="D9" s="4" t="s">
        <v>7</v>
      </c>
      <c r="E9" s="4" t="s">
        <v>7</v>
      </c>
    </row>
    <row r="10" spans="1:5">
      <c r="A10" s="2" t="s">
        <v>1371</v>
      </c>
      <c r="B10" s="4">
        <v>59</v>
      </c>
      <c r="C10" s="4">
        <v>75</v>
      </c>
      <c r="D10" s="4" t="s">
        <v>7</v>
      </c>
      <c r="E10" s="4" t="s">
        <v>7</v>
      </c>
    </row>
    <row r="11" spans="1:5">
      <c r="A11" s="2" t="s">
        <v>1372</v>
      </c>
      <c r="B11" s="4">
        <v>148</v>
      </c>
      <c r="C11" s="4">
        <v>158</v>
      </c>
      <c r="D11" s="4" t="s">
        <v>7</v>
      </c>
      <c r="E11" s="4" t="s">
        <v>7</v>
      </c>
    </row>
    <row r="12" spans="1:5">
      <c r="A12" s="2" t="s">
        <v>1373</v>
      </c>
      <c r="B12" s="4">
        <v>207</v>
      </c>
      <c r="C12" s="4">
        <v>233</v>
      </c>
      <c r="D12" s="4" t="s">
        <v>7</v>
      </c>
      <c r="E12" s="4" t="s">
        <v>7</v>
      </c>
    </row>
    <row r="13" spans="1:5">
      <c r="A13" s="2" t="s">
        <v>1375</v>
      </c>
      <c r="B13" s="4" t="s">
        <v>7</v>
      </c>
      <c r="C13" s="4" t="s">
        <v>7</v>
      </c>
      <c r="D13" s="4" t="s">
        <v>7</v>
      </c>
      <c r="E13" s="4" t="s">
        <v>7</v>
      </c>
    </row>
    <row r="14" spans="1:5">
      <c r="A14" s="3" t="s">
        <v>1370</v>
      </c>
      <c r="B14" s="4" t="s">
        <v>7</v>
      </c>
      <c r="C14" s="4" t="s">
        <v>7</v>
      </c>
      <c r="D14" s="4" t="s">
        <v>7</v>
      </c>
      <c r="E14" s="4" t="s">
        <v>7</v>
      </c>
    </row>
    <row r="15" spans="1:5">
      <c r="A15" s="2" t="s">
        <v>1371</v>
      </c>
      <c r="B15" s="4">
        <v>3</v>
      </c>
      <c r="C15" s="4">
        <v>5</v>
      </c>
      <c r="D15" s="4" t="s">
        <v>7</v>
      </c>
      <c r="E15" s="4" t="s">
        <v>7</v>
      </c>
    </row>
    <row r="16" spans="1:5">
      <c r="A16" s="2" t="s">
        <v>1372</v>
      </c>
      <c r="B16" s="4">
        <v>20</v>
      </c>
      <c r="C16" s="4">
        <v>31</v>
      </c>
      <c r="D16" s="4" t="s">
        <v>7</v>
      </c>
      <c r="E16" s="4" t="s">
        <v>7</v>
      </c>
    </row>
    <row r="17" spans="1:5">
      <c r="A17" s="2" t="s">
        <v>1373</v>
      </c>
      <c r="B17" s="4">
        <v>23</v>
      </c>
      <c r="C17" s="4">
        <v>36</v>
      </c>
      <c r="D17" s="4" t="s">
        <v>7</v>
      </c>
      <c r="E17" s="4" t="s">
        <v>7</v>
      </c>
    </row>
    <row r="18" spans="1:5">
      <c r="A18" s="2" t="s">
        <v>1376</v>
      </c>
      <c r="B18" s="4" t="s">
        <v>7</v>
      </c>
      <c r="C18" s="4" t="s">
        <v>7</v>
      </c>
      <c r="D18" s="4" t="s">
        <v>7</v>
      </c>
      <c r="E18" s="4" t="s">
        <v>7</v>
      </c>
    </row>
    <row r="19" spans="1:5">
      <c r="A19" s="3" t="s">
        <v>1370</v>
      </c>
      <c r="B19" s="4" t="s">
        <v>7</v>
      </c>
      <c r="C19" s="4" t="s">
        <v>7</v>
      </c>
      <c r="D19" s="4" t="s">
        <v>7</v>
      </c>
      <c r="E19" s="4" t="s">
        <v>7</v>
      </c>
    </row>
    <row r="20" spans="1:5">
      <c r="A20" s="2" t="s">
        <v>1371</v>
      </c>
      <c r="B20" s="4">
        <v>10</v>
      </c>
      <c r="C20" s="4">
        <v>8</v>
      </c>
      <c r="D20" s="4" t="s">
        <v>7</v>
      </c>
      <c r="E20" s="4" t="s">
        <v>7</v>
      </c>
    </row>
    <row r="21" spans="1:5">
      <c r="A21" s="2" t="s">
        <v>1372</v>
      </c>
      <c r="B21" s="4">
        <v>40</v>
      </c>
      <c r="C21" s="4">
        <v>48</v>
      </c>
      <c r="D21" s="4" t="s">
        <v>7</v>
      </c>
      <c r="E21" s="4" t="s">
        <v>7</v>
      </c>
    </row>
    <row r="22" spans="1:5">
      <c r="A22" s="2" t="s">
        <v>1373</v>
      </c>
      <c r="B22" s="4">
        <v>50</v>
      </c>
      <c r="C22" s="4">
        <v>56</v>
      </c>
      <c r="D22" s="4" t="s">
        <v>7</v>
      </c>
      <c r="E22" s="4" t="s">
        <v>7</v>
      </c>
    </row>
    <row r="23" spans="1:5">
      <c r="A23" s="2" t="s">
        <v>1377</v>
      </c>
      <c r="B23" s="4" t="s">
        <v>7</v>
      </c>
      <c r="C23" s="4" t="s">
        <v>7</v>
      </c>
      <c r="D23" s="4" t="s">
        <v>7</v>
      </c>
      <c r="E23" s="4" t="s">
        <v>7</v>
      </c>
    </row>
    <row r="24" spans="1:5">
      <c r="A24" s="3" t="s">
        <v>1370</v>
      </c>
      <c r="B24" s="4" t="s">
        <v>7</v>
      </c>
      <c r="C24" s="4" t="s">
        <v>7</v>
      </c>
      <c r="D24" s="4" t="s">
        <v>7</v>
      </c>
      <c r="E24" s="4" t="s">
        <v>7</v>
      </c>
    </row>
    <row r="25" spans="1:5">
      <c r="A25" s="2" t="s">
        <v>1371</v>
      </c>
      <c r="B25" s="4">
        <v>59</v>
      </c>
      <c r="C25" s="4">
        <v>33</v>
      </c>
      <c r="D25" s="4" t="s">
        <v>7</v>
      </c>
      <c r="E25" s="4" t="s">
        <v>7</v>
      </c>
    </row>
    <row r="26" spans="1:5">
      <c r="A26" s="2" t="s">
        <v>1372</v>
      </c>
      <c r="B26" s="4">
        <v>41</v>
      </c>
      <c r="C26" s="4">
        <v>55</v>
      </c>
      <c r="D26" s="4" t="s">
        <v>7</v>
      </c>
      <c r="E26" s="4" t="s">
        <v>7</v>
      </c>
    </row>
    <row r="27" spans="1:5">
      <c r="A27" s="2" t="s">
        <v>1373</v>
      </c>
      <c r="B27" s="4">
        <v>100</v>
      </c>
      <c r="C27" s="4">
        <v>88</v>
      </c>
      <c r="D27" s="4">
        <v>83</v>
      </c>
      <c r="E27" s="4">
        <v>107</v>
      </c>
    </row>
    <row r="28" spans="1:5">
      <c r="A28" s="2" t="s">
        <v>1378</v>
      </c>
      <c r="B28" s="4" t="s">
        <v>7</v>
      </c>
      <c r="C28" s="4" t="s">
        <v>7</v>
      </c>
      <c r="D28" s="4" t="s">
        <v>7</v>
      </c>
      <c r="E28" s="4" t="s">
        <v>7</v>
      </c>
    </row>
    <row r="29" spans="1:5">
      <c r="A29" s="3" t="s">
        <v>1370</v>
      </c>
      <c r="B29" s="4" t="s">
        <v>7</v>
      </c>
      <c r="C29" s="4" t="s">
        <v>7</v>
      </c>
      <c r="D29" s="4" t="s">
        <v>7</v>
      </c>
      <c r="E29" s="4" t="s">
        <v>7</v>
      </c>
    </row>
    <row r="30" spans="1:5">
      <c r="A30" s="2" t="s">
        <v>1371</v>
      </c>
      <c r="B30" s="4">
        <v>20</v>
      </c>
      <c r="C30" s="4">
        <v>19</v>
      </c>
      <c r="D30" s="4" t="s">
        <v>7</v>
      </c>
      <c r="E30" s="4" t="s">
        <v>7</v>
      </c>
    </row>
    <row r="31" spans="1:5">
      <c r="A31" s="2" t="s">
        <v>1372</v>
      </c>
      <c r="B31" s="4">
        <v>51</v>
      </c>
      <c r="C31" s="4">
        <v>45</v>
      </c>
      <c r="D31" s="4" t="s">
        <v>7</v>
      </c>
      <c r="E31" s="4" t="s">
        <v>7</v>
      </c>
    </row>
    <row r="32" spans="1:5">
      <c r="A32" s="2" t="s">
        <v>1373</v>
      </c>
      <c r="B32" s="4">
        <v>71</v>
      </c>
      <c r="C32" s="4">
        <v>64</v>
      </c>
      <c r="D32" s="4">
        <v>64</v>
      </c>
      <c r="E32" s="4">
        <v>59</v>
      </c>
    </row>
    <row r="33" spans="1:5" ht="30">
      <c r="A33" s="2" t="s">
        <v>1367</v>
      </c>
      <c r="B33" s="4" t="s">
        <v>7</v>
      </c>
      <c r="C33" s="4" t="s">
        <v>7</v>
      </c>
      <c r="D33" s="4" t="s">
        <v>7</v>
      </c>
      <c r="E33" s="4" t="s">
        <v>7</v>
      </c>
    </row>
    <row r="34" spans="1:5">
      <c r="A34" s="3" t="s">
        <v>1370</v>
      </c>
      <c r="B34" s="4" t="s">
        <v>7</v>
      </c>
      <c r="C34" s="4" t="s">
        <v>7</v>
      </c>
      <c r="D34" s="4" t="s">
        <v>7</v>
      </c>
      <c r="E34" s="4" t="s">
        <v>7</v>
      </c>
    </row>
    <row r="35" spans="1:5">
      <c r="A35" s="2" t="s">
        <v>1371</v>
      </c>
      <c r="B35" s="4">
        <v>151</v>
      </c>
      <c r="C35" s="4">
        <v>140</v>
      </c>
      <c r="D35" s="4" t="s">
        <v>7</v>
      </c>
      <c r="E35" s="4" t="s">
        <v>7</v>
      </c>
    </row>
    <row r="36" spans="1:5">
      <c r="A36" s="2" t="s">
        <v>1372</v>
      </c>
      <c r="B36" s="4">
        <v>300</v>
      </c>
      <c r="C36" s="4">
        <v>337</v>
      </c>
      <c r="D36" s="4" t="s">
        <v>7</v>
      </c>
      <c r="E36" s="4" t="s">
        <v>7</v>
      </c>
    </row>
    <row r="37" spans="1:5">
      <c r="A37" s="2" t="s">
        <v>1373</v>
      </c>
      <c r="B37" s="5">
        <v>451</v>
      </c>
      <c r="C37" s="5">
        <v>477</v>
      </c>
      <c r="D37" s="5">
        <v>519</v>
      </c>
      <c r="E37" s="5">
        <v>541</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379</v>
      </c>
      <c r="B1" s="10" t="s">
        <v>2</v>
      </c>
      <c r="C1" s="10"/>
      <c r="D1" s="10"/>
      <c r="E1" s="1"/>
    </row>
    <row r="2" spans="1:5">
      <c r="A2" s="1" t="s">
        <v>61</v>
      </c>
      <c r="B2" s="1" t="s">
        <v>3</v>
      </c>
      <c r="C2" s="10" t="s">
        <v>34</v>
      </c>
      <c r="D2" s="10" t="s">
        <v>35</v>
      </c>
      <c r="E2" s="10" t="s">
        <v>80</v>
      </c>
    </row>
    <row r="3" spans="1:5">
      <c r="A3" s="1"/>
      <c r="B3" s="1" t="s">
        <v>1380</v>
      </c>
      <c r="C3" s="10"/>
      <c r="D3" s="10"/>
      <c r="E3" s="10"/>
    </row>
    <row r="4" spans="1:5">
      <c r="A4" s="2" t="s">
        <v>1369</v>
      </c>
      <c r="B4" s="4" t="s">
        <v>7</v>
      </c>
      <c r="C4" s="4" t="s">
        <v>7</v>
      </c>
      <c r="D4" s="4" t="s">
        <v>7</v>
      </c>
      <c r="E4" s="4" t="s">
        <v>7</v>
      </c>
    </row>
    <row r="5" spans="1:5">
      <c r="A5" s="3" t="s">
        <v>1381</v>
      </c>
      <c r="B5" s="4" t="s">
        <v>7</v>
      </c>
      <c r="C5" s="4" t="s">
        <v>7</v>
      </c>
      <c r="D5" s="4" t="s">
        <v>7</v>
      </c>
      <c r="E5" s="4" t="s">
        <v>7</v>
      </c>
    </row>
    <row r="6" spans="1:5">
      <c r="A6" s="2" t="s">
        <v>1373</v>
      </c>
      <c r="B6" s="5">
        <v>280</v>
      </c>
      <c r="C6" s="5">
        <v>325</v>
      </c>
      <c r="D6" s="5">
        <v>372</v>
      </c>
      <c r="E6" s="5">
        <v>375</v>
      </c>
    </row>
    <row r="7" spans="1:5" ht="30">
      <c r="A7" s="2" t="s">
        <v>1382</v>
      </c>
      <c r="B7" s="4">
        <v>50</v>
      </c>
      <c r="C7" s="4" t="s">
        <v>7</v>
      </c>
      <c r="D7" s="4" t="s">
        <v>7</v>
      </c>
      <c r="E7" s="4" t="s">
        <v>7</v>
      </c>
    </row>
    <row r="8" spans="1:5" ht="30">
      <c r="A8" s="2" t="s">
        <v>1383</v>
      </c>
      <c r="B8" s="4">
        <v>0</v>
      </c>
      <c r="C8" s="4" t="s">
        <v>7</v>
      </c>
      <c r="D8" s="4" t="s">
        <v>7</v>
      </c>
      <c r="E8" s="4" t="s">
        <v>7</v>
      </c>
    </row>
    <row r="9" spans="1:5" ht="30">
      <c r="A9" s="2" t="s">
        <v>1384</v>
      </c>
      <c r="B9" s="5">
        <v>0</v>
      </c>
      <c r="C9" s="5">
        <v>0</v>
      </c>
      <c r="D9" s="5">
        <v>0</v>
      </c>
      <c r="E9" s="4" t="s">
        <v>7</v>
      </c>
    </row>
  </sheetData>
  <mergeCells count="4">
    <mergeCell ref="B1:D1"/>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385</v>
      </c>
      <c r="B1" s="10" t="s">
        <v>2</v>
      </c>
      <c r="C1" s="10"/>
    </row>
    <row r="2" spans="1:3">
      <c r="A2" s="1" t="s">
        <v>61</v>
      </c>
      <c r="B2" s="1" t="s">
        <v>3</v>
      </c>
      <c r="C2" s="1" t="s">
        <v>34</v>
      </c>
    </row>
    <row r="3" spans="1:3">
      <c r="A3" s="1"/>
      <c r="B3" s="1" t="s">
        <v>1380</v>
      </c>
      <c r="C3" s="1" t="s">
        <v>1380</v>
      </c>
    </row>
    <row r="4" spans="1:3" ht="30">
      <c r="A4" s="2" t="s">
        <v>1386</v>
      </c>
      <c r="B4" s="4" t="s">
        <v>7</v>
      </c>
      <c r="C4" s="4" t="s">
        <v>7</v>
      </c>
    </row>
    <row r="5" spans="1:3">
      <c r="A5" s="3" t="s">
        <v>1381</v>
      </c>
      <c r="B5" s="4" t="s">
        <v>7</v>
      </c>
      <c r="C5" s="4" t="s">
        <v>7</v>
      </c>
    </row>
    <row r="6" spans="1:3" ht="30">
      <c r="A6" s="2" t="s">
        <v>1384</v>
      </c>
      <c r="B6" s="5">
        <v>0</v>
      </c>
      <c r="C6" s="4" t="s">
        <v>7</v>
      </c>
    </row>
    <row r="7" spans="1:3" ht="30">
      <c r="A7" s="3" t="s">
        <v>1387</v>
      </c>
      <c r="B7" s="4" t="s">
        <v>7</v>
      </c>
      <c r="C7" s="4" t="s">
        <v>7</v>
      </c>
    </row>
    <row r="8" spans="1:3">
      <c r="A8" s="2" t="s">
        <v>421</v>
      </c>
      <c r="B8" s="4">
        <v>523</v>
      </c>
      <c r="C8" s="4">
        <v>746</v>
      </c>
    </row>
    <row r="9" spans="1:3">
      <c r="A9" s="2" t="s">
        <v>422</v>
      </c>
      <c r="B9" s="4">
        <v>165</v>
      </c>
      <c r="C9" s="4">
        <v>160</v>
      </c>
    </row>
    <row r="10" spans="1:3">
      <c r="A10" s="2" t="s">
        <v>423</v>
      </c>
      <c r="B10" s="4">
        <v>-146</v>
      </c>
      <c r="C10" s="4">
        <v>-154</v>
      </c>
    </row>
    <row r="11" spans="1:3">
      <c r="A11" s="2" t="s">
        <v>425</v>
      </c>
      <c r="B11" s="4">
        <v>-150</v>
      </c>
      <c r="C11" s="4">
        <v>-229</v>
      </c>
    </row>
    <row r="12" spans="1:3">
      <c r="A12" s="2" t="s">
        <v>428</v>
      </c>
      <c r="B12" s="4">
        <v>392</v>
      </c>
      <c r="C12" s="4">
        <v>523</v>
      </c>
    </row>
    <row r="13" spans="1:3">
      <c r="A13" s="2" t="s">
        <v>1375</v>
      </c>
      <c r="B13" s="4" t="s">
        <v>7</v>
      </c>
      <c r="C13" s="4" t="s">
        <v>7</v>
      </c>
    </row>
    <row r="14" spans="1:3">
      <c r="A14" s="3" t="s">
        <v>1381</v>
      </c>
      <c r="B14" s="4" t="s">
        <v>7</v>
      </c>
      <c r="C14" s="4" t="s">
        <v>7</v>
      </c>
    </row>
    <row r="15" spans="1:3" ht="30">
      <c r="A15" s="2" t="s">
        <v>1388</v>
      </c>
      <c r="B15" s="4" t="s">
        <v>1389</v>
      </c>
      <c r="C15" s="4" t="s">
        <v>7</v>
      </c>
    </row>
    <row r="16" spans="1:3">
      <c r="A16" s="2" t="s">
        <v>417</v>
      </c>
      <c r="B16" s="4">
        <v>23</v>
      </c>
      <c r="C16" s="4">
        <v>36</v>
      </c>
    </row>
    <row r="17" spans="1:3" ht="30">
      <c r="A17" s="2" t="s">
        <v>1390</v>
      </c>
      <c r="B17" s="4" t="s">
        <v>7</v>
      </c>
      <c r="C17" s="4" t="s">
        <v>7</v>
      </c>
    </row>
    <row r="18" spans="1:3">
      <c r="A18" s="3" t="s">
        <v>1381</v>
      </c>
      <c r="B18" s="4" t="s">
        <v>7</v>
      </c>
      <c r="C18" s="4" t="s">
        <v>7</v>
      </c>
    </row>
    <row r="19" spans="1:3">
      <c r="A19" s="2" t="s">
        <v>415</v>
      </c>
      <c r="B19" s="4">
        <v>15</v>
      </c>
      <c r="C19" s="4">
        <v>24</v>
      </c>
    </row>
    <row r="20" spans="1:3" ht="30">
      <c r="A20" s="2" t="s">
        <v>1391</v>
      </c>
      <c r="B20" s="4" t="s">
        <v>7</v>
      </c>
      <c r="C20" s="4" t="s">
        <v>7</v>
      </c>
    </row>
    <row r="21" spans="1:3">
      <c r="A21" s="3" t="s">
        <v>1381</v>
      </c>
      <c r="B21" s="4" t="s">
        <v>7</v>
      </c>
      <c r="C21" s="4" t="s">
        <v>7</v>
      </c>
    </row>
    <row r="22" spans="1:3">
      <c r="A22" s="2" t="s">
        <v>416</v>
      </c>
      <c r="B22" s="4">
        <v>8</v>
      </c>
      <c r="C22" s="4">
        <v>12</v>
      </c>
    </row>
    <row r="23" spans="1:3">
      <c r="A23" s="2" t="s">
        <v>1376</v>
      </c>
      <c r="B23" s="4" t="s">
        <v>7</v>
      </c>
      <c r="C23" s="4" t="s">
        <v>7</v>
      </c>
    </row>
    <row r="24" spans="1:3">
      <c r="A24" s="3" t="s">
        <v>1381</v>
      </c>
      <c r="B24" s="4" t="s">
        <v>7</v>
      </c>
      <c r="C24" s="4" t="s">
        <v>7</v>
      </c>
    </row>
    <row r="25" spans="1:3">
      <c r="A25" s="2" t="s">
        <v>417</v>
      </c>
      <c r="B25" s="4">
        <v>50</v>
      </c>
      <c r="C25" s="4">
        <v>56</v>
      </c>
    </row>
    <row r="26" spans="1:3" ht="30">
      <c r="A26" s="2" t="s">
        <v>1392</v>
      </c>
      <c r="B26" s="4" t="s">
        <v>7</v>
      </c>
      <c r="C26" s="4" t="s">
        <v>7</v>
      </c>
    </row>
    <row r="27" spans="1:3">
      <c r="A27" s="3" t="s">
        <v>1381</v>
      </c>
      <c r="B27" s="4" t="s">
        <v>7</v>
      </c>
      <c r="C27" s="4" t="s">
        <v>7</v>
      </c>
    </row>
    <row r="28" spans="1:3">
      <c r="A28" s="2" t="s">
        <v>415</v>
      </c>
      <c r="B28" s="4">
        <v>35</v>
      </c>
      <c r="C28" s="4">
        <v>37</v>
      </c>
    </row>
    <row r="29" spans="1:3" ht="30">
      <c r="A29" s="2" t="s">
        <v>1393</v>
      </c>
      <c r="B29" s="4" t="s">
        <v>7</v>
      </c>
      <c r="C29" s="4" t="s">
        <v>7</v>
      </c>
    </row>
    <row r="30" spans="1:3">
      <c r="A30" s="3" t="s">
        <v>1381</v>
      </c>
      <c r="B30" s="4" t="s">
        <v>7</v>
      </c>
      <c r="C30" s="4" t="s">
        <v>7</v>
      </c>
    </row>
    <row r="31" spans="1:3">
      <c r="A31" s="2" t="s">
        <v>416</v>
      </c>
      <c r="B31" s="5">
        <v>15</v>
      </c>
      <c r="C31" s="4">
        <v>19</v>
      </c>
    </row>
    <row r="32" spans="1:3">
      <c r="A32" s="2" t="s">
        <v>1394</v>
      </c>
      <c r="B32" s="4" t="s">
        <v>7</v>
      </c>
      <c r="C32" s="4" t="s">
        <v>7</v>
      </c>
    </row>
    <row r="33" spans="1:3">
      <c r="A33" s="3" t="s">
        <v>1381</v>
      </c>
      <c r="B33" s="4" t="s">
        <v>7</v>
      </c>
      <c r="C33" s="4" t="s">
        <v>7</v>
      </c>
    </row>
    <row r="34" spans="1:3" ht="30">
      <c r="A34" s="2" t="s">
        <v>1388</v>
      </c>
      <c r="B34" s="4" t="s">
        <v>1317</v>
      </c>
      <c r="C34" s="4" t="s">
        <v>7</v>
      </c>
    </row>
    <row r="35" spans="1:3" ht="30">
      <c r="A35" s="2" t="s">
        <v>1395</v>
      </c>
      <c r="B35" s="4" t="s">
        <v>7</v>
      </c>
      <c r="C35" s="4" t="s">
        <v>7</v>
      </c>
    </row>
    <row r="36" spans="1:3">
      <c r="A36" s="3" t="s">
        <v>1381</v>
      </c>
      <c r="B36" s="4" t="s">
        <v>7</v>
      </c>
      <c r="C36" s="4" t="s">
        <v>7</v>
      </c>
    </row>
    <row r="37" spans="1:3" ht="30">
      <c r="A37" s="2" t="s">
        <v>1396</v>
      </c>
      <c r="B37" s="4" t="s">
        <v>1397</v>
      </c>
      <c r="C37" s="4" t="s">
        <v>7</v>
      </c>
    </row>
    <row r="38" spans="1:3" ht="30">
      <c r="A38" s="2" t="s">
        <v>1398</v>
      </c>
      <c r="B38" s="4" t="s">
        <v>7</v>
      </c>
      <c r="C38" s="4" t="s">
        <v>7</v>
      </c>
    </row>
    <row r="39" spans="1:3">
      <c r="A39" s="3" t="s">
        <v>1381</v>
      </c>
      <c r="B39" s="4" t="s">
        <v>7</v>
      </c>
      <c r="C39" s="4" t="s">
        <v>7</v>
      </c>
    </row>
    <row r="40" spans="1:3" ht="30">
      <c r="A40" s="2" t="s">
        <v>1396</v>
      </c>
      <c r="B40" s="4" t="s">
        <v>1399</v>
      </c>
      <c r="C40" s="4" t="s">
        <v>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 r="A1" s="1" t="s">
        <v>1400</v>
      </c>
      <c r="B1" s="1" t="s">
        <v>3</v>
      </c>
      <c r="C1" s="10" t="s">
        <v>34</v>
      </c>
      <c r="D1" s="10" t="s">
        <v>35</v>
      </c>
      <c r="E1" s="10" t="s">
        <v>80</v>
      </c>
    </row>
    <row r="2" spans="1:5">
      <c r="A2" s="1" t="s">
        <v>61</v>
      </c>
      <c r="B2" s="1" t="s">
        <v>1401</v>
      </c>
      <c r="C2" s="10"/>
      <c r="D2" s="10"/>
      <c r="E2" s="10"/>
    </row>
    <row r="3" spans="1:5">
      <c r="A3" s="2" t="s">
        <v>1365</v>
      </c>
      <c r="B3" s="4" t="s">
        <v>7</v>
      </c>
      <c r="C3" s="4" t="s">
        <v>7</v>
      </c>
      <c r="D3" s="4" t="s">
        <v>7</v>
      </c>
      <c r="E3" s="4" t="s">
        <v>7</v>
      </c>
    </row>
    <row r="4" spans="1:5">
      <c r="A4" s="3" t="s">
        <v>1370</v>
      </c>
      <c r="B4" s="4" t="s">
        <v>7</v>
      </c>
      <c r="C4" s="4" t="s">
        <v>7</v>
      </c>
      <c r="D4" s="4" t="s">
        <v>7</v>
      </c>
      <c r="E4" s="4" t="s">
        <v>7</v>
      </c>
    </row>
    <row r="5" spans="1:5">
      <c r="A5" s="2" t="s">
        <v>1373</v>
      </c>
      <c r="B5" s="5">
        <v>100</v>
      </c>
      <c r="C5" s="5">
        <v>88</v>
      </c>
      <c r="D5" s="5">
        <v>83</v>
      </c>
      <c r="E5" s="5">
        <v>107</v>
      </c>
    </row>
    <row r="6" spans="1:5">
      <c r="A6" s="2" t="s">
        <v>1402</v>
      </c>
      <c r="B6" s="4">
        <v>244</v>
      </c>
      <c r="C6" s="4" t="s">
        <v>7</v>
      </c>
      <c r="D6" s="4" t="s">
        <v>7</v>
      </c>
      <c r="E6" s="4" t="s">
        <v>7</v>
      </c>
    </row>
    <row r="7" spans="1:5">
      <c r="A7" s="2" t="s">
        <v>1366</v>
      </c>
      <c r="B7" s="4" t="s">
        <v>7</v>
      </c>
      <c r="C7" s="4" t="s">
        <v>7</v>
      </c>
      <c r="D7" s="4" t="s">
        <v>7</v>
      </c>
      <c r="E7" s="4" t="s">
        <v>7</v>
      </c>
    </row>
    <row r="8" spans="1:5">
      <c r="A8" s="3" t="s">
        <v>1370</v>
      </c>
      <c r="B8" s="4" t="s">
        <v>7</v>
      </c>
      <c r="C8" s="4" t="s">
        <v>7</v>
      </c>
      <c r="D8" s="4" t="s">
        <v>7</v>
      </c>
      <c r="E8" s="4" t="s">
        <v>7</v>
      </c>
    </row>
    <row r="9" spans="1:5">
      <c r="A9" s="2" t="s">
        <v>1373</v>
      </c>
      <c r="B9" s="5">
        <v>71</v>
      </c>
      <c r="C9" s="5">
        <v>64</v>
      </c>
      <c r="D9" s="5">
        <v>64</v>
      </c>
      <c r="E9" s="5">
        <v>59</v>
      </c>
    </row>
  </sheetData>
  <mergeCells count="3">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s>
  <sheetData>
    <row r="1" spans="1:5" ht="15" customHeight="1">
      <c r="A1" s="1" t="s">
        <v>1403</v>
      </c>
      <c r="B1" s="10" t="s">
        <v>2</v>
      </c>
      <c r="C1" s="10"/>
      <c r="D1" s="10"/>
      <c r="E1" s="10"/>
    </row>
    <row r="2" spans="1:5" ht="15" customHeight="1">
      <c r="A2" s="1" t="s">
        <v>61</v>
      </c>
      <c r="B2" s="10" t="s">
        <v>3</v>
      </c>
      <c r="C2" s="10"/>
      <c r="D2" s="10" t="s">
        <v>34</v>
      </c>
      <c r="E2" s="10"/>
    </row>
    <row r="3" spans="1:5" ht="30">
      <c r="A3" s="3" t="s">
        <v>1404</v>
      </c>
      <c r="B3" s="4" t="s">
        <v>7</v>
      </c>
      <c r="C3" s="4"/>
      <c r="D3" s="4" t="s">
        <v>7</v>
      </c>
      <c r="E3" s="4"/>
    </row>
    <row r="4" spans="1:5" ht="17.25">
      <c r="A4" s="2" t="s">
        <v>446</v>
      </c>
      <c r="B4" s="5">
        <v>37184</v>
      </c>
      <c r="C4" s="8" t="s">
        <v>38</v>
      </c>
      <c r="D4" s="5">
        <v>35279</v>
      </c>
      <c r="E4" s="8" t="s">
        <v>38</v>
      </c>
    </row>
    <row r="5" spans="1:5" ht="17.25">
      <c r="A5" s="2" t="s">
        <v>90</v>
      </c>
      <c r="B5" s="6">
        <v>-9893</v>
      </c>
      <c r="C5" s="8" t="s">
        <v>38</v>
      </c>
      <c r="D5" s="6">
        <v>-9229</v>
      </c>
      <c r="E5" s="8" t="s">
        <v>38</v>
      </c>
    </row>
    <row r="6" spans="1:5" ht="17.25">
      <c r="A6" s="2" t="s">
        <v>91</v>
      </c>
      <c r="B6" s="6">
        <v>27291</v>
      </c>
      <c r="C6" s="4"/>
      <c r="D6" s="6">
        <v>26050</v>
      </c>
      <c r="E6" s="8" t="s">
        <v>38</v>
      </c>
    </row>
    <row r="7" spans="1:5">
      <c r="A7" s="2" t="s">
        <v>1405</v>
      </c>
      <c r="B7" s="4" t="s">
        <v>7</v>
      </c>
      <c r="C7" s="4"/>
      <c r="D7" s="4" t="s">
        <v>7</v>
      </c>
      <c r="E7" s="4"/>
    </row>
    <row r="8" spans="1:5" ht="30">
      <c r="A8" s="3" t="s">
        <v>1404</v>
      </c>
      <c r="B8" s="4" t="s">
        <v>7</v>
      </c>
      <c r="C8" s="4"/>
      <c r="D8" s="4" t="s">
        <v>7</v>
      </c>
      <c r="E8" s="4"/>
    </row>
    <row r="9" spans="1:5">
      <c r="A9" s="2" t="s">
        <v>446</v>
      </c>
      <c r="B9" s="6">
        <v>24618</v>
      </c>
      <c r="C9" s="4"/>
      <c r="D9" s="6">
        <v>23419</v>
      </c>
      <c r="E9" s="4"/>
    </row>
    <row r="10" spans="1:5">
      <c r="A10" s="2" t="s">
        <v>90</v>
      </c>
      <c r="B10" s="6">
        <v>-5592</v>
      </c>
      <c r="C10" s="4"/>
      <c r="D10" s="6">
        <v>-5153</v>
      </c>
      <c r="E10" s="4"/>
    </row>
    <row r="11" spans="1:5">
      <c r="A11" s="2" t="s">
        <v>91</v>
      </c>
      <c r="B11" s="6">
        <v>19026</v>
      </c>
      <c r="C11" s="4"/>
      <c r="D11" s="6">
        <v>18266</v>
      </c>
      <c r="E11" s="4"/>
    </row>
    <row r="12" spans="1:5" ht="30">
      <c r="A12" s="2" t="s">
        <v>1406</v>
      </c>
      <c r="B12" s="4" t="s">
        <v>7</v>
      </c>
      <c r="C12" s="4"/>
      <c r="D12" s="4" t="s">
        <v>7</v>
      </c>
      <c r="E12" s="4"/>
    </row>
    <row r="13" spans="1:5" ht="30">
      <c r="A13" s="3" t="s">
        <v>1404</v>
      </c>
      <c r="B13" s="4" t="s">
        <v>7</v>
      </c>
      <c r="C13" s="4"/>
      <c r="D13" s="4" t="s">
        <v>7</v>
      </c>
      <c r="E13" s="4"/>
    </row>
    <row r="14" spans="1:5">
      <c r="A14" s="2" t="s">
        <v>446</v>
      </c>
      <c r="B14" s="6">
        <v>6452</v>
      </c>
      <c r="C14" s="4"/>
      <c r="D14" s="6">
        <v>6177</v>
      </c>
      <c r="E14" s="4"/>
    </row>
    <row r="15" spans="1:5">
      <c r="A15" s="2" t="s">
        <v>90</v>
      </c>
      <c r="B15" s="6">
        <v>-1270</v>
      </c>
      <c r="C15" s="4"/>
      <c r="D15" s="6">
        <v>-1131</v>
      </c>
      <c r="E15" s="4"/>
    </row>
    <row r="16" spans="1:5">
      <c r="A16" s="2" t="s">
        <v>91</v>
      </c>
      <c r="B16" s="6">
        <v>5182</v>
      </c>
      <c r="C16" s="4"/>
      <c r="D16" s="6">
        <v>5046</v>
      </c>
      <c r="E16" s="4"/>
    </row>
    <row r="17" spans="1:5">
      <c r="A17" s="2" t="s">
        <v>1407</v>
      </c>
      <c r="B17" s="340">
        <v>2.9000000000000001E-2</v>
      </c>
      <c r="C17" s="4"/>
      <c r="D17" s="340">
        <v>2.9000000000000001E-2</v>
      </c>
      <c r="E17" s="4"/>
    </row>
    <row r="18" spans="1:5">
      <c r="A18" s="2" t="s">
        <v>1408</v>
      </c>
      <c r="B18" s="4" t="s">
        <v>1409</v>
      </c>
      <c r="C18" s="4"/>
      <c r="D18" s="4" t="s">
        <v>1409</v>
      </c>
      <c r="E18" s="4"/>
    </row>
    <row r="19" spans="1:5">
      <c r="A19" s="2" t="s">
        <v>1410</v>
      </c>
      <c r="B19" s="4" t="s">
        <v>7</v>
      </c>
      <c r="C19" s="4"/>
      <c r="D19" s="4" t="s">
        <v>7</v>
      </c>
      <c r="E19" s="4"/>
    </row>
    <row r="20" spans="1:5" ht="30">
      <c r="A20" s="3" t="s">
        <v>1404</v>
      </c>
      <c r="B20" s="4" t="s">
        <v>7</v>
      </c>
      <c r="C20" s="4"/>
      <c r="D20" s="4" t="s">
        <v>7</v>
      </c>
      <c r="E20" s="4"/>
    </row>
    <row r="21" spans="1:5">
      <c r="A21" s="2" t="s">
        <v>446</v>
      </c>
      <c r="B21" s="6">
        <v>4534</v>
      </c>
      <c r="C21" s="4"/>
      <c r="D21" s="6">
        <v>4287</v>
      </c>
      <c r="E21" s="4"/>
    </row>
    <row r="22" spans="1:5">
      <c r="A22" s="2" t="s">
        <v>90</v>
      </c>
      <c r="B22" s="4">
        <v>-947</v>
      </c>
      <c r="C22" s="4"/>
      <c r="D22" s="4">
        <v>-861</v>
      </c>
      <c r="E22" s="4"/>
    </row>
    <row r="23" spans="1:5">
      <c r="A23" s="2" t="s">
        <v>91</v>
      </c>
      <c r="B23" s="6">
        <v>3587</v>
      </c>
      <c r="C23" s="4"/>
      <c r="D23" s="6">
        <v>3426</v>
      </c>
      <c r="E23" s="4"/>
    </row>
    <row r="24" spans="1:5">
      <c r="A24" s="2" t="s">
        <v>1407</v>
      </c>
      <c r="B24" s="340">
        <v>0.04</v>
      </c>
      <c r="C24" s="4"/>
      <c r="D24" s="340">
        <v>0.04</v>
      </c>
      <c r="E24" s="4"/>
    </row>
    <row r="25" spans="1:5">
      <c r="A25" s="2" t="s">
        <v>1408</v>
      </c>
      <c r="B25" s="4" t="s">
        <v>1409</v>
      </c>
      <c r="C25" s="4"/>
      <c r="D25" s="4" t="s">
        <v>1409</v>
      </c>
      <c r="E25" s="4"/>
    </row>
    <row r="26" spans="1:5">
      <c r="A26" s="2" t="s">
        <v>1411</v>
      </c>
      <c r="B26" s="4" t="s">
        <v>7</v>
      </c>
      <c r="C26" s="4"/>
      <c r="D26" s="4" t="s">
        <v>7</v>
      </c>
      <c r="E26" s="4"/>
    </row>
    <row r="27" spans="1:5" ht="30">
      <c r="A27" s="3" t="s">
        <v>1404</v>
      </c>
      <c r="B27" s="4" t="s">
        <v>7</v>
      </c>
      <c r="C27" s="4"/>
      <c r="D27" s="4" t="s">
        <v>7</v>
      </c>
      <c r="E27" s="4"/>
    </row>
    <row r="28" spans="1:5">
      <c r="A28" s="2" t="s">
        <v>446</v>
      </c>
      <c r="B28" s="6">
        <v>2425</v>
      </c>
      <c r="C28" s="4"/>
      <c r="D28" s="6">
        <v>2407</v>
      </c>
      <c r="E28" s="4"/>
    </row>
    <row r="29" spans="1:5">
      <c r="A29" s="2" t="s">
        <v>90</v>
      </c>
      <c r="B29" s="4">
        <v>-448</v>
      </c>
      <c r="C29" s="4"/>
      <c r="D29" s="4">
        <v>-414</v>
      </c>
      <c r="E29" s="4"/>
    </row>
    <row r="30" spans="1:5">
      <c r="A30" s="2" t="s">
        <v>91</v>
      </c>
      <c r="B30" s="6">
        <v>1977</v>
      </c>
      <c r="C30" s="4"/>
      <c r="D30" s="6">
        <v>1993</v>
      </c>
      <c r="E30" s="4"/>
    </row>
    <row r="31" spans="1:5">
      <c r="A31" s="2" t="s">
        <v>1407</v>
      </c>
      <c r="B31" s="340">
        <v>1.4999999999999999E-2</v>
      </c>
      <c r="C31" s="4"/>
      <c r="D31" s="340">
        <v>1.4999999999999999E-2</v>
      </c>
      <c r="E31" s="4"/>
    </row>
    <row r="32" spans="1:5">
      <c r="A32" s="2" t="s">
        <v>1408</v>
      </c>
      <c r="B32" s="4" t="s">
        <v>1409</v>
      </c>
      <c r="C32" s="4"/>
      <c r="D32" s="4" t="s">
        <v>1409</v>
      </c>
      <c r="E32" s="4"/>
    </row>
    <row r="33" spans="1:5">
      <c r="A33" s="2" t="s">
        <v>1412</v>
      </c>
      <c r="B33" s="4" t="s">
        <v>7</v>
      </c>
      <c r="C33" s="4"/>
      <c r="D33" s="4" t="s">
        <v>7</v>
      </c>
      <c r="E33" s="4"/>
    </row>
    <row r="34" spans="1:5" ht="30">
      <c r="A34" s="3" t="s">
        <v>1404</v>
      </c>
      <c r="B34" s="4" t="s">
        <v>7</v>
      </c>
      <c r="C34" s="4"/>
      <c r="D34" s="4" t="s">
        <v>7</v>
      </c>
      <c r="E34" s="4"/>
    </row>
    <row r="35" spans="1:5">
      <c r="A35" s="2" t="s">
        <v>446</v>
      </c>
      <c r="B35" s="6">
        <v>2612</v>
      </c>
      <c r="C35" s="4"/>
      <c r="D35" s="6">
        <v>2528</v>
      </c>
      <c r="E35" s="4"/>
    </row>
    <row r="36" spans="1:5">
      <c r="A36" s="2" t="s">
        <v>90</v>
      </c>
      <c r="B36" s="4">
        <v>-645</v>
      </c>
      <c r="C36" s="4"/>
      <c r="D36" s="4">
        <v>-624</v>
      </c>
      <c r="E36" s="4"/>
    </row>
    <row r="37" spans="1:5">
      <c r="A37" s="2" t="s">
        <v>91</v>
      </c>
      <c r="B37" s="6">
        <v>1967</v>
      </c>
      <c r="C37" s="4"/>
      <c r="D37" s="6">
        <v>1904</v>
      </c>
      <c r="E37" s="4"/>
    </row>
    <row r="38" spans="1:5">
      <c r="A38" s="2" t="s">
        <v>1407</v>
      </c>
      <c r="B38" s="340">
        <v>2.8000000000000001E-2</v>
      </c>
      <c r="C38" s="4"/>
      <c r="D38" s="340">
        <v>2.8000000000000001E-2</v>
      </c>
      <c r="E38" s="4"/>
    </row>
    <row r="39" spans="1:5">
      <c r="A39" s="2" t="s">
        <v>1408</v>
      </c>
      <c r="B39" s="4" t="s">
        <v>1409</v>
      </c>
      <c r="C39" s="4"/>
      <c r="D39" s="4" t="s">
        <v>1409</v>
      </c>
      <c r="E39" s="4"/>
    </row>
    <row r="40" spans="1:5" ht="30">
      <c r="A40" s="2" t="s">
        <v>1413</v>
      </c>
      <c r="B40" s="4" t="s">
        <v>7</v>
      </c>
      <c r="C40" s="4"/>
      <c r="D40" s="4" t="s">
        <v>7</v>
      </c>
      <c r="E40" s="4"/>
    </row>
    <row r="41" spans="1:5" ht="30">
      <c r="A41" s="3" t="s">
        <v>1404</v>
      </c>
      <c r="B41" s="4" t="s">
        <v>7</v>
      </c>
      <c r="C41" s="4"/>
      <c r="D41" s="4" t="s">
        <v>7</v>
      </c>
      <c r="E41" s="4"/>
    </row>
    <row r="42" spans="1:5">
      <c r="A42" s="2" t="s">
        <v>446</v>
      </c>
      <c r="B42" s="6">
        <v>2008</v>
      </c>
      <c r="C42" s="4"/>
      <c r="D42" s="6">
        <v>1962</v>
      </c>
      <c r="E42" s="4"/>
    </row>
    <row r="43" spans="1:5">
      <c r="A43" s="2" t="s">
        <v>90</v>
      </c>
      <c r="B43" s="4">
        <v>-250</v>
      </c>
      <c r="C43" s="4"/>
      <c r="D43" s="4">
        <v>-224</v>
      </c>
      <c r="E43" s="4"/>
    </row>
    <row r="44" spans="1:5">
      <c r="A44" s="2" t="s">
        <v>91</v>
      </c>
      <c r="B44" s="6">
        <v>1758</v>
      </c>
      <c r="C44" s="4"/>
      <c r="D44" s="6">
        <v>1738</v>
      </c>
      <c r="E44" s="4"/>
    </row>
    <row r="45" spans="1:5">
      <c r="A45" s="2" t="s">
        <v>1407</v>
      </c>
      <c r="B45" s="340">
        <v>1.6E-2</v>
      </c>
      <c r="C45" s="4"/>
      <c r="D45" s="340">
        <v>1.6E-2</v>
      </c>
      <c r="E45" s="4"/>
    </row>
    <row r="46" spans="1:5">
      <c r="A46" s="2" t="s">
        <v>1408</v>
      </c>
      <c r="B46" s="4" t="s">
        <v>1409</v>
      </c>
      <c r="C46" s="4"/>
      <c r="D46" s="4" t="s">
        <v>1409</v>
      </c>
      <c r="E46" s="4"/>
    </row>
    <row r="47" spans="1:5" ht="30">
      <c r="A47" s="2" t="s">
        <v>1414</v>
      </c>
      <c r="B47" s="4" t="s">
        <v>7</v>
      </c>
      <c r="C47" s="4"/>
      <c r="D47" s="4" t="s">
        <v>7</v>
      </c>
      <c r="E47" s="4"/>
    </row>
    <row r="48" spans="1:5" ht="30">
      <c r="A48" s="3" t="s">
        <v>1404</v>
      </c>
      <c r="B48" s="4" t="s">
        <v>7</v>
      </c>
      <c r="C48" s="4"/>
      <c r="D48" s="4" t="s">
        <v>7</v>
      </c>
      <c r="E48" s="4"/>
    </row>
    <row r="49" spans="1:5">
      <c r="A49" s="2" t="s">
        <v>446</v>
      </c>
      <c r="B49" s="6">
        <v>1922</v>
      </c>
      <c r="C49" s="4"/>
      <c r="D49" s="6">
        <v>1787</v>
      </c>
      <c r="E49" s="4"/>
    </row>
    <row r="50" spans="1:5">
      <c r="A50" s="2" t="s">
        <v>90</v>
      </c>
      <c r="B50" s="4">
        <v>-291</v>
      </c>
      <c r="C50" s="4"/>
      <c r="D50" s="4">
        <v>-302</v>
      </c>
      <c r="E50" s="4"/>
    </row>
    <row r="51" spans="1:5">
      <c r="A51" s="2" t="s">
        <v>91</v>
      </c>
      <c r="B51" s="6">
        <v>1631</v>
      </c>
      <c r="C51" s="4"/>
      <c r="D51" s="6">
        <v>1485</v>
      </c>
      <c r="E51" s="4"/>
    </row>
    <row r="52" spans="1:5">
      <c r="A52" s="2" t="s">
        <v>1407</v>
      </c>
      <c r="B52" s="340">
        <v>3.4000000000000002E-2</v>
      </c>
      <c r="C52" s="4"/>
      <c r="D52" s="340">
        <v>3.4000000000000002E-2</v>
      </c>
      <c r="E52" s="4"/>
    </row>
    <row r="53" spans="1:5">
      <c r="A53" s="2" t="s">
        <v>1408</v>
      </c>
      <c r="B53" s="4" t="s">
        <v>1409</v>
      </c>
      <c r="C53" s="4"/>
      <c r="D53" s="4" t="s">
        <v>1409</v>
      </c>
      <c r="E53" s="4"/>
    </row>
    <row r="54" spans="1:5">
      <c r="A54" s="2" t="s">
        <v>1415</v>
      </c>
      <c r="B54" s="4" t="s">
        <v>7</v>
      </c>
      <c r="C54" s="4"/>
      <c r="D54" s="4" t="s">
        <v>7</v>
      </c>
      <c r="E54" s="4"/>
    </row>
    <row r="55" spans="1:5" ht="30">
      <c r="A55" s="3" t="s">
        <v>1404</v>
      </c>
      <c r="B55" s="4" t="s">
        <v>7</v>
      </c>
      <c r="C55" s="4"/>
      <c r="D55" s="4" t="s">
        <v>7</v>
      </c>
      <c r="E55" s="4"/>
    </row>
    <row r="56" spans="1:5">
      <c r="A56" s="2" t="s">
        <v>446</v>
      </c>
      <c r="B56" s="6">
        <v>1011</v>
      </c>
      <c r="C56" s="4"/>
      <c r="D56" s="4">
        <v>926</v>
      </c>
      <c r="E56" s="4"/>
    </row>
    <row r="57" spans="1:5">
      <c r="A57" s="2" t="s">
        <v>90</v>
      </c>
      <c r="B57" s="4">
        <v>-355</v>
      </c>
      <c r="C57" s="4"/>
      <c r="D57" s="4">
        <v>-316</v>
      </c>
      <c r="E57" s="4"/>
    </row>
    <row r="58" spans="1:5">
      <c r="A58" s="2" t="s">
        <v>91</v>
      </c>
      <c r="B58" s="4">
        <v>656</v>
      </c>
      <c r="C58" s="4"/>
      <c r="D58" s="4">
        <v>610</v>
      </c>
      <c r="E58" s="4"/>
    </row>
    <row r="59" spans="1:5">
      <c r="A59" s="2" t="s">
        <v>1407</v>
      </c>
      <c r="B59" s="340">
        <v>2.5000000000000001E-2</v>
      </c>
      <c r="C59" s="4"/>
      <c r="D59" s="340">
        <v>2.5000000000000001E-2</v>
      </c>
      <c r="E59" s="4"/>
    </row>
    <row r="60" spans="1:5">
      <c r="A60" s="2" t="s">
        <v>1408</v>
      </c>
      <c r="B60" s="4" t="s">
        <v>1409</v>
      </c>
      <c r="C60" s="4"/>
      <c r="D60" s="4" t="s">
        <v>1409</v>
      </c>
      <c r="E60" s="4"/>
    </row>
    <row r="61" spans="1:5">
      <c r="A61" s="2" t="s">
        <v>1416</v>
      </c>
      <c r="B61" s="4" t="s">
        <v>7</v>
      </c>
      <c r="C61" s="4"/>
      <c r="D61" s="4" t="s">
        <v>7</v>
      </c>
      <c r="E61" s="4"/>
    </row>
    <row r="62" spans="1:5" ht="30">
      <c r="A62" s="3" t="s">
        <v>1404</v>
      </c>
      <c r="B62" s="4" t="s">
        <v>7</v>
      </c>
      <c r="C62" s="4"/>
      <c r="D62" s="4" t="s">
        <v>7</v>
      </c>
      <c r="E62" s="4"/>
    </row>
    <row r="63" spans="1:5">
      <c r="A63" s="2" t="s">
        <v>446</v>
      </c>
      <c r="B63" s="6">
        <v>3654</v>
      </c>
      <c r="C63" s="4"/>
      <c r="D63" s="6">
        <v>3345</v>
      </c>
      <c r="E63" s="4"/>
    </row>
    <row r="64" spans="1:5">
      <c r="A64" s="2" t="s">
        <v>90</v>
      </c>
      <c r="B64" s="6">
        <v>-1386</v>
      </c>
      <c r="C64" s="4"/>
      <c r="D64" s="6">
        <v>-1281</v>
      </c>
      <c r="E64" s="4"/>
    </row>
    <row r="65" spans="1:5">
      <c r="A65" s="2" t="s">
        <v>91</v>
      </c>
      <c r="B65" s="6">
        <v>2268</v>
      </c>
      <c r="C65" s="4"/>
      <c r="D65" s="6">
        <v>2064</v>
      </c>
      <c r="E65" s="4"/>
    </row>
    <row r="66" spans="1:5">
      <c r="A66" s="2" t="s">
        <v>1407</v>
      </c>
      <c r="B66" s="340">
        <v>4.7E-2</v>
      </c>
      <c r="C66" s="4"/>
      <c r="D66" s="340">
        <v>4.7E-2</v>
      </c>
      <c r="E66" s="4"/>
    </row>
    <row r="67" spans="1:5">
      <c r="A67" s="2" t="s">
        <v>1408</v>
      </c>
      <c r="B67" s="4" t="s">
        <v>1409</v>
      </c>
      <c r="C67" s="4"/>
      <c r="D67" s="4" t="s">
        <v>1409</v>
      </c>
      <c r="E67" s="4"/>
    </row>
    <row r="68" spans="1:5">
      <c r="A68" s="2" t="s">
        <v>1417</v>
      </c>
      <c r="B68" s="4" t="s">
        <v>7</v>
      </c>
      <c r="C68" s="4"/>
      <c r="D68" s="4" t="s">
        <v>7</v>
      </c>
      <c r="E68" s="4"/>
    </row>
    <row r="69" spans="1:5" ht="30">
      <c r="A69" s="3" t="s">
        <v>1404</v>
      </c>
      <c r="B69" s="4" t="s">
        <v>7</v>
      </c>
      <c r="C69" s="4"/>
      <c r="D69" s="4" t="s">
        <v>7</v>
      </c>
      <c r="E69" s="4"/>
    </row>
    <row r="70" spans="1:5">
      <c r="A70" s="2" t="s">
        <v>446</v>
      </c>
      <c r="B70" s="6">
        <v>9764</v>
      </c>
      <c r="C70" s="4"/>
      <c r="D70" s="6">
        <v>9301</v>
      </c>
      <c r="E70" s="4"/>
    </row>
    <row r="71" spans="1:5">
      <c r="A71" s="2" t="s">
        <v>90</v>
      </c>
      <c r="B71" s="6">
        <v>-4225</v>
      </c>
      <c r="C71" s="4"/>
      <c r="D71" s="6">
        <v>-4008</v>
      </c>
      <c r="E71" s="4"/>
    </row>
    <row r="72" spans="1:5">
      <c r="A72" s="2" t="s">
        <v>91</v>
      </c>
      <c r="B72" s="6">
        <v>5539</v>
      </c>
      <c r="C72" s="4"/>
      <c r="D72" s="6">
        <v>5293</v>
      </c>
      <c r="E72" s="4"/>
    </row>
    <row r="73" spans="1:5">
      <c r="A73" s="2" t="s">
        <v>1418</v>
      </c>
      <c r="B73" s="4" t="s">
        <v>7</v>
      </c>
      <c r="C73" s="4"/>
      <c r="D73" s="4" t="s">
        <v>7</v>
      </c>
      <c r="E73" s="4"/>
    </row>
    <row r="74" spans="1:5" ht="30">
      <c r="A74" s="3" t="s">
        <v>1404</v>
      </c>
      <c r="B74" s="4" t="s">
        <v>7</v>
      </c>
      <c r="C74" s="4"/>
      <c r="D74" s="4" t="s">
        <v>7</v>
      </c>
      <c r="E74" s="4"/>
    </row>
    <row r="75" spans="1:5">
      <c r="A75" s="2" t="s">
        <v>446</v>
      </c>
      <c r="B75" s="6">
        <v>4987</v>
      </c>
      <c r="C75" s="4"/>
      <c r="D75" s="6">
        <v>4747</v>
      </c>
      <c r="E75" s="4"/>
    </row>
    <row r="76" spans="1:5">
      <c r="A76" s="2" t="s">
        <v>90</v>
      </c>
      <c r="B76" s="6">
        <v>-2176</v>
      </c>
      <c r="C76" s="4"/>
      <c r="D76" s="6">
        <v>-2079</v>
      </c>
      <c r="E76" s="4"/>
    </row>
    <row r="77" spans="1:5">
      <c r="A77" s="2" t="s">
        <v>91</v>
      </c>
      <c r="B77" s="6">
        <v>2811</v>
      </c>
      <c r="C77" s="4"/>
      <c r="D77" s="6">
        <v>2668</v>
      </c>
      <c r="E77" s="4"/>
    </row>
    <row r="78" spans="1:5">
      <c r="A78" s="2" t="s">
        <v>1407</v>
      </c>
      <c r="B78" s="340">
        <v>3.5999999999999997E-2</v>
      </c>
      <c r="C78" s="4"/>
      <c r="D78" s="340">
        <v>3.5999999999999997E-2</v>
      </c>
      <c r="E78" s="4"/>
    </row>
    <row r="79" spans="1:5">
      <c r="A79" s="2" t="s">
        <v>1408</v>
      </c>
      <c r="B79" s="4" t="s">
        <v>1409</v>
      </c>
      <c r="C79" s="4"/>
      <c r="D79" s="4" t="s">
        <v>1409</v>
      </c>
      <c r="E79" s="4"/>
    </row>
    <row r="80" spans="1:5">
      <c r="A80" s="2" t="s">
        <v>1419</v>
      </c>
      <c r="B80" s="4" t="s">
        <v>7</v>
      </c>
      <c r="C80" s="4"/>
      <c r="D80" s="4" t="s">
        <v>7</v>
      </c>
      <c r="E80" s="4"/>
    </row>
    <row r="81" spans="1:5" ht="30">
      <c r="A81" s="3" t="s">
        <v>1404</v>
      </c>
      <c r="B81" s="4" t="s">
        <v>7</v>
      </c>
      <c r="C81" s="4"/>
      <c r="D81" s="4" t="s">
        <v>7</v>
      </c>
      <c r="E81" s="4"/>
    </row>
    <row r="82" spans="1:5">
      <c r="A82" s="2" t="s">
        <v>446</v>
      </c>
      <c r="B82" s="6">
        <v>3111</v>
      </c>
      <c r="C82" s="4"/>
      <c r="D82" s="6">
        <v>3088</v>
      </c>
      <c r="E82" s="4"/>
    </row>
    <row r="83" spans="1:5">
      <c r="A83" s="2" t="s">
        <v>90</v>
      </c>
      <c r="B83" s="6">
        <v>-1135</v>
      </c>
      <c r="C83" s="4"/>
      <c r="D83" s="6">
        <v>-1119</v>
      </c>
      <c r="E83" s="4"/>
    </row>
    <row r="84" spans="1:5">
      <c r="A84" s="2" t="s">
        <v>91</v>
      </c>
      <c r="B84" s="6">
        <v>1976</v>
      </c>
      <c r="C84" s="4"/>
      <c r="D84" s="6">
        <v>1969</v>
      </c>
      <c r="E84" s="4"/>
    </row>
    <row r="85" spans="1:5">
      <c r="A85" s="2" t="s">
        <v>1407</v>
      </c>
      <c r="B85" s="340">
        <v>3.1E-2</v>
      </c>
      <c r="C85" s="4"/>
      <c r="D85" s="340">
        <v>3.1E-2</v>
      </c>
      <c r="E85" s="4"/>
    </row>
    <row r="86" spans="1:5">
      <c r="A86" s="2" t="s">
        <v>1408</v>
      </c>
      <c r="B86" s="4" t="s">
        <v>1409</v>
      </c>
      <c r="C86" s="4"/>
      <c r="D86" s="4" t="s">
        <v>1409</v>
      </c>
      <c r="E86" s="4"/>
    </row>
    <row r="87" spans="1:5" ht="30">
      <c r="A87" s="2" t="s">
        <v>1420</v>
      </c>
      <c r="B87" s="4" t="s">
        <v>7</v>
      </c>
      <c r="C87" s="4"/>
      <c r="D87" s="4" t="s">
        <v>7</v>
      </c>
      <c r="E87" s="4"/>
    </row>
    <row r="88" spans="1:5" ht="30">
      <c r="A88" s="3" t="s">
        <v>1404</v>
      </c>
      <c r="B88" s="4" t="s">
        <v>7</v>
      </c>
      <c r="C88" s="4"/>
      <c r="D88" s="4" t="s">
        <v>7</v>
      </c>
      <c r="E88" s="4"/>
    </row>
    <row r="89" spans="1:5">
      <c r="A89" s="2" t="s">
        <v>446</v>
      </c>
      <c r="B89" s="6">
        <v>1666</v>
      </c>
      <c r="C89" s="4"/>
      <c r="D89" s="6">
        <v>1466</v>
      </c>
      <c r="E89" s="4"/>
    </row>
    <row r="90" spans="1:5">
      <c r="A90" s="2" t="s">
        <v>90</v>
      </c>
      <c r="B90" s="4">
        <v>-914</v>
      </c>
      <c r="C90" s="4"/>
      <c r="D90" s="4">
        <v>-810</v>
      </c>
      <c r="E90" s="4"/>
    </row>
    <row r="91" spans="1:5">
      <c r="A91" s="2" t="s">
        <v>91</v>
      </c>
      <c r="B91" s="4">
        <v>752</v>
      </c>
      <c r="C91" s="4"/>
      <c r="D91" s="4">
        <v>656</v>
      </c>
      <c r="E91" s="4"/>
    </row>
    <row r="92" spans="1:5">
      <c r="A92" s="2" t="s">
        <v>1407</v>
      </c>
      <c r="B92" s="340">
        <v>7.0999999999999994E-2</v>
      </c>
      <c r="C92" s="4"/>
      <c r="D92" s="340">
        <v>7.0999999999999994E-2</v>
      </c>
      <c r="E92" s="4"/>
    </row>
    <row r="93" spans="1:5">
      <c r="A93" s="2" t="s">
        <v>1408</v>
      </c>
      <c r="B93" s="4" t="s">
        <v>1409</v>
      </c>
      <c r="C93" s="4"/>
      <c r="D93" s="4" t="s">
        <v>1409</v>
      </c>
      <c r="E93" s="4"/>
    </row>
    <row r="94" spans="1:5">
      <c r="A94" s="2" t="s">
        <v>1421</v>
      </c>
      <c r="B94" s="4" t="s">
        <v>7</v>
      </c>
      <c r="C94" s="4"/>
      <c r="D94" s="4" t="s">
        <v>7</v>
      </c>
      <c r="E94" s="4"/>
    </row>
    <row r="95" spans="1:5" ht="30">
      <c r="A95" s="3" t="s">
        <v>1404</v>
      </c>
      <c r="B95" s="4" t="s">
        <v>7</v>
      </c>
      <c r="C95" s="4"/>
      <c r="D95" s="4" t="s">
        <v>7</v>
      </c>
      <c r="E95" s="4"/>
    </row>
    <row r="96" spans="1:5">
      <c r="A96" s="2" t="s">
        <v>446</v>
      </c>
      <c r="B96" s="6">
        <v>1842</v>
      </c>
      <c r="C96" s="4"/>
      <c r="D96" s="6">
        <v>1745</v>
      </c>
      <c r="E96" s="4"/>
    </row>
    <row r="97" spans="1:5">
      <c r="A97" s="2" t="s">
        <v>91</v>
      </c>
      <c r="B97" s="6">
        <v>1842</v>
      </c>
      <c r="C97" s="4"/>
      <c r="D97" s="6">
        <v>1745</v>
      </c>
      <c r="E97" s="4"/>
    </row>
    <row r="98" spans="1:5">
      <c r="A98" s="2" t="s">
        <v>1422</v>
      </c>
      <c r="B98" s="4" t="s">
        <v>7</v>
      </c>
      <c r="C98" s="4"/>
      <c r="D98" s="4" t="s">
        <v>7</v>
      </c>
      <c r="E98" s="4"/>
    </row>
    <row r="99" spans="1:5" ht="30">
      <c r="A99" s="3" t="s">
        <v>1404</v>
      </c>
      <c r="B99" s="4" t="s">
        <v>7</v>
      </c>
      <c r="C99" s="4"/>
      <c r="D99" s="4" t="s">
        <v>7</v>
      </c>
      <c r="E99" s="4"/>
    </row>
    <row r="100" spans="1:5">
      <c r="A100" s="2" t="s">
        <v>446</v>
      </c>
      <c r="B100" s="4">
        <v>854</v>
      </c>
      <c r="C100" s="4"/>
      <c r="D100" s="4">
        <v>602</v>
      </c>
      <c r="E100" s="4"/>
    </row>
    <row r="101" spans="1:5">
      <c r="A101" s="2" t="s">
        <v>91</v>
      </c>
      <c r="B101" s="4">
        <v>854</v>
      </c>
      <c r="C101" s="4"/>
      <c r="D101" s="4">
        <v>602</v>
      </c>
      <c r="E101" s="4"/>
    </row>
    <row r="102" spans="1:5">
      <c r="A102" s="2" t="s">
        <v>1423</v>
      </c>
      <c r="B102" s="4" t="s">
        <v>7</v>
      </c>
      <c r="C102" s="4"/>
      <c r="D102" s="4" t="s">
        <v>7</v>
      </c>
      <c r="E102" s="4"/>
    </row>
    <row r="103" spans="1:5" ht="30">
      <c r="A103" s="3" t="s">
        <v>1404</v>
      </c>
      <c r="B103" s="4" t="s">
        <v>7</v>
      </c>
      <c r="C103" s="4"/>
      <c r="D103" s="4" t="s">
        <v>7</v>
      </c>
      <c r="E103" s="4"/>
    </row>
    <row r="104" spans="1:5">
      <c r="A104" s="2" t="s">
        <v>446</v>
      </c>
      <c r="B104" s="4">
        <v>106</v>
      </c>
      <c r="C104" s="4"/>
      <c r="D104" s="4">
        <v>212</v>
      </c>
      <c r="E104" s="4"/>
    </row>
    <row r="105" spans="1:5">
      <c r="A105" s="2" t="s">
        <v>90</v>
      </c>
      <c r="B105" s="4">
        <v>-76</v>
      </c>
      <c r="C105" s="4"/>
      <c r="D105" s="4">
        <v>-68</v>
      </c>
      <c r="E105" s="4"/>
    </row>
    <row r="106" spans="1:5">
      <c r="A106" s="2" t="s">
        <v>91</v>
      </c>
      <c r="B106" s="5">
        <v>30</v>
      </c>
      <c r="C106" s="4"/>
      <c r="D106" s="5">
        <v>144</v>
      </c>
      <c r="E106" s="4"/>
    </row>
    <row r="107" spans="1:5">
      <c r="A107" s="2" t="s">
        <v>1408</v>
      </c>
      <c r="B107" s="4" t="s">
        <v>1424</v>
      </c>
      <c r="C107" s="4"/>
      <c r="D107" s="4" t="s">
        <v>1424</v>
      </c>
      <c r="E107" s="4"/>
    </row>
    <row r="108" spans="1:5" ht="30">
      <c r="A108" s="2" t="s">
        <v>1425</v>
      </c>
      <c r="B108" s="4" t="s">
        <v>7</v>
      </c>
      <c r="C108" s="4"/>
      <c r="D108" s="4" t="s">
        <v>7</v>
      </c>
      <c r="E108" s="4"/>
    </row>
    <row r="109" spans="1:5" ht="30">
      <c r="A109" s="3" t="s">
        <v>1404</v>
      </c>
      <c r="B109" s="4" t="s">
        <v>7</v>
      </c>
      <c r="C109" s="4"/>
      <c r="D109" s="4" t="s">
        <v>7</v>
      </c>
      <c r="E109" s="4"/>
    </row>
    <row r="110" spans="1:5">
      <c r="A110" s="2" t="s">
        <v>1426</v>
      </c>
      <c r="B110" s="4" t="s">
        <v>1427</v>
      </c>
      <c r="C110" s="4"/>
      <c r="D110" s="4" t="s">
        <v>1427</v>
      </c>
      <c r="E110" s="4"/>
    </row>
    <row r="111" spans="1:5" ht="30">
      <c r="A111" s="2" t="s">
        <v>1428</v>
      </c>
      <c r="B111" s="4" t="s">
        <v>7</v>
      </c>
      <c r="C111" s="4"/>
      <c r="D111" s="4" t="s">
        <v>7</v>
      </c>
      <c r="E111" s="4"/>
    </row>
    <row r="112" spans="1:5" ht="30">
      <c r="A112" s="3" t="s">
        <v>1404</v>
      </c>
      <c r="B112" s="4" t="s">
        <v>7</v>
      </c>
      <c r="C112" s="4"/>
      <c r="D112" s="4" t="s">
        <v>7</v>
      </c>
      <c r="E112" s="4"/>
    </row>
    <row r="113" spans="1:5">
      <c r="A113" s="2" t="s">
        <v>1426</v>
      </c>
      <c r="B113" s="4" t="s">
        <v>1427</v>
      </c>
      <c r="C113" s="4"/>
      <c r="D113" s="4" t="s">
        <v>7</v>
      </c>
      <c r="E113" s="4"/>
    </row>
    <row r="114" spans="1:5" ht="30">
      <c r="A114" s="2" t="s">
        <v>1429</v>
      </c>
      <c r="B114" s="4" t="s">
        <v>7</v>
      </c>
      <c r="C114" s="4"/>
      <c r="D114" s="4" t="s">
        <v>7</v>
      </c>
      <c r="E114" s="4"/>
    </row>
    <row r="115" spans="1:5" ht="30">
      <c r="A115" s="3" t="s">
        <v>1404</v>
      </c>
      <c r="B115" s="4" t="s">
        <v>7</v>
      </c>
      <c r="C115" s="4"/>
      <c r="D115" s="4" t="s">
        <v>7</v>
      </c>
      <c r="E115" s="4"/>
    </row>
    <row r="116" spans="1:5">
      <c r="A116" s="2" t="s">
        <v>1426</v>
      </c>
      <c r="B116" s="4" t="s">
        <v>1307</v>
      </c>
      <c r="C116" s="4"/>
      <c r="D116" s="4" t="s">
        <v>1307</v>
      </c>
      <c r="E116" s="4"/>
    </row>
    <row r="117" spans="1:5" ht="30">
      <c r="A117" s="2" t="s">
        <v>1430</v>
      </c>
      <c r="B117" s="4" t="s">
        <v>7</v>
      </c>
      <c r="C117" s="4"/>
      <c r="D117" s="4" t="s">
        <v>7</v>
      </c>
      <c r="E117" s="4"/>
    </row>
    <row r="118" spans="1:5" ht="30">
      <c r="A118" s="3" t="s">
        <v>1404</v>
      </c>
      <c r="B118" s="4" t="s">
        <v>7</v>
      </c>
      <c r="C118" s="4"/>
      <c r="D118" s="4" t="s">
        <v>7</v>
      </c>
      <c r="E118" s="4"/>
    </row>
    <row r="119" spans="1:5">
      <c r="A119" s="2" t="s">
        <v>1426</v>
      </c>
      <c r="B119" s="4" t="s">
        <v>1431</v>
      </c>
      <c r="C119" s="4"/>
      <c r="D119" s="4" t="s">
        <v>1431</v>
      </c>
      <c r="E119" s="4"/>
    </row>
    <row r="120" spans="1:5" ht="30">
      <c r="A120" s="2" t="s">
        <v>1432</v>
      </c>
      <c r="B120" s="4" t="s">
        <v>7</v>
      </c>
      <c r="C120" s="4"/>
      <c r="D120" s="4" t="s">
        <v>7</v>
      </c>
      <c r="E120" s="4"/>
    </row>
    <row r="121" spans="1:5" ht="30">
      <c r="A121" s="3" t="s">
        <v>1404</v>
      </c>
      <c r="B121" s="4" t="s">
        <v>7</v>
      </c>
      <c r="C121" s="4"/>
      <c r="D121" s="4" t="s">
        <v>7</v>
      </c>
      <c r="E121" s="4"/>
    </row>
    <row r="122" spans="1:5">
      <c r="A122" s="2" t="s">
        <v>1426</v>
      </c>
      <c r="B122" s="4" t="s">
        <v>1433</v>
      </c>
      <c r="C122" s="4"/>
      <c r="D122" s="4" t="s">
        <v>1433</v>
      </c>
      <c r="E122" s="4"/>
    </row>
    <row r="123" spans="1:5" ht="30">
      <c r="A123" s="2" t="s">
        <v>1434</v>
      </c>
      <c r="B123" s="4" t="s">
        <v>7</v>
      </c>
      <c r="C123" s="4"/>
      <c r="D123" s="4" t="s">
        <v>7</v>
      </c>
      <c r="E123" s="4"/>
    </row>
    <row r="124" spans="1:5" ht="30">
      <c r="A124" s="3" t="s">
        <v>1404</v>
      </c>
      <c r="B124" s="4" t="s">
        <v>7</v>
      </c>
      <c r="C124" s="4"/>
      <c r="D124" s="4" t="s">
        <v>7</v>
      </c>
      <c r="E124" s="4"/>
    </row>
    <row r="125" spans="1:5">
      <c r="A125" s="2" t="s">
        <v>1426</v>
      </c>
      <c r="B125" s="4" t="s">
        <v>1433</v>
      </c>
      <c r="C125" s="4"/>
      <c r="D125" s="4" t="s">
        <v>7</v>
      </c>
      <c r="E125" s="4"/>
    </row>
    <row r="126" spans="1:5" ht="30">
      <c r="A126" s="2" t="s">
        <v>1435</v>
      </c>
      <c r="B126" s="4" t="s">
        <v>7</v>
      </c>
      <c r="C126" s="4"/>
      <c r="D126" s="4" t="s">
        <v>7</v>
      </c>
      <c r="E126" s="4"/>
    </row>
    <row r="127" spans="1:5" ht="30">
      <c r="A127" s="3" t="s">
        <v>1404</v>
      </c>
      <c r="B127" s="4" t="s">
        <v>7</v>
      </c>
      <c r="C127" s="4"/>
      <c r="D127" s="4" t="s">
        <v>7</v>
      </c>
      <c r="E127" s="4"/>
    </row>
    <row r="128" spans="1:5">
      <c r="A128" s="2" t="s">
        <v>1426</v>
      </c>
      <c r="B128" s="4" t="s">
        <v>1436</v>
      </c>
      <c r="C128" s="4"/>
      <c r="D128" s="4" t="s">
        <v>1436</v>
      </c>
      <c r="E128" s="4"/>
    </row>
    <row r="129" spans="1:5" ht="30">
      <c r="A129" s="2" t="s">
        <v>1437</v>
      </c>
      <c r="B129" s="4" t="s">
        <v>7</v>
      </c>
      <c r="C129" s="4"/>
      <c r="D129" s="4" t="s">
        <v>7</v>
      </c>
      <c r="E129" s="4"/>
    </row>
    <row r="130" spans="1:5" ht="30">
      <c r="A130" s="3" t="s">
        <v>1404</v>
      </c>
      <c r="B130" s="4" t="s">
        <v>7</v>
      </c>
      <c r="C130" s="4"/>
      <c r="D130" s="4" t="s">
        <v>7</v>
      </c>
      <c r="E130" s="4"/>
    </row>
    <row r="131" spans="1:5">
      <c r="A131" s="2" t="s">
        <v>1426</v>
      </c>
      <c r="B131" s="4" t="s">
        <v>1436</v>
      </c>
      <c r="C131" s="4"/>
      <c r="D131" s="4" t="s">
        <v>7</v>
      </c>
      <c r="E131" s="4"/>
    </row>
    <row r="132" spans="1:5" ht="30">
      <c r="A132" s="2" t="s">
        <v>1438</v>
      </c>
      <c r="B132" s="4" t="s">
        <v>7</v>
      </c>
      <c r="C132" s="4"/>
      <c r="D132" s="4" t="s">
        <v>7</v>
      </c>
      <c r="E132" s="4"/>
    </row>
    <row r="133" spans="1:5" ht="30">
      <c r="A133" s="3" t="s">
        <v>1404</v>
      </c>
      <c r="B133" s="4" t="s">
        <v>7</v>
      </c>
      <c r="C133" s="4"/>
      <c r="D133" s="4" t="s">
        <v>7</v>
      </c>
      <c r="E133" s="4"/>
    </row>
    <row r="134" spans="1:5">
      <c r="A134" s="2" t="s">
        <v>1426</v>
      </c>
      <c r="B134" s="4" t="s">
        <v>1439</v>
      </c>
      <c r="C134" s="4"/>
      <c r="D134" s="4" t="s">
        <v>1439</v>
      </c>
      <c r="E134" s="4"/>
    </row>
    <row r="135" spans="1:5">
      <c r="A135" s="11"/>
      <c r="B135" s="11"/>
      <c r="C135" s="11"/>
      <c r="D135" s="11"/>
      <c r="E135" s="11"/>
    </row>
    <row r="136" spans="1:5" ht="30" customHeight="1">
      <c r="A136" s="2" t="s">
        <v>38</v>
      </c>
      <c r="B136" s="12" t="s">
        <v>59</v>
      </c>
      <c r="C136" s="12"/>
      <c r="D136" s="12"/>
      <c r="E136" s="12"/>
    </row>
  </sheetData>
  <mergeCells count="5">
    <mergeCell ref="B1:E1"/>
    <mergeCell ref="B2:C2"/>
    <mergeCell ref="D2:E2"/>
    <mergeCell ref="A135:E135"/>
    <mergeCell ref="B136:E13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7" customWidth="1"/>
    <col min="3" max="3" width="9.5703125" customWidth="1"/>
    <col min="4" max="4" width="27" customWidth="1"/>
    <col min="5" max="5" width="9.5703125" customWidth="1"/>
    <col min="6" max="6" width="27" customWidth="1"/>
    <col min="7" max="7" width="9.5703125" customWidth="1"/>
  </cols>
  <sheetData>
    <row r="1" spans="1:7" ht="15" customHeight="1">
      <c r="A1" s="1" t="s">
        <v>118</v>
      </c>
      <c r="B1" s="10" t="s">
        <v>2</v>
      </c>
      <c r="C1" s="10"/>
      <c r="D1" s="10"/>
      <c r="E1" s="10"/>
      <c r="F1" s="10"/>
      <c r="G1" s="10"/>
    </row>
    <row r="2" spans="1:7" ht="15" customHeight="1">
      <c r="A2" s="1" t="s">
        <v>61</v>
      </c>
      <c r="B2" s="10" t="s">
        <v>3</v>
      </c>
      <c r="C2" s="10"/>
      <c r="D2" s="10" t="s">
        <v>34</v>
      </c>
      <c r="E2" s="10"/>
      <c r="F2" s="10" t="s">
        <v>35</v>
      </c>
      <c r="G2" s="10"/>
    </row>
    <row r="3" spans="1:7">
      <c r="A3" s="3" t="s">
        <v>119</v>
      </c>
      <c r="B3" s="4" t="s">
        <v>7</v>
      </c>
      <c r="C3" s="4"/>
      <c r="D3" s="4" t="s">
        <v>7</v>
      </c>
      <c r="E3" s="4"/>
      <c r="F3" s="4" t="s">
        <v>7</v>
      </c>
      <c r="G3" s="4"/>
    </row>
    <row r="4" spans="1:7" ht="17.25">
      <c r="A4" s="2" t="s">
        <v>51</v>
      </c>
      <c r="B4" s="5">
        <v>1864</v>
      </c>
      <c r="C4" s="4"/>
      <c r="D4" s="5">
        <v>1863</v>
      </c>
      <c r="E4" s="8" t="s">
        <v>38</v>
      </c>
      <c r="F4" s="5">
        <v>1854</v>
      </c>
      <c r="G4" s="8" t="s">
        <v>38</v>
      </c>
    </row>
    <row r="5" spans="1:7" ht="30">
      <c r="A5" s="3" t="s">
        <v>120</v>
      </c>
      <c r="B5" s="4" t="s">
        <v>7</v>
      </c>
      <c r="C5" s="4"/>
      <c r="D5" s="4" t="s">
        <v>7</v>
      </c>
      <c r="E5" s="4"/>
      <c r="F5" s="4" t="s">
        <v>7</v>
      </c>
      <c r="G5" s="4"/>
    </row>
    <row r="6" spans="1:7" ht="17.25">
      <c r="A6" s="2" t="s">
        <v>43</v>
      </c>
      <c r="B6" s="6">
        <v>1104</v>
      </c>
      <c r="C6" s="4"/>
      <c r="D6" s="6">
        <v>1059</v>
      </c>
      <c r="E6" s="8" t="s">
        <v>38</v>
      </c>
      <c r="F6" s="4">
        <v>976</v>
      </c>
      <c r="G6" s="8" t="s">
        <v>38</v>
      </c>
    </row>
    <row r="7" spans="1:7" ht="17.25">
      <c r="A7" s="2" t="s">
        <v>86</v>
      </c>
      <c r="B7" s="4">
        <v>300</v>
      </c>
      <c r="C7" s="4"/>
      <c r="D7" s="4">
        <v>592</v>
      </c>
      <c r="E7" s="8" t="s">
        <v>38</v>
      </c>
      <c r="F7" s="4">
        <v>609</v>
      </c>
      <c r="G7" s="8" t="s">
        <v>38</v>
      </c>
    </row>
    <row r="8" spans="1:7" ht="30">
      <c r="A8" s="2" t="s">
        <v>121</v>
      </c>
      <c r="B8" s="4">
        <v>0</v>
      </c>
      <c r="C8" s="4"/>
      <c r="D8" s="4">
        <v>-275</v>
      </c>
      <c r="E8" s="8" t="s">
        <v>38</v>
      </c>
      <c r="F8" s="4">
        <v>0</v>
      </c>
      <c r="G8" s="8" t="s">
        <v>38</v>
      </c>
    </row>
    <row r="9" spans="1:7" ht="17.25">
      <c r="A9" s="2" t="s">
        <v>122</v>
      </c>
      <c r="B9" s="4">
        <v>-70</v>
      </c>
      <c r="C9" s="4"/>
      <c r="D9" s="4">
        <v>-166</v>
      </c>
      <c r="E9" s="8" t="s">
        <v>38</v>
      </c>
      <c r="F9" s="4">
        <v>-25</v>
      </c>
      <c r="G9" s="8" t="s">
        <v>38</v>
      </c>
    </row>
    <row r="10" spans="1:7" ht="17.25">
      <c r="A10" s="2" t="s">
        <v>123</v>
      </c>
      <c r="B10" s="4">
        <v>-35</v>
      </c>
      <c r="C10" s="4"/>
      <c r="D10" s="4">
        <v>-64</v>
      </c>
      <c r="E10" s="8" t="s">
        <v>38</v>
      </c>
      <c r="F10" s="4">
        <v>-10</v>
      </c>
      <c r="G10" s="8" t="s">
        <v>38</v>
      </c>
    </row>
    <row r="11" spans="1:7" ht="30">
      <c r="A11" s="3" t="s">
        <v>124</v>
      </c>
      <c r="B11" s="4" t="s">
        <v>7</v>
      </c>
      <c r="C11" s="4"/>
      <c r="D11" s="4" t="s">
        <v>7</v>
      </c>
      <c r="E11" s="4"/>
      <c r="F11" s="4" t="s">
        <v>7</v>
      </c>
      <c r="G11" s="4"/>
    </row>
    <row r="12" spans="1:7" ht="17.25">
      <c r="A12" s="2" t="s">
        <v>125</v>
      </c>
      <c r="B12" s="4">
        <v>-6</v>
      </c>
      <c r="C12" s="4"/>
      <c r="D12" s="4">
        <v>61</v>
      </c>
      <c r="E12" s="8" t="s">
        <v>38</v>
      </c>
      <c r="F12" s="4">
        <v>-117</v>
      </c>
      <c r="G12" s="8" t="s">
        <v>38</v>
      </c>
    </row>
    <row r="13" spans="1:7" ht="17.25">
      <c r="A13" s="2" t="s">
        <v>87</v>
      </c>
      <c r="B13" s="4">
        <v>36</v>
      </c>
      <c r="C13" s="4"/>
      <c r="D13" s="4">
        <v>-32</v>
      </c>
      <c r="E13" s="8" t="s">
        <v>38</v>
      </c>
      <c r="F13" s="4">
        <v>-23</v>
      </c>
      <c r="G13" s="8" t="s">
        <v>38</v>
      </c>
    </row>
    <row r="14" spans="1:7" ht="17.25">
      <c r="A14" s="2" t="s">
        <v>95</v>
      </c>
      <c r="B14" s="4">
        <v>28</v>
      </c>
      <c r="C14" s="4"/>
      <c r="D14" s="4">
        <v>-4</v>
      </c>
      <c r="E14" s="8" t="s">
        <v>38</v>
      </c>
      <c r="F14" s="4">
        <v>76</v>
      </c>
      <c r="G14" s="8" t="s">
        <v>38</v>
      </c>
    </row>
    <row r="15" spans="1:7" ht="17.25">
      <c r="A15" s="2" t="s">
        <v>98</v>
      </c>
      <c r="B15" s="4">
        <v>-67</v>
      </c>
      <c r="C15" s="4"/>
      <c r="D15" s="4">
        <v>-14</v>
      </c>
      <c r="E15" s="8" t="s">
        <v>38</v>
      </c>
      <c r="F15" s="4">
        <v>116</v>
      </c>
      <c r="G15" s="8" t="s">
        <v>38</v>
      </c>
    </row>
    <row r="16" spans="1:7" ht="17.25">
      <c r="A16" s="2" t="s">
        <v>99</v>
      </c>
      <c r="B16" s="4">
        <v>113</v>
      </c>
      <c r="C16" s="4"/>
      <c r="D16" s="4">
        <v>-74</v>
      </c>
      <c r="E16" s="8" t="s">
        <v>38</v>
      </c>
      <c r="F16" s="4">
        <v>35</v>
      </c>
      <c r="G16" s="8" t="s">
        <v>38</v>
      </c>
    </row>
    <row r="17" spans="1:7" ht="30">
      <c r="A17" s="2" t="s">
        <v>126</v>
      </c>
      <c r="B17" s="6">
        <v>3267</v>
      </c>
      <c r="C17" s="4"/>
      <c r="D17" s="6">
        <v>2946</v>
      </c>
      <c r="E17" s="8" t="s">
        <v>38</v>
      </c>
      <c r="F17" s="6">
        <v>3491</v>
      </c>
      <c r="G17" s="8" t="s">
        <v>38</v>
      </c>
    </row>
    <row r="18" spans="1:7">
      <c r="A18" s="3" t="s">
        <v>127</v>
      </c>
      <c r="B18" s="4" t="s">
        <v>7</v>
      </c>
      <c r="C18" s="4"/>
      <c r="D18" s="4" t="s">
        <v>7</v>
      </c>
      <c r="E18" s="4"/>
      <c r="F18" s="4" t="s">
        <v>7</v>
      </c>
      <c r="G18" s="4"/>
    </row>
    <row r="19" spans="1:7" ht="17.25">
      <c r="A19" s="2" t="s">
        <v>128</v>
      </c>
      <c r="B19" s="6">
        <v>-2313</v>
      </c>
      <c r="C19" s="4"/>
      <c r="D19" s="6">
        <v>-2341</v>
      </c>
      <c r="E19" s="8" t="s">
        <v>38</v>
      </c>
      <c r="F19" s="6">
        <v>-2297</v>
      </c>
      <c r="G19" s="8" t="s">
        <v>38</v>
      </c>
    </row>
    <row r="20" spans="1:7" ht="17.25">
      <c r="A20" s="2" t="s">
        <v>129</v>
      </c>
      <c r="B20" s="6">
        <v>-1256</v>
      </c>
      <c r="C20" s="4"/>
      <c r="D20" s="4">
        <v>-633</v>
      </c>
      <c r="E20" s="8" t="s">
        <v>38</v>
      </c>
      <c r="F20" s="4">
        <v>-492</v>
      </c>
      <c r="G20" s="8" t="s">
        <v>38</v>
      </c>
    </row>
    <row r="21" spans="1:7" ht="30">
      <c r="A21" s="2" t="s">
        <v>130</v>
      </c>
      <c r="B21" s="6">
        <v>1401</v>
      </c>
      <c r="C21" s="4"/>
      <c r="D21" s="4">
        <v>581</v>
      </c>
      <c r="E21" s="8" t="s">
        <v>38</v>
      </c>
      <c r="F21" s="4">
        <v>74</v>
      </c>
      <c r="G21" s="8" t="s">
        <v>38</v>
      </c>
    </row>
    <row r="22" spans="1:7" ht="17.25">
      <c r="A22" s="2" t="s">
        <v>131</v>
      </c>
      <c r="B22" s="4">
        <v>53</v>
      </c>
      <c r="C22" s="4"/>
      <c r="D22" s="4">
        <v>186</v>
      </c>
      <c r="E22" s="8" t="s">
        <v>38</v>
      </c>
      <c r="F22" s="4">
        <v>240</v>
      </c>
      <c r="G22" s="8" t="s">
        <v>38</v>
      </c>
    </row>
    <row r="23" spans="1:7" ht="17.25">
      <c r="A23" s="2" t="s">
        <v>132</v>
      </c>
      <c r="B23" s="4">
        <v>-112</v>
      </c>
      <c r="C23" s="4"/>
      <c r="D23" s="4">
        <v>-70</v>
      </c>
      <c r="E23" s="8" t="s">
        <v>38</v>
      </c>
      <c r="F23" s="4">
        <v>-112</v>
      </c>
      <c r="G23" s="8" t="s">
        <v>38</v>
      </c>
    </row>
    <row r="24" spans="1:7" ht="17.25">
      <c r="A24" s="2" t="s">
        <v>133</v>
      </c>
      <c r="B24" s="6">
        <v>-2227</v>
      </c>
      <c r="C24" s="4"/>
      <c r="D24" s="6">
        <v>-2277</v>
      </c>
      <c r="E24" s="8" t="s">
        <v>38</v>
      </c>
      <c r="F24" s="6">
        <v>-2587</v>
      </c>
      <c r="G24" s="8" t="s">
        <v>38</v>
      </c>
    </row>
    <row r="25" spans="1:7">
      <c r="A25" s="3" t="s">
        <v>134</v>
      </c>
      <c r="B25" s="4" t="s">
        <v>7</v>
      </c>
      <c r="C25" s="4"/>
      <c r="D25" s="4" t="s">
        <v>7</v>
      </c>
      <c r="E25" s="4"/>
      <c r="F25" s="4" t="s">
        <v>7</v>
      </c>
      <c r="G25" s="4"/>
    </row>
    <row r="26" spans="1:7" ht="17.25">
      <c r="A26" s="2" t="s">
        <v>135</v>
      </c>
      <c r="B26" s="4">
        <v>500</v>
      </c>
      <c r="C26" s="4"/>
      <c r="D26" s="6">
        <v>1100</v>
      </c>
      <c r="E26" s="8" t="s">
        <v>38</v>
      </c>
      <c r="F26" s="6">
        <v>1200</v>
      </c>
      <c r="G26" s="8" t="s">
        <v>38</v>
      </c>
    </row>
    <row r="27" spans="1:7" ht="17.25">
      <c r="A27" s="2" t="s">
        <v>136</v>
      </c>
      <c r="B27" s="4">
        <v>-780</v>
      </c>
      <c r="C27" s="4"/>
      <c r="D27" s="4">
        <v>-508</v>
      </c>
      <c r="E27" s="8" t="s">
        <v>38</v>
      </c>
      <c r="F27" s="4">
        <v>-605</v>
      </c>
      <c r="G27" s="8" t="s">
        <v>38</v>
      </c>
    </row>
    <row r="28" spans="1:7" ht="17.25">
      <c r="A28" s="2" t="s">
        <v>137</v>
      </c>
      <c r="B28" s="4">
        <v>-600</v>
      </c>
      <c r="C28" s="4"/>
      <c r="D28" s="4">
        <v>-558</v>
      </c>
      <c r="E28" s="8" t="s">
        <v>38</v>
      </c>
      <c r="F28" s="4">
        <v>-480</v>
      </c>
      <c r="G28" s="8" t="s">
        <v>38</v>
      </c>
    </row>
    <row r="29" spans="1:7" ht="17.25">
      <c r="A29" s="2" t="s">
        <v>138</v>
      </c>
      <c r="B29" s="4">
        <v>9</v>
      </c>
      <c r="C29" s="4"/>
      <c r="D29" s="4">
        <v>14</v>
      </c>
      <c r="E29" s="8" t="s">
        <v>38</v>
      </c>
      <c r="F29" s="4">
        <v>29</v>
      </c>
      <c r="G29" s="8" t="s">
        <v>38</v>
      </c>
    </row>
    <row r="30" spans="1:7" ht="17.25">
      <c r="A30" s="2" t="s">
        <v>139</v>
      </c>
      <c r="B30" s="4">
        <v>-353</v>
      </c>
      <c r="C30" s="4"/>
      <c r="D30" s="4">
        <v>-734</v>
      </c>
      <c r="E30" s="8" t="s">
        <v>38</v>
      </c>
      <c r="F30" s="6">
        <v>-1564</v>
      </c>
      <c r="G30" s="8" t="s">
        <v>38</v>
      </c>
    </row>
    <row r="31" spans="1:7" ht="17.25">
      <c r="A31" s="2" t="s">
        <v>140</v>
      </c>
      <c r="B31" s="4">
        <v>-8</v>
      </c>
      <c r="C31" s="4"/>
      <c r="D31" s="4">
        <v>18</v>
      </c>
      <c r="E31" s="8" t="s">
        <v>38</v>
      </c>
      <c r="F31" s="4">
        <v>7</v>
      </c>
      <c r="G31" s="8" t="s">
        <v>38</v>
      </c>
    </row>
    <row r="32" spans="1:7" ht="17.25">
      <c r="A32" s="2" t="s">
        <v>141</v>
      </c>
      <c r="B32" s="6">
        <v>-1232</v>
      </c>
      <c r="C32" s="4"/>
      <c r="D32" s="4">
        <v>-668</v>
      </c>
      <c r="E32" s="8" t="s">
        <v>38</v>
      </c>
      <c r="F32" s="6">
        <v>-1413</v>
      </c>
      <c r="G32" s="8" t="s">
        <v>38</v>
      </c>
    </row>
    <row r="33" spans="1:7" ht="30">
      <c r="A33" s="2" t="s">
        <v>142</v>
      </c>
      <c r="B33" s="4">
        <v>-192</v>
      </c>
      <c r="C33" s="4"/>
      <c r="D33" s="4">
        <v>1</v>
      </c>
      <c r="E33" s="8" t="s">
        <v>38</v>
      </c>
      <c r="F33" s="4">
        <v>-509</v>
      </c>
      <c r="G33" s="8" t="s">
        <v>38</v>
      </c>
    </row>
    <row r="34" spans="1:7">
      <c r="A34" s="3" t="s">
        <v>143</v>
      </c>
      <c r="B34" s="4" t="s">
        <v>7</v>
      </c>
      <c r="C34" s="4"/>
      <c r="D34" s="4" t="s">
        <v>7</v>
      </c>
      <c r="E34" s="4"/>
      <c r="F34" s="4" t="s">
        <v>7</v>
      </c>
      <c r="G34" s="4"/>
    </row>
    <row r="35" spans="1:7" ht="30">
      <c r="A35" s="2" t="s">
        <v>144</v>
      </c>
      <c r="B35" s="4">
        <v>784</v>
      </c>
      <c r="C35" s="8" t="s">
        <v>38</v>
      </c>
      <c r="D35" s="4">
        <v>783</v>
      </c>
      <c r="E35" s="8" t="s">
        <v>38</v>
      </c>
      <c r="F35" s="6">
        <v>1292</v>
      </c>
      <c r="G35" s="8" t="s">
        <v>38</v>
      </c>
    </row>
    <row r="36" spans="1:7" ht="30">
      <c r="A36" s="2" t="s">
        <v>145</v>
      </c>
      <c r="B36" s="4">
        <v>592</v>
      </c>
      <c r="C36" s="8" t="s">
        <v>38</v>
      </c>
      <c r="D36" s="4">
        <v>784</v>
      </c>
      <c r="E36" s="8" t="s">
        <v>38</v>
      </c>
      <c r="F36" s="4">
        <v>783</v>
      </c>
      <c r="G36" s="8" t="s">
        <v>38</v>
      </c>
    </row>
    <row r="37" spans="1:7" ht="30">
      <c r="A37" s="3" t="s">
        <v>146</v>
      </c>
      <c r="B37" s="4" t="s">
        <v>7</v>
      </c>
      <c r="C37" s="4"/>
      <c r="D37" s="4" t="s">
        <v>7</v>
      </c>
      <c r="E37" s="4"/>
      <c r="F37" s="4" t="s">
        <v>7</v>
      </c>
      <c r="G37" s="4"/>
    </row>
    <row r="38" spans="1:7" ht="30">
      <c r="A38" s="2" t="s">
        <v>147</v>
      </c>
      <c r="B38" s="4">
        <v>595</v>
      </c>
      <c r="C38" s="4"/>
      <c r="D38" s="4">
        <v>592</v>
      </c>
      <c r="E38" s="8" t="s">
        <v>38</v>
      </c>
      <c r="F38" s="4">
        <v>574</v>
      </c>
      <c r="G38" s="8" t="s">
        <v>38</v>
      </c>
    </row>
    <row r="39" spans="1:7" ht="17.25">
      <c r="A39" s="2" t="s">
        <v>148</v>
      </c>
      <c r="B39" s="5">
        <v>824</v>
      </c>
      <c r="C39" s="4"/>
      <c r="D39" s="5">
        <v>506</v>
      </c>
      <c r="E39" s="8" t="s">
        <v>38</v>
      </c>
      <c r="F39" s="5">
        <v>359</v>
      </c>
      <c r="G39" s="8" t="s">
        <v>38</v>
      </c>
    </row>
    <row r="40" spans="1:7">
      <c r="A40" s="11"/>
      <c r="B40" s="11"/>
      <c r="C40" s="11"/>
      <c r="D40" s="11"/>
      <c r="E40" s="11"/>
      <c r="F40" s="11"/>
      <c r="G40" s="11"/>
    </row>
    <row r="41" spans="1:7" ht="15" customHeight="1">
      <c r="A41" s="2" t="s">
        <v>38</v>
      </c>
      <c r="B41" s="12" t="s">
        <v>59</v>
      </c>
      <c r="C41" s="12"/>
      <c r="D41" s="12"/>
      <c r="E41" s="12"/>
      <c r="F41" s="12"/>
      <c r="G41" s="12"/>
    </row>
  </sheetData>
  <mergeCells count="6">
    <mergeCell ref="B1:G1"/>
    <mergeCell ref="B2:C2"/>
    <mergeCell ref="D2:E2"/>
    <mergeCell ref="F2:G2"/>
    <mergeCell ref="A40:G40"/>
    <mergeCell ref="B41:G4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cols>
    <col min="1" max="1" width="36.5703125" bestFit="1" customWidth="1"/>
    <col min="2" max="2" width="28.28515625" customWidth="1"/>
    <col min="3" max="3" width="8.28515625" customWidth="1"/>
    <col min="4" max="4" width="28.28515625" customWidth="1"/>
    <col min="5" max="5" width="8.28515625" customWidth="1"/>
    <col min="6" max="6" width="22.140625" customWidth="1"/>
    <col min="7" max="7" width="14.28515625" customWidth="1"/>
  </cols>
  <sheetData>
    <row r="1" spans="1:7" ht="15" customHeight="1">
      <c r="A1" s="1" t="s">
        <v>1440</v>
      </c>
      <c r="B1" s="10" t="s">
        <v>2</v>
      </c>
      <c r="C1" s="10"/>
      <c r="D1" s="10"/>
      <c r="E1" s="10"/>
      <c r="F1" s="10"/>
      <c r="G1" s="10"/>
    </row>
    <row r="2" spans="1:7" ht="15" customHeight="1">
      <c r="A2" s="1" t="s">
        <v>61</v>
      </c>
      <c r="B2" s="10" t="s">
        <v>3</v>
      </c>
      <c r="C2" s="10"/>
      <c r="D2" s="10" t="s">
        <v>34</v>
      </c>
      <c r="E2" s="10"/>
      <c r="F2" s="10" t="s">
        <v>35</v>
      </c>
      <c r="G2" s="10"/>
    </row>
    <row r="3" spans="1:7">
      <c r="A3" s="3" t="s">
        <v>1441</v>
      </c>
      <c r="B3" s="4" t="s">
        <v>7</v>
      </c>
      <c r="C3" s="4"/>
      <c r="D3" s="4" t="s">
        <v>7</v>
      </c>
      <c r="E3" s="4"/>
      <c r="F3" s="4" t="s">
        <v>7</v>
      </c>
      <c r="G3" s="4"/>
    </row>
    <row r="4" spans="1:7" ht="30">
      <c r="A4" s="2" t="s">
        <v>1442</v>
      </c>
      <c r="B4" s="340">
        <v>0.86</v>
      </c>
      <c r="C4" s="4"/>
      <c r="D4" s="4" t="s">
        <v>7</v>
      </c>
      <c r="E4" s="4"/>
      <c r="F4" s="4" t="s">
        <v>7</v>
      </c>
      <c r="G4" s="4"/>
    </row>
    <row r="5" spans="1:7" ht="17.25">
      <c r="A5" s="2" t="s">
        <v>1443</v>
      </c>
      <c r="B5" s="5">
        <v>37184</v>
      </c>
      <c r="C5" s="8" t="s">
        <v>38</v>
      </c>
      <c r="D5" s="5">
        <v>35279</v>
      </c>
      <c r="E5" s="8" t="s">
        <v>38</v>
      </c>
      <c r="F5" s="4" t="s">
        <v>7</v>
      </c>
      <c r="G5" s="4"/>
    </row>
    <row r="6" spans="1:7" ht="17.25">
      <c r="A6" s="2" t="s">
        <v>1444</v>
      </c>
      <c r="B6" s="6">
        <v>1104</v>
      </c>
      <c r="C6" s="4"/>
      <c r="D6" s="6">
        <v>1059</v>
      </c>
      <c r="E6" s="8" t="s">
        <v>38</v>
      </c>
      <c r="F6" s="4">
        <v>976</v>
      </c>
      <c r="G6" s="8" t="s">
        <v>38</v>
      </c>
    </row>
    <row r="7" spans="1:7">
      <c r="A7" s="3" t="s">
        <v>1445</v>
      </c>
      <c r="B7" s="4" t="s">
        <v>7</v>
      </c>
      <c r="C7" s="4"/>
      <c r="D7" s="4" t="s">
        <v>7</v>
      </c>
      <c r="E7" s="4"/>
      <c r="F7" s="4" t="s">
        <v>7</v>
      </c>
      <c r="G7" s="4"/>
    </row>
    <row r="8" spans="1:7" ht="45">
      <c r="A8" s="2" t="s">
        <v>1446</v>
      </c>
      <c r="B8" s="340">
        <v>0.2</v>
      </c>
      <c r="C8" s="4"/>
      <c r="D8" s="4" t="s">
        <v>7</v>
      </c>
      <c r="E8" s="4"/>
      <c r="F8" s="4" t="s">
        <v>7</v>
      </c>
      <c r="G8" s="4"/>
    </row>
    <row r="9" spans="1:7" ht="45">
      <c r="A9" s="2" t="s">
        <v>1447</v>
      </c>
      <c r="B9" s="340">
        <v>0.8</v>
      </c>
      <c r="C9" s="4"/>
      <c r="D9" s="4" t="s">
        <v>7</v>
      </c>
      <c r="E9" s="4"/>
      <c r="F9" s="4" t="s">
        <v>7</v>
      </c>
      <c r="G9" s="4"/>
    </row>
    <row r="10" spans="1:7">
      <c r="A10" s="2" t="s">
        <v>1405</v>
      </c>
      <c r="B10" s="4" t="s">
        <v>7</v>
      </c>
      <c r="C10" s="4"/>
      <c r="D10" s="4" t="s">
        <v>7</v>
      </c>
      <c r="E10" s="4"/>
      <c r="F10" s="4" t="s">
        <v>7</v>
      </c>
      <c r="G10" s="4"/>
    </row>
    <row r="11" spans="1:7">
      <c r="A11" s="3" t="s">
        <v>1441</v>
      </c>
      <c r="B11" s="4" t="s">
        <v>7</v>
      </c>
      <c r="C11" s="4"/>
      <c r="D11" s="4" t="s">
        <v>7</v>
      </c>
      <c r="E11" s="4"/>
      <c r="F11" s="4" t="s">
        <v>7</v>
      </c>
      <c r="G11" s="4"/>
    </row>
    <row r="12" spans="1:7">
      <c r="A12" s="2" t="s">
        <v>1443</v>
      </c>
      <c r="B12" s="6">
        <v>24618</v>
      </c>
      <c r="C12" s="4"/>
      <c r="D12" s="6">
        <v>23419</v>
      </c>
      <c r="E12" s="4"/>
      <c r="F12" s="4" t="s">
        <v>7</v>
      </c>
      <c r="G12" s="4"/>
    </row>
    <row r="13" spans="1:7">
      <c r="A13" s="2" t="s">
        <v>1448</v>
      </c>
      <c r="B13" s="4" t="s">
        <v>1427</v>
      </c>
      <c r="C13" s="4"/>
      <c r="D13" s="4" t="s">
        <v>7</v>
      </c>
      <c r="E13" s="4"/>
      <c r="F13" s="4" t="s">
        <v>7</v>
      </c>
      <c r="G13" s="4"/>
    </row>
    <row r="14" spans="1:7">
      <c r="A14" s="2" t="s">
        <v>1410</v>
      </c>
      <c r="B14" s="4" t="s">
        <v>7</v>
      </c>
      <c r="C14" s="4"/>
      <c r="D14" s="4" t="s">
        <v>7</v>
      </c>
      <c r="E14" s="4"/>
      <c r="F14" s="4" t="s">
        <v>7</v>
      </c>
      <c r="G14" s="4"/>
    </row>
    <row r="15" spans="1:7">
      <c r="A15" s="3" t="s">
        <v>1441</v>
      </c>
      <c r="B15" s="4" t="s">
        <v>7</v>
      </c>
      <c r="C15" s="4"/>
      <c r="D15" s="4" t="s">
        <v>7</v>
      </c>
      <c r="E15" s="4"/>
      <c r="F15" s="4" t="s">
        <v>7</v>
      </c>
      <c r="G15" s="4"/>
    </row>
    <row r="16" spans="1:7">
      <c r="A16" s="2" t="s">
        <v>1443</v>
      </c>
      <c r="B16" s="6">
        <v>4534</v>
      </c>
      <c r="C16" s="4"/>
      <c r="D16" s="6">
        <v>4287</v>
      </c>
      <c r="E16" s="4"/>
      <c r="F16" s="4" t="s">
        <v>7</v>
      </c>
      <c r="G16" s="4"/>
    </row>
    <row r="17" spans="1:7" ht="30">
      <c r="A17" s="2" t="s">
        <v>1449</v>
      </c>
      <c r="B17" s="4">
        <v>18</v>
      </c>
      <c r="C17" s="4"/>
      <c r="D17" s="4" t="s">
        <v>7</v>
      </c>
      <c r="E17" s="4"/>
      <c r="F17" s="4" t="s">
        <v>7</v>
      </c>
      <c r="G17" s="4"/>
    </row>
    <row r="18" spans="1:7" ht="30">
      <c r="A18" s="2" t="s">
        <v>1450</v>
      </c>
      <c r="B18" s="4" t="s">
        <v>7</v>
      </c>
      <c r="C18" s="4"/>
      <c r="D18" s="4" t="s">
        <v>7</v>
      </c>
      <c r="E18" s="4"/>
      <c r="F18" s="4" t="s">
        <v>7</v>
      </c>
      <c r="G18" s="4"/>
    </row>
    <row r="19" spans="1:7">
      <c r="A19" s="3" t="s">
        <v>1441</v>
      </c>
      <c r="B19" s="4" t="s">
        <v>7</v>
      </c>
      <c r="C19" s="4"/>
      <c r="D19" s="4" t="s">
        <v>7</v>
      </c>
      <c r="E19" s="4"/>
      <c r="F19" s="4" t="s">
        <v>7</v>
      </c>
      <c r="G19" s="4"/>
    </row>
    <row r="20" spans="1:7">
      <c r="A20" s="2" t="s">
        <v>1443</v>
      </c>
      <c r="B20" s="6">
        <v>3654</v>
      </c>
      <c r="C20" s="4"/>
      <c r="D20" s="6">
        <v>3345</v>
      </c>
      <c r="E20" s="4"/>
      <c r="F20" s="4" t="s">
        <v>7</v>
      </c>
      <c r="G20" s="4"/>
    </row>
    <row r="21" spans="1:7">
      <c r="A21" s="2" t="s">
        <v>1411</v>
      </c>
      <c r="B21" s="4" t="s">
        <v>7</v>
      </c>
      <c r="C21" s="4"/>
      <c r="D21" s="4" t="s">
        <v>7</v>
      </c>
      <c r="E21" s="4"/>
      <c r="F21" s="4" t="s">
        <v>7</v>
      </c>
      <c r="G21" s="4"/>
    </row>
    <row r="22" spans="1:7">
      <c r="A22" s="3" t="s">
        <v>1441</v>
      </c>
      <c r="B22" s="4" t="s">
        <v>7</v>
      </c>
      <c r="C22" s="4"/>
      <c r="D22" s="4" t="s">
        <v>7</v>
      </c>
      <c r="E22" s="4"/>
      <c r="F22" s="4" t="s">
        <v>7</v>
      </c>
      <c r="G22" s="4"/>
    </row>
    <row r="23" spans="1:7">
      <c r="A23" s="2" t="s">
        <v>1443</v>
      </c>
      <c r="B23" s="6">
        <v>2425</v>
      </c>
      <c r="C23" s="4"/>
      <c r="D23" s="6">
        <v>2407</v>
      </c>
      <c r="E23" s="4"/>
      <c r="F23" s="4" t="s">
        <v>7</v>
      </c>
      <c r="G23" s="4"/>
    </row>
    <row r="24" spans="1:7">
      <c r="A24" s="2" t="s">
        <v>1417</v>
      </c>
      <c r="B24" s="4" t="s">
        <v>7</v>
      </c>
      <c r="C24" s="4"/>
      <c r="D24" s="4" t="s">
        <v>7</v>
      </c>
      <c r="E24" s="4"/>
      <c r="F24" s="4" t="s">
        <v>7</v>
      </c>
      <c r="G24" s="4"/>
    </row>
    <row r="25" spans="1:7">
      <c r="A25" s="3" t="s">
        <v>1441</v>
      </c>
      <c r="B25" s="4" t="s">
        <v>7</v>
      </c>
      <c r="C25" s="4"/>
      <c r="D25" s="4" t="s">
        <v>7</v>
      </c>
      <c r="E25" s="4"/>
      <c r="F25" s="4" t="s">
        <v>7</v>
      </c>
      <c r="G25" s="4"/>
    </row>
    <row r="26" spans="1:7">
      <c r="A26" s="2" t="s">
        <v>1443</v>
      </c>
      <c r="B26" s="6">
        <v>9764</v>
      </c>
      <c r="C26" s="4"/>
      <c r="D26" s="6">
        <v>9301</v>
      </c>
      <c r="E26" s="4"/>
      <c r="F26" s="4" t="s">
        <v>7</v>
      </c>
      <c r="G26" s="4"/>
    </row>
    <row r="27" spans="1:7">
      <c r="A27" s="2" t="s">
        <v>1448</v>
      </c>
      <c r="B27" s="4" t="s">
        <v>1317</v>
      </c>
      <c r="C27" s="4"/>
      <c r="D27" s="4" t="s">
        <v>7</v>
      </c>
      <c r="E27" s="4"/>
      <c r="F27" s="4" t="s">
        <v>7</v>
      </c>
      <c r="G27" s="4"/>
    </row>
    <row r="28" spans="1:7" ht="30">
      <c r="A28" s="2" t="s">
        <v>1420</v>
      </c>
      <c r="B28" s="4" t="s">
        <v>7</v>
      </c>
      <c r="C28" s="4"/>
      <c r="D28" s="4" t="s">
        <v>7</v>
      </c>
      <c r="E28" s="4"/>
      <c r="F28" s="4" t="s">
        <v>7</v>
      </c>
      <c r="G28" s="4"/>
    </row>
    <row r="29" spans="1:7">
      <c r="A29" s="3" t="s">
        <v>1441</v>
      </c>
      <c r="B29" s="4" t="s">
        <v>7</v>
      </c>
      <c r="C29" s="4"/>
      <c r="D29" s="4" t="s">
        <v>7</v>
      </c>
      <c r="E29" s="4"/>
      <c r="F29" s="4" t="s">
        <v>7</v>
      </c>
      <c r="G29" s="4"/>
    </row>
    <row r="30" spans="1:7">
      <c r="A30" s="2" t="s">
        <v>1443</v>
      </c>
      <c r="B30" s="6">
        <v>1666</v>
      </c>
      <c r="C30" s="4"/>
      <c r="D30" s="6">
        <v>1466</v>
      </c>
      <c r="E30" s="4"/>
      <c r="F30" s="4" t="s">
        <v>7</v>
      </c>
      <c r="G30" s="4"/>
    </row>
    <row r="31" spans="1:7" ht="30">
      <c r="A31" s="2" t="s">
        <v>1451</v>
      </c>
      <c r="B31" s="4" t="s">
        <v>7</v>
      </c>
      <c r="C31" s="4"/>
      <c r="D31" s="4" t="s">
        <v>7</v>
      </c>
      <c r="E31" s="4"/>
      <c r="F31" s="4" t="s">
        <v>7</v>
      </c>
      <c r="G31" s="4"/>
    </row>
    <row r="32" spans="1:7">
      <c r="A32" s="3" t="s">
        <v>1441</v>
      </c>
      <c r="B32" s="4" t="s">
        <v>7</v>
      </c>
      <c r="C32" s="4"/>
      <c r="D32" s="4" t="s">
        <v>7</v>
      </c>
      <c r="E32" s="4"/>
      <c r="F32" s="4" t="s">
        <v>7</v>
      </c>
      <c r="G32" s="4"/>
    </row>
    <row r="33" spans="1:7">
      <c r="A33" s="2" t="s">
        <v>1452</v>
      </c>
      <c r="B33" s="4">
        <v>65</v>
      </c>
      <c r="C33" s="4"/>
      <c r="D33" s="4">
        <v>104</v>
      </c>
      <c r="E33" s="4"/>
      <c r="F33" s="4">
        <v>14</v>
      </c>
      <c r="G33" s="4"/>
    </row>
    <row r="34" spans="1:7" ht="30">
      <c r="A34" s="2" t="s">
        <v>1453</v>
      </c>
      <c r="B34" s="4" t="s">
        <v>7</v>
      </c>
      <c r="C34" s="4"/>
      <c r="D34" s="4" t="s">
        <v>7</v>
      </c>
      <c r="E34" s="4"/>
      <c r="F34" s="4" t="s">
        <v>7</v>
      </c>
      <c r="G34" s="4"/>
    </row>
    <row r="35" spans="1:7">
      <c r="A35" s="3" t="s">
        <v>1441</v>
      </c>
      <c r="B35" s="4" t="s">
        <v>7</v>
      </c>
      <c r="C35" s="4"/>
      <c r="D35" s="4" t="s">
        <v>7</v>
      </c>
      <c r="E35" s="4"/>
      <c r="F35" s="4" t="s">
        <v>7</v>
      </c>
      <c r="G35" s="4"/>
    </row>
    <row r="36" spans="1:7">
      <c r="A36" s="2" t="s">
        <v>1452</v>
      </c>
      <c r="B36" s="4" t="s">
        <v>7</v>
      </c>
      <c r="C36" s="4"/>
      <c r="D36" s="5">
        <v>57</v>
      </c>
      <c r="E36" s="4"/>
      <c r="F36" s="4" t="s">
        <v>7</v>
      </c>
      <c r="G36" s="4"/>
    </row>
    <row r="37" spans="1:7">
      <c r="A37" s="2" t="s">
        <v>1228</v>
      </c>
      <c r="B37" s="4" t="s">
        <v>7</v>
      </c>
      <c r="C37" s="4"/>
      <c r="D37" s="4" t="s">
        <v>7</v>
      </c>
      <c r="E37" s="4"/>
      <c r="F37" s="4" t="s">
        <v>7</v>
      </c>
      <c r="G37" s="4"/>
    </row>
    <row r="38" spans="1:7">
      <c r="A38" s="3" t="s">
        <v>1441</v>
      </c>
      <c r="B38" s="4" t="s">
        <v>7</v>
      </c>
      <c r="C38" s="4"/>
      <c r="D38" s="4" t="s">
        <v>7</v>
      </c>
      <c r="E38" s="4"/>
      <c r="F38" s="4" t="s">
        <v>7</v>
      </c>
      <c r="G38" s="4"/>
    </row>
    <row r="39" spans="1:7" ht="30">
      <c r="A39" s="2" t="s">
        <v>1449</v>
      </c>
      <c r="B39" s="4">
        <v>130</v>
      </c>
      <c r="C39" s="4"/>
      <c r="D39" s="4" t="s">
        <v>7</v>
      </c>
      <c r="E39" s="4"/>
      <c r="F39" s="4" t="s">
        <v>7</v>
      </c>
      <c r="G39" s="4"/>
    </row>
    <row r="40" spans="1:7" ht="30">
      <c r="A40" s="2" t="s">
        <v>1425</v>
      </c>
      <c r="B40" s="4" t="s">
        <v>7</v>
      </c>
      <c r="C40" s="4"/>
      <c r="D40" s="4" t="s">
        <v>7</v>
      </c>
      <c r="E40" s="4"/>
      <c r="F40" s="4" t="s">
        <v>7</v>
      </c>
      <c r="G40" s="4"/>
    </row>
    <row r="41" spans="1:7">
      <c r="A41" s="3" t="s">
        <v>1441</v>
      </c>
      <c r="B41" s="4" t="s">
        <v>7</v>
      </c>
      <c r="C41" s="4"/>
      <c r="D41" s="4" t="s">
        <v>7</v>
      </c>
      <c r="E41" s="4"/>
      <c r="F41" s="4" t="s">
        <v>7</v>
      </c>
      <c r="G41" s="4"/>
    </row>
    <row r="42" spans="1:7">
      <c r="A42" s="2" t="s">
        <v>1426</v>
      </c>
      <c r="B42" s="4" t="s">
        <v>1427</v>
      </c>
      <c r="C42" s="4"/>
      <c r="D42" s="4" t="s">
        <v>1427</v>
      </c>
      <c r="E42" s="4"/>
      <c r="F42" s="4" t="s">
        <v>7</v>
      </c>
      <c r="G42" s="4"/>
    </row>
    <row r="43" spans="1:7" ht="30">
      <c r="A43" s="2" t="s">
        <v>1454</v>
      </c>
      <c r="B43" s="4" t="s">
        <v>7</v>
      </c>
      <c r="C43" s="4"/>
      <c r="D43" s="4" t="s">
        <v>7</v>
      </c>
      <c r="E43" s="4"/>
      <c r="F43" s="4" t="s">
        <v>7</v>
      </c>
      <c r="G43" s="4"/>
    </row>
    <row r="44" spans="1:7">
      <c r="A44" s="3" t="s">
        <v>1441</v>
      </c>
      <c r="B44" s="4" t="s">
        <v>7</v>
      </c>
      <c r="C44" s="4"/>
      <c r="D44" s="4" t="s">
        <v>7</v>
      </c>
      <c r="E44" s="4"/>
      <c r="F44" s="4" t="s">
        <v>7</v>
      </c>
      <c r="G44" s="4"/>
    </row>
    <row r="45" spans="1:7">
      <c r="A45" s="2" t="s">
        <v>1426</v>
      </c>
      <c r="B45" s="4" t="s">
        <v>1427</v>
      </c>
      <c r="C45" s="4"/>
      <c r="D45" s="4" t="s">
        <v>7</v>
      </c>
      <c r="E45" s="4"/>
      <c r="F45" s="4" t="s">
        <v>7</v>
      </c>
      <c r="G45" s="4"/>
    </row>
    <row r="46" spans="1:7" ht="30">
      <c r="A46" s="2" t="s">
        <v>1429</v>
      </c>
      <c r="B46" s="4" t="s">
        <v>7</v>
      </c>
      <c r="C46" s="4"/>
      <c r="D46" s="4" t="s">
        <v>7</v>
      </c>
      <c r="E46" s="4"/>
      <c r="F46" s="4" t="s">
        <v>7</v>
      </c>
      <c r="G46" s="4"/>
    </row>
    <row r="47" spans="1:7">
      <c r="A47" s="3" t="s">
        <v>1441</v>
      </c>
      <c r="B47" s="4" t="s">
        <v>7</v>
      </c>
      <c r="C47" s="4"/>
      <c r="D47" s="4" t="s">
        <v>7</v>
      </c>
      <c r="E47" s="4"/>
      <c r="F47" s="4" t="s">
        <v>7</v>
      </c>
      <c r="G47" s="4"/>
    </row>
    <row r="48" spans="1:7">
      <c r="A48" s="2" t="s">
        <v>1426</v>
      </c>
      <c r="B48" s="4" t="s">
        <v>1307</v>
      </c>
      <c r="C48" s="4"/>
      <c r="D48" s="4" t="s">
        <v>1307</v>
      </c>
      <c r="E48" s="4"/>
      <c r="F48" s="4" t="s">
        <v>7</v>
      </c>
      <c r="G48" s="4"/>
    </row>
    <row r="49" spans="1:7" ht="30">
      <c r="A49" s="2" t="s">
        <v>1455</v>
      </c>
      <c r="B49" s="4" t="s">
        <v>7</v>
      </c>
      <c r="C49" s="4"/>
      <c r="D49" s="4" t="s">
        <v>7</v>
      </c>
      <c r="E49" s="4"/>
      <c r="F49" s="4" t="s">
        <v>7</v>
      </c>
      <c r="G49" s="4"/>
    </row>
    <row r="50" spans="1:7">
      <c r="A50" s="3" t="s">
        <v>1441</v>
      </c>
      <c r="B50" s="4" t="s">
        <v>7</v>
      </c>
      <c r="C50" s="4"/>
      <c r="D50" s="4" t="s">
        <v>7</v>
      </c>
      <c r="E50" s="4"/>
      <c r="F50" s="4" t="s">
        <v>7</v>
      </c>
      <c r="G50" s="4"/>
    </row>
    <row r="51" spans="1:7">
      <c r="A51" s="2" t="s">
        <v>1426</v>
      </c>
      <c r="B51" s="4" t="s">
        <v>1427</v>
      </c>
      <c r="C51" s="4"/>
      <c r="D51" s="4" t="s">
        <v>7</v>
      </c>
      <c r="E51" s="4"/>
      <c r="F51" s="4" t="s">
        <v>7</v>
      </c>
      <c r="G51" s="4"/>
    </row>
    <row r="52" spans="1:7" ht="30">
      <c r="A52" s="2" t="s">
        <v>1432</v>
      </c>
      <c r="B52" s="4" t="s">
        <v>7</v>
      </c>
      <c r="C52" s="4"/>
      <c r="D52" s="4" t="s">
        <v>7</v>
      </c>
      <c r="E52" s="4"/>
      <c r="F52" s="4" t="s">
        <v>7</v>
      </c>
      <c r="G52" s="4"/>
    </row>
    <row r="53" spans="1:7">
      <c r="A53" s="3" t="s">
        <v>1441</v>
      </c>
      <c r="B53" s="4" t="s">
        <v>7</v>
      </c>
      <c r="C53" s="4"/>
      <c r="D53" s="4" t="s">
        <v>7</v>
      </c>
      <c r="E53" s="4"/>
      <c r="F53" s="4" t="s">
        <v>7</v>
      </c>
      <c r="G53" s="4"/>
    </row>
    <row r="54" spans="1:7">
      <c r="A54" s="2" t="s">
        <v>1426</v>
      </c>
      <c r="B54" s="4" t="s">
        <v>1433</v>
      </c>
      <c r="C54" s="4"/>
      <c r="D54" s="4" t="s">
        <v>1433</v>
      </c>
      <c r="E54" s="4"/>
      <c r="F54" s="4" t="s">
        <v>7</v>
      </c>
      <c r="G54" s="4"/>
    </row>
    <row r="55" spans="1:7" ht="30">
      <c r="A55" s="2" t="s">
        <v>1434</v>
      </c>
      <c r="B55" s="4" t="s">
        <v>7</v>
      </c>
      <c r="C55" s="4"/>
      <c r="D55" s="4" t="s">
        <v>7</v>
      </c>
      <c r="E55" s="4"/>
      <c r="F55" s="4" t="s">
        <v>7</v>
      </c>
      <c r="G55" s="4"/>
    </row>
    <row r="56" spans="1:7">
      <c r="A56" s="3" t="s">
        <v>1441</v>
      </c>
      <c r="B56" s="4" t="s">
        <v>7</v>
      </c>
      <c r="C56" s="4"/>
      <c r="D56" s="4" t="s">
        <v>7</v>
      </c>
      <c r="E56" s="4"/>
      <c r="F56" s="4" t="s">
        <v>7</v>
      </c>
      <c r="G56" s="4"/>
    </row>
    <row r="57" spans="1:7">
      <c r="A57" s="2" t="s">
        <v>1426</v>
      </c>
      <c r="B57" s="4" t="s">
        <v>1433</v>
      </c>
      <c r="C57" s="4"/>
      <c r="D57" s="4" t="s">
        <v>7</v>
      </c>
      <c r="E57" s="4"/>
      <c r="F57" s="4" t="s">
        <v>7</v>
      </c>
      <c r="G57" s="4"/>
    </row>
    <row r="58" spans="1:7" ht="30">
      <c r="A58" s="2" t="s">
        <v>1435</v>
      </c>
      <c r="B58" s="4" t="s">
        <v>7</v>
      </c>
      <c r="C58" s="4"/>
      <c r="D58" s="4" t="s">
        <v>7</v>
      </c>
      <c r="E58" s="4"/>
      <c r="F58" s="4" t="s">
        <v>7</v>
      </c>
      <c r="G58" s="4"/>
    </row>
    <row r="59" spans="1:7">
      <c r="A59" s="3" t="s">
        <v>1441</v>
      </c>
      <c r="B59" s="4" t="s">
        <v>7</v>
      </c>
      <c r="C59" s="4"/>
      <c r="D59" s="4" t="s">
        <v>7</v>
      </c>
      <c r="E59" s="4"/>
      <c r="F59" s="4" t="s">
        <v>7</v>
      </c>
      <c r="G59" s="4"/>
    </row>
    <row r="60" spans="1:7">
      <c r="A60" s="2" t="s">
        <v>1426</v>
      </c>
      <c r="B60" s="4" t="s">
        <v>1436</v>
      </c>
      <c r="C60" s="4"/>
      <c r="D60" s="4" t="s">
        <v>1436</v>
      </c>
      <c r="E60" s="4"/>
      <c r="F60" s="4" t="s">
        <v>7</v>
      </c>
      <c r="G60" s="4"/>
    </row>
    <row r="61" spans="1:7" ht="30">
      <c r="A61" s="2" t="s">
        <v>1437</v>
      </c>
      <c r="B61" s="4" t="s">
        <v>7</v>
      </c>
      <c r="C61" s="4"/>
      <c r="D61" s="4" t="s">
        <v>7</v>
      </c>
      <c r="E61" s="4"/>
      <c r="F61" s="4" t="s">
        <v>7</v>
      </c>
      <c r="G61" s="4"/>
    </row>
    <row r="62" spans="1:7">
      <c r="A62" s="3" t="s">
        <v>1441</v>
      </c>
      <c r="B62" s="4" t="s">
        <v>7</v>
      </c>
      <c r="C62" s="4"/>
      <c r="D62" s="4" t="s">
        <v>7</v>
      </c>
      <c r="E62" s="4"/>
      <c r="F62" s="4" t="s">
        <v>7</v>
      </c>
      <c r="G62" s="4"/>
    </row>
    <row r="63" spans="1:7">
      <c r="A63" s="2" t="s">
        <v>1426</v>
      </c>
      <c r="B63" s="4" t="s">
        <v>1436</v>
      </c>
      <c r="C63" s="4"/>
      <c r="D63" s="4" t="s">
        <v>7</v>
      </c>
      <c r="E63" s="4"/>
      <c r="F63" s="4" t="s">
        <v>7</v>
      </c>
      <c r="G63" s="4"/>
    </row>
    <row r="64" spans="1:7">
      <c r="A64" s="11"/>
      <c r="B64" s="11"/>
      <c r="C64" s="11"/>
      <c r="D64" s="11"/>
      <c r="E64" s="11"/>
      <c r="F64" s="11"/>
      <c r="G64" s="11"/>
    </row>
    <row r="65" spans="1:7" ht="15" customHeight="1">
      <c r="A65" s="2" t="s">
        <v>38</v>
      </c>
      <c r="B65" s="12" t="s">
        <v>59</v>
      </c>
      <c r="C65" s="12"/>
      <c r="D65" s="12"/>
      <c r="E65" s="12"/>
      <c r="F65" s="12"/>
      <c r="G65" s="12"/>
    </row>
  </sheetData>
  <mergeCells count="6">
    <mergeCell ref="B1:G1"/>
    <mergeCell ref="B2:C2"/>
    <mergeCell ref="D2:E2"/>
    <mergeCell ref="F2:G2"/>
    <mergeCell ref="A64:G64"/>
    <mergeCell ref="B65:G6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3" width="25.140625" customWidth="1"/>
    <col min="4" max="4" width="20" customWidth="1"/>
    <col min="5" max="5" width="13.5703125" customWidth="1"/>
    <col min="6" max="6" width="6" customWidth="1"/>
    <col min="7" max="7" width="13.5703125" customWidth="1"/>
    <col min="8" max="8" width="6" customWidth="1"/>
  </cols>
  <sheetData>
    <row r="1" spans="1:8" ht="15" customHeight="1">
      <c r="A1" s="1" t="s">
        <v>1456</v>
      </c>
      <c r="B1" s="1" t="s">
        <v>1284</v>
      </c>
      <c r="C1" s="1" t="s">
        <v>1258</v>
      </c>
      <c r="D1" s="10" t="s">
        <v>2</v>
      </c>
      <c r="E1" s="10"/>
      <c r="F1" s="10"/>
      <c r="G1" s="10"/>
      <c r="H1" s="10"/>
    </row>
    <row r="2" spans="1:8" ht="15" customHeight="1">
      <c r="A2" s="1" t="s">
        <v>61</v>
      </c>
      <c r="B2" s="1" t="s">
        <v>1457</v>
      </c>
      <c r="C2" s="1" t="s">
        <v>1457</v>
      </c>
      <c r="D2" s="1" t="s">
        <v>3</v>
      </c>
      <c r="E2" s="10" t="s">
        <v>34</v>
      </c>
      <c r="F2" s="10"/>
      <c r="G2" s="10" t="s">
        <v>35</v>
      </c>
      <c r="H2" s="10"/>
    </row>
    <row r="3" spans="1:8" ht="30">
      <c r="A3" s="3" t="s">
        <v>1458</v>
      </c>
      <c r="B3" s="4" t="s">
        <v>7</v>
      </c>
      <c r="C3" s="4" t="s">
        <v>7</v>
      </c>
      <c r="D3" s="4" t="s">
        <v>7</v>
      </c>
      <c r="E3" s="4" t="s">
        <v>7</v>
      </c>
      <c r="F3" s="4"/>
      <c r="G3" s="4" t="s">
        <v>7</v>
      </c>
      <c r="H3" s="4"/>
    </row>
    <row r="4" spans="1:8">
      <c r="A4" s="2" t="s">
        <v>1225</v>
      </c>
      <c r="B4" s="4" t="s">
        <v>7</v>
      </c>
      <c r="C4" s="4" t="s">
        <v>7</v>
      </c>
      <c r="D4" s="6">
        <v>21000</v>
      </c>
      <c r="E4" s="4" t="s">
        <v>7</v>
      </c>
      <c r="F4" s="4"/>
      <c r="G4" s="4" t="s">
        <v>7</v>
      </c>
      <c r="H4" s="4"/>
    </row>
    <row r="5" spans="1:8" ht="17.25">
      <c r="A5" s="2" t="s">
        <v>1459</v>
      </c>
      <c r="B5" s="4" t="s">
        <v>7</v>
      </c>
      <c r="C5" s="4" t="s">
        <v>7</v>
      </c>
      <c r="D5" s="5">
        <v>53</v>
      </c>
      <c r="E5" s="5">
        <v>186</v>
      </c>
      <c r="F5" s="8" t="s">
        <v>38</v>
      </c>
      <c r="G5" s="5">
        <v>240</v>
      </c>
      <c r="H5" s="8" t="s">
        <v>38</v>
      </c>
    </row>
    <row r="6" spans="1:8" ht="30">
      <c r="A6" s="2" t="s">
        <v>1460</v>
      </c>
      <c r="B6" s="4" t="s">
        <v>7</v>
      </c>
      <c r="C6" s="4" t="s">
        <v>7</v>
      </c>
      <c r="D6" s="6">
        <v>2313</v>
      </c>
      <c r="E6" s="6">
        <v>2341</v>
      </c>
      <c r="F6" s="8" t="s">
        <v>38</v>
      </c>
      <c r="G6" s="6">
        <v>2297</v>
      </c>
      <c r="H6" s="8" t="s">
        <v>38</v>
      </c>
    </row>
    <row r="7" spans="1:8">
      <c r="A7" s="2" t="s">
        <v>1461</v>
      </c>
      <c r="B7" s="4" t="s">
        <v>7</v>
      </c>
      <c r="C7" s="4" t="s">
        <v>7</v>
      </c>
      <c r="D7" s="4" t="s">
        <v>7</v>
      </c>
      <c r="E7" s="4" t="s">
        <v>7</v>
      </c>
      <c r="F7" s="4"/>
      <c r="G7" s="4" t="s">
        <v>7</v>
      </c>
      <c r="H7" s="4"/>
    </row>
    <row r="8" spans="1:8" ht="30">
      <c r="A8" s="3" t="s">
        <v>1458</v>
      </c>
      <c r="B8" s="4" t="s">
        <v>7</v>
      </c>
      <c r="C8" s="4" t="s">
        <v>7</v>
      </c>
      <c r="D8" s="4" t="s">
        <v>7</v>
      </c>
      <c r="E8" s="4" t="s">
        <v>7</v>
      </c>
      <c r="F8" s="4"/>
      <c r="G8" s="4" t="s">
        <v>7</v>
      </c>
      <c r="H8" s="4"/>
    </row>
    <row r="9" spans="1:8">
      <c r="A9" s="2" t="s">
        <v>1462</v>
      </c>
      <c r="B9" s="4" t="s">
        <v>7</v>
      </c>
      <c r="C9" s="4" t="s">
        <v>7</v>
      </c>
      <c r="D9" s="4">
        <v>9</v>
      </c>
      <c r="E9" s="4">
        <v>43</v>
      </c>
      <c r="F9" s="4"/>
      <c r="G9" s="4" t="s">
        <v>7</v>
      </c>
      <c r="H9" s="4"/>
    </row>
    <row r="10" spans="1:8">
      <c r="A10" s="2" t="s">
        <v>1463</v>
      </c>
      <c r="B10" s="4" t="s">
        <v>7</v>
      </c>
      <c r="C10" s="4" t="s">
        <v>7</v>
      </c>
      <c r="D10" s="4" t="s">
        <v>7</v>
      </c>
      <c r="E10" s="4" t="s">
        <v>7</v>
      </c>
      <c r="F10" s="4"/>
      <c r="G10" s="4" t="s">
        <v>7</v>
      </c>
      <c r="H10" s="4"/>
    </row>
    <row r="11" spans="1:8" ht="30">
      <c r="A11" s="3" t="s">
        <v>1458</v>
      </c>
      <c r="B11" s="4" t="s">
        <v>7</v>
      </c>
      <c r="C11" s="4" t="s">
        <v>7</v>
      </c>
      <c r="D11" s="4" t="s">
        <v>7</v>
      </c>
      <c r="E11" s="4" t="s">
        <v>7</v>
      </c>
      <c r="F11" s="4"/>
      <c r="G11" s="4" t="s">
        <v>7</v>
      </c>
      <c r="H11" s="4"/>
    </row>
    <row r="12" spans="1:8">
      <c r="A12" s="2" t="s">
        <v>1462</v>
      </c>
      <c r="B12" s="4" t="s">
        <v>7</v>
      </c>
      <c r="C12" s="4" t="s">
        <v>7</v>
      </c>
      <c r="D12" s="4">
        <v>0</v>
      </c>
      <c r="E12" s="4">
        <v>9</v>
      </c>
      <c r="F12" s="4"/>
      <c r="G12" s="4" t="s">
        <v>7</v>
      </c>
      <c r="H12" s="4"/>
    </row>
    <row r="13" spans="1:8" ht="30">
      <c r="A13" s="2" t="s">
        <v>1464</v>
      </c>
      <c r="B13" s="4" t="s">
        <v>7</v>
      </c>
      <c r="C13" s="4" t="s">
        <v>7</v>
      </c>
      <c r="D13" s="4" t="s">
        <v>7</v>
      </c>
      <c r="E13" s="4" t="s">
        <v>7</v>
      </c>
      <c r="F13" s="4"/>
      <c r="G13" s="4" t="s">
        <v>7</v>
      </c>
      <c r="H13" s="4"/>
    </row>
    <row r="14" spans="1:8" ht="30">
      <c r="A14" s="3" t="s">
        <v>1458</v>
      </c>
      <c r="B14" s="4" t="s">
        <v>7</v>
      </c>
      <c r="C14" s="4" t="s">
        <v>7</v>
      </c>
      <c r="D14" s="4" t="s">
        <v>7</v>
      </c>
      <c r="E14" s="4" t="s">
        <v>7</v>
      </c>
      <c r="F14" s="4"/>
      <c r="G14" s="4" t="s">
        <v>7</v>
      </c>
      <c r="H14" s="4"/>
    </row>
    <row r="15" spans="1:8">
      <c r="A15" s="2" t="s">
        <v>1225</v>
      </c>
      <c r="B15" s="4">
        <v>61</v>
      </c>
      <c r="C15" s="4">
        <v>61</v>
      </c>
      <c r="D15" s="4" t="s">
        <v>7</v>
      </c>
      <c r="E15" s="4" t="s">
        <v>7</v>
      </c>
      <c r="F15" s="4"/>
      <c r="G15" s="4" t="s">
        <v>7</v>
      </c>
      <c r="H15" s="4"/>
    </row>
    <row r="16" spans="1:8">
      <c r="A16" s="2" t="s">
        <v>1459</v>
      </c>
      <c r="B16" s="4">
        <v>173</v>
      </c>
      <c r="C16" s="4" t="s">
        <v>7</v>
      </c>
      <c r="D16" s="4" t="s">
        <v>7</v>
      </c>
      <c r="E16" s="4" t="s">
        <v>7</v>
      </c>
      <c r="F16" s="4"/>
      <c r="G16" s="4" t="s">
        <v>7</v>
      </c>
      <c r="H16" s="4"/>
    </row>
    <row r="17" spans="1:8">
      <c r="A17" s="2" t="s">
        <v>1462</v>
      </c>
      <c r="B17" s="4">
        <v>160</v>
      </c>
      <c r="C17" s="4">
        <v>160</v>
      </c>
      <c r="D17" s="4">
        <v>9</v>
      </c>
      <c r="E17" s="4">
        <v>52</v>
      </c>
      <c r="F17" s="4"/>
      <c r="G17" s="4" t="s">
        <v>7</v>
      </c>
      <c r="H17" s="4"/>
    </row>
    <row r="18" spans="1:8">
      <c r="A18" s="2" t="s">
        <v>1465</v>
      </c>
      <c r="B18" s="4" t="s">
        <v>7</v>
      </c>
      <c r="C18" s="4" t="s">
        <v>7</v>
      </c>
      <c r="D18" s="4">
        <v>43</v>
      </c>
      <c r="E18" s="4">
        <v>94</v>
      </c>
      <c r="F18" s="4"/>
      <c r="G18" s="4">
        <v>14</v>
      </c>
      <c r="H18" s="4"/>
    </row>
    <row r="19" spans="1:8" ht="30">
      <c r="A19" s="2" t="s">
        <v>1466</v>
      </c>
      <c r="B19" s="4" t="s">
        <v>7</v>
      </c>
      <c r="C19" s="4" t="s">
        <v>7</v>
      </c>
      <c r="D19" s="4" t="s">
        <v>7</v>
      </c>
      <c r="E19" s="4" t="s">
        <v>7</v>
      </c>
      <c r="F19" s="4"/>
      <c r="G19" s="4" t="s">
        <v>7</v>
      </c>
      <c r="H19" s="4"/>
    </row>
    <row r="20" spans="1:8" ht="30">
      <c r="A20" s="3" t="s">
        <v>1458</v>
      </c>
      <c r="B20" s="4" t="s">
        <v>7</v>
      </c>
      <c r="C20" s="4" t="s">
        <v>7</v>
      </c>
      <c r="D20" s="4" t="s">
        <v>7</v>
      </c>
      <c r="E20" s="4" t="s">
        <v>7</v>
      </c>
      <c r="F20" s="4"/>
      <c r="G20" s="4" t="s">
        <v>7</v>
      </c>
      <c r="H20" s="4"/>
    </row>
    <row r="21" spans="1:8" ht="30">
      <c r="A21" s="2" t="s">
        <v>1467</v>
      </c>
      <c r="B21" s="4">
        <v>259</v>
      </c>
      <c r="C21" s="4" t="s">
        <v>7</v>
      </c>
      <c r="D21" s="4" t="s">
        <v>7</v>
      </c>
      <c r="E21" s="4" t="s">
        <v>7</v>
      </c>
      <c r="F21" s="4"/>
      <c r="G21" s="4" t="s">
        <v>7</v>
      </c>
      <c r="H21" s="4"/>
    </row>
    <row r="22" spans="1:8" ht="30">
      <c r="A22" s="2" t="s">
        <v>1468</v>
      </c>
      <c r="B22" s="4" t="s">
        <v>7</v>
      </c>
      <c r="C22" s="4" t="s">
        <v>7</v>
      </c>
      <c r="D22" s="4" t="s">
        <v>7</v>
      </c>
      <c r="E22" s="4" t="s">
        <v>7</v>
      </c>
      <c r="F22" s="4"/>
      <c r="G22" s="4" t="s">
        <v>7</v>
      </c>
      <c r="H22" s="4"/>
    </row>
    <row r="23" spans="1:8" ht="30">
      <c r="A23" s="3" t="s">
        <v>1458</v>
      </c>
      <c r="B23" s="4" t="s">
        <v>7</v>
      </c>
      <c r="C23" s="4" t="s">
        <v>7</v>
      </c>
      <c r="D23" s="4" t="s">
        <v>7</v>
      </c>
      <c r="E23" s="4" t="s">
        <v>7</v>
      </c>
      <c r="F23" s="4"/>
      <c r="G23" s="4" t="s">
        <v>7</v>
      </c>
      <c r="H23" s="4"/>
    </row>
    <row r="24" spans="1:8">
      <c r="A24" s="2" t="s">
        <v>1459</v>
      </c>
      <c r="B24" s="4">
        <v>148</v>
      </c>
      <c r="C24" s="4" t="s">
        <v>7</v>
      </c>
      <c r="D24" s="4" t="s">
        <v>7</v>
      </c>
      <c r="E24" s="4" t="s">
        <v>7</v>
      </c>
      <c r="F24" s="4"/>
      <c r="G24" s="4" t="s">
        <v>7</v>
      </c>
      <c r="H24" s="4"/>
    </row>
    <row r="25" spans="1:8" ht="45">
      <c r="A25" s="2" t="s">
        <v>1469</v>
      </c>
      <c r="B25" s="4" t="s">
        <v>7</v>
      </c>
      <c r="C25" s="4" t="s">
        <v>7</v>
      </c>
      <c r="D25" s="4" t="s">
        <v>7</v>
      </c>
      <c r="E25" s="4" t="s">
        <v>7</v>
      </c>
      <c r="F25" s="4"/>
      <c r="G25" s="4" t="s">
        <v>7</v>
      </c>
      <c r="H25" s="4"/>
    </row>
    <row r="26" spans="1:8" ht="30">
      <c r="A26" s="3" t="s">
        <v>1458</v>
      </c>
      <c r="B26" s="4" t="s">
        <v>7</v>
      </c>
      <c r="C26" s="4" t="s">
        <v>7</v>
      </c>
      <c r="D26" s="4" t="s">
        <v>7</v>
      </c>
      <c r="E26" s="4" t="s">
        <v>7</v>
      </c>
      <c r="F26" s="4"/>
      <c r="G26" s="4" t="s">
        <v>7</v>
      </c>
      <c r="H26" s="4"/>
    </row>
    <row r="27" spans="1:8" ht="30">
      <c r="A27" s="2" t="s">
        <v>1470</v>
      </c>
      <c r="B27" s="4">
        <v>25</v>
      </c>
      <c r="C27" s="4" t="s">
        <v>7</v>
      </c>
      <c r="D27" s="4" t="s">
        <v>7</v>
      </c>
      <c r="E27" s="4" t="s">
        <v>7</v>
      </c>
      <c r="F27" s="4"/>
      <c r="G27" s="4" t="s">
        <v>7</v>
      </c>
      <c r="H27" s="4"/>
    </row>
    <row r="28" spans="1:8" ht="60">
      <c r="A28" s="2" t="s">
        <v>1471</v>
      </c>
      <c r="B28" s="4" t="s">
        <v>7</v>
      </c>
      <c r="C28" s="4" t="s">
        <v>7</v>
      </c>
      <c r="D28" s="4" t="s">
        <v>7</v>
      </c>
      <c r="E28" s="4" t="s">
        <v>7</v>
      </c>
      <c r="F28" s="4"/>
      <c r="G28" s="4" t="s">
        <v>7</v>
      </c>
      <c r="H28" s="4"/>
    </row>
    <row r="29" spans="1:8" ht="30">
      <c r="A29" s="3" t="s">
        <v>1458</v>
      </c>
      <c r="B29" s="4" t="s">
        <v>7</v>
      </c>
      <c r="C29" s="4" t="s">
        <v>7</v>
      </c>
      <c r="D29" s="4" t="s">
        <v>7</v>
      </c>
      <c r="E29" s="4" t="s">
        <v>7</v>
      </c>
      <c r="F29" s="4"/>
      <c r="G29" s="4" t="s">
        <v>7</v>
      </c>
      <c r="H29" s="4"/>
    </row>
    <row r="30" spans="1:8">
      <c r="A30" s="2" t="s">
        <v>1472</v>
      </c>
      <c r="B30" s="4">
        <v>500</v>
      </c>
      <c r="C30" s="4" t="s">
        <v>7</v>
      </c>
      <c r="D30" s="4" t="s">
        <v>7</v>
      </c>
      <c r="E30" s="4" t="s">
        <v>7</v>
      </c>
      <c r="F30" s="4"/>
      <c r="G30" s="4" t="s">
        <v>7</v>
      </c>
      <c r="H30" s="4"/>
    </row>
    <row r="31" spans="1:8" ht="30">
      <c r="A31" s="2" t="s">
        <v>1473</v>
      </c>
      <c r="B31" s="4" t="s">
        <v>7</v>
      </c>
      <c r="C31" s="4" t="s">
        <v>1474</v>
      </c>
      <c r="D31" s="4" t="s">
        <v>7</v>
      </c>
      <c r="E31" s="4" t="s">
        <v>7</v>
      </c>
      <c r="F31" s="4"/>
      <c r="G31" s="4" t="s">
        <v>7</v>
      </c>
      <c r="H31" s="4"/>
    </row>
    <row r="32" spans="1:8" ht="30">
      <c r="A32" s="2" t="s">
        <v>1460</v>
      </c>
      <c r="B32" s="4" t="s">
        <v>7</v>
      </c>
      <c r="C32" s="4" t="s">
        <v>7</v>
      </c>
      <c r="D32" s="5">
        <v>142</v>
      </c>
      <c r="E32" s="5">
        <v>311</v>
      </c>
      <c r="F32" s="4"/>
      <c r="G32" s="5">
        <v>47</v>
      </c>
      <c r="H32" s="4"/>
    </row>
    <row r="33" spans="1:8">
      <c r="A33" s="11"/>
      <c r="B33" s="11"/>
      <c r="C33" s="11"/>
      <c r="D33" s="11"/>
      <c r="E33" s="11"/>
      <c r="F33" s="11"/>
      <c r="G33" s="11"/>
      <c r="H33" s="11"/>
    </row>
    <row r="34" spans="1:8" ht="15" customHeight="1">
      <c r="A34" s="2" t="s">
        <v>38</v>
      </c>
      <c r="B34" s="12" t="s">
        <v>59</v>
      </c>
      <c r="C34" s="12"/>
      <c r="D34" s="12"/>
      <c r="E34" s="12"/>
      <c r="F34" s="12"/>
      <c r="G34" s="12"/>
      <c r="H34" s="12"/>
    </row>
  </sheetData>
  <mergeCells count="5">
    <mergeCell ref="D1:H1"/>
    <mergeCell ref="E2:F2"/>
    <mergeCell ref="G2:H2"/>
    <mergeCell ref="A33:H33"/>
    <mergeCell ref="B34:H3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10" t="s">
        <v>2</v>
      </c>
      <c r="C1" s="10"/>
      <c r="D1" s="10"/>
    </row>
    <row r="2" spans="1:4">
      <c r="A2" s="1" t="s">
        <v>61</v>
      </c>
      <c r="B2" s="1" t="s">
        <v>3</v>
      </c>
      <c r="C2" s="1" t="s">
        <v>34</v>
      </c>
      <c r="D2" s="1" t="s">
        <v>35</v>
      </c>
    </row>
    <row r="3" spans="1:4">
      <c r="A3" s="3" t="s">
        <v>1476</v>
      </c>
      <c r="B3" s="4" t="s">
        <v>7</v>
      </c>
      <c r="C3" s="4" t="s">
        <v>7</v>
      </c>
      <c r="D3" s="4" t="s">
        <v>7</v>
      </c>
    </row>
    <row r="4" spans="1:4">
      <c r="A4" s="2" t="s">
        <v>1477</v>
      </c>
      <c r="B4" s="4" t="s">
        <v>1439</v>
      </c>
      <c r="C4" s="4" t="s">
        <v>7</v>
      </c>
      <c r="D4" s="4" t="s">
        <v>7</v>
      </c>
    </row>
    <row r="5" spans="1:4">
      <c r="A5" s="3" t="s">
        <v>1478</v>
      </c>
      <c r="B5" s="4" t="s">
        <v>7</v>
      </c>
      <c r="C5" s="4" t="s">
        <v>7</v>
      </c>
      <c r="D5" s="4" t="s">
        <v>7</v>
      </c>
    </row>
    <row r="6" spans="1:4">
      <c r="A6" s="2">
        <v>2014</v>
      </c>
      <c r="B6" s="5">
        <v>79</v>
      </c>
      <c r="C6" s="4" t="s">
        <v>7</v>
      </c>
      <c r="D6" s="4" t="s">
        <v>7</v>
      </c>
    </row>
    <row r="7" spans="1:4">
      <c r="A7" s="2">
        <v>2015</v>
      </c>
      <c r="B7" s="4">
        <v>73</v>
      </c>
      <c r="C7" s="4" t="s">
        <v>7</v>
      </c>
      <c r="D7" s="4" t="s">
        <v>7</v>
      </c>
    </row>
    <row r="8" spans="1:4">
      <c r="A8" s="2">
        <v>2016</v>
      </c>
      <c r="B8" s="4">
        <v>64</v>
      </c>
      <c r="C8" s="4" t="s">
        <v>7</v>
      </c>
      <c r="D8" s="4" t="s">
        <v>7</v>
      </c>
    </row>
    <row r="9" spans="1:4">
      <c r="A9" s="2">
        <v>2017</v>
      </c>
      <c r="B9" s="4">
        <v>55</v>
      </c>
      <c r="C9" s="4" t="s">
        <v>7</v>
      </c>
      <c r="D9" s="4" t="s">
        <v>7</v>
      </c>
    </row>
    <row r="10" spans="1:4">
      <c r="A10" s="2">
        <v>2018</v>
      </c>
      <c r="B10" s="4">
        <v>46</v>
      </c>
      <c r="C10" s="4" t="s">
        <v>7</v>
      </c>
      <c r="D10" s="4" t="s">
        <v>7</v>
      </c>
    </row>
    <row r="11" spans="1:4">
      <c r="A11" s="2" t="s">
        <v>566</v>
      </c>
      <c r="B11" s="4">
        <v>275</v>
      </c>
      <c r="C11" s="4" t="s">
        <v>7</v>
      </c>
      <c r="D11" s="4" t="s">
        <v>7</v>
      </c>
    </row>
    <row r="12" spans="1:4">
      <c r="A12" s="2" t="s">
        <v>151</v>
      </c>
      <c r="B12" s="4">
        <v>592</v>
      </c>
      <c r="C12" s="4" t="s">
        <v>7</v>
      </c>
      <c r="D12" s="4" t="s">
        <v>7</v>
      </c>
    </row>
    <row r="13" spans="1:4">
      <c r="A13" s="3" t="s">
        <v>1479</v>
      </c>
      <c r="B13" s="4" t="s">
        <v>7</v>
      </c>
      <c r="C13" s="4" t="s">
        <v>7</v>
      </c>
      <c r="D13" s="4" t="s">
        <v>7</v>
      </c>
    </row>
    <row r="14" spans="1:4">
      <c r="A14" s="2">
        <v>2014</v>
      </c>
      <c r="B14" s="4">
        <v>-3</v>
      </c>
      <c r="C14" s="4" t="s">
        <v>7</v>
      </c>
      <c r="D14" s="4" t="s">
        <v>7</v>
      </c>
    </row>
    <row r="15" spans="1:4">
      <c r="A15" s="2">
        <v>2015</v>
      </c>
      <c r="B15" s="4">
        <v>-2</v>
      </c>
      <c r="C15" s="4" t="s">
        <v>7</v>
      </c>
      <c r="D15" s="4" t="s">
        <v>7</v>
      </c>
    </row>
    <row r="16" spans="1:4">
      <c r="A16" s="2">
        <v>2016</v>
      </c>
      <c r="B16" s="4">
        <v>-2</v>
      </c>
      <c r="C16" s="4" t="s">
        <v>7</v>
      </c>
      <c r="D16" s="4" t="s">
        <v>7</v>
      </c>
    </row>
    <row r="17" spans="1:4">
      <c r="A17" s="2">
        <v>2017</v>
      </c>
      <c r="B17" s="4">
        <v>-2</v>
      </c>
      <c r="C17" s="4" t="s">
        <v>7</v>
      </c>
      <c r="D17" s="4" t="s">
        <v>7</v>
      </c>
    </row>
    <row r="18" spans="1:4">
      <c r="A18" s="2">
        <v>2018</v>
      </c>
      <c r="B18" s="4">
        <v>-2</v>
      </c>
      <c r="C18" s="4" t="s">
        <v>7</v>
      </c>
      <c r="D18" s="4" t="s">
        <v>7</v>
      </c>
    </row>
    <row r="19" spans="1:4">
      <c r="A19" s="2" t="s">
        <v>566</v>
      </c>
      <c r="B19" s="4">
        <v>-13</v>
      </c>
      <c r="C19" s="4" t="s">
        <v>7</v>
      </c>
      <c r="D19" s="4" t="s">
        <v>7</v>
      </c>
    </row>
    <row r="20" spans="1:4">
      <c r="A20" s="2" t="s">
        <v>151</v>
      </c>
      <c r="B20" s="4">
        <v>24</v>
      </c>
      <c r="C20" s="4" t="s">
        <v>7</v>
      </c>
      <c r="D20" s="4" t="s">
        <v>7</v>
      </c>
    </row>
    <row r="21" spans="1:4">
      <c r="A21" s="3" t="s">
        <v>1480</v>
      </c>
      <c r="B21" s="4" t="s">
        <v>7</v>
      </c>
      <c r="C21" s="4" t="s">
        <v>7</v>
      </c>
      <c r="D21" s="4" t="s">
        <v>7</v>
      </c>
    </row>
    <row r="22" spans="1:4">
      <c r="A22" s="2">
        <v>2014</v>
      </c>
      <c r="B22" s="4">
        <v>76</v>
      </c>
      <c r="C22" s="4" t="s">
        <v>7</v>
      </c>
      <c r="D22" s="4" t="s">
        <v>7</v>
      </c>
    </row>
    <row r="23" spans="1:4">
      <c r="A23" s="2">
        <v>2015</v>
      </c>
      <c r="B23" s="4">
        <v>71</v>
      </c>
      <c r="C23" s="4" t="s">
        <v>7</v>
      </c>
      <c r="D23" s="4" t="s">
        <v>7</v>
      </c>
    </row>
    <row r="24" spans="1:4">
      <c r="A24" s="2">
        <v>2016</v>
      </c>
      <c r="B24" s="4">
        <v>62</v>
      </c>
      <c r="C24" s="4" t="s">
        <v>7</v>
      </c>
      <c r="D24" s="4" t="s">
        <v>7</v>
      </c>
    </row>
    <row r="25" spans="1:4">
      <c r="A25" s="2">
        <v>2017</v>
      </c>
      <c r="B25" s="4">
        <v>53</v>
      </c>
      <c r="C25" s="4" t="s">
        <v>7</v>
      </c>
      <c r="D25" s="4" t="s">
        <v>7</v>
      </c>
    </row>
    <row r="26" spans="1:4">
      <c r="A26" s="2">
        <v>2018</v>
      </c>
      <c r="B26" s="4">
        <v>44</v>
      </c>
      <c r="C26" s="4" t="s">
        <v>7</v>
      </c>
      <c r="D26" s="4" t="s">
        <v>7</v>
      </c>
    </row>
    <row r="27" spans="1:4">
      <c r="A27" s="2" t="s">
        <v>566</v>
      </c>
      <c r="B27" s="4">
        <v>262</v>
      </c>
      <c r="C27" s="4" t="s">
        <v>7</v>
      </c>
      <c r="D27" s="4" t="s">
        <v>7</v>
      </c>
    </row>
    <row r="28" spans="1:4">
      <c r="A28" s="2" t="s">
        <v>151</v>
      </c>
      <c r="B28" s="4">
        <v>568</v>
      </c>
      <c r="C28" s="4" t="s">
        <v>7</v>
      </c>
      <c r="D28" s="4" t="s">
        <v>7</v>
      </c>
    </row>
    <row r="29" spans="1:4" ht="30">
      <c r="A29" s="2" t="s">
        <v>1481</v>
      </c>
      <c r="B29" s="4" t="s">
        <v>7</v>
      </c>
      <c r="C29" s="4" t="s">
        <v>7</v>
      </c>
      <c r="D29" s="4" t="s">
        <v>7</v>
      </c>
    </row>
    <row r="30" spans="1:4" ht="30">
      <c r="A30" s="3" t="s">
        <v>1482</v>
      </c>
      <c r="B30" s="4" t="s">
        <v>7</v>
      </c>
      <c r="C30" s="4" t="s">
        <v>7</v>
      </c>
      <c r="D30" s="4" t="s">
        <v>7</v>
      </c>
    </row>
    <row r="31" spans="1:4">
      <c r="A31" s="2" t="s">
        <v>556</v>
      </c>
      <c r="B31" s="5">
        <v>60</v>
      </c>
      <c r="C31" s="5">
        <v>73</v>
      </c>
      <c r="D31" s="5">
        <v>6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483</v>
      </c>
      <c r="B1" s="10" t="s">
        <v>2</v>
      </c>
      <c r="C1" s="10"/>
      <c r="D1" s="10"/>
    </row>
    <row r="2" spans="1:4">
      <c r="A2" s="1" t="s">
        <v>61</v>
      </c>
      <c r="B2" s="1" t="s">
        <v>3</v>
      </c>
      <c r="C2" s="1" t="s">
        <v>34</v>
      </c>
      <c r="D2" s="1" t="s">
        <v>35</v>
      </c>
    </row>
    <row r="3" spans="1:4">
      <c r="A3" s="1"/>
      <c r="B3" s="1" t="s">
        <v>1484</v>
      </c>
      <c r="C3" s="1" t="s">
        <v>1484</v>
      </c>
      <c r="D3" s="1" t="s">
        <v>1484</v>
      </c>
    </row>
    <row r="4" spans="1:4" ht="30">
      <c r="A4" s="3" t="s">
        <v>1485</v>
      </c>
      <c r="B4" s="4" t="s">
        <v>7</v>
      </c>
      <c r="C4" s="4" t="s">
        <v>7</v>
      </c>
      <c r="D4" s="4" t="s">
        <v>7</v>
      </c>
    </row>
    <row r="5" spans="1:4" ht="30">
      <c r="A5" s="2" t="s">
        <v>1486</v>
      </c>
      <c r="B5" s="340">
        <v>0.44</v>
      </c>
      <c r="C5" s="4" t="s">
        <v>7</v>
      </c>
      <c r="D5" s="4" t="s">
        <v>7</v>
      </c>
    </row>
    <row r="6" spans="1:4">
      <c r="A6" s="2" t="s">
        <v>572</v>
      </c>
      <c r="B6" s="5">
        <v>287</v>
      </c>
      <c r="C6" s="5">
        <v>287</v>
      </c>
      <c r="D6" s="5">
        <v>281</v>
      </c>
    </row>
    <row r="7" spans="1:4" ht="30">
      <c r="A7" s="2" t="s">
        <v>1487</v>
      </c>
      <c r="B7" s="6">
        <v>1886</v>
      </c>
      <c r="C7" s="6">
        <v>1899</v>
      </c>
      <c r="D7" s="6">
        <v>1928</v>
      </c>
    </row>
    <row r="8" spans="1:4" ht="30">
      <c r="A8" s="3" t="s">
        <v>1488</v>
      </c>
      <c r="B8" s="4" t="s">
        <v>7</v>
      </c>
      <c r="C8" s="4" t="s">
        <v>7</v>
      </c>
      <c r="D8" s="4" t="s">
        <v>7</v>
      </c>
    </row>
    <row r="9" spans="1:4">
      <c r="A9" s="2">
        <v>2014</v>
      </c>
      <c r="B9" s="4">
        <v>613</v>
      </c>
      <c r="C9" s="4" t="s">
        <v>7</v>
      </c>
      <c r="D9" s="4" t="s">
        <v>7</v>
      </c>
    </row>
    <row r="10" spans="1:4">
      <c r="A10" s="2">
        <v>2015</v>
      </c>
      <c r="B10" s="4">
        <v>319</v>
      </c>
      <c r="C10" s="4" t="s">
        <v>7</v>
      </c>
      <c r="D10" s="4" t="s">
        <v>7</v>
      </c>
    </row>
    <row r="11" spans="1:4">
      <c r="A11" s="2">
        <v>2016</v>
      </c>
      <c r="B11" s="4">
        <v>260</v>
      </c>
      <c r="C11" s="4" t="s">
        <v>7</v>
      </c>
      <c r="D11" s="4" t="s">
        <v>7</v>
      </c>
    </row>
    <row r="12" spans="1:4">
      <c r="A12" s="2">
        <v>2017</v>
      </c>
      <c r="B12" s="4">
        <v>238</v>
      </c>
      <c r="C12" s="4" t="s">
        <v>7</v>
      </c>
      <c r="D12" s="4" t="s">
        <v>7</v>
      </c>
    </row>
    <row r="13" spans="1:4">
      <c r="A13" s="2">
        <v>2018</v>
      </c>
      <c r="B13" s="4">
        <v>226</v>
      </c>
      <c r="C13" s="4" t="s">
        <v>7</v>
      </c>
      <c r="D13" s="4" t="s">
        <v>7</v>
      </c>
    </row>
    <row r="14" spans="1:4">
      <c r="A14" s="2" t="s">
        <v>566</v>
      </c>
      <c r="B14" s="6">
        <v>1367</v>
      </c>
      <c r="C14" s="4" t="s">
        <v>7</v>
      </c>
      <c r="D14" s="4" t="s">
        <v>7</v>
      </c>
    </row>
    <row r="15" spans="1:4">
      <c r="A15" s="2" t="s">
        <v>151</v>
      </c>
      <c r="B15" s="6">
        <v>3023</v>
      </c>
      <c r="C15" s="4" t="s">
        <v>7</v>
      </c>
      <c r="D15" s="4" t="s">
        <v>7</v>
      </c>
    </row>
    <row r="16" spans="1:4" ht="30">
      <c r="A16" s="2" t="s">
        <v>1489</v>
      </c>
      <c r="B16" s="4" t="s">
        <v>7</v>
      </c>
      <c r="C16" s="4" t="s">
        <v>7</v>
      </c>
      <c r="D16" s="4" t="s">
        <v>7</v>
      </c>
    </row>
    <row r="17" spans="1:4" ht="30">
      <c r="A17" s="3" t="s">
        <v>1488</v>
      </c>
      <c r="B17" s="4" t="s">
        <v>7</v>
      </c>
      <c r="C17" s="4" t="s">
        <v>7</v>
      </c>
      <c r="D17" s="4" t="s">
        <v>7</v>
      </c>
    </row>
    <row r="18" spans="1:4">
      <c r="A18" s="2">
        <v>2014</v>
      </c>
      <c r="B18" s="4">
        <v>292</v>
      </c>
      <c r="C18" s="4" t="s">
        <v>7</v>
      </c>
      <c r="D18" s="4" t="s">
        <v>7</v>
      </c>
    </row>
    <row r="19" spans="1:4">
      <c r="A19" s="2">
        <v>2015</v>
      </c>
      <c r="B19" s="4">
        <v>253</v>
      </c>
      <c r="C19" s="4" t="s">
        <v>7</v>
      </c>
      <c r="D19" s="4" t="s">
        <v>7</v>
      </c>
    </row>
    <row r="20" spans="1:4">
      <c r="A20" s="2">
        <v>2016</v>
      </c>
      <c r="B20" s="4">
        <v>245</v>
      </c>
      <c r="C20" s="4" t="s">
        <v>7</v>
      </c>
      <c r="D20" s="4" t="s">
        <v>7</v>
      </c>
    </row>
    <row r="21" spans="1:4">
      <c r="A21" s="2">
        <v>2017</v>
      </c>
      <c r="B21" s="4">
        <v>232</v>
      </c>
      <c r="C21" s="4" t="s">
        <v>7</v>
      </c>
      <c r="D21" s="4" t="s">
        <v>7</v>
      </c>
    </row>
    <row r="22" spans="1:4">
      <c r="A22" s="2">
        <v>2018</v>
      </c>
      <c r="B22" s="4">
        <v>220</v>
      </c>
      <c r="C22" s="4" t="s">
        <v>7</v>
      </c>
      <c r="D22" s="4" t="s">
        <v>7</v>
      </c>
    </row>
    <row r="23" spans="1:4">
      <c r="A23" s="2" t="s">
        <v>566</v>
      </c>
      <c r="B23" s="6">
        <v>1314</v>
      </c>
      <c r="C23" s="4" t="s">
        <v>7</v>
      </c>
      <c r="D23" s="4" t="s">
        <v>7</v>
      </c>
    </row>
    <row r="24" spans="1:4">
      <c r="A24" s="2" t="s">
        <v>151</v>
      </c>
      <c r="B24" s="6">
        <v>2556</v>
      </c>
      <c r="C24" s="4" t="s">
        <v>7</v>
      </c>
      <c r="D24" s="4" t="s">
        <v>7</v>
      </c>
    </row>
    <row r="25" spans="1:4">
      <c r="A25" s="2" t="s">
        <v>1490</v>
      </c>
      <c r="B25" s="4" t="s">
        <v>7</v>
      </c>
      <c r="C25" s="4" t="s">
        <v>7</v>
      </c>
      <c r="D25" s="4" t="s">
        <v>7</v>
      </c>
    </row>
    <row r="26" spans="1:4" ht="30">
      <c r="A26" s="3" t="s">
        <v>1488</v>
      </c>
      <c r="B26" s="4" t="s">
        <v>7</v>
      </c>
      <c r="C26" s="4" t="s">
        <v>7</v>
      </c>
      <c r="D26" s="4" t="s">
        <v>7</v>
      </c>
    </row>
    <row r="27" spans="1:4">
      <c r="A27" s="2">
        <v>2014</v>
      </c>
      <c r="B27" s="4">
        <v>321</v>
      </c>
      <c r="C27" s="4" t="s">
        <v>7</v>
      </c>
      <c r="D27" s="4" t="s">
        <v>7</v>
      </c>
    </row>
    <row r="28" spans="1:4">
      <c r="A28" s="2">
        <v>2015</v>
      </c>
      <c r="B28" s="4">
        <v>66</v>
      </c>
      <c r="C28" s="4" t="s">
        <v>7</v>
      </c>
      <c r="D28" s="4" t="s">
        <v>7</v>
      </c>
    </row>
    <row r="29" spans="1:4">
      <c r="A29" s="2">
        <v>2016</v>
      </c>
      <c r="B29" s="4">
        <v>15</v>
      </c>
      <c r="C29" s="4" t="s">
        <v>7</v>
      </c>
      <c r="D29" s="4" t="s">
        <v>7</v>
      </c>
    </row>
    <row r="30" spans="1:4">
      <c r="A30" s="2">
        <v>2017</v>
      </c>
      <c r="B30" s="4">
        <v>6</v>
      </c>
      <c r="C30" s="4" t="s">
        <v>7</v>
      </c>
      <c r="D30" s="4" t="s">
        <v>7</v>
      </c>
    </row>
    <row r="31" spans="1:4">
      <c r="A31" s="2">
        <v>2018</v>
      </c>
      <c r="B31" s="4">
        <v>6</v>
      </c>
      <c r="C31" s="4" t="s">
        <v>7</v>
      </c>
      <c r="D31" s="4" t="s">
        <v>7</v>
      </c>
    </row>
    <row r="32" spans="1:4">
      <c r="A32" s="2" t="s">
        <v>566</v>
      </c>
      <c r="B32" s="4">
        <v>53</v>
      </c>
      <c r="C32" s="4" t="s">
        <v>7</v>
      </c>
      <c r="D32" s="4" t="s">
        <v>7</v>
      </c>
    </row>
    <row r="33" spans="1:4">
      <c r="A33" s="2" t="s">
        <v>151</v>
      </c>
      <c r="B33" s="5">
        <v>467</v>
      </c>
      <c r="C33" s="4" t="s">
        <v>7</v>
      </c>
      <c r="D33" s="4" t="s">
        <v>7</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27.140625" bestFit="1" customWidth="1"/>
    <col min="4" max="4" width="36.5703125" bestFit="1" customWidth="1"/>
  </cols>
  <sheetData>
    <row r="1" spans="1:4" ht="30">
      <c r="A1" s="1" t="s">
        <v>1491</v>
      </c>
      <c r="B1" s="10" t="s">
        <v>3</v>
      </c>
      <c r="C1" s="1" t="s">
        <v>3</v>
      </c>
      <c r="D1" s="341">
        <v>39233</v>
      </c>
    </row>
    <row r="2" spans="1:4" ht="30">
      <c r="A2" s="1" t="s">
        <v>61</v>
      </c>
      <c r="B2" s="10"/>
      <c r="C2" s="1" t="s">
        <v>1492</v>
      </c>
      <c r="D2" s="1" t="s">
        <v>1493</v>
      </c>
    </row>
    <row r="3" spans="1:4">
      <c r="A3" s="1"/>
      <c r="B3" s="10"/>
      <c r="C3" s="1"/>
      <c r="D3" s="1" t="s">
        <v>1494</v>
      </c>
    </row>
    <row r="4" spans="1:4">
      <c r="A4" s="3" t="s">
        <v>578</v>
      </c>
      <c r="B4" s="4" t="s">
        <v>7</v>
      </c>
      <c r="C4" s="4" t="s">
        <v>7</v>
      </c>
      <c r="D4" s="4" t="s">
        <v>7</v>
      </c>
    </row>
    <row r="5" spans="1:4">
      <c r="A5" s="2" t="s">
        <v>1495</v>
      </c>
      <c r="B5" s="5">
        <v>25</v>
      </c>
      <c r="C5" s="4" t="s">
        <v>7</v>
      </c>
      <c r="D5" s="4" t="s">
        <v>7</v>
      </c>
    </row>
    <row r="6" spans="1:4" ht="30">
      <c r="A6" s="2" t="s">
        <v>1496</v>
      </c>
      <c r="B6" s="4">
        <v>50</v>
      </c>
      <c r="C6" s="4" t="s">
        <v>7</v>
      </c>
      <c r="D6" s="4" t="s">
        <v>7</v>
      </c>
    </row>
    <row r="7" spans="1:4">
      <c r="A7" s="3" t="s">
        <v>1497</v>
      </c>
      <c r="B7" s="4" t="s">
        <v>7</v>
      </c>
      <c r="C7" s="4" t="s">
        <v>7</v>
      </c>
      <c r="D7" s="4" t="s">
        <v>7</v>
      </c>
    </row>
    <row r="8" spans="1:4" ht="30">
      <c r="A8" s="2" t="s">
        <v>1498</v>
      </c>
      <c r="B8" s="4" t="s">
        <v>7</v>
      </c>
      <c r="C8" s="4">
        <v>2</v>
      </c>
      <c r="D8" s="4" t="s">
        <v>7</v>
      </c>
    </row>
    <row r="9" spans="1:4" ht="30">
      <c r="A9" s="2" t="s">
        <v>1499</v>
      </c>
      <c r="B9" s="4" t="s">
        <v>7</v>
      </c>
      <c r="C9" s="5">
        <v>15</v>
      </c>
      <c r="D9" s="4" t="s">
        <v>7</v>
      </c>
    </row>
    <row r="10" spans="1:4" ht="30">
      <c r="A10" s="2" t="s">
        <v>1500</v>
      </c>
      <c r="B10" s="4" t="s">
        <v>7</v>
      </c>
      <c r="C10" s="4" t="s">
        <v>7</v>
      </c>
      <c r="D10" s="4">
        <v>3</v>
      </c>
    </row>
  </sheetData>
  <mergeCells count="1">
    <mergeCell ref="B1: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c r="A1" s="10" t="s">
        <v>1501</v>
      </c>
      <c r="B1" s="1" t="s">
        <v>2</v>
      </c>
    </row>
    <row r="2" spans="1:2">
      <c r="A2" s="10"/>
      <c r="B2" s="1" t="s">
        <v>3</v>
      </c>
    </row>
    <row r="3" spans="1:2">
      <c r="A3" s="10"/>
      <c r="B3" s="1" t="s">
        <v>1502</v>
      </c>
    </row>
    <row r="4" spans="1:2">
      <c r="A4" s="10"/>
      <c r="B4" s="1" t="s">
        <v>1219</v>
      </c>
    </row>
    <row r="5" spans="1:2">
      <c r="A5" s="10"/>
      <c r="B5" s="1" t="s">
        <v>1503</v>
      </c>
    </row>
    <row r="6" spans="1:2">
      <c r="A6" s="2" t="s">
        <v>1504</v>
      </c>
      <c r="B6" s="4" t="s">
        <v>7</v>
      </c>
    </row>
    <row r="7" spans="1:2">
      <c r="A7" s="3" t="s">
        <v>1381</v>
      </c>
      <c r="B7" s="4" t="s">
        <v>7</v>
      </c>
    </row>
    <row r="8" spans="1:2" ht="30">
      <c r="A8" s="2" t="s">
        <v>1505</v>
      </c>
      <c r="B8" s="4">
        <v>5</v>
      </c>
    </row>
    <row r="9" spans="1:2" ht="45">
      <c r="A9" s="2" t="s">
        <v>1506</v>
      </c>
      <c r="B9" s="4">
        <v>17</v>
      </c>
    </row>
    <row r="10" spans="1:2" ht="75">
      <c r="A10" s="2" t="s">
        <v>1507</v>
      </c>
      <c r="B10" s="4">
        <v>70</v>
      </c>
    </row>
  </sheetData>
  <mergeCells count="1">
    <mergeCell ref="A1:A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6.7109375" customWidth="1"/>
  </cols>
  <sheetData>
    <row r="1" spans="1:3" ht="15" customHeight="1">
      <c r="A1" s="10" t="s">
        <v>1508</v>
      </c>
      <c r="B1" s="10" t="s">
        <v>34</v>
      </c>
      <c r="C1" s="10"/>
    </row>
    <row r="2" spans="1:3" ht="15" customHeight="1">
      <c r="A2" s="10"/>
      <c r="B2" s="10" t="s">
        <v>1221</v>
      </c>
      <c r="C2" s="10"/>
    </row>
    <row r="3" spans="1:3" ht="30">
      <c r="A3" s="2" t="s">
        <v>1509</v>
      </c>
      <c r="B3" s="4" t="s">
        <v>7</v>
      </c>
      <c r="C3" s="4"/>
    </row>
    <row r="4" spans="1:3" ht="30">
      <c r="A4" s="3" t="s">
        <v>1510</v>
      </c>
      <c r="B4" s="4" t="s">
        <v>7</v>
      </c>
      <c r="C4" s="4"/>
    </row>
    <row r="5" spans="1:3">
      <c r="A5" s="2" t="s">
        <v>598</v>
      </c>
      <c r="B5" s="6">
        <v>5153</v>
      </c>
      <c r="C5" s="4"/>
    </row>
    <row r="6" spans="1:3">
      <c r="A6" s="2" t="s">
        <v>1511</v>
      </c>
      <c r="B6" s="6">
        <v>11569</v>
      </c>
      <c r="C6" s="4"/>
    </row>
    <row r="7" spans="1:3" ht="17.25">
      <c r="A7" s="2" t="s">
        <v>75</v>
      </c>
      <c r="B7" s="6">
        <v>5715</v>
      </c>
      <c r="C7" s="8" t="s">
        <v>38</v>
      </c>
    </row>
    <row r="8" spans="1:3">
      <c r="A8" s="2" t="s">
        <v>151</v>
      </c>
      <c r="B8" s="6">
        <v>22437</v>
      </c>
      <c r="C8" s="4"/>
    </row>
    <row r="9" spans="1:3" ht="30">
      <c r="A9" s="2" t="s">
        <v>1512</v>
      </c>
      <c r="B9" s="4" t="s">
        <v>7</v>
      </c>
      <c r="C9" s="4"/>
    </row>
    <row r="10" spans="1:3" ht="30">
      <c r="A10" s="3" t="s">
        <v>1510</v>
      </c>
      <c r="B10" s="4" t="s">
        <v>7</v>
      </c>
      <c r="C10" s="4"/>
    </row>
    <row r="11" spans="1:3">
      <c r="A11" s="2" t="s">
        <v>598</v>
      </c>
      <c r="B11" s="6">
        <v>2176</v>
      </c>
      <c r="C11" s="4"/>
    </row>
    <row r="12" spans="1:3">
      <c r="A12" s="2" t="s">
        <v>1511</v>
      </c>
      <c r="B12" s="6">
        <v>12277</v>
      </c>
      <c r="C12" s="4"/>
    </row>
    <row r="13" spans="1:3" ht="17.25">
      <c r="A13" s="2" t="s">
        <v>75</v>
      </c>
      <c r="B13" s="4">
        <v>112</v>
      </c>
      <c r="C13" s="8" t="s">
        <v>38</v>
      </c>
    </row>
    <row r="14" spans="1:3">
      <c r="A14" s="2" t="s">
        <v>151</v>
      </c>
      <c r="B14" s="6">
        <v>14565</v>
      </c>
      <c r="C14" s="4"/>
    </row>
    <row r="15" spans="1:3">
      <c r="A15" s="11"/>
      <c r="B15" s="11"/>
      <c r="C15" s="11"/>
    </row>
    <row r="16" spans="1:3" ht="60" customHeight="1">
      <c r="A16" s="2" t="s">
        <v>38</v>
      </c>
      <c r="B16" s="12" t="s">
        <v>1513</v>
      </c>
      <c r="C16" s="12"/>
    </row>
  </sheetData>
  <mergeCells count="5">
    <mergeCell ref="A1:A2"/>
    <mergeCell ref="B1:C1"/>
    <mergeCell ref="B2:C2"/>
    <mergeCell ref="A15:C15"/>
    <mergeCell ref="B16:C1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42578125" bestFit="1" customWidth="1"/>
    <col min="3" max="3" width="16.42578125" bestFit="1" customWidth="1"/>
    <col min="4" max="9" width="36.5703125" bestFit="1" customWidth="1"/>
  </cols>
  <sheetData>
    <row r="1" spans="1:9" ht="15" customHeight="1">
      <c r="A1" s="1" t="s">
        <v>1514</v>
      </c>
      <c r="B1" s="1" t="s">
        <v>62</v>
      </c>
      <c r="C1" s="1" t="s">
        <v>2</v>
      </c>
      <c r="D1" s="10"/>
      <c r="E1" s="10"/>
      <c r="F1" s="10" t="s">
        <v>2</v>
      </c>
      <c r="G1" s="10"/>
      <c r="H1" s="10"/>
      <c r="I1" s="10"/>
    </row>
    <row r="2" spans="1:9">
      <c r="A2" s="1" t="s">
        <v>61</v>
      </c>
      <c r="B2" s="10" t="s">
        <v>64</v>
      </c>
      <c r="C2" s="10" t="s">
        <v>34</v>
      </c>
      <c r="D2" s="1" t="s">
        <v>3</v>
      </c>
      <c r="E2" s="1" t="s">
        <v>3</v>
      </c>
      <c r="F2" s="1" t="s">
        <v>3</v>
      </c>
      <c r="G2" s="1" t="s">
        <v>34</v>
      </c>
      <c r="H2" s="1" t="s">
        <v>3</v>
      </c>
      <c r="I2" s="1" t="s">
        <v>34</v>
      </c>
    </row>
    <row r="3" spans="1:9" ht="30">
      <c r="A3" s="1"/>
      <c r="B3" s="10"/>
      <c r="C3" s="10"/>
      <c r="D3" s="1" t="s">
        <v>1509</v>
      </c>
      <c r="E3" s="1" t="s">
        <v>1512</v>
      </c>
      <c r="F3" s="1" t="s">
        <v>1515</v>
      </c>
      <c r="G3" s="1" t="s">
        <v>1515</v>
      </c>
      <c r="H3" s="1" t="s">
        <v>1515</v>
      </c>
      <c r="I3" s="1" t="s">
        <v>1515</v>
      </c>
    </row>
    <row r="4" spans="1:9" ht="30">
      <c r="A4" s="1"/>
      <c r="B4" s="10"/>
      <c r="C4" s="10"/>
      <c r="D4" s="1"/>
      <c r="E4" s="1"/>
      <c r="F4" s="1" t="s">
        <v>1509</v>
      </c>
      <c r="G4" s="1" t="s">
        <v>1509</v>
      </c>
      <c r="H4" s="1" t="s">
        <v>1512</v>
      </c>
      <c r="I4" s="1" t="s">
        <v>1512</v>
      </c>
    </row>
    <row r="5" spans="1:9" ht="30">
      <c r="A5" s="3" t="s">
        <v>1510</v>
      </c>
      <c r="B5" s="4" t="s">
        <v>7</v>
      </c>
      <c r="C5" s="4" t="s">
        <v>7</v>
      </c>
      <c r="D5" s="4" t="s">
        <v>7</v>
      </c>
      <c r="E5" s="4" t="s">
        <v>7</v>
      </c>
      <c r="F5" s="4" t="s">
        <v>7</v>
      </c>
      <c r="G5" s="4" t="s">
        <v>7</v>
      </c>
      <c r="H5" s="4" t="s">
        <v>7</v>
      </c>
      <c r="I5" s="4" t="s">
        <v>7</v>
      </c>
    </row>
    <row r="6" spans="1:9">
      <c r="A6" s="2" t="s">
        <v>1516</v>
      </c>
      <c r="B6" s="4" t="s">
        <v>7</v>
      </c>
      <c r="C6" s="4" t="s">
        <v>7</v>
      </c>
      <c r="D6" s="4" t="s">
        <v>7</v>
      </c>
      <c r="E6" s="4" t="s">
        <v>7</v>
      </c>
      <c r="F6" s="5">
        <v>0</v>
      </c>
      <c r="G6" s="5">
        <v>275</v>
      </c>
      <c r="H6" s="5">
        <v>0</v>
      </c>
      <c r="I6" s="5">
        <v>0</v>
      </c>
    </row>
    <row r="7" spans="1:9" ht="30">
      <c r="A7" s="3" t="s">
        <v>1517</v>
      </c>
      <c r="B7" s="4" t="s">
        <v>7</v>
      </c>
      <c r="C7" s="4" t="s">
        <v>7</v>
      </c>
      <c r="D7" s="4" t="s">
        <v>7</v>
      </c>
      <c r="E7" s="4" t="s">
        <v>7</v>
      </c>
      <c r="F7" s="4" t="s">
        <v>7</v>
      </c>
      <c r="G7" s="4" t="s">
        <v>7</v>
      </c>
      <c r="H7" s="4" t="s">
        <v>7</v>
      </c>
      <c r="I7" s="4" t="s">
        <v>7</v>
      </c>
    </row>
    <row r="8" spans="1:9">
      <c r="A8" s="2">
        <v>2014</v>
      </c>
      <c r="B8" s="4" t="s">
        <v>7</v>
      </c>
      <c r="C8" s="4" t="s">
        <v>7</v>
      </c>
      <c r="D8" s="4">
        <v>167</v>
      </c>
      <c r="E8" s="4">
        <v>38</v>
      </c>
      <c r="F8" s="4" t="s">
        <v>7</v>
      </c>
      <c r="G8" s="4" t="s">
        <v>7</v>
      </c>
      <c r="H8" s="4" t="s">
        <v>7</v>
      </c>
      <c r="I8" s="4" t="s">
        <v>7</v>
      </c>
    </row>
    <row r="9" spans="1:9">
      <c r="A9" s="2">
        <v>2015</v>
      </c>
      <c r="B9" s="4" t="s">
        <v>7</v>
      </c>
      <c r="C9" s="4" t="s">
        <v>7</v>
      </c>
      <c r="D9" s="4">
        <v>171</v>
      </c>
      <c r="E9" s="4">
        <v>36</v>
      </c>
      <c r="F9" s="4" t="s">
        <v>7</v>
      </c>
      <c r="G9" s="4" t="s">
        <v>7</v>
      </c>
      <c r="H9" s="4" t="s">
        <v>7</v>
      </c>
      <c r="I9" s="4" t="s">
        <v>7</v>
      </c>
    </row>
    <row r="10" spans="1:9">
      <c r="A10" s="2">
        <v>2016</v>
      </c>
      <c r="B10" s="4" t="s">
        <v>7</v>
      </c>
      <c r="C10" s="4" t="s">
        <v>7</v>
      </c>
      <c r="D10" s="4">
        <v>173</v>
      </c>
      <c r="E10" s="4">
        <v>34</v>
      </c>
      <c r="F10" s="4" t="s">
        <v>7</v>
      </c>
      <c r="G10" s="4" t="s">
        <v>7</v>
      </c>
      <c r="H10" s="4" t="s">
        <v>7</v>
      </c>
      <c r="I10" s="4" t="s">
        <v>7</v>
      </c>
    </row>
    <row r="11" spans="1:9">
      <c r="A11" s="2">
        <v>2017</v>
      </c>
      <c r="B11" s="4" t="s">
        <v>7</v>
      </c>
      <c r="C11" s="4" t="s">
        <v>7</v>
      </c>
      <c r="D11" s="4">
        <v>176</v>
      </c>
      <c r="E11" s="4">
        <v>32</v>
      </c>
      <c r="F11" s="4" t="s">
        <v>7</v>
      </c>
      <c r="G11" s="4" t="s">
        <v>7</v>
      </c>
      <c r="H11" s="4" t="s">
        <v>7</v>
      </c>
      <c r="I11" s="4" t="s">
        <v>7</v>
      </c>
    </row>
    <row r="12" spans="1:9">
      <c r="A12" s="2">
        <v>2018</v>
      </c>
      <c r="B12" s="4" t="s">
        <v>7</v>
      </c>
      <c r="C12" s="4" t="s">
        <v>7</v>
      </c>
      <c r="D12" s="4">
        <v>179</v>
      </c>
      <c r="E12" s="4">
        <v>31</v>
      </c>
      <c r="F12" s="4" t="s">
        <v>7</v>
      </c>
      <c r="G12" s="4" t="s">
        <v>7</v>
      </c>
      <c r="H12" s="4" t="s">
        <v>7</v>
      </c>
      <c r="I12" s="4" t="s">
        <v>7</v>
      </c>
    </row>
    <row r="13" spans="1:9">
      <c r="A13" s="2" t="s">
        <v>613</v>
      </c>
      <c r="B13" s="4" t="s">
        <v>7</v>
      </c>
      <c r="C13" s="4" t="s">
        <v>7</v>
      </c>
      <c r="D13" s="4">
        <v>910</v>
      </c>
      <c r="E13" s="4">
        <v>126</v>
      </c>
      <c r="F13" s="4" t="s">
        <v>7</v>
      </c>
      <c r="G13" s="4" t="s">
        <v>7</v>
      </c>
      <c r="H13" s="4" t="s">
        <v>7</v>
      </c>
      <c r="I13" s="4" t="s">
        <v>7</v>
      </c>
    </row>
    <row r="14" spans="1:9">
      <c r="A14" s="2" t="s">
        <v>151</v>
      </c>
      <c r="B14" s="4" t="s">
        <v>7</v>
      </c>
      <c r="C14" s="4" t="s">
        <v>7</v>
      </c>
      <c r="D14" s="6">
        <v>1776</v>
      </c>
      <c r="E14" s="4">
        <v>297</v>
      </c>
      <c r="F14" s="4" t="s">
        <v>7</v>
      </c>
      <c r="G14" s="4" t="s">
        <v>7</v>
      </c>
      <c r="H14" s="4" t="s">
        <v>7</v>
      </c>
      <c r="I14" s="4" t="s">
        <v>7</v>
      </c>
    </row>
    <row r="15" spans="1:9" ht="30">
      <c r="A15" s="2" t="s">
        <v>1518</v>
      </c>
      <c r="B15" s="4" t="s">
        <v>7</v>
      </c>
      <c r="C15" s="4">
        <v>25</v>
      </c>
      <c r="D15" s="4" t="s">
        <v>7</v>
      </c>
      <c r="E15" s="4" t="s">
        <v>7</v>
      </c>
      <c r="F15" s="4" t="s">
        <v>7</v>
      </c>
      <c r="G15" s="4" t="s">
        <v>7</v>
      </c>
      <c r="H15" s="4" t="s">
        <v>7</v>
      </c>
      <c r="I15" s="4" t="s">
        <v>7</v>
      </c>
    </row>
    <row r="16" spans="1:9" ht="45">
      <c r="A16" s="2" t="s">
        <v>1519</v>
      </c>
      <c r="B16" s="5">
        <v>0</v>
      </c>
      <c r="C16" s="4" t="s">
        <v>7</v>
      </c>
      <c r="D16" s="4" t="s">
        <v>7</v>
      </c>
      <c r="E16" s="4" t="s">
        <v>7</v>
      </c>
      <c r="F16" s="4" t="s">
        <v>7</v>
      </c>
      <c r="G16" s="4" t="s">
        <v>7</v>
      </c>
      <c r="H16" s="4" t="s">
        <v>7</v>
      </c>
      <c r="I16" s="4" t="s">
        <v>7</v>
      </c>
    </row>
  </sheetData>
  <mergeCells count="4">
    <mergeCell ref="D1:E1"/>
    <mergeCell ref="F1:I1"/>
    <mergeCell ref="B2:B4"/>
    <mergeCell ref="C2: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20</v>
      </c>
      <c r="B1" s="1" t="s">
        <v>2</v>
      </c>
      <c r="C1" s="1"/>
    </row>
    <row r="2" spans="1:3">
      <c r="A2" s="1" t="s">
        <v>61</v>
      </c>
      <c r="B2" s="1" t="s">
        <v>3</v>
      </c>
      <c r="C2" s="1" t="s">
        <v>34</v>
      </c>
    </row>
    <row r="3" spans="1:3" ht="30">
      <c r="A3" s="3" t="s">
        <v>1510</v>
      </c>
      <c r="B3" s="4" t="s">
        <v>7</v>
      </c>
      <c r="C3" s="4" t="s">
        <v>7</v>
      </c>
    </row>
    <row r="4" spans="1:3">
      <c r="A4" s="2" t="s">
        <v>1521</v>
      </c>
      <c r="B4" s="5">
        <v>2500</v>
      </c>
      <c r="C4" s="5">
        <v>2294</v>
      </c>
    </row>
    <row r="5" spans="1:3">
      <c r="A5" s="2" t="s">
        <v>1522</v>
      </c>
      <c r="B5" s="340">
        <v>1</v>
      </c>
      <c r="C5" s="340">
        <v>1</v>
      </c>
    </row>
    <row r="6" spans="1:3">
      <c r="A6" s="2" t="s">
        <v>1523</v>
      </c>
      <c r="B6" s="4" t="s">
        <v>7</v>
      </c>
      <c r="C6" s="4" t="s">
        <v>7</v>
      </c>
    </row>
    <row r="7" spans="1:3" ht="30">
      <c r="A7" s="3" t="s">
        <v>1510</v>
      </c>
      <c r="B7" s="4" t="s">
        <v>7</v>
      </c>
      <c r="C7" s="4" t="s">
        <v>7</v>
      </c>
    </row>
    <row r="8" spans="1:3" ht="30">
      <c r="A8" s="2" t="s">
        <v>1524</v>
      </c>
      <c r="B8" s="340">
        <v>0.6</v>
      </c>
      <c r="C8" s="4" t="s">
        <v>7</v>
      </c>
    </row>
    <row r="9" spans="1:3" ht="30">
      <c r="A9" s="2" t="s">
        <v>1525</v>
      </c>
      <c r="B9" s="340">
        <v>0.4</v>
      </c>
      <c r="C9" s="4" t="s">
        <v>7</v>
      </c>
    </row>
    <row r="10" spans="1:3" ht="30">
      <c r="A10" s="2" t="s">
        <v>1526</v>
      </c>
      <c r="B10" s="340">
        <v>0.2</v>
      </c>
      <c r="C10" s="4" t="s">
        <v>7</v>
      </c>
    </row>
    <row r="11" spans="1:3" ht="30">
      <c r="A11" s="2" t="s">
        <v>1527</v>
      </c>
      <c r="B11" s="340">
        <v>0.03</v>
      </c>
      <c r="C11" s="4" t="s">
        <v>7</v>
      </c>
    </row>
    <row r="12" spans="1:3">
      <c r="A12" s="2" t="s">
        <v>1521</v>
      </c>
      <c r="B12" s="6">
        <v>1619</v>
      </c>
      <c r="C12" s="6">
        <v>1408</v>
      </c>
    </row>
    <row r="13" spans="1:3">
      <c r="A13" s="2" t="s">
        <v>1522</v>
      </c>
      <c r="B13" s="340">
        <v>0.65</v>
      </c>
      <c r="C13" s="340">
        <v>0.61</v>
      </c>
    </row>
    <row r="14" spans="1:3">
      <c r="A14" s="2" t="s">
        <v>1528</v>
      </c>
      <c r="B14" s="4" t="s">
        <v>7</v>
      </c>
      <c r="C14" s="4" t="s">
        <v>7</v>
      </c>
    </row>
    <row r="15" spans="1:3" ht="30">
      <c r="A15" s="3" t="s">
        <v>1510</v>
      </c>
      <c r="B15" s="4" t="s">
        <v>7</v>
      </c>
      <c r="C15" s="4" t="s">
        <v>7</v>
      </c>
    </row>
    <row r="16" spans="1:3" ht="30">
      <c r="A16" s="2" t="s">
        <v>1524</v>
      </c>
      <c r="B16" s="340">
        <v>0.4</v>
      </c>
      <c r="C16" s="4" t="s">
        <v>7</v>
      </c>
    </row>
    <row r="17" spans="1:3">
      <c r="A17" s="2" t="s">
        <v>1521</v>
      </c>
      <c r="B17" s="4">
        <v>795</v>
      </c>
      <c r="C17" s="4">
        <v>829</v>
      </c>
    </row>
    <row r="18" spans="1:3">
      <c r="A18" s="2" t="s">
        <v>1522</v>
      </c>
      <c r="B18" s="340">
        <v>0.32</v>
      </c>
      <c r="C18" s="340">
        <v>0.36</v>
      </c>
    </row>
    <row r="19" spans="1:3">
      <c r="A19" s="2" t="s">
        <v>1529</v>
      </c>
      <c r="B19" s="4" t="s">
        <v>7</v>
      </c>
      <c r="C19" s="4" t="s">
        <v>7</v>
      </c>
    </row>
    <row r="20" spans="1:3" ht="30">
      <c r="A20" s="3" t="s">
        <v>1510</v>
      </c>
      <c r="B20" s="4" t="s">
        <v>7</v>
      </c>
      <c r="C20" s="4" t="s">
        <v>7</v>
      </c>
    </row>
    <row r="21" spans="1:3">
      <c r="A21" s="2" t="s">
        <v>1521</v>
      </c>
      <c r="B21" s="5">
        <v>86</v>
      </c>
      <c r="C21" s="5">
        <v>57</v>
      </c>
    </row>
    <row r="22" spans="1:3">
      <c r="A22" s="2" t="s">
        <v>1522</v>
      </c>
      <c r="B22" s="340">
        <v>0.03</v>
      </c>
      <c r="C22" s="340">
        <v>0.0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530</v>
      </c>
      <c r="B1" s="10" t="s">
        <v>2</v>
      </c>
      <c r="C1" s="10"/>
      <c r="D1" s="10"/>
    </row>
    <row r="2" spans="1:4">
      <c r="A2" s="1" t="s">
        <v>61</v>
      </c>
      <c r="B2" s="1" t="s">
        <v>3</v>
      </c>
      <c r="C2" s="1" t="s">
        <v>34</v>
      </c>
      <c r="D2" s="1" t="s">
        <v>35</v>
      </c>
    </row>
    <row r="3" spans="1:4" ht="30">
      <c r="A3" s="3" t="s">
        <v>1531</v>
      </c>
      <c r="B3" s="4" t="s">
        <v>7</v>
      </c>
      <c r="C3" s="4" t="s">
        <v>7</v>
      </c>
      <c r="D3" s="4" t="s">
        <v>7</v>
      </c>
    </row>
    <row r="4" spans="1:4" ht="30">
      <c r="A4" s="2" t="s">
        <v>652</v>
      </c>
      <c r="B4" s="5">
        <v>2500</v>
      </c>
      <c r="C4" s="5">
        <v>2294</v>
      </c>
      <c r="D4" s="4" t="s">
        <v>7</v>
      </c>
    </row>
    <row r="5" spans="1:4" ht="30">
      <c r="A5" s="2" t="s">
        <v>1509</v>
      </c>
      <c r="B5" s="4" t="s">
        <v>7</v>
      </c>
      <c r="C5" s="4" t="s">
        <v>7</v>
      </c>
      <c r="D5" s="4" t="s">
        <v>7</v>
      </c>
    </row>
    <row r="6" spans="1:4" ht="30">
      <c r="A6" s="3" t="s">
        <v>1532</v>
      </c>
      <c r="B6" s="4" t="s">
        <v>7</v>
      </c>
      <c r="C6" s="4" t="s">
        <v>7</v>
      </c>
      <c r="D6" s="4" t="s">
        <v>7</v>
      </c>
    </row>
    <row r="7" spans="1:4">
      <c r="A7" s="2" t="s">
        <v>630</v>
      </c>
      <c r="B7" s="6">
        <v>2538</v>
      </c>
      <c r="C7" s="6">
        <v>2806</v>
      </c>
      <c r="D7" s="4" t="s">
        <v>7</v>
      </c>
    </row>
    <row r="8" spans="1:4">
      <c r="A8" s="2" t="s">
        <v>631</v>
      </c>
      <c r="B8" s="6">
        <v>2679</v>
      </c>
      <c r="C8" s="6">
        <v>2954</v>
      </c>
      <c r="D8" s="6">
        <v>2668</v>
      </c>
    </row>
    <row r="9" spans="1:4" ht="30">
      <c r="A9" s="3" t="s">
        <v>1533</v>
      </c>
      <c r="B9" s="4" t="s">
        <v>7</v>
      </c>
      <c r="C9" s="4" t="s">
        <v>7</v>
      </c>
      <c r="D9" s="4" t="s">
        <v>7</v>
      </c>
    </row>
    <row r="10" spans="1:4" ht="30">
      <c r="A10" s="2" t="s">
        <v>1534</v>
      </c>
      <c r="B10" s="6">
        <v>2954</v>
      </c>
      <c r="C10" s="6">
        <v>2668</v>
      </c>
      <c r="D10" s="4" t="s">
        <v>7</v>
      </c>
    </row>
    <row r="11" spans="1:4">
      <c r="A11" s="2" t="s">
        <v>634</v>
      </c>
      <c r="B11" s="4">
        <v>49</v>
      </c>
      <c r="C11" s="4">
        <v>44</v>
      </c>
      <c r="D11" s="4">
        <v>40</v>
      </c>
    </row>
    <row r="12" spans="1:4">
      <c r="A12" s="2" t="s">
        <v>635</v>
      </c>
      <c r="B12" s="4">
        <v>108</v>
      </c>
      <c r="C12" s="4">
        <v>123</v>
      </c>
      <c r="D12" s="4">
        <v>121</v>
      </c>
    </row>
    <row r="13" spans="1:4">
      <c r="A13" s="2" t="s">
        <v>1535</v>
      </c>
      <c r="B13" s="4">
        <v>0</v>
      </c>
      <c r="C13" s="4">
        <v>0</v>
      </c>
      <c r="D13" s="4" t="s">
        <v>7</v>
      </c>
    </row>
    <row r="14" spans="1:4">
      <c r="A14" s="2" t="s">
        <v>637</v>
      </c>
      <c r="B14" s="4">
        <v>0</v>
      </c>
      <c r="C14" s="4">
        <v>0</v>
      </c>
      <c r="D14" s="4" t="s">
        <v>7</v>
      </c>
    </row>
    <row r="15" spans="1:4">
      <c r="A15" s="2" t="s">
        <v>1536</v>
      </c>
      <c r="B15" s="4">
        <v>-275</v>
      </c>
      <c r="C15" s="4">
        <v>274</v>
      </c>
      <c r="D15" s="4" t="s">
        <v>7</v>
      </c>
    </row>
    <row r="16" spans="1:4">
      <c r="A16" s="2" t="s">
        <v>641</v>
      </c>
      <c r="B16" s="4">
        <v>-157</v>
      </c>
      <c r="C16" s="4">
        <v>-155</v>
      </c>
      <c r="D16" s="4" t="s">
        <v>7</v>
      </c>
    </row>
    <row r="17" spans="1:4">
      <c r="A17" s="2" t="s">
        <v>646</v>
      </c>
      <c r="B17" s="6">
        <v>2679</v>
      </c>
      <c r="C17" s="6">
        <v>2954</v>
      </c>
      <c r="D17" s="6">
        <v>2668</v>
      </c>
    </row>
    <row r="18" spans="1:4" ht="30">
      <c r="A18" s="3" t="s">
        <v>1531</v>
      </c>
      <c r="B18" s="4" t="s">
        <v>7</v>
      </c>
      <c r="C18" s="4" t="s">
        <v>7</v>
      </c>
      <c r="D18" s="4" t="s">
        <v>7</v>
      </c>
    </row>
    <row r="19" spans="1:4" ht="30">
      <c r="A19" s="2" t="s">
        <v>648</v>
      </c>
      <c r="B19" s="6">
        <v>2294</v>
      </c>
      <c r="C19" s="6">
        <v>1850</v>
      </c>
      <c r="D19" s="4" t="s">
        <v>7</v>
      </c>
    </row>
    <row r="20" spans="1:4">
      <c r="A20" s="2" t="s">
        <v>649</v>
      </c>
      <c r="B20" s="4">
        <v>350</v>
      </c>
      <c r="C20" s="4">
        <v>311</v>
      </c>
      <c r="D20" s="4" t="s">
        <v>7</v>
      </c>
    </row>
    <row r="21" spans="1:4">
      <c r="A21" s="2" t="s">
        <v>1535</v>
      </c>
      <c r="B21" s="4">
        <v>0</v>
      </c>
      <c r="C21" s="4">
        <v>0</v>
      </c>
      <c r="D21" s="4" t="s">
        <v>7</v>
      </c>
    </row>
    <row r="22" spans="1:4">
      <c r="A22" s="2" t="s">
        <v>641</v>
      </c>
      <c r="B22" s="4">
        <v>-157</v>
      </c>
      <c r="C22" s="4">
        <v>-155</v>
      </c>
      <c r="D22" s="4" t="s">
        <v>7</v>
      </c>
    </row>
    <row r="23" spans="1:4" ht="30">
      <c r="A23" s="2" t="s">
        <v>652</v>
      </c>
      <c r="B23" s="6">
        <v>2500</v>
      </c>
      <c r="C23" s="6">
        <v>2294</v>
      </c>
      <c r="D23" s="6">
        <v>1850</v>
      </c>
    </row>
    <row r="24" spans="1:4">
      <c r="A24" s="2" t="s">
        <v>653</v>
      </c>
      <c r="B24" s="4">
        <v>-179</v>
      </c>
      <c r="C24" s="4">
        <v>-660</v>
      </c>
      <c r="D24" s="4" t="s">
        <v>7</v>
      </c>
    </row>
    <row r="25" spans="1:4" ht="30">
      <c r="A25" s="2" t="s">
        <v>1512</v>
      </c>
      <c r="B25" s="4" t="s">
        <v>7</v>
      </c>
      <c r="C25" s="4" t="s">
        <v>7</v>
      </c>
      <c r="D25" s="4" t="s">
        <v>7</v>
      </c>
    </row>
    <row r="26" spans="1:4" ht="30">
      <c r="A26" s="3" t="s">
        <v>1532</v>
      </c>
      <c r="B26" s="4" t="s">
        <v>7</v>
      </c>
      <c r="C26" s="4" t="s">
        <v>7</v>
      </c>
      <c r="D26" s="4" t="s">
        <v>7</v>
      </c>
    </row>
    <row r="27" spans="1:4">
      <c r="A27" s="2" t="s">
        <v>631</v>
      </c>
      <c r="B27" s="4">
        <v>350</v>
      </c>
      <c r="C27" s="4">
        <v>415</v>
      </c>
      <c r="D27" s="4">
        <v>388</v>
      </c>
    </row>
    <row r="28" spans="1:4" ht="30">
      <c r="A28" s="3" t="s">
        <v>1533</v>
      </c>
      <c r="B28" s="4" t="s">
        <v>7</v>
      </c>
      <c r="C28" s="4" t="s">
        <v>7</v>
      </c>
      <c r="D28" s="4" t="s">
        <v>7</v>
      </c>
    </row>
    <row r="29" spans="1:4" ht="30">
      <c r="A29" s="2" t="s">
        <v>1534</v>
      </c>
      <c r="B29" s="4">
        <v>415</v>
      </c>
      <c r="C29" s="4">
        <v>388</v>
      </c>
      <c r="D29" s="4" t="s">
        <v>7</v>
      </c>
    </row>
    <row r="30" spans="1:4">
      <c r="A30" s="2" t="s">
        <v>634</v>
      </c>
      <c r="B30" s="4">
        <v>3</v>
      </c>
      <c r="C30" s="4">
        <v>4</v>
      </c>
      <c r="D30" s="4">
        <v>2</v>
      </c>
    </row>
    <row r="31" spans="1:4">
      <c r="A31" s="2" t="s">
        <v>635</v>
      </c>
      <c r="B31" s="4">
        <v>13</v>
      </c>
      <c r="C31" s="4">
        <v>16</v>
      </c>
      <c r="D31" s="4">
        <v>11</v>
      </c>
    </row>
    <row r="32" spans="1:4">
      <c r="A32" s="2" t="s">
        <v>1535</v>
      </c>
      <c r="B32" s="4">
        <v>8</v>
      </c>
      <c r="C32" s="4">
        <v>8</v>
      </c>
      <c r="D32" s="4" t="s">
        <v>7</v>
      </c>
    </row>
    <row r="33" spans="1:4">
      <c r="A33" s="2" t="s">
        <v>637</v>
      </c>
      <c r="B33" s="4">
        <v>0</v>
      </c>
      <c r="C33" s="4">
        <v>-1</v>
      </c>
      <c r="D33" s="4" t="s">
        <v>7</v>
      </c>
    </row>
    <row r="34" spans="1:4">
      <c r="A34" s="2" t="s">
        <v>1536</v>
      </c>
      <c r="B34" s="4">
        <v>-49</v>
      </c>
      <c r="C34" s="4">
        <v>43</v>
      </c>
      <c r="D34" s="4" t="s">
        <v>7</v>
      </c>
    </row>
    <row r="35" spans="1:4">
      <c r="A35" s="2" t="s">
        <v>641</v>
      </c>
      <c r="B35" s="4">
        <v>-40</v>
      </c>
      <c r="C35" s="4">
        <v>-43</v>
      </c>
      <c r="D35" s="4" t="s">
        <v>7</v>
      </c>
    </row>
    <row r="36" spans="1:4">
      <c r="A36" s="2" t="s">
        <v>646</v>
      </c>
      <c r="B36" s="4">
        <v>350</v>
      </c>
      <c r="C36" s="4">
        <v>415</v>
      </c>
      <c r="D36" s="4">
        <v>388</v>
      </c>
    </row>
    <row r="37" spans="1:4" ht="30">
      <c r="A37" s="3" t="s">
        <v>1531</v>
      </c>
      <c r="B37" s="4" t="s">
        <v>7</v>
      </c>
      <c r="C37" s="4" t="s">
        <v>7</v>
      </c>
      <c r="D37" s="4" t="s">
        <v>7</v>
      </c>
    </row>
    <row r="38" spans="1:4" ht="30">
      <c r="A38" s="2" t="s">
        <v>648</v>
      </c>
      <c r="B38" s="4">
        <v>0</v>
      </c>
      <c r="C38" s="4">
        <v>0</v>
      </c>
      <c r="D38" s="4" t="s">
        <v>7</v>
      </c>
    </row>
    <row r="39" spans="1:4">
      <c r="A39" s="2" t="s">
        <v>649</v>
      </c>
      <c r="B39" s="4">
        <v>0</v>
      </c>
      <c r="C39" s="4">
        <v>0</v>
      </c>
      <c r="D39" s="4" t="s">
        <v>7</v>
      </c>
    </row>
    <row r="40" spans="1:4">
      <c r="A40" s="2" t="s">
        <v>1535</v>
      </c>
      <c r="B40" s="4">
        <v>8</v>
      </c>
      <c r="C40" s="4">
        <v>8</v>
      </c>
      <c r="D40" s="4" t="s">
        <v>7</v>
      </c>
    </row>
    <row r="41" spans="1:4">
      <c r="A41" s="2" t="s">
        <v>641</v>
      </c>
      <c r="B41" s="4">
        <v>-40</v>
      </c>
      <c r="C41" s="4">
        <v>-43</v>
      </c>
      <c r="D41" s="4" t="s">
        <v>7</v>
      </c>
    </row>
    <row r="42" spans="1:4" ht="30">
      <c r="A42" s="2" t="s">
        <v>652</v>
      </c>
      <c r="B42" s="4">
        <v>0</v>
      </c>
      <c r="C42" s="4">
        <v>0</v>
      </c>
      <c r="D42" s="4">
        <v>0</v>
      </c>
    </row>
    <row r="43" spans="1:4">
      <c r="A43" s="2" t="s">
        <v>653</v>
      </c>
      <c r="B43" s="4">
        <v>-350</v>
      </c>
      <c r="C43" s="4">
        <v>-415</v>
      </c>
      <c r="D43" s="4" t="s">
        <v>7</v>
      </c>
    </row>
    <row r="44" spans="1:4" ht="45">
      <c r="A44" s="2" t="s">
        <v>1537</v>
      </c>
      <c r="B44" s="4" t="s">
        <v>7</v>
      </c>
      <c r="C44" s="4" t="s">
        <v>7</v>
      </c>
      <c r="D44" s="4" t="s">
        <v>7</v>
      </c>
    </row>
    <row r="45" spans="1:4" ht="30">
      <c r="A45" s="3" t="s">
        <v>1531</v>
      </c>
      <c r="B45" s="4" t="s">
        <v>7</v>
      </c>
      <c r="C45" s="4" t="s">
        <v>7</v>
      </c>
      <c r="D45" s="4" t="s">
        <v>7</v>
      </c>
    </row>
    <row r="46" spans="1:4">
      <c r="A46" s="2" t="s">
        <v>1516</v>
      </c>
      <c r="B46" s="4">
        <v>0</v>
      </c>
      <c r="C46" s="4">
        <v>275</v>
      </c>
      <c r="D46" s="4" t="s">
        <v>7</v>
      </c>
    </row>
    <row r="47" spans="1:4" ht="60">
      <c r="A47" s="2" t="s">
        <v>1538</v>
      </c>
      <c r="B47" s="4" t="s">
        <v>7</v>
      </c>
      <c r="C47" s="4" t="s">
        <v>7</v>
      </c>
      <c r="D47" s="4" t="s">
        <v>7</v>
      </c>
    </row>
    <row r="48" spans="1:4" ht="30">
      <c r="A48" s="3" t="s">
        <v>1531</v>
      </c>
      <c r="B48" s="4" t="s">
        <v>7</v>
      </c>
      <c r="C48" s="4" t="s">
        <v>7</v>
      </c>
      <c r="D48" s="4" t="s">
        <v>7</v>
      </c>
    </row>
    <row r="49" spans="1:4">
      <c r="A49" s="2" t="s">
        <v>1516</v>
      </c>
      <c r="B49" s="4">
        <v>0</v>
      </c>
      <c r="C49" s="4">
        <v>0</v>
      </c>
      <c r="D49" s="4" t="s">
        <v>7</v>
      </c>
    </row>
    <row r="50" spans="1:4" ht="45">
      <c r="A50" s="2" t="s">
        <v>1539</v>
      </c>
      <c r="B50" s="4" t="s">
        <v>7</v>
      </c>
      <c r="C50" s="4" t="s">
        <v>7</v>
      </c>
      <c r="D50" s="4" t="s">
        <v>7</v>
      </c>
    </row>
    <row r="51" spans="1:4" ht="30">
      <c r="A51" s="3" t="s">
        <v>1531</v>
      </c>
      <c r="B51" s="4" t="s">
        <v>7</v>
      </c>
      <c r="C51" s="4" t="s">
        <v>7</v>
      </c>
      <c r="D51" s="4" t="s">
        <v>7</v>
      </c>
    </row>
    <row r="52" spans="1:4">
      <c r="A52" s="2" t="s">
        <v>1516</v>
      </c>
      <c r="B52" s="4">
        <v>13</v>
      </c>
      <c r="C52" s="4">
        <v>13</v>
      </c>
      <c r="D52" s="4" t="s">
        <v>7</v>
      </c>
    </row>
    <row r="53" spans="1:4" ht="60">
      <c r="A53" s="2" t="s">
        <v>1540</v>
      </c>
      <c r="B53" s="4" t="s">
        <v>7</v>
      </c>
      <c r="C53" s="4" t="s">
        <v>7</v>
      </c>
      <c r="D53" s="4" t="s">
        <v>7</v>
      </c>
    </row>
    <row r="54" spans="1:4" ht="30">
      <c r="A54" s="3" t="s">
        <v>1531</v>
      </c>
      <c r="B54" s="4" t="s">
        <v>7</v>
      </c>
      <c r="C54" s="4" t="s">
        <v>7</v>
      </c>
      <c r="D54" s="4" t="s">
        <v>7</v>
      </c>
    </row>
    <row r="55" spans="1:4">
      <c r="A55" s="2" t="s">
        <v>1516</v>
      </c>
      <c r="B55" s="5">
        <v>32</v>
      </c>
      <c r="C55" s="5">
        <v>35</v>
      </c>
      <c r="D55"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3.7109375" customWidth="1"/>
    <col min="3" max="3" width="11.5703125" customWidth="1"/>
    <col min="4" max="4" width="3.7109375" customWidth="1"/>
    <col min="5" max="6" width="36.5703125" customWidth="1"/>
    <col min="7" max="7" width="17.85546875" customWidth="1"/>
    <col min="8" max="8" width="6.42578125" customWidth="1"/>
    <col min="9" max="9" width="36.5703125" customWidth="1"/>
    <col min="10" max="10" width="19.140625" customWidth="1"/>
    <col min="11" max="11" width="22.85546875" bestFit="1" customWidth="1"/>
  </cols>
  <sheetData>
    <row r="1" spans="1:11" ht="30" customHeight="1">
      <c r="A1" s="10" t="s">
        <v>149</v>
      </c>
      <c r="B1" s="10"/>
      <c r="C1" s="10" t="s">
        <v>151</v>
      </c>
      <c r="D1" s="10"/>
      <c r="E1" s="10" t="s">
        <v>153</v>
      </c>
      <c r="F1" s="1" t="s">
        <v>154</v>
      </c>
      <c r="G1" s="10" t="s">
        <v>107</v>
      </c>
      <c r="H1" s="10"/>
      <c r="I1" s="10" t="s">
        <v>155</v>
      </c>
      <c r="J1" s="10"/>
      <c r="K1" s="1" t="s">
        <v>156</v>
      </c>
    </row>
    <row r="2" spans="1:11" ht="30" customHeight="1">
      <c r="A2" s="10" t="s">
        <v>150</v>
      </c>
      <c r="B2" s="10"/>
      <c r="C2" s="10" t="s">
        <v>152</v>
      </c>
      <c r="D2" s="10"/>
      <c r="E2" s="10"/>
      <c r="F2" s="1" t="s">
        <v>152</v>
      </c>
      <c r="G2" s="10" t="s">
        <v>152</v>
      </c>
      <c r="H2" s="10"/>
      <c r="I2" s="10" t="s">
        <v>152</v>
      </c>
      <c r="J2" s="10"/>
      <c r="K2" s="1" t="s">
        <v>152</v>
      </c>
    </row>
    <row r="3" spans="1:11" ht="30">
      <c r="A3" s="2" t="s">
        <v>157</v>
      </c>
      <c r="B3" s="8"/>
      <c r="C3" s="5">
        <v>8798</v>
      </c>
      <c r="D3" s="4"/>
      <c r="E3" s="4" t="s">
        <v>7</v>
      </c>
      <c r="F3" s="5">
        <v>370</v>
      </c>
      <c r="G3" s="5">
        <v>9185</v>
      </c>
      <c r="H3" s="8" t="s">
        <v>38</v>
      </c>
      <c r="I3" s="5">
        <v>-771</v>
      </c>
      <c r="J3" s="8" t="s">
        <v>76</v>
      </c>
      <c r="K3" s="5">
        <v>14</v>
      </c>
    </row>
    <row r="4" spans="1:11" ht="30">
      <c r="A4" s="2" t="s">
        <v>158</v>
      </c>
      <c r="B4" s="8"/>
      <c r="C4" s="4" t="s">
        <v>7</v>
      </c>
      <c r="D4" s="4"/>
      <c r="E4" s="6">
        <v>1111026</v>
      </c>
      <c r="F4" s="4" t="s">
        <v>7</v>
      </c>
      <c r="G4" s="4" t="s">
        <v>7</v>
      </c>
      <c r="H4" s="4"/>
      <c r="I4" s="4" t="s">
        <v>7</v>
      </c>
      <c r="J4" s="4"/>
      <c r="K4" s="4" t="s">
        <v>7</v>
      </c>
    </row>
    <row r="5" spans="1:11" ht="17.25">
      <c r="A5" s="3" t="s">
        <v>159</v>
      </c>
      <c r="B5" s="8"/>
      <c r="C5" s="4" t="s">
        <v>7</v>
      </c>
      <c r="D5" s="4"/>
      <c r="E5" s="4" t="s">
        <v>7</v>
      </c>
      <c r="F5" s="4" t="s">
        <v>7</v>
      </c>
      <c r="G5" s="4" t="s">
        <v>7</v>
      </c>
      <c r="H5" s="4"/>
      <c r="I5" s="4" t="s">
        <v>7</v>
      </c>
      <c r="J5" s="4"/>
      <c r="K5" s="4" t="s">
        <v>7</v>
      </c>
    </row>
    <row r="6" spans="1:11" ht="17.25">
      <c r="A6" s="2" t="s">
        <v>51</v>
      </c>
      <c r="B6" s="8" t="s">
        <v>38</v>
      </c>
      <c r="C6" s="6">
        <v>1854</v>
      </c>
      <c r="D6" s="4"/>
      <c r="E6" s="4" t="s">
        <v>7</v>
      </c>
      <c r="F6" s="4" t="s">
        <v>7</v>
      </c>
      <c r="G6" s="6">
        <v>1854</v>
      </c>
      <c r="H6" s="4"/>
      <c r="I6" s="4" t="s">
        <v>7</v>
      </c>
      <c r="J6" s="4"/>
      <c r="K6" s="4" t="s">
        <v>7</v>
      </c>
    </row>
    <row r="7" spans="1:11" ht="17.25">
      <c r="A7" s="2" t="s">
        <v>160</v>
      </c>
      <c r="B7" s="8"/>
      <c r="C7" s="4">
        <v>-104</v>
      </c>
      <c r="D7" s="8" t="s">
        <v>38</v>
      </c>
      <c r="E7" s="4" t="s">
        <v>7</v>
      </c>
      <c r="F7" s="4" t="s">
        <v>7</v>
      </c>
      <c r="G7" s="4" t="s">
        <v>7</v>
      </c>
      <c r="H7" s="4"/>
      <c r="I7" s="4">
        <v>-104</v>
      </c>
      <c r="J7" s="8" t="s">
        <v>76</v>
      </c>
      <c r="K7" s="4" t="s">
        <v>7</v>
      </c>
    </row>
    <row r="8" spans="1:11" ht="17.25">
      <c r="A8" s="2" t="s">
        <v>73</v>
      </c>
      <c r="B8" s="8" t="s">
        <v>38</v>
      </c>
      <c r="C8" s="6">
        <v>1750</v>
      </c>
      <c r="D8" s="4"/>
      <c r="E8" s="4" t="s">
        <v>7</v>
      </c>
      <c r="F8" s="4" t="s">
        <v>7</v>
      </c>
      <c r="G8" s="4" t="s">
        <v>7</v>
      </c>
      <c r="H8" s="4"/>
      <c r="I8" s="4" t="s">
        <v>7</v>
      </c>
      <c r="J8" s="4"/>
      <c r="K8" s="4" t="s">
        <v>7</v>
      </c>
    </row>
    <row r="9" spans="1:11" ht="17.25">
      <c r="A9" s="2" t="s">
        <v>161</v>
      </c>
      <c r="B9" s="8"/>
      <c r="C9" s="4">
        <v>-480</v>
      </c>
      <c r="D9" s="4"/>
      <c r="E9" s="4" t="s">
        <v>7</v>
      </c>
      <c r="F9" s="4" t="s">
        <v>7</v>
      </c>
      <c r="G9" s="4">
        <v>-480</v>
      </c>
      <c r="H9" s="8" t="s">
        <v>38</v>
      </c>
      <c r="I9" s="4" t="s">
        <v>7</v>
      </c>
      <c r="J9" s="4"/>
      <c r="K9" s="4">
        <v>0</v>
      </c>
    </row>
    <row r="10" spans="1:11" ht="17.25">
      <c r="A10" s="2" t="s">
        <v>162</v>
      </c>
      <c r="B10" s="8"/>
      <c r="C10" s="6">
        <v>-67000</v>
      </c>
      <c r="D10" s="4"/>
      <c r="E10" s="6">
        <v>-67406</v>
      </c>
      <c r="F10" s="4" t="s">
        <v>7</v>
      </c>
      <c r="G10" s="4" t="s">
        <v>7</v>
      </c>
      <c r="H10" s="4"/>
      <c r="I10" s="4" t="s">
        <v>7</v>
      </c>
      <c r="J10" s="4"/>
      <c r="K10" s="4" t="s">
        <v>7</v>
      </c>
    </row>
    <row r="11" spans="1:11" ht="17.25">
      <c r="A11" s="2" t="s">
        <v>163</v>
      </c>
      <c r="B11" s="8"/>
      <c r="C11" s="6">
        <v>-1564</v>
      </c>
      <c r="D11" s="4"/>
      <c r="E11" s="4" t="s">
        <v>7</v>
      </c>
      <c r="F11" s="4">
        <v>590</v>
      </c>
      <c r="G11" s="6">
        <v>-2154</v>
      </c>
      <c r="H11" s="8" t="s">
        <v>38</v>
      </c>
      <c r="I11" s="4" t="s">
        <v>7</v>
      </c>
      <c r="J11" s="4"/>
      <c r="K11" s="4" t="s">
        <v>7</v>
      </c>
    </row>
    <row r="12" spans="1:11" ht="17.25">
      <c r="A12" s="2" t="s">
        <v>164</v>
      </c>
      <c r="B12" s="8"/>
      <c r="C12" s="4" t="s">
        <v>7</v>
      </c>
      <c r="D12" s="4"/>
      <c r="E12" s="4">
        <v>675</v>
      </c>
      <c r="F12" s="4" t="s">
        <v>7</v>
      </c>
      <c r="G12" s="4" t="s">
        <v>7</v>
      </c>
      <c r="H12" s="4"/>
      <c r="I12" s="4" t="s">
        <v>7</v>
      </c>
      <c r="J12" s="4"/>
      <c r="K12" s="4" t="s">
        <v>7</v>
      </c>
    </row>
    <row r="13" spans="1:11" ht="17.25">
      <c r="A13" s="2" t="s">
        <v>165</v>
      </c>
      <c r="B13" s="8"/>
      <c r="C13" s="4">
        <v>5</v>
      </c>
      <c r="D13" s="4"/>
      <c r="E13" s="4" t="s">
        <v>7</v>
      </c>
      <c r="F13" s="4">
        <v>5</v>
      </c>
      <c r="G13" s="4" t="s">
        <v>7</v>
      </c>
      <c r="H13" s="4"/>
      <c r="I13" s="4" t="s">
        <v>7</v>
      </c>
      <c r="J13" s="4"/>
      <c r="K13" s="4" t="s">
        <v>7</v>
      </c>
    </row>
    <row r="14" spans="1:11" ht="30">
      <c r="A14" s="2" t="s">
        <v>166</v>
      </c>
      <c r="B14" s="8"/>
      <c r="C14" s="4" t="s">
        <v>7</v>
      </c>
      <c r="D14" s="4"/>
      <c r="E14" s="6">
        <v>4862</v>
      </c>
      <c r="F14" s="4" t="s">
        <v>7</v>
      </c>
      <c r="G14" s="4" t="s">
        <v>7</v>
      </c>
      <c r="H14" s="4"/>
      <c r="I14" s="4" t="s">
        <v>7</v>
      </c>
      <c r="J14" s="4"/>
      <c r="K14" s="4" t="s">
        <v>7</v>
      </c>
    </row>
    <row r="15" spans="1:11" ht="17.25">
      <c r="A15" s="2" t="s">
        <v>167</v>
      </c>
      <c r="B15" s="8"/>
      <c r="C15" s="4">
        <v>89</v>
      </c>
      <c r="D15" s="4"/>
      <c r="E15" s="4" t="s">
        <v>7</v>
      </c>
      <c r="F15" s="4">
        <v>90</v>
      </c>
      <c r="G15" s="4">
        <v>0</v>
      </c>
      <c r="H15" s="8" t="s">
        <v>38</v>
      </c>
      <c r="I15" s="4" t="s">
        <v>7</v>
      </c>
      <c r="J15" s="4"/>
      <c r="K15" s="4">
        <v>-1</v>
      </c>
    </row>
    <row r="16" spans="1:11" ht="30">
      <c r="A16" s="2" t="s">
        <v>168</v>
      </c>
      <c r="B16" s="8"/>
      <c r="C16" s="6">
        <v>8598</v>
      </c>
      <c r="D16" s="4"/>
      <c r="E16" s="4" t="s">
        <v>7</v>
      </c>
      <c r="F16" s="6">
        <v>1055</v>
      </c>
      <c r="G16" s="6">
        <v>8405</v>
      </c>
      <c r="H16" s="8" t="s">
        <v>38</v>
      </c>
      <c r="I16" s="4">
        <v>-875</v>
      </c>
      <c r="J16" s="8" t="s">
        <v>76</v>
      </c>
      <c r="K16" s="4">
        <v>13</v>
      </c>
    </row>
    <row r="17" spans="1:11" ht="30">
      <c r="A17" s="2" t="s">
        <v>169</v>
      </c>
      <c r="B17" s="8"/>
      <c r="C17" s="4" t="s">
        <v>7</v>
      </c>
      <c r="D17" s="4"/>
      <c r="E17" s="6">
        <v>1049157</v>
      </c>
      <c r="F17" s="4" t="s">
        <v>7</v>
      </c>
      <c r="G17" s="4" t="s">
        <v>7</v>
      </c>
      <c r="H17" s="4"/>
      <c r="I17" s="4" t="s">
        <v>7</v>
      </c>
      <c r="J17" s="4"/>
      <c r="K17" s="4" t="s">
        <v>7</v>
      </c>
    </row>
    <row r="18" spans="1:11" ht="17.25">
      <c r="A18" s="3" t="s">
        <v>159</v>
      </c>
      <c r="B18" s="8"/>
      <c r="C18" s="4" t="s">
        <v>7</v>
      </c>
      <c r="D18" s="4"/>
      <c r="E18" s="4" t="s">
        <v>7</v>
      </c>
      <c r="F18" s="4" t="s">
        <v>7</v>
      </c>
      <c r="G18" s="4" t="s">
        <v>7</v>
      </c>
      <c r="H18" s="4"/>
      <c r="I18" s="4" t="s">
        <v>7</v>
      </c>
      <c r="J18" s="4"/>
      <c r="K18" s="4" t="s">
        <v>7</v>
      </c>
    </row>
    <row r="19" spans="1:11" ht="17.25">
      <c r="A19" s="2" t="s">
        <v>51</v>
      </c>
      <c r="B19" s="8" t="s">
        <v>38</v>
      </c>
      <c r="C19" s="6">
        <v>1863</v>
      </c>
      <c r="D19" s="4"/>
      <c r="E19" s="4" t="s">
        <v>7</v>
      </c>
      <c r="F19" s="4" t="s">
        <v>7</v>
      </c>
      <c r="G19" s="6">
        <v>1863</v>
      </c>
      <c r="H19" s="4"/>
      <c r="I19" s="4" t="s">
        <v>7</v>
      </c>
      <c r="J19" s="4"/>
      <c r="K19" s="4" t="s">
        <v>7</v>
      </c>
    </row>
    <row r="20" spans="1:11" ht="17.25">
      <c r="A20" s="2" t="s">
        <v>160</v>
      </c>
      <c r="B20" s="8"/>
      <c r="C20" s="4">
        <v>-61</v>
      </c>
      <c r="D20" s="8" t="s">
        <v>38</v>
      </c>
      <c r="E20" s="4" t="s">
        <v>7</v>
      </c>
      <c r="F20" s="4" t="s">
        <v>7</v>
      </c>
      <c r="G20" s="4" t="s">
        <v>7</v>
      </c>
      <c r="H20" s="4"/>
      <c r="I20" s="4">
        <v>-61</v>
      </c>
      <c r="J20" s="8" t="s">
        <v>76</v>
      </c>
      <c r="K20" s="4" t="s">
        <v>7</v>
      </c>
    </row>
    <row r="21" spans="1:11" ht="17.25">
      <c r="A21" s="2" t="s">
        <v>73</v>
      </c>
      <c r="B21" s="8" t="s">
        <v>38</v>
      </c>
      <c r="C21" s="6">
        <v>1802</v>
      </c>
      <c r="D21" s="4"/>
      <c r="E21" s="4" t="s">
        <v>7</v>
      </c>
      <c r="F21" s="4" t="s">
        <v>7</v>
      </c>
      <c r="G21" s="4" t="s">
        <v>7</v>
      </c>
      <c r="H21" s="4"/>
      <c r="I21" s="4" t="s">
        <v>7</v>
      </c>
      <c r="J21" s="4"/>
      <c r="K21" s="4" t="s">
        <v>7</v>
      </c>
    </row>
    <row r="22" spans="1:11" ht="17.25">
      <c r="A22" s="2" t="s">
        <v>161</v>
      </c>
      <c r="B22" s="8"/>
      <c r="C22" s="4">
        <v>-558</v>
      </c>
      <c r="D22" s="4"/>
      <c r="E22" s="4" t="s">
        <v>7</v>
      </c>
      <c r="F22" s="4" t="s">
        <v>7</v>
      </c>
      <c r="G22" s="4">
        <v>-558</v>
      </c>
      <c r="H22" s="8" t="s">
        <v>38</v>
      </c>
      <c r="I22" s="4" t="s">
        <v>7</v>
      </c>
      <c r="J22" s="4"/>
      <c r="K22" s="4">
        <v>0</v>
      </c>
    </row>
    <row r="23" spans="1:11" ht="17.25">
      <c r="A23" s="2" t="s">
        <v>162</v>
      </c>
      <c r="B23" s="8"/>
      <c r="C23" s="6">
        <v>-34000</v>
      </c>
      <c r="D23" s="4"/>
      <c r="E23" s="6">
        <v>-34088</v>
      </c>
      <c r="F23" s="4" t="s">
        <v>7</v>
      </c>
      <c r="G23" s="4" t="s">
        <v>7</v>
      </c>
      <c r="H23" s="4"/>
      <c r="I23" s="4" t="s">
        <v>7</v>
      </c>
      <c r="J23" s="4"/>
      <c r="K23" s="4" t="s">
        <v>7</v>
      </c>
    </row>
    <row r="24" spans="1:11" ht="17.25">
      <c r="A24" s="2" t="s">
        <v>163</v>
      </c>
      <c r="B24" s="8"/>
      <c r="C24" s="4">
        <v>-734</v>
      </c>
      <c r="D24" s="4"/>
      <c r="E24" s="4" t="s">
        <v>7</v>
      </c>
      <c r="F24" s="4">
        <v>-34</v>
      </c>
      <c r="G24" s="4">
        <v>-700</v>
      </c>
      <c r="H24" s="8" t="s">
        <v>38</v>
      </c>
      <c r="I24" s="4" t="s">
        <v>7</v>
      </c>
      <c r="J24" s="4"/>
      <c r="K24" s="4" t="s">
        <v>7</v>
      </c>
    </row>
    <row r="25" spans="1:11" ht="17.25">
      <c r="A25" s="2" t="s">
        <v>164</v>
      </c>
      <c r="B25" s="8"/>
      <c r="C25" s="4" t="s">
        <v>7</v>
      </c>
      <c r="D25" s="4"/>
      <c r="E25" s="4">
        <v>155</v>
      </c>
      <c r="F25" s="4" t="s">
        <v>7</v>
      </c>
      <c r="G25" s="4" t="s">
        <v>7</v>
      </c>
      <c r="H25" s="4"/>
      <c r="I25" s="4" t="s">
        <v>7</v>
      </c>
      <c r="J25" s="4"/>
      <c r="K25" s="4" t="s">
        <v>7</v>
      </c>
    </row>
    <row r="26" spans="1:11" ht="17.25">
      <c r="A26" s="2" t="s">
        <v>165</v>
      </c>
      <c r="B26" s="8"/>
      <c r="C26" s="4">
        <v>1</v>
      </c>
      <c r="D26" s="4"/>
      <c r="E26" s="4" t="s">
        <v>7</v>
      </c>
      <c r="F26" s="4">
        <v>1</v>
      </c>
      <c r="G26" s="4" t="s">
        <v>7</v>
      </c>
      <c r="H26" s="4"/>
      <c r="I26" s="4" t="s">
        <v>7</v>
      </c>
      <c r="J26" s="4"/>
      <c r="K26" s="4" t="s">
        <v>7</v>
      </c>
    </row>
    <row r="27" spans="1:11" ht="30">
      <c r="A27" s="2" t="s">
        <v>166</v>
      </c>
      <c r="B27" s="8"/>
      <c r="C27" s="4" t="s">
        <v>7</v>
      </c>
      <c r="D27" s="4"/>
      <c r="E27" s="6">
        <v>5261</v>
      </c>
      <c r="F27" s="4" t="s">
        <v>7</v>
      </c>
      <c r="G27" s="4" t="s">
        <v>7</v>
      </c>
      <c r="H27" s="4"/>
      <c r="I27" s="4" t="s">
        <v>7</v>
      </c>
      <c r="J27" s="4"/>
      <c r="K27" s="4" t="s">
        <v>7</v>
      </c>
    </row>
    <row r="28" spans="1:11" ht="17.25">
      <c r="A28" s="2" t="s">
        <v>167</v>
      </c>
      <c r="B28" s="8"/>
      <c r="C28" s="4">
        <v>27</v>
      </c>
      <c r="D28" s="4"/>
      <c r="E28" s="4" t="s">
        <v>7</v>
      </c>
      <c r="F28" s="4">
        <v>26</v>
      </c>
      <c r="G28" s="4" t="s">
        <v>7</v>
      </c>
      <c r="H28" s="4"/>
      <c r="I28" s="4" t="s">
        <v>7</v>
      </c>
      <c r="J28" s="4"/>
      <c r="K28" s="4">
        <v>1</v>
      </c>
    </row>
    <row r="29" spans="1:11" ht="30">
      <c r="A29" s="2" t="s">
        <v>170</v>
      </c>
      <c r="B29" s="8"/>
      <c r="C29" s="6">
        <v>9136</v>
      </c>
      <c r="D29" s="8" t="s">
        <v>38</v>
      </c>
      <c r="E29" s="4" t="s">
        <v>7</v>
      </c>
      <c r="F29" s="6">
        <v>1048</v>
      </c>
      <c r="G29" s="6">
        <v>9010</v>
      </c>
      <c r="H29" s="8" t="s">
        <v>38</v>
      </c>
      <c r="I29" s="4">
        <v>-936</v>
      </c>
      <c r="J29" s="8" t="s">
        <v>76</v>
      </c>
      <c r="K29" s="4">
        <v>14</v>
      </c>
    </row>
    <row r="30" spans="1:11" ht="30">
      <c r="A30" s="2" t="s">
        <v>171</v>
      </c>
      <c r="B30" s="8"/>
      <c r="C30" s="4" t="s">
        <v>7</v>
      </c>
      <c r="D30" s="4"/>
      <c r="E30" s="6">
        <v>1020485</v>
      </c>
      <c r="F30" s="4" t="s">
        <v>7</v>
      </c>
      <c r="G30" s="4" t="s">
        <v>7</v>
      </c>
      <c r="H30" s="4"/>
      <c r="I30" s="4" t="s">
        <v>7</v>
      </c>
      <c r="J30" s="4"/>
      <c r="K30" s="4" t="s">
        <v>7</v>
      </c>
    </row>
    <row r="31" spans="1:11" ht="17.25">
      <c r="A31" s="3" t="s">
        <v>159</v>
      </c>
      <c r="B31" s="8"/>
      <c r="C31" s="4" t="s">
        <v>7</v>
      </c>
      <c r="D31" s="4"/>
      <c r="E31" s="4" t="s">
        <v>7</v>
      </c>
      <c r="F31" s="4" t="s">
        <v>7</v>
      </c>
      <c r="G31" s="4" t="s">
        <v>7</v>
      </c>
      <c r="H31" s="4"/>
      <c r="I31" s="4" t="s">
        <v>7</v>
      </c>
      <c r="J31" s="4"/>
      <c r="K31" s="4" t="s">
        <v>7</v>
      </c>
    </row>
    <row r="32" spans="1:11" ht="17.25">
      <c r="A32" s="2" t="s">
        <v>51</v>
      </c>
      <c r="B32" s="8"/>
      <c r="C32" s="6">
        <v>1864</v>
      </c>
      <c r="D32" s="4"/>
      <c r="E32" s="4" t="s">
        <v>7</v>
      </c>
      <c r="F32" s="4" t="s">
        <v>7</v>
      </c>
      <c r="G32" s="6">
        <v>1864</v>
      </c>
      <c r="H32" s="8" t="s">
        <v>38</v>
      </c>
      <c r="I32" s="4" t="s">
        <v>7</v>
      </c>
      <c r="J32" s="4"/>
      <c r="K32" s="4" t="s">
        <v>7</v>
      </c>
    </row>
    <row r="33" spans="1:11" ht="17.25">
      <c r="A33" s="2" t="s">
        <v>160</v>
      </c>
      <c r="B33" s="8"/>
      <c r="C33" s="4">
        <v>413</v>
      </c>
      <c r="D33" s="4"/>
      <c r="E33" s="4" t="s">
        <v>7</v>
      </c>
      <c r="F33" s="4" t="s">
        <v>7</v>
      </c>
      <c r="G33" s="4" t="s">
        <v>7</v>
      </c>
      <c r="H33" s="4"/>
      <c r="I33" s="4">
        <v>413</v>
      </c>
      <c r="J33" s="8" t="s">
        <v>76</v>
      </c>
      <c r="K33" s="4" t="s">
        <v>7</v>
      </c>
    </row>
    <row r="34" spans="1:11" ht="17.25">
      <c r="A34" s="2" t="s">
        <v>73</v>
      </c>
      <c r="B34" s="8"/>
      <c r="C34" s="6">
        <v>2277</v>
      </c>
      <c r="D34" s="4"/>
      <c r="E34" s="4" t="s">
        <v>7</v>
      </c>
      <c r="F34" s="4" t="s">
        <v>7</v>
      </c>
      <c r="G34" s="4" t="s">
        <v>7</v>
      </c>
      <c r="H34" s="4"/>
      <c r="I34" s="4" t="s">
        <v>7</v>
      </c>
      <c r="J34" s="4"/>
      <c r="K34" s="4" t="s">
        <v>7</v>
      </c>
    </row>
    <row r="35" spans="1:11" ht="17.25">
      <c r="A35" s="2" t="s">
        <v>161</v>
      </c>
      <c r="B35" s="8"/>
      <c r="C35" s="4">
        <v>-600</v>
      </c>
      <c r="D35" s="4"/>
      <c r="E35" s="4" t="s">
        <v>7</v>
      </c>
      <c r="F35" s="4" t="s">
        <v>7</v>
      </c>
      <c r="G35" s="4">
        <v>-600</v>
      </c>
      <c r="H35" s="8" t="s">
        <v>38</v>
      </c>
      <c r="I35" s="4" t="s">
        <v>7</v>
      </c>
      <c r="J35" s="4"/>
      <c r="K35" s="4">
        <v>0</v>
      </c>
    </row>
    <row r="36" spans="1:11" ht="17.25">
      <c r="A36" s="2" t="s">
        <v>162</v>
      </c>
      <c r="B36" s="8"/>
      <c r="C36" s="6">
        <v>-14000</v>
      </c>
      <c r="D36" s="4"/>
      <c r="E36" s="6">
        <v>-13791</v>
      </c>
      <c r="F36" s="4" t="s">
        <v>7</v>
      </c>
      <c r="G36" s="4" t="s">
        <v>7</v>
      </c>
      <c r="H36" s="4"/>
      <c r="I36" s="4" t="s">
        <v>7</v>
      </c>
      <c r="J36" s="4"/>
      <c r="K36" s="4" t="s">
        <v>7</v>
      </c>
    </row>
    <row r="37" spans="1:11" ht="17.25">
      <c r="A37" s="2" t="s">
        <v>163</v>
      </c>
      <c r="B37" s="8"/>
      <c r="C37" s="4">
        <v>-353</v>
      </c>
      <c r="D37" s="4"/>
      <c r="E37" s="4" t="s">
        <v>7</v>
      </c>
      <c r="F37" s="4">
        <v>-14</v>
      </c>
      <c r="G37" s="4">
        <v>-339</v>
      </c>
      <c r="H37" s="8" t="s">
        <v>38</v>
      </c>
      <c r="I37" s="4" t="s">
        <v>7</v>
      </c>
      <c r="J37" s="4"/>
      <c r="K37" s="4" t="s">
        <v>7</v>
      </c>
    </row>
    <row r="38" spans="1:11" ht="17.25">
      <c r="A38" s="2" t="s">
        <v>164</v>
      </c>
      <c r="B38" s="8"/>
      <c r="C38" s="4" t="s">
        <v>7</v>
      </c>
      <c r="D38" s="4"/>
      <c r="E38" s="4">
        <v>1</v>
      </c>
      <c r="F38" s="4" t="s">
        <v>7</v>
      </c>
      <c r="G38" s="4" t="s">
        <v>7</v>
      </c>
      <c r="H38" s="4"/>
      <c r="I38" s="4" t="s">
        <v>7</v>
      </c>
      <c r="J38" s="4"/>
      <c r="K38" s="4" t="s">
        <v>7</v>
      </c>
    </row>
    <row r="39" spans="1:11" ht="17.25">
      <c r="A39" s="2" t="s">
        <v>165</v>
      </c>
      <c r="B39" s="8"/>
      <c r="C39" s="4">
        <v>0</v>
      </c>
      <c r="D39" s="4"/>
      <c r="E39" s="4" t="s">
        <v>7</v>
      </c>
      <c r="F39" s="4">
        <v>0</v>
      </c>
      <c r="G39" s="4" t="s">
        <v>7</v>
      </c>
      <c r="H39" s="4"/>
      <c r="I39" s="4" t="s">
        <v>7</v>
      </c>
      <c r="J39" s="4"/>
      <c r="K39" s="4" t="s">
        <v>7</v>
      </c>
    </row>
    <row r="40" spans="1:11" ht="30">
      <c r="A40" s="2" t="s">
        <v>166</v>
      </c>
      <c r="B40" s="8"/>
      <c r="C40" s="4" t="s">
        <v>7</v>
      </c>
      <c r="D40" s="4"/>
      <c r="E40" s="6">
        <v>2165</v>
      </c>
      <c r="F40" s="4" t="s">
        <v>7</v>
      </c>
      <c r="G40" s="4" t="s">
        <v>7</v>
      </c>
      <c r="H40" s="4"/>
      <c r="I40" s="4" t="s">
        <v>7</v>
      </c>
      <c r="J40" s="4"/>
      <c r="K40" s="4" t="s">
        <v>7</v>
      </c>
    </row>
    <row r="41" spans="1:11" ht="17.25">
      <c r="A41" s="2" t="s">
        <v>167</v>
      </c>
      <c r="B41" s="8"/>
      <c r="C41" s="4">
        <v>44</v>
      </c>
      <c r="D41" s="4"/>
      <c r="E41" s="4" t="s">
        <v>7</v>
      </c>
      <c r="F41" s="4">
        <v>36</v>
      </c>
      <c r="G41" s="4">
        <v>1</v>
      </c>
      <c r="H41" s="8" t="s">
        <v>38</v>
      </c>
      <c r="I41" s="4" t="s">
        <v>7</v>
      </c>
      <c r="J41" s="4"/>
      <c r="K41" s="4">
        <v>7</v>
      </c>
    </row>
    <row r="42" spans="1:11" ht="30">
      <c r="A42" s="2" t="s">
        <v>172</v>
      </c>
      <c r="B42" s="8"/>
      <c r="C42" s="5">
        <v>10504</v>
      </c>
      <c r="D42" s="4"/>
      <c r="E42" s="4" t="s">
        <v>7</v>
      </c>
      <c r="F42" s="5">
        <v>1070</v>
      </c>
      <c r="G42" s="5">
        <v>9936</v>
      </c>
      <c r="H42" s="8" t="s">
        <v>38</v>
      </c>
      <c r="I42" s="5">
        <v>-523</v>
      </c>
      <c r="J42" s="8" t="s">
        <v>76</v>
      </c>
      <c r="K42" s="5">
        <v>21</v>
      </c>
    </row>
    <row r="43" spans="1:11" ht="30">
      <c r="A43" s="2" t="s">
        <v>173</v>
      </c>
      <c r="B43" s="8"/>
      <c r="C43" s="4" t="s">
        <v>7</v>
      </c>
      <c r="D43" s="4"/>
      <c r="E43" s="6">
        <v>1008860</v>
      </c>
      <c r="F43" s="4" t="s">
        <v>7</v>
      </c>
      <c r="G43" s="4" t="s">
        <v>7</v>
      </c>
      <c r="H43" s="4"/>
      <c r="I43" s="4" t="s">
        <v>7</v>
      </c>
      <c r="J43" s="4"/>
      <c r="K43" s="4" t="s">
        <v>7</v>
      </c>
    </row>
    <row r="44" spans="1:11">
      <c r="A44" s="11"/>
      <c r="B44" s="11"/>
      <c r="C44" s="11"/>
      <c r="D44" s="11"/>
      <c r="E44" s="11"/>
      <c r="F44" s="11"/>
      <c r="G44" s="11"/>
      <c r="H44" s="11"/>
      <c r="I44" s="11"/>
      <c r="J44" s="11"/>
    </row>
    <row r="45" spans="1:11" ht="15" customHeight="1">
      <c r="A45" s="2" t="s">
        <v>38</v>
      </c>
      <c r="B45" s="12" t="s">
        <v>59</v>
      </c>
      <c r="C45" s="12"/>
      <c r="D45" s="12"/>
      <c r="E45" s="12"/>
      <c r="F45" s="12"/>
      <c r="G45" s="12"/>
      <c r="H45" s="12"/>
      <c r="I45" s="12"/>
      <c r="J45" s="12"/>
    </row>
    <row r="46" spans="1:11" ht="30" customHeight="1">
      <c r="A46" s="2" t="s">
        <v>76</v>
      </c>
      <c r="B46" s="12" t="s">
        <v>174</v>
      </c>
      <c r="C46" s="12"/>
      <c r="D46" s="12"/>
      <c r="E46" s="12"/>
      <c r="F46" s="12"/>
      <c r="G46" s="12"/>
      <c r="H46" s="12"/>
      <c r="I46" s="12"/>
      <c r="J46" s="12"/>
    </row>
  </sheetData>
  <mergeCells count="12">
    <mergeCell ref="I1:J1"/>
    <mergeCell ref="I2:J2"/>
    <mergeCell ref="A44:J44"/>
    <mergeCell ref="B45:J45"/>
    <mergeCell ref="B46:J46"/>
    <mergeCell ref="A1:B1"/>
    <mergeCell ref="A2:B2"/>
    <mergeCell ref="C1:D1"/>
    <mergeCell ref="C2:D2"/>
    <mergeCell ref="E1:E2"/>
    <mergeCell ref="G1:H1"/>
    <mergeCell ref="G2: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4.7109375" customWidth="1"/>
  </cols>
  <sheetData>
    <row r="1" spans="1:5" ht="45">
      <c r="A1" s="1" t="s">
        <v>1541</v>
      </c>
      <c r="B1" s="10" t="s">
        <v>3</v>
      </c>
      <c r="C1" s="10"/>
      <c r="D1" s="10" t="s">
        <v>34</v>
      </c>
      <c r="E1" s="10"/>
    </row>
    <row r="2" spans="1:5">
      <c r="A2" s="1" t="s">
        <v>61</v>
      </c>
      <c r="B2" s="10"/>
      <c r="C2" s="10"/>
      <c r="D2" s="10"/>
      <c r="E2" s="10"/>
    </row>
    <row r="3" spans="1:5" ht="30">
      <c r="A3" s="2" t="s">
        <v>1509</v>
      </c>
      <c r="B3" s="4" t="s">
        <v>7</v>
      </c>
      <c r="C3" s="4"/>
      <c r="D3" s="4" t="s">
        <v>7</v>
      </c>
      <c r="E3" s="4"/>
    </row>
    <row r="4" spans="1:5" ht="30">
      <c r="A4" s="3" t="s">
        <v>1542</v>
      </c>
      <c r="B4" s="4" t="s">
        <v>7</v>
      </c>
      <c r="C4" s="4"/>
      <c r="D4" s="4" t="s">
        <v>7</v>
      </c>
      <c r="E4" s="4"/>
    </row>
    <row r="5" spans="1:5" ht="17.25">
      <c r="A5" s="2" t="s">
        <v>1543</v>
      </c>
      <c r="B5" s="5">
        <v>44</v>
      </c>
      <c r="C5" s="8" t="s">
        <v>38</v>
      </c>
      <c r="D5" s="5">
        <v>3</v>
      </c>
      <c r="E5" s="8" t="s">
        <v>38</v>
      </c>
    </row>
    <row r="6" spans="1:5">
      <c r="A6" s="2" t="s">
        <v>94</v>
      </c>
      <c r="B6" s="4">
        <v>-14</v>
      </c>
      <c r="C6" s="4"/>
      <c r="D6" s="4">
        <v>-15</v>
      </c>
      <c r="E6" s="4"/>
    </row>
    <row r="7" spans="1:5">
      <c r="A7" s="2" t="s">
        <v>665</v>
      </c>
      <c r="B7" s="4">
        <v>-209</v>
      </c>
      <c r="C7" s="4"/>
      <c r="D7" s="4">
        <v>-648</v>
      </c>
      <c r="E7" s="4"/>
    </row>
    <row r="8" spans="1:5" ht="30">
      <c r="A8" s="2" t="s">
        <v>1544</v>
      </c>
      <c r="B8" s="4">
        <v>-179</v>
      </c>
      <c r="C8" s="4"/>
      <c r="D8" s="4">
        <v>-660</v>
      </c>
      <c r="E8" s="4"/>
    </row>
    <row r="9" spans="1:5" ht="30">
      <c r="A9" s="2" t="s">
        <v>1512</v>
      </c>
      <c r="B9" s="4" t="s">
        <v>7</v>
      </c>
      <c r="C9" s="4"/>
      <c r="D9" s="4" t="s">
        <v>7</v>
      </c>
      <c r="E9" s="4"/>
    </row>
    <row r="10" spans="1:5" ht="30">
      <c r="A10" s="3" t="s">
        <v>1542</v>
      </c>
      <c r="B10" s="4" t="s">
        <v>7</v>
      </c>
      <c r="C10" s="4"/>
      <c r="D10" s="4" t="s">
        <v>7</v>
      </c>
      <c r="E10" s="4"/>
    </row>
    <row r="11" spans="1:5">
      <c r="A11" s="2" t="s">
        <v>1543</v>
      </c>
      <c r="B11" s="4">
        <v>0</v>
      </c>
      <c r="C11" s="4"/>
      <c r="D11" s="4">
        <v>0</v>
      </c>
      <c r="E11" s="4"/>
    </row>
    <row r="12" spans="1:5">
      <c r="A12" s="2" t="s">
        <v>94</v>
      </c>
      <c r="B12" s="4">
        <v>-38</v>
      </c>
      <c r="C12" s="4"/>
      <c r="D12" s="4">
        <v>-41</v>
      </c>
      <c r="E12" s="4"/>
    </row>
    <row r="13" spans="1:5">
      <c r="A13" s="2" t="s">
        <v>665</v>
      </c>
      <c r="B13" s="4">
        <v>-312</v>
      </c>
      <c r="C13" s="4"/>
      <c r="D13" s="4">
        <v>-374</v>
      </c>
      <c r="E13" s="4"/>
    </row>
    <row r="14" spans="1:5" ht="30">
      <c r="A14" s="2" t="s">
        <v>1544</v>
      </c>
      <c r="B14" s="5">
        <v>-350</v>
      </c>
      <c r="C14" s="4"/>
      <c r="D14" s="5">
        <v>-415</v>
      </c>
      <c r="E14" s="4"/>
    </row>
    <row r="15" spans="1:5">
      <c r="A15" s="11"/>
      <c r="B15" s="11"/>
      <c r="C15" s="11"/>
      <c r="D15" s="11"/>
      <c r="E15" s="11"/>
    </row>
    <row r="16" spans="1:5" ht="15" customHeight="1">
      <c r="A16" s="2" t="s">
        <v>38</v>
      </c>
      <c r="B16" s="12" t="s">
        <v>1545</v>
      </c>
      <c r="C16" s="12"/>
      <c r="D16" s="12"/>
      <c r="E16" s="12"/>
    </row>
  </sheetData>
  <mergeCells count="4">
    <mergeCell ref="B1:C2"/>
    <mergeCell ref="D1:E2"/>
    <mergeCell ref="A15:E15"/>
    <mergeCell ref="B16:E1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46</v>
      </c>
      <c r="B1" s="10" t="s">
        <v>3</v>
      </c>
      <c r="C1" s="10" t="s">
        <v>34</v>
      </c>
    </row>
    <row r="2" spans="1:3">
      <c r="A2" s="1" t="s">
        <v>61</v>
      </c>
      <c r="B2" s="10"/>
      <c r="C2" s="10"/>
    </row>
    <row r="3" spans="1:3" ht="45">
      <c r="A3" s="3" t="s">
        <v>590</v>
      </c>
      <c r="B3" s="4" t="s">
        <v>7</v>
      </c>
      <c r="C3" s="4" t="s">
        <v>7</v>
      </c>
    </row>
    <row r="4" spans="1:3">
      <c r="A4" s="2" t="s">
        <v>1547</v>
      </c>
      <c r="B4" s="5">
        <v>2500</v>
      </c>
      <c r="C4" s="5">
        <v>2294</v>
      </c>
    </row>
    <row r="5" spans="1:3">
      <c r="A5" s="3" t="s">
        <v>1548</v>
      </c>
      <c r="B5" s="4" t="s">
        <v>7</v>
      </c>
      <c r="C5" s="4" t="s">
        <v>7</v>
      </c>
    </row>
    <row r="6" spans="1:3">
      <c r="A6" s="2" t="s">
        <v>1549</v>
      </c>
      <c r="B6" s="4">
        <v>69</v>
      </c>
      <c r="C6" s="4" t="s">
        <v>7</v>
      </c>
    </row>
    <row r="7" spans="1:3">
      <c r="A7" s="2" t="s">
        <v>1550</v>
      </c>
      <c r="B7" s="4">
        <v>-292</v>
      </c>
      <c r="C7" s="4" t="s">
        <v>7</v>
      </c>
    </row>
    <row r="8" spans="1:3" ht="45">
      <c r="A8" s="3" t="s">
        <v>1551</v>
      </c>
      <c r="B8" s="4" t="s">
        <v>7</v>
      </c>
      <c r="C8" s="4" t="s">
        <v>7</v>
      </c>
    </row>
    <row r="9" spans="1:3">
      <c r="A9" s="2" t="s">
        <v>1549</v>
      </c>
      <c r="B9" s="4">
        <v>69</v>
      </c>
      <c r="C9" s="4" t="s">
        <v>7</v>
      </c>
    </row>
    <row r="10" spans="1:3">
      <c r="A10" s="2" t="s">
        <v>1550</v>
      </c>
      <c r="B10" s="5">
        <v>-280</v>
      </c>
      <c r="C10" s="4" t="s">
        <v>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21.42578125" customWidth="1"/>
    <col min="4" max="4" width="36.5703125" customWidth="1"/>
    <col min="5" max="5" width="21.42578125" customWidth="1"/>
    <col min="6" max="6" width="36.5703125" customWidth="1"/>
    <col min="7" max="7" width="21.42578125" customWidth="1"/>
  </cols>
  <sheetData>
    <row r="1" spans="1:7" ht="15" customHeight="1">
      <c r="A1" s="1" t="s">
        <v>1552</v>
      </c>
      <c r="B1" s="10" t="s">
        <v>2</v>
      </c>
      <c r="C1" s="10"/>
      <c r="D1" s="10"/>
      <c r="E1" s="10"/>
      <c r="F1" s="10"/>
      <c r="G1" s="10"/>
    </row>
    <row r="2" spans="1:7" ht="15" customHeight="1">
      <c r="A2" s="1" t="s">
        <v>61</v>
      </c>
      <c r="B2" s="10" t="s">
        <v>3</v>
      </c>
      <c r="C2" s="10"/>
      <c r="D2" s="10" t="s">
        <v>34</v>
      </c>
      <c r="E2" s="10"/>
      <c r="F2" s="10" t="s">
        <v>35</v>
      </c>
      <c r="G2" s="10"/>
    </row>
    <row r="3" spans="1:7" ht="30">
      <c r="A3" s="2" t="s">
        <v>1553</v>
      </c>
      <c r="B3" s="4" t="s">
        <v>7</v>
      </c>
      <c r="C3" s="4"/>
      <c r="D3" s="4" t="s">
        <v>7</v>
      </c>
      <c r="E3" s="4"/>
      <c r="F3" s="4" t="s">
        <v>7</v>
      </c>
      <c r="G3" s="4"/>
    </row>
    <row r="4" spans="1:7" ht="45">
      <c r="A4" s="3" t="s">
        <v>1554</v>
      </c>
      <c r="B4" s="4" t="s">
        <v>7</v>
      </c>
      <c r="C4" s="4"/>
      <c r="D4" s="4" t="s">
        <v>7</v>
      </c>
      <c r="E4" s="4"/>
      <c r="F4" s="4" t="s">
        <v>7</v>
      </c>
      <c r="G4" s="4"/>
    </row>
    <row r="5" spans="1:7">
      <c r="A5" s="2" t="s">
        <v>634</v>
      </c>
      <c r="B5" s="5">
        <v>49</v>
      </c>
      <c r="C5" s="4"/>
      <c r="D5" s="5">
        <v>44</v>
      </c>
      <c r="E5" s="4"/>
      <c r="F5" s="5">
        <v>40</v>
      </c>
      <c r="G5" s="4"/>
    </row>
    <row r="6" spans="1:7">
      <c r="A6" s="2" t="s">
        <v>635</v>
      </c>
      <c r="B6" s="4">
        <v>108</v>
      </c>
      <c r="C6" s="4"/>
      <c r="D6" s="4">
        <v>123</v>
      </c>
      <c r="E6" s="4"/>
      <c r="F6" s="4">
        <v>121</v>
      </c>
      <c r="G6" s="4"/>
    </row>
    <row r="7" spans="1:7">
      <c r="A7" s="2" t="s">
        <v>684</v>
      </c>
      <c r="B7" s="4">
        <v>-162</v>
      </c>
      <c r="C7" s="4"/>
      <c r="D7" s="4">
        <v>-166</v>
      </c>
      <c r="E7" s="4"/>
      <c r="F7" s="4">
        <v>-157</v>
      </c>
      <c r="G7" s="4"/>
    </row>
    <row r="8" spans="1:7" ht="17.25">
      <c r="A8" s="2" t="s">
        <v>686</v>
      </c>
      <c r="B8" s="4">
        <v>100</v>
      </c>
      <c r="C8" s="8" t="s">
        <v>38</v>
      </c>
      <c r="D8" s="4">
        <v>82</v>
      </c>
      <c r="E8" s="8" t="s">
        <v>38</v>
      </c>
      <c r="F8" s="4">
        <v>71</v>
      </c>
      <c r="G8" s="4"/>
    </row>
    <row r="9" spans="1:7" ht="17.25">
      <c r="A9" s="2" t="s">
        <v>687</v>
      </c>
      <c r="B9" s="4">
        <v>0</v>
      </c>
      <c r="C9" s="8" t="s">
        <v>76</v>
      </c>
      <c r="D9" s="4">
        <v>0</v>
      </c>
      <c r="E9" s="8" t="s">
        <v>76</v>
      </c>
      <c r="F9" s="4">
        <v>0</v>
      </c>
      <c r="G9" s="4"/>
    </row>
    <row r="10" spans="1:7">
      <c r="A10" s="2" t="s">
        <v>688</v>
      </c>
      <c r="B10" s="4">
        <v>95</v>
      </c>
      <c r="C10" s="4"/>
      <c r="D10" s="4">
        <v>83</v>
      </c>
      <c r="E10" s="4"/>
      <c r="F10" s="4">
        <v>75</v>
      </c>
      <c r="G10" s="4"/>
    </row>
    <row r="11" spans="1:7" ht="17.25">
      <c r="A11" s="2" t="s">
        <v>702</v>
      </c>
      <c r="B11" s="4">
        <v>-2</v>
      </c>
      <c r="C11" s="8" t="s">
        <v>1555</v>
      </c>
      <c r="D11" s="4">
        <v>-2</v>
      </c>
      <c r="E11" s="8" t="s">
        <v>1555</v>
      </c>
      <c r="F11" s="4">
        <v>-2</v>
      </c>
      <c r="G11" s="8" t="s">
        <v>1555</v>
      </c>
    </row>
    <row r="12" spans="1:7">
      <c r="A12" s="2" t="s">
        <v>45</v>
      </c>
      <c r="B12" s="4">
        <v>93</v>
      </c>
      <c r="C12" s="4"/>
      <c r="D12" s="4">
        <v>81</v>
      </c>
      <c r="E12" s="4"/>
      <c r="F12" s="4">
        <v>73</v>
      </c>
      <c r="G12" s="4"/>
    </row>
    <row r="13" spans="1:7">
      <c r="A13" s="2" t="s">
        <v>1556</v>
      </c>
      <c r="B13" s="4" t="s">
        <v>7</v>
      </c>
      <c r="C13" s="4"/>
      <c r="D13" s="4" t="s">
        <v>7</v>
      </c>
      <c r="E13" s="4"/>
      <c r="F13" s="4" t="s">
        <v>7</v>
      </c>
      <c r="G13" s="4"/>
    </row>
    <row r="14" spans="1:7" ht="45">
      <c r="A14" s="3" t="s">
        <v>1554</v>
      </c>
      <c r="B14" s="4" t="s">
        <v>7</v>
      </c>
      <c r="C14" s="4"/>
      <c r="D14" s="4" t="s">
        <v>7</v>
      </c>
      <c r="E14" s="4"/>
      <c r="F14" s="4" t="s">
        <v>7</v>
      </c>
      <c r="G14" s="4"/>
    </row>
    <row r="15" spans="1:7">
      <c r="A15" s="2" t="s">
        <v>634</v>
      </c>
      <c r="B15" s="4">
        <v>3</v>
      </c>
      <c r="C15" s="4"/>
      <c r="D15" s="4">
        <v>4</v>
      </c>
      <c r="E15" s="4"/>
      <c r="F15" s="4">
        <v>2</v>
      </c>
      <c r="G15" s="4"/>
    </row>
    <row r="16" spans="1:7">
      <c r="A16" s="2" t="s">
        <v>635</v>
      </c>
      <c r="B16" s="4">
        <v>13</v>
      </c>
      <c r="C16" s="4"/>
      <c r="D16" s="4">
        <v>16</v>
      </c>
      <c r="E16" s="4"/>
      <c r="F16" s="4">
        <v>11</v>
      </c>
      <c r="G16" s="4"/>
    </row>
    <row r="17" spans="1:7">
      <c r="A17" s="2" t="s">
        <v>684</v>
      </c>
      <c r="B17" s="4">
        <v>0</v>
      </c>
      <c r="C17" s="4"/>
      <c r="D17" s="4">
        <v>0</v>
      </c>
      <c r="E17" s="4"/>
      <c r="F17" s="4">
        <v>0</v>
      </c>
      <c r="G17" s="4"/>
    </row>
    <row r="18" spans="1:7" ht="17.25">
      <c r="A18" s="2" t="s">
        <v>686</v>
      </c>
      <c r="B18" s="4">
        <v>14</v>
      </c>
      <c r="C18" s="8" t="s">
        <v>38</v>
      </c>
      <c r="D18" s="4">
        <v>9</v>
      </c>
      <c r="E18" s="8" t="s">
        <v>38</v>
      </c>
      <c r="F18" s="4">
        <v>7</v>
      </c>
      <c r="G18" s="4"/>
    </row>
    <row r="19" spans="1:7" ht="17.25">
      <c r="A19" s="2" t="s">
        <v>687</v>
      </c>
      <c r="B19" s="4">
        <v>-1</v>
      </c>
      <c r="C19" s="8" t="s">
        <v>76</v>
      </c>
      <c r="D19" s="4">
        <v>-1</v>
      </c>
      <c r="E19" s="8" t="s">
        <v>76</v>
      </c>
      <c r="F19" s="4">
        <v>-1</v>
      </c>
      <c r="G19" s="4"/>
    </row>
    <row r="20" spans="1:7">
      <c r="A20" s="2" t="s">
        <v>688</v>
      </c>
      <c r="B20" s="4">
        <v>29</v>
      </c>
      <c r="C20" s="4"/>
      <c r="D20" s="4">
        <v>28</v>
      </c>
      <c r="E20" s="4"/>
      <c r="F20" s="4">
        <v>19</v>
      </c>
      <c r="G20" s="4"/>
    </row>
    <row r="21" spans="1:7" ht="17.25">
      <c r="A21" s="2" t="s">
        <v>702</v>
      </c>
      <c r="B21" s="4">
        <v>0</v>
      </c>
      <c r="C21" s="8" t="s">
        <v>1555</v>
      </c>
      <c r="D21" s="4">
        <v>0</v>
      </c>
      <c r="E21" s="8" t="s">
        <v>1555</v>
      </c>
      <c r="F21" s="4">
        <v>0</v>
      </c>
      <c r="G21" s="8" t="s">
        <v>1555</v>
      </c>
    </row>
    <row r="22" spans="1:7">
      <c r="A22" s="2" t="s">
        <v>45</v>
      </c>
      <c r="B22" s="5">
        <v>29</v>
      </c>
      <c r="C22" s="4"/>
      <c r="D22" s="5">
        <v>28</v>
      </c>
      <c r="E22" s="4"/>
      <c r="F22" s="5">
        <v>19</v>
      </c>
      <c r="G22" s="4"/>
    </row>
    <row r="23" spans="1:7">
      <c r="A23" s="11"/>
      <c r="B23" s="11"/>
      <c r="C23" s="11"/>
      <c r="D23" s="11"/>
      <c r="E23" s="11"/>
      <c r="F23" s="11"/>
      <c r="G23" s="11"/>
    </row>
    <row r="24" spans="1:7" ht="30" customHeight="1">
      <c r="A24" s="2" t="s">
        <v>38</v>
      </c>
      <c r="B24" s="12" t="s">
        <v>1557</v>
      </c>
      <c r="C24" s="12"/>
      <c r="D24" s="12"/>
      <c r="E24" s="12"/>
      <c r="F24" s="12"/>
      <c r="G24" s="12"/>
    </row>
    <row r="25" spans="1:7" ht="30" customHeight="1">
      <c r="A25" s="2" t="s">
        <v>76</v>
      </c>
      <c r="B25" s="12" t="s">
        <v>1558</v>
      </c>
      <c r="C25" s="12"/>
      <c r="D25" s="12"/>
      <c r="E25" s="12"/>
      <c r="F25" s="12"/>
      <c r="G25" s="12"/>
    </row>
    <row r="26" spans="1:7" ht="30" customHeight="1">
      <c r="A26" s="2" t="s">
        <v>1555</v>
      </c>
      <c r="B26" s="12" t="s">
        <v>1559</v>
      </c>
      <c r="C26" s="12"/>
      <c r="D26" s="12"/>
      <c r="E26" s="12"/>
      <c r="F26" s="12"/>
      <c r="G26" s="12"/>
    </row>
  </sheetData>
  <mergeCells count="8">
    <mergeCell ref="B25:G25"/>
    <mergeCell ref="B26:G26"/>
    <mergeCell ref="B1:G1"/>
    <mergeCell ref="B2:C2"/>
    <mergeCell ref="D2:E2"/>
    <mergeCell ref="F2:G2"/>
    <mergeCell ref="A23:G23"/>
    <mergeCell ref="B24:G2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9.5703125" customWidth="1"/>
    <col min="6" max="6" width="32.7109375" customWidth="1"/>
    <col min="7" max="7" width="28.28515625" customWidth="1"/>
  </cols>
  <sheetData>
    <row r="1" spans="1:7" ht="15" customHeight="1">
      <c r="A1" s="1" t="s">
        <v>1560</v>
      </c>
      <c r="B1" s="10" t="s">
        <v>2</v>
      </c>
      <c r="C1" s="10"/>
      <c r="D1" s="10"/>
      <c r="E1" s="10"/>
      <c r="F1" s="10"/>
      <c r="G1" s="10"/>
    </row>
    <row r="2" spans="1:7" ht="15" customHeight="1">
      <c r="A2" s="1" t="s">
        <v>61</v>
      </c>
      <c r="B2" s="10" t="s">
        <v>3</v>
      </c>
      <c r="C2" s="10"/>
      <c r="D2" s="10" t="s">
        <v>34</v>
      </c>
      <c r="E2" s="10"/>
      <c r="F2" s="10" t="s">
        <v>35</v>
      </c>
      <c r="G2" s="10"/>
    </row>
    <row r="3" spans="1:7" ht="30">
      <c r="A3" s="2" t="s">
        <v>1509</v>
      </c>
      <c r="B3" s="4" t="s">
        <v>7</v>
      </c>
      <c r="C3" s="4"/>
      <c r="D3" s="4" t="s">
        <v>7</v>
      </c>
      <c r="E3" s="4"/>
      <c r="F3" s="4" t="s">
        <v>7</v>
      </c>
      <c r="G3" s="4"/>
    </row>
    <row r="4" spans="1:7" ht="30">
      <c r="A4" s="3" t="s">
        <v>1561</v>
      </c>
      <c r="B4" s="4" t="s">
        <v>7</v>
      </c>
      <c r="C4" s="4"/>
      <c r="D4" s="4" t="s">
        <v>7</v>
      </c>
      <c r="E4" s="4"/>
      <c r="F4" s="4" t="s">
        <v>7</v>
      </c>
      <c r="G4" s="4"/>
    </row>
    <row r="5" spans="1:7">
      <c r="A5" s="2" t="s">
        <v>696</v>
      </c>
      <c r="B5" s="5">
        <v>-462</v>
      </c>
      <c r="C5" s="4"/>
      <c r="D5" s="5">
        <v>130</v>
      </c>
      <c r="E5" s="4"/>
      <c r="F5" s="4" t="s">
        <v>7</v>
      </c>
      <c r="G5" s="4"/>
    </row>
    <row r="6" spans="1:7">
      <c r="A6" s="2" t="s">
        <v>699</v>
      </c>
      <c r="B6" s="4">
        <v>0</v>
      </c>
      <c r="C6" s="4"/>
      <c r="D6" s="4">
        <v>0</v>
      </c>
      <c r="E6" s="4"/>
      <c r="F6" s="4" t="s">
        <v>7</v>
      </c>
      <c r="G6" s="4"/>
    </row>
    <row r="7" spans="1:7" ht="30">
      <c r="A7" s="3" t="s">
        <v>1562</v>
      </c>
      <c r="B7" s="4" t="s">
        <v>7</v>
      </c>
      <c r="C7" s="4"/>
      <c r="D7" s="4" t="s">
        <v>7</v>
      </c>
      <c r="E7" s="4"/>
      <c r="F7" s="4" t="s">
        <v>7</v>
      </c>
      <c r="G7" s="4"/>
    </row>
    <row r="8" spans="1:7" ht="17.25">
      <c r="A8" s="2" t="s">
        <v>1563</v>
      </c>
      <c r="B8" s="4">
        <v>100</v>
      </c>
      <c r="C8" s="8" t="s">
        <v>38</v>
      </c>
      <c r="D8" s="4">
        <v>82</v>
      </c>
      <c r="E8" s="8" t="s">
        <v>38</v>
      </c>
      <c r="F8" s="4">
        <v>71</v>
      </c>
      <c r="G8" s="4"/>
    </row>
    <row r="9" spans="1:7" ht="17.25">
      <c r="A9" s="2" t="s">
        <v>702</v>
      </c>
      <c r="B9" s="4">
        <v>-2</v>
      </c>
      <c r="C9" s="8" t="s">
        <v>76</v>
      </c>
      <c r="D9" s="4">
        <v>-2</v>
      </c>
      <c r="E9" s="8" t="s">
        <v>76</v>
      </c>
      <c r="F9" s="4">
        <v>-2</v>
      </c>
      <c r="G9" s="8" t="s">
        <v>76</v>
      </c>
    </row>
    <row r="10" spans="1:7" ht="17.25">
      <c r="A10" s="2" t="s">
        <v>1564</v>
      </c>
      <c r="B10" s="4">
        <v>0</v>
      </c>
      <c r="C10" s="8" t="s">
        <v>1555</v>
      </c>
      <c r="D10" s="4">
        <v>0</v>
      </c>
      <c r="E10" s="8" t="s">
        <v>1555</v>
      </c>
      <c r="F10" s="4">
        <v>0</v>
      </c>
      <c r="G10" s="4"/>
    </row>
    <row r="11" spans="1:7" ht="30">
      <c r="A11" s="2" t="s">
        <v>1565</v>
      </c>
      <c r="B11" s="4">
        <v>57</v>
      </c>
      <c r="C11" s="4"/>
      <c r="D11" s="4" t="s">
        <v>7</v>
      </c>
      <c r="E11" s="4"/>
      <c r="F11" s="4" t="s">
        <v>7</v>
      </c>
      <c r="G11" s="4"/>
    </row>
    <row r="12" spans="1:7" ht="30">
      <c r="A12" s="2" t="s">
        <v>1566</v>
      </c>
      <c r="B12" s="4">
        <v>1</v>
      </c>
      <c r="C12" s="4"/>
      <c r="D12" s="4" t="s">
        <v>7</v>
      </c>
      <c r="E12" s="4"/>
      <c r="F12" s="4" t="s">
        <v>7</v>
      </c>
      <c r="G12" s="4"/>
    </row>
    <row r="13" spans="1:7" ht="60">
      <c r="A13" s="3" t="s">
        <v>1567</v>
      </c>
      <c r="B13" s="4" t="s">
        <v>7</v>
      </c>
      <c r="C13" s="4"/>
      <c r="D13" s="4" t="s">
        <v>7</v>
      </c>
      <c r="E13" s="4"/>
      <c r="F13" s="4" t="s">
        <v>7</v>
      </c>
      <c r="G13" s="4"/>
    </row>
    <row r="14" spans="1:7">
      <c r="A14" s="2" t="s">
        <v>710</v>
      </c>
      <c r="B14" s="4">
        <v>658</v>
      </c>
      <c r="C14" s="4"/>
      <c r="D14" s="4" t="s">
        <v>7</v>
      </c>
      <c r="E14" s="4"/>
      <c r="F14" s="4" t="s">
        <v>7</v>
      </c>
      <c r="G14" s="4"/>
    </row>
    <row r="15" spans="1:7">
      <c r="A15" s="2" t="s">
        <v>711</v>
      </c>
      <c r="B15" s="4">
        <v>1</v>
      </c>
      <c r="C15" s="4"/>
      <c r="D15" s="4" t="s">
        <v>7</v>
      </c>
      <c r="E15" s="4"/>
      <c r="F15" s="4" t="s">
        <v>7</v>
      </c>
      <c r="G15" s="4"/>
    </row>
    <row r="16" spans="1:7">
      <c r="A16" s="2" t="s">
        <v>151</v>
      </c>
      <c r="B16" s="4">
        <v>659</v>
      </c>
      <c r="C16" s="4"/>
      <c r="D16" s="4" t="s">
        <v>7</v>
      </c>
      <c r="E16" s="4"/>
      <c r="F16" s="4" t="s">
        <v>7</v>
      </c>
      <c r="G16" s="4"/>
    </row>
    <row r="17" spans="1:7" ht="30">
      <c r="A17" s="2" t="s">
        <v>1512</v>
      </c>
      <c r="B17" s="4" t="s">
        <v>7</v>
      </c>
      <c r="C17" s="4"/>
      <c r="D17" s="4" t="s">
        <v>7</v>
      </c>
      <c r="E17" s="4"/>
      <c r="F17" s="4" t="s">
        <v>7</v>
      </c>
      <c r="G17" s="4"/>
    </row>
    <row r="18" spans="1:7" ht="30">
      <c r="A18" s="3" t="s">
        <v>1561</v>
      </c>
      <c r="B18" s="4" t="s">
        <v>7</v>
      </c>
      <c r="C18" s="4"/>
      <c r="D18" s="4" t="s">
        <v>7</v>
      </c>
      <c r="E18" s="4"/>
      <c r="F18" s="4" t="s">
        <v>7</v>
      </c>
      <c r="G18" s="4"/>
    </row>
    <row r="19" spans="1:7">
      <c r="A19" s="2" t="s">
        <v>696</v>
      </c>
      <c r="B19" s="4">
        <v>-48</v>
      </c>
      <c r="C19" s="4"/>
      <c r="D19" s="4">
        <v>43</v>
      </c>
      <c r="E19" s="4"/>
      <c r="F19" s="4" t="s">
        <v>7</v>
      </c>
      <c r="G19" s="4"/>
    </row>
    <row r="20" spans="1:7">
      <c r="A20" s="2" t="s">
        <v>699</v>
      </c>
      <c r="B20" s="4">
        <v>0</v>
      </c>
      <c r="C20" s="4"/>
      <c r="D20" s="4">
        <v>-1</v>
      </c>
      <c r="E20" s="4"/>
      <c r="F20" s="4" t="s">
        <v>7</v>
      </c>
      <c r="G20" s="4"/>
    </row>
    <row r="21" spans="1:7" ht="30">
      <c r="A21" s="3" t="s">
        <v>1562</v>
      </c>
      <c r="B21" s="4" t="s">
        <v>7</v>
      </c>
      <c r="C21" s="4"/>
      <c r="D21" s="4" t="s">
        <v>7</v>
      </c>
      <c r="E21" s="4"/>
      <c r="F21" s="4" t="s">
        <v>7</v>
      </c>
      <c r="G21" s="4"/>
    </row>
    <row r="22" spans="1:7" ht="17.25">
      <c r="A22" s="2" t="s">
        <v>1563</v>
      </c>
      <c r="B22" s="4">
        <v>14</v>
      </c>
      <c r="C22" s="8" t="s">
        <v>38</v>
      </c>
      <c r="D22" s="4">
        <v>9</v>
      </c>
      <c r="E22" s="8" t="s">
        <v>38</v>
      </c>
      <c r="F22" s="4">
        <v>7</v>
      </c>
      <c r="G22" s="4"/>
    </row>
    <row r="23" spans="1:7" ht="17.25">
      <c r="A23" s="2" t="s">
        <v>702</v>
      </c>
      <c r="B23" s="4">
        <v>0</v>
      </c>
      <c r="C23" s="8" t="s">
        <v>76</v>
      </c>
      <c r="D23" s="4">
        <v>0</v>
      </c>
      <c r="E23" s="8" t="s">
        <v>76</v>
      </c>
      <c r="F23" s="4">
        <v>0</v>
      </c>
      <c r="G23" s="8" t="s">
        <v>76</v>
      </c>
    </row>
    <row r="24" spans="1:7" ht="17.25">
      <c r="A24" s="2" t="s">
        <v>1564</v>
      </c>
      <c r="B24" s="4">
        <v>-1</v>
      </c>
      <c r="C24" s="8" t="s">
        <v>1555</v>
      </c>
      <c r="D24" s="4">
        <v>-1</v>
      </c>
      <c r="E24" s="8" t="s">
        <v>1555</v>
      </c>
      <c r="F24" s="4">
        <v>-1</v>
      </c>
      <c r="G24" s="4"/>
    </row>
    <row r="25" spans="1:7" ht="30">
      <c r="A25" s="2" t="s">
        <v>1565</v>
      </c>
      <c r="B25" s="4">
        <v>6</v>
      </c>
      <c r="C25" s="4"/>
      <c r="D25" s="4" t="s">
        <v>7</v>
      </c>
      <c r="E25" s="4"/>
      <c r="F25" s="4" t="s">
        <v>7</v>
      </c>
      <c r="G25" s="4"/>
    </row>
    <row r="26" spans="1:7" ht="30">
      <c r="A26" s="2" t="s">
        <v>1566</v>
      </c>
      <c r="B26" s="4">
        <v>1</v>
      </c>
      <c r="C26" s="4"/>
      <c r="D26" s="4" t="s">
        <v>7</v>
      </c>
      <c r="E26" s="4"/>
      <c r="F26" s="4" t="s">
        <v>7</v>
      </c>
      <c r="G26" s="4"/>
    </row>
    <row r="27" spans="1:7" ht="60">
      <c r="A27" s="3" t="s">
        <v>1567</v>
      </c>
      <c r="B27" s="4" t="s">
        <v>7</v>
      </c>
      <c r="C27" s="4"/>
      <c r="D27" s="4" t="s">
        <v>7</v>
      </c>
      <c r="E27" s="4"/>
      <c r="F27" s="4" t="s">
        <v>7</v>
      </c>
      <c r="G27" s="4"/>
    </row>
    <row r="28" spans="1:7">
      <c r="A28" s="2" t="s">
        <v>710</v>
      </c>
      <c r="B28" s="4">
        <v>73</v>
      </c>
      <c r="C28" s="4"/>
      <c r="D28" s="4" t="s">
        <v>7</v>
      </c>
      <c r="E28" s="4"/>
      <c r="F28" s="4" t="s">
        <v>7</v>
      </c>
      <c r="G28" s="4"/>
    </row>
    <row r="29" spans="1:7">
      <c r="A29" s="2" t="s">
        <v>711</v>
      </c>
      <c r="B29" s="4">
        <v>-3</v>
      </c>
      <c r="C29" s="4"/>
      <c r="D29" s="4" t="s">
        <v>7</v>
      </c>
      <c r="E29" s="4"/>
      <c r="F29" s="4" t="s">
        <v>7</v>
      </c>
      <c r="G29" s="4"/>
    </row>
    <row r="30" spans="1:7">
      <c r="A30" s="2" t="s">
        <v>151</v>
      </c>
      <c r="B30" s="5">
        <v>70</v>
      </c>
      <c r="C30" s="4"/>
      <c r="D30" s="4" t="s">
        <v>7</v>
      </c>
      <c r="E30" s="4"/>
      <c r="F30" s="4" t="s">
        <v>7</v>
      </c>
      <c r="G30" s="4"/>
    </row>
    <row r="31" spans="1:7">
      <c r="A31" s="11"/>
      <c r="B31" s="11"/>
      <c r="C31" s="11"/>
      <c r="D31" s="11"/>
      <c r="E31" s="11"/>
      <c r="F31" s="11"/>
      <c r="G31" s="11"/>
    </row>
    <row r="32" spans="1:7" ht="30" customHeight="1">
      <c r="A32" s="2" t="s">
        <v>38</v>
      </c>
      <c r="B32" s="12" t="s">
        <v>1557</v>
      </c>
      <c r="C32" s="12"/>
      <c r="D32" s="12"/>
      <c r="E32" s="12"/>
      <c r="F32" s="12"/>
      <c r="G32" s="12"/>
    </row>
    <row r="33" spans="1:7" ht="30" customHeight="1">
      <c r="A33" s="2" t="s">
        <v>76</v>
      </c>
      <c r="B33" s="12" t="s">
        <v>1559</v>
      </c>
      <c r="C33" s="12"/>
      <c r="D33" s="12"/>
      <c r="E33" s="12"/>
      <c r="F33" s="12"/>
      <c r="G33" s="12"/>
    </row>
    <row r="34" spans="1:7" ht="30" customHeight="1">
      <c r="A34" s="2" t="s">
        <v>1555</v>
      </c>
      <c r="B34" s="12" t="s">
        <v>1558</v>
      </c>
      <c r="C34" s="12"/>
      <c r="D34" s="12"/>
      <c r="E34" s="12"/>
      <c r="F34" s="12"/>
      <c r="G34" s="12"/>
    </row>
  </sheetData>
  <mergeCells count="8">
    <mergeCell ref="B33:G33"/>
    <mergeCell ref="B34:G34"/>
    <mergeCell ref="B1:G1"/>
    <mergeCell ref="B2:C2"/>
    <mergeCell ref="D2:E2"/>
    <mergeCell ref="F2:G2"/>
    <mergeCell ref="A31:G31"/>
    <mergeCell ref="B32:G3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0" t="s">
        <v>1568</v>
      </c>
      <c r="B1" s="10" t="s">
        <v>2</v>
      </c>
      <c r="C1" s="10"/>
    </row>
    <row r="2" spans="1:3">
      <c r="A2" s="10"/>
      <c r="B2" s="1" t="s">
        <v>3</v>
      </c>
      <c r="C2" s="1" t="s">
        <v>34</v>
      </c>
    </row>
    <row r="3" spans="1:3" ht="30">
      <c r="A3" s="2" t="s">
        <v>1509</v>
      </c>
      <c r="B3" s="4" t="s">
        <v>7</v>
      </c>
      <c r="C3" s="4" t="s">
        <v>7</v>
      </c>
    </row>
    <row r="4" spans="1:3" ht="45">
      <c r="A4" s="3" t="s">
        <v>1569</v>
      </c>
      <c r="B4" s="4" t="s">
        <v>7</v>
      </c>
      <c r="C4" s="4" t="s">
        <v>7</v>
      </c>
    </row>
    <row r="5" spans="1:3">
      <c r="A5" s="2" t="s">
        <v>716</v>
      </c>
      <c r="B5" s="340">
        <v>7.7499999999999999E-2</v>
      </c>
      <c r="C5" s="340">
        <v>0.08</v>
      </c>
    </row>
    <row r="6" spans="1:3">
      <c r="A6" s="2" t="s">
        <v>646</v>
      </c>
      <c r="B6" s="340">
        <v>7.4999999999999997E-2</v>
      </c>
      <c r="C6" s="340">
        <v>7.7499999999999999E-2</v>
      </c>
    </row>
    <row r="7" spans="1:3">
      <c r="A7" s="2" t="s">
        <v>716</v>
      </c>
      <c r="B7" s="340">
        <v>3.7499999999999999E-2</v>
      </c>
      <c r="C7" s="340">
        <v>4.7500000000000001E-2</v>
      </c>
    </row>
    <row r="8" spans="1:3">
      <c r="A8" s="2" t="s">
        <v>646</v>
      </c>
      <c r="B8" s="340">
        <v>4.7500000000000001E-2</v>
      </c>
      <c r="C8" s="340">
        <v>3.7499999999999999E-2</v>
      </c>
    </row>
    <row r="9" spans="1:3">
      <c r="A9" s="2" t="s">
        <v>718</v>
      </c>
      <c r="B9" s="340">
        <v>3.7499999999999999E-2</v>
      </c>
      <c r="C9" s="340">
        <v>3.7499999999999999E-2</v>
      </c>
    </row>
    <row r="10" spans="1:3" ht="30">
      <c r="A10" s="2" t="s">
        <v>1512</v>
      </c>
      <c r="B10" s="4" t="s">
        <v>7</v>
      </c>
      <c r="C10" s="4" t="s">
        <v>7</v>
      </c>
    </row>
    <row r="11" spans="1:3" ht="45">
      <c r="A11" s="3" t="s">
        <v>1569</v>
      </c>
      <c r="B11" s="4" t="s">
        <v>7</v>
      </c>
      <c r="C11" s="4" t="s">
        <v>7</v>
      </c>
    </row>
    <row r="12" spans="1:3">
      <c r="A12" s="2" t="s">
        <v>716</v>
      </c>
      <c r="B12" s="340">
        <v>3.2000000000000001E-2</v>
      </c>
      <c r="C12" s="340">
        <v>4.2500000000000003E-2</v>
      </c>
    </row>
    <row r="13" spans="1:3">
      <c r="A13" s="2" t="s">
        <v>646</v>
      </c>
      <c r="B13" s="340">
        <v>4.2500000000000003E-2</v>
      </c>
      <c r="C13" s="340">
        <v>3.2000000000000001E-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570</v>
      </c>
      <c r="B1" s="10" t="s">
        <v>2</v>
      </c>
      <c r="C1" s="10"/>
    </row>
    <row r="2" spans="1:3">
      <c r="A2" s="1" t="s">
        <v>61</v>
      </c>
      <c r="B2" s="1" t="s">
        <v>3</v>
      </c>
      <c r="C2" s="1" t="s">
        <v>34</v>
      </c>
    </row>
    <row r="3" spans="1:3">
      <c r="A3" s="2" t="s">
        <v>1326</v>
      </c>
      <c r="B3" s="4" t="s">
        <v>7</v>
      </c>
      <c r="C3" s="4" t="s">
        <v>7</v>
      </c>
    </row>
    <row r="4" spans="1:3" ht="45">
      <c r="A4" s="3" t="s">
        <v>1571</v>
      </c>
      <c r="B4" s="4" t="s">
        <v>7</v>
      </c>
      <c r="C4" s="4" t="s">
        <v>7</v>
      </c>
    </row>
    <row r="5" spans="1:3" ht="30">
      <c r="A5" s="2" t="s">
        <v>1572</v>
      </c>
      <c r="B5" s="4">
        <v>1</v>
      </c>
      <c r="C5" s="4" t="s">
        <v>7</v>
      </c>
    </row>
    <row r="6" spans="1:3" ht="30">
      <c r="A6" s="2" t="s">
        <v>1573</v>
      </c>
      <c r="B6" s="4">
        <v>1</v>
      </c>
      <c r="C6" s="4" t="s">
        <v>7</v>
      </c>
    </row>
    <row r="7" spans="1:3" ht="30">
      <c r="A7" s="2" t="s">
        <v>1512</v>
      </c>
      <c r="B7" s="4" t="s">
        <v>7</v>
      </c>
      <c r="C7" s="4" t="s">
        <v>7</v>
      </c>
    </row>
    <row r="8" spans="1:3" ht="30">
      <c r="A8" s="3" t="s">
        <v>1574</v>
      </c>
      <c r="B8" s="4" t="s">
        <v>7</v>
      </c>
      <c r="C8" s="4" t="s">
        <v>7</v>
      </c>
    </row>
    <row r="9" spans="1:3" ht="45">
      <c r="A9" s="2" t="s">
        <v>1575</v>
      </c>
      <c r="B9" s="340">
        <v>0.05</v>
      </c>
      <c r="C9" s="4" t="s">
        <v>7</v>
      </c>
    </row>
    <row r="10" spans="1:3" ht="30">
      <c r="A10" s="2" t="s">
        <v>1576</v>
      </c>
      <c r="B10" s="340">
        <v>8.5000000000000006E-2</v>
      </c>
      <c r="C10" s="340">
        <v>8.5000000000000006E-2</v>
      </c>
    </row>
    <row r="11" spans="1:3" ht="30">
      <c r="A11" s="2" t="s">
        <v>1577</v>
      </c>
      <c r="B11" s="340">
        <v>0.08</v>
      </c>
      <c r="C11" s="340">
        <v>0.08</v>
      </c>
    </row>
    <row r="12" spans="1:3" ht="30">
      <c r="A12" s="2" t="s">
        <v>1578</v>
      </c>
      <c r="B12" s="340">
        <v>0.08</v>
      </c>
      <c r="C12" s="340">
        <v>8.5000000000000006E-2</v>
      </c>
    </row>
    <row r="13" spans="1:3">
      <c r="A13" s="2" t="s">
        <v>1579</v>
      </c>
      <c r="B13" s="340">
        <v>7.4999999999999997E-2</v>
      </c>
      <c r="C13" s="340">
        <v>0.0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80</v>
      </c>
      <c r="B1" s="10" t="s">
        <v>2</v>
      </c>
      <c r="C1" s="10"/>
      <c r="D1" s="10"/>
    </row>
    <row r="2" spans="1:4">
      <c r="A2" s="1" t="s">
        <v>61</v>
      </c>
      <c r="B2" s="1" t="s">
        <v>3</v>
      </c>
      <c r="C2" s="1" t="s">
        <v>34</v>
      </c>
      <c r="D2" s="1" t="s">
        <v>35</v>
      </c>
    </row>
    <row r="3" spans="1:4" ht="30">
      <c r="A3" s="3" t="s">
        <v>1510</v>
      </c>
      <c r="B3" s="4" t="s">
        <v>7</v>
      </c>
      <c r="C3" s="4" t="s">
        <v>7</v>
      </c>
      <c r="D3" s="4" t="s">
        <v>7</v>
      </c>
    </row>
    <row r="4" spans="1:4" ht="30">
      <c r="A4" s="2" t="s">
        <v>1581</v>
      </c>
      <c r="B4" s="5">
        <v>41</v>
      </c>
      <c r="C4" s="5">
        <v>46</v>
      </c>
      <c r="D4" s="5">
        <v>48</v>
      </c>
    </row>
    <row r="5" spans="1:4">
      <c r="A5" s="2" t="s">
        <v>1582</v>
      </c>
      <c r="B5" s="5">
        <v>37</v>
      </c>
      <c r="C5" s="5">
        <v>29</v>
      </c>
      <c r="D5" s="5">
        <v>28</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6.7109375" customWidth="1"/>
    <col min="4" max="4" width="34.5703125" customWidth="1"/>
    <col min="5" max="5" width="12.140625" customWidth="1"/>
  </cols>
  <sheetData>
    <row r="1" spans="1:5" ht="15" customHeight="1">
      <c r="A1" s="1" t="s">
        <v>1583</v>
      </c>
      <c r="B1" s="10" t="s">
        <v>2</v>
      </c>
      <c r="C1" s="10"/>
      <c r="D1" s="10"/>
      <c r="E1" s="10"/>
    </row>
    <row r="2" spans="1:5" ht="15" customHeight="1">
      <c r="A2" s="1" t="s">
        <v>61</v>
      </c>
      <c r="B2" s="10" t="s">
        <v>3</v>
      </c>
      <c r="C2" s="10"/>
      <c r="D2" s="10" t="s">
        <v>34</v>
      </c>
      <c r="E2" s="10"/>
    </row>
    <row r="3" spans="1:5">
      <c r="A3" s="3" t="s">
        <v>1584</v>
      </c>
      <c r="B3" s="4" t="s">
        <v>7</v>
      </c>
      <c r="C3" s="4"/>
      <c r="D3" s="4" t="s">
        <v>7</v>
      </c>
      <c r="E3" s="4"/>
    </row>
    <row r="4" spans="1:5" ht="30">
      <c r="A4" s="2" t="s">
        <v>755</v>
      </c>
      <c r="B4" s="5">
        <v>9555</v>
      </c>
      <c r="C4" s="4"/>
      <c r="D4" s="5">
        <v>9832</v>
      </c>
      <c r="E4" s="4"/>
    </row>
    <row r="5" spans="1:5" ht="17.25">
      <c r="A5" s="2" t="s">
        <v>743</v>
      </c>
      <c r="B5" s="4">
        <v>-533</v>
      </c>
      <c r="C5" s="8" t="s">
        <v>38</v>
      </c>
      <c r="D5" s="4">
        <v>-780</v>
      </c>
      <c r="E5" s="8" t="s">
        <v>38</v>
      </c>
    </row>
    <row r="6" spans="1:5" ht="30">
      <c r="A6" s="2" t="s">
        <v>1585</v>
      </c>
      <c r="B6" s="6">
        <v>9022</v>
      </c>
      <c r="C6" s="8" t="s">
        <v>38</v>
      </c>
      <c r="D6" s="6">
        <v>9052</v>
      </c>
      <c r="E6" s="8" t="s">
        <v>38</v>
      </c>
    </row>
    <row r="7" spans="1:5">
      <c r="A7" s="2" t="s">
        <v>1586</v>
      </c>
      <c r="B7" s="4" t="s">
        <v>7</v>
      </c>
      <c r="C7" s="4"/>
      <c r="D7" s="4" t="s">
        <v>7</v>
      </c>
      <c r="E7" s="4"/>
    </row>
    <row r="8" spans="1:5">
      <c r="A8" s="3" t="s">
        <v>1584</v>
      </c>
      <c r="B8" s="4" t="s">
        <v>7</v>
      </c>
      <c r="C8" s="4"/>
      <c r="D8" s="4" t="s">
        <v>7</v>
      </c>
      <c r="E8" s="4"/>
    </row>
    <row r="9" spans="1:5">
      <c r="A9" s="2" t="s">
        <v>1587</v>
      </c>
      <c r="B9" s="340">
        <v>5.7000000000000002E-2</v>
      </c>
      <c r="C9" s="4"/>
      <c r="D9" s="4" t="s">
        <v>7</v>
      </c>
      <c r="E9" s="4"/>
    </row>
    <row r="10" spans="1:5" ht="30">
      <c r="A10" s="2" t="s">
        <v>755</v>
      </c>
      <c r="B10" s="6">
        <v>8935</v>
      </c>
      <c r="C10" s="4"/>
      <c r="D10" s="6">
        <v>9151</v>
      </c>
      <c r="E10" s="4"/>
    </row>
    <row r="11" spans="1:5">
      <c r="A11" s="2" t="s">
        <v>1588</v>
      </c>
      <c r="B11" s="4" t="s">
        <v>7</v>
      </c>
      <c r="C11" s="4"/>
      <c r="D11" s="4" t="s">
        <v>7</v>
      </c>
      <c r="E11" s="4"/>
    </row>
    <row r="12" spans="1:5">
      <c r="A12" s="3" t="s">
        <v>1584</v>
      </c>
      <c r="B12" s="4" t="s">
        <v>7</v>
      </c>
      <c r="C12" s="4"/>
      <c r="D12" s="4" t="s">
        <v>7</v>
      </c>
      <c r="E12" s="4"/>
    </row>
    <row r="13" spans="1:5" ht="17.25">
      <c r="A13" s="2" t="s">
        <v>1587</v>
      </c>
      <c r="B13" s="340">
        <v>7.2999999999999995E-2</v>
      </c>
      <c r="C13" s="8" t="s">
        <v>76</v>
      </c>
      <c r="D13" s="4" t="s">
        <v>7</v>
      </c>
      <c r="E13" s="4"/>
    </row>
    <row r="14" spans="1:5" ht="30">
      <c r="A14" s="2" t="s">
        <v>755</v>
      </c>
      <c r="B14" s="4">
        <v>602</v>
      </c>
      <c r="C14" s="8" t="s">
        <v>76</v>
      </c>
      <c r="D14" s="4">
        <v>667</v>
      </c>
      <c r="E14" s="8" t="s">
        <v>76</v>
      </c>
    </row>
    <row r="15" spans="1:5">
      <c r="A15" s="2" t="s">
        <v>1589</v>
      </c>
      <c r="B15" s="4" t="s">
        <v>7</v>
      </c>
      <c r="C15" s="4"/>
      <c r="D15" s="4" t="s">
        <v>7</v>
      </c>
      <c r="E15" s="4"/>
    </row>
    <row r="16" spans="1:5">
      <c r="A16" s="3" t="s">
        <v>1584</v>
      </c>
      <c r="B16" s="4" t="s">
        <v>7</v>
      </c>
      <c r="C16" s="4"/>
      <c r="D16" s="4" t="s">
        <v>7</v>
      </c>
      <c r="E16" s="4"/>
    </row>
    <row r="17" spans="1:5">
      <c r="A17" s="2" t="s">
        <v>1587</v>
      </c>
      <c r="B17" s="340">
        <v>8.1000000000000003E-2</v>
      </c>
      <c r="C17" s="4"/>
      <c r="D17" s="4" t="s">
        <v>7</v>
      </c>
      <c r="E17" s="4"/>
    </row>
    <row r="18" spans="1:5" ht="30">
      <c r="A18" s="2" t="s">
        <v>755</v>
      </c>
      <c r="B18" s="4">
        <v>16</v>
      </c>
      <c r="C18" s="4"/>
      <c r="D18" s="4">
        <v>12</v>
      </c>
      <c r="E18" s="4"/>
    </row>
    <row r="19" spans="1:5">
      <c r="A19" s="2" t="s">
        <v>1268</v>
      </c>
      <c r="B19" s="4" t="s">
        <v>7</v>
      </c>
      <c r="C19" s="4"/>
      <c r="D19" s="4" t="s">
        <v>7</v>
      </c>
      <c r="E19" s="4"/>
    </row>
    <row r="20" spans="1:5">
      <c r="A20" s="3" t="s">
        <v>1584</v>
      </c>
      <c r="B20" s="4" t="s">
        <v>7</v>
      </c>
      <c r="C20" s="4"/>
      <c r="D20" s="4" t="s">
        <v>7</v>
      </c>
      <c r="E20" s="4"/>
    </row>
    <row r="21" spans="1:5">
      <c r="A21" s="2" t="s">
        <v>1587</v>
      </c>
      <c r="B21" s="340">
        <v>0.01</v>
      </c>
      <c r="C21" s="4"/>
      <c r="D21" s="4" t="s">
        <v>7</v>
      </c>
      <c r="E21" s="4"/>
    </row>
    <row r="22" spans="1:5" ht="30">
      <c r="A22" s="2" t="s">
        <v>755</v>
      </c>
      <c r="B22" s="5">
        <v>2</v>
      </c>
      <c r="C22" s="4"/>
      <c r="D22" s="5">
        <v>2</v>
      </c>
      <c r="E22" s="4"/>
    </row>
    <row r="23" spans="1:5">
      <c r="A23" s="11"/>
      <c r="B23" s="11"/>
      <c r="C23" s="11"/>
      <c r="D23" s="11"/>
      <c r="E23" s="11"/>
    </row>
    <row r="24" spans="1:5" ht="30" customHeight="1">
      <c r="A24" s="2" t="s">
        <v>38</v>
      </c>
      <c r="B24" s="12" t="s">
        <v>59</v>
      </c>
      <c r="C24" s="12"/>
      <c r="D24" s="12"/>
      <c r="E24" s="12"/>
    </row>
    <row r="25" spans="1:5" ht="15" customHeight="1">
      <c r="A25" s="2" t="s">
        <v>76</v>
      </c>
      <c r="B25" s="12" t="s">
        <v>1590</v>
      </c>
      <c r="C25" s="12"/>
      <c r="D25" s="12"/>
      <c r="E25" s="12"/>
    </row>
  </sheetData>
  <mergeCells count="7">
    <mergeCell ref="B25:E25"/>
    <mergeCell ref="B1:C1"/>
    <mergeCell ref="D1:E1"/>
    <mergeCell ref="B2:C2"/>
    <mergeCell ref="D2:E2"/>
    <mergeCell ref="A23:E23"/>
    <mergeCell ref="B24:E2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591</v>
      </c>
      <c r="B1" s="10" t="s">
        <v>3</v>
      </c>
    </row>
    <row r="2" spans="1:2">
      <c r="A2" s="1" t="s">
        <v>61</v>
      </c>
      <c r="B2" s="10"/>
    </row>
    <row r="3" spans="1:2" ht="30">
      <c r="A3" s="2" t="s">
        <v>1592</v>
      </c>
      <c r="B3" s="4" t="s">
        <v>7</v>
      </c>
    </row>
    <row r="4" spans="1:2">
      <c r="A4" s="3" t="s">
        <v>1584</v>
      </c>
      <c r="B4" s="4" t="s">
        <v>7</v>
      </c>
    </row>
    <row r="5" spans="1:2">
      <c r="A5" s="2" t="s">
        <v>1593</v>
      </c>
      <c r="B5" s="5">
        <v>500</v>
      </c>
    </row>
    <row r="6" spans="1:2">
      <c r="A6" s="2" t="s">
        <v>1594</v>
      </c>
      <c r="B6" s="340">
        <v>3.6999999999999998E-2</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30">
      <c r="A1" s="1" t="s">
        <v>1595</v>
      </c>
      <c r="B1" s="10" t="s">
        <v>3</v>
      </c>
      <c r="C1" s="10"/>
      <c r="D1" s="10" t="s">
        <v>34</v>
      </c>
      <c r="E1" s="10"/>
    </row>
    <row r="2" spans="1:5">
      <c r="A2" s="1" t="s">
        <v>61</v>
      </c>
      <c r="B2" s="10"/>
      <c r="C2" s="10"/>
      <c r="D2" s="10"/>
      <c r="E2" s="10"/>
    </row>
    <row r="3" spans="1:5" ht="30">
      <c r="A3" s="3" t="s">
        <v>1596</v>
      </c>
      <c r="B3" s="4" t="s">
        <v>7</v>
      </c>
      <c r="C3" s="4"/>
      <c r="D3" s="4" t="s">
        <v>7</v>
      </c>
      <c r="E3" s="4"/>
    </row>
    <row r="4" spans="1:5" ht="17.25">
      <c r="A4" s="2">
        <v>2014</v>
      </c>
      <c r="B4" s="5">
        <v>533</v>
      </c>
      <c r="C4" s="8" t="s">
        <v>38</v>
      </c>
      <c r="D4" s="5">
        <v>780</v>
      </c>
      <c r="E4" s="8" t="s">
        <v>38</v>
      </c>
    </row>
    <row r="5" spans="1:5">
      <c r="A5" s="2">
        <v>2015</v>
      </c>
      <c r="B5" s="4">
        <v>629</v>
      </c>
      <c r="C5" s="4"/>
      <c r="D5" s="4" t="s">
        <v>7</v>
      </c>
      <c r="E5" s="4"/>
    </row>
    <row r="6" spans="1:5">
      <c r="A6" s="2">
        <v>2016</v>
      </c>
      <c r="B6" s="4">
        <v>22</v>
      </c>
      <c r="C6" s="4"/>
      <c r="D6" s="4" t="s">
        <v>7</v>
      </c>
      <c r="E6" s="4"/>
    </row>
    <row r="7" spans="1:5">
      <c r="A7" s="2">
        <v>2017</v>
      </c>
      <c r="B7" s="4">
        <v>631</v>
      </c>
      <c r="C7" s="4"/>
      <c r="D7" s="4" t="s">
        <v>7</v>
      </c>
      <c r="E7" s="4"/>
    </row>
    <row r="8" spans="1:5">
      <c r="A8" s="2">
        <v>2018</v>
      </c>
      <c r="B8" s="4">
        <v>619</v>
      </c>
      <c r="C8" s="4"/>
      <c r="D8" s="4" t="s">
        <v>7</v>
      </c>
      <c r="E8" s="4"/>
    </row>
    <row r="9" spans="1:5">
      <c r="A9" s="2" t="s">
        <v>566</v>
      </c>
      <c r="B9" s="6">
        <v>7121</v>
      </c>
      <c r="C9" s="4"/>
      <c r="D9" s="4" t="s">
        <v>7</v>
      </c>
      <c r="E9" s="4"/>
    </row>
    <row r="10" spans="1:5" ht="30">
      <c r="A10" s="2" t="s">
        <v>755</v>
      </c>
      <c r="B10" s="5">
        <v>9555</v>
      </c>
      <c r="C10" s="4"/>
      <c r="D10" s="5">
        <v>9832</v>
      </c>
      <c r="E10" s="4"/>
    </row>
    <row r="11" spans="1:5">
      <c r="A11" s="11"/>
      <c r="B11" s="11"/>
      <c r="C11" s="11"/>
      <c r="D11" s="11"/>
      <c r="E11" s="11"/>
    </row>
    <row r="12" spans="1:5" ht="30" customHeight="1">
      <c r="A12" s="2" t="s">
        <v>38</v>
      </c>
      <c r="B12" s="12" t="s">
        <v>59</v>
      </c>
      <c r="C12" s="12"/>
      <c r="D12" s="12"/>
      <c r="E12" s="12"/>
    </row>
  </sheetData>
  <mergeCells count="4">
    <mergeCell ref="B1:C2"/>
    <mergeCell ref="D1:E2"/>
    <mergeCell ref="A11:E11"/>
    <mergeCell ref="B12:E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5</v>
      </c>
      <c r="B1" s="10" t="s">
        <v>2</v>
      </c>
      <c r="C1" s="10"/>
      <c r="D1" s="10"/>
    </row>
    <row r="2" spans="1:4" ht="30">
      <c r="A2" s="1" t="s">
        <v>33</v>
      </c>
      <c r="B2" s="1" t="s">
        <v>3</v>
      </c>
      <c r="C2" s="1" t="s">
        <v>34</v>
      </c>
      <c r="D2" s="1" t="s">
        <v>35</v>
      </c>
    </row>
    <row r="3" spans="1:4" ht="30">
      <c r="A3" s="3" t="s">
        <v>176</v>
      </c>
      <c r="B3" s="4" t="s">
        <v>7</v>
      </c>
      <c r="C3" s="4" t="s">
        <v>7</v>
      </c>
      <c r="D3" s="4" t="s">
        <v>7</v>
      </c>
    </row>
    <row r="4" spans="1:4" ht="30">
      <c r="A4" s="2" t="s">
        <v>177</v>
      </c>
      <c r="B4" s="9">
        <v>0.59</v>
      </c>
      <c r="C4" s="9">
        <v>0.54</v>
      </c>
      <c r="D4" s="9">
        <v>0.45</v>
      </c>
    </row>
    <row r="5" spans="1:4" ht="30">
      <c r="A5" s="2" t="s">
        <v>155</v>
      </c>
      <c r="B5" s="4" t="s">
        <v>7</v>
      </c>
      <c r="C5" s="4" t="s">
        <v>7</v>
      </c>
      <c r="D5" s="4" t="s">
        <v>7</v>
      </c>
    </row>
    <row r="6" spans="1:4">
      <c r="A6" s="3" t="s">
        <v>178</v>
      </c>
      <c r="B6" s="4" t="s">
        <v>7</v>
      </c>
      <c r="C6" s="4" t="s">
        <v>7</v>
      </c>
      <c r="D6" s="4" t="s">
        <v>7</v>
      </c>
    </row>
    <row r="7" spans="1:4" ht="30">
      <c r="A7" s="2" t="s">
        <v>179</v>
      </c>
      <c r="B7" s="5">
        <v>266</v>
      </c>
      <c r="C7" s="5">
        <v>496</v>
      </c>
      <c r="D7" s="5">
        <v>46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10" t="s">
        <v>1597</v>
      </c>
      <c r="B1" s="1" t="s">
        <v>2</v>
      </c>
    </row>
    <row r="2" spans="1:2">
      <c r="A2" s="10"/>
      <c r="B2" s="1" t="s">
        <v>3</v>
      </c>
    </row>
    <row r="3" spans="1:2">
      <c r="A3" s="3" t="s">
        <v>1598</v>
      </c>
      <c r="B3" s="4" t="s">
        <v>7</v>
      </c>
    </row>
    <row r="4" spans="1:2" ht="45">
      <c r="A4" s="2" t="s">
        <v>1599</v>
      </c>
      <c r="B4" s="4" t="s">
        <v>1600</v>
      </c>
    </row>
    <row r="5" spans="1:2" ht="30">
      <c r="A5" s="2" t="s">
        <v>1601</v>
      </c>
      <c r="B5" s="4" t="s">
        <v>7</v>
      </c>
    </row>
    <row r="6" spans="1:2">
      <c r="A6" s="3" t="s">
        <v>1598</v>
      </c>
      <c r="B6" s="4" t="s">
        <v>7</v>
      </c>
    </row>
    <row r="7" spans="1:2" ht="30">
      <c r="A7" s="2" t="s">
        <v>1602</v>
      </c>
      <c r="B7" s="6">
        <v>250000000</v>
      </c>
    </row>
    <row r="8" spans="1:2">
      <c r="A8" s="2" t="s">
        <v>1603</v>
      </c>
      <c r="B8" s="7">
        <v>41992</v>
      </c>
    </row>
    <row r="9" spans="1:2" ht="30">
      <c r="A9" s="2" t="s">
        <v>1604</v>
      </c>
      <c r="B9" s="4">
        <v>0</v>
      </c>
    </row>
    <row r="10" spans="1:2" ht="30">
      <c r="A10" s="2" t="s">
        <v>1605</v>
      </c>
      <c r="B10" s="4" t="s">
        <v>1606</v>
      </c>
    </row>
    <row r="11" spans="1:2" ht="30">
      <c r="A11" s="2" t="s">
        <v>1607</v>
      </c>
      <c r="B11" s="4" t="s">
        <v>7</v>
      </c>
    </row>
    <row r="12" spans="1:2">
      <c r="A12" s="3" t="s">
        <v>1598</v>
      </c>
      <c r="B12" s="4" t="s">
        <v>7</v>
      </c>
    </row>
    <row r="13" spans="1:2" ht="30">
      <c r="A13" s="2" t="s">
        <v>1602</v>
      </c>
      <c r="B13" s="6">
        <v>1000000000</v>
      </c>
    </row>
    <row r="14" spans="1:2" ht="30">
      <c r="A14" s="2" t="s">
        <v>1604</v>
      </c>
      <c r="B14" s="4">
        <v>0</v>
      </c>
    </row>
    <row r="15" spans="1:2">
      <c r="A15" s="2" t="s">
        <v>1608</v>
      </c>
      <c r="B15" s="4" t="s">
        <v>7</v>
      </c>
    </row>
    <row r="16" spans="1:2">
      <c r="A16" s="3" t="s">
        <v>1598</v>
      </c>
      <c r="B16" s="4" t="s">
        <v>7</v>
      </c>
    </row>
    <row r="17" spans="1:2">
      <c r="A17" s="2" t="s">
        <v>1603</v>
      </c>
      <c r="B17" s="7">
        <v>42643</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3" width="24.5703125" customWidth="1"/>
    <col min="4" max="4" width="11.5703125" customWidth="1"/>
    <col min="5" max="5" width="22.85546875" customWidth="1"/>
    <col min="6" max="6" width="13.28515625" customWidth="1"/>
  </cols>
  <sheetData>
    <row r="1" spans="1:6" ht="15" customHeight="1">
      <c r="A1" s="1" t="s">
        <v>1609</v>
      </c>
      <c r="B1" s="10" t="s">
        <v>2</v>
      </c>
      <c r="C1" s="10"/>
      <c r="D1" s="10"/>
      <c r="E1" s="10"/>
      <c r="F1" s="10"/>
    </row>
    <row r="2" spans="1:6" ht="15" customHeight="1">
      <c r="A2" s="1" t="s">
        <v>61</v>
      </c>
      <c r="B2" s="1" t="s">
        <v>3</v>
      </c>
      <c r="C2" s="10" t="s">
        <v>34</v>
      </c>
      <c r="D2" s="10"/>
      <c r="E2" s="10" t="s">
        <v>35</v>
      </c>
      <c r="F2" s="10"/>
    </row>
    <row r="3" spans="1:6">
      <c r="A3" s="3" t="s">
        <v>762</v>
      </c>
      <c r="B3" s="4" t="s">
        <v>7</v>
      </c>
      <c r="C3" s="4" t="s">
        <v>7</v>
      </c>
      <c r="D3" s="4"/>
      <c r="E3" s="4" t="s">
        <v>7</v>
      </c>
      <c r="F3" s="4"/>
    </row>
    <row r="4" spans="1:6">
      <c r="A4" s="2" t="s">
        <v>765</v>
      </c>
      <c r="B4" s="5">
        <v>8</v>
      </c>
      <c r="C4" s="5">
        <v>5</v>
      </c>
      <c r="D4" s="4"/>
      <c r="E4" s="5">
        <v>5</v>
      </c>
      <c r="F4" s="4"/>
    </row>
    <row r="5" spans="1:6">
      <c r="A5" s="2" t="s">
        <v>766</v>
      </c>
      <c r="B5" s="4">
        <v>23</v>
      </c>
      <c r="C5" s="4">
        <v>81</v>
      </c>
      <c r="D5" s="4"/>
      <c r="E5" s="4">
        <v>25</v>
      </c>
      <c r="F5" s="4"/>
    </row>
    <row r="6" spans="1:6">
      <c r="A6" s="2" t="s">
        <v>767</v>
      </c>
      <c r="B6" s="4">
        <v>-20</v>
      </c>
      <c r="C6" s="4">
        <v>-13</v>
      </c>
      <c r="D6" s="4"/>
      <c r="E6" s="4">
        <v>-8</v>
      </c>
      <c r="F6" s="4"/>
    </row>
    <row r="7" spans="1:6" ht="17.25">
      <c r="A7" s="2" t="s">
        <v>48</v>
      </c>
      <c r="B7" s="4">
        <v>11</v>
      </c>
      <c r="C7" s="4">
        <v>73</v>
      </c>
      <c r="D7" s="8" t="s">
        <v>38</v>
      </c>
      <c r="E7" s="4">
        <v>22</v>
      </c>
      <c r="F7" s="8" t="s">
        <v>38</v>
      </c>
    </row>
    <row r="8" spans="1:6" ht="30">
      <c r="A8" s="2" t="s">
        <v>1610</v>
      </c>
      <c r="B8" s="5">
        <v>48</v>
      </c>
      <c r="C8" s="5">
        <v>106</v>
      </c>
      <c r="D8" s="4"/>
      <c r="E8" s="5">
        <v>51</v>
      </c>
      <c r="F8" s="4"/>
    </row>
    <row r="9" spans="1:6">
      <c r="A9" s="11"/>
      <c r="B9" s="11"/>
      <c r="C9" s="11"/>
      <c r="D9" s="11"/>
      <c r="E9" s="11"/>
      <c r="F9" s="11"/>
    </row>
    <row r="10" spans="1:6" ht="15" customHeight="1">
      <c r="A10" s="2" t="s">
        <v>38</v>
      </c>
      <c r="B10" s="12" t="s">
        <v>59</v>
      </c>
      <c r="C10" s="12"/>
      <c r="D10" s="12"/>
      <c r="E10" s="12"/>
      <c r="F10" s="12"/>
    </row>
  </sheetData>
  <mergeCells count="5">
    <mergeCell ref="B1:F1"/>
    <mergeCell ref="C2:D2"/>
    <mergeCell ref="E2:F2"/>
    <mergeCell ref="A9:F9"/>
    <mergeCell ref="B10:F1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26.7109375" customWidth="1"/>
    <col min="4" max="4" width="9.42578125" customWidth="1"/>
    <col min="5" max="5" width="26.7109375" customWidth="1"/>
    <col min="6" max="6" width="9.42578125" customWidth="1"/>
  </cols>
  <sheetData>
    <row r="1" spans="1:6" ht="15" customHeight="1">
      <c r="A1" s="1" t="s">
        <v>1611</v>
      </c>
      <c r="B1" s="10" t="s">
        <v>2</v>
      </c>
      <c r="C1" s="10"/>
      <c r="D1" s="10"/>
      <c r="E1" s="10"/>
      <c r="F1" s="10"/>
    </row>
    <row r="2" spans="1:6" ht="15" customHeight="1">
      <c r="A2" s="1" t="s">
        <v>61</v>
      </c>
      <c r="B2" s="1" t="s">
        <v>3</v>
      </c>
      <c r="C2" s="10" t="s">
        <v>34</v>
      </c>
      <c r="D2" s="10"/>
      <c r="E2" s="10" t="s">
        <v>35</v>
      </c>
      <c r="F2" s="10"/>
    </row>
    <row r="3" spans="1:6" ht="30">
      <c r="A3" s="3" t="s">
        <v>1612</v>
      </c>
      <c r="B3" s="4" t="s">
        <v>7</v>
      </c>
      <c r="C3" s="4" t="s">
        <v>7</v>
      </c>
      <c r="D3" s="4"/>
      <c r="E3" s="4" t="s">
        <v>7</v>
      </c>
      <c r="F3" s="4"/>
    </row>
    <row r="4" spans="1:6" ht="17.25">
      <c r="A4" s="2" t="s">
        <v>49</v>
      </c>
      <c r="B4" s="5">
        <v>2922</v>
      </c>
      <c r="C4" s="5">
        <v>2971</v>
      </c>
      <c r="D4" s="8" t="s">
        <v>38</v>
      </c>
      <c r="E4" s="5">
        <v>2940</v>
      </c>
      <c r="F4" s="8" t="s">
        <v>38</v>
      </c>
    </row>
    <row r="5" spans="1:6">
      <c r="A5" s="3" t="s">
        <v>1613</v>
      </c>
      <c r="B5" s="4" t="s">
        <v>7</v>
      </c>
      <c r="C5" s="4" t="s">
        <v>7</v>
      </c>
      <c r="D5" s="4"/>
      <c r="E5" s="4" t="s">
        <v>7</v>
      </c>
      <c r="F5" s="4"/>
    </row>
    <row r="6" spans="1:6" ht="17.25">
      <c r="A6" s="2" t="s">
        <v>777</v>
      </c>
      <c r="B6" s="4">
        <v>671</v>
      </c>
      <c r="C6" s="4">
        <v>450</v>
      </c>
      <c r="D6" s="8" t="s">
        <v>38</v>
      </c>
      <c r="E6" s="4">
        <v>370</v>
      </c>
      <c r="F6" s="8" t="s">
        <v>38</v>
      </c>
    </row>
    <row r="7" spans="1:6" ht="17.25">
      <c r="A7" s="2" t="s">
        <v>778</v>
      </c>
      <c r="B7" s="4">
        <v>87</v>
      </c>
      <c r="C7" s="4">
        <v>66</v>
      </c>
      <c r="D7" s="8" t="s">
        <v>38</v>
      </c>
      <c r="E7" s="4">
        <v>107</v>
      </c>
      <c r="F7" s="8" t="s">
        <v>38</v>
      </c>
    </row>
    <row r="8" spans="1:6" ht="17.25">
      <c r="A8" s="2" t="s">
        <v>1614</v>
      </c>
      <c r="B8" s="4">
        <v>758</v>
      </c>
      <c r="C8" s="4">
        <v>516</v>
      </c>
      <c r="D8" s="8" t="s">
        <v>38</v>
      </c>
      <c r="E8" s="4">
        <v>477</v>
      </c>
      <c r="F8" s="8" t="s">
        <v>38</v>
      </c>
    </row>
    <row r="9" spans="1:6">
      <c r="A9" s="3" t="s">
        <v>1615</v>
      </c>
      <c r="B9" s="4" t="s">
        <v>7</v>
      </c>
      <c r="C9" s="4" t="s">
        <v>7</v>
      </c>
      <c r="D9" s="4"/>
      <c r="E9" s="4" t="s">
        <v>7</v>
      </c>
      <c r="F9" s="4"/>
    </row>
    <row r="10" spans="1:6" ht="17.25">
      <c r="A10" s="2" t="s">
        <v>777</v>
      </c>
      <c r="B10" s="4">
        <v>285</v>
      </c>
      <c r="C10" s="4">
        <v>530</v>
      </c>
      <c r="D10" s="8" t="s">
        <v>38</v>
      </c>
      <c r="E10" s="4">
        <v>614</v>
      </c>
      <c r="F10" s="8" t="s">
        <v>38</v>
      </c>
    </row>
    <row r="11" spans="1:6" ht="17.25">
      <c r="A11" s="2" t="s">
        <v>778</v>
      </c>
      <c r="B11" s="4">
        <v>15</v>
      </c>
      <c r="C11" s="4">
        <v>62</v>
      </c>
      <c r="D11" s="8" t="s">
        <v>38</v>
      </c>
      <c r="E11" s="4">
        <v>-5</v>
      </c>
      <c r="F11" s="8" t="s">
        <v>38</v>
      </c>
    </row>
    <row r="12" spans="1:6" ht="17.25">
      <c r="A12" s="2" t="s">
        <v>782</v>
      </c>
      <c r="B12" s="4">
        <v>300</v>
      </c>
      <c r="C12" s="4">
        <v>592</v>
      </c>
      <c r="D12" s="8" t="s">
        <v>38</v>
      </c>
      <c r="E12" s="4">
        <v>609</v>
      </c>
      <c r="F12" s="8" t="s">
        <v>38</v>
      </c>
    </row>
    <row r="13" spans="1:6" ht="17.25">
      <c r="A13" s="2" t="s">
        <v>1616</v>
      </c>
      <c r="B13" s="5">
        <v>1058</v>
      </c>
      <c r="C13" s="5">
        <v>1108</v>
      </c>
      <c r="D13" s="8" t="s">
        <v>38</v>
      </c>
      <c r="E13" s="5">
        <v>1086</v>
      </c>
      <c r="F13" s="8" t="s">
        <v>38</v>
      </c>
    </row>
    <row r="14" spans="1:6">
      <c r="A14" s="11"/>
      <c r="B14" s="11"/>
      <c r="C14" s="11"/>
      <c r="D14" s="11"/>
      <c r="E14" s="11"/>
      <c r="F14" s="11"/>
    </row>
    <row r="15" spans="1:6" ht="15" customHeight="1">
      <c r="A15" s="2" t="s">
        <v>38</v>
      </c>
      <c r="B15" s="12" t="s">
        <v>59</v>
      </c>
      <c r="C15" s="12"/>
      <c r="D15" s="12"/>
      <c r="E15" s="12"/>
      <c r="F15" s="12"/>
    </row>
  </sheetData>
  <mergeCells count="5">
    <mergeCell ref="B1:F1"/>
    <mergeCell ref="C2:D2"/>
    <mergeCell ref="E2:F2"/>
    <mergeCell ref="A14:F14"/>
    <mergeCell ref="B15:F1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26.7109375" customWidth="1"/>
    <col min="4" max="4" width="9.42578125" customWidth="1"/>
    <col min="5" max="5" width="26.7109375" customWidth="1"/>
    <col min="6" max="6" width="9.42578125" customWidth="1"/>
  </cols>
  <sheetData>
    <row r="1" spans="1:6" ht="15" customHeight="1">
      <c r="A1" s="1" t="s">
        <v>1617</v>
      </c>
      <c r="B1" s="10" t="s">
        <v>2</v>
      </c>
      <c r="C1" s="10"/>
      <c r="D1" s="10"/>
      <c r="E1" s="10"/>
      <c r="F1" s="10"/>
    </row>
    <row r="2" spans="1:6" ht="15" customHeight="1">
      <c r="A2" s="1" t="s">
        <v>61</v>
      </c>
      <c r="B2" s="1" t="s">
        <v>3</v>
      </c>
      <c r="C2" s="10" t="s">
        <v>34</v>
      </c>
      <c r="D2" s="10"/>
      <c r="E2" s="10" t="s">
        <v>35</v>
      </c>
      <c r="F2" s="10"/>
    </row>
    <row r="3" spans="1:6" ht="45">
      <c r="A3" s="3" t="s">
        <v>1618</v>
      </c>
      <c r="B3" s="4" t="s">
        <v>7</v>
      </c>
      <c r="C3" s="4" t="s">
        <v>7</v>
      </c>
      <c r="D3" s="4"/>
      <c r="E3" s="4" t="s">
        <v>7</v>
      </c>
      <c r="F3" s="4"/>
    </row>
    <row r="4" spans="1:6" ht="17.25">
      <c r="A4" s="2" t="s">
        <v>786</v>
      </c>
      <c r="B4" s="5">
        <v>1023</v>
      </c>
      <c r="C4" s="5">
        <v>1040</v>
      </c>
      <c r="D4" s="8" t="s">
        <v>38</v>
      </c>
      <c r="E4" s="5">
        <v>1029</v>
      </c>
      <c r="F4" s="8" t="s">
        <v>38</v>
      </c>
    </row>
    <row r="5" spans="1:6" ht="17.25">
      <c r="A5" s="2" t="s">
        <v>788</v>
      </c>
      <c r="B5" s="4">
        <v>65</v>
      </c>
      <c r="C5" s="4">
        <v>81</v>
      </c>
      <c r="D5" s="8" t="s">
        <v>38</v>
      </c>
      <c r="E5" s="4">
        <v>65</v>
      </c>
      <c r="F5" s="8" t="s">
        <v>38</v>
      </c>
    </row>
    <row r="6" spans="1:6" ht="17.25">
      <c r="A6" s="2" t="s">
        <v>1619</v>
      </c>
      <c r="B6" s="4">
        <v>-30</v>
      </c>
      <c r="C6" s="4">
        <v>-13</v>
      </c>
      <c r="D6" s="8" t="s">
        <v>38</v>
      </c>
      <c r="E6" s="4">
        <v>-8</v>
      </c>
      <c r="F6" s="8" t="s">
        <v>38</v>
      </c>
    </row>
    <row r="7" spans="1:6" ht="17.25">
      <c r="A7" s="2" t="s">
        <v>1616</v>
      </c>
      <c r="B7" s="6">
        <v>1058</v>
      </c>
      <c r="C7" s="6">
        <v>1108</v>
      </c>
      <c r="D7" s="8" t="s">
        <v>38</v>
      </c>
      <c r="E7" s="6">
        <v>1086</v>
      </c>
      <c r="F7" s="8" t="s">
        <v>38</v>
      </c>
    </row>
    <row r="8" spans="1:6" ht="30">
      <c r="A8" s="3" t="s">
        <v>1620</v>
      </c>
      <c r="B8" s="4" t="s">
        <v>7</v>
      </c>
      <c r="C8" s="4" t="s">
        <v>7</v>
      </c>
      <c r="D8" s="4"/>
      <c r="E8" s="4" t="s">
        <v>7</v>
      </c>
      <c r="F8" s="4"/>
    </row>
    <row r="9" spans="1:6" ht="17.25">
      <c r="A9" s="2" t="s">
        <v>786</v>
      </c>
      <c r="B9" s="340">
        <v>0.35</v>
      </c>
      <c r="C9" s="340">
        <v>0.35</v>
      </c>
      <c r="D9" s="8" t="s">
        <v>38</v>
      </c>
      <c r="E9" s="340">
        <v>0.34899999999999998</v>
      </c>
      <c r="F9" s="8" t="s">
        <v>38</v>
      </c>
    </row>
    <row r="10" spans="1:6" ht="17.25">
      <c r="A10" s="2" t="s">
        <v>788</v>
      </c>
      <c r="B10" s="340">
        <v>2.1999999999999999E-2</v>
      </c>
      <c r="C10" s="340">
        <v>2.8000000000000001E-2</v>
      </c>
      <c r="D10" s="8" t="s">
        <v>38</v>
      </c>
      <c r="E10" s="340">
        <v>2.1999999999999999E-2</v>
      </c>
      <c r="F10" s="8" t="s">
        <v>38</v>
      </c>
    </row>
    <row r="11" spans="1:6" ht="17.25">
      <c r="A11" s="2" t="s">
        <v>1621</v>
      </c>
      <c r="B11" s="340">
        <v>-0.01</v>
      </c>
      <c r="C11" s="340">
        <v>-4.0000000000000001E-3</v>
      </c>
      <c r="D11" s="8" t="s">
        <v>38</v>
      </c>
      <c r="E11" s="340">
        <v>-3.0000000000000001E-3</v>
      </c>
      <c r="F11" s="8" t="s">
        <v>38</v>
      </c>
    </row>
    <row r="12" spans="1:6" ht="17.25">
      <c r="A12" s="2" t="s">
        <v>1622</v>
      </c>
      <c r="B12" s="340">
        <v>0.36199999999999999</v>
      </c>
      <c r="C12" s="340">
        <v>0.374</v>
      </c>
      <c r="D12" s="8" t="s">
        <v>38</v>
      </c>
      <c r="E12" s="340">
        <v>0.36799999999999999</v>
      </c>
      <c r="F12" s="8" t="s">
        <v>38</v>
      </c>
    </row>
    <row r="13" spans="1:6">
      <c r="A13" s="2" t="s">
        <v>1623</v>
      </c>
      <c r="B13" s="4" t="s">
        <v>7</v>
      </c>
      <c r="C13" s="4" t="s">
        <v>7</v>
      </c>
      <c r="D13" s="4"/>
      <c r="E13" s="4" t="s">
        <v>7</v>
      </c>
      <c r="F13" s="4"/>
    </row>
    <row r="14" spans="1:6" ht="45">
      <c r="A14" s="3" t="s">
        <v>1618</v>
      </c>
      <c r="B14" s="4" t="s">
        <v>7</v>
      </c>
      <c r="C14" s="4" t="s">
        <v>7</v>
      </c>
      <c r="D14" s="4"/>
      <c r="E14" s="4" t="s">
        <v>7</v>
      </c>
      <c r="F14" s="4"/>
    </row>
    <row r="15" spans="1:6">
      <c r="A15" s="2" t="s">
        <v>788</v>
      </c>
      <c r="B15" s="5">
        <v>-42</v>
      </c>
      <c r="C15" s="5">
        <v>-20</v>
      </c>
      <c r="D15" s="4"/>
      <c r="E15" s="5">
        <v>-14</v>
      </c>
      <c r="F15" s="4"/>
    </row>
    <row r="16" spans="1:6">
      <c r="A16" s="11"/>
      <c r="B16" s="11"/>
      <c r="C16" s="11"/>
      <c r="D16" s="11"/>
      <c r="E16" s="11"/>
      <c r="F16" s="11"/>
    </row>
    <row r="17" spans="1:6" ht="15" customHeight="1">
      <c r="A17" s="2" t="s">
        <v>38</v>
      </c>
      <c r="B17" s="12" t="s">
        <v>59</v>
      </c>
      <c r="C17" s="12"/>
      <c r="D17" s="12"/>
      <c r="E17" s="12"/>
      <c r="F17" s="12"/>
    </row>
  </sheetData>
  <mergeCells count="5">
    <mergeCell ref="B1:F1"/>
    <mergeCell ref="C2:D2"/>
    <mergeCell ref="E2:F2"/>
    <mergeCell ref="A16:F16"/>
    <mergeCell ref="B17:F1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24</v>
      </c>
      <c r="B1" s="10" t="s">
        <v>3</v>
      </c>
      <c r="C1" s="10" t="s">
        <v>34</v>
      </c>
    </row>
    <row r="2" spans="1:3">
      <c r="A2" s="1" t="s">
        <v>61</v>
      </c>
      <c r="B2" s="10"/>
      <c r="C2" s="10"/>
    </row>
    <row r="3" spans="1:3" ht="30">
      <c r="A3" s="3" t="s">
        <v>1625</v>
      </c>
      <c r="B3" s="4" t="s">
        <v>7</v>
      </c>
      <c r="C3" s="4" t="s">
        <v>7</v>
      </c>
    </row>
    <row r="4" spans="1:3">
      <c r="A4" s="2" t="s">
        <v>596</v>
      </c>
      <c r="B4" s="5">
        <v>67</v>
      </c>
      <c r="C4" s="5">
        <v>249</v>
      </c>
    </row>
    <row r="5" spans="1:3">
      <c r="A5" s="2" t="s">
        <v>799</v>
      </c>
      <c r="B5" s="4">
        <v>299</v>
      </c>
      <c r="C5" s="4">
        <v>292</v>
      </c>
    </row>
    <row r="6" spans="1:3">
      <c r="A6" s="2" t="s">
        <v>75</v>
      </c>
      <c r="B6" s="4">
        <v>257</v>
      </c>
      <c r="C6" s="4">
        <v>278</v>
      </c>
    </row>
    <row r="7" spans="1:3">
      <c r="A7" s="2" t="s">
        <v>151</v>
      </c>
      <c r="B7" s="4">
        <v>623</v>
      </c>
      <c r="C7" s="4">
        <v>819</v>
      </c>
    </row>
    <row r="8" spans="1:3" ht="30">
      <c r="A8" s="3" t="s">
        <v>1626</v>
      </c>
      <c r="B8" s="4" t="s">
        <v>7</v>
      </c>
      <c r="C8" s="4" t="s">
        <v>7</v>
      </c>
    </row>
    <row r="9" spans="1:3">
      <c r="A9" s="2" t="s">
        <v>800</v>
      </c>
      <c r="B9" s="6">
        <v>8868</v>
      </c>
      <c r="C9" s="6">
        <v>8544</v>
      </c>
    </row>
    <row r="10" spans="1:3">
      <c r="A10" s="2" t="s">
        <v>75</v>
      </c>
      <c r="B10" s="4">
        <v>262</v>
      </c>
      <c r="C10" s="4">
        <v>252</v>
      </c>
    </row>
    <row r="11" spans="1:3">
      <c r="A11" s="2" t="s">
        <v>151</v>
      </c>
      <c r="B11" s="6">
        <v>9130</v>
      </c>
      <c r="C11" s="6">
        <v>8796</v>
      </c>
    </row>
    <row r="12" spans="1:3">
      <c r="A12" s="2" t="s">
        <v>801</v>
      </c>
      <c r="B12" s="5">
        <v>8507</v>
      </c>
      <c r="C12" s="5">
        <v>797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27</v>
      </c>
      <c r="B1" s="10" t="s">
        <v>2</v>
      </c>
      <c r="C1" s="10"/>
      <c r="D1" s="10"/>
    </row>
    <row r="2" spans="1:4">
      <c r="A2" s="1" t="s">
        <v>61</v>
      </c>
      <c r="B2" s="1" t="s">
        <v>3</v>
      </c>
      <c r="C2" s="1" t="s">
        <v>34</v>
      </c>
      <c r="D2" s="1" t="s">
        <v>35</v>
      </c>
    </row>
    <row r="3" spans="1:4">
      <c r="A3" s="3" t="s">
        <v>773</v>
      </c>
      <c r="B3" s="4" t="s">
        <v>7</v>
      </c>
      <c r="C3" s="4" t="s">
        <v>7</v>
      </c>
      <c r="D3" s="4" t="s">
        <v>7</v>
      </c>
    </row>
    <row r="4" spans="1:4" ht="45">
      <c r="A4" s="2" t="s">
        <v>1628</v>
      </c>
      <c r="B4" s="5">
        <v>15</v>
      </c>
      <c r="C4" s="5">
        <v>17</v>
      </c>
      <c r="D4" s="5">
        <v>15</v>
      </c>
    </row>
    <row r="5" spans="1:4" ht="45">
      <c r="A5" s="2" t="s">
        <v>1629</v>
      </c>
      <c r="B5" s="4">
        <v>3</v>
      </c>
      <c r="C5" s="4" t="s">
        <v>7</v>
      </c>
      <c r="D5" s="4" t="s">
        <v>7</v>
      </c>
    </row>
    <row r="6" spans="1:4" ht="60">
      <c r="A6" s="3" t="s">
        <v>1630</v>
      </c>
      <c r="B6" s="4" t="s">
        <v>7</v>
      </c>
      <c r="C6" s="4" t="s">
        <v>7</v>
      </c>
      <c r="D6" s="4" t="s">
        <v>7</v>
      </c>
    </row>
    <row r="7" spans="1:4">
      <c r="A7" s="2" t="s">
        <v>808</v>
      </c>
      <c r="B7" s="4">
        <v>24</v>
      </c>
      <c r="C7" s="4">
        <v>22</v>
      </c>
      <c r="D7" s="4">
        <v>20</v>
      </c>
    </row>
    <row r="8" spans="1:4" ht="30">
      <c r="A8" s="2" t="s">
        <v>809</v>
      </c>
      <c r="B8" s="4">
        <v>2</v>
      </c>
      <c r="C8" s="4">
        <v>6</v>
      </c>
      <c r="D8" s="4">
        <v>1</v>
      </c>
    </row>
    <row r="9" spans="1:4" ht="30">
      <c r="A9" s="2" t="s">
        <v>810</v>
      </c>
      <c r="B9" s="4">
        <v>5</v>
      </c>
      <c r="C9" s="4">
        <v>3</v>
      </c>
      <c r="D9" s="4">
        <v>10</v>
      </c>
    </row>
    <row r="10" spans="1:4" ht="30">
      <c r="A10" s="2" t="s">
        <v>811</v>
      </c>
      <c r="B10" s="4">
        <v>-6</v>
      </c>
      <c r="C10" s="4">
        <v>-1</v>
      </c>
      <c r="D10" s="4">
        <v>-3</v>
      </c>
    </row>
    <row r="11" spans="1:4">
      <c r="A11" s="2" t="s">
        <v>812</v>
      </c>
      <c r="B11" s="4">
        <v>0</v>
      </c>
      <c r="C11" s="4">
        <v>0</v>
      </c>
      <c r="D11" s="4">
        <v>-5</v>
      </c>
    </row>
    <row r="12" spans="1:4">
      <c r="A12" s="2" t="s">
        <v>813</v>
      </c>
      <c r="B12" s="4">
        <v>-2</v>
      </c>
      <c r="C12" s="4">
        <v>-6</v>
      </c>
      <c r="D12" s="4">
        <v>-1</v>
      </c>
    </row>
    <row r="13" spans="1:4">
      <c r="A13" s="2" t="s">
        <v>814</v>
      </c>
      <c r="B13" s="5">
        <v>23</v>
      </c>
      <c r="C13" s="5">
        <v>24</v>
      </c>
      <c r="D13" s="5">
        <v>2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1631</v>
      </c>
      <c r="B1" s="10" t="s">
        <v>3</v>
      </c>
      <c r="C1" s="10" t="s">
        <v>34</v>
      </c>
      <c r="D1" s="10" t="s">
        <v>35</v>
      </c>
    </row>
    <row r="2" spans="1:4">
      <c r="A2" s="1" t="s">
        <v>61</v>
      </c>
      <c r="B2" s="10"/>
      <c r="C2" s="10"/>
      <c r="D2" s="10"/>
    </row>
    <row r="3" spans="1:4">
      <c r="A3" s="3" t="s">
        <v>1632</v>
      </c>
      <c r="B3" s="4" t="s">
        <v>7</v>
      </c>
      <c r="C3" s="4" t="s">
        <v>7</v>
      </c>
      <c r="D3" s="4" t="s">
        <v>7</v>
      </c>
    </row>
    <row r="4" spans="1:4" ht="45">
      <c r="A4" s="2" t="s">
        <v>1633</v>
      </c>
      <c r="B4" s="5">
        <v>1</v>
      </c>
      <c r="C4" s="5">
        <v>8</v>
      </c>
      <c r="D4" s="5">
        <v>-1</v>
      </c>
    </row>
    <row r="5" spans="1:4" ht="45">
      <c r="A5" s="2" t="s">
        <v>1634</v>
      </c>
      <c r="B5" s="5">
        <v>2</v>
      </c>
      <c r="C5" s="5">
        <v>3</v>
      </c>
      <c r="D5" s="5">
        <v>11</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35</v>
      </c>
      <c r="B1" s="10" t="s">
        <v>2</v>
      </c>
      <c r="C1" s="10"/>
      <c r="D1" s="10"/>
    </row>
    <row r="2" spans="1:4">
      <c r="A2" s="1" t="s">
        <v>61</v>
      </c>
      <c r="B2" s="1" t="s">
        <v>3</v>
      </c>
      <c r="C2" s="1" t="s">
        <v>34</v>
      </c>
      <c r="D2" s="1" t="s">
        <v>35</v>
      </c>
    </row>
    <row r="3" spans="1:4">
      <c r="A3" s="3" t="s">
        <v>1198</v>
      </c>
      <c r="B3" s="4" t="s">
        <v>7</v>
      </c>
      <c r="C3" s="4" t="s">
        <v>7</v>
      </c>
      <c r="D3" s="4" t="s">
        <v>7</v>
      </c>
    </row>
    <row r="4" spans="1:4" ht="30">
      <c r="A4" s="2" t="s">
        <v>1636</v>
      </c>
      <c r="B4" s="5">
        <v>362</v>
      </c>
      <c r="C4" s="4" t="s">
        <v>7</v>
      </c>
      <c r="D4" s="4" t="s">
        <v>7</v>
      </c>
    </row>
    <row r="5" spans="1:4">
      <c r="A5" s="2" t="s">
        <v>1637</v>
      </c>
      <c r="B5" s="5">
        <v>4</v>
      </c>
      <c r="C5" s="5">
        <v>4</v>
      </c>
      <c r="D5" s="5">
        <v>4</v>
      </c>
    </row>
    <row r="6" spans="1:4" ht="45">
      <c r="A6" s="2" t="s">
        <v>1638</v>
      </c>
      <c r="B6" s="4" t="s">
        <v>7</v>
      </c>
      <c r="C6" s="4" t="s">
        <v>7</v>
      </c>
      <c r="D6" s="4" t="s">
        <v>7</v>
      </c>
    </row>
    <row r="7" spans="1:4">
      <c r="A7" s="3" t="s">
        <v>1198</v>
      </c>
      <c r="B7" s="4" t="s">
        <v>7</v>
      </c>
      <c r="C7" s="4" t="s">
        <v>7</v>
      </c>
      <c r="D7" s="4" t="s">
        <v>7</v>
      </c>
    </row>
    <row r="8" spans="1:4" ht="30">
      <c r="A8" s="2" t="s">
        <v>1639</v>
      </c>
      <c r="B8" s="340">
        <v>0.42</v>
      </c>
      <c r="C8" s="4" t="s">
        <v>7</v>
      </c>
      <c r="D8" s="4" t="s">
        <v>7</v>
      </c>
    </row>
    <row r="9" spans="1:4" ht="45">
      <c r="A9" s="2" t="s">
        <v>1640</v>
      </c>
      <c r="B9" s="4" t="s">
        <v>7</v>
      </c>
      <c r="C9" s="4" t="s">
        <v>7</v>
      </c>
      <c r="D9" s="4" t="s">
        <v>7</v>
      </c>
    </row>
    <row r="10" spans="1:4">
      <c r="A10" s="3" t="s">
        <v>1198</v>
      </c>
      <c r="B10" s="4" t="s">
        <v>7</v>
      </c>
      <c r="C10" s="4" t="s">
        <v>7</v>
      </c>
      <c r="D10" s="4" t="s">
        <v>7</v>
      </c>
    </row>
    <row r="11" spans="1:4" ht="30">
      <c r="A11" s="2" t="s">
        <v>1639</v>
      </c>
      <c r="B11" s="340">
        <v>0.5</v>
      </c>
      <c r="C11" s="4" t="s">
        <v>7</v>
      </c>
      <c r="D11" s="4"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1641</v>
      </c>
      <c r="B1" s="10" t="s">
        <v>3</v>
      </c>
    </row>
    <row r="2" spans="1:2">
      <c r="A2" s="1" t="s">
        <v>61</v>
      </c>
      <c r="B2" s="10"/>
    </row>
    <row r="3" spans="1:2">
      <c r="A3" s="3" t="s">
        <v>1198</v>
      </c>
      <c r="B3" s="4" t="s">
        <v>7</v>
      </c>
    </row>
    <row r="4" spans="1:2">
      <c r="A4" s="2">
        <v>2014</v>
      </c>
      <c r="B4" s="5">
        <v>79</v>
      </c>
    </row>
    <row r="5" spans="1:2">
      <c r="A5" s="2">
        <v>2015</v>
      </c>
      <c r="B5" s="4">
        <v>73</v>
      </c>
    </row>
    <row r="6" spans="1:2">
      <c r="A6" s="2">
        <v>2016</v>
      </c>
      <c r="B6" s="4">
        <v>64</v>
      </c>
    </row>
    <row r="7" spans="1:2">
      <c r="A7" s="2">
        <v>2017</v>
      </c>
      <c r="B7" s="4">
        <v>55</v>
      </c>
    </row>
    <row r="8" spans="1:2">
      <c r="A8" s="2">
        <v>2018</v>
      </c>
      <c r="B8" s="4">
        <v>46</v>
      </c>
    </row>
    <row r="9" spans="1:2">
      <c r="A9" s="2" t="s">
        <v>566</v>
      </c>
      <c r="B9" s="4">
        <v>275</v>
      </c>
    </row>
    <row r="10" spans="1:2">
      <c r="A10" s="2" t="s">
        <v>151</v>
      </c>
      <c r="B10" s="4">
        <v>592</v>
      </c>
    </row>
    <row r="11" spans="1:2">
      <c r="A11" s="2" t="s">
        <v>1202</v>
      </c>
      <c r="B11" s="4" t="s">
        <v>7</v>
      </c>
    </row>
    <row r="12" spans="1:2">
      <c r="A12" s="3" t="s">
        <v>1198</v>
      </c>
      <c r="B12" s="4" t="s">
        <v>7</v>
      </c>
    </row>
    <row r="13" spans="1:2">
      <c r="A13" s="2">
        <v>2014</v>
      </c>
      <c r="B13" s="4">
        <v>25</v>
      </c>
    </row>
    <row r="14" spans="1:2">
      <c r="A14" s="2">
        <v>2015</v>
      </c>
      <c r="B14" s="4">
        <v>25</v>
      </c>
    </row>
    <row r="15" spans="1:2">
      <c r="A15" s="2">
        <v>2016</v>
      </c>
      <c r="B15" s="4">
        <v>25</v>
      </c>
    </row>
    <row r="16" spans="1:2">
      <c r="A16" s="2">
        <v>2017</v>
      </c>
      <c r="B16" s="4">
        <v>25</v>
      </c>
    </row>
    <row r="17" spans="1:2">
      <c r="A17" s="2">
        <v>2018</v>
      </c>
      <c r="B17" s="4">
        <v>25</v>
      </c>
    </row>
    <row r="18" spans="1:2">
      <c r="A18" s="2" t="s">
        <v>566</v>
      </c>
      <c r="B18" s="4">
        <v>144</v>
      </c>
    </row>
    <row r="19" spans="1:2">
      <c r="A19" s="2" t="s">
        <v>151</v>
      </c>
      <c r="B19" s="5">
        <v>269</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10" t="s">
        <v>2</v>
      </c>
      <c r="C1" s="10"/>
      <c r="D1" s="10"/>
    </row>
    <row r="2" spans="1:4">
      <c r="A2" s="1" t="s">
        <v>61</v>
      </c>
      <c r="B2" s="1" t="s">
        <v>3</v>
      </c>
      <c r="C2" s="1" t="s">
        <v>34</v>
      </c>
      <c r="D2" s="1" t="s">
        <v>35</v>
      </c>
    </row>
    <row r="3" spans="1:4" ht="30">
      <c r="A3" s="3" t="s">
        <v>1643</v>
      </c>
      <c r="B3" s="4" t="s">
        <v>7</v>
      </c>
      <c r="C3" s="4" t="s">
        <v>7</v>
      </c>
      <c r="D3" s="4" t="s">
        <v>7</v>
      </c>
    </row>
    <row r="4" spans="1:4">
      <c r="A4" s="2" t="s">
        <v>828</v>
      </c>
      <c r="B4" s="5">
        <v>0</v>
      </c>
      <c r="C4" s="5">
        <v>0</v>
      </c>
      <c r="D4" s="5">
        <v>0</v>
      </c>
    </row>
    <row r="5" spans="1:4" ht="45">
      <c r="A5" s="2" t="s">
        <v>1644</v>
      </c>
      <c r="B5" s="4" t="s">
        <v>7</v>
      </c>
      <c r="C5" s="4" t="s">
        <v>7</v>
      </c>
      <c r="D5" s="4" t="s">
        <v>7</v>
      </c>
    </row>
    <row r="6" spans="1:4" ht="30">
      <c r="A6" s="3" t="s">
        <v>1643</v>
      </c>
      <c r="B6" s="4" t="s">
        <v>7</v>
      </c>
      <c r="C6" s="4" t="s">
        <v>7</v>
      </c>
      <c r="D6" s="4" t="s">
        <v>7</v>
      </c>
    </row>
    <row r="7" spans="1:4">
      <c r="A7" s="2" t="s">
        <v>1645</v>
      </c>
      <c r="B7" s="4">
        <v>115</v>
      </c>
      <c r="C7" s="4">
        <v>139</v>
      </c>
      <c r="D7" s="4">
        <v>111</v>
      </c>
    </row>
    <row r="8" spans="1:4">
      <c r="A8" s="2" t="s">
        <v>827</v>
      </c>
      <c r="B8" s="4">
        <v>4</v>
      </c>
      <c r="C8" s="4">
        <v>4</v>
      </c>
      <c r="D8" s="4">
        <v>4</v>
      </c>
    </row>
    <row r="9" spans="1:4">
      <c r="A9" s="2" t="s">
        <v>828</v>
      </c>
      <c r="B9" s="4">
        <v>-35</v>
      </c>
      <c r="C9" s="4">
        <v>-26</v>
      </c>
      <c r="D9" s="4">
        <v>-24</v>
      </c>
    </row>
    <row r="10" spans="1:4" ht="30">
      <c r="A10" s="2" t="s">
        <v>1646</v>
      </c>
      <c r="B10" s="5">
        <v>84</v>
      </c>
      <c r="C10" s="5">
        <v>117</v>
      </c>
      <c r="D10" s="5">
        <v>9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4"/>
  <sheetViews>
    <sheetView showGridLines="0" workbookViewId="0"/>
  </sheetViews>
  <sheetFormatPr defaultRowHeight="15"/>
  <cols>
    <col min="1" max="3" width="36.5703125" bestFit="1" customWidth="1"/>
    <col min="4" max="4" width="35.85546875" customWidth="1"/>
    <col min="5" max="5" width="9.42578125" customWidth="1"/>
    <col min="6" max="6" width="11.5703125" customWidth="1"/>
    <col min="7" max="7" width="28" customWidth="1"/>
    <col min="8" max="8" width="9.42578125" customWidth="1"/>
    <col min="9" max="9" width="11.5703125" customWidth="1"/>
    <col min="10" max="10" width="35.85546875" customWidth="1"/>
    <col min="11" max="11" width="9.42578125" customWidth="1"/>
    <col min="12" max="12" width="11.5703125" customWidth="1"/>
    <col min="13" max="13" width="35.85546875" customWidth="1"/>
    <col min="14" max="14" width="9.42578125" customWidth="1"/>
    <col min="15" max="15" width="11.5703125" customWidth="1"/>
    <col min="16" max="16" width="28" customWidth="1"/>
    <col min="17" max="17" width="9.42578125" customWidth="1"/>
    <col min="18" max="18" width="11.5703125" customWidth="1"/>
    <col min="19" max="19" width="35.85546875" customWidth="1"/>
    <col min="20" max="20" width="9.42578125" customWidth="1"/>
  </cols>
  <sheetData>
    <row r="1" spans="1:20" ht="15" customHeight="1">
      <c r="A1" s="10" t="s">
        <v>180</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45">
      <c r="A3" s="3" t="s">
        <v>181</v>
      </c>
      <c r="B3" s="11" t="s">
        <v>7</v>
      </c>
      <c r="C3" s="11"/>
      <c r="D3" s="11"/>
      <c r="E3" s="11"/>
      <c r="F3" s="11"/>
      <c r="G3" s="11"/>
      <c r="H3" s="11"/>
      <c r="I3" s="11"/>
      <c r="J3" s="11"/>
      <c r="K3" s="11"/>
      <c r="L3" s="11"/>
      <c r="M3" s="11"/>
      <c r="N3" s="11"/>
      <c r="O3" s="11"/>
      <c r="P3" s="11"/>
      <c r="Q3" s="11"/>
      <c r="R3" s="11"/>
      <c r="S3" s="11"/>
      <c r="T3" s="11"/>
    </row>
    <row r="4" spans="1:20" ht="15" customHeight="1">
      <c r="A4" s="12" t="s">
        <v>180</v>
      </c>
      <c r="B4" s="11" t="s">
        <v>7</v>
      </c>
      <c r="C4" s="11"/>
      <c r="D4" s="11"/>
      <c r="E4" s="11"/>
      <c r="F4" s="11"/>
      <c r="G4" s="11"/>
      <c r="H4" s="11"/>
      <c r="I4" s="11"/>
      <c r="J4" s="11"/>
      <c r="K4" s="11"/>
      <c r="L4" s="11"/>
      <c r="M4" s="11"/>
      <c r="N4" s="11"/>
      <c r="O4" s="11"/>
      <c r="P4" s="11"/>
      <c r="Q4" s="11"/>
      <c r="R4" s="11"/>
      <c r="S4" s="11"/>
      <c r="T4" s="11"/>
    </row>
    <row r="5" spans="1:20" ht="15" customHeight="1">
      <c r="A5" s="12"/>
      <c r="B5" s="91" t="s">
        <v>180</v>
      </c>
      <c r="C5" s="91"/>
      <c r="D5" s="91"/>
      <c r="E5" s="91"/>
      <c r="F5" s="91"/>
      <c r="G5" s="91"/>
      <c r="H5" s="91"/>
      <c r="I5" s="91"/>
      <c r="J5" s="91"/>
      <c r="K5" s="91"/>
      <c r="L5" s="91"/>
      <c r="M5" s="91"/>
      <c r="N5" s="91"/>
      <c r="O5" s="91"/>
      <c r="P5" s="91"/>
      <c r="Q5" s="91"/>
      <c r="R5" s="91"/>
      <c r="S5" s="91"/>
      <c r="T5" s="91"/>
    </row>
    <row r="6" spans="1:20">
      <c r="A6" s="12"/>
      <c r="B6" s="11"/>
      <c r="C6" s="11"/>
      <c r="D6" s="11"/>
      <c r="E6" s="11"/>
      <c r="F6" s="11"/>
      <c r="G6" s="11"/>
      <c r="H6" s="11"/>
      <c r="I6" s="11"/>
      <c r="J6" s="11"/>
      <c r="K6" s="11"/>
      <c r="L6" s="11"/>
      <c r="M6" s="11"/>
      <c r="N6" s="11"/>
      <c r="O6" s="11"/>
      <c r="P6" s="11"/>
      <c r="Q6" s="11"/>
      <c r="R6" s="11"/>
      <c r="S6" s="11"/>
      <c r="T6" s="11"/>
    </row>
    <row r="7" spans="1:20" ht="15" customHeight="1">
      <c r="A7" s="12"/>
      <c r="B7" s="91" t="s">
        <v>182</v>
      </c>
      <c r="C7" s="91"/>
      <c r="D7" s="91"/>
      <c r="E7" s="91"/>
      <c r="F7" s="91"/>
      <c r="G7" s="91"/>
      <c r="H7" s="91"/>
      <c r="I7" s="91"/>
      <c r="J7" s="91"/>
      <c r="K7" s="91"/>
      <c r="L7" s="91"/>
      <c r="M7" s="91"/>
      <c r="N7" s="91"/>
      <c r="O7" s="91"/>
      <c r="P7" s="91"/>
      <c r="Q7" s="91"/>
      <c r="R7" s="91"/>
      <c r="S7" s="91"/>
      <c r="T7" s="91"/>
    </row>
    <row r="8" spans="1:20">
      <c r="A8" s="12"/>
      <c r="B8" s="11"/>
      <c r="C8" s="11"/>
      <c r="D8" s="11"/>
      <c r="E8" s="11"/>
      <c r="F8" s="11"/>
      <c r="G8" s="11"/>
      <c r="H8" s="11"/>
      <c r="I8" s="11"/>
      <c r="J8" s="11"/>
      <c r="K8" s="11"/>
      <c r="L8" s="11"/>
      <c r="M8" s="11"/>
      <c r="N8" s="11"/>
      <c r="O8" s="11"/>
      <c r="P8" s="11"/>
      <c r="Q8" s="11"/>
      <c r="R8" s="11"/>
      <c r="S8" s="11"/>
      <c r="T8" s="11"/>
    </row>
    <row r="9" spans="1:20">
      <c r="A9" s="12"/>
      <c r="B9" s="92" t="s">
        <v>183</v>
      </c>
      <c r="C9" s="92"/>
      <c r="D9" s="92"/>
      <c r="E9" s="92"/>
      <c r="F9" s="92"/>
      <c r="G9" s="92"/>
      <c r="H9" s="92"/>
      <c r="I9" s="92"/>
      <c r="J9" s="92"/>
      <c r="K9" s="92"/>
      <c r="L9" s="92"/>
      <c r="M9" s="92"/>
      <c r="N9" s="92"/>
      <c r="O9" s="92"/>
      <c r="P9" s="92"/>
      <c r="Q9" s="92"/>
      <c r="R9" s="92"/>
      <c r="S9" s="92"/>
      <c r="T9" s="92"/>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92" t="s">
        <v>184</v>
      </c>
      <c r="C11" s="92"/>
      <c r="D11" s="92"/>
      <c r="E11" s="92"/>
      <c r="F11" s="92"/>
      <c r="G11" s="92"/>
      <c r="H11" s="92"/>
      <c r="I11" s="92"/>
      <c r="J11" s="92"/>
      <c r="K11" s="92"/>
      <c r="L11" s="92"/>
      <c r="M11" s="92"/>
      <c r="N11" s="92"/>
      <c r="O11" s="92"/>
      <c r="P11" s="92"/>
      <c r="Q11" s="92"/>
      <c r="R11" s="92"/>
      <c r="S11" s="92"/>
      <c r="T11" s="92"/>
    </row>
    <row r="12" spans="1:20">
      <c r="A12" s="12"/>
      <c r="B12" s="11"/>
      <c r="C12" s="11"/>
      <c r="D12" s="11"/>
      <c r="E12" s="11"/>
      <c r="F12" s="11"/>
      <c r="G12" s="11"/>
      <c r="H12" s="11"/>
      <c r="I12" s="11"/>
      <c r="J12" s="11"/>
      <c r="K12" s="11"/>
      <c r="L12" s="11"/>
      <c r="M12" s="11"/>
      <c r="N12" s="11"/>
      <c r="O12" s="11"/>
      <c r="P12" s="11"/>
      <c r="Q12" s="11"/>
      <c r="R12" s="11"/>
      <c r="S12" s="11"/>
      <c r="T12" s="11"/>
    </row>
    <row r="13" spans="1:20">
      <c r="A13" s="12"/>
      <c r="B13" s="93" t="s">
        <v>185</v>
      </c>
      <c r="C13" s="93"/>
      <c r="D13" s="93"/>
      <c r="E13" s="93"/>
      <c r="F13" s="93"/>
      <c r="G13" s="93"/>
      <c r="H13" s="93"/>
      <c r="I13" s="93"/>
      <c r="J13" s="93"/>
      <c r="K13" s="93"/>
      <c r="L13" s="93"/>
      <c r="M13" s="93"/>
      <c r="N13" s="93"/>
      <c r="O13" s="93"/>
      <c r="P13" s="93"/>
      <c r="Q13" s="93"/>
      <c r="R13" s="93"/>
      <c r="S13" s="93"/>
      <c r="T13" s="93"/>
    </row>
    <row r="14" spans="1:20">
      <c r="A14" s="12"/>
      <c r="B14" s="11"/>
      <c r="C14" s="11"/>
      <c r="D14" s="11"/>
      <c r="E14" s="11"/>
      <c r="F14" s="11"/>
      <c r="G14" s="11"/>
      <c r="H14" s="11"/>
      <c r="I14" s="11"/>
      <c r="J14" s="11"/>
      <c r="K14" s="11"/>
      <c r="L14" s="11"/>
      <c r="M14" s="11"/>
      <c r="N14" s="11"/>
      <c r="O14" s="11"/>
      <c r="P14" s="11"/>
      <c r="Q14" s="11"/>
      <c r="R14" s="11"/>
      <c r="S14" s="11"/>
      <c r="T14" s="11"/>
    </row>
    <row r="15" spans="1:20" ht="28.5" customHeight="1">
      <c r="A15" s="12"/>
      <c r="B15" s="92" t="s">
        <v>186</v>
      </c>
      <c r="C15" s="92"/>
      <c r="D15" s="92"/>
      <c r="E15" s="92"/>
      <c r="F15" s="92"/>
      <c r="G15" s="92"/>
      <c r="H15" s="92"/>
      <c r="I15" s="92"/>
      <c r="J15" s="92"/>
      <c r="K15" s="92"/>
      <c r="L15" s="92"/>
      <c r="M15" s="92"/>
      <c r="N15" s="92"/>
      <c r="O15" s="92"/>
      <c r="P15" s="92"/>
      <c r="Q15" s="92"/>
      <c r="R15" s="92"/>
      <c r="S15" s="92"/>
      <c r="T15" s="92"/>
    </row>
    <row r="16" spans="1:20">
      <c r="A16" s="12"/>
      <c r="B16" s="11"/>
      <c r="C16" s="11"/>
      <c r="D16" s="11"/>
      <c r="E16" s="11"/>
      <c r="F16" s="11"/>
      <c r="G16" s="11"/>
      <c r="H16" s="11"/>
      <c r="I16" s="11"/>
      <c r="J16" s="11"/>
      <c r="K16" s="11"/>
      <c r="L16" s="11"/>
      <c r="M16" s="11"/>
      <c r="N16" s="11"/>
      <c r="O16" s="11"/>
      <c r="P16" s="11"/>
      <c r="Q16" s="11"/>
      <c r="R16" s="11"/>
      <c r="S16" s="11"/>
      <c r="T16" s="11"/>
    </row>
    <row r="17" spans="1:20">
      <c r="A17" s="12"/>
      <c r="B17" s="93" t="s">
        <v>187</v>
      </c>
      <c r="C17" s="93"/>
      <c r="D17" s="93"/>
      <c r="E17" s="93"/>
      <c r="F17" s="93"/>
      <c r="G17" s="93"/>
      <c r="H17" s="93"/>
      <c r="I17" s="93"/>
      <c r="J17" s="93"/>
      <c r="K17" s="93"/>
      <c r="L17" s="93"/>
      <c r="M17" s="93"/>
      <c r="N17" s="93"/>
      <c r="O17" s="93"/>
      <c r="P17" s="93"/>
      <c r="Q17" s="93"/>
      <c r="R17" s="93"/>
      <c r="S17" s="93"/>
      <c r="T17" s="93"/>
    </row>
    <row r="18" spans="1:20">
      <c r="A18" s="12"/>
      <c r="B18" s="11"/>
      <c r="C18" s="11"/>
      <c r="D18" s="11"/>
      <c r="E18" s="11"/>
      <c r="F18" s="11"/>
      <c r="G18" s="11"/>
      <c r="H18" s="11"/>
      <c r="I18" s="11"/>
      <c r="J18" s="11"/>
      <c r="K18" s="11"/>
      <c r="L18" s="11"/>
      <c r="M18" s="11"/>
      <c r="N18" s="11"/>
      <c r="O18" s="11"/>
      <c r="P18" s="11"/>
      <c r="Q18" s="11"/>
      <c r="R18" s="11"/>
      <c r="S18" s="11"/>
      <c r="T18" s="11"/>
    </row>
    <row r="19" spans="1:20">
      <c r="A19" s="12"/>
      <c r="B19" s="92" t="s">
        <v>188</v>
      </c>
      <c r="C19" s="92"/>
      <c r="D19" s="92"/>
      <c r="E19" s="92"/>
      <c r="F19" s="92"/>
      <c r="G19" s="92"/>
      <c r="H19" s="92"/>
      <c r="I19" s="92"/>
      <c r="J19" s="92"/>
      <c r="K19" s="92"/>
      <c r="L19" s="92"/>
      <c r="M19" s="92"/>
      <c r="N19" s="92"/>
      <c r="O19" s="92"/>
      <c r="P19" s="92"/>
      <c r="Q19" s="92"/>
      <c r="R19" s="92"/>
      <c r="S19" s="92"/>
      <c r="T19" s="92"/>
    </row>
    <row r="20" spans="1:20">
      <c r="A20" s="12"/>
      <c r="B20" s="94"/>
      <c r="C20" s="94"/>
      <c r="D20" s="94"/>
      <c r="E20" s="94"/>
      <c r="F20" s="94"/>
      <c r="G20" s="94"/>
      <c r="H20" s="94"/>
      <c r="I20" s="94"/>
      <c r="J20" s="94"/>
      <c r="K20" s="94"/>
      <c r="L20" s="94"/>
      <c r="M20" s="94"/>
      <c r="N20" s="94"/>
      <c r="O20" s="94"/>
      <c r="P20" s="94"/>
      <c r="Q20" s="94"/>
      <c r="R20" s="94"/>
      <c r="S20" s="94"/>
      <c r="T20" s="94"/>
    </row>
    <row r="21" spans="1:20">
      <c r="A21" s="12"/>
      <c r="B21" s="16"/>
      <c r="C21" s="16"/>
    </row>
    <row r="22" spans="1:20" ht="185.25">
      <c r="A22" s="12"/>
      <c r="B22" s="17" t="s">
        <v>189</v>
      </c>
      <c r="C22" s="18" t="s">
        <v>190</v>
      </c>
    </row>
    <row r="23" spans="1:20">
      <c r="A23" s="12"/>
      <c r="B23" s="16"/>
      <c r="C23" s="16"/>
    </row>
    <row r="24" spans="1:20" ht="185.25">
      <c r="A24" s="12"/>
      <c r="B24" s="17" t="s">
        <v>189</v>
      </c>
      <c r="C24" s="18" t="s">
        <v>191</v>
      </c>
    </row>
    <row r="25" spans="1:20">
      <c r="A25" s="12"/>
      <c r="B25" s="16"/>
      <c r="C25" s="16"/>
    </row>
    <row r="26" spans="1:20" ht="228">
      <c r="A26" s="12"/>
      <c r="B26" s="17" t="s">
        <v>189</v>
      </c>
      <c r="C26" s="18" t="s">
        <v>192</v>
      </c>
    </row>
    <row r="27" spans="1:20">
      <c r="A27" s="12"/>
      <c r="B27" s="11"/>
      <c r="C27" s="11"/>
      <c r="D27" s="11"/>
      <c r="E27" s="11"/>
      <c r="F27" s="11"/>
      <c r="G27" s="11"/>
      <c r="H27" s="11"/>
      <c r="I27" s="11"/>
      <c r="J27" s="11"/>
      <c r="K27" s="11"/>
      <c r="L27" s="11"/>
      <c r="M27" s="11"/>
      <c r="N27" s="11"/>
      <c r="O27" s="11"/>
      <c r="P27" s="11"/>
      <c r="Q27" s="11"/>
      <c r="R27" s="11"/>
      <c r="S27" s="11"/>
      <c r="T27" s="11"/>
    </row>
    <row r="28" spans="1:20" ht="15" customHeight="1">
      <c r="A28" s="12"/>
      <c r="B28" s="95" t="s">
        <v>193</v>
      </c>
      <c r="C28" s="95"/>
      <c r="D28" s="95"/>
      <c r="E28" s="95"/>
      <c r="F28" s="95"/>
      <c r="G28" s="95"/>
      <c r="H28" s="95"/>
      <c r="I28" s="95"/>
      <c r="J28" s="95"/>
      <c r="K28" s="95"/>
      <c r="L28" s="95"/>
      <c r="M28" s="95"/>
      <c r="N28" s="95"/>
      <c r="O28" s="95"/>
      <c r="P28" s="95"/>
      <c r="Q28" s="95"/>
      <c r="R28" s="95"/>
      <c r="S28" s="95"/>
      <c r="T28" s="95"/>
    </row>
    <row r="29" spans="1:20">
      <c r="A29" s="12"/>
      <c r="B29" s="11"/>
      <c r="C29" s="11"/>
      <c r="D29" s="11"/>
      <c r="E29" s="11"/>
      <c r="F29" s="11"/>
      <c r="G29" s="11"/>
      <c r="H29" s="11"/>
      <c r="I29" s="11"/>
      <c r="J29" s="11"/>
      <c r="K29" s="11"/>
      <c r="L29" s="11"/>
      <c r="M29" s="11"/>
      <c r="N29" s="11"/>
      <c r="O29" s="11"/>
      <c r="P29" s="11"/>
      <c r="Q29" s="11"/>
      <c r="R29" s="11"/>
      <c r="S29" s="11"/>
      <c r="T29" s="11"/>
    </row>
    <row r="30" spans="1:20" ht="28.5" customHeight="1">
      <c r="A30" s="12"/>
      <c r="B30" s="92" t="s">
        <v>194</v>
      </c>
      <c r="C30" s="92"/>
      <c r="D30" s="92"/>
      <c r="E30" s="92"/>
      <c r="F30" s="92"/>
      <c r="G30" s="92"/>
      <c r="H30" s="92"/>
      <c r="I30" s="92"/>
      <c r="J30" s="92"/>
      <c r="K30" s="92"/>
      <c r="L30" s="92"/>
      <c r="M30" s="92"/>
      <c r="N30" s="92"/>
      <c r="O30" s="92"/>
      <c r="P30" s="92"/>
      <c r="Q30" s="92"/>
      <c r="R30" s="92"/>
      <c r="S30" s="92"/>
      <c r="T30" s="92"/>
    </row>
    <row r="31" spans="1:20">
      <c r="A31" s="12"/>
      <c r="B31" s="11"/>
      <c r="C31" s="11"/>
      <c r="D31" s="11"/>
      <c r="E31" s="11"/>
      <c r="F31" s="11"/>
      <c r="G31" s="11"/>
      <c r="H31" s="11"/>
      <c r="I31" s="11"/>
      <c r="J31" s="11"/>
      <c r="K31" s="11"/>
      <c r="L31" s="11"/>
      <c r="M31" s="11"/>
      <c r="N31" s="11"/>
      <c r="O31" s="11"/>
      <c r="P31" s="11"/>
      <c r="Q31" s="11"/>
      <c r="R31" s="11"/>
      <c r="S31" s="11"/>
      <c r="T31" s="11"/>
    </row>
    <row r="32" spans="1:20">
      <c r="A32" s="12"/>
      <c r="B32" s="93" t="s">
        <v>195</v>
      </c>
      <c r="C32" s="93"/>
      <c r="D32" s="93"/>
      <c r="E32" s="93"/>
      <c r="F32" s="93"/>
      <c r="G32" s="93"/>
      <c r="H32" s="93"/>
      <c r="I32" s="93"/>
      <c r="J32" s="93"/>
      <c r="K32" s="93"/>
      <c r="L32" s="93"/>
      <c r="M32" s="93"/>
      <c r="N32" s="93"/>
      <c r="O32" s="93"/>
      <c r="P32" s="93"/>
      <c r="Q32" s="93"/>
      <c r="R32" s="93"/>
      <c r="S32" s="93"/>
      <c r="T32" s="93"/>
    </row>
    <row r="33" spans="1:20">
      <c r="A33" s="12"/>
      <c r="B33" s="11"/>
      <c r="C33" s="11"/>
      <c r="D33" s="11"/>
      <c r="E33" s="11"/>
      <c r="F33" s="11"/>
      <c r="G33" s="11"/>
      <c r="H33" s="11"/>
      <c r="I33" s="11"/>
      <c r="J33" s="11"/>
      <c r="K33" s="11"/>
      <c r="L33" s="11"/>
      <c r="M33" s="11"/>
      <c r="N33" s="11"/>
      <c r="O33" s="11"/>
      <c r="P33" s="11"/>
      <c r="Q33" s="11"/>
      <c r="R33" s="11"/>
      <c r="S33" s="11"/>
      <c r="T33" s="11"/>
    </row>
    <row r="34" spans="1:20" ht="42.75" customHeight="1">
      <c r="A34" s="12"/>
      <c r="B34" s="92" t="s">
        <v>196</v>
      </c>
      <c r="C34" s="92"/>
      <c r="D34" s="92"/>
      <c r="E34" s="92"/>
      <c r="F34" s="92"/>
      <c r="G34" s="92"/>
      <c r="H34" s="92"/>
      <c r="I34" s="92"/>
      <c r="J34" s="92"/>
      <c r="K34" s="92"/>
      <c r="L34" s="92"/>
      <c r="M34" s="92"/>
      <c r="N34" s="92"/>
      <c r="O34" s="92"/>
      <c r="P34" s="92"/>
      <c r="Q34" s="92"/>
      <c r="R34" s="92"/>
      <c r="S34" s="92"/>
      <c r="T34" s="92"/>
    </row>
    <row r="35" spans="1:20">
      <c r="A35" s="12"/>
      <c r="B35" s="92"/>
      <c r="C35" s="92"/>
      <c r="D35" s="92"/>
      <c r="E35" s="92"/>
      <c r="F35" s="92"/>
      <c r="G35" s="92"/>
      <c r="H35" s="92"/>
      <c r="I35" s="92"/>
      <c r="J35" s="92"/>
      <c r="K35" s="92"/>
      <c r="L35" s="92"/>
      <c r="M35" s="92"/>
      <c r="N35" s="92"/>
      <c r="O35" s="92"/>
      <c r="P35" s="92"/>
      <c r="Q35" s="92"/>
      <c r="R35" s="92"/>
      <c r="S35" s="92"/>
      <c r="T35" s="92"/>
    </row>
    <row r="36" spans="1:20">
      <c r="A36" s="12"/>
      <c r="B36" s="92" t="s">
        <v>197</v>
      </c>
      <c r="C36" s="92"/>
      <c r="D36" s="92"/>
      <c r="E36" s="92"/>
      <c r="F36" s="92"/>
      <c r="G36" s="92"/>
      <c r="H36" s="92"/>
      <c r="I36" s="92"/>
      <c r="J36" s="92"/>
      <c r="K36" s="92"/>
      <c r="L36" s="92"/>
      <c r="M36" s="92"/>
      <c r="N36" s="92"/>
      <c r="O36" s="92"/>
      <c r="P36" s="92"/>
      <c r="Q36" s="92"/>
      <c r="R36" s="92"/>
      <c r="S36" s="92"/>
      <c r="T36" s="92"/>
    </row>
    <row r="37" spans="1:20">
      <c r="A37" s="12"/>
      <c r="B37" s="11"/>
      <c r="C37" s="11"/>
      <c r="D37" s="11"/>
      <c r="E37" s="11"/>
      <c r="F37" s="11"/>
      <c r="G37" s="11"/>
      <c r="H37" s="11"/>
      <c r="I37" s="11"/>
      <c r="J37" s="11"/>
      <c r="K37" s="11"/>
      <c r="L37" s="11"/>
      <c r="M37" s="11"/>
      <c r="N37" s="11"/>
      <c r="O37" s="11"/>
      <c r="P37" s="11"/>
      <c r="Q37" s="11"/>
      <c r="R37" s="11"/>
      <c r="S37" s="11"/>
      <c r="T37" s="11"/>
    </row>
    <row r="38" spans="1:20">
      <c r="A38" s="12"/>
      <c r="B38" s="96" t="s">
        <v>198</v>
      </c>
      <c r="C38" s="96"/>
      <c r="D38" s="96"/>
      <c r="E38" s="96"/>
      <c r="F38" s="96"/>
      <c r="G38" s="96"/>
      <c r="H38" s="96"/>
      <c r="I38" s="96"/>
      <c r="J38" s="96"/>
      <c r="K38" s="96"/>
      <c r="L38" s="96"/>
      <c r="M38" s="96"/>
      <c r="N38" s="96"/>
      <c r="O38" s="96"/>
      <c r="P38" s="96"/>
      <c r="Q38" s="96"/>
      <c r="R38" s="96"/>
      <c r="S38" s="96"/>
      <c r="T38" s="96"/>
    </row>
    <row r="39" spans="1:20">
      <c r="A39" s="12"/>
      <c r="B39" s="11"/>
      <c r="C39" s="11"/>
      <c r="D39" s="11"/>
      <c r="E39" s="11"/>
      <c r="F39" s="11"/>
      <c r="G39" s="11"/>
      <c r="H39" s="11"/>
      <c r="I39" s="11"/>
      <c r="J39" s="11"/>
      <c r="K39" s="11"/>
      <c r="L39" s="11"/>
      <c r="M39" s="11"/>
      <c r="N39" s="11"/>
      <c r="O39" s="11"/>
      <c r="P39" s="11"/>
      <c r="Q39" s="11"/>
      <c r="R39" s="11"/>
      <c r="S39" s="11"/>
      <c r="T39" s="11"/>
    </row>
    <row r="40" spans="1:20">
      <c r="A40" s="12"/>
      <c r="B40" s="92" t="s">
        <v>199</v>
      </c>
      <c r="C40" s="92"/>
      <c r="D40" s="92"/>
      <c r="E40" s="92"/>
      <c r="F40" s="92"/>
      <c r="G40" s="92"/>
      <c r="H40" s="92"/>
      <c r="I40" s="92"/>
      <c r="J40" s="92"/>
      <c r="K40" s="92"/>
      <c r="L40" s="92"/>
      <c r="M40" s="92"/>
      <c r="N40" s="92"/>
      <c r="O40" s="92"/>
      <c r="P40" s="92"/>
      <c r="Q40" s="92"/>
      <c r="R40" s="92"/>
      <c r="S40" s="92"/>
      <c r="T40" s="92"/>
    </row>
    <row r="41" spans="1:20">
      <c r="A41" s="12"/>
      <c r="B41" s="11"/>
      <c r="C41" s="11"/>
      <c r="D41" s="11"/>
      <c r="E41" s="11"/>
      <c r="F41" s="11"/>
      <c r="G41" s="11"/>
      <c r="H41" s="11"/>
      <c r="I41" s="11"/>
      <c r="J41" s="11"/>
      <c r="K41" s="11"/>
      <c r="L41" s="11"/>
      <c r="M41" s="11"/>
      <c r="N41" s="11"/>
      <c r="O41" s="11"/>
      <c r="P41" s="11"/>
      <c r="Q41" s="11"/>
      <c r="R41" s="11"/>
      <c r="S41" s="11"/>
      <c r="T41" s="11"/>
    </row>
    <row r="42" spans="1:20">
      <c r="A42" s="12"/>
      <c r="B42" s="92" t="s">
        <v>200</v>
      </c>
      <c r="C42" s="92"/>
      <c r="D42" s="92"/>
      <c r="E42" s="92"/>
      <c r="F42" s="92"/>
      <c r="G42" s="92"/>
      <c r="H42" s="92"/>
      <c r="I42" s="92"/>
      <c r="J42" s="92"/>
      <c r="K42" s="92"/>
      <c r="L42" s="92"/>
      <c r="M42" s="92"/>
      <c r="N42" s="92"/>
      <c r="O42" s="92"/>
      <c r="P42" s="92"/>
      <c r="Q42" s="92"/>
      <c r="R42" s="92"/>
      <c r="S42" s="92"/>
      <c r="T42" s="92"/>
    </row>
    <row r="43" spans="1:20">
      <c r="A43" s="12"/>
      <c r="B43" s="11"/>
      <c r="C43" s="11"/>
      <c r="D43" s="11"/>
      <c r="E43" s="11"/>
      <c r="F43" s="11"/>
      <c r="G43" s="11"/>
      <c r="H43" s="11"/>
      <c r="I43" s="11"/>
      <c r="J43" s="11"/>
      <c r="K43" s="11"/>
      <c r="L43" s="11"/>
      <c r="M43" s="11"/>
      <c r="N43" s="11"/>
      <c r="O43" s="11"/>
      <c r="P43" s="11"/>
      <c r="Q43" s="11"/>
      <c r="R43" s="11"/>
      <c r="S43" s="11"/>
      <c r="T43" s="11"/>
    </row>
    <row r="44" spans="1:20">
      <c r="A44" s="12"/>
      <c r="B44" s="96" t="s">
        <v>201</v>
      </c>
      <c r="C44" s="96"/>
      <c r="D44" s="96"/>
      <c r="E44" s="96"/>
      <c r="F44" s="96"/>
      <c r="G44" s="96"/>
      <c r="H44" s="96"/>
      <c r="I44" s="96"/>
      <c r="J44" s="96"/>
      <c r="K44" s="96"/>
      <c r="L44" s="96"/>
      <c r="M44" s="96"/>
      <c r="N44" s="96"/>
      <c r="O44" s="96"/>
      <c r="P44" s="96"/>
      <c r="Q44" s="96"/>
      <c r="R44" s="96"/>
      <c r="S44" s="96"/>
      <c r="T44" s="96"/>
    </row>
    <row r="45" spans="1:20">
      <c r="A45" s="12"/>
      <c r="B45" s="97"/>
      <c r="C45" s="97"/>
      <c r="D45" s="97"/>
      <c r="E45" s="97"/>
      <c r="F45" s="97"/>
      <c r="G45" s="97"/>
      <c r="H45" s="97"/>
      <c r="I45" s="97"/>
      <c r="J45" s="97"/>
      <c r="K45" s="97"/>
      <c r="L45" s="97"/>
      <c r="M45" s="97"/>
      <c r="N45" s="97"/>
      <c r="O45" s="97"/>
      <c r="P45" s="97"/>
      <c r="Q45" s="97"/>
      <c r="R45" s="97"/>
      <c r="S45" s="97"/>
      <c r="T45" s="97"/>
    </row>
    <row r="46" spans="1:20" ht="28.5" customHeight="1">
      <c r="A46" s="12"/>
      <c r="B46" s="92" t="s">
        <v>202</v>
      </c>
      <c r="C46" s="92"/>
      <c r="D46" s="92"/>
      <c r="E46" s="92"/>
      <c r="F46" s="92"/>
      <c r="G46" s="92"/>
      <c r="H46" s="92"/>
      <c r="I46" s="92"/>
      <c r="J46" s="92"/>
      <c r="K46" s="92"/>
      <c r="L46" s="92"/>
      <c r="M46" s="92"/>
      <c r="N46" s="92"/>
      <c r="O46" s="92"/>
      <c r="P46" s="92"/>
      <c r="Q46" s="92"/>
      <c r="R46" s="92"/>
      <c r="S46" s="92"/>
      <c r="T46" s="92"/>
    </row>
    <row r="47" spans="1:20">
      <c r="A47" s="12"/>
      <c r="B47" s="11"/>
      <c r="C47" s="11"/>
      <c r="D47" s="11"/>
      <c r="E47" s="11"/>
      <c r="F47" s="11"/>
      <c r="G47" s="11"/>
      <c r="H47" s="11"/>
      <c r="I47" s="11"/>
      <c r="J47" s="11"/>
      <c r="K47" s="11"/>
      <c r="L47" s="11"/>
      <c r="M47" s="11"/>
      <c r="N47" s="11"/>
      <c r="O47" s="11"/>
      <c r="P47" s="11"/>
      <c r="Q47" s="11"/>
      <c r="R47" s="11"/>
      <c r="S47" s="11"/>
      <c r="T47" s="11"/>
    </row>
    <row r="48" spans="1:20">
      <c r="A48" s="12"/>
      <c r="B48" s="92" t="s">
        <v>203</v>
      </c>
      <c r="C48" s="92"/>
      <c r="D48" s="92"/>
      <c r="E48" s="92"/>
      <c r="F48" s="92"/>
      <c r="G48" s="92"/>
      <c r="H48" s="92"/>
      <c r="I48" s="92"/>
      <c r="J48" s="92"/>
      <c r="K48" s="92"/>
      <c r="L48" s="92"/>
      <c r="M48" s="92"/>
      <c r="N48" s="92"/>
      <c r="O48" s="92"/>
      <c r="P48" s="92"/>
      <c r="Q48" s="92"/>
      <c r="R48" s="92"/>
      <c r="S48" s="92"/>
      <c r="T48" s="92"/>
    </row>
    <row r="49" spans="1:20" ht="15" customHeight="1">
      <c r="A49" s="12"/>
      <c r="B49" s="91" t="s">
        <v>193</v>
      </c>
      <c r="C49" s="91"/>
      <c r="D49" s="91"/>
      <c r="E49" s="91"/>
      <c r="F49" s="91"/>
      <c r="G49" s="91"/>
      <c r="H49" s="91"/>
      <c r="I49" s="91"/>
      <c r="J49" s="91"/>
      <c r="K49" s="91"/>
      <c r="L49" s="91"/>
      <c r="M49" s="91"/>
      <c r="N49" s="91"/>
      <c r="O49" s="91"/>
      <c r="P49" s="91"/>
      <c r="Q49" s="91"/>
      <c r="R49" s="91"/>
      <c r="S49" s="91"/>
      <c r="T49" s="91"/>
    </row>
    <row r="50" spans="1:20">
      <c r="A50" s="12"/>
      <c r="B50" s="11"/>
      <c r="C50" s="11"/>
      <c r="D50" s="11"/>
      <c r="E50" s="11"/>
      <c r="F50" s="11"/>
      <c r="G50" s="11"/>
      <c r="H50" s="11"/>
      <c r="I50" s="11"/>
      <c r="J50" s="11"/>
      <c r="K50" s="11"/>
      <c r="L50" s="11"/>
      <c r="M50" s="11"/>
      <c r="N50" s="11"/>
      <c r="O50" s="11"/>
      <c r="P50" s="11"/>
      <c r="Q50" s="11"/>
      <c r="R50" s="11"/>
      <c r="S50" s="11"/>
      <c r="T50" s="11"/>
    </row>
    <row r="51" spans="1:20">
      <c r="A51" s="12"/>
      <c r="B51" s="96" t="s">
        <v>204</v>
      </c>
      <c r="C51" s="96"/>
      <c r="D51" s="96"/>
      <c r="E51" s="96"/>
      <c r="F51" s="96"/>
      <c r="G51" s="96"/>
      <c r="H51" s="96"/>
      <c r="I51" s="96"/>
      <c r="J51" s="96"/>
      <c r="K51" s="96"/>
      <c r="L51" s="96"/>
      <c r="M51" s="96"/>
      <c r="N51" s="96"/>
      <c r="O51" s="96"/>
      <c r="P51" s="96"/>
      <c r="Q51" s="96"/>
      <c r="R51" s="96"/>
      <c r="S51" s="96"/>
      <c r="T51" s="96"/>
    </row>
    <row r="52" spans="1:20">
      <c r="A52" s="12"/>
      <c r="B52" s="97"/>
      <c r="C52" s="97"/>
      <c r="D52" s="97"/>
      <c r="E52" s="97"/>
      <c r="F52" s="97"/>
      <c r="G52" s="97"/>
      <c r="H52" s="97"/>
      <c r="I52" s="97"/>
      <c r="J52" s="97"/>
      <c r="K52" s="97"/>
      <c r="L52" s="97"/>
      <c r="M52" s="97"/>
      <c r="N52" s="97"/>
      <c r="O52" s="97"/>
      <c r="P52" s="97"/>
      <c r="Q52" s="97"/>
      <c r="R52" s="97"/>
      <c r="S52" s="97"/>
      <c r="T52" s="97"/>
    </row>
    <row r="53" spans="1:20" ht="28.5" customHeight="1">
      <c r="A53" s="12"/>
      <c r="B53" s="92" t="s">
        <v>205</v>
      </c>
      <c r="C53" s="92"/>
      <c r="D53" s="92"/>
      <c r="E53" s="92"/>
      <c r="F53" s="92"/>
      <c r="G53" s="92"/>
      <c r="H53" s="92"/>
      <c r="I53" s="92"/>
      <c r="J53" s="92"/>
      <c r="K53" s="92"/>
      <c r="L53" s="92"/>
      <c r="M53" s="92"/>
      <c r="N53" s="92"/>
      <c r="O53" s="92"/>
      <c r="P53" s="92"/>
      <c r="Q53" s="92"/>
      <c r="R53" s="92"/>
      <c r="S53" s="92"/>
      <c r="T53" s="92"/>
    </row>
    <row r="54" spans="1:20">
      <c r="A54" s="12"/>
      <c r="B54" s="11"/>
      <c r="C54" s="11"/>
      <c r="D54" s="11"/>
      <c r="E54" s="11"/>
      <c r="F54" s="11"/>
      <c r="G54" s="11"/>
      <c r="H54" s="11"/>
      <c r="I54" s="11"/>
      <c r="J54" s="11"/>
      <c r="K54" s="11"/>
      <c r="L54" s="11"/>
      <c r="M54" s="11"/>
      <c r="N54" s="11"/>
      <c r="O54" s="11"/>
      <c r="P54" s="11"/>
      <c r="Q54" s="11"/>
      <c r="R54" s="11"/>
      <c r="S54" s="11"/>
      <c r="T54" s="11"/>
    </row>
    <row r="55" spans="1:20">
      <c r="A55" s="12"/>
      <c r="B55" s="96" t="s">
        <v>206</v>
      </c>
      <c r="C55" s="96"/>
      <c r="D55" s="96"/>
      <c r="E55" s="96"/>
      <c r="F55" s="96"/>
      <c r="G55" s="96"/>
      <c r="H55" s="96"/>
      <c r="I55" s="96"/>
      <c r="J55" s="96"/>
      <c r="K55" s="96"/>
      <c r="L55" s="96"/>
      <c r="M55" s="96"/>
      <c r="N55" s="96"/>
      <c r="O55" s="96"/>
      <c r="P55" s="96"/>
      <c r="Q55" s="96"/>
      <c r="R55" s="96"/>
      <c r="S55" s="96"/>
      <c r="T55" s="96"/>
    </row>
    <row r="56" spans="1:20">
      <c r="A56" s="12"/>
      <c r="B56" s="97"/>
      <c r="C56" s="97"/>
      <c r="D56" s="97"/>
      <c r="E56" s="97"/>
      <c r="F56" s="97"/>
      <c r="G56" s="97"/>
      <c r="H56" s="97"/>
      <c r="I56" s="97"/>
      <c r="J56" s="97"/>
      <c r="K56" s="97"/>
      <c r="L56" s="97"/>
      <c r="M56" s="97"/>
      <c r="N56" s="97"/>
      <c r="O56" s="97"/>
      <c r="P56" s="97"/>
      <c r="Q56" s="97"/>
      <c r="R56" s="97"/>
      <c r="S56" s="97"/>
      <c r="T56" s="97"/>
    </row>
    <row r="57" spans="1:20" ht="28.5" customHeight="1">
      <c r="A57" s="12"/>
      <c r="B57" s="92" t="s">
        <v>207</v>
      </c>
      <c r="C57" s="92"/>
      <c r="D57" s="92"/>
      <c r="E57" s="92"/>
      <c r="F57" s="92"/>
      <c r="G57" s="92"/>
      <c r="H57" s="92"/>
      <c r="I57" s="92"/>
      <c r="J57" s="92"/>
      <c r="K57" s="92"/>
      <c r="L57" s="92"/>
      <c r="M57" s="92"/>
      <c r="N57" s="92"/>
      <c r="O57" s="92"/>
      <c r="P57" s="92"/>
      <c r="Q57" s="92"/>
      <c r="R57" s="92"/>
      <c r="S57" s="92"/>
      <c r="T57" s="92"/>
    </row>
    <row r="58" spans="1:20">
      <c r="A58" s="12"/>
      <c r="B58" s="11"/>
      <c r="C58" s="11"/>
      <c r="D58" s="11"/>
      <c r="E58" s="11"/>
      <c r="F58" s="11"/>
      <c r="G58" s="11"/>
      <c r="H58" s="11"/>
      <c r="I58" s="11"/>
      <c r="J58" s="11"/>
      <c r="K58" s="11"/>
      <c r="L58" s="11"/>
      <c r="M58" s="11"/>
      <c r="N58" s="11"/>
      <c r="O58" s="11"/>
      <c r="P58" s="11"/>
      <c r="Q58" s="11"/>
      <c r="R58" s="11"/>
      <c r="S58" s="11"/>
      <c r="T58" s="11"/>
    </row>
    <row r="59" spans="1:20">
      <c r="A59" s="12"/>
      <c r="B59" s="98" t="s">
        <v>208</v>
      </c>
      <c r="C59" s="98"/>
      <c r="D59" s="98"/>
      <c r="E59" s="98"/>
      <c r="F59" s="98"/>
      <c r="G59" s="98"/>
      <c r="H59" s="98"/>
      <c r="I59" s="98"/>
      <c r="J59" s="98"/>
      <c r="K59" s="98"/>
      <c r="L59" s="98"/>
      <c r="M59" s="98"/>
      <c r="N59" s="98"/>
      <c r="O59" s="98"/>
      <c r="P59" s="98"/>
      <c r="Q59" s="98"/>
      <c r="R59" s="98"/>
      <c r="S59" s="98"/>
      <c r="T59" s="98"/>
    </row>
    <row r="60" spans="1:20">
      <c r="A60" s="12"/>
      <c r="B60" s="11"/>
      <c r="C60" s="11"/>
      <c r="D60" s="11"/>
      <c r="E60" s="11"/>
      <c r="F60" s="11"/>
      <c r="G60" s="11"/>
      <c r="H60" s="11"/>
      <c r="I60" s="11"/>
      <c r="J60" s="11"/>
      <c r="K60" s="11"/>
      <c r="L60" s="11"/>
      <c r="M60" s="11"/>
      <c r="N60" s="11"/>
      <c r="O60" s="11"/>
      <c r="P60" s="11"/>
      <c r="Q60" s="11"/>
      <c r="R60" s="11"/>
      <c r="S60" s="11"/>
      <c r="T60" s="11"/>
    </row>
    <row r="61" spans="1:20" ht="28.5" customHeight="1">
      <c r="A61" s="12"/>
      <c r="B61" s="92" t="s">
        <v>209</v>
      </c>
      <c r="C61" s="92"/>
      <c r="D61" s="92"/>
      <c r="E61" s="92"/>
      <c r="F61" s="92"/>
      <c r="G61" s="92"/>
      <c r="H61" s="92"/>
      <c r="I61" s="92"/>
      <c r="J61" s="92"/>
      <c r="K61" s="92"/>
      <c r="L61" s="92"/>
      <c r="M61" s="92"/>
      <c r="N61" s="92"/>
      <c r="O61" s="92"/>
      <c r="P61" s="92"/>
      <c r="Q61" s="92"/>
      <c r="R61" s="92"/>
      <c r="S61" s="92"/>
      <c r="T61" s="92"/>
    </row>
    <row r="62" spans="1:20">
      <c r="A62" s="12"/>
      <c r="B62" s="11"/>
      <c r="C62" s="11"/>
      <c r="D62" s="11"/>
      <c r="E62" s="11"/>
      <c r="F62" s="11"/>
      <c r="G62" s="11"/>
      <c r="H62" s="11"/>
      <c r="I62" s="11"/>
      <c r="J62" s="11"/>
      <c r="K62" s="11"/>
      <c r="L62" s="11"/>
      <c r="M62" s="11"/>
      <c r="N62" s="11"/>
      <c r="O62" s="11"/>
      <c r="P62" s="11"/>
      <c r="Q62" s="11"/>
      <c r="R62" s="11"/>
      <c r="S62" s="11"/>
      <c r="T62" s="11"/>
    </row>
    <row r="63" spans="1:20">
      <c r="A63" s="12"/>
      <c r="B63" s="96" t="s">
        <v>85</v>
      </c>
      <c r="C63" s="96"/>
      <c r="D63" s="96"/>
      <c r="E63" s="96"/>
      <c r="F63" s="96"/>
      <c r="G63" s="96"/>
      <c r="H63" s="96"/>
      <c r="I63" s="96"/>
      <c r="J63" s="96"/>
      <c r="K63" s="96"/>
      <c r="L63" s="96"/>
      <c r="M63" s="96"/>
      <c r="N63" s="96"/>
      <c r="O63" s="96"/>
      <c r="P63" s="96"/>
      <c r="Q63" s="96"/>
      <c r="R63" s="96"/>
      <c r="S63" s="96"/>
      <c r="T63" s="96"/>
    </row>
    <row r="64" spans="1:20">
      <c r="A64" s="12"/>
      <c r="B64" s="11"/>
      <c r="C64" s="11"/>
      <c r="D64" s="11"/>
      <c r="E64" s="11"/>
      <c r="F64" s="11"/>
      <c r="G64" s="11"/>
      <c r="H64" s="11"/>
      <c r="I64" s="11"/>
      <c r="J64" s="11"/>
      <c r="K64" s="11"/>
      <c r="L64" s="11"/>
      <c r="M64" s="11"/>
      <c r="N64" s="11"/>
      <c r="O64" s="11"/>
      <c r="P64" s="11"/>
      <c r="Q64" s="11"/>
      <c r="R64" s="11"/>
      <c r="S64" s="11"/>
      <c r="T64" s="11"/>
    </row>
    <row r="65" spans="1:20">
      <c r="A65" s="12"/>
      <c r="B65" s="92" t="s">
        <v>210</v>
      </c>
      <c r="C65" s="92"/>
      <c r="D65" s="92"/>
      <c r="E65" s="92"/>
      <c r="F65" s="92"/>
      <c r="G65" s="92"/>
      <c r="H65" s="92"/>
      <c r="I65" s="92"/>
      <c r="J65" s="92"/>
      <c r="K65" s="92"/>
      <c r="L65" s="92"/>
      <c r="M65" s="92"/>
      <c r="N65" s="92"/>
      <c r="O65" s="92"/>
      <c r="P65" s="92"/>
      <c r="Q65" s="92"/>
      <c r="R65" s="92"/>
      <c r="S65" s="92"/>
      <c r="T65" s="92"/>
    </row>
    <row r="66" spans="1:20">
      <c r="A66" s="12"/>
      <c r="B66" s="11"/>
      <c r="C66" s="11"/>
      <c r="D66" s="11"/>
      <c r="E66" s="11"/>
      <c r="F66" s="11"/>
      <c r="G66" s="11"/>
      <c r="H66" s="11"/>
      <c r="I66" s="11"/>
      <c r="J66" s="11"/>
      <c r="K66" s="11"/>
      <c r="L66" s="11"/>
      <c r="M66" s="11"/>
      <c r="N66" s="11"/>
      <c r="O66" s="11"/>
      <c r="P66" s="11"/>
      <c r="Q66" s="11"/>
      <c r="R66" s="11"/>
      <c r="S66" s="11"/>
      <c r="T66" s="11"/>
    </row>
    <row r="67" spans="1:20">
      <c r="A67" s="12"/>
      <c r="B67" s="96" t="s">
        <v>211</v>
      </c>
      <c r="C67" s="96"/>
      <c r="D67" s="96"/>
      <c r="E67" s="96"/>
      <c r="F67" s="96"/>
      <c r="G67" s="96"/>
      <c r="H67" s="96"/>
      <c r="I67" s="96"/>
      <c r="J67" s="96"/>
      <c r="K67" s="96"/>
      <c r="L67" s="96"/>
      <c r="M67" s="96"/>
      <c r="N67" s="96"/>
      <c r="O67" s="96"/>
      <c r="P67" s="96"/>
      <c r="Q67" s="96"/>
      <c r="R67" s="96"/>
      <c r="S67" s="96"/>
      <c r="T67" s="96"/>
    </row>
    <row r="68" spans="1:20">
      <c r="A68" s="12"/>
      <c r="B68" s="11"/>
      <c r="C68" s="11"/>
      <c r="D68" s="11"/>
      <c r="E68" s="11"/>
      <c r="F68" s="11"/>
      <c r="G68" s="11"/>
      <c r="H68" s="11"/>
      <c r="I68" s="11"/>
      <c r="J68" s="11"/>
      <c r="K68" s="11"/>
      <c r="L68" s="11"/>
      <c r="M68" s="11"/>
      <c r="N68" s="11"/>
      <c r="O68" s="11"/>
      <c r="P68" s="11"/>
      <c r="Q68" s="11"/>
      <c r="R68" s="11"/>
      <c r="S68" s="11"/>
      <c r="T68" s="11"/>
    </row>
    <row r="69" spans="1:20">
      <c r="A69" s="12"/>
      <c r="B69" s="92" t="s">
        <v>212</v>
      </c>
      <c r="C69" s="92"/>
      <c r="D69" s="92"/>
      <c r="E69" s="92"/>
      <c r="F69" s="92"/>
      <c r="G69" s="92"/>
      <c r="H69" s="92"/>
      <c r="I69" s="92"/>
      <c r="J69" s="92"/>
      <c r="K69" s="92"/>
      <c r="L69" s="92"/>
      <c r="M69" s="92"/>
      <c r="N69" s="92"/>
      <c r="O69" s="92"/>
      <c r="P69" s="92"/>
      <c r="Q69" s="92"/>
      <c r="R69" s="92"/>
      <c r="S69" s="92"/>
      <c r="T69" s="92"/>
    </row>
    <row r="70" spans="1:20">
      <c r="A70" s="12"/>
      <c r="B70" s="11"/>
      <c r="C70" s="11"/>
      <c r="D70" s="11"/>
      <c r="E70" s="11"/>
      <c r="F70" s="11"/>
      <c r="G70" s="11"/>
      <c r="H70" s="11"/>
      <c r="I70" s="11"/>
      <c r="J70" s="11"/>
      <c r="K70" s="11"/>
      <c r="L70" s="11"/>
      <c r="M70" s="11"/>
      <c r="N70" s="11"/>
      <c r="O70" s="11"/>
      <c r="P70" s="11"/>
      <c r="Q70" s="11"/>
      <c r="R70" s="11"/>
      <c r="S70" s="11"/>
      <c r="T70" s="11"/>
    </row>
    <row r="71" spans="1:20">
      <c r="A71" s="12"/>
      <c r="B71" s="98" t="s">
        <v>213</v>
      </c>
      <c r="C71" s="98"/>
      <c r="D71" s="98"/>
      <c r="E71" s="98"/>
      <c r="F71" s="98"/>
      <c r="G71" s="98"/>
      <c r="H71" s="98"/>
      <c r="I71" s="98"/>
      <c r="J71" s="98"/>
      <c r="K71" s="98"/>
      <c r="L71" s="98"/>
      <c r="M71" s="98"/>
      <c r="N71" s="98"/>
      <c r="O71" s="98"/>
      <c r="P71" s="98"/>
      <c r="Q71" s="98"/>
      <c r="R71" s="98"/>
      <c r="S71" s="98"/>
      <c r="T71" s="98"/>
    </row>
    <row r="72" spans="1:20">
      <c r="A72" s="12"/>
      <c r="B72" s="92"/>
      <c r="C72" s="92"/>
      <c r="D72" s="92"/>
      <c r="E72" s="92"/>
      <c r="F72" s="92"/>
      <c r="G72" s="92"/>
      <c r="H72" s="92"/>
      <c r="I72" s="92"/>
      <c r="J72" s="92"/>
      <c r="K72" s="92"/>
      <c r="L72" s="92"/>
      <c r="M72" s="92"/>
      <c r="N72" s="92"/>
      <c r="O72" s="92"/>
      <c r="P72" s="92"/>
      <c r="Q72" s="92"/>
      <c r="R72" s="92"/>
      <c r="S72" s="92"/>
      <c r="T72" s="92"/>
    </row>
    <row r="73" spans="1:20">
      <c r="A73" s="12"/>
      <c r="B73" s="92" t="s">
        <v>214</v>
      </c>
      <c r="C73" s="92"/>
      <c r="D73" s="92"/>
      <c r="E73" s="92"/>
      <c r="F73" s="92"/>
      <c r="G73" s="92"/>
      <c r="H73" s="92"/>
      <c r="I73" s="92"/>
      <c r="J73" s="92"/>
      <c r="K73" s="92"/>
      <c r="L73" s="92"/>
      <c r="M73" s="92"/>
      <c r="N73" s="92"/>
      <c r="O73" s="92"/>
      <c r="P73" s="92"/>
      <c r="Q73" s="92"/>
      <c r="R73" s="92"/>
      <c r="S73" s="92"/>
      <c r="T73" s="92"/>
    </row>
    <row r="74" spans="1:20">
      <c r="A74" s="12"/>
      <c r="B74" s="11"/>
      <c r="C74" s="11"/>
      <c r="D74" s="11"/>
      <c r="E74" s="11"/>
      <c r="F74" s="11"/>
      <c r="G74" s="11"/>
      <c r="H74" s="11"/>
      <c r="I74" s="11"/>
      <c r="J74" s="11"/>
      <c r="K74" s="11"/>
      <c r="L74" s="11"/>
      <c r="M74" s="11"/>
      <c r="N74" s="11"/>
      <c r="O74" s="11"/>
      <c r="P74" s="11"/>
      <c r="Q74" s="11"/>
      <c r="R74" s="11"/>
      <c r="S74" s="11"/>
      <c r="T74" s="11"/>
    </row>
    <row r="75" spans="1:20">
      <c r="A75" s="12"/>
      <c r="B75" s="92" t="s">
        <v>215</v>
      </c>
      <c r="C75" s="92"/>
      <c r="D75" s="92"/>
      <c r="E75" s="92"/>
      <c r="F75" s="92"/>
      <c r="G75" s="92"/>
      <c r="H75" s="92"/>
      <c r="I75" s="92"/>
      <c r="J75" s="92"/>
      <c r="K75" s="92"/>
      <c r="L75" s="92"/>
      <c r="M75" s="92"/>
      <c r="N75" s="92"/>
      <c r="O75" s="92"/>
      <c r="P75" s="92"/>
      <c r="Q75" s="92"/>
      <c r="R75" s="92"/>
      <c r="S75" s="92"/>
      <c r="T75" s="92"/>
    </row>
    <row r="76" spans="1:20" ht="15" customHeight="1">
      <c r="A76" s="12"/>
      <c r="B76" s="91" t="s">
        <v>193</v>
      </c>
      <c r="C76" s="91"/>
      <c r="D76" s="91"/>
      <c r="E76" s="91"/>
      <c r="F76" s="91"/>
      <c r="G76" s="91"/>
      <c r="H76" s="91"/>
      <c r="I76" s="91"/>
      <c r="J76" s="91"/>
      <c r="K76" s="91"/>
      <c r="L76" s="91"/>
      <c r="M76" s="91"/>
      <c r="N76" s="91"/>
      <c r="O76" s="91"/>
      <c r="P76" s="91"/>
      <c r="Q76" s="91"/>
      <c r="R76" s="91"/>
      <c r="S76" s="91"/>
      <c r="T76" s="91"/>
    </row>
    <row r="77" spans="1:20">
      <c r="A77" s="12"/>
      <c r="B77" s="11"/>
      <c r="C77" s="11"/>
      <c r="D77" s="11"/>
      <c r="E77" s="11"/>
      <c r="F77" s="11"/>
      <c r="G77" s="11"/>
      <c r="H77" s="11"/>
      <c r="I77" s="11"/>
      <c r="J77" s="11"/>
      <c r="K77" s="11"/>
      <c r="L77" s="11"/>
      <c r="M77" s="11"/>
      <c r="N77" s="11"/>
      <c r="O77" s="11"/>
      <c r="P77" s="11"/>
      <c r="Q77" s="11"/>
      <c r="R77" s="11"/>
      <c r="S77" s="11"/>
      <c r="T77" s="11"/>
    </row>
    <row r="78" spans="1:20">
      <c r="A78" s="12"/>
      <c r="B78" s="92" t="s">
        <v>216</v>
      </c>
      <c r="C78" s="92"/>
      <c r="D78" s="92"/>
      <c r="E78" s="92"/>
      <c r="F78" s="92"/>
      <c r="G78" s="92"/>
      <c r="H78" s="92"/>
      <c r="I78" s="92"/>
      <c r="J78" s="92"/>
      <c r="K78" s="92"/>
      <c r="L78" s="92"/>
      <c r="M78" s="92"/>
      <c r="N78" s="92"/>
      <c r="O78" s="92"/>
      <c r="P78" s="92"/>
      <c r="Q78" s="92"/>
      <c r="R78" s="92"/>
      <c r="S78" s="92"/>
      <c r="T78" s="92"/>
    </row>
    <row r="79" spans="1:20">
      <c r="A79" s="12"/>
      <c r="B79" s="16"/>
      <c r="C79" s="16"/>
    </row>
    <row r="80" spans="1:20" ht="99.75">
      <c r="A80" s="12"/>
      <c r="B80" s="21" t="s">
        <v>189</v>
      </c>
      <c r="C80" s="18" t="s">
        <v>217</v>
      </c>
    </row>
    <row r="81" spans="1:20">
      <c r="A81" s="12"/>
      <c r="B81" s="16"/>
      <c r="C81" s="16"/>
    </row>
    <row r="82" spans="1:20" ht="57">
      <c r="A82" s="12"/>
      <c r="B82" s="21" t="s">
        <v>189</v>
      </c>
      <c r="C82" s="18" t="s">
        <v>218</v>
      </c>
    </row>
    <row r="83" spans="1:20">
      <c r="A83" s="12"/>
      <c r="B83" s="16"/>
      <c r="C83" s="16"/>
    </row>
    <row r="84" spans="1:20" ht="85.5">
      <c r="A84" s="12"/>
      <c r="B84" s="21" t="s">
        <v>189</v>
      </c>
      <c r="C84" s="18" t="s">
        <v>219</v>
      </c>
    </row>
    <row r="85" spans="1:20">
      <c r="A85" s="12"/>
      <c r="B85" s="16"/>
      <c r="C85" s="16"/>
    </row>
    <row r="86" spans="1:20" ht="142.5">
      <c r="A86" s="12"/>
      <c r="B86" s="21" t="s">
        <v>189</v>
      </c>
      <c r="C86" s="18" t="s">
        <v>220</v>
      </c>
    </row>
    <row r="87" spans="1:20">
      <c r="A87" s="12"/>
      <c r="B87" s="92" t="s">
        <v>221</v>
      </c>
      <c r="C87" s="92"/>
      <c r="D87" s="92"/>
      <c r="E87" s="92"/>
      <c r="F87" s="92"/>
      <c r="G87" s="92"/>
      <c r="H87" s="92"/>
      <c r="I87" s="92"/>
      <c r="J87" s="92"/>
      <c r="K87" s="92"/>
      <c r="L87" s="92"/>
      <c r="M87" s="92"/>
      <c r="N87" s="92"/>
      <c r="O87" s="92"/>
      <c r="P87" s="92"/>
      <c r="Q87" s="92"/>
      <c r="R87" s="92"/>
      <c r="S87" s="92"/>
      <c r="T87" s="92"/>
    </row>
    <row r="88" spans="1:20">
      <c r="A88" s="12"/>
      <c r="B88" s="11"/>
      <c r="C88" s="11"/>
      <c r="D88" s="11"/>
      <c r="E88" s="11"/>
      <c r="F88" s="11"/>
      <c r="G88" s="11"/>
      <c r="H88" s="11"/>
      <c r="I88" s="11"/>
      <c r="J88" s="11"/>
      <c r="K88" s="11"/>
      <c r="L88" s="11"/>
      <c r="M88" s="11"/>
      <c r="N88" s="11"/>
      <c r="O88" s="11"/>
      <c r="P88" s="11"/>
      <c r="Q88" s="11"/>
      <c r="R88" s="11"/>
      <c r="S88" s="11"/>
      <c r="T88" s="11"/>
    </row>
    <row r="89" spans="1:20">
      <c r="A89" s="12"/>
      <c r="B89" s="96" t="s">
        <v>222</v>
      </c>
      <c r="C89" s="96"/>
      <c r="D89" s="96"/>
      <c r="E89" s="96"/>
      <c r="F89" s="96"/>
      <c r="G89" s="96"/>
      <c r="H89" s="96"/>
      <c r="I89" s="96"/>
      <c r="J89" s="96"/>
      <c r="K89" s="96"/>
      <c r="L89" s="96"/>
      <c r="M89" s="96"/>
      <c r="N89" s="96"/>
      <c r="O89" s="96"/>
      <c r="P89" s="96"/>
      <c r="Q89" s="96"/>
      <c r="R89" s="96"/>
      <c r="S89" s="96"/>
      <c r="T89" s="96"/>
    </row>
    <row r="90" spans="1:20">
      <c r="A90" s="12"/>
      <c r="B90" s="11"/>
      <c r="C90" s="11"/>
      <c r="D90" s="11"/>
      <c r="E90" s="11"/>
      <c r="F90" s="11"/>
      <c r="G90" s="11"/>
      <c r="H90" s="11"/>
      <c r="I90" s="11"/>
      <c r="J90" s="11"/>
      <c r="K90" s="11"/>
      <c r="L90" s="11"/>
      <c r="M90" s="11"/>
      <c r="N90" s="11"/>
      <c r="O90" s="11"/>
      <c r="P90" s="11"/>
      <c r="Q90" s="11"/>
      <c r="R90" s="11"/>
      <c r="S90" s="11"/>
      <c r="T90" s="11"/>
    </row>
    <row r="91" spans="1:20" ht="28.5" customHeight="1">
      <c r="A91" s="12"/>
      <c r="B91" s="92" t="s">
        <v>223</v>
      </c>
      <c r="C91" s="92"/>
      <c r="D91" s="92"/>
      <c r="E91" s="92"/>
      <c r="F91" s="92"/>
      <c r="G91" s="92"/>
      <c r="H91" s="92"/>
      <c r="I91" s="92"/>
      <c r="J91" s="92"/>
      <c r="K91" s="92"/>
      <c r="L91" s="92"/>
      <c r="M91" s="92"/>
      <c r="N91" s="92"/>
      <c r="O91" s="92"/>
      <c r="P91" s="92"/>
      <c r="Q91" s="92"/>
      <c r="R91" s="92"/>
      <c r="S91" s="92"/>
      <c r="T91" s="92"/>
    </row>
    <row r="92" spans="1:20">
      <c r="A92" s="12"/>
      <c r="B92" s="11"/>
      <c r="C92" s="11"/>
      <c r="D92" s="11"/>
      <c r="E92" s="11"/>
      <c r="F92" s="11"/>
      <c r="G92" s="11"/>
      <c r="H92" s="11"/>
      <c r="I92" s="11"/>
      <c r="J92" s="11"/>
      <c r="K92" s="11"/>
      <c r="L92" s="11"/>
      <c r="M92" s="11"/>
      <c r="N92" s="11"/>
      <c r="O92" s="11"/>
      <c r="P92" s="11"/>
      <c r="Q92" s="11"/>
      <c r="R92" s="11"/>
      <c r="S92" s="11"/>
      <c r="T92" s="11"/>
    </row>
    <row r="93" spans="1:20">
      <c r="A93" s="12"/>
      <c r="B93" s="98" t="s">
        <v>224</v>
      </c>
      <c r="C93" s="98"/>
      <c r="D93" s="98"/>
      <c r="E93" s="98"/>
      <c r="F93" s="98"/>
      <c r="G93" s="98"/>
      <c r="H93" s="98"/>
      <c r="I93" s="98"/>
      <c r="J93" s="98"/>
      <c r="K93" s="98"/>
      <c r="L93" s="98"/>
      <c r="M93" s="98"/>
      <c r="N93" s="98"/>
      <c r="O93" s="98"/>
      <c r="P93" s="98"/>
      <c r="Q93" s="98"/>
      <c r="R93" s="98"/>
      <c r="S93" s="98"/>
      <c r="T93" s="98"/>
    </row>
    <row r="94" spans="1:20">
      <c r="A94" s="12"/>
      <c r="B94" s="92"/>
      <c r="C94" s="92"/>
      <c r="D94" s="92"/>
      <c r="E94" s="92"/>
      <c r="F94" s="92"/>
      <c r="G94" s="92"/>
      <c r="H94" s="92"/>
      <c r="I94" s="92"/>
      <c r="J94" s="92"/>
      <c r="K94" s="92"/>
      <c r="L94" s="92"/>
      <c r="M94" s="92"/>
      <c r="N94" s="92"/>
      <c r="O94" s="92"/>
      <c r="P94" s="92"/>
      <c r="Q94" s="92"/>
      <c r="R94" s="92"/>
      <c r="S94" s="92"/>
      <c r="T94" s="92"/>
    </row>
    <row r="95" spans="1:20" ht="28.5" customHeight="1">
      <c r="A95" s="12"/>
      <c r="B95" s="92" t="s">
        <v>225</v>
      </c>
      <c r="C95" s="92"/>
      <c r="D95" s="92"/>
      <c r="E95" s="92"/>
      <c r="F95" s="92"/>
      <c r="G95" s="92"/>
      <c r="H95" s="92"/>
      <c r="I95" s="92"/>
      <c r="J95" s="92"/>
      <c r="K95" s="92"/>
      <c r="L95" s="92"/>
      <c r="M95" s="92"/>
      <c r="N95" s="92"/>
      <c r="O95" s="92"/>
      <c r="P95" s="92"/>
      <c r="Q95" s="92"/>
      <c r="R95" s="92"/>
      <c r="S95" s="92"/>
      <c r="T95" s="92"/>
    </row>
    <row r="96" spans="1:20">
      <c r="A96" s="12"/>
      <c r="B96" s="16"/>
      <c r="C96" s="16"/>
    </row>
    <row r="97" spans="1:20" ht="42.75">
      <c r="A97" s="12"/>
      <c r="B97" s="22" t="s">
        <v>189</v>
      </c>
      <c r="C97" s="18" t="s">
        <v>226</v>
      </c>
    </row>
    <row r="98" spans="1:20">
      <c r="A98" s="12"/>
      <c r="B98" s="16"/>
      <c r="C98" s="16"/>
    </row>
    <row r="99" spans="1:20" ht="42.75">
      <c r="A99" s="12"/>
      <c r="B99" s="22" t="s">
        <v>189</v>
      </c>
      <c r="C99" s="18" t="s">
        <v>227</v>
      </c>
    </row>
    <row r="100" spans="1:20">
      <c r="A100" s="12"/>
      <c r="B100" s="16"/>
      <c r="C100" s="16"/>
    </row>
    <row r="101" spans="1:20" ht="42.75">
      <c r="A101" s="12"/>
      <c r="B101" s="22" t="s">
        <v>189</v>
      </c>
      <c r="C101" s="18" t="s">
        <v>228</v>
      </c>
    </row>
    <row r="102" spans="1:20">
      <c r="A102" s="12"/>
      <c r="B102" s="16"/>
      <c r="C102" s="16"/>
    </row>
    <row r="103" spans="1:20" ht="28.5">
      <c r="A103" s="12"/>
      <c r="B103" s="22" t="s">
        <v>189</v>
      </c>
      <c r="C103" s="18" t="s">
        <v>229</v>
      </c>
    </row>
    <row r="104" spans="1:20" ht="15" customHeight="1">
      <c r="A104" s="12"/>
      <c r="B104" s="91" t="s">
        <v>193</v>
      </c>
      <c r="C104" s="91"/>
      <c r="D104" s="91"/>
      <c r="E104" s="91"/>
      <c r="F104" s="91"/>
      <c r="G104" s="91"/>
      <c r="H104" s="91"/>
      <c r="I104" s="91"/>
      <c r="J104" s="91"/>
      <c r="K104" s="91"/>
      <c r="L104" s="91"/>
      <c r="M104" s="91"/>
      <c r="N104" s="91"/>
      <c r="O104" s="91"/>
      <c r="P104" s="91"/>
      <c r="Q104" s="91"/>
      <c r="R104" s="91"/>
      <c r="S104" s="91"/>
      <c r="T104" s="91"/>
    </row>
    <row r="105" spans="1:20">
      <c r="A105" s="12"/>
      <c r="B105" s="11"/>
      <c r="C105" s="11"/>
      <c r="D105" s="11"/>
      <c r="E105" s="11"/>
      <c r="F105" s="11"/>
      <c r="G105" s="11"/>
      <c r="H105" s="11"/>
      <c r="I105" s="11"/>
      <c r="J105" s="11"/>
      <c r="K105" s="11"/>
      <c r="L105" s="11"/>
      <c r="M105" s="11"/>
      <c r="N105" s="11"/>
      <c r="O105" s="11"/>
      <c r="P105" s="11"/>
      <c r="Q105" s="11"/>
      <c r="R105" s="11"/>
      <c r="S105" s="11"/>
      <c r="T105" s="11"/>
    </row>
    <row r="106" spans="1:20">
      <c r="A106" s="12"/>
      <c r="B106" s="98" t="s">
        <v>230</v>
      </c>
      <c r="C106" s="98"/>
      <c r="D106" s="98"/>
      <c r="E106" s="98"/>
      <c r="F106" s="98"/>
      <c r="G106" s="98"/>
      <c r="H106" s="98"/>
      <c r="I106" s="98"/>
      <c r="J106" s="98"/>
      <c r="K106" s="98"/>
      <c r="L106" s="98"/>
      <c r="M106" s="98"/>
      <c r="N106" s="98"/>
      <c r="O106" s="98"/>
      <c r="P106" s="98"/>
      <c r="Q106" s="98"/>
      <c r="R106" s="98"/>
      <c r="S106" s="98"/>
      <c r="T106" s="98"/>
    </row>
    <row r="107" spans="1:20">
      <c r="A107" s="12"/>
      <c r="B107" s="11"/>
      <c r="C107" s="11"/>
      <c r="D107" s="11"/>
      <c r="E107" s="11"/>
      <c r="F107" s="11"/>
      <c r="G107" s="11"/>
      <c r="H107" s="11"/>
      <c r="I107" s="11"/>
      <c r="J107" s="11"/>
      <c r="K107" s="11"/>
      <c r="L107" s="11"/>
      <c r="M107" s="11"/>
      <c r="N107" s="11"/>
      <c r="O107" s="11"/>
      <c r="P107" s="11"/>
      <c r="Q107" s="11"/>
      <c r="R107" s="11"/>
      <c r="S107" s="11"/>
      <c r="T107" s="11"/>
    </row>
    <row r="108" spans="1:20">
      <c r="A108" s="12"/>
      <c r="B108" s="92" t="s">
        <v>231</v>
      </c>
      <c r="C108" s="92"/>
      <c r="D108" s="92"/>
      <c r="E108" s="92"/>
      <c r="F108" s="92"/>
      <c r="G108" s="92"/>
      <c r="H108" s="92"/>
      <c r="I108" s="92"/>
      <c r="J108" s="92"/>
      <c r="K108" s="92"/>
      <c r="L108" s="92"/>
      <c r="M108" s="92"/>
      <c r="N108" s="92"/>
      <c r="O108" s="92"/>
      <c r="P108" s="92"/>
      <c r="Q108" s="92"/>
      <c r="R108" s="92"/>
      <c r="S108" s="92"/>
      <c r="T108" s="92"/>
    </row>
    <row r="109" spans="1:20">
      <c r="A109" s="12"/>
      <c r="B109" s="11"/>
      <c r="C109" s="11"/>
      <c r="D109" s="11"/>
      <c r="E109" s="11"/>
      <c r="F109" s="11"/>
      <c r="G109" s="11"/>
      <c r="H109" s="11"/>
      <c r="I109" s="11"/>
      <c r="J109" s="11"/>
      <c r="K109" s="11"/>
      <c r="L109" s="11"/>
      <c r="M109" s="11"/>
      <c r="N109" s="11"/>
      <c r="O109" s="11"/>
      <c r="P109" s="11"/>
      <c r="Q109" s="11"/>
      <c r="R109" s="11"/>
      <c r="S109" s="11"/>
      <c r="T109" s="11"/>
    </row>
    <row r="110" spans="1:20">
      <c r="A110" s="12"/>
      <c r="B110" s="92" t="s">
        <v>232</v>
      </c>
      <c r="C110" s="92"/>
      <c r="D110" s="92"/>
      <c r="E110" s="92"/>
      <c r="F110" s="92"/>
      <c r="G110" s="92"/>
      <c r="H110" s="92"/>
      <c r="I110" s="92"/>
      <c r="J110" s="92"/>
      <c r="K110" s="92"/>
      <c r="L110" s="92"/>
      <c r="M110" s="92"/>
      <c r="N110" s="92"/>
      <c r="O110" s="92"/>
      <c r="P110" s="92"/>
      <c r="Q110" s="92"/>
      <c r="R110" s="92"/>
      <c r="S110" s="92"/>
      <c r="T110" s="92"/>
    </row>
    <row r="111" spans="1:20">
      <c r="A111" s="12"/>
      <c r="B111" s="11"/>
      <c r="C111" s="11"/>
      <c r="D111" s="11"/>
      <c r="E111" s="11"/>
      <c r="F111" s="11"/>
      <c r="G111" s="11"/>
      <c r="H111" s="11"/>
      <c r="I111" s="11"/>
      <c r="J111" s="11"/>
      <c r="K111" s="11"/>
      <c r="L111" s="11"/>
      <c r="M111" s="11"/>
      <c r="N111" s="11"/>
      <c r="O111" s="11"/>
      <c r="P111" s="11"/>
      <c r="Q111" s="11"/>
      <c r="R111" s="11"/>
      <c r="S111" s="11"/>
      <c r="T111" s="11"/>
    </row>
    <row r="112" spans="1:20" ht="28.5" customHeight="1">
      <c r="A112" s="12"/>
      <c r="B112" s="92" t="s">
        <v>233</v>
      </c>
      <c r="C112" s="92"/>
      <c r="D112" s="92"/>
      <c r="E112" s="92"/>
      <c r="F112" s="92"/>
      <c r="G112" s="92"/>
      <c r="H112" s="92"/>
      <c r="I112" s="92"/>
      <c r="J112" s="92"/>
      <c r="K112" s="92"/>
      <c r="L112" s="92"/>
      <c r="M112" s="92"/>
      <c r="N112" s="92"/>
      <c r="O112" s="92"/>
      <c r="P112" s="92"/>
      <c r="Q112" s="92"/>
      <c r="R112" s="92"/>
      <c r="S112" s="92"/>
      <c r="T112" s="92"/>
    </row>
    <row r="113" spans="1:20">
      <c r="A113" s="12"/>
      <c r="B113" s="11"/>
      <c r="C113" s="11"/>
      <c r="D113" s="11"/>
      <c r="E113" s="11"/>
      <c r="F113" s="11"/>
      <c r="G113" s="11"/>
      <c r="H113" s="11"/>
      <c r="I113" s="11"/>
      <c r="J113" s="11"/>
      <c r="K113" s="11"/>
      <c r="L113" s="11"/>
      <c r="M113" s="11"/>
      <c r="N113" s="11"/>
      <c r="O113" s="11"/>
      <c r="P113" s="11"/>
      <c r="Q113" s="11"/>
      <c r="R113" s="11"/>
      <c r="S113" s="11"/>
      <c r="T113" s="11"/>
    </row>
    <row r="114" spans="1:20">
      <c r="A114" s="12"/>
      <c r="B114" s="11"/>
      <c r="C114" s="11"/>
      <c r="D114" s="11"/>
      <c r="E114" s="11"/>
      <c r="F114" s="11"/>
      <c r="G114" s="11"/>
      <c r="H114" s="11"/>
      <c r="I114" s="11"/>
      <c r="J114" s="11"/>
      <c r="K114" s="11"/>
      <c r="L114" s="11"/>
      <c r="M114" s="11"/>
      <c r="N114" s="11"/>
      <c r="O114" s="11"/>
      <c r="P114" s="11"/>
      <c r="Q114" s="11"/>
      <c r="R114" s="11"/>
      <c r="S114" s="11"/>
      <c r="T114" s="11"/>
    </row>
    <row r="115" spans="1:20" ht="15" customHeight="1">
      <c r="A115" s="12"/>
      <c r="B115" s="95" t="s">
        <v>193</v>
      </c>
      <c r="C115" s="95"/>
      <c r="D115" s="95"/>
      <c r="E115" s="95"/>
      <c r="F115" s="95"/>
      <c r="G115" s="95"/>
      <c r="H115" s="95"/>
      <c r="I115" s="95"/>
      <c r="J115" s="95"/>
      <c r="K115" s="95"/>
      <c r="L115" s="95"/>
      <c r="M115" s="95"/>
      <c r="N115" s="95"/>
      <c r="O115" s="95"/>
      <c r="P115" s="95"/>
      <c r="Q115" s="95"/>
      <c r="R115" s="95"/>
      <c r="S115" s="95"/>
      <c r="T115" s="95"/>
    </row>
    <row r="116" spans="1:20">
      <c r="A116" s="12"/>
      <c r="B116" s="99"/>
      <c r="C116" s="99"/>
      <c r="D116" s="99"/>
      <c r="E116" s="99"/>
      <c r="F116" s="99"/>
      <c r="G116" s="99"/>
      <c r="H116" s="99"/>
      <c r="I116" s="99"/>
      <c r="J116" s="99"/>
      <c r="K116" s="99"/>
      <c r="L116" s="99"/>
      <c r="M116" s="99"/>
      <c r="N116" s="99"/>
      <c r="O116" s="99"/>
      <c r="P116" s="99"/>
      <c r="Q116" s="99"/>
      <c r="R116" s="99"/>
      <c r="S116" s="99"/>
      <c r="T116" s="99"/>
    </row>
    <row r="117" spans="1:20">
      <c r="A117" s="12"/>
      <c r="B117" s="32"/>
      <c r="C117" s="32"/>
      <c r="D117" s="32"/>
      <c r="E117" s="32"/>
      <c r="F117" s="32"/>
      <c r="G117" s="32"/>
      <c r="H117" s="32"/>
      <c r="I117" s="32"/>
      <c r="J117" s="32"/>
      <c r="K117" s="32"/>
      <c r="L117" s="32"/>
      <c r="M117" s="32"/>
      <c r="N117" s="32"/>
      <c r="O117" s="32"/>
      <c r="P117" s="32"/>
      <c r="Q117" s="32"/>
      <c r="R117" s="32"/>
      <c r="S117" s="32"/>
      <c r="T117" s="32"/>
    </row>
    <row r="118" spans="1:20" ht="15.75" thickBot="1">
      <c r="A118" s="12"/>
      <c r="B118" s="16"/>
      <c r="C118" s="16"/>
      <c r="D118" s="16"/>
      <c r="E118" s="16"/>
      <c r="F118" s="16"/>
      <c r="G118" s="16"/>
      <c r="H118" s="16"/>
      <c r="I118" s="16"/>
      <c r="J118" s="16"/>
      <c r="K118" s="16"/>
      <c r="L118" s="16"/>
      <c r="M118" s="16"/>
      <c r="N118" s="16"/>
      <c r="O118" s="16"/>
      <c r="P118" s="16"/>
      <c r="Q118" s="16"/>
      <c r="R118" s="16"/>
      <c r="S118" s="16"/>
      <c r="T118" s="16"/>
    </row>
    <row r="119" spans="1:20" ht="15.75" thickBot="1">
      <c r="A119" s="12"/>
      <c r="B119" s="23" t="s">
        <v>234</v>
      </c>
      <c r="C119" s="34">
        <v>2012</v>
      </c>
      <c r="D119" s="35"/>
      <c r="E119" s="35"/>
      <c r="F119" s="35"/>
      <c r="G119" s="35"/>
      <c r="H119" s="35"/>
      <c r="I119" s="35"/>
      <c r="J119" s="35"/>
      <c r="K119" s="36"/>
      <c r="L119" s="34">
        <v>2011</v>
      </c>
      <c r="M119" s="35"/>
      <c r="N119" s="35"/>
      <c r="O119" s="35"/>
      <c r="P119" s="35"/>
      <c r="Q119" s="35"/>
      <c r="R119" s="35"/>
      <c r="S119" s="35"/>
      <c r="T119" s="36"/>
    </row>
    <row r="120" spans="1:20">
      <c r="A120" s="12"/>
      <c r="B120" s="38" t="s">
        <v>235</v>
      </c>
      <c r="C120" s="40" t="s">
        <v>236</v>
      </c>
      <c r="D120" s="41"/>
      <c r="E120" s="42"/>
      <c r="F120" s="40" t="s">
        <v>237</v>
      </c>
      <c r="G120" s="41"/>
      <c r="H120" s="42"/>
      <c r="I120" s="46" t="s">
        <v>238</v>
      </c>
      <c r="J120" s="33"/>
      <c r="K120" s="47"/>
      <c r="L120" s="40" t="s">
        <v>236</v>
      </c>
      <c r="M120" s="41"/>
      <c r="N120" s="42"/>
      <c r="O120" s="40" t="s">
        <v>237</v>
      </c>
      <c r="P120" s="41"/>
      <c r="Q120" s="42"/>
      <c r="R120" s="46" t="s">
        <v>238</v>
      </c>
      <c r="S120" s="33"/>
      <c r="T120" s="47"/>
    </row>
    <row r="121" spans="1:20" ht="15.75" thickBot="1">
      <c r="A121" s="12"/>
      <c r="B121" s="39"/>
      <c r="C121" s="43"/>
      <c r="D121" s="44"/>
      <c r="E121" s="45"/>
      <c r="F121" s="43"/>
      <c r="G121" s="44"/>
      <c r="H121" s="45"/>
      <c r="I121" s="49" t="s">
        <v>239</v>
      </c>
      <c r="J121" s="48"/>
      <c r="K121" s="50"/>
      <c r="L121" s="43"/>
      <c r="M121" s="44"/>
      <c r="N121" s="45"/>
      <c r="O121" s="43"/>
      <c r="P121" s="44"/>
      <c r="Q121" s="45"/>
      <c r="R121" s="49" t="s">
        <v>239</v>
      </c>
      <c r="S121" s="48"/>
      <c r="T121" s="50"/>
    </row>
    <row r="122" spans="1:20">
      <c r="A122" s="12"/>
      <c r="B122" s="52" t="s">
        <v>37</v>
      </c>
      <c r="C122" s="53" t="s">
        <v>240</v>
      </c>
      <c r="D122" s="56">
        <v>11756</v>
      </c>
      <c r="E122" s="58"/>
      <c r="F122" s="53" t="s">
        <v>240</v>
      </c>
      <c r="G122" s="61">
        <v>7</v>
      </c>
      <c r="H122" s="58"/>
      <c r="I122" s="37" t="s">
        <v>240</v>
      </c>
      <c r="J122" s="64">
        <v>11763</v>
      </c>
      <c r="K122" s="58"/>
      <c r="L122" s="53" t="s">
        <v>240</v>
      </c>
      <c r="M122" s="56">
        <v>11743</v>
      </c>
      <c r="N122" s="58"/>
      <c r="O122" s="53" t="s">
        <v>240</v>
      </c>
      <c r="P122" s="61">
        <v>52</v>
      </c>
      <c r="Q122" s="58"/>
      <c r="R122" s="37" t="s">
        <v>240</v>
      </c>
      <c r="S122" s="64">
        <v>11795</v>
      </c>
      <c r="T122" s="58"/>
    </row>
    <row r="123" spans="1:20">
      <c r="A123" s="12"/>
      <c r="B123" s="51"/>
      <c r="C123" s="54"/>
      <c r="D123" s="55"/>
      <c r="E123" s="59"/>
      <c r="F123" s="54"/>
      <c r="G123" s="60"/>
      <c r="H123" s="59"/>
      <c r="I123" s="62"/>
      <c r="J123" s="63"/>
      <c r="K123" s="59"/>
      <c r="L123" s="54"/>
      <c r="M123" s="55"/>
      <c r="N123" s="59"/>
      <c r="O123" s="54"/>
      <c r="P123" s="60"/>
      <c r="Q123" s="59"/>
      <c r="R123" s="62"/>
      <c r="S123" s="63"/>
      <c r="T123" s="59"/>
    </row>
    <row r="124" spans="1:20">
      <c r="A124" s="12"/>
      <c r="B124" s="51" t="s">
        <v>46</v>
      </c>
      <c r="C124" s="65">
        <v>3457</v>
      </c>
      <c r="D124" s="55"/>
      <c r="E124" s="59"/>
      <c r="F124" s="66">
        <v>7</v>
      </c>
      <c r="G124" s="67"/>
      <c r="H124" s="59"/>
      <c r="I124" s="68">
        <v>3464</v>
      </c>
      <c r="J124" s="63"/>
      <c r="K124" s="59"/>
      <c r="L124" s="65">
        <v>3418</v>
      </c>
      <c r="M124" s="55"/>
      <c r="N124" s="59"/>
      <c r="O124" s="66">
        <v>52</v>
      </c>
      <c r="P124" s="67"/>
      <c r="Q124" s="59"/>
      <c r="R124" s="68">
        <v>3470</v>
      </c>
      <c r="S124" s="63"/>
      <c r="T124" s="59"/>
    </row>
    <row r="125" spans="1:20">
      <c r="A125" s="12"/>
      <c r="B125" s="51"/>
      <c r="C125" s="65"/>
      <c r="D125" s="55"/>
      <c r="E125" s="59"/>
      <c r="F125" s="66"/>
      <c r="G125" s="67"/>
      <c r="H125" s="59"/>
      <c r="I125" s="68"/>
      <c r="J125" s="63"/>
      <c r="K125" s="59"/>
      <c r="L125" s="65"/>
      <c r="M125" s="55"/>
      <c r="N125" s="59"/>
      <c r="O125" s="66"/>
      <c r="P125" s="67"/>
      <c r="Q125" s="59"/>
      <c r="R125" s="68"/>
      <c r="S125" s="63"/>
      <c r="T125" s="59"/>
    </row>
    <row r="126" spans="1:20">
      <c r="A126" s="12"/>
      <c r="B126" s="51" t="s">
        <v>49</v>
      </c>
      <c r="C126" s="65">
        <v>2964</v>
      </c>
      <c r="D126" s="55"/>
      <c r="E126" s="59"/>
      <c r="F126" s="66">
        <v>7</v>
      </c>
      <c r="G126" s="67"/>
      <c r="H126" s="59"/>
      <c r="I126" s="68">
        <v>2971</v>
      </c>
      <c r="J126" s="63"/>
      <c r="K126" s="59"/>
      <c r="L126" s="65">
        <v>2888</v>
      </c>
      <c r="M126" s="55"/>
      <c r="N126" s="59"/>
      <c r="O126" s="66">
        <v>52</v>
      </c>
      <c r="P126" s="67"/>
      <c r="Q126" s="59"/>
      <c r="R126" s="68">
        <v>2940</v>
      </c>
      <c r="S126" s="63"/>
      <c r="T126" s="59"/>
    </row>
    <row r="127" spans="1:20">
      <c r="A127" s="12"/>
      <c r="B127" s="51"/>
      <c r="C127" s="65"/>
      <c r="D127" s="55"/>
      <c r="E127" s="59"/>
      <c r="F127" s="66"/>
      <c r="G127" s="67"/>
      <c r="H127" s="59"/>
      <c r="I127" s="68"/>
      <c r="J127" s="63"/>
      <c r="K127" s="59"/>
      <c r="L127" s="65"/>
      <c r="M127" s="55"/>
      <c r="N127" s="59"/>
      <c r="O127" s="66"/>
      <c r="P127" s="67"/>
      <c r="Q127" s="59"/>
      <c r="R127" s="68"/>
      <c r="S127" s="63"/>
      <c r="T127" s="59"/>
    </row>
    <row r="128" spans="1:20">
      <c r="A128" s="12"/>
      <c r="B128" s="25" t="s">
        <v>50</v>
      </c>
      <c r="C128" s="66" t="s">
        <v>241</v>
      </c>
      <c r="D128" s="60"/>
      <c r="E128" s="24" t="s">
        <v>242</v>
      </c>
      <c r="F128" s="66" t="s">
        <v>243</v>
      </c>
      <c r="G128" s="67"/>
      <c r="H128" s="27" t="s">
        <v>242</v>
      </c>
      <c r="I128" s="70" t="s">
        <v>244</v>
      </c>
      <c r="J128" s="69"/>
      <c r="K128" s="28" t="s">
        <v>242</v>
      </c>
      <c r="L128" s="66" t="s">
        <v>245</v>
      </c>
      <c r="M128" s="60"/>
      <c r="N128" s="24" t="s">
        <v>242</v>
      </c>
      <c r="O128" s="66" t="s">
        <v>246</v>
      </c>
      <c r="P128" s="67"/>
      <c r="Q128" s="27" t="s">
        <v>242</v>
      </c>
      <c r="R128" s="70" t="s">
        <v>247</v>
      </c>
      <c r="S128" s="69"/>
      <c r="T128" s="28" t="s">
        <v>242</v>
      </c>
    </row>
    <row r="129" spans="1:20">
      <c r="A129" s="12"/>
      <c r="B129" s="51" t="s">
        <v>51</v>
      </c>
      <c r="C129" s="65">
        <v>1859</v>
      </c>
      <c r="D129" s="55"/>
      <c r="E129" s="59"/>
      <c r="F129" s="66">
        <v>4</v>
      </c>
      <c r="G129" s="67"/>
      <c r="H129" s="59"/>
      <c r="I129" s="68">
        <v>1863</v>
      </c>
      <c r="J129" s="63"/>
      <c r="K129" s="59"/>
      <c r="L129" s="65">
        <v>1822</v>
      </c>
      <c r="M129" s="55"/>
      <c r="N129" s="59"/>
      <c r="O129" s="66">
        <v>32</v>
      </c>
      <c r="P129" s="67"/>
      <c r="Q129" s="59"/>
      <c r="R129" s="68">
        <v>1854</v>
      </c>
      <c r="S129" s="63"/>
      <c r="T129" s="59"/>
    </row>
    <row r="130" spans="1:20">
      <c r="A130" s="12"/>
      <c r="B130" s="51"/>
      <c r="C130" s="65"/>
      <c r="D130" s="55"/>
      <c r="E130" s="59"/>
      <c r="F130" s="66"/>
      <c r="G130" s="67"/>
      <c r="H130" s="59"/>
      <c r="I130" s="68"/>
      <c r="J130" s="63"/>
      <c r="K130" s="59"/>
      <c r="L130" s="65"/>
      <c r="M130" s="55"/>
      <c r="N130" s="59"/>
      <c r="O130" s="66"/>
      <c r="P130" s="67"/>
      <c r="Q130" s="59"/>
      <c r="R130" s="68"/>
      <c r="S130" s="63"/>
      <c r="T130" s="59"/>
    </row>
    <row r="131" spans="1:20">
      <c r="A131" s="12"/>
      <c r="B131" s="51" t="s">
        <v>52</v>
      </c>
      <c r="C131" s="54" t="s">
        <v>240</v>
      </c>
      <c r="D131" s="60">
        <v>1.79</v>
      </c>
      <c r="E131" s="59"/>
      <c r="F131" s="54" t="s">
        <v>240</v>
      </c>
      <c r="G131" s="60">
        <v>0.01</v>
      </c>
      <c r="H131" s="59"/>
      <c r="I131" s="62" t="s">
        <v>240</v>
      </c>
      <c r="J131" s="69">
        <v>1.8</v>
      </c>
      <c r="K131" s="59"/>
      <c r="L131" s="54" t="s">
        <v>240</v>
      </c>
      <c r="M131" s="60">
        <v>1.68</v>
      </c>
      <c r="N131" s="59"/>
      <c r="O131" s="54" t="s">
        <v>240</v>
      </c>
      <c r="P131" s="60">
        <v>0.03</v>
      </c>
      <c r="Q131" s="59"/>
      <c r="R131" s="62" t="s">
        <v>240</v>
      </c>
      <c r="S131" s="69">
        <v>1.71</v>
      </c>
      <c r="T131" s="59"/>
    </row>
    <row r="132" spans="1:20">
      <c r="A132" s="12"/>
      <c r="B132" s="51"/>
      <c r="C132" s="54"/>
      <c r="D132" s="60"/>
      <c r="E132" s="59"/>
      <c r="F132" s="54"/>
      <c r="G132" s="60"/>
      <c r="H132" s="59"/>
      <c r="I132" s="62"/>
      <c r="J132" s="69"/>
      <c r="K132" s="59"/>
      <c r="L132" s="54"/>
      <c r="M132" s="60"/>
      <c r="N132" s="59"/>
      <c r="O132" s="54"/>
      <c r="P132" s="60"/>
      <c r="Q132" s="59"/>
      <c r="R132" s="62"/>
      <c r="S132" s="69"/>
      <c r="T132" s="59"/>
    </row>
    <row r="133" spans="1:20">
      <c r="A133" s="12"/>
      <c r="B133" s="51" t="s">
        <v>248</v>
      </c>
      <c r="C133" s="54" t="s">
        <v>240</v>
      </c>
      <c r="D133" s="60">
        <v>1.79</v>
      </c>
      <c r="E133" s="59"/>
      <c r="F133" s="54" t="s">
        <v>240</v>
      </c>
      <c r="G133" s="60" t="s">
        <v>249</v>
      </c>
      <c r="H133" s="59"/>
      <c r="I133" s="62" t="s">
        <v>240</v>
      </c>
      <c r="J133" s="69">
        <v>1.79</v>
      </c>
      <c r="K133" s="59"/>
      <c r="L133" s="54" t="s">
        <v>240</v>
      </c>
      <c r="M133" s="60">
        <v>1.67</v>
      </c>
      <c r="N133" s="59"/>
      <c r="O133" s="54" t="s">
        <v>240</v>
      </c>
      <c r="P133" s="60">
        <v>0.03</v>
      </c>
      <c r="Q133" s="59"/>
      <c r="R133" s="62" t="s">
        <v>240</v>
      </c>
      <c r="S133" s="69">
        <v>1.7</v>
      </c>
      <c r="T133" s="59"/>
    </row>
    <row r="134" spans="1:20" ht="15.75" thickBot="1">
      <c r="A134" s="12"/>
      <c r="B134" s="71"/>
      <c r="C134" s="72"/>
      <c r="D134" s="73"/>
      <c r="E134" s="74"/>
      <c r="F134" s="72"/>
      <c r="G134" s="73"/>
      <c r="H134" s="74"/>
      <c r="I134" s="75"/>
      <c r="J134" s="76"/>
      <c r="K134" s="74"/>
      <c r="L134" s="72"/>
      <c r="M134" s="73"/>
      <c r="N134" s="74"/>
      <c r="O134" s="72"/>
      <c r="P134" s="73"/>
      <c r="Q134" s="74"/>
      <c r="R134" s="75"/>
      <c r="S134" s="76"/>
      <c r="T134" s="74"/>
    </row>
    <row r="135" spans="1:20" ht="24" thickBot="1">
      <c r="A135" s="12"/>
      <c r="B135" s="29" t="s">
        <v>250</v>
      </c>
      <c r="C135" s="77"/>
      <c r="D135" s="77"/>
      <c r="E135" s="77"/>
      <c r="F135" s="77"/>
      <c r="G135" s="77"/>
      <c r="H135" s="77"/>
      <c r="I135" s="77"/>
      <c r="J135" s="77"/>
      <c r="K135" s="77"/>
      <c r="L135" s="77"/>
      <c r="M135" s="77"/>
      <c r="N135" s="77"/>
      <c r="O135" s="77"/>
      <c r="P135" s="77"/>
      <c r="Q135" s="77"/>
      <c r="R135" s="77"/>
      <c r="S135" s="77"/>
      <c r="T135" s="78"/>
    </row>
    <row r="136" spans="1:20">
      <c r="A136" s="12"/>
      <c r="B136" s="52" t="s">
        <v>51</v>
      </c>
      <c r="C136" s="53" t="s">
        <v>240</v>
      </c>
      <c r="D136" s="56">
        <v>1859</v>
      </c>
      <c r="E136" s="58"/>
      <c r="F136" s="53" t="s">
        <v>240</v>
      </c>
      <c r="G136" s="61">
        <v>4</v>
      </c>
      <c r="H136" s="58"/>
      <c r="I136" s="37" t="s">
        <v>240</v>
      </c>
      <c r="J136" s="64">
        <v>1863</v>
      </c>
      <c r="K136" s="58"/>
      <c r="L136" s="53" t="s">
        <v>240</v>
      </c>
      <c r="M136" s="56">
        <v>1822</v>
      </c>
      <c r="N136" s="58"/>
      <c r="O136" s="53" t="s">
        <v>240</v>
      </c>
      <c r="P136" s="61">
        <v>32</v>
      </c>
      <c r="Q136" s="58"/>
      <c r="R136" s="37" t="s">
        <v>240</v>
      </c>
      <c r="S136" s="64">
        <v>1854</v>
      </c>
      <c r="T136" s="58"/>
    </row>
    <row r="137" spans="1:20">
      <c r="A137" s="12"/>
      <c r="B137" s="51"/>
      <c r="C137" s="54"/>
      <c r="D137" s="55"/>
      <c r="E137" s="59"/>
      <c r="F137" s="54"/>
      <c r="G137" s="60"/>
      <c r="H137" s="59"/>
      <c r="I137" s="62"/>
      <c r="J137" s="63"/>
      <c r="K137" s="59"/>
      <c r="L137" s="54"/>
      <c r="M137" s="55"/>
      <c r="N137" s="59"/>
      <c r="O137" s="54"/>
      <c r="P137" s="60"/>
      <c r="Q137" s="59"/>
      <c r="R137" s="62"/>
      <c r="S137" s="63"/>
      <c r="T137" s="59"/>
    </row>
    <row r="138" spans="1:20">
      <c r="A138" s="12"/>
      <c r="B138" s="51" t="s">
        <v>73</v>
      </c>
      <c r="C138" s="65">
        <v>1798</v>
      </c>
      <c r="D138" s="79"/>
      <c r="E138" s="59"/>
      <c r="F138" s="66">
        <v>4</v>
      </c>
      <c r="G138" s="67"/>
      <c r="H138" s="59"/>
      <c r="I138" s="68">
        <v>1802</v>
      </c>
      <c r="J138" s="63"/>
      <c r="K138" s="59"/>
      <c r="L138" s="65">
        <v>1718</v>
      </c>
      <c r="M138" s="79"/>
      <c r="N138" s="59"/>
      <c r="O138" s="66">
        <v>32</v>
      </c>
      <c r="P138" s="67"/>
      <c r="Q138" s="59"/>
      <c r="R138" s="68">
        <v>1750</v>
      </c>
      <c r="S138" s="63"/>
      <c r="T138" s="59"/>
    </row>
    <row r="139" spans="1:20" ht="15.75" thickBot="1">
      <c r="A139" s="12"/>
      <c r="B139" s="71"/>
      <c r="C139" s="80"/>
      <c r="D139" s="81"/>
      <c r="E139" s="74"/>
      <c r="F139" s="82"/>
      <c r="G139" s="73"/>
      <c r="H139" s="74"/>
      <c r="I139" s="83"/>
      <c r="J139" s="84"/>
      <c r="K139" s="74"/>
      <c r="L139" s="80"/>
      <c r="M139" s="81"/>
      <c r="N139" s="74"/>
      <c r="O139" s="82"/>
      <c r="P139" s="73"/>
      <c r="Q139" s="74"/>
      <c r="R139" s="83"/>
      <c r="S139" s="84"/>
      <c r="T139" s="74"/>
    </row>
    <row r="140" spans="1:20" ht="15.75" thickBot="1">
      <c r="A140" s="12"/>
      <c r="B140" s="29" t="s">
        <v>251</v>
      </c>
      <c r="C140" s="77"/>
      <c r="D140" s="77"/>
      <c r="E140" s="77"/>
      <c r="F140" s="77"/>
      <c r="G140" s="77"/>
      <c r="H140" s="77"/>
      <c r="I140" s="77"/>
      <c r="J140" s="77"/>
      <c r="K140" s="77"/>
      <c r="L140" s="77"/>
      <c r="M140" s="77"/>
      <c r="N140" s="77"/>
      <c r="O140" s="77"/>
      <c r="P140" s="77"/>
      <c r="Q140" s="77"/>
      <c r="R140" s="77"/>
      <c r="S140" s="77"/>
      <c r="T140" s="78"/>
    </row>
    <row r="141" spans="1:20">
      <c r="A141" s="12"/>
      <c r="B141" s="52" t="s">
        <v>84</v>
      </c>
      <c r="C141" s="53" t="s">
        <v>240</v>
      </c>
      <c r="D141" s="61">
        <v>962</v>
      </c>
      <c r="E141" s="58"/>
      <c r="F141" s="53" t="s">
        <v>240</v>
      </c>
      <c r="G141" s="61">
        <v>152</v>
      </c>
      <c r="H141" s="58"/>
      <c r="I141" s="37" t="s">
        <v>240</v>
      </c>
      <c r="J141" s="64">
        <v>1114</v>
      </c>
      <c r="K141" s="58"/>
      <c r="L141" s="53" t="s">
        <v>240</v>
      </c>
      <c r="M141" s="56">
        <v>1000</v>
      </c>
      <c r="N141" s="58"/>
      <c r="O141" s="53" t="s">
        <v>240</v>
      </c>
      <c r="P141" s="61">
        <v>147</v>
      </c>
      <c r="Q141" s="58"/>
      <c r="R141" s="37" t="s">
        <v>240</v>
      </c>
      <c r="S141" s="64">
        <v>1147</v>
      </c>
      <c r="T141" s="58"/>
    </row>
    <row r="142" spans="1:20">
      <c r="A142" s="12"/>
      <c r="B142" s="51"/>
      <c r="C142" s="54"/>
      <c r="D142" s="60"/>
      <c r="E142" s="59"/>
      <c r="F142" s="54"/>
      <c r="G142" s="60"/>
      <c r="H142" s="59"/>
      <c r="I142" s="62"/>
      <c r="J142" s="63"/>
      <c r="K142" s="59"/>
      <c r="L142" s="54"/>
      <c r="M142" s="55"/>
      <c r="N142" s="59"/>
      <c r="O142" s="54"/>
      <c r="P142" s="60"/>
      <c r="Q142" s="59"/>
      <c r="R142" s="62"/>
      <c r="S142" s="63"/>
      <c r="T142" s="59"/>
    </row>
    <row r="143" spans="1:20">
      <c r="A143" s="12"/>
      <c r="B143" s="51" t="s">
        <v>88</v>
      </c>
      <c r="C143" s="65">
        <v>2801</v>
      </c>
      <c r="D143" s="79"/>
      <c r="E143" s="59"/>
      <c r="F143" s="66">
        <v>152</v>
      </c>
      <c r="G143" s="67"/>
      <c r="H143" s="59"/>
      <c r="I143" s="68">
        <v>2953</v>
      </c>
      <c r="J143" s="63"/>
      <c r="K143" s="59"/>
      <c r="L143" s="65">
        <v>2806</v>
      </c>
      <c r="M143" s="79"/>
      <c r="N143" s="59"/>
      <c r="O143" s="66">
        <v>147</v>
      </c>
      <c r="P143" s="67"/>
      <c r="Q143" s="59"/>
      <c r="R143" s="68">
        <v>2953</v>
      </c>
      <c r="S143" s="63"/>
      <c r="T143" s="59"/>
    </row>
    <row r="144" spans="1:20">
      <c r="A144" s="12"/>
      <c r="B144" s="51"/>
      <c r="C144" s="65"/>
      <c r="D144" s="79"/>
      <c r="E144" s="59"/>
      <c r="F144" s="66"/>
      <c r="G144" s="67"/>
      <c r="H144" s="59"/>
      <c r="I144" s="68"/>
      <c r="J144" s="63"/>
      <c r="K144" s="59"/>
      <c r="L144" s="65"/>
      <c r="M144" s="79"/>
      <c r="N144" s="59"/>
      <c r="O144" s="66"/>
      <c r="P144" s="67"/>
      <c r="Q144" s="59"/>
      <c r="R144" s="68"/>
      <c r="S144" s="63"/>
      <c r="T144" s="59"/>
    </row>
    <row r="145" spans="1:20">
      <c r="A145" s="12"/>
      <c r="B145" s="51" t="s">
        <v>93</v>
      </c>
      <c r="C145" s="65">
        <v>30571</v>
      </c>
      <c r="D145" s="79"/>
      <c r="E145" s="59"/>
      <c r="F145" s="66">
        <v>152</v>
      </c>
      <c r="G145" s="67"/>
      <c r="H145" s="59"/>
      <c r="I145" s="68">
        <v>30723</v>
      </c>
      <c r="J145" s="63"/>
      <c r="K145" s="59"/>
      <c r="L145" s="65">
        <v>29344</v>
      </c>
      <c r="M145" s="79"/>
      <c r="N145" s="59"/>
      <c r="O145" s="66">
        <v>147</v>
      </c>
      <c r="P145" s="67"/>
      <c r="Q145" s="59"/>
      <c r="R145" s="68">
        <v>29491</v>
      </c>
      <c r="S145" s="63"/>
      <c r="T145" s="59"/>
    </row>
    <row r="146" spans="1:20">
      <c r="A146" s="12"/>
      <c r="B146" s="51"/>
      <c r="C146" s="65"/>
      <c r="D146" s="79"/>
      <c r="E146" s="59"/>
      <c r="F146" s="66"/>
      <c r="G146" s="67"/>
      <c r="H146" s="59"/>
      <c r="I146" s="68"/>
      <c r="J146" s="63"/>
      <c r="K146" s="59"/>
      <c r="L146" s="65"/>
      <c r="M146" s="79"/>
      <c r="N146" s="59"/>
      <c r="O146" s="66"/>
      <c r="P146" s="67"/>
      <c r="Q146" s="59"/>
      <c r="R146" s="68"/>
      <c r="S146" s="63"/>
      <c r="T146" s="59"/>
    </row>
    <row r="147" spans="1:20">
      <c r="A147" s="12"/>
      <c r="B147" s="51" t="s">
        <v>95</v>
      </c>
      <c r="C147" s="65">
        <v>1014</v>
      </c>
      <c r="D147" s="79"/>
      <c r="E147" s="59"/>
      <c r="F147" s="66" t="s">
        <v>252</v>
      </c>
      <c r="G147" s="67"/>
      <c r="H147" s="85" t="s">
        <v>242</v>
      </c>
      <c r="I147" s="70">
        <v>948</v>
      </c>
      <c r="J147" s="69"/>
      <c r="K147" s="59"/>
      <c r="L147" s="65">
        <v>1018</v>
      </c>
      <c r="M147" s="79"/>
      <c r="N147" s="59"/>
      <c r="O147" s="66" t="s">
        <v>253</v>
      </c>
      <c r="P147" s="67"/>
      <c r="Q147" s="85" t="s">
        <v>242</v>
      </c>
      <c r="R147" s="70">
        <v>954</v>
      </c>
      <c r="S147" s="69"/>
      <c r="T147" s="59"/>
    </row>
    <row r="148" spans="1:20">
      <c r="A148" s="12"/>
      <c r="B148" s="51"/>
      <c r="C148" s="65"/>
      <c r="D148" s="79"/>
      <c r="E148" s="59"/>
      <c r="F148" s="66"/>
      <c r="G148" s="67"/>
      <c r="H148" s="85"/>
      <c r="I148" s="70"/>
      <c r="J148" s="69"/>
      <c r="K148" s="59"/>
      <c r="L148" s="65"/>
      <c r="M148" s="79"/>
      <c r="N148" s="59"/>
      <c r="O148" s="66"/>
      <c r="P148" s="67"/>
      <c r="Q148" s="85"/>
      <c r="R148" s="70"/>
      <c r="S148" s="69"/>
      <c r="T148" s="59"/>
    </row>
    <row r="149" spans="1:20">
      <c r="A149" s="12"/>
      <c r="B149" s="51" t="s">
        <v>98</v>
      </c>
      <c r="C149" s="66">
        <v>85</v>
      </c>
      <c r="D149" s="67"/>
      <c r="E149" s="59"/>
      <c r="F149" s="66">
        <v>84</v>
      </c>
      <c r="G149" s="67"/>
      <c r="H149" s="59"/>
      <c r="I149" s="70">
        <v>169</v>
      </c>
      <c r="J149" s="69"/>
      <c r="K149" s="59"/>
      <c r="L149" s="66">
        <v>129</v>
      </c>
      <c r="M149" s="67"/>
      <c r="N149" s="59"/>
      <c r="O149" s="66">
        <v>81</v>
      </c>
      <c r="P149" s="67"/>
      <c r="Q149" s="59"/>
      <c r="R149" s="70">
        <v>210</v>
      </c>
      <c r="S149" s="69"/>
      <c r="T149" s="59"/>
    </row>
    <row r="150" spans="1:20">
      <c r="A150" s="12"/>
      <c r="B150" s="51"/>
      <c r="C150" s="66"/>
      <c r="D150" s="67"/>
      <c r="E150" s="59"/>
      <c r="F150" s="66"/>
      <c r="G150" s="67"/>
      <c r="H150" s="59"/>
      <c r="I150" s="70"/>
      <c r="J150" s="69"/>
      <c r="K150" s="59"/>
      <c r="L150" s="66"/>
      <c r="M150" s="67"/>
      <c r="N150" s="59"/>
      <c r="O150" s="66"/>
      <c r="P150" s="67"/>
      <c r="Q150" s="59"/>
      <c r="R150" s="70"/>
      <c r="S150" s="69"/>
      <c r="T150" s="59"/>
    </row>
    <row r="151" spans="1:20">
      <c r="A151" s="12"/>
      <c r="B151" s="51" t="s">
        <v>100</v>
      </c>
      <c r="C151" s="65">
        <v>2627</v>
      </c>
      <c r="D151" s="79"/>
      <c r="E151" s="59"/>
      <c r="F151" s="66">
        <v>18</v>
      </c>
      <c r="G151" s="67"/>
      <c r="H151" s="59"/>
      <c r="I151" s="68">
        <v>2645</v>
      </c>
      <c r="J151" s="63"/>
      <c r="K151" s="59"/>
      <c r="L151" s="65">
        <v>2558</v>
      </c>
      <c r="M151" s="79"/>
      <c r="N151" s="59"/>
      <c r="O151" s="66">
        <v>17</v>
      </c>
      <c r="P151" s="67"/>
      <c r="Q151" s="59"/>
      <c r="R151" s="68">
        <v>2575</v>
      </c>
      <c r="S151" s="63"/>
      <c r="T151" s="59"/>
    </row>
    <row r="152" spans="1:20">
      <c r="A152" s="12"/>
      <c r="B152" s="51"/>
      <c r="C152" s="65"/>
      <c r="D152" s="79"/>
      <c r="E152" s="59"/>
      <c r="F152" s="66"/>
      <c r="G152" s="67"/>
      <c r="H152" s="59"/>
      <c r="I152" s="68"/>
      <c r="J152" s="63"/>
      <c r="K152" s="59"/>
      <c r="L152" s="65"/>
      <c r="M152" s="79"/>
      <c r="N152" s="59"/>
      <c r="O152" s="66"/>
      <c r="P152" s="67"/>
      <c r="Q152" s="59"/>
      <c r="R152" s="68"/>
      <c r="S152" s="63"/>
      <c r="T152" s="59"/>
    </row>
    <row r="153" spans="1:20">
      <c r="A153" s="12"/>
      <c r="B153" s="51" t="s">
        <v>103</v>
      </c>
      <c r="C153" s="65">
        <v>21569</v>
      </c>
      <c r="D153" s="79"/>
      <c r="E153" s="59"/>
      <c r="F153" s="66">
        <v>18</v>
      </c>
      <c r="G153" s="67"/>
      <c r="H153" s="59"/>
      <c r="I153" s="68">
        <v>21587</v>
      </c>
      <c r="J153" s="63"/>
      <c r="K153" s="59"/>
      <c r="L153" s="65">
        <v>20876</v>
      </c>
      <c r="M153" s="79"/>
      <c r="N153" s="59"/>
      <c r="O153" s="66">
        <v>17</v>
      </c>
      <c r="P153" s="67"/>
      <c r="Q153" s="59"/>
      <c r="R153" s="68">
        <v>20893</v>
      </c>
      <c r="S153" s="63"/>
      <c r="T153" s="59"/>
    </row>
    <row r="154" spans="1:20">
      <c r="A154" s="12"/>
      <c r="B154" s="51"/>
      <c r="C154" s="65"/>
      <c r="D154" s="79"/>
      <c r="E154" s="59"/>
      <c r="F154" s="66"/>
      <c r="G154" s="67"/>
      <c r="H154" s="59"/>
      <c r="I154" s="68"/>
      <c r="J154" s="63"/>
      <c r="K154" s="59"/>
      <c r="L154" s="65"/>
      <c r="M154" s="79"/>
      <c r="N154" s="59"/>
      <c r="O154" s="66"/>
      <c r="P154" s="67"/>
      <c r="Q154" s="59"/>
      <c r="R154" s="68"/>
      <c r="S154" s="63"/>
      <c r="T154" s="59"/>
    </row>
    <row r="155" spans="1:20">
      <c r="A155" s="12"/>
      <c r="B155" s="51" t="s">
        <v>107</v>
      </c>
      <c r="C155" s="65">
        <v>8876</v>
      </c>
      <c r="D155" s="79"/>
      <c r="E155" s="59"/>
      <c r="F155" s="66">
        <v>134</v>
      </c>
      <c r="G155" s="67"/>
      <c r="H155" s="59"/>
      <c r="I155" s="68">
        <v>9010</v>
      </c>
      <c r="J155" s="63"/>
      <c r="K155" s="59"/>
      <c r="L155" s="65">
        <v>8275</v>
      </c>
      <c r="M155" s="79"/>
      <c r="N155" s="59"/>
      <c r="O155" s="66">
        <v>130</v>
      </c>
      <c r="P155" s="67"/>
      <c r="Q155" s="59"/>
      <c r="R155" s="68">
        <v>8405</v>
      </c>
      <c r="S155" s="63"/>
      <c r="T155" s="59"/>
    </row>
    <row r="156" spans="1:20">
      <c r="A156" s="12"/>
      <c r="B156" s="51"/>
      <c r="C156" s="65"/>
      <c r="D156" s="79"/>
      <c r="E156" s="59"/>
      <c r="F156" s="66"/>
      <c r="G156" s="67"/>
      <c r="H156" s="59"/>
      <c r="I156" s="68"/>
      <c r="J156" s="63"/>
      <c r="K156" s="59"/>
      <c r="L156" s="65"/>
      <c r="M156" s="79"/>
      <c r="N156" s="59"/>
      <c r="O156" s="66"/>
      <c r="P156" s="67"/>
      <c r="Q156" s="59"/>
      <c r="R156" s="68"/>
      <c r="S156" s="63"/>
      <c r="T156" s="59"/>
    </row>
    <row r="157" spans="1:20">
      <c r="A157" s="12"/>
      <c r="B157" s="51" t="s">
        <v>110</v>
      </c>
      <c r="C157" s="65">
        <v>9002</v>
      </c>
      <c r="D157" s="79"/>
      <c r="E157" s="59"/>
      <c r="F157" s="66">
        <v>134</v>
      </c>
      <c r="G157" s="67"/>
      <c r="H157" s="59"/>
      <c r="I157" s="68">
        <v>9136</v>
      </c>
      <c r="J157" s="63"/>
      <c r="K157" s="59"/>
      <c r="L157" s="65">
        <v>8468</v>
      </c>
      <c r="M157" s="79"/>
      <c r="N157" s="59"/>
      <c r="O157" s="66">
        <v>130</v>
      </c>
      <c r="P157" s="67"/>
      <c r="Q157" s="59"/>
      <c r="R157" s="68">
        <v>8598</v>
      </c>
      <c r="S157" s="63"/>
      <c r="T157" s="59"/>
    </row>
    <row r="158" spans="1:20">
      <c r="A158" s="12"/>
      <c r="B158" s="51"/>
      <c r="C158" s="65"/>
      <c r="D158" s="79"/>
      <c r="E158" s="59"/>
      <c r="F158" s="66"/>
      <c r="G158" s="67"/>
      <c r="H158" s="59"/>
      <c r="I158" s="68"/>
      <c r="J158" s="63"/>
      <c r="K158" s="59"/>
      <c r="L158" s="65"/>
      <c r="M158" s="79"/>
      <c r="N158" s="59"/>
      <c r="O158" s="66"/>
      <c r="P158" s="67"/>
      <c r="Q158" s="59"/>
      <c r="R158" s="68"/>
      <c r="S158" s="63"/>
      <c r="T158" s="59"/>
    </row>
    <row r="159" spans="1:20">
      <c r="A159" s="12"/>
      <c r="B159" s="51" t="s">
        <v>111</v>
      </c>
      <c r="C159" s="54" t="s">
        <v>240</v>
      </c>
      <c r="D159" s="55">
        <v>30571</v>
      </c>
      <c r="E159" s="59"/>
      <c r="F159" s="54" t="s">
        <v>240</v>
      </c>
      <c r="G159" s="60">
        <v>152</v>
      </c>
      <c r="H159" s="59"/>
      <c r="I159" s="62" t="s">
        <v>240</v>
      </c>
      <c r="J159" s="63">
        <v>30723</v>
      </c>
      <c r="K159" s="59"/>
      <c r="L159" s="54" t="s">
        <v>240</v>
      </c>
      <c r="M159" s="55">
        <v>29344</v>
      </c>
      <c r="N159" s="59"/>
      <c r="O159" s="54" t="s">
        <v>240</v>
      </c>
      <c r="P159" s="60">
        <v>147</v>
      </c>
      <c r="Q159" s="59"/>
      <c r="R159" s="62" t="s">
        <v>240</v>
      </c>
      <c r="S159" s="63">
        <v>29491</v>
      </c>
      <c r="T159" s="59"/>
    </row>
    <row r="160" spans="1:20" ht="15.75" thickBot="1">
      <c r="A160" s="12"/>
      <c r="B160" s="71"/>
      <c r="C160" s="72"/>
      <c r="D160" s="81"/>
      <c r="E160" s="74"/>
      <c r="F160" s="72"/>
      <c r="G160" s="73"/>
      <c r="H160" s="74"/>
      <c r="I160" s="75"/>
      <c r="J160" s="84"/>
      <c r="K160" s="74"/>
      <c r="L160" s="72"/>
      <c r="M160" s="81"/>
      <c r="N160" s="74"/>
      <c r="O160" s="72"/>
      <c r="P160" s="73"/>
      <c r="Q160" s="74"/>
      <c r="R160" s="75"/>
      <c r="S160" s="84"/>
      <c r="T160" s="74"/>
    </row>
    <row r="161" spans="1:20" ht="15.75" thickBot="1">
      <c r="A161" s="12"/>
      <c r="B161" s="29" t="s">
        <v>254</v>
      </c>
      <c r="C161" s="77"/>
      <c r="D161" s="77"/>
      <c r="E161" s="77"/>
      <c r="F161" s="77"/>
      <c r="G161" s="77"/>
      <c r="H161" s="77"/>
      <c r="I161" s="77"/>
      <c r="J161" s="77"/>
      <c r="K161" s="77"/>
      <c r="L161" s="77"/>
      <c r="M161" s="77"/>
      <c r="N161" s="77"/>
      <c r="O161" s="77"/>
      <c r="P161" s="77"/>
      <c r="Q161" s="77"/>
      <c r="R161" s="77"/>
      <c r="S161" s="77"/>
      <c r="T161" s="78"/>
    </row>
    <row r="162" spans="1:20">
      <c r="A162" s="12"/>
      <c r="B162" s="52" t="s">
        <v>51</v>
      </c>
      <c r="C162" s="53" t="s">
        <v>240</v>
      </c>
      <c r="D162" s="56">
        <v>1859</v>
      </c>
      <c r="E162" s="58"/>
      <c r="F162" s="53" t="s">
        <v>240</v>
      </c>
      <c r="G162" s="61">
        <v>4</v>
      </c>
      <c r="H162" s="58"/>
      <c r="I162" s="37" t="s">
        <v>240</v>
      </c>
      <c r="J162" s="64">
        <v>1863</v>
      </c>
      <c r="K162" s="58"/>
      <c r="L162" s="53" t="s">
        <v>240</v>
      </c>
      <c r="M162" s="56">
        <v>1822</v>
      </c>
      <c r="N162" s="58"/>
      <c r="O162" s="53" t="s">
        <v>240</v>
      </c>
      <c r="P162" s="61">
        <v>32</v>
      </c>
      <c r="Q162" s="58"/>
      <c r="R162" s="37" t="s">
        <v>240</v>
      </c>
      <c r="S162" s="64">
        <v>1854</v>
      </c>
      <c r="T162" s="58"/>
    </row>
    <row r="163" spans="1:20">
      <c r="A163" s="12"/>
      <c r="B163" s="51"/>
      <c r="C163" s="54"/>
      <c r="D163" s="55"/>
      <c r="E163" s="59"/>
      <c r="F163" s="54"/>
      <c r="G163" s="60"/>
      <c r="H163" s="59"/>
      <c r="I163" s="62"/>
      <c r="J163" s="63"/>
      <c r="K163" s="59"/>
      <c r="L163" s="54"/>
      <c r="M163" s="55"/>
      <c r="N163" s="59"/>
      <c r="O163" s="54"/>
      <c r="P163" s="60"/>
      <c r="Q163" s="59"/>
      <c r="R163" s="62"/>
      <c r="S163" s="63"/>
      <c r="T163" s="59"/>
    </row>
    <row r="164" spans="1:20">
      <c r="A164" s="12"/>
      <c r="B164" s="25" t="s">
        <v>255</v>
      </c>
      <c r="C164" s="86"/>
      <c r="D164" s="57"/>
      <c r="E164" s="59"/>
      <c r="F164" s="86"/>
      <c r="G164" s="87"/>
      <c r="H164" s="59"/>
      <c r="I164" s="86"/>
      <c r="J164" s="57"/>
      <c r="K164" s="59"/>
      <c r="L164" s="86"/>
      <c r="M164" s="87"/>
      <c r="N164" s="59"/>
      <c r="O164" s="86"/>
      <c r="P164" s="87"/>
      <c r="Q164" s="59"/>
      <c r="R164" s="86"/>
      <c r="S164" s="57"/>
      <c r="T164" s="59"/>
    </row>
    <row r="165" spans="1:20">
      <c r="A165" s="12"/>
      <c r="B165" s="88" t="s">
        <v>125</v>
      </c>
      <c r="C165" s="66">
        <v>67</v>
      </c>
      <c r="D165" s="60"/>
      <c r="E165" s="59"/>
      <c r="F165" s="66" t="s">
        <v>256</v>
      </c>
      <c r="G165" s="67"/>
      <c r="H165" s="85" t="s">
        <v>242</v>
      </c>
      <c r="I165" s="70">
        <v>61</v>
      </c>
      <c r="J165" s="69"/>
      <c r="K165" s="59"/>
      <c r="L165" s="66" t="s">
        <v>257</v>
      </c>
      <c r="M165" s="67"/>
      <c r="N165" s="85" t="s">
        <v>242</v>
      </c>
      <c r="O165" s="66" t="s">
        <v>258</v>
      </c>
      <c r="P165" s="67"/>
      <c r="Q165" s="85" t="s">
        <v>242</v>
      </c>
      <c r="R165" s="70" t="s">
        <v>259</v>
      </c>
      <c r="S165" s="69"/>
      <c r="T165" s="89" t="s">
        <v>242</v>
      </c>
    </row>
    <row r="166" spans="1:20">
      <c r="A166" s="12"/>
      <c r="B166" s="88"/>
      <c r="C166" s="66"/>
      <c r="D166" s="60"/>
      <c r="E166" s="59"/>
      <c r="F166" s="66"/>
      <c r="G166" s="67"/>
      <c r="H166" s="85"/>
      <c r="I166" s="70"/>
      <c r="J166" s="69"/>
      <c r="K166" s="59"/>
      <c r="L166" s="66"/>
      <c r="M166" s="67"/>
      <c r="N166" s="85"/>
      <c r="O166" s="66"/>
      <c r="P166" s="67"/>
      <c r="Q166" s="85"/>
      <c r="R166" s="70"/>
      <c r="S166" s="69"/>
      <c r="T166" s="89"/>
    </row>
    <row r="167" spans="1:20">
      <c r="A167" s="12"/>
      <c r="B167" s="88" t="s">
        <v>95</v>
      </c>
      <c r="C167" s="66" t="s">
        <v>243</v>
      </c>
      <c r="D167" s="60"/>
      <c r="E167" s="85" t="s">
        <v>242</v>
      </c>
      <c r="F167" s="66" t="s">
        <v>260</v>
      </c>
      <c r="G167" s="67"/>
      <c r="H167" s="85" t="s">
        <v>242</v>
      </c>
      <c r="I167" s="70" t="s">
        <v>261</v>
      </c>
      <c r="J167" s="69"/>
      <c r="K167" s="89" t="s">
        <v>242</v>
      </c>
      <c r="L167" s="66">
        <v>70</v>
      </c>
      <c r="M167" s="67"/>
      <c r="N167" s="59"/>
      <c r="O167" s="66">
        <v>6</v>
      </c>
      <c r="P167" s="67"/>
      <c r="Q167" s="59"/>
      <c r="R167" s="70">
        <v>76</v>
      </c>
      <c r="S167" s="69"/>
      <c r="T167" s="59"/>
    </row>
    <row r="168" spans="1:20">
      <c r="A168" s="12"/>
      <c r="B168" s="88"/>
      <c r="C168" s="66"/>
      <c r="D168" s="60"/>
      <c r="E168" s="85"/>
      <c r="F168" s="66"/>
      <c r="G168" s="67"/>
      <c r="H168" s="85"/>
      <c r="I168" s="70"/>
      <c r="J168" s="69"/>
      <c r="K168" s="89"/>
      <c r="L168" s="66"/>
      <c r="M168" s="67"/>
      <c r="N168" s="59"/>
      <c r="O168" s="66"/>
      <c r="P168" s="67"/>
      <c r="Q168" s="59"/>
      <c r="R168" s="70"/>
      <c r="S168" s="69"/>
      <c r="T168" s="59"/>
    </row>
    <row r="169" spans="1:20">
      <c r="A169" s="12"/>
      <c r="B169" s="88" t="s">
        <v>98</v>
      </c>
      <c r="C169" s="66" t="s">
        <v>262</v>
      </c>
      <c r="D169" s="60"/>
      <c r="E169" s="85" t="s">
        <v>242</v>
      </c>
      <c r="F169" s="66">
        <v>3</v>
      </c>
      <c r="G169" s="67"/>
      <c r="H169" s="59"/>
      <c r="I169" s="70" t="s">
        <v>263</v>
      </c>
      <c r="J169" s="69"/>
      <c r="K169" s="89" t="s">
        <v>242</v>
      </c>
      <c r="L169" s="66">
        <v>96</v>
      </c>
      <c r="M169" s="67"/>
      <c r="N169" s="59"/>
      <c r="O169" s="66">
        <v>20</v>
      </c>
      <c r="P169" s="67"/>
      <c r="Q169" s="59"/>
      <c r="R169" s="70">
        <v>116</v>
      </c>
      <c r="S169" s="69"/>
      <c r="T169" s="59"/>
    </row>
    <row r="170" spans="1:20">
      <c r="A170" s="12"/>
      <c r="B170" s="88"/>
      <c r="C170" s="66"/>
      <c r="D170" s="60"/>
      <c r="E170" s="85"/>
      <c r="F170" s="66"/>
      <c r="G170" s="67"/>
      <c r="H170" s="59"/>
      <c r="I170" s="70"/>
      <c r="J170" s="69"/>
      <c r="K170" s="89"/>
      <c r="L170" s="66"/>
      <c r="M170" s="67"/>
      <c r="N170" s="59"/>
      <c r="O170" s="66"/>
      <c r="P170" s="67"/>
      <c r="Q170" s="59"/>
      <c r="R170" s="70"/>
      <c r="S170" s="69"/>
      <c r="T170" s="59"/>
    </row>
    <row r="171" spans="1:20">
      <c r="A171" s="12"/>
      <c r="B171" s="51" t="s">
        <v>126</v>
      </c>
      <c r="C171" s="54" t="s">
        <v>240</v>
      </c>
      <c r="D171" s="55">
        <v>2946</v>
      </c>
      <c r="E171" s="59"/>
      <c r="F171" s="54" t="s">
        <v>240</v>
      </c>
      <c r="G171" s="60" t="s">
        <v>249</v>
      </c>
      <c r="H171" s="59"/>
      <c r="I171" s="62" t="s">
        <v>240</v>
      </c>
      <c r="J171" s="63">
        <v>2946</v>
      </c>
      <c r="K171" s="59"/>
      <c r="L171" s="54" t="s">
        <v>240</v>
      </c>
      <c r="M171" s="55">
        <v>3491</v>
      </c>
      <c r="N171" s="59"/>
      <c r="O171" s="54" t="s">
        <v>240</v>
      </c>
      <c r="P171" s="60" t="s">
        <v>249</v>
      </c>
      <c r="Q171" s="59"/>
      <c r="R171" s="62" t="s">
        <v>240</v>
      </c>
      <c r="S171" s="63">
        <v>3491</v>
      </c>
      <c r="T171" s="59"/>
    </row>
    <row r="172" spans="1:20" ht="15.75" thickBot="1">
      <c r="A172" s="12"/>
      <c r="B172" s="71"/>
      <c r="C172" s="72"/>
      <c r="D172" s="81"/>
      <c r="E172" s="74"/>
      <c r="F172" s="72"/>
      <c r="G172" s="73"/>
      <c r="H172" s="74"/>
      <c r="I172" s="75"/>
      <c r="J172" s="84"/>
      <c r="K172" s="74"/>
      <c r="L172" s="72"/>
      <c r="M172" s="81"/>
      <c r="N172" s="74"/>
      <c r="O172" s="72"/>
      <c r="P172" s="73"/>
      <c r="Q172" s="74"/>
      <c r="R172" s="75"/>
      <c r="S172" s="84"/>
      <c r="T172" s="74"/>
    </row>
    <row r="173" spans="1:20" ht="15.75" thickBot="1">
      <c r="A173" s="12"/>
      <c r="B173" s="26"/>
      <c r="C173" s="77"/>
      <c r="D173" s="77"/>
      <c r="E173" s="77"/>
      <c r="F173" s="77"/>
      <c r="G173" s="77"/>
      <c r="H173" s="77"/>
      <c r="I173" s="77"/>
      <c r="J173" s="77"/>
      <c r="K173" s="77"/>
      <c r="L173" s="90"/>
      <c r="M173" s="90"/>
      <c r="N173" s="90"/>
      <c r="O173" s="90"/>
      <c r="P173" s="90"/>
      <c r="Q173" s="90"/>
      <c r="R173" s="90"/>
      <c r="S173" s="90"/>
      <c r="T173" s="90"/>
    </row>
    <row r="174" spans="1:20" ht="24" thickBot="1">
      <c r="A174" s="12"/>
      <c r="B174" s="30" t="s">
        <v>264</v>
      </c>
      <c r="C174" s="34">
        <v>2010</v>
      </c>
      <c r="D174" s="35"/>
      <c r="E174" s="35"/>
      <c r="F174" s="35"/>
      <c r="G174" s="35"/>
      <c r="H174" s="35"/>
      <c r="I174" s="35"/>
      <c r="J174" s="35"/>
      <c r="K174" s="36"/>
      <c r="L174" s="86"/>
      <c r="M174" s="57"/>
      <c r="N174" s="57"/>
      <c r="O174" s="57"/>
      <c r="P174" s="57"/>
      <c r="Q174" s="57"/>
      <c r="R174" s="57"/>
      <c r="S174" s="57"/>
      <c r="T174" s="57"/>
    </row>
    <row r="175" spans="1:20">
      <c r="A175" s="12"/>
      <c r="B175" s="52" t="s">
        <v>107</v>
      </c>
      <c r="C175" s="53" t="s">
        <v>240</v>
      </c>
      <c r="D175" s="56">
        <v>9087</v>
      </c>
      <c r="E175" s="58"/>
      <c r="F175" s="53" t="s">
        <v>240</v>
      </c>
      <c r="G175" s="61">
        <v>98</v>
      </c>
      <c r="H175" s="58"/>
      <c r="I175" s="37" t="s">
        <v>240</v>
      </c>
      <c r="J175" s="64">
        <v>9185</v>
      </c>
      <c r="K175" s="58"/>
      <c r="L175" s="86"/>
      <c r="M175" s="57"/>
      <c r="N175" s="57"/>
      <c r="O175" s="57"/>
      <c r="P175" s="57"/>
      <c r="Q175" s="57"/>
      <c r="R175" s="57"/>
      <c r="S175" s="57"/>
      <c r="T175" s="57"/>
    </row>
    <row r="176" spans="1:20" ht="15.75" thickBot="1">
      <c r="A176" s="12"/>
      <c r="B176" s="71"/>
      <c r="C176" s="72"/>
      <c r="D176" s="81"/>
      <c r="E176" s="74"/>
      <c r="F176" s="72"/>
      <c r="G176" s="73"/>
      <c r="H176" s="74"/>
      <c r="I176" s="75"/>
      <c r="J176" s="84"/>
      <c r="K176" s="74"/>
      <c r="L176" s="86"/>
      <c r="M176" s="57"/>
      <c r="N176" s="57"/>
      <c r="O176" s="57"/>
      <c r="P176" s="57"/>
      <c r="Q176" s="57"/>
      <c r="R176" s="57"/>
      <c r="S176" s="57"/>
      <c r="T176" s="57"/>
    </row>
    <row r="177" spans="1:20">
      <c r="A177" s="12"/>
      <c r="B177" s="11"/>
      <c r="C177" s="11"/>
      <c r="D177" s="11"/>
      <c r="E177" s="11"/>
      <c r="F177" s="11"/>
      <c r="G177" s="11"/>
      <c r="H177" s="11"/>
      <c r="I177" s="11"/>
      <c r="J177" s="11"/>
      <c r="K177" s="11"/>
      <c r="L177" s="11"/>
      <c r="M177" s="11"/>
      <c r="N177" s="11"/>
      <c r="O177" s="11"/>
      <c r="P177" s="11"/>
      <c r="Q177" s="11"/>
      <c r="R177" s="11"/>
      <c r="S177" s="11"/>
      <c r="T177" s="11"/>
    </row>
    <row r="178" spans="1:20" ht="15" customHeight="1">
      <c r="A178" s="12"/>
      <c r="B178" s="91" t="s">
        <v>193</v>
      </c>
      <c r="C178" s="91"/>
      <c r="D178" s="91"/>
      <c r="E178" s="91"/>
      <c r="F178" s="91"/>
      <c r="G178" s="91"/>
      <c r="H178" s="91"/>
      <c r="I178" s="91"/>
      <c r="J178" s="91"/>
      <c r="K178" s="91"/>
      <c r="L178" s="91"/>
      <c r="M178" s="91"/>
      <c r="N178" s="91"/>
      <c r="O178" s="91"/>
      <c r="P178" s="91"/>
      <c r="Q178" s="91"/>
      <c r="R178" s="91"/>
      <c r="S178" s="91"/>
      <c r="T178" s="91"/>
    </row>
    <row r="179" spans="1:20">
      <c r="A179" s="12"/>
      <c r="B179" s="11"/>
      <c r="C179" s="11"/>
      <c r="D179" s="11"/>
      <c r="E179" s="11"/>
      <c r="F179" s="11"/>
      <c r="G179" s="11"/>
      <c r="H179" s="11"/>
      <c r="I179" s="11"/>
      <c r="J179" s="11"/>
      <c r="K179" s="11"/>
      <c r="L179" s="11"/>
      <c r="M179" s="11"/>
      <c r="N179" s="11"/>
      <c r="O179" s="11"/>
      <c r="P179" s="11"/>
      <c r="Q179" s="11"/>
      <c r="R179" s="11"/>
      <c r="S179" s="11"/>
      <c r="T179" s="11"/>
    </row>
    <row r="180" spans="1:20">
      <c r="A180" s="12"/>
      <c r="B180" s="98" t="s">
        <v>265</v>
      </c>
      <c r="C180" s="98"/>
      <c r="D180" s="98"/>
      <c r="E180" s="98"/>
      <c r="F180" s="98"/>
      <c r="G180" s="98"/>
      <c r="H180" s="98"/>
      <c r="I180" s="98"/>
      <c r="J180" s="98"/>
      <c r="K180" s="98"/>
      <c r="L180" s="98"/>
      <c r="M180" s="98"/>
      <c r="N180" s="98"/>
      <c r="O180" s="98"/>
      <c r="P180" s="98"/>
      <c r="Q180" s="98"/>
      <c r="R180" s="98"/>
      <c r="S180" s="98"/>
      <c r="T180" s="98"/>
    </row>
    <row r="181" spans="1:20">
      <c r="A181" s="12"/>
      <c r="B181" s="11"/>
      <c r="C181" s="11"/>
      <c r="D181" s="11"/>
      <c r="E181" s="11"/>
      <c r="F181" s="11"/>
      <c r="G181" s="11"/>
      <c r="H181" s="11"/>
      <c r="I181" s="11"/>
      <c r="J181" s="11"/>
      <c r="K181" s="11"/>
      <c r="L181" s="11"/>
      <c r="M181" s="11"/>
      <c r="N181" s="11"/>
      <c r="O181" s="11"/>
      <c r="P181" s="11"/>
      <c r="Q181" s="11"/>
      <c r="R181" s="11"/>
      <c r="S181" s="11"/>
      <c r="T181" s="11"/>
    </row>
    <row r="182" spans="1:20">
      <c r="A182" s="12"/>
      <c r="B182" s="92" t="s">
        <v>266</v>
      </c>
      <c r="C182" s="92"/>
      <c r="D182" s="92"/>
      <c r="E182" s="92"/>
      <c r="F182" s="92"/>
      <c r="G182" s="92"/>
      <c r="H182" s="92"/>
      <c r="I182" s="92"/>
      <c r="J182" s="92"/>
      <c r="K182" s="92"/>
      <c r="L182" s="92"/>
      <c r="M182" s="92"/>
      <c r="N182" s="92"/>
      <c r="O182" s="92"/>
      <c r="P182" s="92"/>
      <c r="Q182" s="92"/>
      <c r="R182" s="92"/>
      <c r="S182" s="92"/>
      <c r="T182" s="92"/>
    </row>
    <row r="183" spans="1:20">
      <c r="A183" s="12"/>
      <c r="B183" s="11"/>
      <c r="C183" s="11"/>
      <c r="D183" s="11"/>
      <c r="E183" s="11"/>
      <c r="F183" s="11"/>
      <c r="G183" s="11"/>
      <c r="H183" s="11"/>
      <c r="I183" s="11"/>
      <c r="J183" s="11"/>
      <c r="K183" s="11"/>
      <c r="L183" s="11"/>
      <c r="M183" s="11"/>
      <c r="N183" s="11"/>
      <c r="O183" s="11"/>
      <c r="P183" s="11"/>
      <c r="Q183" s="11"/>
      <c r="R183" s="11"/>
      <c r="S183" s="11"/>
      <c r="T183" s="11"/>
    </row>
    <row r="184" spans="1:20" ht="28.5" customHeight="1">
      <c r="A184" s="12"/>
      <c r="B184" s="92" t="s">
        <v>267</v>
      </c>
      <c r="C184" s="92"/>
      <c r="D184" s="92"/>
      <c r="E184" s="92"/>
      <c r="F184" s="92"/>
      <c r="G184" s="92"/>
      <c r="H184" s="92"/>
      <c r="I184" s="92"/>
      <c r="J184" s="92"/>
      <c r="K184" s="92"/>
      <c r="L184" s="92"/>
      <c r="M184" s="92"/>
      <c r="N184" s="92"/>
      <c r="O184" s="92"/>
      <c r="P184" s="92"/>
      <c r="Q184" s="92"/>
      <c r="R184" s="92"/>
      <c r="S184" s="92"/>
      <c r="T184" s="92"/>
    </row>
  </sheetData>
  <mergeCells count="514">
    <mergeCell ref="B182:T182"/>
    <mergeCell ref="B183:T183"/>
    <mergeCell ref="B184:T184"/>
    <mergeCell ref="B116:T116"/>
    <mergeCell ref="B177:T177"/>
    <mergeCell ref="B178:T178"/>
    <mergeCell ref="B179:T179"/>
    <mergeCell ref="B180:T180"/>
    <mergeCell ref="B181:T181"/>
    <mergeCell ref="B110:T110"/>
    <mergeCell ref="B111:T111"/>
    <mergeCell ref="B112:T112"/>
    <mergeCell ref="B113:T113"/>
    <mergeCell ref="B114:T114"/>
    <mergeCell ref="B115:T115"/>
    <mergeCell ref="B104:T104"/>
    <mergeCell ref="B105:T105"/>
    <mergeCell ref="B106:T106"/>
    <mergeCell ref="B107:T107"/>
    <mergeCell ref="B108:T108"/>
    <mergeCell ref="B109:T109"/>
    <mergeCell ref="B90:T90"/>
    <mergeCell ref="B91:T91"/>
    <mergeCell ref="B92:T92"/>
    <mergeCell ref="B93:T93"/>
    <mergeCell ref="B94:T94"/>
    <mergeCell ref="B95:T95"/>
    <mergeCell ref="B76:T76"/>
    <mergeCell ref="B77:T77"/>
    <mergeCell ref="B78:T78"/>
    <mergeCell ref="B87:T87"/>
    <mergeCell ref="B88:T88"/>
    <mergeCell ref="B89:T89"/>
    <mergeCell ref="B70:T70"/>
    <mergeCell ref="B71:T71"/>
    <mergeCell ref="B72:T72"/>
    <mergeCell ref="B73:T73"/>
    <mergeCell ref="B74:T74"/>
    <mergeCell ref="B75:T75"/>
    <mergeCell ref="B64:T64"/>
    <mergeCell ref="B65:T65"/>
    <mergeCell ref="B66:T66"/>
    <mergeCell ref="B67:T67"/>
    <mergeCell ref="B68:T68"/>
    <mergeCell ref="B69:T69"/>
    <mergeCell ref="B58:T58"/>
    <mergeCell ref="B59:T59"/>
    <mergeCell ref="B60:T60"/>
    <mergeCell ref="B61:T61"/>
    <mergeCell ref="B62:T62"/>
    <mergeCell ref="B63:T63"/>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B34:T34"/>
    <mergeCell ref="B35:T35"/>
    <mergeCell ref="B36:T36"/>
    <mergeCell ref="B37:T37"/>
    <mergeCell ref="B38:T38"/>
    <mergeCell ref="B39:T39"/>
    <mergeCell ref="B28:T28"/>
    <mergeCell ref="B29:T29"/>
    <mergeCell ref="B30:T30"/>
    <mergeCell ref="B31:T31"/>
    <mergeCell ref="B32:T32"/>
    <mergeCell ref="B33:T33"/>
    <mergeCell ref="B16:T16"/>
    <mergeCell ref="B17:T17"/>
    <mergeCell ref="B18:T18"/>
    <mergeCell ref="B19:T19"/>
    <mergeCell ref="B20:T20"/>
    <mergeCell ref="B27:T27"/>
    <mergeCell ref="B10:T10"/>
    <mergeCell ref="B11:T11"/>
    <mergeCell ref="B12:T12"/>
    <mergeCell ref="B13:T13"/>
    <mergeCell ref="B14:T14"/>
    <mergeCell ref="B15:T15"/>
    <mergeCell ref="B4:T4"/>
    <mergeCell ref="B5:T5"/>
    <mergeCell ref="B6:T6"/>
    <mergeCell ref="B7:T7"/>
    <mergeCell ref="B8:T8"/>
    <mergeCell ref="B9:T9"/>
    <mergeCell ref="J175:J176"/>
    <mergeCell ref="K175:K176"/>
    <mergeCell ref="L175:N176"/>
    <mergeCell ref="O175:Q176"/>
    <mergeCell ref="R175:T176"/>
    <mergeCell ref="A1:A2"/>
    <mergeCell ref="B1:T1"/>
    <mergeCell ref="B2:T2"/>
    <mergeCell ref="B3:T3"/>
    <mergeCell ref="A4:A184"/>
    <mergeCell ref="C174:K174"/>
    <mergeCell ref="L174:T174"/>
    <mergeCell ref="B175:B176"/>
    <mergeCell ref="C175:C176"/>
    <mergeCell ref="D175:D176"/>
    <mergeCell ref="E175:E176"/>
    <mergeCell ref="F175:F176"/>
    <mergeCell ref="G175:G176"/>
    <mergeCell ref="H175:H176"/>
    <mergeCell ref="I175:I176"/>
    <mergeCell ref="Q171:Q172"/>
    <mergeCell ref="R171:R172"/>
    <mergeCell ref="S171:S172"/>
    <mergeCell ref="T171:T172"/>
    <mergeCell ref="C173:E173"/>
    <mergeCell ref="F173:H173"/>
    <mergeCell ref="I173:K173"/>
    <mergeCell ref="L173:N173"/>
    <mergeCell ref="O173:Q173"/>
    <mergeCell ref="R173:T173"/>
    <mergeCell ref="K171:K172"/>
    <mergeCell ref="L171:L172"/>
    <mergeCell ref="M171:M172"/>
    <mergeCell ref="N171:N172"/>
    <mergeCell ref="O171:O172"/>
    <mergeCell ref="P171:P172"/>
    <mergeCell ref="T169:T170"/>
    <mergeCell ref="B171:B172"/>
    <mergeCell ref="C171:C172"/>
    <mergeCell ref="D171:D172"/>
    <mergeCell ref="E171:E172"/>
    <mergeCell ref="F171:F172"/>
    <mergeCell ref="G171:G172"/>
    <mergeCell ref="H171:H172"/>
    <mergeCell ref="I171:I172"/>
    <mergeCell ref="J171:J172"/>
    <mergeCell ref="K169:K170"/>
    <mergeCell ref="L169:M170"/>
    <mergeCell ref="N169:N170"/>
    <mergeCell ref="O169:P170"/>
    <mergeCell ref="Q169:Q170"/>
    <mergeCell ref="R169:S170"/>
    <mergeCell ref="O167:P168"/>
    <mergeCell ref="Q167:Q168"/>
    <mergeCell ref="R167:S168"/>
    <mergeCell ref="T167:T168"/>
    <mergeCell ref="B169:B170"/>
    <mergeCell ref="C169:D170"/>
    <mergeCell ref="E169:E170"/>
    <mergeCell ref="F169:G170"/>
    <mergeCell ref="H169:H170"/>
    <mergeCell ref="I169:J170"/>
    <mergeCell ref="T165:T166"/>
    <mergeCell ref="B167:B168"/>
    <mergeCell ref="C167:D168"/>
    <mergeCell ref="E167:E168"/>
    <mergeCell ref="F167:G168"/>
    <mergeCell ref="H167:H168"/>
    <mergeCell ref="I167:J168"/>
    <mergeCell ref="K167:K168"/>
    <mergeCell ref="L167:M168"/>
    <mergeCell ref="N167:N168"/>
    <mergeCell ref="K165:K166"/>
    <mergeCell ref="L165:M166"/>
    <mergeCell ref="N165:N166"/>
    <mergeCell ref="O165:P166"/>
    <mergeCell ref="Q165:Q166"/>
    <mergeCell ref="R165:S166"/>
    <mergeCell ref="B165:B166"/>
    <mergeCell ref="C165:D166"/>
    <mergeCell ref="E165:E166"/>
    <mergeCell ref="F165:G166"/>
    <mergeCell ref="H165:H166"/>
    <mergeCell ref="I165:J166"/>
    <mergeCell ref="T162:T163"/>
    <mergeCell ref="C164:E164"/>
    <mergeCell ref="F164:H164"/>
    <mergeCell ref="I164:K164"/>
    <mergeCell ref="L164:N164"/>
    <mergeCell ref="O164:Q164"/>
    <mergeCell ref="R164:T164"/>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Q159:Q160"/>
    <mergeCell ref="R159:R160"/>
    <mergeCell ref="S159:S160"/>
    <mergeCell ref="T159:T160"/>
    <mergeCell ref="C161:E161"/>
    <mergeCell ref="F161:H161"/>
    <mergeCell ref="I161:K161"/>
    <mergeCell ref="L161:N161"/>
    <mergeCell ref="O161:Q161"/>
    <mergeCell ref="R161:T161"/>
    <mergeCell ref="K159:K160"/>
    <mergeCell ref="L159:L160"/>
    <mergeCell ref="M159:M160"/>
    <mergeCell ref="N159:N160"/>
    <mergeCell ref="O159:O160"/>
    <mergeCell ref="P159:P160"/>
    <mergeCell ref="T157:T158"/>
    <mergeCell ref="B159:B160"/>
    <mergeCell ref="C159:C160"/>
    <mergeCell ref="D159:D160"/>
    <mergeCell ref="E159:E160"/>
    <mergeCell ref="F159:F160"/>
    <mergeCell ref="G159:G160"/>
    <mergeCell ref="H159:H160"/>
    <mergeCell ref="I159:I160"/>
    <mergeCell ref="J159:J160"/>
    <mergeCell ref="K157:K158"/>
    <mergeCell ref="L157:M158"/>
    <mergeCell ref="N157:N158"/>
    <mergeCell ref="O157:P158"/>
    <mergeCell ref="Q157:Q158"/>
    <mergeCell ref="R157:S158"/>
    <mergeCell ref="O155:P156"/>
    <mergeCell ref="Q155:Q156"/>
    <mergeCell ref="R155:S156"/>
    <mergeCell ref="T155:T156"/>
    <mergeCell ref="B157:B158"/>
    <mergeCell ref="C157:D158"/>
    <mergeCell ref="E157:E158"/>
    <mergeCell ref="F157:G158"/>
    <mergeCell ref="H157:H158"/>
    <mergeCell ref="I157:J158"/>
    <mergeCell ref="T153:T154"/>
    <mergeCell ref="B155:B156"/>
    <mergeCell ref="C155:D156"/>
    <mergeCell ref="E155:E156"/>
    <mergeCell ref="F155:G156"/>
    <mergeCell ref="H155:H156"/>
    <mergeCell ref="I155:J156"/>
    <mergeCell ref="K155:K156"/>
    <mergeCell ref="L155:M156"/>
    <mergeCell ref="N155:N156"/>
    <mergeCell ref="K153:K154"/>
    <mergeCell ref="L153:M154"/>
    <mergeCell ref="N153:N154"/>
    <mergeCell ref="O153:P154"/>
    <mergeCell ref="Q153:Q154"/>
    <mergeCell ref="R153:S154"/>
    <mergeCell ref="O151:P152"/>
    <mergeCell ref="Q151:Q152"/>
    <mergeCell ref="R151:S152"/>
    <mergeCell ref="T151:T152"/>
    <mergeCell ref="B153:B154"/>
    <mergeCell ref="C153:D154"/>
    <mergeCell ref="E153:E154"/>
    <mergeCell ref="F153:G154"/>
    <mergeCell ref="H153:H154"/>
    <mergeCell ref="I153:J154"/>
    <mergeCell ref="T149:T150"/>
    <mergeCell ref="B151:B152"/>
    <mergeCell ref="C151:D152"/>
    <mergeCell ref="E151:E152"/>
    <mergeCell ref="F151:G152"/>
    <mergeCell ref="H151:H152"/>
    <mergeCell ref="I151:J152"/>
    <mergeCell ref="K151:K152"/>
    <mergeCell ref="L151:M152"/>
    <mergeCell ref="N151:N152"/>
    <mergeCell ref="K149:K150"/>
    <mergeCell ref="L149:M150"/>
    <mergeCell ref="N149:N150"/>
    <mergeCell ref="O149:P150"/>
    <mergeCell ref="Q149:Q150"/>
    <mergeCell ref="R149:S150"/>
    <mergeCell ref="O147:P148"/>
    <mergeCell ref="Q147:Q148"/>
    <mergeCell ref="R147:S148"/>
    <mergeCell ref="T147:T148"/>
    <mergeCell ref="B149:B150"/>
    <mergeCell ref="C149:D150"/>
    <mergeCell ref="E149:E150"/>
    <mergeCell ref="F149:G150"/>
    <mergeCell ref="H149:H150"/>
    <mergeCell ref="I149:J150"/>
    <mergeCell ref="T145:T146"/>
    <mergeCell ref="B147:B148"/>
    <mergeCell ref="C147:D148"/>
    <mergeCell ref="E147:E148"/>
    <mergeCell ref="F147:G148"/>
    <mergeCell ref="H147:H148"/>
    <mergeCell ref="I147:J148"/>
    <mergeCell ref="K147:K148"/>
    <mergeCell ref="L147:M148"/>
    <mergeCell ref="N147:N148"/>
    <mergeCell ref="K145:K146"/>
    <mergeCell ref="L145:M146"/>
    <mergeCell ref="N145:N146"/>
    <mergeCell ref="O145:P146"/>
    <mergeCell ref="Q145:Q146"/>
    <mergeCell ref="R145:S146"/>
    <mergeCell ref="O143:P144"/>
    <mergeCell ref="Q143:Q144"/>
    <mergeCell ref="R143:S144"/>
    <mergeCell ref="T143:T144"/>
    <mergeCell ref="B145:B146"/>
    <mergeCell ref="C145:D146"/>
    <mergeCell ref="E145:E146"/>
    <mergeCell ref="F145:G146"/>
    <mergeCell ref="H145:H146"/>
    <mergeCell ref="I145:J146"/>
    <mergeCell ref="T141:T142"/>
    <mergeCell ref="B143:B144"/>
    <mergeCell ref="C143:D144"/>
    <mergeCell ref="E143:E144"/>
    <mergeCell ref="F143:G144"/>
    <mergeCell ref="H143:H144"/>
    <mergeCell ref="I143:J144"/>
    <mergeCell ref="K143:K144"/>
    <mergeCell ref="L143:M144"/>
    <mergeCell ref="N143:N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O138:P139"/>
    <mergeCell ref="Q138:Q139"/>
    <mergeCell ref="R138:S139"/>
    <mergeCell ref="T138:T139"/>
    <mergeCell ref="C140:E140"/>
    <mergeCell ref="F140:H140"/>
    <mergeCell ref="I140:K140"/>
    <mergeCell ref="L140:N140"/>
    <mergeCell ref="O140:Q140"/>
    <mergeCell ref="R140:T140"/>
    <mergeCell ref="T136:T137"/>
    <mergeCell ref="B138:B139"/>
    <mergeCell ref="C138:D139"/>
    <mergeCell ref="E138:E139"/>
    <mergeCell ref="F138:G139"/>
    <mergeCell ref="H138:H139"/>
    <mergeCell ref="I138:J139"/>
    <mergeCell ref="K138:K139"/>
    <mergeCell ref="L138:M139"/>
    <mergeCell ref="N138:N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Q133:Q134"/>
    <mergeCell ref="R133:R134"/>
    <mergeCell ref="S133:S134"/>
    <mergeCell ref="T133:T134"/>
    <mergeCell ref="C135:E135"/>
    <mergeCell ref="F135:H135"/>
    <mergeCell ref="I135:K135"/>
    <mergeCell ref="L135:N135"/>
    <mergeCell ref="O135:Q135"/>
    <mergeCell ref="R135:T135"/>
    <mergeCell ref="K133:K134"/>
    <mergeCell ref="L133:L134"/>
    <mergeCell ref="M133:M134"/>
    <mergeCell ref="N133:N134"/>
    <mergeCell ref="O133:O134"/>
    <mergeCell ref="P133:P134"/>
    <mergeCell ref="T131:T132"/>
    <mergeCell ref="B133:B134"/>
    <mergeCell ref="C133:C134"/>
    <mergeCell ref="D133:D134"/>
    <mergeCell ref="E133:E134"/>
    <mergeCell ref="F133:F134"/>
    <mergeCell ref="G133:G134"/>
    <mergeCell ref="H133:H134"/>
    <mergeCell ref="I133:I134"/>
    <mergeCell ref="J133:J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O129:P130"/>
    <mergeCell ref="Q129:Q130"/>
    <mergeCell ref="R129:S130"/>
    <mergeCell ref="T129:T130"/>
    <mergeCell ref="B131:B132"/>
    <mergeCell ref="C131:C132"/>
    <mergeCell ref="D131:D132"/>
    <mergeCell ref="E131:E132"/>
    <mergeCell ref="F131:F132"/>
    <mergeCell ref="G131:G132"/>
    <mergeCell ref="R128:S128"/>
    <mergeCell ref="B129:B130"/>
    <mergeCell ref="C129:D130"/>
    <mergeCell ref="E129:E130"/>
    <mergeCell ref="F129:G130"/>
    <mergeCell ref="H129:H130"/>
    <mergeCell ref="I129:J130"/>
    <mergeCell ref="K129:K130"/>
    <mergeCell ref="L129:M130"/>
    <mergeCell ref="N129:N130"/>
    <mergeCell ref="N126:N127"/>
    <mergeCell ref="O126:P127"/>
    <mergeCell ref="Q126:Q127"/>
    <mergeCell ref="R126:S127"/>
    <mergeCell ref="T126:T127"/>
    <mergeCell ref="C128:D128"/>
    <mergeCell ref="F128:G128"/>
    <mergeCell ref="I128:J128"/>
    <mergeCell ref="L128:M128"/>
    <mergeCell ref="O128:P128"/>
    <mergeCell ref="R124:S125"/>
    <mergeCell ref="T124:T125"/>
    <mergeCell ref="B126:B127"/>
    <mergeCell ref="C126:D127"/>
    <mergeCell ref="E126:E127"/>
    <mergeCell ref="F126:G127"/>
    <mergeCell ref="H126:H127"/>
    <mergeCell ref="I126:J127"/>
    <mergeCell ref="K126:K127"/>
    <mergeCell ref="L126:M127"/>
    <mergeCell ref="I124:J125"/>
    <mergeCell ref="K124:K125"/>
    <mergeCell ref="L124:M125"/>
    <mergeCell ref="N124:N125"/>
    <mergeCell ref="O124:P125"/>
    <mergeCell ref="Q124:Q125"/>
    <mergeCell ref="P122:P123"/>
    <mergeCell ref="Q122:Q123"/>
    <mergeCell ref="R122:R123"/>
    <mergeCell ref="S122:S123"/>
    <mergeCell ref="T122:T123"/>
    <mergeCell ref="B124:B125"/>
    <mergeCell ref="C124:D125"/>
    <mergeCell ref="E124:E125"/>
    <mergeCell ref="F124:G125"/>
    <mergeCell ref="H124:H125"/>
    <mergeCell ref="J122:J123"/>
    <mergeCell ref="K122:K123"/>
    <mergeCell ref="L122:L123"/>
    <mergeCell ref="M122:M123"/>
    <mergeCell ref="N122:N123"/>
    <mergeCell ref="O122:O123"/>
    <mergeCell ref="R120:T120"/>
    <mergeCell ref="R121:T121"/>
    <mergeCell ref="B122:B123"/>
    <mergeCell ref="C122:C123"/>
    <mergeCell ref="D122:D123"/>
    <mergeCell ref="E122:E123"/>
    <mergeCell ref="F122:F123"/>
    <mergeCell ref="G122:G123"/>
    <mergeCell ref="H122:H123"/>
    <mergeCell ref="I122:I123"/>
    <mergeCell ref="B117:T117"/>
    <mergeCell ref="C119:K119"/>
    <mergeCell ref="L119:T119"/>
    <mergeCell ref="B120:B121"/>
    <mergeCell ref="C120:E121"/>
    <mergeCell ref="F120:H121"/>
    <mergeCell ref="I120:K120"/>
    <mergeCell ref="I121:K121"/>
    <mergeCell ref="L120:N121"/>
    <mergeCell ref="O120:Q1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9.7109375" customWidth="1"/>
    <col min="4" max="4" width="31.7109375" customWidth="1"/>
    <col min="5" max="5" width="18.5703125" customWidth="1"/>
  </cols>
  <sheetData>
    <row r="1" spans="1:5" ht="15" customHeight="1">
      <c r="A1" s="1" t="s">
        <v>1647</v>
      </c>
      <c r="B1" s="10" t="s">
        <v>2</v>
      </c>
      <c r="C1" s="10"/>
      <c r="D1" s="10"/>
      <c r="E1" s="10"/>
    </row>
    <row r="2" spans="1:5" ht="15" customHeight="1">
      <c r="A2" s="1" t="s">
        <v>61</v>
      </c>
      <c r="B2" s="10" t="s">
        <v>3</v>
      </c>
      <c r="C2" s="10"/>
      <c r="D2" s="10" t="s">
        <v>34</v>
      </c>
      <c r="E2" s="10"/>
    </row>
    <row r="3" spans="1:5">
      <c r="A3" s="3" t="s">
        <v>1198</v>
      </c>
      <c r="B3" s="4" t="s">
        <v>7</v>
      </c>
      <c r="C3" s="4"/>
      <c r="D3" s="4" t="s">
        <v>7</v>
      </c>
      <c r="E3" s="4"/>
    </row>
    <row r="4" spans="1:5">
      <c r="A4" s="2" t="s">
        <v>1017</v>
      </c>
      <c r="B4" s="5">
        <v>0</v>
      </c>
      <c r="C4" s="4"/>
      <c r="D4" s="5">
        <v>0</v>
      </c>
      <c r="E4" s="4"/>
    </row>
    <row r="5" spans="1:5" ht="30">
      <c r="A5" s="2" t="s">
        <v>1648</v>
      </c>
      <c r="B5" s="4" t="s">
        <v>7</v>
      </c>
      <c r="C5" s="4"/>
      <c r="D5" s="4" t="s">
        <v>7</v>
      </c>
      <c r="E5" s="4"/>
    </row>
    <row r="6" spans="1:5">
      <c r="A6" s="3" t="s">
        <v>1198</v>
      </c>
      <c r="B6" s="4" t="s">
        <v>7</v>
      </c>
      <c r="C6" s="4"/>
      <c r="D6" s="4" t="s">
        <v>7</v>
      </c>
      <c r="E6" s="4"/>
    </row>
    <row r="7" spans="1:5" ht="17.25">
      <c r="A7" s="2" t="s">
        <v>1017</v>
      </c>
      <c r="B7" s="4">
        <v>172</v>
      </c>
      <c r="C7" s="8" t="s">
        <v>38</v>
      </c>
      <c r="D7" s="4">
        <v>175</v>
      </c>
      <c r="E7" s="8" t="s">
        <v>38</v>
      </c>
    </row>
    <row r="8" spans="1:5" ht="60">
      <c r="A8" s="2" t="s">
        <v>1649</v>
      </c>
      <c r="B8" s="4" t="s">
        <v>7</v>
      </c>
      <c r="C8" s="4"/>
      <c r="D8" s="4" t="s">
        <v>7</v>
      </c>
      <c r="E8" s="4"/>
    </row>
    <row r="9" spans="1:5">
      <c r="A9" s="3" t="s">
        <v>1198</v>
      </c>
      <c r="B9" s="4" t="s">
        <v>7</v>
      </c>
      <c r="C9" s="4"/>
      <c r="D9" s="4" t="s">
        <v>7</v>
      </c>
      <c r="E9" s="4"/>
    </row>
    <row r="10" spans="1:5" ht="30">
      <c r="A10" s="2" t="s">
        <v>1650</v>
      </c>
      <c r="B10" s="4">
        <v>73</v>
      </c>
      <c r="C10" s="8" t="s">
        <v>76</v>
      </c>
      <c r="D10" s="4">
        <v>73</v>
      </c>
      <c r="E10" s="8" t="s">
        <v>76</v>
      </c>
    </row>
    <row r="11" spans="1:5">
      <c r="A11" s="2" t="s">
        <v>1594</v>
      </c>
      <c r="B11" s="340">
        <v>4.3999999999999997E-2</v>
      </c>
      <c r="C11" s="4"/>
      <c r="D11" s="4" t="s">
        <v>7</v>
      </c>
      <c r="E11" s="4"/>
    </row>
    <row r="12" spans="1:5" ht="60">
      <c r="A12" s="2" t="s">
        <v>1651</v>
      </c>
      <c r="B12" s="4" t="s">
        <v>7</v>
      </c>
      <c r="C12" s="4"/>
      <c r="D12" s="4" t="s">
        <v>7</v>
      </c>
      <c r="E12" s="4"/>
    </row>
    <row r="13" spans="1:5">
      <c r="A13" s="3" t="s">
        <v>1198</v>
      </c>
      <c r="B13" s="4" t="s">
        <v>7</v>
      </c>
      <c r="C13" s="4"/>
      <c r="D13" s="4" t="s">
        <v>7</v>
      </c>
      <c r="E13" s="4"/>
    </row>
    <row r="14" spans="1:5" ht="30">
      <c r="A14" s="2" t="s">
        <v>1650</v>
      </c>
      <c r="B14" s="5">
        <v>23</v>
      </c>
      <c r="C14" s="8" t="s">
        <v>76</v>
      </c>
      <c r="D14" s="5">
        <v>23</v>
      </c>
      <c r="E14" s="8" t="s">
        <v>76</v>
      </c>
    </row>
    <row r="15" spans="1:5">
      <c r="A15" s="2" t="s">
        <v>1594</v>
      </c>
      <c r="B15" s="340">
        <v>4.5199999999999997E-2</v>
      </c>
      <c r="C15" s="4"/>
      <c r="D15" s="4" t="s">
        <v>7</v>
      </c>
      <c r="E15" s="4"/>
    </row>
    <row r="16" spans="1:5">
      <c r="A16" s="11"/>
      <c r="B16" s="11"/>
      <c r="C16" s="11"/>
      <c r="D16" s="11"/>
      <c r="E16" s="11"/>
    </row>
    <row r="17" spans="1:5" ht="30" customHeight="1">
      <c r="A17" s="2" t="s">
        <v>38</v>
      </c>
      <c r="B17" s="12" t="s">
        <v>1652</v>
      </c>
      <c r="C17" s="12"/>
      <c r="D17" s="12"/>
      <c r="E17" s="12"/>
    </row>
    <row r="18" spans="1:5" ht="15" customHeight="1">
      <c r="A18" s="2" t="s">
        <v>76</v>
      </c>
      <c r="B18" s="12" t="s">
        <v>1653</v>
      </c>
      <c r="C18" s="12"/>
      <c r="D18" s="12"/>
      <c r="E18" s="12"/>
    </row>
  </sheetData>
  <mergeCells count="7">
    <mergeCell ref="B18:E18"/>
    <mergeCell ref="B1:C1"/>
    <mergeCell ref="D1:E1"/>
    <mergeCell ref="B2:C2"/>
    <mergeCell ref="D2:E2"/>
    <mergeCell ref="A16:E16"/>
    <mergeCell ref="B17:E1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30">
      <c r="A1" s="1" t="s">
        <v>1654</v>
      </c>
      <c r="B1" s="10" t="s">
        <v>3</v>
      </c>
      <c r="C1" s="10" t="s">
        <v>34</v>
      </c>
    </row>
    <row r="2" spans="1:3">
      <c r="A2" s="1" t="s">
        <v>61</v>
      </c>
      <c r="B2" s="10"/>
      <c r="C2" s="10"/>
    </row>
    <row r="3" spans="1:3">
      <c r="A3" s="2" t="s">
        <v>1655</v>
      </c>
      <c r="B3" s="4" t="s">
        <v>7</v>
      </c>
      <c r="C3" s="4" t="s">
        <v>7</v>
      </c>
    </row>
    <row r="4" spans="1:3" ht="45">
      <c r="A4" s="3" t="s">
        <v>1656</v>
      </c>
      <c r="B4" s="4" t="s">
        <v>7</v>
      </c>
      <c r="C4" s="4" t="s">
        <v>7</v>
      </c>
    </row>
    <row r="5" spans="1:3">
      <c r="A5" s="2" t="s">
        <v>1657</v>
      </c>
      <c r="B5" s="5">
        <v>668</v>
      </c>
      <c r="C5" s="5">
        <v>743</v>
      </c>
    </row>
    <row r="6" spans="1:3" ht="30">
      <c r="A6" s="2" t="s">
        <v>1658</v>
      </c>
      <c r="B6" s="4" t="s">
        <v>7</v>
      </c>
      <c r="C6" s="4" t="s">
        <v>7</v>
      </c>
    </row>
    <row r="7" spans="1:3" ht="45">
      <c r="A7" s="3" t="s">
        <v>1656</v>
      </c>
      <c r="B7" s="4" t="s">
        <v>7</v>
      </c>
      <c r="C7" s="4" t="s">
        <v>7</v>
      </c>
    </row>
    <row r="8" spans="1:3">
      <c r="A8" s="2" t="s">
        <v>1657</v>
      </c>
      <c r="B8" s="4">
        <v>487</v>
      </c>
      <c r="C8" s="4">
        <v>587</v>
      </c>
    </row>
    <row r="9" spans="1:3" ht="30">
      <c r="A9" s="2" t="s">
        <v>1659</v>
      </c>
      <c r="B9" s="4" t="s">
        <v>7</v>
      </c>
      <c r="C9" s="4" t="s">
        <v>7</v>
      </c>
    </row>
    <row r="10" spans="1:3" ht="45">
      <c r="A10" s="3" t="s">
        <v>1656</v>
      </c>
      <c r="B10" s="4" t="s">
        <v>7</v>
      </c>
      <c r="C10" s="4" t="s">
        <v>7</v>
      </c>
    </row>
    <row r="11" spans="1:3">
      <c r="A11" s="2" t="s">
        <v>1657</v>
      </c>
      <c r="B11" s="4">
        <v>58</v>
      </c>
      <c r="C11" s="4">
        <v>61</v>
      </c>
    </row>
    <row r="12" spans="1:3" ht="30">
      <c r="A12" s="2" t="s">
        <v>1660</v>
      </c>
      <c r="B12" s="4" t="s">
        <v>7</v>
      </c>
      <c r="C12" s="4" t="s">
        <v>7</v>
      </c>
    </row>
    <row r="13" spans="1:3" ht="45">
      <c r="A13" s="3" t="s">
        <v>1656</v>
      </c>
      <c r="B13" s="4" t="s">
        <v>7</v>
      </c>
      <c r="C13" s="4" t="s">
        <v>7</v>
      </c>
    </row>
    <row r="14" spans="1:3">
      <c r="A14" s="2" t="s">
        <v>1657</v>
      </c>
      <c r="B14" s="4">
        <v>105</v>
      </c>
      <c r="C14" s="4">
        <v>76</v>
      </c>
    </row>
    <row r="15" spans="1:3" ht="30">
      <c r="A15" s="2" t="s">
        <v>1661</v>
      </c>
      <c r="B15" s="4" t="s">
        <v>7</v>
      </c>
      <c r="C15" s="4" t="s">
        <v>7</v>
      </c>
    </row>
    <row r="16" spans="1:3" ht="45">
      <c r="A16" s="3" t="s">
        <v>1656</v>
      </c>
      <c r="B16" s="4" t="s">
        <v>7</v>
      </c>
      <c r="C16" s="4" t="s">
        <v>7</v>
      </c>
    </row>
    <row r="17" spans="1:3">
      <c r="A17" s="2" t="s">
        <v>1657</v>
      </c>
      <c r="B17" s="4">
        <v>18</v>
      </c>
      <c r="C17" s="4">
        <v>19</v>
      </c>
    </row>
    <row r="18" spans="1:3" ht="45">
      <c r="A18" s="2" t="s">
        <v>1662</v>
      </c>
      <c r="B18" s="4" t="s">
        <v>7</v>
      </c>
      <c r="C18" s="4" t="s">
        <v>7</v>
      </c>
    </row>
    <row r="19" spans="1:3" ht="45">
      <c r="A19" s="3" t="s">
        <v>1656</v>
      </c>
      <c r="B19" s="4" t="s">
        <v>7</v>
      </c>
      <c r="C19" s="4" t="s">
        <v>7</v>
      </c>
    </row>
    <row r="20" spans="1:3">
      <c r="A20" s="2" t="s">
        <v>1657</v>
      </c>
      <c r="B20" s="4">
        <v>472</v>
      </c>
      <c r="C20" s="4">
        <v>555</v>
      </c>
    </row>
    <row r="21" spans="1:3" ht="30">
      <c r="A21" s="2" t="s">
        <v>1663</v>
      </c>
      <c r="B21" s="4" t="s">
        <v>7</v>
      </c>
      <c r="C21" s="4" t="s">
        <v>7</v>
      </c>
    </row>
    <row r="22" spans="1:3" ht="45">
      <c r="A22" s="3" t="s">
        <v>1656</v>
      </c>
      <c r="B22" s="4" t="s">
        <v>7</v>
      </c>
      <c r="C22" s="4" t="s">
        <v>7</v>
      </c>
    </row>
    <row r="23" spans="1:3">
      <c r="A23" s="2" t="s">
        <v>1657</v>
      </c>
      <c r="B23" s="4">
        <v>132</v>
      </c>
      <c r="C23" s="4">
        <v>142</v>
      </c>
    </row>
    <row r="24" spans="1:3" ht="30">
      <c r="A24" s="2" t="s">
        <v>1664</v>
      </c>
      <c r="B24" s="4" t="s">
        <v>7</v>
      </c>
      <c r="C24" s="4" t="s">
        <v>7</v>
      </c>
    </row>
    <row r="25" spans="1:3" ht="45">
      <c r="A25" s="3" t="s">
        <v>1656</v>
      </c>
      <c r="B25" s="4" t="s">
        <v>7</v>
      </c>
      <c r="C25" s="4" t="s">
        <v>7</v>
      </c>
    </row>
    <row r="26" spans="1:3">
      <c r="A26" s="2" t="s">
        <v>1657</v>
      </c>
      <c r="B26" s="4">
        <v>49</v>
      </c>
      <c r="C26" s="4">
        <v>31</v>
      </c>
    </row>
    <row r="27" spans="1:3" ht="30">
      <c r="A27" s="2" t="s">
        <v>1665</v>
      </c>
      <c r="B27" s="4" t="s">
        <v>7</v>
      </c>
      <c r="C27" s="4" t="s">
        <v>7</v>
      </c>
    </row>
    <row r="28" spans="1:3" ht="45">
      <c r="A28" s="3" t="s">
        <v>1656</v>
      </c>
      <c r="B28" s="4" t="s">
        <v>7</v>
      </c>
      <c r="C28" s="4" t="s">
        <v>7</v>
      </c>
    </row>
    <row r="29" spans="1:3">
      <c r="A29" s="2" t="s">
        <v>1657</v>
      </c>
      <c r="B29" s="4">
        <v>15</v>
      </c>
      <c r="C29" s="4">
        <v>15</v>
      </c>
    </row>
    <row r="30" spans="1:3" ht="30">
      <c r="A30" s="2" t="s">
        <v>1666</v>
      </c>
      <c r="B30" s="4" t="s">
        <v>7</v>
      </c>
      <c r="C30" s="4" t="s">
        <v>7</v>
      </c>
    </row>
    <row r="31" spans="1:3" ht="45">
      <c r="A31" s="3" t="s">
        <v>1656</v>
      </c>
      <c r="B31" s="4" t="s">
        <v>7</v>
      </c>
      <c r="C31" s="4" t="s">
        <v>7</v>
      </c>
    </row>
    <row r="32" spans="1:3">
      <c r="A32" s="2" t="s">
        <v>1657</v>
      </c>
      <c r="B32" s="4">
        <v>0</v>
      </c>
      <c r="C32" s="4">
        <v>0</v>
      </c>
    </row>
    <row r="33" spans="1:3" ht="45">
      <c r="A33" s="2" t="s">
        <v>1667</v>
      </c>
      <c r="B33" s="4" t="s">
        <v>7</v>
      </c>
      <c r="C33" s="4" t="s">
        <v>7</v>
      </c>
    </row>
    <row r="34" spans="1:3" ht="45">
      <c r="A34" s="3" t="s">
        <v>1656</v>
      </c>
      <c r="B34" s="4" t="s">
        <v>7</v>
      </c>
      <c r="C34" s="4" t="s">
        <v>7</v>
      </c>
    </row>
    <row r="35" spans="1:3">
      <c r="A35" s="2" t="s">
        <v>1657</v>
      </c>
      <c r="B35" s="4">
        <v>0</v>
      </c>
      <c r="C35" s="4">
        <v>0</v>
      </c>
    </row>
    <row r="36" spans="1:3" ht="45">
      <c r="A36" s="2" t="s">
        <v>1668</v>
      </c>
      <c r="B36" s="4" t="s">
        <v>7</v>
      </c>
      <c r="C36" s="4" t="s">
        <v>7</v>
      </c>
    </row>
    <row r="37" spans="1:3" ht="45">
      <c r="A37" s="3" t="s">
        <v>1656</v>
      </c>
      <c r="B37" s="4" t="s">
        <v>7</v>
      </c>
      <c r="C37" s="4" t="s">
        <v>7</v>
      </c>
    </row>
    <row r="38" spans="1:3">
      <c r="A38" s="2" t="s">
        <v>1657</v>
      </c>
      <c r="B38" s="4">
        <v>0</v>
      </c>
      <c r="C38" s="4">
        <v>0</v>
      </c>
    </row>
    <row r="39" spans="1:3" ht="45">
      <c r="A39" s="2" t="s">
        <v>1669</v>
      </c>
      <c r="B39" s="4" t="s">
        <v>7</v>
      </c>
      <c r="C39" s="4" t="s">
        <v>7</v>
      </c>
    </row>
    <row r="40" spans="1:3" ht="45">
      <c r="A40" s="3" t="s">
        <v>1656</v>
      </c>
      <c r="B40" s="4" t="s">
        <v>7</v>
      </c>
      <c r="C40" s="4" t="s">
        <v>7</v>
      </c>
    </row>
    <row r="41" spans="1:3">
      <c r="A41" s="2" t="s">
        <v>1657</v>
      </c>
      <c r="B41" s="4">
        <v>0</v>
      </c>
      <c r="C41" s="4">
        <v>0</v>
      </c>
    </row>
    <row r="42" spans="1:3" ht="45">
      <c r="A42" s="2" t="s">
        <v>1670</v>
      </c>
      <c r="B42" s="4" t="s">
        <v>7</v>
      </c>
      <c r="C42" s="4" t="s">
        <v>7</v>
      </c>
    </row>
    <row r="43" spans="1:3" ht="45">
      <c r="A43" s="3" t="s">
        <v>1656</v>
      </c>
      <c r="B43" s="4" t="s">
        <v>7</v>
      </c>
      <c r="C43" s="4" t="s">
        <v>7</v>
      </c>
    </row>
    <row r="44" spans="1:3">
      <c r="A44" s="2" t="s">
        <v>1657</v>
      </c>
      <c r="B44" s="4">
        <v>0</v>
      </c>
      <c r="C44" s="4">
        <v>0</v>
      </c>
    </row>
    <row r="45" spans="1:3" ht="30">
      <c r="A45" s="2" t="s">
        <v>1671</v>
      </c>
      <c r="B45" s="4" t="s">
        <v>7</v>
      </c>
      <c r="C45" s="4" t="s">
        <v>7</v>
      </c>
    </row>
    <row r="46" spans="1:3" ht="45">
      <c r="A46" s="3" t="s">
        <v>1656</v>
      </c>
      <c r="B46" s="4" t="s">
        <v>7</v>
      </c>
      <c r="C46" s="4" t="s">
        <v>7</v>
      </c>
    </row>
    <row r="47" spans="1:3">
      <c r="A47" s="2" t="s">
        <v>1657</v>
      </c>
      <c r="B47" s="4">
        <v>653</v>
      </c>
      <c r="C47" s="4">
        <v>728</v>
      </c>
    </row>
    <row r="48" spans="1:3" ht="30">
      <c r="A48" s="2" t="s">
        <v>1672</v>
      </c>
      <c r="B48" s="6">
        <v>10354</v>
      </c>
      <c r="C48" s="6">
        <v>11562</v>
      </c>
    </row>
    <row r="49" spans="1:3" ht="45">
      <c r="A49" s="2" t="s">
        <v>1673</v>
      </c>
      <c r="B49" s="4" t="s">
        <v>7</v>
      </c>
      <c r="C49" s="4" t="s">
        <v>7</v>
      </c>
    </row>
    <row r="50" spans="1:3" ht="45">
      <c r="A50" s="3" t="s">
        <v>1656</v>
      </c>
      <c r="B50" s="4" t="s">
        <v>7</v>
      </c>
      <c r="C50" s="4" t="s">
        <v>7</v>
      </c>
    </row>
    <row r="51" spans="1:3">
      <c r="A51" s="2" t="s">
        <v>1657</v>
      </c>
      <c r="B51" s="4">
        <v>472</v>
      </c>
      <c r="C51" s="4">
        <v>555</v>
      </c>
    </row>
    <row r="52" spans="1:3" ht="45">
      <c r="A52" s="2" t="s">
        <v>1674</v>
      </c>
      <c r="B52" s="4" t="s">
        <v>7</v>
      </c>
      <c r="C52" s="4" t="s">
        <v>7</v>
      </c>
    </row>
    <row r="53" spans="1:3" ht="45">
      <c r="A53" s="3" t="s">
        <v>1656</v>
      </c>
      <c r="B53" s="4" t="s">
        <v>7</v>
      </c>
      <c r="C53" s="4" t="s">
        <v>7</v>
      </c>
    </row>
    <row r="54" spans="1:3">
      <c r="A54" s="2" t="s">
        <v>1657</v>
      </c>
      <c r="B54" s="4">
        <v>132</v>
      </c>
      <c r="C54" s="4">
        <v>142</v>
      </c>
    </row>
    <row r="55" spans="1:3" ht="45">
      <c r="A55" s="2" t="s">
        <v>1675</v>
      </c>
      <c r="B55" s="4" t="s">
        <v>7</v>
      </c>
      <c r="C55" s="4" t="s">
        <v>7</v>
      </c>
    </row>
    <row r="56" spans="1:3" ht="45">
      <c r="A56" s="3" t="s">
        <v>1656</v>
      </c>
      <c r="B56" s="4" t="s">
        <v>7</v>
      </c>
      <c r="C56" s="4" t="s">
        <v>7</v>
      </c>
    </row>
    <row r="57" spans="1:3">
      <c r="A57" s="2" t="s">
        <v>1657</v>
      </c>
      <c r="B57" s="4">
        <v>49</v>
      </c>
      <c r="C57" s="4">
        <v>31</v>
      </c>
    </row>
    <row r="58" spans="1:3" ht="45">
      <c r="A58" s="2" t="s">
        <v>1676</v>
      </c>
      <c r="B58" s="4" t="s">
        <v>7</v>
      </c>
      <c r="C58" s="4" t="s">
        <v>7</v>
      </c>
    </row>
    <row r="59" spans="1:3" ht="45">
      <c r="A59" s="3" t="s">
        <v>1656</v>
      </c>
      <c r="B59" s="4" t="s">
        <v>7</v>
      </c>
      <c r="C59" s="4" t="s">
        <v>7</v>
      </c>
    </row>
    <row r="60" spans="1:3">
      <c r="A60" s="2" t="s">
        <v>1657</v>
      </c>
      <c r="B60" s="4">
        <v>0</v>
      </c>
      <c r="C60" s="4">
        <v>0</v>
      </c>
    </row>
    <row r="61" spans="1:3" ht="30">
      <c r="A61" s="2" t="s">
        <v>1677</v>
      </c>
      <c r="B61" s="4" t="s">
        <v>7</v>
      </c>
      <c r="C61" s="4" t="s">
        <v>7</v>
      </c>
    </row>
    <row r="62" spans="1:3" ht="45">
      <c r="A62" s="3" t="s">
        <v>1656</v>
      </c>
      <c r="B62" s="4" t="s">
        <v>7</v>
      </c>
      <c r="C62" s="4" t="s">
        <v>7</v>
      </c>
    </row>
    <row r="63" spans="1:3">
      <c r="A63" s="2" t="s">
        <v>1657</v>
      </c>
      <c r="B63" s="4">
        <v>15</v>
      </c>
      <c r="C63" s="4">
        <v>15</v>
      </c>
    </row>
    <row r="64" spans="1:3" ht="45">
      <c r="A64" s="2" t="s">
        <v>1678</v>
      </c>
      <c r="B64" s="4" t="s">
        <v>7</v>
      </c>
      <c r="C64" s="4" t="s">
        <v>7</v>
      </c>
    </row>
    <row r="65" spans="1:3" ht="45">
      <c r="A65" s="3" t="s">
        <v>1656</v>
      </c>
      <c r="B65" s="4" t="s">
        <v>7</v>
      </c>
      <c r="C65" s="4" t="s">
        <v>7</v>
      </c>
    </row>
    <row r="66" spans="1:3">
      <c r="A66" s="2" t="s">
        <v>1657</v>
      </c>
      <c r="B66" s="4">
        <v>0</v>
      </c>
      <c r="C66" s="4">
        <v>0</v>
      </c>
    </row>
    <row r="67" spans="1:3" ht="45">
      <c r="A67" s="2" t="s">
        <v>1679</v>
      </c>
      <c r="B67" s="4" t="s">
        <v>7</v>
      </c>
      <c r="C67" s="4" t="s">
        <v>7</v>
      </c>
    </row>
    <row r="68" spans="1:3" ht="45">
      <c r="A68" s="3" t="s">
        <v>1656</v>
      </c>
      <c r="B68" s="4" t="s">
        <v>7</v>
      </c>
      <c r="C68" s="4" t="s">
        <v>7</v>
      </c>
    </row>
    <row r="69" spans="1:3">
      <c r="A69" s="2" t="s">
        <v>1657</v>
      </c>
      <c r="B69" s="4">
        <v>0</v>
      </c>
      <c r="C69" s="4">
        <v>0</v>
      </c>
    </row>
    <row r="70" spans="1:3" ht="45">
      <c r="A70" s="2" t="s">
        <v>1680</v>
      </c>
      <c r="B70" s="4" t="s">
        <v>7</v>
      </c>
      <c r="C70" s="4" t="s">
        <v>7</v>
      </c>
    </row>
    <row r="71" spans="1:3" ht="45">
      <c r="A71" s="3" t="s">
        <v>1656</v>
      </c>
      <c r="B71" s="4" t="s">
        <v>7</v>
      </c>
      <c r="C71" s="4" t="s">
        <v>7</v>
      </c>
    </row>
    <row r="72" spans="1:3">
      <c r="A72" s="2" t="s">
        <v>1657</v>
      </c>
      <c r="B72" s="4">
        <v>0</v>
      </c>
      <c r="C72" s="4">
        <v>0</v>
      </c>
    </row>
    <row r="73" spans="1:3" ht="45">
      <c r="A73" s="2" t="s">
        <v>1681</v>
      </c>
      <c r="B73" s="4" t="s">
        <v>7</v>
      </c>
      <c r="C73" s="4" t="s">
        <v>7</v>
      </c>
    </row>
    <row r="74" spans="1:3" ht="45">
      <c r="A74" s="3" t="s">
        <v>1656</v>
      </c>
      <c r="B74" s="4" t="s">
        <v>7</v>
      </c>
      <c r="C74" s="4" t="s">
        <v>7</v>
      </c>
    </row>
    <row r="75" spans="1:3">
      <c r="A75" s="2" t="s">
        <v>1657</v>
      </c>
      <c r="B75" s="4">
        <v>15</v>
      </c>
      <c r="C75" s="4">
        <v>15</v>
      </c>
    </row>
    <row r="76" spans="1:3">
      <c r="A76" s="2" t="s">
        <v>1682</v>
      </c>
      <c r="B76" s="4" t="s">
        <v>7</v>
      </c>
      <c r="C76" s="4" t="s">
        <v>7</v>
      </c>
    </row>
    <row r="77" spans="1:3" ht="45">
      <c r="A77" s="3" t="s">
        <v>1656</v>
      </c>
      <c r="B77" s="4" t="s">
        <v>7</v>
      </c>
      <c r="C77" s="4" t="s">
        <v>7</v>
      </c>
    </row>
    <row r="78" spans="1:3">
      <c r="A78" s="2" t="s">
        <v>1683</v>
      </c>
      <c r="B78" s="4">
        <v>668</v>
      </c>
      <c r="C78" s="4">
        <v>742</v>
      </c>
    </row>
    <row r="79" spans="1:3" ht="30">
      <c r="A79" s="2" t="s">
        <v>1684</v>
      </c>
      <c r="B79" s="4" t="s">
        <v>7</v>
      </c>
      <c r="C79" s="4" t="s">
        <v>7</v>
      </c>
    </row>
    <row r="80" spans="1:3" ht="45">
      <c r="A80" s="3" t="s">
        <v>1656</v>
      </c>
      <c r="B80" s="4" t="s">
        <v>7</v>
      </c>
      <c r="C80" s="4" t="s">
        <v>7</v>
      </c>
    </row>
    <row r="81" spans="1:3" ht="30">
      <c r="A81" s="2" t="s">
        <v>1672</v>
      </c>
      <c r="B81" s="5">
        <v>9555</v>
      </c>
      <c r="C81" s="5">
        <v>9832</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85</v>
      </c>
      <c r="B1" s="1" t="s">
        <v>2</v>
      </c>
      <c r="C1" s="1"/>
    </row>
    <row r="2" spans="1:3">
      <c r="A2" s="1" t="s">
        <v>61</v>
      </c>
      <c r="B2" s="1" t="s">
        <v>3</v>
      </c>
      <c r="C2" s="1" t="s">
        <v>34</v>
      </c>
    </row>
    <row r="3" spans="1:3" ht="30">
      <c r="A3" s="3" t="s">
        <v>1510</v>
      </c>
      <c r="B3" s="4" t="s">
        <v>7</v>
      </c>
      <c r="C3" s="4" t="s">
        <v>7</v>
      </c>
    </row>
    <row r="4" spans="1:3">
      <c r="A4" s="2" t="s">
        <v>1686</v>
      </c>
      <c r="B4" s="5">
        <v>2500</v>
      </c>
      <c r="C4" s="5">
        <v>2294</v>
      </c>
    </row>
    <row r="5" spans="1:3">
      <c r="A5" s="2" t="s">
        <v>1523</v>
      </c>
      <c r="B5" s="4" t="s">
        <v>7</v>
      </c>
      <c r="C5" s="4" t="s">
        <v>7</v>
      </c>
    </row>
    <row r="6" spans="1:3" ht="30">
      <c r="A6" s="3" t="s">
        <v>1510</v>
      </c>
      <c r="B6" s="4" t="s">
        <v>7</v>
      </c>
      <c r="C6" s="4" t="s">
        <v>7</v>
      </c>
    </row>
    <row r="7" spans="1:3" ht="45">
      <c r="A7" s="2" t="s">
        <v>1687</v>
      </c>
      <c r="B7" s="340">
        <v>0.6</v>
      </c>
      <c r="C7" s="4" t="s">
        <v>7</v>
      </c>
    </row>
    <row r="8" spans="1:3">
      <c r="A8" s="2" t="s">
        <v>1686</v>
      </c>
      <c r="B8" s="6">
        <v>1619</v>
      </c>
      <c r="C8" s="6">
        <v>1408</v>
      </c>
    </row>
    <row r="9" spans="1:3">
      <c r="A9" s="2" t="s">
        <v>1688</v>
      </c>
      <c r="B9" s="4" t="s">
        <v>7</v>
      </c>
      <c r="C9" s="4" t="s">
        <v>7</v>
      </c>
    </row>
    <row r="10" spans="1:3" ht="30">
      <c r="A10" s="3" t="s">
        <v>1510</v>
      </c>
      <c r="B10" s="4" t="s">
        <v>7</v>
      </c>
      <c r="C10" s="4" t="s">
        <v>7</v>
      </c>
    </row>
    <row r="11" spans="1:3">
      <c r="A11" s="2" t="s">
        <v>1686</v>
      </c>
      <c r="B11" s="4">
        <v>173</v>
      </c>
      <c r="C11" s="4">
        <v>169</v>
      </c>
    </row>
    <row r="12" spans="1:3">
      <c r="A12" s="2" t="s">
        <v>1689</v>
      </c>
      <c r="B12" s="4" t="s">
        <v>7</v>
      </c>
      <c r="C12" s="4" t="s">
        <v>7</v>
      </c>
    </row>
    <row r="13" spans="1:3" ht="30">
      <c r="A13" s="3" t="s">
        <v>1510</v>
      </c>
      <c r="B13" s="4" t="s">
        <v>7</v>
      </c>
      <c r="C13" s="4" t="s">
        <v>7</v>
      </c>
    </row>
    <row r="14" spans="1:3">
      <c r="A14" s="2" t="s">
        <v>1686</v>
      </c>
      <c r="B14" s="4">
        <v>152</v>
      </c>
      <c r="C14" s="4">
        <v>125</v>
      </c>
    </row>
    <row r="15" spans="1:3">
      <c r="A15" s="2" t="s">
        <v>1690</v>
      </c>
      <c r="B15" s="4" t="s">
        <v>7</v>
      </c>
      <c r="C15" s="4" t="s">
        <v>7</v>
      </c>
    </row>
    <row r="16" spans="1:3" ht="30">
      <c r="A16" s="3" t="s">
        <v>1510</v>
      </c>
      <c r="B16" s="4" t="s">
        <v>7</v>
      </c>
      <c r="C16" s="4" t="s">
        <v>7</v>
      </c>
    </row>
    <row r="17" spans="1:3">
      <c r="A17" s="2" t="s">
        <v>1686</v>
      </c>
      <c r="B17" s="4">
        <v>126</v>
      </c>
      <c r="C17" s="4">
        <v>96</v>
      </c>
    </row>
    <row r="18" spans="1:3">
      <c r="A18" s="2" t="s">
        <v>1691</v>
      </c>
      <c r="B18" s="4" t="s">
        <v>7</v>
      </c>
      <c r="C18" s="4" t="s">
        <v>7</v>
      </c>
    </row>
    <row r="19" spans="1:3" ht="30">
      <c r="A19" s="3" t="s">
        <v>1510</v>
      </c>
      <c r="B19" s="4" t="s">
        <v>7</v>
      </c>
      <c r="C19" s="4" t="s">
        <v>7</v>
      </c>
    </row>
    <row r="20" spans="1:3">
      <c r="A20" s="2" t="s">
        <v>1686</v>
      </c>
      <c r="B20" s="4">
        <v>116</v>
      </c>
      <c r="C20" s="4">
        <v>83</v>
      </c>
    </row>
    <row r="21" spans="1:3">
      <c r="A21" s="2" t="s">
        <v>1692</v>
      </c>
      <c r="B21" s="4" t="s">
        <v>7</v>
      </c>
      <c r="C21" s="4" t="s">
        <v>7</v>
      </c>
    </row>
    <row r="22" spans="1:3" ht="30">
      <c r="A22" s="3" t="s">
        <v>1510</v>
      </c>
      <c r="B22" s="4" t="s">
        <v>7</v>
      </c>
      <c r="C22" s="4" t="s">
        <v>7</v>
      </c>
    </row>
    <row r="23" spans="1:3">
      <c r="A23" s="2" t="s">
        <v>1686</v>
      </c>
      <c r="B23" s="4">
        <v>108</v>
      </c>
      <c r="C23" s="4">
        <v>78</v>
      </c>
    </row>
    <row r="24" spans="1:3">
      <c r="A24" s="2" t="s">
        <v>1693</v>
      </c>
      <c r="B24" s="4" t="s">
        <v>7</v>
      </c>
      <c r="C24" s="4" t="s">
        <v>7</v>
      </c>
    </row>
    <row r="25" spans="1:3" ht="30">
      <c r="A25" s="3" t="s">
        <v>1510</v>
      </c>
      <c r="B25" s="4" t="s">
        <v>7</v>
      </c>
      <c r="C25" s="4" t="s">
        <v>7</v>
      </c>
    </row>
    <row r="26" spans="1:3">
      <c r="A26" s="2" t="s">
        <v>1686</v>
      </c>
      <c r="B26" s="4">
        <v>59</v>
      </c>
      <c r="C26" s="4">
        <v>58</v>
      </c>
    </row>
    <row r="27" spans="1:3">
      <c r="A27" s="2" t="s">
        <v>1694</v>
      </c>
      <c r="B27" s="4" t="s">
        <v>7</v>
      </c>
      <c r="C27" s="4" t="s">
        <v>7</v>
      </c>
    </row>
    <row r="28" spans="1:3" ht="30">
      <c r="A28" s="3" t="s">
        <v>1510</v>
      </c>
      <c r="B28" s="4" t="s">
        <v>7</v>
      </c>
      <c r="C28" s="4" t="s">
        <v>7</v>
      </c>
    </row>
    <row r="29" spans="1:3">
      <c r="A29" s="2" t="s">
        <v>1686</v>
      </c>
      <c r="B29" s="4">
        <v>43</v>
      </c>
      <c r="C29" s="4">
        <v>55</v>
      </c>
    </row>
    <row r="30" spans="1:3">
      <c r="A30" s="2" t="s">
        <v>1695</v>
      </c>
      <c r="B30" s="4" t="s">
        <v>7</v>
      </c>
      <c r="C30" s="4" t="s">
        <v>7</v>
      </c>
    </row>
    <row r="31" spans="1:3" ht="30">
      <c r="A31" s="3" t="s">
        <v>1510</v>
      </c>
      <c r="B31" s="4" t="s">
        <v>7</v>
      </c>
      <c r="C31" s="4" t="s">
        <v>7</v>
      </c>
    </row>
    <row r="32" spans="1:3">
      <c r="A32" s="2" t="s">
        <v>1686</v>
      </c>
      <c r="B32" s="4">
        <v>29</v>
      </c>
      <c r="C32" s="4">
        <v>25</v>
      </c>
    </row>
    <row r="33" spans="1:3">
      <c r="A33" s="2" t="s">
        <v>1378</v>
      </c>
      <c r="B33" s="4" t="s">
        <v>7</v>
      </c>
      <c r="C33" s="4" t="s">
        <v>7</v>
      </c>
    </row>
    <row r="34" spans="1:3" ht="30">
      <c r="A34" s="3" t="s">
        <v>1510</v>
      </c>
      <c r="B34" s="4" t="s">
        <v>7</v>
      </c>
      <c r="C34" s="4" t="s">
        <v>7</v>
      </c>
    </row>
    <row r="35" spans="1:3">
      <c r="A35" s="2" t="s">
        <v>1686</v>
      </c>
      <c r="B35" s="4">
        <v>31</v>
      </c>
      <c r="C35" s="4">
        <v>33</v>
      </c>
    </row>
    <row r="36" spans="1:3">
      <c r="A36" s="2" t="s">
        <v>1528</v>
      </c>
      <c r="B36" s="4" t="s">
        <v>7</v>
      </c>
      <c r="C36" s="4" t="s">
        <v>7</v>
      </c>
    </row>
    <row r="37" spans="1:3" ht="30">
      <c r="A37" s="3" t="s">
        <v>1510</v>
      </c>
      <c r="B37" s="4" t="s">
        <v>7</v>
      </c>
      <c r="C37" s="4" t="s">
        <v>7</v>
      </c>
    </row>
    <row r="38" spans="1:3" ht="45">
      <c r="A38" s="2" t="s">
        <v>1687</v>
      </c>
      <c r="B38" s="340">
        <v>0.4</v>
      </c>
      <c r="C38" s="4" t="s">
        <v>7</v>
      </c>
    </row>
    <row r="39" spans="1:3">
      <c r="A39" s="2" t="s">
        <v>1686</v>
      </c>
      <c r="B39" s="4">
        <v>795</v>
      </c>
      <c r="C39" s="4">
        <v>829</v>
      </c>
    </row>
    <row r="40" spans="1:3">
      <c r="A40" s="2" t="s">
        <v>1696</v>
      </c>
      <c r="B40" s="4" t="s">
        <v>7</v>
      </c>
      <c r="C40" s="4" t="s">
        <v>7</v>
      </c>
    </row>
    <row r="41" spans="1:3" ht="30">
      <c r="A41" s="3" t="s">
        <v>1510</v>
      </c>
      <c r="B41" s="4" t="s">
        <v>7</v>
      </c>
      <c r="C41" s="4" t="s">
        <v>7</v>
      </c>
    </row>
    <row r="42" spans="1:3">
      <c r="A42" s="2" t="s">
        <v>1686</v>
      </c>
      <c r="B42" s="4">
        <v>17</v>
      </c>
      <c r="C42" s="4">
        <v>17</v>
      </c>
    </row>
    <row r="43" spans="1:3">
      <c r="A43" s="2" t="s">
        <v>1697</v>
      </c>
      <c r="B43" s="4" t="s">
        <v>7</v>
      </c>
      <c r="C43" s="4" t="s">
        <v>7</v>
      </c>
    </row>
    <row r="44" spans="1:3" ht="30">
      <c r="A44" s="3" t="s">
        <v>1510</v>
      </c>
      <c r="B44" s="4" t="s">
        <v>7</v>
      </c>
      <c r="C44" s="4" t="s">
        <v>7</v>
      </c>
    </row>
    <row r="45" spans="1:3">
      <c r="A45" s="2" t="s">
        <v>1686</v>
      </c>
      <c r="B45" s="4">
        <v>568</v>
      </c>
      <c r="C45" s="4">
        <v>606</v>
      </c>
    </row>
    <row r="46" spans="1:3">
      <c r="A46" s="2" t="s">
        <v>1698</v>
      </c>
      <c r="B46" s="4" t="s">
        <v>7</v>
      </c>
      <c r="C46" s="4" t="s">
        <v>7</v>
      </c>
    </row>
    <row r="47" spans="1:3" ht="30">
      <c r="A47" s="3" t="s">
        <v>1510</v>
      </c>
      <c r="B47" s="4" t="s">
        <v>7</v>
      </c>
      <c r="C47" s="4" t="s">
        <v>7</v>
      </c>
    </row>
    <row r="48" spans="1:3">
      <c r="A48" s="2" t="s">
        <v>1686</v>
      </c>
      <c r="B48" s="4">
        <v>553</v>
      </c>
      <c r="C48" s="4">
        <v>426</v>
      </c>
    </row>
    <row r="49" spans="1:3">
      <c r="A49" s="2" t="s">
        <v>1699</v>
      </c>
      <c r="B49" s="4" t="s">
        <v>7</v>
      </c>
      <c r="C49" s="4" t="s">
        <v>7</v>
      </c>
    </row>
    <row r="50" spans="1:3" ht="30">
      <c r="A50" s="3" t="s">
        <v>1510</v>
      </c>
      <c r="B50" s="4" t="s">
        <v>7</v>
      </c>
      <c r="C50" s="4" t="s">
        <v>7</v>
      </c>
    </row>
    <row r="51" spans="1:3">
      <c r="A51" s="2" t="s">
        <v>1686</v>
      </c>
      <c r="B51" s="4">
        <v>314</v>
      </c>
      <c r="C51" s="4">
        <v>296</v>
      </c>
    </row>
    <row r="52" spans="1:3">
      <c r="A52" s="2" t="s">
        <v>1700</v>
      </c>
      <c r="B52" s="4" t="s">
        <v>7</v>
      </c>
      <c r="C52" s="4" t="s">
        <v>7</v>
      </c>
    </row>
    <row r="53" spans="1:3" ht="30">
      <c r="A53" s="3" t="s">
        <v>1510</v>
      </c>
      <c r="B53" s="4" t="s">
        <v>7</v>
      </c>
      <c r="C53" s="4" t="s">
        <v>7</v>
      </c>
    </row>
    <row r="54" spans="1:3">
      <c r="A54" s="2" t="s">
        <v>1686</v>
      </c>
      <c r="B54" s="4">
        <v>186</v>
      </c>
      <c r="C54" s="4">
        <v>178</v>
      </c>
    </row>
    <row r="55" spans="1:3">
      <c r="A55" s="2" t="s">
        <v>1701</v>
      </c>
      <c r="B55" s="4" t="s">
        <v>7</v>
      </c>
      <c r="C55" s="4" t="s">
        <v>7</v>
      </c>
    </row>
    <row r="56" spans="1:3" ht="30">
      <c r="A56" s="3" t="s">
        <v>1510</v>
      </c>
      <c r="B56" s="4" t="s">
        <v>7</v>
      </c>
      <c r="C56" s="4" t="s">
        <v>7</v>
      </c>
    </row>
    <row r="57" spans="1:3">
      <c r="A57" s="2" t="s">
        <v>1686</v>
      </c>
      <c r="B57" s="4">
        <v>24</v>
      </c>
      <c r="C57" s="4">
        <v>28</v>
      </c>
    </row>
    <row r="58" spans="1:3">
      <c r="A58" s="2" t="s">
        <v>1702</v>
      </c>
      <c r="B58" s="4" t="s">
        <v>7</v>
      </c>
      <c r="C58" s="4" t="s">
        <v>7</v>
      </c>
    </row>
    <row r="59" spans="1:3" ht="30">
      <c r="A59" s="3" t="s">
        <v>1510</v>
      </c>
      <c r="B59" s="4" t="s">
        <v>7</v>
      </c>
      <c r="C59" s="4" t="s">
        <v>7</v>
      </c>
    </row>
    <row r="60" spans="1:3">
      <c r="A60" s="2" t="s">
        <v>1686</v>
      </c>
      <c r="B60" s="4">
        <v>0</v>
      </c>
      <c r="C60" s="4">
        <v>20</v>
      </c>
    </row>
    <row r="61" spans="1:3">
      <c r="A61" s="2" t="s">
        <v>1703</v>
      </c>
      <c r="B61" s="4" t="s">
        <v>7</v>
      </c>
      <c r="C61" s="4" t="s">
        <v>7</v>
      </c>
    </row>
    <row r="62" spans="1:3" ht="30">
      <c r="A62" s="3" t="s">
        <v>1510</v>
      </c>
      <c r="B62" s="4" t="s">
        <v>7</v>
      </c>
      <c r="C62" s="4" t="s">
        <v>7</v>
      </c>
    </row>
    <row r="63" spans="1:3">
      <c r="A63" s="2" t="s">
        <v>1686</v>
      </c>
      <c r="B63" s="4">
        <v>1</v>
      </c>
      <c r="C63" s="4">
        <v>1</v>
      </c>
    </row>
    <row r="64" spans="1:3">
      <c r="A64" s="2" t="s">
        <v>1704</v>
      </c>
      <c r="B64" s="4" t="s">
        <v>7</v>
      </c>
      <c r="C64" s="4" t="s">
        <v>7</v>
      </c>
    </row>
    <row r="65" spans="1:3" ht="30">
      <c r="A65" s="3" t="s">
        <v>1510</v>
      </c>
      <c r="B65" s="4" t="s">
        <v>7</v>
      </c>
      <c r="C65" s="4" t="s">
        <v>7</v>
      </c>
    </row>
    <row r="66" spans="1:3">
      <c r="A66" s="2" t="s">
        <v>1686</v>
      </c>
      <c r="B66" s="4">
        <v>854</v>
      </c>
      <c r="C66" s="4">
        <v>739</v>
      </c>
    </row>
    <row r="67" spans="1:3" ht="30">
      <c r="A67" s="2" t="s">
        <v>1705</v>
      </c>
      <c r="B67" s="4" t="s">
        <v>7</v>
      </c>
      <c r="C67" s="4" t="s">
        <v>7</v>
      </c>
    </row>
    <row r="68" spans="1:3" ht="30">
      <c r="A68" s="3" t="s">
        <v>1510</v>
      </c>
      <c r="B68" s="4" t="s">
        <v>7</v>
      </c>
      <c r="C68" s="4" t="s">
        <v>7</v>
      </c>
    </row>
    <row r="69" spans="1:3">
      <c r="A69" s="2" t="s">
        <v>1686</v>
      </c>
      <c r="B69" s="4">
        <v>173</v>
      </c>
      <c r="C69" s="4">
        <v>169</v>
      </c>
    </row>
    <row r="70" spans="1:3" ht="30">
      <c r="A70" s="2" t="s">
        <v>1706</v>
      </c>
      <c r="B70" s="4" t="s">
        <v>7</v>
      </c>
      <c r="C70" s="4" t="s">
        <v>7</v>
      </c>
    </row>
    <row r="71" spans="1:3" ht="30">
      <c r="A71" s="3" t="s">
        <v>1510</v>
      </c>
      <c r="B71" s="4" t="s">
        <v>7</v>
      </c>
      <c r="C71" s="4" t="s">
        <v>7</v>
      </c>
    </row>
    <row r="72" spans="1:3">
      <c r="A72" s="2" t="s">
        <v>1686</v>
      </c>
      <c r="B72" s="4">
        <v>152</v>
      </c>
      <c r="C72" s="4">
        <v>125</v>
      </c>
    </row>
    <row r="73" spans="1:3" ht="30">
      <c r="A73" s="2" t="s">
        <v>1707</v>
      </c>
      <c r="B73" s="4" t="s">
        <v>7</v>
      </c>
      <c r="C73" s="4" t="s">
        <v>7</v>
      </c>
    </row>
    <row r="74" spans="1:3" ht="30">
      <c r="A74" s="3" t="s">
        <v>1510</v>
      </c>
      <c r="B74" s="4" t="s">
        <v>7</v>
      </c>
      <c r="C74" s="4" t="s">
        <v>7</v>
      </c>
    </row>
    <row r="75" spans="1:3">
      <c r="A75" s="2" t="s">
        <v>1686</v>
      </c>
      <c r="B75" s="4">
        <v>126</v>
      </c>
      <c r="C75" s="4">
        <v>96</v>
      </c>
    </row>
    <row r="76" spans="1:3" ht="30">
      <c r="A76" s="2" t="s">
        <v>1708</v>
      </c>
      <c r="B76" s="4" t="s">
        <v>7</v>
      </c>
      <c r="C76" s="4" t="s">
        <v>7</v>
      </c>
    </row>
    <row r="77" spans="1:3" ht="30">
      <c r="A77" s="3" t="s">
        <v>1510</v>
      </c>
      <c r="B77" s="4" t="s">
        <v>7</v>
      </c>
      <c r="C77" s="4" t="s">
        <v>7</v>
      </c>
    </row>
    <row r="78" spans="1:3">
      <c r="A78" s="2" t="s">
        <v>1686</v>
      </c>
      <c r="B78" s="4">
        <v>116</v>
      </c>
      <c r="C78" s="4">
        <v>83</v>
      </c>
    </row>
    <row r="79" spans="1:3" ht="30">
      <c r="A79" s="2" t="s">
        <v>1709</v>
      </c>
      <c r="B79" s="4" t="s">
        <v>7</v>
      </c>
      <c r="C79" s="4" t="s">
        <v>7</v>
      </c>
    </row>
    <row r="80" spans="1:3" ht="30">
      <c r="A80" s="3" t="s">
        <v>1510</v>
      </c>
      <c r="B80" s="4" t="s">
        <v>7</v>
      </c>
      <c r="C80" s="4" t="s">
        <v>7</v>
      </c>
    </row>
    <row r="81" spans="1:3">
      <c r="A81" s="2" t="s">
        <v>1686</v>
      </c>
      <c r="B81" s="4">
        <v>108</v>
      </c>
      <c r="C81" s="4">
        <v>78</v>
      </c>
    </row>
    <row r="82" spans="1:3">
      <c r="A82" s="2" t="s">
        <v>1710</v>
      </c>
      <c r="B82" s="4" t="s">
        <v>7</v>
      </c>
      <c r="C82" s="4" t="s">
        <v>7</v>
      </c>
    </row>
    <row r="83" spans="1:3" ht="30">
      <c r="A83" s="3" t="s">
        <v>1510</v>
      </c>
      <c r="B83" s="4" t="s">
        <v>7</v>
      </c>
      <c r="C83" s="4" t="s">
        <v>7</v>
      </c>
    </row>
    <row r="84" spans="1:3">
      <c r="A84" s="2" t="s">
        <v>1686</v>
      </c>
      <c r="B84" s="4">
        <v>59</v>
      </c>
      <c r="C84" s="4">
        <v>58</v>
      </c>
    </row>
    <row r="85" spans="1:3" ht="30">
      <c r="A85" s="2" t="s">
        <v>1711</v>
      </c>
      <c r="B85" s="4" t="s">
        <v>7</v>
      </c>
      <c r="C85" s="4" t="s">
        <v>7</v>
      </c>
    </row>
    <row r="86" spans="1:3" ht="30">
      <c r="A86" s="3" t="s">
        <v>1510</v>
      </c>
      <c r="B86" s="4" t="s">
        <v>7</v>
      </c>
      <c r="C86" s="4" t="s">
        <v>7</v>
      </c>
    </row>
    <row r="87" spans="1:3">
      <c r="A87" s="2" t="s">
        <v>1686</v>
      </c>
      <c r="B87" s="4">
        <v>43</v>
      </c>
      <c r="C87" s="4">
        <v>55</v>
      </c>
    </row>
    <row r="88" spans="1:3" ht="30">
      <c r="A88" s="2" t="s">
        <v>1712</v>
      </c>
      <c r="B88" s="4" t="s">
        <v>7</v>
      </c>
      <c r="C88" s="4" t="s">
        <v>7</v>
      </c>
    </row>
    <row r="89" spans="1:3" ht="30">
      <c r="A89" s="3" t="s">
        <v>1510</v>
      </c>
      <c r="B89" s="4" t="s">
        <v>7</v>
      </c>
      <c r="C89" s="4" t="s">
        <v>7</v>
      </c>
    </row>
    <row r="90" spans="1:3">
      <c r="A90" s="2" t="s">
        <v>1686</v>
      </c>
      <c r="B90" s="4">
        <v>29</v>
      </c>
      <c r="C90" s="4">
        <v>25</v>
      </c>
    </row>
    <row r="91" spans="1:3">
      <c r="A91" s="2" t="s">
        <v>1713</v>
      </c>
      <c r="B91" s="4" t="s">
        <v>7</v>
      </c>
      <c r="C91" s="4" t="s">
        <v>7</v>
      </c>
    </row>
    <row r="92" spans="1:3" ht="30">
      <c r="A92" s="3" t="s">
        <v>1510</v>
      </c>
      <c r="B92" s="4" t="s">
        <v>7</v>
      </c>
      <c r="C92" s="4" t="s">
        <v>7</v>
      </c>
    </row>
    <row r="93" spans="1:3">
      <c r="A93" s="2" t="s">
        <v>1686</v>
      </c>
      <c r="B93" s="4">
        <v>31</v>
      </c>
      <c r="C93" s="4">
        <v>33</v>
      </c>
    </row>
    <row r="94" spans="1:3" ht="30">
      <c r="A94" s="2" t="s">
        <v>1714</v>
      </c>
      <c r="B94" s="4" t="s">
        <v>7</v>
      </c>
      <c r="C94" s="4" t="s">
        <v>7</v>
      </c>
    </row>
    <row r="95" spans="1:3" ht="30">
      <c r="A95" s="3" t="s">
        <v>1510</v>
      </c>
      <c r="B95" s="4" t="s">
        <v>7</v>
      </c>
      <c r="C95" s="4" t="s">
        <v>7</v>
      </c>
    </row>
    <row r="96" spans="1:3">
      <c r="A96" s="2" t="s">
        <v>1686</v>
      </c>
      <c r="B96" s="4">
        <v>17</v>
      </c>
      <c r="C96" s="4">
        <v>17</v>
      </c>
    </row>
    <row r="97" spans="1:3" ht="30">
      <c r="A97" s="2" t="s">
        <v>1715</v>
      </c>
      <c r="B97" s="4" t="s">
        <v>7</v>
      </c>
      <c r="C97" s="4" t="s">
        <v>7</v>
      </c>
    </row>
    <row r="98" spans="1:3" ht="30">
      <c r="A98" s="3" t="s">
        <v>1510</v>
      </c>
      <c r="B98" s="4" t="s">
        <v>7</v>
      </c>
      <c r="C98" s="4" t="s">
        <v>7</v>
      </c>
    </row>
    <row r="99" spans="1:3">
      <c r="A99" s="2" t="s">
        <v>1686</v>
      </c>
      <c r="B99" s="4">
        <v>0</v>
      </c>
      <c r="C99" s="4">
        <v>0</v>
      </c>
    </row>
    <row r="100" spans="1:3" ht="30">
      <c r="A100" s="2" t="s">
        <v>1716</v>
      </c>
      <c r="B100" s="4" t="s">
        <v>7</v>
      </c>
      <c r="C100" s="4" t="s">
        <v>7</v>
      </c>
    </row>
    <row r="101" spans="1:3" ht="30">
      <c r="A101" s="3" t="s">
        <v>1510</v>
      </c>
      <c r="B101" s="4" t="s">
        <v>7</v>
      </c>
      <c r="C101" s="4" t="s">
        <v>7</v>
      </c>
    </row>
    <row r="102" spans="1:3">
      <c r="A102" s="2" t="s">
        <v>1686</v>
      </c>
      <c r="B102" s="4">
        <v>0</v>
      </c>
      <c r="C102" s="4">
        <v>0</v>
      </c>
    </row>
    <row r="103" spans="1:3" ht="30">
      <c r="A103" s="2" t="s">
        <v>1717</v>
      </c>
      <c r="B103" s="4" t="s">
        <v>7</v>
      </c>
      <c r="C103" s="4" t="s">
        <v>7</v>
      </c>
    </row>
    <row r="104" spans="1:3" ht="30">
      <c r="A104" s="3" t="s">
        <v>1510</v>
      </c>
      <c r="B104" s="4" t="s">
        <v>7</v>
      </c>
      <c r="C104" s="4" t="s">
        <v>7</v>
      </c>
    </row>
    <row r="105" spans="1:3">
      <c r="A105" s="2" t="s">
        <v>1686</v>
      </c>
      <c r="B105" s="4">
        <v>0</v>
      </c>
      <c r="C105" s="4">
        <v>0</v>
      </c>
    </row>
    <row r="106" spans="1:3" ht="30">
      <c r="A106" s="2" t="s">
        <v>1718</v>
      </c>
      <c r="B106" s="4" t="s">
        <v>7</v>
      </c>
      <c r="C106" s="4" t="s">
        <v>7</v>
      </c>
    </row>
    <row r="107" spans="1:3" ht="30">
      <c r="A107" s="3" t="s">
        <v>1510</v>
      </c>
      <c r="B107" s="4" t="s">
        <v>7</v>
      </c>
      <c r="C107" s="4" t="s">
        <v>7</v>
      </c>
    </row>
    <row r="108" spans="1:3">
      <c r="A108" s="2" t="s">
        <v>1686</v>
      </c>
      <c r="B108" s="4">
        <v>0</v>
      </c>
      <c r="C108" s="4">
        <v>0</v>
      </c>
    </row>
    <row r="109" spans="1:3" ht="30">
      <c r="A109" s="2" t="s">
        <v>1719</v>
      </c>
      <c r="B109" s="4" t="s">
        <v>7</v>
      </c>
      <c r="C109" s="4" t="s">
        <v>7</v>
      </c>
    </row>
    <row r="110" spans="1:3" ht="30">
      <c r="A110" s="3" t="s">
        <v>1510</v>
      </c>
      <c r="B110" s="4" t="s">
        <v>7</v>
      </c>
      <c r="C110" s="4" t="s">
        <v>7</v>
      </c>
    </row>
    <row r="111" spans="1:3">
      <c r="A111" s="2" t="s">
        <v>1686</v>
      </c>
      <c r="B111" s="4">
        <v>0</v>
      </c>
      <c r="C111" s="4">
        <v>0</v>
      </c>
    </row>
    <row r="112" spans="1:3" ht="30">
      <c r="A112" s="2" t="s">
        <v>1720</v>
      </c>
      <c r="B112" s="4" t="s">
        <v>7</v>
      </c>
      <c r="C112" s="4" t="s">
        <v>7</v>
      </c>
    </row>
    <row r="113" spans="1:3" ht="30">
      <c r="A113" s="3" t="s">
        <v>1510</v>
      </c>
      <c r="B113" s="4" t="s">
        <v>7</v>
      </c>
      <c r="C113" s="4" t="s">
        <v>7</v>
      </c>
    </row>
    <row r="114" spans="1:3">
      <c r="A114" s="2" t="s">
        <v>1686</v>
      </c>
      <c r="B114" s="4">
        <v>0</v>
      </c>
      <c r="C114" s="4">
        <v>0</v>
      </c>
    </row>
    <row r="115" spans="1:3" ht="30">
      <c r="A115" s="2" t="s">
        <v>1721</v>
      </c>
      <c r="B115" s="4" t="s">
        <v>7</v>
      </c>
      <c r="C115" s="4" t="s">
        <v>7</v>
      </c>
    </row>
    <row r="116" spans="1:3" ht="30">
      <c r="A116" s="3" t="s">
        <v>1510</v>
      </c>
      <c r="B116" s="4" t="s">
        <v>7</v>
      </c>
      <c r="C116" s="4" t="s">
        <v>7</v>
      </c>
    </row>
    <row r="117" spans="1:3">
      <c r="A117" s="2" t="s">
        <v>1686</v>
      </c>
      <c r="B117" s="4">
        <v>0</v>
      </c>
      <c r="C117" s="4">
        <v>0</v>
      </c>
    </row>
    <row r="118" spans="1:3">
      <c r="A118" s="2" t="s">
        <v>1722</v>
      </c>
      <c r="B118" s="4" t="s">
        <v>7</v>
      </c>
      <c r="C118" s="4" t="s">
        <v>7</v>
      </c>
    </row>
    <row r="119" spans="1:3" ht="30">
      <c r="A119" s="3" t="s">
        <v>1510</v>
      </c>
      <c r="B119" s="4" t="s">
        <v>7</v>
      </c>
      <c r="C119" s="4" t="s">
        <v>7</v>
      </c>
    </row>
    <row r="120" spans="1:3">
      <c r="A120" s="2" t="s">
        <v>1686</v>
      </c>
      <c r="B120" s="6">
        <v>1646</v>
      </c>
      <c r="C120" s="6">
        <v>1555</v>
      </c>
    </row>
    <row r="121" spans="1:3" ht="30">
      <c r="A121" s="2" t="s">
        <v>1723</v>
      </c>
      <c r="B121" s="4" t="s">
        <v>7</v>
      </c>
      <c r="C121" s="4" t="s">
        <v>7</v>
      </c>
    </row>
    <row r="122" spans="1:3" ht="30">
      <c r="A122" s="3" t="s">
        <v>1510</v>
      </c>
      <c r="B122" s="4" t="s">
        <v>7</v>
      </c>
      <c r="C122" s="4" t="s">
        <v>7</v>
      </c>
    </row>
    <row r="123" spans="1:3">
      <c r="A123" s="2" t="s">
        <v>1686</v>
      </c>
      <c r="B123" s="4">
        <v>0</v>
      </c>
      <c r="C123" s="4">
        <v>0</v>
      </c>
    </row>
    <row r="124" spans="1:3" ht="30">
      <c r="A124" s="2" t="s">
        <v>1724</v>
      </c>
      <c r="B124" s="4" t="s">
        <v>7</v>
      </c>
      <c r="C124" s="4" t="s">
        <v>7</v>
      </c>
    </row>
    <row r="125" spans="1:3" ht="30">
      <c r="A125" s="3" t="s">
        <v>1510</v>
      </c>
      <c r="B125" s="4" t="s">
        <v>7</v>
      </c>
      <c r="C125" s="4" t="s">
        <v>7</v>
      </c>
    </row>
    <row r="126" spans="1:3">
      <c r="A126" s="2" t="s">
        <v>1686</v>
      </c>
      <c r="B126" s="4">
        <v>0</v>
      </c>
      <c r="C126" s="4">
        <v>0</v>
      </c>
    </row>
    <row r="127" spans="1:3" ht="30">
      <c r="A127" s="2" t="s">
        <v>1725</v>
      </c>
      <c r="B127" s="4" t="s">
        <v>7</v>
      </c>
      <c r="C127" s="4" t="s">
        <v>7</v>
      </c>
    </row>
    <row r="128" spans="1:3" ht="30">
      <c r="A128" s="3" t="s">
        <v>1510</v>
      </c>
      <c r="B128" s="4" t="s">
        <v>7</v>
      </c>
      <c r="C128" s="4" t="s">
        <v>7</v>
      </c>
    </row>
    <row r="129" spans="1:3">
      <c r="A129" s="2" t="s">
        <v>1686</v>
      </c>
      <c r="B129" s="4">
        <v>0</v>
      </c>
      <c r="C129" s="4">
        <v>0</v>
      </c>
    </row>
    <row r="130" spans="1:3" ht="30">
      <c r="A130" s="2" t="s">
        <v>1726</v>
      </c>
      <c r="B130" s="4" t="s">
        <v>7</v>
      </c>
      <c r="C130" s="4" t="s">
        <v>7</v>
      </c>
    </row>
    <row r="131" spans="1:3" ht="30">
      <c r="A131" s="3" t="s">
        <v>1510</v>
      </c>
      <c r="B131" s="4" t="s">
        <v>7</v>
      </c>
      <c r="C131" s="4" t="s">
        <v>7</v>
      </c>
    </row>
    <row r="132" spans="1:3">
      <c r="A132" s="2" t="s">
        <v>1686</v>
      </c>
      <c r="B132" s="4">
        <v>0</v>
      </c>
      <c r="C132" s="4">
        <v>0</v>
      </c>
    </row>
    <row r="133" spans="1:3" ht="30">
      <c r="A133" s="2" t="s">
        <v>1727</v>
      </c>
      <c r="B133" s="4" t="s">
        <v>7</v>
      </c>
      <c r="C133" s="4" t="s">
        <v>7</v>
      </c>
    </row>
    <row r="134" spans="1:3" ht="30">
      <c r="A134" s="3" t="s">
        <v>1510</v>
      </c>
      <c r="B134" s="4" t="s">
        <v>7</v>
      </c>
      <c r="C134" s="4" t="s">
        <v>7</v>
      </c>
    </row>
    <row r="135" spans="1:3">
      <c r="A135" s="2" t="s">
        <v>1686</v>
      </c>
      <c r="B135" s="4">
        <v>0</v>
      </c>
      <c r="C135" s="4">
        <v>0</v>
      </c>
    </row>
    <row r="136" spans="1:3">
      <c r="A136" s="2" t="s">
        <v>1728</v>
      </c>
      <c r="B136" s="4" t="s">
        <v>7</v>
      </c>
      <c r="C136" s="4" t="s">
        <v>7</v>
      </c>
    </row>
    <row r="137" spans="1:3" ht="30">
      <c r="A137" s="3" t="s">
        <v>1510</v>
      </c>
      <c r="B137" s="4" t="s">
        <v>7</v>
      </c>
      <c r="C137" s="4" t="s">
        <v>7</v>
      </c>
    </row>
    <row r="138" spans="1:3">
      <c r="A138" s="2" t="s">
        <v>1686</v>
      </c>
      <c r="B138" s="4">
        <v>0</v>
      </c>
      <c r="C138" s="4">
        <v>0</v>
      </c>
    </row>
    <row r="139" spans="1:3" ht="30">
      <c r="A139" s="2" t="s">
        <v>1729</v>
      </c>
      <c r="B139" s="4" t="s">
        <v>7</v>
      </c>
      <c r="C139" s="4" t="s">
        <v>7</v>
      </c>
    </row>
    <row r="140" spans="1:3" ht="30">
      <c r="A140" s="3" t="s">
        <v>1510</v>
      </c>
      <c r="B140" s="4" t="s">
        <v>7</v>
      </c>
      <c r="C140" s="4" t="s">
        <v>7</v>
      </c>
    </row>
    <row r="141" spans="1:3">
      <c r="A141" s="2" t="s">
        <v>1686</v>
      </c>
      <c r="B141" s="4">
        <v>0</v>
      </c>
      <c r="C141" s="4">
        <v>0</v>
      </c>
    </row>
    <row r="142" spans="1:3" ht="30">
      <c r="A142" s="2" t="s">
        <v>1730</v>
      </c>
      <c r="B142" s="4" t="s">
        <v>7</v>
      </c>
      <c r="C142" s="4" t="s">
        <v>7</v>
      </c>
    </row>
    <row r="143" spans="1:3" ht="30">
      <c r="A143" s="3" t="s">
        <v>1510</v>
      </c>
      <c r="B143" s="4" t="s">
        <v>7</v>
      </c>
      <c r="C143" s="4" t="s">
        <v>7</v>
      </c>
    </row>
    <row r="144" spans="1:3">
      <c r="A144" s="2" t="s">
        <v>1686</v>
      </c>
      <c r="B144" s="4">
        <v>0</v>
      </c>
      <c r="C144" s="4">
        <v>0</v>
      </c>
    </row>
    <row r="145" spans="1:3">
      <c r="A145" s="2" t="s">
        <v>1731</v>
      </c>
      <c r="B145" s="4" t="s">
        <v>7</v>
      </c>
      <c r="C145" s="4" t="s">
        <v>7</v>
      </c>
    </row>
    <row r="146" spans="1:3" ht="30">
      <c r="A146" s="3" t="s">
        <v>1510</v>
      </c>
      <c r="B146" s="4" t="s">
        <v>7</v>
      </c>
      <c r="C146" s="4" t="s">
        <v>7</v>
      </c>
    </row>
    <row r="147" spans="1:3">
      <c r="A147" s="2" t="s">
        <v>1686</v>
      </c>
      <c r="B147" s="4">
        <v>0</v>
      </c>
      <c r="C147" s="4">
        <v>0</v>
      </c>
    </row>
    <row r="148" spans="1:3" ht="30">
      <c r="A148" s="2" t="s">
        <v>1732</v>
      </c>
      <c r="B148" s="4" t="s">
        <v>7</v>
      </c>
      <c r="C148" s="4" t="s">
        <v>7</v>
      </c>
    </row>
    <row r="149" spans="1:3" ht="30">
      <c r="A149" s="3" t="s">
        <v>1510</v>
      </c>
      <c r="B149" s="4" t="s">
        <v>7</v>
      </c>
      <c r="C149" s="4" t="s">
        <v>7</v>
      </c>
    </row>
    <row r="150" spans="1:3">
      <c r="A150" s="2" t="s">
        <v>1686</v>
      </c>
      <c r="B150" s="4">
        <v>0</v>
      </c>
      <c r="C150" s="4">
        <v>0</v>
      </c>
    </row>
    <row r="151" spans="1:3" ht="30">
      <c r="A151" s="2" t="s">
        <v>1733</v>
      </c>
      <c r="B151" s="4" t="s">
        <v>7</v>
      </c>
      <c r="C151" s="4" t="s">
        <v>7</v>
      </c>
    </row>
    <row r="152" spans="1:3" ht="30">
      <c r="A152" s="3" t="s">
        <v>1510</v>
      </c>
      <c r="B152" s="4" t="s">
        <v>7</v>
      </c>
      <c r="C152" s="4" t="s">
        <v>7</v>
      </c>
    </row>
    <row r="153" spans="1:3">
      <c r="A153" s="2" t="s">
        <v>1686</v>
      </c>
      <c r="B153" s="4">
        <v>568</v>
      </c>
      <c r="C153" s="4">
        <v>606</v>
      </c>
    </row>
    <row r="154" spans="1:3" ht="30">
      <c r="A154" s="2" t="s">
        <v>1734</v>
      </c>
      <c r="B154" s="4" t="s">
        <v>7</v>
      </c>
      <c r="C154" s="4" t="s">
        <v>7</v>
      </c>
    </row>
    <row r="155" spans="1:3" ht="30">
      <c r="A155" s="3" t="s">
        <v>1510</v>
      </c>
      <c r="B155" s="4" t="s">
        <v>7</v>
      </c>
      <c r="C155" s="4" t="s">
        <v>7</v>
      </c>
    </row>
    <row r="156" spans="1:3">
      <c r="A156" s="2" t="s">
        <v>1686</v>
      </c>
      <c r="B156" s="4">
        <v>553</v>
      </c>
      <c r="C156" s="4">
        <v>426</v>
      </c>
    </row>
    <row r="157" spans="1:3" ht="30">
      <c r="A157" s="2" t="s">
        <v>1735</v>
      </c>
      <c r="B157" s="4" t="s">
        <v>7</v>
      </c>
      <c r="C157" s="4" t="s">
        <v>7</v>
      </c>
    </row>
    <row r="158" spans="1:3" ht="30">
      <c r="A158" s="3" t="s">
        <v>1510</v>
      </c>
      <c r="B158" s="4" t="s">
        <v>7</v>
      </c>
      <c r="C158" s="4" t="s">
        <v>7</v>
      </c>
    </row>
    <row r="159" spans="1:3">
      <c r="A159" s="2" t="s">
        <v>1686</v>
      </c>
      <c r="B159" s="4">
        <v>314</v>
      </c>
      <c r="C159" s="4">
        <v>296</v>
      </c>
    </row>
    <row r="160" spans="1:3" ht="30">
      <c r="A160" s="2" t="s">
        <v>1736</v>
      </c>
      <c r="B160" s="4" t="s">
        <v>7</v>
      </c>
      <c r="C160" s="4" t="s">
        <v>7</v>
      </c>
    </row>
    <row r="161" spans="1:3" ht="30">
      <c r="A161" s="3" t="s">
        <v>1510</v>
      </c>
      <c r="B161" s="4" t="s">
        <v>7</v>
      </c>
      <c r="C161" s="4" t="s">
        <v>7</v>
      </c>
    </row>
    <row r="162" spans="1:3">
      <c r="A162" s="2" t="s">
        <v>1686</v>
      </c>
      <c r="B162" s="4">
        <v>186</v>
      </c>
      <c r="C162" s="4">
        <v>178</v>
      </c>
    </row>
    <row r="163" spans="1:3" ht="30">
      <c r="A163" s="2" t="s">
        <v>1737</v>
      </c>
      <c r="B163" s="4" t="s">
        <v>7</v>
      </c>
      <c r="C163" s="4" t="s">
        <v>7</v>
      </c>
    </row>
    <row r="164" spans="1:3" ht="30">
      <c r="A164" s="3" t="s">
        <v>1510</v>
      </c>
      <c r="B164" s="4" t="s">
        <v>7</v>
      </c>
      <c r="C164" s="4" t="s">
        <v>7</v>
      </c>
    </row>
    <row r="165" spans="1:3">
      <c r="A165" s="2" t="s">
        <v>1686</v>
      </c>
      <c r="B165" s="4">
        <v>24</v>
      </c>
      <c r="C165" s="4">
        <v>28</v>
      </c>
    </row>
    <row r="166" spans="1:3" ht="30">
      <c r="A166" s="2" t="s">
        <v>1738</v>
      </c>
      <c r="B166" s="4" t="s">
        <v>7</v>
      </c>
      <c r="C166" s="4" t="s">
        <v>7</v>
      </c>
    </row>
    <row r="167" spans="1:3" ht="30">
      <c r="A167" s="3" t="s">
        <v>1510</v>
      </c>
      <c r="B167" s="4" t="s">
        <v>7</v>
      </c>
      <c r="C167" s="4" t="s">
        <v>7</v>
      </c>
    </row>
    <row r="168" spans="1:3">
      <c r="A168" s="2" t="s">
        <v>1686</v>
      </c>
      <c r="B168" s="4">
        <v>0</v>
      </c>
      <c r="C168" s="4">
        <v>20</v>
      </c>
    </row>
    <row r="169" spans="1:3" ht="30">
      <c r="A169" s="2" t="s">
        <v>1739</v>
      </c>
      <c r="B169" s="4" t="s">
        <v>7</v>
      </c>
      <c r="C169" s="4" t="s">
        <v>7</v>
      </c>
    </row>
    <row r="170" spans="1:3" ht="30">
      <c r="A170" s="3" t="s">
        <v>1510</v>
      </c>
      <c r="B170" s="4" t="s">
        <v>7</v>
      </c>
      <c r="C170" s="4" t="s">
        <v>7</v>
      </c>
    </row>
    <row r="171" spans="1:3">
      <c r="A171" s="2" t="s">
        <v>1686</v>
      </c>
      <c r="B171" s="4">
        <v>1</v>
      </c>
      <c r="C171" s="4">
        <v>1</v>
      </c>
    </row>
    <row r="172" spans="1:3">
      <c r="A172" s="2" t="s">
        <v>1740</v>
      </c>
      <c r="B172" s="4" t="s">
        <v>7</v>
      </c>
      <c r="C172" s="4" t="s">
        <v>7</v>
      </c>
    </row>
    <row r="173" spans="1:3" ht="30">
      <c r="A173" s="3" t="s">
        <v>1510</v>
      </c>
      <c r="B173" s="4" t="s">
        <v>7</v>
      </c>
      <c r="C173" s="4" t="s">
        <v>7</v>
      </c>
    </row>
    <row r="174" spans="1:3">
      <c r="A174" s="2" t="s">
        <v>1686</v>
      </c>
      <c r="B174" s="4">
        <v>0</v>
      </c>
      <c r="C174" s="4">
        <v>0</v>
      </c>
    </row>
    <row r="175" spans="1:3" ht="30">
      <c r="A175" s="2" t="s">
        <v>1741</v>
      </c>
      <c r="B175" s="4" t="s">
        <v>7</v>
      </c>
      <c r="C175" s="4" t="s">
        <v>7</v>
      </c>
    </row>
    <row r="176" spans="1:3" ht="30">
      <c r="A176" s="3" t="s">
        <v>1510</v>
      </c>
      <c r="B176" s="4" t="s">
        <v>7</v>
      </c>
      <c r="C176" s="4" t="s">
        <v>7</v>
      </c>
    </row>
    <row r="177" spans="1:3">
      <c r="A177" s="2" t="s">
        <v>1686</v>
      </c>
      <c r="B177" s="4">
        <v>0</v>
      </c>
      <c r="C177" s="4">
        <v>0</v>
      </c>
    </row>
    <row r="178" spans="1:3" ht="30">
      <c r="A178" s="2" t="s">
        <v>1742</v>
      </c>
      <c r="B178" s="4" t="s">
        <v>7</v>
      </c>
      <c r="C178" s="4" t="s">
        <v>7</v>
      </c>
    </row>
    <row r="179" spans="1:3" ht="30">
      <c r="A179" s="3" t="s">
        <v>1510</v>
      </c>
      <c r="B179" s="4" t="s">
        <v>7</v>
      </c>
      <c r="C179" s="4" t="s">
        <v>7</v>
      </c>
    </row>
    <row r="180" spans="1:3">
      <c r="A180" s="2" t="s">
        <v>1686</v>
      </c>
      <c r="B180" s="4">
        <v>0</v>
      </c>
      <c r="C180" s="4">
        <v>0</v>
      </c>
    </row>
    <row r="181" spans="1:3" ht="30">
      <c r="A181" s="2" t="s">
        <v>1743</v>
      </c>
      <c r="B181" s="4" t="s">
        <v>7</v>
      </c>
      <c r="C181" s="4" t="s">
        <v>7</v>
      </c>
    </row>
    <row r="182" spans="1:3" ht="30">
      <c r="A182" s="3" t="s">
        <v>1510</v>
      </c>
      <c r="B182" s="4" t="s">
        <v>7</v>
      </c>
      <c r="C182" s="4" t="s">
        <v>7</v>
      </c>
    </row>
    <row r="183" spans="1:3">
      <c r="A183" s="2" t="s">
        <v>1686</v>
      </c>
      <c r="B183" s="4">
        <v>0</v>
      </c>
      <c r="C183" s="4">
        <v>0</v>
      </c>
    </row>
    <row r="184" spans="1:3" ht="30">
      <c r="A184" s="2" t="s">
        <v>1744</v>
      </c>
      <c r="B184" s="4" t="s">
        <v>7</v>
      </c>
      <c r="C184" s="4" t="s">
        <v>7</v>
      </c>
    </row>
    <row r="185" spans="1:3" ht="30">
      <c r="A185" s="3" t="s">
        <v>1510</v>
      </c>
      <c r="B185" s="4" t="s">
        <v>7</v>
      </c>
      <c r="C185" s="4" t="s">
        <v>7</v>
      </c>
    </row>
    <row r="186" spans="1:3">
      <c r="A186" s="2" t="s">
        <v>1686</v>
      </c>
      <c r="B186" s="4">
        <v>0</v>
      </c>
      <c r="C186" s="4">
        <v>0</v>
      </c>
    </row>
    <row r="187" spans="1:3" ht="30">
      <c r="A187" s="2" t="s">
        <v>1745</v>
      </c>
      <c r="B187" s="4" t="s">
        <v>7</v>
      </c>
      <c r="C187" s="4" t="s">
        <v>7</v>
      </c>
    </row>
    <row r="188" spans="1:3" ht="30">
      <c r="A188" s="3" t="s">
        <v>1510</v>
      </c>
      <c r="B188" s="4" t="s">
        <v>7</v>
      </c>
      <c r="C188" s="4" t="s">
        <v>7</v>
      </c>
    </row>
    <row r="189" spans="1:3">
      <c r="A189" s="2" t="s">
        <v>1686</v>
      </c>
      <c r="B189" s="4">
        <v>0</v>
      </c>
      <c r="C189" s="4">
        <v>0</v>
      </c>
    </row>
    <row r="190" spans="1:3">
      <c r="A190" s="2" t="s">
        <v>1746</v>
      </c>
      <c r="B190" s="4" t="s">
        <v>7</v>
      </c>
      <c r="C190" s="4" t="s">
        <v>7</v>
      </c>
    </row>
    <row r="191" spans="1:3" ht="30">
      <c r="A191" s="3" t="s">
        <v>1510</v>
      </c>
      <c r="B191" s="4" t="s">
        <v>7</v>
      </c>
      <c r="C191" s="4" t="s">
        <v>7</v>
      </c>
    </row>
    <row r="192" spans="1:3">
      <c r="A192" s="2" t="s">
        <v>1686</v>
      </c>
      <c r="B192" s="4">
        <v>0</v>
      </c>
      <c r="C192" s="4">
        <v>0</v>
      </c>
    </row>
    <row r="193" spans="1:3" ht="30">
      <c r="A193" s="2" t="s">
        <v>1747</v>
      </c>
      <c r="B193" s="4" t="s">
        <v>7</v>
      </c>
      <c r="C193" s="4" t="s">
        <v>7</v>
      </c>
    </row>
    <row r="194" spans="1:3" ht="30">
      <c r="A194" s="3" t="s">
        <v>1510</v>
      </c>
      <c r="B194" s="4" t="s">
        <v>7</v>
      </c>
      <c r="C194" s="4" t="s">
        <v>7</v>
      </c>
    </row>
    <row r="195" spans="1:3">
      <c r="A195" s="2" t="s">
        <v>1686</v>
      </c>
      <c r="B195" s="4">
        <v>0</v>
      </c>
      <c r="C195" s="4">
        <v>0</v>
      </c>
    </row>
    <row r="196" spans="1:3" ht="30">
      <c r="A196" s="2" t="s">
        <v>1748</v>
      </c>
      <c r="B196" s="4" t="s">
        <v>7</v>
      </c>
      <c r="C196" s="4" t="s">
        <v>7</v>
      </c>
    </row>
    <row r="197" spans="1:3" ht="30">
      <c r="A197" s="3" t="s">
        <v>1510</v>
      </c>
      <c r="B197" s="4" t="s">
        <v>7</v>
      </c>
      <c r="C197" s="4" t="s">
        <v>7</v>
      </c>
    </row>
    <row r="198" spans="1:3">
      <c r="A198" s="2" t="s">
        <v>1686</v>
      </c>
      <c r="B198" s="4">
        <v>0</v>
      </c>
      <c r="C198" s="4">
        <v>0</v>
      </c>
    </row>
    <row r="199" spans="1:3">
      <c r="A199" s="2" t="s">
        <v>1749</v>
      </c>
      <c r="B199" s="4" t="s">
        <v>7</v>
      </c>
      <c r="C199" s="4" t="s">
        <v>7</v>
      </c>
    </row>
    <row r="200" spans="1:3" ht="30">
      <c r="A200" s="3" t="s">
        <v>1510</v>
      </c>
      <c r="B200" s="4" t="s">
        <v>7</v>
      </c>
      <c r="C200" s="4" t="s">
        <v>7</v>
      </c>
    </row>
    <row r="201" spans="1:3">
      <c r="A201" s="2" t="s">
        <v>1686</v>
      </c>
      <c r="B201" s="4">
        <v>0</v>
      </c>
      <c r="C201" s="4">
        <v>0</v>
      </c>
    </row>
    <row r="202" spans="1:3" ht="30">
      <c r="A202" s="2" t="s">
        <v>1750</v>
      </c>
      <c r="B202" s="4" t="s">
        <v>7</v>
      </c>
      <c r="C202" s="4" t="s">
        <v>7</v>
      </c>
    </row>
    <row r="203" spans="1:3" ht="30">
      <c r="A203" s="3" t="s">
        <v>1510</v>
      </c>
      <c r="B203" s="4" t="s">
        <v>7</v>
      </c>
      <c r="C203" s="4" t="s">
        <v>7</v>
      </c>
    </row>
    <row r="204" spans="1:3">
      <c r="A204" s="2" t="s">
        <v>1686</v>
      </c>
      <c r="B204" s="4">
        <v>0</v>
      </c>
      <c r="C204" s="4">
        <v>0</v>
      </c>
    </row>
    <row r="205" spans="1:3" ht="30">
      <c r="A205" s="2" t="s">
        <v>1751</v>
      </c>
      <c r="B205" s="4" t="s">
        <v>7</v>
      </c>
      <c r="C205" s="4" t="s">
        <v>7</v>
      </c>
    </row>
    <row r="206" spans="1:3" ht="30">
      <c r="A206" s="3" t="s">
        <v>1510</v>
      </c>
      <c r="B206" s="4" t="s">
        <v>7</v>
      </c>
      <c r="C206" s="4" t="s">
        <v>7</v>
      </c>
    </row>
    <row r="207" spans="1:3">
      <c r="A207" s="2" t="s">
        <v>1686</v>
      </c>
      <c r="B207" s="4">
        <v>0</v>
      </c>
      <c r="C207" s="4">
        <v>0</v>
      </c>
    </row>
    <row r="208" spans="1:3" ht="30">
      <c r="A208" s="2" t="s">
        <v>1752</v>
      </c>
      <c r="B208" s="4" t="s">
        <v>7</v>
      </c>
      <c r="C208" s="4" t="s">
        <v>7</v>
      </c>
    </row>
    <row r="209" spans="1:3" ht="30">
      <c r="A209" s="3" t="s">
        <v>1510</v>
      </c>
      <c r="B209" s="4" t="s">
        <v>7</v>
      </c>
      <c r="C209" s="4" t="s">
        <v>7</v>
      </c>
    </row>
    <row r="210" spans="1:3">
      <c r="A210" s="2" t="s">
        <v>1686</v>
      </c>
      <c r="B210" s="4">
        <v>0</v>
      </c>
      <c r="C210" s="4">
        <v>0</v>
      </c>
    </row>
    <row r="211" spans="1:3" ht="30">
      <c r="A211" s="2" t="s">
        <v>1753</v>
      </c>
      <c r="B211" s="4" t="s">
        <v>7</v>
      </c>
      <c r="C211" s="4" t="s">
        <v>7</v>
      </c>
    </row>
    <row r="212" spans="1:3" ht="30">
      <c r="A212" s="3" t="s">
        <v>1510</v>
      </c>
      <c r="B212" s="4" t="s">
        <v>7</v>
      </c>
      <c r="C212" s="4" t="s">
        <v>7</v>
      </c>
    </row>
    <row r="213" spans="1:3">
      <c r="A213" s="2" t="s">
        <v>1686</v>
      </c>
      <c r="B213" s="4">
        <v>0</v>
      </c>
      <c r="C213" s="4">
        <v>0</v>
      </c>
    </row>
    <row r="214" spans="1:3" ht="30">
      <c r="A214" s="2" t="s">
        <v>1754</v>
      </c>
      <c r="B214" s="4" t="s">
        <v>7</v>
      </c>
      <c r="C214" s="4" t="s">
        <v>7</v>
      </c>
    </row>
    <row r="215" spans="1:3" ht="30">
      <c r="A215" s="3" t="s">
        <v>1510</v>
      </c>
      <c r="B215" s="4" t="s">
        <v>7</v>
      </c>
      <c r="C215" s="4" t="s">
        <v>7</v>
      </c>
    </row>
    <row r="216" spans="1:3">
      <c r="A216" s="2" t="s">
        <v>1686</v>
      </c>
      <c r="B216" s="4">
        <v>0</v>
      </c>
      <c r="C216" s="4">
        <v>0</v>
      </c>
    </row>
    <row r="217" spans="1:3" ht="30">
      <c r="A217" s="2" t="s">
        <v>1755</v>
      </c>
      <c r="B217" s="4" t="s">
        <v>7</v>
      </c>
      <c r="C217" s="4" t="s">
        <v>7</v>
      </c>
    </row>
    <row r="218" spans="1:3" ht="30">
      <c r="A218" s="3" t="s">
        <v>1510</v>
      </c>
      <c r="B218" s="4" t="s">
        <v>7</v>
      </c>
      <c r="C218" s="4" t="s">
        <v>7</v>
      </c>
    </row>
    <row r="219" spans="1:3">
      <c r="A219" s="2" t="s">
        <v>1686</v>
      </c>
      <c r="B219" s="4">
        <v>0</v>
      </c>
      <c r="C219" s="4">
        <v>0</v>
      </c>
    </row>
    <row r="220" spans="1:3" ht="30">
      <c r="A220" s="2" t="s">
        <v>1756</v>
      </c>
      <c r="B220" s="4" t="s">
        <v>7</v>
      </c>
      <c r="C220" s="4" t="s">
        <v>7</v>
      </c>
    </row>
    <row r="221" spans="1:3" ht="30">
      <c r="A221" s="3" t="s">
        <v>1510</v>
      </c>
      <c r="B221" s="4" t="s">
        <v>7</v>
      </c>
      <c r="C221" s="4" t="s">
        <v>7</v>
      </c>
    </row>
    <row r="222" spans="1:3">
      <c r="A222" s="2" t="s">
        <v>1686</v>
      </c>
      <c r="B222" s="4">
        <v>0</v>
      </c>
      <c r="C222" s="4">
        <v>0</v>
      </c>
    </row>
    <row r="223" spans="1:3" ht="30">
      <c r="A223" s="2" t="s">
        <v>1757</v>
      </c>
      <c r="B223" s="4" t="s">
        <v>7</v>
      </c>
      <c r="C223" s="4" t="s">
        <v>7</v>
      </c>
    </row>
    <row r="224" spans="1:3" ht="30">
      <c r="A224" s="3" t="s">
        <v>1510</v>
      </c>
      <c r="B224" s="4" t="s">
        <v>7</v>
      </c>
      <c r="C224" s="4" t="s">
        <v>7</v>
      </c>
    </row>
    <row r="225" spans="1:3">
      <c r="A225" s="2" t="s">
        <v>1686</v>
      </c>
      <c r="B225" s="5">
        <v>0</v>
      </c>
      <c r="C225" s="5">
        <v>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22.28515625" customWidth="1"/>
    <col min="3" max="3" width="14.28515625" customWidth="1"/>
    <col min="4" max="4" width="22.28515625" customWidth="1"/>
    <col min="5" max="5" width="14.28515625" customWidth="1"/>
    <col min="6" max="6" width="22.28515625" customWidth="1"/>
    <col min="7" max="7" width="14.28515625" customWidth="1"/>
  </cols>
  <sheetData>
    <row r="1" spans="1:7" ht="15" customHeight="1">
      <c r="A1" s="1" t="s">
        <v>1758</v>
      </c>
      <c r="B1" s="10" t="s">
        <v>2</v>
      </c>
      <c r="C1" s="10"/>
      <c r="D1" s="10"/>
      <c r="E1" s="10"/>
      <c r="F1" s="10"/>
      <c r="G1" s="10"/>
    </row>
    <row r="2" spans="1:7" ht="15" customHeight="1">
      <c r="A2" s="1" t="s">
        <v>61</v>
      </c>
      <c r="B2" s="10" t="s">
        <v>3</v>
      </c>
      <c r="C2" s="10"/>
      <c r="D2" s="10" t="s">
        <v>34</v>
      </c>
      <c r="E2" s="10"/>
      <c r="F2" s="10" t="s">
        <v>35</v>
      </c>
      <c r="G2" s="10"/>
    </row>
    <row r="3" spans="1:7" ht="30">
      <c r="A3" s="3" t="s">
        <v>1759</v>
      </c>
      <c r="B3" s="4" t="s">
        <v>7</v>
      </c>
      <c r="C3" s="4"/>
      <c r="D3" s="4" t="s">
        <v>7</v>
      </c>
      <c r="E3" s="4"/>
      <c r="F3" s="4" t="s">
        <v>7</v>
      </c>
      <c r="G3" s="4"/>
    </row>
    <row r="4" spans="1:7" ht="17.25">
      <c r="A4" s="2" t="s">
        <v>73</v>
      </c>
      <c r="B4" s="5">
        <v>2277</v>
      </c>
      <c r="C4" s="4"/>
      <c r="D4" s="5">
        <v>1802</v>
      </c>
      <c r="E4" s="8" t="s">
        <v>38</v>
      </c>
      <c r="F4" s="5">
        <v>1750</v>
      </c>
      <c r="G4" s="8" t="s">
        <v>38</v>
      </c>
    </row>
    <row r="5" spans="1:7" ht="45">
      <c r="A5" s="3" t="s">
        <v>1760</v>
      </c>
      <c r="B5" s="4" t="s">
        <v>7</v>
      </c>
      <c r="C5" s="4"/>
      <c r="D5" s="4" t="s">
        <v>7</v>
      </c>
      <c r="E5" s="4"/>
      <c r="F5" s="4" t="s">
        <v>7</v>
      </c>
      <c r="G5" s="4"/>
    </row>
    <row r="6" spans="1:7" ht="17.25">
      <c r="A6" s="2" t="s">
        <v>1761</v>
      </c>
      <c r="B6" s="4">
        <v>-936</v>
      </c>
      <c r="C6" s="8" t="s">
        <v>38</v>
      </c>
      <c r="D6" s="4">
        <v>-875</v>
      </c>
      <c r="E6" s="4"/>
      <c r="F6" s="4">
        <v>-771</v>
      </c>
      <c r="G6" s="4"/>
    </row>
    <row r="7" spans="1:7">
      <c r="A7" s="3" t="s">
        <v>1762</v>
      </c>
      <c r="B7" s="4" t="s">
        <v>7</v>
      </c>
      <c r="C7" s="4"/>
      <c r="D7" s="4" t="s">
        <v>7</v>
      </c>
      <c r="E7" s="4"/>
      <c r="F7" s="4" t="s">
        <v>7</v>
      </c>
      <c r="G7" s="4"/>
    </row>
    <row r="8" spans="1:7">
      <c r="A8" s="2" t="s">
        <v>1763</v>
      </c>
      <c r="B8" s="4">
        <v>534</v>
      </c>
      <c r="C8" s="4"/>
      <c r="D8" s="4">
        <v>-181</v>
      </c>
      <c r="E8" s="4"/>
      <c r="F8" s="4">
        <v>-229</v>
      </c>
      <c r="G8" s="4"/>
    </row>
    <row r="9" spans="1:7" ht="30">
      <c r="A9" s="2" t="s">
        <v>1764</v>
      </c>
      <c r="B9" s="4">
        <v>109</v>
      </c>
      <c r="C9" s="8" t="s">
        <v>76</v>
      </c>
      <c r="D9" s="4">
        <v>87</v>
      </c>
      <c r="E9" s="8" t="s">
        <v>76</v>
      </c>
      <c r="F9" s="4">
        <v>74</v>
      </c>
      <c r="G9" s="8" t="s">
        <v>76</v>
      </c>
    </row>
    <row r="10" spans="1:7">
      <c r="A10" s="2" t="s">
        <v>916</v>
      </c>
      <c r="B10" s="4">
        <v>-230</v>
      </c>
      <c r="C10" s="4"/>
      <c r="D10" s="4">
        <v>33</v>
      </c>
      <c r="E10" s="4"/>
      <c r="F10" s="4">
        <v>51</v>
      </c>
      <c r="G10" s="4"/>
    </row>
    <row r="11" spans="1:7" ht="30">
      <c r="A11" s="2" t="s">
        <v>72</v>
      </c>
      <c r="B11" s="4">
        <v>413</v>
      </c>
      <c r="C11" s="4"/>
      <c r="D11" s="4">
        <v>-61</v>
      </c>
      <c r="E11" s="8" t="s">
        <v>38</v>
      </c>
      <c r="F11" s="4">
        <v>-104</v>
      </c>
      <c r="G11" s="8" t="s">
        <v>38</v>
      </c>
    </row>
    <row r="12" spans="1:7" ht="17.25">
      <c r="A12" s="2" t="s">
        <v>1765</v>
      </c>
      <c r="B12" s="4">
        <v>-523</v>
      </c>
      <c r="C12" s="8" t="s">
        <v>38</v>
      </c>
      <c r="D12" s="4">
        <v>-936</v>
      </c>
      <c r="E12" s="8" t="s">
        <v>38</v>
      </c>
      <c r="F12" s="4">
        <v>-875</v>
      </c>
      <c r="G12" s="4"/>
    </row>
    <row r="13" spans="1:7" ht="30">
      <c r="A13" s="2" t="s">
        <v>1766</v>
      </c>
      <c r="B13" s="4" t="s">
        <v>7</v>
      </c>
      <c r="C13" s="4"/>
      <c r="D13" s="4" t="s">
        <v>7</v>
      </c>
      <c r="E13" s="4"/>
      <c r="F13" s="4" t="s">
        <v>7</v>
      </c>
      <c r="G13" s="4"/>
    </row>
    <row r="14" spans="1:7" ht="45">
      <c r="A14" s="3" t="s">
        <v>1760</v>
      </c>
      <c r="B14" s="4" t="s">
        <v>7</v>
      </c>
      <c r="C14" s="4"/>
      <c r="D14" s="4" t="s">
        <v>7</v>
      </c>
      <c r="E14" s="4"/>
      <c r="F14" s="4" t="s">
        <v>7</v>
      </c>
      <c r="G14" s="4"/>
    </row>
    <row r="15" spans="1:7">
      <c r="A15" s="2" t="s">
        <v>1761</v>
      </c>
      <c r="B15" s="4">
        <v>-851</v>
      </c>
      <c r="C15" s="4"/>
      <c r="D15" s="4">
        <v>-799</v>
      </c>
      <c r="E15" s="4"/>
      <c r="F15" s="4">
        <v>-711</v>
      </c>
      <c r="G15" s="4"/>
    </row>
    <row r="16" spans="1:7">
      <c r="A16" s="3" t="s">
        <v>1762</v>
      </c>
      <c r="B16" s="4" t="s">
        <v>7</v>
      </c>
      <c r="C16" s="4"/>
      <c r="D16" s="4" t="s">
        <v>7</v>
      </c>
      <c r="E16" s="4"/>
      <c r="F16" s="4" t="s">
        <v>7</v>
      </c>
      <c r="G16" s="4"/>
    </row>
    <row r="17" spans="1:7">
      <c r="A17" s="2" t="s">
        <v>1763</v>
      </c>
      <c r="B17" s="4">
        <v>510</v>
      </c>
      <c r="C17" s="4"/>
      <c r="D17" s="4">
        <v>-172</v>
      </c>
      <c r="E17" s="4"/>
      <c r="F17" s="4">
        <v>-216</v>
      </c>
      <c r="G17" s="4"/>
    </row>
    <row r="18" spans="1:7" ht="30">
      <c r="A18" s="2" t="s">
        <v>1764</v>
      </c>
      <c r="B18" s="4">
        <v>111</v>
      </c>
      <c r="C18" s="8" t="s">
        <v>76</v>
      </c>
      <c r="D18" s="4">
        <v>88</v>
      </c>
      <c r="E18" s="8" t="s">
        <v>76</v>
      </c>
      <c r="F18" s="4">
        <v>75</v>
      </c>
      <c r="G18" s="8" t="s">
        <v>76</v>
      </c>
    </row>
    <row r="19" spans="1:7">
      <c r="A19" s="2" t="s">
        <v>916</v>
      </c>
      <c r="B19" s="4">
        <v>-232</v>
      </c>
      <c r="C19" s="4"/>
      <c r="D19" s="4">
        <v>32</v>
      </c>
      <c r="E19" s="4"/>
      <c r="F19" s="4">
        <v>53</v>
      </c>
      <c r="G19" s="4"/>
    </row>
    <row r="20" spans="1:7" ht="30">
      <c r="A20" s="2" t="s">
        <v>72</v>
      </c>
      <c r="B20" s="4">
        <v>389</v>
      </c>
      <c r="C20" s="4"/>
      <c r="D20" s="4">
        <v>-52</v>
      </c>
      <c r="E20" s="8" t="s">
        <v>38</v>
      </c>
      <c r="F20" s="4">
        <v>-88</v>
      </c>
      <c r="G20" s="8" t="s">
        <v>38</v>
      </c>
    </row>
    <row r="21" spans="1:7">
      <c r="A21" s="2" t="s">
        <v>1765</v>
      </c>
      <c r="B21" s="4">
        <v>-462</v>
      </c>
      <c r="C21" s="4"/>
      <c r="D21" s="4">
        <v>-851</v>
      </c>
      <c r="E21" s="4"/>
      <c r="F21" s="4">
        <v>-799</v>
      </c>
      <c r="G21" s="4"/>
    </row>
    <row r="22" spans="1:7">
      <c r="A22" s="2" t="s">
        <v>75</v>
      </c>
      <c r="B22" s="4" t="s">
        <v>7</v>
      </c>
      <c r="C22" s="4"/>
      <c r="D22" s="4" t="s">
        <v>7</v>
      </c>
      <c r="E22" s="4"/>
      <c r="F22" s="4" t="s">
        <v>7</v>
      </c>
      <c r="G22" s="4"/>
    </row>
    <row r="23" spans="1:7" ht="45">
      <c r="A23" s="3" t="s">
        <v>1760</v>
      </c>
      <c r="B23" s="4" t="s">
        <v>7</v>
      </c>
      <c r="C23" s="4"/>
      <c r="D23" s="4" t="s">
        <v>7</v>
      </c>
      <c r="E23" s="4"/>
      <c r="F23" s="4" t="s">
        <v>7</v>
      </c>
      <c r="G23" s="4"/>
    </row>
    <row r="24" spans="1:7" ht="17.25">
      <c r="A24" s="2" t="s">
        <v>1761</v>
      </c>
      <c r="B24" s="4">
        <v>-85</v>
      </c>
      <c r="C24" s="8" t="s">
        <v>1555</v>
      </c>
      <c r="D24" s="4">
        <v>-76</v>
      </c>
      <c r="E24" s="8" t="s">
        <v>1555</v>
      </c>
      <c r="F24" s="4">
        <v>-60</v>
      </c>
      <c r="G24" s="8" t="s">
        <v>1555</v>
      </c>
    </row>
    <row r="25" spans="1:7">
      <c r="A25" s="3" t="s">
        <v>1762</v>
      </c>
      <c r="B25" s="4" t="s">
        <v>7</v>
      </c>
      <c r="C25" s="4"/>
      <c r="D25" s="4" t="s">
        <v>7</v>
      </c>
      <c r="E25" s="4"/>
      <c r="F25" s="4" t="s">
        <v>7</v>
      </c>
      <c r="G25" s="4"/>
    </row>
    <row r="26" spans="1:7" ht="17.25">
      <c r="A26" s="2" t="s">
        <v>1763</v>
      </c>
      <c r="B26" s="4">
        <v>24</v>
      </c>
      <c r="C26" s="8" t="s">
        <v>1555</v>
      </c>
      <c r="D26" s="4">
        <v>-9</v>
      </c>
      <c r="E26" s="8" t="s">
        <v>1555</v>
      </c>
      <c r="F26" s="4">
        <v>-13</v>
      </c>
      <c r="G26" s="8" t="s">
        <v>1555</v>
      </c>
    </row>
    <row r="27" spans="1:7" ht="30">
      <c r="A27" s="2" t="s">
        <v>1764</v>
      </c>
      <c r="B27" s="4">
        <v>-2</v>
      </c>
      <c r="C27" s="8" t="s">
        <v>1767</v>
      </c>
      <c r="D27" s="4">
        <v>-1</v>
      </c>
      <c r="E27" s="8" t="s">
        <v>1767</v>
      </c>
      <c r="F27" s="4">
        <v>-1</v>
      </c>
      <c r="G27" s="8" t="s">
        <v>1767</v>
      </c>
    </row>
    <row r="28" spans="1:7" ht="17.25">
      <c r="A28" s="2" t="s">
        <v>916</v>
      </c>
      <c r="B28" s="4">
        <v>2</v>
      </c>
      <c r="C28" s="8" t="s">
        <v>1555</v>
      </c>
      <c r="D28" s="4">
        <v>1</v>
      </c>
      <c r="E28" s="8" t="s">
        <v>1555</v>
      </c>
      <c r="F28" s="4">
        <v>-2</v>
      </c>
      <c r="G28" s="8" t="s">
        <v>1555</v>
      </c>
    </row>
    <row r="29" spans="1:7" ht="30">
      <c r="A29" s="2" t="s">
        <v>72</v>
      </c>
      <c r="B29" s="4">
        <v>24</v>
      </c>
      <c r="C29" s="8" t="s">
        <v>1555</v>
      </c>
      <c r="D29" s="4">
        <v>-9</v>
      </c>
      <c r="E29" s="8" t="s">
        <v>1768</v>
      </c>
      <c r="F29" s="4">
        <v>-16</v>
      </c>
      <c r="G29" s="8" t="s">
        <v>1768</v>
      </c>
    </row>
    <row r="30" spans="1:7" ht="17.25">
      <c r="A30" s="2" t="s">
        <v>1765</v>
      </c>
      <c r="B30" s="5">
        <v>-61</v>
      </c>
      <c r="C30" s="8" t="s">
        <v>1555</v>
      </c>
      <c r="D30" s="5">
        <v>-85</v>
      </c>
      <c r="E30" s="8" t="s">
        <v>1555</v>
      </c>
      <c r="F30" s="5">
        <v>-76</v>
      </c>
      <c r="G30" s="8" t="s">
        <v>1555</v>
      </c>
    </row>
    <row r="31" spans="1:7">
      <c r="A31" s="11"/>
      <c r="B31" s="11"/>
      <c r="C31" s="11"/>
      <c r="D31" s="11"/>
      <c r="E31" s="11"/>
      <c r="F31" s="11"/>
      <c r="G31" s="11"/>
    </row>
    <row r="32" spans="1:7" ht="15" customHeight="1">
      <c r="A32" s="2" t="s">
        <v>38</v>
      </c>
      <c r="B32" s="12" t="s">
        <v>59</v>
      </c>
      <c r="C32" s="12"/>
      <c r="D32" s="12"/>
      <c r="E32" s="12"/>
      <c r="F32" s="12"/>
      <c r="G32" s="12"/>
    </row>
    <row r="33" spans="1:7" ht="30" customHeight="1">
      <c r="A33" s="2" t="s">
        <v>76</v>
      </c>
      <c r="B33" s="12" t="s">
        <v>1769</v>
      </c>
      <c r="C33" s="12"/>
      <c r="D33" s="12"/>
      <c r="E33" s="12"/>
      <c r="F33" s="12"/>
      <c r="G33" s="12"/>
    </row>
    <row r="34" spans="1:7" ht="30" customHeight="1">
      <c r="A34" s="2" t="s">
        <v>1555</v>
      </c>
      <c r="B34" s="12" t="s">
        <v>78</v>
      </c>
      <c r="C34" s="12"/>
      <c r="D34" s="12"/>
      <c r="E34" s="12"/>
      <c r="F34" s="12"/>
      <c r="G34" s="12"/>
    </row>
  </sheetData>
  <mergeCells count="8">
    <mergeCell ref="B33:G33"/>
    <mergeCell ref="B34:G34"/>
    <mergeCell ref="B1:G1"/>
    <mergeCell ref="B2:C2"/>
    <mergeCell ref="D2:E2"/>
    <mergeCell ref="F2:G2"/>
    <mergeCell ref="A31:G31"/>
    <mergeCell ref="B32:G3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1.42578125" bestFit="1" customWidth="1"/>
    <col min="13" max="13" width="12.140625" bestFit="1" customWidth="1"/>
    <col min="14" max="14" width="12.28515625" bestFit="1" customWidth="1"/>
    <col min="15" max="15" width="9.140625" customWidth="1"/>
    <col min="16" max="16" width="2.85546875" customWidth="1"/>
    <col min="17" max="17" width="9.140625" customWidth="1"/>
    <col min="18" max="18" width="2.85546875" customWidth="1"/>
  </cols>
  <sheetData>
    <row r="1" spans="1:18" ht="15" customHeight="1">
      <c r="A1" s="1" t="s">
        <v>1770</v>
      </c>
      <c r="B1" s="10" t="s">
        <v>62</v>
      </c>
      <c r="C1" s="10"/>
      <c r="D1" s="10"/>
      <c r="E1" s="10"/>
      <c r="F1" s="10"/>
      <c r="G1" s="10"/>
      <c r="H1" s="10"/>
      <c r="I1" s="10"/>
      <c r="J1" s="10"/>
      <c r="K1" s="10"/>
      <c r="L1" s="10"/>
      <c r="M1" s="10"/>
      <c r="N1" s="10" t="s">
        <v>2</v>
      </c>
      <c r="O1" s="10"/>
      <c r="P1" s="10"/>
      <c r="Q1" s="10"/>
      <c r="R1" s="10"/>
    </row>
    <row r="2" spans="1:18" ht="30">
      <c r="A2" s="1" t="s">
        <v>33</v>
      </c>
      <c r="B2" s="1" t="s">
        <v>3</v>
      </c>
      <c r="C2" s="1" t="s">
        <v>63</v>
      </c>
      <c r="D2" s="1" t="s">
        <v>5</v>
      </c>
      <c r="E2" s="1" t="s">
        <v>64</v>
      </c>
      <c r="F2" s="1" t="s">
        <v>65</v>
      </c>
      <c r="G2" s="1" t="s">
        <v>66</v>
      </c>
      <c r="H2" s="1" t="s">
        <v>67</v>
      </c>
      <c r="I2" s="1" t="s">
        <v>68</v>
      </c>
      <c r="J2" s="1" t="s">
        <v>35</v>
      </c>
      <c r="K2" s="1" t="s">
        <v>69</v>
      </c>
      <c r="L2" s="1" t="s">
        <v>70</v>
      </c>
      <c r="M2" s="1" t="s">
        <v>71</v>
      </c>
      <c r="N2" s="1" t="s">
        <v>3</v>
      </c>
      <c r="O2" s="10" t="s">
        <v>34</v>
      </c>
      <c r="P2" s="10"/>
      <c r="Q2" s="10" t="s">
        <v>35</v>
      </c>
      <c r="R2" s="10"/>
    </row>
    <row r="3" spans="1:18" ht="30">
      <c r="A3" s="3" t="s">
        <v>1771</v>
      </c>
      <c r="B3" s="4" t="s">
        <v>7</v>
      </c>
      <c r="C3" s="4" t="s">
        <v>7</v>
      </c>
      <c r="D3" s="4" t="s">
        <v>7</v>
      </c>
      <c r="E3" s="4" t="s">
        <v>7</v>
      </c>
      <c r="F3" s="4" t="s">
        <v>7</v>
      </c>
      <c r="G3" s="4" t="s">
        <v>7</v>
      </c>
      <c r="H3" s="4" t="s">
        <v>7</v>
      </c>
      <c r="I3" s="4" t="s">
        <v>7</v>
      </c>
      <c r="J3" s="4" t="s">
        <v>7</v>
      </c>
      <c r="K3" s="4" t="s">
        <v>7</v>
      </c>
      <c r="L3" s="4" t="s">
        <v>7</v>
      </c>
      <c r="M3" s="4" t="s">
        <v>7</v>
      </c>
      <c r="N3" s="4" t="s">
        <v>7</v>
      </c>
      <c r="O3" s="4" t="s">
        <v>7</v>
      </c>
      <c r="P3" s="4"/>
      <c r="Q3" s="4" t="s">
        <v>7</v>
      </c>
      <c r="R3" s="4"/>
    </row>
    <row r="4" spans="1:18" ht="17.25">
      <c r="A4" s="2" t="s">
        <v>37</v>
      </c>
      <c r="B4" s="5">
        <v>3032</v>
      </c>
      <c r="C4" s="5">
        <v>2985</v>
      </c>
      <c r="D4" s="5">
        <v>3046</v>
      </c>
      <c r="E4" s="5">
        <v>2963</v>
      </c>
      <c r="F4" s="5">
        <v>2895</v>
      </c>
      <c r="G4" s="5">
        <v>2864</v>
      </c>
      <c r="H4" s="5">
        <v>2986</v>
      </c>
      <c r="I4" s="5">
        <v>3018</v>
      </c>
      <c r="J4" s="5">
        <v>2993</v>
      </c>
      <c r="K4" s="5">
        <v>2962</v>
      </c>
      <c r="L4" s="5">
        <v>3013</v>
      </c>
      <c r="M4" s="5">
        <v>2827</v>
      </c>
      <c r="N4" s="5">
        <v>12026</v>
      </c>
      <c r="O4" s="5">
        <v>11763</v>
      </c>
      <c r="P4" s="8" t="s">
        <v>38</v>
      </c>
      <c r="Q4" s="5">
        <v>11795</v>
      </c>
      <c r="R4" s="8" t="s">
        <v>38</v>
      </c>
    </row>
    <row r="5" spans="1:18" ht="17.25">
      <c r="A5" s="2" t="s">
        <v>46</v>
      </c>
      <c r="B5" s="4">
        <v>813</v>
      </c>
      <c r="C5" s="4">
        <v>840</v>
      </c>
      <c r="D5" s="4">
        <v>940</v>
      </c>
      <c r="E5" s="4">
        <v>880</v>
      </c>
      <c r="F5" s="4">
        <v>815</v>
      </c>
      <c r="G5" s="4">
        <v>824</v>
      </c>
      <c r="H5" s="4">
        <v>917</v>
      </c>
      <c r="I5" s="4">
        <v>908</v>
      </c>
      <c r="J5" s="4">
        <v>883</v>
      </c>
      <c r="K5" s="4">
        <v>877</v>
      </c>
      <c r="L5" s="4">
        <v>920</v>
      </c>
      <c r="M5" s="4">
        <v>790</v>
      </c>
      <c r="N5" s="6">
        <v>3473</v>
      </c>
      <c r="O5" s="6">
        <v>3464</v>
      </c>
      <c r="P5" s="8" t="s">
        <v>38</v>
      </c>
      <c r="Q5" s="6">
        <v>3470</v>
      </c>
      <c r="R5" s="8" t="s">
        <v>38</v>
      </c>
    </row>
    <row r="6" spans="1:18" ht="17.25">
      <c r="A6" s="2" t="s">
        <v>51</v>
      </c>
      <c r="B6" s="5">
        <v>426</v>
      </c>
      <c r="C6" s="5">
        <v>455</v>
      </c>
      <c r="D6" s="5">
        <v>521</v>
      </c>
      <c r="E6" s="5">
        <v>462</v>
      </c>
      <c r="F6" s="5">
        <v>449</v>
      </c>
      <c r="G6" s="5">
        <v>437</v>
      </c>
      <c r="H6" s="5">
        <v>496</v>
      </c>
      <c r="I6" s="5">
        <v>481</v>
      </c>
      <c r="J6" s="5">
        <v>483</v>
      </c>
      <c r="K6" s="5">
        <v>463</v>
      </c>
      <c r="L6" s="5">
        <v>502</v>
      </c>
      <c r="M6" s="5">
        <v>406</v>
      </c>
      <c r="N6" s="5">
        <v>1864</v>
      </c>
      <c r="O6" s="5">
        <v>1863</v>
      </c>
      <c r="P6" s="8" t="s">
        <v>38</v>
      </c>
      <c r="Q6" s="5">
        <v>1854</v>
      </c>
      <c r="R6" s="8" t="s">
        <v>38</v>
      </c>
    </row>
    <row r="7" spans="1:18" ht="30">
      <c r="A7" s="2" t="s">
        <v>53</v>
      </c>
      <c r="B7" s="9">
        <v>0.42</v>
      </c>
      <c r="C7" s="9">
        <v>0.45</v>
      </c>
      <c r="D7" s="9">
        <v>0.51</v>
      </c>
      <c r="E7" s="9">
        <v>0.45</v>
      </c>
      <c r="F7" s="9">
        <v>0.44</v>
      </c>
      <c r="G7" s="9">
        <v>0.42</v>
      </c>
      <c r="H7" s="9">
        <v>0.48</v>
      </c>
      <c r="I7" s="9">
        <v>0.46</v>
      </c>
      <c r="J7" s="9">
        <v>0.46</v>
      </c>
      <c r="K7" s="9">
        <v>0.43</v>
      </c>
      <c r="L7" s="9">
        <v>0.46</v>
      </c>
      <c r="M7" s="9">
        <v>0.37</v>
      </c>
      <c r="N7" s="9">
        <v>1.83</v>
      </c>
      <c r="O7" s="9">
        <v>1.8</v>
      </c>
      <c r="P7" s="8" t="s">
        <v>38</v>
      </c>
      <c r="Q7" s="9">
        <v>1.71</v>
      </c>
      <c r="R7" s="8" t="s">
        <v>38</v>
      </c>
    </row>
    <row r="8" spans="1:18" ht="30">
      <c r="A8" s="2" t="s">
        <v>55</v>
      </c>
      <c r="B8" s="9">
        <v>0.42</v>
      </c>
      <c r="C8" s="9">
        <v>0.45</v>
      </c>
      <c r="D8" s="9">
        <v>0.51</v>
      </c>
      <c r="E8" s="9">
        <v>0.45</v>
      </c>
      <c r="F8" s="9">
        <v>0.44</v>
      </c>
      <c r="G8" s="9">
        <v>0.42</v>
      </c>
      <c r="H8" s="9">
        <v>0.48</v>
      </c>
      <c r="I8" s="9">
        <v>0.46</v>
      </c>
      <c r="J8" s="9">
        <v>0.46</v>
      </c>
      <c r="K8" s="9">
        <v>0.43</v>
      </c>
      <c r="L8" s="9">
        <v>0.45</v>
      </c>
      <c r="M8" s="9">
        <v>0.36</v>
      </c>
      <c r="N8" s="9">
        <v>1.83</v>
      </c>
      <c r="O8" s="9">
        <v>1.79</v>
      </c>
      <c r="P8" s="8" t="s">
        <v>38</v>
      </c>
      <c r="Q8" s="9">
        <v>1.7</v>
      </c>
      <c r="R8" s="8" t="s">
        <v>38</v>
      </c>
    </row>
    <row r="9" spans="1:18">
      <c r="A9" s="11"/>
      <c r="B9" s="11"/>
      <c r="C9" s="11"/>
      <c r="D9" s="11"/>
      <c r="E9" s="11"/>
      <c r="F9" s="11"/>
      <c r="G9" s="11"/>
      <c r="H9" s="11"/>
      <c r="I9" s="11"/>
      <c r="J9" s="11"/>
      <c r="K9" s="11"/>
      <c r="L9" s="11"/>
      <c r="M9" s="11"/>
      <c r="N9" s="11"/>
      <c r="O9" s="11"/>
      <c r="P9" s="11"/>
      <c r="Q9" s="11"/>
      <c r="R9" s="11"/>
    </row>
    <row r="10" spans="1:18" ht="15" customHeight="1">
      <c r="A10" s="2" t="s">
        <v>38</v>
      </c>
      <c r="B10" s="12" t="s">
        <v>59</v>
      </c>
      <c r="C10" s="12"/>
      <c r="D10" s="12"/>
      <c r="E10" s="12"/>
      <c r="F10" s="12"/>
      <c r="G10" s="12"/>
      <c r="H10" s="12"/>
      <c r="I10" s="12"/>
      <c r="J10" s="12"/>
      <c r="K10" s="12"/>
      <c r="L10" s="12"/>
      <c r="M10" s="12"/>
      <c r="N10" s="12"/>
      <c r="O10" s="12"/>
      <c r="P10" s="12"/>
      <c r="Q10" s="12"/>
      <c r="R10" s="12"/>
    </row>
  </sheetData>
  <mergeCells count="6">
    <mergeCell ref="B1:M1"/>
    <mergeCell ref="N1:R1"/>
    <mergeCell ref="O2:P2"/>
    <mergeCell ref="Q2:R2"/>
    <mergeCell ref="A9:R9"/>
    <mergeCell ref="B10:R10"/>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1.42578125" bestFit="1" customWidth="1"/>
    <col min="13" max="13" width="12.140625" bestFit="1" customWidth="1"/>
    <col min="14" max="14" width="9.140625" customWidth="1"/>
    <col min="15" max="15" width="2.85546875" customWidth="1"/>
    <col min="16" max="16" width="9.140625" customWidth="1"/>
    <col min="17" max="17" width="2.85546875" customWidth="1"/>
    <col min="18" max="18" width="9.140625" customWidth="1"/>
    <col min="19" max="19" width="2.85546875" customWidth="1"/>
  </cols>
  <sheetData>
    <row r="1" spans="1:19" ht="15" customHeight="1">
      <c r="A1" s="1" t="s">
        <v>1772</v>
      </c>
      <c r="B1" s="10" t="s">
        <v>62</v>
      </c>
      <c r="C1" s="10"/>
      <c r="D1" s="10"/>
      <c r="E1" s="10"/>
      <c r="F1" s="10"/>
      <c r="G1" s="10"/>
      <c r="H1" s="10"/>
      <c r="I1" s="10"/>
      <c r="J1" s="10"/>
      <c r="K1" s="10"/>
      <c r="L1" s="10"/>
      <c r="M1" s="10"/>
      <c r="N1" s="10" t="s">
        <v>2</v>
      </c>
      <c r="O1" s="10"/>
      <c r="P1" s="10"/>
      <c r="Q1" s="10"/>
      <c r="R1" s="10"/>
      <c r="S1" s="10"/>
    </row>
    <row r="2" spans="1:19" ht="15" customHeight="1">
      <c r="A2" s="1" t="s">
        <v>61</v>
      </c>
      <c r="B2" s="1" t="s">
        <v>3</v>
      </c>
      <c r="C2" s="1" t="s">
        <v>63</v>
      </c>
      <c r="D2" s="1" t="s">
        <v>5</v>
      </c>
      <c r="E2" s="1" t="s">
        <v>64</v>
      </c>
      <c r="F2" s="1" t="s">
        <v>65</v>
      </c>
      <c r="G2" s="1" t="s">
        <v>66</v>
      </c>
      <c r="H2" s="1" t="s">
        <v>67</v>
      </c>
      <c r="I2" s="1" t="s">
        <v>68</v>
      </c>
      <c r="J2" s="1" t="s">
        <v>35</v>
      </c>
      <c r="K2" s="1" t="s">
        <v>69</v>
      </c>
      <c r="L2" s="1" t="s">
        <v>70</v>
      </c>
      <c r="M2" s="1" t="s">
        <v>71</v>
      </c>
      <c r="N2" s="10" t="s">
        <v>3</v>
      </c>
      <c r="O2" s="10"/>
      <c r="P2" s="10" t="s">
        <v>34</v>
      </c>
      <c r="Q2" s="10"/>
      <c r="R2" s="10" t="s">
        <v>35</v>
      </c>
      <c r="S2" s="10"/>
    </row>
    <row r="3" spans="1:19">
      <c r="A3" s="3" t="s">
        <v>1773</v>
      </c>
      <c r="B3" s="4" t="s">
        <v>7</v>
      </c>
      <c r="C3" s="4" t="s">
        <v>7</v>
      </c>
      <c r="D3" s="4" t="s">
        <v>7</v>
      </c>
      <c r="E3" s="4" t="s">
        <v>7</v>
      </c>
      <c r="F3" s="4" t="s">
        <v>7</v>
      </c>
      <c r="G3" s="4" t="s">
        <v>7</v>
      </c>
      <c r="H3" s="4" t="s">
        <v>7</v>
      </c>
      <c r="I3" s="4" t="s">
        <v>7</v>
      </c>
      <c r="J3" s="4" t="s">
        <v>7</v>
      </c>
      <c r="K3" s="4" t="s">
        <v>7</v>
      </c>
      <c r="L3" s="4" t="s">
        <v>7</v>
      </c>
      <c r="M3" s="4" t="s">
        <v>7</v>
      </c>
      <c r="N3" s="4" t="s">
        <v>7</v>
      </c>
      <c r="O3" s="4"/>
      <c r="P3" s="4" t="s">
        <v>7</v>
      </c>
      <c r="Q3" s="4"/>
      <c r="R3" s="4" t="s">
        <v>7</v>
      </c>
      <c r="S3" s="4"/>
    </row>
    <row r="4" spans="1:19" ht="17.25">
      <c r="A4" s="2" t="s">
        <v>37</v>
      </c>
      <c r="B4" s="5">
        <v>3032</v>
      </c>
      <c r="C4" s="5">
        <v>2985</v>
      </c>
      <c r="D4" s="5">
        <v>3046</v>
      </c>
      <c r="E4" s="5">
        <v>2963</v>
      </c>
      <c r="F4" s="5">
        <v>2895</v>
      </c>
      <c r="G4" s="5">
        <v>2864</v>
      </c>
      <c r="H4" s="5">
        <v>2986</v>
      </c>
      <c r="I4" s="5">
        <v>3018</v>
      </c>
      <c r="J4" s="5">
        <v>2993</v>
      </c>
      <c r="K4" s="5">
        <v>2962</v>
      </c>
      <c r="L4" s="5">
        <v>3013</v>
      </c>
      <c r="M4" s="5">
        <v>2827</v>
      </c>
      <c r="N4" s="5">
        <v>12026</v>
      </c>
      <c r="O4" s="4"/>
      <c r="P4" s="5">
        <v>11763</v>
      </c>
      <c r="Q4" s="8" t="s">
        <v>38</v>
      </c>
      <c r="R4" s="5">
        <v>11795</v>
      </c>
      <c r="S4" s="8" t="s">
        <v>38</v>
      </c>
    </row>
    <row r="5" spans="1:19" ht="17.25">
      <c r="A5" s="2" t="s">
        <v>1774</v>
      </c>
      <c r="B5" s="4" t="s">
        <v>7</v>
      </c>
      <c r="C5" s="4" t="s">
        <v>7</v>
      </c>
      <c r="D5" s="4" t="s">
        <v>7</v>
      </c>
      <c r="E5" s="4" t="s">
        <v>7</v>
      </c>
      <c r="F5" s="4" t="s">
        <v>7</v>
      </c>
      <c r="G5" s="4" t="s">
        <v>7</v>
      </c>
      <c r="H5" s="4" t="s">
        <v>7</v>
      </c>
      <c r="I5" s="4" t="s">
        <v>7</v>
      </c>
      <c r="J5" s="4" t="s">
        <v>7</v>
      </c>
      <c r="K5" s="4" t="s">
        <v>7</v>
      </c>
      <c r="L5" s="4" t="s">
        <v>7</v>
      </c>
      <c r="M5" s="4" t="s">
        <v>7</v>
      </c>
      <c r="N5" s="6">
        <v>8553</v>
      </c>
      <c r="O5" s="4"/>
      <c r="P5" s="6">
        <v>8299</v>
      </c>
      <c r="Q5" s="8" t="s">
        <v>38</v>
      </c>
      <c r="R5" s="6">
        <v>8325</v>
      </c>
      <c r="S5" s="8" t="s">
        <v>38</v>
      </c>
    </row>
    <row r="6" spans="1:19" ht="17.25">
      <c r="A6" s="2" t="s">
        <v>46</v>
      </c>
      <c r="B6" s="4">
        <v>813</v>
      </c>
      <c r="C6" s="4">
        <v>840</v>
      </c>
      <c r="D6" s="4">
        <v>940</v>
      </c>
      <c r="E6" s="4">
        <v>880</v>
      </c>
      <c r="F6" s="4">
        <v>815</v>
      </c>
      <c r="G6" s="4">
        <v>824</v>
      </c>
      <c r="H6" s="4">
        <v>917</v>
      </c>
      <c r="I6" s="4">
        <v>908</v>
      </c>
      <c r="J6" s="4">
        <v>883</v>
      </c>
      <c r="K6" s="4">
        <v>877</v>
      </c>
      <c r="L6" s="4">
        <v>920</v>
      </c>
      <c r="M6" s="4">
        <v>790</v>
      </c>
      <c r="N6" s="6">
        <v>3473</v>
      </c>
      <c r="O6" s="4"/>
      <c r="P6" s="6">
        <v>3464</v>
      </c>
      <c r="Q6" s="8" t="s">
        <v>38</v>
      </c>
      <c r="R6" s="6">
        <v>3470</v>
      </c>
      <c r="S6" s="8" t="s">
        <v>38</v>
      </c>
    </row>
    <row r="7" spans="1:19">
      <c r="A7" s="2" t="s">
        <v>969</v>
      </c>
      <c r="B7" s="4" t="s">
        <v>7</v>
      </c>
      <c r="C7" s="4" t="s">
        <v>7</v>
      </c>
      <c r="D7" s="4" t="s">
        <v>7</v>
      </c>
      <c r="E7" s="4" t="s">
        <v>7</v>
      </c>
      <c r="F7" s="4" t="s">
        <v>7</v>
      </c>
      <c r="G7" s="4" t="s">
        <v>7</v>
      </c>
      <c r="H7" s="4" t="s">
        <v>7</v>
      </c>
      <c r="I7" s="4" t="s">
        <v>7</v>
      </c>
      <c r="J7" s="4" t="s">
        <v>7</v>
      </c>
      <c r="K7" s="4" t="s">
        <v>7</v>
      </c>
      <c r="L7" s="4" t="s">
        <v>7</v>
      </c>
      <c r="M7" s="4" t="s">
        <v>7</v>
      </c>
      <c r="N7" s="4">
        <v>0</v>
      </c>
      <c r="O7" s="4"/>
      <c r="P7" s="4">
        <v>0</v>
      </c>
      <c r="Q7" s="4"/>
      <c r="R7" s="4">
        <v>0</v>
      </c>
      <c r="S7" s="4"/>
    </row>
    <row r="8" spans="1:19" ht="17.25">
      <c r="A8" s="2" t="s">
        <v>47</v>
      </c>
      <c r="B8" s="4" t="s">
        <v>7</v>
      </c>
      <c r="C8" s="4" t="s">
        <v>7</v>
      </c>
      <c r="D8" s="4" t="s">
        <v>7</v>
      </c>
      <c r="E8" s="4" t="s">
        <v>7</v>
      </c>
      <c r="F8" s="4" t="s">
        <v>7</v>
      </c>
      <c r="G8" s="4" t="s">
        <v>7</v>
      </c>
      <c r="H8" s="4" t="s">
        <v>7</v>
      </c>
      <c r="I8" s="4" t="s">
        <v>7</v>
      </c>
      <c r="J8" s="4" t="s">
        <v>7</v>
      </c>
      <c r="K8" s="4" t="s">
        <v>7</v>
      </c>
      <c r="L8" s="4" t="s">
        <v>7</v>
      </c>
      <c r="M8" s="4" t="s">
        <v>7</v>
      </c>
      <c r="N8" s="4">
        <v>-562</v>
      </c>
      <c r="O8" s="4"/>
      <c r="P8" s="4">
        <v>-566</v>
      </c>
      <c r="Q8" s="8" t="s">
        <v>38</v>
      </c>
      <c r="R8" s="4">
        <v>-552</v>
      </c>
      <c r="S8" s="8" t="s">
        <v>38</v>
      </c>
    </row>
    <row r="9" spans="1:19" ht="17.25">
      <c r="A9" s="2" t="s">
        <v>48</v>
      </c>
      <c r="B9" s="4" t="s">
        <v>7</v>
      </c>
      <c r="C9" s="4" t="s">
        <v>7</v>
      </c>
      <c r="D9" s="4" t="s">
        <v>7</v>
      </c>
      <c r="E9" s="4" t="s">
        <v>7</v>
      </c>
      <c r="F9" s="4" t="s">
        <v>7</v>
      </c>
      <c r="G9" s="4" t="s">
        <v>7</v>
      </c>
      <c r="H9" s="4" t="s">
        <v>7</v>
      </c>
      <c r="I9" s="4" t="s">
        <v>7</v>
      </c>
      <c r="J9" s="4" t="s">
        <v>7</v>
      </c>
      <c r="K9" s="4" t="s">
        <v>7</v>
      </c>
      <c r="L9" s="4" t="s">
        <v>7</v>
      </c>
      <c r="M9" s="4" t="s">
        <v>7</v>
      </c>
      <c r="N9" s="4">
        <v>11</v>
      </c>
      <c r="O9" s="4"/>
      <c r="P9" s="4">
        <v>73</v>
      </c>
      <c r="Q9" s="8" t="s">
        <v>38</v>
      </c>
      <c r="R9" s="4">
        <v>22</v>
      </c>
      <c r="S9" s="8" t="s">
        <v>38</v>
      </c>
    </row>
    <row r="10" spans="1:19" ht="17.25">
      <c r="A10" s="2" t="s">
        <v>49</v>
      </c>
      <c r="B10" s="4" t="s">
        <v>7</v>
      </c>
      <c r="C10" s="4" t="s">
        <v>7</v>
      </c>
      <c r="D10" s="4" t="s">
        <v>7</v>
      </c>
      <c r="E10" s="4" t="s">
        <v>7</v>
      </c>
      <c r="F10" s="4" t="s">
        <v>7</v>
      </c>
      <c r="G10" s="4" t="s">
        <v>7</v>
      </c>
      <c r="H10" s="4" t="s">
        <v>7</v>
      </c>
      <c r="I10" s="4" t="s">
        <v>7</v>
      </c>
      <c r="J10" s="4" t="s">
        <v>7</v>
      </c>
      <c r="K10" s="4" t="s">
        <v>7</v>
      </c>
      <c r="L10" s="4" t="s">
        <v>7</v>
      </c>
      <c r="M10" s="4" t="s">
        <v>7</v>
      </c>
      <c r="N10" s="6">
        <v>2922</v>
      </c>
      <c r="O10" s="4"/>
      <c r="P10" s="6">
        <v>2971</v>
      </c>
      <c r="Q10" s="8" t="s">
        <v>38</v>
      </c>
      <c r="R10" s="6">
        <v>2940</v>
      </c>
      <c r="S10" s="8" t="s">
        <v>38</v>
      </c>
    </row>
    <row r="11" spans="1:19" ht="17.25">
      <c r="A11" s="2" t="s">
        <v>976</v>
      </c>
      <c r="B11" s="4" t="s">
        <v>7</v>
      </c>
      <c r="C11" s="4" t="s">
        <v>7</v>
      </c>
      <c r="D11" s="4" t="s">
        <v>7</v>
      </c>
      <c r="E11" s="4" t="s">
        <v>7</v>
      </c>
      <c r="F11" s="4" t="s">
        <v>7</v>
      </c>
      <c r="G11" s="4" t="s">
        <v>7</v>
      </c>
      <c r="H11" s="4" t="s">
        <v>7</v>
      </c>
      <c r="I11" s="4" t="s">
        <v>7</v>
      </c>
      <c r="J11" s="4" t="s">
        <v>7</v>
      </c>
      <c r="K11" s="4" t="s">
        <v>7</v>
      </c>
      <c r="L11" s="4" t="s">
        <v>7</v>
      </c>
      <c r="M11" s="4" t="s">
        <v>7</v>
      </c>
      <c r="N11" s="6">
        <v>-1058</v>
      </c>
      <c r="O11" s="4"/>
      <c r="P11" s="6">
        <v>-1108</v>
      </c>
      <c r="Q11" s="8" t="s">
        <v>38</v>
      </c>
      <c r="R11" s="6">
        <v>-1086</v>
      </c>
      <c r="S11" s="8" t="s">
        <v>38</v>
      </c>
    </row>
    <row r="12" spans="1:19" ht="17.25">
      <c r="A12" s="2" t="s">
        <v>51</v>
      </c>
      <c r="B12" s="4">
        <v>426</v>
      </c>
      <c r="C12" s="4">
        <v>455</v>
      </c>
      <c r="D12" s="4">
        <v>521</v>
      </c>
      <c r="E12" s="4">
        <v>462</v>
      </c>
      <c r="F12" s="4">
        <v>449</v>
      </c>
      <c r="G12" s="4">
        <v>437</v>
      </c>
      <c r="H12" s="4">
        <v>496</v>
      </c>
      <c r="I12" s="4">
        <v>481</v>
      </c>
      <c r="J12" s="4">
        <v>483</v>
      </c>
      <c r="K12" s="4">
        <v>463</v>
      </c>
      <c r="L12" s="4">
        <v>502</v>
      </c>
      <c r="M12" s="4">
        <v>406</v>
      </c>
      <c r="N12" s="6">
        <v>1864</v>
      </c>
      <c r="O12" s="4"/>
      <c r="P12" s="6">
        <v>1863</v>
      </c>
      <c r="Q12" s="8" t="s">
        <v>38</v>
      </c>
      <c r="R12" s="6">
        <v>1854</v>
      </c>
      <c r="S12" s="8" t="s">
        <v>38</v>
      </c>
    </row>
    <row r="13" spans="1:19" ht="17.25">
      <c r="A13" s="2" t="s">
        <v>73</v>
      </c>
      <c r="B13" s="4" t="s">
        <v>7</v>
      </c>
      <c r="C13" s="4" t="s">
        <v>7</v>
      </c>
      <c r="D13" s="4" t="s">
        <v>7</v>
      </c>
      <c r="E13" s="4" t="s">
        <v>7</v>
      </c>
      <c r="F13" s="4" t="s">
        <v>7</v>
      </c>
      <c r="G13" s="4" t="s">
        <v>7</v>
      </c>
      <c r="H13" s="4" t="s">
        <v>7</v>
      </c>
      <c r="I13" s="4" t="s">
        <v>7</v>
      </c>
      <c r="J13" s="4" t="s">
        <v>7</v>
      </c>
      <c r="K13" s="4" t="s">
        <v>7</v>
      </c>
      <c r="L13" s="4" t="s">
        <v>7</v>
      </c>
      <c r="M13" s="4" t="s">
        <v>7</v>
      </c>
      <c r="N13" s="6">
        <v>2277</v>
      </c>
      <c r="O13" s="4"/>
      <c r="P13" s="6">
        <v>1802</v>
      </c>
      <c r="Q13" s="8" t="s">
        <v>38</v>
      </c>
      <c r="R13" s="6">
        <v>1750</v>
      </c>
      <c r="S13" s="8" t="s">
        <v>38</v>
      </c>
    </row>
    <row r="14" spans="1:19">
      <c r="A14" s="2" t="s">
        <v>1028</v>
      </c>
      <c r="B14" s="4" t="s">
        <v>7</v>
      </c>
      <c r="C14" s="4" t="s">
        <v>7</v>
      </c>
      <c r="D14" s="4" t="s">
        <v>7</v>
      </c>
      <c r="E14" s="4" t="s">
        <v>7</v>
      </c>
      <c r="F14" s="4" t="s">
        <v>7</v>
      </c>
      <c r="G14" s="4" t="s">
        <v>7</v>
      </c>
      <c r="H14" s="4" t="s">
        <v>7</v>
      </c>
      <c r="I14" s="4" t="s">
        <v>7</v>
      </c>
      <c r="J14" s="4" t="s">
        <v>7</v>
      </c>
      <c r="K14" s="4" t="s">
        <v>7</v>
      </c>
      <c r="L14" s="4" t="s">
        <v>7</v>
      </c>
      <c r="M14" s="4" t="s">
        <v>7</v>
      </c>
      <c r="N14" s="4" t="s">
        <v>7</v>
      </c>
      <c r="O14" s="4"/>
      <c r="P14" s="4" t="s">
        <v>7</v>
      </c>
      <c r="Q14" s="4"/>
      <c r="R14" s="4" t="s">
        <v>7</v>
      </c>
      <c r="S14" s="4"/>
    </row>
    <row r="15" spans="1:19">
      <c r="A15" s="3" t="s">
        <v>1773</v>
      </c>
      <c r="B15" s="4" t="s">
        <v>7</v>
      </c>
      <c r="C15" s="4" t="s">
        <v>7</v>
      </c>
      <c r="D15" s="4" t="s">
        <v>7</v>
      </c>
      <c r="E15" s="4" t="s">
        <v>7</v>
      </c>
      <c r="F15" s="4" t="s">
        <v>7</v>
      </c>
      <c r="G15" s="4" t="s">
        <v>7</v>
      </c>
      <c r="H15" s="4" t="s">
        <v>7</v>
      </c>
      <c r="I15" s="4" t="s">
        <v>7</v>
      </c>
      <c r="J15" s="4" t="s">
        <v>7</v>
      </c>
      <c r="K15" s="4" t="s">
        <v>7</v>
      </c>
      <c r="L15" s="4" t="s">
        <v>7</v>
      </c>
      <c r="M15" s="4" t="s">
        <v>7</v>
      </c>
      <c r="N15" s="4" t="s">
        <v>7</v>
      </c>
      <c r="O15" s="4"/>
      <c r="P15" s="4" t="s">
        <v>7</v>
      </c>
      <c r="Q15" s="4"/>
      <c r="R15" s="4" t="s">
        <v>7</v>
      </c>
      <c r="S15" s="4"/>
    </row>
    <row r="16" spans="1:19">
      <c r="A16" s="2" t="s">
        <v>37</v>
      </c>
      <c r="B16" s="4" t="s">
        <v>7</v>
      </c>
      <c r="C16" s="4" t="s">
        <v>7</v>
      </c>
      <c r="D16" s="4" t="s">
        <v>7</v>
      </c>
      <c r="E16" s="4" t="s">
        <v>7</v>
      </c>
      <c r="F16" s="4" t="s">
        <v>7</v>
      </c>
      <c r="G16" s="4" t="s">
        <v>7</v>
      </c>
      <c r="H16" s="4" t="s">
        <v>7</v>
      </c>
      <c r="I16" s="4" t="s">
        <v>7</v>
      </c>
      <c r="J16" s="4" t="s">
        <v>7</v>
      </c>
      <c r="K16" s="4" t="s">
        <v>7</v>
      </c>
      <c r="L16" s="4" t="s">
        <v>7</v>
      </c>
      <c r="M16" s="4" t="s">
        <v>7</v>
      </c>
      <c r="N16" s="4">
        <v>0</v>
      </c>
      <c r="O16" s="4"/>
      <c r="P16" s="4">
        <v>0</v>
      </c>
      <c r="Q16" s="4"/>
      <c r="R16" s="4">
        <v>0</v>
      </c>
      <c r="S16" s="4"/>
    </row>
    <row r="17" spans="1:19">
      <c r="A17" s="2" t="s">
        <v>1774</v>
      </c>
      <c r="B17" s="4" t="s">
        <v>7</v>
      </c>
      <c r="C17" s="4" t="s">
        <v>7</v>
      </c>
      <c r="D17" s="4" t="s">
        <v>7</v>
      </c>
      <c r="E17" s="4" t="s">
        <v>7</v>
      </c>
      <c r="F17" s="4" t="s">
        <v>7</v>
      </c>
      <c r="G17" s="4" t="s">
        <v>7</v>
      </c>
      <c r="H17" s="4" t="s">
        <v>7</v>
      </c>
      <c r="I17" s="4" t="s">
        <v>7</v>
      </c>
      <c r="J17" s="4" t="s">
        <v>7</v>
      </c>
      <c r="K17" s="4" t="s">
        <v>7</v>
      </c>
      <c r="L17" s="4" t="s">
        <v>7</v>
      </c>
      <c r="M17" s="4" t="s">
        <v>7</v>
      </c>
      <c r="N17" s="4">
        <v>-371</v>
      </c>
      <c r="O17" s="4"/>
      <c r="P17" s="4">
        <v>-355</v>
      </c>
      <c r="Q17" s="4"/>
      <c r="R17" s="4">
        <v>-278</v>
      </c>
      <c r="S17" s="4"/>
    </row>
    <row r="18" spans="1:19">
      <c r="A18" s="2" t="s">
        <v>46</v>
      </c>
      <c r="B18" s="4" t="s">
        <v>7</v>
      </c>
      <c r="C18" s="4" t="s">
        <v>7</v>
      </c>
      <c r="D18" s="4" t="s">
        <v>7</v>
      </c>
      <c r="E18" s="4" t="s">
        <v>7</v>
      </c>
      <c r="F18" s="4" t="s">
        <v>7</v>
      </c>
      <c r="G18" s="4" t="s">
        <v>7</v>
      </c>
      <c r="H18" s="4" t="s">
        <v>7</v>
      </c>
      <c r="I18" s="4" t="s">
        <v>7</v>
      </c>
      <c r="J18" s="4" t="s">
        <v>7</v>
      </c>
      <c r="K18" s="4" t="s">
        <v>7</v>
      </c>
      <c r="L18" s="4" t="s">
        <v>7</v>
      </c>
      <c r="M18" s="4" t="s">
        <v>7</v>
      </c>
      <c r="N18" s="4">
        <v>371</v>
      </c>
      <c r="O18" s="4"/>
      <c r="P18" s="4">
        <v>355</v>
      </c>
      <c r="Q18" s="4"/>
      <c r="R18" s="4">
        <v>278</v>
      </c>
      <c r="S18" s="4"/>
    </row>
    <row r="19" spans="1:19">
      <c r="A19" s="2" t="s">
        <v>969</v>
      </c>
      <c r="B19" s="4" t="s">
        <v>7</v>
      </c>
      <c r="C19" s="4" t="s">
        <v>7</v>
      </c>
      <c r="D19" s="4" t="s">
        <v>7</v>
      </c>
      <c r="E19" s="4" t="s">
        <v>7</v>
      </c>
      <c r="F19" s="4" t="s">
        <v>7</v>
      </c>
      <c r="G19" s="4" t="s">
        <v>7</v>
      </c>
      <c r="H19" s="4" t="s">
        <v>7</v>
      </c>
      <c r="I19" s="4" t="s">
        <v>7</v>
      </c>
      <c r="J19" s="4" t="s">
        <v>7</v>
      </c>
      <c r="K19" s="4" t="s">
        <v>7</v>
      </c>
      <c r="L19" s="4" t="s">
        <v>7</v>
      </c>
      <c r="M19" s="4" t="s">
        <v>7</v>
      </c>
      <c r="N19" s="6">
        <v>1964</v>
      </c>
      <c r="O19" s="4"/>
      <c r="P19" s="6">
        <v>1992</v>
      </c>
      <c r="Q19" s="4"/>
      <c r="R19" s="6">
        <v>1979</v>
      </c>
      <c r="S19" s="4"/>
    </row>
    <row r="20" spans="1:19">
      <c r="A20" s="2" t="s">
        <v>47</v>
      </c>
      <c r="B20" s="4" t="s">
        <v>7</v>
      </c>
      <c r="C20" s="4" t="s">
        <v>7</v>
      </c>
      <c r="D20" s="4" t="s">
        <v>7</v>
      </c>
      <c r="E20" s="4" t="s">
        <v>7</v>
      </c>
      <c r="F20" s="4" t="s">
        <v>7</v>
      </c>
      <c r="G20" s="4" t="s">
        <v>7</v>
      </c>
      <c r="H20" s="4" t="s">
        <v>7</v>
      </c>
      <c r="I20" s="4" t="s">
        <v>7</v>
      </c>
      <c r="J20" s="4" t="s">
        <v>7</v>
      </c>
      <c r="K20" s="4" t="s">
        <v>7</v>
      </c>
      <c r="L20" s="4" t="s">
        <v>7</v>
      </c>
      <c r="M20" s="4" t="s">
        <v>7</v>
      </c>
      <c r="N20" s="4">
        <v>-516</v>
      </c>
      <c r="O20" s="4"/>
      <c r="P20" s="4">
        <v>-513</v>
      </c>
      <c r="Q20" s="4"/>
      <c r="R20" s="4">
        <v>-496</v>
      </c>
      <c r="S20" s="4"/>
    </row>
    <row r="21" spans="1:19">
      <c r="A21" s="2" t="s">
        <v>48</v>
      </c>
      <c r="B21" s="4" t="s">
        <v>7</v>
      </c>
      <c r="C21" s="4" t="s">
        <v>7</v>
      </c>
      <c r="D21" s="4" t="s">
        <v>7</v>
      </c>
      <c r="E21" s="4" t="s">
        <v>7</v>
      </c>
      <c r="F21" s="4" t="s">
        <v>7</v>
      </c>
      <c r="G21" s="4" t="s">
        <v>7</v>
      </c>
      <c r="H21" s="4" t="s">
        <v>7</v>
      </c>
      <c r="I21" s="4" t="s">
        <v>7</v>
      </c>
      <c r="J21" s="4" t="s">
        <v>7</v>
      </c>
      <c r="K21" s="4" t="s">
        <v>7</v>
      </c>
      <c r="L21" s="4" t="s">
        <v>7</v>
      </c>
      <c r="M21" s="4" t="s">
        <v>7</v>
      </c>
      <c r="N21" s="4">
        <v>-7</v>
      </c>
      <c r="O21" s="4"/>
      <c r="P21" s="4">
        <v>-3</v>
      </c>
      <c r="Q21" s="4"/>
      <c r="R21" s="4">
        <v>2</v>
      </c>
      <c r="S21" s="4"/>
    </row>
    <row r="22" spans="1:19">
      <c r="A22" s="2" t="s">
        <v>49</v>
      </c>
      <c r="B22" s="4" t="s">
        <v>7</v>
      </c>
      <c r="C22" s="4" t="s">
        <v>7</v>
      </c>
      <c r="D22" s="4" t="s">
        <v>7</v>
      </c>
      <c r="E22" s="4" t="s">
        <v>7</v>
      </c>
      <c r="F22" s="4" t="s">
        <v>7</v>
      </c>
      <c r="G22" s="4" t="s">
        <v>7</v>
      </c>
      <c r="H22" s="4" t="s">
        <v>7</v>
      </c>
      <c r="I22" s="4" t="s">
        <v>7</v>
      </c>
      <c r="J22" s="4" t="s">
        <v>7</v>
      </c>
      <c r="K22" s="4" t="s">
        <v>7</v>
      </c>
      <c r="L22" s="4" t="s">
        <v>7</v>
      </c>
      <c r="M22" s="4" t="s">
        <v>7</v>
      </c>
      <c r="N22" s="6">
        <v>1812</v>
      </c>
      <c r="O22" s="4"/>
      <c r="P22" s="6">
        <v>1831</v>
      </c>
      <c r="Q22" s="4"/>
      <c r="R22" s="6">
        <v>1763</v>
      </c>
      <c r="S22" s="4"/>
    </row>
    <row r="23" spans="1:19">
      <c r="A23" s="2" t="s">
        <v>976</v>
      </c>
      <c r="B23" s="4" t="s">
        <v>7</v>
      </c>
      <c r="C23" s="4" t="s">
        <v>7</v>
      </c>
      <c r="D23" s="4" t="s">
        <v>7</v>
      </c>
      <c r="E23" s="4" t="s">
        <v>7</v>
      </c>
      <c r="F23" s="4" t="s">
        <v>7</v>
      </c>
      <c r="G23" s="4" t="s">
        <v>7</v>
      </c>
      <c r="H23" s="4" t="s">
        <v>7</v>
      </c>
      <c r="I23" s="4" t="s">
        <v>7</v>
      </c>
      <c r="J23" s="4" t="s">
        <v>7</v>
      </c>
      <c r="K23" s="4" t="s">
        <v>7</v>
      </c>
      <c r="L23" s="4" t="s">
        <v>7</v>
      </c>
      <c r="M23" s="4" t="s">
        <v>7</v>
      </c>
      <c r="N23" s="4">
        <v>52</v>
      </c>
      <c r="O23" s="4"/>
      <c r="P23" s="4">
        <v>32</v>
      </c>
      <c r="Q23" s="4"/>
      <c r="R23" s="4">
        <v>91</v>
      </c>
      <c r="S23" s="4"/>
    </row>
    <row r="24" spans="1:19">
      <c r="A24" s="2" t="s">
        <v>51</v>
      </c>
      <c r="B24" s="4" t="s">
        <v>7</v>
      </c>
      <c r="C24" s="4" t="s">
        <v>7</v>
      </c>
      <c r="D24" s="4" t="s">
        <v>7</v>
      </c>
      <c r="E24" s="4" t="s">
        <v>7</v>
      </c>
      <c r="F24" s="4" t="s">
        <v>7</v>
      </c>
      <c r="G24" s="4" t="s">
        <v>7</v>
      </c>
      <c r="H24" s="4" t="s">
        <v>7</v>
      </c>
      <c r="I24" s="4" t="s">
        <v>7</v>
      </c>
      <c r="J24" s="4" t="s">
        <v>7</v>
      </c>
      <c r="K24" s="4" t="s">
        <v>7</v>
      </c>
      <c r="L24" s="4" t="s">
        <v>7</v>
      </c>
      <c r="M24" s="4" t="s">
        <v>7</v>
      </c>
      <c r="N24" s="6">
        <v>1864</v>
      </c>
      <c r="O24" s="4"/>
      <c r="P24" s="6">
        <v>1863</v>
      </c>
      <c r="Q24" s="4"/>
      <c r="R24" s="6">
        <v>1854</v>
      </c>
      <c r="S24" s="4"/>
    </row>
    <row r="25" spans="1:19">
      <c r="A25" s="2" t="s">
        <v>73</v>
      </c>
      <c r="B25" s="4" t="s">
        <v>7</v>
      </c>
      <c r="C25" s="4" t="s">
        <v>7</v>
      </c>
      <c r="D25" s="4" t="s">
        <v>7</v>
      </c>
      <c r="E25" s="4" t="s">
        <v>7</v>
      </c>
      <c r="F25" s="4" t="s">
        <v>7</v>
      </c>
      <c r="G25" s="4" t="s">
        <v>7</v>
      </c>
      <c r="H25" s="4" t="s">
        <v>7</v>
      </c>
      <c r="I25" s="4" t="s">
        <v>7</v>
      </c>
      <c r="J25" s="4" t="s">
        <v>7</v>
      </c>
      <c r="K25" s="4" t="s">
        <v>7</v>
      </c>
      <c r="L25" s="4" t="s">
        <v>7</v>
      </c>
      <c r="M25" s="4" t="s">
        <v>7</v>
      </c>
      <c r="N25" s="6">
        <v>2277</v>
      </c>
      <c r="O25" s="4"/>
      <c r="P25" s="6">
        <v>1802</v>
      </c>
      <c r="Q25" s="4"/>
      <c r="R25" s="6">
        <v>1750</v>
      </c>
      <c r="S25" s="4"/>
    </row>
    <row r="26" spans="1:19">
      <c r="A26" s="2" t="s">
        <v>1029</v>
      </c>
      <c r="B26" s="4" t="s">
        <v>7</v>
      </c>
      <c r="C26" s="4" t="s">
        <v>7</v>
      </c>
      <c r="D26" s="4" t="s">
        <v>7</v>
      </c>
      <c r="E26" s="4" t="s">
        <v>7</v>
      </c>
      <c r="F26" s="4" t="s">
        <v>7</v>
      </c>
      <c r="G26" s="4" t="s">
        <v>7</v>
      </c>
      <c r="H26" s="4" t="s">
        <v>7</v>
      </c>
      <c r="I26" s="4" t="s">
        <v>7</v>
      </c>
      <c r="J26" s="4" t="s">
        <v>7</v>
      </c>
      <c r="K26" s="4" t="s">
        <v>7</v>
      </c>
      <c r="L26" s="4" t="s">
        <v>7</v>
      </c>
      <c r="M26" s="4" t="s">
        <v>7</v>
      </c>
      <c r="N26" s="4" t="s">
        <v>7</v>
      </c>
      <c r="O26" s="4"/>
      <c r="P26" s="4" t="s">
        <v>7</v>
      </c>
      <c r="Q26" s="4"/>
      <c r="R26" s="4" t="s">
        <v>7</v>
      </c>
      <c r="S26" s="4"/>
    </row>
    <row r="27" spans="1:19">
      <c r="A27" s="3" t="s">
        <v>1773</v>
      </c>
      <c r="B27" s="4" t="s">
        <v>7</v>
      </c>
      <c r="C27" s="4" t="s">
        <v>7</v>
      </c>
      <c r="D27" s="4" t="s">
        <v>7</v>
      </c>
      <c r="E27" s="4" t="s">
        <v>7</v>
      </c>
      <c r="F27" s="4" t="s">
        <v>7</v>
      </c>
      <c r="G27" s="4" t="s">
        <v>7</v>
      </c>
      <c r="H27" s="4" t="s">
        <v>7</v>
      </c>
      <c r="I27" s="4" t="s">
        <v>7</v>
      </c>
      <c r="J27" s="4" t="s">
        <v>7</v>
      </c>
      <c r="K27" s="4" t="s">
        <v>7</v>
      </c>
      <c r="L27" s="4" t="s">
        <v>7</v>
      </c>
      <c r="M27" s="4" t="s">
        <v>7</v>
      </c>
      <c r="N27" s="4" t="s">
        <v>7</v>
      </c>
      <c r="O27" s="4"/>
      <c r="P27" s="4" t="s">
        <v>7</v>
      </c>
      <c r="Q27" s="4"/>
      <c r="R27" s="4" t="s">
        <v>7</v>
      </c>
      <c r="S27" s="4"/>
    </row>
    <row r="28" spans="1:19">
      <c r="A28" s="2" t="s">
        <v>37</v>
      </c>
      <c r="B28" s="4" t="s">
        <v>7</v>
      </c>
      <c r="C28" s="4" t="s">
        <v>7</v>
      </c>
      <c r="D28" s="4" t="s">
        <v>7</v>
      </c>
      <c r="E28" s="4" t="s">
        <v>7</v>
      </c>
      <c r="F28" s="4" t="s">
        <v>7</v>
      </c>
      <c r="G28" s="4" t="s">
        <v>7</v>
      </c>
      <c r="H28" s="4" t="s">
        <v>7</v>
      </c>
      <c r="I28" s="4" t="s">
        <v>7</v>
      </c>
      <c r="J28" s="4" t="s">
        <v>7</v>
      </c>
      <c r="K28" s="4" t="s">
        <v>7</v>
      </c>
      <c r="L28" s="4" t="s">
        <v>7</v>
      </c>
      <c r="M28" s="4" t="s">
        <v>7</v>
      </c>
      <c r="N28" s="6">
        <v>11950</v>
      </c>
      <c r="O28" s="4"/>
      <c r="P28" s="6">
        <v>11696</v>
      </c>
      <c r="Q28" s="4"/>
      <c r="R28" s="6">
        <v>11728</v>
      </c>
      <c r="S28" s="4"/>
    </row>
    <row r="29" spans="1:19">
      <c r="A29" s="2" t="s">
        <v>1774</v>
      </c>
      <c r="B29" s="4" t="s">
        <v>7</v>
      </c>
      <c r="C29" s="4" t="s">
        <v>7</v>
      </c>
      <c r="D29" s="4" t="s">
        <v>7</v>
      </c>
      <c r="E29" s="4" t="s">
        <v>7</v>
      </c>
      <c r="F29" s="4" t="s">
        <v>7</v>
      </c>
      <c r="G29" s="4" t="s">
        <v>7</v>
      </c>
      <c r="H29" s="4" t="s">
        <v>7</v>
      </c>
      <c r="I29" s="4" t="s">
        <v>7</v>
      </c>
      <c r="J29" s="4" t="s">
        <v>7</v>
      </c>
      <c r="K29" s="4" t="s">
        <v>7</v>
      </c>
      <c r="L29" s="4" t="s">
        <v>7</v>
      </c>
      <c r="M29" s="4" t="s">
        <v>7</v>
      </c>
      <c r="N29" s="6">
        <v>9091</v>
      </c>
      <c r="O29" s="4"/>
      <c r="P29" s="6">
        <v>8779</v>
      </c>
      <c r="Q29" s="4"/>
      <c r="R29" s="6">
        <v>8679</v>
      </c>
      <c r="S29" s="4"/>
    </row>
    <row r="30" spans="1:19">
      <c r="A30" s="2" t="s">
        <v>46</v>
      </c>
      <c r="B30" s="4" t="s">
        <v>7</v>
      </c>
      <c r="C30" s="4" t="s">
        <v>7</v>
      </c>
      <c r="D30" s="4" t="s">
        <v>7</v>
      </c>
      <c r="E30" s="4" t="s">
        <v>7</v>
      </c>
      <c r="F30" s="4" t="s">
        <v>7</v>
      </c>
      <c r="G30" s="4" t="s">
        <v>7</v>
      </c>
      <c r="H30" s="4" t="s">
        <v>7</v>
      </c>
      <c r="I30" s="4" t="s">
        <v>7</v>
      </c>
      <c r="J30" s="4" t="s">
        <v>7</v>
      </c>
      <c r="K30" s="4" t="s">
        <v>7</v>
      </c>
      <c r="L30" s="4" t="s">
        <v>7</v>
      </c>
      <c r="M30" s="4" t="s">
        <v>7</v>
      </c>
      <c r="N30" s="6">
        <v>2859</v>
      </c>
      <c r="O30" s="4"/>
      <c r="P30" s="6">
        <v>2917</v>
      </c>
      <c r="Q30" s="4"/>
      <c r="R30" s="6">
        <v>3049</v>
      </c>
      <c r="S30" s="4"/>
    </row>
    <row r="31" spans="1:19">
      <c r="A31" s="2" t="s">
        <v>969</v>
      </c>
      <c r="B31" s="4" t="s">
        <v>7</v>
      </c>
      <c r="C31" s="4" t="s">
        <v>7</v>
      </c>
      <c r="D31" s="4" t="s">
        <v>7</v>
      </c>
      <c r="E31" s="4" t="s">
        <v>7</v>
      </c>
      <c r="F31" s="4" t="s">
        <v>7</v>
      </c>
      <c r="G31" s="4" t="s">
        <v>7</v>
      </c>
      <c r="H31" s="4" t="s">
        <v>7</v>
      </c>
      <c r="I31" s="4" t="s">
        <v>7</v>
      </c>
      <c r="J31" s="4" t="s">
        <v>7</v>
      </c>
      <c r="K31" s="4" t="s">
        <v>7</v>
      </c>
      <c r="L31" s="4" t="s">
        <v>7</v>
      </c>
      <c r="M31" s="4" t="s">
        <v>7</v>
      </c>
      <c r="N31" s="4">
        <v>-1</v>
      </c>
      <c r="O31" s="4"/>
      <c r="P31" s="4">
        <v>-2</v>
      </c>
      <c r="Q31" s="4"/>
      <c r="R31" s="4">
        <v>3</v>
      </c>
      <c r="S31" s="4"/>
    </row>
    <row r="32" spans="1:19">
      <c r="A32" s="2" t="s">
        <v>47</v>
      </c>
      <c r="B32" s="4" t="s">
        <v>7</v>
      </c>
      <c r="C32" s="4" t="s">
        <v>7</v>
      </c>
      <c r="D32" s="4" t="s">
        <v>7</v>
      </c>
      <c r="E32" s="4" t="s">
        <v>7</v>
      </c>
      <c r="F32" s="4" t="s">
        <v>7</v>
      </c>
      <c r="G32" s="4" t="s">
        <v>7</v>
      </c>
      <c r="H32" s="4" t="s">
        <v>7</v>
      </c>
      <c r="I32" s="4" t="s">
        <v>7</v>
      </c>
      <c r="J32" s="4" t="s">
        <v>7</v>
      </c>
      <c r="K32" s="4" t="s">
        <v>7</v>
      </c>
      <c r="L32" s="4" t="s">
        <v>7</v>
      </c>
      <c r="M32" s="4" t="s">
        <v>7</v>
      </c>
      <c r="N32" s="4">
        <v>-62</v>
      </c>
      <c r="O32" s="4"/>
      <c r="P32" s="4">
        <v>-70</v>
      </c>
      <c r="Q32" s="4"/>
      <c r="R32" s="4">
        <v>-83</v>
      </c>
      <c r="S32" s="4"/>
    </row>
    <row r="33" spans="1:19">
      <c r="A33" s="2" t="s">
        <v>48</v>
      </c>
      <c r="B33" s="4" t="s">
        <v>7</v>
      </c>
      <c r="C33" s="4" t="s">
        <v>7</v>
      </c>
      <c r="D33" s="4" t="s">
        <v>7</v>
      </c>
      <c r="E33" s="4" t="s">
        <v>7</v>
      </c>
      <c r="F33" s="4" t="s">
        <v>7</v>
      </c>
      <c r="G33" s="4" t="s">
        <v>7</v>
      </c>
      <c r="H33" s="4" t="s">
        <v>7</v>
      </c>
      <c r="I33" s="4" t="s">
        <v>7</v>
      </c>
      <c r="J33" s="4" t="s">
        <v>7</v>
      </c>
      <c r="K33" s="4" t="s">
        <v>7</v>
      </c>
      <c r="L33" s="4" t="s">
        <v>7</v>
      </c>
      <c r="M33" s="4" t="s">
        <v>7</v>
      </c>
      <c r="N33" s="4">
        <v>-2</v>
      </c>
      <c r="O33" s="4"/>
      <c r="P33" s="4">
        <v>61</v>
      </c>
      <c r="Q33" s="4"/>
      <c r="R33" s="4">
        <v>19</v>
      </c>
      <c r="S33" s="4"/>
    </row>
    <row r="34" spans="1:19">
      <c r="A34" s="2" t="s">
        <v>49</v>
      </c>
      <c r="B34" s="4" t="s">
        <v>7</v>
      </c>
      <c r="C34" s="4" t="s">
        <v>7</v>
      </c>
      <c r="D34" s="4" t="s">
        <v>7</v>
      </c>
      <c r="E34" s="4" t="s">
        <v>7</v>
      </c>
      <c r="F34" s="4" t="s">
        <v>7</v>
      </c>
      <c r="G34" s="4" t="s">
        <v>7</v>
      </c>
      <c r="H34" s="4" t="s">
        <v>7</v>
      </c>
      <c r="I34" s="4" t="s">
        <v>7</v>
      </c>
      <c r="J34" s="4" t="s">
        <v>7</v>
      </c>
      <c r="K34" s="4" t="s">
        <v>7</v>
      </c>
      <c r="L34" s="4" t="s">
        <v>7</v>
      </c>
      <c r="M34" s="4" t="s">
        <v>7</v>
      </c>
      <c r="N34" s="6">
        <v>2794</v>
      </c>
      <c r="O34" s="4"/>
      <c r="P34" s="6">
        <v>2906</v>
      </c>
      <c r="Q34" s="4"/>
      <c r="R34" s="6">
        <v>2988</v>
      </c>
      <c r="S34" s="4"/>
    </row>
    <row r="35" spans="1:19">
      <c r="A35" s="2" t="s">
        <v>976</v>
      </c>
      <c r="B35" s="4" t="s">
        <v>7</v>
      </c>
      <c r="C35" s="4" t="s">
        <v>7</v>
      </c>
      <c r="D35" s="4" t="s">
        <v>7</v>
      </c>
      <c r="E35" s="4" t="s">
        <v>7</v>
      </c>
      <c r="F35" s="4" t="s">
        <v>7</v>
      </c>
      <c r="G35" s="4" t="s">
        <v>7</v>
      </c>
      <c r="H35" s="4" t="s">
        <v>7</v>
      </c>
      <c r="I35" s="4" t="s">
        <v>7</v>
      </c>
      <c r="J35" s="4" t="s">
        <v>7</v>
      </c>
      <c r="K35" s="4" t="s">
        <v>7</v>
      </c>
      <c r="L35" s="4" t="s">
        <v>7</v>
      </c>
      <c r="M35" s="4" t="s">
        <v>7</v>
      </c>
      <c r="N35" s="6">
        <v>-1028</v>
      </c>
      <c r="O35" s="4"/>
      <c r="P35" s="6">
        <v>-1065</v>
      </c>
      <c r="Q35" s="4"/>
      <c r="R35" s="6">
        <v>-1101</v>
      </c>
      <c r="S35" s="4"/>
    </row>
    <row r="36" spans="1:19">
      <c r="A36" s="2" t="s">
        <v>51</v>
      </c>
      <c r="B36" s="4" t="s">
        <v>7</v>
      </c>
      <c r="C36" s="4" t="s">
        <v>7</v>
      </c>
      <c r="D36" s="4" t="s">
        <v>7</v>
      </c>
      <c r="E36" s="4" t="s">
        <v>7</v>
      </c>
      <c r="F36" s="4" t="s">
        <v>7</v>
      </c>
      <c r="G36" s="4" t="s">
        <v>7</v>
      </c>
      <c r="H36" s="4" t="s">
        <v>7</v>
      </c>
      <c r="I36" s="4" t="s">
        <v>7</v>
      </c>
      <c r="J36" s="4" t="s">
        <v>7</v>
      </c>
      <c r="K36" s="4" t="s">
        <v>7</v>
      </c>
      <c r="L36" s="4" t="s">
        <v>7</v>
      </c>
      <c r="M36" s="4" t="s">
        <v>7</v>
      </c>
      <c r="N36" s="6">
        <v>1766</v>
      </c>
      <c r="O36" s="4"/>
      <c r="P36" s="6">
        <v>1841</v>
      </c>
      <c r="Q36" s="4"/>
      <c r="R36" s="6">
        <v>1887</v>
      </c>
      <c r="S36" s="4"/>
    </row>
    <row r="37" spans="1:19">
      <c r="A37" s="2" t="s">
        <v>73</v>
      </c>
      <c r="B37" s="4" t="s">
        <v>7</v>
      </c>
      <c r="C37" s="4" t="s">
        <v>7</v>
      </c>
      <c r="D37" s="4" t="s">
        <v>7</v>
      </c>
      <c r="E37" s="4" t="s">
        <v>7</v>
      </c>
      <c r="F37" s="4" t="s">
        <v>7</v>
      </c>
      <c r="G37" s="4" t="s">
        <v>7</v>
      </c>
      <c r="H37" s="4" t="s">
        <v>7</v>
      </c>
      <c r="I37" s="4" t="s">
        <v>7</v>
      </c>
      <c r="J37" s="4" t="s">
        <v>7</v>
      </c>
      <c r="K37" s="4" t="s">
        <v>7</v>
      </c>
      <c r="L37" s="4" t="s">
        <v>7</v>
      </c>
      <c r="M37" s="4" t="s">
        <v>7</v>
      </c>
      <c r="N37" s="6">
        <v>1825</v>
      </c>
      <c r="O37" s="4"/>
      <c r="P37" s="6">
        <v>1818</v>
      </c>
      <c r="Q37" s="4"/>
      <c r="R37" s="6">
        <v>1873</v>
      </c>
      <c r="S37" s="4"/>
    </row>
    <row r="38" spans="1:19">
      <c r="A38" s="2" t="s">
        <v>965</v>
      </c>
      <c r="B38" s="4" t="s">
        <v>7</v>
      </c>
      <c r="C38" s="4" t="s">
        <v>7</v>
      </c>
      <c r="D38" s="4" t="s">
        <v>7</v>
      </c>
      <c r="E38" s="4" t="s">
        <v>7</v>
      </c>
      <c r="F38" s="4" t="s">
        <v>7</v>
      </c>
      <c r="G38" s="4" t="s">
        <v>7</v>
      </c>
      <c r="H38" s="4" t="s">
        <v>7</v>
      </c>
      <c r="I38" s="4" t="s">
        <v>7</v>
      </c>
      <c r="J38" s="4" t="s">
        <v>7</v>
      </c>
      <c r="K38" s="4" t="s">
        <v>7</v>
      </c>
      <c r="L38" s="4" t="s">
        <v>7</v>
      </c>
      <c r="M38" s="4" t="s">
        <v>7</v>
      </c>
      <c r="N38" s="4" t="s">
        <v>7</v>
      </c>
      <c r="O38" s="4"/>
      <c r="P38" s="4" t="s">
        <v>7</v>
      </c>
      <c r="Q38" s="4"/>
      <c r="R38" s="4" t="s">
        <v>7</v>
      </c>
      <c r="S38" s="4"/>
    </row>
    <row r="39" spans="1:19">
      <c r="A39" s="3" t="s">
        <v>1773</v>
      </c>
      <c r="B39" s="4" t="s">
        <v>7</v>
      </c>
      <c r="C39" s="4" t="s">
        <v>7</v>
      </c>
      <c r="D39" s="4" t="s">
        <v>7</v>
      </c>
      <c r="E39" s="4" t="s">
        <v>7</v>
      </c>
      <c r="F39" s="4" t="s">
        <v>7</v>
      </c>
      <c r="G39" s="4" t="s">
        <v>7</v>
      </c>
      <c r="H39" s="4" t="s">
        <v>7</v>
      </c>
      <c r="I39" s="4" t="s">
        <v>7</v>
      </c>
      <c r="J39" s="4" t="s">
        <v>7</v>
      </c>
      <c r="K39" s="4" t="s">
        <v>7</v>
      </c>
      <c r="L39" s="4" t="s">
        <v>7</v>
      </c>
      <c r="M39" s="4" t="s">
        <v>7</v>
      </c>
      <c r="N39" s="4" t="s">
        <v>7</v>
      </c>
      <c r="O39" s="4"/>
      <c r="P39" s="4" t="s">
        <v>7</v>
      </c>
      <c r="Q39" s="4"/>
      <c r="R39" s="4" t="s">
        <v>7</v>
      </c>
      <c r="S39" s="4"/>
    </row>
    <row r="40" spans="1:19">
      <c r="A40" s="2" t="s">
        <v>37</v>
      </c>
      <c r="B40" s="4" t="s">
        <v>7</v>
      </c>
      <c r="C40" s="4" t="s">
        <v>7</v>
      </c>
      <c r="D40" s="4" t="s">
        <v>7</v>
      </c>
      <c r="E40" s="4" t="s">
        <v>7</v>
      </c>
      <c r="F40" s="4" t="s">
        <v>7</v>
      </c>
      <c r="G40" s="4" t="s">
        <v>7</v>
      </c>
      <c r="H40" s="4" t="s">
        <v>7</v>
      </c>
      <c r="I40" s="4" t="s">
        <v>7</v>
      </c>
      <c r="J40" s="4" t="s">
        <v>7</v>
      </c>
      <c r="K40" s="4" t="s">
        <v>7</v>
      </c>
      <c r="L40" s="4" t="s">
        <v>7</v>
      </c>
      <c r="M40" s="4" t="s">
        <v>7</v>
      </c>
      <c r="N40" s="4">
        <v>76</v>
      </c>
      <c r="O40" s="4"/>
      <c r="P40" s="4">
        <v>67</v>
      </c>
      <c r="Q40" s="4"/>
      <c r="R40" s="4">
        <v>67</v>
      </c>
      <c r="S40" s="4"/>
    </row>
    <row r="41" spans="1:19">
      <c r="A41" s="2" t="s">
        <v>1774</v>
      </c>
      <c r="B41" s="4" t="s">
        <v>7</v>
      </c>
      <c r="C41" s="4" t="s">
        <v>7</v>
      </c>
      <c r="D41" s="4" t="s">
        <v>7</v>
      </c>
      <c r="E41" s="4" t="s">
        <v>7</v>
      </c>
      <c r="F41" s="4" t="s">
        <v>7</v>
      </c>
      <c r="G41" s="4" t="s">
        <v>7</v>
      </c>
      <c r="H41" s="4" t="s">
        <v>7</v>
      </c>
      <c r="I41" s="4" t="s">
        <v>7</v>
      </c>
      <c r="J41" s="4" t="s">
        <v>7</v>
      </c>
      <c r="K41" s="4" t="s">
        <v>7</v>
      </c>
      <c r="L41" s="4" t="s">
        <v>7</v>
      </c>
      <c r="M41" s="4" t="s">
        <v>7</v>
      </c>
      <c r="N41" s="4">
        <v>-167</v>
      </c>
      <c r="O41" s="4"/>
      <c r="P41" s="4">
        <v>-125</v>
      </c>
      <c r="Q41" s="4"/>
      <c r="R41" s="4">
        <v>-76</v>
      </c>
      <c r="S41" s="4"/>
    </row>
    <row r="42" spans="1:19">
      <c r="A42" s="2" t="s">
        <v>46</v>
      </c>
      <c r="B42" s="4" t="s">
        <v>7</v>
      </c>
      <c r="C42" s="4" t="s">
        <v>7</v>
      </c>
      <c r="D42" s="4" t="s">
        <v>7</v>
      </c>
      <c r="E42" s="4" t="s">
        <v>7</v>
      </c>
      <c r="F42" s="4" t="s">
        <v>7</v>
      </c>
      <c r="G42" s="4" t="s">
        <v>7</v>
      </c>
      <c r="H42" s="4" t="s">
        <v>7</v>
      </c>
      <c r="I42" s="4" t="s">
        <v>7</v>
      </c>
      <c r="J42" s="4" t="s">
        <v>7</v>
      </c>
      <c r="K42" s="4" t="s">
        <v>7</v>
      </c>
      <c r="L42" s="4" t="s">
        <v>7</v>
      </c>
      <c r="M42" s="4" t="s">
        <v>7</v>
      </c>
      <c r="N42" s="4">
        <v>243</v>
      </c>
      <c r="O42" s="4"/>
      <c r="P42" s="4">
        <v>192</v>
      </c>
      <c r="Q42" s="4"/>
      <c r="R42" s="4">
        <v>143</v>
      </c>
      <c r="S42" s="4"/>
    </row>
    <row r="43" spans="1:19">
      <c r="A43" s="2" t="s">
        <v>969</v>
      </c>
      <c r="B43" s="4" t="s">
        <v>7</v>
      </c>
      <c r="C43" s="4" t="s">
        <v>7</v>
      </c>
      <c r="D43" s="4" t="s">
        <v>7</v>
      </c>
      <c r="E43" s="4" t="s">
        <v>7</v>
      </c>
      <c r="F43" s="4" t="s">
        <v>7</v>
      </c>
      <c r="G43" s="4" t="s">
        <v>7</v>
      </c>
      <c r="H43" s="4" t="s">
        <v>7</v>
      </c>
      <c r="I43" s="4" t="s">
        <v>7</v>
      </c>
      <c r="J43" s="4" t="s">
        <v>7</v>
      </c>
      <c r="K43" s="4" t="s">
        <v>7</v>
      </c>
      <c r="L43" s="4" t="s">
        <v>7</v>
      </c>
      <c r="M43" s="4" t="s">
        <v>7</v>
      </c>
      <c r="N43" s="6">
        <v>-1963</v>
      </c>
      <c r="O43" s="4"/>
      <c r="P43" s="6">
        <v>-1990</v>
      </c>
      <c r="Q43" s="4"/>
      <c r="R43" s="6">
        <v>-1982</v>
      </c>
      <c r="S43" s="4"/>
    </row>
    <row r="44" spans="1:19">
      <c r="A44" s="2" t="s">
        <v>47</v>
      </c>
      <c r="B44" s="4" t="s">
        <v>7</v>
      </c>
      <c r="C44" s="4" t="s">
        <v>7</v>
      </c>
      <c r="D44" s="4" t="s">
        <v>7</v>
      </c>
      <c r="E44" s="4" t="s">
        <v>7</v>
      </c>
      <c r="F44" s="4" t="s">
        <v>7</v>
      </c>
      <c r="G44" s="4" t="s">
        <v>7</v>
      </c>
      <c r="H44" s="4" t="s">
        <v>7</v>
      </c>
      <c r="I44" s="4" t="s">
        <v>7</v>
      </c>
      <c r="J44" s="4" t="s">
        <v>7</v>
      </c>
      <c r="K44" s="4" t="s">
        <v>7</v>
      </c>
      <c r="L44" s="4" t="s">
        <v>7</v>
      </c>
      <c r="M44" s="4" t="s">
        <v>7</v>
      </c>
      <c r="N44" s="4">
        <v>16</v>
      </c>
      <c r="O44" s="4"/>
      <c r="P44" s="4">
        <v>17</v>
      </c>
      <c r="Q44" s="4"/>
      <c r="R44" s="4">
        <v>27</v>
      </c>
      <c r="S44" s="4"/>
    </row>
    <row r="45" spans="1:19">
      <c r="A45" s="2" t="s">
        <v>48</v>
      </c>
      <c r="B45" s="4" t="s">
        <v>7</v>
      </c>
      <c r="C45" s="4" t="s">
        <v>7</v>
      </c>
      <c r="D45" s="4" t="s">
        <v>7</v>
      </c>
      <c r="E45" s="4" t="s">
        <v>7</v>
      </c>
      <c r="F45" s="4" t="s">
        <v>7</v>
      </c>
      <c r="G45" s="4" t="s">
        <v>7</v>
      </c>
      <c r="H45" s="4" t="s">
        <v>7</v>
      </c>
      <c r="I45" s="4" t="s">
        <v>7</v>
      </c>
      <c r="J45" s="4" t="s">
        <v>7</v>
      </c>
      <c r="K45" s="4" t="s">
        <v>7</v>
      </c>
      <c r="L45" s="4" t="s">
        <v>7</v>
      </c>
      <c r="M45" s="4" t="s">
        <v>7</v>
      </c>
      <c r="N45" s="4">
        <v>20</v>
      </c>
      <c r="O45" s="4"/>
      <c r="P45" s="4">
        <v>15</v>
      </c>
      <c r="Q45" s="4"/>
      <c r="R45" s="4">
        <v>1</v>
      </c>
      <c r="S45" s="4"/>
    </row>
    <row r="46" spans="1:19">
      <c r="A46" s="2" t="s">
        <v>49</v>
      </c>
      <c r="B46" s="4" t="s">
        <v>7</v>
      </c>
      <c r="C46" s="4" t="s">
        <v>7</v>
      </c>
      <c r="D46" s="4" t="s">
        <v>7</v>
      </c>
      <c r="E46" s="4" t="s">
        <v>7</v>
      </c>
      <c r="F46" s="4" t="s">
        <v>7</v>
      </c>
      <c r="G46" s="4" t="s">
        <v>7</v>
      </c>
      <c r="H46" s="4" t="s">
        <v>7</v>
      </c>
      <c r="I46" s="4" t="s">
        <v>7</v>
      </c>
      <c r="J46" s="4" t="s">
        <v>7</v>
      </c>
      <c r="K46" s="4" t="s">
        <v>7</v>
      </c>
      <c r="L46" s="4" t="s">
        <v>7</v>
      </c>
      <c r="M46" s="4" t="s">
        <v>7</v>
      </c>
      <c r="N46" s="6">
        <v>-1684</v>
      </c>
      <c r="O46" s="4"/>
      <c r="P46" s="6">
        <v>-1766</v>
      </c>
      <c r="Q46" s="4"/>
      <c r="R46" s="6">
        <v>-1811</v>
      </c>
      <c r="S46" s="4"/>
    </row>
    <row r="47" spans="1:19">
      <c r="A47" s="2" t="s">
        <v>976</v>
      </c>
      <c r="B47" s="4" t="s">
        <v>7</v>
      </c>
      <c r="C47" s="4" t="s">
        <v>7</v>
      </c>
      <c r="D47" s="4" t="s">
        <v>7</v>
      </c>
      <c r="E47" s="4" t="s">
        <v>7</v>
      </c>
      <c r="F47" s="4" t="s">
        <v>7</v>
      </c>
      <c r="G47" s="4" t="s">
        <v>7</v>
      </c>
      <c r="H47" s="4" t="s">
        <v>7</v>
      </c>
      <c r="I47" s="4" t="s">
        <v>7</v>
      </c>
      <c r="J47" s="4" t="s">
        <v>7</v>
      </c>
      <c r="K47" s="4" t="s">
        <v>7</v>
      </c>
      <c r="L47" s="4" t="s">
        <v>7</v>
      </c>
      <c r="M47" s="4" t="s">
        <v>7</v>
      </c>
      <c r="N47" s="4">
        <v>-82</v>
      </c>
      <c r="O47" s="4"/>
      <c r="P47" s="4">
        <v>-75</v>
      </c>
      <c r="Q47" s="4"/>
      <c r="R47" s="4">
        <v>-76</v>
      </c>
      <c r="S47" s="4"/>
    </row>
    <row r="48" spans="1:19">
      <c r="A48" s="2" t="s">
        <v>51</v>
      </c>
      <c r="B48" s="4" t="s">
        <v>7</v>
      </c>
      <c r="C48" s="4" t="s">
        <v>7</v>
      </c>
      <c r="D48" s="4" t="s">
        <v>7</v>
      </c>
      <c r="E48" s="4" t="s">
        <v>7</v>
      </c>
      <c r="F48" s="4" t="s">
        <v>7</v>
      </c>
      <c r="G48" s="4" t="s">
        <v>7</v>
      </c>
      <c r="H48" s="4" t="s">
        <v>7</v>
      </c>
      <c r="I48" s="4" t="s">
        <v>7</v>
      </c>
      <c r="J48" s="4" t="s">
        <v>7</v>
      </c>
      <c r="K48" s="4" t="s">
        <v>7</v>
      </c>
      <c r="L48" s="4" t="s">
        <v>7</v>
      </c>
      <c r="M48" s="4" t="s">
        <v>7</v>
      </c>
      <c r="N48" s="6">
        <v>-1766</v>
      </c>
      <c r="O48" s="4"/>
      <c r="P48" s="6">
        <v>-1841</v>
      </c>
      <c r="Q48" s="4"/>
      <c r="R48" s="6">
        <v>-1887</v>
      </c>
      <c r="S48" s="4"/>
    </row>
    <row r="49" spans="1:19">
      <c r="A49" s="2" t="s">
        <v>73</v>
      </c>
      <c r="B49" s="4" t="s">
        <v>7</v>
      </c>
      <c r="C49" s="4" t="s">
        <v>7</v>
      </c>
      <c r="D49" s="4" t="s">
        <v>7</v>
      </c>
      <c r="E49" s="4" t="s">
        <v>7</v>
      </c>
      <c r="F49" s="4" t="s">
        <v>7</v>
      </c>
      <c r="G49" s="4" t="s">
        <v>7</v>
      </c>
      <c r="H49" s="4" t="s">
        <v>7</v>
      </c>
      <c r="I49" s="4" t="s">
        <v>7</v>
      </c>
      <c r="J49" s="4" t="s">
        <v>7</v>
      </c>
      <c r="K49" s="4" t="s">
        <v>7</v>
      </c>
      <c r="L49" s="4" t="s">
        <v>7</v>
      </c>
      <c r="M49" s="4" t="s">
        <v>7</v>
      </c>
      <c r="N49" s="6">
        <v>-1825</v>
      </c>
      <c r="O49" s="4"/>
      <c r="P49" s="6">
        <v>-1818</v>
      </c>
      <c r="Q49" s="4"/>
      <c r="R49" s="6">
        <v>-1873</v>
      </c>
      <c r="S49" s="4"/>
    </row>
    <row r="50" spans="1:19">
      <c r="A50" s="2" t="s">
        <v>107</v>
      </c>
      <c r="B50" s="4" t="s">
        <v>7</v>
      </c>
      <c r="C50" s="4" t="s">
        <v>7</v>
      </c>
      <c r="D50" s="4" t="s">
        <v>7</v>
      </c>
      <c r="E50" s="4" t="s">
        <v>7</v>
      </c>
      <c r="F50" s="4" t="s">
        <v>7</v>
      </c>
      <c r="G50" s="4" t="s">
        <v>7</v>
      </c>
      <c r="H50" s="4" t="s">
        <v>7</v>
      </c>
      <c r="I50" s="4" t="s">
        <v>7</v>
      </c>
      <c r="J50" s="4" t="s">
        <v>7</v>
      </c>
      <c r="K50" s="4" t="s">
        <v>7</v>
      </c>
      <c r="L50" s="4" t="s">
        <v>7</v>
      </c>
      <c r="M50" s="4" t="s">
        <v>7</v>
      </c>
      <c r="N50" s="4" t="s">
        <v>7</v>
      </c>
      <c r="O50" s="4"/>
      <c r="P50" s="4" t="s">
        <v>7</v>
      </c>
      <c r="Q50" s="4"/>
      <c r="R50" s="4" t="s">
        <v>7</v>
      </c>
      <c r="S50" s="4"/>
    </row>
    <row r="51" spans="1:19">
      <c r="A51" s="3" t="s">
        <v>1773</v>
      </c>
      <c r="B51" s="4" t="s">
        <v>7</v>
      </c>
      <c r="C51" s="4" t="s">
        <v>7</v>
      </c>
      <c r="D51" s="4" t="s">
        <v>7</v>
      </c>
      <c r="E51" s="4" t="s">
        <v>7</v>
      </c>
      <c r="F51" s="4" t="s">
        <v>7</v>
      </c>
      <c r="G51" s="4" t="s">
        <v>7</v>
      </c>
      <c r="H51" s="4" t="s">
        <v>7</v>
      </c>
      <c r="I51" s="4" t="s">
        <v>7</v>
      </c>
      <c r="J51" s="4" t="s">
        <v>7</v>
      </c>
      <c r="K51" s="4" t="s">
        <v>7</v>
      </c>
      <c r="L51" s="4" t="s">
        <v>7</v>
      </c>
      <c r="M51" s="4" t="s">
        <v>7</v>
      </c>
      <c r="N51" s="4" t="s">
        <v>7</v>
      </c>
      <c r="O51" s="4"/>
      <c r="P51" s="4" t="s">
        <v>7</v>
      </c>
      <c r="Q51" s="4"/>
      <c r="R51" s="4" t="s">
        <v>7</v>
      </c>
      <c r="S51" s="4"/>
    </row>
    <row r="52" spans="1:19" ht="17.25">
      <c r="A52" s="2" t="s">
        <v>51</v>
      </c>
      <c r="B52" s="4" t="s">
        <v>7</v>
      </c>
      <c r="C52" s="4" t="s">
        <v>7</v>
      </c>
      <c r="D52" s="4" t="s">
        <v>7</v>
      </c>
      <c r="E52" s="4" t="s">
        <v>7</v>
      </c>
      <c r="F52" s="4" t="s">
        <v>7</v>
      </c>
      <c r="G52" s="4" t="s">
        <v>7</v>
      </c>
      <c r="H52" s="4" t="s">
        <v>7</v>
      </c>
      <c r="I52" s="4" t="s">
        <v>7</v>
      </c>
      <c r="J52" s="4" t="s">
        <v>7</v>
      </c>
      <c r="K52" s="4" t="s">
        <v>7</v>
      </c>
      <c r="L52" s="4" t="s">
        <v>7</v>
      </c>
      <c r="M52" s="4" t="s">
        <v>7</v>
      </c>
      <c r="N52" s="5">
        <v>1864</v>
      </c>
      <c r="O52" s="8" t="s">
        <v>38</v>
      </c>
      <c r="P52" s="5">
        <v>1863</v>
      </c>
      <c r="Q52" s="8" t="s">
        <v>38</v>
      </c>
      <c r="R52" s="5">
        <v>1854</v>
      </c>
      <c r="S52" s="8" t="s">
        <v>38</v>
      </c>
    </row>
    <row r="53" spans="1:19">
      <c r="A53" s="11"/>
      <c r="B53" s="11"/>
      <c r="C53" s="11"/>
      <c r="D53" s="11"/>
      <c r="E53" s="11"/>
      <c r="F53" s="11"/>
      <c r="G53" s="11"/>
      <c r="H53" s="11"/>
      <c r="I53" s="11"/>
      <c r="J53" s="11"/>
      <c r="K53" s="11"/>
      <c r="L53" s="11"/>
      <c r="M53" s="11"/>
      <c r="N53" s="11"/>
      <c r="O53" s="11"/>
      <c r="P53" s="11"/>
      <c r="Q53" s="11"/>
      <c r="R53" s="11"/>
      <c r="S53" s="11"/>
    </row>
    <row r="54" spans="1:19" ht="15" customHeight="1">
      <c r="A54" s="2" t="s">
        <v>38</v>
      </c>
      <c r="B54" s="12" t="s">
        <v>59</v>
      </c>
      <c r="C54" s="12"/>
      <c r="D54" s="12"/>
      <c r="E54" s="12"/>
      <c r="F54" s="12"/>
      <c r="G54" s="12"/>
      <c r="H54" s="12"/>
      <c r="I54" s="12"/>
      <c r="J54" s="12"/>
      <c r="K54" s="12"/>
      <c r="L54" s="12"/>
      <c r="M54" s="12"/>
      <c r="N54" s="12"/>
      <c r="O54" s="12"/>
      <c r="P54" s="12"/>
      <c r="Q54" s="12"/>
      <c r="R54" s="12"/>
      <c r="S54" s="12"/>
    </row>
  </sheetData>
  <mergeCells count="7">
    <mergeCell ref="B54:S54"/>
    <mergeCell ref="B1:M1"/>
    <mergeCell ref="N1:S1"/>
    <mergeCell ref="N2:O2"/>
    <mergeCell ref="P2:Q2"/>
    <mergeCell ref="R2:S2"/>
    <mergeCell ref="A53:S5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1"/>
  <sheetViews>
    <sheetView showGridLines="0" workbookViewId="0"/>
  </sheetViews>
  <sheetFormatPr defaultRowHeight="15"/>
  <cols>
    <col min="1" max="1" width="36.5703125" bestFit="1" customWidth="1"/>
    <col min="2" max="2" width="20.28515625" customWidth="1"/>
    <col min="3" max="3" width="7.140625" customWidth="1"/>
    <col min="4" max="4" width="20.28515625" customWidth="1"/>
    <col min="5" max="5" width="7.140625" customWidth="1"/>
    <col min="6" max="6" width="19.85546875" customWidth="1"/>
    <col min="7" max="7" width="7.42578125" customWidth="1"/>
    <col min="8" max="8" width="20.28515625" customWidth="1"/>
    <col min="9" max="9" width="7.140625" customWidth="1"/>
  </cols>
  <sheetData>
    <row r="1" spans="1:9" ht="30">
      <c r="A1" s="1" t="s">
        <v>1775</v>
      </c>
      <c r="B1" s="10" t="s">
        <v>3</v>
      </c>
      <c r="C1" s="10"/>
      <c r="D1" s="10" t="s">
        <v>34</v>
      </c>
      <c r="E1" s="10"/>
      <c r="F1" s="10" t="s">
        <v>35</v>
      </c>
      <c r="G1" s="10"/>
      <c r="H1" s="10" t="s">
        <v>80</v>
      </c>
      <c r="I1" s="10"/>
    </row>
    <row r="2" spans="1:9">
      <c r="A2" s="1" t="s">
        <v>61</v>
      </c>
      <c r="B2" s="10"/>
      <c r="C2" s="10"/>
      <c r="D2" s="10"/>
      <c r="E2" s="10"/>
      <c r="F2" s="10"/>
      <c r="G2" s="10"/>
      <c r="H2" s="10"/>
      <c r="I2" s="10"/>
    </row>
    <row r="3" spans="1:9">
      <c r="A3" s="3" t="s">
        <v>81</v>
      </c>
      <c r="B3" s="4" t="s">
        <v>7</v>
      </c>
      <c r="C3" s="4"/>
      <c r="D3" s="4" t="s">
        <v>7</v>
      </c>
      <c r="E3" s="4"/>
      <c r="F3" s="4" t="s">
        <v>7</v>
      </c>
      <c r="G3" s="4"/>
      <c r="H3" s="4" t="s">
        <v>7</v>
      </c>
      <c r="I3" s="4"/>
    </row>
    <row r="4" spans="1:9" ht="17.25">
      <c r="A4" s="2" t="s">
        <v>82</v>
      </c>
      <c r="B4" s="5">
        <v>592</v>
      </c>
      <c r="C4" s="8" t="s">
        <v>38</v>
      </c>
      <c r="D4" s="5">
        <v>784</v>
      </c>
      <c r="E4" s="8" t="s">
        <v>38</v>
      </c>
      <c r="F4" s="5">
        <v>783</v>
      </c>
      <c r="G4" s="8" t="s">
        <v>38</v>
      </c>
      <c r="H4" s="5">
        <v>1292</v>
      </c>
      <c r="I4" s="8" t="s">
        <v>38</v>
      </c>
    </row>
    <row r="5" spans="1:9" ht="17.25">
      <c r="A5" s="2" t="s">
        <v>83</v>
      </c>
      <c r="B5" s="4">
        <v>487</v>
      </c>
      <c r="C5" s="8" t="s">
        <v>38</v>
      </c>
      <c r="D5" s="4">
        <v>587</v>
      </c>
      <c r="E5" s="8" t="s">
        <v>38</v>
      </c>
      <c r="F5" s="4" t="s">
        <v>7</v>
      </c>
      <c r="G5" s="4"/>
      <c r="H5" s="4" t="s">
        <v>7</v>
      </c>
      <c r="I5" s="4"/>
    </row>
    <row r="6" spans="1:9" ht="17.25">
      <c r="A6" s="2" t="s">
        <v>84</v>
      </c>
      <c r="B6" s="6">
        <v>1052</v>
      </c>
      <c r="C6" s="8" t="s">
        <v>38</v>
      </c>
      <c r="D6" s="6">
        <v>1114</v>
      </c>
      <c r="E6" s="8" t="s">
        <v>38</v>
      </c>
      <c r="F6" s="6">
        <v>1147</v>
      </c>
      <c r="G6" s="8" t="s">
        <v>38</v>
      </c>
      <c r="H6" s="4" t="s">
        <v>7</v>
      </c>
      <c r="I6" s="4"/>
    </row>
    <row r="7" spans="1:9">
      <c r="A7" s="2" t="s">
        <v>1006</v>
      </c>
      <c r="B7" s="4">
        <v>0</v>
      </c>
      <c r="C7" s="4"/>
      <c r="D7" s="4">
        <v>0</v>
      </c>
      <c r="E7" s="4"/>
      <c r="F7" s="4" t="s">
        <v>7</v>
      </c>
      <c r="G7" s="4"/>
      <c r="H7" s="4" t="s">
        <v>7</v>
      </c>
      <c r="I7" s="4"/>
    </row>
    <row r="8" spans="1:9" ht="17.25">
      <c r="A8" s="2" t="s">
        <v>85</v>
      </c>
      <c r="B8" s="4">
        <v>252</v>
      </c>
      <c r="C8" s="8" t="s">
        <v>38</v>
      </c>
      <c r="D8" s="4">
        <v>274</v>
      </c>
      <c r="E8" s="8" t="s">
        <v>38</v>
      </c>
      <c r="F8" s="4" t="s">
        <v>7</v>
      </c>
      <c r="G8" s="4"/>
      <c r="H8" s="4" t="s">
        <v>7</v>
      </c>
      <c r="I8" s="4"/>
    </row>
    <row r="9" spans="1:9" ht="17.25">
      <c r="A9" s="2" t="s">
        <v>86</v>
      </c>
      <c r="B9" s="4">
        <v>155</v>
      </c>
      <c r="C9" s="8" t="s">
        <v>38</v>
      </c>
      <c r="D9" s="4">
        <v>119</v>
      </c>
      <c r="E9" s="8" t="s">
        <v>38</v>
      </c>
      <c r="F9" s="4" t="s">
        <v>7</v>
      </c>
      <c r="G9" s="4"/>
      <c r="H9" s="4" t="s">
        <v>7</v>
      </c>
      <c r="I9" s="4"/>
    </row>
    <row r="10" spans="1:9" ht="17.25">
      <c r="A10" s="2" t="s">
        <v>87</v>
      </c>
      <c r="B10" s="4">
        <v>64</v>
      </c>
      <c r="C10" s="8" t="s">
        <v>38</v>
      </c>
      <c r="D10" s="4">
        <v>75</v>
      </c>
      <c r="E10" s="8" t="s">
        <v>38</v>
      </c>
      <c r="F10" s="4" t="s">
        <v>7</v>
      </c>
      <c r="G10" s="4"/>
      <c r="H10" s="4" t="s">
        <v>7</v>
      </c>
      <c r="I10" s="4"/>
    </row>
    <row r="11" spans="1:9" ht="17.25">
      <c r="A11" s="2" t="s">
        <v>88</v>
      </c>
      <c r="B11" s="6">
        <v>2602</v>
      </c>
      <c r="C11" s="4"/>
      <c r="D11" s="6">
        <v>2953</v>
      </c>
      <c r="E11" s="8" t="s">
        <v>38</v>
      </c>
      <c r="F11" s="6">
        <v>2953</v>
      </c>
      <c r="G11" s="4"/>
      <c r="H11" s="4" t="s">
        <v>7</v>
      </c>
      <c r="I11" s="4"/>
    </row>
    <row r="12" spans="1:9" ht="17.25">
      <c r="A12" s="2" t="s">
        <v>89</v>
      </c>
      <c r="B12" s="6">
        <v>37184</v>
      </c>
      <c r="C12" s="8" t="s">
        <v>38</v>
      </c>
      <c r="D12" s="6">
        <v>35279</v>
      </c>
      <c r="E12" s="8" t="s">
        <v>38</v>
      </c>
      <c r="F12" s="4" t="s">
        <v>7</v>
      </c>
      <c r="G12" s="4"/>
      <c r="H12" s="4" t="s">
        <v>7</v>
      </c>
      <c r="I12" s="4"/>
    </row>
    <row r="13" spans="1:9" ht="17.25">
      <c r="A13" s="2" t="s">
        <v>90</v>
      </c>
      <c r="B13" s="6">
        <v>-9893</v>
      </c>
      <c r="C13" s="8" t="s">
        <v>38</v>
      </c>
      <c r="D13" s="6">
        <v>-9229</v>
      </c>
      <c r="E13" s="8" t="s">
        <v>38</v>
      </c>
      <c r="F13" s="4" t="s">
        <v>7</v>
      </c>
      <c r="G13" s="4"/>
      <c r="H13" s="4" t="s">
        <v>7</v>
      </c>
      <c r="I13" s="4"/>
    </row>
    <row r="14" spans="1:9" ht="17.25">
      <c r="A14" s="2" t="s">
        <v>91</v>
      </c>
      <c r="B14" s="6">
        <v>27291</v>
      </c>
      <c r="C14" s="4"/>
      <c r="D14" s="6">
        <v>26050</v>
      </c>
      <c r="E14" s="8" t="s">
        <v>38</v>
      </c>
      <c r="F14" s="4" t="s">
        <v>7</v>
      </c>
      <c r="G14" s="4"/>
      <c r="H14" s="4" t="s">
        <v>7</v>
      </c>
      <c r="I14" s="4"/>
    </row>
    <row r="15" spans="1:9" ht="17.25">
      <c r="A15" s="2" t="s">
        <v>92</v>
      </c>
      <c r="B15" s="4">
        <v>591</v>
      </c>
      <c r="C15" s="8" t="s">
        <v>38</v>
      </c>
      <c r="D15" s="4">
        <v>514</v>
      </c>
      <c r="E15" s="8" t="s">
        <v>38</v>
      </c>
      <c r="F15" s="4" t="s">
        <v>7</v>
      </c>
      <c r="G15" s="4"/>
      <c r="H15" s="4" t="s">
        <v>7</v>
      </c>
      <c r="I15" s="4"/>
    </row>
    <row r="16" spans="1:9" ht="17.25">
      <c r="A16" s="2" t="s">
        <v>93</v>
      </c>
      <c r="B16" s="6">
        <v>31782</v>
      </c>
      <c r="C16" s="4"/>
      <c r="D16" s="6">
        <v>30723</v>
      </c>
      <c r="E16" s="8" t="s">
        <v>38</v>
      </c>
      <c r="F16" s="6">
        <v>29491</v>
      </c>
      <c r="G16" s="4"/>
      <c r="H16" s="4" t="s">
        <v>7</v>
      </c>
      <c r="I16" s="4"/>
    </row>
    <row r="17" spans="1:9">
      <c r="A17" s="3" t="s">
        <v>94</v>
      </c>
      <c r="B17" s="4" t="s">
        <v>7</v>
      </c>
      <c r="C17" s="4"/>
      <c r="D17" s="4" t="s">
        <v>7</v>
      </c>
      <c r="E17" s="4"/>
      <c r="F17" s="4" t="s">
        <v>7</v>
      </c>
      <c r="G17" s="4"/>
      <c r="H17" s="4" t="s">
        <v>7</v>
      </c>
      <c r="I17" s="4"/>
    </row>
    <row r="18" spans="1:9" ht="17.25">
      <c r="A18" s="2" t="s">
        <v>95</v>
      </c>
      <c r="B18" s="4">
        <v>957</v>
      </c>
      <c r="C18" s="8" t="s">
        <v>38</v>
      </c>
      <c r="D18" s="4">
        <v>948</v>
      </c>
      <c r="E18" s="8" t="s">
        <v>38</v>
      </c>
      <c r="F18" s="4">
        <v>954</v>
      </c>
      <c r="G18" s="8" t="s">
        <v>38</v>
      </c>
      <c r="H18" s="4" t="s">
        <v>7</v>
      </c>
      <c r="I18" s="4"/>
    </row>
    <row r="19" spans="1:9" ht="17.25">
      <c r="A19" s="2" t="s">
        <v>96</v>
      </c>
      <c r="B19" s="4">
        <v>587</v>
      </c>
      <c r="C19" s="8" t="s">
        <v>38</v>
      </c>
      <c r="D19" s="4">
        <v>468</v>
      </c>
      <c r="E19" s="8" t="s">
        <v>38</v>
      </c>
      <c r="F19" s="4" t="s">
        <v>7</v>
      </c>
      <c r="G19" s="4"/>
      <c r="H19" s="4" t="s">
        <v>7</v>
      </c>
      <c r="I19" s="4"/>
    </row>
    <row r="20" spans="1:9">
      <c r="A20" s="2" t="s">
        <v>1017</v>
      </c>
      <c r="B20" s="4">
        <v>0</v>
      </c>
      <c r="C20" s="4"/>
      <c r="D20" s="4">
        <v>0</v>
      </c>
      <c r="E20" s="4"/>
      <c r="F20" s="4" t="s">
        <v>7</v>
      </c>
      <c r="G20" s="4"/>
      <c r="H20" s="4" t="s">
        <v>7</v>
      </c>
      <c r="I20" s="4"/>
    </row>
    <row r="21" spans="1:9" ht="17.25">
      <c r="A21" s="2" t="s">
        <v>97</v>
      </c>
      <c r="B21" s="4">
        <v>533</v>
      </c>
      <c r="C21" s="8" t="s">
        <v>38</v>
      </c>
      <c r="D21" s="4">
        <v>780</v>
      </c>
      <c r="E21" s="8" t="s">
        <v>38</v>
      </c>
      <c r="F21" s="4" t="s">
        <v>7</v>
      </c>
      <c r="G21" s="4"/>
      <c r="H21" s="4" t="s">
        <v>7</v>
      </c>
      <c r="I21" s="4"/>
    </row>
    <row r="22" spans="1:9" ht="17.25">
      <c r="A22" s="2" t="s">
        <v>98</v>
      </c>
      <c r="B22" s="4">
        <v>91</v>
      </c>
      <c r="C22" s="8" t="s">
        <v>38</v>
      </c>
      <c r="D22" s="4">
        <v>169</v>
      </c>
      <c r="E22" s="8" t="s">
        <v>38</v>
      </c>
      <c r="F22" s="4">
        <v>210</v>
      </c>
      <c r="G22" s="8" t="s">
        <v>38</v>
      </c>
      <c r="H22" s="4" t="s">
        <v>7</v>
      </c>
      <c r="I22" s="4"/>
    </row>
    <row r="23" spans="1:9" ht="17.25">
      <c r="A23" s="2" t="s">
        <v>99</v>
      </c>
      <c r="B23" s="4">
        <v>105</v>
      </c>
      <c r="C23" s="8" t="s">
        <v>38</v>
      </c>
      <c r="D23" s="4">
        <v>140</v>
      </c>
      <c r="E23" s="8" t="s">
        <v>38</v>
      </c>
      <c r="F23" s="4" t="s">
        <v>7</v>
      </c>
      <c r="G23" s="4"/>
      <c r="H23" s="4" t="s">
        <v>7</v>
      </c>
      <c r="I23" s="4"/>
    </row>
    <row r="24" spans="1:9" ht="17.25">
      <c r="A24" s="2" t="s">
        <v>100</v>
      </c>
      <c r="B24" s="6">
        <v>2424</v>
      </c>
      <c r="C24" s="4"/>
      <c r="D24" s="6">
        <v>2645</v>
      </c>
      <c r="E24" s="8" t="s">
        <v>38</v>
      </c>
      <c r="F24" s="6">
        <v>2575</v>
      </c>
      <c r="G24" s="4"/>
      <c r="H24" s="4" t="s">
        <v>7</v>
      </c>
      <c r="I24" s="4"/>
    </row>
    <row r="25" spans="1:9" ht="17.25">
      <c r="A25" s="2" t="s">
        <v>101</v>
      </c>
      <c r="B25" s="6">
        <v>9022</v>
      </c>
      <c r="C25" s="8" t="s">
        <v>38</v>
      </c>
      <c r="D25" s="6">
        <v>9052</v>
      </c>
      <c r="E25" s="8" t="s">
        <v>38</v>
      </c>
      <c r="F25" s="4" t="s">
        <v>7</v>
      </c>
      <c r="G25" s="4"/>
      <c r="H25" s="4" t="s">
        <v>7</v>
      </c>
      <c r="I25" s="4"/>
    </row>
    <row r="26" spans="1:9" ht="17.25">
      <c r="A26" s="2" t="s">
        <v>86</v>
      </c>
      <c r="B26" s="6">
        <v>8662</v>
      </c>
      <c r="C26" s="8" t="s">
        <v>38</v>
      </c>
      <c r="D26" s="6">
        <v>8096</v>
      </c>
      <c r="E26" s="8" t="s">
        <v>38</v>
      </c>
      <c r="F26" s="4" t="s">
        <v>7</v>
      </c>
      <c r="G26" s="4"/>
      <c r="H26" s="4" t="s">
        <v>7</v>
      </c>
      <c r="I26" s="4"/>
    </row>
    <row r="27" spans="1:9" ht="17.25">
      <c r="A27" s="2" t="s">
        <v>102</v>
      </c>
      <c r="B27" s="4">
        <v>870</v>
      </c>
      <c r="C27" s="8" t="s">
        <v>38</v>
      </c>
      <c r="D27" s="6">
        <v>1457</v>
      </c>
      <c r="E27" s="8" t="s">
        <v>38</v>
      </c>
      <c r="F27" s="4" t="s">
        <v>7</v>
      </c>
      <c r="G27" s="4"/>
      <c r="H27" s="4" t="s">
        <v>7</v>
      </c>
      <c r="I27" s="4"/>
    </row>
    <row r="28" spans="1:9" ht="17.25">
      <c r="A28" s="2" t="s">
        <v>103</v>
      </c>
      <c r="B28" s="6">
        <v>21278</v>
      </c>
      <c r="C28" s="4"/>
      <c r="D28" s="6">
        <v>21587</v>
      </c>
      <c r="E28" s="8" t="s">
        <v>38</v>
      </c>
      <c r="F28" s="6">
        <v>20893</v>
      </c>
      <c r="G28" s="4"/>
      <c r="H28" s="4" t="s">
        <v>7</v>
      </c>
      <c r="I28" s="4"/>
    </row>
    <row r="29" spans="1:9" ht="17.25">
      <c r="A29" s="2" t="s">
        <v>105</v>
      </c>
      <c r="B29" s="6">
        <v>1009</v>
      </c>
      <c r="C29" s="8" t="s">
        <v>38</v>
      </c>
      <c r="D29" s="6">
        <v>1020</v>
      </c>
      <c r="E29" s="8" t="s">
        <v>38</v>
      </c>
      <c r="F29" s="4" t="s">
        <v>7</v>
      </c>
      <c r="G29" s="4"/>
      <c r="H29" s="4" t="s">
        <v>7</v>
      </c>
      <c r="I29" s="4"/>
    </row>
    <row r="30" spans="1:9" ht="17.25">
      <c r="A30" s="2" t="s">
        <v>106</v>
      </c>
      <c r="B30" s="4">
        <v>61</v>
      </c>
      <c r="C30" s="8" t="s">
        <v>38</v>
      </c>
      <c r="D30" s="4">
        <v>28</v>
      </c>
      <c r="E30" s="8" t="s">
        <v>38</v>
      </c>
      <c r="F30" s="4" t="s">
        <v>7</v>
      </c>
      <c r="G30" s="4"/>
      <c r="H30" s="4" t="s">
        <v>7</v>
      </c>
      <c r="I30" s="4"/>
    </row>
    <row r="31" spans="1:9" ht="17.25">
      <c r="A31" s="2" t="s">
        <v>107</v>
      </c>
      <c r="B31" s="6">
        <v>9936</v>
      </c>
      <c r="C31" s="8" t="s">
        <v>38</v>
      </c>
      <c r="D31" s="6">
        <v>9010</v>
      </c>
      <c r="E31" s="8" t="s">
        <v>38</v>
      </c>
      <c r="F31" s="6">
        <v>8405</v>
      </c>
      <c r="G31" s="8" t="s">
        <v>38</v>
      </c>
      <c r="H31" s="4" t="s">
        <v>7</v>
      </c>
      <c r="I31" s="4"/>
    </row>
    <row r="32" spans="1:9" ht="30">
      <c r="A32" s="2" t="s">
        <v>108</v>
      </c>
      <c r="B32" s="4">
        <v>-523</v>
      </c>
      <c r="C32" s="8" t="s">
        <v>38</v>
      </c>
      <c r="D32" s="4">
        <v>-936</v>
      </c>
      <c r="E32" s="8" t="s">
        <v>38</v>
      </c>
      <c r="F32" s="4">
        <v>-875</v>
      </c>
      <c r="G32" s="4"/>
      <c r="H32" s="4">
        <v>-771</v>
      </c>
      <c r="I32" s="4"/>
    </row>
    <row r="33" spans="1:9" ht="17.25">
      <c r="A33" s="2" t="s">
        <v>109</v>
      </c>
      <c r="B33" s="4">
        <v>21</v>
      </c>
      <c r="C33" s="8" t="s">
        <v>38</v>
      </c>
      <c r="D33" s="4">
        <v>14</v>
      </c>
      <c r="E33" s="8" t="s">
        <v>38</v>
      </c>
      <c r="F33" s="4" t="s">
        <v>7</v>
      </c>
      <c r="G33" s="4"/>
      <c r="H33" s="4" t="s">
        <v>7</v>
      </c>
      <c r="I33" s="4"/>
    </row>
    <row r="34" spans="1:9" ht="17.25">
      <c r="A34" s="2" t="s">
        <v>110</v>
      </c>
      <c r="B34" s="6">
        <v>10504</v>
      </c>
      <c r="C34" s="4"/>
      <c r="D34" s="6">
        <v>9136</v>
      </c>
      <c r="E34" s="8" t="s">
        <v>38</v>
      </c>
      <c r="F34" s="6">
        <v>8598</v>
      </c>
      <c r="G34" s="4"/>
      <c r="H34" s="6">
        <v>8798</v>
      </c>
      <c r="I34" s="4"/>
    </row>
    <row r="35" spans="1:9" ht="30">
      <c r="A35" s="2" t="s">
        <v>111</v>
      </c>
      <c r="B35" s="6">
        <v>31782</v>
      </c>
      <c r="C35" s="4"/>
      <c r="D35" s="6">
        <v>30723</v>
      </c>
      <c r="E35" s="8" t="s">
        <v>38</v>
      </c>
      <c r="F35" s="6">
        <v>29491</v>
      </c>
      <c r="G35" s="4"/>
      <c r="H35" s="4" t="s">
        <v>7</v>
      </c>
      <c r="I35" s="4"/>
    </row>
    <row r="36" spans="1:9">
      <c r="A36" s="2" t="s">
        <v>112</v>
      </c>
      <c r="B36" s="4" t="s">
        <v>7</v>
      </c>
      <c r="C36" s="4"/>
      <c r="D36" s="4" t="s">
        <v>7</v>
      </c>
      <c r="E36" s="4"/>
      <c r="F36" s="4" t="s">
        <v>7</v>
      </c>
      <c r="G36" s="4"/>
      <c r="H36" s="4" t="s">
        <v>7</v>
      </c>
      <c r="I36" s="4"/>
    </row>
    <row r="37" spans="1:9">
      <c r="A37" s="3" t="s">
        <v>81</v>
      </c>
      <c r="B37" s="4" t="s">
        <v>7</v>
      </c>
      <c r="C37" s="4"/>
      <c r="D37" s="4" t="s">
        <v>7</v>
      </c>
      <c r="E37" s="4"/>
      <c r="F37" s="4" t="s">
        <v>7</v>
      </c>
      <c r="G37" s="4"/>
      <c r="H37" s="4" t="s">
        <v>7</v>
      </c>
      <c r="I37" s="4"/>
    </row>
    <row r="38" spans="1:9" ht="30">
      <c r="A38" s="2" t="s">
        <v>1776</v>
      </c>
      <c r="B38" s="4">
        <v>752</v>
      </c>
      <c r="C38" s="8" t="s">
        <v>38</v>
      </c>
      <c r="D38" s="4">
        <v>695</v>
      </c>
      <c r="E38" s="8" t="s">
        <v>38</v>
      </c>
      <c r="F38" s="4" t="s">
        <v>7</v>
      </c>
      <c r="G38" s="4"/>
      <c r="H38" s="4" t="s">
        <v>7</v>
      </c>
      <c r="I38" s="4"/>
    </row>
    <row r="39" spans="1:9">
      <c r="A39" s="2" t="s">
        <v>114</v>
      </c>
      <c r="B39" s="4" t="s">
        <v>7</v>
      </c>
      <c r="C39" s="4"/>
      <c r="D39" s="4" t="s">
        <v>7</v>
      </c>
      <c r="E39" s="4"/>
      <c r="F39" s="4" t="s">
        <v>7</v>
      </c>
      <c r="G39" s="4"/>
      <c r="H39" s="4" t="s">
        <v>7</v>
      </c>
      <c r="I39" s="4"/>
    </row>
    <row r="40" spans="1:9">
      <c r="A40" s="3" t="s">
        <v>81</v>
      </c>
      <c r="B40" s="4" t="s">
        <v>7</v>
      </c>
      <c r="C40" s="4"/>
      <c r="D40" s="4" t="s">
        <v>7</v>
      </c>
      <c r="E40" s="4"/>
      <c r="F40" s="4" t="s">
        <v>7</v>
      </c>
      <c r="G40" s="4"/>
      <c r="H40" s="4" t="s">
        <v>7</v>
      </c>
      <c r="I40" s="4"/>
    </row>
    <row r="41" spans="1:9" ht="30">
      <c r="A41" s="2" t="s">
        <v>1776</v>
      </c>
      <c r="B41" s="4">
        <v>546</v>
      </c>
      <c r="C41" s="8" t="s">
        <v>38</v>
      </c>
      <c r="D41" s="4">
        <v>511</v>
      </c>
      <c r="E41" s="8" t="s">
        <v>38</v>
      </c>
      <c r="F41" s="4" t="s">
        <v>7</v>
      </c>
      <c r="G41" s="4"/>
      <c r="H41" s="4" t="s">
        <v>7</v>
      </c>
      <c r="I41" s="4"/>
    </row>
    <row r="42" spans="1:9" ht="30">
      <c r="A42" s="2" t="s">
        <v>1777</v>
      </c>
      <c r="B42" s="4" t="s">
        <v>7</v>
      </c>
      <c r="C42" s="4"/>
      <c r="D42" s="4" t="s">
        <v>7</v>
      </c>
      <c r="E42" s="4"/>
      <c r="F42" s="4" t="s">
        <v>7</v>
      </c>
      <c r="G42" s="4"/>
      <c r="H42" s="4" t="s">
        <v>7</v>
      </c>
      <c r="I42" s="4"/>
    </row>
    <row r="43" spans="1:9">
      <c r="A43" s="3" t="s">
        <v>81</v>
      </c>
      <c r="B43" s="4" t="s">
        <v>7</v>
      </c>
      <c r="C43" s="4"/>
      <c r="D43" s="4" t="s">
        <v>7</v>
      </c>
      <c r="E43" s="4"/>
      <c r="F43" s="4" t="s">
        <v>7</v>
      </c>
      <c r="G43" s="4"/>
      <c r="H43" s="4" t="s">
        <v>7</v>
      </c>
      <c r="I43" s="4"/>
    </row>
    <row r="44" spans="1:9" ht="30">
      <c r="A44" s="2" t="s">
        <v>1776</v>
      </c>
      <c r="B44" s="4">
        <v>0</v>
      </c>
      <c r="C44" s="4"/>
      <c r="D44" s="4">
        <v>0</v>
      </c>
      <c r="E44" s="4"/>
      <c r="F44" s="4" t="s">
        <v>7</v>
      </c>
      <c r="G44" s="4"/>
      <c r="H44" s="4" t="s">
        <v>7</v>
      </c>
      <c r="I44" s="4"/>
    </row>
    <row r="45" spans="1:9">
      <c r="A45" s="2" t="s">
        <v>1028</v>
      </c>
      <c r="B45" s="4" t="s">
        <v>7</v>
      </c>
      <c r="C45" s="4"/>
      <c r="D45" s="4" t="s">
        <v>7</v>
      </c>
      <c r="E45" s="4"/>
      <c r="F45" s="4" t="s">
        <v>7</v>
      </c>
      <c r="G45" s="4"/>
      <c r="H45" s="4" t="s">
        <v>7</v>
      </c>
      <c r="I45" s="4"/>
    </row>
    <row r="46" spans="1:9">
      <c r="A46" s="3" t="s">
        <v>81</v>
      </c>
      <c r="B46" s="4" t="s">
        <v>7</v>
      </c>
      <c r="C46" s="4"/>
      <c r="D46" s="4" t="s">
        <v>7</v>
      </c>
      <c r="E46" s="4"/>
      <c r="F46" s="4" t="s">
        <v>7</v>
      </c>
      <c r="G46" s="4"/>
      <c r="H46" s="4" t="s">
        <v>7</v>
      </c>
      <c r="I46" s="4"/>
    </row>
    <row r="47" spans="1:9">
      <c r="A47" s="2" t="s">
        <v>82</v>
      </c>
      <c r="B47" s="4">
        <v>439</v>
      </c>
      <c r="C47" s="4"/>
      <c r="D47" s="4">
        <v>481</v>
      </c>
      <c r="E47" s="4"/>
      <c r="F47" s="4">
        <v>549</v>
      </c>
      <c r="G47" s="4"/>
      <c r="H47" s="6">
        <v>1100</v>
      </c>
      <c r="I47" s="4"/>
    </row>
    <row r="48" spans="1:9">
      <c r="A48" s="2" t="s">
        <v>83</v>
      </c>
      <c r="B48" s="4">
        <v>472</v>
      </c>
      <c r="C48" s="4"/>
      <c r="D48" s="4">
        <v>555</v>
      </c>
      <c r="E48" s="4"/>
      <c r="F48" s="4" t="s">
        <v>7</v>
      </c>
      <c r="G48" s="4"/>
      <c r="H48" s="4" t="s">
        <v>7</v>
      </c>
      <c r="I48" s="4"/>
    </row>
    <row r="49" spans="1:9">
      <c r="A49" s="2" t="s">
        <v>84</v>
      </c>
      <c r="B49" s="4">
        <v>3</v>
      </c>
      <c r="C49" s="4"/>
      <c r="D49" s="4">
        <v>3</v>
      </c>
      <c r="E49" s="4"/>
      <c r="F49" s="4" t="s">
        <v>7</v>
      </c>
      <c r="G49" s="4"/>
      <c r="H49" s="4" t="s">
        <v>7</v>
      </c>
      <c r="I49" s="4"/>
    </row>
    <row r="50" spans="1:9">
      <c r="A50" s="2" t="s">
        <v>1006</v>
      </c>
      <c r="B50" s="6">
        <v>1141</v>
      </c>
      <c r="C50" s="4"/>
      <c r="D50" s="4">
        <v>993</v>
      </c>
      <c r="E50" s="4"/>
      <c r="F50" s="4" t="s">
        <v>7</v>
      </c>
      <c r="G50" s="4"/>
      <c r="H50" s="4" t="s">
        <v>7</v>
      </c>
      <c r="I50" s="4"/>
    </row>
    <row r="51" spans="1:9">
      <c r="A51" s="2" t="s">
        <v>85</v>
      </c>
      <c r="B51" s="4">
        <v>0</v>
      </c>
      <c r="C51" s="4"/>
      <c r="D51" s="4">
        <v>0</v>
      </c>
      <c r="E51" s="4"/>
      <c r="F51" s="4" t="s">
        <v>7</v>
      </c>
      <c r="G51" s="4"/>
      <c r="H51" s="4" t="s">
        <v>7</v>
      </c>
      <c r="I51" s="4"/>
    </row>
    <row r="52" spans="1:9">
      <c r="A52" s="2" t="s">
        <v>86</v>
      </c>
      <c r="B52" s="4">
        <v>-5</v>
      </c>
      <c r="C52" s="4"/>
      <c r="D52" s="4">
        <v>52</v>
      </c>
      <c r="E52" s="4"/>
      <c r="F52" s="4" t="s">
        <v>7</v>
      </c>
      <c r="G52" s="4"/>
      <c r="H52" s="4" t="s">
        <v>7</v>
      </c>
      <c r="I52" s="4"/>
    </row>
    <row r="53" spans="1:9">
      <c r="A53" s="2" t="s">
        <v>87</v>
      </c>
      <c r="B53" s="4">
        <v>1</v>
      </c>
      <c r="C53" s="4"/>
      <c r="D53" s="4">
        <v>11</v>
      </c>
      <c r="E53" s="4"/>
      <c r="F53" s="4" t="s">
        <v>7</v>
      </c>
      <c r="G53" s="4"/>
      <c r="H53" s="4" t="s">
        <v>7</v>
      </c>
      <c r="I53" s="4"/>
    </row>
    <row r="54" spans="1:9">
      <c r="A54" s="2" t="s">
        <v>88</v>
      </c>
      <c r="B54" s="6">
        <v>2051</v>
      </c>
      <c r="C54" s="4"/>
      <c r="D54" s="6">
        <v>2095</v>
      </c>
      <c r="E54" s="4"/>
      <c r="F54" s="4" t="s">
        <v>7</v>
      </c>
      <c r="G54" s="4"/>
      <c r="H54" s="4" t="s">
        <v>7</v>
      </c>
      <c r="I54" s="4"/>
    </row>
    <row r="55" spans="1:9">
      <c r="A55" s="2" t="s">
        <v>89</v>
      </c>
      <c r="B55" s="4">
        <v>1</v>
      </c>
      <c r="C55" s="4"/>
      <c r="D55" s="4">
        <v>8</v>
      </c>
      <c r="E55" s="4"/>
      <c r="F55" s="4" t="s">
        <v>7</v>
      </c>
      <c r="G55" s="4"/>
      <c r="H55" s="4" t="s">
        <v>7</v>
      </c>
      <c r="I55" s="4"/>
    </row>
    <row r="56" spans="1:9">
      <c r="A56" s="2" t="s">
        <v>90</v>
      </c>
      <c r="B56" s="4">
        <v>-1</v>
      </c>
      <c r="C56" s="4"/>
      <c r="D56" s="4">
        <v>-8</v>
      </c>
      <c r="E56" s="4"/>
      <c r="F56" s="4" t="s">
        <v>7</v>
      </c>
      <c r="G56" s="4"/>
      <c r="H56" s="4" t="s">
        <v>7</v>
      </c>
      <c r="I56" s="4"/>
    </row>
    <row r="57" spans="1:9">
      <c r="A57" s="2" t="s">
        <v>91</v>
      </c>
      <c r="B57" s="4">
        <v>0</v>
      </c>
      <c r="C57" s="4"/>
      <c r="D57" s="4">
        <v>0</v>
      </c>
      <c r="E57" s="4"/>
      <c r="F57" s="4" t="s">
        <v>7</v>
      </c>
      <c r="G57" s="4"/>
      <c r="H57" s="4" t="s">
        <v>7</v>
      </c>
      <c r="I57" s="4"/>
    </row>
    <row r="58" spans="1:9">
      <c r="A58" s="2" t="s">
        <v>92</v>
      </c>
      <c r="B58" s="4">
        <v>217</v>
      </c>
      <c r="C58" s="4"/>
      <c r="D58" s="4">
        <v>186</v>
      </c>
      <c r="E58" s="4"/>
      <c r="F58" s="4" t="s">
        <v>7</v>
      </c>
      <c r="G58" s="4"/>
      <c r="H58" s="4" t="s">
        <v>7</v>
      </c>
      <c r="I58" s="4"/>
    </row>
    <row r="59" spans="1:9">
      <c r="A59" s="2" t="s">
        <v>93</v>
      </c>
      <c r="B59" s="6">
        <v>22455</v>
      </c>
      <c r="C59" s="4"/>
      <c r="D59" s="6">
        <v>21159</v>
      </c>
      <c r="E59" s="4"/>
      <c r="F59" s="4" t="s">
        <v>7</v>
      </c>
      <c r="G59" s="4"/>
      <c r="H59" s="4" t="s">
        <v>7</v>
      </c>
      <c r="I59" s="4"/>
    </row>
    <row r="60" spans="1:9">
      <c r="A60" s="3" t="s">
        <v>94</v>
      </c>
      <c r="B60" s="4" t="s">
        <v>7</v>
      </c>
      <c r="C60" s="4"/>
      <c r="D60" s="4" t="s">
        <v>7</v>
      </c>
      <c r="E60" s="4"/>
      <c r="F60" s="4" t="s">
        <v>7</v>
      </c>
      <c r="G60" s="4"/>
      <c r="H60" s="4" t="s">
        <v>7</v>
      </c>
      <c r="I60" s="4"/>
    </row>
    <row r="61" spans="1:9">
      <c r="A61" s="2" t="s">
        <v>95</v>
      </c>
      <c r="B61" s="4">
        <v>110</v>
      </c>
      <c r="C61" s="4"/>
      <c r="D61" s="4">
        <v>133</v>
      </c>
      <c r="E61" s="4"/>
      <c r="F61" s="4" t="s">
        <v>7</v>
      </c>
      <c r="G61" s="4"/>
      <c r="H61" s="4" t="s">
        <v>7</v>
      </c>
      <c r="I61" s="4"/>
    </row>
    <row r="62" spans="1:9">
      <c r="A62" s="2" t="s">
        <v>96</v>
      </c>
      <c r="B62" s="4">
        <v>38</v>
      </c>
      <c r="C62" s="4"/>
      <c r="D62" s="4">
        <v>35</v>
      </c>
      <c r="E62" s="4"/>
      <c r="F62" s="4" t="s">
        <v>7</v>
      </c>
      <c r="G62" s="4"/>
      <c r="H62" s="4" t="s">
        <v>7</v>
      </c>
      <c r="I62" s="4"/>
    </row>
    <row r="63" spans="1:9">
      <c r="A63" s="2" t="s">
        <v>1017</v>
      </c>
      <c r="B63" s="6">
        <v>3298</v>
      </c>
      <c r="C63" s="4"/>
      <c r="D63" s="6">
        <v>2679</v>
      </c>
      <c r="E63" s="4"/>
      <c r="F63" s="4" t="s">
        <v>7</v>
      </c>
      <c r="G63" s="4"/>
      <c r="H63" s="4" t="s">
        <v>7</v>
      </c>
      <c r="I63" s="4"/>
    </row>
    <row r="64" spans="1:9">
      <c r="A64" s="2" t="s">
        <v>97</v>
      </c>
      <c r="B64" s="4">
        <v>200</v>
      </c>
      <c r="C64" s="4"/>
      <c r="D64" s="4">
        <v>700</v>
      </c>
      <c r="E64" s="4"/>
      <c r="F64" s="4" t="s">
        <v>7</v>
      </c>
      <c r="G64" s="4"/>
      <c r="H64" s="4" t="s">
        <v>7</v>
      </c>
      <c r="I64" s="4"/>
    </row>
    <row r="65" spans="1:9">
      <c r="A65" s="2" t="s">
        <v>98</v>
      </c>
      <c r="B65" s="4">
        <v>-397</v>
      </c>
      <c r="C65" s="4"/>
      <c r="D65" s="4">
        <v>-262</v>
      </c>
      <c r="E65" s="4"/>
      <c r="F65" s="4" t="s">
        <v>7</v>
      </c>
      <c r="G65" s="4"/>
      <c r="H65" s="4" t="s">
        <v>7</v>
      </c>
      <c r="I65" s="4"/>
    </row>
    <row r="66" spans="1:9">
      <c r="A66" s="2" t="s">
        <v>99</v>
      </c>
      <c r="B66" s="4">
        <v>0</v>
      </c>
      <c r="C66" s="4"/>
      <c r="D66" s="4">
        <v>-1</v>
      </c>
      <c r="E66" s="4"/>
      <c r="F66" s="4" t="s">
        <v>7</v>
      </c>
      <c r="G66" s="4"/>
      <c r="H66" s="4" t="s">
        <v>7</v>
      </c>
      <c r="I66" s="4"/>
    </row>
    <row r="67" spans="1:9">
      <c r="A67" s="2" t="s">
        <v>100</v>
      </c>
      <c r="B67" s="6">
        <v>3249</v>
      </c>
      <c r="C67" s="4"/>
      <c r="D67" s="6">
        <v>3284</v>
      </c>
      <c r="E67" s="4"/>
      <c r="F67" s="4" t="s">
        <v>7</v>
      </c>
      <c r="G67" s="4"/>
      <c r="H67" s="4" t="s">
        <v>7</v>
      </c>
      <c r="I67" s="4"/>
    </row>
    <row r="68" spans="1:9">
      <c r="A68" s="2" t="s">
        <v>101</v>
      </c>
      <c r="B68" s="6">
        <v>8308</v>
      </c>
      <c r="C68" s="4"/>
      <c r="D68" s="6">
        <v>8005</v>
      </c>
      <c r="E68" s="4"/>
      <c r="F68" s="4" t="s">
        <v>7</v>
      </c>
      <c r="G68" s="4"/>
      <c r="H68" s="4" t="s">
        <v>7</v>
      </c>
      <c r="I68" s="4"/>
    </row>
    <row r="69" spans="1:9">
      <c r="A69" s="2" t="s">
        <v>86</v>
      </c>
      <c r="B69" s="4">
        <v>-64</v>
      </c>
      <c r="C69" s="4"/>
      <c r="D69" s="4">
        <v>-153</v>
      </c>
      <c r="E69" s="4"/>
      <c r="F69" s="4" t="s">
        <v>7</v>
      </c>
      <c r="G69" s="4"/>
      <c r="H69" s="4" t="s">
        <v>7</v>
      </c>
      <c r="I69" s="4"/>
    </row>
    <row r="70" spans="1:9">
      <c r="A70" s="2" t="s">
        <v>102</v>
      </c>
      <c r="B70" s="4">
        <v>479</v>
      </c>
      <c r="C70" s="4"/>
      <c r="D70" s="4">
        <v>901</v>
      </c>
      <c r="E70" s="4"/>
      <c r="F70" s="4" t="s">
        <v>7</v>
      </c>
      <c r="G70" s="4"/>
      <c r="H70" s="4" t="s">
        <v>7</v>
      </c>
      <c r="I70" s="4"/>
    </row>
    <row r="71" spans="1:9">
      <c r="A71" s="2" t="s">
        <v>103</v>
      </c>
      <c r="B71" s="6">
        <v>11972</v>
      </c>
      <c r="C71" s="4"/>
      <c r="D71" s="6">
        <v>12037</v>
      </c>
      <c r="E71" s="4"/>
      <c r="F71" s="4" t="s">
        <v>7</v>
      </c>
      <c r="G71" s="4"/>
      <c r="H71" s="4" t="s">
        <v>7</v>
      </c>
      <c r="I71" s="4"/>
    </row>
    <row r="72" spans="1:9">
      <c r="A72" s="2" t="s">
        <v>105</v>
      </c>
      <c r="B72" s="6">
        <v>1009</v>
      </c>
      <c r="C72" s="4"/>
      <c r="D72" s="6">
        <v>1020</v>
      </c>
      <c r="E72" s="4"/>
      <c r="F72" s="4" t="s">
        <v>7</v>
      </c>
      <c r="G72" s="4"/>
      <c r="H72" s="4" t="s">
        <v>7</v>
      </c>
      <c r="I72" s="4"/>
    </row>
    <row r="73" spans="1:9">
      <c r="A73" s="2" t="s">
        <v>106</v>
      </c>
      <c r="B73" s="4">
        <v>61</v>
      </c>
      <c r="C73" s="4"/>
      <c r="D73" s="4">
        <v>28</v>
      </c>
      <c r="E73" s="4"/>
      <c r="F73" s="4" t="s">
        <v>7</v>
      </c>
      <c r="G73" s="4"/>
      <c r="H73" s="4" t="s">
        <v>7</v>
      </c>
      <c r="I73" s="4"/>
    </row>
    <row r="74" spans="1:9">
      <c r="A74" s="2" t="s">
        <v>107</v>
      </c>
      <c r="B74" s="6">
        <v>9936</v>
      </c>
      <c r="C74" s="4"/>
      <c r="D74" s="6">
        <v>9010</v>
      </c>
      <c r="E74" s="4"/>
      <c r="F74" s="4" t="s">
        <v>7</v>
      </c>
      <c r="G74" s="4"/>
      <c r="H74" s="4" t="s">
        <v>7</v>
      </c>
      <c r="I74" s="4"/>
    </row>
    <row r="75" spans="1:9" ht="30">
      <c r="A75" s="2" t="s">
        <v>108</v>
      </c>
      <c r="B75" s="4">
        <v>-523</v>
      </c>
      <c r="C75" s="4"/>
      <c r="D75" s="4">
        <v>-936</v>
      </c>
      <c r="E75" s="4"/>
      <c r="F75" s="4" t="s">
        <v>7</v>
      </c>
      <c r="G75" s="4"/>
      <c r="H75" s="4" t="s">
        <v>7</v>
      </c>
      <c r="I75" s="4"/>
    </row>
    <row r="76" spans="1:9">
      <c r="A76" s="2" t="s">
        <v>109</v>
      </c>
      <c r="B76" s="4">
        <v>0</v>
      </c>
      <c r="C76" s="4"/>
      <c r="D76" s="4">
        <v>0</v>
      </c>
      <c r="E76" s="4"/>
      <c r="F76" s="4" t="s">
        <v>7</v>
      </c>
      <c r="G76" s="4"/>
      <c r="H76" s="4" t="s">
        <v>7</v>
      </c>
      <c r="I76" s="4"/>
    </row>
    <row r="77" spans="1:9">
      <c r="A77" s="2" t="s">
        <v>110</v>
      </c>
      <c r="B77" s="6">
        <v>10483</v>
      </c>
      <c r="C77" s="4"/>
      <c r="D77" s="6">
        <v>9122</v>
      </c>
      <c r="E77" s="4"/>
      <c r="F77" s="4" t="s">
        <v>7</v>
      </c>
      <c r="G77" s="4"/>
      <c r="H77" s="4" t="s">
        <v>7</v>
      </c>
      <c r="I77" s="4"/>
    </row>
    <row r="78" spans="1:9" ht="30">
      <c r="A78" s="2" t="s">
        <v>111</v>
      </c>
      <c r="B78" s="6">
        <v>22455</v>
      </c>
      <c r="C78" s="4"/>
      <c r="D78" s="6">
        <v>21159</v>
      </c>
      <c r="E78" s="4"/>
      <c r="F78" s="4" t="s">
        <v>7</v>
      </c>
      <c r="G78" s="4"/>
      <c r="H78" s="4" t="s">
        <v>7</v>
      </c>
      <c r="I78" s="4"/>
    </row>
    <row r="79" spans="1:9" ht="30">
      <c r="A79" s="2" t="s">
        <v>1778</v>
      </c>
      <c r="B79" s="4" t="s">
        <v>7</v>
      </c>
      <c r="C79" s="4"/>
      <c r="D79" s="4" t="s">
        <v>7</v>
      </c>
      <c r="E79" s="4"/>
      <c r="F79" s="4" t="s">
        <v>7</v>
      </c>
      <c r="G79" s="4"/>
      <c r="H79" s="4" t="s">
        <v>7</v>
      </c>
      <c r="I79" s="4"/>
    </row>
    <row r="80" spans="1:9">
      <c r="A80" s="3" t="s">
        <v>81</v>
      </c>
      <c r="B80" s="4" t="s">
        <v>7</v>
      </c>
      <c r="C80" s="4"/>
      <c r="D80" s="4" t="s">
        <v>7</v>
      </c>
      <c r="E80" s="4"/>
      <c r="F80" s="4" t="s">
        <v>7</v>
      </c>
      <c r="G80" s="4"/>
      <c r="H80" s="4" t="s">
        <v>7</v>
      </c>
      <c r="I80" s="4"/>
    </row>
    <row r="81" spans="1:9" ht="30">
      <c r="A81" s="2" t="s">
        <v>1776</v>
      </c>
      <c r="B81" s="4">
        <v>0</v>
      </c>
      <c r="C81" s="4"/>
      <c r="D81" s="4">
        <v>0</v>
      </c>
      <c r="E81" s="4"/>
      <c r="F81" s="4" t="s">
        <v>7</v>
      </c>
      <c r="G81" s="4"/>
      <c r="H81" s="4" t="s">
        <v>7</v>
      </c>
      <c r="I81" s="4"/>
    </row>
    <row r="82" spans="1:9" ht="30">
      <c r="A82" s="2" t="s">
        <v>1779</v>
      </c>
      <c r="B82" s="4" t="s">
        <v>7</v>
      </c>
      <c r="C82" s="4"/>
      <c r="D82" s="4" t="s">
        <v>7</v>
      </c>
      <c r="E82" s="4"/>
      <c r="F82" s="4" t="s">
        <v>7</v>
      </c>
      <c r="G82" s="4"/>
      <c r="H82" s="4" t="s">
        <v>7</v>
      </c>
      <c r="I82" s="4"/>
    </row>
    <row r="83" spans="1:9">
      <c r="A83" s="3" t="s">
        <v>81</v>
      </c>
      <c r="B83" s="4" t="s">
        <v>7</v>
      </c>
      <c r="C83" s="4"/>
      <c r="D83" s="4" t="s">
        <v>7</v>
      </c>
      <c r="E83" s="4"/>
      <c r="F83" s="4" t="s">
        <v>7</v>
      </c>
      <c r="G83" s="4"/>
      <c r="H83" s="4" t="s">
        <v>7</v>
      </c>
      <c r="I83" s="4"/>
    </row>
    <row r="84" spans="1:9" ht="30">
      <c r="A84" s="2" t="s">
        <v>1776</v>
      </c>
      <c r="B84" s="4">
        <v>-39</v>
      </c>
      <c r="C84" s="4"/>
      <c r="D84" s="4">
        <v>-39</v>
      </c>
      <c r="E84" s="4"/>
      <c r="F84" s="4" t="s">
        <v>7</v>
      </c>
      <c r="G84" s="4"/>
      <c r="H84" s="4" t="s">
        <v>7</v>
      </c>
      <c r="I84" s="4"/>
    </row>
    <row r="85" spans="1:9" ht="30">
      <c r="A85" s="2" t="s">
        <v>1780</v>
      </c>
      <c r="B85" s="4" t="s">
        <v>7</v>
      </c>
      <c r="C85" s="4"/>
      <c r="D85" s="4" t="s">
        <v>7</v>
      </c>
      <c r="E85" s="4"/>
      <c r="F85" s="4" t="s">
        <v>7</v>
      </c>
      <c r="G85" s="4"/>
      <c r="H85" s="4" t="s">
        <v>7</v>
      </c>
      <c r="I85" s="4"/>
    </row>
    <row r="86" spans="1:9">
      <c r="A86" s="3" t="s">
        <v>81</v>
      </c>
      <c r="B86" s="4" t="s">
        <v>7</v>
      </c>
      <c r="C86" s="4"/>
      <c r="D86" s="4" t="s">
        <v>7</v>
      </c>
      <c r="E86" s="4"/>
      <c r="F86" s="4" t="s">
        <v>7</v>
      </c>
      <c r="G86" s="4"/>
      <c r="H86" s="4" t="s">
        <v>7</v>
      </c>
      <c r="I86" s="4"/>
    </row>
    <row r="87" spans="1:9" ht="30">
      <c r="A87" s="2" t="s">
        <v>1776</v>
      </c>
      <c r="B87" s="6">
        <v>20226</v>
      </c>
      <c r="C87" s="4"/>
      <c r="D87" s="6">
        <v>18917</v>
      </c>
      <c r="E87" s="4"/>
      <c r="F87" s="4" t="s">
        <v>7</v>
      </c>
      <c r="G87" s="4"/>
      <c r="H87" s="4" t="s">
        <v>7</v>
      </c>
      <c r="I87" s="4"/>
    </row>
    <row r="88" spans="1:9">
      <c r="A88" s="2" t="s">
        <v>1029</v>
      </c>
      <c r="B88" s="4" t="s">
        <v>7</v>
      </c>
      <c r="C88" s="4"/>
      <c r="D88" s="4" t="s">
        <v>7</v>
      </c>
      <c r="E88" s="4"/>
      <c r="F88" s="4" t="s">
        <v>7</v>
      </c>
      <c r="G88" s="4"/>
      <c r="H88" s="4" t="s">
        <v>7</v>
      </c>
      <c r="I88" s="4"/>
    </row>
    <row r="89" spans="1:9">
      <c r="A89" s="3" t="s">
        <v>81</v>
      </c>
      <c r="B89" s="4" t="s">
        <v>7</v>
      </c>
      <c r="C89" s="4"/>
      <c r="D89" s="4" t="s">
        <v>7</v>
      </c>
      <c r="E89" s="4"/>
      <c r="F89" s="4" t="s">
        <v>7</v>
      </c>
      <c r="G89" s="4"/>
      <c r="H89" s="4" t="s">
        <v>7</v>
      </c>
      <c r="I89" s="4"/>
    </row>
    <row r="90" spans="1:9">
      <c r="A90" s="2" t="s">
        <v>82</v>
      </c>
      <c r="B90" s="4">
        <v>91</v>
      </c>
      <c r="C90" s="4"/>
      <c r="D90" s="4">
        <v>235</v>
      </c>
      <c r="E90" s="4"/>
      <c r="F90" s="4">
        <v>154</v>
      </c>
      <c r="G90" s="4"/>
      <c r="H90" s="4">
        <v>118</v>
      </c>
      <c r="I90" s="4"/>
    </row>
    <row r="91" spans="1:9">
      <c r="A91" s="2" t="s">
        <v>83</v>
      </c>
      <c r="B91" s="4">
        <v>0</v>
      </c>
      <c r="C91" s="4"/>
      <c r="D91" s="4">
        <v>0</v>
      </c>
      <c r="E91" s="4"/>
      <c r="F91" s="4" t="s">
        <v>7</v>
      </c>
      <c r="G91" s="4"/>
      <c r="H91" s="4" t="s">
        <v>7</v>
      </c>
      <c r="I91" s="4"/>
    </row>
    <row r="92" spans="1:9">
      <c r="A92" s="2" t="s">
        <v>84</v>
      </c>
      <c r="B92" s="4">
        <v>240</v>
      </c>
      <c r="C92" s="4"/>
      <c r="D92" s="4">
        <v>579</v>
      </c>
      <c r="E92" s="4"/>
      <c r="F92" s="4" t="s">
        <v>7</v>
      </c>
      <c r="G92" s="4"/>
      <c r="H92" s="4" t="s">
        <v>7</v>
      </c>
      <c r="I92" s="4"/>
    </row>
    <row r="93" spans="1:9">
      <c r="A93" s="2" t="s">
        <v>1006</v>
      </c>
      <c r="B93" s="6">
        <v>2635</v>
      </c>
      <c r="C93" s="4"/>
      <c r="D93" s="6">
        <v>1798</v>
      </c>
      <c r="E93" s="4"/>
      <c r="F93" s="4" t="s">
        <v>7</v>
      </c>
      <c r="G93" s="4"/>
      <c r="H93" s="4" t="s">
        <v>7</v>
      </c>
      <c r="I93" s="4"/>
    </row>
    <row r="94" spans="1:9">
      <c r="A94" s="2" t="s">
        <v>85</v>
      </c>
      <c r="B94" s="4">
        <v>252</v>
      </c>
      <c r="C94" s="4"/>
      <c r="D94" s="4">
        <v>274</v>
      </c>
      <c r="E94" s="4"/>
      <c r="F94" s="4" t="s">
        <v>7</v>
      </c>
      <c r="G94" s="4"/>
      <c r="H94" s="4" t="s">
        <v>7</v>
      </c>
      <c r="I94" s="4"/>
    </row>
    <row r="95" spans="1:9">
      <c r="A95" s="2" t="s">
        <v>86</v>
      </c>
      <c r="B95" s="4">
        <v>161</v>
      </c>
      <c r="C95" s="4"/>
      <c r="D95" s="4">
        <v>62</v>
      </c>
      <c r="E95" s="4"/>
      <c r="F95" s="4" t="s">
        <v>7</v>
      </c>
      <c r="G95" s="4"/>
      <c r="H95" s="4" t="s">
        <v>7</v>
      </c>
      <c r="I95" s="4"/>
    </row>
    <row r="96" spans="1:9">
      <c r="A96" s="2" t="s">
        <v>87</v>
      </c>
      <c r="B96" s="4">
        <v>57</v>
      </c>
      <c r="C96" s="4"/>
      <c r="D96" s="4">
        <v>64</v>
      </c>
      <c r="E96" s="4"/>
      <c r="F96" s="4" t="s">
        <v>7</v>
      </c>
      <c r="G96" s="4"/>
      <c r="H96" s="4" t="s">
        <v>7</v>
      </c>
      <c r="I96" s="4"/>
    </row>
    <row r="97" spans="1:9">
      <c r="A97" s="2" t="s">
        <v>88</v>
      </c>
      <c r="B97" s="6">
        <v>3436</v>
      </c>
      <c r="C97" s="4"/>
      <c r="D97" s="6">
        <v>3012</v>
      </c>
      <c r="E97" s="4"/>
      <c r="F97" s="4" t="s">
        <v>7</v>
      </c>
      <c r="G97" s="4"/>
      <c r="H97" s="4" t="s">
        <v>7</v>
      </c>
      <c r="I97" s="4"/>
    </row>
    <row r="98" spans="1:9">
      <c r="A98" s="2" t="s">
        <v>89</v>
      </c>
      <c r="B98" s="6">
        <v>34987</v>
      </c>
      <c r="C98" s="4"/>
      <c r="D98" s="6">
        <v>33333</v>
      </c>
      <c r="E98" s="4"/>
      <c r="F98" s="4" t="s">
        <v>7</v>
      </c>
      <c r="G98" s="4"/>
      <c r="H98" s="4" t="s">
        <v>7</v>
      </c>
      <c r="I98" s="4"/>
    </row>
    <row r="99" spans="1:9">
      <c r="A99" s="2" t="s">
        <v>90</v>
      </c>
      <c r="B99" s="6">
        <v>-8778</v>
      </c>
      <c r="C99" s="4"/>
      <c r="D99" s="6">
        <v>-8225</v>
      </c>
      <c r="E99" s="4"/>
      <c r="F99" s="4" t="s">
        <v>7</v>
      </c>
      <c r="G99" s="4"/>
      <c r="H99" s="4" t="s">
        <v>7</v>
      </c>
      <c r="I99" s="4"/>
    </row>
    <row r="100" spans="1:9">
      <c r="A100" s="2" t="s">
        <v>91</v>
      </c>
      <c r="B100" s="6">
        <v>26209</v>
      </c>
      <c r="C100" s="4"/>
      <c r="D100" s="6">
        <v>25108</v>
      </c>
      <c r="E100" s="4"/>
      <c r="F100" s="4" t="s">
        <v>7</v>
      </c>
      <c r="G100" s="4"/>
      <c r="H100" s="4" t="s">
        <v>7</v>
      </c>
      <c r="I100" s="4"/>
    </row>
    <row r="101" spans="1:9">
      <c r="A101" s="2" t="s">
        <v>92</v>
      </c>
      <c r="B101" s="4">
        <v>388</v>
      </c>
      <c r="C101" s="4"/>
      <c r="D101" s="4">
        <v>368</v>
      </c>
      <c r="E101" s="4"/>
      <c r="F101" s="4" t="s">
        <v>7</v>
      </c>
      <c r="G101" s="4"/>
      <c r="H101" s="4" t="s">
        <v>7</v>
      </c>
      <c r="I101" s="4"/>
    </row>
    <row r="102" spans="1:9">
      <c r="A102" s="2" t="s">
        <v>93</v>
      </c>
      <c r="B102" s="6">
        <v>30645</v>
      </c>
      <c r="C102" s="4"/>
      <c r="D102" s="6">
        <v>29081</v>
      </c>
      <c r="E102" s="4"/>
      <c r="F102" s="4" t="s">
        <v>7</v>
      </c>
      <c r="G102" s="4"/>
      <c r="H102" s="4" t="s">
        <v>7</v>
      </c>
      <c r="I102" s="4"/>
    </row>
    <row r="103" spans="1:9">
      <c r="A103" s="3" t="s">
        <v>94</v>
      </c>
      <c r="B103" s="4" t="s">
        <v>7</v>
      </c>
      <c r="C103" s="4"/>
      <c r="D103" s="4" t="s">
        <v>7</v>
      </c>
      <c r="E103" s="4"/>
      <c r="F103" s="4" t="s">
        <v>7</v>
      </c>
      <c r="G103" s="4"/>
      <c r="H103" s="4" t="s">
        <v>7</v>
      </c>
      <c r="I103" s="4"/>
    </row>
    <row r="104" spans="1:9">
      <c r="A104" s="2" t="s">
        <v>95</v>
      </c>
      <c r="B104" s="4">
        <v>809</v>
      </c>
      <c r="C104" s="4"/>
      <c r="D104" s="4">
        <v>780</v>
      </c>
      <c r="E104" s="4"/>
      <c r="F104" s="4" t="s">
        <v>7</v>
      </c>
      <c r="G104" s="4"/>
      <c r="H104" s="4" t="s">
        <v>7</v>
      </c>
      <c r="I104" s="4"/>
    </row>
    <row r="105" spans="1:9">
      <c r="A105" s="2" t="s">
        <v>96</v>
      </c>
      <c r="B105" s="4">
        <v>491</v>
      </c>
      <c r="C105" s="4"/>
      <c r="D105" s="4">
        <v>391</v>
      </c>
      <c r="E105" s="4"/>
      <c r="F105" s="4" t="s">
        <v>7</v>
      </c>
      <c r="G105" s="4"/>
      <c r="H105" s="4" t="s">
        <v>7</v>
      </c>
      <c r="I105" s="4"/>
    </row>
    <row r="106" spans="1:9">
      <c r="A106" s="2" t="s">
        <v>1017</v>
      </c>
      <c r="B106" s="4">
        <v>535</v>
      </c>
      <c r="C106" s="4"/>
      <c r="D106" s="4">
        <v>411</v>
      </c>
      <c r="E106" s="4"/>
      <c r="F106" s="4" t="s">
        <v>7</v>
      </c>
      <c r="G106" s="4"/>
      <c r="H106" s="4" t="s">
        <v>7</v>
      </c>
      <c r="I106" s="4"/>
    </row>
    <row r="107" spans="1:9">
      <c r="A107" s="2" t="s">
        <v>97</v>
      </c>
      <c r="B107" s="4">
        <v>333</v>
      </c>
      <c r="C107" s="4"/>
      <c r="D107" s="4">
        <v>80</v>
      </c>
      <c r="E107" s="4"/>
      <c r="F107" s="4" t="s">
        <v>7</v>
      </c>
      <c r="G107" s="4"/>
      <c r="H107" s="4" t="s">
        <v>7</v>
      </c>
      <c r="I107" s="4"/>
    </row>
    <row r="108" spans="1:9">
      <c r="A108" s="2" t="s">
        <v>98</v>
      </c>
      <c r="B108" s="4">
        <v>479</v>
      </c>
      <c r="C108" s="4"/>
      <c r="D108" s="4">
        <v>418</v>
      </c>
      <c r="E108" s="4"/>
      <c r="F108" s="4" t="s">
        <v>7</v>
      </c>
      <c r="G108" s="4"/>
      <c r="H108" s="4" t="s">
        <v>7</v>
      </c>
      <c r="I108" s="4"/>
    </row>
    <row r="109" spans="1:9">
      <c r="A109" s="2" t="s">
        <v>99</v>
      </c>
      <c r="B109" s="4">
        <v>103</v>
      </c>
      <c r="C109" s="4"/>
      <c r="D109" s="4">
        <v>139</v>
      </c>
      <c r="E109" s="4"/>
      <c r="F109" s="4" t="s">
        <v>7</v>
      </c>
      <c r="G109" s="4"/>
      <c r="H109" s="4" t="s">
        <v>7</v>
      </c>
      <c r="I109" s="4"/>
    </row>
    <row r="110" spans="1:9">
      <c r="A110" s="2" t="s">
        <v>100</v>
      </c>
      <c r="B110" s="6">
        <v>2886</v>
      </c>
      <c r="C110" s="4"/>
      <c r="D110" s="6">
        <v>2343</v>
      </c>
      <c r="E110" s="4"/>
      <c r="F110" s="4" t="s">
        <v>7</v>
      </c>
      <c r="G110" s="4"/>
      <c r="H110" s="4" t="s">
        <v>7</v>
      </c>
      <c r="I110" s="4"/>
    </row>
    <row r="111" spans="1:9">
      <c r="A111" s="2" t="s">
        <v>101</v>
      </c>
      <c r="B111" s="4">
        <v>714</v>
      </c>
      <c r="C111" s="4"/>
      <c r="D111" s="6">
        <v>1047</v>
      </c>
      <c r="E111" s="4"/>
      <c r="F111" s="4" t="s">
        <v>7</v>
      </c>
      <c r="G111" s="4"/>
      <c r="H111" s="4" t="s">
        <v>7</v>
      </c>
      <c r="I111" s="4"/>
    </row>
    <row r="112" spans="1:9">
      <c r="A112" s="2" t="s">
        <v>86</v>
      </c>
      <c r="B112" s="6">
        <v>8548</v>
      </c>
      <c r="C112" s="4"/>
      <c r="D112" s="6">
        <v>8131</v>
      </c>
      <c r="E112" s="4"/>
      <c r="F112" s="4" t="s">
        <v>7</v>
      </c>
      <c r="G112" s="4"/>
      <c r="H112" s="4" t="s">
        <v>7</v>
      </c>
      <c r="I112" s="4"/>
    </row>
    <row r="113" spans="1:9">
      <c r="A113" s="2" t="s">
        <v>102</v>
      </c>
      <c r="B113" s="4">
        <v>512</v>
      </c>
      <c r="C113" s="4"/>
      <c r="D113" s="4">
        <v>656</v>
      </c>
      <c r="E113" s="4"/>
      <c r="F113" s="4" t="s">
        <v>7</v>
      </c>
      <c r="G113" s="4"/>
      <c r="H113" s="4" t="s">
        <v>7</v>
      </c>
      <c r="I113" s="4"/>
    </row>
    <row r="114" spans="1:9">
      <c r="A114" s="2" t="s">
        <v>103</v>
      </c>
      <c r="B114" s="6">
        <v>12891</v>
      </c>
      <c r="C114" s="4"/>
      <c r="D114" s="6">
        <v>12433</v>
      </c>
      <c r="E114" s="4"/>
      <c r="F114" s="4" t="s">
        <v>7</v>
      </c>
      <c r="G114" s="4"/>
      <c r="H114" s="4" t="s">
        <v>7</v>
      </c>
      <c r="I114" s="4"/>
    </row>
    <row r="115" spans="1:9">
      <c r="A115" s="2" t="s">
        <v>105</v>
      </c>
      <c r="B115" s="4">
        <v>181</v>
      </c>
      <c r="C115" s="4"/>
      <c r="D115" s="4">
        <v>181</v>
      </c>
      <c r="E115" s="4"/>
      <c r="F115" s="4" t="s">
        <v>7</v>
      </c>
      <c r="G115" s="4"/>
      <c r="H115" s="4" t="s">
        <v>7</v>
      </c>
      <c r="I115" s="4"/>
    </row>
    <row r="116" spans="1:9">
      <c r="A116" s="2" t="s">
        <v>106</v>
      </c>
      <c r="B116" s="6">
        <v>5077</v>
      </c>
      <c r="C116" s="4"/>
      <c r="D116" s="6">
        <v>5672</v>
      </c>
      <c r="E116" s="4"/>
      <c r="F116" s="4" t="s">
        <v>7</v>
      </c>
      <c r="G116" s="4"/>
      <c r="H116" s="4" t="s">
        <v>7</v>
      </c>
      <c r="I116" s="4"/>
    </row>
    <row r="117" spans="1:9">
      <c r="A117" s="2" t="s">
        <v>107</v>
      </c>
      <c r="B117" s="6">
        <v>12514</v>
      </c>
      <c r="C117" s="4"/>
      <c r="D117" s="6">
        <v>10874</v>
      </c>
      <c r="E117" s="4"/>
      <c r="F117" s="4" t="s">
        <v>7</v>
      </c>
      <c r="G117" s="4"/>
      <c r="H117" s="4" t="s">
        <v>7</v>
      </c>
      <c r="I117" s="4"/>
    </row>
    <row r="118" spans="1:9" ht="30">
      <c r="A118" s="2" t="s">
        <v>108</v>
      </c>
      <c r="B118" s="4">
        <v>-43</v>
      </c>
      <c r="C118" s="4"/>
      <c r="D118" s="4">
        <v>-102</v>
      </c>
      <c r="E118" s="4"/>
      <c r="F118" s="4" t="s">
        <v>7</v>
      </c>
      <c r="G118" s="4"/>
      <c r="H118" s="4" t="s">
        <v>7</v>
      </c>
      <c r="I118" s="4"/>
    </row>
    <row r="119" spans="1:9">
      <c r="A119" s="2" t="s">
        <v>109</v>
      </c>
      <c r="B119" s="4">
        <v>25</v>
      </c>
      <c r="C119" s="4"/>
      <c r="D119" s="4">
        <v>23</v>
      </c>
      <c r="E119" s="4"/>
      <c r="F119" s="4" t="s">
        <v>7</v>
      </c>
      <c r="G119" s="4"/>
      <c r="H119" s="4" t="s">
        <v>7</v>
      </c>
      <c r="I119" s="4"/>
    </row>
    <row r="120" spans="1:9">
      <c r="A120" s="2" t="s">
        <v>110</v>
      </c>
      <c r="B120" s="6">
        <v>17754</v>
      </c>
      <c r="C120" s="4"/>
      <c r="D120" s="6">
        <v>16648</v>
      </c>
      <c r="E120" s="4"/>
      <c r="F120" s="4" t="s">
        <v>7</v>
      </c>
      <c r="G120" s="4"/>
      <c r="H120" s="4" t="s">
        <v>7</v>
      </c>
      <c r="I120" s="4"/>
    </row>
    <row r="121" spans="1:9" ht="30">
      <c r="A121" s="2" t="s">
        <v>111</v>
      </c>
      <c r="B121" s="6">
        <v>30645</v>
      </c>
      <c r="C121" s="4"/>
      <c r="D121" s="6">
        <v>29081</v>
      </c>
      <c r="E121" s="4"/>
      <c r="F121" s="4" t="s">
        <v>7</v>
      </c>
      <c r="G121" s="4"/>
      <c r="H121" s="4" t="s">
        <v>7</v>
      </c>
      <c r="I121" s="4"/>
    </row>
    <row r="122" spans="1:9" ht="30">
      <c r="A122" s="2" t="s">
        <v>1781</v>
      </c>
      <c r="B122" s="4" t="s">
        <v>7</v>
      </c>
      <c r="C122" s="4"/>
      <c r="D122" s="4" t="s">
        <v>7</v>
      </c>
      <c r="E122" s="4"/>
      <c r="F122" s="4" t="s">
        <v>7</v>
      </c>
      <c r="G122" s="4"/>
      <c r="H122" s="4" t="s">
        <v>7</v>
      </c>
      <c r="I122" s="4"/>
    </row>
    <row r="123" spans="1:9">
      <c r="A123" s="3" t="s">
        <v>81</v>
      </c>
      <c r="B123" s="4" t="s">
        <v>7</v>
      </c>
      <c r="C123" s="4"/>
      <c r="D123" s="4" t="s">
        <v>7</v>
      </c>
      <c r="E123" s="4"/>
      <c r="F123" s="4" t="s">
        <v>7</v>
      </c>
      <c r="G123" s="4"/>
      <c r="H123" s="4" t="s">
        <v>7</v>
      </c>
      <c r="I123" s="4"/>
    </row>
    <row r="124" spans="1:9" ht="30">
      <c r="A124" s="2" t="s">
        <v>1776</v>
      </c>
      <c r="B124" s="4">
        <v>0</v>
      </c>
      <c r="C124" s="4"/>
      <c r="D124" s="4">
        <v>0</v>
      </c>
      <c r="E124" s="4"/>
      <c r="F124" s="4" t="s">
        <v>7</v>
      </c>
      <c r="G124" s="4"/>
      <c r="H124" s="4" t="s">
        <v>7</v>
      </c>
      <c r="I124" s="4"/>
    </row>
    <row r="125" spans="1:9" ht="30">
      <c r="A125" s="2" t="s">
        <v>1782</v>
      </c>
      <c r="B125" s="4" t="s">
        <v>7</v>
      </c>
      <c r="C125" s="4"/>
      <c r="D125" s="4" t="s">
        <v>7</v>
      </c>
      <c r="E125" s="4"/>
      <c r="F125" s="4" t="s">
        <v>7</v>
      </c>
      <c r="G125" s="4"/>
      <c r="H125" s="4" t="s">
        <v>7</v>
      </c>
      <c r="I125" s="4"/>
    </row>
    <row r="126" spans="1:9">
      <c r="A126" s="3" t="s">
        <v>81</v>
      </c>
      <c r="B126" s="4" t="s">
        <v>7</v>
      </c>
      <c r="C126" s="4"/>
      <c r="D126" s="4" t="s">
        <v>7</v>
      </c>
      <c r="E126" s="4"/>
      <c r="F126" s="4" t="s">
        <v>7</v>
      </c>
      <c r="G126" s="4"/>
      <c r="H126" s="4" t="s">
        <v>7</v>
      </c>
      <c r="I126" s="4"/>
    </row>
    <row r="127" spans="1:9" ht="30">
      <c r="A127" s="2" t="s">
        <v>1776</v>
      </c>
      <c r="B127" s="4">
        <v>612</v>
      </c>
      <c r="C127" s="4"/>
      <c r="D127" s="4">
        <v>593</v>
      </c>
      <c r="E127" s="4"/>
      <c r="F127" s="4" t="s">
        <v>7</v>
      </c>
      <c r="G127" s="4"/>
      <c r="H127" s="4" t="s">
        <v>7</v>
      </c>
      <c r="I127" s="4"/>
    </row>
    <row r="128" spans="1:9" ht="30">
      <c r="A128" s="2" t="s">
        <v>1783</v>
      </c>
      <c r="B128" s="4" t="s">
        <v>7</v>
      </c>
      <c r="C128" s="4"/>
      <c r="D128" s="4" t="s">
        <v>7</v>
      </c>
      <c r="E128" s="4"/>
      <c r="F128" s="4" t="s">
        <v>7</v>
      </c>
      <c r="G128" s="4"/>
      <c r="H128" s="4" t="s">
        <v>7</v>
      </c>
      <c r="I128" s="4"/>
    </row>
    <row r="129" spans="1:9">
      <c r="A129" s="3" t="s">
        <v>81</v>
      </c>
      <c r="B129" s="4" t="s">
        <v>7</v>
      </c>
      <c r="C129" s="4"/>
      <c r="D129" s="4" t="s">
        <v>7</v>
      </c>
      <c r="E129" s="4"/>
      <c r="F129" s="4" t="s">
        <v>7</v>
      </c>
      <c r="G129" s="4"/>
      <c r="H129" s="4" t="s">
        <v>7</v>
      </c>
      <c r="I129" s="4"/>
    </row>
    <row r="130" spans="1:9" ht="30">
      <c r="A130" s="2" t="s">
        <v>1776</v>
      </c>
      <c r="B130" s="4">
        <v>0</v>
      </c>
      <c r="C130" s="4"/>
      <c r="D130" s="4">
        <v>0</v>
      </c>
      <c r="E130" s="4"/>
      <c r="F130" s="4" t="s">
        <v>7</v>
      </c>
      <c r="G130" s="4"/>
      <c r="H130" s="4" t="s">
        <v>7</v>
      </c>
      <c r="I130" s="4"/>
    </row>
    <row r="131" spans="1:9">
      <c r="A131" s="2" t="s">
        <v>965</v>
      </c>
      <c r="B131" s="4" t="s">
        <v>7</v>
      </c>
      <c r="C131" s="4"/>
      <c r="D131" s="4" t="s">
        <v>7</v>
      </c>
      <c r="E131" s="4"/>
      <c r="F131" s="4" t="s">
        <v>7</v>
      </c>
      <c r="G131" s="4"/>
      <c r="H131" s="4" t="s">
        <v>7</v>
      </c>
      <c r="I131" s="4"/>
    </row>
    <row r="132" spans="1:9">
      <c r="A132" s="3" t="s">
        <v>81</v>
      </c>
      <c r="B132" s="4" t="s">
        <v>7</v>
      </c>
      <c r="C132" s="4"/>
      <c r="D132" s="4" t="s">
        <v>7</v>
      </c>
      <c r="E132" s="4"/>
      <c r="F132" s="4" t="s">
        <v>7</v>
      </c>
      <c r="G132" s="4"/>
      <c r="H132" s="4" t="s">
        <v>7</v>
      </c>
      <c r="I132" s="4"/>
    </row>
    <row r="133" spans="1:9">
      <c r="A133" s="2" t="s">
        <v>82</v>
      </c>
      <c r="B133" s="4">
        <v>62</v>
      </c>
      <c r="C133" s="4"/>
      <c r="D133" s="4">
        <v>68</v>
      </c>
      <c r="E133" s="4"/>
      <c r="F133" s="4">
        <v>80</v>
      </c>
      <c r="G133" s="4"/>
      <c r="H133" s="4">
        <v>74</v>
      </c>
      <c r="I133" s="4"/>
    </row>
    <row r="134" spans="1:9">
      <c r="A134" s="2" t="s">
        <v>83</v>
      </c>
      <c r="B134" s="4">
        <v>15</v>
      </c>
      <c r="C134" s="4"/>
      <c r="D134" s="4">
        <v>32</v>
      </c>
      <c r="E134" s="4"/>
      <c r="F134" s="4" t="s">
        <v>7</v>
      </c>
      <c r="G134" s="4"/>
      <c r="H134" s="4" t="s">
        <v>7</v>
      </c>
      <c r="I134" s="4"/>
    </row>
    <row r="135" spans="1:9">
      <c r="A135" s="2" t="s">
        <v>84</v>
      </c>
      <c r="B135" s="4">
        <v>809</v>
      </c>
      <c r="C135" s="4"/>
      <c r="D135" s="4">
        <v>532</v>
      </c>
      <c r="E135" s="4"/>
      <c r="F135" s="4" t="s">
        <v>7</v>
      </c>
      <c r="G135" s="4"/>
      <c r="H135" s="4" t="s">
        <v>7</v>
      </c>
      <c r="I135" s="4"/>
    </row>
    <row r="136" spans="1:9">
      <c r="A136" s="2" t="s">
        <v>1006</v>
      </c>
      <c r="B136" s="6">
        <v>-3776</v>
      </c>
      <c r="C136" s="4"/>
      <c r="D136" s="6">
        <v>-2791</v>
      </c>
      <c r="E136" s="4"/>
      <c r="F136" s="4" t="s">
        <v>7</v>
      </c>
      <c r="G136" s="4"/>
      <c r="H136" s="4" t="s">
        <v>7</v>
      </c>
      <c r="I136" s="4"/>
    </row>
    <row r="137" spans="1:9">
      <c r="A137" s="2" t="s">
        <v>85</v>
      </c>
      <c r="B137" s="4">
        <v>0</v>
      </c>
      <c r="C137" s="4"/>
      <c r="D137" s="4">
        <v>0</v>
      </c>
      <c r="E137" s="4"/>
      <c r="F137" s="4" t="s">
        <v>7</v>
      </c>
      <c r="G137" s="4"/>
      <c r="H137" s="4" t="s">
        <v>7</v>
      </c>
      <c r="I137" s="4"/>
    </row>
    <row r="138" spans="1:9">
      <c r="A138" s="2" t="s">
        <v>86</v>
      </c>
      <c r="B138" s="4">
        <v>-1</v>
      </c>
      <c r="C138" s="4"/>
      <c r="D138" s="4">
        <v>5</v>
      </c>
      <c r="E138" s="4"/>
      <c r="F138" s="4" t="s">
        <v>7</v>
      </c>
      <c r="G138" s="4"/>
      <c r="H138" s="4" t="s">
        <v>7</v>
      </c>
      <c r="I138" s="4"/>
    </row>
    <row r="139" spans="1:9">
      <c r="A139" s="2" t="s">
        <v>87</v>
      </c>
      <c r="B139" s="4">
        <v>6</v>
      </c>
      <c r="C139" s="4"/>
      <c r="D139" s="4">
        <v>0</v>
      </c>
      <c r="E139" s="4"/>
      <c r="F139" s="4" t="s">
        <v>7</v>
      </c>
      <c r="G139" s="4"/>
      <c r="H139" s="4" t="s">
        <v>7</v>
      </c>
      <c r="I139" s="4"/>
    </row>
    <row r="140" spans="1:9">
      <c r="A140" s="2" t="s">
        <v>88</v>
      </c>
      <c r="B140" s="6">
        <v>-2885</v>
      </c>
      <c r="C140" s="4"/>
      <c r="D140" s="6">
        <v>-2154</v>
      </c>
      <c r="E140" s="4"/>
      <c r="F140" s="4" t="s">
        <v>7</v>
      </c>
      <c r="G140" s="4"/>
      <c r="H140" s="4" t="s">
        <v>7</v>
      </c>
      <c r="I140" s="4"/>
    </row>
    <row r="141" spans="1:9">
      <c r="A141" s="2" t="s">
        <v>89</v>
      </c>
      <c r="B141" s="6">
        <v>2196</v>
      </c>
      <c r="C141" s="4"/>
      <c r="D141" s="6">
        <v>1938</v>
      </c>
      <c r="E141" s="4"/>
      <c r="F141" s="4" t="s">
        <v>7</v>
      </c>
      <c r="G141" s="4"/>
      <c r="H141" s="4" t="s">
        <v>7</v>
      </c>
      <c r="I141" s="4"/>
    </row>
    <row r="142" spans="1:9">
      <c r="A142" s="2" t="s">
        <v>90</v>
      </c>
      <c r="B142" s="6">
        <v>-1114</v>
      </c>
      <c r="C142" s="4"/>
      <c r="D142" s="4">
        <v>-996</v>
      </c>
      <c r="E142" s="4"/>
      <c r="F142" s="4" t="s">
        <v>7</v>
      </c>
      <c r="G142" s="4"/>
      <c r="H142" s="4" t="s">
        <v>7</v>
      </c>
      <c r="I142" s="4"/>
    </row>
    <row r="143" spans="1:9">
      <c r="A143" s="2" t="s">
        <v>91</v>
      </c>
      <c r="B143" s="6">
        <v>1082</v>
      </c>
      <c r="C143" s="4"/>
      <c r="D143" s="4">
        <v>942</v>
      </c>
      <c r="E143" s="4"/>
      <c r="F143" s="4" t="s">
        <v>7</v>
      </c>
      <c r="G143" s="4"/>
      <c r="H143" s="4" t="s">
        <v>7</v>
      </c>
      <c r="I143" s="4"/>
    </row>
    <row r="144" spans="1:9">
      <c r="A144" s="2" t="s">
        <v>92</v>
      </c>
      <c r="B144" s="4">
        <v>-14</v>
      </c>
      <c r="C144" s="4"/>
      <c r="D144" s="4">
        <v>-40</v>
      </c>
      <c r="E144" s="4"/>
      <c r="F144" s="4" t="s">
        <v>7</v>
      </c>
      <c r="G144" s="4"/>
      <c r="H144" s="4" t="s">
        <v>7</v>
      </c>
      <c r="I144" s="4"/>
    </row>
    <row r="145" spans="1:9">
      <c r="A145" s="2" t="s">
        <v>93</v>
      </c>
      <c r="B145" s="6">
        <v>-21318</v>
      </c>
      <c r="C145" s="4"/>
      <c r="D145" s="6">
        <v>-19517</v>
      </c>
      <c r="E145" s="4"/>
      <c r="F145" s="4" t="s">
        <v>7</v>
      </c>
      <c r="G145" s="4"/>
      <c r="H145" s="4" t="s">
        <v>7</v>
      </c>
      <c r="I145" s="4"/>
    </row>
    <row r="146" spans="1:9">
      <c r="A146" s="3" t="s">
        <v>94</v>
      </c>
      <c r="B146" s="4" t="s">
        <v>7</v>
      </c>
      <c r="C146" s="4"/>
      <c r="D146" s="4" t="s">
        <v>7</v>
      </c>
      <c r="E146" s="4"/>
      <c r="F146" s="4" t="s">
        <v>7</v>
      </c>
      <c r="G146" s="4"/>
      <c r="H146" s="4" t="s">
        <v>7</v>
      </c>
      <c r="I146" s="4"/>
    </row>
    <row r="147" spans="1:9">
      <c r="A147" s="2" t="s">
        <v>95</v>
      </c>
      <c r="B147" s="4">
        <v>38</v>
      </c>
      <c r="C147" s="4"/>
      <c r="D147" s="4">
        <v>35</v>
      </c>
      <c r="E147" s="4"/>
      <c r="F147" s="4" t="s">
        <v>7</v>
      </c>
      <c r="G147" s="4"/>
      <c r="H147" s="4" t="s">
        <v>7</v>
      </c>
      <c r="I147" s="4"/>
    </row>
    <row r="148" spans="1:9">
      <c r="A148" s="2" t="s">
        <v>96</v>
      </c>
      <c r="B148" s="4">
        <v>58</v>
      </c>
      <c r="C148" s="4"/>
      <c r="D148" s="4">
        <v>42</v>
      </c>
      <c r="E148" s="4"/>
      <c r="F148" s="4" t="s">
        <v>7</v>
      </c>
      <c r="G148" s="4"/>
      <c r="H148" s="4" t="s">
        <v>7</v>
      </c>
      <c r="I148" s="4"/>
    </row>
    <row r="149" spans="1:9">
      <c r="A149" s="2" t="s">
        <v>1017</v>
      </c>
      <c r="B149" s="6">
        <v>-3833</v>
      </c>
      <c r="C149" s="4"/>
      <c r="D149" s="6">
        <v>-3090</v>
      </c>
      <c r="E149" s="4"/>
      <c r="F149" s="4" t="s">
        <v>7</v>
      </c>
      <c r="G149" s="4"/>
      <c r="H149" s="4" t="s">
        <v>7</v>
      </c>
      <c r="I149" s="4"/>
    </row>
    <row r="150" spans="1:9">
      <c r="A150" s="2" t="s">
        <v>97</v>
      </c>
      <c r="B150" s="4">
        <v>0</v>
      </c>
      <c r="C150" s="4"/>
      <c r="D150" s="4">
        <v>0</v>
      </c>
      <c r="E150" s="4"/>
      <c r="F150" s="4" t="s">
        <v>7</v>
      </c>
      <c r="G150" s="4"/>
      <c r="H150" s="4" t="s">
        <v>7</v>
      </c>
      <c r="I150" s="4"/>
    </row>
    <row r="151" spans="1:9">
      <c r="A151" s="2" t="s">
        <v>98</v>
      </c>
      <c r="B151" s="4">
        <v>9</v>
      </c>
      <c r="C151" s="4"/>
      <c r="D151" s="4">
        <v>13</v>
      </c>
      <c r="E151" s="4"/>
      <c r="F151" s="4" t="s">
        <v>7</v>
      </c>
      <c r="G151" s="4"/>
      <c r="H151" s="4" t="s">
        <v>7</v>
      </c>
      <c r="I151" s="4"/>
    </row>
    <row r="152" spans="1:9">
      <c r="A152" s="2" t="s">
        <v>99</v>
      </c>
      <c r="B152" s="4">
        <v>2</v>
      </c>
      <c r="C152" s="4"/>
      <c r="D152" s="4">
        <v>2</v>
      </c>
      <c r="E152" s="4"/>
      <c r="F152" s="4" t="s">
        <v>7</v>
      </c>
      <c r="G152" s="4"/>
      <c r="H152" s="4" t="s">
        <v>7</v>
      </c>
      <c r="I152" s="4"/>
    </row>
    <row r="153" spans="1:9">
      <c r="A153" s="2" t="s">
        <v>100</v>
      </c>
      <c r="B153" s="6">
        <v>-3711</v>
      </c>
      <c r="C153" s="4"/>
      <c r="D153" s="6">
        <v>-2982</v>
      </c>
      <c r="E153" s="4"/>
      <c r="F153" s="4" t="s">
        <v>7</v>
      </c>
      <c r="G153" s="4"/>
      <c r="H153" s="4" t="s">
        <v>7</v>
      </c>
      <c r="I153" s="4"/>
    </row>
    <row r="154" spans="1:9">
      <c r="A154" s="2" t="s">
        <v>101</v>
      </c>
      <c r="B154" s="4">
        <v>0</v>
      </c>
      <c r="C154" s="4"/>
      <c r="D154" s="4">
        <v>0</v>
      </c>
      <c r="E154" s="4"/>
      <c r="F154" s="4" t="s">
        <v>7</v>
      </c>
      <c r="G154" s="4"/>
      <c r="H154" s="4" t="s">
        <v>7</v>
      </c>
      <c r="I154" s="4"/>
    </row>
    <row r="155" spans="1:9">
      <c r="A155" s="2" t="s">
        <v>86</v>
      </c>
      <c r="B155" s="4">
        <v>178</v>
      </c>
      <c r="C155" s="4"/>
      <c r="D155" s="4">
        <v>118</v>
      </c>
      <c r="E155" s="4"/>
      <c r="F155" s="4" t="s">
        <v>7</v>
      </c>
      <c r="G155" s="4"/>
      <c r="H155" s="4" t="s">
        <v>7</v>
      </c>
      <c r="I155" s="4"/>
    </row>
    <row r="156" spans="1:9">
      <c r="A156" s="2" t="s">
        <v>102</v>
      </c>
      <c r="B156" s="4">
        <v>-121</v>
      </c>
      <c r="C156" s="4"/>
      <c r="D156" s="4">
        <v>-100</v>
      </c>
      <c r="E156" s="4"/>
      <c r="F156" s="4" t="s">
        <v>7</v>
      </c>
      <c r="G156" s="4"/>
      <c r="H156" s="4" t="s">
        <v>7</v>
      </c>
      <c r="I156" s="4"/>
    </row>
    <row r="157" spans="1:9">
      <c r="A157" s="2" t="s">
        <v>103</v>
      </c>
      <c r="B157" s="6">
        <v>-3585</v>
      </c>
      <c r="C157" s="4"/>
      <c r="D157" s="6">
        <v>-2883</v>
      </c>
      <c r="E157" s="4"/>
      <c r="F157" s="4" t="s">
        <v>7</v>
      </c>
      <c r="G157" s="4"/>
      <c r="H157" s="4" t="s">
        <v>7</v>
      </c>
      <c r="I157" s="4"/>
    </row>
    <row r="158" spans="1:9">
      <c r="A158" s="2" t="s">
        <v>105</v>
      </c>
      <c r="B158" s="4">
        <v>-181</v>
      </c>
      <c r="C158" s="4"/>
      <c r="D158" s="4">
        <v>-181</v>
      </c>
      <c r="E158" s="4"/>
      <c r="F158" s="4" t="s">
        <v>7</v>
      </c>
      <c r="G158" s="4"/>
      <c r="H158" s="4" t="s">
        <v>7</v>
      </c>
      <c r="I158" s="4"/>
    </row>
    <row r="159" spans="1:9">
      <c r="A159" s="2" t="s">
        <v>106</v>
      </c>
      <c r="B159" s="6">
        <v>-5077</v>
      </c>
      <c r="C159" s="4"/>
      <c r="D159" s="6">
        <v>-5672</v>
      </c>
      <c r="E159" s="4"/>
      <c r="F159" s="4" t="s">
        <v>7</v>
      </c>
      <c r="G159" s="4"/>
      <c r="H159" s="4" t="s">
        <v>7</v>
      </c>
      <c r="I159" s="4"/>
    </row>
    <row r="160" spans="1:9">
      <c r="A160" s="2" t="s">
        <v>107</v>
      </c>
      <c r="B160" s="6">
        <v>-12514</v>
      </c>
      <c r="C160" s="4"/>
      <c r="D160" s="6">
        <v>-10874</v>
      </c>
      <c r="E160" s="4"/>
      <c r="F160" s="4" t="s">
        <v>7</v>
      </c>
      <c r="G160" s="4"/>
      <c r="H160" s="4" t="s">
        <v>7</v>
      </c>
      <c r="I160" s="4"/>
    </row>
    <row r="161" spans="1:9" ht="30">
      <c r="A161" s="2" t="s">
        <v>108</v>
      </c>
      <c r="B161" s="4">
        <v>43</v>
      </c>
      <c r="C161" s="4"/>
      <c r="D161" s="4">
        <v>102</v>
      </c>
      <c r="E161" s="4"/>
      <c r="F161" s="4" t="s">
        <v>7</v>
      </c>
      <c r="G161" s="4"/>
      <c r="H161" s="4" t="s">
        <v>7</v>
      </c>
      <c r="I161" s="4"/>
    </row>
    <row r="162" spans="1:9">
      <c r="A162" s="2" t="s">
        <v>109</v>
      </c>
      <c r="B162" s="4">
        <v>-4</v>
      </c>
      <c r="C162" s="4"/>
      <c r="D162" s="4">
        <v>-9</v>
      </c>
      <c r="E162" s="4"/>
      <c r="F162" s="4" t="s">
        <v>7</v>
      </c>
      <c r="G162" s="4"/>
      <c r="H162" s="4" t="s">
        <v>7</v>
      </c>
      <c r="I162" s="4"/>
    </row>
    <row r="163" spans="1:9">
      <c r="A163" s="2" t="s">
        <v>110</v>
      </c>
      <c r="B163" s="6">
        <v>-17733</v>
      </c>
      <c r="C163" s="4"/>
      <c r="D163" s="6">
        <v>-16634</v>
      </c>
      <c r="E163" s="4"/>
      <c r="F163" s="4" t="s">
        <v>7</v>
      </c>
      <c r="G163" s="4"/>
      <c r="H163" s="4" t="s">
        <v>7</v>
      </c>
      <c r="I163" s="4"/>
    </row>
    <row r="164" spans="1:9" ht="30">
      <c r="A164" s="2" t="s">
        <v>111</v>
      </c>
      <c r="B164" s="6">
        <v>-21318</v>
      </c>
      <c r="C164" s="4"/>
      <c r="D164" s="6">
        <v>-19517</v>
      </c>
      <c r="E164" s="4"/>
      <c r="F164" s="4" t="s">
        <v>7</v>
      </c>
      <c r="G164" s="4"/>
      <c r="H164" s="4" t="s">
        <v>7</v>
      </c>
      <c r="I164" s="4"/>
    </row>
    <row r="165" spans="1:9" ht="30">
      <c r="A165" s="2" t="s">
        <v>1784</v>
      </c>
      <c r="B165" s="4" t="s">
        <v>7</v>
      </c>
      <c r="C165" s="4"/>
      <c r="D165" s="4" t="s">
        <v>7</v>
      </c>
      <c r="E165" s="4"/>
      <c r="F165" s="4" t="s">
        <v>7</v>
      </c>
      <c r="G165" s="4"/>
      <c r="H165" s="4" t="s">
        <v>7</v>
      </c>
      <c r="I165" s="4"/>
    </row>
    <row r="166" spans="1:9">
      <c r="A166" s="3" t="s">
        <v>81</v>
      </c>
      <c r="B166" s="4" t="s">
        <v>7</v>
      </c>
      <c r="C166" s="4"/>
      <c r="D166" s="4" t="s">
        <v>7</v>
      </c>
      <c r="E166" s="4"/>
      <c r="F166" s="4" t="s">
        <v>7</v>
      </c>
      <c r="G166" s="4"/>
      <c r="H166" s="4" t="s">
        <v>7</v>
      </c>
      <c r="I166" s="4"/>
    </row>
    <row r="167" spans="1:9" ht="30">
      <c r="A167" s="2" t="s">
        <v>1776</v>
      </c>
      <c r="B167" s="4">
        <v>752</v>
      </c>
      <c r="C167" s="4"/>
      <c r="D167" s="4">
        <v>695</v>
      </c>
      <c r="E167" s="4"/>
      <c r="F167" s="4" t="s">
        <v>7</v>
      </c>
      <c r="G167" s="4"/>
      <c r="H167" s="4" t="s">
        <v>7</v>
      </c>
      <c r="I167" s="4"/>
    </row>
    <row r="168" spans="1:9" ht="30">
      <c r="A168" s="2" t="s">
        <v>1785</v>
      </c>
      <c r="B168" s="4" t="s">
        <v>7</v>
      </c>
      <c r="C168" s="4"/>
      <c r="D168" s="4" t="s">
        <v>7</v>
      </c>
      <c r="E168" s="4"/>
      <c r="F168" s="4" t="s">
        <v>7</v>
      </c>
      <c r="G168" s="4"/>
      <c r="H168" s="4" t="s">
        <v>7</v>
      </c>
      <c r="I168" s="4"/>
    </row>
    <row r="169" spans="1:9">
      <c r="A169" s="3" t="s">
        <v>81</v>
      </c>
      <c r="B169" s="4" t="s">
        <v>7</v>
      </c>
      <c r="C169" s="4"/>
      <c r="D169" s="4" t="s">
        <v>7</v>
      </c>
      <c r="E169" s="4"/>
      <c r="F169" s="4" t="s">
        <v>7</v>
      </c>
      <c r="G169" s="4"/>
      <c r="H169" s="4" t="s">
        <v>7</v>
      </c>
      <c r="I169" s="4"/>
    </row>
    <row r="170" spans="1:9" ht="30">
      <c r="A170" s="2" t="s">
        <v>1776</v>
      </c>
      <c r="B170" s="4">
        <v>-27</v>
      </c>
      <c r="C170" s="4"/>
      <c r="D170" s="4">
        <v>-43</v>
      </c>
      <c r="E170" s="4"/>
      <c r="F170" s="4" t="s">
        <v>7</v>
      </c>
      <c r="G170" s="4"/>
      <c r="H170" s="4" t="s">
        <v>7</v>
      </c>
      <c r="I170" s="4"/>
    </row>
    <row r="171" spans="1:9" ht="30">
      <c r="A171" s="2" t="s">
        <v>1786</v>
      </c>
      <c r="B171" s="4" t="s">
        <v>7</v>
      </c>
      <c r="C171" s="4"/>
      <c r="D171" s="4" t="s">
        <v>7</v>
      </c>
      <c r="E171" s="4"/>
      <c r="F171" s="4" t="s">
        <v>7</v>
      </c>
      <c r="G171" s="4"/>
      <c r="H171" s="4" t="s">
        <v>7</v>
      </c>
      <c r="I171" s="4"/>
    </row>
    <row r="172" spans="1:9">
      <c r="A172" s="3" t="s">
        <v>81</v>
      </c>
      <c r="B172" s="4" t="s">
        <v>7</v>
      </c>
      <c r="C172" s="4"/>
      <c r="D172" s="4" t="s">
        <v>7</v>
      </c>
      <c r="E172" s="4"/>
      <c r="F172" s="4" t="s">
        <v>7</v>
      </c>
      <c r="G172" s="4"/>
      <c r="H172" s="4" t="s">
        <v>7</v>
      </c>
      <c r="I172" s="4"/>
    </row>
    <row r="173" spans="1:9" ht="30">
      <c r="A173" s="2" t="s">
        <v>1776</v>
      </c>
      <c r="B173" s="6">
        <v>-20226</v>
      </c>
      <c r="C173" s="4"/>
      <c r="D173" s="6">
        <v>-18917</v>
      </c>
      <c r="E173" s="4"/>
      <c r="F173" s="4" t="s">
        <v>7</v>
      </c>
      <c r="G173" s="4"/>
      <c r="H173" s="4" t="s">
        <v>7</v>
      </c>
      <c r="I173" s="4"/>
    </row>
    <row r="174" spans="1:9" ht="30">
      <c r="A174" s="2" t="s">
        <v>1367</v>
      </c>
      <c r="B174" s="4" t="s">
        <v>7</v>
      </c>
      <c r="C174" s="4"/>
      <c r="D174" s="4" t="s">
        <v>7</v>
      </c>
      <c r="E174" s="4"/>
      <c r="F174" s="4" t="s">
        <v>7</v>
      </c>
      <c r="G174" s="4"/>
      <c r="H174" s="4" t="s">
        <v>7</v>
      </c>
      <c r="I174" s="4"/>
    </row>
    <row r="175" spans="1:9">
      <c r="A175" s="3" t="s">
        <v>94</v>
      </c>
      <c r="B175" s="4" t="s">
        <v>7</v>
      </c>
      <c r="C175" s="4"/>
      <c r="D175" s="4" t="s">
        <v>7</v>
      </c>
      <c r="E175" s="4"/>
      <c r="F175" s="4" t="s">
        <v>7</v>
      </c>
      <c r="G175" s="4"/>
      <c r="H175" s="4" t="s">
        <v>7</v>
      </c>
      <c r="I175" s="4"/>
    </row>
    <row r="176" spans="1:9">
      <c r="A176" s="2" t="s">
        <v>1372</v>
      </c>
      <c r="B176" s="4">
        <v>300</v>
      </c>
      <c r="C176" s="4"/>
      <c r="D176" s="4">
        <v>337</v>
      </c>
      <c r="E176" s="4"/>
      <c r="F176" s="4" t="s">
        <v>7</v>
      </c>
      <c r="G176" s="4"/>
      <c r="H176" s="4" t="s">
        <v>7</v>
      </c>
      <c r="I176" s="4"/>
    </row>
    <row r="177" spans="1:9">
      <c r="A177" s="2" t="s">
        <v>1371</v>
      </c>
      <c r="B177" s="4">
        <v>151</v>
      </c>
      <c r="C177" s="4"/>
      <c r="D177" s="4">
        <v>140</v>
      </c>
      <c r="E177" s="4"/>
      <c r="F177" s="4" t="s">
        <v>7</v>
      </c>
      <c r="G177" s="4"/>
      <c r="H177" s="4" t="s">
        <v>7</v>
      </c>
      <c r="I177" s="4"/>
    </row>
    <row r="178" spans="1:9" ht="30">
      <c r="A178" s="2" t="s">
        <v>1787</v>
      </c>
      <c r="B178" s="4" t="s">
        <v>7</v>
      </c>
      <c r="C178" s="4"/>
      <c r="D178" s="4" t="s">
        <v>7</v>
      </c>
      <c r="E178" s="4"/>
      <c r="F178" s="4" t="s">
        <v>7</v>
      </c>
      <c r="G178" s="4"/>
      <c r="H178" s="4" t="s">
        <v>7</v>
      </c>
      <c r="I178" s="4"/>
    </row>
    <row r="179" spans="1:9">
      <c r="A179" s="3" t="s">
        <v>94</v>
      </c>
      <c r="B179" s="4" t="s">
        <v>7</v>
      </c>
      <c r="C179" s="4"/>
      <c r="D179" s="4" t="s">
        <v>7</v>
      </c>
      <c r="E179" s="4"/>
      <c r="F179" s="4" t="s">
        <v>7</v>
      </c>
      <c r="G179" s="4"/>
      <c r="H179" s="4" t="s">
        <v>7</v>
      </c>
      <c r="I179" s="4"/>
    </row>
    <row r="180" spans="1:9">
      <c r="A180" s="2" t="s">
        <v>1372</v>
      </c>
      <c r="B180" s="4">
        <v>0</v>
      </c>
      <c r="C180" s="4"/>
      <c r="D180" s="4">
        <v>0</v>
      </c>
      <c r="E180" s="4"/>
      <c r="F180" s="4" t="s">
        <v>7</v>
      </c>
      <c r="G180" s="4"/>
      <c r="H180" s="4" t="s">
        <v>7</v>
      </c>
      <c r="I180" s="4"/>
    </row>
    <row r="181" spans="1:9">
      <c r="A181" s="2" t="s">
        <v>1371</v>
      </c>
      <c r="B181" s="4">
        <v>0</v>
      </c>
      <c r="C181" s="4"/>
      <c r="D181" s="4">
        <v>0</v>
      </c>
      <c r="E181" s="4"/>
      <c r="F181" s="4" t="s">
        <v>7</v>
      </c>
      <c r="G181" s="4"/>
      <c r="H181" s="4" t="s">
        <v>7</v>
      </c>
      <c r="I181" s="4"/>
    </row>
    <row r="182" spans="1:9" ht="30">
      <c r="A182" s="2" t="s">
        <v>1788</v>
      </c>
      <c r="B182" s="4" t="s">
        <v>7</v>
      </c>
      <c r="C182" s="4"/>
      <c r="D182" s="4" t="s">
        <v>7</v>
      </c>
      <c r="E182" s="4"/>
      <c r="F182" s="4" t="s">
        <v>7</v>
      </c>
      <c r="G182" s="4"/>
      <c r="H182" s="4" t="s">
        <v>7</v>
      </c>
      <c r="I182" s="4"/>
    </row>
    <row r="183" spans="1:9">
      <c r="A183" s="3" t="s">
        <v>94</v>
      </c>
      <c r="B183" s="4" t="s">
        <v>7</v>
      </c>
      <c r="C183" s="4"/>
      <c r="D183" s="4" t="s">
        <v>7</v>
      </c>
      <c r="E183" s="4"/>
      <c r="F183" s="4" t="s">
        <v>7</v>
      </c>
      <c r="G183" s="4"/>
      <c r="H183" s="4" t="s">
        <v>7</v>
      </c>
      <c r="I183" s="4"/>
    </row>
    <row r="184" spans="1:9">
      <c r="A184" s="2" t="s">
        <v>1372</v>
      </c>
      <c r="B184" s="4">
        <v>231</v>
      </c>
      <c r="C184" s="4"/>
      <c r="D184" s="4">
        <v>256</v>
      </c>
      <c r="E184" s="4"/>
      <c r="F184" s="4" t="s">
        <v>7</v>
      </c>
      <c r="G184" s="4"/>
      <c r="H184" s="4" t="s">
        <v>7</v>
      </c>
      <c r="I184" s="4"/>
    </row>
    <row r="185" spans="1:9">
      <c r="A185" s="2" t="s">
        <v>1371</v>
      </c>
      <c r="B185" s="4">
        <v>136</v>
      </c>
      <c r="C185" s="4"/>
      <c r="D185" s="4">
        <v>124</v>
      </c>
      <c r="E185" s="4"/>
      <c r="F185" s="4" t="s">
        <v>7</v>
      </c>
      <c r="G185" s="4"/>
      <c r="H185" s="4" t="s">
        <v>7</v>
      </c>
      <c r="I185" s="4"/>
    </row>
    <row r="186" spans="1:9" ht="30">
      <c r="A186" s="2" t="s">
        <v>1789</v>
      </c>
      <c r="B186" s="4" t="s">
        <v>7</v>
      </c>
      <c r="C186" s="4"/>
      <c r="D186" s="4" t="s">
        <v>7</v>
      </c>
      <c r="E186" s="4"/>
      <c r="F186" s="4" t="s">
        <v>7</v>
      </c>
      <c r="G186" s="4"/>
      <c r="H186" s="4" t="s">
        <v>7</v>
      </c>
      <c r="I186" s="4"/>
    </row>
    <row r="187" spans="1:9">
      <c r="A187" s="3" t="s">
        <v>94</v>
      </c>
      <c r="B187" s="4" t="s">
        <v>7</v>
      </c>
      <c r="C187" s="4"/>
      <c r="D187" s="4" t="s">
        <v>7</v>
      </c>
      <c r="E187" s="4"/>
      <c r="F187" s="4" t="s">
        <v>7</v>
      </c>
      <c r="G187" s="4"/>
      <c r="H187" s="4" t="s">
        <v>7</v>
      </c>
      <c r="I187" s="4"/>
    </row>
    <row r="188" spans="1:9">
      <c r="A188" s="2" t="s">
        <v>1372</v>
      </c>
      <c r="B188" s="4">
        <v>69</v>
      </c>
      <c r="C188" s="4"/>
      <c r="D188" s="4">
        <v>81</v>
      </c>
      <c r="E188" s="4"/>
      <c r="F188" s="4" t="s">
        <v>7</v>
      </c>
      <c r="G188" s="4"/>
      <c r="H188" s="4" t="s">
        <v>7</v>
      </c>
      <c r="I188" s="4"/>
    </row>
    <row r="189" spans="1:9">
      <c r="A189" s="2" t="s">
        <v>1371</v>
      </c>
      <c r="B189" s="5">
        <v>15</v>
      </c>
      <c r="C189" s="4"/>
      <c r="D189" s="5">
        <v>16</v>
      </c>
      <c r="E189" s="4"/>
      <c r="F189" s="4" t="s">
        <v>7</v>
      </c>
      <c r="G189" s="4"/>
      <c r="H189" s="4" t="s">
        <v>7</v>
      </c>
      <c r="I189" s="4"/>
    </row>
    <row r="190" spans="1:9">
      <c r="A190" s="11"/>
      <c r="B190" s="11"/>
      <c r="C190" s="11"/>
      <c r="D190" s="11"/>
      <c r="E190" s="11"/>
      <c r="F190" s="11"/>
      <c r="G190" s="11"/>
      <c r="H190" s="11"/>
      <c r="I190" s="11"/>
    </row>
    <row r="191" spans="1:9" ht="15" customHeight="1">
      <c r="A191" s="2" t="s">
        <v>38</v>
      </c>
      <c r="B191" s="12" t="s">
        <v>59</v>
      </c>
      <c r="C191" s="12"/>
      <c r="D191" s="12"/>
      <c r="E191" s="12"/>
      <c r="F191" s="12"/>
      <c r="G191" s="12"/>
      <c r="H191" s="12"/>
      <c r="I191" s="12"/>
    </row>
  </sheetData>
  <mergeCells count="6">
    <mergeCell ref="B1:C2"/>
    <mergeCell ref="D1:E2"/>
    <mergeCell ref="F1:G2"/>
    <mergeCell ref="H1:I2"/>
    <mergeCell ref="A190:I190"/>
    <mergeCell ref="B191:I19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cols>
    <col min="1" max="1" width="36.5703125" bestFit="1" customWidth="1"/>
    <col min="2" max="2" width="27" customWidth="1"/>
    <col min="3" max="3" width="9.5703125" customWidth="1"/>
    <col min="4" max="4" width="27" customWidth="1"/>
    <col min="5" max="5" width="9.5703125" customWidth="1"/>
    <col min="6" max="6" width="27" customWidth="1"/>
    <col min="7" max="7" width="9.5703125" customWidth="1"/>
  </cols>
  <sheetData>
    <row r="1" spans="1:7" ht="15" customHeight="1">
      <c r="A1" s="1" t="s">
        <v>1790</v>
      </c>
      <c r="B1" s="10" t="s">
        <v>2</v>
      </c>
      <c r="C1" s="10"/>
      <c r="D1" s="10"/>
      <c r="E1" s="10"/>
      <c r="F1" s="10"/>
      <c r="G1" s="10"/>
    </row>
    <row r="2" spans="1:7" ht="15" customHeight="1">
      <c r="A2" s="1" t="s">
        <v>61</v>
      </c>
      <c r="B2" s="10" t="s">
        <v>3</v>
      </c>
      <c r="C2" s="10"/>
      <c r="D2" s="10" t="s">
        <v>34</v>
      </c>
      <c r="E2" s="10"/>
      <c r="F2" s="10" t="s">
        <v>35</v>
      </c>
      <c r="G2" s="10"/>
    </row>
    <row r="3" spans="1:7">
      <c r="A3" s="3" t="s">
        <v>1047</v>
      </c>
      <c r="B3" s="4" t="s">
        <v>7</v>
      </c>
      <c r="C3" s="4"/>
      <c r="D3" s="4" t="s">
        <v>7</v>
      </c>
      <c r="E3" s="4"/>
      <c r="F3" s="4" t="s">
        <v>7</v>
      </c>
      <c r="G3" s="4"/>
    </row>
    <row r="4" spans="1:7" ht="30">
      <c r="A4" s="2" t="s">
        <v>126</v>
      </c>
      <c r="B4" s="5">
        <v>3267</v>
      </c>
      <c r="C4" s="4"/>
      <c r="D4" s="5">
        <v>2946</v>
      </c>
      <c r="E4" s="8" t="s">
        <v>38</v>
      </c>
      <c r="F4" s="5">
        <v>3491</v>
      </c>
      <c r="G4" s="8" t="s">
        <v>38</v>
      </c>
    </row>
    <row r="5" spans="1:7">
      <c r="A5" s="3" t="s">
        <v>1050</v>
      </c>
      <c r="B5" s="4" t="s">
        <v>7</v>
      </c>
      <c r="C5" s="4"/>
      <c r="D5" s="4" t="s">
        <v>7</v>
      </c>
      <c r="E5" s="4"/>
      <c r="F5" s="4" t="s">
        <v>7</v>
      </c>
      <c r="G5" s="4"/>
    </row>
    <row r="6" spans="1:7" ht="17.25">
      <c r="A6" s="2" t="s">
        <v>128</v>
      </c>
      <c r="B6" s="6">
        <v>-2313</v>
      </c>
      <c r="C6" s="4"/>
      <c r="D6" s="6">
        <v>-2341</v>
      </c>
      <c r="E6" s="8" t="s">
        <v>38</v>
      </c>
      <c r="F6" s="6">
        <v>-2297</v>
      </c>
      <c r="G6" s="8" t="s">
        <v>38</v>
      </c>
    </row>
    <row r="7" spans="1:7" ht="17.25">
      <c r="A7" s="2" t="s">
        <v>129</v>
      </c>
      <c r="B7" s="6">
        <v>-1256</v>
      </c>
      <c r="C7" s="4"/>
      <c r="D7" s="4">
        <v>-633</v>
      </c>
      <c r="E7" s="8" t="s">
        <v>38</v>
      </c>
      <c r="F7" s="4">
        <v>-492</v>
      </c>
      <c r="G7" s="8" t="s">
        <v>38</v>
      </c>
    </row>
    <row r="8" spans="1:7" ht="30">
      <c r="A8" s="2" t="s">
        <v>130</v>
      </c>
      <c r="B8" s="6">
        <v>1401</v>
      </c>
      <c r="C8" s="4"/>
      <c r="D8" s="4">
        <v>581</v>
      </c>
      <c r="E8" s="8" t="s">
        <v>38</v>
      </c>
      <c r="F8" s="4">
        <v>74</v>
      </c>
      <c r="G8" s="8" t="s">
        <v>38</v>
      </c>
    </row>
    <row r="9" spans="1:7" ht="17.25">
      <c r="A9" s="2" t="s">
        <v>131</v>
      </c>
      <c r="B9" s="4">
        <v>53</v>
      </c>
      <c r="C9" s="4"/>
      <c r="D9" s="4">
        <v>186</v>
      </c>
      <c r="E9" s="8" t="s">
        <v>38</v>
      </c>
      <c r="F9" s="4">
        <v>240</v>
      </c>
      <c r="G9" s="8" t="s">
        <v>38</v>
      </c>
    </row>
    <row r="10" spans="1:7" ht="17.25">
      <c r="A10" s="2" t="s">
        <v>132</v>
      </c>
      <c r="B10" s="4">
        <v>-112</v>
      </c>
      <c r="C10" s="4"/>
      <c r="D10" s="4">
        <v>-70</v>
      </c>
      <c r="E10" s="8" t="s">
        <v>38</v>
      </c>
      <c r="F10" s="4">
        <v>-112</v>
      </c>
      <c r="G10" s="8" t="s">
        <v>38</v>
      </c>
    </row>
    <row r="11" spans="1:7" ht="17.25">
      <c r="A11" s="2" t="s">
        <v>133</v>
      </c>
      <c r="B11" s="6">
        <v>-2227</v>
      </c>
      <c r="C11" s="4"/>
      <c r="D11" s="6">
        <v>-2277</v>
      </c>
      <c r="E11" s="8" t="s">
        <v>38</v>
      </c>
      <c r="F11" s="6">
        <v>-2587</v>
      </c>
      <c r="G11" s="8" t="s">
        <v>38</v>
      </c>
    </row>
    <row r="12" spans="1:7">
      <c r="A12" s="3" t="s">
        <v>1064</v>
      </c>
      <c r="B12" s="4" t="s">
        <v>7</v>
      </c>
      <c r="C12" s="4"/>
      <c r="D12" s="4" t="s">
        <v>7</v>
      </c>
      <c r="E12" s="4"/>
      <c r="F12" s="4" t="s">
        <v>7</v>
      </c>
      <c r="G12" s="4"/>
    </row>
    <row r="13" spans="1:7" ht="17.25">
      <c r="A13" s="2" t="s">
        <v>135</v>
      </c>
      <c r="B13" s="4">
        <v>500</v>
      </c>
      <c r="C13" s="4"/>
      <c r="D13" s="6">
        <v>1100</v>
      </c>
      <c r="E13" s="8" t="s">
        <v>38</v>
      </c>
      <c r="F13" s="6">
        <v>1200</v>
      </c>
      <c r="G13" s="8" t="s">
        <v>38</v>
      </c>
    </row>
    <row r="14" spans="1:7" ht="17.25">
      <c r="A14" s="2" t="s">
        <v>136</v>
      </c>
      <c r="B14" s="4">
        <v>-780</v>
      </c>
      <c r="C14" s="4"/>
      <c r="D14" s="4">
        <v>-508</v>
      </c>
      <c r="E14" s="8" t="s">
        <v>38</v>
      </c>
      <c r="F14" s="4">
        <v>-605</v>
      </c>
      <c r="G14" s="8" t="s">
        <v>38</v>
      </c>
    </row>
    <row r="15" spans="1:7" ht="30">
      <c r="A15" s="2" t="s">
        <v>1791</v>
      </c>
      <c r="B15" s="4">
        <v>-600</v>
      </c>
      <c r="C15" s="4"/>
      <c r="D15" s="4">
        <v>-558</v>
      </c>
      <c r="E15" s="8" t="s">
        <v>38</v>
      </c>
      <c r="F15" s="4">
        <v>-480</v>
      </c>
      <c r="G15" s="8" t="s">
        <v>38</v>
      </c>
    </row>
    <row r="16" spans="1:7" ht="17.25">
      <c r="A16" s="2" t="s">
        <v>138</v>
      </c>
      <c r="B16" s="4">
        <v>9</v>
      </c>
      <c r="C16" s="4"/>
      <c r="D16" s="4">
        <v>14</v>
      </c>
      <c r="E16" s="8" t="s">
        <v>38</v>
      </c>
      <c r="F16" s="4">
        <v>29</v>
      </c>
      <c r="G16" s="8" t="s">
        <v>38</v>
      </c>
    </row>
    <row r="17" spans="1:7" ht="17.25">
      <c r="A17" s="2" t="s">
        <v>1261</v>
      </c>
      <c r="B17" s="4">
        <v>-353</v>
      </c>
      <c r="C17" s="4"/>
      <c r="D17" s="4">
        <v>-734</v>
      </c>
      <c r="E17" s="8" t="s">
        <v>38</v>
      </c>
      <c r="F17" s="6">
        <v>-1564</v>
      </c>
      <c r="G17" s="8" t="s">
        <v>38</v>
      </c>
    </row>
    <row r="18" spans="1:7" ht="17.25">
      <c r="A18" s="2" t="s">
        <v>140</v>
      </c>
      <c r="B18" s="4">
        <v>-8</v>
      </c>
      <c r="C18" s="4"/>
      <c r="D18" s="4">
        <v>18</v>
      </c>
      <c r="E18" s="8" t="s">
        <v>38</v>
      </c>
      <c r="F18" s="4">
        <v>7</v>
      </c>
      <c r="G18" s="8" t="s">
        <v>38</v>
      </c>
    </row>
    <row r="19" spans="1:7" ht="17.25">
      <c r="A19" s="2" t="s">
        <v>141</v>
      </c>
      <c r="B19" s="6">
        <v>-1232</v>
      </c>
      <c r="C19" s="4"/>
      <c r="D19" s="4">
        <v>-668</v>
      </c>
      <c r="E19" s="8" t="s">
        <v>38</v>
      </c>
      <c r="F19" s="6">
        <v>-1413</v>
      </c>
      <c r="G19" s="8" t="s">
        <v>38</v>
      </c>
    </row>
    <row r="20" spans="1:7" ht="30">
      <c r="A20" s="2" t="s">
        <v>142</v>
      </c>
      <c r="B20" s="4">
        <v>-192</v>
      </c>
      <c r="C20" s="4"/>
      <c r="D20" s="4">
        <v>1</v>
      </c>
      <c r="E20" s="8" t="s">
        <v>38</v>
      </c>
      <c r="F20" s="4">
        <v>-509</v>
      </c>
      <c r="G20" s="8" t="s">
        <v>38</v>
      </c>
    </row>
    <row r="21" spans="1:7" ht="30">
      <c r="A21" s="2" t="s">
        <v>144</v>
      </c>
      <c r="B21" s="4">
        <v>784</v>
      </c>
      <c r="C21" s="8" t="s">
        <v>38</v>
      </c>
      <c r="D21" s="4">
        <v>783</v>
      </c>
      <c r="E21" s="8" t="s">
        <v>38</v>
      </c>
      <c r="F21" s="6">
        <v>1292</v>
      </c>
      <c r="G21" s="8" t="s">
        <v>38</v>
      </c>
    </row>
    <row r="22" spans="1:7" ht="30">
      <c r="A22" s="2" t="s">
        <v>145</v>
      </c>
      <c r="B22" s="4">
        <v>592</v>
      </c>
      <c r="C22" s="8" t="s">
        <v>38</v>
      </c>
      <c r="D22" s="4">
        <v>784</v>
      </c>
      <c r="E22" s="8" t="s">
        <v>38</v>
      </c>
      <c r="F22" s="4">
        <v>783</v>
      </c>
      <c r="G22" s="8" t="s">
        <v>38</v>
      </c>
    </row>
    <row r="23" spans="1:7">
      <c r="A23" s="2" t="s">
        <v>1028</v>
      </c>
      <c r="B23" s="4" t="s">
        <v>7</v>
      </c>
      <c r="C23" s="4"/>
      <c r="D23" s="4" t="s">
        <v>7</v>
      </c>
      <c r="E23" s="4"/>
      <c r="F23" s="4" t="s">
        <v>7</v>
      </c>
      <c r="G23" s="4"/>
    </row>
    <row r="24" spans="1:7">
      <c r="A24" s="3" t="s">
        <v>1047</v>
      </c>
      <c r="B24" s="4" t="s">
        <v>7</v>
      </c>
      <c r="C24" s="4"/>
      <c r="D24" s="4" t="s">
        <v>7</v>
      </c>
      <c r="E24" s="4"/>
      <c r="F24" s="4" t="s">
        <v>7</v>
      </c>
      <c r="G24" s="4"/>
    </row>
    <row r="25" spans="1:7" ht="30">
      <c r="A25" s="2" t="s">
        <v>126</v>
      </c>
      <c r="B25" s="6">
        <v>1004</v>
      </c>
      <c r="C25" s="4"/>
      <c r="D25" s="4">
        <v>579</v>
      </c>
      <c r="E25" s="4"/>
      <c r="F25" s="6">
        <v>1231</v>
      </c>
      <c r="G25" s="4"/>
    </row>
    <row r="26" spans="1:7">
      <c r="A26" s="3" t="s">
        <v>1050</v>
      </c>
      <c r="B26" s="4" t="s">
        <v>7</v>
      </c>
      <c r="C26" s="4"/>
      <c r="D26" s="4" t="s">
        <v>7</v>
      </c>
      <c r="E26" s="4"/>
      <c r="F26" s="4" t="s">
        <v>7</v>
      </c>
      <c r="G26" s="4"/>
    </row>
    <row r="27" spans="1:7">
      <c r="A27" s="2" t="s">
        <v>128</v>
      </c>
      <c r="B27" s="4">
        <v>0</v>
      </c>
      <c r="C27" s="4"/>
      <c r="D27" s="4">
        <v>0</v>
      </c>
      <c r="E27" s="4"/>
      <c r="F27" s="4">
        <v>0</v>
      </c>
      <c r="G27" s="4"/>
    </row>
    <row r="28" spans="1:7">
      <c r="A28" s="2" t="s">
        <v>129</v>
      </c>
      <c r="B28" s="6">
        <v>-1251</v>
      </c>
      <c r="C28" s="4"/>
      <c r="D28" s="4">
        <v>-605</v>
      </c>
      <c r="E28" s="4"/>
      <c r="F28" s="4">
        <v>-475</v>
      </c>
      <c r="G28" s="4"/>
    </row>
    <row r="29" spans="1:7" ht="30">
      <c r="A29" s="2" t="s">
        <v>130</v>
      </c>
      <c r="B29" s="6">
        <v>1335</v>
      </c>
      <c r="C29" s="4"/>
      <c r="D29" s="4">
        <v>525</v>
      </c>
      <c r="E29" s="4"/>
      <c r="F29" s="4">
        <v>0</v>
      </c>
      <c r="G29" s="4"/>
    </row>
    <row r="30" spans="1:7">
      <c r="A30" s="2" t="s">
        <v>131</v>
      </c>
      <c r="B30" s="4">
        <v>0</v>
      </c>
      <c r="C30" s="4"/>
      <c r="D30" s="4">
        <v>0</v>
      </c>
      <c r="E30" s="4"/>
      <c r="F30" s="4">
        <v>0</v>
      </c>
      <c r="G30" s="4"/>
    </row>
    <row r="31" spans="1:7">
      <c r="A31" s="2" t="s">
        <v>132</v>
      </c>
      <c r="B31" s="4">
        <v>-134</v>
      </c>
      <c r="C31" s="4"/>
      <c r="D31" s="4">
        <v>-10</v>
      </c>
      <c r="E31" s="4"/>
      <c r="F31" s="4">
        <v>-20</v>
      </c>
      <c r="G31" s="4"/>
    </row>
    <row r="32" spans="1:7">
      <c r="A32" s="2" t="s">
        <v>133</v>
      </c>
      <c r="B32" s="4">
        <v>-50</v>
      </c>
      <c r="C32" s="4"/>
      <c r="D32" s="4">
        <v>-90</v>
      </c>
      <c r="E32" s="4"/>
      <c r="F32" s="4">
        <v>-495</v>
      </c>
      <c r="G32" s="4"/>
    </row>
    <row r="33" spans="1:7">
      <c r="A33" s="3" t="s">
        <v>1064</v>
      </c>
      <c r="B33" s="4" t="s">
        <v>7</v>
      </c>
      <c r="C33" s="4"/>
      <c r="D33" s="4" t="s">
        <v>7</v>
      </c>
      <c r="E33" s="4"/>
      <c r="F33" s="4" t="s">
        <v>7</v>
      </c>
      <c r="G33" s="4"/>
    </row>
    <row r="34" spans="1:7">
      <c r="A34" s="2" t="s">
        <v>135</v>
      </c>
      <c r="B34" s="4">
        <v>500</v>
      </c>
      <c r="C34" s="4"/>
      <c r="D34" s="6">
        <v>1100</v>
      </c>
      <c r="E34" s="4"/>
      <c r="F34" s="6">
        <v>1200</v>
      </c>
      <c r="G34" s="4"/>
    </row>
    <row r="35" spans="1:7">
      <c r="A35" s="2" t="s">
        <v>136</v>
      </c>
      <c r="B35" s="4">
        <v>-700</v>
      </c>
      <c r="C35" s="4"/>
      <c r="D35" s="4">
        <v>-400</v>
      </c>
      <c r="E35" s="4"/>
      <c r="F35" s="4">
        <v>-507</v>
      </c>
      <c r="G35" s="4"/>
    </row>
    <row r="36" spans="1:7" ht="30">
      <c r="A36" s="2" t="s">
        <v>1791</v>
      </c>
      <c r="B36" s="4">
        <v>-600</v>
      </c>
      <c r="C36" s="4"/>
      <c r="D36" s="4">
        <v>-558</v>
      </c>
      <c r="E36" s="4"/>
      <c r="F36" s="4">
        <v>-480</v>
      </c>
      <c r="G36" s="4"/>
    </row>
    <row r="37" spans="1:7">
      <c r="A37" s="2" t="s">
        <v>138</v>
      </c>
      <c r="B37" s="4">
        <v>9</v>
      </c>
      <c r="C37" s="4"/>
      <c r="D37" s="4">
        <v>14</v>
      </c>
      <c r="E37" s="4"/>
      <c r="F37" s="4">
        <v>29</v>
      </c>
      <c r="G37" s="4"/>
    </row>
    <row r="38" spans="1:7">
      <c r="A38" s="2" t="s">
        <v>1261</v>
      </c>
      <c r="B38" s="4">
        <v>-353</v>
      </c>
      <c r="C38" s="4"/>
      <c r="D38" s="4">
        <v>-734</v>
      </c>
      <c r="E38" s="4"/>
      <c r="F38" s="6">
        <v>-1564</v>
      </c>
      <c r="G38" s="4"/>
    </row>
    <row r="39" spans="1:7">
      <c r="A39" s="2" t="s">
        <v>140</v>
      </c>
      <c r="B39" s="4">
        <v>148</v>
      </c>
      <c r="C39" s="4"/>
      <c r="D39" s="4">
        <v>21</v>
      </c>
      <c r="E39" s="4"/>
      <c r="F39" s="4">
        <v>35</v>
      </c>
      <c r="G39" s="4"/>
    </row>
    <row r="40" spans="1:7">
      <c r="A40" s="2" t="s">
        <v>141</v>
      </c>
      <c r="B40" s="4">
        <v>-996</v>
      </c>
      <c r="C40" s="4"/>
      <c r="D40" s="4">
        <v>-557</v>
      </c>
      <c r="E40" s="4"/>
      <c r="F40" s="6">
        <v>-1287</v>
      </c>
      <c r="G40" s="4"/>
    </row>
    <row r="41" spans="1:7" ht="30">
      <c r="A41" s="2" t="s">
        <v>142</v>
      </c>
      <c r="B41" s="4">
        <v>-42</v>
      </c>
      <c r="C41" s="4"/>
      <c r="D41" s="4">
        <v>-68</v>
      </c>
      <c r="E41" s="4"/>
      <c r="F41" s="4">
        <v>-551</v>
      </c>
      <c r="G41" s="4"/>
    </row>
    <row r="42" spans="1:7" ht="30">
      <c r="A42" s="2" t="s">
        <v>144</v>
      </c>
      <c r="B42" s="4">
        <v>481</v>
      </c>
      <c r="C42" s="4"/>
      <c r="D42" s="4">
        <v>549</v>
      </c>
      <c r="E42" s="4"/>
      <c r="F42" s="6">
        <v>1100</v>
      </c>
      <c r="G42" s="4"/>
    </row>
    <row r="43" spans="1:7" ht="30">
      <c r="A43" s="2" t="s">
        <v>145</v>
      </c>
      <c r="B43" s="4">
        <v>439</v>
      </c>
      <c r="C43" s="4"/>
      <c r="D43" s="4">
        <v>481</v>
      </c>
      <c r="E43" s="4"/>
      <c r="F43" s="4">
        <v>549</v>
      </c>
      <c r="G43" s="4"/>
    </row>
    <row r="44" spans="1:7">
      <c r="A44" s="2" t="s">
        <v>1029</v>
      </c>
      <c r="B44" s="4" t="s">
        <v>7</v>
      </c>
      <c r="C44" s="4"/>
      <c r="D44" s="4" t="s">
        <v>7</v>
      </c>
      <c r="E44" s="4"/>
      <c r="F44" s="4" t="s">
        <v>7</v>
      </c>
      <c r="G44" s="4"/>
    </row>
    <row r="45" spans="1:7">
      <c r="A45" s="3" t="s">
        <v>1047</v>
      </c>
      <c r="B45" s="4" t="s">
        <v>7</v>
      </c>
      <c r="C45" s="4"/>
      <c r="D45" s="4" t="s">
        <v>7</v>
      </c>
      <c r="E45" s="4"/>
      <c r="F45" s="4" t="s">
        <v>7</v>
      </c>
      <c r="G45" s="4"/>
    </row>
    <row r="46" spans="1:7" ht="30">
      <c r="A46" s="2" t="s">
        <v>126</v>
      </c>
      <c r="B46" s="6">
        <v>3005</v>
      </c>
      <c r="C46" s="4"/>
      <c r="D46" s="6">
        <v>2716</v>
      </c>
      <c r="E46" s="4"/>
      <c r="F46" s="6">
        <v>2746</v>
      </c>
      <c r="G46" s="4"/>
    </row>
    <row r="47" spans="1:7">
      <c r="A47" s="3" t="s">
        <v>1050</v>
      </c>
      <c r="B47" s="4" t="s">
        <v>7</v>
      </c>
      <c r="C47" s="4"/>
      <c r="D47" s="4" t="s">
        <v>7</v>
      </c>
      <c r="E47" s="4"/>
      <c r="F47" s="4" t="s">
        <v>7</v>
      </c>
      <c r="G47" s="4"/>
    </row>
    <row r="48" spans="1:7">
      <c r="A48" s="2" t="s">
        <v>128</v>
      </c>
      <c r="B48" s="6">
        <v>-2053</v>
      </c>
      <c r="C48" s="4"/>
      <c r="D48" s="6">
        <v>-2104</v>
      </c>
      <c r="E48" s="4"/>
      <c r="F48" s="6">
        <v>-2034</v>
      </c>
      <c r="G48" s="4"/>
    </row>
    <row r="49" spans="1:7">
      <c r="A49" s="2" t="s">
        <v>129</v>
      </c>
      <c r="B49" s="4">
        <v>0</v>
      </c>
      <c r="C49" s="4"/>
      <c r="D49" s="4">
        <v>0</v>
      </c>
      <c r="E49" s="4"/>
      <c r="F49" s="4">
        <v>0</v>
      </c>
      <c r="G49" s="4"/>
    </row>
    <row r="50" spans="1:7" ht="30">
      <c r="A50" s="2" t="s">
        <v>130</v>
      </c>
      <c r="B50" s="4">
        <v>0</v>
      </c>
      <c r="C50" s="4"/>
      <c r="D50" s="4">
        <v>0</v>
      </c>
      <c r="E50" s="4"/>
      <c r="F50" s="4">
        <v>0</v>
      </c>
      <c r="G50" s="4"/>
    </row>
    <row r="51" spans="1:7">
      <c r="A51" s="2" t="s">
        <v>131</v>
      </c>
      <c r="B51" s="4">
        <v>53</v>
      </c>
      <c r="C51" s="4"/>
      <c r="D51" s="4">
        <v>186</v>
      </c>
      <c r="E51" s="4"/>
      <c r="F51" s="4">
        <v>239</v>
      </c>
      <c r="G51" s="4"/>
    </row>
    <row r="52" spans="1:7">
      <c r="A52" s="2" t="s">
        <v>132</v>
      </c>
      <c r="B52" s="4">
        <v>-315</v>
      </c>
      <c r="C52" s="4"/>
      <c r="D52" s="4">
        <v>102</v>
      </c>
      <c r="E52" s="4"/>
      <c r="F52" s="4">
        <v>-133</v>
      </c>
      <c r="G52" s="4"/>
    </row>
    <row r="53" spans="1:7">
      <c r="A53" s="2" t="s">
        <v>133</v>
      </c>
      <c r="B53" s="6">
        <v>-2315</v>
      </c>
      <c r="C53" s="4"/>
      <c r="D53" s="6">
        <v>-1816</v>
      </c>
      <c r="E53" s="4"/>
      <c r="F53" s="6">
        <v>-1928</v>
      </c>
      <c r="G53" s="4"/>
    </row>
    <row r="54" spans="1:7">
      <c r="A54" s="3" t="s">
        <v>1064</v>
      </c>
      <c r="B54" s="4" t="s">
        <v>7</v>
      </c>
      <c r="C54" s="4"/>
      <c r="D54" s="4" t="s">
        <v>7</v>
      </c>
      <c r="E54" s="4"/>
      <c r="F54" s="4" t="s">
        <v>7</v>
      </c>
      <c r="G54" s="4"/>
    </row>
    <row r="55" spans="1:7">
      <c r="A55" s="2" t="s">
        <v>135</v>
      </c>
      <c r="B55" s="4">
        <v>0</v>
      </c>
      <c r="C55" s="4"/>
      <c r="D55" s="4">
        <v>0</v>
      </c>
      <c r="E55" s="4"/>
      <c r="F55" s="4">
        <v>0</v>
      </c>
      <c r="G55" s="4"/>
    </row>
    <row r="56" spans="1:7">
      <c r="A56" s="2" t="s">
        <v>136</v>
      </c>
      <c r="B56" s="4">
        <v>-80</v>
      </c>
      <c r="C56" s="4"/>
      <c r="D56" s="4">
        <v>-106</v>
      </c>
      <c r="E56" s="4"/>
      <c r="F56" s="4">
        <v>-95</v>
      </c>
      <c r="G56" s="4"/>
    </row>
    <row r="57" spans="1:7" ht="30">
      <c r="A57" s="2" t="s">
        <v>1791</v>
      </c>
      <c r="B57" s="4">
        <v>-730</v>
      </c>
      <c r="C57" s="4"/>
      <c r="D57" s="4">
        <v>-715</v>
      </c>
      <c r="E57" s="4"/>
      <c r="F57" s="4">
        <v>-680</v>
      </c>
      <c r="G57" s="4"/>
    </row>
    <row r="58" spans="1:7">
      <c r="A58" s="2" t="s">
        <v>138</v>
      </c>
      <c r="B58" s="4">
        <v>0</v>
      </c>
      <c r="C58" s="4"/>
      <c r="D58" s="4">
        <v>0</v>
      </c>
      <c r="E58" s="4"/>
      <c r="F58" s="4">
        <v>0</v>
      </c>
      <c r="G58" s="4"/>
    </row>
    <row r="59" spans="1:7">
      <c r="A59" s="2" t="s">
        <v>1261</v>
      </c>
      <c r="B59" s="4">
        <v>0</v>
      </c>
      <c r="C59" s="4"/>
      <c r="D59" s="4">
        <v>0</v>
      </c>
      <c r="E59" s="4"/>
      <c r="F59" s="4">
        <v>0</v>
      </c>
      <c r="G59" s="4"/>
    </row>
    <row r="60" spans="1:7">
      <c r="A60" s="2" t="s">
        <v>140</v>
      </c>
      <c r="B60" s="4">
        <v>-24</v>
      </c>
      <c r="C60" s="4"/>
      <c r="D60" s="4">
        <v>2</v>
      </c>
      <c r="E60" s="4"/>
      <c r="F60" s="4">
        <v>-7</v>
      </c>
      <c r="G60" s="4"/>
    </row>
    <row r="61" spans="1:7">
      <c r="A61" s="2" t="s">
        <v>141</v>
      </c>
      <c r="B61" s="4">
        <v>-834</v>
      </c>
      <c r="C61" s="4"/>
      <c r="D61" s="4">
        <v>-819</v>
      </c>
      <c r="E61" s="4"/>
      <c r="F61" s="4">
        <v>-782</v>
      </c>
      <c r="G61" s="4"/>
    </row>
    <row r="62" spans="1:7" ht="30">
      <c r="A62" s="2" t="s">
        <v>142</v>
      </c>
      <c r="B62" s="4">
        <v>-144</v>
      </c>
      <c r="C62" s="4"/>
      <c r="D62" s="4">
        <v>81</v>
      </c>
      <c r="E62" s="4"/>
      <c r="F62" s="4">
        <v>36</v>
      </c>
      <c r="G62" s="4"/>
    </row>
    <row r="63" spans="1:7" ht="30">
      <c r="A63" s="2" t="s">
        <v>144</v>
      </c>
      <c r="B63" s="4">
        <v>235</v>
      </c>
      <c r="C63" s="4"/>
      <c r="D63" s="4">
        <v>154</v>
      </c>
      <c r="E63" s="4"/>
      <c r="F63" s="4">
        <v>118</v>
      </c>
      <c r="G63" s="4"/>
    </row>
    <row r="64" spans="1:7" ht="30">
      <c r="A64" s="2" t="s">
        <v>145</v>
      </c>
      <c r="B64" s="4">
        <v>91</v>
      </c>
      <c r="C64" s="4"/>
      <c r="D64" s="4">
        <v>235</v>
      </c>
      <c r="E64" s="4"/>
      <c r="F64" s="4">
        <v>154</v>
      </c>
      <c r="G64" s="4"/>
    </row>
    <row r="65" spans="1:7">
      <c r="A65" s="2" t="s">
        <v>965</v>
      </c>
      <c r="B65" s="4" t="s">
        <v>7</v>
      </c>
      <c r="C65" s="4"/>
      <c r="D65" s="4" t="s">
        <v>7</v>
      </c>
      <c r="E65" s="4"/>
      <c r="F65" s="4" t="s">
        <v>7</v>
      </c>
      <c r="G65" s="4"/>
    </row>
    <row r="66" spans="1:7">
      <c r="A66" s="3" t="s">
        <v>1047</v>
      </c>
      <c r="B66" s="4" t="s">
        <v>7</v>
      </c>
      <c r="C66" s="4"/>
      <c r="D66" s="4" t="s">
        <v>7</v>
      </c>
      <c r="E66" s="4"/>
      <c r="F66" s="4" t="s">
        <v>7</v>
      </c>
      <c r="G66" s="4"/>
    </row>
    <row r="67" spans="1:7" ht="30">
      <c r="A67" s="2" t="s">
        <v>126</v>
      </c>
      <c r="B67" s="4">
        <v>-742</v>
      </c>
      <c r="C67" s="4"/>
      <c r="D67" s="4">
        <v>-349</v>
      </c>
      <c r="E67" s="4"/>
      <c r="F67" s="4">
        <v>-486</v>
      </c>
      <c r="G67" s="4"/>
    </row>
    <row r="68" spans="1:7">
      <c r="A68" s="3" t="s">
        <v>1050</v>
      </c>
      <c r="B68" s="4" t="s">
        <v>7</v>
      </c>
      <c r="C68" s="4"/>
      <c r="D68" s="4" t="s">
        <v>7</v>
      </c>
      <c r="E68" s="4"/>
      <c r="F68" s="4" t="s">
        <v>7</v>
      </c>
      <c r="G68" s="4"/>
    </row>
    <row r="69" spans="1:7">
      <c r="A69" s="2" t="s">
        <v>128</v>
      </c>
      <c r="B69" s="4">
        <v>-260</v>
      </c>
      <c r="C69" s="4"/>
      <c r="D69" s="4">
        <v>-237</v>
      </c>
      <c r="E69" s="4"/>
      <c r="F69" s="4">
        <v>-263</v>
      </c>
      <c r="G69" s="4"/>
    </row>
    <row r="70" spans="1:7">
      <c r="A70" s="2" t="s">
        <v>129</v>
      </c>
      <c r="B70" s="4">
        <v>-5</v>
      </c>
      <c r="C70" s="4"/>
      <c r="D70" s="4">
        <v>-28</v>
      </c>
      <c r="E70" s="4"/>
      <c r="F70" s="4">
        <v>-17</v>
      </c>
      <c r="G70" s="4"/>
    </row>
    <row r="71" spans="1:7" ht="30">
      <c r="A71" s="2" t="s">
        <v>130</v>
      </c>
      <c r="B71" s="4">
        <v>66</v>
      </c>
      <c r="C71" s="4"/>
      <c r="D71" s="4">
        <v>56</v>
      </c>
      <c r="E71" s="4"/>
      <c r="F71" s="4">
        <v>74</v>
      </c>
      <c r="G71" s="4"/>
    </row>
    <row r="72" spans="1:7">
      <c r="A72" s="2" t="s">
        <v>131</v>
      </c>
      <c r="B72" s="4">
        <v>0</v>
      </c>
      <c r="C72" s="4"/>
      <c r="D72" s="4">
        <v>0</v>
      </c>
      <c r="E72" s="4"/>
      <c r="F72" s="4">
        <v>1</v>
      </c>
      <c r="G72" s="4"/>
    </row>
    <row r="73" spans="1:7">
      <c r="A73" s="2" t="s">
        <v>132</v>
      </c>
      <c r="B73" s="4">
        <v>337</v>
      </c>
      <c r="C73" s="4"/>
      <c r="D73" s="4">
        <v>-162</v>
      </c>
      <c r="E73" s="4"/>
      <c r="F73" s="4">
        <v>41</v>
      </c>
      <c r="G73" s="4"/>
    </row>
    <row r="74" spans="1:7">
      <c r="A74" s="2" t="s">
        <v>133</v>
      </c>
      <c r="B74" s="4">
        <v>138</v>
      </c>
      <c r="C74" s="4"/>
      <c r="D74" s="4">
        <v>-371</v>
      </c>
      <c r="E74" s="4"/>
      <c r="F74" s="4">
        <v>-164</v>
      </c>
      <c r="G74" s="4"/>
    </row>
    <row r="75" spans="1:7">
      <c r="A75" s="3" t="s">
        <v>1064</v>
      </c>
      <c r="B75" s="4" t="s">
        <v>7</v>
      </c>
      <c r="C75" s="4"/>
      <c r="D75" s="4" t="s">
        <v>7</v>
      </c>
      <c r="E75" s="4"/>
      <c r="F75" s="4" t="s">
        <v>7</v>
      </c>
      <c r="G75" s="4"/>
    </row>
    <row r="76" spans="1:7">
      <c r="A76" s="2" t="s">
        <v>135</v>
      </c>
      <c r="B76" s="4">
        <v>0</v>
      </c>
      <c r="C76" s="4"/>
      <c r="D76" s="4">
        <v>0</v>
      </c>
      <c r="E76" s="4"/>
      <c r="F76" s="4">
        <v>0</v>
      </c>
      <c r="G76" s="4"/>
    </row>
    <row r="77" spans="1:7">
      <c r="A77" s="2" t="s">
        <v>136</v>
      </c>
      <c r="B77" s="4">
        <v>0</v>
      </c>
      <c r="C77" s="4"/>
      <c r="D77" s="4">
        <v>-2</v>
      </c>
      <c r="E77" s="4"/>
      <c r="F77" s="4">
        <v>-3</v>
      </c>
      <c r="G77" s="4"/>
    </row>
    <row r="78" spans="1:7" ht="30">
      <c r="A78" s="2" t="s">
        <v>1791</v>
      </c>
      <c r="B78" s="4">
        <v>730</v>
      </c>
      <c r="C78" s="4"/>
      <c r="D78" s="4">
        <v>715</v>
      </c>
      <c r="E78" s="4"/>
      <c r="F78" s="4">
        <v>680</v>
      </c>
      <c r="G78" s="4"/>
    </row>
    <row r="79" spans="1:7">
      <c r="A79" s="2" t="s">
        <v>138</v>
      </c>
      <c r="B79" s="4">
        <v>0</v>
      </c>
      <c r="C79" s="4"/>
      <c r="D79" s="4">
        <v>0</v>
      </c>
      <c r="E79" s="4"/>
      <c r="F79" s="4">
        <v>0</v>
      </c>
      <c r="G79" s="4"/>
    </row>
    <row r="80" spans="1:7">
      <c r="A80" s="2" t="s">
        <v>1261</v>
      </c>
      <c r="B80" s="4">
        <v>0</v>
      </c>
      <c r="C80" s="4"/>
      <c r="D80" s="4">
        <v>0</v>
      </c>
      <c r="E80" s="4"/>
      <c r="F80" s="4">
        <v>0</v>
      </c>
      <c r="G80" s="4"/>
    </row>
    <row r="81" spans="1:7">
      <c r="A81" s="2" t="s">
        <v>140</v>
      </c>
      <c r="B81" s="4">
        <v>-132</v>
      </c>
      <c r="C81" s="4"/>
      <c r="D81" s="4">
        <v>-5</v>
      </c>
      <c r="E81" s="4"/>
      <c r="F81" s="4">
        <v>-21</v>
      </c>
      <c r="G81" s="4"/>
    </row>
    <row r="82" spans="1:7">
      <c r="A82" s="2" t="s">
        <v>141</v>
      </c>
      <c r="B82" s="4">
        <v>598</v>
      </c>
      <c r="C82" s="4"/>
      <c r="D82" s="4">
        <v>708</v>
      </c>
      <c r="E82" s="4"/>
      <c r="F82" s="4">
        <v>656</v>
      </c>
      <c r="G82" s="4"/>
    </row>
    <row r="83" spans="1:7" ht="30">
      <c r="A83" s="2" t="s">
        <v>142</v>
      </c>
      <c r="B83" s="4">
        <v>-6</v>
      </c>
      <c r="C83" s="4"/>
      <c r="D83" s="4">
        <v>-12</v>
      </c>
      <c r="E83" s="4"/>
      <c r="F83" s="4">
        <v>6</v>
      </c>
      <c r="G83" s="4"/>
    </row>
    <row r="84" spans="1:7" ht="30">
      <c r="A84" s="2" t="s">
        <v>144</v>
      </c>
      <c r="B84" s="4">
        <v>68</v>
      </c>
      <c r="C84" s="4"/>
      <c r="D84" s="4">
        <v>80</v>
      </c>
      <c r="E84" s="4"/>
      <c r="F84" s="4">
        <v>74</v>
      </c>
      <c r="G84" s="4"/>
    </row>
    <row r="85" spans="1:7" ht="30">
      <c r="A85" s="2" t="s">
        <v>145</v>
      </c>
      <c r="B85" s="5">
        <v>62</v>
      </c>
      <c r="C85" s="4"/>
      <c r="D85" s="5">
        <v>68</v>
      </c>
      <c r="E85" s="4"/>
      <c r="F85" s="5">
        <v>80</v>
      </c>
      <c r="G85" s="4"/>
    </row>
    <row r="86" spans="1:7">
      <c r="A86" s="11"/>
      <c r="B86" s="11"/>
      <c r="C86" s="11"/>
      <c r="D86" s="11"/>
      <c r="E86" s="11"/>
      <c r="F86" s="11"/>
      <c r="G86" s="11"/>
    </row>
    <row r="87" spans="1:7" ht="15" customHeight="1">
      <c r="A87" s="2" t="s">
        <v>38</v>
      </c>
      <c r="B87" s="12" t="s">
        <v>59</v>
      </c>
      <c r="C87" s="12"/>
      <c r="D87" s="12"/>
      <c r="E87" s="12"/>
      <c r="F87" s="12"/>
      <c r="G87" s="12"/>
    </row>
  </sheetData>
  <mergeCells count="6">
    <mergeCell ref="B1:G1"/>
    <mergeCell ref="B2:C2"/>
    <mergeCell ref="D2:E2"/>
    <mergeCell ref="F2:G2"/>
    <mergeCell ref="A86:G86"/>
    <mergeCell ref="B87:G8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INCOME_STATEMENTS</vt:lpstr>
      <vt:lpstr>CONSOLIDATED_COMPREHENSIVE_INC</vt:lpstr>
      <vt:lpstr>CONSOLIDATED_BALANCE_SHEETS</vt:lpstr>
      <vt:lpstr>CONSOLIDATED_BALANCE_SHEETS_Pa</vt:lpstr>
      <vt:lpstr>CONSOLIDATED_CASH_FLOW_STATEME</vt:lpstr>
      <vt:lpstr>CONSOLIDATED_STATEMENTS_OF_CHA</vt:lpstr>
      <vt:lpstr>CONSOLIDATED_STATEMENTS_OF_CHA1</vt:lpstr>
      <vt:lpstr>Nature_of_Operations_and_Signi</vt:lpstr>
      <vt:lpstr>Earnings_Per_Share</vt:lpstr>
      <vt:lpstr>Shareholders_Equity</vt:lpstr>
      <vt:lpstr>Stock_Plans_and_ShareBased_Com</vt:lpstr>
      <vt:lpstr>Casualty_Environmental_and_Oth</vt:lpstr>
      <vt:lpstr>Properties</vt:lpstr>
      <vt:lpstr>Commitments_and_Contingencies</vt:lpstr>
      <vt:lpstr>Employee_Benefit_Plans</vt:lpstr>
      <vt:lpstr>Debt_and_Credit_Agreements</vt:lpstr>
      <vt:lpstr>Other_Income_Net</vt:lpstr>
      <vt:lpstr>Income_Taxes</vt:lpstr>
      <vt:lpstr>Related_Party_Transactions</vt:lpstr>
      <vt:lpstr>Fair_Value_Measurements</vt:lpstr>
      <vt:lpstr>Other_Comprehensive_Income</vt:lpstr>
      <vt:lpstr>Quarterly_Financial_Data_Unaud</vt:lpstr>
      <vt:lpstr>Summarized_Consolidating_Finan</vt:lpstr>
      <vt:lpstr>Nature_of_Operations_and_Signi1</vt:lpstr>
      <vt:lpstr>Nature_of_Operations_and_Signi2</vt:lpstr>
      <vt:lpstr>Earnings_Per_Share_Tables</vt:lpstr>
      <vt:lpstr>Shareholders_Equity_Tables</vt:lpstr>
      <vt:lpstr>Stock_Plans_and_ShareBased_Com1</vt:lpstr>
      <vt:lpstr>Casualty_Environmental_and_Oth1</vt:lpstr>
      <vt:lpstr>Properties_Tables</vt:lpstr>
      <vt:lpstr>Commitments_and_Contingencies_</vt:lpstr>
      <vt:lpstr>Employee_Benefit_Plans_Tables</vt:lpstr>
      <vt:lpstr>Debt_and_Credit_Agreements_Tab</vt:lpstr>
      <vt:lpstr>Other_Income_Net_Tables</vt:lpstr>
      <vt:lpstr>Income_Taxes_Tables</vt:lpstr>
      <vt:lpstr>Related_Party_Transactions_Tab</vt:lpstr>
      <vt:lpstr>Fair_Value_Measurements_Tables</vt:lpstr>
      <vt:lpstr>Other_Comprehensive_Income_Tab</vt:lpstr>
      <vt:lpstr>Quarterly_Financial_Data_Unaud1</vt:lpstr>
      <vt:lpstr>Summarized_Consolidating_Finan1</vt:lpstr>
      <vt:lpstr>Nature_of_Operations_and_Signi3</vt:lpstr>
      <vt:lpstr>Nature_of_Operations_and_Signi4</vt:lpstr>
      <vt:lpstr>Nature_of_Operations_and_Signi5</vt:lpstr>
      <vt:lpstr>Nature_of_Operations_and_Signi6</vt:lpstr>
      <vt:lpstr>Earnings_Per_Share_Details</vt:lpstr>
      <vt:lpstr>Shareholders_Equity_Details</vt:lpstr>
      <vt:lpstr>Stock_Plans_and_ShareBased_Com2</vt:lpstr>
      <vt:lpstr>Stock_Plans_and_ShareBased_Com3</vt:lpstr>
      <vt:lpstr>Stock_Plans_and_ShareBased_Com4</vt:lpstr>
      <vt:lpstr>Stock_Plans_and_ShareBased_Com5</vt:lpstr>
      <vt:lpstr>Stock_Plans_and_ShareBased_Com6</vt:lpstr>
      <vt:lpstr>Stock_Plans_and_ShareBased_Com7</vt:lpstr>
      <vt:lpstr>Casualty_Environmental_and_Oth2</vt:lpstr>
      <vt:lpstr>Casualty_Environmental_and_Oth3</vt:lpstr>
      <vt:lpstr>Casualty_Environmental_and_Oth4</vt:lpstr>
      <vt:lpstr>Casualty_Environmental_and_Oth5</vt:lpstr>
      <vt:lpstr>Casualty_Environmental_and_Oth6</vt:lpstr>
      <vt:lpstr>Properties_Detail_of_Net_Prope</vt:lpstr>
      <vt:lpstr>Properties_Railroad_Assets_Non</vt:lpstr>
      <vt:lpstr>Properties_Significant_Propert</vt:lpstr>
      <vt:lpstr>Commitments_and_Contingencies_1</vt:lpstr>
      <vt:lpstr>Commitments_and_Contingencies_2</vt:lpstr>
      <vt:lpstr>Commitments_and_Contingencies_3</vt:lpstr>
      <vt:lpstr>Commitments_and_Contingencies_4</vt:lpstr>
      <vt:lpstr>Employee_Benefit_Plans_Summary</vt:lpstr>
      <vt:lpstr>Employee_Benefit_Plans_Cash_Fl</vt:lpstr>
      <vt:lpstr>Employee_Benefit_Plans_Plan_As</vt:lpstr>
      <vt:lpstr>Employee_Benefit_Plans_Benefit</vt:lpstr>
      <vt:lpstr>Employee_Benefit_Plans_Amounts</vt:lpstr>
      <vt:lpstr>Employee_Benefit_Plans_Benefit1</vt:lpstr>
      <vt:lpstr>Employee_Benefit_Plans_Net_Ben</vt:lpstr>
      <vt:lpstr>Employee_Benefit_Plans_Pension</vt:lpstr>
      <vt:lpstr>Employee_Benefit_Plans_Weighte</vt:lpstr>
      <vt:lpstr>Employee_Benefit_Plans_Health_</vt:lpstr>
      <vt:lpstr>Employee_Benefit_Plans_Medicar</vt:lpstr>
      <vt:lpstr>Debt_and_Credit_Agreements_Lon</vt:lpstr>
      <vt:lpstr>Debt_and_Credit_Agreements_Deb</vt:lpstr>
      <vt:lpstr>Debt_and_Credit_Agreements_Lon1</vt:lpstr>
      <vt:lpstr>Debt_and_Credit_Agreements_Cre</vt:lpstr>
      <vt:lpstr>Other_Income_Net_Details</vt:lpstr>
      <vt:lpstr>Income_Taxes_Income_Tax_Expens</vt:lpstr>
      <vt:lpstr>Income_Taxes_Income_Tax_Reconc</vt:lpstr>
      <vt:lpstr>Income_Taxes_Deferred_Income_T</vt:lpstr>
      <vt:lpstr>Income_Taxes_Unrecognized_Tax_</vt:lpstr>
      <vt:lpstr>Income_Taxes_Income_Taxes_Unce</vt:lpstr>
      <vt:lpstr>Related_Party_Transactions_Nar</vt:lpstr>
      <vt:lpstr>Related_Party_Transactions_Fut</vt:lpstr>
      <vt:lpstr>Related_Party_Transactions_Con</vt:lpstr>
      <vt:lpstr>Related_Party_Transactions_Con1</vt:lpstr>
      <vt:lpstr>Investments_and_Longterm_Debt_</vt:lpstr>
      <vt:lpstr>Fair_Value_Measurements_Pensio</vt:lpstr>
      <vt:lpstr>Other_Comprehensive_Income_Det</vt:lpstr>
      <vt:lpstr>Quarterly_Financial_Data_Unaud2</vt:lpstr>
      <vt:lpstr>Summarized_Consolidating_Finan2</vt:lpstr>
      <vt:lpstr>Summarized_Consolidating_Finan3</vt:lpstr>
      <vt:lpstr>Summarized_Consolidating_Fina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1:17:36Z</dcterms:created>
  <dcterms:modified xsi:type="dcterms:W3CDTF">2014-02-12T21:17:36Z</dcterms:modified>
</cp:coreProperties>
</file>